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3" r:id="rId3"/>
    <sheet name="Consolidated_Statements_of_Com" sheetId="4" r:id="rId4"/>
    <sheet name="Consolidated_Statements_of_Com1" sheetId="5" r:id="rId5"/>
    <sheet name="Consolidated_Statements_of_Sto" sheetId="125" r:id="rId6"/>
    <sheet name="Consolidated_Statements_of_Sto1" sheetId="7" r:id="rId7"/>
    <sheet name="Consolidated_Statements_of_Cas" sheetId="8" r:id="rId8"/>
    <sheet name="Summary_of_Significant_Account" sheetId="126" r:id="rId9"/>
    <sheet name="Cash_and_Due_From_Banks" sheetId="127" r:id="rId10"/>
    <sheet name="Investment_Securities" sheetId="128" r:id="rId11"/>
    <sheet name="Loans" sheetId="129" r:id="rId12"/>
    <sheet name="Real_Estate_Owned" sheetId="130" r:id="rId13"/>
    <sheet name="Fair_Value_Measurements" sheetId="131" r:id="rId14"/>
    <sheet name="Premises_and_Equipment" sheetId="132" r:id="rId15"/>
    <sheet name="Commitments" sheetId="133" r:id="rId16"/>
    <sheet name="Deposits" sheetId="134" r:id="rId17"/>
    <sheet name="Borrowings" sheetId="135" r:id="rId18"/>
    <sheet name="Subordinated_Debentures" sheetId="136" r:id="rId19"/>
    <sheet name="Income_Taxes" sheetId="137" r:id="rId20"/>
    <sheet name="Related_Party_Transactions" sheetId="138" r:id="rId21"/>
    <sheet name="Regulatory_Capital_Requirement" sheetId="139" r:id="rId22"/>
    <sheet name="Employee_Benefit_Plans" sheetId="140" r:id="rId23"/>
    <sheet name="Stock_Option_Plan" sheetId="141" r:id="rId24"/>
    <sheet name="Other_Operating_Expenses" sheetId="142" r:id="rId25"/>
    <sheet name="Interest_Rate_Swap_Derivatives" sheetId="143" r:id="rId26"/>
    <sheet name="Parent_Company_Only_Condensed_" sheetId="144" r:id="rId27"/>
    <sheet name="Other_Comprehensive_Income_Los" sheetId="145" r:id="rId28"/>
    <sheet name="Quarterly_Financial_Data_Unaud" sheetId="146" r:id="rId29"/>
    <sheet name="Summary_of_Significant_Account1" sheetId="147" r:id="rId30"/>
    <sheet name="Summary_of_Significant_Account2" sheetId="148" r:id="rId31"/>
    <sheet name="Investment_Securities_Tables" sheetId="149" r:id="rId32"/>
    <sheet name="Loans_Tables" sheetId="150" r:id="rId33"/>
    <sheet name="Real_Estate_Owned_Tables" sheetId="151" r:id="rId34"/>
    <sheet name="Fair_Value_Measurements_Tables" sheetId="152" r:id="rId35"/>
    <sheet name="Premises_and_Equipment_Tables" sheetId="153" r:id="rId36"/>
    <sheet name="Commitments_Tables" sheetId="154" r:id="rId37"/>
    <sheet name="Deposits_Tables" sheetId="155" r:id="rId38"/>
    <sheet name="Borrowings_Tables" sheetId="156" r:id="rId39"/>
    <sheet name="Income_Taxes_Tables" sheetId="157" r:id="rId40"/>
    <sheet name="Regulatory_Capital_Requirement1" sheetId="158" r:id="rId41"/>
    <sheet name="Employee_Benefit_Plans_Tables" sheetId="159" r:id="rId42"/>
    <sheet name="Stock_Option_Plan_Tables" sheetId="160" r:id="rId43"/>
    <sheet name="Other_Operating_Expenses_Table" sheetId="161" r:id="rId44"/>
    <sheet name="Interest_Rate_Swap_Derivatives1" sheetId="162" r:id="rId45"/>
    <sheet name="Parent_Company_Only_Condensed_1" sheetId="163" r:id="rId46"/>
    <sheet name="Other_Comprehensive_Income_Los1" sheetId="164" r:id="rId47"/>
    <sheet name="Quarterly_Financial_Data_Unaud1" sheetId="165" r:id="rId48"/>
    <sheet name="Summary_of_Significant_Account3" sheetId="49" r:id="rId49"/>
    <sheet name="Summary_of_Significant_Account4" sheetId="50" r:id="rId50"/>
    <sheet name="Cash_and_Due_From_Banks_Detail" sheetId="166" r:id="rId51"/>
    <sheet name="Investment_Securities_Amortize" sheetId="167" r:id="rId52"/>
    <sheet name="Investment_Securities_Proceeds" sheetId="53" r:id="rId53"/>
    <sheet name="Investment_Securities_Amortize1" sheetId="168" r:id="rId54"/>
    <sheet name="Investment_Securities_Investme" sheetId="169" r:id="rId55"/>
    <sheet name="Investment_Securities_Rollforw" sheetId="56" r:id="rId56"/>
    <sheet name="Investment_Securities_Detail_T" sheetId="170" r:id="rId57"/>
    <sheet name="Investment_Securities_Detail_T1" sheetId="171" r:id="rId58"/>
    <sheet name="Investment_Securities_Detail_T2" sheetId="172" r:id="rId59"/>
    <sheet name="Investment_Securities_Detail_T3" sheetId="173" r:id="rId60"/>
    <sheet name="Loans_Summary_of_loans_Details" sheetId="174" r:id="rId61"/>
    <sheet name="Loans_Activity_in_allowance_fo" sheetId="62" r:id="rId62"/>
    <sheet name="Loans_Allowance_for_loan_losse" sheetId="175" r:id="rId63"/>
    <sheet name="Loans_Loans_individually_evalu" sheetId="64" r:id="rId64"/>
    <sheet name="Loans_Information_for_interest" sheetId="65" r:id="rId65"/>
    <sheet name="Loans_Aging_of_recorded_invest" sheetId="176" r:id="rId66"/>
    <sheet name="Loans_Troubled_debt_restructur" sheetId="177" r:id="rId67"/>
    <sheet name="Loans_Loans_by_class_modified_" sheetId="178" r:id="rId68"/>
    <sheet name="Loans_Risk_category_of_loans_b" sheetId="179" r:id="rId69"/>
    <sheet name="Loans_Activity_in_loans_outsta" sheetId="70" r:id="rId70"/>
    <sheet name="Loans_Detail_Textuals" sheetId="180" r:id="rId71"/>
    <sheet name="Real_Estate_Owned_Roll_forward" sheetId="72" r:id="rId72"/>
    <sheet name="Real_Estate_Owned_Activity_in_" sheetId="73" r:id="rId73"/>
    <sheet name="Real_Estate_Owned_Expenses_rel" sheetId="74" r:id="rId74"/>
    <sheet name="Fair_Value_Measurements_Balanc" sheetId="181" r:id="rId75"/>
    <sheet name="Fair_Value_Measurements_Reconc" sheetId="76" r:id="rId76"/>
    <sheet name="Fair_Value_Measurements_Quanti" sheetId="77" r:id="rId77"/>
    <sheet name="Fair_Value_Measurements_Change" sheetId="78" r:id="rId78"/>
    <sheet name="Fair_Value_Measurements_Assets" sheetId="182" r:id="rId79"/>
    <sheet name="Fair_Value_Measurements_Quanti1" sheetId="80" r:id="rId80"/>
    <sheet name="Fair_Value_Measurements_Carryi" sheetId="183" r:id="rId81"/>
    <sheet name="Fair_Value_Measurements_Detail" sheetId="184" r:id="rId82"/>
    <sheet name="Premises_and_Equipment_Premise" sheetId="185" r:id="rId83"/>
    <sheet name="Premises_and_Equipment_Detail_" sheetId="84" r:id="rId84"/>
    <sheet name="Commitments_Minimum_future_lea" sheetId="186" r:id="rId85"/>
    <sheet name="Commitments_Detail_Textuals" sheetId="86" r:id="rId86"/>
    <sheet name="Commitments_Detail_Textuals_1" sheetId="87" r:id="rId87"/>
    <sheet name="Deposits_Maturities_of_certifi" sheetId="187" r:id="rId88"/>
    <sheet name="Deposits_Detail_Textuals" sheetId="188" r:id="rId89"/>
    <sheet name="Borrowings_Pertinent_data_rela" sheetId="90" r:id="rId90"/>
    <sheet name="Borrowings_Advances_from_feder" sheetId="189" r:id="rId91"/>
    <sheet name="Borrowings_Securities_Sold_Und" sheetId="190" r:id="rId92"/>
    <sheet name="Recovered_Sheet1" sheetId="191" r:id="rId93"/>
    <sheet name="Borrowings_Other_Borrowed_Fund" sheetId="192" r:id="rId94"/>
    <sheet name="Subordinated_Debentures_Detail" sheetId="95" r:id="rId95"/>
    <sheet name="Income_Taxes_Income_tax_benefi" sheetId="96" r:id="rId96"/>
    <sheet name="Income_Taxes_Income_before_inc" sheetId="97" r:id="rId97"/>
    <sheet name="Income_Taxes_Tax_effects_of_te" sheetId="193" r:id="rId98"/>
    <sheet name="Income_Taxes_Detail_Textuals" sheetId="99" r:id="rId99"/>
    <sheet name="Related_Party_Transactions_Det" sheetId="194" r:id="rId100"/>
    <sheet name="Regulatory_Capital_Requirement2" sheetId="195" r:id="rId101"/>
    <sheet name="Regulatory_Capital_Requirement3" sheetId="102" r:id="rId102"/>
    <sheet name="Employee_Benefit_Plans_Status_" sheetId="103" r:id="rId103"/>
    <sheet name="Employee_Benefit_Plans_Assumpt" sheetId="104" r:id="rId104"/>
    <sheet name="Employee_Benefit_Plans_Total_c" sheetId="105" r:id="rId105"/>
    <sheet name="Employee_Benefit_Plans_Estimat" sheetId="196" r:id="rId106"/>
    <sheet name="Employee_Benefit_Plans_Detail_" sheetId="107" r:id="rId107"/>
    <sheet name="Stock_Option_Plan_Activity_for" sheetId="108" r:id="rId108"/>
    <sheet name="Stock_Option_Plan_Information_" sheetId="109" r:id="rId109"/>
    <sheet name="Stock_Option_Plan_Information_1" sheetId="110" r:id="rId110"/>
    <sheet name="Stock_Option_Plan_Detail_Textu" sheetId="111" r:id="rId111"/>
    <sheet name="Stock_Option_Plan_Detail_Textu1" sheetId="112" r:id="rId112"/>
    <sheet name="Stock_Option_Plan_Detail_Textu2" sheetId="113" r:id="rId113"/>
    <sheet name="Other_Operating_Expenses_Compo" sheetId="114" r:id="rId114"/>
    <sheet name="Other_Operating_Expenses_Detai" sheetId="115" r:id="rId115"/>
    <sheet name="Interest_Rate_Swap_Derivatives2" sheetId="116" r:id="rId116"/>
    <sheet name="Interest_Rate_Swap_Derivatives3" sheetId="197" r:id="rId117"/>
    <sheet name="Parent_Company_Only_Condensed_2" sheetId="198" r:id="rId118"/>
    <sheet name="Parent_Company_Only_Condensed_3" sheetId="119" r:id="rId119"/>
    <sheet name="Parent_Company_Only_Condensed_4" sheetId="120" r:id="rId120"/>
    <sheet name="Other_Comprehensive_Income_Los2" sheetId="121" r:id="rId121"/>
    <sheet name="Other_Comprehensive_Income_Los3" sheetId="122" r:id="rId122"/>
    <sheet name="Quarterly_Financial_Data_Unaud2" sheetId="123" r:id="rId123"/>
  </sheets>
  <calcPr calcId="0"/>
</workbook>
</file>

<file path=xl/sharedStrings.xml><?xml version="1.0" encoding="utf-8"?>
<sst xmlns="http://schemas.openxmlformats.org/spreadsheetml/2006/main" count="12401" uniqueCount="1812">
  <si>
    <t>Document and Entity Information (USD $)</t>
  </si>
  <si>
    <t>12 Months Ended</t>
  </si>
  <si>
    <t>Dec. 31, 2013</t>
  </si>
  <si>
    <t>Feb. 21, 2014</t>
  </si>
  <si>
    <t>Jun. 30, 2013</t>
  </si>
  <si>
    <t>Document and Entity Information [Abstract]</t>
  </si>
  <si>
    <t>'</t>
  </si>
  <si>
    <t>Entity Registrant Name</t>
  </si>
  <si>
    <t>'Southeastern Bank Financial CORP</t>
  </si>
  <si>
    <t>Entity Central Index Key</t>
  </si>
  <si>
    <t>'0000880116</t>
  </si>
  <si>
    <t>Trading Symbol</t>
  </si>
  <si>
    <t>'sbf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Assets</t>
  </si>
  <si>
    <t>Cash and due from banks</t>
  </si>
  <si>
    <t>Interest-bearing deposits in other banks</t>
  </si>
  <si>
    <t>Cash and cash equivalents</t>
  </si>
  <si>
    <t>Available-for-sale securities</t>
  </si>
  <si>
    <t>Loans held for sale</t>
  </si>
  <si>
    <t>Loans</t>
  </si>
  <si>
    <t>Less allowance for loan losses</t>
  </si>
  <si>
    <t>Loans, net</t>
  </si>
  <si>
    <t>Premises and equipment, net</t>
  </si>
  <si>
    <t>Accrued interest receivable</t>
  </si>
  <si>
    <t>Goodwill, net</t>
  </si>
  <si>
    <t>Bank-owned life insurance</t>
  </si>
  <si>
    <t>Restricted equity securities</t>
  </si>
  <si>
    <t>Other real estate owned</t>
  </si>
  <si>
    <t>Prepaid FDIC assessment</t>
  </si>
  <si>
    <t>Deferred tax asset</t>
  </si>
  <si>
    <t>Other assets</t>
  </si>
  <si>
    <t>Total assets</t>
  </si>
  <si>
    <t>Deposits:</t>
  </si>
  <si>
    <t>Noninterest-bearing</t>
  </si>
  <si>
    <t>Interest-bearing:</t>
  </si>
  <si>
    <t>NOW accounts</t>
  </si>
  <si>
    <t>Savings</t>
  </si>
  <si>
    <t>Money management accounts</t>
  </si>
  <si>
    <t>Time deposits of $100 or more</t>
  </si>
  <si>
    <t>Other time deposits</t>
  </si>
  <si>
    <t>Total deposits</t>
  </si>
  <si>
    <t>Securities sold under repurchase agreements</t>
  </si>
  <si>
    <t>Advances from Federal Home Loan Bank</t>
  </si>
  <si>
    <t>Accrued interest payable and other liabilities</t>
  </si>
  <si>
    <t>Subordinated debentures</t>
  </si>
  <si>
    <t>Total liabilities</t>
  </si>
  <si>
    <t>Stockholders' equity:</t>
  </si>
  <si>
    <t>Preferred stock, no par value; 10,000,000 shares authorized; 0 shares outstanding in 2013 and 2012, respectively</t>
  </si>
  <si>
    <t>'  </t>
  </si>
  <si>
    <t>Common stock, $3.00 par value; 10,000,000 shares authorized; 6,680,225 and 6,680,225 shares issued in 2013 and 2012, respectively; 6,679,982 and 6,675,000 shares outstanding in 2013 and 2012, respectively</t>
  </si>
  <si>
    <t>Additional paid-in capital</t>
  </si>
  <si>
    <t>Retained earnings</t>
  </si>
  <si>
    <t>Treasury stock, at cost; 243 and 5,225 shares in 2013 and 2012, respectively</t>
  </si>
  <si>
    <t>Accumulated other comprehensive income (loss), net</t>
  </si>
  <si>
    <t>Total stockholders' equity</t>
  </si>
  <si>
    <t>Total liabilities and stockholders' equity</t>
  </si>
  <si>
    <t>Consolidated Balance Sheets (Parentheticals) (USD $)</t>
  </si>
  <si>
    <t>Consolidated Balance Sheets [Abstract]</t>
  </si>
  <si>
    <t>Preferred stock, no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at cost</t>
  </si>
  <si>
    <t>Consolidated Statements of Comprehensive Income (Loss) (USD $)</t>
  </si>
  <si>
    <t>In Thousands, except Share data, unless otherwise specified</t>
  </si>
  <si>
    <t>Dec. 31, 2011</t>
  </si>
  <si>
    <t>Interest income:</t>
  </si>
  <si>
    <t>Loans, including fees</t>
  </si>
  <si>
    <t>Investment securities:</t>
  </si>
  <si>
    <t>Taxable</t>
  </si>
  <si>
    <t>Tax-exempt</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Service charges and fees on deposits</t>
  </si>
  <si>
    <t>Gain on sales of loans</t>
  </si>
  <si>
    <t>Gain on sale of fixed assets, net</t>
  </si>
  <si>
    <t>Investment securities gains (losses), net (includes ($895), $312 and $1,017 accumulated other comprehensive income reclassifications for unrealized gains (losses) on available-for-sale securities)</t>
  </si>
  <si>
    <t>Other-than-temporary loss</t>
  </si>
  <si>
    <t>Total impairment loss</t>
  </si>
  <si>
    <t>Less loss recognized in other comprehensive income</t>
  </si>
  <si>
    <t>Net impairment loss recognized in earnings</t>
  </si>
  <si>
    <t>Retail investment income</t>
  </si>
  <si>
    <t>Trust services fees</t>
  </si>
  <si>
    <t>Earnings from cash surrender value of bank-owned life insurance</t>
  </si>
  <si>
    <t>Miscellaneous income</t>
  </si>
  <si>
    <t>Total noninterest income</t>
  </si>
  <si>
    <t>Noninterest expense:</t>
  </si>
  <si>
    <t>Salaries and other personnel expense</t>
  </si>
  <si>
    <t>Occupancy expenses</t>
  </si>
  <si>
    <t>Other real estate losses, net</t>
  </si>
  <si>
    <t>Other operating expenses</t>
  </si>
  <si>
    <t>Total noninterest expense</t>
  </si>
  <si>
    <t>Income before income taxes</t>
  </si>
  <si>
    <t>Income tax expense</t>
  </si>
  <si>
    <t>Net income</t>
  </si>
  <si>
    <t>Other comprehensive income (loss):</t>
  </si>
  <si>
    <t>Unrealized gain (loss) on derivatives</t>
  </si>
  <si>
    <t>Unrealized gain (loss) on securities available-for-sale</t>
  </si>
  <si>
    <t>Reclassification adjustment for realized (gain) loss on securities, net of OTTI</t>
  </si>
  <si>
    <t>Tax effect</t>
  </si>
  <si>
    <t>Total other comprehensive income (loss)</t>
  </si>
  <si>
    <t>Comprehensive income (loss)</t>
  </si>
  <si>
    <t>Basic net income per share (in dollars per share)</t>
  </si>
  <si>
    <t>Diluted net income per share (in dollars per share)</t>
  </si>
  <si>
    <t>Weighted average common shares outstanding (in shares)</t>
  </si>
  <si>
    <t>Weighted average number of common and common equivalent shares outstanding (in shares)</t>
  </si>
  <si>
    <t>Consolidated Statements of Comprehensive Income (Loss) (Parentheticals) (USD $)</t>
  </si>
  <si>
    <t>Income Statement [Abstract]</t>
  </si>
  <si>
    <t>Amount of accumulated other comprehensive income reclassifications for unrealized gains (losses) on available-for-sale securities</t>
  </si>
  <si>
    <t>Consolidated Statements of Stockholders' Equity (USD $)</t>
  </si>
  <si>
    <t>Common stock</t>
  </si>
  <si>
    <t>Treasury stock</t>
  </si>
  <si>
    <t>Total</t>
  </si>
  <si>
    <t>Balance at Dec. 31, 2010</t>
  </si>
  <si>
    <t>Balance (in shares) at Dec. 31, 2010</t>
  </si>
  <si>
    <t>Increase (Decrease) in Stockholders' Equity [Roll Forward]</t>
  </si>
  <si>
    <t>Other comprehensive income (loss)</t>
  </si>
  <si>
    <t>Stock options compensation cost</t>
  </si>
  <si>
    <t>Directors' stock purchase plan</t>
  </si>
  <si>
    <t>Directors' stock purchase plan (in shares)</t>
  </si>
  <si>
    <t>Balance at Dec. 31, 2011</t>
  </si>
  <si>
    <t>Balance (in shares) at Dec. 31, 2011</t>
  </si>
  <si>
    <t>Purchase of treasury stock</t>
  </si>
  <si>
    <t>Balance at Dec. 31, 2012</t>
  </si>
  <si>
    <t>Balance (in shares) at Dec. 31, 2012</t>
  </si>
  <si>
    <t>Cash dividends ($0.39 per common share)</t>
  </si>
  <si>
    <t>Stock options exercised</t>
  </si>
  <si>
    <t>Balance at Dec. 31, 2013</t>
  </si>
  <si>
    <t>Balance (in shares) at Dec. 31, 2013</t>
  </si>
  <si>
    <t>Consolidated Statements of Stockholders' Equity (Paretheticals) (USD $)</t>
  </si>
  <si>
    <t>Statement of Stockholders' Equity [Abstract]</t>
  </si>
  <si>
    <t>Amount of cash dividends per common share</t>
  </si>
  <si>
    <t>Consolidated Statements of Cash Flows (USD $)</t>
  </si>
  <si>
    <t>Cash flows from operating activities:</t>
  </si>
  <si>
    <t>Adjustments to reconcile net income to net cash provided by operating activities:</t>
  </si>
  <si>
    <t>Depreciation</t>
  </si>
  <si>
    <t>Deferred income tax expense (benefit)</t>
  </si>
  <si>
    <t>Investment securities (gains) losses, net</t>
  </si>
  <si>
    <t>Other-than-temporary impairment losses</t>
  </si>
  <si>
    <t>Net amortization of premium on investment securities</t>
  </si>
  <si>
    <t>Bank-owned life insurance death benefits in excess of CSV</t>
  </si>
  <si>
    <t>Prepayment fees on Federal Home Loan Bank advances</t>
  </si>
  <si>
    <t>Gain on disposal of premises and equipment</t>
  </si>
  <si>
    <t>Loss on the sale of other real estate</t>
  </si>
  <si>
    <t>Provision for other real estate valuation allowance</t>
  </si>
  <si>
    <t>Real estate loans originated for sale</t>
  </si>
  <si>
    <t>Proceeds from sales of real estate loans</t>
  </si>
  <si>
    <t>Decrease (increase) in accrued interest receivable</t>
  </si>
  <si>
    <t>(Increase) decrease in other assets</t>
  </si>
  <si>
    <t>(Decrease) increase in accrued interest payable and other liabilities</t>
  </si>
  <si>
    <t>Net cash provided by operating activities</t>
  </si>
  <si>
    <t>Cash flows from investing activities:</t>
  </si>
  <si>
    <t>Proceeds from sales of available for sale securities</t>
  </si>
  <si>
    <t>Proceeds from maturities and calls of available for sale securities</t>
  </si>
  <si>
    <t>Purchase of available for sale securities</t>
  </si>
  <si>
    <t>Purchase of restricted equity securities</t>
  </si>
  <si>
    <t>Proceeds from redemption of FHLB stock</t>
  </si>
  <si>
    <t>Net (increase) decrease in loans</t>
  </si>
  <si>
    <t>Purchase of bank-owned life insurance</t>
  </si>
  <si>
    <t>Proceeds from bank-owned life insurance death benefits</t>
  </si>
  <si>
    <t>Additions to premises and equipment</t>
  </si>
  <si>
    <t>Proceeds from sale of other real estate</t>
  </si>
  <si>
    <t>Proceeds from sale of premises and equipment</t>
  </si>
  <si>
    <t>Net cash (used in) provided by investing activities</t>
  </si>
  <si>
    <t>Cash flows from financing activities:</t>
  </si>
  <si>
    <t>Net increase in deposits</t>
  </si>
  <si>
    <t>Net (decrease) increase in federal funds purchased and securities sold under repurchase agreements</t>
  </si>
  <si>
    <t>Payments of Federal Home Loan Bank advances</t>
  </si>
  <si>
    <t>Payments of subordinated debentures</t>
  </si>
  <si>
    <t>Proceeds from directors' stock purchase plan</t>
  </si>
  <si>
    <t>Payment of cash dividends</t>
  </si>
  <si>
    <t>Proceeds from stock options exercised, net of stock redeemed</t>
  </si>
  <si>
    <t>Net cash provided by (used in) financing activities</t>
  </si>
  <si>
    <t>Net increase (decrease) in cash and cash equivalents</t>
  </si>
  <si>
    <t>Cash and cash equivalents at beginning of year</t>
  </si>
  <si>
    <t>Cash and cash equivalents at end of year</t>
  </si>
  <si>
    <t>Supplemental disclosures of cash paid during the year for:</t>
  </si>
  <si>
    <t>Interest</t>
  </si>
  <si>
    <t>Income taxes, net of refunds</t>
  </si>
  <si>
    <t>Supplemental information on noncash investing activities:</t>
  </si>
  <si>
    <t>Loans transferred to other real estate owned</t>
  </si>
  <si>
    <t>Loans provided for sales of other real estate owned</t>
  </si>
  <si>
    <t>Summary of Significant Accounting Policies</t>
  </si>
  <si>
    <t>Accounting Policies [Abstract]</t>
  </si>
  <si>
    <t>Note 1 – Summary of Significant Accounting Policies</t>
  </si>
  <si>
    <t>(a)</t>
  </si>
  <si>
    <t>Nature of Operations and Principles of Consolidation</t>
  </si>
  <si>
    <t>The consolidated financial statements include the accounts of Southeastern Bank Financial Corporation and its wholly owned subsidiary, Georgia Bank &amp; Trust Company of Augusta, Georgia, together referred to as “the Company.”  Significant intercompany transactions and balances are eliminated in consolidation.</t>
  </si>
  <si>
    <t>The Company provides financial services through its offices in Richmond and Columbia County, Georgia, and Aiken County, South Carolin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t>
  </si>
  <si>
    <t>  (b)</t>
  </si>
  <si>
    <t>Subsequent Events</t>
  </si>
  <si>
    <t>The Company has evaluated subsequent events for recognition and disclosure through February 26, 2014, which is the date the financial statements were available to be issued.</t>
  </si>
  <si>
    <t>  (c)</t>
  </si>
  <si>
    <t>Use of Estimates</t>
  </si>
  <si>
    <t>To prepare financial statements in conformity with United State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and fair values of financial instruments are particularly subject to change.</t>
  </si>
  <si>
    <t>(d)</t>
  </si>
  <si>
    <t>Cash Flows</t>
  </si>
  <si>
    <t>Cash and cash equivalents include cash and due from banks, Federal funds sold, and short-term interest-bearing deposits in other banks.  Generally, Federal funds are sold for one-day periods.  Net cash flows are reported for loan and deposit transactions and for short term borrowings with an original maturity of 90 days or less.</t>
  </si>
  <si>
    <t>(e)</t>
  </si>
  <si>
    <t>Securities</t>
  </si>
  <si>
    <t>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t>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t>
  </si>
  <si>
    <t>(f)</t>
  </si>
  <si>
    <t>Loans and Allowance for Loan Losses</t>
  </si>
  <si>
    <t>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si>
  <si>
    <t>Non-Accrual Loan Procedures:</t>
  </si>
  <si>
    <t>Interest income on loans of all segments and classes are generally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s measured from the loan’s contractual due date.</t>
  </si>
  <si>
    <t>All interest, accrued but not received, for loans placed on nonaccrual is reversed against interest income.  Interest received on such loans is accounted for on the cash-basis or cost-recovery method, until qualifying for return to accrual. Subsequent payments of interest are recognized on the cash basis as income when full collection of principal is expected. Loans are returned to accrual status when all the principal and interest amounts contractually due are brought current and future payments are reasonably assured and there is a period of at least 6 months of repayment performance (1 year for loans providing for quarterly or semi-annual payments) by the borrower in accordance with contractual terms.</t>
  </si>
  <si>
    <t>Concentration of Credit Risk:</t>
  </si>
  <si>
    <t>Most of the Company’s business activity is with customers located within the Augusta-Richmond County, GA-SC metropolitan statistical area.  Therefore, the Company’s exposure to credit risk is significantly affected by changes in the economy in this area.  The Company also has a significant concentration of loans with real estate developers.</t>
  </si>
  <si>
    <t>Allowance for Loan Losses:</t>
  </si>
  <si>
    <t>The allowance for loan losses (ALLL) is a valuation allowance for probable incurred credit losses.  The allowance for loan losses is established through a provision for loan losses charged to expense.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t>
  </si>
  <si>
    <t>Impaired Loans and Troubled Debt Restructurings:</t>
  </si>
  <si>
    <t>A loan is impaired when, based on current information and events, it is probable that the Company will be unable to collect all amounts due (both principal and interest)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 lending relationships over $50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following portfolio segments have been identified:</t>
  </si>
  <si>
    <t>●  </t>
  </si>
  <si>
    <t>Acquisition Development and Construction (“ADC”) – CSRA</t>
  </si>
  <si>
    <t>ADC – Other</t>
  </si>
  <si>
    <t>Commercial Real Estate – Non owner occupied</t>
  </si>
  <si>
    <t>Commercial Real Estate – Owner occupied</t>
  </si>
  <si>
    <t>1-4 Family</t>
  </si>
  <si>
    <t>Consumer</t>
  </si>
  <si>
    <t>The following is a discussion of the risks characteristics of these portfolio segments.</t>
  </si>
  <si>
    <t>Acquisition, Development &amp; Construction (ADC) – CSRA (Primary Market) – ADC lending carries all of the normal risks involved in lending including the changing nature of borrower and guarantor financial conditions and the knowledge that the sale of the completed lots and/or structures is likely the sole source of repayment as opposed to other forms of borrower cash flow. In addition, this type of lending carries several additional risk factors including: (1) timely project completion (contractor financial condition, commodity prices, weather delays, prospective tenant financial condition); (2) market factors (changing economic conditions, unemployment rates, end-user financing availability, interest rates); (3) competition (similar product availability, bank foreclosed properties); and (4) end-product price stability.</t>
  </si>
  <si>
    <t>ADC – Other – ADC lending in all other markets carries all of the ADC risks outlined for the CSRA plus the additional risk of lending outside of the Company’s traditional market area where our knowledge of these markets may not be as well developed.</t>
  </si>
  <si>
    <t>Commercial Real Estate – Non Owner Occupied – This lending category includes loans for multi-family, office, warehouse, retail, hotel/motel and other non-owner occupied properties. Loans in this category carry more risk than owner-occupied properties because the property’s cash flow is not derived from the owner of the property’s business, but from unrelated tenants. These outside tenants are each subject to their own set of business risks depending upon their own financial situation, competitors, industry segment and general economic conditions. Therefore, the cash flow from the property in the form of rent may not be as stable as a one-user, owner-occupied property.</t>
  </si>
  <si>
    <t>Commercial Real Estate – Owner Occupied – This portfolio segment includes loans to finance office buildings, retail establishments, warehouses, convenience stores, churches, schools, daycare facilities, restaurants, health care facilities, golf courses and other owner-occupied properties. Loans in this category generally carry less risk than non-owner occupied properties because the cash flow to service the property’s debt is derived from the owner of the property’s business as opposed to unrelated third-party tenants. The cash flows and property values for one-user, owner-occupied properties tend to be more stable because they are based upon the operation of the owner’s business as opposed to rent from a variety of smaller tenants (each of which carries its own set of business and market risks).</t>
  </si>
  <si>
    <t>1-4 Family – This lending category includes loans secured by improved residential real estate. Loans in this category are affected by local real estate markets, local &amp; national economic factors affecting borrowers’ employment prospects &amp; income levels, and levels &amp; movement of interest rates and the general availability of mortgage financing.</t>
  </si>
  <si>
    <t>Consumer – This portfolio segment includes loans secured by consumer goods (e.g. vehicles, recreational products, equipment, etc.), but also may be unsecured. Similar to the 1-4 family category, this segment of the loan portfolio depends on a variety of local &amp; national economic factors affecting borrowers’ employment prospects, income levels and overall economic sentiment.</t>
  </si>
  <si>
    <t>The allowance is an amount that management believes will be adequate to absorb probable incurred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pay. The allowance is evaluated on a regular basis utilizing estimated loss factors for specific types of loans.  Such loss factors are periodically reviewed and adjusted as necessary based on actual losses.</t>
  </si>
  <si>
    <t>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advise the Company to recognize additions to the allowance based on their judgments about information available to them at the time of their examination.</t>
  </si>
  <si>
    <t>The process of assessing the adequacy of the allowance is necessarily subjective.  Further, and particularly in terms of economic downturns, it is reasonably possible that future credit losses may exceed historical loss levels and may also exceed management’s current estimates of probable incurred credit losses inherent within the loan portfolio.  As such, there can be no assurance that future loan charge-offs will not exceed management’s current estimate of the allowance for loan losses.</t>
  </si>
  <si>
    <t>ALLL Methodology</t>
  </si>
  <si>
    <t>The Company’s approach to ALLL reserve calculation uses two distinct perspectives, the guidelines of using Financial Accounting Standards ASC 450 (Accounting for Contingencies) and ASC 310 (Accounting by Creditors for Impairment of a Loan, for individual loans). The process is generally as follows and methodology applies to all classes of loans within the portfolio segments:</t>
  </si>
  <si>
    <t>Loans are grouped in categories of similar risk characteristics (Portfolio segments)</t>
  </si>
  <si>
    <t>For each loan category, a four year average rolling historical net loss rate is calculated, with the loss rate more heavily weighted to the most recent two years loss history.  The historical loss ratios are adjusted for internal and external qualitative factors within each loan category.  The qualitative factor adjustment may be further increased for loan classifications of watch rated and substandard within each category.  Factors include:</t>
  </si>
  <si>
    <t>o  </t>
  </si>
  <si>
    <t>levels and trends in delinquencies and impaired/classified/graded loans;</t>
  </si>
  <si>
    <t>changes in the quality of the loan review system;</t>
  </si>
  <si>
    <t>trends in volume and terms of loans;</t>
  </si>
  <si>
    <t>effects of changes in risk selection and underwriting standards, and other changes in lending policies, procedures and practices;</t>
  </si>
  <si>
    <t>experience, ability, and depth of lending management and other relevant staff;</t>
  </si>
  <si>
    <t>national and local economic trends and conditions;</t>
  </si>
  <si>
    <t>changes in the value of underlying collateral;</t>
  </si>
  <si>
    <t>other external factors-competition, legal and regulatory requirements;</t>
  </si>
  <si>
    <t>effects of changes in credit concentrations</t>
  </si>
  <si>
    <t>The resultant loss factor is applied to each respective loan pool to calculate the ALLL for each loan pool.</t>
  </si>
  <si>
    <t>The total of each loan pool is then added to the ALLL determined for individual loans evaluated for impairment in accordance with ASC 310.</t>
  </si>
  <si>
    <t>There have been no changes to the methodology during 2013 and 2012.</t>
  </si>
  <si>
    <t>Loans Held for Sale:</t>
  </si>
  <si>
    <t>Mortgage loans held for sale are generally sold with servicing rights released.  The Company originates mortgages to be held for sale only for loans that have been individually pre-approved by the investor.  Mortgage loans originated and intended for sale in the secondary market are carried at fair value, as determined by outstanding commitments from investors.</t>
  </si>
  <si>
    <t>Gains and losses on sales of mortgage loans are based on the difference between the selling price and the carrying value of the related loan sold.</t>
  </si>
  <si>
    <t>The Company bears minimal interest rate risk on these loans and only holds the loans temporarily until documentation can be completed to finalize the sale to the investor.</t>
  </si>
  <si>
    <t>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  Fair values of these derivatives were $31 and $19 as of December 31, 2013 and 2012, respectively.</t>
  </si>
  <si>
    <t>(g)</t>
  </si>
  <si>
    <t>Premises and Equipment</t>
  </si>
  <si>
    <t>Land is carried at cost.  Premises and equipment are stated at cost less accumulated depreciation.  Buildings and related components are depreciated using the straight-line method with useful lives ranging from three to thirty-nine years. Furniture, fixtures and equipment are depreciated using the straight-line (or accelerated) method with useful lives ranging from three to ten years.</t>
  </si>
  <si>
    <t>(h)</t>
  </si>
  <si>
    <t>Federal Home Loan Bank (FHLB) Stock</t>
  </si>
  <si>
    <t>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i)</t>
  </si>
  <si>
    <t>Other Real Estate</t>
  </si>
  <si>
    <t>Assets acquired through or instead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Costs, related to the development and improvement of real estate owned, are capitalized.</t>
  </si>
  <si>
    <t>(j)</t>
  </si>
  <si>
    <t>Goodwill</t>
  </si>
  <si>
    <t>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  The Company’s goodwill is not considered impaired at December 31, 2013.</t>
  </si>
  <si>
    <t>(k)</t>
  </si>
  <si>
    <t>Stock-Based Compensation</t>
  </si>
  <si>
    <t>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si>
  <si>
    <t> (l)</t>
  </si>
  <si>
    <t>Income Taxe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related to income tax matters as interest expense and penalties related to income tax matters as other expense.</t>
  </si>
  <si>
    <t>(m)</t>
  </si>
  <si>
    <t>Income Per Share</t>
  </si>
  <si>
    <t>Basic net income per share is net income divided by the weighted average number of common shares outstanding during the period.  Diluted net income per share includes the dilutive effect of additional potential common shares issuable under stock options.  The calculation of diluted earnings per share for 2013, 2012 and 2011 excludes the dilutive effect of all stock options outstanding of 145,250, 214,490 and 272,280 at December 31, 2013, 2012 and 2011, respectively, as the effect is anti-dilutive for all periods presented.</t>
  </si>
  <si>
    <t>December 31,</t>
  </si>
  <si>
    <t>Weighted average common shares outstanding for basic earnings per common share</t>
  </si>
  <si>
    <t>Add:  Dilutive effects of assumed exercises of stock options</t>
  </si>
  <si>
    <t>-</t>
  </si>
  <si>
    <t>Weighted average number of common and common equivalent shares outstanding</t>
  </si>
  <si>
    <t> (n)</t>
  </si>
  <si>
    <t>Other Comprehensive Income (Loss)</t>
  </si>
  <si>
    <t>Comprehensive income (loss) consists of net income (loss) and other comprehensive income (loss).  Other comprehensive income (loss) includes unrealized gains and losses on securities available for sale and interest rate swap derivatives which are also recognized as separate components of equity.</t>
  </si>
  <si>
    <t>(o)</t>
  </si>
  <si>
    <t>Segment Disclosures</t>
  </si>
  <si>
    <t>While the chief decision-makers monitor the revenue streams of the various products and services, operations are managed and financial performance is evaluated on a Company wide basis.  Discrete financial information is not available other than on a Company wide basis.  Accordingly, all of the financial service operations are considered by management to be aggregated in one reportable operating segment.</t>
  </si>
  <si>
    <t>(p)</t>
  </si>
  <si>
    <t>Adoption of New Accounting Standards</t>
  </si>
  <si>
    <t>In February 2013, the FASB amended existing guidance to require an entity to provide information about amounts reclassified out of other comprehensive income by component.  In addition, an entity is required to present, either on the face of the income statement where net income is presented or in the notes, significant amounts reclassified out of accumulated other comprehensive income by the respective line items of net income but only if the amount reclassified is required under United States generally accepted accounting principles to be reclassified to net income in its entirety in the same reporting period.  For all other amounts, an entity is required to cross-reference to other disclosures that provide additional details about these amounts.  The guidance is effective for all interim and annual reporting periods beginning after December 15, 2012.  The adoption of the guidance did not have a material impact on the Company’s results of operation or financial position but did require expansion of the Company’s disclosures.</t>
  </si>
  <si>
    <t>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is permitted. The adoption of this standard did not have a material impact on the Company’s results of operation or financial position.</t>
  </si>
  <si>
    <t>(q)</t>
  </si>
  <si>
    <t>Bank Owned Life Insurance</t>
  </si>
  <si>
    <t>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r)</t>
  </si>
  <si>
    <t>Loss Contingencies</t>
  </si>
  <si>
    <t>Loss contingencies, including claims and legal actions arising in the ordinary course of business, are reported as liabilities when the likelihood of loss is probable and an amount or range of loss can be reasonably estimated.  Management does not believe there now are such matters that will have a material effect on the consolidated financial statements.</t>
  </si>
  <si>
    <t>(s)</t>
  </si>
  <si>
    <t>Derivatives</t>
  </si>
  <si>
    <t>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t>
  </si>
  <si>
    <t>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t>
  </si>
  <si>
    <t>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t>
  </si>
  <si>
    <t>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t)</t>
  </si>
  <si>
    <t>Reclassifications</t>
  </si>
  <si>
    <t>Some items in the prior period financial statements were reclassified to conform to the current presentation.  Reclassifications had no effect on prior period net income or shareholders’ equity.</t>
  </si>
  <si>
    <t>(u)</t>
  </si>
  <si>
    <t>Rounding</t>
  </si>
  <si>
    <t>Dollar amounts are rounded to thousands except share and per share data unless otherwise noted.</t>
  </si>
  <si>
    <t>Cash and Due From Banks</t>
  </si>
  <si>
    <t>Cash and Cash Equivalents [Abstract]</t>
  </si>
  <si>
    <t>Note 2 – Cash and Due From Banks</t>
  </si>
  <si>
    <t>The Company’s subsidiary is required by the Federal Reserve Bank to maintain average daily cash balances.  These required balances were $6,957 at December 31, 2013 and $6,176 at December 31, 2012.</t>
  </si>
  <si>
    <t>Investment Securities</t>
  </si>
  <si>
    <t>Investments, Debt and Equity Securities [Abstract]</t>
  </si>
  <si>
    <t>Note 3 – Investment Securities</t>
  </si>
  <si>
    <t>The following tables summarize the amortized cost and fair value of the available-for-sale investment securities portfolio at December 31, 2013 and 2012 and the corresponding amounts of unrealized gains and losses therein.</t>
  </si>
  <si>
    <t>Gross</t>
  </si>
  <si>
    <t>Amortized</t>
  </si>
  <si>
    <t>unrealized</t>
  </si>
  <si>
    <t>Estimated</t>
  </si>
  <si>
    <t>cost</t>
  </si>
  <si>
    <t>gains</t>
  </si>
  <si>
    <t>losses</t>
  </si>
  <si>
    <t>fair value</t>
  </si>
  <si>
    <t>(Dollars in thousands)</t>
  </si>
  <si>
    <t>Available-for-sale:</t>
  </si>
  <si>
    <t>   Obligations of U.S. Government agencies</t>
  </si>
  <si>
    <t>$</t>
  </si>
  <si>
    <t>(10,232</t>
  </si>
  <si>
    <t>)</t>
  </si>
  <si>
    <t>   Obligations of states and political subdivisions</t>
  </si>
  <si>
    <t>(3,267</t>
  </si>
  <si>
    <t>   Mortgage-backed securities</t>
  </si>
  <si>
    <t>         U.S. GSE’s* MBS - residential</t>
  </si>
  <si>
    <t>(3,583</t>
  </si>
  <si>
    <t>         U.S. GSE’s CMO</t>
  </si>
  <si>
    <t>(1,765</t>
  </si>
  <si>
    <t>   Corporate bonds</t>
  </si>
  <si>
    <t>(1,751</t>
  </si>
  <si>
    <t>(20,598</t>
  </si>
  <si>
    <t>*Government sponsored entities</t>
  </si>
  <si>
    <t>Available-for-sale: </t>
  </si>
  <si>
    <t>(279</t>
  </si>
  <si>
    <t>(193</t>
  </si>
  <si>
    <t>         U.S. GSE’s MBS - residential</t>
  </si>
  <si>
    <t>(10</t>
  </si>
  <si>
    <t>(93</t>
  </si>
  <si>
    <t>         Other CMO</t>
  </si>
  <si>
    <t>(195</t>
  </si>
  <si>
    <t>(947</t>
  </si>
  <si>
    <t>(1,717</t>
  </si>
  <si>
    <t>As of December 31, 2013, in addition to the U.S. Government agencies and government sponsored entities, there were four issuers who represented 10% or more of stockholders’ equity within the investment portfolio.  The Company’s holdings of investment securities issued by GE Capital totaled $15,595 or 11.85% of stockholders’ equity at December 31, 2013.  The Company also had holdings of investment securities issued by JP Morgan Chase totaling $14,610 or 11.10% of stockholders’ equity, Goldman Sachs totaling $13,616 or 10.35% of stockholders’ equity and Wells Fargo totaling $13,399 or 10.18% of stockholders’ equity at December 31, 2013.</t>
  </si>
  <si>
    <t>As of December 31, 2012, in addition to the U.S. Government agencies and government sponsored entities, there were two issuers who represented 10% or more of stockholders’ equity within the investment portfolio.  The Company’s holdings of investment securities issued by SunTrust Banks totaled $15,414, or 11.35% of stockholders’ equity at December 31, 2012.  The Company also had holdings of investment securities issued by Wells Fargo totaling $13,931 or 10.26% of stockholders’ equity at December 31, 2012.</t>
  </si>
  <si>
    <t>Proceeds from sales of securities available-for-sale and the associated gains (losses), excluding gains (losses) on called securities, during 2013, 2012 and 2011 were as follows:</t>
  </si>
  <si>
    <t>Proceeds</t>
  </si>
  <si>
    <t>Gross Gains</t>
  </si>
  <si>
    <t>Gross Losses</t>
  </si>
  <si>
    <t>(2,914</t>
  </si>
  <si>
    <t>(1,349</t>
  </si>
  <si>
    <t>(358</t>
  </si>
  <si>
    <t>Investment securities with a carrying amount of approximately $238,948 and $245,531 at December 31, 2013 and 2012, respectively, were pledged to secure public and trust deposits, and for other purposes required or permitted by law.</t>
  </si>
  <si>
    <t>The amortized cost and fair value of the investment securities portfolio excluding equity securities are shown below by contractual maturity.  Expected maturities may differ from contractual maturities if borrowers have the right to call or prepay obligations with or without call or prepayment penalties.</t>
  </si>
  <si>
    <t>   One year or less</t>
  </si>
  <si>
    <t>   After one year through five years</t>
  </si>
  <si>
    <t>   After five years through ten years</t>
  </si>
  <si>
    <t>   After ten years</t>
  </si>
  <si>
    <t>The following tables summarize the investment securities with unrealized losses at year-end 2013 and 2012, aggregated by investment category and length of time the individual securities have been in a continuous unrealized loss position.</t>
  </si>
  <si>
    <t>  December 31, 2013</t>
  </si>
  <si>
    <t>Less than 12 months</t>
  </si>
  <si>
    <t>12 months or longer</t>
  </si>
  <si>
    <t>Unrealized</t>
  </si>
  <si>
    <t>loss</t>
  </si>
  <si>
    <t>Temporarily impaired</t>
  </si>
  <si>
    <t>   Obligations of U.S. Government agencies</t>
  </si>
  <si>
    <t>            U.S. GSE’s MBS - residential</t>
  </si>
  <si>
    <t>            U.S. GSE’s CMO</t>
  </si>
  <si>
    <t>  December 31, 2012</t>
  </si>
  <si>
    <t>            Other CMO</t>
  </si>
  <si>
    <t>Other-Than-Temporary Impairment – December 31, 2013</t>
  </si>
  <si>
    <t>As of December 31, 2013, the Company’s security portfolio consisted of 397 securities, 230 of which were in an unrealized loss position.  Of these securities with unrealized losses, 34.46% were related to the Company’s mortgage backed and corporate securities as discussed below.</t>
  </si>
  <si>
    <t>Mortgage-backed Securities</t>
  </si>
  <si>
    <t>At December 31, 2013, all of the Company’s mortgage-backed securities were issued by U.S. government-sponsored entities and agencies, primarily the Federal National Mortgage Association (“Fannie Mae”), the Federal Home Loan Mortgage Corporation (“Freddie Mac”) and the Government National Mortgage Association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3.</t>
  </si>
  <si>
    <t>Corporate Securities</t>
  </si>
  <si>
    <t>The Company holds forty-five corporate securities totaling $105,790, of which twenty-three had an unrealized loss of $1,751 at December 31, 2013.  The Company’s unrealized losses on corporate securities relate primarily to its investment in single issuer corporate and corporate trust preferred securities.  At December 31, 2013, two securities to two issuers were not rated.  None of the issuers were in default, but in January of 2011 the Company was notified that one trust preferred security totaling $250 to one issuer not rated had elected to defer interest payments.  The issuer is a bank holding company with operations in the Southeast.  The Company considered several factors including the financial condition and near term prospects of the issuer and concluded that the decline in fair value was primarily attributable to temporary illiquidity and the financial crisis affecting these markets and not necessarily the expected cash flows of the individual security.  The Company has considered the capital position of the subsidiary banks, the liquidity of the holding company, the existence and severity of publicly available regulatory agreements, and the fact that these deferrals are coming after the most severe impact of the national and regional recession.  The prospect of capital formation in the current market, improving operating results of the industry overall have caused the Company to conclude that a return to normal subsidiary dividends and thus interest payments on the debt for this issuer is reasonably assured at this time.  Because the Company does not have the intent to sell these securities and it is likely that it will not be required to sell the securities before their anticipated recovery, the Company does not consider these securities to be other-than-temporarily impaired at December 31, 2013.</t>
  </si>
  <si>
    <t>At December 31, 2013, the fair value of one corporate security totaling $110 was measured using Level 3 inputs because the market for it has become illiquid, as indicated by few, if any, trades during the period.  The discount rates used in the valuation model was based on a yield of 10% that the market would require for corporate debt obligations with maturities and risk characteristics similar to the subordinated debenture being measured.</t>
  </si>
  <si>
    <t>The following table presents a rollforward of the credit losses recognized in earnings for the year ended December 31, 2013:</t>
  </si>
  <si>
    <t>Beginning balance, January 1, 2013</t>
  </si>
  <si>
    <t>Amounts related to credit loss for which an other-than-temporary impairment was not previously recognized</t>
  </si>
  <si>
    <t>Additions/Subtractions</t>
  </si>
  <si>
    <t>Amounts realized for securities sold during the period</t>
  </si>
  <si>
    <t>(586</t>
  </si>
  <si>
    <t>Amounts related to securities for which the company intends to sell or that it will be more likely than not that the company will be required to sell prior to recovery of amortized cost basis</t>
  </si>
  <si>
    <t>Reductions for increase in cash flows expected to be collected that are recognized over the remaining life of the security</t>
  </si>
  <si>
    <t>Increases to the amount related to the credit loss for which other-than-temporary impairment was previously recognized</t>
  </si>
  <si>
    <t>Ending balance, December 31, 2013</t>
  </si>
  <si>
    <t>Other-Than-Temporary Impairment – December 31, 2012</t>
  </si>
  <si>
    <t>As of December 31, 2012, the Company’s security portfolio consisted of 385 securities, 65 of which were in an unrealized loss position.  Of these securities with unrealized losses, 72.51% were related to the Company’s mortgage backed and corporate securities as discussed below.</t>
  </si>
  <si>
    <t>At December 31, 2012, $189,718 or approximately 99.09% of the Company’s mortgage-backed securities were issued by U.S. government-sponsored entities and agencies, primarily the Federal National Mortgage Association (“Fannie Mae”), the Federal Home Loan Mortgage Corporation (“Freddie Mac”) and the Government National Mortgage Association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2.</t>
  </si>
  <si>
    <t>The Company’s mortgage-backed securities portfolio also included four non-agency collateralized mortgage obligations with a market value of $1,748, of which three had unrealized losses of approximately $195 at December 31, 2012.  These non-agency securities were rated AAA at purchase.</t>
  </si>
  <si>
    <t>At December 31, 2012, three of these non-agency securities were rated below investment grade and a cash flow analysis was performed to evaluate OTTI.  The assumptions used in the model include expected future default rates, loss severity and prepayments.  The model also takes into account the structure of the security including credit support.  Based on these assumptions, the model calculates and projects the timing and amount of interest and principal payments expected for the security.  In addition, the model was used to “stress” each security, or make assumptions more severe than expected activity, to determine the degree to which assumptions could deteriorate before the security could no longer fully support repayment.  Upon completion of the December 31, 2012 analysis, our model indicated that none of these securities were other-than-temporarily impaired.  During the second quarter of 2012, one of these securities was considered to be other-than-temporarily impaired with an OTTI loss of $13, of which $9 was recognized in earnings.  This security remains classified as available-for-sale at December 31, 2012.</t>
  </si>
  <si>
    <t>At December 31, 2012, the fair values of these three collateralized mortgage obligations totaling $1,576 were measured using Level 3 inputs because the market for them has become illiquid, as indicated by few, if any, trades during the period.  The discount rates used in the valuation model were based on a yield of 10% that the market would require for collateralized mortgage obligations with maturities and risk characteristics similar to the securities being measured.</t>
  </si>
  <si>
    <t>   </t>
  </si>
  <si>
    <t>The Company holds thirty-eight corporate securities totaling $95,228, of which sixteen had an unrealized loss of $947 at December 31, 2012.  The Company’s unrealized losses on corporate securities relate primarily to its investment in single issuer corporate and corporate trust preferred securities.  At December 31, 2012, three securities to two issuers were not rated.  None of the issuers were in default, but in January of 2011 the Company was notified that one trust preferred security totaling $250 to one issuer not rated had elected to defer interest payments.  The issuer is a bank holding company with operations in the Southeast.  The Company considered several factors including the financial condition and near term prospects of the issuer and concluded that the decline in fair value was primarily attributable to temporary illiquidity and the financial crisis affecting these markets and not necessarily the expected cash flows of the individual security.  The Company has considered the capital position of the subsidiary banks, the liquidity of the holding company, the existence and severity of publicly available regulatory agreements, and the fact that these deferrals are coming after the most severe impact of the national and regional recession.  The prospect of capital formation in the current market, improving operating results of the industry overall have caused the Company to conclude that a return to normal subsidiary dividends and thus interest payments on the debt for this issuer is reasonably assured at this time.  Because the Company does not have the intent to sell these securities and it is likely that it will not be required to sell the securities before their anticipated recovery, the Company does not consider these securities to be other-than-temporarily impaired at December 31, 2012.</t>
  </si>
  <si>
    <t>At December 31, 2012, the fair value of one corporate security totaling $108 was measured using Level 3 inputs because the market for it has become illiquid, as indicated by few, if any, trades during the period.  The discount rates used in the valuation model was based on a yield of 10% that the market would require for corporate debt obligations with maturities and risk characteristics similar to the subordinated debenture being measured.</t>
  </si>
  <si>
    <t>The table below presents a rollforward of the credit losses recognized in earnings for the year ended December 31, 2012:</t>
  </si>
  <si>
    <t>Beginning balance, January 1, 2012</t>
  </si>
  <si>
    <t>Amounts related to credit loss for which an other-than-temporary impairment was not previously recognized</t>
  </si>
  <si>
    <t>(96</t>
  </si>
  <si>
    <t>Amounts related to securities for which the company intends to sell or that it will be more likely than not that the company will be required to sell prior to recovery of amortized cost basis</t>
  </si>
  <si>
    <t>Reductions for previous credit losses on securities charged off</t>
  </si>
  <si>
    <t>Reductions for increase in cash flows expected to be collected that are recognized over the remaining life of the security</t>
  </si>
  <si>
    <t>Increases to the amount related to the credit loss for which other-than-temporary was previously recognized</t>
  </si>
  <si>
    <t>Ending balance, December 31, 2012</t>
  </si>
  <si>
    <t>Total other-than-temporary impairment recognized in accumulated other comprehensive income for the year ended December 31, 2012 was $4.</t>
  </si>
  <si>
    <t>Receivables [Abstract]</t>
  </si>
  <si>
    <t>Note 4 – Loans</t>
  </si>
  <si>
    <t>Loans at year end were as follows:</t>
  </si>
  <si>
    <t>Commercial, financial, and agricultural</t>
  </si>
  <si>
    <t>Real estate:</t>
  </si>
  <si>
    <t>   Commercial</t>
  </si>
  <si>
    <t>   Residential</t>
  </si>
  <si>
    <t>   Acquisition, development and construction</t>
  </si>
  <si>
    <t>Consumer installment</t>
  </si>
  <si>
    <t>Less deferred loan origination fees (costs)</t>
  </si>
  <si>
    <t>(233</t>
  </si>
  <si>
    <t>(50</t>
  </si>
  <si>
    <t>The following tables present the activity in the allowance for loan losses by portfolio segment as of and for the years ended December 31, 2013, 2012 and 2011.</t>
  </si>
  <si>
    <t>Commercial,</t>
  </si>
  <si>
    <t>Financial, and</t>
  </si>
  <si>
    <t>CRE - Owner</t>
  </si>
  <si>
    <t>CRE - Non Owner</t>
  </si>
  <si>
    <t>Residential</t>
  </si>
  <si>
    <t>ADC</t>
  </si>
  <si>
    <t>Agricultural</t>
  </si>
  <si>
    <t>Occupied</t>
  </si>
  <si>
    <t>Real Estate</t>
  </si>
  <si>
    <t>CSRA</t>
  </si>
  <si>
    <t>Other</t>
  </si>
  <si>
    <t>Allowance for loan losses:</t>
  </si>
  <si>
    <t>Beginning balance</t>
  </si>
  <si>
    <t>Charge-offs</t>
  </si>
  <si>
    <t>(335</t>
  </si>
  <si>
    <t>(3,286</t>
  </si>
  <si>
    <t>(183</t>
  </si>
  <si>
    <t>(1,404</t>
  </si>
  <si>
    <t>(2,663</t>
  </si>
  <si>
    <t>(2,435</t>
  </si>
  <si>
    <t>(620</t>
  </si>
  <si>
    <t>(10,926</t>
  </si>
  <si>
    <t>Recoveries</t>
  </si>
  <si>
    <t>Provision</t>
  </si>
  <si>
    <t>(601</t>
  </si>
  <si>
    <t>Ending balance</t>
  </si>
  <si>
    <t>(919</t>
  </si>
  <si>
    <t>(1,671</t>
  </si>
  <si>
    <t>(610</t>
  </si>
  <si>
    <t>(2,211</t>
  </si>
  <si>
    <t>(2,095</t>
  </si>
  <si>
    <t>(1,056</t>
  </si>
  <si>
    <t>(812</t>
  </si>
  <si>
    <t>(9,374</t>
  </si>
  <si>
    <t>(28</t>
  </si>
  <si>
    <t>(2,296</t>
  </si>
  <si>
    <t>(851</t>
  </si>
  <si>
    <t>(621</t>
  </si>
  <si>
    <t>(2,489</t>
  </si>
  <si>
    <t>(1,289</t>
  </si>
  <si>
    <t>(2,829</t>
  </si>
  <si>
    <t>(699</t>
  </si>
  <si>
    <t>(11,074</t>
  </si>
  <si>
    <t>—</t>
  </si>
  <si>
    <t>The following tables present the allowance for loan losses and the recorded investment in loans by portfolio segment and based on impairment method as of December 31, 2013 and 2012.</t>
  </si>
  <si>
    <t>Ending balance attributable to loans:</t>
  </si>
  <si>
    <t>Individually evaluated for impairment</t>
  </si>
  <si>
    <t>Collectively evaluated for impairment</t>
  </si>
  <si>
    <t>Loans:</t>
  </si>
  <si>
    <t>The following tables present loans individually evaluated for impairment by class of loans as of December 31, 2013 and 2012.</t>
  </si>
  <si>
    <t>Unpaid</t>
  </si>
  <si>
    <t>Allowance for</t>
  </si>
  <si>
    <t>Average</t>
  </si>
  <si>
    <t>Principal</t>
  </si>
  <si>
    <t>Recorded</t>
  </si>
  <si>
    <t>Loan Losses</t>
  </si>
  <si>
    <t>Balance</t>
  </si>
  <si>
    <t>Investment (2)</t>
  </si>
  <si>
    <t>Allocated</t>
  </si>
  <si>
    <t>Investment</t>
  </si>
  <si>
    <t>With no related allowance recorded: (1)</t>
  </si>
  <si>
    <t>Commercial, financial, and agricultural:</t>
  </si>
  <si>
    <t>Commerical</t>
  </si>
  <si>
    <t>Financial</t>
  </si>
  <si>
    <t>Equity lines</t>
  </si>
  <si>
    <t>Commercial real estate:</t>
  </si>
  <si>
    <t>Owner occupied</t>
  </si>
  <si>
    <t>Non Owner occupied</t>
  </si>
  <si>
    <t>Residential real estate:</t>
  </si>
  <si>
    <t>Secured by first liens</t>
  </si>
  <si>
    <t>Secured by junior liens</t>
  </si>
  <si>
    <t>Acquisition, development and construction:</t>
  </si>
  <si>
    <t>With an allowance recorded:</t>
  </si>
  <si>
    <t>(1) No specific allowance for credit losses is allocated to these loans since they are sufficiently collateralized or had charge-offs</t>
  </si>
  <si>
    <t>(2) Excludes accrued interest receivable and loan origination fees, net due to immateriality</t>
  </si>
  <si>
    <t>With no related allowance recorded: (1)</t>
  </si>
  <si>
    <t>      </t>
  </si>
  <si>
    <t>The following tables present interest income on impaired loans for the years ended December 31, 2013, 2012 and 2011.</t>
  </si>
  <si>
    <t>Cash Basis</t>
  </si>
  <si>
    <t>Income</t>
  </si>
  <si>
    <t>Interest Income</t>
  </si>
  <si>
    <t>Recognized</t>
  </si>
  <si>
    <t>Commercial, financial, and agricultural:</t>
  </si>
  <si>
    <t>Acquisition, development and construction:</t>
  </si>
  <si>
    <t xml:space="preserve">  </t>
  </si>
  <si>
    <t> —</t>
  </si>
  <si>
    <t>$ </t>
  </si>
  <si>
    <t>Nonaccrual loans and loans past due 90 days still on accrual include both smaller balance homogeneous loans that are collectively evaluated for impairment and individually classified impaired loans.</t>
  </si>
  <si>
    <t>The following tables present the aging of the recorded investment in past due loans as of December 31, 2013 and 2012 by class of loans.</t>
  </si>
  <si>
    <t>30 - 89 Days</t>
  </si>
  <si>
    <t>90 Days or</t>
  </si>
  <si>
    <t>Nonaccrual</t>
  </si>
  <si>
    <t>Loans Not</t>
  </si>
  <si>
    <t>Past Due</t>
  </si>
  <si>
    <t>More Past Due</t>
  </si>
  <si>
    <t>   </t>
  </si>
  <si>
    <t>Troubled Debt Restructurings:</t>
  </si>
  <si>
    <t>The Company has troubled debt restructurings (TDRs) with a balance of $8,132 and $2,711 included in impaired loans at December 31, 2013 and 2012, respectively.  No specific reserves were allocated to customers whose loan terms had been modified in TDRs as of December 31, 2013 and 2012.  The Company is not committed to lend additional amounts as of December 31, 2013 and 2012 to customers with outstanding loans that are classified as TDRs.  The following tables present TDRs as of December 31, 2013 and 2012.</t>
  </si>
  <si>
    <t>Number of</t>
  </si>
  <si>
    <t>During the years ended December 31, 2013 and 2012, the terms of certain loans were mod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Modifications involving a reduction of the stated interest rate of the loan were for rate reductions ranging from 2.00% to 3.15%.  Modifications involving an extension of the maturity date were for periods ranging from 31 months to 162 months.</t>
  </si>
  <si>
    <t>The following table presents loans by class modified as TDRs that occurred during the years ended December 31, 2013 and 2012.</t>
  </si>
  <si>
    <t>Twelve Months Ended December 31, 2013</t>
  </si>
  <si>
    <t>Twelve Months Ended December 31, 2012</t>
  </si>
  <si>
    <t>Pre-Modification</t>
  </si>
  <si>
    <t>Post-Modification</t>
  </si>
  <si>
    <t>Outstanding</t>
  </si>
  <si>
    <t>Recorded Investment</t>
  </si>
  <si>
    <t>A loan is considered to be in payment default once it is 90 days contractually past due under the modified terms.  During the year ended December 31, 2013, one residential real estate loan with a recorded investment of $492 defaulted during the second quarter of 2013 and the default occurred within the twelve month period following the loan modification.  During the year ended December 31, 2012, one consumer loan with a recorded investment of $18 prior to default resulted in an $18 charge-off during the first quarter of 2012 and one consumer loan with a recorded investment of $33 prior to default resulted in a $33 charge-off during the fourth quarter of 2012.  Both defaults occurred within the twelve month period following the loan modification.  As of December 31, 2013, all other TDRs are performing according to their modified terms.</t>
  </si>
  <si>
    <t>The TDRs described in the previous table increased the allowance for loan losses by $151 and resulted in charge-offs of $151 for the year ended December 31, 2013.</t>
  </si>
  <si>
    <t>For the year ended December 31, 2012, the TDRs described in the previous table increased the allowance for loan losses by $105 and resulted in charge-offs of $105.</t>
  </si>
  <si>
    <t>Charge-offs on such loans are factored into the rolling historical loss rate, which is used in the calculation of the allowance for loan losses.</t>
  </si>
  <si>
    <t>The terms of certain other loans were modified during the year ended December 31, 2013 and 2012 that did not meet the definition of a TDR.  These loans have a total recorded investment as of December 31, 2013 and 2012 of $17,695 and $10,527, respectively.  The modification of these loans involved either a modification of the terms of a loan to borrowers who were not experiencing financial difficulties or a delay in a payment that was considered to be insignificant.</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ertain loans which were modified during the year ended December 31, 2013 and 2012 and did not meet the definition of a TDR, as the modification was a delay in a payment that was considered to be insignificant, had delays in payment ranging from 30 days to 3 months in 2013 and 30 days to 5 months in 2012.</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through its originating account officer, places an initial credit risk rating on every loan.  An annual review and analysis of loan relationships (irrespective of loan types included in the overall relationship) with total related exposure of $500 or greater is performed by the Credit Administration department in order to update risk ratings given current available information.</t>
  </si>
  <si>
    <t>Through the review of delinquency reports, updated financial statements or other relevant information in the normal course of business, the lending officer and/or Credit Administration review personnel may determine that a loan relationship has weakened to the point that a criticized (Watch grade) or classified (Substandard &amp; Doubtful grades) status is warranted. When a loan relationship with total related exposure of $200 or greater is adversely graded (Watch or above), the lending officer is then charged with preparing a Classified/Watch report which outlines the background of the credit problem, current repayment status of the loans, current collateral evaluation and a workout plan of action. This plan may include goals to improve the credit rating, assisting the borrower in moving the loans to another institution and/or collateral liquidation. All such Classified/Watch reports are reviewed on a quarterly basis by members of Executive Management at a regularly scheduled meeting in which each lending officer presents the workout plans for their criticized credit relationships.</t>
  </si>
  <si>
    <t>The Company uses the following definitions for risk ratings.</t>
  </si>
  <si>
    <t>Watch: Loans classified as watch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As of December 31, 2013 and 2012, and based on the most recent analysis performed, the risk category of loans by class of loans is as follows.</t>
  </si>
  <si>
    <t>Pass</t>
  </si>
  <si>
    <t>Watch</t>
  </si>
  <si>
    <t>Substandard</t>
  </si>
  <si>
    <t>Doubtful</t>
  </si>
  <si>
    <t>Related Party Loans:</t>
  </si>
  <si>
    <t>The Company has direct and indirect loans outstanding to certain executive officers and directors, including affiliates, and principal holders of the Company’s securities.</t>
  </si>
  <si>
    <t>The following is a summary of the activity in loans outstanding to executive officers and directors, including affiliates, and principal holders of the Company’s securities for the year ended December 31, 2013: </t>
  </si>
  <si>
    <t>Dollars in thousands</t>
  </si>
  <si>
    <t>Balance at beginning of year</t>
  </si>
  <si>
    <t>New loans</t>
  </si>
  <si>
    <t>Principal repayments</t>
  </si>
  <si>
    <t>(28,160</t>
  </si>
  <si>
    <t>Balance at end of year</t>
  </si>
  <si>
    <t>The Company is also committed to extend credit to certain directors and executives of the Company, including companies in which they are principal owners, through personal lines of credit, letters of credit, and other loan commitments.  As of December 31, 2013, available balances on these commitments to these persons aggregated approximately $14,050.</t>
  </si>
  <si>
    <t>Real Estate Owned</t>
  </si>
  <si>
    <t>Real Estate [Abstract]</t>
  </si>
  <si>
    <t>Note 5 – Real Estate Owned</t>
  </si>
  <si>
    <t>The following table presents a roll forward of other real estate owned as of December 31, 2013, 2012 and 2011, respectively.</t>
  </si>
  <si>
    <t>Beginning balance, January 1</t>
  </si>
  <si>
    <t>Additions</t>
  </si>
  <si>
    <t>Provision charged to expense</t>
  </si>
  <si>
    <t>(600</t>
  </si>
  <si>
    <t>(1,150</t>
  </si>
  <si>
    <t>(1,464</t>
  </si>
  <si>
    <t>Sales</t>
  </si>
  <si>
    <t>(2,908</t>
  </si>
  <si>
    <t>(8,495</t>
  </si>
  <si>
    <t>(5,696</t>
  </si>
  <si>
    <t>Loss on sale of OREO</t>
  </si>
  <si>
    <t>(42</t>
  </si>
  <si>
    <t>(635</t>
  </si>
  <si>
    <t>(435</t>
  </si>
  <si>
    <t>Ending balance, December 31</t>
  </si>
  <si>
    <t>Activity in the valuation allowance was as follows:</t>
  </si>
  <si>
    <t>(1,636</t>
  </si>
  <si>
    <t>(2,601</t>
  </si>
  <si>
    <t>(1,041</t>
  </si>
  <si>
    <t>Expenses related to foreclosed assets include:</t>
  </si>
  <si>
    <t>OREO expenses, net of rental income</t>
  </si>
  <si>
    <t>Fair Value Measurements</t>
  </si>
  <si>
    <t>Fair Value Disclosures [Abstract]</t>
  </si>
  <si>
    <t>Note 6 – Fair Value Measurements</t>
  </si>
  <si>
    <t>Fair value is the exchange price that would be received to sell an asset or paid to transfer a liability (exit price) in the principal or most advantageous market for the asset or liability in an orderly transaction between market participants at the measurement date.  The fair value hierarchy requires an entity to maximize the use of observable inputs and minimize the use of unobservable inputs when measuring fair value.  The standard describes three levels of inputs that may be used to measure fair values:</t>
  </si>
  <si>
    <t>Level 1:</t>
  </si>
  <si>
    <t>Quoted prices (unadjusted) for identical assets or liabilities in active markets that the entity has the ability to access as of the measurement date.</t>
  </si>
  <si>
    <t>Level 2:</t>
  </si>
  <si>
    <t>Significant other observable inputs other than Level 1 prices, such as quoted market prices for similar assets or liabilities, quoted prices in markets that are not active, or other inputs that are observable or can be corroborated by observable market data.</t>
  </si>
  <si>
    <t>Level 3:</t>
  </si>
  <si>
    <t>Significant unobservable inputs that reflect a company’s own assumptions about the assumptions that market participants would use in pricing an asset or liability.</t>
  </si>
  <si>
    <t>In determining the appropriate levels, the Company used the following methods and significant assumptions to estimate the fair value of each type of financial instrument:</t>
  </si>
  <si>
    <r>
      <t>Investment Securities:</t>
    </r>
    <r>
      <rPr>
        <sz val="10"/>
        <color theme="1"/>
        <rFont val="Times New Roman"/>
        <family val="1"/>
      </rPr>
      <t xml:space="preserve"> The fair values for investment securities are determined by quoted market prices, if available (Level 1).  For securities where quoted prices are not available, fair values are calculated based on matrix pricing which is a mathematical technique widely used in the industry to value debt securities without relying exclusively on quoted prices for the specific securities, but rather by relying on the securities relationship to other benchmark quoted securities (Level 2).  For securities where quoted prices or market prices of similar securities are not available, fair values are calculated using discounted cash flows or other non-observable market indicators (Level 3) as more fully discussed in Note 3.  The fair values of Level 3 investment securities are determined by an independent third party.  These valuations are then reviewed by the Company’s Controller and CFO.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r>
  </si>
  <si>
    <r>
      <t>Interest Rate Swap Derivatives:</t>
    </r>
    <r>
      <rPr>
        <sz val="10"/>
        <color theme="1"/>
        <rFont val="Times New Roman"/>
        <family val="1"/>
      </rPr>
      <t>  The fair value of interest rate swap derivatives is determined based on discounted cash flow valuation models using observable market data as of the measurement date (Level 2 inputs).  The fair value adjustment is included in other liabilities.</t>
    </r>
  </si>
  <si>
    <r>
      <t>Mortgage Banking Derivatives:</t>
    </r>
    <r>
      <rPr>
        <sz val="10"/>
        <color theme="1"/>
        <rFont val="Times New Roman"/>
        <family val="1"/>
      </rPr>
      <t xml:space="preserve"> The fair value of mortgage banking derivatives is determined by individual third party sales contract prices for the specific loans held at each reporting period end (Level 2 inputs).  The fair value adjustment is included in other assets.</t>
    </r>
  </si>
  <si>
    <r>
      <t>Loans Held for Sale:</t>
    </r>
    <r>
      <rPr>
        <sz val="10"/>
        <color theme="1"/>
        <rFont val="Times New Roman"/>
        <family val="1"/>
      </rPr>
      <t xml:space="preserve"> Loans held for sale are carried at fair value, as determined by outstanding commitments, from third party investors (Level 2).</t>
    </r>
  </si>
  <si>
    <r>
      <t>Impaired Loans</t>
    </r>
    <r>
      <rPr>
        <sz val="10"/>
        <color theme="1"/>
        <rFont val="Times New Roman"/>
        <family val="1"/>
      </rPr>
      <t>: The fair value of collateral dependent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Times New Roman"/>
        <family val="1"/>
      </rPr>
      <t>: Assets acquired through or instead of loan foreclosure are initially recorded at fair value less estimated costs to sell when acquired, establishing a new cost basis.  These assets are subsequently accounted for at lower of cost or fair value less estimated costs to sell.  The fair value of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properties are evaluated on a quarterly basis for additional impairment and adjusted accordingly.</t>
    </r>
  </si>
  <si>
    <t>Appraisals for both collateral dependent impaired loans and other real estate owned are performed by certified general appraisers, certified residential appraisers or state licensed appraisers whose qualifications and licenses are annually reviewed and verified by the Company.  Once received, a member of the Real Estate Valuation Department reviews the assumptions and approaches utilized in the appraisal as well as the overall resulting fair value and determines if reasonable.   Appraisals for collateral dependent impaired loans and other real estate owned are updated annually.  On an annual basis the Company compares the actual selling costs of collateral that has been liquidated to the selling price to determine what additional adjustment should be made to the appraisal value.  The most recent analysis performed indicated that an additional discount of 10% should be applied to properties with appraisals performed within 12 months.</t>
  </si>
  <si>
    <t>Assets and Liabilities Measured on a Recurring Basis</t>
  </si>
  <si>
    <t>The following tables present the balances of assets and liabilities measured at fair value on a recurring basis by level within the hierarchy as of December 31, 2013 and 2012.</t>
  </si>
  <si>
    <t>Quoted Prices in</t>
  </si>
  <si>
    <t>Active Markets for</t>
  </si>
  <si>
    <t>Identical Assets</t>
  </si>
  <si>
    <t>Significant Other</t>
  </si>
  <si>
    <t>Observable Inputs</t>
  </si>
  <si>
    <t>Significant Unobservable Inputs</t>
  </si>
  <si>
    <t>(Level 1)</t>
  </si>
  <si>
    <t>(Level 2)</t>
  </si>
  <si>
    <t>(Level 3)</t>
  </si>
  <si>
    <t>Assets:</t>
  </si>
  <si>
    <t>Obligations of U.S. Government agencies</t>
  </si>
  <si>
    <t>Obligations of states and political subdivisions</t>
  </si>
  <si>
    <t>Mortgage-backed securities</t>
  </si>
  <si>
    <t>U.S. GSE’s MBS - residential</t>
  </si>
  <si>
    <t>U.S. GSE’s CMO</t>
  </si>
  <si>
    <t>Corporate bonds</t>
  </si>
  <si>
    <t>Total available-for-sale securities</t>
  </si>
  <si>
    <t>Mortgage banking derivatives</t>
  </si>
  <si>
    <t>Liabilities:</t>
  </si>
  <si>
    <t>Interest rate swap derivatives</t>
  </si>
  <si>
    <t>Other CMO</t>
  </si>
  <si>
    <t>The Company’s policy is to recognize transfers into or out of a level as of the end of the reporting period.</t>
  </si>
  <si>
    <t>Transfers between Level 1 and Level 2:</t>
  </si>
  <si>
    <t>No securities were transferred between Level 1 and Level 2 during the twelve months ended December 31, 2013.  During the twelve months ended December 31, 2012, seven U.S. agency securities were transferred out of Level 2 and into Level 1.  Four of these securities with a market value of $13,533 as of September 30, 2012 were transferred on September 30, 2012 and three of these securities with a market value of $14,183 as of December 31, 2012 were transferred on December 31, 2012.</t>
  </si>
  <si>
    <t>Transfers between Level 2 and Level 3:</t>
  </si>
  <si>
    <t>No securities were transferred between Level 2 and Level 3 during the twelve months ended December 31, 2013.  During the second quarter of 2012, one corporate security was transferred out of Level 3 and into Level 2 based on observable market data for this security due to increased market activity for this security.  This security with a market value of $927 as of June 30, 2012 was transferred on June 30, 2012.</t>
  </si>
  <si>
    <t>The tables below present a reconciliation and income statement classification of gains and losses for all assets measured at fair value on a recurring basis using significant unobservable inputs (Level 3) for the years ended December 31, 2013 and 2012.</t>
  </si>
  <si>
    <t>Fair Value Measurements Using Significant Unobservable</t>
  </si>
  <si>
    <t>Inputs (Level 3)</t>
  </si>
  <si>
    <t>Total gains or losses (realized/unrealized)</t>
  </si>
  <si>
    <t>Included in earnings</t>
  </si>
  <si>
    <t>Gain (loss) on sales</t>
  </si>
  <si>
    <t>Other-than-temporary impairment</t>
  </si>
  <si>
    <t>Included in other comprehensive income</t>
  </si>
  <si>
    <t>Purchases, sales, issuances and settlements</t>
  </si>
  <si>
    <t>Purchases</t>
  </si>
  <si>
    <t>Sales, Calls</t>
  </si>
  <si>
    <t>(1,620</t>
  </si>
  <si>
    <t>Issuances</t>
  </si>
  <si>
    <t>Settlements</t>
  </si>
  <si>
    <t>(125</t>
  </si>
  <si>
    <t>Transfers into Level 3</t>
  </si>
  <si>
    <t>Transfers out of Level 3</t>
  </si>
  <si>
    <t>(9</t>
  </si>
  <si>
    <t>(1,595</t>
  </si>
  <si>
    <t>(95</t>
  </si>
  <si>
    <t>(1,500</t>
  </si>
  <si>
    <t>(478</t>
  </si>
  <si>
    <t>(927</t>
  </si>
  <si>
    <t>The Company uses an independent third party to value its U.S. government agencies, mortgage-backed securities, and corporate bonds.  Their approach uses relevant information generated by transactions that have occurred in the market place that involve similar assets, as well as using cash flow information when necessary.  These inputs are observable, either directly or indirectly in the market place for similar assets.  The Company considers these valuations to be Level 2 pricing.</t>
  </si>
  <si>
    <t>The fair value of the Company’s municipal securities is determined by another independent third party.  Their approach uses relevant information generated by transactions that have occurred in the market place that involve similar assets.  These inputs are observable, either directly or indirectly in the market place for similar assets.  The Company considers these valuations to be Level 2 pricing.</t>
  </si>
  <si>
    <t>For securities where quoted prices or market prices of similar securities are not available, fair values are calculated using discounted cash flows (Level 3 pricing) as determined by an independent third party.  The significant unobservable inputs used in the valuation model include prepayment rates, constant default rates, loss severity and yields.</t>
  </si>
  <si>
    <t>On a quarterly basis, the Company selects a random sample of investment security valuations, as determined by the independent third party, to validate pricing and level assignments.</t>
  </si>
  <si>
    <t>The following table presents quantitative information about level 3 fair value measurements at December 31, 2013 and 2012.</t>
  </si>
  <si>
    <t>Dec. 31,</t>
  </si>
  <si>
    <t>Valuation</t>
  </si>
  <si>
    <t>Unobservable</t>
  </si>
  <si>
    <t>Range</t>
  </si>
  <si>
    <t>Technique</t>
  </si>
  <si>
    <t>Inputs</t>
  </si>
  <si>
    <t>(Weighted Avg)</t>
  </si>
  <si>
    <t>          110</t>
  </si>
  <si>
    <t>discounted cash flow</t>
  </si>
  <si>
    <t>yield</t>
  </si>
  <si>
    <t>      Other CMO</t>
  </si>
  <si>
    <t>       1,576</t>
  </si>
  <si>
    <t>voluntary prepayment rate</t>
  </si>
  <si>
    <t>5.00% - 7.00% (5.69%)</t>
  </si>
  <si>
    <t>constant default rate</t>
  </si>
  <si>
    <t>30.28% - 8.50% (16.18%)</t>
  </si>
  <si>
    <t>loss severity</t>
  </si>
  <si>
    <t>          108</t>
  </si>
  <si>
    <t>The significant unobservable inputs used in the fair value measurement of the Company’s mortgage-backed securities are prepayment rates, constant default rates, loss severity and yields that the market would require for mortgage-backed securities with similar maturities and risk characteristics.  Significant increases/(decreases) in any of those inputs in isolation would result in a significantly lower/(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The significant unobservable inputs used in the fair value measurement of the Company’s corporate bonds are yields that the market would require for corporate debt obligations with similar maturities and risk characteristics.</t>
  </si>
  <si>
    <t>  </t>
  </si>
  <si>
    <t>The table below summarizes changes in unrealized gains and losses recorded in earnings for the twelve months ended December 31, 2013, 2012 and 2011 for Level 3 assets that are still held at December 31, 2013, 2012 and 2011.</t>
  </si>
  <si>
    <t>Changes in unrealized gains (losses) included in earnings</t>
  </si>
  <si>
    <t>(102</t>
  </si>
  <si>
    <t>Other changes in fair value</t>
  </si>
  <si>
    <t>Assets and Liabilities Measured on a Non-Recurring Basis</t>
  </si>
  <si>
    <t>Assets and liabilities measured at fair value on a non-recurring basis as of December 31, 2013 and 2012 are summarized below.</t>
  </si>
  <si>
    <t>Quoted Prices in Active Markets for Identical Assets</t>
  </si>
  <si>
    <t>Significant Other Observable Inputs</t>
  </si>
  <si>
    <t>Significant Unobservable</t>
  </si>
  <si>
    <t>Impaired loans (1)</t>
  </si>
  <si>
    <t>    Real estate:</t>
  </si>
  <si>
    <t>       Commercial</t>
  </si>
  <si>
    <t>       Residential</t>
  </si>
  <si>
    <t>       Acquisition, development and construction</t>
  </si>
  <si>
    <t>(1) Includes loans directly charged down to fair value</t>
  </si>
  <si>
    <t>Impaired loans</t>
  </si>
  <si>
    <t>    Commercial, financial, and agricultural</t>
  </si>
  <si>
    <t>Commercial</t>
  </si>
  <si>
    <t>Acquisition, development and construction</t>
  </si>
  <si>
    <t>The following represents impairment charges recognized during the period:</t>
  </si>
  <si>
    <t>Impaired loans, which are measured for impairment using the fair value of collateral for collateral dependent loans, had a recorded investment of $9,135, resulting in an additional provision for loan losses of $2,879 for the year ended December 31, 2013.</t>
  </si>
  <si>
    <t>As of December 31, 2012, impaired loans had a recorded investment of $12,760, resulting in an additional provision for loan losses of $5,527 for the year ending 2012.</t>
  </si>
  <si>
    <t>Other real estate owned, which is carried at fair value less costs to sell, was $149 which consisted of the outstanding balance of $200, less a valuation allowance of $51, resulting in a write down of $51 for the year ending 2013.</t>
  </si>
  <si>
    <t>As of December 31, 2012, other real estate owned was $2,495 which consisted of the outstanding balance of $3,582, less a valuation allowance of $1,087, resulting in a write down of 862 for the year ending 2012.</t>
  </si>
  <si>
    <t>The following table presents quantitative information about level 3 fair value measurements for financial instruments measured at fair value on a non-recurring basis at December 31, 2013 and 2012.</t>
  </si>
  <si>
    <t>Techniques</t>
  </si>
  <si>
    <t>          939</t>
  </si>
  <si>
    <t>sales comparison</t>
  </si>
  <si>
    <t>adjustment for</t>
  </si>
  <si>
    <t>0.00% - 70.99% (20.38%)</t>
  </si>
  <si>
    <t>differences between</t>
  </si>
  <si>
    <t>the comparable sales</t>
  </si>
  <si>
    <t> income approach</t>
  </si>
  <si>
    <t>capitalization rate</t>
  </si>
  <si>
    <t>       2,505</t>
  </si>
  <si>
    <t>0.00% - 18.76% (6.85%)</t>
  </si>
  <si>
    <t>       5,691</t>
  </si>
  <si>
    <t>0.00% - 65.00% (20.85%)</t>
  </si>
  <si>
    <t>discount rate</t>
  </si>
  <si>
    <t>          149</t>
  </si>
  <si>
    <t> sales comparison</t>
  </si>
  <si>
    <t>5.00% - 50.00% (27.50%)</t>
  </si>
  <si>
    <t>          179</t>
  </si>
  <si>
    <t>liquidation value</t>
  </si>
  <si>
    <t>       1,702</t>
  </si>
  <si>
    <t>0.00% - 70.99% (21.12%)</t>
  </si>
  <si>
    <t>8.50% - 10.00% (9.40%)</t>
  </si>
  <si>
    <t>       3,769</t>
  </si>
  <si>
    <t>0.04% - 49.15% (12.28%)</t>
  </si>
  <si>
    <t>       7,101</t>
  </si>
  <si>
    <t>0.00% - 63.33% (13.97%)</t>
  </si>
  <si>
    <t>12.00% - 17.00% (14.89%)</t>
  </si>
  <si>
    <t>              9</t>
  </si>
  <si>
    <t>       2,102</t>
  </si>
  <si>
    <t>7.99% - 22.86% (15.43%)</t>
  </si>
  <si>
    <t>          393</t>
  </si>
  <si>
    <t>0.00% - 39.95% (21.09%)</t>
  </si>
  <si>
    <t>Disclosure of fair value information about financial instruments, whether or not recognized in the balance sheet, for which it is practicable to estimate that value is required.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t>
  </si>
  <si>
    <t>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estimates.</t>
  </si>
  <si>
    <t>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Certain financial instruments and all nonfinancial instruments are excluded from disclosure requirements.</t>
  </si>
  <si>
    <t>The following methods and assumptions were used by the Company in estimating the fair value of its financial instruments:</t>
  </si>
  <si>
    <t>Cash and Cash Equivalents</t>
  </si>
  <si>
    <t>Fair value equals the carrying value of such assets due to their nature and is classified as Level 1.</t>
  </si>
  <si>
    <t>(b)</t>
  </si>
  <si>
    <t>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Company’s historical experience with repayments adjusted to estimate the effect of current market conditions.  The carrying amount of related accrued interest receivable, due to its short-term nature, approximates its fair value, is not significant and is not disclosed.  The fair value of loans held for sale is estimated based upon binding contracts and quotes from third party investors resulting in a Level 2 classification.  The allowance for loan losses is considered a reasonable discount for credit risk.  The methods utilized to estimate the fair value of loans do not necessarily represent an exit price.</t>
  </si>
  <si>
    <t>(c)</t>
  </si>
  <si>
    <t>Restricted Equity Securities</t>
  </si>
  <si>
    <t>The fair value of FHLB stock was not practicable to determine due to restrictions placed on its transferability.</t>
  </si>
  <si>
    <t>Fair values for certificates of deposit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classified as Level 1.  The carrying amount of related accrued interest payable, due to its short-term nature, approximates its fair value, is not significant and is not disclosed.</t>
  </si>
  <si>
    <t>Securities Sold Under Repurchase Agreements</t>
  </si>
  <si>
    <t>Fair value approximates the carrying value of such liabilities due to their short-term nature and is classified as Level 1.</t>
  </si>
  <si>
    <t> (f)</t>
  </si>
  <si>
    <t>Advances from FHLB</t>
  </si>
  <si>
    <t>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t>
  </si>
  <si>
    <t>The fair value for subordinated debentures is calculated using discounted cash flows based upon current market spreads to LIBOR for debt of similar remaining maturities and collateral terms resulting in a Level 3 classification.</t>
  </si>
  <si>
    <t>Commitments</t>
  </si>
  <si>
    <t>The difference between the carrying values and fair values of commitments to extend credit are not significant and are not disclosed.</t>
  </si>
  <si>
    <t>The carrying amounts and estimated fair values of the Company’s financial instruments at December 31, 2013 and 2012 are as follows:</t>
  </si>
  <si>
    <t>Carrying</t>
  </si>
  <si>
    <t>amount</t>
  </si>
  <si>
    <t>Level 1</t>
  </si>
  <si>
    <t>Level 2</t>
  </si>
  <si>
    <t>Level 3</t>
  </si>
  <si>
    <t>Financial assets:</t>
  </si>
  <si>
    <t>N/A</t>
  </si>
  <si>
    <t>Financial liabilities:</t>
  </si>
  <si>
    <t> Deposits with stated maturities</t>
  </si>
  <si>
    <t> Deposits without stated maturities</t>
  </si>
  <si>
    <t> Securities sold under repurchase agreements</t>
  </si>
  <si>
    <t>Property, Plant and Equipment [Abstract]</t>
  </si>
  <si>
    <t>Note 7 – Premises and Equipment</t>
  </si>
  <si>
    <t>Premises and equipment at December 31, 2013 and 2012 are summarized as follows:</t>
  </si>
  <si>
    <t>Land</t>
  </si>
  <si>
    <t>Buildings</t>
  </si>
  <si>
    <t>Furniture and equipment</t>
  </si>
  <si>
    <t>Less accumulated depreciation</t>
  </si>
  <si>
    <t>Depreciation expense amounted to $1,869, $2,101 and $2,434, in 2013, 2012 and 2011, respectively.</t>
  </si>
  <si>
    <t>Commitments and Contingencies Disclosure [Abstract]</t>
  </si>
  <si>
    <t>Note 8 – Commitments</t>
  </si>
  <si>
    <t>The Company is committed under various operating leases for office space and equipment.  At December 31, 2013, minimum future lease payments under non-cancelable real property and equipment operating leases are as follows:</t>
  </si>
  <si>
    <t>2019 &amp; Beyond</t>
  </si>
  <si>
    <t>Rent and lease expense for all building, equipment, and furniture rentals totaled $258, $280, and $261, for the years ended December 31, 2013, 2012, and 2011, respectively.</t>
  </si>
  <si>
    <t>The Company is party to lines of credit with off-balance sheet risk in the normal course of business to meet the financing needs of its customers.  Lines of credit are unfunded commitments to extend credit.  These instruments involve, in varying degrees, exposure to credit and interest rate risk in excess of the amounts recognized in the financial statements. The Company’s exposure to credit loss in the event of nonperformance by the other party to the financial instrument for unfunded commitments to extend credit and letters of credit is represented by the contractual amount of those instruments.  The Company follows the same credit policies in making commitments and conditional obligations as it does for on-balance sheet instruments.</t>
  </si>
  <si>
    <t>Unfunded commitments to extend credit where contract amounts represent potential credit risk totaled $188,919 and $182,043, at December 31, 2013 and 2012, respectively. This includes standby letters of credit of $4,050 at December 31, 2013 and $7,055 at December 31, 2012.  These commitments are primarily at variable interest rates. Fixed rate commitments totaled $50,202 and $38,242 at December 31, 2013 and 2012, respectively.  The rates on these commitments ranged from 1.90% to 16.00% at December 31, 2013, and 2.40% to 16.00% at December 31, 2012.  Maturity dates ranged from 1/2/2014 to 7/21/2024, at December 31, 2013, and 1/3/2013 to 4/26/2020 at December 31, 2012.</t>
  </si>
  <si>
    <t>Lines of credit are legally binding contracts to lend to a customer, as long as there is no violation of any condition established in the contract. These commitments have fixed termination dates and generally require payment of a fee.  As commitments often expire prior to being drawn, the amounts above do not necessarily represent the future cash requirements of the commitments.  Credit worthiness is evaluated on a case by case basis, and if necessary, collateral is obtained to support the commitment.</t>
  </si>
  <si>
    <t>Deposits [Abstract]</t>
  </si>
  <si>
    <t>Note 9 – Deposits</t>
  </si>
  <si>
    <t>At December 31, 2013, scheduled maturities of certificates of deposit are as follows:</t>
  </si>
  <si>
    <t>Thereafter</t>
  </si>
  <si>
    <t>Brokered deposits as of December 31, 2013 and 2012 totaled $161,706 and $153,690, respectively.</t>
  </si>
  <si>
    <t>Borrowings</t>
  </si>
  <si>
    <t>Banking and Thrift [Abstract]</t>
  </si>
  <si>
    <t>Note 10 – Borrowings</t>
  </si>
  <si>
    <t>The securities sold under repurchase agreements are collateralized by obligations of the U.S. Government or its corporations and agencies, state and municipal securities, corporate bonds, or mortgage-backed securities. The aggregate carrying value of such agreements for corporate customers at December 31, 2013 and 2012 was $1,755 and $431, respectively.  The repurchase agreements at December 31, 2013 mature on demand.  The following table summarizes pertinent data related to the securities sold under the agreements to repurchase as of and for the years ended December 31, 2013, 2012 and 2011.</t>
  </si>
  <si>
    <t>Weighted average borrowing rate at year-end</t>
  </si>
  <si>
    <t>%</t>
  </si>
  <si>
    <t>    Weighted average borrowing rate during the year</t>
  </si>
  <si>
    <t>Average daily balance during the year</t>
  </si>
  <si>
    <t>Maximum month-end balance during the year</t>
  </si>
  <si>
    <t>Balance at year-end</t>
  </si>
  <si>
    <t>The Company has an available line of credit from the Federal Home Loan Bank of Atlanta (FHLB) in an amount not to exceed 10% of total assets.  The line of credit is reviewed annually by the FHLB.  The following advances were outstanding under this line at December 31, 2013 and 2012.</t>
  </si>
  <si>
    <t>Rate</t>
  </si>
  <si>
    <t>Due January 18, 2017</t>
  </si>
  <si>
    <t>Due July 17, 2017</t>
  </si>
  <si>
    <t>Due July 26, 2017</t>
  </si>
  <si>
    <t>Due January 31, 2018</t>
  </si>
  <si>
    <t>Due January 27, 2019 convertible flipper</t>
  </si>
  <si>
    <t>Due April 22, 2019 convertible flipper</t>
  </si>
  <si>
    <t>Due May 22, 2019 convertible flipper</t>
  </si>
  <si>
    <t>Total weighted average rate</t>
  </si>
  <si>
    <t>The FHLB has the option to convert the fixed-rate advances and convertible advances to three-month, LIBOR-based floating-rate advances at various dates throughout the terms of the advances.</t>
  </si>
  <si>
    <t>At December 31, 2013, the Company has pledged, under a blanket floating lien, eligible first mortgage loans with unpaid balances which, when discounted at approximately 69% of such unpaid principal balances, total $82,136.  The Company has also pledged for this lien eligible commercial real estate loans with unpaid balances which, when discounted at approximately 57% of such unpaid principal balances, total $54,791.</t>
  </si>
  <si>
    <t>Other Borrowed Funds</t>
  </si>
  <si>
    <t>The Company maintains a borrowing facility at the Federal Reserve Bank, under the Borrower-In-Custody Program, which had $0 outstanding at December 31, 2013 and 2012.  The borrowing capacity is based upon the loan collateral value.  At December 31, 2013, the Company pledged eligible loans with unpaid balances, which when discounted at approximately 82% of such unpaid principal balances, total $66,197.</t>
  </si>
  <si>
    <t>Subordinated Debentures</t>
  </si>
  <si>
    <t>Subordinated Borrowings [Abstract]</t>
  </si>
  <si>
    <t>Note 11 – Subordinated Debentures</t>
  </si>
  <si>
    <t>In December 2005 the Company issued $10,000 of unsecured subordinated debentures to Southeastern Bank Financial Statutory Trust I (“Trust I”) and in March 2006 the Company issued $10,000 of unsecured subordinated debentures to Southeastern Bank Financial Trust II (“Trust II”).  These debentures bear interest at three-month LIBOR plus 1.40% (1.64% at December 31, 2013), adjusted quarterly.  Trust I and Trust II are wholly owned subsidiaries of the Company, but are not considered the primary beneficiaries of these trusts (variable interest entities); therefore, the trusts are not consolidated in the Company’s financial statements, but rather the subordinated debentures are shown as a liability.  Trust I and Trust II acquired these debentures using the proceeds of their offerings of $10,000 of Trust Preferred Securities to outside investors.  The Trust Preferred Securities qualify as Tier 1 capital under Federal Reserve Board guidelines up to certain limits and accrue and pay distributions quarterly at a variable per annum rate of interest, reset quarterly, equal to LIBOR plus 1.40% of the stated liquidation amount of $1 thousand dollars per Capital Security.  The Company has entered into contractual arrangements which constitute a full, irrevocable and unconditional guarantee on a subordinated basis by the Company of the obligations of Trust I and Trust II under the Trust Preferred Securities.</t>
  </si>
  <si>
    <t>The Trust Preferred Securities are mandatorily redeemable upon maturity of the debentures on December 15, 2035 and June 15, 2036, or upon earlier redemption as provided in the indenture.  The Company has the right to redeem the debentures purchased by Trust I and Trust II in whole or in part at any time. As specified in the indenture, if the debentures are redeemed prior to maturity, the redemption price will be 100% of their principal amount plus accrued and unpaid interest.</t>
  </si>
  <si>
    <t>In May 2009 the Company issued a $2,947 unsecured subordinated debenture, which bears interest at a rate of 8.0% per annum, to a related party, R.W. Pollard Enterprises, LLLP.  The Company is not considered the primary beneficiary of this entity (variable interest entity); therefore, the entity is not consolidated in the Company’s financial statements, but rather the subordinated debenture is shown as a liability.  The Company used the proceeds to increase capital at the Bank.  The debenture matures on May 14, 2014 and the Company has the right to redeem the debenture, in whole or in part, at any time after May 14, 2012.  As specified in the indenture, if the debenture is redeemed prior to maturity, the redemption price will be the principal amount plus any accrued and unpaid interest.   On May 14, 2012, the Company redeemed $1,400 of the debenture.</t>
  </si>
  <si>
    <t>Income Tax Disclosure [Abstract]</t>
  </si>
  <si>
    <t>Note 12 – Income Taxes</t>
  </si>
  <si>
    <t>Income tax (benefit) expense for the years ended December 31, 2013, 2012 and 2011 consists of the following:</t>
  </si>
  <si>
    <t>  (Dollars in thousands)</t>
  </si>
  <si>
    <t>Current tax (benefit) expense:</t>
  </si>
  <si>
    <t>Federal</t>
  </si>
  <si>
    <t>State</t>
  </si>
  <si>
    <t>Total current</t>
  </si>
  <si>
    <t>Deferred tax expense (benefit)</t>
  </si>
  <si>
    <t>(533</t>
  </si>
  <si>
    <t>(1,768</t>
  </si>
  <si>
    <t>(97</t>
  </si>
  <si>
    <t>Total deferred</t>
  </si>
  <si>
    <t>(431</t>
  </si>
  <si>
    <t>(1,865</t>
  </si>
  <si>
    <t>Total income tax (benefit) expense</t>
  </si>
  <si>
    <t>Income tax (benefit) expense differed from the amount computed by applying the statutory Federal corporate tax rate of 35% in 2013, 2012 and 2011 to income before income taxes as follows:</t>
  </si>
  <si>
    <t>Years ended December 31</t>
  </si>
  <si>
    <t>Computed “expected” tax (benefit) expense</t>
  </si>
  <si>
    <t>Increase (decrease) resulting from:</t>
  </si>
  <si>
    <t>Tax-exempt interest income</t>
  </si>
  <si>
    <t>(1,040</t>
  </si>
  <si>
    <t>)   </t>
  </si>
  <si>
    <t>(773</t>
  </si>
  <si>
    <t>Nondeductible interest expense</t>
  </si>
  <si>
    <t>State income tax, net of Federal tax effect</t>
  </si>
  <si>
    <t>Earnings on cash surrender value of bank-owned life insurance</t>
  </si>
  <si>
    <t>(415</t>
  </si>
  <si>
    <t>(389</t>
  </si>
  <si>
    <t>(362</t>
  </si>
  <si>
    <t>Life insurance proceeds from bank-owned life insurance</t>
  </si>
  <si>
    <t>(51</t>
  </si>
  <si>
    <t>Nondeductible stock compensation expense</t>
  </si>
  <si>
    <t>Meals, entertainment, and club dues</t>
  </si>
  <si>
    <t>Other, net</t>
  </si>
  <si>
    <t>(41</t>
  </si>
  <si>
    <t>(68</t>
  </si>
  <si>
    <t>The tax effects of temporary differences that give rise to significant portions of the deferred tax assets and deferred tax liabilities at December 31, 2013 and 2012 are presented below:</t>
  </si>
  <si>
    <t>Deferred tax assets:</t>
  </si>
  <si>
    <t>Allowance for loan losses</t>
  </si>
  <si>
    <t>Deferred compensation</t>
  </si>
  <si>
    <t>Writedowns of Other Real Estate</t>
  </si>
  <si>
    <t>Fair value adjustment on cash flow hedge</t>
  </si>
  <si>
    <t>Unrealized loss on investment securities available for sale</t>
  </si>
  <si>
    <t>Total deferred tax assets</t>
  </si>
  <si>
    <t>Deferred tax liabilities:</t>
  </si>
  <si>
    <t>Unrealized gain on investment securities available for sale</t>
  </si>
  <si>
    <t>(6,002</t>
  </si>
  <si>
    <t>(20</t>
  </si>
  <si>
    <t>(18</t>
  </si>
  <si>
    <t>(320</t>
  </si>
  <si>
    <t>Prepaid assets and other</t>
  </si>
  <si>
    <t>(316</t>
  </si>
  <si>
    <t>(300</t>
  </si>
  <si>
    <t>(88</t>
  </si>
  <si>
    <t>(48</t>
  </si>
  <si>
    <t>Total deferred tax liabilities</t>
  </si>
  <si>
    <t>(442</t>
  </si>
  <si>
    <t>(6,670</t>
  </si>
  <si>
    <t>Net deferred tax asset</t>
  </si>
  <si>
    <t>A valuation allowance is required for deferred tax assets if, based on available evidence, it is more likely than not that all or some portion of the asset may not be realized due to the inability to generate sufficient taxable income in the period and/or of the character necessary to utilize the benefit of the deferred tax asset.  In making this assessment, all sources of taxable income available to realize the deferred tax asset are considered including taxable income in prior carry-back years, future reversals of existing temporary differences, tax planning strategies and future taxable income exclusive of reversing temporary differences and carryforwards.  Based on management’s assessment, no valuation allowance was deemed necessary at December 31, 2013.</t>
  </si>
  <si>
    <t>The Company and its subsidiary are subject to U.S. federal income tax as well as income tax of the state of Georgia and South Carolina.  The Company is no longer subject to examination by federal and state taxing authorities for years before 2010.</t>
  </si>
  <si>
    <t>The total amount of interest and penalties recorded in the consolidated statements of comprehensive income for the year ended December 31, 2013, 2012 and 2011 was not material.</t>
  </si>
  <si>
    <t>Related Party Transactions</t>
  </si>
  <si>
    <t>Related Party Transactions [Abstract]</t>
  </si>
  <si>
    <t>Note 13 – Related Party Transactions</t>
  </si>
  <si>
    <t>Deposits include accounts with certain directors and executives of the Company, including affiliates, and principal holders of the Company’s securities.  As of December 31, 2013 and 2012, these deposits totaled approximately $34,478 and $26,981, respectively.  See Note 4 for discussion of related party loans and Note 11 for discussion of related party debt.</t>
  </si>
  <si>
    <t>Regulatory Capital Requirements</t>
  </si>
  <si>
    <t>Regulatory Capital Requirements [Abstract]</t>
  </si>
  <si>
    <t>Note 14 – Regulatory Capital Requirements</t>
  </si>
  <si>
    <t>The Company and its subsidiary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t>
  </si>
  <si>
    <t>Quantitative measures established by regulation to ensure capital adequacy require minimum amounts and ratios (set forth in the table below) of total and Tier I capital (as defined in the regulations) to risk-weighted assets (as defined), and of Tier I capital (as defined) to average assets (as defined).  Management believes, as of December 31, 2013, that the Company meets all capital adequacy requirements to which it is subject.</t>
  </si>
  <si>
    <t>As of December 31, 2013, the most recent notification from the Federal Deposit Insurance Corporation categorized the Bank as well capitalized under the regulatory framework for prompt corrective action.  To be categorized as well capitalized, the Bank must maintain minimum total risk-based, Tier I risk-based, and Tier I leverage ratios as set forth in the table below.  Management is not aware of the existence of any conditions or events occurring subsequent to December 31, 2013 which would affect the Bank’s well capitalized classification.</t>
  </si>
  <si>
    <t>Actual capital amounts and ratios for the Company are presented in the following table as of December 31, 2013 and 2012, on a consolidated basis and for GB&amp;T individually:</t>
  </si>
  <si>
    <t>To be well capitalized</t>
  </si>
  <si>
    <t>For capital adequacy</t>
  </si>
  <si>
    <t>under prompt corrective</t>
  </si>
  <si>
    <t>Actual</t>
  </si>
  <si>
    <t>purposes</t>
  </si>
  <si>
    <t>action provisions</t>
  </si>
  <si>
    <t>Amount</t>
  </si>
  <si>
    <t>Ratio</t>
  </si>
  <si>
    <t>Southeastern Bank Financial Corporation</t>
  </si>
  <si>
    <t>As of December 31, 2013:</t>
  </si>
  <si>
    <t>Total Capital (to risk-weighted assets)</t>
  </si>
  <si>
    <t>Tier I Capital - risk-based (to risk-weighted assets)</t>
  </si>
  <si>
    <t>Tier I Capital - leverage (to qtrly average assets)</t>
  </si>
  <si>
    <t>As of December 31, 2012:</t>
  </si>
  <si>
    <t>Georgia Bank &amp; Trust Company:</t>
  </si>
  <si>
    <t>Southeastern Bank Financial Corporation and Georgia Bank and Trust Company are regulated by the Department of Banking and Finance of the State of Georgia (DBF).  The DBF requires that state banks in Georgia generally maintain a minimum ratio of Tier 1 capital to total assets of four and one-half percent (4.50%) for banks and four percent (4.00%) for holding companies.  These ratios are shown in the preceding table as Tier 1 Capital – leverage (to qtrly average assets).  The Company’s ratio at 9.37% and the Bank’s ratio at 9.07% exceed the minimum required, at December 31, 2013.</t>
  </si>
  <si>
    <t>Banking regulations limit the amount of dividends that may be paid without prior approval of regulatory agencies to 50% of the preceding year’s earnings.  Based on this limitation, the amount of cash dividends available for payment in 2014 from GB&amp;T is approximately $8,461, subject to maintenance of the minimum capital requirements and compliance with other banking regulations regarding the payment of dividends.</t>
  </si>
  <si>
    <t>Employee Benefit Plans</t>
  </si>
  <si>
    <t>Compensation and Retirement Disclosure [Abstract]</t>
  </si>
  <si>
    <t>Note 15 – Employee Benefit Plans</t>
  </si>
  <si>
    <t>The Company has an employee savings plan (the Plan) that qualifies as a deferred salary arrangement under Section 401(k) of the Internal Revenue Code.  Under the Plan, participating employees may defer a portion of their pretax earnings, up to the Internal Revenue Service annual contribution limit.  The Company has the option to make discretionary payments to the Plan. For the years ended December 31, 2013, 2012 and 2011, the Company contributed $910, $944 and $887, respectively, to the Plan, which is 5% of the annual salary of all eligible employees for 2013, 2012 and 2011.</t>
  </si>
  <si>
    <t>Salary Continuation Agreements</t>
  </si>
  <si>
    <t>The Company also has salary continuation agreements in place with certain key officers. Such agreements are structured with differing benefits based on the participant’s overall position and responsibility.  These agreements provide the participants with a supplemental income upon retirement at age 65, additional incentive to remain with the Company in order to receive these deferred retirement benefits and a compensation package that is competitive in the market.  These agreements vest over a ten year period, require a minimum number of years service, and contain change of control provisions.  All benefits would cease in the event of termination for cause, and if the participant’s employment were to end due to disability, voluntary termination or termination without cause, the participant would be entitled to receive certain reduced benefits based on vesting and other conditions.  The estimated cost of an annuity to pay this obligation is being accrued over the vesting period for each officer.  The Company recognized expense of $324, $2,249 and $1,449, during 2013, 2012 and 2011, respectively, related to these agreements.  The total amount accrued at December 31, 2013 and 2012 was $10,628 and $10,404, respectively.</t>
  </si>
  <si>
    <t>The following tables set forth the status of the salary continuation agreements at December 31, 2013 and 2012.</t>
  </si>
  <si>
    <t>Change in projected benefit obligation:</t>
  </si>
  <si>
    <t>Projected benefit obligation at beginning of year</t>
  </si>
  <si>
    <t>Service cost</t>
  </si>
  <si>
    <t>Interest cost</t>
  </si>
  <si>
    <t>Cumulative effect of change in discount rate</t>
  </si>
  <si>
    <t>(924</t>
  </si>
  <si>
    <t>Benefits paid</t>
  </si>
  <si>
    <t>(100</t>
  </si>
  <si>
    <t>(72</t>
  </si>
  <si>
    <t>Projected benefit obligation at end of year</t>
  </si>
  <si>
    <t>Assumptions used to determine the benefit obligation at year end:</t>
  </si>
  <si>
    <t>Discount rate</t>
  </si>
  <si>
    <t>Total contractual obligation at year end assuming no forfeitures or terminations:</t>
  </si>
  <si>
    <t>Full benefit</t>
  </si>
  <si>
    <t>Vested benefit</t>
  </si>
  <si>
    <t>At December 31, 2013 the estimated payments to be made over the next five years are as follows:</t>
  </si>
  <si>
    <t>Stock Option Plan</t>
  </si>
  <si>
    <t>Disclosure Of Compensation Related Costs, Share-Based Payments [Abstract]</t>
  </si>
  <si>
    <t>Note 16 – Stock Option Plan</t>
  </si>
  <si>
    <t>The purpose of these plans is to enhance stockholder investment by attracting, retaining and motivating key employees, officers, directors and independent contractors of the Company, and to encourage stock ownership by such persons by providing them with a means to acquire a proprietary interest in the Company’s success, and to align the interests of management with those of stockholders.</t>
  </si>
  <si>
    <t>During 2000, the Company adopted the 2000 Long-Term Incentive Plan (the 2000 Plan) which allows for stock option awards for up to 278,300 shares of the Company’s common stock to employees and officers of the Company.  Under the provisions of the 2000 Plan, the option price is determined by a committee of the board of directors at the time of grant and may not be less than 100% of the fair value of the common stock on the date of the grant of such option.  Generally, when granted, these options vest over a five-year period.  However, there were 11,000 options granted in 2005, that vest based on specific loan growth performance targets.  All options must be exercised within a ten-year period.  As of December 31, 2007, all options under this plan had been issued.  As of December 31, 2013, due to employee terminations and expiration of granted options, 129,593 options have reverted back to the option pool and are available for re-granting under the 2000 Plan.</t>
  </si>
  <si>
    <t>During 2006, the Company adopted the 2006 Long-Term Incentive Plan (the 2006 Plan), approved by shareholders at the annual meeting, which allows for stock options awards for up to 275,000 shares of the Company’s common stock to key employees, officers, directors and independent contractors providing material services to the Company.  Under the provisions of the 2006 Plan, the option price is determined by a committee of the board of directors at the time of grant and may not be less than 100% of the fair value of the common stock on the date of the grant of such option.  Notwithstanding the foregoing, in the case of an Incentive Stock Option granted to a Participant who is a Ten Percent or more Stockholder, the Option Price shall not be less than one hundred and ten percent (110%) of the Fair Market Value of the Common Stock on the Date of Grant.  Generally, when granted, these options vest over a five-year period.  All options must be exercised within a ten year period from the date of the grant; however, options issued to a ten percent or more stockholder must be exercised within a five year period from its date of grant.  As of December 31, 2013 and 2012, total options, issued and outstanding, granted under this Plan were 88,967 and 95,017, respectively. As of December 31, 2013, 186,033 shares remain available for future grants under this Plan.</t>
  </si>
  <si>
    <t>The Company periodically purchases treasury stock and may use it for stock option exercises, when available.  If treasury stock is not available, additional stock is issued.  The Company did not repurchase shares of treasury stock during 2013 and repurchased 6,000 shares of treasury stock during 2012.  The Company issued 2,420 shares of treasury stock in relation to exercised stock options in 2013 and did not issue any shares of treasury stock or additional stock in relation to exercised stock options in 2012.</t>
  </si>
  <si>
    <t>The Company is required to compute the fair value of options at the date of grant and to recognize such costs as compensation expense ratably over the vesting period of the options.  For the year ended December 31, 2013, 2012 and 2011, the Company recognized $6, $45 and $127, respectively, as compensation expense resulting from all stock options.</t>
  </si>
  <si>
    <t>The fair value of each option is estimated on the date of grant using the Black-Scholes valuation model.  Expected volatility is the measure of the amount by which the share price is expected to fluctuate during a period.   The method used to calculate historical average annualized volatility is based on the closing price of the first trade of each month.  Expected dividends are based on the Company’s historical pattern of dividend payments.  The Company uses historical data to estimate option exercise and employee termination within the valuation model.  The risk-free rate is the U.S. Treasury note at the time of grant for the expected term of the option.</t>
  </si>
  <si>
    <t>There were no stock options granted during 2013, 2012 and 2011.</t>
  </si>
  <si>
    <t>A summary of activity for stock options with a specified vesting period follows:</t>
  </si>
  <si>
    <t>Shares</t>
  </si>
  <si>
    <t>Weighted</t>
  </si>
  <si>
    <t>Exercise</t>
  </si>
  <si>
    <t>Price</t>
  </si>
  <si>
    <t>Remaining</t>
  </si>
  <si>
    <t>Contractual</t>
  </si>
  <si>
    <t>Term (Years)</t>
  </si>
  <si>
    <t>Aggregate</t>
  </si>
  <si>
    <t>Intrinsic</t>
  </si>
  <si>
    <t>Value</t>
  </si>
  <si>
    <t>Options outstanding - December 31, 2012</t>
  </si>
  <si>
    <t>Granted in 2013</t>
  </si>
  <si>
    <t>Options exercised in 2013</t>
  </si>
  <si>
    <t>(2,420</t>
  </si>
  <si>
    <t>Options lapsed in 2013</t>
  </si>
  <si>
    <t>(12,650</t>
  </si>
  <si>
    <t>Options expired in 2013</t>
  </si>
  <si>
    <t>(54,170</t>
  </si>
  <si>
    <t>Options Outstanding - December 31, 2013</t>
  </si>
  <si>
    <t>Fully vested or expected to vest</t>
  </si>
  <si>
    <t>Exercisable at December 31, 2013</t>
  </si>
  <si>
    <t>Information related to the stock options that vest over a specified period follows:</t>
  </si>
  <si>
    <t>(Dollars in thousands, except per share data)</t>
  </si>
  <si>
    <t>Intrinsic value of options exercised</t>
  </si>
  <si>
    <t>Cash received from option exercises</t>
  </si>
  <si>
    <t>Fair market value of stock received from option exercises</t>
  </si>
  <si>
    <t>All stock options issued are incentive stock options and therefore, no tax benefit is realized.</t>
  </si>
  <si>
    <t>As of December 31, 2013, there was no unrecognized compensation cost related to nonvested options that vest over a five year period.</t>
  </si>
  <si>
    <t>The following table provides information for stock options that vest based on specific loan growth performance targets.</t>
  </si>
  <si>
    <t>        5,500</t>
  </si>
  <si>
    <t>                  2.50</t>
  </si>
  <si>
    <t>                      -</t>
  </si>
  <si>
    <t>              -</t>
  </si>
  <si>
    <t>                 -</t>
  </si>
  <si>
    <t>                  1.50</t>
  </si>
  <si>
    <t> $                   -</t>
  </si>
  <si>
    <t>        2,750</t>
  </si>
  <si>
    <t>As of December 31, 2013 and December 31, 2012, there was no unrecognized compensation cost related to nonvested options granted based on performance.</t>
  </si>
  <si>
    <t>Other Operating Expenses</t>
  </si>
  <si>
    <t>Other Income and Expenses [Abstract]</t>
  </si>
  <si>
    <t>Note 17 – Other Operating Expenses</t>
  </si>
  <si>
    <t>Components of other operating expenses exceeding 1% of total revenues include the following for the years ended December 31, 2013, 2012, and 2011:</t>
  </si>
  <si>
    <t>Marketing and business development</t>
  </si>
  <si>
    <t>Processing expense</t>
  </si>
  <si>
    <t>Legal and professional fees</t>
  </si>
  <si>
    <t>Data processing expense</t>
  </si>
  <si>
    <t>FDIC Insurance</t>
  </si>
  <si>
    <t>Loan costs (excluding ORE)</t>
  </si>
  <si>
    <t>Other expense</t>
  </si>
  <si>
    <t>Total other operating expense</t>
  </si>
  <si>
    <t>Interest Rate Swap Derivatives</t>
  </si>
  <si>
    <t>Derivative Instruments and Hedging Activities Disclosure [Abstract]</t>
  </si>
  <si>
    <t>Note 18 – Interest Rate Swap Derivatives</t>
  </si>
  <si>
    <t>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t>
  </si>
  <si>
    <t>During May 2011, the Company entered into two interest rate swaps with notional amounts totaling $10,000 which were designated as cash flow hedges of certain subordinated debentures and were determined to be fully effective during all periods presented.  As such, no amount of ineffectiveness has been included in net income.  Therefore, the aggregate fair value of the swaps is recorded in other liabilities with changes in fair value recorded in other comprehensive income.  The Company expects the hedges to remain highly effective during the remaining terms of the swaps.</t>
  </si>
  <si>
    <t>Summary information about the interest rate swaps designated as cash flow hedges as of December 31, 2013 and December 31, 2012 is as follows:</t>
  </si>
  <si>
    <t>  December 31, 2013</t>
  </si>
  <si>
    <t>  December 31, 2012</t>
  </si>
  <si>
    <t>Notional Amounts</t>
  </si>
  <si>
    <t>Weighted average pay rates</t>
  </si>
  <si>
    <t>Weighted average receive rates</t>
  </si>
  <si>
    <t>Weighted average maturity</t>
  </si>
  <si>
    <t>15.08 years</t>
  </si>
  <si>
    <t>16.08 years</t>
  </si>
  <si>
    <t>Unrealized losses</t>
  </si>
  <si>
    <t>The swaps were forward starting and had effective dates of March 15, 2012 and June 15, 2012. Interest expense recorded on these swap transactions totaled $372 and $237 at December 31, 2013 and December 31, 2012, respectively and is reported as a component of interest expense in other borrowings.  No interest expense was recorded on these swap transactions during 2011.</t>
  </si>
  <si>
    <t>If the fair value falls below specified levels, the Company is required to pledge collateral against these derivative contract liabilities.  As of December 31, 2013, the Company had pledged $1,253 with the counterparty.  Under certain circumstances, including a downgrade of its credit rating below specified levels, the counterparty is required to pledge collateral against these derivative contract liabilities.  As of December 31, 2013, no collateral had been received from the counterparty.</t>
  </si>
  <si>
    <t>Parent Company Only Condensed Financial Statements</t>
  </si>
  <si>
    <t>Condensed Financial Information Of Parent Company Only Disclosure [Abstract]</t>
  </si>
  <si>
    <t>Note 19 – Parent Company Only Condensed Financial Statements</t>
  </si>
  <si>
    <t>The following represents Parent Company only condensed financial information of Southeastern Bank Financial Corporation:</t>
  </si>
  <si>
    <t>Condensed Balance Sheets</t>
  </si>
  <si>
    <t>  December 31</t>
  </si>
  <si>
    <t>Investment in banking subsidiaries</t>
  </si>
  <si>
    <t>Deferred tax asset, net</t>
  </si>
  <si>
    <t>Income tax receivable</t>
  </si>
  <si>
    <t>Liabilities and Stockholders’ Equity</t>
  </si>
  <si>
    <t>Accrued interest and other liabilities</t>
  </si>
  <si>
    <t>Stockholders’ equity</t>
  </si>
  <si>
    <t>Condensed Statements of Income</t>
  </si>
  <si>
    <t>  Years ended December 31</t>
  </si>
  <si>
    <t>Income:</t>
  </si>
  <si>
    <t>   Dividend income</t>
  </si>
  <si>
    <t>Interest income on interest-bearing deposits in other banks</t>
  </si>
  <si>
    <t>Investment securities losses, net</t>
  </si>
  <si>
    <t>(2</t>
  </si>
  <si>
    <t>Expense:</t>
  </si>
  <si>
    <t>Interest expense</t>
  </si>
  <si>
    <t>Occupancy expense</t>
  </si>
  <si>
    <t>Other operating expense</t>
  </si>
  <si>
    <t>         Income before equity in  undistributed earnings of banking subsidiaries</t>
  </si>
  <si>
    <t>Equity in undistributed earnings of banking subsidiaries</t>
  </si>
  <si>
    <t>Income tax benefit</t>
  </si>
  <si>
    <t>(360</t>
  </si>
  <si>
    <t>(343</t>
  </si>
  <si>
    <t>(263</t>
  </si>
  <si>
    <t>         Net income</t>
  </si>
  <si>
    <t>Condensed Statements of Cash Flows</t>
  </si>
  <si>
    <t>Year Ended December 31</t>
  </si>
  <si>
    <t>Adjustments to reconcile net income to net cash provided by operating activities</t>
  </si>
  <si>
    <t>Deferred income tax (benefit) expense</t>
  </si>
  <si>
    <t>(54</t>
  </si>
  <si>
    <t>Equity in undistributed earnings of banking subsidiaries</t>
  </si>
  <si>
    <t>(12,722</t>
  </si>
  <si>
    <t>(10,913</t>
  </si>
  <si>
    <t>(10,676</t>
  </si>
  <si>
    <t>Decrease in accrued interest payable and other liabilities</t>
  </si>
  <si>
    <t>(4</t>
  </si>
  <si>
    <t>(35</t>
  </si>
  <si>
    <t>(144</t>
  </si>
  <si>
    <t>Decrease (increase) in other assets</t>
  </si>
  <si>
    <t>(250</t>
  </si>
  <si>
    <t>              Net cash provided by operating activities</t>
  </si>
  <si>
    <t>(1,400</t>
  </si>
  <si>
    <t>(83</t>
  </si>
  <si>
    <t>(2,605</t>
  </si>
  <si>
    <t>Proceeds from stock options exercised, net of stock redeemed</t>
  </si>
  <si>
    <t>              Net cash used in financing activities</t>
  </si>
  <si>
    <t>(2,562</t>
  </si>
  <si>
    <t>(1,483</t>
  </si>
  <si>
    <t xml:space="preserve">                </t>
  </si>
  <si>
    <t>              Net increase in cash and cash equivalents</t>
  </si>
  <si>
    <t>Comprehensive Income (Loss), Net Of Tax, Attributable To Parent [Abstract]</t>
  </si>
  <si>
    <t>Note 20 – Other Comprehensive Income (Loss)</t>
  </si>
  <si>
    <t>Other comprehensive income (loss) for the Company consists of changes in net unrealized gains and losses on investment securities available-for-sale and interest rate swap derivatives.  The following table presents a summary of the accumulated other comprehensive income balances, net of tax.</t>
  </si>
  <si>
    <t>Unrealized </t>
  </si>
  <si>
    <t>Gain (Loss) on</t>
  </si>
  <si>
    <t>Accumulated Other </t>
  </si>
  <si>
    <t>Comprehensive </t>
  </si>
  <si>
    <t>Income (Loss)</t>
  </si>
  <si>
    <t>Balance, December 31, 2010</t>
  </si>
  <si>
    <t>(2,233</t>
  </si>
  <si>
    <t>Current Year change</t>
  </si>
  <si>
    <t>(1,382</t>
  </si>
  <si>
    <t>Balance, December 31, 2011</t>
  </si>
  <si>
    <t>(94</t>
  </si>
  <si>
    <t>Balance, December 31, 2012</t>
  </si>
  <si>
    <t>(1,476</t>
  </si>
  <si>
    <t>(19,060</t>
  </si>
  <si>
    <t>(18,053</t>
  </si>
  <si>
    <t>Balance, December 31, 2013</t>
  </si>
  <si>
    <t>(469</t>
  </si>
  <si>
    <t>(9,632</t>
  </si>
  <si>
    <t>(10,101</t>
  </si>
  <si>
    <t>The following table presents reclassifications out of accumulated other comprehensive income.</t>
  </si>
  <si>
    <t>Years Ended December 31,</t>
  </si>
  <si>
    <t>Details about Accumulated</t>
  </si>
  <si>
    <t>Other Comprehensive Income</t>
  </si>
  <si>
    <t>Components</t>
  </si>
  <si>
    <t>Amount reclassified </t>
  </si>
  <si>
    <t>from Accumulated</t>
  </si>
  <si>
    <t>Other Comprehensive</t>
  </si>
  <si>
    <t>Amount reclassified</t>
  </si>
  <si>
    <t>from Accumulated </t>
  </si>
  <si>
    <t>Affected line item in the</t>
  </si>
  <si>
    <t>Statement where Net Income is</t>
  </si>
  <si>
    <t>presented</t>
  </si>
  <si>
    <t>Unrealized gains and losses on available-for-sale securities</t>
  </si>
  <si>
    <t>(895</t>
  </si>
  <si>
    <t>Realized gain (loss) on sale of securities</t>
  </si>
  <si>
    <t>Impairment expense</t>
  </si>
  <si>
    <t>Total before tax</t>
  </si>
  <si>
    <t>(297</t>
  </si>
  <si>
    <t>Tax (expense) benefit</t>
  </si>
  <si>
    <t>(623</t>
  </si>
  <si>
    <t>Net of tax</t>
  </si>
  <si>
    <t>Quarterly Financial Data (Unaudited)</t>
  </si>
  <si>
    <t>Quarterly Financial Information Disclosure [Abstract]</t>
  </si>
  <si>
    <t>Note 21 – Quarterly Financial Data (Unaudited)</t>
  </si>
  <si>
    <t>The supplemental quarterly financial data for the years ended December 31, 2013 and 2012 is summarized as follows:</t>
  </si>
  <si>
    <t>Quarters ended</t>
  </si>
  <si>
    <t>March 31,</t>
  </si>
  <si>
    <t>June 30,</t>
  </si>
  <si>
    <t>September 30,</t>
  </si>
  <si>
    <t>Interest income</t>
  </si>
  <si>
    <t>Noninterest income</t>
  </si>
  <si>
    <t>Noninterest expense</t>
  </si>
  <si>
    <t>Net income per share - basic</t>
  </si>
  <si>
    <t>Net income per share - diluted</t>
  </si>
  <si>
    <t>Summary of Significant Accounting Policies (Policies)</t>
  </si>
  <si>
    <t>(l)</t>
  </si>
  <si>
    <t>Summary of Significant Accounting Policies (Tables)</t>
  </si>
  <si>
    <t>Schedule of weighted average number of shares in calculating earnings per shares</t>
  </si>
  <si>
    <t>Investment Securities (Tables)</t>
  </si>
  <si>
    <t>Schedule of amortized cost and fair value of the available-for-sale investment securities portfolio</t>
  </si>
  <si>
    <t>Schedule of proceeds from sales of securities available-for-sale and the associated gains (losses), excluding gains (losses) on called securities</t>
  </si>
  <si>
    <t>Schedule of the amortized cost and fair value of the investment securities portfolio excluding equity securities by contractual maturity</t>
  </si>
  <si>
    <t>Schedule of investment securities with unrealized losses</t>
  </si>
  <si>
    <t>Schedule of rollforward of the credit losses recognized in earnings</t>
  </si>
  <si>
    <t>Loans (Tables)</t>
  </si>
  <si>
    <t>Schedule of summary of loans receivables</t>
  </si>
  <si>
    <t>Schedule of activity in the allowance for loan losses by portfolio segment</t>
  </si>
  <si>
    <t>Schedule of allowance for loan losses and the recorded investment in loans by portfolio segment and based on impairment method</t>
  </si>
  <si>
    <t>Schedule of Loans individually evaluated for impairment by class of loans</t>
  </si>
  <si>
    <t>Schedule of interest income on impaired loans</t>
  </si>
  <si>
    <t>Schedule of aging of the recorded investment in past due loans</t>
  </si>
  <si>
    <t>Schedule of details of TDRs</t>
  </si>
  <si>
    <t>Schedule of loans by class modified as TDRs</t>
  </si>
  <si>
    <t>Schedule of the risk category of loans by class of loans</t>
  </si>
  <si>
    <t>Schedule of activity in loans outstanding to executive officers and directors, including affiliates, and principal holders of the company's securities</t>
  </si>
  <si>
    <t>Real Estate Owned (Tables)</t>
  </si>
  <si>
    <t>Schedule of roll forward of other real estate owned</t>
  </si>
  <si>
    <t>Schedule of activity in valuation allowance</t>
  </si>
  <si>
    <t>Schedule of expenses related to foreclosed assets</t>
  </si>
  <si>
    <t>Fair Value Measurements (Tables)</t>
  </si>
  <si>
    <t>Schedule of balances of assets and liabilities measured at fair value on a recurring basis by level within the hierarchy</t>
  </si>
  <si>
    <t>Quoted Prices in </t>
  </si>
  <si>
    <t>Active Markets for </t>
  </si>
  <si>
    <t>Significant Other </t>
  </si>
  <si>
    <t>Obligations of states and political subdivisions</t>
  </si>
  <si>
    <t>Schedule of reconciliation and income statement classification of gains and losses for all assets measured at fair value on a recurring basis using significant unobservable inputs (Level 3)</t>
  </si>
  <si>
    <t>Fair Value Measurements Using Significant Unobservable </t>
  </si>
  <si>
    <t>    Included in earnings </t>
  </si>
  <si>
    <t>        Gain (loss) on sales</t>
  </si>
  <si>
    <t>        Other-than-temporary impairment</t>
  </si>
  <si>
    <t>Schedule of quantitative information about level 3 fair value measurements</t>
  </si>
  <si>
    <t>Schedule of changes in unrealized gains and losses recorded in earnings</t>
  </si>
  <si>
    <t>Schedule of assets and liabilities measured at fair value on a non-recurring basis</t>
  </si>
  <si>
    <t>Schedule of quantitative information about level 3 fair value measurements for financial instruments measured at fair value on a non-recurring basis</t>
  </si>
  <si>
    <t>       Acquisition, development and construction</t>
  </si>
  <si>
    <t>       Acquisition, development and</t>
  </si>
  <si>
    <t>         construction</t>
  </si>
  <si>
    <t>Schedule of carrying amounts and estimated fair values of the financial instruments</t>
  </si>
  <si>
    <t>Deposits with stated maturities</t>
  </si>
  <si>
    <t>Deposits without stated maturities</t>
  </si>
  <si>
    <t>Premises and Equipment (Tables)</t>
  </si>
  <si>
    <t>Schedule of premises and equipment</t>
  </si>
  <si>
    <t>Commitments (Tables)</t>
  </si>
  <si>
    <t>Schedule of minimum future lease payments</t>
  </si>
  <si>
    <t>Deposits (Tables)</t>
  </si>
  <si>
    <t>Scheduled of maturities of certificates of deposit</t>
  </si>
  <si>
    <t>Borrowings (Tables)</t>
  </si>
  <si>
    <t>Scheduled of securities sold under repurchase agreements</t>
  </si>
  <si>
    <t>Schedule of advances from federal home loan bank</t>
  </si>
  <si>
    <t>Income Taxes (Tables)</t>
  </si>
  <si>
    <t>Schedule of income tax (benefit) expense</t>
  </si>
  <si>
    <t>Scheduled of income tax (benefit) expense differed from amount computed by applying statutory federal corporate tax rate to income before income taxes</t>
  </si>
  <si>
    <t>Schedule of the tax effects of temporary differences that give rise to significant portions of the deferred tax assets and deferred tax liabilities</t>
  </si>
  <si>
    <t>Regulatory Capital Requirements (Tables)</t>
  </si>
  <si>
    <t>Schedule of regulatory capital requirements</t>
  </si>
  <si>
    <t>Employee Benefit Plans (Tables)</t>
  </si>
  <si>
    <t>Schedule of salary continuation agreements</t>
  </si>
  <si>
    <t>Schedule of assumptions used to determine the benefit obligation</t>
  </si>
  <si>
    <t>Schedule of total contractual obligation at year-end assuming no forfeitures or terminations</t>
  </si>
  <si>
    <t>Schedule of estimated payments to be made over the next five years</t>
  </si>
  <si>
    <t>Stock Option Plan (Tables)</t>
  </si>
  <si>
    <t>Schedule of activity for stock options with a specified vesting period</t>
  </si>
  <si>
    <t>Scheduled of information related to stock options that vest over a specified period</t>
  </si>
  <si>
    <t>Schedule of stock options that vest based on specific loan growth performance targets</t>
  </si>
  <si>
    <t>Other Operating Expenses (Tables)</t>
  </si>
  <si>
    <t>Scheduled of other operating expenses</t>
  </si>
  <si>
    <t>Interest Rate Swap Derivatives (Tables)</t>
  </si>
  <si>
    <t>Information about the interest rate swaps designated as cash flow hedges</t>
  </si>
  <si>
    <t>Parent Company Only Condensed Financial Statements (Tables)</t>
  </si>
  <si>
    <t>Schedule of parent company only condensed financial statements</t>
  </si>
  <si>
    <t>Other Comprehensive Income (Loss) (Tables)</t>
  </si>
  <si>
    <t>Schedule of accumulated other comprehensive income balances, net of tax</t>
  </si>
  <si>
    <t>Schedule of reclassifications out of accumulated other comprehensive income</t>
  </si>
  <si>
    <t>Quarterly Financial Data (Unaudited) (Tables)</t>
  </si>
  <si>
    <t>Schedule of supplemental quarterly financial data</t>
  </si>
  <si>
    <t>Summary of Significant Accounting Policies - Income (Loss) Per Share (Details)</t>
  </si>
  <si>
    <t>Weighted average common shares outstanding for basic earnings per common share</t>
  </si>
  <si>
    <t>Add: Dilutive effects of assumed exercises of stock options</t>
  </si>
  <si>
    <t>Weighted average number of common and common equivalent shares outstanding</t>
  </si>
  <si>
    <t>Summary of Significant Accounting Policies (Detail Textuals) (USD $)</t>
  </si>
  <si>
    <t>Delinquent period on discontinuation of interest income on loans</t>
  </si>
  <si>
    <t>'90 days</t>
  </si>
  <si>
    <t>Charging off period on consumer loans</t>
  </si>
  <si>
    <t>'120 days</t>
  </si>
  <si>
    <t>Loans repayment performance period</t>
  </si>
  <si>
    <t>'6 months</t>
  </si>
  <si>
    <t>Repayment performance period for quarterly and semi annual payments loans</t>
  </si>
  <si>
    <t>'1 year</t>
  </si>
  <si>
    <t>Lending limit for impairment</t>
  </si>
  <si>
    <t>Fair values of derivatives</t>
  </si>
  <si>
    <t>Calculation of diluted earnings (loss) per share that excludes the dilutive effect of all stock options outstanding</t>
  </si>
  <si>
    <t>Buildings and related components</t>
  </si>
  <si>
    <t>Property, Plant and Equipment [Line Items]</t>
  </si>
  <si>
    <t>Premises and equipment, depreciation method</t>
  </si>
  <si>
    <t>'straight-line method</t>
  </si>
  <si>
    <t>Estimated useful lives of the related assets</t>
  </si>
  <si>
    <t>'three to thirty-nine years</t>
  </si>
  <si>
    <t>Furniture, fixtures and equipment</t>
  </si>
  <si>
    <t>'straight-line (or accelerated) method</t>
  </si>
  <si>
    <t>'three to ten years</t>
  </si>
  <si>
    <t>Cash and Due From Banks (Detail Textuals) (USD $)</t>
  </si>
  <si>
    <t>Cash and Cash Equivalents [Line Items]</t>
  </si>
  <si>
    <t>Average daily cash balances</t>
  </si>
  <si>
    <t>Subsidiary</t>
  </si>
  <si>
    <t>Investment Securities - Amortized cost and fair value of available-for-sale and held-to-maturity investment securities portfolio (Details) (USD $)</t>
  </si>
  <si>
    <t>Available-for-sale securities:</t>
  </si>
  <si>
    <t>Amortized cost</t>
  </si>
  <si>
    <t>Gross unrealized gains</t>
  </si>
  <si>
    <t>Gross unrealized losses</t>
  </si>
  <si>
    <t>Estimated fair value</t>
  </si>
  <si>
    <t>U.S. GSE's MBS-residential</t>
  </si>
  <si>
    <t>[1]</t>
  </si>
  <si>
    <t>U.S. GSE's CMO</t>
  </si>
  <si>
    <t>Government sponsored entities</t>
  </si>
  <si>
    <t>Investment Securities - Proceeds from sales of securities available-for-sale and associated gains (losses), excluding gains (losses) on called securities (Details 1) (USD $)</t>
  </si>
  <si>
    <t>Available-for-sale Securities, Gross Realized Gain (Loss), Disclosures [Abstract]</t>
  </si>
  <si>
    <t>Investment Securities - Amortized cost and fair value of investment securities portfolio excluding equity securities (Details 2) (USD $)</t>
  </si>
  <si>
    <t>Amortized cost available-for-sale:</t>
  </si>
  <si>
    <t>One year or less</t>
  </si>
  <si>
    <t>After one year through five years</t>
  </si>
  <si>
    <t>After five years through ten years</t>
  </si>
  <si>
    <t>After ten years</t>
  </si>
  <si>
    <t>Estimated fair value available-for-sale:</t>
  </si>
  <si>
    <t>Investment Securities - Investment securities with unrealized losses (Details 3) (Temporarily impaired, USD $)</t>
  </si>
  <si>
    <t>Schedule of Available-for-sale Securities [Line Items]</t>
  </si>
  <si>
    <t>Less than 12 months Estimated fair value</t>
  </si>
  <si>
    <t>Less than 12 months Unrealized loss</t>
  </si>
  <si>
    <t>12 months or longer Estimated fair value</t>
  </si>
  <si>
    <t>12 months or longer Unrealized loss</t>
  </si>
  <si>
    <t>Total Estimated fair value</t>
  </si>
  <si>
    <t>Total Unrealized loss</t>
  </si>
  <si>
    <t>Investment Securities - Rollforward of credit losses recognized in earnings (Details 4) (USD $)</t>
  </si>
  <si>
    <t>Other than Temporary Impairment, Credit Losses Recognized in Earnings [Roll Forward]</t>
  </si>
  <si>
    <t>Increases to the amount related to the credit loss for which other-than-temporary impairment was previously recognized</t>
  </si>
  <si>
    <t>Investment Securities (Detail Textuals) (USD $)</t>
  </si>
  <si>
    <t>Issuer</t>
  </si>
  <si>
    <t>Investment Holdings [Line Items]</t>
  </si>
  <si>
    <t>Percentage of stockholder equity in investment portfolio</t>
  </si>
  <si>
    <t>'10% or more</t>
  </si>
  <si>
    <t>Number of issuers of securities</t>
  </si>
  <si>
    <t>Carrying amount of investment securities pledged to secure public and trust deposits</t>
  </si>
  <si>
    <t>GE Capital</t>
  </si>
  <si>
    <t>Total holdings of investment securities</t>
  </si>
  <si>
    <t>Percentage of stockholders equity</t>
  </si>
  <si>
    <t>JP Morgan Chase</t>
  </si>
  <si>
    <t>Goldman Sachs</t>
  </si>
  <si>
    <t>Wells Fargo</t>
  </si>
  <si>
    <t>Suntrust Banks</t>
  </si>
  <si>
    <t>Investment Securities (Detail Textuals 1) (Other Than Temporarily Impaired)</t>
  </si>
  <si>
    <t>Security</t>
  </si>
  <si>
    <t>Other Than Temporarily Impaired</t>
  </si>
  <si>
    <t>Number of available for sale securities held in portfolio</t>
  </si>
  <si>
    <t>Number of securities in unrealized loss position</t>
  </si>
  <si>
    <t>Percentage of securities with unrealized losses (in percent)</t>
  </si>
  <si>
    <t>Investment Securities (Detail Textuals 2) (USD $)</t>
  </si>
  <si>
    <t>3 Months Ended</t>
  </si>
  <si>
    <t>Jun. 30, 2012</t>
  </si>
  <si>
    <t>Other-than-temporary impairment recognized in accumulated other comprehensive loss</t>
  </si>
  <si>
    <t>Mortgage-Backed Securities | Us Government Sponsored Enterprises and Agencies Debt Securities</t>
  </si>
  <si>
    <t>Obligations of U.S. Government agencies &amp; states and political subdivisions</t>
  </si>
  <si>
    <t>Percentage of Mortgage-Backed Securities</t>
  </si>
  <si>
    <t>Mortgage-Backed Securities | Non-agency collateralized mortgage obligations</t>
  </si>
  <si>
    <t>Number of available for sale securities rated below investment grade</t>
  </si>
  <si>
    <t>Other-than-temporary impairment loss recognized in earnings</t>
  </si>
  <si>
    <t>Mortgage-Backed Securities | Collateralized mortgage obligations | Fair Value, Inputs, Level 3</t>
  </si>
  <si>
    <t>Available for sale securities, fair value</t>
  </si>
  <si>
    <t>Available for sale securities basis spread on variable rate</t>
  </si>
  <si>
    <t>Investment Securities (Detail Textuals 3) (USD $)</t>
  </si>
  <si>
    <t>Number of available for sale securities not rated</t>
  </si>
  <si>
    <t>Number of trust preferred securities not rated but elected to defer interest payment</t>
  </si>
  <si>
    <t>Value of trust-preferred securities not rated but elected to defer interest payment</t>
  </si>
  <si>
    <t>Corporate Securities | Fair Value, Inputs, Level 3</t>
  </si>
  <si>
    <t>Loans - Summary of loans (Details) (USD $)</t>
  </si>
  <si>
    <t>Dec. 31, 2010</t>
  </si>
  <si>
    <t>Loans - Activity in allowance for loan losses by portfolio segment (Details 1) (USD $)</t>
  </si>
  <si>
    <t>Allowance for Loan and Lease Losses [Roll Forward]</t>
  </si>
  <si>
    <t>Loans | Commercial, Financial, and Agricultural</t>
  </si>
  <si>
    <t>Loans | CRE - Owner Occupied</t>
  </si>
  <si>
    <t>Loans | CRE - Non Owner Occupied</t>
  </si>
  <si>
    <t>Loans | Residential Real Estate</t>
  </si>
  <si>
    <t>Loans | ADC CSRA</t>
  </si>
  <si>
    <t>Loans | ADC Other</t>
  </si>
  <si>
    <t>Loans | Consumer</t>
  </si>
  <si>
    <t>Loans - Allowance for loan losses and recorded investment in loans by portfolio segment and based on impairment method (Details 2) (USD $)</t>
  </si>
  <si>
    <t>Loans - Loans individually evaluated for impairment by class of loans (Details 3) (Loans, USD $)</t>
  </si>
  <si>
    <t>With no related allowance recorded:</t>
  </si>
  <si>
    <t>Unpaid Principal Balance</t>
  </si>
  <si>
    <t>[1],[2]</t>
  </si>
  <si>
    <t>Average Recorded Investment</t>
  </si>
  <si>
    <t>[2]</t>
  </si>
  <si>
    <t>Allowance for Loan Losses Allocated</t>
  </si>
  <si>
    <t>With and with no related allowance recorded:</t>
  </si>
  <si>
    <t>Commercial, financial, and agricultural - Commercial</t>
  </si>
  <si>
    <t>Commercial, financial, and agricultural - Financial</t>
  </si>
  <si>
    <t>Commercial, financial, and agricultural - Agricultural</t>
  </si>
  <si>
    <t>Commercial, financial, and agricultural - Equity lines</t>
  </si>
  <si>
    <t>Commercial, financial, and agricultural - Other</t>
  </si>
  <si>
    <t>Commercial real estate - Owner occupied</t>
  </si>
  <si>
    <t>Commercial real estate - Non Owner occupied</t>
  </si>
  <si>
    <t>Residential real estate - Secured by first liens</t>
  </si>
  <si>
    <t>Residential real estate - Secured by junior liens</t>
  </si>
  <si>
    <t>Acquisition, development and construction - Residential</t>
  </si>
  <si>
    <t>Acquisition, development and construction - Other</t>
  </si>
  <si>
    <t>No specific allowance for credit losses is allocated to these loans since they are sufficiently collateralized or had charge-offs</t>
  </si>
  <si>
    <t>Excludes accrued interest receivable and loan origination fees, net due to immateriality</t>
  </si>
  <si>
    <t>Loans - Information for interest income on impaired loans (Details 4) (Loans, USD $)</t>
  </si>
  <si>
    <t>Financing Receivable, Impaired [Line Items]</t>
  </si>
  <si>
    <t>Interest Income Recognized</t>
  </si>
  <si>
    <t>Cash Basis Interest Income Recognized</t>
  </si>
  <si>
    <t>Loans - Aging of recorded investment in past due loans (Details 5) (Loans, USD $)</t>
  </si>
  <si>
    <t>Financing Receivable Recorded Investment Credit Quality Indicators [Line Items]</t>
  </si>
  <si>
    <t>30 - 89 Days Past Due</t>
  </si>
  <si>
    <t>90 Days or More Past Due</t>
  </si>
  <si>
    <t>Nonaccrual Loans</t>
  </si>
  <si>
    <t>Total Past Due</t>
  </si>
  <si>
    <t>Loans Not Past Due</t>
  </si>
  <si>
    <t>Loans - Troubled debt restructurings (Details 6) (Loans, USD $)</t>
  </si>
  <si>
    <t>Contract</t>
  </si>
  <si>
    <t>Financing Receivable, Modifications [Line Items]</t>
  </si>
  <si>
    <t>Number of Loans</t>
  </si>
  <si>
    <t>Loans - Loans by class modified as TDRs occurred (Details 7) (Loans, USD $)</t>
  </si>
  <si>
    <t>Pre-Modification Outstanding Recorded Investment</t>
  </si>
  <si>
    <t>Post-Modification Outstanding Recorded Investment</t>
  </si>
  <si>
    <t>Loans - Risk category of loans by class of loans (Details 8) (Loans, USD $)</t>
  </si>
  <si>
    <t>CRE - Owner Occupied</t>
  </si>
  <si>
    <t>CRE - Non Owner Occupied</t>
  </si>
  <si>
    <t>Pass | Commercial, financial, and agricultural - Commercial</t>
  </si>
  <si>
    <t>Pass | Commercial, financial, and agricultural - Financial</t>
  </si>
  <si>
    <t>Pass | Commercial, financial, and agricultural - Agricultural</t>
  </si>
  <si>
    <t>Pass | Commercial, financial, and agricultural - Equity lines</t>
  </si>
  <si>
    <t>Pass | Commercial, financial, and agricultural - Other</t>
  </si>
  <si>
    <t>Pass | CRE - Owner Occupied</t>
  </si>
  <si>
    <t>Pass | CRE - Non Owner Occupied</t>
  </si>
  <si>
    <t>Pass | Residential real estate - Secured by first liens</t>
  </si>
  <si>
    <t>Pass | Residential real estate - Secured by junior liens</t>
  </si>
  <si>
    <t>Pass | Acquisition, development and construction - Residential</t>
  </si>
  <si>
    <t>Pass | Acquisition, development and construction - Other</t>
  </si>
  <si>
    <t>Pass | Consumer</t>
  </si>
  <si>
    <t>Watch | Commercial, financial, and agricultural - Commercial</t>
  </si>
  <si>
    <t>Watch | Commercial, financial, and agricultural - Financial</t>
  </si>
  <si>
    <t>Watch | Commercial, financial, and agricultural - Agricultural</t>
  </si>
  <si>
    <t>Watch | Commercial, financial, and agricultural - Equity lines</t>
  </si>
  <si>
    <t>Watch | Commercial, financial, and agricultural - Other</t>
  </si>
  <si>
    <t>Watch | CRE - Owner Occupied</t>
  </si>
  <si>
    <t>Watch | CRE - Non Owner Occupied</t>
  </si>
  <si>
    <t>Watch | Residential real estate - Secured by first liens</t>
  </si>
  <si>
    <t>Watch | Residential real estate - Secured by junior liens</t>
  </si>
  <si>
    <t>Watch | Acquisition, development and construction - Residential</t>
  </si>
  <si>
    <t>Watch | Acquisition, development and construction - Other</t>
  </si>
  <si>
    <t>Watch | Consumer</t>
  </si>
  <si>
    <t>Substandard | Commercial, financial, and agricultural - Commercial</t>
  </si>
  <si>
    <t>Substandard | Commercial, financial, and agricultural - Financial</t>
  </si>
  <si>
    <t>Substandard | Commercial, financial, and agricultural - Agricultural</t>
  </si>
  <si>
    <t>Substandard | Commercial, financial, and agricultural - Equity lines</t>
  </si>
  <si>
    <t>Substandard | Commercial, financial, and agricultural - Other</t>
  </si>
  <si>
    <t>Substandard | CRE - Owner Occupied</t>
  </si>
  <si>
    <t>Substandard | CRE - Non Owner Occupied</t>
  </si>
  <si>
    <t>Substandard | Residential real estate - Secured by first liens</t>
  </si>
  <si>
    <t>Substandard | Residential real estate - Secured by junior liens</t>
  </si>
  <si>
    <t>Substandard | Acquisition, development and construction - Residential</t>
  </si>
  <si>
    <t>Substandard | Acquisition, development and construction - Other</t>
  </si>
  <si>
    <t>Substandard | Consumer</t>
  </si>
  <si>
    <t>Doubtful | Commercial, financial, and agricultural - Commercial</t>
  </si>
  <si>
    <t>Doubtful | Commercial, financial, and agricultural - Financial</t>
  </si>
  <si>
    <t>Doubtful | Commercial, financial, and agricultural - Agricultural</t>
  </si>
  <si>
    <t>Doubtful | Commercial, financial, and agricultural - Equity lines</t>
  </si>
  <si>
    <t>Doubtful | Commercial, financial, and agricultural - Other</t>
  </si>
  <si>
    <t>Doubtful | CRE - Owner Occupied</t>
  </si>
  <si>
    <t>Doubtful | CRE - Non Owner Occupied</t>
  </si>
  <si>
    <t>Doubtful | Residential real estate - Secured by first liens</t>
  </si>
  <si>
    <t>Doubtful | Residential real estate - Secured by junior liens</t>
  </si>
  <si>
    <t>Doubtful | Acquisition, development and construction - Residential</t>
  </si>
  <si>
    <t>Doubtful | Acquisition, development and construction - Other</t>
  </si>
  <si>
    <t>Doubtful | Consumer</t>
  </si>
  <si>
    <t>Loans - Activity in loans outstanding to executive officers and directors, including affiliates, and principal holders of company's securities (Details 9) (Loans, Executive officers and directors, affiliates and principal holders, USD $)</t>
  </si>
  <si>
    <t>Loans | Executive officers and directors, affiliates and principal holders</t>
  </si>
  <si>
    <t>Loans and Leases Receivable, Related Parties [Roll Forward]</t>
  </si>
  <si>
    <t>Loans (Detail Textuals) (Loans, USD $)</t>
  </si>
  <si>
    <t>Minimum</t>
  </si>
  <si>
    <t>Maximum</t>
  </si>
  <si>
    <t>Residential Real Estate</t>
  </si>
  <si>
    <t>Mar. 31, 2012</t>
  </si>
  <si>
    <t>Consumer Loan One</t>
  </si>
  <si>
    <t>Consumer Loan Two</t>
  </si>
  <si>
    <t>Balance of troubled debt restructurings (TDRs) included in impaired loans</t>
  </si>
  <si>
    <t>Interest rate reduction (in percent)</t>
  </si>
  <si>
    <t>Maturity date extensions</t>
  </si>
  <si>
    <t>'31 months</t>
  </si>
  <si>
    <t>'162 months</t>
  </si>
  <si>
    <t>Loans receivable payment term</t>
  </si>
  <si>
    <t>Recorded investment prior to default</t>
  </si>
  <si>
    <t>Charge-off during period</t>
  </si>
  <si>
    <t>Number of contracts</t>
  </si>
  <si>
    <t>Increased in the allowance for loan losses</t>
  </si>
  <si>
    <t>Increased in charge-offs</t>
  </si>
  <si>
    <t>Modification non-categorization as TDR, recorded investment</t>
  </si>
  <si>
    <t>Minimum payment delays</t>
  </si>
  <si>
    <t>'30 days</t>
  </si>
  <si>
    <t>'3 months</t>
  </si>
  <si>
    <t>'5 months</t>
  </si>
  <si>
    <t>Available balances on line of credit, letters of credit, and other loan commitments</t>
  </si>
  <si>
    <t>Real Estate Owned - Roll forward of other real estate owned (Details) (USD $)</t>
  </si>
  <si>
    <t>Other Real Estate [Roll Forward]</t>
  </si>
  <si>
    <t>Real Estate Owned - Activity in valuation allowance (Details 1) (USD $)</t>
  </si>
  <si>
    <t>Real Estate Owned Valuation Allowance [Roll Forward]</t>
  </si>
  <si>
    <t>Real Estate Owned - Expenses related to foreclosed assets (Details 2) (USD $)</t>
  </si>
  <si>
    <t>OREO expenses, net of rental income</t>
  </si>
  <si>
    <t>Foreclosed real estate expense</t>
  </si>
  <si>
    <t>Fair Value Measurements - Balances of assets and liabilities measured at fair value on recurring basis (Details) (USD $)</t>
  </si>
  <si>
    <t>Fair value, recurring basis | Estimate of fair value</t>
  </si>
  <si>
    <t>Total Assets</t>
  </si>
  <si>
    <t>Total Liabilities</t>
  </si>
  <si>
    <t>Fair value, recurring basis | Estimate of fair value | Obligations of U.S. Government agencies</t>
  </si>
  <si>
    <t>Fair value, recurring basis | Estimate of fair value | Obligations of states and political subdivisions</t>
  </si>
  <si>
    <t>Fair value, recurring basis | Estimate of fair value | U.S. GSE's MBS - residential</t>
  </si>
  <si>
    <t>Fair value, recurring basis | Estimate of fair value | U.S. GSE's CMO</t>
  </si>
  <si>
    <t>Fair value, recurring basis | Estimate of fair value | Other CMO</t>
  </si>
  <si>
    <t>Fair value, recurring basis | Estimate of fair value | Corporate Bonds</t>
  </si>
  <si>
    <t>Fair value, recurring basis | Quoted Prices in Active Markets for Identical Assets (Level 1)</t>
  </si>
  <si>
    <t>Fair value, recurring basis | Quoted Prices in Active Markets for Identical Assets (Level 1) | Obligations of U.S. Government agencies</t>
  </si>
  <si>
    <t>Fair value, recurring basis | Quoted Prices in Active Markets for Identical Assets (Level 1) | Obligations of states and political subdivisions</t>
  </si>
  <si>
    <t>Fair value, recurring basis | Quoted Prices in Active Markets for Identical Assets (Level 1) | U.S. GSE's MBS - residential</t>
  </si>
  <si>
    <t>Fair value, recurring basis | Quoted Prices in Active Markets for Identical Assets (Level 1) | U.S. GSE's CMO</t>
  </si>
  <si>
    <t>Fair value, recurring basis | Quoted Prices in Active Markets for Identical Assets (Level 1) | Other CMO</t>
  </si>
  <si>
    <t>Fair value, recurring basis | Quoted Prices in Active Markets for Identical Assets (Level 1) | Corporate Bonds</t>
  </si>
  <si>
    <t>Fair value, recurring basis | Significant Other Observable Inputs (Level 2)</t>
  </si>
  <si>
    <t>Fair value, recurring basis | Significant Other Observable Inputs (Level 2) | Obligations of U.S. Government agencies</t>
  </si>
  <si>
    <t>Fair value, recurring basis | Significant Other Observable Inputs (Level 2) | Obligations of states and political subdivisions</t>
  </si>
  <si>
    <t>Fair value, recurring basis | Significant Other Observable Inputs (Level 2) | U.S. GSE's MBS - residential</t>
  </si>
  <si>
    <t>Fair value, recurring basis | Significant Other Observable Inputs (Level 2) | U.S. GSE's CMO</t>
  </si>
  <si>
    <t>Fair value, recurring basis | Significant Other Observable Inputs (Level 2) | Other CMO</t>
  </si>
  <si>
    <t>Fair value, recurring basis | Significant Other Observable Inputs (Level 2) | Corporate Bonds</t>
  </si>
  <si>
    <t>Fair value, recurring basis | Significant Unobservable Inputs (Level 3)</t>
  </si>
  <si>
    <t>Fair value, recurring basis | Significant Unobservable Inputs (Level 3) | Obligations of U.S. Government agencies</t>
  </si>
  <si>
    <t>Fair value, recurring basis | Significant Unobservable Inputs (Level 3) | Obligations of states and political subdivisions</t>
  </si>
  <si>
    <t>Fair value, recurring basis | Significant Unobservable Inputs (Level 3) | U.S. GSE's MBS - residential</t>
  </si>
  <si>
    <t>Fair value, recurring basis | Significant Unobservable Inputs (Level 3) | U.S. GSE's CMO</t>
  </si>
  <si>
    <t>Fair value, recurring basis | Significant Unobservable Inputs (Level 3) | Other CMO</t>
  </si>
  <si>
    <t>Fair value, recurring basis | Significant Unobservable Inputs (Level 3) | Corporate Bonds</t>
  </si>
  <si>
    <t>Fair Value Measurements - Reconciliation and income statement classification of gains and losses for all assets measured at fair value on recurring basis using significant unobservable inputs (Level 3) (Details 1) (Fair value, recurring basis, Fair Value, Inputs, Level 3, USD $)</t>
  </si>
  <si>
    <t>Fair Value, Assets Measured on Recurring Basis, Unobservable Input Reconciliation, Calculation [Roll Forward]</t>
  </si>
  <si>
    <t>Total gains or losses (realized/unrealized) included in earnings</t>
  </si>
  <si>
    <t>Corporate Bonds</t>
  </si>
  <si>
    <t>Fair Value Measurements - Quantitative information about level 3 fair value measurements (Details 2) (USD $)</t>
  </si>
  <si>
    <t>Fair Value, Assets and Liabilities Measured on Recurring and Nonrecurring Basis [Line Items]</t>
  </si>
  <si>
    <t>Fair value, recurring basis | Fair Value, Inputs, Level 3</t>
  </si>
  <si>
    <t>Fair value, recurring basis | Fair Value, Inputs, Level 3 | Corporate Bonds</t>
  </si>
  <si>
    <t>Fair value, recurring basis | Fair Value, Inputs, Level 3 | Corporate Bonds | Discounted cash flow</t>
  </si>
  <si>
    <t>Yield</t>
  </si>
  <si>
    <t>Fair value, recurring basis | Fair Value, Inputs, Level 3 | Other CMO</t>
  </si>
  <si>
    <t>Fair value, recurring basis | Fair Value, Inputs, Level 3 | Other CMO | Discounted cash flow</t>
  </si>
  <si>
    <t>Loss severity</t>
  </si>
  <si>
    <t>Fair value, recurring basis | Fair Value, Inputs, Level 3 | Other CMO | Discounted cash flow | Minimum</t>
  </si>
  <si>
    <t>Voluntary prepayment rate</t>
  </si>
  <si>
    <t>Constant default rate</t>
  </si>
  <si>
    <t>Fair value, recurring basis | Fair Value, Inputs, Level 3 | Other CMO | Discounted cash flow | Maximum</t>
  </si>
  <si>
    <t>Fair value, recurring basis | Fair Value, Inputs, Level 3 | Other CMO | Discounted cash flow | Weighted Avg</t>
  </si>
  <si>
    <t>Fair Value Measurements - Changes in unrealized gains and losses recorded in earnings for level 3 assets (Details 3) (Fair value, recurring basis, Fair Value, Inputs, Level 3, Other CMO, USD $)</t>
  </si>
  <si>
    <t>Changes in unrealized gains (losses) included in earnings</t>
  </si>
  <si>
    <t>Fair value, measurement with unobservable inputs reconciliation, recurring basis, asset, gain (loss) included in earnings</t>
  </si>
  <si>
    <t>Fair Value Measurements - Assets and liabilities measured at fair value on non-recurring basis (Details 4) (Fair Value, Measurements, Nonrecurring, USD $)</t>
  </si>
  <si>
    <t>Estimate of fair value</t>
  </si>
  <si>
    <t>Estimate of fair value | Impaired loans</t>
  </si>
  <si>
    <t>Estimate of fair value | Other real estate owned</t>
  </si>
  <si>
    <t>Estimate of fair value | Commercial Financial and Agricultural | Impaired loans</t>
  </si>
  <si>
    <t>Estimate of fair value | Commercial real estate | Impaired loans</t>
  </si>
  <si>
    <t>Estimate of fair value | Commercial real estate | Other real estate owned</t>
  </si>
  <si>
    <t>Estimate of fair value | Residential Real Estate | Impaired loans</t>
  </si>
  <si>
    <t>Estimate of fair value | Acquisition, development and construction | Impaired loans</t>
  </si>
  <si>
    <t>Estimate of fair value | Acquisition, development and construction | Other real estate owned</t>
  </si>
  <si>
    <t>Estimate of fair value | Consumer installment | Impaired loans</t>
  </si>
  <si>
    <t>Quoted Prices in Active Markets for Identical Assets (Level 1)</t>
  </si>
  <si>
    <t>Quoted Prices in Active Markets for Identical Assets (Level 1) | Impaired loans</t>
  </si>
  <si>
    <t>Quoted Prices in Active Markets for Identical Assets (Level 1) | Other real estate owned</t>
  </si>
  <si>
    <t>Quoted Prices in Active Markets for Identical Assets (Level 1) | Commercial Financial and Agricultural | Impaired loans</t>
  </si>
  <si>
    <t>Quoted Prices in Active Markets for Identical Assets (Level 1) | Commercial real estate | Impaired loans</t>
  </si>
  <si>
    <t>Quoted Prices in Active Markets for Identical Assets (Level 1) | Commercial real estate | Other real estate owned</t>
  </si>
  <si>
    <t>Quoted Prices in Active Markets for Identical Assets (Level 1) | Residential Real Estate | Impaired loans</t>
  </si>
  <si>
    <t>Quoted Prices in Active Markets for Identical Assets (Level 1) | Acquisition, development and construction | Impaired loans</t>
  </si>
  <si>
    <t>Quoted Prices in Active Markets for Identical Assets (Level 1) | Acquisition, development and construction | Other real estate owned</t>
  </si>
  <si>
    <t>Quoted Prices in Active Markets for Identical Assets (Level 1) | Consumer installment | Impaired loans</t>
  </si>
  <si>
    <t>Significant Other Observable Inputs (Level 2)</t>
  </si>
  <si>
    <t>Significant Other Observable Inputs (Level 2) | Impaired loans</t>
  </si>
  <si>
    <t>Significant Other Observable Inputs (Level 2) | Other real estate owned</t>
  </si>
  <si>
    <t>Significant Other Observable Inputs (Level 2) | Commercial Financial and Agricultural | Impaired loans</t>
  </si>
  <si>
    <t>Significant Other Observable Inputs (Level 2) | Commercial real estate | Impaired loans</t>
  </si>
  <si>
    <t>Significant Other Observable Inputs (Level 2) | Commercial real estate | Other real estate owned</t>
  </si>
  <si>
    <t>Significant Other Observable Inputs (Level 2) | Residential Real Estate | Impaired loans</t>
  </si>
  <si>
    <t>Significant Other Observable Inputs (Level 2) | Acquisition, development and construction | Impaired loans</t>
  </si>
  <si>
    <t>Significant Other Observable Inputs (Level 2) | Acquisition, development and construction | Other real estate owned</t>
  </si>
  <si>
    <t>Significant Other Observable Inputs (Level 2) | Consumer installment | Impaired loans</t>
  </si>
  <si>
    <t>Fair Value, Inputs, Level 3</t>
  </si>
  <si>
    <t>Fair Value, Inputs, Level 3 | Impaired loans</t>
  </si>
  <si>
    <t>Fair Value, Inputs, Level 3 | Other real estate owned</t>
  </si>
  <si>
    <t>Fair Value, Inputs, Level 3 | Commercial Financial and Agricultural | Impaired loans</t>
  </si>
  <si>
    <t>Fair Value, Inputs, Level 3 | Commercial real estate | Impaired loans</t>
  </si>
  <si>
    <t>Fair Value, Inputs, Level 3 | Commercial real estate | Other real estate owned</t>
  </si>
  <si>
    <t>Fair Value, Inputs, Level 3 | Residential Real Estate | Impaired loans</t>
  </si>
  <si>
    <t>Fair Value, Inputs, Level 3 | Acquisition, development and construction | Impaired loans</t>
  </si>
  <si>
    <t>Fair Value, Inputs, Level 3 | Acquisition, development and construction | Other real estate owned</t>
  </si>
  <si>
    <t>Fair Value, Inputs, Level 3 | Consumer installment | Impaired loans</t>
  </si>
  <si>
    <t>Includes loans directly charged down to fair value</t>
  </si>
  <si>
    <t>Fair Value Measurements - Quantitative information about level 3 fair value measurements for financial instruments measured at fair value on non-recurring basis (Details 5) (Fair Value, Measurements, Nonrecurring, Fair Value, Inputs, Level 3, USD $)</t>
  </si>
  <si>
    <t>Impaired loans | Commercial Financial and Agricultural</t>
  </si>
  <si>
    <t>Impaired loans | Commercial Real Estate</t>
  </si>
  <si>
    <t>Impaired loans | Commercial Real Estate | Sales comparison | Minimum</t>
  </si>
  <si>
    <t>Adjustment for differences between the comparable sales</t>
  </si>
  <si>
    <t>Impaired loans | Commercial Real Estate | Sales comparison | Maximum</t>
  </si>
  <si>
    <t>Impaired loans | Commercial Real Estate | Sales comparison | Weighted Avg</t>
  </si>
  <si>
    <t>Impaired loans | Commercial Real Estate | Income approach</t>
  </si>
  <si>
    <t>Capitalization rate</t>
  </si>
  <si>
    <t>Impaired loans | Commercial Real Estate | Income approach | Minimum</t>
  </si>
  <si>
    <t>Impaired loans | Commercial Real Estate | Income approach | Maximum</t>
  </si>
  <si>
    <t>Impaired loans | Commercial Real Estate | Income approach | Weighted Avg</t>
  </si>
  <si>
    <t>Impaired loans | Residential Real Estate</t>
  </si>
  <si>
    <t>Impaired loans | Residential Real Estate | Sales comparison | Minimum</t>
  </si>
  <si>
    <t>Impaired loans | Residential Real Estate | Sales comparison | Maximum</t>
  </si>
  <si>
    <t>Impaired loans | Residential Real Estate | Sales comparison | Weighted Avg</t>
  </si>
  <si>
    <t>Impaired loans | Acquisition, development and construction</t>
  </si>
  <si>
    <t>Impaired loans | Acquisition, development and construction | Sales comparison | Minimum</t>
  </si>
  <si>
    <t>Impaired loans | Acquisition, development and construction | Sales comparison | Maximum</t>
  </si>
  <si>
    <t>Impaired loans | Acquisition, development and construction | Sales comparison | Weighted Avg</t>
  </si>
  <si>
    <t>Impaired loans | Acquisition, development and construction | Income approach</t>
  </si>
  <si>
    <t>Impaired loans | Acquisition, development and construction | Income approach | Minimum</t>
  </si>
  <si>
    <t>Impaired loans | Acquisition, development and construction | Income approach | Maximum</t>
  </si>
  <si>
    <t>Impaired loans | Acquisition, development and construction | Income approach | Weighted Avg</t>
  </si>
  <si>
    <t>Impaired loans | Consumer installment</t>
  </si>
  <si>
    <t>Other real estate owned | Commercial Real Estate</t>
  </si>
  <si>
    <t>Other real estate owned | Commercial Real Estate | Sales comparison | Minimum</t>
  </si>
  <si>
    <t>Other real estate owned | Commercial Real Estate | Sales comparison | Maximum</t>
  </si>
  <si>
    <t>Other real estate owned | Commercial Real Estate | Sales comparison | Weighted Avg</t>
  </si>
  <si>
    <t>Other real estate owned | Acquisition, development and construction</t>
  </si>
  <si>
    <t>Other real estate owned | Acquisition, development and construction | Sales comparison | Minimum</t>
  </si>
  <si>
    <t>Other real estate owned | Acquisition, development and construction | Sales comparison | Maximum</t>
  </si>
  <si>
    <t>Other real estate owned | Acquisition, development and construction | Sales comparison | Weighted Avg</t>
  </si>
  <si>
    <t>Fair Value Measurements - Carrying amounts and estimated fair values of Company's financial instruments (Details 6) (USD $)</t>
  </si>
  <si>
    <t>Carrying amount</t>
  </si>
  <si>
    <t>Fair Value Measurements (Detail Textuals) (USD $)</t>
  </si>
  <si>
    <t>Fair value, recurring basis</t>
  </si>
  <si>
    <t>Sep. 30, 2012</t>
  </si>
  <si>
    <t>Number of securities transferred from level 2 to level 1</t>
  </si>
  <si>
    <t>Number of securities transferred from level 3 to level 2</t>
  </si>
  <si>
    <t>Market value of U.S. Agency securities transferred out of level 2 and into level 1</t>
  </si>
  <si>
    <t>Market value of corporate securities transferred out of level 3 and into level 2</t>
  </si>
  <si>
    <t>Carrying amount of the impaired loans</t>
  </si>
  <si>
    <t>Additional provision for loan losses</t>
  </si>
  <si>
    <t>Carrying amount of the other real estate owned</t>
  </si>
  <si>
    <t>Outstanding Balance of other real estate owned</t>
  </si>
  <si>
    <t>Valuation allowance</t>
  </si>
  <si>
    <t>Allowance written off</t>
  </si>
  <si>
    <t>Premises and Equipment - Premises and equipment (Details) (USD $)</t>
  </si>
  <si>
    <t>Property, plant and equipment, gross</t>
  </si>
  <si>
    <t>Property, plant and equipment, net</t>
  </si>
  <si>
    <t>Premises and Equipment (Detail Textuals) (USD $)</t>
  </si>
  <si>
    <t>Commitments - Minimum future lease payments under non-cancelable real property and equipment operating leases (Details) (USD $)</t>
  </si>
  <si>
    <t>Operating leases, future minimum payments due</t>
  </si>
  <si>
    <t>Commitments (Detail Textuals) (USD $)</t>
  </si>
  <si>
    <t>Rent and lease expense</t>
  </si>
  <si>
    <t>Commitments (Detail Textuals 1) (USD $)</t>
  </si>
  <si>
    <t>Commitments to Extend Credit</t>
  </si>
  <si>
    <t>Fair Value, Off-balance Sheet Risks, Disclosure Information [Line Items]</t>
  </si>
  <si>
    <t>Potential credit risk totaled</t>
  </si>
  <si>
    <t>Fixed rate commitments totaled</t>
  </si>
  <si>
    <t>Commitments to Extend Credit | Minimum</t>
  </si>
  <si>
    <t>Rates on commitments</t>
  </si>
  <si>
    <t>Commitments to Extend Credit | Maximum</t>
  </si>
  <si>
    <t>Standby Letters of Credit</t>
  </si>
  <si>
    <t>Deposits - Maturities of certificates of deposit (Details) (Certificates of Deposit, USD $)</t>
  </si>
  <si>
    <t>Certificates of Deposit</t>
  </si>
  <si>
    <t>Deposit [Line Items]</t>
  </si>
  <si>
    <t>Deposits (Detail Textuals) (USD $)</t>
  </si>
  <si>
    <t>Brokered deposits</t>
  </si>
  <si>
    <t>Borrowings - Pertinent data related to securities sold under agreements to repurchase (Details) (USD $)</t>
  </si>
  <si>
    <t>Securities Sold Under Agreements To Repurchase</t>
  </si>
  <si>
    <t>Weighted average borrowing rate during the year</t>
  </si>
  <si>
    <t>Borrowings - Advances from federal home loan bank (Details 1) (Federal Home Loan Bank of Atlanta, USD $)</t>
  </si>
  <si>
    <t>Federal Home Loan Bank, Advances, Branch of FHLB Bank [Line Items]</t>
  </si>
  <si>
    <t>Federal Home Loan Bank, Advances, Branch of FHLB Bank, Amount of Advances</t>
  </si>
  <si>
    <t>Federal Home Loan Bank, Advances, Branch of FHLB Bank, Total weighted average rate</t>
  </si>
  <si>
    <t>Due On 18 January 2017</t>
  </si>
  <si>
    <t>Federal Home Loan Bank, Advances, Branch of FHLB Bank, Interest Rate</t>
  </si>
  <si>
    <t>Due On 17 July 2017</t>
  </si>
  <si>
    <t>Due On 26 July 2017</t>
  </si>
  <si>
    <t>Due On 31 January 2018</t>
  </si>
  <si>
    <t>Due On 27 January 2019 Convertible Flipper</t>
  </si>
  <si>
    <t>Due On 22 April 2019 Convertible Flipper</t>
  </si>
  <si>
    <t>Due On 22 May 2019 Convertible Flipper</t>
  </si>
  <si>
    <t>Borrowings - Securities Sold Under Repurchase Agreements (Detail Textuals) (Us Government Corporations and Agencies Securities, Corporate customers, USD $)</t>
  </si>
  <si>
    <t>Us Government Corporations and Agencies Securities | Corporate customers</t>
  </si>
  <si>
    <t>Assets Sold under Agreements to Repurchase [Line Items]</t>
  </si>
  <si>
    <t>Borrowings - Advances from Federal Home Loan Bank (Detail Textuals 1) (USD $)</t>
  </si>
  <si>
    <t>First mortgage</t>
  </si>
  <si>
    <t>Unpaid balance of borrowing capacity, discount rate</t>
  </si>
  <si>
    <t>Unpaid balance of borrowing capacity, amount</t>
  </si>
  <si>
    <t>Commercial real estate</t>
  </si>
  <si>
    <t>Federal Home Loan Bank of Atlanta | Line of credit</t>
  </si>
  <si>
    <t>Maximum percentage of total assets for an amount of line of credit</t>
  </si>
  <si>
    <t>Borrowings - Other Borrowed Funds (Detail Textuals 2) (Federal Reserve Bank, Borrower-In-Custody Program, USD $)</t>
  </si>
  <si>
    <t>Federal Reserve Bank | Borrower-In-Custody Program</t>
  </si>
  <si>
    <t>Debt Instrument [Line Items]</t>
  </si>
  <si>
    <t>Outstanding borrowing facility</t>
  </si>
  <si>
    <t>Subordinated Debentures (Detail Textuals) (USD $)</t>
  </si>
  <si>
    <t>0 Months Ended</t>
  </si>
  <si>
    <t>1 Months Ended</t>
  </si>
  <si>
    <t>Mar. 31, 2006</t>
  </si>
  <si>
    <t>Dec. 31, 2005</t>
  </si>
  <si>
    <t>Unsecured Subordinated Debentures</t>
  </si>
  <si>
    <t>Subordinated Borrowing [Line Items]</t>
  </si>
  <si>
    <t>Unsecured subordinated debentures</t>
  </si>
  <si>
    <t>Unsecured subordinated debentures, interest rate</t>
  </si>
  <si>
    <t>Subordinate debenture redeemed</t>
  </si>
  <si>
    <t>Trust I and Trust II</t>
  </si>
  <si>
    <t>Proceeds from issuance of trust preferred securities</t>
  </si>
  <si>
    <t>Redemption price percentage of principal amount plus accrued and unpaid interest</t>
  </si>
  <si>
    <t>Liquidation value for trust preferred securities</t>
  </si>
  <si>
    <t>Income Taxes - Income tax (benefit) expense (Details) (USD $)</t>
  </si>
  <si>
    <t>Income Taxes - Income before income taxes (Details 1) (USD $)</t>
  </si>
  <si>
    <t>Computed ''expected'' tax (benefit) expense</t>
  </si>
  <si>
    <t>State income tax, net of Federal tax effect</t>
  </si>
  <si>
    <t>Earnings on cash surrender value of bank-owned life insurance</t>
  </si>
  <si>
    <t>Life insurance proceeds from bank-owned life insurance</t>
  </si>
  <si>
    <t>Income Taxes - Tax effects of temporary differences that give rise to significant portions of deferred tax assets and deferred tax liabilities (Details 2) (USD $)</t>
  </si>
  <si>
    <t>Income Taxes (Detail Textuals)</t>
  </si>
  <si>
    <t>Statutory federal corporate tax rate (in percent)</t>
  </si>
  <si>
    <t>Related Party Transactions (Detail Textuals) (USD $)</t>
  </si>
  <si>
    <t>Deposits total</t>
  </si>
  <si>
    <t>Regulatory Capital Requirements - Actual capital amounts and ratios for Company (Details) (USD $)</t>
  </si>
  <si>
    <t>Compliance with Regulatory Capital Requirements under Banking Regulations [Line Items]</t>
  </si>
  <si>
    <t>Tier I Capital-leverage (to qtrly average assets), Actual</t>
  </si>
  <si>
    <t>Tier I Capital-leverage (to qtrly average assets), For capital adequacy purposes</t>
  </si>
  <si>
    <t>Total Capital (to risk-weighted assets), Actual</t>
  </si>
  <si>
    <t>Total Capital (to risk-weighted assets), For capital adequacy purposes</t>
  </si>
  <si>
    <t>Total Capital (to risk-weighted assets), To be well capitalized under prompt corrective action provisions</t>
  </si>
  <si>
    <t>Tier I Capital-risk-based (to risk-weighted assets), Actual</t>
  </si>
  <si>
    <t>Tier I Capital-risk-based (to risk-weighted assets), For capital adequacy purposes</t>
  </si>
  <si>
    <t>Tier I Capital-risk-based (to risk-weighted assets), To be well capitalized under prompt corrective action provisions</t>
  </si>
  <si>
    <t>Tier I Capital-leverage (to qtrly average assets), To be well capitalized under prompt corrective action provisions</t>
  </si>
  <si>
    <t>Georgia Bank &amp; Trust Company</t>
  </si>
  <si>
    <t>Regulatory Capital Requirements (Detail Textuals) (USD $)</t>
  </si>
  <si>
    <t>Dividend paid to percentage of preceding year's earnings</t>
  </si>
  <si>
    <t>Cash dividends to be paid</t>
  </si>
  <si>
    <t>Employee Benefit Plans - Status of the salary continuation agreements (Details) (USD $)</t>
  </si>
  <si>
    <t>Employee Benefit Plans - Assumptions used to determine the benefit obligation at year-end (Details 1)</t>
  </si>
  <si>
    <t>Employee Benefit Plans - Total contractual obligation at year-end assuming no forfeitures or terminations (Details 2) (USD $)</t>
  </si>
  <si>
    <t>Contractual Obligation Assuming No Forfeitures Or Termination [Abstract]</t>
  </si>
  <si>
    <t>Employee Benefit Plans - Estimated payments to be made over the next five years (Details 3) (USD $)</t>
  </si>
  <si>
    <t>Defined Benefit Plan, Expected Future Benefit Payments, Fiscal Year Maturity [Abstract]</t>
  </si>
  <si>
    <t>Total estimated payments</t>
  </si>
  <si>
    <t>Employee Benefit Plans (Detail Textuals) (USD $)</t>
  </si>
  <si>
    <t>Employee savings plan (the Plan)</t>
  </si>
  <si>
    <t>Defined Benefit Plan Disclosure [Line Items]</t>
  </si>
  <si>
    <t>Company contribution to the plan</t>
  </si>
  <si>
    <t>Percentage of annual salary of eligible employees</t>
  </si>
  <si>
    <t>Period for officers vest in rights</t>
  </si>
  <si>
    <t>'10 years</t>
  </si>
  <si>
    <t>Expense recognized by company</t>
  </si>
  <si>
    <t>Total amount accrued</t>
  </si>
  <si>
    <t>Stock Option Plan - Activity for stock options with specified vesting period (Details) (Stock Options, USD $)</t>
  </si>
  <si>
    <t>Stock Options</t>
  </si>
  <si>
    <t>Share-based Compensation Arrangement by Share-based Payment Award, Options, Outstanding [Roll Forward]</t>
  </si>
  <si>
    <t>Share Based Compensation Arrangement By Share Based Payment Award Options Weighted Average Exercise [Roll Forward]</t>
  </si>
  <si>
    <t>Weighted Average Exercise Price, Options outstanding - December 31, 2012</t>
  </si>
  <si>
    <t>Weighted Average Exercise Price, Granted in 2013</t>
  </si>
  <si>
    <t>Weighted Average Exercise Price, Options exercised in 2013</t>
  </si>
  <si>
    <t>Weighted Average Exercise Price, Options lapsed in 2013</t>
  </si>
  <si>
    <t>Weighted Average Exercise Price, Options expired in 2013</t>
  </si>
  <si>
    <t>Weighted Average Exercise Price, Options Outstanding - December 31, 2013</t>
  </si>
  <si>
    <t>Weighted Average Exercise Price, Fully vested or expected to vest</t>
  </si>
  <si>
    <t>Weighted Average Exercise Price, Exercisable at December 31, 2013</t>
  </si>
  <si>
    <t>Options outstanding Weighted Average Remaining Contractual Term (Years)</t>
  </si>
  <si>
    <t>'2 years 7 months 2 days</t>
  </si>
  <si>
    <t>'2 years 8 months 8 days</t>
  </si>
  <si>
    <t>Fully vested or expected to vest, Weighted Average Remaining Contractual Term (Years)</t>
  </si>
  <si>
    <t>Exercisable at December 31, 2013, Weighted Average Remaining Contractual Term (Years)</t>
  </si>
  <si>
    <t>Options outstanding - December 31, 2013, Aggregate Intrinsic Value</t>
  </si>
  <si>
    <t>Fully vested or expected to vest, Aggregate Intrinsic Value</t>
  </si>
  <si>
    <t>Exercisable at December 31, 2013, Aggregate Intrinsic Value</t>
  </si>
  <si>
    <t>Stock Option Plan - Information related to stock options that vest over specified period (Details 1) (USD $)</t>
  </si>
  <si>
    <t>Share-based Compensation Arrangement by Share-based Payment Award [Line Items]</t>
  </si>
  <si>
    <t>Stock Option Plan - Information for stock options that vest based on specific loan growth performance targets (Details 2) (Stock Options, USD $)</t>
  </si>
  <si>
    <t>Specific Loan Growth Performance Targets</t>
  </si>
  <si>
    <t>'1 year 6 months</t>
  </si>
  <si>
    <t>'2 years 6 months</t>
  </si>
  <si>
    <t>Options outstanding-December 31, 2012, Aggregate Intrinsic Value</t>
  </si>
  <si>
    <t>Options lapsed in 2013, Aggregate Intrinsic Value</t>
  </si>
  <si>
    <t>Stock Option Plan (Detail Textuals) (Stock Options)</t>
  </si>
  <si>
    <t>Option granted</t>
  </si>
  <si>
    <t>2000 Long-Term Incentive Plan</t>
  </si>
  <si>
    <t>Number of shares authorized for stock option awards</t>
  </si>
  <si>
    <t>Option price determined at fair value of the common stock (in percent)</t>
  </si>
  <si>
    <t>Term of options vest</t>
  </si>
  <si>
    <t>'5 years</t>
  </si>
  <si>
    <t>Term of options exercised</t>
  </si>
  <si>
    <t>Options reverted and available for re-granting</t>
  </si>
  <si>
    <t>Stock Option Plan (Detail Textuals 1) (Stock Options)</t>
  </si>
  <si>
    <t>2006 Long-Term Incentive Plan (the 2006 Plan)</t>
  </si>
  <si>
    <t>Shares available for future grants</t>
  </si>
  <si>
    <t>Stock Option Plan (Detail Textuals 2) (Stock Options, USD $)</t>
  </si>
  <si>
    <t>Treasury stock repurchased</t>
  </si>
  <si>
    <t>Stock issued during period, shares, treasury stock reissued</t>
  </si>
  <si>
    <t>Allocated share-based compensation expense</t>
  </si>
  <si>
    <t>Nonvested options vesting period</t>
  </si>
  <si>
    <t>Other Operating Expenses - Components of other operating expenses exceeding 1% of total revenues (Details) (USD $)</t>
  </si>
  <si>
    <t>Other Operating Expenses (Detail Textuals)</t>
  </si>
  <si>
    <t>Other operating expenses, exceeding percentage of total revenues</t>
  </si>
  <si>
    <t>Interest Rate Swap Derivatives - Interest rate swaps designated as cash flow hedges (Details) (Interest Rate Swap Derivatives, USD $)</t>
  </si>
  <si>
    <t>Derivative [Line Items]</t>
  </si>
  <si>
    <t>'15 years 29 days</t>
  </si>
  <si>
    <t>'16 years 29 days</t>
  </si>
  <si>
    <t>Interest Rate Swap Derivatives (Detail Textuals) (Interest Rate Swap Derivatives, USD $)</t>
  </si>
  <si>
    <t>Swap</t>
  </si>
  <si>
    <t>Number of interest rate swaps</t>
  </si>
  <si>
    <t>Notional amounts of Interest rate swap</t>
  </si>
  <si>
    <t>Pledged with the counterparty</t>
  </si>
  <si>
    <t>Parent Company Only Condensed Financial Statements - Condensed Balance Sheets (Details) (USD $)</t>
  </si>
  <si>
    <t>Stockholders' equity</t>
  </si>
  <si>
    <t>Parent Company</t>
  </si>
  <si>
    <t>Parent Company Only Condensed Financial Statements - Condensed Statements of Income (Details 1) (USD $)</t>
  </si>
  <si>
    <t>Sep. 30, 2013</t>
  </si>
  <si>
    <t>Mar. 31, 2013</t>
  </si>
  <si>
    <t>Income before equity in undistributed earnings of banking subsidiaries</t>
  </si>
  <si>
    <t>Dividend income</t>
  </si>
  <si>
    <t>Interest income on interest-bearing deposits in other banks</t>
  </si>
  <si>
    <t>Parent Company Only Condensed Financial Statements - Condensed Statements of Cash Flows (Details 2) (USD $)</t>
  </si>
  <si>
    <t>Net cash used in financing activities</t>
  </si>
  <si>
    <t>Net increase in cash and cash equivalents</t>
  </si>
  <si>
    <t>Other Comprehensive Income (Loss) - Summary of accumulated other comprehensive income balances, net of tax (Details) (USD $)</t>
  </si>
  <si>
    <t>Accumulated Other Comprehensive Income (Loss) [Line Items]</t>
  </si>
  <si>
    <t>Unrealized Gain (Loss) on Derivatives</t>
  </si>
  <si>
    <t>Unrealized Gain (Loss) on Securities</t>
  </si>
  <si>
    <t>Other Comprehensive Income (Loss) - Summary of reclassifications out of accumulated other comprehensive income (Details 1) (USD $)</t>
  </si>
  <si>
    <t>Reclassification Adjustment out of Accumulated Other Comprehensive Income on Derivatives [Line Items]</t>
  </si>
  <si>
    <t>Amount reclassified from Accumulated Other Comprehensive Income</t>
  </si>
  <si>
    <t>Amount reclassified from Accumulated Other Comprehensive Income | Realized gain (loss) on sale of securities</t>
  </si>
  <si>
    <t>Amount reclassified from Accumulated Other Comprehensive Income | Impairment expense</t>
  </si>
  <si>
    <t>Quarterly Financial Data (Unaudited) - Supplemental quarterly financial data (Details) (USD $)</t>
  </si>
  <si>
    <t>In Thousands, except Per Share data, unless otherwise specified</t>
  </si>
  <si>
    <t>Net income per share - basic (in dollars per share)</t>
  </si>
  <si>
    <t>Net income per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b/>
      <sz val="10"/>
      <color theme="1"/>
      <name val="Calibri"/>
      <family val="2"/>
      <scheme val="minor"/>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horizontal="left"/>
    </xf>
    <xf numFmtId="0" fontId="18" fillId="0" borderId="0" xfId="0" applyFont="1" applyAlignment="1">
      <alignment horizontal="left"/>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left"/>
    </xf>
    <xf numFmtId="0" fontId="18" fillId="0" borderId="10" xfId="0" applyFont="1" applyBorder="1" applyAlignment="1">
      <alignment horizontal="left"/>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1" xfId="0" applyFill="1" applyBorder="1" applyAlignment="1">
      <alignment horizontal="left"/>
    </xf>
    <xf numFmtId="0" fontId="18" fillId="33" borderId="11" xfId="0" applyFont="1" applyFill="1" applyBorder="1" applyAlignment="1">
      <alignment horizontal="left"/>
    </xf>
    <xf numFmtId="0" fontId="18"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4" borderId="0" xfId="0" applyFill="1" applyAlignment="1">
      <alignment wrapText="1"/>
    </xf>
    <xf numFmtId="0" fontId="18" fillId="34" borderId="0" xfId="0" applyFont="1" applyFill="1" applyAlignment="1">
      <alignmen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applyAlignment="1">
      <alignment horizontal="left"/>
    </xf>
    <xf numFmtId="0" fontId="18" fillId="33" borderId="10" xfId="0" applyFont="1" applyFill="1" applyBorder="1" applyAlignment="1">
      <alignment horizontal="left"/>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0" fillId="34" borderId="11" xfId="0" applyFill="1" applyBorder="1" applyAlignment="1">
      <alignment horizontal="left"/>
    </xf>
    <xf numFmtId="0" fontId="18" fillId="34" borderId="11" xfId="0" applyFont="1" applyFill="1" applyBorder="1" applyAlignment="1">
      <alignment horizontal="left"/>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18" fillId="0" borderId="13" xfId="0" applyFont="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33" borderId="0" xfId="0" applyFont="1" applyFill="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0" borderId="0" xfId="0" applyFont="1"/>
    <xf numFmtId="0" fontId="0" fillId="0" borderId="0" xfId="0" applyAlignment="1">
      <alignment horizontal="center"/>
    </xf>
    <xf numFmtId="0" fontId="18" fillId="0" borderId="0" xfId="0" applyFont="1" applyAlignment="1">
      <alignment horizontal="center"/>
    </xf>
    <xf numFmtId="0" fontId="18" fillId="33" borderId="0" xfId="0" applyFont="1" applyFill="1"/>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xf numFmtId="0" fontId="20" fillId="0" borderId="0" xfId="0" applyFont="1" applyAlignment="1">
      <alignment horizontal="center" wrapText="1"/>
    </xf>
    <xf numFmtId="0" fontId="20" fillId="0" borderId="10" xfId="0" applyFont="1" applyBorder="1" applyAlignment="1">
      <alignment horizontal="center" wrapText="1"/>
    </xf>
    <xf numFmtId="0" fontId="0" fillId="33" borderId="0" xfId="0" applyFill="1" applyAlignment="1">
      <alignment horizontal="left" wrapText="1" indent="2"/>
    </xf>
    <xf numFmtId="0" fontId="18" fillId="33" borderId="0" xfId="0" applyFont="1" applyFill="1" applyAlignment="1">
      <alignment horizontal="left" wrapText="1" indent="2"/>
    </xf>
    <xf numFmtId="0" fontId="20" fillId="0" borderId="10" xfId="0" applyFont="1" applyBorder="1" applyAlignment="1">
      <alignment horizontal="center"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0" fillId="33" borderId="0" xfId="0"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4"/>
    </xf>
    <xf numFmtId="0" fontId="0" fillId="34" borderId="0" xfId="0"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20" fillId="0" borderId="0" xfId="0" applyFont="1" applyAlignment="1">
      <alignment wrapText="1"/>
    </xf>
    <xf numFmtId="0" fontId="0" fillId="0" borderId="0" xfId="0" applyAlignment="1">
      <alignment horizontal="center" wrapText="1"/>
    </xf>
    <xf numFmtId="0" fontId="18" fillId="34" borderId="0" xfId="0" applyFont="1" applyFill="1" applyAlignment="1">
      <alignment wrapText="1" indent="1"/>
    </xf>
    <xf numFmtId="0" fontId="0" fillId="34" borderId="0" xfId="0" applyFill="1" applyAlignment="1">
      <alignment horizontal="center"/>
    </xf>
    <xf numFmtId="0" fontId="18" fillId="34" borderId="0" xfId="0" applyFont="1" applyFill="1" applyAlignment="1">
      <alignment horizontal="center"/>
    </xf>
    <xf numFmtId="0" fontId="18" fillId="34" borderId="0" xfId="0" applyFont="1" applyFill="1"/>
    <xf numFmtId="0" fontId="18" fillId="0" borderId="13" xfId="0" applyFont="1" applyBorder="1" applyAlignment="1">
      <alignment horizontal="center"/>
    </xf>
    <xf numFmtId="0" fontId="18" fillId="0" borderId="13" xfId="0" applyFont="1" applyBorder="1"/>
    <xf numFmtId="0" fontId="18" fillId="34" borderId="10" xfId="0" applyFont="1" applyFill="1" applyBorder="1" applyAlignment="1">
      <alignment horizontal="center"/>
    </xf>
    <xf numFmtId="0" fontId="18" fillId="34" borderId="0" xfId="0" applyFont="1" applyFill="1" applyAlignment="1">
      <alignment horizontal="center"/>
    </xf>
    <xf numFmtId="0" fontId="18" fillId="34" borderId="13" xfId="0" applyFont="1" applyFill="1" applyBorder="1" applyAlignment="1">
      <alignment horizontal="center"/>
    </xf>
    <xf numFmtId="0" fontId="18" fillId="34" borderId="0" xfId="0" applyFont="1" applyFill="1" applyAlignment="1">
      <alignment indent="1"/>
    </xf>
    <xf numFmtId="0" fontId="18" fillId="34" borderId="0" xfId="0" applyFont="1" applyFill="1"/>
    <xf numFmtId="0" fontId="18" fillId="34" borderId="13" xfId="0" applyFont="1" applyFill="1" applyBorder="1"/>
    <xf numFmtId="0" fontId="18" fillId="0" borderId="0" xfId="0" applyFont="1" applyAlignment="1">
      <alignment horizontal="left" vertical="top" wrapText="1"/>
    </xf>
    <xf numFmtId="0" fontId="20" fillId="34" borderId="0" xfId="0" applyFont="1" applyFill="1" applyAlignment="1">
      <alignment horizontal="left" wrapText="1" indent="1"/>
    </xf>
    <xf numFmtId="0" fontId="20" fillId="34" borderId="0" xfId="0" applyFont="1" applyFill="1" applyAlignment="1">
      <alignment horizontal="left" indent="2"/>
    </xf>
    <xf numFmtId="0" fontId="18" fillId="0" borderId="12" xfId="0" applyFont="1" applyBorder="1" applyAlignment="1">
      <alignment horizontal="center"/>
    </xf>
    <xf numFmtId="0" fontId="18" fillId="0" borderId="10"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left"/>
    </xf>
    <xf numFmtId="0" fontId="20" fillId="0" borderId="0" xfId="0" applyFont="1" applyAlignment="1">
      <alignment horizontal="center"/>
    </xf>
    <xf numFmtId="0" fontId="20" fillId="0" borderId="10" xfId="0" applyFont="1" applyBorder="1" applyAlignment="1">
      <alignment horizontal="left"/>
    </xf>
    <xf numFmtId="0" fontId="23" fillId="0" borderId="0" xfId="0" applyFont="1" applyAlignment="1">
      <alignment wrapText="1"/>
    </xf>
    <xf numFmtId="0" fontId="23"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left"/>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0" fillId="34" borderId="0" xfId="0" applyFill="1" applyAlignment="1">
      <alignment horizontal="left" wrapText="1" indent="5"/>
    </xf>
    <xf numFmtId="0" fontId="20" fillId="34" borderId="0" xfId="0" applyFont="1" applyFill="1" applyAlignment="1">
      <alignment horizontal="left" wrapText="1" indent="5"/>
    </xf>
    <xf numFmtId="0" fontId="0" fillId="33" borderId="0" xfId="0" applyFill="1" applyAlignment="1">
      <alignment horizontal="left" wrapText="1" indent="5"/>
    </xf>
    <xf numFmtId="0" fontId="20" fillId="33" borderId="0" xfId="0" applyFont="1" applyFill="1" applyAlignment="1">
      <alignment horizontal="left" wrapText="1" indent="5"/>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xf>
    <xf numFmtId="0" fontId="20" fillId="34" borderId="10" xfId="0" applyFont="1" applyFill="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11"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xf>
    <xf numFmtId="0" fontId="20" fillId="0" borderId="0" xfId="0" applyFont="1" applyAlignment="1">
      <alignment horizontal="center"/>
    </xf>
    <xf numFmtId="0" fontId="0" fillId="0" borderId="0" xfId="0"/>
    <xf numFmtId="0" fontId="23" fillId="0" borderId="0" xfId="0" applyFont="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1" xfId="0" applyFont="1" applyFill="1" applyBorder="1" applyAlignment="1">
      <alignment horizontal="right" wrapText="1"/>
    </xf>
    <xf numFmtId="0" fontId="0" fillId="0" borderId="0" xfId="0" applyAlignment="1">
      <alignment horizontal="center"/>
    </xf>
    <xf numFmtId="0" fontId="20" fillId="34" borderId="0" xfId="0" applyFont="1" applyFill="1" applyAlignment="1">
      <alignment horizontal="center" wrapText="1"/>
    </xf>
    <xf numFmtId="10" fontId="20" fillId="34" borderId="0" xfId="0" applyNumberFormat="1" applyFont="1" applyFill="1" applyAlignment="1">
      <alignment horizontal="center" wrapText="1"/>
    </xf>
    <xf numFmtId="0" fontId="20" fillId="34" borderId="0" xfId="0" applyFont="1" applyFill="1" applyAlignment="1">
      <alignment vertical="top" wrapText="1"/>
    </xf>
    <xf numFmtId="0" fontId="20" fillId="34" borderId="10" xfId="0" applyFont="1" applyFill="1" applyBorder="1" applyAlignment="1">
      <alignment horizontal="center" wrapText="1"/>
    </xf>
    <xf numFmtId="0" fontId="20" fillId="34" borderId="0" xfId="0" applyFont="1" applyFill="1" applyAlignment="1">
      <alignment horizontal="center"/>
    </xf>
    <xf numFmtId="0" fontId="23" fillId="34" borderId="0" xfId="0" applyFont="1" applyFill="1" applyAlignment="1">
      <alignment horizontal="center" wrapText="1"/>
    </xf>
    <xf numFmtId="0" fontId="20" fillId="34" borderId="0" xfId="0" applyFont="1" applyFill="1" applyAlignment="1">
      <alignment horizontal="left" wrapText="1"/>
    </xf>
    <xf numFmtId="0" fontId="20" fillId="0" borderId="12" xfId="0" applyFont="1" applyBorder="1" applyAlignment="1">
      <alignment horizontal="center" wrapText="1"/>
    </xf>
    <xf numFmtId="0" fontId="20" fillId="34" borderId="0" xfId="0" applyFont="1" applyFill="1" applyAlignment="1">
      <alignment horizontal="justify" wrapText="1"/>
    </xf>
    <xf numFmtId="0" fontId="20" fillId="33" borderId="0" xfId="0" applyFont="1" applyFill="1" applyAlignment="1">
      <alignment horizontal="justify"/>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0" borderId="10" xfId="0" applyFont="1" applyBorder="1" applyAlignment="1">
      <alignment wrapText="1"/>
    </xf>
    <xf numFmtId="0" fontId="20" fillId="0" borderId="0" xfId="0" applyFont="1" applyAlignment="1">
      <alignment horizontal="right" wrapText="1"/>
    </xf>
    <xf numFmtId="10" fontId="20" fillId="0" borderId="0" xfId="0" applyNumberFormat="1" applyFont="1" applyAlignment="1">
      <alignment horizontal="center" wrapText="1"/>
    </xf>
    <xf numFmtId="0" fontId="24" fillId="0" borderId="0" xfId="0" applyFont="1" applyAlignment="1">
      <alignment vertical="top" wrapText="1"/>
    </xf>
    <xf numFmtId="0" fontId="24" fillId="0" borderId="0" xfId="0" applyFont="1" applyAlignment="1">
      <alignment horizontal="left" vertical="top" wrapText="1"/>
    </xf>
    <xf numFmtId="0" fontId="21" fillId="0" borderId="0" xfId="0" applyFont="1" applyAlignment="1">
      <alignment wrapText="1"/>
    </xf>
    <xf numFmtId="0" fontId="21" fillId="0" borderId="10" xfId="0" applyFont="1" applyBorder="1" applyAlignment="1">
      <alignment horizontal="left"/>
    </xf>
    <xf numFmtId="0" fontId="21" fillId="0" borderId="0" xfId="0" applyFont="1" applyAlignment="1">
      <alignment horizontal="left"/>
    </xf>
    <xf numFmtId="15" fontId="21" fillId="0" borderId="10" xfId="0" applyNumberFormat="1" applyFont="1" applyBorder="1" applyAlignment="1">
      <alignment horizontal="center"/>
    </xf>
    <xf numFmtId="0" fontId="21" fillId="0" borderId="13" xfId="0" applyFont="1" applyBorder="1" applyAlignment="1">
      <alignment horizontal="center"/>
    </xf>
    <xf numFmtId="0" fontId="21" fillId="0" borderId="10" xfId="0" applyFont="1" applyBorder="1" applyAlignment="1">
      <alignment horizontal="center"/>
    </xf>
    <xf numFmtId="0" fontId="21" fillId="0" borderId="12" xfId="0" applyFont="1" applyBorder="1" applyAlignment="1">
      <alignment horizontal="center"/>
    </xf>
    <xf numFmtId="0" fontId="23" fillId="0" borderId="0" xfId="0" applyFont="1" applyAlignment="1">
      <alignment horizontal="center"/>
    </xf>
    <xf numFmtId="0" fontId="20" fillId="33" borderId="0" xfId="0" applyFont="1" applyFill="1"/>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xf>
    <xf numFmtId="0" fontId="18" fillId="33" borderId="0" xfId="0" applyFont="1" applyFill="1" applyAlignment="1">
      <alignment horizontal="left" wrapText="1" indent="15"/>
    </xf>
    <xf numFmtId="0" fontId="18" fillId="34" borderId="0" xfId="0" applyFont="1" applyFill="1" applyAlignment="1">
      <alignment horizontal="left" wrapText="1" indent="15"/>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center"/>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8"/>
    </xf>
    <xf numFmtId="0" fontId="18" fillId="0" borderId="0" xfId="0" applyFont="1" applyAlignment="1">
      <alignment horizontal="left" wrapText="1" indent="1"/>
    </xf>
    <xf numFmtId="0" fontId="18" fillId="33" borderId="0" xfId="0" applyFont="1" applyFill="1" applyAlignment="1">
      <alignment horizontal="left"/>
    </xf>
    <xf numFmtId="0" fontId="18" fillId="34" borderId="0" xfId="0" applyFont="1" applyFill="1" applyAlignment="1">
      <alignment horizontal="left"/>
    </xf>
    <xf numFmtId="0" fontId="18" fillId="33" borderId="13" xfId="0" applyFont="1" applyFill="1" applyBorder="1"/>
    <xf numFmtId="0" fontId="18" fillId="0" borderId="10" xfId="0" applyFont="1" applyBorder="1" applyAlignment="1">
      <alignment horizontal="left"/>
    </xf>
    <xf numFmtId="0" fontId="0" fillId="0" borderId="10" xfId="0" applyBorder="1"/>
    <xf numFmtId="0" fontId="0" fillId="0" borderId="10" xfId="0" applyBorder="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10" xfId="0" applyFont="1" applyFill="1" applyBorder="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10" xfId="0" applyFont="1" applyBorder="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18" fillId="34" borderId="0" xfId="0" applyFont="1" applyFill="1" applyAlignment="1">
      <alignment horizontal="right"/>
    </xf>
    <xf numFmtId="0" fontId="25" fillId="33"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indent="1"/>
    </xf>
    <xf numFmtId="0" fontId="18" fillId="34" borderId="0" xfId="0" applyFont="1" applyFill="1" applyAlignment="1">
      <alignment wrapText="1" indent="15"/>
    </xf>
    <xf numFmtId="0" fontId="21"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1" fillId="0" borderId="0" xfId="0" applyFont="1" applyAlignment="1">
      <alignment horizontal="center" wrapText="1"/>
    </xf>
    <xf numFmtId="0" fontId="26" fillId="33" borderId="0" xfId="0" applyFont="1" applyFill="1" applyAlignment="1">
      <alignment wrapText="1"/>
    </xf>
    <xf numFmtId="0" fontId="21" fillId="0" borderId="13" xfId="0" applyFont="1" applyBorder="1" applyAlignment="1">
      <alignment horizontal="center" wrapText="1"/>
    </xf>
    <xf numFmtId="3" fontId="18" fillId="33" borderId="0" xfId="0" applyNumberFormat="1" applyFont="1" applyFill="1" applyAlignment="1">
      <alignment wrapText="1"/>
    </xf>
    <xf numFmtId="0" fontId="0" fillId="0" borderId="0" xfId="0" applyAlignment="1">
      <alignment horizontal="left"/>
    </xf>
    <xf numFmtId="0" fontId="0" fillId="0" borderId="10" xfId="0" applyBorder="1" applyAlignment="1">
      <alignment horizontal="center" wrapText="1"/>
    </xf>
    <xf numFmtId="0" fontId="0" fillId="33" borderId="0" xfId="0" applyFill="1" applyAlignment="1">
      <alignment wrapText="1"/>
    </xf>
    <xf numFmtId="0" fontId="0" fillId="34" borderId="0" xfId="0" applyFill="1" applyAlignment="1">
      <alignment wrapText="1"/>
    </xf>
    <xf numFmtId="10" fontId="18" fillId="0" borderId="0" xfId="0" applyNumberFormat="1" applyFont="1" applyAlignment="1">
      <alignment horizontal="center" wrapText="1"/>
    </xf>
    <xf numFmtId="0" fontId="18" fillId="0" borderId="0" xfId="0" applyFont="1" applyAlignment="1">
      <alignment horizontal="left" wrapText="1" indent="2"/>
    </xf>
    <xf numFmtId="3" fontId="18" fillId="0" borderId="0" xfId="0" applyNumberFormat="1" applyFont="1" applyAlignment="1">
      <alignment horizontal="right" wrapText="1"/>
    </xf>
    <xf numFmtId="10" fontId="18" fillId="0" borderId="0" xfId="0" applyNumberFormat="1" applyFont="1" applyAlignment="1">
      <alignment horizontal="center" wrapText="1"/>
    </xf>
    <xf numFmtId="0" fontId="18" fillId="0" borderId="10" xfId="0" applyFont="1" applyBorder="1"/>
    <xf numFmtId="0" fontId="18" fillId="0" borderId="0" xfId="0" applyFont="1" applyAlignment="1">
      <alignment horizontal="left" vertical="top"/>
    </xf>
    <xf numFmtId="15" fontId="18" fillId="0" borderId="10" xfId="0" applyNumberFormat="1" applyFont="1" applyBorder="1" applyAlignment="1">
      <alignment horizontal="center"/>
    </xf>
    <xf numFmtId="3" fontId="18" fillId="34" borderId="0" xfId="0" applyNumberFormat="1" applyFont="1" applyFill="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6680641</v>
      </c>
      <c r="D12" s="4" t="s">
        <v>6</v>
      </c>
    </row>
    <row r="13" spans="1:4" x14ac:dyDescent="0.25">
      <c r="A13" s="2" t="s">
        <v>23</v>
      </c>
      <c r="B13" s="4" t="s">
        <v>6</v>
      </c>
      <c r="C13" s="4" t="s">
        <v>6</v>
      </c>
      <c r="D13" s="6">
        <v>61061754</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t="s">
        <v>6</v>
      </c>
    </row>
    <row r="4" spans="1:2" x14ac:dyDescent="0.25">
      <c r="A4" s="55" t="s">
        <v>346</v>
      </c>
      <c r="B4" s="4" t="s">
        <v>6</v>
      </c>
    </row>
    <row r="5" spans="1:2" x14ac:dyDescent="0.25">
      <c r="A5" s="55"/>
      <c r="B5" s="11" t="s">
        <v>348</v>
      </c>
    </row>
    <row r="6" spans="1:2" x14ac:dyDescent="0.25">
      <c r="A6" s="55"/>
      <c r="B6" s="4"/>
    </row>
    <row r="7" spans="1:2" ht="64.5" x14ac:dyDescent="0.25">
      <c r="A7" s="55"/>
      <c r="B7" s="14" t="s">
        <v>349</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7</v>
      </c>
      <c r="B1" s="8" t="s">
        <v>2</v>
      </c>
      <c r="C1" s="8" t="s">
        <v>35</v>
      </c>
    </row>
    <row r="2" spans="1:3" ht="30" x14ac:dyDescent="0.25">
      <c r="A2" s="1" t="s">
        <v>34</v>
      </c>
      <c r="B2" s="8"/>
      <c r="C2" s="8"/>
    </row>
    <row r="3" spans="1:3" x14ac:dyDescent="0.25">
      <c r="A3" s="3" t="s">
        <v>927</v>
      </c>
      <c r="B3" s="4" t="s">
        <v>6</v>
      </c>
      <c r="C3" s="4" t="s">
        <v>6</v>
      </c>
    </row>
    <row r="4" spans="1:3" x14ac:dyDescent="0.25">
      <c r="A4" s="2" t="s">
        <v>1698</v>
      </c>
      <c r="B4" s="6">
        <v>34478</v>
      </c>
      <c r="C4" s="6">
        <v>2698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9</v>
      </c>
      <c r="B1" s="8" t="s">
        <v>2</v>
      </c>
      <c r="C1" s="8" t="s">
        <v>35</v>
      </c>
    </row>
    <row r="2" spans="1:3" ht="30" x14ac:dyDescent="0.25">
      <c r="A2" s="1" t="s">
        <v>34</v>
      </c>
      <c r="B2" s="8"/>
      <c r="C2" s="8"/>
    </row>
    <row r="3" spans="1:3" ht="45" x14ac:dyDescent="0.25">
      <c r="A3" s="3" t="s">
        <v>1700</v>
      </c>
      <c r="B3" s="4" t="s">
        <v>6</v>
      </c>
      <c r="C3" s="4" t="s">
        <v>6</v>
      </c>
    </row>
    <row r="4" spans="1:3" ht="30" x14ac:dyDescent="0.25">
      <c r="A4" s="2" t="s">
        <v>1701</v>
      </c>
      <c r="B4" s="267">
        <v>9.3700000000000006E-2</v>
      </c>
      <c r="C4" s="4" t="s">
        <v>6</v>
      </c>
    </row>
    <row r="5" spans="1:3" ht="30" x14ac:dyDescent="0.25">
      <c r="A5" s="2" t="s">
        <v>1702</v>
      </c>
      <c r="B5" s="267">
        <v>0.04</v>
      </c>
      <c r="C5" s="4" t="s">
        <v>6</v>
      </c>
    </row>
    <row r="6" spans="1:3" ht="30" x14ac:dyDescent="0.25">
      <c r="A6" s="2" t="s">
        <v>945</v>
      </c>
      <c r="B6" s="4" t="s">
        <v>6</v>
      </c>
      <c r="C6" s="4" t="s">
        <v>6</v>
      </c>
    </row>
    <row r="7" spans="1:3" ht="45" x14ac:dyDescent="0.25">
      <c r="A7" s="3" t="s">
        <v>1700</v>
      </c>
      <c r="B7" s="4" t="s">
        <v>6</v>
      </c>
      <c r="C7" s="4" t="s">
        <v>6</v>
      </c>
    </row>
    <row r="8" spans="1:3" ht="30" x14ac:dyDescent="0.25">
      <c r="A8" s="2" t="s">
        <v>1703</v>
      </c>
      <c r="B8" s="6">
        <v>175918</v>
      </c>
      <c r="C8" s="6">
        <v>161700</v>
      </c>
    </row>
    <row r="9" spans="1:3" ht="30" x14ac:dyDescent="0.25">
      <c r="A9" s="2" t="s">
        <v>1704</v>
      </c>
      <c r="B9" s="5">
        <v>91124</v>
      </c>
      <c r="C9" s="5">
        <v>86470</v>
      </c>
    </row>
    <row r="10" spans="1:3" ht="45" x14ac:dyDescent="0.25">
      <c r="A10" s="2" t="s">
        <v>1705</v>
      </c>
      <c r="B10" s="4" t="s">
        <v>71</v>
      </c>
      <c r="C10" s="4" t="s">
        <v>71</v>
      </c>
    </row>
    <row r="11" spans="1:3" ht="30" x14ac:dyDescent="0.25">
      <c r="A11" s="2" t="s">
        <v>1706</v>
      </c>
      <c r="B11" s="5">
        <v>161530</v>
      </c>
      <c r="C11" s="5">
        <v>147691</v>
      </c>
    </row>
    <row r="12" spans="1:3" ht="45" x14ac:dyDescent="0.25">
      <c r="A12" s="2" t="s">
        <v>1707</v>
      </c>
      <c r="B12" s="5">
        <v>45562</v>
      </c>
      <c r="C12" s="5">
        <v>43235</v>
      </c>
    </row>
    <row r="13" spans="1:3" ht="60" x14ac:dyDescent="0.25">
      <c r="A13" s="2" t="s">
        <v>1708</v>
      </c>
      <c r="B13" s="4" t="s">
        <v>71</v>
      </c>
      <c r="C13" s="4" t="s">
        <v>71</v>
      </c>
    </row>
    <row r="14" spans="1:3" ht="30" x14ac:dyDescent="0.25">
      <c r="A14" s="2" t="s">
        <v>1701</v>
      </c>
      <c r="B14" s="5">
        <v>161530</v>
      </c>
      <c r="C14" s="5">
        <v>147691</v>
      </c>
    </row>
    <row r="15" spans="1:3" ht="30" x14ac:dyDescent="0.25">
      <c r="A15" s="2" t="s">
        <v>1702</v>
      </c>
      <c r="B15" s="5">
        <v>68977</v>
      </c>
      <c r="C15" s="5">
        <v>66585</v>
      </c>
    </row>
    <row r="16" spans="1:3" ht="45" x14ac:dyDescent="0.25">
      <c r="A16" s="2" t="s">
        <v>1709</v>
      </c>
      <c r="B16" s="4" t="s">
        <v>71</v>
      </c>
      <c r="C16" s="4" t="s">
        <v>71</v>
      </c>
    </row>
    <row r="17" spans="1:3" ht="30" x14ac:dyDescent="0.25">
      <c r="A17" s="2" t="s">
        <v>1703</v>
      </c>
      <c r="B17" s="267">
        <v>0.15440000000000001</v>
      </c>
      <c r="C17" s="267">
        <v>0.14960000000000001</v>
      </c>
    </row>
    <row r="18" spans="1:3" ht="30" x14ac:dyDescent="0.25">
      <c r="A18" s="2" t="s">
        <v>1704</v>
      </c>
      <c r="B18" s="267">
        <v>0.08</v>
      </c>
      <c r="C18" s="267">
        <v>0.08</v>
      </c>
    </row>
    <row r="19" spans="1:3" ht="45" x14ac:dyDescent="0.25">
      <c r="A19" s="2" t="s">
        <v>1705</v>
      </c>
      <c r="B19" s="4" t="s">
        <v>71</v>
      </c>
      <c r="C19" s="4" t="s">
        <v>71</v>
      </c>
    </row>
    <row r="20" spans="1:3" ht="30" x14ac:dyDescent="0.25">
      <c r="A20" s="2" t="s">
        <v>1706</v>
      </c>
      <c r="B20" s="267">
        <v>0.14180000000000001</v>
      </c>
      <c r="C20" s="267">
        <v>0.1366</v>
      </c>
    </row>
    <row r="21" spans="1:3" ht="45" x14ac:dyDescent="0.25">
      <c r="A21" s="2" t="s">
        <v>1707</v>
      </c>
      <c r="B21" s="267">
        <v>0.04</v>
      </c>
      <c r="C21" s="267">
        <v>0.04</v>
      </c>
    </row>
    <row r="22" spans="1:3" ht="60" x14ac:dyDescent="0.25">
      <c r="A22" s="2" t="s">
        <v>1708</v>
      </c>
      <c r="B22" s="4" t="s">
        <v>71</v>
      </c>
      <c r="C22" s="4" t="s">
        <v>71</v>
      </c>
    </row>
    <row r="23" spans="1:3" ht="30" x14ac:dyDescent="0.25">
      <c r="A23" s="2" t="s">
        <v>1701</v>
      </c>
      <c r="B23" s="267">
        <v>9.3700000000000006E-2</v>
      </c>
      <c r="C23" s="267">
        <v>8.8700000000000001E-2</v>
      </c>
    </row>
    <row r="24" spans="1:3" ht="30" x14ac:dyDescent="0.25">
      <c r="A24" s="2" t="s">
        <v>1702</v>
      </c>
      <c r="B24" s="267">
        <v>0.04</v>
      </c>
      <c r="C24" s="267">
        <v>0.04</v>
      </c>
    </row>
    <row r="25" spans="1:3" ht="45" x14ac:dyDescent="0.25">
      <c r="A25" s="2" t="s">
        <v>1709</v>
      </c>
      <c r="B25" s="4" t="s">
        <v>71</v>
      </c>
      <c r="C25" s="4" t="s">
        <v>71</v>
      </c>
    </row>
    <row r="26" spans="1:3" x14ac:dyDescent="0.25">
      <c r="A26" s="2" t="s">
        <v>1710</v>
      </c>
      <c r="B26" s="4" t="s">
        <v>6</v>
      </c>
      <c r="C26" s="4" t="s">
        <v>6</v>
      </c>
    </row>
    <row r="27" spans="1:3" ht="45" x14ac:dyDescent="0.25">
      <c r="A27" s="3" t="s">
        <v>1700</v>
      </c>
      <c r="B27" s="4" t="s">
        <v>6</v>
      </c>
      <c r="C27" s="4" t="s">
        <v>6</v>
      </c>
    </row>
    <row r="28" spans="1:3" ht="30" x14ac:dyDescent="0.25">
      <c r="A28" s="2" t="s">
        <v>1703</v>
      </c>
      <c r="B28" s="5">
        <v>170599</v>
      </c>
      <c r="C28" s="5">
        <v>157120</v>
      </c>
    </row>
    <row r="29" spans="1:3" ht="30" x14ac:dyDescent="0.25">
      <c r="A29" s="2" t="s">
        <v>1704</v>
      </c>
      <c r="B29" s="5">
        <v>91018</v>
      </c>
      <c r="C29" s="5">
        <v>86279</v>
      </c>
    </row>
    <row r="30" spans="1:3" ht="45" x14ac:dyDescent="0.25">
      <c r="A30" s="2" t="s">
        <v>1705</v>
      </c>
      <c r="B30" s="5">
        <v>113772</v>
      </c>
      <c r="C30" s="5">
        <v>107849</v>
      </c>
    </row>
    <row r="31" spans="1:3" ht="30" x14ac:dyDescent="0.25">
      <c r="A31" s="2" t="s">
        <v>1706</v>
      </c>
      <c r="B31" s="5">
        <v>156227</v>
      </c>
      <c r="C31" s="5">
        <v>143449</v>
      </c>
    </row>
    <row r="32" spans="1:3" ht="45" x14ac:dyDescent="0.25">
      <c r="A32" s="2" t="s">
        <v>1707</v>
      </c>
      <c r="B32" s="5">
        <v>45509</v>
      </c>
      <c r="C32" s="5">
        <v>43140</v>
      </c>
    </row>
    <row r="33" spans="1:3" ht="60" x14ac:dyDescent="0.25">
      <c r="A33" s="2" t="s">
        <v>1708</v>
      </c>
      <c r="B33" s="5">
        <v>68263</v>
      </c>
      <c r="C33" s="5">
        <v>64709</v>
      </c>
    </row>
    <row r="34" spans="1:3" ht="30" x14ac:dyDescent="0.25">
      <c r="A34" s="2" t="s">
        <v>1701</v>
      </c>
      <c r="B34" s="5">
        <v>156227</v>
      </c>
      <c r="C34" s="5">
        <v>143449</v>
      </c>
    </row>
    <row r="35" spans="1:3" ht="30" x14ac:dyDescent="0.25">
      <c r="A35" s="2" t="s">
        <v>1702</v>
      </c>
      <c r="B35" s="5">
        <v>77489</v>
      </c>
      <c r="C35" s="5">
        <v>74703</v>
      </c>
    </row>
    <row r="36" spans="1:3" ht="45" x14ac:dyDescent="0.25">
      <c r="A36" s="2" t="s">
        <v>1709</v>
      </c>
      <c r="B36" s="6">
        <v>86099</v>
      </c>
      <c r="C36" s="6">
        <v>83003</v>
      </c>
    </row>
    <row r="37" spans="1:3" ht="30" x14ac:dyDescent="0.25">
      <c r="A37" s="2" t="s">
        <v>1703</v>
      </c>
      <c r="B37" s="267">
        <v>0.14990000000000001</v>
      </c>
      <c r="C37" s="267">
        <v>0.1457</v>
      </c>
    </row>
    <row r="38" spans="1:3" ht="30" x14ac:dyDescent="0.25">
      <c r="A38" s="2" t="s">
        <v>1704</v>
      </c>
      <c r="B38" s="267">
        <v>0.08</v>
      </c>
      <c r="C38" s="267">
        <v>0.08</v>
      </c>
    </row>
    <row r="39" spans="1:3" ht="45" x14ac:dyDescent="0.25">
      <c r="A39" s="2" t="s">
        <v>1705</v>
      </c>
      <c r="B39" s="267">
        <v>0.1</v>
      </c>
      <c r="C39" s="267">
        <v>0.1</v>
      </c>
    </row>
    <row r="40" spans="1:3" ht="30" x14ac:dyDescent="0.25">
      <c r="A40" s="2" t="s">
        <v>1706</v>
      </c>
      <c r="B40" s="267">
        <v>0.13730000000000001</v>
      </c>
      <c r="C40" s="267">
        <v>0.13300000000000001</v>
      </c>
    </row>
    <row r="41" spans="1:3" ht="45" x14ac:dyDescent="0.25">
      <c r="A41" s="2" t="s">
        <v>1707</v>
      </c>
      <c r="B41" s="267">
        <v>0.04</v>
      </c>
      <c r="C41" s="267">
        <v>0.04</v>
      </c>
    </row>
    <row r="42" spans="1:3" ht="60" x14ac:dyDescent="0.25">
      <c r="A42" s="2" t="s">
        <v>1708</v>
      </c>
      <c r="B42" s="267">
        <v>0.06</v>
      </c>
      <c r="C42" s="267">
        <v>0.06</v>
      </c>
    </row>
    <row r="43" spans="1:3" ht="30" x14ac:dyDescent="0.25">
      <c r="A43" s="2" t="s">
        <v>1701</v>
      </c>
      <c r="B43" s="267">
        <v>9.0700000000000003E-2</v>
      </c>
      <c r="C43" s="267">
        <v>8.6400000000000005E-2</v>
      </c>
    </row>
    <row r="44" spans="1:3" ht="30" x14ac:dyDescent="0.25">
      <c r="A44" s="2" t="s">
        <v>1702</v>
      </c>
      <c r="B44" s="267">
        <v>4.4999999999999998E-2</v>
      </c>
      <c r="C44" s="267">
        <v>4.4999999999999998E-2</v>
      </c>
    </row>
    <row r="45" spans="1:3" ht="45" x14ac:dyDescent="0.25">
      <c r="A45" s="2" t="s">
        <v>1709</v>
      </c>
      <c r="B45" s="267">
        <v>0.05</v>
      </c>
      <c r="C45" s="267">
        <v>0.0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11</v>
      </c>
      <c r="B1" s="1" t="s">
        <v>1</v>
      </c>
      <c r="C1" s="1"/>
    </row>
    <row r="2" spans="1:3" ht="30" x14ac:dyDescent="0.25">
      <c r="A2" s="1" t="s">
        <v>34</v>
      </c>
      <c r="B2" s="1" t="s">
        <v>2</v>
      </c>
      <c r="C2" s="1" t="s">
        <v>35</v>
      </c>
    </row>
    <row r="3" spans="1:3" ht="45" x14ac:dyDescent="0.25">
      <c r="A3" s="3" t="s">
        <v>1700</v>
      </c>
      <c r="B3" s="4" t="s">
        <v>6</v>
      </c>
      <c r="C3" s="4" t="s">
        <v>6</v>
      </c>
    </row>
    <row r="4" spans="1:3" ht="30" x14ac:dyDescent="0.25">
      <c r="A4" s="2" t="s">
        <v>1702</v>
      </c>
      <c r="B4" s="267">
        <v>0.04</v>
      </c>
      <c r="C4" s="4" t="s">
        <v>6</v>
      </c>
    </row>
    <row r="5" spans="1:3" ht="30" x14ac:dyDescent="0.25">
      <c r="A5" s="2" t="s">
        <v>1701</v>
      </c>
      <c r="B5" s="267">
        <v>9.3700000000000006E-2</v>
      </c>
      <c r="C5" s="4" t="s">
        <v>6</v>
      </c>
    </row>
    <row r="6" spans="1:3" ht="30" x14ac:dyDescent="0.25">
      <c r="A6" s="2" t="s">
        <v>1712</v>
      </c>
      <c r="B6" s="267">
        <v>0.5</v>
      </c>
      <c r="C6" s="4" t="s">
        <v>6</v>
      </c>
    </row>
    <row r="7" spans="1:3" x14ac:dyDescent="0.25">
      <c r="A7" s="2" t="s">
        <v>1710</v>
      </c>
      <c r="B7" s="4" t="s">
        <v>6</v>
      </c>
      <c r="C7" s="4" t="s">
        <v>6</v>
      </c>
    </row>
    <row r="8" spans="1:3" ht="45" x14ac:dyDescent="0.25">
      <c r="A8" s="3" t="s">
        <v>1700</v>
      </c>
      <c r="B8" s="4" t="s">
        <v>6</v>
      </c>
      <c r="C8" s="4" t="s">
        <v>6</v>
      </c>
    </row>
    <row r="9" spans="1:3" ht="30" x14ac:dyDescent="0.25">
      <c r="A9" s="2" t="s">
        <v>1702</v>
      </c>
      <c r="B9" s="267">
        <v>4.4999999999999998E-2</v>
      </c>
      <c r="C9" s="267">
        <v>4.4999999999999998E-2</v>
      </c>
    </row>
    <row r="10" spans="1:3" ht="30" x14ac:dyDescent="0.25">
      <c r="A10" s="2" t="s">
        <v>1701</v>
      </c>
      <c r="B10" s="267">
        <v>9.0700000000000003E-2</v>
      </c>
      <c r="C10" s="267">
        <v>8.6400000000000005E-2</v>
      </c>
    </row>
    <row r="11" spans="1:3" x14ac:dyDescent="0.25">
      <c r="A11" s="2" t="s">
        <v>1713</v>
      </c>
      <c r="B11" s="6">
        <v>8461</v>
      </c>
      <c r="C11" s="4" t="s">
        <v>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8" t="s">
        <v>1</v>
      </c>
      <c r="C1" s="8"/>
      <c r="D1" s="8"/>
    </row>
    <row r="2" spans="1:4" ht="30" x14ac:dyDescent="0.25">
      <c r="A2" s="1" t="s">
        <v>34</v>
      </c>
      <c r="B2" s="1" t="s">
        <v>2</v>
      </c>
      <c r="C2" s="1" t="s">
        <v>35</v>
      </c>
      <c r="D2" s="1" t="s">
        <v>91</v>
      </c>
    </row>
    <row r="3" spans="1:4" x14ac:dyDescent="0.25">
      <c r="A3" s="3" t="s">
        <v>961</v>
      </c>
      <c r="B3" s="4" t="s">
        <v>6</v>
      </c>
      <c r="C3" s="4" t="s">
        <v>6</v>
      </c>
      <c r="D3" s="4" t="s">
        <v>6</v>
      </c>
    </row>
    <row r="4" spans="1:4" ht="30" x14ac:dyDescent="0.25">
      <c r="A4" s="2" t="s">
        <v>962</v>
      </c>
      <c r="B4" s="6">
        <v>10404</v>
      </c>
      <c r="C4" s="6">
        <v>8226</v>
      </c>
      <c r="D4" s="6">
        <v>6850</v>
      </c>
    </row>
    <row r="5" spans="1:4" x14ac:dyDescent="0.25">
      <c r="A5" s="2" t="s">
        <v>963</v>
      </c>
      <c r="B5" s="4">
        <v>780</v>
      </c>
      <c r="C5" s="4">
        <v>783</v>
      </c>
      <c r="D5" s="4">
        <v>654</v>
      </c>
    </row>
    <row r="6" spans="1:4" x14ac:dyDescent="0.25">
      <c r="A6" s="2" t="s">
        <v>964</v>
      </c>
      <c r="B6" s="4">
        <v>468</v>
      </c>
      <c r="C6" s="4">
        <v>438</v>
      </c>
      <c r="D6" s="4">
        <v>409</v>
      </c>
    </row>
    <row r="7" spans="1:4" ht="30" x14ac:dyDescent="0.25">
      <c r="A7" s="2" t="s">
        <v>965</v>
      </c>
      <c r="B7" s="4">
        <v>-924</v>
      </c>
      <c r="C7" s="5">
        <v>1029</v>
      </c>
      <c r="D7" s="4">
        <v>385</v>
      </c>
    </row>
    <row r="8" spans="1:4" x14ac:dyDescent="0.25">
      <c r="A8" s="2" t="s">
        <v>967</v>
      </c>
      <c r="B8" s="4">
        <v>-100</v>
      </c>
      <c r="C8" s="4">
        <v>-72</v>
      </c>
      <c r="D8" s="4">
        <v>-72</v>
      </c>
    </row>
    <row r="9" spans="1:4" ht="30" x14ac:dyDescent="0.25">
      <c r="A9" s="2" t="s">
        <v>970</v>
      </c>
      <c r="B9" s="6">
        <v>10628</v>
      </c>
      <c r="C9" s="6">
        <v>10404</v>
      </c>
      <c r="D9" s="6">
        <v>822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5</v>
      </c>
      <c r="B1" s="1" t="s">
        <v>2</v>
      </c>
      <c r="C1" s="1" t="s">
        <v>35</v>
      </c>
    </row>
    <row r="2" spans="1:3" ht="30" x14ac:dyDescent="0.25">
      <c r="A2" s="3" t="s">
        <v>955</v>
      </c>
      <c r="B2" s="4" t="s">
        <v>6</v>
      </c>
      <c r="C2" s="4" t="s">
        <v>6</v>
      </c>
    </row>
    <row r="3" spans="1:3" x14ac:dyDescent="0.25">
      <c r="A3" s="2" t="s">
        <v>972</v>
      </c>
      <c r="B3" s="267">
        <v>5.2499999999999998E-2</v>
      </c>
      <c r="C3" s="267">
        <v>4.5499999999999999E-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6</v>
      </c>
      <c r="B1" s="8" t="s">
        <v>1</v>
      </c>
      <c r="C1" s="8"/>
    </row>
    <row r="2" spans="1:3" ht="30" x14ac:dyDescent="0.25">
      <c r="A2" s="1" t="s">
        <v>34</v>
      </c>
      <c r="B2" s="1" t="s">
        <v>2</v>
      </c>
      <c r="C2" s="1" t="s">
        <v>35</v>
      </c>
    </row>
    <row r="3" spans="1:3" ht="30" x14ac:dyDescent="0.25">
      <c r="A3" s="3" t="s">
        <v>1717</v>
      </c>
      <c r="B3" s="4" t="s">
        <v>6</v>
      </c>
      <c r="C3" s="4" t="s">
        <v>6</v>
      </c>
    </row>
    <row r="4" spans="1:3" x14ac:dyDescent="0.25">
      <c r="A4" s="2" t="s">
        <v>974</v>
      </c>
      <c r="B4" s="6">
        <v>30210</v>
      </c>
      <c r="C4" s="6">
        <v>29350</v>
      </c>
    </row>
    <row r="5" spans="1:3" x14ac:dyDescent="0.25">
      <c r="A5" s="2" t="s">
        <v>975</v>
      </c>
      <c r="B5" s="6">
        <v>20286</v>
      </c>
      <c r="C5" s="6">
        <v>1856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8</v>
      </c>
      <c r="B1" s="8" t="s">
        <v>2</v>
      </c>
    </row>
    <row r="2" spans="1:2" ht="30" x14ac:dyDescent="0.25">
      <c r="A2" s="1" t="s">
        <v>34</v>
      </c>
      <c r="B2" s="8"/>
    </row>
    <row r="3" spans="1:2" ht="45" x14ac:dyDescent="0.25">
      <c r="A3" s="3" t="s">
        <v>1719</v>
      </c>
      <c r="B3" s="4" t="s">
        <v>6</v>
      </c>
    </row>
    <row r="4" spans="1:2" x14ac:dyDescent="0.25">
      <c r="A4" s="2">
        <v>2014</v>
      </c>
      <c r="B4" s="6">
        <v>156</v>
      </c>
    </row>
    <row r="5" spans="1:2" x14ac:dyDescent="0.25">
      <c r="A5" s="2">
        <v>2015</v>
      </c>
      <c r="B5" s="4">
        <v>125</v>
      </c>
    </row>
    <row r="6" spans="1:2" x14ac:dyDescent="0.25">
      <c r="A6" s="2">
        <v>2016</v>
      </c>
      <c r="B6" s="4">
        <v>535</v>
      </c>
    </row>
    <row r="7" spans="1:2" x14ac:dyDescent="0.25">
      <c r="A7" s="2">
        <v>2017</v>
      </c>
      <c r="B7" s="4">
        <v>662</v>
      </c>
    </row>
    <row r="8" spans="1:2" x14ac:dyDescent="0.25">
      <c r="A8" s="2">
        <v>2018</v>
      </c>
      <c r="B8" s="4">
        <v>773</v>
      </c>
    </row>
    <row r="9" spans="1:2" x14ac:dyDescent="0.25">
      <c r="A9" s="2" t="s">
        <v>1720</v>
      </c>
      <c r="B9" s="6">
        <v>2251</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1</v>
      </c>
      <c r="B1" s="8" t="s">
        <v>1</v>
      </c>
      <c r="C1" s="8"/>
      <c r="D1" s="8"/>
    </row>
    <row r="2" spans="1:4" ht="30" x14ac:dyDescent="0.25">
      <c r="A2" s="1" t="s">
        <v>34</v>
      </c>
      <c r="B2" s="1" t="s">
        <v>2</v>
      </c>
      <c r="C2" s="1" t="s">
        <v>35</v>
      </c>
      <c r="D2" s="1" t="s">
        <v>91</v>
      </c>
    </row>
    <row r="3" spans="1:4" x14ac:dyDescent="0.25">
      <c r="A3" s="2" t="s">
        <v>1722</v>
      </c>
      <c r="B3" s="4" t="s">
        <v>6</v>
      </c>
      <c r="C3" s="4" t="s">
        <v>6</v>
      </c>
      <c r="D3" s="4" t="s">
        <v>6</v>
      </c>
    </row>
    <row r="4" spans="1:4" ht="30" x14ac:dyDescent="0.25">
      <c r="A4" s="3" t="s">
        <v>1723</v>
      </c>
      <c r="B4" s="4" t="s">
        <v>6</v>
      </c>
      <c r="C4" s="4" t="s">
        <v>6</v>
      </c>
      <c r="D4" s="4" t="s">
        <v>6</v>
      </c>
    </row>
    <row r="5" spans="1:4" x14ac:dyDescent="0.25">
      <c r="A5" s="2" t="s">
        <v>1724</v>
      </c>
      <c r="B5" s="6">
        <v>910</v>
      </c>
      <c r="C5" s="6">
        <v>944</v>
      </c>
      <c r="D5" s="6">
        <v>887</v>
      </c>
    </row>
    <row r="6" spans="1:4" ht="30" x14ac:dyDescent="0.25">
      <c r="A6" s="2" t="s">
        <v>1725</v>
      </c>
      <c r="B6" s="267">
        <v>0.05</v>
      </c>
      <c r="C6" s="267">
        <v>0.05</v>
      </c>
      <c r="D6" s="267">
        <v>0.05</v>
      </c>
    </row>
    <row r="7" spans="1:4" x14ac:dyDescent="0.25">
      <c r="A7" s="2" t="s">
        <v>958</v>
      </c>
      <c r="B7" s="4" t="s">
        <v>6</v>
      </c>
      <c r="C7" s="4" t="s">
        <v>6</v>
      </c>
      <c r="D7" s="4" t="s">
        <v>6</v>
      </c>
    </row>
    <row r="8" spans="1:4" ht="30" x14ac:dyDescent="0.25">
      <c r="A8" s="3" t="s">
        <v>1723</v>
      </c>
      <c r="B8" s="4" t="s">
        <v>6</v>
      </c>
      <c r="C8" s="4" t="s">
        <v>6</v>
      </c>
      <c r="D8" s="4" t="s">
        <v>6</v>
      </c>
    </row>
    <row r="9" spans="1:4" x14ac:dyDescent="0.25">
      <c r="A9" s="2" t="s">
        <v>1726</v>
      </c>
      <c r="B9" s="4" t="s">
        <v>1727</v>
      </c>
      <c r="C9" s="4" t="s">
        <v>6</v>
      </c>
      <c r="D9" s="4" t="s">
        <v>6</v>
      </c>
    </row>
    <row r="10" spans="1:4" x14ac:dyDescent="0.25">
      <c r="A10" s="2" t="s">
        <v>1728</v>
      </c>
      <c r="B10" s="4">
        <v>324</v>
      </c>
      <c r="C10" s="5">
        <v>2249</v>
      </c>
      <c r="D10" s="5">
        <v>1449</v>
      </c>
    </row>
    <row r="11" spans="1:4" x14ac:dyDescent="0.25">
      <c r="A11" s="2" t="s">
        <v>1729</v>
      </c>
      <c r="B11" s="6">
        <v>10628</v>
      </c>
      <c r="C11" s="6">
        <v>10404</v>
      </c>
      <c r="D11"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2.42578125" bestFit="1" customWidth="1"/>
  </cols>
  <sheetData>
    <row r="1" spans="1:3" ht="30" customHeight="1" x14ac:dyDescent="0.25">
      <c r="A1" s="8" t="s">
        <v>1730</v>
      </c>
      <c r="B1" s="8" t="s">
        <v>1</v>
      </c>
      <c r="C1" s="8"/>
    </row>
    <row r="2" spans="1:3" x14ac:dyDescent="0.25">
      <c r="A2" s="8"/>
      <c r="B2" s="1" t="s">
        <v>2</v>
      </c>
      <c r="C2" s="1" t="s">
        <v>35</v>
      </c>
    </row>
    <row r="3" spans="1:3" x14ac:dyDescent="0.25">
      <c r="A3" s="2" t="s">
        <v>1731</v>
      </c>
      <c r="B3" s="4" t="s">
        <v>6</v>
      </c>
      <c r="C3" s="4" t="s">
        <v>6</v>
      </c>
    </row>
    <row r="4" spans="1:3" ht="60" x14ac:dyDescent="0.25">
      <c r="A4" s="3" t="s">
        <v>1732</v>
      </c>
      <c r="B4" s="4" t="s">
        <v>6</v>
      </c>
      <c r="C4" s="4" t="s">
        <v>6</v>
      </c>
    </row>
    <row r="5" spans="1:3" ht="30" x14ac:dyDescent="0.25">
      <c r="A5" s="2" t="s">
        <v>998</v>
      </c>
      <c r="B5" s="5">
        <v>208990</v>
      </c>
      <c r="C5" s="4" t="s">
        <v>6</v>
      </c>
    </row>
    <row r="6" spans="1:3" x14ac:dyDescent="0.25">
      <c r="A6" s="2" t="s">
        <v>999</v>
      </c>
      <c r="B6" s="4" t="s">
        <v>71</v>
      </c>
      <c r="C6" s="4" t="s">
        <v>6</v>
      </c>
    </row>
    <row r="7" spans="1:3" x14ac:dyDescent="0.25">
      <c r="A7" s="2" t="s">
        <v>1000</v>
      </c>
      <c r="B7" s="5">
        <v>-2420</v>
      </c>
      <c r="C7" s="4" t="s">
        <v>6</v>
      </c>
    </row>
    <row r="8" spans="1:3" x14ac:dyDescent="0.25">
      <c r="A8" s="2" t="s">
        <v>1002</v>
      </c>
      <c r="B8" s="5">
        <v>-12650</v>
      </c>
      <c r="C8" s="4" t="s">
        <v>6</v>
      </c>
    </row>
    <row r="9" spans="1:3" x14ac:dyDescent="0.25">
      <c r="A9" s="2" t="s">
        <v>1004</v>
      </c>
      <c r="B9" s="5">
        <v>-54170</v>
      </c>
      <c r="C9" s="4" t="s">
        <v>6</v>
      </c>
    </row>
    <row r="10" spans="1:3" ht="30" x14ac:dyDescent="0.25">
      <c r="A10" s="2" t="s">
        <v>1006</v>
      </c>
      <c r="B10" s="5">
        <v>139750</v>
      </c>
      <c r="C10" s="5">
        <v>208990</v>
      </c>
    </row>
    <row r="11" spans="1:3" x14ac:dyDescent="0.25">
      <c r="A11" s="2" t="s">
        <v>1007</v>
      </c>
      <c r="B11" s="5">
        <v>139750</v>
      </c>
      <c r="C11" s="4" t="s">
        <v>6</v>
      </c>
    </row>
    <row r="12" spans="1:3" x14ac:dyDescent="0.25">
      <c r="A12" s="2" t="s">
        <v>1008</v>
      </c>
      <c r="B12" s="5">
        <v>139750</v>
      </c>
      <c r="C12" s="4" t="s">
        <v>6</v>
      </c>
    </row>
    <row r="13" spans="1:3" ht="60" x14ac:dyDescent="0.25">
      <c r="A13" s="3" t="s">
        <v>1733</v>
      </c>
      <c r="B13" s="4" t="s">
        <v>6</v>
      </c>
      <c r="C13" s="4" t="s">
        <v>6</v>
      </c>
    </row>
    <row r="14" spans="1:3" ht="45" x14ac:dyDescent="0.25">
      <c r="A14" s="2" t="s">
        <v>1734</v>
      </c>
      <c r="B14" s="9">
        <v>30.04</v>
      </c>
      <c r="C14" s="4" t="s">
        <v>6</v>
      </c>
    </row>
    <row r="15" spans="1:3" ht="30" x14ac:dyDescent="0.25">
      <c r="A15" s="2" t="s">
        <v>1735</v>
      </c>
      <c r="B15" s="4" t="s">
        <v>71</v>
      </c>
      <c r="C15" s="4" t="s">
        <v>6</v>
      </c>
    </row>
    <row r="16" spans="1:3" ht="30" x14ac:dyDescent="0.25">
      <c r="A16" s="2" t="s">
        <v>1736</v>
      </c>
      <c r="B16" s="9">
        <v>17.559999999999999</v>
      </c>
      <c r="C16" s="4" t="s">
        <v>6</v>
      </c>
    </row>
    <row r="17" spans="1:3" ht="30" x14ac:dyDescent="0.25">
      <c r="A17" s="2" t="s">
        <v>1737</v>
      </c>
      <c r="B17" s="9">
        <v>30.65</v>
      </c>
      <c r="C17" s="4" t="s">
        <v>6</v>
      </c>
    </row>
    <row r="18" spans="1:3" ht="30" x14ac:dyDescent="0.25">
      <c r="A18" s="2" t="s">
        <v>1738</v>
      </c>
      <c r="B18" s="9">
        <v>20.78</v>
      </c>
      <c r="C18" s="4" t="s">
        <v>6</v>
      </c>
    </row>
    <row r="19" spans="1:3" ht="45" x14ac:dyDescent="0.25">
      <c r="A19" s="2" t="s">
        <v>1739</v>
      </c>
      <c r="B19" s="9">
        <v>33.79</v>
      </c>
      <c r="C19" s="9">
        <v>30.04</v>
      </c>
    </row>
    <row r="20" spans="1:3" ht="30" x14ac:dyDescent="0.25">
      <c r="A20" s="2" t="s">
        <v>1740</v>
      </c>
      <c r="B20" s="9">
        <v>33.79</v>
      </c>
      <c r="C20" s="4" t="s">
        <v>6</v>
      </c>
    </row>
    <row r="21" spans="1:3" ht="30" x14ac:dyDescent="0.25">
      <c r="A21" s="2" t="s">
        <v>1741</v>
      </c>
      <c r="B21" s="9">
        <v>33.79</v>
      </c>
      <c r="C21" s="4" t="s">
        <v>6</v>
      </c>
    </row>
    <row r="22" spans="1:3" ht="45" x14ac:dyDescent="0.25">
      <c r="A22" s="2" t="s">
        <v>1742</v>
      </c>
      <c r="B22" s="4" t="s">
        <v>1743</v>
      </c>
      <c r="C22" s="4" t="s">
        <v>1744</v>
      </c>
    </row>
    <row r="23" spans="1:3" ht="45" x14ac:dyDescent="0.25">
      <c r="A23" s="2" t="s">
        <v>1745</v>
      </c>
      <c r="B23" s="4" t="s">
        <v>1743</v>
      </c>
      <c r="C23" s="4" t="s">
        <v>6</v>
      </c>
    </row>
    <row r="24" spans="1:3" ht="45" x14ac:dyDescent="0.25">
      <c r="A24" s="2" t="s">
        <v>1746</v>
      </c>
      <c r="B24" s="4" t="s">
        <v>1743</v>
      </c>
      <c r="C24" s="4" t="s">
        <v>6</v>
      </c>
    </row>
    <row r="25" spans="1:3" ht="30" x14ac:dyDescent="0.25">
      <c r="A25" s="2" t="s">
        <v>1747</v>
      </c>
      <c r="B25" s="4" t="s">
        <v>71</v>
      </c>
      <c r="C25" s="4" t="s">
        <v>6</v>
      </c>
    </row>
    <row r="26" spans="1:3" ht="30" x14ac:dyDescent="0.25">
      <c r="A26" s="2" t="s">
        <v>1748</v>
      </c>
      <c r="B26" s="4" t="s">
        <v>71</v>
      </c>
      <c r="C26" s="4" t="s">
        <v>6</v>
      </c>
    </row>
    <row r="27" spans="1:3" ht="30" x14ac:dyDescent="0.25">
      <c r="A27" s="2" t="s">
        <v>1749</v>
      </c>
      <c r="B27" s="4" t="s">
        <v>71</v>
      </c>
      <c r="C27" s="4" t="s">
        <v>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8" t="s">
        <v>1</v>
      </c>
      <c r="C1" s="8"/>
      <c r="D1" s="8"/>
    </row>
    <row r="2" spans="1:4" ht="30" x14ac:dyDescent="0.25">
      <c r="A2" s="1" t="s">
        <v>34</v>
      </c>
      <c r="B2" s="1" t="s">
        <v>2</v>
      </c>
      <c r="C2" s="1" t="s">
        <v>35</v>
      </c>
      <c r="D2" s="1" t="s">
        <v>91</v>
      </c>
    </row>
    <row r="3" spans="1:4" ht="45" x14ac:dyDescent="0.25">
      <c r="A3" s="3" t="s">
        <v>1751</v>
      </c>
      <c r="B3" s="4" t="s">
        <v>6</v>
      </c>
      <c r="C3" s="4" t="s">
        <v>6</v>
      </c>
      <c r="D3" s="4" t="s">
        <v>6</v>
      </c>
    </row>
    <row r="4" spans="1:4" x14ac:dyDescent="0.25">
      <c r="A4" s="2" t="s">
        <v>1012</v>
      </c>
      <c r="B4" s="6">
        <v>43</v>
      </c>
      <c r="C4" s="4" t="s">
        <v>6</v>
      </c>
      <c r="D4" s="4" t="s">
        <v>6</v>
      </c>
    </row>
    <row r="5" spans="1:4" x14ac:dyDescent="0.25">
      <c r="A5" s="2" t="s">
        <v>1731</v>
      </c>
      <c r="B5" s="4" t="s">
        <v>6</v>
      </c>
      <c r="C5" s="4" t="s">
        <v>6</v>
      </c>
      <c r="D5" s="4" t="s">
        <v>6</v>
      </c>
    </row>
    <row r="6" spans="1:4" ht="45" x14ac:dyDescent="0.25">
      <c r="A6" s="3" t="s">
        <v>1751</v>
      </c>
      <c r="B6" s="4" t="s">
        <v>6</v>
      </c>
      <c r="C6" s="4" t="s">
        <v>6</v>
      </c>
      <c r="D6" s="4" t="s">
        <v>6</v>
      </c>
    </row>
    <row r="7" spans="1:4" x14ac:dyDescent="0.25">
      <c r="A7" s="2" t="s">
        <v>1011</v>
      </c>
      <c r="B7" s="4">
        <v>3</v>
      </c>
      <c r="C7" s="4" t="s">
        <v>71</v>
      </c>
      <c r="D7" s="4" t="s">
        <v>71</v>
      </c>
    </row>
    <row r="8" spans="1:4" x14ac:dyDescent="0.25">
      <c r="A8" s="2" t="s">
        <v>1012</v>
      </c>
      <c r="B8" s="4">
        <v>43</v>
      </c>
      <c r="C8" s="4" t="s">
        <v>71</v>
      </c>
      <c r="D8" s="4" t="s">
        <v>71</v>
      </c>
    </row>
    <row r="9" spans="1:4" ht="30" x14ac:dyDescent="0.25">
      <c r="A9" s="2" t="s">
        <v>1013</v>
      </c>
      <c r="B9" s="6">
        <v>46</v>
      </c>
      <c r="C9" s="4" t="s">
        <v>71</v>
      </c>
      <c r="D9" s="4" t="s">
        <v>7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2" width="36.5703125" bestFit="1" customWidth="1"/>
    <col min="3" max="3" width="24.140625" customWidth="1"/>
    <col min="4" max="4" width="5.28515625" customWidth="1"/>
    <col min="5" max="5" width="19.5703125" customWidth="1"/>
    <col min="6" max="6" width="4.140625" customWidth="1"/>
    <col min="7" max="7" width="24.140625" customWidth="1"/>
    <col min="8" max="8" width="5.28515625" customWidth="1"/>
    <col min="9" max="9" width="19.5703125" customWidth="1"/>
    <col min="10" max="10" width="4.140625" customWidth="1"/>
    <col min="11" max="11" width="24.140625" customWidth="1"/>
    <col min="12" max="12" width="5.28515625" customWidth="1"/>
    <col min="13" max="13" width="18.42578125" customWidth="1"/>
    <col min="14" max="14" width="4.140625" customWidth="1"/>
    <col min="15" max="16" width="24.140625" customWidth="1"/>
    <col min="17" max="17" width="19.5703125" customWidth="1"/>
    <col min="18" max="20" width="24.140625" customWidth="1"/>
    <col min="21" max="21" width="19.5703125" customWidth="1"/>
    <col min="22" max="24" width="24.140625" customWidth="1"/>
    <col min="25" max="25" width="17" customWidth="1"/>
    <col min="26" max="26" width="24.140625" customWidth="1"/>
  </cols>
  <sheetData>
    <row r="1" spans="1:26"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1</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55" t="s">
        <v>350</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55"/>
      <c r="B5" s="50" t="s">
        <v>352</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55"/>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55"/>
      <c r="B7" s="50" t="s">
        <v>353</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55"/>
      <c r="B8" s="58"/>
      <c r="C8" s="14"/>
      <c r="D8" s="50"/>
      <c r="E8" s="50"/>
      <c r="F8" s="18"/>
      <c r="G8" s="14"/>
      <c r="H8" s="50"/>
      <c r="I8" s="50"/>
      <c r="J8" s="18"/>
      <c r="K8" s="14"/>
      <c r="L8" s="50"/>
      <c r="M8" s="50"/>
      <c r="N8" s="18"/>
      <c r="O8" s="14"/>
      <c r="P8" s="50"/>
      <c r="Q8" s="50"/>
      <c r="R8" s="18"/>
    </row>
    <row r="9" spans="1:26" ht="15.75" thickBot="1" x14ac:dyDescent="0.3">
      <c r="A9" s="55"/>
      <c r="B9" s="14"/>
      <c r="C9" s="14"/>
      <c r="D9" s="51">
        <v>2013</v>
      </c>
      <c r="E9" s="51"/>
      <c r="F9" s="51"/>
      <c r="G9" s="51"/>
      <c r="H9" s="51"/>
      <c r="I9" s="51"/>
      <c r="J9" s="51"/>
      <c r="K9" s="51"/>
      <c r="L9" s="51"/>
      <c r="M9" s="51"/>
      <c r="N9" s="51"/>
      <c r="O9" s="51"/>
      <c r="P9" s="51"/>
      <c r="Q9" s="51"/>
      <c r="R9" s="23"/>
    </row>
    <row r="10" spans="1:26" ht="15.75" thickTop="1" x14ac:dyDescent="0.25">
      <c r="A10" s="55"/>
      <c r="B10" s="14"/>
      <c r="C10" s="14"/>
      <c r="D10" s="83"/>
      <c r="E10" s="83"/>
      <c r="F10" s="18"/>
      <c r="G10" s="14"/>
      <c r="H10" s="85" t="s">
        <v>354</v>
      </c>
      <c r="I10" s="85"/>
      <c r="J10" s="18"/>
      <c r="K10" s="14"/>
      <c r="L10" s="85" t="s">
        <v>354</v>
      </c>
      <c r="M10" s="85"/>
      <c r="N10" s="18"/>
      <c r="O10" s="14"/>
      <c r="P10" s="83"/>
      <c r="Q10" s="83"/>
      <c r="R10" s="18"/>
    </row>
    <row r="11" spans="1:26" x14ac:dyDescent="0.25">
      <c r="A11" s="55"/>
      <c r="B11" s="14"/>
      <c r="C11" s="14"/>
      <c r="D11" s="84" t="s">
        <v>355</v>
      </c>
      <c r="E11" s="84"/>
      <c r="F11" s="18"/>
      <c r="G11" s="14"/>
      <c r="H11" s="84" t="s">
        <v>356</v>
      </c>
      <c r="I11" s="84"/>
      <c r="J11" s="18"/>
      <c r="K11" s="14"/>
      <c r="L11" s="84" t="s">
        <v>356</v>
      </c>
      <c r="M11" s="84"/>
      <c r="N11" s="18"/>
      <c r="O11" s="14"/>
      <c r="P11" s="84" t="s">
        <v>357</v>
      </c>
      <c r="Q11" s="84"/>
      <c r="R11" s="18"/>
    </row>
    <row r="12" spans="1:26" ht="15.75" thickBot="1" x14ac:dyDescent="0.3">
      <c r="A12" s="55"/>
      <c r="B12" s="14"/>
      <c r="C12" s="14"/>
      <c r="D12" s="51" t="s">
        <v>358</v>
      </c>
      <c r="E12" s="51"/>
      <c r="F12" s="23"/>
      <c r="G12" s="14"/>
      <c r="H12" s="51" t="s">
        <v>359</v>
      </c>
      <c r="I12" s="51"/>
      <c r="J12" s="23"/>
      <c r="K12" s="14"/>
      <c r="L12" s="51" t="s">
        <v>360</v>
      </c>
      <c r="M12" s="51"/>
      <c r="N12" s="23"/>
      <c r="O12" s="14"/>
      <c r="P12" s="51" t="s">
        <v>361</v>
      </c>
      <c r="Q12" s="51"/>
      <c r="R12" s="23"/>
    </row>
    <row r="13" spans="1:26" ht="15.75" thickTop="1" x14ac:dyDescent="0.25">
      <c r="A13" s="55"/>
      <c r="B13" s="10"/>
      <c r="C13" s="14"/>
      <c r="D13" s="84" t="s">
        <v>362</v>
      </c>
      <c r="E13" s="84"/>
      <c r="F13" s="84"/>
      <c r="G13" s="84"/>
      <c r="H13" s="84"/>
      <c r="I13" s="84"/>
      <c r="J13" s="84"/>
      <c r="K13" s="84"/>
      <c r="L13" s="84"/>
      <c r="M13" s="84"/>
      <c r="N13" s="84"/>
      <c r="O13" s="84"/>
      <c r="P13" s="84"/>
      <c r="Q13" s="84"/>
      <c r="R13" s="18"/>
    </row>
    <row r="14" spans="1:26" x14ac:dyDescent="0.25">
      <c r="A14" s="55"/>
      <c r="B14" s="27" t="s">
        <v>363</v>
      </c>
      <c r="C14" s="29"/>
      <c r="D14" s="27"/>
      <c r="E14" s="29"/>
      <c r="F14" s="33"/>
      <c r="G14" s="29"/>
      <c r="H14" s="27"/>
      <c r="I14" s="29"/>
      <c r="J14" s="33"/>
      <c r="K14" s="29"/>
      <c r="L14" s="27"/>
      <c r="M14" s="29"/>
      <c r="N14" s="33"/>
      <c r="O14" s="29"/>
      <c r="P14" s="27"/>
      <c r="Q14" s="29"/>
      <c r="R14" s="33"/>
    </row>
    <row r="15" spans="1:26" x14ac:dyDescent="0.25">
      <c r="A15" s="55"/>
      <c r="B15" s="35" t="s">
        <v>364</v>
      </c>
      <c r="C15" s="37"/>
      <c r="D15" s="35" t="s">
        <v>365</v>
      </c>
      <c r="E15" s="60">
        <v>233697</v>
      </c>
      <c r="F15" s="62"/>
      <c r="G15" s="37"/>
      <c r="H15" s="35"/>
      <c r="I15" s="37">
        <v>597</v>
      </c>
      <c r="J15" s="62"/>
      <c r="K15" s="37"/>
      <c r="L15" s="35"/>
      <c r="M15" s="37" t="s">
        <v>366</v>
      </c>
      <c r="N15" s="62" t="s">
        <v>367</v>
      </c>
      <c r="O15" s="37"/>
      <c r="P15" s="35"/>
      <c r="Q15" s="60">
        <v>224062</v>
      </c>
      <c r="R15" s="62"/>
    </row>
    <row r="16" spans="1:26" ht="26.25" x14ac:dyDescent="0.25">
      <c r="A16" s="55"/>
      <c r="B16" s="27" t="s">
        <v>368</v>
      </c>
      <c r="C16" s="29"/>
      <c r="D16" s="27"/>
      <c r="E16" s="31">
        <v>112408</v>
      </c>
      <c r="F16" s="33"/>
      <c r="G16" s="29"/>
      <c r="H16" s="27"/>
      <c r="I16" s="31">
        <v>1293</v>
      </c>
      <c r="J16" s="33"/>
      <c r="K16" s="29"/>
      <c r="L16" s="27"/>
      <c r="M16" s="29" t="s">
        <v>369</v>
      </c>
      <c r="N16" s="33" t="s">
        <v>367</v>
      </c>
      <c r="O16" s="29"/>
      <c r="P16" s="27"/>
      <c r="Q16" s="31">
        <v>110434</v>
      </c>
      <c r="R16" s="33"/>
    </row>
    <row r="17" spans="1:26" x14ac:dyDescent="0.25">
      <c r="A17" s="55"/>
      <c r="B17" s="35" t="s">
        <v>370</v>
      </c>
      <c r="C17" s="64"/>
      <c r="D17" s="35"/>
      <c r="E17" s="37"/>
      <c r="F17" s="62"/>
      <c r="G17" s="64"/>
      <c r="H17" s="35"/>
      <c r="I17" s="37"/>
      <c r="J17" s="62"/>
      <c r="K17" s="64"/>
      <c r="L17" s="35"/>
      <c r="M17" s="37"/>
      <c r="N17" s="62"/>
      <c r="O17" s="64"/>
      <c r="P17" s="35"/>
      <c r="Q17" s="37"/>
      <c r="R17" s="62"/>
    </row>
    <row r="18" spans="1:26" x14ac:dyDescent="0.25">
      <c r="A18" s="55"/>
      <c r="B18" s="27" t="s">
        <v>371</v>
      </c>
      <c r="C18" s="29"/>
      <c r="D18" s="27"/>
      <c r="E18" s="31">
        <v>132586</v>
      </c>
      <c r="F18" s="33"/>
      <c r="G18" s="29"/>
      <c r="H18" s="27"/>
      <c r="I18" s="29">
        <v>968</v>
      </c>
      <c r="J18" s="33"/>
      <c r="K18" s="29"/>
      <c r="L18" s="27"/>
      <c r="M18" s="29" t="s">
        <v>372</v>
      </c>
      <c r="N18" s="33" t="s">
        <v>367</v>
      </c>
      <c r="O18" s="29"/>
      <c r="P18" s="27"/>
      <c r="Q18" s="31">
        <v>129971</v>
      </c>
      <c r="R18" s="33"/>
    </row>
    <row r="19" spans="1:26" x14ac:dyDescent="0.25">
      <c r="A19" s="55"/>
      <c r="B19" s="35" t="s">
        <v>373</v>
      </c>
      <c r="C19" s="37"/>
      <c r="D19" s="35"/>
      <c r="E19" s="60">
        <v>81031</v>
      </c>
      <c r="F19" s="62"/>
      <c r="G19" s="37"/>
      <c r="H19" s="35"/>
      <c r="I19" s="37">
        <v>456</v>
      </c>
      <c r="J19" s="62"/>
      <c r="K19" s="37"/>
      <c r="L19" s="35"/>
      <c r="M19" s="37" t="s">
        <v>374</v>
      </c>
      <c r="N19" s="62" t="s">
        <v>367</v>
      </c>
      <c r="O19" s="37"/>
      <c r="P19" s="35"/>
      <c r="Q19" s="60">
        <v>79722</v>
      </c>
      <c r="R19" s="62"/>
    </row>
    <row r="20" spans="1:26" ht="15.75" thickBot="1" x14ac:dyDescent="0.3">
      <c r="A20" s="55"/>
      <c r="B20" s="27" t="s">
        <v>375</v>
      </c>
      <c r="C20" s="29"/>
      <c r="D20" s="66"/>
      <c r="E20" s="68">
        <v>106022</v>
      </c>
      <c r="F20" s="70"/>
      <c r="G20" s="29"/>
      <c r="H20" s="66"/>
      <c r="I20" s="68">
        <v>1519</v>
      </c>
      <c r="J20" s="70"/>
      <c r="K20" s="29"/>
      <c r="L20" s="66"/>
      <c r="M20" s="72" t="s">
        <v>376</v>
      </c>
      <c r="N20" s="70" t="s">
        <v>367</v>
      </c>
      <c r="O20" s="29"/>
      <c r="P20" s="66"/>
      <c r="Q20" s="68">
        <v>105790</v>
      </c>
      <c r="R20" s="70"/>
    </row>
    <row r="21" spans="1:26" ht="16.5" thickTop="1" thickBot="1" x14ac:dyDescent="0.3">
      <c r="A21" s="55"/>
      <c r="B21" s="64"/>
      <c r="C21" s="37"/>
      <c r="D21" s="74" t="s">
        <v>365</v>
      </c>
      <c r="E21" s="76">
        <v>665744</v>
      </c>
      <c r="F21" s="78"/>
      <c r="G21" s="37"/>
      <c r="H21" s="74"/>
      <c r="I21" s="76">
        <v>4833</v>
      </c>
      <c r="J21" s="78"/>
      <c r="K21" s="37"/>
      <c r="L21" s="74"/>
      <c r="M21" s="80" t="s">
        <v>377</v>
      </c>
      <c r="N21" s="78" t="s">
        <v>367</v>
      </c>
      <c r="O21" s="37"/>
      <c r="P21" s="74"/>
      <c r="Q21" s="76">
        <v>649979</v>
      </c>
      <c r="R21" s="78"/>
    </row>
    <row r="22" spans="1:26" ht="15.75" thickTop="1" x14ac:dyDescent="0.25">
      <c r="A22" s="55"/>
      <c r="B22" s="82"/>
      <c r="C22" s="82"/>
      <c r="D22" s="27"/>
      <c r="E22" s="29"/>
      <c r="F22" s="33"/>
      <c r="G22" s="82"/>
      <c r="H22" s="27"/>
      <c r="I22" s="29"/>
      <c r="J22" s="33"/>
      <c r="K22" s="82"/>
      <c r="L22" s="27"/>
      <c r="M22" s="29"/>
      <c r="N22" s="33"/>
      <c r="O22" s="82"/>
      <c r="P22" s="27"/>
      <c r="Q22" s="29"/>
      <c r="R22" s="33"/>
    </row>
    <row r="23" spans="1:26" x14ac:dyDescent="0.25">
      <c r="A23" s="55"/>
      <c r="B23" s="35" t="s">
        <v>378</v>
      </c>
      <c r="C23" s="64"/>
      <c r="D23" s="35"/>
      <c r="E23" s="37"/>
      <c r="F23" s="62"/>
      <c r="G23" s="64"/>
      <c r="H23" s="35"/>
      <c r="I23" s="37"/>
      <c r="J23" s="62"/>
      <c r="K23" s="64"/>
      <c r="L23" s="35"/>
      <c r="M23" s="37"/>
      <c r="N23" s="62"/>
      <c r="O23" s="64"/>
      <c r="P23" s="35"/>
      <c r="Q23" s="37"/>
      <c r="R23" s="62"/>
    </row>
    <row r="24" spans="1:26" x14ac:dyDescent="0.25">
      <c r="A24" s="55"/>
      <c r="B24" s="57"/>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55"/>
      <c r="B25" s="14"/>
      <c r="C25" s="14"/>
      <c r="D25" s="50"/>
      <c r="E25" s="50"/>
      <c r="F25" s="18"/>
      <c r="G25" s="14"/>
      <c r="H25" s="50"/>
      <c r="I25" s="50"/>
      <c r="J25" s="18"/>
      <c r="K25" s="14"/>
      <c r="L25" s="50"/>
      <c r="M25" s="50"/>
      <c r="N25" s="18"/>
      <c r="O25" s="14"/>
      <c r="P25" s="50"/>
      <c r="Q25" s="50"/>
      <c r="R25" s="18"/>
    </row>
    <row r="26" spans="1:26" ht="15.75" thickBot="1" x14ac:dyDescent="0.3">
      <c r="A26" s="55"/>
      <c r="B26" s="14"/>
      <c r="C26" s="14"/>
      <c r="D26" s="51">
        <v>2012</v>
      </c>
      <c r="E26" s="51"/>
      <c r="F26" s="51"/>
      <c r="G26" s="51"/>
      <c r="H26" s="51"/>
      <c r="I26" s="51"/>
      <c r="J26" s="51"/>
      <c r="K26" s="51"/>
      <c r="L26" s="51"/>
      <c r="M26" s="51"/>
      <c r="N26" s="51"/>
      <c r="O26" s="51"/>
      <c r="P26" s="51"/>
      <c r="Q26" s="51"/>
      <c r="R26" s="23"/>
    </row>
    <row r="27" spans="1:26" ht="15.75" thickTop="1" x14ac:dyDescent="0.25">
      <c r="A27" s="55"/>
      <c r="B27" s="14"/>
      <c r="C27" s="14"/>
      <c r="D27" s="83"/>
      <c r="E27" s="83"/>
      <c r="F27" s="18"/>
      <c r="G27" s="14"/>
      <c r="H27" s="85" t="s">
        <v>354</v>
      </c>
      <c r="I27" s="85"/>
      <c r="J27" s="18"/>
      <c r="K27" s="14"/>
      <c r="L27" s="85" t="s">
        <v>354</v>
      </c>
      <c r="M27" s="85"/>
      <c r="N27" s="18"/>
      <c r="O27" s="14"/>
      <c r="P27" s="83"/>
      <c r="Q27" s="83"/>
      <c r="R27" s="18"/>
    </row>
    <row r="28" spans="1:26" x14ac:dyDescent="0.25">
      <c r="A28" s="55"/>
      <c r="B28" s="14"/>
      <c r="C28" s="14"/>
      <c r="D28" s="84" t="s">
        <v>355</v>
      </c>
      <c r="E28" s="84"/>
      <c r="F28" s="84"/>
      <c r="G28" s="14"/>
      <c r="H28" s="84" t="s">
        <v>356</v>
      </c>
      <c r="I28" s="84"/>
      <c r="J28" s="84"/>
      <c r="K28" s="14"/>
      <c r="L28" s="84" t="s">
        <v>356</v>
      </c>
      <c r="M28" s="84"/>
      <c r="N28" s="18"/>
      <c r="O28" s="14"/>
      <c r="P28" s="84" t="s">
        <v>357</v>
      </c>
      <c r="Q28" s="84"/>
      <c r="R28" s="18"/>
    </row>
    <row r="29" spans="1:26" ht="15.75" thickBot="1" x14ac:dyDescent="0.3">
      <c r="A29" s="55"/>
      <c r="B29" s="14"/>
      <c r="C29" s="14"/>
      <c r="D29" s="51" t="s">
        <v>358</v>
      </c>
      <c r="E29" s="51"/>
      <c r="F29" s="23"/>
      <c r="G29" s="14"/>
      <c r="H29" s="51" t="s">
        <v>359</v>
      </c>
      <c r="I29" s="51"/>
      <c r="J29" s="23"/>
      <c r="K29" s="14"/>
      <c r="L29" s="51" t="s">
        <v>360</v>
      </c>
      <c r="M29" s="51"/>
      <c r="N29" s="23"/>
      <c r="O29" s="14"/>
      <c r="P29" s="51" t="s">
        <v>361</v>
      </c>
      <c r="Q29" s="51"/>
      <c r="R29" s="23"/>
    </row>
    <row r="30" spans="1:26" ht="15.75" thickTop="1" x14ac:dyDescent="0.25">
      <c r="A30" s="55"/>
      <c r="B30" s="10"/>
      <c r="C30" s="14"/>
      <c r="D30" s="84" t="s">
        <v>362</v>
      </c>
      <c r="E30" s="84"/>
      <c r="F30" s="84"/>
      <c r="G30" s="84"/>
      <c r="H30" s="84"/>
      <c r="I30" s="84"/>
      <c r="J30" s="84"/>
      <c r="K30" s="84"/>
      <c r="L30" s="84"/>
      <c r="M30" s="84"/>
      <c r="N30" s="84"/>
      <c r="O30" s="84"/>
      <c r="P30" s="84"/>
      <c r="Q30" s="84"/>
      <c r="R30" s="18"/>
    </row>
    <row r="31" spans="1:26" x14ac:dyDescent="0.25">
      <c r="A31" s="55"/>
      <c r="B31" s="86" t="s">
        <v>379</v>
      </c>
      <c r="C31" s="82"/>
      <c r="D31" s="91"/>
      <c r="E31" s="91"/>
      <c r="F31" s="33"/>
      <c r="G31" s="82"/>
      <c r="H31" s="91"/>
      <c r="I31" s="91"/>
      <c r="J31" s="33"/>
      <c r="K31" s="82"/>
      <c r="L31" s="91"/>
      <c r="M31" s="91"/>
      <c r="N31" s="33"/>
      <c r="O31" s="82"/>
      <c r="P31" s="91"/>
      <c r="Q31" s="91"/>
      <c r="R31" s="33"/>
    </row>
    <row r="32" spans="1:26" x14ac:dyDescent="0.25">
      <c r="A32" s="55"/>
      <c r="B32" s="35" t="s">
        <v>364</v>
      </c>
      <c r="C32" s="37"/>
      <c r="D32" s="35" t="s">
        <v>365</v>
      </c>
      <c r="E32" s="60">
        <v>230609</v>
      </c>
      <c r="F32" s="62"/>
      <c r="G32" s="37"/>
      <c r="H32" s="35"/>
      <c r="I32" s="60">
        <v>1726</v>
      </c>
      <c r="J32" s="62"/>
      <c r="K32" s="37"/>
      <c r="L32" s="35"/>
      <c r="M32" s="37" t="s">
        <v>380</v>
      </c>
      <c r="N32" s="62" t="s">
        <v>367</v>
      </c>
      <c r="O32" s="37"/>
      <c r="P32" s="35"/>
      <c r="Q32" s="60">
        <v>232056</v>
      </c>
      <c r="R32" s="62"/>
    </row>
    <row r="33" spans="1:26" ht="26.25" x14ac:dyDescent="0.25">
      <c r="A33" s="55"/>
      <c r="B33" s="27" t="s">
        <v>368</v>
      </c>
      <c r="C33" s="29"/>
      <c r="D33" s="27"/>
      <c r="E33" s="31">
        <v>127913</v>
      </c>
      <c r="F33" s="33"/>
      <c r="G33" s="29"/>
      <c r="H33" s="27"/>
      <c r="I33" s="31">
        <v>8269</v>
      </c>
      <c r="J33" s="33"/>
      <c r="K33" s="29"/>
      <c r="L33" s="27"/>
      <c r="M33" s="29" t="s">
        <v>381</v>
      </c>
      <c r="N33" s="33" t="s">
        <v>367</v>
      </c>
      <c r="O33" s="29"/>
      <c r="P33" s="27"/>
      <c r="Q33" s="31">
        <v>135989</v>
      </c>
      <c r="R33" s="33"/>
    </row>
    <row r="34" spans="1:26" x14ac:dyDescent="0.25">
      <c r="A34" s="55"/>
      <c r="B34" s="35" t="s">
        <v>370</v>
      </c>
      <c r="C34" s="64"/>
      <c r="D34" s="35"/>
      <c r="E34" s="37"/>
      <c r="F34" s="62"/>
      <c r="G34" s="64"/>
      <c r="H34" s="35"/>
      <c r="I34" s="37"/>
      <c r="J34" s="62"/>
      <c r="K34" s="64"/>
      <c r="L34" s="35"/>
      <c r="M34" s="37"/>
      <c r="N34" s="62"/>
      <c r="O34" s="64"/>
      <c r="P34" s="35"/>
      <c r="Q34" s="37"/>
      <c r="R34" s="62"/>
    </row>
    <row r="35" spans="1:26" x14ac:dyDescent="0.25">
      <c r="A35" s="55"/>
      <c r="B35" s="27" t="s">
        <v>382</v>
      </c>
      <c r="C35" s="29"/>
      <c r="D35" s="27"/>
      <c r="E35" s="31">
        <v>106757</v>
      </c>
      <c r="F35" s="33"/>
      <c r="G35" s="29"/>
      <c r="H35" s="27"/>
      <c r="I35" s="31">
        <v>3373</v>
      </c>
      <c r="J35" s="33"/>
      <c r="K35" s="29"/>
      <c r="L35" s="27"/>
      <c r="M35" s="29" t="s">
        <v>383</v>
      </c>
      <c r="N35" s="33" t="s">
        <v>367</v>
      </c>
      <c r="O35" s="29"/>
      <c r="P35" s="27"/>
      <c r="Q35" s="31">
        <v>110120</v>
      </c>
      <c r="R35" s="33"/>
    </row>
    <row r="36" spans="1:26" x14ac:dyDescent="0.25">
      <c r="A36" s="55"/>
      <c r="B36" s="35" t="s">
        <v>373</v>
      </c>
      <c r="C36" s="37"/>
      <c r="D36" s="35"/>
      <c r="E36" s="60">
        <v>78101</v>
      </c>
      <c r="F36" s="62"/>
      <c r="G36" s="37"/>
      <c r="H36" s="35"/>
      <c r="I36" s="60">
        <v>1590</v>
      </c>
      <c r="J36" s="62"/>
      <c r="K36" s="37"/>
      <c r="L36" s="35"/>
      <c r="M36" s="37" t="s">
        <v>384</v>
      </c>
      <c r="N36" s="62" t="s">
        <v>367</v>
      </c>
      <c r="O36" s="37"/>
      <c r="P36" s="35"/>
      <c r="Q36" s="60">
        <v>79598</v>
      </c>
      <c r="R36" s="62"/>
    </row>
    <row r="37" spans="1:26" x14ac:dyDescent="0.25">
      <c r="A37" s="55"/>
      <c r="B37" s="27" t="s">
        <v>385</v>
      </c>
      <c r="C37" s="29"/>
      <c r="D37" s="27"/>
      <c r="E37" s="31">
        <v>1915</v>
      </c>
      <c r="F37" s="33"/>
      <c r="G37" s="29"/>
      <c r="H37" s="27"/>
      <c r="I37" s="29">
        <v>28</v>
      </c>
      <c r="J37" s="33"/>
      <c r="K37" s="29"/>
      <c r="L37" s="27"/>
      <c r="M37" s="29" t="s">
        <v>386</v>
      </c>
      <c r="N37" s="33" t="s">
        <v>367</v>
      </c>
      <c r="O37" s="29"/>
      <c r="P37" s="27"/>
      <c r="Q37" s="31">
        <v>1748</v>
      </c>
      <c r="R37" s="33"/>
    </row>
    <row r="38" spans="1:26" ht="15.75" thickBot="1" x14ac:dyDescent="0.3">
      <c r="A38" s="55"/>
      <c r="B38" s="35" t="s">
        <v>375</v>
      </c>
      <c r="C38" s="37"/>
      <c r="D38" s="39"/>
      <c r="E38" s="88">
        <v>94013</v>
      </c>
      <c r="F38" s="43"/>
      <c r="G38" s="37"/>
      <c r="H38" s="39"/>
      <c r="I38" s="88">
        <v>2162</v>
      </c>
      <c r="J38" s="43"/>
      <c r="K38" s="37"/>
      <c r="L38" s="39"/>
      <c r="M38" s="41" t="s">
        <v>387</v>
      </c>
      <c r="N38" s="43" t="s">
        <v>367</v>
      </c>
      <c r="O38" s="37"/>
      <c r="P38" s="39"/>
      <c r="Q38" s="88">
        <v>95228</v>
      </c>
      <c r="R38" s="43"/>
    </row>
    <row r="39" spans="1:26" ht="16.5" thickTop="1" thickBot="1" x14ac:dyDescent="0.3">
      <c r="A39" s="55"/>
      <c r="B39" s="82"/>
      <c r="C39" s="29"/>
      <c r="D39" s="45" t="s">
        <v>365</v>
      </c>
      <c r="E39" s="47">
        <v>639308</v>
      </c>
      <c r="F39" s="49"/>
      <c r="G39" s="29"/>
      <c r="H39" s="45"/>
      <c r="I39" s="47">
        <v>17148</v>
      </c>
      <c r="J39" s="49"/>
      <c r="K39" s="29"/>
      <c r="L39" s="45"/>
      <c r="M39" s="90" t="s">
        <v>388</v>
      </c>
      <c r="N39" s="49" t="s">
        <v>367</v>
      </c>
      <c r="O39" s="29"/>
      <c r="P39" s="45"/>
      <c r="Q39" s="47">
        <v>654739</v>
      </c>
      <c r="R39" s="49"/>
    </row>
    <row r="40" spans="1:26" ht="15.75" thickTop="1" x14ac:dyDescent="0.25">
      <c r="A40" s="55"/>
      <c r="B40" s="57"/>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ht="25.5" customHeight="1" x14ac:dyDescent="0.25">
      <c r="A41" s="55"/>
      <c r="B41" s="50" t="s">
        <v>389</v>
      </c>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x14ac:dyDescent="0.25">
      <c r="A42" s="55"/>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55"/>
      <c r="B43" s="50" t="s">
        <v>390</v>
      </c>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x14ac:dyDescent="0.25">
      <c r="A44" s="55"/>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55"/>
      <c r="B45" s="113" t="s">
        <v>391</v>
      </c>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row>
    <row r="46" spans="1:26" x14ac:dyDescent="0.25">
      <c r="A46" s="55"/>
      <c r="B46" s="14"/>
      <c r="C46" s="14"/>
      <c r="D46" s="50"/>
      <c r="E46" s="50"/>
      <c r="F46" s="18"/>
      <c r="G46" s="14"/>
      <c r="H46" s="50"/>
      <c r="I46" s="50"/>
      <c r="J46" s="18"/>
      <c r="K46" s="14"/>
      <c r="L46" s="50"/>
      <c r="M46" s="50"/>
      <c r="N46" s="18"/>
    </row>
    <row r="47" spans="1:26" ht="15.75" thickBot="1" x14ac:dyDescent="0.3">
      <c r="A47" s="55"/>
      <c r="B47" s="14"/>
      <c r="C47" s="14"/>
      <c r="D47" s="51" t="s">
        <v>313</v>
      </c>
      <c r="E47" s="51"/>
      <c r="F47" s="51"/>
      <c r="G47" s="51"/>
      <c r="H47" s="51"/>
      <c r="I47" s="51"/>
      <c r="J47" s="51"/>
      <c r="K47" s="51"/>
      <c r="L47" s="51"/>
      <c r="M47" s="51"/>
      <c r="N47" s="23"/>
    </row>
    <row r="48" spans="1:26" ht="16.5" thickTop="1" thickBot="1" x14ac:dyDescent="0.3">
      <c r="A48" s="55"/>
      <c r="B48" s="14"/>
      <c r="C48" s="14"/>
      <c r="D48" s="52">
        <v>2013</v>
      </c>
      <c r="E48" s="52"/>
      <c r="F48" s="23"/>
      <c r="G48" s="14"/>
      <c r="H48" s="52">
        <v>2012</v>
      </c>
      <c r="I48" s="52"/>
      <c r="J48" s="23"/>
      <c r="K48" s="14"/>
      <c r="L48" s="52">
        <v>2011</v>
      </c>
      <c r="M48" s="52"/>
      <c r="N48" s="23"/>
    </row>
    <row r="49" spans="1:26" ht="15.75" thickTop="1" x14ac:dyDescent="0.25">
      <c r="A49" s="55"/>
      <c r="B49" s="14"/>
      <c r="C49" s="14"/>
      <c r="D49" s="84" t="s">
        <v>362</v>
      </c>
      <c r="E49" s="84"/>
      <c r="F49" s="84"/>
      <c r="G49" s="84"/>
      <c r="H49" s="84"/>
      <c r="I49" s="84"/>
      <c r="J49" s="84"/>
      <c r="K49" s="84"/>
      <c r="L49" s="84"/>
      <c r="M49" s="84"/>
      <c r="N49" s="18"/>
    </row>
    <row r="50" spans="1:26" x14ac:dyDescent="0.25">
      <c r="A50" s="55"/>
      <c r="B50" s="27" t="s">
        <v>392</v>
      </c>
      <c r="C50" s="29"/>
      <c r="D50" s="27" t="s">
        <v>365</v>
      </c>
      <c r="E50" s="31">
        <v>175524</v>
      </c>
      <c r="F50" s="33"/>
      <c r="G50" s="29"/>
      <c r="H50" s="27" t="s">
        <v>365</v>
      </c>
      <c r="I50" s="31">
        <v>170284</v>
      </c>
      <c r="J50" s="33"/>
      <c r="K50" s="29"/>
      <c r="L50" s="27" t="s">
        <v>365</v>
      </c>
      <c r="M50" s="31">
        <v>92878</v>
      </c>
      <c r="N50" s="33"/>
    </row>
    <row r="51" spans="1:26" x14ac:dyDescent="0.25">
      <c r="A51" s="55"/>
      <c r="B51" s="35" t="s">
        <v>393</v>
      </c>
      <c r="C51" s="37"/>
      <c r="D51" s="35"/>
      <c r="E51" s="60">
        <v>1981</v>
      </c>
      <c r="F51" s="62"/>
      <c r="G51" s="37"/>
      <c r="H51" s="35"/>
      <c r="I51" s="60">
        <v>1655</v>
      </c>
      <c r="J51" s="62"/>
      <c r="K51" s="37"/>
      <c r="L51" s="35"/>
      <c r="M51" s="60">
        <v>1411</v>
      </c>
      <c r="N51" s="62"/>
    </row>
    <row r="52" spans="1:26" x14ac:dyDescent="0.25">
      <c r="A52" s="55"/>
      <c r="B52" s="27" t="s">
        <v>394</v>
      </c>
      <c r="C52" s="29"/>
      <c r="D52" s="27"/>
      <c r="E52" s="29" t="s">
        <v>395</v>
      </c>
      <c r="F52" s="33" t="s">
        <v>367</v>
      </c>
      <c r="G52" s="29"/>
      <c r="H52" s="27"/>
      <c r="I52" s="29" t="s">
        <v>396</v>
      </c>
      <c r="J52" s="33" t="s">
        <v>367</v>
      </c>
      <c r="K52" s="29"/>
      <c r="L52" s="27"/>
      <c r="M52" s="29" t="s">
        <v>397</v>
      </c>
      <c r="N52" s="33" t="s">
        <v>367</v>
      </c>
    </row>
    <row r="53" spans="1:26" x14ac:dyDescent="0.25">
      <c r="A53" s="55"/>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55"/>
      <c r="B54" s="50" t="s">
        <v>398</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55"/>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55"/>
      <c r="B56" s="50" t="s">
        <v>399</v>
      </c>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x14ac:dyDescent="0.25">
      <c r="A57" s="55"/>
      <c r="B57" s="14"/>
      <c r="C57" s="14"/>
      <c r="D57" s="96"/>
      <c r="E57" s="96"/>
      <c r="F57" s="18"/>
      <c r="G57" s="14"/>
      <c r="H57" s="96"/>
      <c r="I57" s="96"/>
      <c r="J57" s="18"/>
    </row>
    <row r="58" spans="1:26" x14ac:dyDescent="0.25">
      <c r="A58" s="55"/>
      <c r="B58" s="14"/>
      <c r="C58" s="14"/>
      <c r="D58" s="97" t="s">
        <v>355</v>
      </c>
      <c r="E58" s="97"/>
      <c r="F58" s="18"/>
      <c r="G58" s="14"/>
      <c r="H58" s="97" t="s">
        <v>357</v>
      </c>
      <c r="I58" s="97"/>
      <c r="J58" s="18"/>
    </row>
    <row r="59" spans="1:26" ht="15.75" thickBot="1" x14ac:dyDescent="0.3">
      <c r="A59" s="55"/>
      <c r="B59" s="14"/>
      <c r="C59" s="14"/>
      <c r="D59" s="98" t="s">
        <v>358</v>
      </c>
      <c r="E59" s="98"/>
      <c r="F59" s="23"/>
      <c r="G59" s="14"/>
      <c r="H59" s="98" t="s">
        <v>361</v>
      </c>
      <c r="I59" s="98"/>
      <c r="J59" s="23"/>
    </row>
    <row r="60" spans="1:26" ht="15.75" thickTop="1" x14ac:dyDescent="0.25">
      <c r="A60" s="55"/>
      <c r="B60" s="14"/>
      <c r="C60" s="14"/>
      <c r="D60" s="97" t="s">
        <v>362</v>
      </c>
      <c r="E60" s="97"/>
      <c r="F60" s="97"/>
      <c r="G60" s="97"/>
      <c r="H60" s="97"/>
      <c r="I60" s="97"/>
      <c r="J60" s="18"/>
    </row>
    <row r="61" spans="1:26" x14ac:dyDescent="0.25">
      <c r="A61" s="55"/>
      <c r="B61" s="27" t="s">
        <v>363</v>
      </c>
      <c r="C61" s="82"/>
      <c r="D61" s="99"/>
      <c r="E61" s="99"/>
      <c r="F61" s="33"/>
      <c r="G61" s="82"/>
      <c r="H61" s="99"/>
      <c r="I61" s="99"/>
      <c r="J61" s="33"/>
    </row>
    <row r="62" spans="1:26" x14ac:dyDescent="0.25">
      <c r="A62" s="55"/>
      <c r="B62" s="35" t="s">
        <v>400</v>
      </c>
      <c r="C62" s="37"/>
      <c r="D62" s="35" t="s">
        <v>365</v>
      </c>
      <c r="E62" s="60">
        <v>5008</v>
      </c>
      <c r="F62" s="62"/>
      <c r="G62" s="37"/>
      <c r="H62" s="35"/>
      <c r="I62" s="60">
        <v>5029</v>
      </c>
      <c r="J62" s="62"/>
    </row>
    <row r="63" spans="1:26" x14ac:dyDescent="0.25">
      <c r="A63" s="55"/>
      <c r="B63" s="27" t="s">
        <v>401</v>
      </c>
      <c r="C63" s="29"/>
      <c r="D63" s="27"/>
      <c r="E63" s="31">
        <v>70123</v>
      </c>
      <c r="F63" s="33"/>
      <c r="G63" s="29"/>
      <c r="H63" s="27"/>
      <c r="I63" s="31">
        <v>71302</v>
      </c>
      <c r="J63" s="33"/>
    </row>
    <row r="64" spans="1:26" x14ac:dyDescent="0.25">
      <c r="A64" s="55"/>
      <c r="B64" s="35" t="s">
        <v>402</v>
      </c>
      <c r="C64" s="37"/>
      <c r="D64" s="35"/>
      <c r="E64" s="60">
        <v>164199</v>
      </c>
      <c r="F64" s="62"/>
      <c r="G64" s="37"/>
      <c r="H64" s="35"/>
      <c r="I64" s="60">
        <v>157631</v>
      </c>
      <c r="J64" s="62"/>
    </row>
    <row r="65" spans="1:26" ht="15.75" thickBot="1" x14ac:dyDescent="0.3">
      <c r="A65" s="55"/>
      <c r="B65" s="27" t="s">
        <v>403</v>
      </c>
      <c r="C65" s="29"/>
      <c r="D65" s="66"/>
      <c r="E65" s="68">
        <v>426414</v>
      </c>
      <c r="F65" s="70"/>
      <c r="G65" s="29"/>
      <c r="H65" s="66"/>
      <c r="I65" s="68">
        <v>416017</v>
      </c>
      <c r="J65" s="70"/>
    </row>
    <row r="66" spans="1:26" ht="16.5" thickTop="1" thickBot="1" x14ac:dyDescent="0.3">
      <c r="A66" s="55"/>
      <c r="B66" s="64"/>
      <c r="C66" s="37"/>
      <c r="D66" s="74" t="s">
        <v>365</v>
      </c>
      <c r="E66" s="76">
        <v>665744</v>
      </c>
      <c r="F66" s="78"/>
      <c r="G66" s="37"/>
      <c r="H66" s="74"/>
      <c r="I66" s="76">
        <v>649979</v>
      </c>
      <c r="J66" s="78"/>
    </row>
    <row r="67" spans="1:26" ht="15.75" thickTop="1" x14ac:dyDescent="0.25">
      <c r="A67" s="55"/>
      <c r="B67" s="54"/>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55"/>
      <c r="B68" s="50" t="s">
        <v>404</v>
      </c>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x14ac:dyDescent="0.25">
      <c r="A69" s="55"/>
      <c r="B69" s="58"/>
      <c r="C69" s="14"/>
      <c r="D69" s="50"/>
      <c r="E69" s="50"/>
      <c r="F69" s="18"/>
      <c r="G69" s="14"/>
      <c r="H69" s="50"/>
      <c r="I69" s="50"/>
      <c r="J69" s="18"/>
      <c r="K69" s="14"/>
      <c r="L69" s="50"/>
      <c r="M69" s="50"/>
      <c r="N69" s="18"/>
      <c r="O69" s="14"/>
      <c r="P69" s="50"/>
      <c r="Q69" s="50"/>
      <c r="R69" s="18"/>
      <c r="S69" s="14"/>
      <c r="T69" s="50"/>
      <c r="U69" s="50"/>
      <c r="V69" s="18"/>
      <c r="W69" s="14"/>
      <c r="X69" s="50"/>
      <c r="Y69" s="50"/>
      <c r="Z69" s="18"/>
    </row>
    <row r="70" spans="1:26" ht="15.75" thickBot="1" x14ac:dyDescent="0.3">
      <c r="A70" s="55"/>
      <c r="B70" s="14"/>
      <c r="C70" s="14"/>
      <c r="D70" s="104" t="s">
        <v>405</v>
      </c>
      <c r="E70" s="104"/>
      <c r="F70" s="104"/>
      <c r="G70" s="104"/>
      <c r="H70" s="104"/>
      <c r="I70" s="104"/>
      <c r="J70" s="104"/>
      <c r="K70" s="104"/>
      <c r="L70" s="104"/>
      <c r="M70" s="104"/>
      <c r="N70" s="104"/>
      <c r="O70" s="104"/>
      <c r="P70" s="104"/>
      <c r="Q70" s="104"/>
      <c r="R70" s="104"/>
      <c r="S70" s="104"/>
      <c r="T70" s="104"/>
      <c r="U70" s="104"/>
      <c r="V70" s="104"/>
      <c r="W70" s="104"/>
      <c r="X70" s="104"/>
      <c r="Y70" s="104"/>
      <c r="Z70" s="23"/>
    </row>
    <row r="71" spans="1:26" ht="16.5" thickTop="1" thickBot="1" x14ac:dyDescent="0.3">
      <c r="A71" s="55"/>
      <c r="B71" s="14"/>
      <c r="C71" s="14"/>
      <c r="D71" s="52" t="s">
        <v>406</v>
      </c>
      <c r="E71" s="52"/>
      <c r="F71" s="52"/>
      <c r="G71" s="52"/>
      <c r="H71" s="52"/>
      <c r="I71" s="52"/>
      <c r="J71" s="23"/>
      <c r="K71" s="14"/>
      <c r="L71" s="52" t="s">
        <v>407</v>
      </c>
      <c r="M71" s="52"/>
      <c r="N71" s="52"/>
      <c r="O71" s="52"/>
      <c r="P71" s="52"/>
      <c r="Q71" s="52"/>
      <c r="R71" s="23"/>
      <c r="S71" s="14"/>
      <c r="T71" s="52" t="s">
        <v>145</v>
      </c>
      <c r="U71" s="52"/>
      <c r="V71" s="52"/>
      <c r="W71" s="52"/>
      <c r="X71" s="52"/>
      <c r="Y71" s="52"/>
      <c r="Z71" s="23"/>
    </row>
    <row r="72" spans="1:26" ht="15.75" thickTop="1" x14ac:dyDescent="0.25">
      <c r="A72" s="55"/>
      <c r="B72" s="14"/>
      <c r="C72" s="14"/>
      <c r="D72" s="85" t="s">
        <v>357</v>
      </c>
      <c r="E72" s="85"/>
      <c r="F72" s="18"/>
      <c r="G72" s="14"/>
      <c r="H72" s="85" t="s">
        <v>408</v>
      </c>
      <c r="I72" s="85"/>
      <c r="J72" s="18"/>
      <c r="K72" s="14"/>
      <c r="L72" s="85" t="s">
        <v>357</v>
      </c>
      <c r="M72" s="85"/>
      <c r="N72" s="18"/>
      <c r="O72" s="14"/>
      <c r="P72" s="85" t="s">
        <v>408</v>
      </c>
      <c r="Q72" s="85"/>
      <c r="R72" s="18"/>
      <c r="S72" s="14"/>
      <c r="T72" s="85" t="s">
        <v>357</v>
      </c>
      <c r="U72" s="85"/>
      <c r="V72" s="18"/>
      <c r="W72" s="14"/>
      <c r="X72" s="85" t="s">
        <v>408</v>
      </c>
      <c r="Y72" s="85"/>
      <c r="Z72" s="18"/>
    </row>
    <row r="73" spans="1:26" ht="15.75" thickBot="1" x14ac:dyDescent="0.3">
      <c r="A73" s="55"/>
      <c r="B73" s="14"/>
      <c r="C73" s="14"/>
      <c r="D73" s="51" t="s">
        <v>361</v>
      </c>
      <c r="E73" s="51"/>
      <c r="F73" s="23"/>
      <c r="G73" s="14"/>
      <c r="H73" s="51" t="s">
        <v>409</v>
      </c>
      <c r="I73" s="51"/>
      <c r="J73" s="23"/>
      <c r="K73" s="14"/>
      <c r="L73" s="51" t="s">
        <v>361</v>
      </c>
      <c r="M73" s="51"/>
      <c r="N73" s="23"/>
      <c r="O73" s="14"/>
      <c r="P73" s="51" t="s">
        <v>409</v>
      </c>
      <c r="Q73" s="51"/>
      <c r="R73" s="23"/>
      <c r="S73" s="14"/>
      <c r="T73" s="51" t="s">
        <v>361</v>
      </c>
      <c r="U73" s="51"/>
      <c r="V73" s="23"/>
      <c r="W73" s="14"/>
      <c r="X73" s="51" t="s">
        <v>409</v>
      </c>
      <c r="Y73" s="51"/>
      <c r="Z73" s="23"/>
    </row>
    <row r="74" spans="1:26" ht="15.75" thickTop="1" x14ac:dyDescent="0.25">
      <c r="A74" s="55"/>
      <c r="B74" s="10"/>
      <c r="C74" s="14"/>
      <c r="D74" s="84" t="s">
        <v>362</v>
      </c>
      <c r="E74" s="84"/>
      <c r="F74" s="84"/>
      <c r="G74" s="84"/>
      <c r="H74" s="84"/>
      <c r="I74" s="84"/>
      <c r="J74" s="84"/>
      <c r="K74" s="84"/>
      <c r="L74" s="84"/>
      <c r="M74" s="84"/>
      <c r="N74" s="84"/>
      <c r="O74" s="84"/>
      <c r="P74" s="84"/>
      <c r="Q74" s="84"/>
      <c r="R74" s="84"/>
      <c r="S74" s="84"/>
      <c r="T74" s="84"/>
      <c r="U74" s="84"/>
      <c r="V74" s="84"/>
      <c r="W74" s="84"/>
      <c r="X74" s="84"/>
      <c r="Y74" s="84"/>
      <c r="Z74" s="18"/>
    </row>
    <row r="75" spans="1:26" x14ac:dyDescent="0.25">
      <c r="A75" s="55"/>
      <c r="B75" s="27" t="s">
        <v>410</v>
      </c>
      <c r="C75" s="29"/>
      <c r="D75" s="27"/>
      <c r="E75" s="29"/>
      <c r="F75" s="33"/>
      <c r="G75" s="29"/>
      <c r="H75" s="27"/>
      <c r="I75" s="29"/>
      <c r="J75" s="33"/>
      <c r="K75" s="29"/>
      <c r="L75" s="27"/>
      <c r="M75" s="29"/>
      <c r="N75" s="33"/>
      <c r="O75" s="29"/>
      <c r="P75" s="27"/>
      <c r="Q75" s="29"/>
      <c r="R75" s="33"/>
      <c r="S75" s="29"/>
      <c r="T75" s="27"/>
      <c r="U75" s="29"/>
      <c r="V75" s="33"/>
      <c r="W75" s="29"/>
      <c r="X75" s="27"/>
      <c r="Y75" s="29"/>
      <c r="Z75" s="33"/>
    </row>
    <row r="76" spans="1:26" x14ac:dyDescent="0.25">
      <c r="A76" s="55"/>
      <c r="B76" s="62" t="s">
        <v>411</v>
      </c>
      <c r="C76" s="37"/>
      <c r="D76" s="35" t="s">
        <v>365</v>
      </c>
      <c r="E76" s="60">
        <v>142173</v>
      </c>
      <c r="F76" s="62"/>
      <c r="G76" s="37"/>
      <c r="H76" s="35"/>
      <c r="I76" s="60">
        <v>7149</v>
      </c>
      <c r="J76" s="62"/>
      <c r="K76" s="37"/>
      <c r="L76" s="35"/>
      <c r="M76" s="60">
        <v>29452</v>
      </c>
      <c r="N76" s="62"/>
      <c r="O76" s="37"/>
      <c r="P76" s="35"/>
      <c r="Q76" s="60">
        <v>3083</v>
      </c>
      <c r="R76" s="62"/>
      <c r="S76" s="37"/>
      <c r="T76" s="35"/>
      <c r="U76" s="60">
        <v>171625</v>
      </c>
      <c r="V76" s="62"/>
      <c r="W76" s="37"/>
      <c r="X76" s="35"/>
      <c r="Y76" s="60">
        <v>10232</v>
      </c>
      <c r="Z76" s="62"/>
    </row>
    <row r="77" spans="1:26" ht="26.25" x14ac:dyDescent="0.25">
      <c r="A77" s="55"/>
      <c r="B77" s="103" t="s">
        <v>368</v>
      </c>
      <c r="C77" s="29"/>
      <c r="D77" s="27"/>
      <c r="E77" s="31">
        <v>55273</v>
      </c>
      <c r="F77" s="33"/>
      <c r="G77" s="29"/>
      <c r="H77" s="27"/>
      <c r="I77" s="31">
        <v>2765</v>
      </c>
      <c r="J77" s="33"/>
      <c r="K77" s="29"/>
      <c r="L77" s="27"/>
      <c r="M77" s="31">
        <v>6911</v>
      </c>
      <c r="N77" s="33"/>
      <c r="O77" s="29"/>
      <c r="P77" s="27"/>
      <c r="Q77" s="29">
        <v>502</v>
      </c>
      <c r="R77" s="33"/>
      <c r="S77" s="29"/>
      <c r="T77" s="27"/>
      <c r="U77" s="31">
        <v>62184</v>
      </c>
      <c r="V77" s="33"/>
      <c r="W77" s="29"/>
      <c r="X77" s="27"/>
      <c r="Y77" s="31">
        <v>3267</v>
      </c>
      <c r="Z77" s="33"/>
    </row>
    <row r="78" spans="1:26" x14ac:dyDescent="0.25">
      <c r="A78" s="55"/>
      <c r="B78" s="35" t="s">
        <v>370</v>
      </c>
      <c r="C78" s="64"/>
      <c r="D78" s="35"/>
      <c r="E78" s="37"/>
      <c r="F78" s="62"/>
      <c r="G78" s="64"/>
      <c r="H78" s="35"/>
      <c r="I78" s="37"/>
      <c r="J78" s="62"/>
      <c r="K78" s="64"/>
      <c r="L78" s="35"/>
      <c r="M78" s="37"/>
      <c r="N78" s="62"/>
      <c r="O78" s="64"/>
      <c r="P78" s="35"/>
      <c r="Q78" s="37"/>
      <c r="R78" s="62"/>
      <c r="S78" s="64"/>
      <c r="T78" s="35"/>
      <c r="U78" s="37"/>
      <c r="V78" s="62"/>
      <c r="W78" s="64"/>
      <c r="X78" s="35"/>
      <c r="Y78" s="37"/>
      <c r="Z78" s="62"/>
    </row>
    <row r="79" spans="1:26" x14ac:dyDescent="0.25">
      <c r="A79" s="55"/>
      <c r="B79" s="27" t="s">
        <v>412</v>
      </c>
      <c r="C79" s="29"/>
      <c r="D79" s="27"/>
      <c r="E79" s="31">
        <v>90413</v>
      </c>
      <c r="F79" s="33"/>
      <c r="G79" s="29"/>
      <c r="H79" s="27"/>
      <c r="I79" s="31">
        <v>3496</v>
      </c>
      <c r="J79" s="33"/>
      <c r="K79" s="29"/>
      <c r="L79" s="27"/>
      <c r="M79" s="31">
        <v>1681</v>
      </c>
      <c r="N79" s="33"/>
      <c r="O79" s="29"/>
      <c r="P79" s="27"/>
      <c r="Q79" s="29">
        <v>87</v>
      </c>
      <c r="R79" s="33"/>
      <c r="S79" s="29"/>
      <c r="T79" s="27"/>
      <c r="U79" s="31">
        <v>92094</v>
      </c>
      <c r="V79" s="33"/>
      <c r="W79" s="29"/>
      <c r="X79" s="27"/>
      <c r="Y79" s="31">
        <v>3583</v>
      </c>
      <c r="Z79" s="33"/>
    </row>
    <row r="80" spans="1:26" x14ac:dyDescent="0.25">
      <c r="A80" s="55"/>
      <c r="B80" s="35" t="s">
        <v>413</v>
      </c>
      <c r="C80" s="37"/>
      <c r="D80" s="35"/>
      <c r="E80" s="60">
        <v>56620</v>
      </c>
      <c r="F80" s="62"/>
      <c r="G80" s="37"/>
      <c r="H80" s="35"/>
      <c r="I80" s="60">
        <v>1765</v>
      </c>
      <c r="J80" s="62"/>
      <c r="K80" s="37"/>
      <c r="L80" s="35"/>
      <c r="M80" s="37" t="s">
        <v>316</v>
      </c>
      <c r="N80" s="62"/>
      <c r="O80" s="37"/>
      <c r="P80" s="35"/>
      <c r="Q80" s="37" t="s">
        <v>316</v>
      </c>
      <c r="R80" s="62"/>
      <c r="S80" s="37"/>
      <c r="T80" s="35"/>
      <c r="U80" s="60">
        <v>56620</v>
      </c>
      <c r="V80" s="62"/>
      <c r="W80" s="37"/>
      <c r="X80" s="35"/>
      <c r="Y80" s="60">
        <v>1765</v>
      </c>
      <c r="Z80" s="62"/>
    </row>
    <row r="81" spans="1:26" ht="15.75" thickBot="1" x14ac:dyDescent="0.3">
      <c r="A81" s="55"/>
      <c r="B81" s="27" t="s">
        <v>375</v>
      </c>
      <c r="C81" s="29"/>
      <c r="D81" s="66"/>
      <c r="E81" s="68">
        <v>28688</v>
      </c>
      <c r="F81" s="70"/>
      <c r="G81" s="29"/>
      <c r="H81" s="66"/>
      <c r="I81" s="72">
        <v>912</v>
      </c>
      <c r="J81" s="70"/>
      <c r="K81" s="29"/>
      <c r="L81" s="66"/>
      <c r="M81" s="68">
        <v>20663</v>
      </c>
      <c r="N81" s="70"/>
      <c r="O81" s="29"/>
      <c r="P81" s="66"/>
      <c r="Q81" s="72">
        <v>839</v>
      </c>
      <c r="R81" s="70"/>
      <c r="S81" s="29"/>
      <c r="T81" s="66"/>
      <c r="U81" s="68">
        <v>49351</v>
      </c>
      <c r="V81" s="70"/>
      <c r="W81" s="29"/>
      <c r="X81" s="66"/>
      <c r="Y81" s="68">
        <v>1751</v>
      </c>
      <c r="Z81" s="70"/>
    </row>
    <row r="82" spans="1:26" ht="16.5" thickTop="1" thickBot="1" x14ac:dyDescent="0.3">
      <c r="A82" s="55"/>
      <c r="B82" s="64"/>
      <c r="C82" s="37"/>
      <c r="D82" s="74" t="s">
        <v>365</v>
      </c>
      <c r="E82" s="76">
        <v>373167</v>
      </c>
      <c r="F82" s="78"/>
      <c r="G82" s="37"/>
      <c r="H82" s="74"/>
      <c r="I82" s="76">
        <v>16087</v>
      </c>
      <c r="J82" s="78"/>
      <c r="K82" s="37"/>
      <c r="L82" s="74"/>
      <c r="M82" s="76">
        <v>58707</v>
      </c>
      <c r="N82" s="78"/>
      <c r="O82" s="37"/>
      <c r="P82" s="74"/>
      <c r="Q82" s="76">
        <v>4511</v>
      </c>
      <c r="R82" s="78"/>
      <c r="S82" s="37"/>
      <c r="T82" s="74"/>
      <c r="U82" s="76">
        <v>431874</v>
      </c>
      <c r="V82" s="78"/>
      <c r="W82" s="37"/>
      <c r="X82" s="74"/>
      <c r="Y82" s="76">
        <v>20598</v>
      </c>
      <c r="Z82" s="78"/>
    </row>
    <row r="83" spans="1:26" ht="15.75" thickTop="1" x14ac:dyDescent="0.25">
      <c r="A83" s="55"/>
      <c r="B83" s="54"/>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55"/>
      <c r="B84" s="58"/>
      <c r="C84" s="14"/>
      <c r="D84" s="50"/>
      <c r="E84" s="50"/>
      <c r="F84" s="18"/>
      <c r="G84" s="14"/>
      <c r="H84" s="50"/>
      <c r="I84" s="50"/>
      <c r="J84" s="18"/>
      <c r="K84" s="14"/>
      <c r="L84" s="50"/>
      <c r="M84" s="50"/>
      <c r="N84" s="18"/>
      <c r="O84" s="14"/>
      <c r="P84" s="50"/>
      <c r="Q84" s="50"/>
      <c r="R84" s="18"/>
      <c r="S84" s="14"/>
      <c r="T84" s="50"/>
      <c r="U84" s="50"/>
      <c r="V84" s="18"/>
      <c r="W84" s="14"/>
      <c r="X84" s="50"/>
      <c r="Y84" s="50"/>
      <c r="Z84" s="18"/>
    </row>
    <row r="85" spans="1:26" ht="15.75" thickBot="1" x14ac:dyDescent="0.3">
      <c r="A85" s="55"/>
      <c r="B85" s="14"/>
      <c r="C85" s="14"/>
      <c r="D85" s="104" t="s">
        <v>414</v>
      </c>
      <c r="E85" s="104"/>
      <c r="F85" s="104"/>
      <c r="G85" s="104"/>
      <c r="H85" s="104"/>
      <c r="I85" s="104"/>
      <c r="J85" s="104"/>
      <c r="K85" s="104"/>
      <c r="L85" s="104"/>
      <c r="M85" s="104"/>
      <c r="N85" s="104"/>
      <c r="O85" s="104"/>
      <c r="P85" s="104"/>
      <c r="Q85" s="104"/>
      <c r="R85" s="104"/>
      <c r="S85" s="104"/>
      <c r="T85" s="104"/>
      <c r="U85" s="104"/>
      <c r="V85" s="104"/>
      <c r="W85" s="104"/>
      <c r="X85" s="104"/>
      <c r="Y85" s="104"/>
      <c r="Z85" s="23"/>
    </row>
    <row r="86" spans="1:26" ht="16.5" thickTop="1" thickBot="1" x14ac:dyDescent="0.3">
      <c r="A86" s="55"/>
      <c r="B86" s="14"/>
      <c r="C86" s="14"/>
      <c r="D86" s="52" t="s">
        <v>406</v>
      </c>
      <c r="E86" s="52"/>
      <c r="F86" s="52"/>
      <c r="G86" s="52"/>
      <c r="H86" s="52"/>
      <c r="I86" s="52"/>
      <c r="J86" s="23"/>
      <c r="K86" s="14"/>
      <c r="L86" s="52" t="s">
        <v>407</v>
      </c>
      <c r="M86" s="52"/>
      <c r="N86" s="52"/>
      <c r="O86" s="52"/>
      <c r="P86" s="52"/>
      <c r="Q86" s="52"/>
      <c r="R86" s="23"/>
      <c r="S86" s="14"/>
      <c r="T86" s="52" t="s">
        <v>145</v>
      </c>
      <c r="U86" s="52"/>
      <c r="V86" s="52"/>
      <c r="W86" s="52"/>
      <c r="X86" s="52"/>
      <c r="Y86" s="52"/>
      <c r="Z86" s="23"/>
    </row>
    <row r="87" spans="1:26" ht="15.75" thickTop="1" x14ac:dyDescent="0.25">
      <c r="A87" s="55"/>
      <c r="B87" s="14"/>
      <c r="C87" s="14"/>
      <c r="D87" s="85" t="s">
        <v>357</v>
      </c>
      <c r="E87" s="85"/>
      <c r="F87" s="18"/>
      <c r="G87" s="14"/>
      <c r="H87" s="85" t="s">
        <v>408</v>
      </c>
      <c r="I87" s="85"/>
      <c r="J87" s="18"/>
      <c r="K87" s="14"/>
      <c r="L87" s="85" t="s">
        <v>357</v>
      </c>
      <c r="M87" s="85"/>
      <c r="N87" s="18"/>
      <c r="O87" s="14"/>
      <c r="P87" s="85" t="s">
        <v>408</v>
      </c>
      <c r="Q87" s="85"/>
      <c r="R87" s="18"/>
      <c r="S87" s="14"/>
      <c r="T87" s="85" t="s">
        <v>357</v>
      </c>
      <c r="U87" s="85"/>
      <c r="V87" s="18"/>
      <c r="W87" s="14"/>
      <c r="X87" s="85" t="s">
        <v>408</v>
      </c>
      <c r="Y87" s="85"/>
      <c r="Z87" s="18"/>
    </row>
    <row r="88" spans="1:26" ht="15.75" thickBot="1" x14ac:dyDescent="0.3">
      <c r="A88" s="55"/>
      <c r="B88" s="14"/>
      <c r="C88" s="14"/>
      <c r="D88" s="51" t="s">
        <v>361</v>
      </c>
      <c r="E88" s="51"/>
      <c r="F88" s="23"/>
      <c r="G88" s="14"/>
      <c r="H88" s="51" t="s">
        <v>409</v>
      </c>
      <c r="I88" s="51"/>
      <c r="J88" s="23"/>
      <c r="K88" s="14"/>
      <c r="L88" s="51" t="s">
        <v>361</v>
      </c>
      <c r="M88" s="51"/>
      <c r="N88" s="23"/>
      <c r="O88" s="14"/>
      <c r="P88" s="51" t="s">
        <v>409</v>
      </c>
      <c r="Q88" s="51"/>
      <c r="R88" s="23"/>
      <c r="S88" s="14"/>
      <c r="T88" s="51" t="s">
        <v>361</v>
      </c>
      <c r="U88" s="51"/>
      <c r="V88" s="23"/>
      <c r="W88" s="14"/>
      <c r="X88" s="51" t="s">
        <v>409</v>
      </c>
      <c r="Y88" s="51"/>
      <c r="Z88" s="23"/>
    </row>
    <row r="89" spans="1:26" ht="15.75" thickTop="1" x14ac:dyDescent="0.25">
      <c r="A89" s="55"/>
      <c r="B89" s="10"/>
      <c r="C89" s="14"/>
      <c r="D89" s="84" t="s">
        <v>362</v>
      </c>
      <c r="E89" s="84"/>
      <c r="F89" s="84"/>
      <c r="G89" s="84"/>
      <c r="H89" s="84"/>
      <c r="I89" s="84"/>
      <c r="J89" s="84"/>
      <c r="K89" s="84"/>
      <c r="L89" s="84"/>
      <c r="M89" s="84"/>
      <c r="N89" s="84"/>
      <c r="O89" s="84"/>
      <c r="P89" s="84"/>
      <c r="Q89" s="84"/>
      <c r="R89" s="84"/>
      <c r="S89" s="84"/>
      <c r="T89" s="84"/>
      <c r="U89" s="84"/>
      <c r="V89" s="84"/>
      <c r="W89" s="84"/>
      <c r="X89" s="84"/>
      <c r="Y89" s="84"/>
      <c r="Z89" s="18"/>
    </row>
    <row r="90" spans="1:26" x14ac:dyDescent="0.25">
      <c r="A90" s="55"/>
      <c r="B90" s="27" t="s">
        <v>410</v>
      </c>
      <c r="C90" s="29"/>
      <c r="D90" s="27"/>
      <c r="E90" s="29"/>
      <c r="F90" s="33"/>
      <c r="G90" s="29"/>
      <c r="H90" s="27"/>
      <c r="I90" s="29"/>
      <c r="J90" s="33"/>
      <c r="K90" s="29"/>
      <c r="L90" s="27"/>
      <c r="M90" s="29"/>
      <c r="N90" s="33"/>
      <c r="O90" s="29"/>
      <c r="P90" s="27"/>
      <c r="Q90" s="29"/>
      <c r="R90" s="33"/>
      <c r="S90" s="29"/>
      <c r="T90" s="27"/>
      <c r="U90" s="29"/>
      <c r="V90" s="33"/>
      <c r="W90" s="29"/>
      <c r="X90" s="27"/>
      <c r="Y90" s="29"/>
      <c r="Z90" s="33"/>
    </row>
    <row r="91" spans="1:26" x14ac:dyDescent="0.25">
      <c r="A91" s="55"/>
      <c r="B91" s="35" t="s">
        <v>364</v>
      </c>
      <c r="C91" s="37"/>
      <c r="D91" s="35" t="s">
        <v>365</v>
      </c>
      <c r="E91" s="60">
        <v>68680</v>
      </c>
      <c r="F91" s="62"/>
      <c r="G91" s="37"/>
      <c r="H91" s="35"/>
      <c r="I91" s="37">
        <v>279</v>
      </c>
      <c r="J91" s="62"/>
      <c r="K91" s="37"/>
      <c r="L91" s="35"/>
      <c r="M91" s="37" t="s">
        <v>316</v>
      </c>
      <c r="N91" s="62"/>
      <c r="O91" s="37"/>
      <c r="P91" s="35"/>
      <c r="Q91" s="37" t="s">
        <v>316</v>
      </c>
      <c r="R91" s="62"/>
      <c r="S91" s="37"/>
      <c r="T91" s="35"/>
      <c r="U91" s="60">
        <v>68680</v>
      </c>
      <c r="V91" s="62"/>
      <c r="W91" s="37"/>
      <c r="X91" s="35"/>
      <c r="Y91" s="37">
        <v>279</v>
      </c>
      <c r="Z91" s="62"/>
    </row>
    <row r="92" spans="1:26" ht="26.25" x14ac:dyDescent="0.25">
      <c r="A92" s="55"/>
      <c r="B92" s="103" t="s">
        <v>368</v>
      </c>
      <c r="C92" s="29"/>
      <c r="D92" s="27"/>
      <c r="E92" s="31">
        <v>14202</v>
      </c>
      <c r="F92" s="33"/>
      <c r="G92" s="29"/>
      <c r="H92" s="27"/>
      <c r="I92" s="29">
        <v>193</v>
      </c>
      <c r="J92" s="33"/>
      <c r="K92" s="29"/>
      <c r="L92" s="27"/>
      <c r="M92" s="29" t="s">
        <v>316</v>
      </c>
      <c r="N92" s="33"/>
      <c r="O92" s="29"/>
      <c r="P92" s="27"/>
      <c r="Q92" s="29" t="s">
        <v>316</v>
      </c>
      <c r="R92" s="33"/>
      <c r="S92" s="29"/>
      <c r="T92" s="27"/>
      <c r="U92" s="31">
        <v>14202</v>
      </c>
      <c r="V92" s="33"/>
      <c r="W92" s="29"/>
      <c r="X92" s="27"/>
      <c r="Y92" s="29">
        <v>193</v>
      </c>
      <c r="Z92" s="33"/>
    </row>
    <row r="93" spans="1:26" x14ac:dyDescent="0.25">
      <c r="A93" s="55"/>
      <c r="B93" s="35" t="s">
        <v>370</v>
      </c>
      <c r="C93" s="64"/>
      <c r="D93" s="35"/>
      <c r="E93" s="37"/>
      <c r="F93" s="62"/>
      <c r="G93" s="64"/>
      <c r="H93" s="35"/>
      <c r="I93" s="37"/>
      <c r="J93" s="62"/>
      <c r="K93" s="64"/>
      <c r="L93" s="35"/>
      <c r="M93" s="37"/>
      <c r="N93" s="62"/>
      <c r="O93" s="64"/>
      <c r="P93" s="35"/>
      <c r="Q93" s="37"/>
      <c r="R93" s="62"/>
      <c r="S93" s="64"/>
      <c r="T93" s="35"/>
      <c r="U93" s="37"/>
      <c r="V93" s="62"/>
      <c r="W93" s="64"/>
      <c r="X93" s="35"/>
      <c r="Y93" s="37"/>
      <c r="Z93" s="62"/>
    </row>
    <row r="94" spans="1:26" x14ac:dyDescent="0.25">
      <c r="A94" s="55"/>
      <c r="B94" s="27" t="s">
        <v>412</v>
      </c>
      <c r="C94" s="29"/>
      <c r="D94" s="27"/>
      <c r="E94" s="31">
        <v>2047</v>
      </c>
      <c r="F94" s="33"/>
      <c r="G94" s="29"/>
      <c r="H94" s="27"/>
      <c r="I94" s="29">
        <v>10</v>
      </c>
      <c r="J94" s="33"/>
      <c r="K94" s="29"/>
      <c r="L94" s="27"/>
      <c r="M94" s="29" t="s">
        <v>316</v>
      </c>
      <c r="N94" s="33"/>
      <c r="O94" s="29"/>
      <c r="P94" s="27"/>
      <c r="Q94" s="29" t="s">
        <v>316</v>
      </c>
      <c r="R94" s="33"/>
      <c r="S94" s="29"/>
      <c r="T94" s="27"/>
      <c r="U94" s="31">
        <v>2047</v>
      </c>
      <c r="V94" s="33"/>
      <c r="W94" s="29"/>
      <c r="X94" s="27"/>
      <c r="Y94" s="29">
        <v>10</v>
      </c>
      <c r="Z94" s="33"/>
    </row>
    <row r="95" spans="1:26" x14ac:dyDescent="0.25">
      <c r="A95" s="55"/>
      <c r="B95" s="35" t="s">
        <v>413</v>
      </c>
      <c r="C95" s="37"/>
      <c r="D95" s="35"/>
      <c r="E95" s="60">
        <v>10658</v>
      </c>
      <c r="F95" s="62"/>
      <c r="G95" s="37"/>
      <c r="H95" s="35"/>
      <c r="I95" s="37">
        <v>93</v>
      </c>
      <c r="J95" s="62"/>
      <c r="K95" s="37"/>
      <c r="L95" s="35"/>
      <c r="M95" s="37" t="s">
        <v>316</v>
      </c>
      <c r="N95" s="62"/>
      <c r="O95" s="37"/>
      <c r="P95" s="35"/>
      <c r="Q95" s="37" t="s">
        <v>316</v>
      </c>
      <c r="R95" s="62"/>
      <c r="S95" s="37"/>
      <c r="T95" s="35"/>
      <c r="U95" s="60">
        <v>10658</v>
      </c>
      <c r="V95" s="62"/>
      <c r="W95" s="37"/>
      <c r="X95" s="35"/>
      <c r="Y95" s="37">
        <v>93</v>
      </c>
      <c r="Z95" s="62"/>
    </row>
    <row r="96" spans="1:26" x14ac:dyDescent="0.25">
      <c r="A96" s="55"/>
      <c r="B96" s="27" t="s">
        <v>415</v>
      </c>
      <c r="C96" s="29"/>
      <c r="D96" s="27"/>
      <c r="E96" s="29" t="s">
        <v>316</v>
      </c>
      <c r="F96" s="33"/>
      <c r="G96" s="29"/>
      <c r="H96" s="27"/>
      <c r="I96" s="29" t="s">
        <v>316</v>
      </c>
      <c r="J96" s="33"/>
      <c r="K96" s="29"/>
      <c r="L96" s="27"/>
      <c r="M96" s="31">
        <v>1309</v>
      </c>
      <c r="N96" s="33"/>
      <c r="O96" s="29"/>
      <c r="P96" s="27"/>
      <c r="Q96" s="29">
        <v>195</v>
      </c>
      <c r="R96" s="33"/>
      <c r="S96" s="29"/>
      <c r="T96" s="27"/>
      <c r="U96" s="31">
        <v>1309</v>
      </c>
      <c r="V96" s="33"/>
      <c r="W96" s="29"/>
      <c r="X96" s="27"/>
      <c r="Y96" s="29">
        <v>195</v>
      </c>
      <c r="Z96" s="33"/>
    </row>
    <row r="97" spans="1:26" ht="15.75" thickBot="1" x14ac:dyDescent="0.3">
      <c r="A97" s="55"/>
      <c r="B97" s="35" t="s">
        <v>375</v>
      </c>
      <c r="C97" s="37"/>
      <c r="D97" s="39"/>
      <c r="E97" s="88">
        <v>20226</v>
      </c>
      <c r="F97" s="43"/>
      <c r="G97" s="37"/>
      <c r="H97" s="39"/>
      <c r="I97" s="41">
        <v>205</v>
      </c>
      <c r="J97" s="43"/>
      <c r="K97" s="37"/>
      <c r="L97" s="39"/>
      <c r="M97" s="88">
        <v>13971</v>
      </c>
      <c r="N97" s="43"/>
      <c r="O97" s="37"/>
      <c r="P97" s="39"/>
      <c r="Q97" s="41">
        <v>742</v>
      </c>
      <c r="R97" s="43"/>
      <c r="S97" s="37"/>
      <c r="T97" s="39"/>
      <c r="U97" s="88">
        <v>34197</v>
      </c>
      <c r="V97" s="43"/>
      <c r="W97" s="37"/>
      <c r="X97" s="39"/>
      <c r="Y97" s="41">
        <v>947</v>
      </c>
      <c r="Z97" s="43"/>
    </row>
    <row r="98" spans="1:26" ht="16.5" thickTop="1" thickBot="1" x14ac:dyDescent="0.3">
      <c r="A98" s="55"/>
      <c r="B98" s="82"/>
      <c r="C98" s="29"/>
      <c r="D98" s="45" t="s">
        <v>365</v>
      </c>
      <c r="E98" s="47">
        <v>115813</v>
      </c>
      <c r="F98" s="49"/>
      <c r="G98" s="29"/>
      <c r="H98" s="45"/>
      <c r="I98" s="90">
        <v>780</v>
      </c>
      <c r="J98" s="49"/>
      <c r="K98" s="29"/>
      <c r="L98" s="45"/>
      <c r="M98" s="47">
        <v>15280</v>
      </c>
      <c r="N98" s="49"/>
      <c r="O98" s="29"/>
      <c r="P98" s="45"/>
      <c r="Q98" s="90">
        <v>937</v>
      </c>
      <c r="R98" s="49"/>
      <c r="S98" s="29"/>
      <c r="T98" s="45"/>
      <c r="U98" s="47">
        <v>131093</v>
      </c>
      <c r="V98" s="49"/>
      <c r="W98" s="29"/>
      <c r="X98" s="45"/>
      <c r="Y98" s="47">
        <v>1717</v>
      </c>
      <c r="Z98" s="49"/>
    </row>
    <row r="99" spans="1:26" ht="15.75" thickTop="1" x14ac:dyDescent="0.25">
      <c r="A99" s="55"/>
      <c r="B99" s="54"/>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x14ac:dyDescent="0.25">
      <c r="A100" s="55"/>
      <c r="B100" s="50" t="s">
        <v>416</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row>
    <row r="101" spans="1:26" x14ac:dyDescent="0.25">
      <c r="A101" s="55"/>
      <c r="B101" s="54"/>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row>
    <row r="102" spans="1:26" x14ac:dyDescent="0.25">
      <c r="A102" s="55"/>
      <c r="B102" s="50" t="s">
        <v>417</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x14ac:dyDescent="0.25">
      <c r="A103" s="55"/>
      <c r="B103" s="54"/>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row>
    <row r="104" spans="1:26" x14ac:dyDescent="0.25">
      <c r="A104" s="55"/>
      <c r="B104" s="50" t="s">
        <v>418</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x14ac:dyDescent="0.25">
      <c r="A105" s="55"/>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row>
    <row r="106" spans="1:26" ht="25.5" customHeight="1" x14ac:dyDescent="0.25">
      <c r="A106" s="55"/>
      <c r="B106" s="50" t="s">
        <v>419</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x14ac:dyDescent="0.25">
      <c r="A107" s="55"/>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x14ac:dyDescent="0.25">
      <c r="A108" s="55"/>
      <c r="B108" s="50" t="s">
        <v>420</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row>
    <row r="109" spans="1:26" x14ac:dyDescent="0.25">
      <c r="A109" s="55"/>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ht="51" customHeight="1" x14ac:dyDescent="0.25">
      <c r="A110" s="55"/>
      <c r="B110" s="50" t="s">
        <v>421</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row>
    <row r="111" spans="1:26" x14ac:dyDescent="0.25">
      <c r="A111" s="55"/>
      <c r="B111" s="54"/>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55"/>
      <c r="B112" s="50" t="s">
        <v>422</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x14ac:dyDescent="0.25">
      <c r="A113" s="55"/>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row>
    <row r="114" spans="1:26" x14ac:dyDescent="0.25">
      <c r="A114" s="55"/>
      <c r="B114" s="50" t="s">
        <v>423</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row>
    <row r="115" spans="1:26" x14ac:dyDescent="0.25">
      <c r="A115" s="55"/>
      <c r="B115" s="14"/>
      <c r="C115" s="14"/>
      <c r="D115" s="96"/>
      <c r="E115" s="96"/>
      <c r="F115" s="18"/>
    </row>
    <row r="116" spans="1:26" x14ac:dyDescent="0.25">
      <c r="A116" s="55"/>
      <c r="B116" s="27" t="s">
        <v>424</v>
      </c>
      <c r="C116" s="29"/>
      <c r="D116" s="27" t="s">
        <v>365</v>
      </c>
      <c r="E116" s="29">
        <v>586</v>
      </c>
      <c r="F116" s="33"/>
    </row>
    <row r="117" spans="1:26" ht="39" x14ac:dyDescent="0.25">
      <c r="A117" s="55"/>
      <c r="B117" s="106" t="s">
        <v>425</v>
      </c>
      <c r="C117" s="64"/>
      <c r="D117" s="35"/>
      <c r="E117" s="37" t="s">
        <v>316</v>
      </c>
      <c r="F117" s="62"/>
    </row>
    <row r="118" spans="1:26" x14ac:dyDescent="0.25">
      <c r="A118" s="55"/>
      <c r="B118" s="108" t="s">
        <v>426</v>
      </c>
      <c r="C118" s="82"/>
      <c r="D118" s="27"/>
      <c r="E118" s="29"/>
      <c r="F118" s="33"/>
    </row>
    <row r="119" spans="1:26" ht="26.25" x14ac:dyDescent="0.25">
      <c r="A119" s="55"/>
      <c r="B119" s="106" t="s">
        <v>427</v>
      </c>
      <c r="C119" s="37"/>
      <c r="D119" s="35"/>
      <c r="E119" s="37" t="s">
        <v>428</v>
      </c>
      <c r="F119" s="62" t="s">
        <v>367</v>
      </c>
    </row>
    <row r="120" spans="1:26" ht="64.5" x14ac:dyDescent="0.25">
      <c r="A120" s="55"/>
      <c r="B120" s="108" t="s">
        <v>429</v>
      </c>
      <c r="C120" s="82"/>
      <c r="D120" s="27"/>
      <c r="E120" s="29" t="s">
        <v>316</v>
      </c>
      <c r="F120" s="33"/>
    </row>
    <row r="121" spans="1:26" ht="51.75" x14ac:dyDescent="0.25">
      <c r="A121" s="55"/>
      <c r="B121" s="106" t="s">
        <v>430</v>
      </c>
      <c r="C121" s="64"/>
      <c r="D121" s="35"/>
      <c r="E121" s="37" t="s">
        <v>316</v>
      </c>
      <c r="F121" s="62"/>
    </row>
    <row r="122" spans="1:26" ht="51.75" x14ac:dyDescent="0.25">
      <c r="A122" s="55"/>
      <c r="B122" s="108" t="s">
        <v>431</v>
      </c>
      <c r="C122" s="82"/>
      <c r="D122" s="27"/>
      <c r="E122" s="29" t="s">
        <v>316</v>
      </c>
      <c r="F122" s="33"/>
    </row>
    <row r="123" spans="1:26" ht="15.75" thickBot="1" x14ac:dyDescent="0.3">
      <c r="A123" s="55"/>
      <c r="B123" s="64"/>
      <c r="C123" s="64"/>
      <c r="D123" s="39"/>
      <c r="E123" s="41"/>
      <c r="F123" s="43"/>
    </row>
    <row r="124" spans="1:26" ht="16.5" thickTop="1" thickBot="1" x14ac:dyDescent="0.3">
      <c r="A124" s="55"/>
      <c r="B124" s="27" t="s">
        <v>432</v>
      </c>
      <c r="C124" s="29"/>
      <c r="D124" s="45" t="s">
        <v>365</v>
      </c>
      <c r="E124" s="90" t="s">
        <v>316</v>
      </c>
      <c r="F124" s="49"/>
    </row>
    <row r="125" spans="1:26" ht="15.75" thickTop="1" x14ac:dyDescent="0.25">
      <c r="A125" s="55"/>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row>
    <row r="126" spans="1:26" x14ac:dyDescent="0.25">
      <c r="A126" s="55"/>
      <c r="B126" s="50" t="s">
        <v>433</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x14ac:dyDescent="0.25">
      <c r="A127" s="55"/>
      <c r="B127" s="54"/>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row>
    <row r="128" spans="1:26" x14ac:dyDescent="0.25">
      <c r="A128" s="55"/>
      <c r="B128" s="50" t="s">
        <v>434</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row>
    <row r="129" spans="1:26" x14ac:dyDescent="0.25">
      <c r="A129" s="55"/>
      <c r="B129" s="54"/>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row>
    <row r="130" spans="1:26" x14ac:dyDescent="0.25">
      <c r="A130" s="55"/>
      <c r="B130" s="50" t="s">
        <v>418</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row>
    <row r="131" spans="1:26" x14ac:dyDescent="0.25">
      <c r="A131" s="55"/>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row>
    <row r="132" spans="1:26" ht="25.5" customHeight="1" x14ac:dyDescent="0.25">
      <c r="A132" s="55"/>
      <c r="B132" s="50" t="s">
        <v>435</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row r="133" spans="1:26" x14ac:dyDescent="0.25">
      <c r="A133" s="55"/>
      <c r="B133" s="54"/>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row>
    <row r="134" spans="1:26" x14ac:dyDescent="0.25">
      <c r="A134" s="55"/>
      <c r="B134" s="50" t="s">
        <v>436</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row>
    <row r="135" spans="1:26" x14ac:dyDescent="0.25">
      <c r="A135" s="55"/>
      <c r="B135" s="54"/>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row>
    <row r="136" spans="1:26" ht="25.5" customHeight="1" x14ac:dyDescent="0.25">
      <c r="A136" s="55"/>
      <c r="B136" s="50" t="s">
        <v>437</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x14ac:dyDescent="0.25">
      <c r="A137" s="55"/>
      <c r="B137" s="54"/>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row>
    <row r="138" spans="1:26" x14ac:dyDescent="0.25">
      <c r="A138" s="55"/>
      <c r="B138" s="50" t="s">
        <v>438</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row>
    <row r="139" spans="1:26" ht="15" customHeight="1" x14ac:dyDescent="0.25">
      <c r="A139" s="55"/>
      <c r="B139" s="114" t="s">
        <v>439</v>
      </c>
      <c r="C139" s="114"/>
      <c r="D139" s="114"/>
      <c r="E139" s="114"/>
      <c r="F139" s="114"/>
      <c r="G139" s="114"/>
      <c r="H139" s="114"/>
      <c r="I139" s="114"/>
      <c r="J139" s="114"/>
      <c r="K139" s="114"/>
      <c r="L139" s="114"/>
      <c r="M139" s="114"/>
      <c r="N139" s="114"/>
      <c r="O139" s="114"/>
      <c r="P139" s="114"/>
      <c r="Q139" s="114"/>
      <c r="R139" s="114"/>
      <c r="S139" s="114"/>
      <c r="T139" s="114"/>
      <c r="U139" s="114"/>
      <c r="V139" s="114"/>
      <c r="W139" s="114"/>
      <c r="X139" s="114"/>
      <c r="Y139" s="114"/>
      <c r="Z139" s="114"/>
    </row>
    <row r="140" spans="1:26" x14ac:dyDescent="0.25">
      <c r="A140" s="55"/>
      <c r="B140" s="56" t="s">
        <v>420</v>
      </c>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row>
    <row r="141" spans="1:26" x14ac:dyDescent="0.25">
      <c r="A141" s="55"/>
      <c r="B141" s="57"/>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row>
    <row r="142" spans="1:26" ht="51" customHeight="1" x14ac:dyDescent="0.25">
      <c r="A142" s="55"/>
      <c r="B142" s="50" t="s">
        <v>440</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row>
    <row r="143" spans="1:26" x14ac:dyDescent="0.25">
      <c r="A143" s="55"/>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row>
    <row r="144" spans="1:26" x14ac:dyDescent="0.25">
      <c r="A144" s="55"/>
      <c r="B144" s="50" t="s">
        <v>441</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x14ac:dyDescent="0.25">
      <c r="A145" s="55"/>
      <c r="B145" s="54"/>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row>
    <row r="146" spans="1:26" x14ac:dyDescent="0.25">
      <c r="A146" s="55"/>
      <c r="B146" s="50" t="s">
        <v>442</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row>
    <row r="147" spans="1:26" x14ac:dyDescent="0.25">
      <c r="A147" s="55"/>
      <c r="B147" s="54"/>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row>
    <row r="148" spans="1:26" x14ac:dyDescent="0.25">
      <c r="A148" s="55"/>
      <c r="B148" s="27" t="s">
        <v>443</v>
      </c>
      <c r="C148" s="29"/>
      <c r="D148" s="27" t="s">
        <v>365</v>
      </c>
      <c r="E148" s="29">
        <v>673</v>
      </c>
      <c r="F148" s="27"/>
    </row>
    <row r="149" spans="1:26" ht="51.75" x14ac:dyDescent="0.25">
      <c r="A149" s="55"/>
      <c r="B149" s="109" t="s">
        <v>444</v>
      </c>
      <c r="C149" s="35"/>
      <c r="D149" s="35"/>
      <c r="E149" s="37" t="s">
        <v>316</v>
      </c>
      <c r="F149" s="35"/>
    </row>
    <row r="150" spans="1:26" x14ac:dyDescent="0.25">
      <c r="A150" s="55"/>
      <c r="B150" s="108" t="s">
        <v>426</v>
      </c>
      <c r="C150" s="27"/>
      <c r="D150" s="27"/>
      <c r="E150" s="29"/>
      <c r="F150" s="27"/>
    </row>
    <row r="151" spans="1:26" ht="26.25" x14ac:dyDescent="0.25">
      <c r="A151" s="55"/>
      <c r="B151" s="111" t="s">
        <v>427</v>
      </c>
      <c r="C151" s="37"/>
      <c r="D151" s="35"/>
      <c r="E151" s="37" t="s">
        <v>445</v>
      </c>
      <c r="F151" s="35" t="s">
        <v>367</v>
      </c>
    </row>
    <row r="152" spans="1:26" ht="77.25" x14ac:dyDescent="0.25">
      <c r="A152" s="55"/>
      <c r="B152" s="112" t="s">
        <v>446</v>
      </c>
      <c r="C152" s="27"/>
      <c r="D152" s="27"/>
      <c r="E152" s="29" t="s">
        <v>316</v>
      </c>
      <c r="F152" s="27"/>
    </row>
    <row r="153" spans="1:26" ht="26.25" x14ac:dyDescent="0.25">
      <c r="A153" s="55"/>
      <c r="B153" s="109" t="s">
        <v>447</v>
      </c>
      <c r="C153" s="37"/>
      <c r="D153" s="35"/>
      <c r="E153" s="37" t="s">
        <v>316</v>
      </c>
      <c r="F153" s="35"/>
    </row>
    <row r="154" spans="1:26" ht="51.75" x14ac:dyDescent="0.25">
      <c r="A154" s="55"/>
      <c r="B154" s="112" t="s">
        <v>448</v>
      </c>
      <c r="C154" s="29"/>
      <c r="D154" s="27"/>
      <c r="E154" s="29" t="s">
        <v>316</v>
      </c>
      <c r="F154" s="27"/>
    </row>
    <row r="155" spans="1:26" ht="39.75" thickBot="1" x14ac:dyDescent="0.3">
      <c r="A155" s="55"/>
      <c r="B155" s="109" t="s">
        <v>449</v>
      </c>
      <c r="C155" s="37"/>
      <c r="D155" s="74"/>
      <c r="E155" s="80">
        <v>9</v>
      </c>
      <c r="F155" s="74"/>
    </row>
    <row r="156" spans="1:26" ht="15.75" thickTop="1" x14ac:dyDescent="0.25">
      <c r="A156" s="55"/>
      <c r="B156" s="27"/>
      <c r="C156" s="27"/>
      <c r="D156" s="27"/>
      <c r="E156" s="29"/>
      <c r="F156" s="27"/>
    </row>
    <row r="157" spans="1:26" ht="15.75" thickBot="1" x14ac:dyDescent="0.3">
      <c r="A157" s="55"/>
      <c r="B157" s="111" t="s">
        <v>450</v>
      </c>
      <c r="C157" s="37"/>
      <c r="D157" s="74" t="s">
        <v>365</v>
      </c>
      <c r="E157" s="80">
        <v>586</v>
      </c>
      <c r="F157" s="74"/>
    </row>
    <row r="158" spans="1:26" ht="15.75" thickTop="1" x14ac:dyDescent="0.25">
      <c r="A158" s="55"/>
      <c r="B158" s="54"/>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row>
    <row r="159" spans="1:26" x14ac:dyDescent="0.25">
      <c r="A159" s="55"/>
      <c r="B159" s="50" t="s">
        <v>451</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row>
  </sheetData>
  <mergeCells count="168">
    <mergeCell ref="B145:Z145"/>
    <mergeCell ref="B146:Z146"/>
    <mergeCell ref="B147:Z147"/>
    <mergeCell ref="B158:Z158"/>
    <mergeCell ref="B159:Z159"/>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11:Z111"/>
    <mergeCell ref="B112:Z112"/>
    <mergeCell ref="B113:Z113"/>
    <mergeCell ref="B114:Z114"/>
    <mergeCell ref="B125:Z125"/>
    <mergeCell ref="B126:Z126"/>
    <mergeCell ref="B105:Z105"/>
    <mergeCell ref="B106:Z106"/>
    <mergeCell ref="B107:Z107"/>
    <mergeCell ref="B108:Z108"/>
    <mergeCell ref="B109:Z109"/>
    <mergeCell ref="B110:Z110"/>
    <mergeCell ref="B99:Z99"/>
    <mergeCell ref="B100:Z100"/>
    <mergeCell ref="B101:Z101"/>
    <mergeCell ref="B102:Z102"/>
    <mergeCell ref="B103:Z103"/>
    <mergeCell ref="B104:Z104"/>
    <mergeCell ref="B44:Z44"/>
    <mergeCell ref="B45:Z45"/>
    <mergeCell ref="B53:Z53"/>
    <mergeCell ref="B54:Z54"/>
    <mergeCell ref="B55:Z55"/>
    <mergeCell ref="B56:Z56"/>
    <mergeCell ref="B7:Z7"/>
    <mergeCell ref="B24:Z24"/>
    <mergeCell ref="B40:Z40"/>
    <mergeCell ref="B41:Z41"/>
    <mergeCell ref="B42:Z42"/>
    <mergeCell ref="B43:Z43"/>
    <mergeCell ref="D89:Y89"/>
    <mergeCell ref="D115:E115"/>
    <mergeCell ref="A1:A2"/>
    <mergeCell ref="B1:Z1"/>
    <mergeCell ref="B2:Z2"/>
    <mergeCell ref="B3:Z3"/>
    <mergeCell ref="A4:A159"/>
    <mergeCell ref="B4:Z4"/>
    <mergeCell ref="B5:Z5"/>
    <mergeCell ref="B6:Z6"/>
    <mergeCell ref="D88:E88"/>
    <mergeCell ref="H88:I88"/>
    <mergeCell ref="L88:M88"/>
    <mergeCell ref="P88:Q88"/>
    <mergeCell ref="T88:U88"/>
    <mergeCell ref="X88:Y88"/>
    <mergeCell ref="D85:Y85"/>
    <mergeCell ref="D86:I86"/>
    <mergeCell ref="L86:Q86"/>
    <mergeCell ref="T86:Y86"/>
    <mergeCell ref="D87:E87"/>
    <mergeCell ref="H87:I87"/>
    <mergeCell ref="L87:M87"/>
    <mergeCell ref="P87:Q87"/>
    <mergeCell ref="T87:U87"/>
    <mergeCell ref="X87:Y87"/>
    <mergeCell ref="D74:Y74"/>
    <mergeCell ref="D84:E84"/>
    <mergeCell ref="H84:I84"/>
    <mergeCell ref="L84:M84"/>
    <mergeCell ref="P84:Q84"/>
    <mergeCell ref="T84:U84"/>
    <mergeCell ref="X84:Y84"/>
    <mergeCell ref="B83:Z83"/>
    <mergeCell ref="D73:E73"/>
    <mergeCell ref="H73:I73"/>
    <mergeCell ref="L73:M73"/>
    <mergeCell ref="P73:Q73"/>
    <mergeCell ref="T73:U73"/>
    <mergeCell ref="X73:Y73"/>
    <mergeCell ref="D72:E72"/>
    <mergeCell ref="H72:I72"/>
    <mergeCell ref="L72:M72"/>
    <mergeCell ref="P72:Q72"/>
    <mergeCell ref="T72:U72"/>
    <mergeCell ref="X72:Y72"/>
    <mergeCell ref="P69:Q69"/>
    <mergeCell ref="T69:U69"/>
    <mergeCell ref="X69:Y69"/>
    <mergeCell ref="D70:Y70"/>
    <mergeCell ref="D71:I71"/>
    <mergeCell ref="L71:Q71"/>
    <mergeCell ref="T71:Y71"/>
    <mergeCell ref="D60:I60"/>
    <mergeCell ref="D61:E61"/>
    <mergeCell ref="H61:I61"/>
    <mergeCell ref="D69:E69"/>
    <mergeCell ref="H69:I69"/>
    <mergeCell ref="L69:M69"/>
    <mergeCell ref="B67:Z67"/>
    <mergeCell ref="B68:Z68"/>
    <mergeCell ref="D49:M49"/>
    <mergeCell ref="D57:E57"/>
    <mergeCell ref="H57:I57"/>
    <mergeCell ref="D58:E58"/>
    <mergeCell ref="H58:I58"/>
    <mergeCell ref="D59:E59"/>
    <mergeCell ref="H59:I59"/>
    <mergeCell ref="D46:E46"/>
    <mergeCell ref="H46:I46"/>
    <mergeCell ref="L46:M46"/>
    <mergeCell ref="D47:M47"/>
    <mergeCell ref="D48:E48"/>
    <mergeCell ref="H48:I48"/>
    <mergeCell ref="L48:M48"/>
    <mergeCell ref="D29:E29"/>
    <mergeCell ref="H29:I29"/>
    <mergeCell ref="L29:M29"/>
    <mergeCell ref="P29:Q29"/>
    <mergeCell ref="D30:Q30"/>
    <mergeCell ref="D31:E31"/>
    <mergeCell ref="H31:I31"/>
    <mergeCell ref="L31:M31"/>
    <mergeCell ref="P31:Q31"/>
    <mergeCell ref="D27:E27"/>
    <mergeCell ref="H27:I27"/>
    <mergeCell ref="L27:M27"/>
    <mergeCell ref="P27:Q27"/>
    <mergeCell ref="D28:F28"/>
    <mergeCell ref="H28:J28"/>
    <mergeCell ref="L28:M28"/>
    <mergeCell ref="P28:Q28"/>
    <mergeCell ref="D13:Q13"/>
    <mergeCell ref="D25:E25"/>
    <mergeCell ref="H25:I25"/>
    <mergeCell ref="L25:M25"/>
    <mergeCell ref="P25:Q25"/>
    <mergeCell ref="D26:Q26"/>
    <mergeCell ref="D11:E11"/>
    <mergeCell ref="H11:I11"/>
    <mergeCell ref="L11:M11"/>
    <mergeCell ref="P11:Q11"/>
    <mergeCell ref="D12:E12"/>
    <mergeCell ref="H12:I12"/>
    <mergeCell ref="L12:M12"/>
    <mergeCell ref="P12:Q12"/>
    <mergeCell ref="D8:E8"/>
    <mergeCell ref="H8:I8"/>
    <mergeCell ref="L8:M8"/>
    <mergeCell ref="P8:Q8"/>
    <mergeCell ref="D9:Q9"/>
    <mergeCell ref="D10:E10"/>
    <mergeCell ref="H10:I10"/>
    <mergeCell ref="L10:M10"/>
    <mergeCell ref="P10: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2.42578125" bestFit="1" customWidth="1"/>
  </cols>
  <sheetData>
    <row r="1" spans="1:3" ht="45" customHeight="1" x14ac:dyDescent="0.25">
      <c r="A1" s="8" t="s">
        <v>1752</v>
      </c>
      <c r="B1" s="8" t="s">
        <v>1</v>
      </c>
      <c r="C1" s="8"/>
    </row>
    <row r="2" spans="1:3" x14ac:dyDescent="0.25">
      <c r="A2" s="8"/>
      <c r="B2" s="1" t="s">
        <v>2</v>
      </c>
      <c r="C2" s="1" t="s">
        <v>35</v>
      </c>
    </row>
    <row r="3" spans="1:3" ht="45" x14ac:dyDescent="0.25">
      <c r="A3" s="3" t="s">
        <v>1751</v>
      </c>
      <c r="B3" s="4" t="s">
        <v>6</v>
      </c>
      <c r="C3" s="4" t="s">
        <v>6</v>
      </c>
    </row>
    <row r="4" spans="1:3" ht="30" x14ac:dyDescent="0.25">
      <c r="A4" s="2" t="s">
        <v>998</v>
      </c>
      <c r="B4" s="5">
        <v>208990</v>
      </c>
      <c r="C4" s="4" t="s">
        <v>6</v>
      </c>
    </row>
    <row r="5" spans="1:3" x14ac:dyDescent="0.25">
      <c r="A5" s="2" t="s">
        <v>1002</v>
      </c>
      <c r="B5" s="5">
        <v>12650</v>
      </c>
      <c r="C5" s="4" t="s">
        <v>6</v>
      </c>
    </row>
    <row r="6" spans="1:3" ht="30" x14ac:dyDescent="0.25">
      <c r="A6" s="2" t="s">
        <v>1006</v>
      </c>
      <c r="B6" s="5">
        <v>139750</v>
      </c>
      <c r="C6" s="5">
        <v>208990</v>
      </c>
    </row>
    <row r="7" spans="1:3" x14ac:dyDescent="0.25">
      <c r="A7" s="2" t="s">
        <v>1008</v>
      </c>
      <c r="B7" s="5">
        <v>139750</v>
      </c>
      <c r="C7" s="4" t="s">
        <v>6</v>
      </c>
    </row>
    <row r="8" spans="1:3" ht="45" x14ac:dyDescent="0.25">
      <c r="A8" s="2" t="s">
        <v>1734</v>
      </c>
      <c r="B8" s="9">
        <v>30.04</v>
      </c>
      <c r="C8" s="4" t="s">
        <v>6</v>
      </c>
    </row>
    <row r="9" spans="1:3" ht="30" x14ac:dyDescent="0.25">
      <c r="A9" s="2" t="s">
        <v>1737</v>
      </c>
      <c r="B9" s="9">
        <v>30.65</v>
      </c>
      <c r="C9" s="4" t="s">
        <v>6</v>
      </c>
    </row>
    <row r="10" spans="1:3" ht="45" x14ac:dyDescent="0.25">
      <c r="A10" s="2" t="s">
        <v>1739</v>
      </c>
      <c r="B10" s="9">
        <v>33.79</v>
      </c>
      <c r="C10" s="9">
        <v>30.04</v>
      </c>
    </row>
    <row r="11" spans="1:3" ht="30" x14ac:dyDescent="0.25">
      <c r="A11" s="2" t="s">
        <v>1741</v>
      </c>
      <c r="B11" s="9">
        <v>33.79</v>
      </c>
      <c r="C11" s="4" t="s">
        <v>6</v>
      </c>
    </row>
    <row r="12" spans="1:3" ht="45" x14ac:dyDescent="0.25">
      <c r="A12" s="2" t="s">
        <v>1742</v>
      </c>
      <c r="B12" s="4" t="s">
        <v>1743</v>
      </c>
      <c r="C12" s="4" t="s">
        <v>1744</v>
      </c>
    </row>
    <row r="13" spans="1:3" ht="45" x14ac:dyDescent="0.25">
      <c r="A13" s="2" t="s">
        <v>1746</v>
      </c>
      <c r="B13" s="4" t="s">
        <v>1743</v>
      </c>
      <c r="C13" s="4" t="s">
        <v>6</v>
      </c>
    </row>
    <row r="14" spans="1:3" ht="30" x14ac:dyDescent="0.25">
      <c r="A14" s="2" t="s">
        <v>1747</v>
      </c>
      <c r="B14" s="4" t="s">
        <v>71</v>
      </c>
      <c r="C14" s="4" t="s">
        <v>6</v>
      </c>
    </row>
    <row r="15" spans="1:3" ht="30" x14ac:dyDescent="0.25">
      <c r="A15" s="2" t="s">
        <v>1749</v>
      </c>
      <c r="B15" s="4" t="s">
        <v>71</v>
      </c>
      <c r="C15" s="4" t="s">
        <v>6</v>
      </c>
    </row>
    <row r="16" spans="1:3" ht="30" x14ac:dyDescent="0.25">
      <c r="A16" s="2" t="s">
        <v>1753</v>
      </c>
      <c r="B16" s="4" t="s">
        <v>6</v>
      </c>
      <c r="C16" s="4" t="s">
        <v>6</v>
      </c>
    </row>
    <row r="17" spans="1:3" ht="45" x14ac:dyDescent="0.25">
      <c r="A17" s="3" t="s">
        <v>1751</v>
      </c>
      <c r="B17" s="4" t="s">
        <v>6</v>
      </c>
      <c r="C17" s="4" t="s">
        <v>6</v>
      </c>
    </row>
    <row r="18" spans="1:3" ht="30" x14ac:dyDescent="0.25">
      <c r="A18" s="2" t="s">
        <v>998</v>
      </c>
      <c r="B18" s="5">
        <v>5500</v>
      </c>
      <c r="C18" s="4" t="s">
        <v>6</v>
      </c>
    </row>
    <row r="19" spans="1:3" x14ac:dyDescent="0.25">
      <c r="A19" s="2" t="s">
        <v>1002</v>
      </c>
      <c r="B19" s="4" t="s">
        <v>71</v>
      </c>
      <c r="C19" s="4" t="s">
        <v>6</v>
      </c>
    </row>
    <row r="20" spans="1:3" ht="30" x14ac:dyDescent="0.25">
      <c r="A20" s="2" t="s">
        <v>1006</v>
      </c>
      <c r="B20" s="5">
        <v>5500</v>
      </c>
      <c r="C20" s="5">
        <v>5500</v>
      </c>
    </row>
    <row r="21" spans="1:3" x14ac:dyDescent="0.25">
      <c r="A21" s="2" t="s">
        <v>1008</v>
      </c>
      <c r="B21" s="5">
        <v>2750</v>
      </c>
      <c r="C21" s="4" t="s">
        <v>6</v>
      </c>
    </row>
    <row r="22" spans="1:3" ht="45" x14ac:dyDescent="0.25">
      <c r="A22" s="2" t="s">
        <v>1734</v>
      </c>
      <c r="B22" s="9">
        <v>31.18</v>
      </c>
      <c r="C22" s="4" t="s">
        <v>6</v>
      </c>
    </row>
    <row r="23" spans="1:3" ht="30" x14ac:dyDescent="0.25">
      <c r="A23" s="2" t="s">
        <v>1737</v>
      </c>
      <c r="B23" s="4" t="s">
        <v>71</v>
      </c>
      <c r="C23" s="4" t="s">
        <v>6</v>
      </c>
    </row>
    <row r="24" spans="1:3" ht="45" x14ac:dyDescent="0.25">
      <c r="A24" s="2" t="s">
        <v>1739</v>
      </c>
      <c r="B24" s="9">
        <v>31.18</v>
      </c>
      <c r="C24" s="9">
        <v>31.18</v>
      </c>
    </row>
    <row r="25" spans="1:3" ht="30" x14ac:dyDescent="0.25">
      <c r="A25" s="2" t="s">
        <v>1741</v>
      </c>
      <c r="B25" s="9">
        <v>31.18</v>
      </c>
      <c r="C25" s="4" t="s">
        <v>6</v>
      </c>
    </row>
    <row r="26" spans="1:3" ht="45" x14ac:dyDescent="0.25">
      <c r="A26" s="2" t="s">
        <v>1742</v>
      </c>
      <c r="B26" s="4" t="s">
        <v>1754</v>
      </c>
      <c r="C26" s="4" t="s">
        <v>1755</v>
      </c>
    </row>
    <row r="27" spans="1:3" ht="45" x14ac:dyDescent="0.25">
      <c r="A27" s="2" t="s">
        <v>1746</v>
      </c>
      <c r="B27" s="4" t="s">
        <v>1754</v>
      </c>
      <c r="C27" s="4" t="s">
        <v>6</v>
      </c>
    </row>
    <row r="28" spans="1:3" ht="30" x14ac:dyDescent="0.25">
      <c r="A28" s="2" t="s">
        <v>1756</v>
      </c>
      <c r="B28" s="4" t="s">
        <v>71</v>
      </c>
      <c r="C28" s="4" t="s">
        <v>6</v>
      </c>
    </row>
    <row r="29" spans="1:3" ht="30" x14ac:dyDescent="0.25">
      <c r="A29" s="2" t="s">
        <v>1757</v>
      </c>
      <c r="B29" s="4" t="s">
        <v>71</v>
      </c>
      <c r="C29" s="4" t="s">
        <v>6</v>
      </c>
    </row>
    <row r="30" spans="1:3" ht="30" x14ac:dyDescent="0.25">
      <c r="A30" s="2" t="s">
        <v>1747</v>
      </c>
      <c r="B30" s="4" t="s">
        <v>71</v>
      </c>
      <c r="C30" s="4" t="s">
        <v>71</v>
      </c>
    </row>
    <row r="31" spans="1:3" ht="30" x14ac:dyDescent="0.25">
      <c r="A31" s="2" t="s">
        <v>1749</v>
      </c>
      <c r="B31" s="4" t="s">
        <v>71</v>
      </c>
      <c r="C31" s="4" t="s">
        <v>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58</v>
      </c>
      <c r="B1" s="1" t="s">
        <v>1</v>
      </c>
    </row>
    <row r="2" spans="1:2" x14ac:dyDescent="0.25">
      <c r="A2" s="8"/>
      <c r="B2" s="1" t="s">
        <v>2</v>
      </c>
    </row>
    <row r="3" spans="1:2" ht="45" x14ac:dyDescent="0.25">
      <c r="A3" s="3" t="s">
        <v>1751</v>
      </c>
      <c r="B3" s="4" t="s">
        <v>6</v>
      </c>
    </row>
    <row r="4" spans="1:2" x14ac:dyDescent="0.25">
      <c r="A4" s="2" t="s">
        <v>1759</v>
      </c>
      <c r="B4" s="4" t="s">
        <v>71</v>
      </c>
    </row>
    <row r="5" spans="1:2" x14ac:dyDescent="0.25">
      <c r="A5" s="2" t="s">
        <v>1760</v>
      </c>
      <c r="B5" s="4" t="s">
        <v>6</v>
      </c>
    </row>
    <row r="6" spans="1:2" ht="45" x14ac:dyDescent="0.25">
      <c r="A6" s="3" t="s">
        <v>1751</v>
      </c>
      <c r="B6" s="4" t="s">
        <v>6</v>
      </c>
    </row>
    <row r="7" spans="1:2" ht="30" x14ac:dyDescent="0.25">
      <c r="A7" s="2" t="s">
        <v>1761</v>
      </c>
      <c r="B7" s="5">
        <v>278300</v>
      </c>
    </row>
    <row r="8" spans="1:2" ht="30" x14ac:dyDescent="0.25">
      <c r="A8" s="2" t="s">
        <v>1762</v>
      </c>
      <c r="B8" s="267">
        <v>1</v>
      </c>
    </row>
    <row r="9" spans="1:2" x14ac:dyDescent="0.25">
      <c r="A9" s="2" t="s">
        <v>1763</v>
      </c>
      <c r="B9" s="4" t="s">
        <v>1764</v>
      </c>
    </row>
    <row r="10" spans="1:2" x14ac:dyDescent="0.25">
      <c r="A10" s="2" t="s">
        <v>1759</v>
      </c>
      <c r="B10" s="5">
        <v>11000</v>
      </c>
    </row>
    <row r="11" spans="1:2" x14ac:dyDescent="0.25">
      <c r="A11" s="2" t="s">
        <v>1765</v>
      </c>
      <c r="B11" s="4" t="s">
        <v>1727</v>
      </c>
    </row>
    <row r="12" spans="1:2" ht="30" x14ac:dyDescent="0.25">
      <c r="A12" s="2" t="s">
        <v>1766</v>
      </c>
      <c r="B12" s="5">
        <v>129593</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67</v>
      </c>
      <c r="B1" s="8" t="s">
        <v>1</v>
      </c>
      <c r="C1" s="8"/>
    </row>
    <row r="2" spans="1:3" x14ac:dyDescent="0.25">
      <c r="A2" s="8"/>
      <c r="B2" s="1" t="s">
        <v>2</v>
      </c>
      <c r="C2" s="1" t="s">
        <v>35</v>
      </c>
    </row>
    <row r="3" spans="1:3" ht="45" x14ac:dyDescent="0.25">
      <c r="A3" s="3" t="s">
        <v>1751</v>
      </c>
      <c r="B3" s="4" t="s">
        <v>6</v>
      </c>
      <c r="C3" s="4" t="s">
        <v>6</v>
      </c>
    </row>
    <row r="4" spans="1:3" x14ac:dyDescent="0.25">
      <c r="A4" s="2" t="s">
        <v>1759</v>
      </c>
      <c r="B4" s="4" t="s">
        <v>71</v>
      </c>
      <c r="C4" s="4" t="s">
        <v>6</v>
      </c>
    </row>
    <row r="5" spans="1:3" ht="30" x14ac:dyDescent="0.25">
      <c r="A5" s="2" t="s">
        <v>1768</v>
      </c>
      <c r="B5" s="4" t="s">
        <v>6</v>
      </c>
      <c r="C5" s="4" t="s">
        <v>6</v>
      </c>
    </row>
    <row r="6" spans="1:3" ht="45" x14ac:dyDescent="0.25">
      <c r="A6" s="3" t="s">
        <v>1751</v>
      </c>
      <c r="B6" s="4" t="s">
        <v>6</v>
      </c>
      <c r="C6" s="4" t="s">
        <v>6</v>
      </c>
    </row>
    <row r="7" spans="1:3" ht="30" x14ac:dyDescent="0.25">
      <c r="A7" s="2" t="s">
        <v>1761</v>
      </c>
      <c r="B7" s="5">
        <v>275000</v>
      </c>
      <c r="C7" s="4" t="s">
        <v>6</v>
      </c>
    </row>
    <row r="8" spans="1:3" ht="30" x14ac:dyDescent="0.25">
      <c r="A8" s="2" t="s">
        <v>1762</v>
      </c>
      <c r="B8" s="267">
        <v>1.1000000000000001</v>
      </c>
      <c r="C8" s="4" t="s">
        <v>6</v>
      </c>
    </row>
    <row r="9" spans="1:3" x14ac:dyDescent="0.25">
      <c r="A9" s="2" t="s">
        <v>1763</v>
      </c>
      <c r="B9" s="4" t="s">
        <v>1764</v>
      </c>
      <c r="C9" s="4" t="s">
        <v>6</v>
      </c>
    </row>
    <row r="10" spans="1:3" x14ac:dyDescent="0.25">
      <c r="A10" s="2" t="s">
        <v>1765</v>
      </c>
      <c r="B10" s="4" t="s">
        <v>1727</v>
      </c>
      <c r="C10" s="4" t="s">
        <v>6</v>
      </c>
    </row>
    <row r="11" spans="1:3" x14ac:dyDescent="0.25">
      <c r="A11" s="2" t="s">
        <v>1759</v>
      </c>
      <c r="B11" s="5">
        <v>88967</v>
      </c>
      <c r="C11" s="5">
        <v>95017</v>
      </c>
    </row>
    <row r="12" spans="1:3" x14ac:dyDescent="0.25">
      <c r="A12" s="2" t="s">
        <v>1769</v>
      </c>
      <c r="B12" s="5">
        <v>186033</v>
      </c>
      <c r="C12" s="4" t="s">
        <v>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0</v>
      </c>
      <c r="B1" s="8" t="s">
        <v>1</v>
      </c>
      <c r="C1" s="8"/>
      <c r="D1" s="8"/>
    </row>
    <row r="2" spans="1:4" ht="30" x14ac:dyDescent="0.25">
      <c r="A2" s="1" t="s">
        <v>90</v>
      </c>
      <c r="B2" s="1" t="s">
        <v>2</v>
      </c>
      <c r="C2" s="1" t="s">
        <v>35</v>
      </c>
      <c r="D2" s="1" t="s">
        <v>91</v>
      </c>
    </row>
    <row r="3" spans="1:4" x14ac:dyDescent="0.25">
      <c r="A3" s="2" t="s">
        <v>1731</v>
      </c>
      <c r="B3" s="4" t="s">
        <v>6</v>
      </c>
      <c r="C3" s="4" t="s">
        <v>6</v>
      </c>
      <c r="D3" s="4" t="s">
        <v>6</v>
      </c>
    </row>
    <row r="4" spans="1:4" ht="45" x14ac:dyDescent="0.25">
      <c r="A4" s="3" t="s">
        <v>1751</v>
      </c>
      <c r="B4" s="4" t="s">
        <v>6</v>
      </c>
      <c r="C4" s="4" t="s">
        <v>6</v>
      </c>
      <c r="D4" s="4" t="s">
        <v>6</v>
      </c>
    </row>
    <row r="5" spans="1:4" x14ac:dyDescent="0.25">
      <c r="A5" s="2" t="s">
        <v>1771</v>
      </c>
      <c r="B5" s="4" t="s">
        <v>6</v>
      </c>
      <c r="C5" s="5">
        <v>6000</v>
      </c>
      <c r="D5" s="4" t="s">
        <v>6</v>
      </c>
    </row>
    <row r="6" spans="1:4" ht="30" x14ac:dyDescent="0.25">
      <c r="A6" s="2" t="s">
        <v>1772</v>
      </c>
      <c r="B6" s="5">
        <v>2420</v>
      </c>
      <c r="C6" s="4" t="s">
        <v>6</v>
      </c>
      <c r="D6" s="4" t="s">
        <v>6</v>
      </c>
    </row>
    <row r="7" spans="1:4" ht="30" x14ac:dyDescent="0.25">
      <c r="A7" s="2" t="s">
        <v>1773</v>
      </c>
      <c r="B7" s="6">
        <v>6</v>
      </c>
      <c r="C7" s="6">
        <v>45</v>
      </c>
      <c r="D7" s="6">
        <v>127</v>
      </c>
    </row>
    <row r="8" spans="1:4" x14ac:dyDescent="0.25">
      <c r="A8" s="2" t="s">
        <v>1774</v>
      </c>
      <c r="B8" s="4" t="s">
        <v>1764</v>
      </c>
      <c r="C8" s="4" t="s">
        <v>6</v>
      </c>
      <c r="D8"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8" t="s">
        <v>1</v>
      </c>
      <c r="C1" s="8"/>
      <c r="D1" s="8"/>
    </row>
    <row r="2" spans="1:4" ht="30" x14ac:dyDescent="0.25">
      <c r="A2" s="1" t="s">
        <v>34</v>
      </c>
      <c r="B2" s="1" t="s">
        <v>2</v>
      </c>
      <c r="C2" s="1" t="s">
        <v>35</v>
      </c>
      <c r="D2" s="1" t="s">
        <v>91</v>
      </c>
    </row>
    <row r="3" spans="1:4" x14ac:dyDescent="0.25">
      <c r="A3" s="3" t="s">
        <v>1027</v>
      </c>
      <c r="B3" s="4" t="s">
        <v>6</v>
      </c>
      <c r="C3" s="4" t="s">
        <v>6</v>
      </c>
      <c r="D3" s="4" t="s">
        <v>6</v>
      </c>
    </row>
    <row r="4" spans="1:4" x14ac:dyDescent="0.25">
      <c r="A4" s="2" t="s">
        <v>1030</v>
      </c>
      <c r="B4" s="6">
        <v>1821</v>
      </c>
      <c r="C4" s="6">
        <v>1661</v>
      </c>
      <c r="D4" s="6">
        <v>1367</v>
      </c>
    </row>
    <row r="5" spans="1:4" x14ac:dyDescent="0.25">
      <c r="A5" s="2" t="s">
        <v>1031</v>
      </c>
      <c r="B5" s="5">
        <v>2127</v>
      </c>
      <c r="C5" s="5">
        <v>1949</v>
      </c>
      <c r="D5" s="5">
        <v>1744</v>
      </c>
    </row>
    <row r="6" spans="1:4" x14ac:dyDescent="0.25">
      <c r="A6" s="2" t="s">
        <v>1032</v>
      </c>
      <c r="B6" s="5">
        <v>1552</v>
      </c>
      <c r="C6" s="5">
        <v>1561</v>
      </c>
      <c r="D6" s="5">
        <v>1642</v>
      </c>
    </row>
    <row r="7" spans="1:4" x14ac:dyDescent="0.25">
      <c r="A7" s="2" t="s">
        <v>1033</v>
      </c>
      <c r="B7" s="5">
        <v>1566</v>
      </c>
      <c r="C7" s="5">
        <v>1472</v>
      </c>
      <c r="D7" s="5">
        <v>1722</v>
      </c>
    </row>
    <row r="8" spans="1:4" x14ac:dyDescent="0.25">
      <c r="A8" s="2" t="s">
        <v>1034</v>
      </c>
      <c r="B8" s="5">
        <v>1147</v>
      </c>
      <c r="C8" s="5">
        <v>1517</v>
      </c>
      <c r="D8" s="5">
        <v>1813</v>
      </c>
    </row>
    <row r="9" spans="1:4" x14ac:dyDescent="0.25">
      <c r="A9" s="2" t="s">
        <v>1035</v>
      </c>
      <c r="B9" s="5">
        <v>1333</v>
      </c>
      <c r="C9" s="4">
        <v>986</v>
      </c>
      <c r="D9" s="4">
        <v>817</v>
      </c>
    </row>
    <row r="10" spans="1:4" x14ac:dyDescent="0.25">
      <c r="A10" s="2" t="s">
        <v>1036</v>
      </c>
      <c r="B10" s="5">
        <v>3377</v>
      </c>
      <c r="C10" s="5">
        <v>3154</v>
      </c>
      <c r="D10" s="5">
        <v>3455</v>
      </c>
    </row>
    <row r="11" spans="1:4" x14ac:dyDescent="0.25">
      <c r="A11" s="2" t="s">
        <v>1037</v>
      </c>
      <c r="B11" s="6">
        <v>12923</v>
      </c>
      <c r="C11" s="6">
        <v>12300</v>
      </c>
      <c r="D11" s="6">
        <v>1256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6</v>
      </c>
      <c r="B1" s="8" t="s">
        <v>1</v>
      </c>
      <c r="C1" s="8"/>
      <c r="D1" s="8"/>
    </row>
    <row r="2" spans="1:4" x14ac:dyDescent="0.25">
      <c r="A2" s="8"/>
      <c r="B2" s="1" t="s">
        <v>2</v>
      </c>
      <c r="C2" s="1" t="s">
        <v>35</v>
      </c>
      <c r="D2" s="1" t="s">
        <v>91</v>
      </c>
    </row>
    <row r="3" spans="1:4" x14ac:dyDescent="0.25">
      <c r="A3" s="3" t="s">
        <v>1027</v>
      </c>
      <c r="B3" s="4" t="s">
        <v>6</v>
      </c>
      <c r="C3" s="4" t="s">
        <v>6</v>
      </c>
      <c r="D3" s="4" t="s">
        <v>6</v>
      </c>
    </row>
    <row r="4" spans="1:4" ht="30" x14ac:dyDescent="0.25">
      <c r="A4" s="2" t="s">
        <v>1777</v>
      </c>
      <c r="B4" s="267">
        <v>0.01</v>
      </c>
      <c r="C4" s="267">
        <v>0.01</v>
      </c>
      <c r="D4" s="267">
        <v>0.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5703125" bestFit="1" customWidth="1"/>
    <col min="4" max="4" width="10.28515625" bestFit="1" customWidth="1"/>
  </cols>
  <sheetData>
    <row r="1" spans="1:4" ht="15" customHeight="1" x14ac:dyDescent="0.25">
      <c r="A1" s="1" t="s">
        <v>1778</v>
      </c>
      <c r="B1" s="8" t="s">
        <v>1</v>
      </c>
      <c r="C1" s="8"/>
      <c r="D1" s="1"/>
    </row>
    <row r="2" spans="1:4" ht="30" x14ac:dyDescent="0.25">
      <c r="A2" s="1" t="s">
        <v>34</v>
      </c>
      <c r="B2" s="1" t="s">
        <v>2</v>
      </c>
      <c r="C2" s="1" t="s">
        <v>35</v>
      </c>
      <c r="D2" s="268">
        <v>40694</v>
      </c>
    </row>
    <row r="3" spans="1:4" x14ac:dyDescent="0.25">
      <c r="A3" s="2" t="s">
        <v>1038</v>
      </c>
      <c r="B3" s="4" t="s">
        <v>6</v>
      </c>
      <c r="C3" s="4" t="s">
        <v>6</v>
      </c>
      <c r="D3" s="4" t="s">
        <v>6</v>
      </c>
    </row>
    <row r="4" spans="1:4" x14ac:dyDescent="0.25">
      <c r="A4" s="3" t="s">
        <v>1779</v>
      </c>
      <c r="B4" s="4" t="s">
        <v>6</v>
      </c>
      <c r="C4" s="4" t="s">
        <v>6</v>
      </c>
      <c r="D4" s="4" t="s">
        <v>6</v>
      </c>
    </row>
    <row r="5" spans="1:4" x14ac:dyDescent="0.25">
      <c r="A5" s="2" t="s">
        <v>1046</v>
      </c>
      <c r="B5" s="6">
        <v>10000</v>
      </c>
      <c r="C5" s="6">
        <v>10000</v>
      </c>
      <c r="D5" s="6">
        <v>10000</v>
      </c>
    </row>
    <row r="6" spans="1:4" x14ac:dyDescent="0.25">
      <c r="A6" s="2" t="s">
        <v>1047</v>
      </c>
      <c r="B6" s="267">
        <v>5.3499999999999999E-2</v>
      </c>
      <c r="C6" s="267">
        <v>5.3499999999999999E-2</v>
      </c>
      <c r="D6" s="4" t="s">
        <v>6</v>
      </c>
    </row>
    <row r="7" spans="1:4" x14ac:dyDescent="0.25">
      <c r="A7" s="2" t="s">
        <v>1048</v>
      </c>
      <c r="B7" s="267">
        <v>1.6400000000000001E-2</v>
      </c>
      <c r="C7" s="267">
        <v>1.7100000000000001E-2</v>
      </c>
      <c r="D7" s="4" t="s">
        <v>6</v>
      </c>
    </row>
    <row r="8" spans="1:4" x14ac:dyDescent="0.25">
      <c r="A8" s="2" t="s">
        <v>1049</v>
      </c>
      <c r="B8" s="4" t="s">
        <v>1780</v>
      </c>
      <c r="C8" s="4" t="s">
        <v>1781</v>
      </c>
      <c r="D8" s="4" t="s">
        <v>6</v>
      </c>
    </row>
    <row r="9" spans="1:4" x14ac:dyDescent="0.25">
      <c r="A9" s="2" t="s">
        <v>1052</v>
      </c>
      <c r="B9" s="6">
        <v>768</v>
      </c>
      <c r="C9" s="6">
        <v>2416</v>
      </c>
      <c r="D9" s="4" t="s">
        <v>6</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1782</v>
      </c>
      <c r="B1" s="8" t="s">
        <v>1</v>
      </c>
      <c r="C1" s="8"/>
      <c r="D1" s="1"/>
    </row>
    <row r="2" spans="1:4" ht="30" x14ac:dyDescent="0.25">
      <c r="A2" s="1" t="s">
        <v>34</v>
      </c>
      <c r="B2" s="8" t="s">
        <v>2</v>
      </c>
      <c r="C2" s="8" t="s">
        <v>35</v>
      </c>
      <c r="D2" s="268">
        <v>40694</v>
      </c>
    </row>
    <row r="3" spans="1:4" x14ac:dyDescent="0.25">
      <c r="A3" s="1"/>
      <c r="B3" s="8"/>
      <c r="C3" s="8"/>
      <c r="D3" s="1" t="s">
        <v>1783</v>
      </c>
    </row>
    <row r="4" spans="1:4" x14ac:dyDescent="0.25">
      <c r="A4" s="2" t="s">
        <v>1038</v>
      </c>
      <c r="B4" s="4" t="s">
        <v>6</v>
      </c>
      <c r="C4" s="4" t="s">
        <v>6</v>
      </c>
      <c r="D4" s="4" t="s">
        <v>6</v>
      </c>
    </row>
    <row r="5" spans="1:4" x14ac:dyDescent="0.25">
      <c r="A5" s="3" t="s">
        <v>1779</v>
      </c>
      <c r="B5" s="4" t="s">
        <v>6</v>
      </c>
      <c r="C5" s="4" t="s">
        <v>6</v>
      </c>
      <c r="D5" s="4" t="s">
        <v>6</v>
      </c>
    </row>
    <row r="6" spans="1:4" x14ac:dyDescent="0.25">
      <c r="A6" s="2" t="s">
        <v>1784</v>
      </c>
      <c r="B6" s="4" t="s">
        <v>6</v>
      </c>
      <c r="C6" s="4" t="s">
        <v>6</v>
      </c>
      <c r="D6" s="4">
        <v>2</v>
      </c>
    </row>
    <row r="7" spans="1:4" x14ac:dyDescent="0.25">
      <c r="A7" s="2" t="s">
        <v>1785</v>
      </c>
      <c r="B7" s="6">
        <v>10000</v>
      </c>
      <c r="C7" s="6">
        <v>10000</v>
      </c>
      <c r="D7" s="6">
        <v>10000</v>
      </c>
    </row>
    <row r="8" spans="1:4" x14ac:dyDescent="0.25">
      <c r="A8" s="2" t="s">
        <v>1075</v>
      </c>
      <c r="B8" s="4">
        <v>372</v>
      </c>
      <c r="C8" s="4">
        <v>237</v>
      </c>
      <c r="D8" s="4" t="s">
        <v>6</v>
      </c>
    </row>
    <row r="9" spans="1:4" x14ac:dyDescent="0.25">
      <c r="A9" s="2" t="s">
        <v>1786</v>
      </c>
      <c r="B9" s="6">
        <v>1253</v>
      </c>
      <c r="C9" s="4" t="s">
        <v>6</v>
      </c>
      <c r="D9" s="4" t="s">
        <v>6</v>
      </c>
    </row>
  </sheetData>
  <mergeCells count="3">
    <mergeCell ref="B1:C1"/>
    <mergeCell ref="B2:B3"/>
    <mergeCell ref="C2:C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87</v>
      </c>
      <c r="B1" s="8" t="s">
        <v>2</v>
      </c>
      <c r="C1" s="8" t="s">
        <v>35</v>
      </c>
      <c r="D1" s="8" t="s">
        <v>91</v>
      </c>
      <c r="E1" s="8" t="s">
        <v>1346</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9</v>
      </c>
      <c r="B4" s="6">
        <v>36766</v>
      </c>
      <c r="C4" s="6">
        <v>39566</v>
      </c>
      <c r="D4" s="4" t="s">
        <v>6</v>
      </c>
      <c r="E4" s="4" t="s">
        <v>6</v>
      </c>
    </row>
    <row r="5" spans="1:5" x14ac:dyDescent="0.25">
      <c r="A5" s="2" t="s">
        <v>45</v>
      </c>
      <c r="B5" s="5">
        <v>27003</v>
      </c>
      <c r="C5" s="5">
        <v>26145</v>
      </c>
      <c r="D5" s="4" t="s">
        <v>6</v>
      </c>
      <c r="E5" s="4" t="s">
        <v>6</v>
      </c>
    </row>
    <row r="6" spans="1:5" x14ac:dyDescent="0.25">
      <c r="A6" s="2" t="s">
        <v>1062</v>
      </c>
      <c r="B6" s="5">
        <v>21023</v>
      </c>
      <c r="C6" s="5">
        <v>10406</v>
      </c>
      <c r="D6" s="4" t="s">
        <v>6</v>
      </c>
      <c r="E6" s="4" t="s">
        <v>6</v>
      </c>
    </row>
    <row r="7" spans="1:5" x14ac:dyDescent="0.25">
      <c r="A7" s="2" t="s">
        <v>53</v>
      </c>
      <c r="B7" s="5">
        <v>6053</v>
      </c>
      <c r="C7" s="5">
        <v>2294</v>
      </c>
      <c r="D7" s="4" t="s">
        <v>6</v>
      </c>
      <c r="E7" s="4" t="s">
        <v>6</v>
      </c>
    </row>
    <row r="8" spans="1:5" x14ac:dyDescent="0.25">
      <c r="A8" s="2" t="s">
        <v>54</v>
      </c>
      <c r="B8" s="5">
        <v>1689326</v>
      </c>
      <c r="C8" s="5">
        <v>1662502</v>
      </c>
      <c r="D8" s="4" t="s">
        <v>6</v>
      </c>
      <c r="E8" s="4" t="s">
        <v>6</v>
      </c>
    </row>
    <row r="9" spans="1:5" x14ac:dyDescent="0.25">
      <c r="A9" s="3" t="s">
        <v>665</v>
      </c>
      <c r="B9" s="4" t="s">
        <v>6</v>
      </c>
      <c r="C9" s="4" t="s">
        <v>6</v>
      </c>
      <c r="D9" s="4" t="s">
        <v>6</v>
      </c>
      <c r="E9" s="4" t="s">
        <v>6</v>
      </c>
    </row>
    <row r="10" spans="1:5" x14ac:dyDescent="0.25">
      <c r="A10" s="2" t="s">
        <v>1065</v>
      </c>
      <c r="B10" s="5">
        <v>16599</v>
      </c>
      <c r="C10" s="5">
        <v>18924</v>
      </c>
      <c r="D10" s="4" t="s">
        <v>6</v>
      </c>
      <c r="E10" s="4" t="s">
        <v>6</v>
      </c>
    </row>
    <row r="11" spans="1:5" x14ac:dyDescent="0.25">
      <c r="A11" s="2" t="s">
        <v>67</v>
      </c>
      <c r="B11" s="5">
        <v>21547</v>
      </c>
      <c r="C11" s="5">
        <v>21547</v>
      </c>
      <c r="D11" s="4" t="s">
        <v>6</v>
      </c>
      <c r="E11" s="4" t="s">
        <v>6</v>
      </c>
    </row>
    <row r="12" spans="1:5" x14ac:dyDescent="0.25">
      <c r="A12" s="2" t="s">
        <v>68</v>
      </c>
      <c r="B12" s="5">
        <v>1557757</v>
      </c>
      <c r="C12" s="5">
        <v>1526719</v>
      </c>
      <c r="D12" s="4" t="s">
        <v>6</v>
      </c>
      <c r="E12" s="4" t="s">
        <v>6</v>
      </c>
    </row>
    <row r="13" spans="1:5" x14ac:dyDescent="0.25">
      <c r="A13" s="2" t="s">
        <v>1788</v>
      </c>
      <c r="B13" s="5">
        <v>131569</v>
      </c>
      <c r="C13" s="5">
        <v>135783</v>
      </c>
      <c r="D13" s="5">
        <v>117029</v>
      </c>
      <c r="E13" s="5">
        <v>99958</v>
      </c>
    </row>
    <row r="14" spans="1:5" ht="30" x14ac:dyDescent="0.25">
      <c r="A14" s="2" t="s">
        <v>78</v>
      </c>
      <c r="B14" s="5">
        <v>1689326</v>
      </c>
      <c r="C14" s="5">
        <v>1662502</v>
      </c>
      <c r="D14" s="4" t="s">
        <v>6</v>
      </c>
      <c r="E14" s="4" t="s">
        <v>6</v>
      </c>
    </row>
    <row r="15" spans="1:5" x14ac:dyDescent="0.25">
      <c r="A15" s="2" t="s">
        <v>1789</v>
      </c>
      <c r="B15" s="4" t="s">
        <v>6</v>
      </c>
      <c r="C15" s="4" t="s">
        <v>6</v>
      </c>
      <c r="D15" s="4" t="s">
        <v>6</v>
      </c>
      <c r="E15" s="4" t="s">
        <v>6</v>
      </c>
    </row>
    <row r="16" spans="1:5" x14ac:dyDescent="0.25">
      <c r="A16" s="3" t="s">
        <v>36</v>
      </c>
      <c r="B16" s="4" t="s">
        <v>6</v>
      </c>
      <c r="C16" s="4" t="s">
        <v>6</v>
      </c>
      <c r="D16" s="4" t="s">
        <v>6</v>
      </c>
      <c r="E16" s="4" t="s">
        <v>6</v>
      </c>
    </row>
    <row r="17" spans="1:5" x14ac:dyDescent="0.25">
      <c r="A17" s="2" t="s">
        <v>39</v>
      </c>
      <c r="B17" s="5">
        <v>6209</v>
      </c>
      <c r="C17" s="5">
        <v>4477</v>
      </c>
      <c r="D17" s="4" t="s">
        <v>6</v>
      </c>
      <c r="E17" s="4" t="s">
        <v>6</v>
      </c>
    </row>
    <row r="18" spans="1:5" x14ac:dyDescent="0.25">
      <c r="A18" s="2" t="s">
        <v>1061</v>
      </c>
      <c r="B18" s="5">
        <v>146735</v>
      </c>
      <c r="C18" s="5">
        <v>153017</v>
      </c>
      <c r="D18" s="4" t="s">
        <v>6</v>
      </c>
      <c r="E18" s="4" t="s">
        <v>6</v>
      </c>
    </row>
    <row r="19" spans="1:5" x14ac:dyDescent="0.25">
      <c r="A19" s="2" t="s">
        <v>45</v>
      </c>
      <c r="B19" s="4">
        <v>631</v>
      </c>
      <c r="C19" s="4">
        <v>676</v>
      </c>
      <c r="D19" s="4" t="s">
        <v>6</v>
      </c>
      <c r="E19" s="4" t="s">
        <v>6</v>
      </c>
    </row>
    <row r="20" spans="1:5" x14ac:dyDescent="0.25">
      <c r="A20" s="2" t="s">
        <v>1062</v>
      </c>
      <c r="B20" s="4">
        <v>353</v>
      </c>
      <c r="C20" s="4">
        <v>994</v>
      </c>
      <c r="D20" s="4" t="s">
        <v>6</v>
      </c>
      <c r="E20" s="4" t="s">
        <v>6</v>
      </c>
    </row>
    <row r="21" spans="1:5" x14ac:dyDescent="0.25">
      <c r="A21" s="2" t="s">
        <v>1063</v>
      </c>
      <c r="B21" s="4" t="s">
        <v>6</v>
      </c>
      <c r="C21" s="4">
        <v>634</v>
      </c>
      <c r="D21" s="4" t="s">
        <v>6</v>
      </c>
      <c r="E21" s="4" t="s">
        <v>6</v>
      </c>
    </row>
    <row r="22" spans="1:5" x14ac:dyDescent="0.25">
      <c r="A22" s="2" t="s">
        <v>53</v>
      </c>
      <c r="B22" s="4">
        <v>23</v>
      </c>
      <c r="C22" s="4">
        <v>19</v>
      </c>
      <c r="D22" s="4" t="s">
        <v>6</v>
      </c>
      <c r="E22" s="4" t="s">
        <v>6</v>
      </c>
    </row>
    <row r="23" spans="1:5" x14ac:dyDescent="0.25">
      <c r="A23" s="2" t="s">
        <v>54</v>
      </c>
      <c r="B23" s="5">
        <v>153951</v>
      </c>
      <c r="C23" s="5">
        <v>159817</v>
      </c>
      <c r="D23" s="4" t="s">
        <v>6</v>
      </c>
      <c r="E23" s="4" t="s">
        <v>6</v>
      </c>
    </row>
    <row r="24" spans="1:5" x14ac:dyDescent="0.25">
      <c r="A24" s="3" t="s">
        <v>665</v>
      </c>
      <c r="B24" s="4" t="s">
        <v>6</v>
      </c>
      <c r="C24" s="4" t="s">
        <v>6</v>
      </c>
      <c r="D24" s="4" t="s">
        <v>6</v>
      </c>
      <c r="E24" s="4" t="s">
        <v>6</v>
      </c>
    </row>
    <row r="25" spans="1:5" x14ac:dyDescent="0.25">
      <c r="A25" s="2" t="s">
        <v>666</v>
      </c>
      <c r="B25" s="4">
        <v>768</v>
      </c>
      <c r="C25" s="5">
        <v>2416</v>
      </c>
      <c r="D25" s="4" t="s">
        <v>6</v>
      </c>
      <c r="E25" s="4" t="s">
        <v>6</v>
      </c>
    </row>
    <row r="26" spans="1:5" x14ac:dyDescent="0.25">
      <c r="A26" s="2" t="s">
        <v>1065</v>
      </c>
      <c r="B26" s="4">
        <v>67</v>
      </c>
      <c r="C26" s="4">
        <v>71</v>
      </c>
      <c r="D26" s="4" t="s">
        <v>6</v>
      </c>
      <c r="E26" s="4" t="s">
        <v>6</v>
      </c>
    </row>
    <row r="27" spans="1:5" x14ac:dyDescent="0.25">
      <c r="A27" s="2" t="s">
        <v>67</v>
      </c>
      <c r="B27" s="5">
        <v>21547</v>
      </c>
      <c r="C27" s="5">
        <v>21547</v>
      </c>
      <c r="D27" s="4" t="s">
        <v>6</v>
      </c>
      <c r="E27" s="4" t="s">
        <v>6</v>
      </c>
    </row>
    <row r="28" spans="1:5" x14ac:dyDescent="0.25">
      <c r="A28" s="2" t="s">
        <v>68</v>
      </c>
      <c r="B28" s="5">
        <v>22382</v>
      </c>
      <c r="C28" s="5">
        <v>24034</v>
      </c>
      <c r="D28" s="4" t="s">
        <v>6</v>
      </c>
      <c r="E28" s="4" t="s">
        <v>6</v>
      </c>
    </row>
    <row r="29" spans="1:5" x14ac:dyDescent="0.25">
      <c r="A29" s="2" t="s">
        <v>1788</v>
      </c>
      <c r="B29" s="5">
        <v>131569</v>
      </c>
      <c r="C29" s="5">
        <v>135783</v>
      </c>
      <c r="D29" s="4" t="s">
        <v>6</v>
      </c>
      <c r="E29" s="4" t="s">
        <v>6</v>
      </c>
    </row>
    <row r="30" spans="1:5" ht="30" x14ac:dyDescent="0.25">
      <c r="A30" s="2" t="s">
        <v>78</v>
      </c>
      <c r="B30" s="6">
        <v>153951</v>
      </c>
      <c r="C30" s="6">
        <v>159817</v>
      </c>
      <c r="D30" s="4" t="s">
        <v>6</v>
      </c>
      <c r="E30" s="4" t="s">
        <v>6</v>
      </c>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0</v>
      </c>
      <c r="B1" s="8" t="s">
        <v>1328</v>
      </c>
      <c r="C1" s="8"/>
      <c r="D1" s="8"/>
      <c r="E1" s="8"/>
      <c r="F1" s="8"/>
      <c r="G1" s="8"/>
      <c r="H1" s="8"/>
      <c r="I1" s="8"/>
      <c r="J1" s="8" t="s">
        <v>1</v>
      </c>
      <c r="K1" s="8"/>
      <c r="L1" s="8"/>
    </row>
    <row r="2" spans="1:12" ht="30" x14ac:dyDescent="0.25">
      <c r="A2" s="1" t="s">
        <v>34</v>
      </c>
      <c r="B2" s="1" t="s">
        <v>2</v>
      </c>
      <c r="C2" s="1" t="s">
        <v>1791</v>
      </c>
      <c r="D2" s="1" t="s">
        <v>4</v>
      </c>
      <c r="E2" s="1" t="s">
        <v>1792</v>
      </c>
      <c r="F2" s="1" t="s">
        <v>35</v>
      </c>
      <c r="G2" s="1" t="s">
        <v>1612</v>
      </c>
      <c r="H2" s="1" t="s">
        <v>1329</v>
      </c>
      <c r="I2" s="1" t="s">
        <v>1454</v>
      </c>
      <c r="J2" s="1" t="s">
        <v>2</v>
      </c>
      <c r="K2" s="1" t="s">
        <v>35</v>
      </c>
      <c r="L2" s="1" t="s">
        <v>91</v>
      </c>
    </row>
    <row r="3" spans="1:12" x14ac:dyDescent="0.25">
      <c r="A3" s="3" t="s">
        <v>1069</v>
      </c>
      <c r="B3" s="4" t="s">
        <v>6</v>
      </c>
      <c r="C3" s="4" t="s">
        <v>6</v>
      </c>
      <c r="D3" s="4" t="s">
        <v>6</v>
      </c>
      <c r="E3" s="4" t="s">
        <v>6</v>
      </c>
      <c r="F3" s="4" t="s">
        <v>6</v>
      </c>
      <c r="G3" s="4" t="s">
        <v>6</v>
      </c>
      <c r="H3" s="4" t="s">
        <v>6</v>
      </c>
      <c r="I3" s="4" t="s">
        <v>6</v>
      </c>
      <c r="J3" s="4" t="s">
        <v>6</v>
      </c>
      <c r="K3" s="4" t="s">
        <v>6</v>
      </c>
      <c r="L3" s="4" t="s">
        <v>6</v>
      </c>
    </row>
    <row r="4" spans="1:12" x14ac:dyDescent="0.25">
      <c r="A4" s="2" t="s">
        <v>1072</v>
      </c>
      <c r="B4" s="4" t="s">
        <v>6</v>
      </c>
      <c r="C4" s="4" t="s">
        <v>6</v>
      </c>
      <c r="D4" s="4" t="s">
        <v>6</v>
      </c>
      <c r="E4" s="4" t="s">
        <v>6</v>
      </c>
      <c r="F4" s="4" t="s">
        <v>6</v>
      </c>
      <c r="G4" s="4" t="s">
        <v>6</v>
      </c>
      <c r="H4" s="4" t="s">
        <v>6</v>
      </c>
      <c r="I4" s="4" t="s">
        <v>6</v>
      </c>
      <c r="J4" s="6">
        <v>895</v>
      </c>
      <c r="K4" s="6">
        <v>-321</v>
      </c>
      <c r="L4" s="6">
        <v>-1119</v>
      </c>
    </row>
    <row r="5" spans="1:12" x14ac:dyDescent="0.25">
      <c r="A5" s="2" t="s">
        <v>97</v>
      </c>
      <c r="B5" s="5">
        <v>15407</v>
      </c>
      <c r="C5" s="5">
        <v>15556</v>
      </c>
      <c r="D5" s="5">
        <v>15662</v>
      </c>
      <c r="E5" s="5">
        <v>15689</v>
      </c>
      <c r="F5" s="5">
        <v>15847</v>
      </c>
      <c r="G5" s="5">
        <v>15891</v>
      </c>
      <c r="H5" s="5">
        <v>16002</v>
      </c>
      <c r="I5" s="5">
        <v>15930</v>
      </c>
      <c r="J5" s="5">
        <v>62314</v>
      </c>
      <c r="K5" s="5">
        <v>63670</v>
      </c>
      <c r="L5" s="5">
        <v>67640</v>
      </c>
    </row>
    <row r="6" spans="1:12" x14ac:dyDescent="0.25">
      <c r="A6" s="3" t="s">
        <v>1074</v>
      </c>
      <c r="B6" s="4" t="s">
        <v>6</v>
      </c>
      <c r="C6" s="4" t="s">
        <v>6</v>
      </c>
      <c r="D6" s="4" t="s">
        <v>6</v>
      </c>
      <c r="E6" s="4" t="s">
        <v>6</v>
      </c>
      <c r="F6" s="4" t="s">
        <v>6</v>
      </c>
      <c r="G6" s="4" t="s">
        <v>6</v>
      </c>
      <c r="H6" s="4" t="s">
        <v>6</v>
      </c>
      <c r="I6" s="4" t="s">
        <v>6</v>
      </c>
      <c r="J6" s="4" t="s">
        <v>6</v>
      </c>
      <c r="K6" s="4" t="s">
        <v>6</v>
      </c>
      <c r="L6" s="4" t="s">
        <v>6</v>
      </c>
    </row>
    <row r="7" spans="1:12" x14ac:dyDescent="0.25">
      <c r="A7" s="2" t="s">
        <v>1075</v>
      </c>
      <c r="B7" s="5">
        <v>2328</v>
      </c>
      <c r="C7" s="5">
        <v>2326</v>
      </c>
      <c r="D7" s="5">
        <v>2360</v>
      </c>
      <c r="E7" s="5">
        <v>2500</v>
      </c>
      <c r="F7" s="5">
        <v>2796</v>
      </c>
      <c r="G7" s="5">
        <v>2911</v>
      </c>
      <c r="H7" s="5">
        <v>3016</v>
      </c>
      <c r="I7" s="5">
        <v>3311</v>
      </c>
      <c r="J7" s="5">
        <v>9514</v>
      </c>
      <c r="K7" s="5">
        <v>12034</v>
      </c>
      <c r="L7" s="5">
        <v>17078</v>
      </c>
    </row>
    <row r="8" spans="1:12" x14ac:dyDescent="0.25">
      <c r="A8" s="2" t="s">
        <v>1076</v>
      </c>
      <c r="B8" s="4" t="s">
        <v>6</v>
      </c>
      <c r="C8" s="4" t="s">
        <v>6</v>
      </c>
      <c r="D8" s="4" t="s">
        <v>6</v>
      </c>
      <c r="E8" s="4" t="s">
        <v>6</v>
      </c>
      <c r="F8" s="4" t="s">
        <v>6</v>
      </c>
      <c r="G8" s="4" t="s">
        <v>6</v>
      </c>
      <c r="H8" s="4" t="s">
        <v>6</v>
      </c>
      <c r="I8" s="4" t="s">
        <v>6</v>
      </c>
      <c r="J8" s="5">
        <v>3722</v>
      </c>
      <c r="K8" s="5">
        <v>4094</v>
      </c>
      <c r="L8" s="5">
        <v>4359</v>
      </c>
    </row>
    <row r="9" spans="1:12" x14ac:dyDescent="0.25">
      <c r="A9" s="2" t="s">
        <v>1077</v>
      </c>
      <c r="B9" s="4" t="s">
        <v>6</v>
      </c>
      <c r="C9" s="4" t="s">
        <v>6</v>
      </c>
      <c r="D9" s="4" t="s">
        <v>6</v>
      </c>
      <c r="E9" s="4" t="s">
        <v>6</v>
      </c>
      <c r="F9" s="4" t="s">
        <v>6</v>
      </c>
      <c r="G9" s="4" t="s">
        <v>6</v>
      </c>
      <c r="H9" s="4" t="s">
        <v>6</v>
      </c>
      <c r="I9" s="4" t="s">
        <v>6</v>
      </c>
      <c r="J9" s="5">
        <v>12923</v>
      </c>
      <c r="K9" s="5">
        <v>12300</v>
      </c>
      <c r="L9" s="5">
        <v>12560</v>
      </c>
    </row>
    <row r="10" spans="1:12" x14ac:dyDescent="0.25">
      <c r="A10" s="2" t="s">
        <v>102</v>
      </c>
      <c r="B10" s="5">
        <v>13079</v>
      </c>
      <c r="C10" s="5">
        <v>13230</v>
      </c>
      <c r="D10" s="5">
        <v>13302</v>
      </c>
      <c r="E10" s="5">
        <v>13189</v>
      </c>
      <c r="F10" s="5">
        <v>13051</v>
      </c>
      <c r="G10" s="5">
        <v>12980</v>
      </c>
      <c r="H10" s="5">
        <v>12986</v>
      </c>
      <c r="I10" s="5">
        <v>12619</v>
      </c>
      <c r="J10" s="5">
        <v>52800</v>
      </c>
      <c r="K10" s="5">
        <v>51636</v>
      </c>
      <c r="L10" s="5">
        <v>50562</v>
      </c>
    </row>
    <row r="11" spans="1:12" ht="30" x14ac:dyDescent="0.25">
      <c r="A11" s="2" t="s">
        <v>1793</v>
      </c>
      <c r="B11" s="4" t="s">
        <v>6</v>
      </c>
      <c r="C11" s="4" t="s">
        <v>6</v>
      </c>
      <c r="D11" s="4" t="s">
        <v>6</v>
      </c>
      <c r="E11" s="4" t="s">
        <v>6</v>
      </c>
      <c r="F11" s="4" t="s">
        <v>6</v>
      </c>
      <c r="G11" s="4" t="s">
        <v>6</v>
      </c>
      <c r="H11" s="4" t="s">
        <v>6</v>
      </c>
      <c r="I11" s="4" t="s">
        <v>6</v>
      </c>
      <c r="J11" s="5">
        <v>23493</v>
      </c>
      <c r="K11" s="5">
        <v>20921</v>
      </c>
      <c r="L11" s="5">
        <v>15608</v>
      </c>
    </row>
    <row r="12" spans="1:12" x14ac:dyDescent="0.25">
      <c r="A12" s="2" t="s">
        <v>1080</v>
      </c>
      <c r="B12" s="4" t="s">
        <v>6</v>
      </c>
      <c r="C12" s="4" t="s">
        <v>6</v>
      </c>
      <c r="D12" s="4" t="s">
        <v>6</v>
      </c>
      <c r="E12" s="4" t="s">
        <v>6</v>
      </c>
      <c r="F12" s="4" t="s">
        <v>6</v>
      </c>
      <c r="G12" s="4" t="s">
        <v>6</v>
      </c>
      <c r="H12" s="4" t="s">
        <v>6</v>
      </c>
      <c r="I12" s="4" t="s">
        <v>6</v>
      </c>
      <c r="J12" s="5">
        <v>7147</v>
      </c>
      <c r="K12" s="5">
        <v>6486</v>
      </c>
      <c r="L12" s="5">
        <v>4563</v>
      </c>
    </row>
    <row r="13" spans="1:12" x14ac:dyDescent="0.25">
      <c r="A13" s="2" t="s">
        <v>127</v>
      </c>
      <c r="B13" s="5">
        <v>4366</v>
      </c>
      <c r="C13" s="5">
        <v>4202</v>
      </c>
      <c r="D13" s="5">
        <v>4002</v>
      </c>
      <c r="E13" s="5">
        <v>3776</v>
      </c>
      <c r="F13" s="5">
        <v>3896</v>
      </c>
      <c r="G13" s="5">
        <v>3876</v>
      </c>
      <c r="H13" s="5">
        <v>3361</v>
      </c>
      <c r="I13" s="5">
        <v>3302</v>
      </c>
      <c r="J13" s="5">
        <v>16346</v>
      </c>
      <c r="K13" s="5">
        <v>14435</v>
      </c>
      <c r="L13" s="5">
        <v>11045</v>
      </c>
    </row>
    <row r="14" spans="1:12" x14ac:dyDescent="0.25">
      <c r="A14" s="2" t="s">
        <v>1789</v>
      </c>
      <c r="B14" s="4" t="s">
        <v>6</v>
      </c>
      <c r="C14" s="4" t="s">
        <v>6</v>
      </c>
      <c r="D14" s="4" t="s">
        <v>6</v>
      </c>
      <c r="E14" s="4" t="s">
        <v>6</v>
      </c>
      <c r="F14" s="4" t="s">
        <v>6</v>
      </c>
      <c r="G14" s="4" t="s">
        <v>6</v>
      </c>
      <c r="H14" s="4" t="s">
        <v>6</v>
      </c>
      <c r="I14" s="4" t="s">
        <v>6</v>
      </c>
      <c r="J14" s="4" t="s">
        <v>6</v>
      </c>
      <c r="K14" s="4" t="s">
        <v>6</v>
      </c>
      <c r="L14" s="4" t="s">
        <v>6</v>
      </c>
    </row>
    <row r="15" spans="1:12" x14ac:dyDescent="0.25">
      <c r="A15" s="3" t="s">
        <v>1069</v>
      </c>
      <c r="B15" s="4" t="s">
        <v>6</v>
      </c>
      <c r="C15" s="4" t="s">
        <v>6</v>
      </c>
      <c r="D15" s="4" t="s">
        <v>6</v>
      </c>
      <c r="E15" s="4" t="s">
        <v>6</v>
      </c>
      <c r="F15" s="4" t="s">
        <v>6</v>
      </c>
      <c r="G15" s="4" t="s">
        <v>6</v>
      </c>
      <c r="H15" s="4" t="s">
        <v>6</v>
      </c>
      <c r="I15" s="4" t="s">
        <v>6</v>
      </c>
      <c r="J15" s="4" t="s">
        <v>6</v>
      </c>
      <c r="K15" s="4" t="s">
        <v>6</v>
      </c>
      <c r="L15" s="4" t="s">
        <v>6</v>
      </c>
    </row>
    <row r="16" spans="1:12" x14ac:dyDescent="0.25">
      <c r="A16" s="2" t="s">
        <v>1794</v>
      </c>
      <c r="B16" s="4" t="s">
        <v>6</v>
      </c>
      <c r="C16" s="4" t="s">
        <v>6</v>
      </c>
      <c r="D16" s="4" t="s">
        <v>6</v>
      </c>
      <c r="E16" s="4" t="s">
        <v>6</v>
      </c>
      <c r="F16" s="4" t="s">
        <v>6</v>
      </c>
      <c r="G16" s="4" t="s">
        <v>6</v>
      </c>
      <c r="H16" s="4" t="s">
        <v>6</v>
      </c>
      <c r="I16" s="4" t="s">
        <v>6</v>
      </c>
      <c r="J16" s="5">
        <v>4211</v>
      </c>
      <c r="K16" s="5">
        <v>4062</v>
      </c>
      <c r="L16" s="4">
        <v>811</v>
      </c>
    </row>
    <row r="17" spans="1:12" ht="30" x14ac:dyDescent="0.25">
      <c r="A17" s="2" t="s">
        <v>1795</v>
      </c>
      <c r="B17" s="4" t="s">
        <v>6</v>
      </c>
      <c r="C17" s="4" t="s">
        <v>6</v>
      </c>
      <c r="D17" s="4" t="s">
        <v>6</v>
      </c>
      <c r="E17" s="4" t="s">
        <v>6</v>
      </c>
      <c r="F17" s="4" t="s">
        <v>6</v>
      </c>
      <c r="G17" s="4" t="s">
        <v>6</v>
      </c>
      <c r="H17" s="4" t="s">
        <v>6</v>
      </c>
      <c r="I17" s="4" t="s">
        <v>6</v>
      </c>
      <c r="J17" s="4">
        <v>2</v>
      </c>
      <c r="K17" s="4">
        <v>4</v>
      </c>
      <c r="L17" s="4" t="s">
        <v>71</v>
      </c>
    </row>
    <row r="18" spans="1:12" x14ac:dyDescent="0.25">
      <c r="A18" s="2" t="s">
        <v>1072</v>
      </c>
      <c r="B18" s="4" t="s">
        <v>6</v>
      </c>
      <c r="C18" s="4" t="s">
        <v>6</v>
      </c>
      <c r="D18" s="4" t="s">
        <v>6</v>
      </c>
      <c r="E18" s="4" t="s">
        <v>6</v>
      </c>
      <c r="F18" s="4" t="s">
        <v>6</v>
      </c>
      <c r="G18" s="4" t="s">
        <v>6</v>
      </c>
      <c r="H18" s="4" t="s">
        <v>6</v>
      </c>
      <c r="I18" s="4" t="s">
        <v>6</v>
      </c>
      <c r="J18" s="4" t="s">
        <v>6</v>
      </c>
      <c r="K18" s="4" t="s">
        <v>6</v>
      </c>
      <c r="L18" s="4">
        <v>-2</v>
      </c>
    </row>
    <row r="19" spans="1:12" x14ac:dyDescent="0.25">
      <c r="A19" s="2" t="s">
        <v>117</v>
      </c>
      <c r="B19" s="4" t="s">
        <v>6</v>
      </c>
      <c r="C19" s="4" t="s">
        <v>6</v>
      </c>
      <c r="D19" s="4" t="s">
        <v>6</v>
      </c>
      <c r="E19" s="4" t="s">
        <v>6</v>
      </c>
      <c r="F19" s="4" t="s">
        <v>6</v>
      </c>
      <c r="G19" s="4" t="s">
        <v>6</v>
      </c>
      <c r="H19" s="4" t="s">
        <v>6</v>
      </c>
      <c r="I19" s="4" t="s">
        <v>6</v>
      </c>
      <c r="J19" s="4">
        <v>102</v>
      </c>
      <c r="K19" s="4">
        <v>102</v>
      </c>
      <c r="L19" s="4">
        <v>102</v>
      </c>
    </row>
    <row r="20" spans="1:12" x14ac:dyDescent="0.25">
      <c r="A20" s="2" t="s">
        <v>97</v>
      </c>
      <c r="B20" s="4" t="s">
        <v>6</v>
      </c>
      <c r="C20" s="4" t="s">
        <v>6</v>
      </c>
      <c r="D20" s="4" t="s">
        <v>6</v>
      </c>
      <c r="E20" s="4" t="s">
        <v>6</v>
      </c>
      <c r="F20" s="4" t="s">
        <v>6</v>
      </c>
      <c r="G20" s="4" t="s">
        <v>6</v>
      </c>
      <c r="H20" s="4" t="s">
        <v>6</v>
      </c>
      <c r="I20" s="4" t="s">
        <v>6</v>
      </c>
      <c r="J20" s="5">
        <v>4315</v>
      </c>
      <c r="K20" s="5">
        <v>4168</v>
      </c>
      <c r="L20" s="4">
        <v>911</v>
      </c>
    </row>
    <row r="21" spans="1:12" x14ac:dyDescent="0.25">
      <c r="A21" s="3" t="s">
        <v>1074</v>
      </c>
      <c r="B21" s="4" t="s">
        <v>6</v>
      </c>
      <c r="C21" s="4" t="s">
        <v>6</v>
      </c>
      <c r="D21" s="4" t="s">
        <v>6</v>
      </c>
      <c r="E21" s="4" t="s">
        <v>6</v>
      </c>
      <c r="F21" s="4" t="s">
        <v>6</v>
      </c>
      <c r="G21" s="4" t="s">
        <v>6</v>
      </c>
      <c r="H21" s="4" t="s">
        <v>6</v>
      </c>
      <c r="I21" s="4" t="s">
        <v>6</v>
      </c>
      <c r="J21" s="4" t="s">
        <v>6</v>
      </c>
      <c r="K21" s="4" t="s">
        <v>6</v>
      </c>
      <c r="L21" s="4" t="s">
        <v>6</v>
      </c>
    </row>
    <row r="22" spans="1:12" x14ac:dyDescent="0.25">
      <c r="A22" s="2" t="s">
        <v>1075</v>
      </c>
      <c r="B22" s="4" t="s">
        <v>6</v>
      </c>
      <c r="C22" s="4" t="s">
        <v>6</v>
      </c>
      <c r="D22" s="4" t="s">
        <v>6</v>
      </c>
      <c r="E22" s="4" t="s">
        <v>6</v>
      </c>
      <c r="F22" s="4" t="s">
        <v>6</v>
      </c>
      <c r="G22" s="4" t="s">
        <v>6</v>
      </c>
      <c r="H22" s="4" t="s">
        <v>6</v>
      </c>
      <c r="I22" s="4" t="s">
        <v>6</v>
      </c>
      <c r="J22" s="4">
        <v>846</v>
      </c>
      <c r="K22" s="4">
        <v>792</v>
      </c>
      <c r="L22" s="4">
        <v>594</v>
      </c>
    </row>
    <row r="23" spans="1:12" x14ac:dyDescent="0.25">
      <c r="A23" s="2" t="s">
        <v>1076</v>
      </c>
      <c r="B23" s="4" t="s">
        <v>6</v>
      </c>
      <c r="C23" s="4" t="s">
        <v>6</v>
      </c>
      <c r="D23" s="4" t="s">
        <v>6</v>
      </c>
      <c r="E23" s="4" t="s">
        <v>6</v>
      </c>
      <c r="F23" s="4" t="s">
        <v>6</v>
      </c>
      <c r="G23" s="4" t="s">
        <v>6</v>
      </c>
      <c r="H23" s="4" t="s">
        <v>6</v>
      </c>
      <c r="I23" s="4" t="s">
        <v>6</v>
      </c>
      <c r="J23" s="4">
        <v>60</v>
      </c>
      <c r="K23" s="4">
        <v>59</v>
      </c>
      <c r="L23" s="4">
        <v>59</v>
      </c>
    </row>
    <row r="24" spans="1:12" x14ac:dyDescent="0.25">
      <c r="A24" s="2" t="s">
        <v>1077</v>
      </c>
      <c r="B24" s="4" t="s">
        <v>6</v>
      </c>
      <c r="C24" s="4" t="s">
        <v>6</v>
      </c>
      <c r="D24" s="4" t="s">
        <v>6</v>
      </c>
      <c r="E24" s="4" t="s">
        <v>6</v>
      </c>
      <c r="F24" s="4" t="s">
        <v>6</v>
      </c>
      <c r="G24" s="4" t="s">
        <v>6</v>
      </c>
      <c r="H24" s="4" t="s">
        <v>6</v>
      </c>
      <c r="I24" s="4" t="s">
        <v>6</v>
      </c>
      <c r="J24" s="4">
        <v>145</v>
      </c>
      <c r="K24" s="4">
        <v>138</v>
      </c>
      <c r="L24" s="4">
        <v>152</v>
      </c>
    </row>
    <row r="25" spans="1:12" x14ac:dyDescent="0.25">
      <c r="A25" s="2" t="s">
        <v>102</v>
      </c>
      <c r="B25" s="4" t="s">
        <v>6</v>
      </c>
      <c r="C25" s="4" t="s">
        <v>6</v>
      </c>
      <c r="D25" s="4" t="s">
        <v>6</v>
      </c>
      <c r="E25" s="4" t="s">
        <v>6</v>
      </c>
      <c r="F25" s="4" t="s">
        <v>6</v>
      </c>
      <c r="G25" s="4" t="s">
        <v>6</v>
      </c>
      <c r="H25" s="4" t="s">
        <v>6</v>
      </c>
      <c r="I25" s="4" t="s">
        <v>6</v>
      </c>
      <c r="J25" s="5">
        <v>1051</v>
      </c>
      <c r="K25" s="4">
        <v>989</v>
      </c>
      <c r="L25" s="4">
        <v>805</v>
      </c>
    </row>
    <row r="26" spans="1:12" ht="30" x14ac:dyDescent="0.25">
      <c r="A26" s="2" t="s">
        <v>1793</v>
      </c>
      <c r="B26" s="4" t="s">
        <v>6</v>
      </c>
      <c r="C26" s="4" t="s">
        <v>6</v>
      </c>
      <c r="D26" s="4" t="s">
        <v>6</v>
      </c>
      <c r="E26" s="4" t="s">
        <v>6</v>
      </c>
      <c r="F26" s="4" t="s">
        <v>6</v>
      </c>
      <c r="G26" s="4" t="s">
        <v>6</v>
      </c>
      <c r="H26" s="4" t="s">
        <v>6</v>
      </c>
      <c r="I26" s="4" t="s">
        <v>6</v>
      </c>
      <c r="J26" s="5">
        <v>3264</v>
      </c>
      <c r="K26" s="5">
        <v>3179</v>
      </c>
      <c r="L26" s="4">
        <v>106</v>
      </c>
    </row>
    <row r="27" spans="1:12" ht="30" x14ac:dyDescent="0.25">
      <c r="A27" s="2" t="s">
        <v>1090</v>
      </c>
      <c r="B27" s="4" t="s">
        <v>6</v>
      </c>
      <c r="C27" s="4" t="s">
        <v>6</v>
      </c>
      <c r="D27" s="4" t="s">
        <v>6</v>
      </c>
      <c r="E27" s="4" t="s">
        <v>6</v>
      </c>
      <c r="F27" s="4" t="s">
        <v>6</v>
      </c>
      <c r="G27" s="4" t="s">
        <v>6</v>
      </c>
      <c r="H27" s="4" t="s">
        <v>6</v>
      </c>
      <c r="I27" s="4" t="s">
        <v>6</v>
      </c>
      <c r="J27" s="5">
        <v>12722</v>
      </c>
      <c r="K27" s="5">
        <v>10913</v>
      </c>
      <c r="L27" s="5">
        <v>10676</v>
      </c>
    </row>
    <row r="28" spans="1:12" x14ac:dyDescent="0.25">
      <c r="A28" s="2" t="s">
        <v>1080</v>
      </c>
      <c r="B28" s="4" t="s">
        <v>6</v>
      </c>
      <c r="C28" s="4" t="s">
        <v>6</v>
      </c>
      <c r="D28" s="4" t="s">
        <v>6</v>
      </c>
      <c r="E28" s="4" t="s">
        <v>6</v>
      </c>
      <c r="F28" s="4" t="s">
        <v>6</v>
      </c>
      <c r="G28" s="4" t="s">
        <v>6</v>
      </c>
      <c r="H28" s="4" t="s">
        <v>6</v>
      </c>
      <c r="I28" s="4" t="s">
        <v>6</v>
      </c>
      <c r="J28" s="4">
        <v>-360</v>
      </c>
      <c r="K28" s="4">
        <v>-343</v>
      </c>
      <c r="L28" s="4">
        <v>-263</v>
      </c>
    </row>
    <row r="29" spans="1:12" x14ac:dyDescent="0.25">
      <c r="A29" s="2" t="s">
        <v>127</v>
      </c>
      <c r="B29" s="4" t="s">
        <v>6</v>
      </c>
      <c r="C29" s="4" t="s">
        <v>6</v>
      </c>
      <c r="D29" s="4" t="s">
        <v>6</v>
      </c>
      <c r="E29" s="4" t="s">
        <v>6</v>
      </c>
      <c r="F29" s="4" t="s">
        <v>6</v>
      </c>
      <c r="G29" s="4" t="s">
        <v>6</v>
      </c>
      <c r="H29" s="4" t="s">
        <v>6</v>
      </c>
      <c r="I29" s="4" t="s">
        <v>6</v>
      </c>
      <c r="J29" s="6">
        <v>16346</v>
      </c>
      <c r="K29" s="6">
        <v>14435</v>
      </c>
      <c r="L29" s="6">
        <v>11045</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0"/>
  <sheetViews>
    <sheetView showGridLines="0" workbookViewId="0"/>
  </sheetViews>
  <sheetFormatPr defaultRowHeight="15" x14ac:dyDescent="0.25"/>
  <cols>
    <col min="1" max="1" width="21" bestFit="1" customWidth="1"/>
    <col min="2" max="2" width="36.5703125" bestFit="1" customWidth="1"/>
    <col min="3" max="3" width="31.28515625" customWidth="1"/>
    <col min="4" max="4" width="8.28515625" customWidth="1"/>
    <col min="5" max="5" width="25.5703125" customWidth="1"/>
    <col min="6" max="6" width="5.28515625" customWidth="1"/>
    <col min="7" max="7" width="31.28515625" customWidth="1"/>
    <col min="8" max="8" width="6.7109375" customWidth="1"/>
    <col min="9" max="9" width="25.5703125" customWidth="1"/>
    <col min="10" max="10" width="5.28515625" customWidth="1"/>
    <col min="11" max="11" width="31.28515625" customWidth="1"/>
    <col min="12" max="12" width="6.7109375" customWidth="1"/>
    <col min="13" max="13" width="25.5703125" customWidth="1"/>
    <col min="14" max="14" width="5.28515625" customWidth="1"/>
    <col min="15" max="16" width="31.28515625" customWidth="1"/>
    <col min="17" max="17" width="25.5703125" customWidth="1"/>
    <col min="18" max="18" width="5.28515625" customWidth="1"/>
    <col min="19" max="19" width="31.28515625" customWidth="1"/>
    <col min="20" max="20" width="6.7109375" customWidth="1"/>
    <col min="21" max="21" width="25.5703125" customWidth="1"/>
    <col min="22" max="22" width="5.28515625" customWidth="1"/>
    <col min="23" max="23" width="31.28515625" customWidth="1"/>
    <col min="24" max="24" width="6.7109375" customWidth="1"/>
    <col min="25" max="25" width="25.5703125" customWidth="1"/>
    <col min="26" max="26" width="5.28515625" customWidth="1"/>
    <col min="27" max="28" width="31.28515625" customWidth="1"/>
    <col min="29" max="29" width="22" customWidth="1"/>
    <col min="30" max="30" width="5.28515625" customWidth="1"/>
    <col min="31" max="32" width="31.28515625" customWidth="1"/>
    <col min="33" max="33" width="25.5703125" customWidth="1"/>
    <col min="34" max="34" width="5.28515625" customWidth="1"/>
  </cols>
  <sheetData>
    <row r="1" spans="1:34" ht="15" customHeight="1" x14ac:dyDescent="0.25">
      <c r="A1" s="8" t="s">
        <v>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52</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x14ac:dyDescent="0.25">
      <c r="A4" s="55" t="s">
        <v>42</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55"/>
      <c r="B5" s="56" t="s">
        <v>45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55"/>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55"/>
      <c r="B7" s="50" t="s">
        <v>454</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55"/>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ht="15.75" thickBot="1" x14ac:dyDescent="0.3">
      <c r="A9" s="55"/>
      <c r="B9" s="14"/>
      <c r="C9" s="14"/>
      <c r="D9" s="98">
        <v>2013</v>
      </c>
      <c r="E9" s="98"/>
      <c r="F9" s="23"/>
      <c r="G9" s="14"/>
      <c r="H9" s="98">
        <v>2012</v>
      </c>
      <c r="I9" s="98"/>
      <c r="J9" s="23"/>
    </row>
    <row r="10" spans="1:34" ht="15.75" thickTop="1" x14ac:dyDescent="0.25">
      <c r="A10" s="55"/>
      <c r="B10" s="14"/>
      <c r="C10" s="14"/>
      <c r="D10" s="97" t="s">
        <v>362</v>
      </c>
      <c r="E10" s="97"/>
      <c r="F10" s="97"/>
      <c r="G10" s="97"/>
      <c r="H10" s="97"/>
      <c r="I10" s="97"/>
      <c r="J10" s="18"/>
    </row>
    <row r="11" spans="1:34" x14ac:dyDescent="0.25">
      <c r="A11" s="55"/>
      <c r="B11" s="14"/>
      <c r="C11" s="14"/>
      <c r="D11" s="96"/>
      <c r="E11" s="96"/>
      <c r="F11" s="18"/>
      <c r="G11" s="14"/>
      <c r="H11" s="96"/>
      <c r="I11" s="96"/>
      <c r="J11" s="18"/>
    </row>
    <row r="12" spans="1:34" x14ac:dyDescent="0.25">
      <c r="A12" s="55"/>
      <c r="B12" s="27" t="s">
        <v>455</v>
      </c>
      <c r="C12" s="29"/>
      <c r="D12" s="27" t="s">
        <v>365</v>
      </c>
      <c r="E12" s="31">
        <v>202074</v>
      </c>
      <c r="F12" s="33"/>
      <c r="G12" s="29"/>
      <c r="H12" s="27" t="s">
        <v>365</v>
      </c>
      <c r="I12" s="31">
        <v>174553</v>
      </c>
      <c r="J12" s="33"/>
    </row>
    <row r="13" spans="1:34" x14ac:dyDescent="0.25">
      <c r="A13" s="55"/>
      <c r="B13" s="35" t="s">
        <v>456</v>
      </c>
      <c r="C13" s="64"/>
      <c r="D13" s="35"/>
      <c r="E13" s="37"/>
      <c r="F13" s="62"/>
      <c r="G13" s="64"/>
      <c r="H13" s="35"/>
      <c r="I13" s="37"/>
      <c r="J13" s="62"/>
    </row>
    <row r="14" spans="1:34" x14ac:dyDescent="0.25">
      <c r="A14" s="55"/>
      <c r="B14" s="27" t="s">
        <v>457</v>
      </c>
      <c r="C14" s="29"/>
      <c r="D14" s="27"/>
      <c r="E14" s="31">
        <v>353353</v>
      </c>
      <c r="F14" s="33"/>
      <c r="G14" s="29"/>
      <c r="H14" s="27"/>
      <c r="I14" s="31">
        <v>343663</v>
      </c>
      <c r="J14" s="33"/>
    </row>
    <row r="15" spans="1:34" x14ac:dyDescent="0.25">
      <c r="A15" s="55"/>
      <c r="B15" s="35" t="s">
        <v>458</v>
      </c>
      <c r="C15" s="37"/>
      <c r="D15" s="35"/>
      <c r="E15" s="60">
        <v>175295</v>
      </c>
      <c r="F15" s="62"/>
      <c r="G15" s="37"/>
      <c r="H15" s="35"/>
      <c r="I15" s="60">
        <v>168039</v>
      </c>
      <c r="J15" s="62"/>
    </row>
    <row r="16" spans="1:34" ht="26.25" x14ac:dyDescent="0.25">
      <c r="A16" s="55"/>
      <c r="B16" s="27" t="s">
        <v>459</v>
      </c>
      <c r="C16" s="29"/>
      <c r="D16" s="27"/>
      <c r="E16" s="31">
        <v>160498</v>
      </c>
      <c r="F16" s="33"/>
      <c r="G16" s="29"/>
      <c r="H16" s="27"/>
      <c r="I16" s="31">
        <v>171750</v>
      </c>
      <c r="J16" s="33"/>
    </row>
    <row r="17" spans="1:34" ht="15.75" thickBot="1" x14ac:dyDescent="0.3">
      <c r="A17" s="55"/>
      <c r="B17" s="35" t="s">
        <v>460</v>
      </c>
      <c r="C17" s="37"/>
      <c r="D17" s="39"/>
      <c r="E17" s="88">
        <v>14260</v>
      </c>
      <c r="F17" s="43"/>
      <c r="G17" s="37"/>
      <c r="H17" s="39"/>
      <c r="I17" s="88">
        <v>13392</v>
      </c>
      <c r="J17" s="43"/>
    </row>
    <row r="18" spans="1:34" ht="15.75" thickTop="1" x14ac:dyDescent="0.25">
      <c r="A18" s="55"/>
      <c r="B18" s="82"/>
      <c r="C18" s="29"/>
      <c r="D18" s="27"/>
      <c r="E18" s="31">
        <v>905480</v>
      </c>
      <c r="F18" s="33"/>
      <c r="G18" s="29"/>
      <c r="H18" s="27"/>
      <c r="I18" s="31">
        <v>871397</v>
      </c>
      <c r="J18" s="33"/>
    </row>
    <row r="19" spans="1:34" x14ac:dyDescent="0.25">
      <c r="A19" s="55"/>
      <c r="B19" s="35" t="s">
        <v>43</v>
      </c>
      <c r="C19" s="37"/>
      <c r="D19" s="35"/>
      <c r="E19" s="60">
        <v>26409</v>
      </c>
      <c r="F19" s="62"/>
      <c r="G19" s="37"/>
      <c r="H19" s="35"/>
      <c r="I19" s="60">
        <v>28846</v>
      </c>
      <c r="J19" s="62"/>
    </row>
    <row r="20" spans="1:34" ht="15.75" thickBot="1" x14ac:dyDescent="0.3">
      <c r="A20" s="55"/>
      <c r="B20" s="27" t="s">
        <v>461</v>
      </c>
      <c r="C20" s="29"/>
      <c r="D20" s="66"/>
      <c r="E20" s="72" t="s">
        <v>462</v>
      </c>
      <c r="F20" s="70" t="s">
        <v>367</v>
      </c>
      <c r="G20" s="29"/>
      <c r="H20" s="66"/>
      <c r="I20" s="72" t="s">
        <v>463</v>
      </c>
      <c r="J20" s="70" t="s">
        <v>367</v>
      </c>
    </row>
    <row r="21" spans="1:34" ht="16.5" thickTop="1" thickBot="1" x14ac:dyDescent="0.3">
      <c r="A21" s="55"/>
      <c r="B21" s="64"/>
      <c r="C21" s="37"/>
      <c r="D21" s="74" t="s">
        <v>365</v>
      </c>
      <c r="E21" s="76">
        <v>879304</v>
      </c>
      <c r="F21" s="78"/>
      <c r="G21" s="37"/>
      <c r="H21" s="74" t="s">
        <v>365</v>
      </c>
      <c r="I21" s="76">
        <v>842601</v>
      </c>
      <c r="J21" s="78"/>
    </row>
    <row r="22" spans="1:34" ht="15.75" thickTop="1" x14ac:dyDescent="0.25">
      <c r="A22" s="55"/>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row>
    <row r="23" spans="1:34" x14ac:dyDescent="0.25">
      <c r="A23" s="55"/>
      <c r="B23" s="50" t="s">
        <v>464</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row>
    <row r="24" spans="1:34" x14ac:dyDescent="0.25">
      <c r="A24" s="55"/>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row>
    <row r="25" spans="1:34" ht="15.75" thickBot="1" x14ac:dyDescent="0.3">
      <c r="A25" s="55"/>
      <c r="B25" s="14"/>
      <c r="C25" s="14"/>
      <c r="D25" s="98">
        <v>2013</v>
      </c>
      <c r="E25" s="98"/>
      <c r="F25" s="98"/>
      <c r="G25" s="98"/>
      <c r="H25" s="98"/>
      <c r="I25" s="98"/>
      <c r="J25" s="98"/>
      <c r="K25" s="98"/>
      <c r="L25" s="98"/>
      <c r="M25" s="98"/>
      <c r="N25" s="98"/>
      <c r="O25" s="98"/>
      <c r="P25" s="98"/>
      <c r="Q25" s="98"/>
      <c r="R25" s="98"/>
      <c r="S25" s="98"/>
      <c r="T25" s="98"/>
      <c r="U25" s="98"/>
      <c r="V25" s="98"/>
      <c r="W25" s="98"/>
      <c r="X25" s="98"/>
      <c r="Y25" s="98"/>
      <c r="Z25" s="98"/>
      <c r="AA25" s="98"/>
      <c r="AB25" s="98"/>
      <c r="AC25" s="98"/>
      <c r="AD25" s="98"/>
      <c r="AE25" s="98"/>
      <c r="AF25" s="98"/>
      <c r="AG25" s="98"/>
      <c r="AH25" s="23"/>
    </row>
    <row r="26" spans="1:34" ht="15.75" thickTop="1" x14ac:dyDescent="0.25">
      <c r="A26" s="55"/>
      <c r="B26" s="14"/>
      <c r="C26" s="14"/>
      <c r="D26" s="119" t="s">
        <v>465</v>
      </c>
      <c r="E26" s="119"/>
      <c r="F26" s="18"/>
      <c r="G26" s="14"/>
      <c r="H26" s="120"/>
      <c r="I26" s="120"/>
      <c r="J26" s="18"/>
      <c r="K26" s="14"/>
      <c r="L26" s="120"/>
      <c r="M26" s="120"/>
      <c r="N26" s="18"/>
      <c r="O26" s="14"/>
      <c r="P26" s="120"/>
      <c r="Q26" s="120"/>
      <c r="R26" s="18"/>
      <c r="S26" s="14"/>
      <c r="T26" s="120"/>
      <c r="U26" s="120"/>
      <c r="V26" s="18"/>
      <c r="W26" s="14"/>
      <c r="X26" s="120"/>
      <c r="Y26" s="120"/>
      <c r="Z26" s="18"/>
      <c r="AA26" s="14"/>
      <c r="AB26" s="120"/>
      <c r="AC26" s="120"/>
      <c r="AD26" s="18"/>
      <c r="AE26" s="14"/>
      <c r="AF26" s="120"/>
      <c r="AG26" s="120"/>
      <c r="AH26" s="18"/>
    </row>
    <row r="27" spans="1:34" x14ac:dyDescent="0.25">
      <c r="A27" s="55"/>
      <c r="B27" s="14"/>
      <c r="C27" s="14"/>
      <c r="D27" s="97" t="s">
        <v>466</v>
      </c>
      <c r="E27" s="97"/>
      <c r="F27" s="92"/>
      <c r="G27" s="14"/>
      <c r="H27" s="97" t="s">
        <v>467</v>
      </c>
      <c r="I27" s="97"/>
      <c r="J27" s="97"/>
      <c r="K27" s="14"/>
      <c r="L27" s="97" t="s">
        <v>468</v>
      </c>
      <c r="M27" s="97"/>
      <c r="N27" s="97"/>
      <c r="O27" s="14"/>
      <c r="P27" s="97" t="s">
        <v>469</v>
      </c>
      <c r="Q27" s="97"/>
      <c r="R27" s="97"/>
      <c r="S27" s="14"/>
      <c r="T27" s="97" t="s">
        <v>470</v>
      </c>
      <c r="U27" s="97"/>
      <c r="V27" s="18"/>
      <c r="W27" s="14"/>
      <c r="X27" s="97" t="s">
        <v>470</v>
      </c>
      <c r="Y27" s="97"/>
      <c r="Z27" s="18"/>
      <c r="AA27" s="14"/>
      <c r="AB27" s="96"/>
      <c r="AC27" s="96"/>
      <c r="AD27" s="18"/>
      <c r="AE27" s="14"/>
      <c r="AF27" s="96"/>
      <c r="AG27" s="96"/>
      <c r="AH27" s="18"/>
    </row>
    <row r="28" spans="1:34" ht="15.75" thickBot="1" x14ac:dyDescent="0.3">
      <c r="A28" s="55"/>
      <c r="B28" s="14"/>
      <c r="C28" s="14"/>
      <c r="D28" s="98" t="s">
        <v>471</v>
      </c>
      <c r="E28" s="98"/>
      <c r="F28" s="23"/>
      <c r="G28" s="14"/>
      <c r="H28" s="98" t="s">
        <v>472</v>
      </c>
      <c r="I28" s="98"/>
      <c r="J28" s="23"/>
      <c r="K28" s="14"/>
      <c r="L28" s="98" t="s">
        <v>472</v>
      </c>
      <c r="M28" s="98"/>
      <c r="N28" s="23"/>
      <c r="O28" s="14"/>
      <c r="P28" s="98" t="s">
        <v>473</v>
      </c>
      <c r="Q28" s="98"/>
      <c r="R28" s="98"/>
      <c r="S28" s="14"/>
      <c r="T28" s="98" t="s">
        <v>474</v>
      </c>
      <c r="U28" s="98"/>
      <c r="V28" s="23"/>
      <c r="W28" s="14"/>
      <c r="X28" s="98" t="s">
        <v>475</v>
      </c>
      <c r="Y28" s="98"/>
      <c r="Z28" s="23"/>
      <c r="AA28" s="14"/>
      <c r="AB28" s="98" t="s">
        <v>257</v>
      </c>
      <c r="AC28" s="98"/>
      <c r="AD28" s="98"/>
      <c r="AE28" s="14"/>
      <c r="AF28" s="98" t="s">
        <v>145</v>
      </c>
      <c r="AG28" s="98"/>
      <c r="AH28" s="23"/>
    </row>
    <row r="29" spans="1:34" ht="15.75" thickTop="1" x14ac:dyDescent="0.25">
      <c r="A29" s="55"/>
      <c r="B29" s="14"/>
      <c r="C29" s="14"/>
      <c r="D29" s="97" t="s">
        <v>362</v>
      </c>
      <c r="E29" s="97"/>
      <c r="F29" s="97"/>
      <c r="G29" s="97"/>
      <c r="H29" s="97"/>
      <c r="I29" s="97"/>
      <c r="J29" s="97"/>
      <c r="K29" s="97"/>
      <c r="L29" s="97"/>
      <c r="M29" s="97"/>
      <c r="N29" s="97"/>
      <c r="O29" s="97"/>
      <c r="P29" s="97"/>
      <c r="Q29" s="97"/>
      <c r="R29" s="97"/>
      <c r="S29" s="97"/>
      <c r="T29" s="97"/>
      <c r="U29" s="97"/>
      <c r="V29" s="97"/>
      <c r="W29" s="97"/>
      <c r="X29" s="97"/>
      <c r="Y29" s="97"/>
      <c r="Z29" s="97"/>
      <c r="AA29" s="97"/>
      <c r="AB29" s="97"/>
      <c r="AC29" s="97"/>
      <c r="AD29" s="97"/>
      <c r="AE29" s="97"/>
      <c r="AF29" s="97"/>
      <c r="AG29" s="97"/>
      <c r="AH29" s="18"/>
    </row>
    <row r="30" spans="1:34" x14ac:dyDescent="0.25">
      <c r="A30" s="55"/>
      <c r="B30" s="27" t="s">
        <v>476</v>
      </c>
      <c r="C30" s="82"/>
      <c r="D30" s="99"/>
      <c r="E30" s="99"/>
      <c r="F30" s="33"/>
      <c r="G30" s="82"/>
      <c r="H30" s="99"/>
      <c r="I30" s="99"/>
      <c r="J30" s="33"/>
      <c r="K30" s="82"/>
      <c r="L30" s="99"/>
      <c r="M30" s="99"/>
      <c r="N30" s="33"/>
      <c r="O30" s="82"/>
      <c r="P30" s="99"/>
      <c r="Q30" s="99"/>
      <c r="R30" s="33"/>
      <c r="S30" s="82"/>
      <c r="T30" s="99"/>
      <c r="U30" s="99"/>
      <c r="V30" s="33"/>
      <c r="W30" s="82"/>
      <c r="X30" s="99"/>
      <c r="Y30" s="99"/>
      <c r="Z30" s="33"/>
      <c r="AA30" s="82"/>
      <c r="AB30" s="99"/>
      <c r="AC30" s="99"/>
      <c r="AD30" s="33"/>
      <c r="AE30" s="82"/>
      <c r="AF30" s="99"/>
      <c r="AG30" s="99"/>
      <c r="AH30" s="33"/>
    </row>
    <row r="31" spans="1:34" x14ac:dyDescent="0.25">
      <c r="A31" s="55"/>
      <c r="B31" s="115" t="s">
        <v>477</v>
      </c>
      <c r="C31" s="37"/>
      <c r="D31" s="35" t="s">
        <v>365</v>
      </c>
      <c r="E31" s="60">
        <v>4368</v>
      </c>
      <c r="F31" s="62"/>
      <c r="G31" s="37"/>
      <c r="H31" s="35"/>
      <c r="I31" s="60">
        <v>6825</v>
      </c>
      <c r="J31" s="62"/>
      <c r="K31" s="37"/>
      <c r="L31" s="35"/>
      <c r="M31" s="60">
        <v>4047</v>
      </c>
      <c r="N31" s="62"/>
      <c r="O31" s="37"/>
      <c r="P31" s="35"/>
      <c r="Q31" s="60">
        <v>5677</v>
      </c>
      <c r="R31" s="62"/>
      <c r="S31" s="37"/>
      <c r="T31" s="35"/>
      <c r="U31" s="60">
        <v>4533</v>
      </c>
      <c r="V31" s="62"/>
      <c r="W31" s="37"/>
      <c r="X31" s="35"/>
      <c r="Y31" s="60">
        <v>2903</v>
      </c>
      <c r="Z31" s="62"/>
      <c r="AA31" s="37"/>
      <c r="AB31" s="35"/>
      <c r="AC31" s="37">
        <v>493</v>
      </c>
      <c r="AD31" s="62"/>
      <c r="AE31" s="37"/>
      <c r="AF31" s="35"/>
      <c r="AG31" s="60">
        <v>28846</v>
      </c>
      <c r="AH31" s="62"/>
    </row>
    <row r="32" spans="1:34" x14ac:dyDescent="0.25">
      <c r="A32" s="55"/>
      <c r="B32" s="82" t="s">
        <v>478</v>
      </c>
      <c r="C32" s="29"/>
      <c r="D32" s="27"/>
      <c r="E32" s="29" t="s">
        <v>479</v>
      </c>
      <c r="F32" s="33" t="s">
        <v>367</v>
      </c>
      <c r="G32" s="29"/>
      <c r="H32" s="27"/>
      <c r="I32" s="29" t="s">
        <v>480</v>
      </c>
      <c r="J32" s="33" t="s">
        <v>367</v>
      </c>
      <c r="K32" s="29"/>
      <c r="L32" s="27"/>
      <c r="M32" s="29" t="s">
        <v>481</v>
      </c>
      <c r="N32" s="33" t="s">
        <v>367</v>
      </c>
      <c r="O32" s="29"/>
      <c r="P32" s="27"/>
      <c r="Q32" s="29" t="s">
        <v>482</v>
      </c>
      <c r="R32" s="33" t="s">
        <v>367</v>
      </c>
      <c r="S32" s="29"/>
      <c r="T32" s="27"/>
      <c r="U32" s="29" t="s">
        <v>483</v>
      </c>
      <c r="V32" s="33" t="s">
        <v>367</v>
      </c>
      <c r="W32" s="29"/>
      <c r="X32" s="27"/>
      <c r="Y32" s="29" t="s">
        <v>484</v>
      </c>
      <c r="Z32" s="33" t="s">
        <v>367</v>
      </c>
      <c r="AA32" s="29"/>
      <c r="AB32" s="27"/>
      <c r="AC32" s="29" t="s">
        <v>485</v>
      </c>
      <c r="AD32" s="33" t="s">
        <v>367</v>
      </c>
      <c r="AE32" s="29"/>
      <c r="AF32" s="27"/>
      <c r="AG32" s="29" t="s">
        <v>486</v>
      </c>
      <c r="AH32" s="33" t="s">
        <v>367</v>
      </c>
    </row>
    <row r="33" spans="1:34" x14ac:dyDescent="0.25">
      <c r="A33" s="55"/>
      <c r="B33" s="64" t="s">
        <v>487</v>
      </c>
      <c r="C33" s="37"/>
      <c r="D33" s="35"/>
      <c r="E33" s="37">
        <v>88</v>
      </c>
      <c r="F33" s="62"/>
      <c r="G33" s="37"/>
      <c r="H33" s="35"/>
      <c r="I33" s="37">
        <v>9</v>
      </c>
      <c r="J33" s="62"/>
      <c r="K33" s="37"/>
      <c r="L33" s="35"/>
      <c r="M33" s="37">
        <v>12</v>
      </c>
      <c r="N33" s="62"/>
      <c r="O33" s="37"/>
      <c r="P33" s="35"/>
      <c r="Q33" s="37">
        <v>117</v>
      </c>
      <c r="R33" s="62"/>
      <c r="S33" s="37"/>
      <c r="T33" s="35"/>
      <c r="U33" s="37">
        <v>283</v>
      </c>
      <c r="V33" s="62"/>
      <c r="W33" s="37"/>
      <c r="X33" s="35"/>
      <c r="Y33" s="37">
        <v>194</v>
      </c>
      <c r="Z33" s="62"/>
      <c r="AA33" s="37"/>
      <c r="AB33" s="35"/>
      <c r="AC33" s="37">
        <v>348</v>
      </c>
      <c r="AD33" s="62"/>
      <c r="AE33" s="37"/>
      <c r="AF33" s="35"/>
      <c r="AG33" s="60">
        <v>1051</v>
      </c>
      <c r="AH33" s="62"/>
    </row>
    <row r="34" spans="1:34" ht="15.75" thickBot="1" x14ac:dyDescent="0.3">
      <c r="A34" s="55"/>
      <c r="B34" s="82" t="s">
        <v>488</v>
      </c>
      <c r="C34" s="29"/>
      <c r="D34" s="66"/>
      <c r="E34" s="68">
        <v>1653</v>
      </c>
      <c r="F34" s="70"/>
      <c r="G34" s="29"/>
      <c r="H34" s="66"/>
      <c r="I34" s="68">
        <v>2158</v>
      </c>
      <c r="J34" s="70"/>
      <c r="K34" s="29"/>
      <c r="L34" s="66"/>
      <c r="M34" s="72" t="s">
        <v>489</v>
      </c>
      <c r="N34" s="70" t="s">
        <v>367</v>
      </c>
      <c r="O34" s="29"/>
      <c r="P34" s="66"/>
      <c r="Q34" s="68">
        <v>1200</v>
      </c>
      <c r="R34" s="70"/>
      <c r="S34" s="29"/>
      <c r="T34" s="66"/>
      <c r="U34" s="72">
        <v>954</v>
      </c>
      <c r="V34" s="70"/>
      <c r="W34" s="29"/>
      <c r="X34" s="66"/>
      <c r="Y34" s="68">
        <v>1717</v>
      </c>
      <c r="Z34" s="70"/>
      <c r="AA34" s="29"/>
      <c r="AB34" s="66"/>
      <c r="AC34" s="72">
        <v>357</v>
      </c>
      <c r="AD34" s="70"/>
      <c r="AE34" s="29"/>
      <c r="AF34" s="66"/>
      <c r="AG34" s="68">
        <v>7438</v>
      </c>
      <c r="AH34" s="70"/>
    </row>
    <row r="35" spans="1:34" ht="16.5" thickTop="1" thickBot="1" x14ac:dyDescent="0.3">
      <c r="A35" s="55"/>
      <c r="B35" s="64" t="s">
        <v>490</v>
      </c>
      <c r="C35" s="37"/>
      <c r="D35" s="74" t="s">
        <v>365</v>
      </c>
      <c r="E35" s="76">
        <v>5774</v>
      </c>
      <c r="F35" s="78"/>
      <c r="G35" s="37"/>
      <c r="H35" s="74"/>
      <c r="I35" s="76">
        <v>5706</v>
      </c>
      <c r="J35" s="78"/>
      <c r="K35" s="37"/>
      <c r="L35" s="74"/>
      <c r="M35" s="76">
        <v>3275</v>
      </c>
      <c r="N35" s="78"/>
      <c r="O35" s="37"/>
      <c r="P35" s="74"/>
      <c r="Q35" s="76">
        <v>5590</v>
      </c>
      <c r="R35" s="78"/>
      <c r="S35" s="37"/>
      <c r="T35" s="74"/>
      <c r="U35" s="76">
        <v>3107</v>
      </c>
      <c r="V35" s="78"/>
      <c r="W35" s="37"/>
      <c r="X35" s="74"/>
      <c r="Y35" s="76">
        <v>2379</v>
      </c>
      <c r="Z35" s="78"/>
      <c r="AA35" s="37"/>
      <c r="AB35" s="74"/>
      <c r="AC35" s="80">
        <v>578</v>
      </c>
      <c r="AD35" s="78"/>
      <c r="AE35" s="37"/>
      <c r="AF35" s="74"/>
      <c r="AG35" s="76">
        <v>26409</v>
      </c>
      <c r="AH35" s="78"/>
    </row>
    <row r="36" spans="1:34" ht="15.75" thickTop="1" x14ac:dyDescent="0.25">
      <c r="A36" s="55"/>
      <c r="B36" s="64"/>
      <c r="C36" s="64"/>
      <c r="D36" s="35"/>
      <c r="E36" s="37"/>
      <c r="F36" s="62"/>
      <c r="G36" s="64"/>
      <c r="H36" s="35"/>
      <c r="I36" s="37"/>
      <c r="J36" s="62"/>
      <c r="K36" s="64"/>
      <c r="L36" s="35"/>
      <c r="M36" s="37"/>
      <c r="N36" s="62"/>
      <c r="O36" s="64"/>
      <c r="P36" s="35"/>
      <c r="Q36" s="37"/>
      <c r="R36" s="62"/>
      <c r="S36" s="64"/>
      <c r="T36" s="35"/>
      <c r="U36" s="37"/>
      <c r="V36" s="62"/>
      <c r="W36" s="64"/>
      <c r="X36" s="35"/>
      <c r="Y36" s="37"/>
      <c r="Z36" s="62"/>
      <c r="AA36" s="64"/>
      <c r="AB36" s="35"/>
      <c r="AC36" s="37"/>
      <c r="AD36" s="62"/>
      <c r="AE36" s="64"/>
      <c r="AF36" s="35"/>
      <c r="AG36" s="37"/>
      <c r="AH36" s="62"/>
    </row>
    <row r="37" spans="1:34" ht="15.75" thickBot="1" x14ac:dyDescent="0.3">
      <c r="A37" s="55"/>
      <c r="B37" s="64"/>
      <c r="C37" s="64"/>
      <c r="D37" s="121">
        <v>2012</v>
      </c>
      <c r="E37" s="121"/>
      <c r="F37" s="121"/>
      <c r="G37" s="121"/>
      <c r="H37" s="121"/>
      <c r="I37" s="121"/>
      <c r="J37" s="121"/>
      <c r="K37" s="121"/>
      <c r="L37" s="121"/>
      <c r="M37" s="121"/>
      <c r="N37" s="121"/>
      <c r="O37" s="121"/>
      <c r="P37" s="121"/>
      <c r="Q37" s="121"/>
      <c r="R37" s="121"/>
      <c r="S37" s="121"/>
      <c r="T37" s="121"/>
      <c r="U37" s="121"/>
      <c r="V37" s="121"/>
      <c r="W37" s="121"/>
      <c r="X37" s="121"/>
      <c r="Y37" s="121"/>
      <c r="Z37" s="121"/>
      <c r="AA37" s="121"/>
      <c r="AB37" s="121"/>
      <c r="AC37" s="121"/>
      <c r="AD37" s="121"/>
      <c r="AE37" s="121"/>
      <c r="AF37" s="121"/>
      <c r="AG37" s="121"/>
      <c r="AH37" s="43"/>
    </row>
    <row r="38" spans="1:34" ht="15.75" thickTop="1" x14ac:dyDescent="0.25">
      <c r="A38" s="55"/>
      <c r="B38" s="64"/>
      <c r="C38" s="64"/>
      <c r="D38" s="123" t="s">
        <v>465</v>
      </c>
      <c r="E38" s="123"/>
      <c r="F38" s="62"/>
      <c r="G38" s="64"/>
      <c r="H38" s="35"/>
      <c r="I38" s="37"/>
      <c r="J38" s="62"/>
      <c r="K38" s="64"/>
      <c r="L38" s="35"/>
      <c r="M38" s="37"/>
      <c r="N38" s="62"/>
      <c r="O38" s="64"/>
      <c r="P38" s="35"/>
      <c r="Q38" s="37"/>
      <c r="R38" s="62"/>
      <c r="S38" s="64"/>
      <c r="T38" s="35"/>
      <c r="U38" s="37"/>
      <c r="V38" s="62"/>
      <c r="W38" s="64"/>
      <c r="X38" s="35"/>
      <c r="Y38" s="37"/>
      <c r="Z38" s="62"/>
      <c r="AA38" s="64"/>
      <c r="AB38" s="35"/>
      <c r="AC38" s="37"/>
      <c r="AD38" s="62"/>
      <c r="AE38" s="64"/>
      <c r="AF38" s="35"/>
      <c r="AG38" s="37"/>
      <c r="AH38" s="62"/>
    </row>
    <row r="39" spans="1:34" x14ac:dyDescent="0.25">
      <c r="A39" s="55"/>
      <c r="B39" s="64"/>
      <c r="C39" s="64"/>
      <c r="D39" s="122" t="s">
        <v>466</v>
      </c>
      <c r="E39" s="122"/>
      <c r="F39" s="117"/>
      <c r="G39" s="64"/>
      <c r="H39" s="122" t="s">
        <v>467</v>
      </c>
      <c r="I39" s="122"/>
      <c r="J39" s="122"/>
      <c r="K39" s="64"/>
      <c r="L39" s="122" t="s">
        <v>468</v>
      </c>
      <c r="M39" s="122"/>
      <c r="N39" s="122"/>
      <c r="O39" s="64"/>
      <c r="P39" s="122" t="s">
        <v>469</v>
      </c>
      <c r="Q39" s="122"/>
      <c r="R39" s="122"/>
      <c r="S39" s="64"/>
      <c r="T39" s="122" t="s">
        <v>470</v>
      </c>
      <c r="U39" s="122"/>
      <c r="V39" s="62"/>
      <c r="W39" s="64"/>
      <c r="X39" s="122" t="s">
        <v>470</v>
      </c>
      <c r="Y39" s="122"/>
      <c r="Z39" s="62"/>
      <c r="AA39" s="64"/>
      <c r="AB39" s="35"/>
      <c r="AC39" s="37"/>
      <c r="AD39" s="62"/>
      <c r="AE39" s="64"/>
      <c r="AF39" s="35"/>
      <c r="AG39" s="37"/>
      <c r="AH39" s="62"/>
    </row>
    <row r="40" spans="1:34" ht="15.75" thickBot="1" x14ac:dyDescent="0.3">
      <c r="A40" s="55"/>
      <c r="B40" s="64"/>
      <c r="C40" s="64"/>
      <c r="D40" s="121" t="s">
        <v>471</v>
      </c>
      <c r="E40" s="121"/>
      <c r="F40" s="43"/>
      <c r="G40" s="64"/>
      <c r="H40" s="121" t="s">
        <v>472</v>
      </c>
      <c r="I40" s="121"/>
      <c r="J40" s="43"/>
      <c r="K40" s="64"/>
      <c r="L40" s="121" t="s">
        <v>472</v>
      </c>
      <c r="M40" s="121"/>
      <c r="N40" s="43"/>
      <c r="O40" s="64"/>
      <c r="P40" s="121" t="s">
        <v>473</v>
      </c>
      <c r="Q40" s="121"/>
      <c r="R40" s="121"/>
      <c r="S40" s="64"/>
      <c r="T40" s="121" t="s">
        <v>474</v>
      </c>
      <c r="U40" s="121"/>
      <c r="V40" s="43"/>
      <c r="W40" s="64"/>
      <c r="X40" s="121" t="s">
        <v>475</v>
      </c>
      <c r="Y40" s="121"/>
      <c r="Z40" s="43"/>
      <c r="AA40" s="64"/>
      <c r="AB40" s="121" t="s">
        <v>257</v>
      </c>
      <c r="AC40" s="121"/>
      <c r="AD40" s="121"/>
      <c r="AE40" s="64"/>
      <c r="AF40" s="121" t="s">
        <v>145</v>
      </c>
      <c r="AG40" s="121"/>
      <c r="AH40" s="43"/>
    </row>
    <row r="41" spans="1:34" ht="15.75" thickTop="1" x14ac:dyDescent="0.25">
      <c r="A41" s="55"/>
      <c r="B41" s="64"/>
      <c r="C41" s="64"/>
      <c r="D41" s="122" t="s">
        <v>362</v>
      </c>
      <c r="E41" s="122"/>
      <c r="F41" s="122"/>
      <c r="G41" s="122"/>
      <c r="H41" s="122"/>
      <c r="I41" s="122"/>
      <c r="J41" s="122"/>
      <c r="K41" s="122"/>
      <c r="L41" s="122"/>
      <c r="M41" s="122"/>
      <c r="N41" s="122"/>
      <c r="O41" s="122"/>
      <c r="P41" s="122"/>
      <c r="Q41" s="122"/>
      <c r="R41" s="122"/>
      <c r="S41" s="122"/>
      <c r="T41" s="122"/>
      <c r="U41" s="122"/>
      <c r="V41" s="122"/>
      <c r="W41" s="122"/>
      <c r="X41" s="122"/>
      <c r="Y41" s="122"/>
      <c r="Z41" s="122"/>
      <c r="AA41" s="122"/>
      <c r="AB41" s="122"/>
      <c r="AC41" s="122"/>
      <c r="AD41" s="122"/>
      <c r="AE41" s="122"/>
      <c r="AF41" s="122"/>
      <c r="AG41" s="122"/>
      <c r="AH41" s="62"/>
    </row>
    <row r="42" spans="1:34" x14ac:dyDescent="0.25">
      <c r="A42" s="55"/>
      <c r="B42" s="27" t="s">
        <v>476</v>
      </c>
      <c r="C42" s="82"/>
      <c r="D42" s="27"/>
      <c r="E42" s="29"/>
      <c r="F42" s="33"/>
      <c r="G42" s="82"/>
      <c r="H42" s="27"/>
      <c r="I42" s="29"/>
      <c r="J42" s="33"/>
      <c r="K42" s="82"/>
      <c r="L42" s="27"/>
      <c r="M42" s="29"/>
      <c r="N42" s="33"/>
      <c r="O42" s="82"/>
      <c r="P42" s="27"/>
      <c r="Q42" s="29"/>
      <c r="R42" s="33"/>
      <c r="S42" s="82"/>
      <c r="T42" s="27"/>
      <c r="U42" s="29"/>
      <c r="V42" s="33"/>
      <c r="W42" s="82"/>
      <c r="X42" s="27"/>
      <c r="Y42" s="29"/>
      <c r="Z42" s="33"/>
      <c r="AA42" s="82"/>
      <c r="AB42" s="27"/>
      <c r="AC42" s="29"/>
      <c r="AD42" s="33"/>
      <c r="AE42" s="82"/>
      <c r="AF42" s="27"/>
      <c r="AG42" s="29"/>
      <c r="AH42" s="33"/>
    </row>
    <row r="43" spans="1:34" x14ac:dyDescent="0.25">
      <c r="A43" s="55"/>
      <c r="B43" s="64" t="s">
        <v>477</v>
      </c>
      <c r="C43" s="37"/>
      <c r="D43" s="35" t="s">
        <v>365</v>
      </c>
      <c r="E43" s="60">
        <v>4183</v>
      </c>
      <c r="F43" s="62"/>
      <c r="G43" s="37"/>
      <c r="H43" s="35"/>
      <c r="I43" s="60">
        <v>6285</v>
      </c>
      <c r="J43" s="62"/>
      <c r="K43" s="37"/>
      <c r="L43" s="35"/>
      <c r="M43" s="60">
        <v>4476</v>
      </c>
      <c r="N43" s="62"/>
      <c r="O43" s="37"/>
      <c r="P43" s="35"/>
      <c r="Q43" s="60">
        <v>5607</v>
      </c>
      <c r="R43" s="62"/>
      <c r="S43" s="37"/>
      <c r="T43" s="35"/>
      <c r="U43" s="60">
        <v>4236</v>
      </c>
      <c r="V43" s="62"/>
      <c r="W43" s="37"/>
      <c r="X43" s="35"/>
      <c r="Y43" s="60">
        <v>3819</v>
      </c>
      <c r="Z43" s="62"/>
      <c r="AA43" s="37"/>
      <c r="AB43" s="35"/>
      <c r="AC43" s="37">
        <v>440</v>
      </c>
      <c r="AD43" s="62"/>
      <c r="AE43" s="37"/>
      <c r="AF43" s="35"/>
      <c r="AG43" s="60">
        <v>29046</v>
      </c>
      <c r="AH43" s="62"/>
    </row>
    <row r="44" spans="1:34" x14ac:dyDescent="0.25">
      <c r="A44" s="55"/>
      <c r="B44" s="82" t="s">
        <v>478</v>
      </c>
      <c r="C44" s="29"/>
      <c r="D44" s="27"/>
      <c r="E44" s="29" t="s">
        <v>491</v>
      </c>
      <c r="F44" s="33" t="s">
        <v>367</v>
      </c>
      <c r="G44" s="29"/>
      <c r="H44" s="27"/>
      <c r="I44" s="29" t="s">
        <v>492</v>
      </c>
      <c r="J44" s="33" t="s">
        <v>367</v>
      </c>
      <c r="K44" s="29"/>
      <c r="L44" s="27"/>
      <c r="M44" s="29" t="s">
        <v>493</v>
      </c>
      <c r="N44" s="33" t="s">
        <v>367</v>
      </c>
      <c r="O44" s="29"/>
      <c r="P44" s="27"/>
      <c r="Q44" s="29" t="s">
        <v>494</v>
      </c>
      <c r="R44" s="33" t="s">
        <v>367</v>
      </c>
      <c r="S44" s="29"/>
      <c r="T44" s="27"/>
      <c r="U44" s="29" t="s">
        <v>495</v>
      </c>
      <c r="V44" s="33" t="s">
        <v>367</v>
      </c>
      <c r="W44" s="29"/>
      <c r="X44" s="27"/>
      <c r="Y44" s="29" t="s">
        <v>496</v>
      </c>
      <c r="Z44" s="33" t="s">
        <v>367</v>
      </c>
      <c r="AA44" s="29"/>
      <c r="AB44" s="27"/>
      <c r="AC44" s="29" t="s">
        <v>497</v>
      </c>
      <c r="AD44" s="33" t="s">
        <v>367</v>
      </c>
      <c r="AE44" s="29"/>
      <c r="AF44" s="27"/>
      <c r="AG44" s="29" t="s">
        <v>498</v>
      </c>
      <c r="AH44" s="33" t="s">
        <v>367</v>
      </c>
    </row>
    <row r="45" spans="1:34" x14ac:dyDescent="0.25">
      <c r="A45" s="55"/>
      <c r="B45" s="64" t="s">
        <v>487</v>
      </c>
      <c r="C45" s="37"/>
      <c r="D45" s="35"/>
      <c r="E45" s="37">
        <v>241</v>
      </c>
      <c r="F45" s="62"/>
      <c r="G45" s="37"/>
      <c r="H45" s="35"/>
      <c r="I45" s="37">
        <v>43</v>
      </c>
      <c r="J45" s="62"/>
      <c r="K45" s="37"/>
      <c r="L45" s="35"/>
      <c r="M45" s="37">
        <v>126</v>
      </c>
      <c r="N45" s="62"/>
      <c r="O45" s="37"/>
      <c r="P45" s="35"/>
      <c r="Q45" s="37">
        <v>88</v>
      </c>
      <c r="R45" s="62"/>
      <c r="S45" s="37"/>
      <c r="T45" s="35"/>
      <c r="U45" s="37">
        <v>41</v>
      </c>
      <c r="V45" s="62"/>
      <c r="W45" s="37"/>
      <c r="X45" s="35"/>
      <c r="Y45" s="37">
        <v>168</v>
      </c>
      <c r="Z45" s="62"/>
      <c r="AA45" s="37"/>
      <c r="AB45" s="35"/>
      <c r="AC45" s="37">
        <v>326</v>
      </c>
      <c r="AD45" s="62"/>
      <c r="AE45" s="37"/>
      <c r="AF45" s="35"/>
      <c r="AG45" s="60">
        <v>1033</v>
      </c>
      <c r="AH45" s="62"/>
    </row>
    <row r="46" spans="1:34" ht="15.75" thickBot="1" x14ac:dyDescent="0.3">
      <c r="A46" s="55"/>
      <c r="B46" s="82" t="s">
        <v>488</v>
      </c>
      <c r="C46" s="29"/>
      <c r="D46" s="66"/>
      <c r="E46" s="72">
        <v>863</v>
      </c>
      <c r="F46" s="70"/>
      <c r="G46" s="29"/>
      <c r="H46" s="66"/>
      <c r="I46" s="68">
        <v>2168</v>
      </c>
      <c r="J46" s="70"/>
      <c r="K46" s="29"/>
      <c r="L46" s="66"/>
      <c r="M46" s="72">
        <v>55</v>
      </c>
      <c r="N46" s="70"/>
      <c r="O46" s="29"/>
      <c r="P46" s="66"/>
      <c r="Q46" s="68">
        <v>2193</v>
      </c>
      <c r="R46" s="70"/>
      <c r="S46" s="29"/>
      <c r="T46" s="66"/>
      <c r="U46" s="68">
        <v>2351</v>
      </c>
      <c r="V46" s="70"/>
      <c r="W46" s="29"/>
      <c r="X46" s="66"/>
      <c r="Y46" s="72" t="s">
        <v>499</v>
      </c>
      <c r="Z46" s="70" t="s">
        <v>367</v>
      </c>
      <c r="AA46" s="29"/>
      <c r="AB46" s="66"/>
      <c r="AC46" s="72">
        <v>539</v>
      </c>
      <c r="AD46" s="70"/>
      <c r="AE46" s="29"/>
      <c r="AF46" s="66"/>
      <c r="AG46" s="68">
        <v>8141</v>
      </c>
      <c r="AH46" s="70"/>
    </row>
    <row r="47" spans="1:34" ht="16.5" thickTop="1" thickBot="1" x14ac:dyDescent="0.3">
      <c r="A47" s="55"/>
      <c r="B47" s="64" t="s">
        <v>490</v>
      </c>
      <c r="C47" s="37"/>
      <c r="D47" s="74" t="s">
        <v>365</v>
      </c>
      <c r="E47" s="76">
        <v>4368</v>
      </c>
      <c r="F47" s="78"/>
      <c r="G47" s="37"/>
      <c r="H47" s="74"/>
      <c r="I47" s="76">
        <v>6825</v>
      </c>
      <c r="J47" s="78"/>
      <c r="K47" s="37"/>
      <c r="L47" s="74"/>
      <c r="M47" s="76">
        <v>4047</v>
      </c>
      <c r="N47" s="78"/>
      <c r="O47" s="37"/>
      <c r="P47" s="74"/>
      <c r="Q47" s="76">
        <v>5677</v>
      </c>
      <c r="R47" s="78"/>
      <c r="S47" s="37"/>
      <c r="T47" s="74"/>
      <c r="U47" s="76">
        <v>4533</v>
      </c>
      <c r="V47" s="78"/>
      <c r="W47" s="37"/>
      <c r="X47" s="74"/>
      <c r="Y47" s="76">
        <v>2903</v>
      </c>
      <c r="Z47" s="78"/>
      <c r="AA47" s="37"/>
      <c r="AB47" s="74"/>
      <c r="AC47" s="80">
        <v>493</v>
      </c>
      <c r="AD47" s="78"/>
      <c r="AE47" s="37"/>
      <c r="AF47" s="74"/>
      <c r="AG47" s="76">
        <v>28846</v>
      </c>
      <c r="AH47" s="78"/>
    </row>
    <row r="48" spans="1:34" ht="15.75" thickTop="1" x14ac:dyDescent="0.25">
      <c r="A48" s="55"/>
      <c r="B48" s="64"/>
      <c r="C48" s="64"/>
      <c r="D48" s="35"/>
      <c r="E48" s="37"/>
      <c r="F48" s="62"/>
      <c r="G48" s="64"/>
      <c r="H48" s="35"/>
      <c r="I48" s="37"/>
      <c r="J48" s="62"/>
      <c r="K48" s="64"/>
      <c r="L48" s="35"/>
      <c r="M48" s="37"/>
      <c r="N48" s="62"/>
      <c r="O48" s="64"/>
      <c r="P48" s="35"/>
      <c r="Q48" s="37"/>
      <c r="R48" s="62"/>
      <c r="S48" s="64"/>
      <c r="T48" s="35"/>
      <c r="U48" s="37"/>
      <c r="V48" s="62"/>
      <c r="W48" s="64"/>
      <c r="X48" s="35"/>
      <c r="Y48" s="37"/>
      <c r="Z48" s="62"/>
      <c r="AA48" s="64"/>
      <c r="AB48" s="35"/>
      <c r="AC48" s="37"/>
      <c r="AD48" s="62"/>
      <c r="AE48" s="64"/>
      <c r="AF48" s="35"/>
      <c r="AG48" s="37"/>
      <c r="AH48" s="62"/>
    </row>
    <row r="49" spans="1:34" ht="15.75" thickBot="1" x14ac:dyDescent="0.3">
      <c r="A49" s="55"/>
      <c r="B49" s="64"/>
      <c r="C49" s="64"/>
      <c r="D49" s="121">
        <v>2011</v>
      </c>
      <c r="E49" s="121"/>
      <c r="F49" s="121"/>
      <c r="G49" s="121"/>
      <c r="H49" s="121"/>
      <c r="I49" s="121"/>
      <c r="J49" s="121"/>
      <c r="K49" s="121"/>
      <c r="L49" s="121"/>
      <c r="M49" s="121"/>
      <c r="N49" s="121"/>
      <c r="O49" s="121"/>
      <c r="P49" s="121"/>
      <c r="Q49" s="121"/>
      <c r="R49" s="121"/>
      <c r="S49" s="121"/>
      <c r="T49" s="121"/>
      <c r="U49" s="121"/>
      <c r="V49" s="121"/>
      <c r="W49" s="121"/>
      <c r="X49" s="121"/>
      <c r="Y49" s="121"/>
      <c r="Z49" s="121"/>
      <c r="AA49" s="121"/>
      <c r="AB49" s="121"/>
      <c r="AC49" s="121"/>
      <c r="AD49" s="121"/>
      <c r="AE49" s="121"/>
      <c r="AF49" s="121"/>
      <c r="AG49" s="121"/>
      <c r="AH49" s="43"/>
    </row>
    <row r="50" spans="1:34" ht="15.75" thickTop="1" x14ac:dyDescent="0.25">
      <c r="A50" s="55"/>
      <c r="B50" s="64"/>
      <c r="C50" s="64"/>
      <c r="D50" s="123" t="s">
        <v>465</v>
      </c>
      <c r="E50" s="123"/>
      <c r="F50" s="62"/>
      <c r="G50" s="64"/>
      <c r="H50" s="35"/>
      <c r="I50" s="37"/>
      <c r="J50" s="62"/>
      <c r="K50" s="64"/>
      <c r="L50" s="35"/>
      <c r="M50" s="37"/>
      <c r="N50" s="62"/>
      <c r="O50" s="64"/>
      <c r="P50" s="35"/>
      <c r="Q50" s="37"/>
      <c r="R50" s="62"/>
      <c r="S50" s="64"/>
      <c r="T50" s="35"/>
      <c r="U50" s="37"/>
      <c r="V50" s="62"/>
      <c r="W50" s="64"/>
      <c r="X50" s="35"/>
      <c r="Y50" s="37"/>
      <c r="Z50" s="62"/>
      <c r="AA50" s="64"/>
      <c r="AB50" s="35"/>
      <c r="AC50" s="37"/>
      <c r="AD50" s="62"/>
      <c r="AE50" s="64"/>
      <c r="AF50" s="35"/>
      <c r="AG50" s="37"/>
      <c r="AH50" s="62"/>
    </row>
    <row r="51" spans="1:34" x14ac:dyDescent="0.25">
      <c r="A51" s="55"/>
      <c r="B51" s="64"/>
      <c r="C51" s="64"/>
      <c r="D51" s="122" t="s">
        <v>466</v>
      </c>
      <c r="E51" s="122"/>
      <c r="F51" s="118"/>
      <c r="G51" s="64"/>
      <c r="H51" s="122" t="s">
        <v>467</v>
      </c>
      <c r="I51" s="122"/>
      <c r="J51" s="122"/>
      <c r="K51" s="64"/>
      <c r="L51" s="122" t="s">
        <v>468</v>
      </c>
      <c r="M51" s="122"/>
      <c r="N51" s="122"/>
      <c r="O51" s="64"/>
      <c r="P51" s="122" t="s">
        <v>469</v>
      </c>
      <c r="Q51" s="122"/>
      <c r="R51" s="122"/>
      <c r="S51" s="64"/>
      <c r="T51" s="122" t="s">
        <v>470</v>
      </c>
      <c r="U51" s="122"/>
      <c r="V51" s="62"/>
      <c r="W51" s="64"/>
      <c r="X51" s="122" t="s">
        <v>470</v>
      </c>
      <c r="Y51" s="122"/>
      <c r="Z51" s="62"/>
      <c r="AA51" s="64"/>
      <c r="AB51" s="35"/>
      <c r="AC51" s="37"/>
      <c r="AD51" s="62"/>
      <c r="AE51" s="64"/>
      <c r="AF51" s="35"/>
      <c r="AG51" s="37"/>
      <c r="AH51" s="62"/>
    </row>
    <row r="52" spans="1:34" ht="15.75" thickBot="1" x14ac:dyDescent="0.3">
      <c r="A52" s="55"/>
      <c r="B52" s="64"/>
      <c r="C52" s="64"/>
      <c r="D52" s="121" t="s">
        <v>471</v>
      </c>
      <c r="E52" s="121"/>
      <c r="F52" s="43"/>
      <c r="G52" s="64"/>
      <c r="H52" s="121" t="s">
        <v>472</v>
      </c>
      <c r="I52" s="121"/>
      <c r="J52" s="43"/>
      <c r="K52" s="64"/>
      <c r="L52" s="121" t="s">
        <v>472</v>
      </c>
      <c r="M52" s="121"/>
      <c r="N52" s="43"/>
      <c r="O52" s="64"/>
      <c r="P52" s="121" t="s">
        <v>473</v>
      </c>
      <c r="Q52" s="121"/>
      <c r="R52" s="121"/>
      <c r="S52" s="64"/>
      <c r="T52" s="121" t="s">
        <v>474</v>
      </c>
      <c r="U52" s="121"/>
      <c r="V52" s="43"/>
      <c r="W52" s="64"/>
      <c r="X52" s="121" t="s">
        <v>475</v>
      </c>
      <c r="Y52" s="121"/>
      <c r="Z52" s="43"/>
      <c r="AA52" s="64"/>
      <c r="AB52" s="121" t="s">
        <v>257</v>
      </c>
      <c r="AC52" s="121"/>
      <c r="AD52" s="121"/>
      <c r="AE52" s="64"/>
      <c r="AF52" s="121" t="s">
        <v>145</v>
      </c>
      <c r="AG52" s="121"/>
      <c r="AH52" s="43"/>
    </row>
    <row r="53" spans="1:34" ht="15.75" thickTop="1" x14ac:dyDescent="0.25">
      <c r="A53" s="55"/>
      <c r="B53" s="64"/>
      <c r="C53" s="64"/>
      <c r="D53" s="122" t="s">
        <v>362</v>
      </c>
      <c r="E53" s="122"/>
      <c r="F53" s="122"/>
      <c r="G53" s="122"/>
      <c r="H53" s="122"/>
      <c r="I53" s="122"/>
      <c r="J53" s="122"/>
      <c r="K53" s="122"/>
      <c r="L53" s="122"/>
      <c r="M53" s="122"/>
      <c r="N53" s="122"/>
      <c r="O53" s="122"/>
      <c r="P53" s="122"/>
      <c r="Q53" s="122"/>
      <c r="R53" s="122"/>
      <c r="S53" s="122"/>
      <c r="T53" s="122"/>
      <c r="U53" s="122"/>
      <c r="V53" s="122"/>
      <c r="W53" s="122"/>
      <c r="X53" s="122"/>
      <c r="Y53" s="122"/>
      <c r="Z53" s="122"/>
      <c r="AA53" s="122"/>
      <c r="AB53" s="122"/>
      <c r="AC53" s="122"/>
      <c r="AD53" s="122"/>
      <c r="AE53" s="122"/>
      <c r="AF53" s="122"/>
      <c r="AG53" s="122"/>
      <c r="AH53" s="62"/>
    </row>
    <row r="54" spans="1:34" x14ac:dyDescent="0.25">
      <c r="A54" s="55"/>
      <c r="B54" s="27" t="s">
        <v>476</v>
      </c>
      <c r="C54" s="82"/>
      <c r="D54" s="27"/>
      <c r="E54" s="29"/>
      <c r="F54" s="33"/>
      <c r="G54" s="82"/>
      <c r="H54" s="27"/>
      <c r="I54" s="29"/>
      <c r="J54" s="33"/>
      <c r="K54" s="82"/>
      <c r="L54" s="27"/>
      <c r="M54" s="29"/>
      <c r="N54" s="33"/>
      <c r="O54" s="82"/>
      <c r="P54" s="27"/>
      <c r="Q54" s="29"/>
      <c r="R54" s="33"/>
      <c r="S54" s="82"/>
      <c r="T54" s="27"/>
      <c r="U54" s="29"/>
      <c r="V54" s="33"/>
      <c r="W54" s="82"/>
      <c r="X54" s="27"/>
      <c r="Y54" s="29"/>
      <c r="Z54" s="33"/>
      <c r="AA54" s="82"/>
      <c r="AB54" s="27"/>
      <c r="AC54" s="29"/>
      <c r="AD54" s="33"/>
      <c r="AE54" s="82"/>
      <c r="AF54" s="27"/>
      <c r="AG54" s="29"/>
      <c r="AH54" s="33"/>
    </row>
    <row r="55" spans="1:34" x14ac:dyDescent="0.25">
      <c r="A55" s="55"/>
      <c r="B55" s="64" t="s">
        <v>477</v>
      </c>
      <c r="C55" s="37"/>
      <c r="D55" s="35" t="s">
        <v>365</v>
      </c>
      <c r="E55" s="60">
        <v>3463</v>
      </c>
      <c r="F55" s="62"/>
      <c r="G55" s="37"/>
      <c r="H55" s="35"/>
      <c r="I55" s="60">
        <v>3921</v>
      </c>
      <c r="J55" s="62"/>
      <c r="K55" s="37"/>
      <c r="L55" s="35"/>
      <c r="M55" s="60">
        <v>4777</v>
      </c>
      <c r="N55" s="62"/>
      <c r="O55" s="37"/>
      <c r="P55" s="35"/>
      <c r="Q55" s="60">
        <v>5372</v>
      </c>
      <c r="R55" s="62"/>
      <c r="S55" s="37"/>
      <c r="T55" s="35"/>
      <c r="U55" s="60">
        <v>5097</v>
      </c>
      <c r="V55" s="62"/>
      <c r="W55" s="37"/>
      <c r="X55" s="35"/>
      <c r="Y55" s="60">
        <v>3396</v>
      </c>
      <c r="Z55" s="62"/>
      <c r="AA55" s="37"/>
      <c r="AB55" s="35"/>
      <c r="AC55" s="37">
        <v>631</v>
      </c>
      <c r="AD55" s="62"/>
      <c r="AE55" s="37"/>
      <c r="AF55" s="35"/>
      <c r="AG55" s="60">
        <v>26657</v>
      </c>
      <c r="AH55" s="62"/>
    </row>
    <row r="56" spans="1:34" x14ac:dyDescent="0.25">
      <c r="A56" s="55"/>
      <c r="B56" s="82" t="s">
        <v>478</v>
      </c>
      <c r="C56" s="29"/>
      <c r="D56" s="27"/>
      <c r="E56" s="29" t="s">
        <v>500</v>
      </c>
      <c r="F56" s="33" t="s">
        <v>367</v>
      </c>
      <c r="G56" s="29"/>
      <c r="H56" s="27"/>
      <c r="I56" s="29" t="s">
        <v>501</v>
      </c>
      <c r="J56" s="33" t="s">
        <v>367</v>
      </c>
      <c r="K56" s="29"/>
      <c r="L56" s="27"/>
      <c r="M56" s="29" t="s">
        <v>502</v>
      </c>
      <c r="N56" s="33" t="s">
        <v>367</v>
      </c>
      <c r="O56" s="29"/>
      <c r="P56" s="27"/>
      <c r="Q56" s="29" t="s">
        <v>503</v>
      </c>
      <c r="R56" s="33" t="s">
        <v>367</v>
      </c>
      <c r="S56" s="29"/>
      <c r="T56" s="27"/>
      <c r="U56" s="29" t="s">
        <v>504</v>
      </c>
      <c r="V56" s="33" t="s">
        <v>367</v>
      </c>
      <c r="W56" s="29"/>
      <c r="X56" s="27"/>
      <c r="Y56" s="29" t="s">
        <v>505</v>
      </c>
      <c r="Z56" s="33" t="s">
        <v>367</v>
      </c>
      <c r="AA56" s="29"/>
      <c r="AB56" s="27"/>
      <c r="AC56" s="29" t="s">
        <v>506</v>
      </c>
      <c r="AD56" s="33" t="s">
        <v>367</v>
      </c>
      <c r="AE56" s="29"/>
      <c r="AF56" s="27"/>
      <c r="AG56" s="29" t="s">
        <v>507</v>
      </c>
      <c r="AH56" s="33" t="s">
        <v>367</v>
      </c>
    </row>
    <row r="57" spans="1:34" x14ac:dyDescent="0.25">
      <c r="A57" s="55"/>
      <c r="B57" s="64" t="s">
        <v>487</v>
      </c>
      <c r="C57" s="37"/>
      <c r="D57" s="35"/>
      <c r="E57" s="37">
        <v>162</v>
      </c>
      <c r="F57" s="62"/>
      <c r="G57" s="37"/>
      <c r="H57" s="35"/>
      <c r="I57" s="37">
        <v>120</v>
      </c>
      <c r="J57" s="62"/>
      <c r="K57" s="37"/>
      <c r="L57" s="35"/>
      <c r="M57" s="37" t="s">
        <v>508</v>
      </c>
      <c r="N57" s="62"/>
      <c r="O57" s="37"/>
      <c r="P57" s="35"/>
      <c r="Q57" s="37">
        <v>56</v>
      </c>
      <c r="R57" s="62"/>
      <c r="S57" s="37"/>
      <c r="T57" s="35"/>
      <c r="U57" s="37">
        <v>93</v>
      </c>
      <c r="V57" s="62"/>
      <c r="W57" s="37"/>
      <c r="X57" s="35"/>
      <c r="Y57" s="37">
        <v>13</v>
      </c>
      <c r="Z57" s="62"/>
      <c r="AA57" s="37"/>
      <c r="AB57" s="35"/>
      <c r="AC57" s="37">
        <v>435</v>
      </c>
      <c r="AD57" s="62"/>
      <c r="AE57" s="37"/>
      <c r="AF57" s="35"/>
      <c r="AG57" s="37">
        <v>879</v>
      </c>
      <c r="AH57" s="62"/>
    </row>
    <row r="58" spans="1:34" ht="15.75" thickBot="1" x14ac:dyDescent="0.3">
      <c r="A58" s="55"/>
      <c r="B58" s="82" t="s">
        <v>488</v>
      </c>
      <c r="C58" s="29"/>
      <c r="D58" s="66"/>
      <c r="E58" s="68">
        <v>2854</v>
      </c>
      <c r="F58" s="70"/>
      <c r="G58" s="29"/>
      <c r="H58" s="66"/>
      <c r="I58" s="68">
        <v>3095</v>
      </c>
      <c r="J58" s="70"/>
      <c r="K58" s="29"/>
      <c r="L58" s="66"/>
      <c r="M58" s="72">
        <v>320</v>
      </c>
      <c r="N58" s="70"/>
      <c r="O58" s="29"/>
      <c r="P58" s="66"/>
      <c r="Q58" s="68">
        <v>2668</v>
      </c>
      <c r="R58" s="70"/>
      <c r="S58" s="29"/>
      <c r="T58" s="66"/>
      <c r="U58" s="72">
        <v>335</v>
      </c>
      <c r="V58" s="70"/>
      <c r="W58" s="29"/>
      <c r="X58" s="66"/>
      <c r="Y58" s="68">
        <v>3239</v>
      </c>
      <c r="Z58" s="70"/>
      <c r="AA58" s="29"/>
      <c r="AB58" s="66"/>
      <c r="AC58" s="72">
        <v>73</v>
      </c>
      <c r="AD58" s="70"/>
      <c r="AE58" s="29"/>
      <c r="AF58" s="66"/>
      <c r="AG58" s="68">
        <v>12584</v>
      </c>
      <c r="AH58" s="70"/>
    </row>
    <row r="59" spans="1:34" ht="16.5" thickTop="1" thickBot="1" x14ac:dyDescent="0.3">
      <c r="A59" s="55"/>
      <c r="B59" s="64" t="s">
        <v>490</v>
      </c>
      <c r="C59" s="37"/>
      <c r="D59" s="74" t="s">
        <v>365</v>
      </c>
      <c r="E59" s="76">
        <v>4183</v>
      </c>
      <c r="F59" s="78"/>
      <c r="G59" s="37"/>
      <c r="H59" s="74"/>
      <c r="I59" s="76">
        <v>6285</v>
      </c>
      <c r="J59" s="78"/>
      <c r="K59" s="37"/>
      <c r="L59" s="74"/>
      <c r="M59" s="76">
        <v>4476</v>
      </c>
      <c r="N59" s="78"/>
      <c r="O59" s="37"/>
      <c r="P59" s="74"/>
      <c r="Q59" s="76">
        <v>5607</v>
      </c>
      <c r="R59" s="78"/>
      <c r="S59" s="37"/>
      <c r="T59" s="74"/>
      <c r="U59" s="76">
        <v>4236</v>
      </c>
      <c r="V59" s="78"/>
      <c r="W59" s="37"/>
      <c r="X59" s="74"/>
      <c r="Y59" s="76">
        <v>3819</v>
      </c>
      <c r="Z59" s="78"/>
      <c r="AA59" s="37"/>
      <c r="AB59" s="74"/>
      <c r="AC59" s="80">
        <v>440</v>
      </c>
      <c r="AD59" s="78"/>
      <c r="AE59" s="37"/>
      <c r="AF59" s="74"/>
      <c r="AG59" s="76">
        <v>29046</v>
      </c>
      <c r="AH59" s="78"/>
    </row>
    <row r="60" spans="1:34" ht="15.75" thickTop="1" x14ac:dyDescent="0.25">
      <c r="A60" s="55"/>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row>
    <row r="61" spans="1:34" x14ac:dyDescent="0.25">
      <c r="A61" s="55"/>
      <c r="B61" s="50" t="s">
        <v>509</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row>
    <row r="62" spans="1:34" x14ac:dyDescent="0.25">
      <c r="A62" s="55"/>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row>
    <row r="63" spans="1:34" ht="15.75" thickBot="1" x14ac:dyDescent="0.3">
      <c r="A63" s="55"/>
      <c r="B63" s="14"/>
      <c r="C63" s="14"/>
      <c r="D63" s="98">
        <v>2013</v>
      </c>
      <c r="E63" s="98"/>
      <c r="F63" s="98"/>
      <c r="G63" s="98"/>
      <c r="H63" s="98"/>
      <c r="I63" s="98"/>
      <c r="J63" s="98"/>
      <c r="K63" s="98"/>
      <c r="L63" s="98"/>
      <c r="M63" s="98"/>
      <c r="N63" s="98"/>
      <c r="O63" s="98"/>
      <c r="P63" s="98"/>
      <c r="Q63" s="98"/>
      <c r="R63" s="98"/>
      <c r="S63" s="98"/>
      <c r="T63" s="98"/>
      <c r="U63" s="98"/>
      <c r="V63" s="98"/>
      <c r="W63" s="98"/>
      <c r="X63" s="98"/>
      <c r="Y63" s="98"/>
      <c r="Z63" s="98"/>
      <c r="AA63" s="98"/>
      <c r="AB63" s="98"/>
      <c r="AC63" s="98"/>
      <c r="AD63" s="98"/>
      <c r="AE63" s="98"/>
      <c r="AF63" s="98"/>
      <c r="AG63" s="98"/>
      <c r="AH63" s="23"/>
    </row>
    <row r="64" spans="1:34" ht="15.75" thickTop="1" x14ac:dyDescent="0.25">
      <c r="A64" s="55"/>
      <c r="B64" s="14"/>
      <c r="C64" s="14"/>
      <c r="D64" s="119" t="s">
        <v>465</v>
      </c>
      <c r="E64" s="119"/>
      <c r="F64" s="94"/>
      <c r="G64" s="120"/>
      <c r="H64" s="120"/>
      <c r="I64" s="120"/>
      <c r="J64" s="18"/>
      <c r="K64" s="14"/>
      <c r="L64" s="120"/>
      <c r="M64" s="120"/>
      <c r="N64" s="18"/>
      <c r="O64" s="14"/>
      <c r="P64" s="120"/>
      <c r="Q64" s="120"/>
      <c r="R64" s="18"/>
      <c r="S64" s="14"/>
      <c r="T64" s="120"/>
      <c r="U64" s="120"/>
      <c r="V64" s="18"/>
      <c r="W64" s="14"/>
      <c r="X64" s="120"/>
      <c r="Y64" s="120"/>
      <c r="Z64" s="18"/>
      <c r="AA64" s="14"/>
      <c r="AB64" s="120"/>
      <c r="AC64" s="120"/>
      <c r="AD64" s="18"/>
      <c r="AE64" s="14"/>
      <c r="AF64" s="120"/>
      <c r="AG64" s="120"/>
      <c r="AH64" s="18"/>
    </row>
    <row r="65" spans="1:34" x14ac:dyDescent="0.25">
      <c r="A65" s="55"/>
      <c r="B65" s="14"/>
      <c r="C65" s="14"/>
      <c r="D65" s="97" t="s">
        <v>466</v>
      </c>
      <c r="E65" s="97"/>
      <c r="F65" s="93"/>
      <c r="G65" s="14"/>
      <c r="H65" s="97" t="s">
        <v>467</v>
      </c>
      <c r="I65" s="97"/>
      <c r="J65" s="97"/>
      <c r="K65" s="14"/>
      <c r="L65" s="97" t="s">
        <v>468</v>
      </c>
      <c r="M65" s="97"/>
      <c r="N65" s="97"/>
      <c r="O65" s="14"/>
      <c r="P65" s="97" t="s">
        <v>469</v>
      </c>
      <c r="Q65" s="97"/>
      <c r="R65" s="97"/>
      <c r="S65" s="14"/>
      <c r="T65" s="97" t="s">
        <v>470</v>
      </c>
      <c r="U65" s="97"/>
      <c r="V65" s="18"/>
      <c r="W65" s="14"/>
      <c r="X65" s="97" t="s">
        <v>470</v>
      </c>
      <c r="Y65" s="97"/>
      <c r="Z65" s="18"/>
      <c r="AA65" s="14"/>
      <c r="AB65" s="96"/>
      <c r="AC65" s="96"/>
      <c r="AD65" s="18"/>
      <c r="AE65" s="14"/>
      <c r="AF65" s="96"/>
      <c r="AG65" s="96"/>
      <c r="AH65" s="18"/>
    </row>
    <row r="66" spans="1:34" ht="15.75" thickBot="1" x14ac:dyDescent="0.3">
      <c r="A66" s="55"/>
      <c r="B66" s="14"/>
      <c r="C66" s="14"/>
      <c r="D66" s="98" t="s">
        <v>471</v>
      </c>
      <c r="E66" s="98"/>
      <c r="F66" s="23"/>
      <c r="G66" s="14"/>
      <c r="H66" s="98" t="s">
        <v>472</v>
      </c>
      <c r="I66" s="98"/>
      <c r="J66" s="23"/>
      <c r="K66" s="14"/>
      <c r="L66" s="98" t="s">
        <v>472</v>
      </c>
      <c r="M66" s="98"/>
      <c r="N66" s="23"/>
      <c r="O66" s="14"/>
      <c r="P66" s="98" t="s">
        <v>473</v>
      </c>
      <c r="Q66" s="98"/>
      <c r="R66" s="98"/>
      <c r="S66" s="14"/>
      <c r="T66" s="98" t="s">
        <v>474</v>
      </c>
      <c r="U66" s="98"/>
      <c r="V66" s="23"/>
      <c r="W66" s="14"/>
      <c r="X66" s="98" t="s">
        <v>475</v>
      </c>
      <c r="Y66" s="98"/>
      <c r="Z66" s="23"/>
      <c r="AA66" s="14"/>
      <c r="AB66" s="98" t="s">
        <v>257</v>
      </c>
      <c r="AC66" s="98"/>
      <c r="AD66" s="98"/>
      <c r="AE66" s="14"/>
      <c r="AF66" s="98" t="s">
        <v>145</v>
      </c>
      <c r="AG66" s="98"/>
      <c r="AH66" s="23"/>
    </row>
    <row r="67" spans="1:34" ht="15.75" thickTop="1" x14ac:dyDescent="0.25">
      <c r="A67" s="55"/>
      <c r="B67" s="14"/>
      <c r="C67" s="14"/>
      <c r="D67" s="97" t="s">
        <v>362</v>
      </c>
      <c r="E67" s="97"/>
      <c r="F67" s="97"/>
      <c r="G67" s="97"/>
      <c r="H67" s="97"/>
      <c r="I67" s="97"/>
      <c r="J67" s="97"/>
      <c r="K67" s="97"/>
      <c r="L67" s="97"/>
      <c r="M67" s="97"/>
      <c r="N67" s="97"/>
      <c r="O67" s="97"/>
      <c r="P67" s="97"/>
      <c r="Q67" s="97"/>
      <c r="R67" s="97"/>
      <c r="S67" s="97"/>
      <c r="T67" s="97"/>
      <c r="U67" s="97"/>
      <c r="V67" s="97"/>
      <c r="W67" s="97"/>
      <c r="X67" s="97"/>
      <c r="Y67" s="97"/>
      <c r="Z67" s="97"/>
      <c r="AA67" s="97"/>
      <c r="AB67" s="97"/>
      <c r="AC67" s="97"/>
      <c r="AD67" s="97"/>
      <c r="AE67" s="97"/>
      <c r="AF67" s="97"/>
      <c r="AG67" s="97"/>
      <c r="AH67" s="18"/>
    </row>
    <row r="68" spans="1:34" x14ac:dyDescent="0.25">
      <c r="A68" s="55"/>
      <c r="B68" s="27" t="s">
        <v>476</v>
      </c>
      <c r="C68" s="82"/>
      <c r="D68" s="99"/>
      <c r="E68" s="99"/>
      <c r="F68" s="33"/>
      <c r="G68" s="82"/>
      <c r="H68" s="99"/>
      <c r="I68" s="99"/>
      <c r="J68" s="33"/>
      <c r="K68" s="82"/>
      <c r="L68" s="99"/>
      <c r="M68" s="99"/>
      <c r="N68" s="33"/>
      <c r="O68" s="82"/>
      <c r="P68" s="99"/>
      <c r="Q68" s="99"/>
      <c r="R68" s="33"/>
      <c r="S68" s="82"/>
      <c r="T68" s="99"/>
      <c r="U68" s="99"/>
      <c r="V68" s="33"/>
      <c r="W68" s="82"/>
      <c r="X68" s="99"/>
      <c r="Y68" s="99"/>
      <c r="Z68" s="33"/>
      <c r="AA68" s="82"/>
      <c r="AB68" s="99"/>
      <c r="AC68" s="99"/>
      <c r="AD68" s="33"/>
      <c r="AE68" s="82"/>
      <c r="AF68" s="99"/>
      <c r="AG68" s="99"/>
      <c r="AH68" s="33"/>
    </row>
    <row r="69" spans="1:34" x14ac:dyDescent="0.25">
      <c r="A69" s="55"/>
      <c r="B69" s="124" t="s">
        <v>510</v>
      </c>
      <c r="C69" s="64"/>
      <c r="D69" s="125"/>
      <c r="E69" s="125"/>
      <c r="F69" s="62"/>
      <c r="G69" s="64"/>
      <c r="H69" s="125"/>
      <c r="I69" s="125"/>
      <c r="J69" s="62"/>
      <c r="K69" s="64"/>
      <c r="L69" s="125"/>
      <c r="M69" s="125"/>
      <c r="N69" s="62"/>
      <c r="O69" s="64"/>
      <c r="P69" s="125"/>
      <c r="Q69" s="125"/>
      <c r="R69" s="62"/>
      <c r="S69" s="64"/>
      <c r="T69" s="125"/>
      <c r="U69" s="125"/>
      <c r="V69" s="62"/>
      <c r="W69" s="64"/>
      <c r="X69" s="125"/>
      <c r="Y69" s="125"/>
      <c r="Z69" s="62"/>
      <c r="AA69" s="64"/>
      <c r="AB69" s="125"/>
      <c r="AC69" s="125"/>
      <c r="AD69" s="62"/>
      <c r="AE69" s="64"/>
      <c r="AF69" s="125"/>
      <c r="AG69" s="125"/>
      <c r="AH69" s="62"/>
    </row>
    <row r="70" spans="1:34" x14ac:dyDescent="0.25">
      <c r="A70" s="55"/>
      <c r="B70" s="33" t="s">
        <v>511</v>
      </c>
      <c r="C70" s="29"/>
      <c r="D70" s="27" t="s">
        <v>365</v>
      </c>
      <c r="E70" s="29" t="s">
        <v>508</v>
      </c>
      <c r="F70" s="33"/>
      <c r="G70" s="29"/>
      <c r="H70" s="27"/>
      <c r="I70" s="29" t="s">
        <v>508</v>
      </c>
      <c r="J70" s="33"/>
      <c r="K70" s="29"/>
      <c r="L70" s="27"/>
      <c r="M70" s="29" t="s">
        <v>508</v>
      </c>
      <c r="N70" s="33"/>
      <c r="O70" s="29"/>
      <c r="P70" s="27"/>
      <c r="Q70" s="29" t="s">
        <v>508</v>
      </c>
      <c r="R70" s="33"/>
      <c r="S70" s="29"/>
      <c r="T70" s="27"/>
      <c r="U70" s="29" t="s">
        <v>508</v>
      </c>
      <c r="V70" s="33"/>
      <c r="W70" s="29"/>
      <c r="X70" s="27"/>
      <c r="Y70" s="29" t="s">
        <v>508</v>
      </c>
      <c r="Z70" s="33"/>
      <c r="AA70" s="29"/>
      <c r="AB70" s="27"/>
      <c r="AC70" s="29" t="s">
        <v>508</v>
      </c>
      <c r="AD70" s="33"/>
      <c r="AE70" s="29"/>
      <c r="AF70" s="27"/>
      <c r="AG70" s="29" t="s">
        <v>508</v>
      </c>
      <c r="AH70" s="33"/>
    </row>
    <row r="71" spans="1:34" ht="15.75" thickBot="1" x14ac:dyDescent="0.3">
      <c r="A71" s="55"/>
      <c r="B71" s="118" t="s">
        <v>512</v>
      </c>
      <c r="C71" s="64"/>
      <c r="D71" s="39"/>
      <c r="E71" s="88">
        <v>5774</v>
      </c>
      <c r="F71" s="43"/>
      <c r="G71" s="37"/>
      <c r="H71" s="39"/>
      <c r="I71" s="88">
        <v>5706</v>
      </c>
      <c r="J71" s="43"/>
      <c r="K71" s="37"/>
      <c r="L71" s="39"/>
      <c r="M71" s="88">
        <v>3275</v>
      </c>
      <c r="N71" s="43"/>
      <c r="O71" s="37"/>
      <c r="P71" s="39"/>
      <c r="Q71" s="88">
        <v>5590</v>
      </c>
      <c r="R71" s="43"/>
      <c r="S71" s="37"/>
      <c r="T71" s="39"/>
      <c r="U71" s="88">
        <v>3107</v>
      </c>
      <c r="V71" s="43"/>
      <c r="W71" s="37"/>
      <c r="X71" s="39"/>
      <c r="Y71" s="88">
        <v>2379</v>
      </c>
      <c r="Z71" s="43"/>
      <c r="AA71" s="37"/>
      <c r="AB71" s="39"/>
      <c r="AC71" s="41">
        <v>578</v>
      </c>
      <c r="AD71" s="43"/>
      <c r="AE71" s="37"/>
      <c r="AF71" s="39"/>
      <c r="AG71" s="88">
        <v>26409</v>
      </c>
      <c r="AH71" s="43"/>
    </row>
    <row r="72" spans="1:34" ht="16.5" thickTop="1" thickBot="1" x14ac:dyDescent="0.3">
      <c r="A72" s="55"/>
      <c r="B72" s="82"/>
      <c r="C72" s="29"/>
      <c r="D72" s="45" t="s">
        <v>365</v>
      </c>
      <c r="E72" s="47">
        <v>5774</v>
      </c>
      <c r="F72" s="49"/>
      <c r="G72" s="29"/>
      <c r="H72" s="45"/>
      <c r="I72" s="47">
        <v>5706</v>
      </c>
      <c r="J72" s="49"/>
      <c r="K72" s="29"/>
      <c r="L72" s="45"/>
      <c r="M72" s="47">
        <v>3275</v>
      </c>
      <c r="N72" s="49"/>
      <c r="O72" s="29"/>
      <c r="P72" s="45"/>
      <c r="Q72" s="47">
        <v>5590</v>
      </c>
      <c r="R72" s="49"/>
      <c r="S72" s="29"/>
      <c r="T72" s="45"/>
      <c r="U72" s="47">
        <v>3107</v>
      </c>
      <c r="V72" s="49"/>
      <c r="W72" s="29"/>
      <c r="X72" s="45"/>
      <c r="Y72" s="47">
        <v>2379</v>
      </c>
      <c r="Z72" s="49"/>
      <c r="AA72" s="29"/>
      <c r="AB72" s="45"/>
      <c r="AC72" s="90">
        <v>578</v>
      </c>
      <c r="AD72" s="49"/>
      <c r="AE72" s="29"/>
      <c r="AF72" s="45"/>
      <c r="AG72" s="47">
        <v>26409</v>
      </c>
      <c r="AH72" s="49"/>
    </row>
    <row r="73" spans="1:34" ht="15.75" thickTop="1" x14ac:dyDescent="0.25">
      <c r="A73" s="55"/>
      <c r="B73" s="64"/>
      <c r="C73" s="64"/>
      <c r="D73" s="35"/>
      <c r="E73" s="37"/>
      <c r="F73" s="62"/>
      <c r="G73" s="64"/>
      <c r="H73" s="35"/>
      <c r="I73" s="37"/>
      <c r="J73" s="62"/>
      <c r="K73" s="64"/>
      <c r="L73" s="35"/>
      <c r="M73" s="37"/>
      <c r="N73" s="62"/>
      <c r="O73" s="64"/>
      <c r="P73" s="35"/>
      <c r="Q73" s="37"/>
      <c r="R73" s="62"/>
      <c r="S73" s="64"/>
      <c r="T73" s="35"/>
      <c r="U73" s="37"/>
      <c r="V73" s="62"/>
      <c r="W73" s="64"/>
      <c r="X73" s="35"/>
      <c r="Y73" s="37"/>
      <c r="Z73" s="62"/>
      <c r="AA73" s="64"/>
      <c r="AB73" s="35"/>
      <c r="AC73" s="37"/>
      <c r="AD73" s="62"/>
      <c r="AE73" s="64"/>
      <c r="AF73" s="35"/>
      <c r="AG73" s="37"/>
      <c r="AH73" s="62"/>
    </row>
    <row r="74" spans="1:34" x14ac:dyDescent="0.25">
      <c r="A74" s="55"/>
      <c r="B74" s="27" t="s">
        <v>513</v>
      </c>
      <c r="C74" s="82"/>
      <c r="D74" s="27"/>
      <c r="E74" s="29"/>
      <c r="F74" s="33"/>
      <c r="G74" s="82"/>
      <c r="H74" s="27"/>
      <c r="I74" s="29"/>
      <c r="J74" s="33"/>
      <c r="K74" s="82"/>
      <c r="L74" s="27"/>
      <c r="M74" s="29"/>
      <c r="N74" s="33"/>
      <c r="O74" s="82"/>
      <c r="P74" s="27"/>
      <c r="Q74" s="29"/>
      <c r="R74" s="33"/>
      <c r="S74" s="82"/>
      <c r="T74" s="27"/>
      <c r="U74" s="29"/>
      <c r="V74" s="33"/>
      <c r="W74" s="82"/>
      <c r="X74" s="27"/>
      <c r="Y74" s="29"/>
      <c r="Z74" s="33"/>
      <c r="AA74" s="82"/>
      <c r="AB74" s="27"/>
      <c r="AC74" s="29"/>
      <c r="AD74" s="33"/>
      <c r="AE74" s="82"/>
      <c r="AF74" s="27"/>
      <c r="AG74" s="29"/>
      <c r="AH74" s="33"/>
    </row>
    <row r="75" spans="1:34" x14ac:dyDescent="0.25">
      <c r="A75" s="55"/>
      <c r="B75" s="64" t="s">
        <v>511</v>
      </c>
      <c r="C75" s="64"/>
      <c r="D75" s="35"/>
      <c r="E75" s="37">
        <v>257</v>
      </c>
      <c r="F75" s="62"/>
      <c r="G75" s="37"/>
      <c r="H75" s="35"/>
      <c r="I75" s="37">
        <v>791</v>
      </c>
      <c r="J75" s="62"/>
      <c r="K75" s="37"/>
      <c r="L75" s="35"/>
      <c r="M75" s="60">
        <v>10985</v>
      </c>
      <c r="N75" s="62"/>
      <c r="O75" s="37"/>
      <c r="P75" s="35"/>
      <c r="Q75" s="60">
        <v>4228</v>
      </c>
      <c r="R75" s="62"/>
      <c r="S75" s="37"/>
      <c r="T75" s="35"/>
      <c r="U75" s="60">
        <v>2585</v>
      </c>
      <c r="V75" s="62"/>
      <c r="W75" s="37"/>
      <c r="X75" s="35"/>
      <c r="Y75" s="60">
        <v>5470</v>
      </c>
      <c r="Z75" s="62"/>
      <c r="AA75" s="37"/>
      <c r="AB75" s="35"/>
      <c r="AC75" s="37" t="s">
        <v>508</v>
      </c>
      <c r="AD75" s="62"/>
      <c r="AE75" s="37"/>
      <c r="AF75" s="35"/>
      <c r="AG75" s="60">
        <v>24316</v>
      </c>
      <c r="AH75" s="62"/>
    </row>
    <row r="76" spans="1:34" ht="15.75" thickBot="1" x14ac:dyDescent="0.3">
      <c r="A76" s="55"/>
      <c r="B76" s="82" t="s">
        <v>512</v>
      </c>
      <c r="C76" s="82"/>
      <c r="D76" s="66"/>
      <c r="E76" s="68">
        <v>201817</v>
      </c>
      <c r="F76" s="70"/>
      <c r="G76" s="29"/>
      <c r="H76" s="66"/>
      <c r="I76" s="68">
        <v>215516</v>
      </c>
      <c r="J76" s="70"/>
      <c r="K76" s="29"/>
      <c r="L76" s="66"/>
      <c r="M76" s="68">
        <v>126061</v>
      </c>
      <c r="N76" s="70"/>
      <c r="O76" s="29"/>
      <c r="P76" s="66"/>
      <c r="Q76" s="68">
        <v>171067</v>
      </c>
      <c r="R76" s="70"/>
      <c r="S76" s="29"/>
      <c r="T76" s="66"/>
      <c r="U76" s="68">
        <v>120980</v>
      </c>
      <c r="V76" s="70"/>
      <c r="W76" s="29"/>
      <c r="X76" s="66"/>
      <c r="Y76" s="68">
        <v>31463</v>
      </c>
      <c r="Z76" s="70"/>
      <c r="AA76" s="29"/>
      <c r="AB76" s="66"/>
      <c r="AC76" s="68">
        <v>14260</v>
      </c>
      <c r="AD76" s="70"/>
      <c r="AE76" s="29"/>
      <c r="AF76" s="66"/>
      <c r="AG76" s="68">
        <v>881164</v>
      </c>
      <c r="AH76" s="70"/>
    </row>
    <row r="77" spans="1:34" ht="16.5" thickTop="1" thickBot="1" x14ac:dyDescent="0.3">
      <c r="A77" s="55"/>
      <c r="B77" s="64"/>
      <c r="C77" s="37"/>
      <c r="D77" s="74" t="s">
        <v>365</v>
      </c>
      <c r="E77" s="76">
        <v>202074</v>
      </c>
      <c r="F77" s="78"/>
      <c r="G77" s="37"/>
      <c r="H77" s="74"/>
      <c r="I77" s="76">
        <v>216307</v>
      </c>
      <c r="J77" s="78"/>
      <c r="K77" s="37"/>
      <c r="L77" s="74"/>
      <c r="M77" s="76">
        <v>137046</v>
      </c>
      <c r="N77" s="78"/>
      <c r="O77" s="37"/>
      <c r="P77" s="74"/>
      <c r="Q77" s="76">
        <v>175295</v>
      </c>
      <c r="R77" s="78"/>
      <c r="S77" s="37"/>
      <c r="T77" s="74"/>
      <c r="U77" s="76">
        <v>123565</v>
      </c>
      <c r="V77" s="78"/>
      <c r="W77" s="37"/>
      <c r="X77" s="74"/>
      <c r="Y77" s="76">
        <v>36933</v>
      </c>
      <c r="Z77" s="78"/>
      <c r="AA77" s="37"/>
      <c r="AB77" s="74"/>
      <c r="AC77" s="76">
        <v>14260</v>
      </c>
      <c r="AD77" s="78"/>
      <c r="AE77" s="37"/>
      <c r="AF77" s="74"/>
      <c r="AG77" s="76">
        <v>905480</v>
      </c>
      <c r="AH77" s="78"/>
    </row>
    <row r="78" spans="1:34" ht="15.75" thickTop="1" x14ac:dyDescent="0.25">
      <c r="A78" s="55"/>
      <c r="B78" s="64"/>
      <c r="C78" s="64"/>
      <c r="D78" s="35"/>
      <c r="E78" s="37"/>
      <c r="F78" s="62"/>
      <c r="G78" s="64"/>
      <c r="H78" s="35"/>
      <c r="I78" s="37"/>
      <c r="J78" s="62"/>
      <c r="K78" s="64"/>
      <c r="L78" s="35"/>
      <c r="M78" s="37"/>
      <c r="N78" s="62"/>
      <c r="O78" s="64"/>
      <c r="P78" s="35"/>
      <c r="Q78" s="37"/>
      <c r="R78" s="62"/>
      <c r="S78" s="64"/>
      <c r="T78" s="35"/>
      <c r="U78" s="37"/>
      <c r="V78" s="62"/>
      <c r="W78" s="64"/>
      <c r="X78" s="35"/>
      <c r="Y78" s="37"/>
      <c r="Z78" s="62"/>
      <c r="AA78" s="64"/>
      <c r="AB78" s="35"/>
      <c r="AC78" s="37"/>
      <c r="AD78" s="62"/>
      <c r="AE78" s="64"/>
      <c r="AF78" s="35"/>
      <c r="AG78" s="37"/>
      <c r="AH78" s="62"/>
    </row>
    <row r="79" spans="1:34" ht="15.75" thickBot="1" x14ac:dyDescent="0.3">
      <c r="A79" s="55"/>
      <c r="B79" s="64"/>
      <c r="C79" s="64"/>
      <c r="D79" s="121">
        <v>2012</v>
      </c>
      <c r="E79" s="121"/>
      <c r="F79" s="121"/>
      <c r="G79" s="121"/>
      <c r="H79" s="121"/>
      <c r="I79" s="121"/>
      <c r="J79" s="121"/>
      <c r="K79" s="121"/>
      <c r="L79" s="121"/>
      <c r="M79" s="121"/>
      <c r="N79" s="121"/>
      <c r="O79" s="121"/>
      <c r="P79" s="121"/>
      <c r="Q79" s="121"/>
      <c r="R79" s="121"/>
      <c r="S79" s="121"/>
      <c r="T79" s="121"/>
      <c r="U79" s="121"/>
      <c r="V79" s="121"/>
      <c r="W79" s="121"/>
      <c r="X79" s="121"/>
      <c r="Y79" s="121"/>
      <c r="Z79" s="121"/>
      <c r="AA79" s="121"/>
      <c r="AB79" s="121"/>
      <c r="AC79" s="121"/>
      <c r="AD79" s="121"/>
      <c r="AE79" s="121"/>
      <c r="AF79" s="121"/>
      <c r="AG79" s="121"/>
      <c r="AH79" s="43"/>
    </row>
    <row r="80" spans="1:34" ht="15.75" thickTop="1" x14ac:dyDescent="0.25">
      <c r="A80" s="55"/>
      <c r="B80" s="64"/>
      <c r="C80" s="64"/>
      <c r="D80" s="123" t="s">
        <v>465</v>
      </c>
      <c r="E80" s="123"/>
      <c r="F80" s="117"/>
      <c r="G80" s="126"/>
      <c r="H80" s="126"/>
      <c r="I80" s="126"/>
      <c r="J80" s="62"/>
      <c r="K80" s="64"/>
      <c r="L80" s="35"/>
      <c r="M80" s="37"/>
      <c r="N80" s="62"/>
      <c r="O80" s="64"/>
      <c r="P80" s="35"/>
      <c r="Q80" s="37"/>
      <c r="R80" s="62"/>
      <c r="S80" s="64"/>
      <c r="T80" s="35"/>
      <c r="U80" s="37"/>
      <c r="V80" s="62"/>
      <c r="W80" s="64"/>
      <c r="X80" s="35"/>
      <c r="Y80" s="37"/>
      <c r="Z80" s="62"/>
      <c r="AA80" s="64"/>
      <c r="AB80" s="35"/>
      <c r="AC80" s="37"/>
      <c r="AD80" s="62"/>
      <c r="AE80" s="64"/>
      <c r="AF80" s="35"/>
      <c r="AG80" s="37"/>
      <c r="AH80" s="62"/>
    </row>
    <row r="81" spans="1:34" x14ac:dyDescent="0.25">
      <c r="A81" s="55"/>
      <c r="B81" s="64"/>
      <c r="C81" s="64"/>
      <c r="D81" s="122" t="s">
        <v>466</v>
      </c>
      <c r="E81" s="122"/>
      <c r="F81" s="116"/>
      <c r="G81" s="64"/>
      <c r="H81" s="122" t="s">
        <v>467</v>
      </c>
      <c r="I81" s="122"/>
      <c r="J81" s="122"/>
      <c r="K81" s="64"/>
      <c r="L81" s="122" t="s">
        <v>468</v>
      </c>
      <c r="M81" s="122"/>
      <c r="N81" s="122"/>
      <c r="O81" s="64"/>
      <c r="P81" s="122" t="s">
        <v>469</v>
      </c>
      <c r="Q81" s="122"/>
      <c r="R81" s="122"/>
      <c r="S81" s="64"/>
      <c r="T81" s="122" t="s">
        <v>470</v>
      </c>
      <c r="U81" s="122"/>
      <c r="V81" s="62"/>
      <c r="W81" s="64"/>
      <c r="X81" s="122" t="s">
        <v>470</v>
      </c>
      <c r="Y81" s="122"/>
      <c r="Z81" s="62"/>
      <c r="AA81" s="64"/>
      <c r="AB81" s="35"/>
      <c r="AC81" s="37"/>
      <c r="AD81" s="62"/>
      <c r="AE81" s="64"/>
      <c r="AF81" s="35"/>
      <c r="AG81" s="37"/>
      <c r="AH81" s="62"/>
    </row>
    <row r="82" spans="1:34" ht="15.75" thickBot="1" x14ac:dyDescent="0.3">
      <c r="A82" s="55"/>
      <c r="B82" s="64"/>
      <c r="C82" s="64"/>
      <c r="D82" s="121" t="s">
        <v>471</v>
      </c>
      <c r="E82" s="121"/>
      <c r="F82" s="43"/>
      <c r="G82" s="64"/>
      <c r="H82" s="121" t="s">
        <v>472</v>
      </c>
      <c r="I82" s="121"/>
      <c r="J82" s="43"/>
      <c r="K82" s="64"/>
      <c r="L82" s="121" t="s">
        <v>472</v>
      </c>
      <c r="M82" s="121"/>
      <c r="N82" s="43"/>
      <c r="O82" s="64"/>
      <c r="P82" s="121" t="s">
        <v>473</v>
      </c>
      <c r="Q82" s="121"/>
      <c r="R82" s="121"/>
      <c r="S82" s="64"/>
      <c r="T82" s="121" t="s">
        <v>474</v>
      </c>
      <c r="U82" s="121"/>
      <c r="V82" s="43"/>
      <c r="W82" s="64"/>
      <c r="X82" s="121" t="s">
        <v>475</v>
      </c>
      <c r="Y82" s="121"/>
      <c r="Z82" s="43"/>
      <c r="AA82" s="64"/>
      <c r="AB82" s="121" t="s">
        <v>257</v>
      </c>
      <c r="AC82" s="121"/>
      <c r="AD82" s="121"/>
      <c r="AE82" s="64"/>
      <c r="AF82" s="121" t="s">
        <v>145</v>
      </c>
      <c r="AG82" s="121"/>
      <c r="AH82" s="43"/>
    </row>
    <row r="83" spans="1:34" ht="15.75" thickTop="1" x14ac:dyDescent="0.25">
      <c r="A83" s="55"/>
      <c r="B83" s="64"/>
      <c r="C83" s="64"/>
      <c r="D83" s="122" t="s">
        <v>362</v>
      </c>
      <c r="E83" s="122"/>
      <c r="F83" s="122"/>
      <c r="G83" s="122"/>
      <c r="H83" s="122"/>
      <c r="I83" s="122"/>
      <c r="J83" s="122"/>
      <c r="K83" s="122"/>
      <c r="L83" s="122"/>
      <c r="M83" s="122"/>
      <c r="N83" s="122"/>
      <c r="O83" s="122"/>
      <c r="P83" s="122"/>
      <c r="Q83" s="122"/>
      <c r="R83" s="122"/>
      <c r="S83" s="122"/>
      <c r="T83" s="122"/>
      <c r="U83" s="122"/>
      <c r="V83" s="122"/>
      <c r="W83" s="122"/>
      <c r="X83" s="122"/>
      <c r="Y83" s="122"/>
      <c r="Z83" s="122"/>
      <c r="AA83" s="122"/>
      <c r="AB83" s="122"/>
      <c r="AC83" s="122"/>
      <c r="AD83" s="122"/>
      <c r="AE83" s="122"/>
      <c r="AF83" s="122"/>
      <c r="AG83" s="122"/>
      <c r="AH83" s="62"/>
    </row>
    <row r="84" spans="1:34" x14ac:dyDescent="0.25">
      <c r="A84" s="55"/>
      <c r="B84" s="27" t="s">
        <v>476</v>
      </c>
      <c r="C84" s="82"/>
      <c r="D84" s="27"/>
      <c r="E84" s="29"/>
      <c r="F84" s="33"/>
      <c r="G84" s="82"/>
      <c r="H84" s="27"/>
      <c r="I84" s="29"/>
      <c r="J84" s="33"/>
      <c r="K84" s="82"/>
      <c r="L84" s="27"/>
      <c r="M84" s="29"/>
      <c r="N84" s="33"/>
      <c r="O84" s="82"/>
      <c r="P84" s="27"/>
      <c r="Q84" s="29"/>
      <c r="R84" s="33"/>
      <c r="S84" s="82"/>
      <c r="T84" s="27"/>
      <c r="U84" s="29"/>
      <c r="V84" s="33"/>
      <c r="W84" s="82"/>
      <c r="X84" s="27"/>
      <c r="Y84" s="29"/>
      <c r="Z84" s="33"/>
      <c r="AA84" s="82"/>
      <c r="AB84" s="27"/>
      <c r="AC84" s="29"/>
      <c r="AD84" s="33"/>
      <c r="AE84" s="82"/>
      <c r="AF84" s="27"/>
      <c r="AG84" s="29"/>
      <c r="AH84" s="33"/>
    </row>
    <row r="85" spans="1:34" x14ac:dyDescent="0.25">
      <c r="A85" s="55"/>
      <c r="B85" s="64" t="s">
        <v>510</v>
      </c>
      <c r="C85" s="125"/>
      <c r="D85" s="125"/>
      <c r="E85" s="125"/>
      <c r="F85" s="125"/>
      <c r="G85" s="64"/>
      <c r="H85" s="35"/>
      <c r="I85" s="37"/>
      <c r="J85" s="62"/>
      <c r="K85" s="64"/>
      <c r="L85" s="35"/>
      <c r="M85" s="37"/>
      <c r="N85" s="62"/>
      <c r="O85" s="64"/>
      <c r="P85" s="35"/>
      <c r="Q85" s="37"/>
      <c r="R85" s="62"/>
      <c r="S85" s="64"/>
      <c r="T85" s="35"/>
      <c r="U85" s="37"/>
      <c r="V85" s="62"/>
      <c r="W85" s="64"/>
      <c r="X85" s="35"/>
      <c r="Y85" s="37"/>
      <c r="Z85" s="62"/>
      <c r="AA85" s="64"/>
      <c r="AB85" s="35"/>
      <c r="AC85" s="37"/>
      <c r="AD85" s="62"/>
      <c r="AE85" s="64"/>
      <c r="AF85" s="35"/>
      <c r="AG85" s="37"/>
      <c r="AH85" s="62"/>
    </row>
    <row r="86" spans="1:34" x14ac:dyDescent="0.25">
      <c r="A86" s="55"/>
      <c r="B86" s="82" t="s">
        <v>511</v>
      </c>
      <c r="C86" s="29"/>
      <c r="D86" s="27" t="s">
        <v>365</v>
      </c>
      <c r="E86" s="29" t="s">
        <v>508</v>
      </c>
      <c r="F86" s="33"/>
      <c r="G86" s="29"/>
      <c r="H86" s="27"/>
      <c r="I86" s="29" t="s">
        <v>508</v>
      </c>
      <c r="J86" s="33"/>
      <c r="K86" s="29"/>
      <c r="L86" s="27"/>
      <c r="M86" s="29" t="s">
        <v>508</v>
      </c>
      <c r="N86" s="33"/>
      <c r="O86" s="29"/>
      <c r="P86" s="27"/>
      <c r="Q86" s="29" t="s">
        <v>508</v>
      </c>
      <c r="R86" s="33"/>
      <c r="S86" s="29"/>
      <c r="T86" s="27"/>
      <c r="U86" s="29" t="s">
        <v>508</v>
      </c>
      <c r="V86" s="33"/>
      <c r="W86" s="29"/>
      <c r="X86" s="27"/>
      <c r="Y86" s="29" t="s">
        <v>508</v>
      </c>
      <c r="Z86" s="33"/>
      <c r="AA86" s="29"/>
      <c r="AB86" s="27"/>
      <c r="AC86" s="29" t="s">
        <v>508</v>
      </c>
      <c r="AD86" s="33"/>
      <c r="AE86" s="29"/>
      <c r="AF86" s="27"/>
      <c r="AG86" s="29" t="s">
        <v>508</v>
      </c>
      <c r="AH86" s="33"/>
    </row>
    <row r="87" spans="1:34" ht="15.75" thickBot="1" x14ac:dyDescent="0.3">
      <c r="A87" s="55"/>
      <c r="B87" s="64" t="s">
        <v>512</v>
      </c>
      <c r="C87" s="64"/>
      <c r="D87" s="39"/>
      <c r="E87" s="88">
        <v>4368</v>
      </c>
      <c r="F87" s="43"/>
      <c r="G87" s="37"/>
      <c r="H87" s="39"/>
      <c r="I87" s="88">
        <v>6825</v>
      </c>
      <c r="J87" s="43"/>
      <c r="K87" s="37"/>
      <c r="L87" s="39"/>
      <c r="M87" s="88">
        <v>4047</v>
      </c>
      <c r="N87" s="43"/>
      <c r="O87" s="37"/>
      <c r="P87" s="39"/>
      <c r="Q87" s="88">
        <v>5677</v>
      </c>
      <c r="R87" s="43"/>
      <c r="S87" s="37"/>
      <c r="T87" s="39"/>
      <c r="U87" s="88">
        <v>4533</v>
      </c>
      <c r="V87" s="43"/>
      <c r="W87" s="37"/>
      <c r="X87" s="39"/>
      <c r="Y87" s="88">
        <v>2903</v>
      </c>
      <c r="Z87" s="43"/>
      <c r="AA87" s="37"/>
      <c r="AB87" s="39"/>
      <c r="AC87" s="41">
        <v>493</v>
      </c>
      <c r="AD87" s="43"/>
      <c r="AE87" s="37"/>
      <c r="AF87" s="39"/>
      <c r="AG87" s="88">
        <v>28846</v>
      </c>
      <c r="AH87" s="43"/>
    </row>
    <row r="88" spans="1:34" ht="16.5" thickTop="1" thickBot="1" x14ac:dyDescent="0.3">
      <c r="A88" s="55"/>
      <c r="B88" s="82"/>
      <c r="C88" s="29"/>
      <c r="D88" s="45" t="s">
        <v>365</v>
      </c>
      <c r="E88" s="47">
        <v>4368</v>
      </c>
      <c r="F88" s="49"/>
      <c r="G88" s="29"/>
      <c r="H88" s="45"/>
      <c r="I88" s="47">
        <v>6825</v>
      </c>
      <c r="J88" s="49"/>
      <c r="K88" s="29"/>
      <c r="L88" s="45"/>
      <c r="M88" s="47">
        <v>4047</v>
      </c>
      <c r="N88" s="49"/>
      <c r="O88" s="29"/>
      <c r="P88" s="45"/>
      <c r="Q88" s="47">
        <v>5677</v>
      </c>
      <c r="R88" s="49"/>
      <c r="S88" s="29"/>
      <c r="T88" s="45"/>
      <c r="U88" s="47">
        <v>4533</v>
      </c>
      <c r="V88" s="49"/>
      <c r="W88" s="29"/>
      <c r="X88" s="45"/>
      <c r="Y88" s="47">
        <v>2903</v>
      </c>
      <c r="Z88" s="49"/>
      <c r="AA88" s="29"/>
      <c r="AB88" s="45"/>
      <c r="AC88" s="90">
        <v>493</v>
      </c>
      <c r="AD88" s="49"/>
      <c r="AE88" s="29"/>
      <c r="AF88" s="45"/>
      <c r="AG88" s="47">
        <v>28846</v>
      </c>
      <c r="AH88" s="49"/>
    </row>
    <row r="89" spans="1:34" ht="15.75" thickTop="1" x14ac:dyDescent="0.25">
      <c r="A89" s="55"/>
      <c r="B89" s="64"/>
      <c r="C89" s="64"/>
      <c r="D89" s="35"/>
      <c r="E89" s="37"/>
      <c r="F89" s="62"/>
      <c r="G89" s="64"/>
      <c r="H89" s="35"/>
      <c r="I89" s="37"/>
      <c r="J89" s="62"/>
      <c r="K89" s="64"/>
      <c r="L89" s="35"/>
      <c r="M89" s="37"/>
      <c r="N89" s="62"/>
      <c r="O89" s="64"/>
      <c r="P89" s="35"/>
      <c r="Q89" s="37"/>
      <c r="R89" s="62"/>
      <c r="S89" s="64"/>
      <c r="T89" s="35"/>
      <c r="U89" s="37"/>
      <c r="V89" s="62"/>
      <c r="W89" s="64"/>
      <c r="X89" s="35"/>
      <c r="Y89" s="37"/>
      <c r="Z89" s="62"/>
      <c r="AA89" s="64"/>
      <c r="AB89" s="35"/>
      <c r="AC89" s="37"/>
      <c r="AD89" s="62"/>
      <c r="AE89" s="64"/>
      <c r="AF89" s="35"/>
      <c r="AG89" s="37"/>
      <c r="AH89" s="62"/>
    </row>
    <row r="90" spans="1:34" x14ac:dyDescent="0.25">
      <c r="A90" s="55"/>
      <c r="B90" s="27" t="s">
        <v>513</v>
      </c>
      <c r="C90" s="82"/>
      <c r="D90" s="27"/>
      <c r="E90" s="29"/>
      <c r="F90" s="33"/>
      <c r="G90" s="82"/>
      <c r="H90" s="27"/>
      <c r="I90" s="29"/>
      <c r="J90" s="33"/>
      <c r="K90" s="82"/>
      <c r="L90" s="27"/>
      <c r="M90" s="29"/>
      <c r="N90" s="33"/>
      <c r="O90" s="82"/>
      <c r="P90" s="27"/>
      <c r="Q90" s="29"/>
      <c r="R90" s="33"/>
      <c r="S90" s="82"/>
      <c r="T90" s="27"/>
      <c r="U90" s="29"/>
      <c r="V90" s="33"/>
      <c r="W90" s="82"/>
      <c r="X90" s="27"/>
      <c r="Y90" s="29"/>
      <c r="Z90" s="33"/>
      <c r="AA90" s="82"/>
      <c r="AB90" s="27"/>
      <c r="AC90" s="29"/>
      <c r="AD90" s="33"/>
      <c r="AE90" s="82"/>
      <c r="AF90" s="27"/>
      <c r="AG90" s="29"/>
      <c r="AH90" s="33"/>
    </row>
    <row r="91" spans="1:34" x14ac:dyDescent="0.25">
      <c r="A91" s="55"/>
      <c r="B91" s="64" t="s">
        <v>511</v>
      </c>
      <c r="C91" s="64"/>
      <c r="D91" s="35"/>
      <c r="E91" s="60">
        <v>1067</v>
      </c>
      <c r="F91" s="62"/>
      <c r="G91" s="37"/>
      <c r="H91" s="35"/>
      <c r="I91" s="37">
        <v>298</v>
      </c>
      <c r="J91" s="62"/>
      <c r="K91" s="37"/>
      <c r="L91" s="35"/>
      <c r="M91" s="60">
        <v>12619</v>
      </c>
      <c r="N91" s="62"/>
      <c r="O91" s="37"/>
      <c r="P91" s="35"/>
      <c r="Q91" s="60">
        <v>5467</v>
      </c>
      <c r="R91" s="62"/>
      <c r="S91" s="37"/>
      <c r="T91" s="35"/>
      <c r="U91" s="60">
        <v>8098</v>
      </c>
      <c r="V91" s="62"/>
      <c r="W91" s="37"/>
      <c r="X91" s="35"/>
      <c r="Y91" s="60">
        <v>1968</v>
      </c>
      <c r="Z91" s="62"/>
      <c r="AA91" s="37"/>
      <c r="AB91" s="35"/>
      <c r="AC91" s="37">
        <v>9</v>
      </c>
      <c r="AD91" s="62"/>
      <c r="AE91" s="37"/>
      <c r="AF91" s="35"/>
      <c r="AG91" s="60">
        <v>29526</v>
      </c>
      <c r="AH91" s="62"/>
    </row>
    <row r="92" spans="1:34" ht="15.75" thickBot="1" x14ac:dyDescent="0.3">
      <c r="A92" s="55"/>
      <c r="B92" s="82" t="s">
        <v>512</v>
      </c>
      <c r="C92" s="82"/>
      <c r="D92" s="66"/>
      <c r="E92" s="68">
        <v>173486</v>
      </c>
      <c r="F92" s="70"/>
      <c r="G92" s="29"/>
      <c r="H92" s="66"/>
      <c r="I92" s="68">
        <v>206083</v>
      </c>
      <c r="J92" s="70"/>
      <c r="K92" s="29"/>
      <c r="L92" s="66"/>
      <c r="M92" s="68">
        <v>124663</v>
      </c>
      <c r="N92" s="70"/>
      <c r="O92" s="29"/>
      <c r="P92" s="66"/>
      <c r="Q92" s="68">
        <v>162572</v>
      </c>
      <c r="R92" s="70"/>
      <c r="S92" s="29"/>
      <c r="T92" s="66"/>
      <c r="U92" s="68">
        <v>136514</v>
      </c>
      <c r="V92" s="70"/>
      <c r="W92" s="29"/>
      <c r="X92" s="66"/>
      <c r="Y92" s="68">
        <v>25170</v>
      </c>
      <c r="Z92" s="70"/>
      <c r="AA92" s="29"/>
      <c r="AB92" s="66"/>
      <c r="AC92" s="68">
        <v>13383</v>
      </c>
      <c r="AD92" s="70"/>
      <c r="AE92" s="29"/>
      <c r="AF92" s="66"/>
      <c r="AG92" s="68">
        <v>841871</v>
      </c>
      <c r="AH92" s="70"/>
    </row>
    <row r="93" spans="1:34" ht="16.5" thickTop="1" thickBot="1" x14ac:dyDescent="0.3">
      <c r="A93" s="55"/>
      <c r="B93" s="64"/>
      <c r="C93" s="37"/>
      <c r="D93" s="74" t="s">
        <v>365</v>
      </c>
      <c r="E93" s="76">
        <v>174553</v>
      </c>
      <c r="F93" s="78"/>
      <c r="G93" s="37"/>
      <c r="H93" s="74"/>
      <c r="I93" s="76">
        <v>206381</v>
      </c>
      <c r="J93" s="78"/>
      <c r="K93" s="37"/>
      <c r="L93" s="74"/>
      <c r="M93" s="76">
        <v>137282</v>
      </c>
      <c r="N93" s="78"/>
      <c r="O93" s="37"/>
      <c r="P93" s="74"/>
      <c r="Q93" s="76">
        <v>168039</v>
      </c>
      <c r="R93" s="78"/>
      <c r="S93" s="37"/>
      <c r="T93" s="74"/>
      <c r="U93" s="76">
        <v>144612</v>
      </c>
      <c r="V93" s="78"/>
      <c r="W93" s="37"/>
      <c r="X93" s="74"/>
      <c r="Y93" s="76">
        <v>27138</v>
      </c>
      <c r="Z93" s="78"/>
      <c r="AA93" s="37"/>
      <c r="AB93" s="74"/>
      <c r="AC93" s="76">
        <v>13392</v>
      </c>
      <c r="AD93" s="78"/>
      <c r="AE93" s="37"/>
      <c r="AF93" s="74"/>
      <c r="AG93" s="76">
        <v>871397</v>
      </c>
      <c r="AH93" s="78"/>
    </row>
    <row r="94" spans="1:34" ht="15.75" thickTop="1" x14ac:dyDescent="0.25">
      <c r="A94" s="55"/>
      <c r="B94" s="114"/>
      <c r="C94" s="114"/>
      <c r="D94" s="114"/>
      <c r="E94" s="114"/>
      <c r="F94" s="114"/>
      <c r="G94" s="114"/>
      <c r="H94" s="114"/>
      <c r="I94" s="114"/>
      <c r="J94" s="114"/>
      <c r="K94" s="114"/>
      <c r="L94" s="114"/>
      <c r="M94" s="114"/>
      <c r="N94" s="114"/>
      <c r="O94" s="114"/>
      <c r="P94" s="114"/>
      <c r="Q94" s="114"/>
      <c r="R94" s="114"/>
      <c r="S94" s="114"/>
      <c r="T94" s="114"/>
      <c r="U94" s="114"/>
      <c r="V94" s="114"/>
      <c r="W94" s="114"/>
      <c r="X94" s="114"/>
      <c r="Y94" s="114"/>
      <c r="Z94" s="114"/>
      <c r="AA94" s="114"/>
      <c r="AB94" s="114"/>
      <c r="AC94" s="114"/>
      <c r="AD94" s="114"/>
      <c r="AE94" s="114"/>
      <c r="AF94" s="114"/>
      <c r="AG94" s="114"/>
      <c r="AH94" s="114"/>
    </row>
    <row r="95" spans="1:34" x14ac:dyDescent="0.25">
      <c r="A95" s="55"/>
      <c r="B95" s="50" t="s">
        <v>514</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row>
    <row r="96" spans="1:34" x14ac:dyDescent="0.25">
      <c r="A96" s="55"/>
      <c r="B96" s="54"/>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54"/>
      <c r="AF96" s="54"/>
      <c r="AG96" s="54"/>
      <c r="AH96" s="54"/>
    </row>
    <row r="97" spans="1:18" ht="15.75" thickBot="1" x14ac:dyDescent="0.3">
      <c r="A97" s="55"/>
      <c r="B97" s="14"/>
      <c r="C97" s="14"/>
      <c r="D97" s="98">
        <v>2013</v>
      </c>
      <c r="E97" s="98"/>
      <c r="F97" s="98"/>
      <c r="G97" s="98"/>
      <c r="H97" s="98"/>
      <c r="I97" s="98"/>
      <c r="J97" s="98"/>
      <c r="K97" s="98"/>
      <c r="L97" s="98"/>
      <c r="M97" s="98"/>
      <c r="N97" s="98"/>
      <c r="O97" s="98"/>
      <c r="P97" s="98"/>
      <c r="Q97" s="98"/>
      <c r="R97" s="23"/>
    </row>
    <row r="98" spans="1:18" ht="15.75" thickTop="1" x14ac:dyDescent="0.25">
      <c r="A98" s="55"/>
      <c r="B98" s="14"/>
      <c r="C98" s="14"/>
      <c r="D98" s="119" t="s">
        <v>515</v>
      </c>
      <c r="E98" s="119"/>
      <c r="F98" s="18"/>
      <c r="G98" s="14"/>
      <c r="H98" s="120"/>
      <c r="I98" s="120"/>
      <c r="J98" s="18"/>
      <c r="K98" s="14"/>
      <c r="L98" s="119" t="s">
        <v>516</v>
      </c>
      <c r="M98" s="119"/>
      <c r="N98" s="18"/>
      <c r="O98" s="14"/>
      <c r="P98" s="119" t="s">
        <v>517</v>
      </c>
      <c r="Q98" s="119"/>
      <c r="R98" s="18"/>
    </row>
    <row r="99" spans="1:18" x14ac:dyDescent="0.25">
      <c r="A99" s="55"/>
      <c r="B99" s="14"/>
      <c r="C99" s="14"/>
      <c r="D99" s="97" t="s">
        <v>518</v>
      </c>
      <c r="E99" s="97"/>
      <c r="F99" s="18"/>
      <c r="G99" s="14"/>
      <c r="H99" s="97" t="s">
        <v>519</v>
      </c>
      <c r="I99" s="97"/>
      <c r="J99" s="18"/>
      <c r="K99" s="14"/>
      <c r="L99" s="97" t="s">
        <v>520</v>
      </c>
      <c r="M99" s="97"/>
      <c r="N99" s="18"/>
      <c r="O99" s="14"/>
      <c r="P99" s="97" t="s">
        <v>519</v>
      </c>
      <c r="Q99" s="97"/>
      <c r="R99" s="18"/>
    </row>
    <row r="100" spans="1:18" ht="15.75" thickBot="1" x14ac:dyDescent="0.3">
      <c r="A100" s="55"/>
      <c r="B100" s="14"/>
      <c r="C100" s="14"/>
      <c r="D100" s="98" t="s">
        <v>521</v>
      </c>
      <c r="E100" s="98"/>
      <c r="F100" s="23"/>
      <c r="G100" s="14"/>
      <c r="H100" s="98" t="s">
        <v>522</v>
      </c>
      <c r="I100" s="98"/>
      <c r="J100" s="23"/>
      <c r="K100" s="14"/>
      <c r="L100" s="98" t="s">
        <v>523</v>
      </c>
      <c r="M100" s="98"/>
      <c r="N100" s="23"/>
      <c r="O100" s="14"/>
      <c r="P100" s="98" t="s">
        <v>524</v>
      </c>
      <c r="Q100" s="98"/>
      <c r="R100" s="23"/>
    </row>
    <row r="101" spans="1:18" ht="15.75" thickTop="1" x14ac:dyDescent="0.25">
      <c r="A101" s="55"/>
      <c r="B101" s="14"/>
      <c r="C101" s="14"/>
      <c r="D101" s="97" t="s">
        <v>362</v>
      </c>
      <c r="E101" s="97"/>
      <c r="F101" s="97"/>
      <c r="G101" s="97"/>
      <c r="H101" s="97"/>
      <c r="I101" s="97"/>
      <c r="J101" s="97"/>
      <c r="K101" s="97"/>
      <c r="L101" s="97"/>
      <c r="M101" s="97"/>
      <c r="N101" s="97"/>
      <c r="O101" s="97"/>
      <c r="P101" s="97"/>
      <c r="Q101" s="97"/>
      <c r="R101" s="18"/>
    </row>
    <row r="102" spans="1:18" x14ac:dyDescent="0.25">
      <c r="A102" s="55"/>
      <c r="B102" s="27" t="s">
        <v>525</v>
      </c>
      <c r="C102" s="82"/>
      <c r="D102" s="99"/>
      <c r="E102" s="99"/>
      <c r="F102" s="33"/>
      <c r="G102" s="82"/>
      <c r="H102" s="99"/>
      <c r="I102" s="99"/>
      <c r="J102" s="33"/>
      <c r="K102" s="82"/>
      <c r="L102" s="99"/>
      <c r="M102" s="99"/>
      <c r="N102" s="33"/>
      <c r="O102" s="82"/>
      <c r="P102" s="99"/>
      <c r="Q102" s="99"/>
      <c r="R102" s="33"/>
    </row>
    <row r="103" spans="1:18" x14ac:dyDescent="0.25">
      <c r="A103" s="55"/>
      <c r="B103" s="115" t="s">
        <v>526</v>
      </c>
      <c r="C103" s="64"/>
      <c r="D103" s="125"/>
      <c r="E103" s="125"/>
      <c r="F103" s="62"/>
      <c r="G103" s="64"/>
      <c r="H103" s="125"/>
      <c r="I103" s="125"/>
      <c r="J103" s="62"/>
      <c r="K103" s="64"/>
      <c r="L103" s="125"/>
      <c r="M103" s="125"/>
      <c r="N103" s="62"/>
      <c r="O103" s="64"/>
      <c r="P103" s="125"/>
      <c r="Q103" s="125"/>
      <c r="R103" s="62"/>
    </row>
    <row r="104" spans="1:18" x14ac:dyDescent="0.25">
      <c r="A104" s="55"/>
      <c r="B104" s="82" t="s">
        <v>527</v>
      </c>
      <c r="C104" s="29"/>
      <c r="D104" s="27" t="s">
        <v>365</v>
      </c>
      <c r="E104" s="29" t="s">
        <v>508</v>
      </c>
      <c r="F104" s="33"/>
      <c r="G104" s="29"/>
      <c r="H104" s="27"/>
      <c r="I104" s="29" t="s">
        <v>508</v>
      </c>
      <c r="J104" s="33"/>
      <c r="K104" s="29"/>
      <c r="L104" s="27"/>
      <c r="M104" s="29" t="s">
        <v>508</v>
      </c>
      <c r="N104" s="33"/>
      <c r="O104" s="29"/>
      <c r="P104" s="27"/>
      <c r="Q104" s="29" t="s">
        <v>508</v>
      </c>
      <c r="R104" s="33"/>
    </row>
    <row r="105" spans="1:18" x14ac:dyDescent="0.25">
      <c r="A105" s="55"/>
      <c r="B105" s="64" t="s">
        <v>528</v>
      </c>
      <c r="C105" s="37"/>
      <c r="D105" s="35"/>
      <c r="E105" s="37" t="s">
        <v>508</v>
      </c>
      <c r="F105" s="62"/>
      <c r="G105" s="37"/>
      <c r="H105" s="35"/>
      <c r="I105" s="37" t="s">
        <v>508</v>
      </c>
      <c r="J105" s="62"/>
      <c r="K105" s="37"/>
      <c r="L105" s="35"/>
      <c r="M105" s="37" t="s">
        <v>508</v>
      </c>
      <c r="N105" s="62"/>
      <c r="O105" s="37"/>
      <c r="P105" s="35"/>
      <c r="Q105" s="37" t="s">
        <v>508</v>
      </c>
      <c r="R105" s="62"/>
    </row>
    <row r="106" spans="1:18" x14ac:dyDescent="0.25">
      <c r="A106" s="55"/>
      <c r="B106" s="82" t="s">
        <v>471</v>
      </c>
      <c r="C106" s="29"/>
      <c r="D106" s="27"/>
      <c r="E106" s="29">
        <v>300</v>
      </c>
      <c r="F106" s="33"/>
      <c r="G106" s="29"/>
      <c r="H106" s="27"/>
      <c r="I106" s="29">
        <v>257</v>
      </c>
      <c r="J106" s="33"/>
      <c r="K106" s="29"/>
      <c r="L106" s="27"/>
      <c r="M106" s="29" t="s">
        <v>508</v>
      </c>
      <c r="N106" s="33"/>
      <c r="O106" s="29"/>
      <c r="P106" s="27"/>
      <c r="Q106" s="29">
        <v>280</v>
      </c>
      <c r="R106" s="33"/>
    </row>
    <row r="107" spans="1:18" x14ac:dyDescent="0.25">
      <c r="A107" s="55"/>
      <c r="B107" s="64" t="s">
        <v>529</v>
      </c>
      <c r="C107" s="37"/>
      <c r="D107" s="35"/>
      <c r="E107" s="37" t="s">
        <v>508</v>
      </c>
      <c r="F107" s="62"/>
      <c r="G107" s="37"/>
      <c r="H107" s="35"/>
      <c r="I107" s="37" t="s">
        <v>508</v>
      </c>
      <c r="J107" s="62"/>
      <c r="K107" s="37"/>
      <c r="L107" s="35"/>
      <c r="M107" s="37" t="s">
        <v>508</v>
      </c>
      <c r="N107" s="62"/>
      <c r="O107" s="37"/>
      <c r="P107" s="35"/>
      <c r="Q107" s="37" t="s">
        <v>508</v>
      </c>
      <c r="R107" s="62"/>
    </row>
    <row r="108" spans="1:18" x14ac:dyDescent="0.25">
      <c r="A108" s="55"/>
      <c r="B108" s="82" t="s">
        <v>475</v>
      </c>
      <c r="C108" s="29"/>
      <c r="D108" s="27"/>
      <c r="E108" s="29" t="s">
        <v>508</v>
      </c>
      <c r="F108" s="33"/>
      <c r="G108" s="29"/>
      <c r="H108" s="27"/>
      <c r="I108" s="29" t="s">
        <v>508</v>
      </c>
      <c r="J108" s="33"/>
      <c r="K108" s="29"/>
      <c r="L108" s="27"/>
      <c r="M108" s="29" t="s">
        <v>508</v>
      </c>
      <c r="N108" s="33"/>
      <c r="O108" s="29"/>
      <c r="P108" s="27"/>
      <c r="Q108" s="29" t="s">
        <v>508</v>
      </c>
      <c r="R108" s="33"/>
    </row>
    <row r="109" spans="1:18" x14ac:dyDescent="0.25">
      <c r="A109" s="55"/>
      <c r="B109" s="35" t="s">
        <v>530</v>
      </c>
      <c r="C109" s="64"/>
      <c r="D109" s="35"/>
      <c r="E109" s="37"/>
      <c r="F109" s="62"/>
      <c r="G109" s="64"/>
      <c r="H109" s="35"/>
      <c r="I109" s="37"/>
      <c r="J109" s="62"/>
      <c r="K109" s="64"/>
      <c r="L109" s="35"/>
      <c r="M109" s="37"/>
      <c r="N109" s="62"/>
      <c r="O109" s="64"/>
      <c r="P109" s="35"/>
      <c r="Q109" s="37"/>
      <c r="R109" s="62"/>
    </row>
    <row r="110" spans="1:18" x14ac:dyDescent="0.25">
      <c r="A110" s="55"/>
      <c r="B110" s="82" t="s">
        <v>531</v>
      </c>
      <c r="C110" s="29"/>
      <c r="D110" s="27"/>
      <c r="E110" s="29">
        <v>861</v>
      </c>
      <c r="F110" s="33"/>
      <c r="G110" s="29"/>
      <c r="H110" s="27"/>
      <c r="I110" s="29">
        <v>791</v>
      </c>
      <c r="J110" s="33"/>
      <c r="K110" s="29"/>
      <c r="L110" s="27"/>
      <c r="M110" s="29" t="s">
        <v>508</v>
      </c>
      <c r="N110" s="33"/>
      <c r="O110" s="29"/>
      <c r="P110" s="27"/>
      <c r="Q110" s="29">
        <v>775</v>
      </c>
      <c r="R110" s="33"/>
    </row>
    <row r="111" spans="1:18" x14ac:dyDescent="0.25">
      <c r="A111" s="55"/>
      <c r="B111" s="64" t="s">
        <v>532</v>
      </c>
      <c r="C111" s="37"/>
      <c r="D111" s="35"/>
      <c r="E111" s="60">
        <v>11385</v>
      </c>
      <c r="F111" s="62"/>
      <c r="G111" s="37"/>
      <c r="H111" s="35"/>
      <c r="I111" s="60">
        <v>10985</v>
      </c>
      <c r="J111" s="62"/>
      <c r="K111" s="37"/>
      <c r="L111" s="35"/>
      <c r="M111" s="37" t="s">
        <v>508</v>
      </c>
      <c r="N111" s="62"/>
      <c r="O111" s="37"/>
      <c r="P111" s="35"/>
      <c r="Q111" s="60">
        <v>10964</v>
      </c>
      <c r="R111" s="62"/>
    </row>
    <row r="112" spans="1:18" x14ac:dyDescent="0.25">
      <c r="A112" s="55"/>
      <c r="B112" s="27" t="s">
        <v>533</v>
      </c>
      <c r="C112" s="82"/>
      <c r="D112" s="27"/>
      <c r="E112" s="29"/>
      <c r="F112" s="33"/>
      <c r="G112" s="82"/>
      <c r="H112" s="27"/>
      <c r="I112" s="29"/>
      <c r="J112" s="33"/>
      <c r="K112" s="82"/>
      <c r="L112" s="27"/>
      <c r="M112" s="29"/>
      <c r="N112" s="33"/>
      <c r="O112" s="82"/>
      <c r="P112" s="27"/>
      <c r="Q112" s="29"/>
      <c r="R112" s="33"/>
    </row>
    <row r="113" spans="1:18" x14ac:dyDescent="0.25">
      <c r="A113" s="55"/>
      <c r="B113" s="64" t="s">
        <v>534</v>
      </c>
      <c r="C113" s="37"/>
      <c r="D113" s="35"/>
      <c r="E113" s="60">
        <v>6080</v>
      </c>
      <c r="F113" s="62"/>
      <c r="G113" s="37"/>
      <c r="H113" s="35"/>
      <c r="I113" s="60">
        <v>4045</v>
      </c>
      <c r="J113" s="62"/>
      <c r="K113" s="37"/>
      <c r="L113" s="35"/>
      <c r="M113" s="37" t="s">
        <v>508</v>
      </c>
      <c r="N113" s="62"/>
      <c r="O113" s="37"/>
      <c r="P113" s="35"/>
      <c r="Q113" s="60">
        <v>4626</v>
      </c>
      <c r="R113" s="62"/>
    </row>
    <row r="114" spans="1:18" x14ac:dyDescent="0.25">
      <c r="A114" s="55"/>
      <c r="B114" s="82" t="s">
        <v>535</v>
      </c>
      <c r="C114" s="29"/>
      <c r="D114" s="27"/>
      <c r="E114" s="29">
        <v>254</v>
      </c>
      <c r="F114" s="33"/>
      <c r="G114" s="29"/>
      <c r="H114" s="27"/>
      <c r="I114" s="29">
        <v>183</v>
      </c>
      <c r="J114" s="33"/>
      <c r="K114" s="29"/>
      <c r="L114" s="27"/>
      <c r="M114" s="29" t="s">
        <v>508</v>
      </c>
      <c r="N114" s="33"/>
      <c r="O114" s="29"/>
      <c r="P114" s="27"/>
      <c r="Q114" s="29">
        <v>190</v>
      </c>
      <c r="R114" s="33"/>
    </row>
    <row r="115" spans="1:18" x14ac:dyDescent="0.25">
      <c r="A115" s="55"/>
      <c r="B115" s="35" t="s">
        <v>536</v>
      </c>
      <c r="C115" s="64"/>
      <c r="D115" s="35"/>
      <c r="E115" s="37"/>
      <c r="F115" s="62"/>
      <c r="G115" s="64"/>
      <c r="H115" s="35"/>
      <c r="I115" s="37"/>
      <c r="J115" s="62"/>
      <c r="K115" s="64"/>
      <c r="L115" s="35"/>
      <c r="M115" s="37"/>
      <c r="N115" s="62"/>
      <c r="O115" s="64"/>
      <c r="P115" s="35"/>
      <c r="Q115" s="37"/>
      <c r="R115" s="62"/>
    </row>
    <row r="116" spans="1:18" x14ac:dyDescent="0.25">
      <c r="A116" s="55"/>
      <c r="B116" s="82" t="s">
        <v>469</v>
      </c>
      <c r="C116" s="29"/>
      <c r="D116" s="27"/>
      <c r="E116" s="29">
        <v>290</v>
      </c>
      <c r="F116" s="33"/>
      <c r="G116" s="29"/>
      <c r="H116" s="27"/>
      <c r="I116" s="29">
        <v>290</v>
      </c>
      <c r="J116" s="33"/>
      <c r="K116" s="29"/>
      <c r="L116" s="27"/>
      <c r="M116" s="29" t="s">
        <v>508</v>
      </c>
      <c r="N116" s="33"/>
      <c r="O116" s="29"/>
      <c r="P116" s="27"/>
      <c r="Q116" s="29">
        <v>289</v>
      </c>
      <c r="R116" s="33"/>
    </row>
    <row r="117" spans="1:18" x14ac:dyDescent="0.25">
      <c r="A117" s="55"/>
      <c r="B117" s="64" t="s">
        <v>475</v>
      </c>
      <c r="C117" s="37"/>
      <c r="D117" s="35"/>
      <c r="E117" s="60">
        <v>10520</v>
      </c>
      <c r="F117" s="62"/>
      <c r="G117" s="37"/>
      <c r="H117" s="35"/>
      <c r="I117" s="60">
        <v>7765</v>
      </c>
      <c r="J117" s="62"/>
      <c r="K117" s="37"/>
      <c r="L117" s="35"/>
      <c r="M117" s="37" t="s">
        <v>508</v>
      </c>
      <c r="N117" s="62"/>
      <c r="O117" s="37"/>
      <c r="P117" s="35"/>
      <c r="Q117" s="60">
        <v>9383</v>
      </c>
      <c r="R117" s="62"/>
    </row>
    <row r="118" spans="1:18" ht="15.75" thickBot="1" x14ac:dyDescent="0.3">
      <c r="A118" s="55"/>
      <c r="B118" s="82" t="s">
        <v>257</v>
      </c>
      <c r="C118" s="29"/>
      <c r="D118" s="66"/>
      <c r="E118" s="72" t="s">
        <v>508</v>
      </c>
      <c r="F118" s="70"/>
      <c r="G118" s="29"/>
      <c r="H118" s="66"/>
      <c r="I118" s="72" t="s">
        <v>508</v>
      </c>
      <c r="J118" s="70"/>
      <c r="K118" s="29"/>
      <c r="L118" s="66"/>
      <c r="M118" s="72" t="s">
        <v>508</v>
      </c>
      <c r="N118" s="70"/>
      <c r="O118" s="29"/>
      <c r="P118" s="66"/>
      <c r="Q118" s="72" t="s">
        <v>508</v>
      </c>
      <c r="R118" s="70"/>
    </row>
    <row r="119" spans="1:18" ht="16.5" thickTop="1" thickBot="1" x14ac:dyDescent="0.3">
      <c r="A119" s="55"/>
      <c r="B119" s="64"/>
      <c r="C119" s="37"/>
      <c r="D119" s="39"/>
      <c r="E119" s="88">
        <v>29690</v>
      </c>
      <c r="F119" s="43"/>
      <c r="G119" s="37"/>
      <c r="H119" s="39"/>
      <c r="I119" s="88">
        <v>24316</v>
      </c>
      <c r="J119" s="43"/>
      <c r="K119" s="37"/>
      <c r="L119" s="39"/>
      <c r="M119" s="41" t="s">
        <v>508</v>
      </c>
      <c r="N119" s="43"/>
      <c r="O119" s="37"/>
      <c r="P119" s="39"/>
      <c r="Q119" s="88">
        <v>26507</v>
      </c>
      <c r="R119" s="43"/>
    </row>
    <row r="120" spans="1:18" ht="15.75" thickTop="1" x14ac:dyDescent="0.25">
      <c r="A120" s="55"/>
      <c r="B120" s="27" t="s">
        <v>537</v>
      </c>
      <c r="C120" s="82"/>
      <c r="D120" s="27"/>
      <c r="E120" s="29"/>
      <c r="F120" s="33"/>
      <c r="G120" s="82"/>
      <c r="H120" s="27"/>
      <c r="I120" s="29"/>
      <c r="J120" s="33"/>
      <c r="K120" s="82"/>
      <c r="L120" s="27"/>
      <c r="M120" s="29"/>
      <c r="N120" s="33"/>
      <c r="O120" s="82"/>
      <c r="P120" s="27"/>
      <c r="Q120" s="29"/>
      <c r="R120" s="33"/>
    </row>
    <row r="121" spans="1:18" x14ac:dyDescent="0.25">
      <c r="A121" s="55"/>
      <c r="B121" s="64" t="s">
        <v>526</v>
      </c>
      <c r="C121" s="64"/>
      <c r="D121" s="35"/>
      <c r="E121" s="37"/>
      <c r="F121" s="62"/>
      <c r="G121" s="64"/>
      <c r="H121" s="35"/>
      <c r="I121" s="37"/>
      <c r="J121" s="62"/>
      <c r="K121" s="64"/>
      <c r="L121" s="35"/>
      <c r="M121" s="37"/>
      <c r="N121" s="62"/>
      <c r="O121" s="64"/>
      <c r="P121" s="35"/>
      <c r="Q121" s="37"/>
      <c r="R121" s="62"/>
    </row>
    <row r="122" spans="1:18" x14ac:dyDescent="0.25">
      <c r="A122" s="55"/>
      <c r="B122" s="82" t="s">
        <v>527</v>
      </c>
      <c r="C122" s="29"/>
      <c r="D122" s="27"/>
      <c r="E122" s="29" t="s">
        <v>508</v>
      </c>
      <c r="F122" s="33"/>
      <c r="G122" s="29"/>
      <c r="H122" s="27"/>
      <c r="I122" s="29" t="s">
        <v>508</v>
      </c>
      <c r="J122" s="33"/>
      <c r="K122" s="29"/>
      <c r="L122" s="27"/>
      <c r="M122" s="29" t="s">
        <v>508</v>
      </c>
      <c r="N122" s="33"/>
      <c r="O122" s="29"/>
      <c r="P122" s="27"/>
      <c r="Q122" s="29" t="s">
        <v>508</v>
      </c>
      <c r="R122" s="33"/>
    </row>
    <row r="123" spans="1:18" x14ac:dyDescent="0.25">
      <c r="A123" s="55"/>
      <c r="B123" s="64" t="s">
        <v>528</v>
      </c>
      <c r="C123" s="37"/>
      <c r="D123" s="35"/>
      <c r="E123" s="37" t="s">
        <v>508</v>
      </c>
      <c r="F123" s="62"/>
      <c r="G123" s="37"/>
      <c r="H123" s="35"/>
      <c r="I123" s="37" t="s">
        <v>508</v>
      </c>
      <c r="J123" s="62"/>
      <c r="K123" s="37"/>
      <c r="L123" s="35"/>
      <c r="M123" s="37" t="s">
        <v>508</v>
      </c>
      <c r="N123" s="62"/>
      <c r="O123" s="37"/>
      <c r="P123" s="35"/>
      <c r="Q123" s="37" t="s">
        <v>508</v>
      </c>
      <c r="R123" s="62"/>
    </row>
    <row r="124" spans="1:18" x14ac:dyDescent="0.25">
      <c r="A124" s="55"/>
      <c r="B124" s="82" t="s">
        <v>471</v>
      </c>
      <c r="C124" s="29"/>
      <c r="D124" s="27"/>
      <c r="E124" s="29" t="s">
        <v>508</v>
      </c>
      <c r="F124" s="33"/>
      <c r="G124" s="29"/>
      <c r="H124" s="27"/>
      <c r="I124" s="29" t="s">
        <v>508</v>
      </c>
      <c r="J124" s="33"/>
      <c r="K124" s="29"/>
      <c r="L124" s="27"/>
      <c r="M124" s="29" t="s">
        <v>508</v>
      </c>
      <c r="N124" s="33"/>
      <c r="O124" s="29"/>
      <c r="P124" s="27"/>
      <c r="Q124" s="29" t="s">
        <v>508</v>
      </c>
      <c r="R124" s="33"/>
    </row>
    <row r="125" spans="1:18" x14ac:dyDescent="0.25">
      <c r="A125" s="55"/>
      <c r="B125" s="64" t="s">
        <v>529</v>
      </c>
      <c r="C125" s="37"/>
      <c r="D125" s="35"/>
      <c r="E125" s="37" t="s">
        <v>508</v>
      </c>
      <c r="F125" s="62"/>
      <c r="G125" s="37"/>
      <c r="H125" s="35"/>
      <c r="I125" s="37" t="s">
        <v>508</v>
      </c>
      <c r="J125" s="62"/>
      <c r="K125" s="37"/>
      <c r="L125" s="35"/>
      <c r="M125" s="37" t="s">
        <v>508</v>
      </c>
      <c r="N125" s="62"/>
      <c r="O125" s="37"/>
      <c r="P125" s="35"/>
      <c r="Q125" s="37" t="s">
        <v>508</v>
      </c>
      <c r="R125" s="62"/>
    </row>
    <row r="126" spans="1:18" x14ac:dyDescent="0.25">
      <c r="A126" s="55"/>
      <c r="B126" s="82" t="s">
        <v>475</v>
      </c>
      <c r="C126" s="29"/>
      <c r="D126" s="27"/>
      <c r="E126" s="29" t="s">
        <v>508</v>
      </c>
      <c r="F126" s="33"/>
      <c r="G126" s="29"/>
      <c r="H126" s="27"/>
      <c r="I126" s="29" t="s">
        <v>508</v>
      </c>
      <c r="J126" s="33"/>
      <c r="K126" s="29"/>
      <c r="L126" s="27"/>
      <c r="M126" s="29" t="s">
        <v>508</v>
      </c>
      <c r="N126" s="33"/>
      <c r="O126" s="29"/>
      <c r="P126" s="27"/>
      <c r="Q126" s="29" t="s">
        <v>508</v>
      </c>
      <c r="R126" s="33"/>
    </row>
    <row r="127" spans="1:18" x14ac:dyDescent="0.25">
      <c r="A127" s="55"/>
      <c r="B127" s="64" t="s">
        <v>530</v>
      </c>
      <c r="C127" s="64"/>
      <c r="D127" s="35"/>
      <c r="E127" s="37"/>
      <c r="F127" s="62"/>
      <c r="G127" s="64"/>
      <c r="H127" s="35"/>
      <c r="I127" s="37"/>
      <c r="J127" s="62"/>
      <c r="K127" s="64"/>
      <c r="L127" s="35"/>
      <c r="M127" s="37"/>
      <c r="N127" s="62"/>
      <c r="O127" s="64"/>
      <c r="P127" s="35"/>
      <c r="Q127" s="37"/>
      <c r="R127" s="62"/>
    </row>
    <row r="128" spans="1:18" x14ac:dyDescent="0.25">
      <c r="A128" s="55"/>
      <c r="B128" s="82" t="s">
        <v>531</v>
      </c>
      <c r="C128" s="29"/>
      <c r="D128" s="27"/>
      <c r="E128" s="29" t="s">
        <v>508</v>
      </c>
      <c r="F128" s="33"/>
      <c r="G128" s="29"/>
      <c r="H128" s="27"/>
      <c r="I128" s="29" t="s">
        <v>508</v>
      </c>
      <c r="J128" s="33"/>
      <c r="K128" s="29"/>
      <c r="L128" s="27"/>
      <c r="M128" s="29" t="s">
        <v>508</v>
      </c>
      <c r="N128" s="33"/>
      <c r="O128" s="29"/>
      <c r="P128" s="27"/>
      <c r="Q128" s="29" t="s">
        <v>508</v>
      </c>
      <c r="R128" s="33"/>
    </row>
    <row r="129" spans="1:34" x14ac:dyDescent="0.25">
      <c r="A129" s="55"/>
      <c r="B129" s="64" t="s">
        <v>532</v>
      </c>
      <c r="C129" s="37"/>
      <c r="D129" s="35"/>
      <c r="E129" s="37" t="s">
        <v>508</v>
      </c>
      <c r="F129" s="62"/>
      <c r="G129" s="37"/>
      <c r="H129" s="35"/>
      <c r="I129" s="37" t="s">
        <v>508</v>
      </c>
      <c r="J129" s="62"/>
      <c r="K129" s="37"/>
      <c r="L129" s="35"/>
      <c r="M129" s="37" t="s">
        <v>508</v>
      </c>
      <c r="N129" s="62"/>
      <c r="O129" s="37"/>
      <c r="P129" s="35"/>
      <c r="Q129" s="37" t="s">
        <v>508</v>
      </c>
      <c r="R129" s="62"/>
    </row>
    <row r="130" spans="1:34" x14ac:dyDescent="0.25">
      <c r="A130" s="55"/>
      <c r="B130" s="82" t="s">
        <v>533</v>
      </c>
      <c r="C130" s="82"/>
      <c r="D130" s="27"/>
      <c r="E130" s="29"/>
      <c r="F130" s="33"/>
      <c r="G130" s="82"/>
      <c r="H130" s="27"/>
      <c r="I130" s="29"/>
      <c r="J130" s="33"/>
      <c r="K130" s="82"/>
      <c r="L130" s="27"/>
      <c r="M130" s="29"/>
      <c r="N130" s="33"/>
      <c r="O130" s="82"/>
      <c r="P130" s="27"/>
      <c r="Q130" s="29"/>
      <c r="R130" s="33"/>
    </row>
    <row r="131" spans="1:34" x14ac:dyDescent="0.25">
      <c r="A131" s="55"/>
      <c r="B131" s="64" t="s">
        <v>534</v>
      </c>
      <c r="C131" s="37"/>
      <c r="D131" s="35"/>
      <c r="E131" s="37" t="s">
        <v>508</v>
      </c>
      <c r="F131" s="62"/>
      <c r="G131" s="37"/>
      <c r="H131" s="35"/>
      <c r="I131" s="37" t="s">
        <v>508</v>
      </c>
      <c r="J131" s="62"/>
      <c r="K131" s="37"/>
      <c r="L131" s="35"/>
      <c r="M131" s="37" t="s">
        <v>508</v>
      </c>
      <c r="N131" s="62"/>
      <c r="O131" s="37"/>
      <c r="P131" s="35"/>
      <c r="Q131" s="37" t="s">
        <v>508</v>
      </c>
      <c r="R131" s="62"/>
    </row>
    <row r="132" spans="1:34" x14ac:dyDescent="0.25">
      <c r="A132" s="55"/>
      <c r="B132" s="82" t="s">
        <v>535</v>
      </c>
      <c r="C132" s="29"/>
      <c r="D132" s="27"/>
      <c r="E132" s="29" t="s">
        <v>508</v>
      </c>
      <c r="F132" s="33"/>
      <c r="G132" s="29"/>
      <c r="H132" s="27"/>
      <c r="I132" s="29" t="s">
        <v>508</v>
      </c>
      <c r="J132" s="33"/>
      <c r="K132" s="29"/>
      <c r="L132" s="27"/>
      <c r="M132" s="29" t="s">
        <v>508</v>
      </c>
      <c r="N132" s="33"/>
      <c r="O132" s="29"/>
      <c r="P132" s="27"/>
      <c r="Q132" s="29" t="s">
        <v>508</v>
      </c>
      <c r="R132" s="33"/>
    </row>
    <row r="133" spans="1:34" x14ac:dyDescent="0.25">
      <c r="A133" s="55"/>
      <c r="B133" s="64" t="s">
        <v>536</v>
      </c>
      <c r="C133" s="64"/>
      <c r="D133" s="35"/>
      <c r="E133" s="37"/>
      <c r="F133" s="62"/>
      <c r="G133" s="64"/>
      <c r="H133" s="35"/>
      <c r="I133" s="37"/>
      <c r="J133" s="62"/>
      <c r="K133" s="64"/>
      <c r="L133" s="35"/>
      <c r="M133" s="37"/>
      <c r="N133" s="62"/>
      <c r="O133" s="64"/>
      <c r="P133" s="35"/>
      <c r="Q133" s="37"/>
      <c r="R133" s="62"/>
    </row>
    <row r="134" spans="1:34" x14ac:dyDescent="0.25">
      <c r="A134" s="55"/>
      <c r="B134" s="82" t="s">
        <v>469</v>
      </c>
      <c r="C134" s="29"/>
      <c r="D134" s="27"/>
      <c r="E134" s="29" t="s">
        <v>508</v>
      </c>
      <c r="F134" s="33"/>
      <c r="G134" s="29"/>
      <c r="H134" s="27"/>
      <c r="I134" s="29" t="s">
        <v>508</v>
      </c>
      <c r="J134" s="33"/>
      <c r="K134" s="29"/>
      <c r="L134" s="27"/>
      <c r="M134" s="29" t="s">
        <v>508</v>
      </c>
      <c r="N134" s="33"/>
      <c r="O134" s="29"/>
      <c r="P134" s="27"/>
      <c r="Q134" s="29" t="s">
        <v>508</v>
      </c>
      <c r="R134" s="33"/>
    </row>
    <row r="135" spans="1:34" x14ac:dyDescent="0.25">
      <c r="A135" s="55"/>
      <c r="B135" s="64" t="s">
        <v>475</v>
      </c>
      <c r="C135" s="37"/>
      <c r="D135" s="35"/>
      <c r="E135" s="37" t="s">
        <v>508</v>
      </c>
      <c r="F135" s="62"/>
      <c r="G135" s="37"/>
      <c r="H135" s="35"/>
      <c r="I135" s="37" t="s">
        <v>508</v>
      </c>
      <c r="J135" s="62"/>
      <c r="K135" s="37"/>
      <c r="L135" s="35"/>
      <c r="M135" s="37" t="s">
        <v>508</v>
      </c>
      <c r="N135" s="62"/>
      <c r="O135" s="37"/>
      <c r="P135" s="35"/>
      <c r="Q135" s="37" t="s">
        <v>508</v>
      </c>
      <c r="R135" s="62"/>
    </row>
    <row r="136" spans="1:34" ht="15.75" thickBot="1" x14ac:dyDescent="0.3">
      <c r="A136" s="55"/>
      <c r="B136" s="82" t="s">
        <v>257</v>
      </c>
      <c r="C136" s="29"/>
      <c r="D136" s="66"/>
      <c r="E136" s="72" t="s">
        <v>508</v>
      </c>
      <c r="F136" s="70"/>
      <c r="G136" s="29"/>
      <c r="H136" s="66"/>
      <c r="I136" s="72" t="s">
        <v>508</v>
      </c>
      <c r="J136" s="70"/>
      <c r="K136" s="29"/>
      <c r="L136" s="66"/>
      <c r="M136" s="72" t="s">
        <v>508</v>
      </c>
      <c r="N136" s="70"/>
      <c r="O136" s="29"/>
      <c r="P136" s="66"/>
      <c r="Q136" s="72" t="s">
        <v>508</v>
      </c>
      <c r="R136" s="70"/>
    </row>
    <row r="137" spans="1:34" ht="16.5" thickTop="1" thickBot="1" x14ac:dyDescent="0.3">
      <c r="A137" s="55"/>
      <c r="B137" s="64"/>
      <c r="C137" s="37"/>
      <c r="D137" s="39"/>
      <c r="E137" s="41" t="s">
        <v>508</v>
      </c>
      <c r="F137" s="43"/>
      <c r="G137" s="37"/>
      <c r="H137" s="39"/>
      <c r="I137" s="41" t="s">
        <v>508</v>
      </c>
      <c r="J137" s="43"/>
      <c r="K137" s="37"/>
      <c r="L137" s="39"/>
      <c r="M137" s="41" t="s">
        <v>508</v>
      </c>
      <c r="N137" s="43"/>
      <c r="O137" s="37"/>
      <c r="P137" s="39"/>
      <c r="Q137" s="41" t="s">
        <v>508</v>
      </c>
      <c r="R137" s="43"/>
    </row>
    <row r="138" spans="1:34" ht="15.75" thickTop="1" x14ac:dyDescent="0.25">
      <c r="A138" s="55"/>
      <c r="B138" s="82"/>
      <c r="C138" s="82"/>
      <c r="D138" s="27"/>
      <c r="E138" s="29"/>
      <c r="F138" s="33"/>
      <c r="G138" s="82"/>
      <c r="H138" s="27"/>
      <c r="I138" s="29"/>
      <c r="J138" s="33"/>
      <c r="K138" s="82"/>
      <c r="L138" s="27"/>
      <c r="M138" s="29"/>
      <c r="N138" s="33"/>
      <c r="O138" s="82"/>
      <c r="P138" s="27"/>
      <c r="Q138" s="29"/>
      <c r="R138" s="33"/>
    </row>
    <row r="139" spans="1:34" ht="15.75" thickBot="1" x14ac:dyDescent="0.3">
      <c r="A139" s="55"/>
      <c r="B139" s="64"/>
      <c r="C139" s="37"/>
      <c r="D139" s="74" t="s">
        <v>365</v>
      </c>
      <c r="E139" s="76">
        <v>29690</v>
      </c>
      <c r="F139" s="78"/>
      <c r="G139" s="37"/>
      <c r="H139" s="74"/>
      <c r="I139" s="76">
        <v>24316</v>
      </c>
      <c r="J139" s="78"/>
      <c r="K139" s="37"/>
      <c r="L139" s="74"/>
      <c r="M139" s="80" t="s">
        <v>508</v>
      </c>
      <c r="N139" s="78"/>
      <c r="O139" s="37"/>
      <c r="P139" s="74"/>
      <c r="Q139" s="76">
        <v>26507</v>
      </c>
      <c r="R139" s="78"/>
    </row>
    <row r="140" spans="1:34" ht="15.75" thickTop="1" x14ac:dyDescent="0.25">
      <c r="A140" s="55"/>
      <c r="B140" s="50"/>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c r="AE140" s="50"/>
      <c r="AF140" s="50"/>
      <c r="AG140" s="50"/>
      <c r="AH140" s="50"/>
    </row>
    <row r="141" spans="1:34" x14ac:dyDescent="0.25">
      <c r="A141" s="55"/>
      <c r="B141" s="127" t="s">
        <v>538</v>
      </c>
      <c r="C141" s="127"/>
      <c r="D141" s="127"/>
      <c r="E141" s="127"/>
      <c r="F141" s="127"/>
      <c r="G141" s="127"/>
      <c r="H141" s="127"/>
      <c r="I141" s="127"/>
      <c r="J141" s="127"/>
      <c r="K141" s="127"/>
      <c r="L141" s="127"/>
      <c r="M141" s="127"/>
    </row>
    <row r="142" spans="1:34" x14ac:dyDescent="0.25">
      <c r="A142" s="55"/>
      <c r="B142" s="127" t="s">
        <v>539</v>
      </c>
      <c r="C142" s="127"/>
      <c r="D142" s="127"/>
      <c r="E142" s="127"/>
      <c r="F142" s="127"/>
      <c r="G142" s="127"/>
      <c r="H142" s="127"/>
      <c r="I142" s="127"/>
      <c r="J142" s="127"/>
      <c r="K142" s="127"/>
      <c r="L142" s="127"/>
      <c r="M142" s="127"/>
    </row>
    <row r="143" spans="1:34" x14ac:dyDescent="0.25">
      <c r="A143" s="55"/>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c r="AE143" s="54"/>
      <c r="AF143" s="54"/>
      <c r="AG143" s="54"/>
      <c r="AH143" s="54"/>
    </row>
    <row r="144" spans="1:34" ht="15.75" thickBot="1" x14ac:dyDescent="0.3">
      <c r="A144" s="55"/>
      <c r="B144" s="14"/>
      <c r="C144" s="14"/>
      <c r="D144" s="98">
        <v>2012</v>
      </c>
      <c r="E144" s="98"/>
      <c r="F144" s="98"/>
      <c r="G144" s="98"/>
      <c r="H144" s="98"/>
      <c r="I144" s="98"/>
      <c r="J144" s="98"/>
      <c r="K144" s="98"/>
      <c r="L144" s="98"/>
      <c r="M144" s="98"/>
      <c r="N144" s="98"/>
      <c r="O144" s="98"/>
      <c r="P144" s="98"/>
      <c r="Q144" s="98"/>
      <c r="R144" s="23"/>
    </row>
    <row r="145" spans="1:18" ht="15.75" thickTop="1" x14ac:dyDescent="0.25">
      <c r="A145" s="55"/>
      <c r="B145" s="14"/>
      <c r="C145" s="14"/>
      <c r="D145" s="119" t="s">
        <v>515</v>
      </c>
      <c r="E145" s="119"/>
      <c r="F145" s="18"/>
      <c r="G145" s="14"/>
      <c r="H145" s="120"/>
      <c r="I145" s="120"/>
      <c r="J145" s="18"/>
      <c r="K145" s="14"/>
      <c r="L145" s="119" t="s">
        <v>516</v>
      </c>
      <c r="M145" s="119"/>
      <c r="N145" s="18"/>
      <c r="O145" s="14"/>
      <c r="P145" s="119" t="s">
        <v>517</v>
      </c>
      <c r="Q145" s="119"/>
      <c r="R145" s="18"/>
    </row>
    <row r="146" spans="1:18" x14ac:dyDescent="0.25">
      <c r="A146" s="55"/>
      <c r="B146" s="14"/>
      <c r="C146" s="14"/>
      <c r="D146" s="97" t="s">
        <v>518</v>
      </c>
      <c r="E146" s="97"/>
      <c r="F146" s="18"/>
      <c r="G146" s="14"/>
      <c r="H146" s="97" t="s">
        <v>519</v>
      </c>
      <c r="I146" s="97"/>
      <c r="J146" s="18"/>
      <c r="K146" s="14"/>
      <c r="L146" s="97" t="s">
        <v>520</v>
      </c>
      <c r="M146" s="97"/>
      <c r="N146" s="18"/>
      <c r="O146" s="14"/>
      <c r="P146" s="97" t="s">
        <v>519</v>
      </c>
      <c r="Q146" s="97"/>
      <c r="R146" s="18"/>
    </row>
    <row r="147" spans="1:18" ht="15.75" thickBot="1" x14ac:dyDescent="0.3">
      <c r="A147" s="55"/>
      <c r="B147" s="14"/>
      <c r="C147" s="14"/>
      <c r="D147" s="98" t="s">
        <v>521</v>
      </c>
      <c r="E147" s="98"/>
      <c r="F147" s="23"/>
      <c r="G147" s="14"/>
      <c r="H147" s="98" t="s">
        <v>522</v>
      </c>
      <c r="I147" s="98"/>
      <c r="J147" s="23"/>
      <c r="K147" s="14"/>
      <c r="L147" s="98" t="s">
        <v>523</v>
      </c>
      <c r="M147" s="98"/>
      <c r="N147" s="23"/>
      <c r="O147" s="14"/>
      <c r="P147" s="98" t="s">
        <v>524</v>
      </c>
      <c r="Q147" s="98"/>
      <c r="R147" s="23"/>
    </row>
    <row r="148" spans="1:18" ht="15.75" thickTop="1" x14ac:dyDescent="0.25">
      <c r="A148" s="55"/>
      <c r="B148" s="14"/>
      <c r="C148" s="14"/>
      <c r="D148" s="97" t="s">
        <v>362</v>
      </c>
      <c r="E148" s="97"/>
      <c r="F148" s="97"/>
      <c r="G148" s="97"/>
      <c r="H148" s="97"/>
      <c r="I148" s="97"/>
      <c r="J148" s="97"/>
      <c r="K148" s="97"/>
      <c r="L148" s="97"/>
      <c r="M148" s="97"/>
      <c r="N148" s="97"/>
      <c r="O148" s="97"/>
      <c r="P148" s="97"/>
      <c r="Q148" s="97"/>
      <c r="R148" s="18"/>
    </row>
    <row r="149" spans="1:18" x14ac:dyDescent="0.25">
      <c r="A149" s="55"/>
      <c r="B149" s="27" t="s">
        <v>540</v>
      </c>
      <c r="C149" s="82"/>
      <c r="D149" s="99"/>
      <c r="E149" s="99"/>
      <c r="F149" s="33"/>
      <c r="G149" s="82"/>
      <c r="H149" s="99"/>
      <c r="I149" s="99"/>
      <c r="J149" s="33"/>
      <c r="K149" s="82"/>
      <c r="L149" s="99"/>
      <c r="M149" s="99"/>
      <c r="N149" s="33"/>
      <c r="O149" s="82"/>
      <c r="P149" s="99"/>
      <c r="Q149" s="99"/>
      <c r="R149" s="33"/>
    </row>
    <row r="150" spans="1:18" x14ac:dyDescent="0.25">
      <c r="A150" s="55"/>
      <c r="B150" s="115" t="s">
        <v>526</v>
      </c>
      <c r="C150" s="64"/>
      <c r="D150" s="125"/>
      <c r="E150" s="125"/>
      <c r="F150" s="62"/>
      <c r="G150" s="64"/>
      <c r="H150" s="125"/>
      <c r="I150" s="125"/>
      <c r="J150" s="62"/>
      <c r="K150" s="64"/>
      <c r="L150" s="125"/>
      <c r="M150" s="125"/>
      <c r="N150" s="62"/>
      <c r="O150" s="64"/>
      <c r="P150" s="125"/>
      <c r="Q150" s="125"/>
      <c r="R150" s="62"/>
    </row>
    <row r="151" spans="1:18" x14ac:dyDescent="0.25">
      <c r="A151" s="55"/>
      <c r="B151" s="82" t="s">
        <v>527</v>
      </c>
      <c r="C151" s="29"/>
      <c r="D151" s="27" t="s">
        <v>365</v>
      </c>
      <c r="E151" s="29">
        <v>449</v>
      </c>
      <c r="F151" s="33"/>
      <c r="G151" s="29"/>
      <c r="H151" s="27"/>
      <c r="I151" s="29">
        <v>179</v>
      </c>
      <c r="J151" s="33"/>
      <c r="K151" s="29"/>
      <c r="L151" s="27"/>
      <c r="M151" s="29" t="s">
        <v>508</v>
      </c>
      <c r="N151" s="33"/>
      <c r="O151" s="29"/>
      <c r="P151" s="27"/>
      <c r="Q151" s="29">
        <v>319</v>
      </c>
      <c r="R151" s="33"/>
    </row>
    <row r="152" spans="1:18" x14ac:dyDescent="0.25">
      <c r="A152" s="55"/>
      <c r="B152" s="64" t="s">
        <v>528</v>
      </c>
      <c r="C152" s="37"/>
      <c r="D152" s="35"/>
      <c r="E152" s="37" t="s">
        <v>508</v>
      </c>
      <c r="F152" s="62"/>
      <c r="G152" s="37"/>
      <c r="H152" s="35"/>
      <c r="I152" s="37" t="s">
        <v>508</v>
      </c>
      <c r="J152" s="62"/>
      <c r="K152" s="37"/>
      <c r="L152" s="35"/>
      <c r="M152" s="37" t="s">
        <v>508</v>
      </c>
      <c r="N152" s="62"/>
      <c r="O152" s="37"/>
      <c r="P152" s="35"/>
      <c r="Q152" s="37" t="s">
        <v>508</v>
      </c>
      <c r="R152" s="62"/>
    </row>
    <row r="153" spans="1:18" x14ac:dyDescent="0.25">
      <c r="A153" s="55"/>
      <c r="B153" s="82" t="s">
        <v>471</v>
      </c>
      <c r="C153" s="29"/>
      <c r="D153" s="27"/>
      <c r="E153" s="29">
        <v>333</v>
      </c>
      <c r="F153" s="33"/>
      <c r="G153" s="29"/>
      <c r="H153" s="27"/>
      <c r="I153" s="29">
        <v>307</v>
      </c>
      <c r="J153" s="33"/>
      <c r="K153" s="29"/>
      <c r="L153" s="27"/>
      <c r="M153" s="29" t="s">
        <v>508</v>
      </c>
      <c r="N153" s="33"/>
      <c r="O153" s="29"/>
      <c r="P153" s="27"/>
      <c r="Q153" s="29">
        <v>332</v>
      </c>
      <c r="R153" s="33"/>
    </row>
    <row r="154" spans="1:18" x14ac:dyDescent="0.25">
      <c r="A154" s="55"/>
      <c r="B154" s="64" t="s">
        <v>529</v>
      </c>
      <c r="C154" s="37"/>
      <c r="D154" s="35"/>
      <c r="E154" s="37">
        <v>581</v>
      </c>
      <c r="F154" s="62"/>
      <c r="G154" s="37"/>
      <c r="H154" s="35"/>
      <c r="I154" s="37">
        <v>581</v>
      </c>
      <c r="J154" s="62"/>
      <c r="K154" s="37"/>
      <c r="L154" s="35"/>
      <c r="M154" s="37" t="s">
        <v>508</v>
      </c>
      <c r="N154" s="62"/>
      <c r="O154" s="37"/>
      <c r="P154" s="35"/>
      <c r="Q154" s="37">
        <v>579</v>
      </c>
      <c r="R154" s="62"/>
    </row>
    <row r="155" spans="1:18" x14ac:dyDescent="0.25">
      <c r="A155" s="55"/>
      <c r="B155" s="82" t="s">
        <v>475</v>
      </c>
      <c r="C155" s="29"/>
      <c r="D155" s="27"/>
      <c r="E155" s="29" t="s">
        <v>508</v>
      </c>
      <c r="F155" s="33"/>
      <c r="G155" s="29"/>
      <c r="H155" s="27"/>
      <c r="I155" s="29" t="s">
        <v>508</v>
      </c>
      <c r="J155" s="33"/>
      <c r="K155" s="29"/>
      <c r="L155" s="27"/>
      <c r="M155" s="29" t="s">
        <v>508</v>
      </c>
      <c r="N155" s="33"/>
      <c r="O155" s="29"/>
      <c r="P155" s="27"/>
      <c r="Q155" s="29" t="s">
        <v>508</v>
      </c>
      <c r="R155" s="33"/>
    </row>
    <row r="156" spans="1:18" x14ac:dyDescent="0.25">
      <c r="A156" s="55"/>
      <c r="B156" s="64" t="s">
        <v>530</v>
      </c>
      <c r="C156" s="64"/>
      <c r="D156" s="35"/>
      <c r="E156" s="37"/>
      <c r="F156" s="62"/>
      <c r="G156" s="64"/>
      <c r="H156" s="35"/>
      <c r="I156" s="37"/>
      <c r="J156" s="62"/>
      <c r="K156" s="64"/>
      <c r="L156" s="35"/>
      <c r="M156" s="37"/>
      <c r="N156" s="62"/>
      <c r="O156" s="64"/>
      <c r="P156" s="35"/>
      <c r="Q156" s="37"/>
      <c r="R156" s="62"/>
    </row>
    <row r="157" spans="1:18" x14ac:dyDescent="0.25">
      <c r="A157" s="55"/>
      <c r="B157" s="82" t="s">
        <v>531</v>
      </c>
      <c r="C157" s="29"/>
      <c r="D157" s="27"/>
      <c r="E157" s="29">
        <v>304</v>
      </c>
      <c r="F157" s="33"/>
      <c r="G157" s="29"/>
      <c r="H157" s="27"/>
      <c r="I157" s="29">
        <v>298</v>
      </c>
      <c r="J157" s="33"/>
      <c r="K157" s="29"/>
      <c r="L157" s="27"/>
      <c r="M157" s="29" t="s">
        <v>508</v>
      </c>
      <c r="N157" s="33"/>
      <c r="O157" s="29"/>
      <c r="P157" s="27"/>
      <c r="Q157" s="29">
        <v>323</v>
      </c>
      <c r="R157" s="33"/>
    </row>
    <row r="158" spans="1:18" x14ac:dyDescent="0.25">
      <c r="A158" s="55"/>
      <c r="B158" s="64" t="s">
        <v>532</v>
      </c>
      <c r="C158" s="37"/>
      <c r="D158" s="35"/>
      <c r="E158" s="60">
        <v>13019</v>
      </c>
      <c r="F158" s="62"/>
      <c r="G158" s="37"/>
      <c r="H158" s="35"/>
      <c r="I158" s="60">
        <v>12619</v>
      </c>
      <c r="J158" s="62"/>
      <c r="K158" s="37"/>
      <c r="L158" s="35"/>
      <c r="M158" s="37" t="s">
        <v>508</v>
      </c>
      <c r="N158" s="62"/>
      <c r="O158" s="37"/>
      <c r="P158" s="35"/>
      <c r="Q158" s="60">
        <v>12934</v>
      </c>
      <c r="R158" s="62"/>
    </row>
    <row r="159" spans="1:18" x14ac:dyDescent="0.25">
      <c r="A159" s="55"/>
      <c r="B159" s="82" t="s">
        <v>533</v>
      </c>
      <c r="C159" s="82"/>
      <c r="D159" s="27"/>
      <c r="E159" s="29"/>
      <c r="F159" s="33"/>
      <c r="G159" s="82"/>
      <c r="H159" s="27"/>
      <c r="I159" s="29"/>
      <c r="J159" s="33"/>
      <c r="K159" s="82"/>
      <c r="L159" s="27"/>
      <c r="M159" s="29"/>
      <c r="N159" s="33"/>
      <c r="O159" s="82"/>
      <c r="P159" s="27"/>
      <c r="Q159" s="29"/>
      <c r="R159" s="33"/>
    </row>
    <row r="160" spans="1:18" x14ac:dyDescent="0.25">
      <c r="A160" s="55"/>
      <c r="B160" s="64" t="s">
        <v>534</v>
      </c>
      <c r="C160" s="37"/>
      <c r="D160" s="35"/>
      <c r="E160" s="60">
        <v>7408</v>
      </c>
      <c r="F160" s="62"/>
      <c r="G160" s="37"/>
      <c r="H160" s="35"/>
      <c r="I160" s="60">
        <v>5242</v>
      </c>
      <c r="J160" s="62"/>
      <c r="K160" s="37"/>
      <c r="L160" s="35"/>
      <c r="M160" s="37" t="s">
        <v>508</v>
      </c>
      <c r="N160" s="62"/>
      <c r="O160" s="37"/>
      <c r="P160" s="35"/>
      <c r="Q160" s="60">
        <v>5856</v>
      </c>
      <c r="R160" s="62"/>
    </row>
    <row r="161" spans="1:18" x14ac:dyDescent="0.25">
      <c r="A161" s="55"/>
      <c r="B161" s="27" t="s">
        <v>535</v>
      </c>
      <c r="C161" s="29"/>
      <c r="D161" s="27"/>
      <c r="E161" s="29">
        <v>292</v>
      </c>
      <c r="F161" s="33"/>
      <c r="G161" s="29"/>
      <c r="H161" s="27"/>
      <c r="I161" s="29">
        <v>225</v>
      </c>
      <c r="J161" s="33"/>
      <c r="K161" s="29"/>
      <c r="L161" s="27"/>
      <c r="M161" s="29" t="s">
        <v>508</v>
      </c>
      <c r="N161" s="33"/>
      <c r="O161" s="29"/>
      <c r="P161" s="27"/>
      <c r="Q161" s="29">
        <v>242</v>
      </c>
      <c r="R161" s="33"/>
    </row>
    <row r="162" spans="1:18" x14ac:dyDescent="0.25">
      <c r="A162" s="55"/>
      <c r="B162" s="64" t="s">
        <v>536</v>
      </c>
      <c r="C162" s="64"/>
      <c r="D162" s="35"/>
      <c r="E162" s="37"/>
      <c r="F162" s="62"/>
      <c r="G162" s="64"/>
      <c r="H162" s="35"/>
      <c r="I162" s="37"/>
      <c r="J162" s="62"/>
      <c r="K162" s="64"/>
      <c r="L162" s="35"/>
      <c r="M162" s="37"/>
      <c r="N162" s="62"/>
      <c r="O162" s="64"/>
      <c r="P162" s="35"/>
      <c r="Q162" s="37"/>
      <c r="R162" s="62"/>
    </row>
    <row r="163" spans="1:18" x14ac:dyDescent="0.25">
      <c r="A163" s="55"/>
      <c r="B163" s="82" t="s">
        <v>469</v>
      </c>
      <c r="C163" s="29"/>
      <c r="D163" s="27"/>
      <c r="E163" s="29" t="s">
        <v>508</v>
      </c>
      <c r="F163" s="33"/>
      <c r="G163" s="29"/>
      <c r="H163" s="27"/>
      <c r="I163" s="29" t="s">
        <v>508</v>
      </c>
      <c r="J163" s="33"/>
      <c r="K163" s="29"/>
      <c r="L163" s="27"/>
      <c r="M163" s="29" t="s">
        <v>508</v>
      </c>
      <c r="N163" s="33"/>
      <c r="O163" s="29"/>
      <c r="P163" s="27"/>
      <c r="Q163" s="29" t="s">
        <v>508</v>
      </c>
      <c r="R163" s="33"/>
    </row>
    <row r="164" spans="1:18" x14ac:dyDescent="0.25">
      <c r="A164" s="55"/>
      <c r="B164" s="64" t="s">
        <v>475</v>
      </c>
      <c r="C164" s="37"/>
      <c r="D164" s="35"/>
      <c r="E164" s="60">
        <v>15191</v>
      </c>
      <c r="F164" s="62"/>
      <c r="G164" s="37"/>
      <c r="H164" s="35"/>
      <c r="I164" s="60">
        <v>10066</v>
      </c>
      <c r="J164" s="62"/>
      <c r="K164" s="37"/>
      <c r="L164" s="35"/>
      <c r="M164" s="37" t="s">
        <v>508</v>
      </c>
      <c r="N164" s="62"/>
      <c r="O164" s="37"/>
      <c r="P164" s="35"/>
      <c r="Q164" s="60">
        <v>12977</v>
      </c>
      <c r="R164" s="62"/>
    </row>
    <row r="165" spans="1:18" ht="15.75" thickBot="1" x14ac:dyDescent="0.3">
      <c r="A165" s="55"/>
      <c r="B165" s="82" t="s">
        <v>257</v>
      </c>
      <c r="C165" s="29"/>
      <c r="D165" s="66"/>
      <c r="E165" s="72">
        <v>14</v>
      </c>
      <c r="F165" s="70"/>
      <c r="G165" s="29"/>
      <c r="H165" s="66"/>
      <c r="I165" s="72">
        <v>9</v>
      </c>
      <c r="J165" s="70"/>
      <c r="K165" s="29"/>
      <c r="L165" s="66"/>
      <c r="M165" s="72" t="s">
        <v>508</v>
      </c>
      <c r="N165" s="70"/>
      <c r="O165" s="29"/>
      <c r="P165" s="66"/>
      <c r="Q165" s="72">
        <v>21</v>
      </c>
      <c r="R165" s="70"/>
    </row>
    <row r="166" spans="1:18" ht="16.5" thickTop="1" thickBot="1" x14ac:dyDescent="0.3">
      <c r="A166" s="55"/>
      <c r="B166" s="64"/>
      <c r="C166" s="37"/>
      <c r="D166" s="39"/>
      <c r="E166" s="88">
        <v>37591</v>
      </c>
      <c r="F166" s="43"/>
      <c r="G166" s="37"/>
      <c r="H166" s="39"/>
      <c r="I166" s="88">
        <v>29526</v>
      </c>
      <c r="J166" s="43"/>
      <c r="K166" s="37"/>
      <c r="L166" s="39"/>
      <c r="M166" s="41" t="s">
        <v>508</v>
      </c>
      <c r="N166" s="43"/>
      <c r="O166" s="37"/>
      <c r="P166" s="39"/>
      <c r="Q166" s="88">
        <v>33583</v>
      </c>
      <c r="R166" s="43"/>
    </row>
    <row r="167" spans="1:18" ht="15.75" thickTop="1" x14ac:dyDescent="0.25">
      <c r="A167" s="55"/>
      <c r="B167" s="82"/>
      <c r="C167" s="82"/>
      <c r="D167" s="27"/>
      <c r="E167" s="29"/>
      <c r="F167" s="33"/>
      <c r="G167" s="82"/>
      <c r="H167" s="27"/>
      <c r="I167" s="29"/>
      <c r="J167" s="33"/>
      <c r="K167" s="82"/>
      <c r="L167" s="27"/>
      <c r="M167" s="29"/>
      <c r="N167" s="33"/>
      <c r="O167" s="82"/>
      <c r="P167" s="27"/>
      <c r="Q167" s="29"/>
      <c r="R167" s="33"/>
    </row>
    <row r="168" spans="1:18" x14ac:dyDescent="0.25">
      <c r="A168" s="55"/>
      <c r="B168" s="35" t="s">
        <v>537</v>
      </c>
      <c r="C168" s="64"/>
      <c r="D168" s="35"/>
      <c r="E168" s="37"/>
      <c r="F168" s="62"/>
      <c r="G168" s="64"/>
      <c r="H168" s="35"/>
      <c r="I168" s="37"/>
      <c r="J168" s="62"/>
      <c r="K168" s="64"/>
      <c r="L168" s="35"/>
      <c r="M168" s="37"/>
      <c r="N168" s="62"/>
      <c r="O168" s="64"/>
      <c r="P168" s="35"/>
      <c r="Q168" s="37"/>
      <c r="R168" s="62"/>
    </row>
    <row r="169" spans="1:18" x14ac:dyDescent="0.25">
      <c r="A169" s="55"/>
      <c r="B169" s="27" t="s">
        <v>526</v>
      </c>
      <c r="C169" s="82"/>
      <c r="D169" s="27"/>
      <c r="E169" s="29"/>
      <c r="F169" s="33"/>
      <c r="G169" s="82"/>
      <c r="H169" s="27"/>
      <c r="I169" s="29"/>
      <c r="J169" s="33"/>
      <c r="K169" s="82"/>
      <c r="L169" s="27"/>
      <c r="M169" s="29"/>
      <c r="N169" s="33"/>
      <c r="O169" s="82"/>
      <c r="P169" s="27"/>
      <c r="Q169" s="29"/>
      <c r="R169" s="33"/>
    </row>
    <row r="170" spans="1:18" x14ac:dyDescent="0.25">
      <c r="A170" s="55"/>
      <c r="B170" s="64" t="s">
        <v>527</v>
      </c>
      <c r="C170" s="37"/>
      <c r="D170" s="35"/>
      <c r="E170" s="37" t="s">
        <v>508</v>
      </c>
      <c r="F170" s="62"/>
      <c r="G170" s="37"/>
      <c r="H170" s="35"/>
      <c r="I170" s="37" t="s">
        <v>508</v>
      </c>
      <c r="J170" s="62"/>
      <c r="K170" s="37"/>
      <c r="L170" s="35"/>
      <c r="M170" s="37" t="s">
        <v>508</v>
      </c>
      <c r="N170" s="62"/>
      <c r="O170" s="37"/>
      <c r="P170" s="35"/>
      <c r="Q170" s="37" t="s">
        <v>508</v>
      </c>
      <c r="R170" s="62"/>
    </row>
    <row r="171" spans="1:18" x14ac:dyDescent="0.25">
      <c r="A171" s="55"/>
      <c r="B171" s="82" t="s">
        <v>528</v>
      </c>
      <c r="C171" s="29"/>
      <c r="D171" s="27"/>
      <c r="E171" s="29" t="s">
        <v>508</v>
      </c>
      <c r="F171" s="33"/>
      <c r="G171" s="29"/>
      <c r="H171" s="27"/>
      <c r="I171" s="29" t="s">
        <v>508</v>
      </c>
      <c r="J171" s="33"/>
      <c r="K171" s="29"/>
      <c r="L171" s="27"/>
      <c r="M171" s="29" t="s">
        <v>508</v>
      </c>
      <c r="N171" s="33"/>
      <c r="O171" s="29"/>
      <c r="P171" s="27"/>
      <c r="Q171" s="29" t="s">
        <v>508</v>
      </c>
      <c r="R171" s="33"/>
    </row>
    <row r="172" spans="1:18" x14ac:dyDescent="0.25">
      <c r="A172" s="55"/>
      <c r="B172" s="64" t="s">
        <v>471</v>
      </c>
      <c r="C172" s="37"/>
      <c r="D172" s="35"/>
      <c r="E172" s="37" t="s">
        <v>508</v>
      </c>
      <c r="F172" s="62"/>
      <c r="G172" s="37"/>
      <c r="H172" s="35"/>
      <c r="I172" s="37" t="s">
        <v>508</v>
      </c>
      <c r="J172" s="62"/>
      <c r="K172" s="37"/>
      <c r="L172" s="35"/>
      <c r="M172" s="37" t="s">
        <v>508</v>
      </c>
      <c r="N172" s="62"/>
      <c r="O172" s="37"/>
      <c r="P172" s="35"/>
      <c r="Q172" s="37" t="s">
        <v>508</v>
      </c>
      <c r="R172" s="62"/>
    </row>
    <row r="173" spans="1:18" x14ac:dyDescent="0.25">
      <c r="A173" s="55"/>
      <c r="B173" s="82" t="s">
        <v>529</v>
      </c>
      <c r="C173" s="29"/>
      <c r="D173" s="27"/>
      <c r="E173" s="29" t="s">
        <v>508</v>
      </c>
      <c r="F173" s="33"/>
      <c r="G173" s="29"/>
      <c r="H173" s="27"/>
      <c r="I173" s="29" t="s">
        <v>508</v>
      </c>
      <c r="J173" s="33"/>
      <c r="K173" s="29"/>
      <c r="L173" s="27"/>
      <c r="M173" s="29" t="s">
        <v>508</v>
      </c>
      <c r="N173" s="33"/>
      <c r="O173" s="29"/>
      <c r="P173" s="27"/>
      <c r="Q173" s="29" t="s">
        <v>508</v>
      </c>
      <c r="R173" s="33"/>
    </row>
    <row r="174" spans="1:18" x14ac:dyDescent="0.25">
      <c r="A174" s="55"/>
      <c r="B174" s="64" t="s">
        <v>475</v>
      </c>
      <c r="C174" s="37"/>
      <c r="D174" s="35"/>
      <c r="E174" s="37" t="s">
        <v>508</v>
      </c>
      <c r="F174" s="62"/>
      <c r="G174" s="37"/>
      <c r="H174" s="35"/>
      <c r="I174" s="37" t="s">
        <v>508</v>
      </c>
      <c r="J174" s="62"/>
      <c r="K174" s="37"/>
      <c r="L174" s="35"/>
      <c r="M174" s="37" t="s">
        <v>508</v>
      </c>
      <c r="N174" s="62"/>
      <c r="O174" s="37"/>
      <c r="P174" s="35"/>
      <c r="Q174" s="37" t="s">
        <v>508</v>
      </c>
      <c r="R174" s="62"/>
    </row>
    <row r="175" spans="1:18" x14ac:dyDescent="0.25">
      <c r="A175" s="55"/>
      <c r="B175" s="82" t="s">
        <v>530</v>
      </c>
      <c r="C175" s="82"/>
      <c r="D175" s="27"/>
      <c r="E175" s="29"/>
      <c r="F175" s="33"/>
      <c r="G175" s="82"/>
      <c r="H175" s="27"/>
      <c r="I175" s="29"/>
      <c r="J175" s="33"/>
      <c r="K175" s="82"/>
      <c r="L175" s="27"/>
      <c r="M175" s="29"/>
      <c r="N175" s="33"/>
      <c r="O175" s="82"/>
      <c r="P175" s="27"/>
      <c r="Q175" s="29"/>
      <c r="R175" s="33"/>
    </row>
    <row r="176" spans="1:18" x14ac:dyDescent="0.25">
      <c r="A176" s="55"/>
      <c r="B176" s="64" t="s">
        <v>531</v>
      </c>
      <c r="C176" s="37"/>
      <c r="D176" s="35"/>
      <c r="E176" s="37" t="s">
        <v>508</v>
      </c>
      <c r="F176" s="62"/>
      <c r="G176" s="37"/>
      <c r="H176" s="35"/>
      <c r="I176" s="37" t="s">
        <v>508</v>
      </c>
      <c r="J176" s="62"/>
      <c r="K176" s="37"/>
      <c r="L176" s="35"/>
      <c r="M176" s="37" t="s">
        <v>508</v>
      </c>
      <c r="N176" s="62"/>
      <c r="O176" s="37"/>
      <c r="P176" s="35"/>
      <c r="Q176" s="37" t="s">
        <v>508</v>
      </c>
      <c r="R176" s="62"/>
    </row>
    <row r="177" spans="1:34" x14ac:dyDescent="0.25">
      <c r="A177" s="55"/>
      <c r="B177" s="82" t="s">
        <v>532</v>
      </c>
      <c r="C177" s="29"/>
      <c r="D177" s="27"/>
      <c r="E177" s="29" t="s">
        <v>508</v>
      </c>
      <c r="F177" s="33"/>
      <c r="G177" s="29"/>
      <c r="H177" s="27"/>
      <c r="I177" s="29" t="s">
        <v>508</v>
      </c>
      <c r="J177" s="33"/>
      <c r="K177" s="29"/>
      <c r="L177" s="27"/>
      <c r="M177" s="29" t="s">
        <v>508</v>
      </c>
      <c r="N177" s="33"/>
      <c r="O177" s="29"/>
      <c r="P177" s="27"/>
      <c r="Q177" s="29" t="s">
        <v>508</v>
      </c>
      <c r="R177" s="33"/>
    </row>
    <row r="178" spans="1:34" x14ac:dyDescent="0.25">
      <c r="A178" s="55"/>
      <c r="B178" s="64" t="s">
        <v>533</v>
      </c>
      <c r="C178" s="64"/>
      <c r="D178" s="35"/>
      <c r="E178" s="37"/>
      <c r="F178" s="62"/>
      <c r="G178" s="64"/>
      <c r="H178" s="35"/>
      <c r="I178" s="37"/>
      <c r="J178" s="62"/>
      <c r="K178" s="64"/>
      <c r="L178" s="35"/>
      <c r="M178" s="37"/>
      <c r="N178" s="62"/>
      <c r="O178" s="64"/>
      <c r="P178" s="35"/>
      <c r="Q178" s="37"/>
      <c r="R178" s="62"/>
    </row>
    <row r="179" spans="1:34" x14ac:dyDescent="0.25">
      <c r="A179" s="55"/>
      <c r="B179" s="82" t="s">
        <v>534</v>
      </c>
      <c r="C179" s="29"/>
      <c r="D179" s="27"/>
      <c r="E179" s="29" t="s">
        <v>508</v>
      </c>
      <c r="F179" s="33"/>
      <c r="G179" s="29"/>
      <c r="H179" s="27"/>
      <c r="I179" s="29" t="s">
        <v>508</v>
      </c>
      <c r="J179" s="33"/>
      <c r="K179" s="29"/>
      <c r="L179" s="27"/>
      <c r="M179" s="29" t="s">
        <v>508</v>
      </c>
      <c r="N179" s="33"/>
      <c r="O179" s="29"/>
      <c r="P179" s="27"/>
      <c r="Q179" s="29" t="s">
        <v>508</v>
      </c>
      <c r="R179" s="33"/>
    </row>
    <row r="180" spans="1:34" x14ac:dyDescent="0.25">
      <c r="A180" s="55"/>
      <c r="B180" s="64" t="s">
        <v>535</v>
      </c>
      <c r="C180" s="37"/>
      <c r="D180" s="35"/>
      <c r="E180" s="37" t="s">
        <v>508</v>
      </c>
      <c r="F180" s="62"/>
      <c r="G180" s="37"/>
      <c r="H180" s="35"/>
      <c r="I180" s="37" t="s">
        <v>508</v>
      </c>
      <c r="J180" s="62"/>
      <c r="K180" s="37"/>
      <c r="L180" s="35"/>
      <c r="M180" s="37" t="s">
        <v>508</v>
      </c>
      <c r="N180" s="62"/>
      <c r="O180" s="37"/>
      <c r="P180" s="35"/>
      <c r="Q180" s="37" t="s">
        <v>508</v>
      </c>
      <c r="R180" s="62"/>
    </row>
    <row r="181" spans="1:34" x14ac:dyDescent="0.25">
      <c r="A181" s="55"/>
      <c r="B181" s="82" t="s">
        <v>536</v>
      </c>
      <c r="C181" s="82"/>
      <c r="D181" s="27"/>
      <c r="E181" s="29"/>
      <c r="F181" s="33"/>
      <c r="G181" s="82"/>
      <c r="H181" s="27"/>
      <c r="I181" s="29"/>
      <c r="J181" s="33"/>
      <c r="K181" s="82"/>
      <c r="L181" s="27"/>
      <c r="M181" s="29"/>
      <c r="N181" s="33"/>
      <c r="O181" s="82"/>
      <c r="P181" s="27"/>
      <c r="Q181" s="29"/>
      <c r="R181" s="33"/>
    </row>
    <row r="182" spans="1:34" x14ac:dyDescent="0.25">
      <c r="A182" s="55"/>
      <c r="B182" s="64" t="s">
        <v>469</v>
      </c>
      <c r="C182" s="37"/>
      <c r="D182" s="35"/>
      <c r="E182" s="37" t="s">
        <v>508</v>
      </c>
      <c r="F182" s="62"/>
      <c r="G182" s="37"/>
      <c r="H182" s="35"/>
      <c r="I182" s="37" t="s">
        <v>508</v>
      </c>
      <c r="J182" s="62"/>
      <c r="K182" s="37"/>
      <c r="L182" s="35"/>
      <c r="M182" s="37" t="s">
        <v>508</v>
      </c>
      <c r="N182" s="62"/>
      <c r="O182" s="37"/>
      <c r="P182" s="35"/>
      <c r="Q182" s="37" t="s">
        <v>508</v>
      </c>
      <c r="R182" s="62"/>
    </row>
    <row r="183" spans="1:34" x14ac:dyDescent="0.25">
      <c r="A183" s="55"/>
      <c r="B183" s="82" t="s">
        <v>475</v>
      </c>
      <c r="C183" s="29"/>
      <c r="D183" s="27"/>
      <c r="E183" s="29" t="s">
        <v>508</v>
      </c>
      <c r="F183" s="33"/>
      <c r="G183" s="29"/>
      <c r="H183" s="27"/>
      <c r="I183" s="29" t="s">
        <v>508</v>
      </c>
      <c r="J183" s="33"/>
      <c r="K183" s="29"/>
      <c r="L183" s="27"/>
      <c r="M183" s="29" t="s">
        <v>508</v>
      </c>
      <c r="N183" s="33"/>
      <c r="O183" s="29"/>
      <c r="P183" s="27"/>
      <c r="Q183" s="29" t="s">
        <v>508</v>
      </c>
      <c r="R183" s="33"/>
    </row>
    <row r="184" spans="1:34" ht="15.75" thickBot="1" x14ac:dyDescent="0.3">
      <c r="A184" s="55"/>
      <c r="B184" s="64" t="s">
        <v>257</v>
      </c>
      <c r="C184" s="37"/>
      <c r="D184" s="39"/>
      <c r="E184" s="41" t="s">
        <v>508</v>
      </c>
      <c r="F184" s="43"/>
      <c r="G184" s="37"/>
      <c r="H184" s="39"/>
      <c r="I184" s="41" t="s">
        <v>508</v>
      </c>
      <c r="J184" s="43"/>
      <c r="K184" s="37"/>
      <c r="L184" s="39"/>
      <c r="M184" s="41" t="s">
        <v>508</v>
      </c>
      <c r="N184" s="43"/>
      <c r="O184" s="37"/>
      <c r="P184" s="39"/>
      <c r="Q184" s="41" t="s">
        <v>508</v>
      </c>
      <c r="R184" s="43"/>
    </row>
    <row r="185" spans="1:34" ht="16.5" thickTop="1" thickBot="1" x14ac:dyDescent="0.3">
      <c r="A185" s="55"/>
      <c r="B185" s="82"/>
      <c r="C185" s="29"/>
      <c r="D185" s="66"/>
      <c r="E185" s="72" t="s">
        <v>508</v>
      </c>
      <c r="F185" s="70"/>
      <c r="G185" s="29"/>
      <c r="H185" s="66"/>
      <c r="I185" s="72" t="s">
        <v>508</v>
      </c>
      <c r="J185" s="70"/>
      <c r="K185" s="29"/>
      <c r="L185" s="66"/>
      <c r="M185" s="72" t="s">
        <v>508</v>
      </c>
      <c r="N185" s="70"/>
      <c r="O185" s="29"/>
      <c r="P185" s="66"/>
      <c r="Q185" s="72" t="s">
        <v>508</v>
      </c>
      <c r="R185" s="70"/>
    </row>
    <row r="186" spans="1:34" ht="15.75" thickTop="1" x14ac:dyDescent="0.25">
      <c r="A186" s="55"/>
      <c r="B186" s="64"/>
      <c r="C186" s="64"/>
      <c r="D186" s="35"/>
      <c r="E186" s="37"/>
      <c r="F186" s="62"/>
      <c r="G186" s="64"/>
      <c r="H186" s="35"/>
      <c r="I186" s="37"/>
      <c r="J186" s="62"/>
      <c r="K186" s="64"/>
      <c r="L186" s="35"/>
      <c r="M186" s="37"/>
      <c r="N186" s="62"/>
      <c r="O186" s="64"/>
      <c r="P186" s="35"/>
      <c r="Q186" s="37"/>
      <c r="R186" s="62"/>
    </row>
    <row r="187" spans="1:34" ht="15.75" thickBot="1" x14ac:dyDescent="0.3">
      <c r="A187" s="55"/>
      <c r="B187" s="82"/>
      <c r="C187" s="29"/>
      <c r="D187" s="45" t="s">
        <v>365</v>
      </c>
      <c r="E187" s="47">
        <v>37591</v>
      </c>
      <c r="F187" s="49"/>
      <c r="G187" s="29"/>
      <c r="H187" s="45"/>
      <c r="I187" s="47">
        <v>29526</v>
      </c>
      <c r="J187" s="49"/>
      <c r="K187" s="29"/>
      <c r="L187" s="45"/>
      <c r="M187" s="90" t="s">
        <v>508</v>
      </c>
      <c r="N187" s="49"/>
      <c r="O187" s="29"/>
      <c r="P187" s="45"/>
      <c r="Q187" s="47">
        <v>33583</v>
      </c>
      <c r="R187" s="49"/>
    </row>
    <row r="188" spans="1:34" ht="15.75" thickTop="1" x14ac:dyDescent="0.25">
      <c r="A188" s="55"/>
      <c r="B188" s="54"/>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c r="AA188" s="54"/>
      <c r="AB188" s="54"/>
      <c r="AC188" s="54"/>
      <c r="AD188" s="54"/>
      <c r="AE188" s="54"/>
      <c r="AF188" s="54"/>
      <c r="AG188" s="54"/>
      <c r="AH188" s="54"/>
    </row>
    <row r="189" spans="1:34" x14ac:dyDescent="0.25">
      <c r="A189" s="55"/>
      <c r="B189" s="127" t="s">
        <v>538</v>
      </c>
      <c r="C189" s="127"/>
      <c r="D189" s="127"/>
      <c r="E189" s="127"/>
      <c r="F189" s="127"/>
      <c r="G189" s="127"/>
      <c r="H189" s="127"/>
      <c r="I189" s="127"/>
      <c r="J189" s="127"/>
      <c r="K189" s="127"/>
      <c r="L189" s="127"/>
      <c r="M189" s="127"/>
    </row>
    <row r="190" spans="1:34" x14ac:dyDescent="0.25">
      <c r="A190" s="55"/>
      <c r="B190" s="127" t="s">
        <v>539</v>
      </c>
      <c r="C190" s="127"/>
      <c r="D190" s="127"/>
      <c r="E190" s="127"/>
      <c r="F190" s="127"/>
      <c r="G190" s="127"/>
      <c r="H190" s="127"/>
      <c r="I190" s="127"/>
      <c r="J190" s="127"/>
      <c r="K190" s="127"/>
      <c r="L190" s="127"/>
      <c r="M190" s="127"/>
    </row>
    <row r="191" spans="1:34" ht="15" customHeight="1" x14ac:dyDescent="0.25">
      <c r="A191" s="55"/>
      <c r="B191" s="114" t="s">
        <v>541</v>
      </c>
      <c r="C191" s="114"/>
      <c r="D191" s="114"/>
      <c r="E191" s="114"/>
      <c r="F191" s="114"/>
      <c r="G191" s="114"/>
      <c r="H191" s="114"/>
      <c r="I191" s="114"/>
      <c r="J191" s="114"/>
      <c r="K191" s="114"/>
      <c r="L191" s="114"/>
      <c r="M191" s="114"/>
      <c r="N191" s="114"/>
      <c r="O191" s="114"/>
      <c r="P191" s="114"/>
      <c r="Q191" s="114"/>
      <c r="R191" s="114"/>
      <c r="S191" s="114"/>
      <c r="T191" s="114"/>
      <c r="U191" s="114"/>
      <c r="V191" s="114"/>
      <c r="W191" s="114"/>
      <c r="X191" s="114"/>
      <c r="Y191" s="114"/>
      <c r="Z191" s="114"/>
      <c r="AA191" s="114"/>
      <c r="AB191" s="114"/>
      <c r="AC191" s="114"/>
      <c r="AD191" s="114"/>
      <c r="AE191" s="114"/>
      <c r="AF191" s="114"/>
      <c r="AG191" s="114"/>
      <c r="AH191" s="114"/>
    </row>
    <row r="192" spans="1:34" x14ac:dyDescent="0.25">
      <c r="A192" s="55"/>
      <c r="B192" s="56" t="s">
        <v>542</v>
      </c>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c r="AA192" s="56"/>
      <c r="AB192" s="56"/>
      <c r="AC192" s="56"/>
      <c r="AD192" s="56"/>
      <c r="AE192" s="56"/>
      <c r="AF192" s="56"/>
      <c r="AG192" s="56"/>
      <c r="AH192" s="56"/>
    </row>
    <row r="193" spans="1:10" x14ac:dyDescent="0.25">
      <c r="A193" s="55"/>
      <c r="B193" s="14"/>
      <c r="C193" s="14"/>
      <c r="D193" s="92"/>
      <c r="E193" s="92"/>
      <c r="F193" s="18"/>
      <c r="G193" s="14"/>
      <c r="H193" s="92"/>
      <c r="I193" s="92"/>
      <c r="J193" s="18"/>
    </row>
    <row r="194" spans="1:10" ht="15.75" thickBot="1" x14ac:dyDescent="0.3">
      <c r="A194" s="55"/>
      <c r="B194" s="14"/>
      <c r="C194" s="14"/>
      <c r="D194" s="98">
        <v>2013</v>
      </c>
      <c r="E194" s="98"/>
      <c r="F194" s="98"/>
      <c r="G194" s="98"/>
      <c r="H194" s="98"/>
      <c r="I194" s="98"/>
      <c r="J194" s="23"/>
    </row>
    <row r="195" spans="1:10" ht="15.75" thickTop="1" x14ac:dyDescent="0.25">
      <c r="A195" s="55"/>
      <c r="B195" s="14"/>
      <c r="C195" s="14"/>
      <c r="D195" s="119" t="s">
        <v>210</v>
      </c>
      <c r="E195" s="119"/>
      <c r="F195" s="18"/>
      <c r="G195" s="14"/>
      <c r="H195" s="119" t="s">
        <v>543</v>
      </c>
      <c r="I195" s="119"/>
      <c r="J195" s="18"/>
    </row>
    <row r="196" spans="1:10" x14ac:dyDescent="0.25">
      <c r="A196" s="55"/>
      <c r="B196" s="14"/>
      <c r="C196" s="14"/>
      <c r="D196" s="97" t="s">
        <v>544</v>
      </c>
      <c r="E196" s="97"/>
      <c r="F196" s="18"/>
      <c r="G196" s="14"/>
      <c r="H196" s="97" t="s">
        <v>545</v>
      </c>
      <c r="I196" s="97"/>
      <c r="J196" s="18"/>
    </row>
    <row r="197" spans="1:10" ht="15.75" thickBot="1" x14ac:dyDescent="0.3">
      <c r="A197" s="55"/>
      <c r="B197" s="14"/>
      <c r="C197" s="14"/>
      <c r="D197" s="98" t="s">
        <v>546</v>
      </c>
      <c r="E197" s="98"/>
      <c r="F197" s="23"/>
      <c r="G197" s="14"/>
      <c r="H197" s="98" t="s">
        <v>546</v>
      </c>
      <c r="I197" s="98"/>
      <c r="J197" s="23"/>
    </row>
    <row r="198" spans="1:10" ht="15.75" thickTop="1" x14ac:dyDescent="0.25">
      <c r="A198" s="55"/>
      <c r="B198" s="14"/>
      <c r="C198" s="14"/>
      <c r="D198" s="97" t="s">
        <v>362</v>
      </c>
      <c r="E198" s="97"/>
      <c r="F198" s="97"/>
      <c r="G198" s="97"/>
      <c r="H198" s="97"/>
      <c r="I198" s="97"/>
      <c r="J198" s="18"/>
    </row>
    <row r="199" spans="1:10" x14ac:dyDescent="0.25">
      <c r="A199" s="55"/>
      <c r="B199" s="86" t="s">
        <v>547</v>
      </c>
      <c r="C199" s="82"/>
      <c r="D199" s="99"/>
      <c r="E199" s="99"/>
      <c r="F199" s="33"/>
      <c r="G199" s="82"/>
      <c r="H199" s="99"/>
      <c r="I199" s="99"/>
      <c r="J199" s="33"/>
    </row>
    <row r="200" spans="1:10" x14ac:dyDescent="0.25">
      <c r="A200" s="55"/>
      <c r="B200" s="106" t="s">
        <v>527</v>
      </c>
      <c r="C200" s="37"/>
      <c r="D200" s="35" t="s">
        <v>365</v>
      </c>
      <c r="E200" s="37" t="s">
        <v>508</v>
      </c>
      <c r="F200" s="62"/>
      <c r="G200" s="37"/>
      <c r="H200" s="35"/>
      <c r="I200" s="37" t="s">
        <v>508</v>
      </c>
      <c r="J200" s="62"/>
    </row>
    <row r="201" spans="1:10" x14ac:dyDescent="0.25">
      <c r="A201" s="55"/>
      <c r="B201" s="108" t="s">
        <v>528</v>
      </c>
      <c r="C201" s="29"/>
      <c r="D201" s="27"/>
      <c r="E201" s="29" t="s">
        <v>508</v>
      </c>
      <c r="F201" s="33"/>
      <c r="G201" s="29"/>
      <c r="H201" s="27"/>
      <c r="I201" s="29" t="s">
        <v>508</v>
      </c>
      <c r="J201" s="33"/>
    </row>
    <row r="202" spans="1:10" x14ac:dyDescent="0.25">
      <c r="A202" s="55"/>
      <c r="B202" s="106" t="s">
        <v>471</v>
      </c>
      <c r="C202" s="37"/>
      <c r="D202" s="35"/>
      <c r="E202" s="37" t="s">
        <v>508</v>
      </c>
      <c r="F202" s="62"/>
      <c r="G202" s="37"/>
      <c r="H202" s="35"/>
      <c r="I202" s="37" t="s">
        <v>508</v>
      </c>
      <c r="J202" s="62"/>
    </row>
    <row r="203" spans="1:10" x14ac:dyDescent="0.25">
      <c r="A203" s="55"/>
      <c r="B203" s="108" t="s">
        <v>529</v>
      </c>
      <c r="C203" s="29"/>
      <c r="D203" s="27"/>
      <c r="E203" s="29" t="s">
        <v>508</v>
      </c>
      <c r="F203" s="33"/>
      <c r="G203" s="29"/>
      <c r="H203" s="27"/>
      <c r="I203" s="29" t="s">
        <v>508</v>
      </c>
      <c r="J203" s="33"/>
    </row>
    <row r="204" spans="1:10" x14ac:dyDescent="0.25">
      <c r="A204" s="55"/>
      <c r="B204" s="106" t="s">
        <v>475</v>
      </c>
      <c r="C204" s="37"/>
      <c r="D204" s="35"/>
      <c r="E204" s="37" t="s">
        <v>508</v>
      </c>
      <c r="F204" s="62"/>
      <c r="G204" s="37"/>
      <c r="H204" s="35"/>
      <c r="I204" s="37" t="s">
        <v>508</v>
      </c>
      <c r="J204" s="62"/>
    </row>
    <row r="205" spans="1:10" x14ac:dyDescent="0.25">
      <c r="A205" s="55"/>
      <c r="B205" s="27" t="s">
        <v>530</v>
      </c>
      <c r="C205" s="82"/>
      <c r="D205" s="27"/>
      <c r="E205" s="29"/>
      <c r="F205" s="33"/>
      <c r="G205" s="82"/>
      <c r="H205" s="27"/>
      <c r="I205" s="29"/>
      <c r="J205" s="33"/>
    </row>
    <row r="206" spans="1:10" x14ac:dyDescent="0.25">
      <c r="A206" s="55"/>
      <c r="B206" s="106" t="s">
        <v>531</v>
      </c>
      <c r="C206" s="37"/>
      <c r="D206" s="35"/>
      <c r="E206" s="37">
        <v>8</v>
      </c>
      <c r="F206" s="62"/>
      <c r="G206" s="37"/>
      <c r="H206" s="35"/>
      <c r="I206" s="37">
        <v>8</v>
      </c>
      <c r="J206" s="62"/>
    </row>
    <row r="207" spans="1:10" x14ac:dyDescent="0.25">
      <c r="A207" s="55"/>
      <c r="B207" s="108" t="s">
        <v>532</v>
      </c>
      <c r="C207" s="29"/>
      <c r="D207" s="27"/>
      <c r="E207" s="29">
        <v>751</v>
      </c>
      <c r="F207" s="33"/>
      <c r="G207" s="29"/>
      <c r="H207" s="27"/>
      <c r="I207" s="29">
        <v>751</v>
      </c>
      <c r="J207" s="33"/>
    </row>
    <row r="208" spans="1:10" x14ac:dyDescent="0.25">
      <c r="A208" s="55"/>
      <c r="B208" s="35" t="s">
        <v>533</v>
      </c>
      <c r="C208" s="64"/>
      <c r="D208" s="35"/>
      <c r="E208" s="37"/>
      <c r="F208" s="62"/>
      <c r="G208" s="64"/>
      <c r="H208" s="35"/>
      <c r="I208" s="37"/>
      <c r="J208" s="62"/>
    </row>
    <row r="209" spans="1:34" x14ac:dyDescent="0.25">
      <c r="A209" s="55"/>
      <c r="B209" s="108" t="s">
        <v>534</v>
      </c>
      <c r="C209" s="29"/>
      <c r="D209" s="27"/>
      <c r="E209" s="29">
        <v>19</v>
      </c>
      <c r="F209" s="33"/>
      <c r="G209" s="29"/>
      <c r="H209" s="27"/>
      <c r="I209" s="29">
        <v>19</v>
      </c>
      <c r="J209" s="33"/>
    </row>
    <row r="210" spans="1:34" x14ac:dyDescent="0.25">
      <c r="A210" s="55"/>
      <c r="B210" s="106" t="s">
        <v>535</v>
      </c>
      <c r="C210" s="37"/>
      <c r="D210" s="35"/>
      <c r="E210" s="37">
        <v>5</v>
      </c>
      <c r="F210" s="62"/>
      <c r="G210" s="37"/>
      <c r="H210" s="35"/>
      <c r="I210" s="37">
        <v>5</v>
      </c>
      <c r="J210" s="62"/>
    </row>
    <row r="211" spans="1:34" x14ac:dyDescent="0.25">
      <c r="A211" s="55"/>
      <c r="B211" s="86" t="s">
        <v>548</v>
      </c>
      <c r="C211" s="82"/>
      <c r="D211" s="27"/>
      <c r="E211" s="29"/>
      <c r="F211" s="33"/>
      <c r="G211" s="82"/>
      <c r="H211" s="27"/>
      <c r="I211" s="29"/>
      <c r="J211" s="33"/>
    </row>
    <row r="212" spans="1:34" x14ac:dyDescent="0.25">
      <c r="A212" s="55"/>
      <c r="B212" s="106" t="s">
        <v>469</v>
      </c>
      <c r="C212" s="37"/>
      <c r="D212" s="35"/>
      <c r="E212" s="37" t="s">
        <v>508</v>
      </c>
      <c r="F212" s="62"/>
      <c r="G212" s="37"/>
      <c r="H212" s="35"/>
      <c r="I212" s="37" t="s">
        <v>508</v>
      </c>
      <c r="J212" s="62"/>
    </row>
    <row r="213" spans="1:34" x14ac:dyDescent="0.25">
      <c r="A213" s="55"/>
      <c r="B213" s="108" t="s">
        <v>475</v>
      </c>
      <c r="C213" s="29"/>
      <c r="D213" s="27"/>
      <c r="E213" s="29">
        <v>36</v>
      </c>
      <c r="F213" s="33"/>
      <c r="G213" s="29"/>
      <c r="H213" s="27"/>
      <c r="I213" s="29">
        <v>36</v>
      </c>
      <c r="J213" s="33"/>
    </row>
    <row r="214" spans="1:34" ht="15.75" thickBot="1" x14ac:dyDescent="0.3">
      <c r="A214" s="55"/>
      <c r="B214" s="35" t="s">
        <v>257</v>
      </c>
      <c r="C214" s="37"/>
      <c r="D214" s="39"/>
      <c r="E214" s="41" t="s">
        <v>508</v>
      </c>
      <c r="F214" s="43"/>
      <c r="G214" s="37"/>
      <c r="H214" s="39"/>
      <c r="I214" s="41" t="s">
        <v>508</v>
      </c>
      <c r="J214" s="43"/>
    </row>
    <row r="215" spans="1:34" ht="16.5" thickTop="1" thickBot="1" x14ac:dyDescent="0.3">
      <c r="A215" s="55"/>
      <c r="B215" s="82"/>
      <c r="C215" s="29"/>
      <c r="D215" s="45" t="s">
        <v>365</v>
      </c>
      <c r="E215" s="90">
        <v>819</v>
      </c>
      <c r="F215" s="49"/>
      <c r="G215" s="29"/>
      <c r="H215" s="45"/>
      <c r="I215" s="90">
        <v>819</v>
      </c>
      <c r="J215" s="49"/>
    </row>
    <row r="216" spans="1:34" ht="15.75" thickTop="1" x14ac:dyDescent="0.25">
      <c r="A216" s="55"/>
      <c r="B216" s="50" t="s">
        <v>549</v>
      </c>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c r="AA216" s="50"/>
      <c r="AB216" s="50"/>
      <c r="AC216" s="50"/>
      <c r="AD216" s="50"/>
      <c r="AE216" s="50"/>
      <c r="AF216" s="50"/>
      <c r="AG216" s="50"/>
      <c r="AH216" s="50"/>
    </row>
    <row r="217" spans="1:34" x14ac:dyDescent="0.25">
      <c r="A217" s="55"/>
      <c r="B217" s="84"/>
      <c r="C217" s="84"/>
      <c r="D217" s="84"/>
      <c r="E217" s="84"/>
      <c r="F217" s="84"/>
      <c r="G217" s="84"/>
      <c r="H217" s="84"/>
      <c r="I217" s="84"/>
      <c r="J217" s="84"/>
      <c r="K217" s="84"/>
      <c r="L217" s="84"/>
      <c r="M217" s="84"/>
      <c r="N217" s="84"/>
      <c r="O217" s="84"/>
      <c r="P217" s="84"/>
      <c r="Q217" s="84"/>
      <c r="R217" s="84"/>
      <c r="S217" s="84"/>
      <c r="T217" s="84"/>
      <c r="U217" s="84"/>
      <c r="V217" s="84"/>
      <c r="W217" s="84"/>
      <c r="X217" s="84"/>
      <c r="Y217" s="84"/>
      <c r="Z217" s="84"/>
      <c r="AA217" s="84"/>
      <c r="AB217" s="84"/>
      <c r="AC217" s="84"/>
      <c r="AD217" s="84"/>
      <c r="AE217" s="84"/>
      <c r="AF217" s="84"/>
      <c r="AG217" s="84"/>
      <c r="AH217" s="84"/>
    </row>
    <row r="218" spans="1:34" ht="15.75" thickBot="1" x14ac:dyDescent="0.3">
      <c r="A218" s="55"/>
      <c r="B218" s="14"/>
      <c r="C218" s="14"/>
      <c r="D218" s="98">
        <v>2012</v>
      </c>
      <c r="E218" s="98"/>
      <c r="F218" s="98"/>
      <c r="G218" s="98"/>
      <c r="H218" s="98"/>
      <c r="I218" s="98"/>
      <c r="J218" s="23"/>
    </row>
    <row r="219" spans="1:34" ht="15.75" thickTop="1" x14ac:dyDescent="0.25">
      <c r="A219" s="55"/>
      <c r="B219" s="14"/>
      <c r="C219" s="14"/>
      <c r="D219" s="119" t="s">
        <v>210</v>
      </c>
      <c r="E219" s="119"/>
      <c r="F219" s="18"/>
      <c r="G219" s="14"/>
      <c r="H219" s="119" t="s">
        <v>543</v>
      </c>
      <c r="I219" s="119"/>
      <c r="J219" s="18"/>
    </row>
    <row r="220" spans="1:34" x14ac:dyDescent="0.25">
      <c r="A220" s="55"/>
      <c r="B220" s="14"/>
      <c r="C220" s="14"/>
      <c r="D220" s="97" t="s">
        <v>544</v>
      </c>
      <c r="E220" s="97"/>
      <c r="F220" s="18"/>
      <c r="G220" s="14"/>
      <c r="H220" s="97" t="s">
        <v>545</v>
      </c>
      <c r="I220" s="97"/>
      <c r="J220" s="18"/>
    </row>
    <row r="221" spans="1:34" ht="15.75" thickBot="1" x14ac:dyDescent="0.3">
      <c r="A221" s="55"/>
      <c r="B221" s="14"/>
      <c r="C221" s="14"/>
      <c r="D221" s="98" t="s">
        <v>546</v>
      </c>
      <c r="E221" s="98"/>
      <c r="F221" s="23"/>
      <c r="G221" s="14"/>
      <c r="H221" s="98" t="s">
        <v>546</v>
      </c>
      <c r="I221" s="98"/>
      <c r="J221" s="23"/>
    </row>
    <row r="222" spans="1:34" ht="15.75" thickTop="1" x14ac:dyDescent="0.25">
      <c r="A222" s="55"/>
      <c r="B222" s="14"/>
      <c r="C222" s="14"/>
      <c r="D222" s="97" t="s">
        <v>362</v>
      </c>
      <c r="E222" s="97"/>
      <c r="F222" s="97"/>
      <c r="G222" s="97"/>
      <c r="H222" s="97"/>
      <c r="I222" s="97"/>
      <c r="J222" s="18"/>
    </row>
    <row r="223" spans="1:34" x14ac:dyDescent="0.25">
      <c r="A223" s="55"/>
      <c r="B223" s="86" t="s">
        <v>547</v>
      </c>
      <c r="C223" s="82"/>
      <c r="D223" s="99"/>
      <c r="E223" s="99"/>
      <c r="F223" s="33"/>
      <c r="G223" s="82"/>
      <c r="H223" s="99"/>
      <c r="I223" s="99"/>
      <c r="J223" s="33"/>
    </row>
    <row r="224" spans="1:34" x14ac:dyDescent="0.25">
      <c r="A224" s="55"/>
      <c r="B224" s="106" t="s">
        <v>527</v>
      </c>
      <c r="C224" s="37"/>
      <c r="D224" s="35" t="s">
        <v>365</v>
      </c>
      <c r="E224" s="37" t="s">
        <v>508</v>
      </c>
      <c r="F224" s="62"/>
      <c r="G224" s="37"/>
      <c r="H224" s="35"/>
      <c r="I224" s="37" t="s">
        <v>508</v>
      </c>
      <c r="J224" s="62"/>
    </row>
    <row r="225" spans="1:34" x14ac:dyDescent="0.25">
      <c r="A225" s="55"/>
      <c r="B225" s="108" t="s">
        <v>528</v>
      </c>
      <c r="C225" s="29"/>
      <c r="D225" s="27"/>
      <c r="E225" s="29" t="s">
        <v>508</v>
      </c>
      <c r="F225" s="33"/>
      <c r="G225" s="29"/>
      <c r="H225" s="27"/>
      <c r="I225" s="29" t="s">
        <v>508</v>
      </c>
      <c r="J225" s="33"/>
    </row>
    <row r="226" spans="1:34" x14ac:dyDescent="0.25">
      <c r="A226" s="55"/>
      <c r="B226" s="106" t="s">
        <v>471</v>
      </c>
      <c r="C226" s="37"/>
      <c r="D226" s="35"/>
      <c r="E226" s="37" t="s">
        <v>508</v>
      </c>
      <c r="F226" s="62"/>
      <c r="G226" s="37"/>
      <c r="H226" s="35"/>
      <c r="I226" s="37" t="s">
        <v>508</v>
      </c>
      <c r="J226" s="62"/>
    </row>
    <row r="227" spans="1:34" x14ac:dyDescent="0.25">
      <c r="A227" s="55"/>
      <c r="B227" s="108" t="s">
        <v>529</v>
      </c>
      <c r="C227" s="29"/>
      <c r="D227" s="27"/>
      <c r="E227" s="29" t="s">
        <v>508</v>
      </c>
      <c r="F227" s="33"/>
      <c r="G227" s="29"/>
      <c r="H227" s="27"/>
      <c r="I227" s="29" t="s">
        <v>508</v>
      </c>
      <c r="J227" s="33"/>
    </row>
    <row r="228" spans="1:34" x14ac:dyDescent="0.25">
      <c r="A228" s="55"/>
      <c r="B228" s="106" t="s">
        <v>475</v>
      </c>
      <c r="C228" s="37"/>
      <c r="D228" s="35"/>
      <c r="E228" s="37" t="s">
        <v>508</v>
      </c>
      <c r="F228" s="62"/>
      <c r="G228" s="37"/>
      <c r="H228" s="35"/>
      <c r="I228" s="37" t="s">
        <v>508</v>
      </c>
      <c r="J228" s="62"/>
    </row>
    <row r="229" spans="1:34" x14ac:dyDescent="0.25">
      <c r="A229" s="55"/>
      <c r="B229" s="27" t="s">
        <v>530</v>
      </c>
      <c r="C229" s="82"/>
      <c r="D229" s="27"/>
      <c r="E229" s="29"/>
      <c r="F229" s="33"/>
      <c r="G229" s="82"/>
      <c r="H229" s="27"/>
      <c r="I229" s="29"/>
      <c r="J229" s="33"/>
    </row>
    <row r="230" spans="1:34" x14ac:dyDescent="0.25">
      <c r="A230" s="55"/>
      <c r="B230" s="106" t="s">
        <v>531</v>
      </c>
      <c r="C230" s="37"/>
      <c r="D230" s="35"/>
      <c r="E230" s="37">
        <v>9</v>
      </c>
      <c r="F230" s="62"/>
      <c r="G230" s="37"/>
      <c r="H230" s="35"/>
      <c r="I230" s="37">
        <v>9</v>
      </c>
      <c r="J230" s="62"/>
    </row>
    <row r="231" spans="1:34" x14ac:dyDescent="0.25">
      <c r="A231" s="55"/>
      <c r="B231" s="108" t="s">
        <v>532</v>
      </c>
      <c r="C231" s="29"/>
      <c r="D231" s="27"/>
      <c r="E231" s="29">
        <v>120</v>
      </c>
      <c r="F231" s="33"/>
      <c r="G231" s="29"/>
      <c r="H231" s="27"/>
      <c r="I231" s="29">
        <v>120</v>
      </c>
      <c r="J231" s="33"/>
    </row>
    <row r="232" spans="1:34" x14ac:dyDescent="0.25">
      <c r="A232" s="55"/>
      <c r="B232" s="35" t="s">
        <v>533</v>
      </c>
      <c r="C232" s="64"/>
      <c r="D232" s="35"/>
      <c r="E232" s="37"/>
      <c r="F232" s="62"/>
      <c r="G232" s="64"/>
      <c r="H232" s="35"/>
      <c r="I232" s="37"/>
      <c r="J232" s="62"/>
    </row>
    <row r="233" spans="1:34" x14ac:dyDescent="0.25">
      <c r="A233" s="55"/>
      <c r="B233" s="108" t="s">
        <v>534</v>
      </c>
      <c r="C233" s="29"/>
      <c r="D233" s="27"/>
      <c r="E233" s="29">
        <v>4</v>
      </c>
      <c r="F233" s="33"/>
      <c r="G233" s="29"/>
      <c r="H233" s="27"/>
      <c r="I233" s="29">
        <v>4</v>
      </c>
      <c r="J233" s="33"/>
    </row>
    <row r="234" spans="1:34" x14ac:dyDescent="0.25">
      <c r="A234" s="55"/>
      <c r="B234" s="106" t="s">
        <v>535</v>
      </c>
      <c r="C234" s="37"/>
      <c r="D234" s="35"/>
      <c r="E234" s="37">
        <v>6</v>
      </c>
      <c r="F234" s="62"/>
      <c r="G234" s="37"/>
      <c r="H234" s="35"/>
      <c r="I234" s="37">
        <v>6</v>
      </c>
      <c r="J234" s="62"/>
    </row>
    <row r="235" spans="1:34" x14ac:dyDescent="0.25">
      <c r="A235" s="55"/>
      <c r="B235" s="86" t="s">
        <v>548</v>
      </c>
      <c r="C235" s="82"/>
      <c r="D235" s="27"/>
      <c r="E235" s="29"/>
      <c r="F235" s="33"/>
      <c r="G235" s="82"/>
      <c r="H235" s="27"/>
      <c r="I235" s="29"/>
      <c r="J235" s="33"/>
    </row>
    <row r="236" spans="1:34" x14ac:dyDescent="0.25">
      <c r="A236" s="55"/>
      <c r="B236" s="106" t="s">
        <v>469</v>
      </c>
      <c r="C236" s="37"/>
      <c r="D236" s="35"/>
      <c r="E236" s="37" t="s">
        <v>508</v>
      </c>
      <c r="F236" s="62"/>
      <c r="G236" s="37"/>
      <c r="H236" s="35"/>
      <c r="I236" s="37" t="s">
        <v>508</v>
      </c>
      <c r="J236" s="62"/>
    </row>
    <row r="237" spans="1:34" x14ac:dyDescent="0.25">
      <c r="A237" s="55"/>
      <c r="B237" s="108" t="s">
        <v>475</v>
      </c>
      <c r="C237" s="29"/>
      <c r="D237" s="27"/>
      <c r="E237" s="29" t="s">
        <v>508</v>
      </c>
      <c r="F237" s="33"/>
      <c r="G237" s="29"/>
      <c r="H237" s="27"/>
      <c r="I237" s="29" t="s">
        <v>508</v>
      </c>
      <c r="J237" s="33"/>
    </row>
    <row r="238" spans="1:34" ht="15.75" thickBot="1" x14ac:dyDescent="0.3">
      <c r="A238" s="55"/>
      <c r="B238" s="108" t="s">
        <v>257</v>
      </c>
      <c r="C238" s="29"/>
      <c r="D238" s="66"/>
      <c r="E238" s="72" t="s">
        <v>550</v>
      </c>
      <c r="F238" s="70"/>
      <c r="G238" s="29"/>
      <c r="H238" s="66"/>
      <c r="I238" s="72" t="s">
        <v>508</v>
      </c>
      <c r="J238" s="70"/>
    </row>
    <row r="239" spans="1:34" ht="16.5" thickTop="1" thickBot="1" x14ac:dyDescent="0.3">
      <c r="A239" s="55"/>
      <c r="B239" s="35"/>
      <c r="C239" s="37"/>
      <c r="D239" s="74" t="s">
        <v>551</v>
      </c>
      <c r="E239" s="80">
        <v>139</v>
      </c>
      <c r="F239" s="78"/>
      <c r="G239" s="37"/>
      <c r="H239" s="74"/>
      <c r="I239" s="80">
        <v>139</v>
      </c>
      <c r="J239" s="78"/>
    </row>
    <row r="240" spans="1:34" ht="15.75" thickTop="1" x14ac:dyDescent="0.25">
      <c r="A240" s="55"/>
      <c r="B240" s="114"/>
      <c r="C240" s="114"/>
      <c r="D240" s="114"/>
      <c r="E240" s="114"/>
      <c r="F240" s="114"/>
      <c r="G240" s="114"/>
      <c r="H240" s="114"/>
      <c r="I240" s="114"/>
      <c r="J240" s="114"/>
      <c r="K240" s="114"/>
      <c r="L240" s="114"/>
      <c r="M240" s="114"/>
      <c r="N240" s="114"/>
      <c r="O240" s="114"/>
      <c r="P240" s="114"/>
      <c r="Q240" s="114"/>
      <c r="R240" s="114"/>
      <c r="S240" s="114"/>
      <c r="T240" s="114"/>
      <c r="U240" s="114"/>
      <c r="V240" s="114"/>
      <c r="W240" s="114"/>
      <c r="X240" s="114"/>
      <c r="Y240" s="114"/>
      <c r="Z240" s="114"/>
      <c r="AA240" s="114"/>
      <c r="AB240" s="114"/>
      <c r="AC240" s="114"/>
      <c r="AD240" s="114"/>
      <c r="AE240" s="114"/>
      <c r="AF240" s="114"/>
      <c r="AG240" s="114"/>
      <c r="AH240" s="114"/>
    </row>
    <row r="241" spans="1:10" ht="15.75" thickBot="1" x14ac:dyDescent="0.3">
      <c r="A241" s="55"/>
      <c r="B241" s="14"/>
      <c r="C241" s="14"/>
      <c r="D241" s="98">
        <v>2011</v>
      </c>
      <c r="E241" s="98"/>
      <c r="F241" s="98"/>
      <c r="G241" s="98"/>
      <c r="H241" s="98"/>
      <c r="I241" s="98"/>
      <c r="J241" s="23"/>
    </row>
    <row r="242" spans="1:10" ht="15.75" thickTop="1" x14ac:dyDescent="0.25">
      <c r="A242" s="55"/>
      <c r="B242" s="14"/>
      <c r="C242" s="14"/>
      <c r="D242" s="119" t="s">
        <v>210</v>
      </c>
      <c r="E242" s="119"/>
      <c r="F242" s="18"/>
      <c r="G242" s="14"/>
      <c r="H242" s="119" t="s">
        <v>543</v>
      </c>
      <c r="I242" s="119"/>
      <c r="J242" s="18"/>
    </row>
    <row r="243" spans="1:10" x14ac:dyDescent="0.25">
      <c r="A243" s="55"/>
      <c r="B243" s="14"/>
      <c r="C243" s="14"/>
      <c r="D243" s="97" t="s">
        <v>544</v>
      </c>
      <c r="E243" s="97"/>
      <c r="F243" s="18"/>
      <c r="G243" s="14"/>
      <c r="H243" s="97" t="s">
        <v>545</v>
      </c>
      <c r="I243" s="97"/>
      <c r="J243" s="18"/>
    </row>
    <row r="244" spans="1:10" ht="15.75" thickBot="1" x14ac:dyDescent="0.3">
      <c r="A244" s="55"/>
      <c r="B244" s="14"/>
      <c r="C244" s="14"/>
      <c r="D244" s="98" t="s">
        <v>546</v>
      </c>
      <c r="E244" s="98"/>
      <c r="F244" s="23"/>
      <c r="G244" s="14"/>
      <c r="H244" s="98" t="s">
        <v>546</v>
      </c>
      <c r="I244" s="98"/>
      <c r="J244" s="23"/>
    </row>
    <row r="245" spans="1:10" ht="15.75" thickTop="1" x14ac:dyDescent="0.25">
      <c r="A245" s="55"/>
      <c r="B245" s="14"/>
      <c r="C245" s="14"/>
      <c r="D245" s="97" t="s">
        <v>362</v>
      </c>
      <c r="E245" s="97"/>
      <c r="F245" s="97"/>
      <c r="G245" s="97"/>
      <c r="H245" s="97"/>
      <c r="I245" s="97"/>
      <c r="J245" s="18"/>
    </row>
    <row r="246" spans="1:10" x14ac:dyDescent="0.25">
      <c r="A246" s="55"/>
      <c r="B246" s="27" t="s">
        <v>547</v>
      </c>
      <c r="C246" s="82"/>
      <c r="D246" s="99"/>
      <c r="E246" s="99"/>
      <c r="F246" s="33"/>
      <c r="G246" s="82"/>
      <c r="H246" s="99"/>
      <c r="I246" s="99"/>
      <c r="J246" s="33"/>
    </row>
    <row r="247" spans="1:10" x14ac:dyDescent="0.25">
      <c r="A247" s="55"/>
      <c r="B247" s="106" t="s">
        <v>527</v>
      </c>
      <c r="C247" s="37"/>
      <c r="D247" s="35" t="s">
        <v>365</v>
      </c>
      <c r="E247" s="37" t="s">
        <v>508</v>
      </c>
      <c r="F247" s="62"/>
      <c r="G247" s="37"/>
      <c r="H247" s="35"/>
      <c r="I247" s="37" t="s">
        <v>508</v>
      </c>
      <c r="J247" s="62"/>
    </row>
    <row r="248" spans="1:10" x14ac:dyDescent="0.25">
      <c r="A248" s="55"/>
      <c r="B248" s="108" t="s">
        <v>528</v>
      </c>
      <c r="C248" s="29"/>
      <c r="D248" s="27"/>
      <c r="E248" s="29" t="s">
        <v>508</v>
      </c>
      <c r="F248" s="33"/>
      <c r="G248" s="29"/>
      <c r="H248" s="27"/>
      <c r="I248" s="29" t="s">
        <v>508</v>
      </c>
      <c r="J248" s="33"/>
    </row>
    <row r="249" spans="1:10" x14ac:dyDescent="0.25">
      <c r="A249" s="55"/>
      <c r="B249" s="106" t="s">
        <v>471</v>
      </c>
      <c r="C249" s="37"/>
      <c r="D249" s="35"/>
      <c r="E249" s="37">
        <v>31</v>
      </c>
      <c r="F249" s="62"/>
      <c r="G249" s="37"/>
      <c r="H249" s="35"/>
      <c r="I249" s="37">
        <v>31</v>
      </c>
      <c r="J249" s="62"/>
    </row>
    <row r="250" spans="1:10" x14ac:dyDescent="0.25">
      <c r="A250" s="55"/>
      <c r="B250" s="108" t="s">
        <v>529</v>
      </c>
      <c r="C250" s="29"/>
      <c r="D250" s="27"/>
      <c r="E250" s="29" t="s">
        <v>508</v>
      </c>
      <c r="F250" s="33"/>
      <c r="G250" s="29"/>
      <c r="H250" s="27"/>
      <c r="I250" s="29" t="s">
        <v>508</v>
      </c>
      <c r="J250" s="33"/>
    </row>
    <row r="251" spans="1:10" x14ac:dyDescent="0.25">
      <c r="A251" s="55"/>
      <c r="B251" s="106" t="s">
        <v>475</v>
      </c>
      <c r="C251" s="37"/>
      <c r="D251" s="35"/>
      <c r="E251" s="37" t="s">
        <v>508</v>
      </c>
      <c r="F251" s="62"/>
      <c r="G251" s="37"/>
      <c r="H251" s="35"/>
      <c r="I251" s="37" t="s">
        <v>508</v>
      </c>
      <c r="J251" s="62"/>
    </row>
    <row r="252" spans="1:10" x14ac:dyDescent="0.25">
      <c r="A252" s="55"/>
      <c r="B252" s="27" t="s">
        <v>530</v>
      </c>
      <c r="C252" s="82"/>
      <c r="D252" s="27"/>
      <c r="E252" s="29"/>
      <c r="F252" s="33"/>
      <c r="G252" s="82"/>
      <c r="H252" s="27"/>
      <c r="I252" s="29"/>
      <c r="J252" s="33"/>
    </row>
    <row r="253" spans="1:10" x14ac:dyDescent="0.25">
      <c r="A253" s="55"/>
      <c r="B253" s="106" t="s">
        <v>531</v>
      </c>
      <c r="C253" s="37"/>
      <c r="D253" s="35"/>
      <c r="E253" s="37">
        <v>16</v>
      </c>
      <c r="F253" s="62"/>
      <c r="G253" s="37"/>
      <c r="H253" s="35"/>
      <c r="I253" s="37">
        <v>16</v>
      </c>
      <c r="J253" s="62"/>
    </row>
    <row r="254" spans="1:10" x14ac:dyDescent="0.25">
      <c r="A254" s="55"/>
      <c r="B254" s="108" t="s">
        <v>532</v>
      </c>
      <c r="C254" s="29"/>
      <c r="D254" s="27"/>
      <c r="E254" s="29" t="s">
        <v>508</v>
      </c>
      <c r="F254" s="33"/>
      <c r="G254" s="29"/>
      <c r="H254" s="27"/>
      <c r="I254" s="29" t="s">
        <v>508</v>
      </c>
      <c r="J254" s="33"/>
    </row>
    <row r="255" spans="1:10" x14ac:dyDescent="0.25">
      <c r="A255" s="55"/>
      <c r="B255" s="35" t="s">
        <v>533</v>
      </c>
      <c r="C255" s="64"/>
      <c r="D255" s="35"/>
      <c r="E255" s="37"/>
      <c r="F255" s="62"/>
      <c r="G255" s="64"/>
      <c r="H255" s="35"/>
      <c r="I255" s="37"/>
      <c r="J255" s="62"/>
    </row>
    <row r="256" spans="1:10" x14ac:dyDescent="0.25">
      <c r="A256" s="55"/>
      <c r="B256" s="108" t="s">
        <v>534</v>
      </c>
      <c r="C256" s="29"/>
      <c r="D256" s="27"/>
      <c r="E256" s="29">
        <v>15</v>
      </c>
      <c r="F256" s="33"/>
      <c r="G256" s="29"/>
      <c r="H256" s="27"/>
      <c r="I256" s="29">
        <v>15</v>
      </c>
      <c r="J256" s="33"/>
    </row>
    <row r="257" spans="1:34" x14ac:dyDescent="0.25">
      <c r="A257" s="55"/>
      <c r="B257" s="106" t="s">
        <v>535</v>
      </c>
      <c r="C257" s="37"/>
      <c r="D257" s="35"/>
      <c r="E257" s="37">
        <v>7</v>
      </c>
      <c r="F257" s="62"/>
      <c r="G257" s="37"/>
      <c r="H257" s="35"/>
      <c r="I257" s="37">
        <v>7</v>
      </c>
      <c r="J257" s="62"/>
    </row>
    <row r="258" spans="1:34" x14ac:dyDescent="0.25">
      <c r="A258" s="55"/>
      <c r="B258" s="27" t="s">
        <v>548</v>
      </c>
      <c r="C258" s="82"/>
      <c r="D258" s="27"/>
      <c r="E258" s="29"/>
      <c r="F258" s="33"/>
      <c r="G258" s="82"/>
      <c r="H258" s="27"/>
      <c r="I258" s="29"/>
      <c r="J258" s="33"/>
    </row>
    <row r="259" spans="1:34" x14ac:dyDescent="0.25">
      <c r="A259" s="55"/>
      <c r="B259" s="106" t="s">
        <v>469</v>
      </c>
      <c r="C259" s="37"/>
      <c r="D259" s="35"/>
      <c r="E259" s="37" t="s">
        <v>508</v>
      </c>
      <c r="F259" s="62"/>
      <c r="G259" s="37"/>
      <c r="H259" s="35"/>
      <c r="I259" s="37" t="s">
        <v>508</v>
      </c>
      <c r="J259" s="62"/>
    </row>
    <row r="260" spans="1:34" x14ac:dyDescent="0.25">
      <c r="A260" s="55"/>
      <c r="B260" s="108" t="s">
        <v>475</v>
      </c>
      <c r="C260" s="29"/>
      <c r="D260" s="27"/>
      <c r="E260" s="29" t="s">
        <v>508</v>
      </c>
      <c r="F260" s="33"/>
      <c r="G260" s="29"/>
      <c r="H260" s="27"/>
      <c r="I260" s="29" t="s">
        <v>508</v>
      </c>
      <c r="J260" s="33"/>
    </row>
    <row r="261" spans="1:34" ht="15.75" thickBot="1" x14ac:dyDescent="0.3">
      <c r="A261" s="55"/>
      <c r="B261" s="35" t="s">
        <v>257</v>
      </c>
      <c r="C261" s="37"/>
      <c r="D261" s="39"/>
      <c r="E261" s="41" t="s">
        <v>508</v>
      </c>
      <c r="F261" s="43"/>
      <c r="G261" s="37"/>
      <c r="H261" s="39"/>
      <c r="I261" s="41" t="s">
        <v>508</v>
      </c>
      <c r="J261" s="43"/>
    </row>
    <row r="262" spans="1:34" ht="16.5" thickTop="1" thickBot="1" x14ac:dyDescent="0.3">
      <c r="A262" s="55"/>
      <c r="B262" s="82"/>
      <c r="C262" s="29"/>
      <c r="D262" s="45" t="s">
        <v>365</v>
      </c>
      <c r="E262" s="90">
        <v>69</v>
      </c>
      <c r="F262" s="49"/>
      <c r="G262" s="29"/>
      <c r="H262" s="45"/>
      <c r="I262" s="90">
        <v>69</v>
      </c>
      <c r="J262" s="49"/>
    </row>
    <row r="263" spans="1:34" ht="15.75" thickTop="1" x14ac:dyDescent="0.25">
      <c r="A263" s="55"/>
      <c r="B263" s="114"/>
      <c r="C263" s="114"/>
      <c r="D263" s="114"/>
      <c r="E263" s="114"/>
      <c r="F263" s="114"/>
      <c r="G263" s="114"/>
      <c r="H263" s="114"/>
      <c r="I263" s="114"/>
      <c r="J263" s="114"/>
      <c r="K263" s="114"/>
      <c r="L263" s="114"/>
      <c r="M263" s="114"/>
      <c r="N263" s="114"/>
      <c r="O263" s="114"/>
      <c r="P263" s="114"/>
      <c r="Q263" s="114"/>
      <c r="R263" s="114"/>
      <c r="S263" s="114"/>
      <c r="T263" s="114"/>
      <c r="U263" s="114"/>
      <c r="V263" s="114"/>
      <c r="W263" s="114"/>
      <c r="X263" s="114"/>
      <c r="Y263" s="114"/>
      <c r="Z263" s="114"/>
      <c r="AA263" s="114"/>
      <c r="AB263" s="114"/>
      <c r="AC263" s="114"/>
      <c r="AD263" s="114"/>
      <c r="AE263" s="114"/>
      <c r="AF263" s="114"/>
      <c r="AG263" s="114"/>
      <c r="AH263" s="114"/>
    </row>
    <row r="264" spans="1:34" x14ac:dyDescent="0.25">
      <c r="A264" s="55"/>
      <c r="B264" s="54"/>
      <c r="C264" s="54"/>
      <c r="D264" s="54"/>
      <c r="E264" s="54"/>
      <c r="F264" s="54"/>
      <c r="G264" s="54"/>
      <c r="H264" s="54"/>
      <c r="I264" s="54"/>
      <c r="J264" s="54"/>
      <c r="K264" s="54"/>
      <c r="L264" s="54"/>
      <c r="M264" s="54"/>
      <c r="N264" s="54"/>
      <c r="O264" s="54"/>
      <c r="P264" s="54"/>
      <c r="Q264" s="54"/>
      <c r="R264" s="54"/>
      <c r="S264" s="54"/>
      <c r="T264" s="54"/>
      <c r="U264" s="54"/>
      <c r="V264" s="54"/>
      <c r="W264" s="54"/>
      <c r="X264" s="54"/>
      <c r="Y264" s="54"/>
      <c r="Z264" s="54"/>
      <c r="AA264" s="54"/>
      <c r="AB264" s="54"/>
      <c r="AC264" s="54"/>
      <c r="AD264" s="54"/>
      <c r="AE264" s="54"/>
      <c r="AF264" s="54"/>
      <c r="AG264" s="54"/>
      <c r="AH264" s="54"/>
    </row>
    <row r="265" spans="1:34" x14ac:dyDescent="0.25">
      <c r="A265" s="55"/>
      <c r="B265" s="50" t="s">
        <v>552</v>
      </c>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c r="AD265" s="50"/>
      <c r="AE265" s="50"/>
      <c r="AF265" s="50"/>
      <c r="AG265" s="50"/>
      <c r="AH265" s="50"/>
    </row>
    <row r="266" spans="1:34" x14ac:dyDescent="0.25">
      <c r="A266" s="55"/>
      <c r="B266" s="54"/>
      <c r="C266" s="54"/>
      <c r="D266" s="54"/>
      <c r="E266" s="54"/>
      <c r="F266" s="54"/>
      <c r="G266" s="54"/>
      <c r="H266" s="54"/>
      <c r="I266" s="54"/>
      <c r="J266" s="54"/>
      <c r="K266" s="54"/>
      <c r="L266" s="54"/>
      <c r="M266" s="54"/>
      <c r="N266" s="54"/>
      <c r="O266" s="54"/>
      <c r="P266" s="54"/>
      <c r="Q266" s="54"/>
      <c r="R266" s="54"/>
      <c r="S266" s="54"/>
      <c r="T266" s="54"/>
      <c r="U266" s="54"/>
      <c r="V266" s="54"/>
      <c r="W266" s="54"/>
      <c r="X266" s="54"/>
      <c r="Y266" s="54"/>
      <c r="Z266" s="54"/>
      <c r="AA266" s="54"/>
      <c r="AB266" s="54"/>
      <c r="AC266" s="54"/>
      <c r="AD266" s="54"/>
      <c r="AE266" s="54"/>
      <c r="AF266" s="54"/>
      <c r="AG266" s="54"/>
      <c r="AH266" s="54"/>
    </row>
    <row r="267" spans="1:34" x14ac:dyDescent="0.25">
      <c r="A267" s="55"/>
      <c r="B267" s="50" t="s">
        <v>553</v>
      </c>
      <c r="C267" s="50"/>
      <c r="D267" s="50"/>
      <c r="E267" s="50"/>
      <c r="F267" s="50"/>
      <c r="G267" s="50"/>
      <c r="H267" s="50"/>
      <c r="I267" s="50"/>
      <c r="J267" s="50"/>
      <c r="K267" s="50"/>
      <c r="L267" s="50"/>
      <c r="M267" s="50"/>
      <c r="N267" s="50"/>
      <c r="O267" s="50"/>
      <c r="P267" s="50"/>
      <c r="Q267" s="50"/>
      <c r="R267" s="50"/>
      <c r="S267" s="50"/>
      <c r="T267" s="50"/>
      <c r="U267" s="50"/>
      <c r="V267" s="50"/>
      <c r="W267" s="50"/>
      <c r="X267" s="50"/>
      <c r="Y267" s="50"/>
      <c r="Z267" s="50"/>
      <c r="AA267" s="50"/>
      <c r="AB267" s="50"/>
      <c r="AC267" s="50"/>
      <c r="AD267" s="50"/>
      <c r="AE267" s="50"/>
      <c r="AF267" s="50"/>
      <c r="AG267" s="50"/>
      <c r="AH267" s="50"/>
    </row>
    <row r="268" spans="1:34" x14ac:dyDescent="0.25">
      <c r="A268" s="55"/>
      <c r="B268" s="14"/>
      <c r="C268" s="14"/>
      <c r="D268" s="92"/>
      <c r="E268" s="92"/>
      <c r="F268" s="18"/>
      <c r="G268" s="14"/>
      <c r="H268" s="92"/>
      <c r="I268" s="92"/>
      <c r="J268" s="18"/>
      <c r="K268" s="14"/>
      <c r="L268" s="92"/>
      <c r="M268" s="92"/>
      <c r="N268" s="18"/>
      <c r="O268" s="14"/>
      <c r="P268" s="92"/>
      <c r="Q268" s="92"/>
      <c r="R268" s="18"/>
      <c r="S268" s="14"/>
      <c r="T268" s="92"/>
      <c r="U268" s="92"/>
      <c r="V268" s="18"/>
      <c r="W268" s="14"/>
      <c r="X268" s="96"/>
      <c r="Y268" s="96"/>
      <c r="Z268" s="18"/>
    </row>
    <row r="269" spans="1:34" ht="15.75" thickBot="1" x14ac:dyDescent="0.3">
      <c r="A269" s="55"/>
      <c r="B269" s="14"/>
      <c r="C269" s="14"/>
      <c r="D269" s="98">
        <v>2013</v>
      </c>
      <c r="E269" s="98"/>
      <c r="F269" s="98"/>
      <c r="G269" s="98"/>
      <c r="H269" s="98"/>
      <c r="I269" s="98"/>
      <c r="J269" s="98"/>
      <c r="K269" s="98"/>
      <c r="L269" s="98"/>
      <c r="M269" s="98"/>
      <c r="N269" s="98"/>
      <c r="O269" s="98"/>
      <c r="P269" s="98"/>
      <c r="Q269" s="98"/>
      <c r="R269" s="98"/>
      <c r="S269" s="98"/>
      <c r="T269" s="98"/>
      <c r="U269" s="98"/>
      <c r="V269" s="98"/>
      <c r="W269" s="98"/>
      <c r="X269" s="98"/>
      <c r="Y269" s="98"/>
      <c r="Z269" s="23"/>
    </row>
    <row r="270" spans="1:34" ht="15.75" thickTop="1" x14ac:dyDescent="0.25">
      <c r="A270" s="55"/>
      <c r="B270" s="14"/>
      <c r="C270" s="14"/>
      <c r="D270" s="119" t="s">
        <v>554</v>
      </c>
      <c r="E270" s="119"/>
      <c r="F270" s="18"/>
      <c r="G270" s="14"/>
      <c r="H270" s="119" t="s">
        <v>555</v>
      </c>
      <c r="I270" s="119"/>
      <c r="J270" s="18"/>
      <c r="K270" s="14"/>
      <c r="L270" s="119" t="s">
        <v>556</v>
      </c>
      <c r="M270" s="119"/>
      <c r="N270" s="18"/>
      <c r="O270" s="14"/>
      <c r="P270" s="119" t="s">
        <v>145</v>
      </c>
      <c r="Q270" s="119"/>
      <c r="R270" s="18"/>
      <c r="S270" s="14"/>
      <c r="T270" s="119" t="s">
        <v>557</v>
      </c>
      <c r="U270" s="119"/>
      <c r="V270" s="18"/>
      <c r="W270" s="14"/>
      <c r="X270" s="120"/>
      <c r="Y270" s="120"/>
      <c r="Z270" s="18"/>
    </row>
    <row r="271" spans="1:34" ht="15.75" thickBot="1" x14ac:dyDescent="0.3">
      <c r="A271" s="55"/>
      <c r="B271" s="14"/>
      <c r="C271" s="14"/>
      <c r="D271" s="98" t="s">
        <v>558</v>
      </c>
      <c r="E271" s="98"/>
      <c r="F271" s="23"/>
      <c r="G271" s="14"/>
      <c r="H271" s="98" t="s">
        <v>559</v>
      </c>
      <c r="I271" s="98"/>
      <c r="J271" s="23"/>
      <c r="K271" s="14"/>
      <c r="L271" s="98" t="s">
        <v>42</v>
      </c>
      <c r="M271" s="98"/>
      <c r="N271" s="23"/>
      <c r="O271" s="14"/>
      <c r="P271" s="98" t="s">
        <v>558</v>
      </c>
      <c r="Q271" s="98"/>
      <c r="R271" s="23"/>
      <c r="S271" s="14"/>
      <c r="T271" s="98" t="s">
        <v>558</v>
      </c>
      <c r="U271" s="98"/>
      <c r="V271" s="23"/>
      <c r="W271" s="14"/>
      <c r="X271" s="98" t="s">
        <v>145</v>
      </c>
      <c r="Y271" s="98"/>
      <c r="Z271" s="23"/>
    </row>
    <row r="272" spans="1:34" ht="15.75" thickTop="1" x14ac:dyDescent="0.25">
      <c r="A272" s="55"/>
      <c r="B272" s="14"/>
      <c r="C272" s="14"/>
      <c r="D272" s="97" t="s">
        <v>362</v>
      </c>
      <c r="E272" s="97"/>
      <c r="F272" s="97"/>
      <c r="G272" s="97"/>
      <c r="H272" s="97"/>
      <c r="I272" s="97"/>
      <c r="J272" s="97"/>
      <c r="K272" s="97"/>
      <c r="L272" s="97"/>
      <c r="M272" s="97"/>
      <c r="N272" s="97"/>
      <c r="O272" s="97"/>
      <c r="P272" s="97"/>
      <c r="Q272" s="97"/>
      <c r="R272" s="97"/>
      <c r="S272" s="97"/>
      <c r="T272" s="97"/>
      <c r="U272" s="97"/>
      <c r="V272" s="97"/>
      <c r="W272" s="97"/>
      <c r="X272" s="97"/>
      <c r="Y272" s="97"/>
      <c r="Z272" s="18"/>
    </row>
    <row r="273" spans="1:26" x14ac:dyDescent="0.25">
      <c r="A273" s="55"/>
      <c r="B273" s="27" t="s">
        <v>547</v>
      </c>
      <c r="C273" s="82"/>
      <c r="D273" s="99"/>
      <c r="E273" s="99"/>
      <c r="F273" s="33"/>
      <c r="G273" s="82"/>
      <c r="H273" s="99"/>
      <c r="I273" s="99"/>
      <c r="J273" s="33"/>
      <c r="K273" s="82"/>
      <c r="L273" s="99"/>
      <c r="M273" s="99"/>
      <c r="N273" s="33"/>
      <c r="O273" s="82"/>
      <c r="P273" s="99"/>
      <c r="Q273" s="99"/>
      <c r="R273" s="33"/>
      <c r="S273" s="82"/>
      <c r="T273" s="99"/>
      <c r="U273" s="99"/>
      <c r="V273" s="33"/>
      <c r="W273" s="82"/>
      <c r="X273" s="99"/>
      <c r="Y273" s="99"/>
      <c r="Z273" s="33"/>
    </row>
    <row r="274" spans="1:26" x14ac:dyDescent="0.25">
      <c r="A274" s="55"/>
      <c r="B274" s="106" t="s">
        <v>527</v>
      </c>
      <c r="C274" s="37"/>
      <c r="D274" s="35" t="s">
        <v>365</v>
      </c>
      <c r="E274" s="37">
        <v>536</v>
      </c>
      <c r="F274" s="62"/>
      <c r="G274" s="37"/>
      <c r="H274" s="35"/>
      <c r="I274" s="37" t="s">
        <v>508</v>
      </c>
      <c r="J274" s="62"/>
      <c r="K274" s="37"/>
      <c r="L274" s="35"/>
      <c r="M274" s="37">
        <v>64</v>
      </c>
      <c r="N274" s="62"/>
      <c r="O274" s="37"/>
      <c r="P274" s="35"/>
      <c r="Q274" s="37">
        <v>600</v>
      </c>
      <c r="R274" s="62"/>
      <c r="S274" s="37"/>
      <c r="T274" s="35"/>
      <c r="U274" s="60">
        <v>115193</v>
      </c>
      <c r="V274" s="62"/>
      <c r="W274" s="37"/>
      <c r="X274" s="35"/>
      <c r="Y274" s="60">
        <v>115793</v>
      </c>
      <c r="Z274" s="62"/>
    </row>
    <row r="275" spans="1:26" x14ac:dyDescent="0.25">
      <c r="A275" s="55"/>
      <c r="B275" s="108" t="s">
        <v>528</v>
      </c>
      <c r="C275" s="29"/>
      <c r="D275" s="27"/>
      <c r="E275" s="29" t="s">
        <v>508</v>
      </c>
      <c r="F275" s="33"/>
      <c r="G275" s="29"/>
      <c r="H275" s="27"/>
      <c r="I275" s="29" t="s">
        <v>508</v>
      </c>
      <c r="J275" s="33"/>
      <c r="K275" s="29"/>
      <c r="L275" s="27"/>
      <c r="M275" s="29" t="s">
        <v>508</v>
      </c>
      <c r="N275" s="33"/>
      <c r="O275" s="29"/>
      <c r="P275" s="27"/>
      <c r="Q275" s="29" t="s">
        <v>508</v>
      </c>
      <c r="R275" s="33"/>
      <c r="S275" s="29"/>
      <c r="T275" s="27"/>
      <c r="U275" s="31">
        <v>6048</v>
      </c>
      <c r="V275" s="33"/>
      <c r="W275" s="29"/>
      <c r="X275" s="27"/>
      <c r="Y275" s="31">
        <v>6048</v>
      </c>
      <c r="Z275" s="33"/>
    </row>
    <row r="276" spans="1:26" x14ac:dyDescent="0.25">
      <c r="A276" s="55"/>
      <c r="B276" s="106" t="s">
        <v>471</v>
      </c>
      <c r="C276" s="37"/>
      <c r="D276" s="35"/>
      <c r="E276" s="37">
        <v>567</v>
      </c>
      <c r="F276" s="62"/>
      <c r="G276" s="37"/>
      <c r="H276" s="35"/>
      <c r="I276" s="37" t="s">
        <v>508</v>
      </c>
      <c r="J276" s="62"/>
      <c r="K276" s="37"/>
      <c r="L276" s="35"/>
      <c r="M276" s="37">
        <v>257</v>
      </c>
      <c r="N276" s="62"/>
      <c r="O276" s="37"/>
      <c r="P276" s="35"/>
      <c r="Q276" s="37">
        <v>824</v>
      </c>
      <c r="R276" s="62"/>
      <c r="S276" s="37"/>
      <c r="T276" s="35"/>
      <c r="U276" s="60">
        <v>9833</v>
      </c>
      <c r="V276" s="62"/>
      <c r="W276" s="37"/>
      <c r="X276" s="35"/>
      <c r="Y276" s="60">
        <v>10657</v>
      </c>
      <c r="Z276" s="62"/>
    </row>
    <row r="277" spans="1:26" x14ac:dyDescent="0.25">
      <c r="A277" s="55"/>
      <c r="B277" s="108" t="s">
        <v>529</v>
      </c>
      <c r="C277" s="29"/>
      <c r="D277" s="27"/>
      <c r="E277" s="29">
        <v>310</v>
      </c>
      <c r="F277" s="33"/>
      <c r="G277" s="29"/>
      <c r="H277" s="27"/>
      <c r="I277" s="29" t="s">
        <v>508</v>
      </c>
      <c r="J277" s="33"/>
      <c r="K277" s="29"/>
      <c r="L277" s="27"/>
      <c r="M277" s="29">
        <v>332</v>
      </c>
      <c r="N277" s="33"/>
      <c r="O277" s="29"/>
      <c r="P277" s="27"/>
      <c r="Q277" s="29">
        <v>642</v>
      </c>
      <c r="R277" s="33"/>
      <c r="S277" s="29"/>
      <c r="T277" s="27"/>
      <c r="U277" s="31">
        <v>33953</v>
      </c>
      <c r="V277" s="33"/>
      <c r="W277" s="29"/>
      <c r="X277" s="27"/>
      <c r="Y277" s="31">
        <v>34595</v>
      </c>
      <c r="Z277" s="33"/>
    </row>
    <row r="278" spans="1:26" x14ac:dyDescent="0.25">
      <c r="A278" s="55"/>
      <c r="B278" s="106" t="s">
        <v>475</v>
      </c>
      <c r="C278" s="37"/>
      <c r="D278" s="35"/>
      <c r="E278" s="37">
        <v>13</v>
      </c>
      <c r="F278" s="62"/>
      <c r="G278" s="37"/>
      <c r="H278" s="35"/>
      <c r="I278" s="37" t="s">
        <v>508</v>
      </c>
      <c r="J278" s="62"/>
      <c r="K278" s="37"/>
      <c r="L278" s="35"/>
      <c r="M278" s="37">
        <v>75</v>
      </c>
      <c r="N278" s="62"/>
      <c r="O278" s="37"/>
      <c r="P278" s="35"/>
      <c r="Q278" s="37">
        <v>88</v>
      </c>
      <c r="R278" s="62"/>
      <c r="S278" s="37"/>
      <c r="T278" s="35"/>
      <c r="U278" s="60">
        <v>34893</v>
      </c>
      <c r="V278" s="62"/>
      <c r="W278" s="37"/>
      <c r="X278" s="35"/>
      <c r="Y278" s="60">
        <v>34981</v>
      </c>
      <c r="Z278" s="62"/>
    </row>
    <row r="279" spans="1:26" x14ac:dyDescent="0.25">
      <c r="A279" s="55"/>
      <c r="B279" s="27" t="s">
        <v>530</v>
      </c>
      <c r="C279" s="82"/>
      <c r="D279" s="27"/>
      <c r="E279" s="29"/>
      <c r="F279" s="33"/>
      <c r="G279" s="82"/>
      <c r="H279" s="27"/>
      <c r="I279" s="29"/>
      <c r="J279" s="33"/>
      <c r="K279" s="82"/>
      <c r="L279" s="27"/>
      <c r="M279" s="29"/>
      <c r="N279" s="33"/>
      <c r="O279" s="82"/>
      <c r="P279" s="27"/>
      <c r="Q279" s="29"/>
      <c r="R279" s="33"/>
      <c r="S279" s="82"/>
      <c r="T279" s="27"/>
      <c r="U279" s="29"/>
      <c r="V279" s="33"/>
      <c r="W279" s="82"/>
      <c r="X279" s="27"/>
      <c r="Y279" s="29"/>
      <c r="Z279" s="33"/>
    </row>
    <row r="280" spans="1:26" x14ac:dyDescent="0.25">
      <c r="A280" s="55"/>
      <c r="B280" s="106" t="s">
        <v>531</v>
      </c>
      <c r="C280" s="37"/>
      <c r="D280" s="35"/>
      <c r="E280" s="37">
        <v>525</v>
      </c>
      <c r="F280" s="62"/>
      <c r="G280" s="37"/>
      <c r="H280" s="35"/>
      <c r="I280" s="37" t="s">
        <v>508</v>
      </c>
      <c r="J280" s="62"/>
      <c r="K280" s="37"/>
      <c r="L280" s="35"/>
      <c r="M280" s="37">
        <v>394</v>
      </c>
      <c r="N280" s="62"/>
      <c r="O280" s="37"/>
      <c r="P280" s="35"/>
      <c r="Q280" s="37">
        <v>919</v>
      </c>
      <c r="R280" s="62"/>
      <c r="S280" s="37"/>
      <c r="T280" s="35"/>
      <c r="U280" s="60">
        <v>215388</v>
      </c>
      <c r="V280" s="62"/>
      <c r="W280" s="37"/>
      <c r="X280" s="35"/>
      <c r="Y280" s="60">
        <v>216307</v>
      </c>
      <c r="Z280" s="62"/>
    </row>
    <row r="281" spans="1:26" x14ac:dyDescent="0.25">
      <c r="A281" s="55"/>
      <c r="B281" s="108" t="s">
        <v>532</v>
      </c>
      <c r="C281" s="29"/>
      <c r="D281" s="27"/>
      <c r="E281" s="29">
        <v>30</v>
      </c>
      <c r="F281" s="33"/>
      <c r="G281" s="29"/>
      <c r="H281" s="27"/>
      <c r="I281" s="29" t="s">
        <v>508</v>
      </c>
      <c r="J281" s="33"/>
      <c r="K281" s="29"/>
      <c r="L281" s="27"/>
      <c r="M281" s="31">
        <v>4433</v>
      </c>
      <c r="N281" s="33"/>
      <c r="O281" s="29"/>
      <c r="P281" s="27"/>
      <c r="Q281" s="31">
        <v>4463</v>
      </c>
      <c r="R281" s="33"/>
      <c r="S281" s="29"/>
      <c r="T281" s="27"/>
      <c r="U281" s="31">
        <v>132583</v>
      </c>
      <c r="V281" s="33"/>
      <c r="W281" s="29"/>
      <c r="X281" s="27"/>
      <c r="Y281" s="31">
        <v>137046</v>
      </c>
      <c r="Z281" s="33"/>
    </row>
    <row r="282" spans="1:26" x14ac:dyDescent="0.25">
      <c r="A282" s="55"/>
      <c r="B282" s="35" t="s">
        <v>533</v>
      </c>
      <c r="C282" s="64"/>
      <c r="D282" s="35"/>
      <c r="E282" s="37"/>
      <c r="F282" s="62"/>
      <c r="G282" s="64"/>
      <c r="H282" s="35"/>
      <c r="I282" s="37"/>
      <c r="J282" s="62"/>
      <c r="K282" s="64"/>
      <c r="L282" s="35"/>
      <c r="M282" s="37"/>
      <c r="N282" s="62"/>
      <c r="O282" s="64"/>
      <c r="P282" s="35"/>
      <c r="Q282" s="37"/>
      <c r="R282" s="62"/>
      <c r="S282" s="64"/>
      <c r="T282" s="35"/>
      <c r="U282" s="37"/>
      <c r="V282" s="62"/>
      <c r="W282" s="64"/>
      <c r="X282" s="35"/>
      <c r="Y282" s="37"/>
      <c r="Z282" s="62"/>
    </row>
    <row r="283" spans="1:26" x14ac:dyDescent="0.25">
      <c r="A283" s="55"/>
      <c r="B283" s="108" t="s">
        <v>534</v>
      </c>
      <c r="C283" s="29"/>
      <c r="D283" s="27"/>
      <c r="E283" s="31">
        <v>4821</v>
      </c>
      <c r="F283" s="33"/>
      <c r="G283" s="29"/>
      <c r="H283" s="27"/>
      <c r="I283" s="29" t="s">
        <v>508</v>
      </c>
      <c r="J283" s="33"/>
      <c r="K283" s="29"/>
      <c r="L283" s="27"/>
      <c r="M283" s="31">
        <v>5607</v>
      </c>
      <c r="N283" s="33"/>
      <c r="O283" s="29"/>
      <c r="P283" s="27"/>
      <c r="Q283" s="31">
        <v>10428</v>
      </c>
      <c r="R283" s="33"/>
      <c r="S283" s="29"/>
      <c r="T283" s="27"/>
      <c r="U283" s="31">
        <v>156584</v>
      </c>
      <c r="V283" s="33"/>
      <c r="W283" s="29"/>
      <c r="X283" s="27"/>
      <c r="Y283" s="31">
        <v>167012</v>
      </c>
      <c r="Z283" s="33"/>
    </row>
    <row r="284" spans="1:26" x14ac:dyDescent="0.25">
      <c r="A284" s="55"/>
      <c r="B284" s="106" t="s">
        <v>535</v>
      </c>
      <c r="C284" s="37"/>
      <c r="D284" s="35"/>
      <c r="E284" s="37">
        <v>235</v>
      </c>
      <c r="F284" s="62"/>
      <c r="G284" s="37"/>
      <c r="H284" s="35"/>
      <c r="I284" s="37" t="s">
        <v>508</v>
      </c>
      <c r="J284" s="62"/>
      <c r="K284" s="37"/>
      <c r="L284" s="35"/>
      <c r="M284" s="37">
        <v>287</v>
      </c>
      <c r="N284" s="62"/>
      <c r="O284" s="37"/>
      <c r="P284" s="35"/>
      <c r="Q284" s="37">
        <v>522</v>
      </c>
      <c r="R284" s="62"/>
      <c r="S284" s="37"/>
      <c r="T284" s="35"/>
      <c r="U284" s="60">
        <v>7761</v>
      </c>
      <c r="V284" s="62"/>
      <c r="W284" s="37"/>
      <c r="X284" s="35"/>
      <c r="Y284" s="60">
        <v>8283</v>
      </c>
      <c r="Z284" s="62"/>
    </row>
    <row r="285" spans="1:26" x14ac:dyDescent="0.25">
      <c r="A285" s="55"/>
      <c r="B285" s="27" t="s">
        <v>548</v>
      </c>
      <c r="C285" s="82"/>
      <c r="D285" s="27"/>
      <c r="E285" s="29"/>
      <c r="F285" s="33"/>
      <c r="G285" s="82"/>
      <c r="H285" s="27"/>
      <c r="I285" s="29"/>
      <c r="J285" s="33"/>
      <c r="K285" s="82"/>
      <c r="L285" s="27"/>
      <c r="M285" s="29"/>
      <c r="N285" s="33"/>
      <c r="O285" s="82"/>
      <c r="P285" s="27"/>
      <c r="Q285" s="29"/>
      <c r="R285" s="33"/>
      <c r="S285" s="82"/>
      <c r="T285" s="27"/>
      <c r="U285" s="29"/>
      <c r="V285" s="33"/>
      <c r="W285" s="82"/>
      <c r="X285" s="27"/>
      <c r="Y285" s="29"/>
      <c r="Z285" s="33"/>
    </row>
    <row r="286" spans="1:26" x14ac:dyDescent="0.25">
      <c r="A286" s="55"/>
      <c r="B286" s="106" t="s">
        <v>469</v>
      </c>
      <c r="C286" s="37"/>
      <c r="D286" s="35"/>
      <c r="E286" s="37" t="s">
        <v>508</v>
      </c>
      <c r="F286" s="62"/>
      <c r="G286" s="37"/>
      <c r="H286" s="35"/>
      <c r="I286" s="37" t="s">
        <v>508</v>
      </c>
      <c r="J286" s="62"/>
      <c r="K286" s="37"/>
      <c r="L286" s="35"/>
      <c r="M286" s="37">
        <v>290</v>
      </c>
      <c r="N286" s="62"/>
      <c r="O286" s="37"/>
      <c r="P286" s="35"/>
      <c r="Q286" s="37">
        <v>290</v>
      </c>
      <c r="R286" s="62"/>
      <c r="S286" s="37"/>
      <c r="T286" s="35"/>
      <c r="U286" s="60">
        <v>44939</v>
      </c>
      <c r="V286" s="62"/>
      <c r="W286" s="37"/>
      <c r="X286" s="35"/>
      <c r="Y286" s="60">
        <v>45229</v>
      </c>
      <c r="Z286" s="62"/>
    </row>
    <row r="287" spans="1:26" x14ac:dyDescent="0.25">
      <c r="A287" s="55"/>
      <c r="B287" s="108" t="s">
        <v>475</v>
      </c>
      <c r="C287" s="29"/>
      <c r="D287" s="27"/>
      <c r="E287" s="29">
        <v>263</v>
      </c>
      <c r="F287" s="33"/>
      <c r="G287" s="29"/>
      <c r="H287" s="27"/>
      <c r="I287" s="29" t="s">
        <v>508</v>
      </c>
      <c r="J287" s="33"/>
      <c r="K287" s="29"/>
      <c r="L287" s="27"/>
      <c r="M287" s="31">
        <v>7617</v>
      </c>
      <c r="N287" s="33"/>
      <c r="O287" s="29"/>
      <c r="P287" s="27"/>
      <c r="Q287" s="31">
        <v>7880</v>
      </c>
      <c r="R287" s="33"/>
      <c r="S287" s="29"/>
      <c r="T287" s="27"/>
      <c r="U287" s="31">
        <v>107389</v>
      </c>
      <c r="V287" s="33"/>
      <c r="W287" s="29"/>
      <c r="X287" s="27"/>
      <c r="Y287" s="31">
        <v>115269</v>
      </c>
      <c r="Z287" s="33"/>
    </row>
    <row r="288" spans="1:26" ht="15.75" thickBot="1" x14ac:dyDescent="0.3">
      <c r="A288" s="55"/>
      <c r="B288" s="35" t="s">
        <v>257</v>
      </c>
      <c r="C288" s="37"/>
      <c r="D288" s="39"/>
      <c r="E288" s="41">
        <v>91</v>
      </c>
      <c r="F288" s="43"/>
      <c r="G288" s="37"/>
      <c r="H288" s="39"/>
      <c r="I288" s="41" t="s">
        <v>508</v>
      </c>
      <c r="J288" s="43"/>
      <c r="K288" s="37"/>
      <c r="L288" s="39"/>
      <c r="M288" s="41">
        <v>71</v>
      </c>
      <c r="N288" s="43"/>
      <c r="O288" s="37"/>
      <c r="P288" s="39"/>
      <c r="Q288" s="41">
        <v>162</v>
      </c>
      <c r="R288" s="43"/>
      <c r="S288" s="37"/>
      <c r="T288" s="39"/>
      <c r="U288" s="88">
        <v>14098</v>
      </c>
      <c r="V288" s="43"/>
      <c r="W288" s="37"/>
      <c r="X288" s="39"/>
      <c r="Y288" s="88">
        <v>14260</v>
      </c>
      <c r="Z288" s="43"/>
    </row>
    <row r="289" spans="1:34" ht="16.5" thickTop="1" thickBot="1" x14ac:dyDescent="0.3">
      <c r="A289" s="55"/>
      <c r="B289" s="82"/>
      <c r="C289" s="29"/>
      <c r="D289" s="45" t="s">
        <v>365</v>
      </c>
      <c r="E289" s="47">
        <v>7391</v>
      </c>
      <c r="F289" s="49"/>
      <c r="G289" s="29"/>
      <c r="H289" s="45"/>
      <c r="I289" s="90" t="s">
        <v>508</v>
      </c>
      <c r="J289" s="49"/>
      <c r="K289" s="29"/>
      <c r="L289" s="45"/>
      <c r="M289" s="47">
        <v>19427</v>
      </c>
      <c r="N289" s="49"/>
      <c r="O289" s="29"/>
      <c r="P289" s="45"/>
      <c r="Q289" s="47">
        <v>26818</v>
      </c>
      <c r="R289" s="49"/>
      <c r="S289" s="29"/>
      <c r="T289" s="45"/>
      <c r="U289" s="47">
        <v>878662</v>
      </c>
      <c r="V289" s="49"/>
      <c r="W289" s="29"/>
      <c r="X289" s="45"/>
      <c r="Y289" s="47">
        <v>905480</v>
      </c>
      <c r="Z289" s="49"/>
    </row>
    <row r="290" spans="1:34" ht="15.75" thickTop="1" x14ac:dyDescent="0.25">
      <c r="A290" s="55"/>
      <c r="B290" s="54"/>
      <c r="C290" s="54"/>
      <c r="D290" s="54"/>
      <c r="E290" s="54"/>
      <c r="F290" s="54"/>
      <c r="G290" s="54"/>
      <c r="H290" s="54"/>
      <c r="I290" s="54"/>
      <c r="J290" s="54"/>
      <c r="K290" s="54"/>
      <c r="L290" s="54"/>
      <c r="M290" s="54"/>
      <c r="N290" s="54"/>
      <c r="O290" s="54"/>
      <c r="P290" s="54"/>
      <c r="Q290" s="54"/>
      <c r="R290" s="54"/>
      <c r="S290" s="54"/>
      <c r="T290" s="54"/>
      <c r="U290" s="54"/>
      <c r="V290" s="54"/>
      <c r="W290" s="54"/>
      <c r="X290" s="54"/>
      <c r="Y290" s="54"/>
      <c r="Z290" s="54"/>
      <c r="AA290" s="54"/>
      <c r="AB290" s="54"/>
      <c r="AC290" s="54"/>
      <c r="AD290" s="54"/>
      <c r="AE290" s="54"/>
      <c r="AF290" s="54"/>
      <c r="AG290" s="54"/>
      <c r="AH290" s="54"/>
    </row>
    <row r="291" spans="1:34" x14ac:dyDescent="0.25">
      <c r="A291" s="55"/>
      <c r="B291" s="14"/>
      <c r="C291" s="14"/>
      <c r="D291" s="96"/>
      <c r="E291" s="96"/>
      <c r="F291" s="18"/>
      <c r="G291" s="14"/>
      <c r="H291" s="96"/>
      <c r="I291" s="96"/>
      <c r="J291" s="18"/>
      <c r="K291" s="14"/>
      <c r="L291" s="96"/>
      <c r="M291" s="96"/>
      <c r="N291" s="18"/>
      <c r="O291" s="14"/>
      <c r="P291" s="96"/>
      <c r="Q291" s="96"/>
      <c r="R291" s="18"/>
      <c r="S291" s="14"/>
      <c r="T291" s="96"/>
      <c r="U291" s="96"/>
      <c r="V291" s="18"/>
      <c r="W291" s="14"/>
      <c r="X291" s="96"/>
      <c r="Y291" s="96"/>
      <c r="Z291" s="18"/>
    </row>
    <row r="292" spans="1:34" ht="15.75" thickBot="1" x14ac:dyDescent="0.3">
      <c r="A292" s="55"/>
      <c r="B292" s="14"/>
      <c r="C292" s="14"/>
      <c r="D292" s="98">
        <v>2012</v>
      </c>
      <c r="E292" s="98"/>
      <c r="F292" s="98"/>
      <c r="G292" s="98"/>
      <c r="H292" s="98"/>
      <c r="I292" s="98"/>
      <c r="J292" s="98"/>
      <c r="K292" s="98"/>
      <c r="L292" s="98"/>
      <c r="M292" s="98"/>
      <c r="N292" s="98"/>
      <c r="O292" s="98"/>
      <c r="P292" s="98"/>
      <c r="Q292" s="98"/>
      <c r="R292" s="98"/>
      <c r="S292" s="98"/>
      <c r="T292" s="98"/>
      <c r="U292" s="98"/>
      <c r="V292" s="98"/>
      <c r="W292" s="98"/>
      <c r="X292" s="98"/>
      <c r="Y292" s="98"/>
      <c r="Z292" s="23"/>
    </row>
    <row r="293" spans="1:34" ht="15.75" thickTop="1" x14ac:dyDescent="0.25">
      <c r="A293" s="55"/>
      <c r="B293" s="14"/>
      <c r="C293" s="14"/>
      <c r="D293" s="119" t="s">
        <v>554</v>
      </c>
      <c r="E293" s="119"/>
      <c r="F293" s="18"/>
      <c r="G293" s="14"/>
      <c r="H293" s="119" t="s">
        <v>555</v>
      </c>
      <c r="I293" s="119"/>
      <c r="J293" s="18"/>
      <c r="K293" s="14"/>
      <c r="L293" s="119" t="s">
        <v>556</v>
      </c>
      <c r="M293" s="119"/>
      <c r="N293" s="18"/>
      <c r="O293" s="14"/>
      <c r="P293" s="119" t="s">
        <v>145</v>
      </c>
      <c r="Q293" s="119"/>
      <c r="R293" s="18"/>
      <c r="S293" s="14"/>
      <c r="T293" s="119" t="s">
        <v>557</v>
      </c>
      <c r="U293" s="119"/>
      <c r="V293" s="18"/>
      <c r="W293" s="14"/>
      <c r="X293" s="120"/>
      <c r="Y293" s="120"/>
      <c r="Z293" s="18"/>
    </row>
    <row r="294" spans="1:34" ht="15.75" thickBot="1" x14ac:dyDescent="0.3">
      <c r="A294" s="55"/>
      <c r="B294" s="14"/>
      <c r="C294" s="14"/>
      <c r="D294" s="98" t="s">
        <v>558</v>
      </c>
      <c r="E294" s="98"/>
      <c r="F294" s="23"/>
      <c r="G294" s="14"/>
      <c r="H294" s="98" t="s">
        <v>559</v>
      </c>
      <c r="I294" s="98"/>
      <c r="J294" s="23"/>
      <c r="K294" s="14"/>
      <c r="L294" s="98" t="s">
        <v>42</v>
      </c>
      <c r="M294" s="98"/>
      <c r="N294" s="23"/>
      <c r="O294" s="14"/>
      <c r="P294" s="98" t="s">
        <v>558</v>
      </c>
      <c r="Q294" s="98"/>
      <c r="R294" s="23"/>
      <c r="S294" s="14"/>
      <c r="T294" s="98" t="s">
        <v>558</v>
      </c>
      <c r="U294" s="98"/>
      <c r="V294" s="23"/>
      <c r="W294" s="14"/>
      <c r="X294" s="98" t="s">
        <v>145</v>
      </c>
      <c r="Y294" s="98"/>
      <c r="Z294" s="23"/>
    </row>
    <row r="295" spans="1:34" ht="15.75" thickTop="1" x14ac:dyDescent="0.25">
      <c r="A295" s="55"/>
      <c r="B295" s="14"/>
      <c r="C295" s="14"/>
      <c r="D295" s="97" t="s">
        <v>362</v>
      </c>
      <c r="E295" s="97"/>
      <c r="F295" s="97"/>
      <c r="G295" s="97"/>
      <c r="H295" s="97"/>
      <c r="I295" s="97"/>
      <c r="J295" s="97"/>
      <c r="K295" s="97"/>
      <c r="L295" s="97"/>
      <c r="M295" s="97"/>
      <c r="N295" s="97"/>
      <c r="O295" s="97"/>
      <c r="P295" s="97"/>
      <c r="Q295" s="97"/>
      <c r="R295" s="97"/>
      <c r="S295" s="97"/>
      <c r="T295" s="97"/>
      <c r="U295" s="97"/>
      <c r="V295" s="97"/>
      <c r="W295" s="97"/>
      <c r="X295" s="97"/>
      <c r="Y295" s="97"/>
      <c r="Z295" s="18"/>
    </row>
    <row r="296" spans="1:34" x14ac:dyDescent="0.25">
      <c r="A296" s="55"/>
      <c r="B296" s="86" t="s">
        <v>547</v>
      </c>
      <c r="C296" s="82"/>
      <c r="D296" s="99"/>
      <c r="E296" s="99"/>
      <c r="F296" s="33"/>
      <c r="G296" s="82"/>
      <c r="H296" s="99"/>
      <c r="I296" s="99"/>
      <c r="J296" s="33"/>
      <c r="K296" s="82"/>
      <c r="L296" s="99"/>
      <c r="M296" s="99"/>
      <c r="N296" s="33"/>
      <c r="O296" s="82"/>
      <c r="P296" s="99"/>
      <c r="Q296" s="99"/>
      <c r="R296" s="33"/>
      <c r="S296" s="82"/>
      <c r="T296" s="99"/>
      <c r="U296" s="99"/>
      <c r="V296" s="33"/>
      <c r="W296" s="82"/>
      <c r="X296" s="99"/>
      <c r="Y296" s="99"/>
      <c r="Z296" s="33"/>
    </row>
    <row r="297" spans="1:34" x14ac:dyDescent="0.25">
      <c r="A297" s="55"/>
      <c r="B297" s="106" t="s">
        <v>527</v>
      </c>
      <c r="C297" s="37"/>
      <c r="D297" s="35" t="s">
        <v>365</v>
      </c>
      <c r="E297" s="37">
        <v>151</v>
      </c>
      <c r="F297" s="62"/>
      <c r="G297" s="37"/>
      <c r="H297" s="35"/>
      <c r="I297" s="37" t="s">
        <v>508</v>
      </c>
      <c r="J297" s="62"/>
      <c r="K297" s="37"/>
      <c r="L297" s="35"/>
      <c r="M297" s="37">
        <v>341</v>
      </c>
      <c r="N297" s="62"/>
      <c r="O297" s="37"/>
      <c r="P297" s="35"/>
      <c r="Q297" s="37">
        <v>492</v>
      </c>
      <c r="R297" s="62"/>
      <c r="S297" s="37"/>
      <c r="T297" s="35"/>
      <c r="U297" s="60">
        <v>108673</v>
      </c>
      <c r="V297" s="62"/>
      <c r="W297" s="37"/>
      <c r="X297" s="35"/>
      <c r="Y297" s="60">
        <v>109165</v>
      </c>
      <c r="Z297" s="62"/>
    </row>
    <row r="298" spans="1:34" x14ac:dyDescent="0.25">
      <c r="A298" s="55"/>
      <c r="B298" s="108" t="s">
        <v>528</v>
      </c>
      <c r="C298" s="29"/>
      <c r="D298" s="27"/>
      <c r="E298" s="29" t="s">
        <v>508</v>
      </c>
      <c r="F298" s="33"/>
      <c r="G298" s="29"/>
      <c r="H298" s="27"/>
      <c r="I298" s="29" t="s">
        <v>508</v>
      </c>
      <c r="J298" s="33"/>
      <c r="K298" s="29"/>
      <c r="L298" s="27"/>
      <c r="M298" s="29" t="s">
        <v>508</v>
      </c>
      <c r="N298" s="33"/>
      <c r="O298" s="29"/>
      <c r="P298" s="27"/>
      <c r="Q298" s="29" t="s">
        <v>508</v>
      </c>
      <c r="R298" s="33"/>
      <c r="S298" s="29"/>
      <c r="T298" s="27"/>
      <c r="U298" s="31">
        <v>2854</v>
      </c>
      <c r="V298" s="33"/>
      <c r="W298" s="29"/>
      <c r="X298" s="27"/>
      <c r="Y298" s="31">
        <v>2854</v>
      </c>
      <c r="Z298" s="33"/>
    </row>
    <row r="299" spans="1:34" x14ac:dyDescent="0.25">
      <c r="A299" s="55"/>
      <c r="B299" s="106" t="s">
        <v>471</v>
      </c>
      <c r="C299" s="37"/>
      <c r="D299" s="35"/>
      <c r="E299" s="37" t="s">
        <v>508</v>
      </c>
      <c r="F299" s="62"/>
      <c r="G299" s="37"/>
      <c r="H299" s="35"/>
      <c r="I299" s="37" t="s">
        <v>508</v>
      </c>
      <c r="J299" s="62"/>
      <c r="K299" s="37"/>
      <c r="L299" s="35"/>
      <c r="M299" s="37">
        <v>639</v>
      </c>
      <c r="N299" s="62"/>
      <c r="O299" s="37"/>
      <c r="P299" s="35"/>
      <c r="Q299" s="37">
        <v>639</v>
      </c>
      <c r="R299" s="62"/>
      <c r="S299" s="37"/>
      <c r="T299" s="35"/>
      <c r="U299" s="60">
        <v>7366</v>
      </c>
      <c r="V299" s="62"/>
      <c r="W299" s="37"/>
      <c r="X299" s="35"/>
      <c r="Y299" s="60">
        <v>8005</v>
      </c>
      <c r="Z299" s="62"/>
    </row>
    <row r="300" spans="1:34" x14ac:dyDescent="0.25">
      <c r="A300" s="55"/>
      <c r="B300" s="108" t="s">
        <v>529</v>
      </c>
      <c r="C300" s="29"/>
      <c r="D300" s="27"/>
      <c r="E300" s="29">
        <v>165</v>
      </c>
      <c r="F300" s="33"/>
      <c r="G300" s="29"/>
      <c r="H300" s="27"/>
      <c r="I300" s="29" t="s">
        <v>508</v>
      </c>
      <c r="J300" s="33"/>
      <c r="K300" s="29"/>
      <c r="L300" s="27"/>
      <c r="M300" s="31">
        <v>1291</v>
      </c>
      <c r="N300" s="33"/>
      <c r="O300" s="29"/>
      <c r="P300" s="27"/>
      <c r="Q300" s="31">
        <v>1456</v>
      </c>
      <c r="R300" s="33"/>
      <c r="S300" s="29"/>
      <c r="T300" s="27"/>
      <c r="U300" s="31">
        <v>36319</v>
      </c>
      <c r="V300" s="33"/>
      <c r="W300" s="29"/>
      <c r="X300" s="27"/>
      <c r="Y300" s="31">
        <v>37775</v>
      </c>
      <c r="Z300" s="33"/>
    </row>
    <row r="301" spans="1:34" x14ac:dyDescent="0.25">
      <c r="A301" s="55"/>
      <c r="B301" s="106" t="s">
        <v>475</v>
      </c>
      <c r="C301" s="37"/>
      <c r="D301" s="35"/>
      <c r="E301" s="37" t="s">
        <v>508</v>
      </c>
      <c r="F301" s="62"/>
      <c r="G301" s="37"/>
      <c r="H301" s="35"/>
      <c r="I301" s="37" t="s">
        <v>508</v>
      </c>
      <c r="J301" s="62"/>
      <c r="K301" s="37"/>
      <c r="L301" s="35"/>
      <c r="M301" s="37">
        <v>87</v>
      </c>
      <c r="N301" s="62"/>
      <c r="O301" s="37"/>
      <c r="P301" s="35"/>
      <c r="Q301" s="37">
        <v>87</v>
      </c>
      <c r="R301" s="62"/>
      <c r="S301" s="37"/>
      <c r="T301" s="35"/>
      <c r="U301" s="60">
        <v>16667</v>
      </c>
      <c r="V301" s="62"/>
      <c r="W301" s="37"/>
      <c r="X301" s="35"/>
      <c r="Y301" s="60">
        <v>16754</v>
      </c>
      <c r="Z301" s="62"/>
    </row>
    <row r="302" spans="1:34" x14ac:dyDescent="0.25">
      <c r="A302" s="55"/>
      <c r="B302" s="27" t="s">
        <v>530</v>
      </c>
      <c r="C302" s="82"/>
      <c r="D302" s="27"/>
      <c r="E302" s="29"/>
      <c r="F302" s="33"/>
      <c r="G302" s="82"/>
      <c r="H302" s="27"/>
      <c r="I302" s="29"/>
      <c r="J302" s="33"/>
      <c r="K302" s="82"/>
      <c r="L302" s="27"/>
      <c r="M302" s="29"/>
      <c r="N302" s="33"/>
      <c r="O302" s="82"/>
      <c r="P302" s="27"/>
      <c r="Q302" s="29"/>
      <c r="R302" s="33"/>
      <c r="S302" s="82"/>
      <c r="T302" s="27"/>
      <c r="U302" s="29"/>
      <c r="V302" s="33"/>
      <c r="W302" s="82"/>
      <c r="X302" s="27"/>
      <c r="Y302" s="29"/>
      <c r="Z302" s="33"/>
    </row>
    <row r="303" spans="1:34" x14ac:dyDescent="0.25">
      <c r="A303" s="55"/>
      <c r="B303" s="106" t="s">
        <v>531</v>
      </c>
      <c r="C303" s="37"/>
      <c r="D303" s="35"/>
      <c r="E303" s="60">
        <v>1053</v>
      </c>
      <c r="F303" s="62"/>
      <c r="G303" s="37"/>
      <c r="H303" s="35"/>
      <c r="I303" s="37" t="s">
        <v>508</v>
      </c>
      <c r="J303" s="62"/>
      <c r="K303" s="37"/>
      <c r="L303" s="35"/>
      <c r="M303" s="37">
        <v>776</v>
      </c>
      <c r="N303" s="62"/>
      <c r="O303" s="37"/>
      <c r="P303" s="35"/>
      <c r="Q303" s="60">
        <v>1829</v>
      </c>
      <c r="R303" s="62"/>
      <c r="S303" s="37"/>
      <c r="T303" s="35"/>
      <c r="U303" s="60">
        <v>204552</v>
      </c>
      <c r="V303" s="62"/>
      <c r="W303" s="37"/>
      <c r="X303" s="35"/>
      <c r="Y303" s="60">
        <v>206381</v>
      </c>
      <c r="Z303" s="62"/>
    </row>
    <row r="304" spans="1:34" x14ac:dyDescent="0.25">
      <c r="A304" s="55"/>
      <c r="B304" s="108" t="s">
        <v>532</v>
      </c>
      <c r="C304" s="29"/>
      <c r="D304" s="27"/>
      <c r="E304" s="29">
        <v>820</v>
      </c>
      <c r="F304" s="33"/>
      <c r="G304" s="29"/>
      <c r="H304" s="27"/>
      <c r="I304" s="29" t="s">
        <v>508</v>
      </c>
      <c r="J304" s="33"/>
      <c r="K304" s="29"/>
      <c r="L304" s="27"/>
      <c r="M304" s="31">
        <v>10960</v>
      </c>
      <c r="N304" s="33"/>
      <c r="O304" s="29"/>
      <c r="P304" s="27"/>
      <c r="Q304" s="31">
        <v>11780</v>
      </c>
      <c r="R304" s="33"/>
      <c r="S304" s="29"/>
      <c r="T304" s="27"/>
      <c r="U304" s="31">
        <v>125502</v>
      </c>
      <c r="V304" s="33"/>
      <c r="W304" s="29"/>
      <c r="X304" s="27"/>
      <c r="Y304" s="31">
        <v>137282</v>
      </c>
      <c r="Z304" s="33"/>
    </row>
    <row r="305" spans="1:34" x14ac:dyDescent="0.25">
      <c r="A305" s="55"/>
      <c r="B305" s="35" t="s">
        <v>533</v>
      </c>
      <c r="C305" s="64"/>
      <c r="D305" s="35"/>
      <c r="E305" s="37"/>
      <c r="F305" s="62"/>
      <c r="G305" s="64"/>
      <c r="H305" s="35"/>
      <c r="I305" s="37"/>
      <c r="J305" s="62"/>
      <c r="K305" s="64"/>
      <c r="L305" s="35"/>
      <c r="M305" s="37"/>
      <c r="N305" s="62"/>
      <c r="O305" s="64"/>
      <c r="P305" s="35"/>
      <c r="Q305" s="37"/>
      <c r="R305" s="62"/>
      <c r="S305" s="64"/>
      <c r="T305" s="35"/>
      <c r="U305" s="37"/>
      <c r="V305" s="62"/>
      <c r="W305" s="64"/>
      <c r="X305" s="35"/>
      <c r="Y305" s="37"/>
      <c r="Z305" s="62"/>
    </row>
    <row r="306" spans="1:34" x14ac:dyDescent="0.25">
      <c r="A306" s="55"/>
      <c r="B306" s="108" t="s">
        <v>534</v>
      </c>
      <c r="C306" s="29"/>
      <c r="D306" s="27"/>
      <c r="E306" s="31">
        <v>3848</v>
      </c>
      <c r="F306" s="33"/>
      <c r="G306" s="29"/>
      <c r="H306" s="27"/>
      <c r="I306" s="29" t="s">
        <v>508</v>
      </c>
      <c r="J306" s="33"/>
      <c r="K306" s="29"/>
      <c r="L306" s="27"/>
      <c r="M306" s="31">
        <v>5923</v>
      </c>
      <c r="N306" s="33"/>
      <c r="O306" s="29"/>
      <c r="P306" s="27"/>
      <c r="Q306" s="31">
        <v>9771</v>
      </c>
      <c r="R306" s="33"/>
      <c r="S306" s="29"/>
      <c r="T306" s="27"/>
      <c r="U306" s="31">
        <v>150365</v>
      </c>
      <c r="V306" s="33"/>
      <c r="W306" s="29"/>
      <c r="X306" s="27"/>
      <c r="Y306" s="31">
        <v>160136</v>
      </c>
      <c r="Z306" s="33"/>
    </row>
    <row r="307" spans="1:34" x14ac:dyDescent="0.25">
      <c r="A307" s="55"/>
      <c r="B307" s="106" t="s">
        <v>535</v>
      </c>
      <c r="C307" s="37"/>
      <c r="D307" s="35"/>
      <c r="E307" s="37">
        <v>69</v>
      </c>
      <c r="F307" s="62"/>
      <c r="G307" s="37"/>
      <c r="H307" s="35"/>
      <c r="I307" s="37" t="s">
        <v>508</v>
      </c>
      <c r="J307" s="62"/>
      <c r="K307" s="37"/>
      <c r="L307" s="35"/>
      <c r="M307" s="37">
        <v>368</v>
      </c>
      <c r="N307" s="62"/>
      <c r="O307" s="37"/>
      <c r="P307" s="35"/>
      <c r="Q307" s="37">
        <v>437</v>
      </c>
      <c r="R307" s="62"/>
      <c r="S307" s="37"/>
      <c r="T307" s="35"/>
      <c r="U307" s="60">
        <v>7466</v>
      </c>
      <c r="V307" s="62"/>
      <c r="W307" s="37"/>
      <c r="X307" s="35"/>
      <c r="Y307" s="60">
        <v>7903</v>
      </c>
      <c r="Z307" s="62"/>
    </row>
    <row r="308" spans="1:34" x14ac:dyDescent="0.25">
      <c r="A308" s="55"/>
      <c r="B308" s="86" t="s">
        <v>548</v>
      </c>
      <c r="C308" s="82"/>
      <c r="D308" s="27"/>
      <c r="E308" s="29"/>
      <c r="F308" s="33"/>
      <c r="G308" s="82"/>
      <c r="H308" s="27"/>
      <c r="I308" s="29"/>
      <c r="J308" s="33"/>
      <c r="K308" s="82"/>
      <c r="L308" s="27"/>
      <c r="M308" s="29"/>
      <c r="N308" s="33"/>
      <c r="O308" s="82"/>
      <c r="P308" s="27"/>
      <c r="Q308" s="29"/>
      <c r="R308" s="33"/>
      <c r="S308" s="82"/>
      <c r="T308" s="27"/>
      <c r="U308" s="29"/>
      <c r="V308" s="33"/>
      <c r="W308" s="82"/>
      <c r="X308" s="27"/>
      <c r="Y308" s="29"/>
      <c r="Z308" s="33"/>
    </row>
    <row r="309" spans="1:34" x14ac:dyDescent="0.25">
      <c r="A309" s="55"/>
      <c r="B309" s="106" t="s">
        <v>469</v>
      </c>
      <c r="C309" s="37"/>
      <c r="D309" s="35"/>
      <c r="E309" s="37">
        <v>168</v>
      </c>
      <c r="F309" s="62"/>
      <c r="G309" s="37"/>
      <c r="H309" s="35"/>
      <c r="I309" s="37" t="s">
        <v>508</v>
      </c>
      <c r="J309" s="62"/>
      <c r="K309" s="37"/>
      <c r="L309" s="35"/>
      <c r="M309" s="37">
        <v>68</v>
      </c>
      <c r="N309" s="62"/>
      <c r="O309" s="37"/>
      <c r="P309" s="35"/>
      <c r="Q309" s="37">
        <v>236</v>
      </c>
      <c r="R309" s="62"/>
      <c r="S309" s="37"/>
      <c r="T309" s="35"/>
      <c r="U309" s="60">
        <v>45104</v>
      </c>
      <c r="V309" s="62"/>
      <c r="W309" s="37"/>
      <c r="X309" s="35"/>
      <c r="Y309" s="60">
        <v>45340</v>
      </c>
      <c r="Z309" s="62"/>
    </row>
    <row r="310" spans="1:34" x14ac:dyDescent="0.25">
      <c r="A310" s="55"/>
      <c r="B310" s="108" t="s">
        <v>475</v>
      </c>
      <c r="C310" s="29"/>
      <c r="D310" s="27"/>
      <c r="E310" s="29">
        <v>811</v>
      </c>
      <c r="F310" s="33"/>
      <c r="G310" s="29"/>
      <c r="H310" s="27"/>
      <c r="I310" s="29" t="s">
        <v>508</v>
      </c>
      <c r="J310" s="33"/>
      <c r="K310" s="29"/>
      <c r="L310" s="27"/>
      <c r="M310" s="31">
        <v>9644</v>
      </c>
      <c r="N310" s="33"/>
      <c r="O310" s="29"/>
      <c r="P310" s="27"/>
      <c r="Q310" s="31">
        <v>10455</v>
      </c>
      <c r="R310" s="33"/>
      <c r="S310" s="29"/>
      <c r="T310" s="27"/>
      <c r="U310" s="31">
        <v>115955</v>
      </c>
      <c r="V310" s="33"/>
      <c r="W310" s="29"/>
      <c r="X310" s="27"/>
      <c r="Y310" s="31">
        <v>126410</v>
      </c>
      <c r="Z310" s="33"/>
    </row>
    <row r="311" spans="1:34" ht="15.75" thickBot="1" x14ac:dyDescent="0.3">
      <c r="A311" s="55"/>
      <c r="B311" s="35" t="s">
        <v>257</v>
      </c>
      <c r="C311" s="37"/>
      <c r="D311" s="39"/>
      <c r="E311" s="41">
        <v>66</v>
      </c>
      <c r="F311" s="43"/>
      <c r="G311" s="37"/>
      <c r="H311" s="39"/>
      <c r="I311" s="41" t="s">
        <v>508</v>
      </c>
      <c r="J311" s="43"/>
      <c r="K311" s="37"/>
      <c r="L311" s="39"/>
      <c r="M311" s="41">
        <v>100</v>
      </c>
      <c r="N311" s="43"/>
      <c r="O311" s="37"/>
      <c r="P311" s="39"/>
      <c r="Q311" s="41">
        <v>166</v>
      </c>
      <c r="R311" s="43"/>
      <c r="S311" s="37"/>
      <c r="T311" s="39"/>
      <c r="U311" s="88">
        <v>13226</v>
      </c>
      <c r="V311" s="43"/>
      <c r="W311" s="37"/>
      <c r="X311" s="39"/>
      <c r="Y311" s="88">
        <v>13392</v>
      </c>
      <c r="Z311" s="43"/>
    </row>
    <row r="312" spans="1:34" ht="16.5" thickTop="1" thickBot="1" x14ac:dyDescent="0.3">
      <c r="A312" s="55"/>
      <c r="B312" s="82"/>
      <c r="C312" s="29"/>
      <c r="D312" s="45" t="s">
        <v>365</v>
      </c>
      <c r="E312" s="47">
        <v>7151</v>
      </c>
      <c r="F312" s="49"/>
      <c r="G312" s="29"/>
      <c r="H312" s="45"/>
      <c r="I312" s="90" t="s">
        <v>508</v>
      </c>
      <c r="J312" s="49"/>
      <c r="K312" s="29"/>
      <c r="L312" s="45"/>
      <c r="M312" s="47">
        <v>30197</v>
      </c>
      <c r="N312" s="49"/>
      <c r="O312" s="29"/>
      <c r="P312" s="45"/>
      <c r="Q312" s="47">
        <v>37348</v>
      </c>
      <c r="R312" s="49"/>
      <c r="S312" s="29"/>
      <c r="T312" s="45"/>
      <c r="U312" s="47">
        <v>834049</v>
      </c>
      <c r="V312" s="49"/>
      <c r="W312" s="29"/>
      <c r="X312" s="45"/>
      <c r="Y312" s="47">
        <v>871397</v>
      </c>
      <c r="Z312" s="49"/>
    </row>
    <row r="313" spans="1:34" ht="15.75" thickTop="1" x14ac:dyDescent="0.25">
      <c r="A313" s="55"/>
      <c r="B313" s="56" t="s">
        <v>560</v>
      </c>
      <c r="C313" s="56"/>
      <c r="D313" s="56"/>
      <c r="E313" s="56"/>
      <c r="F313" s="56"/>
      <c r="G313" s="56"/>
      <c r="H313" s="56"/>
      <c r="I313" s="56"/>
      <c r="J313" s="56"/>
      <c r="K313" s="56"/>
      <c r="L313" s="56"/>
      <c r="M313" s="56"/>
      <c r="N313" s="56"/>
      <c r="O313" s="56"/>
      <c r="P313" s="56"/>
      <c r="Q313" s="56"/>
      <c r="R313" s="56"/>
      <c r="S313" s="56"/>
      <c r="T313" s="56"/>
      <c r="U313" s="56"/>
      <c r="V313" s="56"/>
      <c r="W313" s="56"/>
      <c r="X313" s="56"/>
      <c r="Y313" s="56"/>
      <c r="Z313" s="56"/>
      <c r="AA313" s="56"/>
      <c r="AB313" s="56"/>
      <c r="AC313" s="56"/>
      <c r="AD313" s="56"/>
      <c r="AE313" s="56"/>
      <c r="AF313" s="56"/>
      <c r="AG313" s="56"/>
      <c r="AH313" s="56"/>
    </row>
    <row r="314" spans="1:34" x14ac:dyDescent="0.25">
      <c r="A314" s="55"/>
      <c r="B314" s="50" t="s">
        <v>561</v>
      </c>
      <c r="C314" s="50"/>
      <c r="D314" s="50"/>
      <c r="E314" s="50"/>
      <c r="F314" s="50"/>
      <c r="G314" s="50"/>
      <c r="H314" s="50"/>
      <c r="I314" s="50"/>
      <c r="J314" s="50"/>
      <c r="K314" s="50"/>
      <c r="L314" s="50"/>
      <c r="M314" s="50"/>
      <c r="N314" s="50"/>
      <c r="O314" s="50"/>
      <c r="P314" s="50"/>
      <c r="Q314" s="50"/>
      <c r="R314" s="50"/>
      <c r="S314" s="50"/>
      <c r="T314" s="50"/>
      <c r="U314" s="50"/>
      <c r="V314" s="50"/>
      <c r="W314" s="50"/>
      <c r="X314" s="50"/>
      <c r="Y314" s="50"/>
      <c r="Z314" s="50"/>
      <c r="AA314" s="50"/>
      <c r="AB314" s="50"/>
      <c r="AC314" s="50"/>
      <c r="AD314" s="50"/>
      <c r="AE314" s="50"/>
      <c r="AF314" s="50"/>
      <c r="AG314" s="50"/>
      <c r="AH314" s="50"/>
    </row>
    <row r="315" spans="1:34" x14ac:dyDescent="0.25">
      <c r="A315" s="55"/>
      <c r="B315" s="54"/>
      <c r="C315" s="54"/>
      <c r="D315" s="54"/>
      <c r="E315" s="54"/>
      <c r="F315" s="54"/>
      <c r="G315" s="54"/>
      <c r="H315" s="54"/>
      <c r="I315" s="54"/>
      <c r="J315" s="54"/>
      <c r="K315" s="54"/>
      <c r="L315" s="54"/>
      <c r="M315" s="54"/>
      <c r="N315" s="54"/>
      <c r="O315" s="54"/>
      <c r="P315" s="54"/>
      <c r="Q315" s="54"/>
      <c r="R315" s="54"/>
      <c r="S315" s="54"/>
      <c r="T315" s="54"/>
      <c r="U315" s="54"/>
      <c r="V315" s="54"/>
      <c r="W315" s="54"/>
      <c r="X315" s="54"/>
      <c r="Y315" s="54"/>
      <c r="Z315" s="54"/>
      <c r="AA315" s="54"/>
      <c r="AB315" s="54"/>
      <c r="AC315" s="54"/>
      <c r="AD315" s="54"/>
      <c r="AE315" s="54"/>
      <c r="AF315" s="54"/>
      <c r="AG315" s="54"/>
      <c r="AH315" s="54"/>
    </row>
    <row r="316" spans="1:34" x14ac:dyDescent="0.25">
      <c r="A316" s="55"/>
      <c r="B316" s="50" t="s">
        <v>562</v>
      </c>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c r="AA316" s="50"/>
      <c r="AB316" s="50"/>
      <c r="AC316" s="50"/>
      <c r="AD316" s="50"/>
      <c r="AE316" s="50"/>
      <c r="AF316" s="50"/>
      <c r="AG316" s="50"/>
      <c r="AH316" s="50"/>
    </row>
    <row r="317" spans="1:34" x14ac:dyDescent="0.25">
      <c r="A317" s="55"/>
      <c r="B317" s="14"/>
      <c r="C317" s="14"/>
      <c r="D317" s="96"/>
      <c r="E317" s="96"/>
      <c r="F317" s="18"/>
      <c r="G317" s="14"/>
      <c r="H317" s="96"/>
      <c r="I317" s="96"/>
      <c r="J317" s="18"/>
    </row>
    <row r="318" spans="1:34" ht="15.75" thickBot="1" x14ac:dyDescent="0.3">
      <c r="A318" s="55"/>
      <c r="B318" s="14"/>
      <c r="C318" s="14"/>
      <c r="D318" s="98">
        <v>2013</v>
      </c>
      <c r="E318" s="98"/>
      <c r="F318" s="98"/>
      <c r="G318" s="98"/>
      <c r="H318" s="98"/>
      <c r="I318" s="98"/>
      <c r="J318" s="23"/>
    </row>
    <row r="319" spans="1:34" ht="15.75" thickTop="1" x14ac:dyDescent="0.25">
      <c r="A319" s="55"/>
      <c r="B319" s="14"/>
      <c r="C319" s="14"/>
      <c r="D319" s="119" t="s">
        <v>563</v>
      </c>
      <c r="E319" s="119"/>
      <c r="F319" s="18"/>
      <c r="G319" s="14"/>
      <c r="H319" s="119" t="s">
        <v>519</v>
      </c>
      <c r="I319" s="119"/>
      <c r="J319" s="18"/>
    </row>
    <row r="320" spans="1:34" ht="15.75" thickBot="1" x14ac:dyDescent="0.3">
      <c r="A320" s="55"/>
      <c r="B320" s="14"/>
      <c r="C320" s="14"/>
      <c r="D320" s="98" t="s">
        <v>42</v>
      </c>
      <c r="E320" s="98"/>
      <c r="F320" s="23"/>
      <c r="G320" s="14"/>
      <c r="H320" s="98" t="s">
        <v>524</v>
      </c>
      <c r="I320" s="98"/>
      <c r="J320" s="23"/>
    </row>
    <row r="321" spans="1:10" ht="15.75" thickTop="1" x14ac:dyDescent="0.25">
      <c r="A321" s="55"/>
      <c r="B321" s="14"/>
      <c r="C321" s="14"/>
      <c r="D321" s="97" t="s">
        <v>362</v>
      </c>
      <c r="E321" s="97"/>
      <c r="F321" s="97"/>
      <c r="G321" s="97"/>
      <c r="H321" s="97"/>
      <c r="I321" s="97"/>
      <c r="J321" s="18"/>
    </row>
    <row r="322" spans="1:10" x14ac:dyDescent="0.25">
      <c r="A322" s="55"/>
      <c r="B322" s="27" t="s">
        <v>561</v>
      </c>
      <c r="C322" s="82"/>
      <c r="D322" s="99"/>
      <c r="E322" s="99"/>
      <c r="F322" s="33"/>
      <c r="G322" s="82"/>
      <c r="H322" s="99"/>
      <c r="I322" s="99"/>
      <c r="J322" s="33"/>
    </row>
    <row r="323" spans="1:10" x14ac:dyDescent="0.25">
      <c r="A323" s="55"/>
      <c r="B323" s="128" t="s">
        <v>547</v>
      </c>
      <c r="C323" s="64"/>
      <c r="D323" s="125"/>
      <c r="E323" s="125"/>
      <c r="F323" s="62"/>
      <c r="G323" s="64"/>
      <c r="H323" s="125"/>
      <c r="I323" s="125"/>
      <c r="J323" s="62"/>
    </row>
    <row r="324" spans="1:10" x14ac:dyDescent="0.25">
      <c r="A324" s="55"/>
      <c r="B324" s="103" t="s">
        <v>527</v>
      </c>
      <c r="C324" s="29"/>
      <c r="D324" s="27"/>
      <c r="E324" s="29" t="s">
        <v>316</v>
      </c>
      <c r="F324" s="33"/>
      <c r="G324" s="29"/>
      <c r="H324" s="27" t="s">
        <v>365</v>
      </c>
      <c r="I324" s="29" t="s">
        <v>316</v>
      </c>
      <c r="J324" s="33"/>
    </row>
    <row r="325" spans="1:10" x14ac:dyDescent="0.25">
      <c r="A325" s="55"/>
      <c r="B325" s="111" t="s">
        <v>528</v>
      </c>
      <c r="C325" s="37"/>
      <c r="D325" s="35"/>
      <c r="E325" s="37" t="s">
        <v>316</v>
      </c>
      <c r="F325" s="62"/>
      <c r="G325" s="37"/>
      <c r="H325" s="35"/>
      <c r="I325" s="37" t="s">
        <v>316</v>
      </c>
      <c r="J325" s="62"/>
    </row>
    <row r="326" spans="1:10" x14ac:dyDescent="0.25">
      <c r="A326" s="55"/>
      <c r="B326" s="103" t="s">
        <v>471</v>
      </c>
      <c r="C326" s="29"/>
      <c r="D326" s="27"/>
      <c r="E326" s="29" t="s">
        <v>316</v>
      </c>
      <c r="F326" s="33"/>
      <c r="G326" s="29"/>
      <c r="H326" s="27"/>
      <c r="I326" s="29" t="s">
        <v>316</v>
      </c>
      <c r="J326" s="33"/>
    </row>
    <row r="327" spans="1:10" x14ac:dyDescent="0.25">
      <c r="A327" s="55"/>
      <c r="B327" s="111" t="s">
        <v>529</v>
      </c>
      <c r="C327" s="37"/>
      <c r="D327" s="35"/>
      <c r="E327" s="37" t="s">
        <v>316</v>
      </c>
      <c r="F327" s="62"/>
      <c r="G327" s="37"/>
      <c r="H327" s="35"/>
      <c r="I327" s="37" t="s">
        <v>316</v>
      </c>
      <c r="J327" s="62"/>
    </row>
    <row r="328" spans="1:10" x14ac:dyDescent="0.25">
      <c r="A328" s="55"/>
      <c r="B328" s="103" t="s">
        <v>475</v>
      </c>
      <c r="C328" s="29"/>
      <c r="D328" s="27"/>
      <c r="E328" s="29" t="s">
        <v>316</v>
      </c>
      <c r="F328" s="33"/>
      <c r="G328" s="29"/>
      <c r="H328" s="27"/>
      <c r="I328" s="29" t="s">
        <v>316</v>
      </c>
      <c r="J328" s="33"/>
    </row>
    <row r="329" spans="1:10" x14ac:dyDescent="0.25">
      <c r="A329" s="55"/>
      <c r="B329" s="106" t="s">
        <v>530</v>
      </c>
      <c r="C329" s="64"/>
      <c r="D329" s="35"/>
      <c r="E329" s="37"/>
      <c r="F329" s="62"/>
      <c r="G329" s="64"/>
      <c r="H329" s="35"/>
      <c r="I329" s="37"/>
      <c r="J329" s="62"/>
    </row>
    <row r="330" spans="1:10" x14ac:dyDescent="0.25">
      <c r="A330" s="55"/>
      <c r="B330" s="103" t="s">
        <v>531</v>
      </c>
      <c r="C330" s="29"/>
      <c r="D330" s="27"/>
      <c r="E330" s="29">
        <v>3</v>
      </c>
      <c r="F330" s="33"/>
      <c r="G330" s="29"/>
      <c r="H330" s="27"/>
      <c r="I330" s="29">
        <v>791</v>
      </c>
      <c r="J330" s="33"/>
    </row>
    <row r="331" spans="1:10" x14ac:dyDescent="0.25">
      <c r="A331" s="55"/>
      <c r="B331" s="111" t="s">
        <v>532</v>
      </c>
      <c r="C331" s="37"/>
      <c r="D331" s="35"/>
      <c r="E331" s="37">
        <v>4</v>
      </c>
      <c r="F331" s="62"/>
      <c r="G331" s="37"/>
      <c r="H331" s="35"/>
      <c r="I331" s="60">
        <v>5782</v>
      </c>
      <c r="J331" s="62"/>
    </row>
    <row r="332" spans="1:10" x14ac:dyDescent="0.25">
      <c r="A332" s="55"/>
      <c r="B332" s="108" t="s">
        <v>533</v>
      </c>
      <c r="C332" s="82"/>
      <c r="D332" s="27"/>
      <c r="E332" s="29"/>
      <c r="F332" s="33"/>
      <c r="G332" s="82"/>
      <c r="H332" s="27"/>
      <c r="I332" s="29"/>
      <c r="J332" s="33"/>
    </row>
    <row r="333" spans="1:10" x14ac:dyDescent="0.25">
      <c r="A333" s="55"/>
      <c r="B333" s="111" t="s">
        <v>534</v>
      </c>
      <c r="C333" s="37"/>
      <c r="D333" s="35"/>
      <c r="E333" s="37">
        <v>8</v>
      </c>
      <c r="F333" s="62"/>
      <c r="G333" s="37"/>
      <c r="H333" s="35"/>
      <c r="I333" s="60">
        <v>1307</v>
      </c>
      <c r="J333" s="62"/>
    </row>
    <row r="334" spans="1:10" x14ac:dyDescent="0.25">
      <c r="A334" s="55"/>
      <c r="B334" s="103" t="s">
        <v>535</v>
      </c>
      <c r="C334" s="29"/>
      <c r="D334" s="27"/>
      <c r="E334" s="29">
        <v>2</v>
      </c>
      <c r="F334" s="33"/>
      <c r="G334" s="29"/>
      <c r="H334" s="27"/>
      <c r="I334" s="29">
        <v>182</v>
      </c>
      <c r="J334" s="33"/>
    </row>
    <row r="335" spans="1:10" ht="26.25" x14ac:dyDescent="0.25">
      <c r="A335" s="55"/>
      <c r="B335" s="128" t="s">
        <v>548</v>
      </c>
      <c r="C335" s="64"/>
      <c r="D335" s="35"/>
      <c r="E335" s="37"/>
      <c r="F335" s="62"/>
      <c r="G335" s="64"/>
      <c r="H335" s="35"/>
      <c r="I335" s="37"/>
      <c r="J335" s="62"/>
    </row>
    <row r="336" spans="1:10" x14ac:dyDescent="0.25">
      <c r="A336" s="55"/>
      <c r="B336" s="103" t="s">
        <v>469</v>
      </c>
      <c r="C336" s="29"/>
      <c r="D336" s="27"/>
      <c r="E336" s="29" t="s">
        <v>316</v>
      </c>
      <c r="F336" s="33"/>
      <c r="G336" s="29"/>
      <c r="H336" s="27"/>
      <c r="I336" s="29" t="s">
        <v>316</v>
      </c>
      <c r="J336" s="33"/>
    </row>
    <row r="337" spans="1:34" x14ac:dyDescent="0.25">
      <c r="A337" s="55"/>
      <c r="B337" s="111" t="s">
        <v>475</v>
      </c>
      <c r="C337" s="37"/>
      <c r="D337" s="35"/>
      <c r="E337" s="37">
        <v>1</v>
      </c>
      <c r="F337" s="62"/>
      <c r="G337" s="37"/>
      <c r="H337" s="35"/>
      <c r="I337" s="37">
        <v>70</v>
      </c>
      <c r="J337" s="62"/>
    </row>
    <row r="338" spans="1:34" ht="15.75" thickBot="1" x14ac:dyDescent="0.3">
      <c r="A338" s="55"/>
      <c r="B338" s="108" t="s">
        <v>257</v>
      </c>
      <c r="C338" s="29"/>
      <c r="D338" s="66"/>
      <c r="E338" s="72" t="s">
        <v>316</v>
      </c>
      <c r="F338" s="70"/>
      <c r="G338" s="29"/>
      <c r="H338" s="66"/>
      <c r="I338" s="72" t="s">
        <v>316</v>
      </c>
      <c r="J338" s="70"/>
    </row>
    <row r="339" spans="1:34" ht="16.5" thickTop="1" thickBot="1" x14ac:dyDescent="0.3">
      <c r="A339" s="55"/>
      <c r="B339" s="64"/>
      <c r="C339" s="37"/>
      <c r="D339" s="74"/>
      <c r="E339" s="80">
        <v>18</v>
      </c>
      <c r="F339" s="78"/>
      <c r="G339" s="37"/>
      <c r="H339" s="74" t="s">
        <v>365</v>
      </c>
      <c r="I339" s="76">
        <v>8132</v>
      </c>
      <c r="J339" s="78"/>
    </row>
    <row r="340" spans="1:34" ht="15.75" thickTop="1" x14ac:dyDescent="0.25">
      <c r="A340" s="55"/>
      <c r="B340" s="56"/>
      <c r="C340" s="56"/>
      <c r="D340" s="56"/>
      <c r="E340" s="56"/>
      <c r="F340" s="56"/>
      <c r="G340" s="56"/>
      <c r="H340" s="56"/>
      <c r="I340" s="56"/>
      <c r="J340" s="56"/>
      <c r="K340" s="56"/>
      <c r="L340" s="56"/>
      <c r="M340" s="56"/>
      <c r="N340" s="56"/>
      <c r="O340" s="56"/>
      <c r="P340" s="56"/>
      <c r="Q340" s="56"/>
      <c r="R340" s="56"/>
      <c r="S340" s="56"/>
      <c r="T340" s="56"/>
      <c r="U340" s="56"/>
      <c r="V340" s="56"/>
      <c r="W340" s="56"/>
      <c r="X340" s="56"/>
      <c r="Y340" s="56"/>
      <c r="Z340" s="56"/>
      <c r="AA340" s="56"/>
      <c r="AB340" s="56"/>
      <c r="AC340" s="56"/>
      <c r="AD340" s="56"/>
      <c r="AE340" s="56"/>
      <c r="AF340" s="56"/>
      <c r="AG340" s="56"/>
      <c r="AH340" s="56"/>
    </row>
    <row r="341" spans="1:34" ht="15.75" thickBot="1" x14ac:dyDescent="0.3">
      <c r="A341" s="55"/>
      <c r="B341" s="14"/>
      <c r="C341" s="14"/>
      <c r="D341" s="51">
        <v>2012</v>
      </c>
      <c r="E341" s="51"/>
      <c r="F341" s="51"/>
      <c r="G341" s="51"/>
      <c r="H341" s="51"/>
      <c r="I341" s="51"/>
      <c r="J341" s="23"/>
    </row>
    <row r="342" spans="1:34" ht="15.75" thickTop="1" x14ac:dyDescent="0.25">
      <c r="A342" s="55"/>
      <c r="B342" s="14"/>
      <c r="C342" s="14"/>
      <c r="D342" s="119" t="s">
        <v>563</v>
      </c>
      <c r="E342" s="119"/>
      <c r="F342" s="18"/>
      <c r="G342" s="14"/>
      <c r="H342" s="119" t="s">
        <v>519</v>
      </c>
      <c r="I342" s="119"/>
      <c r="J342" s="18"/>
    </row>
    <row r="343" spans="1:34" ht="15.75" thickBot="1" x14ac:dyDescent="0.3">
      <c r="A343" s="55"/>
      <c r="B343" s="14"/>
      <c r="C343" s="14"/>
      <c r="D343" s="98" t="s">
        <v>42</v>
      </c>
      <c r="E343" s="98"/>
      <c r="F343" s="23"/>
      <c r="G343" s="14"/>
      <c r="H343" s="98" t="s">
        <v>524</v>
      </c>
      <c r="I343" s="98"/>
      <c r="J343" s="23"/>
    </row>
    <row r="344" spans="1:34" ht="15.75" thickTop="1" x14ac:dyDescent="0.25">
      <c r="A344" s="55"/>
      <c r="B344" s="14"/>
      <c r="C344" s="14"/>
      <c r="D344" s="97" t="s">
        <v>362</v>
      </c>
      <c r="E344" s="97"/>
      <c r="F344" s="97"/>
      <c r="G344" s="97"/>
      <c r="H344" s="97"/>
      <c r="I344" s="97"/>
      <c r="J344" s="18"/>
    </row>
    <row r="345" spans="1:34" x14ac:dyDescent="0.25">
      <c r="A345" s="55"/>
      <c r="B345" s="27" t="s">
        <v>561</v>
      </c>
      <c r="C345" s="82"/>
      <c r="D345" s="27"/>
      <c r="E345" s="29"/>
      <c r="F345" s="33"/>
      <c r="G345" s="82"/>
      <c r="H345" s="27"/>
      <c r="I345" s="29"/>
      <c r="J345" s="33"/>
    </row>
    <row r="346" spans="1:34" x14ac:dyDescent="0.25">
      <c r="A346" s="55"/>
      <c r="B346" s="128" t="s">
        <v>547</v>
      </c>
      <c r="C346" s="64"/>
      <c r="D346" s="35"/>
      <c r="E346" s="37"/>
      <c r="F346" s="62"/>
      <c r="G346" s="64"/>
      <c r="H346" s="35"/>
      <c r="I346" s="37"/>
      <c r="J346" s="62"/>
    </row>
    <row r="347" spans="1:34" x14ac:dyDescent="0.25">
      <c r="A347" s="55"/>
      <c r="B347" s="103" t="s">
        <v>527</v>
      </c>
      <c r="C347" s="29"/>
      <c r="D347" s="27"/>
      <c r="E347" s="29">
        <v>1</v>
      </c>
      <c r="F347" s="33"/>
      <c r="G347" s="29"/>
      <c r="H347" s="27" t="s">
        <v>365</v>
      </c>
      <c r="I347" s="29">
        <v>127</v>
      </c>
      <c r="J347" s="33"/>
    </row>
    <row r="348" spans="1:34" x14ac:dyDescent="0.25">
      <c r="A348" s="55"/>
      <c r="B348" s="111" t="s">
        <v>528</v>
      </c>
      <c r="C348" s="37"/>
      <c r="D348" s="35"/>
      <c r="E348" s="37" t="s">
        <v>316</v>
      </c>
      <c r="F348" s="62"/>
      <c r="G348" s="37"/>
      <c r="H348" s="35"/>
      <c r="I348" s="37" t="s">
        <v>316</v>
      </c>
      <c r="J348" s="62"/>
    </row>
    <row r="349" spans="1:34" x14ac:dyDescent="0.25">
      <c r="A349" s="55"/>
      <c r="B349" s="103" t="s">
        <v>471</v>
      </c>
      <c r="C349" s="29"/>
      <c r="D349" s="27"/>
      <c r="E349" s="29" t="s">
        <v>316</v>
      </c>
      <c r="F349" s="33"/>
      <c r="G349" s="29"/>
      <c r="H349" s="27"/>
      <c r="I349" s="29" t="s">
        <v>316</v>
      </c>
      <c r="J349" s="33"/>
    </row>
    <row r="350" spans="1:34" x14ac:dyDescent="0.25">
      <c r="A350" s="55"/>
      <c r="B350" s="111" t="s">
        <v>529</v>
      </c>
      <c r="C350" s="37"/>
      <c r="D350" s="35"/>
      <c r="E350" s="37" t="s">
        <v>316</v>
      </c>
      <c r="F350" s="62"/>
      <c r="G350" s="37"/>
      <c r="H350" s="35"/>
      <c r="I350" s="37" t="s">
        <v>316</v>
      </c>
      <c r="J350" s="62"/>
    </row>
    <row r="351" spans="1:34" x14ac:dyDescent="0.25">
      <c r="A351" s="55"/>
      <c r="B351" s="103" t="s">
        <v>475</v>
      </c>
      <c r="C351" s="29"/>
      <c r="D351" s="27"/>
      <c r="E351" s="29" t="s">
        <v>316</v>
      </c>
      <c r="F351" s="33"/>
      <c r="G351" s="29"/>
      <c r="H351" s="27"/>
      <c r="I351" s="29" t="s">
        <v>316</v>
      </c>
      <c r="J351" s="33"/>
    </row>
    <row r="352" spans="1:34" x14ac:dyDescent="0.25">
      <c r="A352" s="55"/>
      <c r="B352" s="106" t="s">
        <v>530</v>
      </c>
      <c r="C352" s="64"/>
      <c r="D352" s="35"/>
      <c r="E352" s="37"/>
      <c r="F352" s="62"/>
      <c r="G352" s="64"/>
      <c r="H352" s="35"/>
      <c r="I352" s="37"/>
      <c r="J352" s="62"/>
    </row>
    <row r="353" spans="1:34" x14ac:dyDescent="0.25">
      <c r="A353" s="55"/>
      <c r="B353" s="103" t="s">
        <v>531</v>
      </c>
      <c r="C353" s="29"/>
      <c r="D353" s="27"/>
      <c r="E353" s="29">
        <v>1</v>
      </c>
      <c r="F353" s="33"/>
      <c r="G353" s="29"/>
      <c r="H353" s="27"/>
      <c r="I353" s="29">
        <v>178</v>
      </c>
      <c r="J353" s="33"/>
    </row>
    <row r="354" spans="1:34" x14ac:dyDescent="0.25">
      <c r="A354" s="55"/>
      <c r="B354" s="111" t="s">
        <v>532</v>
      </c>
      <c r="C354" s="37"/>
      <c r="D354" s="35"/>
      <c r="E354" s="37">
        <v>3</v>
      </c>
      <c r="F354" s="62"/>
      <c r="G354" s="37"/>
      <c r="H354" s="35"/>
      <c r="I354" s="37">
        <v>835</v>
      </c>
      <c r="J354" s="62"/>
    </row>
    <row r="355" spans="1:34" x14ac:dyDescent="0.25">
      <c r="A355" s="55"/>
      <c r="B355" s="108" t="s">
        <v>533</v>
      </c>
      <c r="C355" s="82"/>
      <c r="D355" s="27"/>
      <c r="E355" s="29"/>
      <c r="F355" s="33"/>
      <c r="G355" s="82"/>
      <c r="H355" s="27"/>
      <c r="I355" s="29"/>
      <c r="J355" s="33"/>
    </row>
    <row r="356" spans="1:34" x14ac:dyDescent="0.25">
      <c r="A356" s="55"/>
      <c r="B356" s="111" t="s">
        <v>534</v>
      </c>
      <c r="C356" s="37"/>
      <c r="D356" s="35"/>
      <c r="E356" s="37">
        <v>8</v>
      </c>
      <c r="F356" s="62"/>
      <c r="G356" s="37"/>
      <c r="H356" s="35"/>
      <c r="I356" s="60">
        <v>1374</v>
      </c>
      <c r="J356" s="62"/>
    </row>
    <row r="357" spans="1:34" x14ac:dyDescent="0.25">
      <c r="A357" s="55"/>
      <c r="B357" s="103" t="s">
        <v>535</v>
      </c>
      <c r="C357" s="29"/>
      <c r="D357" s="27"/>
      <c r="E357" s="29">
        <v>2</v>
      </c>
      <c r="F357" s="33"/>
      <c r="G357" s="29"/>
      <c r="H357" s="27"/>
      <c r="I357" s="29">
        <v>197</v>
      </c>
      <c r="J357" s="33"/>
    </row>
    <row r="358" spans="1:34" ht="26.25" x14ac:dyDescent="0.25">
      <c r="A358" s="55"/>
      <c r="B358" s="128" t="s">
        <v>548</v>
      </c>
      <c r="C358" s="64"/>
      <c r="D358" s="35"/>
      <c r="E358" s="37"/>
      <c r="F358" s="62"/>
      <c r="G358" s="64"/>
      <c r="H358" s="35"/>
      <c r="I358" s="37"/>
      <c r="J358" s="62"/>
    </row>
    <row r="359" spans="1:34" x14ac:dyDescent="0.25">
      <c r="A359" s="55"/>
      <c r="B359" s="103" t="s">
        <v>469</v>
      </c>
      <c r="C359" s="29"/>
      <c r="D359" s="27"/>
      <c r="E359" s="29" t="s">
        <v>316</v>
      </c>
      <c r="F359" s="33"/>
      <c r="G359" s="29"/>
      <c r="H359" s="27"/>
      <c r="I359" s="29" t="s">
        <v>316</v>
      </c>
      <c r="J359" s="33"/>
    </row>
    <row r="360" spans="1:34" x14ac:dyDescent="0.25">
      <c r="A360" s="55"/>
      <c r="B360" s="111" t="s">
        <v>475</v>
      </c>
      <c r="C360" s="37"/>
      <c r="D360" s="35"/>
      <c r="E360" s="37" t="s">
        <v>316</v>
      </c>
      <c r="F360" s="62"/>
      <c r="G360" s="37"/>
      <c r="H360" s="35"/>
      <c r="I360" s="37" t="s">
        <v>316</v>
      </c>
      <c r="J360" s="62"/>
    </row>
    <row r="361" spans="1:34" ht="15.75" thickBot="1" x14ac:dyDescent="0.3">
      <c r="A361" s="55"/>
      <c r="B361" s="108" t="s">
        <v>257</v>
      </c>
      <c r="C361" s="29"/>
      <c r="D361" s="66"/>
      <c r="E361" s="72" t="s">
        <v>316</v>
      </c>
      <c r="F361" s="70"/>
      <c r="G361" s="29"/>
      <c r="H361" s="66"/>
      <c r="I361" s="72" t="s">
        <v>316</v>
      </c>
      <c r="J361" s="70"/>
    </row>
    <row r="362" spans="1:34" ht="16.5" thickTop="1" thickBot="1" x14ac:dyDescent="0.3">
      <c r="A362" s="55"/>
      <c r="B362" s="64"/>
      <c r="C362" s="37"/>
      <c r="D362" s="74"/>
      <c r="E362" s="80">
        <v>15</v>
      </c>
      <c r="F362" s="78"/>
      <c r="G362" s="37"/>
      <c r="H362" s="74" t="s">
        <v>365</v>
      </c>
      <c r="I362" s="76">
        <v>2711</v>
      </c>
      <c r="J362" s="78"/>
    </row>
    <row r="363" spans="1:34" ht="15.75" thickTop="1" x14ac:dyDescent="0.25">
      <c r="A363" s="55"/>
      <c r="B363" s="50"/>
      <c r="C363" s="50"/>
      <c r="D363" s="50"/>
      <c r="E363" s="50"/>
      <c r="F363" s="50"/>
      <c r="G363" s="50"/>
      <c r="H363" s="50"/>
      <c r="I363" s="50"/>
      <c r="J363" s="50"/>
      <c r="K363" s="50"/>
      <c r="L363" s="50"/>
      <c r="M363" s="50"/>
      <c r="N363" s="50"/>
      <c r="O363" s="50"/>
      <c r="P363" s="50"/>
      <c r="Q363" s="50"/>
      <c r="R363" s="50"/>
      <c r="S363" s="50"/>
      <c r="T363" s="50"/>
      <c r="U363" s="50"/>
      <c r="V363" s="50"/>
      <c r="W363" s="50"/>
      <c r="X363" s="50"/>
      <c r="Y363" s="50"/>
      <c r="Z363" s="50"/>
      <c r="AA363" s="50"/>
      <c r="AB363" s="50"/>
      <c r="AC363" s="50"/>
      <c r="AD363" s="50"/>
      <c r="AE363" s="50"/>
      <c r="AF363" s="50"/>
      <c r="AG363" s="50"/>
      <c r="AH363" s="50"/>
    </row>
    <row r="364" spans="1:34" x14ac:dyDescent="0.25">
      <c r="A364" s="55"/>
      <c r="B364" s="50"/>
      <c r="C364" s="50"/>
      <c r="D364" s="50"/>
      <c r="E364" s="50"/>
      <c r="F364" s="50"/>
      <c r="G364" s="50"/>
      <c r="H364" s="50"/>
      <c r="I364" s="50"/>
      <c r="J364" s="50"/>
      <c r="K364" s="50"/>
      <c r="L364" s="50"/>
      <c r="M364" s="50"/>
      <c r="N364" s="50"/>
      <c r="O364" s="50"/>
      <c r="P364" s="50"/>
      <c r="Q364" s="50"/>
      <c r="R364" s="50"/>
      <c r="S364" s="50"/>
      <c r="T364" s="50"/>
      <c r="U364" s="50"/>
      <c r="V364" s="50"/>
      <c r="W364" s="50"/>
      <c r="X364" s="50"/>
      <c r="Y364" s="50"/>
      <c r="Z364" s="50"/>
      <c r="AA364" s="50"/>
      <c r="AB364" s="50"/>
      <c r="AC364" s="50"/>
      <c r="AD364" s="50"/>
      <c r="AE364" s="50"/>
      <c r="AF364" s="50"/>
      <c r="AG364" s="50"/>
      <c r="AH364" s="50"/>
    </row>
    <row r="365" spans="1:34" x14ac:dyDescent="0.25">
      <c r="A365" s="55"/>
      <c r="B365" s="50" t="s">
        <v>564</v>
      </c>
      <c r="C365" s="50"/>
      <c r="D365" s="50"/>
      <c r="E365" s="50"/>
      <c r="F365" s="50"/>
      <c r="G365" s="50"/>
      <c r="H365" s="50"/>
      <c r="I365" s="50"/>
      <c r="J365" s="50"/>
      <c r="K365" s="50"/>
      <c r="L365" s="50"/>
      <c r="M365" s="50"/>
      <c r="N365" s="50"/>
      <c r="O365" s="50"/>
      <c r="P365" s="50"/>
      <c r="Q365" s="50"/>
      <c r="R365" s="50"/>
      <c r="S365" s="50"/>
      <c r="T365" s="50"/>
      <c r="U365" s="50"/>
      <c r="V365" s="50"/>
      <c r="W365" s="50"/>
      <c r="X365" s="50"/>
      <c r="Y365" s="50"/>
      <c r="Z365" s="50"/>
      <c r="AA365" s="50"/>
      <c r="AB365" s="50"/>
      <c r="AC365" s="50"/>
      <c r="AD365" s="50"/>
      <c r="AE365" s="50"/>
      <c r="AF365" s="50"/>
      <c r="AG365" s="50"/>
      <c r="AH365" s="50"/>
    </row>
    <row r="366" spans="1:34" x14ac:dyDescent="0.25">
      <c r="A366" s="55"/>
      <c r="B366" s="54"/>
      <c r="C366" s="54"/>
      <c r="D366" s="54"/>
      <c r="E366" s="54"/>
      <c r="F366" s="54"/>
      <c r="G366" s="54"/>
      <c r="H366" s="54"/>
      <c r="I366" s="54"/>
      <c r="J366" s="54"/>
      <c r="K366" s="54"/>
      <c r="L366" s="54"/>
      <c r="M366" s="54"/>
      <c r="N366" s="54"/>
      <c r="O366" s="54"/>
      <c r="P366" s="54"/>
      <c r="Q366" s="54"/>
      <c r="R366" s="54"/>
      <c r="S366" s="54"/>
      <c r="T366" s="54"/>
      <c r="U366" s="54"/>
      <c r="V366" s="54"/>
      <c r="W366" s="54"/>
      <c r="X366" s="54"/>
      <c r="Y366" s="54"/>
      <c r="Z366" s="54"/>
      <c r="AA366" s="54"/>
      <c r="AB366" s="54"/>
      <c r="AC366" s="54"/>
      <c r="AD366" s="54"/>
      <c r="AE366" s="54"/>
      <c r="AF366" s="54"/>
      <c r="AG366" s="54"/>
      <c r="AH366" s="54"/>
    </row>
    <row r="367" spans="1:34" x14ac:dyDescent="0.25">
      <c r="A367" s="55"/>
      <c r="B367" s="50" t="s">
        <v>565</v>
      </c>
      <c r="C367" s="50"/>
      <c r="D367" s="50"/>
      <c r="E367" s="50"/>
      <c r="F367" s="50"/>
      <c r="G367" s="50"/>
      <c r="H367" s="50"/>
      <c r="I367" s="50"/>
      <c r="J367" s="50"/>
      <c r="K367" s="50"/>
      <c r="L367" s="50"/>
      <c r="M367" s="50"/>
      <c r="N367" s="50"/>
      <c r="O367" s="50"/>
      <c r="P367" s="50"/>
      <c r="Q367" s="50"/>
      <c r="R367" s="50"/>
      <c r="S367" s="50"/>
      <c r="T367" s="50"/>
      <c r="U367" s="50"/>
      <c r="V367" s="50"/>
      <c r="W367" s="50"/>
      <c r="X367" s="50"/>
      <c r="Y367" s="50"/>
      <c r="Z367" s="50"/>
      <c r="AA367" s="50"/>
      <c r="AB367" s="50"/>
      <c r="AC367" s="50"/>
      <c r="AD367" s="50"/>
      <c r="AE367" s="50"/>
      <c r="AF367" s="50"/>
      <c r="AG367" s="50"/>
      <c r="AH367" s="50"/>
    </row>
    <row r="368" spans="1:34" x14ac:dyDescent="0.25">
      <c r="A368" s="55"/>
      <c r="B368" s="54"/>
      <c r="C368" s="54"/>
      <c r="D368" s="54"/>
      <c r="E368" s="54"/>
      <c r="F368" s="54"/>
      <c r="G368" s="54"/>
      <c r="H368" s="54"/>
      <c r="I368" s="54"/>
      <c r="J368" s="54"/>
      <c r="K368" s="54"/>
      <c r="L368" s="54"/>
      <c r="M368" s="54"/>
      <c r="N368" s="54"/>
      <c r="O368" s="54"/>
      <c r="P368" s="54"/>
      <c r="Q368" s="54"/>
      <c r="R368" s="54"/>
      <c r="S368" s="54"/>
      <c r="T368" s="54"/>
      <c r="U368" s="54"/>
      <c r="V368" s="54"/>
      <c r="W368" s="54"/>
      <c r="X368" s="54"/>
      <c r="Y368" s="54"/>
      <c r="Z368" s="54"/>
      <c r="AA368" s="54"/>
      <c r="AB368" s="54"/>
      <c r="AC368" s="54"/>
      <c r="AD368" s="54"/>
      <c r="AE368" s="54"/>
      <c r="AF368" s="54"/>
      <c r="AG368" s="54"/>
      <c r="AH368" s="54"/>
    </row>
    <row r="369" spans="1:34" x14ac:dyDescent="0.25">
      <c r="A369" s="55"/>
      <c r="B369" s="113" t="s">
        <v>566</v>
      </c>
      <c r="C369" s="113"/>
      <c r="D369" s="113"/>
      <c r="E369" s="113"/>
      <c r="F369" s="113"/>
      <c r="G369" s="113"/>
      <c r="H369" s="113"/>
      <c r="I369" s="113"/>
      <c r="J369" s="113"/>
      <c r="K369" s="113"/>
      <c r="L369" s="113"/>
      <c r="M369" s="113"/>
      <c r="N369" s="113"/>
      <c r="O369" s="113"/>
      <c r="P369" s="113"/>
      <c r="Q369" s="113"/>
      <c r="R369" s="113"/>
      <c r="S369" s="113"/>
      <c r="T369" s="113"/>
      <c r="U369" s="113"/>
      <c r="V369" s="113"/>
      <c r="W369" s="113"/>
      <c r="X369" s="113"/>
      <c r="Y369" s="113"/>
      <c r="Z369" s="113"/>
      <c r="AA369" s="113"/>
      <c r="AB369" s="113"/>
      <c r="AC369" s="113"/>
      <c r="AD369" s="113"/>
      <c r="AE369" s="113"/>
      <c r="AF369" s="113"/>
      <c r="AG369" s="113"/>
      <c r="AH369" s="113"/>
    </row>
    <row r="370" spans="1:34" x14ac:dyDescent="0.25">
      <c r="A370" s="55"/>
      <c r="B370" s="14"/>
      <c r="C370" s="14"/>
      <c r="D370" s="96"/>
      <c r="E370" s="96"/>
      <c r="F370" s="18"/>
      <c r="G370" s="14"/>
      <c r="H370" s="96"/>
      <c r="I370" s="96"/>
      <c r="J370" s="18"/>
      <c r="K370" s="14"/>
      <c r="L370" s="96"/>
      <c r="M370" s="96"/>
      <c r="N370" s="18"/>
      <c r="O370" s="14"/>
      <c r="P370" s="96"/>
      <c r="Q370" s="96"/>
      <c r="R370" s="18"/>
      <c r="S370" s="14"/>
      <c r="T370" s="96"/>
      <c r="U370" s="96"/>
      <c r="V370" s="18"/>
      <c r="W370" s="14"/>
      <c r="X370" s="96"/>
      <c r="Y370" s="96"/>
      <c r="Z370" s="18"/>
    </row>
    <row r="371" spans="1:34" ht="15.75" thickBot="1" x14ac:dyDescent="0.3">
      <c r="A371" s="55"/>
      <c r="B371" s="14"/>
      <c r="C371" s="14"/>
      <c r="D371" s="98" t="s">
        <v>567</v>
      </c>
      <c r="E371" s="98"/>
      <c r="F371" s="98"/>
      <c r="G371" s="98"/>
      <c r="H371" s="98"/>
      <c r="I371" s="98"/>
      <c r="J371" s="98"/>
      <c r="K371" s="98"/>
      <c r="L371" s="98"/>
      <c r="M371" s="98"/>
      <c r="N371" s="23"/>
      <c r="O371" s="14"/>
      <c r="P371" s="98" t="s">
        <v>568</v>
      </c>
      <c r="Q371" s="98"/>
      <c r="R371" s="98"/>
      <c r="S371" s="98"/>
      <c r="T371" s="98"/>
      <c r="U371" s="98"/>
      <c r="V371" s="98"/>
      <c r="W371" s="98"/>
      <c r="X371" s="98"/>
      <c r="Y371" s="98"/>
      <c r="Z371" s="23"/>
    </row>
    <row r="372" spans="1:34" ht="15.75" thickTop="1" x14ac:dyDescent="0.25">
      <c r="A372" s="55"/>
      <c r="B372" s="14"/>
      <c r="C372" s="14"/>
      <c r="D372" s="120"/>
      <c r="E372" s="120"/>
      <c r="F372" s="18"/>
      <c r="G372" s="14"/>
      <c r="H372" s="119" t="s">
        <v>569</v>
      </c>
      <c r="I372" s="119"/>
      <c r="J372" s="18"/>
      <c r="K372" s="14"/>
      <c r="L372" s="119" t="s">
        <v>570</v>
      </c>
      <c r="M372" s="119"/>
      <c r="N372" s="18"/>
      <c r="O372" s="14"/>
      <c r="P372" s="120"/>
      <c r="Q372" s="120"/>
      <c r="R372" s="18"/>
      <c r="S372" s="14"/>
      <c r="T372" s="119" t="s">
        <v>569</v>
      </c>
      <c r="U372" s="119"/>
      <c r="V372" s="18"/>
      <c r="W372" s="14"/>
      <c r="X372" s="119" t="s">
        <v>570</v>
      </c>
      <c r="Y372" s="119"/>
      <c r="Z372" s="18"/>
    </row>
    <row r="373" spans="1:34" x14ac:dyDescent="0.25">
      <c r="A373" s="55"/>
      <c r="B373" s="14"/>
      <c r="C373" s="14"/>
      <c r="D373" s="97" t="s">
        <v>563</v>
      </c>
      <c r="E373" s="97"/>
      <c r="F373" s="18"/>
      <c r="G373" s="14"/>
      <c r="H373" s="97" t="s">
        <v>571</v>
      </c>
      <c r="I373" s="97"/>
      <c r="J373" s="18"/>
      <c r="K373" s="14"/>
      <c r="L373" s="97" t="s">
        <v>571</v>
      </c>
      <c r="M373" s="97"/>
      <c r="N373" s="18"/>
      <c r="O373" s="14"/>
      <c r="P373" s="97" t="s">
        <v>563</v>
      </c>
      <c r="Q373" s="97"/>
      <c r="R373" s="18"/>
      <c r="S373" s="14"/>
      <c r="T373" s="97" t="s">
        <v>571</v>
      </c>
      <c r="U373" s="97"/>
      <c r="V373" s="18"/>
      <c r="W373" s="14"/>
      <c r="X373" s="97" t="s">
        <v>571</v>
      </c>
      <c r="Y373" s="97"/>
      <c r="Z373" s="18"/>
    </row>
    <row r="374" spans="1:34" ht="15.75" thickBot="1" x14ac:dyDescent="0.3">
      <c r="A374" s="55"/>
      <c r="B374" s="14"/>
      <c r="C374" s="14"/>
      <c r="D374" s="98" t="s">
        <v>42</v>
      </c>
      <c r="E374" s="98"/>
      <c r="F374" s="23"/>
      <c r="G374" s="14"/>
      <c r="H374" s="98" t="s">
        <v>572</v>
      </c>
      <c r="I374" s="98"/>
      <c r="J374" s="23"/>
      <c r="K374" s="14"/>
      <c r="L374" s="98" t="s">
        <v>572</v>
      </c>
      <c r="M374" s="98"/>
      <c r="N374" s="23"/>
      <c r="O374" s="14"/>
      <c r="P374" s="98" t="s">
        <v>42</v>
      </c>
      <c r="Q374" s="98"/>
      <c r="R374" s="23"/>
      <c r="S374" s="14"/>
      <c r="T374" s="98" t="s">
        <v>572</v>
      </c>
      <c r="U374" s="98"/>
      <c r="V374" s="23"/>
      <c r="W374" s="14"/>
      <c r="X374" s="98" t="s">
        <v>572</v>
      </c>
      <c r="Y374" s="98"/>
      <c r="Z374" s="23"/>
    </row>
    <row r="375" spans="1:34" ht="15.75" thickTop="1" x14ac:dyDescent="0.25">
      <c r="A375" s="55"/>
      <c r="B375" s="14"/>
      <c r="C375" s="14"/>
      <c r="D375" s="97" t="s">
        <v>362</v>
      </c>
      <c r="E375" s="97"/>
      <c r="F375" s="97"/>
      <c r="G375" s="97"/>
      <c r="H375" s="97"/>
      <c r="I375" s="97"/>
      <c r="J375" s="97"/>
      <c r="K375" s="97"/>
      <c r="L375" s="97"/>
      <c r="M375" s="97"/>
      <c r="N375" s="18"/>
      <c r="O375" s="14"/>
      <c r="P375" s="97" t="s">
        <v>362</v>
      </c>
      <c r="Q375" s="97"/>
      <c r="R375" s="97"/>
      <c r="S375" s="97"/>
      <c r="T375" s="97"/>
      <c r="U375" s="97"/>
      <c r="V375" s="97"/>
      <c r="W375" s="97"/>
      <c r="X375" s="97"/>
      <c r="Y375" s="97"/>
      <c r="Z375" s="18"/>
    </row>
    <row r="376" spans="1:34" x14ac:dyDescent="0.25">
      <c r="A376" s="55"/>
      <c r="B376" s="27" t="s">
        <v>561</v>
      </c>
      <c r="C376" s="82"/>
      <c r="D376" s="99"/>
      <c r="E376" s="99"/>
      <c r="F376" s="33"/>
      <c r="G376" s="82"/>
      <c r="H376" s="99"/>
      <c r="I376" s="99"/>
      <c r="J376" s="33"/>
      <c r="K376" s="82"/>
      <c r="L376" s="99"/>
      <c r="M376" s="99"/>
      <c r="N376" s="33"/>
      <c r="O376" s="82"/>
      <c r="P376" s="99"/>
      <c r="Q376" s="99"/>
      <c r="R376" s="33"/>
      <c r="S376" s="82"/>
      <c r="T376" s="99"/>
      <c r="U376" s="99"/>
      <c r="V376" s="33"/>
      <c r="W376" s="82"/>
      <c r="X376" s="99"/>
      <c r="Y376" s="99"/>
      <c r="Z376" s="33"/>
    </row>
    <row r="377" spans="1:34" x14ac:dyDescent="0.25">
      <c r="A377" s="55"/>
      <c r="B377" s="128" t="s">
        <v>547</v>
      </c>
      <c r="C377" s="64"/>
      <c r="D377" s="125"/>
      <c r="E377" s="125"/>
      <c r="F377" s="62"/>
      <c r="G377" s="64"/>
      <c r="H377" s="125"/>
      <c r="I377" s="125"/>
      <c r="J377" s="62"/>
      <c r="K377" s="64"/>
      <c r="L377" s="125"/>
      <c r="M377" s="125"/>
      <c r="N377" s="62"/>
      <c r="O377" s="64"/>
      <c r="P377" s="125"/>
      <c r="Q377" s="125"/>
      <c r="R377" s="62"/>
      <c r="S377" s="64"/>
      <c r="T377" s="125"/>
      <c r="U377" s="125"/>
      <c r="V377" s="62"/>
      <c r="W377" s="64"/>
      <c r="X377" s="125"/>
      <c r="Y377" s="125"/>
      <c r="Z377" s="62"/>
    </row>
    <row r="378" spans="1:34" x14ac:dyDescent="0.25">
      <c r="A378" s="55"/>
      <c r="B378" s="112" t="s">
        <v>527</v>
      </c>
      <c r="C378" s="29"/>
      <c r="D378" s="27"/>
      <c r="E378" s="29" t="s">
        <v>316</v>
      </c>
      <c r="F378" s="33"/>
      <c r="G378" s="29"/>
      <c r="H378" s="27" t="s">
        <v>365</v>
      </c>
      <c r="I378" s="29" t="s">
        <v>316</v>
      </c>
      <c r="J378" s="33"/>
      <c r="K378" s="29"/>
      <c r="L378" s="27" t="s">
        <v>365</v>
      </c>
      <c r="M378" s="29" t="s">
        <v>316</v>
      </c>
      <c r="N378" s="33"/>
      <c r="O378" s="29"/>
      <c r="P378" s="27"/>
      <c r="Q378" s="29">
        <v>1</v>
      </c>
      <c r="R378" s="33"/>
      <c r="S378" s="29"/>
      <c r="T378" s="27" t="s">
        <v>365</v>
      </c>
      <c r="U378" s="29">
        <v>233</v>
      </c>
      <c r="V378" s="33"/>
      <c r="W378" s="29"/>
      <c r="X378" s="27" t="s">
        <v>365</v>
      </c>
      <c r="Y378" s="29">
        <v>127</v>
      </c>
      <c r="Z378" s="33"/>
    </row>
    <row r="379" spans="1:34" x14ac:dyDescent="0.25">
      <c r="A379" s="55"/>
      <c r="B379" s="109" t="s">
        <v>528</v>
      </c>
      <c r="C379" s="37"/>
      <c r="D379" s="35"/>
      <c r="E379" s="37" t="s">
        <v>316</v>
      </c>
      <c r="F379" s="62"/>
      <c r="G379" s="37"/>
      <c r="H379" s="35"/>
      <c r="I379" s="37" t="s">
        <v>316</v>
      </c>
      <c r="J379" s="62"/>
      <c r="K379" s="37"/>
      <c r="L379" s="35"/>
      <c r="M379" s="37" t="s">
        <v>316</v>
      </c>
      <c r="N379" s="62"/>
      <c r="O379" s="37"/>
      <c r="P379" s="35"/>
      <c r="Q379" s="37" t="s">
        <v>316</v>
      </c>
      <c r="R379" s="62"/>
      <c r="S379" s="37"/>
      <c r="T379" s="35"/>
      <c r="U379" s="37" t="s">
        <v>316</v>
      </c>
      <c r="V379" s="62"/>
      <c r="W379" s="37"/>
      <c r="X379" s="35"/>
      <c r="Y379" s="37" t="s">
        <v>316</v>
      </c>
      <c r="Z379" s="62"/>
    </row>
    <row r="380" spans="1:34" x14ac:dyDescent="0.25">
      <c r="A380" s="55"/>
      <c r="B380" s="112" t="s">
        <v>471</v>
      </c>
      <c r="C380" s="29"/>
      <c r="D380" s="27"/>
      <c r="E380" s="29" t="s">
        <v>316</v>
      </c>
      <c r="F380" s="33"/>
      <c r="G380" s="29"/>
      <c r="H380" s="27"/>
      <c r="I380" s="29" t="s">
        <v>316</v>
      </c>
      <c r="J380" s="33"/>
      <c r="K380" s="29"/>
      <c r="L380" s="27"/>
      <c r="M380" s="29" t="s">
        <v>316</v>
      </c>
      <c r="N380" s="33"/>
      <c r="O380" s="29"/>
      <c r="P380" s="27"/>
      <c r="Q380" s="29" t="s">
        <v>316</v>
      </c>
      <c r="R380" s="33"/>
      <c r="S380" s="29"/>
      <c r="T380" s="27"/>
      <c r="U380" s="29" t="s">
        <v>316</v>
      </c>
      <c r="V380" s="33"/>
      <c r="W380" s="29"/>
      <c r="X380" s="27"/>
      <c r="Y380" s="29" t="s">
        <v>316</v>
      </c>
      <c r="Z380" s="33"/>
    </row>
    <row r="381" spans="1:34" x14ac:dyDescent="0.25">
      <c r="A381" s="55"/>
      <c r="B381" s="109" t="s">
        <v>529</v>
      </c>
      <c r="C381" s="37"/>
      <c r="D381" s="35"/>
      <c r="E381" s="37" t="s">
        <v>316</v>
      </c>
      <c r="F381" s="62"/>
      <c r="G381" s="37"/>
      <c r="H381" s="35"/>
      <c r="I381" s="37" t="s">
        <v>316</v>
      </c>
      <c r="J381" s="62"/>
      <c r="K381" s="37"/>
      <c r="L381" s="35"/>
      <c r="M381" s="37" t="s">
        <v>316</v>
      </c>
      <c r="N381" s="62"/>
      <c r="O381" s="37"/>
      <c r="P381" s="35"/>
      <c r="Q381" s="37" t="s">
        <v>316</v>
      </c>
      <c r="R381" s="62"/>
      <c r="S381" s="37"/>
      <c r="T381" s="35"/>
      <c r="U381" s="37" t="s">
        <v>316</v>
      </c>
      <c r="V381" s="62"/>
      <c r="W381" s="37"/>
      <c r="X381" s="35"/>
      <c r="Y381" s="37" t="s">
        <v>316</v>
      </c>
      <c r="Z381" s="62"/>
    </row>
    <row r="382" spans="1:34" x14ac:dyDescent="0.25">
      <c r="A382" s="55"/>
      <c r="B382" s="112" t="s">
        <v>475</v>
      </c>
      <c r="C382" s="29"/>
      <c r="D382" s="27"/>
      <c r="E382" s="29" t="s">
        <v>316</v>
      </c>
      <c r="F382" s="33"/>
      <c r="G382" s="29"/>
      <c r="H382" s="27"/>
      <c r="I382" s="29" t="s">
        <v>316</v>
      </c>
      <c r="J382" s="33"/>
      <c r="K382" s="29"/>
      <c r="L382" s="27"/>
      <c r="M382" s="29" t="s">
        <v>316</v>
      </c>
      <c r="N382" s="33"/>
      <c r="O382" s="29"/>
      <c r="P382" s="27"/>
      <c r="Q382" s="29" t="s">
        <v>316</v>
      </c>
      <c r="R382" s="33"/>
      <c r="S382" s="29"/>
      <c r="T382" s="27"/>
      <c r="U382" s="29" t="s">
        <v>316</v>
      </c>
      <c r="V382" s="33"/>
      <c r="W382" s="29"/>
      <c r="X382" s="27"/>
      <c r="Y382" s="29" t="s">
        <v>316</v>
      </c>
      <c r="Z382" s="33"/>
    </row>
    <row r="383" spans="1:34" x14ac:dyDescent="0.25">
      <c r="A383" s="55"/>
      <c r="B383" s="106" t="s">
        <v>530</v>
      </c>
      <c r="C383" s="64"/>
      <c r="D383" s="35"/>
      <c r="E383" s="37"/>
      <c r="F383" s="62"/>
      <c r="G383" s="64"/>
      <c r="H383" s="35"/>
      <c r="I383" s="37"/>
      <c r="J383" s="62"/>
      <c r="K383" s="64"/>
      <c r="L383" s="35"/>
      <c r="M383" s="37"/>
      <c r="N383" s="62"/>
      <c r="O383" s="64"/>
      <c r="P383" s="35"/>
      <c r="Q383" s="37"/>
      <c r="R383" s="62"/>
      <c r="S383" s="64"/>
      <c r="T383" s="35"/>
      <c r="U383" s="37"/>
      <c r="V383" s="62"/>
      <c r="W383" s="64"/>
      <c r="X383" s="35"/>
      <c r="Y383" s="37"/>
      <c r="Z383" s="62"/>
    </row>
    <row r="384" spans="1:34" x14ac:dyDescent="0.25">
      <c r="A384" s="55"/>
      <c r="B384" s="112" t="s">
        <v>531</v>
      </c>
      <c r="C384" s="29"/>
      <c r="D384" s="27"/>
      <c r="E384" s="29">
        <v>2</v>
      </c>
      <c r="F384" s="33"/>
      <c r="G384" s="29"/>
      <c r="H384" s="27"/>
      <c r="I384" s="29">
        <v>762</v>
      </c>
      <c r="J384" s="33"/>
      <c r="K384" s="29"/>
      <c r="L384" s="27"/>
      <c r="M384" s="29">
        <v>632</v>
      </c>
      <c r="N384" s="33"/>
      <c r="O384" s="29"/>
      <c r="P384" s="27"/>
      <c r="Q384" s="29" t="s">
        <v>316</v>
      </c>
      <c r="R384" s="33"/>
      <c r="S384" s="29"/>
      <c r="T384" s="27"/>
      <c r="U384" s="29" t="s">
        <v>316</v>
      </c>
      <c r="V384" s="33"/>
      <c r="W384" s="29"/>
      <c r="X384" s="27"/>
      <c r="Y384" s="29" t="s">
        <v>316</v>
      </c>
      <c r="Z384" s="33"/>
    </row>
    <row r="385" spans="1:34" x14ac:dyDescent="0.25">
      <c r="A385" s="55"/>
      <c r="B385" s="109" t="s">
        <v>532</v>
      </c>
      <c r="C385" s="37"/>
      <c r="D385" s="35"/>
      <c r="E385" s="37">
        <v>3</v>
      </c>
      <c r="F385" s="62"/>
      <c r="G385" s="37"/>
      <c r="H385" s="35"/>
      <c r="I385" s="60">
        <v>5779</v>
      </c>
      <c r="J385" s="62"/>
      <c r="K385" s="37"/>
      <c r="L385" s="35"/>
      <c r="M385" s="60">
        <v>5662</v>
      </c>
      <c r="N385" s="62"/>
      <c r="O385" s="37"/>
      <c r="P385" s="35"/>
      <c r="Q385" s="37">
        <v>1</v>
      </c>
      <c r="R385" s="62"/>
      <c r="S385" s="37"/>
      <c r="T385" s="35"/>
      <c r="U385" s="37">
        <v>208</v>
      </c>
      <c r="V385" s="62"/>
      <c r="W385" s="37"/>
      <c r="X385" s="35"/>
      <c r="Y385" s="37">
        <v>130</v>
      </c>
      <c r="Z385" s="62"/>
    </row>
    <row r="386" spans="1:34" x14ac:dyDescent="0.25">
      <c r="A386" s="55"/>
      <c r="B386" s="108" t="s">
        <v>533</v>
      </c>
      <c r="C386" s="82"/>
      <c r="D386" s="27"/>
      <c r="E386" s="29"/>
      <c r="F386" s="33"/>
      <c r="G386" s="82"/>
      <c r="H386" s="27"/>
      <c r="I386" s="29"/>
      <c r="J386" s="33"/>
      <c r="K386" s="82"/>
      <c r="L386" s="27"/>
      <c r="M386" s="29"/>
      <c r="N386" s="33"/>
      <c r="O386" s="82"/>
      <c r="P386" s="27"/>
      <c r="Q386" s="29"/>
      <c r="R386" s="33"/>
      <c r="S386" s="82"/>
      <c r="T386" s="27"/>
      <c r="U386" s="29"/>
      <c r="V386" s="33"/>
      <c r="W386" s="82"/>
      <c r="X386" s="27"/>
      <c r="Y386" s="29"/>
      <c r="Z386" s="33"/>
    </row>
    <row r="387" spans="1:34" x14ac:dyDescent="0.25">
      <c r="A387" s="55"/>
      <c r="B387" s="109" t="s">
        <v>534</v>
      </c>
      <c r="C387" s="37"/>
      <c r="D387" s="35"/>
      <c r="E387" s="37">
        <v>2</v>
      </c>
      <c r="F387" s="62"/>
      <c r="G387" s="37"/>
      <c r="H387" s="35"/>
      <c r="I387" s="37">
        <v>552</v>
      </c>
      <c r="J387" s="62"/>
      <c r="K387" s="37"/>
      <c r="L387" s="35"/>
      <c r="M387" s="37">
        <v>402</v>
      </c>
      <c r="N387" s="62"/>
      <c r="O387" s="37"/>
      <c r="P387" s="35"/>
      <c r="Q387" s="37">
        <v>4</v>
      </c>
      <c r="R387" s="62"/>
      <c r="S387" s="37"/>
      <c r="T387" s="35"/>
      <c r="U387" s="60">
        <v>1266</v>
      </c>
      <c r="V387" s="62"/>
      <c r="W387" s="37"/>
      <c r="X387" s="35"/>
      <c r="Y387" s="37">
        <v>746</v>
      </c>
      <c r="Z387" s="62"/>
    </row>
    <row r="388" spans="1:34" x14ac:dyDescent="0.25">
      <c r="A388" s="55"/>
      <c r="B388" s="112" t="s">
        <v>535</v>
      </c>
      <c r="C388" s="29"/>
      <c r="D388" s="27"/>
      <c r="E388" s="29" t="s">
        <v>316</v>
      </c>
      <c r="F388" s="33"/>
      <c r="G388" s="29"/>
      <c r="H388" s="27"/>
      <c r="I388" s="29" t="s">
        <v>316</v>
      </c>
      <c r="J388" s="33"/>
      <c r="K388" s="29"/>
      <c r="L388" s="27"/>
      <c r="M388" s="29" t="s">
        <v>316</v>
      </c>
      <c r="N388" s="33"/>
      <c r="O388" s="29"/>
      <c r="P388" s="27"/>
      <c r="Q388" s="29">
        <v>1</v>
      </c>
      <c r="R388" s="33"/>
      <c r="S388" s="29"/>
      <c r="T388" s="27"/>
      <c r="U388" s="29">
        <v>186</v>
      </c>
      <c r="V388" s="33"/>
      <c r="W388" s="29"/>
      <c r="X388" s="27"/>
      <c r="Y388" s="29">
        <v>127</v>
      </c>
      <c r="Z388" s="33"/>
    </row>
    <row r="389" spans="1:34" x14ac:dyDescent="0.25">
      <c r="A389" s="55"/>
      <c r="B389" s="129" t="s">
        <v>548</v>
      </c>
      <c r="C389" s="64"/>
      <c r="D389" s="35"/>
      <c r="E389" s="37"/>
      <c r="F389" s="62"/>
      <c r="G389" s="64"/>
      <c r="H389" s="35"/>
      <c r="I389" s="37"/>
      <c r="J389" s="62"/>
      <c r="K389" s="64"/>
      <c r="L389" s="35"/>
      <c r="M389" s="37"/>
      <c r="N389" s="62"/>
      <c r="O389" s="64"/>
      <c r="P389" s="35"/>
      <c r="Q389" s="37"/>
      <c r="R389" s="62"/>
      <c r="S389" s="64"/>
      <c r="T389" s="35"/>
      <c r="U389" s="37"/>
      <c r="V389" s="62"/>
      <c r="W389" s="64"/>
      <c r="X389" s="35"/>
      <c r="Y389" s="37"/>
      <c r="Z389" s="62"/>
    </row>
    <row r="390" spans="1:34" x14ac:dyDescent="0.25">
      <c r="A390" s="55"/>
      <c r="B390" s="112" t="s">
        <v>469</v>
      </c>
      <c r="C390" s="29"/>
      <c r="D390" s="27"/>
      <c r="E390" s="29" t="s">
        <v>316</v>
      </c>
      <c r="F390" s="33"/>
      <c r="G390" s="29"/>
      <c r="H390" s="27"/>
      <c r="I390" s="29" t="s">
        <v>316</v>
      </c>
      <c r="J390" s="33"/>
      <c r="K390" s="29"/>
      <c r="L390" s="27"/>
      <c r="M390" s="29" t="s">
        <v>316</v>
      </c>
      <c r="N390" s="33"/>
      <c r="O390" s="29"/>
      <c r="P390" s="27"/>
      <c r="Q390" s="29" t="s">
        <v>316</v>
      </c>
      <c r="R390" s="33"/>
      <c r="S390" s="29"/>
      <c r="T390" s="27"/>
      <c r="U390" s="29" t="s">
        <v>316</v>
      </c>
      <c r="V390" s="33"/>
      <c r="W390" s="29"/>
      <c r="X390" s="27"/>
      <c r="Y390" s="29" t="s">
        <v>316</v>
      </c>
      <c r="Z390" s="33"/>
    </row>
    <row r="391" spans="1:34" x14ac:dyDescent="0.25">
      <c r="A391" s="55"/>
      <c r="B391" s="109" t="s">
        <v>475</v>
      </c>
      <c r="C391" s="37"/>
      <c r="D391" s="35"/>
      <c r="E391" s="37">
        <v>1</v>
      </c>
      <c r="F391" s="62"/>
      <c r="G391" s="37"/>
      <c r="H391" s="35"/>
      <c r="I391" s="37">
        <v>130</v>
      </c>
      <c r="J391" s="62"/>
      <c r="K391" s="37"/>
      <c r="L391" s="35"/>
      <c r="M391" s="37">
        <v>70</v>
      </c>
      <c r="N391" s="62"/>
      <c r="O391" s="37"/>
      <c r="P391" s="35"/>
      <c r="Q391" s="37" t="s">
        <v>316</v>
      </c>
      <c r="R391" s="62"/>
      <c r="S391" s="37"/>
      <c r="T391" s="35"/>
      <c r="U391" s="37" t="s">
        <v>316</v>
      </c>
      <c r="V391" s="62"/>
      <c r="W391" s="37"/>
      <c r="X391" s="35"/>
      <c r="Y391" s="37" t="s">
        <v>316</v>
      </c>
      <c r="Z391" s="62"/>
    </row>
    <row r="392" spans="1:34" ht="15.75" thickBot="1" x14ac:dyDescent="0.3">
      <c r="A392" s="55"/>
      <c r="B392" s="108" t="s">
        <v>257</v>
      </c>
      <c r="C392" s="29"/>
      <c r="D392" s="66"/>
      <c r="E392" s="72" t="s">
        <v>316</v>
      </c>
      <c r="F392" s="70"/>
      <c r="G392" s="29"/>
      <c r="H392" s="66"/>
      <c r="I392" s="72" t="s">
        <v>316</v>
      </c>
      <c r="J392" s="70"/>
      <c r="K392" s="29"/>
      <c r="L392" s="66"/>
      <c r="M392" s="72" t="s">
        <v>316</v>
      </c>
      <c r="N392" s="70"/>
      <c r="O392" s="29"/>
      <c r="P392" s="66"/>
      <c r="Q392" s="72" t="s">
        <v>316</v>
      </c>
      <c r="R392" s="70"/>
      <c r="S392" s="29"/>
      <c r="T392" s="66"/>
      <c r="U392" s="72" t="s">
        <v>316</v>
      </c>
      <c r="V392" s="70"/>
      <c r="W392" s="29"/>
      <c r="X392" s="66"/>
      <c r="Y392" s="72" t="s">
        <v>316</v>
      </c>
      <c r="Z392" s="70"/>
    </row>
    <row r="393" spans="1:34" ht="16.5" thickTop="1" thickBot="1" x14ac:dyDescent="0.3">
      <c r="A393" s="55"/>
      <c r="B393" s="64"/>
      <c r="C393" s="37"/>
      <c r="D393" s="74"/>
      <c r="E393" s="80">
        <v>8</v>
      </c>
      <c r="F393" s="78"/>
      <c r="G393" s="37"/>
      <c r="H393" s="74" t="s">
        <v>365</v>
      </c>
      <c r="I393" s="76">
        <v>7223</v>
      </c>
      <c r="J393" s="78"/>
      <c r="K393" s="37"/>
      <c r="L393" s="74" t="s">
        <v>365</v>
      </c>
      <c r="M393" s="76">
        <v>6766</v>
      </c>
      <c r="N393" s="78"/>
      <c r="O393" s="37"/>
      <c r="P393" s="74"/>
      <c r="Q393" s="80">
        <v>7</v>
      </c>
      <c r="R393" s="78"/>
      <c r="S393" s="37"/>
      <c r="T393" s="74" t="s">
        <v>365</v>
      </c>
      <c r="U393" s="76">
        <v>1893</v>
      </c>
      <c r="V393" s="78"/>
      <c r="W393" s="37"/>
      <c r="X393" s="74" t="s">
        <v>365</v>
      </c>
      <c r="Y393" s="76">
        <v>1130</v>
      </c>
      <c r="Z393" s="78"/>
    </row>
    <row r="394" spans="1:34" ht="15.75" thickTop="1" x14ac:dyDescent="0.25">
      <c r="A394" s="55"/>
      <c r="B394" s="54"/>
      <c r="C394" s="54"/>
      <c r="D394" s="54"/>
      <c r="E394" s="54"/>
      <c r="F394" s="54"/>
      <c r="G394" s="54"/>
      <c r="H394" s="54"/>
      <c r="I394" s="54"/>
      <c r="J394" s="54"/>
      <c r="K394" s="54"/>
      <c r="L394" s="54"/>
      <c r="M394" s="54"/>
      <c r="N394" s="54"/>
      <c r="O394" s="54"/>
      <c r="P394" s="54"/>
      <c r="Q394" s="54"/>
      <c r="R394" s="54"/>
      <c r="S394" s="54"/>
      <c r="T394" s="54"/>
      <c r="U394" s="54"/>
      <c r="V394" s="54"/>
      <c r="W394" s="54"/>
      <c r="X394" s="54"/>
      <c r="Y394" s="54"/>
      <c r="Z394" s="54"/>
      <c r="AA394" s="54"/>
      <c r="AB394" s="54"/>
      <c r="AC394" s="54"/>
      <c r="AD394" s="54"/>
      <c r="AE394" s="54"/>
      <c r="AF394" s="54"/>
      <c r="AG394" s="54"/>
      <c r="AH394" s="54"/>
    </row>
    <row r="395" spans="1:34" ht="25.5" customHeight="1" x14ac:dyDescent="0.25">
      <c r="A395" s="55"/>
      <c r="B395" s="50" t="s">
        <v>573</v>
      </c>
      <c r="C395" s="50"/>
      <c r="D395" s="50"/>
      <c r="E395" s="50"/>
      <c r="F395" s="50"/>
      <c r="G395" s="50"/>
      <c r="H395" s="50"/>
      <c r="I395" s="50"/>
      <c r="J395" s="50"/>
      <c r="K395" s="50"/>
      <c r="L395" s="50"/>
      <c r="M395" s="50"/>
      <c r="N395" s="50"/>
      <c r="O395" s="50"/>
      <c r="P395" s="50"/>
      <c r="Q395" s="50"/>
      <c r="R395" s="50"/>
      <c r="S395" s="50"/>
      <c r="T395" s="50"/>
      <c r="U395" s="50"/>
      <c r="V395" s="50"/>
      <c r="W395" s="50"/>
      <c r="X395" s="50"/>
      <c r="Y395" s="50"/>
      <c r="Z395" s="50"/>
      <c r="AA395" s="50"/>
      <c r="AB395" s="50"/>
      <c r="AC395" s="50"/>
      <c r="AD395" s="50"/>
      <c r="AE395" s="50"/>
      <c r="AF395" s="50"/>
      <c r="AG395" s="50"/>
      <c r="AH395" s="50"/>
    </row>
    <row r="396" spans="1:34" x14ac:dyDescent="0.25">
      <c r="A396" s="55"/>
      <c r="B396" s="54"/>
      <c r="C396" s="54"/>
      <c r="D396" s="54"/>
      <c r="E396" s="54"/>
      <c r="F396" s="54"/>
      <c r="G396" s="54"/>
      <c r="H396" s="54"/>
      <c r="I396" s="54"/>
      <c r="J396" s="54"/>
      <c r="K396" s="54"/>
      <c r="L396" s="54"/>
      <c r="M396" s="54"/>
      <c r="N396" s="54"/>
      <c r="O396" s="54"/>
      <c r="P396" s="54"/>
      <c r="Q396" s="54"/>
      <c r="R396" s="54"/>
      <c r="S396" s="54"/>
      <c r="T396" s="54"/>
      <c r="U396" s="54"/>
      <c r="V396" s="54"/>
      <c r="W396" s="54"/>
      <c r="X396" s="54"/>
      <c r="Y396" s="54"/>
      <c r="Z396" s="54"/>
      <c r="AA396" s="54"/>
      <c r="AB396" s="54"/>
      <c r="AC396" s="54"/>
      <c r="AD396" s="54"/>
      <c r="AE396" s="54"/>
      <c r="AF396" s="54"/>
      <c r="AG396" s="54"/>
      <c r="AH396" s="54"/>
    </row>
    <row r="397" spans="1:34" x14ac:dyDescent="0.25">
      <c r="A397" s="55"/>
      <c r="B397" s="50" t="s">
        <v>574</v>
      </c>
      <c r="C397" s="50"/>
      <c r="D397" s="50"/>
      <c r="E397" s="50"/>
      <c r="F397" s="50"/>
      <c r="G397" s="50"/>
      <c r="H397" s="50"/>
      <c r="I397" s="50"/>
      <c r="J397" s="50"/>
      <c r="K397" s="50"/>
      <c r="L397" s="50"/>
      <c r="M397" s="50"/>
      <c r="N397" s="50"/>
      <c r="O397" s="50"/>
      <c r="P397" s="50"/>
      <c r="Q397" s="50"/>
      <c r="R397" s="50"/>
      <c r="S397" s="50"/>
      <c r="T397" s="50"/>
      <c r="U397" s="50"/>
      <c r="V397" s="50"/>
      <c r="W397" s="50"/>
      <c r="X397" s="50"/>
      <c r="Y397" s="50"/>
      <c r="Z397" s="50"/>
      <c r="AA397" s="50"/>
      <c r="AB397" s="50"/>
      <c r="AC397" s="50"/>
      <c r="AD397" s="50"/>
      <c r="AE397" s="50"/>
      <c r="AF397" s="50"/>
      <c r="AG397" s="50"/>
      <c r="AH397" s="50"/>
    </row>
    <row r="398" spans="1:34" x14ac:dyDescent="0.25">
      <c r="A398" s="55"/>
      <c r="B398" s="54"/>
      <c r="C398" s="54"/>
      <c r="D398" s="54"/>
      <c r="E398" s="54"/>
      <c r="F398" s="54"/>
      <c r="G398" s="54"/>
      <c r="H398" s="54"/>
      <c r="I398" s="54"/>
      <c r="J398" s="54"/>
      <c r="K398" s="54"/>
      <c r="L398" s="54"/>
      <c r="M398" s="54"/>
      <c r="N398" s="54"/>
      <c r="O398" s="54"/>
      <c r="P398" s="54"/>
      <c r="Q398" s="54"/>
      <c r="R398" s="54"/>
      <c r="S398" s="54"/>
      <c r="T398" s="54"/>
      <c r="U398" s="54"/>
      <c r="V398" s="54"/>
      <c r="W398" s="54"/>
      <c r="X398" s="54"/>
      <c r="Y398" s="54"/>
      <c r="Z398" s="54"/>
      <c r="AA398" s="54"/>
      <c r="AB398" s="54"/>
      <c r="AC398" s="54"/>
      <c r="AD398" s="54"/>
      <c r="AE398" s="54"/>
      <c r="AF398" s="54"/>
      <c r="AG398" s="54"/>
      <c r="AH398" s="54"/>
    </row>
    <row r="399" spans="1:34" x14ac:dyDescent="0.25">
      <c r="A399" s="55"/>
      <c r="B399" s="50" t="s">
        <v>575</v>
      </c>
      <c r="C399" s="50"/>
      <c r="D399" s="50"/>
      <c r="E399" s="50"/>
      <c r="F399" s="50"/>
      <c r="G399" s="50"/>
      <c r="H399" s="50"/>
      <c r="I399" s="50"/>
      <c r="J399" s="50"/>
      <c r="K399" s="50"/>
      <c r="L399" s="50"/>
      <c r="M399" s="50"/>
      <c r="N399" s="50"/>
      <c r="O399" s="50"/>
      <c r="P399" s="50"/>
      <c r="Q399" s="50"/>
      <c r="R399" s="50"/>
      <c r="S399" s="50"/>
      <c r="T399" s="50"/>
      <c r="U399" s="50"/>
      <c r="V399" s="50"/>
      <c r="W399" s="50"/>
      <c r="X399" s="50"/>
      <c r="Y399" s="50"/>
      <c r="Z399" s="50"/>
      <c r="AA399" s="50"/>
      <c r="AB399" s="50"/>
      <c r="AC399" s="50"/>
      <c r="AD399" s="50"/>
      <c r="AE399" s="50"/>
      <c r="AF399" s="50"/>
      <c r="AG399" s="50"/>
      <c r="AH399" s="50"/>
    </row>
    <row r="400" spans="1:34" x14ac:dyDescent="0.25">
      <c r="A400" s="55"/>
      <c r="B400" s="54"/>
      <c r="C400" s="54"/>
      <c r="D400" s="54"/>
      <c r="E400" s="54"/>
      <c r="F400" s="54"/>
      <c r="G400" s="54"/>
      <c r="H400" s="54"/>
      <c r="I400" s="54"/>
      <c r="J400" s="54"/>
      <c r="K400" s="54"/>
      <c r="L400" s="54"/>
      <c r="M400" s="54"/>
      <c r="N400" s="54"/>
      <c r="O400" s="54"/>
      <c r="P400" s="54"/>
      <c r="Q400" s="54"/>
      <c r="R400" s="54"/>
      <c r="S400" s="54"/>
      <c r="T400" s="54"/>
      <c r="U400" s="54"/>
      <c r="V400" s="54"/>
      <c r="W400" s="54"/>
      <c r="X400" s="54"/>
      <c r="Y400" s="54"/>
      <c r="Z400" s="54"/>
      <c r="AA400" s="54"/>
      <c r="AB400" s="54"/>
      <c r="AC400" s="54"/>
      <c r="AD400" s="54"/>
      <c r="AE400" s="54"/>
      <c r="AF400" s="54"/>
      <c r="AG400" s="54"/>
      <c r="AH400" s="54"/>
    </row>
    <row r="401" spans="1:34" x14ac:dyDescent="0.25">
      <c r="A401" s="55"/>
      <c r="B401" s="50" t="s">
        <v>576</v>
      </c>
      <c r="C401" s="50"/>
      <c r="D401" s="50"/>
      <c r="E401" s="50"/>
      <c r="F401" s="50"/>
      <c r="G401" s="50"/>
      <c r="H401" s="50"/>
      <c r="I401" s="50"/>
      <c r="J401" s="50"/>
      <c r="K401" s="50"/>
      <c r="L401" s="50"/>
      <c r="M401" s="50"/>
      <c r="N401" s="50"/>
      <c r="O401" s="50"/>
      <c r="P401" s="50"/>
      <c r="Q401" s="50"/>
      <c r="R401" s="50"/>
      <c r="S401" s="50"/>
      <c r="T401" s="50"/>
      <c r="U401" s="50"/>
      <c r="V401" s="50"/>
      <c r="W401" s="50"/>
      <c r="X401" s="50"/>
      <c r="Y401" s="50"/>
      <c r="Z401" s="50"/>
      <c r="AA401" s="50"/>
      <c r="AB401" s="50"/>
      <c r="AC401" s="50"/>
      <c r="AD401" s="50"/>
      <c r="AE401" s="50"/>
      <c r="AF401" s="50"/>
      <c r="AG401" s="50"/>
      <c r="AH401" s="50"/>
    </row>
    <row r="402" spans="1:34" x14ac:dyDescent="0.25">
      <c r="A402" s="55"/>
      <c r="B402" s="54"/>
      <c r="C402" s="54"/>
      <c r="D402" s="54"/>
      <c r="E402" s="54"/>
      <c r="F402" s="54"/>
      <c r="G402" s="54"/>
      <c r="H402" s="54"/>
      <c r="I402" s="54"/>
      <c r="J402" s="54"/>
      <c r="K402" s="54"/>
      <c r="L402" s="54"/>
      <c r="M402" s="54"/>
      <c r="N402" s="54"/>
      <c r="O402" s="54"/>
      <c r="P402" s="54"/>
      <c r="Q402" s="54"/>
      <c r="R402" s="54"/>
      <c r="S402" s="54"/>
      <c r="T402" s="54"/>
      <c r="U402" s="54"/>
      <c r="V402" s="54"/>
      <c r="W402" s="54"/>
      <c r="X402" s="54"/>
      <c r="Y402" s="54"/>
      <c r="Z402" s="54"/>
      <c r="AA402" s="54"/>
      <c r="AB402" s="54"/>
      <c r="AC402" s="54"/>
      <c r="AD402" s="54"/>
      <c r="AE402" s="54"/>
      <c r="AF402" s="54"/>
      <c r="AG402" s="54"/>
      <c r="AH402" s="54"/>
    </row>
    <row r="403" spans="1:34" x14ac:dyDescent="0.25">
      <c r="A403" s="55"/>
      <c r="B403" s="50" t="s">
        <v>577</v>
      </c>
      <c r="C403" s="50"/>
      <c r="D403" s="50"/>
      <c r="E403" s="50"/>
      <c r="F403" s="50"/>
      <c r="G403" s="50"/>
      <c r="H403" s="50"/>
      <c r="I403" s="50"/>
      <c r="J403" s="50"/>
      <c r="K403" s="50"/>
      <c r="L403" s="50"/>
      <c r="M403" s="50"/>
      <c r="N403" s="50"/>
      <c r="O403" s="50"/>
      <c r="P403" s="50"/>
      <c r="Q403" s="50"/>
      <c r="R403" s="50"/>
      <c r="S403" s="50"/>
      <c r="T403" s="50"/>
      <c r="U403" s="50"/>
      <c r="V403" s="50"/>
      <c r="W403" s="50"/>
      <c r="X403" s="50"/>
      <c r="Y403" s="50"/>
      <c r="Z403" s="50"/>
      <c r="AA403" s="50"/>
      <c r="AB403" s="50"/>
      <c r="AC403" s="50"/>
      <c r="AD403" s="50"/>
      <c r="AE403" s="50"/>
      <c r="AF403" s="50"/>
      <c r="AG403" s="50"/>
      <c r="AH403" s="50"/>
    </row>
    <row r="404" spans="1:34" x14ac:dyDescent="0.25">
      <c r="A404" s="55"/>
      <c r="B404" s="54"/>
      <c r="C404" s="54"/>
      <c r="D404" s="54"/>
      <c r="E404" s="54"/>
      <c r="F404" s="54"/>
      <c r="G404" s="54"/>
      <c r="H404" s="54"/>
      <c r="I404" s="54"/>
      <c r="J404" s="54"/>
      <c r="K404" s="54"/>
      <c r="L404" s="54"/>
      <c r="M404" s="54"/>
      <c r="N404" s="54"/>
      <c r="O404" s="54"/>
      <c r="P404" s="54"/>
      <c r="Q404" s="54"/>
      <c r="R404" s="54"/>
      <c r="S404" s="54"/>
      <c r="T404" s="54"/>
      <c r="U404" s="54"/>
      <c r="V404" s="54"/>
      <c r="W404" s="54"/>
      <c r="X404" s="54"/>
      <c r="Y404" s="54"/>
      <c r="Z404" s="54"/>
      <c r="AA404" s="54"/>
      <c r="AB404" s="54"/>
      <c r="AC404" s="54"/>
      <c r="AD404" s="54"/>
      <c r="AE404" s="54"/>
      <c r="AF404" s="54"/>
      <c r="AG404" s="54"/>
      <c r="AH404" s="54"/>
    </row>
    <row r="405" spans="1:34" x14ac:dyDescent="0.25">
      <c r="A405" s="55"/>
      <c r="B405" s="50" t="s">
        <v>578</v>
      </c>
      <c r="C405" s="50"/>
      <c r="D405" s="50"/>
      <c r="E405" s="50"/>
      <c r="F405" s="50"/>
      <c r="G405" s="50"/>
      <c r="H405" s="50"/>
      <c r="I405" s="50"/>
      <c r="J405" s="50"/>
      <c r="K405" s="50"/>
      <c r="L405" s="50"/>
      <c r="M405" s="50"/>
      <c r="N405" s="50"/>
      <c r="O405" s="50"/>
      <c r="P405" s="50"/>
      <c r="Q405" s="50"/>
      <c r="R405" s="50"/>
      <c r="S405" s="50"/>
      <c r="T405" s="50"/>
      <c r="U405" s="50"/>
      <c r="V405" s="50"/>
      <c r="W405" s="50"/>
      <c r="X405" s="50"/>
      <c r="Y405" s="50"/>
      <c r="Z405" s="50"/>
      <c r="AA405" s="50"/>
      <c r="AB405" s="50"/>
      <c r="AC405" s="50"/>
      <c r="AD405" s="50"/>
      <c r="AE405" s="50"/>
      <c r="AF405" s="50"/>
      <c r="AG405" s="50"/>
      <c r="AH405" s="50"/>
    </row>
    <row r="406" spans="1:34" x14ac:dyDescent="0.25">
      <c r="A406" s="55"/>
      <c r="B406" s="54"/>
      <c r="C406" s="54"/>
      <c r="D406" s="54"/>
      <c r="E406" s="54"/>
      <c r="F406" s="54"/>
      <c r="G406" s="54"/>
      <c r="H406" s="54"/>
      <c r="I406" s="54"/>
      <c r="J406" s="54"/>
      <c r="K406" s="54"/>
      <c r="L406" s="54"/>
      <c r="M406" s="54"/>
      <c r="N406" s="54"/>
      <c r="O406" s="54"/>
      <c r="P406" s="54"/>
      <c r="Q406" s="54"/>
      <c r="R406" s="54"/>
      <c r="S406" s="54"/>
      <c r="T406" s="54"/>
      <c r="U406" s="54"/>
      <c r="V406" s="54"/>
      <c r="W406" s="54"/>
      <c r="X406" s="54"/>
      <c r="Y406" s="54"/>
      <c r="Z406" s="54"/>
      <c r="AA406" s="54"/>
      <c r="AB406" s="54"/>
      <c r="AC406" s="54"/>
      <c r="AD406" s="54"/>
      <c r="AE406" s="54"/>
      <c r="AF406" s="54"/>
      <c r="AG406" s="54"/>
      <c r="AH406" s="54"/>
    </row>
    <row r="407" spans="1:34" x14ac:dyDescent="0.25">
      <c r="A407" s="55"/>
      <c r="B407" s="50" t="s">
        <v>579</v>
      </c>
      <c r="C407" s="50"/>
      <c r="D407" s="50"/>
      <c r="E407" s="50"/>
      <c r="F407" s="50"/>
      <c r="G407" s="50"/>
      <c r="H407" s="50"/>
      <c r="I407" s="50"/>
      <c r="J407" s="50"/>
      <c r="K407" s="50"/>
      <c r="L407" s="50"/>
      <c r="M407" s="50"/>
      <c r="N407" s="50"/>
      <c r="O407" s="50"/>
      <c r="P407" s="50"/>
      <c r="Q407" s="50"/>
      <c r="R407" s="50"/>
      <c r="S407" s="50"/>
      <c r="T407" s="50"/>
      <c r="U407" s="50"/>
      <c r="V407" s="50"/>
      <c r="W407" s="50"/>
      <c r="X407" s="50"/>
      <c r="Y407" s="50"/>
      <c r="Z407" s="50"/>
      <c r="AA407" s="50"/>
      <c r="AB407" s="50"/>
      <c r="AC407" s="50"/>
      <c r="AD407" s="50"/>
      <c r="AE407" s="50"/>
      <c r="AF407" s="50"/>
      <c r="AG407" s="50"/>
      <c r="AH407" s="50"/>
    </row>
    <row r="408" spans="1:34" x14ac:dyDescent="0.25">
      <c r="A408" s="55"/>
      <c r="B408" s="54"/>
      <c r="C408" s="54"/>
      <c r="D408" s="54"/>
      <c r="E408" s="54"/>
      <c r="F408" s="54"/>
      <c r="G408" s="54"/>
      <c r="H408" s="54"/>
      <c r="I408" s="54"/>
      <c r="J408" s="54"/>
      <c r="K408" s="54"/>
      <c r="L408" s="54"/>
      <c r="M408" s="54"/>
      <c r="N408" s="54"/>
      <c r="O408" s="54"/>
      <c r="P408" s="54"/>
      <c r="Q408" s="54"/>
      <c r="R408" s="54"/>
      <c r="S408" s="54"/>
      <c r="T408" s="54"/>
      <c r="U408" s="54"/>
      <c r="V408" s="54"/>
      <c r="W408" s="54"/>
      <c r="X408" s="54"/>
      <c r="Y408" s="54"/>
      <c r="Z408" s="54"/>
      <c r="AA408" s="54"/>
      <c r="AB408" s="54"/>
      <c r="AC408" s="54"/>
      <c r="AD408" s="54"/>
      <c r="AE408" s="54"/>
      <c r="AF408" s="54"/>
      <c r="AG408" s="54"/>
      <c r="AH408" s="54"/>
    </row>
    <row r="409" spans="1:34" x14ac:dyDescent="0.25">
      <c r="A409" s="55"/>
      <c r="B409" s="50" t="s">
        <v>580</v>
      </c>
      <c r="C409" s="50"/>
      <c r="D409" s="50"/>
      <c r="E409" s="50"/>
      <c r="F409" s="50"/>
      <c r="G409" s="50"/>
      <c r="H409" s="50"/>
      <c r="I409" s="50"/>
      <c r="J409" s="50"/>
      <c r="K409" s="50"/>
      <c r="L409" s="50"/>
      <c r="M409" s="50"/>
      <c r="N409" s="50"/>
      <c r="O409" s="50"/>
      <c r="P409" s="50"/>
      <c r="Q409" s="50"/>
      <c r="R409" s="50"/>
      <c r="S409" s="50"/>
      <c r="T409" s="50"/>
      <c r="U409" s="50"/>
      <c r="V409" s="50"/>
      <c r="W409" s="50"/>
      <c r="X409" s="50"/>
      <c r="Y409" s="50"/>
      <c r="Z409" s="50"/>
      <c r="AA409" s="50"/>
      <c r="AB409" s="50"/>
      <c r="AC409" s="50"/>
      <c r="AD409" s="50"/>
      <c r="AE409" s="50"/>
      <c r="AF409" s="50"/>
      <c r="AG409" s="50"/>
      <c r="AH409" s="50"/>
    </row>
    <row r="410" spans="1:34" x14ac:dyDescent="0.25">
      <c r="A410" s="55"/>
      <c r="B410" s="54"/>
      <c r="C410" s="54"/>
      <c r="D410" s="54"/>
      <c r="E410" s="54"/>
      <c r="F410" s="54"/>
      <c r="G410" s="54"/>
      <c r="H410" s="54"/>
      <c r="I410" s="54"/>
      <c r="J410" s="54"/>
      <c r="K410" s="54"/>
      <c r="L410" s="54"/>
      <c r="M410" s="54"/>
      <c r="N410" s="54"/>
      <c r="O410" s="54"/>
      <c r="P410" s="54"/>
      <c r="Q410" s="54"/>
      <c r="R410" s="54"/>
      <c r="S410" s="54"/>
      <c r="T410" s="54"/>
      <c r="U410" s="54"/>
      <c r="V410" s="54"/>
      <c r="W410" s="54"/>
      <c r="X410" s="54"/>
      <c r="Y410" s="54"/>
      <c r="Z410" s="54"/>
      <c r="AA410" s="54"/>
      <c r="AB410" s="54"/>
      <c r="AC410" s="54"/>
      <c r="AD410" s="54"/>
      <c r="AE410" s="54"/>
      <c r="AF410" s="54"/>
      <c r="AG410" s="54"/>
      <c r="AH410" s="54"/>
    </row>
    <row r="411" spans="1:34" x14ac:dyDescent="0.25">
      <c r="A411" s="55"/>
      <c r="B411" s="50" t="s">
        <v>581</v>
      </c>
      <c r="C411" s="50"/>
      <c r="D411" s="50"/>
      <c r="E411" s="50"/>
      <c r="F411" s="50"/>
      <c r="G411" s="50"/>
      <c r="H411" s="50"/>
      <c r="I411" s="50"/>
      <c r="J411" s="50"/>
      <c r="K411" s="50"/>
      <c r="L411" s="50"/>
      <c r="M411" s="50"/>
      <c r="N411" s="50"/>
      <c r="O411" s="50"/>
      <c r="P411" s="50"/>
      <c r="Q411" s="50"/>
      <c r="R411" s="50"/>
      <c r="S411" s="50"/>
      <c r="T411" s="50"/>
      <c r="U411" s="50"/>
      <c r="V411" s="50"/>
      <c r="W411" s="50"/>
      <c r="X411" s="50"/>
      <c r="Y411" s="50"/>
      <c r="Z411" s="50"/>
      <c r="AA411" s="50"/>
      <c r="AB411" s="50"/>
      <c r="AC411" s="50"/>
      <c r="AD411" s="50"/>
      <c r="AE411" s="50"/>
      <c r="AF411" s="50"/>
      <c r="AG411" s="50"/>
      <c r="AH411" s="50"/>
    </row>
    <row r="412" spans="1:34" x14ac:dyDescent="0.25">
      <c r="A412" s="55"/>
      <c r="B412" s="54"/>
      <c r="C412" s="54"/>
      <c r="D412" s="54"/>
      <c r="E412" s="54"/>
      <c r="F412" s="54"/>
      <c r="G412" s="54"/>
      <c r="H412" s="54"/>
      <c r="I412" s="54"/>
      <c r="J412" s="54"/>
      <c r="K412" s="54"/>
      <c r="L412" s="54"/>
      <c r="M412" s="54"/>
      <c r="N412" s="54"/>
      <c r="O412" s="54"/>
      <c r="P412" s="54"/>
      <c r="Q412" s="54"/>
      <c r="R412" s="54"/>
      <c r="S412" s="54"/>
      <c r="T412" s="54"/>
      <c r="U412" s="54"/>
      <c r="V412" s="54"/>
      <c r="W412" s="54"/>
      <c r="X412" s="54"/>
      <c r="Y412" s="54"/>
      <c r="Z412" s="54"/>
      <c r="AA412" s="54"/>
      <c r="AB412" s="54"/>
      <c r="AC412" s="54"/>
      <c r="AD412" s="54"/>
      <c r="AE412" s="54"/>
      <c r="AF412" s="54"/>
      <c r="AG412" s="54"/>
      <c r="AH412" s="54"/>
    </row>
    <row r="413" spans="1:34" ht="25.5" customHeight="1" x14ac:dyDescent="0.25">
      <c r="A413" s="55"/>
      <c r="B413" s="50" t="s">
        <v>582</v>
      </c>
      <c r="C413" s="50"/>
      <c r="D413" s="50"/>
      <c r="E413" s="50"/>
      <c r="F413" s="50"/>
      <c r="G413" s="50"/>
      <c r="H413" s="50"/>
      <c r="I413" s="50"/>
      <c r="J413" s="50"/>
      <c r="K413" s="50"/>
      <c r="L413" s="50"/>
      <c r="M413" s="50"/>
      <c r="N413" s="50"/>
      <c r="O413" s="50"/>
      <c r="P413" s="50"/>
      <c r="Q413" s="50"/>
      <c r="R413" s="50"/>
      <c r="S413" s="50"/>
      <c r="T413" s="50"/>
      <c r="U413" s="50"/>
      <c r="V413" s="50"/>
      <c r="W413" s="50"/>
      <c r="X413" s="50"/>
      <c r="Y413" s="50"/>
      <c r="Z413" s="50"/>
      <c r="AA413" s="50"/>
      <c r="AB413" s="50"/>
      <c r="AC413" s="50"/>
      <c r="AD413" s="50"/>
      <c r="AE413" s="50"/>
      <c r="AF413" s="50"/>
      <c r="AG413" s="50"/>
      <c r="AH413" s="50"/>
    </row>
    <row r="414" spans="1:34" x14ac:dyDescent="0.25">
      <c r="A414" s="55"/>
      <c r="B414" s="54"/>
      <c r="C414" s="54"/>
      <c r="D414" s="54"/>
      <c r="E414" s="54"/>
      <c r="F414" s="54"/>
      <c r="G414" s="54"/>
      <c r="H414" s="54"/>
      <c r="I414" s="54"/>
      <c r="J414" s="54"/>
      <c r="K414" s="54"/>
      <c r="L414" s="54"/>
      <c r="M414" s="54"/>
      <c r="N414" s="54"/>
      <c r="O414" s="54"/>
      <c r="P414" s="54"/>
      <c r="Q414" s="54"/>
      <c r="R414" s="54"/>
      <c r="S414" s="54"/>
      <c r="T414" s="54"/>
      <c r="U414" s="54"/>
      <c r="V414" s="54"/>
      <c r="W414" s="54"/>
      <c r="X414" s="54"/>
      <c r="Y414" s="54"/>
      <c r="Z414" s="54"/>
      <c r="AA414" s="54"/>
      <c r="AB414" s="54"/>
      <c r="AC414" s="54"/>
      <c r="AD414" s="54"/>
      <c r="AE414" s="54"/>
      <c r="AF414" s="54"/>
      <c r="AG414" s="54"/>
      <c r="AH414" s="54"/>
    </row>
    <row r="415" spans="1:34" x14ac:dyDescent="0.25">
      <c r="A415" s="55"/>
      <c r="B415" s="50" t="s">
        <v>583</v>
      </c>
      <c r="C415" s="50"/>
      <c r="D415" s="50"/>
      <c r="E415" s="50"/>
      <c r="F415" s="50"/>
      <c r="G415" s="50"/>
      <c r="H415" s="50"/>
      <c r="I415" s="50"/>
      <c r="J415" s="50"/>
      <c r="K415" s="50"/>
      <c r="L415" s="50"/>
      <c r="M415" s="50"/>
      <c r="N415" s="50"/>
      <c r="O415" s="50"/>
      <c r="P415" s="50"/>
      <c r="Q415" s="50"/>
      <c r="R415" s="50"/>
      <c r="S415" s="50"/>
      <c r="T415" s="50"/>
      <c r="U415" s="50"/>
      <c r="V415" s="50"/>
      <c r="W415" s="50"/>
      <c r="X415" s="50"/>
      <c r="Y415" s="50"/>
      <c r="Z415" s="50"/>
      <c r="AA415" s="50"/>
      <c r="AB415" s="50"/>
      <c r="AC415" s="50"/>
      <c r="AD415" s="50"/>
      <c r="AE415" s="50"/>
      <c r="AF415" s="50"/>
      <c r="AG415" s="50"/>
      <c r="AH415" s="50"/>
    </row>
    <row r="416" spans="1:34" x14ac:dyDescent="0.25">
      <c r="A416" s="55"/>
      <c r="B416" s="54"/>
      <c r="C416" s="54"/>
      <c r="D416" s="54"/>
      <c r="E416" s="54"/>
      <c r="F416" s="54"/>
      <c r="G416" s="54"/>
      <c r="H416" s="54"/>
      <c r="I416" s="54"/>
      <c r="J416" s="54"/>
      <c r="K416" s="54"/>
      <c r="L416" s="54"/>
      <c r="M416" s="54"/>
      <c r="N416" s="54"/>
      <c r="O416" s="54"/>
      <c r="P416" s="54"/>
      <c r="Q416" s="54"/>
      <c r="R416" s="54"/>
      <c r="S416" s="54"/>
      <c r="T416" s="54"/>
      <c r="U416" s="54"/>
      <c r="V416" s="54"/>
      <c r="W416" s="54"/>
      <c r="X416" s="54"/>
      <c r="Y416" s="54"/>
      <c r="Z416" s="54"/>
      <c r="AA416" s="54"/>
      <c r="AB416" s="54"/>
      <c r="AC416" s="54"/>
      <c r="AD416" s="54"/>
      <c r="AE416" s="54"/>
      <c r="AF416" s="54"/>
      <c r="AG416" s="54"/>
      <c r="AH416" s="54"/>
    </row>
    <row r="417" spans="1:34" x14ac:dyDescent="0.25">
      <c r="A417" s="55"/>
      <c r="B417" s="50" t="s">
        <v>584</v>
      </c>
      <c r="C417" s="50"/>
      <c r="D417" s="50"/>
      <c r="E417" s="50"/>
      <c r="F417" s="50"/>
      <c r="G417" s="50"/>
      <c r="H417" s="50"/>
      <c r="I417" s="50"/>
      <c r="J417" s="50"/>
      <c r="K417" s="50"/>
      <c r="L417" s="50"/>
      <c r="M417" s="50"/>
      <c r="N417" s="50"/>
      <c r="O417" s="50"/>
      <c r="P417" s="50"/>
      <c r="Q417" s="50"/>
      <c r="R417" s="50"/>
      <c r="S417" s="50"/>
      <c r="T417" s="50"/>
      <c r="U417" s="50"/>
      <c r="V417" s="50"/>
      <c r="W417" s="50"/>
      <c r="X417" s="50"/>
      <c r="Y417" s="50"/>
      <c r="Z417" s="50"/>
      <c r="AA417" s="50"/>
      <c r="AB417" s="50"/>
      <c r="AC417" s="50"/>
      <c r="AD417" s="50"/>
      <c r="AE417" s="50"/>
      <c r="AF417" s="50"/>
      <c r="AG417" s="50"/>
      <c r="AH417" s="50"/>
    </row>
    <row r="418" spans="1:34" x14ac:dyDescent="0.25">
      <c r="A418" s="55"/>
      <c r="B418" s="54"/>
      <c r="C418" s="54"/>
      <c r="D418" s="54"/>
      <c r="E418" s="54"/>
      <c r="F418" s="54"/>
      <c r="G418" s="54"/>
      <c r="H418" s="54"/>
      <c r="I418" s="54"/>
      <c r="J418" s="54"/>
      <c r="K418" s="54"/>
      <c r="L418" s="54"/>
      <c r="M418" s="54"/>
      <c r="N418" s="54"/>
      <c r="O418" s="54"/>
      <c r="P418" s="54"/>
      <c r="Q418" s="54"/>
      <c r="R418" s="54"/>
      <c r="S418" s="54"/>
      <c r="T418" s="54"/>
      <c r="U418" s="54"/>
      <c r="V418" s="54"/>
      <c r="W418" s="54"/>
      <c r="X418" s="54"/>
      <c r="Y418" s="54"/>
      <c r="Z418" s="54"/>
      <c r="AA418" s="54"/>
      <c r="AB418" s="54"/>
      <c r="AC418" s="54"/>
      <c r="AD418" s="54"/>
      <c r="AE418" s="54"/>
      <c r="AF418" s="54"/>
      <c r="AG418" s="54"/>
      <c r="AH418" s="54"/>
    </row>
    <row r="419" spans="1:34" x14ac:dyDescent="0.25">
      <c r="A419" s="55"/>
      <c r="B419" s="50" t="s">
        <v>585</v>
      </c>
      <c r="C419" s="50"/>
      <c r="D419" s="50"/>
      <c r="E419" s="50"/>
      <c r="F419" s="50"/>
      <c r="G419" s="50"/>
      <c r="H419" s="50"/>
      <c r="I419" s="50"/>
      <c r="J419" s="50"/>
      <c r="K419" s="50"/>
      <c r="L419" s="50"/>
      <c r="M419" s="50"/>
      <c r="N419" s="50"/>
      <c r="O419" s="50"/>
      <c r="P419" s="50"/>
      <c r="Q419" s="50"/>
      <c r="R419" s="50"/>
      <c r="S419" s="50"/>
      <c r="T419" s="50"/>
      <c r="U419" s="50"/>
      <c r="V419" s="50"/>
      <c r="W419" s="50"/>
      <c r="X419" s="50"/>
      <c r="Y419" s="50"/>
      <c r="Z419" s="50"/>
      <c r="AA419" s="50"/>
      <c r="AB419" s="50"/>
      <c r="AC419" s="50"/>
      <c r="AD419" s="50"/>
      <c r="AE419" s="50"/>
      <c r="AF419" s="50"/>
      <c r="AG419" s="50"/>
      <c r="AH419" s="50"/>
    </row>
    <row r="420" spans="1:34" x14ac:dyDescent="0.25">
      <c r="A420" s="55"/>
      <c r="B420" s="54"/>
      <c r="C420" s="54"/>
      <c r="D420" s="54"/>
      <c r="E420" s="54"/>
      <c r="F420" s="54"/>
      <c r="G420" s="54"/>
      <c r="H420" s="54"/>
      <c r="I420" s="54"/>
      <c r="J420" s="54"/>
      <c r="K420" s="54"/>
      <c r="L420" s="54"/>
      <c r="M420" s="54"/>
      <c r="N420" s="54"/>
      <c r="O420" s="54"/>
      <c r="P420" s="54"/>
      <c r="Q420" s="54"/>
      <c r="R420" s="54"/>
      <c r="S420" s="54"/>
      <c r="T420" s="54"/>
      <c r="U420" s="54"/>
      <c r="V420" s="54"/>
      <c r="W420" s="54"/>
      <c r="X420" s="54"/>
      <c r="Y420" s="54"/>
      <c r="Z420" s="54"/>
      <c r="AA420" s="54"/>
      <c r="AB420" s="54"/>
      <c r="AC420" s="54"/>
      <c r="AD420" s="54"/>
      <c r="AE420" s="54"/>
      <c r="AF420" s="54"/>
      <c r="AG420" s="54"/>
      <c r="AH420" s="54"/>
    </row>
    <row r="421" spans="1:34" x14ac:dyDescent="0.25">
      <c r="A421" s="55"/>
      <c r="B421" s="50" t="s">
        <v>586</v>
      </c>
      <c r="C421" s="50"/>
      <c r="D421" s="50"/>
      <c r="E421" s="50"/>
      <c r="F421" s="50"/>
      <c r="G421" s="50"/>
      <c r="H421" s="50"/>
      <c r="I421" s="50"/>
      <c r="J421" s="50"/>
      <c r="K421" s="50"/>
      <c r="L421" s="50"/>
      <c r="M421" s="50"/>
      <c r="N421" s="50"/>
      <c r="O421" s="50"/>
      <c r="P421" s="50"/>
      <c r="Q421" s="50"/>
      <c r="R421" s="50"/>
      <c r="S421" s="50"/>
      <c r="T421" s="50"/>
      <c r="U421" s="50"/>
      <c r="V421" s="50"/>
      <c r="W421" s="50"/>
      <c r="X421" s="50"/>
      <c r="Y421" s="50"/>
      <c r="Z421" s="50"/>
      <c r="AA421" s="50"/>
      <c r="AB421" s="50"/>
      <c r="AC421" s="50"/>
      <c r="AD421" s="50"/>
      <c r="AE421" s="50"/>
      <c r="AF421" s="50"/>
      <c r="AG421" s="50"/>
      <c r="AH421" s="50"/>
    </row>
    <row r="422" spans="1:34" x14ac:dyDescent="0.25">
      <c r="A422" s="55"/>
      <c r="B422" s="50" t="s">
        <v>549</v>
      </c>
      <c r="C422" s="50"/>
      <c r="D422" s="50"/>
      <c r="E422" s="50"/>
      <c r="F422" s="50"/>
      <c r="G422" s="50"/>
      <c r="H422" s="50"/>
      <c r="I422" s="50"/>
      <c r="J422" s="50"/>
      <c r="K422" s="50"/>
      <c r="L422" s="50"/>
      <c r="M422" s="50"/>
      <c r="N422" s="50"/>
      <c r="O422" s="50"/>
      <c r="P422" s="50"/>
      <c r="Q422" s="50"/>
      <c r="R422" s="50"/>
      <c r="S422" s="50"/>
      <c r="T422" s="50"/>
      <c r="U422" s="50"/>
      <c r="V422" s="50"/>
      <c r="W422" s="50"/>
      <c r="X422" s="50"/>
      <c r="Y422" s="50"/>
      <c r="Z422" s="50"/>
      <c r="AA422" s="50"/>
      <c r="AB422" s="50"/>
      <c r="AC422" s="50"/>
      <c r="AD422" s="50"/>
      <c r="AE422" s="50"/>
      <c r="AF422" s="50"/>
      <c r="AG422" s="50"/>
      <c r="AH422" s="50"/>
    </row>
    <row r="423" spans="1:34" x14ac:dyDescent="0.25">
      <c r="A423" s="55"/>
      <c r="B423" s="50" t="s">
        <v>587</v>
      </c>
      <c r="C423" s="50"/>
      <c r="D423" s="50"/>
      <c r="E423" s="50"/>
      <c r="F423" s="50"/>
      <c r="G423" s="50"/>
      <c r="H423" s="50"/>
      <c r="I423" s="50"/>
      <c r="J423" s="50"/>
      <c r="K423" s="50"/>
      <c r="L423" s="50"/>
      <c r="M423" s="50"/>
      <c r="N423" s="50"/>
      <c r="O423" s="50"/>
      <c r="P423" s="50"/>
      <c r="Q423" s="50"/>
      <c r="R423" s="50"/>
      <c r="S423" s="50"/>
      <c r="T423" s="50"/>
      <c r="U423" s="50"/>
      <c r="V423" s="50"/>
      <c r="W423" s="50"/>
      <c r="X423" s="50"/>
      <c r="Y423" s="50"/>
      <c r="Z423" s="50"/>
      <c r="AA423" s="50"/>
      <c r="AB423" s="50"/>
      <c r="AC423" s="50"/>
      <c r="AD423" s="50"/>
      <c r="AE423" s="50"/>
      <c r="AF423" s="50"/>
      <c r="AG423" s="50"/>
      <c r="AH423" s="50"/>
    </row>
    <row r="424" spans="1:34" x14ac:dyDescent="0.25">
      <c r="A424" s="55"/>
      <c r="B424" s="14"/>
      <c r="C424" s="14"/>
      <c r="D424" s="96"/>
      <c r="E424" s="96"/>
      <c r="F424" s="18"/>
      <c r="G424" s="14"/>
      <c r="H424" s="96"/>
      <c r="I424" s="96"/>
      <c r="J424" s="18"/>
      <c r="K424" s="14"/>
      <c r="L424" s="96"/>
      <c r="M424" s="96"/>
      <c r="N424" s="18"/>
      <c r="O424" s="14"/>
      <c r="P424" s="96"/>
      <c r="Q424" s="96"/>
      <c r="R424" s="18"/>
    </row>
    <row r="425" spans="1:34" ht="15.75" thickBot="1" x14ac:dyDescent="0.3">
      <c r="A425" s="55"/>
      <c r="B425" s="14"/>
      <c r="C425" s="14"/>
      <c r="D425" s="98">
        <v>2013</v>
      </c>
      <c r="E425" s="98"/>
      <c r="F425" s="98"/>
      <c r="G425" s="98"/>
      <c r="H425" s="98"/>
      <c r="I425" s="98"/>
      <c r="J425" s="98"/>
      <c r="K425" s="98"/>
      <c r="L425" s="98"/>
      <c r="M425" s="98"/>
      <c r="N425" s="98"/>
      <c r="O425" s="98"/>
      <c r="P425" s="98"/>
      <c r="Q425" s="98"/>
      <c r="R425" s="23"/>
    </row>
    <row r="426" spans="1:34" ht="16.5" thickTop="1" thickBot="1" x14ac:dyDescent="0.3">
      <c r="A426" s="55"/>
      <c r="B426" s="14"/>
      <c r="C426" s="14"/>
      <c r="D426" s="130" t="s">
        <v>588</v>
      </c>
      <c r="E426" s="130"/>
      <c r="F426" s="23"/>
      <c r="G426" s="14"/>
      <c r="H426" s="130" t="s">
        <v>589</v>
      </c>
      <c r="I426" s="130"/>
      <c r="J426" s="23"/>
      <c r="K426" s="14"/>
      <c r="L426" s="130" t="s">
        <v>590</v>
      </c>
      <c r="M426" s="130"/>
      <c r="N426" s="130"/>
      <c r="O426" s="14"/>
      <c r="P426" s="130" t="s">
        <v>591</v>
      </c>
      <c r="Q426" s="130"/>
      <c r="R426" s="23"/>
    </row>
    <row r="427" spans="1:34" ht="15.75" thickTop="1" x14ac:dyDescent="0.25">
      <c r="A427" s="55"/>
      <c r="B427" s="14"/>
      <c r="C427" s="14"/>
      <c r="D427" s="97" t="s">
        <v>362</v>
      </c>
      <c r="E427" s="97"/>
      <c r="F427" s="97"/>
      <c r="G427" s="97"/>
      <c r="H427" s="97"/>
      <c r="I427" s="97"/>
      <c r="J427" s="97"/>
      <c r="K427" s="97"/>
      <c r="L427" s="97"/>
      <c r="M427" s="97"/>
      <c r="N427" s="97"/>
      <c r="O427" s="97"/>
      <c r="P427" s="97"/>
      <c r="Q427" s="97"/>
      <c r="R427" s="18"/>
    </row>
    <row r="428" spans="1:34" x14ac:dyDescent="0.25">
      <c r="A428" s="55"/>
      <c r="B428" s="27" t="s">
        <v>547</v>
      </c>
      <c r="C428" s="82"/>
      <c r="D428" s="99"/>
      <c r="E428" s="99"/>
      <c r="F428" s="33"/>
      <c r="G428" s="82"/>
      <c r="H428" s="99"/>
      <c r="I428" s="99"/>
      <c r="J428" s="33"/>
      <c r="K428" s="82"/>
      <c r="L428" s="99"/>
      <c r="M428" s="99"/>
      <c r="N428" s="33"/>
      <c r="O428" s="82"/>
      <c r="P428" s="99"/>
      <c r="Q428" s="99"/>
      <c r="R428" s="33"/>
    </row>
    <row r="429" spans="1:34" x14ac:dyDescent="0.25">
      <c r="A429" s="55"/>
      <c r="B429" s="111" t="s">
        <v>527</v>
      </c>
      <c r="C429" s="37"/>
      <c r="D429" s="35" t="s">
        <v>365</v>
      </c>
      <c r="E429" s="60">
        <v>101134</v>
      </c>
      <c r="F429" s="62"/>
      <c r="G429" s="37"/>
      <c r="H429" s="35"/>
      <c r="I429" s="60">
        <v>9707</v>
      </c>
      <c r="J429" s="62"/>
      <c r="K429" s="37"/>
      <c r="L429" s="35"/>
      <c r="M429" s="60">
        <v>4952</v>
      </c>
      <c r="N429" s="62"/>
      <c r="O429" s="37"/>
      <c r="P429" s="35"/>
      <c r="Q429" s="37" t="s">
        <v>508</v>
      </c>
      <c r="R429" s="62"/>
    </row>
    <row r="430" spans="1:34" x14ac:dyDescent="0.25">
      <c r="A430" s="55"/>
      <c r="B430" s="103" t="s">
        <v>528</v>
      </c>
      <c r="C430" s="29"/>
      <c r="D430" s="27"/>
      <c r="E430" s="31">
        <v>6048</v>
      </c>
      <c r="F430" s="33"/>
      <c r="G430" s="29"/>
      <c r="H430" s="27"/>
      <c r="I430" s="29" t="s">
        <v>508</v>
      </c>
      <c r="J430" s="33"/>
      <c r="K430" s="29"/>
      <c r="L430" s="27"/>
      <c r="M430" s="29" t="s">
        <v>508</v>
      </c>
      <c r="N430" s="33"/>
      <c r="O430" s="29"/>
      <c r="P430" s="27"/>
      <c r="Q430" s="29" t="s">
        <v>508</v>
      </c>
      <c r="R430" s="33"/>
    </row>
    <row r="431" spans="1:34" x14ac:dyDescent="0.25">
      <c r="A431" s="55"/>
      <c r="B431" s="111" t="s">
        <v>471</v>
      </c>
      <c r="C431" s="37"/>
      <c r="D431" s="35"/>
      <c r="E431" s="60">
        <v>9705</v>
      </c>
      <c r="F431" s="62"/>
      <c r="G431" s="37"/>
      <c r="H431" s="35"/>
      <c r="I431" s="37" t="s">
        <v>508</v>
      </c>
      <c r="J431" s="62"/>
      <c r="K431" s="37"/>
      <c r="L431" s="35"/>
      <c r="M431" s="37">
        <v>952</v>
      </c>
      <c r="N431" s="62"/>
      <c r="O431" s="37"/>
      <c r="P431" s="35"/>
      <c r="Q431" s="37" t="s">
        <v>508</v>
      </c>
      <c r="R431" s="62"/>
    </row>
    <row r="432" spans="1:34" x14ac:dyDescent="0.25">
      <c r="A432" s="55"/>
      <c r="B432" s="103" t="s">
        <v>529</v>
      </c>
      <c r="C432" s="29"/>
      <c r="D432" s="27"/>
      <c r="E432" s="31">
        <v>33576</v>
      </c>
      <c r="F432" s="33"/>
      <c r="G432" s="29"/>
      <c r="H432" s="27"/>
      <c r="I432" s="29">
        <v>486</v>
      </c>
      <c r="J432" s="33"/>
      <c r="K432" s="29"/>
      <c r="L432" s="27"/>
      <c r="M432" s="29">
        <v>533</v>
      </c>
      <c r="N432" s="33"/>
      <c r="O432" s="29"/>
      <c r="P432" s="27"/>
      <c r="Q432" s="29" t="s">
        <v>508</v>
      </c>
      <c r="R432" s="33"/>
    </row>
    <row r="433" spans="1:18" x14ac:dyDescent="0.25">
      <c r="A433" s="55"/>
      <c r="B433" s="111" t="s">
        <v>475</v>
      </c>
      <c r="C433" s="37"/>
      <c r="D433" s="35"/>
      <c r="E433" s="60">
        <v>34545</v>
      </c>
      <c r="F433" s="62"/>
      <c r="G433" s="37"/>
      <c r="H433" s="35"/>
      <c r="I433" s="37">
        <v>322</v>
      </c>
      <c r="J433" s="62"/>
      <c r="K433" s="37"/>
      <c r="L433" s="35"/>
      <c r="M433" s="37">
        <v>114</v>
      </c>
      <c r="N433" s="62"/>
      <c r="O433" s="37"/>
      <c r="P433" s="35"/>
      <c r="Q433" s="37" t="s">
        <v>508</v>
      </c>
      <c r="R433" s="62"/>
    </row>
    <row r="434" spans="1:18" x14ac:dyDescent="0.25">
      <c r="A434" s="55"/>
      <c r="B434" s="27" t="s">
        <v>530</v>
      </c>
      <c r="C434" s="82"/>
      <c r="D434" s="27"/>
      <c r="E434" s="29"/>
      <c r="F434" s="33"/>
      <c r="G434" s="82"/>
      <c r="H434" s="27"/>
      <c r="I434" s="29"/>
      <c r="J434" s="33"/>
      <c r="K434" s="82"/>
      <c r="L434" s="27"/>
      <c r="M434" s="29"/>
      <c r="N434" s="33"/>
      <c r="O434" s="82"/>
      <c r="P434" s="27"/>
      <c r="Q434" s="29"/>
      <c r="R434" s="33"/>
    </row>
    <row r="435" spans="1:18" x14ac:dyDescent="0.25">
      <c r="A435" s="55"/>
      <c r="B435" s="111" t="s">
        <v>531</v>
      </c>
      <c r="C435" s="37"/>
      <c r="D435" s="35"/>
      <c r="E435" s="60">
        <v>199218</v>
      </c>
      <c r="F435" s="62"/>
      <c r="G435" s="37"/>
      <c r="H435" s="35"/>
      <c r="I435" s="60">
        <v>10888</v>
      </c>
      <c r="J435" s="62"/>
      <c r="K435" s="37"/>
      <c r="L435" s="35"/>
      <c r="M435" s="60">
        <v>6201</v>
      </c>
      <c r="N435" s="62"/>
      <c r="O435" s="37"/>
      <c r="P435" s="35"/>
      <c r="Q435" s="37" t="s">
        <v>508</v>
      </c>
      <c r="R435" s="62"/>
    </row>
    <row r="436" spans="1:18" x14ac:dyDescent="0.25">
      <c r="A436" s="55"/>
      <c r="B436" s="103" t="s">
        <v>532</v>
      </c>
      <c r="C436" s="29"/>
      <c r="D436" s="27"/>
      <c r="E436" s="31">
        <v>119057</v>
      </c>
      <c r="F436" s="33"/>
      <c r="G436" s="29"/>
      <c r="H436" s="27"/>
      <c r="I436" s="31">
        <v>5654</v>
      </c>
      <c r="J436" s="33"/>
      <c r="K436" s="29"/>
      <c r="L436" s="27"/>
      <c r="M436" s="31">
        <v>12335</v>
      </c>
      <c r="N436" s="33"/>
      <c r="O436" s="29"/>
      <c r="P436" s="27"/>
      <c r="Q436" s="29" t="s">
        <v>508</v>
      </c>
      <c r="R436" s="33"/>
    </row>
    <row r="437" spans="1:18" x14ac:dyDescent="0.25">
      <c r="A437" s="55"/>
      <c r="B437" s="35" t="s">
        <v>533</v>
      </c>
      <c r="C437" s="64"/>
      <c r="D437" s="35"/>
      <c r="E437" s="37"/>
      <c r="F437" s="62"/>
      <c r="G437" s="64"/>
      <c r="H437" s="35"/>
      <c r="I437" s="37"/>
      <c r="J437" s="62"/>
      <c r="K437" s="64"/>
      <c r="L437" s="35"/>
      <c r="M437" s="37"/>
      <c r="N437" s="62"/>
      <c r="O437" s="64"/>
      <c r="P437" s="35"/>
      <c r="Q437" s="37"/>
      <c r="R437" s="62"/>
    </row>
    <row r="438" spans="1:18" x14ac:dyDescent="0.25">
      <c r="A438" s="55"/>
      <c r="B438" s="103" t="s">
        <v>534</v>
      </c>
      <c r="C438" s="29"/>
      <c r="D438" s="27"/>
      <c r="E438" s="31">
        <v>146379</v>
      </c>
      <c r="F438" s="33"/>
      <c r="G438" s="29"/>
      <c r="H438" s="27"/>
      <c r="I438" s="31">
        <v>13226</v>
      </c>
      <c r="J438" s="33"/>
      <c r="K438" s="29"/>
      <c r="L438" s="27"/>
      <c r="M438" s="31">
        <v>7407</v>
      </c>
      <c r="N438" s="33"/>
      <c r="O438" s="29"/>
      <c r="P438" s="27"/>
      <c r="Q438" s="29" t="s">
        <v>508</v>
      </c>
      <c r="R438" s="33"/>
    </row>
    <row r="439" spans="1:18" x14ac:dyDescent="0.25">
      <c r="A439" s="55"/>
      <c r="B439" s="111" t="s">
        <v>535</v>
      </c>
      <c r="C439" s="37"/>
      <c r="D439" s="35"/>
      <c r="E439" s="60">
        <v>7426</v>
      </c>
      <c r="F439" s="62"/>
      <c r="G439" s="37"/>
      <c r="H439" s="35"/>
      <c r="I439" s="37">
        <v>501</v>
      </c>
      <c r="J439" s="62"/>
      <c r="K439" s="37"/>
      <c r="L439" s="35"/>
      <c r="M439" s="37">
        <v>356</v>
      </c>
      <c r="N439" s="62"/>
      <c r="O439" s="37"/>
      <c r="P439" s="35"/>
      <c r="Q439" s="37" t="s">
        <v>508</v>
      </c>
      <c r="R439" s="62"/>
    </row>
    <row r="440" spans="1:18" x14ac:dyDescent="0.25">
      <c r="A440" s="55"/>
      <c r="B440" s="27" t="s">
        <v>548</v>
      </c>
      <c r="C440" s="82"/>
      <c r="D440" s="27"/>
      <c r="E440" s="29"/>
      <c r="F440" s="33"/>
      <c r="G440" s="82"/>
      <c r="H440" s="27"/>
      <c r="I440" s="29"/>
      <c r="J440" s="33"/>
      <c r="K440" s="82"/>
      <c r="L440" s="27"/>
      <c r="M440" s="29"/>
      <c r="N440" s="33"/>
      <c r="O440" s="82"/>
      <c r="P440" s="27"/>
      <c r="Q440" s="29"/>
      <c r="R440" s="33"/>
    </row>
    <row r="441" spans="1:18" x14ac:dyDescent="0.25">
      <c r="A441" s="55"/>
      <c r="B441" s="111" t="s">
        <v>469</v>
      </c>
      <c r="C441" s="37"/>
      <c r="D441" s="35"/>
      <c r="E441" s="60">
        <v>44939</v>
      </c>
      <c r="F441" s="62"/>
      <c r="G441" s="37"/>
      <c r="H441" s="35"/>
      <c r="I441" s="37" t="s">
        <v>508</v>
      </c>
      <c r="J441" s="62"/>
      <c r="K441" s="37"/>
      <c r="L441" s="35"/>
      <c r="M441" s="37">
        <v>290</v>
      </c>
      <c r="N441" s="62"/>
      <c r="O441" s="37"/>
      <c r="P441" s="35"/>
      <c r="Q441" s="37" t="s">
        <v>508</v>
      </c>
      <c r="R441" s="62"/>
    </row>
    <row r="442" spans="1:18" x14ac:dyDescent="0.25">
      <c r="A442" s="55"/>
      <c r="B442" s="103" t="s">
        <v>475</v>
      </c>
      <c r="C442" s="29"/>
      <c r="D442" s="27"/>
      <c r="E442" s="31">
        <v>93071</v>
      </c>
      <c r="F442" s="33"/>
      <c r="G442" s="29"/>
      <c r="H442" s="27"/>
      <c r="I442" s="31">
        <v>13310</v>
      </c>
      <c r="J442" s="33"/>
      <c r="K442" s="29"/>
      <c r="L442" s="27"/>
      <c r="M442" s="31">
        <v>8888</v>
      </c>
      <c r="N442" s="33"/>
      <c r="O442" s="29"/>
      <c r="P442" s="27"/>
      <c r="Q442" s="29" t="s">
        <v>508</v>
      </c>
      <c r="R442" s="33"/>
    </row>
    <row r="443" spans="1:18" ht="15.75" thickBot="1" x14ac:dyDescent="0.3">
      <c r="A443" s="55"/>
      <c r="B443" s="35" t="s">
        <v>257</v>
      </c>
      <c r="C443" s="37"/>
      <c r="D443" s="39"/>
      <c r="E443" s="88">
        <v>13911</v>
      </c>
      <c r="F443" s="43"/>
      <c r="G443" s="37"/>
      <c r="H443" s="39"/>
      <c r="I443" s="41">
        <v>225</v>
      </c>
      <c r="J443" s="43"/>
      <c r="K443" s="37"/>
      <c r="L443" s="39"/>
      <c r="M443" s="41">
        <v>124</v>
      </c>
      <c r="N443" s="43"/>
      <c r="O443" s="37"/>
      <c r="P443" s="39"/>
      <c r="Q443" s="41" t="s">
        <v>508</v>
      </c>
      <c r="R443" s="43"/>
    </row>
    <row r="444" spans="1:18" ht="16.5" thickTop="1" thickBot="1" x14ac:dyDescent="0.3">
      <c r="A444" s="55"/>
      <c r="B444" s="82"/>
      <c r="C444" s="29"/>
      <c r="D444" s="45" t="s">
        <v>365</v>
      </c>
      <c r="E444" s="47">
        <v>809009</v>
      </c>
      <c r="F444" s="49"/>
      <c r="G444" s="29"/>
      <c r="H444" s="45"/>
      <c r="I444" s="47">
        <v>54319</v>
      </c>
      <c r="J444" s="49"/>
      <c r="K444" s="29"/>
      <c r="L444" s="45"/>
      <c r="M444" s="47">
        <v>42152</v>
      </c>
      <c r="N444" s="49"/>
      <c r="O444" s="29"/>
      <c r="P444" s="45"/>
      <c r="Q444" s="90" t="s">
        <v>508</v>
      </c>
      <c r="R444" s="49"/>
    </row>
    <row r="445" spans="1:18" ht="15.75" thickTop="1" x14ac:dyDescent="0.25">
      <c r="A445" s="55"/>
      <c r="B445" s="14"/>
      <c r="C445" s="14"/>
      <c r="D445" s="11"/>
      <c r="E445" s="25"/>
      <c r="F445" s="18"/>
      <c r="G445" s="14"/>
      <c r="H445" s="11"/>
      <c r="I445" s="25"/>
      <c r="J445" s="18"/>
      <c r="K445" s="14"/>
      <c r="L445" s="11"/>
      <c r="M445" s="25"/>
      <c r="N445" s="18"/>
      <c r="O445" s="14"/>
      <c r="P445" s="11"/>
      <c r="Q445" s="25"/>
      <c r="R445" s="18"/>
    </row>
    <row r="446" spans="1:18" ht="15.75" thickBot="1" x14ac:dyDescent="0.3">
      <c r="A446" s="55"/>
      <c r="B446" s="14"/>
      <c r="C446" s="14"/>
      <c r="D446" s="131"/>
      <c r="E446" s="98">
        <v>2012</v>
      </c>
      <c r="F446" s="98"/>
      <c r="G446" s="98"/>
      <c r="H446" s="98"/>
      <c r="I446" s="98"/>
      <c r="J446" s="98"/>
      <c r="K446" s="98"/>
      <c r="L446" s="98"/>
      <c r="M446" s="98"/>
      <c r="N446" s="98"/>
      <c r="O446" s="98"/>
      <c r="P446" s="98"/>
      <c r="Q446" s="98"/>
      <c r="R446" s="23"/>
    </row>
    <row r="447" spans="1:18" ht="16.5" thickTop="1" thickBot="1" x14ac:dyDescent="0.3">
      <c r="A447" s="55"/>
      <c r="B447" s="14"/>
      <c r="C447" s="14"/>
      <c r="D447" s="130" t="s">
        <v>588</v>
      </c>
      <c r="E447" s="130"/>
      <c r="F447" s="23"/>
      <c r="G447" s="14"/>
      <c r="H447" s="130" t="s">
        <v>589</v>
      </c>
      <c r="I447" s="130"/>
      <c r="J447" s="23"/>
      <c r="K447" s="14"/>
      <c r="L447" s="130" t="s">
        <v>590</v>
      </c>
      <c r="M447" s="130"/>
      <c r="N447" s="130"/>
      <c r="O447" s="14"/>
      <c r="P447" s="130" t="s">
        <v>591</v>
      </c>
      <c r="Q447" s="130"/>
      <c r="R447" s="23"/>
    </row>
    <row r="448" spans="1:18" ht="15.75" thickTop="1" x14ac:dyDescent="0.25">
      <c r="A448" s="55"/>
      <c r="B448" s="14"/>
      <c r="C448" s="14"/>
      <c r="D448" s="97" t="s">
        <v>362</v>
      </c>
      <c r="E448" s="97"/>
      <c r="F448" s="97"/>
      <c r="G448" s="97"/>
      <c r="H448" s="97"/>
      <c r="I448" s="97"/>
      <c r="J448" s="97"/>
      <c r="K448" s="97"/>
      <c r="L448" s="97"/>
      <c r="M448" s="97"/>
      <c r="N448" s="97"/>
      <c r="O448" s="97"/>
      <c r="P448" s="97"/>
      <c r="Q448" s="97"/>
      <c r="R448" s="18"/>
    </row>
    <row r="449" spans="1:18" x14ac:dyDescent="0.25">
      <c r="A449" s="55"/>
      <c r="B449" s="27" t="s">
        <v>547</v>
      </c>
      <c r="C449" s="82"/>
      <c r="D449" s="27"/>
      <c r="E449" s="29"/>
      <c r="F449" s="33"/>
      <c r="G449" s="82"/>
      <c r="H449" s="27"/>
      <c r="I449" s="29"/>
      <c r="J449" s="33"/>
      <c r="K449" s="82"/>
      <c r="L449" s="27"/>
      <c r="M449" s="29"/>
      <c r="N449" s="33"/>
      <c r="O449" s="82"/>
      <c r="P449" s="27"/>
      <c r="Q449" s="29"/>
      <c r="R449" s="33"/>
    </row>
    <row r="450" spans="1:18" x14ac:dyDescent="0.25">
      <c r="A450" s="55"/>
      <c r="B450" s="111" t="s">
        <v>527</v>
      </c>
      <c r="C450" s="37"/>
      <c r="D450" s="35" t="s">
        <v>365</v>
      </c>
      <c r="E450" s="60">
        <v>98380</v>
      </c>
      <c r="F450" s="62"/>
      <c r="G450" s="37"/>
      <c r="H450" s="35"/>
      <c r="I450" s="60">
        <v>7885</v>
      </c>
      <c r="J450" s="62"/>
      <c r="K450" s="37"/>
      <c r="L450" s="35"/>
      <c r="M450" s="60">
        <v>2900</v>
      </c>
      <c r="N450" s="62"/>
      <c r="O450" s="37"/>
      <c r="P450" s="35"/>
      <c r="Q450" s="37" t="s">
        <v>508</v>
      </c>
      <c r="R450" s="62"/>
    </row>
    <row r="451" spans="1:18" x14ac:dyDescent="0.25">
      <c r="A451" s="55"/>
      <c r="B451" s="103" t="s">
        <v>528</v>
      </c>
      <c r="C451" s="29"/>
      <c r="D451" s="27"/>
      <c r="E451" s="29" t="s">
        <v>508</v>
      </c>
      <c r="F451" s="33"/>
      <c r="G451" s="29"/>
      <c r="H451" s="27"/>
      <c r="I451" s="31">
        <v>2854</v>
      </c>
      <c r="J451" s="33"/>
      <c r="K451" s="29"/>
      <c r="L451" s="27"/>
      <c r="M451" s="29" t="s">
        <v>508</v>
      </c>
      <c r="N451" s="33"/>
      <c r="O451" s="29"/>
      <c r="P451" s="27"/>
      <c r="Q451" s="29" t="s">
        <v>508</v>
      </c>
      <c r="R451" s="33"/>
    </row>
    <row r="452" spans="1:18" x14ac:dyDescent="0.25">
      <c r="A452" s="55"/>
      <c r="B452" s="111" t="s">
        <v>471</v>
      </c>
      <c r="C452" s="37"/>
      <c r="D452" s="35"/>
      <c r="E452" s="60">
        <v>6382</v>
      </c>
      <c r="F452" s="62"/>
      <c r="G452" s="37"/>
      <c r="H452" s="35"/>
      <c r="I452" s="37" t="s">
        <v>508</v>
      </c>
      <c r="J452" s="62"/>
      <c r="K452" s="37"/>
      <c r="L452" s="35"/>
      <c r="M452" s="60">
        <v>1623</v>
      </c>
      <c r="N452" s="62"/>
      <c r="O452" s="37"/>
      <c r="P452" s="35"/>
      <c r="Q452" s="37" t="s">
        <v>508</v>
      </c>
      <c r="R452" s="62"/>
    </row>
    <row r="453" spans="1:18" x14ac:dyDescent="0.25">
      <c r="A453" s="55"/>
      <c r="B453" s="103" t="s">
        <v>529</v>
      </c>
      <c r="C453" s="29"/>
      <c r="D453" s="27"/>
      <c r="E453" s="31">
        <v>35021</v>
      </c>
      <c r="F453" s="33"/>
      <c r="G453" s="29"/>
      <c r="H453" s="27"/>
      <c r="I453" s="31">
        <v>1259</v>
      </c>
      <c r="J453" s="33"/>
      <c r="K453" s="29"/>
      <c r="L453" s="27"/>
      <c r="M453" s="31">
        <v>1495</v>
      </c>
      <c r="N453" s="33"/>
      <c r="O453" s="29"/>
      <c r="P453" s="27"/>
      <c r="Q453" s="29" t="s">
        <v>508</v>
      </c>
      <c r="R453" s="33"/>
    </row>
    <row r="454" spans="1:18" x14ac:dyDescent="0.25">
      <c r="A454" s="55"/>
      <c r="B454" s="111" t="s">
        <v>475</v>
      </c>
      <c r="C454" s="37"/>
      <c r="D454" s="35"/>
      <c r="E454" s="60">
        <v>16303</v>
      </c>
      <c r="F454" s="62"/>
      <c r="G454" s="37"/>
      <c r="H454" s="35"/>
      <c r="I454" s="37">
        <v>325</v>
      </c>
      <c r="J454" s="62"/>
      <c r="K454" s="37"/>
      <c r="L454" s="35"/>
      <c r="M454" s="37">
        <v>126</v>
      </c>
      <c r="N454" s="62"/>
      <c r="O454" s="37"/>
      <c r="P454" s="35"/>
      <c r="Q454" s="37" t="s">
        <v>508</v>
      </c>
      <c r="R454" s="62"/>
    </row>
    <row r="455" spans="1:18" x14ac:dyDescent="0.25">
      <c r="A455" s="55"/>
      <c r="B455" s="27" t="s">
        <v>530</v>
      </c>
      <c r="C455" s="82"/>
      <c r="D455" s="27"/>
      <c r="E455" s="29"/>
      <c r="F455" s="33"/>
      <c r="G455" s="82"/>
      <c r="H455" s="27"/>
      <c r="I455" s="29"/>
      <c r="J455" s="33"/>
      <c r="K455" s="82"/>
      <c r="L455" s="27"/>
      <c r="M455" s="29"/>
      <c r="N455" s="33"/>
      <c r="O455" s="82"/>
      <c r="P455" s="27"/>
      <c r="Q455" s="29"/>
      <c r="R455" s="33"/>
    </row>
    <row r="456" spans="1:18" x14ac:dyDescent="0.25">
      <c r="A456" s="55"/>
      <c r="B456" s="111" t="s">
        <v>531</v>
      </c>
      <c r="C456" s="37"/>
      <c r="D456" s="35"/>
      <c r="E456" s="60">
        <v>183290</v>
      </c>
      <c r="F456" s="62"/>
      <c r="G456" s="37"/>
      <c r="H456" s="35"/>
      <c r="I456" s="60">
        <v>14076</v>
      </c>
      <c r="J456" s="62"/>
      <c r="K456" s="37"/>
      <c r="L456" s="35"/>
      <c r="M456" s="60">
        <v>9015</v>
      </c>
      <c r="N456" s="62"/>
      <c r="O456" s="37"/>
      <c r="P456" s="35"/>
      <c r="Q456" s="37" t="s">
        <v>508</v>
      </c>
      <c r="R456" s="62"/>
    </row>
    <row r="457" spans="1:18" x14ac:dyDescent="0.25">
      <c r="A457" s="55"/>
      <c r="B457" s="103" t="s">
        <v>532</v>
      </c>
      <c r="C457" s="29"/>
      <c r="D457" s="27"/>
      <c r="E457" s="31">
        <v>115151</v>
      </c>
      <c r="F457" s="33"/>
      <c r="G457" s="29"/>
      <c r="H457" s="27"/>
      <c r="I457" s="31">
        <v>8339</v>
      </c>
      <c r="J457" s="33"/>
      <c r="K457" s="29"/>
      <c r="L457" s="27"/>
      <c r="M457" s="31">
        <v>13792</v>
      </c>
      <c r="N457" s="33"/>
      <c r="O457" s="29"/>
      <c r="P457" s="27"/>
      <c r="Q457" s="29" t="s">
        <v>508</v>
      </c>
      <c r="R457" s="33"/>
    </row>
    <row r="458" spans="1:18" x14ac:dyDescent="0.25">
      <c r="A458" s="55"/>
      <c r="B458" s="35" t="s">
        <v>533</v>
      </c>
      <c r="C458" s="64"/>
      <c r="D458" s="35"/>
      <c r="E458" s="37"/>
      <c r="F458" s="62"/>
      <c r="G458" s="64"/>
      <c r="H458" s="35"/>
      <c r="I458" s="37"/>
      <c r="J458" s="62"/>
      <c r="K458" s="64"/>
      <c r="L458" s="35"/>
      <c r="M458" s="37"/>
      <c r="N458" s="62"/>
      <c r="O458" s="64"/>
      <c r="P458" s="35"/>
      <c r="Q458" s="37"/>
      <c r="R458" s="62"/>
    </row>
    <row r="459" spans="1:18" x14ac:dyDescent="0.25">
      <c r="A459" s="55"/>
      <c r="B459" s="103" t="s">
        <v>534</v>
      </c>
      <c r="C459" s="29"/>
      <c r="D459" s="27"/>
      <c r="E459" s="31">
        <v>142061</v>
      </c>
      <c r="F459" s="33"/>
      <c r="G459" s="29"/>
      <c r="H459" s="27"/>
      <c r="I459" s="31">
        <v>10029</v>
      </c>
      <c r="J459" s="33"/>
      <c r="K459" s="29"/>
      <c r="L459" s="27"/>
      <c r="M459" s="31">
        <v>8046</v>
      </c>
      <c r="N459" s="33"/>
      <c r="O459" s="29"/>
      <c r="P459" s="27"/>
      <c r="Q459" s="29" t="s">
        <v>508</v>
      </c>
      <c r="R459" s="33"/>
    </row>
    <row r="460" spans="1:18" x14ac:dyDescent="0.25">
      <c r="A460" s="55"/>
      <c r="B460" s="111" t="s">
        <v>535</v>
      </c>
      <c r="C460" s="37"/>
      <c r="D460" s="35"/>
      <c r="E460" s="60">
        <v>7044</v>
      </c>
      <c r="F460" s="62"/>
      <c r="G460" s="37"/>
      <c r="H460" s="35"/>
      <c r="I460" s="37">
        <v>420</v>
      </c>
      <c r="J460" s="62"/>
      <c r="K460" s="37"/>
      <c r="L460" s="35"/>
      <c r="M460" s="37">
        <v>439</v>
      </c>
      <c r="N460" s="62"/>
      <c r="O460" s="37"/>
      <c r="P460" s="35"/>
      <c r="Q460" s="37" t="s">
        <v>508</v>
      </c>
      <c r="R460" s="62"/>
    </row>
    <row r="461" spans="1:18" x14ac:dyDescent="0.25">
      <c r="A461" s="55"/>
      <c r="B461" s="27" t="s">
        <v>548</v>
      </c>
      <c r="C461" s="82"/>
      <c r="D461" s="27"/>
      <c r="E461" s="29"/>
      <c r="F461" s="33"/>
      <c r="G461" s="82"/>
      <c r="H461" s="27"/>
      <c r="I461" s="29"/>
      <c r="J461" s="33"/>
      <c r="K461" s="82"/>
      <c r="L461" s="27"/>
      <c r="M461" s="29"/>
      <c r="N461" s="33"/>
      <c r="O461" s="82"/>
      <c r="P461" s="27"/>
      <c r="Q461" s="29"/>
      <c r="R461" s="33"/>
    </row>
    <row r="462" spans="1:18" x14ac:dyDescent="0.25">
      <c r="A462" s="55"/>
      <c r="B462" s="111" t="s">
        <v>469</v>
      </c>
      <c r="C462" s="37"/>
      <c r="D462" s="35"/>
      <c r="E462" s="60">
        <v>44463</v>
      </c>
      <c r="F462" s="62"/>
      <c r="G462" s="37"/>
      <c r="H462" s="35"/>
      <c r="I462" s="37">
        <v>810</v>
      </c>
      <c r="J462" s="62"/>
      <c r="K462" s="37"/>
      <c r="L462" s="35"/>
      <c r="M462" s="37">
        <v>67</v>
      </c>
      <c r="N462" s="62"/>
      <c r="O462" s="37"/>
      <c r="P462" s="35"/>
      <c r="Q462" s="37" t="s">
        <v>508</v>
      </c>
      <c r="R462" s="62"/>
    </row>
    <row r="463" spans="1:18" x14ac:dyDescent="0.25">
      <c r="A463" s="55"/>
      <c r="B463" s="103" t="s">
        <v>475</v>
      </c>
      <c r="C463" s="29"/>
      <c r="D463" s="27"/>
      <c r="E463" s="31">
        <v>90460</v>
      </c>
      <c r="F463" s="33"/>
      <c r="G463" s="29"/>
      <c r="H463" s="27"/>
      <c r="I463" s="31">
        <v>18422</v>
      </c>
      <c r="J463" s="33"/>
      <c r="K463" s="29"/>
      <c r="L463" s="27"/>
      <c r="M463" s="31">
        <v>17528</v>
      </c>
      <c r="N463" s="33"/>
      <c r="O463" s="29"/>
      <c r="P463" s="27"/>
      <c r="Q463" s="29" t="s">
        <v>508</v>
      </c>
      <c r="R463" s="33"/>
    </row>
    <row r="464" spans="1:18" ht="15.75" thickBot="1" x14ac:dyDescent="0.3">
      <c r="A464" s="55"/>
      <c r="B464" s="35" t="s">
        <v>257</v>
      </c>
      <c r="C464" s="37"/>
      <c r="D464" s="39"/>
      <c r="E464" s="88">
        <v>12987</v>
      </c>
      <c r="F464" s="43"/>
      <c r="G464" s="37"/>
      <c r="H464" s="39"/>
      <c r="I464" s="41">
        <v>246</v>
      </c>
      <c r="J464" s="43"/>
      <c r="K464" s="37"/>
      <c r="L464" s="39"/>
      <c r="M464" s="41">
        <v>159</v>
      </c>
      <c r="N464" s="43"/>
      <c r="O464" s="37"/>
      <c r="P464" s="39"/>
      <c r="Q464" s="41" t="s">
        <v>508</v>
      </c>
      <c r="R464" s="43"/>
    </row>
    <row r="465" spans="1:34" ht="16.5" thickTop="1" thickBot="1" x14ac:dyDescent="0.3">
      <c r="A465" s="55"/>
      <c r="B465" s="82"/>
      <c r="C465" s="29"/>
      <c r="D465" s="45" t="s">
        <v>365</v>
      </c>
      <c r="E465" s="47">
        <v>751542</v>
      </c>
      <c r="F465" s="49"/>
      <c r="G465" s="29"/>
      <c r="H465" s="45"/>
      <c r="I465" s="47">
        <v>64665</v>
      </c>
      <c r="J465" s="49"/>
      <c r="K465" s="29"/>
      <c r="L465" s="45"/>
      <c r="M465" s="47">
        <v>55190</v>
      </c>
      <c r="N465" s="49"/>
      <c r="O465" s="29"/>
      <c r="P465" s="45"/>
      <c r="Q465" s="90" t="s">
        <v>508</v>
      </c>
      <c r="R465" s="49"/>
    </row>
    <row r="466" spans="1:34" ht="15.75" thickTop="1" x14ac:dyDescent="0.25">
      <c r="A466" s="55"/>
      <c r="B466" s="54" t="s">
        <v>560</v>
      </c>
      <c r="C466" s="54"/>
      <c r="D466" s="54"/>
      <c r="E466" s="54"/>
      <c r="F466" s="54"/>
      <c r="G466" s="54"/>
      <c r="H466" s="54"/>
      <c r="I466" s="54"/>
      <c r="J466" s="54"/>
      <c r="K466" s="54"/>
      <c r="L466" s="54"/>
      <c r="M466" s="54"/>
      <c r="N466" s="54"/>
      <c r="O466" s="54"/>
      <c r="P466" s="54"/>
      <c r="Q466" s="54"/>
      <c r="R466" s="54"/>
      <c r="S466" s="54"/>
      <c r="T466" s="54"/>
      <c r="U466" s="54"/>
      <c r="V466" s="54"/>
      <c r="W466" s="54"/>
      <c r="X466" s="54"/>
      <c r="Y466" s="54"/>
      <c r="Z466" s="54"/>
      <c r="AA466" s="54"/>
      <c r="AB466" s="54"/>
      <c r="AC466" s="54"/>
      <c r="AD466" s="54"/>
      <c r="AE466" s="54"/>
      <c r="AF466" s="54"/>
      <c r="AG466" s="54"/>
      <c r="AH466" s="54"/>
    </row>
    <row r="467" spans="1:34" x14ac:dyDescent="0.25">
      <c r="A467" s="55"/>
      <c r="B467" s="50" t="s">
        <v>592</v>
      </c>
      <c r="C467" s="50"/>
      <c r="D467" s="50"/>
      <c r="E467" s="50"/>
      <c r="F467" s="50"/>
      <c r="G467" s="50"/>
      <c r="H467" s="50"/>
      <c r="I467" s="50"/>
      <c r="J467" s="50"/>
      <c r="K467" s="50"/>
      <c r="L467" s="50"/>
      <c r="M467" s="50"/>
      <c r="N467" s="50"/>
      <c r="O467" s="50"/>
      <c r="P467" s="50"/>
      <c r="Q467" s="50"/>
      <c r="R467" s="50"/>
      <c r="S467" s="50"/>
      <c r="T467" s="50"/>
      <c r="U467" s="50"/>
      <c r="V467" s="50"/>
      <c r="W467" s="50"/>
      <c r="X467" s="50"/>
      <c r="Y467" s="50"/>
      <c r="Z467" s="50"/>
      <c r="AA467" s="50"/>
      <c r="AB467" s="50"/>
      <c r="AC467" s="50"/>
      <c r="AD467" s="50"/>
      <c r="AE467" s="50"/>
      <c r="AF467" s="50"/>
      <c r="AG467" s="50"/>
      <c r="AH467" s="50"/>
    </row>
    <row r="468" spans="1:34" x14ac:dyDescent="0.25">
      <c r="A468" s="55"/>
      <c r="B468" s="54"/>
      <c r="C468" s="54"/>
      <c r="D468" s="54"/>
      <c r="E468" s="54"/>
      <c r="F468" s="54"/>
      <c r="G468" s="54"/>
      <c r="H468" s="54"/>
      <c r="I468" s="54"/>
      <c r="J468" s="54"/>
      <c r="K468" s="54"/>
      <c r="L468" s="54"/>
      <c r="M468" s="54"/>
      <c r="N468" s="54"/>
      <c r="O468" s="54"/>
      <c r="P468" s="54"/>
      <c r="Q468" s="54"/>
      <c r="R468" s="54"/>
      <c r="S468" s="54"/>
      <c r="T468" s="54"/>
      <c r="U468" s="54"/>
      <c r="V468" s="54"/>
      <c r="W468" s="54"/>
      <c r="X468" s="54"/>
      <c r="Y468" s="54"/>
      <c r="Z468" s="54"/>
      <c r="AA468" s="54"/>
      <c r="AB468" s="54"/>
      <c r="AC468" s="54"/>
      <c r="AD468" s="54"/>
      <c r="AE468" s="54"/>
      <c r="AF468" s="54"/>
      <c r="AG468" s="54"/>
      <c r="AH468" s="54"/>
    </row>
    <row r="469" spans="1:34" x14ac:dyDescent="0.25">
      <c r="A469" s="55"/>
      <c r="B469" s="50" t="s">
        <v>593</v>
      </c>
      <c r="C469" s="50"/>
      <c r="D469" s="50"/>
      <c r="E469" s="50"/>
      <c r="F469" s="50"/>
      <c r="G469" s="50"/>
      <c r="H469" s="50"/>
      <c r="I469" s="50"/>
      <c r="J469" s="50"/>
      <c r="K469" s="50"/>
      <c r="L469" s="50"/>
      <c r="M469" s="50"/>
      <c r="N469" s="50"/>
      <c r="O469" s="50"/>
      <c r="P469" s="50"/>
      <c r="Q469" s="50"/>
      <c r="R469" s="50"/>
      <c r="S469" s="50"/>
      <c r="T469" s="50"/>
      <c r="U469" s="50"/>
      <c r="V469" s="50"/>
      <c r="W469" s="50"/>
      <c r="X469" s="50"/>
      <c r="Y469" s="50"/>
      <c r="Z469" s="50"/>
      <c r="AA469" s="50"/>
      <c r="AB469" s="50"/>
      <c r="AC469" s="50"/>
      <c r="AD469" s="50"/>
      <c r="AE469" s="50"/>
      <c r="AF469" s="50"/>
      <c r="AG469" s="50"/>
      <c r="AH469" s="50"/>
    </row>
    <row r="470" spans="1:34" x14ac:dyDescent="0.25">
      <c r="A470" s="55"/>
      <c r="B470" s="54"/>
      <c r="C470" s="54"/>
      <c r="D470" s="54"/>
      <c r="E470" s="54"/>
      <c r="F470" s="54"/>
      <c r="G470" s="54"/>
      <c r="H470" s="54"/>
      <c r="I470" s="54"/>
      <c r="J470" s="54"/>
      <c r="K470" s="54"/>
      <c r="L470" s="54"/>
      <c r="M470" s="54"/>
      <c r="N470" s="54"/>
      <c r="O470" s="54"/>
      <c r="P470" s="54"/>
      <c r="Q470" s="54"/>
      <c r="R470" s="54"/>
      <c r="S470" s="54"/>
      <c r="T470" s="54"/>
      <c r="U470" s="54"/>
      <c r="V470" s="54"/>
      <c r="W470" s="54"/>
      <c r="X470" s="54"/>
      <c r="Y470" s="54"/>
      <c r="Z470" s="54"/>
      <c r="AA470" s="54"/>
      <c r="AB470" s="54"/>
      <c r="AC470" s="54"/>
      <c r="AD470" s="54"/>
      <c r="AE470" s="54"/>
      <c r="AF470" s="54"/>
      <c r="AG470" s="54"/>
      <c r="AH470" s="54"/>
    </row>
    <row r="471" spans="1:34" x14ac:dyDescent="0.25">
      <c r="A471" s="55"/>
      <c r="B471" s="113" t="s">
        <v>594</v>
      </c>
      <c r="C471" s="113"/>
      <c r="D471" s="113"/>
      <c r="E471" s="113"/>
      <c r="F471" s="113"/>
      <c r="G471" s="113"/>
      <c r="H471" s="113"/>
      <c r="I471" s="113"/>
      <c r="J471" s="113"/>
      <c r="K471" s="113"/>
      <c r="L471" s="113"/>
      <c r="M471" s="113"/>
      <c r="N471" s="113"/>
      <c r="O471" s="113"/>
      <c r="P471" s="113"/>
      <c r="Q471" s="113"/>
      <c r="R471" s="113"/>
      <c r="S471" s="113"/>
      <c r="T471" s="113"/>
      <c r="U471" s="113"/>
      <c r="V471" s="113"/>
      <c r="W471" s="113"/>
      <c r="X471" s="113"/>
      <c r="Y471" s="113"/>
      <c r="Z471" s="113"/>
      <c r="AA471" s="113"/>
      <c r="AB471" s="113"/>
      <c r="AC471" s="113"/>
      <c r="AD471" s="113"/>
      <c r="AE471" s="113"/>
      <c r="AF471" s="113"/>
      <c r="AG471" s="113"/>
      <c r="AH471" s="113"/>
    </row>
    <row r="472" spans="1:34" x14ac:dyDescent="0.25">
      <c r="A472" s="55"/>
      <c r="B472" s="14"/>
      <c r="C472" s="14"/>
      <c r="D472" s="96"/>
      <c r="E472" s="96"/>
      <c r="F472" s="18"/>
    </row>
    <row r="473" spans="1:34" x14ac:dyDescent="0.25">
      <c r="A473" s="55"/>
      <c r="B473" s="14"/>
      <c r="C473" s="14"/>
      <c r="D473" s="97" t="s">
        <v>595</v>
      </c>
      <c r="E473" s="97"/>
      <c r="F473" s="18"/>
    </row>
    <row r="474" spans="1:34" x14ac:dyDescent="0.25">
      <c r="A474" s="55"/>
      <c r="B474" s="14"/>
      <c r="C474" s="14"/>
      <c r="D474" s="96"/>
      <c r="E474" s="96"/>
      <c r="F474" s="18"/>
    </row>
    <row r="475" spans="1:34" x14ac:dyDescent="0.25">
      <c r="A475" s="55"/>
      <c r="B475" s="27" t="s">
        <v>596</v>
      </c>
      <c r="C475" s="29"/>
      <c r="D475" s="27" t="s">
        <v>365</v>
      </c>
      <c r="E475" s="31">
        <v>27497</v>
      </c>
      <c r="F475" s="33"/>
    </row>
    <row r="476" spans="1:34" x14ac:dyDescent="0.25">
      <c r="A476" s="55"/>
      <c r="B476" s="35" t="s">
        <v>597</v>
      </c>
      <c r="C476" s="37"/>
      <c r="D476" s="35"/>
      <c r="E476" s="60">
        <v>27484</v>
      </c>
      <c r="F476" s="62"/>
    </row>
    <row r="477" spans="1:34" ht="15.75" thickBot="1" x14ac:dyDescent="0.3">
      <c r="A477" s="55"/>
      <c r="B477" s="27" t="s">
        <v>598</v>
      </c>
      <c r="C477" s="29"/>
      <c r="D477" s="66"/>
      <c r="E477" s="72" t="s">
        <v>599</v>
      </c>
      <c r="F477" s="70" t="s">
        <v>367</v>
      </c>
    </row>
    <row r="478" spans="1:34" ht="16.5" thickTop="1" thickBot="1" x14ac:dyDescent="0.3">
      <c r="A478" s="55"/>
      <c r="B478" s="35" t="s">
        <v>600</v>
      </c>
      <c r="C478" s="37"/>
      <c r="D478" s="74" t="s">
        <v>365</v>
      </c>
      <c r="E478" s="76">
        <v>26821</v>
      </c>
      <c r="F478" s="78"/>
    </row>
    <row r="479" spans="1:34" ht="15.75" thickTop="1" x14ac:dyDescent="0.25">
      <c r="A479" s="55"/>
      <c r="B479" s="54"/>
      <c r="C479" s="54"/>
      <c r="D479" s="54"/>
      <c r="E479" s="54"/>
      <c r="F479" s="54"/>
      <c r="G479" s="54"/>
      <c r="H479" s="54"/>
      <c r="I479" s="54"/>
      <c r="J479" s="54"/>
      <c r="K479" s="54"/>
      <c r="L479" s="54"/>
      <c r="M479" s="54"/>
      <c r="N479" s="54"/>
      <c r="O479" s="54"/>
      <c r="P479" s="54"/>
      <c r="Q479" s="54"/>
      <c r="R479" s="54"/>
      <c r="S479" s="54"/>
      <c r="T479" s="54"/>
      <c r="U479" s="54"/>
      <c r="V479" s="54"/>
      <c r="W479" s="54"/>
      <c r="X479" s="54"/>
      <c r="Y479" s="54"/>
      <c r="Z479" s="54"/>
      <c r="AA479" s="54"/>
      <c r="AB479" s="54"/>
      <c r="AC479" s="54"/>
      <c r="AD479" s="54"/>
      <c r="AE479" s="54"/>
      <c r="AF479" s="54"/>
      <c r="AG479" s="54"/>
      <c r="AH479" s="54"/>
    </row>
    <row r="480" spans="1:34" x14ac:dyDescent="0.25">
      <c r="A480" s="55"/>
      <c r="B480" s="113" t="s">
        <v>601</v>
      </c>
      <c r="C480" s="113"/>
      <c r="D480" s="113"/>
      <c r="E480" s="113"/>
      <c r="F480" s="113"/>
      <c r="G480" s="113"/>
      <c r="H480" s="113"/>
      <c r="I480" s="113"/>
      <c r="J480" s="113"/>
      <c r="K480" s="113"/>
      <c r="L480" s="113"/>
      <c r="M480" s="113"/>
      <c r="N480" s="113"/>
      <c r="O480" s="113"/>
      <c r="P480" s="113"/>
      <c r="Q480" s="113"/>
      <c r="R480" s="113"/>
      <c r="S480" s="113"/>
      <c r="T480" s="113"/>
      <c r="U480" s="113"/>
      <c r="V480" s="113"/>
      <c r="W480" s="113"/>
      <c r="X480" s="113"/>
      <c r="Y480" s="113"/>
      <c r="Z480" s="113"/>
      <c r="AA480" s="113"/>
      <c r="AB480" s="113"/>
      <c r="AC480" s="113"/>
      <c r="AD480" s="113"/>
      <c r="AE480" s="113"/>
      <c r="AF480" s="113"/>
      <c r="AG480" s="113"/>
      <c r="AH480" s="113"/>
    </row>
  </sheetData>
  <mergeCells count="423">
    <mergeCell ref="B479:AH479"/>
    <mergeCell ref="B480:AH480"/>
    <mergeCell ref="B421:AH421"/>
    <mergeCell ref="B422:AH422"/>
    <mergeCell ref="B423:AH423"/>
    <mergeCell ref="B466:AH466"/>
    <mergeCell ref="B467:AH467"/>
    <mergeCell ref="B468:AH468"/>
    <mergeCell ref="B415:AH415"/>
    <mergeCell ref="B416:AH416"/>
    <mergeCell ref="B417:AH417"/>
    <mergeCell ref="B418:AH418"/>
    <mergeCell ref="B419:AH419"/>
    <mergeCell ref="B420:AH420"/>
    <mergeCell ref="B409:AH409"/>
    <mergeCell ref="B410:AH410"/>
    <mergeCell ref="B411:AH411"/>
    <mergeCell ref="B412:AH412"/>
    <mergeCell ref="B413:AH413"/>
    <mergeCell ref="B414:AH414"/>
    <mergeCell ref="B403:AH403"/>
    <mergeCell ref="B404:AH404"/>
    <mergeCell ref="B405:AH405"/>
    <mergeCell ref="B406:AH406"/>
    <mergeCell ref="B407:AH407"/>
    <mergeCell ref="B408:AH408"/>
    <mergeCell ref="B397:AH397"/>
    <mergeCell ref="B398:AH398"/>
    <mergeCell ref="B399:AH399"/>
    <mergeCell ref="B400:AH400"/>
    <mergeCell ref="B401:AH401"/>
    <mergeCell ref="B402:AH402"/>
    <mergeCell ref="B367:AH367"/>
    <mergeCell ref="B368:AH368"/>
    <mergeCell ref="B369:AH369"/>
    <mergeCell ref="B394:AH394"/>
    <mergeCell ref="B395:AH395"/>
    <mergeCell ref="B396:AH396"/>
    <mergeCell ref="B313:AH313"/>
    <mergeCell ref="B314:AH314"/>
    <mergeCell ref="B315:AH315"/>
    <mergeCell ref="B316:AH316"/>
    <mergeCell ref="B340:AH340"/>
    <mergeCell ref="B363:AH363"/>
    <mergeCell ref="B263:AH263"/>
    <mergeCell ref="B264:AH264"/>
    <mergeCell ref="B265:AH265"/>
    <mergeCell ref="B266:AH266"/>
    <mergeCell ref="B267:AH267"/>
    <mergeCell ref="B290:AH290"/>
    <mergeCell ref="B188:AH188"/>
    <mergeCell ref="B191:AH191"/>
    <mergeCell ref="B192:AH192"/>
    <mergeCell ref="B216:AH216"/>
    <mergeCell ref="B217:AH217"/>
    <mergeCell ref="B240:AH240"/>
    <mergeCell ref="B61:AH61"/>
    <mergeCell ref="B62:AH62"/>
    <mergeCell ref="B94:AH94"/>
    <mergeCell ref="B95:AH95"/>
    <mergeCell ref="B96:AH96"/>
    <mergeCell ref="B140:AH140"/>
    <mergeCell ref="B7:AH7"/>
    <mergeCell ref="B8:AH8"/>
    <mergeCell ref="B22:AH22"/>
    <mergeCell ref="B23:AH23"/>
    <mergeCell ref="B24:AH24"/>
    <mergeCell ref="B60:AH60"/>
    <mergeCell ref="D473:E473"/>
    <mergeCell ref="D474:E474"/>
    <mergeCell ref="A1:A2"/>
    <mergeCell ref="B1:AH1"/>
    <mergeCell ref="B2:AH2"/>
    <mergeCell ref="B3:AH3"/>
    <mergeCell ref="A4:A480"/>
    <mergeCell ref="B4:AH4"/>
    <mergeCell ref="B5:AH5"/>
    <mergeCell ref="B6:AH6"/>
    <mergeCell ref="D447:E447"/>
    <mergeCell ref="H447:I447"/>
    <mergeCell ref="L447:N447"/>
    <mergeCell ref="P447:Q447"/>
    <mergeCell ref="D448:Q448"/>
    <mergeCell ref="D472:E472"/>
    <mergeCell ref="B469:AH469"/>
    <mergeCell ref="B470:AH470"/>
    <mergeCell ref="B471:AH471"/>
    <mergeCell ref="D427:Q427"/>
    <mergeCell ref="D428:E428"/>
    <mergeCell ref="H428:I428"/>
    <mergeCell ref="L428:M428"/>
    <mergeCell ref="P428:Q428"/>
    <mergeCell ref="E446:Q446"/>
    <mergeCell ref="D424:E424"/>
    <mergeCell ref="H424:I424"/>
    <mergeCell ref="L424:M424"/>
    <mergeCell ref="P424:Q424"/>
    <mergeCell ref="D425:Q425"/>
    <mergeCell ref="D426:E426"/>
    <mergeCell ref="H426:I426"/>
    <mergeCell ref="L426:N426"/>
    <mergeCell ref="P426:Q426"/>
    <mergeCell ref="D377:E377"/>
    <mergeCell ref="H377:I377"/>
    <mergeCell ref="L377:M377"/>
    <mergeCell ref="P377:Q377"/>
    <mergeCell ref="T377:U377"/>
    <mergeCell ref="X377:Y377"/>
    <mergeCell ref="D375:M375"/>
    <mergeCell ref="P375:Y375"/>
    <mergeCell ref="D376:E376"/>
    <mergeCell ref="H376:I376"/>
    <mergeCell ref="L376:M376"/>
    <mergeCell ref="P376:Q376"/>
    <mergeCell ref="T376:U376"/>
    <mergeCell ref="X376:Y376"/>
    <mergeCell ref="D374:E374"/>
    <mergeCell ref="H374:I374"/>
    <mergeCell ref="L374:M374"/>
    <mergeCell ref="P374:Q374"/>
    <mergeCell ref="T374:U374"/>
    <mergeCell ref="X374:Y374"/>
    <mergeCell ref="D373:E373"/>
    <mergeCell ref="H373:I373"/>
    <mergeCell ref="L373:M373"/>
    <mergeCell ref="P373:Q373"/>
    <mergeCell ref="T373:U373"/>
    <mergeCell ref="X373:Y373"/>
    <mergeCell ref="D372:E372"/>
    <mergeCell ref="H372:I372"/>
    <mergeCell ref="L372:M372"/>
    <mergeCell ref="P372:Q372"/>
    <mergeCell ref="T372:U372"/>
    <mergeCell ref="X372:Y372"/>
    <mergeCell ref="L370:M370"/>
    <mergeCell ref="P370:Q370"/>
    <mergeCell ref="T370:U370"/>
    <mergeCell ref="X370:Y370"/>
    <mergeCell ref="D371:M371"/>
    <mergeCell ref="P371:Y371"/>
    <mergeCell ref="D342:E342"/>
    <mergeCell ref="H342:I342"/>
    <mergeCell ref="D343:E343"/>
    <mergeCell ref="H343:I343"/>
    <mergeCell ref="D344:I344"/>
    <mergeCell ref="D370:E370"/>
    <mergeCell ref="H370:I370"/>
    <mergeCell ref="B364:AH364"/>
    <mergeCell ref="B365:AH365"/>
    <mergeCell ref="B366:AH366"/>
    <mergeCell ref="D321:I321"/>
    <mergeCell ref="D322:E322"/>
    <mergeCell ref="H322:I322"/>
    <mergeCell ref="D323:E323"/>
    <mergeCell ref="H323:I323"/>
    <mergeCell ref="D341:I341"/>
    <mergeCell ref="D317:E317"/>
    <mergeCell ref="H317:I317"/>
    <mergeCell ref="D318:I318"/>
    <mergeCell ref="D319:E319"/>
    <mergeCell ref="H319:I319"/>
    <mergeCell ref="D320:E320"/>
    <mergeCell ref="H320:I320"/>
    <mergeCell ref="D295:Y295"/>
    <mergeCell ref="D296:E296"/>
    <mergeCell ref="H296:I296"/>
    <mergeCell ref="L296:M296"/>
    <mergeCell ref="P296:Q296"/>
    <mergeCell ref="T296:U296"/>
    <mergeCell ref="X296:Y296"/>
    <mergeCell ref="D294:E294"/>
    <mergeCell ref="H294:I294"/>
    <mergeCell ref="L294:M294"/>
    <mergeCell ref="P294:Q294"/>
    <mergeCell ref="T294:U294"/>
    <mergeCell ref="X294:Y294"/>
    <mergeCell ref="D292:Y292"/>
    <mergeCell ref="D293:E293"/>
    <mergeCell ref="H293:I293"/>
    <mergeCell ref="L293:M293"/>
    <mergeCell ref="P293:Q293"/>
    <mergeCell ref="T293:U293"/>
    <mergeCell ref="X293:Y293"/>
    <mergeCell ref="D291:E291"/>
    <mergeCell ref="H291:I291"/>
    <mergeCell ref="L291:M291"/>
    <mergeCell ref="P291:Q291"/>
    <mergeCell ref="T291:U291"/>
    <mergeCell ref="X291:Y291"/>
    <mergeCell ref="D272:Y272"/>
    <mergeCell ref="D273:E273"/>
    <mergeCell ref="H273:I273"/>
    <mergeCell ref="L273:M273"/>
    <mergeCell ref="P273:Q273"/>
    <mergeCell ref="T273:U273"/>
    <mergeCell ref="X273:Y273"/>
    <mergeCell ref="D271:E271"/>
    <mergeCell ref="H271:I271"/>
    <mergeCell ref="L271:M271"/>
    <mergeCell ref="P271:Q271"/>
    <mergeCell ref="T271:U271"/>
    <mergeCell ref="X271:Y271"/>
    <mergeCell ref="X268:Y268"/>
    <mergeCell ref="D269:Y269"/>
    <mergeCell ref="D270:E270"/>
    <mergeCell ref="H270:I270"/>
    <mergeCell ref="L270:M270"/>
    <mergeCell ref="P270:Q270"/>
    <mergeCell ref="T270:U270"/>
    <mergeCell ref="X270:Y270"/>
    <mergeCell ref="D243:E243"/>
    <mergeCell ref="H243:I243"/>
    <mergeCell ref="D244:E244"/>
    <mergeCell ref="H244:I244"/>
    <mergeCell ref="D245:I245"/>
    <mergeCell ref="D246:E246"/>
    <mergeCell ref="H246:I246"/>
    <mergeCell ref="D222:I222"/>
    <mergeCell ref="D223:E223"/>
    <mergeCell ref="H223:I223"/>
    <mergeCell ref="D241:I241"/>
    <mergeCell ref="D242:E242"/>
    <mergeCell ref="H242:I242"/>
    <mergeCell ref="D219:E219"/>
    <mergeCell ref="H219:I219"/>
    <mergeCell ref="D220:E220"/>
    <mergeCell ref="H220:I220"/>
    <mergeCell ref="D221:E221"/>
    <mergeCell ref="H221:I221"/>
    <mergeCell ref="D197:E197"/>
    <mergeCell ref="H197:I197"/>
    <mergeCell ref="D198:I198"/>
    <mergeCell ref="D199:E199"/>
    <mergeCell ref="H199:I199"/>
    <mergeCell ref="D218:I218"/>
    <mergeCell ref="B189:M189"/>
    <mergeCell ref="B190:M190"/>
    <mergeCell ref="D194:I194"/>
    <mergeCell ref="D195:E195"/>
    <mergeCell ref="H195:I195"/>
    <mergeCell ref="D196:E196"/>
    <mergeCell ref="H196:I196"/>
    <mergeCell ref="D148:Q148"/>
    <mergeCell ref="D149:E149"/>
    <mergeCell ref="H149:I149"/>
    <mergeCell ref="L149:M149"/>
    <mergeCell ref="P149:Q149"/>
    <mergeCell ref="D150:E150"/>
    <mergeCell ref="H150:I150"/>
    <mergeCell ref="L150:M150"/>
    <mergeCell ref="P150:Q150"/>
    <mergeCell ref="D146:E146"/>
    <mergeCell ref="H146:I146"/>
    <mergeCell ref="L146:M146"/>
    <mergeCell ref="P146:Q146"/>
    <mergeCell ref="D147:E147"/>
    <mergeCell ref="H147:I147"/>
    <mergeCell ref="L147:M147"/>
    <mergeCell ref="P147:Q147"/>
    <mergeCell ref="B141:M141"/>
    <mergeCell ref="B142:M142"/>
    <mergeCell ref="D144:Q144"/>
    <mergeCell ref="D145:E145"/>
    <mergeCell ref="H145:I145"/>
    <mergeCell ref="L145:M145"/>
    <mergeCell ref="P145:Q145"/>
    <mergeCell ref="B143:AH143"/>
    <mergeCell ref="D101:Q101"/>
    <mergeCell ref="D102:E102"/>
    <mergeCell ref="H102:I102"/>
    <mergeCell ref="L102:M102"/>
    <mergeCell ref="P102:Q102"/>
    <mergeCell ref="D103:E103"/>
    <mergeCell ref="H103:I103"/>
    <mergeCell ref="L103:M103"/>
    <mergeCell ref="P103:Q103"/>
    <mergeCell ref="D99:E99"/>
    <mergeCell ref="H99:I99"/>
    <mergeCell ref="L99:M99"/>
    <mergeCell ref="P99:Q99"/>
    <mergeCell ref="D100:E100"/>
    <mergeCell ref="H100:I100"/>
    <mergeCell ref="L100:M100"/>
    <mergeCell ref="P100:Q100"/>
    <mergeCell ref="AB82:AD82"/>
    <mergeCell ref="AF82:AG82"/>
    <mergeCell ref="D83:AG83"/>
    <mergeCell ref="C85:F85"/>
    <mergeCell ref="D97:Q97"/>
    <mergeCell ref="D98:E98"/>
    <mergeCell ref="H98:I98"/>
    <mergeCell ref="L98:M98"/>
    <mergeCell ref="P98:Q98"/>
    <mergeCell ref="D82:E82"/>
    <mergeCell ref="H82:I82"/>
    <mergeCell ref="L82:M82"/>
    <mergeCell ref="P82:R82"/>
    <mergeCell ref="T82:U82"/>
    <mergeCell ref="X82:Y82"/>
    <mergeCell ref="D79:AG79"/>
    <mergeCell ref="D80:E80"/>
    <mergeCell ref="G80:I80"/>
    <mergeCell ref="D81:E81"/>
    <mergeCell ref="H81:J81"/>
    <mergeCell ref="L81:N81"/>
    <mergeCell ref="P81:R81"/>
    <mergeCell ref="T81:U81"/>
    <mergeCell ref="X81:Y81"/>
    <mergeCell ref="AF68:AG68"/>
    <mergeCell ref="D69:E69"/>
    <mergeCell ref="H69:I69"/>
    <mergeCell ref="L69:M69"/>
    <mergeCell ref="P69:Q69"/>
    <mergeCell ref="T69:U69"/>
    <mergeCell ref="X69:Y69"/>
    <mergeCell ref="AB69:AC69"/>
    <mergeCell ref="AF69:AG69"/>
    <mergeCell ref="AB66:AD66"/>
    <mergeCell ref="AF66:AG66"/>
    <mergeCell ref="D67:AG67"/>
    <mergeCell ref="D68:E68"/>
    <mergeCell ref="H68:I68"/>
    <mergeCell ref="L68:M68"/>
    <mergeCell ref="P68:Q68"/>
    <mergeCell ref="T68:U68"/>
    <mergeCell ref="X68:Y68"/>
    <mergeCell ref="AB68:AC68"/>
    <mergeCell ref="D66:E66"/>
    <mergeCell ref="H66:I66"/>
    <mergeCell ref="L66:M66"/>
    <mergeCell ref="P66:R66"/>
    <mergeCell ref="T66:U66"/>
    <mergeCell ref="X66:Y66"/>
    <mergeCell ref="AB64:AC64"/>
    <mergeCell ref="AF64:AG64"/>
    <mergeCell ref="D65:E65"/>
    <mergeCell ref="H65:J65"/>
    <mergeCell ref="L65:N65"/>
    <mergeCell ref="P65:R65"/>
    <mergeCell ref="T65:U65"/>
    <mergeCell ref="X65:Y65"/>
    <mergeCell ref="AB65:AC65"/>
    <mergeCell ref="AF65:AG65"/>
    <mergeCell ref="AB52:AD52"/>
    <mergeCell ref="AF52:AG52"/>
    <mergeCell ref="D53:AG53"/>
    <mergeCell ref="D63:AG63"/>
    <mergeCell ref="D64:E64"/>
    <mergeCell ref="G64:I64"/>
    <mergeCell ref="L64:M64"/>
    <mergeCell ref="P64:Q64"/>
    <mergeCell ref="T64:U64"/>
    <mergeCell ref="X64:Y64"/>
    <mergeCell ref="X51:Y51"/>
    <mergeCell ref="D52:E52"/>
    <mergeCell ref="H52:I52"/>
    <mergeCell ref="L52:M52"/>
    <mergeCell ref="P52:R52"/>
    <mergeCell ref="T52:U52"/>
    <mergeCell ref="X52:Y52"/>
    <mergeCell ref="AB40:AD40"/>
    <mergeCell ref="AF40:AG40"/>
    <mergeCell ref="D41:AG41"/>
    <mergeCell ref="D49:AG49"/>
    <mergeCell ref="D50:E50"/>
    <mergeCell ref="D51:E51"/>
    <mergeCell ref="H51:J51"/>
    <mergeCell ref="L51:N51"/>
    <mergeCell ref="P51:R51"/>
    <mergeCell ref="T51:U51"/>
    <mergeCell ref="D40:E40"/>
    <mergeCell ref="H40:I40"/>
    <mergeCell ref="L40:M40"/>
    <mergeCell ref="P40:R40"/>
    <mergeCell ref="T40:U40"/>
    <mergeCell ref="X40:Y40"/>
    <mergeCell ref="AF30:AG30"/>
    <mergeCell ref="D37:AG37"/>
    <mergeCell ref="D38:E38"/>
    <mergeCell ref="D39:E39"/>
    <mergeCell ref="H39:J39"/>
    <mergeCell ref="L39:N39"/>
    <mergeCell ref="P39:R39"/>
    <mergeCell ref="T39:U39"/>
    <mergeCell ref="X39:Y39"/>
    <mergeCell ref="AB28:AD28"/>
    <mergeCell ref="AF28:AG28"/>
    <mergeCell ref="D29:AG29"/>
    <mergeCell ref="D30:E30"/>
    <mergeCell ref="H30:I30"/>
    <mergeCell ref="L30:M30"/>
    <mergeCell ref="P30:Q30"/>
    <mergeCell ref="T30:U30"/>
    <mergeCell ref="X30:Y30"/>
    <mergeCell ref="AB30:AC30"/>
    <mergeCell ref="D28:E28"/>
    <mergeCell ref="H28:I28"/>
    <mergeCell ref="L28:M28"/>
    <mergeCell ref="P28:R28"/>
    <mergeCell ref="T28:U28"/>
    <mergeCell ref="X28:Y28"/>
    <mergeCell ref="AB26:AC26"/>
    <mergeCell ref="AF26:AG26"/>
    <mergeCell ref="D27:E27"/>
    <mergeCell ref="H27:J27"/>
    <mergeCell ref="L27:N27"/>
    <mergeCell ref="P27:R27"/>
    <mergeCell ref="T27:U27"/>
    <mergeCell ref="X27:Y27"/>
    <mergeCell ref="AB27:AC27"/>
    <mergeCell ref="AF27:AG27"/>
    <mergeCell ref="D26:E26"/>
    <mergeCell ref="H26:I26"/>
    <mergeCell ref="L26:M26"/>
    <mergeCell ref="P26:Q26"/>
    <mergeCell ref="T26:U26"/>
    <mergeCell ref="X26:Y26"/>
    <mergeCell ref="D9:E9"/>
    <mergeCell ref="H9:I9"/>
    <mergeCell ref="D10:I10"/>
    <mergeCell ref="D11:E11"/>
    <mergeCell ref="H11:I11"/>
    <mergeCell ref="D25:AG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8" t="s">
        <v>1</v>
      </c>
      <c r="C1" s="8"/>
      <c r="D1" s="8"/>
    </row>
    <row r="2" spans="1:4" ht="30" x14ac:dyDescent="0.25">
      <c r="A2" s="1" t="s">
        <v>34</v>
      </c>
      <c r="B2" s="1" t="s">
        <v>2</v>
      </c>
      <c r="C2" s="1" t="s">
        <v>35</v>
      </c>
      <c r="D2" s="1" t="s">
        <v>91</v>
      </c>
    </row>
    <row r="3" spans="1:4" x14ac:dyDescent="0.25">
      <c r="A3" s="3" t="s">
        <v>166</v>
      </c>
      <c r="B3" s="4" t="s">
        <v>6</v>
      </c>
      <c r="C3" s="4" t="s">
        <v>6</v>
      </c>
      <c r="D3" s="4" t="s">
        <v>6</v>
      </c>
    </row>
    <row r="4" spans="1:4" x14ac:dyDescent="0.25">
      <c r="A4" s="2" t="s">
        <v>127</v>
      </c>
      <c r="B4" s="6">
        <v>16346</v>
      </c>
      <c r="C4" s="6">
        <v>14435</v>
      </c>
      <c r="D4" s="6">
        <v>11045</v>
      </c>
    </row>
    <row r="5" spans="1:4" ht="45" x14ac:dyDescent="0.25">
      <c r="A5" s="3" t="s">
        <v>1087</v>
      </c>
      <c r="B5" s="4" t="s">
        <v>6</v>
      </c>
      <c r="C5" s="4" t="s">
        <v>6</v>
      </c>
      <c r="D5" s="4" t="s">
        <v>6</v>
      </c>
    </row>
    <row r="6" spans="1:4" x14ac:dyDescent="0.25">
      <c r="A6" s="2" t="s">
        <v>168</v>
      </c>
      <c r="B6" s="5">
        <v>1869</v>
      </c>
      <c r="C6" s="5">
        <v>2101</v>
      </c>
      <c r="D6" s="5">
        <v>2434</v>
      </c>
    </row>
    <row r="7" spans="1:4" x14ac:dyDescent="0.25">
      <c r="A7" s="2" t="s">
        <v>1088</v>
      </c>
      <c r="B7" s="4">
        <v>877</v>
      </c>
      <c r="C7" s="4">
        <v>-431</v>
      </c>
      <c r="D7" s="5">
        <v>-1865</v>
      </c>
    </row>
    <row r="8" spans="1:4" x14ac:dyDescent="0.25">
      <c r="A8" s="2" t="s">
        <v>1072</v>
      </c>
      <c r="B8" s="4">
        <v>-895</v>
      </c>
      <c r="C8" s="4">
        <v>321</v>
      </c>
      <c r="D8" s="5">
        <v>1119</v>
      </c>
    </row>
    <row r="9" spans="1:4" ht="30" x14ac:dyDescent="0.25">
      <c r="A9" s="2" t="s">
        <v>1094</v>
      </c>
      <c r="B9" s="4">
        <v>-678</v>
      </c>
      <c r="C9" s="5">
        <v>2896</v>
      </c>
      <c r="D9" s="4">
        <v>967</v>
      </c>
    </row>
    <row r="10" spans="1:4" x14ac:dyDescent="0.25">
      <c r="A10" s="2" t="s">
        <v>1098</v>
      </c>
      <c r="B10" s="5">
        <v>1735</v>
      </c>
      <c r="C10" s="5">
        <v>-1549</v>
      </c>
      <c r="D10" s="4">
        <v>-560</v>
      </c>
    </row>
    <row r="11" spans="1:4" ht="30" x14ac:dyDescent="0.25">
      <c r="A11" s="2" t="s">
        <v>183</v>
      </c>
      <c r="B11" s="5">
        <v>49327</v>
      </c>
      <c r="C11" s="5">
        <v>33509</v>
      </c>
      <c r="D11" s="5">
        <v>13343</v>
      </c>
    </row>
    <row r="12" spans="1:4" x14ac:dyDescent="0.25">
      <c r="A12" s="3" t="s">
        <v>197</v>
      </c>
      <c r="B12" s="4" t="s">
        <v>6</v>
      </c>
      <c r="C12" s="4" t="s">
        <v>6</v>
      </c>
      <c r="D12" s="4" t="s">
        <v>6</v>
      </c>
    </row>
    <row r="13" spans="1:4" x14ac:dyDescent="0.25">
      <c r="A13" s="2" t="s">
        <v>201</v>
      </c>
      <c r="B13" s="4" t="s">
        <v>6</v>
      </c>
      <c r="C13" s="5">
        <v>-1400</v>
      </c>
      <c r="D13" s="4" t="s">
        <v>6</v>
      </c>
    </row>
    <row r="14" spans="1:4" x14ac:dyDescent="0.25">
      <c r="A14" s="2" t="s">
        <v>155</v>
      </c>
      <c r="B14" s="4" t="s">
        <v>6</v>
      </c>
      <c r="C14" s="4">
        <v>-83</v>
      </c>
      <c r="D14" s="4" t="s">
        <v>6</v>
      </c>
    </row>
    <row r="15" spans="1:4" x14ac:dyDescent="0.25">
      <c r="A15" s="2" t="s">
        <v>203</v>
      </c>
      <c r="B15" s="5">
        <v>-2605</v>
      </c>
      <c r="C15" s="4" t="s">
        <v>6</v>
      </c>
      <c r="D15" s="4" t="s">
        <v>6</v>
      </c>
    </row>
    <row r="16" spans="1:4" ht="30" x14ac:dyDescent="0.25">
      <c r="A16" s="2" t="s">
        <v>204</v>
      </c>
      <c r="B16" s="4">
        <v>43</v>
      </c>
      <c r="C16" s="4" t="s">
        <v>6</v>
      </c>
      <c r="D16" s="4" t="s">
        <v>6</v>
      </c>
    </row>
    <row r="17" spans="1:4" x14ac:dyDescent="0.25">
      <c r="A17" s="2" t="s">
        <v>1797</v>
      </c>
      <c r="B17" s="5">
        <v>30850</v>
      </c>
      <c r="C17" s="5">
        <v>25883</v>
      </c>
      <c r="D17" s="5">
        <v>-13009</v>
      </c>
    </row>
    <row r="18" spans="1:4" ht="30" x14ac:dyDescent="0.25">
      <c r="A18" s="2" t="s">
        <v>1798</v>
      </c>
      <c r="B18" s="5">
        <v>3448</v>
      </c>
      <c r="C18" s="5">
        <v>-25953</v>
      </c>
      <c r="D18" s="5">
        <v>4726</v>
      </c>
    </row>
    <row r="19" spans="1:4" ht="30" x14ac:dyDescent="0.25">
      <c r="A19" s="2" t="s">
        <v>207</v>
      </c>
      <c r="B19" s="5">
        <v>43888</v>
      </c>
      <c r="C19" s="5">
        <v>69841</v>
      </c>
      <c r="D19" s="5">
        <v>65115</v>
      </c>
    </row>
    <row r="20" spans="1:4" ht="30" x14ac:dyDescent="0.25">
      <c r="A20" s="2" t="s">
        <v>208</v>
      </c>
      <c r="B20" s="5">
        <v>47336</v>
      </c>
      <c r="C20" s="5">
        <v>43888</v>
      </c>
      <c r="D20" s="5">
        <v>69841</v>
      </c>
    </row>
    <row r="21" spans="1:4" x14ac:dyDescent="0.25">
      <c r="A21" s="2" t="s">
        <v>1789</v>
      </c>
      <c r="B21" s="4" t="s">
        <v>6</v>
      </c>
      <c r="C21" s="4" t="s">
        <v>6</v>
      </c>
      <c r="D21" s="4" t="s">
        <v>6</v>
      </c>
    </row>
    <row r="22" spans="1:4" x14ac:dyDescent="0.25">
      <c r="A22" s="3" t="s">
        <v>166</v>
      </c>
      <c r="B22" s="4" t="s">
        <v>6</v>
      </c>
      <c r="C22" s="4" t="s">
        <v>6</v>
      </c>
      <c r="D22" s="4" t="s">
        <v>6</v>
      </c>
    </row>
    <row r="23" spans="1:4" x14ac:dyDescent="0.25">
      <c r="A23" s="2" t="s">
        <v>127</v>
      </c>
      <c r="B23" s="5">
        <v>16346</v>
      </c>
      <c r="C23" s="5">
        <v>14435</v>
      </c>
      <c r="D23" s="5">
        <v>11045</v>
      </c>
    </row>
    <row r="24" spans="1:4" ht="45" x14ac:dyDescent="0.25">
      <c r="A24" s="3" t="s">
        <v>1087</v>
      </c>
      <c r="B24" s="4" t="s">
        <v>6</v>
      </c>
      <c r="C24" s="4" t="s">
        <v>6</v>
      </c>
      <c r="D24" s="4" t="s">
        <v>6</v>
      </c>
    </row>
    <row r="25" spans="1:4" x14ac:dyDescent="0.25">
      <c r="A25" s="2" t="s">
        <v>168</v>
      </c>
      <c r="B25" s="4">
        <v>45</v>
      </c>
      <c r="C25" s="4">
        <v>45</v>
      </c>
      <c r="D25" s="4">
        <v>45</v>
      </c>
    </row>
    <row r="26" spans="1:4" x14ac:dyDescent="0.25">
      <c r="A26" s="2" t="s">
        <v>1088</v>
      </c>
      <c r="B26" s="4" t="s">
        <v>6</v>
      </c>
      <c r="C26" s="4">
        <v>-54</v>
      </c>
      <c r="D26" s="4">
        <v>57</v>
      </c>
    </row>
    <row r="27" spans="1:4" ht="30" x14ac:dyDescent="0.25">
      <c r="A27" s="2" t="s">
        <v>1090</v>
      </c>
      <c r="B27" s="5">
        <v>-12722</v>
      </c>
      <c r="C27" s="5">
        <v>-10913</v>
      </c>
      <c r="D27" s="5">
        <v>-10676</v>
      </c>
    </row>
    <row r="28" spans="1:4" x14ac:dyDescent="0.25">
      <c r="A28" s="2" t="s">
        <v>1072</v>
      </c>
      <c r="B28" s="4" t="s">
        <v>6</v>
      </c>
      <c r="C28" s="4" t="s">
        <v>6</v>
      </c>
      <c r="D28" s="4">
        <v>2</v>
      </c>
    </row>
    <row r="29" spans="1:4" ht="30" x14ac:dyDescent="0.25">
      <c r="A29" s="2" t="s">
        <v>1094</v>
      </c>
      <c r="B29" s="4">
        <v>-4</v>
      </c>
      <c r="C29" s="4">
        <v>-35</v>
      </c>
      <c r="D29" s="4">
        <v>-144</v>
      </c>
    </row>
    <row r="30" spans="1:4" x14ac:dyDescent="0.25">
      <c r="A30" s="2" t="s">
        <v>1098</v>
      </c>
      <c r="B30" s="4">
        <v>629</v>
      </c>
      <c r="C30" s="4">
        <v>-250</v>
      </c>
      <c r="D30" s="4">
        <v>104</v>
      </c>
    </row>
    <row r="31" spans="1:4" ht="30" x14ac:dyDescent="0.25">
      <c r="A31" s="2" t="s">
        <v>183</v>
      </c>
      <c r="B31" s="5">
        <v>4294</v>
      </c>
      <c r="C31" s="5">
        <v>3228</v>
      </c>
      <c r="D31" s="4">
        <v>433</v>
      </c>
    </row>
    <row r="32" spans="1:4" x14ac:dyDescent="0.25">
      <c r="A32" s="3" t="s">
        <v>197</v>
      </c>
      <c r="B32" s="4" t="s">
        <v>6</v>
      </c>
      <c r="C32" s="4" t="s">
        <v>6</v>
      </c>
      <c r="D32" s="4" t="s">
        <v>6</v>
      </c>
    </row>
    <row r="33" spans="1:4" x14ac:dyDescent="0.25">
      <c r="A33" s="2" t="s">
        <v>201</v>
      </c>
      <c r="B33" s="4" t="s">
        <v>6</v>
      </c>
      <c r="C33" s="5">
        <v>-1400</v>
      </c>
      <c r="D33" s="4" t="s">
        <v>71</v>
      </c>
    </row>
    <row r="34" spans="1:4" x14ac:dyDescent="0.25">
      <c r="A34" s="2" t="s">
        <v>155</v>
      </c>
      <c r="B34" s="4" t="s">
        <v>6</v>
      </c>
      <c r="C34" s="4">
        <v>-83</v>
      </c>
      <c r="D34" s="4" t="s">
        <v>71</v>
      </c>
    </row>
    <row r="35" spans="1:4" x14ac:dyDescent="0.25">
      <c r="A35" s="2" t="s">
        <v>203</v>
      </c>
      <c r="B35" s="5">
        <v>-2605</v>
      </c>
      <c r="C35" s="4" t="s">
        <v>6</v>
      </c>
      <c r="D35" s="4" t="s">
        <v>71</v>
      </c>
    </row>
    <row r="36" spans="1:4" ht="30" x14ac:dyDescent="0.25">
      <c r="A36" s="2" t="s">
        <v>204</v>
      </c>
      <c r="B36" s="4">
        <v>43</v>
      </c>
      <c r="C36" s="4" t="s">
        <v>6</v>
      </c>
      <c r="D36" s="4" t="s">
        <v>71</v>
      </c>
    </row>
    <row r="37" spans="1:4" x14ac:dyDescent="0.25">
      <c r="A37" s="2" t="s">
        <v>1797</v>
      </c>
      <c r="B37" s="5">
        <v>-2562</v>
      </c>
      <c r="C37" s="5">
        <v>-1483</v>
      </c>
      <c r="D37" s="4" t="s">
        <v>71</v>
      </c>
    </row>
    <row r="38" spans="1:4" ht="30" x14ac:dyDescent="0.25">
      <c r="A38" s="2" t="s">
        <v>1798</v>
      </c>
      <c r="B38" s="5">
        <v>1732</v>
      </c>
      <c r="C38" s="5">
        <v>1745</v>
      </c>
      <c r="D38" s="4">
        <v>433</v>
      </c>
    </row>
    <row r="39" spans="1:4" ht="30" x14ac:dyDescent="0.25">
      <c r="A39" s="2" t="s">
        <v>207</v>
      </c>
      <c r="B39" s="5">
        <v>4477</v>
      </c>
      <c r="C39" s="5">
        <v>2732</v>
      </c>
      <c r="D39" s="5">
        <v>2299</v>
      </c>
    </row>
    <row r="40" spans="1:4" ht="30" x14ac:dyDescent="0.25">
      <c r="A40" s="2" t="s">
        <v>208</v>
      </c>
      <c r="B40" s="6">
        <v>6209</v>
      </c>
      <c r="C40" s="6">
        <v>4477</v>
      </c>
      <c r="D40" s="6">
        <v>273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9</v>
      </c>
      <c r="B1" s="8" t="s">
        <v>1</v>
      </c>
      <c r="C1" s="8"/>
      <c r="D1" s="8"/>
    </row>
    <row r="2" spans="1:4" ht="30" x14ac:dyDescent="0.25">
      <c r="A2" s="1" t="s">
        <v>34</v>
      </c>
      <c r="B2" s="1" t="s">
        <v>2</v>
      </c>
      <c r="C2" s="1" t="s">
        <v>35</v>
      </c>
      <c r="D2" s="1" t="s">
        <v>91</v>
      </c>
    </row>
    <row r="3" spans="1:4" ht="30" x14ac:dyDescent="0.25">
      <c r="A3" s="3" t="s">
        <v>1800</v>
      </c>
      <c r="B3" s="4" t="s">
        <v>6</v>
      </c>
      <c r="C3" s="4" t="s">
        <v>6</v>
      </c>
      <c r="D3" s="4" t="s">
        <v>6</v>
      </c>
    </row>
    <row r="4" spans="1:4" x14ac:dyDescent="0.25">
      <c r="A4" s="2" t="s">
        <v>521</v>
      </c>
      <c r="B4" s="6">
        <v>7952</v>
      </c>
      <c r="C4" s="6">
        <v>3636</v>
      </c>
      <c r="D4" s="6">
        <v>-2233</v>
      </c>
    </row>
    <row r="5" spans="1:4" x14ac:dyDescent="0.25">
      <c r="A5" s="2" t="s">
        <v>1120</v>
      </c>
      <c r="B5" s="5">
        <v>-18053</v>
      </c>
      <c r="C5" s="5">
        <v>4316</v>
      </c>
      <c r="D5" s="5">
        <v>5869</v>
      </c>
    </row>
    <row r="6" spans="1:4" x14ac:dyDescent="0.25">
      <c r="A6" s="2" t="s">
        <v>521</v>
      </c>
      <c r="B6" s="5">
        <v>-10101</v>
      </c>
      <c r="C6" s="5">
        <v>7952</v>
      </c>
      <c r="D6" s="5">
        <v>3636</v>
      </c>
    </row>
    <row r="7" spans="1:4" x14ac:dyDescent="0.25">
      <c r="A7" s="2" t="s">
        <v>1801</v>
      </c>
      <c r="B7" s="4" t="s">
        <v>6</v>
      </c>
      <c r="C7" s="4" t="s">
        <v>6</v>
      </c>
      <c r="D7" s="4" t="s">
        <v>6</v>
      </c>
    </row>
    <row r="8" spans="1:4" ht="30" x14ac:dyDescent="0.25">
      <c r="A8" s="3" t="s">
        <v>1800</v>
      </c>
      <c r="B8" s="4" t="s">
        <v>6</v>
      </c>
      <c r="C8" s="4" t="s">
        <v>6</v>
      </c>
      <c r="D8" s="4" t="s">
        <v>6</v>
      </c>
    </row>
    <row r="9" spans="1:4" x14ac:dyDescent="0.25">
      <c r="A9" s="2" t="s">
        <v>521</v>
      </c>
      <c r="B9" s="5">
        <v>-1476</v>
      </c>
      <c r="C9" s="5">
        <v>-1382</v>
      </c>
      <c r="D9" s="4" t="s">
        <v>6</v>
      </c>
    </row>
    <row r="10" spans="1:4" x14ac:dyDescent="0.25">
      <c r="A10" s="2" t="s">
        <v>1120</v>
      </c>
      <c r="B10" s="5">
        <v>1007</v>
      </c>
      <c r="C10" s="4">
        <v>-94</v>
      </c>
      <c r="D10" s="5">
        <v>-1382</v>
      </c>
    </row>
    <row r="11" spans="1:4" x14ac:dyDescent="0.25">
      <c r="A11" s="2" t="s">
        <v>521</v>
      </c>
      <c r="B11" s="4">
        <v>-469</v>
      </c>
      <c r="C11" s="5">
        <v>-1476</v>
      </c>
      <c r="D11" s="5">
        <v>-1382</v>
      </c>
    </row>
    <row r="12" spans="1:4" x14ac:dyDescent="0.25">
      <c r="A12" s="2" t="s">
        <v>1802</v>
      </c>
      <c r="B12" s="4" t="s">
        <v>6</v>
      </c>
      <c r="C12" s="4" t="s">
        <v>6</v>
      </c>
      <c r="D12" s="4" t="s">
        <v>6</v>
      </c>
    </row>
    <row r="13" spans="1:4" ht="30" x14ac:dyDescent="0.25">
      <c r="A13" s="3" t="s">
        <v>1800</v>
      </c>
      <c r="B13" s="4" t="s">
        <v>6</v>
      </c>
      <c r="C13" s="4" t="s">
        <v>6</v>
      </c>
      <c r="D13" s="4" t="s">
        <v>6</v>
      </c>
    </row>
    <row r="14" spans="1:4" x14ac:dyDescent="0.25">
      <c r="A14" s="2" t="s">
        <v>521</v>
      </c>
      <c r="B14" s="5">
        <v>9428</v>
      </c>
      <c r="C14" s="5">
        <v>5018</v>
      </c>
      <c r="D14" s="5">
        <v>-2233</v>
      </c>
    </row>
    <row r="15" spans="1:4" x14ac:dyDescent="0.25">
      <c r="A15" s="2" t="s">
        <v>1120</v>
      </c>
      <c r="B15" s="5">
        <v>-19060</v>
      </c>
      <c r="C15" s="5">
        <v>4410</v>
      </c>
      <c r="D15" s="5">
        <v>7251</v>
      </c>
    </row>
    <row r="16" spans="1:4" x14ac:dyDescent="0.25">
      <c r="A16" s="2" t="s">
        <v>521</v>
      </c>
      <c r="B16" s="6">
        <v>-9632</v>
      </c>
      <c r="C16" s="6">
        <v>9428</v>
      </c>
      <c r="D16" s="6">
        <v>5018</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3</v>
      </c>
      <c r="B1" s="8" t="s">
        <v>1</v>
      </c>
      <c r="C1" s="8"/>
      <c r="D1" s="8"/>
    </row>
    <row r="2" spans="1:4" ht="30" x14ac:dyDescent="0.25">
      <c r="A2" s="1" t="s">
        <v>34</v>
      </c>
      <c r="B2" s="1" t="s">
        <v>2</v>
      </c>
      <c r="C2" s="1" t="s">
        <v>35</v>
      </c>
      <c r="D2" s="1" t="s">
        <v>91</v>
      </c>
    </row>
    <row r="3" spans="1:4" ht="45" x14ac:dyDescent="0.25">
      <c r="A3" s="3" t="s">
        <v>1804</v>
      </c>
      <c r="B3" s="4" t="s">
        <v>6</v>
      </c>
      <c r="C3" s="4" t="s">
        <v>6</v>
      </c>
      <c r="D3" s="4" t="s">
        <v>6</v>
      </c>
    </row>
    <row r="4" spans="1:4" x14ac:dyDescent="0.25">
      <c r="A4" s="2" t="s">
        <v>1149</v>
      </c>
      <c r="B4" s="6">
        <v>-32090</v>
      </c>
      <c r="C4" s="6">
        <v>7530</v>
      </c>
      <c r="D4" s="6">
        <v>12884</v>
      </c>
    </row>
    <row r="5" spans="1:4" ht="30" x14ac:dyDescent="0.25">
      <c r="A5" s="2" t="s">
        <v>1805</v>
      </c>
      <c r="B5" s="4" t="s">
        <v>6</v>
      </c>
      <c r="C5" s="4" t="s">
        <v>6</v>
      </c>
      <c r="D5" s="4" t="s">
        <v>6</v>
      </c>
    </row>
    <row r="6" spans="1:4" ht="45" x14ac:dyDescent="0.25">
      <c r="A6" s="3" t="s">
        <v>1804</v>
      </c>
      <c r="B6" s="4" t="s">
        <v>6</v>
      </c>
      <c r="C6" s="4" t="s">
        <v>6</v>
      </c>
      <c r="D6" s="4" t="s">
        <v>6</v>
      </c>
    </row>
    <row r="7" spans="1:4" x14ac:dyDescent="0.25">
      <c r="A7" s="2" t="s">
        <v>1149</v>
      </c>
      <c r="B7" s="4">
        <v>-895</v>
      </c>
      <c r="C7" s="4">
        <v>312</v>
      </c>
      <c r="D7" s="5">
        <v>1017</v>
      </c>
    </row>
    <row r="8" spans="1:4" x14ac:dyDescent="0.25">
      <c r="A8" s="2" t="s">
        <v>1151</v>
      </c>
      <c r="B8" s="4">
        <v>272</v>
      </c>
      <c r="C8" s="4">
        <v>-97</v>
      </c>
      <c r="D8" s="4">
        <v>-297</v>
      </c>
    </row>
    <row r="9" spans="1:4" x14ac:dyDescent="0.25">
      <c r="A9" s="2" t="s">
        <v>1153</v>
      </c>
      <c r="B9" s="4">
        <v>-623</v>
      </c>
      <c r="C9" s="4">
        <v>215</v>
      </c>
      <c r="D9" s="4">
        <v>720</v>
      </c>
    </row>
    <row r="10" spans="1:4" ht="60" x14ac:dyDescent="0.25">
      <c r="A10" s="2" t="s">
        <v>1806</v>
      </c>
      <c r="B10" s="4" t="s">
        <v>6</v>
      </c>
      <c r="C10" s="4" t="s">
        <v>6</v>
      </c>
      <c r="D10" s="4" t="s">
        <v>6</v>
      </c>
    </row>
    <row r="11" spans="1:4" ht="45" x14ac:dyDescent="0.25">
      <c r="A11" s="3" t="s">
        <v>1804</v>
      </c>
      <c r="B11" s="4" t="s">
        <v>6</v>
      </c>
      <c r="C11" s="4" t="s">
        <v>6</v>
      </c>
      <c r="D11" s="4" t="s">
        <v>6</v>
      </c>
    </row>
    <row r="12" spans="1:4" x14ac:dyDescent="0.25">
      <c r="A12" s="2" t="s">
        <v>1149</v>
      </c>
      <c r="B12" s="4">
        <v>-895</v>
      </c>
      <c r="C12" s="4">
        <v>321</v>
      </c>
      <c r="D12" s="5">
        <v>1119</v>
      </c>
    </row>
    <row r="13" spans="1:4" ht="45" x14ac:dyDescent="0.25">
      <c r="A13" s="2" t="s">
        <v>1807</v>
      </c>
      <c r="B13" s="4" t="s">
        <v>6</v>
      </c>
      <c r="C13" s="4" t="s">
        <v>6</v>
      </c>
      <c r="D13" s="4" t="s">
        <v>6</v>
      </c>
    </row>
    <row r="14" spans="1:4" ht="45" x14ac:dyDescent="0.25">
      <c r="A14" s="3" t="s">
        <v>1804</v>
      </c>
      <c r="B14" s="4" t="s">
        <v>6</v>
      </c>
      <c r="C14" s="4" t="s">
        <v>6</v>
      </c>
      <c r="D14" s="4" t="s">
        <v>6</v>
      </c>
    </row>
    <row r="15" spans="1:4" x14ac:dyDescent="0.25">
      <c r="A15" s="2" t="s">
        <v>1149</v>
      </c>
      <c r="B15" s="4" t="s">
        <v>6</v>
      </c>
      <c r="C15" s="6">
        <v>-9</v>
      </c>
      <c r="D15" s="6">
        <v>-102</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8</v>
      </c>
      <c r="B1" s="8" t="s">
        <v>1328</v>
      </c>
      <c r="C1" s="8"/>
      <c r="D1" s="8"/>
      <c r="E1" s="8"/>
      <c r="F1" s="8"/>
      <c r="G1" s="8"/>
      <c r="H1" s="8"/>
      <c r="I1" s="8"/>
      <c r="J1" s="8" t="s">
        <v>1</v>
      </c>
      <c r="K1" s="8"/>
      <c r="L1" s="8"/>
    </row>
    <row r="2" spans="1:12" ht="30" x14ac:dyDescent="0.25">
      <c r="A2" s="1" t="s">
        <v>1809</v>
      </c>
      <c r="B2" s="1" t="s">
        <v>2</v>
      </c>
      <c r="C2" s="1" t="s">
        <v>1791</v>
      </c>
      <c r="D2" s="1" t="s">
        <v>4</v>
      </c>
      <c r="E2" s="1" t="s">
        <v>1792</v>
      </c>
      <c r="F2" s="1" t="s">
        <v>35</v>
      </c>
      <c r="G2" s="1" t="s">
        <v>1612</v>
      </c>
      <c r="H2" s="1" t="s">
        <v>1329</v>
      </c>
      <c r="I2" s="1" t="s">
        <v>1454</v>
      </c>
      <c r="J2" s="1" t="s">
        <v>2</v>
      </c>
      <c r="K2" s="1" t="s">
        <v>35</v>
      </c>
      <c r="L2" s="1" t="s">
        <v>91</v>
      </c>
    </row>
    <row r="3" spans="1:12" ht="30" x14ac:dyDescent="0.25">
      <c r="A3" s="3" t="s">
        <v>1155</v>
      </c>
      <c r="B3" s="4" t="s">
        <v>6</v>
      </c>
      <c r="C3" s="4" t="s">
        <v>6</v>
      </c>
      <c r="D3" s="4" t="s">
        <v>6</v>
      </c>
      <c r="E3" s="4" t="s">
        <v>6</v>
      </c>
      <c r="F3" s="4" t="s">
        <v>6</v>
      </c>
      <c r="G3" s="4" t="s">
        <v>6</v>
      </c>
      <c r="H3" s="4" t="s">
        <v>6</v>
      </c>
      <c r="I3" s="4" t="s">
        <v>6</v>
      </c>
      <c r="J3" s="4" t="s">
        <v>6</v>
      </c>
      <c r="K3" s="4" t="s">
        <v>6</v>
      </c>
      <c r="L3" s="4" t="s">
        <v>6</v>
      </c>
    </row>
    <row r="4" spans="1:12" x14ac:dyDescent="0.25">
      <c r="A4" s="2" t="s">
        <v>1162</v>
      </c>
      <c r="B4" s="6">
        <v>15407</v>
      </c>
      <c r="C4" s="6">
        <v>15556</v>
      </c>
      <c r="D4" s="6">
        <v>15662</v>
      </c>
      <c r="E4" s="6">
        <v>15689</v>
      </c>
      <c r="F4" s="6">
        <v>15847</v>
      </c>
      <c r="G4" s="6">
        <v>15891</v>
      </c>
      <c r="H4" s="6">
        <v>16002</v>
      </c>
      <c r="I4" s="6">
        <v>15930</v>
      </c>
      <c r="J4" s="6">
        <v>62314</v>
      </c>
      <c r="K4" s="6">
        <v>63670</v>
      </c>
      <c r="L4" s="6">
        <v>67640</v>
      </c>
    </row>
    <row r="5" spans="1:12" x14ac:dyDescent="0.25">
      <c r="A5" s="2" t="s">
        <v>1075</v>
      </c>
      <c r="B5" s="5">
        <v>2328</v>
      </c>
      <c r="C5" s="5">
        <v>2326</v>
      </c>
      <c r="D5" s="5">
        <v>2360</v>
      </c>
      <c r="E5" s="5">
        <v>2500</v>
      </c>
      <c r="F5" s="5">
        <v>2796</v>
      </c>
      <c r="G5" s="5">
        <v>2911</v>
      </c>
      <c r="H5" s="5">
        <v>3016</v>
      </c>
      <c r="I5" s="5">
        <v>3311</v>
      </c>
      <c r="J5" s="5">
        <v>9514</v>
      </c>
      <c r="K5" s="5">
        <v>12034</v>
      </c>
      <c r="L5" s="5">
        <v>17078</v>
      </c>
    </row>
    <row r="6" spans="1:12" x14ac:dyDescent="0.25">
      <c r="A6" s="2" t="s">
        <v>102</v>
      </c>
      <c r="B6" s="5">
        <v>13079</v>
      </c>
      <c r="C6" s="5">
        <v>13230</v>
      </c>
      <c r="D6" s="5">
        <v>13302</v>
      </c>
      <c r="E6" s="5">
        <v>13189</v>
      </c>
      <c r="F6" s="5">
        <v>13051</v>
      </c>
      <c r="G6" s="5">
        <v>12980</v>
      </c>
      <c r="H6" s="5">
        <v>12986</v>
      </c>
      <c r="I6" s="5">
        <v>12619</v>
      </c>
      <c r="J6" s="5">
        <v>52800</v>
      </c>
      <c r="K6" s="5">
        <v>51636</v>
      </c>
      <c r="L6" s="5">
        <v>50562</v>
      </c>
    </row>
    <row r="7" spans="1:12" x14ac:dyDescent="0.25">
      <c r="A7" s="2" t="s">
        <v>103</v>
      </c>
      <c r="B7" s="5">
        <v>1392</v>
      </c>
      <c r="C7" s="5">
        <v>1887</v>
      </c>
      <c r="D7" s="5">
        <v>2414</v>
      </c>
      <c r="E7" s="5">
        <v>1745</v>
      </c>
      <c r="F7" s="5">
        <v>1574</v>
      </c>
      <c r="G7" s="5">
        <v>2401</v>
      </c>
      <c r="H7" s="5">
        <v>1950</v>
      </c>
      <c r="I7" s="5">
        <v>2216</v>
      </c>
      <c r="J7" s="5">
        <v>7438</v>
      </c>
      <c r="K7" s="5">
        <v>8141</v>
      </c>
      <c r="L7" s="5">
        <v>12584</v>
      </c>
    </row>
    <row r="8" spans="1:12" x14ac:dyDescent="0.25">
      <c r="A8" s="2" t="s">
        <v>1163</v>
      </c>
      <c r="B8" s="5">
        <v>3595</v>
      </c>
      <c r="C8" s="5">
        <v>4862</v>
      </c>
      <c r="D8" s="5">
        <v>5226</v>
      </c>
      <c r="E8" s="5">
        <v>4814</v>
      </c>
      <c r="F8" s="5">
        <v>5457</v>
      </c>
      <c r="G8" s="5">
        <v>5748</v>
      </c>
      <c r="H8" s="5">
        <v>5022</v>
      </c>
      <c r="I8" s="5">
        <v>5267</v>
      </c>
      <c r="J8" s="5">
        <v>18497</v>
      </c>
      <c r="K8" s="5">
        <v>21494</v>
      </c>
      <c r="L8" s="5">
        <v>19671</v>
      </c>
    </row>
    <row r="9" spans="1:12" x14ac:dyDescent="0.25">
      <c r="A9" s="2" t="s">
        <v>1164</v>
      </c>
      <c r="B9" s="5">
        <v>9103</v>
      </c>
      <c r="C9" s="5">
        <v>10214</v>
      </c>
      <c r="D9" s="5">
        <v>10288</v>
      </c>
      <c r="E9" s="5">
        <v>10761</v>
      </c>
      <c r="F9" s="5">
        <v>11288</v>
      </c>
      <c r="G9" s="5">
        <v>10612</v>
      </c>
      <c r="H9" s="5">
        <v>11245</v>
      </c>
      <c r="I9" s="5">
        <v>10923</v>
      </c>
      <c r="J9" s="5">
        <v>40366</v>
      </c>
      <c r="K9" s="5">
        <v>44068</v>
      </c>
      <c r="L9" s="5">
        <v>42041</v>
      </c>
    </row>
    <row r="10" spans="1:12" x14ac:dyDescent="0.25">
      <c r="A10" s="2" t="s">
        <v>127</v>
      </c>
      <c r="B10" s="6">
        <v>4366</v>
      </c>
      <c r="C10" s="6">
        <v>4202</v>
      </c>
      <c r="D10" s="6">
        <v>4002</v>
      </c>
      <c r="E10" s="6">
        <v>3776</v>
      </c>
      <c r="F10" s="6">
        <v>3896</v>
      </c>
      <c r="G10" s="6">
        <v>3876</v>
      </c>
      <c r="H10" s="6">
        <v>3361</v>
      </c>
      <c r="I10" s="6">
        <v>3302</v>
      </c>
      <c r="J10" s="6">
        <v>16346</v>
      </c>
      <c r="K10" s="6">
        <v>14435</v>
      </c>
      <c r="L10" s="6">
        <v>11045</v>
      </c>
    </row>
    <row r="11" spans="1:12" ht="30" x14ac:dyDescent="0.25">
      <c r="A11" s="2" t="s">
        <v>1810</v>
      </c>
      <c r="B11" s="9">
        <v>0.65</v>
      </c>
      <c r="C11" s="9">
        <v>0.63</v>
      </c>
      <c r="D11" s="9">
        <v>0.6</v>
      </c>
      <c r="E11" s="9">
        <v>0.56999999999999995</v>
      </c>
      <c r="F11" s="9">
        <v>0.57999999999999996</v>
      </c>
      <c r="G11" s="9">
        <v>0.57999999999999996</v>
      </c>
      <c r="H11" s="9">
        <v>0.5</v>
      </c>
      <c r="I11" s="9">
        <v>0.49</v>
      </c>
      <c r="J11" s="9">
        <v>2.4500000000000002</v>
      </c>
      <c r="K11" s="9">
        <v>2.16</v>
      </c>
      <c r="L11" s="9">
        <v>1.65</v>
      </c>
    </row>
    <row r="12" spans="1:12" ht="30" x14ac:dyDescent="0.25">
      <c r="A12" s="2" t="s">
        <v>1811</v>
      </c>
      <c r="B12" s="9">
        <v>0.65</v>
      </c>
      <c r="C12" s="9">
        <v>0.63</v>
      </c>
      <c r="D12" s="9">
        <v>0.6</v>
      </c>
      <c r="E12" s="9">
        <v>0.56999999999999995</v>
      </c>
      <c r="F12" s="9">
        <v>0.57999999999999996</v>
      </c>
      <c r="G12" s="9">
        <v>0.57999999999999996</v>
      </c>
      <c r="H12" s="9">
        <v>0.5</v>
      </c>
      <c r="I12" s="9">
        <v>0.49</v>
      </c>
      <c r="J12" s="9">
        <v>2.4500000000000002</v>
      </c>
      <c r="K12" s="9">
        <v>2.16</v>
      </c>
      <c r="L12" s="9">
        <v>1.65</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0.140625" bestFit="1" customWidth="1"/>
    <col min="2" max="2" width="35.5703125" customWidth="1"/>
    <col min="3" max="3" width="10.7109375" customWidth="1"/>
    <col min="4" max="4" width="2.28515625" customWidth="1"/>
    <col min="5" max="5" width="7" customWidth="1"/>
    <col min="6" max="6" width="1.7109375" customWidth="1"/>
    <col min="7" max="7" width="10.7109375" customWidth="1"/>
    <col min="8" max="8" width="2.28515625" customWidth="1"/>
    <col min="9" max="9" width="7" customWidth="1"/>
    <col min="10" max="10" width="1.7109375" customWidth="1"/>
    <col min="11" max="11" width="10.7109375" customWidth="1"/>
    <col min="12" max="12" width="2.28515625" customWidth="1"/>
    <col min="13" max="13" width="7" customWidth="1"/>
    <col min="14" max="14" width="1.710937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3</v>
      </c>
      <c r="B3" s="54" t="s">
        <v>6</v>
      </c>
      <c r="C3" s="54"/>
      <c r="D3" s="54"/>
      <c r="E3" s="54"/>
      <c r="F3" s="54"/>
      <c r="G3" s="54"/>
      <c r="H3" s="54"/>
      <c r="I3" s="54"/>
      <c r="J3" s="54"/>
      <c r="K3" s="54"/>
      <c r="L3" s="54"/>
      <c r="M3" s="54"/>
      <c r="N3" s="54"/>
    </row>
    <row r="4" spans="1:14" ht="15" customHeight="1" x14ac:dyDescent="0.25">
      <c r="A4" s="55" t="s">
        <v>602</v>
      </c>
      <c r="B4" s="54" t="s">
        <v>6</v>
      </c>
      <c r="C4" s="54"/>
      <c r="D4" s="54"/>
      <c r="E4" s="54"/>
      <c r="F4" s="54"/>
      <c r="G4" s="54"/>
      <c r="H4" s="54"/>
      <c r="I4" s="54"/>
      <c r="J4" s="54"/>
      <c r="K4" s="54"/>
      <c r="L4" s="54"/>
      <c r="M4" s="54"/>
      <c r="N4" s="54"/>
    </row>
    <row r="5" spans="1:14" x14ac:dyDescent="0.25">
      <c r="A5" s="55"/>
      <c r="B5" s="56" t="s">
        <v>604</v>
      </c>
      <c r="C5" s="56"/>
      <c r="D5" s="56"/>
      <c r="E5" s="56"/>
      <c r="F5" s="56"/>
      <c r="G5" s="56"/>
      <c r="H5" s="56"/>
      <c r="I5" s="56"/>
      <c r="J5" s="56"/>
      <c r="K5" s="56"/>
      <c r="L5" s="56"/>
      <c r="M5" s="56"/>
      <c r="N5" s="56"/>
    </row>
    <row r="6" spans="1:14" x14ac:dyDescent="0.25">
      <c r="A6" s="55"/>
      <c r="B6" s="54"/>
      <c r="C6" s="54"/>
      <c r="D6" s="54"/>
      <c r="E6" s="54"/>
      <c r="F6" s="54"/>
      <c r="G6" s="54"/>
      <c r="H6" s="54"/>
      <c r="I6" s="54"/>
      <c r="J6" s="54"/>
      <c r="K6" s="54"/>
      <c r="L6" s="54"/>
      <c r="M6" s="54"/>
      <c r="N6" s="54"/>
    </row>
    <row r="7" spans="1:14" x14ac:dyDescent="0.25">
      <c r="A7" s="55"/>
      <c r="B7" s="50" t="s">
        <v>605</v>
      </c>
      <c r="C7" s="50"/>
      <c r="D7" s="50"/>
      <c r="E7" s="50"/>
      <c r="F7" s="50"/>
      <c r="G7" s="50"/>
      <c r="H7" s="50"/>
      <c r="I7" s="50"/>
      <c r="J7" s="50"/>
      <c r="K7" s="50"/>
      <c r="L7" s="50"/>
      <c r="M7" s="50"/>
      <c r="N7" s="50"/>
    </row>
    <row r="8" spans="1:14" x14ac:dyDescent="0.25">
      <c r="A8" s="55"/>
      <c r="B8" s="14"/>
      <c r="C8" s="14"/>
      <c r="D8" s="96"/>
      <c r="E8" s="96"/>
      <c r="F8" s="18"/>
      <c r="G8" s="14"/>
      <c r="H8" s="96"/>
      <c r="I8" s="96"/>
      <c r="J8" s="18"/>
      <c r="K8" s="14"/>
      <c r="L8" s="96"/>
      <c r="M8" s="96"/>
      <c r="N8" s="18"/>
    </row>
    <row r="9" spans="1:14" ht="15.75" thickBot="1" x14ac:dyDescent="0.3">
      <c r="A9" s="55"/>
      <c r="B9" s="14"/>
      <c r="C9" s="14"/>
      <c r="D9" s="98">
        <v>2013</v>
      </c>
      <c r="E9" s="98"/>
      <c r="F9" s="23"/>
      <c r="G9" s="14"/>
      <c r="H9" s="98">
        <v>2012</v>
      </c>
      <c r="I9" s="98"/>
      <c r="J9" s="23"/>
      <c r="K9" s="14"/>
      <c r="L9" s="98">
        <v>2011</v>
      </c>
      <c r="M9" s="98"/>
      <c r="N9" s="23"/>
    </row>
    <row r="10" spans="1:14" ht="15.75" thickTop="1" x14ac:dyDescent="0.25">
      <c r="A10" s="55"/>
      <c r="B10" s="14"/>
      <c r="C10" s="14"/>
      <c r="D10" s="97" t="s">
        <v>362</v>
      </c>
      <c r="E10" s="97"/>
      <c r="F10" s="97"/>
      <c r="G10" s="97"/>
      <c r="H10" s="97"/>
      <c r="I10" s="97"/>
      <c r="J10" s="97"/>
      <c r="K10" s="97"/>
      <c r="L10" s="97"/>
      <c r="M10" s="97"/>
      <c r="N10" s="18"/>
    </row>
    <row r="11" spans="1:14" x14ac:dyDescent="0.25">
      <c r="A11" s="55"/>
      <c r="B11" s="14"/>
      <c r="C11" s="14"/>
      <c r="D11" s="96"/>
      <c r="E11" s="96"/>
      <c r="F11" s="96"/>
      <c r="G11" s="96"/>
      <c r="H11" s="96"/>
      <c r="I11" s="96"/>
      <c r="J11" s="96"/>
      <c r="K11" s="96"/>
      <c r="L11" s="96"/>
      <c r="M11" s="96"/>
      <c r="N11" s="18"/>
    </row>
    <row r="12" spans="1:14" x14ac:dyDescent="0.25">
      <c r="A12" s="55"/>
      <c r="B12" s="27" t="s">
        <v>606</v>
      </c>
      <c r="C12" s="29"/>
      <c r="D12" s="27" t="s">
        <v>365</v>
      </c>
      <c r="E12" s="31">
        <v>3490</v>
      </c>
      <c r="F12" s="33"/>
      <c r="G12" s="29"/>
      <c r="H12" s="27" t="s">
        <v>365</v>
      </c>
      <c r="I12" s="31">
        <v>6209</v>
      </c>
      <c r="J12" s="33"/>
      <c r="K12" s="29"/>
      <c r="L12" s="27" t="s">
        <v>365</v>
      </c>
      <c r="M12" s="31">
        <v>7751</v>
      </c>
      <c r="N12" s="33"/>
    </row>
    <row r="13" spans="1:14" x14ac:dyDescent="0.25">
      <c r="A13" s="55"/>
      <c r="B13" s="35" t="s">
        <v>607</v>
      </c>
      <c r="C13" s="37"/>
      <c r="D13" s="35"/>
      <c r="E13" s="60">
        <v>1074</v>
      </c>
      <c r="F13" s="62"/>
      <c r="G13" s="37"/>
      <c r="H13" s="35"/>
      <c r="I13" s="60">
        <v>7561</v>
      </c>
      <c r="J13" s="62"/>
      <c r="K13" s="37"/>
      <c r="L13" s="35"/>
      <c r="M13" s="60">
        <v>6053</v>
      </c>
      <c r="N13" s="62"/>
    </row>
    <row r="14" spans="1:14" x14ac:dyDescent="0.25">
      <c r="A14" s="55"/>
      <c r="B14" s="27" t="s">
        <v>608</v>
      </c>
      <c r="C14" s="29"/>
      <c r="D14" s="27"/>
      <c r="E14" s="29" t="s">
        <v>609</v>
      </c>
      <c r="F14" s="33" t="s">
        <v>367</v>
      </c>
      <c r="G14" s="29"/>
      <c r="H14" s="27"/>
      <c r="I14" s="29" t="s">
        <v>610</v>
      </c>
      <c r="J14" s="33" t="s">
        <v>367</v>
      </c>
      <c r="K14" s="29"/>
      <c r="L14" s="27"/>
      <c r="M14" s="29" t="s">
        <v>611</v>
      </c>
      <c r="N14" s="33" t="s">
        <v>367</v>
      </c>
    </row>
    <row r="15" spans="1:14" x14ac:dyDescent="0.25">
      <c r="A15" s="55"/>
      <c r="B15" s="35" t="s">
        <v>612</v>
      </c>
      <c r="C15" s="37"/>
      <c r="D15" s="35"/>
      <c r="E15" s="37" t="s">
        <v>613</v>
      </c>
      <c r="F15" s="62" t="s">
        <v>367</v>
      </c>
      <c r="G15" s="37"/>
      <c r="H15" s="35"/>
      <c r="I15" s="37" t="s">
        <v>614</v>
      </c>
      <c r="J15" s="62" t="s">
        <v>367</v>
      </c>
      <c r="K15" s="37"/>
      <c r="L15" s="35"/>
      <c r="M15" s="37" t="s">
        <v>615</v>
      </c>
      <c r="N15" s="62" t="s">
        <v>367</v>
      </c>
    </row>
    <row r="16" spans="1:14" ht="15.75" thickBot="1" x14ac:dyDescent="0.3">
      <c r="A16" s="55"/>
      <c r="B16" s="27" t="s">
        <v>616</v>
      </c>
      <c r="C16" s="29"/>
      <c r="D16" s="66"/>
      <c r="E16" s="72" t="s">
        <v>617</v>
      </c>
      <c r="F16" s="70" t="s">
        <v>367</v>
      </c>
      <c r="G16" s="29"/>
      <c r="H16" s="66"/>
      <c r="I16" s="72" t="s">
        <v>618</v>
      </c>
      <c r="J16" s="70" t="s">
        <v>367</v>
      </c>
      <c r="K16" s="29"/>
      <c r="L16" s="66"/>
      <c r="M16" s="72" t="s">
        <v>619</v>
      </c>
      <c r="N16" s="70" t="s">
        <v>367</v>
      </c>
    </row>
    <row r="17" spans="1:14" ht="16.5" thickTop="1" thickBot="1" x14ac:dyDescent="0.3">
      <c r="A17" s="55"/>
      <c r="B17" s="35" t="s">
        <v>620</v>
      </c>
      <c r="C17" s="37"/>
      <c r="D17" s="74" t="s">
        <v>365</v>
      </c>
      <c r="E17" s="76">
        <v>1014</v>
      </c>
      <c r="F17" s="78"/>
      <c r="G17" s="37"/>
      <c r="H17" s="74" t="s">
        <v>365</v>
      </c>
      <c r="I17" s="76">
        <v>3490</v>
      </c>
      <c r="J17" s="78"/>
      <c r="K17" s="37"/>
      <c r="L17" s="74" t="s">
        <v>365</v>
      </c>
      <c r="M17" s="76">
        <v>6209</v>
      </c>
      <c r="N17" s="78"/>
    </row>
    <row r="18" spans="1:14" ht="15.75" thickTop="1" x14ac:dyDescent="0.25">
      <c r="A18" s="55"/>
      <c r="B18" s="54"/>
      <c r="C18" s="54"/>
      <c r="D18" s="54"/>
      <c r="E18" s="54"/>
      <c r="F18" s="54"/>
      <c r="G18" s="54"/>
      <c r="H18" s="54"/>
      <c r="I18" s="54"/>
      <c r="J18" s="54"/>
      <c r="K18" s="54"/>
      <c r="L18" s="54"/>
      <c r="M18" s="54"/>
      <c r="N18" s="54"/>
    </row>
    <row r="19" spans="1:14" x14ac:dyDescent="0.25">
      <c r="A19" s="55"/>
      <c r="B19" s="56" t="s">
        <v>621</v>
      </c>
      <c r="C19" s="56"/>
      <c r="D19" s="56"/>
      <c r="E19" s="56"/>
      <c r="F19" s="56"/>
      <c r="G19" s="56"/>
      <c r="H19" s="56"/>
      <c r="I19" s="56"/>
      <c r="J19" s="56"/>
      <c r="K19" s="56"/>
      <c r="L19" s="56"/>
      <c r="M19" s="56"/>
      <c r="N19" s="56"/>
    </row>
    <row r="20" spans="1:14" x14ac:dyDescent="0.25">
      <c r="A20" s="55"/>
      <c r="B20" s="14"/>
      <c r="C20" s="14"/>
      <c r="D20" s="96"/>
      <c r="E20" s="96"/>
      <c r="F20" s="18"/>
      <c r="G20" s="14"/>
      <c r="H20" s="96"/>
      <c r="I20" s="96"/>
      <c r="J20" s="18"/>
      <c r="K20" s="14"/>
      <c r="L20" s="96"/>
      <c r="M20" s="96"/>
      <c r="N20" s="18"/>
    </row>
    <row r="21" spans="1:14" ht="15.75" thickBot="1" x14ac:dyDescent="0.3">
      <c r="A21" s="55"/>
      <c r="B21" s="14"/>
      <c r="C21" s="14"/>
      <c r="D21" s="98">
        <v>2013</v>
      </c>
      <c r="E21" s="98"/>
      <c r="F21" s="23"/>
      <c r="G21" s="14"/>
      <c r="H21" s="98">
        <v>2012</v>
      </c>
      <c r="I21" s="98"/>
      <c r="J21" s="23"/>
      <c r="K21" s="14"/>
      <c r="L21" s="98">
        <v>2011</v>
      </c>
      <c r="M21" s="98"/>
      <c r="N21" s="23"/>
    </row>
    <row r="22" spans="1:14" ht="15.75" thickTop="1" x14ac:dyDescent="0.25">
      <c r="A22" s="55"/>
      <c r="B22" s="14"/>
      <c r="C22" s="14"/>
      <c r="D22" s="97" t="s">
        <v>362</v>
      </c>
      <c r="E22" s="97"/>
      <c r="F22" s="97"/>
      <c r="G22" s="97"/>
      <c r="H22" s="97"/>
      <c r="I22" s="97"/>
      <c r="J22" s="97"/>
      <c r="K22" s="97"/>
      <c r="L22" s="97"/>
      <c r="M22" s="97"/>
      <c r="N22" s="18"/>
    </row>
    <row r="23" spans="1:14" x14ac:dyDescent="0.25">
      <c r="A23" s="55"/>
      <c r="B23" s="14"/>
      <c r="C23" s="14"/>
      <c r="D23" s="96"/>
      <c r="E23" s="96"/>
      <c r="F23" s="96"/>
      <c r="G23" s="96"/>
      <c r="H23" s="96"/>
      <c r="I23" s="96"/>
      <c r="J23" s="96"/>
      <c r="K23" s="96"/>
      <c r="L23" s="96"/>
      <c r="M23" s="96"/>
      <c r="N23" s="18"/>
    </row>
    <row r="24" spans="1:14" x14ac:dyDescent="0.25">
      <c r="A24" s="55"/>
      <c r="B24" s="27" t="s">
        <v>477</v>
      </c>
      <c r="C24" s="29"/>
      <c r="D24" s="27" t="s">
        <v>365</v>
      </c>
      <c r="E24" s="31">
        <v>1087</v>
      </c>
      <c r="F24" s="33"/>
      <c r="G24" s="29"/>
      <c r="H24" s="27" t="s">
        <v>365</v>
      </c>
      <c r="I24" s="31">
        <v>2538</v>
      </c>
      <c r="J24" s="33"/>
      <c r="K24" s="29"/>
      <c r="L24" s="27" t="s">
        <v>365</v>
      </c>
      <c r="M24" s="31">
        <v>2115</v>
      </c>
      <c r="N24" s="33"/>
    </row>
    <row r="25" spans="1:14" x14ac:dyDescent="0.25">
      <c r="A25" s="55"/>
      <c r="B25" s="35" t="s">
        <v>608</v>
      </c>
      <c r="C25" s="37"/>
      <c r="D25" s="35"/>
      <c r="E25" s="37">
        <v>600</v>
      </c>
      <c r="F25" s="62"/>
      <c r="G25" s="37"/>
      <c r="H25" s="35"/>
      <c r="I25" s="60">
        <v>1150</v>
      </c>
      <c r="J25" s="62"/>
      <c r="K25" s="37"/>
      <c r="L25" s="35"/>
      <c r="M25" s="60">
        <v>1464</v>
      </c>
      <c r="N25" s="62"/>
    </row>
    <row r="26" spans="1:14" ht="15.75" thickBot="1" x14ac:dyDescent="0.3">
      <c r="A26" s="55"/>
      <c r="B26" s="27" t="s">
        <v>612</v>
      </c>
      <c r="C26" s="29"/>
      <c r="D26" s="66"/>
      <c r="E26" s="72" t="s">
        <v>622</v>
      </c>
      <c r="F26" s="70" t="s">
        <v>367</v>
      </c>
      <c r="G26" s="29"/>
      <c r="H26" s="66"/>
      <c r="I26" s="72" t="s">
        <v>623</v>
      </c>
      <c r="J26" s="70" t="s">
        <v>367</v>
      </c>
      <c r="K26" s="29"/>
      <c r="L26" s="66"/>
      <c r="M26" s="72" t="s">
        <v>624</v>
      </c>
      <c r="N26" s="70" t="s">
        <v>367</v>
      </c>
    </row>
    <row r="27" spans="1:14" ht="16.5" thickTop="1" thickBot="1" x14ac:dyDescent="0.3">
      <c r="A27" s="55"/>
      <c r="B27" s="35" t="s">
        <v>490</v>
      </c>
      <c r="C27" s="37"/>
      <c r="D27" s="74" t="s">
        <v>365</v>
      </c>
      <c r="E27" s="80">
        <v>51</v>
      </c>
      <c r="F27" s="78"/>
      <c r="G27" s="37"/>
      <c r="H27" s="74" t="s">
        <v>365</v>
      </c>
      <c r="I27" s="76">
        <v>1087</v>
      </c>
      <c r="J27" s="78"/>
      <c r="K27" s="37"/>
      <c r="L27" s="74" t="s">
        <v>365</v>
      </c>
      <c r="M27" s="76">
        <v>2538</v>
      </c>
      <c r="N27" s="78"/>
    </row>
    <row r="28" spans="1:14" ht="15.75" thickTop="1" x14ac:dyDescent="0.25">
      <c r="A28" s="55"/>
      <c r="B28" s="54"/>
      <c r="C28" s="54"/>
      <c r="D28" s="54"/>
      <c r="E28" s="54"/>
      <c r="F28" s="54"/>
      <c r="G28" s="54"/>
      <c r="H28" s="54"/>
      <c r="I28" s="54"/>
      <c r="J28" s="54"/>
      <c r="K28" s="54"/>
      <c r="L28" s="54"/>
      <c r="M28" s="54"/>
      <c r="N28" s="54"/>
    </row>
    <row r="29" spans="1:14" x14ac:dyDescent="0.25">
      <c r="A29" s="55"/>
      <c r="B29" s="133" t="s">
        <v>625</v>
      </c>
      <c r="C29" s="133"/>
      <c r="D29" s="133"/>
      <c r="E29" s="133"/>
      <c r="F29" s="133"/>
      <c r="G29" s="133"/>
      <c r="H29" s="133"/>
      <c r="I29" s="133"/>
      <c r="J29" s="133"/>
      <c r="K29" s="133"/>
      <c r="L29" s="133"/>
      <c r="M29" s="133"/>
      <c r="N29" s="133"/>
    </row>
    <row r="30" spans="1:14" ht="15.75" thickBot="1" x14ac:dyDescent="0.3">
      <c r="A30" s="55"/>
      <c r="B30" s="14"/>
      <c r="C30" s="14"/>
      <c r="D30" s="98">
        <v>2013</v>
      </c>
      <c r="E30" s="98"/>
      <c r="F30" s="23"/>
      <c r="G30" s="14"/>
      <c r="H30" s="98">
        <v>2012</v>
      </c>
      <c r="I30" s="98"/>
      <c r="J30" s="23"/>
      <c r="K30" s="14"/>
      <c r="L30" s="98">
        <v>2011</v>
      </c>
      <c r="M30" s="98"/>
      <c r="N30" s="23"/>
    </row>
    <row r="31" spans="1:14" ht="15.75" thickTop="1" x14ac:dyDescent="0.25">
      <c r="A31" s="55"/>
      <c r="B31" s="14"/>
      <c r="C31" s="14"/>
      <c r="D31" s="97" t="s">
        <v>362</v>
      </c>
      <c r="E31" s="97"/>
      <c r="F31" s="97"/>
      <c r="G31" s="97"/>
      <c r="H31" s="97"/>
      <c r="I31" s="97"/>
      <c r="J31" s="97"/>
      <c r="K31" s="97"/>
      <c r="L31" s="97"/>
      <c r="M31" s="97"/>
      <c r="N31" s="18"/>
    </row>
    <row r="32" spans="1:14" x14ac:dyDescent="0.25">
      <c r="A32" s="55"/>
      <c r="B32" s="14"/>
      <c r="C32" s="14"/>
      <c r="D32" s="96"/>
      <c r="E32" s="96"/>
      <c r="F32" s="96"/>
      <c r="G32" s="96"/>
      <c r="H32" s="96"/>
      <c r="I32" s="96"/>
      <c r="J32" s="96"/>
      <c r="K32" s="96"/>
      <c r="L32" s="96"/>
      <c r="M32" s="96"/>
      <c r="N32" s="18"/>
    </row>
    <row r="33" spans="1:14" x14ac:dyDescent="0.25">
      <c r="A33" s="55"/>
      <c r="B33" s="27" t="s">
        <v>616</v>
      </c>
      <c r="C33" s="29"/>
      <c r="D33" s="27" t="s">
        <v>365</v>
      </c>
      <c r="E33" s="29">
        <v>42</v>
      </c>
      <c r="F33" s="33"/>
      <c r="G33" s="29"/>
      <c r="H33" s="27" t="s">
        <v>365</v>
      </c>
      <c r="I33" s="29">
        <v>635</v>
      </c>
      <c r="J33" s="33"/>
      <c r="K33" s="29"/>
      <c r="L33" s="27" t="s">
        <v>365</v>
      </c>
      <c r="M33" s="29">
        <v>435</v>
      </c>
      <c r="N33" s="33"/>
    </row>
    <row r="34" spans="1:14" x14ac:dyDescent="0.25">
      <c r="A34" s="55"/>
      <c r="B34" s="35" t="s">
        <v>626</v>
      </c>
      <c r="C34" s="37"/>
      <c r="D34" s="35"/>
      <c r="E34" s="37">
        <v>85</v>
      </c>
      <c r="F34" s="62"/>
      <c r="G34" s="37"/>
      <c r="H34" s="35"/>
      <c r="I34" s="37">
        <v>196</v>
      </c>
      <c r="J34" s="62"/>
      <c r="K34" s="37"/>
      <c r="L34" s="35"/>
      <c r="M34" s="37">
        <v>283</v>
      </c>
      <c r="N34" s="62"/>
    </row>
    <row r="35" spans="1:14" ht="15.75" thickBot="1" x14ac:dyDescent="0.3">
      <c r="A35" s="55"/>
      <c r="B35" s="27" t="s">
        <v>608</v>
      </c>
      <c r="C35" s="29"/>
      <c r="D35" s="66"/>
      <c r="E35" s="72">
        <v>600</v>
      </c>
      <c r="F35" s="70"/>
      <c r="G35" s="29"/>
      <c r="H35" s="66"/>
      <c r="I35" s="68">
        <v>1150</v>
      </c>
      <c r="J35" s="70"/>
      <c r="K35" s="29"/>
      <c r="L35" s="66"/>
      <c r="M35" s="68">
        <v>1464</v>
      </c>
      <c r="N35" s="70"/>
    </row>
    <row r="36" spans="1:14" ht="16.5" thickTop="1" thickBot="1" x14ac:dyDescent="0.3">
      <c r="A36" s="55"/>
      <c r="B36" s="64"/>
      <c r="C36" s="37"/>
      <c r="D36" s="74" t="s">
        <v>365</v>
      </c>
      <c r="E36" s="80">
        <v>727</v>
      </c>
      <c r="F36" s="78"/>
      <c r="G36" s="37"/>
      <c r="H36" s="74" t="s">
        <v>365</v>
      </c>
      <c r="I36" s="76">
        <v>1981</v>
      </c>
      <c r="J36" s="78"/>
      <c r="K36" s="37"/>
      <c r="L36" s="74" t="s">
        <v>365</v>
      </c>
      <c r="M36" s="76">
        <v>2182</v>
      </c>
      <c r="N36" s="78"/>
    </row>
  </sheetData>
  <mergeCells count="34">
    <mergeCell ref="D32:M32"/>
    <mergeCell ref="A1:A2"/>
    <mergeCell ref="B1:N1"/>
    <mergeCell ref="B2:N2"/>
    <mergeCell ref="B3:N3"/>
    <mergeCell ref="A4:A36"/>
    <mergeCell ref="B4:N4"/>
    <mergeCell ref="B5:N5"/>
    <mergeCell ref="B6:N6"/>
    <mergeCell ref="B7:N7"/>
    <mergeCell ref="D22:M22"/>
    <mergeCell ref="D23:M23"/>
    <mergeCell ref="D30:E30"/>
    <mergeCell ref="H30:I30"/>
    <mergeCell ref="L30:M30"/>
    <mergeCell ref="D31:M31"/>
    <mergeCell ref="B28:N28"/>
    <mergeCell ref="B29:N29"/>
    <mergeCell ref="D10:M10"/>
    <mergeCell ref="D11:M11"/>
    <mergeCell ref="D20:E20"/>
    <mergeCell ref="H20:I20"/>
    <mergeCell ref="L20:M20"/>
    <mergeCell ref="D21:E21"/>
    <mergeCell ref="H21:I21"/>
    <mergeCell ref="L21:M21"/>
    <mergeCell ref="B18:N18"/>
    <mergeCell ref="B19:N19"/>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4"/>
  <sheetViews>
    <sheetView showGridLines="0" workbookViewId="0"/>
  </sheetViews>
  <sheetFormatPr defaultRowHeight="15" x14ac:dyDescent="0.25"/>
  <cols>
    <col min="1" max="1" width="30.140625" bestFit="1" customWidth="1"/>
    <col min="2" max="4" width="36.5703125" bestFit="1" customWidth="1"/>
    <col min="5" max="5" width="12.5703125" customWidth="1"/>
    <col min="6" max="6" width="28.5703125" customWidth="1"/>
    <col min="7" max="7" width="2.85546875" customWidth="1"/>
    <col min="8" max="8" width="35" customWidth="1"/>
    <col min="9" max="9" width="12.5703125" customWidth="1"/>
    <col min="10" max="10" width="32.140625" customWidth="1"/>
    <col min="11" max="11" width="2.85546875" customWidth="1"/>
    <col min="12" max="12" width="33.42578125" customWidth="1"/>
    <col min="13" max="13" width="12.5703125" customWidth="1"/>
    <col min="14" max="14" width="2.42578125" customWidth="1"/>
    <col min="15" max="15" width="14.85546875" customWidth="1"/>
    <col min="16" max="16" width="15.140625" customWidth="1"/>
    <col min="17" max="17" width="10.85546875" customWidth="1"/>
    <col min="18" max="20" width="14.85546875" customWidth="1"/>
    <col min="21" max="21" width="10.5703125" customWidth="1"/>
    <col min="22" max="22" width="14.85546875" customWidth="1"/>
  </cols>
  <sheetData>
    <row r="1" spans="1:22" ht="15" customHeight="1" x14ac:dyDescent="0.25">
      <c r="A1" s="8" t="s">
        <v>6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28</v>
      </c>
      <c r="B3" s="54" t="s">
        <v>6</v>
      </c>
      <c r="C3" s="54"/>
      <c r="D3" s="54"/>
      <c r="E3" s="54"/>
      <c r="F3" s="54"/>
      <c r="G3" s="54"/>
      <c r="H3" s="54"/>
      <c r="I3" s="54"/>
      <c r="J3" s="54"/>
      <c r="K3" s="54"/>
      <c r="L3" s="54"/>
      <c r="M3" s="54"/>
      <c r="N3" s="54"/>
      <c r="O3" s="54"/>
      <c r="P3" s="54"/>
      <c r="Q3" s="54"/>
      <c r="R3" s="54"/>
      <c r="S3" s="54"/>
      <c r="T3" s="54"/>
      <c r="U3" s="54"/>
      <c r="V3" s="54"/>
    </row>
    <row r="4" spans="1:22" ht="15" customHeight="1" x14ac:dyDescent="0.25">
      <c r="A4" s="55" t="s">
        <v>627</v>
      </c>
      <c r="B4" s="54" t="s">
        <v>6</v>
      </c>
      <c r="C4" s="54"/>
      <c r="D4" s="54"/>
      <c r="E4" s="54"/>
      <c r="F4" s="54"/>
      <c r="G4" s="54"/>
      <c r="H4" s="54"/>
      <c r="I4" s="54"/>
      <c r="J4" s="54"/>
      <c r="K4" s="54"/>
      <c r="L4" s="54"/>
      <c r="M4" s="54"/>
      <c r="N4" s="54"/>
      <c r="O4" s="54"/>
      <c r="P4" s="54"/>
      <c r="Q4" s="54"/>
      <c r="R4" s="54"/>
      <c r="S4" s="54"/>
      <c r="T4" s="54"/>
      <c r="U4" s="54"/>
      <c r="V4" s="54"/>
    </row>
    <row r="5" spans="1:22" x14ac:dyDescent="0.25">
      <c r="A5" s="55"/>
      <c r="B5" s="208" t="s">
        <v>629</v>
      </c>
      <c r="C5" s="208"/>
      <c r="D5" s="208"/>
      <c r="E5" s="208"/>
      <c r="F5" s="208"/>
      <c r="G5" s="208"/>
      <c r="H5" s="208"/>
      <c r="I5" s="208"/>
      <c r="J5" s="208"/>
      <c r="K5" s="208"/>
      <c r="L5" s="208"/>
      <c r="M5" s="208"/>
      <c r="N5" s="208"/>
      <c r="O5" s="208"/>
      <c r="P5" s="208"/>
      <c r="Q5" s="208"/>
      <c r="R5" s="208"/>
      <c r="S5" s="208"/>
      <c r="T5" s="208"/>
      <c r="U5" s="208"/>
      <c r="V5" s="208"/>
    </row>
    <row r="6" spans="1:22" x14ac:dyDescent="0.25">
      <c r="A6" s="55"/>
      <c r="B6" s="54"/>
      <c r="C6" s="54"/>
      <c r="D6" s="54"/>
      <c r="E6" s="54"/>
      <c r="F6" s="54"/>
      <c r="G6" s="54"/>
      <c r="H6" s="54"/>
      <c r="I6" s="54"/>
      <c r="J6" s="54"/>
      <c r="K6" s="54"/>
      <c r="L6" s="54"/>
      <c r="M6" s="54"/>
      <c r="N6" s="54"/>
      <c r="O6" s="54"/>
      <c r="P6" s="54"/>
      <c r="Q6" s="54"/>
      <c r="R6" s="54"/>
      <c r="S6" s="54"/>
      <c r="T6" s="54"/>
      <c r="U6" s="54"/>
      <c r="V6" s="54"/>
    </row>
    <row r="7" spans="1:22" x14ac:dyDescent="0.25">
      <c r="A7" s="55"/>
      <c r="B7" s="113" t="s">
        <v>630</v>
      </c>
      <c r="C7" s="113"/>
      <c r="D7" s="113"/>
      <c r="E7" s="113"/>
      <c r="F7" s="113"/>
      <c r="G7" s="113"/>
      <c r="H7" s="113"/>
      <c r="I7" s="113"/>
      <c r="J7" s="113"/>
      <c r="K7" s="113"/>
      <c r="L7" s="113"/>
      <c r="M7" s="113"/>
      <c r="N7" s="113"/>
      <c r="O7" s="113"/>
      <c r="P7" s="113"/>
      <c r="Q7" s="113"/>
      <c r="R7" s="113"/>
      <c r="S7" s="113"/>
      <c r="T7" s="113"/>
      <c r="U7" s="113"/>
      <c r="V7" s="113"/>
    </row>
    <row r="8" spans="1:22" x14ac:dyDescent="0.25">
      <c r="A8" s="55"/>
      <c r="B8" s="54"/>
      <c r="C8" s="54"/>
      <c r="D8" s="54"/>
      <c r="E8" s="54"/>
      <c r="F8" s="54"/>
      <c r="G8" s="54"/>
      <c r="H8" s="54"/>
      <c r="I8" s="54"/>
      <c r="J8" s="54"/>
      <c r="K8" s="54"/>
      <c r="L8" s="54"/>
      <c r="M8" s="54"/>
      <c r="N8" s="54"/>
      <c r="O8" s="54"/>
      <c r="P8" s="54"/>
      <c r="Q8" s="54"/>
      <c r="R8" s="54"/>
      <c r="S8" s="54"/>
      <c r="T8" s="54"/>
      <c r="U8" s="54"/>
      <c r="V8" s="54"/>
    </row>
    <row r="9" spans="1:22" ht="51" x14ac:dyDescent="0.25">
      <c r="A9" s="55"/>
      <c r="B9" s="134"/>
      <c r="C9" s="134" t="s">
        <v>631</v>
      </c>
      <c r="D9" s="135" t="s">
        <v>632</v>
      </c>
    </row>
    <row r="10" spans="1:22" x14ac:dyDescent="0.25">
      <c r="A10" s="55"/>
      <c r="B10" s="54"/>
      <c r="C10" s="54"/>
      <c r="D10" s="54"/>
      <c r="E10" s="54"/>
      <c r="F10" s="54"/>
      <c r="G10" s="54"/>
      <c r="H10" s="54"/>
      <c r="I10" s="54"/>
      <c r="J10" s="54"/>
      <c r="K10" s="54"/>
      <c r="L10" s="54"/>
      <c r="M10" s="54"/>
      <c r="N10" s="54"/>
      <c r="O10" s="54"/>
      <c r="P10" s="54"/>
      <c r="Q10" s="54"/>
      <c r="R10" s="54"/>
      <c r="S10" s="54"/>
      <c r="T10" s="54"/>
      <c r="U10" s="54"/>
      <c r="V10" s="54"/>
    </row>
    <row r="11" spans="1:22" ht="76.5" x14ac:dyDescent="0.25">
      <c r="A11" s="55"/>
      <c r="B11" s="134"/>
      <c r="C11" s="134" t="s">
        <v>633</v>
      </c>
      <c r="D11" s="136" t="s">
        <v>634</v>
      </c>
    </row>
    <row r="12" spans="1:22" x14ac:dyDescent="0.25">
      <c r="A12" s="55"/>
      <c r="B12" s="54"/>
      <c r="C12" s="54"/>
      <c r="D12" s="54"/>
      <c r="E12" s="54"/>
      <c r="F12" s="54"/>
      <c r="G12" s="54"/>
      <c r="H12" s="54"/>
      <c r="I12" s="54"/>
      <c r="J12" s="54"/>
      <c r="K12" s="54"/>
      <c r="L12" s="54"/>
      <c r="M12" s="54"/>
      <c r="N12" s="54"/>
      <c r="O12" s="54"/>
      <c r="P12" s="54"/>
      <c r="Q12" s="54"/>
      <c r="R12" s="54"/>
      <c r="S12" s="54"/>
      <c r="T12" s="54"/>
      <c r="U12" s="54"/>
      <c r="V12" s="54"/>
    </row>
    <row r="13" spans="1:22" ht="51" x14ac:dyDescent="0.25">
      <c r="A13" s="55"/>
      <c r="B13" s="134" t="s">
        <v>549</v>
      </c>
      <c r="C13" s="134" t="s">
        <v>635</v>
      </c>
      <c r="D13" s="134" t="s">
        <v>636</v>
      </c>
    </row>
    <row r="14" spans="1:22" x14ac:dyDescent="0.25">
      <c r="A14" s="55"/>
      <c r="B14" s="54"/>
      <c r="C14" s="54"/>
      <c r="D14" s="54"/>
      <c r="E14" s="54"/>
      <c r="F14" s="54"/>
      <c r="G14" s="54"/>
      <c r="H14" s="54"/>
      <c r="I14" s="54"/>
      <c r="J14" s="54"/>
      <c r="K14" s="54"/>
      <c r="L14" s="54"/>
      <c r="M14" s="54"/>
      <c r="N14" s="54"/>
      <c r="O14" s="54"/>
      <c r="P14" s="54"/>
      <c r="Q14" s="54"/>
      <c r="R14" s="54"/>
      <c r="S14" s="54"/>
      <c r="T14" s="54"/>
      <c r="U14" s="54"/>
      <c r="V14" s="54"/>
    </row>
    <row r="15" spans="1:22" x14ac:dyDescent="0.25">
      <c r="A15" s="55"/>
      <c r="B15" s="113" t="s">
        <v>637</v>
      </c>
      <c r="C15" s="113"/>
      <c r="D15" s="113"/>
      <c r="E15" s="113"/>
      <c r="F15" s="113"/>
      <c r="G15" s="113"/>
      <c r="H15" s="113"/>
      <c r="I15" s="113"/>
      <c r="J15" s="113"/>
      <c r="K15" s="113"/>
      <c r="L15" s="113"/>
      <c r="M15" s="113"/>
      <c r="N15" s="113"/>
      <c r="O15" s="113"/>
      <c r="P15" s="113"/>
      <c r="Q15" s="113"/>
      <c r="R15" s="113"/>
      <c r="S15" s="113"/>
      <c r="T15" s="113"/>
      <c r="U15" s="113"/>
      <c r="V15" s="113"/>
    </row>
    <row r="16" spans="1:22" x14ac:dyDescent="0.25">
      <c r="A16" s="55"/>
      <c r="B16" s="54"/>
      <c r="C16" s="54"/>
      <c r="D16" s="54"/>
      <c r="E16" s="54"/>
      <c r="F16" s="54"/>
      <c r="G16" s="54"/>
      <c r="H16" s="54"/>
      <c r="I16" s="54"/>
      <c r="J16" s="54"/>
      <c r="K16" s="54"/>
      <c r="L16" s="54"/>
      <c r="M16" s="54"/>
      <c r="N16" s="54"/>
      <c r="O16" s="54"/>
      <c r="P16" s="54"/>
      <c r="Q16" s="54"/>
      <c r="R16" s="54"/>
      <c r="S16" s="54"/>
      <c r="T16" s="54"/>
      <c r="U16" s="54"/>
      <c r="V16" s="54"/>
    </row>
    <row r="17" spans="1:22" ht="38.25" customHeight="1" x14ac:dyDescent="0.25">
      <c r="A17" s="55"/>
      <c r="B17" s="209" t="s">
        <v>638</v>
      </c>
      <c r="C17" s="209"/>
      <c r="D17" s="209"/>
      <c r="E17" s="209"/>
      <c r="F17" s="209"/>
      <c r="G17" s="209"/>
      <c r="H17" s="209"/>
      <c r="I17" s="209"/>
      <c r="J17" s="209"/>
      <c r="K17" s="209"/>
      <c r="L17" s="209"/>
      <c r="M17" s="209"/>
      <c r="N17" s="209"/>
      <c r="O17" s="209"/>
      <c r="P17" s="209"/>
      <c r="Q17" s="209"/>
      <c r="R17" s="209"/>
      <c r="S17" s="209"/>
      <c r="T17" s="209"/>
      <c r="U17" s="209"/>
      <c r="V17" s="209"/>
    </row>
    <row r="18" spans="1:22" x14ac:dyDescent="0.25">
      <c r="A18" s="55"/>
      <c r="B18" s="54"/>
      <c r="C18" s="54"/>
      <c r="D18" s="54"/>
      <c r="E18" s="54"/>
      <c r="F18" s="54"/>
      <c r="G18" s="54"/>
      <c r="H18" s="54"/>
      <c r="I18" s="54"/>
      <c r="J18" s="54"/>
      <c r="K18" s="54"/>
      <c r="L18" s="54"/>
      <c r="M18" s="54"/>
      <c r="N18" s="54"/>
      <c r="O18" s="54"/>
      <c r="P18" s="54"/>
      <c r="Q18" s="54"/>
      <c r="R18" s="54"/>
      <c r="S18" s="54"/>
      <c r="T18" s="54"/>
      <c r="U18" s="54"/>
      <c r="V18" s="54"/>
    </row>
    <row r="19" spans="1:22" x14ac:dyDescent="0.25">
      <c r="A19" s="55"/>
      <c r="B19" s="209" t="s">
        <v>639</v>
      </c>
      <c r="C19" s="209"/>
      <c r="D19" s="209"/>
      <c r="E19" s="209"/>
      <c r="F19" s="209"/>
      <c r="G19" s="209"/>
      <c r="H19" s="209"/>
      <c r="I19" s="209"/>
      <c r="J19" s="209"/>
      <c r="K19" s="209"/>
      <c r="L19" s="209"/>
      <c r="M19" s="209"/>
      <c r="N19" s="209"/>
      <c r="O19" s="209"/>
      <c r="P19" s="209"/>
      <c r="Q19" s="209"/>
      <c r="R19" s="209"/>
      <c r="S19" s="209"/>
      <c r="T19" s="209"/>
      <c r="U19" s="209"/>
      <c r="V19" s="209"/>
    </row>
    <row r="20" spans="1:22" x14ac:dyDescent="0.25">
      <c r="A20" s="55"/>
      <c r="B20" s="54"/>
      <c r="C20" s="54"/>
      <c r="D20" s="54"/>
      <c r="E20" s="54"/>
      <c r="F20" s="54"/>
      <c r="G20" s="54"/>
      <c r="H20" s="54"/>
      <c r="I20" s="54"/>
      <c r="J20" s="54"/>
      <c r="K20" s="54"/>
      <c r="L20" s="54"/>
      <c r="M20" s="54"/>
      <c r="N20" s="54"/>
      <c r="O20" s="54"/>
      <c r="P20" s="54"/>
      <c r="Q20" s="54"/>
      <c r="R20" s="54"/>
      <c r="S20" s="54"/>
      <c r="T20" s="54"/>
      <c r="U20" s="54"/>
      <c r="V20" s="54"/>
    </row>
    <row r="21" spans="1:22" x14ac:dyDescent="0.25">
      <c r="A21" s="55"/>
      <c r="B21" s="209" t="s">
        <v>640</v>
      </c>
      <c r="C21" s="209"/>
      <c r="D21" s="209"/>
      <c r="E21" s="209"/>
      <c r="F21" s="209"/>
      <c r="G21" s="209"/>
      <c r="H21" s="209"/>
      <c r="I21" s="209"/>
      <c r="J21" s="209"/>
      <c r="K21" s="209"/>
      <c r="L21" s="209"/>
      <c r="M21" s="209"/>
      <c r="N21" s="209"/>
      <c r="O21" s="209"/>
      <c r="P21" s="209"/>
      <c r="Q21" s="209"/>
      <c r="R21" s="209"/>
      <c r="S21" s="209"/>
      <c r="T21" s="209"/>
      <c r="U21" s="209"/>
      <c r="V21" s="209"/>
    </row>
    <row r="22" spans="1:22" x14ac:dyDescent="0.25">
      <c r="A22" s="55"/>
      <c r="B22" s="54"/>
      <c r="C22" s="54"/>
      <c r="D22" s="54"/>
      <c r="E22" s="54"/>
      <c r="F22" s="54"/>
      <c r="G22" s="54"/>
      <c r="H22" s="54"/>
      <c r="I22" s="54"/>
      <c r="J22" s="54"/>
      <c r="K22" s="54"/>
      <c r="L22" s="54"/>
      <c r="M22" s="54"/>
      <c r="N22" s="54"/>
      <c r="O22" s="54"/>
      <c r="P22" s="54"/>
      <c r="Q22" s="54"/>
      <c r="R22" s="54"/>
      <c r="S22" s="54"/>
      <c r="T22" s="54"/>
      <c r="U22" s="54"/>
      <c r="V22" s="54"/>
    </row>
    <row r="23" spans="1:22" x14ac:dyDescent="0.25">
      <c r="A23" s="55"/>
      <c r="B23" s="209" t="s">
        <v>641</v>
      </c>
      <c r="C23" s="209"/>
      <c r="D23" s="209"/>
      <c r="E23" s="209"/>
      <c r="F23" s="209"/>
      <c r="G23" s="209"/>
      <c r="H23" s="209"/>
      <c r="I23" s="209"/>
      <c r="J23" s="209"/>
      <c r="K23" s="209"/>
      <c r="L23" s="209"/>
      <c r="M23" s="209"/>
      <c r="N23" s="209"/>
      <c r="O23" s="209"/>
      <c r="P23" s="209"/>
      <c r="Q23" s="209"/>
      <c r="R23" s="209"/>
      <c r="S23" s="209"/>
      <c r="T23" s="209"/>
      <c r="U23" s="209"/>
      <c r="V23" s="209"/>
    </row>
    <row r="24" spans="1:22" x14ac:dyDescent="0.25">
      <c r="A24" s="55"/>
      <c r="B24" s="54"/>
      <c r="C24" s="54"/>
      <c r="D24" s="54"/>
      <c r="E24" s="54"/>
      <c r="F24" s="54"/>
      <c r="G24" s="54"/>
      <c r="H24" s="54"/>
      <c r="I24" s="54"/>
      <c r="J24" s="54"/>
      <c r="K24" s="54"/>
      <c r="L24" s="54"/>
      <c r="M24" s="54"/>
      <c r="N24" s="54"/>
      <c r="O24" s="54"/>
      <c r="P24" s="54"/>
      <c r="Q24" s="54"/>
      <c r="R24" s="54"/>
      <c r="S24" s="54"/>
      <c r="T24" s="54"/>
      <c r="U24" s="54"/>
      <c r="V24" s="54"/>
    </row>
    <row r="25" spans="1:22" ht="25.5" customHeight="1" x14ac:dyDescent="0.25">
      <c r="A25" s="55"/>
      <c r="B25" s="209" t="s">
        <v>642</v>
      </c>
      <c r="C25" s="209"/>
      <c r="D25" s="209"/>
      <c r="E25" s="209"/>
      <c r="F25" s="209"/>
      <c r="G25" s="209"/>
      <c r="H25" s="209"/>
      <c r="I25" s="209"/>
      <c r="J25" s="209"/>
      <c r="K25" s="209"/>
      <c r="L25" s="209"/>
      <c r="M25" s="209"/>
      <c r="N25" s="209"/>
      <c r="O25" s="209"/>
      <c r="P25" s="209"/>
      <c r="Q25" s="209"/>
      <c r="R25" s="209"/>
      <c r="S25" s="209"/>
      <c r="T25" s="209"/>
      <c r="U25" s="209"/>
      <c r="V25" s="209"/>
    </row>
    <row r="26" spans="1:22" x14ac:dyDescent="0.25">
      <c r="A26" s="55"/>
      <c r="B26" s="54"/>
      <c r="C26" s="54"/>
      <c r="D26" s="54"/>
      <c r="E26" s="54"/>
      <c r="F26" s="54"/>
      <c r="G26" s="54"/>
      <c r="H26" s="54"/>
      <c r="I26" s="54"/>
      <c r="J26" s="54"/>
      <c r="K26" s="54"/>
      <c r="L26" s="54"/>
      <c r="M26" s="54"/>
      <c r="N26" s="54"/>
      <c r="O26" s="54"/>
      <c r="P26" s="54"/>
      <c r="Q26" s="54"/>
      <c r="R26" s="54"/>
      <c r="S26" s="54"/>
      <c r="T26" s="54"/>
      <c r="U26" s="54"/>
      <c r="V26" s="54"/>
    </row>
    <row r="27" spans="1:22" ht="25.5" customHeight="1" x14ac:dyDescent="0.25">
      <c r="A27" s="55"/>
      <c r="B27" s="209" t="s">
        <v>643</v>
      </c>
      <c r="C27" s="209"/>
      <c r="D27" s="209"/>
      <c r="E27" s="209"/>
      <c r="F27" s="209"/>
      <c r="G27" s="209"/>
      <c r="H27" s="209"/>
      <c r="I27" s="209"/>
      <c r="J27" s="209"/>
      <c r="K27" s="209"/>
      <c r="L27" s="209"/>
      <c r="M27" s="209"/>
      <c r="N27" s="209"/>
      <c r="O27" s="209"/>
      <c r="P27" s="209"/>
      <c r="Q27" s="209"/>
      <c r="R27" s="209"/>
      <c r="S27" s="209"/>
      <c r="T27" s="209"/>
      <c r="U27" s="209"/>
      <c r="V27" s="209"/>
    </row>
    <row r="28" spans="1:22" x14ac:dyDescent="0.25">
      <c r="A28" s="55"/>
      <c r="B28" s="54"/>
      <c r="C28" s="54"/>
      <c r="D28" s="54"/>
      <c r="E28" s="54"/>
      <c r="F28" s="54"/>
      <c r="G28" s="54"/>
      <c r="H28" s="54"/>
      <c r="I28" s="54"/>
      <c r="J28" s="54"/>
      <c r="K28" s="54"/>
      <c r="L28" s="54"/>
      <c r="M28" s="54"/>
      <c r="N28" s="54"/>
      <c r="O28" s="54"/>
      <c r="P28" s="54"/>
      <c r="Q28" s="54"/>
      <c r="R28" s="54"/>
      <c r="S28" s="54"/>
      <c r="T28" s="54"/>
      <c r="U28" s="54"/>
      <c r="V28" s="54"/>
    </row>
    <row r="29" spans="1:22" ht="25.5" customHeight="1" x14ac:dyDescent="0.25">
      <c r="A29" s="55"/>
      <c r="B29" s="113" t="s">
        <v>644</v>
      </c>
      <c r="C29" s="113"/>
      <c r="D29" s="113"/>
      <c r="E29" s="113"/>
      <c r="F29" s="113"/>
      <c r="G29" s="113"/>
      <c r="H29" s="113"/>
      <c r="I29" s="113"/>
      <c r="J29" s="113"/>
      <c r="K29" s="113"/>
      <c r="L29" s="113"/>
      <c r="M29" s="113"/>
      <c r="N29" s="113"/>
      <c r="O29" s="113"/>
      <c r="P29" s="113"/>
      <c r="Q29" s="113"/>
      <c r="R29" s="113"/>
      <c r="S29" s="113"/>
      <c r="T29" s="113"/>
      <c r="U29" s="113"/>
      <c r="V29" s="113"/>
    </row>
    <row r="30" spans="1:22" x14ac:dyDescent="0.25">
      <c r="A30" s="55"/>
      <c r="B30" s="54"/>
      <c r="C30" s="54"/>
      <c r="D30" s="54"/>
      <c r="E30" s="54"/>
      <c r="F30" s="54"/>
      <c r="G30" s="54"/>
      <c r="H30" s="54"/>
      <c r="I30" s="54"/>
      <c r="J30" s="54"/>
      <c r="K30" s="54"/>
      <c r="L30" s="54"/>
      <c r="M30" s="54"/>
      <c r="N30" s="54"/>
      <c r="O30" s="54"/>
      <c r="P30" s="54"/>
      <c r="Q30" s="54"/>
      <c r="R30" s="54"/>
      <c r="S30" s="54"/>
      <c r="T30" s="54"/>
      <c r="U30" s="54"/>
      <c r="V30" s="54"/>
    </row>
    <row r="31" spans="1:22" x14ac:dyDescent="0.25">
      <c r="A31" s="55"/>
      <c r="B31" s="209" t="s">
        <v>645</v>
      </c>
      <c r="C31" s="209"/>
      <c r="D31" s="209"/>
      <c r="E31" s="209"/>
      <c r="F31" s="209"/>
      <c r="G31" s="209"/>
      <c r="H31" s="209"/>
      <c r="I31" s="209"/>
      <c r="J31" s="209"/>
      <c r="K31" s="209"/>
      <c r="L31" s="209"/>
      <c r="M31" s="209"/>
      <c r="N31" s="209"/>
      <c r="O31" s="209"/>
      <c r="P31" s="209"/>
      <c r="Q31" s="209"/>
      <c r="R31" s="209"/>
      <c r="S31" s="209"/>
      <c r="T31" s="209"/>
      <c r="U31" s="209"/>
      <c r="V31" s="209"/>
    </row>
    <row r="32" spans="1:22" x14ac:dyDescent="0.25">
      <c r="A32" s="55"/>
      <c r="B32" s="54"/>
      <c r="C32" s="54"/>
      <c r="D32" s="54"/>
      <c r="E32" s="54"/>
      <c r="F32" s="54"/>
      <c r="G32" s="54"/>
      <c r="H32" s="54"/>
      <c r="I32" s="54"/>
      <c r="J32" s="54"/>
      <c r="K32" s="54"/>
      <c r="L32" s="54"/>
      <c r="M32" s="54"/>
      <c r="N32" s="54"/>
      <c r="O32" s="54"/>
      <c r="P32" s="54"/>
      <c r="Q32" s="54"/>
      <c r="R32" s="54"/>
      <c r="S32" s="54"/>
      <c r="T32" s="54"/>
      <c r="U32" s="54"/>
      <c r="V32" s="54"/>
    </row>
    <row r="33" spans="1:22" x14ac:dyDescent="0.25">
      <c r="A33" s="55"/>
      <c r="B33" s="133" t="s">
        <v>646</v>
      </c>
      <c r="C33" s="133"/>
      <c r="D33" s="133"/>
      <c r="E33" s="133"/>
      <c r="F33" s="133"/>
      <c r="G33" s="133"/>
      <c r="H33" s="133"/>
      <c r="I33" s="133"/>
      <c r="J33" s="133"/>
      <c r="K33" s="133"/>
      <c r="L33" s="133"/>
      <c r="M33" s="133"/>
      <c r="N33" s="133"/>
      <c r="O33" s="133"/>
      <c r="P33" s="133"/>
      <c r="Q33" s="133"/>
      <c r="R33" s="133"/>
      <c r="S33" s="133"/>
      <c r="T33" s="133"/>
      <c r="U33" s="133"/>
      <c r="V33" s="133"/>
    </row>
    <row r="34" spans="1:22" x14ac:dyDescent="0.25">
      <c r="A34" s="55"/>
      <c r="B34" s="54"/>
      <c r="C34" s="54"/>
      <c r="D34" s="54"/>
      <c r="E34" s="54"/>
      <c r="F34" s="54"/>
      <c r="G34" s="54"/>
      <c r="H34" s="54"/>
      <c r="I34" s="54"/>
      <c r="J34" s="54"/>
      <c r="K34" s="54"/>
      <c r="L34" s="54"/>
      <c r="M34" s="54"/>
      <c r="N34" s="54"/>
      <c r="O34" s="54"/>
      <c r="P34" s="54"/>
      <c r="Q34" s="54"/>
      <c r="R34" s="54"/>
      <c r="S34" s="54"/>
      <c r="T34" s="54"/>
      <c r="U34" s="54"/>
      <c r="V34" s="54"/>
    </row>
    <row r="35" spans="1:22" x14ac:dyDescent="0.25">
      <c r="A35" s="55"/>
      <c r="B35" s="113" t="s">
        <v>549</v>
      </c>
      <c r="C35" s="113"/>
      <c r="D35" s="170" t="s">
        <v>313</v>
      </c>
      <c r="E35" s="170"/>
      <c r="F35" s="171"/>
      <c r="G35" s="113"/>
      <c r="H35" s="172" t="s">
        <v>647</v>
      </c>
      <c r="I35" s="172"/>
      <c r="J35" s="171"/>
      <c r="K35" s="113"/>
      <c r="L35" s="172" t="s">
        <v>650</v>
      </c>
      <c r="M35" s="172"/>
      <c r="N35" s="171"/>
      <c r="O35" s="113"/>
      <c r="P35" s="170" t="s">
        <v>652</v>
      </c>
      <c r="Q35" s="170"/>
      <c r="R35" s="171"/>
    </row>
    <row r="36" spans="1:22" x14ac:dyDescent="0.25">
      <c r="A36" s="55"/>
      <c r="B36" s="113"/>
      <c r="C36" s="113"/>
      <c r="D36" s="170"/>
      <c r="E36" s="170"/>
      <c r="F36" s="171"/>
      <c r="G36" s="113"/>
      <c r="H36" s="172" t="s">
        <v>648</v>
      </c>
      <c r="I36" s="172"/>
      <c r="J36" s="171"/>
      <c r="K36" s="113"/>
      <c r="L36" s="172" t="s">
        <v>651</v>
      </c>
      <c r="M36" s="172"/>
      <c r="N36" s="171"/>
      <c r="O36" s="113"/>
      <c r="P36" s="170"/>
      <c r="Q36" s="170"/>
      <c r="R36" s="171"/>
    </row>
    <row r="37" spans="1:22" x14ac:dyDescent="0.25">
      <c r="A37" s="55"/>
      <c r="B37" s="113"/>
      <c r="C37" s="113"/>
      <c r="D37" s="170"/>
      <c r="E37" s="170"/>
      <c r="F37" s="171"/>
      <c r="G37" s="113"/>
      <c r="H37" s="172" t="s">
        <v>649</v>
      </c>
      <c r="I37" s="172"/>
      <c r="J37" s="171"/>
      <c r="K37" s="113"/>
      <c r="L37" s="173"/>
      <c r="M37" s="173"/>
      <c r="N37" s="171"/>
      <c r="O37" s="113"/>
      <c r="P37" s="170"/>
      <c r="Q37" s="170"/>
      <c r="R37" s="171"/>
    </row>
    <row r="38" spans="1:22" ht="15.75" thickBot="1" x14ac:dyDescent="0.3">
      <c r="A38" s="55"/>
      <c r="B38" s="58" t="s">
        <v>549</v>
      </c>
      <c r="C38" s="58"/>
      <c r="D38" s="104">
        <v>2013</v>
      </c>
      <c r="E38" s="104"/>
      <c r="F38" s="139"/>
      <c r="G38" s="58"/>
      <c r="H38" s="104" t="s">
        <v>653</v>
      </c>
      <c r="I38" s="104"/>
      <c r="J38" s="139"/>
      <c r="K38" s="58"/>
      <c r="L38" s="104" t="s">
        <v>654</v>
      </c>
      <c r="M38" s="104"/>
      <c r="N38" s="139"/>
      <c r="O38" s="58"/>
      <c r="P38" s="104" t="s">
        <v>655</v>
      </c>
      <c r="Q38" s="104"/>
      <c r="R38" s="139"/>
    </row>
    <row r="39" spans="1:22" ht="15.75" thickTop="1" x14ac:dyDescent="0.25">
      <c r="A39" s="55"/>
      <c r="B39" s="58" t="s">
        <v>549</v>
      </c>
      <c r="C39" s="140"/>
      <c r="D39" s="174" t="s">
        <v>362</v>
      </c>
      <c r="E39" s="174"/>
      <c r="F39" s="174"/>
      <c r="G39" s="174"/>
      <c r="H39" s="174"/>
      <c r="I39" s="174"/>
      <c r="J39" s="174"/>
      <c r="K39" s="174"/>
      <c r="L39" s="174"/>
      <c r="M39" s="174"/>
      <c r="N39" s="174"/>
      <c r="O39" s="174"/>
      <c r="P39" s="174"/>
      <c r="Q39" s="174"/>
      <c r="R39" s="141"/>
    </row>
    <row r="40" spans="1:22" x14ac:dyDescent="0.25">
      <c r="A40" s="55"/>
      <c r="B40" s="86" t="s">
        <v>656</v>
      </c>
      <c r="C40" s="142"/>
      <c r="D40" s="175"/>
      <c r="E40" s="175"/>
      <c r="F40" s="143"/>
      <c r="G40" s="142"/>
      <c r="H40" s="175"/>
      <c r="I40" s="175"/>
      <c r="J40" s="143"/>
      <c r="K40" s="142"/>
      <c r="L40" s="175"/>
      <c r="M40" s="175"/>
      <c r="N40" s="143"/>
      <c r="O40" s="142"/>
      <c r="P40" s="175"/>
      <c r="Q40" s="175"/>
      <c r="R40" s="143"/>
    </row>
    <row r="41" spans="1:22" x14ac:dyDescent="0.25">
      <c r="A41" s="55"/>
      <c r="B41" s="128" t="s">
        <v>40</v>
      </c>
      <c r="C41" s="144"/>
      <c r="D41" s="176"/>
      <c r="E41" s="176"/>
      <c r="F41" s="145"/>
      <c r="G41" s="144"/>
      <c r="H41" s="176"/>
      <c r="I41" s="176"/>
      <c r="J41" s="145"/>
      <c r="K41" s="144"/>
      <c r="L41" s="176"/>
      <c r="M41" s="176"/>
      <c r="N41" s="145"/>
      <c r="O41" s="144"/>
      <c r="P41" s="176"/>
      <c r="Q41" s="176"/>
      <c r="R41" s="145"/>
    </row>
    <row r="42" spans="1:22" x14ac:dyDescent="0.25">
      <c r="A42" s="55"/>
      <c r="B42" s="146" t="s">
        <v>657</v>
      </c>
      <c r="C42" s="86"/>
      <c r="D42" s="86" t="s">
        <v>365</v>
      </c>
      <c r="E42" s="147">
        <v>224062</v>
      </c>
      <c r="F42" s="143"/>
      <c r="G42" s="86"/>
      <c r="H42" s="86"/>
      <c r="I42" s="148" t="s">
        <v>316</v>
      </c>
      <c r="J42" s="143"/>
      <c r="K42" s="86"/>
      <c r="L42" s="86"/>
      <c r="M42" s="147">
        <v>224062</v>
      </c>
      <c r="N42" s="143"/>
      <c r="O42" s="86"/>
      <c r="P42" s="86"/>
      <c r="Q42" s="148" t="s">
        <v>316</v>
      </c>
      <c r="R42" s="143"/>
    </row>
    <row r="43" spans="1:22" ht="26.25" x14ac:dyDescent="0.25">
      <c r="A43" s="55"/>
      <c r="B43" s="149" t="s">
        <v>658</v>
      </c>
      <c r="C43" s="150"/>
      <c r="D43" s="150"/>
      <c r="E43" s="151">
        <v>110434</v>
      </c>
      <c r="F43" s="145"/>
      <c r="G43" s="150"/>
      <c r="H43" s="150"/>
      <c r="I43" s="152" t="s">
        <v>316</v>
      </c>
      <c r="J43" s="145"/>
      <c r="K43" s="150"/>
      <c r="L43" s="150"/>
      <c r="M43" s="151">
        <v>110434</v>
      </c>
      <c r="N43" s="145"/>
      <c r="O43" s="150"/>
      <c r="P43" s="150"/>
      <c r="Q43" s="152" t="s">
        <v>316</v>
      </c>
      <c r="R43" s="145"/>
    </row>
    <row r="44" spans="1:22" x14ac:dyDescent="0.25">
      <c r="A44" s="55"/>
      <c r="B44" s="146" t="s">
        <v>659</v>
      </c>
      <c r="C44" s="142"/>
      <c r="D44" s="86"/>
      <c r="E44" s="148"/>
      <c r="F44" s="143"/>
      <c r="G44" s="142"/>
      <c r="H44" s="86"/>
      <c r="I44" s="148"/>
      <c r="J44" s="143"/>
      <c r="K44" s="142"/>
      <c r="L44" s="86"/>
      <c r="M44" s="148"/>
      <c r="N44" s="143"/>
      <c r="O44" s="142"/>
      <c r="P44" s="86"/>
      <c r="Q44" s="148"/>
      <c r="R44" s="143"/>
    </row>
    <row r="45" spans="1:22" x14ac:dyDescent="0.25">
      <c r="A45" s="55"/>
      <c r="B45" s="154" t="s">
        <v>660</v>
      </c>
      <c r="C45" s="150"/>
      <c r="D45" s="150"/>
      <c r="E45" s="151">
        <v>129971</v>
      </c>
      <c r="F45" s="145"/>
      <c r="G45" s="150"/>
      <c r="H45" s="150"/>
      <c r="I45" s="152" t="s">
        <v>316</v>
      </c>
      <c r="J45" s="145"/>
      <c r="K45" s="150"/>
      <c r="L45" s="150"/>
      <c r="M45" s="151">
        <v>129971</v>
      </c>
      <c r="N45" s="145"/>
      <c r="O45" s="150"/>
      <c r="P45" s="150"/>
      <c r="Q45" s="152" t="s">
        <v>316</v>
      </c>
      <c r="R45" s="145"/>
    </row>
    <row r="46" spans="1:22" x14ac:dyDescent="0.25">
      <c r="A46" s="55"/>
      <c r="B46" s="156" t="s">
        <v>661</v>
      </c>
      <c r="C46" s="86"/>
      <c r="D46" s="86"/>
      <c r="E46" s="147">
        <v>79722</v>
      </c>
      <c r="F46" s="143"/>
      <c r="G46" s="86"/>
      <c r="H46" s="86"/>
      <c r="I46" s="148" t="s">
        <v>316</v>
      </c>
      <c r="J46" s="143"/>
      <c r="K46" s="86"/>
      <c r="L46" s="86"/>
      <c r="M46" s="147">
        <v>79722</v>
      </c>
      <c r="N46" s="143"/>
      <c r="O46" s="86"/>
      <c r="P46" s="86"/>
      <c r="Q46" s="148" t="s">
        <v>316</v>
      </c>
      <c r="R46" s="143"/>
    </row>
    <row r="47" spans="1:22" ht="15.75" thickBot="1" x14ac:dyDescent="0.3">
      <c r="A47" s="55"/>
      <c r="B47" s="149" t="s">
        <v>662</v>
      </c>
      <c r="C47" s="150"/>
      <c r="D47" s="157"/>
      <c r="E47" s="158">
        <v>105790</v>
      </c>
      <c r="F47" s="159"/>
      <c r="G47" s="150"/>
      <c r="H47" s="157"/>
      <c r="I47" s="160" t="s">
        <v>316</v>
      </c>
      <c r="J47" s="159"/>
      <c r="K47" s="150"/>
      <c r="L47" s="157"/>
      <c r="M47" s="158">
        <v>105680</v>
      </c>
      <c r="N47" s="159"/>
      <c r="O47" s="150"/>
      <c r="P47" s="157"/>
      <c r="Q47" s="160">
        <v>110</v>
      </c>
      <c r="R47" s="159"/>
    </row>
    <row r="48" spans="1:22" ht="16.5" thickTop="1" thickBot="1" x14ac:dyDescent="0.3">
      <c r="A48" s="55"/>
      <c r="B48" s="161" t="s">
        <v>663</v>
      </c>
      <c r="C48" s="86"/>
      <c r="D48" s="162"/>
      <c r="E48" s="163">
        <v>649979</v>
      </c>
      <c r="F48" s="164"/>
      <c r="G48" s="86"/>
      <c r="H48" s="162"/>
      <c r="I48" s="165" t="s">
        <v>316</v>
      </c>
      <c r="J48" s="164"/>
      <c r="K48" s="86"/>
      <c r="L48" s="162"/>
      <c r="M48" s="163">
        <v>649869</v>
      </c>
      <c r="N48" s="164"/>
      <c r="O48" s="86"/>
      <c r="P48" s="162"/>
      <c r="Q48" s="165">
        <v>110</v>
      </c>
      <c r="R48" s="164"/>
    </row>
    <row r="49" spans="1:22" ht="15.75" thickTop="1" x14ac:dyDescent="0.25">
      <c r="A49" s="55"/>
      <c r="B49" s="144" t="s">
        <v>549</v>
      </c>
      <c r="C49" s="144"/>
      <c r="D49" s="150"/>
      <c r="E49" s="152"/>
      <c r="F49" s="145"/>
      <c r="G49" s="144"/>
      <c r="H49" s="150"/>
      <c r="I49" s="152"/>
      <c r="J49" s="145"/>
      <c r="K49" s="144"/>
      <c r="L49" s="150"/>
      <c r="M49" s="152"/>
      <c r="N49" s="145"/>
      <c r="O49" s="144"/>
      <c r="P49" s="150"/>
      <c r="Q49" s="152"/>
      <c r="R49" s="145"/>
    </row>
    <row r="50" spans="1:22" x14ac:dyDescent="0.25">
      <c r="A50" s="55"/>
      <c r="B50" s="161" t="s">
        <v>41</v>
      </c>
      <c r="C50" s="86"/>
      <c r="D50" s="86"/>
      <c r="E50" s="147">
        <v>10638</v>
      </c>
      <c r="F50" s="143"/>
      <c r="G50" s="86"/>
      <c r="H50" s="86"/>
      <c r="I50" s="148" t="s">
        <v>316</v>
      </c>
      <c r="J50" s="143"/>
      <c r="K50" s="86"/>
      <c r="L50" s="86"/>
      <c r="M50" s="147">
        <v>10638</v>
      </c>
      <c r="N50" s="143"/>
      <c r="O50" s="86"/>
      <c r="P50" s="86"/>
      <c r="Q50" s="148" t="s">
        <v>316</v>
      </c>
      <c r="R50" s="143"/>
    </row>
    <row r="51" spans="1:22" x14ac:dyDescent="0.25">
      <c r="A51" s="55"/>
      <c r="B51" s="144" t="s">
        <v>549</v>
      </c>
      <c r="C51" s="144"/>
      <c r="D51" s="150"/>
      <c r="E51" s="152"/>
      <c r="F51" s="145"/>
      <c r="G51" s="144"/>
      <c r="H51" s="150"/>
      <c r="I51" s="152"/>
      <c r="J51" s="145"/>
      <c r="K51" s="144"/>
      <c r="L51" s="150"/>
      <c r="M51" s="152"/>
      <c r="N51" s="145"/>
      <c r="O51" s="144"/>
      <c r="P51" s="150"/>
      <c r="Q51" s="152"/>
      <c r="R51" s="145"/>
    </row>
    <row r="52" spans="1:22" ht="15.75" thickBot="1" x14ac:dyDescent="0.3">
      <c r="A52" s="55"/>
      <c r="B52" s="161" t="s">
        <v>664</v>
      </c>
      <c r="C52" s="86"/>
      <c r="D52" s="162"/>
      <c r="E52" s="165">
        <v>31</v>
      </c>
      <c r="F52" s="164"/>
      <c r="G52" s="86"/>
      <c r="H52" s="162"/>
      <c r="I52" s="165" t="s">
        <v>316</v>
      </c>
      <c r="J52" s="164"/>
      <c r="K52" s="86"/>
      <c r="L52" s="162"/>
      <c r="M52" s="165">
        <v>31</v>
      </c>
      <c r="N52" s="164"/>
      <c r="O52" s="86"/>
      <c r="P52" s="162"/>
      <c r="Q52" s="165" t="s">
        <v>316</v>
      </c>
      <c r="R52" s="164"/>
    </row>
    <row r="53" spans="1:22" ht="16.5" thickTop="1" thickBot="1" x14ac:dyDescent="0.3">
      <c r="A53" s="55"/>
      <c r="B53" s="144" t="s">
        <v>549</v>
      </c>
      <c r="C53" s="150"/>
      <c r="D53" s="166" t="s">
        <v>365</v>
      </c>
      <c r="E53" s="167">
        <v>660648</v>
      </c>
      <c r="F53" s="168"/>
      <c r="G53" s="150"/>
      <c r="H53" s="166"/>
      <c r="I53" s="169" t="s">
        <v>316</v>
      </c>
      <c r="J53" s="168"/>
      <c r="K53" s="150"/>
      <c r="L53" s="166"/>
      <c r="M53" s="167">
        <v>660538</v>
      </c>
      <c r="N53" s="168"/>
      <c r="O53" s="150"/>
      <c r="P53" s="166"/>
      <c r="Q53" s="169">
        <v>110</v>
      </c>
      <c r="R53" s="168"/>
    </row>
    <row r="54" spans="1:22" ht="15.75" thickTop="1" x14ac:dyDescent="0.25">
      <c r="A54" s="55"/>
      <c r="B54" s="142" t="s">
        <v>549</v>
      </c>
      <c r="C54" s="142"/>
      <c r="D54" s="86"/>
      <c r="E54" s="148"/>
      <c r="F54" s="143"/>
      <c r="G54" s="142"/>
      <c r="H54" s="86"/>
      <c r="I54" s="148"/>
      <c r="J54" s="143"/>
      <c r="K54" s="142"/>
      <c r="L54" s="86"/>
      <c r="M54" s="148"/>
      <c r="N54" s="143"/>
      <c r="O54" s="142"/>
      <c r="P54" s="86"/>
      <c r="Q54" s="148"/>
      <c r="R54" s="143"/>
    </row>
    <row r="55" spans="1:22" x14ac:dyDescent="0.25">
      <c r="A55" s="55"/>
      <c r="B55" s="150" t="s">
        <v>665</v>
      </c>
      <c r="C55" s="144"/>
      <c r="D55" s="150"/>
      <c r="E55" s="152"/>
      <c r="F55" s="145"/>
      <c r="G55" s="144"/>
      <c r="H55" s="150"/>
      <c r="I55" s="152"/>
      <c r="J55" s="145"/>
      <c r="K55" s="144"/>
      <c r="L55" s="150"/>
      <c r="M55" s="152"/>
      <c r="N55" s="145"/>
      <c r="O55" s="144"/>
      <c r="P55" s="150"/>
      <c r="Q55" s="152"/>
      <c r="R55" s="145"/>
    </row>
    <row r="56" spans="1:22" ht="15.75" thickBot="1" x14ac:dyDescent="0.3">
      <c r="A56" s="55"/>
      <c r="B56" s="161" t="s">
        <v>666</v>
      </c>
      <c r="C56" s="86"/>
      <c r="D56" s="162"/>
      <c r="E56" s="165">
        <v>768</v>
      </c>
      <c r="F56" s="164"/>
      <c r="G56" s="86"/>
      <c r="H56" s="162"/>
      <c r="I56" s="165" t="s">
        <v>316</v>
      </c>
      <c r="J56" s="164"/>
      <c r="K56" s="86"/>
      <c r="L56" s="162"/>
      <c r="M56" s="165">
        <v>768</v>
      </c>
      <c r="N56" s="164"/>
      <c r="O56" s="86"/>
      <c r="P56" s="162"/>
      <c r="Q56" s="165" t="s">
        <v>316</v>
      </c>
      <c r="R56" s="164"/>
    </row>
    <row r="57" spans="1:22" ht="16.5" thickTop="1" thickBot="1" x14ac:dyDescent="0.3">
      <c r="A57" s="55"/>
      <c r="B57" s="144" t="s">
        <v>549</v>
      </c>
      <c r="C57" s="150"/>
      <c r="D57" s="166" t="s">
        <v>365</v>
      </c>
      <c r="E57" s="169">
        <v>768</v>
      </c>
      <c r="F57" s="168"/>
      <c r="G57" s="150"/>
      <c r="H57" s="166"/>
      <c r="I57" s="169" t="s">
        <v>316</v>
      </c>
      <c r="J57" s="168"/>
      <c r="K57" s="150"/>
      <c r="L57" s="166"/>
      <c r="M57" s="169">
        <v>768</v>
      </c>
      <c r="N57" s="168"/>
      <c r="O57" s="150"/>
      <c r="P57" s="166"/>
      <c r="Q57" s="169" t="s">
        <v>316</v>
      </c>
      <c r="R57" s="168"/>
    </row>
    <row r="58" spans="1:22" ht="15.75" thickTop="1" x14ac:dyDescent="0.25">
      <c r="A58" s="55"/>
      <c r="B58" s="54"/>
      <c r="C58" s="54"/>
      <c r="D58" s="54"/>
      <c r="E58" s="54"/>
      <c r="F58" s="54"/>
      <c r="G58" s="54"/>
      <c r="H58" s="54"/>
      <c r="I58" s="54"/>
      <c r="J58" s="54"/>
      <c r="K58" s="54"/>
      <c r="L58" s="54"/>
      <c r="M58" s="54"/>
      <c r="N58" s="54"/>
      <c r="O58" s="54"/>
      <c r="P58" s="54"/>
      <c r="Q58" s="54"/>
      <c r="R58" s="54"/>
      <c r="S58" s="54"/>
      <c r="T58" s="54"/>
      <c r="U58" s="54"/>
      <c r="V58" s="54"/>
    </row>
    <row r="59" spans="1:22" x14ac:dyDescent="0.25">
      <c r="A59" s="55"/>
      <c r="B59" s="113" t="s">
        <v>549</v>
      </c>
      <c r="C59" s="113"/>
      <c r="D59" s="170" t="s">
        <v>313</v>
      </c>
      <c r="E59" s="170"/>
      <c r="F59" s="171"/>
      <c r="G59" s="113"/>
      <c r="H59" s="172" t="s">
        <v>647</v>
      </c>
      <c r="I59" s="172"/>
      <c r="J59" s="171"/>
      <c r="K59" s="113"/>
      <c r="L59" s="172" t="s">
        <v>650</v>
      </c>
      <c r="M59" s="172"/>
      <c r="N59" s="171"/>
      <c r="O59" s="113"/>
      <c r="P59" s="170" t="s">
        <v>652</v>
      </c>
      <c r="Q59" s="170"/>
      <c r="R59" s="171"/>
    </row>
    <row r="60" spans="1:22" x14ac:dyDescent="0.25">
      <c r="A60" s="55"/>
      <c r="B60" s="113"/>
      <c r="C60" s="113"/>
      <c r="D60" s="170"/>
      <c r="E60" s="170"/>
      <c r="F60" s="171"/>
      <c r="G60" s="113"/>
      <c r="H60" s="172" t="s">
        <v>648</v>
      </c>
      <c r="I60" s="172"/>
      <c r="J60" s="171"/>
      <c r="K60" s="113"/>
      <c r="L60" s="172" t="s">
        <v>651</v>
      </c>
      <c r="M60" s="172"/>
      <c r="N60" s="171"/>
      <c r="O60" s="113"/>
      <c r="P60" s="170"/>
      <c r="Q60" s="170"/>
      <c r="R60" s="171"/>
    </row>
    <row r="61" spans="1:22" x14ac:dyDescent="0.25">
      <c r="A61" s="55"/>
      <c r="B61" s="113"/>
      <c r="C61" s="113"/>
      <c r="D61" s="170"/>
      <c r="E61" s="170"/>
      <c r="F61" s="171"/>
      <c r="G61" s="113"/>
      <c r="H61" s="172" t="s">
        <v>649</v>
      </c>
      <c r="I61" s="172"/>
      <c r="J61" s="171"/>
      <c r="K61" s="113"/>
      <c r="L61" s="181"/>
      <c r="M61" s="181"/>
      <c r="N61" s="171"/>
      <c r="O61" s="113"/>
      <c r="P61" s="170"/>
      <c r="Q61" s="170"/>
      <c r="R61" s="171"/>
    </row>
    <row r="62" spans="1:22" ht="15.75" thickBot="1" x14ac:dyDescent="0.3">
      <c r="A62" s="55"/>
      <c r="B62" s="58" t="s">
        <v>549</v>
      </c>
      <c r="C62" s="58"/>
      <c r="D62" s="104">
        <v>2012</v>
      </c>
      <c r="E62" s="104"/>
      <c r="F62" s="139"/>
      <c r="G62" s="58"/>
      <c r="H62" s="104" t="s">
        <v>653</v>
      </c>
      <c r="I62" s="104"/>
      <c r="J62" s="139"/>
      <c r="K62" s="58"/>
      <c r="L62" s="104" t="s">
        <v>654</v>
      </c>
      <c r="M62" s="104"/>
      <c r="N62" s="139"/>
      <c r="O62" s="58"/>
      <c r="P62" s="104" t="s">
        <v>655</v>
      </c>
      <c r="Q62" s="104"/>
      <c r="R62" s="139"/>
    </row>
    <row r="63" spans="1:22" ht="15.75" thickTop="1" x14ac:dyDescent="0.25">
      <c r="A63" s="55"/>
      <c r="B63" s="58" t="s">
        <v>549</v>
      </c>
      <c r="C63" s="140"/>
      <c r="D63" s="174" t="s">
        <v>362</v>
      </c>
      <c r="E63" s="174"/>
      <c r="F63" s="174"/>
      <c r="G63" s="174"/>
      <c r="H63" s="174"/>
      <c r="I63" s="174"/>
      <c r="J63" s="174"/>
      <c r="K63" s="174"/>
      <c r="L63" s="174"/>
      <c r="M63" s="174"/>
      <c r="N63" s="174"/>
      <c r="O63" s="174"/>
      <c r="P63" s="174"/>
      <c r="Q63" s="174"/>
      <c r="R63" s="141"/>
    </row>
    <row r="64" spans="1:22" x14ac:dyDescent="0.25">
      <c r="A64" s="55"/>
      <c r="B64" s="86" t="s">
        <v>656</v>
      </c>
      <c r="C64" s="142"/>
      <c r="D64" s="175"/>
      <c r="E64" s="175"/>
      <c r="F64" s="143"/>
      <c r="G64" s="142"/>
      <c r="H64" s="175"/>
      <c r="I64" s="175"/>
      <c r="J64" s="143"/>
      <c r="K64" s="142"/>
      <c r="L64" s="175"/>
      <c r="M64" s="175"/>
      <c r="N64" s="143"/>
      <c r="O64" s="142"/>
      <c r="P64" s="175"/>
      <c r="Q64" s="175"/>
      <c r="R64" s="143"/>
    </row>
    <row r="65" spans="1:18" x14ac:dyDescent="0.25">
      <c r="A65" s="55"/>
      <c r="B65" s="128" t="s">
        <v>40</v>
      </c>
      <c r="C65" s="144"/>
      <c r="D65" s="176"/>
      <c r="E65" s="176"/>
      <c r="F65" s="145"/>
      <c r="G65" s="144"/>
      <c r="H65" s="176"/>
      <c r="I65" s="176"/>
      <c r="J65" s="145"/>
      <c r="K65" s="144"/>
      <c r="L65" s="176"/>
      <c r="M65" s="176"/>
      <c r="N65" s="145"/>
      <c r="O65" s="144"/>
      <c r="P65" s="176"/>
      <c r="Q65" s="176"/>
      <c r="R65" s="145"/>
    </row>
    <row r="66" spans="1:18" x14ac:dyDescent="0.25">
      <c r="A66" s="55"/>
      <c r="B66" s="146" t="s">
        <v>657</v>
      </c>
      <c r="C66" s="86"/>
      <c r="D66" s="86" t="s">
        <v>365</v>
      </c>
      <c r="E66" s="147">
        <v>232056</v>
      </c>
      <c r="F66" s="143"/>
      <c r="G66" s="86"/>
      <c r="H66" s="86"/>
      <c r="I66" s="148" t="s">
        <v>316</v>
      </c>
      <c r="J66" s="143"/>
      <c r="K66" s="86"/>
      <c r="L66" s="86"/>
      <c r="M66" s="147">
        <v>232056</v>
      </c>
      <c r="N66" s="143"/>
      <c r="O66" s="86"/>
      <c r="P66" s="86"/>
      <c r="Q66" s="148" t="s">
        <v>316</v>
      </c>
      <c r="R66" s="143"/>
    </row>
    <row r="67" spans="1:18" ht="26.25" x14ac:dyDescent="0.25">
      <c r="A67" s="55"/>
      <c r="B67" s="149" t="s">
        <v>658</v>
      </c>
      <c r="C67" s="150"/>
      <c r="D67" s="150"/>
      <c r="E67" s="151">
        <v>135989</v>
      </c>
      <c r="F67" s="145"/>
      <c r="G67" s="150"/>
      <c r="H67" s="150"/>
      <c r="I67" s="152" t="s">
        <v>316</v>
      </c>
      <c r="J67" s="145"/>
      <c r="K67" s="150"/>
      <c r="L67" s="150"/>
      <c r="M67" s="151">
        <v>135989</v>
      </c>
      <c r="N67" s="145"/>
      <c r="O67" s="150"/>
      <c r="P67" s="150"/>
      <c r="Q67" s="152" t="s">
        <v>316</v>
      </c>
      <c r="R67" s="145"/>
    </row>
    <row r="68" spans="1:18" x14ac:dyDescent="0.25">
      <c r="A68" s="55"/>
      <c r="B68" s="146" t="s">
        <v>659</v>
      </c>
      <c r="C68" s="142"/>
      <c r="D68" s="86"/>
      <c r="E68" s="148"/>
      <c r="F68" s="143"/>
      <c r="G68" s="142"/>
      <c r="H68" s="86"/>
      <c r="I68" s="148"/>
      <c r="J68" s="143"/>
      <c r="K68" s="142"/>
      <c r="L68" s="86"/>
      <c r="M68" s="148"/>
      <c r="N68" s="143"/>
      <c r="O68" s="142"/>
      <c r="P68" s="86"/>
      <c r="Q68" s="148"/>
      <c r="R68" s="143"/>
    </row>
    <row r="69" spans="1:18" x14ac:dyDescent="0.25">
      <c r="A69" s="55"/>
      <c r="B69" s="154" t="s">
        <v>660</v>
      </c>
      <c r="C69" s="150"/>
      <c r="D69" s="150"/>
      <c r="E69" s="151">
        <v>110120</v>
      </c>
      <c r="F69" s="145"/>
      <c r="G69" s="150"/>
      <c r="H69" s="150"/>
      <c r="I69" s="152" t="s">
        <v>316</v>
      </c>
      <c r="J69" s="145"/>
      <c r="K69" s="150"/>
      <c r="L69" s="150"/>
      <c r="M69" s="151">
        <v>110120</v>
      </c>
      <c r="N69" s="145"/>
      <c r="O69" s="150"/>
      <c r="P69" s="150"/>
      <c r="Q69" s="152" t="s">
        <v>316</v>
      </c>
      <c r="R69" s="145"/>
    </row>
    <row r="70" spans="1:18" x14ac:dyDescent="0.25">
      <c r="A70" s="55"/>
      <c r="B70" s="156" t="s">
        <v>661</v>
      </c>
      <c r="C70" s="86"/>
      <c r="D70" s="86"/>
      <c r="E70" s="147">
        <v>79598</v>
      </c>
      <c r="F70" s="143"/>
      <c r="G70" s="86"/>
      <c r="H70" s="86"/>
      <c r="I70" s="148" t="s">
        <v>316</v>
      </c>
      <c r="J70" s="143"/>
      <c r="K70" s="86"/>
      <c r="L70" s="86"/>
      <c r="M70" s="147">
        <v>79598</v>
      </c>
      <c r="N70" s="143"/>
      <c r="O70" s="86"/>
      <c r="P70" s="86"/>
      <c r="Q70" s="148" t="s">
        <v>316</v>
      </c>
      <c r="R70" s="143"/>
    </row>
    <row r="71" spans="1:18" x14ac:dyDescent="0.25">
      <c r="A71" s="55"/>
      <c r="B71" s="154" t="s">
        <v>667</v>
      </c>
      <c r="C71" s="150"/>
      <c r="D71" s="150"/>
      <c r="E71" s="151">
        <v>1748</v>
      </c>
      <c r="F71" s="145"/>
      <c r="G71" s="150"/>
      <c r="H71" s="150"/>
      <c r="I71" s="152" t="s">
        <v>316</v>
      </c>
      <c r="J71" s="145"/>
      <c r="K71" s="150"/>
      <c r="L71" s="150"/>
      <c r="M71" s="152">
        <v>172</v>
      </c>
      <c r="N71" s="145"/>
      <c r="O71" s="150"/>
      <c r="P71" s="150"/>
      <c r="Q71" s="151">
        <v>1576</v>
      </c>
      <c r="R71" s="145"/>
    </row>
    <row r="72" spans="1:18" ht="15.75" thickBot="1" x14ac:dyDescent="0.3">
      <c r="A72" s="55"/>
      <c r="B72" s="146" t="s">
        <v>662</v>
      </c>
      <c r="C72" s="86"/>
      <c r="D72" s="162"/>
      <c r="E72" s="163">
        <v>95228</v>
      </c>
      <c r="F72" s="164"/>
      <c r="G72" s="86"/>
      <c r="H72" s="162"/>
      <c r="I72" s="165" t="s">
        <v>316</v>
      </c>
      <c r="J72" s="164"/>
      <c r="K72" s="86"/>
      <c r="L72" s="162"/>
      <c r="M72" s="163">
        <v>95120</v>
      </c>
      <c r="N72" s="164"/>
      <c r="O72" s="86"/>
      <c r="P72" s="162"/>
      <c r="Q72" s="165">
        <v>108</v>
      </c>
      <c r="R72" s="164"/>
    </row>
    <row r="73" spans="1:18" ht="16.5" thickTop="1" thickBot="1" x14ac:dyDescent="0.3">
      <c r="A73" s="55"/>
      <c r="B73" s="128" t="s">
        <v>663</v>
      </c>
      <c r="C73" s="150"/>
      <c r="D73" s="157"/>
      <c r="E73" s="158">
        <v>654739</v>
      </c>
      <c r="F73" s="159"/>
      <c r="G73" s="150"/>
      <c r="H73" s="157"/>
      <c r="I73" s="160" t="s">
        <v>316</v>
      </c>
      <c r="J73" s="159"/>
      <c r="K73" s="152"/>
      <c r="L73" s="157"/>
      <c r="M73" s="158">
        <v>653055</v>
      </c>
      <c r="N73" s="159"/>
      <c r="O73" s="152"/>
      <c r="P73" s="157"/>
      <c r="Q73" s="158">
        <v>1684</v>
      </c>
      <c r="R73" s="159"/>
    </row>
    <row r="74" spans="1:18" ht="15.75" thickTop="1" x14ac:dyDescent="0.25">
      <c r="A74" s="55"/>
      <c r="B74" s="142" t="s">
        <v>549</v>
      </c>
      <c r="C74" s="142"/>
      <c r="D74" s="86"/>
      <c r="E74" s="148"/>
      <c r="F74" s="143"/>
      <c r="G74" s="142"/>
      <c r="H74" s="86"/>
      <c r="I74" s="148"/>
      <c r="J74" s="143"/>
      <c r="K74" s="142"/>
      <c r="L74" s="86"/>
      <c r="M74" s="148"/>
      <c r="N74" s="143"/>
      <c r="O74" s="142"/>
      <c r="P74" s="86"/>
      <c r="Q74" s="148"/>
      <c r="R74" s="143"/>
    </row>
    <row r="75" spans="1:18" x14ac:dyDescent="0.25">
      <c r="A75" s="55"/>
      <c r="B75" s="128" t="s">
        <v>41</v>
      </c>
      <c r="C75" s="150"/>
      <c r="D75" s="150"/>
      <c r="E75" s="151">
        <v>30051</v>
      </c>
      <c r="F75" s="145"/>
      <c r="G75" s="150"/>
      <c r="H75" s="150"/>
      <c r="I75" s="152" t="s">
        <v>316</v>
      </c>
      <c r="J75" s="145"/>
      <c r="K75" s="150"/>
      <c r="L75" s="150"/>
      <c r="M75" s="151">
        <v>30051</v>
      </c>
      <c r="N75" s="145"/>
      <c r="O75" s="150"/>
      <c r="P75" s="150"/>
      <c r="Q75" s="152" t="s">
        <v>316</v>
      </c>
      <c r="R75" s="145"/>
    </row>
    <row r="76" spans="1:18" x14ac:dyDescent="0.25">
      <c r="A76" s="55"/>
      <c r="B76" s="142" t="s">
        <v>549</v>
      </c>
      <c r="C76" s="142"/>
      <c r="D76" s="86"/>
      <c r="E76" s="148"/>
      <c r="F76" s="143"/>
      <c r="G76" s="142"/>
      <c r="H76" s="86"/>
      <c r="I76" s="148"/>
      <c r="J76" s="143"/>
      <c r="K76" s="142"/>
      <c r="L76" s="86"/>
      <c r="M76" s="148"/>
      <c r="N76" s="143"/>
      <c r="O76" s="142"/>
      <c r="P76" s="86"/>
      <c r="Q76" s="148"/>
      <c r="R76" s="143"/>
    </row>
    <row r="77" spans="1:18" ht="15.75" thickBot="1" x14ac:dyDescent="0.3">
      <c r="A77" s="55"/>
      <c r="B77" s="128" t="s">
        <v>664</v>
      </c>
      <c r="C77" s="150"/>
      <c r="D77" s="157"/>
      <c r="E77" s="160">
        <v>19</v>
      </c>
      <c r="F77" s="159"/>
      <c r="G77" s="150"/>
      <c r="H77" s="157"/>
      <c r="I77" s="160" t="s">
        <v>316</v>
      </c>
      <c r="J77" s="159"/>
      <c r="K77" s="150"/>
      <c r="L77" s="157"/>
      <c r="M77" s="160">
        <v>19</v>
      </c>
      <c r="N77" s="159"/>
      <c r="O77" s="150"/>
      <c r="P77" s="157"/>
      <c r="Q77" s="160" t="s">
        <v>316</v>
      </c>
      <c r="R77" s="159"/>
    </row>
    <row r="78" spans="1:18" ht="16.5" thickTop="1" thickBot="1" x14ac:dyDescent="0.3">
      <c r="A78" s="55"/>
      <c r="B78" s="142" t="s">
        <v>549</v>
      </c>
      <c r="C78" s="86"/>
      <c r="D78" s="177" t="s">
        <v>365</v>
      </c>
      <c r="E78" s="178">
        <v>684809</v>
      </c>
      <c r="F78" s="179"/>
      <c r="G78" s="86"/>
      <c r="H78" s="177"/>
      <c r="I78" s="180" t="s">
        <v>316</v>
      </c>
      <c r="J78" s="179"/>
      <c r="K78" s="86"/>
      <c r="L78" s="177"/>
      <c r="M78" s="178">
        <v>683125</v>
      </c>
      <c r="N78" s="179"/>
      <c r="O78" s="86"/>
      <c r="P78" s="177"/>
      <c r="Q78" s="178">
        <v>1684</v>
      </c>
      <c r="R78" s="179"/>
    </row>
    <row r="79" spans="1:18" ht="15.75" thickTop="1" x14ac:dyDescent="0.25">
      <c r="A79" s="55"/>
      <c r="B79" s="144" t="s">
        <v>549</v>
      </c>
      <c r="C79" s="144"/>
      <c r="D79" s="150"/>
      <c r="E79" s="152"/>
      <c r="F79" s="145"/>
      <c r="G79" s="144"/>
      <c r="H79" s="150"/>
      <c r="I79" s="152"/>
      <c r="J79" s="145"/>
      <c r="K79" s="144"/>
      <c r="L79" s="150"/>
      <c r="M79" s="152"/>
      <c r="N79" s="145"/>
      <c r="O79" s="144"/>
      <c r="P79" s="150"/>
      <c r="Q79" s="152"/>
      <c r="R79" s="145"/>
    </row>
    <row r="80" spans="1:18" x14ac:dyDescent="0.25">
      <c r="A80" s="55"/>
      <c r="B80" s="86" t="s">
        <v>665</v>
      </c>
      <c r="C80" s="142"/>
      <c r="D80" s="86"/>
      <c r="E80" s="148"/>
      <c r="F80" s="143"/>
      <c r="G80" s="142"/>
      <c r="H80" s="86"/>
      <c r="I80" s="148"/>
      <c r="J80" s="143"/>
      <c r="K80" s="142"/>
      <c r="L80" s="86"/>
      <c r="M80" s="148"/>
      <c r="N80" s="143"/>
      <c r="O80" s="142"/>
      <c r="P80" s="86"/>
      <c r="Q80" s="148"/>
      <c r="R80" s="143"/>
    </row>
    <row r="81" spans="1:22" ht="15.75" thickBot="1" x14ac:dyDescent="0.3">
      <c r="A81" s="55"/>
      <c r="B81" s="128" t="s">
        <v>666</v>
      </c>
      <c r="C81" s="150"/>
      <c r="D81" s="157"/>
      <c r="E81" s="158">
        <v>2416</v>
      </c>
      <c r="F81" s="159"/>
      <c r="G81" s="150"/>
      <c r="H81" s="157"/>
      <c r="I81" s="160" t="s">
        <v>316</v>
      </c>
      <c r="J81" s="159"/>
      <c r="K81" s="150"/>
      <c r="L81" s="157"/>
      <c r="M81" s="158">
        <v>2416</v>
      </c>
      <c r="N81" s="159"/>
      <c r="O81" s="150"/>
      <c r="P81" s="157"/>
      <c r="Q81" s="160" t="s">
        <v>316</v>
      </c>
      <c r="R81" s="159"/>
    </row>
    <row r="82" spans="1:22" ht="16.5" thickTop="1" thickBot="1" x14ac:dyDescent="0.3">
      <c r="A82" s="55"/>
      <c r="B82" s="142" t="s">
        <v>549</v>
      </c>
      <c r="C82" s="86"/>
      <c r="D82" s="177" t="s">
        <v>365</v>
      </c>
      <c r="E82" s="178">
        <v>2416</v>
      </c>
      <c r="F82" s="179"/>
      <c r="G82" s="86"/>
      <c r="H82" s="177"/>
      <c r="I82" s="180" t="s">
        <v>316</v>
      </c>
      <c r="J82" s="179"/>
      <c r="K82" s="86"/>
      <c r="L82" s="177"/>
      <c r="M82" s="178">
        <v>2416</v>
      </c>
      <c r="N82" s="179"/>
      <c r="O82" s="86"/>
      <c r="P82" s="177"/>
      <c r="Q82" s="180" t="s">
        <v>316</v>
      </c>
      <c r="R82" s="179"/>
    </row>
    <row r="83" spans="1:22" ht="15.75" thickTop="1" x14ac:dyDescent="0.25">
      <c r="A83" s="55"/>
      <c r="B83" s="57"/>
      <c r="C83" s="57"/>
      <c r="D83" s="57"/>
      <c r="E83" s="57"/>
      <c r="F83" s="57"/>
      <c r="G83" s="57"/>
      <c r="H83" s="57"/>
      <c r="I83" s="57"/>
      <c r="J83" s="57"/>
      <c r="K83" s="57"/>
      <c r="L83" s="57"/>
      <c r="M83" s="57"/>
      <c r="N83" s="57"/>
      <c r="O83" s="57"/>
      <c r="P83" s="57"/>
      <c r="Q83" s="57"/>
      <c r="R83" s="57"/>
      <c r="S83" s="57"/>
      <c r="T83" s="57"/>
      <c r="U83" s="57"/>
      <c r="V83" s="57"/>
    </row>
    <row r="84" spans="1:22" x14ac:dyDescent="0.25">
      <c r="A84" s="55"/>
      <c r="B84" s="113" t="s">
        <v>668</v>
      </c>
      <c r="C84" s="113"/>
      <c r="D84" s="113"/>
      <c r="E84" s="113"/>
      <c r="F84" s="113"/>
      <c r="G84" s="113"/>
      <c r="H84" s="113"/>
      <c r="I84" s="113"/>
      <c r="J84" s="113"/>
      <c r="K84" s="113"/>
      <c r="L84" s="113"/>
      <c r="M84" s="113"/>
      <c r="N84" s="113"/>
      <c r="O84" s="113"/>
      <c r="P84" s="113"/>
      <c r="Q84" s="113"/>
      <c r="R84" s="113"/>
      <c r="S84" s="113"/>
      <c r="T84" s="113"/>
      <c r="U84" s="113"/>
      <c r="V84" s="113"/>
    </row>
    <row r="85" spans="1:22" x14ac:dyDescent="0.25">
      <c r="A85" s="55"/>
      <c r="B85" s="54"/>
      <c r="C85" s="54"/>
      <c r="D85" s="54"/>
      <c r="E85" s="54"/>
      <c r="F85" s="54"/>
      <c r="G85" s="54"/>
      <c r="H85" s="54"/>
      <c r="I85" s="54"/>
      <c r="J85" s="54"/>
      <c r="K85" s="54"/>
      <c r="L85" s="54"/>
      <c r="M85" s="54"/>
      <c r="N85" s="54"/>
      <c r="O85" s="54"/>
      <c r="P85" s="54"/>
      <c r="Q85" s="54"/>
      <c r="R85" s="54"/>
      <c r="S85" s="54"/>
      <c r="T85" s="54"/>
      <c r="U85" s="54"/>
      <c r="V85" s="54"/>
    </row>
    <row r="86" spans="1:22" x14ac:dyDescent="0.25">
      <c r="A86" s="55"/>
      <c r="B86" s="210" t="s">
        <v>669</v>
      </c>
      <c r="C86" s="210"/>
      <c r="D86" s="210"/>
      <c r="E86" s="210"/>
      <c r="F86" s="210"/>
      <c r="G86" s="210"/>
      <c r="H86" s="210"/>
      <c r="I86" s="210"/>
      <c r="J86" s="210"/>
      <c r="K86" s="210"/>
      <c r="L86" s="210"/>
      <c r="M86" s="210"/>
      <c r="N86" s="210"/>
      <c r="O86" s="210"/>
      <c r="P86" s="210"/>
      <c r="Q86" s="210"/>
      <c r="R86" s="210"/>
      <c r="S86" s="210"/>
      <c r="T86" s="210"/>
      <c r="U86" s="210"/>
      <c r="V86" s="210"/>
    </row>
    <row r="87" spans="1:22" x14ac:dyDescent="0.25">
      <c r="A87" s="55"/>
      <c r="B87" s="54"/>
      <c r="C87" s="54"/>
      <c r="D87" s="54"/>
      <c r="E87" s="54"/>
      <c r="F87" s="54"/>
      <c r="G87" s="54"/>
      <c r="H87" s="54"/>
      <c r="I87" s="54"/>
      <c r="J87" s="54"/>
      <c r="K87" s="54"/>
      <c r="L87" s="54"/>
      <c r="M87" s="54"/>
      <c r="N87" s="54"/>
      <c r="O87" s="54"/>
      <c r="P87" s="54"/>
      <c r="Q87" s="54"/>
      <c r="R87" s="54"/>
      <c r="S87" s="54"/>
      <c r="T87" s="54"/>
      <c r="U87" s="54"/>
      <c r="V87" s="54"/>
    </row>
    <row r="88" spans="1:22" x14ac:dyDescent="0.25">
      <c r="A88" s="55"/>
      <c r="B88" s="113" t="s">
        <v>670</v>
      </c>
      <c r="C88" s="113"/>
      <c r="D88" s="113"/>
      <c r="E88" s="113"/>
      <c r="F88" s="113"/>
      <c r="G88" s="113"/>
      <c r="H88" s="113"/>
      <c r="I88" s="113"/>
      <c r="J88" s="113"/>
      <c r="K88" s="113"/>
      <c r="L88" s="113"/>
      <c r="M88" s="113"/>
      <c r="N88" s="113"/>
      <c r="O88" s="113"/>
      <c r="P88" s="113"/>
      <c r="Q88" s="113"/>
      <c r="R88" s="113"/>
      <c r="S88" s="113"/>
      <c r="T88" s="113"/>
      <c r="U88" s="113"/>
      <c r="V88" s="113"/>
    </row>
    <row r="89" spans="1:22" x14ac:dyDescent="0.25">
      <c r="A89" s="55"/>
      <c r="B89" s="54"/>
      <c r="C89" s="54"/>
      <c r="D89" s="54"/>
      <c r="E89" s="54"/>
      <c r="F89" s="54"/>
      <c r="G89" s="54"/>
      <c r="H89" s="54"/>
      <c r="I89" s="54"/>
      <c r="J89" s="54"/>
      <c r="K89" s="54"/>
      <c r="L89" s="54"/>
      <c r="M89" s="54"/>
      <c r="N89" s="54"/>
      <c r="O89" s="54"/>
      <c r="P89" s="54"/>
      <c r="Q89" s="54"/>
      <c r="R89" s="54"/>
      <c r="S89" s="54"/>
      <c r="T89" s="54"/>
      <c r="U89" s="54"/>
      <c r="V89" s="54"/>
    </row>
    <row r="90" spans="1:22" x14ac:dyDescent="0.25">
      <c r="A90" s="55"/>
      <c r="B90" s="210" t="s">
        <v>671</v>
      </c>
      <c r="C90" s="210"/>
      <c r="D90" s="210"/>
      <c r="E90" s="210"/>
      <c r="F90" s="210"/>
      <c r="G90" s="210"/>
      <c r="H90" s="210"/>
      <c r="I90" s="210"/>
      <c r="J90" s="210"/>
      <c r="K90" s="210"/>
      <c r="L90" s="210"/>
      <c r="M90" s="210"/>
      <c r="N90" s="210"/>
      <c r="O90" s="210"/>
      <c r="P90" s="210"/>
      <c r="Q90" s="210"/>
      <c r="R90" s="210"/>
      <c r="S90" s="210"/>
      <c r="T90" s="210"/>
      <c r="U90" s="210"/>
      <c r="V90" s="210"/>
    </row>
    <row r="91" spans="1:22" x14ac:dyDescent="0.25">
      <c r="A91" s="55"/>
      <c r="B91" s="54"/>
      <c r="C91" s="54"/>
      <c r="D91" s="54"/>
      <c r="E91" s="54"/>
      <c r="F91" s="54"/>
      <c r="G91" s="54"/>
      <c r="H91" s="54"/>
      <c r="I91" s="54"/>
      <c r="J91" s="54"/>
      <c r="K91" s="54"/>
      <c r="L91" s="54"/>
      <c r="M91" s="54"/>
      <c r="N91" s="54"/>
      <c r="O91" s="54"/>
      <c r="P91" s="54"/>
      <c r="Q91" s="54"/>
      <c r="R91" s="54"/>
      <c r="S91" s="54"/>
      <c r="T91" s="54"/>
      <c r="U91" s="54"/>
      <c r="V91" s="54"/>
    </row>
    <row r="92" spans="1:22" x14ac:dyDescent="0.25">
      <c r="A92" s="55"/>
      <c r="B92" s="113" t="s">
        <v>672</v>
      </c>
      <c r="C92" s="113"/>
      <c r="D92" s="113"/>
      <c r="E92" s="113"/>
      <c r="F92" s="113"/>
      <c r="G92" s="113"/>
      <c r="H92" s="113"/>
      <c r="I92" s="113"/>
      <c r="J92" s="113"/>
      <c r="K92" s="113"/>
      <c r="L92" s="113"/>
      <c r="M92" s="113"/>
      <c r="N92" s="113"/>
      <c r="O92" s="113"/>
      <c r="P92" s="113"/>
      <c r="Q92" s="113"/>
      <c r="R92" s="113"/>
      <c r="S92" s="113"/>
      <c r="T92" s="113"/>
      <c r="U92" s="113"/>
      <c r="V92" s="113"/>
    </row>
    <row r="93" spans="1:22" x14ac:dyDescent="0.25">
      <c r="A93" s="55"/>
      <c r="B93" s="54"/>
      <c r="C93" s="54"/>
      <c r="D93" s="54"/>
      <c r="E93" s="54"/>
      <c r="F93" s="54"/>
      <c r="G93" s="54"/>
      <c r="H93" s="54"/>
      <c r="I93" s="54"/>
      <c r="J93" s="54"/>
      <c r="K93" s="54"/>
      <c r="L93" s="54"/>
      <c r="M93" s="54"/>
      <c r="N93" s="54"/>
      <c r="O93" s="54"/>
      <c r="P93" s="54"/>
      <c r="Q93" s="54"/>
      <c r="R93" s="54"/>
      <c r="S93" s="54"/>
      <c r="T93" s="54"/>
      <c r="U93" s="54"/>
      <c r="V93" s="54"/>
    </row>
    <row r="94" spans="1:22" x14ac:dyDescent="0.25">
      <c r="A94" s="55"/>
      <c r="B94" s="211" t="s">
        <v>673</v>
      </c>
      <c r="C94" s="211"/>
      <c r="D94" s="211"/>
      <c r="E94" s="211"/>
      <c r="F94" s="211"/>
      <c r="G94" s="211"/>
      <c r="H94" s="211"/>
      <c r="I94" s="211"/>
      <c r="J94" s="211"/>
      <c r="K94" s="211"/>
      <c r="L94" s="211"/>
      <c r="M94" s="211"/>
      <c r="N94" s="211"/>
      <c r="O94" s="211"/>
      <c r="P94" s="211"/>
      <c r="Q94" s="211"/>
      <c r="R94" s="211"/>
      <c r="S94" s="211"/>
      <c r="T94" s="211"/>
      <c r="U94" s="211"/>
      <c r="V94" s="211"/>
    </row>
    <row r="95" spans="1:22" x14ac:dyDescent="0.25">
      <c r="A95" s="55"/>
      <c r="B95" s="58"/>
      <c r="C95" s="58"/>
      <c r="D95" s="113"/>
      <c r="E95" s="113"/>
      <c r="F95" s="113"/>
      <c r="G95" s="113"/>
      <c r="H95" s="113"/>
      <c r="I95" s="113"/>
      <c r="J95" s="113"/>
      <c r="K95" s="113"/>
      <c r="L95" s="113"/>
      <c r="M95" s="113"/>
      <c r="N95" s="137"/>
    </row>
    <row r="96" spans="1:22" x14ac:dyDescent="0.25">
      <c r="A96" s="55"/>
      <c r="B96" s="113" t="s">
        <v>549</v>
      </c>
      <c r="C96" s="113"/>
      <c r="D96" s="170" t="s">
        <v>674</v>
      </c>
      <c r="E96" s="170"/>
      <c r="F96" s="170"/>
      <c r="G96" s="170"/>
      <c r="H96" s="170"/>
      <c r="I96" s="170"/>
      <c r="J96" s="170"/>
      <c r="K96" s="170"/>
      <c r="L96" s="170"/>
      <c r="M96" s="170"/>
      <c r="N96" s="171"/>
    </row>
    <row r="97" spans="1:14" x14ac:dyDescent="0.25">
      <c r="A97" s="55"/>
      <c r="B97" s="113"/>
      <c r="C97" s="113"/>
      <c r="D97" s="170" t="s">
        <v>675</v>
      </c>
      <c r="E97" s="170"/>
      <c r="F97" s="170"/>
      <c r="G97" s="170"/>
      <c r="H97" s="170"/>
      <c r="I97" s="170"/>
      <c r="J97" s="170"/>
      <c r="K97" s="170"/>
      <c r="L97" s="170"/>
      <c r="M97" s="170"/>
      <c r="N97" s="171"/>
    </row>
    <row r="98" spans="1:14" x14ac:dyDescent="0.25">
      <c r="A98" s="55"/>
      <c r="B98" s="58" t="s">
        <v>549</v>
      </c>
      <c r="C98" s="58"/>
      <c r="D98" s="113"/>
      <c r="E98" s="113"/>
      <c r="F98" s="137"/>
      <c r="G98" s="58"/>
      <c r="H98" s="113"/>
      <c r="I98" s="113"/>
      <c r="J98" s="137"/>
      <c r="K98" s="58"/>
      <c r="L98" s="113"/>
      <c r="M98" s="113"/>
      <c r="N98" s="137"/>
    </row>
    <row r="99" spans="1:14" ht="15.75" thickBot="1" x14ac:dyDescent="0.3">
      <c r="A99" s="55"/>
      <c r="B99" s="58" t="s">
        <v>549</v>
      </c>
      <c r="C99" s="58"/>
      <c r="D99" s="104" t="s">
        <v>145</v>
      </c>
      <c r="E99" s="104"/>
      <c r="F99" s="139"/>
      <c r="G99" s="58"/>
      <c r="H99" s="104" t="s">
        <v>667</v>
      </c>
      <c r="I99" s="104"/>
      <c r="J99" s="139"/>
      <c r="K99" s="58"/>
      <c r="L99" s="104" t="s">
        <v>662</v>
      </c>
      <c r="M99" s="104"/>
      <c r="N99" s="139"/>
    </row>
    <row r="100" spans="1:14" ht="15.75" thickTop="1" x14ac:dyDescent="0.25">
      <c r="A100" s="55"/>
      <c r="B100" s="58" t="s">
        <v>549</v>
      </c>
      <c r="C100" s="140"/>
      <c r="D100" s="174" t="s">
        <v>362</v>
      </c>
      <c r="E100" s="174"/>
      <c r="F100" s="174"/>
      <c r="G100" s="174"/>
      <c r="H100" s="174"/>
      <c r="I100" s="174"/>
      <c r="J100" s="174"/>
      <c r="K100" s="174"/>
      <c r="L100" s="174"/>
      <c r="M100" s="174"/>
      <c r="N100" s="141"/>
    </row>
    <row r="101" spans="1:14" x14ac:dyDescent="0.25">
      <c r="A101" s="55"/>
      <c r="B101" s="58" t="s">
        <v>549</v>
      </c>
      <c r="C101" s="58"/>
      <c r="D101" s="113"/>
      <c r="E101" s="113"/>
      <c r="F101" s="137"/>
      <c r="G101" s="58"/>
      <c r="H101" s="113"/>
      <c r="I101" s="113"/>
      <c r="J101" s="137"/>
      <c r="K101" s="58"/>
      <c r="L101" s="113"/>
      <c r="M101" s="113"/>
      <c r="N101" s="137"/>
    </row>
    <row r="102" spans="1:14" x14ac:dyDescent="0.25">
      <c r="A102" s="55"/>
      <c r="B102" s="86" t="s">
        <v>424</v>
      </c>
      <c r="C102" s="86"/>
      <c r="D102" s="86" t="s">
        <v>365</v>
      </c>
      <c r="E102" s="147">
        <v>1684</v>
      </c>
      <c r="F102" s="143"/>
      <c r="G102" s="86"/>
      <c r="H102" s="86"/>
      <c r="I102" s="147">
        <v>1576</v>
      </c>
      <c r="J102" s="143"/>
      <c r="K102" s="86"/>
      <c r="L102" s="86"/>
      <c r="M102" s="148">
        <v>108</v>
      </c>
      <c r="N102" s="143"/>
    </row>
    <row r="103" spans="1:14" x14ac:dyDescent="0.25">
      <c r="A103" s="55"/>
      <c r="B103" s="150" t="s">
        <v>676</v>
      </c>
      <c r="C103" s="144"/>
      <c r="D103" s="150"/>
      <c r="E103" s="152"/>
      <c r="F103" s="145"/>
      <c r="G103" s="144"/>
      <c r="H103" s="150"/>
      <c r="I103" s="152"/>
      <c r="J103" s="145"/>
      <c r="K103" s="144"/>
      <c r="L103" s="150"/>
      <c r="M103" s="152"/>
      <c r="N103" s="145"/>
    </row>
    <row r="104" spans="1:14" x14ac:dyDescent="0.25">
      <c r="A104" s="55"/>
      <c r="B104" s="161" t="s">
        <v>677</v>
      </c>
      <c r="C104" s="142"/>
      <c r="D104" s="86"/>
      <c r="E104" s="148"/>
      <c r="F104" s="143"/>
      <c r="G104" s="142"/>
      <c r="H104" s="86"/>
      <c r="I104" s="148"/>
      <c r="J104" s="143"/>
      <c r="K104" s="142"/>
      <c r="L104" s="86"/>
      <c r="M104" s="148"/>
      <c r="N104" s="143"/>
    </row>
    <row r="105" spans="1:14" x14ac:dyDescent="0.25">
      <c r="A105" s="55"/>
      <c r="B105" s="149" t="s">
        <v>678</v>
      </c>
      <c r="C105" s="150"/>
      <c r="D105" s="150"/>
      <c r="E105" s="152">
        <v>129</v>
      </c>
      <c r="F105" s="145"/>
      <c r="G105" s="150"/>
      <c r="H105" s="150"/>
      <c r="I105" s="152">
        <v>129</v>
      </c>
      <c r="J105" s="145"/>
      <c r="K105" s="150"/>
      <c r="L105" s="150"/>
      <c r="M105" s="152" t="s">
        <v>316</v>
      </c>
      <c r="N105" s="145"/>
    </row>
    <row r="106" spans="1:14" x14ac:dyDescent="0.25">
      <c r="A106" s="55"/>
      <c r="B106" s="146" t="s">
        <v>679</v>
      </c>
      <c r="C106" s="86"/>
      <c r="D106" s="86"/>
      <c r="E106" s="148" t="s">
        <v>316</v>
      </c>
      <c r="F106" s="143"/>
      <c r="G106" s="86"/>
      <c r="H106" s="86"/>
      <c r="I106" s="148" t="s">
        <v>316</v>
      </c>
      <c r="J106" s="143"/>
      <c r="K106" s="86"/>
      <c r="L106" s="86"/>
      <c r="M106" s="148" t="s">
        <v>316</v>
      </c>
      <c r="N106" s="143"/>
    </row>
    <row r="107" spans="1:14" x14ac:dyDescent="0.25">
      <c r="A107" s="55"/>
      <c r="B107" s="128" t="s">
        <v>680</v>
      </c>
      <c r="C107" s="150"/>
      <c r="D107" s="150"/>
      <c r="E107" s="152">
        <v>42</v>
      </c>
      <c r="F107" s="145"/>
      <c r="G107" s="150"/>
      <c r="H107" s="150"/>
      <c r="I107" s="152">
        <v>40</v>
      </c>
      <c r="J107" s="145"/>
      <c r="K107" s="150"/>
      <c r="L107" s="150"/>
      <c r="M107" s="152">
        <v>2</v>
      </c>
      <c r="N107" s="145"/>
    </row>
    <row r="108" spans="1:14" x14ac:dyDescent="0.25">
      <c r="A108" s="55"/>
      <c r="B108" s="86" t="s">
        <v>681</v>
      </c>
      <c r="C108" s="142"/>
      <c r="D108" s="86"/>
      <c r="E108" s="148"/>
      <c r="F108" s="143"/>
      <c r="G108" s="142"/>
      <c r="H108" s="86"/>
      <c r="I108" s="148"/>
      <c r="J108" s="143"/>
      <c r="K108" s="142"/>
      <c r="L108" s="86"/>
      <c r="M108" s="148"/>
      <c r="N108" s="143"/>
    </row>
    <row r="109" spans="1:14" x14ac:dyDescent="0.25">
      <c r="A109" s="55"/>
      <c r="B109" s="128" t="s">
        <v>682</v>
      </c>
      <c r="C109" s="150"/>
      <c r="D109" s="150"/>
      <c r="E109" s="152" t="s">
        <v>316</v>
      </c>
      <c r="F109" s="145"/>
      <c r="G109" s="150"/>
      <c r="H109" s="150"/>
      <c r="I109" s="152" t="s">
        <v>316</v>
      </c>
      <c r="J109" s="145"/>
      <c r="K109" s="150"/>
      <c r="L109" s="150"/>
      <c r="M109" s="152" t="s">
        <v>316</v>
      </c>
      <c r="N109" s="145"/>
    </row>
    <row r="110" spans="1:14" x14ac:dyDescent="0.25">
      <c r="A110" s="55"/>
      <c r="B110" s="161" t="s">
        <v>683</v>
      </c>
      <c r="C110" s="86"/>
      <c r="D110" s="86"/>
      <c r="E110" s="148" t="s">
        <v>684</v>
      </c>
      <c r="F110" s="143" t="s">
        <v>367</v>
      </c>
      <c r="G110" s="86"/>
      <c r="H110" s="86"/>
      <c r="I110" s="148" t="s">
        <v>684</v>
      </c>
      <c r="J110" s="143" t="s">
        <v>367</v>
      </c>
      <c r="K110" s="86"/>
      <c r="L110" s="86"/>
      <c r="M110" s="148" t="s">
        <v>316</v>
      </c>
      <c r="N110" s="143"/>
    </row>
    <row r="111" spans="1:14" x14ac:dyDescent="0.25">
      <c r="A111" s="55"/>
      <c r="B111" s="128" t="s">
        <v>685</v>
      </c>
      <c r="C111" s="150"/>
      <c r="D111" s="150"/>
      <c r="E111" s="152" t="s">
        <v>316</v>
      </c>
      <c r="F111" s="145"/>
      <c r="G111" s="150"/>
      <c r="H111" s="150"/>
      <c r="I111" s="152" t="s">
        <v>316</v>
      </c>
      <c r="J111" s="145"/>
      <c r="K111" s="150"/>
      <c r="L111" s="150"/>
      <c r="M111" s="152" t="s">
        <v>316</v>
      </c>
      <c r="N111" s="145"/>
    </row>
    <row r="112" spans="1:14" x14ac:dyDescent="0.25">
      <c r="A112" s="55"/>
      <c r="B112" s="161" t="s">
        <v>686</v>
      </c>
      <c r="C112" s="86"/>
      <c r="D112" s="86"/>
      <c r="E112" s="148" t="s">
        <v>316</v>
      </c>
      <c r="F112" s="143"/>
      <c r="G112" s="86"/>
      <c r="H112" s="86"/>
      <c r="I112" s="148" t="s">
        <v>316</v>
      </c>
      <c r="J112" s="143"/>
      <c r="K112" s="86"/>
      <c r="L112" s="86"/>
      <c r="M112" s="148" t="s">
        <v>316</v>
      </c>
      <c r="N112" s="143"/>
    </row>
    <row r="113" spans="1:22" x14ac:dyDescent="0.25">
      <c r="A113" s="55"/>
      <c r="B113" s="128" t="s">
        <v>598</v>
      </c>
      <c r="C113" s="150"/>
      <c r="D113" s="150"/>
      <c r="E113" s="152" t="s">
        <v>687</v>
      </c>
      <c r="F113" s="145" t="s">
        <v>367</v>
      </c>
      <c r="G113" s="150"/>
      <c r="H113" s="150"/>
      <c r="I113" s="152" t="s">
        <v>687</v>
      </c>
      <c r="J113" s="145" t="s">
        <v>367</v>
      </c>
      <c r="K113" s="150"/>
      <c r="L113" s="150"/>
      <c r="M113" s="152" t="s">
        <v>316</v>
      </c>
      <c r="N113" s="145"/>
    </row>
    <row r="114" spans="1:22" x14ac:dyDescent="0.25">
      <c r="A114" s="55"/>
      <c r="B114" s="86" t="s">
        <v>688</v>
      </c>
      <c r="C114" s="86"/>
      <c r="D114" s="86"/>
      <c r="E114" s="148" t="s">
        <v>316</v>
      </c>
      <c r="F114" s="143"/>
      <c r="G114" s="86"/>
      <c r="H114" s="86"/>
      <c r="I114" s="148" t="s">
        <v>316</v>
      </c>
      <c r="J114" s="143"/>
      <c r="K114" s="86"/>
      <c r="L114" s="86"/>
      <c r="M114" s="148" t="s">
        <v>316</v>
      </c>
      <c r="N114" s="143"/>
    </row>
    <row r="115" spans="1:22" ht="15.75" thickBot="1" x14ac:dyDescent="0.3">
      <c r="A115" s="55"/>
      <c r="B115" s="150" t="s">
        <v>689</v>
      </c>
      <c r="C115" s="150"/>
      <c r="D115" s="157"/>
      <c r="E115" s="160" t="s">
        <v>316</v>
      </c>
      <c r="F115" s="159"/>
      <c r="G115" s="150"/>
      <c r="H115" s="157"/>
      <c r="I115" s="160" t="s">
        <v>316</v>
      </c>
      <c r="J115" s="159"/>
      <c r="K115" s="150"/>
      <c r="L115" s="157"/>
      <c r="M115" s="160" t="s">
        <v>316</v>
      </c>
      <c r="N115" s="159"/>
    </row>
    <row r="116" spans="1:22" ht="16.5" thickTop="1" thickBot="1" x14ac:dyDescent="0.3">
      <c r="A116" s="55"/>
      <c r="B116" s="86" t="s">
        <v>432</v>
      </c>
      <c r="C116" s="86"/>
      <c r="D116" s="177" t="s">
        <v>365</v>
      </c>
      <c r="E116" s="180">
        <v>110</v>
      </c>
      <c r="F116" s="179"/>
      <c r="G116" s="86"/>
      <c r="H116" s="177" t="s">
        <v>365</v>
      </c>
      <c r="I116" s="180" t="s">
        <v>316</v>
      </c>
      <c r="J116" s="179"/>
      <c r="K116" s="86"/>
      <c r="L116" s="177"/>
      <c r="M116" s="180">
        <v>110</v>
      </c>
      <c r="N116" s="179"/>
    </row>
    <row r="117" spans="1:22" ht="15.75" thickTop="1" x14ac:dyDescent="0.25">
      <c r="A117" s="55"/>
      <c r="B117" s="114"/>
      <c r="C117" s="114"/>
      <c r="D117" s="114"/>
      <c r="E117" s="114"/>
      <c r="F117" s="114"/>
      <c r="G117" s="114"/>
      <c r="H117" s="114"/>
      <c r="I117" s="114"/>
      <c r="J117" s="114"/>
      <c r="K117" s="114"/>
      <c r="L117" s="114"/>
      <c r="M117" s="114"/>
      <c r="N117" s="114"/>
      <c r="O117" s="114"/>
      <c r="P117" s="114"/>
      <c r="Q117" s="114"/>
      <c r="R117" s="114"/>
      <c r="S117" s="114"/>
      <c r="T117" s="114"/>
      <c r="U117" s="114"/>
      <c r="V117" s="114"/>
    </row>
    <row r="118" spans="1:22" x14ac:dyDescent="0.25">
      <c r="A118" s="55"/>
      <c r="B118" s="113" t="s">
        <v>549</v>
      </c>
      <c r="C118" s="113"/>
      <c r="D118" s="170" t="s">
        <v>674</v>
      </c>
      <c r="E118" s="170"/>
      <c r="F118" s="170"/>
      <c r="G118" s="170"/>
      <c r="H118" s="170"/>
      <c r="I118" s="170"/>
      <c r="J118" s="170"/>
      <c r="K118" s="170"/>
      <c r="L118" s="170"/>
      <c r="M118" s="170"/>
      <c r="N118" s="171"/>
    </row>
    <row r="119" spans="1:22" x14ac:dyDescent="0.25">
      <c r="A119" s="55"/>
      <c r="B119" s="113"/>
      <c r="C119" s="113"/>
      <c r="D119" s="170" t="s">
        <v>675</v>
      </c>
      <c r="E119" s="170"/>
      <c r="F119" s="170"/>
      <c r="G119" s="170"/>
      <c r="H119" s="170"/>
      <c r="I119" s="170"/>
      <c r="J119" s="170"/>
      <c r="K119" s="170"/>
      <c r="L119" s="170"/>
      <c r="M119" s="170"/>
      <c r="N119" s="171"/>
    </row>
    <row r="120" spans="1:22" x14ac:dyDescent="0.25">
      <c r="A120" s="55"/>
      <c r="B120" s="58" t="s">
        <v>549</v>
      </c>
      <c r="C120" s="58"/>
      <c r="D120" s="113"/>
      <c r="E120" s="113"/>
      <c r="F120" s="137"/>
      <c r="G120" s="58"/>
      <c r="H120" s="113"/>
      <c r="I120" s="113"/>
      <c r="J120" s="137"/>
      <c r="K120" s="58"/>
      <c r="L120" s="113"/>
      <c r="M120" s="113"/>
      <c r="N120" s="137"/>
    </row>
    <row r="121" spans="1:22" ht="15.75" thickBot="1" x14ac:dyDescent="0.3">
      <c r="A121" s="55"/>
      <c r="B121" s="58" t="s">
        <v>549</v>
      </c>
      <c r="C121" s="58"/>
      <c r="D121" s="104" t="s">
        <v>145</v>
      </c>
      <c r="E121" s="104"/>
      <c r="F121" s="139"/>
      <c r="G121" s="58"/>
      <c r="H121" s="104" t="s">
        <v>667</v>
      </c>
      <c r="I121" s="104"/>
      <c r="J121" s="139"/>
      <c r="K121" s="58"/>
      <c r="L121" s="104" t="s">
        <v>662</v>
      </c>
      <c r="M121" s="104"/>
      <c r="N121" s="139"/>
    </row>
    <row r="122" spans="1:22" ht="15.75" thickTop="1" x14ac:dyDescent="0.25">
      <c r="A122" s="55"/>
      <c r="B122" s="58" t="s">
        <v>549</v>
      </c>
      <c r="C122" s="140"/>
      <c r="D122" s="174" t="s">
        <v>362</v>
      </c>
      <c r="E122" s="174"/>
      <c r="F122" s="174"/>
      <c r="G122" s="174"/>
      <c r="H122" s="174"/>
      <c r="I122" s="174"/>
      <c r="J122" s="174"/>
      <c r="K122" s="174"/>
      <c r="L122" s="174"/>
      <c r="M122" s="174"/>
      <c r="N122" s="141"/>
    </row>
    <row r="123" spans="1:22" x14ac:dyDescent="0.25">
      <c r="A123" s="55"/>
      <c r="B123" s="58" t="s">
        <v>549</v>
      </c>
      <c r="C123" s="58"/>
      <c r="D123" s="113"/>
      <c r="E123" s="113"/>
      <c r="F123" s="137"/>
      <c r="G123" s="58"/>
      <c r="H123" s="113"/>
      <c r="I123" s="113"/>
      <c r="J123" s="137"/>
      <c r="K123" s="58"/>
      <c r="L123" s="113"/>
      <c r="M123" s="113"/>
      <c r="N123" s="137"/>
    </row>
    <row r="124" spans="1:22" x14ac:dyDescent="0.25">
      <c r="A124" s="55"/>
      <c r="B124" s="86" t="s">
        <v>443</v>
      </c>
      <c r="C124" s="86"/>
      <c r="D124" s="86" t="s">
        <v>365</v>
      </c>
      <c r="E124" s="147">
        <v>4349</v>
      </c>
      <c r="F124" s="143"/>
      <c r="G124" s="86"/>
      <c r="H124" s="86"/>
      <c r="I124" s="147">
        <v>1908</v>
      </c>
      <c r="J124" s="143"/>
      <c r="K124" s="86"/>
      <c r="L124" s="86"/>
      <c r="M124" s="147">
        <v>2441</v>
      </c>
      <c r="N124" s="143"/>
    </row>
    <row r="125" spans="1:22" x14ac:dyDescent="0.25">
      <c r="A125" s="55"/>
      <c r="B125" s="150" t="s">
        <v>676</v>
      </c>
      <c r="C125" s="144"/>
      <c r="D125" s="150"/>
      <c r="E125" s="152"/>
      <c r="F125" s="145"/>
      <c r="G125" s="144"/>
      <c r="H125" s="150"/>
      <c r="I125" s="152"/>
      <c r="J125" s="145"/>
      <c r="K125" s="144"/>
      <c r="L125" s="150"/>
      <c r="M125" s="152"/>
      <c r="N125" s="145"/>
    </row>
    <row r="126" spans="1:22" x14ac:dyDescent="0.25">
      <c r="A126" s="55"/>
      <c r="B126" s="161" t="s">
        <v>677</v>
      </c>
      <c r="C126" s="142"/>
      <c r="D126" s="86"/>
      <c r="E126" s="148"/>
      <c r="F126" s="143"/>
      <c r="G126" s="142"/>
      <c r="H126" s="86"/>
      <c r="I126" s="148"/>
      <c r="J126" s="143"/>
      <c r="K126" s="142"/>
      <c r="L126" s="86"/>
      <c r="M126" s="148"/>
      <c r="N126" s="143"/>
    </row>
    <row r="127" spans="1:22" x14ac:dyDescent="0.25">
      <c r="A127" s="55"/>
      <c r="B127" s="150" t="s">
        <v>678</v>
      </c>
      <c r="C127" s="150"/>
      <c r="D127" s="150"/>
      <c r="E127" s="152">
        <v>31</v>
      </c>
      <c r="F127" s="145"/>
      <c r="G127" s="150"/>
      <c r="H127" s="150"/>
      <c r="I127" s="152">
        <v>31</v>
      </c>
      <c r="J127" s="145"/>
      <c r="K127" s="150"/>
      <c r="L127" s="150"/>
      <c r="M127" s="152" t="s">
        <v>316</v>
      </c>
      <c r="N127" s="145"/>
    </row>
    <row r="128" spans="1:22" x14ac:dyDescent="0.25">
      <c r="A128" s="55"/>
      <c r="B128" s="86" t="s">
        <v>679</v>
      </c>
      <c r="C128" s="86"/>
      <c r="D128" s="86"/>
      <c r="E128" s="148" t="s">
        <v>690</v>
      </c>
      <c r="F128" s="143" t="s">
        <v>367</v>
      </c>
      <c r="G128" s="86"/>
      <c r="H128" s="86"/>
      <c r="I128" s="148" t="s">
        <v>690</v>
      </c>
      <c r="J128" s="143" t="s">
        <v>367</v>
      </c>
      <c r="K128" s="86"/>
      <c r="L128" s="86"/>
      <c r="M128" s="148" t="s">
        <v>316</v>
      </c>
      <c r="N128" s="143"/>
    </row>
    <row r="129" spans="1:22" x14ac:dyDescent="0.25">
      <c r="A129" s="55"/>
      <c r="B129" s="128" t="s">
        <v>680</v>
      </c>
      <c r="C129" s="150"/>
      <c r="D129" s="150"/>
      <c r="E129" s="152">
        <v>313</v>
      </c>
      <c r="F129" s="145"/>
      <c r="G129" s="150"/>
      <c r="H129" s="150"/>
      <c r="I129" s="152">
        <v>219</v>
      </c>
      <c r="J129" s="145"/>
      <c r="K129" s="150"/>
      <c r="L129" s="150"/>
      <c r="M129" s="152">
        <v>94</v>
      </c>
      <c r="N129" s="145"/>
    </row>
    <row r="130" spans="1:22" x14ac:dyDescent="0.25">
      <c r="A130" s="55"/>
      <c r="B130" s="86" t="s">
        <v>681</v>
      </c>
      <c r="C130" s="142"/>
      <c r="D130" s="86"/>
      <c r="E130" s="148"/>
      <c r="F130" s="143"/>
      <c r="G130" s="142"/>
      <c r="H130" s="86"/>
      <c r="I130" s="148"/>
      <c r="J130" s="143"/>
      <c r="K130" s="142"/>
      <c r="L130" s="86"/>
      <c r="M130" s="148"/>
      <c r="N130" s="143"/>
    </row>
    <row r="131" spans="1:22" x14ac:dyDescent="0.25">
      <c r="A131" s="55"/>
      <c r="B131" s="128" t="s">
        <v>682</v>
      </c>
      <c r="C131" s="150"/>
      <c r="D131" s="150"/>
      <c r="E131" s="152" t="s">
        <v>316</v>
      </c>
      <c r="F131" s="145"/>
      <c r="G131" s="150"/>
      <c r="H131" s="150"/>
      <c r="I131" s="152" t="s">
        <v>316</v>
      </c>
      <c r="J131" s="145"/>
      <c r="K131" s="150"/>
      <c r="L131" s="150"/>
      <c r="M131" s="152" t="s">
        <v>316</v>
      </c>
      <c r="N131" s="145"/>
    </row>
    <row r="132" spans="1:22" x14ac:dyDescent="0.25">
      <c r="A132" s="55"/>
      <c r="B132" s="161" t="s">
        <v>683</v>
      </c>
      <c r="C132" s="86"/>
      <c r="D132" s="86"/>
      <c r="E132" s="148" t="s">
        <v>691</v>
      </c>
      <c r="F132" s="143" t="s">
        <v>367</v>
      </c>
      <c r="G132" s="86"/>
      <c r="H132" s="86"/>
      <c r="I132" s="148" t="s">
        <v>692</v>
      </c>
      <c r="J132" s="143" t="s">
        <v>367</v>
      </c>
      <c r="K132" s="86"/>
      <c r="L132" s="86"/>
      <c r="M132" s="148" t="s">
        <v>693</v>
      </c>
      <c r="N132" s="143" t="s">
        <v>367</v>
      </c>
    </row>
    <row r="133" spans="1:22" x14ac:dyDescent="0.25">
      <c r="A133" s="55"/>
      <c r="B133" s="128" t="s">
        <v>685</v>
      </c>
      <c r="C133" s="150"/>
      <c r="D133" s="150"/>
      <c r="E133" s="152" t="s">
        <v>316</v>
      </c>
      <c r="F133" s="145"/>
      <c r="G133" s="150"/>
      <c r="H133" s="150"/>
      <c r="I133" s="152" t="s">
        <v>316</v>
      </c>
      <c r="J133" s="145"/>
      <c r="K133" s="150"/>
      <c r="L133" s="150"/>
      <c r="M133" s="152" t="s">
        <v>316</v>
      </c>
      <c r="N133" s="145"/>
    </row>
    <row r="134" spans="1:22" x14ac:dyDescent="0.25">
      <c r="A134" s="55"/>
      <c r="B134" s="161" t="s">
        <v>686</v>
      </c>
      <c r="C134" s="86"/>
      <c r="D134" s="86"/>
      <c r="E134" s="148" t="s">
        <v>316</v>
      </c>
      <c r="F134" s="143"/>
      <c r="G134" s="86"/>
      <c r="H134" s="86"/>
      <c r="I134" s="148" t="s">
        <v>316</v>
      </c>
      <c r="J134" s="143"/>
      <c r="K134" s="86"/>
      <c r="L134" s="86"/>
      <c r="M134" s="148" t="s">
        <v>316</v>
      </c>
      <c r="N134" s="143"/>
    </row>
    <row r="135" spans="1:22" x14ac:dyDescent="0.25">
      <c r="A135" s="55"/>
      <c r="B135" s="128" t="s">
        <v>598</v>
      </c>
      <c r="C135" s="150"/>
      <c r="D135" s="150"/>
      <c r="E135" s="152" t="s">
        <v>694</v>
      </c>
      <c r="F135" s="145" t="s">
        <v>367</v>
      </c>
      <c r="G135" s="150"/>
      <c r="H135" s="150"/>
      <c r="I135" s="152" t="s">
        <v>694</v>
      </c>
      <c r="J135" s="145" t="s">
        <v>367</v>
      </c>
      <c r="K135" s="150"/>
      <c r="L135" s="150"/>
      <c r="M135" s="152" t="s">
        <v>316</v>
      </c>
      <c r="N135" s="145"/>
    </row>
    <row r="136" spans="1:22" x14ac:dyDescent="0.25">
      <c r="A136" s="55"/>
      <c r="B136" s="86" t="s">
        <v>688</v>
      </c>
      <c r="C136" s="86"/>
      <c r="D136" s="86"/>
      <c r="E136" s="148" t="s">
        <v>316</v>
      </c>
      <c r="F136" s="143"/>
      <c r="G136" s="86"/>
      <c r="H136" s="86"/>
      <c r="I136" s="148" t="s">
        <v>316</v>
      </c>
      <c r="J136" s="143"/>
      <c r="K136" s="86"/>
      <c r="L136" s="86"/>
      <c r="M136" s="148" t="s">
        <v>316</v>
      </c>
      <c r="N136" s="143"/>
    </row>
    <row r="137" spans="1:22" ht="15.75" thickBot="1" x14ac:dyDescent="0.3">
      <c r="A137" s="55"/>
      <c r="B137" s="150" t="s">
        <v>689</v>
      </c>
      <c r="C137" s="150"/>
      <c r="D137" s="157"/>
      <c r="E137" s="160" t="s">
        <v>695</v>
      </c>
      <c r="F137" s="159" t="s">
        <v>367</v>
      </c>
      <c r="G137" s="150"/>
      <c r="H137" s="157"/>
      <c r="I137" s="160" t="s">
        <v>316</v>
      </c>
      <c r="J137" s="159"/>
      <c r="K137" s="150"/>
      <c r="L137" s="157"/>
      <c r="M137" s="160" t="s">
        <v>695</v>
      </c>
      <c r="N137" s="159" t="s">
        <v>367</v>
      </c>
    </row>
    <row r="138" spans="1:22" ht="16.5" thickTop="1" thickBot="1" x14ac:dyDescent="0.3">
      <c r="A138" s="55"/>
      <c r="B138" s="86" t="s">
        <v>450</v>
      </c>
      <c r="C138" s="86"/>
      <c r="D138" s="177" t="s">
        <v>365</v>
      </c>
      <c r="E138" s="178">
        <v>1684</v>
      </c>
      <c r="F138" s="179"/>
      <c r="G138" s="86"/>
      <c r="H138" s="177"/>
      <c r="I138" s="178">
        <v>1576</v>
      </c>
      <c r="J138" s="179"/>
      <c r="K138" s="86"/>
      <c r="L138" s="177"/>
      <c r="M138" s="180">
        <v>108</v>
      </c>
      <c r="N138" s="179"/>
    </row>
    <row r="139" spans="1:22" ht="15.75" thickTop="1" x14ac:dyDescent="0.25">
      <c r="A139" s="55"/>
      <c r="B139" s="57"/>
      <c r="C139" s="57"/>
      <c r="D139" s="57"/>
      <c r="E139" s="57"/>
      <c r="F139" s="57"/>
      <c r="G139" s="57"/>
      <c r="H139" s="57"/>
      <c r="I139" s="57"/>
      <c r="J139" s="57"/>
      <c r="K139" s="57"/>
      <c r="L139" s="57"/>
      <c r="M139" s="57"/>
      <c r="N139" s="57"/>
      <c r="O139" s="57"/>
      <c r="P139" s="57"/>
      <c r="Q139" s="57"/>
      <c r="R139" s="57"/>
      <c r="S139" s="57"/>
      <c r="T139" s="57"/>
      <c r="U139" s="57"/>
      <c r="V139" s="57"/>
    </row>
    <row r="140" spans="1:22" x14ac:dyDescent="0.25">
      <c r="A140" s="55"/>
      <c r="B140" s="113" t="s">
        <v>696</v>
      </c>
      <c r="C140" s="113"/>
      <c r="D140" s="113"/>
      <c r="E140" s="113"/>
      <c r="F140" s="113"/>
      <c r="G140" s="113"/>
      <c r="H140" s="113"/>
      <c r="I140" s="113"/>
      <c r="J140" s="113"/>
      <c r="K140" s="113"/>
      <c r="L140" s="113"/>
      <c r="M140" s="113"/>
      <c r="N140" s="113"/>
      <c r="O140" s="113"/>
      <c r="P140" s="113"/>
      <c r="Q140" s="113"/>
      <c r="R140" s="113"/>
      <c r="S140" s="113"/>
      <c r="T140" s="113"/>
      <c r="U140" s="113"/>
      <c r="V140" s="113"/>
    </row>
    <row r="141" spans="1:22" x14ac:dyDescent="0.25">
      <c r="A141" s="55"/>
      <c r="B141" s="54"/>
      <c r="C141" s="54"/>
      <c r="D141" s="54"/>
      <c r="E141" s="54"/>
      <c r="F141" s="54"/>
      <c r="G141" s="54"/>
      <c r="H141" s="54"/>
      <c r="I141" s="54"/>
      <c r="J141" s="54"/>
      <c r="K141" s="54"/>
      <c r="L141" s="54"/>
      <c r="M141" s="54"/>
      <c r="N141" s="54"/>
      <c r="O141" s="54"/>
      <c r="P141" s="54"/>
      <c r="Q141" s="54"/>
      <c r="R141" s="54"/>
      <c r="S141" s="54"/>
      <c r="T141" s="54"/>
      <c r="U141" s="54"/>
      <c r="V141" s="54"/>
    </row>
    <row r="142" spans="1:22" x14ac:dyDescent="0.25">
      <c r="A142" s="55"/>
      <c r="B142" s="113" t="s">
        <v>697</v>
      </c>
      <c r="C142" s="113"/>
      <c r="D142" s="113"/>
      <c r="E142" s="113"/>
      <c r="F142" s="113"/>
      <c r="G142" s="113"/>
      <c r="H142" s="113"/>
      <c r="I142" s="113"/>
      <c r="J142" s="113"/>
      <c r="K142" s="113"/>
      <c r="L142" s="113"/>
      <c r="M142" s="113"/>
      <c r="N142" s="113"/>
      <c r="O142" s="113"/>
      <c r="P142" s="113"/>
      <c r="Q142" s="113"/>
      <c r="R142" s="113"/>
      <c r="S142" s="113"/>
      <c r="T142" s="113"/>
      <c r="U142" s="113"/>
      <c r="V142" s="113"/>
    </row>
    <row r="143" spans="1:22" x14ac:dyDescent="0.25">
      <c r="A143" s="55"/>
      <c r="B143" s="54"/>
      <c r="C143" s="54"/>
      <c r="D143" s="54"/>
      <c r="E143" s="54"/>
      <c r="F143" s="54"/>
      <c r="G143" s="54"/>
      <c r="H143" s="54"/>
      <c r="I143" s="54"/>
      <c r="J143" s="54"/>
      <c r="K143" s="54"/>
      <c r="L143" s="54"/>
      <c r="M143" s="54"/>
      <c r="N143" s="54"/>
      <c r="O143" s="54"/>
      <c r="P143" s="54"/>
      <c r="Q143" s="54"/>
      <c r="R143" s="54"/>
      <c r="S143" s="54"/>
      <c r="T143" s="54"/>
      <c r="U143" s="54"/>
      <c r="V143" s="54"/>
    </row>
    <row r="144" spans="1:22" x14ac:dyDescent="0.25">
      <c r="A144" s="55"/>
      <c r="B144" s="113" t="s">
        <v>698</v>
      </c>
      <c r="C144" s="113"/>
      <c r="D144" s="113"/>
      <c r="E144" s="113"/>
      <c r="F144" s="113"/>
      <c r="G144" s="113"/>
      <c r="H144" s="113"/>
      <c r="I144" s="113"/>
      <c r="J144" s="113"/>
      <c r="K144" s="113"/>
      <c r="L144" s="113"/>
      <c r="M144" s="113"/>
      <c r="N144" s="113"/>
      <c r="O144" s="113"/>
      <c r="P144" s="113"/>
      <c r="Q144" s="113"/>
      <c r="R144" s="113"/>
      <c r="S144" s="113"/>
      <c r="T144" s="113"/>
      <c r="U144" s="113"/>
      <c r="V144" s="113"/>
    </row>
    <row r="145" spans="1:22" x14ac:dyDescent="0.25">
      <c r="A145" s="55"/>
      <c r="B145" s="54"/>
      <c r="C145" s="54"/>
      <c r="D145" s="54"/>
      <c r="E145" s="54"/>
      <c r="F145" s="54"/>
      <c r="G145" s="54"/>
      <c r="H145" s="54"/>
      <c r="I145" s="54"/>
      <c r="J145" s="54"/>
      <c r="K145" s="54"/>
      <c r="L145" s="54"/>
      <c r="M145" s="54"/>
      <c r="N145" s="54"/>
      <c r="O145" s="54"/>
      <c r="P145" s="54"/>
      <c r="Q145" s="54"/>
      <c r="R145" s="54"/>
      <c r="S145" s="54"/>
      <c r="T145" s="54"/>
      <c r="U145" s="54"/>
      <c r="V145" s="54"/>
    </row>
    <row r="146" spans="1:22" x14ac:dyDescent="0.25">
      <c r="A146" s="55"/>
      <c r="B146" s="113" t="s">
        <v>699</v>
      </c>
      <c r="C146" s="113"/>
      <c r="D146" s="113"/>
      <c r="E146" s="113"/>
      <c r="F146" s="113"/>
      <c r="G146" s="113"/>
      <c r="H146" s="113"/>
      <c r="I146" s="113"/>
      <c r="J146" s="113"/>
      <c r="K146" s="113"/>
      <c r="L146" s="113"/>
      <c r="M146" s="113"/>
      <c r="N146" s="113"/>
      <c r="O146" s="113"/>
      <c r="P146" s="113"/>
      <c r="Q146" s="113"/>
      <c r="R146" s="113"/>
      <c r="S146" s="113"/>
      <c r="T146" s="113"/>
      <c r="U146" s="113"/>
      <c r="V146" s="113"/>
    </row>
    <row r="147" spans="1:22" x14ac:dyDescent="0.25">
      <c r="A147" s="55"/>
      <c r="B147" s="54"/>
      <c r="C147" s="54"/>
      <c r="D147" s="54"/>
      <c r="E147" s="54"/>
      <c r="F147" s="54"/>
      <c r="G147" s="54"/>
      <c r="H147" s="54"/>
      <c r="I147" s="54"/>
      <c r="J147" s="54"/>
      <c r="K147" s="54"/>
      <c r="L147" s="54"/>
      <c r="M147" s="54"/>
      <c r="N147" s="54"/>
      <c r="O147" s="54"/>
      <c r="P147" s="54"/>
      <c r="Q147" s="54"/>
      <c r="R147" s="54"/>
      <c r="S147" s="54"/>
      <c r="T147" s="54"/>
      <c r="U147" s="54"/>
      <c r="V147" s="54"/>
    </row>
    <row r="148" spans="1:22" x14ac:dyDescent="0.25">
      <c r="A148" s="55"/>
      <c r="B148" s="133" t="s">
        <v>700</v>
      </c>
      <c r="C148" s="133"/>
      <c r="D148" s="133"/>
      <c r="E148" s="133"/>
      <c r="F148" s="133"/>
      <c r="G148" s="133"/>
      <c r="H148" s="133"/>
      <c r="I148" s="133"/>
      <c r="J148" s="133"/>
      <c r="K148" s="133"/>
      <c r="L148" s="133"/>
      <c r="M148" s="133"/>
      <c r="N148" s="133"/>
      <c r="O148" s="133"/>
      <c r="P148" s="133"/>
      <c r="Q148" s="133"/>
      <c r="R148" s="133"/>
      <c r="S148" s="133"/>
      <c r="T148" s="133"/>
      <c r="U148" s="133"/>
      <c r="V148" s="133"/>
    </row>
    <row r="149" spans="1:22" x14ac:dyDescent="0.25">
      <c r="A149" s="55"/>
      <c r="B149" s="58" t="s">
        <v>549</v>
      </c>
      <c r="C149" s="58" t="s">
        <v>549</v>
      </c>
      <c r="D149" s="58" t="s">
        <v>549</v>
      </c>
      <c r="E149" s="58" t="s">
        <v>549</v>
      </c>
      <c r="F149" s="134" t="s">
        <v>549</v>
      </c>
      <c r="G149" s="58" t="s">
        <v>549</v>
      </c>
      <c r="H149" s="58" t="s">
        <v>549</v>
      </c>
      <c r="I149" s="58" t="s">
        <v>549</v>
      </c>
      <c r="J149" s="58" t="s">
        <v>549</v>
      </c>
    </row>
    <row r="150" spans="1:22" x14ac:dyDescent="0.25">
      <c r="A150" s="55"/>
      <c r="B150" s="58" t="s">
        <v>549</v>
      </c>
      <c r="C150" s="58" t="s">
        <v>549</v>
      </c>
      <c r="D150" s="100" t="s">
        <v>701</v>
      </c>
      <c r="E150" s="58" t="s">
        <v>549</v>
      </c>
      <c r="F150" s="100" t="s">
        <v>702</v>
      </c>
      <c r="G150" s="134" t="s">
        <v>549</v>
      </c>
      <c r="H150" s="100" t="s">
        <v>703</v>
      </c>
      <c r="I150" s="134" t="s">
        <v>549</v>
      </c>
      <c r="J150" s="100" t="s">
        <v>704</v>
      </c>
    </row>
    <row r="151" spans="1:22" ht="15.75" thickBot="1" x14ac:dyDescent="0.3">
      <c r="A151" s="55"/>
      <c r="B151" s="58" t="s">
        <v>549</v>
      </c>
      <c r="C151" s="58" t="s">
        <v>549</v>
      </c>
      <c r="D151" s="101">
        <v>2013</v>
      </c>
      <c r="E151" s="58" t="s">
        <v>549</v>
      </c>
      <c r="F151" s="101" t="s">
        <v>705</v>
      </c>
      <c r="G151" s="58" t="s">
        <v>549</v>
      </c>
      <c r="H151" s="101" t="s">
        <v>706</v>
      </c>
      <c r="I151" s="58" t="s">
        <v>549</v>
      </c>
      <c r="J151" s="101" t="s">
        <v>707</v>
      </c>
    </row>
    <row r="152" spans="1:22" ht="15.75" thickTop="1" x14ac:dyDescent="0.25">
      <c r="A152" s="55"/>
      <c r="B152" s="144" t="s">
        <v>549</v>
      </c>
      <c r="C152" s="144" t="s">
        <v>549</v>
      </c>
      <c r="D152" s="187" t="s">
        <v>362</v>
      </c>
      <c r="E152" s="187"/>
      <c r="F152" s="187"/>
      <c r="G152" s="187"/>
      <c r="H152" s="187"/>
      <c r="I152" s="187"/>
      <c r="J152" s="187"/>
    </row>
    <row r="153" spans="1:22" x14ac:dyDescent="0.25">
      <c r="A153" s="55"/>
      <c r="B153" s="188" t="s">
        <v>40</v>
      </c>
      <c r="C153" s="188"/>
      <c r="D153" s="144" t="s">
        <v>549</v>
      </c>
      <c r="E153" s="144" t="s">
        <v>549</v>
      </c>
      <c r="F153" s="144" t="s">
        <v>549</v>
      </c>
      <c r="G153" s="144" t="s">
        <v>549</v>
      </c>
      <c r="H153" s="144" t="s">
        <v>549</v>
      </c>
      <c r="I153" s="144" t="s">
        <v>549</v>
      </c>
      <c r="J153" s="144" t="s">
        <v>549</v>
      </c>
    </row>
    <row r="154" spans="1:22" x14ac:dyDescent="0.25">
      <c r="A154" s="55"/>
      <c r="B154" s="144" t="s">
        <v>549</v>
      </c>
      <c r="C154" s="150" t="s">
        <v>662</v>
      </c>
      <c r="D154" s="152" t="s">
        <v>708</v>
      </c>
      <c r="E154" s="144" t="s">
        <v>549</v>
      </c>
      <c r="F154" s="182" t="s">
        <v>709</v>
      </c>
      <c r="G154" s="144" t="s">
        <v>549</v>
      </c>
      <c r="H154" s="182" t="s">
        <v>710</v>
      </c>
      <c r="I154" s="144" t="s">
        <v>549</v>
      </c>
      <c r="J154" s="183">
        <v>0.1</v>
      </c>
    </row>
    <row r="155" spans="1:22" x14ac:dyDescent="0.25">
      <c r="A155" s="55"/>
      <c r="B155" s="144" t="s">
        <v>549</v>
      </c>
      <c r="C155" s="144" t="s">
        <v>549</v>
      </c>
      <c r="D155" s="144" t="s">
        <v>549</v>
      </c>
      <c r="E155" s="144" t="s">
        <v>549</v>
      </c>
      <c r="F155" s="144" t="s">
        <v>549</v>
      </c>
      <c r="G155" s="144" t="s">
        <v>549</v>
      </c>
      <c r="H155" s="144" t="s">
        <v>549</v>
      </c>
      <c r="I155" s="144" t="s">
        <v>549</v>
      </c>
      <c r="J155" s="144" t="s">
        <v>549</v>
      </c>
    </row>
    <row r="156" spans="1:22" x14ac:dyDescent="0.25">
      <c r="A156" s="55"/>
      <c r="B156" s="144" t="s">
        <v>549</v>
      </c>
      <c r="C156" s="144" t="s">
        <v>549</v>
      </c>
      <c r="D156" s="182" t="s">
        <v>701</v>
      </c>
      <c r="E156" s="144" t="s">
        <v>549</v>
      </c>
      <c r="F156" s="182" t="s">
        <v>702</v>
      </c>
      <c r="G156" s="184" t="s">
        <v>549</v>
      </c>
      <c r="H156" s="182" t="s">
        <v>703</v>
      </c>
      <c r="I156" s="184" t="s">
        <v>549</v>
      </c>
      <c r="J156" s="182" t="s">
        <v>704</v>
      </c>
    </row>
    <row r="157" spans="1:22" ht="15.75" thickBot="1" x14ac:dyDescent="0.3">
      <c r="A157" s="55"/>
      <c r="B157" s="144" t="s">
        <v>549</v>
      </c>
      <c r="C157" s="144" t="s">
        <v>549</v>
      </c>
      <c r="D157" s="185">
        <v>2012</v>
      </c>
      <c r="E157" s="144" t="s">
        <v>549</v>
      </c>
      <c r="F157" s="185" t="s">
        <v>705</v>
      </c>
      <c r="G157" s="144" t="s">
        <v>549</v>
      </c>
      <c r="H157" s="185" t="s">
        <v>706</v>
      </c>
      <c r="I157" s="144" t="s">
        <v>549</v>
      </c>
      <c r="J157" s="185" t="s">
        <v>707</v>
      </c>
    </row>
    <row r="158" spans="1:22" ht="15.75" thickTop="1" x14ac:dyDescent="0.25">
      <c r="A158" s="55"/>
      <c r="B158" s="144" t="s">
        <v>549</v>
      </c>
      <c r="C158" s="144" t="s">
        <v>549</v>
      </c>
      <c r="D158" s="187" t="s">
        <v>362</v>
      </c>
      <c r="E158" s="187"/>
      <c r="F158" s="187"/>
      <c r="G158" s="187"/>
      <c r="H158" s="187"/>
      <c r="I158" s="187"/>
      <c r="J158" s="187"/>
    </row>
    <row r="159" spans="1:22" x14ac:dyDescent="0.25">
      <c r="A159" s="55"/>
      <c r="B159" s="188" t="s">
        <v>40</v>
      </c>
      <c r="C159" s="188"/>
      <c r="D159" s="144" t="s">
        <v>549</v>
      </c>
      <c r="E159" s="144" t="s">
        <v>549</v>
      </c>
      <c r="F159" s="144" t="s">
        <v>549</v>
      </c>
      <c r="G159" s="144" t="s">
        <v>549</v>
      </c>
      <c r="H159" s="144" t="s">
        <v>549</v>
      </c>
      <c r="I159" s="144" t="s">
        <v>549</v>
      </c>
      <c r="J159" s="144" t="s">
        <v>549</v>
      </c>
    </row>
    <row r="160" spans="1:22" x14ac:dyDescent="0.25">
      <c r="A160" s="55"/>
      <c r="B160" s="144" t="s">
        <v>549</v>
      </c>
      <c r="C160" s="150" t="s">
        <v>659</v>
      </c>
      <c r="D160" s="144" t="s">
        <v>549</v>
      </c>
      <c r="E160" s="144" t="s">
        <v>549</v>
      </c>
      <c r="F160" s="144" t="s">
        <v>549</v>
      </c>
      <c r="G160" s="144" t="s">
        <v>549</v>
      </c>
      <c r="H160" s="144" t="s">
        <v>549</v>
      </c>
      <c r="I160" s="144" t="s">
        <v>549</v>
      </c>
      <c r="J160" s="144" t="s">
        <v>549</v>
      </c>
    </row>
    <row r="161" spans="1:22" x14ac:dyDescent="0.25">
      <c r="A161" s="55"/>
      <c r="B161" s="144" t="s">
        <v>549</v>
      </c>
      <c r="C161" s="150" t="s">
        <v>711</v>
      </c>
      <c r="D161" s="152" t="s">
        <v>712</v>
      </c>
      <c r="E161" s="144" t="s">
        <v>549</v>
      </c>
      <c r="F161" s="182" t="s">
        <v>709</v>
      </c>
      <c r="G161" s="144" t="s">
        <v>549</v>
      </c>
      <c r="H161" s="186" t="s">
        <v>713</v>
      </c>
      <c r="I161" s="144" t="s">
        <v>549</v>
      </c>
      <c r="J161" s="182" t="s">
        <v>714</v>
      </c>
    </row>
    <row r="162" spans="1:22" x14ac:dyDescent="0.25">
      <c r="A162" s="55"/>
      <c r="B162" s="144" t="s">
        <v>549</v>
      </c>
      <c r="C162" s="144" t="s">
        <v>549</v>
      </c>
      <c r="D162" s="144" t="s">
        <v>549</v>
      </c>
      <c r="E162" s="144" t="s">
        <v>549</v>
      </c>
      <c r="F162" s="144" t="s">
        <v>549</v>
      </c>
      <c r="G162" s="144" t="s">
        <v>549</v>
      </c>
      <c r="H162" s="182" t="s">
        <v>715</v>
      </c>
      <c r="I162" s="144" t="s">
        <v>549</v>
      </c>
      <c r="J162" s="186" t="s">
        <v>716</v>
      </c>
    </row>
    <row r="163" spans="1:22" x14ac:dyDescent="0.25">
      <c r="A163" s="55"/>
      <c r="B163" s="144" t="s">
        <v>549</v>
      </c>
      <c r="C163" s="144" t="s">
        <v>549</v>
      </c>
      <c r="D163" s="144" t="s">
        <v>549</v>
      </c>
      <c r="E163" s="144" t="s">
        <v>549</v>
      </c>
      <c r="F163" s="144" t="s">
        <v>549</v>
      </c>
      <c r="G163" s="144" t="s">
        <v>549</v>
      </c>
      <c r="H163" s="182" t="s">
        <v>717</v>
      </c>
      <c r="I163" s="144" t="s">
        <v>549</v>
      </c>
      <c r="J163" s="183">
        <v>0.55000000000000004</v>
      </c>
    </row>
    <row r="164" spans="1:22" x14ac:dyDescent="0.25">
      <c r="A164" s="55"/>
      <c r="B164" s="144" t="s">
        <v>549</v>
      </c>
      <c r="C164" s="144" t="s">
        <v>549</v>
      </c>
      <c r="D164" s="144" t="s">
        <v>549</v>
      </c>
      <c r="E164" s="144" t="s">
        <v>549</v>
      </c>
      <c r="F164" s="144" t="s">
        <v>549</v>
      </c>
      <c r="G164" s="144" t="s">
        <v>549</v>
      </c>
      <c r="H164" s="182" t="s">
        <v>710</v>
      </c>
      <c r="I164" s="144" t="s">
        <v>549</v>
      </c>
      <c r="J164" s="183">
        <v>0.1</v>
      </c>
    </row>
    <row r="165" spans="1:22" x14ac:dyDescent="0.25">
      <c r="A165" s="55"/>
      <c r="B165" s="144" t="s">
        <v>549</v>
      </c>
      <c r="C165" s="144" t="s">
        <v>549</v>
      </c>
      <c r="D165" s="144" t="s">
        <v>549</v>
      </c>
      <c r="E165" s="144" t="s">
        <v>549</v>
      </c>
      <c r="F165" s="144" t="s">
        <v>549</v>
      </c>
      <c r="G165" s="144" t="s">
        <v>549</v>
      </c>
      <c r="H165" s="144" t="s">
        <v>549</v>
      </c>
      <c r="I165" s="144" t="s">
        <v>549</v>
      </c>
      <c r="J165" s="144" t="s">
        <v>549</v>
      </c>
    </row>
    <row r="166" spans="1:22" x14ac:dyDescent="0.25">
      <c r="A166" s="55"/>
      <c r="B166" s="144" t="s">
        <v>549</v>
      </c>
      <c r="C166" s="150" t="s">
        <v>662</v>
      </c>
      <c r="D166" s="152" t="s">
        <v>718</v>
      </c>
      <c r="E166" s="144" t="s">
        <v>549</v>
      </c>
      <c r="F166" s="182" t="s">
        <v>709</v>
      </c>
      <c r="G166" s="144" t="s">
        <v>549</v>
      </c>
      <c r="H166" s="182" t="s">
        <v>710</v>
      </c>
      <c r="I166" s="144" t="s">
        <v>549</v>
      </c>
      <c r="J166" s="183">
        <v>0.1</v>
      </c>
    </row>
    <row r="167" spans="1:22" x14ac:dyDescent="0.25">
      <c r="A167" s="55"/>
      <c r="B167" s="54"/>
      <c r="C167" s="54"/>
      <c r="D167" s="54"/>
      <c r="E167" s="54"/>
      <c r="F167" s="54"/>
      <c r="G167" s="54"/>
      <c r="H167" s="54"/>
      <c r="I167" s="54"/>
      <c r="J167" s="54"/>
      <c r="K167" s="54"/>
      <c r="L167" s="54"/>
      <c r="M167" s="54"/>
      <c r="N167" s="54"/>
      <c r="O167" s="54"/>
      <c r="P167" s="54"/>
      <c r="Q167" s="54"/>
      <c r="R167" s="54"/>
      <c r="S167" s="54"/>
      <c r="T167" s="54"/>
      <c r="U167" s="54"/>
      <c r="V167" s="54"/>
    </row>
    <row r="168" spans="1:22" ht="25.5" customHeight="1" x14ac:dyDescent="0.25">
      <c r="A168" s="55"/>
      <c r="B168" s="113" t="s">
        <v>719</v>
      </c>
      <c r="C168" s="113"/>
      <c r="D168" s="113"/>
      <c r="E168" s="113"/>
      <c r="F168" s="113"/>
      <c r="G168" s="113"/>
      <c r="H168" s="113"/>
      <c r="I168" s="113"/>
      <c r="J168" s="113"/>
      <c r="K168" s="113"/>
      <c r="L168" s="113"/>
      <c r="M168" s="113"/>
      <c r="N168" s="113"/>
      <c r="O168" s="113"/>
      <c r="P168" s="113"/>
      <c r="Q168" s="113"/>
      <c r="R168" s="113"/>
      <c r="S168" s="113"/>
      <c r="T168" s="113"/>
      <c r="U168" s="113"/>
      <c r="V168" s="113"/>
    </row>
    <row r="169" spans="1:22" x14ac:dyDescent="0.25">
      <c r="A169" s="55"/>
      <c r="B169" s="54"/>
      <c r="C169" s="54"/>
      <c r="D169" s="54"/>
      <c r="E169" s="54"/>
      <c r="F169" s="54"/>
      <c r="G169" s="54"/>
      <c r="H169" s="54"/>
      <c r="I169" s="54"/>
      <c r="J169" s="54"/>
      <c r="K169" s="54"/>
      <c r="L169" s="54"/>
      <c r="M169" s="54"/>
      <c r="N169" s="54"/>
      <c r="O169" s="54"/>
      <c r="P169" s="54"/>
      <c r="Q169" s="54"/>
      <c r="R169" s="54"/>
      <c r="S169" s="54"/>
      <c r="T169" s="54"/>
      <c r="U169" s="54"/>
      <c r="V169" s="54"/>
    </row>
    <row r="170" spans="1:22" x14ac:dyDescent="0.25">
      <c r="A170" s="55"/>
      <c r="B170" s="113" t="s">
        <v>720</v>
      </c>
      <c r="C170" s="113"/>
      <c r="D170" s="113"/>
      <c r="E170" s="113"/>
      <c r="F170" s="113"/>
      <c r="G170" s="113"/>
      <c r="H170" s="113"/>
      <c r="I170" s="113"/>
      <c r="J170" s="113"/>
      <c r="K170" s="113"/>
      <c r="L170" s="113"/>
      <c r="M170" s="113"/>
      <c r="N170" s="113"/>
      <c r="O170" s="113"/>
      <c r="P170" s="113"/>
      <c r="Q170" s="113"/>
      <c r="R170" s="113"/>
      <c r="S170" s="113"/>
      <c r="T170" s="113"/>
      <c r="U170" s="113"/>
      <c r="V170" s="113"/>
    </row>
    <row r="171" spans="1:22" ht="15" customHeight="1" x14ac:dyDescent="0.25">
      <c r="A171" s="55"/>
      <c r="B171" s="54" t="s">
        <v>721</v>
      </c>
      <c r="C171" s="54"/>
      <c r="D171" s="54"/>
      <c r="E171" s="54"/>
      <c r="F171" s="54"/>
      <c r="G171" s="54"/>
      <c r="H171" s="54"/>
      <c r="I171" s="54"/>
      <c r="J171" s="54"/>
      <c r="K171" s="54"/>
      <c r="L171" s="54"/>
      <c r="M171" s="54"/>
      <c r="N171" s="54"/>
      <c r="O171" s="54"/>
      <c r="P171" s="54"/>
      <c r="Q171" s="54"/>
      <c r="R171" s="54"/>
      <c r="S171" s="54"/>
      <c r="T171" s="54"/>
      <c r="U171" s="54"/>
      <c r="V171" s="54"/>
    </row>
    <row r="172" spans="1:22" x14ac:dyDescent="0.25">
      <c r="A172" s="55"/>
      <c r="B172" s="113" t="s">
        <v>722</v>
      </c>
      <c r="C172" s="113"/>
      <c r="D172" s="113"/>
      <c r="E172" s="113"/>
      <c r="F172" s="113"/>
      <c r="G172" s="113"/>
      <c r="H172" s="113"/>
      <c r="I172" s="113"/>
      <c r="J172" s="113"/>
      <c r="K172" s="113"/>
      <c r="L172" s="113"/>
      <c r="M172" s="113"/>
      <c r="N172" s="113"/>
      <c r="O172" s="113"/>
      <c r="P172" s="113"/>
      <c r="Q172" s="113"/>
      <c r="R172" s="113"/>
      <c r="S172" s="113"/>
      <c r="T172" s="113"/>
      <c r="U172" s="113"/>
      <c r="V172" s="113"/>
    </row>
    <row r="173" spans="1:22" ht="15.75" thickBot="1" x14ac:dyDescent="0.3">
      <c r="A173" s="55"/>
      <c r="B173" s="58" t="s">
        <v>549</v>
      </c>
      <c r="C173" s="58"/>
      <c r="D173" s="170" t="s">
        <v>667</v>
      </c>
      <c r="E173" s="170"/>
      <c r="F173" s="170"/>
      <c r="G173" s="170"/>
      <c r="H173" s="170"/>
      <c r="I173" s="170"/>
      <c r="J173" s="170"/>
      <c r="K173" s="170"/>
      <c r="L173" s="170"/>
      <c r="M173" s="170"/>
      <c r="N173" s="137"/>
    </row>
    <row r="174" spans="1:22" ht="16.5" thickTop="1" thickBot="1" x14ac:dyDescent="0.3">
      <c r="A174" s="55"/>
      <c r="B174" s="58" t="s">
        <v>549</v>
      </c>
      <c r="C174" s="58"/>
      <c r="D174" s="189">
        <v>2013</v>
      </c>
      <c r="E174" s="189"/>
      <c r="F174" s="139"/>
      <c r="G174" s="58"/>
      <c r="H174" s="189">
        <v>2012</v>
      </c>
      <c r="I174" s="189"/>
      <c r="J174" s="139"/>
      <c r="K174" s="58"/>
      <c r="L174" s="189">
        <v>2011</v>
      </c>
      <c r="M174" s="189"/>
      <c r="N174" s="139"/>
    </row>
    <row r="175" spans="1:22" ht="15.75" thickTop="1" x14ac:dyDescent="0.25">
      <c r="A175" s="55"/>
      <c r="B175" s="58" t="s">
        <v>549</v>
      </c>
      <c r="C175" s="140"/>
      <c r="D175" s="174" t="s">
        <v>362</v>
      </c>
      <c r="E175" s="174"/>
      <c r="F175" s="174"/>
      <c r="G175" s="174"/>
      <c r="H175" s="174"/>
      <c r="I175" s="174"/>
      <c r="J175" s="174"/>
      <c r="K175" s="174"/>
      <c r="L175" s="174"/>
      <c r="M175" s="174"/>
      <c r="N175" s="141"/>
    </row>
    <row r="176" spans="1:22" x14ac:dyDescent="0.25">
      <c r="A176" s="55"/>
      <c r="B176" s="58" t="s">
        <v>549</v>
      </c>
      <c r="C176" s="58"/>
      <c r="D176" s="113"/>
      <c r="E176" s="113"/>
      <c r="F176" s="137"/>
      <c r="G176" s="58"/>
      <c r="H176" s="113"/>
      <c r="I176" s="113"/>
      <c r="J176" s="137"/>
      <c r="K176" s="58"/>
      <c r="L176" s="113"/>
      <c r="M176" s="113"/>
      <c r="N176" s="137"/>
    </row>
    <row r="177" spans="1:22" ht="26.25" x14ac:dyDescent="0.25">
      <c r="A177" s="55"/>
      <c r="B177" s="86" t="s">
        <v>723</v>
      </c>
      <c r="C177" s="142"/>
      <c r="D177" s="86" t="s">
        <v>365</v>
      </c>
      <c r="E177" s="148" t="s">
        <v>316</v>
      </c>
      <c r="F177" s="143"/>
      <c r="G177" s="142"/>
      <c r="H177" s="86" t="s">
        <v>365</v>
      </c>
      <c r="I177" s="148" t="s">
        <v>690</v>
      </c>
      <c r="J177" s="143" t="s">
        <v>367</v>
      </c>
      <c r="K177" s="142"/>
      <c r="L177" s="86" t="s">
        <v>365</v>
      </c>
      <c r="M177" s="148" t="s">
        <v>724</v>
      </c>
      <c r="N177" s="143" t="s">
        <v>367</v>
      </c>
    </row>
    <row r="178" spans="1:22" ht="15.75" thickBot="1" x14ac:dyDescent="0.3">
      <c r="A178" s="55"/>
      <c r="B178" s="150" t="s">
        <v>725</v>
      </c>
      <c r="C178" s="144"/>
      <c r="D178" s="157"/>
      <c r="E178" s="160" t="s">
        <v>316</v>
      </c>
      <c r="F178" s="159"/>
      <c r="G178" s="144"/>
      <c r="H178" s="157"/>
      <c r="I178" s="160" t="s">
        <v>316</v>
      </c>
      <c r="J178" s="159"/>
      <c r="K178" s="144"/>
      <c r="L178" s="157"/>
      <c r="M178" s="160" t="s">
        <v>316</v>
      </c>
      <c r="N178" s="159"/>
    </row>
    <row r="179" spans="1:22" ht="16.5" thickTop="1" thickBot="1" x14ac:dyDescent="0.3">
      <c r="A179" s="55"/>
      <c r="B179" s="142" t="s">
        <v>549</v>
      </c>
      <c r="C179" s="142"/>
      <c r="D179" s="177" t="s">
        <v>365</v>
      </c>
      <c r="E179" s="180" t="s">
        <v>316</v>
      </c>
      <c r="F179" s="179"/>
      <c r="G179" s="142"/>
      <c r="H179" s="177" t="s">
        <v>365</v>
      </c>
      <c r="I179" s="180" t="s">
        <v>690</v>
      </c>
      <c r="J179" s="179" t="s">
        <v>367</v>
      </c>
      <c r="K179" s="142"/>
      <c r="L179" s="177" t="s">
        <v>365</v>
      </c>
      <c r="M179" s="180" t="s">
        <v>724</v>
      </c>
      <c r="N179" s="179" t="s">
        <v>367</v>
      </c>
    </row>
    <row r="180" spans="1:22" ht="15.75" thickTop="1" x14ac:dyDescent="0.25">
      <c r="A180" s="55"/>
      <c r="B180" s="57"/>
      <c r="C180" s="57"/>
      <c r="D180" s="57"/>
      <c r="E180" s="57"/>
      <c r="F180" s="57"/>
      <c r="G180" s="57"/>
      <c r="H180" s="57"/>
      <c r="I180" s="57"/>
      <c r="J180" s="57"/>
      <c r="K180" s="57"/>
      <c r="L180" s="57"/>
      <c r="M180" s="57"/>
      <c r="N180" s="57"/>
      <c r="O180" s="57"/>
      <c r="P180" s="57"/>
      <c r="Q180" s="57"/>
      <c r="R180" s="57"/>
      <c r="S180" s="57"/>
      <c r="T180" s="57"/>
      <c r="U180" s="57"/>
      <c r="V180" s="57"/>
    </row>
    <row r="181" spans="1:22" x14ac:dyDescent="0.25">
      <c r="A181" s="55"/>
      <c r="B181" s="209" t="s">
        <v>726</v>
      </c>
      <c r="C181" s="209"/>
      <c r="D181" s="209"/>
      <c r="E181" s="209"/>
      <c r="F181" s="209"/>
      <c r="G181" s="209"/>
      <c r="H181" s="209"/>
      <c r="I181" s="209"/>
      <c r="J181" s="209"/>
      <c r="K181" s="209"/>
      <c r="L181" s="209"/>
      <c r="M181" s="209"/>
      <c r="N181" s="209"/>
      <c r="O181" s="209"/>
      <c r="P181" s="209"/>
      <c r="Q181" s="209"/>
      <c r="R181" s="209"/>
      <c r="S181" s="209"/>
      <c r="T181" s="209"/>
      <c r="U181" s="209"/>
      <c r="V181" s="209"/>
    </row>
    <row r="182" spans="1:22" x14ac:dyDescent="0.25">
      <c r="A182" s="55"/>
      <c r="B182" s="54"/>
      <c r="C182" s="54"/>
      <c r="D182" s="54"/>
      <c r="E182" s="54"/>
      <c r="F182" s="54"/>
      <c r="G182" s="54"/>
      <c r="H182" s="54"/>
      <c r="I182" s="54"/>
      <c r="J182" s="54"/>
      <c r="K182" s="54"/>
      <c r="L182" s="54"/>
      <c r="M182" s="54"/>
      <c r="N182" s="54"/>
      <c r="O182" s="54"/>
      <c r="P182" s="54"/>
      <c r="Q182" s="54"/>
      <c r="R182" s="54"/>
      <c r="S182" s="54"/>
      <c r="T182" s="54"/>
      <c r="U182" s="54"/>
      <c r="V182" s="54"/>
    </row>
    <row r="183" spans="1:22" x14ac:dyDescent="0.25">
      <c r="A183" s="55"/>
      <c r="B183" s="113" t="s">
        <v>727</v>
      </c>
      <c r="C183" s="113"/>
      <c r="D183" s="113"/>
      <c r="E183" s="113"/>
      <c r="F183" s="113"/>
      <c r="G183" s="113"/>
      <c r="H183" s="113"/>
      <c r="I183" s="113"/>
      <c r="J183" s="113"/>
      <c r="K183" s="113"/>
      <c r="L183" s="113"/>
      <c r="M183" s="113"/>
      <c r="N183" s="113"/>
      <c r="O183" s="113"/>
      <c r="P183" s="113"/>
      <c r="Q183" s="113"/>
      <c r="R183" s="113"/>
      <c r="S183" s="113"/>
      <c r="T183" s="113"/>
      <c r="U183" s="113"/>
      <c r="V183" s="113"/>
    </row>
    <row r="184" spans="1:22" x14ac:dyDescent="0.25">
      <c r="A184" s="55"/>
      <c r="B184" s="58" t="s">
        <v>549</v>
      </c>
      <c r="C184" s="58"/>
      <c r="D184" s="113"/>
      <c r="E184" s="113"/>
      <c r="F184" s="137"/>
      <c r="G184" s="58"/>
      <c r="H184" s="113"/>
      <c r="I184" s="113"/>
      <c r="J184" s="137"/>
      <c r="K184" s="58"/>
      <c r="L184" s="113"/>
      <c r="M184" s="113"/>
      <c r="N184" s="137"/>
      <c r="O184" s="58"/>
      <c r="P184" s="113"/>
      <c r="Q184" s="113"/>
      <c r="R184" s="137"/>
    </row>
    <row r="185" spans="1:22" x14ac:dyDescent="0.25">
      <c r="A185" s="55"/>
      <c r="B185" s="113" t="s">
        <v>549</v>
      </c>
      <c r="C185" s="113"/>
      <c r="D185" s="170" t="s">
        <v>313</v>
      </c>
      <c r="E185" s="170"/>
      <c r="F185" s="171"/>
      <c r="G185" s="113"/>
      <c r="H185" s="170" t="s">
        <v>728</v>
      </c>
      <c r="I185" s="170"/>
      <c r="J185" s="171"/>
      <c r="K185" s="113"/>
      <c r="L185" s="170" t="s">
        <v>729</v>
      </c>
      <c r="M185" s="170"/>
      <c r="N185" s="171"/>
      <c r="O185" s="113"/>
      <c r="P185" s="170" t="s">
        <v>730</v>
      </c>
      <c r="Q185" s="170"/>
      <c r="R185" s="171"/>
    </row>
    <row r="186" spans="1:22" x14ac:dyDescent="0.25">
      <c r="A186" s="55"/>
      <c r="B186" s="113"/>
      <c r="C186" s="113"/>
      <c r="D186" s="170"/>
      <c r="E186" s="170"/>
      <c r="F186" s="171"/>
      <c r="G186" s="113"/>
      <c r="H186" s="170"/>
      <c r="I186" s="170"/>
      <c r="J186" s="171"/>
      <c r="K186" s="113"/>
      <c r="L186" s="170"/>
      <c r="M186" s="170"/>
      <c r="N186" s="171"/>
      <c r="O186" s="113"/>
      <c r="P186" s="170" t="s">
        <v>706</v>
      </c>
      <c r="Q186" s="170"/>
      <c r="R186" s="171"/>
    </row>
    <row r="187" spans="1:22" ht="15.75" thickBot="1" x14ac:dyDescent="0.3">
      <c r="A187" s="55"/>
      <c r="B187" s="58" t="s">
        <v>549</v>
      </c>
      <c r="C187" s="58"/>
      <c r="D187" s="104">
        <v>2013</v>
      </c>
      <c r="E187" s="104"/>
      <c r="F187" s="139"/>
      <c r="G187" s="58"/>
      <c r="H187" s="104" t="s">
        <v>653</v>
      </c>
      <c r="I187" s="104"/>
      <c r="J187" s="139"/>
      <c r="K187" s="58"/>
      <c r="L187" s="104" t="s">
        <v>654</v>
      </c>
      <c r="M187" s="104"/>
      <c r="N187" s="139"/>
      <c r="O187" s="58"/>
      <c r="P187" s="104" t="s">
        <v>655</v>
      </c>
      <c r="Q187" s="104"/>
      <c r="R187" s="139"/>
    </row>
    <row r="188" spans="1:22" ht="15.75" thickTop="1" x14ac:dyDescent="0.25">
      <c r="A188" s="55"/>
      <c r="B188" s="58" t="s">
        <v>549</v>
      </c>
      <c r="C188" s="140"/>
      <c r="D188" s="174" t="s">
        <v>362</v>
      </c>
      <c r="E188" s="174"/>
      <c r="F188" s="174"/>
      <c r="G188" s="174"/>
      <c r="H188" s="174"/>
      <c r="I188" s="174"/>
      <c r="J188" s="174"/>
      <c r="K188" s="174"/>
      <c r="L188" s="174"/>
      <c r="M188" s="174"/>
      <c r="N188" s="174"/>
      <c r="O188" s="174"/>
      <c r="P188" s="174"/>
      <c r="Q188" s="174"/>
      <c r="R188" s="137"/>
    </row>
    <row r="189" spans="1:22" x14ac:dyDescent="0.25">
      <c r="A189" s="55"/>
      <c r="B189" s="86" t="s">
        <v>656</v>
      </c>
      <c r="C189" s="142"/>
      <c r="D189" s="175"/>
      <c r="E189" s="175"/>
      <c r="F189" s="143"/>
      <c r="G189" s="142"/>
      <c r="H189" s="175"/>
      <c r="I189" s="175"/>
      <c r="J189" s="143"/>
      <c r="K189" s="142"/>
      <c r="L189" s="175"/>
      <c r="M189" s="175"/>
      <c r="N189" s="143"/>
      <c r="O189" s="142"/>
      <c r="P189" s="175"/>
      <c r="Q189" s="175"/>
      <c r="R189" s="143"/>
    </row>
    <row r="190" spans="1:22" x14ac:dyDescent="0.25">
      <c r="A190" s="55"/>
      <c r="B190" s="128" t="s">
        <v>731</v>
      </c>
      <c r="C190" s="144"/>
      <c r="D190" s="176"/>
      <c r="E190" s="176"/>
      <c r="F190" s="145"/>
      <c r="G190" s="144"/>
      <c r="H190" s="176"/>
      <c r="I190" s="176"/>
      <c r="J190" s="145"/>
      <c r="K190" s="144"/>
      <c r="L190" s="176"/>
      <c r="M190" s="176"/>
      <c r="N190" s="145"/>
      <c r="O190" s="144"/>
      <c r="P190" s="176"/>
      <c r="Q190" s="176"/>
      <c r="R190" s="145"/>
    </row>
    <row r="191" spans="1:22" x14ac:dyDescent="0.25">
      <c r="A191" s="55"/>
      <c r="B191" s="161" t="s">
        <v>732</v>
      </c>
      <c r="C191" s="142"/>
      <c r="D191" s="175"/>
      <c r="E191" s="175"/>
      <c r="F191" s="143"/>
      <c r="G191" s="142"/>
      <c r="H191" s="175"/>
      <c r="I191" s="175"/>
      <c r="J191" s="143"/>
      <c r="K191" s="142"/>
      <c r="L191" s="175"/>
      <c r="M191" s="175"/>
      <c r="N191" s="143"/>
      <c r="O191" s="142"/>
      <c r="P191" s="175"/>
      <c r="Q191" s="175"/>
      <c r="R191" s="143"/>
    </row>
    <row r="192" spans="1:22" x14ac:dyDescent="0.25">
      <c r="A192" s="55"/>
      <c r="B192" s="128" t="s">
        <v>733</v>
      </c>
      <c r="C192" s="150"/>
      <c r="D192" s="150" t="s">
        <v>365</v>
      </c>
      <c r="E192" s="152">
        <v>939</v>
      </c>
      <c r="F192" s="145"/>
      <c r="G192" s="150"/>
      <c r="H192" s="150"/>
      <c r="I192" s="152" t="s">
        <v>316</v>
      </c>
      <c r="J192" s="145"/>
      <c r="K192" s="150"/>
      <c r="L192" s="150"/>
      <c r="M192" s="152" t="s">
        <v>316</v>
      </c>
      <c r="N192" s="145"/>
      <c r="O192" s="150"/>
      <c r="P192" s="150"/>
      <c r="Q192" s="152">
        <v>939</v>
      </c>
      <c r="R192" s="145"/>
    </row>
    <row r="193" spans="1:22" x14ac:dyDescent="0.25">
      <c r="A193" s="55"/>
      <c r="B193" s="161" t="s">
        <v>734</v>
      </c>
      <c r="C193" s="86"/>
      <c r="D193" s="86"/>
      <c r="E193" s="147">
        <v>2505</v>
      </c>
      <c r="F193" s="143"/>
      <c r="G193" s="86"/>
      <c r="H193" s="86"/>
      <c r="I193" s="148" t="s">
        <v>316</v>
      </c>
      <c r="J193" s="143"/>
      <c r="K193" s="86"/>
      <c r="L193" s="86"/>
      <c r="M193" s="148" t="s">
        <v>316</v>
      </c>
      <c r="N193" s="143"/>
      <c r="O193" s="86"/>
      <c r="P193" s="86"/>
      <c r="Q193" s="147">
        <v>2505</v>
      </c>
      <c r="R193" s="143"/>
    </row>
    <row r="194" spans="1:22" ht="27" thickBot="1" x14ac:dyDescent="0.3">
      <c r="A194" s="55"/>
      <c r="B194" s="128" t="s">
        <v>735</v>
      </c>
      <c r="C194" s="150"/>
      <c r="D194" s="157"/>
      <c r="E194" s="158">
        <v>5691</v>
      </c>
      <c r="F194" s="159"/>
      <c r="G194" s="150"/>
      <c r="H194" s="157"/>
      <c r="I194" s="160" t="s">
        <v>316</v>
      </c>
      <c r="J194" s="159"/>
      <c r="K194" s="150"/>
      <c r="L194" s="157"/>
      <c r="M194" s="160" t="s">
        <v>316</v>
      </c>
      <c r="N194" s="159"/>
      <c r="O194" s="150"/>
      <c r="P194" s="157"/>
      <c r="Q194" s="158">
        <v>5691</v>
      </c>
      <c r="R194" s="159"/>
    </row>
    <row r="195" spans="1:22" ht="16.5" thickTop="1" thickBot="1" x14ac:dyDescent="0.3">
      <c r="A195" s="55"/>
      <c r="B195" s="142" t="s">
        <v>549</v>
      </c>
      <c r="C195" s="86"/>
      <c r="D195" s="162" t="s">
        <v>365</v>
      </c>
      <c r="E195" s="163">
        <v>9135</v>
      </c>
      <c r="F195" s="164"/>
      <c r="G195" s="86"/>
      <c r="H195" s="162"/>
      <c r="I195" s="165" t="s">
        <v>316</v>
      </c>
      <c r="J195" s="164"/>
      <c r="K195" s="86"/>
      <c r="L195" s="162"/>
      <c r="M195" s="165" t="s">
        <v>316</v>
      </c>
      <c r="N195" s="164"/>
      <c r="O195" s="86"/>
      <c r="P195" s="162"/>
      <c r="Q195" s="163">
        <v>9135</v>
      </c>
      <c r="R195" s="164"/>
    </row>
    <row r="196" spans="1:22" ht="15.75" thickTop="1" x14ac:dyDescent="0.25">
      <c r="A196" s="55"/>
      <c r="B196" s="144" t="s">
        <v>549</v>
      </c>
      <c r="C196" s="144"/>
      <c r="D196" s="150"/>
      <c r="E196" s="152"/>
      <c r="F196" s="145"/>
      <c r="G196" s="144"/>
      <c r="H196" s="150"/>
      <c r="I196" s="152"/>
      <c r="J196" s="145"/>
      <c r="K196" s="144"/>
      <c r="L196" s="150"/>
      <c r="M196" s="152"/>
      <c r="N196" s="145"/>
      <c r="O196" s="144"/>
      <c r="P196" s="150"/>
      <c r="Q196" s="152"/>
      <c r="R196" s="145"/>
    </row>
    <row r="197" spans="1:22" x14ac:dyDescent="0.25">
      <c r="A197" s="55"/>
      <c r="B197" s="161" t="s">
        <v>50</v>
      </c>
      <c r="C197" s="142"/>
      <c r="D197" s="86"/>
      <c r="E197" s="148"/>
      <c r="F197" s="143"/>
      <c r="G197" s="142"/>
      <c r="H197" s="86"/>
      <c r="I197" s="148"/>
      <c r="J197" s="143"/>
      <c r="K197" s="142"/>
      <c r="L197" s="86"/>
      <c r="M197" s="148"/>
      <c r="N197" s="143"/>
      <c r="O197" s="142"/>
      <c r="P197" s="86"/>
      <c r="Q197" s="148"/>
      <c r="R197" s="143"/>
    </row>
    <row r="198" spans="1:22" x14ac:dyDescent="0.25">
      <c r="A198" s="55"/>
      <c r="B198" s="128" t="s">
        <v>732</v>
      </c>
      <c r="C198" s="144"/>
      <c r="D198" s="150"/>
      <c r="E198" s="152"/>
      <c r="F198" s="145"/>
      <c r="G198" s="144"/>
      <c r="H198" s="150"/>
      <c r="I198" s="152"/>
      <c r="J198" s="145"/>
      <c r="K198" s="144"/>
      <c r="L198" s="150"/>
      <c r="M198" s="152"/>
      <c r="N198" s="145"/>
      <c r="O198" s="144"/>
      <c r="P198" s="150"/>
      <c r="Q198" s="152"/>
      <c r="R198" s="145"/>
    </row>
    <row r="199" spans="1:22" ht="15.75" thickBot="1" x14ac:dyDescent="0.3">
      <c r="A199" s="55"/>
      <c r="B199" s="161" t="s">
        <v>733</v>
      </c>
      <c r="C199" s="86"/>
      <c r="D199" s="162" t="s">
        <v>365</v>
      </c>
      <c r="E199" s="165">
        <v>149</v>
      </c>
      <c r="F199" s="164"/>
      <c r="G199" s="86"/>
      <c r="H199" s="162"/>
      <c r="I199" s="165" t="s">
        <v>316</v>
      </c>
      <c r="J199" s="164"/>
      <c r="K199" s="86"/>
      <c r="L199" s="162"/>
      <c r="M199" s="165" t="s">
        <v>316</v>
      </c>
      <c r="N199" s="164"/>
      <c r="O199" s="86"/>
      <c r="P199" s="162"/>
      <c r="Q199" s="165">
        <v>149</v>
      </c>
      <c r="R199" s="164"/>
    </row>
    <row r="200" spans="1:22" ht="16.5" thickTop="1" thickBot="1" x14ac:dyDescent="0.3">
      <c r="A200" s="55"/>
      <c r="B200" s="144" t="s">
        <v>549</v>
      </c>
      <c r="C200" s="150"/>
      <c r="D200" s="157" t="s">
        <v>365</v>
      </c>
      <c r="E200" s="160">
        <v>149</v>
      </c>
      <c r="F200" s="159"/>
      <c r="G200" s="150"/>
      <c r="H200" s="157"/>
      <c r="I200" s="160" t="s">
        <v>316</v>
      </c>
      <c r="J200" s="159"/>
      <c r="K200" s="150"/>
      <c r="L200" s="157"/>
      <c r="M200" s="160" t="s">
        <v>316</v>
      </c>
      <c r="N200" s="159"/>
      <c r="O200" s="150"/>
      <c r="P200" s="157"/>
      <c r="Q200" s="160">
        <v>149</v>
      </c>
      <c r="R200" s="159"/>
    </row>
    <row r="201" spans="1:22" ht="16.5" thickTop="1" thickBot="1" x14ac:dyDescent="0.3">
      <c r="A201" s="55"/>
      <c r="B201" s="142" t="s">
        <v>549</v>
      </c>
      <c r="C201" s="148"/>
      <c r="D201" s="177" t="s">
        <v>365</v>
      </c>
      <c r="E201" s="178">
        <v>9284</v>
      </c>
      <c r="F201" s="179"/>
      <c r="G201" s="148"/>
      <c r="H201" s="177"/>
      <c r="I201" s="180" t="s">
        <v>316</v>
      </c>
      <c r="J201" s="179"/>
      <c r="K201" s="148"/>
      <c r="L201" s="177"/>
      <c r="M201" s="180" t="s">
        <v>316</v>
      </c>
      <c r="N201" s="179"/>
      <c r="O201" s="148"/>
      <c r="P201" s="177"/>
      <c r="Q201" s="178">
        <v>9284</v>
      </c>
      <c r="R201" s="179"/>
    </row>
    <row r="202" spans="1:22" ht="15.75" thickTop="1" x14ac:dyDescent="0.25">
      <c r="A202" s="55"/>
      <c r="B202" s="188"/>
      <c r="C202" s="188"/>
      <c r="D202" s="188"/>
      <c r="E202" s="188"/>
      <c r="F202" s="188"/>
      <c r="G202" s="188"/>
      <c r="H202" s="188"/>
      <c r="I202" s="188"/>
      <c r="J202" s="145"/>
      <c r="K202" s="144"/>
      <c r="L202" s="150"/>
      <c r="M202" s="152"/>
      <c r="N202" s="145"/>
      <c r="O202" s="144"/>
      <c r="P202" s="150"/>
      <c r="Q202" s="152"/>
      <c r="R202" s="145"/>
    </row>
    <row r="203" spans="1:22" x14ac:dyDescent="0.25">
      <c r="A203" s="55"/>
      <c r="B203" s="188" t="s">
        <v>736</v>
      </c>
      <c r="C203" s="188"/>
      <c r="D203" s="188"/>
      <c r="E203" s="188"/>
      <c r="F203" s="188"/>
      <c r="G203" s="188"/>
      <c r="H203" s="188"/>
      <c r="I203" s="188"/>
      <c r="J203" s="145"/>
      <c r="K203" s="144"/>
      <c r="L203" s="150"/>
      <c r="M203" s="152"/>
      <c r="N203" s="145"/>
      <c r="O203" s="144"/>
      <c r="P203" s="150"/>
      <c r="Q203" s="152"/>
      <c r="R203" s="145"/>
    </row>
    <row r="204" spans="1:22" ht="15" customHeight="1" x14ac:dyDescent="0.25">
      <c r="A204" s="55"/>
      <c r="B204" s="54" t="s">
        <v>721</v>
      </c>
      <c r="C204" s="54"/>
      <c r="D204" s="54"/>
      <c r="E204" s="54"/>
      <c r="F204" s="54"/>
      <c r="G204" s="54"/>
      <c r="H204" s="54"/>
      <c r="I204" s="54"/>
      <c r="J204" s="54"/>
      <c r="K204" s="54"/>
      <c r="L204" s="54"/>
      <c r="M204" s="54"/>
      <c r="N204" s="54"/>
      <c r="O204" s="54"/>
      <c r="P204" s="54"/>
      <c r="Q204" s="54"/>
      <c r="R204" s="54"/>
      <c r="S204" s="54"/>
      <c r="T204" s="54"/>
      <c r="U204" s="54"/>
      <c r="V204" s="54"/>
    </row>
    <row r="205" spans="1:22" x14ac:dyDescent="0.25">
      <c r="A205" s="55"/>
      <c r="B205" s="58" t="s">
        <v>549</v>
      </c>
      <c r="C205" s="58"/>
      <c r="D205" s="170" t="s">
        <v>313</v>
      </c>
      <c r="E205" s="170"/>
      <c r="F205" s="137"/>
      <c r="G205" s="58"/>
      <c r="H205" s="170" t="s">
        <v>728</v>
      </c>
      <c r="I205" s="170"/>
      <c r="J205" s="137"/>
      <c r="K205" s="58"/>
      <c r="L205" s="170" t="s">
        <v>729</v>
      </c>
      <c r="M205" s="170"/>
      <c r="N205" s="137"/>
      <c r="O205" s="58"/>
      <c r="P205" s="170" t="s">
        <v>652</v>
      </c>
      <c r="Q205" s="170"/>
      <c r="R205" s="137"/>
    </row>
    <row r="206" spans="1:22" ht="15.75" thickBot="1" x14ac:dyDescent="0.3">
      <c r="A206" s="55"/>
      <c r="B206" s="58" t="s">
        <v>549</v>
      </c>
      <c r="C206" s="58"/>
      <c r="D206" s="104">
        <v>2012</v>
      </c>
      <c r="E206" s="104"/>
      <c r="F206" s="139"/>
      <c r="G206" s="58"/>
      <c r="H206" s="104" t="s">
        <v>653</v>
      </c>
      <c r="I206" s="104"/>
      <c r="J206" s="139"/>
      <c r="K206" s="58"/>
      <c r="L206" s="104" t="s">
        <v>654</v>
      </c>
      <c r="M206" s="104"/>
      <c r="N206" s="139"/>
      <c r="O206" s="58"/>
      <c r="P206" s="104" t="s">
        <v>655</v>
      </c>
      <c r="Q206" s="104"/>
      <c r="R206" s="139"/>
    </row>
    <row r="207" spans="1:22" ht="15.75" thickTop="1" x14ac:dyDescent="0.25">
      <c r="A207" s="55"/>
      <c r="B207" s="58" t="s">
        <v>549</v>
      </c>
      <c r="C207" s="140"/>
      <c r="D207" s="174" t="s">
        <v>362</v>
      </c>
      <c r="E207" s="174"/>
      <c r="F207" s="174"/>
      <c r="G207" s="174"/>
      <c r="H207" s="174"/>
      <c r="I207" s="174"/>
      <c r="J207" s="174"/>
      <c r="K207" s="174"/>
      <c r="L207" s="174"/>
      <c r="M207" s="174"/>
      <c r="N207" s="174"/>
      <c r="O207" s="174"/>
      <c r="P207" s="174"/>
      <c r="Q207" s="174"/>
      <c r="R207" s="141"/>
    </row>
    <row r="208" spans="1:22" x14ac:dyDescent="0.25">
      <c r="A208" s="55"/>
      <c r="B208" s="86" t="s">
        <v>656</v>
      </c>
      <c r="C208" s="142"/>
      <c r="D208" s="175"/>
      <c r="E208" s="175"/>
      <c r="F208" s="143"/>
      <c r="G208" s="142"/>
      <c r="H208" s="175"/>
      <c r="I208" s="175"/>
      <c r="J208" s="143"/>
      <c r="K208" s="142"/>
      <c r="L208" s="175"/>
      <c r="M208" s="175"/>
      <c r="N208" s="143"/>
      <c r="O208" s="142"/>
      <c r="P208" s="175"/>
      <c r="Q208" s="175"/>
      <c r="R208" s="143"/>
    </row>
    <row r="209" spans="1:22" x14ac:dyDescent="0.25">
      <c r="A209" s="55"/>
      <c r="B209" s="128" t="s">
        <v>737</v>
      </c>
      <c r="C209" s="144"/>
      <c r="D209" s="176"/>
      <c r="E209" s="176"/>
      <c r="F209" s="145"/>
      <c r="G209" s="144"/>
      <c r="H209" s="176"/>
      <c r="I209" s="176"/>
      <c r="J209" s="145"/>
      <c r="K209" s="144"/>
      <c r="L209" s="176"/>
      <c r="M209" s="176"/>
      <c r="N209" s="145"/>
      <c r="O209" s="144"/>
      <c r="P209" s="176"/>
      <c r="Q209" s="176"/>
      <c r="R209" s="145"/>
    </row>
    <row r="210" spans="1:22" x14ac:dyDescent="0.25">
      <c r="A210" s="55"/>
      <c r="B210" s="161" t="s">
        <v>738</v>
      </c>
      <c r="C210" s="142"/>
      <c r="D210" s="86" t="s">
        <v>365</v>
      </c>
      <c r="E210" s="148">
        <v>179</v>
      </c>
      <c r="F210" s="143"/>
      <c r="G210" s="142"/>
      <c r="H210" s="86"/>
      <c r="I210" s="148" t="s">
        <v>316</v>
      </c>
      <c r="J210" s="143"/>
      <c r="K210" s="142"/>
      <c r="L210" s="86"/>
      <c r="M210" s="148" t="s">
        <v>316</v>
      </c>
      <c r="N210" s="143"/>
      <c r="O210" s="142"/>
      <c r="P210" s="86"/>
      <c r="Q210" s="148">
        <v>179</v>
      </c>
      <c r="R210" s="143"/>
    </row>
    <row r="211" spans="1:22" x14ac:dyDescent="0.25">
      <c r="A211" s="55"/>
      <c r="B211" s="128" t="s">
        <v>732</v>
      </c>
      <c r="C211" s="144"/>
      <c r="D211" s="150"/>
      <c r="E211" s="152"/>
      <c r="F211" s="145"/>
      <c r="G211" s="144"/>
      <c r="H211" s="150"/>
      <c r="I211" s="152"/>
      <c r="J211" s="145"/>
      <c r="K211" s="144"/>
      <c r="L211" s="150"/>
      <c r="M211" s="152"/>
      <c r="N211" s="145"/>
      <c r="O211" s="144"/>
      <c r="P211" s="150"/>
      <c r="Q211" s="152"/>
      <c r="R211" s="145"/>
    </row>
    <row r="212" spans="1:22" x14ac:dyDescent="0.25">
      <c r="A212" s="55"/>
      <c r="B212" s="161" t="s">
        <v>733</v>
      </c>
      <c r="C212" s="142"/>
      <c r="D212" s="86"/>
      <c r="E212" s="147">
        <v>1702</v>
      </c>
      <c r="F212" s="143"/>
      <c r="G212" s="142"/>
      <c r="H212" s="86"/>
      <c r="I212" s="148" t="s">
        <v>316</v>
      </c>
      <c r="J212" s="143"/>
      <c r="K212" s="142"/>
      <c r="L212" s="86"/>
      <c r="M212" s="148" t="s">
        <v>316</v>
      </c>
      <c r="N212" s="143"/>
      <c r="O212" s="142"/>
      <c r="P212" s="86"/>
      <c r="Q212" s="147">
        <v>1702</v>
      </c>
      <c r="R212" s="143"/>
    </row>
    <row r="213" spans="1:22" x14ac:dyDescent="0.25">
      <c r="A213" s="55"/>
      <c r="B213" s="190" t="s">
        <v>734</v>
      </c>
      <c r="C213" s="144"/>
      <c r="D213" s="150"/>
      <c r="E213" s="151">
        <v>3769</v>
      </c>
      <c r="F213" s="145"/>
      <c r="G213" s="144"/>
      <c r="H213" s="150"/>
      <c r="I213" s="152" t="s">
        <v>316</v>
      </c>
      <c r="J213" s="145"/>
      <c r="K213" s="144"/>
      <c r="L213" s="150"/>
      <c r="M213" s="152" t="s">
        <v>316</v>
      </c>
      <c r="N213" s="145"/>
      <c r="O213" s="144"/>
      <c r="P213" s="150"/>
      <c r="Q213" s="151">
        <v>3769</v>
      </c>
      <c r="R213" s="145"/>
    </row>
    <row r="214" spans="1:22" ht="26.25" x14ac:dyDescent="0.25">
      <c r="A214" s="55"/>
      <c r="B214" s="191" t="s">
        <v>735</v>
      </c>
      <c r="C214" s="142"/>
      <c r="D214" s="86"/>
      <c r="E214" s="147">
        <v>7101</v>
      </c>
      <c r="F214" s="143"/>
      <c r="G214" s="142"/>
      <c r="H214" s="86"/>
      <c r="I214" s="148" t="s">
        <v>316</v>
      </c>
      <c r="J214" s="143"/>
      <c r="K214" s="142"/>
      <c r="L214" s="86"/>
      <c r="M214" s="148" t="s">
        <v>316</v>
      </c>
      <c r="N214" s="143"/>
      <c r="O214" s="142"/>
      <c r="P214" s="86"/>
      <c r="Q214" s="147">
        <v>7101</v>
      </c>
      <c r="R214" s="143"/>
    </row>
    <row r="215" spans="1:22" ht="15.75" thickBot="1" x14ac:dyDescent="0.3">
      <c r="A215" s="55"/>
      <c r="B215" s="128" t="s">
        <v>460</v>
      </c>
      <c r="C215" s="144"/>
      <c r="D215" s="157"/>
      <c r="E215" s="160">
        <v>9</v>
      </c>
      <c r="F215" s="159"/>
      <c r="G215" s="144"/>
      <c r="H215" s="157"/>
      <c r="I215" s="160" t="s">
        <v>316</v>
      </c>
      <c r="J215" s="159"/>
      <c r="K215" s="144"/>
      <c r="L215" s="157"/>
      <c r="M215" s="160" t="s">
        <v>316</v>
      </c>
      <c r="N215" s="159"/>
      <c r="O215" s="144"/>
      <c r="P215" s="157"/>
      <c r="Q215" s="160">
        <v>9</v>
      </c>
      <c r="R215" s="159"/>
    </row>
    <row r="216" spans="1:22" ht="16.5" thickTop="1" thickBot="1" x14ac:dyDescent="0.3">
      <c r="A216" s="55"/>
      <c r="B216" s="142" t="s">
        <v>549</v>
      </c>
      <c r="C216" s="142"/>
      <c r="D216" s="162" t="s">
        <v>365</v>
      </c>
      <c r="E216" s="163">
        <v>12760</v>
      </c>
      <c r="F216" s="164"/>
      <c r="G216" s="142"/>
      <c r="H216" s="162"/>
      <c r="I216" s="165" t="s">
        <v>316</v>
      </c>
      <c r="J216" s="164"/>
      <c r="K216" s="142"/>
      <c r="L216" s="162"/>
      <c r="M216" s="165" t="s">
        <v>316</v>
      </c>
      <c r="N216" s="164"/>
      <c r="O216" s="142"/>
      <c r="P216" s="162"/>
      <c r="Q216" s="163">
        <v>12760</v>
      </c>
      <c r="R216" s="164"/>
    </row>
    <row r="217" spans="1:22" ht="15.75" thickTop="1" x14ac:dyDescent="0.25">
      <c r="A217" s="55"/>
      <c r="B217" s="144" t="s">
        <v>549</v>
      </c>
      <c r="C217" s="144"/>
      <c r="D217" s="150"/>
      <c r="E217" s="152"/>
      <c r="F217" s="145"/>
      <c r="G217" s="144"/>
      <c r="H217" s="150"/>
      <c r="I217" s="152"/>
      <c r="J217" s="145"/>
      <c r="K217" s="144"/>
      <c r="L217" s="150"/>
      <c r="M217" s="152"/>
      <c r="N217" s="145"/>
      <c r="O217" s="144"/>
      <c r="P217" s="150"/>
      <c r="Q217" s="152"/>
      <c r="R217" s="145"/>
    </row>
    <row r="218" spans="1:22" x14ac:dyDescent="0.25">
      <c r="A218" s="55"/>
      <c r="B218" s="161" t="s">
        <v>50</v>
      </c>
      <c r="C218" s="142"/>
      <c r="D218" s="86"/>
      <c r="E218" s="148"/>
      <c r="F218" s="143"/>
      <c r="G218" s="142"/>
      <c r="H218" s="86"/>
      <c r="I218" s="148"/>
      <c r="J218" s="143"/>
      <c r="K218" s="142"/>
      <c r="L218" s="86"/>
      <c r="M218" s="148"/>
      <c r="N218" s="143"/>
      <c r="O218" s="142"/>
      <c r="P218" s="86"/>
      <c r="Q218" s="148"/>
      <c r="R218" s="143"/>
    </row>
    <row r="219" spans="1:22" x14ac:dyDescent="0.25">
      <c r="A219" s="55"/>
      <c r="B219" s="149" t="s">
        <v>456</v>
      </c>
      <c r="C219" s="144"/>
      <c r="D219" s="150"/>
      <c r="E219" s="152"/>
      <c r="F219" s="145"/>
      <c r="G219" s="144"/>
      <c r="H219" s="150"/>
      <c r="I219" s="152"/>
      <c r="J219" s="145"/>
      <c r="K219" s="144"/>
      <c r="L219" s="150"/>
      <c r="M219" s="152"/>
      <c r="N219" s="145"/>
      <c r="O219" s="144"/>
      <c r="P219" s="150"/>
      <c r="Q219" s="152"/>
      <c r="R219" s="145"/>
    </row>
    <row r="220" spans="1:22" x14ac:dyDescent="0.25">
      <c r="A220" s="55"/>
      <c r="B220" s="192" t="s">
        <v>739</v>
      </c>
      <c r="C220" s="142"/>
      <c r="D220" s="86"/>
      <c r="E220" s="147">
        <v>2102</v>
      </c>
      <c r="F220" s="143"/>
      <c r="G220" s="142"/>
      <c r="H220" s="86"/>
      <c r="I220" s="148" t="s">
        <v>316</v>
      </c>
      <c r="J220" s="143"/>
      <c r="K220" s="142"/>
      <c r="L220" s="86"/>
      <c r="M220" s="148" t="s">
        <v>316</v>
      </c>
      <c r="N220" s="143"/>
      <c r="O220" s="142"/>
      <c r="P220" s="86"/>
      <c r="Q220" s="147">
        <v>2102</v>
      </c>
      <c r="R220" s="143"/>
    </row>
    <row r="221" spans="1:22" ht="27" thickBot="1" x14ac:dyDescent="0.3">
      <c r="A221" s="55"/>
      <c r="B221" s="193" t="s">
        <v>740</v>
      </c>
      <c r="C221" s="144"/>
      <c r="D221" s="157"/>
      <c r="E221" s="160">
        <v>393</v>
      </c>
      <c r="F221" s="159"/>
      <c r="G221" s="144"/>
      <c r="H221" s="157"/>
      <c r="I221" s="160" t="s">
        <v>316</v>
      </c>
      <c r="J221" s="159"/>
      <c r="K221" s="144"/>
      <c r="L221" s="157"/>
      <c r="M221" s="160" t="s">
        <v>316</v>
      </c>
      <c r="N221" s="159"/>
      <c r="O221" s="144"/>
      <c r="P221" s="157"/>
      <c r="Q221" s="160">
        <v>393</v>
      </c>
      <c r="R221" s="159"/>
    </row>
    <row r="222" spans="1:22" ht="16.5" thickTop="1" thickBot="1" x14ac:dyDescent="0.3">
      <c r="A222" s="55"/>
      <c r="B222" s="142" t="s">
        <v>549</v>
      </c>
      <c r="C222" s="142"/>
      <c r="D222" s="162" t="s">
        <v>365</v>
      </c>
      <c r="E222" s="163">
        <v>2495</v>
      </c>
      <c r="F222" s="164"/>
      <c r="G222" s="142"/>
      <c r="H222" s="162"/>
      <c r="I222" s="165" t="s">
        <v>316</v>
      </c>
      <c r="J222" s="164"/>
      <c r="K222" s="142"/>
      <c r="L222" s="162"/>
      <c r="M222" s="165" t="s">
        <v>316</v>
      </c>
      <c r="N222" s="164"/>
      <c r="O222" s="142"/>
      <c r="P222" s="162"/>
      <c r="Q222" s="163">
        <v>2495</v>
      </c>
      <c r="R222" s="164"/>
    </row>
    <row r="223" spans="1:22" ht="16.5" thickTop="1" thickBot="1" x14ac:dyDescent="0.3">
      <c r="A223" s="55"/>
      <c r="B223" s="144" t="s">
        <v>549</v>
      </c>
      <c r="C223" s="150"/>
      <c r="D223" s="166" t="s">
        <v>365</v>
      </c>
      <c r="E223" s="167">
        <v>15255</v>
      </c>
      <c r="F223" s="168"/>
      <c r="G223" s="150"/>
      <c r="H223" s="166"/>
      <c r="I223" s="169" t="s">
        <v>316</v>
      </c>
      <c r="J223" s="168"/>
      <c r="K223" s="150"/>
      <c r="L223" s="166"/>
      <c r="M223" s="169" t="s">
        <v>316</v>
      </c>
      <c r="N223" s="168"/>
      <c r="O223" s="150"/>
      <c r="P223" s="166"/>
      <c r="Q223" s="167">
        <v>15255</v>
      </c>
      <c r="R223" s="168"/>
    </row>
    <row r="224" spans="1:22" ht="15.75" thickTop="1" x14ac:dyDescent="0.25">
      <c r="A224" s="55"/>
      <c r="B224" s="54"/>
      <c r="C224" s="54"/>
      <c r="D224" s="54"/>
      <c r="E224" s="54"/>
      <c r="F224" s="54"/>
      <c r="G224" s="54"/>
      <c r="H224" s="54"/>
      <c r="I224" s="54"/>
      <c r="J224" s="54"/>
      <c r="K224" s="54"/>
      <c r="L224" s="54"/>
      <c r="M224" s="54"/>
      <c r="N224" s="54"/>
      <c r="O224" s="54"/>
      <c r="P224" s="54"/>
      <c r="Q224" s="54"/>
      <c r="R224" s="54"/>
      <c r="S224" s="54"/>
      <c r="T224" s="54"/>
      <c r="U224" s="54"/>
      <c r="V224" s="54"/>
    </row>
    <row r="225" spans="1:22" x14ac:dyDescent="0.25">
      <c r="A225" s="55"/>
      <c r="B225" s="113" t="s">
        <v>741</v>
      </c>
      <c r="C225" s="113"/>
      <c r="D225" s="113"/>
      <c r="E225" s="113"/>
      <c r="F225" s="113"/>
      <c r="G225" s="113"/>
      <c r="H225" s="113"/>
      <c r="I225" s="113"/>
      <c r="J225" s="113"/>
      <c r="K225" s="113"/>
      <c r="L225" s="113"/>
      <c r="M225" s="113"/>
      <c r="N225" s="113"/>
      <c r="O225" s="113"/>
      <c r="P225" s="113"/>
      <c r="Q225" s="113"/>
      <c r="R225" s="113"/>
      <c r="S225" s="113"/>
      <c r="T225" s="113"/>
      <c r="U225" s="113"/>
      <c r="V225" s="113"/>
    </row>
    <row r="226" spans="1:22" x14ac:dyDescent="0.25">
      <c r="A226" s="55"/>
      <c r="B226" s="54"/>
      <c r="C226" s="54"/>
      <c r="D226" s="54"/>
      <c r="E226" s="54"/>
      <c r="F226" s="54"/>
      <c r="G226" s="54"/>
      <c r="H226" s="54"/>
      <c r="I226" s="54"/>
      <c r="J226" s="54"/>
      <c r="K226" s="54"/>
      <c r="L226" s="54"/>
      <c r="M226" s="54"/>
      <c r="N226" s="54"/>
      <c r="O226" s="54"/>
      <c r="P226" s="54"/>
      <c r="Q226" s="54"/>
      <c r="R226" s="54"/>
      <c r="S226" s="54"/>
      <c r="T226" s="54"/>
      <c r="U226" s="54"/>
      <c r="V226" s="54"/>
    </row>
    <row r="227" spans="1:22" x14ac:dyDescent="0.25">
      <c r="A227" s="55"/>
      <c r="B227" s="113" t="s">
        <v>742</v>
      </c>
      <c r="C227" s="113"/>
      <c r="D227" s="113"/>
      <c r="E227" s="113"/>
      <c r="F227" s="113"/>
      <c r="G227" s="113"/>
      <c r="H227" s="113"/>
      <c r="I227" s="113"/>
      <c r="J227" s="113"/>
      <c r="K227" s="113"/>
      <c r="L227" s="113"/>
      <c r="M227" s="113"/>
      <c r="N227" s="113"/>
      <c r="O227" s="113"/>
      <c r="P227" s="113"/>
      <c r="Q227" s="113"/>
      <c r="R227" s="113"/>
      <c r="S227" s="113"/>
      <c r="T227" s="113"/>
      <c r="U227" s="113"/>
      <c r="V227" s="113"/>
    </row>
    <row r="228" spans="1:22" x14ac:dyDescent="0.25">
      <c r="A228" s="55"/>
      <c r="B228" s="54"/>
      <c r="C228" s="54"/>
      <c r="D228" s="54"/>
      <c r="E228" s="54"/>
      <c r="F228" s="54"/>
      <c r="G228" s="54"/>
      <c r="H228" s="54"/>
      <c r="I228" s="54"/>
      <c r="J228" s="54"/>
      <c r="K228" s="54"/>
      <c r="L228" s="54"/>
      <c r="M228" s="54"/>
      <c r="N228" s="54"/>
      <c r="O228" s="54"/>
      <c r="P228" s="54"/>
      <c r="Q228" s="54"/>
      <c r="R228" s="54"/>
      <c r="S228" s="54"/>
      <c r="T228" s="54"/>
      <c r="U228" s="54"/>
      <c r="V228" s="54"/>
    </row>
    <row r="229" spans="1:22" x14ac:dyDescent="0.25">
      <c r="A229" s="55"/>
      <c r="B229" s="113" t="s">
        <v>743</v>
      </c>
      <c r="C229" s="113"/>
      <c r="D229" s="113"/>
      <c r="E229" s="113"/>
      <c r="F229" s="113"/>
      <c r="G229" s="113"/>
      <c r="H229" s="113"/>
      <c r="I229" s="113"/>
      <c r="J229" s="113"/>
      <c r="K229" s="113"/>
      <c r="L229" s="113"/>
      <c r="M229" s="113"/>
      <c r="N229" s="113"/>
      <c r="O229" s="113"/>
      <c r="P229" s="113"/>
      <c r="Q229" s="113"/>
      <c r="R229" s="113"/>
      <c r="S229" s="113"/>
      <c r="T229" s="113"/>
      <c r="U229" s="113"/>
      <c r="V229" s="113"/>
    </row>
    <row r="230" spans="1:22" x14ac:dyDescent="0.25">
      <c r="A230" s="55"/>
      <c r="B230" s="54"/>
      <c r="C230" s="54"/>
      <c r="D230" s="54"/>
      <c r="E230" s="54"/>
      <c r="F230" s="54"/>
      <c r="G230" s="54"/>
      <c r="H230" s="54"/>
      <c r="I230" s="54"/>
      <c r="J230" s="54"/>
      <c r="K230" s="54"/>
      <c r="L230" s="54"/>
      <c r="M230" s="54"/>
      <c r="N230" s="54"/>
      <c r="O230" s="54"/>
      <c r="P230" s="54"/>
      <c r="Q230" s="54"/>
      <c r="R230" s="54"/>
      <c r="S230" s="54"/>
      <c r="T230" s="54"/>
      <c r="U230" s="54"/>
      <c r="V230" s="54"/>
    </row>
    <row r="231" spans="1:22" x14ac:dyDescent="0.25">
      <c r="A231" s="55"/>
      <c r="B231" s="113" t="s">
        <v>744</v>
      </c>
      <c r="C231" s="113"/>
      <c r="D231" s="113"/>
      <c r="E231" s="113"/>
      <c r="F231" s="113"/>
      <c r="G231" s="113"/>
      <c r="H231" s="113"/>
      <c r="I231" s="113"/>
      <c r="J231" s="113"/>
      <c r="K231" s="113"/>
      <c r="L231" s="113"/>
      <c r="M231" s="113"/>
      <c r="N231" s="113"/>
      <c r="O231" s="113"/>
      <c r="P231" s="113"/>
      <c r="Q231" s="113"/>
      <c r="R231" s="113"/>
      <c r="S231" s="113"/>
      <c r="T231" s="113"/>
      <c r="U231" s="113"/>
      <c r="V231" s="113"/>
    </row>
    <row r="232" spans="1:22" x14ac:dyDescent="0.25">
      <c r="A232" s="55"/>
      <c r="B232" s="54"/>
      <c r="C232" s="54"/>
      <c r="D232" s="54"/>
      <c r="E232" s="54"/>
      <c r="F232" s="54"/>
      <c r="G232" s="54"/>
      <c r="H232" s="54"/>
      <c r="I232" s="54"/>
      <c r="J232" s="54"/>
      <c r="K232" s="54"/>
      <c r="L232" s="54"/>
      <c r="M232" s="54"/>
      <c r="N232" s="54"/>
      <c r="O232" s="54"/>
      <c r="P232" s="54"/>
      <c r="Q232" s="54"/>
      <c r="R232" s="54"/>
      <c r="S232" s="54"/>
      <c r="T232" s="54"/>
      <c r="U232" s="54"/>
      <c r="V232" s="54"/>
    </row>
    <row r="233" spans="1:22" x14ac:dyDescent="0.25">
      <c r="A233" s="55"/>
      <c r="B233" s="113" t="s">
        <v>745</v>
      </c>
      <c r="C233" s="113"/>
      <c r="D233" s="113"/>
      <c r="E233" s="113"/>
      <c r="F233" s="113"/>
      <c r="G233" s="113"/>
      <c r="H233" s="113"/>
      <c r="I233" s="113"/>
      <c r="J233" s="113"/>
      <c r="K233" s="113"/>
      <c r="L233" s="113"/>
      <c r="M233" s="113"/>
      <c r="N233" s="113"/>
      <c r="O233" s="113"/>
      <c r="P233" s="113"/>
      <c r="Q233" s="113"/>
      <c r="R233" s="113"/>
      <c r="S233" s="113"/>
      <c r="T233" s="113"/>
      <c r="U233" s="113"/>
      <c r="V233" s="113"/>
    </row>
    <row r="234" spans="1:22" x14ac:dyDescent="0.25">
      <c r="A234" s="55"/>
      <c r="B234" s="113" t="s">
        <v>721</v>
      </c>
      <c r="C234" s="113"/>
      <c r="D234" s="113"/>
      <c r="E234" s="113"/>
      <c r="F234" s="113"/>
      <c r="G234" s="113"/>
      <c r="H234" s="113"/>
      <c r="I234" s="113"/>
      <c r="J234" s="113"/>
      <c r="K234" s="113"/>
      <c r="L234" s="113"/>
      <c r="M234" s="113"/>
      <c r="N234" s="113"/>
      <c r="O234" s="113"/>
      <c r="P234" s="113"/>
      <c r="Q234" s="113"/>
      <c r="R234" s="113"/>
      <c r="S234" s="113"/>
      <c r="T234" s="113"/>
      <c r="U234" s="113"/>
      <c r="V234" s="113"/>
    </row>
    <row r="235" spans="1:22" x14ac:dyDescent="0.25">
      <c r="A235" s="55"/>
      <c r="B235" s="211" t="s">
        <v>746</v>
      </c>
      <c r="C235" s="211"/>
      <c r="D235" s="211"/>
      <c r="E235" s="211"/>
      <c r="F235" s="211"/>
      <c r="G235" s="211"/>
      <c r="H235" s="211"/>
      <c r="I235" s="211"/>
      <c r="J235" s="211"/>
      <c r="K235" s="211"/>
      <c r="L235" s="211"/>
      <c r="M235" s="211"/>
      <c r="N235" s="211"/>
      <c r="O235" s="211"/>
      <c r="P235" s="211"/>
      <c r="Q235" s="211"/>
      <c r="R235" s="211"/>
      <c r="S235" s="211"/>
      <c r="T235" s="211"/>
      <c r="U235" s="211"/>
      <c r="V235" s="211"/>
    </row>
    <row r="236" spans="1:22" x14ac:dyDescent="0.25">
      <c r="A236" s="55"/>
      <c r="B236" s="58" t="s">
        <v>549</v>
      </c>
      <c r="C236" s="58" t="s">
        <v>549</v>
      </c>
      <c r="D236" s="58" t="s">
        <v>549</v>
      </c>
      <c r="E236" s="58" t="s">
        <v>549</v>
      </c>
      <c r="F236" s="58"/>
      <c r="G236" s="58" t="s">
        <v>549</v>
      </c>
      <c r="H236" s="134" t="s">
        <v>549</v>
      </c>
      <c r="I236" s="58" t="s">
        <v>549</v>
      </c>
      <c r="J236" s="58" t="s">
        <v>549</v>
      </c>
      <c r="K236" s="58" t="s">
        <v>549</v>
      </c>
      <c r="L236" s="58" t="s">
        <v>549</v>
      </c>
    </row>
    <row r="237" spans="1:22" x14ac:dyDescent="0.25">
      <c r="A237" s="55"/>
      <c r="B237" s="58" t="s">
        <v>549</v>
      </c>
      <c r="C237" s="58" t="s">
        <v>549</v>
      </c>
      <c r="D237" s="58" t="s">
        <v>549</v>
      </c>
      <c r="E237" s="100" t="s">
        <v>701</v>
      </c>
      <c r="F237" s="58"/>
      <c r="G237" s="58" t="s">
        <v>549</v>
      </c>
      <c r="H237" s="100" t="s">
        <v>702</v>
      </c>
      <c r="I237" s="134" t="s">
        <v>549</v>
      </c>
      <c r="J237" s="100" t="s">
        <v>703</v>
      </c>
      <c r="K237" s="134" t="s">
        <v>549</v>
      </c>
      <c r="L237" s="100" t="s">
        <v>704</v>
      </c>
    </row>
    <row r="238" spans="1:22" ht="15.75" thickBot="1" x14ac:dyDescent="0.3">
      <c r="A238" s="55"/>
      <c r="B238" s="58" t="s">
        <v>549</v>
      </c>
      <c r="C238" s="58" t="s">
        <v>549</v>
      </c>
      <c r="D238" s="58" t="s">
        <v>549</v>
      </c>
      <c r="E238" s="101">
        <v>2013</v>
      </c>
      <c r="F238" s="194"/>
      <c r="G238" s="58" t="s">
        <v>549</v>
      </c>
      <c r="H238" s="101" t="s">
        <v>747</v>
      </c>
      <c r="I238" s="58" t="s">
        <v>549</v>
      </c>
      <c r="J238" s="101" t="s">
        <v>706</v>
      </c>
      <c r="K238" s="58" t="s">
        <v>549</v>
      </c>
      <c r="L238" s="101" t="s">
        <v>707</v>
      </c>
    </row>
    <row r="239" spans="1:22" ht="15.75" thickTop="1" x14ac:dyDescent="0.25">
      <c r="A239" s="55"/>
      <c r="B239" s="58" t="s">
        <v>549</v>
      </c>
      <c r="C239" s="58" t="s">
        <v>549</v>
      </c>
      <c r="D239" s="58" t="s">
        <v>549</v>
      </c>
      <c r="E239" s="174" t="s">
        <v>362</v>
      </c>
      <c r="F239" s="174"/>
      <c r="G239" s="174"/>
      <c r="H239" s="174"/>
      <c r="I239" s="174"/>
      <c r="J239" s="174"/>
      <c r="K239" s="174"/>
      <c r="L239" s="174"/>
    </row>
    <row r="240" spans="1:22" x14ac:dyDescent="0.25">
      <c r="A240" s="55"/>
      <c r="B240" s="133" t="s">
        <v>737</v>
      </c>
      <c r="C240" s="133"/>
      <c r="D240" s="58" t="s">
        <v>549</v>
      </c>
      <c r="E240" s="58" t="s">
        <v>549</v>
      </c>
      <c r="F240" s="58"/>
      <c r="G240" s="58" t="s">
        <v>549</v>
      </c>
      <c r="H240" s="58" t="s">
        <v>549</v>
      </c>
      <c r="I240" s="58" t="s">
        <v>549</v>
      </c>
      <c r="J240" s="58" t="s">
        <v>549</v>
      </c>
      <c r="K240" s="58" t="s">
        <v>549</v>
      </c>
      <c r="L240" s="58" t="s">
        <v>549</v>
      </c>
    </row>
    <row r="241" spans="1:12" x14ac:dyDescent="0.25">
      <c r="A241" s="55"/>
      <c r="B241" s="58" t="s">
        <v>549</v>
      </c>
      <c r="C241" s="134" t="s">
        <v>456</v>
      </c>
      <c r="D241" s="58" t="s">
        <v>549</v>
      </c>
      <c r="E241" s="58" t="s">
        <v>549</v>
      </c>
      <c r="F241" s="58"/>
      <c r="G241" s="58" t="s">
        <v>549</v>
      </c>
      <c r="H241" s="58" t="s">
        <v>549</v>
      </c>
      <c r="I241" s="58" t="s">
        <v>549</v>
      </c>
      <c r="J241" s="58" t="s">
        <v>549</v>
      </c>
      <c r="K241" s="58" t="s">
        <v>549</v>
      </c>
      <c r="L241" s="58" t="s">
        <v>549</v>
      </c>
    </row>
    <row r="242" spans="1:12" x14ac:dyDescent="0.25">
      <c r="A242" s="55"/>
      <c r="B242" s="58" t="s">
        <v>549</v>
      </c>
      <c r="C242" s="134" t="s">
        <v>733</v>
      </c>
      <c r="D242" s="58" t="s">
        <v>549</v>
      </c>
      <c r="E242" s="195" t="s">
        <v>748</v>
      </c>
      <c r="F242" s="195"/>
      <c r="G242" s="58" t="s">
        <v>549</v>
      </c>
      <c r="H242" s="100" t="s">
        <v>749</v>
      </c>
      <c r="I242" s="58" t="s">
        <v>549</v>
      </c>
      <c r="J242" s="132" t="s">
        <v>750</v>
      </c>
      <c r="K242" s="58" t="s">
        <v>549</v>
      </c>
      <c r="L242" s="100" t="s">
        <v>751</v>
      </c>
    </row>
    <row r="243" spans="1:12" x14ac:dyDescent="0.25">
      <c r="A243" s="55"/>
      <c r="B243" s="58" t="s">
        <v>549</v>
      </c>
      <c r="C243" s="134" t="s">
        <v>549</v>
      </c>
      <c r="D243" s="58" t="s">
        <v>549</v>
      </c>
      <c r="E243" s="58" t="s">
        <v>549</v>
      </c>
      <c r="F243" s="58"/>
      <c r="G243" s="58" t="s">
        <v>549</v>
      </c>
      <c r="H243" s="58" t="s">
        <v>549</v>
      </c>
      <c r="I243" s="58" t="s">
        <v>549</v>
      </c>
      <c r="J243" s="132" t="s">
        <v>752</v>
      </c>
      <c r="K243" s="58" t="s">
        <v>549</v>
      </c>
      <c r="L243" s="58" t="s">
        <v>549</v>
      </c>
    </row>
    <row r="244" spans="1:12" x14ac:dyDescent="0.25">
      <c r="A244" s="55"/>
      <c r="B244" s="58" t="s">
        <v>549</v>
      </c>
      <c r="C244" s="134" t="s">
        <v>549</v>
      </c>
      <c r="D244" s="58" t="s">
        <v>549</v>
      </c>
      <c r="E244" s="58" t="s">
        <v>549</v>
      </c>
      <c r="F244" s="58"/>
      <c r="G244" s="58" t="s">
        <v>549</v>
      </c>
      <c r="H244" s="58" t="s">
        <v>549</v>
      </c>
      <c r="I244" s="58" t="s">
        <v>549</v>
      </c>
      <c r="J244" s="132" t="s">
        <v>753</v>
      </c>
      <c r="K244" s="58" t="s">
        <v>549</v>
      </c>
      <c r="L244" s="58" t="s">
        <v>549</v>
      </c>
    </row>
    <row r="245" spans="1:12" x14ac:dyDescent="0.25">
      <c r="A245" s="55"/>
      <c r="B245" s="58" t="s">
        <v>549</v>
      </c>
      <c r="C245" s="134" t="s">
        <v>549</v>
      </c>
      <c r="D245" s="58" t="s">
        <v>549</v>
      </c>
      <c r="E245" s="58" t="s">
        <v>549</v>
      </c>
      <c r="F245" s="58"/>
      <c r="G245" s="58" t="s">
        <v>549</v>
      </c>
      <c r="H245" s="58" t="s">
        <v>549</v>
      </c>
      <c r="I245" s="58" t="s">
        <v>549</v>
      </c>
      <c r="J245" s="58" t="s">
        <v>549</v>
      </c>
      <c r="K245" s="58" t="s">
        <v>549</v>
      </c>
      <c r="L245" s="58" t="s">
        <v>549</v>
      </c>
    </row>
    <row r="246" spans="1:12" x14ac:dyDescent="0.25">
      <c r="A246" s="55"/>
      <c r="B246" s="58" t="s">
        <v>549</v>
      </c>
      <c r="C246" s="134" t="s">
        <v>549</v>
      </c>
      <c r="D246" s="58" t="s">
        <v>549</v>
      </c>
      <c r="E246" s="58" t="s">
        <v>549</v>
      </c>
      <c r="F246" s="58"/>
      <c r="G246" s="58" t="s">
        <v>549</v>
      </c>
      <c r="H246" s="100" t="s">
        <v>754</v>
      </c>
      <c r="I246" s="58" t="s">
        <v>549</v>
      </c>
      <c r="J246" s="132" t="s">
        <v>755</v>
      </c>
      <c r="K246" s="58" t="s">
        <v>549</v>
      </c>
      <c r="L246" s="196">
        <v>0.09</v>
      </c>
    </row>
    <row r="247" spans="1:12" x14ac:dyDescent="0.25">
      <c r="A247" s="55"/>
      <c r="B247" s="58" t="s">
        <v>549</v>
      </c>
      <c r="C247" s="58" t="s">
        <v>549</v>
      </c>
      <c r="D247" s="58" t="s">
        <v>549</v>
      </c>
      <c r="E247" s="58" t="s">
        <v>549</v>
      </c>
      <c r="F247" s="58"/>
      <c r="G247" s="58" t="s">
        <v>549</v>
      </c>
      <c r="H247" s="58" t="s">
        <v>549</v>
      </c>
      <c r="I247" s="58" t="s">
        <v>549</v>
      </c>
      <c r="J247" s="58" t="s">
        <v>549</v>
      </c>
      <c r="K247" s="58" t="s">
        <v>549</v>
      </c>
      <c r="L247" s="58" t="s">
        <v>549</v>
      </c>
    </row>
    <row r="248" spans="1:12" x14ac:dyDescent="0.25">
      <c r="A248" s="55"/>
      <c r="B248" s="58" t="s">
        <v>549</v>
      </c>
      <c r="C248" s="134" t="s">
        <v>734</v>
      </c>
      <c r="D248" s="58" t="s">
        <v>549</v>
      </c>
      <c r="E248" s="195" t="s">
        <v>756</v>
      </c>
      <c r="F248" s="195"/>
      <c r="G248" s="58" t="s">
        <v>549</v>
      </c>
      <c r="H248" s="100" t="s">
        <v>749</v>
      </c>
      <c r="I248" s="58" t="s">
        <v>549</v>
      </c>
      <c r="J248" s="132" t="s">
        <v>750</v>
      </c>
      <c r="K248" s="58" t="s">
        <v>549</v>
      </c>
      <c r="L248" s="100" t="s">
        <v>757</v>
      </c>
    </row>
    <row r="249" spans="1:12" x14ac:dyDescent="0.25">
      <c r="A249" s="55"/>
      <c r="B249" s="58" t="s">
        <v>549</v>
      </c>
      <c r="C249" s="58" t="s">
        <v>549</v>
      </c>
      <c r="D249" s="58" t="s">
        <v>549</v>
      </c>
      <c r="E249" s="58" t="s">
        <v>549</v>
      </c>
      <c r="F249" s="58"/>
      <c r="G249" s="58" t="s">
        <v>549</v>
      </c>
      <c r="H249" s="58" t="s">
        <v>549</v>
      </c>
      <c r="I249" s="58" t="s">
        <v>549</v>
      </c>
      <c r="J249" s="132" t="s">
        <v>752</v>
      </c>
      <c r="K249" s="58" t="s">
        <v>549</v>
      </c>
      <c r="L249" s="58" t="s">
        <v>549</v>
      </c>
    </row>
    <row r="250" spans="1:12" x14ac:dyDescent="0.25">
      <c r="A250" s="55"/>
      <c r="B250" s="58" t="s">
        <v>549</v>
      </c>
      <c r="C250" s="58" t="s">
        <v>549</v>
      </c>
      <c r="D250" s="58" t="s">
        <v>549</v>
      </c>
      <c r="E250" s="58" t="s">
        <v>549</v>
      </c>
      <c r="F250" s="58"/>
      <c r="G250" s="58" t="s">
        <v>549</v>
      </c>
      <c r="H250" s="58" t="s">
        <v>549</v>
      </c>
      <c r="I250" s="58" t="s">
        <v>549</v>
      </c>
      <c r="J250" s="132" t="s">
        <v>753</v>
      </c>
      <c r="K250" s="58" t="s">
        <v>549</v>
      </c>
      <c r="L250" s="58" t="s">
        <v>549</v>
      </c>
    </row>
    <row r="251" spans="1:12" x14ac:dyDescent="0.25">
      <c r="A251" s="55"/>
      <c r="B251" s="58" t="s">
        <v>549</v>
      </c>
      <c r="C251" s="58" t="s">
        <v>549</v>
      </c>
      <c r="D251" s="58" t="s">
        <v>549</v>
      </c>
      <c r="E251" s="58" t="s">
        <v>549</v>
      </c>
      <c r="F251" s="58"/>
      <c r="G251" s="58" t="s">
        <v>549</v>
      </c>
      <c r="H251" s="58" t="s">
        <v>549</v>
      </c>
      <c r="I251" s="58" t="s">
        <v>549</v>
      </c>
      <c r="J251" s="58" t="s">
        <v>549</v>
      </c>
      <c r="K251" s="58" t="s">
        <v>549</v>
      </c>
      <c r="L251" s="58" t="s">
        <v>549</v>
      </c>
    </row>
    <row r="252" spans="1:12" ht="25.5" x14ac:dyDescent="0.25">
      <c r="A252" s="55"/>
      <c r="B252" s="58" t="s">
        <v>549</v>
      </c>
      <c r="C252" s="135" t="s">
        <v>735</v>
      </c>
      <c r="D252" s="58" t="s">
        <v>549</v>
      </c>
      <c r="E252" s="195" t="s">
        <v>758</v>
      </c>
      <c r="F252" s="195"/>
      <c r="G252" s="58" t="s">
        <v>549</v>
      </c>
      <c r="H252" s="100" t="s">
        <v>749</v>
      </c>
      <c r="I252" s="58" t="s">
        <v>549</v>
      </c>
      <c r="J252" s="132" t="s">
        <v>750</v>
      </c>
      <c r="K252" s="58" t="s">
        <v>549</v>
      </c>
      <c r="L252" s="100" t="s">
        <v>759</v>
      </c>
    </row>
    <row r="253" spans="1:12" x14ac:dyDescent="0.25">
      <c r="A253" s="55"/>
      <c r="B253" s="58" t="s">
        <v>549</v>
      </c>
      <c r="C253" s="134" t="s">
        <v>549</v>
      </c>
      <c r="D253" s="58" t="s">
        <v>549</v>
      </c>
      <c r="E253" s="58" t="s">
        <v>549</v>
      </c>
      <c r="F253" s="58"/>
      <c r="G253" s="58" t="s">
        <v>549</v>
      </c>
      <c r="H253" s="58" t="s">
        <v>549</v>
      </c>
      <c r="I253" s="58" t="s">
        <v>549</v>
      </c>
      <c r="J253" s="132" t="s">
        <v>752</v>
      </c>
      <c r="K253" s="58" t="s">
        <v>549</v>
      </c>
      <c r="L253" s="58" t="s">
        <v>549</v>
      </c>
    </row>
    <row r="254" spans="1:12" x14ac:dyDescent="0.25">
      <c r="A254" s="55"/>
      <c r="B254" s="58" t="s">
        <v>549</v>
      </c>
      <c r="C254" s="134" t="s">
        <v>549</v>
      </c>
      <c r="D254" s="58" t="s">
        <v>549</v>
      </c>
      <c r="E254" s="58" t="s">
        <v>549</v>
      </c>
      <c r="F254" s="58"/>
      <c r="G254" s="58" t="s">
        <v>549</v>
      </c>
      <c r="H254" s="58" t="s">
        <v>549</v>
      </c>
      <c r="I254" s="58" t="s">
        <v>549</v>
      </c>
      <c r="J254" s="132" t="s">
        <v>753</v>
      </c>
      <c r="K254" s="58" t="s">
        <v>549</v>
      </c>
      <c r="L254" s="58" t="s">
        <v>549</v>
      </c>
    </row>
    <row r="255" spans="1:12" x14ac:dyDescent="0.25">
      <c r="A255" s="55"/>
      <c r="B255" s="58" t="s">
        <v>549</v>
      </c>
      <c r="C255" s="134" t="s">
        <v>549</v>
      </c>
      <c r="D255" s="58" t="s">
        <v>549</v>
      </c>
      <c r="E255" s="58" t="s">
        <v>549</v>
      </c>
      <c r="F255" s="58"/>
      <c r="G255" s="58" t="s">
        <v>549</v>
      </c>
      <c r="H255" s="58" t="s">
        <v>549</v>
      </c>
      <c r="I255" s="58" t="s">
        <v>549</v>
      </c>
      <c r="J255" s="58" t="s">
        <v>549</v>
      </c>
      <c r="K255" s="58" t="s">
        <v>549</v>
      </c>
      <c r="L255" s="58" t="s">
        <v>549</v>
      </c>
    </row>
    <row r="256" spans="1:12" x14ac:dyDescent="0.25">
      <c r="A256" s="55"/>
      <c r="B256" s="58" t="s">
        <v>549</v>
      </c>
      <c r="C256" s="134" t="s">
        <v>549</v>
      </c>
      <c r="D256" s="58" t="s">
        <v>549</v>
      </c>
      <c r="E256" s="58" t="s">
        <v>549</v>
      </c>
      <c r="F256" s="58"/>
      <c r="G256" s="58" t="s">
        <v>549</v>
      </c>
      <c r="H256" s="100" t="s">
        <v>754</v>
      </c>
      <c r="I256" s="58" t="s">
        <v>549</v>
      </c>
      <c r="J256" s="132" t="s">
        <v>760</v>
      </c>
      <c r="K256" s="58" t="s">
        <v>549</v>
      </c>
      <c r="L256" s="196">
        <v>0.12</v>
      </c>
    </row>
    <row r="257" spans="1:22" x14ac:dyDescent="0.25">
      <c r="A257" s="55"/>
      <c r="B257" s="58" t="s">
        <v>549</v>
      </c>
      <c r="C257" s="134" t="s">
        <v>549</v>
      </c>
      <c r="D257" s="58" t="s">
        <v>549</v>
      </c>
      <c r="E257" s="58" t="s">
        <v>549</v>
      </c>
      <c r="F257" s="58"/>
      <c r="G257" s="58" t="s">
        <v>549</v>
      </c>
      <c r="H257" s="58" t="s">
        <v>549</v>
      </c>
      <c r="I257" s="58" t="s">
        <v>549</v>
      </c>
      <c r="J257" s="58" t="s">
        <v>549</v>
      </c>
      <c r="K257" s="58" t="s">
        <v>549</v>
      </c>
      <c r="L257" s="58" t="s">
        <v>549</v>
      </c>
    </row>
    <row r="258" spans="1:22" x14ac:dyDescent="0.25">
      <c r="A258" s="55"/>
      <c r="B258" s="58" t="s">
        <v>549</v>
      </c>
      <c r="C258" s="134" t="s">
        <v>549</v>
      </c>
      <c r="D258" s="58" t="s">
        <v>549</v>
      </c>
      <c r="E258" s="58" t="s">
        <v>549</v>
      </c>
      <c r="F258" s="58"/>
      <c r="G258" s="58" t="s">
        <v>549</v>
      </c>
      <c r="H258" s="100" t="s">
        <v>754</v>
      </c>
      <c r="I258" s="58" t="s">
        <v>549</v>
      </c>
      <c r="J258" s="132" t="s">
        <v>755</v>
      </c>
      <c r="K258" s="58" t="s">
        <v>549</v>
      </c>
      <c r="L258" s="196">
        <v>7.2499999999999995E-2</v>
      </c>
    </row>
    <row r="259" spans="1:22" x14ac:dyDescent="0.25">
      <c r="A259" s="55"/>
      <c r="B259" s="58" t="s">
        <v>549</v>
      </c>
      <c r="C259" s="134" t="s">
        <v>549</v>
      </c>
      <c r="D259" s="58" t="s">
        <v>549</v>
      </c>
      <c r="E259" s="58" t="s">
        <v>549</v>
      </c>
      <c r="F259" s="58"/>
      <c r="G259" s="58" t="s">
        <v>549</v>
      </c>
      <c r="H259" s="58" t="s">
        <v>549</v>
      </c>
      <c r="I259" s="58" t="s">
        <v>549</v>
      </c>
      <c r="J259" s="58" t="s">
        <v>549</v>
      </c>
      <c r="K259" s="58" t="s">
        <v>549</v>
      </c>
      <c r="L259" s="58" t="s">
        <v>549</v>
      </c>
    </row>
    <row r="260" spans="1:22" x14ac:dyDescent="0.25">
      <c r="A260" s="55"/>
      <c r="B260" s="133" t="s">
        <v>50</v>
      </c>
      <c r="C260" s="133"/>
      <c r="D260" s="58" t="s">
        <v>549</v>
      </c>
      <c r="E260" s="58" t="s">
        <v>549</v>
      </c>
      <c r="F260" s="58"/>
      <c r="G260" s="58" t="s">
        <v>549</v>
      </c>
      <c r="H260" s="58" t="s">
        <v>549</v>
      </c>
      <c r="I260" s="58" t="s">
        <v>549</v>
      </c>
      <c r="J260" s="58" t="s">
        <v>549</v>
      </c>
      <c r="K260" s="58" t="s">
        <v>549</v>
      </c>
      <c r="L260" s="58" t="s">
        <v>549</v>
      </c>
    </row>
    <row r="261" spans="1:22" x14ac:dyDescent="0.25">
      <c r="A261" s="55"/>
      <c r="B261" s="58" t="s">
        <v>549</v>
      </c>
      <c r="C261" s="134" t="s">
        <v>456</v>
      </c>
      <c r="D261" s="58" t="s">
        <v>549</v>
      </c>
      <c r="E261" s="58" t="s">
        <v>549</v>
      </c>
      <c r="F261" s="58"/>
      <c r="G261" s="58" t="s">
        <v>549</v>
      </c>
      <c r="H261" s="58" t="s">
        <v>549</v>
      </c>
      <c r="I261" s="58" t="s">
        <v>549</v>
      </c>
      <c r="J261" s="58" t="s">
        <v>549</v>
      </c>
      <c r="K261" s="58" t="s">
        <v>549</v>
      </c>
      <c r="L261" s="58" t="s">
        <v>549</v>
      </c>
    </row>
    <row r="262" spans="1:22" x14ac:dyDescent="0.25">
      <c r="A262" s="55"/>
      <c r="B262" s="58" t="s">
        <v>549</v>
      </c>
      <c r="C262" s="135" t="s">
        <v>733</v>
      </c>
      <c r="D262" s="58" t="s">
        <v>549</v>
      </c>
      <c r="E262" s="195" t="s">
        <v>761</v>
      </c>
      <c r="F262" s="195"/>
      <c r="G262" s="58" t="s">
        <v>549</v>
      </c>
      <c r="H262" s="100" t="s">
        <v>762</v>
      </c>
      <c r="I262" s="58" t="s">
        <v>549</v>
      </c>
      <c r="J262" s="132" t="s">
        <v>750</v>
      </c>
      <c r="K262" s="58" t="s">
        <v>549</v>
      </c>
      <c r="L262" s="100" t="s">
        <v>763</v>
      </c>
    </row>
    <row r="263" spans="1:22" x14ac:dyDescent="0.25">
      <c r="A263" s="55"/>
      <c r="B263" s="58" t="s">
        <v>549</v>
      </c>
      <c r="C263" s="134" t="s">
        <v>549</v>
      </c>
      <c r="D263" s="58" t="s">
        <v>549</v>
      </c>
      <c r="E263" s="58" t="s">
        <v>549</v>
      </c>
      <c r="F263" s="58"/>
      <c r="G263" s="58" t="s">
        <v>549</v>
      </c>
      <c r="H263" s="58" t="s">
        <v>549</v>
      </c>
      <c r="I263" s="58" t="s">
        <v>549</v>
      </c>
      <c r="J263" s="132" t="s">
        <v>752</v>
      </c>
      <c r="K263" s="58" t="s">
        <v>549</v>
      </c>
      <c r="L263" s="58" t="s">
        <v>549</v>
      </c>
    </row>
    <row r="264" spans="1:22" x14ac:dyDescent="0.25">
      <c r="A264" s="55"/>
      <c r="B264" s="58" t="s">
        <v>549</v>
      </c>
      <c r="C264" s="58" t="s">
        <v>549</v>
      </c>
      <c r="D264" s="58" t="s">
        <v>549</v>
      </c>
      <c r="E264" s="58" t="s">
        <v>549</v>
      </c>
      <c r="F264" s="58"/>
      <c r="G264" s="58" t="s">
        <v>549</v>
      </c>
      <c r="H264" s="58" t="s">
        <v>549</v>
      </c>
      <c r="I264" s="58" t="s">
        <v>549</v>
      </c>
      <c r="J264" s="132" t="s">
        <v>753</v>
      </c>
      <c r="K264" s="58" t="s">
        <v>549</v>
      </c>
      <c r="L264" s="58" t="s">
        <v>549</v>
      </c>
    </row>
    <row r="265" spans="1:22" x14ac:dyDescent="0.25">
      <c r="A265" s="55"/>
      <c r="B265" s="57"/>
      <c r="C265" s="57"/>
      <c r="D265" s="57"/>
      <c r="E265" s="57"/>
      <c r="F265" s="57"/>
      <c r="G265" s="57"/>
      <c r="H265" s="57"/>
      <c r="I265" s="57"/>
      <c r="J265" s="57"/>
      <c r="K265" s="57"/>
      <c r="L265" s="57"/>
      <c r="M265" s="57"/>
      <c r="N265" s="57"/>
      <c r="O265" s="57"/>
      <c r="P265" s="57"/>
      <c r="Q265" s="57"/>
      <c r="R265" s="57"/>
      <c r="S265" s="57"/>
      <c r="T265" s="57"/>
      <c r="U265" s="57"/>
      <c r="V265" s="57"/>
    </row>
    <row r="266" spans="1:22" x14ac:dyDescent="0.25">
      <c r="A266" s="55"/>
      <c r="B266" s="58" t="s">
        <v>549</v>
      </c>
      <c r="C266" s="58" t="s">
        <v>549</v>
      </c>
      <c r="D266" s="58" t="s">
        <v>549</v>
      </c>
      <c r="E266" s="58" t="s">
        <v>549</v>
      </c>
      <c r="F266" s="58"/>
      <c r="G266" s="58" t="s">
        <v>549</v>
      </c>
      <c r="H266" s="58" t="s">
        <v>549</v>
      </c>
      <c r="I266" s="58" t="s">
        <v>549</v>
      </c>
      <c r="J266" s="58" t="s">
        <v>549</v>
      </c>
      <c r="K266" s="58" t="s">
        <v>549</v>
      </c>
      <c r="L266" s="58" t="s">
        <v>549</v>
      </c>
    </row>
    <row r="267" spans="1:22" x14ac:dyDescent="0.25">
      <c r="A267" s="55"/>
      <c r="B267" s="58" t="s">
        <v>549</v>
      </c>
      <c r="C267" s="58" t="s">
        <v>549</v>
      </c>
      <c r="D267" s="58" t="s">
        <v>549</v>
      </c>
      <c r="E267" s="100" t="s">
        <v>701</v>
      </c>
      <c r="F267" s="58"/>
      <c r="G267" s="58" t="s">
        <v>549</v>
      </c>
      <c r="H267" s="100" t="s">
        <v>702</v>
      </c>
      <c r="I267" s="134" t="s">
        <v>549</v>
      </c>
      <c r="J267" s="100" t="s">
        <v>703</v>
      </c>
      <c r="K267" s="134" t="s">
        <v>549</v>
      </c>
      <c r="L267" s="100" t="s">
        <v>704</v>
      </c>
    </row>
    <row r="268" spans="1:22" ht="15.75" thickBot="1" x14ac:dyDescent="0.3">
      <c r="A268" s="55"/>
      <c r="B268" s="58" t="s">
        <v>549</v>
      </c>
      <c r="C268" s="58" t="s">
        <v>549</v>
      </c>
      <c r="D268" s="58" t="s">
        <v>549</v>
      </c>
      <c r="E268" s="101">
        <v>2012</v>
      </c>
      <c r="F268" s="194"/>
      <c r="G268" s="58" t="s">
        <v>549</v>
      </c>
      <c r="H268" s="101" t="s">
        <v>747</v>
      </c>
      <c r="I268" s="58" t="s">
        <v>549</v>
      </c>
      <c r="J268" s="101" t="s">
        <v>706</v>
      </c>
      <c r="K268" s="58" t="s">
        <v>549</v>
      </c>
      <c r="L268" s="101" t="s">
        <v>707</v>
      </c>
    </row>
    <row r="269" spans="1:22" ht="15.75" thickTop="1" x14ac:dyDescent="0.25">
      <c r="A269" s="55"/>
      <c r="B269" s="58" t="s">
        <v>549</v>
      </c>
      <c r="C269" s="58" t="s">
        <v>549</v>
      </c>
      <c r="D269" s="58" t="s">
        <v>549</v>
      </c>
      <c r="E269" s="174" t="s">
        <v>362</v>
      </c>
      <c r="F269" s="174"/>
      <c r="G269" s="174"/>
      <c r="H269" s="174"/>
      <c r="I269" s="174"/>
      <c r="J269" s="174"/>
      <c r="K269" s="174"/>
      <c r="L269" s="174"/>
    </row>
    <row r="270" spans="1:22" x14ac:dyDescent="0.25">
      <c r="A270" s="55"/>
      <c r="B270" s="133" t="s">
        <v>737</v>
      </c>
      <c r="C270" s="133"/>
      <c r="D270" s="58" t="s">
        <v>549</v>
      </c>
      <c r="E270" s="58" t="s">
        <v>549</v>
      </c>
      <c r="F270" s="58"/>
      <c r="G270" s="58" t="s">
        <v>549</v>
      </c>
      <c r="H270" s="58" t="s">
        <v>549</v>
      </c>
      <c r="I270" s="58" t="s">
        <v>549</v>
      </c>
      <c r="J270" s="58" t="s">
        <v>549</v>
      </c>
      <c r="K270" s="58" t="s">
        <v>549</v>
      </c>
      <c r="L270" s="58" t="s">
        <v>549</v>
      </c>
    </row>
    <row r="271" spans="1:22" x14ac:dyDescent="0.25">
      <c r="A271" s="55"/>
      <c r="B271" s="58" t="s">
        <v>549</v>
      </c>
      <c r="C271" s="132" t="s">
        <v>455</v>
      </c>
      <c r="D271" s="58" t="s">
        <v>549</v>
      </c>
      <c r="E271" s="195" t="s">
        <v>764</v>
      </c>
      <c r="F271" s="132"/>
      <c r="G271" s="58" t="s">
        <v>549</v>
      </c>
      <c r="H271" s="100" t="s">
        <v>765</v>
      </c>
      <c r="I271" s="58" t="s">
        <v>549</v>
      </c>
      <c r="J271" s="58" t="s">
        <v>549</v>
      </c>
      <c r="K271" s="58" t="s">
        <v>549</v>
      </c>
      <c r="L271" s="58" t="s">
        <v>549</v>
      </c>
    </row>
    <row r="272" spans="1:22" x14ac:dyDescent="0.25">
      <c r="A272" s="55"/>
      <c r="B272" s="58" t="s">
        <v>549</v>
      </c>
      <c r="C272" s="58" t="s">
        <v>549</v>
      </c>
      <c r="D272" s="58" t="s">
        <v>549</v>
      </c>
      <c r="E272" s="58" t="s">
        <v>549</v>
      </c>
      <c r="F272" s="58"/>
      <c r="G272" s="58" t="s">
        <v>549</v>
      </c>
      <c r="H272" s="58" t="s">
        <v>549</v>
      </c>
      <c r="I272" s="58" t="s">
        <v>549</v>
      </c>
      <c r="J272" s="58" t="s">
        <v>549</v>
      </c>
      <c r="K272" s="58" t="s">
        <v>549</v>
      </c>
      <c r="L272" s="58" t="s">
        <v>549</v>
      </c>
    </row>
    <row r="273" spans="1:12" x14ac:dyDescent="0.25">
      <c r="A273" s="55"/>
      <c r="B273" s="58" t="s">
        <v>549</v>
      </c>
      <c r="C273" s="134" t="s">
        <v>456</v>
      </c>
      <c r="D273" s="58" t="s">
        <v>549</v>
      </c>
      <c r="E273" s="58" t="s">
        <v>549</v>
      </c>
      <c r="F273" s="58"/>
      <c r="G273" s="58" t="s">
        <v>549</v>
      </c>
      <c r="H273" s="58" t="s">
        <v>549</v>
      </c>
      <c r="I273" s="58" t="s">
        <v>549</v>
      </c>
      <c r="J273" s="58" t="s">
        <v>549</v>
      </c>
      <c r="K273" s="58" t="s">
        <v>549</v>
      </c>
      <c r="L273" s="58" t="s">
        <v>549</v>
      </c>
    </row>
    <row r="274" spans="1:12" x14ac:dyDescent="0.25">
      <c r="A274" s="55"/>
      <c r="B274" s="58" t="s">
        <v>549</v>
      </c>
      <c r="C274" s="134" t="s">
        <v>733</v>
      </c>
      <c r="D274" s="58" t="s">
        <v>549</v>
      </c>
      <c r="E274" s="195" t="s">
        <v>766</v>
      </c>
      <c r="F274" s="132"/>
      <c r="G274" s="58" t="s">
        <v>549</v>
      </c>
      <c r="H274" s="100" t="s">
        <v>749</v>
      </c>
      <c r="I274" s="58" t="s">
        <v>549</v>
      </c>
      <c r="J274" s="132" t="s">
        <v>750</v>
      </c>
      <c r="K274" s="58" t="s">
        <v>549</v>
      </c>
      <c r="L274" s="100" t="s">
        <v>767</v>
      </c>
    </row>
    <row r="275" spans="1:12" x14ac:dyDescent="0.25">
      <c r="A275" s="55"/>
      <c r="B275" s="58" t="s">
        <v>549</v>
      </c>
      <c r="C275" s="134" t="s">
        <v>549</v>
      </c>
      <c r="D275" s="58" t="s">
        <v>549</v>
      </c>
      <c r="E275" s="58" t="s">
        <v>549</v>
      </c>
      <c r="F275" s="58"/>
      <c r="G275" s="58" t="s">
        <v>549</v>
      </c>
      <c r="H275" s="58" t="s">
        <v>549</v>
      </c>
      <c r="I275" s="58" t="s">
        <v>549</v>
      </c>
      <c r="J275" s="132" t="s">
        <v>752</v>
      </c>
      <c r="K275" s="58" t="s">
        <v>549</v>
      </c>
      <c r="L275" s="58" t="s">
        <v>549</v>
      </c>
    </row>
    <row r="276" spans="1:12" x14ac:dyDescent="0.25">
      <c r="A276" s="55"/>
      <c r="B276" s="58" t="s">
        <v>549</v>
      </c>
      <c r="C276" s="134" t="s">
        <v>549</v>
      </c>
      <c r="D276" s="58" t="s">
        <v>549</v>
      </c>
      <c r="E276" s="58" t="s">
        <v>549</v>
      </c>
      <c r="F276" s="58"/>
      <c r="G276" s="58" t="s">
        <v>549</v>
      </c>
      <c r="H276" s="58" t="s">
        <v>549</v>
      </c>
      <c r="I276" s="58" t="s">
        <v>549</v>
      </c>
      <c r="J276" s="132" t="s">
        <v>753</v>
      </c>
      <c r="K276" s="58" t="s">
        <v>549</v>
      </c>
      <c r="L276" s="58" t="s">
        <v>549</v>
      </c>
    </row>
    <row r="277" spans="1:12" x14ac:dyDescent="0.25">
      <c r="A277" s="55"/>
      <c r="B277" s="58" t="s">
        <v>549</v>
      </c>
      <c r="C277" s="134" t="s">
        <v>549</v>
      </c>
      <c r="D277" s="58" t="s">
        <v>549</v>
      </c>
      <c r="E277" s="58" t="s">
        <v>549</v>
      </c>
      <c r="F277" s="58"/>
      <c r="G277" s="58" t="s">
        <v>549</v>
      </c>
      <c r="H277" s="58" t="s">
        <v>549</v>
      </c>
      <c r="I277" s="58" t="s">
        <v>549</v>
      </c>
      <c r="J277" s="58" t="s">
        <v>549</v>
      </c>
      <c r="K277" s="58" t="s">
        <v>549</v>
      </c>
      <c r="L277" s="58" t="s">
        <v>549</v>
      </c>
    </row>
    <row r="278" spans="1:12" x14ac:dyDescent="0.25">
      <c r="A278" s="55"/>
      <c r="B278" s="58" t="s">
        <v>549</v>
      </c>
      <c r="C278" s="134" t="s">
        <v>549</v>
      </c>
      <c r="D278" s="58" t="s">
        <v>549</v>
      </c>
      <c r="E278" s="58" t="s">
        <v>549</v>
      </c>
      <c r="F278" s="58"/>
      <c r="G278" s="58" t="s">
        <v>549</v>
      </c>
      <c r="H278" s="100" t="s">
        <v>754</v>
      </c>
      <c r="I278" s="58" t="s">
        <v>549</v>
      </c>
      <c r="J278" s="132" t="s">
        <v>755</v>
      </c>
      <c r="K278" s="58" t="s">
        <v>549</v>
      </c>
      <c r="L278" s="100" t="s">
        <v>768</v>
      </c>
    </row>
    <row r="279" spans="1:12" x14ac:dyDescent="0.25">
      <c r="A279" s="55"/>
      <c r="B279" s="58" t="s">
        <v>549</v>
      </c>
      <c r="C279" s="58" t="s">
        <v>549</v>
      </c>
      <c r="D279" s="58" t="s">
        <v>549</v>
      </c>
      <c r="E279" s="58" t="s">
        <v>549</v>
      </c>
      <c r="F279" s="58"/>
      <c r="G279" s="58" t="s">
        <v>549</v>
      </c>
      <c r="H279" s="58" t="s">
        <v>549</v>
      </c>
      <c r="I279" s="58" t="s">
        <v>549</v>
      </c>
      <c r="J279" s="58" t="s">
        <v>549</v>
      </c>
      <c r="K279" s="58" t="s">
        <v>549</v>
      </c>
      <c r="L279" s="58" t="s">
        <v>549</v>
      </c>
    </row>
    <row r="280" spans="1:12" x14ac:dyDescent="0.25">
      <c r="A280" s="55"/>
      <c r="B280" s="58" t="s">
        <v>549</v>
      </c>
      <c r="C280" s="134" t="s">
        <v>734</v>
      </c>
      <c r="D280" s="58" t="s">
        <v>549</v>
      </c>
      <c r="E280" s="195" t="s">
        <v>769</v>
      </c>
      <c r="F280" s="132"/>
      <c r="G280" s="58" t="s">
        <v>549</v>
      </c>
      <c r="H280" s="100" t="s">
        <v>749</v>
      </c>
      <c r="I280" s="58" t="s">
        <v>549</v>
      </c>
      <c r="J280" s="132" t="s">
        <v>750</v>
      </c>
      <c r="K280" s="58" t="s">
        <v>549</v>
      </c>
      <c r="L280" s="100" t="s">
        <v>770</v>
      </c>
    </row>
    <row r="281" spans="1:12" x14ac:dyDescent="0.25">
      <c r="A281" s="55"/>
      <c r="B281" s="58" t="s">
        <v>549</v>
      </c>
      <c r="C281" s="58" t="s">
        <v>549</v>
      </c>
      <c r="D281" s="58" t="s">
        <v>549</v>
      </c>
      <c r="E281" s="58" t="s">
        <v>549</v>
      </c>
      <c r="F281" s="58"/>
      <c r="G281" s="58" t="s">
        <v>549</v>
      </c>
      <c r="H281" s="58" t="s">
        <v>549</v>
      </c>
      <c r="I281" s="58" t="s">
        <v>549</v>
      </c>
      <c r="J281" s="132" t="s">
        <v>752</v>
      </c>
      <c r="K281" s="58" t="s">
        <v>549</v>
      </c>
      <c r="L281" s="58" t="s">
        <v>549</v>
      </c>
    </row>
    <row r="282" spans="1:12" x14ac:dyDescent="0.25">
      <c r="A282" s="55"/>
      <c r="B282" s="58" t="s">
        <v>549</v>
      </c>
      <c r="C282" s="58" t="s">
        <v>549</v>
      </c>
      <c r="D282" s="58" t="s">
        <v>549</v>
      </c>
      <c r="E282" s="58" t="s">
        <v>549</v>
      </c>
      <c r="F282" s="58"/>
      <c r="G282" s="58" t="s">
        <v>549</v>
      </c>
      <c r="H282" s="58" t="s">
        <v>549</v>
      </c>
      <c r="I282" s="58" t="s">
        <v>549</v>
      </c>
      <c r="J282" s="132" t="s">
        <v>753</v>
      </c>
      <c r="K282" s="58" t="s">
        <v>549</v>
      </c>
      <c r="L282" s="58" t="s">
        <v>549</v>
      </c>
    </row>
    <row r="283" spans="1:12" x14ac:dyDescent="0.25">
      <c r="A283" s="55"/>
      <c r="B283" s="58" t="s">
        <v>549</v>
      </c>
      <c r="C283" s="58" t="s">
        <v>549</v>
      </c>
      <c r="D283" s="58" t="s">
        <v>549</v>
      </c>
      <c r="E283" s="58" t="s">
        <v>549</v>
      </c>
      <c r="F283" s="58"/>
      <c r="G283" s="58" t="s">
        <v>549</v>
      </c>
      <c r="H283" s="58" t="s">
        <v>549</v>
      </c>
      <c r="I283" s="58" t="s">
        <v>549</v>
      </c>
      <c r="J283" s="58" t="s">
        <v>549</v>
      </c>
      <c r="K283" s="58" t="s">
        <v>549</v>
      </c>
      <c r="L283" s="58" t="s">
        <v>549</v>
      </c>
    </row>
    <row r="284" spans="1:12" ht="25.5" x14ac:dyDescent="0.25">
      <c r="A284" s="55"/>
      <c r="B284" s="58" t="s">
        <v>549</v>
      </c>
      <c r="C284" s="135" t="s">
        <v>735</v>
      </c>
      <c r="D284" s="58" t="s">
        <v>549</v>
      </c>
      <c r="E284" s="195" t="s">
        <v>771</v>
      </c>
      <c r="F284" s="132"/>
      <c r="G284" s="58" t="s">
        <v>549</v>
      </c>
      <c r="H284" s="100" t="s">
        <v>749</v>
      </c>
      <c r="I284" s="58" t="s">
        <v>549</v>
      </c>
      <c r="J284" s="132" t="s">
        <v>750</v>
      </c>
      <c r="K284" s="58" t="s">
        <v>549</v>
      </c>
      <c r="L284" s="100" t="s">
        <v>772</v>
      </c>
    </row>
    <row r="285" spans="1:12" x14ac:dyDescent="0.25">
      <c r="A285" s="55"/>
      <c r="B285" s="58" t="s">
        <v>549</v>
      </c>
      <c r="C285" s="134" t="s">
        <v>549</v>
      </c>
      <c r="D285" s="58" t="s">
        <v>549</v>
      </c>
      <c r="E285" s="58" t="s">
        <v>549</v>
      </c>
      <c r="F285" s="58"/>
      <c r="G285" s="58" t="s">
        <v>549</v>
      </c>
      <c r="H285" s="58" t="s">
        <v>549</v>
      </c>
      <c r="I285" s="58" t="s">
        <v>549</v>
      </c>
      <c r="J285" s="132" t="s">
        <v>752</v>
      </c>
      <c r="K285" s="58" t="s">
        <v>549</v>
      </c>
      <c r="L285" s="58" t="s">
        <v>549</v>
      </c>
    </row>
    <row r="286" spans="1:12" x14ac:dyDescent="0.25">
      <c r="A286" s="55"/>
      <c r="B286" s="58" t="s">
        <v>549</v>
      </c>
      <c r="C286" s="134" t="s">
        <v>549</v>
      </c>
      <c r="D286" s="58" t="s">
        <v>549</v>
      </c>
      <c r="E286" s="58" t="s">
        <v>549</v>
      </c>
      <c r="F286" s="58"/>
      <c r="G286" s="58" t="s">
        <v>549</v>
      </c>
      <c r="H286" s="58" t="s">
        <v>549</v>
      </c>
      <c r="I286" s="58" t="s">
        <v>549</v>
      </c>
      <c r="J286" s="132" t="s">
        <v>753</v>
      </c>
      <c r="K286" s="58" t="s">
        <v>549</v>
      </c>
      <c r="L286" s="58" t="s">
        <v>549</v>
      </c>
    </row>
    <row r="287" spans="1:12" x14ac:dyDescent="0.25">
      <c r="A287" s="55"/>
      <c r="B287" s="58" t="s">
        <v>549</v>
      </c>
      <c r="C287" s="134" t="s">
        <v>549</v>
      </c>
      <c r="D287" s="58" t="s">
        <v>549</v>
      </c>
      <c r="E287" s="58" t="s">
        <v>549</v>
      </c>
      <c r="F287" s="58"/>
      <c r="G287" s="58" t="s">
        <v>549</v>
      </c>
      <c r="H287" s="58" t="s">
        <v>549</v>
      </c>
      <c r="I287" s="58" t="s">
        <v>549</v>
      </c>
      <c r="J287" s="58" t="s">
        <v>549</v>
      </c>
      <c r="K287" s="58" t="s">
        <v>549</v>
      </c>
      <c r="L287" s="58" t="s">
        <v>549</v>
      </c>
    </row>
    <row r="288" spans="1:12" x14ac:dyDescent="0.25">
      <c r="A288" s="55"/>
      <c r="B288" s="58" t="s">
        <v>549</v>
      </c>
      <c r="C288" s="134" t="s">
        <v>549</v>
      </c>
      <c r="D288" s="58" t="s">
        <v>549</v>
      </c>
      <c r="E288" s="58" t="s">
        <v>549</v>
      </c>
      <c r="F288" s="58"/>
      <c r="G288" s="58" t="s">
        <v>549</v>
      </c>
      <c r="H288" s="100" t="s">
        <v>754</v>
      </c>
      <c r="I288" s="58" t="s">
        <v>549</v>
      </c>
      <c r="J288" s="132" t="s">
        <v>760</v>
      </c>
      <c r="K288" s="58" t="s">
        <v>549</v>
      </c>
      <c r="L288" s="138" t="s">
        <v>773</v>
      </c>
    </row>
    <row r="289" spans="1:22" x14ac:dyDescent="0.25">
      <c r="A289" s="55"/>
      <c r="B289" s="58" t="s">
        <v>549</v>
      </c>
      <c r="C289" s="58" t="s">
        <v>549</v>
      </c>
      <c r="D289" s="58" t="s">
        <v>549</v>
      </c>
      <c r="E289" s="58" t="s">
        <v>549</v>
      </c>
      <c r="F289" s="58"/>
      <c r="G289" s="58" t="s">
        <v>549</v>
      </c>
      <c r="H289" s="58" t="s">
        <v>549</v>
      </c>
      <c r="I289" s="58" t="s">
        <v>549</v>
      </c>
      <c r="J289" s="58" t="s">
        <v>549</v>
      </c>
      <c r="K289" s="58" t="s">
        <v>549</v>
      </c>
      <c r="L289" s="58" t="s">
        <v>549</v>
      </c>
    </row>
    <row r="290" spans="1:22" x14ac:dyDescent="0.25">
      <c r="A290" s="55"/>
      <c r="B290" s="58" t="s">
        <v>549</v>
      </c>
      <c r="C290" s="58" t="s">
        <v>460</v>
      </c>
      <c r="D290" s="58" t="s">
        <v>549</v>
      </c>
      <c r="E290" s="195" t="s">
        <v>774</v>
      </c>
      <c r="F290" s="132"/>
      <c r="G290" s="58" t="s">
        <v>549</v>
      </c>
      <c r="H290" s="100" t="s">
        <v>765</v>
      </c>
      <c r="I290" s="58" t="s">
        <v>549</v>
      </c>
      <c r="J290" s="58" t="s">
        <v>549</v>
      </c>
      <c r="K290" s="58" t="s">
        <v>549</v>
      </c>
      <c r="L290" s="58" t="s">
        <v>549</v>
      </c>
    </row>
    <row r="291" spans="1:22" x14ac:dyDescent="0.25">
      <c r="A291" s="55"/>
      <c r="B291" s="58" t="s">
        <v>549</v>
      </c>
      <c r="C291" s="134" t="s">
        <v>549</v>
      </c>
      <c r="D291" s="58" t="s">
        <v>549</v>
      </c>
      <c r="E291" s="58" t="s">
        <v>549</v>
      </c>
      <c r="F291" s="58"/>
      <c r="G291" s="58" t="s">
        <v>549</v>
      </c>
      <c r="H291" s="58" t="s">
        <v>549</v>
      </c>
      <c r="I291" s="58" t="s">
        <v>549</v>
      </c>
      <c r="J291" s="58" t="s">
        <v>549</v>
      </c>
      <c r="K291" s="58" t="s">
        <v>549</v>
      </c>
      <c r="L291" s="58" t="s">
        <v>549</v>
      </c>
    </row>
    <row r="292" spans="1:22" x14ac:dyDescent="0.25">
      <c r="A292" s="55"/>
      <c r="B292" s="133" t="s">
        <v>50</v>
      </c>
      <c r="C292" s="133"/>
      <c r="D292" s="58" t="s">
        <v>549</v>
      </c>
      <c r="E292" s="58" t="s">
        <v>549</v>
      </c>
      <c r="F292" s="58"/>
      <c r="G292" s="58" t="s">
        <v>549</v>
      </c>
      <c r="H292" s="58" t="s">
        <v>549</v>
      </c>
      <c r="I292" s="58" t="s">
        <v>549</v>
      </c>
      <c r="J292" s="58" t="s">
        <v>549</v>
      </c>
      <c r="K292" s="58" t="s">
        <v>549</v>
      </c>
      <c r="L292" s="58" t="s">
        <v>549</v>
      </c>
    </row>
    <row r="293" spans="1:22" x14ac:dyDescent="0.25">
      <c r="A293" s="55"/>
      <c r="B293" s="58" t="s">
        <v>549</v>
      </c>
      <c r="C293" s="134" t="s">
        <v>456</v>
      </c>
      <c r="D293" s="58" t="s">
        <v>549</v>
      </c>
      <c r="E293" s="58" t="s">
        <v>549</v>
      </c>
      <c r="F293" s="58"/>
      <c r="G293" s="58" t="s">
        <v>549</v>
      </c>
      <c r="H293" s="58" t="s">
        <v>549</v>
      </c>
      <c r="I293" s="58" t="s">
        <v>549</v>
      </c>
      <c r="J293" s="58" t="s">
        <v>549</v>
      </c>
      <c r="K293" s="58" t="s">
        <v>549</v>
      </c>
      <c r="L293" s="58" t="s">
        <v>549</v>
      </c>
    </row>
    <row r="294" spans="1:22" x14ac:dyDescent="0.25">
      <c r="A294" s="55"/>
      <c r="B294" s="58" t="s">
        <v>549</v>
      </c>
      <c r="C294" s="134" t="s">
        <v>733</v>
      </c>
      <c r="D294" s="58" t="s">
        <v>549</v>
      </c>
      <c r="E294" s="195" t="s">
        <v>775</v>
      </c>
      <c r="F294" s="132"/>
      <c r="G294" s="58" t="s">
        <v>549</v>
      </c>
      <c r="H294" s="100" t="s">
        <v>762</v>
      </c>
      <c r="I294" s="58" t="s">
        <v>549</v>
      </c>
      <c r="J294" s="132" t="s">
        <v>750</v>
      </c>
      <c r="K294" s="58" t="s">
        <v>549</v>
      </c>
      <c r="L294" s="100" t="s">
        <v>776</v>
      </c>
    </row>
    <row r="295" spans="1:22" x14ac:dyDescent="0.25">
      <c r="A295" s="55"/>
      <c r="B295" s="58" t="s">
        <v>549</v>
      </c>
      <c r="C295" s="134" t="s">
        <v>549</v>
      </c>
      <c r="D295" s="58" t="s">
        <v>549</v>
      </c>
      <c r="E295" s="58" t="s">
        <v>549</v>
      </c>
      <c r="F295" s="58"/>
      <c r="G295" s="58" t="s">
        <v>549</v>
      </c>
      <c r="H295" s="58" t="s">
        <v>549</v>
      </c>
      <c r="I295" s="58" t="s">
        <v>549</v>
      </c>
      <c r="J295" s="132" t="s">
        <v>752</v>
      </c>
      <c r="K295" s="58" t="s">
        <v>549</v>
      </c>
      <c r="L295" s="58" t="s">
        <v>549</v>
      </c>
    </row>
    <row r="296" spans="1:22" x14ac:dyDescent="0.25">
      <c r="A296" s="55"/>
      <c r="B296" s="58" t="s">
        <v>549</v>
      </c>
      <c r="C296" s="134" t="s">
        <v>549</v>
      </c>
      <c r="D296" s="58" t="s">
        <v>549</v>
      </c>
      <c r="E296" s="58" t="s">
        <v>549</v>
      </c>
      <c r="F296" s="58"/>
      <c r="G296" s="58" t="s">
        <v>549</v>
      </c>
      <c r="H296" s="58" t="s">
        <v>549</v>
      </c>
      <c r="I296" s="58" t="s">
        <v>549</v>
      </c>
      <c r="J296" s="132" t="s">
        <v>753</v>
      </c>
      <c r="K296" s="58" t="s">
        <v>549</v>
      </c>
      <c r="L296" s="58" t="s">
        <v>549</v>
      </c>
    </row>
    <row r="297" spans="1:22" x14ac:dyDescent="0.25">
      <c r="A297" s="55"/>
      <c r="B297" s="58" t="s">
        <v>549</v>
      </c>
      <c r="C297" s="134" t="s">
        <v>549</v>
      </c>
      <c r="D297" s="58" t="s">
        <v>549</v>
      </c>
      <c r="E297" s="58" t="s">
        <v>549</v>
      </c>
      <c r="F297" s="58"/>
      <c r="G297" s="58" t="s">
        <v>549</v>
      </c>
      <c r="H297" s="58" t="s">
        <v>549</v>
      </c>
      <c r="I297" s="58" t="s">
        <v>549</v>
      </c>
      <c r="J297" s="58" t="s">
        <v>549</v>
      </c>
      <c r="K297" s="58" t="s">
        <v>549</v>
      </c>
      <c r="L297" s="58" t="s">
        <v>549</v>
      </c>
    </row>
    <row r="298" spans="1:22" ht="25.5" x14ac:dyDescent="0.25">
      <c r="A298" s="55"/>
      <c r="B298" s="58" t="s">
        <v>549</v>
      </c>
      <c r="C298" s="135" t="s">
        <v>735</v>
      </c>
      <c r="D298" s="58" t="s">
        <v>549</v>
      </c>
      <c r="E298" s="195" t="s">
        <v>777</v>
      </c>
      <c r="F298" s="132"/>
      <c r="G298" s="58" t="s">
        <v>549</v>
      </c>
      <c r="H298" s="100" t="s">
        <v>762</v>
      </c>
      <c r="I298" s="58" t="s">
        <v>549</v>
      </c>
      <c r="J298" s="132" t="s">
        <v>750</v>
      </c>
      <c r="K298" s="58" t="s">
        <v>549</v>
      </c>
      <c r="L298" s="100" t="s">
        <v>778</v>
      </c>
    </row>
    <row r="299" spans="1:22" x14ac:dyDescent="0.25">
      <c r="A299" s="55"/>
      <c r="B299" s="58" t="s">
        <v>549</v>
      </c>
      <c r="C299" s="58" t="s">
        <v>549</v>
      </c>
      <c r="D299" s="58" t="s">
        <v>549</v>
      </c>
      <c r="E299" s="58" t="s">
        <v>549</v>
      </c>
      <c r="F299" s="58"/>
      <c r="G299" s="58" t="s">
        <v>549</v>
      </c>
      <c r="H299" s="58" t="s">
        <v>549</v>
      </c>
      <c r="I299" s="58" t="s">
        <v>549</v>
      </c>
      <c r="J299" s="132" t="s">
        <v>752</v>
      </c>
      <c r="K299" s="58" t="s">
        <v>549</v>
      </c>
      <c r="L299" s="58" t="s">
        <v>549</v>
      </c>
    </row>
    <row r="300" spans="1:22" x14ac:dyDescent="0.25">
      <c r="A300" s="55"/>
      <c r="B300" s="58" t="s">
        <v>549</v>
      </c>
      <c r="C300" s="58" t="s">
        <v>549</v>
      </c>
      <c r="D300" s="58" t="s">
        <v>549</v>
      </c>
      <c r="E300" s="58" t="s">
        <v>549</v>
      </c>
      <c r="F300" s="58"/>
      <c r="G300" s="58" t="s">
        <v>549</v>
      </c>
      <c r="H300" s="58" t="s">
        <v>549</v>
      </c>
      <c r="I300" s="58" t="s">
        <v>549</v>
      </c>
      <c r="J300" s="132" t="s">
        <v>753</v>
      </c>
      <c r="K300" s="58" t="s">
        <v>549</v>
      </c>
      <c r="L300" s="58" t="s">
        <v>549</v>
      </c>
    </row>
    <row r="301" spans="1:22" x14ac:dyDescent="0.25">
      <c r="A301" s="55"/>
      <c r="B301" s="54"/>
      <c r="C301" s="54"/>
      <c r="D301" s="54"/>
      <c r="E301" s="54"/>
      <c r="F301" s="54"/>
      <c r="G301" s="54"/>
      <c r="H301" s="54"/>
      <c r="I301" s="54"/>
      <c r="J301" s="54"/>
      <c r="K301" s="54"/>
      <c r="L301" s="54"/>
      <c r="M301" s="54"/>
      <c r="N301" s="54"/>
      <c r="O301" s="54"/>
      <c r="P301" s="54"/>
      <c r="Q301" s="54"/>
      <c r="R301" s="54"/>
      <c r="S301" s="54"/>
      <c r="T301" s="54"/>
      <c r="U301" s="54"/>
      <c r="V301" s="54"/>
    </row>
    <row r="302" spans="1:22" x14ac:dyDescent="0.25">
      <c r="A302" s="55"/>
      <c r="B302" s="113" t="s">
        <v>779</v>
      </c>
      <c r="C302" s="113"/>
      <c r="D302" s="113"/>
      <c r="E302" s="113"/>
      <c r="F302" s="113"/>
      <c r="G302" s="113"/>
      <c r="H302" s="113"/>
      <c r="I302" s="113"/>
      <c r="J302" s="113"/>
      <c r="K302" s="113"/>
      <c r="L302" s="113"/>
      <c r="M302" s="113"/>
      <c r="N302" s="113"/>
      <c r="O302" s="113"/>
      <c r="P302" s="113"/>
      <c r="Q302" s="113"/>
      <c r="R302" s="113"/>
      <c r="S302" s="113"/>
      <c r="T302" s="113"/>
      <c r="U302" s="113"/>
      <c r="V302" s="113"/>
    </row>
    <row r="303" spans="1:22" x14ac:dyDescent="0.25">
      <c r="A303" s="55"/>
      <c r="B303" s="54"/>
      <c r="C303" s="54"/>
      <c r="D303" s="54"/>
      <c r="E303" s="54"/>
      <c r="F303" s="54"/>
      <c r="G303" s="54"/>
      <c r="H303" s="54"/>
      <c r="I303" s="54"/>
      <c r="J303" s="54"/>
      <c r="K303" s="54"/>
      <c r="L303" s="54"/>
      <c r="M303" s="54"/>
      <c r="N303" s="54"/>
      <c r="O303" s="54"/>
      <c r="P303" s="54"/>
      <c r="Q303" s="54"/>
      <c r="R303" s="54"/>
      <c r="S303" s="54"/>
      <c r="T303" s="54"/>
      <c r="U303" s="54"/>
      <c r="V303" s="54"/>
    </row>
    <row r="304" spans="1:22" x14ac:dyDescent="0.25">
      <c r="A304" s="55"/>
      <c r="B304" s="113" t="s">
        <v>780</v>
      </c>
      <c r="C304" s="113"/>
      <c r="D304" s="113"/>
      <c r="E304" s="113"/>
      <c r="F304" s="113"/>
      <c r="G304" s="113"/>
      <c r="H304" s="113"/>
      <c r="I304" s="113"/>
      <c r="J304" s="113"/>
      <c r="K304" s="113"/>
      <c r="L304" s="113"/>
      <c r="M304" s="113"/>
      <c r="N304" s="113"/>
      <c r="O304" s="113"/>
      <c r="P304" s="113"/>
      <c r="Q304" s="113"/>
      <c r="R304" s="113"/>
      <c r="S304" s="113"/>
      <c r="T304" s="113"/>
      <c r="U304" s="113"/>
      <c r="V304" s="113"/>
    </row>
    <row r="305" spans="1:22" x14ac:dyDescent="0.25">
      <c r="A305" s="55"/>
      <c r="B305" s="54"/>
      <c r="C305" s="54"/>
      <c r="D305" s="54"/>
      <c r="E305" s="54"/>
      <c r="F305" s="54"/>
      <c r="G305" s="54"/>
      <c r="H305" s="54"/>
      <c r="I305" s="54"/>
      <c r="J305" s="54"/>
      <c r="K305" s="54"/>
      <c r="L305" s="54"/>
      <c r="M305" s="54"/>
      <c r="N305" s="54"/>
      <c r="O305" s="54"/>
      <c r="P305" s="54"/>
      <c r="Q305" s="54"/>
      <c r="R305" s="54"/>
      <c r="S305" s="54"/>
      <c r="T305" s="54"/>
      <c r="U305" s="54"/>
      <c r="V305" s="54"/>
    </row>
    <row r="306" spans="1:22" x14ac:dyDescent="0.25">
      <c r="A306" s="55"/>
      <c r="B306" s="211" t="s">
        <v>781</v>
      </c>
      <c r="C306" s="211"/>
      <c r="D306" s="211"/>
      <c r="E306" s="211"/>
      <c r="F306" s="211"/>
      <c r="G306" s="211"/>
      <c r="H306" s="211"/>
      <c r="I306" s="211"/>
      <c r="J306" s="211"/>
      <c r="K306" s="211"/>
      <c r="L306" s="211"/>
      <c r="M306" s="211"/>
      <c r="N306" s="211"/>
      <c r="O306" s="211"/>
      <c r="P306" s="211"/>
      <c r="Q306" s="211"/>
      <c r="R306" s="211"/>
      <c r="S306" s="211"/>
      <c r="T306" s="211"/>
      <c r="U306" s="211"/>
      <c r="V306" s="211"/>
    </row>
    <row r="307" spans="1:22" x14ac:dyDescent="0.25">
      <c r="A307" s="55"/>
      <c r="B307" s="212"/>
      <c r="C307" s="212"/>
      <c r="D307" s="212"/>
      <c r="E307" s="212"/>
      <c r="F307" s="212"/>
      <c r="G307" s="212"/>
      <c r="H307" s="212"/>
      <c r="I307" s="212"/>
      <c r="J307" s="212"/>
      <c r="K307" s="212"/>
      <c r="L307" s="212"/>
      <c r="M307" s="212"/>
      <c r="N307" s="212"/>
      <c r="O307" s="212"/>
      <c r="P307" s="212"/>
      <c r="Q307" s="212"/>
      <c r="R307" s="212"/>
      <c r="S307" s="212"/>
      <c r="T307" s="212"/>
      <c r="U307" s="212"/>
      <c r="V307" s="212"/>
    </row>
    <row r="308" spans="1:22" ht="25.5" customHeight="1" x14ac:dyDescent="0.25">
      <c r="A308" s="55"/>
      <c r="B308" s="211" t="s">
        <v>782</v>
      </c>
      <c r="C308" s="211"/>
      <c r="D308" s="211"/>
      <c r="E308" s="211"/>
      <c r="F308" s="211"/>
      <c r="G308" s="211"/>
      <c r="H308" s="211"/>
      <c r="I308" s="211"/>
      <c r="J308" s="211"/>
      <c r="K308" s="211"/>
      <c r="L308" s="211"/>
      <c r="M308" s="211"/>
      <c r="N308" s="211"/>
      <c r="O308" s="211"/>
      <c r="P308" s="211"/>
      <c r="Q308" s="211"/>
      <c r="R308" s="211"/>
      <c r="S308" s="211"/>
      <c r="T308" s="211"/>
      <c r="U308" s="211"/>
      <c r="V308" s="211"/>
    </row>
    <row r="309" spans="1:22" x14ac:dyDescent="0.25">
      <c r="A309" s="55"/>
      <c r="B309" s="212"/>
      <c r="C309" s="212"/>
      <c r="D309" s="212"/>
      <c r="E309" s="212"/>
      <c r="F309" s="212"/>
      <c r="G309" s="212"/>
      <c r="H309" s="212"/>
      <c r="I309" s="212"/>
      <c r="J309" s="212"/>
      <c r="K309" s="212"/>
      <c r="L309" s="212"/>
      <c r="M309" s="212"/>
      <c r="N309" s="212"/>
      <c r="O309" s="212"/>
      <c r="P309" s="212"/>
      <c r="Q309" s="212"/>
      <c r="R309" s="212"/>
      <c r="S309" s="212"/>
      <c r="T309" s="212"/>
      <c r="U309" s="212"/>
      <c r="V309" s="212"/>
    </row>
    <row r="310" spans="1:22" x14ac:dyDescent="0.25">
      <c r="A310" s="55"/>
      <c r="B310" s="211" t="s">
        <v>783</v>
      </c>
      <c r="C310" s="211"/>
      <c r="D310" s="211"/>
      <c r="E310" s="211"/>
      <c r="F310" s="211"/>
      <c r="G310" s="211"/>
      <c r="H310" s="211"/>
      <c r="I310" s="211"/>
      <c r="J310" s="211"/>
      <c r="K310" s="211"/>
      <c r="L310" s="211"/>
      <c r="M310" s="211"/>
      <c r="N310" s="211"/>
      <c r="O310" s="211"/>
      <c r="P310" s="211"/>
      <c r="Q310" s="211"/>
      <c r="R310" s="211"/>
      <c r="S310" s="211"/>
      <c r="T310" s="211"/>
      <c r="U310" s="211"/>
      <c r="V310" s="211"/>
    </row>
    <row r="311" spans="1:22" x14ac:dyDescent="0.25">
      <c r="A311" s="55"/>
      <c r="B311" s="212"/>
      <c r="C311" s="212"/>
      <c r="D311" s="212"/>
      <c r="E311" s="212"/>
      <c r="F311" s="212"/>
      <c r="G311" s="212"/>
      <c r="H311" s="212"/>
      <c r="I311" s="212"/>
      <c r="J311" s="212"/>
      <c r="K311" s="212"/>
      <c r="L311" s="212"/>
      <c r="M311" s="212"/>
      <c r="N311" s="212"/>
      <c r="O311" s="212"/>
      <c r="P311" s="212"/>
      <c r="Q311" s="212"/>
      <c r="R311" s="212"/>
      <c r="S311" s="212"/>
      <c r="T311" s="212"/>
      <c r="U311" s="212"/>
      <c r="V311" s="212"/>
    </row>
    <row r="312" spans="1:22" x14ac:dyDescent="0.25">
      <c r="A312" s="55"/>
      <c r="B312" s="197" t="s">
        <v>218</v>
      </c>
      <c r="C312" s="198" t="s">
        <v>784</v>
      </c>
    </row>
    <row r="313" spans="1:22" x14ac:dyDescent="0.25">
      <c r="A313" s="55"/>
      <c r="B313" s="212"/>
      <c r="C313" s="212"/>
      <c r="D313" s="212"/>
      <c r="E313" s="212"/>
      <c r="F313" s="212"/>
      <c r="G313" s="212"/>
      <c r="H313" s="212"/>
      <c r="I313" s="212"/>
      <c r="J313" s="212"/>
      <c r="K313" s="212"/>
      <c r="L313" s="212"/>
      <c r="M313" s="212"/>
      <c r="N313" s="212"/>
      <c r="O313" s="212"/>
      <c r="P313" s="212"/>
      <c r="Q313" s="212"/>
      <c r="R313" s="212"/>
      <c r="S313" s="212"/>
      <c r="T313" s="212"/>
      <c r="U313" s="212"/>
      <c r="V313" s="212"/>
    </row>
    <row r="314" spans="1:22" x14ac:dyDescent="0.25">
      <c r="A314" s="55"/>
      <c r="B314" s="211" t="s">
        <v>785</v>
      </c>
      <c r="C314" s="211"/>
      <c r="D314" s="211"/>
      <c r="E314" s="211"/>
      <c r="F314" s="211"/>
      <c r="G314" s="211"/>
      <c r="H314" s="211"/>
      <c r="I314" s="211"/>
      <c r="J314" s="211"/>
      <c r="K314" s="211"/>
      <c r="L314" s="211"/>
      <c r="M314" s="211"/>
      <c r="N314" s="211"/>
      <c r="O314" s="211"/>
      <c r="P314" s="211"/>
      <c r="Q314" s="211"/>
      <c r="R314" s="211"/>
      <c r="S314" s="211"/>
      <c r="T314" s="211"/>
      <c r="U314" s="211"/>
      <c r="V314" s="211"/>
    </row>
    <row r="315" spans="1:22" x14ac:dyDescent="0.25">
      <c r="A315" s="55"/>
      <c r="B315" s="212"/>
      <c r="C315" s="212"/>
      <c r="D315" s="212"/>
      <c r="E315" s="212"/>
      <c r="F315" s="212"/>
      <c r="G315" s="212"/>
      <c r="H315" s="212"/>
      <c r="I315" s="212"/>
      <c r="J315" s="212"/>
      <c r="K315" s="212"/>
      <c r="L315" s="212"/>
      <c r="M315" s="212"/>
      <c r="N315" s="212"/>
      <c r="O315" s="212"/>
      <c r="P315" s="212"/>
      <c r="Q315" s="212"/>
      <c r="R315" s="212"/>
      <c r="S315" s="212"/>
      <c r="T315" s="212"/>
      <c r="U315" s="212"/>
      <c r="V315" s="212"/>
    </row>
    <row r="316" spans="1:22" x14ac:dyDescent="0.25">
      <c r="A316" s="55"/>
      <c r="B316" s="197" t="s">
        <v>786</v>
      </c>
      <c r="C316" s="198" t="s">
        <v>44</v>
      </c>
    </row>
    <row r="317" spans="1:22" x14ac:dyDescent="0.25">
      <c r="A317" s="55"/>
      <c r="B317" s="212"/>
      <c r="C317" s="212"/>
      <c r="D317" s="212"/>
      <c r="E317" s="212"/>
      <c r="F317" s="212"/>
      <c r="G317" s="212"/>
      <c r="H317" s="212"/>
      <c r="I317" s="212"/>
      <c r="J317" s="212"/>
      <c r="K317" s="212"/>
      <c r="L317" s="212"/>
      <c r="M317" s="212"/>
      <c r="N317" s="212"/>
      <c r="O317" s="212"/>
      <c r="P317" s="212"/>
      <c r="Q317" s="212"/>
      <c r="R317" s="212"/>
      <c r="S317" s="212"/>
      <c r="T317" s="212"/>
      <c r="U317" s="212"/>
      <c r="V317" s="212"/>
    </row>
    <row r="318" spans="1:22" ht="25.5" customHeight="1" x14ac:dyDescent="0.25">
      <c r="A318" s="55"/>
      <c r="B318" s="211" t="s">
        <v>787</v>
      </c>
      <c r="C318" s="211"/>
      <c r="D318" s="211"/>
      <c r="E318" s="211"/>
      <c r="F318" s="211"/>
      <c r="G318" s="211"/>
      <c r="H318" s="211"/>
      <c r="I318" s="211"/>
      <c r="J318" s="211"/>
      <c r="K318" s="211"/>
      <c r="L318" s="211"/>
      <c r="M318" s="211"/>
      <c r="N318" s="211"/>
      <c r="O318" s="211"/>
      <c r="P318" s="211"/>
      <c r="Q318" s="211"/>
      <c r="R318" s="211"/>
      <c r="S318" s="211"/>
      <c r="T318" s="211"/>
      <c r="U318" s="211"/>
      <c r="V318" s="211"/>
    </row>
    <row r="319" spans="1:22" x14ac:dyDescent="0.25">
      <c r="A319" s="55"/>
      <c r="B319" s="212"/>
      <c r="C319" s="212"/>
      <c r="D319" s="212"/>
      <c r="E319" s="212"/>
      <c r="F319" s="212"/>
      <c r="G319" s="212"/>
      <c r="H319" s="212"/>
      <c r="I319" s="212"/>
      <c r="J319" s="212"/>
      <c r="K319" s="212"/>
      <c r="L319" s="212"/>
      <c r="M319" s="212"/>
      <c r="N319" s="212"/>
      <c r="O319" s="212"/>
      <c r="P319" s="212"/>
      <c r="Q319" s="212"/>
      <c r="R319" s="212"/>
      <c r="S319" s="212"/>
      <c r="T319" s="212"/>
      <c r="U319" s="212"/>
      <c r="V319" s="212"/>
    </row>
    <row r="320" spans="1:22" x14ac:dyDescent="0.25">
      <c r="A320" s="55"/>
      <c r="B320" s="197" t="s">
        <v>788</v>
      </c>
      <c r="C320" s="198" t="s">
        <v>789</v>
      </c>
    </row>
    <row r="321" spans="1:22" x14ac:dyDescent="0.25">
      <c r="A321" s="55"/>
      <c r="B321" s="212"/>
      <c r="C321" s="212"/>
      <c r="D321" s="212"/>
      <c r="E321" s="212"/>
      <c r="F321" s="212"/>
      <c r="G321" s="212"/>
      <c r="H321" s="212"/>
      <c r="I321" s="212"/>
      <c r="J321" s="212"/>
      <c r="K321" s="212"/>
      <c r="L321" s="212"/>
      <c r="M321" s="212"/>
      <c r="N321" s="212"/>
      <c r="O321" s="212"/>
      <c r="P321" s="212"/>
      <c r="Q321" s="212"/>
      <c r="R321" s="212"/>
      <c r="S321" s="212"/>
      <c r="T321" s="212"/>
      <c r="U321" s="212"/>
      <c r="V321" s="212"/>
    </row>
    <row r="322" spans="1:22" x14ac:dyDescent="0.25">
      <c r="A322" s="55"/>
      <c r="B322" s="211" t="s">
        <v>790</v>
      </c>
      <c r="C322" s="211"/>
      <c r="D322" s="211"/>
      <c r="E322" s="211"/>
      <c r="F322" s="211"/>
      <c r="G322" s="211"/>
      <c r="H322" s="211"/>
      <c r="I322" s="211"/>
      <c r="J322" s="211"/>
      <c r="K322" s="211"/>
      <c r="L322" s="211"/>
      <c r="M322" s="211"/>
      <c r="N322" s="211"/>
      <c r="O322" s="211"/>
      <c r="P322" s="211"/>
      <c r="Q322" s="211"/>
      <c r="R322" s="211"/>
      <c r="S322" s="211"/>
      <c r="T322" s="211"/>
      <c r="U322" s="211"/>
      <c r="V322" s="211"/>
    </row>
    <row r="323" spans="1:22" x14ac:dyDescent="0.25">
      <c r="A323" s="55"/>
      <c r="B323" s="212"/>
      <c r="C323" s="212"/>
      <c r="D323" s="212"/>
      <c r="E323" s="212"/>
      <c r="F323" s="212"/>
      <c r="G323" s="212"/>
      <c r="H323" s="212"/>
      <c r="I323" s="212"/>
      <c r="J323" s="212"/>
      <c r="K323" s="212"/>
      <c r="L323" s="212"/>
      <c r="M323" s="212"/>
      <c r="N323" s="212"/>
      <c r="O323" s="212"/>
      <c r="P323" s="212"/>
      <c r="Q323" s="212"/>
      <c r="R323" s="212"/>
      <c r="S323" s="212"/>
      <c r="T323" s="212"/>
      <c r="U323" s="212"/>
      <c r="V323" s="212"/>
    </row>
    <row r="324" spans="1:22" x14ac:dyDescent="0.25">
      <c r="A324" s="55"/>
      <c r="B324" s="197" t="s">
        <v>228</v>
      </c>
      <c r="C324" s="198" t="s">
        <v>99</v>
      </c>
    </row>
    <row r="325" spans="1:22" x14ac:dyDescent="0.25">
      <c r="A325" s="55"/>
      <c r="B325" s="212"/>
      <c r="C325" s="212"/>
      <c r="D325" s="212"/>
      <c r="E325" s="212"/>
      <c r="F325" s="212"/>
      <c r="G325" s="212"/>
      <c r="H325" s="212"/>
      <c r="I325" s="212"/>
      <c r="J325" s="212"/>
      <c r="K325" s="212"/>
      <c r="L325" s="212"/>
      <c r="M325" s="212"/>
      <c r="N325" s="212"/>
      <c r="O325" s="212"/>
      <c r="P325" s="212"/>
      <c r="Q325" s="212"/>
      <c r="R325" s="212"/>
      <c r="S325" s="212"/>
      <c r="T325" s="212"/>
      <c r="U325" s="212"/>
      <c r="V325" s="212"/>
    </row>
    <row r="326" spans="1:22" x14ac:dyDescent="0.25">
      <c r="A326" s="55"/>
      <c r="B326" s="211" t="s">
        <v>791</v>
      </c>
      <c r="C326" s="211"/>
      <c r="D326" s="211"/>
      <c r="E326" s="211"/>
      <c r="F326" s="211"/>
      <c r="G326" s="211"/>
      <c r="H326" s="211"/>
      <c r="I326" s="211"/>
      <c r="J326" s="211"/>
      <c r="K326" s="211"/>
      <c r="L326" s="211"/>
      <c r="M326" s="211"/>
      <c r="N326" s="211"/>
      <c r="O326" s="211"/>
      <c r="P326" s="211"/>
      <c r="Q326" s="211"/>
      <c r="R326" s="211"/>
      <c r="S326" s="211"/>
      <c r="T326" s="211"/>
      <c r="U326" s="211"/>
      <c r="V326" s="211"/>
    </row>
    <row r="327" spans="1:22" x14ac:dyDescent="0.25">
      <c r="A327" s="55"/>
      <c r="B327" s="212"/>
      <c r="C327" s="212"/>
      <c r="D327" s="212"/>
      <c r="E327" s="212"/>
      <c r="F327" s="212"/>
      <c r="G327" s="212"/>
      <c r="H327" s="212"/>
      <c r="I327" s="212"/>
      <c r="J327" s="212"/>
      <c r="K327" s="212"/>
      <c r="L327" s="212"/>
      <c r="M327" s="212"/>
      <c r="N327" s="212"/>
      <c r="O327" s="212"/>
      <c r="P327" s="212"/>
      <c r="Q327" s="212"/>
      <c r="R327" s="212"/>
      <c r="S327" s="212"/>
      <c r="T327" s="212"/>
      <c r="U327" s="212"/>
      <c r="V327" s="212"/>
    </row>
    <row r="328" spans="1:22" ht="27" x14ac:dyDescent="0.25">
      <c r="A328" s="55"/>
      <c r="B328" s="197" t="s">
        <v>231</v>
      </c>
      <c r="C328" s="198" t="s">
        <v>792</v>
      </c>
    </row>
    <row r="329" spans="1:22" x14ac:dyDescent="0.25">
      <c r="A329" s="55"/>
      <c r="B329" s="212"/>
      <c r="C329" s="212"/>
      <c r="D329" s="212"/>
      <c r="E329" s="212"/>
      <c r="F329" s="212"/>
      <c r="G329" s="212"/>
      <c r="H329" s="212"/>
      <c r="I329" s="212"/>
      <c r="J329" s="212"/>
      <c r="K329" s="212"/>
      <c r="L329" s="212"/>
      <c r="M329" s="212"/>
      <c r="N329" s="212"/>
      <c r="O329" s="212"/>
      <c r="P329" s="212"/>
      <c r="Q329" s="212"/>
      <c r="R329" s="212"/>
      <c r="S329" s="212"/>
      <c r="T329" s="212"/>
      <c r="U329" s="212"/>
      <c r="V329" s="212"/>
    </row>
    <row r="330" spans="1:22" x14ac:dyDescent="0.25">
      <c r="A330" s="55"/>
      <c r="B330" s="211" t="s">
        <v>793</v>
      </c>
      <c r="C330" s="211"/>
      <c r="D330" s="211"/>
      <c r="E330" s="211"/>
      <c r="F330" s="211"/>
      <c r="G330" s="211"/>
      <c r="H330" s="211"/>
      <c r="I330" s="211"/>
      <c r="J330" s="211"/>
      <c r="K330" s="211"/>
      <c r="L330" s="211"/>
      <c r="M330" s="211"/>
      <c r="N330" s="211"/>
      <c r="O330" s="211"/>
      <c r="P330" s="211"/>
      <c r="Q330" s="211"/>
      <c r="R330" s="211"/>
      <c r="S330" s="211"/>
      <c r="T330" s="211"/>
      <c r="U330" s="211"/>
      <c r="V330" s="211"/>
    </row>
    <row r="331" spans="1:22" x14ac:dyDescent="0.25">
      <c r="A331" s="55"/>
      <c r="B331" s="212"/>
      <c r="C331" s="212"/>
      <c r="D331" s="212"/>
      <c r="E331" s="212"/>
      <c r="F331" s="212"/>
      <c r="G331" s="212"/>
      <c r="H331" s="212"/>
      <c r="I331" s="212"/>
      <c r="J331" s="212"/>
      <c r="K331" s="212"/>
      <c r="L331" s="212"/>
      <c r="M331" s="212"/>
      <c r="N331" s="212"/>
      <c r="O331" s="212"/>
      <c r="P331" s="212"/>
      <c r="Q331" s="212"/>
      <c r="R331" s="212"/>
      <c r="S331" s="212"/>
      <c r="T331" s="212"/>
      <c r="U331" s="212"/>
      <c r="V331" s="212"/>
    </row>
    <row r="332" spans="1:22" x14ac:dyDescent="0.25">
      <c r="A332" s="55"/>
      <c r="B332" s="197" t="s">
        <v>794</v>
      </c>
      <c r="C332" s="198" t="s">
        <v>795</v>
      </c>
    </row>
    <row r="333" spans="1:22" x14ac:dyDescent="0.25">
      <c r="A333" s="55"/>
      <c r="B333" s="212"/>
      <c r="C333" s="212"/>
      <c r="D333" s="212"/>
      <c r="E333" s="212"/>
      <c r="F333" s="212"/>
      <c r="G333" s="212"/>
      <c r="H333" s="212"/>
      <c r="I333" s="212"/>
      <c r="J333" s="212"/>
      <c r="K333" s="212"/>
      <c r="L333" s="212"/>
      <c r="M333" s="212"/>
      <c r="N333" s="212"/>
      <c r="O333" s="212"/>
      <c r="P333" s="212"/>
      <c r="Q333" s="212"/>
      <c r="R333" s="212"/>
      <c r="S333" s="212"/>
      <c r="T333" s="212"/>
      <c r="U333" s="212"/>
      <c r="V333" s="212"/>
    </row>
    <row r="334" spans="1:22" x14ac:dyDescent="0.25">
      <c r="A334" s="55"/>
      <c r="B334" s="211" t="s">
        <v>796</v>
      </c>
      <c r="C334" s="211"/>
      <c r="D334" s="211"/>
      <c r="E334" s="211"/>
      <c r="F334" s="211"/>
      <c r="G334" s="211"/>
      <c r="H334" s="211"/>
      <c r="I334" s="211"/>
      <c r="J334" s="211"/>
      <c r="K334" s="211"/>
      <c r="L334" s="211"/>
      <c r="M334" s="211"/>
      <c r="N334" s="211"/>
      <c r="O334" s="211"/>
      <c r="P334" s="211"/>
      <c r="Q334" s="211"/>
      <c r="R334" s="211"/>
      <c r="S334" s="211"/>
      <c r="T334" s="211"/>
      <c r="U334" s="211"/>
      <c r="V334" s="211"/>
    </row>
    <row r="335" spans="1:22" x14ac:dyDescent="0.25">
      <c r="A335" s="55"/>
      <c r="B335" s="212"/>
      <c r="C335" s="212"/>
      <c r="D335" s="212"/>
      <c r="E335" s="212"/>
      <c r="F335" s="212"/>
      <c r="G335" s="212"/>
      <c r="H335" s="212"/>
      <c r="I335" s="212"/>
      <c r="J335" s="212"/>
      <c r="K335" s="212"/>
      <c r="L335" s="212"/>
      <c r="M335" s="212"/>
      <c r="N335" s="212"/>
      <c r="O335" s="212"/>
      <c r="P335" s="212"/>
      <c r="Q335" s="212"/>
      <c r="R335" s="212"/>
      <c r="S335" s="212"/>
      <c r="T335" s="212"/>
      <c r="U335" s="212"/>
      <c r="V335" s="212"/>
    </row>
    <row r="336" spans="1:22" x14ac:dyDescent="0.25">
      <c r="A336" s="55"/>
      <c r="B336" s="197" t="s">
        <v>290</v>
      </c>
      <c r="C336" s="198" t="s">
        <v>67</v>
      </c>
    </row>
    <row r="337" spans="1:22" x14ac:dyDescent="0.25">
      <c r="A337" s="55"/>
      <c r="B337" s="212"/>
      <c r="C337" s="212"/>
      <c r="D337" s="212"/>
      <c r="E337" s="212"/>
      <c r="F337" s="212"/>
      <c r="G337" s="212"/>
      <c r="H337" s="212"/>
      <c r="I337" s="212"/>
      <c r="J337" s="212"/>
      <c r="K337" s="212"/>
      <c r="L337" s="212"/>
      <c r="M337" s="212"/>
      <c r="N337" s="212"/>
      <c r="O337" s="212"/>
      <c r="P337" s="212"/>
      <c r="Q337" s="212"/>
      <c r="R337" s="212"/>
      <c r="S337" s="212"/>
      <c r="T337" s="212"/>
      <c r="U337" s="212"/>
      <c r="V337" s="212"/>
    </row>
    <row r="338" spans="1:22" x14ac:dyDescent="0.25">
      <c r="A338" s="55"/>
      <c r="B338" s="211" t="s">
        <v>797</v>
      </c>
      <c r="C338" s="211"/>
      <c r="D338" s="211"/>
      <c r="E338" s="211"/>
      <c r="F338" s="211"/>
      <c r="G338" s="211"/>
      <c r="H338" s="211"/>
      <c r="I338" s="211"/>
      <c r="J338" s="211"/>
      <c r="K338" s="211"/>
      <c r="L338" s="211"/>
      <c r="M338" s="211"/>
      <c r="N338" s="211"/>
      <c r="O338" s="211"/>
      <c r="P338" s="211"/>
      <c r="Q338" s="211"/>
      <c r="R338" s="211"/>
      <c r="S338" s="211"/>
      <c r="T338" s="211"/>
      <c r="U338" s="211"/>
      <c r="V338" s="211"/>
    </row>
    <row r="339" spans="1:22" x14ac:dyDescent="0.25">
      <c r="A339" s="55"/>
      <c r="B339" s="212"/>
      <c r="C339" s="212"/>
      <c r="D339" s="212"/>
      <c r="E339" s="212"/>
      <c r="F339" s="212"/>
      <c r="G339" s="212"/>
      <c r="H339" s="212"/>
      <c r="I339" s="212"/>
      <c r="J339" s="212"/>
      <c r="K339" s="212"/>
      <c r="L339" s="212"/>
      <c r="M339" s="212"/>
      <c r="N339" s="212"/>
      <c r="O339" s="212"/>
      <c r="P339" s="212"/>
      <c r="Q339" s="212"/>
      <c r="R339" s="212"/>
      <c r="S339" s="212"/>
      <c r="T339" s="212"/>
      <c r="U339" s="212"/>
      <c r="V339" s="212"/>
    </row>
    <row r="340" spans="1:22" x14ac:dyDescent="0.25">
      <c r="A340" s="55"/>
      <c r="B340" s="197" t="s">
        <v>293</v>
      </c>
      <c r="C340" s="198" t="s">
        <v>798</v>
      </c>
    </row>
    <row r="341" spans="1:22" x14ac:dyDescent="0.25">
      <c r="A341" s="55"/>
      <c r="B341" s="212"/>
      <c r="C341" s="212"/>
      <c r="D341" s="212"/>
      <c r="E341" s="212"/>
      <c r="F341" s="212"/>
      <c r="G341" s="212"/>
      <c r="H341" s="212"/>
      <c r="I341" s="212"/>
      <c r="J341" s="212"/>
      <c r="K341" s="212"/>
      <c r="L341" s="212"/>
      <c r="M341" s="212"/>
      <c r="N341" s="212"/>
      <c r="O341" s="212"/>
      <c r="P341" s="212"/>
      <c r="Q341" s="212"/>
      <c r="R341" s="212"/>
      <c r="S341" s="212"/>
      <c r="T341" s="212"/>
      <c r="U341" s="212"/>
      <c r="V341" s="212"/>
    </row>
    <row r="342" spans="1:22" x14ac:dyDescent="0.25">
      <c r="A342" s="55"/>
      <c r="B342" s="211" t="s">
        <v>799</v>
      </c>
      <c r="C342" s="211"/>
      <c r="D342" s="211"/>
      <c r="E342" s="211"/>
      <c r="F342" s="211"/>
      <c r="G342" s="211"/>
      <c r="H342" s="211"/>
      <c r="I342" s="211"/>
      <c r="J342" s="211"/>
      <c r="K342" s="211"/>
      <c r="L342" s="211"/>
      <c r="M342" s="211"/>
      <c r="N342" s="211"/>
      <c r="O342" s="211"/>
      <c r="P342" s="211"/>
      <c r="Q342" s="211"/>
      <c r="R342" s="211"/>
      <c r="S342" s="211"/>
      <c r="T342" s="211"/>
      <c r="U342" s="211"/>
      <c r="V342" s="211"/>
    </row>
    <row r="343" spans="1:22" x14ac:dyDescent="0.25">
      <c r="A343" s="55"/>
      <c r="B343" s="212"/>
      <c r="C343" s="212"/>
      <c r="D343" s="212"/>
      <c r="E343" s="212"/>
      <c r="F343" s="212"/>
      <c r="G343" s="212"/>
      <c r="H343" s="212"/>
      <c r="I343" s="212"/>
      <c r="J343" s="212"/>
      <c r="K343" s="212"/>
      <c r="L343" s="212"/>
      <c r="M343" s="212"/>
      <c r="N343" s="212"/>
      <c r="O343" s="212"/>
      <c r="P343" s="212"/>
      <c r="Q343" s="212"/>
      <c r="R343" s="212"/>
      <c r="S343" s="212"/>
      <c r="T343" s="212"/>
      <c r="U343" s="212"/>
      <c r="V343" s="212"/>
    </row>
    <row r="344" spans="1:22" x14ac:dyDescent="0.25">
      <c r="A344" s="55"/>
      <c r="B344" s="211" t="s">
        <v>800</v>
      </c>
      <c r="C344" s="211"/>
      <c r="D344" s="211"/>
      <c r="E344" s="211"/>
      <c r="F344" s="211"/>
      <c r="G344" s="211"/>
      <c r="H344" s="211"/>
      <c r="I344" s="211"/>
      <c r="J344" s="211"/>
      <c r="K344" s="211"/>
      <c r="L344" s="211"/>
      <c r="M344" s="211"/>
      <c r="N344" s="211"/>
      <c r="O344" s="211"/>
      <c r="P344" s="211"/>
      <c r="Q344" s="211"/>
      <c r="R344" s="211"/>
      <c r="S344" s="211"/>
      <c r="T344" s="211"/>
      <c r="U344" s="211"/>
      <c r="V344" s="211"/>
    </row>
    <row r="345" spans="1:22" x14ac:dyDescent="0.25">
      <c r="A345" s="55"/>
      <c r="B345" s="57"/>
      <c r="C345" s="57"/>
      <c r="D345" s="57"/>
      <c r="E345" s="57"/>
      <c r="F345" s="57"/>
      <c r="G345" s="57"/>
      <c r="H345" s="57"/>
      <c r="I345" s="57"/>
      <c r="J345" s="57"/>
      <c r="K345" s="57"/>
      <c r="L345" s="57"/>
      <c r="M345" s="57"/>
      <c r="N345" s="57"/>
      <c r="O345" s="57"/>
      <c r="P345" s="57"/>
      <c r="Q345" s="57"/>
      <c r="R345" s="57"/>
      <c r="S345" s="57"/>
      <c r="T345" s="57"/>
      <c r="U345" s="57"/>
      <c r="V345" s="57"/>
    </row>
    <row r="346" spans="1:22" ht="15.75" thickBot="1" x14ac:dyDescent="0.3">
      <c r="A346" s="55"/>
      <c r="B346" s="58" t="s">
        <v>549</v>
      </c>
      <c r="C346" s="199"/>
      <c r="D346" s="202">
        <v>41639</v>
      </c>
      <c r="E346" s="202"/>
      <c r="F346" s="202"/>
      <c r="G346" s="202"/>
      <c r="H346" s="202"/>
      <c r="I346" s="202"/>
      <c r="J346" s="202"/>
      <c r="K346" s="202"/>
      <c r="L346" s="202"/>
      <c r="M346" s="202"/>
      <c r="N346" s="202"/>
      <c r="O346" s="202"/>
      <c r="P346" s="202"/>
      <c r="Q346" s="202"/>
      <c r="R346" s="202"/>
      <c r="S346" s="202"/>
      <c r="T346" s="202"/>
      <c r="U346" s="202"/>
      <c r="V346" s="200"/>
    </row>
    <row r="347" spans="1:22" ht="16.5" thickTop="1" thickBot="1" x14ac:dyDescent="0.3">
      <c r="A347" s="55"/>
      <c r="B347" s="58" t="s">
        <v>549</v>
      </c>
      <c r="C347" s="199"/>
      <c r="D347" s="203" t="s">
        <v>801</v>
      </c>
      <c r="E347" s="203"/>
      <c r="F347" s="201"/>
      <c r="G347" s="199"/>
      <c r="H347" s="205" t="s">
        <v>627</v>
      </c>
      <c r="I347" s="205"/>
      <c r="J347" s="205"/>
      <c r="K347" s="205"/>
      <c r="L347" s="205"/>
      <c r="M347" s="205"/>
      <c r="N347" s="205"/>
      <c r="O347" s="205"/>
      <c r="P347" s="205"/>
      <c r="Q347" s="205"/>
      <c r="R347" s="205"/>
      <c r="S347" s="205"/>
      <c r="T347" s="205"/>
      <c r="U347" s="205"/>
      <c r="V347" s="200"/>
    </row>
    <row r="348" spans="1:22" ht="16.5" thickTop="1" thickBot="1" x14ac:dyDescent="0.3">
      <c r="A348" s="55"/>
      <c r="B348" s="58" t="s">
        <v>549</v>
      </c>
      <c r="C348" s="199"/>
      <c r="D348" s="204" t="s">
        <v>802</v>
      </c>
      <c r="E348" s="204"/>
      <c r="F348" s="200"/>
      <c r="G348" s="199"/>
      <c r="H348" s="205" t="s">
        <v>145</v>
      </c>
      <c r="I348" s="205"/>
      <c r="J348" s="200"/>
      <c r="K348" s="199"/>
      <c r="L348" s="205" t="s">
        <v>803</v>
      </c>
      <c r="M348" s="205"/>
      <c r="N348" s="200"/>
      <c r="O348" s="199"/>
      <c r="P348" s="205" t="s">
        <v>804</v>
      </c>
      <c r="Q348" s="205"/>
      <c r="R348" s="200"/>
      <c r="S348" s="199"/>
      <c r="T348" s="205" t="s">
        <v>805</v>
      </c>
      <c r="U348" s="205"/>
      <c r="V348" s="200"/>
    </row>
    <row r="349" spans="1:22" ht="15.75" thickTop="1" x14ac:dyDescent="0.25">
      <c r="A349" s="55"/>
      <c r="B349" s="58" t="s">
        <v>549</v>
      </c>
      <c r="C349" s="140"/>
      <c r="D349" s="206" t="s">
        <v>362</v>
      </c>
      <c r="E349" s="206"/>
      <c r="F349" s="206"/>
      <c r="G349" s="206"/>
      <c r="H349" s="206"/>
      <c r="I349" s="206"/>
      <c r="J349" s="206"/>
      <c r="K349" s="206"/>
      <c r="L349" s="206"/>
      <c r="M349" s="206"/>
      <c r="N349" s="206"/>
      <c r="O349" s="206"/>
      <c r="P349" s="206"/>
      <c r="Q349" s="206"/>
      <c r="R349" s="206"/>
      <c r="S349" s="206"/>
      <c r="T349" s="206"/>
      <c r="U349" s="206"/>
      <c r="V349" s="141"/>
    </row>
    <row r="350" spans="1:22" x14ac:dyDescent="0.25">
      <c r="A350" s="55"/>
      <c r="B350" s="86" t="s">
        <v>806</v>
      </c>
      <c r="C350" s="142"/>
      <c r="D350" s="207"/>
      <c r="E350" s="207"/>
      <c r="F350" s="143"/>
      <c r="G350" s="142"/>
      <c r="H350" s="207"/>
      <c r="I350" s="207"/>
      <c r="J350" s="143"/>
      <c r="K350" s="142"/>
      <c r="L350" s="207"/>
      <c r="M350" s="207"/>
      <c r="N350" s="143"/>
      <c r="O350" s="142"/>
      <c r="P350" s="207"/>
      <c r="Q350" s="207"/>
      <c r="R350" s="143"/>
      <c r="S350" s="142"/>
      <c r="T350" s="207"/>
      <c r="U350" s="207"/>
      <c r="V350" s="143"/>
    </row>
    <row r="351" spans="1:22" x14ac:dyDescent="0.25">
      <c r="A351" s="55"/>
      <c r="B351" s="150" t="s">
        <v>39</v>
      </c>
      <c r="C351" s="150"/>
      <c r="D351" s="150" t="s">
        <v>365</v>
      </c>
      <c r="E351" s="151">
        <v>47336</v>
      </c>
      <c r="F351" s="145"/>
      <c r="G351" s="150"/>
      <c r="H351" s="150"/>
      <c r="I351" s="151">
        <v>47336</v>
      </c>
      <c r="J351" s="145"/>
      <c r="K351" s="150"/>
      <c r="L351" s="150"/>
      <c r="M351" s="151">
        <v>47336</v>
      </c>
      <c r="N351" s="145"/>
      <c r="O351" s="150"/>
      <c r="P351" s="150"/>
      <c r="Q351" s="152" t="s">
        <v>316</v>
      </c>
      <c r="R351" s="145"/>
      <c r="S351" s="150"/>
      <c r="T351" s="150"/>
      <c r="U351" s="152" t="s">
        <v>316</v>
      </c>
      <c r="V351" s="145"/>
    </row>
    <row r="352" spans="1:22" x14ac:dyDescent="0.25">
      <c r="A352" s="55"/>
      <c r="B352" s="86" t="s">
        <v>44</v>
      </c>
      <c r="C352" s="86"/>
      <c r="D352" s="86"/>
      <c r="E352" s="147">
        <v>870169</v>
      </c>
      <c r="F352" s="143"/>
      <c r="G352" s="86"/>
      <c r="H352" s="86"/>
      <c r="I352" s="147">
        <v>869348</v>
      </c>
      <c r="J352" s="143"/>
      <c r="K352" s="86"/>
      <c r="L352" s="86"/>
      <c r="M352" s="148" t="s">
        <v>316</v>
      </c>
      <c r="N352" s="143"/>
      <c r="O352" s="86"/>
      <c r="P352" s="86"/>
      <c r="Q352" s="148" t="s">
        <v>316</v>
      </c>
      <c r="R352" s="143"/>
      <c r="S352" s="86"/>
      <c r="T352" s="86"/>
      <c r="U352" s="147">
        <v>869348</v>
      </c>
      <c r="V352" s="143"/>
    </row>
    <row r="353" spans="1:22" x14ac:dyDescent="0.25">
      <c r="A353" s="55"/>
      <c r="B353" s="150" t="s">
        <v>49</v>
      </c>
      <c r="C353" s="150"/>
      <c r="D353" s="150"/>
      <c r="E353" s="151">
        <v>4870</v>
      </c>
      <c r="F353" s="145"/>
      <c r="G353" s="152"/>
      <c r="H353" s="150"/>
      <c r="I353" s="152" t="s">
        <v>807</v>
      </c>
      <c r="J353" s="145"/>
      <c r="K353" s="144"/>
      <c r="L353" s="150"/>
      <c r="M353" s="152"/>
      <c r="N353" s="145"/>
      <c r="O353" s="144"/>
      <c r="P353" s="150"/>
      <c r="Q353" s="152"/>
      <c r="R353" s="145"/>
      <c r="S353" s="144"/>
      <c r="T353" s="150"/>
      <c r="U353" s="152"/>
      <c r="V353" s="145"/>
    </row>
    <row r="354" spans="1:22" x14ac:dyDescent="0.25">
      <c r="A354" s="55"/>
      <c r="B354" s="86" t="s">
        <v>808</v>
      </c>
      <c r="C354" s="142"/>
      <c r="D354" s="86"/>
      <c r="E354" s="148"/>
      <c r="F354" s="143"/>
      <c r="G354" s="142"/>
      <c r="H354" s="86"/>
      <c r="I354" s="148"/>
      <c r="J354" s="143"/>
      <c r="K354" s="142"/>
      <c r="L354" s="86"/>
      <c r="M354" s="148"/>
      <c r="N354" s="143"/>
      <c r="O354" s="142"/>
      <c r="P354" s="86"/>
      <c r="Q354" s="148"/>
      <c r="R354" s="143"/>
      <c r="S354" s="142"/>
      <c r="T354" s="86"/>
      <c r="U354" s="148"/>
      <c r="V354" s="143"/>
    </row>
    <row r="355" spans="1:22" x14ac:dyDescent="0.25">
      <c r="A355" s="55"/>
      <c r="B355" s="150" t="s">
        <v>809</v>
      </c>
      <c r="C355" s="150"/>
      <c r="D355" s="150"/>
      <c r="E355" s="151">
        <v>377996</v>
      </c>
      <c r="F355" s="145"/>
      <c r="G355" s="150"/>
      <c r="H355" s="150"/>
      <c r="I355" s="151">
        <v>379247</v>
      </c>
      <c r="J355" s="145"/>
      <c r="K355" s="150"/>
      <c r="L355" s="150"/>
      <c r="M355" s="152" t="s">
        <v>316</v>
      </c>
      <c r="N355" s="145"/>
      <c r="O355" s="150"/>
      <c r="P355" s="150"/>
      <c r="Q355" s="151">
        <v>379247</v>
      </c>
      <c r="R355" s="145"/>
      <c r="S355" s="150"/>
      <c r="T355" s="150"/>
      <c r="U355" s="152" t="s">
        <v>316</v>
      </c>
      <c r="V355" s="145"/>
    </row>
    <row r="356" spans="1:22" x14ac:dyDescent="0.25">
      <c r="A356" s="55"/>
      <c r="B356" s="86" t="s">
        <v>810</v>
      </c>
      <c r="C356" s="86"/>
      <c r="D356" s="86"/>
      <c r="E356" s="147">
        <v>1076807</v>
      </c>
      <c r="F356" s="143"/>
      <c r="G356" s="86"/>
      <c r="H356" s="86"/>
      <c r="I356" s="147">
        <v>1076807</v>
      </c>
      <c r="J356" s="143"/>
      <c r="K356" s="86"/>
      <c r="L356" s="86"/>
      <c r="M356" s="147">
        <v>1076807</v>
      </c>
      <c r="N356" s="143"/>
      <c r="O356" s="86"/>
      <c r="P356" s="86"/>
      <c r="Q356" s="148" t="s">
        <v>316</v>
      </c>
      <c r="R356" s="143"/>
      <c r="S356" s="86"/>
      <c r="T356" s="86"/>
      <c r="U356" s="148" t="s">
        <v>316</v>
      </c>
      <c r="V356" s="143"/>
    </row>
    <row r="357" spans="1:22" x14ac:dyDescent="0.25">
      <c r="A357" s="55"/>
      <c r="B357" s="150" t="s">
        <v>811</v>
      </c>
      <c r="C357" s="150"/>
      <c r="D357" s="150"/>
      <c r="E357" s="152">
        <v>808</v>
      </c>
      <c r="F357" s="145"/>
      <c r="G357" s="150"/>
      <c r="H357" s="150"/>
      <c r="I357" s="152">
        <v>808</v>
      </c>
      <c r="J357" s="145"/>
      <c r="K357" s="150"/>
      <c r="L357" s="150"/>
      <c r="M357" s="152">
        <v>808</v>
      </c>
      <c r="N357" s="145"/>
      <c r="O357" s="150"/>
      <c r="P357" s="150"/>
      <c r="Q357" s="152" t="s">
        <v>316</v>
      </c>
      <c r="R357" s="145"/>
      <c r="S357" s="150"/>
      <c r="T357" s="150"/>
      <c r="U357" s="152" t="s">
        <v>316</v>
      </c>
      <c r="V357" s="145"/>
    </row>
    <row r="358" spans="1:22" x14ac:dyDescent="0.25">
      <c r="A358" s="55"/>
      <c r="B358" s="86" t="s">
        <v>795</v>
      </c>
      <c r="C358" s="86"/>
      <c r="D358" s="86"/>
      <c r="E358" s="147">
        <v>64000</v>
      </c>
      <c r="F358" s="143"/>
      <c r="G358" s="86"/>
      <c r="H358" s="86"/>
      <c r="I358" s="147">
        <v>68309</v>
      </c>
      <c r="J358" s="143"/>
      <c r="K358" s="86"/>
      <c r="L358" s="86"/>
      <c r="M358" s="148" t="s">
        <v>316</v>
      </c>
      <c r="N358" s="143"/>
      <c r="O358" s="86"/>
      <c r="P358" s="86"/>
      <c r="Q358" s="147">
        <v>68309</v>
      </c>
      <c r="R358" s="143"/>
      <c r="S358" s="86"/>
      <c r="T358" s="86"/>
      <c r="U358" s="148" t="s">
        <v>316</v>
      </c>
      <c r="V358" s="143"/>
    </row>
    <row r="359" spans="1:22" x14ac:dyDescent="0.25">
      <c r="A359" s="55"/>
      <c r="B359" s="150" t="s">
        <v>67</v>
      </c>
      <c r="C359" s="150"/>
      <c r="D359" s="150"/>
      <c r="E359" s="151">
        <v>21547</v>
      </c>
      <c r="F359" s="145"/>
      <c r="G359" s="150"/>
      <c r="H359" s="150"/>
      <c r="I359" s="151">
        <v>16258</v>
      </c>
      <c r="J359" s="145"/>
      <c r="K359" s="150"/>
      <c r="L359" s="150"/>
      <c r="M359" s="152" t="s">
        <v>316</v>
      </c>
      <c r="N359" s="145"/>
      <c r="O359" s="150"/>
      <c r="P359" s="150"/>
      <c r="Q359" s="152" t="s">
        <v>316</v>
      </c>
      <c r="R359" s="145"/>
      <c r="S359" s="150"/>
      <c r="T359" s="150"/>
      <c r="U359" s="151">
        <v>16258</v>
      </c>
      <c r="V359" s="145"/>
    </row>
    <row r="360" spans="1:22" x14ac:dyDescent="0.25">
      <c r="A360" s="55"/>
      <c r="B360" s="54"/>
      <c r="C360" s="54"/>
      <c r="D360" s="54"/>
      <c r="E360" s="54"/>
      <c r="F360" s="54"/>
      <c r="G360" s="54"/>
      <c r="H360" s="54"/>
      <c r="I360" s="54"/>
      <c r="J360" s="54"/>
      <c r="K360" s="54"/>
      <c r="L360" s="54"/>
      <c r="M360" s="54"/>
      <c r="N360" s="54"/>
      <c r="O360" s="54"/>
      <c r="P360" s="54"/>
      <c r="Q360" s="54"/>
      <c r="R360" s="54"/>
      <c r="S360" s="54"/>
      <c r="T360" s="54"/>
      <c r="U360" s="54"/>
      <c r="V360" s="54"/>
    </row>
    <row r="361" spans="1:22" ht="15.75" thickBot="1" x14ac:dyDescent="0.3">
      <c r="A361" s="55"/>
      <c r="B361" s="58" t="s">
        <v>549</v>
      </c>
      <c r="C361" s="199"/>
      <c r="D361" s="202">
        <v>41274</v>
      </c>
      <c r="E361" s="202"/>
      <c r="F361" s="202"/>
      <c r="G361" s="202"/>
      <c r="H361" s="202"/>
      <c r="I361" s="202"/>
      <c r="J361" s="202"/>
      <c r="K361" s="202"/>
      <c r="L361" s="202"/>
      <c r="M361" s="202"/>
      <c r="N361" s="202"/>
      <c r="O361" s="202"/>
      <c r="P361" s="202"/>
      <c r="Q361" s="202"/>
      <c r="R361" s="202"/>
      <c r="S361" s="202"/>
      <c r="T361" s="202"/>
      <c r="U361" s="202"/>
      <c r="V361" s="200"/>
    </row>
    <row r="362" spans="1:22" ht="16.5" thickTop="1" thickBot="1" x14ac:dyDescent="0.3">
      <c r="A362" s="55"/>
      <c r="B362" s="58" t="s">
        <v>549</v>
      </c>
      <c r="C362" s="199"/>
      <c r="D362" s="203" t="s">
        <v>801</v>
      </c>
      <c r="E362" s="203"/>
      <c r="F362" s="201"/>
      <c r="G362" s="199"/>
      <c r="H362" s="205" t="s">
        <v>627</v>
      </c>
      <c r="I362" s="205"/>
      <c r="J362" s="205"/>
      <c r="K362" s="205"/>
      <c r="L362" s="205"/>
      <c r="M362" s="205"/>
      <c r="N362" s="205"/>
      <c r="O362" s="205"/>
      <c r="P362" s="205"/>
      <c r="Q362" s="205"/>
      <c r="R362" s="205"/>
      <c r="S362" s="205"/>
      <c r="T362" s="205"/>
      <c r="U362" s="205"/>
      <c r="V362" s="200"/>
    </row>
    <row r="363" spans="1:22" ht="16.5" thickTop="1" thickBot="1" x14ac:dyDescent="0.3">
      <c r="A363" s="55"/>
      <c r="B363" s="58" t="s">
        <v>549</v>
      </c>
      <c r="C363" s="199"/>
      <c r="D363" s="204" t="s">
        <v>802</v>
      </c>
      <c r="E363" s="204"/>
      <c r="F363" s="200"/>
      <c r="G363" s="199"/>
      <c r="H363" s="205" t="s">
        <v>145</v>
      </c>
      <c r="I363" s="205"/>
      <c r="J363" s="200"/>
      <c r="K363" s="199"/>
      <c r="L363" s="205" t="s">
        <v>803</v>
      </c>
      <c r="M363" s="205"/>
      <c r="N363" s="200"/>
      <c r="O363" s="199"/>
      <c r="P363" s="205" t="s">
        <v>804</v>
      </c>
      <c r="Q363" s="205"/>
      <c r="R363" s="200"/>
      <c r="S363" s="199"/>
      <c r="T363" s="205" t="s">
        <v>805</v>
      </c>
      <c r="U363" s="205"/>
      <c r="V363" s="200"/>
    </row>
    <row r="364" spans="1:22" ht="15.75" thickTop="1" x14ac:dyDescent="0.25">
      <c r="A364" s="55"/>
      <c r="B364" s="58" t="s">
        <v>549</v>
      </c>
      <c r="C364" s="140"/>
      <c r="D364" s="206" t="s">
        <v>362</v>
      </c>
      <c r="E364" s="206"/>
      <c r="F364" s="206"/>
      <c r="G364" s="206"/>
      <c r="H364" s="206"/>
      <c r="I364" s="206"/>
      <c r="J364" s="206"/>
      <c r="K364" s="206"/>
      <c r="L364" s="206"/>
      <c r="M364" s="206"/>
      <c r="N364" s="206"/>
      <c r="O364" s="206"/>
      <c r="P364" s="206"/>
      <c r="Q364" s="206"/>
      <c r="R364" s="206"/>
      <c r="S364" s="206"/>
      <c r="T364" s="206"/>
      <c r="U364" s="206"/>
      <c r="V364" s="141"/>
    </row>
    <row r="365" spans="1:22" x14ac:dyDescent="0.25">
      <c r="A365" s="55"/>
      <c r="B365" s="86" t="s">
        <v>806</v>
      </c>
      <c r="C365" s="142"/>
      <c r="D365" s="207"/>
      <c r="E365" s="207"/>
      <c r="F365" s="143"/>
      <c r="G365" s="142"/>
      <c r="H365" s="207"/>
      <c r="I365" s="207"/>
      <c r="J365" s="143"/>
      <c r="K365" s="142"/>
      <c r="L365" s="207"/>
      <c r="M365" s="207"/>
      <c r="N365" s="143"/>
      <c r="O365" s="142"/>
      <c r="P365" s="207"/>
      <c r="Q365" s="207"/>
      <c r="R365" s="143"/>
      <c r="S365" s="142"/>
      <c r="T365" s="207"/>
      <c r="U365" s="207"/>
      <c r="V365" s="143"/>
    </row>
    <row r="366" spans="1:22" x14ac:dyDescent="0.25">
      <c r="A366" s="55"/>
      <c r="B366" s="150" t="s">
        <v>39</v>
      </c>
      <c r="C366" s="150"/>
      <c r="D366" s="150" t="s">
        <v>365</v>
      </c>
      <c r="E366" s="151">
        <v>43888</v>
      </c>
      <c r="F366" s="145"/>
      <c r="G366" s="150"/>
      <c r="H366" s="150"/>
      <c r="I366" s="151">
        <v>43888</v>
      </c>
      <c r="J366" s="145"/>
      <c r="K366" s="150"/>
      <c r="L366" s="150"/>
      <c r="M366" s="151">
        <v>43888</v>
      </c>
      <c r="N366" s="145"/>
      <c r="O366" s="150"/>
      <c r="P366" s="150"/>
      <c r="Q366" s="152" t="s">
        <v>316</v>
      </c>
      <c r="R366" s="145"/>
      <c r="S366" s="150"/>
      <c r="T366" s="150"/>
      <c r="U366" s="152" t="s">
        <v>316</v>
      </c>
      <c r="V366" s="145"/>
    </row>
    <row r="367" spans="1:22" x14ac:dyDescent="0.25">
      <c r="A367" s="55"/>
      <c r="B367" s="86" t="s">
        <v>44</v>
      </c>
      <c r="C367" s="86"/>
      <c r="D367" s="86"/>
      <c r="E367" s="147">
        <v>827786</v>
      </c>
      <c r="F367" s="143"/>
      <c r="G367" s="86"/>
      <c r="H367" s="86"/>
      <c r="I367" s="147">
        <v>828301</v>
      </c>
      <c r="J367" s="143"/>
      <c r="K367" s="86"/>
      <c r="L367" s="86"/>
      <c r="M367" s="148" t="s">
        <v>316</v>
      </c>
      <c r="N367" s="143"/>
      <c r="O367" s="86"/>
      <c r="P367" s="86"/>
      <c r="Q367" s="148" t="s">
        <v>316</v>
      </c>
      <c r="R367" s="143"/>
      <c r="S367" s="86"/>
      <c r="T367" s="86"/>
      <c r="U367" s="147">
        <v>828301</v>
      </c>
      <c r="V367" s="143"/>
    </row>
    <row r="368" spans="1:22" x14ac:dyDescent="0.25">
      <c r="A368" s="55"/>
      <c r="B368" s="150" t="s">
        <v>49</v>
      </c>
      <c r="C368" s="150"/>
      <c r="D368" s="150"/>
      <c r="E368" s="151">
        <v>5296</v>
      </c>
      <c r="F368" s="145"/>
      <c r="G368" s="152"/>
      <c r="H368" s="150"/>
      <c r="I368" s="152" t="s">
        <v>807</v>
      </c>
      <c r="J368" s="145"/>
      <c r="K368" s="144"/>
      <c r="L368" s="150"/>
      <c r="M368" s="152"/>
      <c r="N368" s="145"/>
      <c r="O368" s="144"/>
      <c r="P368" s="150"/>
      <c r="Q368" s="152"/>
      <c r="R368" s="145"/>
      <c r="S368" s="144"/>
      <c r="T368" s="150"/>
      <c r="U368" s="152"/>
      <c r="V368" s="145"/>
    </row>
    <row r="369" spans="1:22" x14ac:dyDescent="0.25">
      <c r="A369" s="55"/>
      <c r="B369" s="86" t="s">
        <v>808</v>
      </c>
      <c r="C369" s="142"/>
      <c r="D369" s="86"/>
      <c r="E369" s="148"/>
      <c r="F369" s="143"/>
      <c r="G369" s="142"/>
      <c r="H369" s="86"/>
      <c r="I369" s="148"/>
      <c r="J369" s="143"/>
      <c r="K369" s="142"/>
      <c r="L369" s="86"/>
      <c r="M369" s="148"/>
      <c r="N369" s="143"/>
      <c r="O369" s="142"/>
      <c r="P369" s="86"/>
      <c r="Q369" s="148"/>
      <c r="R369" s="143"/>
      <c r="S369" s="142"/>
      <c r="T369" s="86"/>
      <c r="U369" s="148"/>
      <c r="V369" s="143"/>
    </row>
    <row r="370" spans="1:22" x14ac:dyDescent="0.25">
      <c r="A370" s="55"/>
      <c r="B370" s="150" t="s">
        <v>809</v>
      </c>
      <c r="C370" s="150"/>
      <c r="D370" s="150"/>
      <c r="E370" s="151">
        <v>391448</v>
      </c>
      <c r="F370" s="145"/>
      <c r="G370" s="150"/>
      <c r="H370" s="150"/>
      <c r="I370" s="151">
        <v>392944</v>
      </c>
      <c r="J370" s="145"/>
      <c r="K370" s="150"/>
      <c r="L370" s="150"/>
      <c r="M370" s="152" t="s">
        <v>316</v>
      </c>
      <c r="N370" s="145"/>
      <c r="O370" s="150"/>
      <c r="P370" s="150"/>
      <c r="Q370" s="151">
        <v>392944</v>
      </c>
      <c r="R370" s="145"/>
      <c r="S370" s="150"/>
      <c r="T370" s="150"/>
      <c r="U370" s="152" t="s">
        <v>316</v>
      </c>
      <c r="V370" s="145"/>
    </row>
    <row r="371" spans="1:22" x14ac:dyDescent="0.25">
      <c r="A371" s="55"/>
      <c r="B371" s="86" t="s">
        <v>810</v>
      </c>
      <c r="C371" s="86"/>
      <c r="D371" s="86"/>
      <c r="E371" s="147">
        <v>1029824</v>
      </c>
      <c r="F371" s="143"/>
      <c r="G371" s="86"/>
      <c r="H371" s="86"/>
      <c r="I371" s="147">
        <v>1029824</v>
      </c>
      <c r="J371" s="143"/>
      <c r="K371" s="86"/>
      <c r="L371" s="86"/>
      <c r="M371" s="147">
        <v>1029824</v>
      </c>
      <c r="N371" s="143"/>
      <c r="O371" s="86"/>
      <c r="P371" s="86"/>
      <c r="Q371" s="148" t="s">
        <v>316</v>
      </c>
      <c r="R371" s="143"/>
      <c r="S371" s="86"/>
      <c r="T371" s="86"/>
      <c r="U371" s="148" t="s">
        <v>316</v>
      </c>
      <c r="V371" s="143"/>
    </row>
    <row r="372" spans="1:22" x14ac:dyDescent="0.25">
      <c r="A372" s="55"/>
      <c r="B372" s="150" t="s">
        <v>811</v>
      </c>
      <c r="C372" s="150"/>
      <c r="D372" s="150"/>
      <c r="E372" s="152">
        <v>976</v>
      </c>
      <c r="F372" s="145"/>
      <c r="G372" s="150"/>
      <c r="H372" s="150"/>
      <c r="I372" s="152">
        <v>976</v>
      </c>
      <c r="J372" s="145"/>
      <c r="K372" s="150"/>
      <c r="L372" s="150"/>
      <c r="M372" s="152">
        <v>976</v>
      </c>
      <c r="N372" s="145"/>
      <c r="O372" s="150"/>
      <c r="P372" s="150"/>
      <c r="Q372" s="152" t="s">
        <v>316</v>
      </c>
      <c r="R372" s="145"/>
      <c r="S372" s="150"/>
      <c r="T372" s="150"/>
      <c r="U372" s="152" t="s">
        <v>316</v>
      </c>
      <c r="V372" s="145"/>
    </row>
    <row r="373" spans="1:22" x14ac:dyDescent="0.25">
      <c r="A373" s="55"/>
      <c r="B373" s="86" t="s">
        <v>795</v>
      </c>
      <c r="C373" s="86"/>
      <c r="D373" s="86"/>
      <c r="E373" s="147">
        <v>64000</v>
      </c>
      <c r="F373" s="143"/>
      <c r="G373" s="86"/>
      <c r="H373" s="86"/>
      <c r="I373" s="147">
        <v>70802</v>
      </c>
      <c r="J373" s="143"/>
      <c r="K373" s="86"/>
      <c r="L373" s="86"/>
      <c r="M373" s="148" t="s">
        <v>316</v>
      </c>
      <c r="N373" s="143"/>
      <c r="O373" s="86"/>
      <c r="P373" s="86"/>
      <c r="Q373" s="147">
        <v>70802</v>
      </c>
      <c r="R373" s="143"/>
      <c r="S373" s="86"/>
      <c r="T373" s="86"/>
      <c r="U373" s="148" t="s">
        <v>316</v>
      </c>
      <c r="V373" s="143"/>
    </row>
    <row r="374" spans="1:22" x14ac:dyDescent="0.25">
      <c r="A374" s="55"/>
      <c r="B374" s="150" t="s">
        <v>67</v>
      </c>
      <c r="C374" s="150"/>
      <c r="D374" s="150"/>
      <c r="E374" s="151">
        <v>21547</v>
      </c>
      <c r="F374" s="145"/>
      <c r="G374" s="150"/>
      <c r="H374" s="150"/>
      <c r="I374" s="151">
        <v>16097</v>
      </c>
      <c r="J374" s="145"/>
      <c r="K374" s="150"/>
      <c r="L374" s="150"/>
      <c r="M374" s="152" t="s">
        <v>316</v>
      </c>
      <c r="N374" s="145"/>
      <c r="O374" s="150"/>
      <c r="P374" s="150"/>
      <c r="Q374" s="152" t="s">
        <v>316</v>
      </c>
      <c r="R374" s="145"/>
      <c r="S374" s="150"/>
      <c r="T374" s="150"/>
      <c r="U374" s="151">
        <v>16097</v>
      </c>
      <c r="V374" s="145"/>
    </row>
  </sheetData>
  <mergeCells count="310">
    <mergeCell ref="B343:V343"/>
    <mergeCell ref="B344:V344"/>
    <mergeCell ref="B345:V345"/>
    <mergeCell ref="B360:V360"/>
    <mergeCell ref="B335:V335"/>
    <mergeCell ref="B337:V337"/>
    <mergeCell ref="B338:V338"/>
    <mergeCell ref="B339:V339"/>
    <mergeCell ref="B341:V341"/>
    <mergeCell ref="B342:V342"/>
    <mergeCell ref="B327:V327"/>
    <mergeCell ref="B329:V329"/>
    <mergeCell ref="B330:V330"/>
    <mergeCell ref="B331:V331"/>
    <mergeCell ref="B333:V333"/>
    <mergeCell ref="B334:V334"/>
    <mergeCell ref="B319:V319"/>
    <mergeCell ref="B321:V321"/>
    <mergeCell ref="B322:V322"/>
    <mergeCell ref="B323:V323"/>
    <mergeCell ref="B325:V325"/>
    <mergeCell ref="B326:V326"/>
    <mergeCell ref="B311:V311"/>
    <mergeCell ref="B313:V313"/>
    <mergeCell ref="B314:V314"/>
    <mergeCell ref="B315:V315"/>
    <mergeCell ref="B317:V317"/>
    <mergeCell ref="B318:V318"/>
    <mergeCell ref="B305:V305"/>
    <mergeCell ref="B306:V306"/>
    <mergeCell ref="B307:V307"/>
    <mergeCell ref="B308:V308"/>
    <mergeCell ref="B309:V309"/>
    <mergeCell ref="B310:V310"/>
    <mergeCell ref="B235:V235"/>
    <mergeCell ref="B265:V265"/>
    <mergeCell ref="B301:V301"/>
    <mergeCell ref="B302:V302"/>
    <mergeCell ref="B303:V303"/>
    <mergeCell ref="B304:V304"/>
    <mergeCell ref="B229:V229"/>
    <mergeCell ref="B230:V230"/>
    <mergeCell ref="B231:V231"/>
    <mergeCell ref="B232:V232"/>
    <mergeCell ref="B233:V233"/>
    <mergeCell ref="B234:V234"/>
    <mergeCell ref="B204:V204"/>
    <mergeCell ref="B224:V224"/>
    <mergeCell ref="B225:V225"/>
    <mergeCell ref="B226:V226"/>
    <mergeCell ref="B227:V227"/>
    <mergeCell ref="B228:V228"/>
    <mergeCell ref="B171:V171"/>
    <mergeCell ref="B172:V172"/>
    <mergeCell ref="B180:V180"/>
    <mergeCell ref="B181:V181"/>
    <mergeCell ref="B182:V182"/>
    <mergeCell ref="B183:V183"/>
    <mergeCell ref="B143:V143"/>
    <mergeCell ref="B144:V144"/>
    <mergeCell ref="B145:V145"/>
    <mergeCell ref="B146:V146"/>
    <mergeCell ref="B147:V147"/>
    <mergeCell ref="B148:V148"/>
    <mergeCell ref="B89:V89"/>
    <mergeCell ref="B90:V90"/>
    <mergeCell ref="B91:V91"/>
    <mergeCell ref="B92:V92"/>
    <mergeCell ref="B93:V93"/>
    <mergeCell ref="B94:V94"/>
    <mergeCell ref="B83:V83"/>
    <mergeCell ref="B84:V84"/>
    <mergeCell ref="B85:V85"/>
    <mergeCell ref="B86:V86"/>
    <mergeCell ref="B87:V87"/>
    <mergeCell ref="B88:V88"/>
    <mergeCell ref="B30:V30"/>
    <mergeCell ref="B31:V31"/>
    <mergeCell ref="B32:V32"/>
    <mergeCell ref="B33:V33"/>
    <mergeCell ref="B34:V34"/>
    <mergeCell ref="B58:V58"/>
    <mergeCell ref="B24:V24"/>
    <mergeCell ref="B25:V25"/>
    <mergeCell ref="B26:V26"/>
    <mergeCell ref="B27:V27"/>
    <mergeCell ref="B28:V28"/>
    <mergeCell ref="B29:V29"/>
    <mergeCell ref="B18:V18"/>
    <mergeCell ref="B19:V19"/>
    <mergeCell ref="B20:V20"/>
    <mergeCell ref="B21:V21"/>
    <mergeCell ref="B22:V22"/>
    <mergeCell ref="B23:V23"/>
    <mergeCell ref="B10:V10"/>
    <mergeCell ref="B12:V12"/>
    <mergeCell ref="B14:V14"/>
    <mergeCell ref="B15:V15"/>
    <mergeCell ref="B16:V16"/>
    <mergeCell ref="B17:V17"/>
    <mergeCell ref="A1:A2"/>
    <mergeCell ref="B1:V1"/>
    <mergeCell ref="B2:V2"/>
    <mergeCell ref="B3:V3"/>
    <mergeCell ref="A4:A374"/>
    <mergeCell ref="B4:V4"/>
    <mergeCell ref="B5:V5"/>
    <mergeCell ref="B6:V6"/>
    <mergeCell ref="B7:V7"/>
    <mergeCell ref="B8:V8"/>
    <mergeCell ref="D364:U364"/>
    <mergeCell ref="D365:E365"/>
    <mergeCell ref="H365:I365"/>
    <mergeCell ref="L365:M365"/>
    <mergeCell ref="P365:Q365"/>
    <mergeCell ref="T365:U365"/>
    <mergeCell ref="D361:U361"/>
    <mergeCell ref="D362:E362"/>
    <mergeCell ref="H362:U362"/>
    <mergeCell ref="D363:E363"/>
    <mergeCell ref="H363:I363"/>
    <mergeCell ref="L363:M363"/>
    <mergeCell ref="P363:Q363"/>
    <mergeCell ref="T363:U363"/>
    <mergeCell ref="D349:U349"/>
    <mergeCell ref="D350:E350"/>
    <mergeCell ref="H350:I350"/>
    <mergeCell ref="L350:M350"/>
    <mergeCell ref="P350:Q350"/>
    <mergeCell ref="T350:U350"/>
    <mergeCell ref="D346:U346"/>
    <mergeCell ref="D347:E347"/>
    <mergeCell ref="H347:U347"/>
    <mergeCell ref="D348:E348"/>
    <mergeCell ref="H348:I348"/>
    <mergeCell ref="L348:M348"/>
    <mergeCell ref="P348:Q348"/>
    <mergeCell ref="T348:U348"/>
    <mergeCell ref="E239:L239"/>
    <mergeCell ref="B240:C240"/>
    <mergeCell ref="B260:C260"/>
    <mergeCell ref="E269:L269"/>
    <mergeCell ref="B270:C270"/>
    <mergeCell ref="B292:C292"/>
    <mergeCell ref="D207:Q207"/>
    <mergeCell ref="D208:E208"/>
    <mergeCell ref="H208:I208"/>
    <mergeCell ref="L208:M208"/>
    <mergeCell ref="P208:Q208"/>
    <mergeCell ref="D209:E209"/>
    <mergeCell ref="H209:I209"/>
    <mergeCell ref="L209:M209"/>
    <mergeCell ref="P209:Q209"/>
    <mergeCell ref="D205:E205"/>
    <mergeCell ref="H205:I205"/>
    <mergeCell ref="L205:M205"/>
    <mergeCell ref="P205:Q205"/>
    <mergeCell ref="D206:E206"/>
    <mergeCell ref="H206:I206"/>
    <mergeCell ref="L206:M206"/>
    <mergeCell ref="P206:Q206"/>
    <mergeCell ref="D191:E191"/>
    <mergeCell ref="H191:I191"/>
    <mergeCell ref="L191:M191"/>
    <mergeCell ref="P191:Q191"/>
    <mergeCell ref="B202:I202"/>
    <mergeCell ref="B203:I203"/>
    <mergeCell ref="D188:Q188"/>
    <mergeCell ref="D189:E189"/>
    <mergeCell ref="H189:I189"/>
    <mergeCell ref="L189:M189"/>
    <mergeCell ref="P189:Q189"/>
    <mergeCell ref="D190:E190"/>
    <mergeCell ref="H190:I190"/>
    <mergeCell ref="L190:M190"/>
    <mergeCell ref="P190:Q190"/>
    <mergeCell ref="N185:N186"/>
    <mergeCell ref="O185:O186"/>
    <mergeCell ref="P185:Q185"/>
    <mergeCell ref="P186:Q186"/>
    <mergeCell ref="R185:R186"/>
    <mergeCell ref="D187:E187"/>
    <mergeCell ref="H187:I187"/>
    <mergeCell ref="L187:M187"/>
    <mergeCell ref="P187:Q187"/>
    <mergeCell ref="P184:Q184"/>
    <mergeCell ref="B185:B186"/>
    <mergeCell ref="C185:C186"/>
    <mergeCell ref="D185:E186"/>
    <mergeCell ref="F185:F186"/>
    <mergeCell ref="G185:G186"/>
    <mergeCell ref="H185:I186"/>
    <mergeCell ref="J185:J186"/>
    <mergeCell ref="K185:K186"/>
    <mergeCell ref="L185:M186"/>
    <mergeCell ref="D175:M175"/>
    <mergeCell ref="D176:E176"/>
    <mergeCell ref="H176:I176"/>
    <mergeCell ref="L176:M176"/>
    <mergeCell ref="D184:E184"/>
    <mergeCell ref="H184:I184"/>
    <mergeCell ref="L184:M184"/>
    <mergeCell ref="D158:J158"/>
    <mergeCell ref="B159:C159"/>
    <mergeCell ref="D173:M173"/>
    <mergeCell ref="D174:E174"/>
    <mergeCell ref="H174:I174"/>
    <mergeCell ref="L174:M174"/>
    <mergeCell ref="B167:V167"/>
    <mergeCell ref="B168:V168"/>
    <mergeCell ref="B169:V169"/>
    <mergeCell ref="B170:V170"/>
    <mergeCell ref="D122:M122"/>
    <mergeCell ref="D123:E123"/>
    <mergeCell ref="H123:I123"/>
    <mergeCell ref="L123:M123"/>
    <mergeCell ref="D152:J152"/>
    <mergeCell ref="B153:C153"/>
    <mergeCell ref="B139:V139"/>
    <mergeCell ref="B140:V140"/>
    <mergeCell ref="B141:V141"/>
    <mergeCell ref="B142:V142"/>
    <mergeCell ref="N118:N119"/>
    <mergeCell ref="D120:E120"/>
    <mergeCell ref="H120:I120"/>
    <mergeCell ref="L120:M120"/>
    <mergeCell ref="D121:E121"/>
    <mergeCell ref="H121:I121"/>
    <mergeCell ref="L121:M121"/>
    <mergeCell ref="D100:M100"/>
    <mergeCell ref="D101:E101"/>
    <mergeCell ref="H101:I101"/>
    <mergeCell ref="L101:M101"/>
    <mergeCell ref="B118:B119"/>
    <mergeCell ref="C118:C119"/>
    <mergeCell ref="D118:M118"/>
    <mergeCell ref="D119:M119"/>
    <mergeCell ref="B117:V117"/>
    <mergeCell ref="D98:E98"/>
    <mergeCell ref="H98:I98"/>
    <mergeCell ref="L98:M98"/>
    <mergeCell ref="D99:E99"/>
    <mergeCell ref="H99:I99"/>
    <mergeCell ref="L99:M99"/>
    <mergeCell ref="D95:M95"/>
    <mergeCell ref="B96:B97"/>
    <mergeCell ref="C96:C97"/>
    <mergeCell ref="D96:M96"/>
    <mergeCell ref="D97:M97"/>
    <mergeCell ref="N96:N97"/>
    <mergeCell ref="D63:Q63"/>
    <mergeCell ref="D64:E64"/>
    <mergeCell ref="H64:I64"/>
    <mergeCell ref="L64:M64"/>
    <mergeCell ref="P64:Q64"/>
    <mergeCell ref="D65:E65"/>
    <mergeCell ref="H65:I65"/>
    <mergeCell ref="L65:M65"/>
    <mergeCell ref="P65:Q65"/>
    <mergeCell ref="O59:O61"/>
    <mergeCell ref="P59:Q61"/>
    <mergeCell ref="R59:R61"/>
    <mergeCell ref="D62:E62"/>
    <mergeCell ref="H62:I62"/>
    <mergeCell ref="L62:M62"/>
    <mergeCell ref="P62:Q62"/>
    <mergeCell ref="J59:J61"/>
    <mergeCell ref="K59:K61"/>
    <mergeCell ref="L59:M59"/>
    <mergeCell ref="L60:M60"/>
    <mergeCell ref="L61:M61"/>
    <mergeCell ref="N59:N61"/>
    <mergeCell ref="B59:B61"/>
    <mergeCell ref="C59:C61"/>
    <mergeCell ref="D59:E61"/>
    <mergeCell ref="F59:F61"/>
    <mergeCell ref="G59:G61"/>
    <mergeCell ref="H59:I59"/>
    <mergeCell ref="H60:I60"/>
    <mergeCell ref="H61:I61"/>
    <mergeCell ref="D39:Q39"/>
    <mergeCell ref="D40:E40"/>
    <mergeCell ref="H40:I40"/>
    <mergeCell ref="L40:M40"/>
    <mergeCell ref="P40:Q40"/>
    <mergeCell ref="D41:E41"/>
    <mergeCell ref="H41:I41"/>
    <mergeCell ref="L41:M41"/>
    <mergeCell ref="P41:Q41"/>
    <mergeCell ref="O35:O37"/>
    <mergeCell ref="P35:Q37"/>
    <mergeCell ref="R35:R37"/>
    <mergeCell ref="D38:E38"/>
    <mergeCell ref="H38:I38"/>
    <mergeCell ref="L38:M38"/>
    <mergeCell ref="P38:Q38"/>
    <mergeCell ref="J35:J37"/>
    <mergeCell ref="K35:K37"/>
    <mergeCell ref="L35:M35"/>
    <mergeCell ref="L36:M36"/>
    <mergeCell ref="L37:M37"/>
    <mergeCell ref="N35:N37"/>
    <mergeCell ref="B35:B37"/>
    <mergeCell ref="C35:C37"/>
    <mergeCell ref="D35:E37"/>
    <mergeCell ref="F35:F37"/>
    <mergeCell ref="G35:G37"/>
    <mergeCell ref="H35:I35"/>
    <mergeCell ref="H36:I36"/>
    <mergeCell ref="H37:I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7109375" customWidth="1"/>
    <col min="3" max="3" width="9.42578125" customWidth="1"/>
    <col min="4" max="4" width="2" customWidth="1"/>
    <col min="5" max="5" width="6.5703125" customWidth="1"/>
    <col min="6" max="7" width="9.42578125" customWidth="1"/>
    <col min="8" max="8" width="2" customWidth="1"/>
    <col min="9" max="9" width="6.5703125" customWidth="1"/>
    <col min="10" max="10" width="9.425781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2</v>
      </c>
      <c r="B3" s="54" t="s">
        <v>6</v>
      </c>
      <c r="C3" s="54"/>
      <c r="D3" s="54"/>
      <c r="E3" s="54"/>
      <c r="F3" s="54"/>
      <c r="G3" s="54"/>
      <c r="H3" s="54"/>
      <c r="I3" s="54"/>
      <c r="J3" s="54"/>
    </row>
    <row r="4" spans="1:10" ht="15" customHeight="1" x14ac:dyDescent="0.25">
      <c r="A4" s="55" t="s">
        <v>291</v>
      </c>
      <c r="B4" s="54" t="s">
        <v>6</v>
      </c>
      <c r="C4" s="54"/>
      <c r="D4" s="54"/>
      <c r="E4" s="54"/>
      <c r="F4" s="54"/>
      <c r="G4" s="54"/>
      <c r="H4" s="54"/>
      <c r="I4" s="54"/>
      <c r="J4" s="54"/>
    </row>
    <row r="5" spans="1:10" x14ac:dyDescent="0.25">
      <c r="A5" s="55"/>
      <c r="B5" s="56" t="s">
        <v>813</v>
      </c>
      <c r="C5" s="56"/>
      <c r="D5" s="56"/>
      <c r="E5" s="56"/>
      <c r="F5" s="56"/>
      <c r="G5" s="56"/>
      <c r="H5" s="56"/>
      <c r="I5" s="56"/>
      <c r="J5" s="56"/>
    </row>
    <row r="6" spans="1:10" x14ac:dyDescent="0.25">
      <c r="A6" s="55"/>
      <c r="B6" s="54"/>
      <c r="C6" s="54"/>
      <c r="D6" s="54"/>
      <c r="E6" s="54"/>
      <c r="F6" s="54"/>
      <c r="G6" s="54"/>
      <c r="H6" s="54"/>
      <c r="I6" s="54"/>
      <c r="J6" s="54"/>
    </row>
    <row r="7" spans="1:10" x14ac:dyDescent="0.25">
      <c r="A7" s="55"/>
      <c r="B7" s="50" t="s">
        <v>814</v>
      </c>
      <c r="C7" s="50"/>
      <c r="D7" s="50"/>
      <c r="E7" s="50"/>
      <c r="F7" s="50"/>
      <c r="G7" s="50"/>
      <c r="H7" s="50"/>
      <c r="I7" s="50"/>
      <c r="J7" s="50"/>
    </row>
    <row r="8" spans="1:10" x14ac:dyDescent="0.25">
      <c r="A8" s="55"/>
      <c r="B8" s="50"/>
      <c r="C8" s="50"/>
      <c r="D8" s="50"/>
      <c r="E8" s="50"/>
      <c r="F8" s="50"/>
      <c r="G8" s="50"/>
      <c r="H8" s="50"/>
      <c r="I8" s="50"/>
      <c r="J8" s="50"/>
    </row>
    <row r="9" spans="1:10" x14ac:dyDescent="0.25">
      <c r="A9" s="55"/>
      <c r="B9" s="14"/>
      <c r="C9" s="14"/>
      <c r="D9" s="50"/>
      <c r="E9" s="50"/>
      <c r="F9" s="18"/>
      <c r="G9" s="14"/>
      <c r="H9" s="50"/>
      <c r="I9" s="50"/>
      <c r="J9" s="18"/>
    </row>
    <row r="10" spans="1:10" ht="15.75" thickBot="1" x14ac:dyDescent="0.3">
      <c r="A10" s="55"/>
      <c r="B10" s="14"/>
      <c r="C10" s="14"/>
      <c r="D10" s="51">
        <v>2013</v>
      </c>
      <c r="E10" s="51"/>
      <c r="F10" s="23"/>
      <c r="G10" s="14"/>
      <c r="H10" s="51">
        <v>2012</v>
      </c>
      <c r="I10" s="51"/>
      <c r="J10" s="23"/>
    </row>
    <row r="11" spans="1:10" ht="15.75" thickTop="1" x14ac:dyDescent="0.25">
      <c r="A11" s="55"/>
      <c r="B11" s="14"/>
      <c r="C11" s="14"/>
      <c r="D11" s="84" t="s">
        <v>362</v>
      </c>
      <c r="E11" s="84"/>
      <c r="F11" s="84"/>
      <c r="G11" s="84"/>
      <c r="H11" s="84"/>
      <c r="I11" s="84"/>
      <c r="J11" s="18"/>
    </row>
    <row r="12" spans="1:10" x14ac:dyDescent="0.25">
      <c r="A12" s="55"/>
      <c r="B12" s="14"/>
      <c r="C12" s="14"/>
      <c r="D12" s="50"/>
      <c r="E12" s="50"/>
      <c r="F12" s="18"/>
      <c r="G12" s="14"/>
      <c r="H12" s="50"/>
      <c r="I12" s="50"/>
      <c r="J12" s="18"/>
    </row>
    <row r="13" spans="1:10" x14ac:dyDescent="0.25">
      <c r="A13" s="55"/>
      <c r="B13" s="27" t="s">
        <v>815</v>
      </c>
      <c r="C13" s="29"/>
      <c r="D13" s="27" t="s">
        <v>365</v>
      </c>
      <c r="E13" s="31">
        <v>8402</v>
      </c>
      <c r="F13" s="33"/>
      <c r="G13" s="29"/>
      <c r="H13" s="27" t="s">
        <v>365</v>
      </c>
      <c r="I13" s="31">
        <v>7847</v>
      </c>
      <c r="J13" s="33"/>
    </row>
    <row r="14" spans="1:10" x14ac:dyDescent="0.25">
      <c r="A14" s="55"/>
      <c r="B14" s="35" t="s">
        <v>816</v>
      </c>
      <c r="C14" s="37"/>
      <c r="D14" s="35"/>
      <c r="E14" s="60">
        <v>24654</v>
      </c>
      <c r="F14" s="62"/>
      <c r="G14" s="37"/>
      <c r="H14" s="35"/>
      <c r="I14" s="60">
        <v>24327</v>
      </c>
      <c r="J14" s="62"/>
    </row>
    <row r="15" spans="1:10" ht="15.75" thickBot="1" x14ac:dyDescent="0.3">
      <c r="A15" s="55"/>
      <c r="B15" s="27" t="s">
        <v>817</v>
      </c>
      <c r="C15" s="29"/>
      <c r="D15" s="66"/>
      <c r="E15" s="68">
        <v>18482</v>
      </c>
      <c r="F15" s="70"/>
      <c r="G15" s="29"/>
      <c r="H15" s="66"/>
      <c r="I15" s="68">
        <v>16818</v>
      </c>
      <c r="J15" s="70"/>
    </row>
    <row r="16" spans="1:10" ht="15.75" thickTop="1" x14ac:dyDescent="0.25">
      <c r="A16" s="55"/>
      <c r="B16" s="64"/>
      <c r="C16" s="64"/>
      <c r="D16" s="35"/>
      <c r="E16" s="37"/>
      <c r="F16" s="62"/>
      <c r="G16" s="64"/>
      <c r="H16" s="35"/>
      <c r="I16" s="37"/>
      <c r="J16" s="62"/>
    </row>
    <row r="17" spans="1:10" x14ac:dyDescent="0.25">
      <c r="A17" s="55"/>
      <c r="B17" s="82"/>
      <c r="C17" s="29"/>
      <c r="D17" s="27"/>
      <c r="E17" s="31">
        <v>51538</v>
      </c>
      <c r="F17" s="33"/>
      <c r="G17" s="29"/>
      <c r="H17" s="27"/>
      <c r="I17" s="31">
        <v>48992</v>
      </c>
      <c r="J17" s="33"/>
    </row>
    <row r="18" spans="1:10" x14ac:dyDescent="0.25">
      <c r="A18" s="55"/>
      <c r="B18" s="64"/>
      <c r="C18" s="64"/>
      <c r="D18" s="35"/>
      <c r="E18" s="37"/>
      <c r="F18" s="62"/>
      <c r="G18" s="64"/>
      <c r="H18" s="35"/>
      <c r="I18" s="37"/>
      <c r="J18" s="62"/>
    </row>
    <row r="19" spans="1:10" ht="15.75" thickBot="1" x14ac:dyDescent="0.3">
      <c r="A19" s="55"/>
      <c r="B19" s="27" t="s">
        <v>818</v>
      </c>
      <c r="C19" s="29"/>
      <c r="D19" s="66"/>
      <c r="E19" s="68">
        <v>24535</v>
      </c>
      <c r="F19" s="70"/>
      <c r="G19" s="29"/>
      <c r="H19" s="66"/>
      <c r="I19" s="68">
        <v>22847</v>
      </c>
      <c r="J19" s="70"/>
    </row>
    <row r="20" spans="1:10" ht="16.5" thickTop="1" thickBot="1" x14ac:dyDescent="0.3">
      <c r="A20" s="55"/>
      <c r="B20" s="64"/>
      <c r="C20" s="37"/>
      <c r="D20" s="74" t="s">
        <v>365</v>
      </c>
      <c r="E20" s="76">
        <v>27003</v>
      </c>
      <c r="F20" s="78"/>
      <c r="G20" s="37"/>
      <c r="H20" s="74" t="s">
        <v>365</v>
      </c>
      <c r="I20" s="76">
        <v>26145</v>
      </c>
      <c r="J20" s="78"/>
    </row>
    <row r="21" spans="1:10" ht="15.75" thickTop="1" x14ac:dyDescent="0.25">
      <c r="A21" s="55"/>
      <c r="B21" s="54"/>
      <c r="C21" s="54"/>
      <c r="D21" s="54"/>
      <c r="E21" s="54"/>
      <c r="F21" s="54"/>
      <c r="G21" s="54"/>
      <c r="H21" s="54"/>
      <c r="I21" s="54"/>
      <c r="J21" s="54"/>
    </row>
    <row r="22" spans="1:10" x14ac:dyDescent="0.25">
      <c r="A22" s="55"/>
      <c r="B22" s="50" t="s">
        <v>819</v>
      </c>
      <c r="C22" s="50"/>
      <c r="D22" s="50"/>
      <c r="E22" s="50"/>
      <c r="F22" s="50"/>
      <c r="G22" s="50"/>
      <c r="H22" s="50"/>
      <c r="I22" s="50"/>
      <c r="J22" s="50"/>
    </row>
  </sheetData>
  <mergeCells count="19">
    <mergeCell ref="B21:J21"/>
    <mergeCell ref="B22:J22"/>
    <mergeCell ref="A1:A2"/>
    <mergeCell ref="B1:J1"/>
    <mergeCell ref="B2:J2"/>
    <mergeCell ref="B3:J3"/>
    <mergeCell ref="A4:A22"/>
    <mergeCell ref="B4:J4"/>
    <mergeCell ref="B5:J5"/>
    <mergeCell ref="B6:J6"/>
    <mergeCell ref="B7:J7"/>
    <mergeCell ref="B8:J8"/>
    <mergeCell ref="D9:E9"/>
    <mergeCell ref="H9:I9"/>
    <mergeCell ref="D10:E10"/>
    <mergeCell ref="H10:I10"/>
    <mergeCell ref="D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5.85546875" customWidth="1"/>
    <col min="4" max="4" width="7.7109375" customWidth="1"/>
    <col min="5" max="5" width="15.5703125" customWidth="1"/>
    <col min="6" max="6" width="35.85546875" customWidth="1"/>
  </cols>
  <sheetData>
    <row r="1" spans="1:6" ht="15" customHeight="1" x14ac:dyDescent="0.25">
      <c r="A1" s="8" t="s">
        <v>798</v>
      </c>
      <c r="B1" s="8" t="s">
        <v>1</v>
      </c>
      <c r="C1" s="8"/>
      <c r="D1" s="8"/>
      <c r="E1" s="8"/>
      <c r="F1" s="8"/>
    </row>
    <row r="2" spans="1:6" ht="15" customHeight="1" x14ac:dyDescent="0.25">
      <c r="A2" s="8"/>
      <c r="B2" s="8" t="s">
        <v>2</v>
      </c>
      <c r="C2" s="8"/>
      <c r="D2" s="8"/>
      <c r="E2" s="8"/>
      <c r="F2" s="8"/>
    </row>
    <row r="3" spans="1:6" ht="30" x14ac:dyDescent="0.25">
      <c r="A3" s="3" t="s">
        <v>820</v>
      </c>
      <c r="B3" s="54" t="s">
        <v>6</v>
      </c>
      <c r="C3" s="54"/>
      <c r="D3" s="54"/>
      <c r="E3" s="54"/>
      <c r="F3" s="54"/>
    </row>
    <row r="4" spans="1:6" ht="15" customHeight="1" x14ac:dyDescent="0.25">
      <c r="A4" s="55" t="s">
        <v>798</v>
      </c>
      <c r="B4" s="54" t="s">
        <v>6</v>
      </c>
      <c r="C4" s="54"/>
      <c r="D4" s="54"/>
      <c r="E4" s="54"/>
      <c r="F4" s="54"/>
    </row>
    <row r="5" spans="1:6" x14ac:dyDescent="0.25">
      <c r="A5" s="55"/>
      <c r="B5" s="56" t="s">
        <v>821</v>
      </c>
      <c r="C5" s="56"/>
      <c r="D5" s="56"/>
      <c r="E5" s="56"/>
      <c r="F5" s="56"/>
    </row>
    <row r="6" spans="1:6" x14ac:dyDescent="0.25">
      <c r="A6" s="55"/>
      <c r="B6" s="54"/>
      <c r="C6" s="54"/>
      <c r="D6" s="54"/>
      <c r="E6" s="54"/>
      <c r="F6" s="54"/>
    </row>
    <row r="7" spans="1:6" ht="25.5" customHeight="1" x14ac:dyDescent="0.25">
      <c r="A7" s="55"/>
      <c r="B7" s="50" t="s">
        <v>822</v>
      </c>
      <c r="C7" s="50"/>
      <c r="D7" s="50"/>
      <c r="E7" s="50"/>
      <c r="F7" s="50"/>
    </row>
    <row r="8" spans="1:6" x14ac:dyDescent="0.25">
      <c r="A8" s="55"/>
      <c r="B8" s="14"/>
      <c r="C8" s="11"/>
      <c r="D8" s="56"/>
      <c r="E8" s="56"/>
      <c r="F8" s="18"/>
    </row>
    <row r="9" spans="1:6" x14ac:dyDescent="0.25">
      <c r="A9" s="55"/>
      <c r="B9" s="14"/>
      <c r="C9" s="11"/>
      <c r="D9" s="213" t="s">
        <v>362</v>
      </c>
      <c r="E9" s="213"/>
      <c r="F9" s="18"/>
    </row>
    <row r="10" spans="1:6" x14ac:dyDescent="0.25">
      <c r="A10" s="55"/>
      <c r="B10" s="14"/>
      <c r="C10" s="14"/>
      <c r="D10" s="50"/>
      <c r="E10" s="50"/>
      <c r="F10" s="18"/>
    </row>
    <row r="11" spans="1:6" x14ac:dyDescent="0.25">
      <c r="A11" s="55"/>
      <c r="B11" s="27">
        <v>2014</v>
      </c>
      <c r="C11" s="29"/>
      <c r="D11" s="27" t="s">
        <v>365</v>
      </c>
      <c r="E11" s="29">
        <v>208</v>
      </c>
      <c r="F11" s="33"/>
    </row>
    <row r="12" spans="1:6" x14ac:dyDescent="0.25">
      <c r="A12" s="55"/>
      <c r="B12" s="35">
        <v>2015</v>
      </c>
      <c r="C12" s="37"/>
      <c r="D12" s="35"/>
      <c r="E12" s="37">
        <v>197</v>
      </c>
      <c r="F12" s="62"/>
    </row>
    <row r="13" spans="1:6" x14ac:dyDescent="0.25">
      <c r="A13" s="55"/>
      <c r="B13" s="27">
        <v>2016</v>
      </c>
      <c r="C13" s="29"/>
      <c r="D13" s="27"/>
      <c r="E13" s="29">
        <v>143</v>
      </c>
      <c r="F13" s="33"/>
    </row>
    <row r="14" spans="1:6" x14ac:dyDescent="0.25">
      <c r="A14" s="55"/>
      <c r="B14" s="35">
        <v>2017</v>
      </c>
      <c r="C14" s="37"/>
      <c r="D14" s="35"/>
      <c r="E14" s="37">
        <v>48</v>
      </c>
      <c r="F14" s="62"/>
    </row>
    <row r="15" spans="1:6" x14ac:dyDescent="0.25">
      <c r="A15" s="55"/>
      <c r="B15" s="27">
        <v>2018</v>
      </c>
      <c r="C15" s="29"/>
      <c r="D15" s="27"/>
      <c r="E15" s="29">
        <v>2</v>
      </c>
      <c r="F15" s="33"/>
    </row>
    <row r="16" spans="1:6" ht="15.75" thickBot="1" x14ac:dyDescent="0.3">
      <c r="A16" s="55"/>
      <c r="B16" s="35" t="s">
        <v>823</v>
      </c>
      <c r="C16" s="37"/>
      <c r="D16" s="39"/>
      <c r="E16" s="41" t="s">
        <v>316</v>
      </c>
      <c r="F16" s="43"/>
    </row>
    <row r="17" spans="1:6" ht="16.5" thickTop="1" thickBot="1" x14ac:dyDescent="0.3">
      <c r="A17" s="55"/>
      <c r="B17" s="82"/>
      <c r="C17" s="29"/>
      <c r="D17" s="45" t="s">
        <v>365</v>
      </c>
      <c r="E17" s="90">
        <v>598</v>
      </c>
      <c r="F17" s="49"/>
    </row>
    <row r="18" spans="1:6" ht="15.75" thickTop="1" x14ac:dyDescent="0.25">
      <c r="A18" s="55"/>
      <c r="B18" s="54"/>
      <c r="C18" s="54"/>
      <c r="D18" s="54"/>
      <c r="E18" s="54"/>
      <c r="F18" s="54"/>
    </row>
    <row r="19" spans="1:6" ht="25.5" customHeight="1" x14ac:dyDescent="0.25">
      <c r="A19" s="55"/>
      <c r="B19" s="50" t="s">
        <v>824</v>
      </c>
      <c r="C19" s="50"/>
      <c r="D19" s="50"/>
      <c r="E19" s="50"/>
      <c r="F19" s="50"/>
    </row>
    <row r="20" spans="1:6" x14ac:dyDescent="0.25">
      <c r="A20" s="55"/>
      <c r="B20" s="54"/>
      <c r="C20" s="54"/>
      <c r="D20" s="54"/>
      <c r="E20" s="54"/>
      <c r="F20" s="54"/>
    </row>
    <row r="21" spans="1:6" ht="63.75" customHeight="1" x14ac:dyDescent="0.25">
      <c r="A21" s="55"/>
      <c r="B21" s="50" t="s">
        <v>825</v>
      </c>
      <c r="C21" s="50"/>
      <c r="D21" s="50"/>
      <c r="E21" s="50"/>
      <c r="F21" s="50"/>
    </row>
    <row r="22" spans="1:6" x14ac:dyDescent="0.25">
      <c r="A22" s="55"/>
      <c r="B22" s="54"/>
      <c r="C22" s="54"/>
      <c r="D22" s="54"/>
      <c r="E22" s="54"/>
      <c r="F22" s="54"/>
    </row>
    <row r="23" spans="1:6" ht="63.75" customHeight="1" x14ac:dyDescent="0.25">
      <c r="A23" s="55"/>
      <c r="B23" s="50" t="s">
        <v>826</v>
      </c>
      <c r="C23" s="50"/>
      <c r="D23" s="50"/>
      <c r="E23" s="50"/>
      <c r="F23" s="50"/>
    </row>
    <row r="24" spans="1:6" x14ac:dyDescent="0.25">
      <c r="A24" s="55"/>
      <c r="B24" s="54"/>
      <c r="C24" s="54"/>
      <c r="D24" s="54"/>
      <c r="E24" s="54"/>
      <c r="F24" s="54"/>
    </row>
    <row r="25" spans="1:6" ht="51" customHeight="1" x14ac:dyDescent="0.25">
      <c r="A25" s="55"/>
      <c r="B25" s="50" t="s">
        <v>827</v>
      </c>
      <c r="C25" s="50"/>
      <c r="D25" s="50"/>
      <c r="E25" s="50"/>
      <c r="F25" s="50"/>
    </row>
  </sheetData>
  <mergeCells count="20">
    <mergeCell ref="B22:F22"/>
    <mergeCell ref="B23:F23"/>
    <mergeCell ref="B24:F24"/>
    <mergeCell ref="B25:F25"/>
    <mergeCell ref="B6:F6"/>
    <mergeCell ref="B7:F7"/>
    <mergeCell ref="B18:F18"/>
    <mergeCell ref="B19:F19"/>
    <mergeCell ref="B20:F20"/>
    <mergeCell ref="B21:F21"/>
    <mergeCell ref="D8:E8"/>
    <mergeCell ref="D9:E9"/>
    <mergeCell ref="D10:E10"/>
    <mergeCell ref="A1:A2"/>
    <mergeCell ref="B1:F1"/>
    <mergeCell ref="B2:F2"/>
    <mergeCell ref="B3:F3"/>
    <mergeCell ref="A4:A25"/>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8.140625" bestFit="1" customWidth="1"/>
    <col min="2" max="2" width="19.7109375" customWidth="1"/>
    <col min="3" max="3" width="20.140625" customWidth="1"/>
    <col min="4" max="4" width="4.28515625" customWidth="1"/>
    <col min="5" max="5" width="16.28515625" customWidth="1"/>
    <col min="6" max="6" width="20.140625" customWidth="1"/>
  </cols>
  <sheetData>
    <row r="1" spans="1:6" ht="15" customHeight="1" x14ac:dyDescent="0.25">
      <c r="A1" s="8" t="s">
        <v>99</v>
      </c>
      <c r="B1" s="8" t="s">
        <v>1</v>
      </c>
      <c r="C1" s="8"/>
      <c r="D1" s="8"/>
      <c r="E1" s="8"/>
      <c r="F1" s="8"/>
    </row>
    <row r="2" spans="1:6" ht="15" customHeight="1" x14ac:dyDescent="0.25">
      <c r="A2" s="8"/>
      <c r="B2" s="8" t="s">
        <v>2</v>
      </c>
      <c r="C2" s="8"/>
      <c r="D2" s="8"/>
      <c r="E2" s="8"/>
      <c r="F2" s="8"/>
    </row>
    <row r="3" spans="1:6" ht="15" customHeight="1" x14ac:dyDescent="0.25">
      <c r="A3" s="3" t="s">
        <v>828</v>
      </c>
      <c r="B3" s="54" t="s">
        <v>6</v>
      </c>
      <c r="C3" s="54"/>
      <c r="D3" s="54"/>
      <c r="E3" s="54"/>
      <c r="F3" s="54"/>
    </row>
    <row r="4" spans="1:6" ht="15" customHeight="1" x14ac:dyDescent="0.25">
      <c r="A4" s="55" t="s">
        <v>99</v>
      </c>
      <c r="B4" s="54" t="s">
        <v>6</v>
      </c>
      <c r="C4" s="54"/>
      <c r="D4" s="54"/>
      <c r="E4" s="54"/>
      <c r="F4" s="54"/>
    </row>
    <row r="5" spans="1:6" x14ac:dyDescent="0.25">
      <c r="A5" s="55"/>
      <c r="B5" s="56" t="s">
        <v>829</v>
      </c>
      <c r="C5" s="56"/>
      <c r="D5" s="56"/>
      <c r="E5" s="56"/>
      <c r="F5" s="56"/>
    </row>
    <row r="6" spans="1:6" x14ac:dyDescent="0.25">
      <c r="A6" s="55"/>
      <c r="B6" s="54"/>
      <c r="C6" s="54"/>
      <c r="D6" s="54"/>
      <c r="E6" s="54"/>
      <c r="F6" s="54"/>
    </row>
    <row r="7" spans="1:6" x14ac:dyDescent="0.25">
      <c r="A7" s="55"/>
      <c r="B7" s="50" t="s">
        <v>830</v>
      </c>
      <c r="C7" s="50"/>
      <c r="D7" s="50"/>
      <c r="E7" s="50"/>
      <c r="F7" s="50"/>
    </row>
    <row r="8" spans="1:6" x14ac:dyDescent="0.25">
      <c r="A8" s="55"/>
      <c r="B8" s="14"/>
      <c r="C8" s="14"/>
      <c r="D8" s="50"/>
      <c r="E8" s="50"/>
      <c r="F8" s="18"/>
    </row>
    <row r="9" spans="1:6" x14ac:dyDescent="0.25">
      <c r="A9" s="55"/>
      <c r="B9" s="14"/>
      <c r="C9" s="14"/>
      <c r="D9" s="97" t="s">
        <v>595</v>
      </c>
      <c r="E9" s="97"/>
      <c r="F9" s="18"/>
    </row>
    <row r="10" spans="1:6" x14ac:dyDescent="0.25">
      <c r="A10" s="55"/>
      <c r="B10" s="14"/>
      <c r="C10" s="14"/>
      <c r="D10" s="96"/>
      <c r="E10" s="96"/>
      <c r="F10" s="18"/>
    </row>
    <row r="11" spans="1:6" x14ac:dyDescent="0.25">
      <c r="A11" s="55"/>
      <c r="B11" s="27">
        <v>2014</v>
      </c>
      <c r="C11" s="29"/>
      <c r="D11" s="27" t="s">
        <v>365</v>
      </c>
      <c r="E11" s="31">
        <v>142705</v>
      </c>
      <c r="F11" s="33"/>
    </row>
    <row r="12" spans="1:6" x14ac:dyDescent="0.25">
      <c r="A12" s="55"/>
      <c r="B12" s="35">
        <v>2015</v>
      </c>
      <c r="C12" s="37"/>
      <c r="D12" s="35"/>
      <c r="E12" s="60">
        <v>102829</v>
      </c>
      <c r="F12" s="62"/>
    </row>
    <row r="13" spans="1:6" x14ac:dyDescent="0.25">
      <c r="A13" s="55"/>
      <c r="B13" s="27">
        <v>2016</v>
      </c>
      <c r="C13" s="29"/>
      <c r="D13" s="27"/>
      <c r="E13" s="31">
        <v>49187</v>
      </c>
      <c r="F13" s="33"/>
    </row>
    <row r="14" spans="1:6" x14ac:dyDescent="0.25">
      <c r="A14" s="55"/>
      <c r="B14" s="35">
        <v>2017</v>
      </c>
      <c r="C14" s="37"/>
      <c r="D14" s="35"/>
      <c r="E14" s="60">
        <v>64713</v>
      </c>
      <c r="F14" s="62"/>
    </row>
    <row r="15" spans="1:6" x14ac:dyDescent="0.25">
      <c r="A15" s="55"/>
      <c r="B15" s="27">
        <v>2018</v>
      </c>
      <c r="C15" s="29"/>
      <c r="D15" s="27"/>
      <c r="E15" s="31">
        <v>18019</v>
      </c>
      <c r="F15" s="33"/>
    </row>
    <row r="16" spans="1:6" ht="15.75" thickBot="1" x14ac:dyDescent="0.3">
      <c r="A16" s="55"/>
      <c r="B16" s="35" t="s">
        <v>831</v>
      </c>
      <c r="C16" s="37"/>
      <c r="D16" s="39"/>
      <c r="E16" s="41">
        <v>543</v>
      </c>
      <c r="F16" s="43"/>
    </row>
    <row r="17" spans="1:6" ht="16.5" thickTop="1" thickBot="1" x14ac:dyDescent="0.3">
      <c r="A17" s="55"/>
      <c r="B17" s="108" t="s">
        <v>145</v>
      </c>
      <c r="C17" s="29"/>
      <c r="D17" s="45" t="s">
        <v>365</v>
      </c>
      <c r="E17" s="47">
        <v>377996</v>
      </c>
      <c r="F17" s="49"/>
    </row>
    <row r="18" spans="1:6" ht="15.75" thickTop="1" x14ac:dyDescent="0.25">
      <c r="A18" s="55"/>
      <c r="B18" s="54"/>
      <c r="C18" s="54"/>
      <c r="D18" s="54"/>
      <c r="E18" s="54"/>
      <c r="F18" s="54"/>
    </row>
    <row r="19" spans="1:6" x14ac:dyDescent="0.25">
      <c r="A19" s="55"/>
      <c r="B19" s="56" t="s">
        <v>832</v>
      </c>
      <c r="C19" s="56"/>
      <c r="D19" s="56"/>
      <c r="E19" s="56"/>
      <c r="F19" s="56"/>
    </row>
  </sheetData>
  <mergeCells count="14">
    <mergeCell ref="B6:F6"/>
    <mergeCell ref="B7:F7"/>
    <mergeCell ref="B18:F18"/>
    <mergeCell ref="B19:F19"/>
    <mergeCell ref="D8:E8"/>
    <mergeCell ref="D9:E9"/>
    <mergeCell ref="D10:E10"/>
    <mergeCell ref="A1:A2"/>
    <mergeCell ref="B1:F1"/>
    <mergeCell ref="B2:F2"/>
    <mergeCell ref="B3:F3"/>
    <mergeCell ref="A4:A1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6.7109375" bestFit="1" customWidth="1"/>
    <col min="2" max="2" width="36.5703125" bestFit="1" customWidth="1"/>
    <col min="3" max="3" width="34.5703125" customWidth="1"/>
    <col min="4" max="4" width="7.5703125" customWidth="1"/>
    <col min="5" max="5" width="24.28515625" customWidth="1"/>
    <col min="6" max="6" width="8.5703125" customWidth="1"/>
    <col min="7" max="8" width="34.5703125" customWidth="1"/>
    <col min="9" max="9" width="24.28515625" customWidth="1"/>
    <col min="10" max="10" width="8.5703125" customWidth="1"/>
    <col min="11" max="11" width="34.5703125" customWidth="1"/>
    <col min="12" max="12" width="7.5703125" customWidth="1"/>
    <col min="13" max="13" width="24.28515625" customWidth="1"/>
    <col min="14" max="14" width="8.5703125" customWidth="1"/>
    <col min="15" max="16" width="34.5703125" customWidth="1"/>
    <col min="17" max="17" width="22.7109375" customWidth="1"/>
    <col min="18" max="18" width="8.5703125" customWidth="1"/>
  </cols>
  <sheetData>
    <row r="1" spans="1:18" ht="15" customHeight="1" x14ac:dyDescent="0.25">
      <c r="A1" s="8" t="s">
        <v>8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4</v>
      </c>
      <c r="B3" s="54" t="s">
        <v>6</v>
      </c>
      <c r="C3" s="54"/>
      <c r="D3" s="54"/>
      <c r="E3" s="54"/>
      <c r="F3" s="54"/>
      <c r="G3" s="54"/>
      <c r="H3" s="54"/>
      <c r="I3" s="54"/>
      <c r="J3" s="54"/>
      <c r="K3" s="54"/>
      <c r="L3" s="54"/>
      <c r="M3" s="54"/>
      <c r="N3" s="54"/>
      <c r="O3" s="54"/>
      <c r="P3" s="54"/>
      <c r="Q3" s="54"/>
      <c r="R3" s="54"/>
    </row>
    <row r="4" spans="1:18" ht="15" customHeight="1" x14ac:dyDescent="0.25">
      <c r="A4" s="55" t="s">
        <v>833</v>
      </c>
      <c r="B4" s="54" t="s">
        <v>6</v>
      </c>
      <c r="C4" s="54"/>
      <c r="D4" s="54"/>
      <c r="E4" s="54"/>
      <c r="F4" s="54"/>
      <c r="G4" s="54"/>
      <c r="H4" s="54"/>
      <c r="I4" s="54"/>
      <c r="J4" s="54"/>
      <c r="K4" s="54"/>
      <c r="L4" s="54"/>
      <c r="M4" s="54"/>
      <c r="N4" s="54"/>
      <c r="O4" s="54"/>
      <c r="P4" s="54"/>
      <c r="Q4" s="54"/>
      <c r="R4" s="54"/>
    </row>
    <row r="5" spans="1:18" x14ac:dyDescent="0.25">
      <c r="A5" s="55"/>
      <c r="B5" s="56" t="s">
        <v>835</v>
      </c>
      <c r="C5" s="56"/>
      <c r="D5" s="56"/>
      <c r="E5" s="56"/>
      <c r="F5" s="56"/>
      <c r="G5" s="56"/>
      <c r="H5" s="56"/>
      <c r="I5" s="56"/>
      <c r="J5" s="56"/>
      <c r="K5" s="56"/>
      <c r="L5" s="56"/>
      <c r="M5" s="56"/>
      <c r="N5" s="56"/>
      <c r="O5" s="56"/>
      <c r="P5" s="56"/>
      <c r="Q5" s="56"/>
      <c r="R5" s="56"/>
    </row>
    <row r="6" spans="1:18" x14ac:dyDescent="0.25">
      <c r="A6" s="55"/>
      <c r="B6" s="54"/>
      <c r="C6" s="54"/>
      <c r="D6" s="54"/>
      <c r="E6" s="54"/>
      <c r="F6" s="54"/>
      <c r="G6" s="54"/>
      <c r="H6" s="54"/>
      <c r="I6" s="54"/>
      <c r="J6" s="54"/>
      <c r="K6" s="54"/>
      <c r="L6" s="54"/>
      <c r="M6" s="54"/>
      <c r="N6" s="54"/>
      <c r="O6" s="54"/>
      <c r="P6" s="54"/>
      <c r="Q6" s="54"/>
      <c r="R6" s="54"/>
    </row>
    <row r="7" spans="1:18" x14ac:dyDescent="0.25">
      <c r="A7" s="55"/>
      <c r="B7" s="56" t="s">
        <v>792</v>
      </c>
      <c r="C7" s="56"/>
      <c r="D7" s="56"/>
      <c r="E7" s="56"/>
      <c r="F7" s="56"/>
      <c r="G7" s="56"/>
      <c r="H7" s="56"/>
      <c r="I7" s="56"/>
      <c r="J7" s="56"/>
      <c r="K7" s="56"/>
      <c r="L7" s="56"/>
      <c r="M7" s="56"/>
      <c r="N7" s="56"/>
      <c r="O7" s="56"/>
      <c r="P7" s="56"/>
      <c r="Q7" s="56"/>
      <c r="R7" s="56"/>
    </row>
    <row r="8" spans="1:18" x14ac:dyDescent="0.25">
      <c r="A8" s="55"/>
      <c r="B8" s="54"/>
      <c r="C8" s="54"/>
      <c r="D8" s="54"/>
      <c r="E8" s="54"/>
      <c r="F8" s="54"/>
      <c r="G8" s="54"/>
      <c r="H8" s="54"/>
      <c r="I8" s="54"/>
      <c r="J8" s="54"/>
      <c r="K8" s="54"/>
      <c r="L8" s="54"/>
      <c r="M8" s="54"/>
      <c r="N8" s="54"/>
      <c r="O8" s="54"/>
      <c r="P8" s="54"/>
      <c r="Q8" s="54"/>
      <c r="R8" s="54"/>
    </row>
    <row r="9" spans="1:18" ht="25.5" customHeight="1" x14ac:dyDescent="0.25">
      <c r="A9" s="55"/>
      <c r="B9" s="50" t="s">
        <v>836</v>
      </c>
      <c r="C9" s="50"/>
      <c r="D9" s="50"/>
      <c r="E9" s="50"/>
      <c r="F9" s="50"/>
      <c r="G9" s="50"/>
      <c r="H9" s="50"/>
      <c r="I9" s="50"/>
      <c r="J9" s="50"/>
      <c r="K9" s="50"/>
      <c r="L9" s="50"/>
      <c r="M9" s="50"/>
      <c r="N9" s="50"/>
      <c r="O9" s="50"/>
      <c r="P9" s="50"/>
      <c r="Q9" s="50"/>
      <c r="R9" s="50"/>
    </row>
    <row r="10" spans="1:18" x14ac:dyDescent="0.25">
      <c r="A10" s="55"/>
      <c r="B10" s="14"/>
      <c r="C10" s="14"/>
      <c r="D10" s="50"/>
      <c r="E10" s="50"/>
      <c r="F10" s="18"/>
      <c r="G10" s="14"/>
      <c r="H10" s="50"/>
      <c r="I10" s="50"/>
      <c r="J10" s="18"/>
      <c r="K10" s="14"/>
      <c r="L10" s="50"/>
      <c r="M10" s="50"/>
      <c r="N10" s="18"/>
    </row>
    <row r="11" spans="1:18" ht="15.75" thickBot="1" x14ac:dyDescent="0.3">
      <c r="A11" s="55"/>
      <c r="B11" s="14"/>
      <c r="C11" s="14"/>
      <c r="D11" s="51">
        <v>2013</v>
      </c>
      <c r="E11" s="51"/>
      <c r="F11" s="23"/>
      <c r="G11" s="14"/>
      <c r="H11" s="51">
        <v>2012</v>
      </c>
      <c r="I11" s="51"/>
      <c r="J11" s="23"/>
      <c r="K11" s="14"/>
      <c r="L11" s="51">
        <v>2011</v>
      </c>
      <c r="M11" s="51"/>
      <c r="N11" s="23"/>
    </row>
    <row r="12" spans="1:18" ht="15.75" thickTop="1" x14ac:dyDescent="0.25">
      <c r="A12" s="55"/>
      <c r="B12" s="14"/>
      <c r="C12" s="14"/>
      <c r="D12" s="97" t="s">
        <v>362</v>
      </c>
      <c r="E12" s="97"/>
      <c r="F12" s="97"/>
      <c r="G12" s="97"/>
      <c r="H12" s="97"/>
      <c r="I12" s="97"/>
      <c r="J12" s="97"/>
      <c r="K12" s="97"/>
      <c r="L12" s="97"/>
      <c r="M12" s="97"/>
      <c r="N12" s="18"/>
    </row>
    <row r="13" spans="1:18" x14ac:dyDescent="0.25">
      <c r="A13" s="55"/>
      <c r="B13" s="14"/>
      <c r="C13" s="14"/>
      <c r="D13" s="96"/>
      <c r="E13" s="96"/>
      <c r="F13" s="96"/>
      <c r="G13" s="96"/>
      <c r="H13" s="96"/>
      <c r="I13" s="96"/>
      <c r="J13" s="96"/>
      <c r="K13" s="96"/>
      <c r="L13" s="96"/>
      <c r="M13" s="96"/>
      <c r="N13" s="18"/>
    </row>
    <row r="14" spans="1:18" ht="39" x14ac:dyDescent="0.25">
      <c r="A14" s="55"/>
      <c r="B14" s="214" t="s">
        <v>792</v>
      </c>
      <c r="C14" s="29"/>
      <c r="D14" s="27"/>
      <c r="E14" s="29"/>
      <c r="F14" s="33"/>
      <c r="G14" s="29"/>
      <c r="H14" s="27"/>
      <c r="I14" s="29"/>
      <c r="J14" s="33"/>
      <c r="K14" s="29"/>
      <c r="L14" s="27"/>
      <c r="M14" s="29"/>
      <c r="N14" s="33"/>
    </row>
    <row r="15" spans="1:18" ht="26.25" x14ac:dyDescent="0.25">
      <c r="A15" s="55"/>
      <c r="B15" s="111" t="s">
        <v>837</v>
      </c>
      <c r="C15" s="37"/>
      <c r="D15" s="35"/>
      <c r="E15" s="37">
        <v>0.4</v>
      </c>
      <c r="F15" s="62" t="s">
        <v>838</v>
      </c>
      <c r="G15" s="37"/>
      <c r="H15" s="35"/>
      <c r="I15" s="37">
        <v>0.4</v>
      </c>
      <c r="J15" s="62" t="s">
        <v>838</v>
      </c>
      <c r="K15" s="37"/>
      <c r="L15" s="35"/>
      <c r="M15" s="37">
        <v>0.75</v>
      </c>
      <c r="N15" s="62" t="s">
        <v>838</v>
      </c>
    </row>
    <row r="16" spans="1:18" x14ac:dyDescent="0.25">
      <c r="A16" s="55"/>
      <c r="B16" s="82"/>
      <c r="C16" s="82"/>
      <c r="D16" s="27"/>
      <c r="E16" s="29"/>
      <c r="F16" s="33"/>
      <c r="G16" s="82"/>
      <c r="H16" s="27"/>
      <c r="I16" s="29"/>
      <c r="J16" s="33"/>
      <c r="K16" s="82"/>
      <c r="L16" s="27"/>
      <c r="M16" s="29"/>
      <c r="N16" s="33"/>
    </row>
    <row r="17" spans="1:18" ht="26.25" x14ac:dyDescent="0.25">
      <c r="A17" s="55"/>
      <c r="B17" s="106" t="s">
        <v>839</v>
      </c>
      <c r="C17" s="37"/>
      <c r="D17" s="35"/>
      <c r="E17" s="37">
        <v>0.5</v>
      </c>
      <c r="F17" s="62" t="s">
        <v>838</v>
      </c>
      <c r="G17" s="37"/>
      <c r="H17" s="35"/>
      <c r="I17" s="37">
        <v>0.63</v>
      </c>
      <c r="J17" s="62" t="s">
        <v>838</v>
      </c>
      <c r="K17" s="37"/>
      <c r="L17" s="35"/>
      <c r="M17" s="37">
        <v>0.81</v>
      </c>
      <c r="N17" s="62" t="s">
        <v>838</v>
      </c>
    </row>
    <row r="18" spans="1:18" x14ac:dyDescent="0.25">
      <c r="A18" s="55"/>
      <c r="B18" s="82"/>
      <c r="C18" s="82"/>
      <c r="D18" s="27"/>
      <c r="E18" s="29"/>
      <c r="F18" s="33"/>
      <c r="G18" s="82"/>
      <c r="H18" s="27"/>
      <c r="I18" s="29"/>
      <c r="J18" s="33"/>
      <c r="K18" s="82"/>
      <c r="L18" s="27"/>
      <c r="M18" s="29"/>
      <c r="N18" s="33"/>
    </row>
    <row r="19" spans="1:18" x14ac:dyDescent="0.25">
      <c r="A19" s="55"/>
      <c r="B19" s="106" t="s">
        <v>840</v>
      </c>
      <c r="C19" s="35"/>
      <c r="D19" s="35" t="s">
        <v>365</v>
      </c>
      <c r="E19" s="60">
        <v>1247</v>
      </c>
      <c r="F19" s="62"/>
      <c r="G19" s="35"/>
      <c r="H19" s="35"/>
      <c r="I19" s="60">
        <v>1895</v>
      </c>
      <c r="J19" s="62"/>
      <c r="K19" s="35"/>
      <c r="L19" s="35"/>
      <c r="M19" s="37">
        <v>741</v>
      </c>
      <c r="N19" s="62"/>
    </row>
    <row r="20" spans="1:18" x14ac:dyDescent="0.25">
      <c r="A20" s="55"/>
      <c r="B20" s="82"/>
      <c r="C20" s="82"/>
      <c r="D20" s="27"/>
      <c r="E20" s="29"/>
      <c r="F20" s="33"/>
      <c r="G20" s="82"/>
      <c r="H20" s="27"/>
      <c r="I20" s="29"/>
      <c r="J20" s="33"/>
      <c r="K20" s="82"/>
      <c r="L20" s="27"/>
      <c r="M20" s="29"/>
      <c r="N20" s="33"/>
    </row>
    <row r="21" spans="1:18" ht="26.25" x14ac:dyDescent="0.25">
      <c r="A21" s="55"/>
      <c r="B21" s="106" t="s">
        <v>841</v>
      </c>
      <c r="C21" s="35"/>
      <c r="D21" s="35"/>
      <c r="E21" s="60">
        <v>10718</v>
      </c>
      <c r="F21" s="62"/>
      <c r="G21" s="35"/>
      <c r="H21" s="35"/>
      <c r="I21" s="60">
        <v>10745</v>
      </c>
      <c r="J21" s="62"/>
      <c r="K21" s="35"/>
      <c r="L21" s="35"/>
      <c r="M21" s="37">
        <v>724</v>
      </c>
      <c r="N21" s="62"/>
    </row>
    <row r="22" spans="1:18" x14ac:dyDescent="0.25">
      <c r="A22" s="55"/>
      <c r="B22" s="82"/>
      <c r="C22" s="82"/>
      <c r="D22" s="27"/>
      <c r="E22" s="29"/>
      <c r="F22" s="33"/>
      <c r="G22" s="82"/>
      <c r="H22" s="27"/>
      <c r="I22" s="29"/>
      <c r="J22" s="33"/>
      <c r="K22" s="82"/>
      <c r="L22" s="27"/>
      <c r="M22" s="29"/>
      <c r="N22" s="33"/>
    </row>
    <row r="23" spans="1:18" x14ac:dyDescent="0.25">
      <c r="A23" s="55"/>
      <c r="B23" s="106" t="s">
        <v>842</v>
      </c>
      <c r="C23" s="35"/>
      <c r="D23" s="35"/>
      <c r="E23" s="37">
        <v>808</v>
      </c>
      <c r="F23" s="62"/>
      <c r="G23" s="35"/>
      <c r="H23" s="35"/>
      <c r="I23" s="37">
        <v>976</v>
      </c>
      <c r="J23" s="62"/>
      <c r="K23" s="35"/>
      <c r="L23" s="35"/>
      <c r="M23" s="37">
        <v>701</v>
      </c>
      <c r="N23" s="62"/>
    </row>
    <row r="24" spans="1:18" x14ac:dyDescent="0.25">
      <c r="A24" s="55"/>
      <c r="B24" s="56" t="s">
        <v>549</v>
      </c>
      <c r="C24" s="56"/>
      <c r="D24" s="56"/>
      <c r="E24" s="56"/>
      <c r="F24" s="56"/>
      <c r="G24" s="56"/>
      <c r="H24" s="56"/>
      <c r="I24" s="56"/>
      <c r="J24" s="56"/>
      <c r="K24" s="56"/>
      <c r="L24" s="56"/>
      <c r="M24" s="56"/>
      <c r="N24" s="56"/>
      <c r="O24" s="56"/>
      <c r="P24" s="56"/>
      <c r="Q24" s="56"/>
      <c r="R24" s="56"/>
    </row>
    <row r="25" spans="1:18" x14ac:dyDescent="0.25">
      <c r="A25" s="55"/>
      <c r="B25" s="56" t="s">
        <v>65</v>
      </c>
      <c r="C25" s="56"/>
      <c r="D25" s="56"/>
      <c r="E25" s="56"/>
      <c r="F25" s="56"/>
      <c r="G25" s="56"/>
      <c r="H25" s="56"/>
      <c r="I25" s="56"/>
      <c r="J25" s="56"/>
      <c r="K25" s="56"/>
      <c r="L25" s="56"/>
      <c r="M25" s="56"/>
      <c r="N25" s="56"/>
      <c r="O25" s="56"/>
      <c r="P25" s="56"/>
      <c r="Q25" s="56"/>
      <c r="R25" s="56"/>
    </row>
    <row r="26" spans="1:18" x14ac:dyDescent="0.25">
      <c r="A26" s="55"/>
      <c r="B26" s="54"/>
      <c r="C26" s="54"/>
      <c r="D26" s="54"/>
      <c r="E26" s="54"/>
      <c r="F26" s="54"/>
      <c r="G26" s="54"/>
      <c r="H26" s="54"/>
      <c r="I26" s="54"/>
      <c r="J26" s="54"/>
      <c r="K26" s="54"/>
      <c r="L26" s="54"/>
      <c r="M26" s="54"/>
      <c r="N26" s="54"/>
      <c r="O26" s="54"/>
      <c r="P26" s="54"/>
      <c r="Q26" s="54"/>
      <c r="R26" s="54"/>
    </row>
    <row r="27" spans="1:18" x14ac:dyDescent="0.25">
      <c r="A27" s="55"/>
      <c r="B27" s="50" t="s">
        <v>843</v>
      </c>
      <c r="C27" s="50"/>
      <c r="D27" s="50"/>
      <c r="E27" s="50"/>
      <c r="F27" s="50"/>
      <c r="G27" s="50"/>
      <c r="H27" s="50"/>
      <c r="I27" s="50"/>
      <c r="J27" s="50"/>
      <c r="K27" s="50"/>
      <c r="L27" s="50"/>
      <c r="M27" s="50"/>
      <c r="N27" s="50"/>
      <c r="O27" s="50"/>
      <c r="P27" s="50"/>
      <c r="Q27" s="50"/>
      <c r="R27" s="50"/>
    </row>
    <row r="28" spans="1:18" x14ac:dyDescent="0.25">
      <c r="A28" s="55"/>
      <c r="B28" s="14"/>
      <c r="C28" s="14"/>
      <c r="D28" s="50"/>
      <c r="E28" s="50"/>
      <c r="F28" s="18"/>
      <c r="G28" s="14"/>
      <c r="H28" s="50"/>
      <c r="I28" s="50"/>
      <c r="J28" s="18"/>
      <c r="K28" s="14"/>
      <c r="L28" s="50"/>
      <c r="M28" s="50"/>
      <c r="N28" s="18"/>
      <c r="O28" s="14"/>
      <c r="P28" s="50"/>
      <c r="Q28" s="50"/>
      <c r="R28" s="18"/>
    </row>
    <row r="29" spans="1:18" ht="15.75" thickBot="1" x14ac:dyDescent="0.3">
      <c r="A29" s="55"/>
      <c r="B29" s="14"/>
      <c r="C29" s="14"/>
      <c r="D29" s="51">
        <v>2013</v>
      </c>
      <c r="E29" s="51"/>
      <c r="F29" s="23"/>
      <c r="G29" s="14"/>
      <c r="H29" s="51" t="s">
        <v>844</v>
      </c>
      <c r="I29" s="51"/>
      <c r="J29" s="23"/>
      <c r="K29" s="14"/>
      <c r="L29" s="51">
        <v>2012</v>
      </c>
      <c r="M29" s="51"/>
      <c r="N29" s="23"/>
      <c r="O29" s="14"/>
      <c r="P29" s="51" t="s">
        <v>844</v>
      </c>
      <c r="Q29" s="51"/>
      <c r="R29" s="23"/>
    </row>
    <row r="30" spans="1:18" ht="15.75" thickTop="1" x14ac:dyDescent="0.25">
      <c r="A30" s="55"/>
      <c r="B30" s="14"/>
      <c r="C30" s="14"/>
      <c r="D30" s="84" t="s">
        <v>362</v>
      </c>
      <c r="E30" s="84"/>
      <c r="F30" s="84"/>
      <c r="G30" s="84"/>
      <c r="H30" s="84"/>
      <c r="I30" s="84"/>
      <c r="J30" s="84"/>
      <c r="K30" s="84"/>
      <c r="L30" s="84"/>
      <c r="M30" s="84"/>
      <c r="N30" s="84"/>
      <c r="O30" s="84"/>
      <c r="P30" s="84"/>
      <c r="Q30" s="84"/>
      <c r="R30" s="84"/>
    </row>
    <row r="31" spans="1:18" x14ac:dyDescent="0.25">
      <c r="A31" s="55"/>
      <c r="B31" s="14"/>
      <c r="C31" s="14"/>
      <c r="D31" s="50"/>
      <c r="E31" s="50"/>
      <c r="F31" s="18"/>
      <c r="G31" s="14"/>
      <c r="H31" s="50"/>
      <c r="I31" s="50"/>
      <c r="J31" s="18"/>
      <c r="K31" s="14"/>
      <c r="L31" s="50"/>
      <c r="M31" s="50"/>
      <c r="N31" s="18"/>
      <c r="O31" s="14"/>
      <c r="P31" s="50"/>
      <c r="Q31" s="50"/>
      <c r="R31" s="18"/>
    </row>
    <row r="32" spans="1:18" x14ac:dyDescent="0.25">
      <c r="A32" s="55"/>
      <c r="B32" s="27" t="s">
        <v>845</v>
      </c>
      <c r="C32" s="29"/>
      <c r="D32" s="27" t="s">
        <v>365</v>
      </c>
      <c r="E32" s="31">
        <v>15000</v>
      </c>
      <c r="F32" s="33"/>
      <c r="G32" s="29"/>
      <c r="H32" s="27"/>
      <c r="I32" s="29">
        <v>1.29</v>
      </c>
      <c r="J32" s="33" t="s">
        <v>838</v>
      </c>
      <c r="K32" s="29"/>
      <c r="L32" s="27" t="s">
        <v>365</v>
      </c>
      <c r="M32" s="31">
        <v>15000</v>
      </c>
      <c r="N32" s="33"/>
      <c r="O32" s="29"/>
      <c r="P32" s="27"/>
      <c r="Q32" s="29">
        <v>1.29</v>
      </c>
      <c r="R32" s="33" t="s">
        <v>838</v>
      </c>
    </row>
    <row r="33" spans="1:18" x14ac:dyDescent="0.25">
      <c r="A33" s="55"/>
      <c r="B33" s="35" t="s">
        <v>846</v>
      </c>
      <c r="C33" s="37"/>
      <c r="D33" s="35"/>
      <c r="E33" s="60">
        <v>10000</v>
      </c>
      <c r="F33" s="62"/>
      <c r="G33" s="37"/>
      <c r="H33" s="35"/>
      <c r="I33" s="37">
        <v>1.0329999999999999</v>
      </c>
      <c r="J33" s="62" t="s">
        <v>838</v>
      </c>
      <c r="K33" s="37"/>
      <c r="L33" s="35"/>
      <c r="M33" s="60">
        <v>10000</v>
      </c>
      <c r="N33" s="62"/>
      <c r="O33" s="37"/>
      <c r="P33" s="35"/>
      <c r="Q33" s="37">
        <v>1.0329999999999999</v>
      </c>
      <c r="R33" s="62" t="s">
        <v>838</v>
      </c>
    </row>
    <row r="34" spans="1:18" x14ac:dyDescent="0.25">
      <c r="A34" s="55"/>
      <c r="B34" s="27" t="s">
        <v>847</v>
      </c>
      <c r="C34" s="29"/>
      <c r="D34" s="27"/>
      <c r="E34" s="31">
        <v>10000</v>
      </c>
      <c r="F34" s="33"/>
      <c r="G34" s="29"/>
      <c r="H34" s="27"/>
      <c r="I34" s="29">
        <v>4.4059999999999997</v>
      </c>
      <c r="J34" s="33" t="s">
        <v>838</v>
      </c>
      <c r="K34" s="29"/>
      <c r="L34" s="27"/>
      <c r="M34" s="31">
        <v>10000</v>
      </c>
      <c r="N34" s="33"/>
      <c r="O34" s="29"/>
      <c r="P34" s="27"/>
      <c r="Q34" s="29">
        <v>4.4059999999999997</v>
      </c>
      <c r="R34" s="33" t="s">
        <v>838</v>
      </c>
    </row>
    <row r="35" spans="1:18" x14ac:dyDescent="0.25">
      <c r="A35" s="55"/>
      <c r="B35" s="35" t="s">
        <v>848</v>
      </c>
      <c r="C35" s="37"/>
      <c r="D35" s="35"/>
      <c r="E35" s="60">
        <v>10000</v>
      </c>
      <c r="F35" s="62"/>
      <c r="G35" s="37"/>
      <c r="H35" s="35"/>
      <c r="I35" s="37">
        <v>2.4750000000000001</v>
      </c>
      <c r="J35" s="62" t="s">
        <v>838</v>
      </c>
      <c r="K35" s="37"/>
      <c r="L35" s="35"/>
      <c r="M35" s="60">
        <v>10000</v>
      </c>
      <c r="N35" s="62"/>
      <c r="O35" s="37"/>
      <c r="P35" s="35"/>
      <c r="Q35" s="37">
        <v>2.4750000000000001</v>
      </c>
      <c r="R35" s="62" t="s">
        <v>838</v>
      </c>
    </row>
    <row r="36" spans="1:18" ht="39" x14ac:dyDescent="0.25">
      <c r="A36" s="55"/>
      <c r="B36" s="214" t="s">
        <v>849</v>
      </c>
      <c r="C36" s="29"/>
      <c r="D36" s="27"/>
      <c r="E36" s="31">
        <v>5000</v>
      </c>
      <c r="F36" s="33"/>
      <c r="G36" s="29"/>
      <c r="H36" s="27"/>
      <c r="I36" s="29">
        <v>4.0999999999999996</v>
      </c>
      <c r="J36" s="33" t="s">
        <v>838</v>
      </c>
      <c r="K36" s="29"/>
      <c r="L36" s="27"/>
      <c r="M36" s="31">
        <v>5000</v>
      </c>
      <c r="N36" s="33"/>
      <c r="O36" s="29"/>
      <c r="P36" s="27"/>
      <c r="Q36" s="29">
        <v>4.0999999999999996</v>
      </c>
      <c r="R36" s="33" t="s">
        <v>838</v>
      </c>
    </row>
    <row r="37" spans="1:18" ht="39" x14ac:dyDescent="0.25">
      <c r="A37" s="55"/>
      <c r="B37" s="215" t="s">
        <v>850</v>
      </c>
      <c r="C37" s="37"/>
      <c r="D37" s="35"/>
      <c r="E37" s="60">
        <v>8000</v>
      </c>
      <c r="F37" s="62"/>
      <c r="G37" s="37"/>
      <c r="H37" s="35"/>
      <c r="I37" s="37">
        <v>4.75</v>
      </c>
      <c r="J37" s="62" t="s">
        <v>838</v>
      </c>
      <c r="K37" s="37"/>
      <c r="L37" s="35"/>
      <c r="M37" s="60">
        <v>8000</v>
      </c>
      <c r="N37" s="62"/>
      <c r="O37" s="37"/>
      <c r="P37" s="35"/>
      <c r="Q37" s="37">
        <v>4.75</v>
      </c>
      <c r="R37" s="62" t="s">
        <v>838</v>
      </c>
    </row>
    <row r="38" spans="1:18" ht="39.75" thickBot="1" x14ac:dyDescent="0.3">
      <c r="A38" s="55"/>
      <c r="B38" s="214" t="s">
        <v>851</v>
      </c>
      <c r="C38" s="29"/>
      <c r="D38" s="66"/>
      <c r="E38" s="68">
        <v>6000</v>
      </c>
      <c r="F38" s="70"/>
      <c r="G38" s="29"/>
      <c r="H38" s="27"/>
      <c r="I38" s="29">
        <v>4.68</v>
      </c>
      <c r="J38" s="33" t="s">
        <v>838</v>
      </c>
      <c r="K38" s="29"/>
      <c r="L38" s="66"/>
      <c r="M38" s="68">
        <v>6000</v>
      </c>
      <c r="N38" s="70"/>
      <c r="O38" s="29"/>
      <c r="P38" s="27"/>
      <c r="Q38" s="29">
        <v>4.68</v>
      </c>
      <c r="R38" s="33" t="s">
        <v>838</v>
      </c>
    </row>
    <row r="39" spans="1:18" ht="16.5" thickTop="1" thickBot="1" x14ac:dyDescent="0.3">
      <c r="A39" s="55"/>
      <c r="B39" s="64"/>
      <c r="C39" s="37"/>
      <c r="D39" s="74" t="s">
        <v>365</v>
      </c>
      <c r="E39" s="76">
        <v>64000</v>
      </c>
      <c r="F39" s="78"/>
      <c r="G39" s="64"/>
      <c r="H39" s="35"/>
      <c r="I39" s="37"/>
      <c r="J39" s="62"/>
      <c r="K39" s="37"/>
      <c r="L39" s="74" t="s">
        <v>365</v>
      </c>
      <c r="M39" s="76">
        <v>64000</v>
      </c>
      <c r="N39" s="78"/>
      <c r="O39" s="64"/>
      <c r="P39" s="35"/>
      <c r="Q39" s="37"/>
      <c r="R39" s="62"/>
    </row>
    <row r="40" spans="1:18" ht="15.75" thickTop="1" x14ac:dyDescent="0.25">
      <c r="A40" s="55"/>
      <c r="B40" s="82"/>
      <c r="C40" s="82"/>
      <c r="D40" s="27"/>
      <c r="E40" s="29"/>
      <c r="F40" s="33"/>
      <c r="G40" s="82"/>
      <c r="H40" s="27"/>
      <c r="I40" s="29"/>
      <c r="J40" s="33"/>
      <c r="K40" s="82"/>
      <c r="L40" s="27"/>
      <c r="M40" s="29"/>
      <c r="N40" s="33"/>
      <c r="O40" s="82"/>
      <c r="P40" s="27"/>
      <c r="Q40" s="29"/>
      <c r="R40" s="33"/>
    </row>
    <row r="41" spans="1:18" x14ac:dyDescent="0.25">
      <c r="A41" s="55"/>
      <c r="B41" s="64"/>
      <c r="C41" s="64"/>
      <c r="D41" s="35"/>
      <c r="E41" s="37"/>
      <c r="F41" s="62"/>
      <c r="G41" s="64"/>
      <c r="H41" s="35"/>
      <c r="I41" s="37"/>
      <c r="J41" s="62"/>
      <c r="K41" s="64"/>
      <c r="L41" s="35"/>
      <c r="M41" s="37"/>
      <c r="N41" s="62"/>
      <c r="O41" s="64"/>
      <c r="P41" s="35"/>
      <c r="Q41" s="37"/>
      <c r="R41" s="62"/>
    </row>
    <row r="42" spans="1:18" ht="15.75" thickBot="1" x14ac:dyDescent="0.3">
      <c r="A42" s="55"/>
      <c r="B42" s="27" t="s">
        <v>852</v>
      </c>
      <c r="C42" s="82"/>
      <c r="D42" s="45"/>
      <c r="E42" s="90">
        <v>2.89</v>
      </c>
      <c r="F42" s="49" t="s">
        <v>838</v>
      </c>
      <c r="G42" s="82"/>
      <c r="H42" s="27"/>
      <c r="I42" s="29"/>
      <c r="J42" s="33"/>
      <c r="K42" s="82"/>
      <c r="L42" s="45"/>
      <c r="M42" s="90">
        <v>2.89</v>
      </c>
      <c r="N42" s="49" t="s">
        <v>838</v>
      </c>
      <c r="O42" s="82"/>
      <c r="P42" s="27"/>
      <c r="Q42" s="29"/>
      <c r="R42" s="33"/>
    </row>
    <row r="43" spans="1:18" ht="15.75" thickTop="1" x14ac:dyDescent="0.25">
      <c r="A43" s="55"/>
      <c r="B43" s="54"/>
      <c r="C43" s="54"/>
      <c r="D43" s="54"/>
      <c r="E43" s="54"/>
      <c r="F43" s="54"/>
      <c r="G43" s="54"/>
      <c r="H43" s="54"/>
      <c r="I43" s="54"/>
      <c r="J43" s="54"/>
      <c r="K43" s="54"/>
      <c r="L43" s="54"/>
      <c r="M43" s="54"/>
      <c r="N43" s="54"/>
      <c r="O43" s="54"/>
      <c r="P43" s="54"/>
      <c r="Q43" s="54"/>
      <c r="R43" s="54"/>
    </row>
    <row r="44" spans="1:18" x14ac:dyDescent="0.25">
      <c r="A44" s="55"/>
      <c r="B44" s="50" t="s">
        <v>853</v>
      </c>
      <c r="C44" s="50"/>
      <c r="D44" s="50"/>
      <c r="E44" s="50"/>
      <c r="F44" s="50"/>
      <c r="G44" s="50"/>
      <c r="H44" s="50"/>
      <c r="I44" s="50"/>
      <c r="J44" s="50"/>
      <c r="K44" s="50"/>
      <c r="L44" s="50"/>
      <c r="M44" s="50"/>
      <c r="N44" s="50"/>
      <c r="O44" s="50"/>
      <c r="P44" s="50"/>
      <c r="Q44" s="50"/>
      <c r="R44" s="50"/>
    </row>
    <row r="45" spans="1:18" x14ac:dyDescent="0.25">
      <c r="A45" s="55"/>
      <c r="B45" s="54"/>
      <c r="C45" s="54"/>
      <c r="D45" s="54"/>
      <c r="E45" s="54"/>
      <c r="F45" s="54"/>
      <c r="G45" s="54"/>
      <c r="H45" s="54"/>
      <c r="I45" s="54"/>
      <c r="J45" s="54"/>
      <c r="K45" s="54"/>
      <c r="L45" s="54"/>
      <c r="M45" s="54"/>
      <c r="N45" s="54"/>
      <c r="O45" s="54"/>
      <c r="P45" s="54"/>
      <c r="Q45" s="54"/>
      <c r="R45" s="54"/>
    </row>
    <row r="46" spans="1:18" x14ac:dyDescent="0.25">
      <c r="A46" s="55"/>
      <c r="B46" s="50" t="s">
        <v>854</v>
      </c>
      <c r="C46" s="50"/>
      <c r="D46" s="50"/>
      <c r="E46" s="50"/>
      <c r="F46" s="50"/>
      <c r="G46" s="50"/>
      <c r="H46" s="50"/>
      <c r="I46" s="50"/>
      <c r="J46" s="50"/>
      <c r="K46" s="50"/>
      <c r="L46" s="50"/>
      <c r="M46" s="50"/>
      <c r="N46" s="50"/>
      <c r="O46" s="50"/>
      <c r="P46" s="50"/>
      <c r="Q46" s="50"/>
      <c r="R46" s="50"/>
    </row>
    <row r="47" spans="1:18" x14ac:dyDescent="0.25">
      <c r="A47" s="55"/>
      <c r="B47" s="54"/>
      <c r="C47" s="54"/>
      <c r="D47" s="54"/>
      <c r="E47" s="54"/>
      <c r="F47" s="54"/>
      <c r="G47" s="54"/>
      <c r="H47" s="54"/>
      <c r="I47" s="54"/>
      <c r="J47" s="54"/>
      <c r="K47" s="54"/>
      <c r="L47" s="54"/>
      <c r="M47" s="54"/>
      <c r="N47" s="54"/>
      <c r="O47" s="54"/>
      <c r="P47" s="54"/>
      <c r="Q47" s="54"/>
      <c r="R47" s="54"/>
    </row>
    <row r="48" spans="1:18" x14ac:dyDescent="0.25">
      <c r="A48" s="55"/>
      <c r="B48" s="56" t="s">
        <v>855</v>
      </c>
      <c r="C48" s="56"/>
      <c r="D48" s="56"/>
      <c r="E48" s="56"/>
      <c r="F48" s="56"/>
      <c r="G48" s="56"/>
      <c r="H48" s="56"/>
      <c r="I48" s="56"/>
      <c r="J48" s="56"/>
      <c r="K48" s="56"/>
      <c r="L48" s="56"/>
      <c r="M48" s="56"/>
      <c r="N48" s="56"/>
      <c r="O48" s="56"/>
      <c r="P48" s="56"/>
      <c r="Q48" s="56"/>
      <c r="R48" s="56"/>
    </row>
    <row r="49" spans="1:18" x14ac:dyDescent="0.25">
      <c r="A49" s="55"/>
      <c r="B49" s="54"/>
      <c r="C49" s="54"/>
      <c r="D49" s="54"/>
      <c r="E49" s="54"/>
      <c r="F49" s="54"/>
      <c r="G49" s="54"/>
      <c r="H49" s="54"/>
      <c r="I49" s="54"/>
      <c r="J49" s="54"/>
      <c r="K49" s="54"/>
      <c r="L49" s="54"/>
      <c r="M49" s="54"/>
      <c r="N49" s="54"/>
      <c r="O49" s="54"/>
      <c r="P49" s="54"/>
      <c r="Q49" s="54"/>
      <c r="R49" s="54"/>
    </row>
    <row r="50" spans="1:18" x14ac:dyDescent="0.25">
      <c r="A50" s="55"/>
      <c r="B50" s="50" t="s">
        <v>856</v>
      </c>
      <c r="C50" s="50"/>
      <c r="D50" s="50"/>
      <c r="E50" s="50"/>
      <c r="F50" s="50"/>
      <c r="G50" s="50"/>
      <c r="H50" s="50"/>
      <c r="I50" s="50"/>
      <c r="J50" s="50"/>
      <c r="K50" s="50"/>
      <c r="L50" s="50"/>
      <c r="M50" s="50"/>
      <c r="N50" s="50"/>
      <c r="O50" s="50"/>
      <c r="P50" s="50"/>
      <c r="Q50" s="50"/>
      <c r="R50" s="50"/>
    </row>
  </sheetData>
  <mergeCells count="44">
    <mergeCell ref="B50:R50"/>
    <mergeCell ref="B44:R44"/>
    <mergeCell ref="B45:R45"/>
    <mergeCell ref="B46:R46"/>
    <mergeCell ref="B47:R47"/>
    <mergeCell ref="B48:R48"/>
    <mergeCell ref="B49:R49"/>
    <mergeCell ref="B9:R9"/>
    <mergeCell ref="B24:R24"/>
    <mergeCell ref="B25:R25"/>
    <mergeCell ref="B26:R26"/>
    <mergeCell ref="B27:R27"/>
    <mergeCell ref="B43:R43"/>
    <mergeCell ref="A1:A2"/>
    <mergeCell ref="B1:R1"/>
    <mergeCell ref="B2:R2"/>
    <mergeCell ref="B3:R3"/>
    <mergeCell ref="A4:A50"/>
    <mergeCell ref="B4:R4"/>
    <mergeCell ref="B5:R5"/>
    <mergeCell ref="B6:R6"/>
    <mergeCell ref="B7:R7"/>
    <mergeCell ref="B8:R8"/>
    <mergeCell ref="D29:E29"/>
    <mergeCell ref="H29:I29"/>
    <mergeCell ref="L29:M29"/>
    <mergeCell ref="P29:Q29"/>
    <mergeCell ref="D30:R30"/>
    <mergeCell ref="D31:E31"/>
    <mergeCell ref="H31:I31"/>
    <mergeCell ref="L31:M31"/>
    <mergeCell ref="P31:Q31"/>
    <mergeCell ref="D12:M12"/>
    <mergeCell ref="D13:M13"/>
    <mergeCell ref="D28:E28"/>
    <mergeCell ref="H28:I28"/>
    <mergeCell ref="L28:M28"/>
    <mergeCell ref="P28:Q28"/>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857</v>
      </c>
      <c r="B1" s="1" t="s">
        <v>1</v>
      </c>
    </row>
    <row r="2" spans="1:2" x14ac:dyDescent="0.25">
      <c r="A2" s="8"/>
      <c r="B2" s="1" t="s">
        <v>2</v>
      </c>
    </row>
    <row r="3" spans="1:2" x14ac:dyDescent="0.25">
      <c r="A3" s="3" t="s">
        <v>858</v>
      </c>
      <c r="B3" s="4" t="s">
        <v>6</v>
      </c>
    </row>
    <row r="4" spans="1:2" x14ac:dyDescent="0.25">
      <c r="A4" s="55" t="s">
        <v>857</v>
      </c>
      <c r="B4" s="4" t="s">
        <v>6</v>
      </c>
    </row>
    <row r="5" spans="1:2" x14ac:dyDescent="0.25">
      <c r="A5" s="55"/>
      <c r="B5" s="11" t="s">
        <v>859</v>
      </c>
    </row>
    <row r="6" spans="1:2" x14ac:dyDescent="0.25">
      <c r="A6" s="55"/>
      <c r="B6" s="4"/>
    </row>
    <row r="7" spans="1:2" ht="409.6" x14ac:dyDescent="0.25">
      <c r="A7" s="55"/>
      <c r="B7" s="14" t="s">
        <v>860</v>
      </c>
    </row>
    <row r="8" spans="1:2" x14ac:dyDescent="0.25">
      <c r="A8" s="55"/>
      <c r="B8" s="4"/>
    </row>
    <row r="9" spans="1:2" ht="153.75" x14ac:dyDescent="0.25">
      <c r="A9" s="55"/>
      <c r="B9" s="14" t="s">
        <v>861</v>
      </c>
    </row>
    <row r="10" spans="1:2" x14ac:dyDescent="0.25">
      <c r="A10" s="55"/>
      <c r="B10" s="4"/>
    </row>
    <row r="11" spans="1:2" ht="268.5" x14ac:dyDescent="0.25">
      <c r="A11" s="55"/>
      <c r="B11" s="14" t="s">
        <v>86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36766</v>
      </c>
      <c r="C4" s="6">
        <v>39566</v>
      </c>
    </row>
    <row r="5" spans="1:3" ht="30" x14ac:dyDescent="0.25">
      <c r="A5" s="2" t="s">
        <v>38</v>
      </c>
      <c r="B5" s="5">
        <v>10570</v>
      </c>
      <c r="C5" s="5">
        <v>4322</v>
      </c>
    </row>
    <row r="6" spans="1:3" x14ac:dyDescent="0.25">
      <c r="A6" s="2" t="s">
        <v>39</v>
      </c>
      <c r="B6" s="5">
        <v>47336</v>
      </c>
      <c r="C6" s="5">
        <v>43888</v>
      </c>
    </row>
    <row r="7" spans="1:3" x14ac:dyDescent="0.25">
      <c r="A7" s="2" t="s">
        <v>40</v>
      </c>
      <c r="B7" s="5">
        <v>649979</v>
      </c>
      <c r="C7" s="5">
        <v>654739</v>
      </c>
    </row>
    <row r="8" spans="1:3" x14ac:dyDescent="0.25">
      <c r="A8" s="2" t="s">
        <v>41</v>
      </c>
      <c r="B8" s="5">
        <v>10638</v>
      </c>
      <c r="C8" s="5">
        <v>30051</v>
      </c>
    </row>
    <row r="9" spans="1:3" x14ac:dyDescent="0.25">
      <c r="A9" s="2" t="s">
        <v>42</v>
      </c>
      <c r="B9" s="5">
        <v>905713</v>
      </c>
      <c r="C9" s="5">
        <v>871447</v>
      </c>
    </row>
    <row r="10" spans="1:3" x14ac:dyDescent="0.25">
      <c r="A10" s="2" t="s">
        <v>43</v>
      </c>
      <c r="B10" s="5">
        <v>26409</v>
      </c>
      <c r="C10" s="5">
        <v>28846</v>
      </c>
    </row>
    <row r="11" spans="1:3" x14ac:dyDescent="0.25">
      <c r="A11" s="2" t="s">
        <v>44</v>
      </c>
      <c r="B11" s="5">
        <v>879304</v>
      </c>
      <c r="C11" s="5">
        <v>842601</v>
      </c>
    </row>
    <row r="12" spans="1:3" x14ac:dyDescent="0.25">
      <c r="A12" s="2" t="s">
        <v>45</v>
      </c>
      <c r="B12" s="5">
        <v>27003</v>
      </c>
      <c r="C12" s="5">
        <v>26145</v>
      </c>
    </row>
    <row r="13" spans="1:3" x14ac:dyDescent="0.25">
      <c r="A13" s="2" t="s">
        <v>46</v>
      </c>
      <c r="B13" s="5">
        <v>6221</v>
      </c>
      <c r="C13" s="5">
        <v>6603</v>
      </c>
    </row>
    <row r="14" spans="1:3" x14ac:dyDescent="0.25">
      <c r="A14" s="2" t="s">
        <v>47</v>
      </c>
      <c r="B14" s="4">
        <v>140</v>
      </c>
      <c r="C14" s="4">
        <v>140</v>
      </c>
    </row>
    <row r="15" spans="1:3" x14ac:dyDescent="0.25">
      <c r="A15" s="2" t="s">
        <v>48</v>
      </c>
      <c r="B15" s="5">
        <v>35745</v>
      </c>
      <c r="C15" s="5">
        <v>34825</v>
      </c>
    </row>
    <row r="16" spans="1:3" x14ac:dyDescent="0.25">
      <c r="A16" s="2" t="s">
        <v>49</v>
      </c>
      <c r="B16" s="5">
        <v>4870</v>
      </c>
      <c r="C16" s="5">
        <v>5296</v>
      </c>
    </row>
    <row r="17" spans="1:3" x14ac:dyDescent="0.25">
      <c r="A17" s="2" t="s">
        <v>50</v>
      </c>
      <c r="B17" s="5">
        <v>1014</v>
      </c>
      <c r="C17" s="5">
        <v>3490</v>
      </c>
    </row>
    <row r="18" spans="1:3" x14ac:dyDescent="0.25">
      <c r="A18" s="2" t="s">
        <v>51</v>
      </c>
      <c r="B18" s="4" t="s">
        <v>6</v>
      </c>
      <c r="C18" s="5">
        <v>2024</v>
      </c>
    </row>
    <row r="19" spans="1:3" x14ac:dyDescent="0.25">
      <c r="A19" s="2" t="s">
        <v>52</v>
      </c>
      <c r="B19" s="5">
        <v>21023</v>
      </c>
      <c r="C19" s="5">
        <v>10406</v>
      </c>
    </row>
    <row r="20" spans="1:3" x14ac:dyDescent="0.25">
      <c r="A20" s="2" t="s">
        <v>53</v>
      </c>
      <c r="B20" s="5">
        <v>6053</v>
      </c>
      <c r="C20" s="5">
        <v>2294</v>
      </c>
    </row>
    <row r="21" spans="1:3" x14ac:dyDescent="0.25">
      <c r="A21" s="2" t="s">
        <v>54</v>
      </c>
      <c r="B21" s="5">
        <v>1689326</v>
      </c>
      <c r="C21" s="5">
        <v>1662502</v>
      </c>
    </row>
    <row r="22" spans="1:3" x14ac:dyDescent="0.25">
      <c r="A22" s="3" t="s">
        <v>55</v>
      </c>
      <c r="B22" s="4" t="s">
        <v>6</v>
      </c>
      <c r="C22" s="4" t="s">
        <v>6</v>
      </c>
    </row>
    <row r="23" spans="1:3" x14ac:dyDescent="0.25">
      <c r="A23" s="2" t="s">
        <v>56</v>
      </c>
      <c r="B23" s="5">
        <v>187287</v>
      </c>
      <c r="C23" s="5">
        <v>158066</v>
      </c>
    </row>
    <row r="24" spans="1:3" x14ac:dyDescent="0.25">
      <c r="A24" s="3" t="s">
        <v>57</v>
      </c>
      <c r="B24" s="4" t="s">
        <v>6</v>
      </c>
      <c r="C24" s="4" t="s">
        <v>6</v>
      </c>
    </row>
    <row r="25" spans="1:3" x14ac:dyDescent="0.25">
      <c r="A25" s="2" t="s">
        <v>58</v>
      </c>
      <c r="B25" s="5">
        <v>351799</v>
      </c>
      <c r="C25" s="5">
        <v>349531</v>
      </c>
    </row>
    <row r="26" spans="1:3" x14ac:dyDescent="0.25">
      <c r="A26" s="2" t="s">
        <v>59</v>
      </c>
      <c r="B26" s="5">
        <v>521656</v>
      </c>
      <c r="C26" s="5">
        <v>504194</v>
      </c>
    </row>
    <row r="27" spans="1:3" x14ac:dyDescent="0.25">
      <c r="A27" s="2" t="s">
        <v>60</v>
      </c>
      <c r="B27" s="5">
        <v>16065</v>
      </c>
      <c r="C27" s="5">
        <v>18033</v>
      </c>
    </row>
    <row r="28" spans="1:3" x14ac:dyDescent="0.25">
      <c r="A28" s="2" t="s">
        <v>61</v>
      </c>
      <c r="B28" s="5">
        <v>293004</v>
      </c>
      <c r="C28" s="5">
        <v>280871</v>
      </c>
    </row>
    <row r="29" spans="1:3" x14ac:dyDescent="0.25">
      <c r="A29" s="2" t="s">
        <v>62</v>
      </c>
      <c r="B29" s="5">
        <v>84992</v>
      </c>
      <c r="C29" s="5">
        <v>110577</v>
      </c>
    </row>
    <row r="30" spans="1:3" x14ac:dyDescent="0.25">
      <c r="A30" s="2" t="s">
        <v>63</v>
      </c>
      <c r="B30" s="5">
        <v>1454803</v>
      </c>
      <c r="C30" s="5">
        <v>1421272</v>
      </c>
    </row>
    <row r="31" spans="1:3" ht="30" x14ac:dyDescent="0.25">
      <c r="A31" s="2" t="s">
        <v>64</v>
      </c>
      <c r="B31" s="4">
        <v>808</v>
      </c>
      <c r="C31" s="4">
        <v>976</v>
      </c>
    </row>
    <row r="32" spans="1:3" ht="30" x14ac:dyDescent="0.25">
      <c r="A32" s="2" t="s">
        <v>65</v>
      </c>
      <c r="B32" s="5">
        <v>64000</v>
      </c>
      <c r="C32" s="5">
        <v>64000</v>
      </c>
    </row>
    <row r="33" spans="1:3" ht="30" x14ac:dyDescent="0.25">
      <c r="A33" s="2" t="s">
        <v>66</v>
      </c>
      <c r="B33" s="5">
        <v>16599</v>
      </c>
      <c r="C33" s="5">
        <v>18924</v>
      </c>
    </row>
    <row r="34" spans="1:3" x14ac:dyDescent="0.25">
      <c r="A34" s="2" t="s">
        <v>67</v>
      </c>
      <c r="B34" s="5">
        <v>21547</v>
      </c>
      <c r="C34" s="5">
        <v>21547</v>
      </c>
    </row>
    <row r="35" spans="1:3" x14ac:dyDescent="0.25">
      <c r="A35" s="2" t="s">
        <v>68</v>
      </c>
      <c r="B35" s="5">
        <v>1557757</v>
      </c>
      <c r="C35" s="5">
        <v>1526719</v>
      </c>
    </row>
    <row r="36" spans="1:3" x14ac:dyDescent="0.25">
      <c r="A36" s="3" t="s">
        <v>69</v>
      </c>
      <c r="B36" s="4" t="s">
        <v>6</v>
      </c>
      <c r="C36" s="4" t="s">
        <v>6</v>
      </c>
    </row>
    <row r="37" spans="1:3" ht="60" x14ac:dyDescent="0.25">
      <c r="A37" s="2" t="s">
        <v>70</v>
      </c>
      <c r="B37" s="4" t="s">
        <v>71</v>
      </c>
      <c r="C37" s="4" t="s">
        <v>71</v>
      </c>
    </row>
    <row r="38" spans="1:3" ht="90" x14ac:dyDescent="0.25">
      <c r="A38" s="2" t="s">
        <v>72</v>
      </c>
      <c r="B38" s="5">
        <v>20041</v>
      </c>
      <c r="C38" s="5">
        <v>20041</v>
      </c>
    </row>
    <row r="39" spans="1:3" x14ac:dyDescent="0.25">
      <c r="A39" s="2" t="s">
        <v>73</v>
      </c>
      <c r="B39" s="5">
        <v>62863</v>
      </c>
      <c r="C39" s="5">
        <v>62835</v>
      </c>
    </row>
    <row r="40" spans="1:3" x14ac:dyDescent="0.25">
      <c r="A40" s="2" t="s">
        <v>74</v>
      </c>
      <c r="B40" s="5">
        <v>58769</v>
      </c>
      <c r="C40" s="5">
        <v>45028</v>
      </c>
    </row>
    <row r="41" spans="1:3" ht="30" x14ac:dyDescent="0.25">
      <c r="A41" s="2" t="s">
        <v>75</v>
      </c>
      <c r="B41" s="4">
        <v>-3</v>
      </c>
      <c r="C41" s="4">
        <v>-73</v>
      </c>
    </row>
    <row r="42" spans="1:3" ht="30" x14ac:dyDescent="0.25">
      <c r="A42" s="2" t="s">
        <v>76</v>
      </c>
      <c r="B42" s="5">
        <v>-10101</v>
      </c>
      <c r="C42" s="5">
        <v>7952</v>
      </c>
    </row>
    <row r="43" spans="1:3" x14ac:dyDescent="0.25">
      <c r="A43" s="2" t="s">
        <v>77</v>
      </c>
      <c r="B43" s="5">
        <v>131569</v>
      </c>
      <c r="C43" s="5">
        <v>135783</v>
      </c>
    </row>
    <row r="44" spans="1:3" ht="30" x14ac:dyDescent="0.25">
      <c r="A44" s="2" t="s">
        <v>78</v>
      </c>
      <c r="B44" s="6">
        <v>1689326</v>
      </c>
      <c r="C44" s="6">
        <v>16625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6.140625" customWidth="1"/>
    <col min="6" max="6" width="11.140625" customWidth="1"/>
    <col min="7" max="7" width="36.5703125" customWidth="1"/>
    <col min="8" max="8" width="7.85546875" customWidth="1"/>
    <col min="9" max="9" width="26.140625" customWidth="1"/>
    <col min="10" max="10" width="11.140625" customWidth="1"/>
    <col min="11" max="11" width="36.5703125" customWidth="1"/>
    <col min="12" max="12" width="7.85546875" customWidth="1"/>
    <col min="13" max="13" width="24.140625" customWidth="1"/>
    <col min="14" max="14" width="11.14062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3</v>
      </c>
      <c r="B3" s="54" t="s">
        <v>6</v>
      </c>
      <c r="C3" s="54"/>
      <c r="D3" s="54"/>
      <c r="E3" s="54"/>
      <c r="F3" s="54"/>
      <c r="G3" s="54"/>
      <c r="H3" s="54"/>
      <c r="I3" s="54"/>
      <c r="J3" s="54"/>
      <c r="K3" s="54"/>
      <c r="L3" s="54"/>
      <c r="M3" s="54"/>
      <c r="N3" s="54"/>
    </row>
    <row r="4" spans="1:14" ht="15" customHeight="1" x14ac:dyDescent="0.25">
      <c r="A4" s="55" t="s">
        <v>306</v>
      </c>
      <c r="B4" s="54" t="s">
        <v>6</v>
      </c>
      <c r="C4" s="54"/>
      <c r="D4" s="54"/>
      <c r="E4" s="54"/>
      <c r="F4" s="54"/>
      <c r="G4" s="54"/>
      <c r="H4" s="54"/>
      <c r="I4" s="54"/>
      <c r="J4" s="54"/>
      <c r="K4" s="54"/>
      <c r="L4" s="54"/>
      <c r="M4" s="54"/>
      <c r="N4" s="54"/>
    </row>
    <row r="5" spans="1:14" x14ac:dyDescent="0.25">
      <c r="A5" s="55"/>
      <c r="B5" s="56" t="s">
        <v>864</v>
      </c>
      <c r="C5" s="56"/>
      <c r="D5" s="56"/>
      <c r="E5" s="56"/>
      <c r="F5" s="56"/>
      <c r="G5" s="56"/>
      <c r="H5" s="56"/>
      <c r="I5" s="56"/>
      <c r="J5" s="56"/>
      <c r="K5" s="56"/>
      <c r="L5" s="56"/>
      <c r="M5" s="56"/>
      <c r="N5" s="56"/>
    </row>
    <row r="6" spans="1:14" x14ac:dyDescent="0.25">
      <c r="A6" s="55"/>
      <c r="B6" s="54"/>
      <c r="C6" s="54"/>
      <c r="D6" s="54"/>
      <c r="E6" s="54"/>
      <c r="F6" s="54"/>
      <c r="G6" s="54"/>
      <c r="H6" s="54"/>
      <c r="I6" s="54"/>
      <c r="J6" s="54"/>
      <c r="K6" s="54"/>
      <c r="L6" s="54"/>
      <c r="M6" s="54"/>
      <c r="N6" s="54"/>
    </row>
    <row r="7" spans="1:14" x14ac:dyDescent="0.25">
      <c r="A7" s="55"/>
      <c r="B7" s="50" t="s">
        <v>865</v>
      </c>
      <c r="C7" s="50"/>
      <c r="D7" s="50"/>
      <c r="E7" s="50"/>
      <c r="F7" s="50"/>
      <c r="G7" s="50"/>
      <c r="H7" s="50"/>
      <c r="I7" s="50"/>
      <c r="J7" s="50"/>
      <c r="K7" s="50"/>
      <c r="L7" s="50"/>
      <c r="M7" s="50"/>
      <c r="N7" s="50"/>
    </row>
    <row r="8" spans="1:14" x14ac:dyDescent="0.25">
      <c r="A8" s="55"/>
      <c r="B8" s="14"/>
      <c r="C8" s="14"/>
      <c r="D8" s="96"/>
      <c r="E8" s="96"/>
      <c r="F8" s="18"/>
      <c r="G8" s="14"/>
      <c r="H8" s="96"/>
      <c r="I8" s="96"/>
      <c r="J8" s="18"/>
      <c r="K8" s="14"/>
      <c r="L8" s="96"/>
      <c r="M8" s="96"/>
      <c r="N8" s="18"/>
    </row>
    <row r="9" spans="1:14" ht="15.75" thickBot="1" x14ac:dyDescent="0.3">
      <c r="A9" s="55"/>
      <c r="B9" s="14"/>
      <c r="C9" s="14"/>
      <c r="D9" s="98">
        <v>2013</v>
      </c>
      <c r="E9" s="98"/>
      <c r="F9" s="23"/>
      <c r="G9" s="14"/>
      <c r="H9" s="98">
        <v>2012</v>
      </c>
      <c r="I9" s="98"/>
      <c r="J9" s="23"/>
      <c r="K9" s="14"/>
      <c r="L9" s="98">
        <v>2011</v>
      </c>
      <c r="M9" s="98"/>
      <c r="N9" s="23"/>
    </row>
    <row r="10" spans="1:14" ht="15.75" thickTop="1" x14ac:dyDescent="0.25">
      <c r="A10" s="55"/>
      <c r="B10" s="11"/>
      <c r="C10" s="14"/>
      <c r="D10" s="97" t="s">
        <v>866</v>
      </c>
      <c r="E10" s="97"/>
      <c r="F10" s="97"/>
      <c r="G10" s="97"/>
      <c r="H10" s="97"/>
      <c r="I10" s="97"/>
      <c r="J10" s="97"/>
      <c r="K10" s="97"/>
      <c r="L10" s="97"/>
      <c r="M10" s="97"/>
      <c r="N10" s="18"/>
    </row>
    <row r="11" spans="1:14" x14ac:dyDescent="0.25">
      <c r="A11" s="55"/>
      <c r="B11" s="27" t="s">
        <v>867</v>
      </c>
      <c r="C11" s="82"/>
      <c r="D11" s="218"/>
      <c r="E11" s="218"/>
      <c r="F11" s="218"/>
      <c r="G11" s="218"/>
      <c r="H11" s="218"/>
      <c r="I11" s="218"/>
      <c r="J11" s="218"/>
      <c r="K11" s="218"/>
      <c r="L11" s="218"/>
      <c r="M11" s="218"/>
      <c r="N11" s="33"/>
    </row>
    <row r="12" spans="1:14" x14ac:dyDescent="0.25">
      <c r="A12" s="55"/>
      <c r="B12" s="111" t="s">
        <v>868</v>
      </c>
      <c r="C12" s="37"/>
      <c r="D12" s="35" t="s">
        <v>365</v>
      </c>
      <c r="E12" s="60">
        <v>5838</v>
      </c>
      <c r="F12" s="62"/>
      <c r="G12" s="37"/>
      <c r="H12" s="35" t="s">
        <v>365</v>
      </c>
      <c r="I12" s="60">
        <v>6531</v>
      </c>
      <c r="J12" s="62"/>
      <c r="K12" s="37"/>
      <c r="L12" s="35" t="s">
        <v>365</v>
      </c>
      <c r="M12" s="60">
        <v>6098</v>
      </c>
      <c r="N12" s="62"/>
    </row>
    <row r="13" spans="1:14" ht="15.75" thickBot="1" x14ac:dyDescent="0.3">
      <c r="A13" s="55"/>
      <c r="B13" s="103" t="s">
        <v>869</v>
      </c>
      <c r="C13" s="29"/>
      <c r="D13" s="66"/>
      <c r="E13" s="72">
        <v>432</v>
      </c>
      <c r="F13" s="70"/>
      <c r="G13" s="29"/>
      <c r="H13" s="66"/>
      <c r="I13" s="72">
        <v>386</v>
      </c>
      <c r="J13" s="70"/>
      <c r="K13" s="29"/>
      <c r="L13" s="66"/>
      <c r="M13" s="72">
        <v>330</v>
      </c>
      <c r="N13" s="70"/>
    </row>
    <row r="14" spans="1:14" ht="16.5" thickTop="1" thickBot="1" x14ac:dyDescent="0.3">
      <c r="A14" s="55"/>
      <c r="B14" s="216" t="s">
        <v>870</v>
      </c>
      <c r="C14" s="37"/>
      <c r="D14" s="39"/>
      <c r="E14" s="88">
        <v>6270</v>
      </c>
      <c r="F14" s="43"/>
      <c r="G14" s="37"/>
      <c r="H14" s="39"/>
      <c r="I14" s="88">
        <v>6917</v>
      </c>
      <c r="J14" s="43"/>
      <c r="K14" s="37"/>
      <c r="L14" s="39"/>
      <c r="M14" s="88">
        <v>6428</v>
      </c>
      <c r="N14" s="43"/>
    </row>
    <row r="15" spans="1:14" ht="15.75" thickTop="1" x14ac:dyDescent="0.25">
      <c r="A15" s="55"/>
      <c r="B15" s="27" t="s">
        <v>871</v>
      </c>
      <c r="C15" s="82"/>
      <c r="D15" s="27"/>
      <c r="E15" s="29"/>
      <c r="F15" s="33"/>
      <c r="G15" s="82"/>
      <c r="H15" s="27"/>
      <c r="I15" s="29"/>
      <c r="J15" s="33"/>
      <c r="K15" s="82"/>
      <c r="L15" s="27"/>
      <c r="M15" s="29"/>
      <c r="N15" s="33"/>
    </row>
    <row r="16" spans="1:14" x14ac:dyDescent="0.25">
      <c r="A16" s="55"/>
      <c r="B16" s="111" t="s">
        <v>868</v>
      </c>
      <c r="C16" s="37"/>
      <c r="D16" s="35"/>
      <c r="E16" s="37">
        <v>761</v>
      </c>
      <c r="F16" s="62"/>
      <c r="G16" s="37"/>
      <c r="H16" s="35"/>
      <c r="I16" s="37" t="s">
        <v>872</v>
      </c>
      <c r="J16" s="62" t="s">
        <v>367</v>
      </c>
      <c r="K16" s="37"/>
      <c r="L16" s="35"/>
      <c r="M16" s="37" t="s">
        <v>873</v>
      </c>
      <c r="N16" s="62" t="s">
        <v>367</v>
      </c>
    </row>
    <row r="17" spans="1:14" ht="15.75" thickBot="1" x14ac:dyDescent="0.3">
      <c r="A17" s="55"/>
      <c r="B17" s="103" t="s">
        <v>869</v>
      </c>
      <c r="C17" s="29"/>
      <c r="D17" s="66"/>
      <c r="E17" s="72">
        <v>116</v>
      </c>
      <c r="F17" s="70"/>
      <c r="G17" s="29"/>
      <c r="H17" s="66"/>
      <c r="I17" s="72">
        <v>102</v>
      </c>
      <c r="J17" s="70"/>
      <c r="K17" s="29"/>
      <c r="L17" s="66"/>
      <c r="M17" s="72" t="s">
        <v>874</v>
      </c>
      <c r="N17" s="70" t="s">
        <v>367</v>
      </c>
    </row>
    <row r="18" spans="1:14" ht="16.5" thickTop="1" thickBot="1" x14ac:dyDescent="0.3">
      <c r="A18" s="55"/>
      <c r="B18" s="216" t="s">
        <v>875</v>
      </c>
      <c r="C18" s="37"/>
      <c r="D18" s="39"/>
      <c r="E18" s="41">
        <v>877</v>
      </c>
      <c r="F18" s="43"/>
      <c r="G18" s="37"/>
      <c r="H18" s="39"/>
      <c r="I18" s="41" t="s">
        <v>876</v>
      </c>
      <c r="J18" s="43" t="s">
        <v>367</v>
      </c>
      <c r="K18" s="37"/>
      <c r="L18" s="39"/>
      <c r="M18" s="41" t="s">
        <v>877</v>
      </c>
      <c r="N18" s="43" t="s">
        <v>367</v>
      </c>
    </row>
    <row r="19" spans="1:14" ht="16.5" thickTop="1" thickBot="1" x14ac:dyDescent="0.3">
      <c r="A19" s="55"/>
      <c r="B19" s="217" t="s">
        <v>878</v>
      </c>
      <c r="C19" s="29"/>
      <c r="D19" s="45" t="s">
        <v>365</v>
      </c>
      <c r="E19" s="47">
        <v>7147</v>
      </c>
      <c r="F19" s="49"/>
      <c r="G19" s="29"/>
      <c r="H19" s="45" t="s">
        <v>365</v>
      </c>
      <c r="I19" s="47">
        <v>6486</v>
      </c>
      <c r="J19" s="49"/>
      <c r="K19" s="29"/>
      <c r="L19" s="45" t="s">
        <v>365</v>
      </c>
      <c r="M19" s="47">
        <v>4563</v>
      </c>
      <c r="N19" s="49"/>
    </row>
    <row r="20" spans="1:14" ht="15.75" thickTop="1" x14ac:dyDescent="0.25">
      <c r="A20" s="55"/>
      <c r="B20" s="54"/>
      <c r="C20" s="54"/>
      <c r="D20" s="54"/>
      <c r="E20" s="54"/>
      <c r="F20" s="54"/>
      <c r="G20" s="54"/>
      <c r="H20" s="54"/>
      <c r="I20" s="54"/>
      <c r="J20" s="54"/>
      <c r="K20" s="54"/>
      <c r="L20" s="54"/>
      <c r="M20" s="54"/>
      <c r="N20" s="54"/>
    </row>
    <row r="21" spans="1:14" x14ac:dyDescent="0.25">
      <c r="A21" s="55"/>
      <c r="B21" s="50" t="s">
        <v>879</v>
      </c>
      <c r="C21" s="50"/>
      <c r="D21" s="50"/>
      <c r="E21" s="50"/>
      <c r="F21" s="50"/>
      <c r="G21" s="50"/>
      <c r="H21" s="50"/>
      <c r="I21" s="50"/>
      <c r="J21" s="50"/>
      <c r="K21" s="50"/>
      <c r="L21" s="50"/>
      <c r="M21" s="50"/>
      <c r="N21" s="50"/>
    </row>
    <row r="22" spans="1:14" x14ac:dyDescent="0.25">
      <c r="A22" s="55"/>
      <c r="B22" s="14"/>
      <c r="C22" s="14"/>
      <c r="D22" s="96"/>
      <c r="E22" s="96"/>
      <c r="F22" s="18"/>
      <c r="G22" s="14"/>
      <c r="H22" s="96"/>
      <c r="I22" s="96"/>
      <c r="J22" s="18"/>
      <c r="K22" s="14"/>
      <c r="L22" s="96"/>
      <c r="M22" s="96"/>
      <c r="N22" s="18"/>
    </row>
    <row r="23" spans="1:14" ht="15.75" thickBot="1" x14ac:dyDescent="0.3">
      <c r="A23" s="55"/>
      <c r="B23" s="14"/>
      <c r="C23" s="11"/>
      <c r="D23" s="98" t="s">
        <v>880</v>
      </c>
      <c r="E23" s="98"/>
      <c r="F23" s="98"/>
      <c r="G23" s="98"/>
      <c r="H23" s="98"/>
      <c r="I23" s="98"/>
      <c r="J23" s="98"/>
      <c r="K23" s="98"/>
      <c r="L23" s="98"/>
      <c r="M23" s="98"/>
      <c r="N23" s="98"/>
    </row>
    <row r="24" spans="1:14" ht="16.5" thickTop="1" thickBot="1" x14ac:dyDescent="0.3">
      <c r="A24" s="55"/>
      <c r="B24" s="14"/>
      <c r="C24" s="14"/>
      <c r="D24" s="130">
        <v>2013</v>
      </c>
      <c r="E24" s="130"/>
      <c r="F24" s="23"/>
      <c r="G24" s="14"/>
      <c r="H24" s="130">
        <v>2012</v>
      </c>
      <c r="I24" s="130"/>
      <c r="J24" s="23"/>
      <c r="K24" s="14"/>
      <c r="L24" s="130">
        <v>2011</v>
      </c>
      <c r="M24" s="130"/>
      <c r="N24" s="23"/>
    </row>
    <row r="25" spans="1:14" ht="15.75" thickTop="1" x14ac:dyDescent="0.25">
      <c r="A25" s="55"/>
      <c r="B25" s="14"/>
      <c r="C25" s="14"/>
      <c r="D25" s="84" t="s">
        <v>362</v>
      </c>
      <c r="E25" s="84"/>
      <c r="F25" s="84"/>
      <c r="G25" s="84"/>
      <c r="H25" s="84"/>
      <c r="I25" s="84"/>
      <c r="J25" s="84"/>
      <c r="K25" s="84"/>
      <c r="L25" s="84"/>
      <c r="M25" s="84"/>
      <c r="N25" s="84"/>
    </row>
    <row r="26" spans="1:14" x14ac:dyDescent="0.25">
      <c r="A26" s="55"/>
      <c r="B26" s="27" t="s">
        <v>881</v>
      </c>
      <c r="C26" s="29"/>
      <c r="D26" s="27" t="s">
        <v>365</v>
      </c>
      <c r="E26" s="31">
        <v>8223</v>
      </c>
      <c r="F26" s="33"/>
      <c r="G26" s="29"/>
      <c r="H26" s="27" t="s">
        <v>365</v>
      </c>
      <c r="I26" s="31">
        <v>7322</v>
      </c>
      <c r="J26" s="33"/>
      <c r="K26" s="29"/>
      <c r="L26" s="27" t="s">
        <v>365</v>
      </c>
      <c r="M26" s="31">
        <v>5461</v>
      </c>
      <c r="N26" s="33"/>
    </row>
    <row r="27" spans="1:14" x14ac:dyDescent="0.25">
      <c r="A27" s="55"/>
      <c r="B27" s="35" t="s">
        <v>882</v>
      </c>
      <c r="C27" s="64"/>
      <c r="D27" s="35"/>
      <c r="E27" s="37"/>
      <c r="F27" s="62"/>
      <c r="G27" s="64"/>
      <c r="H27" s="35"/>
      <c r="I27" s="37"/>
      <c r="J27" s="62"/>
      <c r="K27" s="64"/>
      <c r="L27" s="35"/>
      <c r="M27" s="37"/>
      <c r="N27" s="62"/>
    </row>
    <row r="28" spans="1:14" x14ac:dyDescent="0.25">
      <c r="A28" s="55"/>
      <c r="B28" s="103" t="s">
        <v>883</v>
      </c>
      <c r="C28" s="29"/>
      <c r="D28" s="27"/>
      <c r="E28" s="29" t="s">
        <v>884</v>
      </c>
      <c r="F28" s="33" t="s">
        <v>885</v>
      </c>
      <c r="G28" s="29"/>
      <c r="H28" s="27"/>
      <c r="I28" s="29" t="s">
        <v>695</v>
      </c>
      <c r="J28" s="33" t="s">
        <v>885</v>
      </c>
      <c r="K28" s="29"/>
      <c r="L28" s="27"/>
      <c r="M28" s="29" t="s">
        <v>886</v>
      </c>
      <c r="N28" s="33" t="s">
        <v>885</v>
      </c>
    </row>
    <row r="29" spans="1:14" x14ac:dyDescent="0.25">
      <c r="A29" s="55"/>
      <c r="B29" s="111" t="s">
        <v>887</v>
      </c>
      <c r="C29" s="37"/>
      <c r="D29" s="35"/>
      <c r="E29" s="37">
        <v>33</v>
      </c>
      <c r="F29" s="62"/>
      <c r="G29" s="37"/>
      <c r="H29" s="35"/>
      <c r="I29" s="37">
        <v>35</v>
      </c>
      <c r="J29" s="62"/>
      <c r="K29" s="37"/>
      <c r="L29" s="35"/>
      <c r="M29" s="37">
        <v>47</v>
      </c>
      <c r="N29" s="62"/>
    </row>
    <row r="30" spans="1:14" x14ac:dyDescent="0.25">
      <c r="A30" s="55"/>
      <c r="B30" s="103" t="s">
        <v>888</v>
      </c>
      <c r="C30" s="29"/>
      <c r="D30" s="27"/>
      <c r="E30" s="29">
        <v>356</v>
      </c>
      <c r="F30" s="33"/>
      <c r="G30" s="29"/>
      <c r="H30" s="27"/>
      <c r="I30" s="29">
        <v>286</v>
      </c>
      <c r="J30" s="33"/>
      <c r="K30" s="29"/>
      <c r="L30" s="27"/>
      <c r="M30" s="29">
        <v>151</v>
      </c>
      <c r="N30" s="33"/>
    </row>
    <row r="31" spans="1:14" ht="26.25" x14ac:dyDescent="0.25">
      <c r="A31" s="55"/>
      <c r="B31" s="111" t="s">
        <v>889</v>
      </c>
      <c r="C31" s="37"/>
      <c r="D31" s="35"/>
      <c r="E31" s="37" t="s">
        <v>890</v>
      </c>
      <c r="F31" s="62" t="s">
        <v>885</v>
      </c>
      <c r="G31" s="37"/>
      <c r="H31" s="35"/>
      <c r="I31" s="37" t="s">
        <v>891</v>
      </c>
      <c r="J31" s="62" t="s">
        <v>885</v>
      </c>
      <c r="K31" s="37"/>
      <c r="L31" s="35"/>
      <c r="M31" s="37" t="s">
        <v>892</v>
      </c>
      <c r="N31" s="62" t="s">
        <v>885</v>
      </c>
    </row>
    <row r="32" spans="1:14" ht="26.25" x14ac:dyDescent="0.25">
      <c r="A32" s="55"/>
      <c r="B32" s="103" t="s">
        <v>893</v>
      </c>
      <c r="C32" s="29"/>
      <c r="D32" s="27"/>
      <c r="E32" s="29" t="s">
        <v>894</v>
      </c>
      <c r="F32" s="33" t="s">
        <v>885</v>
      </c>
      <c r="G32" s="29"/>
      <c r="H32" s="27"/>
      <c r="I32" s="29" t="s">
        <v>508</v>
      </c>
      <c r="J32" s="33"/>
      <c r="K32" s="29"/>
      <c r="L32" s="27"/>
      <c r="M32" s="29" t="s">
        <v>508</v>
      </c>
      <c r="N32" s="33"/>
    </row>
    <row r="33" spans="1:14" ht="26.25" x14ac:dyDescent="0.25">
      <c r="A33" s="55"/>
      <c r="B33" s="111" t="s">
        <v>895</v>
      </c>
      <c r="C33" s="37"/>
      <c r="D33" s="35"/>
      <c r="E33" s="37">
        <v>2</v>
      </c>
      <c r="F33" s="62"/>
      <c r="G33" s="37"/>
      <c r="H33" s="35"/>
      <c r="I33" s="37">
        <v>16</v>
      </c>
      <c r="J33" s="62"/>
      <c r="K33" s="37"/>
      <c r="L33" s="35"/>
      <c r="M33" s="37">
        <v>44</v>
      </c>
      <c r="N33" s="62"/>
    </row>
    <row r="34" spans="1:14" x14ac:dyDescent="0.25">
      <c r="A34" s="55"/>
      <c r="B34" s="103" t="s">
        <v>896</v>
      </c>
      <c r="C34" s="29"/>
      <c r="D34" s="27"/>
      <c r="E34" s="29">
        <v>80</v>
      </c>
      <c r="F34" s="33"/>
      <c r="G34" s="29"/>
      <c r="H34" s="27"/>
      <c r="I34" s="29">
        <v>72</v>
      </c>
      <c r="J34" s="33"/>
      <c r="K34" s="29"/>
      <c r="L34" s="27"/>
      <c r="M34" s="29">
        <v>63</v>
      </c>
      <c r="N34" s="33"/>
    </row>
    <row r="35" spans="1:14" ht="15.75" thickBot="1" x14ac:dyDescent="0.3">
      <c r="A35" s="55"/>
      <c r="B35" s="111" t="s">
        <v>897</v>
      </c>
      <c r="C35" s="37"/>
      <c r="D35" s="39"/>
      <c r="E35" s="41" t="s">
        <v>898</v>
      </c>
      <c r="F35" s="43" t="s">
        <v>885</v>
      </c>
      <c r="G35" s="37"/>
      <c r="H35" s="39"/>
      <c r="I35" s="41">
        <v>71</v>
      </c>
      <c r="J35" s="43"/>
      <c r="K35" s="37"/>
      <c r="L35" s="39"/>
      <c r="M35" s="41" t="s">
        <v>899</v>
      </c>
      <c r="N35" s="43" t="s">
        <v>885</v>
      </c>
    </row>
    <row r="36" spans="1:14" ht="16.5" thickTop="1" thickBot="1" x14ac:dyDescent="0.3">
      <c r="A36" s="55"/>
      <c r="B36" s="82"/>
      <c r="C36" s="29"/>
      <c r="D36" s="45" t="s">
        <v>365</v>
      </c>
      <c r="E36" s="47">
        <v>7147</v>
      </c>
      <c r="F36" s="49"/>
      <c r="G36" s="29"/>
      <c r="H36" s="45" t="s">
        <v>365</v>
      </c>
      <c r="I36" s="47">
        <v>6486</v>
      </c>
      <c r="J36" s="49"/>
      <c r="K36" s="29"/>
      <c r="L36" s="45" t="s">
        <v>365</v>
      </c>
      <c r="M36" s="47">
        <v>4563</v>
      </c>
      <c r="N36" s="49"/>
    </row>
    <row r="37" spans="1:14" ht="15.75" thickTop="1" x14ac:dyDescent="0.25">
      <c r="A37" s="55"/>
      <c r="B37" s="57"/>
      <c r="C37" s="57"/>
      <c r="D37" s="57"/>
      <c r="E37" s="57"/>
      <c r="F37" s="57"/>
      <c r="G37" s="57"/>
      <c r="H37" s="57"/>
      <c r="I37" s="57"/>
      <c r="J37" s="57"/>
      <c r="K37" s="57"/>
      <c r="L37" s="57"/>
      <c r="M37" s="57"/>
      <c r="N37" s="57"/>
    </row>
    <row r="38" spans="1:14" x14ac:dyDescent="0.25">
      <c r="A38" s="55"/>
      <c r="B38" s="50" t="s">
        <v>900</v>
      </c>
      <c r="C38" s="50"/>
      <c r="D38" s="50"/>
      <c r="E38" s="50"/>
      <c r="F38" s="50"/>
      <c r="G38" s="50"/>
      <c r="H38" s="50"/>
      <c r="I38" s="50"/>
      <c r="J38" s="50"/>
      <c r="K38" s="50"/>
      <c r="L38" s="50"/>
      <c r="M38" s="50"/>
      <c r="N38" s="50"/>
    </row>
    <row r="39" spans="1:14" x14ac:dyDescent="0.25">
      <c r="A39" s="55"/>
      <c r="B39" s="54"/>
      <c r="C39" s="54"/>
      <c r="D39" s="54"/>
      <c r="E39" s="54"/>
      <c r="F39" s="54"/>
      <c r="G39" s="54"/>
      <c r="H39" s="54"/>
      <c r="I39" s="54"/>
      <c r="J39" s="54"/>
      <c r="K39" s="54"/>
      <c r="L39" s="54"/>
      <c r="M39" s="54"/>
      <c r="N39" s="54"/>
    </row>
    <row r="40" spans="1:14" ht="15.75" thickBot="1" x14ac:dyDescent="0.3">
      <c r="A40" s="55"/>
      <c r="B40" s="14"/>
      <c r="C40" s="14"/>
      <c r="D40" s="98">
        <v>2013</v>
      </c>
      <c r="E40" s="98"/>
      <c r="F40" s="23"/>
      <c r="G40" s="14"/>
      <c r="H40" s="98">
        <v>2012</v>
      </c>
      <c r="I40" s="98"/>
      <c r="J40" s="23"/>
    </row>
    <row r="41" spans="1:14" ht="15.75" thickTop="1" x14ac:dyDescent="0.25">
      <c r="A41" s="55"/>
      <c r="B41" s="35"/>
      <c r="C41" s="64"/>
      <c r="D41" s="122" t="s">
        <v>362</v>
      </c>
      <c r="E41" s="122"/>
      <c r="F41" s="122"/>
      <c r="G41" s="122"/>
      <c r="H41" s="122"/>
      <c r="I41" s="122"/>
      <c r="J41" s="62"/>
    </row>
    <row r="42" spans="1:14" x14ac:dyDescent="0.25">
      <c r="A42" s="55"/>
      <c r="B42" s="27" t="s">
        <v>901</v>
      </c>
      <c r="C42" s="82"/>
      <c r="D42" s="99"/>
      <c r="E42" s="99"/>
      <c r="F42" s="99"/>
      <c r="G42" s="99"/>
      <c r="H42" s="99"/>
      <c r="I42" s="99"/>
      <c r="J42" s="33"/>
    </row>
    <row r="43" spans="1:14" x14ac:dyDescent="0.25">
      <c r="A43" s="55"/>
      <c r="B43" s="219" t="s">
        <v>902</v>
      </c>
      <c r="C43" s="37"/>
      <c r="D43" s="35" t="s">
        <v>365</v>
      </c>
      <c r="E43" s="60">
        <v>10098</v>
      </c>
      <c r="F43" s="62"/>
      <c r="G43" s="37"/>
      <c r="H43" s="35" t="s">
        <v>365</v>
      </c>
      <c r="I43" s="60">
        <v>11059</v>
      </c>
      <c r="J43" s="62"/>
    </row>
    <row r="44" spans="1:14" x14ac:dyDescent="0.25">
      <c r="A44" s="55"/>
      <c r="B44" s="220" t="s">
        <v>903</v>
      </c>
      <c r="C44" s="29"/>
      <c r="D44" s="27"/>
      <c r="E44" s="31">
        <v>4064</v>
      </c>
      <c r="F44" s="33"/>
      <c r="G44" s="29"/>
      <c r="H44" s="27"/>
      <c r="I44" s="31">
        <v>3944</v>
      </c>
      <c r="J44" s="33"/>
    </row>
    <row r="45" spans="1:14" x14ac:dyDescent="0.25">
      <c r="A45" s="55"/>
      <c r="B45" s="219" t="s">
        <v>904</v>
      </c>
      <c r="C45" s="37"/>
      <c r="D45" s="35"/>
      <c r="E45" s="37" t="s">
        <v>508</v>
      </c>
      <c r="F45" s="62"/>
      <c r="G45" s="37"/>
      <c r="H45" s="35"/>
      <c r="I45" s="37">
        <v>417</v>
      </c>
      <c r="J45" s="62"/>
    </row>
    <row r="46" spans="1:14" ht="26.25" x14ac:dyDescent="0.25">
      <c r="A46" s="55"/>
      <c r="B46" s="220" t="s">
        <v>905</v>
      </c>
      <c r="C46" s="29"/>
      <c r="D46" s="27"/>
      <c r="E46" s="29">
        <v>299</v>
      </c>
      <c r="F46" s="33"/>
      <c r="G46" s="29"/>
      <c r="H46" s="27"/>
      <c r="I46" s="29">
        <v>940</v>
      </c>
      <c r="J46" s="33"/>
    </row>
    <row r="47" spans="1:14" ht="26.25" x14ac:dyDescent="0.25">
      <c r="A47" s="55"/>
      <c r="B47" s="219" t="s">
        <v>906</v>
      </c>
      <c r="C47" s="37"/>
      <c r="D47" s="35"/>
      <c r="E47" s="60">
        <v>6132</v>
      </c>
      <c r="F47" s="62"/>
      <c r="G47" s="37"/>
      <c r="H47" s="35"/>
      <c r="I47" s="37" t="s">
        <v>508</v>
      </c>
      <c r="J47" s="62"/>
    </row>
    <row r="48" spans="1:14" ht="15.75" thickBot="1" x14ac:dyDescent="0.3">
      <c r="A48" s="55"/>
      <c r="B48" s="108" t="s">
        <v>475</v>
      </c>
      <c r="C48" s="29"/>
      <c r="D48" s="66"/>
      <c r="E48" s="72">
        <v>872</v>
      </c>
      <c r="F48" s="70"/>
      <c r="G48" s="29"/>
      <c r="H48" s="66"/>
      <c r="I48" s="72">
        <v>716</v>
      </c>
      <c r="J48" s="70"/>
    </row>
    <row r="49" spans="1:14" ht="16.5" thickTop="1" thickBot="1" x14ac:dyDescent="0.3">
      <c r="A49" s="55"/>
      <c r="B49" s="221" t="s">
        <v>907</v>
      </c>
      <c r="C49" s="37"/>
      <c r="D49" s="39"/>
      <c r="E49" s="88">
        <v>21465</v>
      </c>
      <c r="F49" s="43"/>
      <c r="G49" s="37"/>
      <c r="H49" s="39"/>
      <c r="I49" s="88">
        <v>17076</v>
      </c>
      <c r="J49" s="43"/>
    </row>
    <row r="50" spans="1:14" ht="15.75" thickTop="1" x14ac:dyDescent="0.25">
      <c r="A50" s="55"/>
      <c r="B50" s="27" t="s">
        <v>908</v>
      </c>
      <c r="C50" s="82"/>
      <c r="D50" s="27"/>
      <c r="E50" s="29"/>
      <c r="F50" s="33"/>
      <c r="G50" s="82"/>
      <c r="H50" s="27"/>
      <c r="I50" s="29"/>
      <c r="J50" s="33"/>
    </row>
    <row r="51" spans="1:14" ht="26.25" x14ac:dyDescent="0.25">
      <c r="A51" s="55"/>
      <c r="B51" s="219" t="s">
        <v>909</v>
      </c>
      <c r="C51" s="37"/>
      <c r="D51" s="35"/>
      <c r="E51" s="37" t="s">
        <v>508</v>
      </c>
      <c r="F51" s="62"/>
      <c r="G51" s="37"/>
      <c r="H51" s="35"/>
      <c r="I51" s="37" t="s">
        <v>910</v>
      </c>
      <c r="J51" s="62" t="s">
        <v>885</v>
      </c>
    </row>
    <row r="52" spans="1:14" x14ac:dyDescent="0.25">
      <c r="A52" s="55"/>
      <c r="B52" s="220" t="s">
        <v>904</v>
      </c>
      <c r="C52" s="29"/>
      <c r="D52" s="27"/>
      <c r="E52" s="29" t="s">
        <v>911</v>
      </c>
      <c r="F52" s="33" t="s">
        <v>885</v>
      </c>
      <c r="G52" s="29"/>
      <c r="H52" s="27"/>
      <c r="I52" s="29" t="s">
        <v>508</v>
      </c>
      <c r="J52" s="33"/>
    </row>
    <row r="53" spans="1:14" x14ac:dyDescent="0.25">
      <c r="A53" s="55"/>
      <c r="B53" s="219" t="s">
        <v>168</v>
      </c>
      <c r="C53" s="37"/>
      <c r="D53" s="35"/>
      <c r="E53" s="37" t="s">
        <v>912</v>
      </c>
      <c r="F53" s="62" t="s">
        <v>885</v>
      </c>
      <c r="G53" s="37"/>
      <c r="H53" s="35"/>
      <c r="I53" s="37" t="s">
        <v>913</v>
      </c>
      <c r="J53" s="62" t="s">
        <v>885</v>
      </c>
    </row>
    <row r="54" spans="1:14" x14ac:dyDescent="0.25">
      <c r="A54" s="55"/>
      <c r="B54" s="220" t="s">
        <v>914</v>
      </c>
      <c r="C54" s="29"/>
      <c r="D54" s="27"/>
      <c r="E54" s="29" t="s">
        <v>915</v>
      </c>
      <c r="F54" s="33" t="s">
        <v>885</v>
      </c>
      <c r="G54" s="29"/>
      <c r="H54" s="27"/>
      <c r="I54" s="29" t="s">
        <v>916</v>
      </c>
      <c r="J54" s="33" t="s">
        <v>885</v>
      </c>
    </row>
    <row r="55" spans="1:14" ht="15.75" thickBot="1" x14ac:dyDescent="0.3">
      <c r="A55" s="55"/>
      <c r="B55" s="106" t="s">
        <v>475</v>
      </c>
      <c r="C55" s="37"/>
      <c r="D55" s="39"/>
      <c r="E55" s="41" t="s">
        <v>917</v>
      </c>
      <c r="F55" s="43" t="s">
        <v>885</v>
      </c>
      <c r="G55" s="37"/>
      <c r="H55" s="39"/>
      <c r="I55" s="41" t="s">
        <v>918</v>
      </c>
      <c r="J55" s="43" t="s">
        <v>885</v>
      </c>
    </row>
    <row r="56" spans="1:14" ht="16.5" thickTop="1" thickBot="1" x14ac:dyDescent="0.3">
      <c r="A56" s="55"/>
      <c r="B56" s="108" t="s">
        <v>919</v>
      </c>
      <c r="C56" s="29"/>
      <c r="D56" s="66"/>
      <c r="E56" s="72" t="s">
        <v>920</v>
      </c>
      <c r="F56" s="70" t="s">
        <v>885</v>
      </c>
      <c r="G56" s="29"/>
      <c r="H56" s="66"/>
      <c r="I56" s="72" t="s">
        <v>921</v>
      </c>
      <c r="J56" s="70" t="s">
        <v>885</v>
      </c>
    </row>
    <row r="57" spans="1:14" ht="16.5" thickTop="1" thickBot="1" x14ac:dyDescent="0.3">
      <c r="A57" s="55"/>
      <c r="B57" s="106" t="s">
        <v>922</v>
      </c>
      <c r="C57" s="37"/>
      <c r="D57" s="74" t="s">
        <v>365</v>
      </c>
      <c r="E57" s="76">
        <v>21023</v>
      </c>
      <c r="F57" s="78"/>
      <c r="G57" s="37"/>
      <c r="H57" s="74" t="s">
        <v>365</v>
      </c>
      <c r="I57" s="76">
        <v>10406</v>
      </c>
      <c r="J57" s="78"/>
    </row>
    <row r="58" spans="1:14" ht="15.75" thickTop="1" x14ac:dyDescent="0.25">
      <c r="A58" s="55"/>
      <c r="B58" s="54"/>
      <c r="C58" s="54"/>
      <c r="D58" s="54"/>
      <c r="E58" s="54"/>
      <c r="F58" s="54"/>
      <c r="G58" s="54"/>
      <c r="H58" s="54"/>
      <c r="I58" s="54"/>
      <c r="J58" s="54"/>
      <c r="K58" s="54"/>
      <c r="L58" s="54"/>
      <c r="M58" s="54"/>
      <c r="N58" s="54"/>
    </row>
    <row r="59" spans="1:14" ht="38.25" customHeight="1" x14ac:dyDescent="0.25">
      <c r="A59" s="55"/>
      <c r="B59" s="50" t="s">
        <v>923</v>
      </c>
      <c r="C59" s="50"/>
      <c r="D59" s="50"/>
      <c r="E59" s="50"/>
      <c r="F59" s="50"/>
      <c r="G59" s="50"/>
      <c r="H59" s="50"/>
      <c r="I59" s="50"/>
      <c r="J59" s="50"/>
      <c r="K59" s="50"/>
      <c r="L59" s="50"/>
      <c r="M59" s="50"/>
      <c r="N59" s="50"/>
    </row>
    <row r="60" spans="1:14" x14ac:dyDescent="0.25">
      <c r="A60" s="55"/>
      <c r="B60" s="54"/>
      <c r="C60" s="54"/>
      <c r="D60" s="54"/>
      <c r="E60" s="54"/>
      <c r="F60" s="54"/>
      <c r="G60" s="54"/>
      <c r="H60" s="54"/>
      <c r="I60" s="54"/>
      <c r="J60" s="54"/>
      <c r="K60" s="54"/>
      <c r="L60" s="54"/>
      <c r="M60" s="54"/>
      <c r="N60" s="54"/>
    </row>
    <row r="61" spans="1:14" x14ac:dyDescent="0.25">
      <c r="A61" s="55"/>
      <c r="B61" s="50" t="s">
        <v>924</v>
      </c>
      <c r="C61" s="50"/>
      <c r="D61" s="50"/>
      <c r="E61" s="50"/>
      <c r="F61" s="50"/>
      <c r="G61" s="50"/>
      <c r="H61" s="50"/>
      <c r="I61" s="50"/>
      <c r="J61" s="50"/>
      <c r="K61" s="50"/>
      <c r="L61" s="50"/>
      <c r="M61" s="50"/>
      <c r="N61" s="50"/>
    </row>
    <row r="62" spans="1:14" x14ac:dyDescent="0.25">
      <c r="A62" s="55"/>
      <c r="B62" s="54"/>
      <c r="C62" s="54"/>
      <c r="D62" s="54"/>
      <c r="E62" s="54"/>
      <c r="F62" s="54"/>
      <c r="G62" s="54"/>
      <c r="H62" s="54"/>
      <c r="I62" s="54"/>
      <c r="J62" s="54"/>
      <c r="K62" s="54"/>
      <c r="L62" s="54"/>
      <c r="M62" s="54"/>
      <c r="N62" s="54"/>
    </row>
    <row r="63" spans="1:14" x14ac:dyDescent="0.25">
      <c r="A63" s="55"/>
      <c r="B63" s="50" t="s">
        <v>925</v>
      </c>
      <c r="C63" s="50"/>
      <c r="D63" s="50"/>
      <c r="E63" s="50"/>
      <c r="F63" s="50"/>
      <c r="G63" s="50"/>
      <c r="H63" s="50"/>
      <c r="I63" s="50"/>
      <c r="J63" s="50"/>
      <c r="K63" s="50"/>
      <c r="L63" s="50"/>
      <c r="M63" s="50"/>
      <c r="N63" s="50"/>
    </row>
  </sheetData>
  <mergeCells count="40">
    <mergeCell ref="B58:N58"/>
    <mergeCell ref="B59:N59"/>
    <mergeCell ref="B60:N60"/>
    <mergeCell ref="B61:N61"/>
    <mergeCell ref="B62:N62"/>
    <mergeCell ref="B63:N63"/>
    <mergeCell ref="B7:N7"/>
    <mergeCell ref="B20:N20"/>
    <mergeCell ref="B21:N21"/>
    <mergeCell ref="B37:N37"/>
    <mergeCell ref="B38:N38"/>
    <mergeCell ref="B39:N39"/>
    <mergeCell ref="D41:I41"/>
    <mergeCell ref="D42:I42"/>
    <mergeCell ref="A1:A2"/>
    <mergeCell ref="B1:N1"/>
    <mergeCell ref="B2:N2"/>
    <mergeCell ref="B3:N3"/>
    <mergeCell ref="A4:A63"/>
    <mergeCell ref="B4:N4"/>
    <mergeCell ref="B5:N5"/>
    <mergeCell ref="B6:N6"/>
    <mergeCell ref="D24:E24"/>
    <mergeCell ref="H24:I24"/>
    <mergeCell ref="L24:M24"/>
    <mergeCell ref="D25:N25"/>
    <mergeCell ref="D40:E40"/>
    <mergeCell ref="H40:I40"/>
    <mergeCell ref="D10:M10"/>
    <mergeCell ref="D11:M11"/>
    <mergeCell ref="D22:E22"/>
    <mergeCell ref="H22:I22"/>
    <mergeCell ref="L22:M22"/>
    <mergeCell ref="D23:N23"/>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26</v>
      </c>
      <c r="B1" s="1" t="s">
        <v>1</v>
      </c>
    </row>
    <row r="2" spans="1:2" x14ac:dyDescent="0.25">
      <c r="A2" s="8"/>
      <c r="B2" s="1" t="s">
        <v>2</v>
      </c>
    </row>
    <row r="3" spans="1:2" x14ac:dyDescent="0.25">
      <c r="A3" s="3" t="s">
        <v>927</v>
      </c>
      <c r="B3" s="4" t="s">
        <v>6</v>
      </c>
    </row>
    <row r="4" spans="1:2" x14ac:dyDescent="0.25">
      <c r="A4" s="55" t="s">
        <v>926</v>
      </c>
      <c r="B4" s="4" t="s">
        <v>6</v>
      </c>
    </row>
    <row r="5" spans="1:2" x14ac:dyDescent="0.25">
      <c r="A5" s="55"/>
      <c r="B5" s="11" t="s">
        <v>928</v>
      </c>
    </row>
    <row r="6" spans="1:2" x14ac:dyDescent="0.25">
      <c r="A6" s="55"/>
      <c r="B6" s="4"/>
    </row>
    <row r="7" spans="1:2" ht="115.5" x14ac:dyDescent="0.25">
      <c r="A7" s="55"/>
      <c r="B7" s="14" t="s">
        <v>92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32.28515625" customWidth="1"/>
    <col min="4" max="4" width="7" customWidth="1"/>
    <col min="5" max="5" width="26.140625" customWidth="1"/>
    <col min="6" max="8" width="32.28515625" customWidth="1"/>
    <col min="9" max="9" width="21.140625" customWidth="1"/>
    <col min="10" max="10" width="8" customWidth="1"/>
    <col min="11" max="11" width="32.28515625" customWidth="1"/>
    <col min="12" max="12" width="7" customWidth="1"/>
    <col min="13" max="13" width="22.7109375" customWidth="1"/>
    <col min="14" max="16" width="32.28515625" customWidth="1"/>
    <col min="17" max="17" width="14" customWidth="1"/>
    <col min="18" max="18" width="8" customWidth="1"/>
    <col min="19" max="19" width="32.28515625" customWidth="1"/>
    <col min="20" max="20" width="7" customWidth="1"/>
    <col min="21" max="21" width="26.140625" customWidth="1"/>
    <col min="22" max="24" width="32.28515625" customWidth="1"/>
    <col min="25" max="25" width="13.5703125" customWidth="1"/>
    <col min="26" max="26" width="8" customWidth="1"/>
  </cols>
  <sheetData>
    <row r="1" spans="1:26" ht="15" customHeight="1" x14ac:dyDescent="0.25">
      <c r="A1" s="8" t="s">
        <v>9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31</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55" t="s">
        <v>930</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55"/>
      <c r="B5" s="56" t="s">
        <v>932</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55"/>
      <c r="B6" s="54"/>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55"/>
      <c r="B7" s="50" t="s">
        <v>933</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55"/>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55"/>
      <c r="B9" s="50" t="s">
        <v>934</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55"/>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55"/>
      <c r="B11" s="50" t="s">
        <v>935</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55"/>
      <c r="B12" s="50" t="s">
        <v>560</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55"/>
      <c r="B13" s="50" t="s">
        <v>936</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55"/>
      <c r="B14" s="14"/>
      <c r="C14" s="11"/>
      <c r="D14" s="213"/>
      <c r="E14" s="213"/>
      <c r="F14" s="11"/>
      <c r="G14" s="11"/>
      <c r="H14" s="213"/>
      <c r="I14" s="213"/>
      <c r="J14" s="11"/>
      <c r="K14" s="11"/>
      <c r="L14" s="213"/>
      <c r="M14" s="213"/>
      <c r="N14" s="11"/>
      <c r="O14" s="11"/>
      <c r="P14" s="213"/>
      <c r="Q14" s="213"/>
      <c r="R14" s="11"/>
      <c r="S14" s="11"/>
      <c r="T14" s="213"/>
      <c r="U14" s="213"/>
      <c r="V14" s="11"/>
      <c r="W14" s="11"/>
      <c r="X14" s="213"/>
      <c r="Y14" s="213"/>
      <c r="Z14" s="11"/>
    </row>
    <row r="15" spans="1:26" x14ac:dyDescent="0.25">
      <c r="A15" s="55"/>
      <c r="B15" s="11"/>
      <c r="C15" s="11"/>
      <c r="D15" s="213"/>
      <c r="E15" s="213"/>
      <c r="F15" s="11"/>
      <c r="G15" s="11"/>
      <c r="H15" s="213"/>
      <c r="I15" s="213"/>
      <c r="J15" s="11"/>
      <c r="K15" s="11"/>
      <c r="L15" s="213"/>
      <c r="M15" s="213"/>
      <c r="N15" s="11"/>
      <c r="O15" s="11"/>
      <c r="P15" s="213"/>
      <c r="Q15" s="213"/>
      <c r="R15" s="11"/>
      <c r="S15" s="11"/>
      <c r="T15" s="97" t="s">
        <v>937</v>
      </c>
      <c r="U15" s="97"/>
      <c r="V15" s="97"/>
      <c r="W15" s="97"/>
      <c r="X15" s="97"/>
      <c r="Y15" s="97"/>
      <c r="Z15" s="11"/>
    </row>
    <row r="16" spans="1:26" x14ac:dyDescent="0.25">
      <c r="A16" s="55"/>
      <c r="B16" s="11"/>
      <c r="C16" s="11"/>
      <c r="D16" s="213"/>
      <c r="E16" s="213"/>
      <c r="F16" s="11"/>
      <c r="G16" s="11"/>
      <c r="H16" s="213"/>
      <c r="I16" s="213"/>
      <c r="J16" s="11"/>
      <c r="K16" s="11"/>
      <c r="L16" s="97" t="s">
        <v>938</v>
      </c>
      <c r="M16" s="97"/>
      <c r="N16" s="97"/>
      <c r="O16" s="97"/>
      <c r="P16" s="97"/>
      <c r="Q16" s="97"/>
      <c r="R16" s="11"/>
      <c r="S16" s="11"/>
      <c r="T16" s="97" t="s">
        <v>939</v>
      </c>
      <c r="U16" s="97"/>
      <c r="V16" s="97"/>
      <c r="W16" s="97"/>
      <c r="X16" s="97"/>
      <c r="Y16" s="97"/>
      <c r="Z16" s="11"/>
    </row>
    <row r="17" spans="1:26" ht="15.75" thickBot="1" x14ac:dyDescent="0.3">
      <c r="A17" s="55"/>
      <c r="B17" s="11"/>
      <c r="C17" s="11"/>
      <c r="D17" s="98" t="s">
        <v>940</v>
      </c>
      <c r="E17" s="98"/>
      <c r="F17" s="98"/>
      <c r="G17" s="98"/>
      <c r="H17" s="98"/>
      <c r="I17" s="98"/>
      <c r="J17" s="131"/>
      <c r="K17" s="11"/>
      <c r="L17" s="98" t="s">
        <v>941</v>
      </c>
      <c r="M17" s="98"/>
      <c r="N17" s="98"/>
      <c r="O17" s="98"/>
      <c r="P17" s="98"/>
      <c r="Q17" s="98"/>
      <c r="R17" s="131"/>
      <c r="S17" s="11"/>
      <c r="T17" s="98" t="s">
        <v>942</v>
      </c>
      <c r="U17" s="98"/>
      <c r="V17" s="98"/>
      <c r="W17" s="98"/>
      <c r="X17" s="98"/>
      <c r="Y17" s="98"/>
      <c r="Z17" s="131"/>
    </row>
    <row r="18" spans="1:26" ht="16.5" thickTop="1" thickBot="1" x14ac:dyDescent="0.3">
      <c r="A18" s="55"/>
      <c r="B18" s="11"/>
      <c r="C18" s="11"/>
      <c r="D18" s="130" t="s">
        <v>943</v>
      </c>
      <c r="E18" s="130"/>
      <c r="F18" s="131"/>
      <c r="G18" s="11"/>
      <c r="H18" s="130" t="s">
        <v>944</v>
      </c>
      <c r="I18" s="130"/>
      <c r="J18" s="131"/>
      <c r="K18" s="11"/>
      <c r="L18" s="130" t="s">
        <v>943</v>
      </c>
      <c r="M18" s="130"/>
      <c r="N18" s="131"/>
      <c r="O18" s="11"/>
      <c r="P18" s="130" t="s">
        <v>944</v>
      </c>
      <c r="Q18" s="130"/>
      <c r="R18" s="131"/>
      <c r="S18" s="11"/>
      <c r="T18" s="130" t="s">
        <v>943</v>
      </c>
      <c r="U18" s="130"/>
      <c r="V18" s="131"/>
      <c r="W18" s="11"/>
      <c r="X18" s="130" t="s">
        <v>944</v>
      </c>
      <c r="Y18" s="130"/>
      <c r="Z18" s="131"/>
    </row>
    <row r="19" spans="1:26" ht="15.75" thickTop="1" x14ac:dyDescent="0.25">
      <c r="A19" s="55"/>
      <c r="B19" s="222"/>
      <c r="C19" s="11"/>
      <c r="D19" s="97" t="s">
        <v>362</v>
      </c>
      <c r="E19" s="97"/>
      <c r="F19" s="97"/>
      <c r="G19" s="97"/>
      <c r="H19" s="97"/>
      <c r="I19" s="97"/>
      <c r="J19" s="97"/>
      <c r="K19" s="97"/>
      <c r="L19" s="97"/>
      <c r="M19" s="97"/>
      <c r="N19" s="97"/>
      <c r="O19" s="97"/>
      <c r="P19" s="97"/>
      <c r="Q19" s="97"/>
      <c r="R19" s="97"/>
      <c r="S19" s="97"/>
      <c r="T19" s="97"/>
      <c r="U19" s="97"/>
      <c r="V19" s="97"/>
      <c r="W19" s="97"/>
      <c r="X19" s="97"/>
      <c r="Y19" s="97"/>
      <c r="Z19" s="11"/>
    </row>
    <row r="20" spans="1:26" x14ac:dyDescent="0.25">
      <c r="A20" s="55"/>
      <c r="B20" s="108" t="s">
        <v>945</v>
      </c>
      <c r="C20" s="27"/>
      <c r="D20" s="223"/>
      <c r="E20" s="223"/>
      <c r="F20" s="27"/>
      <c r="G20" s="27"/>
      <c r="H20" s="223"/>
      <c r="I20" s="223"/>
      <c r="J20" s="27"/>
      <c r="K20" s="27"/>
      <c r="L20" s="223"/>
      <c r="M20" s="223"/>
      <c r="N20" s="27"/>
      <c r="O20" s="27"/>
      <c r="P20" s="223"/>
      <c r="Q20" s="223"/>
      <c r="R20" s="27"/>
      <c r="S20" s="27"/>
      <c r="T20" s="223"/>
      <c r="U20" s="223"/>
      <c r="V20" s="27"/>
      <c r="W20" s="27"/>
      <c r="X20" s="223"/>
      <c r="Y20" s="223"/>
      <c r="Z20" s="27"/>
    </row>
    <row r="21" spans="1:26" x14ac:dyDescent="0.25">
      <c r="A21" s="55"/>
      <c r="B21" s="111" t="s">
        <v>946</v>
      </c>
      <c r="C21" s="35"/>
      <c r="D21" s="224"/>
      <c r="E21" s="224"/>
      <c r="F21" s="35"/>
      <c r="G21" s="35"/>
      <c r="H21" s="224"/>
      <c r="I21" s="224"/>
      <c r="J21" s="35"/>
      <c r="K21" s="35"/>
      <c r="L21" s="224"/>
      <c r="M21" s="224"/>
      <c r="N21" s="35"/>
      <c r="O21" s="35"/>
      <c r="P21" s="224"/>
      <c r="Q21" s="224"/>
      <c r="R21" s="35"/>
      <c r="S21" s="35"/>
      <c r="T21" s="224"/>
      <c r="U21" s="224"/>
      <c r="V21" s="35"/>
      <c r="W21" s="35"/>
      <c r="X21" s="224"/>
      <c r="Y21" s="224"/>
      <c r="Z21" s="35"/>
    </row>
    <row r="22" spans="1:26" x14ac:dyDescent="0.25">
      <c r="A22" s="55"/>
      <c r="B22" s="112" t="s">
        <v>947</v>
      </c>
      <c r="C22" s="29"/>
      <c r="D22" s="27" t="s">
        <v>365</v>
      </c>
      <c r="E22" s="31">
        <v>175918</v>
      </c>
      <c r="F22" s="27"/>
      <c r="G22" s="29"/>
      <c r="H22" s="27"/>
      <c r="I22" s="29">
        <v>15.44</v>
      </c>
      <c r="J22" s="27" t="s">
        <v>838</v>
      </c>
      <c r="K22" s="29"/>
      <c r="L22" s="27" t="s">
        <v>365</v>
      </c>
      <c r="M22" s="31">
        <v>91124</v>
      </c>
      <c r="N22" s="27"/>
      <c r="O22" s="29"/>
      <c r="P22" s="27"/>
      <c r="Q22" s="29">
        <v>8</v>
      </c>
      <c r="R22" s="27" t="s">
        <v>838</v>
      </c>
      <c r="S22" s="27"/>
      <c r="T22" s="27"/>
      <c r="U22" s="29" t="s">
        <v>807</v>
      </c>
      <c r="V22" s="27"/>
      <c r="W22" s="27"/>
      <c r="X22" s="27"/>
      <c r="Y22" s="29" t="s">
        <v>807</v>
      </c>
      <c r="Z22" s="27"/>
    </row>
    <row r="23" spans="1:26" ht="26.25" x14ac:dyDescent="0.25">
      <c r="A23" s="55"/>
      <c r="B23" s="109" t="s">
        <v>948</v>
      </c>
      <c r="C23" s="37"/>
      <c r="D23" s="35"/>
      <c r="E23" s="60">
        <v>161530</v>
      </c>
      <c r="F23" s="35"/>
      <c r="G23" s="37"/>
      <c r="H23" s="35"/>
      <c r="I23" s="37">
        <v>14.18</v>
      </c>
      <c r="J23" s="35" t="s">
        <v>838</v>
      </c>
      <c r="K23" s="37"/>
      <c r="L23" s="35"/>
      <c r="M23" s="60">
        <v>45562</v>
      </c>
      <c r="N23" s="35"/>
      <c r="O23" s="37"/>
      <c r="P23" s="35"/>
      <c r="Q23" s="37">
        <v>4</v>
      </c>
      <c r="R23" s="35" t="s">
        <v>838</v>
      </c>
      <c r="S23" s="35"/>
      <c r="T23" s="35"/>
      <c r="U23" s="37" t="s">
        <v>807</v>
      </c>
      <c r="V23" s="35"/>
      <c r="W23" s="35"/>
      <c r="X23" s="35"/>
      <c r="Y23" s="37" t="s">
        <v>807</v>
      </c>
      <c r="Z23" s="35"/>
    </row>
    <row r="24" spans="1:26" ht="26.25" x14ac:dyDescent="0.25">
      <c r="A24" s="55"/>
      <c r="B24" s="112" t="s">
        <v>949</v>
      </c>
      <c r="C24" s="29"/>
      <c r="D24" s="27"/>
      <c r="E24" s="31">
        <v>161530</v>
      </c>
      <c r="F24" s="27"/>
      <c r="G24" s="29"/>
      <c r="H24" s="27"/>
      <c r="I24" s="29">
        <v>9.3699999999999992</v>
      </c>
      <c r="J24" s="27" t="s">
        <v>838</v>
      </c>
      <c r="K24" s="29"/>
      <c r="L24" s="27"/>
      <c r="M24" s="31">
        <v>68977</v>
      </c>
      <c r="N24" s="27"/>
      <c r="O24" s="29"/>
      <c r="P24" s="27"/>
      <c r="Q24" s="29">
        <v>4</v>
      </c>
      <c r="R24" s="27" t="s">
        <v>838</v>
      </c>
      <c r="S24" s="27"/>
      <c r="T24" s="27"/>
      <c r="U24" s="29" t="s">
        <v>807</v>
      </c>
      <c r="V24" s="27"/>
      <c r="W24" s="27"/>
      <c r="X24" s="27"/>
      <c r="Y24" s="29" t="s">
        <v>807</v>
      </c>
      <c r="Z24" s="27"/>
    </row>
    <row r="25" spans="1:26" x14ac:dyDescent="0.25">
      <c r="A25" s="55"/>
      <c r="B25" s="111" t="s">
        <v>950</v>
      </c>
      <c r="C25" s="35"/>
      <c r="D25" s="35"/>
      <c r="E25" s="37"/>
      <c r="F25" s="35"/>
      <c r="G25" s="35"/>
      <c r="H25" s="35"/>
      <c r="I25" s="37"/>
      <c r="J25" s="35"/>
      <c r="K25" s="35"/>
      <c r="L25" s="35"/>
      <c r="M25" s="37"/>
      <c r="N25" s="35"/>
      <c r="O25" s="35"/>
      <c r="P25" s="35"/>
      <c r="Q25" s="37"/>
      <c r="R25" s="35"/>
      <c r="S25" s="35"/>
      <c r="T25" s="35"/>
      <c r="U25" s="37"/>
      <c r="V25" s="35"/>
      <c r="W25" s="35"/>
      <c r="X25" s="35"/>
      <c r="Y25" s="37"/>
      <c r="Z25" s="35"/>
    </row>
    <row r="26" spans="1:26" x14ac:dyDescent="0.25">
      <c r="A26" s="55"/>
      <c r="B26" s="112" t="s">
        <v>947</v>
      </c>
      <c r="C26" s="29"/>
      <c r="D26" s="27" t="s">
        <v>365</v>
      </c>
      <c r="E26" s="31">
        <v>161700</v>
      </c>
      <c r="F26" s="27"/>
      <c r="G26" s="29"/>
      <c r="H26" s="27"/>
      <c r="I26" s="29">
        <v>14.96</v>
      </c>
      <c r="J26" s="27" t="s">
        <v>838</v>
      </c>
      <c r="K26" s="29"/>
      <c r="L26" s="27" t="s">
        <v>365</v>
      </c>
      <c r="M26" s="31">
        <v>86470</v>
      </c>
      <c r="N26" s="27"/>
      <c r="O26" s="29"/>
      <c r="P26" s="27"/>
      <c r="Q26" s="29">
        <v>8</v>
      </c>
      <c r="R26" s="27" t="s">
        <v>838</v>
      </c>
      <c r="S26" s="27"/>
      <c r="T26" s="27"/>
      <c r="U26" s="29" t="s">
        <v>807</v>
      </c>
      <c r="V26" s="27"/>
      <c r="W26" s="27"/>
      <c r="X26" s="27"/>
      <c r="Y26" s="29" t="s">
        <v>807</v>
      </c>
      <c r="Z26" s="27"/>
    </row>
    <row r="27" spans="1:26" ht="26.25" x14ac:dyDescent="0.25">
      <c r="A27" s="55"/>
      <c r="B27" s="109" t="s">
        <v>948</v>
      </c>
      <c r="C27" s="37"/>
      <c r="D27" s="35"/>
      <c r="E27" s="60">
        <v>147691</v>
      </c>
      <c r="F27" s="35"/>
      <c r="G27" s="37"/>
      <c r="H27" s="35"/>
      <c r="I27" s="37">
        <v>13.66</v>
      </c>
      <c r="J27" s="35" t="s">
        <v>838</v>
      </c>
      <c r="K27" s="37"/>
      <c r="L27" s="35"/>
      <c r="M27" s="60">
        <v>43235</v>
      </c>
      <c r="N27" s="35"/>
      <c r="O27" s="37"/>
      <c r="P27" s="35"/>
      <c r="Q27" s="37">
        <v>4</v>
      </c>
      <c r="R27" s="35" t="s">
        <v>838</v>
      </c>
      <c r="S27" s="35"/>
      <c r="T27" s="35"/>
      <c r="U27" s="37" t="s">
        <v>807</v>
      </c>
      <c r="V27" s="35"/>
      <c r="W27" s="35"/>
      <c r="X27" s="35"/>
      <c r="Y27" s="37" t="s">
        <v>807</v>
      </c>
      <c r="Z27" s="35"/>
    </row>
    <row r="28" spans="1:26" ht="26.25" x14ac:dyDescent="0.25">
      <c r="A28" s="55"/>
      <c r="B28" s="112" t="s">
        <v>949</v>
      </c>
      <c r="C28" s="29"/>
      <c r="D28" s="27"/>
      <c r="E28" s="31">
        <v>147691</v>
      </c>
      <c r="F28" s="27"/>
      <c r="G28" s="29"/>
      <c r="H28" s="27"/>
      <c r="I28" s="29">
        <v>8.8699999999999992</v>
      </c>
      <c r="J28" s="27" t="s">
        <v>838</v>
      </c>
      <c r="K28" s="29"/>
      <c r="L28" s="27"/>
      <c r="M28" s="31">
        <v>66585</v>
      </c>
      <c r="N28" s="27"/>
      <c r="O28" s="29"/>
      <c r="P28" s="27"/>
      <c r="Q28" s="29">
        <v>4</v>
      </c>
      <c r="R28" s="27" t="s">
        <v>838</v>
      </c>
      <c r="S28" s="27"/>
      <c r="T28" s="27"/>
      <c r="U28" s="29" t="s">
        <v>807</v>
      </c>
      <c r="V28" s="27"/>
      <c r="W28" s="27"/>
      <c r="X28" s="27"/>
      <c r="Y28" s="29" t="s">
        <v>807</v>
      </c>
      <c r="Z28" s="27"/>
    </row>
    <row r="29" spans="1:26" x14ac:dyDescent="0.25">
      <c r="A29" s="55"/>
      <c r="B29" s="35"/>
      <c r="C29" s="35"/>
      <c r="D29" s="35"/>
      <c r="E29" s="37"/>
      <c r="F29" s="35"/>
      <c r="G29" s="35"/>
      <c r="H29" s="35"/>
      <c r="I29" s="37"/>
      <c r="J29" s="35"/>
      <c r="K29" s="35"/>
      <c r="L29" s="35"/>
      <c r="M29" s="37"/>
      <c r="N29" s="35"/>
      <c r="O29" s="35"/>
      <c r="P29" s="35"/>
      <c r="Q29" s="37"/>
      <c r="R29" s="35"/>
      <c r="S29" s="35"/>
      <c r="T29" s="35"/>
      <c r="U29" s="37"/>
      <c r="V29" s="35"/>
      <c r="W29" s="35"/>
      <c r="X29" s="35"/>
      <c r="Y29" s="37"/>
      <c r="Z29" s="35"/>
    </row>
    <row r="30" spans="1:26" x14ac:dyDescent="0.25">
      <c r="A30" s="55"/>
      <c r="B30" s="108" t="s">
        <v>951</v>
      </c>
      <c r="C30" s="27"/>
      <c r="D30" s="27"/>
      <c r="E30" s="29"/>
      <c r="F30" s="27"/>
      <c r="G30" s="27"/>
      <c r="H30" s="27"/>
      <c r="I30" s="29"/>
      <c r="J30" s="27"/>
      <c r="K30" s="27"/>
      <c r="L30" s="27"/>
      <c r="M30" s="29"/>
      <c r="N30" s="27"/>
      <c r="O30" s="27"/>
      <c r="P30" s="27"/>
      <c r="Q30" s="29"/>
      <c r="R30" s="27"/>
      <c r="S30" s="27"/>
      <c r="T30" s="27"/>
      <c r="U30" s="29"/>
      <c r="V30" s="27"/>
      <c r="W30" s="27"/>
      <c r="X30" s="27"/>
      <c r="Y30" s="29"/>
      <c r="Z30" s="27"/>
    </row>
    <row r="31" spans="1:26" x14ac:dyDescent="0.25">
      <c r="A31" s="55"/>
      <c r="B31" s="106" t="s">
        <v>946</v>
      </c>
      <c r="C31" s="35"/>
      <c r="D31" s="35"/>
      <c r="E31" s="37"/>
      <c r="F31" s="35"/>
      <c r="G31" s="35"/>
      <c r="H31" s="35"/>
      <c r="I31" s="37"/>
      <c r="J31" s="35"/>
      <c r="K31" s="35"/>
      <c r="L31" s="35"/>
      <c r="M31" s="37"/>
      <c r="N31" s="35"/>
      <c r="O31" s="35"/>
      <c r="P31" s="35"/>
      <c r="Q31" s="37"/>
      <c r="R31" s="35"/>
      <c r="S31" s="35"/>
      <c r="T31" s="35"/>
      <c r="U31" s="37"/>
      <c r="V31" s="35"/>
      <c r="W31" s="35"/>
      <c r="X31" s="35"/>
      <c r="Y31" s="37"/>
      <c r="Z31" s="35"/>
    </row>
    <row r="32" spans="1:26" x14ac:dyDescent="0.25">
      <c r="A32" s="55"/>
      <c r="B32" s="112" t="s">
        <v>947</v>
      </c>
      <c r="C32" s="29"/>
      <c r="D32" s="27" t="s">
        <v>365</v>
      </c>
      <c r="E32" s="31">
        <v>170599</v>
      </c>
      <c r="F32" s="27"/>
      <c r="G32" s="29"/>
      <c r="H32" s="27"/>
      <c r="I32" s="29">
        <v>14.99</v>
      </c>
      <c r="J32" s="27" t="s">
        <v>838</v>
      </c>
      <c r="K32" s="29"/>
      <c r="L32" s="27" t="s">
        <v>365</v>
      </c>
      <c r="M32" s="31">
        <v>91018</v>
      </c>
      <c r="N32" s="27"/>
      <c r="O32" s="29"/>
      <c r="P32" s="27"/>
      <c r="Q32" s="29">
        <v>8</v>
      </c>
      <c r="R32" s="27" t="s">
        <v>838</v>
      </c>
      <c r="S32" s="29"/>
      <c r="T32" s="27" t="s">
        <v>365</v>
      </c>
      <c r="U32" s="31">
        <v>113772</v>
      </c>
      <c r="V32" s="27"/>
      <c r="W32" s="29"/>
      <c r="X32" s="27"/>
      <c r="Y32" s="29">
        <v>10</v>
      </c>
      <c r="Z32" s="27" t="s">
        <v>838</v>
      </c>
    </row>
    <row r="33" spans="1:26" ht="26.25" x14ac:dyDescent="0.25">
      <c r="A33" s="55"/>
      <c r="B33" s="109" t="s">
        <v>948</v>
      </c>
      <c r="C33" s="37"/>
      <c r="D33" s="35"/>
      <c r="E33" s="60">
        <v>156227</v>
      </c>
      <c r="F33" s="35"/>
      <c r="G33" s="37"/>
      <c r="H33" s="35"/>
      <c r="I33" s="37">
        <v>13.73</v>
      </c>
      <c r="J33" s="35" t="s">
        <v>838</v>
      </c>
      <c r="K33" s="37"/>
      <c r="L33" s="35"/>
      <c r="M33" s="60">
        <v>45509</v>
      </c>
      <c r="N33" s="35"/>
      <c r="O33" s="37"/>
      <c r="P33" s="35"/>
      <c r="Q33" s="37">
        <v>4</v>
      </c>
      <c r="R33" s="35" t="s">
        <v>838</v>
      </c>
      <c r="S33" s="37"/>
      <c r="T33" s="35"/>
      <c r="U33" s="60">
        <v>68263</v>
      </c>
      <c r="V33" s="35"/>
      <c r="W33" s="37"/>
      <c r="X33" s="35"/>
      <c r="Y33" s="37">
        <v>6</v>
      </c>
      <c r="Z33" s="35" t="s">
        <v>838</v>
      </c>
    </row>
    <row r="34" spans="1:26" ht="26.25" x14ac:dyDescent="0.25">
      <c r="A34" s="55"/>
      <c r="B34" s="112" t="s">
        <v>949</v>
      </c>
      <c r="C34" s="29"/>
      <c r="D34" s="27"/>
      <c r="E34" s="31">
        <v>156227</v>
      </c>
      <c r="F34" s="27"/>
      <c r="G34" s="29"/>
      <c r="H34" s="27"/>
      <c r="I34" s="29">
        <v>9.07</v>
      </c>
      <c r="J34" s="27" t="s">
        <v>838</v>
      </c>
      <c r="K34" s="29"/>
      <c r="L34" s="27"/>
      <c r="M34" s="31">
        <v>77489</v>
      </c>
      <c r="N34" s="27"/>
      <c r="O34" s="29"/>
      <c r="P34" s="27"/>
      <c r="Q34" s="29">
        <v>4.5</v>
      </c>
      <c r="R34" s="27" t="s">
        <v>838</v>
      </c>
      <c r="S34" s="29"/>
      <c r="T34" s="27"/>
      <c r="U34" s="31">
        <v>86099</v>
      </c>
      <c r="V34" s="27"/>
      <c r="W34" s="29"/>
      <c r="X34" s="27"/>
      <c r="Y34" s="29">
        <v>5</v>
      </c>
      <c r="Z34" s="27" t="s">
        <v>838</v>
      </c>
    </row>
    <row r="35" spans="1:26" x14ac:dyDescent="0.25">
      <c r="A35" s="55"/>
      <c r="B35" s="111" t="s">
        <v>950</v>
      </c>
      <c r="C35" s="35"/>
      <c r="D35" s="35"/>
      <c r="E35" s="37"/>
      <c r="F35" s="35"/>
      <c r="G35" s="35"/>
      <c r="H35" s="35"/>
      <c r="I35" s="37"/>
      <c r="J35" s="35"/>
      <c r="K35" s="35"/>
      <c r="L35" s="35"/>
      <c r="M35" s="37"/>
      <c r="N35" s="35"/>
      <c r="O35" s="35"/>
      <c r="P35" s="35"/>
      <c r="Q35" s="37"/>
      <c r="R35" s="35"/>
      <c r="S35" s="35"/>
      <c r="T35" s="35"/>
      <c r="U35" s="37"/>
      <c r="V35" s="35"/>
      <c r="W35" s="35"/>
      <c r="X35" s="35"/>
      <c r="Y35" s="37"/>
      <c r="Z35" s="35"/>
    </row>
    <row r="36" spans="1:26" x14ac:dyDescent="0.25">
      <c r="A36" s="55"/>
      <c r="B36" s="112" t="s">
        <v>947</v>
      </c>
      <c r="C36" s="29"/>
      <c r="D36" s="27" t="s">
        <v>365</v>
      </c>
      <c r="E36" s="31">
        <v>157120</v>
      </c>
      <c r="F36" s="27"/>
      <c r="G36" s="29"/>
      <c r="H36" s="27"/>
      <c r="I36" s="29">
        <v>14.57</v>
      </c>
      <c r="J36" s="27" t="s">
        <v>838</v>
      </c>
      <c r="K36" s="29"/>
      <c r="L36" s="27" t="s">
        <v>365</v>
      </c>
      <c r="M36" s="31">
        <v>86279</v>
      </c>
      <c r="N36" s="27"/>
      <c r="O36" s="29"/>
      <c r="P36" s="27"/>
      <c r="Q36" s="29">
        <v>8</v>
      </c>
      <c r="R36" s="27" t="s">
        <v>838</v>
      </c>
      <c r="S36" s="29"/>
      <c r="T36" s="27" t="s">
        <v>365</v>
      </c>
      <c r="U36" s="31">
        <v>107849</v>
      </c>
      <c r="V36" s="27"/>
      <c r="W36" s="29"/>
      <c r="X36" s="27"/>
      <c r="Y36" s="29">
        <v>10</v>
      </c>
      <c r="Z36" s="27" t="s">
        <v>838</v>
      </c>
    </row>
    <row r="37" spans="1:26" ht="26.25" x14ac:dyDescent="0.25">
      <c r="A37" s="55"/>
      <c r="B37" s="109" t="s">
        <v>948</v>
      </c>
      <c r="C37" s="37"/>
      <c r="D37" s="35"/>
      <c r="E37" s="60">
        <v>143449</v>
      </c>
      <c r="F37" s="35"/>
      <c r="G37" s="37"/>
      <c r="H37" s="35"/>
      <c r="I37" s="37">
        <v>13.3</v>
      </c>
      <c r="J37" s="35" t="s">
        <v>838</v>
      </c>
      <c r="K37" s="37"/>
      <c r="L37" s="35"/>
      <c r="M37" s="60">
        <v>43140</v>
      </c>
      <c r="N37" s="35"/>
      <c r="O37" s="37"/>
      <c r="P37" s="35"/>
      <c r="Q37" s="37">
        <v>4</v>
      </c>
      <c r="R37" s="35" t="s">
        <v>838</v>
      </c>
      <c r="S37" s="37"/>
      <c r="T37" s="35"/>
      <c r="U37" s="60">
        <v>64709</v>
      </c>
      <c r="V37" s="35"/>
      <c r="W37" s="37"/>
      <c r="X37" s="35"/>
      <c r="Y37" s="37">
        <v>6</v>
      </c>
      <c r="Z37" s="35" t="s">
        <v>838</v>
      </c>
    </row>
    <row r="38" spans="1:26" ht="26.25" x14ac:dyDescent="0.25">
      <c r="A38" s="55"/>
      <c r="B38" s="112" t="s">
        <v>949</v>
      </c>
      <c r="C38" s="29"/>
      <c r="D38" s="27"/>
      <c r="E38" s="31">
        <v>143449</v>
      </c>
      <c r="F38" s="27"/>
      <c r="G38" s="29"/>
      <c r="H38" s="27"/>
      <c r="I38" s="29">
        <v>8.64</v>
      </c>
      <c r="J38" s="27" t="s">
        <v>838</v>
      </c>
      <c r="K38" s="29"/>
      <c r="L38" s="27"/>
      <c r="M38" s="31">
        <v>74703</v>
      </c>
      <c r="N38" s="27"/>
      <c r="O38" s="29"/>
      <c r="P38" s="27"/>
      <c r="Q38" s="29">
        <v>4.5</v>
      </c>
      <c r="R38" s="27" t="s">
        <v>838</v>
      </c>
      <c r="S38" s="29"/>
      <c r="T38" s="27"/>
      <c r="U38" s="31">
        <v>83003</v>
      </c>
      <c r="V38" s="27"/>
      <c r="W38" s="29"/>
      <c r="X38" s="27"/>
      <c r="Y38" s="29">
        <v>5</v>
      </c>
      <c r="Z38" s="27" t="s">
        <v>838</v>
      </c>
    </row>
    <row r="39" spans="1:26" x14ac:dyDescent="0.25">
      <c r="A39" s="55"/>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55"/>
      <c r="B40" s="50" t="s">
        <v>952</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55"/>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x14ac:dyDescent="0.25">
      <c r="A42" s="55"/>
      <c r="B42" s="50" t="s">
        <v>953</v>
      </c>
      <c r="C42" s="50"/>
      <c r="D42" s="50"/>
      <c r="E42" s="50"/>
      <c r="F42" s="50"/>
      <c r="G42" s="50"/>
      <c r="H42" s="50"/>
      <c r="I42" s="50"/>
      <c r="J42" s="50"/>
      <c r="K42" s="50"/>
      <c r="L42" s="50"/>
      <c r="M42" s="50"/>
      <c r="N42" s="50"/>
      <c r="O42" s="50"/>
      <c r="P42" s="50"/>
      <c r="Q42" s="50"/>
      <c r="R42" s="50"/>
      <c r="S42" s="50"/>
      <c r="T42" s="50"/>
      <c r="U42" s="50"/>
      <c r="V42" s="50"/>
      <c r="W42" s="50"/>
      <c r="X42" s="50"/>
      <c r="Y42" s="50"/>
      <c r="Z42" s="50"/>
    </row>
  </sheetData>
  <mergeCells count="56">
    <mergeCell ref="B40:Z40"/>
    <mergeCell ref="B41:Z41"/>
    <mergeCell ref="B42:Z42"/>
    <mergeCell ref="B9:Z9"/>
    <mergeCell ref="B10:Z10"/>
    <mergeCell ref="B11:Z11"/>
    <mergeCell ref="B12:Z12"/>
    <mergeCell ref="B13:Z13"/>
    <mergeCell ref="B39:Z39"/>
    <mergeCell ref="A1:A2"/>
    <mergeCell ref="B1:Z1"/>
    <mergeCell ref="B2:Z2"/>
    <mergeCell ref="B3:Z3"/>
    <mergeCell ref="A4:A42"/>
    <mergeCell ref="B4:Z4"/>
    <mergeCell ref="B5:Z5"/>
    <mergeCell ref="B6:Z6"/>
    <mergeCell ref="B7:Z7"/>
    <mergeCell ref="B8:Z8"/>
    <mergeCell ref="D21:E21"/>
    <mergeCell ref="H21:I21"/>
    <mergeCell ref="L21:M21"/>
    <mergeCell ref="P21:Q21"/>
    <mergeCell ref="T21:U21"/>
    <mergeCell ref="X21:Y21"/>
    <mergeCell ref="D19:Y19"/>
    <mergeCell ref="D20:E20"/>
    <mergeCell ref="H20:I20"/>
    <mergeCell ref="L20:M20"/>
    <mergeCell ref="P20:Q20"/>
    <mergeCell ref="T20:U20"/>
    <mergeCell ref="X20:Y20"/>
    <mergeCell ref="D17:I17"/>
    <mergeCell ref="L17:Q17"/>
    <mergeCell ref="T17:Y17"/>
    <mergeCell ref="D18:E18"/>
    <mergeCell ref="H18:I18"/>
    <mergeCell ref="L18:M18"/>
    <mergeCell ref="P18:Q18"/>
    <mergeCell ref="T18:U18"/>
    <mergeCell ref="X18:Y18"/>
    <mergeCell ref="D15:E15"/>
    <mergeCell ref="H15:I15"/>
    <mergeCell ref="L15:M15"/>
    <mergeCell ref="P15:Q15"/>
    <mergeCell ref="T15:Y15"/>
    <mergeCell ref="D16:E16"/>
    <mergeCell ref="H16:I16"/>
    <mergeCell ref="L16:Q16"/>
    <mergeCell ref="T16:Y16"/>
    <mergeCell ref="D14:E14"/>
    <mergeCell ref="H14:I14"/>
    <mergeCell ref="L14:M14"/>
    <mergeCell ref="P14:Q14"/>
    <mergeCell ref="T14:U14"/>
    <mergeCell ref="X14:Y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8" customWidth="1"/>
    <col min="5" max="5" width="25.85546875" customWidth="1"/>
    <col min="6" max="6" width="9.140625" customWidth="1"/>
    <col min="7" max="7" width="36.5703125" customWidth="1"/>
    <col min="8" max="8" width="8" customWidth="1"/>
    <col min="9" max="9" width="25.85546875" customWidth="1"/>
    <col min="10" max="10" width="9.140625" customWidth="1"/>
    <col min="11" max="11" width="36.5703125" customWidth="1"/>
    <col min="12" max="12" width="8" customWidth="1"/>
    <col min="13" max="13" width="21.85546875" customWidth="1"/>
    <col min="14" max="14" width="6.28515625" customWidth="1"/>
  </cols>
  <sheetData>
    <row r="1" spans="1:14" ht="15" customHeight="1" x14ac:dyDescent="0.25">
      <c r="A1" s="8" t="s">
        <v>9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5</v>
      </c>
      <c r="B3" s="54" t="s">
        <v>6</v>
      </c>
      <c r="C3" s="54"/>
      <c r="D3" s="54"/>
      <c r="E3" s="54"/>
      <c r="F3" s="54"/>
      <c r="G3" s="54"/>
      <c r="H3" s="54"/>
      <c r="I3" s="54"/>
      <c r="J3" s="54"/>
      <c r="K3" s="54"/>
      <c r="L3" s="54"/>
      <c r="M3" s="54"/>
      <c r="N3" s="54"/>
    </row>
    <row r="4" spans="1:14" ht="15" customHeight="1" x14ac:dyDescent="0.25">
      <c r="A4" s="55" t="s">
        <v>954</v>
      </c>
      <c r="B4" s="54" t="s">
        <v>6</v>
      </c>
      <c r="C4" s="54"/>
      <c r="D4" s="54"/>
      <c r="E4" s="54"/>
      <c r="F4" s="54"/>
      <c r="G4" s="54"/>
      <c r="H4" s="54"/>
      <c r="I4" s="54"/>
      <c r="J4" s="54"/>
      <c r="K4" s="54"/>
      <c r="L4" s="54"/>
      <c r="M4" s="54"/>
      <c r="N4" s="54"/>
    </row>
    <row r="5" spans="1:14" x14ac:dyDescent="0.25">
      <c r="A5" s="55"/>
      <c r="B5" s="56" t="s">
        <v>956</v>
      </c>
      <c r="C5" s="56"/>
      <c r="D5" s="56"/>
      <c r="E5" s="56"/>
      <c r="F5" s="56"/>
      <c r="G5" s="56"/>
      <c r="H5" s="56"/>
      <c r="I5" s="56"/>
      <c r="J5" s="56"/>
      <c r="K5" s="56"/>
      <c r="L5" s="56"/>
      <c r="M5" s="56"/>
      <c r="N5" s="56"/>
    </row>
    <row r="6" spans="1:14" x14ac:dyDescent="0.25">
      <c r="A6" s="55"/>
      <c r="B6" s="54"/>
      <c r="C6" s="54"/>
      <c r="D6" s="54"/>
      <c r="E6" s="54"/>
      <c r="F6" s="54"/>
      <c r="G6" s="54"/>
      <c r="H6" s="54"/>
      <c r="I6" s="54"/>
      <c r="J6" s="54"/>
      <c r="K6" s="54"/>
      <c r="L6" s="54"/>
      <c r="M6" s="54"/>
      <c r="N6" s="54"/>
    </row>
    <row r="7" spans="1:14" ht="25.5" customHeight="1" x14ac:dyDescent="0.25">
      <c r="A7" s="55"/>
      <c r="B7" s="50" t="s">
        <v>957</v>
      </c>
      <c r="C7" s="50"/>
      <c r="D7" s="50"/>
      <c r="E7" s="50"/>
      <c r="F7" s="50"/>
      <c r="G7" s="50"/>
      <c r="H7" s="50"/>
      <c r="I7" s="50"/>
      <c r="J7" s="50"/>
      <c r="K7" s="50"/>
      <c r="L7" s="50"/>
      <c r="M7" s="50"/>
      <c r="N7" s="50"/>
    </row>
    <row r="8" spans="1:14" x14ac:dyDescent="0.25">
      <c r="A8" s="55"/>
      <c r="B8" s="54"/>
      <c r="C8" s="54"/>
      <c r="D8" s="54"/>
      <c r="E8" s="54"/>
      <c r="F8" s="54"/>
      <c r="G8" s="54"/>
      <c r="H8" s="54"/>
      <c r="I8" s="54"/>
      <c r="J8" s="54"/>
      <c r="K8" s="54"/>
      <c r="L8" s="54"/>
      <c r="M8" s="54"/>
      <c r="N8" s="54"/>
    </row>
    <row r="9" spans="1:14" x14ac:dyDescent="0.25">
      <c r="A9" s="55"/>
      <c r="B9" s="50" t="s">
        <v>958</v>
      </c>
      <c r="C9" s="50"/>
      <c r="D9" s="50"/>
      <c r="E9" s="50"/>
      <c r="F9" s="50"/>
      <c r="G9" s="50"/>
      <c r="H9" s="50"/>
      <c r="I9" s="50"/>
      <c r="J9" s="50"/>
      <c r="K9" s="50"/>
      <c r="L9" s="50"/>
      <c r="M9" s="50"/>
      <c r="N9" s="50"/>
    </row>
    <row r="10" spans="1:14" x14ac:dyDescent="0.25">
      <c r="A10" s="55"/>
      <c r="B10" s="54"/>
      <c r="C10" s="54"/>
      <c r="D10" s="54"/>
      <c r="E10" s="54"/>
      <c r="F10" s="54"/>
      <c r="G10" s="54"/>
      <c r="H10" s="54"/>
      <c r="I10" s="54"/>
      <c r="J10" s="54"/>
      <c r="K10" s="54"/>
      <c r="L10" s="54"/>
      <c r="M10" s="54"/>
      <c r="N10" s="54"/>
    </row>
    <row r="11" spans="1:14" ht="51" customHeight="1" x14ac:dyDescent="0.25">
      <c r="A11" s="55"/>
      <c r="B11" s="50" t="s">
        <v>959</v>
      </c>
      <c r="C11" s="50"/>
      <c r="D11" s="50"/>
      <c r="E11" s="50"/>
      <c r="F11" s="50"/>
      <c r="G11" s="50"/>
      <c r="H11" s="50"/>
      <c r="I11" s="50"/>
      <c r="J11" s="50"/>
      <c r="K11" s="50"/>
      <c r="L11" s="50"/>
      <c r="M11" s="50"/>
      <c r="N11" s="50"/>
    </row>
    <row r="12" spans="1:14" x14ac:dyDescent="0.25">
      <c r="A12" s="55"/>
      <c r="B12" s="54"/>
      <c r="C12" s="54"/>
      <c r="D12" s="54"/>
      <c r="E12" s="54"/>
      <c r="F12" s="54"/>
      <c r="G12" s="54"/>
      <c r="H12" s="54"/>
      <c r="I12" s="54"/>
      <c r="J12" s="54"/>
      <c r="K12" s="54"/>
      <c r="L12" s="54"/>
      <c r="M12" s="54"/>
      <c r="N12" s="54"/>
    </row>
    <row r="13" spans="1:14" x14ac:dyDescent="0.25">
      <c r="A13" s="55"/>
      <c r="B13" s="50" t="s">
        <v>960</v>
      </c>
      <c r="C13" s="50"/>
      <c r="D13" s="50"/>
      <c r="E13" s="50"/>
      <c r="F13" s="50"/>
      <c r="G13" s="50"/>
      <c r="H13" s="50"/>
      <c r="I13" s="50"/>
      <c r="J13" s="50"/>
      <c r="K13" s="50"/>
      <c r="L13" s="50"/>
      <c r="M13" s="50"/>
      <c r="N13" s="50"/>
    </row>
    <row r="14" spans="1:14" x14ac:dyDescent="0.25">
      <c r="A14" s="55"/>
      <c r="B14" s="14"/>
      <c r="C14" s="14"/>
      <c r="D14" s="96"/>
      <c r="E14" s="96"/>
      <c r="F14" s="18"/>
      <c r="G14" s="14"/>
      <c r="H14" s="96"/>
      <c r="I14" s="96"/>
      <c r="J14" s="18"/>
      <c r="K14" s="14"/>
      <c r="L14" s="96"/>
      <c r="M14" s="96"/>
      <c r="N14" s="18"/>
    </row>
    <row r="15" spans="1:14" ht="15.75" thickBot="1" x14ac:dyDescent="0.3">
      <c r="A15" s="55"/>
      <c r="B15" s="14"/>
      <c r="C15" s="14"/>
      <c r="D15" s="98">
        <v>2013</v>
      </c>
      <c r="E15" s="98"/>
      <c r="F15" s="23"/>
      <c r="G15" s="14"/>
      <c r="H15" s="98">
        <v>2012</v>
      </c>
      <c r="I15" s="98"/>
      <c r="J15" s="23"/>
      <c r="K15" s="14"/>
      <c r="L15" s="98">
        <v>2011</v>
      </c>
      <c r="M15" s="98"/>
      <c r="N15" s="23"/>
    </row>
    <row r="16" spans="1:14" ht="15.75" thickTop="1" x14ac:dyDescent="0.25">
      <c r="A16" s="55"/>
      <c r="B16" s="27" t="s">
        <v>961</v>
      </c>
      <c r="C16" s="82"/>
      <c r="D16" s="225"/>
      <c r="E16" s="225"/>
      <c r="F16" s="33"/>
      <c r="G16" s="82"/>
      <c r="H16" s="225"/>
      <c r="I16" s="225"/>
      <c r="J16" s="33"/>
      <c r="K16" s="82"/>
      <c r="L16" s="225"/>
      <c r="M16" s="225"/>
      <c r="N16" s="33"/>
    </row>
    <row r="17" spans="1:14" ht="26.25" x14ac:dyDescent="0.25">
      <c r="A17" s="55"/>
      <c r="B17" s="111" t="s">
        <v>962</v>
      </c>
      <c r="C17" s="37"/>
      <c r="D17" s="35" t="s">
        <v>365</v>
      </c>
      <c r="E17" s="60">
        <v>10404</v>
      </c>
      <c r="F17" s="62"/>
      <c r="G17" s="37"/>
      <c r="H17" s="35" t="s">
        <v>365</v>
      </c>
      <c r="I17" s="60">
        <v>8226</v>
      </c>
      <c r="J17" s="62"/>
      <c r="K17" s="37"/>
      <c r="L17" s="35" t="s">
        <v>365</v>
      </c>
      <c r="M17" s="60">
        <v>6850</v>
      </c>
      <c r="N17" s="62"/>
    </row>
    <row r="18" spans="1:14" x14ac:dyDescent="0.25">
      <c r="A18" s="55"/>
      <c r="B18" s="103" t="s">
        <v>963</v>
      </c>
      <c r="C18" s="29"/>
      <c r="D18" s="27"/>
      <c r="E18" s="29">
        <v>780</v>
      </c>
      <c r="F18" s="33"/>
      <c r="G18" s="29"/>
      <c r="H18" s="27"/>
      <c r="I18" s="29">
        <v>783</v>
      </c>
      <c r="J18" s="33"/>
      <c r="K18" s="29"/>
      <c r="L18" s="27"/>
      <c r="M18" s="29">
        <v>654</v>
      </c>
      <c r="N18" s="33"/>
    </row>
    <row r="19" spans="1:14" x14ac:dyDescent="0.25">
      <c r="A19" s="55"/>
      <c r="B19" s="111" t="s">
        <v>964</v>
      </c>
      <c r="C19" s="37"/>
      <c r="D19" s="35"/>
      <c r="E19" s="37">
        <v>468</v>
      </c>
      <c r="F19" s="62"/>
      <c r="G19" s="37"/>
      <c r="H19" s="35"/>
      <c r="I19" s="37">
        <v>438</v>
      </c>
      <c r="J19" s="62"/>
      <c r="K19" s="37"/>
      <c r="L19" s="35"/>
      <c r="M19" s="37">
        <v>409</v>
      </c>
      <c r="N19" s="62"/>
    </row>
    <row r="20" spans="1:14" ht="26.25" x14ac:dyDescent="0.25">
      <c r="A20" s="55"/>
      <c r="B20" s="103" t="s">
        <v>965</v>
      </c>
      <c r="C20" s="29"/>
      <c r="D20" s="27"/>
      <c r="E20" s="29" t="s">
        <v>966</v>
      </c>
      <c r="F20" s="33" t="s">
        <v>367</v>
      </c>
      <c r="G20" s="29"/>
      <c r="H20" s="27"/>
      <c r="I20" s="31">
        <v>1029</v>
      </c>
      <c r="J20" s="33"/>
      <c r="K20" s="29"/>
      <c r="L20" s="27"/>
      <c r="M20" s="29">
        <v>385</v>
      </c>
      <c r="N20" s="33"/>
    </row>
    <row r="21" spans="1:14" ht="15.75" thickBot="1" x14ac:dyDescent="0.3">
      <c r="A21" s="55"/>
      <c r="B21" s="111" t="s">
        <v>967</v>
      </c>
      <c r="C21" s="37"/>
      <c r="D21" s="39"/>
      <c r="E21" s="41" t="s">
        <v>968</v>
      </c>
      <c r="F21" s="43" t="s">
        <v>367</v>
      </c>
      <c r="G21" s="37"/>
      <c r="H21" s="39"/>
      <c r="I21" s="41" t="s">
        <v>969</v>
      </c>
      <c r="J21" s="43" t="s">
        <v>367</v>
      </c>
      <c r="K21" s="37"/>
      <c r="L21" s="39"/>
      <c r="M21" s="41" t="s">
        <v>969</v>
      </c>
      <c r="N21" s="43" t="s">
        <v>367</v>
      </c>
    </row>
    <row r="22" spans="1:14" ht="27.75" thickTop="1" thickBot="1" x14ac:dyDescent="0.3">
      <c r="A22" s="55"/>
      <c r="B22" s="103" t="s">
        <v>970</v>
      </c>
      <c r="C22" s="29"/>
      <c r="D22" s="45" t="s">
        <v>365</v>
      </c>
      <c r="E22" s="47">
        <v>10628</v>
      </c>
      <c r="F22" s="49"/>
      <c r="G22" s="29"/>
      <c r="H22" s="45" t="s">
        <v>365</v>
      </c>
      <c r="I22" s="47">
        <v>10404</v>
      </c>
      <c r="J22" s="49"/>
      <c r="K22" s="29"/>
      <c r="L22" s="45" t="s">
        <v>365</v>
      </c>
      <c r="M22" s="47">
        <v>8226</v>
      </c>
      <c r="N22" s="49"/>
    </row>
    <row r="23" spans="1:14" ht="15.75" thickTop="1" x14ac:dyDescent="0.25">
      <c r="A23" s="55"/>
      <c r="B23" s="54"/>
      <c r="C23" s="54"/>
      <c r="D23" s="54"/>
      <c r="E23" s="54"/>
      <c r="F23" s="54"/>
      <c r="G23" s="54"/>
      <c r="H23" s="54"/>
      <c r="I23" s="54"/>
      <c r="J23" s="54"/>
      <c r="K23" s="54"/>
      <c r="L23" s="54"/>
      <c r="M23" s="54"/>
      <c r="N23" s="54"/>
    </row>
    <row r="24" spans="1:14" x14ac:dyDescent="0.25">
      <c r="A24" s="55"/>
      <c r="B24" s="56" t="s">
        <v>971</v>
      </c>
      <c r="C24" s="56"/>
      <c r="D24" s="56"/>
      <c r="E24" s="56"/>
      <c r="F24" s="56"/>
      <c r="G24" s="56"/>
      <c r="H24" s="56"/>
      <c r="I24" s="56"/>
      <c r="J24" s="56"/>
      <c r="K24" s="56"/>
      <c r="L24" s="56"/>
      <c r="M24" s="56"/>
      <c r="N24" s="56"/>
    </row>
    <row r="25" spans="1:14" x14ac:dyDescent="0.25">
      <c r="A25" s="55"/>
      <c r="B25" s="54"/>
      <c r="C25" s="54"/>
      <c r="D25" s="54"/>
      <c r="E25" s="54"/>
      <c r="F25" s="54"/>
      <c r="G25" s="54"/>
      <c r="H25" s="54"/>
      <c r="I25" s="54"/>
      <c r="J25" s="54"/>
      <c r="K25" s="54"/>
      <c r="L25" s="54"/>
      <c r="M25" s="54"/>
      <c r="N25" s="54"/>
    </row>
    <row r="26" spans="1:14" ht="15.75" thickBot="1" x14ac:dyDescent="0.3">
      <c r="A26" s="55"/>
      <c r="B26" s="14"/>
      <c r="C26" s="14"/>
      <c r="D26" s="98">
        <v>2013</v>
      </c>
      <c r="E26" s="98"/>
      <c r="F26" s="23"/>
      <c r="G26" s="14"/>
      <c r="H26" s="98">
        <v>2012</v>
      </c>
      <c r="I26" s="98"/>
      <c r="J26" s="23"/>
    </row>
    <row r="27" spans="1:14" ht="16.5" thickTop="1" thickBot="1" x14ac:dyDescent="0.3">
      <c r="A27" s="55"/>
      <c r="B27" s="27" t="s">
        <v>972</v>
      </c>
      <c r="C27" s="29"/>
      <c r="D27" s="45"/>
      <c r="E27" s="90">
        <v>5.25</v>
      </c>
      <c r="F27" s="49" t="s">
        <v>838</v>
      </c>
      <c r="G27" s="29"/>
      <c r="H27" s="45"/>
      <c r="I27" s="90">
        <v>4.55</v>
      </c>
      <c r="J27" s="49" t="s">
        <v>838</v>
      </c>
    </row>
    <row r="28" spans="1:14" ht="15.75" thickTop="1" x14ac:dyDescent="0.25">
      <c r="A28" s="55"/>
      <c r="B28" s="54"/>
      <c r="C28" s="54"/>
      <c r="D28" s="54"/>
      <c r="E28" s="54"/>
      <c r="F28" s="54"/>
      <c r="G28" s="54"/>
      <c r="H28" s="54"/>
      <c r="I28" s="54"/>
      <c r="J28" s="54"/>
      <c r="K28" s="54"/>
      <c r="L28" s="54"/>
      <c r="M28" s="54"/>
      <c r="N28" s="54"/>
    </row>
    <row r="29" spans="1:14" x14ac:dyDescent="0.25">
      <c r="A29" s="55"/>
      <c r="B29" s="56" t="s">
        <v>973</v>
      </c>
      <c r="C29" s="56"/>
      <c r="D29" s="56"/>
      <c r="E29" s="56"/>
      <c r="F29" s="56"/>
      <c r="G29" s="56"/>
      <c r="H29" s="56"/>
      <c r="I29" s="56"/>
      <c r="J29" s="56"/>
      <c r="K29" s="56"/>
      <c r="L29" s="56"/>
      <c r="M29" s="56"/>
      <c r="N29" s="56"/>
    </row>
    <row r="30" spans="1:14" x14ac:dyDescent="0.25">
      <c r="A30" s="55"/>
      <c r="B30" s="54"/>
      <c r="C30" s="54"/>
      <c r="D30" s="54"/>
      <c r="E30" s="54"/>
      <c r="F30" s="54"/>
      <c r="G30" s="54"/>
      <c r="H30" s="54"/>
      <c r="I30" s="54"/>
      <c r="J30" s="54"/>
      <c r="K30" s="54"/>
      <c r="L30" s="54"/>
      <c r="M30" s="54"/>
      <c r="N30" s="54"/>
    </row>
    <row r="31" spans="1:14" ht="15.75" thickBot="1" x14ac:dyDescent="0.3">
      <c r="A31" s="55"/>
      <c r="B31" s="14"/>
      <c r="C31" s="14"/>
      <c r="D31" s="98">
        <v>2013</v>
      </c>
      <c r="E31" s="98"/>
      <c r="F31" s="23"/>
      <c r="G31" s="14"/>
      <c r="H31" s="98">
        <v>2012</v>
      </c>
      <c r="I31" s="98"/>
      <c r="J31" s="23"/>
    </row>
    <row r="32" spans="1:14" ht="15.75" thickTop="1" x14ac:dyDescent="0.25">
      <c r="A32" s="55"/>
      <c r="B32" s="27" t="s">
        <v>974</v>
      </c>
      <c r="C32" s="29"/>
      <c r="D32" s="27" t="s">
        <v>365</v>
      </c>
      <c r="E32" s="31">
        <v>30210</v>
      </c>
      <c r="F32" s="33"/>
      <c r="G32" s="29"/>
      <c r="H32" s="27" t="s">
        <v>365</v>
      </c>
      <c r="I32" s="31">
        <v>29350</v>
      </c>
      <c r="J32" s="33"/>
    </row>
    <row r="33" spans="1:14" x14ac:dyDescent="0.25">
      <c r="A33" s="55"/>
      <c r="B33" s="35" t="s">
        <v>975</v>
      </c>
      <c r="C33" s="37"/>
      <c r="D33" s="35"/>
      <c r="E33" s="60">
        <v>20286</v>
      </c>
      <c r="F33" s="62"/>
      <c r="G33" s="37"/>
      <c r="H33" s="35"/>
      <c r="I33" s="60">
        <v>18564</v>
      </c>
      <c r="J33" s="62"/>
    </row>
    <row r="34" spans="1:14" x14ac:dyDescent="0.25">
      <c r="A34" s="55"/>
      <c r="B34" s="54"/>
      <c r="C34" s="54"/>
      <c r="D34" s="54"/>
      <c r="E34" s="54"/>
      <c r="F34" s="54"/>
      <c r="G34" s="54"/>
      <c r="H34" s="54"/>
      <c r="I34" s="54"/>
      <c r="J34" s="54"/>
      <c r="K34" s="54"/>
      <c r="L34" s="54"/>
      <c r="M34" s="54"/>
      <c r="N34" s="54"/>
    </row>
    <row r="35" spans="1:14" x14ac:dyDescent="0.25">
      <c r="A35" s="55"/>
      <c r="B35" s="56" t="s">
        <v>976</v>
      </c>
      <c r="C35" s="56"/>
      <c r="D35" s="56"/>
      <c r="E35" s="56"/>
      <c r="F35" s="56"/>
      <c r="G35" s="56"/>
      <c r="H35" s="56"/>
      <c r="I35" s="56"/>
      <c r="J35" s="56"/>
      <c r="K35" s="56"/>
      <c r="L35" s="56"/>
      <c r="M35" s="56"/>
      <c r="N35" s="56"/>
    </row>
    <row r="36" spans="1:14" x14ac:dyDescent="0.25">
      <c r="A36" s="55"/>
      <c r="B36" s="54"/>
      <c r="C36" s="54"/>
      <c r="D36" s="54"/>
      <c r="E36" s="54"/>
      <c r="F36" s="54"/>
      <c r="G36" s="54"/>
      <c r="H36" s="54"/>
      <c r="I36" s="54"/>
      <c r="J36" s="54"/>
      <c r="K36" s="54"/>
      <c r="L36" s="54"/>
      <c r="M36" s="54"/>
      <c r="N36" s="54"/>
    </row>
    <row r="37" spans="1:14" x14ac:dyDescent="0.25">
      <c r="A37" s="55"/>
      <c r="B37" s="29">
        <v>2014</v>
      </c>
      <c r="C37" s="29"/>
      <c r="D37" s="27" t="s">
        <v>365</v>
      </c>
      <c r="E37" s="29">
        <v>156</v>
      </c>
      <c r="F37" s="33"/>
    </row>
    <row r="38" spans="1:14" x14ac:dyDescent="0.25">
      <c r="A38" s="55"/>
      <c r="B38" s="37">
        <v>2015</v>
      </c>
      <c r="C38" s="37"/>
      <c r="D38" s="35"/>
      <c r="E38" s="37">
        <v>125</v>
      </c>
      <c r="F38" s="62"/>
    </row>
    <row r="39" spans="1:14" x14ac:dyDescent="0.25">
      <c r="A39" s="55"/>
      <c r="B39" s="29">
        <v>2016</v>
      </c>
      <c r="C39" s="29"/>
      <c r="D39" s="27"/>
      <c r="E39" s="29">
        <v>535</v>
      </c>
      <c r="F39" s="33"/>
    </row>
    <row r="40" spans="1:14" x14ac:dyDescent="0.25">
      <c r="A40" s="55"/>
      <c r="B40" s="37">
        <v>2017</v>
      </c>
      <c r="C40" s="37"/>
      <c r="D40" s="35"/>
      <c r="E40" s="37">
        <v>662</v>
      </c>
      <c r="F40" s="62"/>
    </row>
    <row r="41" spans="1:14" ht="15.75" thickBot="1" x14ac:dyDescent="0.3">
      <c r="A41" s="55"/>
      <c r="B41" s="29">
        <v>2018</v>
      </c>
      <c r="C41" s="29"/>
      <c r="D41" s="66"/>
      <c r="E41" s="72">
        <v>773</v>
      </c>
      <c r="F41" s="70"/>
    </row>
    <row r="42" spans="1:14" ht="16.5" thickTop="1" thickBot="1" x14ac:dyDescent="0.3">
      <c r="A42" s="55"/>
      <c r="B42" s="64"/>
      <c r="C42" s="37"/>
      <c r="D42" s="74" t="s">
        <v>365</v>
      </c>
      <c r="E42" s="76">
        <v>2251</v>
      </c>
      <c r="F42" s="78"/>
    </row>
  </sheetData>
  <mergeCells count="37">
    <mergeCell ref="B29:N29"/>
    <mergeCell ref="B30:N30"/>
    <mergeCell ref="B34:N34"/>
    <mergeCell ref="B35:N35"/>
    <mergeCell ref="B36:N36"/>
    <mergeCell ref="B9:N9"/>
    <mergeCell ref="B10:N10"/>
    <mergeCell ref="B11:N11"/>
    <mergeCell ref="B12:N12"/>
    <mergeCell ref="B13:N13"/>
    <mergeCell ref="B23:N23"/>
    <mergeCell ref="A1:A2"/>
    <mergeCell ref="B1:N1"/>
    <mergeCell ref="B2:N2"/>
    <mergeCell ref="B3:N3"/>
    <mergeCell ref="A4:A42"/>
    <mergeCell ref="B4:N4"/>
    <mergeCell ref="B5:N5"/>
    <mergeCell ref="B6:N6"/>
    <mergeCell ref="B7:N7"/>
    <mergeCell ref="B8:N8"/>
    <mergeCell ref="D16:E16"/>
    <mergeCell ref="H16:I16"/>
    <mergeCell ref="L16:M16"/>
    <mergeCell ref="D26:E26"/>
    <mergeCell ref="H26:I26"/>
    <mergeCell ref="D31:E31"/>
    <mergeCell ref="H31:I31"/>
    <mergeCell ref="B24:N24"/>
    <mergeCell ref="B25:N25"/>
    <mergeCell ref="B28:N28"/>
    <mergeCell ref="D14:E14"/>
    <mergeCell ref="H14:I14"/>
    <mergeCell ref="L14:M14"/>
    <mergeCell ref="D15:E15"/>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3.28515625" customWidth="1"/>
    <col min="4" max="4" width="5.140625" customWidth="1"/>
    <col min="5" max="5" width="19.5703125" customWidth="1"/>
    <col min="6" max="6" width="5.140625" customWidth="1"/>
    <col min="7" max="7" width="23.28515625" customWidth="1"/>
    <col min="8" max="8" width="5.140625" customWidth="1"/>
    <col min="9" max="9" width="15.7109375" customWidth="1"/>
    <col min="10" max="10" width="24.140625" customWidth="1"/>
    <col min="11" max="11" width="32" customWidth="1"/>
    <col min="12" max="12" width="24.140625" customWidth="1"/>
    <col min="13" max="13" width="13.140625" customWidth="1"/>
    <col min="14" max="14" width="24.140625" customWidth="1"/>
    <col min="15" max="15" width="29.42578125" customWidth="1"/>
    <col min="16" max="16" width="24.140625" customWidth="1"/>
    <col min="17" max="17" width="4" customWidth="1"/>
    <col min="18" max="18" width="24.140625" customWidth="1"/>
  </cols>
  <sheetData>
    <row r="1" spans="1:18" ht="15" customHeight="1" x14ac:dyDescent="0.25">
      <c r="A1" s="8" t="s">
        <v>9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978</v>
      </c>
      <c r="B3" s="54" t="s">
        <v>6</v>
      </c>
      <c r="C3" s="54"/>
      <c r="D3" s="54"/>
      <c r="E3" s="54"/>
      <c r="F3" s="54"/>
      <c r="G3" s="54"/>
      <c r="H3" s="54"/>
      <c r="I3" s="54"/>
      <c r="J3" s="54"/>
      <c r="K3" s="54"/>
      <c r="L3" s="54"/>
      <c r="M3" s="54"/>
      <c r="N3" s="54"/>
      <c r="O3" s="54"/>
      <c r="P3" s="54"/>
      <c r="Q3" s="54"/>
      <c r="R3" s="54"/>
    </row>
    <row r="4" spans="1:18" ht="15" customHeight="1" x14ac:dyDescent="0.25">
      <c r="A4" s="55" t="s">
        <v>977</v>
      </c>
      <c r="B4" s="54" t="s">
        <v>6</v>
      </c>
      <c r="C4" s="54"/>
      <c r="D4" s="54"/>
      <c r="E4" s="54"/>
      <c r="F4" s="54"/>
      <c r="G4" s="54"/>
      <c r="H4" s="54"/>
      <c r="I4" s="54"/>
      <c r="J4" s="54"/>
      <c r="K4" s="54"/>
      <c r="L4" s="54"/>
      <c r="M4" s="54"/>
      <c r="N4" s="54"/>
      <c r="O4" s="54"/>
      <c r="P4" s="54"/>
      <c r="Q4" s="54"/>
      <c r="R4" s="54"/>
    </row>
    <row r="5" spans="1:18" x14ac:dyDescent="0.25">
      <c r="A5" s="55"/>
      <c r="B5" s="56" t="s">
        <v>979</v>
      </c>
      <c r="C5" s="56"/>
      <c r="D5" s="56"/>
      <c r="E5" s="56"/>
      <c r="F5" s="56"/>
      <c r="G5" s="56"/>
      <c r="H5" s="56"/>
      <c r="I5" s="56"/>
      <c r="J5" s="56"/>
      <c r="K5" s="56"/>
      <c r="L5" s="56"/>
      <c r="M5" s="56"/>
      <c r="N5" s="56"/>
      <c r="O5" s="56"/>
      <c r="P5" s="56"/>
      <c r="Q5" s="56"/>
      <c r="R5" s="56"/>
    </row>
    <row r="6" spans="1:18" x14ac:dyDescent="0.25">
      <c r="A6" s="55"/>
      <c r="B6" s="54"/>
      <c r="C6" s="54"/>
      <c r="D6" s="54"/>
      <c r="E6" s="54"/>
      <c r="F6" s="54"/>
      <c r="G6" s="54"/>
      <c r="H6" s="54"/>
      <c r="I6" s="54"/>
      <c r="J6" s="54"/>
      <c r="K6" s="54"/>
      <c r="L6" s="54"/>
      <c r="M6" s="54"/>
      <c r="N6" s="54"/>
      <c r="O6" s="54"/>
      <c r="P6" s="54"/>
      <c r="Q6" s="54"/>
      <c r="R6" s="54"/>
    </row>
    <row r="7" spans="1:18" x14ac:dyDescent="0.25">
      <c r="A7" s="55"/>
      <c r="B7" s="50" t="s">
        <v>980</v>
      </c>
      <c r="C7" s="50"/>
      <c r="D7" s="50"/>
      <c r="E7" s="50"/>
      <c r="F7" s="50"/>
      <c r="G7" s="50"/>
      <c r="H7" s="50"/>
      <c r="I7" s="50"/>
      <c r="J7" s="50"/>
      <c r="K7" s="50"/>
      <c r="L7" s="50"/>
      <c r="M7" s="50"/>
      <c r="N7" s="50"/>
      <c r="O7" s="50"/>
      <c r="P7" s="50"/>
      <c r="Q7" s="50"/>
      <c r="R7" s="50"/>
    </row>
    <row r="8" spans="1:18" x14ac:dyDescent="0.25">
      <c r="A8" s="55"/>
      <c r="B8" s="54"/>
      <c r="C8" s="54"/>
      <c r="D8" s="54"/>
      <c r="E8" s="54"/>
      <c r="F8" s="54"/>
      <c r="G8" s="54"/>
      <c r="H8" s="54"/>
      <c r="I8" s="54"/>
      <c r="J8" s="54"/>
      <c r="K8" s="54"/>
      <c r="L8" s="54"/>
      <c r="M8" s="54"/>
      <c r="N8" s="54"/>
      <c r="O8" s="54"/>
      <c r="P8" s="54"/>
      <c r="Q8" s="54"/>
      <c r="R8" s="54"/>
    </row>
    <row r="9" spans="1:18" ht="38.25" customHeight="1" x14ac:dyDescent="0.25">
      <c r="A9" s="55"/>
      <c r="B9" s="50" t="s">
        <v>981</v>
      </c>
      <c r="C9" s="50"/>
      <c r="D9" s="50"/>
      <c r="E9" s="50"/>
      <c r="F9" s="50"/>
      <c r="G9" s="50"/>
      <c r="H9" s="50"/>
      <c r="I9" s="50"/>
      <c r="J9" s="50"/>
      <c r="K9" s="50"/>
      <c r="L9" s="50"/>
      <c r="M9" s="50"/>
      <c r="N9" s="50"/>
      <c r="O9" s="50"/>
      <c r="P9" s="50"/>
      <c r="Q9" s="50"/>
      <c r="R9" s="50"/>
    </row>
    <row r="10" spans="1:18" x14ac:dyDescent="0.25">
      <c r="A10" s="55"/>
      <c r="B10" s="54"/>
      <c r="C10" s="54"/>
      <c r="D10" s="54"/>
      <c r="E10" s="54"/>
      <c r="F10" s="54"/>
      <c r="G10" s="54"/>
      <c r="H10" s="54"/>
      <c r="I10" s="54"/>
      <c r="J10" s="54"/>
      <c r="K10" s="54"/>
      <c r="L10" s="54"/>
      <c r="M10" s="54"/>
      <c r="N10" s="54"/>
      <c r="O10" s="54"/>
      <c r="P10" s="54"/>
      <c r="Q10" s="54"/>
      <c r="R10" s="54"/>
    </row>
    <row r="11" spans="1:18" ht="51" customHeight="1" x14ac:dyDescent="0.25">
      <c r="A11" s="55"/>
      <c r="B11" s="50" t="s">
        <v>982</v>
      </c>
      <c r="C11" s="50"/>
      <c r="D11" s="50"/>
      <c r="E11" s="50"/>
      <c r="F11" s="50"/>
      <c r="G11" s="50"/>
      <c r="H11" s="50"/>
      <c r="I11" s="50"/>
      <c r="J11" s="50"/>
      <c r="K11" s="50"/>
      <c r="L11" s="50"/>
      <c r="M11" s="50"/>
      <c r="N11" s="50"/>
      <c r="O11" s="50"/>
      <c r="P11" s="50"/>
      <c r="Q11" s="50"/>
      <c r="R11" s="50"/>
    </row>
    <row r="12" spans="1:18" x14ac:dyDescent="0.25">
      <c r="A12" s="55"/>
      <c r="B12" s="54"/>
      <c r="C12" s="54"/>
      <c r="D12" s="54"/>
      <c r="E12" s="54"/>
      <c r="F12" s="54"/>
      <c r="G12" s="54"/>
      <c r="H12" s="54"/>
      <c r="I12" s="54"/>
      <c r="J12" s="54"/>
      <c r="K12" s="54"/>
      <c r="L12" s="54"/>
      <c r="M12" s="54"/>
      <c r="N12" s="54"/>
      <c r="O12" s="54"/>
      <c r="P12" s="54"/>
      <c r="Q12" s="54"/>
      <c r="R12" s="54"/>
    </row>
    <row r="13" spans="1:18" ht="25.5" customHeight="1" x14ac:dyDescent="0.25">
      <c r="A13" s="55"/>
      <c r="B13" s="50" t="s">
        <v>983</v>
      </c>
      <c r="C13" s="50"/>
      <c r="D13" s="50"/>
      <c r="E13" s="50"/>
      <c r="F13" s="50"/>
      <c r="G13" s="50"/>
      <c r="H13" s="50"/>
      <c r="I13" s="50"/>
      <c r="J13" s="50"/>
      <c r="K13" s="50"/>
      <c r="L13" s="50"/>
      <c r="M13" s="50"/>
      <c r="N13" s="50"/>
      <c r="O13" s="50"/>
      <c r="P13" s="50"/>
      <c r="Q13" s="50"/>
      <c r="R13" s="50"/>
    </row>
    <row r="14" spans="1:18" x14ac:dyDescent="0.25">
      <c r="A14" s="55"/>
      <c r="B14" s="54"/>
      <c r="C14" s="54"/>
      <c r="D14" s="54"/>
      <c r="E14" s="54"/>
      <c r="F14" s="54"/>
      <c r="G14" s="54"/>
      <c r="H14" s="54"/>
      <c r="I14" s="54"/>
      <c r="J14" s="54"/>
      <c r="K14" s="54"/>
      <c r="L14" s="54"/>
      <c r="M14" s="54"/>
      <c r="N14" s="54"/>
      <c r="O14" s="54"/>
      <c r="P14" s="54"/>
      <c r="Q14" s="54"/>
      <c r="R14" s="54"/>
    </row>
    <row r="15" spans="1:18" x14ac:dyDescent="0.25">
      <c r="A15" s="55"/>
      <c r="B15" s="50" t="s">
        <v>984</v>
      </c>
      <c r="C15" s="50"/>
      <c r="D15" s="50"/>
      <c r="E15" s="50"/>
      <c r="F15" s="50"/>
      <c r="G15" s="50"/>
      <c r="H15" s="50"/>
      <c r="I15" s="50"/>
      <c r="J15" s="50"/>
      <c r="K15" s="50"/>
      <c r="L15" s="50"/>
      <c r="M15" s="50"/>
      <c r="N15" s="50"/>
      <c r="O15" s="50"/>
      <c r="P15" s="50"/>
      <c r="Q15" s="50"/>
      <c r="R15" s="50"/>
    </row>
    <row r="16" spans="1:18" x14ac:dyDescent="0.25">
      <c r="A16" s="55"/>
      <c r="B16" s="54"/>
      <c r="C16" s="54"/>
      <c r="D16" s="54"/>
      <c r="E16" s="54"/>
      <c r="F16" s="54"/>
      <c r="G16" s="54"/>
      <c r="H16" s="54"/>
      <c r="I16" s="54"/>
      <c r="J16" s="54"/>
      <c r="K16" s="54"/>
      <c r="L16" s="54"/>
      <c r="M16" s="54"/>
      <c r="N16" s="54"/>
      <c r="O16" s="54"/>
      <c r="P16" s="54"/>
      <c r="Q16" s="54"/>
      <c r="R16" s="54"/>
    </row>
    <row r="17" spans="1:18" ht="25.5" customHeight="1" x14ac:dyDescent="0.25">
      <c r="A17" s="55"/>
      <c r="B17" s="50" t="s">
        <v>985</v>
      </c>
      <c r="C17" s="50"/>
      <c r="D17" s="50"/>
      <c r="E17" s="50"/>
      <c r="F17" s="50"/>
      <c r="G17" s="50"/>
      <c r="H17" s="50"/>
      <c r="I17" s="50"/>
      <c r="J17" s="50"/>
      <c r="K17" s="50"/>
      <c r="L17" s="50"/>
      <c r="M17" s="50"/>
      <c r="N17" s="50"/>
      <c r="O17" s="50"/>
      <c r="P17" s="50"/>
      <c r="Q17" s="50"/>
      <c r="R17" s="50"/>
    </row>
    <row r="18" spans="1:18" x14ac:dyDescent="0.25">
      <c r="A18" s="55"/>
      <c r="B18" s="54"/>
      <c r="C18" s="54"/>
      <c r="D18" s="54"/>
      <c r="E18" s="54"/>
      <c r="F18" s="54"/>
      <c r="G18" s="54"/>
      <c r="H18" s="54"/>
      <c r="I18" s="54"/>
      <c r="J18" s="54"/>
      <c r="K18" s="54"/>
      <c r="L18" s="54"/>
      <c r="M18" s="54"/>
      <c r="N18" s="54"/>
      <c r="O18" s="54"/>
      <c r="P18" s="54"/>
      <c r="Q18" s="54"/>
      <c r="R18" s="54"/>
    </row>
    <row r="19" spans="1:18" x14ac:dyDescent="0.25">
      <c r="A19" s="55"/>
      <c r="B19" s="50" t="s">
        <v>986</v>
      </c>
      <c r="C19" s="50"/>
      <c r="D19" s="50"/>
      <c r="E19" s="50"/>
      <c r="F19" s="50"/>
      <c r="G19" s="50"/>
      <c r="H19" s="50"/>
      <c r="I19" s="50"/>
      <c r="J19" s="50"/>
      <c r="K19" s="50"/>
      <c r="L19" s="50"/>
      <c r="M19" s="50"/>
      <c r="N19" s="50"/>
      <c r="O19" s="50"/>
      <c r="P19" s="50"/>
      <c r="Q19" s="50"/>
      <c r="R19" s="50"/>
    </row>
    <row r="20" spans="1:18" x14ac:dyDescent="0.25">
      <c r="A20" s="55"/>
      <c r="B20" s="54"/>
      <c r="C20" s="54"/>
      <c r="D20" s="54"/>
      <c r="E20" s="54"/>
      <c r="F20" s="54"/>
      <c r="G20" s="54"/>
      <c r="H20" s="54"/>
      <c r="I20" s="54"/>
      <c r="J20" s="54"/>
      <c r="K20" s="54"/>
      <c r="L20" s="54"/>
      <c r="M20" s="54"/>
      <c r="N20" s="54"/>
      <c r="O20" s="54"/>
      <c r="P20" s="54"/>
      <c r="Q20" s="54"/>
      <c r="R20" s="54"/>
    </row>
    <row r="21" spans="1:18" x14ac:dyDescent="0.25">
      <c r="A21" s="55"/>
      <c r="B21" s="50" t="s">
        <v>987</v>
      </c>
      <c r="C21" s="50"/>
      <c r="D21" s="50"/>
      <c r="E21" s="50"/>
      <c r="F21" s="50"/>
      <c r="G21" s="50"/>
      <c r="H21" s="50"/>
      <c r="I21" s="50"/>
      <c r="J21" s="50"/>
      <c r="K21" s="50"/>
      <c r="L21" s="50"/>
      <c r="M21" s="50"/>
      <c r="N21" s="50"/>
      <c r="O21" s="50"/>
      <c r="P21" s="50"/>
      <c r="Q21" s="50"/>
      <c r="R21" s="50"/>
    </row>
    <row r="22" spans="1:18" x14ac:dyDescent="0.25">
      <c r="A22" s="55"/>
      <c r="B22" s="54"/>
      <c r="C22" s="54"/>
      <c r="D22" s="54"/>
      <c r="E22" s="54"/>
      <c r="F22" s="54"/>
      <c r="G22" s="54"/>
      <c r="H22" s="54"/>
      <c r="I22" s="54"/>
      <c r="J22" s="54"/>
      <c r="K22" s="54"/>
      <c r="L22" s="54"/>
      <c r="M22" s="54"/>
      <c r="N22" s="54"/>
      <c r="O22" s="54"/>
      <c r="P22" s="54"/>
      <c r="Q22" s="54"/>
      <c r="R22" s="54"/>
    </row>
    <row r="23" spans="1:18" x14ac:dyDescent="0.25">
      <c r="A23" s="55"/>
      <c r="B23" s="50"/>
      <c r="C23" s="50"/>
      <c r="D23" s="97" t="s">
        <v>988</v>
      </c>
      <c r="E23" s="97"/>
      <c r="F23" s="213"/>
      <c r="G23" s="50"/>
      <c r="H23" s="97" t="s">
        <v>989</v>
      </c>
      <c r="I23" s="97"/>
      <c r="J23" s="213"/>
      <c r="K23" s="50"/>
      <c r="L23" s="97" t="s">
        <v>989</v>
      </c>
      <c r="M23" s="97"/>
      <c r="N23" s="213"/>
      <c r="O23" s="50"/>
      <c r="P23" s="97" t="s">
        <v>995</v>
      </c>
      <c r="Q23" s="97"/>
      <c r="R23" s="213"/>
    </row>
    <row r="24" spans="1:18" x14ac:dyDescent="0.25">
      <c r="A24" s="55"/>
      <c r="B24" s="50"/>
      <c r="C24" s="50"/>
      <c r="D24" s="97"/>
      <c r="E24" s="97"/>
      <c r="F24" s="213"/>
      <c r="G24" s="50"/>
      <c r="H24" s="97" t="s">
        <v>517</v>
      </c>
      <c r="I24" s="97"/>
      <c r="J24" s="213"/>
      <c r="K24" s="50"/>
      <c r="L24" s="97" t="s">
        <v>517</v>
      </c>
      <c r="M24" s="97"/>
      <c r="N24" s="213"/>
      <c r="O24" s="50"/>
      <c r="P24" s="97" t="s">
        <v>996</v>
      </c>
      <c r="Q24" s="97"/>
      <c r="R24" s="213"/>
    </row>
    <row r="25" spans="1:18" x14ac:dyDescent="0.25">
      <c r="A25" s="55"/>
      <c r="B25" s="50"/>
      <c r="C25" s="50"/>
      <c r="D25" s="97"/>
      <c r="E25" s="97"/>
      <c r="F25" s="213"/>
      <c r="G25" s="50"/>
      <c r="H25" s="97" t="s">
        <v>990</v>
      </c>
      <c r="I25" s="97"/>
      <c r="J25" s="213"/>
      <c r="K25" s="50"/>
      <c r="L25" s="97" t="s">
        <v>992</v>
      </c>
      <c r="M25" s="97"/>
      <c r="N25" s="213"/>
      <c r="O25" s="50"/>
      <c r="P25" s="97" t="s">
        <v>997</v>
      </c>
      <c r="Q25" s="97"/>
      <c r="R25" s="213"/>
    </row>
    <row r="26" spans="1:18" x14ac:dyDescent="0.25">
      <c r="A26" s="55"/>
      <c r="B26" s="50"/>
      <c r="C26" s="50"/>
      <c r="D26" s="97"/>
      <c r="E26" s="97"/>
      <c r="F26" s="213"/>
      <c r="G26" s="50"/>
      <c r="H26" s="97" t="s">
        <v>991</v>
      </c>
      <c r="I26" s="97"/>
      <c r="J26" s="213"/>
      <c r="K26" s="50"/>
      <c r="L26" s="97" t="s">
        <v>993</v>
      </c>
      <c r="M26" s="97"/>
      <c r="N26" s="213"/>
      <c r="O26" s="50"/>
      <c r="P26" s="173"/>
      <c r="Q26" s="173"/>
      <c r="R26" s="213"/>
    </row>
    <row r="27" spans="1:18" ht="15.75" thickBot="1" x14ac:dyDescent="0.3">
      <c r="A27" s="55"/>
      <c r="B27" s="50"/>
      <c r="C27" s="50"/>
      <c r="D27" s="98"/>
      <c r="E27" s="98"/>
      <c r="F27" s="226"/>
      <c r="G27" s="50"/>
      <c r="H27" s="227"/>
      <c r="I27" s="227"/>
      <c r="J27" s="226"/>
      <c r="K27" s="50"/>
      <c r="L27" s="98" t="s">
        <v>994</v>
      </c>
      <c r="M27" s="98"/>
      <c r="N27" s="226"/>
      <c r="O27" s="50"/>
      <c r="P27" s="227"/>
      <c r="Q27" s="227"/>
      <c r="R27" s="226"/>
    </row>
    <row r="28" spans="1:18" ht="15.75" thickTop="1" x14ac:dyDescent="0.25">
      <c r="A28" s="55"/>
      <c r="B28" s="27" t="s">
        <v>998</v>
      </c>
      <c r="C28" s="29"/>
      <c r="D28" s="27"/>
      <c r="E28" s="31">
        <v>208990</v>
      </c>
      <c r="F28" s="33"/>
      <c r="G28" s="29"/>
      <c r="H28" s="27" t="s">
        <v>365</v>
      </c>
      <c r="I28" s="29">
        <v>30.04</v>
      </c>
      <c r="J28" s="33"/>
      <c r="K28" s="29"/>
      <c r="L28" s="27"/>
      <c r="M28" s="29">
        <v>2.69</v>
      </c>
      <c r="N28" s="33"/>
      <c r="O28" s="82"/>
      <c r="P28" s="225"/>
      <c r="Q28" s="225"/>
      <c r="R28" s="33"/>
    </row>
    <row r="29" spans="1:18" x14ac:dyDescent="0.25">
      <c r="A29" s="55"/>
      <c r="B29" s="35" t="s">
        <v>999</v>
      </c>
      <c r="C29" s="37"/>
      <c r="D29" s="35"/>
      <c r="E29" s="37" t="s">
        <v>316</v>
      </c>
      <c r="F29" s="62"/>
      <c r="G29" s="37"/>
      <c r="H29" s="35"/>
      <c r="I29" s="37" t="s">
        <v>316</v>
      </c>
      <c r="J29" s="62"/>
      <c r="K29" s="37"/>
      <c r="L29" s="35"/>
      <c r="M29" s="37" t="s">
        <v>316</v>
      </c>
      <c r="N29" s="62"/>
      <c r="O29" s="64"/>
      <c r="P29" s="125"/>
      <c r="Q29" s="125"/>
      <c r="R29" s="62"/>
    </row>
    <row r="30" spans="1:18" x14ac:dyDescent="0.25">
      <c r="A30" s="55"/>
      <c r="B30" s="27" t="s">
        <v>1000</v>
      </c>
      <c r="C30" s="29"/>
      <c r="D30" s="27"/>
      <c r="E30" s="29" t="s">
        <v>1001</v>
      </c>
      <c r="F30" s="33" t="s">
        <v>367</v>
      </c>
      <c r="G30" s="29"/>
      <c r="H30" s="27"/>
      <c r="I30" s="29">
        <v>17.559999999999999</v>
      </c>
      <c r="J30" s="33"/>
      <c r="K30" s="29"/>
      <c r="L30" s="27"/>
      <c r="M30" s="29" t="s">
        <v>316</v>
      </c>
      <c r="N30" s="33"/>
      <c r="O30" s="82"/>
      <c r="P30" s="99"/>
      <c r="Q30" s="99"/>
      <c r="R30" s="33"/>
    </row>
    <row r="31" spans="1:18" x14ac:dyDescent="0.25">
      <c r="A31" s="55"/>
      <c r="B31" s="35" t="s">
        <v>1002</v>
      </c>
      <c r="C31" s="37"/>
      <c r="D31" s="35"/>
      <c r="E31" s="37" t="s">
        <v>1003</v>
      </c>
      <c r="F31" s="62" t="s">
        <v>367</v>
      </c>
      <c r="G31" s="37"/>
      <c r="H31" s="35"/>
      <c r="I31" s="37">
        <v>30.65</v>
      </c>
      <c r="J31" s="62"/>
      <c r="K31" s="37"/>
      <c r="L31" s="35"/>
      <c r="M31" s="37" t="s">
        <v>316</v>
      </c>
      <c r="N31" s="62"/>
      <c r="O31" s="64"/>
      <c r="P31" s="125"/>
      <c r="Q31" s="125"/>
      <c r="R31" s="62"/>
    </row>
    <row r="32" spans="1:18" ht="15.75" thickBot="1" x14ac:dyDescent="0.3">
      <c r="A32" s="55"/>
      <c r="B32" s="27" t="s">
        <v>1004</v>
      </c>
      <c r="C32" s="29"/>
      <c r="D32" s="66"/>
      <c r="E32" s="72" t="s">
        <v>1005</v>
      </c>
      <c r="F32" s="70" t="s">
        <v>367</v>
      </c>
      <c r="G32" s="29"/>
      <c r="H32" s="27"/>
      <c r="I32" s="29">
        <v>20.78</v>
      </c>
      <c r="J32" s="33"/>
      <c r="K32" s="29"/>
      <c r="L32" s="27"/>
      <c r="M32" s="29" t="s">
        <v>316</v>
      </c>
      <c r="N32" s="33"/>
      <c r="O32" s="82"/>
      <c r="P32" s="99"/>
      <c r="Q32" s="99"/>
      <c r="R32" s="33"/>
    </row>
    <row r="33" spans="1:18" ht="16.5" thickTop="1" thickBot="1" x14ac:dyDescent="0.3">
      <c r="A33" s="55"/>
      <c r="B33" s="35" t="s">
        <v>1006</v>
      </c>
      <c r="C33" s="37"/>
      <c r="D33" s="74"/>
      <c r="E33" s="76">
        <v>139750</v>
      </c>
      <c r="F33" s="78"/>
      <c r="G33" s="37"/>
      <c r="H33" s="74" t="s">
        <v>365</v>
      </c>
      <c r="I33" s="80">
        <v>33.79</v>
      </c>
      <c r="J33" s="78"/>
      <c r="K33" s="37"/>
      <c r="L33" s="74"/>
      <c r="M33" s="80">
        <v>2.59</v>
      </c>
      <c r="N33" s="78"/>
      <c r="O33" s="37"/>
      <c r="P33" s="74"/>
      <c r="Q33" s="80" t="s">
        <v>316</v>
      </c>
      <c r="R33" s="78"/>
    </row>
    <row r="34" spans="1:18" ht="15.75" thickTop="1" x14ac:dyDescent="0.25">
      <c r="A34" s="55"/>
      <c r="B34" s="82"/>
      <c r="C34" s="82"/>
      <c r="D34" s="27"/>
      <c r="E34" s="29"/>
      <c r="F34" s="33"/>
      <c r="G34" s="82"/>
      <c r="H34" s="27"/>
      <c r="I34" s="29"/>
      <c r="J34" s="33"/>
      <c r="K34" s="82"/>
      <c r="L34" s="27"/>
      <c r="M34" s="29"/>
      <c r="N34" s="33"/>
      <c r="O34" s="82"/>
      <c r="P34" s="27"/>
      <c r="Q34" s="29"/>
      <c r="R34" s="33"/>
    </row>
    <row r="35" spans="1:18" ht="15.75" thickBot="1" x14ac:dyDescent="0.3">
      <c r="A35" s="55"/>
      <c r="B35" s="35" t="s">
        <v>1007</v>
      </c>
      <c r="C35" s="37"/>
      <c r="D35" s="74"/>
      <c r="E35" s="76">
        <v>139750</v>
      </c>
      <c r="F35" s="78"/>
      <c r="G35" s="37"/>
      <c r="H35" s="74" t="s">
        <v>365</v>
      </c>
      <c r="I35" s="80">
        <v>33.79</v>
      </c>
      <c r="J35" s="78"/>
      <c r="K35" s="37"/>
      <c r="L35" s="74"/>
      <c r="M35" s="80">
        <v>2.59</v>
      </c>
      <c r="N35" s="78"/>
      <c r="O35" s="37"/>
      <c r="P35" s="74"/>
      <c r="Q35" s="80" t="s">
        <v>316</v>
      </c>
      <c r="R35" s="78"/>
    </row>
    <row r="36" spans="1:18" ht="15.75" thickTop="1" x14ac:dyDescent="0.25">
      <c r="A36" s="55"/>
      <c r="B36" s="82"/>
      <c r="C36" s="82"/>
      <c r="D36" s="27"/>
      <c r="E36" s="29"/>
      <c r="F36" s="33"/>
      <c r="G36" s="82"/>
      <c r="H36" s="27"/>
      <c r="I36" s="29"/>
      <c r="J36" s="33"/>
      <c r="K36" s="82"/>
      <c r="L36" s="27"/>
      <c r="M36" s="29"/>
      <c r="N36" s="33"/>
      <c r="O36" s="82"/>
      <c r="P36" s="27"/>
      <c r="Q36" s="29"/>
      <c r="R36" s="33"/>
    </row>
    <row r="37" spans="1:18" ht="15.75" thickBot="1" x14ac:dyDescent="0.3">
      <c r="A37" s="55"/>
      <c r="B37" s="35" t="s">
        <v>1008</v>
      </c>
      <c r="C37" s="37"/>
      <c r="D37" s="74"/>
      <c r="E37" s="76">
        <v>139750</v>
      </c>
      <c r="F37" s="78"/>
      <c r="G37" s="37"/>
      <c r="H37" s="74" t="s">
        <v>365</v>
      </c>
      <c r="I37" s="80">
        <v>33.79</v>
      </c>
      <c r="J37" s="78"/>
      <c r="K37" s="37"/>
      <c r="L37" s="74"/>
      <c r="M37" s="80">
        <v>2.59</v>
      </c>
      <c r="N37" s="78"/>
      <c r="O37" s="37"/>
      <c r="P37" s="74"/>
      <c r="Q37" s="80" t="s">
        <v>316</v>
      </c>
      <c r="R37" s="78"/>
    </row>
    <row r="38" spans="1:18" ht="15.75" thickTop="1" x14ac:dyDescent="0.25">
      <c r="A38" s="55"/>
      <c r="B38" s="54"/>
      <c r="C38" s="54"/>
      <c r="D38" s="54"/>
      <c r="E38" s="54"/>
      <c r="F38" s="54"/>
      <c r="G38" s="54"/>
      <c r="H38" s="54"/>
      <c r="I38" s="54"/>
      <c r="J38" s="54"/>
      <c r="K38" s="54"/>
      <c r="L38" s="54"/>
      <c r="M38" s="54"/>
      <c r="N38" s="54"/>
      <c r="O38" s="54"/>
      <c r="P38" s="54"/>
      <c r="Q38" s="54"/>
      <c r="R38" s="54"/>
    </row>
    <row r="39" spans="1:18" x14ac:dyDescent="0.25">
      <c r="A39" s="55"/>
      <c r="B39" s="50" t="s">
        <v>1009</v>
      </c>
      <c r="C39" s="50"/>
      <c r="D39" s="50"/>
      <c r="E39" s="50"/>
      <c r="F39" s="50"/>
      <c r="G39" s="50"/>
      <c r="H39" s="50"/>
      <c r="I39" s="50"/>
      <c r="J39" s="50"/>
      <c r="K39" s="50"/>
      <c r="L39" s="50"/>
      <c r="M39" s="50"/>
      <c r="N39" s="50"/>
      <c r="O39" s="50"/>
      <c r="P39" s="50"/>
      <c r="Q39" s="50"/>
      <c r="R39" s="50"/>
    </row>
    <row r="40" spans="1:18" x14ac:dyDescent="0.25">
      <c r="A40" s="55"/>
      <c r="B40" s="54"/>
      <c r="C40" s="54"/>
      <c r="D40" s="54"/>
      <c r="E40" s="54"/>
      <c r="F40" s="54"/>
      <c r="G40" s="54"/>
      <c r="H40" s="54"/>
      <c r="I40" s="54"/>
      <c r="J40" s="54"/>
      <c r="K40" s="54"/>
      <c r="L40" s="54"/>
      <c r="M40" s="54"/>
      <c r="N40" s="54"/>
      <c r="O40" s="54"/>
      <c r="P40" s="54"/>
      <c r="Q40" s="54"/>
      <c r="R40" s="54"/>
    </row>
    <row r="41" spans="1:18" ht="15.75" thickBot="1" x14ac:dyDescent="0.3">
      <c r="A41" s="55"/>
      <c r="B41" s="14"/>
      <c r="C41" s="14"/>
      <c r="D41" s="98">
        <v>2013</v>
      </c>
      <c r="E41" s="98"/>
      <c r="F41" s="23"/>
      <c r="G41" s="14"/>
      <c r="H41" s="98">
        <v>2012</v>
      </c>
      <c r="I41" s="98"/>
      <c r="J41" s="23"/>
      <c r="K41" s="14"/>
      <c r="L41" s="98">
        <v>2011</v>
      </c>
      <c r="M41" s="98"/>
      <c r="N41" s="23"/>
    </row>
    <row r="42" spans="1:18" ht="15.75" thickTop="1" x14ac:dyDescent="0.25">
      <c r="A42" s="55"/>
      <c r="B42" s="14"/>
      <c r="C42" s="92"/>
      <c r="D42" s="97" t="s">
        <v>1010</v>
      </c>
      <c r="E42" s="97"/>
      <c r="F42" s="97"/>
      <c r="G42" s="97"/>
      <c r="H42" s="97"/>
      <c r="I42" s="97"/>
      <c r="J42" s="97"/>
      <c r="K42" s="97"/>
      <c r="L42" s="97"/>
      <c r="M42" s="97"/>
      <c r="N42" s="18"/>
    </row>
    <row r="43" spans="1:18" x14ac:dyDescent="0.25">
      <c r="A43" s="55"/>
      <c r="B43" s="27" t="s">
        <v>1011</v>
      </c>
      <c r="C43" s="29"/>
      <c r="D43" s="27" t="s">
        <v>365</v>
      </c>
      <c r="E43" s="29">
        <v>3</v>
      </c>
      <c r="F43" s="33"/>
      <c r="G43" s="29"/>
      <c r="H43" s="27"/>
      <c r="I43" s="29" t="s">
        <v>508</v>
      </c>
      <c r="J43" s="33"/>
      <c r="K43" s="29"/>
      <c r="L43" s="27"/>
      <c r="M43" s="29" t="s">
        <v>508</v>
      </c>
      <c r="N43" s="33"/>
    </row>
    <row r="44" spans="1:18" x14ac:dyDescent="0.25">
      <c r="A44" s="55"/>
      <c r="B44" s="35" t="s">
        <v>1012</v>
      </c>
      <c r="C44" s="37"/>
      <c r="D44" s="35"/>
      <c r="E44" s="37">
        <v>43</v>
      </c>
      <c r="F44" s="62"/>
      <c r="G44" s="37"/>
      <c r="H44" s="35"/>
      <c r="I44" s="37" t="s">
        <v>508</v>
      </c>
      <c r="J44" s="62"/>
      <c r="K44" s="37"/>
      <c r="L44" s="35"/>
      <c r="M44" s="37" t="s">
        <v>508</v>
      </c>
      <c r="N44" s="62"/>
    </row>
    <row r="45" spans="1:18" ht="26.25" x14ac:dyDescent="0.25">
      <c r="A45" s="55"/>
      <c r="B45" s="27" t="s">
        <v>1013</v>
      </c>
      <c r="C45" s="29"/>
      <c r="D45" s="27"/>
      <c r="E45" s="29">
        <v>46</v>
      </c>
      <c r="F45" s="33"/>
      <c r="G45" s="29"/>
      <c r="H45" s="27"/>
      <c r="I45" s="29" t="s">
        <v>508</v>
      </c>
      <c r="J45" s="33"/>
      <c r="K45" s="29"/>
      <c r="L45" s="27"/>
      <c r="M45" s="29" t="s">
        <v>508</v>
      </c>
      <c r="N45" s="33"/>
    </row>
    <row r="46" spans="1:18" x14ac:dyDescent="0.25">
      <c r="A46" s="55"/>
      <c r="B46" s="114"/>
      <c r="C46" s="114"/>
      <c r="D46" s="114"/>
      <c r="E46" s="114"/>
      <c r="F46" s="114"/>
      <c r="G46" s="114"/>
      <c r="H46" s="114"/>
      <c r="I46" s="114"/>
      <c r="J46" s="114"/>
      <c r="K46" s="114"/>
      <c r="L46" s="114"/>
      <c r="M46" s="114"/>
      <c r="N46" s="114"/>
      <c r="O46" s="114"/>
      <c r="P46" s="114"/>
      <c r="Q46" s="114"/>
      <c r="R46" s="114"/>
    </row>
    <row r="47" spans="1:18" x14ac:dyDescent="0.25">
      <c r="A47" s="55"/>
      <c r="B47" s="50" t="s">
        <v>1014</v>
      </c>
      <c r="C47" s="50"/>
      <c r="D47" s="50"/>
      <c r="E47" s="50"/>
      <c r="F47" s="50"/>
      <c r="G47" s="50"/>
      <c r="H47" s="50"/>
      <c r="I47" s="50"/>
      <c r="J47" s="50"/>
      <c r="K47" s="50"/>
      <c r="L47" s="50"/>
      <c r="M47" s="50"/>
      <c r="N47" s="50"/>
      <c r="O47" s="50"/>
      <c r="P47" s="50"/>
      <c r="Q47" s="50"/>
      <c r="R47" s="50"/>
    </row>
    <row r="48" spans="1:18" x14ac:dyDescent="0.25">
      <c r="A48" s="55"/>
      <c r="B48" s="54"/>
      <c r="C48" s="54"/>
      <c r="D48" s="54"/>
      <c r="E48" s="54"/>
      <c r="F48" s="54"/>
      <c r="G48" s="54"/>
      <c r="H48" s="54"/>
      <c r="I48" s="54"/>
      <c r="J48" s="54"/>
      <c r="K48" s="54"/>
      <c r="L48" s="54"/>
      <c r="M48" s="54"/>
      <c r="N48" s="54"/>
      <c r="O48" s="54"/>
      <c r="P48" s="54"/>
      <c r="Q48" s="54"/>
      <c r="R48" s="54"/>
    </row>
    <row r="49" spans="1:18" x14ac:dyDescent="0.25">
      <c r="A49" s="55"/>
      <c r="B49" s="50" t="s">
        <v>1015</v>
      </c>
      <c r="C49" s="50"/>
      <c r="D49" s="50"/>
      <c r="E49" s="50"/>
      <c r="F49" s="50"/>
      <c r="G49" s="50"/>
      <c r="H49" s="50"/>
      <c r="I49" s="50"/>
      <c r="J49" s="50"/>
      <c r="K49" s="50"/>
      <c r="L49" s="50"/>
      <c r="M49" s="50"/>
      <c r="N49" s="50"/>
      <c r="O49" s="50"/>
      <c r="P49" s="50"/>
      <c r="Q49" s="50"/>
      <c r="R49" s="50"/>
    </row>
    <row r="50" spans="1:18" x14ac:dyDescent="0.25">
      <c r="A50" s="55"/>
      <c r="B50" s="54"/>
      <c r="C50" s="54"/>
      <c r="D50" s="54"/>
      <c r="E50" s="54"/>
      <c r="F50" s="54"/>
      <c r="G50" s="54"/>
      <c r="H50" s="54"/>
      <c r="I50" s="54"/>
      <c r="J50" s="54"/>
      <c r="K50" s="54"/>
      <c r="L50" s="54"/>
      <c r="M50" s="54"/>
      <c r="N50" s="54"/>
      <c r="O50" s="54"/>
      <c r="P50" s="54"/>
      <c r="Q50" s="54"/>
      <c r="R50" s="54"/>
    </row>
    <row r="51" spans="1:18" x14ac:dyDescent="0.25">
      <c r="A51" s="55"/>
      <c r="B51" s="50" t="s">
        <v>1016</v>
      </c>
      <c r="C51" s="50"/>
      <c r="D51" s="50"/>
      <c r="E51" s="50"/>
      <c r="F51" s="50"/>
      <c r="G51" s="50"/>
      <c r="H51" s="50"/>
      <c r="I51" s="50"/>
      <c r="J51" s="50"/>
      <c r="K51" s="50"/>
      <c r="L51" s="50"/>
      <c r="M51" s="50"/>
      <c r="N51" s="50"/>
      <c r="O51" s="50"/>
      <c r="P51" s="50"/>
      <c r="Q51" s="50"/>
      <c r="R51" s="50"/>
    </row>
    <row r="52" spans="1:18" x14ac:dyDescent="0.25">
      <c r="A52" s="55"/>
      <c r="B52" s="14"/>
      <c r="C52" s="14"/>
      <c r="D52" s="12"/>
      <c r="E52" s="12"/>
      <c r="F52" s="12"/>
      <c r="G52" s="12"/>
      <c r="H52" s="12"/>
      <c r="I52" s="14"/>
      <c r="J52" s="14"/>
      <c r="K52" s="14"/>
      <c r="L52" s="14"/>
      <c r="M52" s="14"/>
      <c r="N52" s="14"/>
      <c r="O52" s="14"/>
      <c r="P52" s="14"/>
    </row>
    <row r="53" spans="1:18" x14ac:dyDescent="0.25">
      <c r="A53" s="55"/>
      <c r="B53" s="50"/>
      <c r="C53" s="84" t="s">
        <v>988</v>
      </c>
      <c r="D53" s="236"/>
      <c r="E53" s="236"/>
      <c r="F53" s="236"/>
      <c r="G53" s="97" t="s">
        <v>989</v>
      </c>
      <c r="H53" s="97"/>
      <c r="I53" s="50"/>
      <c r="J53" s="50"/>
      <c r="K53" s="20" t="s">
        <v>989</v>
      </c>
      <c r="L53" s="50"/>
      <c r="M53" s="50"/>
      <c r="N53" s="50"/>
      <c r="O53" s="20" t="s">
        <v>995</v>
      </c>
      <c r="P53" s="50"/>
    </row>
    <row r="54" spans="1:18" x14ac:dyDescent="0.25">
      <c r="A54" s="55"/>
      <c r="B54" s="50"/>
      <c r="C54" s="84"/>
      <c r="D54" s="236"/>
      <c r="E54" s="236"/>
      <c r="F54" s="236"/>
      <c r="G54" s="97" t="s">
        <v>517</v>
      </c>
      <c r="H54" s="97"/>
      <c r="I54" s="50"/>
      <c r="J54" s="50"/>
      <c r="K54" s="20" t="s">
        <v>517</v>
      </c>
      <c r="L54" s="50"/>
      <c r="M54" s="50"/>
      <c r="N54" s="50"/>
      <c r="O54" s="20" t="s">
        <v>996</v>
      </c>
      <c r="P54" s="50"/>
    </row>
    <row r="55" spans="1:18" x14ac:dyDescent="0.25">
      <c r="A55" s="55"/>
      <c r="B55" s="50"/>
      <c r="C55" s="84"/>
      <c r="D55" s="236"/>
      <c r="E55" s="236"/>
      <c r="F55" s="236"/>
      <c r="G55" s="97" t="s">
        <v>990</v>
      </c>
      <c r="H55" s="97"/>
      <c r="I55" s="50"/>
      <c r="J55" s="50"/>
      <c r="K55" s="20" t="s">
        <v>992</v>
      </c>
      <c r="L55" s="50"/>
      <c r="M55" s="50"/>
      <c r="N55" s="50"/>
      <c r="O55" s="20" t="s">
        <v>997</v>
      </c>
      <c r="P55" s="50"/>
    </row>
    <row r="56" spans="1:18" x14ac:dyDescent="0.25">
      <c r="A56" s="55"/>
      <c r="B56" s="50"/>
      <c r="C56" s="84"/>
      <c r="D56" s="236"/>
      <c r="E56" s="236"/>
      <c r="F56" s="236"/>
      <c r="G56" s="97" t="s">
        <v>991</v>
      </c>
      <c r="H56" s="97"/>
      <c r="I56" s="50"/>
      <c r="J56" s="50"/>
      <c r="K56" s="20" t="s">
        <v>993</v>
      </c>
      <c r="L56" s="50"/>
      <c r="M56" s="50"/>
      <c r="N56" s="50"/>
      <c r="O56" s="4"/>
      <c r="P56" s="50"/>
    </row>
    <row r="57" spans="1:18" ht="15.75" thickBot="1" x14ac:dyDescent="0.3">
      <c r="A57" s="55"/>
      <c r="B57" s="50"/>
      <c r="C57" s="51"/>
      <c r="D57" s="237"/>
      <c r="E57" s="236"/>
      <c r="F57" s="237"/>
      <c r="G57" s="227"/>
      <c r="H57" s="227"/>
      <c r="I57" s="50"/>
      <c r="J57" s="238"/>
      <c r="K57" s="21" t="s">
        <v>994</v>
      </c>
      <c r="L57" s="238"/>
      <c r="M57" s="50"/>
      <c r="N57" s="238"/>
      <c r="O57" s="228"/>
      <c r="P57" s="238"/>
    </row>
    <row r="58" spans="1:18" ht="15.75" thickTop="1" x14ac:dyDescent="0.25">
      <c r="A58" s="55"/>
      <c r="B58" s="27" t="s">
        <v>998</v>
      </c>
      <c r="C58" s="29" t="s">
        <v>1017</v>
      </c>
      <c r="D58" s="229"/>
      <c r="E58" s="229"/>
      <c r="F58" s="229" t="s">
        <v>365</v>
      </c>
      <c r="G58" s="230">
        <v>31.18</v>
      </c>
      <c r="H58" s="229"/>
      <c r="I58" s="29"/>
      <c r="J58" s="29"/>
      <c r="K58" s="29" t="s">
        <v>1018</v>
      </c>
      <c r="L58" s="29"/>
      <c r="M58" s="29"/>
      <c r="N58" s="29"/>
      <c r="O58" s="29" t="s">
        <v>1019</v>
      </c>
      <c r="P58" s="29"/>
    </row>
    <row r="59" spans="1:18" ht="15.75" thickBot="1" x14ac:dyDescent="0.3">
      <c r="A59" s="55"/>
      <c r="B59" s="35" t="s">
        <v>1002</v>
      </c>
      <c r="C59" s="41" t="s">
        <v>1020</v>
      </c>
      <c r="D59" s="231"/>
      <c r="E59" s="232"/>
      <c r="F59" s="232"/>
      <c r="G59" s="233" t="s">
        <v>1021</v>
      </c>
      <c r="H59" s="232"/>
      <c r="I59" s="37"/>
      <c r="J59" s="37"/>
      <c r="K59" s="37" t="s">
        <v>1019</v>
      </c>
      <c r="L59" s="37"/>
      <c r="M59" s="37"/>
      <c r="N59" s="37"/>
      <c r="O59" s="37" t="s">
        <v>1019</v>
      </c>
      <c r="P59" s="37"/>
    </row>
    <row r="60" spans="1:18" ht="16.5" thickTop="1" thickBot="1" x14ac:dyDescent="0.3">
      <c r="A60" s="55"/>
      <c r="B60" s="27" t="s">
        <v>1006</v>
      </c>
      <c r="C60" s="90" t="s">
        <v>1017</v>
      </c>
      <c r="D60" s="234"/>
      <c r="E60" s="229"/>
      <c r="F60" s="234" t="s">
        <v>365</v>
      </c>
      <c r="G60" s="235">
        <v>31.18</v>
      </c>
      <c r="H60" s="234"/>
      <c r="I60" s="29"/>
      <c r="J60" s="90"/>
      <c r="K60" s="90" t="s">
        <v>1022</v>
      </c>
      <c r="L60" s="90"/>
      <c r="M60" s="29"/>
      <c r="N60" s="90"/>
      <c r="O60" s="90" t="s">
        <v>1023</v>
      </c>
      <c r="P60" s="90"/>
    </row>
    <row r="61" spans="1:18" ht="15.75" thickTop="1" x14ac:dyDescent="0.25">
      <c r="A61" s="55"/>
      <c r="B61" s="64"/>
      <c r="C61" s="64"/>
      <c r="D61" s="232"/>
      <c r="E61" s="232"/>
      <c r="F61" s="232"/>
      <c r="G61" s="232"/>
      <c r="H61" s="232"/>
      <c r="I61" s="64"/>
      <c r="J61" s="64"/>
      <c r="K61" s="64"/>
      <c r="L61" s="64"/>
      <c r="M61" s="64"/>
      <c r="N61" s="64"/>
      <c r="O61" s="64"/>
      <c r="P61" s="64"/>
    </row>
    <row r="62" spans="1:18" ht="15.75" thickBot="1" x14ac:dyDescent="0.3">
      <c r="A62" s="55"/>
      <c r="B62" s="27" t="s">
        <v>1008</v>
      </c>
      <c r="C62" s="90" t="s">
        <v>1024</v>
      </c>
      <c r="D62" s="234"/>
      <c r="E62" s="229"/>
      <c r="F62" s="234" t="s">
        <v>365</v>
      </c>
      <c r="G62" s="235">
        <v>31.18</v>
      </c>
      <c r="H62" s="234"/>
      <c r="I62" s="29"/>
      <c r="J62" s="90"/>
      <c r="K62" s="90" t="s">
        <v>1022</v>
      </c>
      <c r="L62" s="90"/>
      <c r="M62" s="29"/>
      <c r="N62" s="90"/>
      <c r="O62" s="90" t="s">
        <v>1023</v>
      </c>
      <c r="P62" s="90"/>
    </row>
    <row r="63" spans="1:18" ht="15.75" thickTop="1" x14ac:dyDescent="0.25">
      <c r="A63" s="55"/>
      <c r="B63" s="54"/>
      <c r="C63" s="54"/>
      <c r="D63" s="54"/>
      <c r="E63" s="54"/>
      <c r="F63" s="54"/>
      <c r="G63" s="54"/>
      <c r="H63" s="54"/>
      <c r="I63" s="54"/>
      <c r="J63" s="54"/>
      <c r="K63" s="54"/>
      <c r="L63" s="54"/>
      <c r="M63" s="54"/>
      <c r="N63" s="54"/>
      <c r="O63" s="54"/>
      <c r="P63" s="54"/>
      <c r="Q63" s="54"/>
      <c r="R63" s="54"/>
    </row>
    <row r="64" spans="1:18" x14ac:dyDescent="0.25">
      <c r="A64" s="55"/>
      <c r="B64" s="50" t="s">
        <v>1025</v>
      </c>
      <c r="C64" s="50"/>
      <c r="D64" s="50"/>
      <c r="E64" s="50"/>
      <c r="F64" s="50"/>
      <c r="G64" s="50"/>
      <c r="H64" s="50"/>
      <c r="I64" s="50"/>
      <c r="J64" s="50"/>
      <c r="K64" s="50"/>
      <c r="L64" s="50"/>
      <c r="M64" s="50"/>
      <c r="N64" s="50"/>
      <c r="O64" s="50"/>
      <c r="P64" s="50"/>
      <c r="Q64" s="50"/>
      <c r="R64" s="50"/>
    </row>
  </sheetData>
  <mergeCells count="85">
    <mergeCell ref="B49:R49"/>
    <mergeCell ref="B50:R50"/>
    <mergeCell ref="B51:R51"/>
    <mergeCell ref="B63:R63"/>
    <mergeCell ref="B64:R64"/>
    <mergeCell ref="B38:R38"/>
    <mergeCell ref="B39:R39"/>
    <mergeCell ref="B40:R40"/>
    <mergeCell ref="B46:R46"/>
    <mergeCell ref="B47:R47"/>
    <mergeCell ref="B48:R4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L53:L57"/>
    <mergeCell ref="M53:M57"/>
    <mergeCell ref="N53:N57"/>
    <mergeCell ref="P53:P57"/>
    <mergeCell ref="A1:A2"/>
    <mergeCell ref="B1:R1"/>
    <mergeCell ref="B2:R2"/>
    <mergeCell ref="B3:R3"/>
    <mergeCell ref="A4:A64"/>
    <mergeCell ref="B4:R4"/>
    <mergeCell ref="G54:H54"/>
    <mergeCell ref="G55:H55"/>
    <mergeCell ref="G56:H56"/>
    <mergeCell ref="G57:H57"/>
    <mergeCell ref="I53:I57"/>
    <mergeCell ref="J53:J57"/>
    <mergeCell ref="D41:E41"/>
    <mergeCell ref="H41:I41"/>
    <mergeCell ref="L41:M41"/>
    <mergeCell ref="D42:M42"/>
    <mergeCell ref="B53:B57"/>
    <mergeCell ref="C53:C57"/>
    <mergeCell ref="D53:D57"/>
    <mergeCell ref="E53:E57"/>
    <mergeCell ref="F53:F57"/>
    <mergeCell ref="G53:H53"/>
    <mergeCell ref="R23:R27"/>
    <mergeCell ref="P28:Q28"/>
    <mergeCell ref="P29:Q29"/>
    <mergeCell ref="P30:Q30"/>
    <mergeCell ref="P31:Q31"/>
    <mergeCell ref="P32:Q32"/>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B23:B27"/>
    <mergeCell ref="C23:C27"/>
    <mergeCell ref="D23:E27"/>
    <mergeCell ref="F23:F27"/>
    <mergeCell ref="G23:G27"/>
    <mergeCell ref="H23:I23"/>
    <mergeCell ref="H24:I24"/>
    <mergeCell ref="H25:I25"/>
    <mergeCell ref="H26:I26"/>
    <mergeCell ref="H27:I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5703125" bestFit="1" customWidth="1"/>
    <col min="2" max="2" width="33.28515625" customWidth="1"/>
    <col min="3" max="3" width="10" customWidth="1"/>
    <col min="4" max="4" width="2" customWidth="1"/>
    <col min="5" max="5" width="6.140625" customWidth="1"/>
    <col min="6" max="7" width="10" customWidth="1"/>
    <col min="8" max="8" width="2" customWidth="1"/>
    <col min="9" max="9" width="6.140625" customWidth="1"/>
    <col min="10" max="11" width="10" customWidth="1"/>
    <col min="12" max="12" width="2" customWidth="1"/>
    <col min="13" max="13" width="6.140625" customWidth="1"/>
    <col min="14" max="14" width="10" customWidth="1"/>
  </cols>
  <sheetData>
    <row r="1" spans="1:14" ht="15"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7</v>
      </c>
      <c r="B3" s="54" t="s">
        <v>6</v>
      </c>
      <c r="C3" s="54"/>
      <c r="D3" s="54"/>
      <c r="E3" s="54"/>
      <c r="F3" s="54"/>
      <c r="G3" s="54"/>
      <c r="H3" s="54"/>
      <c r="I3" s="54"/>
      <c r="J3" s="54"/>
      <c r="K3" s="54"/>
      <c r="L3" s="54"/>
      <c r="M3" s="54"/>
      <c r="N3" s="54"/>
    </row>
    <row r="4" spans="1:14" ht="15" customHeight="1" x14ac:dyDescent="0.25">
      <c r="A4" s="55" t="s">
        <v>1026</v>
      </c>
      <c r="B4" s="54" t="s">
        <v>6</v>
      </c>
      <c r="C4" s="54"/>
      <c r="D4" s="54"/>
      <c r="E4" s="54"/>
      <c r="F4" s="54"/>
      <c r="G4" s="54"/>
      <c r="H4" s="54"/>
      <c r="I4" s="54"/>
      <c r="J4" s="54"/>
      <c r="K4" s="54"/>
      <c r="L4" s="54"/>
      <c r="M4" s="54"/>
      <c r="N4" s="54"/>
    </row>
    <row r="5" spans="1:14" x14ac:dyDescent="0.25">
      <c r="A5" s="55"/>
      <c r="B5" s="240" t="s">
        <v>1028</v>
      </c>
      <c r="C5" s="240"/>
      <c r="D5" s="240"/>
      <c r="E5" s="240"/>
      <c r="F5" s="240"/>
      <c r="G5" s="240"/>
      <c r="H5" s="240"/>
      <c r="I5" s="240"/>
      <c r="J5" s="240"/>
      <c r="K5" s="240"/>
      <c r="L5" s="240"/>
      <c r="M5" s="240"/>
      <c r="N5" s="240"/>
    </row>
    <row r="6" spans="1:14" x14ac:dyDescent="0.25">
      <c r="A6" s="55"/>
      <c r="B6" s="54"/>
      <c r="C6" s="54"/>
      <c r="D6" s="54"/>
      <c r="E6" s="54"/>
      <c r="F6" s="54"/>
      <c r="G6" s="54"/>
      <c r="H6" s="54"/>
      <c r="I6" s="54"/>
      <c r="J6" s="54"/>
      <c r="K6" s="54"/>
      <c r="L6" s="54"/>
      <c r="M6" s="54"/>
      <c r="N6" s="54"/>
    </row>
    <row r="7" spans="1:14" x14ac:dyDescent="0.25">
      <c r="A7" s="55"/>
      <c r="B7" s="113" t="s">
        <v>1029</v>
      </c>
      <c r="C7" s="113"/>
      <c r="D7" s="113"/>
      <c r="E7" s="113"/>
      <c r="F7" s="113"/>
      <c r="G7" s="113"/>
      <c r="H7" s="113"/>
      <c r="I7" s="113"/>
      <c r="J7" s="113"/>
      <c r="K7" s="113"/>
      <c r="L7" s="113"/>
      <c r="M7" s="113"/>
      <c r="N7" s="113"/>
    </row>
    <row r="8" spans="1:14" x14ac:dyDescent="0.25">
      <c r="A8" s="55"/>
      <c r="B8" s="58"/>
      <c r="C8" s="199"/>
      <c r="D8" s="199"/>
      <c r="E8" s="199"/>
      <c r="F8" s="201"/>
      <c r="G8" s="199"/>
      <c r="H8" s="199"/>
      <c r="I8" s="199"/>
      <c r="J8" s="201"/>
      <c r="K8" s="199"/>
      <c r="L8" s="199"/>
      <c r="M8" s="199"/>
      <c r="N8" s="201"/>
    </row>
    <row r="9" spans="1:14" ht="15.75" thickBot="1" x14ac:dyDescent="0.3">
      <c r="A9" s="55"/>
      <c r="B9" s="58" t="s">
        <v>549</v>
      </c>
      <c r="C9" s="199"/>
      <c r="D9" s="239">
        <v>2013</v>
      </c>
      <c r="E9" s="239"/>
      <c r="F9" s="200"/>
      <c r="G9" s="199"/>
      <c r="H9" s="239">
        <v>2012</v>
      </c>
      <c r="I9" s="239"/>
      <c r="J9" s="200"/>
      <c r="K9" s="199"/>
      <c r="L9" s="239">
        <v>2011</v>
      </c>
      <c r="M9" s="239"/>
      <c r="N9" s="200"/>
    </row>
    <row r="10" spans="1:14" ht="15.75" thickTop="1" x14ac:dyDescent="0.25">
      <c r="A10" s="55"/>
      <c r="B10" s="58" t="s">
        <v>549</v>
      </c>
      <c r="C10" s="58"/>
      <c r="D10" s="174" t="s">
        <v>362</v>
      </c>
      <c r="E10" s="174"/>
      <c r="F10" s="174"/>
      <c r="G10" s="174"/>
      <c r="H10" s="174"/>
      <c r="I10" s="174"/>
      <c r="J10" s="174"/>
      <c r="K10" s="174"/>
      <c r="L10" s="174"/>
      <c r="M10" s="174"/>
      <c r="N10" s="137"/>
    </row>
    <row r="11" spans="1:14" x14ac:dyDescent="0.25">
      <c r="A11" s="55"/>
      <c r="B11" s="86" t="s">
        <v>1030</v>
      </c>
      <c r="C11" s="86"/>
      <c r="D11" s="86" t="s">
        <v>365</v>
      </c>
      <c r="E11" s="147">
        <v>1821</v>
      </c>
      <c r="F11" s="143"/>
      <c r="G11" s="86"/>
      <c r="H11" s="86" t="s">
        <v>365</v>
      </c>
      <c r="I11" s="147">
        <v>1661</v>
      </c>
      <c r="J11" s="143"/>
      <c r="K11" s="86"/>
      <c r="L11" s="86" t="s">
        <v>365</v>
      </c>
      <c r="M11" s="147">
        <v>1367</v>
      </c>
      <c r="N11" s="143"/>
    </row>
    <row r="12" spans="1:14" x14ac:dyDescent="0.25">
      <c r="A12" s="55"/>
      <c r="B12" s="150" t="s">
        <v>1031</v>
      </c>
      <c r="C12" s="150"/>
      <c r="D12" s="150"/>
      <c r="E12" s="151">
        <v>2127</v>
      </c>
      <c r="F12" s="145"/>
      <c r="G12" s="150"/>
      <c r="H12" s="150"/>
      <c r="I12" s="151">
        <v>1949</v>
      </c>
      <c r="J12" s="145"/>
      <c r="K12" s="150"/>
      <c r="L12" s="150"/>
      <c r="M12" s="151">
        <v>1744</v>
      </c>
      <c r="N12" s="145"/>
    </row>
    <row r="13" spans="1:14" x14ac:dyDescent="0.25">
      <c r="A13" s="55"/>
      <c r="B13" s="86" t="s">
        <v>1032</v>
      </c>
      <c r="C13" s="86"/>
      <c r="D13" s="86"/>
      <c r="E13" s="147">
        <v>1552</v>
      </c>
      <c r="F13" s="143"/>
      <c r="G13" s="86"/>
      <c r="H13" s="86"/>
      <c r="I13" s="147">
        <v>1561</v>
      </c>
      <c r="J13" s="143"/>
      <c r="K13" s="86"/>
      <c r="L13" s="86"/>
      <c r="M13" s="147">
        <v>1642</v>
      </c>
      <c r="N13" s="143"/>
    </row>
    <row r="14" spans="1:14" x14ac:dyDescent="0.25">
      <c r="A14" s="55"/>
      <c r="B14" s="150" t="s">
        <v>1033</v>
      </c>
      <c r="C14" s="150"/>
      <c r="D14" s="150"/>
      <c r="E14" s="151">
        <v>1566</v>
      </c>
      <c r="F14" s="145"/>
      <c r="G14" s="150"/>
      <c r="H14" s="150"/>
      <c r="I14" s="151">
        <v>1472</v>
      </c>
      <c r="J14" s="145"/>
      <c r="K14" s="150"/>
      <c r="L14" s="150"/>
      <c r="M14" s="151">
        <v>1722</v>
      </c>
      <c r="N14" s="145"/>
    </row>
    <row r="15" spans="1:14" x14ac:dyDescent="0.25">
      <c r="A15" s="55"/>
      <c r="B15" s="86" t="s">
        <v>1034</v>
      </c>
      <c r="C15" s="86"/>
      <c r="D15" s="86"/>
      <c r="E15" s="147">
        <v>1147</v>
      </c>
      <c r="F15" s="143"/>
      <c r="G15" s="86"/>
      <c r="H15" s="86"/>
      <c r="I15" s="147">
        <v>1517</v>
      </c>
      <c r="J15" s="143"/>
      <c r="K15" s="86"/>
      <c r="L15" s="86"/>
      <c r="M15" s="147">
        <v>1813</v>
      </c>
      <c r="N15" s="143"/>
    </row>
    <row r="16" spans="1:14" x14ac:dyDescent="0.25">
      <c r="A16" s="55"/>
      <c r="B16" s="150" t="s">
        <v>1035</v>
      </c>
      <c r="C16" s="150"/>
      <c r="D16" s="150"/>
      <c r="E16" s="151">
        <v>1333</v>
      </c>
      <c r="F16" s="145"/>
      <c r="G16" s="150"/>
      <c r="H16" s="150"/>
      <c r="I16" s="152">
        <v>986</v>
      </c>
      <c r="J16" s="145"/>
      <c r="K16" s="150"/>
      <c r="L16" s="150"/>
      <c r="M16" s="152">
        <v>817</v>
      </c>
      <c r="N16" s="145"/>
    </row>
    <row r="17" spans="1:14" ht="15.75" thickBot="1" x14ac:dyDescent="0.3">
      <c r="A17" s="55"/>
      <c r="B17" s="86" t="s">
        <v>1036</v>
      </c>
      <c r="C17" s="86"/>
      <c r="D17" s="162"/>
      <c r="E17" s="163">
        <v>3377</v>
      </c>
      <c r="F17" s="164"/>
      <c r="G17" s="86"/>
      <c r="H17" s="162"/>
      <c r="I17" s="163">
        <v>3154</v>
      </c>
      <c r="J17" s="164"/>
      <c r="K17" s="86"/>
      <c r="L17" s="162"/>
      <c r="M17" s="163">
        <v>3455</v>
      </c>
      <c r="N17" s="164"/>
    </row>
    <row r="18" spans="1:14" ht="16.5" thickTop="1" thickBot="1" x14ac:dyDescent="0.3">
      <c r="A18" s="55"/>
      <c r="B18" s="150" t="s">
        <v>1037</v>
      </c>
      <c r="C18" s="150"/>
      <c r="D18" s="166" t="s">
        <v>365</v>
      </c>
      <c r="E18" s="167">
        <v>12923</v>
      </c>
      <c r="F18" s="168"/>
      <c r="G18" s="150"/>
      <c r="H18" s="166" t="s">
        <v>365</v>
      </c>
      <c r="I18" s="167">
        <v>12300</v>
      </c>
      <c r="J18" s="168"/>
      <c r="K18" s="150"/>
      <c r="L18" s="166" t="s">
        <v>365</v>
      </c>
      <c r="M18" s="167">
        <v>12560</v>
      </c>
      <c r="N18" s="168"/>
    </row>
  </sheetData>
  <mergeCells count="13">
    <mergeCell ref="B5:N5"/>
    <mergeCell ref="B6:N6"/>
    <mergeCell ref="B7:N7"/>
    <mergeCell ref="D9:E9"/>
    <mergeCell ref="H9:I9"/>
    <mergeCell ref="L9:M9"/>
    <mergeCell ref="D10:M10"/>
    <mergeCell ref="A1:A2"/>
    <mergeCell ref="B1:N1"/>
    <mergeCell ref="B2:N2"/>
    <mergeCell ref="B3:N3"/>
    <mergeCell ref="A4:A18"/>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8" customWidth="1"/>
    <col min="5" max="5" width="25.7109375" customWidth="1"/>
    <col min="6" max="6" width="9.140625" customWidth="1"/>
    <col min="7" max="7" width="36.5703125" customWidth="1"/>
    <col min="8" max="8" width="8" customWidth="1"/>
    <col min="9" max="9" width="25.7109375" customWidth="1"/>
    <col min="10" max="10" width="9.140625" customWidth="1"/>
  </cols>
  <sheetData>
    <row r="1" spans="1:10" ht="15" customHeight="1" x14ac:dyDescent="0.25">
      <c r="A1" s="8" t="s">
        <v>10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9</v>
      </c>
      <c r="B3" s="54" t="s">
        <v>6</v>
      </c>
      <c r="C3" s="54"/>
      <c r="D3" s="54"/>
      <c r="E3" s="54"/>
      <c r="F3" s="54"/>
      <c r="G3" s="54"/>
      <c r="H3" s="54"/>
      <c r="I3" s="54"/>
      <c r="J3" s="54"/>
    </row>
    <row r="4" spans="1:10" ht="15" customHeight="1" x14ac:dyDescent="0.25">
      <c r="A4" s="55" t="s">
        <v>1038</v>
      </c>
      <c r="B4" s="54" t="s">
        <v>6</v>
      </c>
      <c r="C4" s="54"/>
      <c r="D4" s="54"/>
      <c r="E4" s="54"/>
      <c r="F4" s="54"/>
      <c r="G4" s="54"/>
      <c r="H4" s="54"/>
      <c r="I4" s="54"/>
      <c r="J4" s="54"/>
    </row>
    <row r="5" spans="1:10" x14ac:dyDescent="0.25">
      <c r="A5" s="55"/>
      <c r="B5" s="50" t="s">
        <v>1040</v>
      </c>
      <c r="C5" s="50"/>
      <c r="D5" s="50"/>
      <c r="E5" s="50"/>
      <c r="F5" s="50"/>
      <c r="G5" s="50"/>
      <c r="H5" s="50"/>
      <c r="I5" s="50"/>
      <c r="J5" s="50"/>
    </row>
    <row r="6" spans="1:10" x14ac:dyDescent="0.25">
      <c r="A6" s="55"/>
      <c r="B6" s="54"/>
      <c r="C6" s="54"/>
      <c r="D6" s="54"/>
      <c r="E6" s="54"/>
      <c r="F6" s="54"/>
      <c r="G6" s="54"/>
      <c r="H6" s="54"/>
      <c r="I6" s="54"/>
      <c r="J6" s="54"/>
    </row>
    <row r="7" spans="1:10" ht="25.5" customHeight="1" x14ac:dyDescent="0.25">
      <c r="A7" s="55"/>
      <c r="B7" s="50" t="s">
        <v>1041</v>
      </c>
      <c r="C7" s="50"/>
      <c r="D7" s="50"/>
      <c r="E7" s="50"/>
      <c r="F7" s="50"/>
      <c r="G7" s="50"/>
      <c r="H7" s="50"/>
      <c r="I7" s="50"/>
      <c r="J7" s="50"/>
    </row>
    <row r="8" spans="1:10" x14ac:dyDescent="0.25">
      <c r="A8" s="55"/>
      <c r="B8" s="54"/>
      <c r="C8" s="54"/>
      <c r="D8" s="54"/>
      <c r="E8" s="54"/>
      <c r="F8" s="54"/>
      <c r="G8" s="54"/>
      <c r="H8" s="54"/>
      <c r="I8" s="54"/>
      <c r="J8" s="54"/>
    </row>
    <row r="9" spans="1:10" ht="38.25" customHeight="1" x14ac:dyDescent="0.25">
      <c r="A9" s="55"/>
      <c r="B9" s="50" t="s">
        <v>1042</v>
      </c>
      <c r="C9" s="50"/>
      <c r="D9" s="50"/>
      <c r="E9" s="50"/>
      <c r="F9" s="50"/>
      <c r="G9" s="50"/>
      <c r="H9" s="50"/>
      <c r="I9" s="50"/>
      <c r="J9" s="50"/>
    </row>
    <row r="10" spans="1:10" x14ac:dyDescent="0.25">
      <c r="A10" s="55"/>
      <c r="B10" s="54"/>
      <c r="C10" s="54"/>
      <c r="D10" s="54"/>
      <c r="E10" s="54"/>
      <c r="F10" s="54"/>
      <c r="G10" s="54"/>
      <c r="H10" s="54"/>
      <c r="I10" s="54"/>
      <c r="J10" s="54"/>
    </row>
    <row r="11" spans="1:10" x14ac:dyDescent="0.25">
      <c r="A11" s="55"/>
      <c r="B11" s="50" t="s">
        <v>1043</v>
      </c>
      <c r="C11" s="50"/>
      <c r="D11" s="50"/>
      <c r="E11" s="50"/>
      <c r="F11" s="50"/>
      <c r="G11" s="50"/>
      <c r="H11" s="50"/>
      <c r="I11" s="50"/>
      <c r="J11" s="50"/>
    </row>
    <row r="12" spans="1:10" x14ac:dyDescent="0.25">
      <c r="A12" s="55"/>
      <c r="B12" s="54"/>
      <c r="C12" s="54"/>
      <c r="D12" s="54"/>
      <c r="E12" s="54"/>
      <c r="F12" s="54"/>
      <c r="G12" s="54"/>
      <c r="H12" s="54"/>
      <c r="I12" s="54"/>
      <c r="J12" s="54"/>
    </row>
    <row r="13" spans="1:10" ht="15.75" thickBot="1" x14ac:dyDescent="0.3">
      <c r="A13" s="55"/>
      <c r="B13" s="14"/>
      <c r="C13" s="14"/>
      <c r="D13" s="98" t="s">
        <v>1044</v>
      </c>
      <c r="E13" s="98"/>
      <c r="F13" s="23"/>
      <c r="G13" s="14"/>
      <c r="H13" s="98" t="s">
        <v>1045</v>
      </c>
      <c r="I13" s="98"/>
      <c r="J13" s="23"/>
    </row>
    <row r="14" spans="1:10" ht="15.75" thickTop="1" x14ac:dyDescent="0.25">
      <c r="A14" s="55"/>
      <c r="B14" s="50"/>
      <c r="C14" s="50"/>
      <c r="D14" s="97" t="s">
        <v>362</v>
      </c>
      <c r="E14" s="97"/>
      <c r="F14" s="97"/>
      <c r="G14" s="97"/>
      <c r="H14" s="97"/>
      <c r="I14" s="97"/>
      <c r="J14" s="97"/>
    </row>
    <row r="15" spans="1:10" x14ac:dyDescent="0.25">
      <c r="A15" s="55"/>
      <c r="B15" s="50"/>
      <c r="C15" s="50"/>
      <c r="D15" s="97"/>
      <c r="E15" s="97"/>
      <c r="F15" s="97"/>
      <c r="G15" s="97"/>
      <c r="H15" s="97"/>
      <c r="I15" s="97"/>
      <c r="J15" s="97"/>
    </row>
    <row r="16" spans="1:10" x14ac:dyDescent="0.25">
      <c r="A16" s="55"/>
      <c r="B16" s="27" t="s">
        <v>1046</v>
      </c>
      <c r="C16" s="29"/>
      <c r="D16" s="27" t="s">
        <v>365</v>
      </c>
      <c r="E16" s="31">
        <v>10000</v>
      </c>
      <c r="F16" s="33"/>
      <c r="G16" s="29"/>
      <c r="H16" s="27" t="s">
        <v>365</v>
      </c>
      <c r="I16" s="31">
        <v>10000</v>
      </c>
      <c r="J16" s="33"/>
    </row>
    <row r="17" spans="1:10" x14ac:dyDescent="0.25">
      <c r="A17" s="55"/>
      <c r="B17" s="35" t="s">
        <v>1047</v>
      </c>
      <c r="C17" s="37"/>
      <c r="D17" s="35"/>
      <c r="E17" s="37">
        <v>5.35</v>
      </c>
      <c r="F17" s="62" t="s">
        <v>838</v>
      </c>
      <c r="G17" s="37"/>
      <c r="H17" s="35"/>
      <c r="I17" s="37">
        <v>5.35</v>
      </c>
      <c r="J17" s="62" t="s">
        <v>838</v>
      </c>
    </row>
    <row r="18" spans="1:10" x14ac:dyDescent="0.25">
      <c r="A18" s="55"/>
      <c r="B18" s="27" t="s">
        <v>1048</v>
      </c>
      <c r="C18" s="29"/>
      <c r="D18" s="27"/>
      <c r="E18" s="29">
        <v>1.64</v>
      </c>
      <c r="F18" s="33" t="s">
        <v>838</v>
      </c>
      <c r="G18" s="29"/>
      <c r="H18" s="27"/>
      <c r="I18" s="29">
        <v>1.71</v>
      </c>
      <c r="J18" s="33" t="s">
        <v>838</v>
      </c>
    </row>
    <row r="19" spans="1:10" x14ac:dyDescent="0.25">
      <c r="A19" s="55"/>
      <c r="B19" s="35" t="s">
        <v>1049</v>
      </c>
      <c r="C19" s="37"/>
      <c r="D19" s="241" t="s">
        <v>1050</v>
      </c>
      <c r="E19" s="241"/>
      <c r="F19" s="62"/>
      <c r="G19" s="37"/>
      <c r="H19" s="241" t="s">
        <v>1051</v>
      </c>
      <c r="I19" s="241"/>
      <c r="J19" s="62"/>
    </row>
    <row r="20" spans="1:10" x14ac:dyDescent="0.25">
      <c r="A20" s="55"/>
      <c r="B20" s="27" t="s">
        <v>1052</v>
      </c>
      <c r="C20" s="29"/>
      <c r="D20" s="27" t="s">
        <v>365</v>
      </c>
      <c r="E20" s="29">
        <v>768</v>
      </c>
      <c r="F20" s="33"/>
      <c r="G20" s="29"/>
      <c r="H20" s="27" t="s">
        <v>365</v>
      </c>
      <c r="I20" s="31">
        <v>2416</v>
      </c>
      <c r="J20" s="33"/>
    </row>
    <row r="21" spans="1:10" x14ac:dyDescent="0.25">
      <c r="A21" s="55"/>
      <c r="B21" s="57"/>
      <c r="C21" s="57"/>
      <c r="D21" s="57"/>
      <c r="E21" s="57"/>
      <c r="F21" s="57"/>
      <c r="G21" s="57"/>
      <c r="H21" s="57"/>
      <c r="I21" s="57"/>
      <c r="J21" s="57"/>
    </row>
    <row r="22" spans="1:10" ht="25.5" customHeight="1" x14ac:dyDescent="0.25">
      <c r="A22" s="55"/>
      <c r="B22" s="50" t="s">
        <v>1053</v>
      </c>
      <c r="C22" s="50"/>
      <c r="D22" s="50"/>
      <c r="E22" s="50"/>
      <c r="F22" s="50"/>
      <c r="G22" s="50"/>
      <c r="H22" s="50"/>
      <c r="I22" s="50"/>
      <c r="J22" s="50"/>
    </row>
    <row r="23" spans="1:10" x14ac:dyDescent="0.25">
      <c r="A23" s="55"/>
      <c r="B23" s="54"/>
      <c r="C23" s="54"/>
      <c r="D23" s="54"/>
      <c r="E23" s="54"/>
      <c r="F23" s="54"/>
      <c r="G23" s="54"/>
      <c r="H23" s="54"/>
      <c r="I23" s="54"/>
      <c r="J23" s="54"/>
    </row>
    <row r="24" spans="1:10" ht="25.5" customHeight="1" x14ac:dyDescent="0.25">
      <c r="A24" s="55"/>
      <c r="B24" s="50" t="s">
        <v>1054</v>
      </c>
      <c r="C24" s="50"/>
      <c r="D24" s="50"/>
      <c r="E24" s="50"/>
      <c r="F24" s="50"/>
      <c r="G24" s="50"/>
      <c r="H24" s="50"/>
      <c r="I24" s="50"/>
      <c r="J24" s="50"/>
    </row>
  </sheetData>
  <mergeCells count="25">
    <mergeCell ref="B23:J23"/>
    <mergeCell ref="B24:J24"/>
    <mergeCell ref="B9:J9"/>
    <mergeCell ref="B10:J10"/>
    <mergeCell ref="B11:J11"/>
    <mergeCell ref="B12:J12"/>
    <mergeCell ref="B21:J21"/>
    <mergeCell ref="B22:J22"/>
    <mergeCell ref="A1:A2"/>
    <mergeCell ref="B1:J1"/>
    <mergeCell ref="B2:J2"/>
    <mergeCell ref="B3:J3"/>
    <mergeCell ref="A4:A24"/>
    <mergeCell ref="B4:J4"/>
    <mergeCell ref="B5:J5"/>
    <mergeCell ref="B6:J6"/>
    <mergeCell ref="B7:J7"/>
    <mergeCell ref="B8:J8"/>
    <mergeCell ref="D13:E13"/>
    <mergeCell ref="H13:I13"/>
    <mergeCell ref="B14:B15"/>
    <mergeCell ref="C14:C15"/>
    <mergeCell ref="D14:J15"/>
    <mergeCell ref="D19:E19"/>
    <mergeCell ref="H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9" max="9" width="7.42578125" bestFit="1" customWidth="1"/>
    <col min="10" max="10" width="1.5703125" bestFit="1" customWidth="1"/>
    <col min="13" max="13" width="6.42578125" bestFit="1" customWidth="1"/>
    <col min="14" max="14" width="1.5703125" bestFit="1" customWidth="1"/>
  </cols>
  <sheetData>
    <row r="1" spans="1:14" ht="15" customHeight="1" x14ac:dyDescent="0.25">
      <c r="A1" s="8" t="s">
        <v>10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56</v>
      </c>
      <c r="B3" s="54" t="s">
        <v>6</v>
      </c>
      <c r="C3" s="54"/>
      <c r="D3" s="54"/>
      <c r="E3" s="54"/>
      <c r="F3" s="54"/>
      <c r="G3" s="54"/>
      <c r="H3" s="54"/>
      <c r="I3" s="54"/>
      <c r="J3" s="54"/>
      <c r="K3" s="54"/>
      <c r="L3" s="54"/>
      <c r="M3" s="54"/>
      <c r="N3" s="54"/>
    </row>
    <row r="4" spans="1:14" ht="15" customHeight="1" x14ac:dyDescent="0.25">
      <c r="A4" s="55" t="s">
        <v>1055</v>
      </c>
      <c r="B4" s="54" t="s">
        <v>6</v>
      </c>
      <c r="C4" s="54"/>
      <c r="D4" s="54"/>
      <c r="E4" s="54"/>
      <c r="F4" s="54"/>
      <c r="G4" s="54"/>
      <c r="H4" s="54"/>
      <c r="I4" s="54"/>
      <c r="J4" s="54"/>
      <c r="K4" s="54"/>
      <c r="L4" s="54"/>
      <c r="M4" s="54"/>
      <c r="N4" s="54"/>
    </row>
    <row r="5" spans="1:14" x14ac:dyDescent="0.25">
      <c r="A5" s="55"/>
      <c r="B5" s="56" t="s">
        <v>1057</v>
      </c>
      <c r="C5" s="56"/>
      <c r="D5" s="56"/>
      <c r="E5" s="56"/>
      <c r="F5" s="56"/>
      <c r="G5" s="56"/>
      <c r="H5" s="56"/>
      <c r="I5" s="56"/>
      <c r="J5" s="56"/>
      <c r="K5" s="56"/>
      <c r="L5" s="56"/>
      <c r="M5" s="56"/>
      <c r="N5" s="56"/>
    </row>
    <row r="6" spans="1:14" x14ac:dyDescent="0.25">
      <c r="A6" s="55"/>
      <c r="B6" s="57"/>
      <c r="C6" s="57"/>
      <c r="D6" s="57"/>
      <c r="E6" s="57"/>
      <c r="F6" s="57"/>
      <c r="G6" s="57"/>
      <c r="H6" s="57"/>
      <c r="I6" s="57"/>
      <c r="J6" s="57"/>
      <c r="K6" s="57"/>
      <c r="L6" s="57"/>
      <c r="M6" s="57"/>
      <c r="N6" s="57"/>
    </row>
    <row r="7" spans="1:14" x14ac:dyDescent="0.25">
      <c r="A7" s="55"/>
      <c r="B7" s="56" t="s">
        <v>1058</v>
      </c>
      <c r="C7" s="56"/>
      <c r="D7" s="56"/>
      <c r="E7" s="56"/>
      <c r="F7" s="56"/>
      <c r="G7" s="56"/>
      <c r="H7" s="56"/>
      <c r="I7" s="56"/>
      <c r="J7" s="56"/>
      <c r="K7" s="56"/>
      <c r="L7" s="56"/>
      <c r="M7" s="56"/>
      <c r="N7" s="56"/>
    </row>
    <row r="8" spans="1:14" x14ac:dyDescent="0.25">
      <c r="A8" s="55"/>
      <c r="B8" s="114"/>
      <c r="C8" s="114"/>
      <c r="D8" s="114"/>
      <c r="E8" s="114"/>
      <c r="F8" s="114"/>
      <c r="G8" s="114"/>
      <c r="H8" s="114"/>
      <c r="I8" s="114"/>
      <c r="J8" s="114"/>
      <c r="K8" s="114"/>
      <c r="L8" s="114"/>
      <c r="M8" s="114"/>
      <c r="N8" s="114"/>
    </row>
    <row r="9" spans="1:14" x14ac:dyDescent="0.25">
      <c r="A9" s="55"/>
      <c r="B9" s="97" t="s">
        <v>1059</v>
      </c>
      <c r="C9" s="97"/>
      <c r="D9" s="97"/>
      <c r="E9" s="97"/>
      <c r="F9" s="97"/>
      <c r="G9" s="97"/>
      <c r="H9" s="97"/>
      <c r="I9" s="97"/>
      <c r="J9" s="18"/>
    </row>
    <row r="10" spans="1:14" x14ac:dyDescent="0.25">
      <c r="A10" s="55"/>
      <c r="B10" s="14"/>
      <c r="C10" s="14"/>
      <c r="D10" s="96"/>
      <c r="E10" s="96"/>
      <c r="F10" s="18"/>
      <c r="G10" s="14"/>
      <c r="H10" s="96"/>
      <c r="I10" s="96"/>
      <c r="J10" s="18"/>
    </row>
    <row r="11" spans="1:14" ht="15.75" thickBot="1" x14ac:dyDescent="0.3">
      <c r="A11" s="55"/>
      <c r="B11" s="14"/>
      <c r="C11" s="14"/>
      <c r="D11" s="98" t="s">
        <v>1060</v>
      </c>
      <c r="E11" s="98"/>
      <c r="F11" s="98"/>
      <c r="G11" s="98"/>
      <c r="H11" s="98"/>
      <c r="I11" s="98"/>
      <c r="J11" s="98"/>
    </row>
    <row r="12" spans="1:14" ht="16.5" thickTop="1" thickBot="1" x14ac:dyDescent="0.3">
      <c r="A12" s="55"/>
      <c r="B12" s="14"/>
      <c r="C12" s="14"/>
      <c r="D12" s="130">
        <v>2013</v>
      </c>
      <c r="E12" s="130"/>
      <c r="F12" s="23"/>
      <c r="G12" s="14"/>
      <c r="H12" s="130">
        <v>2012</v>
      </c>
      <c r="I12" s="130"/>
      <c r="J12" s="23"/>
    </row>
    <row r="13" spans="1:14" ht="15.75" thickTop="1" x14ac:dyDescent="0.25">
      <c r="A13" s="55"/>
      <c r="B13" s="19"/>
      <c r="C13" s="11"/>
      <c r="D13" s="97" t="s">
        <v>362</v>
      </c>
      <c r="E13" s="97"/>
      <c r="F13" s="97"/>
      <c r="G13" s="97"/>
      <c r="H13" s="97"/>
      <c r="I13" s="97"/>
      <c r="J13" s="18"/>
    </row>
    <row r="14" spans="1:14" x14ac:dyDescent="0.25">
      <c r="A14" s="55"/>
      <c r="B14" s="242" t="s">
        <v>36</v>
      </c>
      <c r="C14" s="82"/>
      <c r="D14" s="99"/>
      <c r="E14" s="99"/>
      <c r="F14" s="33"/>
      <c r="G14" s="82"/>
      <c r="H14" s="99"/>
      <c r="I14" s="99"/>
      <c r="J14" s="33"/>
    </row>
    <row r="15" spans="1:14" x14ac:dyDescent="0.25">
      <c r="A15" s="55"/>
      <c r="B15" s="64"/>
      <c r="C15" s="64"/>
      <c r="D15" s="125"/>
      <c r="E15" s="125"/>
      <c r="F15" s="62"/>
      <c r="G15" s="64"/>
      <c r="H15" s="125"/>
      <c r="I15" s="125"/>
      <c r="J15" s="62"/>
    </row>
    <row r="16" spans="1:14" x14ac:dyDescent="0.25">
      <c r="A16" s="55"/>
      <c r="B16" s="27" t="s">
        <v>39</v>
      </c>
      <c r="C16" s="29"/>
      <c r="D16" s="27" t="s">
        <v>365</v>
      </c>
      <c r="E16" s="31">
        <v>6209</v>
      </c>
      <c r="F16" s="33"/>
      <c r="G16" s="29"/>
      <c r="H16" s="27"/>
      <c r="I16" s="31">
        <v>4477</v>
      </c>
      <c r="J16" s="33"/>
    </row>
    <row r="17" spans="1:10" x14ac:dyDescent="0.25">
      <c r="A17" s="55"/>
      <c r="B17" s="35" t="s">
        <v>1061</v>
      </c>
      <c r="C17" s="37"/>
      <c r="D17" s="35"/>
      <c r="E17" s="60">
        <v>146735</v>
      </c>
      <c r="F17" s="62"/>
      <c r="G17" s="37"/>
      <c r="H17" s="35"/>
      <c r="I17" s="60">
        <v>153017</v>
      </c>
      <c r="J17" s="62"/>
    </row>
    <row r="18" spans="1:10" x14ac:dyDescent="0.25">
      <c r="A18" s="55"/>
      <c r="B18" s="27" t="s">
        <v>45</v>
      </c>
      <c r="C18" s="29"/>
      <c r="D18" s="27"/>
      <c r="E18" s="29">
        <v>631</v>
      </c>
      <c r="F18" s="33"/>
      <c r="G18" s="29"/>
      <c r="H18" s="27"/>
      <c r="I18" s="29">
        <v>676</v>
      </c>
      <c r="J18" s="33"/>
    </row>
    <row r="19" spans="1:10" x14ac:dyDescent="0.25">
      <c r="A19" s="55"/>
      <c r="B19" s="35" t="s">
        <v>1062</v>
      </c>
      <c r="C19" s="37"/>
      <c r="D19" s="35"/>
      <c r="E19" s="37">
        <v>353</v>
      </c>
      <c r="F19" s="62"/>
      <c r="G19" s="37"/>
      <c r="H19" s="35"/>
      <c r="I19" s="37">
        <v>994</v>
      </c>
      <c r="J19" s="62"/>
    </row>
    <row r="20" spans="1:10" x14ac:dyDescent="0.25">
      <c r="A20" s="55"/>
      <c r="B20" s="27" t="s">
        <v>1063</v>
      </c>
      <c r="C20" s="29"/>
      <c r="D20" s="27"/>
      <c r="E20" s="29" t="s">
        <v>316</v>
      </c>
      <c r="F20" s="33"/>
      <c r="G20" s="29"/>
      <c r="H20" s="27"/>
      <c r="I20" s="29">
        <v>634</v>
      </c>
      <c r="J20" s="33"/>
    </row>
    <row r="21" spans="1:10" ht="15.75" thickBot="1" x14ac:dyDescent="0.3">
      <c r="A21" s="55"/>
      <c r="B21" s="35" t="s">
        <v>53</v>
      </c>
      <c r="C21" s="37"/>
      <c r="D21" s="39"/>
      <c r="E21" s="41">
        <v>23</v>
      </c>
      <c r="F21" s="43"/>
      <c r="G21" s="37"/>
      <c r="H21" s="39"/>
      <c r="I21" s="41">
        <v>19</v>
      </c>
      <c r="J21" s="43"/>
    </row>
    <row r="22" spans="1:10" ht="16.5" thickTop="1" thickBot="1" x14ac:dyDescent="0.3">
      <c r="A22" s="55"/>
      <c r="B22" s="82"/>
      <c r="C22" s="29"/>
      <c r="D22" s="45" t="s">
        <v>365</v>
      </c>
      <c r="E22" s="47">
        <v>153951</v>
      </c>
      <c r="F22" s="49"/>
      <c r="G22" s="29"/>
      <c r="H22" s="45"/>
      <c r="I22" s="47">
        <v>159817</v>
      </c>
      <c r="J22" s="49"/>
    </row>
    <row r="23" spans="1:10" ht="15.75" thickTop="1" x14ac:dyDescent="0.25">
      <c r="A23" s="55"/>
      <c r="B23" s="64"/>
      <c r="C23" s="64"/>
      <c r="D23" s="35"/>
      <c r="E23" s="37"/>
      <c r="F23" s="62"/>
      <c r="G23" s="64"/>
      <c r="H23" s="35"/>
      <c r="I23" s="37"/>
      <c r="J23" s="62"/>
    </row>
    <row r="24" spans="1:10" x14ac:dyDescent="0.25">
      <c r="A24" s="55"/>
      <c r="B24" s="243" t="s">
        <v>1064</v>
      </c>
      <c r="C24" s="82"/>
      <c r="D24" s="27"/>
      <c r="E24" s="29"/>
      <c r="F24" s="33"/>
      <c r="G24" s="82"/>
      <c r="H24" s="27"/>
      <c r="I24" s="29"/>
      <c r="J24" s="33"/>
    </row>
    <row r="25" spans="1:10" x14ac:dyDescent="0.25">
      <c r="A25" s="55"/>
      <c r="B25" s="64"/>
      <c r="C25" s="64"/>
      <c r="D25" s="35"/>
      <c r="E25" s="37"/>
      <c r="F25" s="62"/>
      <c r="G25" s="64"/>
      <c r="H25" s="35"/>
      <c r="I25" s="37"/>
      <c r="J25" s="62"/>
    </row>
    <row r="26" spans="1:10" x14ac:dyDescent="0.25">
      <c r="A26" s="55"/>
      <c r="B26" s="27" t="s">
        <v>665</v>
      </c>
      <c r="C26" s="82"/>
      <c r="D26" s="27"/>
      <c r="E26" s="29"/>
      <c r="F26" s="33"/>
      <c r="G26" s="82"/>
      <c r="H26" s="27"/>
      <c r="I26" s="29"/>
      <c r="J26" s="33"/>
    </row>
    <row r="27" spans="1:10" x14ac:dyDescent="0.25">
      <c r="A27" s="55"/>
      <c r="B27" s="106" t="s">
        <v>666</v>
      </c>
      <c r="C27" s="37"/>
      <c r="D27" s="35" t="s">
        <v>365</v>
      </c>
      <c r="E27" s="37">
        <v>768</v>
      </c>
      <c r="F27" s="62"/>
      <c r="G27" s="37"/>
      <c r="H27" s="35"/>
      <c r="I27" s="60">
        <v>2416</v>
      </c>
      <c r="J27" s="62"/>
    </row>
    <row r="28" spans="1:10" x14ac:dyDescent="0.25">
      <c r="A28" s="55"/>
      <c r="B28" s="108" t="s">
        <v>1065</v>
      </c>
      <c r="C28" s="29"/>
      <c r="D28" s="27"/>
      <c r="E28" s="29">
        <v>67</v>
      </c>
      <c r="F28" s="33"/>
      <c r="G28" s="29"/>
      <c r="H28" s="27"/>
      <c r="I28" s="29">
        <v>71</v>
      </c>
      <c r="J28" s="33"/>
    </row>
    <row r="29" spans="1:10" ht="15.75" thickBot="1" x14ac:dyDescent="0.3">
      <c r="A29" s="55"/>
      <c r="B29" s="106" t="s">
        <v>67</v>
      </c>
      <c r="C29" s="37"/>
      <c r="D29" s="39"/>
      <c r="E29" s="88">
        <v>21547</v>
      </c>
      <c r="F29" s="43"/>
      <c r="G29" s="37"/>
      <c r="H29" s="39"/>
      <c r="I29" s="88">
        <v>21547</v>
      </c>
      <c r="J29" s="43"/>
    </row>
    <row r="30" spans="1:10" ht="16.5" thickTop="1" thickBot="1" x14ac:dyDescent="0.3">
      <c r="A30" s="55"/>
      <c r="B30" s="103" t="s">
        <v>68</v>
      </c>
      <c r="C30" s="29"/>
      <c r="D30" s="66"/>
      <c r="E30" s="68">
        <v>22382</v>
      </c>
      <c r="F30" s="70"/>
      <c r="G30" s="29"/>
      <c r="H30" s="66"/>
      <c r="I30" s="68">
        <v>24034</v>
      </c>
      <c r="J30" s="70"/>
    </row>
    <row r="31" spans="1:10" ht="15.75" thickTop="1" x14ac:dyDescent="0.25">
      <c r="A31" s="55"/>
      <c r="B31" s="64"/>
      <c r="C31" s="64"/>
      <c r="D31" s="35"/>
      <c r="E31" s="37"/>
      <c r="F31" s="62"/>
      <c r="G31" s="64"/>
      <c r="H31" s="35"/>
      <c r="I31" s="37"/>
      <c r="J31" s="62"/>
    </row>
    <row r="32" spans="1:10" ht="15.75" thickBot="1" x14ac:dyDescent="0.3">
      <c r="A32" s="55"/>
      <c r="B32" s="27" t="s">
        <v>1066</v>
      </c>
      <c r="C32" s="29"/>
      <c r="D32" s="66"/>
      <c r="E32" s="68">
        <v>131569</v>
      </c>
      <c r="F32" s="70"/>
      <c r="G32" s="29"/>
      <c r="H32" s="66"/>
      <c r="I32" s="68">
        <v>135783</v>
      </c>
      <c r="J32" s="70"/>
    </row>
    <row r="33" spans="1:14" ht="16.5" thickTop="1" thickBot="1" x14ac:dyDescent="0.3">
      <c r="A33" s="55"/>
      <c r="B33" s="64"/>
      <c r="C33" s="37"/>
      <c r="D33" s="74" t="s">
        <v>365</v>
      </c>
      <c r="E33" s="76">
        <v>153951</v>
      </c>
      <c r="F33" s="78"/>
      <c r="G33" s="37"/>
      <c r="H33" s="74"/>
      <c r="I33" s="76">
        <v>159817</v>
      </c>
      <c r="J33" s="78"/>
    </row>
    <row r="34" spans="1:14" ht="15.75" thickTop="1" x14ac:dyDescent="0.25">
      <c r="A34" s="55"/>
      <c r="B34" s="114"/>
      <c r="C34" s="114"/>
      <c r="D34" s="114"/>
      <c r="E34" s="114"/>
      <c r="F34" s="114"/>
      <c r="G34" s="114"/>
      <c r="H34" s="114"/>
      <c r="I34" s="114"/>
      <c r="J34" s="114"/>
      <c r="K34" s="114"/>
      <c r="L34" s="114"/>
      <c r="M34" s="114"/>
      <c r="N34" s="114"/>
    </row>
    <row r="35" spans="1:14" x14ac:dyDescent="0.25">
      <c r="A35" s="55"/>
      <c r="B35" s="97" t="s">
        <v>1067</v>
      </c>
      <c r="C35" s="97"/>
      <c r="D35" s="97"/>
      <c r="E35" s="97"/>
      <c r="F35" s="97"/>
      <c r="G35" s="97"/>
      <c r="H35" s="97"/>
      <c r="I35" s="97"/>
      <c r="J35" s="97"/>
      <c r="K35" s="97"/>
      <c r="L35" s="97"/>
      <c r="M35" s="97"/>
      <c r="N35" s="18"/>
    </row>
    <row r="36" spans="1:14" x14ac:dyDescent="0.25">
      <c r="A36" s="55"/>
      <c r="B36" s="14"/>
      <c r="C36" s="14"/>
      <c r="D36" s="96"/>
      <c r="E36" s="96"/>
      <c r="F36" s="18"/>
      <c r="G36" s="14"/>
      <c r="H36" s="96"/>
      <c r="I36" s="96"/>
      <c r="J36" s="18"/>
      <c r="K36" s="14"/>
      <c r="L36" s="96"/>
      <c r="M36" s="96"/>
      <c r="N36" s="18"/>
    </row>
    <row r="37" spans="1:14" ht="15.75" thickBot="1" x14ac:dyDescent="0.3">
      <c r="A37" s="55"/>
      <c r="B37" s="14"/>
      <c r="C37" s="14"/>
      <c r="D37" s="98" t="s">
        <v>1068</v>
      </c>
      <c r="E37" s="98"/>
      <c r="F37" s="98"/>
      <c r="G37" s="98"/>
      <c r="H37" s="98"/>
      <c r="I37" s="98"/>
      <c r="J37" s="98"/>
      <c r="K37" s="98"/>
      <c r="L37" s="98"/>
      <c r="M37" s="98"/>
      <c r="N37" s="98"/>
    </row>
    <row r="38" spans="1:14" ht="16.5" thickTop="1" thickBot="1" x14ac:dyDescent="0.3">
      <c r="A38" s="55"/>
      <c r="B38" s="14"/>
      <c r="C38" s="14"/>
      <c r="D38" s="130">
        <v>2013</v>
      </c>
      <c r="E38" s="130"/>
      <c r="F38" s="23"/>
      <c r="G38" s="14"/>
      <c r="H38" s="130">
        <v>2012</v>
      </c>
      <c r="I38" s="130"/>
      <c r="J38" s="23"/>
      <c r="K38" s="14"/>
      <c r="L38" s="130">
        <v>2011</v>
      </c>
      <c r="M38" s="130"/>
      <c r="N38" s="23"/>
    </row>
    <row r="39" spans="1:14" ht="15.75" thickTop="1" x14ac:dyDescent="0.25">
      <c r="A39" s="55"/>
      <c r="B39" s="14"/>
      <c r="C39" s="92"/>
      <c r="D39" s="97" t="s">
        <v>362</v>
      </c>
      <c r="E39" s="97"/>
      <c r="F39" s="97"/>
      <c r="G39" s="97"/>
      <c r="H39" s="97"/>
      <c r="I39" s="97"/>
      <c r="J39" s="97"/>
      <c r="K39" s="97"/>
      <c r="L39" s="97"/>
      <c r="M39" s="97"/>
      <c r="N39" s="97"/>
    </row>
    <row r="40" spans="1:14" x14ac:dyDescent="0.25">
      <c r="A40" s="55"/>
      <c r="B40" s="27" t="s">
        <v>1069</v>
      </c>
      <c r="C40" s="82"/>
      <c r="D40" s="99"/>
      <c r="E40" s="99"/>
      <c r="F40" s="33"/>
      <c r="G40" s="82"/>
      <c r="H40" s="99"/>
      <c r="I40" s="99"/>
      <c r="J40" s="33"/>
      <c r="K40" s="82"/>
      <c r="L40" s="99"/>
      <c r="M40" s="99"/>
      <c r="N40" s="33"/>
    </row>
    <row r="41" spans="1:14" x14ac:dyDescent="0.25">
      <c r="A41" s="55"/>
      <c r="B41" s="215" t="s">
        <v>1070</v>
      </c>
      <c r="C41" s="37"/>
      <c r="D41" s="35" t="s">
        <v>365</v>
      </c>
      <c r="E41" s="60">
        <v>4211</v>
      </c>
      <c r="F41" s="62"/>
      <c r="G41" s="37"/>
      <c r="H41" s="35"/>
      <c r="I41" s="60">
        <v>4062</v>
      </c>
      <c r="J41" s="62"/>
      <c r="K41" s="37"/>
      <c r="L41" s="35"/>
      <c r="M41" s="37">
        <v>811</v>
      </c>
      <c r="N41" s="62"/>
    </row>
    <row r="42" spans="1:14" ht="26.25" x14ac:dyDescent="0.25">
      <c r="A42" s="55"/>
      <c r="B42" s="108" t="s">
        <v>1071</v>
      </c>
      <c r="C42" s="29"/>
      <c r="D42" s="27"/>
      <c r="E42" s="29">
        <v>2</v>
      </c>
      <c r="F42" s="33"/>
      <c r="G42" s="29"/>
      <c r="H42" s="27"/>
      <c r="I42" s="29">
        <v>4</v>
      </c>
      <c r="J42" s="33"/>
      <c r="K42" s="29"/>
      <c r="L42" s="27"/>
      <c r="M42" s="29" t="s">
        <v>316</v>
      </c>
      <c r="N42" s="33"/>
    </row>
    <row r="43" spans="1:14" x14ac:dyDescent="0.25">
      <c r="A43" s="55"/>
      <c r="B43" s="244" t="s">
        <v>1072</v>
      </c>
      <c r="C43" s="37"/>
      <c r="D43" s="35"/>
      <c r="E43" s="37" t="s">
        <v>316</v>
      </c>
      <c r="F43" s="62"/>
      <c r="G43" s="37"/>
      <c r="H43" s="35"/>
      <c r="I43" s="37" t="s">
        <v>316</v>
      </c>
      <c r="J43" s="62"/>
      <c r="K43" s="37"/>
      <c r="L43" s="35"/>
      <c r="M43" s="37" t="s">
        <v>1073</v>
      </c>
      <c r="N43" s="62" t="s">
        <v>367</v>
      </c>
    </row>
    <row r="44" spans="1:14" ht="15.75" thickBot="1" x14ac:dyDescent="0.3">
      <c r="A44" s="55"/>
      <c r="B44" s="108" t="s">
        <v>117</v>
      </c>
      <c r="C44" s="29"/>
      <c r="D44" s="66"/>
      <c r="E44" s="72">
        <v>102</v>
      </c>
      <c r="F44" s="70"/>
      <c r="G44" s="29"/>
      <c r="H44" s="66"/>
      <c r="I44" s="72">
        <v>102</v>
      </c>
      <c r="J44" s="70"/>
      <c r="K44" s="29"/>
      <c r="L44" s="66"/>
      <c r="M44" s="72">
        <v>102</v>
      </c>
      <c r="N44" s="70"/>
    </row>
    <row r="45" spans="1:14" ht="16.5" thickTop="1" thickBot="1" x14ac:dyDescent="0.3">
      <c r="A45" s="55"/>
      <c r="B45" s="64"/>
      <c r="C45" s="37"/>
      <c r="D45" s="39"/>
      <c r="E45" s="88">
        <v>4315</v>
      </c>
      <c r="F45" s="43"/>
      <c r="G45" s="37"/>
      <c r="H45" s="39"/>
      <c r="I45" s="88">
        <v>4168</v>
      </c>
      <c r="J45" s="43"/>
      <c r="K45" s="37"/>
      <c r="L45" s="39"/>
      <c r="M45" s="41">
        <v>911</v>
      </c>
      <c r="N45" s="43"/>
    </row>
    <row r="46" spans="1:14" ht="15.75" thickTop="1" x14ac:dyDescent="0.25">
      <c r="A46" s="55"/>
      <c r="B46" s="82"/>
      <c r="C46" s="82"/>
      <c r="D46" s="27"/>
      <c r="E46" s="29"/>
      <c r="F46" s="33"/>
      <c r="G46" s="82"/>
      <c r="H46" s="27"/>
      <c r="I46" s="29"/>
      <c r="J46" s="33"/>
      <c r="K46" s="82"/>
      <c r="L46" s="27"/>
      <c r="M46" s="29"/>
      <c r="N46" s="33"/>
    </row>
    <row r="47" spans="1:14" x14ac:dyDescent="0.25">
      <c r="A47" s="55"/>
      <c r="B47" s="35" t="s">
        <v>1074</v>
      </c>
      <c r="C47" s="64"/>
      <c r="D47" s="35"/>
      <c r="E47" s="37"/>
      <c r="F47" s="62"/>
      <c r="G47" s="64"/>
      <c r="H47" s="35"/>
      <c r="I47" s="37"/>
      <c r="J47" s="62"/>
      <c r="K47" s="64"/>
      <c r="L47" s="35"/>
      <c r="M47" s="37"/>
      <c r="N47" s="62"/>
    </row>
    <row r="48" spans="1:14" x14ac:dyDescent="0.25">
      <c r="A48" s="55"/>
      <c r="B48" s="108" t="s">
        <v>1075</v>
      </c>
      <c r="C48" s="29"/>
      <c r="D48" s="27"/>
      <c r="E48" s="29">
        <v>846</v>
      </c>
      <c r="F48" s="33"/>
      <c r="G48" s="29"/>
      <c r="H48" s="27"/>
      <c r="I48" s="29">
        <v>792</v>
      </c>
      <c r="J48" s="33"/>
      <c r="K48" s="29"/>
      <c r="L48" s="27"/>
      <c r="M48" s="29">
        <v>594</v>
      </c>
      <c r="N48" s="33"/>
    </row>
    <row r="49" spans="1:14" x14ac:dyDescent="0.25">
      <c r="A49" s="55"/>
      <c r="B49" s="106" t="s">
        <v>1076</v>
      </c>
      <c r="C49" s="37"/>
      <c r="D49" s="35"/>
      <c r="E49" s="37">
        <v>60</v>
      </c>
      <c r="F49" s="62"/>
      <c r="G49" s="37"/>
      <c r="H49" s="35"/>
      <c r="I49" s="37">
        <v>59</v>
      </c>
      <c r="J49" s="62"/>
      <c r="K49" s="37"/>
      <c r="L49" s="35"/>
      <c r="M49" s="37">
        <v>59</v>
      </c>
      <c r="N49" s="62"/>
    </row>
    <row r="50" spans="1:14" ht="15.75" thickBot="1" x14ac:dyDescent="0.3">
      <c r="A50" s="55"/>
      <c r="B50" s="108" t="s">
        <v>1077</v>
      </c>
      <c r="C50" s="29"/>
      <c r="D50" s="66"/>
      <c r="E50" s="72">
        <v>145</v>
      </c>
      <c r="F50" s="70"/>
      <c r="G50" s="29"/>
      <c r="H50" s="66"/>
      <c r="I50" s="72">
        <v>138</v>
      </c>
      <c r="J50" s="70"/>
      <c r="K50" s="29"/>
      <c r="L50" s="66"/>
      <c r="M50" s="72">
        <v>152</v>
      </c>
      <c r="N50" s="70"/>
    </row>
    <row r="51" spans="1:14" ht="16.5" thickTop="1" thickBot="1" x14ac:dyDescent="0.3">
      <c r="A51" s="55"/>
      <c r="B51" s="64"/>
      <c r="C51" s="37"/>
      <c r="D51" s="39"/>
      <c r="E51" s="88">
        <v>1051</v>
      </c>
      <c r="F51" s="43"/>
      <c r="G51" s="37"/>
      <c r="H51" s="39"/>
      <c r="I51" s="41">
        <v>989</v>
      </c>
      <c r="J51" s="43"/>
      <c r="K51" s="37"/>
      <c r="L51" s="39"/>
      <c r="M51" s="41">
        <v>805</v>
      </c>
      <c r="N51" s="43"/>
    </row>
    <row r="52" spans="1:14" ht="15.75" thickTop="1" x14ac:dyDescent="0.25">
      <c r="A52" s="55"/>
      <c r="B52" s="82"/>
      <c r="C52" s="82"/>
      <c r="D52" s="27"/>
      <c r="E52" s="29"/>
      <c r="F52" s="33"/>
      <c r="G52" s="82"/>
      <c r="H52" s="27"/>
      <c r="I52" s="29"/>
      <c r="J52" s="33"/>
      <c r="K52" s="82"/>
      <c r="L52" s="27"/>
      <c r="M52" s="29"/>
      <c r="N52" s="33"/>
    </row>
    <row r="53" spans="1:14" ht="64.5" x14ac:dyDescent="0.25">
      <c r="A53" s="55"/>
      <c r="B53" s="245" t="s">
        <v>1078</v>
      </c>
      <c r="C53" s="37"/>
      <c r="D53" s="35"/>
      <c r="E53" s="60">
        <v>3264</v>
      </c>
      <c r="F53" s="62"/>
      <c r="G53" s="37"/>
      <c r="H53" s="35"/>
      <c r="I53" s="60">
        <v>3179</v>
      </c>
      <c r="J53" s="62"/>
      <c r="K53" s="37"/>
      <c r="L53" s="35"/>
      <c r="M53" s="37">
        <v>106</v>
      </c>
      <c r="N53" s="62"/>
    </row>
    <row r="54" spans="1:14" x14ac:dyDescent="0.25">
      <c r="A54" s="55"/>
      <c r="B54" s="35"/>
      <c r="C54" s="64"/>
      <c r="D54" s="35"/>
      <c r="E54" s="37"/>
      <c r="F54" s="62"/>
      <c r="G54" s="64"/>
      <c r="H54" s="35"/>
      <c r="I54" s="37"/>
      <c r="J54" s="62"/>
      <c r="K54" s="64"/>
      <c r="L54" s="35"/>
      <c r="M54" s="37"/>
      <c r="N54" s="62"/>
    </row>
    <row r="55" spans="1:14" ht="26.25" x14ac:dyDescent="0.25">
      <c r="A55" s="55"/>
      <c r="B55" s="27" t="s">
        <v>1079</v>
      </c>
      <c r="C55" s="29"/>
      <c r="D55" s="27"/>
      <c r="E55" s="31">
        <v>12722</v>
      </c>
      <c r="F55" s="33"/>
      <c r="G55" s="29"/>
      <c r="H55" s="27"/>
      <c r="I55" s="31">
        <v>10913</v>
      </c>
      <c r="J55" s="33"/>
      <c r="K55" s="29"/>
      <c r="L55" s="27"/>
      <c r="M55" s="31">
        <v>10676</v>
      </c>
      <c r="N55" s="33"/>
    </row>
    <row r="56" spans="1:14" x14ac:dyDescent="0.25">
      <c r="A56" s="55"/>
      <c r="B56" s="64"/>
      <c r="C56" s="64"/>
      <c r="D56" s="35"/>
      <c r="E56" s="37"/>
      <c r="F56" s="62"/>
      <c r="G56" s="64"/>
      <c r="H56" s="35"/>
      <c r="I56" s="37"/>
      <c r="J56" s="62"/>
      <c r="K56" s="64"/>
      <c r="L56" s="35"/>
      <c r="M56" s="37"/>
      <c r="N56" s="62"/>
    </row>
    <row r="57" spans="1:14" ht="15.75" thickBot="1" x14ac:dyDescent="0.3">
      <c r="A57" s="55"/>
      <c r="B57" s="27" t="s">
        <v>1080</v>
      </c>
      <c r="C57" s="29"/>
      <c r="D57" s="66"/>
      <c r="E57" s="72" t="s">
        <v>1081</v>
      </c>
      <c r="F57" s="70" t="s">
        <v>367</v>
      </c>
      <c r="G57" s="29"/>
      <c r="H57" s="66"/>
      <c r="I57" s="72" t="s">
        <v>1082</v>
      </c>
      <c r="J57" s="70" t="s">
        <v>367</v>
      </c>
      <c r="K57" s="29"/>
      <c r="L57" s="66"/>
      <c r="M57" s="72" t="s">
        <v>1083</v>
      </c>
      <c r="N57" s="70" t="s">
        <v>367</v>
      </c>
    </row>
    <row r="58" spans="1:14" ht="15.75" thickTop="1" x14ac:dyDescent="0.25">
      <c r="A58" s="55"/>
      <c r="B58" s="64"/>
      <c r="C58" s="64"/>
      <c r="D58" s="35"/>
      <c r="E58" s="37"/>
      <c r="F58" s="62"/>
      <c r="G58" s="64"/>
      <c r="H58" s="35"/>
      <c r="I58" s="37"/>
      <c r="J58" s="62"/>
      <c r="K58" s="64"/>
      <c r="L58" s="35"/>
      <c r="M58" s="37"/>
      <c r="N58" s="62"/>
    </row>
    <row r="59" spans="1:14" ht="15.75" thickBot="1" x14ac:dyDescent="0.3">
      <c r="A59" s="55"/>
      <c r="B59" s="27" t="s">
        <v>1084</v>
      </c>
      <c r="C59" s="29"/>
      <c r="D59" s="45" t="s">
        <v>365</v>
      </c>
      <c r="E59" s="47">
        <v>16346</v>
      </c>
      <c r="F59" s="49"/>
      <c r="G59" s="29"/>
      <c r="H59" s="45"/>
      <c r="I59" s="47">
        <v>14435</v>
      </c>
      <c r="J59" s="49"/>
      <c r="K59" s="29"/>
      <c r="L59" s="45"/>
      <c r="M59" s="47">
        <v>11045</v>
      </c>
      <c r="N59" s="49"/>
    </row>
    <row r="60" spans="1:14" ht="15.75" thickTop="1" x14ac:dyDescent="0.25">
      <c r="A60" s="55"/>
      <c r="B60" s="54"/>
      <c r="C60" s="54"/>
      <c r="D60" s="54"/>
      <c r="E60" s="54"/>
      <c r="F60" s="54"/>
      <c r="G60" s="54"/>
      <c r="H60" s="54"/>
      <c r="I60" s="54"/>
      <c r="J60" s="54"/>
      <c r="K60" s="54"/>
      <c r="L60" s="54"/>
      <c r="M60" s="54"/>
      <c r="N60" s="54"/>
    </row>
    <row r="61" spans="1:14" x14ac:dyDescent="0.25">
      <c r="A61" s="55"/>
      <c r="B61" s="250" t="s">
        <v>1085</v>
      </c>
      <c r="C61" s="250"/>
      <c r="D61" s="250"/>
      <c r="E61" s="250"/>
      <c r="F61" s="250"/>
      <c r="G61" s="250"/>
      <c r="H61" s="250"/>
      <c r="I61" s="250"/>
      <c r="J61" s="250"/>
      <c r="K61" s="250"/>
      <c r="L61" s="250"/>
      <c r="M61" s="250"/>
      <c r="N61" s="250"/>
    </row>
    <row r="62" spans="1:14" x14ac:dyDescent="0.25">
      <c r="A62" s="55"/>
      <c r="B62" s="58" t="s">
        <v>549</v>
      </c>
      <c r="C62" s="58"/>
      <c r="D62" s="113"/>
      <c r="E62" s="113"/>
      <c r="F62" s="137"/>
      <c r="G62" s="58"/>
      <c r="H62" s="113"/>
      <c r="I62" s="113"/>
      <c r="J62" s="137"/>
      <c r="K62" s="58"/>
      <c r="L62" s="113"/>
      <c r="M62" s="113"/>
      <c r="N62" s="137"/>
    </row>
    <row r="63" spans="1:14" ht="15.75" thickBot="1" x14ac:dyDescent="0.3">
      <c r="A63" s="55"/>
      <c r="B63" s="58" t="s">
        <v>549</v>
      </c>
      <c r="C63" s="132"/>
      <c r="D63" s="239" t="s">
        <v>1086</v>
      </c>
      <c r="E63" s="239"/>
      <c r="F63" s="239"/>
      <c r="G63" s="239"/>
      <c r="H63" s="239"/>
      <c r="I63" s="239"/>
      <c r="J63" s="239"/>
      <c r="K63" s="239"/>
      <c r="L63" s="239"/>
      <c r="M63" s="239"/>
      <c r="N63" s="139"/>
    </row>
    <row r="64" spans="1:14" ht="16.5" thickTop="1" thickBot="1" x14ac:dyDescent="0.3">
      <c r="A64" s="55"/>
      <c r="B64" s="58" t="s">
        <v>549</v>
      </c>
      <c r="C64" s="199"/>
      <c r="D64" s="246">
        <v>2013</v>
      </c>
      <c r="E64" s="246"/>
      <c r="F64" s="200"/>
      <c r="G64" s="199"/>
      <c r="H64" s="246">
        <v>2012</v>
      </c>
      <c r="I64" s="246"/>
      <c r="J64" s="200"/>
      <c r="K64" s="199"/>
      <c r="L64" s="246">
        <v>2011</v>
      </c>
      <c r="M64" s="246"/>
      <c r="N64" s="200"/>
    </row>
    <row r="65" spans="1:14" ht="15.75" thickTop="1" x14ac:dyDescent="0.25">
      <c r="A65" s="55"/>
      <c r="B65" s="58" t="s">
        <v>549</v>
      </c>
      <c r="C65" s="140"/>
      <c r="D65" s="174" t="s">
        <v>362</v>
      </c>
      <c r="E65" s="174"/>
      <c r="F65" s="174"/>
      <c r="G65" s="174"/>
      <c r="H65" s="174"/>
      <c r="I65" s="174"/>
      <c r="J65" s="174"/>
      <c r="K65" s="174"/>
      <c r="L65" s="174"/>
      <c r="M65" s="174"/>
      <c r="N65" s="141"/>
    </row>
    <row r="66" spans="1:14" x14ac:dyDescent="0.25">
      <c r="A66" s="55"/>
      <c r="B66" s="86" t="s">
        <v>166</v>
      </c>
      <c r="C66" s="142"/>
      <c r="D66" s="175"/>
      <c r="E66" s="175"/>
      <c r="F66" s="143"/>
      <c r="G66" s="142"/>
      <c r="H66" s="175"/>
      <c r="I66" s="175"/>
      <c r="J66" s="143"/>
      <c r="K66" s="142"/>
      <c r="L66" s="175"/>
      <c r="M66" s="175"/>
      <c r="N66" s="143"/>
    </row>
    <row r="67" spans="1:14" x14ac:dyDescent="0.25">
      <c r="A67" s="55"/>
      <c r="B67" s="128" t="s">
        <v>127</v>
      </c>
      <c r="C67" s="152"/>
      <c r="D67" s="150" t="s">
        <v>365</v>
      </c>
      <c r="E67" s="151">
        <v>16346</v>
      </c>
      <c r="F67" s="145"/>
      <c r="G67" s="152"/>
      <c r="H67" s="150"/>
      <c r="I67" s="151">
        <v>14435</v>
      </c>
      <c r="J67" s="145"/>
      <c r="K67" s="152"/>
      <c r="L67" s="150"/>
      <c r="M67" s="151">
        <v>11045</v>
      </c>
      <c r="N67" s="145"/>
    </row>
    <row r="68" spans="1:14" ht="26.25" x14ac:dyDescent="0.25">
      <c r="A68" s="55"/>
      <c r="B68" s="161" t="s">
        <v>1087</v>
      </c>
      <c r="C68" s="247"/>
      <c r="D68" s="247"/>
      <c r="E68" s="248">
        <v>45</v>
      </c>
      <c r="F68" s="249"/>
      <c r="G68" s="247"/>
      <c r="H68" s="247"/>
      <c r="I68" s="248">
        <v>45</v>
      </c>
      <c r="J68" s="249"/>
      <c r="K68" s="247"/>
      <c r="L68" s="247"/>
      <c r="M68" s="248">
        <v>45</v>
      </c>
      <c r="N68" s="249"/>
    </row>
    <row r="69" spans="1:14" x14ac:dyDescent="0.25">
      <c r="A69" s="55"/>
      <c r="B69" s="161" t="s">
        <v>168</v>
      </c>
      <c r="C69" s="247"/>
      <c r="D69" s="247"/>
      <c r="E69" s="248"/>
      <c r="F69" s="249"/>
      <c r="G69" s="247"/>
      <c r="H69" s="247"/>
      <c r="I69" s="248"/>
      <c r="J69" s="249"/>
      <c r="K69" s="247"/>
      <c r="L69" s="247"/>
      <c r="M69" s="248"/>
      <c r="N69" s="249"/>
    </row>
    <row r="70" spans="1:14" x14ac:dyDescent="0.25">
      <c r="A70" s="55"/>
      <c r="B70" s="149" t="s">
        <v>1088</v>
      </c>
      <c r="C70" s="150"/>
      <c r="D70" s="150"/>
      <c r="E70" s="152" t="s">
        <v>316</v>
      </c>
      <c r="F70" s="145"/>
      <c r="G70" s="150"/>
      <c r="H70" s="150"/>
      <c r="I70" s="152" t="s">
        <v>1089</v>
      </c>
      <c r="J70" s="145" t="s">
        <v>367</v>
      </c>
      <c r="K70" s="150"/>
      <c r="L70" s="150"/>
      <c r="M70" s="152">
        <v>57</v>
      </c>
      <c r="N70" s="145"/>
    </row>
    <row r="71" spans="1:14" ht="26.25" x14ac:dyDescent="0.25">
      <c r="A71" s="55"/>
      <c r="B71" s="146" t="s">
        <v>1090</v>
      </c>
      <c r="C71" s="86"/>
      <c r="D71" s="86"/>
      <c r="E71" s="148" t="s">
        <v>1091</v>
      </c>
      <c r="F71" s="143" t="s">
        <v>367</v>
      </c>
      <c r="G71" s="86"/>
      <c r="H71" s="86"/>
      <c r="I71" s="148" t="s">
        <v>1092</v>
      </c>
      <c r="J71" s="143" t="s">
        <v>367</v>
      </c>
      <c r="K71" s="86"/>
      <c r="L71" s="86"/>
      <c r="M71" s="148" t="s">
        <v>1093</v>
      </c>
      <c r="N71" s="143" t="s">
        <v>367</v>
      </c>
    </row>
    <row r="72" spans="1:14" x14ac:dyDescent="0.25">
      <c r="A72" s="55"/>
      <c r="B72" s="149" t="s">
        <v>1072</v>
      </c>
      <c r="C72" s="150"/>
      <c r="D72" s="150"/>
      <c r="E72" s="152" t="s">
        <v>316</v>
      </c>
      <c r="F72" s="145"/>
      <c r="G72" s="150"/>
      <c r="H72" s="150"/>
      <c r="I72" s="152" t="s">
        <v>316</v>
      </c>
      <c r="J72" s="145"/>
      <c r="K72" s="150"/>
      <c r="L72" s="150"/>
      <c r="M72" s="152">
        <v>2</v>
      </c>
      <c r="N72" s="145"/>
    </row>
    <row r="73" spans="1:14" ht="26.25" x14ac:dyDescent="0.25">
      <c r="A73" s="55"/>
      <c r="B73" s="146" t="s">
        <v>1094</v>
      </c>
      <c r="C73" s="86"/>
      <c r="D73" s="86"/>
      <c r="E73" s="148" t="s">
        <v>1095</v>
      </c>
      <c r="F73" s="143" t="s">
        <v>367</v>
      </c>
      <c r="G73" s="86"/>
      <c r="H73" s="86"/>
      <c r="I73" s="148" t="s">
        <v>1096</v>
      </c>
      <c r="J73" s="143" t="s">
        <v>367</v>
      </c>
      <c r="K73" s="86"/>
      <c r="L73" s="86"/>
      <c r="M73" s="148" t="s">
        <v>1097</v>
      </c>
      <c r="N73" s="143" t="s">
        <v>367</v>
      </c>
    </row>
    <row r="74" spans="1:14" ht="15.75" thickBot="1" x14ac:dyDescent="0.3">
      <c r="A74" s="55"/>
      <c r="B74" s="149" t="s">
        <v>1098</v>
      </c>
      <c r="C74" s="150"/>
      <c r="D74" s="157"/>
      <c r="E74" s="160">
        <v>629</v>
      </c>
      <c r="F74" s="159"/>
      <c r="G74" s="150"/>
      <c r="H74" s="157"/>
      <c r="I74" s="160" t="s">
        <v>1099</v>
      </c>
      <c r="J74" s="159" t="s">
        <v>367</v>
      </c>
      <c r="K74" s="150"/>
      <c r="L74" s="157"/>
      <c r="M74" s="160">
        <v>104</v>
      </c>
      <c r="N74" s="159"/>
    </row>
    <row r="75" spans="1:14" ht="27.75" thickTop="1" thickBot="1" x14ac:dyDescent="0.3">
      <c r="A75" s="55"/>
      <c r="B75" s="161" t="s">
        <v>1100</v>
      </c>
      <c r="C75" s="86"/>
      <c r="D75" s="162"/>
      <c r="E75" s="163">
        <v>4294</v>
      </c>
      <c r="F75" s="164"/>
      <c r="G75" s="86"/>
      <c r="H75" s="162"/>
      <c r="I75" s="163">
        <v>3228</v>
      </c>
      <c r="J75" s="164"/>
      <c r="K75" s="86"/>
      <c r="L75" s="162"/>
      <c r="M75" s="165">
        <v>433</v>
      </c>
      <c r="N75" s="164"/>
    </row>
    <row r="76" spans="1:14" ht="15.75" thickTop="1" x14ac:dyDescent="0.25">
      <c r="A76" s="55"/>
      <c r="B76" s="144" t="s">
        <v>549</v>
      </c>
      <c r="C76" s="144"/>
      <c r="D76" s="150"/>
      <c r="E76" s="152"/>
      <c r="F76" s="145"/>
      <c r="G76" s="144"/>
      <c r="H76" s="150"/>
      <c r="I76" s="152"/>
      <c r="J76" s="145"/>
      <c r="K76" s="144"/>
      <c r="L76" s="150"/>
      <c r="M76" s="152"/>
      <c r="N76" s="145"/>
    </row>
    <row r="77" spans="1:14" x14ac:dyDescent="0.25">
      <c r="A77" s="55"/>
      <c r="B77" s="86" t="s">
        <v>197</v>
      </c>
      <c r="C77" s="142"/>
      <c r="D77" s="86"/>
      <c r="E77" s="148"/>
      <c r="F77" s="143"/>
      <c r="G77" s="142"/>
      <c r="H77" s="86"/>
      <c r="I77" s="148"/>
      <c r="J77" s="143"/>
      <c r="K77" s="142"/>
      <c r="L77" s="86"/>
      <c r="M77" s="148"/>
      <c r="N77" s="143"/>
    </row>
    <row r="78" spans="1:14" x14ac:dyDescent="0.25">
      <c r="A78" s="55"/>
      <c r="B78" s="149" t="s">
        <v>201</v>
      </c>
      <c r="C78" s="150"/>
      <c r="D78" s="150"/>
      <c r="E78" s="152" t="s">
        <v>316</v>
      </c>
      <c r="F78" s="145"/>
      <c r="G78" s="150"/>
      <c r="H78" s="150"/>
      <c r="I78" s="152" t="s">
        <v>1101</v>
      </c>
      <c r="J78" s="145" t="s">
        <v>367</v>
      </c>
      <c r="K78" s="150"/>
      <c r="L78" s="150"/>
      <c r="M78" s="152" t="s">
        <v>316</v>
      </c>
      <c r="N78" s="145"/>
    </row>
    <row r="79" spans="1:14" x14ac:dyDescent="0.25">
      <c r="A79" s="55"/>
      <c r="B79" s="146" t="s">
        <v>155</v>
      </c>
      <c r="C79" s="86"/>
      <c r="D79" s="86"/>
      <c r="E79" s="148" t="s">
        <v>316</v>
      </c>
      <c r="F79" s="143"/>
      <c r="G79" s="86"/>
      <c r="H79" s="86"/>
      <c r="I79" s="148" t="s">
        <v>1102</v>
      </c>
      <c r="J79" s="143" t="s">
        <v>367</v>
      </c>
      <c r="K79" s="86"/>
      <c r="L79" s="86"/>
      <c r="M79" s="148" t="s">
        <v>316</v>
      </c>
      <c r="N79" s="143"/>
    </row>
    <row r="80" spans="1:14" x14ac:dyDescent="0.25">
      <c r="A80" s="55"/>
      <c r="B80" s="149" t="s">
        <v>203</v>
      </c>
      <c r="C80" s="150"/>
      <c r="D80" s="150"/>
      <c r="E80" s="152" t="s">
        <v>1103</v>
      </c>
      <c r="F80" s="145" t="s">
        <v>367</v>
      </c>
      <c r="G80" s="150"/>
      <c r="H80" s="150"/>
      <c r="I80" s="152" t="s">
        <v>316</v>
      </c>
      <c r="J80" s="145"/>
      <c r="K80" s="150"/>
      <c r="L80" s="150"/>
      <c r="M80" s="152" t="s">
        <v>316</v>
      </c>
      <c r="N80" s="145"/>
    </row>
    <row r="81" spans="1:14" ht="27" thickBot="1" x14ac:dyDescent="0.3">
      <c r="A81" s="55"/>
      <c r="B81" s="146" t="s">
        <v>1104</v>
      </c>
      <c r="C81" s="86"/>
      <c r="D81" s="162"/>
      <c r="E81" s="165">
        <v>43</v>
      </c>
      <c r="F81" s="164"/>
      <c r="G81" s="86"/>
      <c r="H81" s="162"/>
      <c r="I81" s="165" t="s">
        <v>316</v>
      </c>
      <c r="J81" s="164"/>
      <c r="K81" s="86"/>
      <c r="L81" s="162"/>
      <c r="M81" s="165" t="s">
        <v>316</v>
      </c>
      <c r="N81" s="164"/>
    </row>
    <row r="82" spans="1:14" ht="27.75" thickTop="1" thickBot="1" x14ac:dyDescent="0.3">
      <c r="A82" s="55"/>
      <c r="B82" s="128" t="s">
        <v>1105</v>
      </c>
      <c r="C82" s="150"/>
      <c r="D82" s="157"/>
      <c r="E82" s="160" t="s">
        <v>1106</v>
      </c>
      <c r="F82" s="159" t="s">
        <v>367</v>
      </c>
      <c r="G82" s="150"/>
      <c r="H82" s="157"/>
      <c r="I82" s="160" t="s">
        <v>1107</v>
      </c>
      <c r="J82" s="159" t="s">
        <v>367</v>
      </c>
      <c r="K82" s="150"/>
      <c r="L82" s="157"/>
      <c r="M82" s="160" t="s">
        <v>316</v>
      </c>
      <c r="N82" s="159"/>
    </row>
    <row r="83" spans="1:14" ht="15.75" thickTop="1" x14ac:dyDescent="0.25">
      <c r="A83" s="55"/>
      <c r="B83" s="142" t="s">
        <v>1108</v>
      </c>
      <c r="C83" s="142"/>
      <c r="D83" s="86"/>
      <c r="E83" s="148"/>
      <c r="F83" s="143"/>
      <c r="G83" s="142"/>
      <c r="H83" s="86"/>
      <c r="I83" s="148"/>
      <c r="J83" s="143"/>
      <c r="K83" s="142"/>
      <c r="L83" s="86"/>
      <c r="M83" s="148"/>
      <c r="N83" s="143"/>
    </row>
    <row r="84" spans="1:14" ht="26.25" x14ac:dyDescent="0.25">
      <c r="A84" s="55"/>
      <c r="B84" s="128" t="s">
        <v>1109</v>
      </c>
      <c r="C84" s="152"/>
      <c r="D84" s="150"/>
      <c r="E84" s="151">
        <v>1732</v>
      </c>
      <c r="F84" s="145"/>
      <c r="G84" s="152"/>
      <c r="H84" s="150"/>
      <c r="I84" s="151">
        <v>1745</v>
      </c>
      <c r="J84" s="145"/>
      <c r="K84" s="152"/>
      <c r="L84" s="150"/>
      <c r="M84" s="152">
        <v>433</v>
      </c>
      <c r="N84" s="145"/>
    </row>
    <row r="85" spans="1:14" x14ac:dyDescent="0.25">
      <c r="A85" s="55"/>
      <c r="B85" s="142" t="s">
        <v>549</v>
      </c>
      <c r="C85" s="142"/>
      <c r="D85" s="86"/>
      <c r="E85" s="148"/>
      <c r="F85" s="143"/>
      <c r="G85" s="142"/>
      <c r="H85" s="86"/>
      <c r="I85" s="148"/>
      <c r="J85" s="143"/>
      <c r="K85" s="142"/>
      <c r="L85" s="86"/>
      <c r="M85" s="148"/>
      <c r="N85" s="143"/>
    </row>
    <row r="86" spans="1:14" ht="26.25" x14ac:dyDescent="0.25">
      <c r="A86" s="55"/>
      <c r="B86" s="150" t="s">
        <v>207</v>
      </c>
      <c r="C86" s="150"/>
      <c r="D86" s="150"/>
      <c r="E86" s="151">
        <v>4477</v>
      </c>
      <c r="F86" s="145"/>
      <c r="G86" s="150"/>
      <c r="H86" s="150"/>
      <c r="I86" s="151">
        <v>2732</v>
      </c>
      <c r="J86" s="145"/>
      <c r="K86" s="150"/>
      <c r="L86" s="150"/>
      <c r="M86" s="151">
        <v>2299</v>
      </c>
      <c r="N86" s="145"/>
    </row>
    <row r="87" spans="1:14" ht="15.75" thickBot="1" x14ac:dyDescent="0.3">
      <c r="A87" s="55"/>
      <c r="B87" s="142" t="s">
        <v>549</v>
      </c>
      <c r="C87" s="142"/>
      <c r="D87" s="162"/>
      <c r="E87" s="165"/>
      <c r="F87" s="164"/>
      <c r="G87" s="142"/>
      <c r="H87" s="162"/>
      <c r="I87" s="165"/>
      <c r="J87" s="164"/>
      <c r="K87" s="142"/>
      <c r="L87" s="162"/>
      <c r="M87" s="165"/>
      <c r="N87" s="164"/>
    </row>
    <row r="88" spans="1:14" ht="16.5" thickTop="1" thickBot="1" x14ac:dyDescent="0.3">
      <c r="A88" s="55"/>
      <c r="B88" s="150" t="s">
        <v>208</v>
      </c>
      <c r="C88" s="152"/>
      <c r="D88" s="166" t="s">
        <v>365</v>
      </c>
      <c r="E88" s="167">
        <v>6209</v>
      </c>
      <c r="F88" s="168"/>
      <c r="G88" s="152"/>
      <c r="H88" s="166"/>
      <c r="I88" s="167">
        <v>4477</v>
      </c>
      <c r="J88" s="168"/>
      <c r="K88" s="152"/>
      <c r="L88" s="166"/>
      <c r="M88" s="167">
        <v>2732</v>
      </c>
      <c r="N88" s="168"/>
    </row>
    <row r="89" spans="1:14" ht="15.75" thickTop="1" x14ac:dyDescent="0.25">
      <c r="A89" s="55"/>
      <c r="B89" s="54"/>
      <c r="C89" s="54"/>
      <c r="D89" s="54"/>
      <c r="E89" s="54"/>
      <c r="F89" s="54"/>
      <c r="G89" s="54"/>
      <c r="H89" s="54"/>
      <c r="I89" s="54"/>
      <c r="J89" s="54"/>
      <c r="K89" s="54"/>
      <c r="L89" s="54"/>
      <c r="M89" s="54"/>
      <c r="N89" s="54"/>
    </row>
  </sheetData>
  <mergeCells count="60">
    <mergeCell ref="B89:N89"/>
    <mergeCell ref="A1:A2"/>
    <mergeCell ref="B1:N1"/>
    <mergeCell ref="B2:N2"/>
    <mergeCell ref="B3:N3"/>
    <mergeCell ref="A4:A89"/>
    <mergeCell ref="B4:N4"/>
    <mergeCell ref="B5:N5"/>
    <mergeCell ref="B6:N6"/>
    <mergeCell ref="B7:N7"/>
    <mergeCell ref="B8:N8"/>
    <mergeCell ref="I68:I69"/>
    <mergeCell ref="J68:J69"/>
    <mergeCell ref="K68:K69"/>
    <mergeCell ref="L68:L69"/>
    <mergeCell ref="M68:M69"/>
    <mergeCell ref="N68:N69"/>
    <mergeCell ref="C68:C69"/>
    <mergeCell ref="D68:D69"/>
    <mergeCell ref="E68:E69"/>
    <mergeCell ref="F68:F69"/>
    <mergeCell ref="G68:G69"/>
    <mergeCell ref="H68:H69"/>
    <mergeCell ref="D63:M63"/>
    <mergeCell ref="D64:E64"/>
    <mergeCell ref="H64:I64"/>
    <mergeCell ref="L64:M64"/>
    <mergeCell ref="D65:M65"/>
    <mergeCell ref="D66:E66"/>
    <mergeCell ref="H66:I66"/>
    <mergeCell ref="L66:M66"/>
    <mergeCell ref="D39:N39"/>
    <mergeCell ref="D40:E40"/>
    <mergeCell ref="H40:I40"/>
    <mergeCell ref="L40:M40"/>
    <mergeCell ref="D62:E62"/>
    <mergeCell ref="H62:I62"/>
    <mergeCell ref="L62:M62"/>
    <mergeCell ref="B60:N60"/>
    <mergeCell ref="B61:N61"/>
    <mergeCell ref="D36:E36"/>
    <mergeCell ref="H36:I36"/>
    <mergeCell ref="L36:M36"/>
    <mergeCell ref="D37:N37"/>
    <mergeCell ref="D38:E38"/>
    <mergeCell ref="H38:I38"/>
    <mergeCell ref="L38:M38"/>
    <mergeCell ref="D13:I13"/>
    <mergeCell ref="D14:E14"/>
    <mergeCell ref="H14:I14"/>
    <mergeCell ref="D15:E15"/>
    <mergeCell ref="H15:I15"/>
    <mergeCell ref="B35:M35"/>
    <mergeCell ref="B34:N34"/>
    <mergeCell ref="B9:I9"/>
    <mergeCell ref="D10:E10"/>
    <mergeCell ref="H10:I10"/>
    <mergeCell ref="D11:J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2" width="36.5703125" bestFit="1" customWidth="1"/>
    <col min="3" max="3" width="16.140625" customWidth="1"/>
    <col min="4" max="4" width="3.5703125" customWidth="1"/>
    <col min="5" max="5" width="11.42578125" customWidth="1"/>
    <col min="6" max="6" width="2.85546875" customWidth="1"/>
    <col min="7" max="7" width="16.140625" customWidth="1"/>
    <col min="8" max="8" width="3.42578125" customWidth="1"/>
    <col min="9" max="9" width="12.42578125" customWidth="1"/>
    <col min="10" max="10" width="2.7109375" customWidth="1"/>
    <col min="11" max="11" width="16.140625" customWidth="1"/>
    <col min="12" max="12" width="3.42578125" customWidth="1"/>
    <col min="13" max="13" width="12.85546875" customWidth="1"/>
    <col min="14" max="14" width="2.7109375" customWidth="1"/>
    <col min="15" max="15" width="16.140625" customWidth="1"/>
    <col min="16" max="16" width="36.5703125" customWidth="1"/>
  </cols>
  <sheetData>
    <row r="1" spans="1:16" ht="15" customHeight="1" x14ac:dyDescent="0.25">
      <c r="A1" s="8" t="s">
        <v>3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10</v>
      </c>
      <c r="B3" s="54" t="s">
        <v>6</v>
      </c>
      <c r="C3" s="54"/>
      <c r="D3" s="54"/>
      <c r="E3" s="54"/>
      <c r="F3" s="54"/>
      <c r="G3" s="54"/>
      <c r="H3" s="54"/>
      <c r="I3" s="54"/>
      <c r="J3" s="54"/>
      <c r="K3" s="54"/>
      <c r="L3" s="54"/>
      <c r="M3" s="54"/>
      <c r="N3" s="54"/>
      <c r="O3" s="54"/>
      <c r="P3" s="54"/>
    </row>
    <row r="4" spans="1:16" ht="15" customHeight="1" x14ac:dyDescent="0.25">
      <c r="A4" s="55" t="s">
        <v>319</v>
      </c>
      <c r="B4" s="54" t="s">
        <v>6</v>
      </c>
      <c r="C4" s="54"/>
      <c r="D4" s="54"/>
      <c r="E4" s="54"/>
      <c r="F4" s="54"/>
      <c r="G4" s="54"/>
      <c r="H4" s="54"/>
      <c r="I4" s="54"/>
      <c r="J4" s="54"/>
      <c r="K4" s="54"/>
      <c r="L4" s="54"/>
      <c r="M4" s="54"/>
      <c r="N4" s="54"/>
      <c r="O4" s="54"/>
      <c r="P4" s="54"/>
    </row>
    <row r="5" spans="1:16" x14ac:dyDescent="0.25">
      <c r="A5" s="55"/>
      <c r="B5" s="56" t="s">
        <v>1111</v>
      </c>
      <c r="C5" s="56"/>
      <c r="D5" s="56"/>
      <c r="E5" s="56"/>
      <c r="F5" s="56"/>
      <c r="G5" s="56"/>
      <c r="H5" s="56"/>
      <c r="I5" s="56"/>
      <c r="J5" s="56"/>
      <c r="K5" s="56"/>
      <c r="L5" s="56"/>
      <c r="M5" s="56"/>
      <c r="N5" s="56"/>
      <c r="O5" s="56"/>
      <c r="P5" s="56"/>
    </row>
    <row r="6" spans="1:16" x14ac:dyDescent="0.25">
      <c r="A6" s="55"/>
      <c r="B6" s="54"/>
      <c r="C6" s="54"/>
      <c r="D6" s="54"/>
      <c r="E6" s="54"/>
      <c r="F6" s="54"/>
      <c r="G6" s="54"/>
      <c r="H6" s="54"/>
      <c r="I6" s="54"/>
      <c r="J6" s="54"/>
      <c r="K6" s="54"/>
      <c r="L6" s="54"/>
      <c r="M6" s="54"/>
      <c r="N6" s="54"/>
      <c r="O6" s="54"/>
      <c r="P6" s="54"/>
    </row>
    <row r="7" spans="1:16" ht="25.5" customHeight="1" x14ac:dyDescent="0.25">
      <c r="A7" s="55"/>
      <c r="B7" s="50" t="s">
        <v>1112</v>
      </c>
      <c r="C7" s="50"/>
      <c r="D7" s="50"/>
      <c r="E7" s="50"/>
      <c r="F7" s="50"/>
      <c r="G7" s="50"/>
      <c r="H7" s="50"/>
      <c r="I7" s="50"/>
      <c r="J7" s="50"/>
      <c r="K7" s="50"/>
      <c r="L7" s="50"/>
      <c r="M7" s="50"/>
      <c r="N7" s="50"/>
      <c r="O7" s="50"/>
      <c r="P7" s="50"/>
    </row>
    <row r="8" spans="1:16" x14ac:dyDescent="0.25">
      <c r="A8" s="55"/>
      <c r="B8" s="14"/>
      <c r="C8" s="14"/>
      <c r="D8" s="50"/>
      <c r="E8" s="50"/>
      <c r="F8" s="18"/>
      <c r="G8" s="14"/>
      <c r="H8" s="50"/>
      <c r="I8" s="50"/>
      <c r="J8" s="18"/>
      <c r="K8" s="14"/>
      <c r="L8" s="50"/>
      <c r="M8" s="50"/>
      <c r="N8" s="18"/>
    </row>
    <row r="9" spans="1:16" x14ac:dyDescent="0.25">
      <c r="A9" s="55"/>
      <c r="B9" s="50"/>
      <c r="C9" s="50"/>
      <c r="D9" s="84" t="s">
        <v>1113</v>
      </c>
      <c r="E9" s="84"/>
      <c r="F9" s="213"/>
      <c r="G9" s="50"/>
      <c r="H9" s="84" t="s">
        <v>1113</v>
      </c>
      <c r="I9" s="84"/>
      <c r="J9" s="213"/>
      <c r="K9" s="50"/>
      <c r="L9" s="97" t="s">
        <v>1115</v>
      </c>
      <c r="M9" s="97"/>
      <c r="N9" s="213"/>
    </row>
    <row r="10" spans="1:16" x14ac:dyDescent="0.25">
      <c r="A10" s="55"/>
      <c r="B10" s="50"/>
      <c r="C10" s="50"/>
      <c r="D10" s="84" t="s">
        <v>1114</v>
      </c>
      <c r="E10" s="84"/>
      <c r="F10" s="213"/>
      <c r="G10" s="50"/>
      <c r="H10" s="84" t="s">
        <v>1114</v>
      </c>
      <c r="I10" s="84"/>
      <c r="J10" s="213"/>
      <c r="K10" s="50"/>
      <c r="L10" s="97" t="s">
        <v>1116</v>
      </c>
      <c r="M10" s="97"/>
      <c r="N10" s="213"/>
    </row>
    <row r="11" spans="1:16" ht="15.75" thickBot="1" x14ac:dyDescent="0.3">
      <c r="A11" s="55"/>
      <c r="B11" s="50"/>
      <c r="C11" s="50"/>
      <c r="D11" s="51" t="s">
        <v>335</v>
      </c>
      <c r="E11" s="51"/>
      <c r="F11" s="226"/>
      <c r="G11" s="50"/>
      <c r="H11" s="51" t="s">
        <v>232</v>
      </c>
      <c r="I11" s="51"/>
      <c r="J11" s="226"/>
      <c r="K11" s="50"/>
      <c r="L11" s="98" t="s">
        <v>1117</v>
      </c>
      <c r="M11" s="98"/>
      <c r="N11" s="226"/>
    </row>
    <row r="12" spans="1:16" ht="15.75" thickTop="1" x14ac:dyDescent="0.25">
      <c r="A12" s="55"/>
      <c r="B12" s="14"/>
      <c r="C12" s="14"/>
      <c r="D12" s="84" t="s">
        <v>362</v>
      </c>
      <c r="E12" s="84"/>
      <c r="F12" s="84"/>
      <c r="G12" s="84"/>
      <c r="H12" s="84"/>
      <c r="I12" s="84"/>
      <c r="J12" s="84"/>
      <c r="K12" s="84"/>
      <c r="L12" s="84"/>
      <c r="M12" s="84"/>
      <c r="N12" s="18"/>
    </row>
    <row r="13" spans="1:16" x14ac:dyDescent="0.25">
      <c r="A13" s="55"/>
      <c r="B13" s="14"/>
      <c r="C13" s="14"/>
      <c r="D13" s="50"/>
      <c r="E13" s="50"/>
      <c r="F13" s="50"/>
      <c r="G13" s="50"/>
      <c r="H13" s="50"/>
      <c r="I13" s="50"/>
      <c r="J13" s="50"/>
      <c r="K13" s="50"/>
      <c r="L13" s="50"/>
      <c r="M13" s="50"/>
      <c r="N13" s="18"/>
    </row>
    <row r="14" spans="1:16" x14ac:dyDescent="0.25">
      <c r="A14" s="55"/>
      <c r="B14" s="27" t="s">
        <v>1118</v>
      </c>
      <c r="C14" s="29"/>
      <c r="D14" s="27" t="s">
        <v>365</v>
      </c>
      <c r="E14" s="29" t="s">
        <v>316</v>
      </c>
      <c r="F14" s="33"/>
      <c r="G14" s="29"/>
      <c r="H14" s="27" t="s">
        <v>365</v>
      </c>
      <c r="I14" s="29" t="s">
        <v>1119</v>
      </c>
      <c r="J14" s="33" t="s">
        <v>367</v>
      </c>
      <c r="K14" s="29"/>
      <c r="L14" s="27" t="s">
        <v>365</v>
      </c>
      <c r="M14" s="29" t="s">
        <v>1119</v>
      </c>
      <c r="N14" s="33" t="s">
        <v>367</v>
      </c>
    </row>
    <row r="15" spans="1:16" x14ac:dyDescent="0.25">
      <c r="A15" s="55"/>
      <c r="B15" s="35"/>
      <c r="C15" s="37"/>
      <c r="D15" s="35"/>
      <c r="E15" s="37"/>
      <c r="F15" s="62"/>
      <c r="G15" s="37"/>
      <c r="H15" s="35"/>
      <c r="I15" s="37"/>
      <c r="J15" s="62"/>
      <c r="K15" s="37"/>
      <c r="L15" s="35"/>
      <c r="M15" s="37"/>
      <c r="N15" s="62"/>
    </row>
    <row r="16" spans="1:16" ht="15.75" thickBot="1" x14ac:dyDescent="0.3">
      <c r="A16" s="55"/>
      <c r="B16" s="27" t="s">
        <v>1120</v>
      </c>
      <c r="C16" s="29"/>
      <c r="D16" s="66"/>
      <c r="E16" s="72" t="s">
        <v>1121</v>
      </c>
      <c r="F16" s="70" t="s">
        <v>367</v>
      </c>
      <c r="G16" s="29"/>
      <c r="H16" s="66"/>
      <c r="I16" s="68">
        <v>7251</v>
      </c>
      <c r="J16" s="70"/>
      <c r="K16" s="29"/>
      <c r="L16" s="66"/>
      <c r="M16" s="68">
        <v>5869</v>
      </c>
      <c r="N16" s="70"/>
    </row>
    <row r="17" spans="1:16" ht="16.5" thickTop="1" thickBot="1" x14ac:dyDescent="0.3">
      <c r="A17" s="55"/>
      <c r="B17" s="35" t="s">
        <v>1122</v>
      </c>
      <c r="C17" s="37"/>
      <c r="D17" s="74" t="s">
        <v>365</v>
      </c>
      <c r="E17" s="80" t="s">
        <v>1121</v>
      </c>
      <c r="F17" s="78" t="s">
        <v>367</v>
      </c>
      <c r="G17" s="37"/>
      <c r="H17" s="74" t="s">
        <v>365</v>
      </c>
      <c r="I17" s="76">
        <v>5018</v>
      </c>
      <c r="J17" s="78"/>
      <c r="K17" s="37"/>
      <c r="L17" s="74" t="s">
        <v>365</v>
      </c>
      <c r="M17" s="76">
        <v>3636</v>
      </c>
      <c r="N17" s="78"/>
    </row>
    <row r="18" spans="1:16" ht="15.75" thickTop="1" x14ac:dyDescent="0.25">
      <c r="A18" s="55"/>
      <c r="B18" s="27"/>
      <c r="C18" s="29"/>
      <c r="D18" s="27"/>
      <c r="E18" s="29"/>
      <c r="F18" s="33"/>
      <c r="G18" s="29"/>
      <c r="H18" s="27"/>
      <c r="I18" s="29"/>
      <c r="J18" s="33"/>
      <c r="K18" s="29"/>
      <c r="L18" s="27"/>
      <c r="M18" s="29"/>
      <c r="N18" s="33"/>
    </row>
    <row r="19" spans="1:16" ht="15.75" thickBot="1" x14ac:dyDescent="0.3">
      <c r="A19" s="55"/>
      <c r="B19" s="35" t="s">
        <v>1120</v>
      </c>
      <c r="C19" s="37"/>
      <c r="D19" s="39"/>
      <c r="E19" s="41" t="s">
        <v>1123</v>
      </c>
      <c r="F19" s="43" t="s">
        <v>367</v>
      </c>
      <c r="G19" s="37"/>
      <c r="H19" s="39"/>
      <c r="I19" s="88">
        <v>4410</v>
      </c>
      <c r="J19" s="43"/>
      <c r="K19" s="37"/>
      <c r="L19" s="39"/>
      <c r="M19" s="88">
        <v>4316</v>
      </c>
      <c r="N19" s="43"/>
    </row>
    <row r="20" spans="1:16" ht="16.5" thickTop="1" thickBot="1" x14ac:dyDescent="0.3">
      <c r="A20" s="55"/>
      <c r="B20" s="27" t="s">
        <v>1124</v>
      </c>
      <c r="C20" s="29"/>
      <c r="D20" s="45" t="s">
        <v>365</v>
      </c>
      <c r="E20" s="90" t="s">
        <v>1125</v>
      </c>
      <c r="F20" s="49" t="s">
        <v>367</v>
      </c>
      <c r="G20" s="29"/>
      <c r="H20" s="45" t="s">
        <v>365</v>
      </c>
      <c r="I20" s="47">
        <v>9428</v>
      </c>
      <c r="J20" s="49"/>
      <c r="K20" s="29"/>
      <c r="L20" s="45" t="s">
        <v>365</v>
      </c>
      <c r="M20" s="47">
        <v>7952</v>
      </c>
      <c r="N20" s="49"/>
    </row>
    <row r="21" spans="1:16" ht="15.75" thickTop="1" x14ac:dyDescent="0.25">
      <c r="A21" s="55"/>
      <c r="B21" s="35"/>
      <c r="C21" s="37"/>
      <c r="D21" s="35"/>
      <c r="E21" s="37"/>
      <c r="F21" s="62"/>
      <c r="G21" s="37"/>
      <c r="H21" s="35"/>
      <c r="I21" s="37"/>
      <c r="J21" s="62"/>
      <c r="K21" s="37"/>
      <c r="L21" s="35"/>
      <c r="M21" s="37"/>
      <c r="N21" s="62"/>
    </row>
    <row r="22" spans="1:16" ht="15.75" thickBot="1" x14ac:dyDescent="0.3">
      <c r="A22" s="55"/>
      <c r="B22" s="27" t="s">
        <v>1120</v>
      </c>
      <c r="C22" s="29"/>
      <c r="D22" s="66"/>
      <c r="E22" s="68">
        <v>1007</v>
      </c>
      <c r="F22" s="70"/>
      <c r="G22" s="29"/>
      <c r="H22" s="66"/>
      <c r="I22" s="72" t="s">
        <v>1126</v>
      </c>
      <c r="J22" s="70" t="s">
        <v>367</v>
      </c>
      <c r="K22" s="29"/>
      <c r="L22" s="66"/>
      <c r="M22" s="72" t="s">
        <v>1127</v>
      </c>
      <c r="N22" s="70" t="s">
        <v>367</v>
      </c>
    </row>
    <row r="23" spans="1:16" ht="16.5" thickTop="1" thickBot="1" x14ac:dyDescent="0.3">
      <c r="A23" s="55"/>
      <c r="B23" s="35" t="s">
        <v>1128</v>
      </c>
      <c r="C23" s="37"/>
      <c r="D23" s="74" t="s">
        <v>365</v>
      </c>
      <c r="E23" s="80" t="s">
        <v>1129</v>
      </c>
      <c r="F23" s="78" t="s">
        <v>367</v>
      </c>
      <c r="G23" s="37"/>
      <c r="H23" s="74" t="s">
        <v>365</v>
      </c>
      <c r="I23" s="80" t="s">
        <v>1130</v>
      </c>
      <c r="J23" s="78" t="s">
        <v>367</v>
      </c>
      <c r="K23" s="37"/>
      <c r="L23" s="74" t="s">
        <v>365</v>
      </c>
      <c r="M23" s="80" t="s">
        <v>1131</v>
      </c>
      <c r="N23" s="78" t="s">
        <v>367</v>
      </c>
    </row>
    <row r="24" spans="1:16" ht="15.75" thickTop="1" x14ac:dyDescent="0.25">
      <c r="A24" s="55"/>
      <c r="B24" s="54"/>
      <c r="C24" s="54"/>
      <c r="D24" s="54"/>
      <c r="E24" s="54"/>
      <c r="F24" s="54"/>
      <c r="G24" s="54"/>
      <c r="H24" s="54"/>
      <c r="I24" s="54"/>
      <c r="J24" s="54"/>
      <c r="K24" s="54"/>
      <c r="L24" s="54"/>
      <c r="M24" s="54"/>
      <c r="N24" s="54"/>
      <c r="O24" s="54"/>
      <c r="P24" s="54"/>
    </row>
    <row r="25" spans="1:16" x14ac:dyDescent="0.25">
      <c r="A25" s="55"/>
      <c r="B25" s="56" t="s">
        <v>1132</v>
      </c>
      <c r="C25" s="56"/>
      <c r="D25" s="56"/>
      <c r="E25" s="56"/>
      <c r="F25" s="56"/>
      <c r="G25" s="56"/>
      <c r="H25" s="56"/>
      <c r="I25" s="56"/>
      <c r="J25" s="56"/>
      <c r="K25" s="56"/>
      <c r="L25" s="56"/>
      <c r="M25" s="56"/>
      <c r="N25" s="56"/>
      <c r="O25" s="56"/>
      <c r="P25" s="56"/>
    </row>
    <row r="26" spans="1:16" x14ac:dyDescent="0.25">
      <c r="A26" s="55"/>
      <c r="B26" s="4"/>
      <c r="C26" s="14"/>
      <c r="D26" s="50"/>
      <c r="E26" s="50"/>
      <c r="F26" s="18"/>
      <c r="G26" s="14"/>
      <c r="H26" s="50"/>
      <c r="I26" s="50"/>
      <c r="J26" s="18"/>
      <c r="K26" s="14"/>
      <c r="L26" s="50"/>
      <c r="M26" s="50"/>
      <c r="N26" s="18"/>
      <c r="O26" s="14"/>
      <c r="P26" s="14"/>
    </row>
    <row r="27" spans="1:16" ht="15.75" thickBot="1" x14ac:dyDescent="0.3">
      <c r="A27" s="55"/>
      <c r="B27" s="14"/>
      <c r="C27" s="14"/>
      <c r="D27" s="51" t="s">
        <v>1133</v>
      </c>
      <c r="E27" s="51"/>
      <c r="F27" s="51"/>
      <c r="G27" s="51"/>
      <c r="H27" s="51"/>
      <c r="I27" s="51"/>
      <c r="J27" s="51"/>
      <c r="K27" s="51"/>
      <c r="L27" s="51"/>
      <c r="M27" s="51"/>
      <c r="N27" s="23"/>
      <c r="O27" s="14"/>
      <c r="P27" s="14"/>
    </row>
    <row r="28" spans="1:16" ht="16.5" thickTop="1" thickBot="1" x14ac:dyDescent="0.3">
      <c r="A28" s="55"/>
      <c r="B28" s="14"/>
      <c r="C28" s="14"/>
      <c r="D28" s="52">
        <v>2013</v>
      </c>
      <c r="E28" s="52"/>
      <c r="F28" s="23"/>
      <c r="G28" s="14"/>
      <c r="H28" s="52">
        <v>2012</v>
      </c>
      <c r="I28" s="52"/>
      <c r="J28" s="23"/>
      <c r="K28" s="14"/>
      <c r="L28" s="52">
        <v>2011</v>
      </c>
      <c r="M28" s="52"/>
      <c r="N28" s="23"/>
      <c r="O28" s="14"/>
      <c r="P28" s="14"/>
    </row>
    <row r="29" spans="1:16" ht="15.75" thickTop="1" x14ac:dyDescent="0.25">
      <c r="A29" s="55"/>
      <c r="B29" s="20" t="s">
        <v>1134</v>
      </c>
      <c r="C29" s="50"/>
      <c r="D29" s="119" t="s">
        <v>1137</v>
      </c>
      <c r="E29" s="119"/>
      <c r="F29" s="119"/>
      <c r="G29" s="50"/>
      <c r="H29" s="119" t="s">
        <v>1140</v>
      </c>
      <c r="I29" s="119"/>
      <c r="J29" s="119"/>
      <c r="K29" s="50"/>
      <c r="L29" s="119" t="s">
        <v>1140</v>
      </c>
      <c r="M29" s="119"/>
      <c r="N29" s="119"/>
      <c r="O29" s="50"/>
      <c r="P29" s="20" t="s">
        <v>1142</v>
      </c>
    </row>
    <row r="30" spans="1:16" x14ac:dyDescent="0.25">
      <c r="A30" s="55"/>
      <c r="B30" s="20" t="s">
        <v>1135</v>
      </c>
      <c r="C30" s="50"/>
      <c r="D30" s="97" t="s">
        <v>1138</v>
      </c>
      <c r="E30" s="97"/>
      <c r="F30" s="97"/>
      <c r="G30" s="50"/>
      <c r="H30" s="97" t="s">
        <v>1138</v>
      </c>
      <c r="I30" s="97"/>
      <c r="J30" s="97"/>
      <c r="K30" s="50"/>
      <c r="L30" s="97" t="s">
        <v>1141</v>
      </c>
      <c r="M30" s="97"/>
      <c r="N30" s="97"/>
      <c r="O30" s="50"/>
      <c r="P30" s="20" t="s">
        <v>1143</v>
      </c>
    </row>
    <row r="31" spans="1:16" x14ac:dyDescent="0.25">
      <c r="A31" s="55"/>
      <c r="B31" s="20" t="s">
        <v>1136</v>
      </c>
      <c r="C31" s="50"/>
      <c r="D31" s="97" t="s">
        <v>1139</v>
      </c>
      <c r="E31" s="97"/>
      <c r="F31" s="97"/>
      <c r="G31" s="50"/>
      <c r="H31" s="97" t="s">
        <v>1139</v>
      </c>
      <c r="I31" s="97"/>
      <c r="J31" s="97"/>
      <c r="K31" s="50"/>
      <c r="L31" s="97" t="s">
        <v>1139</v>
      </c>
      <c r="M31" s="97"/>
      <c r="N31" s="97"/>
      <c r="O31" s="50"/>
      <c r="P31" s="20" t="s">
        <v>1144</v>
      </c>
    </row>
    <row r="32" spans="1:16" ht="15.75" thickBot="1" x14ac:dyDescent="0.3">
      <c r="A32" s="55"/>
      <c r="B32" s="228"/>
      <c r="C32" s="50"/>
      <c r="D32" s="98" t="s">
        <v>544</v>
      </c>
      <c r="E32" s="98"/>
      <c r="F32" s="98"/>
      <c r="G32" s="50"/>
      <c r="H32" s="98" t="s">
        <v>544</v>
      </c>
      <c r="I32" s="98"/>
      <c r="J32" s="98"/>
      <c r="K32" s="50"/>
      <c r="L32" s="98" t="s">
        <v>544</v>
      </c>
      <c r="M32" s="98"/>
      <c r="N32" s="98"/>
      <c r="O32" s="50"/>
      <c r="P32" s="228"/>
    </row>
    <row r="33" spans="1:16" ht="15.75" thickTop="1" x14ac:dyDescent="0.25">
      <c r="A33" s="55"/>
      <c r="B33" s="84" t="s">
        <v>362</v>
      </c>
      <c r="C33" s="84"/>
      <c r="D33" s="84"/>
      <c r="E33" s="84"/>
      <c r="F33" s="84"/>
      <c r="G33" s="84"/>
      <c r="H33" s="84"/>
      <c r="I33" s="84"/>
      <c r="J33" s="84"/>
      <c r="K33" s="84"/>
      <c r="L33" s="84"/>
      <c r="M33" s="84"/>
      <c r="N33" s="84"/>
      <c r="O33" s="84"/>
      <c r="P33" s="84"/>
    </row>
    <row r="34" spans="1:16" x14ac:dyDescent="0.25">
      <c r="A34" s="55"/>
      <c r="B34" s="84"/>
      <c r="C34" s="84"/>
      <c r="D34" s="84"/>
      <c r="E34" s="84"/>
      <c r="F34" s="84"/>
      <c r="G34" s="84"/>
      <c r="H34" s="84"/>
      <c r="I34" s="84"/>
      <c r="J34" s="84"/>
      <c r="K34" s="84"/>
      <c r="L34" s="84"/>
      <c r="M34" s="84"/>
      <c r="N34" s="84"/>
      <c r="O34" s="84"/>
      <c r="P34" s="84"/>
    </row>
    <row r="35" spans="1:16" ht="26.25" x14ac:dyDescent="0.25">
      <c r="A35" s="55"/>
      <c r="B35" s="243" t="s">
        <v>1145</v>
      </c>
      <c r="C35" s="251"/>
      <c r="D35" s="91"/>
      <c r="E35" s="91"/>
      <c r="F35" s="91"/>
      <c r="G35" s="82"/>
      <c r="H35" s="91"/>
      <c r="I35" s="91"/>
      <c r="J35" s="33"/>
      <c r="K35" s="82"/>
      <c r="L35" s="91"/>
      <c r="M35" s="91"/>
      <c r="N35" s="33"/>
      <c r="O35" s="82"/>
      <c r="P35" s="82"/>
    </row>
    <row r="36" spans="1:16" x14ac:dyDescent="0.25">
      <c r="A36" s="55"/>
      <c r="B36" s="64"/>
      <c r="C36" s="37"/>
      <c r="D36" s="35" t="s">
        <v>365</v>
      </c>
      <c r="E36" s="37" t="s">
        <v>1146</v>
      </c>
      <c r="F36" s="62" t="s">
        <v>367</v>
      </c>
      <c r="G36" s="37"/>
      <c r="H36" s="35" t="s">
        <v>365</v>
      </c>
      <c r="I36" s="37">
        <v>321</v>
      </c>
      <c r="J36" s="62"/>
      <c r="K36" s="37"/>
      <c r="L36" s="35" t="s">
        <v>365</v>
      </c>
      <c r="M36" s="60">
        <v>1119</v>
      </c>
      <c r="N36" s="62"/>
      <c r="O36" s="35"/>
      <c r="P36" s="150" t="s">
        <v>1147</v>
      </c>
    </row>
    <row r="37" spans="1:16" ht="15.75" thickBot="1" x14ac:dyDescent="0.3">
      <c r="A37" s="55"/>
      <c r="B37" s="82"/>
      <c r="C37" s="29"/>
      <c r="D37" s="66"/>
      <c r="E37" s="72" t="s">
        <v>316</v>
      </c>
      <c r="F37" s="70"/>
      <c r="G37" s="29"/>
      <c r="H37" s="66"/>
      <c r="I37" s="72" t="s">
        <v>690</v>
      </c>
      <c r="J37" s="70" t="s">
        <v>367</v>
      </c>
      <c r="K37" s="29"/>
      <c r="L37" s="66"/>
      <c r="M37" s="72" t="s">
        <v>724</v>
      </c>
      <c r="N37" s="70" t="s">
        <v>367</v>
      </c>
      <c r="O37" s="27"/>
      <c r="P37" s="27" t="s">
        <v>1148</v>
      </c>
    </row>
    <row r="38" spans="1:16" ht="15.75" thickTop="1" x14ac:dyDescent="0.25">
      <c r="A38" s="55"/>
      <c r="B38" s="64"/>
      <c r="C38" s="37"/>
      <c r="D38" s="35"/>
      <c r="E38" s="37" t="s">
        <v>1146</v>
      </c>
      <c r="F38" s="62" t="s">
        <v>367</v>
      </c>
      <c r="G38" s="37"/>
      <c r="H38" s="35"/>
      <c r="I38" s="37">
        <v>312</v>
      </c>
      <c r="J38" s="62"/>
      <c r="K38" s="37"/>
      <c r="L38" s="35"/>
      <c r="M38" s="60">
        <v>1017</v>
      </c>
      <c r="N38" s="62"/>
      <c r="O38" s="35"/>
      <c r="P38" s="35" t="s">
        <v>1149</v>
      </c>
    </row>
    <row r="39" spans="1:16" ht="15.75" thickBot="1" x14ac:dyDescent="0.3">
      <c r="A39" s="55"/>
      <c r="B39" s="82"/>
      <c r="C39" s="29"/>
      <c r="D39" s="66" t="s">
        <v>365</v>
      </c>
      <c r="E39" s="72">
        <v>272</v>
      </c>
      <c r="F39" s="70"/>
      <c r="G39" s="29"/>
      <c r="H39" s="66" t="s">
        <v>365</v>
      </c>
      <c r="I39" s="72" t="s">
        <v>874</v>
      </c>
      <c r="J39" s="70" t="s">
        <v>367</v>
      </c>
      <c r="K39" s="29"/>
      <c r="L39" s="66" t="s">
        <v>365</v>
      </c>
      <c r="M39" s="72" t="s">
        <v>1150</v>
      </c>
      <c r="N39" s="70" t="s">
        <v>367</v>
      </c>
      <c r="O39" s="27"/>
      <c r="P39" s="27" t="s">
        <v>1151</v>
      </c>
    </row>
    <row r="40" spans="1:16" ht="16.5" thickTop="1" thickBot="1" x14ac:dyDescent="0.3">
      <c r="A40" s="55"/>
      <c r="B40" s="64"/>
      <c r="C40" s="37"/>
      <c r="D40" s="74" t="s">
        <v>365</v>
      </c>
      <c r="E40" s="80" t="s">
        <v>1152</v>
      </c>
      <c r="F40" s="78" t="s">
        <v>367</v>
      </c>
      <c r="G40" s="37"/>
      <c r="H40" s="74" t="s">
        <v>365</v>
      </c>
      <c r="I40" s="80">
        <v>215</v>
      </c>
      <c r="J40" s="78"/>
      <c r="K40" s="37"/>
      <c r="L40" s="74" t="s">
        <v>365</v>
      </c>
      <c r="M40" s="80">
        <v>720</v>
      </c>
      <c r="N40" s="78"/>
      <c r="O40" s="35"/>
      <c r="P40" s="35" t="s">
        <v>1153</v>
      </c>
    </row>
  </sheetData>
  <mergeCells count="60">
    <mergeCell ref="A1:A2"/>
    <mergeCell ref="B1:P1"/>
    <mergeCell ref="B2:P2"/>
    <mergeCell ref="B3:P3"/>
    <mergeCell ref="A4:A40"/>
    <mergeCell ref="B4:P4"/>
    <mergeCell ref="B5:P5"/>
    <mergeCell ref="B6:P6"/>
    <mergeCell ref="B7:P7"/>
    <mergeCell ref="B24:P24"/>
    <mergeCell ref="O29:O32"/>
    <mergeCell ref="B33:P33"/>
    <mergeCell ref="B34:P34"/>
    <mergeCell ref="D35:F35"/>
    <mergeCell ref="H35:I35"/>
    <mergeCell ref="L35:M35"/>
    <mergeCell ref="H29:J29"/>
    <mergeCell ref="H30:J30"/>
    <mergeCell ref="H31:J31"/>
    <mergeCell ref="H32:J32"/>
    <mergeCell ref="K29:K32"/>
    <mergeCell ref="L29:N29"/>
    <mergeCell ref="L30:N30"/>
    <mergeCell ref="L31:N31"/>
    <mergeCell ref="L32:N32"/>
    <mergeCell ref="D27:M27"/>
    <mergeCell ref="D28:E28"/>
    <mergeCell ref="H28:I28"/>
    <mergeCell ref="L28:M28"/>
    <mergeCell ref="C29:C32"/>
    <mergeCell ref="D29:F29"/>
    <mergeCell ref="D30:F30"/>
    <mergeCell ref="D31:F31"/>
    <mergeCell ref="D32:F32"/>
    <mergeCell ref="G29:G32"/>
    <mergeCell ref="N9:N11"/>
    <mergeCell ref="D12:M12"/>
    <mergeCell ref="D13:M13"/>
    <mergeCell ref="D26:E26"/>
    <mergeCell ref="H26:I26"/>
    <mergeCell ref="L26:M26"/>
    <mergeCell ref="B25:P25"/>
    <mergeCell ref="H9:I9"/>
    <mergeCell ref="H10:I10"/>
    <mergeCell ref="H11:I11"/>
    <mergeCell ref="J9:J11"/>
    <mergeCell ref="K9:K11"/>
    <mergeCell ref="L9:M9"/>
    <mergeCell ref="L10:M10"/>
    <mergeCell ref="L11:M11"/>
    <mergeCell ref="D8:E8"/>
    <mergeCell ref="H8:I8"/>
    <mergeCell ref="L8:M8"/>
    <mergeCell ref="B9:B11"/>
    <mergeCell ref="C9:C11"/>
    <mergeCell ref="D9:E9"/>
    <mergeCell ref="D10:E10"/>
    <mergeCell ref="D11:E11"/>
    <mergeCell ref="F9:F11"/>
    <mergeCell ref="G9: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4.140625" bestFit="1" customWidth="1"/>
    <col min="4" max="4" width="2.140625" customWidth="1"/>
    <col min="5" max="5" width="6.5703125" customWidth="1"/>
    <col min="9" max="9" width="5.7109375" bestFit="1" customWidth="1"/>
    <col min="13" max="13" width="5.7109375" bestFit="1" customWidth="1"/>
    <col min="17" max="17" width="5.7109375" bestFit="1" customWidth="1"/>
  </cols>
  <sheetData>
    <row r="1" spans="1:18" ht="15" customHeight="1" x14ac:dyDescent="0.25">
      <c r="A1" s="8" t="s">
        <v>1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55</v>
      </c>
      <c r="B3" s="54" t="s">
        <v>6</v>
      </c>
      <c r="C3" s="54"/>
      <c r="D3" s="54"/>
      <c r="E3" s="54"/>
      <c r="F3" s="54"/>
      <c r="G3" s="54"/>
      <c r="H3" s="54"/>
      <c r="I3" s="54"/>
      <c r="J3" s="54"/>
      <c r="K3" s="54"/>
      <c r="L3" s="54"/>
      <c r="M3" s="54"/>
      <c r="N3" s="54"/>
      <c r="O3" s="54"/>
      <c r="P3" s="54"/>
      <c r="Q3" s="54"/>
      <c r="R3" s="54"/>
    </row>
    <row r="4" spans="1:18" ht="15" customHeight="1" x14ac:dyDescent="0.25">
      <c r="A4" s="55" t="s">
        <v>1154</v>
      </c>
      <c r="B4" s="54" t="s">
        <v>6</v>
      </c>
      <c r="C4" s="54"/>
      <c r="D4" s="54"/>
      <c r="E4" s="54"/>
      <c r="F4" s="54"/>
      <c r="G4" s="54"/>
      <c r="H4" s="54"/>
      <c r="I4" s="54"/>
      <c r="J4" s="54"/>
      <c r="K4" s="54"/>
      <c r="L4" s="54"/>
      <c r="M4" s="54"/>
      <c r="N4" s="54"/>
      <c r="O4" s="54"/>
      <c r="P4" s="54"/>
      <c r="Q4" s="54"/>
      <c r="R4" s="54"/>
    </row>
    <row r="5" spans="1:18" x14ac:dyDescent="0.25">
      <c r="A5" s="55"/>
      <c r="B5" s="208" t="s">
        <v>1156</v>
      </c>
      <c r="C5" s="208"/>
      <c r="D5" s="208"/>
      <c r="E5" s="208"/>
      <c r="F5" s="208"/>
      <c r="G5" s="208"/>
      <c r="H5" s="208"/>
      <c r="I5" s="208"/>
      <c r="J5" s="208"/>
      <c r="K5" s="208"/>
      <c r="L5" s="208"/>
      <c r="M5" s="208"/>
      <c r="N5" s="208"/>
      <c r="O5" s="208"/>
      <c r="P5" s="208"/>
      <c r="Q5" s="208"/>
      <c r="R5" s="208"/>
    </row>
    <row r="6" spans="1:18" x14ac:dyDescent="0.25">
      <c r="A6" s="55"/>
      <c r="B6" s="54"/>
      <c r="C6" s="54"/>
      <c r="D6" s="54"/>
      <c r="E6" s="54"/>
      <c r="F6" s="54"/>
      <c r="G6" s="54"/>
      <c r="H6" s="54"/>
      <c r="I6" s="54"/>
      <c r="J6" s="54"/>
      <c r="K6" s="54"/>
      <c r="L6" s="54"/>
      <c r="M6" s="54"/>
      <c r="N6" s="54"/>
      <c r="O6" s="54"/>
      <c r="P6" s="54"/>
      <c r="Q6" s="54"/>
      <c r="R6" s="54"/>
    </row>
    <row r="7" spans="1:18" x14ac:dyDescent="0.25">
      <c r="A7" s="55"/>
      <c r="B7" s="113" t="s">
        <v>1157</v>
      </c>
      <c r="C7" s="113"/>
      <c r="D7" s="113"/>
      <c r="E7" s="113"/>
      <c r="F7" s="113"/>
      <c r="G7" s="113"/>
      <c r="H7" s="113"/>
      <c r="I7" s="113"/>
      <c r="J7" s="113"/>
      <c r="K7" s="113"/>
      <c r="L7" s="113"/>
      <c r="M7" s="113"/>
      <c r="N7" s="113"/>
      <c r="O7" s="113"/>
      <c r="P7" s="113"/>
      <c r="Q7" s="113"/>
      <c r="R7" s="113"/>
    </row>
    <row r="8" spans="1:18" x14ac:dyDescent="0.25">
      <c r="A8" s="55"/>
      <c r="B8" s="58" t="s">
        <v>549</v>
      </c>
      <c r="C8" s="58"/>
      <c r="D8" s="58"/>
      <c r="E8" s="58"/>
      <c r="F8" s="137"/>
      <c r="G8" s="58"/>
      <c r="H8" s="58"/>
      <c r="I8" s="58"/>
      <c r="J8" s="137"/>
      <c r="K8" s="58"/>
      <c r="L8" s="58"/>
      <c r="M8" s="58"/>
      <c r="N8" s="137"/>
      <c r="O8" s="58"/>
      <c r="P8" s="58"/>
      <c r="Q8" s="58"/>
      <c r="R8" s="137"/>
    </row>
    <row r="9" spans="1:18" ht="15.75" thickBot="1" x14ac:dyDescent="0.3">
      <c r="A9" s="55"/>
      <c r="B9" s="58" t="s">
        <v>549</v>
      </c>
      <c r="C9" s="132"/>
      <c r="D9" s="239" t="s">
        <v>1158</v>
      </c>
      <c r="E9" s="239"/>
      <c r="F9" s="239"/>
      <c r="G9" s="239"/>
      <c r="H9" s="239"/>
      <c r="I9" s="239"/>
      <c r="J9" s="239"/>
      <c r="K9" s="239"/>
      <c r="L9" s="239"/>
      <c r="M9" s="239"/>
      <c r="N9" s="239"/>
      <c r="O9" s="239"/>
      <c r="P9" s="239"/>
      <c r="Q9" s="239"/>
      <c r="R9" s="139"/>
    </row>
    <row r="10" spans="1:18" ht="15.75" thickTop="1" x14ac:dyDescent="0.25">
      <c r="A10" s="55"/>
      <c r="B10" s="58" t="s">
        <v>549</v>
      </c>
      <c r="C10" s="199"/>
      <c r="D10" s="252" t="s">
        <v>1159</v>
      </c>
      <c r="E10" s="252"/>
      <c r="F10" s="201"/>
      <c r="G10" s="199"/>
      <c r="H10" s="252" t="s">
        <v>1160</v>
      </c>
      <c r="I10" s="252"/>
      <c r="J10" s="201"/>
      <c r="K10" s="199"/>
      <c r="L10" s="252" t="s">
        <v>1161</v>
      </c>
      <c r="M10" s="252"/>
      <c r="N10" s="201"/>
      <c r="O10" s="199"/>
      <c r="P10" s="252" t="s">
        <v>313</v>
      </c>
      <c r="Q10" s="252"/>
      <c r="R10" s="201"/>
    </row>
    <row r="11" spans="1:18" ht="15.75" thickBot="1" x14ac:dyDescent="0.3">
      <c r="A11" s="55"/>
      <c r="B11" s="58" t="s">
        <v>549</v>
      </c>
      <c r="C11" s="199"/>
      <c r="D11" s="239">
        <v>2013</v>
      </c>
      <c r="E11" s="239"/>
      <c r="F11" s="200"/>
      <c r="G11" s="199"/>
      <c r="H11" s="239">
        <v>2013</v>
      </c>
      <c r="I11" s="239"/>
      <c r="J11" s="200"/>
      <c r="K11" s="199"/>
      <c r="L11" s="239">
        <v>2013</v>
      </c>
      <c r="M11" s="239"/>
      <c r="N11" s="200"/>
      <c r="O11" s="199"/>
      <c r="P11" s="239">
        <v>2013</v>
      </c>
      <c r="Q11" s="239"/>
      <c r="R11" s="200"/>
    </row>
    <row r="12" spans="1:18" ht="15.75" thickTop="1" x14ac:dyDescent="0.25">
      <c r="A12" s="55"/>
      <c r="B12" s="58" t="s">
        <v>549</v>
      </c>
      <c r="C12" s="140"/>
      <c r="D12" s="174" t="s">
        <v>362</v>
      </c>
      <c r="E12" s="174"/>
      <c r="F12" s="174"/>
      <c r="G12" s="174"/>
      <c r="H12" s="174"/>
      <c r="I12" s="174"/>
      <c r="J12" s="174"/>
      <c r="K12" s="174"/>
      <c r="L12" s="174"/>
      <c r="M12" s="174"/>
      <c r="N12" s="174"/>
      <c r="O12" s="174"/>
      <c r="P12" s="174"/>
      <c r="Q12" s="174"/>
      <c r="R12" s="141"/>
    </row>
    <row r="13" spans="1:18" x14ac:dyDescent="0.25">
      <c r="A13" s="55"/>
      <c r="B13" s="132"/>
      <c r="C13" s="132"/>
      <c r="D13" s="132"/>
      <c r="E13" s="195"/>
      <c r="F13" s="137"/>
      <c r="G13" s="132"/>
      <c r="H13" s="132"/>
      <c r="I13" s="195"/>
      <c r="J13" s="137"/>
      <c r="K13" s="132"/>
      <c r="L13" s="132"/>
      <c r="M13" s="195"/>
      <c r="N13" s="137"/>
      <c r="O13" s="132"/>
      <c r="P13" s="132"/>
      <c r="Q13" s="195"/>
      <c r="R13" s="137"/>
    </row>
    <row r="14" spans="1:18" x14ac:dyDescent="0.25">
      <c r="A14" s="55"/>
      <c r="B14" s="86" t="s">
        <v>1162</v>
      </c>
      <c r="C14" s="86"/>
      <c r="D14" s="86" t="s">
        <v>365</v>
      </c>
      <c r="E14" s="147">
        <v>15689</v>
      </c>
      <c r="F14" s="143"/>
      <c r="G14" s="86"/>
      <c r="H14" s="86"/>
      <c r="I14" s="147">
        <v>15662</v>
      </c>
      <c r="J14" s="143"/>
      <c r="K14" s="86"/>
      <c r="L14" s="86"/>
      <c r="M14" s="147">
        <v>15556</v>
      </c>
      <c r="N14" s="143"/>
      <c r="O14" s="86"/>
      <c r="P14" s="86"/>
      <c r="Q14" s="147">
        <v>15407</v>
      </c>
      <c r="R14" s="143"/>
    </row>
    <row r="15" spans="1:18" x14ac:dyDescent="0.25">
      <c r="A15" s="55"/>
      <c r="B15" s="150" t="s">
        <v>1075</v>
      </c>
      <c r="C15" s="150"/>
      <c r="D15" s="150"/>
      <c r="E15" s="151">
        <v>2500</v>
      </c>
      <c r="F15" s="145"/>
      <c r="G15" s="150"/>
      <c r="H15" s="150"/>
      <c r="I15" s="151">
        <v>2360</v>
      </c>
      <c r="J15" s="145"/>
      <c r="K15" s="150"/>
      <c r="L15" s="150"/>
      <c r="M15" s="151">
        <v>2326</v>
      </c>
      <c r="N15" s="145"/>
      <c r="O15" s="150"/>
      <c r="P15" s="150"/>
      <c r="Q15" s="151">
        <v>2328</v>
      </c>
      <c r="R15" s="145"/>
    </row>
    <row r="16" spans="1:18" x14ac:dyDescent="0.25">
      <c r="A16" s="55"/>
      <c r="B16" s="86" t="s">
        <v>102</v>
      </c>
      <c r="C16" s="86"/>
      <c r="D16" s="86"/>
      <c r="E16" s="147">
        <v>13189</v>
      </c>
      <c r="F16" s="143"/>
      <c r="G16" s="86"/>
      <c r="H16" s="86"/>
      <c r="I16" s="147">
        <v>13302</v>
      </c>
      <c r="J16" s="143"/>
      <c r="K16" s="86"/>
      <c r="L16" s="86"/>
      <c r="M16" s="147">
        <v>13230</v>
      </c>
      <c r="N16" s="143"/>
      <c r="O16" s="86"/>
      <c r="P16" s="86"/>
      <c r="Q16" s="147">
        <v>13079</v>
      </c>
      <c r="R16" s="143"/>
    </row>
    <row r="17" spans="1:18" x14ac:dyDescent="0.25">
      <c r="A17" s="55"/>
      <c r="B17" s="150" t="s">
        <v>103</v>
      </c>
      <c r="C17" s="150"/>
      <c r="D17" s="150"/>
      <c r="E17" s="151">
        <v>1745</v>
      </c>
      <c r="F17" s="145"/>
      <c r="G17" s="150"/>
      <c r="H17" s="150"/>
      <c r="I17" s="151">
        <v>2414</v>
      </c>
      <c r="J17" s="145"/>
      <c r="K17" s="150"/>
      <c r="L17" s="150"/>
      <c r="M17" s="151">
        <v>1887</v>
      </c>
      <c r="N17" s="145"/>
      <c r="O17" s="150"/>
      <c r="P17" s="150"/>
      <c r="Q17" s="151">
        <v>1392</v>
      </c>
      <c r="R17" s="145"/>
    </row>
    <row r="18" spans="1:18" x14ac:dyDescent="0.25">
      <c r="A18" s="55"/>
      <c r="B18" s="86" t="s">
        <v>1163</v>
      </c>
      <c r="C18" s="86"/>
      <c r="D18" s="86"/>
      <c r="E18" s="147">
        <v>4814</v>
      </c>
      <c r="F18" s="143"/>
      <c r="G18" s="86"/>
      <c r="H18" s="86"/>
      <c r="I18" s="147">
        <v>5226</v>
      </c>
      <c r="J18" s="143"/>
      <c r="K18" s="86"/>
      <c r="L18" s="86"/>
      <c r="M18" s="147">
        <v>4862</v>
      </c>
      <c r="N18" s="143"/>
      <c r="O18" s="86"/>
      <c r="P18" s="86"/>
      <c r="Q18" s="147">
        <v>3595</v>
      </c>
      <c r="R18" s="143"/>
    </row>
    <row r="19" spans="1:18" x14ac:dyDescent="0.25">
      <c r="A19" s="55"/>
      <c r="B19" s="150" t="s">
        <v>1164</v>
      </c>
      <c r="C19" s="150"/>
      <c r="D19" s="150"/>
      <c r="E19" s="151">
        <v>10761</v>
      </c>
      <c r="F19" s="145"/>
      <c r="G19" s="150"/>
      <c r="H19" s="150"/>
      <c r="I19" s="151">
        <v>10288</v>
      </c>
      <c r="J19" s="145"/>
      <c r="K19" s="150"/>
      <c r="L19" s="150"/>
      <c r="M19" s="151">
        <v>10214</v>
      </c>
      <c r="N19" s="145"/>
      <c r="O19" s="150"/>
      <c r="P19" s="150"/>
      <c r="Q19" s="151">
        <v>9103</v>
      </c>
      <c r="R19" s="145"/>
    </row>
    <row r="20" spans="1:18" x14ac:dyDescent="0.25">
      <c r="A20" s="55"/>
      <c r="B20" s="86" t="s">
        <v>127</v>
      </c>
      <c r="C20" s="86"/>
      <c r="D20" s="86"/>
      <c r="E20" s="147">
        <v>3776</v>
      </c>
      <c r="F20" s="143"/>
      <c r="G20" s="86"/>
      <c r="H20" s="86"/>
      <c r="I20" s="147">
        <v>4002</v>
      </c>
      <c r="J20" s="143"/>
      <c r="K20" s="86"/>
      <c r="L20" s="86"/>
      <c r="M20" s="147">
        <v>4202</v>
      </c>
      <c r="N20" s="143"/>
      <c r="O20" s="86"/>
      <c r="P20" s="86"/>
      <c r="Q20" s="147">
        <v>4366</v>
      </c>
      <c r="R20" s="143"/>
    </row>
    <row r="21" spans="1:18" x14ac:dyDescent="0.25">
      <c r="A21" s="55"/>
      <c r="B21" s="150" t="s">
        <v>1165</v>
      </c>
      <c r="C21" s="150"/>
      <c r="D21" s="150"/>
      <c r="E21" s="152">
        <v>0.56999999999999995</v>
      </c>
      <c r="F21" s="145"/>
      <c r="G21" s="150"/>
      <c r="H21" s="150"/>
      <c r="I21" s="152">
        <v>0.6</v>
      </c>
      <c r="J21" s="145"/>
      <c r="K21" s="150"/>
      <c r="L21" s="150"/>
      <c r="M21" s="152">
        <v>0.63</v>
      </c>
      <c r="N21" s="145"/>
      <c r="O21" s="150"/>
      <c r="P21" s="150"/>
      <c r="Q21" s="152">
        <v>0.65</v>
      </c>
      <c r="R21" s="145"/>
    </row>
    <row r="22" spans="1:18" x14ac:dyDescent="0.25">
      <c r="A22" s="55"/>
      <c r="B22" s="86" t="s">
        <v>1166</v>
      </c>
      <c r="C22" s="86"/>
      <c r="D22" s="86"/>
      <c r="E22" s="148">
        <v>0.56999999999999995</v>
      </c>
      <c r="F22" s="143"/>
      <c r="G22" s="86"/>
      <c r="H22" s="86"/>
      <c r="I22" s="148">
        <v>0.6</v>
      </c>
      <c r="J22" s="143"/>
      <c r="K22" s="86"/>
      <c r="L22" s="86"/>
      <c r="M22" s="148">
        <v>0.63</v>
      </c>
      <c r="N22" s="143"/>
      <c r="O22" s="86"/>
      <c r="P22" s="86"/>
      <c r="Q22" s="148">
        <v>0.65</v>
      </c>
      <c r="R22" s="143"/>
    </row>
    <row r="23" spans="1:18" x14ac:dyDescent="0.25">
      <c r="A23" s="55"/>
      <c r="B23" s="58" t="s">
        <v>549</v>
      </c>
      <c r="C23" s="58"/>
      <c r="D23" s="132"/>
      <c r="E23" s="195"/>
      <c r="F23" s="137"/>
      <c r="G23" s="58"/>
      <c r="H23" s="132"/>
      <c r="I23" s="195"/>
      <c r="J23" s="137"/>
      <c r="K23" s="58"/>
      <c r="L23" s="132"/>
      <c r="M23" s="195"/>
      <c r="N23" s="137"/>
      <c r="O23" s="58"/>
      <c r="P23" s="132"/>
      <c r="Q23" s="195"/>
      <c r="R23" s="137"/>
    </row>
    <row r="24" spans="1:18" ht="15.75" thickBot="1" x14ac:dyDescent="0.3">
      <c r="A24" s="55"/>
      <c r="B24" s="58" t="s">
        <v>549</v>
      </c>
      <c r="C24" s="132"/>
      <c r="D24" s="239" t="s">
        <v>1158</v>
      </c>
      <c r="E24" s="239"/>
      <c r="F24" s="239"/>
      <c r="G24" s="239"/>
      <c r="H24" s="239"/>
      <c r="I24" s="239"/>
      <c r="J24" s="239"/>
      <c r="K24" s="239"/>
      <c r="L24" s="239"/>
      <c r="M24" s="239"/>
      <c r="N24" s="239"/>
      <c r="O24" s="239"/>
      <c r="P24" s="239"/>
      <c r="Q24" s="239"/>
      <c r="R24" s="139"/>
    </row>
    <row r="25" spans="1:18" ht="15.75" thickTop="1" x14ac:dyDescent="0.25">
      <c r="A25" s="55"/>
      <c r="B25" s="58" t="s">
        <v>549</v>
      </c>
      <c r="C25" s="199"/>
      <c r="D25" s="252" t="s">
        <v>1159</v>
      </c>
      <c r="E25" s="252"/>
      <c r="F25" s="201"/>
      <c r="G25" s="199"/>
      <c r="H25" s="252" t="s">
        <v>1160</v>
      </c>
      <c r="I25" s="252"/>
      <c r="J25" s="201"/>
      <c r="K25" s="199"/>
      <c r="L25" s="252" t="s">
        <v>1161</v>
      </c>
      <c r="M25" s="252"/>
      <c r="N25" s="201"/>
      <c r="O25" s="199"/>
      <c r="P25" s="252" t="s">
        <v>313</v>
      </c>
      <c r="Q25" s="252"/>
      <c r="R25" s="201"/>
    </row>
    <row r="26" spans="1:18" ht="15.75" thickBot="1" x14ac:dyDescent="0.3">
      <c r="A26" s="55"/>
      <c r="B26" s="58" t="s">
        <v>549</v>
      </c>
      <c r="C26" s="199"/>
      <c r="D26" s="239">
        <v>2012</v>
      </c>
      <c r="E26" s="239"/>
      <c r="F26" s="200"/>
      <c r="G26" s="199"/>
      <c r="H26" s="239">
        <v>2012</v>
      </c>
      <c r="I26" s="239"/>
      <c r="J26" s="200"/>
      <c r="K26" s="199"/>
      <c r="L26" s="239">
        <v>2012</v>
      </c>
      <c r="M26" s="239"/>
      <c r="N26" s="200"/>
      <c r="O26" s="199"/>
      <c r="P26" s="239">
        <v>2012</v>
      </c>
      <c r="Q26" s="239"/>
      <c r="R26" s="200"/>
    </row>
    <row r="27" spans="1:18" ht="15.75" thickTop="1" x14ac:dyDescent="0.25">
      <c r="A27" s="55"/>
      <c r="B27" s="58" t="s">
        <v>549</v>
      </c>
      <c r="C27" s="140"/>
      <c r="D27" s="174" t="s">
        <v>362</v>
      </c>
      <c r="E27" s="174"/>
      <c r="F27" s="174"/>
      <c r="G27" s="174"/>
      <c r="H27" s="174"/>
      <c r="I27" s="174"/>
      <c r="J27" s="174"/>
      <c r="K27" s="174"/>
      <c r="L27" s="174"/>
      <c r="M27" s="174"/>
      <c r="N27" s="174"/>
      <c r="O27" s="174"/>
      <c r="P27" s="174"/>
      <c r="Q27" s="174"/>
      <c r="R27" s="141"/>
    </row>
    <row r="28" spans="1:18" x14ac:dyDescent="0.25">
      <c r="A28" s="55"/>
      <c r="B28" s="132"/>
      <c r="C28" s="132"/>
      <c r="D28" s="132"/>
      <c r="E28" s="195"/>
      <c r="F28" s="137"/>
      <c r="G28" s="132"/>
      <c r="H28" s="132"/>
      <c r="I28" s="195"/>
      <c r="J28" s="137"/>
      <c r="K28" s="132"/>
      <c r="L28" s="132"/>
      <c r="M28" s="195"/>
      <c r="N28" s="137"/>
      <c r="O28" s="132"/>
      <c r="P28" s="132"/>
      <c r="Q28" s="195"/>
      <c r="R28" s="137"/>
    </row>
    <row r="29" spans="1:18" x14ac:dyDescent="0.25">
      <c r="A29" s="55"/>
      <c r="B29" s="86" t="s">
        <v>1162</v>
      </c>
      <c r="C29" s="86"/>
      <c r="D29" s="86" t="s">
        <v>365</v>
      </c>
      <c r="E29" s="147">
        <v>15930</v>
      </c>
      <c r="F29" s="143"/>
      <c r="G29" s="86"/>
      <c r="H29" s="86"/>
      <c r="I29" s="147">
        <v>16002</v>
      </c>
      <c r="J29" s="143"/>
      <c r="K29" s="86"/>
      <c r="L29" s="86"/>
      <c r="M29" s="147">
        <v>15891</v>
      </c>
      <c r="N29" s="143"/>
      <c r="O29" s="86"/>
      <c r="P29" s="86"/>
      <c r="Q29" s="147">
        <v>15847</v>
      </c>
      <c r="R29" s="143"/>
    </row>
    <row r="30" spans="1:18" x14ac:dyDescent="0.25">
      <c r="A30" s="55"/>
      <c r="B30" s="150" t="s">
        <v>1075</v>
      </c>
      <c r="C30" s="150"/>
      <c r="D30" s="150"/>
      <c r="E30" s="151">
        <v>3311</v>
      </c>
      <c r="F30" s="145"/>
      <c r="G30" s="150"/>
      <c r="H30" s="150"/>
      <c r="I30" s="151">
        <v>3016</v>
      </c>
      <c r="J30" s="145"/>
      <c r="K30" s="150"/>
      <c r="L30" s="150"/>
      <c r="M30" s="151">
        <v>2911</v>
      </c>
      <c r="N30" s="145"/>
      <c r="O30" s="150"/>
      <c r="P30" s="150"/>
      <c r="Q30" s="151">
        <v>2796</v>
      </c>
      <c r="R30" s="145"/>
    </row>
    <row r="31" spans="1:18" x14ac:dyDescent="0.25">
      <c r="A31" s="55"/>
      <c r="B31" s="86" t="s">
        <v>102</v>
      </c>
      <c r="C31" s="86"/>
      <c r="D31" s="86"/>
      <c r="E31" s="147">
        <v>12619</v>
      </c>
      <c r="F31" s="143"/>
      <c r="G31" s="86"/>
      <c r="H31" s="86"/>
      <c r="I31" s="147">
        <v>12986</v>
      </c>
      <c r="J31" s="143"/>
      <c r="K31" s="86"/>
      <c r="L31" s="86"/>
      <c r="M31" s="147">
        <v>12980</v>
      </c>
      <c r="N31" s="143"/>
      <c r="O31" s="86"/>
      <c r="P31" s="86"/>
      <c r="Q31" s="147">
        <v>13051</v>
      </c>
      <c r="R31" s="143"/>
    </row>
    <row r="32" spans="1:18" x14ac:dyDescent="0.25">
      <c r="A32" s="55"/>
      <c r="B32" s="150" t="s">
        <v>103</v>
      </c>
      <c r="C32" s="150"/>
      <c r="D32" s="150"/>
      <c r="E32" s="151">
        <v>2216</v>
      </c>
      <c r="F32" s="145"/>
      <c r="G32" s="150"/>
      <c r="H32" s="150"/>
      <c r="I32" s="151">
        <v>1950</v>
      </c>
      <c r="J32" s="145"/>
      <c r="K32" s="150"/>
      <c r="L32" s="150"/>
      <c r="M32" s="151">
        <v>2401</v>
      </c>
      <c r="N32" s="145"/>
      <c r="O32" s="150"/>
      <c r="P32" s="150"/>
      <c r="Q32" s="151">
        <v>1574</v>
      </c>
      <c r="R32" s="145"/>
    </row>
    <row r="33" spans="1:18" x14ac:dyDescent="0.25">
      <c r="A33" s="55"/>
      <c r="B33" s="86" t="s">
        <v>1163</v>
      </c>
      <c r="C33" s="86"/>
      <c r="D33" s="86"/>
      <c r="E33" s="147">
        <v>5267</v>
      </c>
      <c r="F33" s="143"/>
      <c r="G33" s="86"/>
      <c r="H33" s="86"/>
      <c r="I33" s="147">
        <v>5022</v>
      </c>
      <c r="J33" s="143"/>
      <c r="K33" s="86"/>
      <c r="L33" s="86"/>
      <c r="M33" s="147">
        <v>5748</v>
      </c>
      <c r="N33" s="143"/>
      <c r="O33" s="86"/>
      <c r="P33" s="86"/>
      <c r="Q33" s="147">
        <v>5457</v>
      </c>
      <c r="R33" s="143"/>
    </row>
    <row r="34" spans="1:18" x14ac:dyDescent="0.25">
      <c r="A34" s="55"/>
      <c r="B34" s="150" t="s">
        <v>1164</v>
      </c>
      <c r="C34" s="150"/>
      <c r="D34" s="150"/>
      <c r="E34" s="151">
        <v>10923</v>
      </c>
      <c r="F34" s="145"/>
      <c r="G34" s="150"/>
      <c r="H34" s="150"/>
      <c r="I34" s="151">
        <v>11245</v>
      </c>
      <c r="J34" s="145"/>
      <c r="K34" s="150"/>
      <c r="L34" s="150"/>
      <c r="M34" s="151">
        <v>10612</v>
      </c>
      <c r="N34" s="145"/>
      <c r="O34" s="150"/>
      <c r="P34" s="150"/>
      <c r="Q34" s="151">
        <v>11288</v>
      </c>
      <c r="R34" s="145"/>
    </row>
    <row r="35" spans="1:18" x14ac:dyDescent="0.25">
      <c r="A35" s="55"/>
      <c r="B35" s="86" t="s">
        <v>127</v>
      </c>
      <c r="C35" s="86"/>
      <c r="D35" s="86"/>
      <c r="E35" s="147">
        <v>3302</v>
      </c>
      <c r="F35" s="143"/>
      <c r="G35" s="86"/>
      <c r="H35" s="86"/>
      <c r="I35" s="147">
        <v>3361</v>
      </c>
      <c r="J35" s="143"/>
      <c r="K35" s="86"/>
      <c r="L35" s="86"/>
      <c r="M35" s="147">
        <v>3876</v>
      </c>
      <c r="N35" s="143"/>
      <c r="O35" s="86"/>
      <c r="P35" s="86"/>
      <c r="Q35" s="147">
        <v>3896</v>
      </c>
      <c r="R35" s="143"/>
    </row>
    <row r="36" spans="1:18" x14ac:dyDescent="0.25">
      <c r="A36" s="55"/>
      <c r="B36" s="150" t="s">
        <v>1165</v>
      </c>
      <c r="C36" s="150"/>
      <c r="D36" s="150"/>
      <c r="E36" s="152">
        <v>0.49</v>
      </c>
      <c r="F36" s="145"/>
      <c r="G36" s="150"/>
      <c r="H36" s="150"/>
      <c r="I36" s="152">
        <v>0.5</v>
      </c>
      <c r="J36" s="145"/>
      <c r="K36" s="150"/>
      <c r="L36" s="150"/>
      <c r="M36" s="152">
        <v>0.57999999999999996</v>
      </c>
      <c r="N36" s="145"/>
      <c r="O36" s="150"/>
      <c r="P36" s="150"/>
      <c r="Q36" s="152">
        <v>0.57999999999999996</v>
      </c>
      <c r="R36" s="145"/>
    </row>
    <row r="37" spans="1:18" x14ac:dyDescent="0.25">
      <c r="A37" s="55"/>
      <c r="B37" s="86" t="s">
        <v>1166</v>
      </c>
      <c r="C37" s="86"/>
      <c r="D37" s="86"/>
      <c r="E37" s="148">
        <v>0.49</v>
      </c>
      <c r="F37" s="143"/>
      <c r="G37" s="86"/>
      <c r="H37" s="86"/>
      <c r="I37" s="148">
        <v>0.5</v>
      </c>
      <c r="J37" s="143"/>
      <c r="K37" s="86"/>
      <c r="L37" s="86"/>
      <c r="M37" s="148">
        <v>0.57999999999999996</v>
      </c>
      <c r="N37" s="143"/>
      <c r="O37" s="86"/>
      <c r="P37" s="86"/>
      <c r="Q37" s="148">
        <v>0.57999999999999996</v>
      </c>
      <c r="R37" s="143"/>
    </row>
  </sheetData>
  <mergeCells count="29">
    <mergeCell ref="B4:R4"/>
    <mergeCell ref="B5:R5"/>
    <mergeCell ref="B6:R6"/>
    <mergeCell ref="B7:R7"/>
    <mergeCell ref="D26:E26"/>
    <mergeCell ref="H26:I26"/>
    <mergeCell ref="L26:M26"/>
    <mergeCell ref="P26:Q26"/>
    <mergeCell ref="D27:Q27"/>
    <mergeCell ref="A1:A2"/>
    <mergeCell ref="B1:R1"/>
    <mergeCell ref="B2:R2"/>
    <mergeCell ref="B3:R3"/>
    <mergeCell ref="A4:A37"/>
    <mergeCell ref="D12:Q12"/>
    <mergeCell ref="D24:Q24"/>
    <mergeCell ref="D25:E25"/>
    <mergeCell ref="H25:I25"/>
    <mergeCell ref="L25:M25"/>
    <mergeCell ref="P25:Q25"/>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5</v>
      </c>
    </row>
    <row r="2" spans="1:3" x14ac:dyDescent="0.25">
      <c r="A2" s="3" t="s">
        <v>80</v>
      </c>
      <c r="B2" s="4" t="s">
        <v>6</v>
      </c>
      <c r="C2" s="4" t="s">
        <v>6</v>
      </c>
    </row>
    <row r="3" spans="1:3" ht="30" x14ac:dyDescent="0.25">
      <c r="A3" s="2" t="s">
        <v>81</v>
      </c>
      <c r="B3" s="4" t="s">
        <v>71</v>
      </c>
      <c r="C3" s="4" t="s">
        <v>71</v>
      </c>
    </row>
    <row r="4" spans="1:3" x14ac:dyDescent="0.25">
      <c r="A4" s="2" t="s">
        <v>82</v>
      </c>
      <c r="B4" s="5">
        <v>10000000</v>
      </c>
      <c r="C4" s="5">
        <v>10000000</v>
      </c>
    </row>
    <row r="5" spans="1:3" x14ac:dyDescent="0.25">
      <c r="A5" s="2" t="s">
        <v>83</v>
      </c>
      <c r="B5" s="4">
        <v>0</v>
      </c>
      <c r="C5" s="4">
        <v>0</v>
      </c>
    </row>
    <row r="6" spans="1:3" ht="30" x14ac:dyDescent="0.25">
      <c r="A6" s="2" t="s">
        <v>84</v>
      </c>
      <c r="B6" s="6">
        <v>3</v>
      </c>
      <c r="C6" s="6">
        <v>3</v>
      </c>
    </row>
    <row r="7" spans="1:3" x14ac:dyDescent="0.25">
      <c r="A7" s="2" t="s">
        <v>85</v>
      </c>
      <c r="B7" s="5">
        <v>10000000</v>
      </c>
      <c r="C7" s="5">
        <v>10000000</v>
      </c>
    </row>
    <row r="8" spans="1:3" x14ac:dyDescent="0.25">
      <c r="A8" s="2" t="s">
        <v>86</v>
      </c>
      <c r="B8" s="5">
        <v>6680225</v>
      </c>
      <c r="C8" s="5">
        <v>6680225</v>
      </c>
    </row>
    <row r="9" spans="1:3" x14ac:dyDescent="0.25">
      <c r="A9" s="2" t="s">
        <v>87</v>
      </c>
      <c r="B9" s="5">
        <v>6679982</v>
      </c>
      <c r="C9" s="5">
        <v>6675000</v>
      </c>
    </row>
    <row r="10" spans="1:3" x14ac:dyDescent="0.25">
      <c r="A10" s="2" t="s">
        <v>88</v>
      </c>
      <c r="B10" s="4">
        <v>243</v>
      </c>
      <c r="C10" s="5">
        <v>52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x14ac:dyDescent="0.25"/>
  <cols>
    <col min="1" max="3" width="36.5703125" bestFit="1" customWidth="1"/>
    <col min="4" max="4" width="15.5703125" customWidth="1"/>
    <col min="5" max="5" width="15.140625" customWidth="1"/>
    <col min="6" max="8" width="15.5703125" customWidth="1"/>
    <col min="9" max="9" width="15.140625" customWidth="1"/>
    <col min="10" max="12" width="15.5703125" customWidth="1"/>
    <col min="13" max="13" width="15.140625" customWidth="1"/>
    <col min="14" max="14" width="15.5703125" customWidth="1"/>
  </cols>
  <sheetData>
    <row r="1" spans="1:14" ht="15" customHeight="1" x14ac:dyDescent="0.25">
      <c r="A1" s="8" t="s">
        <v>1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6</v>
      </c>
      <c r="B3" s="54" t="s">
        <v>6</v>
      </c>
      <c r="C3" s="54"/>
      <c r="D3" s="54"/>
      <c r="E3" s="54"/>
      <c r="F3" s="54"/>
      <c r="G3" s="54"/>
      <c r="H3" s="54"/>
      <c r="I3" s="54"/>
      <c r="J3" s="54"/>
      <c r="K3" s="54"/>
      <c r="L3" s="54"/>
      <c r="M3" s="54"/>
      <c r="N3" s="54"/>
    </row>
    <row r="4" spans="1:14" ht="15" customHeight="1" x14ac:dyDescent="0.25">
      <c r="A4" s="55" t="s">
        <v>219</v>
      </c>
      <c r="B4" s="54" t="s">
        <v>6</v>
      </c>
      <c r="C4" s="54"/>
      <c r="D4" s="54"/>
      <c r="E4" s="54"/>
      <c r="F4" s="54"/>
      <c r="G4" s="54"/>
      <c r="H4" s="54"/>
      <c r="I4" s="54"/>
      <c r="J4" s="54"/>
      <c r="K4" s="54"/>
      <c r="L4" s="54"/>
      <c r="M4" s="54"/>
      <c r="N4" s="54"/>
    </row>
    <row r="5" spans="1:14" ht="25.5" x14ac:dyDescent="0.25">
      <c r="A5" s="55"/>
      <c r="B5" s="12" t="s">
        <v>218</v>
      </c>
      <c r="C5" s="13" t="s">
        <v>219</v>
      </c>
    </row>
    <row r="6" spans="1:14" x14ac:dyDescent="0.25">
      <c r="A6" s="55"/>
      <c r="B6" s="54"/>
      <c r="C6" s="54"/>
      <c r="D6" s="54"/>
      <c r="E6" s="54"/>
      <c r="F6" s="54"/>
      <c r="G6" s="54"/>
      <c r="H6" s="54"/>
      <c r="I6" s="54"/>
      <c r="J6" s="54"/>
      <c r="K6" s="54"/>
      <c r="L6" s="54"/>
      <c r="M6" s="54"/>
      <c r="N6" s="54"/>
    </row>
    <row r="7" spans="1:14" ht="25.5" customHeight="1" x14ac:dyDescent="0.25">
      <c r="A7" s="55"/>
      <c r="B7" s="50" t="s">
        <v>220</v>
      </c>
      <c r="C7" s="50"/>
      <c r="D7" s="50"/>
      <c r="E7" s="50"/>
      <c r="F7" s="50"/>
      <c r="G7" s="50"/>
      <c r="H7" s="50"/>
      <c r="I7" s="50"/>
      <c r="J7" s="50"/>
      <c r="K7" s="50"/>
      <c r="L7" s="50"/>
      <c r="M7" s="50"/>
      <c r="N7" s="50"/>
    </row>
    <row r="8" spans="1:14" x14ac:dyDescent="0.25">
      <c r="A8" s="55"/>
      <c r="B8" s="54"/>
      <c r="C8" s="54"/>
      <c r="D8" s="54"/>
      <c r="E8" s="54"/>
      <c r="F8" s="54"/>
      <c r="G8" s="54"/>
      <c r="H8" s="54"/>
      <c r="I8" s="54"/>
      <c r="J8" s="54"/>
      <c r="K8" s="54"/>
      <c r="L8" s="54"/>
      <c r="M8" s="54"/>
      <c r="N8" s="54"/>
    </row>
    <row r="9" spans="1:14" ht="38.25" customHeight="1" x14ac:dyDescent="0.25">
      <c r="A9" s="55"/>
      <c r="B9" s="50" t="s">
        <v>221</v>
      </c>
      <c r="C9" s="50"/>
      <c r="D9" s="50"/>
      <c r="E9" s="50"/>
      <c r="F9" s="50"/>
      <c r="G9" s="50"/>
      <c r="H9" s="50"/>
      <c r="I9" s="50"/>
      <c r="J9" s="50"/>
      <c r="K9" s="50"/>
      <c r="L9" s="50"/>
      <c r="M9" s="50"/>
      <c r="N9" s="50"/>
    </row>
    <row r="10" spans="1:14" ht="15" customHeight="1" x14ac:dyDescent="0.25">
      <c r="A10" s="55" t="s">
        <v>223</v>
      </c>
      <c r="B10" s="54" t="s">
        <v>6</v>
      </c>
      <c r="C10" s="54"/>
      <c r="D10" s="54"/>
      <c r="E10" s="54"/>
      <c r="F10" s="54"/>
      <c r="G10" s="54"/>
      <c r="H10" s="54"/>
      <c r="I10" s="54"/>
      <c r="J10" s="54"/>
      <c r="K10" s="54"/>
      <c r="L10" s="54"/>
      <c r="M10" s="54"/>
      <c r="N10" s="54"/>
    </row>
    <row r="11" spans="1:14" x14ac:dyDescent="0.25">
      <c r="A11" s="55"/>
      <c r="B11" s="12" t="s">
        <v>786</v>
      </c>
      <c r="C11" s="13" t="s">
        <v>223</v>
      </c>
    </row>
    <row r="12" spans="1:14" x14ac:dyDescent="0.25">
      <c r="A12" s="55"/>
      <c r="B12" s="50"/>
      <c r="C12" s="50"/>
      <c r="D12" s="50"/>
      <c r="E12" s="50"/>
      <c r="F12" s="50"/>
      <c r="G12" s="50"/>
      <c r="H12" s="50"/>
      <c r="I12" s="50"/>
      <c r="J12" s="50"/>
      <c r="K12" s="50"/>
      <c r="L12" s="50"/>
      <c r="M12" s="50"/>
      <c r="N12" s="50"/>
    </row>
    <row r="13" spans="1:14" x14ac:dyDescent="0.25">
      <c r="A13" s="55"/>
      <c r="B13" s="50" t="s">
        <v>224</v>
      </c>
      <c r="C13" s="50"/>
      <c r="D13" s="50"/>
      <c r="E13" s="50"/>
      <c r="F13" s="50"/>
      <c r="G13" s="50"/>
      <c r="H13" s="50"/>
      <c r="I13" s="50"/>
      <c r="J13" s="50"/>
      <c r="K13" s="50"/>
      <c r="L13" s="50"/>
      <c r="M13" s="50"/>
      <c r="N13" s="50"/>
    </row>
    <row r="14" spans="1:14" ht="15" customHeight="1" x14ac:dyDescent="0.25">
      <c r="A14" s="55" t="s">
        <v>226</v>
      </c>
      <c r="B14" s="54" t="s">
        <v>6</v>
      </c>
      <c r="C14" s="54"/>
      <c r="D14" s="54"/>
      <c r="E14" s="54"/>
      <c r="F14" s="54"/>
      <c r="G14" s="54"/>
      <c r="H14" s="54"/>
      <c r="I14" s="54"/>
      <c r="J14" s="54"/>
      <c r="K14" s="54"/>
      <c r="L14" s="54"/>
      <c r="M14" s="54"/>
      <c r="N14" s="54"/>
    </row>
    <row r="15" spans="1:14" x14ac:dyDescent="0.25">
      <c r="A15" s="55"/>
      <c r="B15" s="12" t="s">
        <v>788</v>
      </c>
      <c r="C15" s="13" t="s">
        <v>226</v>
      </c>
    </row>
    <row r="16" spans="1:14" x14ac:dyDescent="0.25">
      <c r="A16" s="55"/>
      <c r="B16" s="50"/>
      <c r="C16" s="50"/>
      <c r="D16" s="50"/>
      <c r="E16" s="50"/>
      <c r="F16" s="50"/>
      <c r="G16" s="50"/>
      <c r="H16" s="50"/>
      <c r="I16" s="50"/>
      <c r="J16" s="50"/>
      <c r="K16" s="50"/>
      <c r="L16" s="50"/>
      <c r="M16" s="50"/>
      <c r="N16" s="50"/>
    </row>
    <row r="17" spans="1:14" ht="25.5" customHeight="1" x14ac:dyDescent="0.25">
      <c r="A17" s="55"/>
      <c r="B17" s="50" t="s">
        <v>227</v>
      </c>
      <c r="C17" s="50"/>
      <c r="D17" s="50"/>
      <c r="E17" s="50"/>
      <c r="F17" s="50"/>
      <c r="G17" s="50"/>
      <c r="H17" s="50"/>
      <c r="I17" s="50"/>
      <c r="J17" s="50"/>
      <c r="K17" s="50"/>
      <c r="L17" s="50"/>
      <c r="M17" s="50"/>
      <c r="N17" s="50"/>
    </row>
    <row r="18" spans="1:14" ht="15" customHeight="1" x14ac:dyDescent="0.25">
      <c r="A18" s="55" t="s">
        <v>229</v>
      </c>
      <c r="B18" s="54" t="s">
        <v>6</v>
      </c>
      <c r="C18" s="54"/>
      <c r="D18" s="54"/>
      <c r="E18" s="54"/>
      <c r="F18" s="54"/>
      <c r="G18" s="54"/>
      <c r="H18" s="54"/>
      <c r="I18" s="54"/>
      <c r="J18" s="54"/>
      <c r="K18" s="54"/>
      <c r="L18" s="54"/>
      <c r="M18" s="54"/>
      <c r="N18" s="54"/>
    </row>
    <row r="19" spans="1:14" x14ac:dyDescent="0.25">
      <c r="A19" s="55"/>
      <c r="B19" s="12" t="s">
        <v>228</v>
      </c>
      <c r="C19" s="13" t="s">
        <v>229</v>
      </c>
    </row>
    <row r="20" spans="1:14" x14ac:dyDescent="0.25">
      <c r="A20" s="55"/>
      <c r="B20" s="50"/>
      <c r="C20" s="50"/>
      <c r="D20" s="50"/>
      <c r="E20" s="50"/>
      <c r="F20" s="50"/>
      <c r="G20" s="50"/>
      <c r="H20" s="50"/>
      <c r="I20" s="50"/>
      <c r="J20" s="50"/>
      <c r="K20" s="50"/>
      <c r="L20" s="50"/>
      <c r="M20" s="50"/>
      <c r="N20" s="50"/>
    </row>
    <row r="21" spans="1:14" ht="25.5" customHeight="1" x14ac:dyDescent="0.25">
      <c r="A21" s="55"/>
      <c r="B21" s="50" t="s">
        <v>230</v>
      </c>
      <c r="C21" s="50"/>
      <c r="D21" s="50"/>
      <c r="E21" s="50"/>
      <c r="F21" s="50"/>
      <c r="G21" s="50"/>
      <c r="H21" s="50"/>
      <c r="I21" s="50"/>
      <c r="J21" s="50"/>
      <c r="K21" s="50"/>
      <c r="L21" s="50"/>
      <c r="M21" s="50"/>
      <c r="N21" s="50"/>
    </row>
    <row r="22" spans="1:14" ht="15" customHeight="1" x14ac:dyDescent="0.25">
      <c r="A22" s="55" t="s">
        <v>232</v>
      </c>
      <c r="B22" s="54" t="s">
        <v>6</v>
      </c>
      <c r="C22" s="54"/>
      <c r="D22" s="54"/>
      <c r="E22" s="54"/>
      <c r="F22" s="54"/>
      <c r="G22" s="54"/>
      <c r="H22" s="54"/>
      <c r="I22" s="54"/>
      <c r="J22" s="54"/>
      <c r="K22" s="54"/>
      <c r="L22" s="54"/>
      <c r="M22" s="54"/>
      <c r="N22" s="54"/>
    </row>
    <row r="23" spans="1:14" x14ac:dyDescent="0.25">
      <c r="A23" s="55"/>
      <c r="B23" s="12" t="s">
        <v>231</v>
      </c>
      <c r="C23" s="13" t="s">
        <v>232</v>
      </c>
    </row>
    <row r="24" spans="1:14" x14ac:dyDescent="0.25">
      <c r="A24" s="55"/>
      <c r="B24" s="50"/>
      <c r="C24" s="50"/>
      <c r="D24" s="50"/>
      <c r="E24" s="50"/>
      <c r="F24" s="50"/>
      <c r="G24" s="50"/>
      <c r="H24" s="50"/>
      <c r="I24" s="50"/>
      <c r="J24" s="50"/>
      <c r="K24" s="50"/>
      <c r="L24" s="50"/>
      <c r="M24" s="50"/>
      <c r="N24" s="50"/>
    </row>
    <row r="25" spans="1:14" ht="25.5" customHeight="1" x14ac:dyDescent="0.25">
      <c r="A25" s="55"/>
      <c r="B25" s="50" t="s">
        <v>233</v>
      </c>
      <c r="C25" s="50"/>
      <c r="D25" s="50"/>
      <c r="E25" s="50"/>
      <c r="F25" s="50"/>
      <c r="G25" s="50"/>
      <c r="H25" s="50"/>
      <c r="I25" s="50"/>
      <c r="J25" s="50"/>
      <c r="K25" s="50"/>
      <c r="L25" s="50"/>
      <c r="M25" s="50"/>
      <c r="N25" s="50"/>
    </row>
    <row r="26" spans="1:14" x14ac:dyDescent="0.25">
      <c r="A26" s="55"/>
      <c r="B26" s="50"/>
      <c r="C26" s="50"/>
      <c r="D26" s="50"/>
      <c r="E26" s="50"/>
      <c r="F26" s="50"/>
      <c r="G26" s="50"/>
      <c r="H26" s="50"/>
      <c r="I26" s="50"/>
      <c r="J26" s="50"/>
      <c r="K26" s="50"/>
      <c r="L26" s="50"/>
      <c r="M26" s="50"/>
      <c r="N26" s="50"/>
    </row>
    <row r="27" spans="1:14" ht="25.5" customHeight="1" x14ac:dyDescent="0.25">
      <c r="A27" s="55"/>
      <c r="B27" s="50" t="s">
        <v>234</v>
      </c>
      <c r="C27" s="50"/>
      <c r="D27" s="50"/>
      <c r="E27" s="50"/>
      <c r="F27" s="50"/>
      <c r="G27" s="50"/>
      <c r="H27" s="50"/>
      <c r="I27" s="50"/>
      <c r="J27" s="50"/>
      <c r="K27" s="50"/>
      <c r="L27" s="50"/>
      <c r="M27" s="50"/>
      <c r="N27" s="50"/>
    </row>
    <row r="28" spans="1:14" x14ac:dyDescent="0.25">
      <c r="A28" s="55"/>
      <c r="B28" s="50"/>
      <c r="C28" s="50"/>
      <c r="D28" s="50"/>
      <c r="E28" s="50"/>
      <c r="F28" s="50"/>
      <c r="G28" s="50"/>
      <c r="H28" s="50"/>
      <c r="I28" s="50"/>
      <c r="J28" s="50"/>
      <c r="K28" s="50"/>
      <c r="L28" s="50"/>
      <c r="M28" s="50"/>
      <c r="N28" s="50"/>
    </row>
    <row r="29" spans="1:14" ht="63.75" customHeight="1" x14ac:dyDescent="0.25">
      <c r="A29" s="55"/>
      <c r="B29" s="50" t="s">
        <v>235</v>
      </c>
      <c r="C29" s="50"/>
      <c r="D29" s="50"/>
      <c r="E29" s="50"/>
      <c r="F29" s="50"/>
      <c r="G29" s="50"/>
      <c r="H29" s="50"/>
      <c r="I29" s="50"/>
      <c r="J29" s="50"/>
      <c r="K29" s="50"/>
      <c r="L29" s="50"/>
      <c r="M29" s="50"/>
      <c r="N29" s="50"/>
    </row>
    <row r="30" spans="1:14" x14ac:dyDescent="0.25">
      <c r="A30" s="55"/>
      <c r="B30" s="50"/>
      <c r="C30" s="50"/>
      <c r="D30" s="50"/>
      <c r="E30" s="50"/>
      <c r="F30" s="50"/>
      <c r="G30" s="50"/>
      <c r="H30" s="50"/>
      <c r="I30" s="50"/>
      <c r="J30" s="50"/>
      <c r="K30" s="50"/>
      <c r="L30" s="50"/>
      <c r="M30" s="50"/>
      <c r="N30" s="50"/>
    </row>
    <row r="31" spans="1:14" ht="25.5" customHeight="1" x14ac:dyDescent="0.25">
      <c r="A31" s="55"/>
      <c r="B31" s="50" t="s">
        <v>236</v>
      </c>
      <c r="C31" s="50"/>
      <c r="D31" s="50"/>
      <c r="E31" s="50"/>
      <c r="F31" s="50"/>
      <c r="G31" s="50"/>
      <c r="H31" s="50"/>
      <c r="I31" s="50"/>
      <c r="J31" s="50"/>
      <c r="K31" s="50"/>
      <c r="L31" s="50"/>
      <c r="M31" s="50"/>
      <c r="N31" s="50"/>
    </row>
    <row r="32" spans="1:14" ht="15" customHeight="1" x14ac:dyDescent="0.25">
      <c r="A32" s="55" t="s">
        <v>238</v>
      </c>
      <c r="B32" s="54" t="s">
        <v>6</v>
      </c>
      <c r="C32" s="54"/>
      <c r="D32" s="54"/>
      <c r="E32" s="54"/>
      <c r="F32" s="54"/>
      <c r="G32" s="54"/>
      <c r="H32" s="54"/>
      <c r="I32" s="54"/>
      <c r="J32" s="54"/>
      <c r="K32" s="54"/>
      <c r="L32" s="54"/>
      <c r="M32" s="54"/>
      <c r="N32" s="54"/>
    </row>
    <row r="33" spans="1:14" x14ac:dyDescent="0.25">
      <c r="A33" s="55"/>
      <c r="B33" s="12" t="s">
        <v>237</v>
      </c>
      <c r="C33" s="13" t="s">
        <v>238</v>
      </c>
    </row>
    <row r="34" spans="1:14" x14ac:dyDescent="0.25">
      <c r="A34" s="55"/>
      <c r="B34" s="50"/>
      <c r="C34" s="50"/>
      <c r="D34" s="50"/>
      <c r="E34" s="50"/>
      <c r="F34" s="50"/>
      <c r="G34" s="50"/>
      <c r="H34" s="50"/>
      <c r="I34" s="50"/>
      <c r="J34" s="50"/>
      <c r="K34" s="50"/>
      <c r="L34" s="50"/>
      <c r="M34" s="50"/>
      <c r="N34" s="50"/>
    </row>
    <row r="35" spans="1:14" ht="25.5" customHeight="1" x14ac:dyDescent="0.25">
      <c r="A35" s="55"/>
      <c r="B35" s="50" t="s">
        <v>239</v>
      </c>
      <c r="C35" s="50"/>
      <c r="D35" s="50"/>
      <c r="E35" s="50"/>
      <c r="F35" s="50"/>
      <c r="G35" s="50"/>
      <c r="H35" s="50"/>
      <c r="I35" s="50"/>
      <c r="J35" s="50"/>
      <c r="K35" s="50"/>
      <c r="L35" s="50"/>
      <c r="M35" s="50"/>
      <c r="N35" s="50"/>
    </row>
    <row r="36" spans="1:14" x14ac:dyDescent="0.25">
      <c r="A36" s="55"/>
      <c r="B36" s="50"/>
      <c r="C36" s="50"/>
      <c r="D36" s="50"/>
      <c r="E36" s="50"/>
      <c r="F36" s="50"/>
      <c r="G36" s="50"/>
      <c r="H36" s="50"/>
      <c r="I36" s="50"/>
      <c r="J36" s="50"/>
      <c r="K36" s="50"/>
      <c r="L36" s="50"/>
      <c r="M36" s="50"/>
      <c r="N36" s="50"/>
    </row>
    <row r="37" spans="1:14" x14ac:dyDescent="0.25">
      <c r="A37" s="55"/>
      <c r="B37" s="50" t="s">
        <v>240</v>
      </c>
      <c r="C37" s="50"/>
      <c r="D37" s="50"/>
      <c r="E37" s="50"/>
      <c r="F37" s="50"/>
      <c r="G37" s="50"/>
      <c r="H37" s="50"/>
      <c r="I37" s="50"/>
      <c r="J37" s="50"/>
      <c r="K37" s="50"/>
      <c r="L37" s="50"/>
      <c r="M37" s="50"/>
      <c r="N37" s="50"/>
    </row>
    <row r="38" spans="1:14" x14ac:dyDescent="0.25">
      <c r="A38" s="55"/>
      <c r="B38" s="50"/>
      <c r="C38" s="50"/>
      <c r="D38" s="50"/>
      <c r="E38" s="50"/>
      <c r="F38" s="50"/>
      <c r="G38" s="50"/>
      <c r="H38" s="50"/>
      <c r="I38" s="50"/>
      <c r="J38" s="50"/>
      <c r="K38" s="50"/>
      <c r="L38" s="50"/>
      <c r="M38" s="50"/>
      <c r="N38" s="50"/>
    </row>
    <row r="39" spans="1:14" ht="38.25" customHeight="1" x14ac:dyDescent="0.25">
      <c r="A39" s="55"/>
      <c r="B39" s="50" t="s">
        <v>241</v>
      </c>
      <c r="C39" s="50"/>
      <c r="D39" s="50"/>
      <c r="E39" s="50"/>
      <c r="F39" s="50"/>
      <c r="G39" s="50"/>
      <c r="H39" s="50"/>
      <c r="I39" s="50"/>
      <c r="J39" s="50"/>
      <c r="K39" s="50"/>
      <c r="L39" s="50"/>
      <c r="M39" s="50"/>
      <c r="N39" s="50"/>
    </row>
    <row r="40" spans="1:14" x14ac:dyDescent="0.25">
      <c r="A40" s="55"/>
      <c r="B40" s="50"/>
      <c r="C40" s="50"/>
      <c r="D40" s="50"/>
      <c r="E40" s="50"/>
      <c r="F40" s="50"/>
      <c r="G40" s="50"/>
      <c r="H40" s="50"/>
      <c r="I40" s="50"/>
      <c r="J40" s="50"/>
      <c r="K40" s="50"/>
      <c r="L40" s="50"/>
      <c r="M40" s="50"/>
      <c r="N40" s="50"/>
    </row>
    <row r="41" spans="1:14" ht="38.25" customHeight="1" x14ac:dyDescent="0.25">
      <c r="A41" s="55"/>
      <c r="B41" s="50" t="s">
        <v>242</v>
      </c>
      <c r="C41" s="50"/>
      <c r="D41" s="50"/>
      <c r="E41" s="50"/>
      <c r="F41" s="50"/>
      <c r="G41" s="50"/>
      <c r="H41" s="50"/>
      <c r="I41" s="50"/>
      <c r="J41" s="50"/>
      <c r="K41" s="50"/>
      <c r="L41" s="50"/>
      <c r="M41" s="50"/>
      <c r="N41" s="50"/>
    </row>
    <row r="42" spans="1:14" x14ac:dyDescent="0.25">
      <c r="A42" s="55"/>
      <c r="B42" s="50"/>
      <c r="C42" s="50"/>
      <c r="D42" s="50"/>
      <c r="E42" s="50"/>
      <c r="F42" s="50"/>
      <c r="G42" s="50"/>
      <c r="H42" s="50"/>
      <c r="I42" s="50"/>
      <c r="J42" s="50"/>
      <c r="K42" s="50"/>
      <c r="L42" s="50"/>
      <c r="M42" s="50"/>
      <c r="N42" s="50"/>
    </row>
    <row r="43" spans="1:14" x14ac:dyDescent="0.25">
      <c r="A43" s="55"/>
      <c r="B43" s="50" t="s">
        <v>243</v>
      </c>
      <c r="C43" s="50"/>
      <c r="D43" s="50"/>
      <c r="E43" s="50"/>
      <c r="F43" s="50"/>
      <c r="G43" s="50"/>
      <c r="H43" s="50"/>
      <c r="I43" s="50"/>
      <c r="J43" s="50"/>
      <c r="K43" s="50"/>
      <c r="L43" s="50"/>
      <c r="M43" s="50"/>
      <c r="N43" s="50"/>
    </row>
    <row r="44" spans="1:14" x14ac:dyDescent="0.25">
      <c r="A44" s="55"/>
      <c r="B44" s="50"/>
      <c r="C44" s="50"/>
      <c r="D44" s="50"/>
      <c r="E44" s="50"/>
      <c r="F44" s="50"/>
      <c r="G44" s="50"/>
      <c r="H44" s="50"/>
      <c r="I44" s="50"/>
      <c r="J44" s="50"/>
      <c r="K44" s="50"/>
      <c r="L44" s="50"/>
      <c r="M44" s="50"/>
      <c r="N44" s="50"/>
    </row>
    <row r="45" spans="1:14" ht="25.5" customHeight="1" x14ac:dyDescent="0.25">
      <c r="A45" s="55"/>
      <c r="B45" s="50" t="s">
        <v>244</v>
      </c>
      <c r="C45" s="50"/>
      <c r="D45" s="50"/>
      <c r="E45" s="50"/>
      <c r="F45" s="50"/>
      <c r="G45" s="50"/>
      <c r="H45" s="50"/>
      <c r="I45" s="50"/>
      <c r="J45" s="50"/>
      <c r="K45" s="50"/>
      <c r="L45" s="50"/>
      <c r="M45" s="50"/>
      <c r="N45" s="50"/>
    </row>
    <row r="46" spans="1:14" x14ac:dyDescent="0.25">
      <c r="A46" s="55"/>
      <c r="B46" s="50"/>
      <c r="C46" s="50"/>
      <c r="D46" s="50"/>
      <c r="E46" s="50"/>
      <c r="F46" s="50"/>
      <c r="G46" s="50"/>
      <c r="H46" s="50"/>
      <c r="I46" s="50"/>
      <c r="J46" s="50"/>
      <c r="K46" s="50"/>
      <c r="L46" s="50"/>
      <c r="M46" s="50"/>
      <c r="N46" s="50"/>
    </row>
    <row r="47" spans="1:14" x14ac:dyDescent="0.25">
      <c r="A47" s="55"/>
      <c r="B47" s="50" t="s">
        <v>245</v>
      </c>
      <c r="C47" s="50"/>
      <c r="D47" s="50"/>
      <c r="E47" s="50"/>
      <c r="F47" s="50"/>
      <c r="G47" s="50"/>
      <c r="H47" s="50"/>
      <c r="I47" s="50"/>
      <c r="J47" s="50"/>
      <c r="K47" s="50"/>
      <c r="L47" s="50"/>
      <c r="M47" s="50"/>
      <c r="N47" s="50"/>
    </row>
    <row r="48" spans="1:14" x14ac:dyDescent="0.25">
      <c r="A48" s="55"/>
      <c r="B48" s="50"/>
      <c r="C48" s="50"/>
      <c r="D48" s="50"/>
      <c r="E48" s="50"/>
      <c r="F48" s="50"/>
      <c r="G48" s="50"/>
      <c r="H48" s="50"/>
      <c r="I48" s="50"/>
      <c r="J48" s="50"/>
      <c r="K48" s="50"/>
      <c r="L48" s="50"/>
      <c r="M48" s="50"/>
      <c r="N48" s="50"/>
    </row>
    <row r="49" spans="1:14" ht="38.25" customHeight="1" x14ac:dyDescent="0.25">
      <c r="A49" s="55"/>
      <c r="B49" s="50" t="s">
        <v>246</v>
      </c>
      <c r="C49" s="50"/>
      <c r="D49" s="50"/>
      <c r="E49" s="50"/>
      <c r="F49" s="50"/>
      <c r="G49" s="50"/>
      <c r="H49" s="50"/>
      <c r="I49" s="50"/>
      <c r="J49" s="50"/>
      <c r="K49" s="50"/>
      <c r="L49" s="50"/>
      <c r="M49" s="50"/>
      <c r="N49" s="50"/>
    </row>
    <row r="50" spans="1:14" x14ac:dyDescent="0.25">
      <c r="A50" s="55"/>
      <c r="B50" s="50"/>
      <c r="C50" s="50"/>
      <c r="D50" s="50"/>
      <c r="E50" s="50"/>
      <c r="F50" s="50"/>
      <c r="G50" s="50"/>
      <c r="H50" s="50"/>
      <c r="I50" s="50"/>
      <c r="J50" s="50"/>
      <c r="K50" s="50"/>
      <c r="L50" s="50"/>
      <c r="M50" s="50"/>
      <c r="N50" s="50"/>
    </row>
    <row r="51" spans="1:14" x14ac:dyDescent="0.25">
      <c r="A51" s="55"/>
      <c r="B51" s="50" t="s">
        <v>247</v>
      </c>
      <c r="C51" s="50"/>
      <c r="D51" s="50"/>
      <c r="E51" s="50"/>
      <c r="F51" s="50"/>
      <c r="G51" s="50"/>
      <c r="H51" s="50"/>
      <c r="I51" s="50"/>
      <c r="J51" s="50"/>
      <c r="K51" s="50"/>
      <c r="L51" s="50"/>
      <c r="M51" s="50"/>
      <c r="N51" s="50"/>
    </row>
    <row r="52" spans="1:14" x14ac:dyDescent="0.25">
      <c r="A52" s="55"/>
      <c r="B52" s="50"/>
      <c r="C52" s="50"/>
      <c r="D52" s="50"/>
      <c r="E52" s="50"/>
      <c r="F52" s="50"/>
      <c r="G52" s="50"/>
      <c r="H52" s="50"/>
      <c r="I52" s="50"/>
      <c r="J52" s="50"/>
      <c r="K52" s="50"/>
      <c r="L52" s="50"/>
      <c r="M52" s="50"/>
      <c r="N52" s="50"/>
    </row>
    <row r="53" spans="1:14" ht="51" customHeight="1" x14ac:dyDescent="0.25">
      <c r="A53" s="55"/>
      <c r="B53" s="50" t="s">
        <v>248</v>
      </c>
      <c r="C53" s="50"/>
      <c r="D53" s="50"/>
      <c r="E53" s="50"/>
      <c r="F53" s="50"/>
      <c r="G53" s="50"/>
      <c r="H53" s="50"/>
      <c r="I53" s="50"/>
      <c r="J53" s="50"/>
      <c r="K53" s="50"/>
      <c r="L53" s="50"/>
      <c r="M53" s="50"/>
      <c r="N53" s="50"/>
    </row>
    <row r="54" spans="1:14" x14ac:dyDescent="0.25">
      <c r="A54" s="55"/>
      <c r="B54" s="50"/>
      <c r="C54" s="50"/>
      <c r="D54" s="50"/>
      <c r="E54" s="50"/>
      <c r="F54" s="50"/>
      <c r="G54" s="50"/>
      <c r="H54" s="50"/>
      <c r="I54" s="50"/>
      <c r="J54" s="50"/>
      <c r="K54" s="50"/>
      <c r="L54" s="50"/>
      <c r="M54" s="50"/>
      <c r="N54" s="50"/>
    </row>
    <row r="55" spans="1:14" ht="51" customHeight="1" x14ac:dyDescent="0.25">
      <c r="A55" s="55"/>
      <c r="B55" s="50" t="s">
        <v>249</v>
      </c>
      <c r="C55" s="50"/>
      <c r="D55" s="50"/>
      <c r="E55" s="50"/>
      <c r="F55" s="50"/>
      <c r="G55" s="50"/>
      <c r="H55" s="50"/>
      <c r="I55" s="50"/>
      <c r="J55" s="50"/>
      <c r="K55" s="50"/>
      <c r="L55" s="50"/>
      <c r="M55" s="50"/>
      <c r="N55" s="50"/>
    </row>
    <row r="56" spans="1:14" x14ac:dyDescent="0.25">
      <c r="A56" s="55"/>
      <c r="B56" s="50"/>
      <c r="C56" s="50"/>
      <c r="D56" s="50"/>
      <c r="E56" s="50"/>
      <c r="F56" s="50"/>
      <c r="G56" s="50"/>
      <c r="H56" s="50"/>
      <c r="I56" s="50"/>
      <c r="J56" s="50"/>
      <c r="K56" s="50"/>
      <c r="L56" s="50"/>
      <c r="M56" s="50"/>
      <c r="N56" s="50"/>
    </row>
    <row r="57" spans="1:14" x14ac:dyDescent="0.25">
      <c r="A57" s="55"/>
      <c r="B57" s="50" t="s">
        <v>250</v>
      </c>
      <c r="C57" s="50"/>
      <c r="D57" s="50"/>
      <c r="E57" s="50"/>
      <c r="F57" s="50"/>
      <c r="G57" s="50"/>
      <c r="H57" s="50"/>
      <c r="I57" s="50"/>
      <c r="J57" s="50"/>
      <c r="K57" s="50"/>
      <c r="L57" s="50"/>
      <c r="M57" s="50"/>
      <c r="N57" s="50"/>
    </row>
    <row r="58" spans="1:14" x14ac:dyDescent="0.25">
      <c r="A58" s="55"/>
      <c r="B58" s="50"/>
      <c r="C58" s="50"/>
      <c r="D58" s="50"/>
      <c r="E58" s="50"/>
      <c r="F58" s="50"/>
      <c r="G58" s="50"/>
      <c r="H58" s="50"/>
      <c r="I58" s="50"/>
      <c r="J58" s="50"/>
      <c r="K58" s="50"/>
      <c r="L58" s="50"/>
      <c r="M58" s="50"/>
      <c r="N58" s="50"/>
    </row>
    <row r="59" spans="1:14" ht="25.5" x14ac:dyDescent="0.25">
      <c r="A59" s="55"/>
      <c r="B59" s="15" t="s">
        <v>251</v>
      </c>
      <c r="C59" s="12" t="s">
        <v>252</v>
      </c>
    </row>
    <row r="60" spans="1:14" x14ac:dyDescent="0.25">
      <c r="A60" s="55"/>
      <c r="B60" s="15" t="s">
        <v>251</v>
      </c>
      <c r="C60" s="12" t="s">
        <v>253</v>
      </c>
    </row>
    <row r="61" spans="1:14" ht="25.5" x14ac:dyDescent="0.25">
      <c r="A61" s="55"/>
      <c r="B61" s="15" t="s">
        <v>251</v>
      </c>
      <c r="C61" s="12" t="s">
        <v>254</v>
      </c>
    </row>
    <row r="62" spans="1:14" x14ac:dyDescent="0.25">
      <c r="A62" s="55"/>
      <c r="B62" s="15" t="s">
        <v>251</v>
      </c>
      <c r="C62" s="12" t="s">
        <v>255</v>
      </c>
    </row>
    <row r="63" spans="1:14" x14ac:dyDescent="0.25">
      <c r="A63" s="55"/>
      <c r="B63" s="15" t="s">
        <v>251</v>
      </c>
      <c r="C63" s="12" t="s">
        <v>256</v>
      </c>
    </row>
    <row r="64" spans="1:14" x14ac:dyDescent="0.25">
      <c r="A64" s="55"/>
      <c r="B64" s="15" t="s">
        <v>251</v>
      </c>
      <c r="C64" s="12" t="s">
        <v>257</v>
      </c>
    </row>
    <row r="65" spans="1:14" x14ac:dyDescent="0.25">
      <c r="A65" s="55"/>
      <c r="B65" s="50"/>
      <c r="C65" s="50"/>
      <c r="D65" s="50"/>
      <c r="E65" s="50"/>
      <c r="F65" s="50"/>
      <c r="G65" s="50"/>
      <c r="H65" s="50"/>
      <c r="I65" s="50"/>
      <c r="J65" s="50"/>
      <c r="K65" s="50"/>
      <c r="L65" s="50"/>
      <c r="M65" s="50"/>
      <c r="N65" s="50"/>
    </row>
    <row r="66" spans="1:14" x14ac:dyDescent="0.25">
      <c r="A66" s="55"/>
      <c r="B66" s="50" t="s">
        <v>258</v>
      </c>
      <c r="C66" s="50"/>
      <c r="D66" s="50"/>
      <c r="E66" s="50"/>
      <c r="F66" s="50"/>
      <c r="G66" s="50"/>
      <c r="H66" s="50"/>
      <c r="I66" s="50"/>
      <c r="J66" s="50"/>
      <c r="K66" s="50"/>
      <c r="L66" s="50"/>
      <c r="M66" s="50"/>
      <c r="N66" s="50"/>
    </row>
    <row r="67" spans="1:14" x14ac:dyDescent="0.25">
      <c r="A67" s="55"/>
      <c r="B67" s="50"/>
      <c r="C67" s="50"/>
      <c r="D67" s="50"/>
      <c r="E67" s="50"/>
      <c r="F67" s="50"/>
      <c r="G67" s="50"/>
      <c r="H67" s="50"/>
      <c r="I67" s="50"/>
      <c r="J67" s="50"/>
      <c r="K67" s="50"/>
      <c r="L67" s="50"/>
      <c r="M67" s="50"/>
      <c r="N67" s="50"/>
    </row>
    <row r="68" spans="1:14" ht="38.25" customHeight="1" x14ac:dyDescent="0.25">
      <c r="A68" s="55"/>
      <c r="B68" s="50" t="s">
        <v>259</v>
      </c>
      <c r="C68" s="50"/>
      <c r="D68" s="50"/>
      <c r="E68" s="50"/>
      <c r="F68" s="50"/>
      <c r="G68" s="50"/>
      <c r="H68" s="50"/>
      <c r="I68" s="50"/>
      <c r="J68" s="50"/>
      <c r="K68" s="50"/>
      <c r="L68" s="50"/>
      <c r="M68" s="50"/>
      <c r="N68" s="50"/>
    </row>
    <row r="69" spans="1:14" x14ac:dyDescent="0.25">
      <c r="A69" s="55"/>
      <c r="B69" s="50"/>
      <c r="C69" s="50"/>
      <c r="D69" s="50"/>
      <c r="E69" s="50"/>
      <c r="F69" s="50"/>
      <c r="G69" s="50"/>
      <c r="H69" s="50"/>
      <c r="I69" s="50"/>
      <c r="J69" s="50"/>
      <c r="K69" s="50"/>
      <c r="L69" s="50"/>
      <c r="M69" s="50"/>
      <c r="N69" s="50"/>
    </row>
    <row r="70" spans="1:14" x14ac:dyDescent="0.25">
      <c r="A70" s="55"/>
      <c r="B70" s="50" t="s">
        <v>260</v>
      </c>
      <c r="C70" s="50"/>
      <c r="D70" s="50"/>
      <c r="E70" s="50"/>
      <c r="F70" s="50"/>
      <c r="G70" s="50"/>
      <c r="H70" s="50"/>
      <c r="I70" s="50"/>
      <c r="J70" s="50"/>
      <c r="K70" s="50"/>
      <c r="L70" s="50"/>
      <c r="M70" s="50"/>
      <c r="N70" s="50"/>
    </row>
    <row r="71" spans="1:14" x14ac:dyDescent="0.25">
      <c r="A71" s="55"/>
      <c r="B71" s="50"/>
      <c r="C71" s="50"/>
      <c r="D71" s="50"/>
      <c r="E71" s="50"/>
      <c r="F71" s="50"/>
      <c r="G71" s="50"/>
      <c r="H71" s="50"/>
      <c r="I71" s="50"/>
      <c r="J71" s="50"/>
      <c r="K71" s="50"/>
      <c r="L71" s="50"/>
      <c r="M71" s="50"/>
      <c r="N71" s="50"/>
    </row>
    <row r="72" spans="1:14" ht="38.25" customHeight="1" x14ac:dyDescent="0.25">
      <c r="A72" s="55"/>
      <c r="B72" s="50" t="s">
        <v>261</v>
      </c>
      <c r="C72" s="50"/>
      <c r="D72" s="50"/>
      <c r="E72" s="50"/>
      <c r="F72" s="50"/>
      <c r="G72" s="50"/>
      <c r="H72" s="50"/>
      <c r="I72" s="50"/>
      <c r="J72" s="50"/>
      <c r="K72" s="50"/>
      <c r="L72" s="50"/>
      <c r="M72" s="50"/>
      <c r="N72" s="50"/>
    </row>
    <row r="73" spans="1:14" x14ac:dyDescent="0.25">
      <c r="A73" s="55"/>
      <c r="B73" s="50"/>
      <c r="C73" s="50"/>
      <c r="D73" s="50"/>
      <c r="E73" s="50"/>
      <c r="F73" s="50"/>
      <c r="G73" s="50"/>
      <c r="H73" s="50"/>
      <c r="I73" s="50"/>
      <c r="J73" s="50"/>
      <c r="K73" s="50"/>
      <c r="L73" s="50"/>
      <c r="M73" s="50"/>
      <c r="N73" s="50"/>
    </row>
    <row r="74" spans="1:14" ht="38.25" customHeight="1" x14ac:dyDescent="0.25">
      <c r="A74" s="55"/>
      <c r="B74" s="50" t="s">
        <v>262</v>
      </c>
      <c r="C74" s="50"/>
      <c r="D74" s="50"/>
      <c r="E74" s="50"/>
      <c r="F74" s="50"/>
      <c r="G74" s="50"/>
      <c r="H74" s="50"/>
      <c r="I74" s="50"/>
      <c r="J74" s="50"/>
      <c r="K74" s="50"/>
      <c r="L74" s="50"/>
      <c r="M74" s="50"/>
      <c r="N74" s="50"/>
    </row>
    <row r="75" spans="1:14" x14ac:dyDescent="0.25">
      <c r="A75" s="55"/>
      <c r="B75" s="50"/>
      <c r="C75" s="50"/>
      <c r="D75" s="50"/>
      <c r="E75" s="50"/>
      <c r="F75" s="50"/>
      <c r="G75" s="50"/>
      <c r="H75" s="50"/>
      <c r="I75" s="50"/>
      <c r="J75" s="50"/>
      <c r="K75" s="50"/>
      <c r="L75" s="50"/>
      <c r="M75" s="50"/>
      <c r="N75" s="50"/>
    </row>
    <row r="76" spans="1:14" ht="25.5" customHeight="1" x14ac:dyDescent="0.25">
      <c r="A76" s="55"/>
      <c r="B76" s="50" t="s">
        <v>263</v>
      </c>
      <c r="C76" s="50"/>
      <c r="D76" s="50"/>
      <c r="E76" s="50"/>
      <c r="F76" s="50"/>
      <c r="G76" s="50"/>
      <c r="H76" s="50"/>
      <c r="I76" s="50"/>
      <c r="J76" s="50"/>
      <c r="K76" s="50"/>
      <c r="L76" s="50"/>
      <c r="M76" s="50"/>
      <c r="N76" s="50"/>
    </row>
    <row r="77" spans="1:14" x14ac:dyDescent="0.25">
      <c r="A77" s="55"/>
      <c r="B77" s="50"/>
      <c r="C77" s="50"/>
      <c r="D77" s="50"/>
      <c r="E77" s="50"/>
      <c r="F77" s="50"/>
      <c r="G77" s="50"/>
      <c r="H77" s="50"/>
      <c r="I77" s="50"/>
      <c r="J77" s="50"/>
      <c r="K77" s="50"/>
      <c r="L77" s="50"/>
      <c r="M77" s="50"/>
      <c r="N77" s="50"/>
    </row>
    <row r="78" spans="1:14" ht="25.5" customHeight="1" x14ac:dyDescent="0.25">
      <c r="A78" s="55"/>
      <c r="B78" s="50" t="s">
        <v>264</v>
      </c>
      <c r="C78" s="50"/>
      <c r="D78" s="50"/>
      <c r="E78" s="50"/>
      <c r="F78" s="50"/>
      <c r="G78" s="50"/>
      <c r="H78" s="50"/>
      <c r="I78" s="50"/>
      <c r="J78" s="50"/>
      <c r="K78" s="50"/>
      <c r="L78" s="50"/>
      <c r="M78" s="50"/>
      <c r="N78" s="50"/>
    </row>
    <row r="79" spans="1:14" x14ac:dyDescent="0.25">
      <c r="A79" s="55"/>
      <c r="B79" s="50"/>
      <c r="C79" s="50"/>
      <c r="D79" s="50"/>
      <c r="E79" s="50"/>
      <c r="F79" s="50"/>
      <c r="G79" s="50"/>
      <c r="H79" s="50"/>
      <c r="I79" s="50"/>
      <c r="J79" s="50"/>
      <c r="K79" s="50"/>
      <c r="L79" s="50"/>
      <c r="M79" s="50"/>
      <c r="N79" s="50"/>
    </row>
    <row r="80" spans="1:14" ht="38.25" customHeight="1" x14ac:dyDescent="0.25">
      <c r="A80" s="55"/>
      <c r="B80" s="50" t="s">
        <v>265</v>
      </c>
      <c r="C80" s="50"/>
      <c r="D80" s="50"/>
      <c r="E80" s="50"/>
      <c r="F80" s="50"/>
      <c r="G80" s="50"/>
      <c r="H80" s="50"/>
      <c r="I80" s="50"/>
      <c r="J80" s="50"/>
      <c r="K80" s="50"/>
      <c r="L80" s="50"/>
      <c r="M80" s="50"/>
      <c r="N80" s="50"/>
    </row>
    <row r="81" spans="1:14" x14ac:dyDescent="0.25">
      <c r="A81" s="55"/>
      <c r="B81" s="50"/>
      <c r="C81" s="50"/>
      <c r="D81" s="50"/>
      <c r="E81" s="50"/>
      <c r="F81" s="50"/>
      <c r="G81" s="50"/>
      <c r="H81" s="50"/>
      <c r="I81" s="50"/>
      <c r="J81" s="50"/>
      <c r="K81" s="50"/>
      <c r="L81" s="50"/>
      <c r="M81" s="50"/>
      <c r="N81" s="50"/>
    </row>
    <row r="82" spans="1:14" ht="25.5" customHeight="1" x14ac:dyDescent="0.25">
      <c r="A82" s="55"/>
      <c r="B82" s="50" t="s">
        <v>266</v>
      </c>
      <c r="C82" s="50"/>
      <c r="D82" s="50"/>
      <c r="E82" s="50"/>
      <c r="F82" s="50"/>
      <c r="G82" s="50"/>
      <c r="H82" s="50"/>
      <c r="I82" s="50"/>
      <c r="J82" s="50"/>
      <c r="K82" s="50"/>
      <c r="L82" s="50"/>
      <c r="M82" s="50"/>
      <c r="N82" s="50"/>
    </row>
    <row r="83" spans="1:14" x14ac:dyDescent="0.25">
      <c r="A83" s="55"/>
      <c r="B83" s="50"/>
      <c r="C83" s="50"/>
      <c r="D83" s="50"/>
      <c r="E83" s="50"/>
      <c r="F83" s="50"/>
      <c r="G83" s="50"/>
      <c r="H83" s="50"/>
      <c r="I83" s="50"/>
      <c r="J83" s="50"/>
      <c r="K83" s="50"/>
      <c r="L83" s="50"/>
      <c r="M83" s="50"/>
      <c r="N83" s="50"/>
    </row>
    <row r="84" spans="1:14" ht="25.5" customHeight="1" x14ac:dyDescent="0.25">
      <c r="A84" s="55"/>
      <c r="B84" s="50" t="s">
        <v>267</v>
      </c>
      <c r="C84" s="50"/>
      <c r="D84" s="50"/>
      <c r="E84" s="50"/>
      <c r="F84" s="50"/>
      <c r="G84" s="50"/>
      <c r="H84" s="50"/>
      <c r="I84" s="50"/>
      <c r="J84" s="50"/>
      <c r="K84" s="50"/>
      <c r="L84" s="50"/>
      <c r="M84" s="50"/>
      <c r="N84" s="50"/>
    </row>
    <row r="85" spans="1:14" x14ac:dyDescent="0.25">
      <c r="A85" s="55"/>
      <c r="B85" s="50"/>
      <c r="C85" s="50"/>
      <c r="D85" s="50"/>
      <c r="E85" s="50"/>
      <c r="F85" s="50"/>
      <c r="G85" s="50"/>
      <c r="H85" s="50"/>
      <c r="I85" s="50"/>
      <c r="J85" s="50"/>
      <c r="K85" s="50"/>
      <c r="L85" s="50"/>
      <c r="M85" s="50"/>
      <c r="N85" s="50"/>
    </row>
    <row r="86" spans="1:14" x14ac:dyDescent="0.25">
      <c r="A86" s="55"/>
      <c r="B86" s="56" t="s">
        <v>268</v>
      </c>
      <c r="C86" s="56"/>
      <c r="D86" s="56"/>
      <c r="E86" s="56"/>
      <c r="F86" s="56"/>
      <c r="G86" s="56"/>
      <c r="H86" s="56"/>
      <c r="I86" s="56"/>
      <c r="J86" s="56"/>
      <c r="K86" s="56"/>
      <c r="L86" s="56"/>
      <c r="M86" s="56"/>
      <c r="N86" s="56"/>
    </row>
    <row r="87" spans="1:14" x14ac:dyDescent="0.25">
      <c r="A87" s="55"/>
      <c r="B87" s="50"/>
      <c r="C87" s="50"/>
      <c r="D87" s="50"/>
      <c r="E87" s="50"/>
      <c r="F87" s="50"/>
      <c r="G87" s="50"/>
      <c r="H87" s="50"/>
      <c r="I87" s="50"/>
      <c r="J87" s="50"/>
      <c r="K87" s="50"/>
      <c r="L87" s="50"/>
      <c r="M87" s="50"/>
      <c r="N87" s="50"/>
    </row>
    <row r="88" spans="1:14" ht="25.5" customHeight="1" x14ac:dyDescent="0.25">
      <c r="A88" s="55"/>
      <c r="B88" s="50" t="s">
        <v>269</v>
      </c>
      <c r="C88" s="50"/>
      <c r="D88" s="50"/>
      <c r="E88" s="50"/>
      <c r="F88" s="50"/>
      <c r="G88" s="50"/>
      <c r="H88" s="50"/>
      <c r="I88" s="50"/>
      <c r="J88" s="50"/>
      <c r="K88" s="50"/>
      <c r="L88" s="50"/>
      <c r="M88" s="50"/>
      <c r="N88" s="50"/>
    </row>
    <row r="89" spans="1:14" x14ac:dyDescent="0.25">
      <c r="A89" s="55"/>
      <c r="B89" s="50"/>
      <c r="C89" s="50"/>
      <c r="D89" s="50"/>
      <c r="E89" s="50"/>
      <c r="F89" s="50"/>
      <c r="G89" s="50"/>
      <c r="H89" s="50"/>
      <c r="I89" s="50"/>
      <c r="J89" s="50"/>
      <c r="K89" s="50"/>
      <c r="L89" s="50"/>
      <c r="M89" s="50"/>
      <c r="N89" s="50"/>
    </row>
    <row r="90" spans="1:14" ht="25.5" x14ac:dyDescent="0.25">
      <c r="A90" s="55"/>
      <c r="B90" s="15" t="s">
        <v>251</v>
      </c>
      <c r="C90" s="12" t="s">
        <v>270</v>
      </c>
    </row>
    <row r="91" spans="1:14" ht="140.25" x14ac:dyDescent="0.25">
      <c r="A91" s="55"/>
      <c r="B91" s="15" t="s">
        <v>251</v>
      </c>
      <c r="C91" s="12" t="s">
        <v>271</v>
      </c>
    </row>
    <row r="92" spans="1:14" x14ac:dyDescent="0.25">
      <c r="A92" s="55"/>
      <c r="B92" s="50"/>
      <c r="C92" s="50"/>
      <c r="D92" s="50"/>
      <c r="E92" s="50"/>
      <c r="F92" s="50"/>
      <c r="G92" s="50"/>
      <c r="H92" s="50"/>
      <c r="I92" s="50"/>
      <c r="J92" s="50"/>
      <c r="K92" s="50"/>
      <c r="L92" s="50"/>
      <c r="M92" s="50"/>
      <c r="N92" s="50"/>
    </row>
    <row r="93" spans="1:14" ht="25.5" x14ac:dyDescent="0.25">
      <c r="A93" s="55"/>
      <c r="B93" s="15" t="s">
        <v>272</v>
      </c>
      <c r="C93" s="12" t="s">
        <v>273</v>
      </c>
    </row>
    <row r="94" spans="1:14" ht="25.5" x14ac:dyDescent="0.25">
      <c r="A94" s="55"/>
      <c r="B94" s="15" t="s">
        <v>272</v>
      </c>
      <c r="C94" s="12" t="s">
        <v>274</v>
      </c>
    </row>
    <row r="95" spans="1:14" x14ac:dyDescent="0.25">
      <c r="A95" s="55"/>
      <c r="B95" s="15" t="s">
        <v>272</v>
      </c>
      <c r="C95" s="12" t="s">
        <v>275</v>
      </c>
    </row>
    <row r="96" spans="1:14" ht="51" x14ac:dyDescent="0.25">
      <c r="A96" s="55"/>
      <c r="B96" s="15" t="s">
        <v>272</v>
      </c>
      <c r="C96" s="12" t="s">
        <v>276</v>
      </c>
    </row>
    <row r="97" spans="1:14" ht="25.5" x14ac:dyDescent="0.25">
      <c r="A97" s="55"/>
      <c r="B97" s="15" t="s">
        <v>272</v>
      </c>
      <c r="C97" s="12" t="s">
        <v>277</v>
      </c>
    </row>
    <row r="98" spans="1:14" x14ac:dyDescent="0.25">
      <c r="A98" s="55"/>
      <c r="B98" s="50"/>
      <c r="C98" s="50"/>
      <c r="D98" s="50"/>
      <c r="E98" s="50"/>
      <c r="F98" s="50"/>
      <c r="G98" s="50"/>
      <c r="H98" s="50"/>
      <c r="I98" s="50"/>
      <c r="J98" s="50"/>
      <c r="K98" s="50"/>
      <c r="L98" s="50"/>
      <c r="M98" s="50"/>
      <c r="N98" s="50"/>
    </row>
    <row r="99" spans="1:14" ht="25.5" x14ac:dyDescent="0.25">
      <c r="A99" s="55"/>
      <c r="B99" s="15" t="s">
        <v>272</v>
      </c>
      <c r="C99" s="12" t="s">
        <v>278</v>
      </c>
    </row>
    <row r="100" spans="1:14" ht="25.5" x14ac:dyDescent="0.25">
      <c r="A100" s="55"/>
      <c r="B100" s="15" t="s">
        <v>272</v>
      </c>
      <c r="C100" s="12" t="s">
        <v>279</v>
      </c>
    </row>
    <row r="101" spans="1:14" ht="25.5" x14ac:dyDescent="0.25">
      <c r="A101" s="55"/>
      <c r="B101" s="15" t="s">
        <v>272</v>
      </c>
      <c r="C101" s="12" t="s">
        <v>280</v>
      </c>
    </row>
    <row r="102" spans="1:14" x14ac:dyDescent="0.25">
      <c r="A102" s="55"/>
      <c r="B102" s="15" t="s">
        <v>272</v>
      </c>
      <c r="C102" s="12" t="s">
        <v>281</v>
      </c>
    </row>
    <row r="103" spans="1:14" x14ac:dyDescent="0.25">
      <c r="A103" s="55"/>
      <c r="B103" s="50"/>
      <c r="C103" s="50"/>
      <c r="D103" s="50"/>
      <c r="E103" s="50"/>
      <c r="F103" s="50"/>
      <c r="G103" s="50"/>
      <c r="H103" s="50"/>
      <c r="I103" s="50"/>
      <c r="J103" s="50"/>
      <c r="K103" s="50"/>
      <c r="L103" s="50"/>
      <c r="M103" s="50"/>
      <c r="N103" s="50"/>
    </row>
    <row r="104" spans="1:14" ht="38.25" x14ac:dyDescent="0.25">
      <c r="A104" s="55"/>
      <c r="B104" s="15" t="s">
        <v>251</v>
      </c>
      <c r="C104" s="12" t="s">
        <v>282</v>
      </c>
    </row>
    <row r="105" spans="1:14" ht="51" x14ac:dyDescent="0.25">
      <c r="A105" s="55"/>
      <c r="B105" s="15" t="s">
        <v>251</v>
      </c>
      <c r="C105" s="12" t="s">
        <v>283</v>
      </c>
    </row>
    <row r="106" spans="1:14" x14ac:dyDescent="0.25">
      <c r="A106" s="55"/>
      <c r="B106" s="50"/>
      <c r="C106" s="50"/>
      <c r="D106" s="50"/>
      <c r="E106" s="50"/>
      <c r="F106" s="50"/>
      <c r="G106" s="50"/>
      <c r="H106" s="50"/>
      <c r="I106" s="50"/>
      <c r="J106" s="50"/>
      <c r="K106" s="50"/>
      <c r="L106" s="50"/>
      <c r="M106" s="50"/>
      <c r="N106" s="50"/>
    </row>
    <row r="107" spans="1:14" x14ac:dyDescent="0.25">
      <c r="A107" s="55"/>
      <c r="B107" s="50" t="s">
        <v>284</v>
      </c>
      <c r="C107" s="50"/>
      <c r="D107" s="50"/>
      <c r="E107" s="50"/>
      <c r="F107" s="50"/>
      <c r="G107" s="50"/>
      <c r="H107" s="50"/>
      <c r="I107" s="50"/>
      <c r="J107" s="50"/>
      <c r="K107" s="50"/>
      <c r="L107" s="50"/>
      <c r="M107" s="50"/>
      <c r="N107" s="50"/>
    </row>
    <row r="108" spans="1:14" x14ac:dyDescent="0.25">
      <c r="A108" s="55"/>
      <c r="B108" s="50"/>
      <c r="C108" s="50"/>
      <c r="D108" s="50"/>
      <c r="E108" s="50"/>
      <c r="F108" s="50"/>
      <c r="G108" s="50"/>
      <c r="H108" s="50"/>
      <c r="I108" s="50"/>
      <c r="J108" s="50"/>
      <c r="K108" s="50"/>
      <c r="L108" s="50"/>
      <c r="M108" s="50"/>
      <c r="N108" s="50"/>
    </row>
    <row r="109" spans="1:14" x14ac:dyDescent="0.25">
      <c r="A109" s="55"/>
      <c r="B109" s="50" t="s">
        <v>285</v>
      </c>
      <c r="C109" s="50"/>
      <c r="D109" s="50"/>
      <c r="E109" s="50"/>
      <c r="F109" s="50"/>
      <c r="G109" s="50"/>
      <c r="H109" s="50"/>
      <c r="I109" s="50"/>
      <c r="J109" s="50"/>
      <c r="K109" s="50"/>
      <c r="L109" s="50"/>
      <c r="M109" s="50"/>
      <c r="N109" s="50"/>
    </row>
    <row r="110" spans="1:14" x14ac:dyDescent="0.25">
      <c r="A110" s="55"/>
      <c r="B110" s="50"/>
      <c r="C110" s="50"/>
      <c r="D110" s="50"/>
      <c r="E110" s="50"/>
      <c r="F110" s="50"/>
      <c r="G110" s="50"/>
      <c r="H110" s="50"/>
      <c r="I110" s="50"/>
      <c r="J110" s="50"/>
      <c r="K110" s="50"/>
      <c r="L110" s="50"/>
      <c r="M110" s="50"/>
      <c r="N110" s="50"/>
    </row>
    <row r="111" spans="1:14" ht="25.5" customHeight="1" x14ac:dyDescent="0.25">
      <c r="A111" s="55"/>
      <c r="B111" s="50" t="s">
        <v>286</v>
      </c>
      <c r="C111" s="50"/>
      <c r="D111" s="50"/>
      <c r="E111" s="50"/>
      <c r="F111" s="50"/>
      <c r="G111" s="50"/>
      <c r="H111" s="50"/>
      <c r="I111" s="50"/>
      <c r="J111" s="50"/>
      <c r="K111" s="50"/>
      <c r="L111" s="50"/>
      <c r="M111" s="50"/>
      <c r="N111" s="50"/>
    </row>
    <row r="112" spans="1:14" x14ac:dyDescent="0.25">
      <c r="A112" s="55"/>
      <c r="B112" s="50"/>
      <c r="C112" s="50"/>
      <c r="D112" s="50"/>
      <c r="E112" s="50"/>
      <c r="F112" s="50"/>
      <c r="G112" s="50"/>
      <c r="H112" s="50"/>
      <c r="I112" s="50"/>
      <c r="J112" s="50"/>
      <c r="K112" s="50"/>
      <c r="L112" s="50"/>
      <c r="M112" s="50"/>
      <c r="N112" s="50"/>
    </row>
    <row r="113" spans="1:14" x14ac:dyDescent="0.25">
      <c r="A113" s="55"/>
      <c r="B113" s="50" t="s">
        <v>287</v>
      </c>
      <c r="C113" s="50"/>
      <c r="D113" s="50"/>
      <c r="E113" s="50"/>
      <c r="F113" s="50"/>
      <c r="G113" s="50"/>
      <c r="H113" s="50"/>
      <c r="I113" s="50"/>
      <c r="J113" s="50"/>
      <c r="K113" s="50"/>
      <c r="L113" s="50"/>
      <c r="M113" s="50"/>
      <c r="N113" s="50"/>
    </row>
    <row r="114" spans="1:14" x14ac:dyDescent="0.25">
      <c r="A114" s="55"/>
      <c r="B114" s="50"/>
      <c r="C114" s="50"/>
      <c r="D114" s="50"/>
      <c r="E114" s="50"/>
      <c r="F114" s="50"/>
      <c r="G114" s="50"/>
      <c r="H114" s="50"/>
      <c r="I114" s="50"/>
      <c r="J114" s="50"/>
      <c r="K114" s="50"/>
      <c r="L114" s="50"/>
      <c r="M114" s="50"/>
      <c r="N114" s="50"/>
    </row>
    <row r="115" spans="1:14" x14ac:dyDescent="0.25">
      <c r="A115" s="55"/>
      <c r="B115" s="50" t="s">
        <v>288</v>
      </c>
      <c r="C115" s="50"/>
      <c r="D115" s="50"/>
      <c r="E115" s="50"/>
      <c r="F115" s="50"/>
      <c r="G115" s="50"/>
      <c r="H115" s="50"/>
      <c r="I115" s="50"/>
      <c r="J115" s="50"/>
      <c r="K115" s="50"/>
      <c r="L115" s="50"/>
      <c r="M115" s="50"/>
      <c r="N115" s="50"/>
    </row>
    <row r="116" spans="1:14" x14ac:dyDescent="0.25">
      <c r="A116" s="55"/>
      <c r="B116" s="50"/>
      <c r="C116" s="50"/>
      <c r="D116" s="50"/>
      <c r="E116" s="50"/>
      <c r="F116" s="50"/>
      <c r="G116" s="50"/>
      <c r="H116" s="50"/>
      <c r="I116" s="50"/>
      <c r="J116" s="50"/>
      <c r="K116" s="50"/>
      <c r="L116" s="50"/>
      <c r="M116" s="50"/>
      <c r="N116" s="50"/>
    </row>
    <row r="117" spans="1:14" ht="38.25" customHeight="1" x14ac:dyDescent="0.25">
      <c r="A117" s="55"/>
      <c r="B117" s="50" t="s">
        <v>289</v>
      </c>
      <c r="C117" s="50"/>
      <c r="D117" s="50"/>
      <c r="E117" s="50"/>
      <c r="F117" s="50"/>
      <c r="G117" s="50"/>
      <c r="H117" s="50"/>
      <c r="I117" s="50"/>
      <c r="J117" s="50"/>
      <c r="K117" s="50"/>
      <c r="L117" s="50"/>
      <c r="M117" s="50"/>
      <c r="N117" s="50"/>
    </row>
    <row r="118" spans="1:14" ht="15" customHeight="1" x14ac:dyDescent="0.25">
      <c r="A118" s="55" t="s">
        <v>291</v>
      </c>
      <c r="B118" s="54" t="s">
        <v>6</v>
      </c>
      <c r="C118" s="54"/>
      <c r="D118" s="54"/>
      <c r="E118" s="54"/>
      <c r="F118" s="54"/>
      <c r="G118" s="54"/>
      <c r="H118" s="54"/>
      <c r="I118" s="54"/>
      <c r="J118" s="54"/>
      <c r="K118" s="54"/>
      <c r="L118" s="54"/>
      <c r="M118" s="54"/>
      <c r="N118" s="54"/>
    </row>
    <row r="119" spans="1:14" x14ac:dyDescent="0.25">
      <c r="A119" s="55"/>
      <c r="B119" s="12" t="s">
        <v>290</v>
      </c>
      <c r="C119" s="13" t="s">
        <v>291</v>
      </c>
    </row>
    <row r="120" spans="1:14" x14ac:dyDescent="0.25">
      <c r="A120" s="55"/>
      <c r="B120" s="50"/>
      <c r="C120" s="50"/>
      <c r="D120" s="50"/>
      <c r="E120" s="50"/>
      <c r="F120" s="50"/>
      <c r="G120" s="50"/>
      <c r="H120" s="50"/>
      <c r="I120" s="50"/>
      <c r="J120" s="50"/>
      <c r="K120" s="50"/>
      <c r="L120" s="50"/>
      <c r="M120" s="50"/>
      <c r="N120" s="50"/>
    </row>
    <row r="121" spans="1:14" ht="25.5" customHeight="1" x14ac:dyDescent="0.25">
      <c r="A121" s="55"/>
      <c r="B121" s="50" t="s">
        <v>292</v>
      </c>
      <c r="C121" s="50"/>
      <c r="D121" s="50"/>
      <c r="E121" s="50"/>
      <c r="F121" s="50"/>
      <c r="G121" s="50"/>
      <c r="H121" s="50"/>
      <c r="I121" s="50"/>
      <c r="J121" s="50"/>
      <c r="K121" s="50"/>
      <c r="L121" s="50"/>
      <c r="M121" s="50"/>
      <c r="N121" s="50"/>
    </row>
    <row r="122" spans="1:14" ht="15" customHeight="1" x14ac:dyDescent="0.25">
      <c r="A122" s="55" t="s">
        <v>294</v>
      </c>
      <c r="B122" s="54" t="s">
        <v>6</v>
      </c>
      <c r="C122" s="54"/>
      <c r="D122" s="54"/>
      <c r="E122" s="54"/>
      <c r="F122" s="54"/>
      <c r="G122" s="54"/>
      <c r="H122" s="54"/>
      <c r="I122" s="54"/>
      <c r="J122" s="54"/>
      <c r="K122" s="54"/>
      <c r="L122" s="54"/>
      <c r="M122" s="54"/>
      <c r="N122" s="54"/>
    </row>
    <row r="123" spans="1:14" x14ac:dyDescent="0.25">
      <c r="A123" s="55"/>
      <c r="B123" s="12" t="s">
        <v>293</v>
      </c>
      <c r="C123" s="13" t="s">
        <v>294</v>
      </c>
    </row>
    <row r="124" spans="1:14" x14ac:dyDescent="0.25">
      <c r="A124" s="55"/>
      <c r="B124" s="50"/>
      <c r="C124" s="50"/>
      <c r="D124" s="50"/>
      <c r="E124" s="50"/>
      <c r="F124" s="50"/>
      <c r="G124" s="50"/>
      <c r="H124" s="50"/>
      <c r="I124" s="50"/>
      <c r="J124" s="50"/>
      <c r="K124" s="50"/>
      <c r="L124" s="50"/>
      <c r="M124" s="50"/>
      <c r="N124" s="50"/>
    </row>
    <row r="125" spans="1:14" ht="25.5" customHeight="1" x14ac:dyDescent="0.25">
      <c r="A125" s="55"/>
      <c r="B125" s="50" t="s">
        <v>295</v>
      </c>
      <c r="C125" s="50"/>
      <c r="D125" s="50"/>
      <c r="E125" s="50"/>
      <c r="F125" s="50"/>
      <c r="G125" s="50"/>
      <c r="H125" s="50"/>
      <c r="I125" s="50"/>
      <c r="J125" s="50"/>
      <c r="K125" s="50"/>
      <c r="L125" s="50"/>
      <c r="M125" s="50"/>
      <c r="N125" s="50"/>
    </row>
    <row r="126" spans="1:14" ht="15" customHeight="1" x14ac:dyDescent="0.25">
      <c r="A126" s="55" t="s">
        <v>297</v>
      </c>
      <c r="B126" s="54" t="s">
        <v>6</v>
      </c>
      <c r="C126" s="54"/>
      <c r="D126" s="54"/>
      <c r="E126" s="54"/>
      <c r="F126" s="54"/>
      <c r="G126" s="54"/>
      <c r="H126" s="54"/>
      <c r="I126" s="54"/>
      <c r="J126" s="54"/>
      <c r="K126" s="54"/>
      <c r="L126" s="54"/>
      <c r="M126" s="54"/>
      <c r="N126" s="54"/>
    </row>
    <row r="127" spans="1:14" x14ac:dyDescent="0.25">
      <c r="A127" s="55"/>
      <c r="B127" s="12" t="s">
        <v>296</v>
      </c>
      <c r="C127" s="13" t="s">
        <v>297</v>
      </c>
    </row>
    <row r="128" spans="1:14" x14ac:dyDescent="0.25">
      <c r="A128" s="55"/>
      <c r="B128" s="50"/>
      <c r="C128" s="50"/>
      <c r="D128" s="50"/>
      <c r="E128" s="50"/>
      <c r="F128" s="50"/>
      <c r="G128" s="50"/>
      <c r="H128" s="50"/>
      <c r="I128" s="50"/>
      <c r="J128" s="50"/>
      <c r="K128" s="50"/>
      <c r="L128" s="50"/>
      <c r="M128" s="50"/>
      <c r="N128" s="50"/>
    </row>
    <row r="129" spans="1:14" ht="25.5" customHeight="1" x14ac:dyDescent="0.25">
      <c r="A129" s="55"/>
      <c r="B129" s="50" t="s">
        <v>298</v>
      </c>
      <c r="C129" s="50"/>
      <c r="D129" s="50"/>
      <c r="E129" s="50"/>
      <c r="F129" s="50"/>
      <c r="G129" s="50"/>
      <c r="H129" s="50"/>
      <c r="I129" s="50"/>
      <c r="J129" s="50"/>
      <c r="K129" s="50"/>
      <c r="L129" s="50"/>
      <c r="M129" s="50"/>
      <c r="N129" s="50"/>
    </row>
    <row r="130" spans="1:14" ht="15" customHeight="1" x14ac:dyDescent="0.25">
      <c r="A130" s="55" t="s">
        <v>300</v>
      </c>
      <c r="B130" s="54" t="s">
        <v>6</v>
      </c>
      <c r="C130" s="54"/>
      <c r="D130" s="54"/>
      <c r="E130" s="54"/>
      <c r="F130" s="54"/>
      <c r="G130" s="54"/>
      <c r="H130" s="54"/>
      <c r="I130" s="54"/>
      <c r="J130" s="54"/>
      <c r="K130" s="54"/>
      <c r="L130" s="54"/>
      <c r="M130" s="54"/>
      <c r="N130" s="54"/>
    </row>
    <row r="131" spans="1:14" x14ac:dyDescent="0.25">
      <c r="A131" s="55"/>
      <c r="B131" s="12" t="s">
        <v>299</v>
      </c>
      <c r="C131" s="13" t="s">
        <v>300</v>
      </c>
    </row>
    <row r="132" spans="1:14" x14ac:dyDescent="0.25">
      <c r="A132" s="55"/>
      <c r="B132" s="50"/>
      <c r="C132" s="50"/>
      <c r="D132" s="50"/>
      <c r="E132" s="50"/>
      <c r="F132" s="50"/>
      <c r="G132" s="50"/>
      <c r="H132" s="50"/>
      <c r="I132" s="50"/>
      <c r="J132" s="50"/>
      <c r="K132" s="50"/>
      <c r="L132" s="50"/>
      <c r="M132" s="50"/>
      <c r="N132" s="50"/>
    </row>
    <row r="133" spans="1:14" ht="25.5" customHeight="1" x14ac:dyDescent="0.25">
      <c r="A133" s="55"/>
      <c r="B133" s="50" t="s">
        <v>301</v>
      </c>
      <c r="C133" s="50"/>
      <c r="D133" s="50"/>
      <c r="E133" s="50"/>
      <c r="F133" s="50"/>
      <c r="G133" s="50"/>
      <c r="H133" s="50"/>
      <c r="I133" s="50"/>
      <c r="J133" s="50"/>
      <c r="K133" s="50"/>
      <c r="L133" s="50"/>
      <c r="M133" s="50"/>
      <c r="N133" s="50"/>
    </row>
    <row r="134" spans="1:14" ht="15" customHeight="1" x14ac:dyDescent="0.25">
      <c r="A134" s="55" t="s">
        <v>303</v>
      </c>
      <c r="B134" s="54" t="s">
        <v>6</v>
      </c>
      <c r="C134" s="54"/>
      <c r="D134" s="54"/>
      <c r="E134" s="54"/>
      <c r="F134" s="54"/>
      <c r="G134" s="54"/>
      <c r="H134" s="54"/>
      <c r="I134" s="54"/>
      <c r="J134" s="54"/>
      <c r="K134" s="54"/>
      <c r="L134" s="54"/>
      <c r="M134" s="54"/>
      <c r="N134" s="54"/>
    </row>
    <row r="135" spans="1:14" x14ac:dyDescent="0.25">
      <c r="A135" s="55"/>
      <c r="B135" s="16" t="s">
        <v>302</v>
      </c>
      <c r="C135" s="13" t="s">
        <v>303</v>
      </c>
    </row>
    <row r="136" spans="1:14" x14ac:dyDescent="0.25">
      <c r="A136" s="55"/>
      <c r="B136" s="50"/>
      <c r="C136" s="50"/>
      <c r="D136" s="50"/>
      <c r="E136" s="50"/>
      <c r="F136" s="50"/>
      <c r="G136" s="50"/>
      <c r="H136" s="50"/>
      <c r="I136" s="50"/>
      <c r="J136" s="50"/>
      <c r="K136" s="50"/>
      <c r="L136" s="50"/>
      <c r="M136" s="50"/>
      <c r="N136" s="50"/>
    </row>
    <row r="137" spans="1:14" ht="25.5" customHeight="1" x14ac:dyDescent="0.25">
      <c r="A137" s="55"/>
      <c r="B137" s="50" t="s">
        <v>304</v>
      </c>
      <c r="C137" s="50"/>
      <c r="D137" s="50"/>
      <c r="E137" s="50"/>
      <c r="F137" s="50"/>
      <c r="G137" s="50"/>
      <c r="H137" s="50"/>
      <c r="I137" s="50"/>
      <c r="J137" s="50"/>
      <c r="K137" s="50"/>
      <c r="L137" s="50"/>
      <c r="M137" s="50"/>
      <c r="N137" s="50"/>
    </row>
    <row r="138" spans="1:14" ht="15" customHeight="1" x14ac:dyDescent="0.25">
      <c r="A138" s="55" t="s">
        <v>306</v>
      </c>
      <c r="B138" s="54" t="s">
        <v>6</v>
      </c>
      <c r="C138" s="54"/>
      <c r="D138" s="54"/>
      <c r="E138" s="54"/>
      <c r="F138" s="54"/>
      <c r="G138" s="54"/>
      <c r="H138" s="54"/>
      <c r="I138" s="54"/>
      <c r="J138" s="54"/>
      <c r="K138" s="54"/>
      <c r="L138" s="54"/>
      <c r="M138" s="54"/>
      <c r="N138" s="54"/>
    </row>
    <row r="139" spans="1:14" x14ac:dyDescent="0.25">
      <c r="A139" s="55"/>
      <c r="B139" s="12" t="s">
        <v>1168</v>
      </c>
      <c r="C139" s="13" t="s">
        <v>306</v>
      </c>
    </row>
    <row r="140" spans="1:14" x14ac:dyDescent="0.25">
      <c r="A140" s="55"/>
      <c r="B140" s="50"/>
      <c r="C140" s="50"/>
      <c r="D140" s="50"/>
      <c r="E140" s="50"/>
      <c r="F140" s="50"/>
      <c r="G140" s="50"/>
      <c r="H140" s="50"/>
      <c r="I140" s="50"/>
      <c r="J140" s="50"/>
      <c r="K140" s="50"/>
      <c r="L140" s="50"/>
      <c r="M140" s="50"/>
      <c r="N140" s="50"/>
    </row>
    <row r="141" spans="1:14" ht="25.5" customHeight="1" x14ac:dyDescent="0.25">
      <c r="A141" s="55"/>
      <c r="B141" s="50" t="s">
        <v>307</v>
      </c>
      <c r="C141" s="50"/>
      <c r="D141" s="50"/>
      <c r="E141" s="50"/>
      <c r="F141" s="50"/>
      <c r="G141" s="50"/>
      <c r="H141" s="50"/>
      <c r="I141" s="50"/>
      <c r="J141" s="50"/>
      <c r="K141" s="50"/>
      <c r="L141" s="50"/>
      <c r="M141" s="50"/>
      <c r="N141" s="50"/>
    </row>
    <row r="142" spans="1:14" x14ac:dyDescent="0.25">
      <c r="A142" s="55"/>
      <c r="B142" s="50"/>
      <c r="C142" s="50"/>
      <c r="D142" s="50"/>
      <c r="E142" s="50"/>
      <c r="F142" s="50"/>
      <c r="G142" s="50"/>
      <c r="H142" s="50"/>
      <c r="I142" s="50"/>
      <c r="J142" s="50"/>
      <c r="K142" s="50"/>
      <c r="L142" s="50"/>
      <c r="M142" s="50"/>
      <c r="N142" s="50"/>
    </row>
    <row r="143" spans="1:14" ht="25.5" customHeight="1" x14ac:dyDescent="0.25">
      <c r="A143" s="55"/>
      <c r="B143" s="50" t="s">
        <v>308</v>
      </c>
      <c r="C143" s="50"/>
      <c r="D143" s="50"/>
      <c r="E143" s="50"/>
      <c r="F143" s="50"/>
      <c r="G143" s="50"/>
      <c r="H143" s="50"/>
      <c r="I143" s="50"/>
      <c r="J143" s="50"/>
      <c r="K143" s="50"/>
      <c r="L143" s="50"/>
      <c r="M143" s="50"/>
      <c r="N143" s="50"/>
    </row>
    <row r="144" spans="1:14" x14ac:dyDescent="0.25">
      <c r="A144" s="55"/>
      <c r="B144" s="50"/>
      <c r="C144" s="50"/>
      <c r="D144" s="50"/>
      <c r="E144" s="50"/>
      <c r="F144" s="50"/>
      <c r="G144" s="50"/>
      <c r="H144" s="50"/>
      <c r="I144" s="50"/>
      <c r="J144" s="50"/>
      <c r="K144" s="50"/>
      <c r="L144" s="50"/>
      <c r="M144" s="50"/>
      <c r="N144" s="50"/>
    </row>
    <row r="145" spans="1:14" x14ac:dyDescent="0.25">
      <c r="A145" s="55"/>
      <c r="B145" s="50" t="s">
        <v>309</v>
      </c>
      <c r="C145" s="50"/>
      <c r="D145" s="50"/>
      <c r="E145" s="50"/>
      <c r="F145" s="50"/>
      <c r="G145" s="50"/>
      <c r="H145" s="50"/>
      <c r="I145" s="50"/>
      <c r="J145" s="50"/>
      <c r="K145" s="50"/>
      <c r="L145" s="50"/>
      <c r="M145" s="50"/>
      <c r="N145" s="50"/>
    </row>
    <row r="146" spans="1:14" ht="15" customHeight="1" x14ac:dyDescent="0.25">
      <c r="A146" s="55" t="s">
        <v>311</v>
      </c>
      <c r="B146" s="54" t="s">
        <v>6</v>
      </c>
      <c r="C146" s="54"/>
      <c r="D146" s="54"/>
      <c r="E146" s="54"/>
      <c r="F146" s="54"/>
      <c r="G146" s="54"/>
      <c r="H146" s="54"/>
      <c r="I146" s="54"/>
      <c r="J146" s="54"/>
      <c r="K146" s="54"/>
      <c r="L146" s="54"/>
      <c r="M146" s="54"/>
      <c r="N146" s="54"/>
    </row>
    <row r="147" spans="1:14" x14ac:dyDescent="0.25">
      <c r="A147" s="55"/>
      <c r="B147" s="12" t="s">
        <v>310</v>
      </c>
      <c r="C147" s="12" t="s">
        <v>311</v>
      </c>
    </row>
    <row r="148" spans="1:14" x14ac:dyDescent="0.25">
      <c r="A148" s="55"/>
      <c r="B148" s="50"/>
      <c r="C148" s="50"/>
      <c r="D148" s="50"/>
      <c r="E148" s="50"/>
      <c r="F148" s="50"/>
      <c r="G148" s="50"/>
      <c r="H148" s="50"/>
      <c r="I148" s="50"/>
      <c r="J148" s="50"/>
      <c r="K148" s="50"/>
      <c r="L148" s="50"/>
      <c r="M148" s="50"/>
      <c r="N148" s="50"/>
    </row>
    <row r="149" spans="1:14" ht="25.5" customHeight="1" x14ac:dyDescent="0.25">
      <c r="A149" s="55"/>
      <c r="B149" s="50" t="s">
        <v>312</v>
      </c>
      <c r="C149" s="50"/>
      <c r="D149" s="50"/>
      <c r="E149" s="50"/>
      <c r="F149" s="50"/>
      <c r="G149" s="50"/>
      <c r="H149" s="50"/>
      <c r="I149" s="50"/>
      <c r="J149" s="50"/>
      <c r="K149" s="50"/>
      <c r="L149" s="50"/>
      <c r="M149" s="50"/>
      <c r="N149" s="50"/>
    </row>
    <row r="150" spans="1:14" x14ac:dyDescent="0.25">
      <c r="A150" s="55"/>
      <c r="B150" s="14"/>
      <c r="C150" s="14"/>
      <c r="D150" s="50"/>
      <c r="E150" s="50"/>
      <c r="F150" s="18"/>
      <c r="G150" s="14"/>
      <c r="H150" s="50"/>
      <c r="I150" s="50"/>
      <c r="J150" s="18"/>
      <c r="K150" s="14"/>
      <c r="L150" s="50"/>
      <c r="M150" s="50"/>
      <c r="N150" s="18"/>
    </row>
    <row r="151" spans="1:14" ht="15.75" thickBot="1" x14ac:dyDescent="0.3">
      <c r="A151" s="55"/>
      <c r="B151" s="14"/>
      <c r="C151" s="14"/>
      <c r="D151" s="51" t="s">
        <v>313</v>
      </c>
      <c r="E151" s="51"/>
      <c r="F151" s="51"/>
      <c r="G151" s="51"/>
      <c r="H151" s="51"/>
      <c r="I151" s="51"/>
      <c r="J151" s="51"/>
      <c r="K151" s="51"/>
      <c r="L151" s="51"/>
      <c r="M151" s="51"/>
      <c r="N151" s="23"/>
    </row>
    <row r="152" spans="1:14" ht="16.5" thickTop="1" thickBot="1" x14ac:dyDescent="0.3">
      <c r="A152" s="55"/>
      <c r="B152" s="14"/>
      <c r="C152" s="14"/>
      <c r="D152" s="52">
        <v>2013</v>
      </c>
      <c r="E152" s="52"/>
      <c r="F152" s="23"/>
      <c r="G152" s="14"/>
      <c r="H152" s="52">
        <v>2012</v>
      </c>
      <c r="I152" s="52"/>
      <c r="J152" s="23"/>
      <c r="K152" s="14"/>
      <c r="L152" s="52">
        <v>2011</v>
      </c>
      <c r="M152" s="52"/>
      <c r="N152" s="23"/>
    </row>
    <row r="153" spans="1:14" ht="15.75" thickTop="1" x14ac:dyDescent="0.25">
      <c r="A153" s="55"/>
      <c r="B153" s="10"/>
      <c r="C153" s="25"/>
      <c r="D153" s="53"/>
      <c r="E153" s="53"/>
      <c r="F153" s="18"/>
      <c r="G153" s="25"/>
      <c r="H153" s="53"/>
      <c r="I153" s="53"/>
      <c r="J153" s="18"/>
      <c r="K153" s="25"/>
      <c r="L153" s="53"/>
      <c r="M153" s="53"/>
      <c r="N153" s="18"/>
    </row>
    <row r="154" spans="1:14" ht="39" x14ac:dyDescent="0.25">
      <c r="A154" s="55"/>
      <c r="B154" s="27" t="s">
        <v>314</v>
      </c>
      <c r="C154" s="29"/>
      <c r="D154" s="27"/>
      <c r="E154" s="31">
        <v>6678914</v>
      </c>
      <c r="F154" s="33"/>
      <c r="G154" s="29"/>
      <c r="H154" s="27"/>
      <c r="I154" s="31">
        <v>6678215</v>
      </c>
      <c r="J154" s="33"/>
      <c r="K154" s="29"/>
      <c r="L154" s="27"/>
      <c r="M154" s="31">
        <v>6676774</v>
      </c>
      <c r="N154" s="33"/>
    </row>
    <row r="155" spans="1:14" ht="27" thickBot="1" x14ac:dyDescent="0.3">
      <c r="A155" s="55"/>
      <c r="B155" s="35" t="s">
        <v>315</v>
      </c>
      <c r="C155" s="37"/>
      <c r="D155" s="39"/>
      <c r="E155" s="41" t="s">
        <v>316</v>
      </c>
      <c r="F155" s="43"/>
      <c r="G155" s="37"/>
      <c r="H155" s="39"/>
      <c r="I155" s="41" t="s">
        <v>316</v>
      </c>
      <c r="J155" s="43"/>
      <c r="K155" s="37"/>
      <c r="L155" s="39"/>
      <c r="M155" s="41" t="s">
        <v>316</v>
      </c>
      <c r="N155" s="43"/>
    </row>
    <row r="156" spans="1:14" ht="27.75" thickTop="1" thickBot="1" x14ac:dyDescent="0.3">
      <c r="A156" s="55"/>
      <c r="B156" s="27" t="s">
        <v>317</v>
      </c>
      <c r="C156" s="29"/>
      <c r="D156" s="45"/>
      <c r="E156" s="47">
        <v>6678914</v>
      </c>
      <c r="F156" s="49"/>
      <c r="G156" s="29"/>
      <c r="H156" s="45"/>
      <c r="I156" s="47">
        <v>6678215</v>
      </c>
      <c r="J156" s="49"/>
      <c r="K156" s="29"/>
      <c r="L156" s="45"/>
      <c r="M156" s="47">
        <v>6676774</v>
      </c>
      <c r="N156" s="49"/>
    </row>
    <row r="157" spans="1:14" ht="15.75" thickTop="1" x14ac:dyDescent="0.25">
      <c r="A157" s="55" t="s">
        <v>319</v>
      </c>
      <c r="B157" s="54" t="s">
        <v>6</v>
      </c>
      <c r="C157" s="54"/>
      <c r="D157" s="54"/>
      <c r="E157" s="54"/>
      <c r="F157" s="54"/>
      <c r="G157" s="54"/>
      <c r="H157" s="54"/>
      <c r="I157" s="54"/>
      <c r="J157" s="54"/>
      <c r="K157" s="54"/>
      <c r="L157" s="54"/>
      <c r="M157" s="54"/>
      <c r="N157" s="54"/>
    </row>
    <row r="158" spans="1:14" x14ac:dyDescent="0.25">
      <c r="A158" s="55"/>
      <c r="B158" s="12" t="s">
        <v>318</v>
      </c>
      <c r="C158" s="13" t="s">
        <v>319</v>
      </c>
    </row>
    <row r="159" spans="1:14" x14ac:dyDescent="0.25">
      <c r="A159" s="55"/>
      <c r="B159" s="50"/>
      <c r="C159" s="50"/>
      <c r="D159" s="50"/>
      <c r="E159" s="50"/>
      <c r="F159" s="50"/>
      <c r="G159" s="50"/>
      <c r="H159" s="50"/>
      <c r="I159" s="50"/>
      <c r="J159" s="50"/>
      <c r="K159" s="50"/>
      <c r="L159" s="50"/>
      <c r="M159" s="50"/>
      <c r="N159" s="50"/>
    </row>
    <row r="160" spans="1:14" x14ac:dyDescent="0.25">
      <c r="A160" s="55"/>
      <c r="B160" s="50" t="s">
        <v>320</v>
      </c>
      <c r="C160" s="50"/>
      <c r="D160" s="50"/>
      <c r="E160" s="50"/>
      <c r="F160" s="50"/>
      <c r="G160" s="50"/>
      <c r="H160" s="50"/>
      <c r="I160" s="50"/>
      <c r="J160" s="50"/>
      <c r="K160" s="50"/>
      <c r="L160" s="50"/>
      <c r="M160" s="50"/>
      <c r="N160" s="50"/>
    </row>
    <row r="161" spans="1:14" ht="15" customHeight="1" x14ac:dyDescent="0.25">
      <c r="A161" s="55" t="s">
        <v>322</v>
      </c>
      <c r="B161" s="54" t="s">
        <v>6</v>
      </c>
      <c r="C161" s="54"/>
      <c r="D161" s="54"/>
      <c r="E161" s="54"/>
      <c r="F161" s="54"/>
      <c r="G161" s="54"/>
      <c r="H161" s="54"/>
      <c r="I161" s="54"/>
      <c r="J161" s="54"/>
      <c r="K161" s="54"/>
      <c r="L161" s="54"/>
      <c r="M161" s="54"/>
      <c r="N161" s="54"/>
    </row>
    <row r="162" spans="1:14" x14ac:dyDescent="0.25">
      <c r="A162" s="55"/>
      <c r="B162" s="12" t="s">
        <v>321</v>
      </c>
      <c r="C162" s="13" t="s">
        <v>322</v>
      </c>
    </row>
    <row r="163" spans="1:14" x14ac:dyDescent="0.25">
      <c r="A163" s="55"/>
      <c r="B163" s="50"/>
      <c r="C163" s="50"/>
      <c r="D163" s="50"/>
      <c r="E163" s="50"/>
      <c r="F163" s="50"/>
      <c r="G163" s="50"/>
      <c r="H163" s="50"/>
      <c r="I163" s="50"/>
      <c r="J163" s="50"/>
      <c r="K163" s="50"/>
      <c r="L163" s="50"/>
      <c r="M163" s="50"/>
      <c r="N163" s="50"/>
    </row>
    <row r="164" spans="1:14" ht="25.5" customHeight="1" x14ac:dyDescent="0.25">
      <c r="A164" s="55"/>
      <c r="B164" s="50" t="s">
        <v>323</v>
      </c>
      <c r="C164" s="50"/>
      <c r="D164" s="50"/>
      <c r="E164" s="50"/>
      <c r="F164" s="50"/>
      <c r="G164" s="50"/>
      <c r="H164" s="50"/>
      <c r="I164" s="50"/>
      <c r="J164" s="50"/>
      <c r="K164" s="50"/>
      <c r="L164" s="50"/>
      <c r="M164" s="50"/>
      <c r="N164" s="50"/>
    </row>
    <row r="165" spans="1:14" ht="15" customHeight="1" x14ac:dyDescent="0.25">
      <c r="A165" s="55" t="s">
        <v>325</v>
      </c>
      <c r="B165" s="54" t="s">
        <v>6</v>
      </c>
      <c r="C165" s="54"/>
      <c r="D165" s="54"/>
      <c r="E165" s="54"/>
      <c r="F165" s="54"/>
      <c r="G165" s="54"/>
      <c r="H165" s="54"/>
      <c r="I165" s="54"/>
      <c r="J165" s="54"/>
      <c r="K165" s="54"/>
      <c r="L165" s="54"/>
      <c r="M165" s="54"/>
      <c r="N165" s="54"/>
    </row>
    <row r="166" spans="1:14" x14ac:dyDescent="0.25">
      <c r="A166" s="55"/>
      <c r="B166" s="12" t="s">
        <v>324</v>
      </c>
      <c r="C166" s="13" t="s">
        <v>325</v>
      </c>
    </row>
    <row r="167" spans="1:14" x14ac:dyDescent="0.25">
      <c r="A167" s="55"/>
      <c r="B167" s="50"/>
      <c r="C167" s="50"/>
      <c r="D167" s="50"/>
      <c r="E167" s="50"/>
      <c r="F167" s="50"/>
      <c r="G167" s="50"/>
      <c r="H167" s="50"/>
      <c r="I167" s="50"/>
      <c r="J167" s="50"/>
      <c r="K167" s="50"/>
      <c r="L167" s="50"/>
      <c r="M167" s="50"/>
      <c r="N167" s="50"/>
    </row>
    <row r="168" spans="1:14" ht="51" customHeight="1" x14ac:dyDescent="0.25">
      <c r="A168" s="55"/>
      <c r="B168" s="50" t="s">
        <v>326</v>
      </c>
      <c r="C168" s="50"/>
      <c r="D168" s="50"/>
      <c r="E168" s="50"/>
      <c r="F168" s="50"/>
      <c r="G168" s="50"/>
      <c r="H168" s="50"/>
      <c r="I168" s="50"/>
      <c r="J168" s="50"/>
      <c r="K168" s="50"/>
      <c r="L168" s="50"/>
      <c r="M168" s="50"/>
      <c r="N168" s="50"/>
    </row>
    <row r="169" spans="1:14" x14ac:dyDescent="0.25">
      <c r="A169" s="55"/>
      <c r="B169" s="50"/>
      <c r="C169" s="50"/>
      <c r="D169" s="50"/>
      <c r="E169" s="50"/>
      <c r="F169" s="50"/>
      <c r="G169" s="50"/>
      <c r="H169" s="50"/>
      <c r="I169" s="50"/>
      <c r="J169" s="50"/>
      <c r="K169" s="50"/>
      <c r="L169" s="50"/>
      <c r="M169" s="50"/>
      <c r="N169" s="50"/>
    </row>
    <row r="170" spans="1:14" ht="51" customHeight="1" x14ac:dyDescent="0.25">
      <c r="A170" s="55"/>
      <c r="B170" s="50" t="s">
        <v>327</v>
      </c>
      <c r="C170" s="50"/>
      <c r="D170" s="50"/>
      <c r="E170" s="50"/>
      <c r="F170" s="50"/>
      <c r="G170" s="50"/>
      <c r="H170" s="50"/>
      <c r="I170" s="50"/>
      <c r="J170" s="50"/>
      <c r="K170" s="50"/>
      <c r="L170" s="50"/>
      <c r="M170" s="50"/>
      <c r="N170" s="50"/>
    </row>
    <row r="171" spans="1:14" ht="15" customHeight="1" x14ac:dyDescent="0.25">
      <c r="A171" s="55" t="s">
        <v>329</v>
      </c>
      <c r="B171" s="54" t="s">
        <v>6</v>
      </c>
      <c r="C171" s="54"/>
      <c r="D171" s="54"/>
      <c r="E171" s="54"/>
      <c r="F171" s="54"/>
      <c r="G171" s="54"/>
      <c r="H171" s="54"/>
      <c r="I171" s="54"/>
      <c r="J171" s="54"/>
      <c r="K171" s="54"/>
      <c r="L171" s="54"/>
      <c r="M171" s="54"/>
      <c r="N171" s="54"/>
    </row>
    <row r="172" spans="1:14" x14ac:dyDescent="0.25">
      <c r="A172" s="55"/>
      <c r="B172" s="12" t="s">
        <v>328</v>
      </c>
      <c r="C172" s="13" t="s">
        <v>329</v>
      </c>
    </row>
    <row r="173" spans="1:14" x14ac:dyDescent="0.25">
      <c r="A173" s="55"/>
      <c r="B173" s="50"/>
      <c r="C173" s="50"/>
      <c r="D173" s="50"/>
      <c r="E173" s="50"/>
      <c r="F173" s="50"/>
      <c r="G173" s="50"/>
      <c r="H173" s="50"/>
      <c r="I173" s="50"/>
      <c r="J173" s="50"/>
      <c r="K173" s="50"/>
      <c r="L173" s="50"/>
      <c r="M173" s="50"/>
      <c r="N173" s="50"/>
    </row>
    <row r="174" spans="1:14" ht="25.5" customHeight="1" x14ac:dyDescent="0.25">
      <c r="A174" s="55"/>
      <c r="B174" s="50" t="s">
        <v>330</v>
      </c>
      <c r="C174" s="50"/>
      <c r="D174" s="50"/>
      <c r="E174" s="50"/>
      <c r="F174" s="50"/>
      <c r="G174" s="50"/>
      <c r="H174" s="50"/>
      <c r="I174" s="50"/>
      <c r="J174" s="50"/>
      <c r="K174" s="50"/>
      <c r="L174" s="50"/>
      <c r="M174" s="50"/>
      <c r="N174" s="50"/>
    </row>
    <row r="175" spans="1:14" ht="15" customHeight="1" x14ac:dyDescent="0.25">
      <c r="A175" s="55" t="s">
        <v>332</v>
      </c>
      <c r="B175" s="54" t="s">
        <v>6</v>
      </c>
      <c r="C175" s="54"/>
      <c r="D175" s="54"/>
      <c r="E175" s="54"/>
      <c r="F175" s="54"/>
      <c r="G175" s="54"/>
      <c r="H175" s="54"/>
      <c r="I175" s="54"/>
      <c r="J175" s="54"/>
      <c r="K175" s="54"/>
      <c r="L175" s="54"/>
      <c r="M175" s="54"/>
      <c r="N175" s="54"/>
    </row>
    <row r="176" spans="1:14" x14ac:dyDescent="0.25">
      <c r="A176" s="55"/>
      <c r="B176" s="12" t="s">
        <v>331</v>
      </c>
      <c r="C176" s="13" t="s">
        <v>332</v>
      </c>
    </row>
    <row r="177" spans="1:14" x14ac:dyDescent="0.25">
      <c r="A177" s="55"/>
      <c r="B177" s="50"/>
      <c r="C177" s="50"/>
      <c r="D177" s="50"/>
      <c r="E177" s="50"/>
      <c r="F177" s="50"/>
      <c r="G177" s="50"/>
      <c r="H177" s="50"/>
      <c r="I177" s="50"/>
      <c r="J177" s="50"/>
      <c r="K177" s="50"/>
      <c r="L177" s="50"/>
      <c r="M177" s="50"/>
      <c r="N177" s="50"/>
    </row>
    <row r="178" spans="1:14" ht="25.5" customHeight="1" x14ac:dyDescent="0.25">
      <c r="A178" s="55"/>
      <c r="B178" s="50" t="s">
        <v>333</v>
      </c>
      <c r="C178" s="50"/>
      <c r="D178" s="50"/>
      <c r="E178" s="50"/>
      <c r="F178" s="50"/>
      <c r="G178" s="50"/>
      <c r="H178" s="50"/>
      <c r="I178" s="50"/>
      <c r="J178" s="50"/>
      <c r="K178" s="50"/>
      <c r="L178" s="50"/>
      <c r="M178" s="50"/>
      <c r="N178" s="50"/>
    </row>
    <row r="179" spans="1:14" ht="15" customHeight="1" x14ac:dyDescent="0.25">
      <c r="A179" s="55" t="s">
        <v>335</v>
      </c>
      <c r="B179" s="54" t="s">
        <v>6</v>
      </c>
      <c r="C179" s="54"/>
      <c r="D179" s="54"/>
      <c r="E179" s="54"/>
      <c r="F179" s="54"/>
      <c r="G179" s="54"/>
      <c r="H179" s="54"/>
      <c r="I179" s="54"/>
      <c r="J179" s="54"/>
      <c r="K179" s="54"/>
      <c r="L179" s="54"/>
      <c r="M179" s="54"/>
      <c r="N179" s="54"/>
    </row>
    <row r="180" spans="1:14" x14ac:dyDescent="0.25">
      <c r="A180" s="55"/>
      <c r="B180" s="12" t="s">
        <v>334</v>
      </c>
      <c r="C180" s="13" t="s">
        <v>335</v>
      </c>
    </row>
    <row r="181" spans="1:14" x14ac:dyDescent="0.25">
      <c r="A181" s="55"/>
      <c r="B181" s="50"/>
      <c r="C181" s="50"/>
      <c r="D181" s="50"/>
      <c r="E181" s="50"/>
      <c r="F181" s="50"/>
      <c r="G181" s="50"/>
      <c r="H181" s="50"/>
      <c r="I181" s="50"/>
      <c r="J181" s="50"/>
      <c r="K181" s="50"/>
      <c r="L181" s="50"/>
      <c r="M181" s="50"/>
      <c r="N181" s="50"/>
    </row>
    <row r="182" spans="1:14" ht="63.75" customHeight="1" x14ac:dyDescent="0.25">
      <c r="A182" s="55"/>
      <c r="B182" s="50" t="s">
        <v>336</v>
      </c>
      <c r="C182" s="50"/>
      <c r="D182" s="50"/>
      <c r="E182" s="50"/>
      <c r="F182" s="50"/>
      <c r="G182" s="50"/>
      <c r="H182" s="50"/>
      <c r="I182" s="50"/>
      <c r="J182" s="50"/>
      <c r="K182" s="50"/>
      <c r="L182" s="50"/>
      <c r="M182" s="50"/>
      <c r="N182" s="50"/>
    </row>
    <row r="183" spans="1:14" x14ac:dyDescent="0.25">
      <c r="A183" s="55"/>
      <c r="B183" s="50"/>
      <c r="C183" s="50"/>
      <c r="D183" s="50"/>
      <c r="E183" s="50"/>
      <c r="F183" s="50"/>
      <c r="G183" s="50"/>
      <c r="H183" s="50"/>
      <c r="I183" s="50"/>
      <c r="J183" s="50"/>
      <c r="K183" s="50"/>
      <c r="L183" s="50"/>
      <c r="M183" s="50"/>
      <c r="N183" s="50"/>
    </row>
    <row r="184" spans="1:14" ht="25.5" customHeight="1" x14ac:dyDescent="0.25">
      <c r="A184" s="55"/>
      <c r="B184" s="50" t="s">
        <v>337</v>
      </c>
      <c r="C184" s="50"/>
      <c r="D184" s="50"/>
      <c r="E184" s="50"/>
      <c r="F184" s="50"/>
      <c r="G184" s="50"/>
      <c r="H184" s="50"/>
      <c r="I184" s="50"/>
      <c r="J184" s="50"/>
      <c r="K184" s="50"/>
      <c r="L184" s="50"/>
      <c r="M184" s="50"/>
      <c r="N184" s="50"/>
    </row>
    <row r="185" spans="1:14" x14ac:dyDescent="0.25">
      <c r="A185" s="55"/>
      <c r="B185" s="50"/>
      <c r="C185" s="50"/>
      <c r="D185" s="50"/>
      <c r="E185" s="50"/>
      <c r="F185" s="50"/>
      <c r="G185" s="50"/>
      <c r="H185" s="50"/>
      <c r="I185" s="50"/>
      <c r="J185" s="50"/>
      <c r="K185" s="50"/>
      <c r="L185" s="50"/>
      <c r="M185" s="50"/>
      <c r="N185" s="50"/>
    </row>
    <row r="186" spans="1:14" ht="51" customHeight="1" x14ac:dyDescent="0.25">
      <c r="A186" s="55"/>
      <c r="B186" s="50" t="s">
        <v>338</v>
      </c>
      <c r="C186" s="50"/>
      <c r="D186" s="50"/>
      <c r="E186" s="50"/>
      <c r="F186" s="50"/>
      <c r="G186" s="50"/>
      <c r="H186" s="50"/>
      <c r="I186" s="50"/>
      <c r="J186" s="50"/>
      <c r="K186" s="50"/>
      <c r="L186" s="50"/>
      <c r="M186" s="50"/>
      <c r="N186" s="50"/>
    </row>
    <row r="187" spans="1:14" x14ac:dyDescent="0.25">
      <c r="A187" s="55"/>
      <c r="B187" s="50"/>
      <c r="C187" s="50"/>
      <c r="D187" s="50"/>
      <c r="E187" s="50"/>
      <c r="F187" s="50"/>
      <c r="G187" s="50"/>
      <c r="H187" s="50"/>
      <c r="I187" s="50"/>
      <c r="J187" s="50"/>
      <c r="K187" s="50"/>
      <c r="L187" s="50"/>
      <c r="M187" s="50"/>
      <c r="N187" s="50"/>
    </row>
    <row r="188" spans="1:14" ht="38.25" customHeight="1" x14ac:dyDescent="0.25">
      <c r="A188" s="55"/>
      <c r="B188" s="50" t="s">
        <v>339</v>
      </c>
      <c r="C188" s="50"/>
      <c r="D188" s="50"/>
      <c r="E188" s="50"/>
      <c r="F188" s="50"/>
      <c r="G188" s="50"/>
      <c r="H188" s="50"/>
      <c r="I188" s="50"/>
      <c r="J188" s="50"/>
      <c r="K188" s="50"/>
      <c r="L188" s="50"/>
      <c r="M188" s="50"/>
      <c r="N188" s="50"/>
    </row>
    <row r="189" spans="1:14" ht="15" customHeight="1" x14ac:dyDescent="0.25">
      <c r="A189" s="55" t="s">
        <v>341</v>
      </c>
      <c r="B189" s="54" t="s">
        <v>6</v>
      </c>
      <c r="C189" s="54"/>
      <c r="D189" s="54"/>
      <c r="E189" s="54"/>
      <c r="F189" s="54"/>
      <c r="G189" s="54"/>
      <c r="H189" s="54"/>
      <c r="I189" s="54"/>
      <c r="J189" s="54"/>
      <c r="K189" s="54"/>
      <c r="L189" s="54"/>
      <c r="M189" s="54"/>
      <c r="N189" s="54"/>
    </row>
    <row r="190" spans="1:14" x14ac:dyDescent="0.25">
      <c r="A190" s="55"/>
      <c r="B190" s="12" t="s">
        <v>340</v>
      </c>
      <c r="C190" s="13" t="s">
        <v>341</v>
      </c>
    </row>
    <row r="191" spans="1:14" x14ac:dyDescent="0.25">
      <c r="A191" s="55"/>
      <c r="B191" s="50"/>
      <c r="C191" s="50"/>
      <c r="D191" s="50"/>
      <c r="E191" s="50"/>
      <c r="F191" s="50"/>
      <c r="G191" s="50"/>
      <c r="H191" s="50"/>
      <c r="I191" s="50"/>
      <c r="J191" s="50"/>
      <c r="K191" s="50"/>
      <c r="L191" s="50"/>
      <c r="M191" s="50"/>
      <c r="N191" s="50"/>
    </row>
    <row r="192" spans="1:14" x14ac:dyDescent="0.25">
      <c r="A192" s="55"/>
      <c r="B192" s="50" t="s">
        <v>342</v>
      </c>
      <c r="C192" s="50"/>
      <c r="D192" s="50"/>
      <c r="E192" s="50"/>
      <c r="F192" s="50"/>
      <c r="G192" s="50"/>
      <c r="H192" s="50"/>
      <c r="I192" s="50"/>
      <c r="J192" s="50"/>
      <c r="K192" s="50"/>
      <c r="L192" s="50"/>
      <c r="M192" s="50"/>
      <c r="N192" s="50"/>
    </row>
    <row r="193" spans="1:14" ht="15" customHeight="1" x14ac:dyDescent="0.25">
      <c r="A193" s="55" t="s">
        <v>344</v>
      </c>
      <c r="B193" s="54" t="s">
        <v>6</v>
      </c>
      <c r="C193" s="54"/>
      <c r="D193" s="54"/>
      <c r="E193" s="54"/>
      <c r="F193" s="54"/>
      <c r="G193" s="54"/>
      <c r="H193" s="54"/>
      <c r="I193" s="54"/>
      <c r="J193" s="54"/>
      <c r="K193" s="54"/>
      <c r="L193" s="54"/>
      <c r="M193" s="54"/>
      <c r="N193" s="54"/>
    </row>
    <row r="194" spans="1:14" x14ac:dyDescent="0.25">
      <c r="A194" s="55"/>
      <c r="B194" s="12" t="s">
        <v>343</v>
      </c>
      <c r="C194" s="13" t="s">
        <v>344</v>
      </c>
    </row>
    <row r="195" spans="1:14" x14ac:dyDescent="0.25">
      <c r="A195" s="55"/>
      <c r="B195" s="50"/>
      <c r="C195" s="50"/>
      <c r="D195" s="50"/>
      <c r="E195" s="50"/>
      <c r="F195" s="50"/>
      <c r="G195" s="50"/>
      <c r="H195" s="50"/>
      <c r="I195" s="50"/>
      <c r="J195" s="50"/>
      <c r="K195" s="50"/>
      <c r="L195" s="50"/>
      <c r="M195" s="50"/>
      <c r="N195" s="50"/>
    </row>
    <row r="196" spans="1:14" x14ac:dyDescent="0.25">
      <c r="A196" s="55"/>
      <c r="B196" s="50" t="s">
        <v>345</v>
      </c>
      <c r="C196" s="50"/>
      <c r="D196" s="50"/>
      <c r="E196" s="50"/>
      <c r="F196" s="50"/>
      <c r="G196" s="50"/>
      <c r="H196" s="50"/>
      <c r="I196" s="50"/>
      <c r="J196" s="50"/>
      <c r="K196" s="50"/>
      <c r="L196" s="50"/>
      <c r="M196" s="50"/>
      <c r="N196" s="50"/>
    </row>
  </sheetData>
  <mergeCells count="181">
    <mergeCell ref="A189:A192"/>
    <mergeCell ref="B189:N189"/>
    <mergeCell ref="B191:N191"/>
    <mergeCell ref="B192:N192"/>
    <mergeCell ref="A193:A196"/>
    <mergeCell ref="B193:N193"/>
    <mergeCell ref="B195:N195"/>
    <mergeCell ref="B196:N196"/>
    <mergeCell ref="A179:A188"/>
    <mergeCell ref="B179:N179"/>
    <mergeCell ref="B181:N181"/>
    <mergeCell ref="B182:N182"/>
    <mergeCell ref="B183:N183"/>
    <mergeCell ref="B184:N184"/>
    <mergeCell ref="B185:N185"/>
    <mergeCell ref="B186:N186"/>
    <mergeCell ref="B187:N187"/>
    <mergeCell ref="B188:N188"/>
    <mergeCell ref="A171:A174"/>
    <mergeCell ref="B171:N171"/>
    <mergeCell ref="B173:N173"/>
    <mergeCell ref="B174:N174"/>
    <mergeCell ref="A175:A178"/>
    <mergeCell ref="B175:N175"/>
    <mergeCell ref="B177:N177"/>
    <mergeCell ref="B178:N178"/>
    <mergeCell ref="A161:A164"/>
    <mergeCell ref="B161:N161"/>
    <mergeCell ref="B163:N163"/>
    <mergeCell ref="B164:N164"/>
    <mergeCell ref="A165:A170"/>
    <mergeCell ref="B165:N165"/>
    <mergeCell ref="B167:N167"/>
    <mergeCell ref="B168:N168"/>
    <mergeCell ref="B169:N169"/>
    <mergeCell ref="B170:N170"/>
    <mergeCell ref="A146:A156"/>
    <mergeCell ref="B146:N146"/>
    <mergeCell ref="B148:N148"/>
    <mergeCell ref="B149:N149"/>
    <mergeCell ref="A157:A160"/>
    <mergeCell ref="B157:N157"/>
    <mergeCell ref="B159:N159"/>
    <mergeCell ref="B160:N160"/>
    <mergeCell ref="A138:A145"/>
    <mergeCell ref="B138:N138"/>
    <mergeCell ref="B140:N140"/>
    <mergeCell ref="B141:N141"/>
    <mergeCell ref="B142:N142"/>
    <mergeCell ref="B143:N143"/>
    <mergeCell ref="B144:N144"/>
    <mergeCell ref="B145:N145"/>
    <mergeCell ref="A130:A133"/>
    <mergeCell ref="B130:N130"/>
    <mergeCell ref="B132:N132"/>
    <mergeCell ref="B133:N133"/>
    <mergeCell ref="A134:A137"/>
    <mergeCell ref="B134:N134"/>
    <mergeCell ref="B136:N136"/>
    <mergeCell ref="B137:N137"/>
    <mergeCell ref="A122:A125"/>
    <mergeCell ref="B122:N122"/>
    <mergeCell ref="B124:N124"/>
    <mergeCell ref="B125:N125"/>
    <mergeCell ref="A126:A129"/>
    <mergeCell ref="B126:N126"/>
    <mergeCell ref="B128:N128"/>
    <mergeCell ref="B129:N129"/>
    <mergeCell ref="B115:N115"/>
    <mergeCell ref="B116:N116"/>
    <mergeCell ref="B117:N117"/>
    <mergeCell ref="A118:A121"/>
    <mergeCell ref="B118:N118"/>
    <mergeCell ref="B120:N120"/>
    <mergeCell ref="B121:N121"/>
    <mergeCell ref="B109:N109"/>
    <mergeCell ref="B110:N110"/>
    <mergeCell ref="B111:N111"/>
    <mergeCell ref="B112:N112"/>
    <mergeCell ref="B113:N113"/>
    <mergeCell ref="B114:N114"/>
    <mergeCell ref="B92:N92"/>
    <mergeCell ref="B98:N98"/>
    <mergeCell ref="B103:N103"/>
    <mergeCell ref="B106:N106"/>
    <mergeCell ref="B107:N107"/>
    <mergeCell ref="B108:N108"/>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54:N54"/>
    <mergeCell ref="B55:N55"/>
    <mergeCell ref="B56:N56"/>
    <mergeCell ref="B57:N57"/>
    <mergeCell ref="B58:N58"/>
    <mergeCell ref="B65:N65"/>
    <mergeCell ref="B48:N48"/>
    <mergeCell ref="B49:N49"/>
    <mergeCell ref="B50:N50"/>
    <mergeCell ref="B51:N51"/>
    <mergeCell ref="B52:N52"/>
    <mergeCell ref="B53:N53"/>
    <mergeCell ref="B42:N42"/>
    <mergeCell ref="B43:N43"/>
    <mergeCell ref="B44:N44"/>
    <mergeCell ref="B45:N45"/>
    <mergeCell ref="B46:N46"/>
    <mergeCell ref="B47:N47"/>
    <mergeCell ref="A32:A117"/>
    <mergeCell ref="B32:N32"/>
    <mergeCell ref="B34:N34"/>
    <mergeCell ref="B35:N35"/>
    <mergeCell ref="B36:N36"/>
    <mergeCell ref="B37:N37"/>
    <mergeCell ref="B38:N38"/>
    <mergeCell ref="B39:N39"/>
    <mergeCell ref="B40:N40"/>
    <mergeCell ref="B41:N41"/>
    <mergeCell ref="A22:A31"/>
    <mergeCell ref="B22:N22"/>
    <mergeCell ref="B24:N24"/>
    <mergeCell ref="B25:N25"/>
    <mergeCell ref="B26:N26"/>
    <mergeCell ref="B27:N27"/>
    <mergeCell ref="B28:N28"/>
    <mergeCell ref="B29:N29"/>
    <mergeCell ref="B30:N30"/>
    <mergeCell ref="B31:N31"/>
    <mergeCell ref="A14:A17"/>
    <mergeCell ref="B14:N14"/>
    <mergeCell ref="B16:N16"/>
    <mergeCell ref="B17:N17"/>
    <mergeCell ref="A18:A21"/>
    <mergeCell ref="B18:N18"/>
    <mergeCell ref="B20:N20"/>
    <mergeCell ref="B21:N21"/>
    <mergeCell ref="B7:N7"/>
    <mergeCell ref="B8:N8"/>
    <mergeCell ref="B9:N9"/>
    <mergeCell ref="A10:A13"/>
    <mergeCell ref="B10:N10"/>
    <mergeCell ref="B12:N12"/>
    <mergeCell ref="B13:N13"/>
    <mergeCell ref="D153:E153"/>
    <mergeCell ref="H153:I153"/>
    <mergeCell ref="L153:M153"/>
    <mergeCell ref="A1:A2"/>
    <mergeCell ref="B1:N1"/>
    <mergeCell ref="B2:N2"/>
    <mergeCell ref="B3:N3"/>
    <mergeCell ref="A4:A9"/>
    <mergeCell ref="B4:N4"/>
    <mergeCell ref="B6:N6"/>
    <mergeCell ref="D150:E150"/>
    <mergeCell ref="H150:I150"/>
    <mergeCell ref="L150:M150"/>
    <mergeCell ref="D151:M151"/>
    <mergeCell ref="D152:E152"/>
    <mergeCell ref="H152:I152"/>
    <mergeCell ref="L152:M15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5" max="5" width="8.85546875" bestFit="1" customWidth="1"/>
    <col min="9" max="9" width="8.85546875" bestFit="1" customWidth="1"/>
    <col min="13" max="13" width="8.85546875" bestFit="1" customWidth="1"/>
  </cols>
  <sheetData>
    <row r="1" spans="1:14" ht="15" customHeight="1" x14ac:dyDescent="0.25">
      <c r="A1" s="8" t="s">
        <v>1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6</v>
      </c>
      <c r="B3" s="54" t="s">
        <v>6</v>
      </c>
      <c r="C3" s="54"/>
      <c r="D3" s="54"/>
      <c r="E3" s="54"/>
      <c r="F3" s="54"/>
      <c r="G3" s="54"/>
      <c r="H3" s="54"/>
      <c r="I3" s="54"/>
      <c r="J3" s="54"/>
      <c r="K3" s="54"/>
      <c r="L3" s="54"/>
      <c r="M3" s="54"/>
      <c r="N3" s="54"/>
    </row>
    <row r="4" spans="1:14" ht="15" customHeight="1" x14ac:dyDescent="0.25">
      <c r="A4" s="55" t="s">
        <v>1170</v>
      </c>
      <c r="B4" s="54" t="s">
        <v>6</v>
      </c>
      <c r="C4" s="54"/>
      <c r="D4" s="54"/>
      <c r="E4" s="54"/>
      <c r="F4" s="54"/>
      <c r="G4" s="54"/>
      <c r="H4" s="54"/>
      <c r="I4" s="54"/>
      <c r="J4" s="54"/>
      <c r="K4" s="54"/>
      <c r="L4" s="54"/>
      <c r="M4" s="54"/>
      <c r="N4" s="54"/>
    </row>
    <row r="5" spans="1:14" x14ac:dyDescent="0.25">
      <c r="A5" s="55"/>
      <c r="B5" s="50"/>
      <c r="C5" s="50"/>
      <c r="D5" s="50"/>
      <c r="E5" s="50"/>
      <c r="F5" s="50"/>
      <c r="G5" s="50"/>
      <c r="H5" s="50"/>
      <c r="I5" s="50"/>
      <c r="J5" s="50"/>
      <c r="K5" s="50"/>
      <c r="L5" s="50"/>
      <c r="M5" s="50"/>
      <c r="N5" s="50"/>
    </row>
    <row r="6" spans="1:14" x14ac:dyDescent="0.25">
      <c r="A6" s="55"/>
      <c r="B6" s="4"/>
      <c r="C6" s="4"/>
      <c r="D6" s="54"/>
      <c r="E6" s="54"/>
      <c r="F6" s="17"/>
      <c r="G6" s="4"/>
      <c r="H6" s="54"/>
      <c r="I6" s="54"/>
      <c r="J6" s="17"/>
      <c r="K6" s="4"/>
      <c r="L6" s="54"/>
      <c r="M6" s="54"/>
      <c r="N6" s="17"/>
    </row>
    <row r="7" spans="1:14" ht="15.75" thickBot="1" x14ac:dyDescent="0.3">
      <c r="A7" s="55"/>
      <c r="B7" s="4"/>
      <c r="C7" s="4"/>
      <c r="D7" s="51" t="s">
        <v>313</v>
      </c>
      <c r="E7" s="51"/>
      <c r="F7" s="51"/>
      <c r="G7" s="51"/>
      <c r="H7" s="51"/>
      <c r="I7" s="51"/>
      <c r="J7" s="51"/>
      <c r="K7" s="51"/>
      <c r="L7" s="51"/>
      <c r="M7" s="51"/>
      <c r="N7" s="23"/>
    </row>
    <row r="8" spans="1:14" ht="16.5" thickTop="1" thickBot="1" x14ac:dyDescent="0.3">
      <c r="A8" s="55"/>
      <c r="B8" s="14"/>
      <c r="C8" s="14"/>
      <c r="D8" s="52">
        <v>2013</v>
      </c>
      <c r="E8" s="52"/>
      <c r="F8" s="23"/>
      <c r="G8" s="14"/>
      <c r="H8" s="52">
        <v>2012</v>
      </c>
      <c r="I8" s="52"/>
      <c r="J8" s="23"/>
      <c r="K8" s="14"/>
      <c r="L8" s="52">
        <v>2011</v>
      </c>
      <c r="M8" s="52"/>
      <c r="N8" s="23"/>
    </row>
    <row r="9" spans="1:14" ht="15.75" thickTop="1" x14ac:dyDescent="0.25">
      <c r="A9" s="55"/>
      <c r="B9" s="10"/>
      <c r="C9" s="25"/>
      <c r="D9" s="53"/>
      <c r="E9" s="53"/>
      <c r="F9" s="18"/>
      <c r="G9" s="25"/>
      <c r="H9" s="53"/>
      <c r="I9" s="53"/>
      <c r="J9" s="18"/>
      <c r="K9" s="25"/>
      <c r="L9" s="53"/>
      <c r="M9" s="53"/>
      <c r="N9" s="18"/>
    </row>
    <row r="10" spans="1:14" ht="39" x14ac:dyDescent="0.25">
      <c r="A10" s="55"/>
      <c r="B10" s="27" t="s">
        <v>314</v>
      </c>
      <c r="C10" s="29"/>
      <c r="D10" s="27"/>
      <c r="E10" s="31">
        <v>6678914</v>
      </c>
      <c r="F10" s="33"/>
      <c r="G10" s="29"/>
      <c r="H10" s="27"/>
      <c r="I10" s="31">
        <v>6678215</v>
      </c>
      <c r="J10" s="33"/>
      <c r="K10" s="29"/>
      <c r="L10" s="27"/>
      <c r="M10" s="31">
        <v>6676774</v>
      </c>
      <c r="N10" s="33"/>
    </row>
    <row r="11" spans="1:14" ht="27" thickBot="1" x14ac:dyDescent="0.3">
      <c r="A11" s="55"/>
      <c r="B11" s="35" t="s">
        <v>315</v>
      </c>
      <c r="C11" s="37"/>
      <c r="D11" s="39"/>
      <c r="E11" s="41" t="s">
        <v>316</v>
      </c>
      <c r="F11" s="43"/>
      <c r="G11" s="37"/>
      <c r="H11" s="39"/>
      <c r="I11" s="41" t="s">
        <v>316</v>
      </c>
      <c r="J11" s="43"/>
      <c r="K11" s="37"/>
      <c r="L11" s="39"/>
      <c r="M11" s="41" t="s">
        <v>316</v>
      </c>
      <c r="N11" s="43"/>
    </row>
    <row r="12" spans="1:14" ht="27.75" thickTop="1" thickBot="1" x14ac:dyDescent="0.3">
      <c r="A12" s="55"/>
      <c r="B12" s="27" t="s">
        <v>317</v>
      </c>
      <c r="C12" s="29"/>
      <c r="D12" s="45"/>
      <c r="E12" s="47">
        <v>6678914</v>
      </c>
      <c r="F12" s="49"/>
      <c r="G12" s="29"/>
      <c r="H12" s="45"/>
      <c r="I12" s="47">
        <v>6678215</v>
      </c>
      <c r="J12" s="49"/>
      <c r="K12" s="29"/>
      <c r="L12" s="45"/>
      <c r="M12" s="47">
        <v>6676774</v>
      </c>
      <c r="N12" s="49"/>
    </row>
  </sheetData>
  <mergeCells count="17">
    <mergeCell ref="D9:E9"/>
    <mergeCell ref="H9:I9"/>
    <mergeCell ref="L9:M9"/>
    <mergeCell ref="A1:A2"/>
    <mergeCell ref="B1:N1"/>
    <mergeCell ref="B2:N2"/>
    <mergeCell ref="B3:N3"/>
    <mergeCell ref="A4:A12"/>
    <mergeCell ref="B4:N4"/>
    <mergeCell ref="B5:N5"/>
    <mergeCell ref="D6:E6"/>
    <mergeCell ref="H6:I6"/>
    <mergeCell ref="L6:M6"/>
    <mergeCell ref="D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customWidth="1"/>
    <col min="13" max="13" width="7" customWidth="1"/>
    <col min="14" max="14" width="1.5703125" bestFit="1" customWidth="1"/>
    <col min="17" max="17" width="7.42578125" bestFit="1" customWidth="1"/>
    <col min="21" max="21" width="7.42578125" bestFit="1" customWidth="1"/>
    <col min="25" max="25" width="6.42578125" bestFit="1" customWidth="1"/>
  </cols>
  <sheetData>
    <row r="1" spans="1:26" ht="15" customHeight="1" x14ac:dyDescent="0.25">
      <c r="A1" s="8" t="s">
        <v>11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1</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55" t="s">
        <v>1172</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55"/>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55"/>
      <c r="B6" s="58"/>
      <c r="C6" s="4"/>
      <c r="D6" s="54"/>
      <c r="E6" s="54"/>
      <c r="F6" s="17"/>
      <c r="G6" s="4"/>
      <c r="H6" s="54"/>
      <c r="I6" s="54"/>
      <c r="J6" s="17"/>
      <c r="K6" s="4"/>
      <c r="L6" s="54"/>
      <c r="M6" s="54"/>
      <c r="N6" s="17"/>
      <c r="O6" s="4"/>
      <c r="P6" s="54"/>
      <c r="Q6" s="54"/>
      <c r="R6" s="17"/>
    </row>
    <row r="7" spans="1:26" ht="15.75" thickBot="1" x14ac:dyDescent="0.3">
      <c r="A7" s="55"/>
      <c r="B7" s="4"/>
      <c r="C7" s="4"/>
      <c r="D7" s="51">
        <v>2013</v>
      </c>
      <c r="E7" s="51"/>
      <c r="F7" s="51"/>
      <c r="G7" s="51"/>
      <c r="H7" s="51"/>
      <c r="I7" s="51"/>
      <c r="J7" s="51"/>
      <c r="K7" s="51"/>
      <c r="L7" s="51"/>
      <c r="M7" s="51"/>
      <c r="N7" s="51"/>
      <c r="O7" s="51"/>
      <c r="P7" s="51"/>
      <c r="Q7" s="51"/>
      <c r="R7" s="23"/>
    </row>
    <row r="8" spans="1:26" ht="15.75" thickTop="1" x14ac:dyDescent="0.25">
      <c r="A8" s="55"/>
      <c r="B8" s="14"/>
      <c r="C8" s="14"/>
      <c r="D8" s="83"/>
      <c r="E8" s="83"/>
      <c r="F8" s="18"/>
      <c r="G8" s="14"/>
      <c r="H8" s="85" t="s">
        <v>354</v>
      </c>
      <c r="I8" s="85"/>
      <c r="J8" s="18"/>
      <c r="K8" s="14"/>
      <c r="L8" s="85" t="s">
        <v>354</v>
      </c>
      <c r="M8" s="85"/>
      <c r="N8" s="18"/>
      <c r="O8" s="14"/>
      <c r="P8" s="83"/>
      <c r="Q8" s="83"/>
      <c r="R8" s="18"/>
    </row>
    <row r="9" spans="1:26" x14ac:dyDescent="0.25">
      <c r="A9" s="55"/>
      <c r="B9" s="14"/>
      <c r="C9" s="14"/>
      <c r="D9" s="84" t="s">
        <v>355</v>
      </c>
      <c r="E9" s="84"/>
      <c r="F9" s="18"/>
      <c r="G9" s="14"/>
      <c r="H9" s="84" t="s">
        <v>356</v>
      </c>
      <c r="I9" s="84"/>
      <c r="J9" s="18"/>
      <c r="K9" s="14"/>
      <c r="L9" s="84" t="s">
        <v>356</v>
      </c>
      <c r="M9" s="84"/>
      <c r="N9" s="18"/>
      <c r="O9" s="14"/>
      <c r="P9" s="84" t="s">
        <v>357</v>
      </c>
      <c r="Q9" s="84"/>
      <c r="R9" s="18"/>
    </row>
    <row r="10" spans="1:26" ht="15.75" thickBot="1" x14ac:dyDescent="0.3">
      <c r="A10" s="55"/>
      <c r="B10" s="14"/>
      <c r="C10" s="14"/>
      <c r="D10" s="51" t="s">
        <v>358</v>
      </c>
      <c r="E10" s="51"/>
      <c r="F10" s="23"/>
      <c r="G10" s="14"/>
      <c r="H10" s="51" t="s">
        <v>359</v>
      </c>
      <c r="I10" s="51"/>
      <c r="J10" s="23"/>
      <c r="K10" s="14"/>
      <c r="L10" s="51" t="s">
        <v>360</v>
      </c>
      <c r="M10" s="51"/>
      <c r="N10" s="23"/>
      <c r="O10" s="14"/>
      <c r="P10" s="51" t="s">
        <v>361</v>
      </c>
      <c r="Q10" s="51"/>
      <c r="R10" s="23"/>
    </row>
    <row r="11" spans="1:26" ht="15.75" thickTop="1" x14ac:dyDescent="0.25">
      <c r="A11" s="55"/>
      <c r="B11" s="10"/>
      <c r="C11" s="14"/>
      <c r="D11" s="84" t="s">
        <v>362</v>
      </c>
      <c r="E11" s="84"/>
      <c r="F11" s="84"/>
      <c r="G11" s="84"/>
      <c r="H11" s="84"/>
      <c r="I11" s="84"/>
      <c r="J11" s="84"/>
      <c r="K11" s="84"/>
      <c r="L11" s="84"/>
      <c r="M11" s="84"/>
      <c r="N11" s="84"/>
      <c r="O11" s="84"/>
      <c r="P11" s="84"/>
      <c r="Q11" s="84"/>
      <c r="R11" s="18"/>
    </row>
    <row r="12" spans="1:26" x14ac:dyDescent="0.25">
      <c r="A12" s="55"/>
      <c r="B12" s="27" t="s">
        <v>363</v>
      </c>
      <c r="C12" s="29"/>
      <c r="D12" s="27"/>
      <c r="E12" s="29"/>
      <c r="F12" s="33"/>
      <c r="G12" s="29"/>
      <c r="H12" s="27"/>
      <c r="I12" s="29"/>
      <c r="J12" s="33"/>
      <c r="K12" s="29"/>
      <c r="L12" s="27"/>
      <c r="M12" s="29"/>
      <c r="N12" s="33"/>
      <c r="O12" s="29"/>
      <c r="P12" s="27"/>
      <c r="Q12" s="29"/>
      <c r="R12" s="33"/>
    </row>
    <row r="13" spans="1:26" x14ac:dyDescent="0.25">
      <c r="A13" s="55"/>
      <c r="B13" s="35" t="s">
        <v>364</v>
      </c>
      <c r="C13" s="37"/>
      <c r="D13" s="35" t="s">
        <v>365</v>
      </c>
      <c r="E13" s="60">
        <v>233697</v>
      </c>
      <c r="F13" s="62"/>
      <c r="G13" s="37"/>
      <c r="H13" s="35"/>
      <c r="I13" s="37">
        <v>597</v>
      </c>
      <c r="J13" s="62"/>
      <c r="K13" s="37"/>
      <c r="L13" s="35"/>
      <c r="M13" s="37" t="s">
        <v>366</v>
      </c>
      <c r="N13" s="62" t="s">
        <v>367</v>
      </c>
      <c r="O13" s="37"/>
      <c r="P13" s="35"/>
      <c r="Q13" s="60">
        <v>224062</v>
      </c>
      <c r="R13" s="62"/>
    </row>
    <row r="14" spans="1:26" ht="26.25" x14ac:dyDescent="0.25">
      <c r="A14" s="55"/>
      <c r="B14" s="27" t="s">
        <v>368</v>
      </c>
      <c r="C14" s="29"/>
      <c r="D14" s="27"/>
      <c r="E14" s="31">
        <v>112408</v>
      </c>
      <c r="F14" s="33"/>
      <c r="G14" s="29"/>
      <c r="H14" s="27"/>
      <c r="I14" s="31">
        <v>1293</v>
      </c>
      <c r="J14" s="33"/>
      <c r="K14" s="29"/>
      <c r="L14" s="27"/>
      <c r="M14" s="29" t="s">
        <v>369</v>
      </c>
      <c r="N14" s="33" t="s">
        <v>367</v>
      </c>
      <c r="O14" s="29"/>
      <c r="P14" s="27"/>
      <c r="Q14" s="31">
        <v>110434</v>
      </c>
      <c r="R14" s="33"/>
    </row>
    <row r="15" spans="1:26" x14ac:dyDescent="0.25">
      <c r="A15" s="55"/>
      <c r="B15" s="35" t="s">
        <v>370</v>
      </c>
      <c r="C15" s="64"/>
      <c r="D15" s="35"/>
      <c r="E15" s="37"/>
      <c r="F15" s="62"/>
      <c r="G15" s="64"/>
      <c r="H15" s="35"/>
      <c r="I15" s="37"/>
      <c r="J15" s="62"/>
      <c r="K15" s="64"/>
      <c r="L15" s="35"/>
      <c r="M15" s="37"/>
      <c r="N15" s="62"/>
      <c r="O15" s="64"/>
      <c r="P15" s="35"/>
      <c r="Q15" s="37"/>
      <c r="R15" s="62"/>
    </row>
    <row r="16" spans="1:26" x14ac:dyDescent="0.25">
      <c r="A16" s="55"/>
      <c r="B16" s="27" t="s">
        <v>371</v>
      </c>
      <c r="C16" s="29"/>
      <c r="D16" s="27"/>
      <c r="E16" s="31">
        <v>132586</v>
      </c>
      <c r="F16" s="33"/>
      <c r="G16" s="29"/>
      <c r="H16" s="27"/>
      <c r="I16" s="29">
        <v>968</v>
      </c>
      <c r="J16" s="33"/>
      <c r="K16" s="29"/>
      <c r="L16" s="27"/>
      <c r="M16" s="29" t="s">
        <v>372</v>
      </c>
      <c r="N16" s="33" t="s">
        <v>367</v>
      </c>
      <c r="O16" s="29"/>
      <c r="P16" s="27"/>
      <c r="Q16" s="31">
        <v>129971</v>
      </c>
      <c r="R16" s="33"/>
    </row>
    <row r="17" spans="1:26" x14ac:dyDescent="0.25">
      <c r="A17" s="55"/>
      <c r="B17" s="35" t="s">
        <v>373</v>
      </c>
      <c r="C17" s="37"/>
      <c r="D17" s="35"/>
      <c r="E17" s="60">
        <v>81031</v>
      </c>
      <c r="F17" s="62"/>
      <c r="G17" s="37"/>
      <c r="H17" s="35"/>
      <c r="I17" s="37">
        <v>456</v>
      </c>
      <c r="J17" s="62"/>
      <c r="K17" s="37"/>
      <c r="L17" s="35"/>
      <c r="M17" s="37" t="s">
        <v>374</v>
      </c>
      <c r="N17" s="62" t="s">
        <v>367</v>
      </c>
      <c r="O17" s="37"/>
      <c r="P17" s="35"/>
      <c r="Q17" s="60">
        <v>79722</v>
      </c>
      <c r="R17" s="62"/>
    </row>
    <row r="18" spans="1:26" ht="15.75" thickBot="1" x14ac:dyDescent="0.3">
      <c r="A18" s="55"/>
      <c r="B18" s="27" t="s">
        <v>375</v>
      </c>
      <c r="C18" s="29"/>
      <c r="D18" s="66"/>
      <c r="E18" s="68">
        <v>106022</v>
      </c>
      <c r="F18" s="70"/>
      <c r="G18" s="29"/>
      <c r="H18" s="66"/>
      <c r="I18" s="68">
        <v>1519</v>
      </c>
      <c r="J18" s="70"/>
      <c r="K18" s="29"/>
      <c r="L18" s="66"/>
      <c r="M18" s="72" t="s">
        <v>376</v>
      </c>
      <c r="N18" s="70" t="s">
        <v>367</v>
      </c>
      <c r="O18" s="29"/>
      <c r="P18" s="66"/>
      <c r="Q18" s="68">
        <v>105790</v>
      </c>
      <c r="R18" s="70"/>
    </row>
    <row r="19" spans="1:26" ht="16.5" thickTop="1" thickBot="1" x14ac:dyDescent="0.3">
      <c r="A19" s="55"/>
      <c r="B19" s="64"/>
      <c r="C19" s="37"/>
      <c r="D19" s="74" t="s">
        <v>365</v>
      </c>
      <c r="E19" s="76">
        <v>665744</v>
      </c>
      <c r="F19" s="78"/>
      <c r="G19" s="37"/>
      <c r="H19" s="74"/>
      <c r="I19" s="76">
        <v>4833</v>
      </c>
      <c r="J19" s="78"/>
      <c r="K19" s="37"/>
      <c r="L19" s="74"/>
      <c r="M19" s="80" t="s">
        <v>377</v>
      </c>
      <c r="N19" s="78" t="s">
        <v>367</v>
      </c>
      <c r="O19" s="37"/>
      <c r="P19" s="74"/>
      <c r="Q19" s="76">
        <v>649979</v>
      </c>
      <c r="R19" s="78"/>
    </row>
    <row r="20" spans="1:26" ht="15.75" thickTop="1" x14ac:dyDescent="0.25">
      <c r="A20" s="55"/>
      <c r="B20" s="82"/>
      <c r="C20" s="82"/>
      <c r="D20" s="27"/>
      <c r="E20" s="29"/>
      <c r="F20" s="33"/>
      <c r="G20" s="82"/>
      <c r="H20" s="27"/>
      <c r="I20" s="29"/>
      <c r="J20" s="33"/>
      <c r="K20" s="82"/>
      <c r="L20" s="27"/>
      <c r="M20" s="29"/>
      <c r="N20" s="33"/>
      <c r="O20" s="82"/>
      <c r="P20" s="27"/>
      <c r="Q20" s="29"/>
      <c r="R20" s="33"/>
    </row>
    <row r="21" spans="1:26" x14ac:dyDescent="0.25">
      <c r="A21" s="55"/>
      <c r="B21" s="35" t="s">
        <v>378</v>
      </c>
      <c r="C21" s="64"/>
      <c r="D21" s="35"/>
      <c r="E21" s="37"/>
      <c r="F21" s="62"/>
      <c r="G21" s="64"/>
      <c r="H21" s="35"/>
      <c r="I21" s="37"/>
      <c r="J21" s="62"/>
      <c r="K21" s="64"/>
      <c r="L21" s="35"/>
      <c r="M21" s="37"/>
      <c r="N21" s="62"/>
      <c r="O21" s="64"/>
      <c r="P21" s="35"/>
      <c r="Q21" s="37"/>
      <c r="R21" s="62"/>
    </row>
    <row r="22" spans="1:26" x14ac:dyDescent="0.25">
      <c r="A22" s="55"/>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55"/>
      <c r="B23" s="14"/>
      <c r="C23" s="14"/>
      <c r="D23" s="50"/>
      <c r="E23" s="50"/>
      <c r="F23" s="18"/>
      <c r="G23" s="14"/>
      <c r="H23" s="50"/>
      <c r="I23" s="50"/>
      <c r="J23" s="18"/>
      <c r="K23" s="14"/>
      <c r="L23" s="50"/>
      <c r="M23" s="50"/>
      <c r="N23" s="18"/>
      <c r="O23" s="14"/>
      <c r="P23" s="50"/>
      <c r="Q23" s="50"/>
      <c r="R23" s="18"/>
    </row>
    <row r="24" spans="1:26" ht="15.75" thickBot="1" x14ac:dyDescent="0.3">
      <c r="A24" s="55"/>
      <c r="B24" s="14"/>
      <c r="C24" s="14"/>
      <c r="D24" s="51">
        <v>2012</v>
      </c>
      <c r="E24" s="51"/>
      <c r="F24" s="51"/>
      <c r="G24" s="51"/>
      <c r="H24" s="51"/>
      <c r="I24" s="51"/>
      <c r="J24" s="51"/>
      <c r="K24" s="51"/>
      <c r="L24" s="51"/>
      <c r="M24" s="51"/>
      <c r="N24" s="51"/>
      <c r="O24" s="51"/>
      <c r="P24" s="51"/>
      <c r="Q24" s="51"/>
      <c r="R24" s="23"/>
    </row>
    <row r="25" spans="1:26" ht="15.75" thickTop="1" x14ac:dyDescent="0.25">
      <c r="A25" s="55"/>
      <c r="B25" s="14"/>
      <c r="C25" s="14"/>
      <c r="D25" s="83"/>
      <c r="E25" s="83"/>
      <c r="F25" s="18"/>
      <c r="G25" s="14"/>
      <c r="H25" s="85" t="s">
        <v>354</v>
      </c>
      <c r="I25" s="85"/>
      <c r="J25" s="18"/>
      <c r="K25" s="14"/>
      <c r="L25" s="85" t="s">
        <v>354</v>
      </c>
      <c r="M25" s="85"/>
      <c r="N25" s="18"/>
      <c r="O25" s="14"/>
      <c r="P25" s="83"/>
      <c r="Q25" s="83"/>
      <c r="R25" s="18"/>
    </row>
    <row r="26" spans="1:26" x14ac:dyDescent="0.25">
      <c r="A26" s="55"/>
      <c r="B26" s="14"/>
      <c r="C26" s="14"/>
      <c r="D26" s="84" t="s">
        <v>355</v>
      </c>
      <c r="E26" s="84"/>
      <c r="F26" s="84"/>
      <c r="G26" s="14"/>
      <c r="H26" s="84" t="s">
        <v>356</v>
      </c>
      <c r="I26" s="84"/>
      <c r="J26" s="84"/>
      <c r="K26" s="14"/>
      <c r="L26" s="84" t="s">
        <v>356</v>
      </c>
      <c r="M26" s="84"/>
      <c r="N26" s="18"/>
      <c r="O26" s="14"/>
      <c r="P26" s="84" t="s">
        <v>357</v>
      </c>
      <c r="Q26" s="84"/>
      <c r="R26" s="18"/>
    </row>
    <row r="27" spans="1:26" ht="15.75" thickBot="1" x14ac:dyDescent="0.3">
      <c r="A27" s="55"/>
      <c r="B27" s="14"/>
      <c r="C27" s="14"/>
      <c r="D27" s="51" t="s">
        <v>358</v>
      </c>
      <c r="E27" s="51"/>
      <c r="F27" s="23"/>
      <c r="G27" s="14"/>
      <c r="H27" s="51" t="s">
        <v>359</v>
      </c>
      <c r="I27" s="51"/>
      <c r="J27" s="23"/>
      <c r="K27" s="14"/>
      <c r="L27" s="51" t="s">
        <v>360</v>
      </c>
      <c r="M27" s="51"/>
      <c r="N27" s="23"/>
      <c r="O27" s="14"/>
      <c r="P27" s="51" t="s">
        <v>361</v>
      </c>
      <c r="Q27" s="51"/>
      <c r="R27" s="23"/>
    </row>
    <row r="28" spans="1:26" ht="15.75" thickTop="1" x14ac:dyDescent="0.25">
      <c r="A28" s="55"/>
      <c r="B28" s="10"/>
      <c r="C28" s="14"/>
      <c r="D28" s="84" t="s">
        <v>362</v>
      </c>
      <c r="E28" s="84"/>
      <c r="F28" s="84"/>
      <c r="G28" s="84"/>
      <c r="H28" s="84"/>
      <c r="I28" s="84"/>
      <c r="J28" s="84"/>
      <c r="K28" s="84"/>
      <c r="L28" s="84"/>
      <c r="M28" s="84"/>
      <c r="N28" s="84"/>
      <c r="O28" s="84"/>
      <c r="P28" s="84"/>
      <c r="Q28" s="84"/>
      <c r="R28" s="18"/>
    </row>
    <row r="29" spans="1:26" x14ac:dyDescent="0.25">
      <c r="A29" s="55"/>
      <c r="B29" s="86" t="s">
        <v>379</v>
      </c>
      <c r="C29" s="82"/>
      <c r="D29" s="91"/>
      <c r="E29" s="91"/>
      <c r="F29" s="33"/>
      <c r="G29" s="82"/>
      <c r="H29" s="91"/>
      <c r="I29" s="91"/>
      <c r="J29" s="33"/>
      <c r="K29" s="82"/>
      <c r="L29" s="91"/>
      <c r="M29" s="91"/>
      <c r="N29" s="33"/>
      <c r="O29" s="82"/>
      <c r="P29" s="91"/>
      <c r="Q29" s="91"/>
      <c r="R29" s="33"/>
    </row>
    <row r="30" spans="1:26" x14ac:dyDescent="0.25">
      <c r="A30" s="55"/>
      <c r="B30" s="35" t="s">
        <v>364</v>
      </c>
      <c r="C30" s="37"/>
      <c r="D30" s="35" t="s">
        <v>365</v>
      </c>
      <c r="E30" s="60">
        <v>230609</v>
      </c>
      <c r="F30" s="62"/>
      <c r="G30" s="37"/>
      <c r="H30" s="35"/>
      <c r="I30" s="60">
        <v>1726</v>
      </c>
      <c r="J30" s="62"/>
      <c r="K30" s="37"/>
      <c r="L30" s="35"/>
      <c r="M30" s="37" t="s">
        <v>380</v>
      </c>
      <c r="N30" s="62" t="s">
        <v>367</v>
      </c>
      <c r="O30" s="37"/>
      <c r="P30" s="35"/>
      <c r="Q30" s="60">
        <v>232056</v>
      </c>
      <c r="R30" s="62"/>
    </row>
    <row r="31" spans="1:26" ht="26.25" x14ac:dyDescent="0.25">
      <c r="A31" s="55"/>
      <c r="B31" s="27" t="s">
        <v>368</v>
      </c>
      <c r="C31" s="29"/>
      <c r="D31" s="27"/>
      <c r="E31" s="31">
        <v>127913</v>
      </c>
      <c r="F31" s="33"/>
      <c r="G31" s="29"/>
      <c r="H31" s="27"/>
      <c r="I31" s="31">
        <v>8269</v>
      </c>
      <c r="J31" s="33"/>
      <c r="K31" s="29"/>
      <c r="L31" s="27"/>
      <c r="M31" s="29" t="s">
        <v>381</v>
      </c>
      <c r="N31" s="33" t="s">
        <v>367</v>
      </c>
      <c r="O31" s="29"/>
      <c r="P31" s="27"/>
      <c r="Q31" s="31">
        <v>135989</v>
      </c>
      <c r="R31" s="33"/>
    </row>
    <row r="32" spans="1:26" x14ac:dyDescent="0.25">
      <c r="A32" s="55"/>
      <c r="B32" s="35" t="s">
        <v>370</v>
      </c>
      <c r="C32" s="64"/>
      <c r="D32" s="35"/>
      <c r="E32" s="37"/>
      <c r="F32" s="62"/>
      <c r="G32" s="64"/>
      <c r="H32" s="35"/>
      <c r="I32" s="37"/>
      <c r="J32" s="62"/>
      <c r="K32" s="64"/>
      <c r="L32" s="35"/>
      <c r="M32" s="37"/>
      <c r="N32" s="62"/>
      <c r="O32" s="64"/>
      <c r="P32" s="35"/>
      <c r="Q32" s="37"/>
      <c r="R32" s="62"/>
    </row>
    <row r="33" spans="1:26" x14ac:dyDescent="0.25">
      <c r="A33" s="55"/>
      <c r="B33" s="27" t="s">
        <v>382</v>
      </c>
      <c r="C33" s="29"/>
      <c r="D33" s="27"/>
      <c r="E33" s="31">
        <v>106757</v>
      </c>
      <c r="F33" s="33"/>
      <c r="G33" s="29"/>
      <c r="H33" s="27"/>
      <c r="I33" s="31">
        <v>3373</v>
      </c>
      <c r="J33" s="33"/>
      <c r="K33" s="29"/>
      <c r="L33" s="27"/>
      <c r="M33" s="29" t="s">
        <v>383</v>
      </c>
      <c r="N33" s="33" t="s">
        <v>367</v>
      </c>
      <c r="O33" s="29"/>
      <c r="P33" s="27"/>
      <c r="Q33" s="31">
        <v>110120</v>
      </c>
      <c r="R33" s="33"/>
    </row>
    <row r="34" spans="1:26" x14ac:dyDescent="0.25">
      <c r="A34" s="55"/>
      <c r="B34" s="35" t="s">
        <v>373</v>
      </c>
      <c r="C34" s="37"/>
      <c r="D34" s="35"/>
      <c r="E34" s="60">
        <v>78101</v>
      </c>
      <c r="F34" s="62"/>
      <c r="G34" s="37"/>
      <c r="H34" s="35"/>
      <c r="I34" s="60">
        <v>1590</v>
      </c>
      <c r="J34" s="62"/>
      <c r="K34" s="37"/>
      <c r="L34" s="35"/>
      <c r="M34" s="37" t="s">
        <v>384</v>
      </c>
      <c r="N34" s="62" t="s">
        <v>367</v>
      </c>
      <c r="O34" s="37"/>
      <c r="P34" s="35"/>
      <c r="Q34" s="60">
        <v>79598</v>
      </c>
      <c r="R34" s="62"/>
    </row>
    <row r="35" spans="1:26" x14ac:dyDescent="0.25">
      <c r="A35" s="55"/>
      <c r="B35" s="27" t="s">
        <v>385</v>
      </c>
      <c r="C35" s="29"/>
      <c r="D35" s="27"/>
      <c r="E35" s="31">
        <v>1915</v>
      </c>
      <c r="F35" s="33"/>
      <c r="G35" s="29"/>
      <c r="H35" s="27"/>
      <c r="I35" s="29">
        <v>28</v>
      </c>
      <c r="J35" s="33"/>
      <c r="K35" s="29"/>
      <c r="L35" s="27"/>
      <c r="M35" s="29" t="s">
        <v>386</v>
      </c>
      <c r="N35" s="33" t="s">
        <v>367</v>
      </c>
      <c r="O35" s="29"/>
      <c r="P35" s="27"/>
      <c r="Q35" s="31">
        <v>1748</v>
      </c>
      <c r="R35" s="33"/>
    </row>
    <row r="36" spans="1:26" ht="15.75" thickBot="1" x14ac:dyDescent="0.3">
      <c r="A36" s="55"/>
      <c r="B36" s="35" t="s">
        <v>375</v>
      </c>
      <c r="C36" s="37"/>
      <c r="D36" s="39"/>
      <c r="E36" s="88">
        <v>94013</v>
      </c>
      <c r="F36" s="43"/>
      <c r="G36" s="37"/>
      <c r="H36" s="39"/>
      <c r="I36" s="88">
        <v>2162</v>
      </c>
      <c r="J36" s="43"/>
      <c r="K36" s="37"/>
      <c r="L36" s="39"/>
      <c r="M36" s="41" t="s">
        <v>387</v>
      </c>
      <c r="N36" s="43" t="s">
        <v>367</v>
      </c>
      <c r="O36" s="37"/>
      <c r="P36" s="39"/>
      <c r="Q36" s="88">
        <v>95228</v>
      </c>
      <c r="R36" s="43"/>
    </row>
    <row r="37" spans="1:26" ht="16.5" thickTop="1" thickBot="1" x14ac:dyDescent="0.3">
      <c r="A37" s="55"/>
      <c r="B37" s="82"/>
      <c r="C37" s="29"/>
      <c r="D37" s="45" t="s">
        <v>365</v>
      </c>
      <c r="E37" s="47">
        <v>639308</v>
      </c>
      <c r="F37" s="49"/>
      <c r="G37" s="29"/>
      <c r="H37" s="45"/>
      <c r="I37" s="47">
        <v>17148</v>
      </c>
      <c r="J37" s="49"/>
      <c r="K37" s="29"/>
      <c r="L37" s="45"/>
      <c r="M37" s="90" t="s">
        <v>388</v>
      </c>
      <c r="N37" s="49" t="s">
        <v>367</v>
      </c>
      <c r="O37" s="29"/>
      <c r="P37" s="45"/>
      <c r="Q37" s="47">
        <v>654739</v>
      </c>
      <c r="R37" s="49"/>
    </row>
    <row r="38" spans="1:26" ht="15.75" thickTop="1" x14ac:dyDescent="0.25">
      <c r="A38" s="55" t="s">
        <v>1173</v>
      </c>
      <c r="B38" s="54" t="s">
        <v>6</v>
      </c>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55"/>
      <c r="B39" s="50"/>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55"/>
      <c r="B40" s="4"/>
      <c r="C40" s="4"/>
      <c r="D40" s="54"/>
      <c r="E40" s="54"/>
      <c r="F40" s="17"/>
      <c r="G40" s="4"/>
      <c r="H40" s="54"/>
      <c r="I40" s="54"/>
      <c r="J40" s="17"/>
      <c r="K40" s="4"/>
      <c r="L40" s="54"/>
      <c r="M40" s="54"/>
      <c r="N40" s="17"/>
    </row>
    <row r="41" spans="1:26" ht="15.75" thickBot="1" x14ac:dyDescent="0.3">
      <c r="A41" s="55"/>
      <c r="B41" s="4"/>
      <c r="C41" s="4"/>
      <c r="D41" s="51" t="s">
        <v>313</v>
      </c>
      <c r="E41" s="51"/>
      <c r="F41" s="51"/>
      <c r="G41" s="51"/>
      <c r="H41" s="51"/>
      <c r="I41" s="51"/>
      <c r="J41" s="51"/>
      <c r="K41" s="51"/>
      <c r="L41" s="51"/>
      <c r="M41" s="51"/>
      <c r="N41" s="23"/>
    </row>
    <row r="42" spans="1:26" ht="16.5" thickTop="1" thickBot="1" x14ac:dyDescent="0.3">
      <c r="A42" s="55"/>
      <c r="B42" s="14"/>
      <c r="C42" s="14"/>
      <c r="D42" s="52">
        <v>2013</v>
      </c>
      <c r="E42" s="52"/>
      <c r="F42" s="23"/>
      <c r="G42" s="14"/>
      <c r="H42" s="52">
        <v>2012</v>
      </c>
      <c r="I42" s="52"/>
      <c r="J42" s="23"/>
      <c r="K42" s="14"/>
      <c r="L42" s="52">
        <v>2011</v>
      </c>
      <c r="M42" s="52"/>
      <c r="N42" s="23"/>
    </row>
    <row r="43" spans="1:26" ht="15.75" thickTop="1" x14ac:dyDescent="0.25">
      <c r="A43" s="55"/>
      <c r="B43" s="14"/>
      <c r="C43" s="14"/>
      <c r="D43" s="84" t="s">
        <v>362</v>
      </c>
      <c r="E43" s="84"/>
      <c r="F43" s="84"/>
      <c r="G43" s="84"/>
      <c r="H43" s="84"/>
      <c r="I43" s="84"/>
      <c r="J43" s="84"/>
      <c r="K43" s="84"/>
      <c r="L43" s="84"/>
      <c r="M43" s="84"/>
      <c r="N43" s="18"/>
    </row>
    <row r="44" spans="1:26" x14ac:dyDescent="0.25">
      <c r="A44" s="55"/>
      <c r="B44" s="27" t="s">
        <v>392</v>
      </c>
      <c r="C44" s="29"/>
      <c r="D44" s="27" t="s">
        <v>365</v>
      </c>
      <c r="E44" s="31">
        <v>175524</v>
      </c>
      <c r="F44" s="33"/>
      <c r="G44" s="29"/>
      <c r="H44" s="27" t="s">
        <v>365</v>
      </c>
      <c r="I44" s="31">
        <v>170284</v>
      </c>
      <c r="J44" s="33"/>
      <c r="K44" s="29"/>
      <c r="L44" s="27" t="s">
        <v>365</v>
      </c>
      <c r="M44" s="31">
        <v>92878</v>
      </c>
      <c r="N44" s="33"/>
    </row>
    <row r="45" spans="1:26" x14ac:dyDescent="0.25">
      <c r="A45" s="55"/>
      <c r="B45" s="35" t="s">
        <v>393</v>
      </c>
      <c r="C45" s="37"/>
      <c r="D45" s="35"/>
      <c r="E45" s="60">
        <v>1981</v>
      </c>
      <c r="F45" s="62"/>
      <c r="G45" s="37"/>
      <c r="H45" s="35"/>
      <c r="I45" s="60">
        <v>1655</v>
      </c>
      <c r="J45" s="62"/>
      <c r="K45" s="37"/>
      <c r="L45" s="35"/>
      <c r="M45" s="60">
        <v>1411</v>
      </c>
      <c r="N45" s="62"/>
    </row>
    <row r="46" spans="1:26" x14ac:dyDescent="0.25">
      <c r="A46" s="55"/>
      <c r="B46" s="27" t="s">
        <v>394</v>
      </c>
      <c r="C46" s="29"/>
      <c r="D46" s="27"/>
      <c r="E46" s="29" t="s">
        <v>395</v>
      </c>
      <c r="F46" s="33" t="s">
        <v>367</v>
      </c>
      <c r="G46" s="29"/>
      <c r="H46" s="27"/>
      <c r="I46" s="29" t="s">
        <v>396</v>
      </c>
      <c r="J46" s="33" t="s">
        <v>367</v>
      </c>
      <c r="K46" s="29"/>
      <c r="L46" s="27"/>
      <c r="M46" s="29" t="s">
        <v>397</v>
      </c>
      <c r="N46" s="33" t="s">
        <v>367</v>
      </c>
    </row>
    <row r="47" spans="1:26" ht="15" customHeight="1" x14ac:dyDescent="0.25">
      <c r="A47" s="55" t="s">
        <v>1174</v>
      </c>
      <c r="B47" s="54" t="s">
        <v>6</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55"/>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x14ac:dyDescent="0.25">
      <c r="A49" s="55"/>
      <c r="B49" s="4"/>
      <c r="C49" s="4"/>
      <c r="D49" s="173"/>
      <c r="E49" s="173"/>
      <c r="F49" s="17"/>
      <c r="G49" s="4"/>
      <c r="H49" s="173"/>
      <c r="I49" s="173"/>
      <c r="J49" s="17"/>
    </row>
    <row r="50" spans="1:26" x14ac:dyDescent="0.25">
      <c r="A50" s="55"/>
      <c r="B50" s="4"/>
      <c r="C50" s="4"/>
      <c r="D50" s="97" t="s">
        <v>355</v>
      </c>
      <c r="E50" s="97"/>
      <c r="F50" s="18"/>
      <c r="G50" s="14"/>
      <c r="H50" s="97" t="s">
        <v>357</v>
      </c>
      <c r="I50" s="97"/>
      <c r="J50" s="18"/>
    </row>
    <row r="51" spans="1:26" ht="15.75" thickBot="1" x14ac:dyDescent="0.3">
      <c r="A51" s="55"/>
      <c r="B51" s="14"/>
      <c r="C51" s="14"/>
      <c r="D51" s="98" t="s">
        <v>358</v>
      </c>
      <c r="E51" s="98"/>
      <c r="F51" s="23"/>
      <c r="G51" s="14"/>
      <c r="H51" s="98" t="s">
        <v>361</v>
      </c>
      <c r="I51" s="98"/>
      <c r="J51" s="23"/>
    </row>
    <row r="52" spans="1:26" ht="15.75" thickTop="1" x14ac:dyDescent="0.25">
      <c r="A52" s="55"/>
      <c r="B52" s="14"/>
      <c r="C52" s="14"/>
      <c r="D52" s="97" t="s">
        <v>362</v>
      </c>
      <c r="E52" s="97"/>
      <c r="F52" s="97"/>
      <c r="G52" s="97"/>
      <c r="H52" s="97"/>
      <c r="I52" s="97"/>
      <c r="J52" s="18"/>
    </row>
    <row r="53" spans="1:26" x14ac:dyDescent="0.25">
      <c r="A53" s="55"/>
      <c r="B53" s="27" t="s">
        <v>363</v>
      </c>
      <c r="C53" s="82"/>
      <c r="D53" s="99"/>
      <c r="E53" s="99"/>
      <c r="F53" s="33"/>
      <c r="G53" s="82"/>
      <c r="H53" s="99"/>
      <c r="I53" s="99"/>
      <c r="J53" s="33"/>
    </row>
    <row r="54" spans="1:26" x14ac:dyDescent="0.25">
      <c r="A54" s="55"/>
      <c r="B54" s="35" t="s">
        <v>400</v>
      </c>
      <c r="C54" s="37"/>
      <c r="D54" s="35" t="s">
        <v>365</v>
      </c>
      <c r="E54" s="60">
        <v>5008</v>
      </c>
      <c r="F54" s="62"/>
      <c r="G54" s="37"/>
      <c r="H54" s="35"/>
      <c r="I54" s="60">
        <v>5029</v>
      </c>
      <c r="J54" s="62"/>
    </row>
    <row r="55" spans="1:26" x14ac:dyDescent="0.25">
      <c r="A55" s="55"/>
      <c r="B55" s="27" t="s">
        <v>401</v>
      </c>
      <c r="C55" s="29"/>
      <c r="D55" s="27"/>
      <c r="E55" s="31">
        <v>70123</v>
      </c>
      <c r="F55" s="33"/>
      <c r="G55" s="29"/>
      <c r="H55" s="27"/>
      <c r="I55" s="31">
        <v>71302</v>
      </c>
      <c r="J55" s="33"/>
    </row>
    <row r="56" spans="1:26" x14ac:dyDescent="0.25">
      <c r="A56" s="55"/>
      <c r="B56" s="35" t="s">
        <v>402</v>
      </c>
      <c r="C56" s="37"/>
      <c r="D56" s="35"/>
      <c r="E56" s="60">
        <v>164199</v>
      </c>
      <c r="F56" s="62"/>
      <c r="G56" s="37"/>
      <c r="H56" s="35"/>
      <c r="I56" s="60">
        <v>157631</v>
      </c>
      <c r="J56" s="62"/>
    </row>
    <row r="57" spans="1:26" ht="15.75" thickBot="1" x14ac:dyDescent="0.3">
      <c r="A57" s="55"/>
      <c r="B57" s="27" t="s">
        <v>403</v>
      </c>
      <c r="C57" s="29"/>
      <c r="D57" s="66"/>
      <c r="E57" s="68">
        <v>426414</v>
      </c>
      <c r="F57" s="70"/>
      <c r="G57" s="29"/>
      <c r="H57" s="66"/>
      <c r="I57" s="68">
        <v>416017</v>
      </c>
      <c r="J57" s="70"/>
    </row>
    <row r="58" spans="1:26" ht="16.5" thickTop="1" thickBot="1" x14ac:dyDescent="0.3">
      <c r="A58" s="55"/>
      <c r="B58" s="64"/>
      <c r="C58" s="37"/>
      <c r="D58" s="74" t="s">
        <v>365</v>
      </c>
      <c r="E58" s="76">
        <v>665744</v>
      </c>
      <c r="F58" s="78"/>
      <c r="G58" s="37"/>
      <c r="H58" s="74"/>
      <c r="I58" s="76">
        <v>649979</v>
      </c>
      <c r="J58" s="78"/>
    </row>
    <row r="59" spans="1:26" ht="15.75" thickTop="1" x14ac:dyDescent="0.25">
      <c r="A59" s="55" t="s">
        <v>1175</v>
      </c>
      <c r="B59" s="54" t="s">
        <v>6</v>
      </c>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55"/>
      <c r="B60" s="54"/>
      <c r="C60" s="54"/>
      <c r="D60" s="54"/>
      <c r="E60" s="54"/>
      <c r="F60" s="54"/>
      <c r="G60" s="54"/>
      <c r="H60" s="54"/>
      <c r="I60" s="54"/>
      <c r="J60" s="54"/>
      <c r="K60" s="54"/>
      <c r="L60" s="54"/>
      <c r="M60" s="54"/>
      <c r="N60" s="54"/>
      <c r="O60" s="54"/>
      <c r="P60" s="54"/>
      <c r="Q60" s="54"/>
      <c r="R60" s="54"/>
      <c r="S60" s="54"/>
      <c r="T60" s="54"/>
      <c r="U60" s="54"/>
      <c r="V60" s="54"/>
      <c r="W60" s="54"/>
      <c r="X60" s="54"/>
      <c r="Y60" s="54"/>
      <c r="Z60" s="54"/>
    </row>
    <row r="61" spans="1:26" x14ac:dyDescent="0.25">
      <c r="A61" s="55"/>
      <c r="B61" s="58"/>
      <c r="C61" s="4"/>
      <c r="D61" s="54"/>
      <c r="E61" s="54"/>
      <c r="F61" s="17"/>
      <c r="G61" s="4"/>
      <c r="H61" s="54"/>
      <c r="I61" s="54"/>
      <c r="J61" s="17"/>
      <c r="K61" s="4"/>
      <c r="L61" s="54"/>
      <c r="M61" s="54"/>
      <c r="N61" s="17"/>
      <c r="O61" s="4"/>
      <c r="P61" s="54"/>
      <c r="Q61" s="54"/>
      <c r="R61" s="17"/>
      <c r="S61" s="4"/>
      <c r="T61" s="54"/>
      <c r="U61" s="54"/>
      <c r="V61" s="17"/>
      <c r="W61" s="4"/>
      <c r="X61" s="54"/>
      <c r="Y61" s="54"/>
      <c r="Z61" s="17"/>
    </row>
    <row r="62" spans="1:26" ht="15.75" thickBot="1" x14ac:dyDescent="0.3">
      <c r="A62" s="55"/>
      <c r="B62" s="4"/>
      <c r="C62" s="4"/>
      <c r="D62" s="104" t="s">
        <v>405</v>
      </c>
      <c r="E62" s="104"/>
      <c r="F62" s="104"/>
      <c r="G62" s="104"/>
      <c r="H62" s="104"/>
      <c r="I62" s="104"/>
      <c r="J62" s="104"/>
      <c r="K62" s="104"/>
      <c r="L62" s="104"/>
      <c r="M62" s="104"/>
      <c r="N62" s="104"/>
      <c r="O62" s="104"/>
      <c r="P62" s="104"/>
      <c r="Q62" s="104"/>
      <c r="R62" s="104"/>
      <c r="S62" s="104"/>
      <c r="T62" s="104"/>
      <c r="U62" s="104"/>
      <c r="V62" s="104"/>
      <c r="W62" s="104"/>
      <c r="X62" s="104"/>
      <c r="Y62" s="104"/>
      <c r="Z62" s="23"/>
    </row>
    <row r="63" spans="1:26" ht="16.5" thickTop="1" thickBot="1" x14ac:dyDescent="0.3">
      <c r="A63" s="55"/>
      <c r="B63" s="14"/>
      <c r="C63" s="14"/>
      <c r="D63" s="52" t="s">
        <v>406</v>
      </c>
      <c r="E63" s="52"/>
      <c r="F63" s="52"/>
      <c r="G63" s="52"/>
      <c r="H63" s="52"/>
      <c r="I63" s="52"/>
      <c r="J63" s="23"/>
      <c r="K63" s="14"/>
      <c r="L63" s="52" t="s">
        <v>407</v>
      </c>
      <c r="M63" s="52"/>
      <c r="N63" s="52"/>
      <c r="O63" s="52"/>
      <c r="P63" s="52"/>
      <c r="Q63" s="52"/>
      <c r="R63" s="23"/>
      <c r="S63" s="14"/>
      <c r="T63" s="52" t="s">
        <v>145</v>
      </c>
      <c r="U63" s="52"/>
      <c r="V63" s="52"/>
      <c r="W63" s="52"/>
      <c r="X63" s="52"/>
      <c r="Y63" s="52"/>
      <c r="Z63" s="23"/>
    </row>
    <row r="64" spans="1:26" ht="15.75" thickTop="1" x14ac:dyDescent="0.25">
      <c r="A64" s="55"/>
      <c r="B64" s="14"/>
      <c r="C64" s="14"/>
      <c r="D64" s="85" t="s">
        <v>357</v>
      </c>
      <c r="E64" s="85"/>
      <c r="F64" s="18"/>
      <c r="G64" s="14"/>
      <c r="H64" s="85" t="s">
        <v>408</v>
      </c>
      <c r="I64" s="85"/>
      <c r="J64" s="18"/>
      <c r="K64" s="14"/>
      <c r="L64" s="85" t="s">
        <v>357</v>
      </c>
      <c r="M64" s="85"/>
      <c r="N64" s="18"/>
      <c r="O64" s="14"/>
      <c r="P64" s="85" t="s">
        <v>408</v>
      </c>
      <c r="Q64" s="85"/>
      <c r="R64" s="18"/>
      <c r="S64" s="14"/>
      <c r="T64" s="85" t="s">
        <v>357</v>
      </c>
      <c r="U64" s="85"/>
      <c r="V64" s="18"/>
      <c r="W64" s="14"/>
      <c r="X64" s="85" t="s">
        <v>408</v>
      </c>
      <c r="Y64" s="85"/>
      <c r="Z64" s="18"/>
    </row>
    <row r="65" spans="1:26" ht="15.75" thickBot="1" x14ac:dyDescent="0.3">
      <c r="A65" s="55"/>
      <c r="B65" s="14"/>
      <c r="C65" s="14"/>
      <c r="D65" s="51" t="s">
        <v>361</v>
      </c>
      <c r="E65" s="51"/>
      <c r="F65" s="23"/>
      <c r="G65" s="14"/>
      <c r="H65" s="51" t="s">
        <v>409</v>
      </c>
      <c r="I65" s="51"/>
      <c r="J65" s="23"/>
      <c r="K65" s="14"/>
      <c r="L65" s="51" t="s">
        <v>361</v>
      </c>
      <c r="M65" s="51"/>
      <c r="N65" s="23"/>
      <c r="O65" s="14"/>
      <c r="P65" s="51" t="s">
        <v>409</v>
      </c>
      <c r="Q65" s="51"/>
      <c r="R65" s="23"/>
      <c r="S65" s="14"/>
      <c r="T65" s="51" t="s">
        <v>361</v>
      </c>
      <c r="U65" s="51"/>
      <c r="V65" s="23"/>
      <c r="W65" s="14"/>
      <c r="X65" s="51" t="s">
        <v>409</v>
      </c>
      <c r="Y65" s="51"/>
      <c r="Z65" s="23"/>
    </row>
    <row r="66" spans="1:26" ht="15.75" thickTop="1" x14ac:dyDescent="0.25">
      <c r="A66" s="55"/>
      <c r="B66" s="10"/>
      <c r="C66" s="14"/>
      <c r="D66" s="84" t="s">
        <v>362</v>
      </c>
      <c r="E66" s="84"/>
      <c r="F66" s="84"/>
      <c r="G66" s="84"/>
      <c r="H66" s="84"/>
      <c r="I66" s="84"/>
      <c r="J66" s="84"/>
      <c r="K66" s="84"/>
      <c r="L66" s="84"/>
      <c r="M66" s="84"/>
      <c r="N66" s="84"/>
      <c r="O66" s="84"/>
      <c r="P66" s="84"/>
      <c r="Q66" s="84"/>
      <c r="R66" s="84"/>
      <c r="S66" s="84"/>
      <c r="T66" s="84"/>
      <c r="U66" s="84"/>
      <c r="V66" s="84"/>
      <c r="W66" s="84"/>
      <c r="X66" s="84"/>
      <c r="Y66" s="84"/>
      <c r="Z66" s="18"/>
    </row>
    <row r="67" spans="1:26" x14ac:dyDescent="0.25">
      <c r="A67" s="55"/>
      <c r="B67" s="27" t="s">
        <v>410</v>
      </c>
      <c r="C67" s="29"/>
      <c r="D67" s="27"/>
      <c r="E67" s="29"/>
      <c r="F67" s="33"/>
      <c r="G67" s="29"/>
      <c r="H67" s="27"/>
      <c r="I67" s="29"/>
      <c r="J67" s="33"/>
      <c r="K67" s="29"/>
      <c r="L67" s="27"/>
      <c r="M67" s="29"/>
      <c r="N67" s="33"/>
      <c r="O67" s="29"/>
      <c r="P67" s="27"/>
      <c r="Q67" s="29"/>
      <c r="R67" s="33"/>
      <c r="S67" s="29"/>
      <c r="T67" s="27"/>
      <c r="U67" s="29"/>
      <c r="V67" s="33"/>
      <c r="W67" s="29"/>
      <c r="X67" s="27"/>
      <c r="Y67" s="29"/>
      <c r="Z67" s="33"/>
    </row>
    <row r="68" spans="1:26" x14ac:dyDescent="0.25">
      <c r="A68" s="55"/>
      <c r="B68" s="62" t="s">
        <v>411</v>
      </c>
      <c r="C68" s="37"/>
      <c r="D68" s="35" t="s">
        <v>365</v>
      </c>
      <c r="E68" s="60">
        <v>142173</v>
      </c>
      <c r="F68" s="62"/>
      <c r="G68" s="37"/>
      <c r="H68" s="35"/>
      <c r="I68" s="60">
        <v>7149</v>
      </c>
      <c r="J68" s="62"/>
      <c r="K68" s="37"/>
      <c r="L68" s="35"/>
      <c r="M68" s="60">
        <v>29452</v>
      </c>
      <c r="N68" s="62"/>
      <c r="O68" s="37"/>
      <c r="P68" s="35"/>
      <c r="Q68" s="60">
        <v>3083</v>
      </c>
      <c r="R68" s="62"/>
      <c r="S68" s="37"/>
      <c r="T68" s="35"/>
      <c r="U68" s="60">
        <v>171625</v>
      </c>
      <c r="V68" s="62"/>
      <c r="W68" s="37"/>
      <c r="X68" s="35"/>
      <c r="Y68" s="60">
        <v>10232</v>
      </c>
      <c r="Z68" s="62"/>
    </row>
    <row r="69" spans="1:26" ht="26.25" x14ac:dyDescent="0.25">
      <c r="A69" s="55"/>
      <c r="B69" s="103" t="s">
        <v>368</v>
      </c>
      <c r="C69" s="29"/>
      <c r="D69" s="27"/>
      <c r="E69" s="31">
        <v>55273</v>
      </c>
      <c r="F69" s="33"/>
      <c r="G69" s="29"/>
      <c r="H69" s="27"/>
      <c r="I69" s="31">
        <v>2765</v>
      </c>
      <c r="J69" s="33"/>
      <c r="K69" s="29"/>
      <c r="L69" s="27"/>
      <c r="M69" s="31">
        <v>6911</v>
      </c>
      <c r="N69" s="33"/>
      <c r="O69" s="29"/>
      <c r="P69" s="27"/>
      <c r="Q69" s="29">
        <v>502</v>
      </c>
      <c r="R69" s="33"/>
      <c r="S69" s="29"/>
      <c r="T69" s="27"/>
      <c r="U69" s="31">
        <v>62184</v>
      </c>
      <c r="V69" s="33"/>
      <c r="W69" s="29"/>
      <c r="X69" s="27"/>
      <c r="Y69" s="31">
        <v>3267</v>
      </c>
      <c r="Z69" s="33"/>
    </row>
    <row r="70" spans="1:26" x14ac:dyDescent="0.25">
      <c r="A70" s="55"/>
      <c r="B70" s="35" t="s">
        <v>370</v>
      </c>
      <c r="C70" s="64"/>
      <c r="D70" s="35"/>
      <c r="E70" s="37"/>
      <c r="F70" s="62"/>
      <c r="G70" s="64"/>
      <c r="H70" s="35"/>
      <c r="I70" s="37"/>
      <c r="J70" s="62"/>
      <c r="K70" s="64"/>
      <c r="L70" s="35"/>
      <c r="M70" s="37"/>
      <c r="N70" s="62"/>
      <c r="O70" s="64"/>
      <c r="P70" s="35"/>
      <c r="Q70" s="37"/>
      <c r="R70" s="62"/>
      <c r="S70" s="64"/>
      <c r="T70" s="35"/>
      <c r="U70" s="37"/>
      <c r="V70" s="62"/>
      <c r="W70" s="64"/>
      <c r="X70" s="35"/>
      <c r="Y70" s="37"/>
      <c r="Z70" s="62"/>
    </row>
    <row r="71" spans="1:26" x14ac:dyDescent="0.25">
      <c r="A71" s="55"/>
      <c r="B71" s="27" t="s">
        <v>412</v>
      </c>
      <c r="C71" s="29"/>
      <c r="D71" s="27"/>
      <c r="E71" s="31">
        <v>90413</v>
      </c>
      <c r="F71" s="33"/>
      <c r="G71" s="29"/>
      <c r="H71" s="27"/>
      <c r="I71" s="31">
        <v>3496</v>
      </c>
      <c r="J71" s="33"/>
      <c r="K71" s="29"/>
      <c r="L71" s="27"/>
      <c r="M71" s="31">
        <v>1681</v>
      </c>
      <c r="N71" s="33"/>
      <c r="O71" s="29"/>
      <c r="P71" s="27"/>
      <c r="Q71" s="29">
        <v>87</v>
      </c>
      <c r="R71" s="33"/>
      <c r="S71" s="29"/>
      <c r="T71" s="27"/>
      <c r="U71" s="31">
        <v>92094</v>
      </c>
      <c r="V71" s="33"/>
      <c r="W71" s="29"/>
      <c r="X71" s="27"/>
      <c r="Y71" s="31">
        <v>3583</v>
      </c>
      <c r="Z71" s="33"/>
    </row>
    <row r="72" spans="1:26" x14ac:dyDescent="0.25">
      <c r="A72" s="55"/>
      <c r="B72" s="35" t="s">
        <v>413</v>
      </c>
      <c r="C72" s="37"/>
      <c r="D72" s="35"/>
      <c r="E72" s="60">
        <v>56620</v>
      </c>
      <c r="F72" s="62"/>
      <c r="G72" s="37"/>
      <c r="H72" s="35"/>
      <c r="I72" s="60">
        <v>1765</v>
      </c>
      <c r="J72" s="62"/>
      <c r="K72" s="37"/>
      <c r="L72" s="35"/>
      <c r="M72" s="37" t="s">
        <v>316</v>
      </c>
      <c r="N72" s="62"/>
      <c r="O72" s="37"/>
      <c r="P72" s="35"/>
      <c r="Q72" s="37" t="s">
        <v>316</v>
      </c>
      <c r="R72" s="62"/>
      <c r="S72" s="37"/>
      <c r="T72" s="35"/>
      <c r="U72" s="60">
        <v>56620</v>
      </c>
      <c r="V72" s="62"/>
      <c r="W72" s="37"/>
      <c r="X72" s="35"/>
      <c r="Y72" s="60">
        <v>1765</v>
      </c>
      <c r="Z72" s="62"/>
    </row>
    <row r="73" spans="1:26" ht="15.75" thickBot="1" x14ac:dyDescent="0.3">
      <c r="A73" s="55"/>
      <c r="B73" s="27" t="s">
        <v>375</v>
      </c>
      <c r="C73" s="29"/>
      <c r="D73" s="66"/>
      <c r="E73" s="68">
        <v>28688</v>
      </c>
      <c r="F73" s="70"/>
      <c r="G73" s="29"/>
      <c r="H73" s="66"/>
      <c r="I73" s="72">
        <v>912</v>
      </c>
      <c r="J73" s="70"/>
      <c r="K73" s="29"/>
      <c r="L73" s="66"/>
      <c r="M73" s="68">
        <v>20663</v>
      </c>
      <c r="N73" s="70"/>
      <c r="O73" s="29"/>
      <c r="P73" s="66"/>
      <c r="Q73" s="72">
        <v>839</v>
      </c>
      <c r="R73" s="70"/>
      <c r="S73" s="29"/>
      <c r="T73" s="66"/>
      <c r="U73" s="68">
        <v>49351</v>
      </c>
      <c r="V73" s="70"/>
      <c r="W73" s="29"/>
      <c r="X73" s="66"/>
      <c r="Y73" s="68">
        <v>1751</v>
      </c>
      <c r="Z73" s="70"/>
    </row>
    <row r="74" spans="1:26" ht="16.5" thickTop="1" thickBot="1" x14ac:dyDescent="0.3">
      <c r="A74" s="55"/>
      <c r="B74" s="64"/>
      <c r="C74" s="37"/>
      <c r="D74" s="74" t="s">
        <v>365</v>
      </c>
      <c r="E74" s="76">
        <v>373167</v>
      </c>
      <c r="F74" s="78"/>
      <c r="G74" s="37"/>
      <c r="H74" s="74"/>
      <c r="I74" s="76">
        <v>16087</v>
      </c>
      <c r="J74" s="78"/>
      <c r="K74" s="37"/>
      <c r="L74" s="74"/>
      <c r="M74" s="76">
        <v>58707</v>
      </c>
      <c r="N74" s="78"/>
      <c r="O74" s="37"/>
      <c r="P74" s="74"/>
      <c r="Q74" s="76">
        <v>4511</v>
      </c>
      <c r="R74" s="78"/>
      <c r="S74" s="37"/>
      <c r="T74" s="74"/>
      <c r="U74" s="76">
        <v>431874</v>
      </c>
      <c r="V74" s="78"/>
      <c r="W74" s="37"/>
      <c r="X74" s="74"/>
      <c r="Y74" s="76">
        <v>20598</v>
      </c>
      <c r="Z74" s="78"/>
    </row>
    <row r="75" spans="1:26" ht="15.75" thickTop="1" x14ac:dyDescent="0.25">
      <c r="A75" s="55"/>
      <c r="B75" s="54"/>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26" x14ac:dyDescent="0.25">
      <c r="A76" s="55"/>
      <c r="B76" s="58"/>
      <c r="C76" s="14"/>
      <c r="D76" s="50"/>
      <c r="E76" s="50"/>
      <c r="F76" s="18"/>
      <c r="G76" s="14"/>
      <c r="H76" s="50"/>
      <c r="I76" s="50"/>
      <c r="J76" s="18"/>
      <c r="K76" s="14"/>
      <c r="L76" s="50"/>
      <c r="M76" s="50"/>
      <c r="N76" s="18"/>
      <c r="O76" s="14"/>
      <c r="P76" s="50"/>
      <c r="Q76" s="50"/>
      <c r="R76" s="18"/>
      <c r="S76" s="14"/>
      <c r="T76" s="50"/>
      <c r="U76" s="50"/>
      <c r="V76" s="18"/>
      <c r="W76" s="14"/>
      <c r="X76" s="50"/>
      <c r="Y76" s="50"/>
      <c r="Z76" s="18"/>
    </row>
    <row r="77" spans="1:26" ht="15.75" thickBot="1" x14ac:dyDescent="0.3">
      <c r="A77" s="55"/>
      <c r="B77" s="14"/>
      <c r="C77" s="14"/>
      <c r="D77" s="104" t="s">
        <v>414</v>
      </c>
      <c r="E77" s="104"/>
      <c r="F77" s="104"/>
      <c r="G77" s="104"/>
      <c r="H77" s="104"/>
      <c r="I77" s="104"/>
      <c r="J77" s="104"/>
      <c r="K77" s="104"/>
      <c r="L77" s="104"/>
      <c r="M77" s="104"/>
      <c r="N77" s="104"/>
      <c r="O77" s="104"/>
      <c r="P77" s="104"/>
      <c r="Q77" s="104"/>
      <c r="R77" s="104"/>
      <c r="S77" s="104"/>
      <c r="T77" s="104"/>
      <c r="U77" s="104"/>
      <c r="V77" s="104"/>
      <c r="W77" s="104"/>
      <c r="X77" s="104"/>
      <c r="Y77" s="104"/>
      <c r="Z77" s="23"/>
    </row>
    <row r="78" spans="1:26" ht="16.5" thickTop="1" thickBot="1" x14ac:dyDescent="0.3">
      <c r="A78" s="55"/>
      <c r="B78" s="14"/>
      <c r="C78" s="14"/>
      <c r="D78" s="52" t="s">
        <v>406</v>
      </c>
      <c r="E78" s="52"/>
      <c r="F78" s="52"/>
      <c r="G78" s="52"/>
      <c r="H78" s="52"/>
      <c r="I78" s="52"/>
      <c r="J78" s="23"/>
      <c r="K78" s="14"/>
      <c r="L78" s="52" t="s">
        <v>407</v>
      </c>
      <c r="M78" s="52"/>
      <c r="N78" s="52"/>
      <c r="O78" s="52"/>
      <c r="P78" s="52"/>
      <c r="Q78" s="52"/>
      <c r="R78" s="23"/>
      <c r="S78" s="14"/>
      <c r="T78" s="52" t="s">
        <v>145</v>
      </c>
      <c r="U78" s="52"/>
      <c r="V78" s="52"/>
      <c r="W78" s="52"/>
      <c r="X78" s="52"/>
      <c r="Y78" s="52"/>
      <c r="Z78" s="23"/>
    </row>
    <row r="79" spans="1:26" ht="15.75" thickTop="1" x14ac:dyDescent="0.25">
      <c r="A79" s="55"/>
      <c r="B79" s="14"/>
      <c r="C79" s="14"/>
      <c r="D79" s="85" t="s">
        <v>357</v>
      </c>
      <c r="E79" s="85"/>
      <c r="F79" s="18"/>
      <c r="G79" s="14"/>
      <c r="H79" s="85" t="s">
        <v>408</v>
      </c>
      <c r="I79" s="85"/>
      <c r="J79" s="18"/>
      <c r="K79" s="14"/>
      <c r="L79" s="85" t="s">
        <v>357</v>
      </c>
      <c r="M79" s="85"/>
      <c r="N79" s="18"/>
      <c r="O79" s="14"/>
      <c r="P79" s="85" t="s">
        <v>408</v>
      </c>
      <c r="Q79" s="85"/>
      <c r="R79" s="18"/>
      <c r="S79" s="14"/>
      <c r="T79" s="85" t="s">
        <v>357</v>
      </c>
      <c r="U79" s="85"/>
      <c r="V79" s="18"/>
      <c r="W79" s="14"/>
      <c r="X79" s="85" t="s">
        <v>408</v>
      </c>
      <c r="Y79" s="85"/>
      <c r="Z79" s="18"/>
    </row>
    <row r="80" spans="1:26" ht="15.75" thickBot="1" x14ac:dyDescent="0.3">
      <c r="A80" s="55"/>
      <c r="B80" s="14"/>
      <c r="C80" s="14"/>
      <c r="D80" s="51" t="s">
        <v>361</v>
      </c>
      <c r="E80" s="51"/>
      <c r="F80" s="23"/>
      <c r="G80" s="14"/>
      <c r="H80" s="51" t="s">
        <v>409</v>
      </c>
      <c r="I80" s="51"/>
      <c r="J80" s="23"/>
      <c r="K80" s="14"/>
      <c r="L80" s="51" t="s">
        <v>361</v>
      </c>
      <c r="M80" s="51"/>
      <c r="N80" s="23"/>
      <c r="O80" s="14"/>
      <c r="P80" s="51" t="s">
        <v>409</v>
      </c>
      <c r="Q80" s="51"/>
      <c r="R80" s="23"/>
      <c r="S80" s="14"/>
      <c r="T80" s="51" t="s">
        <v>361</v>
      </c>
      <c r="U80" s="51"/>
      <c r="V80" s="23"/>
      <c r="W80" s="14"/>
      <c r="X80" s="51" t="s">
        <v>409</v>
      </c>
      <c r="Y80" s="51"/>
      <c r="Z80" s="23"/>
    </row>
    <row r="81" spans="1:26" ht="15.75" thickTop="1" x14ac:dyDescent="0.25">
      <c r="A81" s="55"/>
      <c r="B81" s="10"/>
      <c r="C81" s="14"/>
      <c r="D81" s="84" t="s">
        <v>362</v>
      </c>
      <c r="E81" s="84"/>
      <c r="F81" s="84"/>
      <c r="G81" s="84"/>
      <c r="H81" s="84"/>
      <c r="I81" s="84"/>
      <c r="J81" s="84"/>
      <c r="K81" s="84"/>
      <c r="L81" s="84"/>
      <c r="M81" s="84"/>
      <c r="N81" s="84"/>
      <c r="O81" s="84"/>
      <c r="P81" s="84"/>
      <c r="Q81" s="84"/>
      <c r="R81" s="84"/>
      <c r="S81" s="84"/>
      <c r="T81" s="84"/>
      <c r="U81" s="84"/>
      <c r="V81" s="84"/>
      <c r="W81" s="84"/>
      <c r="X81" s="84"/>
      <c r="Y81" s="84"/>
      <c r="Z81" s="18"/>
    </row>
    <row r="82" spans="1:26" x14ac:dyDescent="0.25">
      <c r="A82" s="55"/>
      <c r="B82" s="27" t="s">
        <v>410</v>
      </c>
      <c r="C82" s="29"/>
      <c r="D82" s="27"/>
      <c r="E82" s="29"/>
      <c r="F82" s="33"/>
      <c r="G82" s="29"/>
      <c r="H82" s="27"/>
      <c r="I82" s="29"/>
      <c r="J82" s="33"/>
      <c r="K82" s="29"/>
      <c r="L82" s="27"/>
      <c r="M82" s="29"/>
      <c r="N82" s="33"/>
      <c r="O82" s="29"/>
      <c r="P82" s="27"/>
      <c r="Q82" s="29"/>
      <c r="R82" s="33"/>
      <c r="S82" s="29"/>
      <c r="T82" s="27"/>
      <c r="U82" s="29"/>
      <c r="V82" s="33"/>
      <c r="W82" s="29"/>
      <c r="X82" s="27"/>
      <c r="Y82" s="29"/>
      <c r="Z82" s="33"/>
    </row>
    <row r="83" spans="1:26" x14ac:dyDescent="0.25">
      <c r="A83" s="55"/>
      <c r="B83" s="35" t="s">
        <v>364</v>
      </c>
      <c r="C83" s="37"/>
      <c r="D83" s="35" t="s">
        <v>365</v>
      </c>
      <c r="E83" s="60">
        <v>68680</v>
      </c>
      <c r="F83" s="62"/>
      <c r="G83" s="37"/>
      <c r="H83" s="35"/>
      <c r="I83" s="37">
        <v>279</v>
      </c>
      <c r="J83" s="62"/>
      <c r="K83" s="37"/>
      <c r="L83" s="35"/>
      <c r="M83" s="37" t="s">
        <v>316</v>
      </c>
      <c r="N83" s="62"/>
      <c r="O83" s="37"/>
      <c r="P83" s="35"/>
      <c r="Q83" s="37" t="s">
        <v>316</v>
      </c>
      <c r="R83" s="62"/>
      <c r="S83" s="37"/>
      <c r="T83" s="35"/>
      <c r="U83" s="60">
        <v>68680</v>
      </c>
      <c r="V83" s="62"/>
      <c r="W83" s="37"/>
      <c r="X83" s="35"/>
      <c r="Y83" s="37">
        <v>279</v>
      </c>
      <c r="Z83" s="62"/>
    </row>
    <row r="84" spans="1:26" ht="26.25" x14ac:dyDescent="0.25">
      <c r="A84" s="55"/>
      <c r="B84" s="103" t="s">
        <v>368</v>
      </c>
      <c r="C84" s="29"/>
      <c r="D84" s="27"/>
      <c r="E84" s="31">
        <v>14202</v>
      </c>
      <c r="F84" s="33"/>
      <c r="G84" s="29"/>
      <c r="H84" s="27"/>
      <c r="I84" s="29">
        <v>193</v>
      </c>
      <c r="J84" s="33"/>
      <c r="K84" s="29"/>
      <c r="L84" s="27"/>
      <c r="M84" s="29" t="s">
        <v>316</v>
      </c>
      <c r="N84" s="33"/>
      <c r="O84" s="29"/>
      <c r="P84" s="27"/>
      <c r="Q84" s="29" t="s">
        <v>316</v>
      </c>
      <c r="R84" s="33"/>
      <c r="S84" s="29"/>
      <c r="T84" s="27"/>
      <c r="U84" s="31">
        <v>14202</v>
      </c>
      <c r="V84" s="33"/>
      <c r="W84" s="29"/>
      <c r="X84" s="27"/>
      <c r="Y84" s="29">
        <v>193</v>
      </c>
      <c r="Z84" s="33"/>
    </row>
    <row r="85" spans="1:26" x14ac:dyDescent="0.25">
      <c r="A85" s="55"/>
      <c r="B85" s="35" t="s">
        <v>370</v>
      </c>
      <c r="C85" s="64"/>
      <c r="D85" s="35"/>
      <c r="E85" s="37"/>
      <c r="F85" s="62"/>
      <c r="G85" s="64"/>
      <c r="H85" s="35"/>
      <c r="I85" s="37"/>
      <c r="J85" s="62"/>
      <c r="K85" s="64"/>
      <c r="L85" s="35"/>
      <c r="M85" s="37"/>
      <c r="N85" s="62"/>
      <c r="O85" s="64"/>
      <c r="P85" s="35"/>
      <c r="Q85" s="37"/>
      <c r="R85" s="62"/>
      <c r="S85" s="64"/>
      <c r="T85" s="35"/>
      <c r="U85" s="37"/>
      <c r="V85" s="62"/>
      <c r="W85" s="64"/>
      <c r="X85" s="35"/>
      <c r="Y85" s="37"/>
      <c r="Z85" s="62"/>
    </row>
    <row r="86" spans="1:26" x14ac:dyDescent="0.25">
      <c r="A86" s="55"/>
      <c r="B86" s="27" t="s">
        <v>412</v>
      </c>
      <c r="C86" s="29"/>
      <c r="D86" s="27"/>
      <c r="E86" s="31">
        <v>2047</v>
      </c>
      <c r="F86" s="33"/>
      <c r="G86" s="29"/>
      <c r="H86" s="27"/>
      <c r="I86" s="29">
        <v>10</v>
      </c>
      <c r="J86" s="33"/>
      <c r="K86" s="29"/>
      <c r="L86" s="27"/>
      <c r="M86" s="29" t="s">
        <v>316</v>
      </c>
      <c r="N86" s="33"/>
      <c r="O86" s="29"/>
      <c r="P86" s="27"/>
      <c r="Q86" s="29" t="s">
        <v>316</v>
      </c>
      <c r="R86" s="33"/>
      <c r="S86" s="29"/>
      <c r="T86" s="27"/>
      <c r="U86" s="31">
        <v>2047</v>
      </c>
      <c r="V86" s="33"/>
      <c r="W86" s="29"/>
      <c r="X86" s="27"/>
      <c r="Y86" s="29">
        <v>10</v>
      </c>
      <c r="Z86" s="33"/>
    </row>
    <row r="87" spans="1:26" x14ac:dyDescent="0.25">
      <c r="A87" s="55"/>
      <c r="B87" s="35" t="s">
        <v>413</v>
      </c>
      <c r="C87" s="37"/>
      <c r="D87" s="35"/>
      <c r="E87" s="60">
        <v>10658</v>
      </c>
      <c r="F87" s="62"/>
      <c r="G87" s="37"/>
      <c r="H87" s="35"/>
      <c r="I87" s="37">
        <v>93</v>
      </c>
      <c r="J87" s="62"/>
      <c r="K87" s="37"/>
      <c r="L87" s="35"/>
      <c r="M87" s="37" t="s">
        <v>316</v>
      </c>
      <c r="N87" s="62"/>
      <c r="O87" s="37"/>
      <c r="P87" s="35"/>
      <c r="Q87" s="37" t="s">
        <v>316</v>
      </c>
      <c r="R87" s="62"/>
      <c r="S87" s="37"/>
      <c r="T87" s="35"/>
      <c r="U87" s="60">
        <v>10658</v>
      </c>
      <c r="V87" s="62"/>
      <c r="W87" s="37"/>
      <c r="X87" s="35"/>
      <c r="Y87" s="37">
        <v>93</v>
      </c>
      <c r="Z87" s="62"/>
    </row>
    <row r="88" spans="1:26" x14ac:dyDescent="0.25">
      <c r="A88" s="55"/>
      <c r="B88" s="27" t="s">
        <v>415</v>
      </c>
      <c r="C88" s="29"/>
      <c r="D88" s="27"/>
      <c r="E88" s="29" t="s">
        <v>316</v>
      </c>
      <c r="F88" s="33"/>
      <c r="G88" s="29"/>
      <c r="H88" s="27"/>
      <c r="I88" s="29" t="s">
        <v>316</v>
      </c>
      <c r="J88" s="33"/>
      <c r="K88" s="29"/>
      <c r="L88" s="27"/>
      <c r="M88" s="31">
        <v>1309</v>
      </c>
      <c r="N88" s="33"/>
      <c r="O88" s="29"/>
      <c r="P88" s="27"/>
      <c r="Q88" s="29">
        <v>195</v>
      </c>
      <c r="R88" s="33"/>
      <c r="S88" s="29"/>
      <c r="T88" s="27"/>
      <c r="U88" s="31">
        <v>1309</v>
      </c>
      <c r="V88" s="33"/>
      <c r="W88" s="29"/>
      <c r="X88" s="27"/>
      <c r="Y88" s="29">
        <v>195</v>
      </c>
      <c r="Z88" s="33"/>
    </row>
    <row r="89" spans="1:26" ht="15.75" thickBot="1" x14ac:dyDescent="0.3">
      <c r="A89" s="55"/>
      <c r="B89" s="35" t="s">
        <v>375</v>
      </c>
      <c r="C89" s="37"/>
      <c r="D89" s="39"/>
      <c r="E89" s="88">
        <v>20226</v>
      </c>
      <c r="F89" s="43"/>
      <c r="G89" s="37"/>
      <c r="H89" s="39"/>
      <c r="I89" s="41">
        <v>205</v>
      </c>
      <c r="J89" s="43"/>
      <c r="K89" s="37"/>
      <c r="L89" s="39"/>
      <c r="M89" s="88">
        <v>13971</v>
      </c>
      <c r="N89" s="43"/>
      <c r="O89" s="37"/>
      <c r="P89" s="39"/>
      <c r="Q89" s="41">
        <v>742</v>
      </c>
      <c r="R89" s="43"/>
      <c r="S89" s="37"/>
      <c r="T89" s="39"/>
      <c r="U89" s="88">
        <v>34197</v>
      </c>
      <c r="V89" s="43"/>
      <c r="W89" s="37"/>
      <c r="X89" s="39"/>
      <c r="Y89" s="41">
        <v>947</v>
      </c>
      <c r="Z89" s="43"/>
    </row>
    <row r="90" spans="1:26" ht="15.75" thickTop="1" x14ac:dyDescent="0.25">
      <c r="A90" s="55"/>
      <c r="B90" s="82"/>
      <c r="C90" s="29"/>
      <c r="D90" s="82" t="s">
        <v>365</v>
      </c>
      <c r="E90" s="253">
        <v>115813</v>
      </c>
      <c r="F90" s="95"/>
      <c r="G90" s="29"/>
      <c r="H90" s="82"/>
      <c r="I90" s="82">
        <v>780</v>
      </c>
      <c r="J90" s="95"/>
      <c r="K90" s="29"/>
      <c r="L90" s="82"/>
      <c r="M90" s="253">
        <v>15280</v>
      </c>
      <c r="N90" s="95"/>
      <c r="O90" s="29"/>
      <c r="P90" s="82"/>
      <c r="Q90" s="82">
        <v>937</v>
      </c>
      <c r="R90" s="95"/>
      <c r="S90" s="29"/>
      <c r="T90" s="82"/>
      <c r="U90" s="253">
        <v>131093</v>
      </c>
      <c r="V90" s="95"/>
      <c r="W90" s="29"/>
      <c r="X90" s="82"/>
      <c r="Y90" s="253">
        <v>1717</v>
      </c>
    </row>
    <row r="91" spans="1:26" ht="15" customHeight="1" x14ac:dyDescent="0.25">
      <c r="A91" s="55" t="s">
        <v>1176</v>
      </c>
      <c r="B91" s="54" t="s">
        <v>6</v>
      </c>
      <c r="C91" s="54"/>
      <c r="D91" s="54"/>
      <c r="E91" s="54"/>
      <c r="F91" s="54"/>
      <c r="G91" s="54"/>
      <c r="H91" s="54"/>
      <c r="I91" s="54"/>
      <c r="J91" s="54"/>
      <c r="K91" s="54"/>
      <c r="L91" s="54"/>
      <c r="M91" s="54"/>
      <c r="N91" s="54"/>
      <c r="O91" s="54"/>
      <c r="P91" s="54"/>
      <c r="Q91" s="54"/>
      <c r="R91" s="54"/>
      <c r="S91" s="54"/>
      <c r="T91" s="54"/>
      <c r="U91" s="54"/>
      <c r="V91" s="54"/>
      <c r="W91" s="54"/>
      <c r="X91" s="54"/>
      <c r="Y91" s="54"/>
      <c r="Z91" s="54"/>
    </row>
    <row r="92" spans="1:26" x14ac:dyDescent="0.25">
      <c r="A92" s="55"/>
      <c r="B92" s="50"/>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x14ac:dyDescent="0.25">
      <c r="A93" s="55"/>
      <c r="B93" s="4"/>
      <c r="C93" s="4"/>
      <c r="D93" s="173"/>
      <c r="E93" s="173"/>
      <c r="F93" s="17"/>
    </row>
    <row r="94" spans="1:26" x14ac:dyDescent="0.25">
      <c r="A94" s="55"/>
      <c r="B94" s="27" t="s">
        <v>424</v>
      </c>
      <c r="C94" s="29"/>
      <c r="D94" s="27" t="s">
        <v>365</v>
      </c>
      <c r="E94" s="29">
        <v>586</v>
      </c>
      <c r="F94" s="33"/>
    </row>
    <row r="95" spans="1:26" ht="39" x14ac:dyDescent="0.25">
      <c r="A95" s="55"/>
      <c r="B95" s="106" t="s">
        <v>425</v>
      </c>
      <c r="C95" s="64"/>
      <c r="D95" s="35"/>
      <c r="E95" s="37" t="s">
        <v>316</v>
      </c>
      <c r="F95" s="62"/>
    </row>
    <row r="96" spans="1:26" x14ac:dyDescent="0.25">
      <c r="A96" s="55"/>
      <c r="B96" s="108" t="s">
        <v>426</v>
      </c>
      <c r="C96" s="82"/>
      <c r="D96" s="27"/>
      <c r="E96" s="29"/>
      <c r="F96" s="33"/>
    </row>
    <row r="97" spans="1:26" ht="26.25" x14ac:dyDescent="0.25">
      <c r="A97" s="55"/>
      <c r="B97" s="106" t="s">
        <v>427</v>
      </c>
      <c r="C97" s="37"/>
      <c r="D97" s="35"/>
      <c r="E97" s="37" t="s">
        <v>428</v>
      </c>
      <c r="F97" s="62" t="s">
        <v>367</v>
      </c>
    </row>
    <row r="98" spans="1:26" ht="64.5" x14ac:dyDescent="0.25">
      <c r="A98" s="55"/>
      <c r="B98" s="108" t="s">
        <v>429</v>
      </c>
      <c r="C98" s="82"/>
      <c r="D98" s="27"/>
      <c r="E98" s="29" t="s">
        <v>316</v>
      </c>
      <c r="F98" s="33"/>
    </row>
    <row r="99" spans="1:26" ht="51.75" x14ac:dyDescent="0.25">
      <c r="A99" s="55"/>
      <c r="B99" s="106" t="s">
        <v>430</v>
      </c>
      <c r="C99" s="64"/>
      <c r="D99" s="35"/>
      <c r="E99" s="37" t="s">
        <v>316</v>
      </c>
      <c r="F99" s="62"/>
    </row>
    <row r="100" spans="1:26" ht="51.75" x14ac:dyDescent="0.25">
      <c r="A100" s="55"/>
      <c r="B100" s="108" t="s">
        <v>431</v>
      </c>
      <c r="C100" s="82"/>
      <c r="D100" s="27"/>
      <c r="E100" s="29" t="s">
        <v>316</v>
      </c>
      <c r="F100" s="33"/>
    </row>
    <row r="101" spans="1:26" ht="15.75" thickBot="1" x14ac:dyDescent="0.3">
      <c r="A101" s="55"/>
      <c r="B101" s="64"/>
      <c r="C101" s="64"/>
      <c r="D101" s="39"/>
      <c r="E101" s="41"/>
      <c r="F101" s="43"/>
    </row>
    <row r="102" spans="1:26" ht="16.5" thickTop="1" thickBot="1" x14ac:dyDescent="0.3">
      <c r="A102" s="55"/>
      <c r="B102" s="27" t="s">
        <v>432</v>
      </c>
      <c r="C102" s="29"/>
      <c r="D102" s="45" t="s">
        <v>365</v>
      </c>
      <c r="E102" s="90" t="s">
        <v>316</v>
      </c>
      <c r="F102" s="49"/>
    </row>
    <row r="103" spans="1:26" ht="15.75" thickTop="1" x14ac:dyDescent="0.25">
      <c r="A103" s="55"/>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55"/>
      <c r="B104" s="84"/>
      <c r="C104" s="84"/>
      <c r="D104" s="84"/>
      <c r="E104" s="84"/>
      <c r="F104" s="84"/>
      <c r="G104" s="84"/>
      <c r="H104" s="84"/>
      <c r="I104" s="84"/>
      <c r="J104" s="84"/>
      <c r="K104" s="84"/>
      <c r="L104" s="84"/>
      <c r="M104" s="84"/>
      <c r="N104" s="84"/>
      <c r="O104" s="84"/>
      <c r="P104" s="84"/>
      <c r="Q104" s="84"/>
      <c r="R104" s="84"/>
      <c r="S104" s="84"/>
      <c r="T104" s="84"/>
      <c r="U104" s="84"/>
      <c r="V104" s="84"/>
      <c r="W104" s="84"/>
      <c r="X104" s="84"/>
      <c r="Y104" s="84"/>
      <c r="Z104" s="84"/>
    </row>
    <row r="105" spans="1:26" x14ac:dyDescent="0.25">
      <c r="A105" s="55"/>
      <c r="B105" s="27" t="s">
        <v>443</v>
      </c>
      <c r="C105" s="29"/>
      <c r="D105" s="27" t="s">
        <v>365</v>
      </c>
      <c r="E105" s="29">
        <v>673</v>
      </c>
      <c r="F105" s="27"/>
    </row>
    <row r="106" spans="1:26" ht="51.75" x14ac:dyDescent="0.25">
      <c r="A106" s="55"/>
      <c r="B106" s="109" t="s">
        <v>444</v>
      </c>
      <c r="C106" s="35"/>
      <c r="D106" s="35"/>
      <c r="E106" s="37" t="s">
        <v>316</v>
      </c>
      <c r="F106" s="35"/>
    </row>
    <row r="107" spans="1:26" x14ac:dyDescent="0.25">
      <c r="A107" s="55"/>
      <c r="B107" s="108" t="s">
        <v>426</v>
      </c>
      <c r="C107" s="27"/>
      <c r="D107" s="27"/>
      <c r="E107" s="29"/>
      <c r="F107" s="27"/>
    </row>
    <row r="108" spans="1:26" ht="26.25" x14ac:dyDescent="0.25">
      <c r="A108" s="55"/>
      <c r="B108" s="111" t="s">
        <v>427</v>
      </c>
      <c r="C108" s="37"/>
      <c r="D108" s="35"/>
      <c r="E108" s="37" t="s">
        <v>445</v>
      </c>
      <c r="F108" s="35" t="s">
        <v>367</v>
      </c>
    </row>
    <row r="109" spans="1:26" ht="77.25" x14ac:dyDescent="0.25">
      <c r="A109" s="55"/>
      <c r="B109" s="112" t="s">
        <v>446</v>
      </c>
      <c r="C109" s="27"/>
      <c r="D109" s="27"/>
      <c r="E109" s="29" t="s">
        <v>316</v>
      </c>
      <c r="F109" s="27"/>
    </row>
    <row r="110" spans="1:26" ht="26.25" x14ac:dyDescent="0.25">
      <c r="A110" s="55"/>
      <c r="B110" s="109" t="s">
        <v>447</v>
      </c>
      <c r="C110" s="37"/>
      <c r="D110" s="35"/>
      <c r="E110" s="37" t="s">
        <v>316</v>
      </c>
      <c r="F110" s="35"/>
    </row>
    <row r="111" spans="1:26" ht="51.75" x14ac:dyDescent="0.25">
      <c r="A111" s="55"/>
      <c r="B111" s="112" t="s">
        <v>448</v>
      </c>
      <c r="C111" s="29"/>
      <c r="D111" s="27"/>
      <c r="E111" s="29" t="s">
        <v>316</v>
      </c>
      <c r="F111" s="27"/>
    </row>
    <row r="112" spans="1:26" ht="39.75" thickBot="1" x14ac:dyDescent="0.3">
      <c r="A112" s="55"/>
      <c r="B112" s="109" t="s">
        <v>449</v>
      </c>
      <c r="C112" s="37"/>
      <c r="D112" s="74"/>
      <c r="E112" s="80">
        <v>9</v>
      </c>
      <c r="F112" s="74"/>
    </row>
    <row r="113" spans="1:6" ht="15.75" thickTop="1" x14ac:dyDescent="0.25">
      <c r="A113" s="55"/>
      <c r="B113" s="27"/>
      <c r="C113" s="27"/>
      <c r="D113" s="27"/>
      <c r="E113" s="29"/>
      <c r="F113" s="27"/>
    </row>
    <row r="114" spans="1:6" ht="15.75" thickBot="1" x14ac:dyDescent="0.3">
      <c r="A114" s="55"/>
      <c r="B114" s="111" t="s">
        <v>450</v>
      </c>
      <c r="C114" s="37"/>
      <c r="D114" s="74" t="s">
        <v>365</v>
      </c>
      <c r="E114" s="80">
        <v>586</v>
      </c>
      <c r="F114" s="74"/>
    </row>
  </sheetData>
  <mergeCells count="127">
    <mergeCell ref="A59:A90"/>
    <mergeCell ref="B59:Z59"/>
    <mergeCell ref="B60:Z60"/>
    <mergeCell ref="B75:Z75"/>
    <mergeCell ref="A91:A114"/>
    <mergeCell ref="B91:Z91"/>
    <mergeCell ref="B92:Z92"/>
    <mergeCell ref="B103:Z103"/>
    <mergeCell ref="B104:Z104"/>
    <mergeCell ref="A38:A46"/>
    <mergeCell ref="B38:Z38"/>
    <mergeCell ref="B39:Z39"/>
    <mergeCell ref="A47:A58"/>
    <mergeCell ref="B47:Z47"/>
    <mergeCell ref="B48:Z48"/>
    <mergeCell ref="D81:Y81"/>
    <mergeCell ref="D93:E93"/>
    <mergeCell ref="A1:A2"/>
    <mergeCell ref="B1:Z1"/>
    <mergeCell ref="B2:Z2"/>
    <mergeCell ref="B3:Z3"/>
    <mergeCell ref="A4:A37"/>
    <mergeCell ref="B4:Z4"/>
    <mergeCell ref="B5:Z5"/>
    <mergeCell ref="B22:Z22"/>
    <mergeCell ref="D80:E80"/>
    <mergeCell ref="H80:I80"/>
    <mergeCell ref="L80:M80"/>
    <mergeCell ref="P80:Q80"/>
    <mergeCell ref="T80:U80"/>
    <mergeCell ref="X80:Y80"/>
    <mergeCell ref="D77:Y77"/>
    <mergeCell ref="D78:I78"/>
    <mergeCell ref="L78:Q78"/>
    <mergeCell ref="T78:Y78"/>
    <mergeCell ref="D79:E79"/>
    <mergeCell ref="H79:I79"/>
    <mergeCell ref="L79:M79"/>
    <mergeCell ref="P79:Q79"/>
    <mergeCell ref="T79:U79"/>
    <mergeCell ref="X79:Y79"/>
    <mergeCell ref="D66:Y66"/>
    <mergeCell ref="D76:E76"/>
    <mergeCell ref="H76:I76"/>
    <mergeCell ref="L76:M76"/>
    <mergeCell ref="P76:Q76"/>
    <mergeCell ref="T76:U76"/>
    <mergeCell ref="X76:Y76"/>
    <mergeCell ref="D65:E65"/>
    <mergeCell ref="H65:I65"/>
    <mergeCell ref="L65:M65"/>
    <mergeCell ref="P65:Q65"/>
    <mergeCell ref="T65:U65"/>
    <mergeCell ref="X65:Y65"/>
    <mergeCell ref="D64:E64"/>
    <mergeCell ref="H64:I64"/>
    <mergeCell ref="L64:M64"/>
    <mergeCell ref="P64:Q64"/>
    <mergeCell ref="T64:U64"/>
    <mergeCell ref="X64:Y64"/>
    <mergeCell ref="P61:Q61"/>
    <mergeCell ref="T61:U61"/>
    <mergeCell ref="X61:Y61"/>
    <mergeCell ref="D62:Y62"/>
    <mergeCell ref="D63:I63"/>
    <mergeCell ref="L63:Q63"/>
    <mergeCell ref="T63:Y63"/>
    <mergeCell ref="D52:I52"/>
    <mergeCell ref="D53:E53"/>
    <mergeCell ref="H53:I53"/>
    <mergeCell ref="D61:E61"/>
    <mergeCell ref="H61:I61"/>
    <mergeCell ref="L61:M61"/>
    <mergeCell ref="D43:M43"/>
    <mergeCell ref="D49:E49"/>
    <mergeCell ref="H49:I49"/>
    <mergeCell ref="D50:E50"/>
    <mergeCell ref="H50:I50"/>
    <mergeCell ref="D51:E51"/>
    <mergeCell ref="H51:I51"/>
    <mergeCell ref="D40:E40"/>
    <mergeCell ref="H40:I40"/>
    <mergeCell ref="L40:M40"/>
    <mergeCell ref="D41:M41"/>
    <mergeCell ref="D42:E42"/>
    <mergeCell ref="H42:I42"/>
    <mergeCell ref="L42:M42"/>
    <mergeCell ref="D27:E27"/>
    <mergeCell ref="H27:I27"/>
    <mergeCell ref="L27:M27"/>
    <mergeCell ref="P27:Q27"/>
    <mergeCell ref="D28:Q28"/>
    <mergeCell ref="D29:E29"/>
    <mergeCell ref="H29:I29"/>
    <mergeCell ref="L29:M29"/>
    <mergeCell ref="P29:Q29"/>
    <mergeCell ref="D25:E25"/>
    <mergeCell ref="H25:I25"/>
    <mergeCell ref="L25:M25"/>
    <mergeCell ref="P25:Q25"/>
    <mergeCell ref="D26:F26"/>
    <mergeCell ref="H26:J26"/>
    <mergeCell ref="L26:M26"/>
    <mergeCell ref="P26:Q26"/>
    <mergeCell ref="D11:Q11"/>
    <mergeCell ref="D23:E23"/>
    <mergeCell ref="H23:I23"/>
    <mergeCell ref="L23:M23"/>
    <mergeCell ref="P23:Q23"/>
    <mergeCell ref="D24:Q24"/>
    <mergeCell ref="D9:E9"/>
    <mergeCell ref="H9:I9"/>
    <mergeCell ref="L9:M9"/>
    <mergeCell ref="P9:Q9"/>
    <mergeCell ref="D10:E10"/>
    <mergeCell ref="H10:I10"/>
    <mergeCell ref="L10:M10"/>
    <mergeCell ref="P10:Q10"/>
    <mergeCell ref="D6:E6"/>
    <mergeCell ref="H6:I6"/>
    <mergeCell ref="L6:M6"/>
    <mergeCell ref="P6:Q6"/>
    <mergeCell ref="D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9"/>
  <sheetViews>
    <sheetView showGridLines="0" workbookViewId="0"/>
  </sheetViews>
  <sheetFormatPr defaultRowHeight="15" x14ac:dyDescent="0.25"/>
  <cols>
    <col min="1" max="2" width="36.5703125" bestFit="1" customWidth="1"/>
    <col min="3" max="3" width="9.28515625" customWidth="1"/>
    <col min="4" max="4" width="4.140625" customWidth="1"/>
    <col min="5" max="5" width="13.42578125" customWidth="1"/>
    <col min="6" max="6" width="1.5703125" customWidth="1"/>
    <col min="7" max="7" width="9.28515625" customWidth="1"/>
    <col min="8" max="8" width="3.28515625" customWidth="1"/>
    <col min="9" max="9" width="14" customWidth="1"/>
    <col min="10" max="10" width="1.5703125" customWidth="1"/>
    <col min="11" max="11" width="9.28515625" customWidth="1"/>
    <col min="12" max="12" width="3.42578125" customWidth="1"/>
    <col min="13" max="13" width="13.85546875" customWidth="1"/>
    <col min="14" max="14" width="2" customWidth="1"/>
    <col min="17" max="17" width="7.42578125" bestFit="1" customWidth="1"/>
    <col min="18" max="18" width="1.5703125" bestFit="1" customWidth="1"/>
    <col min="20" max="20" width="3.5703125" customWidth="1"/>
    <col min="21" max="21" width="13.7109375" customWidth="1"/>
    <col min="22" max="22" width="1.5703125" bestFit="1" customWidth="1"/>
    <col min="24" max="24" width="3.5703125" customWidth="1"/>
    <col min="25" max="25" width="13.7109375" customWidth="1"/>
    <col min="26" max="26" width="1.5703125" bestFit="1" customWidth="1"/>
    <col min="29" max="29" width="6.42578125" bestFit="1" customWidth="1"/>
    <col min="30" max="30" width="1.5703125" bestFit="1" customWidth="1"/>
    <col min="33" max="33" width="7.42578125" bestFit="1" customWidth="1"/>
    <col min="34" max="34" width="1.5703125" bestFit="1" customWidth="1"/>
  </cols>
  <sheetData>
    <row r="1" spans="1:34" ht="15" customHeight="1" x14ac:dyDescent="0.25">
      <c r="A1" s="8" t="s">
        <v>11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52</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x14ac:dyDescent="0.25">
      <c r="A4" s="55" t="s">
        <v>1178</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55"/>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ht="15.75" thickBot="1" x14ac:dyDescent="0.3">
      <c r="A6" s="55"/>
      <c r="B6" s="4"/>
      <c r="C6" s="4"/>
      <c r="D6" s="98">
        <v>2013</v>
      </c>
      <c r="E6" s="98"/>
      <c r="F6" s="23"/>
      <c r="G6" s="14"/>
      <c r="H6" s="98">
        <v>2012</v>
      </c>
      <c r="I6" s="98"/>
      <c r="J6" s="23"/>
    </row>
    <row r="7" spans="1:34" ht="15.75" thickTop="1" x14ac:dyDescent="0.25">
      <c r="A7" s="55"/>
      <c r="B7" s="14"/>
      <c r="C7" s="14"/>
      <c r="D7" s="97" t="s">
        <v>362</v>
      </c>
      <c r="E7" s="97"/>
      <c r="F7" s="97"/>
      <c r="G7" s="97"/>
      <c r="H7" s="97"/>
      <c r="I7" s="97"/>
      <c r="J7" s="18"/>
    </row>
    <row r="8" spans="1:34" x14ac:dyDescent="0.25">
      <c r="A8" s="55"/>
      <c r="B8" s="14"/>
      <c r="C8" s="14"/>
      <c r="D8" s="96"/>
      <c r="E8" s="96"/>
      <c r="F8" s="18"/>
      <c r="G8" s="14"/>
      <c r="H8" s="96"/>
      <c r="I8" s="96"/>
      <c r="J8" s="18"/>
    </row>
    <row r="9" spans="1:34" x14ac:dyDescent="0.25">
      <c r="A9" s="55"/>
      <c r="B9" s="27" t="s">
        <v>455</v>
      </c>
      <c r="C9" s="29"/>
      <c r="D9" s="27" t="s">
        <v>365</v>
      </c>
      <c r="E9" s="31">
        <v>202074</v>
      </c>
      <c r="F9" s="33"/>
      <c r="G9" s="29"/>
      <c r="H9" s="27" t="s">
        <v>365</v>
      </c>
      <c r="I9" s="31">
        <v>174553</v>
      </c>
      <c r="J9" s="33"/>
    </row>
    <row r="10" spans="1:34" x14ac:dyDescent="0.25">
      <c r="A10" s="55"/>
      <c r="B10" s="35" t="s">
        <v>456</v>
      </c>
      <c r="C10" s="64"/>
      <c r="D10" s="35"/>
      <c r="E10" s="37"/>
      <c r="F10" s="62"/>
      <c r="G10" s="64"/>
      <c r="H10" s="35"/>
      <c r="I10" s="37"/>
      <c r="J10" s="62"/>
    </row>
    <row r="11" spans="1:34" x14ac:dyDescent="0.25">
      <c r="A11" s="55"/>
      <c r="B11" s="27" t="s">
        <v>457</v>
      </c>
      <c r="C11" s="29"/>
      <c r="D11" s="27"/>
      <c r="E11" s="31">
        <v>353353</v>
      </c>
      <c r="F11" s="33"/>
      <c r="G11" s="29"/>
      <c r="H11" s="27"/>
      <c r="I11" s="31">
        <v>343663</v>
      </c>
      <c r="J11" s="33"/>
    </row>
    <row r="12" spans="1:34" x14ac:dyDescent="0.25">
      <c r="A12" s="55"/>
      <c r="B12" s="35" t="s">
        <v>458</v>
      </c>
      <c r="C12" s="37"/>
      <c r="D12" s="35"/>
      <c r="E12" s="60">
        <v>175295</v>
      </c>
      <c r="F12" s="62"/>
      <c r="G12" s="37"/>
      <c r="H12" s="35"/>
      <c r="I12" s="60">
        <v>168039</v>
      </c>
      <c r="J12" s="62"/>
    </row>
    <row r="13" spans="1:34" ht="26.25" x14ac:dyDescent="0.25">
      <c r="A13" s="55"/>
      <c r="B13" s="27" t="s">
        <v>459</v>
      </c>
      <c r="C13" s="29"/>
      <c r="D13" s="27"/>
      <c r="E13" s="31">
        <v>160498</v>
      </c>
      <c r="F13" s="33"/>
      <c r="G13" s="29"/>
      <c r="H13" s="27"/>
      <c r="I13" s="31">
        <v>171750</v>
      </c>
      <c r="J13" s="33"/>
    </row>
    <row r="14" spans="1:34" ht="15.75" thickBot="1" x14ac:dyDescent="0.3">
      <c r="A14" s="55"/>
      <c r="B14" s="35" t="s">
        <v>460</v>
      </c>
      <c r="C14" s="37"/>
      <c r="D14" s="39"/>
      <c r="E14" s="88">
        <v>14260</v>
      </c>
      <c r="F14" s="43"/>
      <c r="G14" s="37"/>
      <c r="H14" s="39"/>
      <c r="I14" s="88">
        <v>13392</v>
      </c>
      <c r="J14" s="43"/>
    </row>
    <row r="15" spans="1:34" ht="15.75" thickTop="1" x14ac:dyDescent="0.25">
      <c r="A15" s="55"/>
      <c r="B15" s="82"/>
      <c r="C15" s="29"/>
      <c r="D15" s="27"/>
      <c r="E15" s="31">
        <v>905480</v>
      </c>
      <c r="F15" s="33"/>
      <c r="G15" s="29"/>
      <c r="H15" s="27"/>
      <c r="I15" s="31">
        <v>871397</v>
      </c>
      <c r="J15" s="33"/>
    </row>
    <row r="16" spans="1:34" x14ac:dyDescent="0.25">
      <c r="A16" s="55"/>
      <c r="B16" s="35" t="s">
        <v>43</v>
      </c>
      <c r="C16" s="37"/>
      <c r="D16" s="35"/>
      <c r="E16" s="60">
        <v>26409</v>
      </c>
      <c r="F16" s="62"/>
      <c r="G16" s="37"/>
      <c r="H16" s="35"/>
      <c r="I16" s="60">
        <v>28846</v>
      </c>
      <c r="J16" s="62"/>
    </row>
    <row r="17" spans="1:34" ht="15.75" thickBot="1" x14ac:dyDescent="0.3">
      <c r="A17" s="55"/>
      <c r="B17" s="27" t="s">
        <v>461</v>
      </c>
      <c r="C17" s="29"/>
      <c r="D17" s="66"/>
      <c r="E17" s="72" t="s">
        <v>462</v>
      </c>
      <c r="F17" s="70" t="s">
        <v>367</v>
      </c>
      <c r="G17" s="29"/>
      <c r="H17" s="66"/>
      <c r="I17" s="72" t="s">
        <v>463</v>
      </c>
      <c r="J17" s="70" t="s">
        <v>367</v>
      </c>
    </row>
    <row r="18" spans="1:34" ht="16.5" thickTop="1" thickBot="1" x14ac:dyDescent="0.3">
      <c r="A18" s="55"/>
      <c r="B18" s="64"/>
      <c r="C18" s="37"/>
      <c r="D18" s="74" t="s">
        <v>365</v>
      </c>
      <c r="E18" s="76">
        <v>879304</v>
      </c>
      <c r="F18" s="78"/>
      <c r="G18" s="37"/>
      <c r="H18" s="74" t="s">
        <v>365</v>
      </c>
      <c r="I18" s="76">
        <v>842601</v>
      </c>
      <c r="J18" s="78"/>
    </row>
    <row r="19" spans="1:34" ht="15.75" thickTop="1" x14ac:dyDescent="0.25">
      <c r="A19" s="55" t="s">
        <v>1179</v>
      </c>
      <c r="B19" s="54" t="s">
        <v>6</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row>
    <row r="20" spans="1:34" x14ac:dyDescent="0.25">
      <c r="A20" s="55"/>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row>
    <row r="21" spans="1:34" ht="15.75" thickBot="1" x14ac:dyDescent="0.3">
      <c r="A21" s="55"/>
      <c r="B21" s="4"/>
      <c r="C21" s="4"/>
      <c r="D21" s="98">
        <v>2013</v>
      </c>
      <c r="E21" s="98"/>
      <c r="F21" s="98"/>
      <c r="G21" s="98"/>
      <c r="H21" s="98"/>
      <c r="I21" s="98"/>
      <c r="J21" s="98"/>
      <c r="K21" s="98"/>
      <c r="L21" s="98"/>
      <c r="M21" s="98"/>
      <c r="N21" s="98"/>
      <c r="O21" s="98"/>
      <c r="P21" s="98"/>
      <c r="Q21" s="98"/>
      <c r="R21" s="98"/>
      <c r="S21" s="98"/>
      <c r="T21" s="98"/>
      <c r="U21" s="98"/>
      <c r="V21" s="98"/>
      <c r="W21" s="98"/>
      <c r="X21" s="98"/>
      <c r="Y21" s="98"/>
      <c r="Z21" s="98"/>
      <c r="AA21" s="98"/>
      <c r="AB21" s="98"/>
      <c r="AC21" s="98"/>
      <c r="AD21" s="98"/>
      <c r="AE21" s="98"/>
      <c r="AF21" s="98"/>
      <c r="AG21" s="98"/>
      <c r="AH21" s="23"/>
    </row>
    <row r="22" spans="1:34" ht="15.75" thickTop="1" x14ac:dyDescent="0.25">
      <c r="A22" s="55"/>
      <c r="B22" s="14"/>
      <c r="C22" s="14"/>
      <c r="D22" s="119" t="s">
        <v>465</v>
      </c>
      <c r="E22" s="119"/>
      <c r="F22" s="18"/>
      <c r="G22" s="14"/>
      <c r="H22" s="120"/>
      <c r="I22" s="120"/>
      <c r="J22" s="18"/>
      <c r="K22" s="14"/>
      <c r="L22" s="120"/>
      <c r="M22" s="120"/>
      <c r="N22" s="18"/>
      <c r="O22" s="14"/>
      <c r="P22" s="120"/>
      <c r="Q22" s="120"/>
      <c r="R22" s="18"/>
      <c r="S22" s="14"/>
      <c r="T22" s="120"/>
      <c r="U22" s="120"/>
      <c r="V22" s="18"/>
      <c r="W22" s="14"/>
      <c r="X22" s="120"/>
      <c r="Y22" s="120"/>
      <c r="Z22" s="18"/>
      <c r="AA22" s="14"/>
      <c r="AB22" s="120"/>
      <c r="AC22" s="120"/>
      <c r="AD22" s="18"/>
      <c r="AE22" s="14"/>
      <c r="AF22" s="120"/>
      <c r="AG22" s="120"/>
      <c r="AH22" s="18"/>
    </row>
    <row r="23" spans="1:34" x14ac:dyDescent="0.25">
      <c r="A23" s="55"/>
      <c r="B23" s="14"/>
      <c r="C23" s="14"/>
      <c r="D23" s="97" t="s">
        <v>466</v>
      </c>
      <c r="E23" s="97"/>
      <c r="F23" s="92"/>
      <c r="G23" s="14"/>
      <c r="H23" s="97" t="s">
        <v>467</v>
      </c>
      <c r="I23" s="97"/>
      <c r="J23" s="97"/>
      <c r="K23" s="14"/>
      <c r="L23" s="97" t="s">
        <v>468</v>
      </c>
      <c r="M23" s="97"/>
      <c r="N23" s="97"/>
      <c r="O23" s="14"/>
      <c r="P23" s="97" t="s">
        <v>469</v>
      </c>
      <c r="Q23" s="97"/>
      <c r="R23" s="97"/>
      <c r="S23" s="14"/>
      <c r="T23" s="97" t="s">
        <v>470</v>
      </c>
      <c r="U23" s="97"/>
      <c r="V23" s="18"/>
      <c r="W23" s="14"/>
      <c r="X23" s="97" t="s">
        <v>470</v>
      </c>
      <c r="Y23" s="97"/>
      <c r="Z23" s="18"/>
      <c r="AA23" s="14"/>
      <c r="AB23" s="96"/>
      <c r="AC23" s="96"/>
      <c r="AD23" s="18"/>
      <c r="AE23" s="14"/>
      <c r="AF23" s="96"/>
      <c r="AG23" s="96"/>
      <c r="AH23" s="18"/>
    </row>
    <row r="24" spans="1:34" ht="15.75" thickBot="1" x14ac:dyDescent="0.3">
      <c r="A24" s="55"/>
      <c r="B24" s="14"/>
      <c r="C24" s="14"/>
      <c r="D24" s="98" t="s">
        <v>471</v>
      </c>
      <c r="E24" s="98"/>
      <c r="F24" s="23"/>
      <c r="G24" s="14"/>
      <c r="H24" s="98" t="s">
        <v>472</v>
      </c>
      <c r="I24" s="98"/>
      <c r="J24" s="23"/>
      <c r="K24" s="14"/>
      <c r="L24" s="98" t="s">
        <v>472</v>
      </c>
      <c r="M24" s="98"/>
      <c r="N24" s="23"/>
      <c r="O24" s="14"/>
      <c r="P24" s="98" t="s">
        <v>473</v>
      </c>
      <c r="Q24" s="98"/>
      <c r="R24" s="98"/>
      <c r="S24" s="14"/>
      <c r="T24" s="98" t="s">
        <v>474</v>
      </c>
      <c r="U24" s="98"/>
      <c r="V24" s="23"/>
      <c r="W24" s="14"/>
      <c r="X24" s="98" t="s">
        <v>475</v>
      </c>
      <c r="Y24" s="98"/>
      <c r="Z24" s="23"/>
      <c r="AA24" s="14"/>
      <c r="AB24" s="98" t="s">
        <v>257</v>
      </c>
      <c r="AC24" s="98"/>
      <c r="AD24" s="98"/>
      <c r="AE24" s="14"/>
      <c r="AF24" s="98" t="s">
        <v>145</v>
      </c>
      <c r="AG24" s="98"/>
      <c r="AH24" s="23"/>
    </row>
    <row r="25" spans="1:34" ht="15.75" thickTop="1" x14ac:dyDescent="0.25">
      <c r="A25" s="55"/>
      <c r="B25" s="14"/>
      <c r="C25" s="14"/>
      <c r="D25" s="97" t="s">
        <v>362</v>
      </c>
      <c r="E25" s="97"/>
      <c r="F25" s="97"/>
      <c r="G25" s="97"/>
      <c r="H25" s="97"/>
      <c r="I25" s="97"/>
      <c r="J25" s="97"/>
      <c r="K25" s="97"/>
      <c r="L25" s="97"/>
      <c r="M25" s="97"/>
      <c r="N25" s="97"/>
      <c r="O25" s="97"/>
      <c r="P25" s="97"/>
      <c r="Q25" s="97"/>
      <c r="R25" s="97"/>
      <c r="S25" s="97"/>
      <c r="T25" s="97"/>
      <c r="U25" s="97"/>
      <c r="V25" s="97"/>
      <c r="W25" s="97"/>
      <c r="X25" s="97"/>
      <c r="Y25" s="97"/>
      <c r="Z25" s="97"/>
      <c r="AA25" s="97"/>
      <c r="AB25" s="97"/>
      <c r="AC25" s="97"/>
      <c r="AD25" s="97"/>
      <c r="AE25" s="97"/>
      <c r="AF25" s="97"/>
      <c r="AG25" s="97"/>
      <c r="AH25" s="18"/>
    </row>
    <row r="26" spans="1:34" x14ac:dyDescent="0.25">
      <c r="A26" s="55"/>
      <c r="B26" s="27" t="s">
        <v>476</v>
      </c>
      <c r="C26" s="82"/>
      <c r="D26" s="99"/>
      <c r="E26" s="99"/>
      <c r="F26" s="33"/>
      <c r="G26" s="82"/>
      <c r="H26" s="99"/>
      <c r="I26" s="99"/>
      <c r="J26" s="33"/>
      <c r="K26" s="82"/>
      <c r="L26" s="99"/>
      <c r="M26" s="99"/>
      <c r="N26" s="33"/>
      <c r="O26" s="82"/>
      <c r="P26" s="99"/>
      <c r="Q26" s="99"/>
      <c r="R26" s="33"/>
      <c r="S26" s="82"/>
      <c r="T26" s="99"/>
      <c r="U26" s="99"/>
      <c r="V26" s="33"/>
      <c r="W26" s="82"/>
      <c r="X26" s="99"/>
      <c r="Y26" s="99"/>
      <c r="Z26" s="33"/>
      <c r="AA26" s="82"/>
      <c r="AB26" s="99"/>
      <c r="AC26" s="99"/>
      <c r="AD26" s="33"/>
      <c r="AE26" s="82"/>
      <c r="AF26" s="99"/>
      <c r="AG26" s="99"/>
      <c r="AH26" s="33"/>
    </row>
    <row r="27" spans="1:34" x14ac:dyDescent="0.25">
      <c r="A27" s="55"/>
      <c r="B27" s="115" t="s">
        <v>477</v>
      </c>
      <c r="C27" s="37"/>
      <c r="D27" s="35" t="s">
        <v>365</v>
      </c>
      <c r="E27" s="60">
        <v>4368</v>
      </c>
      <c r="F27" s="62"/>
      <c r="G27" s="37"/>
      <c r="H27" s="35"/>
      <c r="I27" s="60">
        <v>6825</v>
      </c>
      <c r="J27" s="62"/>
      <c r="K27" s="37"/>
      <c r="L27" s="35"/>
      <c r="M27" s="60">
        <v>4047</v>
      </c>
      <c r="N27" s="62"/>
      <c r="O27" s="37"/>
      <c r="P27" s="35"/>
      <c r="Q27" s="60">
        <v>5677</v>
      </c>
      <c r="R27" s="62"/>
      <c r="S27" s="37"/>
      <c r="T27" s="35"/>
      <c r="U27" s="60">
        <v>4533</v>
      </c>
      <c r="V27" s="62"/>
      <c r="W27" s="37"/>
      <c r="X27" s="35"/>
      <c r="Y27" s="60">
        <v>2903</v>
      </c>
      <c r="Z27" s="62"/>
      <c r="AA27" s="37"/>
      <c r="AB27" s="35"/>
      <c r="AC27" s="37">
        <v>493</v>
      </c>
      <c r="AD27" s="62"/>
      <c r="AE27" s="37"/>
      <c r="AF27" s="35"/>
      <c r="AG27" s="60">
        <v>28846</v>
      </c>
      <c r="AH27" s="62"/>
    </row>
    <row r="28" spans="1:34" x14ac:dyDescent="0.25">
      <c r="A28" s="55"/>
      <c r="B28" s="82" t="s">
        <v>478</v>
      </c>
      <c r="C28" s="29"/>
      <c r="D28" s="27"/>
      <c r="E28" s="29" t="s">
        <v>479</v>
      </c>
      <c r="F28" s="33" t="s">
        <v>367</v>
      </c>
      <c r="G28" s="29"/>
      <c r="H28" s="27"/>
      <c r="I28" s="29" t="s">
        <v>480</v>
      </c>
      <c r="J28" s="33" t="s">
        <v>367</v>
      </c>
      <c r="K28" s="29"/>
      <c r="L28" s="27"/>
      <c r="M28" s="29" t="s">
        <v>481</v>
      </c>
      <c r="N28" s="33" t="s">
        <v>367</v>
      </c>
      <c r="O28" s="29"/>
      <c r="P28" s="27"/>
      <c r="Q28" s="29" t="s">
        <v>482</v>
      </c>
      <c r="R28" s="33" t="s">
        <v>367</v>
      </c>
      <c r="S28" s="29"/>
      <c r="T28" s="27"/>
      <c r="U28" s="29" t="s">
        <v>483</v>
      </c>
      <c r="V28" s="33" t="s">
        <v>367</v>
      </c>
      <c r="W28" s="29"/>
      <c r="X28" s="27"/>
      <c r="Y28" s="29" t="s">
        <v>484</v>
      </c>
      <c r="Z28" s="33" t="s">
        <v>367</v>
      </c>
      <c r="AA28" s="29"/>
      <c r="AB28" s="27"/>
      <c r="AC28" s="29" t="s">
        <v>485</v>
      </c>
      <c r="AD28" s="33" t="s">
        <v>367</v>
      </c>
      <c r="AE28" s="29"/>
      <c r="AF28" s="27"/>
      <c r="AG28" s="29" t="s">
        <v>486</v>
      </c>
      <c r="AH28" s="33" t="s">
        <v>367</v>
      </c>
    </row>
    <row r="29" spans="1:34" x14ac:dyDescent="0.25">
      <c r="A29" s="55"/>
      <c r="B29" s="64" t="s">
        <v>487</v>
      </c>
      <c r="C29" s="37"/>
      <c r="D29" s="35"/>
      <c r="E29" s="37">
        <v>88</v>
      </c>
      <c r="F29" s="62"/>
      <c r="G29" s="37"/>
      <c r="H29" s="35"/>
      <c r="I29" s="37">
        <v>9</v>
      </c>
      <c r="J29" s="62"/>
      <c r="K29" s="37"/>
      <c r="L29" s="35"/>
      <c r="M29" s="37">
        <v>12</v>
      </c>
      <c r="N29" s="62"/>
      <c r="O29" s="37"/>
      <c r="P29" s="35"/>
      <c r="Q29" s="37">
        <v>117</v>
      </c>
      <c r="R29" s="62"/>
      <c r="S29" s="37"/>
      <c r="T29" s="35"/>
      <c r="U29" s="37">
        <v>283</v>
      </c>
      <c r="V29" s="62"/>
      <c r="W29" s="37"/>
      <c r="X29" s="35"/>
      <c r="Y29" s="37">
        <v>194</v>
      </c>
      <c r="Z29" s="62"/>
      <c r="AA29" s="37"/>
      <c r="AB29" s="35"/>
      <c r="AC29" s="37">
        <v>348</v>
      </c>
      <c r="AD29" s="62"/>
      <c r="AE29" s="37"/>
      <c r="AF29" s="35"/>
      <c r="AG29" s="60">
        <v>1051</v>
      </c>
      <c r="AH29" s="62"/>
    </row>
    <row r="30" spans="1:34" ht="15.75" thickBot="1" x14ac:dyDescent="0.3">
      <c r="A30" s="55"/>
      <c r="B30" s="82" t="s">
        <v>488</v>
      </c>
      <c r="C30" s="29"/>
      <c r="D30" s="66"/>
      <c r="E30" s="68">
        <v>1653</v>
      </c>
      <c r="F30" s="70"/>
      <c r="G30" s="29"/>
      <c r="H30" s="66"/>
      <c r="I30" s="68">
        <v>2158</v>
      </c>
      <c r="J30" s="70"/>
      <c r="K30" s="29"/>
      <c r="L30" s="66"/>
      <c r="M30" s="72" t="s">
        <v>489</v>
      </c>
      <c r="N30" s="70" t="s">
        <v>367</v>
      </c>
      <c r="O30" s="29"/>
      <c r="P30" s="66"/>
      <c r="Q30" s="68">
        <v>1200</v>
      </c>
      <c r="R30" s="70"/>
      <c r="S30" s="29"/>
      <c r="T30" s="66"/>
      <c r="U30" s="72">
        <v>954</v>
      </c>
      <c r="V30" s="70"/>
      <c r="W30" s="29"/>
      <c r="X30" s="66"/>
      <c r="Y30" s="68">
        <v>1717</v>
      </c>
      <c r="Z30" s="70"/>
      <c r="AA30" s="29"/>
      <c r="AB30" s="66"/>
      <c r="AC30" s="72">
        <v>357</v>
      </c>
      <c r="AD30" s="70"/>
      <c r="AE30" s="29"/>
      <c r="AF30" s="66"/>
      <c r="AG30" s="68">
        <v>7438</v>
      </c>
      <c r="AH30" s="70"/>
    </row>
    <row r="31" spans="1:34" ht="16.5" thickTop="1" thickBot="1" x14ac:dyDescent="0.3">
      <c r="A31" s="55"/>
      <c r="B31" s="64" t="s">
        <v>490</v>
      </c>
      <c r="C31" s="37"/>
      <c r="D31" s="74" t="s">
        <v>365</v>
      </c>
      <c r="E31" s="76">
        <v>5774</v>
      </c>
      <c r="F31" s="78"/>
      <c r="G31" s="37"/>
      <c r="H31" s="74"/>
      <c r="I31" s="76">
        <v>5706</v>
      </c>
      <c r="J31" s="78"/>
      <c r="K31" s="37"/>
      <c r="L31" s="74"/>
      <c r="M31" s="76">
        <v>3275</v>
      </c>
      <c r="N31" s="78"/>
      <c r="O31" s="37"/>
      <c r="P31" s="74"/>
      <c r="Q31" s="76">
        <v>5590</v>
      </c>
      <c r="R31" s="78"/>
      <c r="S31" s="37"/>
      <c r="T31" s="74"/>
      <c r="U31" s="76">
        <v>3107</v>
      </c>
      <c r="V31" s="78"/>
      <c r="W31" s="37"/>
      <c r="X31" s="74"/>
      <c r="Y31" s="76">
        <v>2379</v>
      </c>
      <c r="Z31" s="78"/>
      <c r="AA31" s="37"/>
      <c r="AB31" s="74"/>
      <c r="AC31" s="80">
        <v>578</v>
      </c>
      <c r="AD31" s="78"/>
      <c r="AE31" s="37"/>
      <c r="AF31" s="74"/>
      <c r="AG31" s="76">
        <v>26409</v>
      </c>
      <c r="AH31" s="78"/>
    </row>
    <row r="32" spans="1:34" ht="15.75" thickTop="1" x14ac:dyDescent="0.25">
      <c r="A32" s="55"/>
      <c r="B32" s="64"/>
      <c r="C32" s="64"/>
      <c r="D32" s="35"/>
      <c r="E32" s="37"/>
      <c r="F32" s="62"/>
      <c r="G32" s="64"/>
      <c r="H32" s="35"/>
      <c r="I32" s="37"/>
      <c r="J32" s="62"/>
      <c r="K32" s="64"/>
      <c r="L32" s="35"/>
      <c r="M32" s="37"/>
      <c r="N32" s="62"/>
      <c r="O32" s="64"/>
      <c r="P32" s="35"/>
      <c r="Q32" s="37"/>
      <c r="R32" s="62"/>
      <c r="S32" s="64"/>
      <c r="T32" s="35"/>
      <c r="U32" s="37"/>
      <c r="V32" s="62"/>
      <c r="W32" s="64"/>
      <c r="X32" s="35"/>
      <c r="Y32" s="37"/>
      <c r="Z32" s="62"/>
      <c r="AA32" s="64"/>
      <c r="AB32" s="35"/>
      <c r="AC32" s="37"/>
      <c r="AD32" s="62"/>
      <c r="AE32" s="64"/>
      <c r="AF32" s="35"/>
      <c r="AG32" s="37"/>
      <c r="AH32" s="62"/>
    </row>
    <row r="33" spans="1:34" ht="15.75" thickBot="1" x14ac:dyDescent="0.3">
      <c r="A33" s="55"/>
      <c r="B33" s="64"/>
      <c r="C33" s="64"/>
      <c r="D33" s="121">
        <v>2012</v>
      </c>
      <c r="E33" s="121"/>
      <c r="F33" s="121"/>
      <c r="G33" s="121"/>
      <c r="H33" s="121"/>
      <c r="I33" s="121"/>
      <c r="J33" s="121"/>
      <c r="K33" s="121"/>
      <c r="L33" s="121"/>
      <c r="M33" s="121"/>
      <c r="N33" s="121"/>
      <c r="O33" s="121"/>
      <c r="P33" s="121"/>
      <c r="Q33" s="121"/>
      <c r="R33" s="121"/>
      <c r="S33" s="121"/>
      <c r="T33" s="121"/>
      <c r="U33" s="121"/>
      <c r="V33" s="121"/>
      <c r="W33" s="121"/>
      <c r="X33" s="121"/>
      <c r="Y33" s="121"/>
      <c r="Z33" s="121"/>
      <c r="AA33" s="121"/>
      <c r="AB33" s="121"/>
      <c r="AC33" s="121"/>
      <c r="AD33" s="121"/>
      <c r="AE33" s="121"/>
      <c r="AF33" s="121"/>
      <c r="AG33" s="121"/>
      <c r="AH33" s="43"/>
    </row>
    <row r="34" spans="1:34" ht="15.75" thickTop="1" x14ac:dyDescent="0.25">
      <c r="A34" s="55"/>
      <c r="B34" s="64"/>
      <c r="C34" s="64"/>
      <c r="D34" s="123" t="s">
        <v>465</v>
      </c>
      <c r="E34" s="123"/>
      <c r="F34" s="62"/>
      <c r="G34" s="64"/>
      <c r="H34" s="35"/>
      <c r="I34" s="37"/>
      <c r="J34" s="62"/>
      <c r="K34" s="64"/>
      <c r="L34" s="35"/>
      <c r="M34" s="37"/>
      <c r="N34" s="62"/>
      <c r="O34" s="64"/>
      <c r="P34" s="35"/>
      <c r="Q34" s="37"/>
      <c r="R34" s="62"/>
      <c r="S34" s="64"/>
      <c r="T34" s="35"/>
      <c r="U34" s="37"/>
      <c r="V34" s="62"/>
      <c r="W34" s="64"/>
      <c r="X34" s="35"/>
      <c r="Y34" s="37"/>
      <c r="Z34" s="62"/>
      <c r="AA34" s="64"/>
      <c r="AB34" s="35"/>
      <c r="AC34" s="37"/>
      <c r="AD34" s="62"/>
      <c r="AE34" s="64"/>
      <c r="AF34" s="35"/>
      <c r="AG34" s="37"/>
      <c r="AH34" s="62"/>
    </row>
    <row r="35" spans="1:34" x14ac:dyDescent="0.25">
      <c r="A35" s="55"/>
      <c r="B35" s="64"/>
      <c r="C35" s="64"/>
      <c r="D35" s="122" t="s">
        <v>466</v>
      </c>
      <c r="E35" s="122"/>
      <c r="F35" s="117"/>
      <c r="G35" s="64"/>
      <c r="H35" s="122" t="s">
        <v>467</v>
      </c>
      <c r="I35" s="122"/>
      <c r="J35" s="122"/>
      <c r="K35" s="64"/>
      <c r="L35" s="122" t="s">
        <v>468</v>
      </c>
      <c r="M35" s="122"/>
      <c r="N35" s="122"/>
      <c r="O35" s="64"/>
      <c r="P35" s="122" t="s">
        <v>469</v>
      </c>
      <c r="Q35" s="122"/>
      <c r="R35" s="122"/>
      <c r="S35" s="64"/>
      <c r="T35" s="122" t="s">
        <v>470</v>
      </c>
      <c r="U35" s="122"/>
      <c r="V35" s="62"/>
      <c r="W35" s="64"/>
      <c r="X35" s="122" t="s">
        <v>470</v>
      </c>
      <c r="Y35" s="122"/>
      <c r="Z35" s="62"/>
      <c r="AA35" s="64"/>
      <c r="AB35" s="35"/>
      <c r="AC35" s="37"/>
      <c r="AD35" s="62"/>
      <c r="AE35" s="64"/>
      <c r="AF35" s="35"/>
      <c r="AG35" s="37"/>
      <c r="AH35" s="62"/>
    </row>
    <row r="36" spans="1:34" ht="15.75" thickBot="1" x14ac:dyDescent="0.3">
      <c r="A36" s="55"/>
      <c r="B36" s="64"/>
      <c r="C36" s="64"/>
      <c r="D36" s="121" t="s">
        <v>471</v>
      </c>
      <c r="E36" s="121"/>
      <c r="F36" s="43"/>
      <c r="G36" s="64"/>
      <c r="H36" s="121" t="s">
        <v>472</v>
      </c>
      <c r="I36" s="121"/>
      <c r="J36" s="43"/>
      <c r="K36" s="64"/>
      <c r="L36" s="121" t="s">
        <v>472</v>
      </c>
      <c r="M36" s="121"/>
      <c r="N36" s="43"/>
      <c r="O36" s="64"/>
      <c r="P36" s="121" t="s">
        <v>473</v>
      </c>
      <c r="Q36" s="121"/>
      <c r="R36" s="121"/>
      <c r="S36" s="64"/>
      <c r="T36" s="121" t="s">
        <v>474</v>
      </c>
      <c r="U36" s="121"/>
      <c r="V36" s="43"/>
      <c r="W36" s="64"/>
      <c r="X36" s="121" t="s">
        <v>475</v>
      </c>
      <c r="Y36" s="121"/>
      <c r="Z36" s="43"/>
      <c r="AA36" s="64"/>
      <c r="AB36" s="121" t="s">
        <v>257</v>
      </c>
      <c r="AC36" s="121"/>
      <c r="AD36" s="121"/>
      <c r="AE36" s="64"/>
      <c r="AF36" s="121" t="s">
        <v>145</v>
      </c>
      <c r="AG36" s="121"/>
      <c r="AH36" s="43"/>
    </row>
    <row r="37" spans="1:34" ht="15.75" thickTop="1" x14ac:dyDescent="0.25">
      <c r="A37" s="55"/>
      <c r="B37" s="64"/>
      <c r="C37" s="64"/>
      <c r="D37" s="122" t="s">
        <v>362</v>
      </c>
      <c r="E37" s="122"/>
      <c r="F37" s="122"/>
      <c r="G37" s="122"/>
      <c r="H37" s="122"/>
      <c r="I37" s="122"/>
      <c r="J37" s="122"/>
      <c r="K37" s="122"/>
      <c r="L37" s="122"/>
      <c r="M37" s="122"/>
      <c r="N37" s="122"/>
      <c r="O37" s="122"/>
      <c r="P37" s="122"/>
      <c r="Q37" s="122"/>
      <c r="R37" s="122"/>
      <c r="S37" s="122"/>
      <c r="T37" s="122"/>
      <c r="U37" s="122"/>
      <c r="V37" s="122"/>
      <c r="W37" s="122"/>
      <c r="X37" s="122"/>
      <c r="Y37" s="122"/>
      <c r="Z37" s="122"/>
      <c r="AA37" s="122"/>
      <c r="AB37" s="122"/>
      <c r="AC37" s="122"/>
      <c r="AD37" s="122"/>
      <c r="AE37" s="122"/>
      <c r="AF37" s="122"/>
      <c r="AG37" s="122"/>
      <c r="AH37" s="62"/>
    </row>
    <row r="38" spans="1:34" x14ac:dyDescent="0.25">
      <c r="A38" s="55"/>
      <c r="B38" s="27" t="s">
        <v>476</v>
      </c>
      <c r="C38" s="82"/>
      <c r="D38" s="27"/>
      <c r="E38" s="29"/>
      <c r="F38" s="33"/>
      <c r="G38" s="82"/>
      <c r="H38" s="27"/>
      <c r="I38" s="29"/>
      <c r="J38" s="33"/>
      <c r="K38" s="82"/>
      <c r="L38" s="27"/>
      <c r="M38" s="29"/>
      <c r="N38" s="33"/>
      <c r="O38" s="82"/>
      <c r="P38" s="27"/>
      <c r="Q38" s="29"/>
      <c r="R38" s="33"/>
      <c r="S38" s="82"/>
      <c r="T38" s="27"/>
      <c r="U38" s="29"/>
      <c r="V38" s="33"/>
      <c r="W38" s="82"/>
      <c r="X38" s="27"/>
      <c r="Y38" s="29"/>
      <c r="Z38" s="33"/>
      <c r="AA38" s="82"/>
      <c r="AB38" s="27"/>
      <c r="AC38" s="29"/>
      <c r="AD38" s="33"/>
      <c r="AE38" s="82"/>
      <c r="AF38" s="27"/>
      <c r="AG38" s="29"/>
      <c r="AH38" s="33"/>
    </row>
    <row r="39" spans="1:34" x14ac:dyDescent="0.25">
      <c r="A39" s="55"/>
      <c r="B39" s="64" t="s">
        <v>477</v>
      </c>
      <c r="C39" s="37"/>
      <c r="D39" s="35" t="s">
        <v>365</v>
      </c>
      <c r="E39" s="60">
        <v>4183</v>
      </c>
      <c r="F39" s="62"/>
      <c r="G39" s="37"/>
      <c r="H39" s="35"/>
      <c r="I39" s="60">
        <v>6285</v>
      </c>
      <c r="J39" s="62"/>
      <c r="K39" s="37"/>
      <c r="L39" s="35"/>
      <c r="M39" s="60">
        <v>4476</v>
      </c>
      <c r="N39" s="62"/>
      <c r="O39" s="37"/>
      <c r="P39" s="35"/>
      <c r="Q39" s="60">
        <v>5607</v>
      </c>
      <c r="R39" s="62"/>
      <c r="S39" s="37"/>
      <c r="T39" s="35"/>
      <c r="U39" s="60">
        <v>4236</v>
      </c>
      <c r="V39" s="62"/>
      <c r="W39" s="37"/>
      <c r="X39" s="35"/>
      <c r="Y39" s="60">
        <v>3819</v>
      </c>
      <c r="Z39" s="62"/>
      <c r="AA39" s="37"/>
      <c r="AB39" s="35"/>
      <c r="AC39" s="37">
        <v>440</v>
      </c>
      <c r="AD39" s="62"/>
      <c r="AE39" s="37"/>
      <c r="AF39" s="35"/>
      <c r="AG39" s="60">
        <v>29046</v>
      </c>
      <c r="AH39" s="62"/>
    </row>
    <row r="40" spans="1:34" x14ac:dyDescent="0.25">
      <c r="A40" s="55"/>
      <c r="B40" s="82" t="s">
        <v>478</v>
      </c>
      <c r="C40" s="29"/>
      <c r="D40" s="27"/>
      <c r="E40" s="29" t="s">
        <v>491</v>
      </c>
      <c r="F40" s="33" t="s">
        <v>367</v>
      </c>
      <c r="G40" s="29"/>
      <c r="H40" s="27"/>
      <c r="I40" s="29" t="s">
        <v>492</v>
      </c>
      <c r="J40" s="33" t="s">
        <v>367</v>
      </c>
      <c r="K40" s="29"/>
      <c r="L40" s="27"/>
      <c r="M40" s="29" t="s">
        <v>493</v>
      </c>
      <c r="N40" s="33" t="s">
        <v>367</v>
      </c>
      <c r="O40" s="29"/>
      <c r="P40" s="27"/>
      <c r="Q40" s="29" t="s">
        <v>494</v>
      </c>
      <c r="R40" s="33" t="s">
        <v>367</v>
      </c>
      <c r="S40" s="29"/>
      <c r="T40" s="27"/>
      <c r="U40" s="29" t="s">
        <v>495</v>
      </c>
      <c r="V40" s="33" t="s">
        <v>367</v>
      </c>
      <c r="W40" s="29"/>
      <c r="X40" s="27"/>
      <c r="Y40" s="29" t="s">
        <v>496</v>
      </c>
      <c r="Z40" s="33" t="s">
        <v>367</v>
      </c>
      <c r="AA40" s="29"/>
      <c r="AB40" s="27"/>
      <c r="AC40" s="29" t="s">
        <v>497</v>
      </c>
      <c r="AD40" s="33" t="s">
        <v>367</v>
      </c>
      <c r="AE40" s="29"/>
      <c r="AF40" s="27"/>
      <c r="AG40" s="29" t="s">
        <v>498</v>
      </c>
      <c r="AH40" s="33" t="s">
        <v>367</v>
      </c>
    </row>
    <row r="41" spans="1:34" x14ac:dyDescent="0.25">
      <c r="A41" s="55"/>
      <c r="B41" s="64" t="s">
        <v>487</v>
      </c>
      <c r="C41" s="37"/>
      <c r="D41" s="35"/>
      <c r="E41" s="37">
        <v>241</v>
      </c>
      <c r="F41" s="62"/>
      <c r="G41" s="37"/>
      <c r="H41" s="35"/>
      <c r="I41" s="37">
        <v>43</v>
      </c>
      <c r="J41" s="62"/>
      <c r="K41" s="37"/>
      <c r="L41" s="35"/>
      <c r="M41" s="37">
        <v>126</v>
      </c>
      <c r="N41" s="62"/>
      <c r="O41" s="37"/>
      <c r="P41" s="35"/>
      <c r="Q41" s="37">
        <v>88</v>
      </c>
      <c r="R41" s="62"/>
      <c r="S41" s="37"/>
      <c r="T41" s="35"/>
      <c r="U41" s="37">
        <v>41</v>
      </c>
      <c r="V41" s="62"/>
      <c r="W41" s="37"/>
      <c r="X41" s="35"/>
      <c r="Y41" s="37">
        <v>168</v>
      </c>
      <c r="Z41" s="62"/>
      <c r="AA41" s="37"/>
      <c r="AB41" s="35"/>
      <c r="AC41" s="37">
        <v>326</v>
      </c>
      <c r="AD41" s="62"/>
      <c r="AE41" s="37"/>
      <c r="AF41" s="35"/>
      <c r="AG41" s="60">
        <v>1033</v>
      </c>
      <c r="AH41" s="62"/>
    </row>
    <row r="42" spans="1:34" ht="15.75" thickBot="1" x14ac:dyDescent="0.3">
      <c r="A42" s="55"/>
      <c r="B42" s="82" t="s">
        <v>488</v>
      </c>
      <c r="C42" s="29"/>
      <c r="D42" s="66"/>
      <c r="E42" s="72">
        <v>863</v>
      </c>
      <c r="F42" s="70"/>
      <c r="G42" s="29"/>
      <c r="H42" s="66"/>
      <c r="I42" s="68">
        <v>2168</v>
      </c>
      <c r="J42" s="70"/>
      <c r="K42" s="29"/>
      <c r="L42" s="66"/>
      <c r="M42" s="72">
        <v>55</v>
      </c>
      <c r="N42" s="70"/>
      <c r="O42" s="29"/>
      <c r="P42" s="66"/>
      <c r="Q42" s="68">
        <v>2193</v>
      </c>
      <c r="R42" s="70"/>
      <c r="S42" s="29"/>
      <c r="T42" s="66"/>
      <c r="U42" s="68">
        <v>2351</v>
      </c>
      <c r="V42" s="70"/>
      <c r="W42" s="29"/>
      <c r="X42" s="66"/>
      <c r="Y42" s="72" t="s">
        <v>499</v>
      </c>
      <c r="Z42" s="70" t="s">
        <v>367</v>
      </c>
      <c r="AA42" s="29"/>
      <c r="AB42" s="66"/>
      <c r="AC42" s="72">
        <v>539</v>
      </c>
      <c r="AD42" s="70"/>
      <c r="AE42" s="29"/>
      <c r="AF42" s="66"/>
      <c r="AG42" s="68">
        <v>8141</v>
      </c>
      <c r="AH42" s="70"/>
    </row>
    <row r="43" spans="1:34" ht="16.5" thickTop="1" thickBot="1" x14ac:dyDescent="0.3">
      <c r="A43" s="55"/>
      <c r="B43" s="64" t="s">
        <v>490</v>
      </c>
      <c r="C43" s="37"/>
      <c r="D43" s="74" t="s">
        <v>365</v>
      </c>
      <c r="E43" s="76">
        <v>4368</v>
      </c>
      <c r="F43" s="78"/>
      <c r="G43" s="37"/>
      <c r="H43" s="74"/>
      <c r="I43" s="76">
        <v>6825</v>
      </c>
      <c r="J43" s="78"/>
      <c r="K43" s="37"/>
      <c r="L43" s="74"/>
      <c r="M43" s="76">
        <v>4047</v>
      </c>
      <c r="N43" s="78"/>
      <c r="O43" s="37"/>
      <c r="P43" s="74"/>
      <c r="Q43" s="76">
        <v>5677</v>
      </c>
      <c r="R43" s="78"/>
      <c r="S43" s="37"/>
      <c r="T43" s="74"/>
      <c r="U43" s="76">
        <v>4533</v>
      </c>
      <c r="V43" s="78"/>
      <c r="W43" s="37"/>
      <c r="X43" s="74"/>
      <c r="Y43" s="76">
        <v>2903</v>
      </c>
      <c r="Z43" s="78"/>
      <c r="AA43" s="37"/>
      <c r="AB43" s="74"/>
      <c r="AC43" s="80">
        <v>493</v>
      </c>
      <c r="AD43" s="78"/>
      <c r="AE43" s="37"/>
      <c r="AF43" s="74"/>
      <c r="AG43" s="76">
        <v>28846</v>
      </c>
      <c r="AH43" s="78"/>
    </row>
    <row r="44" spans="1:34" ht="15.75" thickTop="1" x14ac:dyDescent="0.25">
      <c r="A44" s="55"/>
      <c r="B44" s="64"/>
      <c r="C44" s="64"/>
      <c r="D44" s="35"/>
      <c r="E44" s="37"/>
      <c r="F44" s="62"/>
      <c r="G44" s="64"/>
      <c r="H44" s="35"/>
      <c r="I44" s="37"/>
      <c r="J44" s="62"/>
      <c r="K44" s="64"/>
      <c r="L44" s="35"/>
      <c r="M44" s="37"/>
      <c r="N44" s="62"/>
      <c r="O44" s="64"/>
      <c r="P44" s="35"/>
      <c r="Q44" s="37"/>
      <c r="R44" s="62"/>
      <c r="S44" s="64"/>
      <c r="T44" s="35"/>
      <c r="U44" s="37"/>
      <c r="V44" s="62"/>
      <c r="W44" s="64"/>
      <c r="X44" s="35"/>
      <c r="Y44" s="37"/>
      <c r="Z44" s="62"/>
      <c r="AA44" s="64"/>
      <c r="AB44" s="35"/>
      <c r="AC44" s="37"/>
      <c r="AD44" s="62"/>
      <c r="AE44" s="64"/>
      <c r="AF44" s="35"/>
      <c r="AG44" s="37"/>
      <c r="AH44" s="62"/>
    </row>
    <row r="45" spans="1:34" ht="15.75" thickBot="1" x14ac:dyDescent="0.3">
      <c r="A45" s="55"/>
      <c r="B45" s="64"/>
      <c r="C45" s="64"/>
      <c r="D45" s="121">
        <v>2011</v>
      </c>
      <c r="E45" s="121"/>
      <c r="F45" s="121"/>
      <c r="G45" s="121"/>
      <c r="H45" s="121"/>
      <c r="I45" s="121"/>
      <c r="J45" s="121"/>
      <c r="K45" s="121"/>
      <c r="L45" s="121"/>
      <c r="M45" s="121"/>
      <c r="N45" s="121"/>
      <c r="O45" s="121"/>
      <c r="P45" s="121"/>
      <c r="Q45" s="121"/>
      <c r="R45" s="121"/>
      <c r="S45" s="121"/>
      <c r="T45" s="121"/>
      <c r="U45" s="121"/>
      <c r="V45" s="121"/>
      <c r="W45" s="121"/>
      <c r="X45" s="121"/>
      <c r="Y45" s="121"/>
      <c r="Z45" s="121"/>
      <c r="AA45" s="121"/>
      <c r="AB45" s="121"/>
      <c r="AC45" s="121"/>
      <c r="AD45" s="121"/>
      <c r="AE45" s="121"/>
      <c r="AF45" s="121"/>
      <c r="AG45" s="121"/>
      <c r="AH45" s="43"/>
    </row>
    <row r="46" spans="1:34" ht="15.75" thickTop="1" x14ac:dyDescent="0.25">
      <c r="A46" s="55"/>
      <c r="B46" s="64"/>
      <c r="C46" s="64"/>
      <c r="D46" s="123" t="s">
        <v>465</v>
      </c>
      <c r="E46" s="123"/>
      <c r="F46" s="62"/>
      <c r="G46" s="64"/>
      <c r="H46" s="35"/>
      <c r="I46" s="37"/>
      <c r="J46" s="62"/>
      <c r="K46" s="64"/>
      <c r="L46" s="35"/>
      <c r="M46" s="37"/>
      <c r="N46" s="62"/>
      <c r="O46" s="64"/>
      <c r="P46" s="35"/>
      <c r="Q46" s="37"/>
      <c r="R46" s="62"/>
      <c r="S46" s="64"/>
      <c r="T46" s="35"/>
      <c r="U46" s="37"/>
      <c r="V46" s="62"/>
      <c r="W46" s="64"/>
      <c r="X46" s="35"/>
      <c r="Y46" s="37"/>
      <c r="Z46" s="62"/>
      <c r="AA46" s="64"/>
      <c r="AB46" s="35"/>
      <c r="AC46" s="37"/>
      <c r="AD46" s="62"/>
      <c r="AE46" s="64"/>
      <c r="AF46" s="35"/>
      <c r="AG46" s="37"/>
      <c r="AH46" s="62"/>
    </row>
    <row r="47" spans="1:34" x14ac:dyDescent="0.25">
      <c r="A47" s="55"/>
      <c r="B47" s="64"/>
      <c r="C47" s="64"/>
      <c r="D47" s="122" t="s">
        <v>466</v>
      </c>
      <c r="E47" s="122"/>
      <c r="F47" s="118"/>
      <c r="G47" s="64"/>
      <c r="H47" s="122" t="s">
        <v>467</v>
      </c>
      <c r="I47" s="122"/>
      <c r="J47" s="122"/>
      <c r="K47" s="64"/>
      <c r="L47" s="122" t="s">
        <v>468</v>
      </c>
      <c r="M47" s="122"/>
      <c r="N47" s="122"/>
      <c r="O47" s="64"/>
      <c r="P47" s="122" t="s">
        <v>469</v>
      </c>
      <c r="Q47" s="122"/>
      <c r="R47" s="122"/>
      <c r="S47" s="64"/>
      <c r="T47" s="122" t="s">
        <v>470</v>
      </c>
      <c r="U47" s="122"/>
      <c r="V47" s="62"/>
      <c r="W47" s="64"/>
      <c r="X47" s="122" t="s">
        <v>470</v>
      </c>
      <c r="Y47" s="122"/>
      <c r="Z47" s="62"/>
      <c r="AA47" s="64"/>
      <c r="AB47" s="35"/>
      <c r="AC47" s="37"/>
      <c r="AD47" s="62"/>
      <c r="AE47" s="64"/>
      <c r="AF47" s="35"/>
      <c r="AG47" s="37"/>
      <c r="AH47" s="62"/>
    </row>
    <row r="48" spans="1:34" ht="15.75" thickBot="1" x14ac:dyDescent="0.3">
      <c r="A48" s="55"/>
      <c r="B48" s="64"/>
      <c r="C48" s="64"/>
      <c r="D48" s="121" t="s">
        <v>471</v>
      </c>
      <c r="E48" s="121"/>
      <c r="F48" s="43"/>
      <c r="G48" s="64"/>
      <c r="H48" s="121" t="s">
        <v>472</v>
      </c>
      <c r="I48" s="121"/>
      <c r="J48" s="43"/>
      <c r="K48" s="64"/>
      <c r="L48" s="121" t="s">
        <v>472</v>
      </c>
      <c r="M48" s="121"/>
      <c r="N48" s="43"/>
      <c r="O48" s="64"/>
      <c r="P48" s="121" t="s">
        <v>473</v>
      </c>
      <c r="Q48" s="121"/>
      <c r="R48" s="121"/>
      <c r="S48" s="64"/>
      <c r="T48" s="121" t="s">
        <v>474</v>
      </c>
      <c r="U48" s="121"/>
      <c r="V48" s="43"/>
      <c r="W48" s="64"/>
      <c r="X48" s="121" t="s">
        <v>475</v>
      </c>
      <c r="Y48" s="121"/>
      <c r="Z48" s="43"/>
      <c r="AA48" s="64"/>
      <c r="AB48" s="121" t="s">
        <v>257</v>
      </c>
      <c r="AC48" s="121"/>
      <c r="AD48" s="121"/>
      <c r="AE48" s="64"/>
      <c r="AF48" s="121" t="s">
        <v>145</v>
      </c>
      <c r="AG48" s="121"/>
      <c r="AH48" s="43"/>
    </row>
    <row r="49" spans="1:34" ht="15.75" thickTop="1" x14ac:dyDescent="0.25">
      <c r="A49" s="55"/>
      <c r="B49" s="64"/>
      <c r="C49" s="64"/>
      <c r="D49" s="122" t="s">
        <v>362</v>
      </c>
      <c r="E49" s="122"/>
      <c r="F49" s="122"/>
      <c r="G49" s="122"/>
      <c r="H49" s="122"/>
      <c r="I49" s="122"/>
      <c r="J49" s="122"/>
      <c r="K49" s="122"/>
      <c r="L49" s="122"/>
      <c r="M49" s="122"/>
      <c r="N49" s="122"/>
      <c r="O49" s="122"/>
      <c r="P49" s="122"/>
      <c r="Q49" s="122"/>
      <c r="R49" s="122"/>
      <c r="S49" s="122"/>
      <c r="T49" s="122"/>
      <c r="U49" s="122"/>
      <c r="V49" s="122"/>
      <c r="W49" s="122"/>
      <c r="X49" s="122"/>
      <c r="Y49" s="122"/>
      <c r="Z49" s="122"/>
      <c r="AA49" s="122"/>
      <c r="AB49" s="122"/>
      <c r="AC49" s="122"/>
      <c r="AD49" s="122"/>
      <c r="AE49" s="122"/>
      <c r="AF49" s="122"/>
      <c r="AG49" s="122"/>
      <c r="AH49" s="62"/>
    </row>
    <row r="50" spans="1:34" x14ac:dyDescent="0.25">
      <c r="A50" s="55"/>
      <c r="B50" s="27" t="s">
        <v>476</v>
      </c>
      <c r="C50" s="82"/>
      <c r="D50" s="27"/>
      <c r="E50" s="29"/>
      <c r="F50" s="33"/>
      <c r="G50" s="82"/>
      <c r="H50" s="27"/>
      <c r="I50" s="29"/>
      <c r="J50" s="33"/>
      <c r="K50" s="82"/>
      <c r="L50" s="27"/>
      <c r="M50" s="29"/>
      <c r="N50" s="33"/>
      <c r="O50" s="82"/>
      <c r="P50" s="27"/>
      <c r="Q50" s="29"/>
      <c r="R50" s="33"/>
      <c r="S50" s="82"/>
      <c r="T50" s="27"/>
      <c r="U50" s="29"/>
      <c r="V50" s="33"/>
      <c r="W50" s="82"/>
      <c r="X50" s="27"/>
      <c r="Y50" s="29"/>
      <c r="Z50" s="33"/>
      <c r="AA50" s="82"/>
      <c r="AB50" s="27"/>
      <c r="AC50" s="29"/>
      <c r="AD50" s="33"/>
      <c r="AE50" s="82"/>
      <c r="AF50" s="27"/>
      <c r="AG50" s="29"/>
      <c r="AH50" s="33"/>
    </row>
    <row r="51" spans="1:34" x14ac:dyDescent="0.25">
      <c r="A51" s="55"/>
      <c r="B51" s="64" t="s">
        <v>477</v>
      </c>
      <c r="C51" s="37"/>
      <c r="D51" s="35" t="s">
        <v>365</v>
      </c>
      <c r="E51" s="60">
        <v>3463</v>
      </c>
      <c r="F51" s="62"/>
      <c r="G51" s="37"/>
      <c r="H51" s="35"/>
      <c r="I51" s="60">
        <v>3921</v>
      </c>
      <c r="J51" s="62"/>
      <c r="K51" s="37"/>
      <c r="L51" s="35"/>
      <c r="M51" s="60">
        <v>4777</v>
      </c>
      <c r="N51" s="62"/>
      <c r="O51" s="37"/>
      <c r="P51" s="35"/>
      <c r="Q51" s="60">
        <v>5372</v>
      </c>
      <c r="R51" s="62"/>
      <c r="S51" s="37"/>
      <c r="T51" s="35"/>
      <c r="U51" s="60">
        <v>5097</v>
      </c>
      <c r="V51" s="62"/>
      <c r="W51" s="37"/>
      <c r="X51" s="35"/>
      <c r="Y51" s="60">
        <v>3396</v>
      </c>
      <c r="Z51" s="62"/>
      <c r="AA51" s="37"/>
      <c r="AB51" s="35"/>
      <c r="AC51" s="37">
        <v>631</v>
      </c>
      <c r="AD51" s="62"/>
      <c r="AE51" s="37"/>
      <c r="AF51" s="35"/>
      <c r="AG51" s="60">
        <v>26657</v>
      </c>
      <c r="AH51" s="62"/>
    </row>
    <row r="52" spans="1:34" x14ac:dyDescent="0.25">
      <c r="A52" s="55"/>
      <c r="B52" s="82" t="s">
        <v>478</v>
      </c>
      <c r="C52" s="29"/>
      <c r="D52" s="27"/>
      <c r="E52" s="29" t="s">
        <v>500</v>
      </c>
      <c r="F52" s="33" t="s">
        <v>367</v>
      </c>
      <c r="G52" s="29"/>
      <c r="H52" s="27"/>
      <c r="I52" s="29" t="s">
        <v>501</v>
      </c>
      <c r="J52" s="33" t="s">
        <v>367</v>
      </c>
      <c r="K52" s="29"/>
      <c r="L52" s="27"/>
      <c r="M52" s="29" t="s">
        <v>502</v>
      </c>
      <c r="N52" s="33" t="s">
        <v>367</v>
      </c>
      <c r="O52" s="29"/>
      <c r="P52" s="27"/>
      <c r="Q52" s="29" t="s">
        <v>503</v>
      </c>
      <c r="R52" s="33" t="s">
        <v>367</v>
      </c>
      <c r="S52" s="29"/>
      <c r="T52" s="27"/>
      <c r="U52" s="29" t="s">
        <v>504</v>
      </c>
      <c r="V52" s="33" t="s">
        <v>367</v>
      </c>
      <c r="W52" s="29"/>
      <c r="X52" s="27"/>
      <c r="Y52" s="29" t="s">
        <v>505</v>
      </c>
      <c r="Z52" s="33" t="s">
        <v>367</v>
      </c>
      <c r="AA52" s="29"/>
      <c r="AB52" s="27"/>
      <c r="AC52" s="29" t="s">
        <v>506</v>
      </c>
      <c r="AD52" s="33" t="s">
        <v>367</v>
      </c>
      <c r="AE52" s="29"/>
      <c r="AF52" s="27"/>
      <c r="AG52" s="29" t="s">
        <v>507</v>
      </c>
      <c r="AH52" s="33" t="s">
        <v>367</v>
      </c>
    </row>
    <row r="53" spans="1:34" x14ac:dyDescent="0.25">
      <c r="A53" s="55"/>
      <c r="B53" s="64" t="s">
        <v>487</v>
      </c>
      <c r="C53" s="37"/>
      <c r="D53" s="35"/>
      <c r="E53" s="37">
        <v>162</v>
      </c>
      <c r="F53" s="62"/>
      <c r="G53" s="37"/>
      <c r="H53" s="35"/>
      <c r="I53" s="37">
        <v>120</v>
      </c>
      <c r="J53" s="62"/>
      <c r="K53" s="37"/>
      <c r="L53" s="35"/>
      <c r="M53" s="37" t="s">
        <v>508</v>
      </c>
      <c r="N53" s="62"/>
      <c r="O53" s="37"/>
      <c r="P53" s="35"/>
      <c r="Q53" s="37">
        <v>56</v>
      </c>
      <c r="R53" s="62"/>
      <c r="S53" s="37"/>
      <c r="T53" s="35"/>
      <c r="U53" s="37">
        <v>93</v>
      </c>
      <c r="V53" s="62"/>
      <c r="W53" s="37"/>
      <c r="X53" s="35"/>
      <c r="Y53" s="37">
        <v>13</v>
      </c>
      <c r="Z53" s="62"/>
      <c r="AA53" s="37"/>
      <c r="AB53" s="35"/>
      <c r="AC53" s="37">
        <v>435</v>
      </c>
      <c r="AD53" s="62"/>
      <c r="AE53" s="37"/>
      <c r="AF53" s="35"/>
      <c r="AG53" s="37">
        <v>879</v>
      </c>
      <c r="AH53" s="62"/>
    </row>
    <row r="54" spans="1:34" ht="15.75" thickBot="1" x14ac:dyDescent="0.3">
      <c r="A54" s="55"/>
      <c r="B54" s="82" t="s">
        <v>488</v>
      </c>
      <c r="C54" s="29"/>
      <c r="D54" s="66"/>
      <c r="E54" s="68">
        <v>2854</v>
      </c>
      <c r="F54" s="70"/>
      <c r="G54" s="29"/>
      <c r="H54" s="66"/>
      <c r="I54" s="68">
        <v>3095</v>
      </c>
      <c r="J54" s="70"/>
      <c r="K54" s="29"/>
      <c r="L54" s="66"/>
      <c r="M54" s="72">
        <v>320</v>
      </c>
      <c r="N54" s="70"/>
      <c r="O54" s="29"/>
      <c r="P54" s="66"/>
      <c r="Q54" s="68">
        <v>2668</v>
      </c>
      <c r="R54" s="70"/>
      <c r="S54" s="29"/>
      <c r="T54" s="66"/>
      <c r="U54" s="72">
        <v>335</v>
      </c>
      <c r="V54" s="70"/>
      <c r="W54" s="29"/>
      <c r="X54" s="66"/>
      <c r="Y54" s="68">
        <v>3239</v>
      </c>
      <c r="Z54" s="70"/>
      <c r="AA54" s="29"/>
      <c r="AB54" s="66"/>
      <c r="AC54" s="72">
        <v>73</v>
      </c>
      <c r="AD54" s="70"/>
      <c r="AE54" s="29"/>
      <c r="AF54" s="66"/>
      <c r="AG54" s="68">
        <v>12584</v>
      </c>
      <c r="AH54" s="70"/>
    </row>
    <row r="55" spans="1:34" ht="16.5" thickTop="1" thickBot="1" x14ac:dyDescent="0.3">
      <c r="A55" s="55"/>
      <c r="B55" s="64" t="s">
        <v>490</v>
      </c>
      <c r="C55" s="37"/>
      <c r="D55" s="74" t="s">
        <v>365</v>
      </c>
      <c r="E55" s="76">
        <v>4183</v>
      </c>
      <c r="F55" s="78"/>
      <c r="G55" s="37"/>
      <c r="H55" s="74"/>
      <c r="I55" s="76">
        <v>6285</v>
      </c>
      <c r="J55" s="78"/>
      <c r="K55" s="37"/>
      <c r="L55" s="74"/>
      <c r="M55" s="76">
        <v>4476</v>
      </c>
      <c r="N55" s="78"/>
      <c r="O55" s="37"/>
      <c r="P55" s="74"/>
      <c r="Q55" s="76">
        <v>5607</v>
      </c>
      <c r="R55" s="78"/>
      <c r="S55" s="37"/>
      <c r="T55" s="74"/>
      <c r="U55" s="76">
        <v>4236</v>
      </c>
      <c r="V55" s="78"/>
      <c r="W55" s="37"/>
      <c r="X55" s="74"/>
      <c r="Y55" s="76">
        <v>3819</v>
      </c>
      <c r="Z55" s="78"/>
      <c r="AA55" s="37"/>
      <c r="AB55" s="74"/>
      <c r="AC55" s="80">
        <v>440</v>
      </c>
      <c r="AD55" s="78"/>
      <c r="AE55" s="37"/>
      <c r="AF55" s="74"/>
      <c r="AG55" s="76">
        <v>29046</v>
      </c>
      <c r="AH55" s="78"/>
    </row>
    <row r="56" spans="1:34" ht="15.75" thickTop="1" x14ac:dyDescent="0.25">
      <c r="A56" s="55" t="s">
        <v>1180</v>
      </c>
      <c r="B56" s="54" t="s">
        <v>6</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row>
    <row r="57" spans="1:34" x14ac:dyDescent="0.25">
      <c r="A57" s="55"/>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row>
    <row r="58" spans="1:34" ht="15.75" thickBot="1" x14ac:dyDescent="0.3">
      <c r="A58" s="55"/>
      <c r="B58" s="4"/>
      <c r="C58" s="4"/>
      <c r="D58" s="98">
        <v>2013</v>
      </c>
      <c r="E58" s="98"/>
      <c r="F58" s="98"/>
      <c r="G58" s="98"/>
      <c r="H58" s="98"/>
      <c r="I58" s="98"/>
      <c r="J58" s="98"/>
      <c r="K58" s="98"/>
      <c r="L58" s="98"/>
      <c r="M58" s="98"/>
      <c r="N58" s="98"/>
      <c r="O58" s="98"/>
      <c r="P58" s="98"/>
      <c r="Q58" s="98"/>
      <c r="R58" s="98"/>
      <c r="S58" s="98"/>
      <c r="T58" s="98"/>
      <c r="U58" s="98"/>
      <c r="V58" s="98"/>
      <c r="W58" s="98"/>
      <c r="X58" s="98"/>
      <c r="Y58" s="98"/>
      <c r="Z58" s="98"/>
      <c r="AA58" s="98"/>
      <c r="AB58" s="98"/>
      <c r="AC58" s="98"/>
      <c r="AD58" s="98"/>
      <c r="AE58" s="98"/>
      <c r="AF58" s="98"/>
      <c r="AG58" s="98"/>
      <c r="AH58" s="23"/>
    </row>
    <row r="59" spans="1:34" ht="15.75" thickTop="1" x14ac:dyDescent="0.25">
      <c r="A59" s="55"/>
      <c r="B59" s="14"/>
      <c r="C59" s="14"/>
      <c r="D59" s="119" t="s">
        <v>465</v>
      </c>
      <c r="E59" s="119"/>
      <c r="F59" s="94"/>
      <c r="G59" s="120"/>
      <c r="H59" s="120"/>
      <c r="I59" s="120"/>
      <c r="J59" s="18"/>
      <c r="K59" s="14"/>
      <c r="L59" s="120"/>
      <c r="M59" s="120"/>
      <c r="N59" s="18"/>
      <c r="O59" s="14"/>
      <c r="P59" s="120"/>
      <c r="Q59" s="120"/>
      <c r="R59" s="18"/>
      <c r="S59" s="14"/>
      <c r="T59" s="120"/>
      <c r="U59" s="120"/>
      <c r="V59" s="18"/>
      <c r="W59" s="14"/>
      <c r="X59" s="120"/>
      <c r="Y59" s="120"/>
      <c r="Z59" s="18"/>
      <c r="AA59" s="14"/>
      <c r="AB59" s="120"/>
      <c r="AC59" s="120"/>
      <c r="AD59" s="18"/>
      <c r="AE59" s="14"/>
      <c r="AF59" s="120"/>
      <c r="AG59" s="120"/>
      <c r="AH59" s="18"/>
    </row>
    <row r="60" spans="1:34" x14ac:dyDescent="0.25">
      <c r="A60" s="55"/>
      <c r="B60" s="14"/>
      <c r="C60" s="14"/>
      <c r="D60" s="97" t="s">
        <v>466</v>
      </c>
      <c r="E60" s="97"/>
      <c r="F60" s="93"/>
      <c r="G60" s="14"/>
      <c r="H60" s="97" t="s">
        <v>467</v>
      </c>
      <c r="I60" s="97"/>
      <c r="J60" s="97"/>
      <c r="K60" s="14"/>
      <c r="L60" s="97" t="s">
        <v>468</v>
      </c>
      <c r="M60" s="97"/>
      <c r="N60" s="97"/>
      <c r="O60" s="14"/>
      <c r="P60" s="97" t="s">
        <v>469</v>
      </c>
      <c r="Q60" s="97"/>
      <c r="R60" s="97"/>
      <c r="S60" s="14"/>
      <c r="T60" s="97" t="s">
        <v>470</v>
      </c>
      <c r="U60" s="97"/>
      <c r="V60" s="18"/>
      <c r="W60" s="14"/>
      <c r="X60" s="97" t="s">
        <v>470</v>
      </c>
      <c r="Y60" s="97"/>
      <c r="Z60" s="18"/>
      <c r="AA60" s="14"/>
      <c r="AB60" s="96"/>
      <c r="AC60" s="96"/>
      <c r="AD60" s="18"/>
      <c r="AE60" s="14"/>
      <c r="AF60" s="96"/>
      <c r="AG60" s="96"/>
      <c r="AH60" s="18"/>
    </row>
    <row r="61" spans="1:34" ht="15.75" thickBot="1" x14ac:dyDescent="0.3">
      <c r="A61" s="55"/>
      <c r="B61" s="14"/>
      <c r="C61" s="14"/>
      <c r="D61" s="98" t="s">
        <v>471</v>
      </c>
      <c r="E61" s="98"/>
      <c r="F61" s="23"/>
      <c r="G61" s="14"/>
      <c r="H61" s="98" t="s">
        <v>472</v>
      </c>
      <c r="I61" s="98"/>
      <c r="J61" s="23"/>
      <c r="K61" s="14"/>
      <c r="L61" s="98" t="s">
        <v>472</v>
      </c>
      <c r="M61" s="98"/>
      <c r="N61" s="23"/>
      <c r="O61" s="14"/>
      <c r="P61" s="98" t="s">
        <v>473</v>
      </c>
      <c r="Q61" s="98"/>
      <c r="R61" s="98"/>
      <c r="S61" s="14"/>
      <c r="T61" s="98" t="s">
        <v>474</v>
      </c>
      <c r="U61" s="98"/>
      <c r="V61" s="23"/>
      <c r="W61" s="14"/>
      <c r="X61" s="98" t="s">
        <v>475</v>
      </c>
      <c r="Y61" s="98"/>
      <c r="Z61" s="23"/>
      <c r="AA61" s="14"/>
      <c r="AB61" s="98" t="s">
        <v>257</v>
      </c>
      <c r="AC61" s="98"/>
      <c r="AD61" s="98"/>
      <c r="AE61" s="14"/>
      <c r="AF61" s="98" t="s">
        <v>145</v>
      </c>
      <c r="AG61" s="98"/>
      <c r="AH61" s="23"/>
    </row>
    <row r="62" spans="1:34" ht="15.75" thickTop="1" x14ac:dyDescent="0.25">
      <c r="A62" s="55"/>
      <c r="B62" s="14"/>
      <c r="C62" s="14"/>
      <c r="D62" s="97" t="s">
        <v>362</v>
      </c>
      <c r="E62" s="97"/>
      <c r="F62" s="97"/>
      <c r="G62" s="97"/>
      <c r="H62" s="97"/>
      <c r="I62" s="97"/>
      <c r="J62" s="97"/>
      <c r="K62" s="97"/>
      <c r="L62" s="97"/>
      <c r="M62" s="97"/>
      <c r="N62" s="97"/>
      <c r="O62" s="97"/>
      <c r="P62" s="97"/>
      <c r="Q62" s="97"/>
      <c r="R62" s="97"/>
      <c r="S62" s="97"/>
      <c r="T62" s="97"/>
      <c r="U62" s="97"/>
      <c r="V62" s="97"/>
      <c r="W62" s="97"/>
      <c r="X62" s="97"/>
      <c r="Y62" s="97"/>
      <c r="Z62" s="97"/>
      <c r="AA62" s="97"/>
      <c r="AB62" s="97"/>
      <c r="AC62" s="97"/>
      <c r="AD62" s="97"/>
      <c r="AE62" s="97"/>
      <c r="AF62" s="97"/>
      <c r="AG62" s="97"/>
      <c r="AH62" s="18"/>
    </row>
    <row r="63" spans="1:34" x14ac:dyDescent="0.25">
      <c r="A63" s="55"/>
      <c r="B63" s="27" t="s">
        <v>476</v>
      </c>
      <c r="C63" s="82"/>
      <c r="D63" s="99"/>
      <c r="E63" s="99"/>
      <c r="F63" s="33"/>
      <c r="G63" s="82"/>
      <c r="H63" s="99"/>
      <c r="I63" s="99"/>
      <c r="J63" s="33"/>
      <c r="K63" s="82"/>
      <c r="L63" s="99"/>
      <c r="M63" s="99"/>
      <c r="N63" s="33"/>
      <c r="O63" s="82"/>
      <c r="P63" s="99"/>
      <c r="Q63" s="99"/>
      <c r="R63" s="33"/>
      <c r="S63" s="82"/>
      <c r="T63" s="99"/>
      <c r="U63" s="99"/>
      <c r="V63" s="33"/>
      <c r="W63" s="82"/>
      <c r="X63" s="99"/>
      <c r="Y63" s="99"/>
      <c r="Z63" s="33"/>
      <c r="AA63" s="82"/>
      <c r="AB63" s="99"/>
      <c r="AC63" s="99"/>
      <c r="AD63" s="33"/>
      <c r="AE63" s="82"/>
      <c r="AF63" s="99"/>
      <c r="AG63" s="99"/>
      <c r="AH63" s="33"/>
    </row>
    <row r="64" spans="1:34" x14ac:dyDescent="0.25">
      <c r="A64" s="55"/>
      <c r="B64" s="124" t="s">
        <v>510</v>
      </c>
      <c r="C64" s="64"/>
      <c r="D64" s="125"/>
      <c r="E64" s="125"/>
      <c r="F64" s="62"/>
      <c r="G64" s="64"/>
      <c r="H64" s="125"/>
      <c r="I64" s="125"/>
      <c r="J64" s="62"/>
      <c r="K64" s="64"/>
      <c r="L64" s="125"/>
      <c r="M64" s="125"/>
      <c r="N64" s="62"/>
      <c r="O64" s="64"/>
      <c r="P64" s="125"/>
      <c r="Q64" s="125"/>
      <c r="R64" s="62"/>
      <c r="S64" s="64"/>
      <c r="T64" s="125"/>
      <c r="U64" s="125"/>
      <c r="V64" s="62"/>
      <c r="W64" s="64"/>
      <c r="X64" s="125"/>
      <c r="Y64" s="125"/>
      <c r="Z64" s="62"/>
      <c r="AA64" s="64"/>
      <c r="AB64" s="125"/>
      <c r="AC64" s="125"/>
      <c r="AD64" s="62"/>
      <c r="AE64" s="64"/>
      <c r="AF64" s="125"/>
      <c r="AG64" s="125"/>
      <c r="AH64" s="62"/>
    </row>
    <row r="65" spans="1:34" x14ac:dyDescent="0.25">
      <c r="A65" s="55"/>
      <c r="B65" s="33" t="s">
        <v>511</v>
      </c>
      <c r="C65" s="29"/>
      <c r="D65" s="27" t="s">
        <v>365</v>
      </c>
      <c r="E65" s="29" t="s">
        <v>508</v>
      </c>
      <c r="F65" s="33"/>
      <c r="G65" s="29"/>
      <c r="H65" s="27"/>
      <c r="I65" s="29" t="s">
        <v>508</v>
      </c>
      <c r="J65" s="33"/>
      <c r="K65" s="29"/>
      <c r="L65" s="27"/>
      <c r="M65" s="29" t="s">
        <v>508</v>
      </c>
      <c r="N65" s="33"/>
      <c r="O65" s="29"/>
      <c r="P65" s="27"/>
      <c r="Q65" s="29" t="s">
        <v>508</v>
      </c>
      <c r="R65" s="33"/>
      <c r="S65" s="29"/>
      <c r="T65" s="27"/>
      <c r="U65" s="29" t="s">
        <v>508</v>
      </c>
      <c r="V65" s="33"/>
      <c r="W65" s="29"/>
      <c r="X65" s="27"/>
      <c r="Y65" s="29" t="s">
        <v>508</v>
      </c>
      <c r="Z65" s="33"/>
      <c r="AA65" s="29"/>
      <c r="AB65" s="27"/>
      <c r="AC65" s="29" t="s">
        <v>508</v>
      </c>
      <c r="AD65" s="33"/>
      <c r="AE65" s="29"/>
      <c r="AF65" s="27"/>
      <c r="AG65" s="29" t="s">
        <v>508</v>
      </c>
      <c r="AH65" s="33"/>
    </row>
    <row r="66" spans="1:34" ht="15.75" thickBot="1" x14ac:dyDescent="0.3">
      <c r="A66" s="55"/>
      <c r="B66" s="118" t="s">
        <v>512</v>
      </c>
      <c r="C66" s="64"/>
      <c r="D66" s="39"/>
      <c r="E66" s="88">
        <v>5774</v>
      </c>
      <c r="F66" s="43"/>
      <c r="G66" s="37"/>
      <c r="H66" s="39"/>
      <c r="I66" s="88">
        <v>5706</v>
      </c>
      <c r="J66" s="43"/>
      <c r="K66" s="37"/>
      <c r="L66" s="39"/>
      <c r="M66" s="88">
        <v>3275</v>
      </c>
      <c r="N66" s="43"/>
      <c r="O66" s="37"/>
      <c r="P66" s="39"/>
      <c r="Q66" s="88">
        <v>5590</v>
      </c>
      <c r="R66" s="43"/>
      <c r="S66" s="37"/>
      <c r="T66" s="39"/>
      <c r="U66" s="88">
        <v>3107</v>
      </c>
      <c r="V66" s="43"/>
      <c r="W66" s="37"/>
      <c r="X66" s="39"/>
      <c r="Y66" s="88">
        <v>2379</v>
      </c>
      <c r="Z66" s="43"/>
      <c r="AA66" s="37"/>
      <c r="AB66" s="39"/>
      <c r="AC66" s="41">
        <v>578</v>
      </c>
      <c r="AD66" s="43"/>
      <c r="AE66" s="37"/>
      <c r="AF66" s="39"/>
      <c r="AG66" s="88">
        <v>26409</v>
      </c>
      <c r="AH66" s="43"/>
    </row>
    <row r="67" spans="1:34" ht="16.5" thickTop="1" thickBot="1" x14ac:dyDescent="0.3">
      <c r="A67" s="55"/>
      <c r="B67" s="82"/>
      <c r="C67" s="29"/>
      <c r="D67" s="45" t="s">
        <v>365</v>
      </c>
      <c r="E67" s="47">
        <v>5774</v>
      </c>
      <c r="F67" s="49"/>
      <c r="G67" s="29"/>
      <c r="H67" s="45"/>
      <c r="I67" s="47">
        <v>5706</v>
      </c>
      <c r="J67" s="49"/>
      <c r="K67" s="29"/>
      <c r="L67" s="45"/>
      <c r="M67" s="47">
        <v>3275</v>
      </c>
      <c r="N67" s="49"/>
      <c r="O67" s="29"/>
      <c r="P67" s="45"/>
      <c r="Q67" s="47">
        <v>5590</v>
      </c>
      <c r="R67" s="49"/>
      <c r="S67" s="29"/>
      <c r="T67" s="45"/>
      <c r="U67" s="47">
        <v>3107</v>
      </c>
      <c r="V67" s="49"/>
      <c r="W67" s="29"/>
      <c r="X67" s="45"/>
      <c r="Y67" s="47">
        <v>2379</v>
      </c>
      <c r="Z67" s="49"/>
      <c r="AA67" s="29"/>
      <c r="AB67" s="45"/>
      <c r="AC67" s="90">
        <v>578</v>
      </c>
      <c r="AD67" s="49"/>
      <c r="AE67" s="29"/>
      <c r="AF67" s="45"/>
      <c r="AG67" s="47">
        <v>26409</v>
      </c>
      <c r="AH67" s="49"/>
    </row>
    <row r="68" spans="1:34" ht="15.75" thickTop="1" x14ac:dyDescent="0.25">
      <c r="A68" s="55"/>
      <c r="B68" s="64"/>
      <c r="C68" s="64"/>
      <c r="D68" s="35"/>
      <c r="E68" s="37"/>
      <c r="F68" s="62"/>
      <c r="G68" s="64"/>
      <c r="H68" s="35"/>
      <c r="I68" s="37"/>
      <c r="J68" s="62"/>
      <c r="K68" s="64"/>
      <c r="L68" s="35"/>
      <c r="M68" s="37"/>
      <c r="N68" s="62"/>
      <c r="O68" s="64"/>
      <c r="P68" s="35"/>
      <c r="Q68" s="37"/>
      <c r="R68" s="62"/>
      <c r="S68" s="64"/>
      <c r="T68" s="35"/>
      <c r="U68" s="37"/>
      <c r="V68" s="62"/>
      <c r="W68" s="64"/>
      <c r="X68" s="35"/>
      <c r="Y68" s="37"/>
      <c r="Z68" s="62"/>
      <c r="AA68" s="64"/>
      <c r="AB68" s="35"/>
      <c r="AC68" s="37"/>
      <c r="AD68" s="62"/>
      <c r="AE68" s="64"/>
      <c r="AF68" s="35"/>
      <c r="AG68" s="37"/>
      <c r="AH68" s="62"/>
    </row>
    <row r="69" spans="1:34" x14ac:dyDescent="0.25">
      <c r="A69" s="55"/>
      <c r="B69" s="27" t="s">
        <v>513</v>
      </c>
      <c r="C69" s="82"/>
      <c r="D69" s="27"/>
      <c r="E69" s="29"/>
      <c r="F69" s="33"/>
      <c r="G69" s="82"/>
      <c r="H69" s="27"/>
      <c r="I69" s="29"/>
      <c r="J69" s="33"/>
      <c r="K69" s="82"/>
      <c r="L69" s="27"/>
      <c r="M69" s="29"/>
      <c r="N69" s="33"/>
      <c r="O69" s="82"/>
      <c r="P69" s="27"/>
      <c r="Q69" s="29"/>
      <c r="R69" s="33"/>
      <c r="S69" s="82"/>
      <c r="T69" s="27"/>
      <c r="U69" s="29"/>
      <c r="V69" s="33"/>
      <c r="W69" s="82"/>
      <c r="X69" s="27"/>
      <c r="Y69" s="29"/>
      <c r="Z69" s="33"/>
      <c r="AA69" s="82"/>
      <c r="AB69" s="27"/>
      <c r="AC69" s="29"/>
      <c r="AD69" s="33"/>
      <c r="AE69" s="82"/>
      <c r="AF69" s="27"/>
      <c r="AG69" s="29"/>
      <c r="AH69" s="33"/>
    </row>
    <row r="70" spans="1:34" x14ac:dyDescent="0.25">
      <c r="A70" s="55"/>
      <c r="B70" s="64" t="s">
        <v>511</v>
      </c>
      <c r="C70" s="64"/>
      <c r="D70" s="35"/>
      <c r="E70" s="37">
        <v>257</v>
      </c>
      <c r="F70" s="62"/>
      <c r="G70" s="37"/>
      <c r="H70" s="35"/>
      <c r="I70" s="37">
        <v>791</v>
      </c>
      <c r="J70" s="62"/>
      <c r="K70" s="37"/>
      <c r="L70" s="35"/>
      <c r="M70" s="60">
        <v>10985</v>
      </c>
      <c r="N70" s="62"/>
      <c r="O70" s="37"/>
      <c r="P70" s="35"/>
      <c r="Q70" s="60">
        <v>4228</v>
      </c>
      <c r="R70" s="62"/>
      <c r="S70" s="37"/>
      <c r="T70" s="35"/>
      <c r="U70" s="60">
        <v>2585</v>
      </c>
      <c r="V70" s="62"/>
      <c r="W70" s="37"/>
      <c r="X70" s="35"/>
      <c r="Y70" s="60">
        <v>5470</v>
      </c>
      <c r="Z70" s="62"/>
      <c r="AA70" s="37"/>
      <c r="AB70" s="35"/>
      <c r="AC70" s="37" t="s">
        <v>508</v>
      </c>
      <c r="AD70" s="62"/>
      <c r="AE70" s="37"/>
      <c r="AF70" s="35"/>
      <c r="AG70" s="60">
        <v>24316</v>
      </c>
      <c r="AH70" s="62"/>
    </row>
    <row r="71" spans="1:34" ht="15.75" thickBot="1" x14ac:dyDescent="0.3">
      <c r="A71" s="55"/>
      <c r="B71" s="82" t="s">
        <v>512</v>
      </c>
      <c r="C71" s="82"/>
      <c r="D71" s="66"/>
      <c r="E71" s="68">
        <v>201817</v>
      </c>
      <c r="F71" s="70"/>
      <c r="G71" s="29"/>
      <c r="H71" s="66"/>
      <c r="I71" s="68">
        <v>215516</v>
      </c>
      <c r="J71" s="70"/>
      <c r="K71" s="29"/>
      <c r="L71" s="66"/>
      <c r="M71" s="68">
        <v>126061</v>
      </c>
      <c r="N71" s="70"/>
      <c r="O71" s="29"/>
      <c r="P71" s="66"/>
      <c r="Q71" s="68">
        <v>171067</v>
      </c>
      <c r="R71" s="70"/>
      <c r="S71" s="29"/>
      <c r="T71" s="66"/>
      <c r="U71" s="68">
        <v>120980</v>
      </c>
      <c r="V71" s="70"/>
      <c r="W71" s="29"/>
      <c r="X71" s="66"/>
      <c r="Y71" s="68">
        <v>31463</v>
      </c>
      <c r="Z71" s="70"/>
      <c r="AA71" s="29"/>
      <c r="AB71" s="66"/>
      <c r="AC71" s="68">
        <v>14260</v>
      </c>
      <c r="AD71" s="70"/>
      <c r="AE71" s="29"/>
      <c r="AF71" s="66"/>
      <c r="AG71" s="68">
        <v>881164</v>
      </c>
      <c r="AH71" s="70"/>
    </row>
    <row r="72" spans="1:34" ht="16.5" thickTop="1" thickBot="1" x14ac:dyDescent="0.3">
      <c r="A72" s="55"/>
      <c r="B72" s="64"/>
      <c r="C72" s="37"/>
      <c r="D72" s="74" t="s">
        <v>365</v>
      </c>
      <c r="E72" s="76">
        <v>202074</v>
      </c>
      <c r="F72" s="78"/>
      <c r="G72" s="37"/>
      <c r="H72" s="74"/>
      <c r="I72" s="76">
        <v>216307</v>
      </c>
      <c r="J72" s="78"/>
      <c r="K72" s="37"/>
      <c r="L72" s="74"/>
      <c r="M72" s="76">
        <v>137046</v>
      </c>
      <c r="N72" s="78"/>
      <c r="O72" s="37"/>
      <c r="P72" s="74"/>
      <c r="Q72" s="76">
        <v>175295</v>
      </c>
      <c r="R72" s="78"/>
      <c r="S72" s="37"/>
      <c r="T72" s="74"/>
      <c r="U72" s="76">
        <v>123565</v>
      </c>
      <c r="V72" s="78"/>
      <c r="W72" s="37"/>
      <c r="X72" s="74"/>
      <c r="Y72" s="76">
        <v>36933</v>
      </c>
      <c r="Z72" s="78"/>
      <c r="AA72" s="37"/>
      <c r="AB72" s="74"/>
      <c r="AC72" s="76">
        <v>14260</v>
      </c>
      <c r="AD72" s="78"/>
      <c r="AE72" s="37"/>
      <c r="AF72" s="74"/>
      <c r="AG72" s="76">
        <v>905480</v>
      </c>
      <c r="AH72" s="78"/>
    </row>
    <row r="73" spans="1:34" ht="15.75" thickTop="1" x14ac:dyDescent="0.25">
      <c r="A73" s="55"/>
      <c r="B73" s="64"/>
      <c r="C73" s="64"/>
      <c r="D73" s="35"/>
      <c r="E73" s="37"/>
      <c r="F73" s="62"/>
      <c r="G73" s="64"/>
      <c r="H73" s="35"/>
      <c r="I73" s="37"/>
      <c r="J73" s="62"/>
      <c r="K73" s="64"/>
      <c r="L73" s="35"/>
      <c r="M73" s="37"/>
      <c r="N73" s="62"/>
      <c r="O73" s="64"/>
      <c r="P73" s="35"/>
      <c r="Q73" s="37"/>
      <c r="R73" s="62"/>
      <c r="S73" s="64"/>
      <c r="T73" s="35"/>
      <c r="U73" s="37"/>
      <c r="V73" s="62"/>
      <c r="W73" s="64"/>
      <c r="X73" s="35"/>
      <c r="Y73" s="37"/>
      <c r="Z73" s="62"/>
      <c r="AA73" s="64"/>
      <c r="AB73" s="35"/>
      <c r="AC73" s="37"/>
      <c r="AD73" s="62"/>
      <c r="AE73" s="64"/>
      <c r="AF73" s="35"/>
      <c r="AG73" s="37"/>
      <c r="AH73" s="62"/>
    </row>
    <row r="74" spans="1:34" ht="15.75" thickBot="1" x14ac:dyDescent="0.3">
      <c r="A74" s="55"/>
      <c r="B74" s="64"/>
      <c r="C74" s="64"/>
      <c r="D74" s="121">
        <v>2012</v>
      </c>
      <c r="E74" s="121"/>
      <c r="F74" s="121"/>
      <c r="G74" s="121"/>
      <c r="H74" s="121"/>
      <c r="I74" s="121"/>
      <c r="J74" s="121"/>
      <c r="K74" s="121"/>
      <c r="L74" s="121"/>
      <c r="M74" s="121"/>
      <c r="N74" s="121"/>
      <c r="O74" s="121"/>
      <c r="P74" s="121"/>
      <c r="Q74" s="121"/>
      <c r="R74" s="121"/>
      <c r="S74" s="121"/>
      <c r="T74" s="121"/>
      <c r="U74" s="121"/>
      <c r="V74" s="121"/>
      <c r="W74" s="121"/>
      <c r="X74" s="121"/>
      <c r="Y74" s="121"/>
      <c r="Z74" s="121"/>
      <c r="AA74" s="121"/>
      <c r="AB74" s="121"/>
      <c r="AC74" s="121"/>
      <c r="AD74" s="121"/>
      <c r="AE74" s="121"/>
      <c r="AF74" s="121"/>
      <c r="AG74" s="121"/>
      <c r="AH74" s="43"/>
    </row>
    <row r="75" spans="1:34" ht="15.75" thickTop="1" x14ac:dyDescent="0.25">
      <c r="A75" s="55"/>
      <c r="B75" s="64"/>
      <c r="C75" s="64"/>
      <c r="D75" s="123" t="s">
        <v>465</v>
      </c>
      <c r="E75" s="123"/>
      <c r="F75" s="117"/>
      <c r="G75" s="126"/>
      <c r="H75" s="126"/>
      <c r="I75" s="126"/>
      <c r="J75" s="62"/>
      <c r="K75" s="64"/>
      <c r="L75" s="35"/>
      <c r="M75" s="37"/>
      <c r="N75" s="62"/>
      <c r="O75" s="64"/>
      <c r="P75" s="35"/>
      <c r="Q75" s="37"/>
      <c r="R75" s="62"/>
      <c r="S75" s="64"/>
      <c r="T75" s="35"/>
      <c r="U75" s="37"/>
      <c r="V75" s="62"/>
      <c r="W75" s="64"/>
      <c r="X75" s="35"/>
      <c r="Y75" s="37"/>
      <c r="Z75" s="62"/>
      <c r="AA75" s="64"/>
      <c r="AB75" s="35"/>
      <c r="AC75" s="37"/>
      <c r="AD75" s="62"/>
      <c r="AE75" s="64"/>
      <c r="AF75" s="35"/>
      <c r="AG75" s="37"/>
      <c r="AH75" s="62"/>
    </row>
    <row r="76" spans="1:34" x14ac:dyDescent="0.25">
      <c r="A76" s="55"/>
      <c r="B76" s="64"/>
      <c r="C76" s="64"/>
      <c r="D76" s="122" t="s">
        <v>466</v>
      </c>
      <c r="E76" s="122"/>
      <c r="F76" s="116"/>
      <c r="G76" s="64"/>
      <c r="H76" s="122" t="s">
        <v>467</v>
      </c>
      <c r="I76" s="122"/>
      <c r="J76" s="122"/>
      <c r="K76" s="64"/>
      <c r="L76" s="122" t="s">
        <v>468</v>
      </c>
      <c r="M76" s="122"/>
      <c r="N76" s="122"/>
      <c r="O76" s="64"/>
      <c r="P76" s="122" t="s">
        <v>469</v>
      </c>
      <c r="Q76" s="122"/>
      <c r="R76" s="122"/>
      <c r="S76" s="64"/>
      <c r="T76" s="122" t="s">
        <v>470</v>
      </c>
      <c r="U76" s="122"/>
      <c r="V76" s="62"/>
      <c r="W76" s="64"/>
      <c r="X76" s="122" t="s">
        <v>470</v>
      </c>
      <c r="Y76" s="122"/>
      <c r="Z76" s="62"/>
      <c r="AA76" s="64"/>
      <c r="AB76" s="35"/>
      <c r="AC76" s="37"/>
      <c r="AD76" s="62"/>
      <c r="AE76" s="64"/>
      <c r="AF76" s="35"/>
      <c r="AG76" s="37"/>
      <c r="AH76" s="62"/>
    </row>
    <row r="77" spans="1:34" ht="15.75" thickBot="1" x14ac:dyDescent="0.3">
      <c r="A77" s="55"/>
      <c r="B77" s="64"/>
      <c r="C77" s="64"/>
      <c r="D77" s="121" t="s">
        <v>471</v>
      </c>
      <c r="E77" s="121"/>
      <c r="F77" s="43"/>
      <c r="G77" s="64"/>
      <c r="H77" s="121" t="s">
        <v>472</v>
      </c>
      <c r="I77" s="121"/>
      <c r="J77" s="43"/>
      <c r="K77" s="64"/>
      <c r="L77" s="121" t="s">
        <v>472</v>
      </c>
      <c r="M77" s="121"/>
      <c r="N77" s="43"/>
      <c r="O77" s="64"/>
      <c r="P77" s="121" t="s">
        <v>473</v>
      </c>
      <c r="Q77" s="121"/>
      <c r="R77" s="121"/>
      <c r="S77" s="64"/>
      <c r="T77" s="121" t="s">
        <v>474</v>
      </c>
      <c r="U77" s="121"/>
      <c r="V77" s="43"/>
      <c r="W77" s="64"/>
      <c r="X77" s="121" t="s">
        <v>475</v>
      </c>
      <c r="Y77" s="121"/>
      <c r="Z77" s="43"/>
      <c r="AA77" s="64"/>
      <c r="AB77" s="121" t="s">
        <v>257</v>
      </c>
      <c r="AC77" s="121"/>
      <c r="AD77" s="121"/>
      <c r="AE77" s="64"/>
      <c r="AF77" s="121" t="s">
        <v>145</v>
      </c>
      <c r="AG77" s="121"/>
      <c r="AH77" s="43"/>
    </row>
    <row r="78" spans="1:34" ht="15.75" thickTop="1" x14ac:dyDescent="0.25">
      <c r="A78" s="55"/>
      <c r="B78" s="64"/>
      <c r="C78" s="64"/>
      <c r="D78" s="122" t="s">
        <v>362</v>
      </c>
      <c r="E78" s="122"/>
      <c r="F78" s="122"/>
      <c r="G78" s="122"/>
      <c r="H78" s="122"/>
      <c r="I78" s="122"/>
      <c r="J78" s="122"/>
      <c r="K78" s="122"/>
      <c r="L78" s="122"/>
      <c r="M78" s="122"/>
      <c r="N78" s="122"/>
      <c r="O78" s="122"/>
      <c r="P78" s="122"/>
      <c r="Q78" s="122"/>
      <c r="R78" s="122"/>
      <c r="S78" s="122"/>
      <c r="T78" s="122"/>
      <c r="U78" s="122"/>
      <c r="V78" s="122"/>
      <c r="W78" s="122"/>
      <c r="X78" s="122"/>
      <c r="Y78" s="122"/>
      <c r="Z78" s="122"/>
      <c r="AA78" s="122"/>
      <c r="AB78" s="122"/>
      <c r="AC78" s="122"/>
      <c r="AD78" s="122"/>
      <c r="AE78" s="122"/>
      <c r="AF78" s="122"/>
      <c r="AG78" s="122"/>
      <c r="AH78" s="62"/>
    </row>
    <row r="79" spans="1:34" x14ac:dyDescent="0.25">
      <c r="A79" s="55"/>
      <c r="B79" s="27" t="s">
        <v>476</v>
      </c>
      <c r="C79" s="82"/>
      <c r="D79" s="27"/>
      <c r="E79" s="29"/>
      <c r="F79" s="33"/>
      <c r="G79" s="82"/>
      <c r="H79" s="27"/>
      <c r="I79" s="29"/>
      <c r="J79" s="33"/>
      <c r="K79" s="82"/>
      <c r="L79" s="27"/>
      <c r="M79" s="29"/>
      <c r="N79" s="33"/>
      <c r="O79" s="82"/>
      <c r="P79" s="27"/>
      <c r="Q79" s="29"/>
      <c r="R79" s="33"/>
      <c r="S79" s="82"/>
      <c r="T79" s="27"/>
      <c r="U79" s="29"/>
      <c r="V79" s="33"/>
      <c r="W79" s="82"/>
      <c r="X79" s="27"/>
      <c r="Y79" s="29"/>
      <c r="Z79" s="33"/>
      <c r="AA79" s="82"/>
      <c r="AB79" s="27"/>
      <c r="AC79" s="29"/>
      <c r="AD79" s="33"/>
      <c r="AE79" s="82"/>
      <c r="AF79" s="27"/>
      <c r="AG79" s="29"/>
      <c r="AH79" s="33"/>
    </row>
    <row r="80" spans="1:34" x14ac:dyDescent="0.25">
      <c r="A80" s="55"/>
      <c r="B80" s="64" t="s">
        <v>510</v>
      </c>
      <c r="C80" s="125"/>
      <c r="D80" s="125"/>
      <c r="E80" s="125"/>
      <c r="F80" s="125"/>
      <c r="G80" s="64"/>
      <c r="H80" s="35"/>
      <c r="I80" s="37"/>
      <c r="J80" s="62"/>
      <c r="K80" s="64"/>
      <c r="L80" s="35"/>
      <c r="M80" s="37"/>
      <c r="N80" s="62"/>
      <c r="O80" s="64"/>
      <c r="P80" s="35"/>
      <c r="Q80" s="37"/>
      <c r="R80" s="62"/>
      <c r="S80" s="64"/>
      <c r="T80" s="35"/>
      <c r="U80" s="37"/>
      <c r="V80" s="62"/>
      <c r="W80" s="64"/>
      <c r="X80" s="35"/>
      <c r="Y80" s="37"/>
      <c r="Z80" s="62"/>
      <c r="AA80" s="64"/>
      <c r="AB80" s="35"/>
      <c r="AC80" s="37"/>
      <c r="AD80" s="62"/>
      <c r="AE80" s="64"/>
      <c r="AF80" s="35"/>
      <c r="AG80" s="37"/>
      <c r="AH80" s="62"/>
    </row>
    <row r="81" spans="1:34" x14ac:dyDescent="0.25">
      <c r="A81" s="55"/>
      <c r="B81" s="82" t="s">
        <v>511</v>
      </c>
      <c r="C81" s="29"/>
      <c r="D81" s="27" t="s">
        <v>365</v>
      </c>
      <c r="E81" s="29" t="s">
        <v>508</v>
      </c>
      <c r="F81" s="33"/>
      <c r="G81" s="29"/>
      <c r="H81" s="27"/>
      <c r="I81" s="29" t="s">
        <v>508</v>
      </c>
      <c r="J81" s="33"/>
      <c r="K81" s="29"/>
      <c r="L81" s="27"/>
      <c r="M81" s="29" t="s">
        <v>508</v>
      </c>
      <c r="N81" s="33"/>
      <c r="O81" s="29"/>
      <c r="P81" s="27"/>
      <c r="Q81" s="29" t="s">
        <v>508</v>
      </c>
      <c r="R81" s="33"/>
      <c r="S81" s="29"/>
      <c r="T81" s="27"/>
      <c r="U81" s="29" t="s">
        <v>508</v>
      </c>
      <c r="V81" s="33"/>
      <c r="W81" s="29"/>
      <c r="X81" s="27"/>
      <c r="Y81" s="29" t="s">
        <v>508</v>
      </c>
      <c r="Z81" s="33"/>
      <c r="AA81" s="29"/>
      <c r="AB81" s="27"/>
      <c r="AC81" s="29" t="s">
        <v>508</v>
      </c>
      <c r="AD81" s="33"/>
      <c r="AE81" s="29"/>
      <c r="AF81" s="27"/>
      <c r="AG81" s="29" t="s">
        <v>508</v>
      </c>
      <c r="AH81" s="33"/>
    </row>
    <row r="82" spans="1:34" ht="15.75" thickBot="1" x14ac:dyDescent="0.3">
      <c r="A82" s="55"/>
      <c r="B82" s="64" t="s">
        <v>512</v>
      </c>
      <c r="C82" s="64"/>
      <c r="D82" s="39"/>
      <c r="E82" s="88">
        <v>4368</v>
      </c>
      <c r="F82" s="43"/>
      <c r="G82" s="37"/>
      <c r="H82" s="39"/>
      <c r="I82" s="88">
        <v>6825</v>
      </c>
      <c r="J82" s="43"/>
      <c r="K82" s="37"/>
      <c r="L82" s="39"/>
      <c r="M82" s="88">
        <v>4047</v>
      </c>
      <c r="N82" s="43"/>
      <c r="O82" s="37"/>
      <c r="P82" s="39"/>
      <c r="Q82" s="88">
        <v>5677</v>
      </c>
      <c r="R82" s="43"/>
      <c r="S82" s="37"/>
      <c r="T82" s="39"/>
      <c r="U82" s="88">
        <v>4533</v>
      </c>
      <c r="V82" s="43"/>
      <c r="W82" s="37"/>
      <c r="X82" s="39"/>
      <c r="Y82" s="88">
        <v>2903</v>
      </c>
      <c r="Z82" s="43"/>
      <c r="AA82" s="37"/>
      <c r="AB82" s="39"/>
      <c r="AC82" s="41">
        <v>493</v>
      </c>
      <c r="AD82" s="43"/>
      <c r="AE82" s="37"/>
      <c r="AF82" s="39"/>
      <c r="AG82" s="88">
        <v>28846</v>
      </c>
      <c r="AH82" s="43"/>
    </row>
    <row r="83" spans="1:34" ht="16.5" thickTop="1" thickBot="1" x14ac:dyDescent="0.3">
      <c r="A83" s="55"/>
      <c r="B83" s="82"/>
      <c r="C83" s="29"/>
      <c r="D83" s="45" t="s">
        <v>365</v>
      </c>
      <c r="E83" s="47">
        <v>4368</v>
      </c>
      <c r="F83" s="49"/>
      <c r="G83" s="29"/>
      <c r="H83" s="45"/>
      <c r="I83" s="47">
        <v>6825</v>
      </c>
      <c r="J83" s="49"/>
      <c r="K83" s="29"/>
      <c r="L83" s="45"/>
      <c r="M83" s="47">
        <v>4047</v>
      </c>
      <c r="N83" s="49"/>
      <c r="O83" s="29"/>
      <c r="P83" s="45"/>
      <c r="Q83" s="47">
        <v>5677</v>
      </c>
      <c r="R83" s="49"/>
      <c r="S83" s="29"/>
      <c r="T83" s="45"/>
      <c r="U83" s="47">
        <v>4533</v>
      </c>
      <c r="V83" s="49"/>
      <c r="W83" s="29"/>
      <c r="X83" s="45"/>
      <c r="Y83" s="47">
        <v>2903</v>
      </c>
      <c r="Z83" s="49"/>
      <c r="AA83" s="29"/>
      <c r="AB83" s="45"/>
      <c r="AC83" s="90">
        <v>493</v>
      </c>
      <c r="AD83" s="49"/>
      <c r="AE83" s="29"/>
      <c r="AF83" s="45"/>
      <c r="AG83" s="47">
        <v>28846</v>
      </c>
      <c r="AH83" s="49"/>
    </row>
    <row r="84" spans="1:34" ht="15.75" thickTop="1" x14ac:dyDescent="0.25">
      <c r="A84" s="55"/>
      <c r="B84" s="64"/>
      <c r="C84" s="64"/>
      <c r="D84" s="35"/>
      <c r="E84" s="37"/>
      <c r="F84" s="62"/>
      <c r="G84" s="64"/>
      <c r="H84" s="35"/>
      <c r="I84" s="37"/>
      <c r="J84" s="62"/>
      <c r="K84" s="64"/>
      <c r="L84" s="35"/>
      <c r="M84" s="37"/>
      <c r="N84" s="62"/>
      <c r="O84" s="64"/>
      <c r="P84" s="35"/>
      <c r="Q84" s="37"/>
      <c r="R84" s="62"/>
      <c r="S84" s="64"/>
      <c r="T84" s="35"/>
      <c r="U84" s="37"/>
      <c r="V84" s="62"/>
      <c r="W84" s="64"/>
      <c r="X84" s="35"/>
      <c r="Y84" s="37"/>
      <c r="Z84" s="62"/>
      <c r="AA84" s="64"/>
      <c r="AB84" s="35"/>
      <c r="AC84" s="37"/>
      <c r="AD84" s="62"/>
      <c r="AE84" s="64"/>
      <c r="AF84" s="35"/>
      <c r="AG84" s="37"/>
      <c r="AH84" s="62"/>
    </row>
    <row r="85" spans="1:34" x14ac:dyDescent="0.25">
      <c r="A85" s="55"/>
      <c r="B85" s="27" t="s">
        <v>513</v>
      </c>
      <c r="C85" s="82"/>
      <c r="D85" s="27"/>
      <c r="E85" s="29"/>
      <c r="F85" s="33"/>
      <c r="G85" s="82"/>
      <c r="H85" s="27"/>
      <c r="I85" s="29"/>
      <c r="J85" s="33"/>
      <c r="K85" s="82"/>
      <c r="L85" s="27"/>
      <c r="M85" s="29"/>
      <c r="N85" s="33"/>
      <c r="O85" s="82"/>
      <c r="P85" s="27"/>
      <c r="Q85" s="29"/>
      <c r="R85" s="33"/>
      <c r="S85" s="82"/>
      <c r="T85" s="27"/>
      <c r="U85" s="29"/>
      <c r="V85" s="33"/>
      <c r="W85" s="82"/>
      <c r="X85" s="27"/>
      <c r="Y85" s="29"/>
      <c r="Z85" s="33"/>
      <c r="AA85" s="82"/>
      <c r="AB85" s="27"/>
      <c r="AC85" s="29"/>
      <c r="AD85" s="33"/>
      <c r="AE85" s="82"/>
      <c r="AF85" s="27"/>
      <c r="AG85" s="29"/>
      <c r="AH85" s="33"/>
    </row>
    <row r="86" spans="1:34" x14ac:dyDescent="0.25">
      <c r="A86" s="55"/>
      <c r="B86" s="64" t="s">
        <v>511</v>
      </c>
      <c r="C86" s="64"/>
      <c r="D86" s="35"/>
      <c r="E86" s="60">
        <v>1067</v>
      </c>
      <c r="F86" s="62"/>
      <c r="G86" s="37"/>
      <c r="H86" s="35"/>
      <c r="I86" s="37">
        <v>298</v>
      </c>
      <c r="J86" s="62"/>
      <c r="K86" s="37"/>
      <c r="L86" s="35"/>
      <c r="M86" s="60">
        <v>12619</v>
      </c>
      <c r="N86" s="62"/>
      <c r="O86" s="37"/>
      <c r="P86" s="35"/>
      <c r="Q86" s="60">
        <v>5467</v>
      </c>
      <c r="R86" s="62"/>
      <c r="S86" s="37"/>
      <c r="T86" s="35"/>
      <c r="U86" s="60">
        <v>8098</v>
      </c>
      <c r="V86" s="62"/>
      <c r="W86" s="37"/>
      <c r="X86" s="35"/>
      <c r="Y86" s="60">
        <v>1968</v>
      </c>
      <c r="Z86" s="62"/>
      <c r="AA86" s="37"/>
      <c r="AB86" s="35"/>
      <c r="AC86" s="37">
        <v>9</v>
      </c>
      <c r="AD86" s="62"/>
      <c r="AE86" s="37"/>
      <c r="AF86" s="35"/>
      <c r="AG86" s="60">
        <v>29526</v>
      </c>
      <c r="AH86" s="62"/>
    </row>
    <row r="87" spans="1:34" ht="15.75" thickBot="1" x14ac:dyDescent="0.3">
      <c r="A87" s="55"/>
      <c r="B87" s="82" t="s">
        <v>512</v>
      </c>
      <c r="C87" s="82"/>
      <c r="D87" s="66"/>
      <c r="E87" s="68">
        <v>173486</v>
      </c>
      <c r="F87" s="70"/>
      <c r="G87" s="29"/>
      <c r="H87" s="66"/>
      <c r="I87" s="68">
        <v>206083</v>
      </c>
      <c r="J87" s="70"/>
      <c r="K87" s="29"/>
      <c r="L87" s="66"/>
      <c r="M87" s="68">
        <v>124663</v>
      </c>
      <c r="N87" s="70"/>
      <c r="O87" s="29"/>
      <c r="P87" s="66"/>
      <c r="Q87" s="68">
        <v>162572</v>
      </c>
      <c r="R87" s="70"/>
      <c r="S87" s="29"/>
      <c r="T87" s="66"/>
      <c r="U87" s="68">
        <v>136514</v>
      </c>
      <c r="V87" s="70"/>
      <c r="W87" s="29"/>
      <c r="X87" s="66"/>
      <c r="Y87" s="68">
        <v>25170</v>
      </c>
      <c r="Z87" s="70"/>
      <c r="AA87" s="29"/>
      <c r="AB87" s="66"/>
      <c r="AC87" s="68">
        <v>13383</v>
      </c>
      <c r="AD87" s="70"/>
      <c r="AE87" s="29"/>
      <c r="AF87" s="66"/>
      <c r="AG87" s="68">
        <v>841871</v>
      </c>
      <c r="AH87" s="70"/>
    </row>
    <row r="88" spans="1:34" ht="16.5" thickTop="1" thickBot="1" x14ac:dyDescent="0.3">
      <c r="A88" s="55"/>
      <c r="B88" s="64"/>
      <c r="C88" s="37"/>
      <c r="D88" s="74" t="s">
        <v>365</v>
      </c>
      <c r="E88" s="76">
        <v>174553</v>
      </c>
      <c r="F88" s="78"/>
      <c r="G88" s="37"/>
      <c r="H88" s="74"/>
      <c r="I88" s="76">
        <v>206381</v>
      </c>
      <c r="J88" s="78"/>
      <c r="K88" s="37"/>
      <c r="L88" s="74"/>
      <c r="M88" s="76">
        <v>137282</v>
      </c>
      <c r="N88" s="78"/>
      <c r="O88" s="37"/>
      <c r="P88" s="74"/>
      <c r="Q88" s="76">
        <v>168039</v>
      </c>
      <c r="R88" s="78"/>
      <c r="S88" s="37"/>
      <c r="T88" s="74"/>
      <c r="U88" s="76">
        <v>144612</v>
      </c>
      <c r="V88" s="78"/>
      <c r="W88" s="37"/>
      <c r="X88" s="74"/>
      <c r="Y88" s="76">
        <v>27138</v>
      </c>
      <c r="Z88" s="78"/>
      <c r="AA88" s="37"/>
      <c r="AB88" s="74"/>
      <c r="AC88" s="76">
        <v>13392</v>
      </c>
      <c r="AD88" s="78"/>
      <c r="AE88" s="37"/>
      <c r="AF88" s="74"/>
      <c r="AG88" s="76">
        <v>871397</v>
      </c>
      <c r="AH88" s="78"/>
    </row>
    <row r="89" spans="1:34" ht="15.75" thickTop="1" x14ac:dyDescent="0.25">
      <c r="A89" s="55" t="s">
        <v>1181</v>
      </c>
      <c r="B89" s="54" t="s">
        <v>6</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c r="AE89" s="54"/>
      <c r="AF89" s="54"/>
      <c r="AG89" s="54"/>
      <c r="AH89" s="54"/>
    </row>
    <row r="90" spans="1:34" x14ac:dyDescent="0.25">
      <c r="A90" s="55"/>
      <c r="B90" s="50"/>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row>
    <row r="91" spans="1:34" ht="15.75" thickBot="1" x14ac:dyDescent="0.3">
      <c r="A91" s="55"/>
      <c r="B91" s="4"/>
      <c r="C91" s="4"/>
      <c r="D91" s="98">
        <v>2013</v>
      </c>
      <c r="E91" s="98"/>
      <c r="F91" s="98"/>
      <c r="G91" s="98"/>
      <c r="H91" s="98"/>
      <c r="I91" s="98"/>
      <c r="J91" s="98"/>
      <c r="K91" s="98"/>
      <c r="L91" s="98"/>
      <c r="M91" s="98"/>
      <c r="N91" s="98"/>
      <c r="O91" s="98"/>
      <c r="P91" s="98"/>
      <c r="Q91" s="98"/>
      <c r="R91" s="23"/>
    </row>
    <row r="92" spans="1:34" ht="15.75" thickTop="1" x14ac:dyDescent="0.25">
      <c r="A92" s="55"/>
      <c r="B92" s="14"/>
      <c r="C92" s="14"/>
      <c r="D92" s="119" t="s">
        <v>515</v>
      </c>
      <c r="E92" s="119"/>
      <c r="F92" s="18"/>
      <c r="G92" s="14"/>
      <c r="H92" s="120"/>
      <c r="I92" s="120"/>
      <c r="J92" s="18"/>
      <c r="K92" s="14"/>
      <c r="L92" s="119" t="s">
        <v>516</v>
      </c>
      <c r="M92" s="119"/>
      <c r="N92" s="18"/>
      <c r="O92" s="14"/>
      <c r="P92" s="119" t="s">
        <v>517</v>
      </c>
      <c r="Q92" s="119"/>
      <c r="R92" s="18"/>
    </row>
    <row r="93" spans="1:34" x14ac:dyDescent="0.25">
      <c r="A93" s="55"/>
      <c r="B93" s="14"/>
      <c r="C93" s="14"/>
      <c r="D93" s="97" t="s">
        <v>518</v>
      </c>
      <c r="E93" s="97"/>
      <c r="F93" s="18"/>
      <c r="G93" s="14"/>
      <c r="H93" s="97" t="s">
        <v>519</v>
      </c>
      <c r="I93" s="97"/>
      <c r="J93" s="18"/>
      <c r="K93" s="14"/>
      <c r="L93" s="97" t="s">
        <v>520</v>
      </c>
      <c r="M93" s="97"/>
      <c r="N93" s="18"/>
      <c r="O93" s="14"/>
      <c r="P93" s="97" t="s">
        <v>519</v>
      </c>
      <c r="Q93" s="97"/>
      <c r="R93" s="18"/>
    </row>
    <row r="94" spans="1:34" ht="15.75" thickBot="1" x14ac:dyDescent="0.3">
      <c r="A94" s="55"/>
      <c r="B94" s="14"/>
      <c r="C94" s="14"/>
      <c r="D94" s="98" t="s">
        <v>521</v>
      </c>
      <c r="E94" s="98"/>
      <c r="F94" s="23"/>
      <c r="G94" s="14"/>
      <c r="H94" s="98" t="s">
        <v>522</v>
      </c>
      <c r="I94" s="98"/>
      <c r="J94" s="23"/>
      <c r="K94" s="14"/>
      <c r="L94" s="98" t="s">
        <v>523</v>
      </c>
      <c r="M94" s="98"/>
      <c r="N94" s="23"/>
      <c r="O94" s="14"/>
      <c r="P94" s="98" t="s">
        <v>524</v>
      </c>
      <c r="Q94" s="98"/>
      <c r="R94" s="23"/>
    </row>
    <row r="95" spans="1:34" ht="15.75" thickTop="1" x14ac:dyDescent="0.25">
      <c r="A95" s="55"/>
      <c r="B95" s="14"/>
      <c r="C95" s="14"/>
      <c r="D95" s="97" t="s">
        <v>362</v>
      </c>
      <c r="E95" s="97"/>
      <c r="F95" s="97"/>
      <c r="G95" s="97"/>
      <c r="H95" s="97"/>
      <c r="I95" s="97"/>
      <c r="J95" s="97"/>
      <c r="K95" s="97"/>
      <c r="L95" s="97"/>
      <c r="M95" s="97"/>
      <c r="N95" s="97"/>
      <c r="O95" s="97"/>
      <c r="P95" s="97"/>
      <c r="Q95" s="97"/>
      <c r="R95" s="18"/>
    </row>
    <row r="96" spans="1:34" x14ac:dyDescent="0.25">
      <c r="A96" s="55"/>
      <c r="B96" s="27" t="s">
        <v>525</v>
      </c>
      <c r="C96" s="82"/>
      <c r="D96" s="99"/>
      <c r="E96" s="99"/>
      <c r="F96" s="33"/>
      <c r="G96" s="82"/>
      <c r="H96" s="99"/>
      <c r="I96" s="99"/>
      <c r="J96" s="33"/>
      <c r="K96" s="82"/>
      <c r="L96" s="99"/>
      <c r="M96" s="99"/>
      <c r="N96" s="33"/>
      <c r="O96" s="82"/>
      <c r="P96" s="99"/>
      <c r="Q96" s="99"/>
      <c r="R96" s="33"/>
    </row>
    <row r="97" spans="1:18" x14ac:dyDescent="0.25">
      <c r="A97" s="55"/>
      <c r="B97" s="115" t="s">
        <v>526</v>
      </c>
      <c r="C97" s="64"/>
      <c r="D97" s="125"/>
      <c r="E97" s="125"/>
      <c r="F97" s="62"/>
      <c r="G97" s="64"/>
      <c r="H97" s="125"/>
      <c r="I97" s="125"/>
      <c r="J97" s="62"/>
      <c r="K97" s="64"/>
      <c r="L97" s="125"/>
      <c r="M97" s="125"/>
      <c r="N97" s="62"/>
      <c r="O97" s="64"/>
      <c r="P97" s="125"/>
      <c r="Q97" s="125"/>
      <c r="R97" s="62"/>
    </row>
    <row r="98" spans="1:18" x14ac:dyDescent="0.25">
      <c r="A98" s="55"/>
      <c r="B98" s="82" t="s">
        <v>527</v>
      </c>
      <c r="C98" s="29"/>
      <c r="D98" s="27" t="s">
        <v>365</v>
      </c>
      <c r="E98" s="29" t="s">
        <v>508</v>
      </c>
      <c r="F98" s="33"/>
      <c r="G98" s="29"/>
      <c r="H98" s="27"/>
      <c r="I98" s="29" t="s">
        <v>508</v>
      </c>
      <c r="J98" s="33"/>
      <c r="K98" s="29"/>
      <c r="L98" s="27"/>
      <c r="M98" s="29" t="s">
        <v>508</v>
      </c>
      <c r="N98" s="33"/>
      <c r="O98" s="29"/>
      <c r="P98" s="27"/>
      <c r="Q98" s="29" t="s">
        <v>508</v>
      </c>
      <c r="R98" s="33"/>
    </row>
    <row r="99" spans="1:18" x14ac:dyDescent="0.25">
      <c r="A99" s="55"/>
      <c r="B99" s="64" t="s">
        <v>528</v>
      </c>
      <c r="C99" s="37"/>
      <c r="D99" s="35"/>
      <c r="E99" s="37" t="s">
        <v>508</v>
      </c>
      <c r="F99" s="62"/>
      <c r="G99" s="37"/>
      <c r="H99" s="35"/>
      <c r="I99" s="37" t="s">
        <v>508</v>
      </c>
      <c r="J99" s="62"/>
      <c r="K99" s="37"/>
      <c r="L99" s="35"/>
      <c r="M99" s="37" t="s">
        <v>508</v>
      </c>
      <c r="N99" s="62"/>
      <c r="O99" s="37"/>
      <c r="P99" s="35"/>
      <c r="Q99" s="37" t="s">
        <v>508</v>
      </c>
      <c r="R99" s="62"/>
    </row>
    <row r="100" spans="1:18" x14ac:dyDescent="0.25">
      <c r="A100" s="55"/>
      <c r="B100" s="82" t="s">
        <v>471</v>
      </c>
      <c r="C100" s="29"/>
      <c r="D100" s="27"/>
      <c r="E100" s="29">
        <v>300</v>
      </c>
      <c r="F100" s="33"/>
      <c r="G100" s="29"/>
      <c r="H100" s="27"/>
      <c r="I100" s="29">
        <v>257</v>
      </c>
      <c r="J100" s="33"/>
      <c r="K100" s="29"/>
      <c r="L100" s="27"/>
      <c r="M100" s="29" t="s">
        <v>508</v>
      </c>
      <c r="N100" s="33"/>
      <c r="O100" s="29"/>
      <c r="P100" s="27"/>
      <c r="Q100" s="29">
        <v>280</v>
      </c>
      <c r="R100" s="33"/>
    </row>
    <row r="101" spans="1:18" x14ac:dyDescent="0.25">
      <c r="A101" s="55"/>
      <c r="B101" s="64" t="s">
        <v>529</v>
      </c>
      <c r="C101" s="37"/>
      <c r="D101" s="35"/>
      <c r="E101" s="37" t="s">
        <v>508</v>
      </c>
      <c r="F101" s="62"/>
      <c r="G101" s="37"/>
      <c r="H101" s="35"/>
      <c r="I101" s="37" t="s">
        <v>508</v>
      </c>
      <c r="J101" s="62"/>
      <c r="K101" s="37"/>
      <c r="L101" s="35"/>
      <c r="M101" s="37" t="s">
        <v>508</v>
      </c>
      <c r="N101" s="62"/>
      <c r="O101" s="37"/>
      <c r="P101" s="35"/>
      <c r="Q101" s="37" t="s">
        <v>508</v>
      </c>
      <c r="R101" s="62"/>
    </row>
    <row r="102" spans="1:18" x14ac:dyDescent="0.25">
      <c r="A102" s="55"/>
      <c r="B102" s="82" t="s">
        <v>475</v>
      </c>
      <c r="C102" s="29"/>
      <c r="D102" s="27"/>
      <c r="E102" s="29" t="s">
        <v>508</v>
      </c>
      <c r="F102" s="33"/>
      <c r="G102" s="29"/>
      <c r="H102" s="27"/>
      <c r="I102" s="29" t="s">
        <v>508</v>
      </c>
      <c r="J102" s="33"/>
      <c r="K102" s="29"/>
      <c r="L102" s="27"/>
      <c r="M102" s="29" t="s">
        <v>508</v>
      </c>
      <c r="N102" s="33"/>
      <c r="O102" s="29"/>
      <c r="P102" s="27"/>
      <c r="Q102" s="29" t="s">
        <v>508</v>
      </c>
      <c r="R102" s="33"/>
    </row>
    <row r="103" spans="1:18" x14ac:dyDescent="0.25">
      <c r="A103" s="55"/>
      <c r="B103" s="35" t="s">
        <v>530</v>
      </c>
      <c r="C103" s="64"/>
      <c r="D103" s="35"/>
      <c r="E103" s="37"/>
      <c r="F103" s="62"/>
      <c r="G103" s="64"/>
      <c r="H103" s="35"/>
      <c r="I103" s="37"/>
      <c r="J103" s="62"/>
      <c r="K103" s="64"/>
      <c r="L103" s="35"/>
      <c r="M103" s="37"/>
      <c r="N103" s="62"/>
      <c r="O103" s="64"/>
      <c r="P103" s="35"/>
      <c r="Q103" s="37"/>
      <c r="R103" s="62"/>
    </row>
    <row r="104" spans="1:18" x14ac:dyDescent="0.25">
      <c r="A104" s="55"/>
      <c r="B104" s="82" t="s">
        <v>531</v>
      </c>
      <c r="C104" s="29"/>
      <c r="D104" s="27"/>
      <c r="E104" s="29">
        <v>861</v>
      </c>
      <c r="F104" s="33"/>
      <c r="G104" s="29"/>
      <c r="H104" s="27"/>
      <c r="I104" s="29">
        <v>791</v>
      </c>
      <c r="J104" s="33"/>
      <c r="K104" s="29"/>
      <c r="L104" s="27"/>
      <c r="M104" s="29" t="s">
        <v>508</v>
      </c>
      <c r="N104" s="33"/>
      <c r="O104" s="29"/>
      <c r="P104" s="27"/>
      <c r="Q104" s="29">
        <v>775</v>
      </c>
      <c r="R104" s="33"/>
    </row>
    <row r="105" spans="1:18" x14ac:dyDescent="0.25">
      <c r="A105" s="55"/>
      <c r="B105" s="64" t="s">
        <v>532</v>
      </c>
      <c r="C105" s="37"/>
      <c r="D105" s="35"/>
      <c r="E105" s="60">
        <v>11385</v>
      </c>
      <c r="F105" s="62"/>
      <c r="G105" s="37"/>
      <c r="H105" s="35"/>
      <c r="I105" s="60">
        <v>10985</v>
      </c>
      <c r="J105" s="62"/>
      <c r="K105" s="37"/>
      <c r="L105" s="35"/>
      <c r="M105" s="37" t="s">
        <v>508</v>
      </c>
      <c r="N105" s="62"/>
      <c r="O105" s="37"/>
      <c r="P105" s="35"/>
      <c r="Q105" s="60">
        <v>10964</v>
      </c>
      <c r="R105" s="62"/>
    </row>
    <row r="106" spans="1:18" x14ac:dyDescent="0.25">
      <c r="A106" s="55"/>
      <c r="B106" s="27" t="s">
        <v>533</v>
      </c>
      <c r="C106" s="82"/>
      <c r="D106" s="27"/>
      <c r="E106" s="29"/>
      <c r="F106" s="33"/>
      <c r="G106" s="82"/>
      <c r="H106" s="27"/>
      <c r="I106" s="29"/>
      <c r="J106" s="33"/>
      <c r="K106" s="82"/>
      <c r="L106" s="27"/>
      <c r="M106" s="29"/>
      <c r="N106" s="33"/>
      <c r="O106" s="82"/>
      <c r="P106" s="27"/>
      <c r="Q106" s="29"/>
      <c r="R106" s="33"/>
    </row>
    <row r="107" spans="1:18" x14ac:dyDescent="0.25">
      <c r="A107" s="55"/>
      <c r="B107" s="64" t="s">
        <v>534</v>
      </c>
      <c r="C107" s="37"/>
      <c r="D107" s="35"/>
      <c r="E107" s="60">
        <v>6080</v>
      </c>
      <c r="F107" s="62"/>
      <c r="G107" s="37"/>
      <c r="H107" s="35"/>
      <c r="I107" s="60">
        <v>4045</v>
      </c>
      <c r="J107" s="62"/>
      <c r="K107" s="37"/>
      <c r="L107" s="35"/>
      <c r="M107" s="37" t="s">
        <v>508</v>
      </c>
      <c r="N107" s="62"/>
      <c r="O107" s="37"/>
      <c r="P107" s="35"/>
      <c r="Q107" s="60">
        <v>4626</v>
      </c>
      <c r="R107" s="62"/>
    </row>
    <row r="108" spans="1:18" x14ac:dyDescent="0.25">
      <c r="A108" s="55"/>
      <c r="B108" s="82" t="s">
        <v>535</v>
      </c>
      <c r="C108" s="29"/>
      <c r="D108" s="27"/>
      <c r="E108" s="29">
        <v>254</v>
      </c>
      <c r="F108" s="33"/>
      <c r="G108" s="29"/>
      <c r="H108" s="27"/>
      <c r="I108" s="29">
        <v>183</v>
      </c>
      <c r="J108" s="33"/>
      <c r="K108" s="29"/>
      <c r="L108" s="27"/>
      <c r="M108" s="29" t="s">
        <v>508</v>
      </c>
      <c r="N108" s="33"/>
      <c r="O108" s="29"/>
      <c r="P108" s="27"/>
      <c r="Q108" s="29">
        <v>190</v>
      </c>
      <c r="R108" s="33"/>
    </row>
    <row r="109" spans="1:18" x14ac:dyDescent="0.25">
      <c r="A109" s="55"/>
      <c r="B109" s="35" t="s">
        <v>536</v>
      </c>
      <c r="C109" s="64"/>
      <c r="D109" s="35"/>
      <c r="E109" s="37"/>
      <c r="F109" s="62"/>
      <c r="G109" s="64"/>
      <c r="H109" s="35"/>
      <c r="I109" s="37"/>
      <c r="J109" s="62"/>
      <c r="K109" s="64"/>
      <c r="L109" s="35"/>
      <c r="M109" s="37"/>
      <c r="N109" s="62"/>
      <c r="O109" s="64"/>
      <c r="P109" s="35"/>
      <c r="Q109" s="37"/>
      <c r="R109" s="62"/>
    </row>
    <row r="110" spans="1:18" x14ac:dyDescent="0.25">
      <c r="A110" s="55"/>
      <c r="B110" s="82" t="s">
        <v>469</v>
      </c>
      <c r="C110" s="29"/>
      <c r="D110" s="27"/>
      <c r="E110" s="29">
        <v>290</v>
      </c>
      <c r="F110" s="33"/>
      <c r="G110" s="29"/>
      <c r="H110" s="27"/>
      <c r="I110" s="29">
        <v>290</v>
      </c>
      <c r="J110" s="33"/>
      <c r="K110" s="29"/>
      <c r="L110" s="27"/>
      <c r="M110" s="29" t="s">
        <v>508</v>
      </c>
      <c r="N110" s="33"/>
      <c r="O110" s="29"/>
      <c r="P110" s="27"/>
      <c r="Q110" s="29">
        <v>289</v>
      </c>
      <c r="R110" s="33"/>
    </row>
    <row r="111" spans="1:18" x14ac:dyDescent="0.25">
      <c r="A111" s="55"/>
      <c r="B111" s="64" t="s">
        <v>475</v>
      </c>
      <c r="C111" s="37"/>
      <c r="D111" s="35"/>
      <c r="E111" s="60">
        <v>10520</v>
      </c>
      <c r="F111" s="62"/>
      <c r="G111" s="37"/>
      <c r="H111" s="35"/>
      <c r="I111" s="60">
        <v>7765</v>
      </c>
      <c r="J111" s="62"/>
      <c r="K111" s="37"/>
      <c r="L111" s="35"/>
      <c r="M111" s="37" t="s">
        <v>508</v>
      </c>
      <c r="N111" s="62"/>
      <c r="O111" s="37"/>
      <c r="P111" s="35"/>
      <c r="Q111" s="60">
        <v>9383</v>
      </c>
      <c r="R111" s="62"/>
    </row>
    <row r="112" spans="1:18" ht="15.75" thickBot="1" x14ac:dyDescent="0.3">
      <c r="A112" s="55"/>
      <c r="B112" s="82" t="s">
        <v>257</v>
      </c>
      <c r="C112" s="29"/>
      <c r="D112" s="66"/>
      <c r="E112" s="72" t="s">
        <v>508</v>
      </c>
      <c r="F112" s="70"/>
      <c r="G112" s="29"/>
      <c r="H112" s="66"/>
      <c r="I112" s="72" t="s">
        <v>508</v>
      </c>
      <c r="J112" s="70"/>
      <c r="K112" s="29"/>
      <c r="L112" s="66"/>
      <c r="M112" s="72" t="s">
        <v>508</v>
      </c>
      <c r="N112" s="70"/>
      <c r="O112" s="29"/>
      <c r="P112" s="66"/>
      <c r="Q112" s="72" t="s">
        <v>508</v>
      </c>
      <c r="R112" s="70"/>
    </row>
    <row r="113" spans="1:18" ht="16.5" thickTop="1" thickBot="1" x14ac:dyDescent="0.3">
      <c r="A113" s="55"/>
      <c r="B113" s="64"/>
      <c r="C113" s="37"/>
      <c r="D113" s="39"/>
      <c r="E113" s="88">
        <v>29690</v>
      </c>
      <c r="F113" s="43"/>
      <c r="G113" s="37"/>
      <c r="H113" s="39"/>
      <c r="I113" s="88">
        <v>24316</v>
      </c>
      <c r="J113" s="43"/>
      <c r="K113" s="37"/>
      <c r="L113" s="39"/>
      <c r="M113" s="41" t="s">
        <v>508</v>
      </c>
      <c r="N113" s="43"/>
      <c r="O113" s="37"/>
      <c r="P113" s="39"/>
      <c r="Q113" s="88">
        <v>26507</v>
      </c>
      <c r="R113" s="43"/>
    </row>
    <row r="114" spans="1:18" ht="15.75" thickTop="1" x14ac:dyDescent="0.25">
      <c r="A114" s="55"/>
      <c r="B114" s="27" t="s">
        <v>537</v>
      </c>
      <c r="C114" s="82"/>
      <c r="D114" s="27"/>
      <c r="E114" s="29"/>
      <c r="F114" s="33"/>
      <c r="G114" s="82"/>
      <c r="H114" s="27"/>
      <c r="I114" s="29"/>
      <c r="J114" s="33"/>
      <c r="K114" s="82"/>
      <c r="L114" s="27"/>
      <c r="M114" s="29"/>
      <c r="N114" s="33"/>
      <c r="O114" s="82"/>
      <c r="P114" s="27"/>
      <c r="Q114" s="29"/>
      <c r="R114" s="33"/>
    </row>
    <row r="115" spans="1:18" x14ac:dyDescent="0.25">
      <c r="A115" s="55"/>
      <c r="B115" s="64" t="s">
        <v>526</v>
      </c>
      <c r="C115" s="64"/>
      <c r="D115" s="35"/>
      <c r="E115" s="37"/>
      <c r="F115" s="62"/>
      <c r="G115" s="64"/>
      <c r="H115" s="35"/>
      <c r="I115" s="37"/>
      <c r="J115" s="62"/>
      <c r="K115" s="64"/>
      <c r="L115" s="35"/>
      <c r="M115" s="37"/>
      <c r="N115" s="62"/>
      <c r="O115" s="64"/>
      <c r="P115" s="35"/>
      <c r="Q115" s="37"/>
      <c r="R115" s="62"/>
    </row>
    <row r="116" spans="1:18" x14ac:dyDescent="0.25">
      <c r="A116" s="55"/>
      <c r="B116" s="82" t="s">
        <v>527</v>
      </c>
      <c r="C116" s="29"/>
      <c r="D116" s="27"/>
      <c r="E116" s="29" t="s">
        <v>508</v>
      </c>
      <c r="F116" s="33"/>
      <c r="G116" s="29"/>
      <c r="H116" s="27"/>
      <c r="I116" s="29" t="s">
        <v>508</v>
      </c>
      <c r="J116" s="33"/>
      <c r="K116" s="29"/>
      <c r="L116" s="27"/>
      <c r="M116" s="29" t="s">
        <v>508</v>
      </c>
      <c r="N116" s="33"/>
      <c r="O116" s="29"/>
      <c r="P116" s="27"/>
      <c r="Q116" s="29" t="s">
        <v>508</v>
      </c>
      <c r="R116" s="33"/>
    </row>
    <row r="117" spans="1:18" x14ac:dyDescent="0.25">
      <c r="A117" s="55"/>
      <c r="B117" s="64" t="s">
        <v>528</v>
      </c>
      <c r="C117" s="37"/>
      <c r="D117" s="35"/>
      <c r="E117" s="37" t="s">
        <v>508</v>
      </c>
      <c r="F117" s="62"/>
      <c r="G117" s="37"/>
      <c r="H117" s="35"/>
      <c r="I117" s="37" t="s">
        <v>508</v>
      </c>
      <c r="J117" s="62"/>
      <c r="K117" s="37"/>
      <c r="L117" s="35"/>
      <c r="M117" s="37" t="s">
        <v>508</v>
      </c>
      <c r="N117" s="62"/>
      <c r="O117" s="37"/>
      <c r="P117" s="35"/>
      <c r="Q117" s="37" t="s">
        <v>508</v>
      </c>
      <c r="R117" s="62"/>
    </row>
    <row r="118" spans="1:18" x14ac:dyDescent="0.25">
      <c r="A118" s="55"/>
      <c r="B118" s="82" t="s">
        <v>471</v>
      </c>
      <c r="C118" s="29"/>
      <c r="D118" s="27"/>
      <c r="E118" s="29" t="s">
        <v>508</v>
      </c>
      <c r="F118" s="33"/>
      <c r="G118" s="29"/>
      <c r="H118" s="27"/>
      <c r="I118" s="29" t="s">
        <v>508</v>
      </c>
      <c r="J118" s="33"/>
      <c r="K118" s="29"/>
      <c r="L118" s="27"/>
      <c r="M118" s="29" t="s">
        <v>508</v>
      </c>
      <c r="N118" s="33"/>
      <c r="O118" s="29"/>
      <c r="P118" s="27"/>
      <c r="Q118" s="29" t="s">
        <v>508</v>
      </c>
      <c r="R118" s="33"/>
    </row>
    <row r="119" spans="1:18" x14ac:dyDescent="0.25">
      <c r="A119" s="55"/>
      <c r="B119" s="64" t="s">
        <v>529</v>
      </c>
      <c r="C119" s="37"/>
      <c r="D119" s="35"/>
      <c r="E119" s="37" t="s">
        <v>508</v>
      </c>
      <c r="F119" s="62"/>
      <c r="G119" s="37"/>
      <c r="H119" s="35"/>
      <c r="I119" s="37" t="s">
        <v>508</v>
      </c>
      <c r="J119" s="62"/>
      <c r="K119" s="37"/>
      <c r="L119" s="35"/>
      <c r="M119" s="37" t="s">
        <v>508</v>
      </c>
      <c r="N119" s="62"/>
      <c r="O119" s="37"/>
      <c r="P119" s="35"/>
      <c r="Q119" s="37" t="s">
        <v>508</v>
      </c>
      <c r="R119" s="62"/>
    </row>
    <row r="120" spans="1:18" x14ac:dyDescent="0.25">
      <c r="A120" s="55"/>
      <c r="B120" s="82" t="s">
        <v>475</v>
      </c>
      <c r="C120" s="29"/>
      <c r="D120" s="27"/>
      <c r="E120" s="29" t="s">
        <v>508</v>
      </c>
      <c r="F120" s="33"/>
      <c r="G120" s="29"/>
      <c r="H120" s="27"/>
      <c r="I120" s="29" t="s">
        <v>508</v>
      </c>
      <c r="J120" s="33"/>
      <c r="K120" s="29"/>
      <c r="L120" s="27"/>
      <c r="M120" s="29" t="s">
        <v>508</v>
      </c>
      <c r="N120" s="33"/>
      <c r="O120" s="29"/>
      <c r="P120" s="27"/>
      <c r="Q120" s="29" t="s">
        <v>508</v>
      </c>
      <c r="R120" s="33"/>
    </row>
    <row r="121" spans="1:18" x14ac:dyDescent="0.25">
      <c r="A121" s="55"/>
      <c r="B121" s="64" t="s">
        <v>530</v>
      </c>
      <c r="C121" s="64"/>
      <c r="D121" s="35"/>
      <c r="E121" s="37"/>
      <c r="F121" s="62"/>
      <c r="G121" s="64"/>
      <c r="H121" s="35"/>
      <c r="I121" s="37"/>
      <c r="J121" s="62"/>
      <c r="K121" s="64"/>
      <c r="L121" s="35"/>
      <c r="M121" s="37"/>
      <c r="N121" s="62"/>
      <c r="O121" s="64"/>
      <c r="P121" s="35"/>
      <c r="Q121" s="37"/>
      <c r="R121" s="62"/>
    </row>
    <row r="122" spans="1:18" x14ac:dyDescent="0.25">
      <c r="A122" s="55"/>
      <c r="B122" s="82" t="s">
        <v>531</v>
      </c>
      <c r="C122" s="29"/>
      <c r="D122" s="27"/>
      <c r="E122" s="29" t="s">
        <v>508</v>
      </c>
      <c r="F122" s="33"/>
      <c r="G122" s="29"/>
      <c r="H122" s="27"/>
      <c r="I122" s="29" t="s">
        <v>508</v>
      </c>
      <c r="J122" s="33"/>
      <c r="K122" s="29"/>
      <c r="L122" s="27"/>
      <c r="M122" s="29" t="s">
        <v>508</v>
      </c>
      <c r="N122" s="33"/>
      <c r="O122" s="29"/>
      <c r="P122" s="27"/>
      <c r="Q122" s="29" t="s">
        <v>508</v>
      </c>
      <c r="R122" s="33"/>
    </row>
    <row r="123" spans="1:18" x14ac:dyDescent="0.25">
      <c r="A123" s="55"/>
      <c r="B123" s="64" t="s">
        <v>532</v>
      </c>
      <c r="C123" s="37"/>
      <c r="D123" s="35"/>
      <c r="E123" s="37" t="s">
        <v>508</v>
      </c>
      <c r="F123" s="62"/>
      <c r="G123" s="37"/>
      <c r="H123" s="35"/>
      <c r="I123" s="37" t="s">
        <v>508</v>
      </c>
      <c r="J123" s="62"/>
      <c r="K123" s="37"/>
      <c r="L123" s="35"/>
      <c r="M123" s="37" t="s">
        <v>508</v>
      </c>
      <c r="N123" s="62"/>
      <c r="O123" s="37"/>
      <c r="P123" s="35"/>
      <c r="Q123" s="37" t="s">
        <v>508</v>
      </c>
      <c r="R123" s="62"/>
    </row>
    <row r="124" spans="1:18" x14ac:dyDescent="0.25">
      <c r="A124" s="55"/>
      <c r="B124" s="82" t="s">
        <v>533</v>
      </c>
      <c r="C124" s="82"/>
      <c r="D124" s="27"/>
      <c r="E124" s="29"/>
      <c r="F124" s="33"/>
      <c r="G124" s="82"/>
      <c r="H124" s="27"/>
      <c r="I124" s="29"/>
      <c r="J124" s="33"/>
      <c r="K124" s="82"/>
      <c r="L124" s="27"/>
      <c r="M124" s="29"/>
      <c r="N124" s="33"/>
      <c r="O124" s="82"/>
      <c r="P124" s="27"/>
      <c r="Q124" s="29"/>
      <c r="R124" s="33"/>
    </row>
    <row r="125" spans="1:18" x14ac:dyDescent="0.25">
      <c r="A125" s="55"/>
      <c r="B125" s="64" t="s">
        <v>534</v>
      </c>
      <c r="C125" s="37"/>
      <c r="D125" s="35"/>
      <c r="E125" s="37" t="s">
        <v>508</v>
      </c>
      <c r="F125" s="62"/>
      <c r="G125" s="37"/>
      <c r="H125" s="35"/>
      <c r="I125" s="37" t="s">
        <v>508</v>
      </c>
      <c r="J125" s="62"/>
      <c r="K125" s="37"/>
      <c r="L125" s="35"/>
      <c r="M125" s="37" t="s">
        <v>508</v>
      </c>
      <c r="N125" s="62"/>
      <c r="O125" s="37"/>
      <c r="P125" s="35"/>
      <c r="Q125" s="37" t="s">
        <v>508</v>
      </c>
      <c r="R125" s="62"/>
    </row>
    <row r="126" spans="1:18" x14ac:dyDescent="0.25">
      <c r="A126" s="55"/>
      <c r="B126" s="82" t="s">
        <v>535</v>
      </c>
      <c r="C126" s="29"/>
      <c r="D126" s="27"/>
      <c r="E126" s="29" t="s">
        <v>508</v>
      </c>
      <c r="F126" s="33"/>
      <c r="G126" s="29"/>
      <c r="H126" s="27"/>
      <c r="I126" s="29" t="s">
        <v>508</v>
      </c>
      <c r="J126" s="33"/>
      <c r="K126" s="29"/>
      <c r="L126" s="27"/>
      <c r="M126" s="29" t="s">
        <v>508</v>
      </c>
      <c r="N126" s="33"/>
      <c r="O126" s="29"/>
      <c r="P126" s="27"/>
      <c r="Q126" s="29" t="s">
        <v>508</v>
      </c>
      <c r="R126" s="33"/>
    </row>
    <row r="127" spans="1:18" x14ac:dyDescent="0.25">
      <c r="A127" s="55"/>
      <c r="B127" s="64" t="s">
        <v>536</v>
      </c>
      <c r="C127" s="64"/>
      <c r="D127" s="35"/>
      <c r="E127" s="37"/>
      <c r="F127" s="62"/>
      <c r="G127" s="64"/>
      <c r="H127" s="35"/>
      <c r="I127" s="37"/>
      <c r="J127" s="62"/>
      <c r="K127" s="64"/>
      <c r="L127" s="35"/>
      <c r="M127" s="37"/>
      <c r="N127" s="62"/>
      <c r="O127" s="64"/>
      <c r="P127" s="35"/>
      <c r="Q127" s="37"/>
      <c r="R127" s="62"/>
    </row>
    <row r="128" spans="1:18" x14ac:dyDescent="0.25">
      <c r="A128" s="55"/>
      <c r="B128" s="82" t="s">
        <v>469</v>
      </c>
      <c r="C128" s="29"/>
      <c r="D128" s="27"/>
      <c r="E128" s="29" t="s">
        <v>508</v>
      </c>
      <c r="F128" s="33"/>
      <c r="G128" s="29"/>
      <c r="H128" s="27"/>
      <c r="I128" s="29" t="s">
        <v>508</v>
      </c>
      <c r="J128" s="33"/>
      <c r="K128" s="29"/>
      <c r="L128" s="27"/>
      <c r="M128" s="29" t="s">
        <v>508</v>
      </c>
      <c r="N128" s="33"/>
      <c r="O128" s="29"/>
      <c r="P128" s="27"/>
      <c r="Q128" s="29" t="s">
        <v>508</v>
      </c>
      <c r="R128" s="33"/>
    </row>
    <row r="129" spans="1:34" x14ac:dyDescent="0.25">
      <c r="A129" s="55"/>
      <c r="B129" s="64" t="s">
        <v>475</v>
      </c>
      <c r="C129" s="37"/>
      <c r="D129" s="35"/>
      <c r="E129" s="37" t="s">
        <v>508</v>
      </c>
      <c r="F129" s="62"/>
      <c r="G129" s="37"/>
      <c r="H129" s="35"/>
      <c r="I129" s="37" t="s">
        <v>508</v>
      </c>
      <c r="J129" s="62"/>
      <c r="K129" s="37"/>
      <c r="L129" s="35"/>
      <c r="M129" s="37" t="s">
        <v>508</v>
      </c>
      <c r="N129" s="62"/>
      <c r="O129" s="37"/>
      <c r="P129" s="35"/>
      <c r="Q129" s="37" t="s">
        <v>508</v>
      </c>
      <c r="R129" s="62"/>
    </row>
    <row r="130" spans="1:34" ht="15.75" thickBot="1" x14ac:dyDescent="0.3">
      <c r="A130" s="55"/>
      <c r="B130" s="82" t="s">
        <v>257</v>
      </c>
      <c r="C130" s="29"/>
      <c r="D130" s="66"/>
      <c r="E130" s="72" t="s">
        <v>508</v>
      </c>
      <c r="F130" s="70"/>
      <c r="G130" s="29"/>
      <c r="H130" s="66"/>
      <c r="I130" s="72" t="s">
        <v>508</v>
      </c>
      <c r="J130" s="70"/>
      <c r="K130" s="29"/>
      <c r="L130" s="66"/>
      <c r="M130" s="72" t="s">
        <v>508</v>
      </c>
      <c r="N130" s="70"/>
      <c r="O130" s="29"/>
      <c r="P130" s="66"/>
      <c r="Q130" s="72" t="s">
        <v>508</v>
      </c>
      <c r="R130" s="70"/>
    </row>
    <row r="131" spans="1:34" ht="16.5" thickTop="1" thickBot="1" x14ac:dyDescent="0.3">
      <c r="A131" s="55"/>
      <c r="B131" s="64"/>
      <c r="C131" s="37"/>
      <c r="D131" s="39"/>
      <c r="E131" s="41" t="s">
        <v>508</v>
      </c>
      <c r="F131" s="43"/>
      <c r="G131" s="37"/>
      <c r="H131" s="39"/>
      <c r="I131" s="41" t="s">
        <v>508</v>
      </c>
      <c r="J131" s="43"/>
      <c r="K131" s="37"/>
      <c r="L131" s="39"/>
      <c r="M131" s="41" t="s">
        <v>508</v>
      </c>
      <c r="N131" s="43"/>
      <c r="O131" s="37"/>
      <c r="P131" s="39"/>
      <c r="Q131" s="41" t="s">
        <v>508</v>
      </c>
      <c r="R131" s="43"/>
    </row>
    <row r="132" spans="1:34" ht="15.75" thickTop="1" x14ac:dyDescent="0.25">
      <c r="A132" s="55"/>
      <c r="B132" s="82"/>
      <c r="C132" s="82"/>
      <c r="D132" s="27"/>
      <c r="E132" s="29"/>
      <c r="F132" s="33"/>
      <c r="G132" s="82"/>
      <c r="H132" s="27"/>
      <c r="I132" s="29"/>
      <c r="J132" s="33"/>
      <c r="K132" s="82"/>
      <c r="L132" s="27"/>
      <c r="M132" s="29"/>
      <c r="N132" s="33"/>
      <c r="O132" s="82"/>
      <c r="P132" s="27"/>
      <c r="Q132" s="29"/>
      <c r="R132" s="33"/>
    </row>
    <row r="133" spans="1:34" ht="15.75" thickBot="1" x14ac:dyDescent="0.3">
      <c r="A133" s="55"/>
      <c r="B133" s="64"/>
      <c r="C133" s="37"/>
      <c r="D133" s="74" t="s">
        <v>365</v>
      </c>
      <c r="E133" s="76">
        <v>29690</v>
      </c>
      <c r="F133" s="78"/>
      <c r="G133" s="37"/>
      <c r="H133" s="74"/>
      <c r="I133" s="76">
        <v>24316</v>
      </c>
      <c r="J133" s="78"/>
      <c r="K133" s="37"/>
      <c r="L133" s="74"/>
      <c r="M133" s="80" t="s">
        <v>508</v>
      </c>
      <c r="N133" s="78"/>
      <c r="O133" s="37"/>
      <c r="P133" s="74"/>
      <c r="Q133" s="76">
        <v>26507</v>
      </c>
      <c r="R133" s="78"/>
    </row>
    <row r="134" spans="1:34" ht="15.75" thickTop="1" x14ac:dyDescent="0.25">
      <c r="A134" s="55"/>
      <c r="B134" s="50"/>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row>
    <row r="135" spans="1:34" x14ac:dyDescent="0.25">
      <c r="A135" s="55"/>
      <c r="B135" s="127" t="s">
        <v>538</v>
      </c>
      <c r="C135" s="127"/>
      <c r="D135" s="127"/>
      <c r="E135" s="127"/>
      <c r="F135" s="127"/>
      <c r="G135" s="127"/>
      <c r="H135" s="127"/>
      <c r="I135" s="127"/>
      <c r="J135" s="127"/>
      <c r="K135" s="127"/>
      <c r="L135" s="127"/>
      <c r="M135" s="127"/>
    </row>
    <row r="136" spans="1:34" x14ac:dyDescent="0.25">
      <c r="A136" s="55"/>
      <c r="B136" s="127" t="s">
        <v>539</v>
      </c>
      <c r="C136" s="127"/>
      <c r="D136" s="127"/>
      <c r="E136" s="127"/>
      <c r="F136" s="127"/>
      <c r="G136" s="127"/>
      <c r="H136" s="127"/>
      <c r="I136" s="127"/>
      <c r="J136" s="127"/>
      <c r="K136" s="127"/>
      <c r="L136" s="127"/>
      <c r="M136" s="127"/>
    </row>
    <row r="137" spans="1:34" x14ac:dyDescent="0.25">
      <c r="A137" s="55"/>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c r="AE137" s="50"/>
      <c r="AF137" s="50"/>
      <c r="AG137" s="50"/>
      <c r="AH137" s="50"/>
    </row>
    <row r="138" spans="1:34" ht="15.75" thickBot="1" x14ac:dyDescent="0.3">
      <c r="A138" s="55"/>
      <c r="B138" s="14"/>
      <c r="C138" s="14"/>
      <c r="D138" s="98">
        <v>2012</v>
      </c>
      <c r="E138" s="98"/>
      <c r="F138" s="98"/>
      <c r="G138" s="98"/>
      <c r="H138" s="98"/>
      <c r="I138" s="98"/>
      <c r="J138" s="98"/>
      <c r="K138" s="98"/>
      <c r="L138" s="98"/>
      <c r="M138" s="98"/>
      <c r="N138" s="98"/>
      <c r="O138" s="98"/>
      <c r="P138" s="98"/>
      <c r="Q138" s="98"/>
      <c r="R138" s="23"/>
    </row>
    <row r="139" spans="1:34" ht="15.75" thickTop="1" x14ac:dyDescent="0.25">
      <c r="A139" s="55"/>
      <c r="B139" s="14"/>
      <c r="C139" s="14"/>
      <c r="D139" s="119" t="s">
        <v>515</v>
      </c>
      <c r="E139" s="119"/>
      <c r="F139" s="18"/>
      <c r="G139" s="14"/>
      <c r="H139" s="120"/>
      <c r="I139" s="120"/>
      <c r="J139" s="18"/>
      <c r="K139" s="14"/>
      <c r="L139" s="119" t="s">
        <v>516</v>
      </c>
      <c r="M139" s="119"/>
      <c r="N139" s="18"/>
      <c r="O139" s="14"/>
      <c r="P139" s="119" t="s">
        <v>517</v>
      </c>
      <c r="Q139" s="119"/>
      <c r="R139" s="18"/>
    </row>
    <row r="140" spans="1:34" x14ac:dyDescent="0.25">
      <c r="A140" s="55"/>
      <c r="B140" s="14"/>
      <c r="C140" s="14"/>
      <c r="D140" s="97" t="s">
        <v>518</v>
      </c>
      <c r="E140" s="97"/>
      <c r="F140" s="18"/>
      <c r="G140" s="14"/>
      <c r="H140" s="97" t="s">
        <v>519</v>
      </c>
      <c r="I140" s="97"/>
      <c r="J140" s="18"/>
      <c r="K140" s="14"/>
      <c r="L140" s="97" t="s">
        <v>520</v>
      </c>
      <c r="M140" s="97"/>
      <c r="N140" s="18"/>
      <c r="O140" s="14"/>
      <c r="P140" s="97" t="s">
        <v>519</v>
      </c>
      <c r="Q140" s="97"/>
      <c r="R140" s="18"/>
    </row>
    <row r="141" spans="1:34" ht="15.75" thickBot="1" x14ac:dyDescent="0.3">
      <c r="A141" s="55"/>
      <c r="B141" s="14"/>
      <c r="C141" s="14"/>
      <c r="D141" s="98" t="s">
        <v>521</v>
      </c>
      <c r="E141" s="98"/>
      <c r="F141" s="23"/>
      <c r="G141" s="14"/>
      <c r="H141" s="98" t="s">
        <v>522</v>
      </c>
      <c r="I141" s="98"/>
      <c r="J141" s="23"/>
      <c r="K141" s="14"/>
      <c r="L141" s="98" t="s">
        <v>523</v>
      </c>
      <c r="M141" s="98"/>
      <c r="N141" s="23"/>
      <c r="O141" s="14"/>
      <c r="P141" s="98" t="s">
        <v>524</v>
      </c>
      <c r="Q141" s="98"/>
      <c r="R141" s="23"/>
    </row>
    <row r="142" spans="1:34" ht="15.75" thickTop="1" x14ac:dyDescent="0.25">
      <c r="A142" s="55"/>
      <c r="B142" s="14"/>
      <c r="C142" s="14"/>
      <c r="D142" s="97" t="s">
        <v>362</v>
      </c>
      <c r="E142" s="97"/>
      <c r="F142" s="97"/>
      <c r="G142" s="97"/>
      <c r="H142" s="97"/>
      <c r="I142" s="97"/>
      <c r="J142" s="97"/>
      <c r="K142" s="97"/>
      <c r="L142" s="97"/>
      <c r="M142" s="97"/>
      <c r="N142" s="97"/>
      <c r="O142" s="97"/>
      <c r="P142" s="97"/>
      <c r="Q142" s="97"/>
      <c r="R142" s="18"/>
    </row>
    <row r="143" spans="1:34" x14ac:dyDescent="0.25">
      <c r="A143" s="55"/>
      <c r="B143" s="27" t="s">
        <v>540</v>
      </c>
      <c r="C143" s="82"/>
      <c r="D143" s="99"/>
      <c r="E143" s="99"/>
      <c r="F143" s="33"/>
      <c r="G143" s="82"/>
      <c r="H143" s="99"/>
      <c r="I143" s="99"/>
      <c r="J143" s="33"/>
      <c r="K143" s="82"/>
      <c r="L143" s="99"/>
      <c r="M143" s="99"/>
      <c r="N143" s="33"/>
      <c r="O143" s="82"/>
      <c r="P143" s="99"/>
      <c r="Q143" s="99"/>
      <c r="R143" s="33"/>
    </row>
    <row r="144" spans="1:34" x14ac:dyDescent="0.25">
      <c r="A144" s="55"/>
      <c r="B144" s="115" t="s">
        <v>526</v>
      </c>
      <c r="C144" s="64"/>
      <c r="D144" s="125"/>
      <c r="E144" s="125"/>
      <c r="F144" s="62"/>
      <c r="G144" s="64"/>
      <c r="H144" s="125"/>
      <c r="I144" s="125"/>
      <c r="J144" s="62"/>
      <c r="K144" s="64"/>
      <c r="L144" s="125"/>
      <c r="M144" s="125"/>
      <c r="N144" s="62"/>
      <c r="O144" s="64"/>
      <c r="P144" s="125"/>
      <c r="Q144" s="125"/>
      <c r="R144" s="62"/>
    </row>
    <row r="145" spans="1:18" x14ac:dyDescent="0.25">
      <c r="A145" s="55"/>
      <c r="B145" s="82" t="s">
        <v>527</v>
      </c>
      <c r="C145" s="29"/>
      <c r="D145" s="27" t="s">
        <v>365</v>
      </c>
      <c r="E145" s="29">
        <v>449</v>
      </c>
      <c r="F145" s="33"/>
      <c r="G145" s="29"/>
      <c r="H145" s="27"/>
      <c r="I145" s="29">
        <v>179</v>
      </c>
      <c r="J145" s="33"/>
      <c r="K145" s="29"/>
      <c r="L145" s="27"/>
      <c r="M145" s="29" t="s">
        <v>508</v>
      </c>
      <c r="N145" s="33"/>
      <c r="O145" s="29"/>
      <c r="P145" s="27"/>
      <c r="Q145" s="29">
        <v>319</v>
      </c>
      <c r="R145" s="33"/>
    </row>
    <row r="146" spans="1:18" x14ac:dyDescent="0.25">
      <c r="A146" s="55"/>
      <c r="B146" s="64" t="s">
        <v>528</v>
      </c>
      <c r="C146" s="37"/>
      <c r="D146" s="35"/>
      <c r="E146" s="37" t="s">
        <v>508</v>
      </c>
      <c r="F146" s="62"/>
      <c r="G146" s="37"/>
      <c r="H146" s="35"/>
      <c r="I146" s="37" t="s">
        <v>508</v>
      </c>
      <c r="J146" s="62"/>
      <c r="K146" s="37"/>
      <c r="L146" s="35"/>
      <c r="M146" s="37" t="s">
        <v>508</v>
      </c>
      <c r="N146" s="62"/>
      <c r="O146" s="37"/>
      <c r="P146" s="35"/>
      <c r="Q146" s="37" t="s">
        <v>508</v>
      </c>
      <c r="R146" s="62"/>
    </row>
    <row r="147" spans="1:18" x14ac:dyDescent="0.25">
      <c r="A147" s="55"/>
      <c r="B147" s="82" t="s">
        <v>471</v>
      </c>
      <c r="C147" s="29"/>
      <c r="D147" s="27"/>
      <c r="E147" s="29">
        <v>333</v>
      </c>
      <c r="F147" s="33"/>
      <c r="G147" s="29"/>
      <c r="H147" s="27"/>
      <c r="I147" s="29">
        <v>307</v>
      </c>
      <c r="J147" s="33"/>
      <c r="K147" s="29"/>
      <c r="L147" s="27"/>
      <c r="M147" s="29" t="s">
        <v>508</v>
      </c>
      <c r="N147" s="33"/>
      <c r="O147" s="29"/>
      <c r="P147" s="27"/>
      <c r="Q147" s="29">
        <v>332</v>
      </c>
      <c r="R147" s="33"/>
    </row>
    <row r="148" spans="1:18" x14ac:dyDescent="0.25">
      <c r="A148" s="55"/>
      <c r="B148" s="64" t="s">
        <v>529</v>
      </c>
      <c r="C148" s="37"/>
      <c r="D148" s="35"/>
      <c r="E148" s="37">
        <v>581</v>
      </c>
      <c r="F148" s="62"/>
      <c r="G148" s="37"/>
      <c r="H148" s="35"/>
      <c r="I148" s="37">
        <v>581</v>
      </c>
      <c r="J148" s="62"/>
      <c r="K148" s="37"/>
      <c r="L148" s="35"/>
      <c r="M148" s="37" t="s">
        <v>508</v>
      </c>
      <c r="N148" s="62"/>
      <c r="O148" s="37"/>
      <c r="P148" s="35"/>
      <c r="Q148" s="37">
        <v>579</v>
      </c>
      <c r="R148" s="62"/>
    </row>
    <row r="149" spans="1:18" x14ac:dyDescent="0.25">
      <c r="A149" s="55"/>
      <c r="B149" s="82" t="s">
        <v>475</v>
      </c>
      <c r="C149" s="29"/>
      <c r="D149" s="27"/>
      <c r="E149" s="29" t="s">
        <v>508</v>
      </c>
      <c r="F149" s="33"/>
      <c r="G149" s="29"/>
      <c r="H149" s="27"/>
      <c r="I149" s="29" t="s">
        <v>508</v>
      </c>
      <c r="J149" s="33"/>
      <c r="K149" s="29"/>
      <c r="L149" s="27"/>
      <c r="M149" s="29" t="s">
        <v>508</v>
      </c>
      <c r="N149" s="33"/>
      <c r="O149" s="29"/>
      <c r="P149" s="27"/>
      <c r="Q149" s="29" t="s">
        <v>508</v>
      </c>
      <c r="R149" s="33"/>
    </row>
    <row r="150" spans="1:18" x14ac:dyDescent="0.25">
      <c r="A150" s="55"/>
      <c r="B150" s="64" t="s">
        <v>530</v>
      </c>
      <c r="C150" s="64"/>
      <c r="D150" s="35"/>
      <c r="E150" s="37"/>
      <c r="F150" s="62"/>
      <c r="G150" s="64"/>
      <c r="H150" s="35"/>
      <c r="I150" s="37"/>
      <c r="J150" s="62"/>
      <c r="K150" s="64"/>
      <c r="L150" s="35"/>
      <c r="M150" s="37"/>
      <c r="N150" s="62"/>
      <c r="O150" s="64"/>
      <c r="P150" s="35"/>
      <c r="Q150" s="37"/>
      <c r="R150" s="62"/>
    </row>
    <row r="151" spans="1:18" x14ac:dyDescent="0.25">
      <c r="A151" s="55"/>
      <c r="B151" s="82" t="s">
        <v>531</v>
      </c>
      <c r="C151" s="29"/>
      <c r="D151" s="27"/>
      <c r="E151" s="29">
        <v>304</v>
      </c>
      <c r="F151" s="33"/>
      <c r="G151" s="29"/>
      <c r="H151" s="27"/>
      <c r="I151" s="29">
        <v>298</v>
      </c>
      <c r="J151" s="33"/>
      <c r="K151" s="29"/>
      <c r="L151" s="27"/>
      <c r="M151" s="29" t="s">
        <v>508</v>
      </c>
      <c r="N151" s="33"/>
      <c r="O151" s="29"/>
      <c r="P151" s="27"/>
      <c r="Q151" s="29">
        <v>323</v>
      </c>
      <c r="R151" s="33"/>
    </row>
    <row r="152" spans="1:18" x14ac:dyDescent="0.25">
      <c r="A152" s="55"/>
      <c r="B152" s="64" t="s">
        <v>532</v>
      </c>
      <c r="C152" s="37"/>
      <c r="D152" s="35"/>
      <c r="E152" s="60">
        <v>13019</v>
      </c>
      <c r="F152" s="62"/>
      <c r="G152" s="37"/>
      <c r="H152" s="35"/>
      <c r="I152" s="60">
        <v>12619</v>
      </c>
      <c r="J152" s="62"/>
      <c r="K152" s="37"/>
      <c r="L152" s="35"/>
      <c r="M152" s="37" t="s">
        <v>508</v>
      </c>
      <c r="N152" s="62"/>
      <c r="O152" s="37"/>
      <c r="P152" s="35"/>
      <c r="Q152" s="60">
        <v>12934</v>
      </c>
      <c r="R152" s="62"/>
    </row>
    <row r="153" spans="1:18" x14ac:dyDescent="0.25">
      <c r="A153" s="55"/>
      <c r="B153" s="82" t="s">
        <v>533</v>
      </c>
      <c r="C153" s="82"/>
      <c r="D153" s="27"/>
      <c r="E153" s="29"/>
      <c r="F153" s="33"/>
      <c r="G153" s="82"/>
      <c r="H153" s="27"/>
      <c r="I153" s="29"/>
      <c r="J153" s="33"/>
      <c r="K153" s="82"/>
      <c r="L153" s="27"/>
      <c r="M153" s="29"/>
      <c r="N153" s="33"/>
      <c r="O153" s="82"/>
      <c r="P153" s="27"/>
      <c r="Q153" s="29"/>
      <c r="R153" s="33"/>
    </row>
    <row r="154" spans="1:18" x14ac:dyDescent="0.25">
      <c r="A154" s="55"/>
      <c r="B154" s="64" t="s">
        <v>534</v>
      </c>
      <c r="C154" s="37"/>
      <c r="D154" s="35"/>
      <c r="E154" s="60">
        <v>7408</v>
      </c>
      <c r="F154" s="62"/>
      <c r="G154" s="37"/>
      <c r="H154" s="35"/>
      <c r="I154" s="60">
        <v>5242</v>
      </c>
      <c r="J154" s="62"/>
      <c r="K154" s="37"/>
      <c r="L154" s="35"/>
      <c r="M154" s="37" t="s">
        <v>508</v>
      </c>
      <c r="N154" s="62"/>
      <c r="O154" s="37"/>
      <c r="P154" s="35"/>
      <c r="Q154" s="60">
        <v>5856</v>
      </c>
      <c r="R154" s="62"/>
    </row>
    <row r="155" spans="1:18" x14ac:dyDescent="0.25">
      <c r="A155" s="55"/>
      <c r="B155" s="27" t="s">
        <v>535</v>
      </c>
      <c r="C155" s="29"/>
      <c r="D155" s="27"/>
      <c r="E155" s="29">
        <v>292</v>
      </c>
      <c r="F155" s="33"/>
      <c r="G155" s="29"/>
      <c r="H155" s="27"/>
      <c r="I155" s="29">
        <v>225</v>
      </c>
      <c r="J155" s="33"/>
      <c r="K155" s="29"/>
      <c r="L155" s="27"/>
      <c r="M155" s="29" t="s">
        <v>508</v>
      </c>
      <c r="N155" s="33"/>
      <c r="O155" s="29"/>
      <c r="P155" s="27"/>
      <c r="Q155" s="29">
        <v>242</v>
      </c>
      <c r="R155" s="33"/>
    </row>
    <row r="156" spans="1:18" x14ac:dyDescent="0.25">
      <c r="A156" s="55"/>
      <c r="B156" s="64" t="s">
        <v>536</v>
      </c>
      <c r="C156" s="64"/>
      <c r="D156" s="35"/>
      <c r="E156" s="37"/>
      <c r="F156" s="62"/>
      <c r="G156" s="64"/>
      <c r="H156" s="35"/>
      <c r="I156" s="37"/>
      <c r="J156" s="62"/>
      <c r="K156" s="64"/>
      <c r="L156" s="35"/>
      <c r="M156" s="37"/>
      <c r="N156" s="62"/>
      <c r="O156" s="64"/>
      <c r="P156" s="35"/>
      <c r="Q156" s="37"/>
      <c r="R156" s="62"/>
    </row>
    <row r="157" spans="1:18" x14ac:dyDescent="0.25">
      <c r="A157" s="55"/>
      <c r="B157" s="82" t="s">
        <v>469</v>
      </c>
      <c r="C157" s="29"/>
      <c r="D157" s="27"/>
      <c r="E157" s="29" t="s">
        <v>508</v>
      </c>
      <c r="F157" s="33"/>
      <c r="G157" s="29"/>
      <c r="H157" s="27"/>
      <c r="I157" s="29" t="s">
        <v>508</v>
      </c>
      <c r="J157" s="33"/>
      <c r="K157" s="29"/>
      <c r="L157" s="27"/>
      <c r="M157" s="29" t="s">
        <v>508</v>
      </c>
      <c r="N157" s="33"/>
      <c r="O157" s="29"/>
      <c r="P157" s="27"/>
      <c r="Q157" s="29" t="s">
        <v>508</v>
      </c>
      <c r="R157" s="33"/>
    </row>
    <row r="158" spans="1:18" x14ac:dyDescent="0.25">
      <c r="A158" s="55"/>
      <c r="B158" s="64" t="s">
        <v>475</v>
      </c>
      <c r="C158" s="37"/>
      <c r="D158" s="35"/>
      <c r="E158" s="60">
        <v>15191</v>
      </c>
      <c r="F158" s="62"/>
      <c r="G158" s="37"/>
      <c r="H158" s="35"/>
      <c r="I158" s="60">
        <v>10066</v>
      </c>
      <c r="J158" s="62"/>
      <c r="K158" s="37"/>
      <c r="L158" s="35"/>
      <c r="M158" s="37" t="s">
        <v>508</v>
      </c>
      <c r="N158" s="62"/>
      <c r="O158" s="37"/>
      <c r="P158" s="35"/>
      <c r="Q158" s="60">
        <v>12977</v>
      </c>
      <c r="R158" s="62"/>
    </row>
    <row r="159" spans="1:18" ht="15.75" thickBot="1" x14ac:dyDescent="0.3">
      <c r="A159" s="55"/>
      <c r="B159" s="82" t="s">
        <v>257</v>
      </c>
      <c r="C159" s="29"/>
      <c r="D159" s="66"/>
      <c r="E159" s="72">
        <v>14</v>
      </c>
      <c r="F159" s="70"/>
      <c r="G159" s="29"/>
      <c r="H159" s="66"/>
      <c r="I159" s="72">
        <v>9</v>
      </c>
      <c r="J159" s="70"/>
      <c r="K159" s="29"/>
      <c r="L159" s="66"/>
      <c r="M159" s="72" t="s">
        <v>508</v>
      </c>
      <c r="N159" s="70"/>
      <c r="O159" s="29"/>
      <c r="P159" s="66"/>
      <c r="Q159" s="72">
        <v>21</v>
      </c>
      <c r="R159" s="70"/>
    </row>
    <row r="160" spans="1:18" ht="16.5" thickTop="1" thickBot="1" x14ac:dyDescent="0.3">
      <c r="A160" s="55"/>
      <c r="B160" s="64"/>
      <c r="C160" s="37"/>
      <c r="D160" s="39"/>
      <c r="E160" s="88">
        <v>37591</v>
      </c>
      <c r="F160" s="43"/>
      <c r="G160" s="37"/>
      <c r="H160" s="39"/>
      <c r="I160" s="88">
        <v>29526</v>
      </c>
      <c r="J160" s="43"/>
      <c r="K160" s="37"/>
      <c r="L160" s="39"/>
      <c r="M160" s="41" t="s">
        <v>508</v>
      </c>
      <c r="N160" s="43"/>
      <c r="O160" s="37"/>
      <c r="P160" s="39"/>
      <c r="Q160" s="88">
        <v>33583</v>
      </c>
      <c r="R160" s="43"/>
    </row>
    <row r="161" spans="1:18" ht="15.75" thickTop="1" x14ac:dyDescent="0.25">
      <c r="A161" s="55"/>
      <c r="B161" s="82"/>
      <c r="C161" s="82"/>
      <c r="D161" s="27"/>
      <c r="E161" s="29"/>
      <c r="F161" s="33"/>
      <c r="G161" s="82"/>
      <c r="H161" s="27"/>
      <c r="I161" s="29"/>
      <c r="J161" s="33"/>
      <c r="K161" s="82"/>
      <c r="L161" s="27"/>
      <c r="M161" s="29"/>
      <c r="N161" s="33"/>
      <c r="O161" s="82"/>
      <c r="P161" s="27"/>
      <c r="Q161" s="29"/>
      <c r="R161" s="33"/>
    </row>
    <row r="162" spans="1:18" x14ac:dyDescent="0.25">
      <c r="A162" s="55"/>
      <c r="B162" s="35" t="s">
        <v>537</v>
      </c>
      <c r="C162" s="64"/>
      <c r="D162" s="35"/>
      <c r="E162" s="37"/>
      <c r="F162" s="62"/>
      <c r="G162" s="64"/>
      <c r="H162" s="35"/>
      <c r="I162" s="37"/>
      <c r="J162" s="62"/>
      <c r="K162" s="64"/>
      <c r="L162" s="35"/>
      <c r="M162" s="37"/>
      <c r="N162" s="62"/>
      <c r="O162" s="64"/>
      <c r="P162" s="35"/>
      <c r="Q162" s="37"/>
      <c r="R162" s="62"/>
    </row>
    <row r="163" spans="1:18" x14ac:dyDescent="0.25">
      <c r="A163" s="55"/>
      <c r="B163" s="27" t="s">
        <v>526</v>
      </c>
      <c r="C163" s="82"/>
      <c r="D163" s="27"/>
      <c r="E163" s="29"/>
      <c r="F163" s="33"/>
      <c r="G163" s="82"/>
      <c r="H163" s="27"/>
      <c r="I163" s="29"/>
      <c r="J163" s="33"/>
      <c r="K163" s="82"/>
      <c r="L163" s="27"/>
      <c r="M163" s="29"/>
      <c r="N163" s="33"/>
      <c r="O163" s="82"/>
      <c r="P163" s="27"/>
      <c r="Q163" s="29"/>
      <c r="R163" s="33"/>
    </row>
    <row r="164" spans="1:18" x14ac:dyDescent="0.25">
      <c r="A164" s="55"/>
      <c r="B164" s="64" t="s">
        <v>527</v>
      </c>
      <c r="C164" s="37"/>
      <c r="D164" s="35"/>
      <c r="E164" s="37" t="s">
        <v>508</v>
      </c>
      <c r="F164" s="62"/>
      <c r="G164" s="37"/>
      <c r="H164" s="35"/>
      <c r="I164" s="37" t="s">
        <v>508</v>
      </c>
      <c r="J164" s="62"/>
      <c r="K164" s="37"/>
      <c r="L164" s="35"/>
      <c r="M164" s="37" t="s">
        <v>508</v>
      </c>
      <c r="N164" s="62"/>
      <c r="O164" s="37"/>
      <c r="P164" s="35"/>
      <c r="Q164" s="37" t="s">
        <v>508</v>
      </c>
      <c r="R164" s="62"/>
    </row>
    <row r="165" spans="1:18" x14ac:dyDescent="0.25">
      <c r="A165" s="55"/>
      <c r="B165" s="82" t="s">
        <v>528</v>
      </c>
      <c r="C165" s="29"/>
      <c r="D165" s="27"/>
      <c r="E165" s="29" t="s">
        <v>508</v>
      </c>
      <c r="F165" s="33"/>
      <c r="G165" s="29"/>
      <c r="H165" s="27"/>
      <c r="I165" s="29" t="s">
        <v>508</v>
      </c>
      <c r="J165" s="33"/>
      <c r="K165" s="29"/>
      <c r="L165" s="27"/>
      <c r="M165" s="29" t="s">
        <v>508</v>
      </c>
      <c r="N165" s="33"/>
      <c r="O165" s="29"/>
      <c r="P165" s="27"/>
      <c r="Q165" s="29" t="s">
        <v>508</v>
      </c>
      <c r="R165" s="33"/>
    </row>
    <row r="166" spans="1:18" x14ac:dyDescent="0.25">
      <c r="A166" s="55"/>
      <c r="B166" s="64" t="s">
        <v>471</v>
      </c>
      <c r="C166" s="37"/>
      <c r="D166" s="35"/>
      <c r="E166" s="37" t="s">
        <v>508</v>
      </c>
      <c r="F166" s="62"/>
      <c r="G166" s="37"/>
      <c r="H166" s="35"/>
      <c r="I166" s="37" t="s">
        <v>508</v>
      </c>
      <c r="J166" s="62"/>
      <c r="K166" s="37"/>
      <c r="L166" s="35"/>
      <c r="M166" s="37" t="s">
        <v>508</v>
      </c>
      <c r="N166" s="62"/>
      <c r="O166" s="37"/>
      <c r="P166" s="35"/>
      <c r="Q166" s="37" t="s">
        <v>508</v>
      </c>
      <c r="R166" s="62"/>
    </row>
    <row r="167" spans="1:18" x14ac:dyDescent="0.25">
      <c r="A167" s="55"/>
      <c r="B167" s="82" t="s">
        <v>529</v>
      </c>
      <c r="C167" s="29"/>
      <c r="D167" s="27"/>
      <c r="E167" s="29" t="s">
        <v>508</v>
      </c>
      <c r="F167" s="33"/>
      <c r="G167" s="29"/>
      <c r="H167" s="27"/>
      <c r="I167" s="29" t="s">
        <v>508</v>
      </c>
      <c r="J167" s="33"/>
      <c r="K167" s="29"/>
      <c r="L167" s="27"/>
      <c r="M167" s="29" t="s">
        <v>508</v>
      </c>
      <c r="N167" s="33"/>
      <c r="O167" s="29"/>
      <c r="P167" s="27"/>
      <c r="Q167" s="29" t="s">
        <v>508</v>
      </c>
      <c r="R167" s="33"/>
    </row>
    <row r="168" spans="1:18" x14ac:dyDescent="0.25">
      <c r="A168" s="55"/>
      <c r="B168" s="64" t="s">
        <v>475</v>
      </c>
      <c r="C168" s="37"/>
      <c r="D168" s="35"/>
      <c r="E168" s="37" t="s">
        <v>508</v>
      </c>
      <c r="F168" s="62"/>
      <c r="G168" s="37"/>
      <c r="H168" s="35"/>
      <c r="I168" s="37" t="s">
        <v>508</v>
      </c>
      <c r="J168" s="62"/>
      <c r="K168" s="37"/>
      <c r="L168" s="35"/>
      <c r="M168" s="37" t="s">
        <v>508</v>
      </c>
      <c r="N168" s="62"/>
      <c r="O168" s="37"/>
      <c r="P168" s="35"/>
      <c r="Q168" s="37" t="s">
        <v>508</v>
      </c>
      <c r="R168" s="62"/>
    </row>
    <row r="169" spans="1:18" x14ac:dyDescent="0.25">
      <c r="A169" s="55"/>
      <c r="B169" s="82" t="s">
        <v>530</v>
      </c>
      <c r="C169" s="82"/>
      <c r="D169" s="27"/>
      <c r="E169" s="29"/>
      <c r="F169" s="33"/>
      <c r="G169" s="82"/>
      <c r="H169" s="27"/>
      <c r="I169" s="29"/>
      <c r="J169" s="33"/>
      <c r="K169" s="82"/>
      <c r="L169" s="27"/>
      <c r="M169" s="29"/>
      <c r="N169" s="33"/>
      <c r="O169" s="82"/>
      <c r="P169" s="27"/>
      <c r="Q169" s="29"/>
      <c r="R169" s="33"/>
    </row>
    <row r="170" spans="1:18" x14ac:dyDescent="0.25">
      <c r="A170" s="55"/>
      <c r="B170" s="64" t="s">
        <v>531</v>
      </c>
      <c r="C170" s="37"/>
      <c r="D170" s="35"/>
      <c r="E170" s="37" t="s">
        <v>508</v>
      </c>
      <c r="F170" s="62"/>
      <c r="G170" s="37"/>
      <c r="H170" s="35"/>
      <c r="I170" s="37" t="s">
        <v>508</v>
      </c>
      <c r="J170" s="62"/>
      <c r="K170" s="37"/>
      <c r="L170" s="35"/>
      <c r="M170" s="37" t="s">
        <v>508</v>
      </c>
      <c r="N170" s="62"/>
      <c r="O170" s="37"/>
      <c r="P170" s="35"/>
      <c r="Q170" s="37" t="s">
        <v>508</v>
      </c>
      <c r="R170" s="62"/>
    </row>
    <row r="171" spans="1:18" x14ac:dyDescent="0.25">
      <c r="A171" s="55"/>
      <c r="B171" s="82" t="s">
        <v>532</v>
      </c>
      <c r="C171" s="29"/>
      <c r="D171" s="27"/>
      <c r="E171" s="29" t="s">
        <v>508</v>
      </c>
      <c r="F171" s="33"/>
      <c r="G171" s="29"/>
      <c r="H171" s="27"/>
      <c r="I171" s="29" t="s">
        <v>508</v>
      </c>
      <c r="J171" s="33"/>
      <c r="K171" s="29"/>
      <c r="L171" s="27"/>
      <c r="M171" s="29" t="s">
        <v>508</v>
      </c>
      <c r="N171" s="33"/>
      <c r="O171" s="29"/>
      <c r="P171" s="27"/>
      <c r="Q171" s="29" t="s">
        <v>508</v>
      </c>
      <c r="R171" s="33"/>
    </row>
    <row r="172" spans="1:18" x14ac:dyDescent="0.25">
      <c r="A172" s="55"/>
      <c r="B172" s="64" t="s">
        <v>533</v>
      </c>
      <c r="C172" s="64"/>
      <c r="D172" s="35"/>
      <c r="E172" s="37"/>
      <c r="F172" s="62"/>
      <c r="G172" s="64"/>
      <c r="H172" s="35"/>
      <c r="I172" s="37"/>
      <c r="J172" s="62"/>
      <c r="K172" s="64"/>
      <c r="L172" s="35"/>
      <c r="M172" s="37"/>
      <c r="N172" s="62"/>
      <c r="O172" s="64"/>
      <c r="P172" s="35"/>
      <c r="Q172" s="37"/>
      <c r="R172" s="62"/>
    </row>
    <row r="173" spans="1:18" x14ac:dyDescent="0.25">
      <c r="A173" s="55"/>
      <c r="B173" s="82" t="s">
        <v>534</v>
      </c>
      <c r="C173" s="29"/>
      <c r="D173" s="27"/>
      <c r="E173" s="29" t="s">
        <v>508</v>
      </c>
      <c r="F173" s="33"/>
      <c r="G173" s="29"/>
      <c r="H173" s="27"/>
      <c r="I173" s="29" t="s">
        <v>508</v>
      </c>
      <c r="J173" s="33"/>
      <c r="K173" s="29"/>
      <c r="L173" s="27"/>
      <c r="M173" s="29" t="s">
        <v>508</v>
      </c>
      <c r="N173" s="33"/>
      <c r="O173" s="29"/>
      <c r="P173" s="27"/>
      <c r="Q173" s="29" t="s">
        <v>508</v>
      </c>
      <c r="R173" s="33"/>
    </row>
    <row r="174" spans="1:18" x14ac:dyDescent="0.25">
      <c r="A174" s="55"/>
      <c r="B174" s="64" t="s">
        <v>535</v>
      </c>
      <c r="C174" s="37"/>
      <c r="D174" s="35"/>
      <c r="E174" s="37" t="s">
        <v>508</v>
      </c>
      <c r="F174" s="62"/>
      <c r="G174" s="37"/>
      <c r="H174" s="35"/>
      <c r="I174" s="37" t="s">
        <v>508</v>
      </c>
      <c r="J174" s="62"/>
      <c r="K174" s="37"/>
      <c r="L174" s="35"/>
      <c r="M174" s="37" t="s">
        <v>508</v>
      </c>
      <c r="N174" s="62"/>
      <c r="O174" s="37"/>
      <c r="P174" s="35"/>
      <c r="Q174" s="37" t="s">
        <v>508</v>
      </c>
      <c r="R174" s="62"/>
    </row>
    <row r="175" spans="1:18" x14ac:dyDescent="0.25">
      <c r="A175" s="55"/>
      <c r="B175" s="82" t="s">
        <v>536</v>
      </c>
      <c r="C175" s="82"/>
      <c r="D175" s="27"/>
      <c r="E175" s="29"/>
      <c r="F175" s="33"/>
      <c r="G175" s="82"/>
      <c r="H175" s="27"/>
      <c r="I175" s="29"/>
      <c r="J175" s="33"/>
      <c r="K175" s="82"/>
      <c r="L175" s="27"/>
      <c r="M175" s="29"/>
      <c r="N175" s="33"/>
      <c r="O175" s="82"/>
      <c r="P175" s="27"/>
      <c r="Q175" s="29"/>
      <c r="R175" s="33"/>
    </row>
    <row r="176" spans="1:18" x14ac:dyDescent="0.25">
      <c r="A176" s="55"/>
      <c r="B176" s="64" t="s">
        <v>469</v>
      </c>
      <c r="C176" s="37"/>
      <c r="D176" s="35"/>
      <c r="E176" s="37" t="s">
        <v>508</v>
      </c>
      <c r="F176" s="62"/>
      <c r="G176" s="37"/>
      <c r="H176" s="35"/>
      <c r="I176" s="37" t="s">
        <v>508</v>
      </c>
      <c r="J176" s="62"/>
      <c r="K176" s="37"/>
      <c r="L176" s="35"/>
      <c r="M176" s="37" t="s">
        <v>508</v>
      </c>
      <c r="N176" s="62"/>
      <c r="O176" s="37"/>
      <c r="P176" s="35"/>
      <c r="Q176" s="37" t="s">
        <v>508</v>
      </c>
      <c r="R176" s="62"/>
    </row>
    <row r="177" spans="1:34" x14ac:dyDescent="0.25">
      <c r="A177" s="55"/>
      <c r="B177" s="82" t="s">
        <v>475</v>
      </c>
      <c r="C177" s="29"/>
      <c r="D177" s="27"/>
      <c r="E177" s="29" t="s">
        <v>508</v>
      </c>
      <c r="F177" s="33"/>
      <c r="G177" s="29"/>
      <c r="H177" s="27"/>
      <c r="I177" s="29" t="s">
        <v>508</v>
      </c>
      <c r="J177" s="33"/>
      <c r="K177" s="29"/>
      <c r="L177" s="27"/>
      <c r="M177" s="29" t="s">
        <v>508</v>
      </c>
      <c r="N177" s="33"/>
      <c r="O177" s="29"/>
      <c r="P177" s="27"/>
      <c r="Q177" s="29" t="s">
        <v>508</v>
      </c>
      <c r="R177" s="33"/>
    </row>
    <row r="178" spans="1:34" ht="15.75" thickBot="1" x14ac:dyDescent="0.3">
      <c r="A178" s="55"/>
      <c r="B178" s="64" t="s">
        <v>257</v>
      </c>
      <c r="C178" s="37"/>
      <c r="D178" s="39"/>
      <c r="E178" s="41" t="s">
        <v>508</v>
      </c>
      <c r="F178" s="43"/>
      <c r="G178" s="37"/>
      <c r="H178" s="39"/>
      <c r="I178" s="41" t="s">
        <v>508</v>
      </c>
      <c r="J178" s="43"/>
      <c r="K178" s="37"/>
      <c r="L178" s="39"/>
      <c r="M178" s="41" t="s">
        <v>508</v>
      </c>
      <c r="N178" s="43"/>
      <c r="O178" s="37"/>
      <c r="P178" s="39"/>
      <c r="Q178" s="41" t="s">
        <v>508</v>
      </c>
      <c r="R178" s="43"/>
    </row>
    <row r="179" spans="1:34" ht="16.5" thickTop="1" thickBot="1" x14ac:dyDescent="0.3">
      <c r="A179" s="55"/>
      <c r="B179" s="82"/>
      <c r="C179" s="29"/>
      <c r="D179" s="66"/>
      <c r="E179" s="72" t="s">
        <v>508</v>
      </c>
      <c r="F179" s="70"/>
      <c r="G179" s="29"/>
      <c r="H179" s="66"/>
      <c r="I179" s="72" t="s">
        <v>508</v>
      </c>
      <c r="J179" s="70"/>
      <c r="K179" s="29"/>
      <c r="L179" s="66"/>
      <c r="M179" s="72" t="s">
        <v>508</v>
      </c>
      <c r="N179" s="70"/>
      <c r="O179" s="29"/>
      <c r="P179" s="66"/>
      <c r="Q179" s="72" t="s">
        <v>508</v>
      </c>
      <c r="R179" s="70"/>
    </row>
    <row r="180" spans="1:34" ht="15.75" thickTop="1" x14ac:dyDescent="0.25">
      <c r="A180" s="55"/>
      <c r="B180" s="64"/>
      <c r="C180" s="64"/>
      <c r="D180" s="35"/>
      <c r="E180" s="37"/>
      <c r="F180" s="62"/>
      <c r="G180" s="64"/>
      <c r="H180" s="35"/>
      <c r="I180" s="37"/>
      <c r="J180" s="62"/>
      <c r="K180" s="64"/>
      <c r="L180" s="35"/>
      <c r="M180" s="37"/>
      <c r="N180" s="62"/>
      <c r="O180" s="64"/>
      <c r="P180" s="35"/>
      <c r="Q180" s="37"/>
      <c r="R180" s="62"/>
    </row>
    <row r="181" spans="1:34" ht="15.75" thickBot="1" x14ac:dyDescent="0.3">
      <c r="A181" s="55"/>
      <c r="B181" s="82"/>
      <c r="C181" s="29"/>
      <c r="D181" s="45" t="s">
        <v>365</v>
      </c>
      <c r="E181" s="47">
        <v>37591</v>
      </c>
      <c r="F181" s="49"/>
      <c r="G181" s="29"/>
      <c r="H181" s="45"/>
      <c r="I181" s="47">
        <v>29526</v>
      </c>
      <c r="J181" s="49"/>
      <c r="K181" s="29"/>
      <c r="L181" s="45"/>
      <c r="M181" s="90" t="s">
        <v>508</v>
      </c>
      <c r="N181" s="49"/>
      <c r="O181" s="29"/>
      <c r="P181" s="45"/>
      <c r="Q181" s="47">
        <v>33583</v>
      </c>
      <c r="R181" s="49"/>
    </row>
    <row r="182" spans="1:34" ht="15.75" thickTop="1" x14ac:dyDescent="0.25">
      <c r="A182" s="55"/>
      <c r="B182" s="50"/>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c r="AE182" s="50"/>
      <c r="AF182" s="50"/>
      <c r="AG182" s="50"/>
      <c r="AH182" s="50"/>
    </row>
    <row r="183" spans="1:34" x14ac:dyDescent="0.25">
      <c r="A183" s="55"/>
      <c r="B183" s="127" t="s">
        <v>538</v>
      </c>
      <c r="C183" s="127"/>
      <c r="D183" s="127"/>
      <c r="E183" s="127"/>
      <c r="F183" s="127"/>
      <c r="G183" s="127"/>
      <c r="H183" s="127"/>
      <c r="I183" s="127"/>
      <c r="J183" s="127"/>
      <c r="K183" s="127"/>
      <c r="L183" s="127"/>
      <c r="M183" s="127"/>
    </row>
    <row r="184" spans="1:34" x14ac:dyDescent="0.25">
      <c r="A184" s="55"/>
      <c r="B184" s="127" t="s">
        <v>539</v>
      </c>
      <c r="C184" s="127"/>
      <c r="D184" s="127"/>
      <c r="E184" s="127"/>
      <c r="F184" s="127"/>
      <c r="G184" s="127"/>
      <c r="H184" s="127"/>
      <c r="I184" s="127"/>
      <c r="J184" s="127"/>
      <c r="K184" s="127"/>
      <c r="L184" s="127"/>
      <c r="M184" s="127"/>
    </row>
    <row r="185" spans="1:34" ht="15" customHeight="1" x14ac:dyDescent="0.25">
      <c r="A185" s="55" t="s">
        <v>1182</v>
      </c>
      <c r="B185" s="54" t="s">
        <v>6</v>
      </c>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c r="AA185" s="54"/>
      <c r="AB185" s="54"/>
      <c r="AC185" s="54"/>
      <c r="AD185" s="54"/>
      <c r="AE185" s="54"/>
      <c r="AF185" s="54"/>
      <c r="AG185" s="54"/>
      <c r="AH185" s="54"/>
    </row>
    <row r="186" spans="1:34" x14ac:dyDescent="0.25">
      <c r="A186" s="55"/>
      <c r="B186" s="56"/>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c r="AA186" s="56"/>
      <c r="AB186" s="56"/>
      <c r="AC186" s="56"/>
      <c r="AD186" s="56"/>
      <c r="AE186" s="56"/>
      <c r="AF186" s="56"/>
      <c r="AG186" s="56"/>
      <c r="AH186" s="56"/>
    </row>
    <row r="187" spans="1:34" x14ac:dyDescent="0.25">
      <c r="A187" s="55"/>
      <c r="B187" s="4"/>
      <c r="C187" s="4"/>
      <c r="F187" s="17"/>
      <c r="G187" s="4"/>
      <c r="J187" s="17"/>
    </row>
    <row r="188" spans="1:34" ht="15.75" thickBot="1" x14ac:dyDescent="0.3">
      <c r="A188" s="55"/>
      <c r="B188" s="4"/>
      <c r="C188" s="4"/>
      <c r="D188" s="98">
        <v>2013</v>
      </c>
      <c r="E188" s="98"/>
      <c r="F188" s="98"/>
      <c r="G188" s="98"/>
      <c r="H188" s="98"/>
      <c r="I188" s="98"/>
      <c r="J188" s="23"/>
    </row>
    <row r="189" spans="1:34" ht="15.75" thickTop="1" x14ac:dyDescent="0.25">
      <c r="A189" s="55"/>
      <c r="B189" s="14"/>
      <c r="C189" s="14"/>
      <c r="D189" s="119" t="s">
        <v>210</v>
      </c>
      <c r="E189" s="119"/>
      <c r="F189" s="18"/>
      <c r="G189" s="14"/>
      <c r="H189" s="119" t="s">
        <v>543</v>
      </c>
      <c r="I189" s="119"/>
      <c r="J189" s="18"/>
    </row>
    <row r="190" spans="1:34" x14ac:dyDescent="0.25">
      <c r="A190" s="55"/>
      <c r="B190" s="14"/>
      <c r="C190" s="14"/>
      <c r="D190" s="97" t="s">
        <v>544</v>
      </c>
      <c r="E190" s="97"/>
      <c r="F190" s="18"/>
      <c r="G190" s="14"/>
      <c r="H190" s="97" t="s">
        <v>545</v>
      </c>
      <c r="I190" s="97"/>
      <c r="J190" s="18"/>
    </row>
    <row r="191" spans="1:34" ht="15.75" thickBot="1" x14ac:dyDescent="0.3">
      <c r="A191" s="55"/>
      <c r="B191" s="14"/>
      <c r="C191" s="14"/>
      <c r="D191" s="98" t="s">
        <v>546</v>
      </c>
      <c r="E191" s="98"/>
      <c r="F191" s="23"/>
      <c r="G191" s="14"/>
      <c r="H191" s="98" t="s">
        <v>546</v>
      </c>
      <c r="I191" s="98"/>
      <c r="J191" s="23"/>
    </row>
    <row r="192" spans="1:34" ht="15.75" thickTop="1" x14ac:dyDescent="0.25">
      <c r="A192" s="55"/>
      <c r="B192" s="14"/>
      <c r="C192" s="14"/>
      <c r="D192" s="97" t="s">
        <v>362</v>
      </c>
      <c r="E192" s="97"/>
      <c r="F192" s="97"/>
      <c r="G192" s="97"/>
      <c r="H192" s="97"/>
      <c r="I192" s="97"/>
      <c r="J192" s="18"/>
    </row>
    <row r="193" spans="1:10" x14ac:dyDescent="0.25">
      <c r="A193" s="55"/>
      <c r="B193" s="86" t="s">
        <v>547</v>
      </c>
      <c r="C193" s="82"/>
      <c r="D193" s="99"/>
      <c r="E193" s="99"/>
      <c r="F193" s="33"/>
      <c r="G193" s="82"/>
      <c r="H193" s="99"/>
      <c r="I193" s="99"/>
      <c r="J193" s="33"/>
    </row>
    <row r="194" spans="1:10" x14ac:dyDescent="0.25">
      <c r="A194" s="55"/>
      <c r="B194" s="106" t="s">
        <v>527</v>
      </c>
      <c r="C194" s="37"/>
      <c r="D194" s="35" t="s">
        <v>365</v>
      </c>
      <c r="E194" s="37" t="s">
        <v>508</v>
      </c>
      <c r="F194" s="62"/>
      <c r="G194" s="37"/>
      <c r="H194" s="35"/>
      <c r="I194" s="37" t="s">
        <v>508</v>
      </c>
      <c r="J194" s="62"/>
    </row>
    <row r="195" spans="1:10" x14ac:dyDescent="0.25">
      <c r="A195" s="55"/>
      <c r="B195" s="108" t="s">
        <v>528</v>
      </c>
      <c r="C195" s="29"/>
      <c r="D195" s="27"/>
      <c r="E195" s="29" t="s">
        <v>508</v>
      </c>
      <c r="F195" s="33"/>
      <c r="G195" s="29"/>
      <c r="H195" s="27"/>
      <c r="I195" s="29" t="s">
        <v>508</v>
      </c>
      <c r="J195" s="33"/>
    </row>
    <row r="196" spans="1:10" x14ac:dyDescent="0.25">
      <c r="A196" s="55"/>
      <c r="B196" s="106" t="s">
        <v>471</v>
      </c>
      <c r="C196" s="37"/>
      <c r="D196" s="35"/>
      <c r="E196" s="37" t="s">
        <v>508</v>
      </c>
      <c r="F196" s="62"/>
      <c r="G196" s="37"/>
      <c r="H196" s="35"/>
      <c r="I196" s="37" t="s">
        <v>508</v>
      </c>
      <c r="J196" s="62"/>
    </row>
    <row r="197" spans="1:10" x14ac:dyDescent="0.25">
      <c r="A197" s="55"/>
      <c r="B197" s="108" t="s">
        <v>529</v>
      </c>
      <c r="C197" s="29"/>
      <c r="D197" s="27"/>
      <c r="E197" s="29" t="s">
        <v>508</v>
      </c>
      <c r="F197" s="33"/>
      <c r="G197" s="29"/>
      <c r="H197" s="27"/>
      <c r="I197" s="29" t="s">
        <v>508</v>
      </c>
      <c r="J197" s="33"/>
    </row>
    <row r="198" spans="1:10" x14ac:dyDescent="0.25">
      <c r="A198" s="55"/>
      <c r="B198" s="106" t="s">
        <v>475</v>
      </c>
      <c r="C198" s="37"/>
      <c r="D198" s="35"/>
      <c r="E198" s="37" t="s">
        <v>508</v>
      </c>
      <c r="F198" s="62"/>
      <c r="G198" s="37"/>
      <c r="H198" s="35"/>
      <c r="I198" s="37" t="s">
        <v>508</v>
      </c>
      <c r="J198" s="62"/>
    </row>
    <row r="199" spans="1:10" x14ac:dyDescent="0.25">
      <c r="A199" s="55"/>
      <c r="B199" s="27" t="s">
        <v>530</v>
      </c>
      <c r="C199" s="82"/>
      <c r="D199" s="27"/>
      <c r="E199" s="29"/>
      <c r="F199" s="33"/>
      <c r="G199" s="82"/>
      <c r="H199" s="27"/>
      <c r="I199" s="29"/>
      <c r="J199" s="33"/>
    </row>
    <row r="200" spans="1:10" x14ac:dyDescent="0.25">
      <c r="A200" s="55"/>
      <c r="B200" s="106" t="s">
        <v>531</v>
      </c>
      <c r="C200" s="37"/>
      <c r="D200" s="35"/>
      <c r="E200" s="37">
        <v>8</v>
      </c>
      <c r="F200" s="62"/>
      <c r="G200" s="37"/>
      <c r="H200" s="35"/>
      <c r="I200" s="37">
        <v>8</v>
      </c>
      <c r="J200" s="62"/>
    </row>
    <row r="201" spans="1:10" x14ac:dyDescent="0.25">
      <c r="A201" s="55"/>
      <c r="B201" s="108" t="s">
        <v>532</v>
      </c>
      <c r="C201" s="29"/>
      <c r="D201" s="27"/>
      <c r="E201" s="29">
        <v>751</v>
      </c>
      <c r="F201" s="33"/>
      <c r="G201" s="29"/>
      <c r="H201" s="27"/>
      <c r="I201" s="29">
        <v>751</v>
      </c>
      <c r="J201" s="33"/>
    </row>
    <row r="202" spans="1:10" x14ac:dyDescent="0.25">
      <c r="A202" s="55"/>
      <c r="B202" s="35" t="s">
        <v>533</v>
      </c>
      <c r="C202" s="64"/>
      <c r="D202" s="35"/>
      <c r="E202" s="37"/>
      <c r="F202" s="62"/>
      <c r="G202" s="64"/>
      <c r="H202" s="35"/>
      <c r="I202" s="37"/>
      <c r="J202" s="62"/>
    </row>
    <row r="203" spans="1:10" x14ac:dyDescent="0.25">
      <c r="A203" s="55"/>
      <c r="B203" s="108" t="s">
        <v>534</v>
      </c>
      <c r="C203" s="29"/>
      <c r="D203" s="27"/>
      <c r="E203" s="29">
        <v>19</v>
      </c>
      <c r="F203" s="33"/>
      <c r="G203" s="29"/>
      <c r="H203" s="27"/>
      <c r="I203" s="29">
        <v>19</v>
      </c>
      <c r="J203" s="33"/>
    </row>
    <row r="204" spans="1:10" x14ac:dyDescent="0.25">
      <c r="A204" s="55"/>
      <c r="B204" s="106" t="s">
        <v>535</v>
      </c>
      <c r="C204" s="37"/>
      <c r="D204" s="35"/>
      <c r="E204" s="37">
        <v>5</v>
      </c>
      <c r="F204" s="62"/>
      <c r="G204" s="37"/>
      <c r="H204" s="35"/>
      <c r="I204" s="37">
        <v>5</v>
      </c>
      <c r="J204" s="62"/>
    </row>
    <row r="205" spans="1:10" x14ac:dyDescent="0.25">
      <c r="A205" s="55"/>
      <c r="B205" s="86" t="s">
        <v>548</v>
      </c>
      <c r="C205" s="82"/>
      <c r="D205" s="27"/>
      <c r="E205" s="29"/>
      <c r="F205" s="33"/>
      <c r="G205" s="82"/>
      <c r="H205" s="27"/>
      <c r="I205" s="29"/>
      <c r="J205" s="33"/>
    </row>
    <row r="206" spans="1:10" x14ac:dyDescent="0.25">
      <c r="A206" s="55"/>
      <c r="B206" s="106" t="s">
        <v>469</v>
      </c>
      <c r="C206" s="37"/>
      <c r="D206" s="35"/>
      <c r="E206" s="37" t="s">
        <v>508</v>
      </c>
      <c r="F206" s="62"/>
      <c r="G206" s="37"/>
      <c r="H206" s="35"/>
      <c r="I206" s="37" t="s">
        <v>508</v>
      </c>
      <c r="J206" s="62"/>
    </row>
    <row r="207" spans="1:10" x14ac:dyDescent="0.25">
      <c r="A207" s="55"/>
      <c r="B207" s="108" t="s">
        <v>475</v>
      </c>
      <c r="C207" s="29"/>
      <c r="D207" s="27"/>
      <c r="E207" s="29">
        <v>36</v>
      </c>
      <c r="F207" s="33"/>
      <c r="G207" s="29"/>
      <c r="H207" s="27"/>
      <c r="I207" s="29">
        <v>36</v>
      </c>
      <c r="J207" s="33"/>
    </row>
    <row r="208" spans="1:10" ht="15.75" thickBot="1" x14ac:dyDescent="0.3">
      <c r="A208" s="55"/>
      <c r="B208" s="35" t="s">
        <v>257</v>
      </c>
      <c r="C208" s="37"/>
      <c r="D208" s="39"/>
      <c r="E208" s="41" t="s">
        <v>508</v>
      </c>
      <c r="F208" s="43"/>
      <c r="G208" s="37"/>
      <c r="H208" s="39"/>
      <c r="I208" s="41" t="s">
        <v>508</v>
      </c>
      <c r="J208" s="43"/>
    </row>
    <row r="209" spans="1:34" ht="16.5" thickTop="1" thickBot="1" x14ac:dyDescent="0.3">
      <c r="A209" s="55"/>
      <c r="B209" s="82"/>
      <c r="C209" s="29"/>
      <c r="D209" s="45" t="s">
        <v>365</v>
      </c>
      <c r="E209" s="90">
        <v>819</v>
      </c>
      <c r="F209" s="49"/>
      <c r="G209" s="29"/>
      <c r="H209" s="45"/>
      <c r="I209" s="90">
        <v>819</v>
      </c>
      <c r="J209" s="49"/>
    </row>
    <row r="210" spans="1:34" ht="15.75" thickTop="1" x14ac:dyDescent="0.25">
      <c r="A210" s="55"/>
      <c r="B210" s="84" t="s">
        <v>721</v>
      </c>
      <c r="C210" s="84"/>
      <c r="D210" s="84"/>
      <c r="E210" s="84"/>
      <c r="F210" s="84"/>
      <c r="G210" s="84"/>
      <c r="H210" s="84"/>
      <c r="I210" s="84"/>
      <c r="J210" s="84"/>
      <c r="K210" s="84"/>
      <c r="L210" s="84"/>
      <c r="M210" s="84"/>
      <c r="N210" s="84"/>
      <c r="O210" s="84"/>
      <c r="P210" s="84"/>
      <c r="Q210" s="84"/>
      <c r="R210" s="84"/>
      <c r="S210" s="84"/>
      <c r="T210" s="84"/>
      <c r="U210" s="84"/>
      <c r="V210" s="84"/>
      <c r="W210" s="84"/>
      <c r="X210" s="84"/>
      <c r="Y210" s="84"/>
      <c r="Z210" s="84"/>
      <c r="AA210" s="84"/>
      <c r="AB210" s="84"/>
      <c r="AC210" s="84"/>
      <c r="AD210" s="84"/>
      <c r="AE210" s="84"/>
      <c r="AF210" s="84"/>
      <c r="AG210" s="84"/>
      <c r="AH210" s="84"/>
    </row>
    <row r="211" spans="1:34" ht="15.75" thickBot="1" x14ac:dyDescent="0.3">
      <c r="A211" s="55"/>
      <c r="B211" s="14"/>
      <c r="C211" s="14"/>
      <c r="D211" s="98">
        <v>2012</v>
      </c>
      <c r="E211" s="98"/>
      <c r="F211" s="98"/>
      <c r="G211" s="98"/>
      <c r="H211" s="98"/>
      <c r="I211" s="98"/>
      <c r="J211" s="23"/>
    </row>
    <row r="212" spans="1:34" ht="15.75" thickTop="1" x14ac:dyDescent="0.25">
      <c r="A212" s="55"/>
      <c r="B212" s="14"/>
      <c r="C212" s="14"/>
      <c r="D212" s="119" t="s">
        <v>210</v>
      </c>
      <c r="E212" s="119"/>
      <c r="F212" s="18"/>
      <c r="G212" s="14"/>
      <c r="H212" s="119" t="s">
        <v>543</v>
      </c>
      <c r="I212" s="119"/>
      <c r="J212" s="18"/>
    </row>
    <row r="213" spans="1:34" x14ac:dyDescent="0.25">
      <c r="A213" s="55"/>
      <c r="B213" s="14"/>
      <c r="C213" s="14"/>
      <c r="D213" s="97" t="s">
        <v>544</v>
      </c>
      <c r="E213" s="97"/>
      <c r="F213" s="18"/>
      <c r="G213" s="14"/>
      <c r="H213" s="97" t="s">
        <v>545</v>
      </c>
      <c r="I213" s="97"/>
      <c r="J213" s="18"/>
    </row>
    <row r="214" spans="1:34" ht="15.75" thickBot="1" x14ac:dyDescent="0.3">
      <c r="A214" s="55"/>
      <c r="B214" s="14"/>
      <c r="C214" s="14"/>
      <c r="D214" s="98" t="s">
        <v>546</v>
      </c>
      <c r="E214" s="98"/>
      <c r="F214" s="23"/>
      <c r="G214" s="14"/>
      <c r="H214" s="98" t="s">
        <v>546</v>
      </c>
      <c r="I214" s="98"/>
      <c r="J214" s="23"/>
    </row>
    <row r="215" spans="1:34" ht="15.75" thickTop="1" x14ac:dyDescent="0.25">
      <c r="A215" s="55"/>
      <c r="B215" s="14"/>
      <c r="C215" s="14"/>
      <c r="D215" s="97" t="s">
        <v>362</v>
      </c>
      <c r="E215" s="97"/>
      <c r="F215" s="97"/>
      <c r="G215" s="97"/>
      <c r="H215" s="97"/>
      <c r="I215" s="97"/>
      <c r="J215" s="18"/>
    </row>
    <row r="216" spans="1:34" x14ac:dyDescent="0.25">
      <c r="A216" s="55"/>
      <c r="B216" s="86" t="s">
        <v>547</v>
      </c>
      <c r="C216" s="82"/>
      <c r="D216" s="99"/>
      <c r="E216" s="99"/>
      <c r="F216" s="33"/>
      <c r="G216" s="82"/>
      <c r="H216" s="99"/>
      <c r="I216" s="99"/>
      <c r="J216" s="33"/>
    </row>
    <row r="217" spans="1:34" x14ac:dyDescent="0.25">
      <c r="A217" s="55"/>
      <c r="B217" s="106" t="s">
        <v>527</v>
      </c>
      <c r="C217" s="37"/>
      <c r="D217" s="35" t="s">
        <v>365</v>
      </c>
      <c r="E217" s="37" t="s">
        <v>508</v>
      </c>
      <c r="F217" s="62"/>
      <c r="G217" s="37"/>
      <c r="H217" s="35"/>
      <c r="I217" s="37" t="s">
        <v>508</v>
      </c>
      <c r="J217" s="62"/>
    </row>
    <row r="218" spans="1:34" x14ac:dyDescent="0.25">
      <c r="A218" s="55"/>
      <c r="B218" s="108" t="s">
        <v>528</v>
      </c>
      <c r="C218" s="29"/>
      <c r="D218" s="27"/>
      <c r="E218" s="29" t="s">
        <v>508</v>
      </c>
      <c r="F218" s="33"/>
      <c r="G218" s="29"/>
      <c r="H218" s="27"/>
      <c r="I218" s="29" t="s">
        <v>508</v>
      </c>
      <c r="J218" s="33"/>
    </row>
    <row r="219" spans="1:34" x14ac:dyDescent="0.25">
      <c r="A219" s="55"/>
      <c r="B219" s="106" t="s">
        <v>471</v>
      </c>
      <c r="C219" s="37"/>
      <c r="D219" s="35"/>
      <c r="E219" s="37" t="s">
        <v>508</v>
      </c>
      <c r="F219" s="62"/>
      <c r="G219" s="37"/>
      <c r="H219" s="35"/>
      <c r="I219" s="37" t="s">
        <v>508</v>
      </c>
      <c r="J219" s="62"/>
    </row>
    <row r="220" spans="1:34" x14ac:dyDescent="0.25">
      <c r="A220" s="55"/>
      <c r="B220" s="108" t="s">
        <v>529</v>
      </c>
      <c r="C220" s="29"/>
      <c r="D220" s="27"/>
      <c r="E220" s="29" t="s">
        <v>508</v>
      </c>
      <c r="F220" s="33"/>
      <c r="G220" s="29"/>
      <c r="H220" s="27"/>
      <c r="I220" s="29" t="s">
        <v>508</v>
      </c>
      <c r="J220" s="33"/>
    </row>
    <row r="221" spans="1:34" x14ac:dyDescent="0.25">
      <c r="A221" s="55"/>
      <c r="B221" s="106" t="s">
        <v>475</v>
      </c>
      <c r="C221" s="37"/>
      <c r="D221" s="35"/>
      <c r="E221" s="37" t="s">
        <v>508</v>
      </c>
      <c r="F221" s="62"/>
      <c r="G221" s="37"/>
      <c r="H221" s="35"/>
      <c r="I221" s="37" t="s">
        <v>508</v>
      </c>
      <c r="J221" s="62"/>
    </row>
    <row r="222" spans="1:34" x14ac:dyDescent="0.25">
      <c r="A222" s="55"/>
      <c r="B222" s="27" t="s">
        <v>530</v>
      </c>
      <c r="C222" s="82"/>
      <c r="D222" s="27"/>
      <c r="E222" s="29"/>
      <c r="F222" s="33"/>
      <c r="G222" s="82"/>
      <c r="H222" s="27"/>
      <c r="I222" s="29"/>
      <c r="J222" s="33"/>
    </row>
    <row r="223" spans="1:34" x14ac:dyDescent="0.25">
      <c r="A223" s="55"/>
      <c r="B223" s="106" t="s">
        <v>531</v>
      </c>
      <c r="C223" s="37"/>
      <c r="D223" s="35"/>
      <c r="E223" s="37">
        <v>9</v>
      </c>
      <c r="F223" s="62"/>
      <c r="G223" s="37"/>
      <c r="H223" s="35"/>
      <c r="I223" s="37">
        <v>9</v>
      </c>
      <c r="J223" s="62"/>
    </row>
    <row r="224" spans="1:34" x14ac:dyDescent="0.25">
      <c r="A224" s="55"/>
      <c r="B224" s="108" t="s">
        <v>532</v>
      </c>
      <c r="C224" s="29"/>
      <c r="D224" s="27"/>
      <c r="E224" s="29">
        <v>120</v>
      </c>
      <c r="F224" s="33"/>
      <c r="G224" s="29"/>
      <c r="H224" s="27"/>
      <c r="I224" s="29">
        <v>120</v>
      </c>
      <c r="J224" s="33"/>
    </row>
    <row r="225" spans="1:34" x14ac:dyDescent="0.25">
      <c r="A225" s="55"/>
      <c r="B225" s="35" t="s">
        <v>533</v>
      </c>
      <c r="C225" s="64"/>
      <c r="D225" s="35"/>
      <c r="E225" s="37"/>
      <c r="F225" s="62"/>
      <c r="G225" s="64"/>
      <c r="H225" s="35"/>
      <c r="I225" s="37"/>
      <c r="J225" s="62"/>
    </row>
    <row r="226" spans="1:34" x14ac:dyDescent="0.25">
      <c r="A226" s="55"/>
      <c r="B226" s="108" t="s">
        <v>534</v>
      </c>
      <c r="C226" s="29"/>
      <c r="D226" s="27"/>
      <c r="E226" s="29">
        <v>4</v>
      </c>
      <c r="F226" s="33"/>
      <c r="G226" s="29"/>
      <c r="H226" s="27"/>
      <c r="I226" s="29">
        <v>4</v>
      </c>
      <c r="J226" s="33"/>
    </row>
    <row r="227" spans="1:34" x14ac:dyDescent="0.25">
      <c r="A227" s="55"/>
      <c r="B227" s="106" t="s">
        <v>535</v>
      </c>
      <c r="C227" s="37"/>
      <c r="D227" s="35"/>
      <c r="E227" s="37">
        <v>6</v>
      </c>
      <c r="F227" s="62"/>
      <c r="G227" s="37"/>
      <c r="H227" s="35"/>
      <c r="I227" s="37">
        <v>6</v>
      </c>
      <c r="J227" s="62"/>
    </row>
    <row r="228" spans="1:34" x14ac:dyDescent="0.25">
      <c r="A228" s="55"/>
      <c r="B228" s="86" t="s">
        <v>548</v>
      </c>
      <c r="C228" s="82"/>
      <c r="D228" s="27"/>
      <c r="E228" s="29"/>
      <c r="F228" s="33"/>
      <c r="G228" s="82"/>
      <c r="H228" s="27"/>
      <c r="I228" s="29"/>
      <c r="J228" s="33"/>
    </row>
    <row r="229" spans="1:34" x14ac:dyDescent="0.25">
      <c r="A229" s="55"/>
      <c r="B229" s="106" t="s">
        <v>469</v>
      </c>
      <c r="C229" s="37"/>
      <c r="D229" s="35"/>
      <c r="E229" s="37" t="s">
        <v>508</v>
      </c>
      <c r="F229" s="62"/>
      <c r="G229" s="37"/>
      <c r="H229" s="35"/>
      <c r="I229" s="37" t="s">
        <v>508</v>
      </c>
      <c r="J229" s="62"/>
    </row>
    <row r="230" spans="1:34" x14ac:dyDescent="0.25">
      <c r="A230" s="55"/>
      <c r="B230" s="108" t="s">
        <v>475</v>
      </c>
      <c r="C230" s="29"/>
      <c r="D230" s="27"/>
      <c r="E230" s="29" t="s">
        <v>508</v>
      </c>
      <c r="F230" s="33"/>
      <c r="G230" s="29"/>
      <c r="H230" s="27"/>
      <c r="I230" s="29" t="s">
        <v>508</v>
      </c>
      <c r="J230" s="33"/>
    </row>
    <row r="231" spans="1:34" ht="15.75" thickBot="1" x14ac:dyDescent="0.3">
      <c r="A231" s="55"/>
      <c r="B231" s="108" t="s">
        <v>257</v>
      </c>
      <c r="C231" s="29"/>
      <c r="D231" s="66"/>
      <c r="E231" s="72" t="s">
        <v>550</v>
      </c>
      <c r="F231" s="70"/>
      <c r="G231" s="29"/>
      <c r="H231" s="66"/>
      <c r="I231" s="72" t="s">
        <v>508</v>
      </c>
      <c r="J231" s="70"/>
    </row>
    <row r="232" spans="1:34" ht="16.5" thickTop="1" thickBot="1" x14ac:dyDescent="0.3">
      <c r="A232" s="55"/>
      <c r="B232" s="35"/>
      <c r="C232" s="37"/>
      <c r="D232" s="74" t="s">
        <v>551</v>
      </c>
      <c r="E232" s="80">
        <v>139</v>
      </c>
      <c r="F232" s="78"/>
      <c r="G232" s="37"/>
      <c r="H232" s="74"/>
      <c r="I232" s="80">
        <v>139</v>
      </c>
      <c r="J232" s="78"/>
    </row>
    <row r="233" spans="1:34" ht="15.75" thickTop="1" x14ac:dyDescent="0.25">
      <c r="A233" s="55"/>
      <c r="B233" s="84"/>
      <c r="C233" s="84"/>
      <c r="D233" s="84"/>
      <c r="E233" s="84"/>
      <c r="F233" s="84"/>
      <c r="G233" s="84"/>
      <c r="H233" s="84"/>
      <c r="I233" s="84"/>
      <c r="J233" s="84"/>
      <c r="K233" s="84"/>
      <c r="L233" s="84"/>
      <c r="M233" s="84"/>
      <c r="N233" s="84"/>
      <c r="O233" s="84"/>
      <c r="P233" s="84"/>
      <c r="Q233" s="84"/>
      <c r="R233" s="84"/>
      <c r="S233" s="84"/>
      <c r="T233" s="84"/>
      <c r="U233" s="84"/>
      <c r="V233" s="84"/>
      <c r="W233" s="84"/>
      <c r="X233" s="84"/>
      <c r="Y233" s="84"/>
      <c r="Z233" s="84"/>
      <c r="AA233" s="84"/>
      <c r="AB233" s="84"/>
      <c r="AC233" s="84"/>
      <c r="AD233" s="84"/>
      <c r="AE233" s="84"/>
      <c r="AF233" s="84"/>
      <c r="AG233" s="84"/>
      <c r="AH233" s="84"/>
    </row>
    <row r="234" spans="1:34" ht="15.75" thickBot="1" x14ac:dyDescent="0.3">
      <c r="A234" s="55"/>
      <c r="B234" s="14"/>
      <c r="C234" s="14"/>
      <c r="D234" s="98">
        <v>2011</v>
      </c>
      <c r="E234" s="98"/>
      <c r="F234" s="98"/>
      <c r="G234" s="98"/>
      <c r="H234" s="98"/>
      <c r="I234" s="98"/>
      <c r="J234" s="23"/>
    </row>
    <row r="235" spans="1:34" ht="15.75" thickTop="1" x14ac:dyDescent="0.25">
      <c r="A235" s="55"/>
      <c r="B235" s="14"/>
      <c r="C235" s="14"/>
      <c r="D235" s="119" t="s">
        <v>210</v>
      </c>
      <c r="E235" s="119"/>
      <c r="F235" s="18"/>
      <c r="G235" s="14"/>
      <c r="H235" s="119" t="s">
        <v>543</v>
      </c>
      <c r="I235" s="119"/>
      <c r="J235" s="18"/>
    </row>
    <row r="236" spans="1:34" x14ac:dyDescent="0.25">
      <c r="A236" s="55"/>
      <c r="B236" s="14"/>
      <c r="C236" s="14"/>
      <c r="D236" s="97" t="s">
        <v>544</v>
      </c>
      <c r="E236" s="97"/>
      <c r="F236" s="18"/>
      <c r="G236" s="14"/>
      <c r="H236" s="97" t="s">
        <v>545</v>
      </c>
      <c r="I236" s="97"/>
      <c r="J236" s="18"/>
    </row>
    <row r="237" spans="1:34" ht="15.75" thickBot="1" x14ac:dyDescent="0.3">
      <c r="A237" s="55"/>
      <c r="B237" s="14"/>
      <c r="C237" s="14"/>
      <c r="D237" s="98" t="s">
        <v>546</v>
      </c>
      <c r="E237" s="98"/>
      <c r="F237" s="23"/>
      <c r="G237" s="14"/>
      <c r="H237" s="98" t="s">
        <v>546</v>
      </c>
      <c r="I237" s="98"/>
      <c r="J237" s="23"/>
    </row>
    <row r="238" spans="1:34" ht="15.75" thickTop="1" x14ac:dyDescent="0.25">
      <c r="A238" s="55"/>
      <c r="B238" s="14"/>
      <c r="C238" s="14"/>
      <c r="D238" s="97" t="s">
        <v>362</v>
      </c>
      <c r="E238" s="97"/>
      <c r="F238" s="97"/>
      <c r="G238" s="97"/>
      <c r="H238" s="97"/>
      <c r="I238" s="97"/>
      <c r="J238" s="18"/>
    </row>
    <row r="239" spans="1:34" x14ac:dyDescent="0.25">
      <c r="A239" s="55"/>
      <c r="B239" s="27" t="s">
        <v>547</v>
      </c>
      <c r="C239" s="82"/>
      <c r="D239" s="99"/>
      <c r="E239" s="99"/>
      <c r="F239" s="33"/>
      <c r="G239" s="82"/>
      <c r="H239" s="99"/>
      <c r="I239" s="99"/>
      <c r="J239" s="33"/>
    </row>
    <row r="240" spans="1:34" x14ac:dyDescent="0.25">
      <c r="A240" s="55"/>
      <c r="B240" s="106" t="s">
        <v>527</v>
      </c>
      <c r="C240" s="37"/>
      <c r="D240" s="35" t="s">
        <v>365</v>
      </c>
      <c r="E240" s="37" t="s">
        <v>508</v>
      </c>
      <c r="F240" s="62"/>
      <c r="G240" s="37"/>
      <c r="H240" s="35"/>
      <c r="I240" s="37" t="s">
        <v>508</v>
      </c>
      <c r="J240" s="62"/>
    </row>
    <row r="241" spans="1:34" x14ac:dyDescent="0.25">
      <c r="A241" s="55"/>
      <c r="B241" s="108" t="s">
        <v>528</v>
      </c>
      <c r="C241" s="29"/>
      <c r="D241" s="27"/>
      <c r="E241" s="29" t="s">
        <v>508</v>
      </c>
      <c r="F241" s="33"/>
      <c r="G241" s="29"/>
      <c r="H241" s="27"/>
      <c r="I241" s="29" t="s">
        <v>508</v>
      </c>
      <c r="J241" s="33"/>
    </row>
    <row r="242" spans="1:34" x14ac:dyDescent="0.25">
      <c r="A242" s="55"/>
      <c r="B242" s="106" t="s">
        <v>471</v>
      </c>
      <c r="C242" s="37"/>
      <c r="D242" s="35"/>
      <c r="E242" s="37">
        <v>31</v>
      </c>
      <c r="F242" s="62"/>
      <c r="G242" s="37"/>
      <c r="H242" s="35"/>
      <c r="I242" s="37">
        <v>31</v>
      </c>
      <c r="J242" s="62"/>
    </row>
    <row r="243" spans="1:34" x14ac:dyDescent="0.25">
      <c r="A243" s="55"/>
      <c r="B243" s="108" t="s">
        <v>529</v>
      </c>
      <c r="C243" s="29"/>
      <c r="D243" s="27"/>
      <c r="E243" s="29" t="s">
        <v>508</v>
      </c>
      <c r="F243" s="33"/>
      <c r="G243" s="29"/>
      <c r="H243" s="27"/>
      <c r="I243" s="29" t="s">
        <v>508</v>
      </c>
      <c r="J243" s="33"/>
    </row>
    <row r="244" spans="1:34" x14ac:dyDescent="0.25">
      <c r="A244" s="55"/>
      <c r="B244" s="106" t="s">
        <v>475</v>
      </c>
      <c r="C244" s="37"/>
      <c r="D244" s="35"/>
      <c r="E244" s="37" t="s">
        <v>508</v>
      </c>
      <c r="F244" s="62"/>
      <c r="G244" s="37"/>
      <c r="H244" s="35"/>
      <c r="I244" s="37" t="s">
        <v>508</v>
      </c>
      <c r="J244" s="62"/>
    </row>
    <row r="245" spans="1:34" x14ac:dyDescent="0.25">
      <c r="A245" s="55"/>
      <c r="B245" s="27" t="s">
        <v>530</v>
      </c>
      <c r="C245" s="82"/>
      <c r="D245" s="27"/>
      <c r="E245" s="29"/>
      <c r="F245" s="33"/>
      <c r="G245" s="82"/>
      <c r="H245" s="27"/>
      <c r="I245" s="29"/>
      <c r="J245" s="33"/>
    </row>
    <row r="246" spans="1:34" x14ac:dyDescent="0.25">
      <c r="A246" s="55"/>
      <c r="B246" s="106" t="s">
        <v>531</v>
      </c>
      <c r="C246" s="37"/>
      <c r="D246" s="35"/>
      <c r="E246" s="37">
        <v>16</v>
      </c>
      <c r="F246" s="62"/>
      <c r="G246" s="37"/>
      <c r="H246" s="35"/>
      <c r="I246" s="37">
        <v>16</v>
      </c>
      <c r="J246" s="62"/>
    </row>
    <row r="247" spans="1:34" x14ac:dyDescent="0.25">
      <c r="A247" s="55"/>
      <c r="B247" s="108" t="s">
        <v>532</v>
      </c>
      <c r="C247" s="29"/>
      <c r="D247" s="27"/>
      <c r="E247" s="29" t="s">
        <v>508</v>
      </c>
      <c r="F247" s="33"/>
      <c r="G247" s="29"/>
      <c r="H247" s="27"/>
      <c r="I247" s="29" t="s">
        <v>508</v>
      </c>
      <c r="J247" s="33"/>
    </row>
    <row r="248" spans="1:34" x14ac:dyDescent="0.25">
      <c r="A248" s="55"/>
      <c r="B248" s="35" t="s">
        <v>533</v>
      </c>
      <c r="C248" s="64"/>
      <c r="D248" s="35"/>
      <c r="E248" s="37"/>
      <c r="F248" s="62"/>
      <c r="G248" s="64"/>
      <c r="H248" s="35"/>
      <c r="I248" s="37"/>
      <c r="J248" s="62"/>
    </row>
    <row r="249" spans="1:34" x14ac:dyDescent="0.25">
      <c r="A249" s="55"/>
      <c r="B249" s="108" t="s">
        <v>534</v>
      </c>
      <c r="C249" s="29"/>
      <c r="D249" s="27"/>
      <c r="E249" s="29">
        <v>15</v>
      </c>
      <c r="F249" s="33"/>
      <c r="G249" s="29"/>
      <c r="H249" s="27"/>
      <c r="I249" s="29">
        <v>15</v>
      </c>
      <c r="J249" s="33"/>
    </row>
    <row r="250" spans="1:34" x14ac:dyDescent="0.25">
      <c r="A250" s="55"/>
      <c r="B250" s="106" t="s">
        <v>535</v>
      </c>
      <c r="C250" s="37"/>
      <c r="D250" s="35"/>
      <c r="E250" s="37">
        <v>7</v>
      </c>
      <c r="F250" s="62"/>
      <c r="G250" s="37"/>
      <c r="H250" s="35"/>
      <c r="I250" s="37">
        <v>7</v>
      </c>
      <c r="J250" s="62"/>
    </row>
    <row r="251" spans="1:34" x14ac:dyDescent="0.25">
      <c r="A251" s="55"/>
      <c r="B251" s="27" t="s">
        <v>548</v>
      </c>
      <c r="C251" s="82"/>
      <c r="D251" s="27"/>
      <c r="E251" s="29"/>
      <c r="F251" s="33"/>
      <c r="G251" s="82"/>
      <c r="H251" s="27"/>
      <c r="I251" s="29"/>
      <c r="J251" s="33"/>
    </row>
    <row r="252" spans="1:34" x14ac:dyDescent="0.25">
      <c r="A252" s="55"/>
      <c r="B252" s="106" t="s">
        <v>469</v>
      </c>
      <c r="C252" s="37"/>
      <c r="D252" s="35"/>
      <c r="E252" s="37" t="s">
        <v>508</v>
      </c>
      <c r="F252" s="62"/>
      <c r="G252" s="37"/>
      <c r="H252" s="35"/>
      <c r="I252" s="37" t="s">
        <v>508</v>
      </c>
      <c r="J252" s="62"/>
    </row>
    <row r="253" spans="1:34" x14ac:dyDescent="0.25">
      <c r="A253" s="55"/>
      <c r="B253" s="108" t="s">
        <v>475</v>
      </c>
      <c r="C253" s="29"/>
      <c r="D253" s="27"/>
      <c r="E253" s="29" t="s">
        <v>508</v>
      </c>
      <c r="F253" s="33"/>
      <c r="G253" s="29"/>
      <c r="H253" s="27"/>
      <c r="I253" s="29" t="s">
        <v>508</v>
      </c>
      <c r="J253" s="33"/>
    </row>
    <row r="254" spans="1:34" ht="15.75" thickBot="1" x14ac:dyDescent="0.3">
      <c r="A254" s="55"/>
      <c r="B254" s="35" t="s">
        <v>257</v>
      </c>
      <c r="C254" s="37"/>
      <c r="D254" s="39"/>
      <c r="E254" s="41" t="s">
        <v>508</v>
      </c>
      <c r="F254" s="43"/>
      <c r="G254" s="37"/>
      <c r="H254" s="39"/>
      <c r="I254" s="41" t="s">
        <v>508</v>
      </c>
      <c r="J254" s="43"/>
    </row>
    <row r="255" spans="1:34" ht="16.5" thickTop="1" thickBot="1" x14ac:dyDescent="0.3">
      <c r="A255" s="55"/>
      <c r="B255" s="82"/>
      <c r="C255" s="29"/>
      <c r="D255" s="45" t="s">
        <v>365</v>
      </c>
      <c r="E255" s="90">
        <v>69</v>
      </c>
      <c r="F255" s="49"/>
      <c r="G255" s="29"/>
      <c r="H255" s="45"/>
      <c r="I255" s="90">
        <v>69</v>
      </c>
      <c r="J255" s="49"/>
    </row>
    <row r="256" spans="1:34" ht="15.75" thickTop="1" x14ac:dyDescent="0.25">
      <c r="A256" s="55" t="s">
        <v>1183</v>
      </c>
      <c r="B256" s="54" t="s">
        <v>6</v>
      </c>
      <c r="C256" s="54"/>
      <c r="D256" s="54"/>
      <c r="E256" s="54"/>
      <c r="F256" s="54"/>
      <c r="G256" s="54"/>
      <c r="H256" s="54"/>
      <c r="I256" s="54"/>
      <c r="J256" s="54"/>
      <c r="K256" s="54"/>
      <c r="L256" s="54"/>
      <c r="M256" s="54"/>
      <c r="N256" s="54"/>
      <c r="O256" s="54"/>
      <c r="P256" s="54"/>
      <c r="Q256" s="54"/>
      <c r="R256" s="54"/>
      <c r="S256" s="54"/>
      <c r="T256" s="54"/>
      <c r="U256" s="54"/>
      <c r="V256" s="54"/>
      <c r="W256" s="54"/>
      <c r="X256" s="54"/>
      <c r="Y256" s="54"/>
      <c r="Z256" s="54"/>
      <c r="AA256" s="54"/>
      <c r="AB256" s="54"/>
      <c r="AC256" s="54"/>
      <c r="AD256" s="54"/>
      <c r="AE256" s="54"/>
      <c r="AF256" s="54"/>
      <c r="AG256" s="54"/>
      <c r="AH256" s="54"/>
    </row>
    <row r="257" spans="1:34" x14ac:dyDescent="0.25">
      <c r="A257" s="55"/>
      <c r="B257" s="54"/>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c r="AA257" s="54"/>
      <c r="AB257" s="54"/>
      <c r="AC257" s="54"/>
      <c r="AD257" s="54"/>
      <c r="AE257" s="54"/>
      <c r="AF257" s="54"/>
      <c r="AG257" s="54"/>
      <c r="AH257" s="54"/>
    </row>
    <row r="258" spans="1:34" x14ac:dyDescent="0.25">
      <c r="A258" s="55"/>
      <c r="B258" s="4"/>
      <c r="C258" s="4"/>
      <c r="F258" s="17"/>
      <c r="G258" s="4"/>
      <c r="J258" s="17"/>
      <c r="K258" s="4"/>
      <c r="N258" s="17"/>
      <c r="O258" s="4"/>
      <c r="R258" s="17"/>
      <c r="S258" s="4"/>
      <c r="V258" s="17"/>
      <c r="W258" s="4"/>
      <c r="X258" s="173"/>
      <c r="Y258" s="173"/>
      <c r="Z258" s="17"/>
    </row>
    <row r="259" spans="1:34" ht="15.75" thickBot="1" x14ac:dyDescent="0.3">
      <c r="A259" s="55"/>
      <c r="B259" s="4"/>
      <c r="C259" s="4"/>
      <c r="D259" s="98">
        <v>2013</v>
      </c>
      <c r="E259" s="98"/>
      <c r="F259" s="98"/>
      <c r="G259" s="98"/>
      <c r="H259" s="98"/>
      <c r="I259" s="98"/>
      <c r="J259" s="98"/>
      <c r="K259" s="98"/>
      <c r="L259" s="98"/>
      <c r="M259" s="98"/>
      <c r="N259" s="98"/>
      <c r="O259" s="98"/>
      <c r="P259" s="98"/>
      <c r="Q259" s="98"/>
      <c r="R259" s="98"/>
      <c r="S259" s="98"/>
      <c r="T259" s="98"/>
      <c r="U259" s="98"/>
      <c r="V259" s="98"/>
      <c r="W259" s="98"/>
      <c r="X259" s="98"/>
      <c r="Y259" s="98"/>
      <c r="Z259" s="23"/>
    </row>
    <row r="260" spans="1:34" ht="15.75" thickTop="1" x14ac:dyDescent="0.25">
      <c r="A260" s="55"/>
      <c r="B260" s="14"/>
      <c r="C260" s="14"/>
      <c r="D260" s="119" t="s">
        <v>554</v>
      </c>
      <c r="E260" s="119"/>
      <c r="F260" s="18"/>
      <c r="G260" s="14"/>
      <c r="H260" s="119" t="s">
        <v>555</v>
      </c>
      <c r="I260" s="119"/>
      <c r="J260" s="18"/>
      <c r="K260" s="14"/>
      <c r="L260" s="119" t="s">
        <v>556</v>
      </c>
      <c r="M260" s="119"/>
      <c r="N260" s="18"/>
      <c r="O260" s="14"/>
      <c r="P260" s="119" t="s">
        <v>145</v>
      </c>
      <c r="Q260" s="119"/>
      <c r="R260" s="18"/>
      <c r="S260" s="14"/>
      <c r="T260" s="119" t="s">
        <v>557</v>
      </c>
      <c r="U260" s="119"/>
      <c r="V260" s="18"/>
      <c r="W260" s="14"/>
      <c r="X260" s="120"/>
      <c r="Y260" s="120"/>
      <c r="Z260" s="18"/>
    </row>
    <row r="261" spans="1:34" ht="15.75" thickBot="1" x14ac:dyDescent="0.3">
      <c r="A261" s="55"/>
      <c r="B261" s="14"/>
      <c r="C261" s="14"/>
      <c r="D261" s="98" t="s">
        <v>558</v>
      </c>
      <c r="E261" s="98"/>
      <c r="F261" s="23"/>
      <c r="G261" s="14"/>
      <c r="H261" s="98" t="s">
        <v>559</v>
      </c>
      <c r="I261" s="98"/>
      <c r="J261" s="23"/>
      <c r="K261" s="14"/>
      <c r="L261" s="98" t="s">
        <v>42</v>
      </c>
      <c r="M261" s="98"/>
      <c r="N261" s="23"/>
      <c r="O261" s="14"/>
      <c r="P261" s="98" t="s">
        <v>558</v>
      </c>
      <c r="Q261" s="98"/>
      <c r="R261" s="23"/>
      <c r="S261" s="14"/>
      <c r="T261" s="98" t="s">
        <v>558</v>
      </c>
      <c r="U261" s="98"/>
      <c r="V261" s="23"/>
      <c r="W261" s="14"/>
      <c r="X261" s="98" t="s">
        <v>145</v>
      </c>
      <c r="Y261" s="98"/>
      <c r="Z261" s="23"/>
    </row>
    <row r="262" spans="1:34" ht="15.75" thickTop="1" x14ac:dyDescent="0.25">
      <c r="A262" s="55"/>
      <c r="B262" s="14"/>
      <c r="C262" s="14"/>
      <c r="D262" s="97" t="s">
        <v>362</v>
      </c>
      <c r="E262" s="97"/>
      <c r="F262" s="97"/>
      <c r="G262" s="97"/>
      <c r="H262" s="97"/>
      <c r="I262" s="97"/>
      <c r="J262" s="97"/>
      <c r="K262" s="97"/>
      <c r="L262" s="97"/>
      <c r="M262" s="97"/>
      <c r="N262" s="97"/>
      <c r="O262" s="97"/>
      <c r="P262" s="97"/>
      <c r="Q262" s="97"/>
      <c r="R262" s="97"/>
      <c r="S262" s="97"/>
      <c r="T262" s="97"/>
      <c r="U262" s="97"/>
      <c r="V262" s="97"/>
      <c r="W262" s="97"/>
      <c r="X262" s="97"/>
      <c r="Y262" s="97"/>
      <c r="Z262" s="18"/>
    </row>
    <row r="263" spans="1:34" x14ac:dyDescent="0.25">
      <c r="A263" s="55"/>
      <c r="B263" s="27" t="s">
        <v>547</v>
      </c>
      <c r="C263" s="82"/>
      <c r="D263" s="99"/>
      <c r="E263" s="99"/>
      <c r="F263" s="33"/>
      <c r="G263" s="82"/>
      <c r="H263" s="99"/>
      <c r="I263" s="99"/>
      <c r="J263" s="33"/>
      <c r="K263" s="82"/>
      <c r="L263" s="99"/>
      <c r="M263" s="99"/>
      <c r="N263" s="33"/>
      <c r="O263" s="82"/>
      <c r="P263" s="99"/>
      <c r="Q263" s="99"/>
      <c r="R263" s="33"/>
      <c r="S263" s="82"/>
      <c r="T263" s="99"/>
      <c r="U263" s="99"/>
      <c r="V263" s="33"/>
      <c r="W263" s="82"/>
      <c r="X263" s="99"/>
      <c r="Y263" s="99"/>
      <c r="Z263" s="33"/>
    </row>
    <row r="264" spans="1:34" x14ac:dyDescent="0.25">
      <c r="A264" s="55"/>
      <c r="B264" s="106" t="s">
        <v>527</v>
      </c>
      <c r="C264" s="37"/>
      <c r="D264" s="35" t="s">
        <v>365</v>
      </c>
      <c r="E264" s="37">
        <v>536</v>
      </c>
      <c r="F264" s="62"/>
      <c r="G264" s="37"/>
      <c r="H264" s="35"/>
      <c r="I264" s="37" t="s">
        <v>508</v>
      </c>
      <c r="J264" s="62"/>
      <c r="K264" s="37"/>
      <c r="L264" s="35"/>
      <c r="M264" s="37">
        <v>64</v>
      </c>
      <c r="N264" s="62"/>
      <c r="O264" s="37"/>
      <c r="P264" s="35"/>
      <c r="Q264" s="37">
        <v>600</v>
      </c>
      <c r="R264" s="62"/>
      <c r="S264" s="37"/>
      <c r="T264" s="35"/>
      <c r="U264" s="60">
        <v>115193</v>
      </c>
      <c r="V264" s="62"/>
      <c r="W264" s="37"/>
      <c r="X264" s="35"/>
      <c r="Y264" s="60">
        <v>115793</v>
      </c>
      <c r="Z264" s="62"/>
    </row>
    <row r="265" spans="1:34" x14ac:dyDescent="0.25">
      <c r="A265" s="55"/>
      <c r="B265" s="108" t="s">
        <v>528</v>
      </c>
      <c r="C265" s="29"/>
      <c r="D265" s="27"/>
      <c r="E265" s="29" t="s">
        <v>508</v>
      </c>
      <c r="F265" s="33"/>
      <c r="G265" s="29"/>
      <c r="H265" s="27"/>
      <c r="I265" s="29" t="s">
        <v>508</v>
      </c>
      <c r="J265" s="33"/>
      <c r="K265" s="29"/>
      <c r="L265" s="27"/>
      <c r="M265" s="29" t="s">
        <v>508</v>
      </c>
      <c r="N265" s="33"/>
      <c r="O265" s="29"/>
      <c r="P265" s="27"/>
      <c r="Q265" s="29" t="s">
        <v>508</v>
      </c>
      <c r="R265" s="33"/>
      <c r="S265" s="29"/>
      <c r="T265" s="27"/>
      <c r="U265" s="31">
        <v>6048</v>
      </c>
      <c r="V265" s="33"/>
      <c r="W265" s="29"/>
      <c r="X265" s="27"/>
      <c r="Y265" s="31">
        <v>6048</v>
      </c>
      <c r="Z265" s="33"/>
    </row>
    <row r="266" spans="1:34" x14ac:dyDescent="0.25">
      <c r="A266" s="55"/>
      <c r="B266" s="106" t="s">
        <v>471</v>
      </c>
      <c r="C266" s="37"/>
      <c r="D266" s="35"/>
      <c r="E266" s="37">
        <v>567</v>
      </c>
      <c r="F266" s="62"/>
      <c r="G266" s="37"/>
      <c r="H266" s="35"/>
      <c r="I266" s="37" t="s">
        <v>508</v>
      </c>
      <c r="J266" s="62"/>
      <c r="K266" s="37"/>
      <c r="L266" s="35"/>
      <c r="M266" s="37">
        <v>257</v>
      </c>
      <c r="N266" s="62"/>
      <c r="O266" s="37"/>
      <c r="P266" s="35"/>
      <c r="Q266" s="37">
        <v>824</v>
      </c>
      <c r="R266" s="62"/>
      <c r="S266" s="37"/>
      <c r="T266" s="35"/>
      <c r="U266" s="60">
        <v>9833</v>
      </c>
      <c r="V266" s="62"/>
      <c r="W266" s="37"/>
      <c r="X266" s="35"/>
      <c r="Y266" s="60">
        <v>10657</v>
      </c>
      <c r="Z266" s="62"/>
    </row>
    <row r="267" spans="1:34" x14ac:dyDescent="0.25">
      <c r="A267" s="55"/>
      <c r="B267" s="108" t="s">
        <v>529</v>
      </c>
      <c r="C267" s="29"/>
      <c r="D267" s="27"/>
      <c r="E267" s="29">
        <v>310</v>
      </c>
      <c r="F267" s="33"/>
      <c r="G267" s="29"/>
      <c r="H267" s="27"/>
      <c r="I267" s="29" t="s">
        <v>508</v>
      </c>
      <c r="J267" s="33"/>
      <c r="K267" s="29"/>
      <c r="L267" s="27"/>
      <c r="M267" s="29">
        <v>332</v>
      </c>
      <c r="N267" s="33"/>
      <c r="O267" s="29"/>
      <c r="P267" s="27"/>
      <c r="Q267" s="29">
        <v>642</v>
      </c>
      <c r="R267" s="33"/>
      <c r="S267" s="29"/>
      <c r="T267" s="27"/>
      <c r="U267" s="31">
        <v>33953</v>
      </c>
      <c r="V267" s="33"/>
      <c r="W267" s="29"/>
      <c r="X267" s="27"/>
      <c r="Y267" s="31">
        <v>34595</v>
      </c>
      <c r="Z267" s="33"/>
    </row>
    <row r="268" spans="1:34" x14ac:dyDescent="0.25">
      <c r="A268" s="55"/>
      <c r="B268" s="106" t="s">
        <v>475</v>
      </c>
      <c r="C268" s="37"/>
      <c r="D268" s="35"/>
      <c r="E268" s="37">
        <v>13</v>
      </c>
      <c r="F268" s="62"/>
      <c r="G268" s="37"/>
      <c r="H268" s="35"/>
      <c r="I268" s="37" t="s">
        <v>508</v>
      </c>
      <c r="J268" s="62"/>
      <c r="K268" s="37"/>
      <c r="L268" s="35"/>
      <c r="M268" s="37">
        <v>75</v>
      </c>
      <c r="N268" s="62"/>
      <c r="O268" s="37"/>
      <c r="P268" s="35"/>
      <c r="Q268" s="37">
        <v>88</v>
      </c>
      <c r="R268" s="62"/>
      <c r="S268" s="37"/>
      <c r="T268" s="35"/>
      <c r="U268" s="60">
        <v>34893</v>
      </c>
      <c r="V268" s="62"/>
      <c r="W268" s="37"/>
      <c r="X268" s="35"/>
      <c r="Y268" s="60">
        <v>34981</v>
      </c>
      <c r="Z268" s="62"/>
    </row>
    <row r="269" spans="1:34" x14ac:dyDescent="0.25">
      <c r="A269" s="55"/>
      <c r="B269" s="27" t="s">
        <v>530</v>
      </c>
      <c r="C269" s="82"/>
      <c r="D269" s="27"/>
      <c r="E269" s="29"/>
      <c r="F269" s="33"/>
      <c r="G269" s="82"/>
      <c r="H269" s="27"/>
      <c r="I269" s="29"/>
      <c r="J269" s="33"/>
      <c r="K269" s="82"/>
      <c r="L269" s="27"/>
      <c r="M269" s="29"/>
      <c r="N269" s="33"/>
      <c r="O269" s="82"/>
      <c r="P269" s="27"/>
      <c r="Q269" s="29"/>
      <c r="R269" s="33"/>
      <c r="S269" s="82"/>
      <c r="T269" s="27"/>
      <c r="U269" s="29"/>
      <c r="V269" s="33"/>
      <c r="W269" s="82"/>
      <c r="X269" s="27"/>
      <c r="Y269" s="29"/>
      <c r="Z269" s="33"/>
    </row>
    <row r="270" spans="1:34" x14ac:dyDescent="0.25">
      <c r="A270" s="55"/>
      <c r="B270" s="106" t="s">
        <v>531</v>
      </c>
      <c r="C270" s="37"/>
      <c r="D270" s="35"/>
      <c r="E270" s="37">
        <v>525</v>
      </c>
      <c r="F270" s="62"/>
      <c r="G270" s="37"/>
      <c r="H270" s="35"/>
      <c r="I270" s="37" t="s">
        <v>508</v>
      </c>
      <c r="J270" s="62"/>
      <c r="K270" s="37"/>
      <c r="L270" s="35"/>
      <c r="M270" s="37">
        <v>394</v>
      </c>
      <c r="N270" s="62"/>
      <c r="O270" s="37"/>
      <c r="P270" s="35"/>
      <c r="Q270" s="37">
        <v>919</v>
      </c>
      <c r="R270" s="62"/>
      <c r="S270" s="37"/>
      <c r="T270" s="35"/>
      <c r="U270" s="60">
        <v>215388</v>
      </c>
      <c r="V270" s="62"/>
      <c r="W270" s="37"/>
      <c r="X270" s="35"/>
      <c r="Y270" s="60">
        <v>216307</v>
      </c>
      <c r="Z270" s="62"/>
    </row>
    <row r="271" spans="1:34" x14ac:dyDescent="0.25">
      <c r="A271" s="55"/>
      <c r="B271" s="108" t="s">
        <v>532</v>
      </c>
      <c r="C271" s="29"/>
      <c r="D271" s="27"/>
      <c r="E271" s="29">
        <v>30</v>
      </c>
      <c r="F271" s="33"/>
      <c r="G271" s="29"/>
      <c r="H271" s="27"/>
      <c r="I271" s="29" t="s">
        <v>508</v>
      </c>
      <c r="J271" s="33"/>
      <c r="K271" s="29"/>
      <c r="L271" s="27"/>
      <c r="M271" s="31">
        <v>4433</v>
      </c>
      <c r="N271" s="33"/>
      <c r="O271" s="29"/>
      <c r="P271" s="27"/>
      <c r="Q271" s="31">
        <v>4463</v>
      </c>
      <c r="R271" s="33"/>
      <c r="S271" s="29"/>
      <c r="T271" s="27"/>
      <c r="U271" s="31">
        <v>132583</v>
      </c>
      <c r="V271" s="33"/>
      <c r="W271" s="29"/>
      <c r="X271" s="27"/>
      <c r="Y271" s="31">
        <v>137046</v>
      </c>
      <c r="Z271" s="33"/>
    </row>
    <row r="272" spans="1:34" x14ac:dyDescent="0.25">
      <c r="A272" s="55"/>
      <c r="B272" s="35" t="s">
        <v>533</v>
      </c>
      <c r="C272" s="64"/>
      <c r="D272" s="35"/>
      <c r="E272" s="37"/>
      <c r="F272" s="62"/>
      <c r="G272" s="64"/>
      <c r="H272" s="35"/>
      <c r="I272" s="37"/>
      <c r="J272" s="62"/>
      <c r="K272" s="64"/>
      <c r="L272" s="35"/>
      <c r="M272" s="37"/>
      <c r="N272" s="62"/>
      <c r="O272" s="64"/>
      <c r="P272" s="35"/>
      <c r="Q272" s="37"/>
      <c r="R272" s="62"/>
      <c r="S272" s="64"/>
      <c r="T272" s="35"/>
      <c r="U272" s="37"/>
      <c r="V272" s="62"/>
      <c r="W272" s="64"/>
      <c r="X272" s="35"/>
      <c r="Y272" s="37"/>
      <c r="Z272" s="62"/>
    </row>
    <row r="273" spans="1:34" x14ac:dyDescent="0.25">
      <c r="A273" s="55"/>
      <c r="B273" s="108" t="s">
        <v>534</v>
      </c>
      <c r="C273" s="29"/>
      <c r="D273" s="27"/>
      <c r="E273" s="31">
        <v>4821</v>
      </c>
      <c r="F273" s="33"/>
      <c r="G273" s="29"/>
      <c r="H273" s="27"/>
      <c r="I273" s="29" t="s">
        <v>508</v>
      </c>
      <c r="J273" s="33"/>
      <c r="K273" s="29"/>
      <c r="L273" s="27"/>
      <c r="M273" s="31">
        <v>5607</v>
      </c>
      <c r="N273" s="33"/>
      <c r="O273" s="29"/>
      <c r="P273" s="27"/>
      <c r="Q273" s="31">
        <v>10428</v>
      </c>
      <c r="R273" s="33"/>
      <c r="S273" s="29"/>
      <c r="T273" s="27"/>
      <c r="U273" s="31">
        <v>156584</v>
      </c>
      <c r="V273" s="33"/>
      <c r="W273" s="29"/>
      <c r="X273" s="27"/>
      <c r="Y273" s="31">
        <v>167012</v>
      </c>
      <c r="Z273" s="33"/>
    </row>
    <row r="274" spans="1:34" x14ac:dyDescent="0.25">
      <c r="A274" s="55"/>
      <c r="B274" s="106" t="s">
        <v>535</v>
      </c>
      <c r="C274" s="37"/>
      <c r="D274" s="35"/>
      <c r="E274" s="37">
        <v>235</v>
      </c>
      <c r="F274" s="62"/>
      <c r="G274" s="37"/>
      <c r="H274" s="35"/>
      <c r="I274" s="37" t="s">
        <v>508</v>
      </c>
      <c r="J274" s="62"/>
      <c r="K274" s="37"/>
      <c r="L274" s="35"/>
      <c r="M274" s="37">
        <v>287</v>
      </c>
      <c r="N274" s="62"/>
      <c r="O274" s="37"/>
      <c r="P274" s="35"/>
      <c r="Q274" s="37">
        <v>522</v>
      </c>
      <c r="R274" s="62"/>
      <c r="S274" s="37"/>
      <c r="T274" s="35"/>
      <c r="U274" s="60">
        <v>7761</v>
      </c>
      <c r="V274" s="62"/>
      <c r="W274" s="37"/>
      <c r="X274" s="35"/>
      <c r="Y274" s="60">
        <v>8283</v>
      </c>
      <c r="Z274" s="62"/>
    </row>
    <row r="275" spans="1:34" x14ac:dyDescent="0.25">
      <c r="A275" s="55"/>
      <c r="B275" s="27" t="s">
        <v>548</v>
      </c>
      <c r="C275" s="82"/>
      <c r="D275" s="27"/>
      <c r="E275" s="29"/>
      <c r="F275" s="33"/>
      <c r="G275" s="82"/>
      <c r="H275" s="27"/>
      <c r="I275" s="29"/>
      <c r="J275" s="33"/>
      <c r="K275" s="82"/>
      <c r="L275" s="27"/>
      <c r="M275" s="29"/>
      <c r="N275" s="33"/>
      <c r="O275" s="82"/>
      <c r="P275" s="27"/>
      <c r="Q275" s="29"/>
      <c r="R275" s="33"/>
      <c r="S275" s="82"/>
      <c r="T275" s="27"/>
      <c r="U275" s="29"/>
      <c r="V275" s="33"/>
      <c r="W275" s="82"/>
      <c r="X275" s="27"/>
      <c r="Y275" s="29"/>
      <c r="Z275" s="33"/>
    </row>
    <row r="276" spans="1:34" x14ac:dyDescent="0.25">
      <c r="A276" s="55"/>
      <c r="B276" s="106" t="s">
        <v>469</v>
      </c>
      <c r="C276" s="37"/>
      <c r="D276" s="35"/>
      <c r="E276" s="37" t="s">
        <v>508</v>
      </c>
      <c r="F276" s="62"/>
      <c r="G276" s="37"/>
      <c r="H276" s="35"/>
      <c r="I276" s="37" t="s">
        <v>508</v>
      </c>
      <c r="J276" s="62"/>
      <c r="K276" s="37"/>
      <c r="L276" s="35"/>
      <c r="M276" s="37">
        <v>290</v>
      </c>
      <c r="N276" s="62"/>
      <c r="O276" s="37"/>
      <c r="P276" s="35"/>
      <c r="Q276" s="37">
        <v>290</v>
      </c>
      <c r="R276" s="62"/>
      <c r="S276" s="37"/>
      <c r="T276" s="35"/>
      <c r="U276" s="60">
        <v>44939</v>
      </c>
      <c r="V276" s="62"/>
      <c r="W276" s="37"/>
      <c r="X276" s="35"/>
      <c r="Y276" s="60">
        <v>45229</v>
      </c>
      <c r="Z276" s="62"/>
    </row>
    <row r="277" spans="1:34" x14ac:dyDescent="0.25">
      <c r="A277" s="55"/>
      <c r="B277" s="108" t="s">
        <v>475</v>
      </c>
      <c r="C277" s="29"/>
      <c r="D277" s="27"/>
      <c r="E277" s="29">
        <v>263</v>
      </c>
      <c r="F277" s="33"/>
      <c r="G277" s="29"/>
      <c r="H277" s="27"/>
      <c r="I277" s="29" t="s">
        <v>508</v>
      </c>
      <c r="J277" s="33"/>
      <c r="K277" s="29"/>
      <c r="L277" s="27"/>
      <c r="M277" s="31">
        <v>7617</v>
      </c>
      <c r="N277" s="33"/>
      <c r="O277" s="29"/>
      <c r="P277" s="27"/>
      <c r="Q277" s="31">
        <v>7880</v>
      </c>
      <c r="R277" s="33"/>
      <c r="S277" s="29"/>
      <c r="T277" s="27"/>
      <c r="U277" s="31">
        <v>107389</v>
      </c>
      <c r="V277" s="33"/>
      <c r="W277" s="29"/>
      <c r="X277" s="27"/>
      <c r="Y277" s="31">
        <v>115269</v>
      </c>
      <c r="Z277" s="33"/>
    </row>
    <row r="278" spans="1:34" ht="15.75" thickBot="1" x14ac:dyDescent="0.3">
      <c r="A278" s="55"/>
      <c r="B278" s="35" t="s">
        <v>257</v>
      </c>
      <c r="C278" s="37"/>
      <c r="D278" s="39"/>
      <c r="E278" s="41">
        <v>91</v>
      </c>
      <c r="F278" s="43"/>
      <c r="G278" s="37"/>
      <c r="H278" s="39"/>
      <c r="I278" s="41" t="s">
        <v>508</v>
      </c>
      <c r="J278" s="43"/>
      <c r="K278" s="37"/>
      <c r="L278" s="39"/>
      <c r="M278" s="41">
        <v>71</v>
      </c>
      <c r="N278" s="43"/>
      <c r="O278" s="37"/>
      <c r="P278" s="39"/>
      <c r="Q278" s="41">
        <v>162</v>
      </c>
      <c r="R278" s="43"/>
      <c r="S278" s="37"/>
      <c r="T278" s="39"/>
      <c r="U278" s="88">
        <v>14098</v>
      </c>
      <c r="V278" s="43"/>
      <c r="W278" s="37"/>
      <c r="X278" s="39"/>
      <c r="Y278" s="88">
        <v>14260</v>
      </c>
      <c r="Z278" s="43"/>
    </row>
    <row r="279" spans="1:34" ht="16.5" thickTop="1" thickBot="1" x14ac:dyDescent="0.3">
      <c r="A279" s="55"/>
      <c r="B279" s="82"/>
      <c r="C279" s="29"/>
      <c r="D279" s="45" t="s">
        <v>365</v>
      </c>
      <c r="E279" s="47">
        <v>7391</v>
      </c>
      <c r="F279" s="49"/>
      <c r="G279" s="29"/>
      <c r="H279" s="45"/>
      <c r="I279" s="90" t="s">
        <v>508</v>
      </c>
      <c r="J279" s="49"/>
      <c r="K279" s="29"/>
      <c r="L279" s="45"/>
      <c r="M279" s="47">
        <v>19427</v>
      </c>
      <c r="N279" s="49"/>
      <c r="O279" s="29"/>
      <c r="P279" s="45"/>
      <c r="Q279" s="47">
        <v>26818</v>
      </c>
      <c r="R279" s="49"/>
      <c r="S279" s="29"/>
      <c r="T279" s="45"/>
      <c r="U279" s="47">
        <v>878662</v>
      </c>
      <c r="V279" s="49"/>
      <c r="W279" s="29"/>
      <c r="X279" s="45"/>
      <c r="Y279" s="47">
        <v>905480</v>
      </c>
      <c r="Z279" s="49"/>
    </row>
    <row r="280" spans="1:34" ht="15.75" thickTop="1" x14ac:dyDescent="0.25">
      <c r="A280" s="55"/>
      <c r="B280" s="54"/>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c r="AA280" s="54"/>
      <c r="AB280" s="54"/>
      <c r="AC280" s="54"/>
      <c r="AD280" s="54"/>
      <c r="AE280" s="54"/>
      <c r="AF280" s="54"/>
      <c r="AG280" s="54"/>
      <c r="AH280" s="54"/>
    </row>
    <row r="281" spans="1:34" x14ac:dyDescent="0.25">
      <c r="A281" s="55"/>
      <c r="B281" s="14"/>
      <c r="C281" s="14"/>
      <c r="D281" s="96"/>
      <c r="E281" s="96"/>
      <c r="F281" s="18"/>
      <c r="G281" s="14"/>
      <c r="H281" s="96"/>
      <c r="I281" s="96"/>
      <c r="J281" s="18"/>
      <c r="K281" s="14"/>
      <c r="L281" s="96"/>
      <c r="M281" s="96"/>
      <c r="N281" s="18"/>
      <c r="O281" s="14"/>
      <c r="P281" s="96"/>
      <c r="Q281" s="96"/>
      <c r="R281" s="18"/>
      <c r="S281" s="14"/>
      <c r="T281" s="96"/>
      <c r="U281" s="96"/>
      <c r="V281" s="18"/>
      <c r="W281" s="14"/>
      <c r="X281" s="96"/>
      <c r="Y281" s="96"/>
      <c r="Z281" s="18"/>
    </row>
    <row r="282" spans="1:34" ht="15.75" thickBot="1" x14ac:dyDescent="0.3">
      <c r="A282" s="55"/>
      <c r="B282" s="14"/>
      <c r="C282" s="14"/>
      <c r="D282" s="98">
        <v>2012</v>
      </c>
      <c r="E282" s="98"/>
      <c r="F282" s="98"/>
      <c r="G282" s="98"/>
      <c r="H282" s="98"/>
      <c r="I282" s="98"/>
      <c r="J282" s="98"/>
      <c r="K282" s="98"/>
      <c r="L282" s="98"/>
      <c r="M282" s="98"/>
      <c r="N282" s="98"/>
      <c r="O282" s="98"/>
      <c r="P282" s="98"/>
      <c r="Q282" s="98"/>
      <c r="R282" s="98"/>
      <c r="S282" s="98"/>
      <c r="T282" s="98"/>
      <c r="U282" s="98"/>
      <c r="V282" s="98"/>
      <c r="W282" s="98"/>
      <c r="X282" s="98"/>
      <c r="Y282" s="98"/>
      <c r="Z282" s="23"/>
    </row>
    <row r="283" spans="1:34" ht="15.75" thickTop="1" x14ac:dyDescent="0.25">
      <c r="A283" s="55"/>
      <c r="B283" s="14"/>
      <c r="C283" s="14"/>
      <c r="D283" s="119" t="s">
        <v>554</v>
      </c>
      <c r="E283" s="119"/>
      <c r="F283" s="18"/>
      <c r="G283" s="14"/>
      <c r="H283" s="119" t="s">
        <v>555</v>
      </c>
      <c r="I283" s="119"/>
      <c r="J283" s="18"/>
      <c r="K283" s="14"/>
      <c r="L283" s="119" t="s">
        <v>556</v>
      </c>
      <c r="M283" s="119"/>
      <c r="N283" s="18"/>
      <c r="O283" s="14"/>
      <c r="P283" s="119" t="s">
        <v>145</v>
      </c>
      <c r="Q283" s="119"/>
      <c r="R283" s="18"/>
      <c r="S283" s="14"/>
      <c r="T283" s="119" t="s">
        <v>557</v>
      </c>
      <c r="U283" s="119"/>
      <c r="V283" s="18"/>
      <c r="W283" s="14"/>
      <c r="X283" s="120"/>
      <c r="Y283" s="120"/>
      <c r="Z283" s="18"/>
    </row>
    <row r="284" spans="1:34" ht="15.75" thickBot="1" x14ac:dyDescent="0.3">
      <c r="A284" s="55"/>
      <c r="B284" s="14"/>
      <c r="C284" s="14"/>
      <c r="D284" s="98" t="s">
        <v>558</v>
      </c>
      <c r="E284" s="98"/>
      <c r="F284" s="23"/>
      <c r="G284" s="14"/>
      <c r="H284" s="98" t="s">
        <v>559</v>
      </c>
      <c r="I284" s="98"/>
      <c r="J284" s="23"/>
      <c r="K284" s="14"/>
      <c r="L284" s="98" t="s">
        <v>42</v>
      </c>
      <c r="M284" s="98"/>
      <c r="N284" s="23"/>
      <c r="O284" s="14"/>
      <c r="P284" s="98" t="s">
        <v>558</v>
      </c>
      <c r="Q284" s="98"/>
      <c r="R284" s="23"/>
      <c r="S284" s="14"/>
      <c r="T284" s="98" t="s">
        <v>558</v>
      </c>
      <c r="U284" s="98"/>
      <c r="V284" s="23"/>
      <c r="W284" s="14"/>
      <c r="X284" s="98" t="s">
        <v>145</v>
      </c>
      <c r="Y284" s="98"/>
      <c r="Z284" s="23"/>
    </row>
    <row r="285" spans="1:34" ht="15.75" thickTop="1" x14ac:dyDescent="0.25">
      <c r="A285" s="55"/>
      <c r="B285" s="14"/>
      <c r="C285" s="14"/>
      <c r="D285" s="97" t="s">
        <v>362</v>
      </c>
      <c r="E285" s="97"/>
      <c r="F285" s="97"/>
      <c r="G285" s="97"/>
      <c r="H285" s="97"/>
      <c r="I285" s="97"/>
      <c r="J285" s="97"/>
      <c r="K285" s="97"/>
      <c r="L285" s="97"/>
      <c r="M285" s="97"/>
      <c r="N285" s="97"/>
      <c r="O285" s="97"/>
      <c r="P285" s="97"/>
      <c r="Q285" s="97"/>
      <c r="R285" s="97"/>
      <c r="S285" s="97"/>
      <c r="T285" s="97"/>
      <c r="U285" s="97"/>
      <c r="V285" s="97"/>
      <c r="W285" s="97"/>
      <c r="X285" s="97"/>
      <c r="Y285" s="97"/>
      <c r="Z285" s="18"/>
    </row>
    <row r="286" spans="1:34" x14ac:dyDescent="0.25">
      <c r="A286" s="55"/>
      <c r="B286" s="86" t="s">
        <v>547</v>
      </c>
      <c r="C286" s="82"/>
      <c r="D286" s="99"/>
      <c r="E286" s="99"/>
      <c r="F286" s="33"/>
      <c r="G286" s="82"/>
      <c r="H286" s="99"/>
      <c r="I286" s="99"/>
      <c r="J286" s="33"/>
      <c r="K286" s="82"/>
      <c r="L286" s="99"/>
      <c r="M286" s="99"/>
      <c r="N286" s="33"/>
      <c r="O286" s="82"/>
      <c r="P286" s="99"/>
      <c r="Q286" s="99"/>
      <c r="R286" s="33"/>
      <c r="S286" s="82"/>
      <c r="T286" s="99"/>
      <c r="U286" s="99"/>
      <c r="V286" s="33"/>
      <c r="W286" s="82"/>
      <c r="X286" s="99"/>
      <c r="Y286" s="99"/>
      <c r="Z286" s="33"/>
    </row>
    <row r="287" spans="1:34" x14ac:dyDescent="0.25">
      <c r="A287" s="55"/>
      <c r="B287" s="106" t="s">
        <v>527</v>
      </c>
      <c r="C287" s="37"/>
      <c r="D287" s="35" t="s">
        <v>365</v>
      </c>
      <c r="E287" s="37">
        <v>151</v>
      </c>
      <c r="F287" s="62"/>
      <c r="G287" s="37"/>
      <c r="H287" s="35"/>
      <c r="I287" s="37" t="s">
        <v>508</v>
      </c>
      <c r="J287" s="62"/>
      <c r="K287" s="37"/>
      <c r="L287" s="35"/>
      <c r="M287" s="37">
        <v>341</v>
      </c>
      <c r="N287" s="62"/>
      <c r="O287" s="37"/>
      <c r="P287" s="35"/>
      <c r="Q287" s="37">
        <v>492</v>
      </c>
      <c r="R287" s="62"/>
      <c r="S287" s="37"/>
      <c r="T287" s="35"/>
      <c r="U287" s="60">
        <v>108673</v>
      </c>
      <c r="V287" s="62"/>
      <c r="W287" s="37"/>
      <c r="X287" s="35"/>
      <c r="Y287" s="60">
        <v>109165</v>
      </c>
      <c r="Z287" s="62"/>
    </row>
    <row r="288" spans="1:34" x14ac:dyDescent="0.25">
      <c r="A288" s="55"/>
      <c r="B288" s="108" t="s">
        <v>528</v>
      </c>
      <c r="C288" s="29"/>
      <c r="D288" s="27"/>
      <c r="E288" s="29" t="s">
        <v>508</v>
      </c>
      <c r="F288" s="33"/>
      <c r="G288" s="29"/>
      <c r="H288" s="27"/>
      <c r="I288" s="29" t="s">
        <v>508</v>
      </c>
      <c r="J288" s="33"/>
      <c r="K288" s="29"/>
      <c r="L288" s="27"/>
      <c r="M288" s="29" t="s">
        <v>508</v>
      </c>
      <c r="N288" s="33"/>
      <c r="O288" s="29"/>
      <c r="P288" s="27"/>
      <c r="Q288" s="29" t="s">
        <v>508</v>
      </c>
      <c r="R288" s="33"/>
      <c r="S288" s="29"/>
      <c r="T288" s="27"/>
      <c r="U288" s="31">
        <v>2854</v>
      </c>
      <c r="V288" s="33"/>
      <c r="W288" s="29"/>
      <c r="X288" s="27"/>
      <c r="Y288" s="31">
        <v>2854</v>
      </c>
      <c r="Z288" s="33"/>
    </row>
    <row r="289" spans="1:34" x14ac:dyDescent="0.25">
      <c r="A289" s="55"/>
      <c r="B289" s="106" t="s">
        <v>471</v>
      </c>
      <c r="C289" s="37"/>
      <c r="D289" s="35"/>
      <c r="E289" s="37" t="s">
        <v>508</v>
      </c>
      <c r="F289" s="62"/>
      <c r="G289" s="37"/>
      <c r="H289" s="35"/>
      <c r="I289" s="37" t="s">
        <v>508</v>
      </c>
      <c r="J289" s="62"/>
      <c r="K289" s="37"/>
      <c r="L289" s="35"/>
      <c r="M289" s="37">
        <v>639</v>
      </c>
      <c r="N289" s="62"/>
      <c r="O289" s="37"/>
      <c r="P289" s="35"/>
      <c r="Q289" s="37">
        <v>639</v>
      </c>
      <c r="R289" s="62"/>
      <c r="S289" s="37"/>
      <c r="T289" s="35"/>
      <c r="U289" s="60">
        <v>7366</v>
      </c>
      <c r="V289" s="62"/>
      <c r="W289" s="37"/>
      <c r="X289" s="35"/>
      <c r="Y289" s="60">
        <v>8005</v>
      </c>
      <c r="Z289" s="62"/>
    </row>
    <row r="290" spans="1:34" x14ac:dyDescent="0.25">
      <c r="A290" s="55"/>
      <c r="B290" s="108" t="s">
        <v>529</v>
      </c>
      <c r="C290" s="29"/>
      <c r="D290" s="27"/>
      <c r="E290" s="29">
        <v>165</v>
      </c>
      <c r="F290" s="33"/>
      <c r="G290" s="29"/>
      <c r="H290" s="27"/>
      <c r="I290" s="29" t="s">
        <v>508</v>
      </c>
      <c r="J290" s="33"/>
      <c r="K290" s="29"/>
      <c r="L290" s="27"/>
      <c r="M290" s="31">
        <v>1291</v>
      </c>
      <c r="N290" s="33"/>
      <c r="O290" s="29"/>
      <c r="P290" s="27"/>
      <c r="Q290" s="31">
        <v>1456</v>
      </c>
      <c r="R290" s="33"/>
      <c r="S290" s="29"/>
      <c r="T290" s="27"/>
      <c r="U290" s="31">
        <v>36319</v>
      </c>
      <c r="V290" s="33"/>
      <c r="W290" s="29"/>
      <c r="X290" s="27"/>
      <c r="Y290" s="31">
        <v>37775</v>
      </c>
      <c r="Z290" s="33"/>
    </row>
    <row r="291" spans="1:34" x14ac:dyDescent="0.25">
      <c r="A291" s="55"/>
      <c r="B291" s="106" t="s">
        <v>475</v>
      </c>
      <c r="C291" s="37"/>
      <c r="D291" s="35"/>
      <c r="E291" s="37" t="s">
        <v>508</v>
      </c>
      <c r="F291" s="62"/>
      <c r="G291" s="37"/>
      <c r="H291" s="35"/>
      <c r="I291" s="37" t="s">
        <v>508</v>
      </c>
      <c r="J291" s="62"/>
      <c r="K291" s="37"/>
      <c r="L291" s="35"/>
      <c r="M291" s="37">
        <v>87</v>
      </c>
      <c r="N291" s="62"/>
      <c r="O291" s="37"/>
      <c r="P291" s="35"/>
      <c r="Q291" s="37">
        <v>87</v>
      </c>
      <c r="R291" s="62"/>
      <c r="S291" s="37"/>
      <c r="T291" s="35"/>
      <c r="U291" s="60">
        <v>16667</v>
      </c>
      <c r="V291" s="62"/>
      <c r="W291" s="37"/>
      <c r="X291" s="35"/>
      <c r="Y291" s="60">
        <v>16754</v>
      </c>
      <c r="Z291" s="62"/>
    </row>
    <row r="292" spans="1:34" x14ac:dyDescent="0.25">
      <c r="A292" s="55"/>
      <c r="B292" s="27" t="s">
        <v>530</v>
      </c>
      <c r="C292" s="82"/>
      <c r="D292" s="27"/>
      <c r="E292" s="29"/>
      <c r="F292" s="33"/>
      <c r="G292" s="82"/>
      <c r="H292" s="27"/>
      <c r="I292" s="29"/>
      <c r="J292" s="33"/>
      <c r="K292" s="82"/>
      <c r="L292" s="27"/>
      <c r="M292" s="29"/>
      <c r="N292" s="33"/>
      <c r="O292" s="82"/>
      <c r="P292" s="27"/>
      <c r="Q292" s="29"/>
      <c r="R292" s="33"/>
      <c r="S292" s="82"/>
      <c r="T292" s="27"/>
      <c r="U292" s="29"/>
      <c r="V292" s="33"/>
      <c r="W292" s="82"/>
      <c r="X292" s="27"/>
      <c r="Y292" s="29"/>
      <c r="Z292" s="33"/>
    </row>
    <row r="293" spans="1:34" x14ac:dyDescent="0.25">
      <c r="A293" s="55"/>
      <c r="B293" s="106" t="s">
        <v>531</v>
      </c>
      <c r="C293" s="37"/>
      <c r="D293" s="35"/>
      <c r="E293" s="60">
        <v>1053</v>
      </c>
      <c r="F293" s="62"/>
      <c r="G293" s="37"/>
      <c r="H293" s="35"/>
      <c r="I293" s="37" t="s">
        <v>508</v>
      </c>
      <c r="J293" s="62"/>
      <c r="K293" s="37"/>
      <c r="L293" s="35"/>
      <c r="M293" s="37">
        <v>776</v>
      </c>
      <c r="N293" s="62"/>
      <c r="O293" s="37"/>
      <c r="P293" s="35"/>
      <c r="Q293" s="60">
        <v>1829</v>
      </c>
      <c r="R293" s="62"/>
      <c r="S293" s="37"/>
      <c r="T293" s="35"/>
      <c r="U293" s="60">
        <v>204552</v>
      </c>
      <c r="V293" s="62"/>
      <c r="W293" s="37"/>
      <c r="X293" s="35"/>
      <c r="Y293" s="60">
        <v>206381</v>
      </c>
      <c r="Z293" s="62"/>
    </row>
    <row r="294" spans="1:34" x14ac:dyDescent="0.25">
      <c r="A294" s="55"/>
      <c r="B294" s="108" t="s">
        <v>532</v>
      </c>
      <c r="C294" s="29"/>
      <c r="D294" s="27"/>
      <c r="E294" s="29">
        <v>820</v>
      </c>
      <c r="F294" s="33"/>
      <c r="G294" s="29"/>
      <c r="H294" s="27"/>
      <c r="I294" s="29" t="s">
        <v>508</v>
      </c>
      <c r="J294" s="33"/>
      <c r="K294" s="29"/>
      <c r="L294" s="27"/>
      <c r="M294" s="31">
        <v>10960</v>
      </c>
      <c r="N294" s="33"/>
      <c r="O294" s="29"/>
      <c r="P294" s="27"/>
      <c r="Q294" s="31">
        <v>11780</v>
      </c>
      <c r="R294" s="33"/>
      <c r="S294" s="29"/>
      <c r="T294" s="27"/>
      <c r="U294" s="31">
        <v>125502</v>
      </c>
      <c r="V294" s="33"/>
      <c r="W294" s="29"/>
      <c r="X294" s="27"/>
      <c r="Y294" s="31">
        <v>137282</v>
      </c>
      <c r="Z294" s="33"/>
    </row>
    <row r="295" spans="1:34" x14ac:dyDescent="0.25">
      <c r="A295" s="55"/>
      <c r="B295" s="35" t="s">
        <v>533</v>
      </c>
      <c r="C295" s="64"/>
      <c r="D295" s="35"/>
      <c r="E295" s="37"/>
      <c r="F295" s="62"/>
      <c r="G295" s="64"/>
      <c r="H295" s="35"/>
      <c r="I295" s="37"/>
      <c r="J295" s="62"/>
      <c r="K295" s="64"/>
      <c r="L295" s="35"/>
      <c r="M295" s="37"/>
      <c r="N295" s="62"/>
      <c r="O295" s="64"/>
      <c r="P295" s="35"/>
      <c r="Q295" s="37"/>
      <c r="R295" s="62"/>
      <c r="S295" s="64"/>
      <c r="T295" s="35"/>
      <c r="U295" s="37"/>
      <c r="V295" s="62"/>
      <c r="W295" s="64"/>
      <c r="X295" s="35"/>
      <c r="Y295" s="37"/>
      <c r="Z295" s="62"/>
    </row>
    <row r="296" spans="1:34" x14ac:dyDescent="0.25">
      <c r="A296" s="55"/>
      <c r="B296" s="108" t="s">
        <v>534</v>
      </c>
      <c r="C296" s="29"/>
      <c r="D296" s="27"/>
      <c r="E296" s="31">
        <v>3848</v>
      </c>
      <c r="F296" s="33"/>
      <c r="G296" s="29"/>
      <c r="H296" s="27"/>
      <c r="I296" s="29" t="s">
        <v>508</v>
      </c>
      <c r="J296" s="33"/>
      <c r="K296" s="29"/>
      <c r="L296" s="27"/>
      <c r="M296" s="31">
        <v>5923</v>
      </c>
      <c r="N296" s="33"/>
      <c r="O296" s="29"/>
      <c r="P296" s="27"/>
      <c r="Q296" s="31">
        <v>9771</v>
      </c>
      <c r="R296" s="33"/>
      <c r="S296" s="29"/>
      <c r="T296" s="27"/>
      <c r="U296" s="31">
        <v>150365</v>
      </c>
      <c r="V296" s="33"/>
      <c r="W296" s="29"/>
      <c r="X296" s="27"/>
      <c r="Y296" s="31">
        <v>160136</v>
      </c>
      <c r="Z296" s="33"/>
    </row>
    <row r="297" spans="1:34" x14ac:dyDescent="0.25">
      <c r="A297" s="55"/>
      <c r="B297" s="106" t="s">
        <v>535</v>
      </c>
      <c r="C297" s="37"/>
      <c r="D297" s="35"/>
      <c r="E297" s="37">
        <v>69</v>
      </c>
      <c r="F297" s="62"/>
      <c r="G297" s="37"/>
      <c r="H297" s="35"/>
      <c r="I297" s="37" t="s">
        <v>508</v>
      </c>
      <c r="J297" s="62"/>
      <c r="K297" s="37"/>
      <c r="L297" s="35"/>
      <c r="M297" s="37">
        <v>368</v>
      </c>
      <c r="N297" s="62"/>
      <c r="O297" s="37"/>
      <c r="P297" s="35"/>
      <c r="Q297" s="37">
        <v>437</v>
      </c>
      <c r="R297" s="62"/>
      <c r="S297" s="37"/>
      <c r="T297" s="35"/>
      <c r="U297" s="60">
        <v>7466</v>
      </c>
      <c r="V297" s="62"/>
      <c r="W297" s="37"/>
      <c r="X297" s="35"/>
      <c r="Y297" s="60">
        <v>7903</v>
      </c>
      <c r="Z297" s="62"/>
    </row>
    <row r="298" spans="1:34" x14ac:dyDescent="0.25">
      <c r="A298" s="55"/>
      <c r="B298" s="86" t="s">
        <v>548</v>
      </c>
      <c r="C298" s="82"/>
      <c r="D298" s="27"/>
      <c r="E298" s="29"/>
      <c r="F298" s="33"/>
      <c r="G298" s="82"/>
      <c r="H298" s="27"/>
      <c r="I298" s="29"/>
      <c r="J298" s="33"/>
      <c r="K298" s="82"/>
      <c r="L298" s="27"/>
      <c r="M298" s="29"/>
      <c r="N298" s="33"/>
      <c r="O298" s="82"/>
      <c r="P298" s="27"/>
      <c r="Q298" s="29"/>
      <c r="R298" s="33"/>
      <c r="S298" s="82"/>
      <c r="T298" s="27"/>
      <c r="U298" s="29"/>
      <c r="V298" s="33"/>
      <c r="W298" s="82"/>
      <c r="X298" s="27"/>
      <c r="Y298" s="29"/>
      <c r="Z298" s="33"/>
    </row>
    <row r="299" spans="1:34" x14ac:dyDescent="0.25">
      <c r="A299" s="55"/>
      <c r="B299" s="106" t="s">
        <v>469</v>
      </c>
      <c r="C299" s="37"/>
      <c r="D299" s="35"/>
      <c r="E299" s="37">
        <v>168</v>
      </c>
      <c r="F299" s="62"/>
      <c r="G299" s="37"/>
      <c r="H299" s="35"/>
      <c r="I299" s="37" t="s">
        <v>508</v>
      </c>
      <c r="J299" s="62"/>
      <c r="K299" s="37"/>
      <c r="L299" s="35"/>
      <c r="M299" s="37">
        <v>68</v>
      </c>
      <c r="N299" s="62"/>
      <c r="O299" s="37"/>
      <c r="P299" s="35"/>
      <c r="Q299" s="37">
        <v>236</v>
      </c>
      <c r="R299" s="62"/>
      <c r="S299" s="37"/>
      <c r="T299" s="35"/>
      <c r="U299" s="60">
        <v>45104</v>
      </c>
      <c r="V299" s="62"/>
      <c r="W299" s="37"/>
      <c r="X299" s="35"/>
      <c r="Y299" s="60">
        <v>45340</v>
      </c>
      <c r="Z299" s="62"/>
    </row>
    <row r="300" spans="1:34" x14ac:dyDescent="0.25">
      <c r="A300" s="55"/>
      <c r="B300" s="108" t="s">
        <v>475</v>
      </c>
      <c r="C300" s="29"/>
      <c r="D300" s="27"/>
      <c r="E300" s="29">
        <v>811</v>
      </c>
      <c r="F300" s="33"/>
      <c r="G300" s="29"/>
      <c r="H300" s="27"/>
      <c r="I300" s="29" t="s">
        <v>508</v>
      </c>
      <c r="J300" s="33"/>
      <c r="K300" s="29"/>
      <c r="L300" s="27"/>
      <c r="M300" s="31">
        <v>9644</v>
      </c>
      <c r="N300" s="33"/>
      <c r="O300" s="29"/>
      <c r="P300" s="27"/>
      <c r="Q300" s="31">
        <v>10455</v>
      </c>
      <c r="R300" s="33"/>
      <c r="S300" s="29"/>
      <c r="T300" s="27"/>
      <c r="U300" s="31">
        <v>115955</v>
      </c>
      <c r="V300" s="33"/>
      <c r="W300" s="29"/>
      <c r="X300" s="27"/>
      <c r="Y300" s="31">
        <v>126410</v>
      </c>
      <c r="Z300" s="33"/>
    </row>
    <row r="301" spans="1:34" ht="15.75" thickBot="1" x14ac:dyDescent="0.3">
      <c r="A301" s="55"/>
      <c r="B301" s="35" t="s">
        <v>257</v>
      </c>
      <c r="C301" s="37"/>
      <c r="D301" s="39"/>
      <c r="E301" s="41">
        <v>66</v>
      </c>
      <c r="F301" s="43"/>
      <c r="G301" s="37"/>
      <c r="H301" s="39"/>
      <c r="I301" s="41" t="s">
        <v>508</v>
      </c>
      <c r="J301" s="43"/>
      <c r="K301" s="37"/>
      <c r="L301" s="39"/>
      <c r="M301" s="41">
        <v>100</v>
      </c>
      <c r="N301" s="43"/>
      <c r="O301" s="37"/>
      <c r="P301" s="39"/>
      <c r="Q301" s="41">
        <v>166</v>
      </c>
      <c r="R301" s="43"/>
      <c r="S301" s="37"/>
      <c r="T301" s="39"/>
      <c r="U301" s="88">
        <v>13226</v>
      </c>
      <c r="V301" s="43"/>
      <c r="W301" s="37"/>
      <c r="X301" s="39"/>
      <c r="Y301" s="88">
        <v>13392</v>
      </c>
      <c r="Z301" s="43"/>
    </row>
    <row r="302" spans="1:34" ht="15.75" thickTop="1" x14ac:dyDescent="0.25">
      <c r="A302" s="55"/>
      <c r="B302" s="82"/>
      <c r="C302" s="29"/>
      <c r="D302" s="82" t="s">
        <v>365</v>
      </c>
      <c r="E302" s="253">
        <v>7151</v>
      </c>
      <c r="F302" s="95"/>
      <c r="G302" s="29"/>
      <c r="H302" s="82"/>
      <c r="I302" s="82" t="s">
        <v>508</v>
      </c>
      <c r="J302" s="95"/>
      <c r="K302" s="29"/>
      <c r="L302" s="82"/>
      <c r="M302" s="253">
        <v>30197</v>
      </c>
      <c r="N302" s="95"/>
      <c r="O302" s="29"/>
      <c r="P302" s="82"/>
      <c r="Q302" s="253">
        <v>37348</v>
      </c>
      <c r="R302" s="95"/>
      <c r="S302" s="29"/>
      <c r="T302" s="82"/>
      <c r="U302" s="253">
        <v>834049</v>
      </c>
      <c r="V302" s="95"/>
      <c r="W302" s="29"/>
      <c r="X302" s="82"/>
      <c r="Y302" s="253">
        <v>871397</v>
      </c>
    </row>
    <row r="303" spans="1:34" ht="15" customHeight="1" x14ac:dyDescent="0.25">
      <c r="A303" s="55" t="s">
        <v>1184</v>
      </c>
      <c r="B303" s="54" t="s">
        <v>6</v>
      </c>
      <c r="C303" s="54"/>
      <c r="D303" s="54"/>
      <c r="E303" s="54"/>
      <c r="F303" s="54"/>
      <c r="G303" s="54"/>
      <c r="H303" s="54"/>
      <c r="I303" s="54"/>
      <c r="J303" s="54"/>
      <c r="K303" s="54"/>
      <c r="L303" s="54"/>
      <c r="M303" s="54"/>
      <c r="N303" s="54"/>
      <c r="O303" s="54"/>
      <c r="P303" s="54"/>
      <c r="Q303" s="54"/>
      <c r="R303" s="54"/>
      <c r="S303" s="54"/>
      <c r="T303" s="54"/>
      <c r="U303" s="54"/>
      <c r="V303" s="54"/>
      <c r="W303" s="54"/>
      <c r="X303" s="54"/>
      <c r="Y303" s="54"/>
      <c r="Z303" s="54"/>
      <c r="AA303" s="54"/>
      <c r="AB303" s="54"/>
      <c r="AC303" s="54"/>
      <c r="AD303" s="54"/>
      <c r="AE303" s="54"/>
      <c r="AF303" s="54"/>
      <c r="AG303" s="54"/>
      <c r="AH303" s="54"/>
    </row>
    <row r="304" spans="1:34" x14ac:dyDescent="0.25">
      <c r="A304" s="55"/>
      <c r="B304" s="50"/>
      <c r="C304" s="50"/>
      <c r="D304" s="50"/>
      <c r="E304" s="50"/>
      <c r="F304" s="50"/>
      <c r="G304" s="50"/>
      <c r="H304" s="50"/>
      <c r="I304" s="50"/>
      <c r="J304" s="50"/>
      <c r="K304" s="50"/>
      <c r="L304" s="50"/>
      <c r="M304" s="50"/>
      <c r="N304" s="50"/>
      <c r="O304" s="50"/>
      <c r="P304" s="50"/>
      <c r="Q304" s="50"/>
      <c r="R304" s="50"/>
      <c r="S304" s="50"/>
      <c r="T304" s="50"/>
      <c r="U304" s="50"/>
      <c r="V304" s="50"/>
      <c r="W304" s="50"/>
      <c r="X304" s="50"/>
      <c r="Y304" s="50"/>
      <c r="Z304" s="50"/>
      <c r="AA304" s="50"/>
      <c r="AB304" s="50"/>
      <c r="AC304" s="50"/>
      <c r="AD304" s="50"/>
      <c r="AE304" s="50"/>
      <c r="AF304" s="50"/>
      <c r="AG304" s="50"/>
      <c r="AH304" s="50"/>
    </row>
    <row r="305" spans="1:10" x14ac:dyDescent="0.25">
      <c r="A305" s="55"/>
      <c r="B305" s="4"/>
      <c r="C305" s="4"/>
      <c r="D305" s="173"/>
      <c r="E305" s="173"/>
      <c r="F305" s="17"/>
      <c r="G305" s="4"/>
      <c r="H305" s="173"/>
      <c r="I305" s="173"/>
      <c r="J305" s="17"/>
    </row>
    <row r="306" spans="1:10" ht="15.75" thickBot="1" x14ac:dyDescent="0.3">
      <c r="A306" s="55"/>
      <c r="B306" s="4"/>
      <c r="C306" s="4"/>
      <c r="D306" s="98">
        <v>2013</v>
      </c>
      <c r="E306" s="98"/>
      <c r="F306" s="98"/>
      <c r="G306" s="98"/>
      <c r="H306" s="98"/>
      <c r="I306" s="98"/>
      <c r="J306" s="23"/>
    </row>
    <row r="307" spans="1:10" ht="15.75" thickTop="1" x14ac:dyDescent="0.25">
      <c r="A307" s="55"/>
      <c r="B307" s="14"/>
      <c r="C307" s="14"/>
      <c r="D307" s="119" t="s">
        <v>563</v>
      </c>
      <c r="E307" s="119"/>
      <c r="F307" s="18"/>
      <c r="G307" s="14"/>
      <c r="H307" s="119" t="s">
        <v>519</v>
      </c>
      <c r="I307" s="119"/>
      <c r="J307" s="18"/>
    </row>
    <row r="308" spans="1:10" ht="15.75" thickBot="1" x14ac:dyDescent="0.3">
      <c r="A308" s="55"/>
      <c r="B308" s="14"/>
      <c r="C308" s="14"/>
      <c r="D308" s="98" t="s">
        <v>42</v>
      </c>
      <c r="E308" s="98"/>
      <c r="F308" s="23"/>
      <c r="G308" s="14"/>
      <c r="H308" s="98" t="s">
        <v>524</v>
      </c>
      <c r="I308" s="98"/>
      <c r="J308" s="23"/>
    </row>
    <row r="309" spans="1:10" ht="15.75" thickTop="1" x14ac:dyDescent="0.25">
      <c r="A309" s="55"/>
      <c r="B309" s="14"/>
      <c r="C309" s="14"/>
      <c r="D309" s="97" t="s">
        <v>362</v>
      </c>
      <c r="E309" s="97"/>
      <c r="F309" s="97"/>
      <c r="G309" s="97"/>
      <c r="H309" s="97"/>
      <c r="I309" s="97"/>
      <c r="J309" s="18"/>
    </row>
    <row r="310" spans="1:10" x14ac:dyDescent="0.25">
      <c r="A310" s="55"/>
      <c r="B310" s="27" t="s">
        <v>561</v>
      </c>
      <c r="C310" s="82"/>
      <c r="D310" s="99"/>
      <c r="E310" s="99"/>
      <c r="F310" s="33"/>
      <c r="G310" s="82"/>
      <c r="H310" s="99"/>
      <c r="I310" s="99"/>
      <c r="J310" s="33"/>
    </row>
    <row r="311" spans="1:10" x14ac:dyDescent="0.25">
      <c r="A311" s="55"/>
      <c r="B311" s="128" t="s">
        <v>547</v>
      </c>
      <c r="C311" s="64"/>
      <c r="D311" s="125"/>
      <c r="E311" s="125"/>
      <c r="F311" s="62"/>
      <c r="G311" s="64"/>
      <c r="H311" s="125"/>
      <c r="I311" s="125"/>
      <c r="J311" s="62"/>
    </row>
    <row r="312" spans="1:10" x14ac:dyDescent="0.25">
      <c r="A312" s="55"/>
      <c r="B312" s="103" t="s">
        <v>527</v>
      </c>
      <c r="C312" s="29"/>
      <c r="D312" s="27"/>
      <c r="E312" s="29" t="s">
        <v>316</v>
      </c>
      <c r="F312" s="33"/>
      <c r="G312" s="29"/>
      <c r="H312" s="27" t="s">
        <v>365</v>
      </c>
      <c r="I312" s="29" t="s">
        <v>316</v>
      </c>
      <c r="J312" s="33"/>
    </row>
    <row r="313" spans="1:10" x14ac:dyDescent="0.25">
      <c r="A313" s="55"/>
      <c r="B313" s="111" t="s">
        <v>528</v>
      </c>
      <c r="C313" s="37"/>
      <c r="D313" s="35"/>
      <c r="E313" s="37" t="s">
        <v>316</v>
      </c>
      <c r="F313" s="62"/>
      <c r="G313" s="37"/>
      <c r="H313" s="35"/>
      <c r="I313" s="37" t="s">
        <v>316</v>
      </c>
      <c r="J313" s="62"/>
    </row>
    <row r="314" spans="1:10" x14ac:dyDescent="0.25">
      <c r="A314" s="55"/>
      <c r="B314" s="103" t="s">
        <v>471</v>
      </c>
      <c r="C314" s="29"/>
      <c r="D314" s="27"/>
      <c r="E314" s="29" t="s">
        <v>316</v>
      </c>
      <c r="F314" s="33"/>
      <c r="G314" s="29"/>
      <c r="H314" s="27"/>
      <c r="I314" s="29" t="s">
        <v>316</v>
      </c>
      <c r="J314" s="33"/>
    </row>
    <row r="315" spans="1:10" x14ac:dyDescent="0.25">
      <c r="A315" s="55"/>
      <c r="B315" s="111" t="s">
        <v>529</v>
      </c>
      <c r="C315" s="37"/>
      <c r="D315" s="35"/>
      <c r="E315" s="37" t="s">
        <v>316</v>
      </c>
      <c r="F315" s="62"/>
      <c r="G315" s="37"/>
      <c r="H315" s="35"/>
      <c r="I315" s="37" t="s">
        <v>316</v>
      </c>
      <c r="J315" s="62"/>
    </row>
    <row r="316" spans="1:10" x14ac:dyDescent="0.25">
      <c r="A316" s="55"/>
      <c r="B316" s="103" t="s">
        <v>475</v>
      </c>
      <c r="C316" s="29"/>
      <c r="D316" s="27"/>
      <c r="E316" s="29" t="s">
        <v>316</v>
      </c>
      <c r="F316" s="33"/>
      <c r="G316" s="29"/>
      <c r="H316" s="27"/>
      <c r="I316" s="29" t="s">
        <v>316</v>
      </c>
      <c r="J316" s="33"/>
    </row>
    <row r="317" spans="1:10" x14ac:dyDescent="0.25">
      <c r="A317" s="55"/>
      <c r="B317" s="106" t="s">
        <v>530</v>
      </c>
      <c r="C317" s="64"/>
      <c r="D317" s="35"/>
      <c r="E317" s="37"/>
      <c r="F317" s="62"/>
      <c r="G317" s="64"/>
      <c r="H317" s="35"/>
      <c r="I317" s="37"/>
      <c r="J317" s="62"/>
    </row>
    <row r="318" spans="1:10" x14ac:dyDescent="0.25">
      <c r="A318" s="55"/>
      <c r="B318" s="103" t="s">
        <v>531</v>
      </c>
      <c r="C318" s="29"/>
      <c r="D318" s="27"/>
      <c r="E318" s="29">
        <v>3</v>
      </c>
      <c r="F318" s="33"/>
      <c r="G318" s="29"/>
      <c r="H318" s="27"/>
      <c r="I318" s="29">
        <v>791</v>
      </c>
      <c r="J318" s="33"/>
    </row>
    <row r="319" spans="1:10" x14ac:dyDescent="0.25">
      <c r="A319" s="55"/>
      <c r="B319" s="111" t="s">
        <v>532</v>
      </c>
      <c r="C319" s="37"/>
      <c r="D319" s="35"/>
      <c r="E319" s="37">
        <v>4</v>
      </c>
      <c r="F319" s="62"/>
      <c r="G319" s="37"/>
      <c r="H319" s="35"/>
      <c r="I319" s="60">
        <v>5782</v>
      </c>
      <c r="J319" s="62"/>
    </row>
    <row r="320" spans="1:10" x14ac:dyDescent="0.25">
      <c r="A320" s="55"/>
      <c r="B320" s="108" t="s">
        <v>533</v>
      </c>
      <c r="C320" s="82"/>
      <c r="D320" s="27"/>
      <c r="E320" s="29"/>
      <c r="F320" s="33"/>
      <c r="G320" s="82"/>
      <c r="H320" s="27"/>
      <c r="I320" s="29"/>
      <c r="J320" s="33"/>
    </row>
    <row r="321" spans="1:34" x14ac:dyDescent="0.25">
      <c r="A321" s="55"/>
      <c r="B321" s="111" t="s">
        <v>534</v>
      </c>
      <c r="C321" s="37"/>
      <c r="D321" s="35"/>
      <c r="E321" s="37">
        <v>8</v>
      </c>
      <c r="F321" s="62"/>
      <c r="G321" s="37"/>
      <c r="H321" s="35"/>
      <c r="I321" s="60">
        <v>1307</v>
      </c>
      <c r="J321" s="62"/>
    </row>
    <row r="322" spans="1:34" x14ac:dyDescent="0.25">
      <c r="A322" s="55"/>
      <c r="B322" s="103" t="s">
        <v>535</v>
      </c>
      <c r="C322" s="29"/>
      <c r="D322" s="27"/>
      <c r="E322" s="29">
        <v>2</v>
      </c>
      <c r="F322" s="33"/>
      <c r="G322" s="29"/>
      <c r="H322" s="27"/>
      <c r="I322" s="29">
        <v>182</v>
      </c>
      <c r="J322" s="33"/>
    </row>
    <row r="323" spans="1:34" ht="26.25" x14ac:dyDescent="0.25">
      <c r="A323" s="55"/>
      <c r="B323" s="128" t="s">
        <v>548</v>
      </c>
      <c r="C323" s="64"/>
      <c r="D323" s="35"/>
      <c r="E323" s="37"/>
      <c r="F323" s="62"/>
      <c r="G323" s="64"/>
      <c r="H323" s="35"/>
      <c r="I323" s="37"/>
      <c r="J323" s="62"/>
    </row>
    <row r="324" spans="1:34" x14ac:dyDescent="0.25">
      <c r="A324" s="55"/>
      <c r="B324" s="103" t="s">
        <v>469</v>
      </c>
      <c r="C324" s="29"/>
      <c r="D324" s="27"/>
      <c r="E324" s="29" t="s">
        <v>316</v>
      </c>
      <c r="F324" s="33"/>
      <c r="G324" s="29"/>
      <c r="H324" s="27"/>
      <c r="I324" s="29" t="s">
        <v>316</v>
      </c>
      <c r="J324" s="33"/>
    </row>
    <row r="325" spans="1:34" x14ac:dyDescent="0.25">
      <c r="A325" s="55"/>
      <c r="B325" s="111" t="s">
        <v>475</v>
      </c>
      <c r="C325" s="37"/>
      <c r="D325" s="35"/>
      <c r="E325" s="37">
        <v>1</v>
      </c>
      <c r="F325" s="62"/>
      <c r="G325" s="37"/>
      <c r="H325" s="35"/>
      <c r="I325" s="37">
        <v>70</v>
      </c>
      <c r="J325" s="62"/>
    </row>
    <row r="326" spans="1:34" ht="15.75" thickBot="1" x14ac:dyDescent="0.3">
      <c r="A326" s="55"/>
      <c r="B326" s="108" t="s">
        <v>257</v>
      </c>
      <c r="C326" s="29"/>
      <c r="D326" s="66"/>
      <c r="E326" s="72" t="s">
        <v>316</v>
      </c>
      <c r="F326" s="70"/>
      <c r="G326" s="29"/>
      <c r="H326" s="66"/>
      <c r="I326" s="72" t="s">
        <v>316</v>
      </c>
      <c r="J326" s="70"/>
    </row>
    <row r="327" spans="1:34" ht="16.5" thickTop="1" thickBot="1" x14ac:dyDescent="0.3">
      <c r="A327" s="55"/>
      <c r="B327" s="64"/>
      <c r="C327" s="37"/>
      <c r="D327" s="74"/>
      <c r="E327" s="80">
        <v>18</v>
      </c>
      <c r="F327" s="78"/>
      <c r="G327" s="37"/>
      <c r="H327" s="74" t="s">
        <v>365</v>
      </c>
      <c r="I327" s="76">
        <v>8132</v>
      </c>
      <c r="J327" s="78"/>
    </row>
    <row r="328" spans="1:34" ht="15.75" thickTop="1" x14ac:dyDescent="0.25">
      <c r="A328" s="55"/>
      <c r="B328" s="56"/>
      <c r="C328" s="56"/>
      <c r="D328" s="56"/>
      <c r="E328" s="56"/>
      <c r="F328" s="56"/>
      <c r="G328" s="56"/>
      <c r="H328" s="56"/>
      <c r="I328" s="56"/>
      <c r="J328" s="56"/>
      <c r="K328" s="56"/>
      <c r="L328" s="56"/>
      <c r="M328" s="56"/>
      <c r="N328" s="56"/>
      <c r="O328" s="56"/>
      <c r="P328" s="56"/>
      <c r="Q328" s="56"/>
      <c r="R328" s="56"/>
      <c r="S328" s="56"/>
      <c r="T328" s="56"/>
      <c r="U328" s="56"/>
      <c r="V328" s="56"/>
      <c r="W328" s="56"/>
      <c r="X328" s="56"/>
      <c r="Y328" s="56"/>
      <c r="Z328" s="56"/>
      <c r="AA328" s="56"/>
      <c r="AB328" s="56"/>
      <c r="AC328" s="56"/>
      <c r="AD328" s="56"/>
      <c r="AE328" s="56"/>
      <c r="AF328" s="56"/>
      <c r="AG328" s="56"/>
      <c r="AH328" s="56"/>
    </row>
    <row r="329" spans="1:34" ht="15.75" thickBot="1" x14ac:dyDescent="0.3">
      <c r="A329" s="55"/>
      <c r="B329" s="14"/>
      <c r="C329" s="14"/>
      <c r="D329" s="51">
        <v>2012</v>
      </c>
      <c r="E329" s="51"/>
      <c r="F329" s="51"/>
      <c r="G329" s="51"/>
      <c r="H329" s="51"/>
      <c r="I329" s="51"/>
      <c r="J329" s="23"/>
    </row>
    <row r="330" spans="1:34" ht="15.75" thickTop="1" x14ac:dyDescent="0.25">
      <c r="A330" s="55"/>
      <c r="B330" s="14"/>
      <c r="C330" s="14"/>
      <c r="D330" s="119" t="s">
        <v>563</v>
      </c>
      <c r="E330" s="119"/>
      <c r="F330" s="18"/>
      <c r="G330" s="14"/>
      <c r="H330" s="119" t="s">
        <v>519</v>
      </c>
      <c r="I330" s="119"/>
      <c r="J330" s="18"/>
    </row>
    <row r="331" spans="1:34" ht="15.75" thickBot="1" x14ac:dyDescent="0.3">
      <c r="A331" s="55"/>
      <c r="B331" s="14"/>
      <c r="C331" s="14"/>
      <c r="D331" s="98" t="s">
        <v>42</v>
      </c>
      <c r="E331" s="98"/>
      <c r="F331" s="23"/>
      <c r="G331" s="14"/>
      <c r="H331" s="98" t="s">
        <v>524</v>
      </c>
      <c r="I331" s="98"/>
      <c r="J331" s="23"/>
    </row>
    <row r="332" spans="1:34" ht="15.75" thickTop="1" x14ac:dyDescent="0.25">
      <c r="A332" s="55"/>
      <c r="B332" s="14"/>
      <c r="C332" s="14"/>
      <c r="D332" s="97" t="s">
        <v>362</v>
      </c>
      <c r="E332" s="97"/>
      <c r="F332" s="97"/>
      <c r="G332" s="97"/>
      <c r="H332" s="97"/>
      <c r="I332" s="97"/>
      <c r="J332" s="18"/>
    </row>
    <row r="333" spans="1:34" x14ac:dyDescent="0.25">
      <c r="A333" s="55"/>
      <c r="B333" s="27" t="s">
        <v>561</v>
      </c>
      <c r="C333" s="82"/>
      <c r="D333" s="27"/>
      <c r="E333" s="29"/>
      <c r="F333" s="33"/>
      <c r="G333" s="82"/>
      <c r="H333" s="27"/>
      <c r="I333" s="29"/>
      <c r="J333" s="33"/>
    </row>
    <row r="334" spans="1:34" x14ac:dyDescent="0.25">
      <c r="A334" s="55"/>
      <c r="B334" s="128" t="s">
        <v>547</v>
      </c>
      <c r="C334" s="64"/>
      <c r="D334" s="35"/>
      <c r="E334" s="37"/>
      <c r="F334" s="62"/>
      <c r="G334" s="64"/>
      <c r="H334" s="35"/>
      <c r="I334" s="37"/>
      <c r="J334" s="62"/>
    </row>
    <row r="335" spans="1:34" x14ac:dyDescent="0.25">
      <c r="A335" s="55"/>
      <c r="B335" s="103" t="s">
        <v>527</v>
      </c>
      <c r="C335" s="29"/>
      <c r="D335" s="27"/>
      <c r="E335" s="29">
        <v>1</v>
      </c>
      <c r="F335" s="33"/>
      <c r="G335" s="29"/>
      <c r="H335" s="27" t="s">
        <v>365</v>
      </c>
      <c r="I335" s="29">
        <v>127</v>
      </c>
      <c r="J335" s="33"/>
    </row>
    <row r="336" spans="1:34" x14ac:dyDescent="0.25">
      <c r="A336" s="55"/>
      <c r="B336" s="111" t="s">
        <v>528</v>
      </c>
      <c r="C336" s="37"/>
      <c r="D336" s="35"/>
      <c r="E336" s="37" t="s">
        <v>316</v>
      </c>
      <c r="F336" s="62"/>
      <c r="G336" s="37"/>
      <c r="H336" s="35"/>
      <c r="I336" s="37" t="s">
        <v>316</v>
      </c>
      <c r="J336" s="62"/>
    </row>
    <row r="337" spans="1:34" x14ac:dyDescent="0.25">
      <c r="A337" s="55"/>
      <c r="B337" s="103" t="s">
        <v>471</v>
      </c>
      <c r="C337" s="29"/>
      <c r="D337" s="27"/>
      <c r="E337" s="29" t="s">
        <v>316</v>
      </c>
      <c r="F337" s="33"/>
      <c r="G337" s="29"/>
      <c r="H337" s="27"/>
      <c r="I337" s="29" t="s">
        <v>316</v>
      </c>
      <c r="J337" s="33"/>
    </row>
    <row r="338" spans="1:34" x14ac:dyDescent="0.25">
      <c r="A338" s="55"/>
      <c r="B338" s="111" t="s">
        <v>529</v>
      </c>
      <c r="C338" s="37"/>
      <c r="D338" s="35"/>
      <c r="E338" s="37" t="s">
        <v>316</v>
      </c>
      <c r="F338" s="62"/>
      <c r="G338" s="37"/>
      <c r="H338" s="35"/>
      <c r="I338" s="37" t="s">
        <v>316</v>
      </c>
      <c r="J338" s="62"/>
    </row>
    <row r="339" spans="1:34" x14ac:dyDescent="0.25">
      <c r="A339" s="55"/>
      <c r="B339" s="103" t="s">
        <v>475</v>
      </c>
      <c r="C339" s="29"/>
      <c r="D339" s="27"/>
      <c r="E339" s="29" t="s">
        <v>316</v>
      </c>
      <c r="F339" s="33"/>
      <c r="G339" s="29"/>
      <c r="H339" s="27"/>
      <c r="I339" s="29" t="s">
        <v>316</v>
      </c>
      <c r="J339" s="33"/>
    </row>
    <row r="340" spans="1:34" x14ac:dyDescent="0.25">
      <c r="A340" s="55"/>
      <c r="B340" s="106" t="s">
        <v>530</v>
      </c>
      <c r="C340" s="64"/>
      <c r="D340" s="35"/>
      <c r="E340" s="37"/>
      <c r="F340" s="62"/>
      <c r="G340" s="64"/>
      <c r="H340" s="35"/>
      <c r="I340" s="37"/>
      <c r="J340" s="62"/>
    </row>
    <row r="341" spans="1:34" x14ac:dyDescent="0.25">
      <c r="A341" s="55"/>
      <c r="B341" s="103" t="s">
        <v>531</v>
      </c>
      <c r="C341" s="29"/>
      <c r="D341" s="27"/>
      <c r="E341" s="29">
        <v>1</v>
      </c>
      <c r="F341" s="33"/>
      <c r="G341" s="29"/>
      <c r="H341" s="27"/>
      <c r="I341" s="29">
        <v>178</v>
      </c>
      <c r="J341" s="33"/>
    </row>
    <row r="342" spans="1:34" x14ac:dyDescent="0.25">
      <c r="A342" s="55"/>
      <c r="B342" s="111" t="s">
        <v>532</v>
      </c>
      <c r="C342" s="37"/>
      <c r="D342" s="35"/>
      <c r="E342" s="37">
        <v>3</v>
      </c>
      <c r="F342" s="62"/>
      <c r="G342" s="37"/>
      <c r="H342" s="35"/>
      <c r="I342" s="37">
        <v>835</v>
      </c>
      <c r="J342" s="62"/>
    </row>
    <row r="343" spans="1:34" x14ac:dyDescent="0.25">
      <c r="A343" s="55"/>
      <c r="B343" s="108" t="s">
        <v>533</v>
      </c>
      <c r="C343" s="82"/>
      <c r="D343" s="27"/>
      <c r="E343" s="29"/>
      <c r="F343" s="33"/>
      <c r="G343" s="82"/>
      <c r="H343" s="27"/>
      <c r="I343" s="29"/>
      <c r="J343" s="33"/>
    </row>
    <row r="344" spans="1:34" x14ac:dyDescent="0.25">
      <c r="A344" s="55"/>
      <c r="B344" s="111" t="s">
        <v>534</v>
      </c>
      <c r="C344" s="37"/>
      <c r="D344" s="35"/>
      <c r="E344" s="37">
        <v>8</v>
      </c>
      <c r="F344" s="62"/>
      <c r="G344" s="37"/>
      <c r="H344" s="35"/>
      <c r="I344" s="60">
        <v>1374</v>
      </c>
      <c r="J344" s="62"/>
    </row>
    <row r="345" spans="1:34" x14ac:dyDescent="0.25">
      <c r="A345" s="55"/>
      <c r="B345" s="103" t="s">
        <v>535</v>
      </c>
      <c r="C345" s="29"/>
      <c r="D345" s="27"/>
      <c r="E345" s="29">
        <v>2</v>
      </c>
      <c r="F345" s="33"/>
      <c r="G345" s="29"/>
      <c r="H345" s="27"/>
      <c r="I345" s="29">
        <v>197</v>
      </c>
      <c r="J345" s="33"/>
    </row>
    <row r="346" spans="1:34" ht="26.25" x14ac:dyDescent="0.25">
      <c r="A346" s="55"/>
      <c r="B346" s="128" t="s">
        <v>548</v>
      </c>
      <c r="C346" s="64"/>
      <c r="D346" s="35"/>
      <c r="E346" s="37"/>
      <c r="F346" s="62"/>
      <c r="G346" s="64"/>
      <c r="H346" s="35"/>
      <c r="I346" s="37"/>
      <c r="J346" s="62"/>
    </row>
    <row r="347" spans="1:34" x14ac:dyDescent="0.25">
      <c r="A347" s="55"/>
      <c r="B347" s="103" t="s">
        <v>469</v>
      </c>
      <c r="C347" s="29"/>
      <c r="D347" s="27"/>
      <c r="E347" s="29" t="s">
        <v>316</v>
      </c>
      <c r="F347" s="33"/>
      <c r="G347" s="29"/>
      <c r="H347" s="27"/>
      <c r="I347" s="29" t="s">
        <v>316</v>
      </c>
      <c r="J347" s="33"/>
    </row>
    <row r="348" spans="1:34" x14ac:dyDescent="0.25">
      <c r="A348" s="55"/>
      <c r="B348" s="111" t="s">
        <v>475</v>
      </c>
      <c r="C348" s="37"/>
      <c r="D348" s="35"/>
      <c r="E348" s="37" t="s">
        <v>316</v>
      </c>
      <c r="F348" s="62"/>
      <c r="G348" s="37"/>
      <c r="H348" s="35"/>
      <c r="I348" s="37" t="s">
        <v>316</v>
      </c>
      <c r="J348" s="62"/>
    </row>
    <row r="349" spans="1:34" ht="15.75" thickBot="1" x14ac:dyDescent="0.3">
      <c r="A349" s="55"/>
      <c r="B349" s="108" t="s">
        <v>257</v>
      </c>
      <c r="C349" s="29"/>
      <c r="D349" s="66"/>
      <c r="E349" s="72" t="s">
        <v>316</v>
      </c>
      <c r="F349" s="70"/>
      <c r="G349" s="29"/>
      <c r="H349" s="66"/>
      <c r="I349" s="72" t="s">
        <v>316</v>
      </c>
      <c r="J349" s="70"/>
    </row>
    <row r="350" spans="1:34" ht="16.5" thickTop="1" thickBot="1" x14ac:dyDescent="0.3">
      <c r="A350" s="55"/>
      <c r="B350" s="64"/>
      <c r="C350" s="37"/>
      <c r="D350" s="74"/>
      <c r="E350" s="80">
        <v>15</v>
      </c>
      <c r="F350" s="78"/>
      <c r="G350" s="37"/>
      <c r="H350" s="74" t="s">
        <v>365</v>
      </c>
      <c r="I350" s="76">
        <v>2711</v>
      </c>
      <c r="J350" s="78"/>
    </row>
    <row r="351" spans="1:34" ht="15.75" thickTop="1" x14ac:dyDescent="0.25">
      <c r="A351" s="55" t="s">
        <v>1185</v>
      </c>
      <c r="B351" s="54" t="s">
        <v>6</v>
      </c>
      <c r="C351" s="54"/>
      <c r="D351" s="54"/>
      <c r="E351" s="54"/>
      <c r="F351" s="54"/>
      <c r="G351" s="54"/>
      <c r="H351" s="54"/>
      <c r="I351" s="54"/>
      <c r="J351" s="54"/>
      <c r="K351" s="54"/>
      <c r="L351" s="54"/>
      <c r="M351" s="54"/>
      <c r="N351" s="54"/>
      <c r="O351" s="54"/>
      <c r="P351" s="54"/>
      <c r="Q351" s="54"/>
      <c r="R351" s="54"/>
      <c r="S351" s="54"/>
      <c r="T351" s="54"/>
      <c r="U351" s="54"/>
      <c r="V351" s="54"/>
      <c r="W351" s="54"/>
      <c r="X351" s="54"/>
      <c r="Y351" s="54"/>
      <c r="Z351" s="54"/>
      <c r="AA351" s="54"/>
      <c r="AB351" s="54"/>
      <c r="AC351" s="54"/>
      <c r="AD351" s="54"/>
      <c r="AE351" s="54"/>
      <c r="AF351" s="54"/>
      <c r="AG351" s="54"/>
      <c r="AH351" s="54"/>
    </row>
    <row r="352" spans="1:34" x14ac:dyDescent="0.25">
      <c r="A352" s="55"/>
      <c r="B352" s="50"/>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50"/>
      <c r="AE352" s="50"/>
      <c r="AF352" s="50"/>
      <c r="AG352" s="50"/>
      <c r="AH352" s="50"/>
    </row>
    <row r="353" spans="1:26" x14ac:dyDescent="0.25">
      <c r="A353" s="55"/>
      <c r="B353" s="4"/>
      <c r="C353" s="4"/>
      <c r="D353" s="173"/>
      <c r="E353" s="173"/>
      <c r="F353" s="17"/>
      <c r="G353" s="4"/>
      <c r="H353" s="173"/>
      <c r="I353" s="173"/>
      <c r="J353" s="17"/>
      <c r="K353" s="4"/>
      <c r="L353" s="173"/>
      <c r="M353" s="173"/>
      <c r="N353" s="17"/>
      <c r="O353" s="4"/>
      <c r="P353" s="173"/>
      <c r="Q353" s="173"/>
      <c r="R353" s="17"/>
      <c r="S353" s="4"/>
      <c r="T353" s="173"/>
      <c r="U353" s="173"/>
      <c r="V353" s="17"/>
      <c r="W353" s="4"/>
      <c r="X353" s="173"/>
      <c r="Y353" s="173"/>
      <c r="Z353" s="17"/>
    </row>
    <row r="354" spans="1:26" ht="15.75" thickBot="1" x14ac:dyDescent="0.3">
      <c r="A354" s="55"/>
      <c r="B354" s="4"/>
      <c r="C354" s="4"/>
      <c r="D354" s="98" t="s">
        <v>567</v>
      </c>
      <c r="E354" s="98"/>
      <c r="F354" s="98"/>
      <c r="G354" s="98"/>
      <c r="H354" s="98"/>
      <c r="I354" s="98"/>
      <c r="J354" s="98"/>
      <c r="K354" s="98"/>
      <c r="L354" s="98"/>
      <c r="M354" s="98"/>
      <c r="N354" s="23"/>
      <c r="O354" s="14"/>
      <c r="P354" s="98" t="s">
        <v>568</v>
      </c>
      <c r="Q354" s="98"/>
      <c r="R354" s="98"/>
      <c r="S354" s="98"/>
      <c r="T354" s="98"/>
      <c r="U354" s="98"/>
      <c r="V354" s="98"/>
      <c r="W354" s="98"/>
      <c r="X354" s="98"/>
      <c r="Y354" s="98"/>
      <c r="Z354" s="23"/>
    </row>
    <row r="355" spans="1:26" ht="15.75" thickTop="1" x14ac:dyDescent="0.25">
      <c r="A355" s="55"/>
      <c r="B355" s="14"/>
      <c r="C355" s="14"/>
      <c r="D355" s="120"/>
      <c r="E355" s="120"/>
      <c r="F355" s="18"/>
      <c r="G355" s="14"/>
      <c r="H355" s="119" t="s">
        <v>569</v>
      </c>
      <c r="I355" s="119"/>
      <c r="J355" s="18"/>
      <c r="K355" s="14"/>
      <c r="L355" s="119" t="s">
        <v>570</v>
      </c>
      <c r="M355" s="119"/>
      <c r="N355" s="18"/>
      <c r="O355" s="14"/>
      <c r="P355" s="120"/>
      <c r="Q355" s="120"/>
      <c r="R355" s="18"/>
      <c r="S355" s="14"/>
      <c r="T355" s="119" t="s">
        <v>569</v>
      </c>
      <c r="U355" s="119"/>
      <c r="V355" s="18"/>
      <c r="W355" s="14"/>
      <c r="X355" s="119" t="s">
        <v>570</v>
      </c>
      <c r="Y355" s="119"/>
      <c r="Z355" s="18"/>
    </row>
    <row r="356" spans="1:26" x14ac:dyDescent="0.25">
      <c r="A356" s="55"/>
      <c r="B356" s="14"/>
      <c r="C356" s="14"/>
      <c r="D356" s="97" t="s">
        <v>563</v>
      </c>
      <c r="E356" s="97"/>
      <c r="F356" s="18"/>
      <c r="G356" s="14"/>
      <c r="H356" s="97" t="s">
        <v>571</v>
      </c>
      <c r="I356" s="97"/>
      <c r="J356" s="18"/>
      <c r="K356" s="14"/>
      <c r="L356" s="97" t="s">
        <v>571</v>
      </c>
      <c r="M356" s="97"/>
      <c r="N356" s="18"/>
      <c r="O356" s="14"/>
      <c r="P356" s="97" t="s">
        <v>563</v>
      </c>
      <c r="Q356" s="97"/>
      <c r="R356" s="18"/>
      <c r="S356" s="14"/>
      <c r="T356" s="97" t="s">
        <v>571</v>
      </c>
      <c r="U356" s="97"/>
      <c r="V356" s="18"/>
      <c r="W356" s="14"/>
      <c r="X356" s="97" t="s">
        <v>571</v>
      </c>
      <c r="Y356" s="97"/>
      <c r="Z356" s="18"/>
    </row>
    <row r="357" spans="1:26" ht="15.75" thickBot="1" x14ac:dyDescent="0.3">
      <c r="A357" s="55"/>
      <c r="B357" s="14"/>
      <c r="C357" s="14"/>
      <c r="D357" s="98" t="s">
        <v>42</v>
      </c>
      <c r="E357" s="98"/>
      <c r="F357" s="23"/>
      <c r="G357" s="14"/>
      <c r="H357" s="98" t="s">
        <v>572</v>
      </c>
      <c r="I357" s="98"/>
      <c r="J357" s="23"/>
      <c r="K357" s="14"/>
      <c r="L357" s="98" t="s">
        <v>572</v>
      </c>
      <c r="M357" s="98"/>
      <c r="N357" s="23"/>
      <c r="O357" s="14"/>
      <c r="P357" s="98" t="s">
        <v>42</v>
      </c>
      <c r="Q357" s="98"/>
      <c r="R357" s="23"/>
      <c r="S357" s="14"/>
      <c r="T357" s="98" t="s">
        <v>572</v>
      </c>
      <c r="U357" s="98"/>
      <c r="V357" s="23"/>
      <c r="W357" s="14"/>
      <c r="X357" s="98" t="s">
        <v>572</v>
      </c>
      <c r="Y357" s="98"/>
      <c r="Z357" s="23"/>
    </row>
    <row r="358" spans="1:26" ht="15.75" thickTop="1" x14ac:dyDescent="0.25">
      <c r="A358" s="55"/>
      <c r="B358" s="14"/>
      <c r="C358" s="14"/>
      <c r="D358" s="97" t="s">
        <v>362</v>
      </c>
      <c r="E358" s="97"/>
      <c r="F358" s="97"/>
      <c r="G358" s="97"/>
      <c r="H358" s="97"/>
      <c r="I358" s="97"/>
      <c r="J358" s="97"/>
      <c r="K358" s="97"/>
      <c r="L358" s="97"/>
      <c r="M358" s="97"/>
      <c r="N358" s="18"/>
      <c r="O358" s="14"/>
      <c r="P358" s="97" t="s">
        <v>362</v>
      </c>
      <c r="Q358" s="97"/>
      <c r="R358" s="97"/>
      <c r="S358" s="97"/>
      <c r="T358" s="97"/>
      <c r="U358" s="97"/>
      <c r="V358" s="97"/>
      <c r="W358" s="97"/>
      <c r="X358" s="97"/>
      <c r="Y358" s="97"/>
      <c r="Z358" s="18"/>
    </row>
    <row r="359" spans="1:26" x14ac:dyDescent="0.25">
      <c r="A359" s="55"/>
      <c r="B359" s="27" t="s">
        <v>561</v>
      </c>
      <c r="C359" s="82"/>
      <c r="D359" s="99"/>
      <c r="E359" s="99"/>
      <c r="F359" s="33"/>
      <c r="G359" s="82"/>
      <c r="H359" s="99"/>
      <c r="I359" s="99"/>
      <c r="J359" s="33"/>
      <c r="K359" s="82"/>
      <c r="L359" s="99"/>
      <c r="M359" s="99"/>
      <c r="N359" s="33"/>
      <c r="O359" s="82"/>
      <c r="P359" s="99"/>
      <c r="Q359" s="99"/>
      <c r="R359" s="33"/>
      <c r="S359" s="82"/>
      <c r="T359" s="99"/>
      <c r="U359" s="99"/>
      <c r="V359" s="33"/>
      <c r="W359" s="82"/>
      <c r="X359" s="99"/>
      <c r="Y359" s="99"/>
      <c r="Z359" s="33"/>
    </row>
    <row r="360" spans="1:26" x14ac:dyDescent="0.25">
      <c r="A360" s="55"/>
      <c r="B360" s="128" t="s">
        <v>547</v>
      </c>
      <c r="C360" s="64"/>
      <c r="D360" s="125"/>
      <c r="E360" s="125"/>
      <c r="F360" s="62"/>
      <c r="G360" s="64"/>
      <c r="H360" s="125"/>
      <c r="I360" s="125"/>
      <c r="J360" s="62"/>
      <c r="K360" s="64"/>
      <c r="L360" s="125"/>
      <c r="M360" s="125"/>
      <c r="N360" s="62"/>
      <c r="O360" s="64"/>
      <c r="P360" s="125"/>
      <c r="Q360" s="125"/>
      <c r="R360" s="62"/>
      <c r="S360" s="64"/>
      <c r="T360" s="125"/>
      <c r="U360" s="125"/>
      <c r="V360" s="62"/>
      <c r="W360" s="64"/>
      <c r="X360" s="125"/>
      <c r="Y360" s="125"/>
      <c r="Z360" s="62"/>
    </row>
    <row r="361" spans="1:26" x14ac:dyDescent="0.25">
      <c r="A361" s="55"/>
      <c r="B361" s="112" t="s">
        <v>527</v>
      </c>
      <c r="C361" s="29"/>
      <c r="D361" s="27"/>
      <c r="E361" s="29" t="s">
        <v>316</v>
      </c>
      <c r="F361" s="33"/>
      <c r="G361" s="29"/>
      <c r="H361" s="27" t="s">
        <v>365</v>
      </c>
      <c r="I361" s="29" t="s">
        <v>316</v>
      </c>
      <c r="J361" s="33"/>
      <c r="K361" s="29"/>
      <c r="L361" s="27" t="s">
        <v>365</v>
      </c>
      <c r="M361" s="29" t="s">
        <v>316</v>
      </c>
      <c r="N361" s="33"/>
      <c r="O361" s="29"/>
      <c r="P361" s="27"/>
      <c r="Q361" s="29">
        <v>1</v>
      </c>
      <c r="R361" s="33"/>
      <c r="S361" s="29"/>
      <c r="T361" s="27" t="s">
        <v>365</v>
      </c>
      <c r="U361" s="29">
        <v>233</v>
      </c>
      <c r="V361" s="33"/>
      <c r="W361" s="29"/>
      <c r="X361" s="27" t="s">
        <v>365</v>
      </c>
      <c r="Y361" s="29">
        <v>127</v>
      </c>
      <c r="Z361" s="33"/>
    </row>
    <row r="362" spans="1:26" x14ac:dyDescent="0.25">
      <c r="A362" s="55"/>
      <c r="B362" s="109" t="s">
        <v>528</v>
      </c>
      <c r="C362" s="37"/>
      <c r="D362" s="35"/>
      <c r="E362" s="37" t="s">
        <v>316</v>
      </c>
      <c r="F362" s="62"/>
      <c r="G362" s="37"/>
      <c r="H362" s="35"/>
      <c r="I362" s="37" t="s">
        <v>316</v>
      </c>
      <c r="J362" s="62"/>
      <c r="K362" s="37"/>
      <c r="L362" s="35"/>
      <c r="M362" s="37" t="s">
        <v>316</v>
      </c>
      <c r="N362" s="62"/>
      <c r="O362" s="37"/>
      <c r="P362" s="35"/>
      <c r="Q362" s="37" t="s">
        <v>316</v>
      </c>
      <c r="R362" s="62"/>
      <c r="S362" s="37"/>
      <c r="T362" s="35"/>
      <c r="U362" s="37" t="s">
        <v>316</v>
      </c>
      <c r="V362" s="62"/>
      <c r="W362" s="37"/>
      <c r="X362" s="35"/>
      <c r="Y362" s="37" t="s">
        <v>316</v>
      </c>
      <c r="Z362" s="62"/>
    </row>
    <row r="363" spans="1:26" x14ac:dyDescent="0.25">
      <c r="A363" s="55"/>
      <c r="B363" s="112" t="s">
        <v>471</v>
      </c>
      <c r="C363" s="29"/>
      <c r="D363" s="27"/>
      <c r="E363" s="29" t="s">
        <v>316</v>
      </c>
      <c r="F363" s="33"/>
      <c r="G363" s="29"/>
      <c r="H363" s="27"/>
      <c r="I363" s="29" t="s">
        <v>316</v>
      </c>
      <c r="J363" s="33"/>
      <c r="K363" s="29"/>
      <c r="L363" s="27"/>
      <c r="M363" s="29" t="s">
        <v>316</v>
      </c>
      <c r="N363" s="33"/>
      <c r="O363" s="29"/>
      <c r="P363" s="27"/>
      <c r="Q363" s="29" t="s">
        <v>316</v>
      </c>
      <c r="R363" s="33"/>
      <c r="S363" s="29"/>
      <c r="T363" s="27"/>
      <c r="U363" s="29" t="s">
        <v>316</v>
      </c>
      <c r="V363" s="33"/>
      <c r="W363" s="29"/>
      <c r="X363" s="27"/>
      <c r="Y363" s="29" t="s">
        <v>316</v>
      </c>
      <c r="Z363" s="33"/>
    </row>
    <row r="364" spans="1:26" x14ac:dyDescent="0.25">
      <c r="A364" s="55"/>
      <c r="B364" s="109" t="s">
        <v>529</v>
      </c>
      <c r="C364" s="37"/>
      <c r="D364" s="35"/>
      <c r="E364" s="37" t="s">
        <v>316</v>
      </c>
      <c r="F364" s="62"/>
      <c r="G364" s="37"/>
      <c r="H364" s="35"/>
      <c r="I364" s="37" t="s">
        <v>316</v>
      </c>
      <c r="J364" s="62"/>
      <c r="K364" s="37"/>
      <c r="L364" s="35"/>
      <c r="M364" s="37" t="s">
        <v>316</v>
      </c>
      <c r="N364" s="62"/>
      <c r="O364" s="37"/>
      <c r="P364" s="35"/>
      <c r="Q364" s="37" t="s">
        <v>316</v>
      </c>
      <c r="R364" s="62"/>
      <c r="S364" s="37"/>
      <c r="T364" s="35"/>
      <c r="U364" s="37" t="s">
        <v>316</v>
      </c>
      <c r="V364" s="62"/>
      <c r="W364" s="37"/>
      <c r="X364" s="35"/>
      <c r="Y364" s="37" t="s">
        <v>316</v>
      </c>
      <c r="Z364" s="62"/>
    </row>
    <row r="365" spans="1:26" x14ac:dyDescent="0.25">
      <c r="A365" s="55"/>
      <c r="B365" s="112" t="s">
        <v>475</v>
      </c>
      <c r="C365" s="29"/>
      <c r="D365" s="27"/>
      <c r="E365" s="29" t="s">
        <v>316</v>
      </c>
      <c r="F365" s="33"/>
      <c r="G365" s="29"/>
      <c r="H365" s="27"/>
      <c r="I365" s="29" t="s">
        <v>316</v>
      </c>
      <c r="J365" s="33"/>
      <c r="K365" s="29"/>
      <c r="L365" s="27"/>
      <c r="M365" s="29" t="s">
        <v>316</v>
      </c>
      <c r="N365" s="33"/>
      <c r="O365" s="29"/>
      <c r="P365" s="27"/>
      <c r="Q365" s="29" t="s">
        <v>316</v>
      </c>
      <c r="R365" s="33"/>
      <c r="S365" s="29"/>
      <c r="T365" s="27"/>
      <c r="U365" s="29" t="s">
        <v>316</v>
      </c>
      <c r="V365" s="33"/>
      <c r="W365" s="29"/>
      <c r="X365" s="27"/>
      <c r="Y365" s="29" t="s">
        <v>316</v>
      </c>
      <c r="Z365" s="33"/>
    </row>
    <row r="366" spans="1:26" x14ac:dyDescent="0.25">
      <c r="A366" s="55"/>
      <c r="B366" s="106" t="s">
        <v>530</v>
      </c>
      <c r="C366" s="64"/>
      <c r="D366" s="35"/>
      <c r="E366" s="37"/>
      <c r="F366" s="62"/>
      <c r="G366" s="64"/>
      <c r="H366" s="35"/>
      <c r="I366" s="37"/>
      <c r="J366" s="62"/>
      <c r="K366" s="64"/>
      <c r="L366" s="35"/>
      <c r="M366" s="37"/>
      <c r="N366" s="62"/>
      <c r="O366" s="64"/>
      <c r="P366" s="35"/>
      <c r="Q366" s="37"/>
      <c r="R366" s="62"/>
      <c r="S366" s="64"/>
      <c r="T366" s="35"/>
      <c r="U366" s="37"/>
      <c r="V366" s="62"/>
      <c r="W366" s="64"/>
      <c r="X366" s="35"/>
      <c r="Y366" s="37"/>
      <c r="Z366" s="62"/>
    </row>
    <row r="367" spans="1:26" x14ac:dyDescent="0.25">
      <c r="A367" s="55"/>
      <c r="B367" s="112" t="s">
        <v>531</v>
      </c>
      <c r="C367" s="29"/>
      <c r="D367" s="27"/>
      <c r="E367" s="29">
        <v>2</v>
      </c>
      <c r="F367" s="33"/>
      <c r="G367" s="29"/>
      <c r="H367" s="27"/>
      <c r="I367" s="29">
        <v>762</v>
      </c>
      <c r="J367" s="33"/>
      <c r="K367" s="29"/>
      <c r="L367" s="27"/>
      <c r="M367" s="29">
        <v>632</v>
      </c>
      <c r="N367" s="33"/>
      <c r="O367" s="29"/>
      <c r="P367" s="27"/>
      <c r="Q367" s="29" t="s">
        <v>316</v>
      </c>
      <c r="R367" s="33"/>
      <c r="S367" s="29"/>
      <c r="T367" s="27"/>
      <c r="U367" s="29" t="s">
        <v>316</v>
      </c>
      <c r="V367" s="33"/>
      <c r="W367" s="29"/>
      <c r="X367" s="27"/>
      <c r="Y367" s="29" t="s">
        <v>316</v>
      </c>
      <c r="Z367" s="33"/>
    </row>
    <row r="368" spans="1:26" x14ac:dyDescent="0.25">
      <c r="A368" s="55"/>
      <c r="B368" s="109" t="s">
        <v>532</v>
      </c>
      <c r="C368" s="37"/>
      <c r="D368" s="35"/>
      <c r="E368" s="37">
        <v>3</v>
      </c>
      <c r="F368" s="62"/>
      <c r="G368" s="37"/>
      <c r="H368" s="35"/>
      <c r="I368" s="60">
        <v>5779</v>
      </c>
      <c r="J368" s="62"/>
      <c r="K368" s="37"/>
      <c r="L368" s="35"/>
      <c r="M368" s="60">
        <v>5662</v>
      </c>
      <c r="N368" s="62"/>
      <c r="O368" s="37"/>
      <c r="P368" s="35"/>
      <c r="Q368" s="37">
        <v>1</v>
      </c>
      <c r="R368" s="62"/>
      <c r="S368" s="37"/>
      <c r="T368" s="35"/>
      <c r="U368" s="37">
        <v>208</v>
      </c>
      <c r="V368" s="62"/>
      <c r="W368" s="37"/>
      <c r="X368" s="35"/>
      <c r="Y368" s="37">
        <v>130</v>
      </c>
      <c r="Z368" s="62"/>
    </row>
    <row r="369" spans="1:34" x14ac:dyDescent="0.25">
      <c r="A369" s="55"/>
      <c r="B369" s="108" t="s">
        <v>533</v>
      </c>
      <c r="C369" s="82"/>
      <c r="D369" s="27"/>
      <c r="E369" s="29"/>
      <c r="F369" s="33"/>
      <c r="G369" s="82"/>
      <c r="H369" s="27"/>
      <c r="I369" s="29"/>
      <c r="J369" s="33"/>
      <c r="K369" s="82"/>
      <c r="L369" s="27"/>
      <c r="M369" s="29"/>
      <c r="N369" s="33"/>
      <c r="O369" s="82"/>
      <c r="P369" s="27"/>
      <c r="Q369" s="29"/>
      <c r="R369" s="33"/>
      <c r="S369" s="82"/>
      <c r="T369" s="27"/>
      <c r="U369" s="29"/>
      <c r="V369" s="33"/>
      <c r="W369" s="82"/>
      <c r="X369" s="27"/>
      <c r="Y369" s="29"/>
      <c r="Z369" s="33"/>
    </row>
    <row r="370" spans="1:34" x14ac:dyDescent="0.25">
      <c r="A370" s="55"/>
      <c r="B370" s="109" t="s">
        <v>534</v>
      </c>
      <c r="C370" s="37"/>
      <c r="D370" s="35"/>
      <c r="E370" s="37">
        <v>2</v>
      </c>
      <c r="F370" s="62"/>
      <c r="G370" s="37"/>
      <c r="H370" s="35"/>
      <c r="I370" s="37">
        <v>552</v>
      </c>
      <c r="J370" s="62"/>
      <c r="K370" s="37"/>
      <c r="L370" s="35"/>
      <c r="M370" s="37">
        <v>402</v>
      </c>
      <c r="N370" s="62"/>
      <c r="O370" s="37"/>
      <c r="P370" s="35"/>
      <c r="Q370" s="37">
        <v>4</v>
      </c>
      <c r="R370" s="62"/>
      <c r="S370" s="37"/>
      <c r="T370" s="35"/>
      <c r="U370" s="60">
        <v>1266</v>
      </c>
      <c r="V370" s="62"/>
      <c r="W370" s="37"/>
      <c r="X370" s="35"/>
      <c r="Y370" s="37">
        <v>746</v>
      </c>
      <c r="Z370" s="62"/>
    </row>
    <row r="371" spans="1:34" x14ac:dyDescent="0.25">
      <c r="A371" s="55"/>
      <c r="B371" s="112" t="s">
        <v>535</v>
      </c>
      <c r="C371" s="29"/>
      <c r="D371" s="27"/>
      <c r="E371" s="29" t="s">
        <v>316</v>
      </c>
      <c r="F371" s="33"/>
      <c r="G371" s="29"/>
      <c r="H371" s="27"/>
      <c r="I371" s="29" t="s">
        <v>316</v>
      </c>
      <c r="J371" s="33"/>
      <c r="K371" s="29"/>
      <c r="L371" s="27"/>
      <c r="M371" s="29" t="s">
        <v>316</v>
      </c>
      <c r="N371" s="33"/>
      <c r="O371" s="29"/>
      <c r="P371" s="27"/>
      <c r="Q371" s="29">
        <v>1</v>
      </c>
      <c r="R371" s="33"/>
      <c r="S371" s="29"/>
      <c r="T371" s="27"/>
      <c r="U371" s="29">
        <v>186</v>
      </c>
      <c r="V371" s="33"/>
      <c r="W371" s="29"/>
      <c r="X371" s="27"/>
      <c r="Y371" s="29">
        <v>127</v>
      </c>
      <c r="Z371" s="33"/>
    </row>
    <row r="372" spans="1:34" x14ac:dyDescent="0.25">
      <c r="A372" s="55"/>
      <c r="B372" s="129" t="s">
        <v>548</v>
      </c>
      <c r="C372" s="64"/>
      <c r="D372" s="35"/>
      <c r="E372" s="37"/>
      <c r="F372" s="62"/>
      <c r="G372" s="64"/>
      <c r="H372" s="35"/>
      <c r="I372" s="37"/>
      <c r="J372" s="62"/>
      <c r="K372" s="64"/>
      <c r="L372" s="35"/>
      <c r="M372" s="37"/>
      <c r="N372" s="62"/>
      <c r="O372" s="64"/>
      <c r="P372" s="35"/>
      <c r="Q372" s="37"/>
      <c r="R372" s="62"/>
      <c r="S372" s="64"/>
      <c r="T372" s="35"/>
      <c r="U372" s="37"/>
      <c r="V372" s="62"/>
      <c r="W372" s="64"/>
      <c r="X372" s="35"/>
      <c r="Y372" s="37"/>
      <c r="Z372" s="62"/>
    </row>
    <row r="373" spans="1:34" x14ac:dyDescent="0.25">
      <c r="A373" s="55"/>
      <c r="B373" s="112" t="s">
        <v>469</v>
      </c>
      <c r="C373" s="29"/>
      <c r="D373" s="27"/>
      <c r="E373" s="29" t="s">
        <v>316</v>
      </c>
      <c r="F373" s="33"/>
      <c r="G373" s="29"/>
      <c r="H373" s="27"/>
      <c r="I373" s="29" t="s">
        <v>316</v>
      </c>
      <c r="J373" s="33"/>
      <c r="K373" s="29"/>
      <c r="L373" s="27"/>
      <c r="M373" s="29" t="s">
        <v>316</v>
      </c>
      <c r="N373" s="33"/>
      <c r="O373" s="29"/>
      <c r="P373" s="27"/>
      <c r="Q373" s="29" t="s">
        <v>316</v>
      </c>
      <c r="R373" s="33"/>
      <c r="S373" s="29"/>
      <c r="T373" s="27"/>
      <c r="U373" s="29" t="s">
        <v>316</v>
      </c>
      <c r="V373" s="33"/>
      <c r="W373" s="29"/>
      <c r="X373" s="27"/>
      <c r="Y373" s="29" t="s">
        <v>316</v>
      </c>
      <c r="Z373" s="33"/>
    </row>
    <row r="374" spans="1:34" x14ac:dyDescent="0.25">
      <c r="A374" s="55"/>
      <c r="B374" s="109" t="s">
        <v>475</v>
      </c>
      <c r="C374" s="37"/>
      <c r="D374" s="35"/>
      <c r="E374" s="37">
        <v>1</v>
      </c>
      <c r="F374" s="62"/>
      <c r="G374" s="37"/>
      <c r="H374" s="35"/>
      <c r="I374" s="37">
        <v>130</v>
      </c>
      <c r="J374" s="62"/>
      <c r="K374" s="37"/>
      <c r="L374" s="35"/>
      <c r="M374" s="37">
        <v>70</v>
      </c>
      <c r="N374" s="62"/>
      <c r="O374" s="37"/>
      <c r="P374" s="35"/>
      <c r="Q374" s="37" t="s">
        <v>316</v>
      </c>
      <c r="R374" s="62"/>
      <c r="S374" s="37"/>
      <c r="T374" s="35"/>
      <c r="U374" s="37" t="s">
        <v>316</v>
      </c>
      <c r="V374" s="62"/>
      <c r="W374" s="37"/>
      <c r="X374" s="35"/>
      <c r="Y374" s="37" t="s">
        <v>316</v>
      </c>
      <c r="Z374" s="62"/>
    </row>
    <row r="375" spans="1:34" ht="15.75" thickBot="1" x14ac:dyDescent="0.3">
      <c r="A375" s="55"/>
      <c r="B375" s="108" t="s">
        <v>257</v>
      </c>
      <c r="C375" s="29"/>
      <c r="D375" s="66"/>
      <c r="E375" s="72" t="s">
        <v>316</v>
      </c>
      <c r="F375" s="70"/>
      <c r="G375" s="29"/>
      <c r="H375" s="66"/>
      <c r="I375" s="72" t="s">
        <v>316</v>
      </c>
      <c r="J375" s="70"/>
      <c r="K375" s="29"/>
      <c r="L375" s="66"/>
      <c r="M375" s="72" t="s">
        <v>316</v>
      </c>
      <c r="N375" s="70"/>
      <c r="O375" s="29"/>
      <c r="P375" s="66"/>
      <c r="Q375" s="72" t="s">
        <v>316</v>
      </c>
      <c r="R375" s="70"/>
      <c r="S375" s="29"/>
      <c r="T375" s="66"/>
      <c r="U375" s="72" t="s">
        <v>316</v>
      </c>
      <c r="V375" s="70"/>
      <c r="W375" s="29"/>
      <c r="X375" s="66"/>
      <c r="Y375" s="72" t="s">
        <v>316</v>
      </c>
      <c r="Z375" s="70"/>
    </row>
    <row r="376" spans="1:34" ht="16.5" thickTop="1" thickBot="1" x14ac:dyDescent="0.3">
      <c r="A376" s="55"/>
      <c r="B376" s="64"/>
      <c r="C376" s="37"/>
      <c r="D376" s="74"/>
      <c r="E376" s="80">
        <v>8</v>
      </c>
      <c r="F376" s="78"/>
      <c r="G376" s="37"/>
      <c r="H376" s="74" t="s">
        <v>365</v>
      </c>
      <c r="I376" s="76">
        <v>7223</v>
      </c>
      <c r="J376" s="78"/>
      <c r="K376" s="37"/>
      <c r="L376" s="74" t="s">
        <v>365</v>
      </c>
      <c r="M376" s="76">
        <v>6766</v>
      </c>
      <c r="N376" s="78"/>
      <c r="O376" s="37"/>
      <c r="P376" s="74"/>
      <c r="Q376" s="80">
        <v>7</v>
      </c>
      <c r="R376" s="78"/>
      <c r="S376" s="37"/>
      <c r="T376" s="74" t="s">
        <v>365</v>
      </c>
      <c r="U376" s="76">
        <v>1893</v>
      </c>
      <c r="V376" s="78"/>
      <c r="W376" s="37"/>
      <c r="X376" s="74" t="s">
        <v>365</v>
      </c>
      <c r="Y376" s="76">
        <v>1130</v>
      </c>
      <c r="Z376" s="78"/>
    </row>
    <row r="377" spans="1:34" ht="15.75" thickTop="1" x14ac:dyDescent="0.25">
      <c r="A377" s="55" t="s">
        <v>1186</v>
      </c>
      <c r="B377" s="54" t="s">
        <v>6</v>
      </c>
      <c r="C377" s="54"/>
      <c r="D377" s="54"/>
      <c r="E377" s="54"/>
      <c r="F377" s="54"/>
      <c r="G377" s="54"/>
      <c r="H377" s="54"/>
      <c r="I377" s="54"/>
      <c r="J377" s="54"/>
      <c r="K377" s="54"/>
      <c r="L377" s="54"/>
      <c r="M377" s="54"/>
      <c r="N377" s="54"/>
      <c r="O377" s="54"/>
      <c r="P377" s="54"/>
      <c r="Q377" s="54"/>
      <c r="R377" s="54"/>
      <c r="S377" s="54"/>
      <c r="T377" s="54"/>
      <c r="U377" s="54"/>
      <c r="V377" s="54"/>
      <c r="W377" s="54"/>
      <c r="X377" s="54"/>
      <c r="Y377" s="54"/>
      <c r="Z377" s="54"/>
      <c r="AA377" s="54"/>
      <c r="AB377" s="54"/>
      <c r="AC377" s="54"/>
      <c r="AD377" s="54"/>
      <c r="AE377" s="54"/>
      <c r="AF377" s="54"/>
      <c r="AG377" s="54"/>
      <c r="AH377" s="54"/>
    </row>
    <row r="378" spans="1:34" x14ac:dyDescent="0.25">
      <c r="A378" s="55"/>
      <c r="B378" s="50"/>
      <c r="C378" s="50"/>
      <c r="D378" s="50"/>
      <c r="E378" s="50"/>
      <c r="F378" s="50"/>
      <c r="G378" s="50"/>
      <c r="H378" s="50"/>
      <c r="I378" s="50"/>
      <c r="J378" s="50"/>
      <c r="K378" s="50"/>
      <c r="L378" s="50"/>
      <c r="M378" s="50"/>
      <c r="N378" s="50"/>
      <c r="O378" s="50"/>
      <c r="P378" s="50"/>
      <c r="Q378" s="50"/>
      <c r="R378" s="50"/>
      <c r="S378" s="50"/>
      <c r="T378" s="50"/>
      <c r="U378" s="50"/>
      <c r="V378" s="50"/>
      <c r="W378" s="50"/>
      <c r="X378" s="50"/>
      <c r="Y378" s="50"/>
      <c r="Z378" s="50"/>
      <c r="AA378" s="50"/>
      <c r="AB378" s="50"/>
      <c r="AC378" s="50"/>
      <c r="AD378" s="50"/>
      <c r="AE378" s="50"/>
      <c r="AF378" s="50"/>
      <c r="AG378" s="50"/>
      <c r="AH378" s="50"/>
    </row>
    <row r="379" spans="1:34" x14ac:dyDescent="0.25">
      <c r="A379" s="55"/>
      <c r="B379" s="4"/>
      <c r="C379" s="4"/>
      <c r="D379" s="173"/>
      <c r="E379" s="173"/>
      <c r="F379" s="17"/>
      <c r="G379" s="4"/>
      <c r="H379" s="173"/>
      <c r="I379" s="173"/>
      <c r="J379" s="17"/>
      <c r="K379" s="4"/>
      <c r="L379" s="173"/>
      <c r="M379" s="173"/>
      <c r="N379" s="17"/>
      <c r="O379" s="4"/>
      <c r="P379" s="173"/>
      <c r="Q379" s="173"/>
      <c r="R379" s="17"/>
    </row>
    <row r="380" spans="1:34" ht="15.75" thickBot="1" x14ac:dyDescent="0.3">
      <c r="A380" s="55"/>
      <c r="B380" s="4"/>
      <c r="C380" s="4"/>
      <c r="D380" s="98">
        <v>2013</v>
      </c>
      <c r="E380" s="98"/>
      <c r="F380" s="98"/>
      <c r="G380" s="98"/>
      <c r="H380" s="98"/>
      <c r="I380" s="98"/>
      <c r="J380" s="98"/>
      <c r="K380" s="98"/>
      <c r="L380" s="98"/>
      <c r="M380" s="98"/>
      <c r="N380" s="98"/>
      <c r="O380" s="98"/>
      <c r="P380" s="98"/>
      <c r="Q380" s="98"/>
      <c r="R380" s="23"/>
    </row>
    <row r="381" spans="1:34" ht="16.5" thickTop="1" thickBot="1" x14ac:dyDescent="0.3">
      <c r="A381" s="55"/>
      <c r="B381" s="14"/>
      <c r="C381" s="14"/>
      <c r="D381" s="130" t="s">
        <v>588</v>
      </c>
      <c r="E381" s="130"/>
      <c r="F381" s="23"/>
      <c r="G381" s="14"/>
      <c r="H381" s="130" t="s">
        <v>589</v>
      </c>
      <c r="I381" s="130"/>
      <c r="J381" s="23"/>
      <c r="K381" s="14"/>
      <c r="L381" s="130" t="s">
        <v>590</v>
      </c>
      <c r="M381" s="130"/>
      <c r="N381" s="130"/>
      <c r="O381" s="14"/>
      <c r="P381" s="130" t="s">
        <v>591</v>
      </c>
      <c r="Q381" s="130"/>
      <c r="R381" s="23"/>
    </row>
    <row r="382" spans="1:34" ht="15.75" thickTop="1" x14ac:dyDescent="0.25">
      <c r="A382" s="55"/>
      <c r="B382" s="14"/>
      <c r="C382" s="14"/>
      <c r="D382" s="97" t="s">
        <v>362</v>
      </c>
      <c r="E382" s="97"/>
      <c r="F382" s="97"/>
      <c r="G382" s="97"/>
      <c r="H382" s="97"/>
      <c r="I382" s="97"/>
      <c r="J382" s="97"/>
      <c r="K382" s="97"/>
      <c r="L382" s="97"/>
      <c r="M382" s="97"/>
      <c r="N382" s="97"/>
      <c r="O382" s="97"/>
      <c r="P382" s="97"/>
      <c r="Q382" s="97"/>
      <c r="R382" s="18"/>
    </row>
    <row r="383" spans="1:34" x14ac:dyDescent="0.25">
      <c r="A383" s="55"/>
      <c r="B383" s="27" t="s">
        <v>547</v>
      </c>
      <c r="C383" s="82"/>
      <c r="D383" s="99"/>
      <c r="E383" s="99"/>
      <c r="F383" s="33"/>
      <c r="G383" s="82"/>
      <c r="H383" s="99"/>
      <c r="I383" s="99"/>
      <c r="J383" s="33"/>
      <c r="K383" s="82"/>
      <c r="L383" s="99"/>
      <c r="M383" s="99"/>
      <c r="N383" s="33"/>
      <c r="O383" s="82"/>
      <c r="P383" s="99"/>
      <c r="Q383" s="99"/>
      <c r="R383" s="33"/>
    </row>
    <row r="384" spans="1:34" x14ac:dyDescent="0.25">
      <c r="A384" s="55"/>
      <c r="B384" s="111" t="s">
        <v>527</v>
      </c>
      <c r="C384" s="37"/>
      <c r="D384" s="35" t="s">
        <v>365</v>
      </c>
      <c r="E384" s="60">
        <v>101134</v>
      </c>
      <c r="F384" s="62"/>
      <c r="G384" s="37"/>
      <c r="H384" s="35"/>
      <c r="I384" s="60">
        <v>9707</v>
      </c>
      <c r="J384" s="62"/>
      <c r="K384" s="37"/>
      <c r="L384" s="35"/>
      <c r="M384" s="60">
        <v>4952</v>
      </c>
      <c r="N384" s="62"/>
      <c r="O384" s="37"/>
      <c r="P384" s="35"/>
      <c r="Q384" s="37" t="s">
        <v>508</v>
      </c>
      <c r="R384" s="62"/>
    </row>
    <row r="385" spans="1:18" x14ac:dyDescent="0.25">
      <c r="A385" s="55"/>
      <c r="B385" s="103" t="s">
        <v>528</v>
      </c>
      <c r="C385" s="29"/>
      <c r="D385" s="27"/>
      <c r="E385" s="31">
        <v>6048</v>
      </c>
      <c r="F385" s="33"/>
      <c r="G385" s="29"/>
      <c r="H385" s="27"/>
      <c r="I385" s="29" t="s">
        <v>508</v>
      </c>
      <c r="J385" s="33"/>
      <c r="K385" s="29"/>
      <c r="L385" s="27"/>
      <c r="M385" s="29" t="s">
        <v>508</v>
      </c>
      <c r="N385" s="33"/>
      <c r="O385" s="29"/>
      <c r="P385" s="27"/>
      <c r="Q385" s="29" t="s">
        <v>508</v>
      </c>
      <c r="R385" s="33"/>
    </row>
    <row r="386" spans="1:18" x14ac:dyDescent="0.25">
      <c r="A386" s="55"/>
      <c r="B386" s="111" t="s">
        <v>471</v>
      </c>
      <c r="C386" s="37"/>
      <c r="D386" s="35"/>
      <c r="E386" s="60">
        <v>9705</v>
      </c>
      <c r="F386" s="62"/>
      <c r="G386" s="37"/>
      <c r="H386" s="35"/>
      <c r="I386" s="37" t="s">
        <v>508</v>
      </c>
      <c r="J386" s="62"/>
      <c r="K386" s="37"/>
      <c r="L386" s="35"/>
      <c r="M386" s="37">
        <v>952</v>
      </c>
      <c r="N386" s="62"/>
      <c r="O386" s="37"/>
      <c r="P386" s="35"/>
      <c r="Q386" s="37" t="s">
        <v>508</v>
      </c>
      <c r="R386" s="62"/>
    </row>
    <row r="387" spans="1:18" x14ac:dyDescent="0.25">
      <c r="A387" s="55"/>
      <c r="B387" s="103" t="s">
        <v>529</v>
      </c>
      <c r="C387" s="29"/>
      <c r="D387" s="27"/>
      <c r="E387" s="31">
        <v>33576</v>
      </c>
      <c r="F387" s="33"/>
      <c r="G387" s="29"/>
      <c r="H387" s="27"/>
      <c r="I387" s="29">
        <v>486</v>
      </c>
      <c r="J387" s="33"/>
      <c r="K387" s="29"/>
      <c r="L387" s="27"/>
      <c r="M387" s="29">
        <v>533</v>
      </c>
      <c r="N387" s="33"/>
      <c r="O387" s="29"/>
      <c r="P387" s="27"/>
      <c r="Q387" s="29" t="s">
        <v>508</v>
      </c>
      <c r="R387" s="33"/>
    </row>
    <row r="388" spans="1:18" x14ac:dyDescent="0.25">
      <c r="A388" s="55"/>
      <c r="B388" s="111" t="s">
        <v>475</v>
      </c>
      <c r="C388" s="37"/>
      <c r="D388" s="35"/>
      <c r="E388" s="60">
        <v>34545</v>
      </c>
      <c r="F388" s="62"/>
      <c r="G388" s="37"/>
      <c r="H388" s="35"/>
      <c r="I388" s="37">
        <v>322</v>
      </c>
      <c r="J388" s="62"/>
      <c r="K388" s="37"/>
      <c r="L388" s="35"/>
      <c r="M388" s="37">
        <v>114</v>
      </c>
      <c r="N388" s="62"/>
      <c r="O388" s="37"/>
      <c r="P388" s="35"/>
      <c r="Q388" s="37" t="s">
        <v>508</v>
      </c>
      <c r="R388" s="62"/>
    </row>
    <row r="389" spans="1:18" x14ac:dyDescent="0.25">
      <c r="A389" s="55"/>
      <c r="B389" s="27" t="s">
        <v>530</v>
      </c>
      <c r="C389" s="82"/>
      <c r="D389" s="27"/>
      <c r="E389" s="29"/>
      <c r="F389" s="33"/>
      <c r="G389" s="82"/>
      <c r="H389" s="27"/>
      <c r="I389" s="29"/>
      <c r="J389" s="33"/>
      <c r="K389" s="82"/>
      <c r="L389" s="27"/>
      <c r="M389" s="29"/>
      <c r="N389" s="33"/>
      <c r="O389" s="82"/>
      <c r="P389" s="27"/>
      <c r="Q389" s="29"/>
      <c r="R389" s="33"/>
    </row>
    <row r="390" spans="1:18" x14ac:dyDescent="0.25">
      <c r="A390" s="55"/>
      <c r="B390" s="111" t="s">
        <v>531</v>
      </c>
      <c r="C390" s="37"/>
      <c r="D390" s="35"/>
      <c r="E390" s="60">
        <v>199218</v>
      </c>
      <c r="F390" s="62"/>
      <c r="G390" s="37"/>
      <c r="H390" s="35"/>
      <c r="I390" s="60">
        <v>10888</v>
      </c>
      <c r="J390" s="62"/>
      <c r="K390" s="37"/>
      <c r="L390" s="35"/>
      <c r="M390" s="60">
        <v>6201</v>
      </c>
      <c r="N390" s="62"/>
      <c r="O390" s="37"/>
      <c r="P390" s="35"/>
      <c r="Q390" s="37" t="s">
        <v>508</v>
      </c>
      <c r="R390" s="62"/>
    </row>
    <row r="391" spans="1:18" x14ac:dyDescent="0.25">
      <c r="A391" s="55"/>
      <c r="B391" s="103" t="s">
        <v>532</v>
      </c>
      <c r="C391" s="29"/>
      <c r="D391" s="27"/>
      <c r="E391" s="31">
        <v>119057</v>
      </c>
      <c r="F391" s="33"/>
      <c r="G391" s="29"/>
      <c r="H391" s="27"/>
      <c r="I391" s="31">
        <v>5654</v>
      </c>
      <c r="J391" s="33"/>
      <c r="K391" s="29"/>
      <c r="L391" s="27"/>
      <c r="M391" s="31">
        <v>12335</v>
      </c>
      <c r="N391" s="33"/>
      <c r="O391" s="29"/>
      <c r="P391" s="27"/>
      <c r="Q391" s="29" t="s">
        <v>508</v>
      </c>
      <c r="R391" s="33"/>
    </row>
    <row r="392" spans="1:18" x14ac:dyDescent="0.25">
      <c r="A392" s="55"/>
      <c r="B392" s="35" t="s">
        <v>533</v>
      </c>
      <c r="C392" s="64"/>
      <c r="D392" s="35"/>
      <c r="E392" s="37"/>
      <c r="F392" s="62"/>
      <c r="G392" s="64"/>
      <c r="H392" s="35"/>
      <c r="I392" s="37"/>
      <c r="J392" s="62"/>
      <c r="K392" s="64"/>
      <c r="L392" s="35"/>
      <c r="M392" s="37"/>
      <c r="N392" s="62"/>
      <c r="O392" s="64"/>
      <c r="P392" s="35"/>
      <c r="Q392" s="37"/>
      <c r="R392" s="62"/>
    </row>
    <row r="393" spans="1:18" x14ac:dyDescent="0.25">
      <c r="A393" s="55"/>
      <c r="B393" s="103" t="s">
        <v>534</v>
      </c>
      <c r="C393" s="29"/>
      <c r="D393" s="27"/>
      <c r="E393" s="31">
        <v>146379</v>
      </c>
      <c r="F393" s="33"/>
      <c r="G393" s="29"/>
      <c r="H393" s="27"/>
      <c r="I393" s="31">
        <v>13226</v>
      </c>
      <c r="J393" s="33"/>
      <c r="K393" s="29"/>
      <c r="L393" s="27"/>
      <c r="M393" s="31">
        <v>7407</v>
      </c>
      <c r="N393" s="33"/>
      <c r="O393" s="29"/>
      <c r="P393" s="27"/>
      <c r="Q393" s="29" t="s">
        <v>508</v>
      </c>
      <c r="R393" s="33"/>
    </row>
    <row r="394" spans="1:18" x14ac:dyDescent="0.25">
      <c r="A394" s="55"/>
      <c r="B394" s="111" t="s">
        <v>535</v>
      </c>
      <c r="C394" s="37"/>
      <c r="D394" s="35"/>
      <c r="E394" s="60">
        <v>7426</v>
      </c>
      <c r="F394" s="62"/>
      <c r="G394" s="37"/>
      <c r="H394" s="35"/>
      <c r="I394" s="37">
        <v>501</v>
      </c>
      <c r="J394" s="62"/>
      <c r="K394" s="37"/>
      <c r="L394" s="35"/>
      <c r="M394" s="37">
        <v>356</v>
      </c>
      <c r="N394" s="62"/>
      <c r="O394" s="37"/>
      <c r="P394" s="35"/>
      <c r="Q394" s="37" t="s">
        <v>508</v>
      </c>
      <c r="R394" s="62"/>
    </row>
    <row r="395" spans="1:18" x14ac:dyDescent="0.25">
      <c r="A395" s="55"/>
      <c r="B395" s="27" t="s">
        <v>548</v>
      </c>
      <c r="C395" s="82"/>
      <c r="D395" s="27"/>
      <c r="E395" s="29"/>
      <c r="F395" s="33"/>
      <c r="G395" s="82"/>
      <c r="H395" s="27"/>
      <c r="I395" s="29"/>
      <c r="J395" s="33"/>
      <c r="K395" s="82"/>
      <c r="L395" s="27"/>
      <c r="M395" s="29"/>
      <c r="N395" s="33"/>
      <c r="O395" s="82"/>
      <c r="P395" s="27"/>
      <c r="Q395" s="29"/>
      <c r="R395" s="33"/>
    </row>
    <row r="396" spans="1:18" x14ac:dyDescent="0.25">
      <c r="A396" s="55"/>
      <c r="B396" s="111" t="s">
        <v>469</v>
      </c>
      <c r="C396" s="37"/>
      <c r="D396" s="35"/>
      <c r="E396" s="60">
        <v>44939</v>
      </c>
      <c r="F396" s="62"/>
      <c r="G396" s="37"/>
      <c r="H396" s="35"/>
      <c r="I396" s="37" t="s">
        <v>508</v>
      </c>
      <c r="J396" s="62"/>
      <c r="K396" s="37"/>
      <c r="L396" s="35"/>
      <c r="M396" s="37">
        <v>290</v>
      </c>
      <c r="N396" s="62"/>
      <c r="O396" s="37"/>
      <c r="P396" s="35"/>
      <c r="Q396" s="37" t="s">
        <v>508</v>
      </c>
      <c r="R396" s="62"/>
    </row>
    <row r="397" spans="1:18" x14ac:dyDescent="0.25">
      <c r="A397" s="55"/>
      <c r="B397" s="103" t="s">
        <v>475</v>
      </c>
      <c r="C397" s="29"/>
      <c r="D397" s="27"/>
      <c r="E397" s="31">
        <v>93071</v>
      </c>
      <c r="F397" s="33"/>
      <c r="G397" s="29"/>
      <c r="H397" s="27"/>
      <c r="I397" s="31">
        <v>13310</v>
      </c>
      <c r="J397" s="33"/>
      <c r="K397" s="29"/>
      <c r="L397" s="27"/>
      <c r="M397" s="31">
        <v>8888</v>
      </c>
      <c r="N397" s="33"/>
      <c r="O397" s="29"/>
      <c r="P397" s="27"/>
      <c r="Q397" s="29" t="s">
        <v>508</v>
      </c>
      <c r="R397" s="33"/>
    </row>
    <row r="398" spans="1:18" ht="15.75" thickBot="1" x14ac:dyDescent="0.3">
      <c r="A398" s="55"/>
      <c r="B398" s="35" t="s">
        <v>257</v>
      </c>
      <c r="C398" s="37"/>
      <c r="D398" s="39"/>
      <c r="E398" s="88">
        <v>13911</v>
      </c>
      <c r="F398" s="43"/>
      <c r="G398" s="37"/>
      <c r="H398" s="39"/>
      <c r="I398" s="41">
        <v>225</v>
      </c>
      <c r="J398" s="43"/>
      <c r="K398" s="37"/>
      <c r="L398" s="39"/>
      <c r="M398" s="41">
        <v>124</v>
      </c>
      <c r="N398" s="43"/>
      <c r="O398" s="37"/>
      <c r="P398" s="39"/>
      <c r="Q398" s="41" t="s">
        <v>508</v>
      </c>
      <c r="R398" s="43"/>
    </row>
    <row r="399" spans="1:18" ht="16.5" thickTop="1" thickBot="1" x14ac:dyDescent="0.3">
      <c r="A399" s="55"/>
      <c r="B399" s="82"/>
      <c r="C399" s="29"/>
      <c r="D399" s="45" t="s">
        <v>365</v>
      </c>
      <c r="E399" s="47">
        <v>809009</v>
      </c>
      <c r="F399" s="49"/>
      <c r="G399" s="29"/>
      <c r="H399" s="45"/>
      <c r="I399" s="47">
        <v>54319</v>
      </c>
      <c r="J399" s="49"/>
      <c r="K399" s="29"/>
      <c r="L399" s="45"/>
      <c r="M399" s="47">
        <v>42152</v>
      </c>
      <c r="N399" s="49"/>
      <c r="O399" s="29"/>
      <c r="P399" s="45"/>
      <c r="Q399" s="90" t="s">
        <v>508</v>
      </c>
      <c r="R399" s="49"/>
    </row>
    <row r="400" spans="1:18" ht="15.75" thickTop="1" x14ac:dyDescent="0.25">
      <c r="A400" s="55"/>
      <c r="B400" s="14"/>
      <c r="C400" s="14"/>
      <c r="D400" s="11"/>
      <c r="E400" s="25"/>
      <c r="F400" s="18"/>
      <c r="G400" s="14"/>
      <c r="H400" s="11"/>
      <c r="I400" s="25"/>
      <c r="J400" s="18"/>
      <c r="K400" s="14"/>
      <c r="L400" s="11"/>
      <c r="M400" s="25"/>
      <c r="N400" s="18"/>
      <c r="O400" s="14"/>
      <c r="P400" s="11"/>
      <c r="Q400" s="25"/>
      <c r="R400" s="18"/>
    </row>
    <row r="401" spans="1:18" ht="15.75" thickBot="1" x14ac:dyDescent="0.3">
      <c r="A401" s="55"/>
      <c r="B401" s="14"/>
      <c r="C401" s="14"/>
      <c r="D401" s="131"/>
      <c r="E401" s="98">
        <v>2012</v>
      </c>
      <c r="F401" s="98"/>
      <c r="G401" s="98"/>
      <c r="H401" s="98"/>
      <c r="I401" s="98"/>
      <c r="J401" s="98"/>
      <c r="K401" s="98"/>
      <c r="L401" s="98"/>
      <c r="M401" s="98"/>
      <c r="N401" s="98"/>
      <c r="O401" s="98"/>
      <c r="P401" s="98"/>
      <c r="Q401" s="98"/>
      <c r="R401" s="23"/>
    </row>
    <row r="402" spans="1:18" ht="16.5" thickTop="1" thickBot="1" x14ac:dyDescent="0.3">
      <c r="A402" s="55"/>
      <c r="B402" s="14"/>
      <c r="C402" s="14"/>
      <c r="D402" s="130" t="s">
        <v>588</v>
      </c>
      <c r="E402" s="130"/>
      <c r="F402" s="23"/>
      <c r="G402" s="14"/>
      <c r="H402" s="130" t="s">
        <v>589</v>
      </c>
      <c r="I402" s="130"/>
      <c r="J402" s="23"/>
      <c r="K402" s="14"/>
      <c r="L402" s="130" t="s">
        <v>590</v>
      </c>
      <c r="M402" s="130"/>
      <c r="N402" s="130"/>
      <c r="O402" s="14"/>
      <c r="P402" s="130" t="s">
        <v>591</v>
      </c>
      <c r="Q402" s="130"/>
      <c r="R402" s="23"/>
    </row>
    <row r="403" spans="1:18" ht="15.75" thickTop="1" x14ac:dyDescent="0.25">
      <c r="A403" s="55"/>
      <c r="B403" s="14"/>
      <c r="C403" s="14"/>
      <c r="D403" s="97" t="s">
        <v>362</v>
      </c>
      <c r="E403" s="97"/>
      <c r="F403" s="97"/>
      <c r="G403" s="97"/>
      <c r="H403" s="97"/>
      <c r="I403" s="97"/>
      <c r="J403" s="97"/>
      <c r="K403" s="97"/>
      <c r="L403" s="97"/>
      <c r="M403" s="97"/>
      <c r="N403" s="97"/>
      <c r="O403" s="97"/>
      <c r="P403" s="97"/>
      <c r="Q403" s="97"/>
      <c r="R403" s="18"/>
    </row>
    <row r="404" spans="1:18" x14ac:dyDescent="0.25">
      <c r="A404" s="55"/>
      <c r="B404" s="27" t="s">
        <v>547</v>
      </c>
      <c r="C404" s="82"/>
      <c r="D404" s="27"/>
      <c r="E404" s="29"/>
      <c r="F404" s="33"/>
      <c r="G404" s="82"/>
      <c r="H404" s="27"/>
      <c r="I404" s="29"/>
      <c r="J404" s="33"/>
      <c r="K404" s="82"/>
      <c r="L404" s="27"/>
      <c r="M404" s="29"/>
      <c r="N404" s="33"/>
      <c r="O404" s="82"/>
      <c r="P404" s="27"/>
      <c r="Q404" s="29"/>
      <c r="R404" s="33"/>
    </row>
    <row r="405" spans="1:18" x14ac:dyDescent="0.25">
      <c r="A405" s="55"/>
      <c r="B405" s="111" t="s">
        <v>527</v>
      </c>
      <c r="C405" s="37"/>
      <c r="D405" s="35" t="s">
        <v>365</v>
      </c>
      <c r="E405" s="60">
        <v>98380</v>
      </c>
      <c r="F405" s="62"/>
      <c r="G405" s="37"/>
      <c r="H405" s="35"/>
      <c r="I405" s="60">
        <v>7885</v>
      </c>
      <c r="J405" s="62"/>
      <c r="K405" s="37"/>
      <c r="L405" s="35"/>
      <c r="M405" s="60">
        <v>2900</v>
      </c>
      <c r="N405" s="62"/>
      <c r="O405" s="37"/>
      <c r="P405" s="35"/>
      <c r="Q405" s="37" t="s">
        <v>508</v>
      </c>
      <c r="R405" s="62"/>
    </row>
    <row r="406" spans="1:18" x14ac:dyDescent="0.25">
      <c r="A406" s="55"/>
      <c r="B406" s="103" t="s">
        <v>528</v>
      </c>
      <c r="C406" s="29"/>
      <c r="D406" s="27"/>
      <c r="E406" s="29" t="s">
        <v>508</v>
      </c>
      <c r="F406" s="33"/>
      <c r="G406" s="29"/>
      <c r="H406" s="27"/>
      <c r="I406" s="31">
        <v>2854</v>
      </c>
      <c r="J406" s="33"/>
      <c r="K406" s="29"/>
      <c r="L406" s="27"/>
      <c r="M406" s="29" t="s">
        <v>508</v>
      </c>
      <c r="N406" s="33"/>
      <c r="O406" s="29"/>
      <c r="P406" s="27"/>
      <c r="Q406" s="29" t="s">
        <v>508</v>
      </c>
      <c r="R406" s="33"/>
    </row>
    <row r="407" spans="1:18" x14ac:dyDescent="0.25">
      <c r="A407" s="55"/>
      <c r="B407" s="111" t="s">
        <v>471</v>
      </c>
      <c r="C407" s="37"/>
      <c r="D407" s="35"/>
      <c r="E407" s="60">
        <v>6382</v>
      </c>
      <c r="F407" s="62"/>
      <c r="G407" s="37"/>
      <c r="H407" s="35"/>
      <c r="I407" s="37" t="s">
        <v>508</v>
      </c>
      <c r="J407" s="62"/>
      <c r="K407" s="37"/>
      <c r="L407" s="35"/>
      <c r="M407" s="60">
        <v>1623</v>
      </c>
      <c r="N407" s="62"/>
      <c r="O407" s="37"/>
      <c r="P407" s="35"/>
      <c r="Q407" s="37" t="s">
        <v>508</v>
      </c>
      <c r="R407" s="62"/>
    </row>
    <row r="408" spans="1:18" x14ac:dyDescent="0.25">
      <c r="A408" s="55"/>
      <c r="B408" s="103" t="s">
        <v>529</v>
      </c>
      <c r="C408" s="29"/>
      <c r="D408" s="27"/>
      <c r="E408" s="31">
        <v>35021</v>
      </c>
      <c r="F408" s="33"/>
      <c r="G408" s="29"/>
      <c r="H408" s="27"/>
      <c r="I408" s="31">
        <v>1259</v>
      </c>
      <c r="J408" s="33"/>
      <c r="K408" s="29"/>
      <c r="L408" s="27"/>
      <c r="M408" s="31">
        <v>1495</v>
      </c>
      <c r="N408" s="33"/>
      <c r="O408" s="29"/>
      <c r="P408" s="27"/>
      <c r="Q408" s="29" t="s">
        <v>508</v>
      </c>
      <c r="R408" s="33"/>
    </row>
    <row r="409" spans="1:18" x14ac:dyDescent="0.25">
      <c r="A409" s="55"/>
      <c r="B409" s="111" t="s">
        <v>475</v>
      </c>
      <c r="C409" s="37"/>
      <c r="D409" s="35"/>
      <c r="E409" s="60">
        <v>16303</v>
      </c>
      <c r="F409" s="62"/>
      <c r="G409" s="37"/>
      <c r="H409" s="35"/>
      <c r="I409" s="37">
        <v>325</v>
      </c>
      <c r="J409" s="62"/>
      <c r="K409" s="37"/>
      <c r="L409" s="35"/>
      <c r="M409" s="37">
        <v>126</v>
      </c>
      <c r="N409" s="62"/>
      <c r="O409" s="37"/>
      <c r="P409" s="35"/>
      <c r="Q409" s="37" t="s">
        <v>508</v>
      </c>
      <c r="R409" s="62"/>
    </row>
    <row r="410" spans="1:18" x14ac:dyDescent="0.25">
      <c r="A410" s="55"/>
      <c r="B410" s="27" t="s">
        <v>530</v>
      </c>
      <c r="C410" s="82"/>
      <c r="D410" s="27"/>
      <c r="E410" s="29"/>
      <c r="F410" s="33"/>
      <c r="G410" s="82"/>
      <c r="H410" s="27"/>
      <c r="I410" s="29"/>
      <c r="J410" s="33"/>
      <c r="K410" s="82"/>
      <c r="L410" s="27"/>
      <c r="M410" s="29"/>
      <c r="N410" s="33"/>
      <c r="O410" s="82"/>
      <c r="P410" s="27"/>
      <c r="Q410" s="29"/>
      <c r="R410" s="33"/>
    </row>
    <row r="411" spans="1:18" x14ac:dyDescent="0.25">
      <c r="A411" s="55"/>
      <c r="B411" s="111" t="s">
        <v>531</v>
      </c>
      <c r="C411" s="37"/>
      <c r="D411" s="35"/>
      <c r="E411" s="60">
        <v>183290</v>
      </c>
      <c r="F411" s="62"/>
      <c r="G411" s="37"/>
      <c r="H411" s="35"/>
      <c r="I411" s="60">
        <v>14076</v>
      </c>
      <c r="J411" s="62"/>
      <c r="K411" s="37"/>
      <c r="L411" s="35"/>
      <c r="M411" s="60">
        <v>9015</v>
      </c>
      <c r="N411" s="62"/>
      <c r="O411" s="37"/>
      <c r="P411" s="35"/>
      <c r="Q411" s="37" t="s">
        <v>508</v>
      </c>
      <c r="R411" s="62"/>
    </row>
    <row r="412" spans="1:18" x14ac:dyDescent="0.25">
      <c r="A412" s="55"/>
      <c r="B412" s="103" t="s">
        <v>532</v>
      </c>
      <c r="C412" s="29"/>
      <c r="D412" s="27"/>
      <c r="E412" s="31">
        <v>115151</v>
      </c>
      <c r="F412" s="33"/>
      <c r="G412" s="29"/>
      <c r="H412" s="27"/>
      <c r="I412" s="31">
        <v>8339</v>
      </c>
      <c r="J412" s="33"/>
      <c r="K412" s="29"/>
      <c r="L412" s="27"/>
      <c r="M412" s="31">
        <v>13792</v>
      </c>
      <c r="N412" s="33"/>
      <c r="O412" s="29"/>
      <c r="P412" s="27"/>
      <c r="Q412" s="29" t="s">
        <v>508</v>
      </c>
      <c r="R412" s="33"/>
    </row>
    <row r="413" spans="1:18" x14ac:dyDescent="0.25">
      <c r="A413" s="55"/>
      <c r="B413" s="35" t="s">
        <v>533</v>
      </c>
      <c r="C413" s="64"/>
      <c r="D413" s="35"/>
      <c r="E413" s="37"/>
      <c r="F413" s="62"/>
      <c r="G413" s="64"/>
      <c r="H413" s="35"/>
      <c r="I413" s="37"/>
      <c r="J413" s="62"/>
      <c r="K413" s="64"/>
      <c r="L413" s="35"/>
      <c r="M413" s="37"/>
      <c r="N413" s="62"/>
      <c r="O413" s="64"/>
      <c r="P413" s="35"/>
      <c r="Q413" s="37"/>
      <c r="R413" s="62"/>
    </row>
    <row r="414" spans="1:18" x14ac:dyDescent="0.25">
      <c r="A414" s="55"/>
      <c r="B414" s="103" t="s">
        <v>534</v>
      </c>
      <c r="C414" s="29"/>
      <c r="D414" s="27"/>
      <c r="E414" s="31">
        <v>142061</v>
      </c>
      <c r="F414" s="33"/>
      <c r="G414" s="29"/>
      <c r="H414" s="27"/>
      <c r="I414" s="31">
        <v>10029</v>
      </c>
      <c r="J414" s="33"/>
      <c r="K414" s="29"/>
      <c r="L414" s="27"/>
      <c r="M414" s="31">
        <v>8046</v>
      </c>
      <c r="N414" s="33"/>
      <c r="O414" s="29"/>
      <c r="P414" s="27"/>
      <c r="Q414" s="29" t="s">
        <v>508</v>
      </c>
      <c r="R414" s="33"/>
    </row>
    <row r="415" spans="1:18" x14ac:dyDescent="0.25">
      <c r="A415" s="55"/>
      <c r="B415" s="111" t="s">
        <v>535</v>
      </c>
      <c r="C415" s="37"/>
      <c r="D415" s="35"/>
      <c r="E415" s="60">
        <v>7044</v>
      </c>
      <c r="F415" s="62"/>
      <c r="G415" s="37"/>
      <c r="H415" s="35"/>
      <c r="I415" s="37">
        <v>420</v>
      </c>
      <c r="J415" s="62"/>
      <c r="K415" s="37"/>
      <c r="L415" s="35"/>
      <c r="M415" s="37">
        <v>439</v>
      </c>
      <c r="N415" s="62"/>
      <c r="O415" s="37"/>
      <c r="P415" s="35"/>
      <c r="Q415" s="37" t="s">
        <v>508</v>
      </c>
      <c r="R415" s="62"/>
    </row>
    <row r="416" spans="1:18" x14ac:dyDescent="0.25">
      <c r="A416" s="55"/>
      <c r="B416" s="27" t="s">
        <v>548</v>
      </c>
      <c r="C416" s="82"/>
      <c r="D416" s="27"/>
      <c r="E416" s="29"/>
      <c r="F416" s="33"/>
      <c r="G416" s="82"/>
      <c r="H416" s="27"/>
      <c r="I416" s="29"/>
      <c r="J416" s="33"/>
      <c r="K416" s="82"/>
      <c r="L416" s="27"/>
      <c r="M416" s="29"/>
      <c r="N416" s="33"/>
      <c r="O416" s="82"/>
      <c r="P416" s="27"/>
      <c r="Q416" s="29"/>
      <c r="R416" s="33"/>
    </row>
    <row r="417" spans="1:34" x14ac:dyDescent="0.25">
      <c r="A417" s="55"/>
      <c r="B417" s="111" t="s">
        <v>469</v>
      </c>
      <c r="C417" s="37"/>
      <c r="D417" s="35"/>
      <c r="E417" s="60">
        <v>44463</v>
      </c>
      <c r="F417" s="62"/>
      <c r="G417" s="37"/>
      <c r="H417" s="35"/>
      <c r="I417" s="37">
        <v>810</v>
      </c>
      <c r="J417" s="62"/>
      <c r="K417" s="37"/>
      <c r="L417" s="35"/>
      <c r="M417" s="37">
        <v>67</v>
      </c>
      <c r="N417" s="62"/>
      <c r="O417" s="37"/>
      <c r="P417" s="35"/>
      <c r="Q417" s="37" t="s">
        <v>508</v>
      </c>
      <c r="R417" s="62"/>
    </row>
    <row r="418" spans="1:34" x14ac:dyDescent="0.25">
      <c r="A418" s="55"/>
      <c r="B418" s="103" t="s">
        <v>475</v>
      </c>
      <c r="C418" s="29"/>
      <c r="D418" s="27"/>
      <c r="E418" s="31">
        <v>90460</v>
      </c>
      <c r="F418" s="33"/>
      <c r="G418" s="29"/>
      <c r="H418" s="27"/>
      <c r="I418" s="31">
        <v>18422</v>
      </c>
      <c r="J418" s="33"/>
      <c r="K418" s="29"/>
      <c r="L418" s="27"/>
      <c r="M418" s="31">
        <v>17528</v>
      </c>
      <c r="N418" s="33"/>
      <c r="O418" s="29"/>
      <c r="P418" s="27"/>
      <c r="Q418" s="29" t="s">
        <v>508</v>
      </c>
      <c r="R418" s="33"/>
    </row>
    <row r="419" spans="1:34" ht="15.75" thickBot="1" x14ac:dyDescent="0.3">
      <c r="A419" s="55"/>
      <c r="B419" s="35" t="s">
        <v>257</v>
      </c>
      <c r="C419" s="37"/>
      <c r="D419" s="39"/>
      <c r="E419" s="88">
        <v>12987</v>
      </c>
      <c r="F419" s="43"/>
      <c r="G419" s="37"/>
      <c r="H419" s="39"/>
      <c r="I419" s="41">
        <v>246</v>
      </c>
      <c r="J419" s="43"/>
      <c r="K419" s="37"/>
      <c r="L419" s="39"/>
      <c r="M419" s="41">
        <v>159</v>
      </c>
      <c r="N419" s="43"/>
      <c r="O419" s="37"/>
      <c r="P419" s="39"/>
      <c r="Q419" s="41" t="s">
        <v>508</v>
      </c>
      <c r="R419" s="43"/>
    </row>
    <row r="420" spans="1:34" ht="16.5" thickTop="1" thickBot="1" x14ac:dyDescent="0.3">
      <c r="A420" s="55"/>
      <c r="B420" s="82"/>
      <c r="C420" s="29"/>
      <c r="D420" s="45" t="s">
        <v>365</v>
      </c>
      <c r="E420" s="47">
        <v>751542</v>
      </c>
      <c r="F420" s="49"/>
      <c r="G420" s="29"/>
      <c r="H420" s="45"/>
      <c r="I420" s="47">
        <v>64665</v>
      </c>
      <c r="J420" s="49"/>
      <c r="K420" s="29"/>
      <c r="L420" s="45"/>
      <c r="M420" s="47">
        <v>55190</v>
      </c>
      <c r="N420" s="49"/>
      <c r="O420" s="29"/>
      <c r="P420" s="45"/>
      <c r="Q420" s="90" t="s">
        <v>508</v>
      </c>
      <c r="R420" s="49"/>
    </row>
    <row r="421" spans="1:34" ht="15.75" thickTop="1" x14ac:dyDescent="0.25">
      <c r="A421" s="55" t="s">
        <v>1187</v>
      </c>
      <c r="B421" s="54" t="s">
        <v>6</v>
      </c>
      <c r="C421" s="54"/>
      <c r="D421" s="54"/>
      <c r="E421" s="54"/>
      <c r="F421" s="54"/>
      <c r="G421" s="54"/>
      <c r="H421" s="54"/>
      <c r="I421" s="54"/>
      <c r="J421" s="54"/>
      <c r="K421" s="54"/>
      <c r="L421" s="54"/>
      <c r="M421" s="54"/>
      <c r="N421" s="54"/>
      <c r="O421" s="54"/>
      <c r="P421" s="54"/>
      <c r="Q421" s="54"/>
      <c r="R421" s="54"/>
      <c r="S421" s="54"/>
      <c r="T421" s="54"/>
      <c r="U421" s="54"/>
      <c r="V421" s="54"/>
      <c r="W421" s="54"/>
      <c r="X421" s="54"/>
      <c r="Y421" s="54"/>
      <c r="Z421" s="54"/>
      <c r="AA421" s="54"/>
      <c r="AB421" s="54"/>
      <c r="AC421" s="54"/>
      <c r="AD421" s="54"/>
      <c r="AE421" s="54"/>
      <c r="AF421" s="54"/>
      <c r="AG421" s="54"/>
      <c r="AH421" s="54"/>
    </row>
    <row r="422" spans="1:34" x14ac:dyDescent="0.25">
      <c r="A422" s="55"/>
      <c r="B422" s="50"/>
      <c r="C422" s="50"/>
      <c r="D422" s="50"/>
      <c r="E422" s="50"/>
      <c r="F422" s="50"/>
      <c r="G422" s="50"/>
      <c r="H422" s="50"/>
      <c r="I422" s="50"/>
      <c r="J422" s="50"/>
      <c r="K422" s="50"/>
      <c r="L422" s="50"/>
      <c r="M422" s="50"/>
      <c r="N422" s="50"/>
      <c r="O422" s="50"/>
      <c r="P422" s="50"/>
      <c r="Q422" s="50"/>
      <c r="R422" s="50"/>
      <c r="S422" s="50"/>
      <c r="T422" s="50"/>
      <c r="U422" s="50"/>
      <c r="V422" s="50"/>
      <c r="W422" s="50"/>
      <c r="X422" s="50"/>
      <c r="Y422" s="50"/>
      <c r="Z422" s="50"/>
      <c r="AA422" s="50"/>
      <c r="AB422" s="50"/>
      <c r="AC422" s="50"/>
      <c r="AD422" s="50"/>
      <c r="AE422" s="50"/>
      <c r="AF422" s="50"/>
      <c r="AG422" s="50"/>
      <c r="AH422" s="50"/>
    </row>
    <row r="423" spans="1:34" x14ac:dyDescent="0.25">
      <c r="A423" s="55"/>
      <c r="B423" s="4"/>
      <c r="C423" s="4"/>
      <c r="D423" s="173"/>
      <c r="E423" s="173"/>
      <c r="F423" s="17"/>
    </row>
    <row r="424" spans="1:34" x14ac:dyDescent="0.25">
      <c r="A424" s="55"/>
      <c r="B424" s="4"/>
      <c r="C424" s="4"/>
      <c r="D424" s="97" t="s">
        <v>595</v>
      </c>
      <c r="E424" s="97"/>
      <c r="F424" s="18"/>
    </row>
    <row r="425" spans="1:34" x14ac:dyDescent="0.25">
      <c r="A425" s="55"/>
      <c r="B425" s="14"/>
      <c r="C425" s="14"/>
      <c r="D425" s="96"/>
      <c r="E425" s="96"/>
      <c r="F425" s="18"/>
    </row>
    <row r="426" spans="1:34" x14ac:dyDescent="0.25">
      <c r="A426" s="55"/>
      <c r="B426" s="27" t="s">
        <v>596</v>
      </c>
      <c r="C426" s="29"/>
      <c r="D426" s="27" t="s">
        <v>365</v>
      </c>
      <c r="E426" s="31">
        <v>27497</v>
      </c>
      <c r="F426" s="33"/>
    </row>
    <row r="427" spans="1:34" x14ac:dyDescent="0.25">
      <c r="A427" s="55"/>
      <c r="B427" s="35" t="s">
        <v>597</v>
      </c>
      <c r="C427" s="37"/>
      <c r="D427" s="35"/>
      <c r="E427" s="60">
        <v>27484</v>
      </c>
      <c r="F427" s="62"/>
    </row>
    <row r="428" spans="1:34" ht="15.75" thickBot="1" x14ac:dyDescent="0.3">
      <c r="A428" s="55"/>
      <c r="B428" s="27" t="s">
        <v>598</v>
      </c>
      <c r="C428" s="29"/>
      <c r="D428" s="66"/>
      <c r="E428" s="72" t="s">
        <v>599</v>
      </c>
      <c r="F428" s="70" t="s">
        <v>367</v>
      </c>
    </row>
    <row r="429" spans="1:34" ht="16.5" thickTop="1" thickBot="1" x14ac:dyDescent="0.3">
      <c r="A429" s="55"/>
      <c r="B429" s="35" t="s">
        <v>600</v>
      </c>
      <c r="C429" s="37"/>
      <c r="D429" s="74" t="s">
        <v>365</v>
      </c>
      <c r="E429" s="76">
        <v>26821</v>
      </c>
      <c r="F429" s="78"/>
    </row>
  </sheetData>
  <mergeCells count="381">
    <mergeCell ref="A377:A420"/>
    <mergeCell ref="B377:AH377"/>
    <mergeCell ref="B378:AH378"/>
    <mergeCell ref="A421:A429"/>
    <mergeCell ref="B421:AH421"/>
    <mergeCell ref="B422:AH422"/>
    <mergeCell ref="A303:A350"/>
    <mergeCell ref="B303:AH303"/>
    <mergeCell ref="B304:AH304"/>
    <mergeCell ref="B328:AH328"/>
    <mergeCell ref="A351:A376"/>
    <mergeCell ref="B351:AH351"/>
    <mergeCell ref="B352:AH352"/>
    <mergeCell ref="A185:A255"/>
    <mergeCell ref="B185:AH185"/>
    <mergeCell ref="B186:AH186"/>
    <mergeCell ref="B210:AH210"/>
    <mergeCell ref="B233:AH233"/>
    <mergeCell ref="A256:A302"/>
    <mergeCell ref="B256:AH256"/>
    <mergeCell ref="B257:AH257"/>
    <mergeCell ref="B280:AH280"/>
    <mergeCell ref="A56:A88"/>
    <mergeCell ref="B56:AH56"/>
    <mergeCell ref="B57:AH57"/>
    <mergeCell ref="A89:A184"/>
    <mergeCell ref="B89:AH89"/>
    <mergeCell ref="B90:AH90"/>
    <mergeCell ref="B134:AH134"/>
    <mergeCell ref="B137:AH137"/>
    <mergeCell ref="B182:AH182"/>
    <mergeCell ref="D424:E424"/>
    <mergeCell ref="D425:E425"/>
    <mergeCell ref="A1:A2"/>
    <mergeCell ref="B1:AH1"/>
    <mergeCell ref="B2:AH2"/>
    <mergeCell ref="B3:AH3"/>
    <mergeCell ref="A4:A18"/>
    <mergeCell ref="B4:AH4"/>
    <mergeCell ref="B5:AH5"/>
    <mergeCell ref="A19:A55"/>
    <mergeCell ref="D402:E402"/>
    <mergeCell ref="H402:I402"/>
    <mergeCell ref="L402:N402"/>
    <mergeCell ref="P402:Q402"/>
    <mergeCell ref="D403:Q403"/>
    <mergeCell ref="D423:E423"/>
    <mergeCell ref="D382:Q382"/>
    <mergeCell ref="D383:E383"/>
    <mergeCell ref="H383:I383"/>
    <mergeCell ref="L383:M383"/>
    <mergeCell ref="P383:Q383"/>
    <mergeCell ref="E401:Q401"/>
    <mergeCell ref="D379:E379"/>
    <mergeCell ref="H379:I379"/>
    <mergeCell ref="L379:M379"/>
    <mergeCell ref="P379:Q379"/>
    <mergeCell ref="D380:Q380"/>
    <mergeCell ref="D381:E381"/>
    <mergeCell ref="H381:I381"/>
    <mergeCell ref="L381:N381"/>
    <mergeCell ref="P381:Q381"/>
    <mergeCell ref="D360:E360"/>
    <mergeCell ref="H360:I360"/>
    <mergeCell ref="L360:M360"/>
    <mergeCell ref="P360:Q360"/>
    <mergeCell ref="T360:U360"/>
    <mergeCell ref="X360:Y360"/>
    <mergeCell ref="D358:M358"/>
    <mergeCell ref="P358:Y358"/>
    <mergeCell ref="D359:E359"/>
    <mergeCell ref="H359:I359"/>
    <mergeCell ref="L359:M359"/>
    <mergeCell ref="P359:Q359"/>
    <mergeCell ref="T359:U359"/>
    <mergeCell ref="X359:Y359"/>
    <mergeCell ref="D357:E357"/>
    <mergeCell ref="H357:I357"/>
    <mergeCell ref="L357:M357"/>
    <mergeCell ref="P357:Q357"/>
    <mergeCell ref="T357:U357"/>
    <mergeCell ref="X357:Y357"/>
    <mergeCell ref="D356:E356"/>
    <mergeCell ref="H356:I356"/>
    <mergeCell ref="L356:M356"/>
    <mergeCell ref="P356:Q356"/>
    <mergeCell ref="T356:U356"/>
    <mergeCell ref="X356:Y356"/>
    <mergeCell ref="D355:E355"/>
    <mergeCell ref="H355:I355"/>
    <mergeCell ref="L355:M355"/>
    <mergeCell ref="P355:Q355"/>
    <mergeCell ref="T355:U355"/>
    <mergeCell ref="X355:Y355"/>
    <mergeCell ref="L353:M353"/>
    <mergeCell ref="P353:Q353"/>
    <mergeCell ref="T353:U353"/>
    <mergeCell ref="X353:Y353"/>
    <mergeCell ref="D354:M354"/>
    <mergeCell ref="P354:Y354"/>
    <mergeCell ref="D330:E330"/>
    <mergeCell ref="H330:I330"/>
    <mergeCell ref="D331:E331"/>
    <mergeCell ref="H331:I331"/>
    <mergeCell ref="D332:I332"/>
    <mergeCell ref="D353:E353"/>
    <mergeCell ref="H353:I353"/>
    <mergeCell ref="D309:I309"/>
    <mergeCell ref="D310:E310"/>
    <mergeCell ref="H310:I310"/>
    <mergeCell ref="D311:E311"/>
    <mergeCell ref="H311:I311"/>
    <mergeCell ref="D329:I329"/>
    <mergeCell ref="D305:E305"/>
    <mergeCell ref="H305:I305"/>
    <mergeCell ref="D306:I306"/>
    <mergeCell ref="D307:E307"/>
    <mergeCell ref="H307:I307"/>
    <mergeCell ref="D308:E308"/>
    <mergeCell ref="H308:I308"/>
    <mergeCell ref="D285:Y285"/>
    <mergeCell ref="D286:E286"/>
    <mergeCell ref="H286:I286"/>
    <mergeCell ref="L286:M286"/>
    <mergeCell ref="P286:Q286"/>
    <mergeCell ref="T286:U286"/>
    <mergeCell ref="X286:Y286"/>
    <mergeCell ref="D284:E284"/>
    <mergeCell ref="H284:I284"/>
    <mergeCell ref="L284:M284"/>
    <mergeCell ref="P284:Q284"/>
    <mergeCell ref="T284:U284"/>
    <mergeCell ref="X284:Y284"/>
    <mergeCell ref="D282:Y282"/>
    <mergeCell ref="D283:E283"/>
    <mergeCell ref="H283:I283"/>
    <mergeCell ref="L283:M283"/>
    <mergeCell ref="P283:Q283"/>
    <mergeCell ref="T283:U283"/>
    <mergeCell ref="X283:Y283"/>
    <mergeCell ref="D281:E281"/>
    <mergeCell ref="H281:I281"/>
    <mergeCell ref="L281:M281"/>
    <mergeCell ref="P281:Q281"/>
    <mergeCell ref="T281:U281"/>
    <mergeCell ref="X281:Y281"/>
    <mergeCell ref="D262:Y262"/>
    <mergeCell ref="D263:E263"/>
    <mergeCell ref="H263:I263"/>
    <mergeCell ref="L263:M263"/>
    <mergeCell ref="P263:Q263"/>
    <mergeCell ref="T263:U263"/>
    <mergeCell ref="X263:Y263"/>
    <mergeCell ref="D261:E261"/>
    <mergeCell ref="H261:I261"/>
    <mergeCell ref="L261:M261"/>
    <mergeCell ref="P261:Q261"/>
    <mergeCell ref="T261:U261"/>
    <mergeCell ref="X261:Y261"/>
    <mergeCell ref="X258:Y258"/>
    <mergeCell ref="D259:Y259"/>
    <mergeCell ref="D260:E260"/>
    <mergeCell ref="H260:I260"/>
    <mergeCell ref="L260:M260"/>
    <mergeCell ref="P260:Q260"/>
    <mergeCell ref="T260:U260"/>
    <mergeCell ref="X260:Y260"/>
    <mergeCell ref="D236:E236"/>
    <mergeCell ref="H236:I236"/>
    <mergeCell ref="D237:E237"/>
    <mergeCell ref="H237:I237"/>
    <mergeCell ref="D238:I238"/>
    <mergeCell ref="D239:E239"/>
    <mergeCell ref="H239:I239"/>
    <mergeCell ref="D215:I215"/>
    <mergeCell ref="D216:E216"/>
    <mergeCell ref="H216:I216"/>
    <mergeCell ref="D234:I234"/>
    <mergeCell ref="D235:E235"/>
    <mergeCell ref="H235:I235"/>
    <mergeCell ref="D212:E212"/>
    <mergeCell ref="H212:I212"/>
    <mergeCell ref="D213:E213"/>
    <mergeCell ref="H213:I213"/>
    <mergeCell ref="D214:E214"/>
    <mergeCell ref="H214:I214"/>
    <mergeCell ref="D191:E191"/>
    <mergeCell ref="H191:I191"/>
    <mergeCell ref="D192:I192"/>
    <mergeCell ref="D193:E193"/>
    <mergeCell ref="H193:I193"/>
    <mergeCell ref="D211:I211"/>
    <mergeCell ref="B183:M183"/>
    <mergeCell ref="B184:M184"/>
    <mergeCell ref="D188:I188"/>
    <mergeCell ref="D189:E189"/>
    <mergeCell ref="H189:I189"/>
    <mergeCell ref="D190:E190"/>
    <mergeCell ref="H190:I190"/>
    <mergeCell ref="D142:Q142"/>
    <mergeCell ref="D143:E143"/>
    <mergeCell ref="H143:I143"/>
    <mergeCell ref="L143:M143"/>
    <mergeCell ref="P143:Q143"/>
    <mergeCell ref="D144:E144"/>
    <mergeCell ref="H144:I144"/>
    <mergeCell ref="L144:M144"/>
    <mergeCell ref="P144:Q144"/>
    <mergeCell ref="D140:E140"/>
    <mergeCell ref="H140:I140"/>
    <mergeCell ref="L140:M140"/>
    <mergeCell ref="P140:Q140"/>
    <mergeCell ref="D141:E141"/>
    <mergeCell ref="H141:I141"/>
    <mergeCell ref="L141:M141"/>
    <mergeCell ref="P141:Q141"/>
    <mergeCell ref="B135:M135"/>
    <mergeCell ref="B136:M136"/>
    <mergeCell ref="D138:Q138"/>
    <mergeCell ref="D139:E139"/>
    <mergeCell ref="H139:I139"/>
    <mergeCell ref="L139:M139"/>
    <mergeCell ref="P139:Q139"/>
    <mergeCell ref="D95:Q95"/>
    <mergeCell ref="D96:E96"/>
    <mergeCell ref="H96:I96"/>
    <mergeCell ref="L96:M96"/>
    <mergeCell ref="P96:Q96"/>
    <mergeCell ref="D97:E97"/>
    <mergeCell ref="H97:I97"/>
    <mergeCell ref="L97:M97"/>
    <mergeCell ref="P97:Q97"/>
    <mergeCell ref="D93:E93"/>
    <mergeCell ref="H93:I93"/>
    <mergeCell ref="L93:M93"/>
    <mergeCell ref="P93:Q93"/>
    <mergeCell ref="D94:E94"/>
    <mergeCell ref="H94:I94"/>
    <mergeCell ref="L94:M94"/>
    <mergeCell ref="P94:Q94"/>
    <mergeCell ref="AB77:AD77"/>
    <mergeCell ref="AF77:AG77"/>
    <mergeCell ref="D78:AG78"/>
    <mergeCell ref="C80:F80"/>
    <mergeCell ref="D91:Q91"/>
    <mergeCell ref="D92:E92"/>
    <mergeCell ref="H92:I92"/>
    <mergeCell ref="L92:M92"/>
    <mergeCell ref="P92:Q92"/>
    <mergeCell ref="D77:E77"/>
    <mergeCell ref="H77:I77"/>
    <mergeCell ref="L77:M77"/>
    <mergeCell ref="P77:R77"/>
    <mergeCell ref="T77:U77"/>
    <mergeCell ref="X77:Y77"/>
    <mergeCell ref="D74:AG74"/>
    <mergeCell ref="D75:E75"/>
    <mergeCell ref="G75:I75"/>
    <mergeCell ref="D76:E76"/>
    <mergeCell ref="H76:J76"/>
    <mergeCell ref="L76:N76"/>
    <mergeCell ref="P76:R76"/>
    <mergeCell ref="T76:U76"/>
    <mergeCell ref="X76:Y76"/>
    <mergeCell ref="AF63:AG63"/>
    <mergeCell ref="D64:E64"/>
    <mergeCell ref="H64:I64"/>
    <mergeCell ref="L64:M64"/>
    <mergeCell ref="P64:Q64"/>
    <mergeCell ref="T64:U64"/>
    <mergeCell ref="X64:Y64"/>
    <mergeCell ref="AB64:AC64"/>
    <mergeCell ref="AF64:AG64"/>
    <mergeCell ref="AB61:AD61"/>
    <mergeCell ref="AF61:AG61"/>
    <mergeCell ref="D62:AG62"/>
    <mergeCell ref="D63:E63"/>
    <mergeCell ref="H63:I63"/>
    <mergeCell ref="L63:M63"/>
    <mergeCell ref="P63:Q63"/>
    <mergeCell ref="T63:U63"/>
    <mergeCell ref="X63:Y63"/>
    <mergeCell ref="AB63:AC63"/>
    <mergeCell ref="D61:E61"/>
    <mergeCell ref="H61:I61"/>
    <mergeCell ref="L61:M61"/>
    <mergeCell ref="P61:R61"/>
    <mergeCell ref="T61:U61"/>
    <mergeCell ref="X61:Y61"/>
    <mergeCell ref="AB59:AC59"/>
    <mergeCell ref="AF59:AG59"/>
    <mergeCell ref="D60:E60"/>
    <mergeCell ref="H60:J60"/>
    <mergeCell ref="L60:N60"/>
    <mergeCell ref="P60:R60"/>
    <mergeCell ref="T60:U60"/>
    <mergeCell ref="X60:Y60"/>
    <mergeCell ref="AB60:AC60"/>
    <mergeCell ref="AF60:AG60"/>
    <mergeCell ref="AB48:AD48"/>
    <mergeCell ref="AF48:AG48"/>
    <mergeCell ref="D49:AG49"/>
    <mergeCell ref="D58:AG58"/>
    <mergeCell ref="D59:E59"/>
    <mergeCell ref="G59:I59"/>
    <mergeCell ref="L59:M59"/>
    <mergeCell ref="P59:Q59"/>
    <mergeCell ref="T59:U59"/>
    <mergeCell ref="X59:Y59"/>
    <mergeCell ref="X47:Y47"/>
    <mergeCell ref="D48:E48"/>
    <mergeCell ref="H48:I48"/>
    <mergeCell ref="L48:M48"/>
    <mergeCell ref="P48:R48"/>
    <mergeCell ref="T48:U48"/>
    <mergeCell ref="X48:Y48"/>
    <mergeCell ref="AB36:AD36"/>
    <mergeCell ref="AF36:AG36"/>
    <mergeCell ref="D37:AG37"/>
    <mergeCell ref="D45:AG45"/>
    <mergeCell ref="D46:E46"/>
    <mergeCell ref="D47:E47"/>
    <mergeCell ref="H47:J47"/>
    <mergeCell ref="L47:N47"/>
    <mergeCell ref="P47:R47"/>
    <mergeCell ref="T47:U47"/>
    <mergeCell ref="D36:E36"/>
    <mergeCell ref="H36:I36"/>
    <mergeCell ref="L36:M36"/>
    <mergeCell ref="P36:R36"/>
    <mergeCell ref="T36:U36"/>
    <mergeCell ref="X36:Y36"/>
    <mergeCell ref="AF26:AG26"/>
    <mergeCell ref="D33:AG33"/>
    <mergeCell ref="D34:E34"/>
    <mergeCell ref="D35:E35"/>
    <mergeCell ref="H35:J35"/>
    <mergeCell ref="L35:N35"/>
    <mergeCell ref="P35:R35"/>
    <mergeCell ref="T35:U35"/>
    <mergeCell ref="X35:Y35"/>
    <mergeCell ref="AB24:AD24"/>
    <mergeCell ref="AF24:AG24"/>
    <mergeCell ref="D25:AG25"/>
    <mergeCell ref="D26:E26"/>
    <mergeCell ref="H26:I26"/>
    <mergeCell ref="L26:M26"/>
    <mergeCell ref="P26:Q26"/>
    <mergeCell ref="T26:U26"/>
    <mergeCell ref="X26:Y26"/>
    <mergeCell ref="AB26:AC26"/>
    <mergeCell ref="D24:E24"/>
    <mergeCell ref="H24:I24"/>
    <mergeCell ref="L24:M24"/>
    <mergeCell ref="P24:R24"/>
    <mergeCell ref="T24:U24"/>
    <mergeCell ref="X24:Y24"/>
    <mergeCell ref="AB22:AC22"/>
    <mergeCell ref="AF22:AG22"/>
    <mergeCell ref="D23:E23"/>
    <mergeCell ref="H23:J23"/>
    <mergeCell ref="L23:N23"/>
    <mergeCell ref="P23:R23"/>
    <mergeCell ref="T23:U23"/>
    <mergeCell ref="X23:Y23"/>
    <mergeCell ref="AB23:AC23"/>
    <mergeCell ref="AF23:AG23"/>
    <mergeCell ref="D22:E22"/>
    <mergeCell ref="H22:I22"/>
    <mergeCell ref="L22:M22"/>
    <mergeCell ref="P22:Q22"/>
    <mergeCell ref="T22:U22"/>
    <mergeCell ref="X22:Y22"/>
    <mergeCell ref="D6:E6"/>
    <mergeCell ref="H6:I6"/>
    <mergeCell ref="D7:I7"/>
    <mergeCell ref="D8:E8"/>
    <mergeCell ref="H8:I8"/>
    <mergeCell ref="D21:AG21"/>
    <mergeCell ref="B19:AH19"/>
    <mergeCell ref="B20:A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8" t="s">
        <v>1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3</v>
      </c>
      <c r="B3" s="54" t="s">
        <v>6</v>
      </c>
      <c r="C3" s="54"/>
      <c r="D3" s="54"/>
      <c r="E3" s="54"/>
      <c r="F3" s="54"/>
      <c r="G3" s="54"/>
      <c r="H3" s="54"/>
      <c r="I3" s="54"/>
      <c r="J3" s="54"/>
      <c r="K3" s="54"/>
      <c r="L3" s="54"/>
      <c r="M3" s="54"/>
      <c r="N3" s="54"/>
    </row>
    <row r="4" spans="1:14" ht="15" customHeight="1" x14ac:dyDescent="0.25">
      <c r="A4" s="55" t="s">
        <v>1189</v>
      </c>
      <c r="B4" s="54" t="s">
        <v>6</v>
      </c>
      <c r="C4" s="54"/>
      <c r="D4" s="54"/>
      <c r="E4" s="54"/>
      <c r="F4" s="54"/>
      <c r="G4" s="54"/>
      <c r="H4" s="54"/>
      <c r="I4" s="54"/>
      <c r="J4" s="54"/>
      <c r="K4" s="54"/>
      <c r="L4" s="54"/>
      <c r="M4" s="54"/>
      <c r="N4" s="54"/>
    </row>
    <row r="5" spans="1:14" x14ac:dyDescent="0.25">
      <c r="A5" s="55"/>
      <c r="B5" s="50"/>
      <c r="C5" s="50"/>
      <c r="D5" s="50"/>
      <c r="E5" s="50"/>
      <c r="F5" s="50"/>
      <c r="G5" s="50"/>
      <c r="H5" s="50"/>
      <c r="I5" s="50"/>
      <c r="J5" s="50"/>
      <c r="K5" s="50"/>
      <c r="L5" s="50"/>
      <c r="M5" s="50"/>
      <c r="N5" s="50"/>
    </row>
    <row r="6" spans="1:14" x14ac:dyDescent="0.25">
      <c r="A6" s="55"/>
      <c r="B6" s="4"/>
      <c r="C6" s="4"/>
      <c r="D6" s="173"/>
      <c r="E6" s="173"/>
      <c r="F6" s="17"/>
      <c r="G6" s="4"/>
      <c r="H6" s="173"/>
      <c r="I6" s="173"/>
      <c r="J6" s="17"/>
      <c r="K6" s="4"/>
      <c r="L6" s="173"/>
      <c r="M6" s="173"/>
      <c r="N6" s="17"/>
    </row>
    <row r="7" spans="1:14" ht="15.75" thickBot="1" x14ac:dyDescent="0.3">
      <c r="A7" s="55"/>
      <c r="B7" s="4"/>
      <c r="C7" s="4"/>
      <c r="D7" s="98">
        <v>2013</v>
      </c>
      <c r="E7" s="98"/>
      <c r="F7" s="23"/>
      <c r="G7" s="14"/>
      <c r="H7" s="98">
        <v>2012</v>
      </c>
      <c r="I7" s="98"/>
      <c r="J7" s="23"/>
      <c r="K7" s="14"/>
      <c r="L7" s="98">
        <v>2011</v>
      </c>
      <c r="M7" s="98"/>
      <c r="N7" s="23"/>
    </row>
    <row r="8" spans="1:14" ht="15.75" thickTop="1" x14ac:dyDescent="0.25">
      <c r="A8" s="55"/>
      <c r="B8" s="14"/>
      <c r="C8" s="14"/>
      <c r="D8" s="97" t="s">
        <v>362</v>
      </c>
      <c r="E8" s="97"/>
      <c r="F8" s="97"/>
      <c r="G8" s="97"/>
      <c r="H8" s="97"/>
      <c r="I8" s="97"/>
      <c r="J8" s="97"/>
      <c r="K8" s="97"/>
      <c r="L8" s="97"/>
      <c r="M8" s="97"/>
      <c r="N8" s="18"/>
    </row>
    <row r="9" spans="1:14" x14ac:dyDescent="0.25">
      <c r="A9" s="55"/>
      <c r="B9" s="14"/>
      <c r="C9" s="14"/>
      <c r="D9" s="96"/>
      <c r="E9" s="96"/>
      <c r="F9" s="96"/>
      <c r="G9" s="96"/>
      <c r="H9" s="96"/>
      <c r="I9" s="96"/>
      <c r="J9" s="96"/>
      <c r="K9" s="96"/>
      <c r="L9" s="96"/>
      <c r="M9" s="96"/>
      <c r="N9" s="18"/>
    </row>
    <row r="10" spans="1:14" x14ac:dyDescent="0.25">
      <c r="A10" s="55"/>
      <c r="B10" s="27" t="s">
        <v>606</v>
      </c>
      <c r="C10" s="29"/>
      <c r="D10" s="27" t="s">
        <v>365</v>
      </c>
      <c r="E10" s="31">
        <v>3490</v>
      </c>
      <c r="F10" s="33"/>
      <c r="G10" s="29"/>
      <c r="H10" s="27" t="s">
        <v>365</v>
      </c>
      <c r="I10" s="31">
        <v>6209</v>
      </c>
      <c r="J10" s="33"/>
      <c r="K10" s="29"/>
      <c r="L10" s="27" t="s">
        <v>365</v>
      </c>
      <c r="M10" s="31">
        <v>7751</v>
      </c>
      <c r="N10" s="33"/>
    </row>
    <row r="11" spans="1:14" x14ac:dyDescent="0.25">
      <c r="A11" s="55"/>
      <c r="B11" s="35" t="s">
        <v>607</v>
      </c>
      <c r="C11" s="37"/>
      <c r="D11" s="35"/>
      <c r="E11" s="60">
        <v>1074</v>
      </c>
      <c r="F11" s="62"/>
      <c r="G11" s="37"/>
      <c r="H11" s="35"/>
      <c r="I11" s="60">
        <v>7561</v>
      </c>
      <c r="J11" s="62"/>
      <c r="K11" s="37"/>
      <c r="L11" s="35"/>
      <c r="M11" s="60">
        <v>6053</v>
      </c>
      <c r="N11" s="62"/>
    </row>
    <row r="12" spans="1:14" x14ac:dyDescent="0.25">
      <c r="A12" s="55"/>
      <c r="B12" s="27" t="s">
        <v>608</v>
      </c>
      <c r="C12" s="29"/>
      <c r="D12" s="27"/>
      <c r="E12" s="29" t="s">
        <v>609</v>
      </c>
      <c r="F12" s="33" t="s">
        <v>367</v>
      </c>
      <c r="G12" s="29"/>
      <c r="H12" s="27"/>
      <c r="I12" s="29" t="s">
        <v>610</v>
      </c>
      <c r="J12" s="33" t="s">
        <v>367</v>
      </c>
      <c r="K12" s="29"/>
      <c r="L12" s="27"/>
      <c r="M12" s="29" t="s">
        <v>611</v>
      </c>
      <c r="N12" s="33" t="s">
        <v>367</v>
      </c>
    </row>
    <row r="13" spans="1:14" x14ac:dyDescent="0.25">
      <c r="A13" s="55"/>
      <c r="B13" s="35" t="s">
        <v>612</v>
      </c>
      <c r="C13" s="37"/>
      <c r="D13" s="35"/>
      <c r="E13" s="37" t="s">
        <v>613</v>
      </c>
      <c r="F13" s="62" t="s">
        <v>367</v>
      </c>
      <c r="G13" s="37"/>
      <c r="H13" s="35"/>
      <c r="I13" s="37" t="s">
        <v>614</v>
      </c>
      <c r="J13" s="62" t="s">
        <v>367</v>
      </c>
      <c r="K13" s="37"/>
      <c r="L13" s="35"/>
      <c r="M13" s="37" t="s">
        <v>615</v>
      </c>
      <c r="N13" s="62" t="s">
        <v>367</v>
      </c>
    </row>
    <row r="14" spans="1:14" ht="15.75" thickBot="1" x14ac:dyDescent="0.3">
      <c r="A14" s="55"/>
      <c r="B14" s="27" t="s">
        <v>616</v>
      </c>
      <c r="C14" s="29"/>
      <c r="D14" s="66"/>
      <c r="E14" s="72" t="s">
        <v>617</v>
      </c>
      <c r="F14" s="70" t="s">
        <v>367</v>
      </c>
      <c r="G14" s="29"/>
      <c r="H14" s="66"/>
      <c r="I14" s="72" t="s">
        <v>618</v>
      </c>
      <c r="J14" s="70" t="s">
        <v>367</v>
      </c>
      <c r="K14" s="29"/>
      <c r="L14" s="66"/>
      <c r="M14" s="72" t="s">
        <v>619</v>
      </c>
      <c r="N14" s="70" t="s">
        <v>367</v>
      </c>
    </row>
    <row r="15" spans="1:14" ht="16.5" thickTop="1" thickBot="1" x14ac:dyDescent="0.3">
      <c r="A15" s="55"/>
      <c r="B15" s="35" t="s">
        <v>620</v>
      </c>
      <c r="C15" s="37"/>
      <c r="D15" s="74" t="s">
        <v>365</v>
      </c>
      <c r="E15" s="76">
        <v>1014</v>
      </c>
      <c r="F15" s="78"/>
      <c r="G15" s="37"/>
      <c r="H15" s="74" t="s">
        <v>365</v>
      </c>
      <c r="I15" s="76">
        <v>3490</v>
      </c>
      <c r="J15" s="78"/>
      <c r="K15" s="37"/>
      <c r="L15" s="74" t="s">
        <v>365</v>
      </c>
      <c r="M15" s="76">
        <v>6209</v>
      </c>
      <c r="N15" s="78"/>
    </row>
    <row r="16" spans="1:14" ht="15.75" thickTop="1" x14ac:dyDescent="0.25">
      <c r="A16" s="55" t="s">
        <v>1190</v>
      </c>
      <c r="B16" s="54" t="s">
        <v>6</v>
      </c>
      <c r="C16" s="54"/>
      <c r="D16" s="54"/>
      <c r="E16" s="54"/>
      <c r="F16" s="54"/>
      <c r="G16" s="54"/>
      <c r="H16" s="54"/>
      <c r="I16" s="54"/>
      <c r="J16" s="54"/>
      <c r="K16" s="54"/>
      <c r="L16" s="54"/>
      <c r="M16" s="54"/>
      <c r="N16" s="54"/>
    </row>
    <row r="17" spans="1:14" x14ac:dyDescent="0.25">
      <c r="A17" s="55"/>
      <c r="B17" s="56"/>
      <c r="C17" s="56"/>
      <c r="D17" s="56"/>
      <c r="E17" s="56"/>
      <c r="F17" s="56"/>
      <c r="G17" s="56"/>
      <c r="H17" s="56"/>
      <c r="I17" s="56"/>
      <c r="J17" s="56"/>
      <c r="K17" s="56"/>
      <c r="L17" s="56"/>
      <c r="M17" s="56"/>
      <c r="N17" s="56"/>
    </row>
    <row r="18" spans="1:14" x14ac:dyDescent="0.25">
      <c r="A18" s="55"/>
      <c r="B18" s="4"/>
      <c r="C18" s="4"/>
      <c r="D18" s="173"/>
      <c r="E18" s="173"/>
      <c r="F18" s="17"/>
      <c r="G18" s="4"/>
      <c r="H18" s="173"/>
      <c r="I18" s="173"/>
      <c r="J18" s="17"/>
      <c r="K18" s="4"/>
      <c r="L18" s="173"/>
      <c r="M18" s="173"/>
      <c r="N18" s="17"/>
    </row>
    <row r="19" spans="1:14" ht="15.75" thickBot="1" x14ac:dyDescent="0.3">
      <c r="A19" s="55"/>
      <c r="B19" s="4"/>
      <c r="C19" s="4"/>
      <c r="D19" s="98">
        <v>2013</v>
      </c>
      <c r="E19" s="98"/>
      <c r="F19" s="23"/>
      <c r="G19" s="14"/>
      <c r="H19" s="98">
        <v>2012</v>
      </c>
      <c r="I19" s="98"/>
      <c r="J19" s="23"/>
      <c r="K19" s="14"/>
      <c r="L19" s="98">
        <v>2011</v>
      </c>
      <c r="M19" s="98"/>
      <c r="N19" s="23"/>
    </row>
    <row r="20" spans="1:14" ht="15.75" thickTop="1" x14ac:dyDescent="0.25">
      <c r="A20" s="55"/>
      <c r="B20" s="14"/>
      <c r="C20" s="14"/>
      <c r="D20" s="97" t="s">
        <v>362</v>
      </c>
      <c r="E20" s="97"/>
      <c r="F20" s="97"/>
      <c r="G20" s="97"/>
      <c r="H20" s="97"/>
      <c r="I20" s="97"/>
      <c r="J20" s="97"/>
      <c r="K20" s="97"/>
      <c r="L20" s="97"/>
      <c r="M20" s="97"/>
      <c r="N20" s="18"/>
    </row>
    <row r="21" spans="1:14" x14ac:dyDescent="0.25">
      <c r="A21" s="55"/>
      <c r="B21" s="14"/>
      <c r="C21" s="14"/>
      <c r="D21" s="96"/>
      <c r="E21" s="96"/>
      <c r="F21" s="96"/>
      <c r="G21" s="96"/>
      <c r="H21" s="96"/>
      <c r="I21" s="96"/>
      <c r="J21" s="96"/>
      <c r="K21" s="96"/>
      <c r="L21" s="96"/>
      <c r="M21" s="96"/>
      <c r="N21" s="18"/>
    </row>
    <row r="22" spans="1:14" x14ac:dyDescent="0.25">
      <c r="A22" s="55"/>
      <c r="B22" s="27" t="s">
        <v>477</v>
      </c>
      <c r="C22" s="29"/>
      <c r="D22" s="27" t="s">
        <v>365</v>
      </c>
      <c r="E22" s="31">
        <v>1087</v>
      </c>
      <c r="F22" s="33"/>
      <c r="G22" s="29"/>
      <c r="H22" s="27" t="s">
        <v>365</v>
      </c>
      <c r="I22" s="31">
        <v>2538</v>
      </c>
      <c r="J22" s="33"/>
      <c r="K22" s="29"/>
      <c r="L22" s="27" t="s">
        <v>365</v>
      </c>
      <c r="M22" s="31">
        <v>2115</v>
      </c>
      <c r="N22" s="33"/>
    </row>
    <row r="23" spans="1:14" x14ac:dyDescent="0.25">
      <c r="A23" s="55"/>
      <c r="B23" s="35" t="s">
        <v>608</v>
      </c>
      <c r="C23" s="37"/>
      <c r="D23" s="35"/>
      <c r="E23" s="37">
        <v>600</v>
      </c>
      <c r="F23" s="62"/>
      <c r="G23" s="37"/>
      <c r="H23" s="35"/>
      <c r="I23" s="60">
        <v>1150</v>
      </c>
      <c r="J23" s="62"/>
      <c r="K23" s="37"/>
      <c r="L23" s="35"/>
      <c r="M23" s="60">
        <v>1464</v>
      </c>
      <c r="N23" s="62"/>
    </row>
    <row r="24" spans="1:14" ht="15.75" thickBot="1" x14ac:dyDescent="0.3">
      <c r="A24" s="55"/>
      <c r="B24" s="27" t="s">
        <v>612</v>
      </c>
      <c r="C24" s="29"/>
      <c r="D24" s="66"/>
      <c r="E24" s="72" t="s">
        <v>622</v>
      </c>
      <c r="F24" s="70" t="s">
        <v>367</v>
      </c>
      <c r="G24" s="29"/>
      <c r="H24" s="66"/>
      <c r="I24" s="72" t="s">
        <v>623</v>
      </c>
      <c r="J24" s="70" t="s">
        <v>367</v>
      </c>
      <c r="K24" s="29"/>
      <c r="L24" s="66"/>
      <c r="M24" s="72" t="s">
        <v>624</v>
      </c>
      <c r="N24" s="70" t="s">
        <v>367</v>
      </c>
    </row>
    <row r="25" spans="1:14" ht="16.5" thickTop="1" thickBot="1" x14ac:dyDescent="0.3">
      <c r="A25" s="55"/>
      <c r="B25" s="35" t="s">
        <v>490</v>
      </c>
      <c r="C25" s="37"/>
      <c r="D25" s="74" t="s">
        <v>365</v>
      </c>
      <c r="E25" s="80">
        <v>51</v>
      </c>
      <c r="F25" s="78"/>
      <c r="G25" s="37"/>
      <c r="H25" s="74" t="s">
        <v>365</v>
      </c>
      <c r="I25" s="76">
        <v>1087</v>
      </c>
      <c r="J25" s="78"/>
      <c r="K25" s="37"/>
      <c r="L25" s="74" t="s">
        <v>365</v>
      </c>
      <c r="M25" s="76">
        <v>2538</v>
      </c>
      <c r="N25" s="78"/>
    </row>
    <row r="26" spans="1:14" ht="15.75" thickTop="1" x14ac:dyDescent="0.25">
      <c r="A26" s="55" t="s">
        <v>1191</v>
      </c>
      <c r="B26" s="54" t="s">
        <v>6</v>
      </c>
      <c r="C26" s="54"/>
      <c r="D26" s="54"/>
      <c r="E26" s="54"/>
      <c r="F26" s="54"/>
      <c r="G26" s="54"/>
      <c r="H26" s="54"/>
      <c r="I26" s="54"/>
      <c r="J26" s="54"/>
      <c r="K26" s="54"/>
      <c r="L26" s="54"/>
      <c r="M26" s="54"/>
      <c r="N26" s="54"/>
    </row>
    <row r="27" spans="1:14" x14ac:dyDescent="0.25">
      <c r="A27" s="55"/>
      <c r="B27" s="56"/>
      <c r="C27" s="56"/>
      <c r="D27" s="56"/>
      <c r="E27" s="56"/>
      <c r="F27" s="56"/>
      <c r="G27" s="56"/>
      <c r="H27" s="56"/>
      <c r="I27" s="56"/>
      <c r="J27" s="56"/>
      <c r="K27" s="56"/>
      <c r="L27" s="56"/>
      <c r="M27" s="56"/>
      <c r="N27" s="56"/>
    </row>
    <row r="28" spans="1:14" ht="15.75" thickBot="1" x14ac:dyDescent="0.3">
      <c r="A28" s="55"/>
      <c r="B28" s="4"/>
      <c r="C28" s="4"/>
      <c r="D28" s="98">
        <v>2013</v>
      </c>
      <c r="E28" s="98"/>
      <c r="F28" s="23"/>
      <c r="G28" s="14"/>
      <c r="H28" s="98">
        <v>2012</v>
      </c>
      <c r="I28" s="98"/>
      <c r="J28" s="23"/>
      <c r="K28" s="14"/>
      <c r="L28" s="98">
        <v>2011</v>
      </c>
      <c r="M28" s="98"/>
      <c r="N28" s="23"/>
    </row>
    <row r="29" spans="1:14" ht="15.75" thickTop="1" x14ac:dyDescent="0.25">
      <c r="A29" s="55"/>
      <c r="B29" s="14"/>
      <c r="C29" s="14"/>
      <c r="D29" s="97" t="s">
        <v>362</v>
      </c>
      <c r="E29" s="97"/>
      <c r="F29" s="97"/>
      <c r="G29" s="97"/>
      <c r="H29" s="97"/>
      <c r="I29" s="97"/>
      <c r="J29" s="97"/>
      <c r="K29" s="97"/>
      <c r="L29" s="97"/>
      <c r="M29" s="97"/>
      <c r="N29" s="18"/>
    </row>
    <row r="30" spans="1:14" x14ac:dyDescent="0.25">
      <c r="A30" s="55"/>
      <c r="B30" s="14"/>
      <c r="C30" s="14"/>
      <c r="D30" s="96"/>
      <c r="E30" s="96"/>
      <c r="F30" s="96"/>
      <c r="G30" s="96"/>
      <c r="H30" s="96"/>
      <c r="I30" s="96"/>
      <c r="J30" s="96"/>
      <c r="K30" s="96"/>
      <c r="L30" s="96"/>
      <c r="M30" s="96"/>
      <c r="N30" s="18"/>
    </row>
    <row r="31" spans="1:14" x14ac:dyDescent="0.25">
      <c r="A31" s="55"/>
      <c r="B31" s="27" t="s">
        <v>616</v>
      </c>
      <c r="C31" s="29"/>
      <c r="D31" s="27" t="s">
        <v>365</v>
      </c>
      <c r="E31" s="29">
        <v>42</v>
      </c>
      <c r="F31" s="33"/>
      <c r="G31" s="29"/>
      <c r="H31" s="27" t="s">
        <v>365</v>
      </c>
      <c r="I31" s="29">
        <v>635</v>
      </c>
      <c r="J31" s="33"/>
      <c r="K31" s="29"/>
      <c r="L31" s="27" t="s">
        <v>365</v>
      </c>
      <c r="M31" s="29">
        <v>435</v>
      </c>
      <c r="N31" s="33"/>
    </row>
    <row r="32" spans="1:14" x14ac:dyDescent="0.25">
      <c r="A32" s="55"/>
      <c r="B32" s="35" t="s">
        <v>626</v>
      </c>
      <c r="C32" s="37"/>
      <c r="D32" s="35"/>
      <c r="E32" s="37">
        <v>85</v>
      </c>
      <c r="F32" s="62"/>
      <c r="G32" s="37"/>
      <c r="H32" s="35"/>
      <c r="I32" s="37">
        <v>196</v>
      </c>
      <c r="J32" s="62"/>
      <c r="K32" s="37"/>
      <c r="L32" s="35"/>
      <c r="M32" s="37">
        <v>283</v>
      </c>
      <c r="N32" s="62"/>
    </row>
    <row r="33" spans="1:14" ht="15.75" thickBot="1" x14ac:dyDescent="0.3">
      <c r="A33" s="55"/>
      <c r="B33" s="27" t="s">
        <v>608</v>
      </c>
      <c r="C33" s="29"/>
      <c r="D33" s="66"/>
      <c r="E33" s="72">
        <v>600</v>
      </c>
      <c r="F33" s="70"/>
      <c r="G33" s="29"/>
      <c r="H33" s="66"/>
      <c r="I33" s="68">
        <v>1150</v>
      </c>
      <c r="J33" s="70"/>
      <c r="K33" s="29"/>
      <c r="L33" s="66"/>
      <c r="M33" s="68">
        <v>1464</v>
      </c>
      <c r="N33" s="70"/>
    </row>
    <row r="34" spans="1:14" ht="16.5" thickTop="1" thickBot="1" x14ac:dyDescent="0.3">
      <c r="A34" s="55"/>
      <c r="B34" s="64"/>
      <c r="C34" s="37"/>
      <c r="D34" s="74" t="s">
        <v>365</v>
      </c>
      <c r="E34" s="80">
        <v>727</v>
      </c>
      <c r="F34" s="78"/>
      <c r="G34" s="37"/>
      <c r="H34" s="74" t="s">
        <v>365</v>
      </c>
      <c r="I34" s="76">
        <v>1981</v>
      </c>
      <c r="J34" s="78"/>
      <c r="K34" s="37"/>
      <c r="L34" s="74" t="s">
        <v>365</v>
      </c>
      <c r="M34" s="76">
        <v>2182</v>
      </c>
      <c r="N34" s="78"/>
    </row>
  </sheetData>
  <mergeCells count="34">
    <mergeCell ref="A26:A34"/>
    <mergeCell ref="B26:N26"/>
    <mergeCell ref="B27:N27"/>
    <mergeCell ref="D30:M30"/>
    <mergeCell ref="A1:A2"/>
    <mergeCell ref="B1:N1"/>
    <mergeCell ref="B2:N2"/>
    <mergeCell ref="B3:N3"/>
    <mergeCell ref="A4:A15"/>
    <mergeCell ref="B4:N4"/>
    <mergeCell ref="B5:N5"/>
    <mergeCell ref="A16:A25"/>
    <mergeCell ref="B16:N16"/>
    <mergeCell ref="D20:M20"/>
    <mergeCell ref="D21:M21"/>
    <mergeCell ref="D28:E28"/>
    <mergeCell ref="H28:I28"/>
    <mergeCell ref="L28:M28"/>
    <mergeCell ref="D29:M29"/>
    <mergeCell ref="D8:M8"/>
    <mergeCell ref="D9:M9"/>
    <mergeCell ref="D18:E18"/>
    <mergeCell ref="H18:I18"/>
    <mergeCell ref="L18:M18"/>
    <mergeCell ref="D19:E19"/>
    <mergeCell ref="H19:I19"/>
    <mergeCell ref="L19:M19"/>
    <mergeCell ref="B17:N17"/>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5"/>
  <sheetViews>
    <sheetView showGridLines="0" workbookViewId="0"/>
  </sheetViews>
  <sheetFormatPr defaultRowHeight="15" x14ac:dyDescent="0.25"/>
  <cols>
    <col min="1" max="3" width="36.5703125" bestFit="1" customWidth="1"/>
    <col min="4" max="4" width="2.28515625" customWidth="1"/>
    <col min="5" max="5" width="10.7109375" customWidth="1"/>
    <col min="6" max="6" width="1.5703125" customWidth="1"/>
    <col min="7" max="7" width="16" customWidth="1"/>
    <col min="8" max="8" width="4.140625" customWidth="1"/>
    <col min="9" max="9" width="36.5703125" customWidth="1"/>
    <col min="10" max="10" width="1.5703125" bestFit="1" customWidth="1"/>
    <col min="11" max="11" width="21.5703125" bestFit="1" customWidth="1"/>
    <col min="12" max="12" width="5.140625" customWidth="1"/>
    <col min="13" max="13" width="23.5703125" customWidth="1"/>
    <col min="14" max="14" width="4.28515625" customWidth="1"/>
    <col min="15" max="15" width="25.140625" customWidth="1"/>
    <col min="16" max="16" width="16.28515625" customWidth="1"/>
    <col min="17" max="17" width="13.140625" customWidth="1"/>
    <col min="21" max="21" width="7.42578125" bestFit="1" customWidth="1"/>
  </cols>
  <sheetData>
    <row r="1" spans="1:22" ht="15" customHeight="1" x14ac:dyDescent="0.25">
      <c r="A1" s="8" t="s">
        <v>11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28</v>
      </c>
      <c r="B3" s="54" t="s">
        <v>6</v>
      </c>
      <c r="C3" s="54"/>
      <c r="D3" s="54"/>
      <c r="E3" s="54"/>
      <c r="F3" s="54"/>
      <c r="G3" s="54"/>
      <c r="H3" s="54"/>
      <c r="I3" s="54"/>
      <c r="J3" s="54"/>
      <c r="K3" s="54"/>
      <c r="L3" s="54"/>
      <c r="M3" s="54"/>
      <c r="N3" s="54"/>
      <c r="O3" s="54"/>
      <c r="P3" s="54"/>
      <c r="Q3" s="54"/>
      <c r="R3" s="54"/>
      <c r="S3" s="54"/>
      <c r="T3" s="54"/>
      <c r="U3" s="54"/>
      <c r="V3" s="54"/>
    </row>
    <row r="4" spans="1:22" ht="15" customHeight="1" x14ac:dyDescent="0.25">
      <c r="A4" s="55" t="s">
        <v>1193</v>
      </c>
      <c r="B4" s="54" t="s">
        <v>6</v>
      </c>
      <c r="C4" s="54"/>
      <c r="D4" s="54"/>
      <c r="E4" s="54"/>
      <c r="F4" s="54"/>
      <c r="G4" s="54"/>
      <c r="H4" s="54"/>
      <c r="I4" s="54"/>
      <c r="J4" s="54"/>
      <c r="K4" s="54"/>
      <c r="L4" s="54"/>
      <c r="M4" s="54"/>
      <c r="N4" s="54"/>
      <c r="O4" s="54"/>
      <c r="P4" s="54"/>
      <c r="Q4" s="54"/>
      <c r="R4" s="54"/>
      <c r="S4" s="54"/>
      <c r="T4" s="54"/>
      <c r="U4" s="54"/>
      <c r="V4" s="54"/>
    </row>
    <row r="5" spans="1:22" x14ac:dyDescent="0.25">
      <c r="A5" s="55"/>
      <c r="B5" s="114" t="s">
        <v>313</v>
      </c>
      <c r="C5" s="114"/>
      <c r="D5" s="254"/>
      <c r="E5" s="54"/>
      <c r="F5" s="181" t="s">
        <v>1194</v>
      </c>
      <c r="G5" s="181"/>
      <c r="H5" s="254"/>
      <c r="I5" s="54"/>
      <c r="J5" s="181" t="s">
        <v>1196</v>
      </c>
      <c r="K5" s="181"/>
      <c r="L5" s="254"/>
      <c r="M5" s="54"/>
      <c r="N5" s="114" t="s">
        <v>652</v>
      </c>
      <c r="O5" s="114"/>
      <c r="P5" s="254"/>
    </row>
    <row r="6" spans="1:22" x14ac:dyDescent="0.25">
      <c r="A6" s="55"/>
      <c r="B6" s="114"/>
      <c r="C6" s="114"/>
      <c r="D6" s="254"/>
      <c r="E6" s="54"/>
      <c r="F6" s="181" t="s">
        <v>1195</v>
      </c>
      <c r="G6" s="181"/>
      <c r="H6" s="254"/>
      <c r="I6" s="54"/>
      <c r="J6" s="181" t="s">
        <v>651</v>
      </c>
      <c r="K6" s="181"/>
      <c r="L6" s="254"/>
      <c r="M6" s="54"/>
      <c r="N6" s="114"/>
      <c r="O6" s="114"/>
      <c r="P6" s="254"/>
    </row>
    <row r="7" spans="1:22" x14ac:dyDescent="0.25">
      <c r="A7" s="55"/>
      <c r="B7" s="114"/>
      <c r="C7" s="114"/>
      <c r="D7" s="254"/>
      <c r="E7" s="54"/>
      <c r="F7" s="181" t="s">
        <v>649</v>
      </c>
      <c r="G7" s="181"/>
      <c r="H7" s="254"/>
      <c r="I7" s="54"/>
      <c r="J7" s="173"/>
      <c r="K7" s="173"/>
      <c r="L7" s="254"/>
      <c r="M7" s="54"/>
      <c r="N7" s="114"/>
      <c r="O7" s="114"/>
      <c r="P7" s="254"/>
    </row>
    <row r="8" spans="1:22" ht="15.75" thickBot="1" x14ac:dyDescent="0.3">
      <c r="A8" s="55"/>
      <c r="B8" s="4"/>
      <c r="C8" s="4"/>
      <c r="D8" s="255">
        <v>2013</v>
      </c>
      <c r="E8" s="255"/>
      <c r="F8" s="22"/>
      <c r="G8" s="4"/>
      <c r="H8" s="255" t="s">
        <v>653</v>
      </c>
      <c r="I8" s="255"/>
      <c r="J8" s="22"/>
      <c r="K8" s="4"/>
      <c r="L8" s="255" t="s">
        <v>654</v>
      </c>
      <c r="M8" s="255"/>
      <c r="N8" s="22"/>
      <c r="O8" s="4"/>
      <c r="P8" s="255" t="s">
        <v>655</v>
      </c>
      <c r="Q8" s="255"/>
      <c r="R8" s="22"/>
    </row>
    <row r="9" spans="1:22" ht="15.75" thickTop="1" x14ac:dyDescent="0.25">
      <c r="A9" s="55"/>
      <c r="B9" s="4"/>
      <c r="C9" s="4"/>
      <c r="D9" s="114" t="s">
        <v>362</v>
      </c>
      <c r="E9" s="114"/>
      <c r="F9" s="114"/>
      <c r="G9" s="114"/>
      <c r="H9" s="114"/>
      <c r="I9" s="114"/>
      <c r="J9" s="114"/>
      <c r="K9" s="114"/>
      <c r="L9" s="114"/>
      <c r="M9" s="114"/>
      <c r="N9" s="114"/>
      <c r="O9" s="114"/>
      <c r="P9" s="114"/>
      <c r="Q9" s="114"/>
      <c r="R9" s="17"/>
    </row>
    <row r="10" spans="1:22" x14ac:dyDescent="0.25">
      <c r="A10" s="55"/>
      <c r="B10" s="26" t="s">
        <v>656</v>
      </c>
      <c r="C10" s="81"/>
      <c r="D10" s="256"/>
      <c r="E10" s="256"/>
      <c r="F10" s="32"/>
      <c r="G10" s="81"/>
      <c r="H10" s="256"/>
      <c r="I10" s="256"/>
      <c r="J10" s="32"/>
      <c r="K10" s="81"/>
      <c r="L10" s="256"/>
      <c r="M10" s="256"/>
      <c r="N10" s="32"/>
      <c r="O10" s="81"/>
      <c r="P10" s="256"/>
      <c r="Q10" s="256"/>
      <c r="R10" s="32"/>
    </row>
    <row r="11" spans="1:22" x14ac:dyDescent="0.25">
      <c r="A11" s="55"/>
      <c r="B11" s="105" t="s">
        <v>40</v>
      </c>
      <c r="C11" s="63"/>
      <c r="D11" s="257"/>
      <c r="E11" s="257"/>
      <c r="F11" s="61"/>
      <c r="G11" s="63"/>
      <c r="H11" s="257"/>
      <c r="I11" s="257"/>
      <c r="J11" s="61"/>
      <c r="K11" s="63"/>
      <c r="L11" s="257"/>
      <c r="M11" s="257"/>
      <c r="N11" s="61"/>
      <c r="O11" s="63"/>
      <c r="P11" s="257"/>
      <c r="Q11" s="257"/>
      <c r="R11" s="61"/>
    </row>
    <row r="12" spans="1:22" ht="30" x14ac:dyDescent="0.25">
      <c r="A12" s="55"/>
      <c r="B12" s="102" t="s">
        <v>657</v>
      </c>
      <c r="C12" s="26"/>
      <c r="D12" s="26" t="s">
        <v>365</v>
      </c>
      <c r="E12" s="30">
        <v>224062</v>
      </c>
      <c r="F12" s="32"/>
      <c r="G12" s="26"/>
      <c r="H12" s="26"/>
      <c r="I12" s="28" t="s">
        <v>316</v>
      </c>
      <c r="J12" s="32"/>
      <c r="K12" s="26"/>
      <c r="L12" s="26"/>
      <c r="M12" s="30">
        <v>224062</v>
      </c>
      <c r="N12" s="32"/>
      <c r="O12" s="26"/>
      <c r="P12" s="26"/>
      <c r="Q12" s="28" t="s">
        <v>316</v>
      </c>
      <c r="R12" s="32"/>
    </row>
    <row r="13" spans="1:22" ht="30" x14ac:dyDescent="0.25">
      <c r="A13" s="55"/>
      <c r="B13" s="110" t="s">
        <v>1197</v>
      </c>
      <c r="C13" s="34"/>
      <c r="D13" s="34"/>
      <c r="E13" s="59">
        <v>110434</v>
      </c>
      <c r="F13" s="61"/>
      <c r="G13" s="34"/>
      <c r="H13" s="34"/>
      <c r="I13" s="36" t="s">
        <v>316</v>
      </c>
      <c r="J13" s="61"/>
      <c r="K13" s="34"/>
      <c r="L13" s="34"/>
      <c r="M13" s="59">
        <v>110434</v>
      </c>
      <c r="N13" s="61"/>
      <c r="O13" s="34"/>
      <c r="P13" s="34"/>
      <c r="Q13" s="36" t="s">
        <v>316</v>
      </c>
      <c r="R13" s="61"/>
    </row>
    <row r="14" spans="1:22" x14ac:dyDescent="0.25">
      <c r="A14" s="55"/>
      <c r="B14" s="102" t="s">
        <v>659</v>
      </c>
      <c r="C14" s="81"/>
      <c r="D14" s="26"/>
      <c r="E14" s="28"/>
      <c r="F14" s="32"/>
      <c r="G14" s="81"/>
      <c r="H14" s="26"/>
      <c r="I14" s="28"/>
      <c r="J14" s="32"/>
      <c r="K14" s="81"/>
      <c r="L14" s="26"/>
      <c r="M14" s="28"/>
      <c r="N14" s="32"/>
      <c r="O14" s="81"/>
      <c r="P14" s="26"/>
      <c r="Q14" s="28"/>
      <c r="R14" s="32"/>
    </row>
    <row r="15" spans="1:22" x14ac:dyDescent="0.25">
      <c r="A15" s="55"/>
      <c r="B15" s="153" t="s">
        <v>660</v>
      </c>
      <c r="C15" s="34"/>
      <c r="D15" s="34"/>
      <c r="E15" s="59">
        <v>129971</v>
      </c>
      <c r="F15" s="61"/>
      <c r="G15" s="34"/>
      <c r="H15" s="34"/>
      <c r="I15" s="36" t="s">
        <v>316</v>
      </c>
      <c r="J15" s="61"/>
      <c r="K15" s="34"/>
      <c r="L15" s="34"/>
      <c r="M15" s="59">
        <v>129971</v>
      </c>
      <c r="N15" s="61"/>
      <c r="O15" s="34"/>
      <c r="P15" s="34"/>
      <c r="Q15" s="36" t="s">
        <v>316</v>
      </c>
      <c r="R15" s="61"/>
    </row>
    <row r="16" spans="1:22" x14ac:dyDescent="0.25">
      <c r="A16" s="55"/>
      <c r="B16" s="155" t="s">
        <v>661</v>
      </c>
      <c r="C16" s="26"/>
      <c r="D16" s="26"/>
      <c r="E16" s="30">
        <v>79722</v>
      </c>
      <c r="F16" s="32"/>
      <c r="G16" s="26"/>
      <c r="H16" s="26"/>
      <c r="I16" s="28" t="s">
        <v>316</v>
      </c>
      <c r="J16" s="32"/>
      <c r="K16" s="26"/>
      <c r="L16" s="26"/>
      <c r="M16" s="30">
        <v>79722</v>
      </c>
      <c r="N16" s="32"/>
      <c r="O16" s="26"/>
      <c r="P16" s="26"/>
      <c r="Q16" s="28" t="s">
        <v>316</v>
      </c>
      <c r="R16" s="32"/>
    </row>
    <row r="17" spans="1:22" ht="15.75" thickBot="1" x14ac:dyDescent="0.3">
      <c r="A17" s="55"/>
      <c r="B17" s="110" t="s">
        <v>662</v>
      </c>
      <c r="C17" s="34"/>
      <c r="D17" s="38"/>
      <c r="E17" s="87">
        <v>105790</v>
      </c>
      <c r="F17" s="42"/>
      <c r="G17" s="34"/>
      <c r="H17" s="38"/>
      <c r="I17" s="40" t="s">
        <v>316</v>
      </c>
      <c r="J17" s="42"/>
      <c r="K17" s="34"/>
      <c r="L17" s="38"/>
      <c r="M17" s="87">
        <v>105680</v>
      </c>
      <c r="N17" s="42"/>
      <c r="O17" s="34"/>
      <c r="P17" s="38"/>
      <c r="Q17" s="40">
        <v>110</v>
      </c>
      <c r="R17" s="42"/>
    </row>
    <row r="18" spans="1:22" ht="16.5" thickTop="1" thickBot="1" x14ac:dyDescent="0.3">
      <c r="A18" s="55"/>
      <c r="B18" s="107" t="s">
        <v>663</v>
      </c>
      <c r="C18" s="26"/>
      <c r="D18" s="65"/>
      <c r="E18" s="67">
        <v>649979</v>
      </c>
      <c r="F18" s="69"/>
      <c r="G18" s="26"/>
      <c r="H18" s="65"/>
      <c r="I18" s="71" t="s">
        <v>316</v>
      </c>
      <c r="J18" s="69"/>
      <c r="K18" s="26"/>
      <c r="L18" s="65"/>
      <c r="M18" s="67">
        <v>649869</v>
      </c>
      <c r="N18" s="69"/>
      <c r="O18" s="26"/>
      <c r="P18" s="65"/>
      <c r="Q18" s="71">
        <v>110</v>
      </c>
      <c r="R18" s="69"/>
    </row>
    <row r="19" spans="1:22" ht="15.75" thickTop="1" x14ac:dyDescent="0.25">
      <c r="A19" s="55"/>
      <c r="B19" s="63"/>
      <c r="C19" s="63"/>
      <c r="D19" s="34"/>
      <c r="E19" s="36"/>
      <c r="F19" s="61"/>
      <c r="G19" s="63"/>
      <c r="H19" s="34"/>
      <c r="I19" s="36"/>
      <c r="J19" s="61"/>
      <c r="K19" s="63"/>
      <c r="L19" s="34"/>
      <c r="M19" s="36"/>
      <c r="N19" s="61"/>
      <c r="O19" s="63"/>
      <c r="P19" s="34"/>
      <c r="Q19" s="36"/>
      <c r="R19" s="61"/>
    </row>
    <row r="20" spans="1:22" x14ac:dyDescent="0.25">
      <c r="A20" s="55"/>
      <c r="B20" s="107" t="s">
        <v>41</v>
      </c>
      <c r="C20" s="26"/>
      <c r="D20" s="26"/>
      <c r="E20" s="30">
        <v>10638</v>
      </c>
      <c r="F20" s="32"/>
      <c r="G20" s="26"/>
      <c r="H20" s="26"/>
      <c r="I20" s="28" t="s">
        <v>316</v>
      </c>
      <c r="J20" s="32"/>
      <c r="K20" s="26"/>
      <c r="L20" s="26"/>
      <c r="M20" s="30">
        <v>10638</v>
      </c>
      <c r="N20" s="32"/>
      <c r="O20" s="26"/>
      <c r="P20" s="26"/>
      <c r="Q20" s="28" t="s">
        <v>316</v>
      </c>
      <c r="R20" s="32"/>
    </row>
    <row r="21" spans="1:22" x14ac:dyDescent="0.25">
      <c r="A21" s="55"/>
      <c r="B21" s="63"/>
      <c r="C21" s="63"/>
      <c r="D21" s="34"/>
      <c r="E21" s="36"/>
      <c r="F21" s="61"/>
      <c r="G21" s="63"/>
      <c r="H21" s="34"/>
      <c r="I21" s="36"/>
      <c r="J21" s="61"/>
      <c r="K21" s="63"/>
      <c r="L21" s="34"/>
      <c r="M21" s="36"/>
      <c r="N21" s="61"/>
      <c r="O21" s="63"/>
      <c r="P21" s="34"/>
      <c r="Q21" s="36"/>
      <c r="R21" s="61"/>
    </row>
    <row r="22" spans="1:22" ht="15.75" thickBot="1" x14ac:dyDescent="0.3">
      <c r="A22" s="55"/>
      <c r="B22" s="107" t="s">
        <v>664</v>
      </c>
      <c r="C22" s="26"/>
      <c r="D22" s="65"/>
      <c r="E22" s="71">
        <v>31</v>
      </c>
      <c r="F22" s="69"/>
      <c r="G22" s="26"/>
      <c r="H22" s="65"/>
      <c r="I22" s="71" t="s">
        <v>316</v>
      </c>
      <c r="J22" s="69"/>
      <c r="K22" s="26"/>
      <c r="L22" s="65"/>
      <c r="M22" s="71">
        <v>31</v>
      </c>
      <c r="N22" s="69"/>
      <c r="O22" s="26"/>
      <c r="P22" s="65"/>
      <c r="Q22" s="71" t="s">
        <v>316</v>
      </c>
      <c r="R22" s="69"/>
    </row>
    <row r="23" spans="1:22" ht="16.5" thickTop="1" thickBot="1" x14ac:dyDescent="0.3">
      <c r="A23" s="55"/>
      <c r="B23" s="63"/>
      <c r="C23" s="34"/>
      <c r="D23" s="73" t="s">
        <v>365</v>
      </c>
      <c r="E23" s="75">
        <v>660648</v>
      </c>
      <c r="F23" s="77"/>
      <c r="G23" s="34"/>
      <c r="H23" s="73"/>
      <c r="I23" s="79" t="s">
        <v>316</v>
      </c>
      <c r="J23" s="77"/>
      <c r="K23" s="34"/>
      <c r="L23" s="73"/>
      <c r="M23" s="75">
        <v>660538</v>
      </c>
      <c r="N23" s="77"/>
      <c r="O23" s="34"/>
      <c r="P23" s="73"/>
      <c r="Q23" s="79">
        <v>110</v>
      </c>
      <c r="R23" s="77"/>
    </row>
    <row r="24" spans="1:22" ht="15.75" thickTop="1" x14ac:dyDescent="0.25">
      <c r="A24" s="55"/>
      <c r="B24" s="81"/>
      <c r="C24" s="81"/>
      <c r="D24" s="26"/>
      <c r="E24" s="28"/>
      <c r="F24" s="32"/>
      <c r="G24" s="81"/>
      <c r="H24" s="26"/>
      <c r="I24" s="28"/>
      <c r="J24" s="32"/>
      <c r="K24" s="81"/>
      <c r="L24" s="26"/>
      <c r="M24" s="28"/>
      <c r="N24" s="32"/>
      <c r="O24" s="81"/>
      <c r="P24" s="26"/>
      <c r="Q24" s="28"/>
      <c r="R24" s="32"/>
    </row>
    <row r="25" spans="1:22" x14ac:dyDescent="0.25">
      <c r="A25" s="55"/>
      <c r="B25" s="34" t="s">
        <v>665</v>
      </c>
      <c r="C25" s="63"/>
      <c r="D25" s="34"/>
      <c r="E25" s="36"/>
      <c r="F25" s="61"/>
      <c r="G25" s="63"/>
      <c r="H25" s="34"/>
      <c r="I25" s="36"/>
      <c r="J25" s="61"/>
      <c r="K25" s="63"/>
      <c r="L25" s="34"/>
      <c r="M25" s="36"/>
      <c r="N25" s="61"/>
      <c r="O25" s="63"/>
      <c r="P25" s="34"/>
      <c r="Q25" s="36"/>
      <c r="R25" s="61"/>
    </row>
    <row r="26" spans="1:22" ht="15.75" thickBot="1" x14ac:dyDescent="0.3">
      <c r="A26" s="55"/>
      <c r="B26" s="107" t="s">
        <v>666</v>
      </c>
      <c r="C26" s="26"/>
      <c r="D26" s="65"/>
      <c r="E26" s="71">
        <v>768</v>
      </c>
      <c r="F26" s="69"/>
      <c r="G26" s="26"/>
      <c r="H26" s="65"/>
      <c r="I26" s="71" t="s">
        <v>316</v>
      </c>
      <c r="J26" s="69"/>
      <c r="K26" s="26"/>
      <c r="L26" s="65"/>
      <c r="M26" s="71">
        <v>768</v>
      </c>
      <c r="N26" s="69"/>
      <c r="O26" s="26"/>
      <c r="P26" s="65"/>
      <c r="Q26" s="71" t="s">
        <v>316</v>
      </c>
      <c r="R26" s="69"/>
    </row>
    <row r="27" spans="1:22" ht="16.5" thickTop="1" thickBot="1" x14ac:dyDescent="0.3">
      <c r="A27" s="55"/>
      <c r="B27" s="63"/>
      <c r="C27" s="34"/>
      <c r="D27" s="73" t="s">
        <v>365</v>
      </c>
      <c r="E27" s="79">
        <v>768</v>
      </c>
      <c r="F27" s="77"/>
      <c r="G27" s="34"/>
      <c r="H27" s="73"/>
      <c r="I27" s="79" t="s">
        <v>316</v>
      </c>
      <c r="J27" s="77"/>
      <c r="K27" s="34"/>
      <c r="L27" s="73"/>
      <c r="M27" s="79">
        <v>768</v>
      </c>
      <c r="N27" s="77"/>
      <c r="O27" s="34"/>
      <c r="P27" s="73"/>
      <c r="Q27" s="79" t="s">
        <v>316</v>
      </c>
      <c r="R27" s="77"/>
    </row>
    <row r="28" spans="1:22" ht="15.75" thickTop="1" x14ac:dyDescent="0.25">
      <c r="A28" s="55"/>
      <c r="B28" s="50"/>
      <c r="C28" s="50"/>
      <c r="D28" s="50"/>
      <c r="E28" s="50"/>
      <c r="F28" s="50"/>
      <c r="G28" s="50"/>
      <c r="H28" s="50"/>
      <c r="I28" s="50"/>
      <c r="J28" s="50"/>
      <c r="K28" s="50"/>
      <c r="L28" s="50"/>
      <c r="M28" s="50"/>
      <c r="N28" s="50"/>
      <c r="O28" s="50"/>
      <c r="P28" s="50"/>
      <c r="Q28" s="50"/>
      <c r="R28" s="50"/>
      <c r="S28" s="50"/>
      <c r="T28" s="50"/>
      <c r="U28" s="50"/>
      <c r="V28" s="50"/>
    </row>
    <row r="29" spans="1:22" x14ac:dyDescent="0.25">
      <c r="A29" s="55"/>
      <c r="B29" s="20"/>
    </row>
    <row r="30" spans="1:22" x14ac:dyDescent="0.25">
      <c r="A30" s="55"/>
      <c r="B30" s="54"/>
      <c r="C30" s="54"/>
      <c r="D30" s="114" t="s">
        <v>313</v>
      </c>
      <c r="E30" s="114"/>
      <c r="F30" s="254"/>
      <c r="G30" s="54"/>
      <c r="H30" s="181" t="s">
        <v>647</v>
      </c>
      <c r="I30" s="181"/>
      <c r="J30" s="254"/>
      <c r="K30" s="54"/>
      <c r="L30" s="181" t="s">
        <v>650</v>
      </c>
      <c r="M30" s="181"/>
      <c r="N30" s="254"/>
      <c r="O30" s="54"/>
      <c r="P30" s="114" t="s">
        <v>652</v>
      </c>
      <c r="Q30" s="114"/>
      <c r="R30" s="254"/>
    </row>
    <row r="31" spans="1:22" x14ac:dyDescent="0.25">
      <c r="A31" s="55"/>
      <c r="B31" s="54"/>
      <c r="C31" s="54"/>
      <c r="D31" s="114"/>
      <c r="E31" s="114"/>
      <c r="F31" s="254"/>
      <c r="G31" s="54"/>
      <c r="H31" s="181" t="s">
        <v>648</v>
      </c>
      <c r="I31" s="181"/>
      <c r="J31" s="254"/>
      <c r="K31" s="54"/>
      <c r="L31" s="181" t="s">
        <v>651</v>
      </c>
      <c r="M31" s="181"/>
      <c r="N31" s="254"/>
      <c r="O31" s="54"/>
      <c r="P31" s="114"/>
      <c r="Q31" s="114"/>
      <c r="R31" s="254"/>
    </row>
    <row r="32" spans="1:22" x14ac:dyDescent="0.25">
      <c r="A32" s="55"/>
      <c r="B32" s="54"/>
      <c r="C32" s="54"/>
      <c r="D32" s="114"/>
      <c r="E32" s="114"/>
      <c r="F32" s="254"/>
      <c r="G32" s="54"/>
      <c r="H32" s="181" t="s">
        <v>649</v>
      </c>
      <c r="I32" s="181"/>
      <c r="J32" s="254"/>
      <c r="K32" s="54"/>
      <c r="L32" s="181"/>
      <c r="M32" s="181"/>
      <c r="N32" s="254"/>
      <c r="O32" s="54"/>
      <c r="P32" s="114"/>
      <c r="Q32" s="114"/>
      <c r="R32" s="254"/>
    </row>
    <row r="33" spans="1:18" ht="15.75" thickBot="1" x14ac:dyDescent="0.3">
      <c r="A33" s="55"/>
      <c r="B33" s="4"/>
      <c r="C33" s="4"/>
      <c r="D33" s="255">
        <v>2012</v>
      </c>
      <c r="E33" s="255"/>
      <c r="F33" s="22"/>
      <c r="G33" s="4"/>
      <c r="H33" s="255" t="s">
        <v>653</v>
      </c>
      <c r="I33" s="255"/>
      <c r="J33" s="22"/>
      <c r="K33" s="4"/>
      <c r="L33" s="255" t="s">
        <v>654</v>
      </c>
      <c r="M33" s="255"/>
      <c r="N33" s="22"/>
      <c r="O33" s="4"/>
      <c r="P33" s="255" t="s">
        <v>655</v>
      </c>
      <c r="Q33" s="255"/>
      <c r="R33" s="22"/>
    </row>
    <row r="34" spans="1:18" ht="15.75" thickTop="1" x14ac:dyDescent="0.25">
      <c r="A34" s="55"/>
      <c r="B34" s="4"/>
      <c r="C34" s="4"/>
      <c r="D34" s="114" t="s">
        <v>362</v>
      </c>
      <c r="E34" s="114"/>
      <c r="F34" s="114"/>
      <c r="G34" s="114"/>
      <c r="H34" s="114"/>
      <c r="I34" s="114"/>
      <c r="J34" s="114"/>
      <c r="K34" s="114"/>
      <c r="L34" s="114"/>
      <c r="M34" s="114"/>
      <c r="N34" s="114"/>
      <c r="O34" s="114"/>
      <c r="P34" s="114"/>
      <c r="Q34" s="114"/>
      <c r="R34" s="17"/>
    </row>
    <row r="35" spans="1:18" x14ac:dyDescent="0.25">
      <c r="A35" s="55"/>
      <c r="B35" s="26" t="s">
        <v>656</v>
      </c>
      <c r="C35" s="81"/>
      <c r="D35" s="256"/>
      <c r="E35" s="256"/>
      <c r="F35" s="32"/>
      <c r="G35" s="81"/>
      <c r="H35" s="256"/>
      <c r="I35" s="256"/>
      <c r="J35" s="32"/>
      <c r="K35" s="81"/>
      <c r="L35" s="256"/>
      <c r="M35" s="256"/>
      <c r="N35" s="32"/>
      <c r="O35" s="81"/>
      <c r="P35" s="256"/>
      <c r="Q35" s="256"/>
      <c r="R35" s="32"/>
    </row>
    <row r="36" spans="1:18" x14ac:dyDescent="0.25">
      <c r="A36" s="55"/>
      <c r="B36" s="105" t="s">
        <v>40</v>
      </c>
      <c r="C36" s="63"/>
      <c r="D36" s="257"/>
      <c r="E36" s="257"/>
      <c r="F36" s="61"/>
      <c r="G36" s="63"/>
      <c r="H36" s="257"/>
      <c r="I36" s="257"/>
      <c r="J36" s="61"/>
      <c r="K36" s="63"/>
      <c r="L36" s="257"/>
      <c r="M36" s="257"/>
      <c r="N36" s="61"/>
      <c r="O36" s="63"/>
      <c r="P36" s="257"/>
      <c r="Q36" s="257"/>
      <c r="R36" s="61"/>
    </row>
    <row r="37" spans="1:18" ht="30" x14ac:dyDescent="0.25">
      <c r="A37" s="55"/>
      <c r="B37" s="102" t="s">
        <v>657</v>
      </c>
      <c r="C37" s="26"/>
      <c r="D37" s="26" t="s">
        <v>365</v>
      </c>
      <c r="E37" s="30">
        <v>232056</v>
      </c>
      <c r="F37" s="32"/>
      <c r="G37" s="26"/>
      <c r="H37" s="26"/>
      <c r="I37" s="28" t="s">
        <v>316</v>
      </c>
      <c r="J37" s="32"/>
      <c r="K37" s="26"/>
      <c r="L37" s="26"/>
      <c r="M37" s="30">
        <v>232056</v>
      </c>
      <c r="N37" s="32"/>
      <c r="O37" s="26"/>
      <c r="P37" s="26"/>
      <c r="Q37" s="28" t="s">
        <v>316</v>
      </c>
      <c r="R37" s="32"/>
    </row>
    <row r="38" spans="1:18" ht="30" x14ac:dyDescent="0.25">
      <c r="A38" s="55"/>
      <c r="B38" s="110" t="s">
        <v>1197</v>
      </c>
      <c r="C38" s="34"/>
      <c r="D38" s="34"/>
      <c r="E38" s="59">
        <v>135989</v>
      </c>
      <c r="F38" s="61"/>
      <c r="G38" s="34"/>
      <c r="H38" s="34"/>
      <c r="I38" s="36" t="s">
        <v>316</v>
      </c>
      <c r="J38" s="61"/>
      <c r="K38" s="34"/>
      <c r="L38" s="34"/>
      <c r="M38" s="59">
        <v>135989</v>
      </c>
      <c r="N38" s="61"/>
      <c r="O38" s="34"/>
      <c r="P38" s="34"/>
      <c r="Q38" s="36" t="s">
        <v>316</v>
      </c>
      <c r="R38" s="61"/>
    </row>
    <row r="39" spans="1:18" x14ac:dyDescent="0.25">
      <c r="A39" s="55"/>
      <c r="B39" s="102" t="s">
        <v>659</v>
      </c>
      <c r="C39" s="81"/>
      <c r="D39" s="26"/>
      <c r="E39" s="28"/>
      <c r="F39" s="32"/>
      <c r="G39" s="81"/>
      <c r="H39" s="26"/>
      <c r="I39" s="28"/>
      <c r="J39" s="32"/>
      <c r="K39" s="81"/>
      <c r="L39" s="26"/>
      <c r="M39" s="28"/>
      <c r="N39" s="32"/>
      <c r="O39" s="81"/>
      <c r="P39" s="26"/>
      <c r="Q39" s="28"/>
      <c r="R39" s="32"/>
    </row>
    <row r="40" spans="1:18" x14ac:dyDescent="0.25">
      <c r="A40" s="55"/>
      <c r="B40" s="153" t="s">
        <v>660</v>
      </c>
      <c r="C40" s="34"/>
      <c r="D40" s="34"/>
      <c r="E40" s="59">
        <v>110120</v>
      </c>
      <c r="F40" s="61"/>
      <c r="G40" s="34"/>
      <c r="H40" s="34"/>
      <c r="I40" s="36" t="s">
        <v>316</v>
      </c>
      <c r="J40" s="61"/>
      <c r="K40" s="34"/>
      <c r="L40" s="34"/>
      <c r="M40" s="59">
        <v>110120</v>
      </c>
      <c r="N40" s="61"/>
      <c r="O40" s="34"/>
      <c r="P40" s="34"/>
      <c r="Q40" s="36" t="s">
        <v>316</v>
      </c>
      <c r="R40" s="61"/>
    </row>
    <row r="41" spans="1:18" x14ac:dyDescent="0.25">
      <c r="A41" s="55"/>
      <c r="B41" s="155" t="s">
        <v>661</v>
      </c>
      <c r="C41" s="26"/>
      <c r="D41" s="26"/>
      <c r="E41" s="30">
        <v>79598</v>
      </c>
      <c r="F41" s="32"/>
      <c r="G41" s="26"/>
      <c r="H41" s="26"/>
      <c r="I41" s="28" t="s">
        <v>316</v>
      </c>
      <c r="J41" s="32"/>
      <c r="K41" s="26"/>
      <c r="L41" s="26"/>
      <c r="M41" s="30">
        <v>79598</v>
      </c>
      <c r="N41" s="32"/>
      <c r="O41" s="26"/>
      <c r="P41" s="26"/>
      <c r="Q41" s="28" t="s">
        <v>316</v>
      </c>
      <c r="R41" s="32"/>
    </row>
    <row r="42" spans="1:18" x14ac:dyDescent="0.25">
      <c r="A42" s="55"/>
      <c r="B42" s="153" t="s">
        <v>667</v>
      </c>
      <c r="C42" s="34"/>
      <c r="D42" s="34"/>
      <c r="E42" s="59">
        <v>1748</v>
      </c>
      <c r="F42" s="61"/>
      <c r="G42" s="34"/>
      <c r="H42" s="34"/>
      <c r="I42" s="36" t="s">
        <v>316</v>
      </c>
      <c r="J42" s="61"/>
      <c r="K42" s="34"/>
      <c r="L42" s="34"/>
      <c r="M42" s="36">
        <v>172</v>
      </c>
      <c r="N42" s="61"/>
      <c r="O42" s="34"/>
      <c r="P42" s="34"/>
      <c r="Q42" s="59">
        <v>1576</v>
      </c>
      <c r="R42" s="61"/>
    </row>
    <row r="43" spans="1:18" ht="15.75" thickBot="1" x14ac:dyDescent="0.3">
      <c r="A43" s="55"/>
      <c r="B43" s="102" t="s">
        <v>662</v>
      </c>
      <c r="C43" s="26"/>
      <c r="D43" s="65"/>
      <c r="E43" s="67">
        <v>95228</v>
      </c>
      <c r="F43" s="69"/>
      <c r="G43" s="26"/>
      <c r="H43" s="65"/>
      <c r="I43" s="71" t="s">
        <v>316</v>
      </c>
      <c r="J43" s="69"/>
      <c r="K43" s="26"/>
      <c r="L43" s="65"/>
      <c r="M43" s="67">
        <v>95120</v>
      </c>
      <c r="N43" s="69"/>
      <c r="O43" s="26"/>
      <c r="P43" s="65"/>
      <c r="Q43" s="71">
        <v>108</v>
      </c>
      <c r="R43" s="69"/>
    </row>
    <row r="44" spans="1:18" ht="16.5" thickTop="1" thickBot="1" x14ac:dyDescent="0.3">
      <c r="A44" s="55"/>
      <c r="B44" s="105" t="s">
        <v>663</v>
      </c>
      <c r="C44" s="34"/>
      <c r="D44" s="38"/>
      <c r="E44" s="87">
        <v>654739</v>
      </c>
      <c r="F44" s="42"/>
      <c r="G44" s="34"/>
      <c r="H44" s="38"/>
      <c r="I44" s="40" t="s">
        <v>316</v>
      </c>
      <c r="J44" s="42"/>
      <c r="K44" s="36"/>
      <c r="L44" s="38"/>
      <c r="M44" s="87">
        <v>653055</v>
      </c>
      <c r="N44" s="42"/>
      <c r="O44" s="36"/>
      <c r="P44" s="38"/>
      <c r="Q44" s="87">
        <v>1684</v>
      </c>
      <c r="R44" s="42"/>
    </row>
    <row r="45" spans="1:18" ht="15.75" thickTop="1" x14ac:dyDescent="0.25">
      <c r="A45" s="55"/>
      <c r="B45" s="81"/>
      <c r="C45" s="81"/>
      <c r="D45" s="26"/>
      <c r="E45" s="28"/>
      <c r="F45" s="32"/>
      <c r="G45" s="81"/>
      <c r="H45" s="26"/>
      <c r="I45" s="28"/>
      <c r="J45" s="32"/>
      <c r="K45" s="81"/>
      <c r="L45" s="26"/>
      <c r="M45" s="28"/>
      <c r="N45" s="32"/>
      <c r="O45" s="81"/>
      <c r="P45" s="26"/>
      <c r="Q45" s="28"/>
      <c r="R45" s="32"/>
    </row>
    <row r="46" spans="1:18" x14ac:dyDescent="0.25">
      <c r="A46" s="55"/>
      <c r="B46" s="105" t="s">
        <v>41</v>
      </c>
      <c r="C46" s="34"/>
      <c r="D46" s="34"/>
      <c r="E46" s="59">
        <v>30051</v>
      </c>
      <c r="F46" s="61"/>
      <c r="G46" s="34"/>
      <c r="H46" s="34"/>
      <c r="I46" s="36" t="s">
        <v>316</v>
      </c>
      <c r="J46" s="61"/>
      <c r="K46" s="34"/>
      <c r="L46" s="34"/>
      <c r="M46" s="59">
        <v>30051</v>
      </c>
      <c r="N46" s="61"/>
      <c r="O46" s="34"/>
      <c r="P46" s="34"/>
      <c r="Q46" s="36" t="s">
        <v>316</v>
      </c>
      <c r="R46" s="61"/>
    </row>
    <row r="47" spans="1:18" x14ac:dyDescent="0.25">
      <c r="A47" s="55"/>
      <c r="B47" s="81"/>
      <c r="C47" s="81"/>
      <c r="D47" s="26"/>
      <c r="E47" s="28"/>
      <c r="F47" s="32"/>
      <c r="G47" s="81"/>
      <c r="H47" s="26"/>
      <c r="I47" s="28"/>
      <c r="J47" s="32"/>
      <c r="K47" s="81"/>
      <c r="L47" s="26"/>
      <c r="M47" s="28"/>
      <c r="N47" s="32"/>
      <c r="O47" s="81"/>
      <c r="P47" s="26"/>
      <c r="Q47" s="28"/>
      <c r="R47" s="32"/>
    </row>
    <row r="48" spans="1:18" ht="15.75" thickBot="1" x14ac:dyDescent="0.3">
      <c r="A48" s="55"/>
      <c r="B48" s="105" t="s">
        <v>664</v>
      </c>
      <c r="C48" s="34"/>
      <c r="D48" s="38"/>
      <c r="E48" s="40">
        <v>19</v>
      </c>
      <c r="F48" s="42"/>
      <c r="G48" s="34"/>
      <c r="H48" s="38"/>
      <c r="I48" s="40" t="s">
        <v>316</v>
      </c>
      <c r="J48" s="42"/>
      <c r="K48" s="34"/>
      <c r="L48" s="38"/>
      <c r="M48" s="40">
        <v>19</v>
      </c>
      <c r="N48" s="42"/>
      <c r="O48" s="34"/>
      <c r="P48" s="38"/>
      <c r="Q48" s="40" t="s">
        <v>316</v>
      </c>
      <c r="R48" s="42"/>
    </row>
    <row r="49" spans="1:22" ht="16.5" thickTop="1" thickBot="1" x14ac:dyDescent="0.3">
      <c r="A49" s="55"/>
      <c r="B49" s="81"/>
      <c r="C49" s="26"/>
      <c r="D49" s="44" t="s">
        <v>365</v>
      </c>
      <c r="E49" s="46">
        <v>684809</v>
      </c>
      <c r="F49" s="48"/>
      <c r="G49" s="26"/>
      <c r="H49" s="44"/>
      <c r="I49" s="89" t="s">
        <v>316</v>
      </c>
      <c r="J49" s="48"/>
      <c r="K49" s="26"/>
      <c r="L49" s="44"/>
      <c r="M49" s="46">
        <v>683125</v>
      </c>
      <c r="N49" s="48"/>
      <c r="O49" s="26"/>
      <c r="P49" s="44"/>
      <c r="Q49" s="46">
        <v>1684</v>
      </c>
      <c r="R49" s="48"/>
    </row>
    <row r="50" spans="1:22" ht="15.75" thickTop="1" x14ac:dyDescent="0.25">
      <c r="A50" s="55"/>
      <c r="B50" s="63"/>
      <c r="C50" s="63"/>
      <c r="D50" s="34"/>
      <c r="E50" s="36"/>
      <c r="F50" s="61"/>
      <c r="G50" s="63"/>
      <c r="H50" s="34"/>
      <c r="I50" s="36"/>
      <c r="J50" s="61"/>
      <c r="K50" s="63"/>
      <c r="L50" s="34"/>
      <c r="M50" s="36"/>
      <c r="N50" s="61"/>
      <c r="O50" s="63"/>
      <c r="P50" s="34"/>
      <c r="Q50" s="36"/>
      <c r="R50" s="61"/>
    </row>
    <row r="51" spans="1:22" x14ac:dyDescent="0.25">
      <c r="A51" s="55"/>
      <c r="B51" s="26" t="s">
        <v>665</v>
      </c>
      <c r="C51" s="81"/>
      <c r="D51" s="26"/>
      <c r="E51" s="28"/>
      <c r="F51" s="32"/>
      <c r="G51" s="81"/>
      <c r="H51" s="26"/>
      <c r="I51" s="28"/>
      <c r="J51" s="32"/>
      <c r="K51" s="81"/>
      <c r="L51" s="26"/>
      <c r="M51" s="28"/>
      <c r="N51" s="32"/>
      <c r="O51" s="81"/>
      <c r="P51" s="26"/>
      <c r="Q51" s="28"/>
      <c r="R51" s="32"/>
    </row>
    <row r="52" spans="1:22" ht="15.75" thickBot="1" x14ac:dyDescent="0.3">
      <c r="A52" s="55"/>
      <c r="B52" s="105" t="s">
        <v>666</v>
      </c>
      <c r="C52" s="34"/>
      <c r="D52" s="38"/>
      <c r="E52" s="87">
        <v>2416</v>
      </c>
      <c r="F52" s="42"/>
      <c r="G52" s="34"/>
      <c r="H52" s="38"/>
      <c r="I52" s="40" t="s">
        <v>316</v>
      </c>
      <c r="J52" s="42"/>
      <c r="K52" s="34"/>
      <c r="L52" s="38"/>
      <c r="M52" s="87">
        <v>2416</v>
      </c>
      <c r="N52" s="42"/>
      <c r="O52" s="34"/>
      <c r="P52" s="38"/>
      <c r="Q52" s="40" t="s">
        <v>316</v>
      </c>
      <c r="R52" s="42"/>
    </row>
    <row r="53" spans="1:22" ht="16.5" thickTop="1" thickBot="1" x14ac:dyDescent="0.3">
      <c r="A53" s="55"/>
      <c r="B53" s="81"/>
      <c r="C53" s="26"/>
      <c r="D53" s="44" t="s">
        <v>365</v>
      </c>
      <c r="E53" s="46">
        <v>2416</v>
      </c>
      <c r="F53" s="48"/>
      <c r="G53" s="26"/>
      <c r="H53" s="44"/>
      <c r="I53" s="89" t="s">
        <v>316</v>
      </c>
      <c r="J53" s="48"/>
      <c r="K53" s="26"/>
      <c r="L53" s="44"/>
      <c r="M53" s="46">
        <v>2416</v>
      </c>
      <c r="N53" s="48"/>
      <c r="O53" s="26"/>
      <c r="P53" s="44"/>
      <c r="Q53" s="89" t="s">
        <v>316</v>
      </c>
      <c r="R53" s="48"/>
    </row>
    <row r="54" spans="1:22" ht="15.75" thickTop="1" x14ac:dyDescent="0.25">
      <c r="A54" s="55"/>
      <c r="B54" s="56"/>
      <c r="C54" s="56"/>
      <c r="D54" s="56"/>
      <c r="E54" s="56"/>
      <c r="F54" s="56"/>
      <c r="G54" s="56"/>
      <c r="H54" s="56"/>
      <c r="I54" s="56"/>
      <c r="J54" s="56"/>
      <c r="K54" s="56"/>
      <c r="L54" s="56"/>
      <c r="M54" s="56"/>
      <c r="N54" s="56"/>
      <c r="O54" s="56"/>
      <c r="P54" s="56"/>
      <c r="Q54" s="56"/>
      <c r="R54" s="56"/>
      <c r="S54" s="56"/>
      <c r="T54" s="56"/>
      <c r="U54" s="56"/>
      <c r="V54" s="56"/>
    </row>
    <row r="55" spans="1:22" ht="15" customHeight="1" x14ac:dyDescent="0.25">
      <c r="A55" s="55" t="s">
        <v>1198</v>
      </c>
      <c r="B55" s="54" t="s">
        <v>6</v>
      </c>
      <c r="C55" s="54"/>
      <c r="D55" s="54"/>
      <c r="E55" s="54"/>
      <c r="F55" s="54"/>
      <c r="G55" s="54"/>
      <c r="H55" s="54"/>
      <c r="I55" s="54"/>
      <c r="J55" s="54"/>
      <c r="K55" s="54"/>
      <c r="L55" s="54"/>
      <c r="M55" s="54"/>
      <c r="N55" s="54"/>
      <c r="O55" s="54"/>
      <c r="P55" s="54"/>
      <c r="Q55" s="54"/>
      <c r="R55" s="54"/>
      <c r="S55" s="54"/>
      <c r="T55" s="54"/>
      <c r="U55" s="54"/>
      <c r="V55" s="54"/>
    </row>
    <row r="56" spans="1:22" x14ac:dyDescent="0.25">
      <c r="A56" s="55"/>
      <c r="B56" s="50"/>
      <c r="C56" s="50"/>
      <c r="D56" s="50"/>
      <c r="E56" s="50"/>
      <c r="F56" s="50"/>
      <c r="G56" s="50"/>
      <c r="H56" s="50"/>
      <c r="I56" s="50"/>
      <c r="J56" s="50"/>
      <c r="K56" s="50"/>
      <c r="L56" s="50"/>
      <c r="M56" s="50"/>
      <c r="N56" s="50"/>
      <c r="O56" s="50"/>
      <c r="P56" s="50"/>
      <c r="Q56" s="50"/>
      <c r="R56" s="50"/>
      <c r="S56" s="50"/>
      <c r="T56" s="50"/>
      <c r="U56" s="50"/>
      <c r="V56" s="50"/>
    </row>
    <row r="57" spans="1:22" x14ac:dyDescent="0.25">
      <c r="A57" s="55"/>
      <c r="B57" s="4"/>
      <c r="C57" s="4"/>
      <c r="D57" s="173"/>
      <c r="E57" s="173"/>
      <c r="F57" s="173"/>
      <c r="G57" s="173"/>
      <c r="H57" s="173"/>
      <c r="I57" s="173"/>
      <c r="J57" s="173"/>
      <c r="K57" s="173"/>
      <c r="L57" s="173"/>
      <c r="M57" s="173"/>
      <c r="N57" s="17"/>
    </row>
    <row r="58" spans="1:22" x14ac:dyDescent="0.25">
      <c r="A58" s="55"/>
      <c r="B58" s="54"/>
      <c r="C58" s="54"/>
      <c r="D58" s="97" t="s">
        <v>1199</v>
      </c>
      <c r="E58" s="97"/>
      <c r="F58" s="97"/>
      <c r="G58" s="97"/>
      <c r="H58" s="97"/>
      <c r="I58" s="97"/>
      <c r="J58" s="97"/>
      <c r="K58" s="97"/>
      <c r="L58" s="97"/>
      <c r="M58" s="97"/>
      <c r="N58" s="213"/>
    </row>
    <row r="59" spans="1:22" x14ac:dyDescent="0.25">
      <c r="A59" s="55"/>
      <c r="B59" s="54"/>
      <c r="C59" s="54"/>
      <c r="D59" s="97" t="s">
        <v>675</v>
      </c>
      <c r="E59" s="97"/>
      <c r="F59" s="97"/>
      <c r="G59" s="97"/>
      <c r="H59" s="97"/>
      <c r="I59" s="97"/>
      <c r="J59" s="97"/>
      <c r="K59" s="97"/>
      <c r="L59" s="97"/>
      <c r="M59" s="97"/>
      <c r="N59" s="213"/>
    </row>
    <row r="60" spans="1:22" x14ac:dyDescent="0.25">
      <c r="A60" s="55"/>
      <c r="B60" s="14"/>
      <c r="C60" s="14"/>
      <c r="D60" s="96"/>
      <c r="E60" s="96"/>
      <c r="F60" s="18"/>
      <c r="G60" s="14"/>
      <c r="H60" s="96"/>
      <c r="I60" s="96"/>
      <c r="J60" s="18"/>
      <c r="K60" s="14"/>
      <c r="L60" s="96"/>
      <c r="M60" s="96"/>
      <c r="N60" s="18"/>
    </row>
    <row r="61" spans="1:22" ht="15.75" thickBot="1" x14ac:dyDescent="0.3">
      <c r="A61" s="55"/>
      <c r="B61" s="14"/>
      <c r="C61" s="14"/>
      <c r="D61" s="98" t="s">
        <v>145</v>
      </c>
      <c r="E61" s="98"/>
      <c r="F61" s="23"/>
      <c r="G61" s="14"/>
      <c r="H61" s="98" t="s">
        <v>667</v>
      </c>
      <c r="I61" s="98"/>
      <c r="J61" s="23"/>
      <c r="K61" s="14"/>
      <c r="L61" s="98" t="s">
        <v>662</v>
      </c>
      <c r="M61" s="98"/>
      <c r="N61" s="23"/>
    </row>
    <row r="62" spans="1:22" ht="15.75" thickTop="1" x14ac:dyDescent="0.25">
      <c r="A62" s="55"/>
      <c r="B62" s="14"/>
      <c r="C62" s="14"/>
      <c r="D62" s="97" t="s">
        <v>362</v>
      </c>
      <c r="E62" s="97"/>
      <c r="F62" s="97"/>
      <c r="G62" s="97"/>
      <c r="H62" s="97"/>
      <c r="I62" s="97"/>
      <c r="J62" s="97"/>
      <c r="K62" s="97"/>
      <c r="L62" s="97"/>
      <c r="M62" s="97"/>
      <c r="N62" s="18"/>
    </row>
    <row r="63" spans="1:22" x14ac:dyDescent="0.25">
      <c r="A63" s="55"/>
      <c r="B63" s="14"/>
      <c r="C63" s="14"/>
      <c r="D63" s="96"/>
      <c r="E63" s="96"/>
      <c r="F63" s="18"/>
      <c r="G63" s="14"/>
      <c r="H63" s="96"/>
      <c r="I63" s="96"/>
      <c r="J63" s="18"/>
      <c r="K63" s="14"/>
      <c r="L63" s="96"/>
      <c r="M63" s="96"/>
      <c r="N63" s="18"/>
    </row>
    <row r="64" spans="1:22" x14ac:dyDescent="0.25">
      <c r="A64" s="55"/>
      <c r="B64" s="27" t="s">
        <v>424</v>
      </c>
      <c r="C64" s="29"/>
      <c r="D64" s="27" t="s">
        <v>365</v>
      </c>
      <c r="E64" s="31">
        <v>1684</v>
      </c>
      <c r="F64" s="33"/>
      <c r="G64" s="29"/>
      <c r="H64" s="27"/>
      <c r="I64" s="31">
        <v>1576</v>
      </c>
      <c r="J64" s="33"/>
      <c r="K64" s="29"/>
      <c r="L64" s="27"/>
      <c r="M64" s="29">
        <v>108</v>
      </c>
      <c r="N64" s="33"/>
    </row>
    <row r="65" spans="1:22" x14ac:dyDescent="0.25">
      <c r="A65" s="55"/>
      <c r="B65" s="35" t="s">
        <v>676</v>
      </c>
      <c r="C65" s="64"/>
      <c r="D65" s="35"/>
      <c r="E65" s="37"/>
      <c r="F65" s="62"/>
      <c r="G65" s="64"/>
      <c r="H65" s="35"/>
      <c r="I65" s="37"/>
      <c r="J65" s="62"/>
      <c r="K65" s="64"/>
      <c r="L65" s="35"/>
      <c r="M65" s="37"/>
      <c r="N65" s="62"/>
    </row>
    <row r="66" spans="1:22" x14ac:dyDescent="0.25">
      <c r="A66" s="55"/>
      <c r="B66" s="108" t="s">
        <v>677</v>
      </c>
      <c r="C66" s="82"/>
      <c r="D66" s="27"/>
      <c r="E66" s="29"/>
      <c r="F66" s="33"/>
      <c r="G66" s="82"/>
      <c r="H66" s="27"/>
      <c r="I66" s="29"/>
      <c r="J66" s="33"/>
      <c r="K66" s="82"/>
      <c r="L66" s="27"/>
      <c r="M66" s="29"/>
      <c r="N66" s="33"/>
    </row>
    <row r="67" spans="1:22" x14ac:dyDescent="0.25">
      <c r="A67" s="55"/>
      <c r="B67" s="111" t="s">
        <v>678</v>
      </c>
      <c r="C67" s="37"/>
      <c r="D67" s="35"/>
      <c r="E67" s="37">
        <v>129</v>
      </c>
      <c r="F67" s="62"/>
      <c r="G67" s="37"/>
      <c r="H67" s="35"/>
      <c r="I67" s="37">
        <v>129</v>
      </c>
      <c r="J67" s="62"/>
      <c r="K67" s="37"/>
      <c r="L67" s="35"/>
      <c r="M67" s="37" t="s">
        <v>316</v>
      </c>
      <c r="N67" s="62"/>
    </row>
    <row r="68" spans="1:22" x14ac:dyDescent="0.25">
      <c r="A68" s="55"/>
      <c r="B68" s="103" t="s">
        <v>679</v>
      </c>
      <c r="C68" s="29"/>
      <c r="D68" s="27"/>
      <c r="E68" s="29" t="s">
        <v>316</v>
      </c>
      <c r="F68" s="33"/>
      <c r="G68" s="29"/>
      <c r="H68" s="27"/>
      <c r="I68" s="29" t="s">
        <v>316</v>
      </c>
      <c r="J68" s="33"/>
      <c r="K68" s="29"/>
      <c r="L68" s="27"/>
      <c r="M68" s="29" t="s">
        <v>316</v>
      </c>
      <c r="N68" s="33"/>
    </row>
    <row r="69" spans="1:22" x14ac:dyDescent="0.25">
      <c r="A69" s="55"/>
      <c r="B69" s="106" t="s">
        <v>680</v>
      </c>
      <c r="C69" s="37"/>
      <c r="D69" s="35"/>
      <c r="E69" s="37">
        <v>42</v>
      </c>
      <c r="F69" s="62"/>
      <c r="G69" s="37"/>
      <c r="H69" s="35"/>
      <c r="I69" s="37">
        <v>40</v>
      </c>
      <c r="J69" s="62"/>
      <c r="K69" s="37"/>
      <c r="L69" s="35"/>
      <c r="M69" s="37">
        <v>2</v>
      </c>
      <c r="N69" s="62"/>
    </row>
    <row r="70" spans="1:22" x14ac:dyDescent="0.25">
      <c r="A70" s="55"/>
      <c r="B70" s="27" t="s">
        <v>681</v>
      </c>
      <c r="C70" s="82"/>
      <c r="D70" s="27"/>
      <c r="E70" s="29"/>
      <c r="F70" s="33"/>
      <c r="G70" s="82"/>
      <c r="H70" s="27"/>
      <c r="I70" s="29"/>
      <c r="J70" s="33"/>
      <c r="K70" s="82"/>
      <c r="L70" s="27"/>
      <c r="M70" s="29"/>
      <c r="N70" s="33"/>
    </row>
    <row r="71" spans="1:22" x14ac:dyDescent="0.25">
      <c r="A71" s="55"/>
      <c r="B71" s="106" t="s">
        <v>682</v>
      </c>
      <c r="C71" s="37"/>
      <c r="D71" s="35"/>
      <c r="E71" s="37" t="s">
        <v>316</v>
      </c>
      <c r="F71" s="62"/>
      <c r="G71" s="37"/>
      <c r="H71" s="35"/>
      <c r="I71" s="37" t="s">
        <v>316</v>
      </c>
      <c r="J71" s="62"/>
      <c r="K71" s="37"/>
      <c r="L71" s="35"/>
      <c r="M71" s="37" t="s">
        <v>316</v>
      </c>
      <c r="N71" s="62"/>
    </row>
    <row r="72" spans="1:22" x14ac:dyDescent="0.25">
      <c r="A72" s="55"/>
      <c r="B72" s="108" t="s">
        <v>683</v>
      </c>
      <c r="C72" s="29"/>
      <c r="D72" s="27"/>
      <c r="E72" s="29" t="s">
        <v>684</v>
      </c>
      <c r="F72" s="33" t="s">
        <v>367</v>
      </c>
      <c r="G72" s="29"/>
      <c r="H72" s="27"/>
      <c r="I72" s="29" t="s">
        <v>684</v>
      </c>
      <c r="J72" s="33" t="s">
        <v>367</v>
      </c>
      <c r="K72" s="29"/>
      <c r="L72" s="27"/>
      <c r="M72" s="29" t="s">
        <v>316</v>
      </c>
      <c r="N72" s="33"/>
    </row>
    <row r="73" spans="1:22" x14ac:dyDescent="0.25">
      <c r="A73" s="55"/>
      <c r="B73" s="106" t="s">
        <v>685</v>
      </c>
      <c r="C73" s="37"/>
      <c r="D73" s="35"/>
      <c r="E73" s="37" t="s">
        <v>316</v>
      </c>
      <c r="F73" s="62"/>
      <c r="G73" s="37"/>
      <c r="H73" s="35"/>
      <c r="I73" s="37" t="s">
        <v>316</v>
      </c>
      <c r="J73" s="62"/>
      <c r="K73" s="37"/>
      <c r="L73" s="35"/>
      <c r="M73" s="37" t="s">
        <v>316</v>
      </c>
      <c r="N73" s="62"/>
    </row>
    <row r="74" spans="1:22" x14ac:dyDescent="0.25">
      <c r="A74" s="55"/>
      <c r="B74" s="108" t="s">
        <v>686</v>
      </c>
      <c r="C74" s="29"/>
      <c r="D74" s="27"/>
      <c r="E74" s="29" t="s">
        <v>316</v>
      </c>
      <c r="F74" s="33"/>
      <c r="G74" s="29"/>
      <c r="H74" s="27"/>
      <c r="I74" s="29" t="s">
        <v>316</v>
      </c>
      <c r="J74" s="33"/>
      <c r="K74" s="29"/>
      <c r="L74" s="27"/>
      <c r="M74" s="29" t="s">
        <v>316</v>
      </c>
      <c r="N74" s="33"/>
    </row>
    <row r="75" spans="1:22" x14ac:dyDescent="0.25">
      <c r="A75" s="55"/>
      <c r="B75" s="106" t="s">
        <v>598</v>
      </c>
      <c r="C75" s="37"/>
      <c r="D75" s="35"/>
      <c r="E75" s="37" t="s">
        <v>687</v>
      </c>
      <c r="F75" s="62" t="s">
        <v>367</v>
      </c>
      <c r="G75" s="37"/>
      <c r="H75" s="35"/>
      <c r="I75" s="37" t="s">
        <v>687</v>
      </c>
      <c r="J75" s="62" t="s">
        <v>367</v>
      </c>
      <c r="K75" s="37"/>
      <c r="L75" s="35"/>
      <c r="M75" s="37" t="s">
        <v>316</v>
      </c>
      <c r="N75" s="62"/>
    </row>
    <row r="76" spans="1:22" x14ac:dyDescent="0.25">
      <c r="A76" s="55"/>
      <c r="B76" s="27" t="s">
        <v>688</v>
      </c>
      <c r="C76" s="29"/>
      <c r="D76" s="27"/>
      <c r="E76" s="29" t="s">
        <v>316</v>
      </c>
      <c r="F76" s="33"/>
      <c r="G76" s="29"/>
      <c r="H76" s="27"/>
      <c r="I76" s="29" t="s">
        <v>316</v>
      </c>
      <c r="J76" s="33"/>
      <c r="K76" s="29"/>
      <c r="L76" s="27"/>
      <c r="M76" s="29" t="s">
        <v>316</v>
      </c>
      <c r="N76" s="33"/>
    </row>
    <row r="77" spans="1:22" ht="15.75" thickBot="1" x14ac:dyDescent="0.3">
      <c r="A77" s="55"/>
      <c r="B77" s="35" t="s">
        <v>689</v>
      </c>
      <c r="C77" s="37"/>
      <c r="D77" s="39"/>
      <c r="E77" s="41" t="s">
        <v>316</v>
      </c>
      <c r="F77" s="43"/>
      <c r="G77" s="37"/>
      <c r="H77" s="39"/>
      <c r="I77" s="41" t="s">
        <v>316</v>
      </c>
      <c r="J77" s="43"/>
      <c r="K77" s="37"/>
      <c r="L77" s="39"/>
      <c r="M77" s="41" t="s">
        <v>316</v>
      </c>
      <c r="N77" s="43"/>
    </row>
    <row r="78" spans="1:22" ht="16.5" thickTop="1" thickBot="1" x14ac:dyDescent="0.3">
      <c r="A78" s="55"/>
      <c r="B78" s="27" t="s">
        <v>432</v>
      </c>
      <c r="C78" s="29"/>
      <c r="D78" s="45" t="s">
        <v>365</v>
      </c>
      <c r="E78" s="90">
        <v>110</v>
      </c>
      <c r="F78" s="49"/>
      <c r="G78" s="29"/>
      <c r="H78" s="45" t="s">
        <v>365</v>
      </c>
      <c r="I78" s="90" t="s">
        <v>316</v>
      </c>
      <c r="J78" s="49"/>
      <c r="K78" s="29"/>
      <c r="L78" s="45"/>
      <c r="M78" s="90">
        <v>110</v>
      </c>
      <c r="N78" s="49"/>
    </row>
    <row r="79" spans="1:22" ht="15.75" thickTop="1" x14ac:dyDescent="0.25">
      <c r="A79" s="55"/>
      <c r="B79" s="84"/>
      <c r="C79" s="84"/>
      <c r="D79" s="84"/>
      <c r="E79" s="84"/>
      <c r="F79" s="84"/>
      <c r="G79" s="84"/>
      <c r="H79" s="84"/>
      <c r="I79" s="84"/>
      <c r="J79" s="84"/>
      <c r="K79" s="84"/>
      <c r="L79" s="84"/>
      <c r="M79" s="84"/>
      <c r="N79" s="84"/>
      <c r="O79" s="84"/>
      <c r="P79" s="84"/>
      <c r="Q79" s="84"/>
      <c r="R79" s="84"/>
      <c r="S79" s="84"/>
      <c r="T79" s="84"/>
      <c r="U79" s="84"/>
      <c r="V79" s="84"/>
    </row>
    <row r="80" spans="1:22" x14ac:dyDescent="0.25">
      <c r="A80" s="55"/>
      <c r="B80" s="14"/>
      <c r="C80" s="14"/>
      <c r="D80" s="96"/>
      <c r="E80" s="96"/>
      <c r="F80" s="96"/>
      <c r="G80" s="96"/>
      <c r="H80" s="96"/>
      <c r="I80" s="96"/>
      <c r="J80" s="96"/>
      <c r="K80" s="96"/>
      <c r="L80" s="96"/>
      <c r="M80" s="96"/>
      <c r="N80" s="18"/>
    </row>
    <row r="81" spans="1:14" x14ac:dyDescent="0.25">
      <c r="A81" s="55"/>
      <c r="B81" s="50"/>
      <c r="C81" s="50"/>
      <c r="D81" s="97" t="s">
        <v>1199</v>
      </c>
      <c r="E81" s="97"/>
      <c r="F81" s="97"/>
      <c r="G81" s="97"/>
      <c r="H81" s="97"/>
      <c r="I81" s="97"/>
      <c r="J81" s="97"/>
      <c r="K81" s="97"/>
      <c r="L81" s="97"/>
      <c r="M81" s="97"/>
      <c r="N81" s="213"/>
    </row>
    <row r="82" spans="1:14" x14ac:dyDescent="0.25">
      <c r="A82" s="55"/>
      <c r="B82" s="50"/>
      <c r="C82" s="50"/>
      <c r="D82" s="97" t="s">
        <v>675</v>
      </c>
      <c r="E82" s="97"/>
      <c r="F82" s="97"/>
      <c r="G82" s="97"/>
      <c r="H82" s="97"/>
      <c r="I82" s="97"/>
      <c r="J82" s="97"/>
      <c r="K82" s="97"/>
      <c r="L82" s="97"/>
      <c r="M82" s="97"/>
      <c r="N82" s="213"/>
    </row>
    <row r="83" spans="1:14" x14ac:dyDescent="0.25">
      <c r="A83" s="55"/>
      <c r="B83" s="14"/>
      <c r="C83" s="14"/>
      <c r="D83" s="96"/>
      <c r="E83" s="96"/>
      <c r="F83" s="18"/>
      <c r="G83" s="14"/>
      <c r="H83" s="96"/>
      <c r="I83" s="96"/>
      <c r="J83" s="18"/>
      <c r="K83" s="14"/>
      <c r="L83" s="96"/>
      <c r="M83" s="96"/>
      <c r="N83" s="18"/>
    </row>
    <row r="84" spans="1:14" ht="15.75" thickBot="1" x14ac:dyDescent="0.3">
      <c r="A84" s="55"/>
      <c r="B84" s="14"/>
      <c r="C84" s="14"/>
      <c r="D84" s="98" t="s">
        <v>145</v>
      </c>
      <c r="E84" s="98"/>
      <c r="F84" s="23"/>
      <c r="G84" s="14"/>
      <c r="H84" s="98" t="s">
        <v>667</v>
      </c>
      <c r="I84" s="98"/>
      <c r="J84" s="23"/>
      <c r="K84" s="14"/>
      <c r="L84" s="98" t="s">
        <v>662</v>
      </c>
      <c r="M84" s="98"/>
      <c r="N84" s="23"/>
    </row>
    <row r="85" spans="1:14" ht="15.75" thickTop="1" x14ac:dyDescent="0.25">
      <c r="A85" s="55"/>
      <c r="B85" s="14"/>
      <c r="C85" s="14"/>
      <c r="D85" s="97" t="s">
        <v>362</v>
      </c>
      <c r="E85" s="97"/>
      <c r="F85" s="97"/>
      <c r="G85" s="97"/>
      <c r="H85" s="97"/>
      <c r="I85" s="97"/>
      <c r="J85" s="97"/>
      <c r="K85" s="97"/>
      <c r="L85" s="97"/>
      <c r="M85" s="97"/>
      <c r="N85" s="18"/>
    </row>
    <row r="86" spans="1:14" x14ac:dyDescent="0.25">
      <c r="A86" s="55"/>
      <c r="B86" s="14"/>
      <c r="C86" s="14"/>
      <c r="D86" s="96"/>
      <c r="E86" s="96"/>
      <c r="F86" s="18"/>
      <c r="G86" s="14"/>
      <c r="H86" s="96"/>
      <c r="I86" s="96"/>
      <c r="J86" s="18"/>
      <c r="K86" s="14"/>
      <c r="L86" s="96"/>
      <c r="M86" s="96"/>
      <c r="N86" s="18"/>
    </row>
    <row r="87" spans="1:14" x14ac:dyDescent="0.25">
      <c r="A87" s="55"/>
      <c r="B87" s="27" t="s">
        <v>443</v>
      </c>
      <c r="C87" s="29"/>
      <c r="D87" s="27" t="s">
        <v>365</v>
      </c>
      <c r="E87" s="31">
        <v>4349</v>
      </c>
      <c r="F87" s="33"/>
      <c r="G87" s="29"/>
      <c r="H87" s="27"/>
      <c r="I87" s="31">
        <v>1908</v>
      </c>
      <c r="J87" s="33"/>
      <c r="K87" s="29"/>
      <c r="L87" s="27"/>
      <c r="M87" s="31">
        <v>2441</v>
      </c>
      <c r="N87" s="33"/>
    </row>
    <row r="88" spans="1:14" x14ac:dyDescent="0.25">
      <c r="A88" s="55"/>
      <c r="B88" s="35" t="s">
        <v>676</v>
      </c>
      <c r="C88" s="64"/>
      <c r="D88" s="35"/>
      <c r="E88" s="37"/>
      <c r="F88" s="62"/>
      <c r="G88" s="64"/>
      <c r="H88" s="35"/>
      <c r="I88" s="37"/>
      <c r="J88" s="62"/>
      <c r="K88" s="64"/>
      <c r="L88" s="35"/>
      <c r="M88" s="37"/>
      <c r="N88" s="62"/>
    </row>
    <row r="89" spans="1:14" x14ac:dyDescent="0.25">
      <c r="A89" s="55"/>
      <c r="B89" s="108" t="s">
        <v>1200</v>
      </c>
      <c r="C89" s="82"/>
      <c r="D89" s="27"/>
      <c r="E89" s="29"/>
      <c r="F89" s="33"/>
      <c r="G89" s="82"/>
      <c r="H89" s="27"/>
      <c r="I89" s="29"/>
      <c r="J89" s="33"/>
      <c r="K89" s="82"/>
      <c r="L89" s="27"/>
      <c r="M89" s="29"/>
      <c r="N89" s="33"/>
    </row>
    <row r="90" spans="1:14" x14ac:dyDescent="0.25">
      <c r="A90" s="55"/>
      <c r="B90" s="35" t="s">
        <v>1201</v>
      </c>
      <c r="C90" s="37"/>
      <c r="D90" s="35"/>
      <c r="E90" s="37">
        <v>31</v>
      </c>
      <c r="F90" s="62"/>
      <c r="G90" s="37"/>
      <c r="H90" s="35"/>
      <c r="I90" s="37">
        <v>31</v>
      </c>
      <c r="J90" s="62"/>
      <c r="K90" s="37"/>
      <c r="L90" s="35"/>
      <c r="M90" s="37" t="s">
        <v>316</v>
      </c>
      <c r="N90" s="62"/>
    </row>
    <row r="91" spans="1:14" x14ac:dyDescent="0.25">
      <c r="A91" s="55"/>
      <c r="B91" s="27" t="s">
        <v>1202</v>
      </c>
      <c r="C91" s="29"/>
      <c r="D91" s="27"/>
      <c r="E91" s="29" t="s">
        <v>690</v>
      </c>
      <c r="F91" s="33" t="s">
        <v>367</v>
      </c>
      <c r="G91" s="29"/>
      <c r="H91" s="27"/>
      <c r="I91" s="29" t="s">
        <v>690</v>
      </c>
      <c r="J91" s="33" t="s">
        <v>367</v>
      </c>
      <c r="K91" s="29"/>
      <c r="L91" s="27"/>
      <c r="M91" s="29" t="s">
        <v>316</v>
      </c>
      <c r="N91" s="33"/>
    </row>
    <row r="92" spans="1:14" x14ac:dyDescent="0.25">
      <c r="A92" s="55"/>
      <c r="B92" s="106" t="s">
        <v>680</v>
      </c>
      <c r="C92" s="37"/>
      <c r="D92" s="35"/>
      <c r="E92" s="37">
        <v>313</v>
      </c>
      <c r="F92" s="62"/>
      <c r="G92" s="37"/>
      <c r="H92" s="35"/>
      <c r="I92" s="37">
        <v>219</v>
      </c>
      <c r="J92" s="62"/>
      <c r="K92" s="37"/>
      <c r="L92" s="35"/>
      <c r="M92" s="37">
        <v>94</v>
      </c>
      <c r="N92" s="62"/>
    </row>
    <row r="93" spans="1:14" x14ac:dyDescent="0.25">
      <c r="A93" s="55"/>
      <c r="B93" s="27" t="s">
        <v>681</v>
      </c>
      <c r="C93" s="82"/>
      <c r="D93" s="27"/>
      <c r="E93" s="29"/>
      <c r="F93" s="33"/>
      <c r="G93" s="82"/>
      <c r="H93" s="27"/>
      <c r="I93" s="29"/>
      <c r="J93" s="33"/>
      <c r="K93" s="82"/>
      <c r="L93" s="27"/>
      <c r="M93" s="29"/>
      <c r="N93" s="33"/>
    </row>
    <row r="94" spans="1:14" x14ac:dyDescent="0.25">
      <c r="A94" s="55"/>
      <c r="B94" s="106" t="s">
        <v>682</v>
      </c>
      <c r="C94" s="37"/>
      <c r="D94" s="35"/>
      <c r="E94" s="37" t="s">
        <v>316</v>
      </c>
      <c r="F94" s="62"/>
      <c r="G94" s="37"/>
      <c r="H94" s="35"/>
      <c r="I94" s="37" t="s">
        <v>316</v>
      </c>
      <c r="J94" s="62"/>
      <c r="K94" s="37"/>
      <c r="L94" s="35"/>
      <c r="M94" s="37" t="s">
        <v>316</v>
      </c>
      <c r="N94" s="62"/>
    </row>
    <row r="95" spans="1:14" x14ac:dyDescent="0.25">
      <c r="A95" s="55"/>
      <c r="B95" s="108" t="s">
        <v>683</v>
      </c>
      <c r="C95" s="29"/>
      <c r="D95" s="27"/>
      <c r="E95" s="29" t="s">
        <v>691</v>
      </c>
      <c r="F95" s="33" t="s">
        <v>367</v>
      </c>
      <c r="G95" s="29"/>
      <c r="H95" s="27"/>
      <c r="I95" s="29" t="s">
        <v>692</v>
      </c>
      <c r="J95" s="33" t="s">
        <v>367</v>
      </c>
      <c r="K95" s="29"/>
      <c r="L95" s="27"/>
      <c r="M95" s="29" t="s">
        <v>693</v>
      </c>
      <c r="N95" s="33" t="s">
        <v>367</v>
      </c>
    </row>
    <row r="96" spans="1:14" x14ac:dyDescent="0.25">
      <c r="A96" s="55"/>
      <c r="B96" s="106" t="s">
        <v>685</v>
      </c>
      <c r="C96" s="37"/>
      <c r="D96" s="35"/>
      <c r="E96" s="37" t="s">
        <v>316</v>
      </c>
      <c r="F96" s="62"/>
      <c r="G96" s="37"/>
      <c r="H96" s="35"/>
      <c r="I96" s="37" t="s">
        <v>316</v>
      </c>
      <c r="J96" s="62"/>
      <c r="K96" s="37"/>
      <c r="L96" s="35"/>
      <c r="M96" s="37" t="s">
        <v>316</v>
      </c>
      <c r="N96" s="62"/>
    </row>
    <row r="97" spans="1:22" x14ac:dyDescent="0.25">
      <c r="A97" s="55"/>
      <c r="B97" s="108" t="s">
        <v>686</v>
      </c>
      <c r="C97" s="29"/>
      <c r="D97" s="27"/>
      <c r="E97" s="29" t="s">
        <v>316</v>
      </c>
      <c r="F97" s="33"/>
      <c r="G97" s="29"/>
      <c r="H97" s="27"/>
      <c r="I97" s="29" t="s">
        <v>316</v>
      </c>
      <c r="J97" s="33"/>
      <c r="K97" s="29"/>
      <c r="L97" s="27"/>
      <c r="M97" s="29" t="s">
        <v>316</v>
      </c>
      <c r="N97" s="33"/>
    </row>
    <row r="98" spans="1:22" x14ac:dyDescent="0.25">
      <c r="A98" s="55"/>
      <c r="B98" s="106" t="s">
        <v>598</v>
      </c>
      <c r="C98" s="37"/>
      <c r="D98" s="35"/>
      <c r="E98" s="37" t="s">
        <v>694</v>
      </c>
      <c r="F98" s="62" t="s">
        <v>367</v>
      </c>
      <c r="G98" s="37"/>
      <c r="H98" s="35"/>
      <c r="I98" s="37" t="s">
        <v>694</v>
      </c>
      <c r="J98" s="62" t="s">
        <v>367</v>
      </c>
      <c r="K98" s="37"/>
      <c r="L98" s="35"/>
      <c r="M98" s="37" t="s">
        <v>316</v>
      </c>
      <c r="N98" s="62"/>
    </row>
    <row r="99" spans="1:22" x14ac:dyDescent="0.25">
      <c r="A99" s="55"/>
      <c r="B99" s="27" t="s">
        <v>688</v>
      </c>
      <c r="C99" s="29"/>
      <c r="D99" s="27"/>
      <c r="E99" s="29" t="s">
        <v>316</v>
      </c>
      <c r="F99" s="33"/>
      <c r="G99" s="29"/>
      <c r="H99" s="27"/>
      <c r="I99" s="29" t="s">
        <v>316</v>
      </c>
      <c r="J99" s="33"/>
      <c r="K99" s="29"/>
      <c r="L99" s="27"/>
      <c r="M99" s="29" t="s">
        <v>316</v>
      </c>
      <c r="N99" s="33"/>
    </row>
    <row r="100" spans="1:22" ht="15.75" thickBot="1" x14ac:dyDescent="0.3">
      <c r="A100" s="55"/>
      <c r="B100" s="35" t="s">
        <v>689</v>
      </c>
      <c r="C100" s="37"/>
      <c r="D100" s="39"/>
      <c r="E100" s="41" t="s">
        <v>695</v>
      </c>
      <c r="F100" s="43" t="s">
        <v>367</v>
      </c>
      <c r="G100" s="37"/>
      <c r="H100" s="39"/>
      <c r="I100" s="41" t="s">
        <v>316</v>
      </c>
      <c r="J100" s="43"/>
      <c r="K100" s="37"/>
      <c r="L100" s="39"/>
      <c r="M100" s="41" t="s">
        <v>695</v>
      </c>
      <c r="N100" s="43" t="s">
        <v>367</v>
      </c>
    </row>
    <row r="101" spans="1:22" ht="16.5" thickTop="1" thickBot="1" x14ac:dyDescent="0.3">
      <c r="A101" s="55"/>
      <c r="B101" s="27" t="s">
        <v>450</v>
      </c>
      <c r="C101" s="29"/>
      <c r="D101" s="45" t="s">
        <v>365</v>
      </c>
      <c r="E101" s="47">
        <v>1684</v>
      </c>
      <c r="F101" s="49"/>
      <c r="G101" s="29"/>
      <c r="H101" s="45"/>
      <c r="I101" s="47">
        <v>1576</v>
      </c>
      <c r="J101" s="49"/>
      <c r="K101" s="29"/>
      <c r="L101" s="45"/>
      <c r="M101" s="90">
        <v>108</v>
      </c>
      <c r="N101" s="49"/>
    </row>
    <row r="102" spans="1:22" ht="15.75" thickTop="1" x14ac:dyDescent="0.25">
      <c r="A102" s="55" t="s">
        <v>1203</v>
      </c>
      <c r="B102" s="54" t="s">
        <v>6</v>
      </c>
      <c r="C102" s="54"/>
      <c r="D102" s="54"/>
      <c r="E102" s="54"/>
      <c r="F102" s="54"/>
      <c r="G102" s="54"/>
      <c r="H102" s="54"/>
      <c r="I102" s="54"/>
      <c r="J102" s="54"/>
      <c r="K102" s="54"/>
      <c r="L102" s="54"/>
      <c r="M102" s="54"/>
      <c r="N102" s="54"/>
      <c r="O102" s="54"/>
      <c r="P102" s="54"/>
      <c r="Q102" s="54"/>
      <c r="R102" s="54"/>
      <c r="S102" s="54"/>
      <c r="T102" s="54"/>
      <c r="U102" s="54"/>
      <c r="V102" s="54"/>
    </row>
    <row r="103" spans="1:22" x14ac:dyDescent="0.25">
      <c r="A103" s="55"/>
      <c r="B103" s="50"/>
      <c r="C103" s="50"/>
      <c r="D103" s="50"/>
      <c r="E103" s="50"/>
      <c r="F103" s="50"/>
      <c r="G103" s="50"/>
      <c r="H103" s="50"/>
      <c r="I103" s="50"/>
      <c r="J103" s="50"/>
      <c r="K103" s="50"/>
      <c r="L103" s="50"/>
      <c r="M103" s="50"/>
      <c r="N103" s="50"/>
      <c r="O103" s="50"/>
      <c r="P103" s="50"/>
      <c r="Q103" s="50"/>
      <c r="R103" s="50"/>
      <c r="S103" s="50"/>
      <c r="T103" s="50"/>
      <c r="U103" s="50"/>
      <c r="V103" s="50"/>
    </row>
    <row r="104" spans="1:22" x14ac:dyDescent="0.25">
      <c r="A104" s="55"/>
      <c r="B104" s="4"/>
      <c r="C104" s="4"/>
      <c r="D104" s="173"/>
      <c r="E104" s="173"/>
      <c r="F104" s="17"/>
      <c r="G104" s="4"/>
      <c r="H104" s="173"/>
      <c r="I104" s="173"/>
      <c r="J104" s="17"/>
      <c r="K104" s="4"/>
      <c r="L104" s="173"/>
      <c r="M104" s="173"/>
      <c r="N104" s="17"/>
      <c r="O104" s="4"/>
      <c r="P104" s="173"/>
      <c r="Q104" s="173"/>
      <c r="R104" s="17"/>
    </row>
    <row r="105" spans="1:22" x14ac:dyDescent="0.25">
      <c r="A105" s="55"/>
      <c r="B105" s="4"/>
      <c r="C105" s="4"/>
      <c r="D105" s="97" t="s">
        <v>701</v>
      </c>
      <c r="E105" s="97"/>
      <c r="F105" s="18"/>
      <c r="G105" s="14"/>
      <c r="H105" s="97" t="s">
        <v>702</v>
      </c>
      <c r="I105" s="97"/>
      <c r="J105" s="18"/>
      <c r="K105" s="14"/>
      <c r="L105" s="97" t="s">
        <v>703</v>
      </c>
      <c r="M105" s="97"/>
      <c r="N105" s="18"/>
      <c r="O105" s="14"/>
      <c r="P105" s="97" t="s">
        <v>704</v>
      </c>
      <c r="Q105" s="97"/>
      <c r="R105" s="18"/>
    </row>
    <row r="106" spans="1:22" ht="15.75" thickBot="1" x14ac:dyDescent="0.3">
      <c r="A106" s="55"/>
      <c r="B106" s="14"/>
      <c r="C106" s="14"/>
      <c r="D106" s="98">
        <v>2013</v>
      </c>
      <c r="E106" s="98"/>
      <c r="F106" s="23"/>
      <c r="G106" s="14"/>
      <c r="H106" s="98" t="s">
        <v>705</v>
      </c>
      <c r="I106" s="98"/>
      <c r="J106" s="23"/>
      <c r="K106" s="14"/>
      <c r="L106" s="98" t="s">
        <v>706</v>
      </c>
      <c r="M106" s="98"/>
      <c r="N106" s="23"/>
      <c r="O106" s="14"/>
      <c r="P106" s="98" t="s">
        <v>707</v>
      </c>
      <c r="Q106" s="98"/>
      <c r="R106" s="23"/>
    </row>
    <row r="107" spans="1:22" ht="15.75" thickTop="1" x14ac:dyDescent="0.25">
      <c r="A107" s="55"/>
      <c r="B107" s="14"/>
      <c r="C107" s="14"/>
      <c r="D107" s="97" t="s">
        <v>362</v>
      </c>
      <c r="E107" s="97"/>
      <c r="F107" s="97"/>
      <c r="G107" s="97"/>
      <c r="H107" s="97"/>
      <c r="I107" s="97"/>
      <c r="J107" s="97"/>
      <c r="K107" s="97"/>
      <c r="L107" s="97"/>
      <c r="M107" s="97"/>
      <c r="N107" s="97"/>
      <c r="O107" s="97"/>
      <c r="P107" s="97"/>
      <c r="Q107" s="97"/>
      <c r="R107" s="18"/>
    </row>
    <row r="108" spans="1:22" x14ac:dyDescent="0.25">
      <c r="A108" s="55"/>
      <c r="B108" s="11" t="s">
        <v>40</v>
      </c>
      <c r="C108" s="14"/>
      <c r="D108" s="10"/>
      <c r="E108" s="24"/>
      <c r="F108" s="18"/>
      <c r="G108" s="14"/>
      <c r="H108" s="10"/>
      <c r="I108" s="24"/>
      <c r="J108" s="18"/>
      <c r="K108" s="14"/>
      <c r="L108" s="10"/>
      <c r="M108" s="24"/>
      <c r="N108" s="18"/>
      <c r="O108" s="14"/>
      <c r="P108" s="10"/>
      <c r="Q108" s="24"/>
      <c r="R108" s="18"/>
    </row>
    <row r="109" spans="1:22" x14ac:dyDescent="0.25">
      <c r="A109" s="55"/>
      <c r="B109" s="222" t="s">
        <v>662</v>
      </c>
      <c r="C109" s="25"/>
      <c r="D109" s="11"/>
      <c r="E109" s="25">
        <v>110</v>
      </c>
      <c r="F109" s="18"/>
      <c r="G109" s="14"/>
      <c r="H109" s="97" t="s">
        <v>709</v>
      </c>
      <c r="I109" s="97"/>
      <c r="J109" s="18"/>
      <c r="K109" s="14"/>
      <c r="L109" s="97" t="s">
        <v>710</v>
      </c>
      <c r="M109" s="97"/>
      <c r="N109" s="18"/>
      <c r="O109" s="14"/>
      <c r="P109" s="261">
        <v>0.1</v>
      </c>
      <c r="Q109" s="261"/>
      <c r="R109" s="17"/>
    </row>
    <row r="110" spans="1:22" x14ac:dyDescent="0.25">
      <c r="A110" s="55"/>
      <c r="B110" s="14"/>
      <c r="C110" s="14"/>
      <c r="D110" s="11"/>
      <c r="E110" s="25"/>
      <c r="F110" s="18"/>
      <c r="G110" s="14"/>
      <c r="H110" s="11"/>
      <c r="I110" s="25"/>
      <c r="J110" s="18"/>
      <c r="K110" s="14"/>
      <c r="L110" s="11"/>
      <c r="M110" s="25"/>
      <c r="N110" s="18"/>
      <c r="O110" s="14"/>
      <c r="P110" s="11"/>
      <c r="Q110" s="25"/>
      <c r="R110" s="18"/>
    </row>
    <row r="111" spans="1:22" x14ac:dyDescent="0.25">
      <c r="A111" s="55"/>
      <c r="B111" s="14"/>
      <c r="C111" s="14"/>
      <c r="D111" s="97" t="s">
        <v>701</v>
      </c>
      <c r="E111" s="97"/>
      <c r="F111" s="18"/>
      <c r="G111" s="14"/>
      <c r="H111" s="97" t="s">
        <v>702</v>
      </c>
      <c r="I111" s="97"/>
      <c r="J111" s="18"/>
      <c r="K111" s="14"/>
      <c r="L111" s="97" t="s">
        <v>703</v>
      </c>
      <c r="M111" s="97"/>
      <c r="N111" s="18"/>
      <c r="O111" s="14"/>
      <c r="P111" s="97" t="s">
        <v>704</v>
      </c>
      <c r="Q111" s="97"/>
      <c r="R111" s="18"/>
    </row>
    <row r="112" spans="1:22" ht="15.75" thickBot="1" x14ac:dyDescent="0.3">
      <c r="A112" s="55"/>
      <c r="B112" s="14"/>
      <c r="C112" s="14"/>
      <c r="D112" s="51">
        <v>2012</v>
      </c>
      <c r="E112" s="51"/>
      <c r="F112" s="23"/>
      <c r="G112" s="14"/>
      <c r="H112" s="98" t="s">
        <v>705</v>
      </c>
      <c r="I112" s="98"/>
      <c r="J112" s="23"/>
      <c r="K112" s="14"/>
      <c r="L112" s="98" t="s">
        <v>706</v>
      </c>
      <c r="M112" s="98"/>
      <c r="N112" s="23"/>
      <c r="O112" s="14"/>
      <c r="P112" s="98" t="s">
        <v>707</v>
      </c>
      <c r="Q112" s="98"/>
      <c r="R112" s="23"/>
    </row>
    <row r="113" spans="1:22" ht="15.75" thickTop="1" x14ac:dyDescent="0.25">
      <c r="A113" s="55"/>
      <c r="B113" s="14"/>
      <c r="C113" s="14"/>
      <c r="D113" s="97" t="s">
        <v>362</v>
      </c>
      <c r="E113" s="97"/>
      <c r="F113" s="97"/>
      <c r="G113" s="97"/>
      <c r="H113" s="97"/>
      <c r="I113" s="97"/>
      <c r="J113" s="97"/>
      <c r="K113" s="97"/>
      <c r="L113" s="97"/>
      <c r="M113" s="97"/>
      <c r="N113" s="97"/>
      <c r="O113" s="97"/>
      <c r="P113" s="97"/>
      <c r="Q113" s="97"/>
      <c r="R113" s="18"/>
    </row>
    <row r="114" spans="1:22" x14ac:dyDescent="0.25">
      <c r="A114" s="55"/>
      <c r="B114" s="11" t="s">
        <v>40</v>
      </c>
      <c r="C114" s="14"/>
      <c r="D114" s="11"/>
      <c r="E114" s="25"/>
      <c r="F114" s="18"/>
      <c r="G114" s="14"/>
      <c r="H114" s="11"/>
      <c r="I114" s="25"/>
      <c r="J114" s="18"/>
      <c r="K114" s="14"/>
      <c r="L114" s="11"/>
      <c r="M114" s="25"/>
      <c r="N114" s="18"/>
      <c r="O114" s="14"/>
      <c r="P114" s="11"/>
      <c r="Q114" s="25"/>
      <c r="R114" s="18"/>
    </row>
    <row r="115" spans="1:22" x14ac:dyDescent="0.25">
      <c r="A115" s="55"/>
      <c r="B115" s="222" t="s">
        <v>659</v>
      </c>
      <c r="C115" s="14"/>
      <c r="D115" s="11"/>
      <c r="E115" s="25"/>
      <c r="F115" s="18"/>
      <c r="G115" s="14"/>
      <c r="H115" s="11"/>
      <c r="I115" s="25"/>
      <c r="J115" s="18"/>
      <c r="K115" s="14"/>
      <c r="L115" s="11"/>
      <c r="M115" s="25"/>
      <c r="N115" s="18"/>
      <c r="O115" s="14"/>
      <c r="P115" s="11"/>
      <c r="Q115" s="25"/>
      <c r="R115" s="18"/>
    </row>
    <row r="116" spans="1:22" x14ac:dyDescent="0.25">
      <c r="A116" s="55"/>
      <c r="B116" s="259" t="s">
        <v>667</v>
      </c>
      <c r="C116" s="25"/>
      <c r="D116" s="11"/>
      <c r="E116" s="260">
        <v>1576</v>
      </c>
      <c r="F116" s="18"/>
      <c r="G116" s="14"/>
      <c r="H116" s="97" t="s">
        <v>709</v>
      </c>
      <c r="I116" s="97"/>
      <c r="J116" s="18"/>
      <c r="K116" s="14"/>
      <c r="L116" s="97" t="s">
        <v>713</v>
      </c>
      <c r="M116" s="97"/>
      <c r="N116" s="18"/>
      <c r="O116" s="14"/>
      <c r="P116" s="84" t="s">
        <v>714</v>
      </c>
      <c r="Q116" s="84"/>
      <c r="R116" s="17"/>
    </row>
    <row r="117" spans="1:22" x14ac:dyDescent="0.25">
      <c r="A117" s="55"/>
      <c r="B117" s="14"/>
      <c r="C117" s="14"/>
      <c r="D117" s="11"/>
      <c r="E117" s="25"/>
      <c r="F117" s="18"/>
      <c r="G117" s="14"/>
      <c r="H117" s="11"/>
      <c r="I117" s="25"/>
      <c r="J117" s="18"/>
      <c r="K117" s="14"/>
      <c r="L117" s="97" t="s">
        <v>715</v>
      </c>
      <c r="M117" s="97"/>
      <c r="N117" s="18"/>
      <c r="O117" s="14"/>
      <c r="P117" s="84" t="s">
        <v>716</v>
      </c>
      <c r="Q117" s="84"/>
      <c r="R117" s="17"/>
    </row>
    <row r="118" spans="1:22" x14ac:dyDescent="0.25">
      <c r="A118" s="55"/>
      <c r="B118" s="14"/>
      <c r="C118" s="14"/>
      <c r="D118" s="11"/>
      <c r="E118" s="25"/>
      <c r="F118" s="18"/>
      <c r="G118" s="14"/>
      <c r="H118" s="11"/>
      <c r="I118" s="25"/>
      <c r="J118" s="18"/>
      <c r="K118" s="14"/>
      <c r="L118" s="97" t="s">
        <v>717</v>
      </c>
      <c r="M118" s="97"/>
      <c r="N118" s="18"/>
      <c r="O118" s="14"/>
      <c r="P118" s="261">
        <v>0.55000000000000004</v>
      </c>
      <c r="Q118" s="261"/>
      <c r="R118" s="17"/>
    </row>
    <row r="119" spans="1:22" x14ac:dyDescent="0.25">
      <c r="A119" s="55"/>
      <c r="B119" s="14"/>
      <c r="C119" s="14"/>
      <c r="D119" s="11"/>
      <c r="E119" s="25"/>
      <c r="F119" s="18"/>
      <c r="G119" s="14"/>
      <c r="H119" s="11"/>
      <c r="I119" s="25"/>
      <c r="J119" s="18"/>
      <c r="K119" s="14"/>
      <c r="L119" s="97" t="s">
        <v>710</v>
      </c>
      <c r="M119" s="97"/>
      <c r="N119" s="18"/>
      <c r="O119" s="14"/>
      <c r="P119" s="261">
        <v>0.1</v>
      </c>
      <c r="Q119" s="261"/>
      <c r="R119" s="17"/>
    </row>
    <row r="120" spans="1:22" x14ac:dyDescent="0.25">
      <c r="A120" s="55"/>
      <c r="B120" s="14"/>
      <c r="C120" s="14"/>
      <c r="D120" s="11"/>
      <c r="E120" s="25"/>
      <c r="F120" s="18"/>
      <c r="G120" s="14"/>
      <c r="H120" s="11"/>
      <c r="I120" s="25"/>
      <c r="J120" s="18"/>
      <c r="K120" s="14"/>
      <c r="L120" s="11"/>
      <c r="M120" s="25"/>
      <c r="N120" s="18"/>
      <c r="O120" s="14"/>
      <c r="P120" s="11"/>
      <c r="Q120" s="25"/>
      <c r="R120" s="18"/>
    </row>
    <row r="121" spans="1:22" x14ac:dyDescent="0.25">
      <c r="A121" s="55"/>
      <c r="B121" s="222" t="s">
        <v>662</v>
      </c>
      <c r="C121" s="25"/>
      <c r="D121" s="11"/>
      <c r="E121" s="25">
        <v>108</v>
      </c>
      <c r="F121" s="18"/>
      <c r="G121" s="14"/>
      <c r="H121" s="97" t="s">
        <v>709</v>
      </c>
      <c r="I121" s="97"/>
      <c r="J121" s="18"/>
      <c r="K121" s="14"/>
      <c r="L121" s="97" t="s">
        <v>710</v>
      </c>
      <c r="M121" s="97"/>
      <c r="N121" s="18"/>
      <c r="O121" s="14"/>
      <c r="P121" s="261">
        <v>0.1</v>
      </c>
      <c r="Q121" s="261"/>
    </row>
    <row r="122" spans="1:22" ht="15" customHeight="1" x14ac:dyDescent="0.25">
      <c r="A122" s="55" t="s">
        <v>1204</v>
      </c>
      <c r="B122" s="54" t="s">
        <v>6</v>
      </c>
      <c r="C122" s="54"/>
      <c r="D122" s="54"/>
      <c r="E122" s="54"/>
      <c r="F122" s="54"/>
      <c r="G122" s="54"/>
      <c r="H122" s="54"/>
      <c r="I122" s="54"/>
      <c r="J122" s="54"/>
      <c r="K122" s="54"/>
      <c r="L122" s="54"/>
      <c r="M122" s="54"/>
      <c r="N122" s="54"/>
      <c r="O122" s="54"/>
      <c r="P122" s="54"/>
      <c r="Q122" s="54"/>
      <c r="R122" s="54"/>
      <c r="S122" s="54"/>
      <c r="T122" s="54"/>
      <c r="U122" s="54"/>
      <c r="V122" s="54"/>
    </row>
    <row r="123" spans="1:22" x14ac:dyDescent="0.25">
      <c r="A123" s="55"/>
      <c r="B123" s="50"/>
      <c r="C123" s="50"/>
      <c r="D123" s="50"/>
      <c r="E123" s="50"/>
      <c r="F123" s="50"/>
      <c r="G123" s="50"/>
      <c r="H123" s="50"/>
      <c r="I123" s="50"/>
      <c r="J123" s="50"/>
      <c r="K123" s="50"/>
      <c r="L123" s="50"/>
      <c r="M123" s="50"/>
      <c r="N123" s="50"/>
      <c r="O123" s="50"/>
      <c r="P123" s="50"/>
      <c r="Q123" s="50"/>
      <c r="R123" s="50"/>
      <c r="S123" s="50"/>
      <c r="T123" s="50"/>
      <c r="U123" s="50"/>
      <c r="V123" s="50"/>
    </row>
    <row r="124" spans="1:22" x14ac:dyDescent="0.25">
      <c r="A124" s="55"/>
      <c r="B124" s="4"/>
      <c r="C124" s="4"/>
      <c r="D124" s="173"/>
      <c r="E124" s="173"/>
      <c r="F124" s="17"/>
      <c r="G124" s="4"/>
      <c r="H124" s="173"/>
      <c r="I124" s="173"/>
      <c r="J124" s="17"/>
      <c r="K124" s="4"/>
      <c r="L124" s="173"/>
      <c r="M124" s="173"/>
      <c r="N124" s="17"/>
    </row>
    <row r="125" spans="1:22" ht="15.75" thickBot="1" x14ac:dyDescent="0.3">
      <c r="A125" s="55"/>
      <c r="B125" s="4"/>
      <c r="C125" s="4"/>
      <c r="D125" s="227"/>
      <c r="E125" s="227"/>
      <c r="F125" s="22"/>
      <c r="G125" s="4"/>
      <c r="H125" s="98" t="s">
        <v>667</v>
      </c>
      <c r="I125" s="98"/>
      <c r="J125" s="23"/>
      <c r="K125" s="14"/>
      <c r="L125" s="262"/>
      <c r="M125" s="262"/>
      <c r="N125" s="23"/>
    </row>
    <row r="126" spans="1:22" ht="16.5" thickTop="1" thickBot="1" x14ac:dyDescent="0.3">
      <c r="A126" s="55"/>
      <c r="B126" s="14"/>
      <c r="C126" s="14"/>
      <c r="D126" s="130">
        <v>2013</v>
      </c>
      <c r="E126" s="130"/>
      <c r="F126" s="23"/>
      <c r="G126" s="14"/>
      <c r="H126" s="130">
        <v>2012</v>
      </c>
      <c r="I126" s="130"/>
      <c r="J126" s="23"/>
      <c r="K126" s="14"/>
      <c r="L126" s="130">
        <v>2011</v>
      </c>
      <c r="M126" s="130"/>
      <c r="N126" s="23"/>
    </row>
    <row r="127" spans="1:22" ht="15.75" thickTop="1" x14ac:dyDescent="0.25">
      <c r="A127" s="55"/>
      <c r="B127" s="14"/>
      <c r="C127" s="14"/>
      <c r="D127" s="97" t="s">
        <v>362</v>
      </c>
      <c r="E127" s="97"/>
      <c r="F127" s="97"/>
      <c r="G127" s="97"/>
      <c r="H127" s="97"/>
      <c r="I127" s="97"/>
      <c r="J127" s="97"/>
      <c r="K127" s="97"/>
      <c r="L127" s="97"/>
      <c r="M127" s="97"/>
      <c r="N127" s="18"/>
    </row>
    <row r="128" spans="1:22" x14ac:dyDescent="0.25">
      <c r="A128" s="55"/>
      <c r="B128" s="14"/>
      <c r="C128" s="14"/>
      <c r="D128" s="96"/>
      <c r="E128" s="96"/>
      <c r="F128" s="18"/>
      <c r="G128" s="14"/>
      <c r="H128" s="96"/>
      <c r="I128" s="96"/>
      <c r="J128" s="18"/>
      <c r="K128" s="14"/>
      <c r="L128" s="96"/>
      <c r="M128" s="96"/>
      <c r="N128" s="18"/>
    </row>
    <row r="129" spans="1:22" ht="26.25" x14ac:dyDescent="0.25">
      <c r="A129" s="55"/>
      <c r="B129" s="108" t="s">
        <v>723</v>
      </c>
      <c r="C129" s="27"/>
      <c r="D129" s="27" t="s">
        <v>365</v>
      </c>
      <c r="E129" s="29" t="s">
        <v>316</v>
      </c>
      <c r="F129" s="33"/>
      <c r="G129" s="27"/>
      <c r="H129" s="27" t="s">
        <v>365</v>
      </c>
      <c r="I129" s="29" t="s">
        <v>690</v>
      </c>
      <c r="J129" s="33" t="s">
        <v>367</v>
      </c>
      <c r="K129" s="27"/>
      <c r="L129" s="27" t="s">
        <v>365</v>
      </c>
      <c r="M129" s="29" t="s">
        <v>724</v>
      </c>
      <c r="N129" s="33" t="s">
        <v>367</v>
      </c>
    </row>
    <row r="130" spans="1:22" ht="15.75" thickBot="1" x14ac:dyDescent="0.3">
      <c r="A130" s="55"/>
      <c r="B130" s="35" t="s">
        <v>725</v>
      </c>
      <c r="C130" s="35"/>
      <c r="D130" s="39"/>
      <c r="E130" s="41" t="s">
        <v>316</v>
      </c>
      <c r="F130" s="43"/>
      <c r="G130" s="35"/>
      <c r="H130" s="39"/>
      <c r="I130" s="41" t="s">
        <v>316</v>
      </c>
      <c r="J130" s="43"/>
      <c r="K130" s="35"/>
      <c r="L130" s="39"/>
      <c r="M130" s="41" t="s">
        <v>316</v>
      </c>
      <c r="N130" s="43"/>
    </row>
    <row r="131" spans="1:22" ht="16.5" thickTop="1" thickBot="1" x14ac:dyDescent="0.3">
      <c r="A131" s="55"/>
      <c r="B131" s="82"/>
      <c r="C131" s="27"/>
      <c r="D131" s="45" t="s">
        <v>365</v>
      </c>
      <c r="E131" s="90" t="s">
        <v>316</v>
      </c>
      <c r="F131" s="49"/>
      <c r="G131" s="27"/>
      <c r="H131" s="45" t="s">
        <v>365</v>
      </c>
      <c r="I131" s="90" t="s">
        <v>690</v>
      </c>
      <c r="J131" s="49" t="s">
        <v>367</v>
      </c>
      <c r="K131" s="27"/>
      <c r="L131" s="45" t="s">
        <v>365</v>
      </c>
      <c r="M131" s="90" t="s">
        <v>724</v>
      </c>
      <c r="N131" s="49" t="s">
        <v>367</v>
      </c>
    </row>
    <row r="132" spans="1:22" ht="15.75" thickTop="1" x14ac:dyDescent="0.25">
      <c r="A132" s="55" t="s">
        <v>1205</v>
      </c>
      <c r="B132" s="54" t="s">
        <v>6</v>
      </c>
      <c r="C132" s="54"/>
      <c r="D132" s="54"/>
      <c r="E132" s="54"/>
      <c r="F132" s="54"/>
      <c r="G132" s="54"/>
      <c r="H132" s="54"/>
      <c r="I132" s="54"/>
      <c r="J132" s="54"/>
      <c r="K132" s="54"/>
      <c r="L132" s="54"/>
      <c r="M132" s="54"/>
      <c r="N132" s="54"/>
      <c r="O132" s="54"/>
      <c r="P132" s="54"/>
      <c r="Q132" s="54"/>
      <c r="R132" s="54"/>
      <c r="S132" s="54"/>
      <c r="T132" s="54"/>
      <c r="U132" s="54"/>
      <c r="V132" s="54"/>
    </row>
    <row r="133" spans="1:22" x14ac:dyDescent="0.25">
      <c r="A133" s="55"/>
      <c r="B133" s="54"/>
      <c r="C133" s="54"/>
      <c r="D133" s="54"/>
      <c r="E133" s="54"/>
      <c r="F133" s="54"/>
      <c r="G133" s="54"/>
      <c r="H133" s="54"/>
      <c r="I133" s="54"/>
      <c r="J133" s="54"/>
      <c r="K133" s="54"/>
      <c r="L133" s="54"/>
      <c r="M133" s="54"/>
      <c r="N133" s="54"/>
      <c r="O133" s="54"/>
      <c r="P133" s="54"/>
      <c r="Q133" s="54"/>
      <c r="R133" s="54"/>
      <c r="S133" s="54"/>
      <c r="T133" s="54"/>
      <c r="U133" s="54"/>
      <c r="V133" s="54"/>
    </row>
    <row r="134" spans="1:22" x14ac:dyDescent="0.25">
      <c r="A134" s="55"/>
      <c r="B134" s="58" t="s">
        <v>549</v>
      </c>
      <c r="C134" s="58"/>
      <c r="D134" s="113"/>
      <c r="E134" s="113"/>
      <c r="F134" s="137"/>
      <c r="G134" s="58"/>
      <c r="H134" s="113"/>
      <c r="I134" s="113"/>
      <c r="J134" s="137"/>
      <c r="K134" s="58"/>
      <c r="L134" s="113"/>
      <c r="M134" s="113"/>
      <c r="N134" s="137"/>
      <c r="O134" s="58"/>
      <c r="P134" s="113"/>
      <c r="Q134" s="113"/>
      <c r="R134" s="137"/>
    </row>
    <row r="135" spans="1:22" x14ac:dyDescent="0.25">
      <c r="A135" s="55"/>
      <c r="B135" s="113" t="s">
        <v>549</v>
      </c>
      <c r="C135" s="113"/>
      <c r="D135" s="170" t="s">
        <v>313</v>
      </c>
      <c r="E135" s="170"/>
      <c r="F135" s="171"/>
      <c r="G135" s="113"/>
      <c r="H135" s="170" t="s">
        <v>728</v>
      </c>
      <c r="I135" s="170"/>
      <c r="J135" s="171"/>
      <c r="K135" s="113"/>
      <c r="L135" s="170" t="s">
        <v>729</v>
      </c>
      <c r="M135" s="170"/>
      <c r="N135" s="171"/>
      <c r="O135" s="113"/>
      <c r="P135" s="170" t="s">
        <v>730</v>
      </c>
      <c r="Q135" s="170"/>
      <c r="R135" s="171"/>
    </row>
    <row r="136" spans="1:22" x14ac:dyDescent="0.25">
      <c r="A136" s="55"/>
      <c r="B136" s="113"/>
      <c r="C136" s="113"/>
      <c r="D136" s="170"/>
      <c r="E136" s="170"/>
      <c r="F136" s="171"/>
      <c r="G136" s="113"/>
      <c r="H136" s="170"/>
      <c r="I136" s="170"/>
      <c r="J136" s="171"/>
      <c r="K136" s="113"/>
      <c r="L136" s="170"/>
      <c r="M136" s="170"/>
      <c r="N136" s="171"/>
      <c r="O136" s="113"/>
      <c r="P136" s="170" t="s">
        <v>706</v>
      </c>
      <c r="Q136" s="170"/>
      <c r="R136" s="171"/>
    </row>
    <row r="137" spans="1:22" ht="15.75" thickBot="1" x14ac:dyDescent="0.3">
      <c r="A137" s="55"/>
      <c r="B137" s="58" t="s">
        <v>549</v>
      </c>
      <c r="C137" s="58"/>
      <c r="D137" s="104">
        <v>2013</v>
      </c>
      <c r="E137" s="104"/>
      <c r="F137" s="139"/>
      <c r="G137" s="58"/>
      <c r="H137" s="104" t="s">
        <v>653</v>
      </c>
      <c r="I137" s="104"/>
      <c r="J137" s="139"/>
      <c r="K137" s="58"/>
      <c r="L137" s="104" t="s">
        <v>654</v>
      </c>
      <c r="M137" s="104"/>
      <c r="N137" s="139"/>
      <c r="O137" s="58"/>
      <c r="P137" s="104" t="s">
        <v>655</v>
      </c>
      <c r="Q137" s="104"/>
      <c r="R137" s="139"/>
    </row>
    <row r="138" spans="1:22" ht="15.75" thickTop="1" x14ac:dyDescent="0.25">
      <c r="A138" s="55"/>
      <c r="B138" s="58" t="s">
        <v>549</v>
      </c>
      <c r="C138" s="140"/>
      <c r="D138" s="174" t="s">
        <v>362</v>
      </c>
      <c r="E138" s="174"/>
      <c r="F138" s="174"/>
      <c r="G138" s="174"/>
      <c r="H138" s="174"/>
      <c r="I138" s="174"/>
      <c r="J138" s="174"/>
      <c r="K138" s="174"/>
      <c r="L138" s="174"/>
      <c r="M138" s="174"/>
      <c r="N138" s="174"/>
      <c r="O138" s="174"/>
      <c r="P138" s="174"/>
      <c r="Q138" s="174"/>
      <c r="R138" s="137"/>
    </row>
    <row r="139" spans="1:22" x14ac:dyDescent="0.25">
      <c r="A139" s="55"/>
      <c r="B139" s="86" t="s">
        <v>656</v>
      </c>
      <c r="C139" s="142"/>
      <c r="D139" s="175"/>
      <c r="E139" s="175"/>
      <c r="F139" s="143"/>
      <c r="G139" s="142"/>
      <c r="H139" s="175"/>
      <c r="I139" s="175"/>
      <c r="J139" s="143"/>
      <c r="K139" s="142"/>
      <c r="L139" s="175"/>
      <c r="M139" s="175"/>
      <c r="N139" s="143"/>
      <c r="O139" s="142"/>
      <c r="P139" s="175"/>
      <c r="Q139" s="175"/>
      <c r="R139" s="143"/>
    </row>
    <row r="140" spans="1:22" x14ac:dyDescent="0.25">
      <c r="A140" s="55"/>
      <c r="B140" s="128" t="s">
        <v>731</v>
      </c>
      <c r="C140" s="144"/>
      <c r="D140" s="176"/>
      <c r="E140" s="176"/>
      <c r="F140" s="145"/>
      <c r="G140" s="144"/>
      <c r="H140" s="176"/>
      <c r="I140" s="176"/>
      <c r="J140" s="145"/>
      <c r="K140" s="144"/>
      <c r="L140" s="176"/>
      <c r="M140" s="176"/>
      <c r="N140" s="145"/>
      <c r="O140" s="144"/>
      <c r="P140" s="176"/>
      <c r="Q140" s="176"/>
      <c r="R140" s="145"/>
    </row>
    <row r="141" spans="1:22" x14ac:dyDescent="0.25">
      <c r="A141" s="55"/>
      <c r="B141" s="161" t="s">
        <v>732</v>
      </c>
      <c r="C141" s="142"/>
      <c r="D141" s="175"/>
      <c r="E141" s="175"/>
      <c r="F141" s="143"/>
      <c r="G141" s="142"/>
      <c r="H141" s="175"/>
      <c r="I141" s="175"/>
      <c r="J141" s="143"/>
      <c r="K141" s="142"/>
      <c r="L141" s="175"/>
      <c r="M141" s="175"/>
      <c r="N141" s="143"/>
      <c r="O141" s="142"/>
      <c r="P141" s="175"/>
      <c r="Q141" s="175"/>
      <c r="R141" s="143"/>
    </row>
    <row r="142" spans="1:22" x14ac:dyDescent="0.25">
      <c r="A142" s="55"/>
      <c r="B142" s="128" t="s">
        <v>733</v>
      </c>
      <c r="C142" s="150"/>
      <c r="D142" s="150" t="s">
        <v>365</v>
      </c>
      <c r="E142" s="152">
        <v>939</v>
      </c>
      <c r="F142" s="145"/>
      <c r="G142" s="150"/>
      <c r="H142" s="150"/>
      <c r="I142" s="152" t="s">
        <v>316</v>
      </c>
      <c r="J142" s="145"/>
      <c r="K142" s="150"/>
      <c r="L142" s="150"/>
      <c r="M142" s="152" t="s">
        <v>316</v>
      </c>
      <c r="N142" s="145"/>
      <c r="O142" s="150"/>
      <c r="P142" s="150"/>
      <c r="Q142" s="152">
        <v>939</v>
      </c>
      <c r="R142" s="145"/>
    </row>
    <row r="143" spans="1:22" x14ac:dyDescent="0.25">
      <c r="A143" s="55"/>
      <c r="B143" s="161" t="s">
        <v>734</v>
      </c>
      <c r="C143" s="86"/>
      <c r="D143" s="86"/>
      <c r="E143" s="147">
        <v>2505</v>
      </c>
      <c r="F143" s="143"/>
      <c r="G143" s="86"/>
      <c r="H143" s="86"/>
      <c r="I143" s="148" t="s">
        <v>316</v>
      </c>
      <c r="J143" s="143"/>
      <c r="K143" s="86"/>
      <c r="L143" s="86"/>
      <c r="M143" s="148" t="s">
        <v>316</v>
      </c>
      <c r="N143" s="143"/>
      <c r="O143" s="86"/>
      <c r="P143" s="86"/>
      <c r="Q143" s="147">
        <v>2505</v>
      </c>
      <c r="R143" s="143"/>
    </row>
    <row r="144" spans="1:22" ht="27" thickBot="1" x14ac:dyDescent="0.3">
      <c r="A144" s="55"/>
      <c r="B144" s="128" t="s">
        <v>735</v>
      </c>
      <c r="C144" s="150"/>
      <c r="D144" s="157"/>
      <c r="E144" s="158">
        <v>5691</v>
      </c>
      <c r="F144" s="159"/>
      <c r="G144" s="150"/>
      <c r="H144" s="157"/>
      <c r="I144" s="160" t="s">
        <v>316</v>
      </c>
      <c r="J144" s="159"/>
      <c r="K144" s="150"/>
      <c r="L144" s="157"/>
      <c r="M144" s="160" t="s">
        <v>316</v>
      </c>
      <c r="N144" s="159"/>
      <c r="O144" s="150"/>
      <c r="P144" s="157"/>
      <c r="Q144" s="158">
        <v>5691</v>
      </c>
      <c r="R144" s="159"/>
    </row>
    <row r="145" spans="1:22" ht="16.5" thickTop="1" thickBot="1" x14ac:dyDescent="0.3">
      <c r="A145" s="55"/>
      <c r="B145" s="142" t="s">
        <v>549</v>
      </c>
      <c r="C145" s="86"/>
      <c r="D145" s="162" t="s">
        <v>365</v>
      </c>
      <c r="E145" s="163">
        <v>9135</v>
      </c>
      <c r="F145" s="164"/>
      <c r="G145" s="86"/>
      <c r="H145" s="162"/>
      <c r="I145" s="165" t="s">
        <v>316</v>
      </c>
      <c r="J145" s="164"/>
      <c r="K145" s="86"/>
      <c r="L145" s="162"/>
      <c r="M145" s="165" t="s">
        <v>316</v>
      </c>
      <c r="N145" s="164"/>
      <c r="O145" s="86"/>
      <c r="P145" s="162"/>
      <c r="Q145" s="163">
        <v>9135</v>
      </c>
      <c r="R145" s="164"/>
    </row>
    <row r="146" spans="1:22" ht="15.75" thickTop="1" x14ac:dyDescent="0.25">
      <c r="A146" s="55"/>
      <c r="B146" s="144" t="s">
        <v>549</v>
      </c>
      <c r="C146" s="144"/>
      <c r="D146" s="150"/>
      <c r="E146" s="152"/>
      <c r="F146" s="145"/>
      <c r="G146" s="144"/>
      <c r="H146" s="150"/>
      <c r="I146" s="152"/>
      <c r="J146" s="145"/>
      <c r="K146" s="144"/>
      <c r="L146" s="150"/>
      <c r="M146" s="152"/>
      <c r="N146" s="145"/>
      <c r="O146" s="144"/>
      <c r="P146" s="150"/>
      <c r="Q146" s="152"/>
      <c r="R146" s="145"/>
    </row>
    <row r="147" spans="1:22" x14ac:dyDescent="0.25">
      <c r="A147" s="55"/>
      <c r="B147" s="161" t="s">
        <v>50</v>
      </c>
      <c r="C147" s="142"/>
      <c r="D147" s="86"/>
      <c r="E147" s="148"/>
      <c r="F147" s="143"/>
      <c r="G147" s="142"/>
      <c r="H147" s="86"/>
      <c r="I147" s="148"/>
      <c r="J147" s="143"/>
      <c r="K147" s="142"/>
      <c r="L147" s="86"/>
      <c r="M147" s="148"/>
      <c r="N147" s="143"/>
      <c r="O147" s="142"/>
      <c r="P147" s="86"/>
      <c r="Q147" s="148"/>
      <c r="R147" s="143"/>
    </row>
    <row r="148" spans="1:22" x14ac:dyDescent="0.25">
      <c r="A148" s="55"/>
      <c r="B148" s="128" t="s">
        <v>732</v>
      </c>
      <c r="C148" s="144"/>
      <c r="D148" s="150"/>
      <c r="E148" s="152"/>
      <c r="F148" s="145"/>
      <c r="G148" s="144"/>
      <c r="H148" s="150"/>
      <c r="I148" s="152"/>
      <c r="J148" s="145"/>
      <c r="K148" s="144"/>
      <c r="L148" s="150"/>
      <c r="M148" s="152"/>
      <c r="N148" s="145"/>
      <c r="O148" s="144"/>
      <c r="P148" s="150"/>
      <c r="Q148" s="152"/>
      <c r="R148" s="145"/>
    </row>
    <row r="149" spans="1:22" ht="15.75" thickBot="1" x14ac:dyDescent="0.3">
      <c r="A149" s="55"/>
      <c r="B149" s="161" t="s">
        <v>733</v>
      </c>
      <c r="C149" s="86"/>
      <c r="D149" s="162" t="s">
        <v>365</v>
      </c>
      <c r="E149" s="165">
        <v>149</v>
      </c>
      <c r="F149" s="164"/>
      <c r="G149" s="86"/>
      <c r="H149" s="162"/>
      <c r="I149" s="165" t="s">
        <v>316</v>
      </c>
      <c r="J149" s="164"/>
      <c r="K149" s="86"/>
      <c r="L149" s="162"/>
      <c r="M149" s="165" t="s">
        <v>316</v>
      </c>
      <c r="N149" s="164"/>
      <c r="O149" s="86"/>
      <c r="P149" s="162"/>
      <c r="Q149" s="165">
        <v>149</v>
      </c>
      <c r="R149" s="164"/>
    </row>
    <row r="150" spans="1:22" ht="16.5" thickTop="1" thickBot="1" x14ac:dyDescent="0.3">
      <c r="A150" s="55"/>
      <c r="B150" s="144" t="s">
        <v>549</v>
      </c>
      <c r="C150" s="150"/>
      <c r="D150" s="157" t="s">
        <v>365</v>
      </c>
      <c r="E150" s="160">
        <v>149</v>
      </c>
      <c r="F150" s="159"/>
      <c r="G150" s="150"/>
      <c r="H150" s="157"/>
      <c r="I150" s="160" t="s">
        <v>316</v>
      </c>
      <c r="J150" s="159"/>
      <c r="K150" s="150"/>
      <c r="L150" s="157"/>
      <c r="M150" s="160" t="s">
        <v>316</v>
      </c>
      <c r="N150" s="159"/>
      <c r="O150" s="150"/>
      <c r="P150" s="157"/>
      <c r="Q150" s="160">
        <v>149</v>
      </c>
      <c r="R150" s="159"/>
    </row>
    <row r="151" spans="1:22" ht="16.5" thickTop="1" thickBot="1" x14ac:dyDescent="0.3">
      <c r="A151" s="55"/>
      <c r="B151" s="142" t="s">
        <v>549</v>
      </c>
      <c r="C151" s="148"/>
      <c r="D151" s="177" t="s">
        <v>365</v>
      </c>
      <c r="E151" s="178">
        <v>9284</v>
      </c>
      <c r="F151" s="179"/>
      <c r="G151" s="148"/>
      <c r="H151" s="177"/>
      <c r="I151" s="180" t="s">
        <v>316</v>
      </c>
      <c r="J151" s="179"/>
      <c r="K151" s="148"/>
      <c r="L151" s="177"/>
      <c r="M151" s="180" t="s">
        <v>316</v>
      </c>
      <c r="N151" s="179"/>
      <c r="O151" s="148"/>
      <c r="P151" s="177"/>
      <c r="Q151" s="178">
        <v>9284</v>
      </c>
      <c r="R151" s="179"/>
    </row>
    <row r="152" spans="1:22" ht="15.75" thickTop="1" x14ac:dyDescent="0.25">
      <c r="A152" s="55"/>
      <c r="B152" s="188"/>
      <c r="C152" s="188"/>
      <c r="D152" s="188"/>
      <c r="E152" s="188"/>
      <c r="F152" s="188"/>
      <c r="G152" s="188"/>
      <c r="H152" s="188"/>
      <c r="I152" s="188"/>
      <c r="J152" s="145"/>
      <c r="K152" s="144"/>
      <c r="L152" s="150"/>
      <c r="M152" s="152"/>
      <c r="N152" s="145"/>
      <c r="O152" s="144"/>
      <c r="P152" s="150"/>
      <c r="Q152" s="152"/>
      <c r="R152" s="145"/>
    </row>
    <row r="153" spans="1:22" x14ac:dyDescent="0.25">
      <c r="A153" s="55"/>
      <c r="B153" s="188" t="s">
        <v>736</v>
      </c>
      <c r="C153" s="188"/>
      <c r="D153" s="188"/>
      <c r="E153" s="188"/>
      <c r="F153" s="188"/>
      <c r="G153" s="188"/>
      <c r="H153" s="188"/>
      <c r="I153" s="188"/>
      <c r="J153" s="145"/>
      <c r="K153" s="144"/>
      <c r="L153" s="150"/>
      <c r="M153" s="152"/>
      <c r="N153" s="145"/>
      <c r="O153" s="144"/>
      <c r="P153" s="150"/>
      <c r="Q153" s="152"/>
      <c r="R153" s="145"/>
    </row>
    <row r="154" spans="1:22" x14ac:dyDescent="0.25">
      <c r="A154" s="55"/>
      <c r="B154" s="54"/>
      <c r="C154" s="54"/>
      <c r="D154" s="54"/>
      <c r="E154" s="54"/>
      <c r="F154" s="54"/>
      <c r="G154" s="54"/>
      <c r="H154" s="54"/>
      <c r="I154" s="54"/>
      <c r="J154" s="54"/>
      <c r="K154" s="54"/>
      <c r="L154" s="54"/>
      <c r="M154" s="54"/>
      <c r="N154" s="54"/>
      <c r="O154" s="54"/>
      <c r="P154" s="54"/>
      <c r="Q154" s="54"/>
      <c r="R154" s="54"/>
      <c r="S154" s="54"/>
      <c r="T154" s="54"/>
      <c r="U154" s="54"/>
      <c r="V154" s="54"/>
    </row>
    <row r="155" spans="1:22" ht="25.5" customHeight="1" x14ac:dyDescent="0.25">
      <c r="A155" s="55"/>
      <c r="B155" s="58" t="s">
        <v>549</v>
      </c>
      <c r="C155" s="58"/>
      <c r="D155" s="170" t="s">
        <v>313</v>
      </c>
      <c r="E155" s="170"/>
      <c r="F155" s="137"/>
      <c r="G155" s="58"/>
      <c r="H155" s="170" t="s">
        <v>728</v>
      </c>
      <c r="I155" s="170"/>
      <c r="J155" s="137"/>
      <c r="K155" s="58"/>
      <c r="L155" s="170" t="s">
        <v>729</v>
      </c>
      <c r="M155" s="170"/>
      <c r="N155" s="137"/>
      <c r="O155" s="58"/>
      <c r="P155" s="170" t="s">
        <v>652</v>
      </c>
      <c r="Q155" s="170"/>
      <c r="R155" s="137"/>
    </row>
    <row r="156" spans="1:22" ht="15.75" thickBot="1" x14ac:dyDescent="0.3">
      <c r="A156" s="55"/>
      <c r="B156" s="58" t="s">
        <v>549</v>
      </c>
      <c r="C156" s="58"/>
      <c r="D156" s="104">
        <v>2012</v>
      </c>
      <c r="E156" s="104"/>
      <c r="F156" s="139"/>
      <c r="G156" s="58"/>
      <c r="H156" s="104" t="s">
        <v>653</v>
      </c>
      <c r="I156" s="104"/>
      <c r="J156" s="139"/>
      <c r="K156" s="58"/>
      <c r="L156" s="104" t="s">
        <v>654</v>
      </c>
      <c r="M156" s="104"/>
      <c r="N156" s="139"/>
      <c r="O156" s="58"/>
      <c r="P156" s="104" t="s">
        <v>655</v>
      </c>
      <c r="Q156" s="104"/>
      <c r="R156" s="139"/>
    </row>
    <row r="157" spans="1:22" ht="15.75" thickTop="1" x14ac:dyDescent="0.25">
      <c r="A157" s="55"/>
      <c r="B157" s="58" t="s">
        <v>549</v>
      </c>
      <c r="C157" s="140"/>
      <c r="D157" s="174" t="s">
        <v>362</v>
      </c>
      <c r="E157" s="174"/>
      <c r="F157" s="174"/>
      <c r="G157" s="174"/>
      <c r="H157" s="174"/>
      <c r="I157" s="174"/>
      <c r="J157" s="174"/>
      <c r="K157" s="174"/>
      <c r="L157" s="174"/>
      <c r="M157" s="174"/>
      <c r="N157" s="174"/>
      <c r="O157" s="174"/>
      <c r="P157" s="174"/>
      <c r="Q157" s="174"/>
      <c r="R157" s="141"/>
    </row>
    <row r="158" spans="1:22" x14ac:dyDescent="0.25">
      <c r="A158" s="55"/>
      <c r="B158" s="86" t="s">
        <v>656</v>
      </c>
      <c r="C158" s="142"/>
      <c r="D158" s="175"/>
      <c r="E158" s="175"/>
      <c r="F158" s="143"/>
      <c r="G158" s="142"/>
      <c r="H158" s="175"/>
      <c r="I158" s="175"/>
      <c r="J158" s="143"/>
      <c r="K158" s="142"/>
      <c r="L158" s="175"/>
      <c r="M158" s="175"/>
      <c r="N158" s="143"/>
      <c r="O158" s="142"/>
      <c r="P158" s="175"/>
      <c r="Q158" s="175"/>
      <c r="R158" s="143"/>
    </row>
    <row r="159" spans="1:22" x14ac:dyDescent="0.25">
      <c r="A159" s="55"/>
      <c r="B159" s="128" t="s">
        <v>737</v>
      </c>
      <c r="C159" s="144"/>
      <c r="D159" s="176"/>
      <c r="E159" s="176"/>
      <c r="F159" s="145"/>
      <c r="G159" s="144"/>
      <c r="H159" s="176"/>
      <c r="I159" s="176"/>
      <c r="J159" s="145"/>
      <c r="K159" s="144"/>
      <c r="L159" s="176"/>
      <c r="M159" s="176"/>
      <c r="N159" s="145"/>
      <c r="O159" s="144"/>
      <c r="P159" s="176"/>
      <c r="Q159" s="176"/>
      <c r="R159" s="145"/>
    </row>
    <row r="160" spans="1:22" x14ac:dyDescent="0.25">
      <c r="A160" s="55"/>
      <c r="B160" s="161" t="s">
        <v>738</v>
      </c>
      <c r="C160" s="142"/>
      <c r="D160" s="86" t="s">
        <v>365</v>
      </c>
      <c r="E160" s="148">
        <v>179</v>
      </c>
      <c r="F160" s="143"/>
      <c r="G160" s="142"/>
      <c r="H160" s="86"/>
      <c r="I160" s="148" t="s">
        <v>316</v>
      </c>
      <c r="J160" s="143"/>
      <c r="K160" s="142"/>
      <c r="L160" s="86"/>
      <c r="M160" s="148" t="s">
        <v>316</v>
      </c>
      <c r="N160" s="143"/>
      <c r="O160" s="142"/>
      <c r="P160" s="86"/>
      <c r="Q160" s="148">
        <v>179</v>
      </c>
      <c r="R160" s="143"/>
    </row>
    <row r="161" spans="1:22" x14ac:dyDescent="0.25">
      <c r="A161" s="55"/>
      <c r="B161" s="128" t="s">
        <v>732</v>
      </c>
      <c r="C161" s="144"/>
      <c r="D161" s="150"/>
      <c r="E161" s="152"/>
      <c r="F161" s="145"/>
      <c r="G161" s="144"/>
      <c r="H161" s="150"/>
      <c r="I161" s="152"/>
      <c r="J161" s="145"/>
      <c r="K161" s="144"/>
      <c r="L161" s="150"/>
      <c r="M161" s="152"/>
      <c r="N161" s="145"/>
      <c r="O161" s="144"/>
      <c r="P161" s="150"/>
      <c r="Q161" s="152"/>
      <c r="R161" s="145"/>
    </row>
    <row r="162" spans="1:22" x14ac:dyDescent="0.25">
      <c r="A162" s="55"/>
      <c r="B162" s="161" t="s">
        <v>733</v>
      </c>
      <c r="C162" s="142"/>
      <c r="D162" s="86"/>
      <c r="E162" s="147">
        <v>1702</v>
      </c>
      <c r="F162" s="143"/>
      <c r="G162" s="142"/>
      <c r="H162" s="86"/>
      <c r="I162" s="148" t="s">
        <v>316</v>
      </c>
      <c r="J162" s="143"/>
      <c r="K162" s="142"/>
      <c r="L162" s="86"/>
      <c r="M162" s="148" t="s">
        <v>316</v>
      </c>
      <c r="N162" s="143"/>
      <c r="O162" s="142"/>
      <c r="P162" s="86"/>
      <c r="Q162" s="147">
        <v>1702</v>
      </c>
      <c r="R162" s="143"/>
    </row>
    <row r="163" spans="1:22" x14ac:dyDescent="0.25">
      <c r="A163" s="55"/>
      <c r="B163" s="190" t="s">
        <v>734</v>
      </c>
      <c r="C163" s="144"/>
      <c r="D163" s="150"/>
      <c r="E163" s="151">
        <v>3769</v>
      </c>
      <c r="F163" s="145"/>
      <c r="G163" s="144"/>
      <c r="H163" s="150"/>
      <c r="I163" s="152" t="s">
        <v>316</v>
      </c>
      <c r="J163" s="145"/>
      <c r="K163" s="144"/>
      <c r="L163" s="150"/>
      <c r="M163" s="152" t="s">
        <v>316</v>
      </c>
      <c r="N163" s="145"/>
      <c r="O163" s="144"/>
      <c r="P163" s="150"/>
      <c r="Q163" s="151">
        <v>3769</v>
      </c>
      <c r="R163" s="145"/>
    </row>
    <row r="164" spans="1:22" ht="26.25" x14ac:dyDescent="0.25">
      <c r="A164" s="55"/>
      <c r="B164" s="191" t="s">
        <v>735</v>
      </c>
      <c r="C164" s="142"/>
      <c r="D164" s="86"/>
      <c r="E164" s="147">
        <v>7101</v>
      </c>
      <c r="F164" s="143"/>
      <c r="G164" s="142"/>
      <c r="H164" s="86"/>
      <c r="I164" s="148" t="s">
        <v>316</v>
      </c>
      <c r="J164" s="143"/>
      <c r="K164" s="142"/>
      <c r="L164" s="86"/>
      <c r="M164" s="148" t="s">
        <v>316</v>
      </c>
      <c r="N164" s="143"/>
      <c r="O164" s="142"/>
      <c r="P164" s="86"/>
      <c r="Q164" s="147">
        <v>7101</v>
      </c>
      <c r="R164" s="143"/>
    </row>
    <row r="165" spans="1:22" ht="15.75" thickBot="1" x14ac:dyDescent="0.3">
      <c r="A165" s="55"/>
      <c r="B165" s="128" t="s">
        <v>460</v>
      </c>
      <c r="C165" s="144"/>
      <c r="D165" s="157"/>
      <c r="E165" s="160">
        <v>9</v>
      </c>
      <c r="F165" s="159"/>
      <c r="G165" s="144"/>
      <c r="H165" s="157"/>
      <c r="I165" s="160" t="s">
        <v>316</v>
      </c>
      <c r="J165" s="159"/>
      <c r="K165" s="144"/>
      <c r="L165" s="157"/>
      <c r="M165" s="160" t="s">
        <v>316</v>
      </c>
      <c r="N165" s="159"/>
      <c r="O165" s="144"/>
      <c r="P165" s="157"/>
      <c r="Q165" s="160">
        <v>9</v>
      </c>
      <c r="R165" s="159"/>
    </row>
    <row r="166" spans="1:22" ht="16.5" thickTop="1" thickBot="1" x14ac:dyDescent="0.3">
      <c r="A166" s="55"/>
      <c r="B166" s="142" t="s">
        <v>549</v>
      </c>
      <c r="C166" s="142"/>
      <c r="D166" s="162" t="s">
        <v>365</v>
      </c>
      <c r="E166" s="163">
        <v>12760</v>
      </c>
      <c r="F166" s="164"/>
      <c r="G166" s="142"/>
      <c r="H166" s="162"/>
      <c r="I166" s="165" t="s">
        <v>316</v>
      </c>
      <c r="J166" s="164"/>
      <c r="K166" s="142"/>
      <c r="L166" s="162"/>
      <c r="M166" s="165" t="s">
        <v>316</v>
      </c>
      <c r="N166" s="164"/>
      <c r="O166" s="142"/>
      <c r="P166" s="162"/>
      <c r="Q166" s="163">
        <v>12760</v>
      </c>
      <c r="R166" s="164"/>
    </row>
    <row r="167" spans="1:22" ht="15.75" thickTop="1" x14ac:dyDescent="0.25">
      <c r="A167" s="55"/>
      <c r="B167" s="144" t="s">
        <v>549</v>
      </c>
      <c r="C167" s="144"/>
      <c r="D167" s="150"/>
      <c r="E167" s="152"/>
      <c r="F167" s="145"/>
      <c r="G167" s="144"/>
      <c r="H167" s="150"/>
      <c r="I167" s="152"/>
      <c r="J167" s="145"/>
      <c r="K167" s="144"/>
      <c r="L167" s="150"/>
      <c r="M167" s="152"/>
      <c r="N167" s="145"/>
      <c r="O167" s="144"/>
      <c r="P167" s="150"/>
      <c r="Q167" s="152"/>
      <c r="R167" s="145"/>
    </row>
    <row r="168" spans="1:22" x14ac:dyDescent="0.25">
      <c r="A168" s="55"/>
      <c r="B168" s="161" t="s">
        <v>50</v>
      </c>
      <c r="C168" s="142"/>
      <c r="D168" s="86"/>
      <c r="E168" s="148"/>
      <c r="F168" s="143"/>
      <c r="G168" s="142"/>
      <c r="H168" s="86"/>
      <c r="I168" s="148"/>
      <c r="J168" s="143"/>
      <c r="K168" s="142"/>
      <c r="L168" s="86"/>
      <c r="M168" s="148"/>
      <c r="N168" s="143"/>
      <c r="O168" s="142"/>
      <c r="P168" s="86"/>
      <c r="Q168" s="148"/>
      <c r="R168" s="143"/>
    </row>
    <row r="169" spans="1:22" x14ac:dyDescent="0.25">
      <c r="A169" s="55"/>
      <c r="B169" s="149" t="s">
        <v>456</v>
      </c>
      <c r="C169" s="144"/>
      <c r="D169" s="150"/>
      <c r="E169" s="152"/>
      <c r="F169" s="145"/>
      <c r="G169" s="144"/>
      <c r="H169" s="150"/>
      <c r="I169" s="152"/>
      <c r="J169" s="145"/>
      <c r="K169" s="144"/>
      <c r="L169" s="150"/>
      <c r="M169" s="152"/>
      <c r="N169" s="145"/>
      <c r="O169" s="144"/>
      <c r="P169" s="150"/>
      <c r="Q169" s="152"/>
      <c r="R169" s="145"/>
    </row>
    <row r="170" spans="1:22" x14ac:dyDescent="0.25">
      <c r="A170" s="55"/>
      <c r="B170" s="192" t="s">
        <v>739</v>
      </c>
      <c r="C170" s="142"/>
      <c r="D170" s="86"/>
      <c r="E170" s="147">
        <v>2102</v>
      </c>
      <c r="F170" s="143"/>
      <c r="G170" s="142"/>
      <c r="H170" s="86"/>
      <c r="I170" s="148" t="s">
        <v>316</v>
      </c>
      <c r="J170" s="143"/>
      <c r="K170" s="142"/>
      <c r="L170" s="86"/>
      <c r="M170" s="148" t="s">
        <v>316</v>
      </c>
      <c r="N170" s="143"/>
      <c r="O170" s="142"/>
      <c r="P170" s="86"/>
      <c r="Q170" s="147">
        <v>2102</v>
      </c>
      <c r="R170" s="143"/>
    </row>
    <row r="171" spans="1:22" ht="27" thickBot="1" x14ac:dyDescent="0.3">
      <c r="A171" s="55"/>
      <c r="B171" s="193" t="s">
        <v>740</v>
      </c>
      <c r="C171" s="144"/>
      <c r="D171" s="157"/>
      <c r="E171" s="160">
        <v>393</v>
      </c>
      <c r="F171" s="159"/>
      <c r="G171" s="144"/>
      <c r="H171" s="157"/>
      <c r="I171" s="160" t="s">
        <v>316</v>
      </c>
      <c r="J171" s="159"/>
      <c r="K171" s="144"/>
      <c r="L171" s="157"/>
      <c r="M171" s="160" t="s">
        <v>316</v>
      </c>
      <c r="N171" s="159"/>
      <c r="O171" s="144"/>
      <c r="P171" s="157"/>
      <c r="Q171" s="160">
        <v>393</v>
      </c>
      <c r="R171" s="159"/>
    </row>
    <row r="172" spans="1:22" ht="16.5" thickTop="1" thickBot="1" x14ac:dyDescent="0.3">
      <c r="A172" s="55"/>
      <c r="B172" s="142" t="s">
        <v>549</v>
      </c>
      <c r="C172" s="142"/>
      <c r="D172" s="162" t="s">
        <v>365</v>
      </c>
      <c r="E172" s="163">
        <v>2495</v>
      </c>
      <c r="F172" s="164"/>
      <c r="G172" s="142"/>
      <c r="H172" s="162"/>
      <c r="I172" s="165" t="s">
        <v>316</v>
      </c>
      <c r="J172" s="164"/>
      <c r="K172" s="142"/>
      <c r="L172" s="162"/>
      <c r="M172" s="165" t="s">
        <v>316</v>
      </c>
      <c r="N172" s="164"/>
      <c r="O172" s="142"/>
      <c r="P172" s="162"/>
      <c r="Q172" s="163">
        <v>2495</v>
      </c>
      <c r="R172" s="164"/>
    </row>
    <row r="173" spans="1:22" ht="16.5" thickTop="1" thickBot="1" x14ac:dyDescent="0.3">
      <c r="A173" s="55"/>
      <c r="B173" s="144" t="s">
        <v>549</v>
      </c>
      <c r="C173" s="150"/>
      <c r="D173" s="166" t="s">
        <v>365</v>
      </c>
      <c r="E173" s="167">
        <v>15255</v>
      </c>
      <c r="F173" s="168"/>
      <c r="G173" s="150"/>
      <c r="H173" s="166"/>
      <c r="I173" s="169" t="s">
        <v>316</v>
      </c>
      <c r="J173" s="168"/>
      <c r="K173" s="150"/>
      <c r="L173" s="166"/>
      <c r="M173" s="169" t="s">
        <v>316</v>
      </c>
      <c r="N173" s="168"/>
      <c r="O173" s="150"/>
      <c r="P173" s="166"/>
      <c r="Q173" s="167">
        <v>15255</v>
      </c>
      <c r="R173" s="168"/>
    </row>
    <row r="174" spans="1:22" ht="15.75" thickTop="1" x14ac:dyDescent="0.25">
      <c r="A174" s="55" t="s">
        <v>1206</v>
      </c>
      <c r="B174" s="54" t="s">
        <v>6</v>
      </c>
      <c r="C174" s="54"/>
      <c r="D174" s="54"/>
      <c r="E174" s="54"/>
      <c r="F174" s="54"/>
      <c r="G174" s="54"/>
      <c r="H174" s="54"/>
      <c r="I174" s="54"/>
      <c r="J174" s="54"/>
      <c r="K174" s="54"/>
      <c r="L174" s="54"/>
      <c r="M174" s="54"/>
      <c r="N174" s="54"/>
      <c r="O174" s="54"/>
      <c r="P174" s="54"/>
      <c r="Q174" s="54"/>
      <c r="R174" s="54"/>
      <c r="S174" s="54"/>
      <c r="T174" s="54"/>
      <c r="U174" s="54"/>
      <c r="V174" s="54"/>
    </row>
    <row r="175" spans="1:22" x14ac:dyDescent="0.25">
      <c r="A175" s="55"/>
      <c r="B175" s="50"/>
      <c r="C175" s="50"/>
      <c r="D175" s="50"/>
      <c r="E175" s="50"/>
      <c r="F175" s="50"/>
      <c r="G175" s="50"/>
      <c r="H175" s="50"/>
      <c r="I175" s="50"/>
      <c r="J175" s="50"/>
      <c r="K175" s="50"/>
      <c r="L175" s="50"/>
      <c r="M175" s="50"/>
      <c r="N175" s="50"/>
      <c r="O175" s="50"/>
      <c r="P175" s="50"/>
      <c r="Q175" s="50"/>
      <c r="R175" s="50"/>
      <c r="S175" s="50"/>
      <c r="T175" s="50"/>
      <c r="U175" s="50"/>
      <c r="V175" s="50"/>
    </row>
    <row r="176" spans="1:22" x14ac:dyDescent="0.25">
      <c r="A176" s="55"/>
      <c r="B176" s="4"/>
      <c r="C176" s="4"/>
      <c r="D176" s="4"/>
      <c r="E176" s="4"/>
      <c r="F176" s="4"/>
      <c r="G176" s="2"/>
      <c r="H176" s="4"/>
      <c r="I176" s="4"/>
      <c r="J176" s="4"/>
      <c r="K176" s="4"/>
    </row>
    <row r="177" spans="1:11" x14ac:dyDescent="0.25">
      <c r="A177" s="55"/>
      <c r="B177" s="4"/>
      <c r="C177" s="4"/>
      <c r="D177" s="4"/>
      <c r="E177" s="20" t="s">
        <v>701</v>
      </c>
      <c r="F177" s="14"/>
      <c r="G177" s="20" t="s">
        <v>702</v>
      </c>
      <c r="H177" s="12"/>
      <c r="I177" s="20" t="s">
        <v>703</v>
      </c>
      <c r="J177" s="12"/>
      <c r="K177" s="20" t="s">
        <v>704</v>
      </c>
    </row>
    <row r="178" spans="1:11" ht="15.75" thickBot="1" x14ac:dyDescent="0.3">
      <c r="A178" s="55"/>
      <c r="B178" s="14"/>
      <c r="C178" s="14"/>
      <c r="D178" s="14"/>
      <c r="E178" s="21">
        <v>2013</v>
      </c>
      <c r="F178" s="14"/>
      <c r="G178" s="21" t="s">
        <v>747</v>
      </c>
      <c r="H178" s="14"/>
      <c r="I178" s="21" t="s">
        <v>706</v>
      </c>
      <c r="J178" s="14"/>
      <c r="K178" s="21" t="s">
        <v>707</v>
      </c>
    </row>
    <row r="179" spans="1:11" ht="15.75" thickTop="1" x14ac:dyDescent="0.25">
      <c r="A179" s="55"/>
      <c r="B179" s="14"/>
      <c r="C179" s="14"/>
      <c r="D179" s="14"/>
      <c r="E179" s="84" t="s">
        <v>362</v>
      </c>
      <c r="F179" s="84"/>
      <c r="G179" s="84"/>
      <c r="H179" s="84"/>
      <c r="I179" s="84"/>
      <c r="J179" s="84"/>
      <c r="K179" s="84"/>
    </row>
    <row r="180" spans="1:11" x14ac:dyDescent="0.25">
      <c r="A180" s="55"/>
      <c r="B180" s="56" t="s">
        <v>737</v>
      </c>
      <c r="C180" s="56"/>
      <c r="D180" s="14"/>
      <c r="E180" s="14"/>
      <c r="F180" s="14"/>
      <c r="G180" s="14"/>
      <c r="H180" s="14"/>
      <c r="I180" s="14"/>
      <c r="J180" s="14"/>
      <c r="K180" s="14"/>
    </row>
    <row r="181" spans="1:11" x14ac:dyDescent="0.25">
      <c r="A181" s="55"/>
      <c r="B181" s="14"/>
      <c r="C181" s="12" t="s">
        <v>456</v>
      </c>
      <c r="D181" s="14"/>
      <c r="E181" s="14"/>
      <c r="F181" s="14"/>
      <c r="G181" s="14"/>
      <c r="H181" s="14"/>
      <c r="I181" s="14"/>
      <c r="J181" s="14"/>
      <c r="K181" s="14"/>
    </row>
    <row r="182" spans="1:11" x14ac:dyDescent="0.25">
      <c r="A182" s="55"/>
      <c r="B182" s="14"/>
      <c r="C182" s="12" t="s">
        <v>733</v>
      </c>
      <c r="D182" s="14"/>
      <c r="E182" s="25" t="s">
        <v>748</v>
      </c>
      <c r="F182" s="14"/>
      <c r="G182" s="20" t="s">
        <v>749</v>
      </c>
      <c r="H182" s="14"/>
      <c r="I182" s="11" t="s">
        <v>750</v>
      </c>
      <c r="J182" s="14"/>
      <c r="K182" s="20" t="s">
        <v>751</v>
      </c>
    </row>
    <row r="183" spans="1:11" x14ac:dyDescent="0.25">
      <c r="A183" s="55"/>
      <c r="B183" s="14"/>
      <c r="C183" s="12"/>
      <c r="D183" s="14"/>
      <c r="E183" s="14"/>
      <c r="F183" s="14"/>
      <c r="G183" s="14"/>
      <c r="H183" s="14"/>
      <c r="I183" s="11" t="s">
        <v>752</v>
      </c>
      <c r="J183" s="14"/>
      <c r="K183" s="14"/>
    </row>
    <row r="184" spans="1:11" x14ac:dyDescent="0.25">
      <c r="A184" s="55"/>
      <c r="B184" s="14"/>
      <c r="C184" s="12"/>
      <c r="D184" s="14"/>
      <c r="E184" s="14"/>
      <c r="F184" s="14"/>
      <c r="G184" s="14"/>
      <c r="H184" s="14"/>
      <c r="I184" s="11" t="s">
        <v>753</v>
      </c>
      <c r="J184" s="14"/>
      <c r="K184" s="14"/>
    </row>
    <row r="185" spans="1:11" x14ac:dyDescent="0.25">
      <c r="A185" s="55"/>
      <c r="B185" s="14"/>
      <c r="C185" s="12"/>
      <c r="D185" s="14"/>
      <c r="E185" s="14"/>
      <c r="F185" s="14"/>
      <c r="G185" s="14"/>
      <c r="H185" s="14"/>
      <c r="I185" s="14"/>
      <c r="J185" s="14"/>
      <c r="K185" s="14"/>
    </row>
    <row r="186" spans="1:11" x14ac:dyDescent="0.25">
      <c r="A186" s="55"/>
      <c r="B186" s="14"/>
      <c r="C186" s="12"/>
      <c r="D186" s="14"/>
      <c r="E186" s="14"/>
      <c r="F186" s="14"/>
      <c r="G186" s="20" t="s">
        <v>754</v>
      </c>
      <c r="H186" s="14"/>
      <c r="I186" s="11" t="s">
        <v>755</v>
      </c>
      <c r="J186" s="14"/>
      <c r="K186" s="258">
        <v>0.09</v>
      </c>
    </row>
    <row r="187" spans="1:11" x14ac:dyDescent="0.25">
      <c r="A187" s="55"/>
      <c r="B187" s="14"/>
      <c r="C187" s="14"/>
      <c r="D187" s="14"/>
      <c r="E187" s="14"/>
      <c r="F187" s="14"/>
      <c r="G187" s="14"/>
      <c r="H187" s="14"/>
      <c r="I187" s="14"/>
      <c r="J187" s="14"/>
      <c r="K187" s="14"/>
    </row>
    <row r="188" spans="1:11" x14ac:dyDescent="0.25">
      <c r="A188" s="55"/>
      <c r="B188" s="14"/>
      <c r="C188" s="12" t="s">
        <v>734</v>
      </c>
      <c r="D188" s="14"/>
      <c r="E188" s="25" t="s">
        <v>756</v>
      </c>
      <c r="F188" s="14"/>
      <c r="G188" s="20" t="s">
        <v>749</v>
      </c>
      <c r="H188" s="14"/>
      <c r="I188" s="11" t="s">
        <v>750</v>
      </c>
      <c r="J188" s="14"/>
      <c r="K188" s="20" t="s">
        <v>757</v>
      </c>
    </row>
    <row r="189" spans="1:11" x14ac:dyDescent="0.25">
      <c r="A189" s="55"/>
      <c r="B189" s="14"/>
      <c r="C189" s="14"/>
      <c r="D189" s="14"/>
      <c r="E189" s="14"/>
      <c r="F189" s="14"/>
      <c r="G189" s="14"/>
      <c r="H189" s="14"/>
      <c r="I189" s="11" t="s">
        <v>752</v>
      </c>
      <c r="J189" s="14"/>
      <c r="K189" s="14"/>
    </row>
    <row r="190" spans="1:11" x14ac:dyDescent="0.25">
      <c r="A190" s="55"/>
      <c r="B190" s="14"/>
      <c r="C190" s="14"/>
      <c r="D190" s="14"/>
      <c r="E190" s="14"/>
      <c r="F190" s="14"/>
      <c r="G190" s="14"/>
      <c r="H190" s="14"/>
      <c r="I190" s="11" t="s">
        <v>753</v>
      </c>
      <c r="J190" s="14"/>
      <c r="K190" s="14"/>
    </row>
    <row r="191" spans="1:11" x14ac:dyDescent="0.25">
      <c r="A191" s="55"/>
      <c r="B191" s="14"/>
      <c r="C191" s="14"/>
      <c r="D191" s="14"/>
      <c r="E191" s="14"/>
      <c r="F191" s="14"/>
      <c r="G191" s="14"/>
      <c r="H191" s="14"/>
      <c r="I191" s="14"/>
      <c r="J191" s="14"/>
      <c r="K191" s="14"/>
    </row>
    <row r="192" spans="1:11" x14ac:dyDescent="0.25">
      <c r="A192" s="55"/>
      <c r="B192" s="14"/>
      <c r="C192" s="263" t="s">
        <v>1207</v>
      </c>
      <c r="D192" s="14"/>
      <c r="E192" s="25" t="s">
        <v>758</v>
      </c>
      <c r="F192" s="14"/>
      <c r="G192" s="20" t="s">
        <v>749</v>
      </c>
      <c r="H192" s="14"/>
      <c r="I192" s="11" t="s">
        <v>750</v>
      </c>
      <c r="J192" s="14"/>
      <c r="K192" s="20" t="s">
        <v>759</v>
      </c>
    </row>
    <row r="193" spans="1:22" x14ac:dyDescent="0.25">
      <c r="A193" s="55"/>
      <c r="B193" s="14"/>
      <c r="C193" s="12"/>
      <c r="D193" s="14"/>
      <c r="E193" s="14"/>
      <c r="F193" s="14"/>
      <c r="G193" s="14"/>
      <c r="H193" s="14"/>
      <c r="I193" s="11" t="s">
        <v>752</v>
      </c>
      <c r="J193" s="14"/>
      <c r="K193" s="14"/>
    </row>
    <row r="194" spans="1:22" x14ac:dyDescent="0.25">
      <c r="A194" s="55"/>
      <c r="B194" s="14"/>
      <c r="C194" s="12"/>
      <c r="D194" s="14"/>
      <c r="E194" s="14"/>
      <c r="F194" s="14"/>
      <c r="G194" s="14"/>
      <c r="H194" s="14"/>
      <c r="I194" s="11" t="s">
        <v>753</v>
      </c>
      <c r="J194" s="14"/>
      <c r="K194" s="14"/>
    </row>
    <row r="195" spans="1:22" x14ac:dyDescent="0.25">
      <c r="A195" s="55"/>
      <c r="B195" s="14"/>
      <c r="C195" s="12"/>
      <c r="D195" s="14"/>
      <c r="E195" s="14"/>
      <c r="F195" s="14"/>
      <c r="G195" s="14"/>
      <c r="H195" s="14"/>
      <c r="I195" s="14"/>
      <c r="J195" s="14"/>
      <c r="K195" s="14"/>
    </row>
    <row r="196" spans="1:22" x14ac:dyDescent="0.25">
      <c r="A196" s="55"/>
      <c r="B196" s="14"/>
      <c r="C196" s="12"/>
      <c r="D196" s="14"/>
      <c r="E196" s="14"/>
      <c r="F196" s="14"/>
      <c r="G196" s="20" t="s">
        <v>754</v>
      </c>
      <c r="H196" s="14"/>
      <c r="I196" s="11" t="s">
        <v>760</v>
      </c>
      <c r="J196" s="14"/>
      <c r="K196" s="258">
        <v>0.12</v>
      </c>
    </row>
    <row r="197" spans="1:22" x14ac:dyDescent="0.25">
      <c r="A197" s="55"/>
      <c r="B197" s="14"/>
      <c r="C197" s="12"/>
      <c r="D197" s="14"/>
      <c r="E197" s="14"/>
      <c r="F197" s="14"/>
      <c r="G197" s="14"/>
      <c r="H197" s="14"/>
      <c r="I197" s="14"/>
      <c r="J197" s="14"/>
      <c r="K197" s="14"/>
    </row>
    <row r="198" spans="1:22" x14ac:dyDescent="0.25">
      <c r="A198" s="55"/>
      <c r="B198" s="14"/>
      <c r="C198" s="12"/>
      <c r="D198" s="14"/>
      <c r="E198" s="14"/>
      <c r="F198" s="14"/>
      <c r="G198" s="20" t="s">
        <v>754</v>
      </c>
      <c r="H198" s="14"/>
      <c r="I198" s="11" t="s">
        <v>755</v>
      </c>
      <c r="J198" s="14"/>
      <c r="K198" s="258">
        <v>7.2499999999999995E-2</v>
      </c>
    </row>
    <row r="199" spans="1:22" x14ac:dyDescent="0.25">
      <c r="A199" s="55"/>
      <c r="B199" s="14"/>
      <c r="C199" s="12"/>
      <c r="D199" s="14"/>
      <c r="E199" s="14"/>
      <c r="F199" s="14"/>
      <c r="G199" s="14"/>
      <c r="H199" s="14"/>
      <c r="I199" s="14"/>
      <c r="J199" s="14"/>
      <c r="K199" s="14"/>
    </row>
    <row r="200" spans="1:22" x14ac:dyDescent="0.25">
      <c r="A200" s="55"/>
      <c r="B200" s="14"/>
      <c r="C200" s="12"/>
      <c r="D200" s="14"/>
      <c r="E200" s="14"/>
      <c r="F200" s="14"/>
      <c r="G200" s="14"/>
      <c r="H200" s="14"/>
      <c r="I200" s="14"/>
      <c r="J200" s="14"/>
      <c r="K200" s="14"/>
    </row>
    <row r="201" spans="1:22" x14ac:dyDescent="0.25">
      <c r="A201" s="55"/>
      <c r="B201" s="56" t="s">
        <v>50</v>
      </c>
      <c r="C201" s="56"/>
      <c r="D201" s="14"/>
      <c r="E201" s="14"/>
      <c r="F201" s="14"/>
      <c r="G201" s="14"/>
      <c r="H201" s="14"/>
      <c r="I201" s="14"/>
      <c r="J201" s="14"/>
      <c r="K201" s="14"/>
    </row>
    <row r="202" spans="1:22" x14ac:dyDescent="0.25">
      <c r="A202" s="55"/>
      <c r="B202" s="14"/>
      <c r="C202" s="12" t="s">
        <v>456</v>
      </c>
      <c r="D202" s="14"/>
      <c r="E202" s="14"/>
      <c r="F202" s="14"/>
      <c r="G202" s="14"/>
      <c r="H202" s="14"/>
      <c r="I202" s="14"/>
      <c r="J202" s="14"/>
      <c r="K202" s="14"/>
    </row>
    <row r="203" spans="1:22" x14ac:dyDescent="0.25">
      <c r="A203" s="55"/>
      <c r="B203" s="14"/>
      <c r="C203" s="13" t="s">
        <v>733</v>
      </c>
      <c r="D203" s="14"/>
      <c r="E203" s="25" t="s">
        <v>761</v>
      </c>
      <c r="F203" s="14"/>
      <c r="G203" s="20" t="s">
        <v>762</v>
      </c>
      <c r="H203" s="14"/>
      <c r="I203" s="11" t="s">
        <v>750</v>
      </c>
      <c r="J203" s="14"/>
      <c r="K203" s="20" t="s">
        <v>763</v>
      </c>
    </row>
    <row r="204" spans="1:22" x14ac:dyDescent="0.25">
      <c r="A204" s="55"/>
      <c r="B204" s="14"/>
      <c r="C204" s="12"/>
      <c r="D204" s="14"/>
      <c r="E204" s="14"/>
      <c r="F204" s="14"/>
      <c r="G204" s="14"/>
      <c r="H204" s="14"/>
      <c r="I204" s="11" t="s">
        <v>752</v>
      </c>
      <c r="J204" s="14"/>
      <c r="K204" s="14"/>
    </row>
    <row r="205" spans="1:22" x14ac:dyDescent="0.25">
      <c r="A205" s="55"/>
      <c r="B205" s="14"/>
      <c r="C205" s="14"/>
      <c r="D205" s="14"/>
      <c r="E205" s="14"/>
      <c r="F205" s="14"/>
      <c r="G205" s="14"/>
      <c r="H205" s="14"/>
      <c r="I205" s="11" t="s">
        <v>753</v>
      </c>
      <c r="J205" s="14"/>
      <c r="K205" s="14"/>
    </row>
    <row r="206" spans="1:22" x14ac:dyDescent="0.25">
      <c r="A206" s="55"/>
      <c r="B206" s="50"/>
      <c r="C206" s="50"/>
      <c r="D206" s="50"/>
      <c r="E206" s="50"/>
      <c r="F206" s="50"/>
      <c r="G206" s="50"/>
      <c r="H206" s="50"/>
      <c r="I206" s="50"/>
      <c r="J206" s="50"/>
      <c r="K206" s="50"/>
      <c r="L206" s="50"/>
      <c r="M206" s="50"/>
      <c r="N206" s="50"/>
      <c r="O206" s="50"/>
      <c r="P206" s="50"/>
      <c r="Q206" s="50"/>
      <c r="R206" s="50"/>
      <c r="S206" s="50"/>
      <c r="T206" s="50"/>
      <c r="U206" s="50"/>
      <c r="V206" s="50"/>
    </row>
    <row r="207" spans="1:22" x14ac:dyDescent="0.25">
      <c r="A207" s="55"/>
      <c r="B207" s="14"/>
      <c r="C207" s="14"/>
      <c r="D207" s="14"/>
      <c r="E207" s="14"/>
      <c r="F207" s="14"/>
      <c r="G207" s="14"/>
      <c r="H207" s="14"/>
      <c r="I207" s="14"/>
      <c r="J207" s="14"/>
      <c r="K207" s="14"/>
    </row>
    <row r="208" spans="1:22" x14ac:dyDescent="0.25">
      <c r="A208" s="55"/>
      <c r="B208" s="14"/>
      <c r="C208" s="14"/>
      <c r="D208" s="14"/>
      <c r="E208" s="20" t="s">
        <v>701</v>
      </c>
      <c r="F208" s="14"/>
      <c r="G208" s="20" t="s">
        <v>702</v>
      </c>
      <c r="H208" s="12"/>
      <c r="I208" s="20" t="s">
        <v>703</v>
      </c>
      <c r="J208" s="12"/>
      <c r="K208" s="20" t="s">
        <v>704</v>
      </c>
    </row>
    <row r="209" spans="1:11" ht="15.75" thickBot="1" x14ac:dyDescent="0.3">
      <c r="A209" s="55"/>
      <c r="B209" s="14"/>
      <c r="C209" s="14"/>
      <c r="D209" s="14"/>
      <c r="E209" s="21">
        <v>2012</v>
      </c>
      <c r="F209" s="14"/>
      <c r="G209" s="21" t="s">
        <v>747</v>
      </c>
      <c r="H209" s="14"/>
      <c r="I209" s="21" t="s">
        <v>706</v>
      </c>
      <c r="J209" s="14"/>
      <c r="K209" s="21" t="s">
        <v>707</v>
      </c>
    </row>
    <row r="210" spans="1:11" ht="15.75" thickTop="1" x14ac:dyDescent="0.25">
      <c r="A210" s="55"/>
      <c r="B210" s="14"/>
      <c r="C210" s="14"/>
      <c r="D210" s="14"/>
      <c r="E210" s="84" t="s">
        <v>362</v>
      </c>
      <c r="F210" s="84"/>
      <c r="G210" s="84"/>
      <c r="H210" s="84"/>
      <c r="I210" s="84"/>
      <c r="J210" s="84"/>
      <c r="K210" s="84"/>
    </row>
    <row r="211" spans="1:11" x14ac:dyDescent="0.25">
      <c r="A211" s="55"/>
      <c r="B211" s="56" t="s">
        <v>737</v>
      </c>
      <c r="C211" s="56"/>
      <c r="D211" s="14"/>
      <c r="E211" s="14"/>
      <c r="F211" s="14"/>
      <c r="G211" s="14"/>
      <c r="H211" s="14"/>
      <c r="I211" s="14"/>
      <c r="J211" s="14"/>
      <c r="K211" s="14"/>
    </row>
    <row r="212" spans="1:11" x14ac:dyDescent="0.25">
      <c r="A212" s="55"/>
      <c r="B212" s="14"/>
      <c r="C212" s="11" t="s">
        <v>455</v>
      </c>
      <c r="D212" s="14"/>
      <c r="E212" s="25" t="s">
        <v>764</v>
      </c>
      <c r="F212" s="14"/>
      <c r="G212" s="20" t="s">
        <v>765</v>
      </c>
      <c r="H212" s="14"/>
      <c r="I212" s="14"/>
      <c r="J212" s="14"/>
      <c r="K212" s="14"/>
    </row>
    <row r="213" spans="1:11" x14ac:dyDescent="0.25">
      <c r="A213" s="55"/>
      <c r="B213" s="14"/>
      <c r="C213" s="14"/>
      <c r="D213" s="14"/>
      <c r="E213" s="14"/>
      <c r="F213" s="14"/>
      <c r="G213" s="14"/>
      <c r="H213" s="14"/>
      <c r="I213" s="14"/>
      <c r="J213" s="14"/>
      <c r="K213" s="14"/>
    </row>
    <row r="214" spans="1:11" x14ac:dyDescent="0.25">
      <c r="A214" s="55"/>
      <c r="B214" s="14"/>
      <c r="C214" s="12" t="s">
        <v>456</v>
      </c>
      <c r="D214" s="14"/>
      <c r="E214" s="14"/>
      <c r="F214" s="14"/>
      <c r="G214" s="14"/>
      <c r="H214" s="14"/>
      <c r="I214" s="14"/>
      <c r="J214" s="14"/>
      <c r="K214" s="14"/>
    </row>
    <row r="215" spans="1:11" x14ac:dyDescent="0.25">
      <c r="A215" s="55"/>
      <c r="B215" s="14"/>
      <c r="C215" s="12" t="s">
        <v>733</v>
      </c>
      <c r="D215" s="14"/>
      <c r="E215" s="25" t="s">
        <v>766</v>
      </c>
      <c r="F215" s="14"/>
      <c r="G215" s="20" t="s">
        <v>749</v>
      </c>
      <c r="H215" s="14"/>
      <c r="I215" s="11" t="s">
        <v>750</v>
      </c>
      <c r="J215" s="14"/>
      <c r="K215" s="20" t="s">
        <v>767</v>
      </c>
    </row>
    <row r="216" spans="1:11" x14ac:dyDescent="0.25">
      <c r="A216" s="55"/>
      <c r="B216" s="14"/>
      <c r="C216" s="12"/>
      <c r="D216" s="14"/>
      <c r="E216" s="14"/>
      <c r="F216" s="14"/>
      <c r="G216" s="14"/>
      <c r="H216" s="14"/>
      <c r="I216" s="11" t="s">
        <v>752</v>
      </c>
      <c r="J216" s="14"/>
      <c r="K216" s="14"/>
    </row>
    <row r="217" spans="1:11" x14ac:dyDescent="0.25">
      <c r="A217" s="55"/>
      <c r="B217" s="14"/>
      <c r="C217" s="12"/>
      <c r="D217" s="14"/>
      <c r="E217" s="14"/>
      <c r="F217" s="14"/>
      <c r="G217" s="14"/>
      <c r="H217" s="14"/>
      <c r="I217" s="11" t="s">
        <v>753</v>
      </c>
      <c r="J217" s="14"/>
      <c r="K217" s="14"/>
    </row>
    <row r="218" spans="1:11" x14ac:dyDescent="0.25">
      <c r="A218" s="55"/>
      <c r="B218" s="14"/>
      <c r="C218" s="12"/>
      <c r="D218" s="14"/>
      <c r="E218" s="14"/>
      <c r="F218" s="14"/>
      <c r="G218" s="14"/>
      <c r="H218" s="14"/>
      <c r="I218" s="14"/>
      <c r="J218" s="14"/>
      <c r="K218" s="14"/>
    </row>
    <row r="219" spans="1:11" x14ac:dyDescent="0.25">
      <c r="A219" s="55"/>
      <c r="B219" s="14"/>
      <c r="C219" s="12"/>
      <c r="D219" s="14"/>
      <c r="E219" s="14"/>
      <c r="F219" s="14"/>
      <c r="G219" s="20" t="s">
        <v>754</v>
      </c>
      <c r="H219" s="14"/>
      <c r="I219" s="11" t="s">
        <v>755</v>
      </c>
      <c r="J219" s="14"/>
      <c r="K219" s="20" t="s">
        <v>768</v>
      </c>
    </row>
    <row r="220" spans="1:11" x14ac:dyDescent="0.25">
      <c r="A220" s="55"/>
      <c r="B220" s="14"/>
      <c r="C220" s="14"/>
      <c r="D220" s="14"/>
      <c r="E220" s="14"/>
      <c r="F220" s="14"/>
      <c r="G220" s="14"/>
      <c r="H220" s="14"/>
      <c r="I220" s="14"/>
      <c r="J220" s="14"/>
      <c r="K220" s="14"/>
    </row>
    <row r="221" spans="1:11" x14ac:dyDescent="0.25">
      <c r="A221" s="55"/>
      <c r="B221" s="14"/>
      <c r="C221" s="12" t="s">
        <v>734</v>
      </c>
      <c r="D221" s="14"/>
      <c r="E221" s="25" t="s">
        <v>769</v>
      </c>
      <c r="F221" s="14"/>
      <c r="G221" s="20" t="s">
        <v>749</v>
      </c>
      <c r="H221" s="14"/>
      <c r="I221" s="11" t="s">
        <v>750</v>
      </c>
      <c r="J221" s="14"/>
      <c r="K221" s="20" t="s">
        <v>770</v>
      </c>
    </row>
    <row r="222" spans="1:11" x14ac:dyDescent="0.25">
      <c r="A222" s="55"/>
      <c r="B222" s="14"/>
      <c r="C222" s="14"/>
      <c r="D222" s="14"/>
      <c r="E222" s="14"/>
      <c r="F222" s="14"/>
      <c r="G222" s="14"/>
      <c r="H222" s="14"/>
      <c r="I222" s="11" t="s">
        <v>752</v>
      </c>
      <c r="J222" s="14"/>
      <c r="K222" s="14"/>
    </row>
    <row r="223" spans="1:11" x14ac:dyDescent="0.25">
      <c r="A223" s="55"/>
      <c r="B223" s="14"/>
      <c r="C223" s="14"/>
      <c r="D223" s="14"/>
      <c r="E223" s="14"/>
      <c r="F223" s="14"/>
      <c r="G223" s="14"/>
      <c r="H223" s="14"/>
      <c r="I223" s="11" t="s">
        <v>753</v>
      </c>
      <c r="J223" s="14"/>
      <c r="K223" s="14"/>
    </row>
    <row r="224" spans="1:11" x14ac:dyDescent="0.25">
      <c r="A224" s="55"/>
      <c r="B224" s="14"/>
      <c r="C224" s="14"/>
      <c r="D224" s="14"/>
      <c r="E224" s="14"/>
      <c r="F224" s="14"/>
      <c r="G224" s="14"/>
      <c r="H224" s="14"/>
      <c r="I224" s="14"/>
      <c r="J224" s="14"/>
      <c r="K224" s="14"/>
    </row>
    <row r="225" spans="1:11" x14ac:dyDescent="0.25">
      <c r="A225" s="55"/>
      <c r="B225" s="14"/>
      <c r="C225" s="13" t="s">
        <v>1208</v>
      </c>
      <c r="D225" s="14"/>
      <c r="E225" s="14"/>
      <c r="F225" s="14"/>
      <c r="G225" s="14"/>
      <c r="H225" s="14"/>
      <c r="I225" s="14"/>
      <c r="J225" s="14"/>
      <c r="K225" s="14"/>
    </row>
    <row r="226" spans="1:11" x14ac:dyDescent="0.25">
      <c r="A226" s="55"/>
      <c r="B226" s="14"/>
      <c r="C226" s="12" t="s">
        <v>1209</v>
      </c>
      <c r="D226" s="14"/>
      <c r="E226" s="25" t="s">
        <v>771</v>
      </c>
      <c r="F226" s="14"/>
      <c r="G226" s="20" t="s">
        <v>749</v>
      </c>
      <c r="H226" s="14"/>
      <c r="I226" s="11" t="s">
        <v>750</v>
      </c>
      <c r="J226" s="14"/>
      <c r="K226" s="20" t="s">
        <v>772</v>
      </c>
    </row>
    <row r="227" spans="1:11" x14ac:dyDescent="0.25">
      <c r="A227" s="55"/>
      <c r="B227" s="14"/>
      <c r="C227" s="12"/>
      <c r="D227" s="14"/>
      <c r="E227" s="14"/>
      <c r="F227" s="14"/>
      <c r="G227" s="14"/>
      <c r="H227" s="14"/>
      <c r="I227" s="11" t="s">
        <v>752</v>
      </c>
      <c r="J227" s="14"/>
      <c r="K227" s="14"/>
    </row>
    <row r="228" spans="1:11" x14ac:dyDescent="0.25">
      <c r="A228" s="55"/>
      <c r="B228" s="14"/>
      <c r="C228" s="12"/>
      <c r="D228" s="14"/>
      <c r="E228" s="14"/>
      <c r="F228" s="14"/>
      <c r="G228" s="14"/>
      <c r="H228" s="14"/>
      <c r="I228" s="11" t="s">
        <v>753</v>
      </c>
      <c r="J228" s="14"/>
      <c r="K228" s="14"/>
    </row>
    <row r="229" spans="1:11" x14ac:dyDescent="0.25">
      <c r="A229" s="55"/>
      <c r="B229" s="14"/>
      <c r="C229" s="12"/>
      <c r="D229" s="14"/>
      <c r="E229" s="14"/>
      <c r="F229" s="14"/>
      <c r="G229" s="14"/>
      <c r="H229" s="14"/>
      <c r="I229" s="14"/>
      <c r="J229" s="14"/>
      <c r="K229" s="14"/>
    </row>
    <row r="230" spans="1:11" x14ac:dyDescent="0.25">
      <c r="A230" s="55"/>
      <c r="B230" s="14"/>
      <c r="C230" s="12"/>
      <c r="D230" s="14"/>
      <c r="E230" s="14"/>
      <c r="F230" s="14"/>
      <c r="G230" s="20" t="s">
        <v>754</v>
      </c>
      <c r="H230" s="14"/>
      <c r="I230" s="11" t="s">
        <v>760</v>
      </c>
      <c r="J230" s="14"/>
      <c r="K230" s="20" t="s">
        <v>773</v>
      </c>
    </row>
    <row r="231" spans="1:11" x14ac:dyDescent="0.25">
      <c r="A231" s="55"/>
      <c r="B231" s="14"/>
      <c r="C231" s="14"/>
      <c r="D231" s="14"/>
      <c r="E231" s="14"/>
      <c r="F231" s="14"/>
      <c r="G231" s="14"/>
      <c r="H231" s="14"/>
      <c r="I231" s="14"/>
      <c r="J231" s="14"/>
      <c r="K231" s="14"/>
    </row>
    <row r="232" spans="1:11" x14ac:dyDescent="0.25">
      <c r="A232" s="55"/>
      <c r="B232" s="14"/>
      <c r="C232" s="14" t="s">
        <v>460</v>
      </c>
      <c r="D232" s="14"/>
      <c r="E232" s="25" t="s">
        <v>774</v>
      </c>
      <c r="F232" s="14"/>
      <c r="G232" s="20" t="s">
        <v>765</v>
      </c>
      <c r="H232" s="14"/>
      <c r="I232" s="14"/>
      <c r="J232" s="14"/>
      <c r="K232" s="14"/>
    </row>
    <row r="233" spans="1:11" x14ac:dyDescent="0.25">
      <c r="A233" s="55"/>
      <c r="B233" s="14"/>
      <c r="C233" s="12"/>
      <c r="D233" s="14"/>
      <c r="E233" s="14"/>
      <c r="F233" s="14"/>
      <c r="G233" s="14"/>
      <c r="H233" s="14"/>
      <c r="I233" s="14"/>
      <c r="J233" s="14"/>
      <c r="K233" s="14"/>
    </row>
    <row r="234" spans="1:11" x14ac:dyDescent="0.25">
      <c r="A234" s="55"/>
      <c r="B234" s="56" t="s">
        <v>50</v>
      </c>
      <c r="C234" s="56"/>
      <c r="D234" s="14"/>
      <c r="E234" s="14"/>
      <c r="F234" s="14"/>
      <c r="G234" s="14"/>
      <c r="H234" s="14"/>
      <c r="I234" s="14"/>
      <c r="J234" s="14"/>
      <c r="K234" s="14"/>
    </row>
    <row r="235" spans="1:11" x14ac:dyDescent="0.25">
      <c r="A235" s="55"/>
      <c r="B235" s="14"/>
      <c r="C235" s="12" t="s">
        <v>456</v>
      </c>
      <c r="D235" s="14"/>
      <c r="E235" s="14"/>
      <c r="F235" s="14"/>
      <c r="G235" s="14"/>
      <c r="H235" s="14"/>
      <c r="I235" s="14"/>
      <c r="J235" s="14"/>
      <c r="K235" s="14"/>
    </row>
    <row r="236" spans="1:11" x14ac:dyDescent="0.25">
      <c r="A236" s="55"/>
      <c r="B236" s="14"/>
      <c r="C236" s="12" t="s">
        <v>733</v>
      </c>
      <c r="D236" s="14"/>
      <c r="E236" s="25" t="s">
        <v>775</v>
      </c>
      <c r="F236" s="14"/>
      <c r="G236" s="20" t="s">
        <v>762</v>
      </c>
      <c r="H236" s="14"/>
      <c r="I236" s="11" t="s">
        <v>750</v>
      </c>
      <c r="J236" s="14"/>
      <c r="K236" s="20" t="s">
        <v>776</v>
      </c>
    </row>
    <row r="237" spans="1:11" x14ac:dyDescent="0.25">
      <c r="A237" s="55"/>
      <c r="B237" s="14"/>
      <c r="C237" s="12"/>
      <c r="D237" s="14"/>
      <c r="E237" s="14"/>
      <c r="F237" s="14"/>
      <c r="G237" s="14"/>
      <c r="H237" s="14"/>
      <c r="I237" s="11" t="s">
        <v>752</v>
      </c>
      <c r="J237" s="14"/>
      <c r="K237" s="14"/>
    </row>
    <row r="238" spans="1:11" x14ac:dyDescent="0.25">
      <c r="A238" s="55"/>
      <c r="B238" s="14"/>
      <c r="C238" s="12"/>
      <c r="D238" s="14"/>
      <c r="E238" s="14"/>
      <c r="F238" s="14"/>
      <c r="G238" s="14"/>
      <c r="H238" s="14"/>
      <c r="I238" s="11" t="s">
        <v>753</v>
      </c>
      <c r="J238" s="14"/>
      <c r="K238" s="14"/>
    </row>
    <row r="239" spans="1:11" x14ac:dyDescent="0.25">
      <c r="A239" s="55"/>
      <c r="B239" s="14"/>
      <c r="C239" s="12"/>
      <c r="D239" s="14"/>
      <c r="E239" s="14"/>
      <c r="F239" s="14"/>
      <c r="G239" s="14"/>
      <c r="H239" s="14"/>
      <c r="I239" s="14"/>
      <c r="J239" s="14"/>
      <c r="K239" s="14"/>
    </row>
    <row r="240" spans="1:11" x14ac:dyDescent="0.25">
      <c r="A240" s="55"/>
      <c r="B240" s="14"/>
      <c r="C240" s="13" t="s">
        <v>1208</v>
      </c>
      <c r="D240" s="14"/>
      <c r="E240" s="14"/>
      <c r="F240" s="14"/>
      <c r="G240" s="14"/>
      <c r="H240" s="14"/>
      <c r="I240" s="14"/>
      <c r="J240" s="14"/>
      <c r="K240" s="14"/>
    </row>
    <row r="241" spans="1:22" x14ac:dyDescent="0.25">
      <c r="A241" s="55"/>
      <c r="B241" s="14"/>
      <c r="C241" s="12" t="s">
        <v>1209</v>
      </c>
      <c r="D241" s="14"/>
      <c r="E241" s="25" t="s">
        <v>777</v>
      </c>
      <c r="F241" s="14"/>
      <c r="G241" s="20" t="s">
        <v>762</v>
      </c>
      <c r="H241" s="14"/>
      <c r="I241" s="11" t="s">
        <v>750</v>
      </c>
      <c r="J241" s="14"/>
      <c r="K241" s="20" t="s">
        <v>778</v>
      </c>
    </row>
    <row r="242" spans="1:22" x14ac:dyDescent="0.25">
      <c r="A242" s="55"/>
      <c r="B242" s="14"/>
      <c r="C242" s="14"/>
      <c r="D242" s="14"/>
      <c r="E242" s="14"/>
      <c r="F242" s="14"/>
      <c r="G242" s="14"/>
      <c r="H242" s="14"/>
      <c r="I242" s="11" t="s">
        <v>752</v>
      </c>
      <c r="J242" s="14"/>
      <c r="K242" s="14"/>
    </row>
    <row r="243" spans="1:22" x14ac:dyDescent="0.25">
      <c r="A243" s="55"/>
      <c r="B243" s="14"/>
      <c r="C243" s="14"/>
      <c r="D243" s="14"/>
      <c r="E243" s="14"/>
      <c r="F243" s="14"/>
      <c r="G243" s="14"/>
      <c r="H243" s="14"/>
      <c r="I243" s="11" t="s">
        <v>753</v>
      </c>
      <c r="J243" s="14"/>
      <c r="K243" s="14"/>
    </row>
    <row r="244" spans="1:22" ht="15" customHeight="1" x14ac:dyDescent="0.25">
      <c r="A244" s="55" t="s">
        <v>1210</v>
      </c>
      <c r="B244" s="54" t="s">
        <v>6</v>
      </c>
      <c r="C244" s="54"/>
      <c r="D244" s="54"/>
      <c r="E244" s="54"/>
      <c r="F244" s="54"/>
      <c r="G244" s="54"/>
      <c r="H244" s="54"/>
      <c r="I244" s="54"/>
      <c r="J244" s="54"/>
      <c r="K244" s="54"/>
      <c r="L244" s="54"/>
      <c r="M244" s="54"/>
      <c r="N244" s="54"/>
      <c r="O244" s="54"/>
      <c r="P244" s="54"/>
      <c r="Q244" s="54"/>
      <c r="R244" s="54"/>
      <c r="S244" s="54"/>
      <c r="T244" s="54"/>
      <c r="U244" s="54"/>
      <c r="V244" s="54"/>
    </row>
    <row r="245" spans="1:22" x14ac:dyDescent="0.25">
      <c r="A245" s="55"/>
      <c r="B245" s="50"/>
      <c r="C245" s="50"/>
      <c r="D245" s="50"/>
      <c r="E245" s="50"/>
      <c r="F245" s="50"/>
      <c r="G245" s="50"/>
      <c r="H245" s="50"/>
      <c r="I245" s="50"/>
      <c r="J245" s="50"/>
      <c r="K245" s="50"/>
      <c r="L245" s="50"/>
      <c r="M245" s="50"/>
      <c r="N245" s="50"/>
      <c r="O245" s="50"/>
      <c r="P245" s="50"/>
      <c r="Q245" s="50"/>
      <c r="R245" s="50"/>
      <c r="S245" s="50"/>
      <c r="T245" s="50"/>
      <c r="U245" s="50"/>
      <c r="V245" s="50"/>
    </row>
    <row r="246" spans="1:22" x14ac:dyDescent="0.25">
      <c r="A246" s="55"/>
      <c r="B246" s="4"/>
      <c r="C246" s="4"/>
      <c r="D246" s="173"/>
      <c r="E246" s="173"/>
      <c r="F246" s="17"/>
      <c r="G246" s="4"/>
      <c r="H246" s="173"/>
      <c r="I246" s="173"/>
      <c r="J246" s="17"/>
      <c r="K246" s="4"/>
      <c r="L246" s="173"/>
      <c r="M246" s="173"/>
      <c r="N246" s="17"/>
      <c r="O246" s="4"/>
      <c r="P246" s="173"/>
      <c r="Q246" s="173"/>
      <c r="R246" s="17"/>
      <c r="S246" s="4"/>
      <c r="T246" s="173"/>
      <c r="U246" s="173"/>
      <c r="V246" s="17"/>
    </row>
    <row r="247" spans="1:22" ht="15.75" thickBot="1" x14ac:dyDescent="0.3">
      <c r="A247" s="55"/>
      <c r="B247" s="4"/>
      <c r="C247" s="4"/>
      <c r="D247" s="264">
        <v>41639</v>
      </c>
      <c r="E247" s="264"/>
      <c r="F247" s="264"/>
      <c r="G247" s="264"/>
      <c r="H247" s="264"/>
      <c r="I247" s="264"/>
      <c r="J247" s="264"/>
      <c r="K247" s="264"/>
      <c r="L247" s="264"/>
      <c r="M247" s="264"/>
      <c r="N247" s="264"/>
      <c r="O247" s="264"/>
      <c r="P247" s="264"/>
      <c r="Q247" s="264"/>
      <c r="R247" s="264"/>
      <c r="S247" s="264"/>
      <c r="T247" s="264"/>
      <c r="U247" s="264"/>
      <c r="V247" s="23"/>
    </row>
    <row r="248" spans="1:22" ht="16.5" thickTop="1" thickBot="1" x14ac:dyDescent="0.3">
      <c r="A248" s="55"/>
      <c r="B248" s="14"/>
      <c r="C248" s="14"/>
      <c r="D248" s="119" t="s">
        <v>801</v>
      </c>
      <c r="E248" s="119"/>
      <c r="F248" s="18"/>
      <c r="G248" s="14"/>
      <c r="H248" s="130" t="s">
        <v>627</v>
      </c>
      <c r="I248" s="130"/>
      <c r="J248" s="130"/>
      <c r="K248" s="130"/>
      <c r="L248" s="130"/>
      <c r="M248" s="130"/>
      <c r="N248" s="130"/>
      <c r="O248" s="130"/>
      <c r="P248" s="130"/>
      <c r="Q248" s="130"/>
      <c r="R248" s="130"/>
      <c r="S248" s="130"/>
      <c r="T248" s="130"/>
      <c r="U248" s="130"/>
      <c r="V248" s="23"/>
    </row>
    <row r="249" spans="1:22" ht="16.5" thickTop="1" thickBot="1" x14ac:dyDescent="0.3">
      <c r="A249" s="55"/>
      <c r="B249" s="14"/>
      <c r="C249" s="14"/>
      <c r="D249" s="98" t="s">
        <v>802</v>
      </c>
      <c r="E249" s="98"/>
      <c r="F249" s="23"/>
      <c r="G249" s="14"/>
      <c r="H249" s="130" t="s">
        <v>145</v>
      </c>
      <c r="I249" s="130"/>
      <c r="J249" s="23"/>
      <c r="K249" s="14"/>
      <c r="L249" s="130" t="s">
        <v>803</v>
      </c>
      <c r="M249" s="130"/>
      <c r="N249" s="23"/>
      <c r="O249" s="14"/>
      <c r="P249" s="130" t="s">
        <v>804</v>
      </c>
      <c r="Q249" s="130"/>
      <c r="R249" s="23"/>
      <c r="S249" s="14"/>
      <c r="T249" s="130" t="s">
        <v>805</v>
      </c>
      <c r="U249" s="130"/>
      <c r="V249" s="23"/>
    </row>
    <row r="250" spans="1:22" ht="15.75" thickTop="1" x14ac:dyDescent="0.25">
      <c r="A250" s="55"/>
      <c r="B250" s="14"/>
      <c r="C250" s="14"/>
      <c r="D250" s="97" t="s">
        <v>362</v>
      </c>
      <c r="E250" s="97"/>
      <c r="F250" s="97"/>
      <c r="G250" s="97"/>
      <c r="H250" s="97"/>
      <c r="I250" s="97"/>
      <c r="J250" s="97"/>
      <c r="K250" s="97"/>
      <c r="L250" s="97"/>
      <c r="M250" s="97"/>
      <c r="N250" s="97"/>
      <c r="O250" s="97"/>
      <c r="P250" s="97"/>
      <c r="Q250" s="97"/>
      <c r="R250" s="97"/>
      <c r="S250" s="97"/>
      <c r="T250" s="97"/>
      <c r="U250" s="97"/>
      <c r="V250" s="18"/>
    </row>
    <row r="251" spans="1:22" x14ac:dyDescent="0.25">
      <c r="A251" s="55"/>
      <c r="B251" s="27" t="s">
        <v>806</v>
      </c>
      <c r="C251" s="82"/>
      <c r="D251" s="99"/>
      <c r="E251" s="99"/>
      <c r="F251" s="33"/>
      <c r="G251" s="82"/>
      <c r="H251" s="99"/>
      <c r="I251" s="99"/>
      <c r="J251" s="33"/>
      <c r="K251" s="82"/>
      <c r="L251" s="99"/>
      <c r="M251" s="99"/>
      <c r="N251" s="33"/>
      <c r="O251" s="82"/>
      <c r="P251" s="99"/>
      <c r="Q251" s="99"/>
      <c r="R251" s="33"/>
      <c r="S251" s="82"/>
      <c r="T251" s="99"/>
      <c r="U251" s="99"/>
      <c r="V251" s="33"/>
    </row>
    <row r="252" spans="1:22" x14ac:dyDescent="0.25">
      <c r="A252" s="55"/>
      <c r="B252" s="216" t="s">
        <v>39</v>
      </c>
      <c r="C252" s="35"/>
      <c r="D252" s="35" t="s">
        <v>365</v>
      </c>
      <c r="E252" s="60">
        <v>47336</v>
      </c>
      <c r="F252" s="62"/>
      <c r="G252" s="35"/>
      <c r="H252" s="35"/>
      <c r="I252" s="60">
        <v>47336</v>
      </c>
      <c r="J252" s="62"/>
      <c r="K252" s="35"/>
      <c r="L252" s="35"/>
      <c r="M252" s="60">
        <v>47336</v>
      </c>
      <c r="N252" s="62"/>
      <c r="O252" s="35"/>
      <c r="P252" s="35"/>
      <c r="Q252" s="37" t="s">
        <v>316</v>
      </c>
      <c r="R252" s="62"/>
      <c r="S252" s="35"/>
      <c r="T252" s="35"/>
      <c r="U252" s="37" t="s">
        <v>316</v>
      </c>
      <c r="V252" s="62"/>
    </row>
    <row r="253" spans="1:22" x14ac:dyDescent="0.25">
      <c r="A253" s="55"/>
      <c r="B253" s="217" t="s">
        <v>44</v>
      </c>
      <c r="C253" s="27"/>
      <c r="D253" s="27"/>
      <c r="E253" s="31">
        <v>870169</v>
      </c>
      <c r="F253" s="33"/>
      <c r="G253" s="27"/>
      <c r="H253" s="27"/>
      <c r="I253" s="31">
        <v>869348</v>
      </c>
      <c r="J253" s="33"/>
      <c r="K253" s="27"/>
      <c r="L253" s="27"/>
      <c r="M253" s="29" t="s">
        <v>316</v>
      </c>
      <c r="N253" s="33"/>
      <c r="O253" s="27"/>
      <c r="P253" s="27"/>
      <c r="Q253" s="29" t="s">
        <v>316</v>
      </c>
      <c r="R253" s="33"/>
      <c r="S253" s="27"/>
      <c r="T253" s="27"/>
      <c r="U253" s="31">
        <v>869348</v>
      </c>
      <c r="V253" s="33"/>
    </row>
    <row r="254" spans="1:22" x14ac:dyDescent="0.25">
      <c r="A254" s="55"/>
      <c r="B254" s="216" t="s">
        <v>49</v>
      </c>
      <c r="C254" s="35"/>
      <c r="D254" s="35"/>
      <c r="E254" s="60">
        <v>4870</v>
      </c>
      <c r="F254" s="62"/>
      <c r="G254" s="37"/>
      <c r="H254" s="35"/>
      <c r="I254" s="37" t="s">
        <v>807</v>
      </c>
      <c r="J254" s="62"/>
      <c r="K254" s="64"/>
      <c r="L254" s="35"/>
      <c r="M254" s="37"/>
      <c r="N254" s="62"/>
      <c r="O254" s="64"/>
      <c r="P254" s="35"/>
      <c r="Q254" s="37"/>
      <c r="R254" s="62"/>
      <c r="S254" s="64"/>
      <c r="T254" s="35"/>
      <c r="U254" s="37"/>
      <c r="V254" s="62"/>
    </row>
    <row r="255" spans="1:22" x14ac:dyDescent="0.25">
      <c r="A255" s="55"/>
      <c r="B255" s="27" t="s">
        <v>808</v>
      </c>
      <c r="C255" s="82"/>
      <c r="D255" s="27"/>
      <c r="E255" s="29"/>
      <c r="F255" s="33"/>
      <c r="G255" s="82"/>
      <c r="H255" s="27"/>
      <c r="I255" s="29"/>
      <c r="J255" s="33"/>
      <c r="K255" s="82"/>
      <c r="L255" s="27"/>
      <c r="M255" s="29"/>
      <c r="N255" s="33"/>
      <c r="O255" s="82"/>
      <c r="P255" s="27"/>
      <c r="Q255" s="29"/>
      <c r="R255" s="33"/>
      <c r="S255" s="82"/>
      <c r="T255" s="27"/>
      <c r="U255" s="29"/>
      <c r="V255" s="33"/>
    </row>
    <row r="256" spans="1:22" x14ac:dyDescent="0.25">
      <c r="A256" s="55"/>
      <c r="B256" s="216" t="s">
        <v>1211</v>
      </c>
      <c r="C256" s="35"/>
      <c r="D256" s="35"/>
      <c r="E256" s="60">
        <v>377996</v>
      </c>
      <c r="F256" s="62"/>
      <c r="G256" s="35"/>
      <c r="H256" s="35"/>
      <c r="I256" s="60">
        <v>379247</v>
      </c>
      <c r="J256" s="62"/>
      <c r="K256" s="35"/>
      <c r="L256" s="35"/>
      <c r="M256" s="37" t="s">
        <v>316</v>
      </c>
      <c r="N256" s="62"/>
      <c r="O256" s="35"/>
      <c r="P256" s="35"/>
      <c r="Q256" s="60">
        <v>379247</v>
      </c>
      <c r="R256" s="62"/>
      <c r="S256" s="35"/>
      <c r="T256" s="35"/>
      <c r="U256" s="37" t="s">
        <v>316</v>
      </c>
      <c r="V256" s="62"/>
    </row>
    <row r="257" spans="1:22" x14ac:dyDescent="0.25">
      <c r="A257" s="55"/>
      <c r="B257" s="217" t="s">
        <v>1212</v>
      </c>
      <c r="C257" s="27"/>
      <c r="D257" s="27"/>
      <c r="E257" s="31">
        <v>1076807</v>
      </c>
      <c r="F257" s="33"/>
      <c r="G257" s="27"/>
      <c r="H257" s="27"/>
      <c r="I257" s="31">
        <v>1076807</v>
      </c>
      <c r="J257" s="33"/>
      <c r="K257" s="27"/>
      <c r="L257" s="27"/>
      <c r="M257" s="31">
        <v>1076807</v>
      </c>
      <c r="N257" s="33"/>
      <c r="O257" s="27"/>
      <c r="P257" s="27"/>
      <c r="Q257" s="29" t="s">
        <v>316</v>
      </c>
      <c r="R257" s="33"/>
      <c r="S257" s="27"/>
      <c r="T257" s="27"/>
      <c r="U257" s="29" t="s">
        <v>316</v>
      </c>
      <c r="V257" s="33"/>
    </row>
    <row r="258" spans="1:22" ht="26.25" x14ac:dyDescent="0.25">
      <c r="A258" s="55"/>
      <c r="B258" s="216" t="s">
        <v>64</v>
      </c>
      <c r="C258" s="35"/>
      <c r="D258" s="35"/>
      <c r="E258" s="37">
        <v>808</v>
      </c>
      <c r="F258" s="62"/>
      <c r="G258" s="35"/>
      <c r="H258" s="35"/>
      <c r="I258" s="37">
        <v>808</v>
      </c>
      <c r="J258" s="62"/>
      <c r="K258" s="35"/>
      <c r="L258" s="35"/>
      <c r="M258" s="37">
        <v>808</v>
      </c>
      <c r="N258" s="62"/>
      <c r="O258" s="35"/>
      <c r="P258" s="35"/>
      <c r="Q258" s="37" t="s">
        <v>316</v>
      </c>
      <c r="R258" s="62"/>
      <c r="S258" s="35"/>
      <c r="T258" s="35"/>
      <c r="U258" s="37" t="s">
        <v>316</v>
      </c>
      <c r="V258" s="62"/>
    </row>
    <row r="259" spans="1:22" x14ac:dyDescent="0.25">
      <c r="A259" s="55"/>
      <c r="B259" s="217" t="s">
        <v>795</v>
      </c>
      <c r="C259" s="27"/>
      <c r="D259" s="27"/>
      <c r="E259" s="31">
        <v>64000</v>
      </c>
      <c r="F259" s="33"/>
      <c r="G259" s="27"/>
      <c r="H259" s="27"/>
      <c r="I259" s="31">
        <v>68309</v>
      </c>
      <c r="J259" s="33"/>
      <c r="K259" s="27"/>
      <c r="L259" s="27"/>
      <c r="M259" s="29" t="s">
        <v>316</v>
      </c>
      <c r="N259" s="33"/>
      <c r="O259" s="27"/>
      <c r="P259" s="27"/>
      <c r="Q259" s="31">
        <v>68309</v>
      </c>
      <c r="R259" s="33"/>
      <c r="S259" s="27"/>
      <c r="T259" s="27"/>
      <c r="U259" s="29" t="s">
        <v>316</v>
      </c>
      <c r="V259" s="33"/>
    </row>
    <row r="260" spans="1:22" x14ac:dyDescent="0.25">
      <c r="A260" s="55"/>
      <c r="B260" s="216" t="s">
        <v>67</v>
      </c>
      <c r="C260" s="35"/>
      <c r="D260" s="35"/>
      <c r="E260" s="60">
        <v>21547</v>
      </c>
      <c r="F260" s="62"/>
      <c r="G260" s="35"/>
      <c r="H260" s="35"/>
      <c r="I260" s="60">
        <v>16258</v>
      </c>
      <c r="J260" s="62"/>
      <c r="K260" s="35"/>
      <c r="L260" s="35"/>
      <c r="M260" s="37" t="s">
        <v>316</v>
      </c>
      <c r="N260" s="62"/>
      <c r="O260" s="35"/>
      <c r="P260" s="35"/>
      <c r="Q260" s="37" t="s">
        <v>316</v>
      </c>
      <c r="R260" s="62"/>
      <c r="S260" s="35"/>
      <c r="T260" s="35"/>
      <c r="U260" s="60">
        <v>16258</v>
      </c>
      <c r="V260" s="62"/>
    </row>
    <row r="261" spans="1:22" x14ac:dyDescent="0.25">
      <c r="A261" s="55"/>
      <c r="B261" s="50"/>
      <c r="C261" s="50"/>
      <c r="D261" s="50"/>
      <c r="E261" s="50"/>
      <c r="F261" s="50"/>
      <c r="G261" s="50"/>
      <c r="H261" s="50"/>
      <c r="I261" s="50"/>
      <c r="J261" s="50"/>
      <c r="K261" s="50"/>
      <c r="L261" s="50"/>
      <c r="M261" s="50"/>
      <c r="N261" s="50"/>
      <c r="O261" s="50"/>
      <c r="P261" s="50"/>
      <c r="Q261" s="50"/>
      <c r="R261" s="50"/>
      <c r="S261" s="50"/>
      <c r="T261" s="50"/>
      <c r="U261" s="50"/>
      <c r="V261" s="50"/>
    </row>
    <row r="262" spans="1:22" ht="15.75" thickBot="1" x14ac:dyDescent="0.3">
      <c r="A262" s="55"/>
      <c r="B262" s="14"/>
      <c r="C262" s="14"/>
      <c r="D262" s="264">
        <v>41274</v>
      </c>
      <c r="E262" s="264"/>
      <c r="F262" s="264"/>
      <c r="G262" s="264"/>
      <c r="H262" s="264"/>
      <c r="I262" s="264"/>
      <c r="J262" s="264"/>
      <c r="K262" s="264"/>
      <c r="L262" s="264"/>
      <c r="M262" s="264"/>
      <c r="N262" s="264"/>
      <c r="O262" s="264"/>
      <c r="P262" s="264"/>
      <c r="Q262" s="264"/>
      <c r="R262" s="264"/>
      <c r="S262" s="264"/>
      <c r="T262" s="264"/>
      <c r="U262" s="264"/>
      <c r="V262" s="23"/>
    </row>
    <row r="263" spans="1:22" ht="16.5" thickTop="1" thickBot="1" x14ac:dyDescent="0.3">
      <c r="A263" s="55"/>
      <c r="B263" s="14"/>
      <c r="C263" s="14"/>
      <c r="D263" s="119" t="s">
        <v>801</v>
      </c>
      <c r="E263" s="119"/>
      <c r="F263" s="18"/>
      <c r="G263" s="14"/>
      <c r="H263" s="130" t="s">
        <v>627</v>
      </c>
      <c r="I263" s="130"/>
      <c r="J263" s="130"/>
      <c r="K263" s="130"/>
      <c r="L263" s="130"/>
      <c r="M263" s="130"/>
      <c r="N263" s="130"/>
      <c r="O263" s="130"/>
      <c r="P263" s="130"/>
      <c r="Q263" s="130"/>
      <c r="R263" s="130"/>
      <c r="S263" s="130"/>
      <c r="T263" s="130"/>
      <c r="U263" s="130"/>
      <c r="V263" s="23"/>
    </row>
    <row r="264" spans="1:22" ht="16.5" thickTop="1" thickBot="1" x14ac:dyDescent="0.3">
      <c r="A264" s="55"/>
      <c r="B264" s="14"/>
      <c r="C264" s="14"/>
      <c r="D264" s="98" t="s">
        <v>802</v>
      </c>
      <c r="E264" s="98"/>
      <c r="F264" s="23"/>
      <c r="G264" s="14"/>
      <c r="H264" s="130" t="s">
        <v>145</v>
      </c>
      <c r="I264" s="130"/>
      <c r="J264" s="23"/>
      <c r="K264" s="14"/>
      <c r="L264" s="130" t="s">
        <v>803</v>
      </c>
      <c r="M264" s="130"/>
      <c r="N264" s="23"/>
      <c r="O264" s="14"/>
      <c r="P264" s="130" t="s">
        <v>804</v>
      </c>
      <c r="Q264" s="130"/>
      <c r="R264" s="23"/>
      <c r="S264" s="14"/>
      <c r="T264" s="130" t="s">
        <v>805</v>
      </c>
      <c r="U264" s="130"/>
      <c r="V264" s="23"/>
    </row>
    <row r="265" spans="1:22" ht="15.75" thickTop="1" x14ac:dyDescent="0.25">
      <c r="A265" s="55"/>
      <c r="B265" s="14"/>
      <c r="C265" s="14"/>
      <c r="D265" s="97" t="s">
        <v>362</v>
      </c>
      <c r="E265" s="97"/>
      <c r="F265" s="97"/>
      <c r="G265" s="97"/>
      <c r="H265" s="97"/>
      <c r="I265" s="97"/>
      <c r="J265" s="97"/>
      <c r="K265" s="97"/>
      <c r="L265" s="97"/>
      <c r="M265" s="97"/>
      <c r="N265" s="97"/>
      <c r="O265" s="97"/>
      <c r="P265" s="97"/>
      <c r="Q265" s="97"/>
      <c r="R265" s="97"/>
      <c r="S265" s="97"/>
      <c r="T265" s="97"/>
      <c r="U265" s="97"/>
      <c r="V265" s="18"/>
    </row>
    <row r="266" spans="1:22" x14ac:dyDescent="0.25">
      <c r="A266" s="55"/>
      <c r="B266" s="27" t="s">
        <v>806</v>
      </c>
      <c r="C266" s="82"/>
      <c r="D266" s="99"/>
      <c r="E266" s="99"/>
      <c r="F266" s="33"/>
      <c r="G266" s="82"/>
      <c r="H266" s="99"/>
      <c r="I266" s="99"/>
      <c r="J266" s="33"/>
      <c r="K266" s="82"/>
      <c r="L266" s="99"/>
      <c r="M266" s="99"/>
      <c r="N266" s="33"/>
      <c r="O266" s="82"/>
      <c r="P266" s="99"/>
      <c r="Q266" s="99"/>
      <c r="R266" s="33"/>
      <c r="S266" s="82"/>
      <c r="T266" s="99"/>
      <c r="U266" s="99"/>
      <c r="V266" s="33"/>
    </row>
    <row r="267" spans="1:22" x14ac:dyDescent="0.25">
      <c r="A267" s="55"/>
      <c r="B267" s="216" t="s">
        <v>39</v>
      </c>
      <c r="C267" s="35"/>
      <c r="D267" s="35" t="s">
        <v>365</v>
      </c>
      <c r="E267" s="60">
        <v>43888</v>
      </c>
      <c r="F267" s="62"/>
      <c r="G267" s="35"/>
      <c r="H267" s="35"/>
      <c r="I267" s="60">
        <v>43888</v>
      </c>
      <c r="J267" s="62"/>
      <c r="K267" s="35"/>
      <c r="L267" s="35"/>
      <c r="M267" s="60">
        <v>43888</v>
      </c>
      <c r="N267" s="62"/>
      <c r="O267" s="35"/>
      <c r="P267" s="35"/>
      <c r="Q267" s="37" t="s">
        <v>316</v>
      </c>
      <c r="R267" s="62"/>
      <c r="S267" s="35"/>
      <c r="T267" s="35"/>
      <c r="U267" s="37" t="s">
        <v>316</v>
      </c>
      <c r="V267" s="62"/>
    </row>
    <row r="268" spans="1:22" x14ac:dyDescent="0.25">
      <c r="A268" s="55"/>
      <c r="B268" s="217" t="s">
        <v>44</v>
      </c>
      <c r="C268" s="27"/>
      <c r="D268" s="27"/>
      <c r="E268" s="31">
        <v>827786</v>
      </c>
      <c r="F268" s="33"/>
      <c r="G268" s="27"/>
      <c r="H268" s="27"/>
      <c r="I268" s="31">
        <v>828301</v>
      </c>
      <c r="J268" s="33"/>
      <c r="K268" s="27"/>
      <c r="L268" s="27"/>
      <c r="M268" s="29" t="s">
        <v>316</v>
      </c>
      <c r="N268" s="33"/>
      <c r="O268" s="27"/>
      <c r="P268" s="27"/>
      <c r="Q268" s="29" t="s">
        <v>316</v>
      </c>
      <c r="R268" s="33"/>
      <c r="S268" s="27"/>
      <c r="T268" s="27"/>
      <c r="U268" s="31">
        <v>828301</v>
      </c>
      <c r="V268" s="33"/>
    </row>
    <row r="269" spans="1:22" x14ac:dyDescent="0.25">
      <c r="A269" s="55"/>
      <c r="B269" s="216" t="s">
        <v>49</v>
      </c>
      <c r="C269" s="35"/>
      <c r="D269" s="35"/>
      <c r="E269" s="60">
        <v>5296</v>
      </c>
      <c r="F269" s="62"/>
      <c r="G269" s="37"/>
      <c r="H269" s="35"/>
      <c r="I269" s="37" t="s">
        <v>807</v>
      </c>
      <c r="J269" s="62"/>
      <c r="K269" s="64"/>
      <c r="L269" s="35"/>
      <c r="M269" s="37"/>
      <c r="N269" s="62"/>
      <c r="O269" s="64"/>
      <c r="P269" s="35"/>
      <c r="Q269" s="37"/>
      <c r="R269" s="62"/>
      <c r="S269" s="64"/>
      <c r="T269" s="35"/>
      <c r="U269" s="37"/>
      <c r="V269" s="62"/>
    </row>
    <row r="270" spans="1:22" x14ac:dyDescent="0.25">
      <c r="A270" s="55"/>
      <c r="B270" s="27" t="s">
        <v>808</v>
      </c>
      <c r="C270" s="82"/>
      <c r="D270" s="27"/>
      <c r="E270" s="29"/>
      <c r="F270" s="33"/>
      <c r="G270" s="82"/>
      <c r="H270" s="27"/>
      <c r="I270" s="29"/>
      <c r="J270" s="33"/>
      <c r="K270" s="82"/>
      <c r="L270" s="27"/>
      <c r="M270" s="29"/>
      <c r="N270" s="33"/>
      <c r="O270" s="82"/>
      <c r="P270" s="27"/>
      <c r="Q270" s="29"/>
      <c r="R270" s="33"/>
      <c r="S270" s="82"/>
      <c r="T270" s="27"/>
      <c r="U270" s="29"/>
      <c r="V270" s="33"/>
    </row>
    <row r="271" spans="1:22" x14ac:dyDescent="0.25">
      <c r="A271" s="55"/>
      <c r="B271" s="216" t="s">
        <v>1211</v>
      </c>
      <c r="C271" s="35"/>
      <c r="D271" s="35"/>
      <c r="E271" s="60">
        <v>391448</v>
      </c>
      <c r="F271" s="62"/>
      <c r="G271" s="35"/>
      <c r="H271" s="35"/>
      <c r="I271" s="60">
        <v>392944</v>
      </c>
      <c r="J271" s="62"/>
      <c r="K271" s="35"/>
      <c r="L271" s="35"/>
      <c r="M271" s="37" t="s">
        <v>316</v>
      </c>
      <c r="N271" s="62"/>
      <c r="O271" s="35"/>
      <c r="P271" s="35"/>
      <c r="Q271" s="60">
        <v>392944</v>
      </c>
      <c r="R271" s="62"/>
      <c r="S271" s="35"/>
      <c r="T271" s="35"/>
      <c r="U271" s="37" t="s">
        <v>316</v>
      </c>
      <c r="V271" s="62"/>
    </row>
    <row r="272" spans="1:22" x14ac:dyDescent="0.25">
      <c r="A272" s="55"/>
      <c r="B272" s="217" t="s">
        <v>1212</v>
      </c>
      <c r="C272" s="27"/>
      <c r="D272" s="27"/>
      <c r="E272" s="31">
        <v>1029824</v>
      </c>
      <c r="F272" s="33"/>
      <c r="G272" s="27"/>
      <c r="H272" s="27"/>
      <c r="I272" s="31">
        <v>1029824</v>
      </c>
      <c r="J272" s="33"/>
      <c r="K272" s="27"/>
      <c r="L272" s="27"/>
      <c r="M272" s="31">
        <v>1029824</v>
      </c>
      <c r="N272" s="33"/>
      <c r="O272" s="27"/>
      <c r="P272" s="27"/>
      <c r="Q272" s="29" t="s">
        <v>316</v>
      </c>
      <c r="R272" s="33"/>
      <c r="S272" s="27"/>
      <c r="T272" s="27"/>
      <c r="U272" s="29" t="s">
        <v>316</v>
      </c>
      <c r="V272" s="33"/>
    </row>
    <row r="273" spans="1:22" ht="26.25" x14ac:dyDescent="0.25">
      <c r="A273" s="55"/>
      <c r="B273" s="216" t="s">
        <v>64</v>
      </c>
      <c r="C273" s="35"/>
      <c r="D273" s="35"/>
      <c r="E273" s="37">
        <v>976</v>
      </c>
      <c r="F273" s="62"/>
      <c r="G273" s="35"/>
      <c r="H273" s="35"/>
      <c r="I273" s="37">
        <v>976</v>
      </c>
      <c r="J273" s="62"/>
      <c r="K273" s="35"/>
      <c r="L273" s="35"/>
      <c r="M273" s="37">
        <v>976</v>
      </c>
      <c r="N273" s="62"/>
      <c r="O273" s="35"/>
      <c r="P273" s="35"/>
      <c r="Q273" s="37" t="s">
        <v>316</v>
      </c>
      <c r="R273" s="62"/>
      <c r="S273" s="35"/>
      <c r="T273" s="35"/>
      <c r="U273" s="37" t="s">
        <v>316</v>
      </c>
      <c r="V273" s="62"/>
    </row>
    <row r="274" spans="1:22" x14ac:dyDescent="0.25">
      <c r="A274" s="55"/>
      <c r="B274" s="217" t="s">
        <v>795</v>
      </c>
      <c r="C274" s="27"/>
      <c r="D274" s="27"/>
      <c r="E274" s="31">
        <v>64000</v>
      </c>
      <c r="F274" s="33"/>
      <c r="G274" s="27"/>
      <c r="H274" s="27"/>
      <c r="I274" s="31">
        <v>70802</v>
      </c>
      <c r="J274" s="33"/>
      <c r="K274" s="27"/>
      <c r="L274" s="27"/>
      <c r="M274" s="29" t="s">
        <v>316</v>
      </c>
      <c r="N274" s="33"/>
      <c r="O274" s="27"/>
      <c r="P274" s="27"/>
      <c r="Q274" s="31">
        <v>70802</v>
      </c>
      <c r="R274" s="33"/>
      <c r="S274" s="27"/>
      <c r="T274" s="27"/>
      <c r="U274" s="29" t="s">
        <v>316</v>
      </c>
      <c r="V274" s="33"/>
    </row>
    <row r="275" spans="1:22" x14ac:dyDescent="0.25">
      <c r="A275" s="55"/>
      <c r="B275" s="216" t="s">
        <v>67</v>
      </c>
      <c r="C275" s="35"/>
      <c r="D275" s="35"/>
      <c r="E275" s="60">
        <v>21547</v>
      </c>
      <c r="F275" s="62"/>
      <c r="G275" s="35"/>
      <c r="H275" s="35"/>
      <c r="I275" s="60">
        <v>16097</v>
      </c>
      <c r="J275" s="62"/>
      <c r="K275" s="35"/>
      <c r="L275" s="35"/>
      <c r="M275" s="37" t="s">
        <v>316</v>
      </c>
      <c r="N275" s="62"/>
      <c r="O275" s="35"/>
      <c r="P275" s="35"/>
      <c r="Q275" s="37" t="s">
        <v>316</v>
      </c>
      <c r="R275" s="62"/>
      <c r="S275" s="35"/>
      <c r="T275" s="35"/>
      <c r="U275" s="60">
        <v>16097</v>
      </c>
      <c r="V275" s="62"/>
    </row>
  </sheetData>
  <mergeCells count="263">
    <mergeCell ref="A174:A243"/>
    <mergeCell ref="B174:V174"/>
    <mergeCell ref="B175:V175"/>
    <mergeCell ref="B206:V206"/>
    <mergeCell ref="A244:A275"/>
    <mergeCell ref="B244:V244"/>
    <mergeCell ref="B245:V245"/>
    <mergeCell ref="B261:V261"/>
    <mergeCell ref="A122:A131"/>
    <mergeCell ref="B122:V122"/>
    <mergeCell ref="B123:V123"/>
    <mergeCell ref="A132:A173"/>
    <mergeCell ref="B132:V132"/>
    <mergeCell ref="B133:V133"/>
    <mergeCell ref="B154:V154"/>
    <mergeCell ref="A55:A101"/>
    <mergeCell ref="B55:V55"/>
    <mergeCell ref="B56:V56"/>
    <mergeCell ref="B79:V79"/>
    <mergeCell ref="A102:A121"/>
    <mergeCell ref="B102:V102"/>
    <mergeCell ref="B103:V103"/>
    <mergeCell ref="A1:A2"/>
    <mergeCell ref="B1:V1"/>
    <mergeCell ref="B2:V2"/>
    <mergeCell ref="B3:V3"/>
    <mergeCell ref="A4:A54"/>
    <mergeCell ref="B4:V4"/>
    <mergeCell ref="B28:V28"/>
    <mergeCell ref="B54:V54"/>
    <mergeCell ref="D265:U265"/>
    <mergeCell ref="D266:E266"/>
    <mergeCell ref="H266:I266"/>
    <mergeCell ref="L266:M266"/>
    <mergeCell ref="P266:Q266"/>
    <mergeCell ref="T266:U266"/>
    <mergeCell ref="D262:U262"/>
    <mergeCell ref="D263:E263"/>
    <mergeCell ref="H263:U263"/>
    <mergeCell ref="D264:E264"/>
    <mergeCell ref="H264:I264"/>
    <mergeCell ref="L264:M264"/>
    <mergeCell ref="P264:Q264"/>
    <mergeCell ref="T264:U264"/>
    <mergeCell ref="D250:U250"/>
    <mergeCell ref="D251:E251"/>
    <mergeCell ref="H251:I251"/>
    <mergeCell ref="L251:M251"/>
    <mergeCell ref="P251:Q251"/>
    <mergeCell ref="T251:U251"/>
    <mergeCell ref="D248:E248"/>
    <mergeCell ref="H248:U248"/>
    <mergeCell ref="D249:E249"/>
    <mergeCell ref="H249:I249"/>
    <mergeCell ref="L249:M249"/>
    <mergeCell ref="P249:Q249"/>
    <mergeCell ref="T249:U249"/>
    <mergeCell ref="D246:E246"/>
    <mergeCell ref="H246:I246"/>
    <mergeCell ref="L246:M246"/>
    <mergeCell ref="P246:Q246"/>
    <mergeCell ref="T246:U246"/>
    <mergeCell ref="D247:U247"/>
    <mergeCell ref="E179:K179"/>
    <mergeCell ref="B180:C180"/>
    <mergeCell ref="B201:C201"/>
    <mergeCell ref="E210:K210"/>
    <mergeCell ref="B211:C211"/>
    <mergeCell ref="B234:C234"/>
    <mergeCell ref="D157:Q157"/>
    <mergeCell ref="D158:E158"/>
    <mergeCell ref="H158:I158"/>
    <mergeCell ref="L158:M158"/>
    <mergeCell ref="P158:Q158"/>
    <mergeCell ref="D159:E159"/>
    <mergeCell ref="H159:I159"/>
    <mergeCell ref="L159:M159"/>
    <mergeCell ref="P159:Q159"/>
    <mergeCell ref="D155:E155"/>
    <mergeCell ref="H155:I155"/>
    <mergeCell ref="L155:M155"/>
    <mergeCell ref="P155:Q155"/>
    <mergeCell ref="D156:E156"/>
    <mergeCell ref="H156:I156"/>
    <mergeCell ref="L156:M156"/>
    <mergeCell ref="P156:Q156"/>
    <mergeCell ref="D141:E141"/>
    <mergeCell ref="H141:I141"/>
    <mergeCell ref="L141:M141"/>
    <mergeCell ref="P141:Q141"/>
    <mergeCell ref="B152:I152"/>
    <mergeCell ref="B153:I153"/>
    <mergeCell ref="D138:Q138"/>
    <mergeCell ref="D139:E139"/>
    <mergeCell ref="H139:I139"/>
    <mergeCell ref="L139:M139"/>
    <mergeCell ref="P139:Q139"/>
    <mergeCell ref="D140:E140"/>
    <mergeCell ref="H140:I140"/>
    <mergeCell ref="L140:M140"/>
    <mergeCell ref="P140:Q140"/>
    <mergeCell ref="N135:N136"/>
    <mergeCell ref="O135:O136"/>
    <mergeCell ref="P135:Q135"/>
    <mergeCell ref="P136:Q136"/>
    <mergeCell ref="R135:R136"/>
    <mergeCell ref="D137:E137"/>
    <mergeCell ref="H137:I137"/>
    <mergeCell ref="L137:M137"/>
    <mergeCell ref="P137:Q137"/>
    <mergeCell ref="P134:Q134"/>
    <mergeCell ref="B135:B136"/>
    <mergeCell ref="C135:C136"/>
    <mergeCell ref="D135:E136"/>
    <mergeCell ref="F135:F136"/>
    <mergeCell ref="G135:G136"/>
    <mergeCell ref="H135:I136"/>
    <mergeCell ref="J135:J136"/>
    <mergeCell ref="K135:K136"/>
    <mergeCell ref="L135:M136"/>
    <mergeCell ref="D127:M127"/>
    <mergeCell ref="D128:E128"/>
    <mergeCell ref="H128:I128"/>
    <mergeCell ref="L128:M128"/>
    <mergeCell ref="D134:E134"/>
    <mergeCell ref="H134:I134"/>
    <mergeCell ref="L134:M134"/>
    <mergeCell ref="D125:E125"/>
    <mergeCell ref="H125:I125"/>
    <mergeCell ref="L125:M125"/>
    <mergeCell ref="D126:E126"/>
    <mergeCell ref="H126:I126"/>
    <mergeCell ref="L126:M126"/>
    <mergeCell ref="H121:I121"/>
    <mergeCell ref="L121:M121"/>
    <mergeCell ref="P121:Q121"/>
    <mergeCell ref="D124:E124"/>
    <mergeCell ref="H124:I124"/>
    <mergeCell ref="L124:M124"/>
    <mergeCell ref="L117:M117"/>
    <mergeCell ref="P117:Q117"/>
    <mergeCell ref="L118:M118"/>
    <mergeCell ref="P118:Q118"/>
    <mergeCell ref="L119:M119"/>
    <mergeCell ref="P119:Q119"/>
    <mergeCell ref="D112:E112"/>
    <mergeCell ref="H112:I112"/>
    <mergeCell ref="L112:M112"/>
    <mergeCell ref="P112:Q112"/>
    <mergeCell ref="D113:Q113"/>
    <mergeCell ref="H116:I116"/>
    <mergeCell ref="L116:M116"/>
    <mergeCell ref="P116:Q116"/>
    <mergeCell ref="D107:Q107"/>
    <mergeCell ref="H109:I109"/>
    <mergeCell ref="L109:M109"/>
    <mergeCell ref="P109:Q109"/>
    <mergeCell ref="D111:E111"/>
    <mergeCell ref="H111:I111"/>
    <mergeCell ref="L111:M111"/>
    <mergeCell ref="P111:Q111"/>
    <mergeCell ref="P104:Q104"/>
    <mergeCell ref="D105:E105"/>
    <mergeCell ref="H105:I105"/>
    <mergeCell ref="L105:M105"/>
    <mergeCell ref="P105:Q105"/>
    <mergeCell ref="D106:E106"/>
    <mergeCell ref="H106:I106"/>
    <mergeCell ref="L106:M106"/>
    <mergeCell ref="P106:Q106"/>
    <mergeCell ref="D85:M85"/>
    <mergeCell ref="D86:E86"/>
    <mergeCell ref="H86:I86"/>
    <mergeCell ref="L86:M86"/>
    <mergeCell ref="D104:E104"/>
    <mergeCell ref="H104:I104"/>
    <mergeCell ref="L104:M104"/>
    <mergeCell ref="N81:N82"/>
    <mergeCell ref="D83:E83"/>
    <mergeCell ref="H83:I83"/>
    <mergeCell ref="L83:M83"/>
    <mergeCell ref="D84:E84"/>
    <mergeCell ref="H84:I84"/>
    <mergeCell ref="L84:M84"/>
    <mergeCell ref="D62:M62"/>
    <mergeCell ref="D63:E63"/>
    <mergeCell ref="H63:I63"/>
    <mergeCell ref="L63:M63"/>
    <mergeCell ref="D80:M80"/>
    <mergeCell ref="B81:B82"/>
    <mergeCell ref="C81:C82"/>
    <mergeCell ref="D81:M81"/>
    <mergeCell ref="D82:M82"/>
    <mergeCell ref="D60:E60"/>
    <mergeCell ref="H60:I60"/>
    <mergeCell ref="L60:M60"/>
    <mergeCell ref="D61:E61"/>
    <mergeCell ref="H61:I61"/>
    <mergeCell ref="L61:M61"/>
    <mergeCell ref="D57:M57"/>
    <mergeCell ref="B58:B59"/>
    <mergeCell ref="C58:C59"/>
    <mergeCell ref="D58:M58"/>
    <mergeCell ref="D59:M59"/>
    <mergeCell ref="N58:N59"/>
    <mergeCell ref="D34:Q34"/>
    <mergeCell ref="D35:E35"/>
    <mergeCell ref="H35:I35"/>
    <mergeCell ref="L35:M35"/>
    <mergeCell ref="P35:Q35"/>
    <mergeCell ref="D36:E36"/>
    <mergeCell ref="H36:I36"/>
    <mergeCell ref="L36:M36"/>
    <mergeCell ref="P36:Q36"/>
    <mergeCell ref="O30:O32"/>
    <mergeCell ref="P30:Q32"/>
    <mergeCell ref="R30:R32"/>
    <mergeCell ref="D33:E33"/>
    <mergeCell ref="H33:I33"/>
    <mergeCell ref="L33:M33"/>
    <mergeCell ref="P33:Q33"/>
    <mergeCell ref="J30:J32"/>
    <mergeCell ref="K30:K32"/>
    <mergeCell ref="L30:M30"/>
    <mergeCell ref="L31:M31"/>
    <mergeCell ref="L32:M32"/>
    <mergeCell ref="N30:N32"/>
    <mergeCell ref="B30:B32"/>
    <mergeCell ref="C30:C32"/>
    <mergeCell ref="D30:E32"/>
    <mergeCell ref="F30:F32"/>
    <mergeCell ref="G30:G32"/>
    <mergeCell ref="H30:I30"/>
    <mergeCell ref="H31:I31"/>
    <mergeCell ref="H32:I32"/>
    <mergeCell ref="D9:Q9"/>
    <mergeCell ref="D10:E10"/>
    <mergeCell ref="H10:I10"/>
    <mergeCell ref="L10:M10"/>
    <mergeCell ref="P10:Q10"/>
    <mergeCell ref="D11:E11"/>
    <mergeCell ref="H11:I11"/>
    <mergeCell ref="L11:M11"/>
    <mergeCell ref="P11:Q11"/>
    <mergeCell ref="M5:M7"/>
    <mergeCell ref="N5:O7"/>
    <mergeCell ref="P5:P7"/>
    <mergeCell ref="D8:E8"/>
    <mergeCell ref="H8:I8"/>
    <mergeCell ref="L8:M8"/>
    <mergeCell ref="P8:Q8"/>
    <mergeCell ref="H5:H7"/>
    <mergeCell ref="I5:I7"/>
    <mergeCell ref="J5:K5"/>
    <mergeCell ref="J6:K6"/>
    <mergeCell ref="J7:K7"/>
    <mergeCell ref="L5:L7"/>
    <mergeCell ref="B5:C7"/>
    <mergeCell ref="D5:D7"/>
    <mergeCell ref="E5:E7"/>
    <mergeCell ref="F5:G5"/>
    <mergeCell ref="F6:G6"/>
    <mergeCell ref="F7: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1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2</v>
      </c>
      <c r="B3" s="54" t="s">
        <v>6</v>
      </c>
      <c r="C3" s="54"/>
      <c r="D3" s="54"/>
      <c r="E3" s="54"/>
      <c r="F3" s="54"/>
      <c r="G3" s="54"/>
      <c r="H3" s="54"/>
      <c r="I3" s="54"/>
      <c r="J3" s="54"/>
    </row>
    <row r="4" spans="1:10" ht="15" customHeight="1" x14ac:dyDescent="0.25">
      <c r="A4" s="55" t="s">
        <v>1214</v>
      </c>
      <c r="B4" s="54" t="s">
        <v>6</v>
      </c>
      <c r="C4" s="54"/>
      <c r="D4" s="54"/>
      <c r="E4" s="54"/>
      <c r="F4" s="54"/>
      <c r="G4" s="54"/>
      <c r="H4" s="54"/>
      <c r="I4" s="54"/>
      <c r="J4" s="54"/>
    </row>
    <row r="5" spans="1:10" x14ac:dyDescent="0.25">
      <c r="A5" s="55"/>
      <c r="B5" s="50"/>
      <c r="C5" s="50"/>
      <c r="D5" s="50"/>
      <c r="E5" s="50"/>
      <c r="F5" s="50"/>
      <c r="G5" s="50"/>
      <c r="H5" s="50"/>
      <c r="I5" s="50"/>
      <c r="J5" s="50"/>
    </row>
    <row r="6" spans="1:10" x14ac:dyDescent="0.25">
      <c r="A6" s="55"/>
      <c r="B6" s="4"/>
      <c r="C6" s="4"/>
      <c r="D6" s="54"/>
      <c r="E6" s="54"/>
      <c r="F6" s="17"/>
      <c r="G6" s="4"/>
      <c r="H6" s="54"/>
      <c r="I6" s="54"/>
      <c r="J6" s="17"/>
    </row>
    <row r="7" spans="1:10" ht="15.75" thickBot="1" x14ac:dyDescent="0.3">
      <c r="A7" s="55"/>
      <c r="B7" s="4"/>
      <c r="C7" s="4"/>
      <c r="D7" s="51">
        <v>2013</v>
      </c>
      <c r="E7" s="51"/>
      <c r="F7" s="23"/>
      <c r="G7" s="14"/>
      <c r="H7" s="51">
        <v>2012</v>
      </c>
      <c r="I7" s="51"/>
      <c r="J7" s="23"/>
    </row>
    <row r="8" spans="1:10" ht="15.75" thickTop="1" x14ac:dyDescent="0.25">
      <c r="A8" s="55"/>
      <c r="B8" s="14"/>
      <c r="C8" s="14"/>
      <c r="D8" s="84" t="s">
        <v>362</v>
      </c>
      <c r="E8" s="84"/>
      <c r="F8" s="84"/>
      <c r="G8" s="84"/>
      <c r="H8" s="84"/>
      <c r="I8" s="84"/>
      <c r="J8" s="18"/>
    </row>
    <row r="9" spans="1:10" x14ac:dyDescent="0.25">
      <c r="A9" s="55"/>
      <c r="B9" s="14"/>
      <c r="C9" s="14"/>
      <c r="D9" s="50"/>
      <c r="E9" s="50"/>
      <c r="F9" s="18"/>
      <c r="G9" s="14"/>
      <c r="H9" s="50"/>
      <c r="I9" s="50"/>
      <c r="J9" s="18"/>
    </row>
    <row r="10" spans="1:10" x14ac:dyDescent="0.25">
      <c r="A10" s="55"/>
      <c r="B10" s="27" t="s">
        <v>815</v>
      </c>
      <c r="C10" s="29"/>
      <c r="D10" s="27" t="s">
        <v>365</v>
      </c>
      <c r="E10" s="31">
        <v>8402</v>
      </c>
      <c r="F10" s="33"/>
      <c r="G10" s="29"/>
      <c r="H10" s="27" t="s">
        <v>365</v>
      </c>
      <c r="I10" s="31">
        <v>7847</v>
      </c>
      <c r="J10" s="33"/>
    </row>
    <row r="11" spans="1:10" x14ac:dyDescent="0.25">
      <c r="A11" s="55"/>
      <c r="B11" s="35" t="s">
        <v>816</v>
      </c>
      <c r="C11" s="37"/>
      <c r="D11" s="35"/>
      <c r="E11" s="60">
        <v>24654</v>
      </c>
      <c r="F11" s="62"/>
      <c r="G11" s="37"/>
      <c r="H11" s="35"/>
      <c r="I11" s="60">
        <v>24327</v>
      </c>
      <c r="J11" s="62"/>
    </row>
    <row r="12" spans="1:10" ht="15.75" thickBot="1" x14ac:dyDescent="0.3">
      <c r="A12" s="55"/>
      <c r="B12" s="27" t="s">
        <v>817</v>
      </c>
      <c r="C12" s="29"/>
      <c r="D12" s="66"/>
      <c r="E12" s="68">
        <v>18482</v>
      </c>
      <c r="F12" s="70"/>
      <c r="G12" s="29"/>
      <c r="H12" s="66"/>
      <c r="I12" s="68">
        <v>16818</v>
      </c>
      <c r="J12" s="70"/>
    </row>
    <row r="13" spans="1:10" ht="15.75" thickTop="1" x14ac:dyDescent="0.25">
      <c r="A13" s="55"/>
      <c r="B13" s="64"/>
      <c r="C13" s="64"/>
      <c r="D13" s="35"/>
      <c r="E13" s="37"/>
      <c r="F13" s="62"/>
      <c r="G13" s="64"/>
      <c r="H13" s="35"/>
      <c r="I13" s="37"/>
      <c r="J13" s="62"/>
    </row>
    <row r="14" spans="1:10" x14ac:dyDescent="0.25">
      <c r="A14" s="55"/>
      <c r="B14" s="82"/>
      <c r="C14" s="29"/>
      <c r="D14" s="27"/>
      <c r="E14" s="31">
        <v>51538</v>
      </c>
      <c r="F14" s="33"/>
      <c r="G14" s="29"/>
      <c r="H14" s="27"/>
      <c r="I14" s="31">
        <v>48992</v>
      </c>
      <c r="J14" s="33"/>
    </row>
    <row r="15" spans="1:10" x14ac:dyDescent="0.25">
      <c r="A15" s="55"/>
      <c r="B15" s="64"/>
      <c r="C15" s="64"/>
      <c r="D15" s="35"/>
      <c r="E15" s="37"/>
      <c r="F15" s="62"/>
      <c r="G15" s="64"/>
      <c r="H15" s="35"/>
      <c r="I15" s="37"/>
      <c r="J15" s="62"/>
    </row>
    <row r="16" spans="1:10" ht="15.75" thickBot="1" x14ac:dyDescent="0.3">
      <c r="A16" s="55"/>
      <c r="B16" s="27" t="s">
        <v>818</v>
      </c>
      <c r="C16" s="29"/>
      <c r="D16" s="66"/>
      <c r="E16" s="68">
        <v>24535</v>
      </c>
      <c r="F16" s="70"/>
      <c r="G16" s="29"/>
      <c r="H16" s="66"/>
      <c r="I16" s="68">
        <v>22847</v>
      </c>
      <c r="J16" s="70"/>
    </row>
    <row r="17" spans="1:10" ht="16.5" thickTop="1" thickBot="1" x14ac:dyDescent="0.3">
      <c r="A17" s="55"/>
      <c r="B17" s="64"/>
      <c r="C17" s="37"/>
      <c r="D17" s="74" t="s">
        <v>365</v>
      </c>
      <c r="E17" s="76">
        <v>27003</v>
      </c>
      <c r="F17" s="78"/>
      <c r="G17" s="37"/>
      <c r="H17" s="74" t="s">
        <v>365</v>
      </c>
      <c r="I17" s="76">
        <v>26145</v>
      </c>
      <c r="J17" s="78"/>
    </row>
  </sheetData>
  <mergeCells count="14">
    <mergeCell ref="A1:A2"/>
    <mergeCell ref="B1:J1"/>
    <mergeCell ref="B2:J2"/>
    <mergeCell ref="B3:J3"/>
    <mergeCell ref="A4:A17"/>
    <mergeCell ref="B4:J4"/>
    <mergeCell ref="B5:J5"/>
    <mergeCell ref="D6:E6"/>
    <mergeCell ref="H6:I6"/>
    <mergeCell ref="D7:E7"/>
    <mergeCell ref="H7:I7"/>
    <mergeCell ref="D8:I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85546875" bestFit="1" customWidth="1"/>
    <col min="4" max="4" width="6.28515625" customWidth="1"/>
    <col min="5" max="5" width="12.5703125" customWidth="1"/>
  </cols>
  <sheetData>
    <row r="1" spans="1:6" ht="15" customHeight="1" x14ac:dyDescent="0.25">
      <c r="A1" s="8" t="s">
        <v>1215</v>
      </c>
      <c r="B1" s="8" t="s">
        <v>1</v>
      </c>
      <c r="C1" s="8"/>
      <c r="D1" s="8"/>
      <c r="E1" s="8"/>
      <c r="F1" s="8"/>
    </row>
    <row r="2" spans="1:6" ht="15" customHeight="1" x14ac:dyDescent="0.25">
      <c r="A2" s="8"/>
      <c r="B2" s="8" t="s">
        <v>2</v>
      </c>
      <c r="C2" s="8"/>
      <c r="D2" s="8"/>
      <c r="E2" s="8"/>
      <c r="F2" s="8"/>
    </row>
    <row r="3" spans="1:6" ht="30" x14ac:dyDescent="0.25">
      <c r="A3" s="3" t="s">
        <v>820</v>
      </c>
      <c r="B3" s="54" t="s">
        <v>6</v>
      </c>
      <c r="C3" s="54"/>
      <c r="D3" s="54"/>
      <c r="E3" s="54"/>
      <c r="F3" s="54"/>
    </row>
    <row r="4" spans="1:6" ht="15" customHeight="1" x14ac:dyDescent="0.25">
      <c r="A4" s="55" t="s">
        <v>1216</v>
      </c>
      <c r="B4" s="54" t="s">
        <v>6</v>
      </c>
      <c r="C4" s="54"/>
      <c r="D4" s="54"/>
      <c r="E4" s="54"/>
      <c r="F4" s="54"/>
    </row>
    <row r="5" spans="1:6" x14ac:dyDescent="0.25">
      <c r="A5" s="55"/>
      <c r="B5" s="50"/>
      <c r="C5" s="50"/>
      <c r="D5" s="50"/>
      <c r="E5" s="50"/>
      <c r="F5" s="50"/>
    </row>
    <row r="6" spans="1:6" x14ac:dyDescent="0.25">
      <c r="A6" s="55"/>
      <c r="B6" s="4"/>
      <c r="C6" s="10"/>
      <c r="D6" s="57"/>
      <c r="E6" s="57"/>
      <c r="F6" s="17"/>
    </row>
    <row r="7" spans="1:6" x14ac:dyDescent="0.25">
      <c r="A7" s="55"/>
      <c r="B7" s="4"/>
      <c r="C7" s="10"/>
      <c r="D7" s="213" t="s">
        <v>362</v>
      </c>
      <c r="E7" s="213"/>
      <c r="F7" s="18"/>
    </row>
    <row r="8" spans="1:6" x14ac:dyDescent="0.25">
      <c r="A8" s="55"/>
      <c r="B8" s="14"/>
      <c r="C8" s="14"/>
      <c r="D8" s="50"/>
      <c r="E8" s="50"/>
      <c r="F8" s="18"/>
    </row>
    <row r="9" spans="1:6" x14ac:dyDescent="0.25">
      <c r="A9" s="55"/>
      <c r="B9" s="27">
        <v>2014</v>
      </c>
      <c r="C9" s="29"/>
      <c r="D9" s="27" t="s">
        <v>365</v>
      </c>
      <c r="E9" s="29">
        <v>208</v>
      </c>
      <c r="F9" s="33"/>
    </row>
    <row r="10" spans="1:6" x14ac:dyDescent="0.25">
      <c r="A10" s="55"/>
      <c r="B10" s="35">
        <v>2015</v>
      </c>
      <c r="C10" s="37"/>
      <c r="D10" s="35"/>
      <c r="E10" s="37">
        <v>197</v>
      </c>
      <c r="F10" s="62"/>
    </row>
    <row r="11" spans="1:6" x14ac:dyDescent="0.25">
      <c r="A11" s="55"/>
      <c r="B11" s="27">
        <v>2016</v>
      </c>
      <c r="C11" s="29"/>
      <c r="D11" s="27"/>
      <c r="E11" s="29">
        <v>143</v>
      </c>
      <c r="F11" s="33"/>
    </row>
    <row r="12" spans="1:6" x14ac:dyDescent="0.25">
      <c r="A12" s="55"/>
      <c r="B12" s="35">
        <v>2017</v>
      </c>
      <c r="C12" s="37"/>
      <c r="D12" s="35"/>
      <c r="E12" s="37">
        <v>48</v>
      </c>
      <c r="F12" s="62"/>
    </row>
    <row r="13" spans="1:6" x14ac:dyDescent="0.25">
      <c r="A13" s="55"/>
      <c r="B13" s="27">
        <v>2018</v>
      </c>
      <c r="C13" s="29"/>
      <c r="D13" s="27"/>
      <c r="E13" s="29">
        <v>2</v>
      </c>
      <c r="F13" s="33"/>
    </row>
    <row r="14" spans="1:6" ht="15.75" thickBot="1" x14ac:dyDescent="0.3">
      <c r="A14" s="55"/>
      <c r="B14" s="35" t="s">
        <v>823</v>
      </c>
      <c r="C14" s="37"/>
      <c r="D14" s="39"/>
      <c r="E14" s="41" t="s">
        <v>316</v>
      </c>
      <c r="F14" s="43"/>
    </row>
    <row r="15" spans="1:6" ht="16.5" thickTop="1" thickBot="1" x14ac:dyDescent="0.3">
      <c r="A15" s="55"/>
      <c r="B15" s="82"/>
      <c r="C15" s="29"/>
      <c r="D15" s="45" t="s">
        <v>365</v>
      </c>
      <c r="E15" s="90">
        <v>598</v>
      </c>
      <c r="F15" s="49"/>
    </row>
  </sheetData>
  <mergeCells count="10">
    <mergeCell ref="D6:E6"/>
    <mergeCell ref="D7:E7"/>
    <mergeCell ref="D8:E8"/>
    <mergeCell ref="A1:A2"/>
    <mergeCell ref="B1:F1"/>
    <mergeCell ref="B2:F2"/>
    <mergeCell ref="B3:F3"/>
    <mergeCell ref="A4:A15"/>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4" max="4" width="3.7109375" customWidth="1"/>
    <col min="5" max="5" width="13.85546875" customWidth="1"/>
  </cols>
  <sheetData>
    <row r="1" spans="1:6" ht="15" customHeight="1" x14ac:dyDescent="0.25">
      <c r="A1" s="8" t="s">
        <v>1217</v>
      </c>
      <c r="B1" s="8" t="s">
        <v>1</v>
      </c>
      <c r="C1" s="8"/>
      <c r="D1" s="8"/>
      <c r="E1" s="8"/>
      <c r="F1" s="8"/>
    </row>
    <row r="2" spans="1:6" ht="15" customHeight="1" x14ac:dyDescent="0.25">
      <c r="A2" s="8"/>
      <c r="B2" s="8" t="s">
        <v>2</v>
      </c>
      <c r="C2" s="8"/>
      <c r="D2" s="8"/>
      <c r="E2" s="8"/>
      <c r="F2" s="8"/>
    </row>
    <row r="3" spans="1:6" ht="15" customHeight="1" x14ac:dyDescent="0.25">
      <c r="A3" s="3" t="s">
        <v>828</v>
      </c>
      <c r="B3" s="54" t="s">
        <v>6</v>
      </c>
      <c r="C3" s="54"/>
      <c r="D3" s="54"/>
      <c r="E3" s="54"/>
      <c r="F3" s="54"/>
    </row>
    <row r="4" spans="1:6" ht="15" customHeight="1" x14ac:dyDescent="0.25">
      <c r="A4" s="55" t="s">
        <v>1218</v>
      </c>
      <c r="B4" s="54" t="s">
        <v>6</v>
      </c>
      <c r="C4" s="54"/>
      <c r="D4" s="54"/>
      <c r="E4" s="54"/>
      <c r="F4" s="54"/>
    </row>
    <row r="5" spans="1:6" x14ac:dyDescent="0.25">
      <c r="A5" s="55"/>
      <c r="B5" s="50"/>
      <c r="C5" s="50"/>
      <c r="D5" s="50"/>
      <c r="E5" s="50"/>
      <c r="F5" s="50"/>
    </row>
    <row r="6" spans="1:6" x14ac:dyDescent="0.25">
      <c r="A6" s="55"/>
      <c r="B6" s="4"/>
      <c r="C6" s="4"/>
      <c r="D6" s="54"/>
      <c r="E6" s="54"/>
      <c r="F6" s="17"/>
    </row>
    <row r="7" spans="1:6" x14ac:dyDescent="0.25">
      <c r="A7" s="55"/>
      <c r="B7" s="4"/>
      <c r="C7" s="4"/>
      <c r="D7" s="97" t="s">
        <v>595</v>
      </c>
      <c r="E7" s="97"/>
      <c r="F7" s="18"/>
    </row>
    <row r="8" spans="1:6" x14ac:dyDescent="0.25">
      <c r="A8" s="55"/>
      <c r="B8" s="14"/>
      <c r="C8" s="14"/>
      <c r="D8" s="96"/>
      <c r="E8" s="96"/>
      <c r="F8" s="18"/>
    </row>
    <row r="9" spans="1:6" x14ac:dyDescent="0.25">
      <c r="A9" s="55"/>
      <c r="B9" s="27">
        <v>2014</v>
      </c>
      <c r="C9" s="29"/>
      <c r="D9" s="27" t="s">
        <v>365</v>
      </c>
      <c r="E9" s="31">
        <v>142705</v>
      </c>
      <c r="F9" s="33"/>
    </row>
    <row r="10" spans="1:6" x14ac:dyDescent="0.25">
      <c r="A10" s="55"/>
      <c r="B10" s="35">
        <v>2015</v>
      </c>
      <c r="C10" s="37"/>
      <c r="D10" s="35"/>
      <c r="E10" s="60">
        <v>102829</v>
      </c>
      <c r="F10" s="62"/>
    </row>
    <row r="11" spans="1:6" x14ac:dyDescent="0.25">
      <c r="A11" s="55"/>
      <c r="B11" s="27">
        <v>2016</v>
      </c>
      <c r="C11" s="29"/>
      <c r="D11" s="27"/>
      <c r="E11" s="31">
        <v>49187</v>
      </c>
      <c r="F11" s="33"/>
    </row>
    <row r="12" spans="1:6" x14ac:dyDescent="0.25">
      <c r="A12" s="55"/>
      <c r="B12" s="35">
        <v>2017</v>
      </c>
      <c r="C12" s="37"/>
      <c r="D12" s="35"/>
      <c r="E12" s="60">
        <v>64713</v>
      </c>
      <c r="F12" s="62"/>
    </row>
    <row r="13" spans="1:6" x14ac:dyDescent="0.25">
      <c r="A13" s="55"/>
      <c r="B13" s="27">
        <v>2018</v>
      </c>
      <c r="C13" s="29"/>
      <c r="D13" s="27"/>
      <c r="E13" s="31">
        <v>18019</v>
      </c>
      <c r="F13" s="33"/>
    </row>
    <row r="14" spans="1:6" ht="15.75" thickBot="1" x14ac:dyDescent="0.3">
      <c r="A14" s="55"/>
      <c r="B14" s="35" t="s">
        <v>831</v>
      </c>
      <c r="C14" s="37"/>
      <c r="D14" s="39"/>
      <c r="E14" s="41">
        <v>543</v>
      </c>
      <c r="F14" s="43"/>
    </row>
    <row r="15" spans="1:6" ht="16.5" thickTop="1" thickBot="1" x14ac:dyDescent="0.3">
      <c r="A15" s="55"/>
      <c r="B15" s="108" t="s">
        <v>145</v>
      </c>
      <c r="C15" s="29"/>
      <c r="D15" s="45" t="s">
        <v>365</v>
      </c>
      <c r="E15" s="47">
        <v>377996</v>
      </c>
      <c r="F15" s="49"/>
    </row>
  </sheetData>
  <mergeCells count="10">
    <mergeCell ref="D6:E6"/>
    <mergeCell ref="D7:E7"/>
    <mergeCell ref="D8:E8"/>
    <mergeCell ref="A1:A2"/>
    <mergeCell ref="B1:F1"/>
    <mergeCell ref="B2:F2"/>
    <mergeCell ref="B3:F3"/>
    <mergeCell ref="A4:A15"/>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2.28515625" bestFit="1" customWidth="1"/>
    <col min="9" max="9" width="6.42578125" bestFit="1" customWidth="1"/>
    <col min="10" max="10" width="2.28515625" bestFit="1" customWidth="1"/>
    <col min="12" max="12" width="2" bestFit="1" customWidth="1"/>
    <col min="13" max="13" width="6.42578125" bestFit="1" customWidth="1"/>
    <col min="14" max="14" width="2.28515625" bestFit="1" customWidth="1"/>
    <col min="17" max="17" width="6" bestFit="1" customWidth="1"/>
    <col min="18" max="18" width="2.28515625" bestFit="1" customWidth="1"/>
  </cols>
  <sheetData>
    <row r="1" spans="1:18" ht="15" customHeight="1" x14ac:dyDescent="0.25">
      <c r="A1" s="8" t="s">
        <v>1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4</v>
      </c>
      <c r="B3" s="54" t="s">
        <v>6</v>
      </c>
      <c r="C3" s="54"/>
      <c r="D3" s="54"/>
      <c r="E3" s="54"/>
      <c r="F3" s="54"/>
      <c r="G3" s="54"/>
      <c r="H3" s="54"/>
      <c r="I3" s="54"/>
      <c r="J3" s="54"/>
      <c r="K3" s="54"/>
      <c r="L3" s="54"/>
      <c r="M3" s="54"/>
      <c r="N3" s="54"/>
      <c r="O3" s="54"/>
      <c r="P3" s="54"/>
      <c r="Q3" s="54"/>
      <c r="R3" s="54"/>
    </row>
    <row r="4" spans="1:18" ht="15" customHeight="1" x14ac:dyDescent="0.25">
      <c r="A4" s="55" t="s">
        <v>1220</v>
      </c>
      <c r="B4" s="54" t="s">
        <v>6</v>
      </c>
      <c r="C4" s="54"/>
      <c r="D4" s="54"/>
      <c r="E4" s="54"/>
      <c r="F4" s="54"/>
      <c r="G4" s="54"/>
      <c r="H4" s="54"/>
      <c r="I4" s="54"/>
      <c r="J4" s="54"/>
      <c r="K4" s="54"/>
      <c r="L4" s="54"/>
      <c r="M4" s="54"/>
      <c r="N4" s="54"/>
      <c r="O4" s="54"/>
      <c r="P4" s="54"/>
      <c r="Q4" s="54"/>
      <c r="R4" s="54"/>
    </row>
    <row r="5" spans="1:18" x14ac:dyDescent="0.25">
      <c r="A5" s="55"/>
      <c r="B5" s="54"/>
      <c r="C5" s="54"/>
      <c r="D5" s="54"/>
      <c r="E5" s="54"/>
      <c r="F5" s="54"/>
      <c r="G5" s="54"/>
      <c r="H5" s="54"/>
      <c r="I5" s="54"/>
      <c r="J5" s="54"/>
      <c r="K5" s="54"/>
      <c r="L5" s="54"/>
      <c r="M5" s="54"/>
      <c r="N5" s="54"/>
      <c r="O5" s="54"/>
      <c r="P5" s="54"/>
      <c r="Q5" s="54"/>
      <c r="R5" s="54"/>
    </row>
    <row r="6" spans="1:18" x14ac:dyDescent="0.25">
      <c r="A6" s="55"/>
      <c r="B6" s="4"/>
      <c r="C6" s="4"/>
      <c r="D6" s="54"/>
      <c r="E6" s="54"/>
      <c r="F6" s="17"/>
      <c r="G6" s="4"/>
      <c r="H6" s="54"/>
      <c r="I6" s="54"/>
      <c r="J6" s="17"/>
      <c r="K6" s="4"/>
      <c r="L6" s="54"/>
      <c r="M6" s="54"/>
      <c r="N6" s="17"/>
    </row>
    <row r="7" spans="1:18" ht="15.75" thickBot="1" x14ac:dyDescent="0.3">
      <c r="A7" s="55"/>
      <c r="B7" s="4"/>
      <c r="C7" s="4"/>
      <c r="D7" s="51">
        <v>2013</v>
      </c>
      <c r="E7" s="51"/>
      <c r="F7" s="23"/>
      <c r="G7" s="14"/>
      <c r="H7" s="51">
        <v>2012</v>
      </c>
      <c r="I7" s="51"/>
      <c r="J7" s="23"/>
      <c r="K7" s="14"/>
      <c r="L7" s="51">
        <v>2011</v>
      </c>
      <c r="M7" s="51"/>
      <c r="N7" s="23"/>
    </row>
    <row r="8" spans="1:18" ht="15.75" thickTop="1" x14ac:dyDescent="0.25">
      <c r="A8" s="55"/>
      <c r="B8" s="14"/>
      <c r="C8" s="14"/>
      <c r="D8" s="97" t="s">
        <v>362</v>
      </c>
      <c r="E8" s="97"/>
      <c r="F8" s="97"/>
      <c r="G8" s="97"/>
      <c r="H8" s="97"/>
      <c r="I8" s="97"/>
      <c r="J8" s="97"/>
      <c r="K8" s="97"/>
      <c r="L8" s="97"/>
      <c r="M8" s="97"/>
      <c r="N8" s="18"/>
    </row>
    <row r="9" spans="1:18" x14ac:dyDescent="0.25">
      <c r="A9" s="55"/>
      <c r="B9" s="14"/>
      <c r="C9" s="14"/>
      <c r="D9" s="96"/>
      <c r="E9" s="96"/>
      <c r="F9" s="96"/>
      <c r="G9" s="96"/>
      <c r="H9" s="96"/>
      <c r="I9" s="96"/>
      <c r="J9" s="96"/>
      <c r="K9" s="96"/>
      <c r="L9" s="96"/>
      <c r="M9" s="96"/>
      <c r="N9" s="18"/>
    </row>
    <row r="10" spans="1:18" ht="39" x14ac:dyDescent="0.25">
      <c r="A10" s="55"/>
      <c r="B10" s="214" t="s">
        <v>792</v>
      </c>
      <c r="C10" s="29"/>
      <c r="D10" s="27"/>
      <c r="E10" s="29"/>
      <c r="F10" s="33"/>
      <c r="G10" s="29"/>
      <c r="H10" s="27"/>
      <c r="I10" s="29"/>
      <c r="J10" s="33"/>
      <c r="K10" s="29"/>
      <c r="L10" s="27"/>
      <c r="M10" s="29"/>
      <c r="N10" s="33"/>
    </row>
    <row r="11" spans="1:18" ht="26.25" x14ac:dyDescent="0.25">
      <c r="A11" s="55"/>
      <c r="B11" s="111" t="s">
        <v>837</v>
      </c>
      <c r="C11" s="37"/>
      <c r="D11" s="35"/>
      <c r="E11" s="37">
        <v>0.4</v>
      </c>
      <c r="F11" s="62" t="s">
        <v>838</v>
      </c>
      <c r="G11" s="37"/>
      <c r="H11" s="35"/>
      <c r="I11" s="37">
        <v>0.4</v>
      </c>
      <c r="J11" s="62" t="s">
        <v>838</v>
      </c>
      <c r="K11" s="37"/>
      <c r="L11" s="35"/>
      <c r="M11" s="37">
        <v>0.75</v>
      </c>
      <c r="N11" s="62" t="s">
        <v>838</v>
      </c>
    </row>
    <row r="12" spans="1:18" x14ac:dyDescent="0.25">
      <c r="A12" s="55"/>
      <c r="B12" s="82"/>
      <c r="C12" s="82"/>
      <c r="D12" s="27"/>
      <c r="E12" s="29"/>
      <c r="F12" s="33"/>
      <c r="G12" s="82"/>
      <c r="H12" s="27"/>
      <c r="I12" s="29"/>
      <c r="J12" s="33"/>
      <c r="K12" s="82"/>
      <c r="L12" s="27"/>
      <c r="M12" s="29"/>
      <c r="N12" s="33"/>
    </row>
    <row r="13" spans="1:18" ht="26.25" x14ac:dyDescent="0.25">
      <c r="A13" s="55"/>
      <c r="B13" s="106" t="s">
        <v>839</v>
      </c>
      <c r="C13" s="37"/>
      <c r="D13" s="35"/>
      <c r="E13" s="37">
        <v>0.5</v>
      </c>
      <c r="F13" s="62" t="s">
        <v>838</v>
      </c>
      <c r="G13" s="37"/>
      <c r="H13" s="35"/>
      <c r="I13" s="37">
        <v>0.63</v>
      </c>
      <c r="J13" s="62" t="s">
        <v>838</v>
      </c>
      <c r="K13" s="37"/>
      <c r="L13" s="35"/>
      <c r="M13" s="37">
        <v>0.81</v>
      </c>
      <c r="N13" s="62" t="s">
        <v>838</v>
      </c>
    </row>
    <row r="14" spans="1:18" x14ac:dyDescent="0.25">
      <c r="A14" s="55"/>
      <c r="B14" s="82"/>
      <c r="C14" s="82"/>
      <c r="D14" s="27"/>
      <c r="E14" s="29"/>
      <c r="F14" s="33"/>
      <c r="G14" s="82"/>
      <c r="H14" s="27"/>
      <c r="I14" s="29"/>
      <c r="J14" s="33"/>
      <c r="K14" s="82"/>
      <c r="L14" s="27"/>
      <c r="M14" s="29"/>
      <c r="N14" s="33"/>
    </row>
    <row r="15" spans="1:18" x14ac:dyDescent="0.25">
      <c r="A15" s="55"/>
      <c r="B15" s="106" t="s">
        <v>840</v>
      </c>
      <c r="C15" s="35"/>
      <c r="D15" s="35" t="s">
        <v>365</v>
      </c>
      <c r="E15" s="60">
        <v>1247</v>
      </c>
      <c r="F15" s="62"/>
      <c r="G15" s="35"/>
      <c r="H15" s="35"/>
      <c r="I15" s="60">
        <v>1895</v>
      </c>
      <c r="J15" s="62"/>
      <c r="K15" s="35"/>
      <c r="L15" s="35"/>
      <c r="M15" s="37">
        <v>741</v>
      </c>
      <c r="N15" s="62"/>
    </row>
    <row r="16" spans="1:18" x14ac:dyDescent="0.25">
      <c r="A16" s="55"/>
      <c r="B16" s="82"/>
      <c r="C16" s="82"/>
      <c r="D16" s="27"/>
      <c r="E16" s="29"/>
      <c r="F16" s="33"/>
      <c r="G16" s="82"/>
      <c r="H16" s="27"/>
      <c r="I16" s="29"/>
      <c r="J16" s="33"/>
      <c r="K16" s="82"/>
      <c r="L16" s="27"/>
      <c r="M16" s="29"/>
      <c r="N16" s="33"/>
    </row>
    <row r="17" spans="1:18" ht="26.25" x14ac:dyDescent="0.25">
      <c r="A17" s="55"/>
      <c r="B17" s="106" t="s">
        <v>841</v>
      </c>
      <c r="C17" s="35"/>
      <c r="D17" s="35"/>
      <c r="E17" s="60">
        <v>10718</v>
      </c>
      <c r="F17" s="62"/>
      <c r="G17" s="35"/>
      <c r="H17" s="35"/>
      <c r="I17" s="60">
        <v>10745</v>
      </c>
      <c r="J17" s="62"/>
      <c r="K17" s="35"/>
      <c r="L17" s="35"/>
      <c r="M17" s="37">
        <v>724</v>
      </c>
      <c r="N17" s="62"/>
    </row>
    <row r="18" spans="1:18" x14ac:dyDescent="0.25">
      <c r="A18" s="55"/>
      <c r="B18" s="82"/>
      <c r="C18" s="82"/>
      <c r="D18" s="27"/>
      <c r="E18" s="29"/>
      <c r="F18" s="33"/>
      <c r="G18" s="82"/>
      <c r="H18" s="27"/>
      <c r="I18" s="29"/>
      <c r="J18" s="33"/>
      <c r="K18" s="82"/>
      <c r="L18" s="27"/>
      <c r="M18" s="29"/>
      <c r="N18" s="33"/>
    </row>
    <row r="19" spans="1:18" x14ac:dyDescent="0.25">
      <c r="A19" s="55"/>
      <c r="B19" s="106" t="s">
        <v>842</v>
      </c>
      <c r="C19" s="35"/>
      <c r="D19" s="64"/>
      <c r="E19" s="64">
        <v>808</v>
      </c>
      <c r="F19" s="118"/>
      <c r="G19" s="35"/>
      <c r="H19" s="64"/>
      <c r="I19" s="64">
        <v>976</v>
      </c>
      <c r="J19" s="118"/>
      <c r="K19" s="35"/>
      <c r="L19" s="64"/>
      <c r="M19" s="64">
        <v>701</v>
      </c>
    </row>
    <row r="20" spans="1:18" ht="15" customHeight="1" x14ac:dyDescent="0.25">
      <c r="A20" s="55" t="s">
        <v>1221</v>
      </c>
      <c r="B20" s="54" t="s">
        <v>6</v>
      </c>
      <c r="C20" s="54"/>
      <c r="D20" s="54"/>
      <c r="E20" s="54"/>
      <c r="F20" s="54"/>
      <c r="G20" s="54"/>
      <c r="H20" s="54"/>
      <c r="I20" s="54"/>
      <c r="J20" s="54"/>
      <c r="K20" s="54"/>
      <c r="L20" s="54"/>
      <c r="M20" s="54"/>
      <c r="N20" s="54"/>
      <c r="O20" s="54"/>
      <c r="P20" s="54"/>
      <c r="Q20" s="54"/>
      <c r="R20" s="54"/>
    </row>
    <row r="21" spans="1:18" x14ac:dyDescent="0.25">
      <c r="A21" s="55"/>
      <c r="B21" s="54"/>
      <c r="C21" s="54"/>
      <c r="D21" s="54"/>
      <c r="E21" s="54"/>
      <c r="F21" s="54"/>
      <c r="G21" s="54"/>
      <c r="H21" s="54"/>
      <c r="I21" s="54"/>
      <c r="J21" s="54"/>
      <c r="K21" s="54"/>
      <c r="L21" s="54"/>
      <c r="M21" s="54"/>
      <c r="N21" s="54"/>
      <c r="O21" s="54"/>
      <c r="P21" s="54"/>
      <c r="Q21" s="54"/>
      <c r="R21" s="54"/>
    </row>
    <row r="22" spans="1:18" x14ac:dyDescent="0.25">
      <c r="A22" s="55"/>
      <c r="B22" s="4"/>
      <c r="C22" s="4"/>
      <c r="D22" s="54"/>
      <c r="E22" s="54"/>
      <c r="F22" s="17"/>
      <c r="G22" s="4"/>
      <c r="H22" s="54"/>
      <c r="I22" s="54"/>
      <c r="J22" s="17"/>
      <c r="K22" s="4"/>
      <c r="L22" s="54"/>
      <c r="M22" s="54"/>
      <c r="N22" s="17"/>
      <c r="O22" s="4"/>
      <c r="P22" s="54"/>
      <c r="Q22" s="54"/>
      <c r="R22" s="17"/>
    </row>
    <row r="23" spans="1:18" ht="15.75" thickBot="1" x14ac:dyDescent="0.3">
      <c r="A23" s="55"/>
      <c r="B23" s="4"/>
      <c r="C23" s="4"/>
      <c r="D23" s="51">
        <v>2013</v>
      </c>
      <c r="E23" s="51"/>
      <c r="F23" s="23"/>
      <c r="G23" s="14"/>
      <c r="H23" s="51" t="s">
        <v>844</v>
      </c>
      <c r="I23" s="51"/>
      <c r="J23" s="23"/>
      <c r="K23" s="14"/>
      <c r="L23" s="51">
        <v>2012</v>
      </c>
      <c r="M23" s="51"/>
      <c r="N23" s="23"/>
      <c r="O23" s="14"/>
      <c r="P23" s="51" t="s">
        <v>844</v>
      </c>
      <c r="Q23" s="51"/>
      <c r="R23" s="23"/>
    </row>
    <row r="24" spans="1:18" ht="15.75" thickTop="1" x14ac:dyDescent="0.25">
      <c r="A24" s="55"/>
      <c r="B24" s="14"/>
      <c r="C24" s="14"/>
      <c r="D24" s="84" t="s">
        <v>362</v>
      </c>
      <c r="E24" s="84"/>
      <c r="F24" s="84"/>
      <c r="G24" s="84"/>
      <c r="H24" s="84"/>
      <c r="I24" s="84"/>
      <c r="J24" s="84"/>
      <c r="K24" s="84"/>
      <c r="L24" s="84"/>
      <c r="M24" s="84"/>
      <c r="N24" s="84"/>
      <c r="O24" s="84"/>
      <c r="P24" s="84"/>
      <c r="Q24" s="84"/>
      <c r="R24" s="84"/>
    </row>
    <row r="25" spans="1:18" x14ac:dyDescent="0.25">
      <c r="A25" s="55"/>
      <c r="B25" s="14"/>
      <c r="C25" s="14"/>
      <c r="D25" s="50"/>
      <c r="E25" s="50"/>
      <c r="F25" s="18"/>
      <c r="G25" s="14"/>
      <c r="H25" s="50"/>
      <c r="I25" s="50"/>
      <c r="J25" s="18"/>
      <c r="K25" s="14"/>
      <c r="L25" s="50"/>
      <c r="M25" s="50"/>
      <c r="N25" s="18"/>
      <c r="O25" s="14"/>
      <c r="P25" s="50"/>
      <c r="Q25" s="50"/>
      <c r="R25" s="18"/>
    </row>
    <row r="26" spans="1:18" x14ac:dyDescent="0.25">
      <c r="A26" s="55"/>
      <c r="B26" s="27" t="s">
        <v>845</v>
      </c>
      <c r="C26" s="29"/>
      <c r="D26" s="27" t="s">
        <v>365</v>
      </c>
      <c r="E26" s="31">
        <v>15000</v>
      </c>
      <c r="F26" s="33"/>
      <c r="G26" s="29"/>
      <c r="H26" s="27"/>
      <c r="I26" s="29">
        <v>1.29</v>
      </c>
      <c r="J26" s="33" t="s">
        <v>838</v>
      </c>
      <c r="K26" s="29"/>
      <c r="L26" s="27" t="s">
        <v>365</v>
      </c>
      <c r="M26" s="31">
        <v>15000</v>
      </c>
      <c r="N26" s="33"/>
      <c r="O26" s="29"/>
      <c r="P26" s="27"/>
      <c r="Q26" s="29">
        <v>1.29</v>
      </c>
      <c r="R26" s="33" t="s">
        <v>838</v>
      </c>
    </row>
    <row r="27" spans="1:18" x14ac:dyDescent="0.25">
      <c r="A27" s="55"/>
      <c r="B27" s="35" t="s">
        <v>846</v>
      </c>
      <c r="C27" s="37"/>
      <c r="D27" s="35"/>
      <c r="E27" s="60">
        <v>10000</v>
      </c>
      <c r="F27" s="62"/>
      <c r="G27" s="37"/>
      <c r="H27" s="35"/>
      <c r="I27" s="37">
        <v>1.0329999999999999</v>
      </c>
      <c r="J27" s="62" t="s">
        <v>838</v>
      </c>
      <c r="K27" s="37"/>
      <c r="L27" s="35"/>
      <c r="M27" s="60">
        <v>10000</v>
      </c>
      <c r="N27" s="62"/>
      <c r="O27" s="37"/>
      <c r="P27" s="35"/>
      <c r="Q27" s="37">
        <v>1.0329999999999999</v>
      </c>
      <c r="R27" s="62" t="s">
        <v>838</v>
      </c>
    </row>
    <row r="28" spans="1:18" x14ac:dyDescent="0.25">
      <c r="A28" s="55"/>
      <c r="B28" s="27" t="s">
        <v>847</v>
      </c>
      <c r="C28" s="29"/>
      <c r="D28" s="27"/>
      <c r="E28" s="31">
        <v>10000</v>
      </c>
      <c r="F28" s="33"/>
      <c r="G28" s="29"/>
      <c r="H28" s="27"/>
      <c r="I28" s="29">
        <v>4.4059999999999997</v>
      </c>
      <c r="J28" s="33" t="s">
        <v>838</v>
      </c>
      <c r="K28" s="29"/>
      <c r="L28" s="27"/>
      <c r="M28" s="31">
        <v>10000</v>
      </c>
      <c r="N28" s="33"/>
      <c r="O28" s="29"/>
      <c r="P28" s="27"/>
      <c r="Q28" s="29">
        <v>4.4059999999999997</v>
      </c>
      <c r="R28" s="33" t="s">
        <v>838</v>
      </c>
    </row>
    <row r="29" spans="1:18" x14ac:dyDescent="0.25">
      <c r="A29" s="55"/>
      <c r="B29" s="35" t="s">
        <v>848</v>
      </c>
      <c r="C29" s="37"/>
      <c r="D29" s="35"/>
      <c r="E29" s="60">
        <v>10000</v>
      </c>
      <c r="F29" s="62"/>
      <c r="G29" s="37"/>
      <c r="H29" s="35"/>
      <c r="I29" s="37">
        <v>2.4750000000000001</v>
      </c>
      <c r="J29" s="62" t="s">
        <v>838</v>
      </c>
      <c r="K29" s="37"/>
      <c r="L29" s="35"/>
      <c r="M29" s="60">
        <v>10000</v>
      </c>
      <c r="N29" s="62"/>
      <c r="O29" s="37"/>
      <c r="P29" s="35"/>
      <c r="Q29" s="37">
        <v>2.4750000000000001</v>
      </c>
      <c r="R29" s="62" t="s">
        <v>838</v>
      </c>
    </row>
    <row r="30" spans="1:18" ht="39" x14ac:dyDescent="0.25">
      <c r="A30" s="55"/>
      <c r="B30" s="214" t="s">
        <v>849</v>
      </c>
      <c r="C30" s="29"/>
      <c r="D30" s="27"/>
      <c r="E30" s="31">
        <v>5000</v>
      </c>
      <c r="F30" s="33"/>
      <c r="G30" s="29"/>
      <c r="H30" s="27"/>
      <c r="I30" s="29">
        <v>4.0999999999999996</v>
      </c>
      <c r="J30" s="33" t="s">
        <v>838</v>
      </c>
      <c r="K30" s="29"/>
      <c r="L30" s="27"/>
      <c r="M30" s="31">
        <v>5000</v>
      </c>
      <c r="N30" s="33"/>
      <c r="O30" s="29"/>
      <c r="P30" s="27"/>
      <c r="Q30" s="29">
        <v>4.0999999999999996</v>
      </c>
      <c r="R30" s="33" t="s">
        <v>838</v>
      </c>
    </row>
    <row r="31" spans="1:18" ht="39" x14ac:dyDescent="0.25">
      <c r="A31" s="55"/>
      <c r="B31" s="215" t="s">
        <v>850</v>
      </c>
      <c r="C31" s="37"/>
      <c r="D31" s="35"/>
      <c r="E31" s="60">
        <v>8000</v>
      </c>
      <c r="F31" s="62"/>
      <c r="G31" s="37"/>
      <c r="H31" s="35"/>
      <c r="I31" s="37">
        <v>4.75</v>
      </c>
      <c r="J31" s="62" t="s">
        <v>838</v>
      </c>
      <c r="K31" s="37"/>
      <c r="L31" s="35"/>
      <c r="M31" s="60">
        <v>8000</v>
      </c>
      <c r="N31" s="62"/>
      <c r="O31" s="37"/>
      <c r="P31" s="35"/>
      <c r="Q31" s="37">
        <v>4.75</v>
      </c>
      <c r="R31" s="62" t="s">
        <v>838</v>
      </c>
    </row>
    <row r="32" spans="1:18" ht="39.75" thickBot="1" x14ac:dyDescent="0.3">
      <c r="A32" s="55"/>
      <c r="B32" s="214" t="s">
        <v>851</v>
      </c>
      <c r="C32" s="29"/>
      <c r="D32" s="66"/>
      <c r="E32" s="68">
        <v>6000</v>
      </c>
      <c r="F32" s="70"/>
      <c r="G32" s="29"/>
      <c r="H32" s="27"/>
      <c r="I32" s="29">
        <v>4.68</v>
      </c>
      <c r="J32" s="33" t="s">
        <v>838</v>
      </c>
      <c r="K32" s="29"/>
      <c r="L32" s="66"/>
      <c r="M32" s="68">
        <v>6000</v>
      </c>
      <c r="N32" s="70"/>
      <c r="O32" s="29"/>
      <c r="P32" s="27"/>
      <c r="Q32" s="29">
        <v>4.68</v>
      </c>
      <c r="R32" s="33" t="s">
        <v>838</v>
      </c>
    </row>
    <row r="33" spans="1:18" ht="16.5" thickTop="1" thickBot="1" x14ac:dyDescent="0.3">
      <c r="A33" s="55"/>
      <c r="B33" s="64"/>
      <c r="C33" s="37"/>
      <c r="D33" s="74" t="s">
        <v>365</v>
      </c>
      <c r="E33" s="76">
        <v>64000</v>
      </c>
      <c r="F33" s="78"/>
      <c r="G33" s="64"/>
      <c r="H33" s="35"/>
      <c r="I33" s="37"/>
      <c r="J33" s="62"/>
      <c r="K33" s="37"/>
      <c r="L33" s="74" t="s">
        <v>365</v>
      </c>
      <c r="M33" s="76">
        <v>64000</v>
      </c>
      <c r="N33" s="78"/>
      <c r="O33" s="64"/>
      <c r="P33" s="35"/>
      <c r="Q33" s="37"/>
      <c r="R33" s="62"/>
    </row>
    <row r="34" spans="1:18" ht="15.75" thickTop="1" x14ac:dyDescent="0.25">
      <c r="A34" s="55"/>
      <c r="B34" s="82"/>
      <c r="C34" s="82"/>
      <c r="D34" s="27"/>
      <c r="E34" s="29"/>
      <c r="F34" s="33"/>
      <c r="G34" s="82"/>
      <c r="H34" s="27"/>
      <c r="I34" s="29"/>
      <c r="J34" s="33"/>
      <c r="K34" s="82"/>
      <c r="L34" s="27"/>
      <c r="M34" s="29"/>
      <c r="N34" s="33"/>
      <c r="O34" s="82"/>
      <c r="P34" s="27"/>
      <c r="Q34" s="29"/>
      <c r="R34" s="33"/>
    </row>
    <row r="35" spans="1:18" x14ac:dyDescent="0.25">
      <c r="A35" s="55"/>
      <c r="B35" s="64"/>
      <c r="C35" s="64"/>
      <c r="D35" s="35"/>
      <c r="E35" s="37"/>
      <c r="F35" s="62"/>
      <c r="G35" s="64"/>
      <c r="H35" s="35"/>
      <c r="I35" s="37"/>
      <c r="J35" s="62"/>
      <c r="K35" s="64"/>
      <c r="L35" s="35"/>
      <c r="M35" s="37"/>
      <c r="N35" s="62"/>
      <c r="O35" s="64"/>
      <c r="P35" s="35"/>
      <c r="Q35" s="37"/>
      <c r="R35" s="62"/>
    </row>
    <row r="36" spans="1:18" x14ac:dyDescent="0.25">
      <c r="A36" s="55"/>
      <c r="B36" s="27" t="s">
        <v>852</v>
      </c>
      <c r="C36" s="82"/>
      <c r="D36" s="82"/>
      <c r="E36" s="82">
        <v>2.89</v>
      </c>
      <c r="F36" s="95" t="s">
        <v>838</v>
      </c>
      <c r="G36" s="82"/>
      <c r="H36" s="82"/>
      <c r="I36" s="82"/>
      <c r="J36" s="95"/>
      <c r="K36" s="82"/>
      <c r="L36" s="82"/>
      <c r="M36" s="82">
        <v>2.89</v>
      </c>
      <c r="N36" s="95" t="s">
        <v>838</v>
      </c>
      <c r="O36" s="82"/>
      <c r="P36" s="82"/>
    </row>
  </sheetData>
  <mergeCells count="31">
    <mergeCell ref="A20:A36"/>
    <mergeCell ref="B20:R20"/>
    <mergeCell ref="B21:R21"/>
    <mergeCell ref="A1:A2"/>
    <mergeCell ref="B1:R1"/>
    <mergeCell ref="B2:R2"/>
    <mergeCell ref="B3:R3"/>
    <mergeCell ref="A4:A19"/>
    <mergeCell ref="B4:R4"/>
    <mergeCell ref="B5:R5"/>
    <mergeCell ref="D23:E23"/>
    <mergeCell ref="H23:I23"/>
    <mergeCell ref="L23:M23"/>
    <mergeCell ref="P23:Q23"/>
    <mergeCell ref="D24:R24"/>
    <mergeCell ref="D25:E25"/>
    <mergeCell ref="H25:I25"/>
    <mergeCell ref="L25:M25"/>
    <mergeCell ref="P25:Q25"/>
    <mergeCell ref="D8:M8"/>
    <mergeCell ref="D9:M9"/>
    <mergeCell ref="D22:E22"/>
    <mergeCell ref="H22:I22"/>
    <mergeCell ref="L22:M22"/>
    <mergeCell ref="P22:Q22"/>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90</v>
      </c>
      <c r="B2" s="1" t="s">
        <v>2</v>
      </c>
      <c r="C2" s="1" t="s">
        <v>35</v>
      </c>
      <c r="D2" s="1" t="s">
        <v>91</v>
      </c>
    </row>
    <row r="3" spans="1:4" x14ac:dyDescent="0.25">
      <c r="A3" s="3" t="s">
        <v>92</v>
      </c>
      <c r="B3" s="4" t="s">
        <v>6</v>
      </c>
      <c r="C3" s="4" t="s">
        <v>6</v>
      </c>
      <c r="D3" s="4" t="s">
        <v>6</v>
      </c>
    </row>
    <row r="4" spans="1:4" x14ac:dyDescent="0.25">
      <c r="A4" s="2" t="s">
        <v>93</v>
      </c>
      <c r="B4" s="6">
        <v>46479</v>
      </c>
      <c r="C4" s="6">
        <v>46693</v>
      </c>
      <c r="D4" s="6">
        <v>50036</v>
      </c>
    </row>
    <row r="5" spans="1:4" x14ac:dyDescent="0.25">
      <c r="A5" s="3" t="s">
        <v>94</v>
      </c>
      <c r="B5" s="4" t="s">
        <v>6</v>
      </c>
      <c r="C5" s="4" t="s">
        <v>6</v>
      </c>
      <c r="D5" s="4" t="s">
        <v>6</v>
      </c>
    </row>
    <row r="6" spans="1:4" x14ac:dyDescent="0.25">
      <c r="A6" s="2" t="s">
        <v>95</v>
      </c>
      <c r="B6" s="5">
        <v>12918</v>
      </c>
      <c r="C6" s="5">
        <v>14358</v>
      </c>
      <c r="D6" s="5">
        <v>15443</v>
      </c>
    </row>
    <row r="7" spans="1:4" x14ac:dyDescent="0.25">
      <c r="A7" s="2" t="s">
        <v>96</v>
      </c>
      <c r="B7" s="5">
        <v>2846</v>
      </c>
      <c r="C7" s="5">
        <v>2537</v>
      </c>
      <c r="D7" s="5">
        <v>2041</v>
      </c>
    </row>
    <row r="8" spans="1:4" ht="30" x14ac:dyDescent="0.25">
      <c r="A8" s="2" t="s">
        <v>38</v>
      </c>
      <c r="B8" s="4">
        <v>71</v>
      </c>
      <c r="C8" s="4">
        <v>82</v>
      </c>
      <c r="D8" s="4">
        <v>120</v>
      </c>
    </row>
    <row r="9" spans="1:4" x14ac:dyDescent="0.25">
      <c r="A9" s="2" t="s">
        <v>97</v>
      </c>
      <c r="B9" s="5">
        <v>62314</v>
      </c>
      <c r="C9" s="5">
        <v>63670</v>
      </c>
      <c r="D9" s="5">
        <v>67640</v>
      </c>
    </row>
    <row r="10" spans="1:4" x14ac:dyDescent="0.25">
      <c r="A10" s="3" t="s">
        <v>98</v>
      </c>
      <c r="B10" s="4" t="s">
        <v>6</v>
      </c>
      <c r="C10" s="4" t="s">
        <v>6</v>
      </c>
      <c r="D10" s="4" t="s">
        <v>6</v>
      </c>
    </row>
    <row r="11" spans="1:4" x14ac:dyDescent="0.25">
      <c r="A11" s="2" t="s">
        <v>99</v>
      </c>
      <c r="B11" s="5">
        <v>6794</v>
      </c>
      <c r="C11" s="5">
        <v>9425</v>
      </c>
      <c r="D11" s="5">
        <v>14443</v>
      </c>
    </row>
    <row r="12" spans="1:4" ht="30" x14ac:dyDescent="0.25">
      <c r="A12" s="2" t="s">
        <v>64</v>
      </c>
      <c r="B12" s="4">
        <v>6</v>
      </c>
      <c r="C12" s="4">
        <v>12</v>
      </c>
      <c r="D12" s="4">
        <v>6</v>
      </c>
    </row>
    <row r="13" spans="1:4" x14ac:dyDescent="0.25">
      <c r="A13" s="2" t="s">
        <v>100</v>
      </c>
      <c r="B13" s="5">
        <v>2714</v>
      </c>
      <c r="C13" s="5">
        <v>2597</v>
      </c>
      <c r="D13" s="5">
        <v>2629</v>
      </c>
    </row>
    <row r="14" spans="1:4" x14ac:dyDescent="0.25">
      <c r="A14" s="2" t="s">
        <v>101</v>
      </c>
      <c r="B14" s="5">
        <v>9514</v>
      </c>
      <c r="C14" s="5">
        <v>12034</v>
      </c>
      <c r="D14" s="5">
        <v>17078</v>
      </c>
    </row>
    <row r="15" spans="1:4" x14ac:dyDescent="0.25">
      <c r="A15" s="2" t="s">
        <v>102</v>
      </c>
      <c r="B15" s="5">
        <v>52800</v>
      </c>
      <c r="C15" s="5">
        <v>51636</v>
      </c>
      <c r="D15" s="5">
        <v>50562</v>
      </c>
    </row>
    <row r="16" spans="1:4" x14ac:dyDescent="0.25">
      <c r="A16" s="2" t="s">
        <v>103</v>
      </c>
      <c r="B16" s="5">
        <v>7438</v>
      </c>
      <c r="C16" s="5">
        <v>8141</v>
      </c>
      <c r="D16" s="5">
        <v>12584</v>
      </c>
    </row>
    <row r="17" spans="1:4" ht="30" x14ac:dyDescent="0.25">
      <c r="A17" s="2" t="s">
        <v>104</v>
      </c>
      <c r="B17" s="5">
        <v>45362</v>
      </c>
      <c r="C17" s="5">
        <v>43495</v>
      </c>
      <c r="D17" s="5">
        <v>37978</v>
      </c>
    </row>
    <row r="18" spans="1:4" x14ac:dyDescent="0.25">
      <c r="A18" s="3" t="s">
        <v>105</v>
      </c>
      <c r="B18" s="4" t="s">
        <v>6</v>
      </c>
      <c r="C18" s="4" t="s">
        <v>6</v>
      </c>
      <c r="D18" s="4" t="s">
        <v>6</v>
      </c>
    </row>
    <row r="19" spans="1:4" x14ac:dyDescent="0.25">
      <c r="A19" s="2" t="s">
        <v>106</v>
      </c>
      <c r="B19" s="5">
        <v>7155</v>
      </c>
      <c r="C19" s="5">
        <v>6849</v>
      </c>
      <c r="D19" s="5">
        <v>6749</v>
      </c>
    </row>
    <row r="20" spans="1:4" x14ac:dyDescent="0.25">
      <c r="A20" s="2" t="s">
        <v>107</v>
      </c>
      <c r="B20" s="5">
        <v>6843</v>
      </c>
      <c r="C20" s="5">
        <v>9368</v>
      </c>
      <c r="D20" s="5">
        <v>7075</v>
      </c>
    </row>
    <row r="21" spans="1:4" x14ac:dyDescent="0.25">
      <c r="A21" s="2" t="s">
        <v>108</v>
      </c>
      <c r="B21" s="4">
        <v>26</v>
      </c>
      <c r="C21" s="4">
        <v>10</v>
      </c>
      <c r="D21" s="4">
        <v>71</v>
      </c>
    </row>
    <row r="22" spans="1:4" ht="90" x14ac:dyDescent="0.25">
      <c r="A22" s="2" t="s">
        <v>109</v>
      </c>
      <c r="B22" s="4">
        <v>-895</v>
      </c>
      <c r="C22" s="4">
        <v>321</v>
      </c>
      <c r="D22" s="5">
        <v>1119</v>
      </c>
    </row>
    <row r="23" spans="1:4" x14ac:dyDescent="0.25">
      <c r="A23" s="3" t="s">
        <v>110</v>
      </c>
      <c r="B23" s="4" t="s">
        <v>6</v>
      </c>
      <c r="C23" s="4" t="s">
        <v>6</v>
      </c>
      <c r="D23" s="4" t="s">
        <v>6</v>
      </c>
    </row>
    <row r="24" spans="1:4" x14ac:dyDescent="0.25">
      <c r="A24" s="2" t="s">
        <v>111</v>
      </c>
      <c r="B24" s="4" t="s">
        <v>6</v>
      </c>
      <c r="C24" s="4">
        <v>-13</v>
      </c>
      <c r="D24" s="4">
        <v>-191</v>
      </c>
    </row>
    <row r="25" spans="1:4" ht="30" x14ac:dyDescent="0.25">
      <c r="A25" s="2" t="s">
        <v>112</v>
      </c>
      <c r="B25" s="4" t="s">
        <v>6</v>
      </c>
      <c r="C25" s="4">
        <v>-4</v>
      </c>
      <c r="D25" s="4">
        <v>-89</v>
      </c>
    </row>
    <row r="26" spans="1:4" ht="30" x14ac:dyDescent="0.25">
      <c r="A26" s="2" t="s">
        <v>113</v>
      </c>
      <c r="B26" s="4" t="s">
        <v>6</v>
      </c>
      <c r="C26" s="4">
        <v>-9</v>
      </c>
      <c r="D26" s="4">
        <v>-102</v>
      </c>
    </row>
    <row r="27" spans="1:4" x14ac:dyDescent="0.25">
      <c r="A27" s="2" t="s">
        <v>114</v>
      </c>
      <c r="B27" s="5">
        <v>2099</v>
      </c>
      <c r="C27" s="5">
        <v>1941</v>
      </c>
      <c r="D27" s="5">
        <v>1851</v>
      </c>
    </row>
    <row r="28" spans="1:4" x14ac:dyDescent="0.25">
      <c r="A28" s="2" t="s">
        <v>115</v>
      </c>
      <c r="B28" s="5">
        <v>1185</v>
      </c>
      <c r="C28" s="5">
        <v>1146</v>
      </c>
      <c r="D28" s="5">
        <v>1128</v>
      </c>
    </row>
    <row r="29" spans="1:4" ht="30" x14ac:dyDescent="0.25">
      <c r="A29" s="2" t="s">
        <v>116</v>
      </c>
      <c r="B29" s="5">
        <v>1187</v>
      </c>
      <c r="C29" s="5">
        <v>1112</v>
      </c>
      <c r="D29" s="5">
        <v>1035</v>
      </c>
    </row>
    <row r="30" spans="1:4" x14ac:dyDescent="0.25">
      <c r="A30" s="2" t="s">
        <v>117</v>
      </c>
      <c r="B30" s="4">
        <v>897</v>
      </c>
      <c r="C30" s="4">
        <v>756</v>
      </c>
      <c r="D30" s="4">
        <v>745</v>
      </c>
    </row>
    <row r="31" spans="1:4" x14ac:dyDescent="0.25">
      <c r="A31" s="2" t="s">
        <v>118</v>
      </c>
      <c r="B31" s="5">
        <v>18497</v>
      </c>
      <c r="C31" s="5">
        <v>21494</v>
      </c>
      <c r="D31" s="5">
        <v>19671</v>
      </c>
    </row>
    <row r="32" spans="1:4" x14ac:dyDescent="0.25">
      <c r="A32" s="3" t="s">
        <v>119</v>
      </c>
      <c r="B32" s="4" t="s">
        <v>6</v>
      </c>
      <c r="C32" s="4" t="s">
        <v>6</v>
      </c>
      <c r="D32" s="4" t="s">
        <v>6</v>
      </c>
    </row>
    <row r="33" spans="1:4" x14ac:dyDescent="0.25">
      <c r="A33" s="2" t="s">
        <v>120</v>
      </c>
      <c r="B33" s="5">
        <v>23079</v>
      </c>
      <c r="C33" s="5">
        <v>25889</v>
      </c>
      <c r="D33" s="5">
        <v>23223</v>
      </c>
    </row>
    <row r="34" spans="1:4" x14ac:dyDescent="0.25">
      <c r="A34" s="2" t="s">
        <v>121</v>
      </c>
      <c r="B34" s="5">
        <v>3722</v>
      </c>
      <c r="C34" s="5">
        <v>4094</v>
      </c>
      <c r="D34" s="5">
        <v>4359</v>
      </c>
    </row>
    <row r="35" spans="1:4" x14ac:dyDescent="0.25">
      <c r="A35" s="2" t="s">
        <v>122</v>
      </c>
      <c r="B35" s="4">
        <v>642</v>
      </c>
      <c r="C35" s="5">
        <v>1785</v>
      </c>
      <c r="D35" s="5">
        <v>1899</v>
      </c>
    </row>
    <row r="36" spans="1:4" x14ac:dyDescent="0.25">
      <c r="A36" s="2" t="s">
        <v>123</v>
      </c>
      <c r="B36" s="5">
        <v>12923</v>
      </c>
      <c r="C36" s="5">
        <v>12300</v>
      </c>
      <c r="D36" s="5">
        <v>12560</v>
      </c>
    </row>
    <row r="37" spans="1:4" x14ac:dyDescent="0.25">
      <c r="A37" s="2" t="s">
        <v>124</v>
      </c>
      <c r="B37" s="5">
        <v>40366</v>
      </c>
      <c r="C37" s="5">
        <v>44068</v>
      </c>
      <c r="D37" s="5">
        <v>42041</v>
      </c>
    </row>
    <row r="38" spans="1:4" x14ac:dyDescent="0.25">
      <c r="A38" s="2" t="s">
        <v>125</v>
      </c>
      <c r="B38" s="5">
        <v>23493</v>
      </c>
      <c r="C38" s="5">
        <v>20921</v>
      </c>
      <c r="D38" s="5">
        <v>15608</v>
      </c>
    </row>
    <row r="39" spans="1:4" x14ac:dyDescent="0.25">
      <c r="A39" s="2" t="s">
        <v>126</v>
      </c>
      <c r="B39" s="5">
        <v>7147</v>
      </c>
      <c r="C39" s="5">
        <v>6486</v>
      </c>
      <c r="D39" s="5">
        <v>4563</v>
      </c>
    </row>
    <row r="40" spans="1:4" x14ac:dyDescent="0.25">
      <c r="A40" s="2" t="s">
        <v>127</v>
      </c>
      <c r="B40" s="5">
        <v>16346</v>
      </c>
      <c r="C40" s="5">
        <v>14435</v>
      </c>
      <c r="D40" s="5">
        <v>11045</v>
      </c>
    </row>
    <row r="41" spans="1:4" x14ac:dyDescent="0.25">
      <c r="A41" s="3" t="s">
        <v>128</v>
      </c>
      <c r="B41" s="4" t="s">
        <v>6</v>
      </c>
      <c r="C41" s="4" t="s">
        <v>6</v>
      </c>
      <c r="D41" s="4" t="s">
        <v>6</v>
      </c>
    </row>
    <row r="42" spans="1:4" x14ac:dyDescent="0.25">
      <c r="A42" s="2" t="s">
        <v>129</v>
      </c>
      <c r="B42" s="5">
        <v>1648</v>
      </c>
      <c r="C42" s="4">
        <v>-154</v>
      </c>
      <c r="D42" s="5">
        <v>-2262</v>
      </c>
    </row>
    <row r="43" spans="1:4" ht="30" x14ac:dyDescent="0.25">
      <c r="A43" s="2" t="s">
        <v>130</v>
      </c>
      <c r="B43" s="5">
        <v>-32090</v>
      </c>
      <c r="C43" s="5">
        <v>7530</v>
      </c>
      <c r="D43" s="5">
        <v>12884</v>
      </c>
    </row>
    <row r="44" spans="1:4" ht="45" x14ac:dyDescent="0.25">
      <c r="A44" s="2" t="s">
        <v>131</v>
      </c>
      <c r="B44" s="4">
        <v>895</v>
      </c>
      <c r="C44" s="4">
        <v>-312</v>
      </c>
      <c r="D44" s="5">
        <v>-1017</v>
      </c>
    </row>
    <row r="45" spans="1:4" x14ac:dyDescent="0.25">
      <c r="A45" s="2" t="s">
        <v>132</v>
      </c>
      <c r="B45" s="5">
        <v>11494</v>
      </c>
      <c r="C45" s="5">
        <v>-2748</v>
      </c>
      <c r="D45" s="5">
        <v>-3736</v>
      </c>
    </row>
    <row r="46" spans="1:4" ht="30" x14ac:dyDescent="0.25">
      <c r="A46" s="2" t="s">
        <v>133</v>
      </c>
      <c r="B46" s="5">
        <v>-18053</v>
      </c>
      <c r="C46" s="5">
        <v>4316</v>
      </c>
      <c r="D46" s="5">
        <v>5869</v>
      </c>
    </row>
    <row r="47" spans="1:4" x14ac:dyDescent="0.25">
      <c r="A47" s="2" t="s">
        <v>134</v>
      </c>
      <c r="B47" s="6">
        <v>-1707</v>
      </c>
      <c r="C47" s="6">
        <v>18751</v>
      </c>
      <c r="D47" s="6">
        <v>16914</v>
      </c>
    </row>
    <row r="48" spans="1:4" ht="30" x14ac:dyDescent="0.25">
      <c r="A48" s="2" t="s">
        <v>135</v>
      </c>
      <c r="B48" s="9">
        <v>2.4500000000000002</v>
      </c>
      <c r="C48" s="9">
        <v>2.16</v>
      </c>
      <c r="D48" s="9">
        <v>1.65</v>
      </c>
    </row>
    <row r="49" spans="1:4" ht="30" x14ac:dyDescent="0.25">
      <c r="A49" s="2" t="s">
        <v>136</v>
      </c>
      <c r="B49" s="9">
        <v>2.4500000000000002</v>
      </c>
      <c r="C49" s="9">
        <v>2.16</v>
      </c>
      <c r="D49" s="9">
        <v>1.65</v>
      </c>
    </row>
    <row r="50" spans="1:4" ht="30" x14ac:dyDescent="0.25">
      <c r="A50" s="2" t="s">
        <v>137</v>
      </c>
      <c r="B50" s="5">
        <v>6678914</v>
      </c>
      <c r="C50" s="5">
        <v>6678215</v>
      </c>
      <c r="D50" s="5">
        <v>6676774</v>
      </c>
    </row>
    <row r="51" spans="1:4" ht="45" x14ac:dyDescent="0.25">
      <c r="A51" s="2" t="s">
        <v>138</v>
      </c>
      <c r="B51" s="5">
        <v>6678914</v>
      </c>
      <c r="C51" s="5">
        <v>6678215</v>
      </c>
      <c r="D51" s="5">
        <v>66767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2.85546875" bestFit="1" customWidth="1"/>
    <col min="8" max="8" width="2" bestFit="1" customWidth="1"/>
    <col min="9" max="9" width="6.42578125" bestFit="1" customWidth="1"/>
    <col min="10" max="10" width="2.85546875" bestFit="1" customWidth="1"/>
    <col min="12" max="12" width="2" bestFit="1" customWidth="1"/>
    <col min="13" max="13" width="6" bestFit="1" customWidth="1"/>
    <col min="14" max="14" width="2.85546875" bestFit="1" customWidth="1"/>
  </cols>
  <sheetData>
    <row r="1" spans="1:14" ht="15" customHeight="1" x14ac:dyDescent="0.25">
      <c r="A1" s="8" t="s">
        <v>1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3</v>
      </c>
      <c r="B3" s="54" t="s">
        <v>6</v>
      </c>
      <c r="C3" s="54"/>
      <c r="D3" s="54"/>
      <c r="E3" s="54"/>
      <c r="F3" s="54"/>
      <c r="G3" s="54"/>
      <c r="H3" s="54"/>
      <c r="I3" s="54"/>
      <c r="J3" s="54"/>
      <c r="K3" s="54"/>
      <c r="L3" s="54"/>
      <c r="M3" s="54"/>
      <c r="N3" s="54"/>
    </row>
    <row r="4" spans="1:14" ht="15" customHeight="1" x14ac:dyDescent="0.25">
      <c r="A4" s="55" t="s">
        <v>1223</v>
      </c>
      <c r="B4" s="54" t="s">
        <v>6</v>
      </c>
      <c r="C4" s="54"/>
      <c r="D4" s="54"/>
      <c r="E4" s="54"/>
      <c r="F4" s="54"/>
      <c r="G4" s="54"/>
      <c r="H4" s="54"/>
      <c r="I4" s="54"/>
      <c r="J4" s="54"/>
      <c r="K4" s="54"/>
      <c r="L4" s="54"/>
      <c r="M4" s="54"/>
      <c r="N4" s="54"/>
    </row>
    <row r="5" spans="1:14" x14ac:dyDescent="0.25">
      <c r="A5" s="55"/>
      <c r="B5" s="50"/>
      <c r="C5" s="50"/>
      <c r="D5" s="50"/>
      <c r="E5" s="50"/>
      <c r="F5" s="50"/>
      <c r="G5" s="50"/>
      <c r="H5" s="50"/>
      <c r="I5" s="50"/>
      <c r="J5" s="50"/>
      <c r="K5" s="50"/>
      <c r="L5" s="50"/>
      <c r="M5" s="50"/>
      <c r="N5" s="50"/>
    </row>
    <row r="6" spans="1:14" x14ac:dyDescent="0.25">
      <c r="A6" s="55"/>
      <c r="B6" s="4"/>
      <c r="C6" s="4"/>
      <c r="D6" s="173"/>
      <c r="E6" s="173"/>
      <c r="F6" s="17"/>
      <c r="G6" s="4"/>
      <c r="H6" s="173"/>
      <c r="I6" s="173"/>
      <c r="J6" s="17"/>
      <c r="K6" s="4"/>
      <c r="L6" s="173"/>
      <c r="M6" s="173"/>
      <c r="N6" s="17"/>
    </row>
    <row r="7" spans="1:14" ht="15.75" thickBot="1" x14ac:dyDescent="0.3">
      <c r="A7" s="55"/>
      <c r="B7" s="4"/>
      <c r="C7" s="4"/>
      <c r="D7" s="98">
        <v>2013</v>
      </c>
      <c r="E7" s="98"/>
      <c r="F7" s="23"/>
      <c r="G7" s="14"/>
      <c r="H7" s="98">
        <v>2012</v>
      </c>
      <c r="I7" s="98"/>
      <c r="J7" s="23"/>
      <c r="K7" s="14"/>
      <c r="L7" s="98">
        <v>2011</v>
      </c>
      <c r="M7" s="98"/>
      <c r="N7" s="23"/>
    </row>
    <row r="8" spans="1:14" ht="15.75" thickTop="1" x14ac:dyDescent="0.25">
      <c r="A8" s="55"/>
      <c r="B8" s="11"/>
      <c r="C8" s="14"/>
      <c r="D8" s="97" t="s">
        <v>866</v>
      </c>
      <c r="E8" s="97"/>
      <c r="F8" s="97"/>
      <c r="G8" s="97"/>
      <c r="H8" s="97"/>
      <c r="I8" s="97"/>
      <c r="J8" s="97"/>
      <c r="K8" s="97"/>
      <c r="L8" s="97"/>
      <c r="M8" s="97"/>
      <c r="N8" s="18"/>
    </row>
    <row r="9" spans="1:14" x14ac:dyDescent="0.25">
      <c r="A9" s="55"/>
      <c r="B9" s="27" t="s">
        <v>867</v>
      </c>
      <c r="C9" s="82"/>
      <c r="D9" s="218"/>
      <c r="E9" s="218"/>
      <c r="F9" s="218"/>
      <c r="G9" s="218"/>
      <c r="H9" s="218"/>
      <c r="I9" s="218"/>
      <c r="J9" s="218"/>
      <c r="K9" s="218"/>
      <c r="L9" s="218"/>
      <c r="M9" s="218"/>
      <c r="N9" s="33"/>
    </row>
    <row r="10" spans="1:14" x14ac:dyDescent="0.25">
      <c r="A10" s="55"/>
      <c r="B10" s="111" t="s">
        <v>868</v>
      </c>
      <c r="C10" s="37"/>
      <c r="D10" s="35" t="s">
        <v>365</v>
      </c>
      <c r="E10" s="60">
        <v>5838</v>
      </c>
      <c r="F10" s="62"/>
      <c r="G10" s="37"/>
      <c r="H10" s="35" t="s">
        <v>365</v>
      </c>
      <c r="I10" s="60">
        <v>6531</v>
      </c>
      <c r="J10" s="62"/>
      <c r="K10" s="37"/>
      <c r="L10" s="35" t="s">
        <v>365</v>
      </c>
      <c r="M10" s="60">
        <v>6098</v>
      </c>
      <c r="N10" s="62"/>
    </row>
    <row r="11" spans="1:14" ht="15.75" thickBot="1" x14ac:dyDescent="0.3">
      <c r="A11" s="55"/>
      <c r="B11" s="103" t="s">
        <v>869</v>
      </c>
      <c r="C11" s="29"/>
      <c r="D11" s="66"/>
      <c r="E11" s="72">
        <v>432</v>
      </c>
      <c r="F11" s="70"/>
      <c r="G11" s="29"/>
      <c r="H11" s="66"/>
      <c r="I11" s="72">
        <v>386</v>
      </c>
      <c r="J11" s="70"/>
      <c r="K11" s="29"/>
      <c r="L11" s="66"/>
      <c r="M11" s="72">
        <v>330</v>
      </c>
      <c r="N11" s="70"/>
    </row>
    <row r="12" spans="1:14" ht="16.5" thickTop="1" thickBot="1" x14ac:dyDescent="0.3">
      <c r="A12" s="55"/>
      <c r="B12" s="216" t="s">
        <v>870</v>
      </c>
      <c r="C12" s="37"/>
      <c r="D12" s="39"/>
      <c r="E12" s="88">
        <v>6270</v>
      </c>
      <c r="F12" s="43"/>
      <c r="G12" s="37"/>
      <c r="H12" s="39"/>
      <c r="I12" s="88">
        <v>6917</v>
      </c>
      <c r="J12" s="43"/>
      <c r="K12" s="37"/>
      <c r="L12" s="39"/>
      <c r="M12" s="88">
        <v>6428</v>
      </c>
      <c r="N12" s="43"/>
    </row>
    <row r="13" spans="1:14" ht="15.75" thickTop="1" x14ac:dyDescent="0.25">
      <c r="A13" s="55"/>
      <c r="B13" s="27" t="s">
        <v>871</v>
      </c>
      <c r="C13" s="82"/>
      <c r="D13" s="27"/>
      <c r="E13" s="29"/>
      <c r="F13" s="33"/>
      <c r="G13" s="82"/>
      <c r="H13" s="27"/>
      <c r="I13" s="29"/>
      <c r="J13" s="33"/>
      <c r="K13" s="82"/>
      <c r="L13" s="27"/>
      <c r="M13" s="29"/>
      <c r="N13" s="33"/>
    </row>
    <row r="14" spans="1:14" x14ac:dyDescent="0.25">
      <c r="A14" s="55"/>
      <c r="B14" s="111" t="s">
        <v>868</v>
      </c>
      <c r="C14" s="37"/>
      <c r="D14" s="35"/>
      <c r="E14" s="37">
        <v>761</v>
      </c>
      <c r="F14" s="62"/>
      <c r="G14" s="37"/>
      <c r="H14" s="35"/>
      <c r="I14" s="37" t="s">
        <v>872</v>
      </c>
      <c r="J14" s="62" t="s">
        <v>367</v>
      </c>
      <c r="K14" s="37"/>
      <c r="L14" s="35"/>
      <c r="M14" s="37" t="s">
        <v>873</v>
      </c>
      <c r="N14" s="62" t="s">
        <v>367</v>
      </c>
    </row>
    <row r="15" spans="1:14" ht="15.75" thickBot="1" x14ac:dyDescent="0.3">
      <c r="A15" s="55"/>
      <c r="B15" s="103" t="s">
        <v>869</v>
      </c>
      <c r="C15" s="29"/>
      <c r="D15" s="66"/>
      <c r="E15" s="72">
        <v>116</v>
      </c>
      <c r="F15" s="70"/>
      <c r="G15" s="29"/>
      <c r="H15" s="66"/>
      <c r="I15" s="72">
        <v>102</v>
      </c>
      <c r="J15" s="70"/>
      <c r="K15" s="29"/>
      <c r="L15" s="66"/>
      <c r="M15" s="72" t="s">
        <v>874</v>
      </c>
      <c r="N15" s="70" t="s">
        <v>367</v>
      </c>
    </row>
    <row r="16" spans="1:14" ht="16.5" thickTop="1" thickBot="1" x14ac:dyDescent="0.3">
      <c r="A16" s="55"/>
      <c r="B16" s="216" t="s">
        <v>875</v>
      </c>
      <c r="C16" s="37"/>
      <c r="D16" s="39"/>
      <c r="E16" s="41">
        <v>877</v>
      </c>
      <c r="F16" s="43"/>
      <c r="G16" s="37"/>
      <c r="H16" s="39"/>
      <c r="I16" s="41" t="s">
        <v>876</v>
      </c>
      <c r="J16" s="43" t="s">
        <v>367</v>
      </c>
      <c r="K16" s="37"/>
      <c r="L16" s="39"/>
      <c r="M16" s="41" t="s">
        <v>877</v>
      </c>
      <c r="N16" s="43" t="s">
        <v>367</v>
      </c>
    </row>
    <row r="17" spans="1:14" ht="16.5" thickTop="1" thickBot="1" x14ac:dyDescent="0.3">
      <c r="A17" s="55"/>
      <c r="B17" s="217" t="s">
        <v>878</v>
      </c>
      <c r="C17" s="29"/>
      <c r="D17" s="45" t="s">
        <v>365</v>
      </c>
      <c r="E17" s="47">
        <v>7147</v>
      </c>
      <c r="F17" s="49"/>
      <c r="G17" s="29"/>
      <c r="H17" s="45" t="s">
        <v>365</v>
      </c>
      <c r="I17" s="47">
        <v>6486</v>
      </c>
      <c r="J17" s="49"/>
      <c r="K17" s="29"/>
      <c r="L17" s="45" t="s">
        <v>365</v>
      </c>
      <c r="M17" s="47">
        <v>4563</v>
      </c>
      <c r="N17" s="49"/>
    </row>
    <row r="18" spans="1:14" ht="15.75" thickTop="1" x14ac:dyDescent="0.25">
      <c r="A18" s="55" t="s">
        <v>1224</v>
      </c>
      <c r="B18" s="54" t="s">
        <v>6</v>
      </c>
      <c r="C18" s="54"/>
      <c r="D18" s="54"/>
      <c r="E18" s="54"/>
      <c r="F18" s="54"/>
      <c r="G18" s="54"/>
      <c r="H18" s="54"/>
      <c r="I18" s="54"/>
      <c r="J18" s="54"/>
      <c r="K18" s="54"/>
      <c r="L18" s="54"/>
      <c r="M18" s="54"/>
      <c r="N18" s="54"/>
    </row>
    <row r="19" spans="1:14" x14ac:dyDescent="0.25">
      <c r="A19" s="55"/>
      <c r="B19" s="50"/>
      <c r="C19" s="50"/>
      <c r="D19" s="50"/>
      <c r="E19" s="50"/>
      <c r="F19" s="50"/>
      <c r="G19" s="50"/>
      <c r="H19" s="50"/>
      <c r="I19" s="50"/>
      <c r="J19" s="50"/>
      <c r="K19" s="50"/>
      <c r="L19" s="50"/>
      <c r="M19" s="50"/>
      <c r="N19" s="50"/>
    </row>
    <row r="20" spans="1:14" x14ac:dyDescent="0.25">
      <c r="A20" s="55"/>
      <c r="B20" s="4"/>
      <c r="C20" s="4"/>
      <c r="D20" s="173"/>
      <c r="E20" s="173"/>
      <c r="F20" s="17"/>
      <c r="G20" s="4"/>
      <c r="H20" s="173"/>
      <c r="I20" s="173"/>
      <c r="J20" s="17"/>
      <c r="K20" s="4"/>
      <c r="L20" s="173"/>
      <c r="M20" s="173"/>
      <c r="N20" s="17"/>
    </row>
    <row r="21" spans="1:14" ht="15.75" thickBot="1" x14ac:dyDescent="0.3">
      <c r="A21" s="55"/>
      <c r="B21" s="4"/>
      <c r="C21" s="10"/>
      <c r="D21" s="98" t="s">
        <v>880</v>
      </c>
      <c r="E21" s="98"/>
      <c r="F21" s="98"/>
      <c r="G21" s="98"/>
      <c r="H21" s="98"/>
      <c r="I21" s="98"/>
      <c r="J21" s="98"/>
      <c r="K21" s="98"/>
      <c r="L21" s="98"/>
      <c r="M21" s="98"/>
      <c r="N21" s="98"/>
    </row>
    <row r="22" spans="1:14" ht="16.5" thickTop="1" thickBot="1" x14ac:dyDescent="0.3">
      <c r="A22" s="55"/>
      <c r="B22" s="14"/>
      <c r="C22" s="14"/>
      <c r="D22" s="130">
        <v>2013</v>
      </c>
      <c r="E22" s="130"/>
      <c r="F22" s="23"/>
      <c r="G22" s="14"/>
      <c r="H22" s="130">
        <v>2012</v>
      </c>
      <c r="I22" s="130"/>
      <c r="J22" s="23"/>
      <c r="K22" s="14"/>
      <c r="L22" s="130">
        <v>2011</v>
      </c>
      <c r="M22" s="130"/>
      <c r="N22" s="23"/>
    </row>
    <row r="23" spans="1:14" ht="15.75" thickTop="1" x14ac:dyDescent="0.25">
      <c r="A23" s="55"/>
      <c r="B23" s="14"/>
      <c r="C23" s="14"/>
      <c r="D23" s="84" t="s">
        <v>362</v>
      </c>
      <c r="E23" s="84"/>
      <c r="F23" s="84"/>
      <c r="G23" s="84"/>
      <c r="H23" s="84"/>
      <c r="I23" s="84"/>
      <c r="J23" s="84"/>
      <c r="K23" s="84"/>
      <c r="L23" s="84"/>
      <c r="M23" s="84"/>
      <c r="N23" s="84"/>
    </row>
    <row r="24" spans="1:14" x14ac:dyDescent="0.25">
      <c r="A24" s="55"/>
      <c r="B24" s="27" t="s">
        <v>881</v>
      </c>
      <c r="C24" s="29"/>
      <c r="D24" s="27" t="s">
        <v>365</v>
      </c>
      <c r="E24" s="31">
        <v>8223</v>
      </c>
      <c r="F24" s="33"/>
      <c r="G24" s="29"/>
      <c r="H24" s="27" t="s">
        <v>365</v>
      </c>
      <c r="I24" s="31">
        <v>7322</v>
      </c>
      <c r="J24" s="33"/>
      <c r="K24" s="29"/>
      <c r="L24" s="27" t="s">
        <v>365</v>
      </c>
      <c r="M24" s="31">
        <v>5461</v>
      </c>
      <c r="N24" s="33"/>
    </row>
    <row r="25" spans="1:14" x14ac:dyDescent="0.25">
      <c r="A25" s="55"/>
      <c r="B25" s="35" t="s">
        <v>882</v>
      </c>
      <c r="C25" s="64"/>
      <c r="D25" s="35"/>
      <c r="E25" s="37"/>
      <c r="F25" s="62"/>
      <c r="G25" s="64"/>
      <c r="H25" s="35"/>
      <c r="I25" s="37"/>
      <c r="J25" s="62"/>
      <c r="K25" s="64"/>
      <c r="L25" s="35"/>
      <c r="M25" s="37"/>
      <c r="N25" s="62"/>
    </row>
    <row r="26" spans="1:14" x14ac:dyDescent="0.25">
      <c r="A26" s="55"/>
      <c r="B26" s="103" t="s">
        <v>883</v>
      </c>
      <c r="C26" s="29"/>
      <c r="D26" s="27"/>
      <c r="E26" s="29" t="s">
        <v>884</v>
      </c>
      <c r="F26" s="33" t="s">
        <v>885</v>
      </c>
      <c r="G26" s="29"/>
      <c r="H26" s="27"/>
      <c r="I26" s="29" t="s">
        <v>695</v>
      </c>
      <c r="J26" s="33" t="s">
        <v>885</v>
      </c>
      <c r="K26" s="29"/>
      <c r="L26" s="27"/>
      <c r="M26" s="29" t="s">
        <v>886</v>
      </c>
      <c r="N26" s="33" t="s">
        <v>885</v>
      </c>
    </row>
    <row r="27" spans="1:14" x14ac:dyDescent="0.25">
      <c r="A27" s="55"/>
      <c r="B27" s="111" t="s">
        <v>887</v>
      </c>
      <c r="C27" s="37"/>
      <c r="D27" s="35"/>
      <c r="E27" s="37">
        <v>33</v>
      </c>
      <c r="F27" s="62"/>
      <c r="G27" s="37"/>
      <c r="H27" s="35"/>
      <c r="I27" s="37">
        <v>35</v>
      </c>
      <c r="J27" s="62"/>
      <c r="K27" s="37"/>
      <c r="L27" s="35"/>
      <c r="M27" s="37">
        <v>47</v>
      </c>
      <c r="N27" s="62"/>
    </row>
    <row r="28" spans="1:14" x14ac:dyDescent="0.25">
      <c r="A28" s="55"/>
      <c r="B28" s="103" t="s">
        <v>888</v>
      </c>
      <c r="C28" s="29"/>
      <c r="D28" s="27"/>
      <c r="E28" s="29">
        <v>356</v>
      </c>
      <c r="F28" s="33"/>
      <c r="G28" s="29"/>
      <c r="H28" s="27"/>
      <c r="I28" s="29">
        <v>286</v>
      </c>
      <c r="J28" s="33"/>
      <c r="K28" s="29"/>
      <c r="L28" s="27"/>
      <c r="M28" s="29">
        <v>151</v>
      </c>
      <c r="N28" s="33"/>
    </row>
    <row r="29" spans="1:14" ht="26.25" x14ac:dyDescent="0.25">
      <c r="A29" s="55"/>
      <c r="B29" s="111" t="s">
        <v>889</v>
      </c>
      <c r="C29" s="37"/>
      <c r="D29" s="35"/>
      <c r="E29" s="37" t="s">
        <v>890</v>
      </c>
      <c r="F29" s="62" t="s">
        <v>885</v>
      </c>
      <c r="G29" s="37"/>
      <c r="H29" s="35"/>
      <c r="I29" s="37" t="s">
        <v>891</v>
      </c>
      <c r="J29" s="62" t="s">
        <v>885</v>
      </c>
      <c r="K29" s="37"/>
      <c r="L29" s="35"/>
      <c r="M29" s="37" t="s">
        <v>892</v>
      </c>
      <c r="N29" s="62" t="s">
        <v>885</v>
      </c>
    </row>
    <row r="30" spans="1:14" ht="26.25" x14ac:dyDescent="0.25">
      <c r="A30" s="55"/>
      <c r="B30" s="103" t="s">
        <v>893</v>
      </c>
      <c r="C30" s="29"/>
      <c r="D30" s="27"/>
      <c r="E30" s="29" t="s">
        <v>894</v>
      </c>
      <c r="F30" s="33" t="s">
        <v>885</v>
      </c>
      <c r="G30" s="29"/>
      <c r="H30" s="27"/>
      <c r="I30" s="29" t="s">
        <v>508</v>
      </c>
      <c r="J30" s="33"/>
      <c r="K30" s="29"/>
      <c r="L30" s="27"/>
      <c r="M30" s="29" t="s">
        <v>508</v>
      </c>
      <c r="N30" s="33"/>
    </row>
    <row r="31" spans="1:14" ht="26.25" x14ac:dyDescent="0.25">
      <c r="A31" s="55"/>
      <c r="B31" s="111" t="s">
        <v>895</v>
      </c>
      <c r="C31" s="37"/>
      <c r="D31" s="35"/>
      <c r="E31" s="37">
        <v>2</v>
      </c>
      <c r="F31" s="62"/>
      <c r="G31" s="37"/>
      <c r="H31" s="35"/>
      <c r="I31" s="37">
        <v>16</v>
      </c>
      <c r="J31" s="62"/>
      <c r="K31" s="37"/>
      <c r="L31" s="35"/>
      <c r="M31" s="37">
        <v>44</v>
      </c>
      <c r="N31" s="62"/>
    </row>
    <row r="32" spans="1:14" x14ac:dyDescent="0.25">
      <c r="A32" s="55"/>
      <c r="B32" s="103" t="s">
        <v>896</v>
      </c>
      <c r="C32" s="29"/>
      <c r="D32" s="27"/>
      <c r="E32" s="29">
        <v>80</v>
      </c>
      <c r="F32" s="33"/>
      <c r="G32" s="29"/>
      <c r="H32" s="27"/>
      <c r="I32" s="29">
        <v>72</v>
      </c>
      <c r="J32" s="33"/>
      <c r="K32" s="29"/>
      <c r="L32" s="27"/>
      <c r="M32" s="29">
        <v>63</v>
      </c>
      <c r="N32" s="33"/>
    </row>
    <row r="33" spans="1:14" ht="15.75" thickBot="1" x14ac:dyDescent="0.3">
      <c r="A33" s="55"/>
      <c r="B33" s="111" t="s">
        <v>897</v>
      </c>
      <c r="C33" s="37"/>
      <c r="D33" s="39"/>
      <c r="E33" s="41" t="s">
        <v>898</v>
      </c>
      <c r="F33" s="43" t="s">
        <v>885</v>
      </c>
      <c r="G33" s="37"/>
      <c r="H33" s="39"/>
      <c r="I33" s="41">
        <v>71</v>
      </c>
      <c r="J33" s="43"/>
      <c r="K33" s="37"/>
      <c r="L33" s="39"/>
      <c r="M33" s="41" t="s">
        <v>899</v>
      </c>
      <c r="N33" s="43" t="s">
        <v>885</v>
      </c>
    </row>
    <row r="34" spans="1:14" ht="16.5" thickTop="1" thickBot="1" x14ac:dyDescent="0.3">
      <c r="A34" s="55"/>
      <c r="B34" s="82"/>
      <c r="C34" s="29"/>
      <c r="D34" s="45" t="s">
        <v>365</v>
      </c>
      <c r="E34" s="47">
        <v>7147</v>
      </c>
      <c r="F34" s="49"/>
      <c r="G34" s="29"/>
      <c r="H34" s="45" t="s">
        <v>365</v>
      </c>
      <c r="I34" s="47">
        <v>6486</v>
      </c>
      <c r="J34" s="49"/>
      <c r="K34" s="29"/>
      <c r="L34" s="45" t="s">
        <v>365</v>
      </c>
      <c r="M34" s="47">
        <v>4563</v>
      </c>
      <c r="N34" s="49"/>
    </row>
    <row r="35" spans="1:14" ht="15.75" thickTop="1" x14ac:dyDescent="0.25">
      <c r="A35" s="55" t="s">
        <v>1225</v>
      </c>
      <c r="B35" s="54" t="s">
        <v>6</v>
      </c>
      <c r="C35" s="54"/>
      <c r="D35" s="54"/>
      <c r="E35" s="54"/>
      <c r="F35" s="54"/>
      <c r="G35" s="54"/>
      <c r="H35" s="54"/>
      <c r="I35" s="54"/>
      <c r="J35" s="54"/>
      <c r="K35" s="54"/>
      <c r="L35" s="54"/>
      <c r="M35" s="54"/>
      <c r="N35" s="54"/>
    </row>
    <row r="36" spans="1:14" x14ac:dyDescent="0.25">
      <c r="A36" s="55"/>
      <c r="B36" s="50"/>
      <c r="C36" s="50"/>
      <c r="D36" s="50"/>
      <c r="E36" s="50"/>
      <c r="F36" s="50"/>
      <c r="G36" s="50"/>
      <c r="H36" s="50"/>
      <c r="I36" s="50"/>
      <c r="J36" s="50"/>
      <c r="K36" s="50"/>
      <c r="L36" s="50"/>
      <c r="M36" s="50"/>
      <c r="N36" s="50"/>
    </row>
    <row r="37" spans="1:14" ht="15.75" thickBot="1" x14ac:dyDescent="0.3">
      <c r="A37" s="55"/>
      <c r="B37" s="4"/>
      <c r="C37" s="4"/>
      <c r="D37" s="98">
        <v>2013</v>
      </c>
      <c r="E37" s="98"/>
      <c r="F37" s="23"/>
      <c r="G37" s="14"/>
      <c r="H37" s="98">
        <v>2012</v>
      </c>
      <c r="I37" s="98"/>
      <c r="J37" s="23"/>
    </row>
    <row r="38" spans="1:14" ht="15.75" thickTop="1" x14ac:dyDescent="0.25">
      <c r="A38" s="55"/>
      <c r="B38" s="35"/>
      <c r="C38" s="64"/>
      <c r="D38" s="122" t="s">
        <v>362</v>
      </c>
      <c r="E38" s="122"/>
      <c r="F38" s="122"/>
      <c r="G38" s="122"/>
      <c r="H38" s="122"/>
      <c r="I38" s="122"/>
      <c r="J38" s="62"/>
    </row>
    <row r="39" spans="1:14" x14ac:dyDescent="0.25">
      <c r="A39" s="55"/>
      <c r="B39" s="27" t="s">
        <v>901</v>
      </c>
      <c r="C39" s="82"/>
      <c r="D39" s="99"/>
      <c r="E39" s="99"/>
      <c r="F39" s="99"/>
      <c r="G39" s="99"/>
      <c r="H39" s="99"/>
      <c r="I39" s="99"/>
      <c r="J39" s="33"/>
    </row>
    <row r="40" spans="1:14" x14ac:dyDescent="0.25">
      <c r="A40" s="55"/>
      <c r="B40" s="219" t="s">
        <v>902</v>
      </c>
      <c r="C40" s="37"/>
      <c r="D40" s="35" t="s">
        <v>365</v>
      </c>
      <c r="E40" s="60">
        <v>10098</v>
      </c>
      <c r="F40" s="62"/>
      <c r="G40" s="37"/>
      <c r="H40" s="35" t="s">
        <v>365</v>
      </c>
      <c r="I40" s="60">
        <v>11059</v>
      </c>
      <c r="J40" s="62"/>
    </row>
    <row r="41" spans="1:14" x14ac:dyDescent="0.25">
      <c r="A41" s="55"/>
      <c r="B41" s="220" t="s">
        <v>903</v>
      </c>
      <c r="C41" s="29"/>
      <c r="D41" s="27"/>
      <c r="E41" s="31">
        <v>4064</v>
      </c>
      <c r="F41" s="33"/>
      <c r="G41" s="29"/>
      <c r="H41" s="27"/>
      <c r="I41" s="31">
        <v>3944</v>
      </c>
      <c r="J41" s="33"/>
    </row>
    <row r="42" spans="1:14" x14ac:dyDescent="0.25">
      <c r="A42" s="55"/>
      <c r="B42" s="219" t="s">
        <v>904</v>
      </c>
      <c r="C42" s="37"/>
      <c r="D42" s="35"/>
      <c r="E42" s="37" t="s">
        <v>508</v>
      </c>
      <c r="F42" s="62"/>
      <c r="G42" s="37"/>
      <c r="H42" s="35"/>
      <c r="I42" s="37">
        <v>417</v>
      </c>
      <c r="J42" s="62"/>
    </row>
    <row r="43" spans="1:14" ht="26.25" x14ac:dyDescent="0.25">
      <c r="A43" s="55"/>
      <c r="B43" s="220" t="s">
        <v>905</v>
      </c>
      <c r="C43" s="29"/>
      <c r="D43" s="27"/>
      <c r="E43" s="29">
        <v>299</v>
      </c>
      <c r="F43" s="33"/>
      <c r="G43" s="29"/>
      <c r="H43" s="27"/>
      <c r="I43" s="29">
        <v>940</v>
      </c>
      <c r="J43" s="33"/>
    </row>
    <row r="44" spans="1:14" ht="26.25" x14ac:dyDescent="0.25">
      <c r="A44" s="55"/>
      <c r="B44" s="219" t="s">
        <v>906</v>
      </c>
      <c r="C44" s="37"/>
      <c r="D44" s="35"/>
      <c r="E44" s="60">
        <v>6132</v>
      </c>
      <c r="F44" s="62"/>
      <c r="G44" s="37"/>
      <c r="H44" s="35"/>
      <c r="I44" s="37" t="s">
        <v>508</v>
      </c>
      <c r="J44" s="62"/>
    </row>
    <row r="45" spans="1:14" ht="15.75" thickBot="1" x14ac:dyDescent="0.3">
      <c r="A45" s="55"/>
      <c r="B45" s="108" t="s">
        <v>475</v>
      </c>
      <c r="C45" s="29"/>
      <c r="D45" s="66"/>
      <c r="E45" s="72">
        <v>872</v>
      </c>
      <c r="F45" s="70"/>
      <c r="G45" s="29"/>
      <c r="H45" s="66"/>
      <c r="I45" s="72">
        <v>716</v>
      </c>
      <c r="J45" s="70"/>
    </row>
    <row r="46" spans="1:14" ht="16.5" thickTop="1" thickBot="1" x14ac:dyDescent="0.3">
      <c r="A46" s="55"/>
      <c r="B46" s="221" t="s">
        <v>907</v>
      </c>
      <c r="C46" s="37"/>
      <c r="D46" s="39"/>
      <c r="E46" s="88">
        <v>21465</v>
      </c>
      <c r="F46" s="43"/>
      <c r="G46" s="37"/>
      <c r="H46" s="39"/>
      <c r="I46" s="88">
        <v>17076</v>
      </c>
      <c r="J46" s="43"/>
    </row>
    <row r="47" spans="1:14" ht="15.75" thickTop="1" x14ac:dyDescent="0.25">
      <c r="A47" s="55"/>
      <c r="B47" s="27" t="s">
        <v>908</v>
      </c>
      <c r="C47" s="82"/>
      <c r="D47" s="27"/>
      <c r="E47" s="29"/>
      <c r="F47" s="33"/>
      <c r="G47" s="82"/>
      <c r="H47" s="27"/>
      <c r="I47" s="29"/>
      <c r="J47" s="33"/>
    </row>
    <row r="48" spans="1:14" ht="26.25" x14ac:dyDescent="0.25">
      <c r="A48" s="55"/>
      <c r="B48" s="219" t="s">
        <v>909</v>
      </c>
      <c r="C48" s="37"/>
      <c r="D48" s="35"/>
      <c r="E48" s="37" t="s">
        <v>508</v>
      </c>
      <c r="F48" s="62"/>
      <c r="G48" s="37"/>
      <c r="H48" s="35"/>
      <c r="I48" s="37" t="s">
        <v>910</v>
      </c>
      <c r="J48" s="62" t="s">
        <v>885</v>
      </c>
    </row>
    <row r="49" spans="1:10" x14ac:dyDescent="0.25">
      <c r="A49" s="55"/>
      <c r="B49" s="220" t="s">
        <v>904</v>
      </c>
      <c r="C49" s="29"/>
      <c r="D49" s="27"/>
      <c r="E49" s="29" t="s">
        <v>911</v>
      </c>
      <c r="F49" s="33" t="s">
        <v>885</v>
      </c>
      <c r="G49" s="29"/>
      <c r="H49" s="27"/>
      <c r="I49" s="29" t="s">
        <v>508</v>
      </c>
      <c r="J49" s="33"/>
    </row>
    <row r="50" spans="1:10" x14ac:dyDescent="0.25">
      <c r="A50" s="55"/>
      <c r="B50" s="219" t="s">
        <v>168</v>
      </c>
      <c r="C50" s="37"/>
      <c r="D50" s="35"/>
      <c r="E50" s="37" t="s">
        <v>912</v>
      </c>
      <c r="F50" s="62" t="s">
        <v>885</v>
      </c>
      <c r="G50" s="37"/>
      <c r="H50" s="35"/>
      <c r="I50" s="37" t="s">
        <v>913</v>
      </c>
      <c r="J50" s="62" t="s">
        <v>885</v>
      </c>
    </row>
    <row r="51" spans="1:10" x14ac:dyDescent="0.25">
      <c r="A51" s="55"/>
      <c r="B51" s="220" t="s">
        <v>914</v>
      </c>
      <c r="C51" s="29"/>
      <c r="D51" s="27"/>
      <c r="E51" s="29" t="s">
        <v>915</v>
      </c>
      <c r="F51" s="33" t="s">
        <v>885</v>
      </c>
      <c r="G51" s="29"/>
      <c r="H51" s="27"/>
      <c r="I51" s="29" t="s">
        <v>916</v>
      </c>
      <c r="J51" s="33" t="s">
        <v>885</v>
      </c>
    </row>
    <row r="52" spans="1:10" ht="15.75" thickBot="1" x14ac:dyDescent="0.3">
      <c r="A52" s="55"/>
      <c r="B52" s="106" t="s">
        <v>475</v>
      </c>
      <c r="C52" s="37"/>
      <c r="D52" s="39"/>
      <c r="E52" s="41" t="s">
        <v>917</v>
      </c>
      <c r="F52" s="43" t="s">
        <v>885</v>
      </c>
      <c r="G52" s="37"/>
      <c r="H52" s="39"/>
      <c r="I52" s="41" t="s">
        <v>918</v>
      </c>
      <c r="J52" s="43" t="s">
        <v>885</v>
      </c>
    </row>
    <row r="53" spans="1:10" ht="16.5" thickTop="1" thickBot="1" x14ac:dyDescent="0.3">
      <c r="A53" s="55"/>
      <c r="B53" s="108" t="s">
        <v>919</v>
      </c>
      <c r="C53" s="29"/>
      <c r="D53" s="66"/>
      <c r="E53" s="72" t="s">
        <v>920</v>
      </c>
      <c r="F53" s="70" t="s">
        <v>885</v>
      </c>
      <c r="G53" s="29"/>
      <c r="H53" s="66"/>
      <c r="I53" s="72" t="s">
        <v>921</v>
      </c>
      <c r="J53" s="70" t="s">
        <v>885</v>
      </c>
    </row>
    <row r="54" spans="1:10" ht="16.5" thickTop="1" thickBot="1" x14ac:dyDescent="0.3">
      <c r="A54" s="55"/>
      <c r="B54" s="106" t="s">
        <v>922</v>
      </c>
      <c r="C54" s="37"/>
      <c r="D54" s="74" t="s">
        <v>365</v>
      </c>
      <c r="E54" s="76">
        <v>21023</v>
      </c>
      <c r="F54" s="78"/>
      <c r="G54" s="37"/>
      <c r="H54" s="74" t="s">
        <v>365</v>
      </c>
      <c r="I54" s="76">
        <v>10406</v>
      </c>
      <c r="J54" s="78"/>
    </row>
  </sheetData>
  <mergeCells count="33">
    <mergeCell ref="A35:A54"/>
    <mergeCell ref="B35:N35"/>
    <mergeCell ref="B36:N36"/>
    <mergeCell ref="D38:I38"/>
    <mergeCell ref="D39:I39"/>
    <mergeCell ref="A1:A2"/>
    <mergeCell ref="B1:N1"/>
    <mergeCell ref="B2:N2"/>
    <mergeCell ref="B3:N3"/>
    <mergeCell ref="A4:A17"/>
    <mergeCell ref="B4:N4"/>
    <mergeCell ref="B5:N5"/>
    <mergeCell ref="A18:A34"/>
    <mergeCell ref="D22:E22"/>
    <mergeCell ref="H22:I22"/>
    <mergeCell ref="L22:M22"/>
    <mergeCell ref="D23:N23"/>
    <mergeCell ref="D37:E37"/>
    <mergeCell ref="H37:I37"/>
    <mergeCell ref="D8:M8"/>
    <mergeCell ref="D9:M9"/>
    <mergeCell ref="D20:E20"/>
    <mergeCell ref="H20:I20"/>
    <mergeCell ref="L20:M20"/>
    <mergeCell ref="D21:N21"/>
    <mergeCell ref="B18:N18"/>
    <mergeCell ref="B19:N19"/>
    <mergeCell ref="D6:E6"/>
    <mergeCell ref="H6:I6"/>
    <mergeCell ref="L6:M6"/>
    <mergeCell ref="D7:E7"/>
    <mergeCell ref="H7:I7"/>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2" bestFit="1" customWidth="1"/>
    <col min="5" max="5" width="7.42578125" bestFit="1" customWidth="1"/>
    <col min="9" max="9" width="6" bestFit="1" customWidth="1"/>
    <col min="10" max="10" width="2.28515625" bestFit="1" customWidth="1"/>
    <col min="12" max="12" width="2" bestFit="1" customWidth="1"/>
    <col min="13" max="13" width="6.42578125" bestFit="1" customWidth="1"/>
    <col min="17" max="17" width="4" bestFit="1" customWidth="1"/>
    <col min="18" max="18" width="2.28515625" bestFit="1" customWidth="1"/>
    <col min="20" max="20" width="2" bestFit="1" customWidth="1"/>
    <col min="21" max="21" width="7.42578125" bestFit="1" customWidth="1"/>
    <col min="25" max="25" width="3.85546875" bestFit="1" customWidth="1"/>
    <col min="26" max="26" width="2.28515625" bestFit="1" customWidth="1"/>
  </cols>
  <sheetData>
    <row r="1" spans="1:26" ht="15" customHeight="1" x14ac:dyDescent="0.25">
      <c r="A1" s="8" t="s">
        <v>12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31</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55" t="s">
        <v>1227</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55"/>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55"/>
      <c r="B6" s="4"/>
      <c r="C6" s="10"/>
      <c r="D6" s="254"/>
      <c r="E6" s="254"/>
      <c r="F6" s="10"/>
      <c r="G6" s="10"/>
      <c r="H6" s="254"/>
      <c r="I6" s="254"/>
      <c r="J6" s="10"/>
      <c r="K6" s="10"/>
      <c r="L6" s="254"/>
      <c r="M6" s="254"/>
      <c r="N6" s="10"/>
      <c r="O6" s="10"/>
      <c r="P6" s="254"/>
      <c r="Q6" s="254"/>
      <c r="R6" s="10"/>
      <c r="S6" s="10"/>
      <c r="T6" s="254"/>
      <c r="U6" s="254"/>
      <c r="V6" s="10"/>
      <c r="W6" s="10"/>
      <c r="X6" s="254"/>
      <c r="Y6" s="254"/>
      <c r="Z6" s="10"/>
    </row>
    <row r="7" spans="1:26" x14ac:dyDescent="0.25">
      <c r="A7" s="55"/>
      <c r="B7" s="10"/>
      <c r="C7" s="10"/>
      <c r="D7" s="254"/>
      <c r="E7" s="254"/>
      <c r="F7" s="10"/>
      <c r="G7" s="10"/>
      <c r="H7" s="254"/>
      <c r="I7" s="254"/>
      <c r="J7" s="10"/>
      <c r="K7" s="10"/>
      <c r="L7" s="254"/>
      <c r="M7" s="254"/>
      <c r="N7" s="10"/>
      <c r="O7" s="10"/>
      <c r="P7" s="254"/>
      <c r="Q7" s="254"/>
      <c r="R7" s="10"/>
      <c r="S7" s="10"/>
      <c r="T7" s="97" t="s">
        <v>937</v>
      </c>
      <c r="U7" s="97"/>
      <c r="V7" s="97"/>
      <c r="W7" s="97"/>
      <c r="X7" s="97"/>
      <c r="Y7" s="97"/>
      <c r="Z7" s="11"/>
    </row>
    <row r="8" spans="1:26" x14ac:dyDescent="0.25">
      <c r="A8" s="55"/>
      <c r="B8" s="11"/>
      <c r="C8" s="11"/>
      <c r="D8" s="213"/>
      <c r="E8" s="213"/>
      <c r="F8" s="11"/>
      <c r="G8" s="11"/>
      <c r="H8" s="213"/>
      <c r="I8" s="213"/>
      <c r="J8" s="11"/>
      <c r="K8" s="11"/>
      <c r="L8" s="97" t="s">
        <v>938</v>
      </c>
      <c r="M8" s="97"/>
      <c r="N8" s="97"/>
      <c r="O8" s="97"/>
      <c r="P8" s="97"/>
      <c r="Q8" s="97"/>
      <c r="R8" s="11"/>
      <c r="S8" s="11"/>
      <c r="T8" s="97" t="s">
        <v>939</v>
      </c>
      <c r="U8" s="97"/>
      <c r="V8" s="97"/>
      <c r="W8" s="97"/>
      <c r="X8" s="97"/>
      <c r="Y8" s="97"/>
      <c r="Z8" s="11"/>
    </row>
    <row r="9" spans="1:26" ht="15.75" thickBot="1" x14ac:dyDescent="0.3">
      <c r="A9" s="55"/>
      <c r="B9" s="11"/>
      <c r="C9" s="11"/>
      <c r="D9" s="98" t="s">
        <v>940</v>
      </c>
      <c r="E9" s="98"/>
      <c r="F9" s="98"/>
      <c r="G9" s="98"/>
      <c r="H9" s="98"/>
      <c r="I9" s="98"/>
      <c r="J9" s="131"/>
      <c r="K9" s="11"/>
      <c r="L9" s="98" t="s">
        <v>941</v>
      </c>
      <c r="M9" s="98"/>
      <c r="N9" s="98"/>
      <c r="O9" s="98"/>
      <c r="P9" s="98"/>
      <c r="Q9" s="98"/>
      <c r="R9" s="131"/>
      <c r="S9" s="11"/>
      <c r="T9" s="98" t="s">
        <v>942</v>
      </c>
      <c r="U9" s="98"/>
      <c r="V9" s="98"/>
      <c r="W9" s="98"/>
      <c r="X9" s="98"/>
      <c r="Y9" s="98"/>
      <c r="Z9" s="131"/>
    </row>
    <row r="10" spans="1:26" ht="16.5" thickTop="1" thickBot="1" x14ac:dyDescent="0.3">
      <c r="A10" s="55"/>
      <c r="B10" s="11"/>
      <c r="C10" s="11"/>
      <c r="D10" s="130" t="s">
        <v>943</v>
      </c>
      <c r="E10" s="130"/>
      <c r="F10" s="131"/>
      <c r="G10" s="11"/>
      <c r="H10" s="130" t="s">
        <v>944</v>
      </c>
      <c r="I10" s="130"/>
      <c r="J10" s="131"/>
      <c r="K10" s="11"/>
      <c r="L10" s="130" t="s">
        <v>943</v>
      </c>
      <c r="M10" s="130"/>
      <c r="N10" s="131"/>
      <c r="O10" s="11"/>
      <c r="P10" s="130" t="s">
        <v>944</v>
      </c>
      <c r="Q10" s="130"/>
      <c r="R10" s="131"/>
      <c r="S10" s="11"/>
      <c r="T10" s="130" t="s">
        <v>943</v>
      </c>
      <c r="U10" s="130"/>
      <c r="V10" s="131"/>
      <c r="W10" s="11"/>
      <c r="X10" s="130" t="s">
        <v>944</v>
      </c>
      <c r="Y10" s="130"/>
      <c r="Z10" s="131"/>
    </row>
    <row r="11" spans="1:26" ht="15.75" thickTop="1" x14ac:dyDescent="0.25">
      <c r="A11" s="55"/>
      <c r="B11" s="222"/>
      <c r="C11" s="11"/>
      <c r="D11" s="97" t="s">
        <v>362</v>
      </c>
      <c r="E11" s="97"/>
      <c r="F11" s="97"/>
      <c r="G11" s="97"/>
      <c r="H11" s="97"/>
      <c r="I11" s="97"/>
      <c r="J11" s="97"/>
      <c r="K11" s="97"/>
      <c r="L11" s="97"/>
      <c r="M11" s="97"/>
      <c r="N11" s="97"/>
      <c r="O11" s="97"/>
      <c r="P11" s="97"/>
      <c r="Q11" s="97"/>
      <c r="R11" s="97"/>
      <c r="S11" s="97"/>
      <c r="T11" s="97"/>
      <c r="U11" s="97"/>
      <c r="V11" s="97"/>
      <c r="W11" s="97"/>
      <c r="X11" s="97"/>
      <c r="Y11" s="97"/>
      <c r="Z11" s="11"/>
    </row>
    <row r="12" spans="1:26" x14ac:dyDescent="0.25">
      <c r="A12" s="55"/>
      <c r="B12" s="108" t="s">
        <v>945</v>
      </c>
      <c r="C12" s="27"/>
      <c r="D12" s="223"/>
      <c r="E12" s="223"/>
      <c r="F12" s="27"/>
      <c r="G12" s="27"/>
      <c r="H12" s="223"/>
      <c r="I12" s="223"/>
      <c r="J12" s="27"/>
      <c r="K12" s="27"/>
      <c r="L12" s="223"/>
      <c r="M12" s="223"/>
      <c r="N12" s="27"/>
      <c r="O12" s="27"/>
      <c r="P12" s="223"/>
      <c r="Q12" s="223"/>
      <c r="R12" s="27"/>
      <c r="S12" s="27"/>
      <c r="T12" s="223"/>
      <c r="U12" s="223"/>
      <c r="V12" s="27"/>
      <c r="W12" s="27"/>
      <c r="X12" s="223"/>
      <c r="Y12" s="223"/>
      <c r="Z12" s="27"/>
    </row>
    <row r="13" spans="1:26" x14ac:dyDescent="0.25">
      <c r="A13" s="55"/>
      <c r="B13" s="111" t="s">
        <v>946</v>
      </c>
      <c r="C13" s="35"/>
      <c r="D13" s="224"/>
      <c r="E13" s="224"/>
      <c r="F13" s="35"/>
      <c r="G13" s="35"/>
      <c r="H13" s="224"/>
      <c r="I13" s="224"/>
      <c r="J13" s="35"/>
      <c r="K13" s="35"/>
      <c r="L13" s="224"/>
      <c r="M13" s="224"/>
      <c r="N13" s="35"/>
      <c r="O13" s="35"/>
      <c r="P13" s="224"/>
      <c r="Q13" s="224"/>
      <c r="R13" s="35"/>
      <c r="S13" s="35"/>
      <c r="T13" s="224"/>
      <c r="U13" s="224"/>
      <c r="V13" s="35"/>
      <c r="W13" s="35"/>
      <c r="X13" s="224"/>
      <c r="Y13" s="224"/>
      <c r="Z13" s="35"/>
    </row>
    <row r="14" spans="1:26" x14ac:dyDescent="0.25">
      <c r="A14" s="55"/>
      <c r="B14" s="112" t="s">
        <v>947</v>
      </c>
      <c r="C14" s="29"/>
      <c r="D14" s="27" t="s">
        <v>365</v>
      </c>
      <c r="E14" s="31">
        <v>175918</v>
      </c>
      <c r="F14" s="27"/>
      <c r="G14" s="29"/>
      <c r="H14" s="27"/>
      <c r="I14" s="29">
        <v>15.44</v>
      </c>
      <c r="J14" s="27" t="s">
        <v>838</v>
      </c>
      <c r="K14" s="29"/>
      <c r="L14" s="27" t="s">
        <v>365</v>
      </c>
      <c r="M14" s="31">
        <v>91124</v>
      </c>
      <c r="N14" s="27"/>
      <c r="O14" s="29"/>
      <c r="P14" s="27"/>
      <c r="Q14" s="29">
        <v>8</v>
      </c>
      <c r="R14" s="27" t="s">
        <v>838</v>
      </c>
      <c r="S14" s="27"/>
      <c r="T14" s="27"/>
      <c r="U14" s="29" t="s">
        <v>807</v>
      </c>
      <c r="V14" s="27"/>
      <c r="W14" s="27"/>
      <c r="X14" s="27"/>
      <c r="Y14" s="29" t="s">
        <v>807</v>
      </c>
      <c r="Z14" s="27"/>
    </row>
    <row r="15" spans="1:26" ht="26.25" x14ac:dyDescent="0.25">
      <c r="A15" s="55"/>
      <c r="B15" s="109" t="s">
        <v>948</v>
      </c>
      <c r="C15" s="37"/>
      <c r="D15" s="35"/>
      <c r="E15" s="60">
        <v>161530</v>
      </c>
      <c r="F15" s="35"/>
      <c r="G15" s="37"/>
      <c r="H15" s="35"/>
      <c r="I15" s="37">
        <v>14.18</v>
      </c>
      <c r="J15" s="35" t="s">
        <v>838</v>
      </c>
      <c r="K15" s="37"/>
      <c r="L15" s="35"/>
      <c r="M15" s="60">
        <v>45562</v>
      </c>
      <c r="N15" s="35"/>
      <c r="O15" s="37"/>
      <c r="P15" s="35"/>
      <c r="Q15" s="37">
        <v>4</v>
      </c>
      <c r="R15" s="35" t="s">
        <v>838</v>
      </c>
      <c r="S15" s="35"/>
      <c r="T15" s="35"/>
      <c r="U15" s="37" t="s">
        <v>807</v>
      </c>
      <c r="V15" s="35"/>
      <c r="W15" s="35"/>
      <c r="X15" s="35"/>
      <c r="Y15" s="37" t="s">
        <v>807</v>
      </c>
      <c r="Z15" s="35"/>
    </row>
    <row r="16" spans="1:26" ht="26.25" x14ac:dyDescent="0.25">
      <c r="A16" s="55"/>
      <c r="B16" s="112" t="s">
        <v>949</v>
      </c>
      <c r="C16" s="29"/>
      <c r="D16" s="27"/>
      <c r="E16" s="31">
        <v>161530</v>
      </c>
      <c r="F16" s="27"/>
      <c r="G16" s="29"/>
      <c r="H16" s="27"/>
      <c r="I16" s="29">
        <v>9.3699999999999992</v>
      </c>
      <c r="J16" s="27" t="s">
        <v>838</v>
      </c>
      <c r="K16" s="29"/>
      <c r="L16" s="27"/>
      <c r="M16" s="31">
        <v>68977</v>
      </c>
      <c r="N16" s="27"/>
      <c r="O16" s="29"/>
      <c r="P16" s="27"/>
      <c r="Q16" s="29">
        <v>4</v>
      </c>
      <c r="R16" s="27" t="s">
        <v>838</v>
      </c>
      <c r="S16" s="27"/>
      <c r="T16" s="27"/>
      <c r="U16" s="29" t="s">
        <v>807</v>
      </c>
      <c r="V16" s="27"/>
      <c r="W16" s="27"/>
      <c r="X16" s="27"/>
      <c r="Y16" s="29" t="s">
        <v>807</v>
      </c>
      <c r="Z16" s="27"/>
    </row>
    <row r="17" spans="1:26" x14ac:dyDescent="0.25">
      <c r="A17" s="55"/>
      <c r="B17" s="111" t="s">
        <v>950</v>
      </c>
      <c r="C17" s="35"/>
      <c r="D17" s="35"/>
      <c r="E17" s="37"/>
      <c r="F17" s="35"/>
      <c r="G17" s="35"/>
      <c r="H17" s="35"/>
      <c r="I17" s="37"/>
      <c r="J17" s="35"/>
      <c r="K17" s="35"/>
      <c r="L17" s="35"/>
      <c r="M17" s="37"/>
      <c r="N17" s="35"/>
      <c r="O17" s="35"/>
      <c r="P17" s="35"/>
      <c r="Q17" s="37"/>
      <c r="R17" s="35"/>
      <c r="S17" s="35"/>
      <c r="T17" s="35"/>
      <c r="U17" s="37"/>
      <c r="V17" s="35"/>
      <c r="W17" s="35"/>
      <c r="X17" s="35"/>
      <c r="Y17" s="37"/>
      <c r="Z17" s="35"/>
    </row>
    <row r="18" spans="1:26" x14ac:dyDescent="0.25">
      <c r="A18" s="55"/>
      <c r="B18" s="112" t="s">
        <v>947</v>
      </c>
      <c r="C18" s="29"/>
      <c r="D18" s="27" t="s">
        <v>365</v>
      </c>
      <c r="E18" s="31">
        <v>161700</v>
      </c>
      <c r="F18" s="27"/>
      <c r="G18" s="29"/>
      <c r="H18" s="27"/>
      <c r="I18" s="29">
        <v>14.96</v>
      </c>
      <c r="J18" s="27" t="s">
        <v>838</v>
      </c>
      <c r="K18" s="29"/>
      <c r="L18" s="27" t="s">
        <v>365</v>
      </c>
      <c r="M18" s="31">
        <v>86470</v>
      </c>
      <c r="N18" s="27"/>
      <c r="O18" s="29"/>
      <c r="P18" s="27"/>
      <c r="Q18" s="29">
        <v>8</v>
      </c>
      <c r="R18" s="27" t="s">
        <v>838</v>
      </c>
      <c r="S18" s="27"/>
      <c r="T18" s="27"/>
      <c r="U18" s="29" t="s">
        <v>807</v>
      </c>
      <c r="V18" s="27"/>
      <c r="W18" s="27"/>
      <c r="X18" s="27"/>
      <c r="Y18" s="29" t="s">
        <v>807</v>
      </c>
      <c r="Z18" s="27"/>
    </row>
    <row r="19" spans="1:26" ht="26.25" x14ac:dyDescent="0.25">
      <c r="A19" s="55"/>
      <c r="B19" s="109" t="s">
        <v>948</v>
      </c>
      <c r="C19" s="37"/>
      <c r="D19" s="35"/>
      <c r="E19" s="60">
        <v>147691</v>
      </c>
      <c r="F19" s="35"/>
      <c r="G19" s="37"/>
      <c r="H19" s="35"/>
      <c r="I19" s="37">
        <v>13.66</v>
      </c>
      <c r="J19" s="35" t="s">
        <v>838</v>
      </c>
      <c r="K19" s="37"/>
      <c r="L19" s="35"/>
      <c r="M19" s="60">
        <v>43235</v>
      </c>
      <c r="N19" s="35"/>
      <c r="O19" s="37"/>
      <c r="P19" s="35"/>
      <c r="Q19" s="37">
        <v>4</v>
      </c>
      <c r="R19" s="35" t="s">
        <v>838</v>
      </c>
      <c r="S19" s="35"/>
      <c r="T19" s="35"/>
      <c r="U19" s="37" t="s">
        <v>807</v>
      </c>
      <c r="V19" s="35"/>
      <c r="W19" s="35"/>
      <c r="X19" s="35"/>
      <c r="Y19" s="37" t="s">
        <v>807</v>
      </c>
      <c r="Z19" s="35"/>
    </row>
    <row r="20" spans="1:26" ht="26.25" x14ac:dyDescent="0.25">
      <c r="A20" s="55"/>
      <c r="B20" s="112" t="s">
        <v>949</v>
      </c>
      <c r="C20" s="29"/>
      <c r="D20" s="27"/>
      <c r="E20" s="31">
        <v>147691</v>
      </c>
      <c r="F20" s="27"/>
      <c r="G20" s="29"/>
      <c r="H20" s="27"/>
      <c r="I20" s="29">
        <v>8.8699999999999992</v>
      </c>
      <c r="J20" s="27" t="s">
        <v>838</v>
      </c>
      <c r="K20" s="29"/>
      <c r="L20" s="27"/>
      <c r="M20" s="31">
        <v>66585</v>
      </c>
      <c r="N20" s="27"/>
      <c r="O20" s="29"/>
      <c r="P20" s="27"/>
      <c r="Q20" s="29">
        <v>4</v>
      </c>
      <c r="R20" s="27" t="s">
        <v>838</v>
      </c>
      <c r="S20" s="27"/>
      <c r="T20" s="27"/>
      <c r="U20" s="29" t="s">
        <v>807</v>
      </c>
      <c r="V20" s="27"/>
      <c r="W20" s="27"/>
      <c r="X20" s="27"/>
      <c r="Y20" s="29" t="s">
        <v>807</v>
      </c>
      <c r="Z20" s="27"/>
    </row>
    <row r="21" spans="1:26" x14ac:dyDescent="0.25">
      <c r="A21" s="55"/>
      <c r="B21" s="35"/>
      <c r="C21" s="35"/>
      <c r="D21" s="35"/>
      <c r="E21" s="37"/>
      <c r="F21" s="35"/>
      <c r="G21" s="35"/>
      <c r="H21" s="35"/>
      <c r="I21" s="37"/>
      <c r="J21" s="35"/>
      <c r="K21" s="35"/>
      <c r="L21" s="35"/>
      <c r="M21" s="37"/>
      <c r="N21" s="35"/>
      <c r="O21" s="35"/>
      <c r="P21" s="35"/>
      <c r="Q21" s="37"/>
      <c r="R21" s="35"/>
      <c r="S21" s="35"/>
      <c r="T21" s="35"/>
      <c r="U21" s="37"/>
      <c r="V21" s="35"/>
      <c r="W21" s="35"/>
      <c r="X21" s="35"/>
      <c r="Y21" s="37"/>
      <c r="Z21" s="35"/>
    </row>
    <row r="22" spans="1:26" x14ac:dyDescent="0.25">
      <c r="A22" s="55"/>
      <c r="B22" s="108" t="s">
        <v>951</v>
      </c>
      <c r="C22" s="27"/>
      <c r="D22" s="27"/>
      <c r="E22" s="29"/>
      <c r="F22" s="27"/>
      <c r="G22" s="27"/>
      <c r="H22" s="27"/>
      <c r="I22" s="29"/>
      <c r="J22" s="27"/>
      <c r="K22" s="27"/>
      <c r="L22" s="27"/>
      <c r="M22" s="29"/>
      <c r="N22" s="27"/>
      <c r="O22" s="27"/>
      <c r="P22" s="27"/>
      <c r="Q22" s="29"/>
      <c r="R22" s="27"/>
      <c r="S22" s="27"/>
      <c r="T22" s="27"/>
      <c r="U22" s="29"/>
      <c r="V22" s="27"/>
      <c r="W22" s="27"/>
      <c r="X22" s="27"/>
      <c r="Y22" s="29"/>
      <c r="Z22" s="27"/>
    </row>
    <row r="23" spans="1:26" x14ac:dyDescent="0.25">
      <c r="A23" s="55"/>
      <c r="B23" s="106" t="s">
        <v>946</v>
      </c>
      <c r="C23" s="35"/>
      <c r="D23" s="35"/>
      <c r="E23" s="37"/>
      <c r="F23" s="35"/>
      <c r="G23" s="35"/>
      <c r="H23" s="35"/>
      <c r="I23" s="37"/>
      <c r="J23" s="35"/>
      <c r="K23" s="35"/>
      <c r="L23" s="35"/>
      <c r="M23" s="37"/>
      <c r="N23" s="35"/>
      <c r="O23" s="35"/>
      <c r="P23" s="35"/>
      <c r="Q23" s="37"/>
      <c r="R23" s="35"/>
      <c r="S23" s="35"/>
      <c r="T23" s="35"/>
      <c r="U23" s="37"/>
      <c r="V23" s="35"/>
      <c r="W23" s="35"/>
      <c r="X23" s="35"/>
      <c r="Y23" s="37"/>
      <c r="Z23" s="35"/>
    </row>
    <row r="24" spans="1:26" x14ac:dyDescent="0.25">
      <c r="A24" s="55"/>
      <c r="B24" s="112" t="s">
        <v>947</v>
      </c>
      <c r="C24" s="29"/>
      <c r="D24" s="27" t="s">
        <v>365</v>
      </c>
      <c r="E24" s="31">
        <v>170599</v>
      </c>
      <c r="F24" s="27"/>
      <c r="G24" s="29"/>
      <c r="H24" s="27"/>
      <c r="I24" s="29">
        <v>14.99</v>
      </c>
      <c r="J24" s="27" t="s">
        <v>838</v>
      </c>
      <c r="K24" s="29"/>
      <c r="L24" s="27" t="s">
        <v>365</v>
      </c>
      <c r="M24" s="31">
        <v>91018</v>
      </c>
      <c r="N24" s="27"/>
      <c r="O24" s="29"/>
      <c r="P24" s="27"/>
      <c r="Q24" s="29">
        <v>8</v>
      </c>
      <c r="R24" s="27" t="s">
        <v>838</v>
      </c>
      <c r="S24" s="29"/>
      <c r="T24" s="27" t="s">
        <v>365</v>
      </c>
      <c r="U24" s="31">
        <v>113772</v>
      </c>
      <c r="V24" s="27"/>
      <c r="W24" s="29"/>
      <c r="X24" s="27"/>
      <c r="Y24" s="29">
        <v>10</v>
      </c>
      <c r="Z24" s="27" t="s">
        <v>838</v>
      </c>
    </row>
    <row r="25" spans="1:26" ht="26.25" x14ac:dyDescent="0.25">
      <c r="A25" s="55"/>
      <c r="B25" s="109" t="s">
        <v>948</v>
      </c>
      <c r="C25" s="37"/>
      <c r="D25" s="35"/>
      <c r="E25" s="60">
        <v>156227</v>
      </c>
      <c r="F25" s="35"/>
      <c r="G25" s="37"/>
      <c r="H25" s="35"/>
      <c r="I25" s="37">
        <v>13.73</v>
      </c>
      <c r="J25" s="35" t="s">
        <v>838</v>
      </c>
      <c r="K25" s="37"/>
      <c r="L25" s="35"/>
      <c r="M25" s="60">
        <v>45509</v>
      </c>
      <c r="N25" s="35"/>
      <c r="O25" s="37"/>
      <c r="P25" s="35"/>
      <c r="Q25" s="37">
        <v>4</v>
      </c>
      <c r="R25" s="35" t="s">
        <v>838</v>
      </c>
      <c r="S25" s="37"/>
      <c r="T25" s="35"/>
      <c r="U25" s="60">
        <v>68263</v>
      </c>
      <c r="V25" s="35"/>
      <c r="W25" s="37"/>
      <c r="X25" s="35"/>
      <c r="Y25" s="37">
        <v>6</v>
      </c>
      <c r="Z25" s="35" t="s">
        <v>838</v>
      </c>
    </row>
    <row r="26" spans="1:26" ht="26.25" x14ac:dyDescent="0.25">
      <c r="A26" s="55"/>
      <c r="B26" s="112" t="s">
        <v>949</v>
      </c>
      <c r="C26" s="29"/>
      <c r="D26" s="27"/>
      <c r="E26" s="31">
        <v>156227</v>
      </c>
      <c r="F26" s="27"/>
      <c r="G26" s="29"/>
      <c r="H26" s="27"/>
      <c r="I26" s="29">
        <v>9.07</v>
      </c>
      <c r="J26" s="27" t="s">
        <v>838</v>
      </c>
      <c r="K26" s="29"/>
      <c r="L26" s="27"/>
      <c r="M26" s="31">
        <v>77489</v>
      </c>
      <c r="N26" s="27"/>
      <c r="O26" s="29"/>
      <c r="P26" s="27"/>
      <c r="Q26" s="29">
        <v>4.5</v>
      </c>
      <c r="R26" s="27" t="s">
        <v>838</v>
      </c>
      <c r="S26" s="29"/>
      <c r="T26" s="27"/>
      <c r="U26" s="31">
        <v>86099</v>
      </c>
      <c r="V26" s="27"/>
      <c r="W26" s="29"/>
      <c r="X26" s="27"/>
      <c r="Y26" s="29">
        <v>5</v>
      </c>
      <c r="Z26" s="27" t="s">
        <v>838</v>
      </c>
    </row>
    <row r="27" spans="1:26" x14ac:dyDescent="0.25">
      <c r="A27" s="55"/>
      <c r="B27" s="111" t="s">
        <v>950</v>
      </c>
      <c r="C27" s="35"/>
      <c r="D27" s="35"/>
      <c r="E27" s="37"/>
      <c r="F27" s="35"/>
      <c r="G27" s="35"/>
      <c r="H27" s="35"/>
      <c r="I27" s="37"/>
      <c r="J27" s="35"/>
      <c r="K27" s="35"/>
      <c r="L27" s="35"/>
      <c r="M27" s="37"/>
      <c r="N27" s="35"/>
      <c r="O27" s="35"/>
      <c r="P27" s="35"/>
      <c r="Q27" s="37"/>
      <c r="R27" s="35"/>
      <c r="S27" s="35"/>
      <c r="T27" s="35"/>
      <c r="U27" s="37"/>
      <c r="V27" s="35"/>
      <c r="W27" s="35"/>
      <c r="X27" s="35"/>
      <c r="Y27" s="37"/>
      <c r="Z27" s="35"/>
    </row>
    <row r="28" spans="1:26" x14ac:dyDescent="0.25">
      <c r="A28" s="55"/>
      <c r="B28" s="112" t="s">
        <v>947</v>
      </c>
      <c r="C28" s="29"/>
      <c r="D28" s="27" t="s">
        <v>365</v>
      </c>
      <c r="E28" s="31">
        <v>157120</v>
      </c>
      <c r="F28" s="27"/>
      <c r="G28" s="29"/>
      <c r="H28" s="27"/>
      <c r="I28" s="29">
        <v>14.57</v>
      </c>
      <c r="J28" s="27" t="s">
        <v>838</v>
      </c>
      <c r="K28" s="29"/>
      <c r="L28" s="27" t="s">
        <v>365</v>
      </c>
      <c r="M28" s="31">
        <v>86279</v>
      </c>
      <c r="N28" s="27"/>
      <c r="O28" s="29"/>
      <c r="P28" s="27"/>
      <c r="Q28" s="29">
        <v>8</v>
      </c>
      <c r="R28" s="27" t="s">
        <v>838</v>
      </c>
      <c r="S28" s="29"/>
      <c r="T28" s="27" t="s">
        <v>365</v>
      </c>
      <c r="U28" s="31">
        <v>107849</v>
      </c>
      <c r="V28" s="27"/>
      <c r="W28" s="29"/>
      <c r="X28" s="27"/>
      <c r="Y28" s="29">
        <v>10</v>
      </c>
      <c r="Z28" s="27" t="s">
        <v>838</v>
      </c>
    </row>
    <row r="29" spans="1:26" ht="26.25" x14ac:dyDescent="0.25">
      <c r="A29" s="55"/>
      <c r="B29" s="109" t="s">
        <v>948</v>
      </c>
      <c r="C29" s="37"/>
      <c r="D29" s="35"/>
      <c r="E29" s="60">
        <v>143449</v>
      </c>
      <c r="F29" s="35"/>
      <c r="G29" s="37"/>
      <c r="H29" s="35"/>
      <c r="I29" s="37">
        <v>13.3</v>
      </c>
      <c r="J29" s="35" t="s">
        <v>838</v>
      </c>
      <c r="K29" s="37"/>
      <c r="L29" s="35"/>
      <c r="M29" s="60">
        <v>43140</v>
      </c>
      <c r="N29" s="35"/>
      <c r="O29" s="37"/>
      <c r="P29" s="35"/>
      <c r="Q29" s="37">
        <v>4</v>
      </c>
      <c r="R29" s="35" t="s">
        <v>838</v>
      </c>
      <c r="S29" s="37"/>
      <c r="T29" s="35"/>
      <c r="U29" s="60">
        <v>64709</v>
      </c>
      <c r="V29" s="35"/>
      <c r="W29" s="37"/>
      <c r="X29" s="35"/>
      <c r="Y29" s="37">
        <v>6</v>
      </c>
      <c r="Z29" s="35" t="s">
        <v>838</v>
      </c>
    </row>
    <row r="30" spans="1:26" ht="26.25" x14ac:dyDescent="0.25">
      <c r="A30" s="55"/>
      <c r="B30" s="112" t="s">
        <v>949</v>
      </c>
      <c r="C30" s="29"/>
      <c r="D30" s="27"/>
      <c r="E30" s="31">
        <v>143449</v>
      </c>
      <c r="F30" s="27"/>
      <c r="G30" s="29"/>
      <c r="H30" s="27"/>
      <c r="I30" s="29">
        <v>8.64</v>
      </c>
      <c r="J30" s="27" t="s">
        <v>838</v>
      </c>
      <c r="K30" s="29"/>
      <c r="L30" s="27"/>
      <c r="M30" s="31">
        <v>74703</v>
      </c>
      <c r="N30" s="27"/>
      <c r="O30" s="29"/>
      <c r="P30" s="27"/>
      <c r="Q30" s="29">
        <v>4.5</v>
      </c>
      <c r="R30" s="27" t="s">
        <v>838</v>
      </c>
      <c r="S30" s="29"/>
      <c r="T30" s="27"/>
      <c r="U30" s="31">
        <v>83003</v>
      </c>
      <c r="V30" s="27"/>
      <c r="W30" s="29"/>
      <c r="X30" s="27"/>
      <c r="Y30" s="29">
        <v>5</v>
      </c>
      <c r="Z30" s="27" t="s">
        <v>838</v>
      </c>
    </row>
  </sheetData>
  <mergeCells count="44">
    <mergeCell ref="A1:A2"/>
    <mergeCell ref="B1:Z1"/>
    <mergeCell ref="B2:Z2"/>
    <mergeCell ref="B3:Z3"/>
    <mergeCell ref="A4:A30"/>
    <mergeCell ref="B4:Z4"/>
    <mergeCell ref="B5:Z5"/>
    <mergeCell ref="D13:E13"/>
    <mergeCell ref="H13:I13"/>
    <mergeCell ref="L13:M13"/>
    <mergeCell ref="P13:Q13"/>
    <mergeCell ref="T13:U13"/>
    <mergeCell ref="X13:Y13"/>
    <mergeCell ref="D11:Y11"/>
    <mergeCell ref="D12:E12"/>
    <mergeCell ref="H12:I12"/>
    <mergeCell ref="L12:M12"/>
    <mergeCell ref="P12:Q12"/>
    <mergeCell ref="T12:U12"/>
    <mergeCell ref="X12:Y12"/>
    <mergeCell ref="D9:I9"/>
    <mergeCell ref="L9:Q9"/>
    <mergeCell ref="T9:Y9"/>
    <mergeCell ref="D10:E10"/>
    <mergeCell ref="H10:I10"/>
    <mergeCell ref="L10:M10"/>
    <mergeCell ref="P10:Q10"/>
    <mergeCell ref="T10:U10"/>
    <mergeCell ref="X10:Y10"/>
    <mergeCell ref="D7:E7"/>
    <mergeCell ref="H7:I7"/>
    <mergeCell ref="L7:M7"/>
    <mergeCell ref="P7:Q7"/>
    <mergeCell ref="T7:Y7"/>
    <mergeCell ref="D8:E8"/>
    <mergeCell ref="H8:I8"/>
    <mergeCell ref="L8:Q8"/>
    <mergeCell ref="T8:Y8"/>
    <mergeCell ref="D6:E6"/>
    <mergeCell ref="H6:I6"/>
    <mergeCell ref="L6:M6"/>
    <mergeCell ref="P6:Q6"/>
    <mergeCell ref="T6:U6"/>
    <mergeCell ref="X6:Y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2.28515625" bestFit="1" customWidth="1"/>
    <col min="8" max="8" width="2" bestFit="1" customWidth="1"/>
    <col min="9" max="9" width="6.42578125" bestFit="1" customWidth="1"/>
    <col min="10" max="10" width="2.28515625" bestFit="1" customWidth="1"/>
    <col min="12" max="12" width="2" bestFit="1" customWidth="1"/>
    <col min="13" max="13" width="5.42578125" bestFit="1" customWidth="1"/>
    <col min="14" max="14" width="1.5703125" bestFit="1" customWidth="1"/>
  </cols>
  <sheetData>
    <row r="1" spans="1:14" ht="15" customHeight="1" x14ac:dyDescent="0.25">
      <c r="A1" s="8" t="s">
        <v>1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5</v>
      </c>
      <c r="B3" s="54" t="s">
        <v>6</v>
      </c>
      <c r="C3" s="54"/>
      <c r="D3" s="54"/>
      <c r="E3" s="54"/>
      <c r="F3" s="54"/>
      <c r="G3" s="54"/>
      <c r="H3" s="54"/>
      <c r="I3" s="54"/>
      <c r="J3" s="54"/>
      <c r="K3" s="54"/>
      <c r="L3" s="54"/>
      <c r="M3" s="54"/>
      <c r="N3" s="54"/>
    </row>
    <row r="4" spans="1:14" ht="15" customHeight="1" x14ac:dyDescent="0.25">
      <c r="A4" s="55" t="s">
        <v>1229</v>
      </c>
      <c r="B4" s="54" t="s">
        <v>6</v>
      </c>
      <c r="C4" s="54"/>
      <c r="D4" s="54"/>
      <c r="E4" s="54"/>
      <c r="F4" s="54"/>
      <c r="G4" s="54"/>
      <c r="H4" s="54"/>
      <c r="I4" s="54"/>
      <c r="J4" s="54"/>
      <c r="K4" s="54"/>
      <c r="L4" s="54"/>
      <c r="M4" s="54"/>
      <c r="N4" s="54"/>
    </row>
    <row r="5" spans="1:14" x14ac:dyDescent="0.25">
      <c r="A5" s="55"/>
      <c r="B5" s="50"/>
      <c r="C5" s="50"/>
      <c r="D5" s="50"/>
      <c r="E5" s="50"/>
      <c r="F5" s="50"/>
      <c r="G5" s="50"/>
      <c r="H5" s="50"/>
      <c r="I5" s="50"/>
      <c r="J5" s="50"/>
      <c r="K5" s="50"/>
      <c r="L5" s="50"/>
      <c r="M5" s="50"/>
      <c r="N5" s="50"/>
    </row>
    <row r="6" spans="1:14" x14ac:dyDescent="0.25">
      <c r="A6" s="55"/>
      <c r="B6" s="4"/>
      <c r="C6" s="4"/>
      <c r="D6" s="173"/>
      <c r="E6" s="173"/>
      <c r="F6" s="17"/>
      <c r="G6" s="4"/>
      <c r="H6" s="173"/>
      <c r="I6" s="173"/>
      <c r="J6" s="17"/>
      <c r="K6" s="4"/>
      <c r="L6" s="173"/>
      <c r="M6" s="173"/>
      <c r="N6" s="17"/>
    </row>
    <row r="7" spans="1:14" ht="15.75" thickBot="1" x14ac:dyDescent="0.3">
      <c r="A7" s="55"/>
      <c r="B7" s="4"/>
      <c r="C7" s="4"/>
      <c r="D7" s="98">
        <v>2013</v>
      </c>
      <c r="E7" s="98"/>
      <c r="F7" s="23"/>
      <c r="G7" s="14"/>
      <c r="H7" s="98">
        <v>2012</v>
      </c>
      <c r="I7" s="98"/>
      <c r="J7" s="23"/>
      <c r="K7" s="14"/>
      <c r="L7" s="98">
        <v>2011</v>
      </c>
      <c r="M7" s="98"/>
      <c r="N7" s="23"/>
    </row>
    <row r="8" spans="1:14" ht="15.75" thickTop="1" x14ac:dyDescent="0.25">
      <c r="A8" s="55"/>
      <c r="B8" s="27" t="s">
        <v>961</v>
      </c>
      <c r="C8" s="82"/>
      <c r="D8" s="225"/>
      <c r="E8" s="225"/>
      <c r="F8" s="33"/>
      <c r="G8" s="82"/>
      <c r="H8" s="225"/>
      <c r="I8" s="225"/>
      <c r="J8" s="33"/>
      <c r="K8" s="82"/>
      <c r="L8" s="225"/>
      <c r="M8" s="225"/>
      <c r="N8" s="33"/>
    </row>
    <row r="9" spans="1:14" ht="26.25" x14ac:dyDescent="0.25">
      <c r="A9" s="55"/>
      <c r="B9" s="111" t="s">
        <v>962</v>
      </c>
      <c r="C9" s="37"/>
      <c r="D9" s="35" t="s">
        <v>365</v>
      </c>
      <c r="E9" s="60">
        <v>10404</v>
      </c>
      <c r="F9" s="62"/>
      <c r="G9" s="37"/>
      <c r="H9" s="35" t="s">
        <v>365</v>
      </c>
      <c r="I9" s="60">
        <v>8226</v>
      </c>
      <c r="J9" s="62"/>
      <c r="K9" s="37"/>
      <c r="L9" s="35" t="s">
        <v>365</v>
      </c>
      <c r="M9" s="60">
        <v>6850</v>
      </c>
      <c r="N9" s="62"/>
    </row>
    <row r="10" spans="1:14" x14ac:dyDescent="0.25">
      <c r="A10" s="55"/>
      <c r="B10" s="103" t="s">
        <v>963</v>
      </c>
      <c r="C10" s="29"/>
      <c r="D10" s="27"/>
      <c r="E10" s="29">
        <v>780</v>
      </c>
      <c r="F10" s="33"/>
      <c r="G10" s="29"/>
      <c r="H10" s="27"/>
      <c r="I10" s="29">
        <v>783</v>
      </c>
      <c r="J10" s="33"/>
      <c r="K10" s="29"/>
      <c r="L10" s="27"/>
      <c r="M10" s="29">
        <v>654</v>
      </c>
      <c r="N10" s="33"/>
    </row>
    <row r="11" spans="1:14" x14ac:dyDescent="0.25">
      <c r="A11" s="55"/>
      <c r="B11" s="111" t="s">
        <v>964</v>
      </c>
      <c r="C11" s="37"/>
      <c r="D11" s="35"/>
      <c r="E11" s="37">
        <v>468</v>
      </c>
      <c r="F11" s="62"/>
      <c r="G11" s="37"/>
      <c r="H11" s="35"/>
      <c r="I11" s="37">
        <v>438</v>
      </c>
      <c r="J11" s="62"/>
      <c r="K11" s="37"/>
      <c r="L11" s="35"/>
      <c r="M11" s="37">
        <v>409</v>
      </c>
      <c r="N11" s="62"/>
    </row>
    <row r="12" spans="1:14" ht="26.25" x14ac:dyDescent="0.25">
      <c r="A12" s="55"/>
      <c r="B12" s="103" t="s">
        <v>965</v>
      </c>
      <c r="C12" s="29"/>
      <c r="D12" s="27"/>
      <c r="E12" s="29" t="s">
        <v>966</v>
      </c>
      <c r="F12" s="33" t="s">
        <v>367</v>
      </c>
      <c r="G12" s="29"/>
      <c r="H12" s="27"/>
      <c r="I12" s="31">
        <v>1029</v>
      </c>
      <c r="J12" s="33"/>
      <c r="K12" s="29"/>
      <c r="L12" s="27"/>
      <c r="M12" s="29">
        <v>385</v>
      </c>
      <c r="N12" s="33"/>
    </row>
    <row r="13" spans="1:14" ht="15.75" thickBot="1" x14ac:dyDescent="0.3">
      <c r="A13" s="55"/>
      <c r="B13" s="111" t="s">
        <v>967</v>
      </c>
      <c r="C13" s="37"/>
      <c r="D13" s="39"/>
      <c r="E13" s="41" t="s">
        <v>968</v>
      </c>
      <c r="F13" s="43" t="s">
        <v>367</v>
      </c>
      <c r="G13" s="37"/>
      <c r="H13" s="39"/>
      <c r="I13" s="41" t="s">
        <v>969</v>
      </c>
      <c r="J13" s="43" t="s">
        <v>367</v>
      </c>
      <c r="K13" s="37"/>
      <c r="L13" s="39"/>
      <c r="M13" s="41" t="s">
        <v>969</v>
      </c>
      <c r="N13" s="43" t="s">
        <v>367</v>
      </c>
    </row>
    <row r="14" spans="1:14" ht="27.75" thickTop="1" thickBot="1" x14ac:dyDescent="0.3">
      <c r="A14" s="55"/>
      <c r="B14" s="103" t="s">
        <v>970</v>
      </c>
      <c r="C14" s="29"/>
      <c r="D14" s="45" t="s">
        <v>365</v>
      </c>
      <c r="E14" s="47">
        <v>10628</v>
      </c>
      <c r="F14" s="49"/>
      <c r="G14" s="29"/>
      <c r="H14" s="45" t="s">
        <v>365</v>
      </c>
      <c r="I14" s="47">
        <v>10404</v>
      </c>
      <c r="J14" s="49"/>
      <c r="K14" s="29"/>
      <c r="L14" s="45" t="s">
        <v>365</v>
      </c>
      <c r="M14" s="47">
        <v>8226</v>
      </c>
      <c r="N14" s="49"/>
    </row>
    <row r="15" spans="1:14" ht="15.75" thickTop="1" x14ac:dyDescent="0.25">
      <c r="A15" s="55" t="s">
        <v>1230</v>
      </c>
      <c r="B15" s="54" t="s">
        <v>6</v>
      </c>
      <c r="C15" s="54"/>
      <c r="D15" s="54"/>
      <c r="E15" s="54"/>
      <c r="F15" s="54"/>
      <c r="G15" s="54"/>
      <c r="H15" s="54"/>
      <c r="I15" s="54"/>
      <c r="J15" s="54"/>
      <c r="K15" s="54"/>
      <c r="L15" s="54"/>
      <c r="M15" s="54"/>
      <c r="N15" s="54"/>
    </row>
    <row r="16" spans="1:14" x14ac:dyDescent="0.25">
      <c r="A16" s="55"/>
      <c r="B16" s="56"/>
      <c r="C16" s="56"/>
      <c r="D16" s="56"/>
      <c r="E16" s="56"/>
      <c r="F16" s="56"/>
      <c r="G16" s="56"/>
      <c r="H16" s="56"/>
      <c r="I16" s="56"/>
      <c r="J16" s="56"/>
      <c r="K16" s="56"/>
      <c r="L16" s="56"/>
      <c r="M16" s="56"/>
      <c r="N16" s="56"/>
    </row>
    <row r="17" spans="1:14" ht="15.75" thickBot="1" x14ac:dyDescent="0.3">
      <c r="A17" s="55"/>
      <c r="B17" s="4"/>
      <c r="C17" s="4"/>
      <c r="D17" s="98">
        <v>2013</v>
      </c>
      <c r="E17" s="98"/>
      <c r="F17" s="23"/>
      <c r="G17" s="14"/>
      <c r="H17" s="98">
        <v>2012</v>
      </c>
      <c r="I17" s="98"/>
      <c r="J17" s="23"/>
    </row>
    <row r="18" spans="1:14" ht="16.5" thickTop="1" thickBot="1" x14ac:dyDescent="0.3">
      <c r="A18" s="55"/>
      <c r="B18" s="27" t="s">
        <v>972</v>
      </c>
      <c r="C18" s="29"/>
      <c r="D18" s="45"/>
      <c r="E18" s="90">
        <v>5.25</v>
      </c>
      <c r="F18" s="49" t="s">
        <v>838</v>
      </c>
      <c r="G18" s="29"/>
      <c r="H18" s="45"/>
      <c r="I18" s="90">
        <v>4.55</v>
      </c>
      <c r="J18" s="49" t="s">
        <v>838</v>
      </c>
    </row>
    <row r="19" spans="1:14" ht="15.75" thickTop="1" x14ac:dyDescent="0.25">
      <c r="A19" s="55" t="s">
        <v>1231</v>
      </c>
      <c r="B19" s="54" t="s">
        <v>6</v>
      </c>
      <c r="C19" s="54"/>
      <c r="D19" s="54"/>
      <c r="E19" s="54"/>
      <c r="F19" s="54"/>
      <c r="G19" s="54"/>
      <c r="H19" s="54"/>
      <c r="I19" s="54"/>
      <c r="J19" s="54"/>
      <c r="K19" s="54"/>
      <c r="L19" s="54"/>
      <c r="M19" s="54"/>
      <c r="N19" s="54"/>
    </row>
    <row r="20" spans="1:14" x14ac:dyDescent="0.25">
      <c r="A20" s="55"/>
      <c r="B20" s="57"/>
      <c r="C20" s="57"/>
      <c r="D20" s="57"/>
      <c r="E20" s="57"/>
      <c r="F20" s="57"/>
      <c r="G20" s="57"/>
      <c r="H20" s="57"/>
      <c r="I20" s="57"/>
      <c r="J20" s="57"/>
      <c r="K20" s="57"/>
      <c r="L20" s="57"/>
      <c r="M20" s="57"/>
      <c r="N20" s="57"/>
    </row>
    <row r="21" spans="1:14" ht="15.75" thickBot="1" x14ac:dyDescent="0.3">
      <c r="A21" s="55"/>
      <c r="B21" s="4"/>
      <c r="C21" s="4"/>
      <c r="D21" s="98">
        <v>2013</v>
      </c>
      <c r="E21" s="98"/>
      <c r="F21" s="23"/>
      <c r="G21" s="14"/>
      <c r="H21" s="98">
        <v>2012</v>
      </c>
      <c r="I21" s="98"/>
      <c r="J21" s="23"/>
    </row>
    <row r="22" spans="1:14" ht="15.75" thickTop="1" x14ac:dyDescent="0.25">
      <c r="A22" s="55"/>
      <c r="B22" s="27" t="s">
        <v>974</v>
      </c>
      <c r="C22" s="29"/>
      <c r="D22" s="27" t="s">
        <v>365</v>
      </c>
      <c r="E22" s="31">
        <v>30210</v>
      </c>
      <c r="F22" s="33"/>
      <c r="G22" s="29"/>
      <c r="H22" s="27" t="s">
        <v>365</v>
      </c>
      <c r="I22" s="31">
        <v>29350</v>
      </c>
      <c r="J22" s="33"/>
    </row>
    <row r="23" spans="1:14" x14ac:dyDescent="0.25">
      <c r="A23" s="55"/>
      <c r="B23" s="35" t="s">
        <v>975</v>
      </c>
      <c r="C23" s="37"/>
      <c r="D23" s="64"/>
      <c r="E23" s="265">
        <v>20286</v>
      </c>
      <c r="F23" s="118"/>
      <c r="G23" s="37"/>
      <c r="H23" s="64"/>
      <c r="I23" s="265">
        <v>18564</v>
      </c>
    </row>
    <row r="24" spans="1:14" ht="15" customHeight="1" x14ac:dyDescent="0.25">
      <c r="A24" s="55" t="s">
        <v>1232</v>
      </c>
      <c r="B24" s="54" t="s">
        <v>6</v>
      </c>
      <c r="C24" s="54"/>
      <c r="D24" s="54"/>
      <c r="E24" s="54"/>
      <c r="F24" s="54"/>
      <c r="G24" s="54"/>
      <c r="H24" s="54"/>
      <c r="I24" s="54"/>
      <c r="J24" s="54"/>
      <c r="K24" s="54"/>
      <c r="L24" s="54"/>
      <c r="M24" s="54"/>
      <c r="N24" s="54"/>
    </row>
    <row r="25" spans="1:14" x14ac:dyDescent="0.25">
      <c r="A25" s="55"/>
      <c r="B25" s="56"/>
      <c r="C25" s="56"/>
      <c r="D25" s="56"/>
      <c r="E25" s="56"/>
      <c r="F25" s="56"/>
      <c r="G25" s="56"/>
      <c r="H25" s="56"/>
      <c r="I25" s="56"/>
      <c r="J25" s="56"/>
      <c r="K25" s="56"/>
      <c r="L25" s="56"/>
      <c r="M25" s="56"/>
      <c r="N25" s="56"/>
    </row>
    <row r="26" spans="1:14" x14ac:dyDescent="0.25">
      <c r="A26" s="55"/>
      <c r="B26" s="29">
        <v>2014</v>
      </c>
      <c r="C26" s="29"/>
      <c r="D26" s="27" t="s">
        <v>365</v>
      </c>
      <c r="E26" s="29">
        <v>156</v>
      </c>
      <c r="F26" s="33"/>
    </row>
    <row r="27" spans="1:14" x14ac:dyDescent="0.25">
      <c r="A27" s="55"/>
      <c r="B27" s="37">
        <v>2015</v>
      </c>
      <c r="C27" s="37"/>
      <c r="D27" s="35"/>
      <c r="E27" s="37">
        <v>125</v>
      </c>
      <c r="F27" s="62"/>
    </row>
    <row r="28" spans="1:14" x14ac:dyDescent="0.25">
      <c r="A28" s="55"/>
      <c r="B28" s="29">
        <v>2016</v>
      </c>
      <c r="C28" s="29"/>
      <c r="D28" s="27"/>
      <c r="E28" s="29">
        <v>535</v>
      </c>
      <c r="F28" s="33"/>
    </row>
    <row r="29" spans="1:14" x14ac:dyDescent="0.25">
      <c r="A29" s="55"/>
      <c r="B29" s="37">
        <v>2017</v>
      </c>
      <c r="C29" s="37"/>
      <c r="D29" s="35"/>
      <c r="E29" s="37">
        <v>662</v>
      </c>
      <c r="F29" s="62"/>
    </row>
    <row r="30" spans="1:14" ht="15.75" thickBot="1" x14ac:dyDescent="0.3">
      <c r="A30" s="55"/>
      <c r="B30" s="29">
        <v>2018</v>
      </c>
      <c r="C30" s="29"/>
      <c r="D30" s="66"/>
      <c r="E30" s="72">
        <v>773</v>
      </c>
      <c r="F30" s="70"/>
    </row>
    <row r="31" spans="1:14" ht="16.5" thickTop="1" thickBot="1" x14ac:dyDescent="0.3">
      <c r="A31" s="55"/>
      <c r="B31" s="64"/>
      <c r="C31" s="37"/>
      <c r="D31" s="74" t="s">
        <v>365</v>
      </c>
      <c r="E31" s="76">
        <v>2251</v>
      </c>
      <c r="F31" s="78"/>
    </row>
  </sheetData>
  <mergeCells count="29">
    <mergeCell ref="A24:A31"/>
    <mergeCell ref="B24:N24"/>
    <mergeCell ref="B25:N25"/>
    <mergeCell ref="A15:A18"/>
    <mergeCell ref="B15:N15"/>
    <mergeCell ref="B16:N16"/>
    <mergeCell ref="A19:A23"/>
    <mergeCell ref="B19:N19"/>
    <mergeCell ref="B20:N20"/>
    <mergeCell ref="A1:A2"/>
    <mergeCell ref="B1:N1"/>
    <mergeCell ref="B2:N2"/>
    <mergeCell ref="B3:N3"/>
    <mergeCell ref="A4:A14"/>
    <mergeCell ref="B4:N4"/>
    <mergeCell ref="B5:N5"/>
    <mergeCell ref="D8:E8"/>
    <mergeCell ref="H8:I8"/>
    <mergeCell ref="L8:M8"/>
    <mergeCell ref="D17:E17"/>
    <mergeCell ref="H17:I17"/>
    <mergeCell ref="D21:E21"/>
    <mergeCell ref="H21:I21"/>
    <mergeCell ref="D6:E6"/>
    <mergeCell ref="H6:I6"/>
    <mergeCell ref="L6:M6"/>
    <mergeCell ref="D7:E7"/>
    <mergeCell ref="H7:I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8.85546875" bestFit="1" customWidth="1"/>
    <col min="4" max="4" width="2" bestFit="1" customWidth="1"/>
    <col min="5" max="5" width="7.42578125" bestFit="1" customWidth="1"/>
    <col min="6" max="6" width="2" bestFit="1" customWidth="1"/>
    <col min="7" max="7" width="8.85546875" bestFit="1" customWidth="1"/>
    <col min="8" max="8" width="2" customWidth="1"/>
    <col min="9" max="9" width="6.140625" customWidth="1"/>
    <col min="11" max="11" width="12.140625" bestFit="1" customWidth="1"/>
    <col min="13" max="13" width="5" bestFit="1" customWidth="1"/>
    <col min="15" max="15" width="11.140625" bestFit="1" customWidth="1"/>
    <col min="17" max="17" width="1.5703125" bestFit="1" customWidth="1"/>
  </cols>
  <sheetData>
    <row r="1" spans="1:18" ht="15" customHeight="1" x14ac:dyDescent="0.25">
      <c r="A1" s="8" t="s">
        <v>1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978</v>
      </c>
      <c r="B3" s="54" t="s">
        <v>6</v>
      </c>
      <c r="C3" s="54"/>
      <c r="D3" s="54"/>
      <c r="E3" s="54"/>
      <c r="F3" s="54"/>
      <c r="G3" s="54"/>
      <c r="H3" s="54"/>
      <c r="I3" s="54"/>
      <c r="J3" s="54"/>
      <c r="K3" s="54"/>
      <c r="L3" s="54"/>
      <c r="M3" s="54"/>
      <c r="N3" s="54"/>
      <c r="O3" s="54"/>
      <c r="P3" s="54"/>
      <c r="Q3" s="54"/>
      <c r="R3" s="54"/>
    </row>
    <row r="4" spans="1:18" ht="15" customHeight="1" x14ac:dyDescent="0.25">
      <c r="A4" s="55" t="s">
        <v>1234</v>
      </c>
      <c r="B4" s="54" t="s">
        <v>6</v>
      </c>
      <c r="C4" s="54"/>
      <c r="D4" s="54"/>
      <c r="E4" s="54"/>
      <c r="F4" s="54"/>
      <c r="G4" s="54"/>
      <c r="H4" s="54"/>
      <c r="I4" s="54"/>
      <c r="J4" s="54"/>
      <c r="K4" s="54"/>
      <c r="L4" s="54"/>
      <c r="M4" s="54"/>
      <c r="N4" s="54"/>
      <c r="O4" s="54"/>
      <c r="P4" s="54"/>
      <c r="Q4" s="54"/>
      <c r="R4" s="54"/>
    </row>
    <row r="5" spans="1:18" x14ac:dyDescent="0.25">
      <c r="A5" s="55"/>
      <c r="B5" s="50"/>
      <c r="C5" s="50"/>
      <c r="D5" s="50"/>
      <c r="E5" s="50"/>
      <c r="F5" s="50"/>
      <c r="G5" s="50"/>
      <c r="H5" s="50"/>
      <c r="I5" s="50"/>
      <c r="J5" s="50"/>
      <c r="K5" s="50"/>
      <c r="L5" s="50"/>
      <c r="M5" s="50"/>
      <c r="N5" s="50"/>
      <c r="O5" s="50"/>
      <c r="P5" s="50"/>
      <c r="Q5" s="50"/>
      <c r="R5" s="50"/>
    </row>
    <row r="6" spans="1:18" x14ac:dyDescent="0.25">
      <c r="A6" s="55"/>
      <c r="B6" s="54"/>
      <c r="C6" s="54"/>
      <c r="D6" s="97" t="s">
        <v>988</v>
      </c>
      <c r="E6" s="97"/>
      <c r="F6" s="213"/>
      <c r="G6" s="50"/>
      <c r="H6" s="97" t="s">
        <v>989</v>
      </c>
      <c r="I6" s="97"/>
      <c r="J6" s="213"/>
      <c r="K6" s="50"/>
      <c r="L6" s="97" t="s">
        <v>989</v>
      </c>
      <c r="M6" s="97"/>
      <c r="N6" s="213"/>
      <c r="O6" s="50"/>
      <c r="P6" s="97" t="s">
        <v>995</v>
      </c>
      <c r="Q6" s="97"/>
      <c r="R6" s="213"/>
    </row>
    <row r="7" spans="1:18" x14ac:dyDescent="0.25">
      <c r="A7" s="55"/>
      <c r="B7" s="54"/>
      <c r="C7" s="54"/>
      <c r="D7" s="97"/>
      <c r="E7" s="97"/>
      <c r="F7" s="213"/>
      <c r="G7" s="50"/>
      <c r="H7" s="97" t="s">
        <v>517</v>
      </c>
      <c r="I7" s="97"/>
      <c r="J7" s="213"/>
      <c r="K7" s="50"/>
      <c r="L7" s="97" t="s">
        <v>517</v>
      </c>
      <c r="M7" s="97"/>
      <c r="N7" s="213"/>
      <c r="O7" s="50"/>
      <c r="P7" s="97" t="s">
        <v>996</v>
      </c>
      <c r="Q7" s="97"/>
      <c r="R7" s="213"/>
    </row>
    <row r="8" spans="1:18" x14ac:dyDescent="0.25">
      <c r="A8" s="55"/>
      <c r="B8" s="54"/>
      <c r="C8" s="54"/>
      <c r="D8" s="97"/>
      <c r="E8" s="97"/>
      <c r="F8" s="213"/>
      <c r="G8" s="50"/>
      <c r="H8" s="97" t="s">
        <v>990</v>
      </c>
      <c r="I8" s="97"/>
      <c r="J8" s="213"/>
      <c r="K8" s="50"/>
      <c r="L8" s="97" t="s">
        <v>992</v>
      </c>
      <c r="M8" s="97"/>
      <c r="N8" s="213"/>
      <c r="O8" s="50"/>
      <c r="P8" s="97" t="s">
        <v>997</v>
      </c>
      <c r="Q8" s="97"/>
      <c r="R8" s="213"/>
    </row>
    <row r="9" spans="1:18" x14ac:dyDescent="0.25">
      <c r="A9" s="55"/>
      <c r="B9" s="54"/>
      <c r="C9" s="54"/>
      <c r="D9" s="97"/>
      <c r="E9" s="97"/>
      <c r="F9" s="213"/>
      <c r="G9" s="50"/>
      <c r="H9" s="97" t="s">
        <v>991</v>
      </c>
      <c r="I9" s="97"/>
      <c r="J9" s="213"/>
      <c r="K9" s="50"/>
      <c r="L9" s="97" t="s">
        <v>993</v>
      </c>
      <c r="M9" s="97"/>
      <c r="N9" s="213"/>
      <c r="O9" s="50"/>
      <c r="P9" s="173"/>
      <c r="Q9" s="173"/>
      <c r="R9" s="213"/>
    </row>
    <row r="10" spans="1:18" ht="15.75" thickBot="1" x14ac:dyDescent="0.3">
      <c r="A10" s="55"/>
      <c r="B10" s="54"/>
      <c r="C10" s="54"/>
      <c r="D10" s="98"/>
      <c r="E10" s="98"/>
      <c r="F10" s="226"/>
      <c r="G10" s="50"/>
      <c r="H10" s="227"/>
      <c r="I10" s="227"/>
      <c r="J10" s="226"/>
      <c r="K10" s="50"/>
      <c r="L10" s="98" t="s">
        <v>994</v>
      </c>
      <c r="M10" s="98"/>
      <c r="N10" s="226"/>
      <c r="O10" s="50"/>
      <c r="P10" s="227"/>
      <c r="Q10" s="227"/>
      <c r="R10" s="226"/>
    </row>
    <row r="11" spans="1:18" ht="15.75" thickTop="1" x14ac:dyDescent="0.25">
      <c r="A11" s="55"/>
      <c r="B11" s="27" t="s">
        <v>998</v>
      </c>
      <c r="C11" s="29"/>
      <c r="D11" s="27"/>
      <c r="E11" s="31">
        <v>208990</v>
      </c>
      <c r="F11" s="33"/>
      <c r="G11" s="29"/>
      <c r="H11" s="27" t="s">
        <v>365</v>
      </c>
      <c r="I11" s="29">
        <v>30.04</v>
      </c>
      <c r="J11" s="33"/>
      <c r="K11" s="29"/>
      <c r="L11" s="27"/>
      <c r="M11" s="29">
        <v>2.69</v>
      </c>
      <c r="N11" s="33"/>
      <c r="O11" s="82"/>
      <c r="P11" s="225"/>
      <c r="Q11" s="225"/>
      <c r="R11" s="33"/>
    </row>
    <row r="12" spans="1:18" x14ac:dyDescent="0.25">
      <c r="A12" s="55"/>
      <c r="B12" s="35" t="s">
        <v>999</v>
      </c>
      <c r="C12" s="37"/>
      <c r="D12" s="35"/>
      <c r="E12" s="37" t="s">
        <v>316</v>
      </c>
      <c r="F12" s="62"/>
      <c r="G12" s="37"/>
      <c r="H12" s="35"/>
      <c r="I12" s="37" t="s">
        <v>316</v>
      </c>
      <c r="J12" s="62"/>
      <c r="K12" s="37"/>
      <c r="L12" s="35"/>
      <c r="M12" s="37" t="s">
        <v>316</v>
      </c>
      <c r="N12" s="62"/>
      <c r="O12" s="64"/>
      <c r="P12" s="125"/>
      <c r="Q12" s="125"/>
      <c r="R12" s="62"/>
    </row>
    <row r="13" spans="1:18" x14ac:dyDescent="0.25">
      <c r="A13" s="55"/>
      <c r="B13" s="27" t="s">
        <v>1000</v>
      </c>
      <c r="C13" s="29"/>
      <c r="D13" s="27"/>
      <c r="E13" s="29" t="s">
        <v>1001</v>
      </c>
      <c r="F13" s="33" t="s">
        <v>367</v>
      </c>
      <c r="G13" s="29"/>
      <c r="H13" s="27"/>
      <c r="I13" s="29">
        <v>17.559999999999999</v>
      </c>
      <c r="J13" s="33"/>
      <c r="K13" s="29"/>
      <c r="L13" s="27"/>
      <c r="M13" s="29" t="s">
        <v>316</v>
      </c>
      <c r="N13" s="33"/>
      <c r="O13" s="82"/>
      <c r="P13" s="99"/>
      <c r="Q13" s="99"/>
      <c r="R13" s="33"/>
    </row>
    <row r="14" spans="1:18" x14ac:dyDescent="0.25">
      <c r="A14" s="55"/>
      <c r="B14" s="35" t="s">
        <v>1002</v>
      </c>
      <c r="C14" s="37"/>
      <c r="D14" s="35"/>
      <c r="E14" s="37" t="s">
        <v>1003</v>
      </c>
      <c r="F14" s="62" t="s">
        <v>367</v>
      </c>
      <c r="G14" s="37"/>
      <c r="H14" s="35"/>
      <c r="I14" s="37">
        <v>30.65</v>
      </c>
      <c r="J14" s="62"/>
      <c r="K14" s="37"/>
      <c r="L14" s="35"/>
      <c r="M14" s="37" t="s">
        <v>316</v>
      </c>
      <c r="N14" s="62"/>
      <c r="O14" s="64"/>
      <c r="P14" s="125"/>
      <c r="Q14" s="125"/>
      <c r="R14" s="62"/>
    </row>
    <row r="15" spans="1:18" ht="15.75" thickBot="1" x14ac:dyDescent="0.3">
      <c r="A15" s="55"/>
      <c r="B15" s="27" t="s">
        <v>1004</v>
      </c>
      <c r="C15" s="29"/>
      <c r="D15" s="66"/>
      <c r="E15" s="72" t="s">
        <v>1005</v>
      </c>
      <c r="F15" s="70" t="s">
        <v>367</v>
      </c>
      <c r="G15" s="29"/>
      <c r="H15" s="27"/>
      <c r="I15" s="29">
        <v>20.78</v>
      </c>
      <c r="J15" s="33"/>
      <c r="K15" s="29"/>
      <c r="L15" s="27"/>
      <c r="M15" s="29" t="s">
        <v>316</v>
      </c>
      <c r="N15" s="33"/>
      <c r="O15" s="82"/>
      <c r="P15" s="99"/>
      <c r="Q15" s="99"/>
      <c r="R15" s="33"/>
    </row>
    <row r="16" spans="1:18" ht="16.5" thickTop="1" thickBot="1" x14ac:dyDescent="0.3">
      <c r="A16" s="55"/>
      <c r="B16" s="35" t="s">
        <v>1006</v>
      </c>
      <c r="C16" s="37"/>
      <c r="D16" s="74"/>
      <c r="E16" s="76">
        <v>139750</v>
      </c>
      <c r="F16" s="78"/>
      <c r="G16" s="37"/>
      <c r="H16" s="74" t="s">
        <v>365</v>
      </c>
      <c r="I16" s="80">
        <v>33.79</v>
      </c>
      <c r="J16" s="78"/>
      <c r="K16" s="37"/>
      <c r="L16" s="74"/>
      <c r="M16" s="80">
        <v>2.59</v>
      </c>
      <c r="N16" s="78"/>
      <c r="O16" s="37"/>
      <c r="P16" s="74"/>
      <c r="Q16" s="80" t="s">
        <v>316</v>
      </c>
      <c r="R16" s="78"/>
    </row>
    <row r="17" spans="1:18" ht="15.75" thickTop="1" x14ac:dyDescent="0.25">
      <c r="A17" s="55"/>
      <c r="B17" s="82"/>
      <c r="C17" s="82"/>
      <c r="D17" s="27"/>
      <c r="E17" s="29"/>
      <c r="F17" s="33"/>
      <c r="G17" s="82"/>
      <c r="H17" s="27"/>
      <c r="I17" s="29"/>
      <c r="J17" s="33"/>
      <c r="K17" s="82"/>
      <c r="L17" s="27"/>
      <c r="M17" s="29"/>
      <c r="N17" s="33"/>
      <c r="O17" s="82"/>
      <c r="P17" s="27"/>
      <c r="Q17" s="29"/>
      <c r="R17" s="33"/>
    </row>
    <row r="18" spans="1:18" ht="15.75" thickBot="1" x14ac:dyDescent="0.3">
      <c r="A18" s="55"/>
      <c r="B18" s="35" t="s">
        <v>1007</v>
      </c>
      <c r="C18" s="37"/>
      <c r="D18" s="74"/>
      <c r="E18" s="76">
        <v>139750</v>
      </c>
      <c r="F18" s="78"/>
      <c r="G18" s="37"/>
      <c r="H18" s="74" t="s">
        <v>365</v>
      </c>
      <c r="I18" s="80">
        <v>33.79</v>
      </c>
      <c r="J18" s="78"/>
      <c r="K18" s="37"/>
      <c r="L18" s="74"/>
      <c r="M18" s="80">
        <v>2.59</v>
      </c>
      <c r="N18" s="78"/>
      <c r="O18" s="37"/>
      <c r="P18" s="74"/>
      <c r="Q18" s="80" t="s">
        <v>316</v>
      </c>
      <c r="R18" s="78"/>
    </row>
    <row r="19" spans="1:18" ht="15.75" thickTop="1" x14ac:dyDescent="0.25">
      <c r="A19" s="55"/>
      <c r="B19" s="82"/>
      <c r="C19" s="82"/>
      <c r="D19" s="27"/>
      <c r="E19" s="29"/>
      <c r="F19" s="33"/>
      <c r="G19" s="82"/>
      <c r="H19" s="27"/>
      <c r="I19" s="29"/>
      <c r="J19" s="33"/>
      <c r="K19" s="82"/>
      <c r="L19" s="27"/>
      <c r="M19" s="29"/>
      <c r="N19" s="33"/>
      <c r="O19" s="82"/>
      <c r="P19" s="27"/>
      <c r="Q19" s="29"/>
      <c r="R19" s="33"/>
    </row>
    <row r="20" spans="1:18" ht="15.75" thickBot="1" x14ac:dyDescent="0.3">
      <c r="A20" s="55"/>
      <c r="B20" s="35" t="s">
        <v>1008</v>
      </c>
      <c r="C20" s="37"/>
      <c r="D20" s="74"/>
      <c r="E20" s="76">
        <v>139750</v>
      </c>
      <c r="F20" s="78"/>
      <c r="G20" s="37"/>
      <c r="H20" s="74" t="s">
        <v>365</v>
      </c>
      <c r="I20" s="80">
        <v>33.79</v>
      </c>
      <c r="J20" s="78"/>
      <c r="K20" s="37"/>
      <c r="L20" s="74"/>
      <c r="M20" s="80">
        <v>2.59</v>
      </c>
      <c r="N20" s="78"/>
      <c r="O20" s="37"/>
      <c r="P20" s="74"/>
      <c r="Q20" s="80" t="s">
        <v>316</v>
      </c>
      <c r="R20" s="78"/>
    </row>
    <row r="21" spans="1:18" ht="15.75" thickTop="1" x14ac:dyDescent="0.25">
      <c r="A21" s="55" t="s">
        <v>1235</v>
      </c>
      <c r="B21" s="54" t="s">
        <v>6</v>
      </c>
      <c r="C21" s="54"/>
      <c r="D21" s="54"/>
      <c r="E21" s="54"/>
      <c r="F21" s="54"/>
      <c r="G21" s="54"/>
      <c r="H21" s="54"/>
      <c r="I21" s="54"/>
      <c r="J21" s="54"/>
      <c r="K21" s="54"/>
      <c r="L21" s="54"/>
      <c r="M21" s="54"/>
      <c r="N21" s="54"/>
      <c r="O21" s="54"/>
      <c r="P21" s="54"/>
      <c r="Q21" s="54"/>
      <c r="R21" s="54"/>
    </row>
    <row r="22" spans="1:18" x14ac:dyDescent="0.25">
      <c r="A22" s="55"/>
      <c r="B22" s="50"/>
      <c r="C22" s="50"/>
      <c r="D22" s="50"/>
      <c r="E22" s="50"/>
      <c r="F22" s="50"/>
      <c r="G22" s="50"/>
      <c r="H22" s="50"/>
      <c r="I22" s="50"/>
      <c r="J22" s="50"/>
      <c r="K22" s="50"/>
      <c r="L22" s="50"/>
      <c r="M22" s="50"/>
      <c r="N22" s="50"/>
      <c r="O22" s="50"/>
      <c r="P22" s="50"/>
      <c r="Q22" s="50"/>
      <c r="R22" s="50"/>
    </row>
    <row r="23" spans="1:18" ht="15.75" thickBot="1" x14ac:dyDescent="0.3">
      <c r="A23" s="55"/>
      <c r="B23" s="4"/>
      <c r="C23" s="4"/>
      <c r="D23" s="98">
        <v>2013</v>
      </c>
      <c r="E23" s="98"/>
      <c r="F23" s="23"/>
      <c r="G23" s="14"/>
      <c r="H23" s="98">
        <v>2012</v>
      </c>
      <c r="I23" s="98"/>
      <c r="J23" s="23"/>
      <c r="K23" s="14"/>
      <c r="L23" s="98">
        <v>2011</v>
      </c>
      <c r="M23" s="98"/>
      <c r="N23" s="23"/>
    </row>
    <row r="24" spans="1:18" ht="15.75" thickTop="1" x14ac:dyDescent="0.25">
      <c r="A24" s="55"/>
      <c r="B24" s="14"/>
      <c r="C24" s="92"/>
      <c r="D24" s="97" t="s">
        <v>1010</v>
      </c>
      <c r="E24" s="97"/>
      <c r="F24" s="97"/>
      <c r="G24" s="97"/>
      <c r="H24" s="97"/>
      <c r="I24" s="97"/>
      <c r="J24" s="97"/>
      <c r="K24" s="97"/>
      <c r="L24" s="97"/>
      <c r="M24" s="97"/>
      <c r="N24" s="18"/>
    </row>
    <row r="25" spans="1:18" x14ac:dyDescent="0.25">
      <c r="A25" s="55"/>
      <c r="B25" s="27" t="s">
        <v>1011</v>
      </c>
      <c r="C25" s="29"/>
      <c r="D25" s="27" t="s">
        <v>365</v>
      </c>
      <c r="E25" s="29">
        <v>3</v>
      </c>
      <c r="F25" s="33"/>
      <c r="G25" s="29"/>
      <c r="H25" s="27"/>
      <c r="I25" s="29" t="s">
        <v>508</v>
      </c>
      <c r="J25" s="33"/>
      <c r="K25" s="29"/>
      <c r="L25" s="27"/>
      <c r="M25" s="29" t="s">
        <v>508</v>
      </c>
      <c r="N25" s="33"/>
    </row>
    <row r="26" spans="1:18" x14ac:dyDescent="0.25">
      <c r="A26" s="55"/>
      <c r="B26" s="35" t="s">
        <v>1012</v>
      </c>
      <c r="C26" s="37"/>
      <c r="D26" s="35"/>
      <c r="E26" s="37">
        <v>43</v>
      </c>
      <c r="F26" s="62"/>
      <c r="G26" s="37"/>
      <c r="H26" s="35"/>
      <c r="I26" s="37" t="s">
        <v>508</v>
      </c>
      <c r="J26" s="62"/>
      <c r="K26" s="37"/>
      <c r="L26" s="35"/>
      <c r="M26" s="37" t="s">
        <v>508</v>
      </c>
      <c r="N26" s="62"/>
    </row>
    <row r="27" spans="1:18" ht="26.25" x14ac:dyDescent="0.25">
      <c r="A27" s="55"/>
      <c r="B27" s="27" t="s">
        <v>1013</v>
      </c>
      <c r="C27" s="29"/>
      <c r="D27" s="27"/>
      <c r="E27" s="29">
        <v>46</v>
      </c>
      <c r="F27" s="33"/>
      <c r="G27" s="29"/>
      <c r="H27" s="27"/>
      <c r="I27" s="29" t="s">
        <v>508</v>
      </c>
      <c r="J27" s="33"/>
      <c r="K27" s="29"/>
      <c r="L27" s="27"/>
      <c r="M27" s="29" t="s">
        <v>508</v>
      </c>
      <c r="N27" s="33"/>
    </row>
    <row r="28" spans="1:18" ht="15" customHeight="1" x14ac:dyDescent="0.25">
      <c r="A28" s="55" t="s">
        <v>1236</v>
      </c>
      <c r="B28" s="54" t="s">
        <v>6</v>
      </c>
      <c r="C28" s="54"/>
      <c r="D28" s="54"/>
      <c r="E28" s="54"/>
      <c r="F28" s="54"/>
      <c r="G28" s="54"/>
      <c r="H28" s="54"/>
      <c r="I28" s="54"/>
      <c r="J28" s="54"/>
      <c r="K28" s="54"/>
      <c r="L28" s="54"/>
      <c r="M28" s="54"/>
      <c r="N28" s="54"/>
      <c r="O28" s="54"/>
      <c r="P28" s="54"/>
      <c r="Q28" s="54"/>
      <c r="R28" s="54"/>
    </row>
    <row r="29" spans="1:18" x14ac:dyDescent="0.25">
      <c r="A29" s="55"/>
      <c r="B29" s="54"/>
      <c r="C29" s="54"/>
      <c r="D29" s="54"/>
      <c r="E29" s="54"/>
      <c r="F29" s="54"/>
      <c r="G29" s="54"/>
      <c r="H29" s="54"/>
      <c r="I29" s="54"/>
      <c r="J29" s="54"/>
      <c r="K29" s="54"/>
      <c r="L29" s="54"/>
      <c r="M29" s="54"/>
      <c r="N29" s="54"/>
      <c r="O29" s="54"/>
      <c r="P29" s="54"/>
      <c r="Q29" s="54"/>
      <c r="R29" s="54"/>
    </row>
    <row r="30" spans="1:18" x14ac:dyDescent="0.25">
      <c r="A30" s="55"/>
      <c r="B30" s="4"/>
      <c r="C30" s="4"/>
      <c r="D30" s="2"/>
      <c r="E30" s="2"/>
      <c r="F30" s="2"/>
      <c r="G30" s="2"/>
      <c r="H30" s="2"/>
      <c r="I30" s="4"/>
      <c r="J30" s="4"/>
      <c r="K30" s="4"/>
      <c r="L30" s="4"/>
      <c r="M30" s="4"/>
      <c r="N30" s="4"/>
      <c r="O30" s="4"/>
      <c r="P30" s="4"/>
    </row>
    <row r="31" spans="1:18" x14ac:dyDescent="0.25">
      <c r="A31" s="55"/>
      <c r="B31" s="54"/>
      <c r="C31" s="84" t="s">
        <v>988</v>
      </c>
      <c r="D31" s="236"/>
      <c r="E31" s="236"/>
      <c r="F31" s="236"/>
      <c r="G31" s="97" t="s">
        <v>989</v>
      </c>
      <c r="H31" s="97"/>
      <c r="I31" s="50"/>
      <c r="J31" s="50"/>
      <c r="K31" s="20" t="s">
        <v>989</v>
      </c>
      <c r="L31" s="50"/>
      <c r="M31" s="50"/>
      <c r="N31" s="50"/>
      <c r="O31" s="20" t="s">
        <v>995</v>
      </c>
      <c r="P31" s="50"/>
    </row>
    <row r="32" spans="1:18" x14ac:dyDescent="0.25">
      <c r="A32" s="55"/>
      <c r="B32" s="54"/>
      <c r="C32" s="84"/>
      <c r="D32" s="236"/>
      <c r="E32" s="236"/>
      <c r="F32" s="236"/>
      <c r="G32" s="97" t="s">
        <v>517</v>
      </c>
      <c r="H32" s="97"/>
      <c r="I32" s="50"/>
      <c r="J32" s="50"/>
      <c r="K32" s="20" t="s">
        <v>517</v>
      </c>
      <c r="L32" s="50"/>
      <c r="M32" s="50"/>
      <c r="N32" s="50"/>
      <c r="O32" s="20" t="s">
        <v>996</v>
      </c>
      <c r="P32" s="50"/>
    </row>
    <row r="33" spans="1:16" x14ac:dyDescent="0.25">
      <c r="A33" s="55"/>
      <c r="B33" s="54"/>
      <c r="C33" s="84"/>
      <c r="D33" s="236"/>
      <c r="E33" s="236"/>
      <c r="F33" s="236"/>
      <c r="G33" s="97" t="s">
        <v>990</v>
      </c>
      <c r="H33" s="97"/>
      <c r="I33" s="50"/>
      <c r="J33" s="50"/>
      <c r="K33" s="20" t="s">
        <v>992</v>
      </c>
      <c r="L33" s="50"/>
      <c r="M33" s="50"/>
      <c r="N33" s="50"/>
      <c r="O33" s="20" t="s">
        <v>997</v>
      </c>
      <c r="P33" s="50"/>
    </row>
    <row r="34" spans="1:16" x14ac:dyDescent="0.25">
      <c r="A34" s="55"/>
      <c r="B34" s="54"/>
      <c r="C34" s="84"/>
      <c r="D34" s="236"/>
      <c r="E34" s="236"/>
      <c r="F34" s="236"/>
      <c r="G34" s="97" t="s">
        <v>991</v>
      </c>
      <c r="H34" s="97"/>
      <c r="I34" s="50"/>
      <c r="J34" s="50"/>
      <c r="K34" s="20" t="s">
        <v>993</v>
      </c>
      <c r="L34" s="50"/>
      <c r="M34" s="50"/>
      <c r="N34" s="50"/>
      <c r="O34" s="4"/>
      <c r="P34" s="50"/>
    </row>
    <row r="35" spans="1:16" ht="15.75" thickBot="1" x14ac:dyDescent="0.3">
      <c r="A35" s="55"/>
      <c r="B35" s="54"/>
      <c r="C35" s="51"/>
      <c r="D35" s="237"/>
      <c r="E35" s="236"/>
      <c r="F35" s="237"/>
      <c r="G35" s="227"/>
      <c r="H35" s="227"/>
      <c r="I35" s="50"/>
      <c r="J35" s="238"/>
      <c r="K35" s="21" t="s">
        <v>994</v>
      </c>
      <c r="L35" s="238"/>
      <c r="M35" s="50"/>
      <c r="N35" s="238"/>
      <c r="O35" s="228"/>
      <c r="P35" s="238"/>
    </row>
    <row r="36" spans="1:16" ht="15.75" thickTop="1" x14ac:dyDescent="0.25">
      <c r="A36" s="55"/>
      <c r="B36" s="27" t="s">
        <v>998</v>
      </c>
      <c r="C36" s="29" t="s">
        <v>1017</v>
      </c>
      <c r="D36" s="229"/>
      <c r="E36" s="229"/>
      <c r="F36" s="229" t="s">
        <v>365</v>
      </c>
      <c r="G36" s="230">
        <v>31.18</v>
      </c>
      <c r="H36" s="229"/>
      <c r="I36" s="29"/>
      <c r="J36" s="29"/>
      <c r="K36" s="29" t="s">
        <v>1018</v>
      </c>
      <c r="L36" s="29"/>
      <c r="M36" s="29"/>
      <c r="N36" s="29"/>
      <c r="O36" s="29" t="s">
        <v>1019</v>
      </c>
      <c r="P36" s="29"/>
    </row>
    <row r="37" spans="1:16" ht="15.75" thickBot="1" x14ac:dyDescent="0.3">
      <c r="A37" s="55"/>
      <c r="B37" s="35" t="s">
        <v>1002</v>
      </c>
      <c r="C37" s="41" t="s">
        <v>1020</v>
      </c>
      <c r="D37" s="231"/>
      <c r="E37" s="232"/>
      <c r="F37" s="232"/>
      <c r="G37" s="233" t="s">
        <v>1021</v>
      </c>
      <c r="H37" s="232"/>
      <c r="I37" s="37"/>
      <c r="J37" s="37"/>
      <c r="K37" s="37" t="s">
        <v>1019</v>
      </c>
      <c r="L37" s="37"/>
      <c r="M37" s="37"/>
      <c r="N37" s="37"/>
      <c r="O37" s="37" t="s">
        <v>1019</v>
      </c>
      <c r="P37" s="37"/>
    </row>
    <row r="38" spans="1:16" ht="16.5" thickTop="1" thickBot="1" x14ac:dyDescent="0.3">
      <c r="A38" s="55"/>
      <c r="B38" s="27" t="s">
        <v>1006</v>
      </c>
      <c r="C38" s="90" t="s">
        <v>1017</v>
      </c>
      <c r="D38" s="234"/>
      <c r="E38" s="229"/>
      <c r="F38" s="234" t="s">
        <v>365</v>
      </c>
      <c r="G38" s="235">
        <v>31.18</v>
      </c>
      <c r="H38" s="234"/>
      <c r="I38" s="29"/>
      <c r="J38" s="90"/>
      <c r="K38" s="90" t="s">
        <v>1022</v>
      </c>
      <c r="L38" s="90"/>
      <c r="M38" s="29"/>
      <c r="N38" s="90"/>
      <c r="O38" s="90" t="s">
        <v>1023</v>
      </c>
      <c r="P38" s="90"/>
    </row>
    <row r="39" spans="1:16" ht="15.75" thickTop="1" x14ac:dyDescent="0.25">
      <c r="A39" s="55"/>
      <c r="B39" s="64"/>
      <c r="C39" s="64"/>
      <c r="D39" s="232"/>
      <c r="E39" s="232"/>
      <c r="F39" s="232"/>
      <c r="G39" s="232"/>
      <c r="H39" s="232"/>
      <c r="I39" s="64"/>
      <c r="J39" s="64"/>
      <c r="K39" s="64"/>
      <c r="L39" s="64"/>
      <c r="M39" s="64"/>
      <c r="N39" s="64"/>
      <c r="O39" s="64"/>
      <c r="P39" s="64"/>
    </row>
    <row r="40" spans="1:16" x14ac:dyDescent="0.25">
      <c r="A40" s="55"/>
      <c r="B40" s="27" t="s">
        <v>1008</v>
      </c>
      <c r="C40" s="29" t="s">
        <v>1024</v>
      </c>
      <c r="D40" s="229"/>
      <c r="E40" s="229"/>
      <c r="F40" s="229" t="s">
        <v>365</v>
      </c>
      <c r="G40" s="230">
        <v>31.18</v>
      </c>
      <c r="H40" s="229"/>
      <c r="I40" s="29"/>
      <c r="J40" s="29"/>
      <c r="K40" s="29" t="s">
        <v>1022</v>
      </c>
      <c r="L40" s="29"/>
      <c r="M40" s="29"/>
      <c r="N40" s="29"/>
      <c r="O40" s="29" t="s">
        <v>1023</v>
      </c>
    </row>
  </sheetData>
  <mergeCells count="63">
    <mergeCell ref="B5:R5"/>
    <mergeCell ref="A21:A27"/>
    <mergeCell ref="B21:R21"/>
    <mergeCell ref="B22:R22"/>
    <mergeCell ref="A28:A40"/>
    <mergeCell ref="B28:R28"/>
    <mergeCell ref="B29:R29"/>
    <mergeCell ref="L31:L35"/>
    <mergeCell ref="M31:M35"/>
    <mergeCell ref="N31:N35"/>
    <mergeCell ref="P31:P35"/>
    <mergeCell ref="A1:A2"/>
    <mergeCell ref="B1:R1"/>
    <mergeCell ref="B2:R2"/>
    <mergeCell ref="B3:R3"/>
    <mergeCell ref="A4:A20"/>
    <mergeCell ref="B4:R4"/>
    <mergeCell ref="G32:H32"/>
    <mergeCell ref="G33:H33"/>
    <mergeCell ref="G34:H34"/>
    <mergeCell ref="G35:H35"/>
    <mergeCell ref="I31:I35"/>
    <mergeCell ref="J31:J35"/>
    <mergeCell ref="D23:E23"/>
    <mergeCell ref="H23:I23"/>
    <mergeCell ref="L23:M23"/>
    <mergeCell ref="D24:M24"/>
    <mergeCell ref="B31:B35"/>
    <mergeCell ref="C31:C35"/>
    <mergeCell ref="D31:D35"/>
    <mergeCell ref="E31:E35"/>
    <mergeCell ref="F31:F35"/>
    <mergeCell ref="G31:H31"/>
    <mergeCell ref="R6:R10"/>
    <mergeCell ref="P11:Q11"/>
    <mergeCell ref="P12:Q12"/>
    <mergeCell ref="P13:Q13"/>
    <mergeCell ref="P14:Q14"/>
    <mergeCell ref="P15:Q15"/>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7</v>
      </c>
      <c r="B3" s="54" t="s">
        <v>6</v>
      </c>
      <c r="C3" s="54"/>
      <c r="D3" s="54"/>
      <c r="E3" s="54"/>
      <c r="F3" s="54"/>
      <c r="G3" s="54"/>
      <c r="H3" s="54"/>
      <c r="I3" s="54"/>
      <c r="J3" s="54"/>
      <c r="K3" s="54"/>
      <c r="L3" s="54"/>
      <c r="M3" s="54"/>
      <c r="N3" s="54"/>
    </row>
    <row r="4" spans="1:14" ht="15" customHeight="1" x14ac:dyDescent="0.25">
      <c r="A4" s="55" t="s">
        <v>1238</v>
      </c>
      <c r="B4" s="54" t="s">
        <v>6</v>
      </c>
      <c r="C4" s="54"/>
      <c r="D4" s="54"/>
      <c r="E4" s="54"/>
      <c r="F4" s="54"/>
      <c r="G4" s="54"/>
      <c r="H4" s="54"/>
      <c r="I4" s="54"/>
      <c r="J4" s="54"/>
      <c r="K4" s="54"/>
      <c r="L4" s="54"/>
      <c r="M4" s="54"/>
      <c r="N4" s="54"/>
    </row>
    <row r="5" spans="1:14" ht="15.75" thickBot="1" x14ac:dyDescent="0.3">
      <c r="A5" s="55"/>
      <c r="B5" s="58" t="s">
        <v>549</v>
      </c>
      <c r="C5" s="199"/>
      <c r="D5" s="239">
        <v>2013</v>
      </c>
      <c r="E5" s="239"/>
      <c r="F5" s="200"/>
      <c r="G5" s="199"/>
      <c r="H5" s="239">
        <v>2012</v>
      </c>
      <c r="I5" s="239"/>
      <c r="J5" s="200"/>
      <c r="K5" s="199"/>
      <c r="L5" s="239">
        <v>2011</v>
      </c>
      <c r="M5" s="239"/>
      <c r="N5" s="200"/>
    </row>
    <row r="6" spans="1:14" ht="15.75" thickTop="1" x14ac:dyDescent="0.25">
      <c r="A6" s="55"/>
      <c r="B6" s="58" t="s">
        <v>549</v>
      </c>
      <c r="C6" s="58"/>
      <c r="D6" s="174" t="s">
        <v>362</v>
      </c>
      <c r="E6" s="174"/>
      <c r="F6" s="174"/>
      <c r="G6" s="174"/>
      <c r="H6" s="174"/>
      <c r="I6" s="174"/>
      <c r="J6" s="174"/>
      <c r="K6" s="174"/>
      <c r="L6" s="174"/>
      <c r="M6" s="174"/>
      <c r="N6" s="137"/>
    </row>
    <row r="7" spans="1:14" x14ac:dyDescent="0.25">
      <c r="A7" s="55"/>
      <c r="B7" s="86" t="s">
        <v>1030</v>
      </c>
      <c r="C7" s="86"/>
      <c r="D7" s="86" t="s">
        <v>365</v>
      </c>
      <c r="E7" s="147">
        <v>1821</v>
      </c>
      <c r="F7" s="143"/>
      <c r="G7" s="86"/>
      <c r="H7" s="86" t="s">
        <v>365</v>
      </c>
      <c r="I7" s="147">
        <v>1661</v>
      </c>
      <c r="J7" s="143"/>
      <c r="K7" s="86"/>
      <c r="L7" s="86" t="s">
        <v>365</v>
      </c>
      <c r="M7" s="147">
        <v>1367</v>
      </c>
      <c r="N7" s="143"/>
    </row>
    <row r="8" spans="1:14" x14ac:dyDescent="0.25">
      <c r="A8" s="55"/>
      <c r="B8" s="150" t="s">
        <v>1031</v>
      </c>
      <c r="C8" s="150"/>
      <c r="D8" s="150"/>
      <c r="E8" s="151">
        <v>2127</v>
      </c>
      <c r="F8" s="145"/>
      <c r="G8" s="150"/>
      <c r="H8" s="150"/>
      <c r="I8" s="151">
        <v>1949</v>
      </c>
      <c r="J8" s="145"/>
      <c r="K8" s="150"/>
      <c r="L8" s="150"/>
      <c r="M8" s="151">
        <v>1744</v>
      </c>
      <c r="N8" s="145"/>
    </row>
    <row r="9" spans="1:14" x14ac:dyDescent="0.25">
      <c r="A9" s="55"/>
      <c r="B9" s="86" t="s">
        <v>1032</v>
      </c>
      <c r="C9" s="86"/>
      <c r="D9" s="86"/>
      <c r="E9" s="147">
        <v>1552</v>
      </c>
      <c r="F9" s="143"/>
      <c r="G9" s="86"/>
      <c r="H9" s="86"/>
      <c r="I9" s="147">
        <v>1561</v>
      </c>
      <c r="J9" s="143"/>
      <c r="K9" s="86"/>
      <c r="L9" s="86"/>
      <c r="M9" s="147">
        <v>1642</v>
      </c>
      <c r="N9" s="143"/>
    </row>
    <row r="10" spans="1:14" x14ac:dyDescent="0.25">
      <c r="A10" s="55"/>
      <c r="B10" s="150" t="s">
        <v>1033</v>
      </c>
      <c r="C10" s="150"/>
      <c r="D10" s="150"/>
      <c r="E10" s="151">
        <v>1566</v>
      </c>
      <c r="F10" s="145"/>
      <c r="G10" s="150"/>
      <c r="H10" s="150"/>
      <c r="I10" s="151">
        <v>1472</v>
      </c>
      <c r="J10" s="145"/>
      <c r="K10" s="150"/>
      <c r="L10" s="150"/>
      <c r="M10" s="151">
        <v>1722</v>
      </c>
      <c r="N10" s="145"/>
    </row>
    <row r="11" spans="1:14" x14ac:dyDescent="0.25">
      <c r="A11" s="55"/>
      <c r="B11" s="86" t="s">
        <v>1034</v>
      </c>
      <c r="C11" s="86"/>
      <c r="D11" s="86"/>
      <c r="E11" s="147">
        <v>1147</v>
      </c>
      <c r="F11" s="143"/>
      <c r="G11" s="86"/>
      <c r="H11" s="86"/>
      <c r="I11" s="147">
        <v>1517</v>
      </c>
      <c r="J11" s="143"/>
      <c r="K11" s="86"/>
      <c r="L11" s="86"/>
      <c r="M11" s="147">
        <v>1813</v>
      </c>
      <c r="N11" s="143"/>
    </row>
    <row r="12" spans="1:14" x14ac:dyDescent="0.25">
      <c r="A12" s="55"/>
      <c r="B12" s="150" t="s">
        <v>1035</v>
      </c>
      <c r="C12" s="150"/>
      <c r="D12" s="150"/>
      <c r="E12" s="151">
        <v>1333</v>
      </c>
      <c r="F12" s="145"/>
      <c r="G12" s="150"/>
      <c r="H12" s="150"/>
      <c r="I12" s="152">
        <v>986</v>
      </c>
      <c r="J12" s="145"/>
      <c r="K12" s="150"/>
      <c r="L12" s="150"/>
      <c r="M12" s="152">
        <v>817</v>
      </c>
      <c r="N12" s="145"/>
    </row>
    <row r="13" spans="1:14" ht="15.75" thickBot="1" x14ac:dyDescent="0.3">
      <c r="A13" s="55"/>
      <c r="B13" s="86" t="s">
        <v>1036</v>
      </c>
      <c r="C13" s="86"/>
      <c r="D13" s="162"/>
      <c r="E13" s="163">
        <v>3377</v>
      </c>
      <c r="F13" s="164"/>
      <c r="G13" s="86"/>
      <c r="H13" s="162"/>
      <c r="I13" s="163">
        <v>3154</v>
      </c>
      <c r="J13" s="164"/>
      <c r="K13" s="86"/>
      <c r="L13" s="162"/>
      <c r="M13" s="163">
        <v>3455</v>
      </c>
      <c r="N13" s="164"/>
    </row>
    <row r="14" spans="1:14" ht="16.5" thickTop="1" thickBot="1" x14ac:dyDescent="0.3">
      <c r="A14" s="55"/>
      <c r="B14" s="150" t="s">
        <v>1037</v>
      </c>
      <c r="C14" s="150"/>
      <c r="D14" s="166" t="s">
        <v>365</v>
      </c>
      <c r="E14" s="167">
        <v>12923</v>
      </c>
      <c r="F14" s="168"/>
      <c r="G14" s="150"/>
      <c r="H14" s="166" t="s">
        <v>365</v>
      </c>
      <c r="I14" s="167">
        <v>12300</v>
      </c>
      <c r="J14" s="168"/>
      <c r="K14" s="150"/>
      <c r="L14" s="166" t="s">
        <v>365</v>
      </c>
      <c r="M14" s="167">
        <v>12560</v>
      </c>
      <c r="N14" s="168"/>
    </row>
  </sheetData>
  <mergeCells count="10">
    <mergeCell ref="D5:E5"/>
    <mergeCell ref="H5:I5"/>
    <mergeCell ref="L5:M5"/>
    <mergeCell ref="D6:M6"/>
    <mergeCell ref="A1:A2"/>
    <mergeCell ref="B1:N1"/>
    <mergeCell ref="B2:N2"/>
    <mergeCell ref="B3:N3"/>
    <mergeCell ref="A4:A14"/>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 bestFit="1" customWidth="1"/>
    <col min="4" max="4" width="4" customWidth="1"/>
    <col min="5" max="5" width="12.85546875" customWidth="1"/>
    <col min="6" max="6" width="2.28515625" bestFit="1" customWidth="1"/>
    <col min="8" max="8" width="4" customWidth="1"/>
    <col min="9" max="9" width="12.85546875" customWidth="1"/>
    <col min="10" max="10" width="2.28515625" bestFit="1" customWidth="1"/>
  </cols>
  <sheetData>
    <row r="1" spans="1:10" ht="15" customHeight="1" x14ac:dyDescent="0.25">
      <c r="A1" s="8" t="s">
        <v>1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9</v>
      </c>
      <c r="B3" s="54" t="s">
        <v>6</v>
      </c>
      <c r="C3" s="54"/>
      <c r="D3" s="54"/>
      <c r="E3" s="54"/>
      <c r="F3" s="54"/>
      <c r="G3" s="54"/>
      <c r="H3" s="54"/>
      <c r="I3" s="54"/>
      <c r="J3" s="54"/>
    </row>
    <row r="4" spans="1:10" ht="15" customHeight="1" x14ac:dyDescent="0.25">
      <c r="A4" s="55" t="s">
        <v>1240</v>
      </c>
      <c r="B4" s="54" t="s">
        <v>6</v>
      </c>
      <c r="C4" s="54"/>
      <c r="D4" s="54"/>
      <c r="E4" s="54"/>
      <c r="F4" s="54"/>
      <c r="G4" s="54"/>
      <c r="H4" s="54"/>
      <c r="I4" s="54"/>
      <c r="J4" s="54"/>
    </row>
    <row r="5" spans="1:10" x14ac:dyDescent="0.25">
      <c r="A5" s="55"/>
      <c r="B5" s="50"/>
      <c r="C5" s="50"/>
      <c r="D5" s="50"/>
      <c r="E5" s="50"/>
      <c r="F5" s="50"/>
      <c r="G5" s="50"/>
      <c r="H5" s="50"/>
      <c r="I5" s="50"/>
      <c r="J5" s="50"/>
    </row>
    <row r="6" spans="1:10" ht="15.75" thickBot="1" x14ac:dyDescent="0.3">
      <c r="A6" s="55"/>
      <c r="B6" s="4"/>
      <c r="C6" s="4"/>
      <c r="D6" s="98" t="s">
        <v>1044</v>
      </c>
      <c r="E6" s="98"/>
      <c r="F6" s="23"/>
      <c r="G6" s="14"/>
      <c r="H6" s="98" t="s">
        <v>1045</v>
      </c>
      <c r="I6" s="98"/>
      <c r="J6" s="23"/>
    </row>
    <row r="7" spans="1:10" ht="15.75" thickTop="1" x14ac:dyDescent="0.25">
      <c r="A7" s="55"/>
      <c r="B7" s="50"/>
      <c r="C7" s="50"/>
      <c r="D7" s="97" t="s">
        <v>362</v>
      </c>
      <c r="E7" s="97"/>
      <c r="F7" s="97"/>
      <c r="G7" s="97"/>
      <c r="H7" s="97"/>
      <c r="I7" s="97"/>
      <c r="J7" s="97"/>
    </row>
    <row r="8" spans="1:10" x14ac:dyDescent="0.25">
      <c r="A8" s="55"/>
      <c r="B8" s="50"/>
      <c r="C8" s="50"/>
      <c r="D8" s="97"/>
      <c r="E8" s="97"/>
      <c r="F8" s="97"/>
      <c r="G8" s="97"/>
      <c r="H8" s="97"/>
      <c r="I8" s="97"/>
      <c r="J8" s="97"/>
    </row>
    <row r="9" spans="1:10" x14ac:dyDescent="0.25">
      <c r="A9" s="55"/>
      <c r="B9" s="27" t="s">
        <v>1046</v>
      </c>
      <c r="C9" s="29"/>
      <c r="D9" s="27" t="s">
        <v>365</v>
      </c>
      <c r="E9" s="31">
        <v>10000</v>
      </c>
      <c r="F9" s="33"/>
      <c r="G9" s="29"/>
      <c r="H9" s="27" t="s">
        <v>365</v>
      </c>
      <c r="I9" s="31">
        <v>10000</v>
      </c>
      <c r="J9" s="33"/>
    </row>
    <row r="10" spans="1:10" x14ac:dyDescent="0.25">
      <c r="A10" s="55"/>
      <c r="B10" s="35" t="s">
        <v>1047</v>
      </c>
      <c r="C10" s="37"/>
      <c r="D10" s="35"/>
      <c r="E10" s="37">
        <v>5.35</v>
      </c>
      <c r="F10" s="62" t="s">
        <v>838</v>
      </c>
      <c r="G10" s="37"/>
      <c r="H10" s="35"/>
      <c r="I10" s="37">
        <v>5.35</v>
      </c>
      <c r="J10" s="62" t="s">
        <v>838</v>
      </c>
    </row>
    <row r="11" spans="1:10" x14ac:dyDescent="0.25">
      <c r="A11" s="55"/>
      <c r="B11" s="27" t="s">
        <v>1048</v>
      </c>
      <c r="C11" s="29"/>
      <c r="D11" s="27"/>
      <c r="E11" s="29">
        <v>1.64</v>
      </c>
      <c r="F11" s="33" t="s">
        <v>838</v>
      </c>
      <c r="G11" s="29"/>
      <c r="H11" s="27"/>
      <c r="I11" s="29">
        <v>1.71</v>
      </c>
      <c r="J11" s="33" t="s">
        <v>838</v>
      </c>
    </row>
    <row r="12" spans="1:10" x14ac:dyDescent="0.25">
      <c r="A12" s="55"/>
      <c r="B12" s="35" t="s">
        <v>1049</v>
      </c>
      <c r="C12" s="37"/>
      <c r="D12" s="241" t="s">
        <v>1050</v>
      </c>
      <c r="E12" s="241"/>
      <c r="F12" s="62"/>
      <c r="G12" s="37"/>
      <c r="H12" s="241" t="s">
        <v>1051</v>
      </c>
      <c r="I12" s="241"/>
      <c r="J12" s="62"/>
    </row>
    <row r="13" spans="1:10" x14ac:dyDescent="0.25">
      <c r="A13" s="55"/>
      <c r="B13" s="27" t="s">
        <v>1052</v>
      </c>
      <c r="C13" s="29"/>
      <c r="D13" s="27" t="s">
        <v>365</v>
      </c>
      <c r="E13" s="29">
        <v>768</v>
      </c>
      <c r="F13" s="33"/>
      <c r="G13" s="29"/>
      <c r="H13" s="27" t="s">
        <v>365</v>
      </c>
      <c r="I13" s="31">
        <v>2416</v>
      </c>
      <c r="J13" s="33"/>
    </row>
  </sheetData>
  <mergeCells count="14">
    <mergeCell ref="A1:A2"/>
    <mergeCell ref="B1:J1"/>
    <mergeCell ref="B2:J2"/>
    <mergeCell ref="B3:J3"/>
    <mergeCell ref="A4:A13"/>
    <mergeCell ref="B4:J4"/>
    <mergeCell ref="B5:J5"/>
    <mergeCell ref="D6:E6"/>
    <mergeCell ref="H6:I6"/>
    <mergeCell ref="B7:B8"/>
    <mergeCell ref="C7:C8"/>
    <mergeCell ref="D7:J8"/>
    <mergeCell ref="D12:E12"/>
    <mergeCell ref="H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9" max="9" width="7.42578125" bestFit="1" customWidth="1"/>
    <col min="10" max="10" width="1.5703125" bestFit="1" customWidth="1"/>
    <col min="13" max="13" width="6.42578125" bestFit="1" customWidth="1"/>
    <col min="14" max="14" width="1.5703125" bestFit="1" customWidth="1"/>
  </cols>
  <sheetData>
    <row r="1" spans="1:14" ht="15" customHeight="1" x14ac:dyDescent="0.25">
      <c r="A1" s="8" t="s">
        <v>1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56</v>
      </c>
      <c r="B3" s="54" t="s">
        <v>6</v>
      </c>
      <c r="C3" s="54"/>
      <c r="D3" s="54"/>
      <c r="E3" s="54"/>
      <c r="F3" s="54"/>
      <c r="G3" s="54"/>
      <c r="H3" s="54"/>
      <c r="I3" s="54"/>
      <c r="J3" s="54"/>
      <c r="K3" s="54"/>
      <c r="L3" s="54"/>
      <c r="M3" s="54"/>
      <c r="N3" s="54"/>
    </row>
    <row r="4" spans="1:14" ht="15" customHeight="1" x14ac:dyDescent="0.25">
      <c r="A4" s="55" t="s">
        <v>1242</v>
      </c>
      <c r="B4" s="54" t="s">
        <v>6</v>
      </c>
      <c r="C4" s="54"/>
      <c r="D4" s="54"/>
      <c r="E4" s="54"/>
      <c r="F4" s="54"/>
      <c r="G4" s="54"/>
      <c r="H4" s="54"/>
      <c r="I4" s="54"/>
      <c r="J4" s="54"/>
      <c r="K4" s="54"/>
      <c r="L4" s="54"/>
      <c r="M4" s="54"/>
      <c r="N4" s="54"/>
    </row>
    <row r="5" spans="1:14" x14ac:dyDescent="0.25">
      <c r="A5" s="55"/>
      <c r="B5" s="56"/>
      <c r="C5" s="56"/>
      <c r="D5" s="56"/>
      <c r="E5" s="56"/>
      <c r="F5" s="56"/>
      <c r="G5" s="56"/>
      <c r="H5" s="56"/>
      <c r="I5" s="56"/>
      <c r="J5" s="56"/>
      <c r="K5" s="56"/>
      <c r="L5" s="56"/>
      <c r="M5" s="56"/>
      <c r="N5" s="56"/>
    </row>
    <row r="6" spans="1:14" x14ac:dyDescent="0.25">
      <c r="A6" s="55"/>
      <c r="B6" s="97" t="s">
        <v>1059</v>
      </c>
      <c r="C6" s="97"/>
      <c r="D6" s="97"/>
      <c r="E6" s="97"/>
      <c r="F6" s="97"/>
      <c r="G6" s="97"/>
      <c r="H6" s="97"/>
      <c r="I6" s="97"/>
      <c r="J6" s="18"/>
    </row>
    <row r="7" spans="1:14" x14ac:dyDescent="0.25">
      <c r="A7" s="55"/>
      <c r="B7" s="14"/>
      <c r="C7" s="14"/>
      <c r="D7" s="96"/>
      <c r="E7" s="96"/>
      <c r="F7" s="18"/>
      <c r="G7" s="14"/>
      <c r="H7" s="96"/>
      <c r="I7" s="96"/>
      <c r="J7" s="18"/>
    </row>
    <row r="8" spans="1:14" ht="15.75" thickBot="1" x14ac:dyDescent="0.3">
      <c r="A8" s="55"/>
      <c r="B8" s="14"/>
      <c r="C8" s="14"/>
      <c r="D8" s="98" t="s">
        <v>1060</v>
      </c>
      <c r="E8" s="98"/>
      <c r="F8" s="98"/>
      <c r="G8" s="98"/>
      <c r="H8" s="98"/>
      <c r="I8" s="98"/>
      <c r="J8" s="98"/>
    </row>
    <row r="9" spans="1:14" ht="16.5" thickTop="1" thickBot="1" x14ac:dyDescent="0.3">
      <c r="A9" s="55"/>
      <c r="B9" s="14"/>
      <c r="C9" s="14"/>
      <c r="D9" s="130">
        <v>2013</v>
      </c>
      <c r="E9" s="130"/>
      <c r="F9" s="23"/>
      <c r="G9" s="14"/>
      <c r="H9" s="130">
        <v>2012</v>
      </c>
      <c r="I9" s="130"/>
      <c r="J9" s="23"/>
    </row>
    <row r="10" spans="1:14" ht="15.75" thickTop="1" x14ac:dyDescent="0.25">
      <c r="A10" s="55"/>
      <c r="B10" s="19"/>
      <c r="C10" s="11"/>
      <c r="D10" s="97" t="s">
        <v>362</v>
      </c>
      <c r="E10" s="97"/>
      <c r="F10" s="97"/>
      <c r="G10" s="97"/>
      <c r="H10" s="97"/>
      <c r="I10" s="97"/>
      <c r="J10" s="18"/>
    </row>
    <row r="11" spans="1:14" x14ac:dyDescent="0.25">
      <c r="A11" s="55"/>
      <c r="B11" s="242" t="s">
        <v>36</v>
      </c>
      <c r="C11" s="82"/>
      <c r="D11" s="99"/>
      <c r="E11" s="99"/>
      <c r="F11" s="33"/>
      <c r="G11" s="82"/>
      <c r="H11" s="99"/>
      <c r="I11" s="99"/>
      <c r="J11" s="33"/>
    </row>
    <row r="12" spans="1:14" x14ac:dyDescent="0.25">
      <c r="A12" s="55"/>
      <c r="B12" s="64"/>
      <c r="C12" s="64"/>
      <c r="D12" s="125"/>
      <c r="E12" s="125"/>
      <c r="F12" s="62"/>
      <c r="G12" s="64"/>
      <c r="H12" s="125"/>
      <c r="I12" s="125"/>
      <c r="J12" s="62"/>
    </row>
    <row r="13" spans="1:14" x14ac:dyDescent="0.25">
      <c r="A13" s="55"/>
      <c r="B13" s="27" t="s">
        <v>39</v>
      </c>
      <c r="C13" s="29"/>
      <c r="D13" s="27" t="s">
        <v>365</v>
      </c>
      <c r="E13" s="31">
        <v>6209</v>
      </c>
      <c r="F13" s="33"/>
      <c r="G13" s="29"/>
      <c r="H13" s="27"/>
      <c r="I13" s="31">
        <v>4477</v>
      </c>
      <c r="J13" s="33"/>
    </row>
    <row r="14" spans="1:14" x14ac:dyDescent="0.25">
      <c r="A14" s="55"/>
      <c r="B14" s="35" t="s">
        <v>1061</v>
      </c>
      <c r="C14" s="37"/>
      <c r="D14" s="35"/>
      <c r="E14" s="60">
        <v>146735</v>
      </c>
      <c r="F14" s="62"/>
      <c r="G14" s="37"/>
      <c r="H14" s="35"/>
      <c r="I14" s="60">
        <v>153017</v>
      </c>
      <c r="J14" s="62"/>
    </row>
    <row r="15" spans="1:14" x14ac:dyDescent="0.25">
      <c r="A15" s="55"/>
      <c r="B15" s="27" t="s">
        <v>45</v>
      </c>
      <c r="C15" s="29"/>
      <c r="D15" s="27"/>
      <c r="E15" s="29">
        <v>631</v>
      </c>
      <c r="F15" s="33"/>
      <c r="G15" s="29"/>
      <c r="H15" s="27"/>
      <c r="I15" s="29">
        <v>676</v>
      </c>
      <c r="J15" s="33"/>
    </row>
    <row r="16" spans="1:14" x14ac:dyDescent="0.25">
      <c r="A16" s="55"/>
      <c r="B16" s="35" t="s">
        <v>1062</v>
      </c>
      <c r="C16" s="37"/>
      <c r="D16" s="35"/>
      <c r="E16" s="37">
        <v>353</v>
      </c>
      <c r="F16" s="62"/>
      <c r="G16" s="37"/>
      <c r="H16" s="35"/>
      <c r="I16" s="37">
        <v>994</v>
      </c>
      <c r="J16" s="62"/>
    </row>
    <row r="17" spans="1:14" x14ac:dyDescent="0.25">
      <c r="A17" s="55"/>
      <c r="B17" s="27" t="s">
        <v>1063</v>
      </c>
      <c r="C17" s="29"/>
      <c r="D17" s="27"/>
      <c r="E17" s="29" t="s">
        <v>316</v>
      </c>
      <c r="F17" s="33"/>
      <c r="G17" s="29"/>
      <c r="H17" s="27"/>
      <c r="I17" s="29">
        <v>634</v>
      </c>
      <c r="J17" s="33"/>
    </row>
    <row r="18" spans="1:14" ht="15.75" thickBot="1" x14ac:dyDescent="0.3">
      <c r="A18" s="55"/>
      <c r="B18" s="35" t="s">
        <v>53</v>
      </c>
      <c r="C18" s="37"/>
      <c r="D18" s="39"/>
      <c r="E18" s="41">
        <v>23</v>
      </c>
      <c r="F18" s="43"/>
      <c r="G18" s="37"/>
      <c r="H18" s="39"/>
      <c r="I18" s="41">
        <v>19</v>
      </c>
      <c r="J18" s="43"/>
    </row>
    <row r="19" spans="1:14" ht="16.5" thickTop="1" thickBot="1" x14ac:dyDescent="0.3">
      <c r="A19" s="55"/>
      <c r="B19" s="82"/>
      <c r="C19" s="29"/>
      <c r="D19" s="45" t="s">
        <v>365</v>
      </c>
      <c r="E19" s="47">
        <v>153951</v>
      </c>
      <c r="F19" s="49"/>
      <c r="G19" s="29"/>
      <c r="H19" s="45"/>
      <c r="I19" s="47">
        <v>159817</v>
      </c>
      <c r="J19" s="49"/>
    </row>
    <row r="20" spans="1:14" ht="15.75" thickTop="1" x14ac:dyDescent="0.25">
      <c r="A20" s="55"/>
      <c r="B20" s="64"/>
      <c r="C20" s="64"/>
      <c r="D20" s="35"/>
      <c r="E20" s="37"/>
      <c r="F20" s="62"/>
      <c r="G20" s="64"/>
      <c r="H20" s="35"/>
      <c r="I20" s="37"/>
      <c r="J20" s="62"/>
    </row>
    <row r="21" spans="1:14" x14ac:dyDescent="0.25">
      <c r="A21" s="55"/>
      <c r="B21" s="243" t="s">
        <v>1064</v>
      </c>
      <c r="C21" s="82"/>
      <c r="D21" s="27"/>
      <c r="E21" s="29"/>
      <c r="F21" s="33"/>
      <c r="G21" s="82"/>
      <c r="H21" s="27"/>
      <c r="I21" s="29"/>
      <c r="J21" s="33"/>
    </row>
    <row r="22" spans="1:14" x14ac:dyDescent="0.25">
      <c r="A22" s="55"/>
      <c r="B22" s="64"/>
      <c r="C22" s="64"/>
      <c r="D22" s="35"/>
      <c r="E22" s="37"/>
      <c r="F22" s="62"/>
      <c r="G22" s="64"/>
      <c r="H22" s="35"/>
      <c r="I22" s="37"/>
      <c r="J22" s="62"/>
    </row>
    <row r="23" spans="1:14" x14ac:dyDescent="0.25">
      <c r="A23" s="55"/>
      <c r="B23" s="27" t="s">
        <v>665</v>
      </c>
      <c r="C23" s="82"/>
      <c r="D23" s="27"/>
      <c r="E23" s="29"/>
      <c r="F23" s="33"/>
      <c r="G23" s="82"/>
      <c r="H23" s="27"/>
      <c r="I23" s="29"/>
      <c r="J23" s="33"/>
    </row>
    <row r="24" spans="1:14" x14ac:dyDescent="0.25">
      <c r="A24" s="55"/>
      <c r="B24" s="106" t="s">
        <v>666</v>
      </c>
      <c r="C24" s="37"/>
      <c r="D24" s="35" t="s">
        <v>365</v>
      </c>
      <c r="E24" s="37">
        <v>768</v>
      </c>
      <c r="F24" s="62"/>
      <c r="G24" s="37"/>
      <c r="H24" s="35"/>
      <c r="I24" s="60">
        <v>2416</v>
      </c>
      <c r="J24" s="62"/>
    </row>
    <row r="25" spans="1:14" x14ac:dyDescent="0.25">
      <c r="A25" s="55"/>
      <c r="B25" s="108" t="s">
        <v>1065</v>
      </c>
      <c r="C25" s="29"/>
      <c r="D25" s="27"/>
      <c r="E25" s="29">
        <v>67</v>
      </c>
      <c r="F25" s="33"/>
      <c r="G25" s="29"/>
      <c r="H25" s="27"/>
      <c r="I25" s="29">
        <v>71</v>
      </c>
      <c r="J25" s="33"/>
    </row>
    <row r="26" spans="1:14" ht="15.75" thickBot="1" x14ac:dyDescent="0.3">
      <c r="A26" s="55"/>
      <c r="B26" s="106" t="s">
        <v>67</v>
      </c>
      <c r="C26" s="37"/>
      <c r="D26" s="39"/>
      <c r="E26" s="88">
        <v>21547</v>
      </c>
      <c r="F26" s="43"/>
      <c r="G26" s="37"/>
      <c r="H26" s="39"/>
      <c r="I26" s="88">
        <v>21547</v>
      </c>
      <c r="J26" s="43"/>
    </row>
    <row r="27" spans="1:14" ht="16.5" thickTop="1" thickBot="1" x14ac:dyDescent="0.3">
      <c r="A27" s="55"/>
      <c r="B27" s="103" t="s">
        <v>68</v>
      </c>
      <c r="C27" s="29"/>
      <c r="D27" s="66"/>
      <c r="E27" s="68">
        <v>22382</v>
      </c>
      <c r="F27" s="70"/>
      <c r="G27" s="29"/>
      <c r="H27" s="66"/>
      <c r="I27" s="68">
        <v>24034</v>
      </c>
      <c r="J27" s="70"/>
    </row>
    <row r="28" spans="1:14" ht="15.75" thickTop="1" x14ac:dyDescent="0.25">
      <c r="A28" s="55"/>
      <c r="B28" s="64"/>
      <c r="C28" s="64"/>
      <c r="D28" s="35"/>
      <c r="E28" s="37"/>
      <c r="F28" s="62"/>
      <c r="G28" s="64"/>
      <c r="H28" s="35"/>
      <c r="I28" s="37"/>
      <c r="J28" s="62"/>
    </row>
    <row r="29" spans="1:14" ht="15.75" thickBot="1" x14ac:dyDescent="0.3">
      <c r="A29" s="55"/>
      <c r="B29" s="27" t="s">
        <v>1066</v>
      </c>
      <c r="C29" s="29"/>
      <c r="D29" s="66"/>
      <c r="E29" s="68">
        <v>131569</v>
      </c>
      <c r="F29" s="70"/>
      <c r="G29" s="29"/>
      <c r="H29" s="66"/>
      <c r="I29" s="68">
        <v>135783</v>
      </c>
      <c r="J29" s="70"/>
    </row>
    <row r="30" spans="1:14" ht="16.5" thickTop="1" thickBot="1" x14ac:dyDescent="0.3">
      <c r="A30" s="55"/>
      <c r="B30" s="64"/>
      <c r="C30" s="37"/>
      <c r="D30" s="74" t="s">
        <v>365</v>
      </c>
      <c r="E30" s="76">
        <v>153951</v>
      </c>
      <c r="F30" s="78"/>
      <c r="G30" s="37"/>
      <c r="H30" s="74"/>
      <c r="I30" s="76">
        <v>159817</v>
      </c>
      <c r="J30" s="78"/>
    </row>
    <row r="31" spans="1:14" ht="15.75" thickTop="1" x14ac:dyDescent="0.25">
      <c r="A31" s="55"/>
      <c r="B31" s="84"/>
      <c r="C31" s="84"/>
      <c r="D31" s="84"/>
      <c r="E31" s="84"/>
      <c r="F31" s="84"/>
      <c r="G31" s="84"/>
      <c r="H31" s="84"/>
      <c r="I31" s="84"/>
      <c r="J31" s="84"/>
      <c r="K31" s="84"/>
      <c r="L31" s="84"/>
      <c r="M31" s="84"/>
      <c r="N31" s="84"/>
    </row>
    <row r="32" spans="1:14" x14ac:dyDescent="0.25">
      <c r="A32" s="55"/>
      <c r="B32" s="56"/>
      <c r="C32" s="56"/>
      <c r="D32" s="56"/>
      <c r="E32" s="56"/>
      <c r="F32" s="56"/>
      <c r="G32" s="56"/>
      <c r="H32" s="56"/>
      <c r="I32" s="56"/>
      <c r="J32" s="56"/>
      <c r="K32" s="56"/>
      <c r="L32" s="56"/>
      <c r="M32" s="56"/>
      <c r="N32" s="56"/>
    </row>
    <row r="33" spans="1:14" x14ac:dyDescent="0.25">
      <c r="A33" s="55"/>
      <c r="B33" s="97" t="s">
        <v>1067</v>
      </c>
      <c r="C33" s="97"/>
      <c r="D33" s="97"/>
      <c r="E33" s="97"/>
      <c r="F33" s="97"/>
      <c r="G33" s="97"/>
      <c r="H33" s="97"/>
      <c r="I33" s="97"/>
      <c r="J33" s="97"/>
      <c r="K33" s="97"/>
      <c r="L33" s="97"/>
      <c r="M33" s="97"/>
      <c r="N33" s="18"/>
    </row>
    <row r="34" spans="1:14" x14ac:dyDescent="0.25">
      <c r="A34" s="55"/>
      <c r="B34" s="14"/>
      <c r="C34" s="14"/>
      <c r="D34" s="96"/>
      <c r="E34" s="96"/>
      <c r="F34" s="18"/>
      <c r="G34" s="14"/>
      <c r="H34" s="96"/>
      <c r="I34" s="96"/>
      <c r="J34" s="18"/>
      <c r="K34" s="14"/>
      <c r="L34" s="96"/>
      <c r="M34" s="96"/>
      <c r="N34" s="18"/>
    </row>
    <row r="35" spans="1:14" ht="15.75" thickBot="1" x14ac:dyDescent="0.3">
      <c r="A35" s="55"/>
      <c r="B35" s="14"/>
      <c r="C35" s="14"/>
      <c r="D35" s="98" t="s">
        <v>1068</v>
      </c>
      <c r="E35" s="98"/>
      <c r="F35" s="98"/>
      <c r="G35" s="98"/>
      <c r="H35" s="98"/>
      <c r="I35" s="98"/>
      <c r="J35" s="98"/>
      <c r="K35" s="98"/>
      <c r="L35" s="98"/>
      <c r="M35" s="98"/>
      <c r="N35" s="98"/>
    </row>
    <row r="36" spans="1:14" ht="16.5" thickTop="1" thickBot="1" x14ac:dyDescent="0.3">
      <c r="A36" s="55"/>
      <c r="B36" s="14"/>
      <c r="C36" s="14"/>
      <c r="D36" s="130">
        <v>2013</v>
      </c>
      <c r="E36" s="130"/>
      <c r="F36" s="23"/>
      <c r="G36" s="14"/>
      <c r="H36" s="130">
        <v>2012</v>
      </c>
      <c r="I36" s="130"/>
      <c r="J36" s="23"/>
      <c r="K36" s="14"/>
      <c r="L36" s="130">
        <v>2011</v>
      </c>
      <c r="M36" s="130"/>
      <c r="N36" s="23"/>
    </row>
    <row r="37" spans="1:14" ht="15.75" thickTop="1" x14ac:dyDescent="0.25">
      <c r="A37" s="55"/>
      <c r="B37" s="14"/>
      <c r="C37" s="92"/>
      <c r="D37" s="97" t="s">
        <v>362</v>
      </c>
      <c r="E37" s="97"/>
      <c r="F37" s="97"/>
      <c r="G37" s="97"/>
      <c r="H37" s="97"/>
      <c r="I37" s="97"/>
      <c r="J37" s="97"/>
      <c r="K37" s="97"/>
      <c r="L37" s="97"/>
      <c r="M37" s="97"/>
      <c r="N37" s="97"/>
    </row>
    <row r="38" spans="1:14" x14ac:dyDescent="0.25">
      <c r="A38" s="55"/>
      <c r="B38" s="27" t="s">
        <v>1069</v>
      </c>
      <c r="C38" s="82"/>
      <c r="D38" s="99"/>
      <c r="E38" s="99"/>
      <c r="F38" s="33"/>
      <c r="G38" s="82"/>
      <c r="H38" s="99"/>
      <c r="I38" s="99"/>
      <c r="J38" s="33"/>
      <c r="K38" s="82"/>
      <c r="L38" s="99"/>
      <c r="M38" s="99"/>
      <c r="N38" s="33"/>
    </row>
    <row r="39" spans="1:14" x14ac:dyDescent="0.25">
      <c r="A39" s="55"/>
      <c r="B39" s="215" t="s">
        <v>1070</v>
      </c>
      <c r="C39" s="37"/>
      <c r="D39" s="35" t="s">
        <v>365</v>
      </c>
      <c r="E39" s="60">
        <v>4211</v>
      </c>
      <c r="F39" s="62"/>
      <c r="G39" s="37"/>
      <c r="H39" s="35"/>
      <c r="I39" s="60">
        <v>4062</v>
      </c>
      <c r="J39" s="62"/>
      <c r="K39" s="37"/>
      <c r="L39" s="35"/>
      <c r="M39" s="37">
        <v>811</v>
      </c>
      <c r="N39" s="62"/>
    </row>
    <row r="40" spans="1:14" ht="26.25" x14ac:dyDescent="0.25">
      <c r="A40" s="55"/>
      <c r="B40" s="108" t="s">
        <v>1071</v>
      </c>
      <c r="C40" s="29"/>
      <c r="D40" s="27"/>
      <c r="E40" s="29">
        <v>2</v>
      </c>
      <c r="F40" s="33"/>
      <c r="G40" s="29"/>
      <c r="H40" s="27"/>
      <c r="I40" s="29">
        <v>4</v>
      </c>
      <c r="J40" s="33"/>
      <c r="K40" s="29"/>
      <c r="L40" s="27"/>
      <c r="M40" s="29" t="s">
        <v>316</v>
      </c>
      <c r="N40" s="33"/>
    </row>
    <row r="41" spans="1:14" x14ac:dyDescent="0.25">
      <c r="A41" s="55"/>
      <c r="B41" s="244" t="s">
        <v>1072</v>
      </c>
      <c r="C41" s="37"/>
      <c r="D41" s="35"/>
      <c r="E41" s="37" t="s">
        <v>316</v>
      </c>
      <c r="F41" s="62"/>
      <c r="G41" s="37"/>
      <c r="H41" s="35"/>
      <c r="I41" s="37" t="s">
        <v>316</v>
      </c>
      <c r="J41" s="62"/>
      <c r="K41" s="37"/>
      <c r="L41" s="35"/>
      <c r="M41" s="37" t="s">
        <v>1073</v>
      </c>
      <c r="N41" s="62" t="s">
        <v>367</v>
      </c>
    </row>
    <row r="42" spans="1:14" ht="15.75" thickBot="1" x14ac:dyDescent="0.3">
      <c r="A42" s="55"/>
      <c r="B42" s="108" t="s">
        <v>117</v>
      </c>
      <c r="C42" s="29"/>
      <c r="D42" s="66"/>
      <c r="E42" s="72">
        <v>102</v>
      </c>
      <c r="F42" s="70"/>
      <c r="G42" s="29"/>
      <c r="H42" s="66"/>
      <c r="I42" s="72">
        <v>102</v>
      </c>
      <c r="J42" s="70"/>
      <c r="K42" s="29"/>
      <c r="L42" s="66"/>
      <c r="M42" s="72">
        <v>102</v>
      </c>
      <c r="N42" s="70"/>
    </row>
    <row r="43" spans="1:14" ht="16.5" thickTop="1" thickBot="1" x14ac:dyDescent="0.3">
      <c r="A43" s="55"/>
      <c r="B43" s="64"/>
      <c r="C43" s="37"/>
      <c r="D43" s="39"/>
      <c r="E43" s="88">
        <v>4315</v>
      </c>
      <c r="F43" s="43"/>
      <c r="G43" s="37"/>
      <c r="H43" s="39"/>
      <c r="I43" s="88">
        <v>4168</v>
      </c>
      <c r="J43" s="43"/>
      <c r="K43" s="37"/>
      <c r="L43" s="39"/>
      <c r="M43" s="41">
        <v>911</v>
      </c>
      <c r="N43" s="43"/>
    </row>
    <row r="44" spans="1:14" ht="15.75" thickTop="1" x14ac:dyDescent="0.25">
      <c r="A44" s="55"/>
      <c r="B44" s="82"/>
      <c r="C44" s="82"/>
      <c r="D44" s="27"/>
      <c r="E44" s="29"/>
      <c r="F44" s="33"/>
      <c r="G44" s="82"/>
      <c r="H44" s="27"/>
      <c r="I44" s="29"/>
      <c r="J44" s="33"/>
      <c r="K44" s="82"/>
      <c r="L44" s="27"/>
      <c r="M44" s="29"/>
      <c r="N44" s="33"/>
    </row>
    <row r="45" spans="1:14" x14ac:dyDescent="0.25">
      <c r="A45" s="55"/>
      <c r="B45" s="35" t="s">
        <v>1074</v>
      </c>
      <c r="C45" s="64"/>
      <c r="D45" s="35"/>
      <c r="E45" s="37"/>
      <c r="F45" s="62"/>
      <c r="G45" s="64"/>
      <c r="H45" s="35"/>
      <c r="I45" s="37"/>
      <c r="J45" s="62"/>
      <c r="K45" s="64"/>
      <c r="L45" s="35"/>
      <c r="M45" s="37"/>
      <c r="N45" s="62"/>
    </row>
    <row r="46" spans="1:14" x14ac:dyDescent="0.25">
      <c r="A46" s="55"/>
      <c r="B46" s="108" t="s">
        <v>1075</v>
      </c>
      <c r="C46" s="29"/>
      <c r="D46" s="27"/>
      <c r="E46" s="29">
        <v>846</v>
      </c>
      <c r="F46" s="33"/>
      <c r="G46" s="29"/>
      <c r="H46" s="27"/>
      <c r="I46" s="29">
        <v>792</v>
      </c>
      <c r="J46" s="33"/>
      <c r="K46" s="29"/>
      <c r="L46" s="27"/>
      <c r="M46" s="29">
        <v>594</v>
      </c>
      <c r="N46" s="33"/>
    </row>
    <row r="47" spans="1:14" x14ac:dyDescent="0.25">
      <c r="A47" s="55"/>
      <c r="B47" s="106" t="s">
        <v>1076</v>
      </c>
      <c r="C47" s="37"/>
      <c r="D47" s="35"/>
      <c r="E47" s="37">
        <v>60</v>
      </c>
      <c r="F47" s="62"/>
      <c r="G47" s="37"/>
      <c r="H47" s="35"/>
      <c r="I47" s="37">
        <v>59</v>
      </c>
      <c r="J47" s="62"/>
      <c r="K47" s="37"/>
      <c r="L47" s="35"/>
      <c r="M47" s="37">
        <v>59</v>
      </c>
      <c r="N47" s="62"/>
    </row>
    <row r="48" spans="1:14" ht="15.75" thickBot="1" x14ac:dyDescent="0.3">
      <c r="A48" s="55"/>
      <c r="B48" s="108" t="s">
        <v>1077</v>
      </c>
      <c r="C48" s="29"/>
      <c r="D48" s="66"/>
      <c r="E48" s="72">
        <v>145</v>
      </c>
      <c r="F48" s="70"/>
      <c r="G48" s="29"/>
      <c r="H48" s="66"/>
      <c r="I48" s="72">
        <v>138</v>
      </c>
      <c r="J48" s="70"/>
      <c r="K48" s="29"/>
      <c r="L48" s="66"/>
      <c r="M48" s="72">
        <v>152</v>
      </c>
      <c r="N48" s="70"/>
    </row>
    <row r="49" spans="1:14" ht="16.5" thickTop="1" thickBot="1" x14ac:dyDescent="0.3">
      <c r="A49" s="55"/>
      <c r="B49" s="64"/>
      <c r="C49" s="37"/>
      <c r="D49" s="39"/>
      <c r="E49" s="88">
        <v>1051</v>
      </c>
      <c r="F49" s="43"/>
      <c r="G49" s="37"/>
      <c r="H49" s="39"/>
      <c r="I49" s="41">
        <v>989</v>
      </c>
      <c r="J49" s="43"/>
      <c r="K49" s="37"/>
      <c r="L49" s="39"/>
      <c r="M49" s="41">
        <v>805</v>
      </c>
      <c r="N49" s="43"/>
    </row>
    <row r="50" spans="1:14" ht="15.75" thickTop="1" x14ac:dyDescent="0.25">
      <c r="A50" s="55"/>
      <c r="B50" s="82"/>
      <c r="C50" s="82"/>
      <c r="D50" s="27"/>
      <c r="E50" s="29"/>
      <c r="F50" s="33"/>
      <c r="G50" s="82"/>
      <c r="H50" s="27"/>
      <c r="I50" s="29"/>
      <c r="J50" s="33"/>
      <c r="K50" s="82"/>
      <c r="L50" s="27"/>
      <c r="M50" s="29"/>
      <c r="N50" s="33"/>
    </row>
    <row r="51" spans="1:14" ht="64.5" x14ac:dyDescent="0.25">
      <c r="A51" s="55"/>
      <c r="B51" s="245" t="s">
        <v>1078</v>
      </c>
      <c r="C51" s="37"/>
      <c r="D51" s="35"/>
      <c r="E51" s="60">
        <v>3264</v>
      </c>
      <c r="F51" s="62"/>
      <c r="G51" s="37"/>
      <c r="H51" s="35"/>
      <c r="I51" s="60">
        <v>3179</v>
      </c>
      <c r="J51" s="62"/>
      <c r="K51" s="37"/>
      <c r="L51" s="35"/>
      <c r="M51" s="37">
        <v>106</v>
      </c>
      <c r="N51" s="62"/>
    </row>
    <row r="52" spans="1:14" x14ac:dyDescent="0.25">
      <c r="A52" s="55"/>
      <c r="B52" s="35"/>
      <c r="C52" s="64"/>
      <c r="D52" s="35"/>
      <c r="E52" s="37"/>
      <c r="F52" s="62"/>
      <c r="G52" s="64"/>
      <c r="H52" s="35"/>
      <c r="I52" s="37"/>
      <c r="J52" s="62"/>
      <c r="K52" s="64"/>
      <c r="L52" s="35"/>
      <c r="M52" s="37"/>
      <c r="N52" s="62"/>
    </row>
    <row r="53" spans="1:14" ht="26.25" x14ac:dyDescent="0.25">
      <c r="A53" s="55"/>
      <c r="B53" s="27" t="s">
        <v>1079</v>
      </c>
      <c r="C53" s="29"/>
      <c r="D53" s="27"/>
      <c r="E53" s="31">
        <v>12722</v>
      </c>
      <c r="F53" s="33"/>
      <c r="G53" s="29"/>
      <c r="H53" s="27"/>
      <c r="I53" s="31">
        <v>10913</v>
      </c>
      <c r="J53" s="33"/>
      <c r="K53" s="29"/>
      <c r="L53" s="27"/>
      <c r="M53" s="31">
        <v>10676</v>
      </c>
      <c r="N53" s="33"/>
    </row>
    <row r="54" spans="1:14" x14ac:dyDescent="0.25">
      <c r="A54" s="55"/>
      <c r="B54" s="64"/>
      <c r="C54" s="64"/>
      <c r="D54" s="35"/>
      <c r="E54" s="37"/>
      <c r="F54" s="62"/>
      <c r="G54" s="64"/>
      <c r="H54" s="35"/>
      <c r="I54" s="37"/>
      <c r="J54" s="62"/>
      <c r="K54" s="64"/>
      <c r="L54" s="35"/>
      <c r="M54" s="37"/>
      <c r="N54" s="62"/>
    </row>
    <row r="55" spans="1:14" ht="15.75" thickBot="1" x14ac:dyDescent="0.3">
      <c r="A55" s="55"/>
      <c r="B55" s="27" t="s">
        <v>1080</v>
      </c>
      <c r="C55" s="29"/>
      <c r="D55" s="66"/>
      <c r="E55" s="72" t="s">
        <v>1081</v>
      </c>
      <c r="F55" s="70" t="s">
        <v>367</v>
      </c>
      <c r="G55" s="29"/>
      <c r="H55" s="66"/>
      <c r="I55" s="72" t="s">
        <v>1082</v>
      </c>
      <c r="J55" s="70" t="s">
        <v>367</v>
      </c>
      <c r="K55" s="29"/>
      <c r="L55" s="66"/>
      <c r="M55" s="72" t="s">
        <v>1083</v>
      </c>
      <c r="N55" s="70" t="s">
        <v>367</v>
      </c>
    </row>
    <row r="56" spans="1:14" ht="15.75" thickTop="1" x14ac:dyDescent="0.25">
      <c r="A56" s="55"/>
      <c r="B56" s="64"/>
      <c r="C56" s="64"/>
      <c r="D56" s="35"/>
      <c r="E56" s="37"/>
      <c r="F56" s="62"/>
      <c r="G56" s="64"/>
      <c r="H56" s="35"/>
      <c r="I56" s="37"/>
      <c r="J56" s="62"/>
      <c r="K56" s="64"/>
      <c r="L56" s="35"/>
      <c r="M56" s="37"/>
      <c r="N56" s="62"/>
    </row>
    <row r="57" spans="1:14" ht="15.75" thickBot="1" x14ac:dyDescent="0.3">
      <c r="A57" s="55"/>
      <c r="B57" s="27" t="s">
        <v>1084</v>
      </c>
      <c r="C57" s="29"/>
      <c r="D57" s="45" t="s">
        <v>365</v>
      </c>
      <c r="E57" s="47">
        <v>16346</v>
      </c>
      <c r="F57" s="49"/>
      <c r="G57" s="29"/>
      <c r="H57" s="45"/>
      <c r="I57" s="47">
        <v>14435</v>
      </c>
      <c r="J57" s="49"/>
      <c r="K57" s="29"/>
      <c r="L57" s="45"/>
      <c r="M57" s="47">
        <v>11045</v>
      </c>
      <c r="N57" s="49"/>
    </row>
    <row r="58" spans="1:14" ht="15.75" thickTop="1" x14ac:dyDescent="0.25">
      <c r="A58" s="55"/>
      <c r="B58" s="50"/>
      <c r="C58" s="50"/>
      <c r="D58" s="50"/>
      <c r="E58" s="50"/>
      <c r="F58" s="50"/>
      <c r="G58" s="50"/>
      <c r="H58" s="50"/>
      <c r="I58" s="50"/>
      <c r="J58" s="50"/>
      <c r="K58" s="50"/>
      <c r="L58" s="50"/>
      <c r="M58" s="50"/>
      <c r="N58" s="50"/>
    </row>
    <row r="59" spans="1:14" x14ac:dyDescent="0.25">
      <c r="A59" s="55"/>
      <c r="B59" s="250" t="s">
        <v>1085</v>
      </c>
      <c r="C59" s="250"/>
      <c r="D59" s="250"/>
      <c r="E59" s="250"/>
      <c r="F59" s="250"/>
      <c r="G59" s="250"/>
      <c r="H59" s="250"/>
      <c r="I59" s="250"/>
      <c r="J59" s="250"/>
      <c r="K59" s="250"/>
      <c r="L59" s="250"/>
      <c r="M59" s="250"/>
      <c r="N59" s="250"/>
    </row>
    <row r="60" spans="1:14" x14ac:dyDescent="0.25">
      <c r="A60" s="55"/>
      <c r="B60" s="58" t="s">
        <v>549</v>
      </c>
      <c r="C60" s="58"/>
      <c r="D60" s="113"/>
      <c r="E60" s="113"/>
      <c r="F60" s="137"/>
      <c r="G60" s="58"/>
      <c r="H60" s="113"/>
      <c r="I60" s="113"/>
      <c r="J60" s="137"/>
      <c r="K60" s="58"/>
      <c r="L60" s="113"/>
      <c r="M60" s="113"/>
      <c r="N60" s="137"/>
    </row>
    <row r="61" spans="1:14" ht="15.75" thickBot="1" x14ac:dyDescent="0.3">
      <c r="A61" s="55"/>
      <c r="B61" s="58" t="s">
        <v>549</v>
      </c>
      <c r="C61" s="132"/>
      <c r="D61" s="239" t="s">
        <v>1086</v>
      </c>
      <c r="E61" s="239"/>
      <c r="F61" s="239"/>
      <c r="G61" s="239"/>
      <c r="H61" s="239"/>
      <c r="I61" s="239"/>
      <c r="J61" s="239"/>
      <c r="K61" s="239"/>
      <c r="L61" s="239"/>
      <c r="M61" s="239"/>
      <c r="N61" s="139"/>
    </row>
    <row r="62" spans="1:14" ht="16.5" thickTop="1" thickBot="1" x14ac:dyDescent="0.3">
      <c r="A62" s="55"/>
      <c r="B62" s="58" t="s">
        <v>549</v>
      </c>
      <c r="C62" s="199"/>
      <c r="D62" s="246">
        <v>2013</v>
      </c>
      <c r="E62" s="246"/>
      <c r="F62" s="200"/>
      <c r="G62" s="199"/>
      <c r="H62" s="246">
        <v>2012</v>
      </c>
      <c r="I62" s="246"/>
      <c r="J62" s="200"/>
      <c r="K62" s="199"/>
      <c r="L62" s="246">
        <v>2011</v>
      </c>
      <c r="M62" s="246"/>
      <c r="N62" s="200"/>
    </row>
    <row r="63" spans="1:14" ht="15.75" thickTop="1" x14ac:dyDescent="0.25">
      <c r="A63" s="55"/>
      <c r="B63" s="58" t="s">
        <v>549</v>
      </c>
      <c r="C63" s="140"/>
      <c r="D63" s="174" t="s">
        <v>362</v>
      </c>
      <c r="E63" s="174"/>
      <c r="F63" s="174"/>
      <c r="G63" s="174"/>
      <c r="H63" s="174"/>
      <c r="I63" s="174"/>
      <c r="J63" s="174"/>
      <c r="K63" s="174"/>
      <c r="L63" s="174"/>
      <c r="M63" s="174"/>
      <c r="N63" s="141"/>
    </row>
    <row r="64" spans="1:14" x14ac:dyDescent="0.25">
      <c r="A64" s="55"/>
      <c r="B64" s="86" t="s">
        <v>166</v>
      </c>
      <c r="C64" s="142"/>
      <c r="D64" s="175"/>
      <c r="E64" s="175"/>
      <c r="F64" s="143"/>
      <c r="G64" s="142"/>
      <c r="H64" s="175"/>
      <c r="I64" s="175"/>
      <c r="J64" s="143"/>
      <c r="K64" s="142"/>
      <c r="L64" s="175"/>
      <c r="M64" s="175"/>
      <c r="N64" s="143"/>
    </row>
    <row r="65" spans="1:14" x14ac:dyDescent="0.25">
      <c r="A65" s="55"/>
      <c r="B65" s="128" t="s">
        <v>127</v>
      </c>
      <c r="C65" s="152"/>
      <c r="D65" s="150" t="s">
        <v>365</v>
      </c>
      <c r="E65" s="151">
        <v>16346</v>
      </c>
      <c r="F65" s="145"/>
      <c r="G65" s="152"/>
      <c r="H65" s="150"/>
      <c r="I65" s="151">
        <v>14435</v>
      </c>
      <c r="J65" s="145"/>
      <c r="K65" s="152"/>
      <c r="L65" s="150"/>
      <c r="M65" s="151">
        <v>11045</v>
      </c>
      <c r="N65" s="145"/>
    </row>
    <row r="66" spans="1:14" ht="26.25" x14ac:dyDescent="0.25">
      <c r="A66" s="55"/>
      <c r="B66" s="161" t="s">
        <v>1087</v>
      </c>
      <c r="C66" s="247"/>
      <c r="D66" s="247"/>
      <c r="E66" s="248">
        <v>45</v>
      </c>
      <c r="F66" s="249"/>
      <c r="G66" s="247"/>
      <c r="H66" s="247"/>
      <c r="I66" s="248">
        <v>45</v>
      </c>
      <c r="J66" s="249"/>
      <c r="K66" s="247"/>
      <c r="L66" s="247"/>
      <c r="M66" s="248">
        <v>45</v>
      </c>
      <c r="N66" s="249"/>
    </row>
    <row r="67" spans="1:14" x14ac:dyDescent="0.25">
      <c r="A67" s="55"/>
      <c r="B67" s="161" t="s">
        <v>168</v>
      </c>
      <c r="C67" s="247"/>
      <c r="D67" s="247"/>
      <c r="E67" s="248"/>
      <c r="F67" s="249"/>
      <c r="G67" s="247"/>
      <c r="H67" s="247"/>
      <c r="I67" s="248"/>
      <c r="J67" s="249"/>
      <c r="K67" s="247"/>
      <c r="L67" s="247"/>
      <c r="M67" s="248"/>
      <c r="N67" s="249"/>
    </row>
    <row r="68" spans="1:14" x14ac:dyDescent="0.25">
      <c r="A68" s="55"/>
      <c r="B68" s="149" t="s">
        <v>1088</v>
      </c>
      <c r="C68" s="150"/>
      <c r="D68" s="150"/>
      <c r="E68" s="152" t="s">
        <v>316</v>
      </c>
      <c r="F68" s="145"/>
      <c r="G68" s="150"/>
      <c r="H68" s="150"/>
      <c r="I68" s="152" t="s">
        <v>1089</v>
      </c>
      <c r="J68" s="145" t="s">
        <v>367</v>
      </c>
      <c r="K68" s="150"/>
      <c r="L68" s="150"/>
      <c r="M68" s="152">
        <v>57</v>
      </c>
      <c r="N68" s="145"/>
    </row>
    <row r="69" spans="1:14" ht="26.25" x14ac:dyDescent="0.25">
      <c r="A69" s="55"/>
      <c r="B69" s="146" t="s">
        <v>1090</v>
      </c>
      <c r="C69" s="86"/>
      <c r="D69" s="86"/>
      <c r="E69" s="148" t="s">
        <v>1091</v>
      </c>
      <c r="F69" s="143" t="s">
        <v>367</v>
      </c>
      <c r="G69" s="86"/>
      <c r="H69" s="86"/>
      <c r="I69" s="148" t="s">
        <v>1092</v>
      </c>
      <c r="J69" s="143" t="s">
        <v>367</v>
      </c>
      <c r="K69" s="86"/>
      <c r="L69" s="86"/>
      <c r="M69" s="148" t="s">
        <v>1093</v>
      </c>
      <c r="N69" s="143" t="s">
        <v>367</v>
      </c>
    </row>
    <row r="70" spans="1:14" x14ac:dyDescent="0.25">
      <c r="A70" s="55"/>
      <c r="B70" s="149" t="s">
        <v>1072</v>
      </c>
      <c r="C70" s="150"/>
      <c r="D70" s="150"/>
      <c r="E70" s="152" t="s">
        <v>316</v>
      </c>
      <c r="F70" s="145"/>
      <c r="G70" s="150"/>
      <c r="H70" s="150"/>
      <c r="I70" s="152" t="s">
        <v>316</v>
      </c>
      <c r="J70" s="145"/>
      <c r="K70" s="150"/>
      <c r="L70" s="150"/>
      <c r="M70" s="152">
        <v>2</v>
      </c>
      <c r="N70" s="145"/>
    </row>
    <row r="71" spans="1:14" ht="26.25" x14ac:dyDescent="0.25">
      <c r="A71" s="55"/>
      <c r="B71" s="146" t="s">
        <v>1094</v>
      </c>
      <c r="C71" s="86"/>
      <c r="D71" s="86"/>
      <c r="E71" s="148" t="s">
        <v>1095</v>
      </c>
      <c r="F71" s="143" t="s">
        <v>367</v>
      </c>
      <c r="G71" s="86"/>
      <c r="H71" s="86"/>
      <c r="I71" s="148" t="s">
        <v>1096</v>
      </c>
      <c r="J71" s="143" t="s">
        <v>367</v>
      </c>
      <c r="K71" s="86"/>
      <c r="L71" s="86"/>
      <c r="M71" s="148" t="s">
        <v>1097</v>
      </c>
      <c r="N71" s="143" t="s">
        <v>367</v>
      </c>
    </row>
    <row r="72" spans="1:14" ht="15.75" thickBot="1" x14ac:dyDescent="0.3">
      <c r="A72" s="55"/>
      <c r="B72" s="149" t="s">
        <v>1098</v>
      </c>
      <c r="C72" s="150"/>
      <c r="D72" s="157"/>
      <c r="E72" s="160">
        <v>629</v>
      </c>
      <c r="F72" s="159"/>
      <c r="G72" s="150"/>
      <c r="H72" s="157"/>
      <c r="I72" s="160" t="s">
        <v>1099</v>
      </c>
      <c r="J72" s="159" t="s">
        <v>367</v>
      </c>
      <c r="K72" s="150"/>
      <c r="L72" s="157"/>
      <c r="M72" s="160">
        <v>104</v>
      </c>
      <c r="N72" s="159"/>
    </row>
    <row r="73" spans="1:14" ht="27.75" thickTop="1" thickBot="1" x14ac:dyDescent="0.3">
      <c r="A73" s="55"/>
      <c r="B73" s="161" t="s">
        <v>1100</v>
      </c>
      <c r="C73" s="86"/>
      <c r="D73" s="162"/>
      <c r="E73" s="163">
        <v>4294</v>
      </c>
      <c r="F73" s="164"/>
      <c r="G73" s="86"/>
      <c r="H73" s="162"/>
      <c r="I73" s="163">
        <v>3228</v>
      </c>
      <c r="J73" s="164"/>
      <c r="K73" s="86"/>
      <c r="L73" s="162"/>
      <c r="M73" s="165">
        <v>433</v>
      </c>
      <c r="N73" s="164"/>
    </row>
    <row r="74" spans="1:14" ht="15.75" thickTop="1" x14ac:dyDescent="0.25">
      <c r="A74" s="55"/>
      <c r="B74" s="144" t="s">
        <v>549</v>
      </c>
      <c r="C74" s="144"/>
      <c r="D74" s="150"/>
      <c r="E74" s="152"/>
      <c r="F74" s="145"/>
      <c r="G74" s="144"/>
      <c r="H74" s="150"/>
      <c r="I74" s="152"/>
      <c r="J74" s="145"/>
      <c r="K74" s="144"/>
      <c r="L74" s="150"/>
      <c r="M74" s="152"/>
      <c r="N74" s="145"/>
    </row>
    <row r="75" spans="1:14" x14ac:dyDescent="0.25">
      <c r="A75" s="55"/>
      <c r="B75" s="86" t="s">
        <v>197</v>
      </c>
      <c r="C75" s="142"/>
      <c r="D75" s="86"/>
      <c r="E75" s="148"/>
      <c r="F75" s="143"/>
      <c r="G75" s="142"/>
      <c r="H75" s="86"/>
      <c r="I75" s="148"/>
      <c r="J75" s="143"/>
      <c r="K75" s="142"/>
      <c r="L75" s="86"/>
      <c r="M75" s="148"/>
      <c r="N75" s="143"/>
    </row>
    <row r="76" spans="1:14" x14ac:dyDescent="0.25">
      <c r="A76" s="55"/>
      <c r="B76" s="149" t="s">
        <v>201</v>
      </c>
      <c r="C76" s="150"/>
      <c r="D76" s="150"/>
      <c r="E76" s="152" t="s">
        <v>316</v>
      </c>
      <c r="F76" s="145"/>
      <c r="G76" s="150"/>
      <c r="H76" s="150"/>
      <c r="I76" s="152" t="s">
        <v>1101</v>
      </c>
      <c r="J76" s="145" t="s">
        <v>367</v>
      </c>
      <c r="K76" s="150"/>
      <c r="L76" s="150"/>
      <c r="M76" s="152" t="s">
        <v>316</v>
      </c>
      <c r="N76" s="145"/>
    </row>
    <row r="77" spans="1:14" x14ac:dyDescent="0.25">
      <c r="A77" s="55"/>
      <c r="B77" s="146" t="s">
        <v>155</v>
      </c>
      <c r="C77" s="86"/>
      <c r="D77" s="86"/>
      <c r="E77" s="148" t="s">
        <v>316</v>
      </c>
      <c r="F77" s="143"/>
      <c r="G77" s="86"/>
      <c r="H77" s="86"/>
      <c r="I77" s="148" t="s">
        <v>1102</v>
      </c>
      <c r="J77" s="143" t="s">
        <v>367</v>
      </c>
      <c r="K77" s="86"/>
      <c r="L77" s="86"/>
      <c r="M77" s="148" t="s">
        <v>316</v>
      </c>
      <c r="N77" s="143"/>
    </row>
    <row r="78" spans="1:14" x14ac:dyDescent="0.25">
      <c r="A78" s="55"/>
      <c r="B78" s="149" t="s">
        <v>203</v>
      </c>
      <c r="C78" s="150"/>
      <c r="D78" s="150"/>
      <c r="E78" s="152" t="s">
        <v>1103</v>
      </c>
      <c r="F78" s="145" t="s">
        <v>367</v>
      </c>
      <c r="G78" s="150"/>
      <c r="H78" s="150"/>
      <c r="I78" s="152" t="s">
        <v>316</v>
      </c>
      <c r="J78" s="145"/>
      <c r="K78" s="150"/>
      <c r="L78" s="150"/>
      <c r="M78" s="152" t="s">
        <v>316</v>
      </c>
      <c r="N78" s="145"/>
    </row>
    <row r="79" spans="1:14" ht="27" thickBot="1" x14ac:dyDescent="0.3">
      <c r="A79" s="55"/>
      <c r="B79" s="146" t="s">
        <v>1104</v>
      </c>
      <c r="C79" s="86"/>
      <c r="D79" s="162"/>
      <c r="E79" s="165">
        <v>43</v>
      </c>
      <c r="F79" s="164"/>
      <c r="G79" s="86"/>
      <c r="H79" s="162"/>
      <c r="I79" s="165" t="s">
        <v>316</v>
      </c>
      <c r="J79" s="164"/>
      <c r="K79" s="86"/>
      <c r="L79" s="162"/>
      <c r="M79" s="165" t="s">
        <v>316</v>
      </c>
      <c r="N79" s="164"/>
    </row>
    <row r="80" spans="1:14" ht="27.75" thickTop="1" thickBot="1" x14ac:dyDescent="0.3">
      <c r="A80" s="55"/>
      <c r="B80" s="128" t="s">
        <v>1105</v>
      </c>
      <c r="C80" s="150"/>
      <c r="D80" s="157"/>
      <c r="E80" s="160" t="s">
        <v>1106</v>
      </c>
      <c r="F80" s="159" t="s">
        <v>367</v>
      </c>
      <c r="G80" s="150"/>
      <c r="H80" s="157"/>
      <c r="I80" s="160" t="s">
        <v>1107</v>
      </c>
      <c r="J80" s="159" t="s">
        <v>367</v>
      </c>
      <c r="K80" s="150"/>
      <c r="L80" s="157"/>
      <c r="M80" s="160" t="s">
        <v>316</v>
      </c>
      <c r="N80" s="159"/>
    </row>
    <row r="81" spans="1:14" ht="15.75" thickTop="1" x14ac:dyDescent="0.25">
      <c r="A81" s="55"/>
      <c r="B81" s="142" t="s">
        <v>1108</v>
      </c>
      <c r="C81" s="142"/>
      <c r="D81" s="86"/>
      <c r="E81" s="148"/>
      <c r="F81" s="143"/>
      <c r="G81" s="142"/>
      <c r="H81" s="86"/>
      <c r="I81" s="148"/>
      <c r="J81" s="143"/>
      <c r="K81" s="142"/>
      <c r="L81" s="86"/>
      <c r="M81" s="148"/>
      <c r="N81" s="143"/>
    </row>
    <row r="82" spans="1:14" ht="26.25" x14ac:dyDescent="0.25">
      <c r="A82" s="55"/>
      <c r="B82" s="128" t="s">
        <v>1109</v>
      </c>
      <c r="C82" s="152"/>
      <c r="D82" s="150"/>
      <c r="E82" s="151">
        <v>1732</v>
      </c>
      <c r="F82" s="145"/>
      <c r="G82" s="152"/>
      <c r="H82" s="150"/>
      <c r="I82" s="151">
        <v>1745</v>
      </c>
      <c r="J82" s="145"/>
      <c r="K82" s="152"/>
      <c r="L82" s="150"/>
      <c r="M82" s="152">
        <v>433</v>
      </c>
      <c r="N82" s="145"/>
    </row>
    <row r="83" spans="1:14" x14ac:dyDescent="0.25">
      <c r="A83" s="55"/>
      <c r="B83" s="142" t="s">
        <v>549</v>
      </c>
      <c r="C83" s="142"/>
      <c r="D83" s="86"/>
      <c r="E83" s="148"/>
      <c r="F83" s="143"/>
      <c r="G83" s="142"/>
      <c r="H83" s="86"/>
      <c r="I83" s="148"/>
      <c r="J83" s="143"/>
      <c r="K83" s="142"/>
      <c r="L83" s="86"/>
      <c r="M83" s="148"/>
      <c r="N83" s="143"/>
    </row>
    <row r="84" spans="1:14" ht="26.25" x14ac:dyDescent="0.25">
      <c r="A84" s="55"/>
      <c r="B84" s="150" t="s">
        <v>207</v>
      </c>
      <c r="C84" s="150"/>
      <c r="D84" s="150"/>
      <c r="E84" s="151">
        <v>4477</v>
      </c>
      <c r="F84" s="145"/>
      <c r="G84" s="150"/>
      <c r="H84" s="150"/>
      <c r="I84" s="151">
        <v>2732</v>
      </c>
      <c r="J84" s="145"/>
      <c r="K84" s="150"/>
      <c r="L84" s="150"/>
      <c r="M84" s="151">
        <v>2299</v>
      </c>
      <c r="N84" s="145"/>
    </row>
    <row r="85" spans="1:14" ht="15.75" thickBot="1" x14ac:dyDescent="0.3">
      <c r="A85" s="55"/>
      <c r="B85" s="142" t="s">
        <v>549</v>
      </c>
      <c r="C85" s="142"/>
      <c r="D85" s="162"/>
      <c r="E85" s="165"/>
      <c r="F85" s="164"/>
      <c r="G85" s="142"/>
      <c r="H85" s="162"/>
      <c r="I85" s="165"/>
      <c r="J85" s="164"/>
      <c r="K85" s="142"/>
      <c r="L85" s="162"/>
      <c r="M85" s="165"/>
      <c r="N85" s="164"/>
    </row>
    <row r="86" spans="1:14" ht="16.5" thickTop="1" thickBot="1" x14ac:dyDescent="0.3">
      <c r="A86" s="55"/>
      <c r="B86" s="150" t="s">
        <v>208</v>
      </c>
      <c r="C86" s="152"/>
      <c r="D86" s="166" t="s">
        <v>365</v>
      </c>
      <c r="E86" s="167">
        <v>6209</v>
      </c>
      <c r="F86" s="168"/>
      <c r="G86" s="152"/>
      <c r="H86" s="166"/>
      <c r="I86" s="167">
        <v>4477</v>
      </c>
      <c r="J86" s="168"/>
      <c r="K86" s="152"/>
      <c r="L86" s="166"/>
      <c r="M86" s="167">
        <v>2732</v>
      </c>
      <c r="N86" s="168"/>
    </row>
  </sheetData>
  <mergeCells count="57">
    <mergeCell ref="A1:A2"/>
    <mergeCell ref="B1:N1"/>
    <mergeCell ref="B2:N2"/>
    <mergeCell ref="B3:N3"/>
    <mergeCell ref="A4:A86"/>
    <mergeCell ref="B4:N4"/>
    <mergeCell ref="B5:N5"/>
    <mergeCell ref="B31:N31"/>
    <mergeCell ref="B32:N32"/>
    <mergeCell ref="B58:N58"/>
    <mergeCell ref="I66:I67"/>
    <mergeCell ref="J66:J67"/>
    <mergeCell ref="K66:K67"/>
    <mergeCell ref="L66:L67"/>
    <mergeCell ref="M66:M67"/>
    <mergeCell ref="N66:N67"/>
    <mergeCell ref="C66:C67"/>
    <mergeCell ref="D66:D67"/>
    <mergeCell ref="E66:E67"/>
    <mergeCell ref="F66:F67"/>
    <mergeCell ref="G66:G67"/>
    <mergeCell ref="H66:H67"/>
    <mergeCell ref="D61:M61"/>
    <mergeCell ref="D62:E62"/>
    <mergeCell ref="H62:I62"/>
    <mergeCell ref="L62:M62"/>
    <mergeCell ref="D63:M63"/>
    <mergeCell ref="D64:E64"/>
    <mergeCell ref="H64:I64"/>
    <mergeCell ref="L64:M64"/>
    <mergeCell ref="D37:N37"/>
    <mergeCell ref="D38:E38"/>
    <mergeCell ref="H38:I38"/>
    <mergeCell ref="L38:M38"/>
    <mergeCell ref="D60:E60"/>
    <mergeCell ref="H60:I60"/>
    <mergeCell ref="L60:M60"/>
    <mergeCell ref="B59:N59"/>
    <mergeCell ref="D34:E34"/>
    <mergeCell ref="H34:I34"/>
    <mergeCell ref="L34:M34"/>
    <mergeCell ref="D35:N35"/>
    <mergeCell ref="D36:E36"/>
    <mergeCell ref="H36:I36"/>
    <mergeCell ref="L36:M36"/>
    <mergeCell ref="D10:I10"/>
    <mergeCell ref="D11:E11"/>
    <mergeCell ref="H11:I11"/>
    <mergeCell ref="D12:E12"/>
    <mergeCell ref="H12:I12"/>
    <mergeCell ref="B33:M33"/>
    <mergeCell ref="B6:I6"/>
    <mergeCell ref="D7:E7"/>
    <mergeCell ref="H7:I7"/>
    <mergeCell ref="D8:J8"/>
    <mergeCell ref="D9:E9"/>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4" max="4" width="3.85546875" customWidth="1"/>
    <col min="5" max="5" width="12" customWidth="1"/>
    <col min="6" max="6" width="2" customWidth="1"/>
    <col min="8" max="8" width="3.42578125" customWidth="1"/>
    <col min="9" max="9" width="12.42578125" customWidth="1"/>
    <col min="10" max="10" width="2" customWidth="1"/>
    <col min="12" max="12" width="3.5703125" customWidth="1"/>
    <col min="13" max="13" width="12.7109375" customWidth="1"/>
    <col min="14" max="14" width="1.5703125" customWidth="1"/>
    <col min="16" max="16" width="32" bestFit="1" customWidth="1"/>
  </cols>
  <sheetData>
    <row r="1" spans="1:16" ht="15" customHeight="1" x14ac:dyDescent="0.25">
      <c r="A1" s="8" t="s">
        <v>12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10</v>
      </c>
      <c r="B3" s="54" t="s">
        <v>6</v>
      </c>
      <c r="C3" s="54"/>
      <c r="D3" s="54"/>
      <c r="E3" s="54"/>
      <c r="F3" s="54"/>
      <c r="G3" s="54"/>
      <c r="H3" s="54"/>
      <c r="I3" s="54"/>
      <c r="J3" s="54"/>
      <c r="K3" s="54"/>
      <c r="L3" s="54"/>
      <c r="M3" s="54"/>
      <c r="N3" s="54"/>
      <c r="O3" s="54"/>
      <c r="P3" s="54"/>
    </row>
    <row r="4" spans="1:16" ht="15" customHeight="1" x14ac:dyDescent="0.25">
      <c r="A4" s="55" t="s">
        <v>1244</v>
      </c>
      <c r="B4" s="54" t="s">
        <v>6</v>
      </c>
      <c r="C4" s="54"/>
      <c r="D4" s="54"/>
      <c r="E4" s="54"/>
      <c r="F4" s="54"/>
      <c r="G4" s="54"/>
      <c r="H4" s="54"/>
      <c r="I4" s="54"/>
      <c r="J4" s="54"/>
      <c r="K4" s="54"/>
      <c r="L4" s="54"/>
      <c r="M4" s="54"/>
      <c r="N4" s="54"/>
      <c r="O4" s="54"/>
      <c r="P4" s="54"/>
    </row>
    <row r="5" spans="1:16" x14ac:dyDescent="0.25">
      <c r="A5" s="55"/>
      <c r="B5" s="50"/>
      <c r="C5" s="50"/>
      <c r="D5" s="50"/>
      <c r="E5" s="50"/>
      <c r="F5" s="50"/>
      <c r="G5" s="50"/>
      <c r="H5" s="50"/>
      <c r="I5" s="50"/>
      <c r="J5" s="50"/>
      <c r="K5" s="50"/>
      <c r="L5" s="50"/>
      <c r="M5" s="50"/>
      <c r="N5" s="50"/>
      <c r="O5" s="50"/>
      <c r="P5" s="50"/>
    </row>
    <row r="6" spans="1:16" x14ac:dyDescent="0.25">
      <c r="A6" s="55"/>
      <c r="B6" s="4"/>
      <c r="C6" s="4"/>
      <c r="D6" s="54"/>
      <c r="E6" s="54"/>
      <c r="F6" s="17"/>
      <c r="G6" s="4"/>
      <c r="H6" s="54"/>
      <c r="I6" s="54"/>
      <c r="J6" s="17"/>
      <c r="K6" s="4"/>
      <c r="L6" s="54"/>
      <c r="M6" s="54"/>
      <c r="N6" s="17"/>
    </row>
    <row r="7" spans="1:16" x14ac:dyDescent="0.25">
      <c r="A7" s="55"/>
      <c r="B7" s="54"/>
      <c r="C7" s="54"/>
      <c r="D7" s="84" t="s">
        <v>1113</v>
      </c>
      <c r="E7" s="84"/>
      <c r="F7" s="213"/>
      <c r="G7" s="50"/>
      <c r="H7" s="84" t="s">
        <v>1113</v>
      </c>
      <c r="I7" s="84"/>
      <c r="J7" s="213"/>
      <c r="K7" s="50"/>
      <c r="L7" s="97" t="s">
        <v>1115</v>
      </c>
      <c r="M7" s="97"/>
      <c r="N7" s="213"/>
    </row>
    <row r="8" spans="1:16" x14ac:dyDescent="0.25">
      <c r="A8" s="55"/>
      <c r="B8" s="54"/>
      <c r="C8" s="54"/>
      <c r="D8" s="84" t="s">
        <v>1114</v>
      </c>
      <c r="E8" s="84"/>
      <c r="F8" s="213"/>
      <c r="G8" s="50"/>
      <c r="H8" s="84" t="s">
        <v>1114</v>
      </c>
      <c r="I8" s="84"/>
      <c r="J8" s="213"/>
      <c r="K8" s="50"/>
      <c r="L8" s="97" t="s">
        <v>1116</v>
      </c>
      <c r="M8" s="97"/>
      <c r="N8" s="213"/>
    </row>
    <row r="9" spans="1:16" ht="15.75" thickBot="1" x14ac:dyDescent="0.3">
      <c r="A9" s="55"/>
      <c r="B9" s="54"/>
      <c r="C9" s="54"/>
      <c r="D9" s="51" t="s">
        <v>335</v>
      </c>
      <c r="E9" s="51"/>
      <c r="F9" s="226"/>
      <c r="G9" s="50"/>
      <c r="H9" s="51" t="s">
        <v>232</v>
      </c>
      <c r="I9" s="51"/>
      <c r="J9" s="226"/>
      <c r="K9" s="50"/>
      <c r="L9" s="98" t="s">
        <v>1117</v>
      </c>
      <c r="M9" s="98"/>
      <c r="N9" s="226"/>
    </row>
    <row r="10" spans="1:16" ht="15.75" thickTop="1" x14ac:dyDescent="0.25">
      <c r="A10" s="55"/>
      <c r="B10" s="14"/>
      <c r="C10" s="14"/>
      <c r="D10" s="84" t="s">
        <v>362</v>
      </c>
      <c r="E10" s="84"/>
      <c r="F10" s="84"/>
      <c r="G10" s="84"/>
      <c r="H10" s="84"/>
      <c r="I10" s="84"/>
      <c r="J10" s="84"/>
      <c r="K10" s="84"/>
      <c r="L10" s="84"/>
      <c r="M10" s="84"/>
      <c r="N10" s="18"/>
    </row>
    <row r="11" spans="1:16" x14ac:dyDescent="0.25">
      <c r="A11" s="55"/>
      <c r="B11" s="14"/>
      <c r="C11" s="14"/>
      <c r="D11" s="50"/>
      <c r="E11" s="50"/>
      <c r="F11" s="50"/>
      <c r="G11" s="50"/>
      <c r="H11" s="50"/>
      <c r="I11" s="50"/>
      <c r="J11" s="50"/>
      <c r="K11" s="50"/>
      <c r="L11" s="50"/>
      <c r="M11" s="50"/>
      <c r="N11" s="18"/>
    </row>
    <row r="12" spans="1:16" x14ac:dyDescent="0.25">
      <c r="A12" s="55"/>
      <c r="B12" s="27" t="s">
        <v>1118</v>
      </c>
      <c r="C12" s="29"/>
      <c r="D12" s="27" t="s">
        <v>365</v>
      </c>
      <c r="E12" s="29" t="s">
        <v>316</v>
      </c>
      <c r="F12" s="33"/>
      <c r="G12" s="29"/>
      <c r="H12" s="27" t="s">
        <v>365</v>
      </c>
      <c r="I12" s="29" t="s">
        <v>1119</v>
      </c>
      <c r="J12" s="33" t="s">
        <v>367</v>
      </c>
      <c r="K12" s="29"/>
      <c r="L12" s="27" t="s">
        <v>365</v>
      </c>
      <c r="M12" s="29" t="s">
        <v>1119</v>
      </c>
      <c r="N12" s="33" t="s">
        <v>367</v>
      </c>
    </row>
    <row r="13" spans="1:16" x14ac:dyDescent="0.25">
      <c r="A13" s="55"/>
      <c r="B13" s="35"/>
      <c r="C13" s="37"/>
      <c r="D13" s="35"/>
      <c r="E13" s="37"/>
      <c r="F13" s="62"/>
      <c r="G13" s="37"/>
      <c r="H13" s="35"/>
      <c r="I13" s="37"/>
      <c r="J13" s="62"/>
      <c r="K13" s="37"/>
      <c r="L13" s="35"/>
      <c r="M13" s="37"/>
      <c r="N13" s="62"/>
    </row>
    <row r="14" spans="1:16" ht="15.75" thickBot="1" x14ac:dyDescent="0.3">
      <c r="A14" s="55"/>
      <c r="B14" s="27" t="s">
        <v>1120</v>
      </c>
      <c r="C14" s="29"/>
      <c r="D14" s="66"/>
      <c r="E14" s="72" t="s">
        <v>1121</v>
      </c>
      <c r="F14" s="70" t="s">
        <v>367</v>
      </c>
      <c r="G14" s="29"/>
      <c r="H14" s="66"/>
      <c r="I14" s="68">
        <v>7251</v>
      </c>
      <c r="J14" s="70"/>
      <c r="K14" s="29"/>
      <c r="L14" s="66"/>
      <c r="M14" s="68">
        <v>5869</v>
      </c>
      <c r="N14" s="70"/>
    </row>
    <row r="15" spans="1:16" ht="16.5" thickTop="1" thickBot="1" x14ac:dyDescent="0.3">
      <c r="A15" s="55"/>
      <c r="B15" s="35" t="s">
        <v>1122</v>
      </c>
      <c r="C15" s="37"/>
      <c r="D15" s="74" t="s">
        <v>365</v>
      </c>
      <c r="E15" s="80" t="s">
        <v>1121</v>
      </c>
      <c r="F15" s="78" t="s">
        <v>367</v>
      </c>
      <c r="G15" s="37"/>
      <c r="H15" s="74" t="s">
        <v>365</v>
      </c>
      <c r="I15" s="76">
        <v>5018</v>
      </c>
      <c r="J15" s="78"/>
      <c r="K15" s="37"/>
      <c r="L15" s="74" t="s">
        <v>365</v>
      </c>
      <c r="M15" s="76">
        <v>3636</v>
      </c>
      <c r="N15" s="78"/>
    </row>
    <row r="16" spans="1:16" ht="15.75" thickTop="1" x14ac:dyDescent="0.25">
      <c r="A16" s="55"/>
      <c r="B16" s="27"/>
      <c r="C16" s="29"/>
      <c r="D16" s="27"/>
      <c r="E16" s="29"/>
      <c r="F16" s="33"/>
      <c r="G16" s="29"/>
      <c r="H16" s="27"/>
      <c r="I16" s="29"/>
      <c r="J16" s="33"/>
      <c r="K16" s="29"/>
      <c r="L16" s="27"/>
      <c r="M16" s="29"/>
      <c r="N16" s="33"/>
    </row>
    <row r="17" spans="1:16" ht="15.75" thickBot="1" x14ac:dyDescent="0.3">
      <c r="A17" s="55"/>
      <c r="B17" s="35" t="s">
        <v>1120</v>
      </c>
      <c r="C17" s="37"/>
      <c r="D17" s="39"/>
      <c r="E17" s="41" t="s">
        <v>1123</v>
      </c>
      <c r="F17" s="43" t="s">
        <v>367</v>
      </c>
      <c r="G17" s="37"/>
      <c r="H17" s="39"/>
      <c r="I17" s="88">
        <v>4410</v>
      </c>
      <c r="J17" s="43"/>
      <c r="K17" s="37"/>
      <c r="L17" s="39"/>
      <c r="M17" s="88">
        <v>4316</v>
      </c>
      <c r="N17" s="43"/>
    </row>
    <row r="18" spans="1:16" ht="16.5" thickTop="1" thickBot="1" x14ac:dyDescent="0.3">
      <c r="A18" s="55"/>
      <c r="B18" s="27" t="s">
        <v>1124</v>
      </c>
      <c r="C18" s="29"/>
      <c r="D18" s="45" t="s">
        <v>365</v>
      </c>
      <c r="E18" s="90" t="s">
        <v>1125</v>
      </c>
      <c r="F18" s="49" t="s">
        <v>367</v>
      </c>
      <c r="G18" s="29"/>
      <c r="H18" s="45" t="s">
        <v>365</v>
      </c>
      <c r="I18" s="47">
        <v>9428</v>
      </c>
      <c r="J18" s="49"/>
      <c r="K18" s="29"/>
      <c r="L18" s="45" t="s">
        <v>365</v>
      </c>
      <c r="M18" s="47">
        <v>7952</v>
      </c>
      <c r="N18" s="49"/>
    </row>
    <row r="19" spans="1:16" ht="15.75" thickTop="1" x14ac:dyDescent="0.25">
      <c r="A19" s="55"/>
      <c r="B19" s="35"/>
      <c r="C19" s="37"/>
      <c r="D19" s="35"/>
      <c r="E19" s="37"/>
      <c r="F19" s="62"/>
      <c r="G19" s="37"/>
      <c r="H19" s="35"/>
      <c r="I19" s="37"/>
      <c r="J19" s="62"/>
      <c r="K19" s="37"/>
      <c r="L19" s="35"/>
      <c r="M19" s="37"/>
      <c r="N19" s="62"/>
    </row>
    <row r="20" spans="1:16" ht="15.75" thickBot="1" x14ac:dyDescent="0.3">
      <c r="A20" s="55"/>
      <c r="B20" s="27" t="s">
        <v>1120</v>
      </c>
      <c r="C20" s="29"/>
      <c r="D20" s="66"/>
      <c r="E20" s="68">
        <v>1007</v>
      </c>
      <c r="F20" s="70"/>
      <c r="G20" s="29"/>
      <c r="H20" s="66"/>
      <c r="I20" s="72" t="s">
        <v>1126</v>
      </c>
      <c r="J20" s="70" t="s">
        <v>367</v>
      </c>
      <c r="K20" s="29"/>
      <c r="L20" s="66"/>
      <c r="M20" s="72" t="s">
        <v>1127</v>
      </c>
      <c r="N20" s="70" t="s">
        <v>367</v>
      </c>
    </row>
    <row r="21" spans="1:16" ht="16.5" thickTop="1" thickBot="1" x14ac:dyDescent="0.3">
      <c r="A21" s="55"/>
      <c r="B21" s="35" t="s">
        <v>1128</v>
      </c>
      <c r="C21" s="37"/>
      <c r="D21" s="74" t="s">
        <v>365</v>
      </c>
      <c r="E21" s="80" t="s">
        <v>1129</v>
      </c>
      <c r="F21" s="78" t="s">
        <v>367</v>
      </c>
      <c r="G21" s="37"/>
      <c r="H21" s="74" t="s">
        <v>365</v>
      </c>
      <c r="I21" s="80" t="s">
        <v>1130</v>
      </c>
      <c r="J21" s="78" t="s">
        <v>367</v>
      </c>
      <c r="K21" s="37"/>
      <c r="L21" s="74" t="s">
        <v>365</v>
      </c>
      <c r="M21" s="80" t="s">
        <v>1131</v>
      </c>
      <c r="N21" s="78" t="s">
        <v>367</v>
      </c>
    </row>
    <row r="22" spans="1:16" ht="15.75" thickTop="1" x14ac:dyDescent="0.25">
      <c r="A22" s="55" t="s">
        <v>1245</v>
      </c>
      <c r="B22" s="54" t="s">
        <v>6</v>
      </c>
      <c r="C22" s="54"/>
      <c r="D22" s="54"/>
      <c r="E22" s="54"/>
      <c r="F22" s="54"/>
      <c r="G22" s="54"/>
      <c r="H22" s="54"/>
      <c r="I22" s="54"/>
      <c r="J22" s="54"/>
      <c r="K22" s="54"/>
      <c r="L22" s="54"/>
      <c r="M22" s="54"/>
      <c r="N22" s="54"/>
      <c r="O22" s="54"/>
      <c r="P22" s="54"/>
    </row>
    <row r="23" spans="1:16" x14ac:dyDescent="0.25">
      <c r="A23" s="55"/>
      <c r="B23" s="56"/>
      <c r="C23" s="56"/>
      <c r="D23" s="56"/>
      <c r="E23" s="56"/>
      <c r="F23" s="56"/>
      <c r="G23" s="56"/>
      <c r="H23" s="56"/>
      <c r="I23" s="56"/>
      <c r="J23" s="56"/>
      <c r="K23" s="56"/>
      <c r="L23" s="56"/>
      <c r="M23" s="56"/>
      <c r="N23" s="56"/>
      <c r="O23" s="56"/>
      <c r="P23" s="56"/>
    </row>
    <row r="24" spans="1:16" x14ac:dyDescent="0.25">
      <c r="A24" s="55"/>
      <c r="B24" s="4"/>
      <c r="C24" s="4"/>
      <c r="D24" s="54"/>
      <c r="E24" s="54"/>
      <c r="F24" s="17"/>
      <c r="G24" s="4"/>
      <c r="H24" s="54"/>
      <c r="I24" s="54"/>
      <c r="J24" s="17"/>
      <c r="K24" s="4"/>
      <c r="L24" s="54"/>
      <c r="M24" s="54"/>
      <c r="N24" s="17"/>
      <c r="O24" s="4"/>
      <c r="P24" s="4"/>
    </row>
    <row r="25" spans="1:16" ht="15.75" thickBot="1" x14ac:dyDescent="0.3">
      <c r="A25" s="55"/>
      <c r="B25" s="4"/>
      <c r="C25" s="4"/>
      <c r="D25" s="51" t="s">
        <v>1133</v>
      </c>
      <c r="E25" s="51"/>
      <c r="F25" s="51"/>
      <c r="G25" s="51"/>
      <c r="H25" s="51"/>
      <c r="I25" s="51"/>
      <c r="J25" s="51"/>
      <c r="K25" s="51"/>
      <c r="L25" s="51"/>
      <c r="M25" s="51"/>
      <c r="N25" s="23"/>
      <c r="O25" s="14"/>
      <c r="P25" s="14"/>
    </row>
    <row r="26" spans="1:16" ht="16.5" thickTop="1" thickBot="1" x14ac:dyDescent="0.3">
      <c r="A26" s="55"/>
      <c r="B26" s="14"/>
      <c r="C26" s="14"/>
      <c r="D26" s="52">
        <v>2013</v>
      </c>
      <c r="E26" s="52"/>
      <c r="F26" s="23"/>
      <c r="G26" s="14"/>
      <c r="H26" s="52">
        <v>2012</v>
      </c>
      <c r="I26" s="52"/>
      <c r="J26" s="23"/>
      <c r="K26" s="14"/>
      <c r="L26" s="52">
        <v>2011</v>
      </c>
      <c r="M26" s="52"/>
      <c r="N26" s="23"/>
      <c r="O26" s="14"/>
      <c r="P26" s="14"/>
    </row>
    <row r="27" spans="1:16" ht="15.75" thickTop="1" x14ac:dyDescent="0.25">
      <c r="A27" s="55"/>
      <c r="B27" s="20" t="s">
        <v>1134</v>
      </c>
      <c r="C27" s="50"/>
      <c r="D27" s="119" t="s">
        <v>1137</v>
      </c>
      <c r="E27" s="119"/>
      <c r="F27" s="119"/>
      <c r="G27" s="50"/>
      <c r="H27" s="119" t="s">
        <v>1140</v>
      </c>
      <c r="I27" s="119"/>
      <c r="J27" s="119"/>
      <c r="K27" s="50"/>
      <c r="L27" s="119" t="s">
        <v>1140</v>
      </c>
      <c r="M27" s="119"/>
      <c r="N27" s="119"/>
      <c r="O27" s="50"/>
      <c r="P27" s="20" t="s">
        <v>1142</v>
      </c>
    </row>
    <row r="28" spans="1:16" x14ac:dyDescent="0.25">
      <c r="A28" s="55"/>
      <c r="B28" s="20" t="s">
        <v>1135</v>
      </c>
      <c r="C28" s="50"/>
      <c r="D28" s="97" t="s">
        <v>1138</v>
      </c>
      <c r="E28" s="97"/>
      <c r="F28" s="97"/>
      <c r="G28" s="50"/>
      <c r="H28" s="97" t="s">
        <v>1138</v>
      </c>
      <c r="I28" s="97"/>
      <c r="J28" s="97"/>
      <c r="K28" s="50"/>
      <c r="L28" s="97" t="s">
        <v>1141</v>
      </c>
      <c r="M28" s="97"/>
      <c r="N28" s="97"/>
      <c r="O28" s="50"/>
      <c r="P28" s="20" t="s">
        <v>1143</v>
      </c>
    </row>
    <row r="29" spans="1:16" x14ac:dyDescent="0.25">
      <c r="A29" s="55"/>
      <c r="B29" s="20" t="s">
        <v>1136</v>
      </c>
      <c r="C29" s="50"/>
      <c r="D29" s="97" t="s">
        <v>1139</v>
      </c>
      <c r="E29" s="97"/>
      <c r="F29" s="97"/>
      <c r="G29" s="50"/>
      <c r="H29" s="97" t="s">
        <v>1139</v>
      </c>
      <c r="I29" s="97"/>
      <c r="J29" s="97"/>
      <c r="K29" s="50"/>
      <c r="L29" s="97" t="s">
        <v>1139</v>
      </c>
      <c r="M29" s="97"/>
      <c r="N29" s="97"/>
      <c r="O29" s="50"/>
      <c r="P29" s="20" t="s">
        <v>1144</v>
      </c>
    </row>
    <row r="30" spans="1:16" ht="15.75" thickBot="1" x14ac:dyDescent="0.3">
      <c r="A30" s="55"/>
      <c r="B30" s="228"/>
      <c r="C30" s="50"/>
      <c r="D30" s="98" t="s">
        <v>544</v>
      </c>
      <c r="E30" s="98"/>
      <c r="F30" s="98"/>
      <c r="G30" s="50"/>
      <c r="H30" s="98" t="s">
        <v>544</v>
      </c>
      <c r="I30" s="98"/>
      <c r="J30" s="98"/>
      <c r="K30" s="50"/>
      <c r="L30" s="98" t="s">
        <v>544</v>
      </c>
      <c r="M30" s="98"/>
      <c r="N30" s="98"/>
      <c r="O30" s="50"/>
      <c r="P30" s="228"/>
    </row>
    <row r="31" spans="1:16" ht="15.75" thickTop="1" x14ac:dyDescent="0.25">
      <c r="A31" s="55"/>
      <c r="B31" s="84" t="s">
        <v>362</v>
      </c>
      <c r="C31" s="84"/>
      <c r="D31" s="84"/>
      <c r="E31" s="84"/>
      <c r="F31" s="84"/>
      <c r="G31" s="84"/>
      <c r="H31" s="84"/>
      <c r="I31" s="84"/>
      <c r="J31" s="84"/>
      <c r="K31" s="84"/>
      <c r="L31" s="84"/>
      <c r="M31" s="84"/>
      <c r="N31" s="84"/>
      <c r="O31" s="84"/>
      <c r="P31" s="84"/>
    </row>
    <row r="32" spans="1:16" x14ac:dyDescent="0.25">
      <c r="A32" s="55"/>
      <c r="B32" s="84"/>
      <c r="C32" s="84"/>
      <c r="D32" s="84"/>
      <c r="E32" s="84"/>
      <c r="F32" s="84"/>
      <c r="G32" s="84"/>
      <c r="H32" s="84"/>
      <c r="I32" s="84"/>
      <c r="J32" s="84"/>
      <c r="K32" s="84"/>
      <c r="L32" s="84"/>
      <c r="M32" s="84"/>
      <c r="N32" s="84"/>
      <c r="O32" s="84"/>
      <c r="P32" s="84"/>
    </row>
    <row r="33" spans="1:16" ht="26.25" x14ac:dyDescent="0.25">
      <c r="A33" s="55"/>
      <c r="B33" s="243" t="s">
        <v>1145</v>
      </c>
      <c r="C33" s="251"/>
      <c r="D33" s="91"/>
      <c r="E33" s="91"/>
      <c r="F33" s="91"/>
      <c r="G33" s="82"/>
      <c r="H33" s="91"/>
      <c r="I33" s="91"/>
      <c r="J33" s="33"/>
      <c r="K33" s="82"/>
      <c r="L33" s="91"/>
      <c r="M33" s="91"/>
      <c r="N33" s="33"/>
      <c r="O33" s="82"/>
      <c r="P33" s="82"/>
    </row>
    <row r="34" spans="1:16" x14ac:dyDescent="0.25">
      <c r="A34" s="55"/>
      <c r="B34" s="64"/>
      <c r="C34" s="37"/>
      <c r="D34" s="35" t="s">
        <v>365</v>
      </c>
      <c r="E34" s="37" t="s">
        <v>1146</v>
      </c>
      <c r="F34" s="62" t="s">
        <v>367</v>
      </c>
      <c r="G34" s="37"/>
      <c r="H34" s="35" t="s">
        <v>365</v>
      </c>
      <c r="I34" s="37">
        <v>321</v>
      </c>
      <c r="J34" s="62"/>
      <c r="K34" s="37"/>
      <c r="L34" s="35" t="s">
        <v>365</v>
      </c>
      <c r="M34" s="60">
        <v>1119</v>
      </c>
      <c r="N34" s="62"/>
      <c r="O34" s="35"/>
      <c r="P34" s="150" t="s">
        <v>1147</v>
      </c>
    </row>
    <row r="35" spans="1:16" ht="15.75" thickBot="1" x14ac:dyDescent="0.3">
      <c r="A35" s="55"/>
      <c r="B35" s="82"/>
      <c r="C35" s="29"/>
      <c r="D35" s="66"/>
      <c r="E35" s="72" t="s">
        <v>316</v>
      </c>
      <c r="F35" s="70"/>
      <c r="G35" s="29"/>
      <c r="H35" s="66"/>
      <c r="I35" s="72" t="s">
        <v>690</v>
      </c>
      <c r="J35" s="70" t="s">
        <v>367</v>
      </c>
      <c r="K35" s="29"/>
      <c r="L35" s="66"/>
      <c r="M35" s="72" t="s">
        <v>724</v>
      </c>
      <c r="N35" s="70" t="s">
        <v>367</v>
      </c>
      <c r="O35" s="27"/>
      <c r="P35" s="27" t="s">
        <v>1148</v>
      </c>
    </row>
    <row r="36" spans="1:16" ht="15.75" thickTop="1" x14ac:dyDescent="0.25">
      <c r="A36" s="55"/>
      <c r="B36" s="64"/>
      <c r="C36" s="37"/>
      <c r="D36" s="35"/>
      <c r="E36" s="37" t="s">
        <v>1146</v>
      </c>
      <c r="F36" s="62" t="s">
        <v>367</v>
      </c>
      <c r="G36" s="37"/>
      <c r="H36" s="35"/>
      <c r="I36" s="37">
        <v>312</v>
      </c>
      <c r="J36" s="62"/>
      <c r="K36" s="37"/>
      <c r="L36" s="35"/>
      <c r="M36" s="60">
        <v>1017</v>
      </c>
      <c r="N36" s="62"/>
      <c r="O36" s="35"/>
      <c r="P36" s="35" t="s">
        <v>1149</v>
      </c>
    </row>
    <row r="37" spans="1:16" ht="15.75" thickBot="1" x14ac:dyDescent="0.3">
      <c r="A37" s="55"/>
      <c r="B37" s="82"/>
      <c r="C37" s="29"/>
      <c r="D37" s="66" t="s">
        <v>365</v>
      </c>
      <c r="E37" s="72">
        <v>272</v>
      </c>
      <c r="F37" s="70"/>
      <c r="G37" s="29"/>
      <c r="H37" s="66" t="s">
        <v>365</v>
      </c>
      <c r="I37" s="72" t="s">
        <v>874</v>
      </c>
      <c r="J37" s="70" t="s">
        <v>367</v>
      </c>
      <c r="K37" s="29"/>
      <c r="L37" s="66" t="s">
        <v>365</v>
      </c>
      <c r="M37" s="72" t="s">
        <v>1150</v>
      </c>
      <c r="N37" s="70" t="s">
        <v>367</v>
      </c>
      <c r="O37" s="27"/>
      <c r="P37" s="27" t="s">
        <v>1151</v>
      </c>
    </row>
    <row r="38" spans="1:16" ht="16.5" thickTop="1" thickBot="1" x14ac:dyDescent="0.3">
      <c r="A38" s="55"/>
      <c r="B38" s="64"/>
      <c r="C38" s="37"/>
      <c r="D38" s="74" t="s">
        <v>365</v>
      </c>
      <c r="E38" s="80" t="s">
        <v>1152</v>
      </c>
      <c r="F38" s="78" t="s">
        <v>367</v>
      </c>
      <c r="G38" s="37"/>
      <c r="H38" s="74" t="s">
        <v>365</v>
      </c>
      <c r="I38" s="80">
        <v>215</v>
      </c>
      <c r="J38" s="78"/>
      <c r="K38" s="37"/>
      <c r="L38" s="74" t="s">
        <v>365</v>
      </c>
      <c r="M38" s="80">
        <v>720</v>
      </c>
      <c r="N38" s="78"/>
      <c r="O38" s="35"/>
      <c r="P38" s="35" t="s">
        <v>1153</v>
      </c>
    </row>
  </sheetData>
  <mergeCells count="59">
    <mergeCell ref="A22:A38"/>
    <mergeCell ref="B22:P22"/>
    <mergeCell ref="B23:P23"/>
    <mergeCell ref="A1:A2"/>
    <mergeCell ref="B1:P1"/>
    <mergeCell ref="B2:P2"/>
    <mergeCell ref="B3:P3"/>
    <mergeCell ref="A4:A21"/>
    <mergeCell ref="B4:P4"/>
    <mergeCell ref="B5:P5"/>
    <mergeCell ref="O27:O30"/>
    <mergeCell ref="B31:P31"/>
    <mergeCell ref="B32:P32"/>
    <mergeCell ref="D33:F33"/>
    <mergeCell ref="H33:I33"/>
    <mergeCell ref="L33:M33"/>
    <mergeCell ref="H27:J27"/>
    <mergeCell ref="H28:J28"/>
    <mergeCell ref="H29:J29"/>
    <mergeCell ref="H30:J30"/>
    <mergeCell ref="K27:K30"/>
    <mergeCell ref="L27:N27"/>
    <mergeCell ref="L28:N28"/>
    <mergeCell ref="L29:N29"/>
    <mergeCell ref="L30:N30"/>
    <mergeCell ref="D25:M25"/>
    <mergeCell ref="D26:E26"/>
    <mergeCell ref="H26:I26"/>
    <mergeCell ref="L26:M26"/>
    <mergeCell ref="C27:C30"/>
    <mergeCell ref="D27:F27"/>
    <mergeCell ref="D28:F28"/>
    <mergeCell ref="D29:F29"/>
    <mergeCell ref="D30:F30"/>
    <mergeCell ref="G27:G30"/>
    <mergeCell ref="N7:N9"/>
    <mergeCell ref="D10:M10"/>
    <mergeCell ref="D11:M11"/>
    <mergeCell ref="D24:E24"/>
    <mergeCell ref="H24:I24"/>
    <mergeCell ref="L24:M24"/>
    <mergeCell ref="H7:I7"/>
    <mergeCell ref="H8:I8"/>
    <mergeCell ref="H9:I9"/>
    <mergeCell ref="J7:J9"/>
    <mergeCell ref="K7:K9"/>
    <mergeCell ref="L7:M7"/>
    <mergeCell ref="L8:M8"/>
    <mergeCell ref="L9:M9"/>
    <mergeCell ref="D6:E6"/>
    <mergeCell ref="H6:I6"/>
    <mergeCell ref="L6:M6"/>
    <mergeCell ref="B7:B9"/>
    <mergeCell ref="C7:C9"/>
    <mergeCell ref="D7:E7"/>
    <mergeCell ref="D8:E8"/>
    <mergeCell ref="D9:E9"/>
    <mergeCell ref="F7:F9"/>
    <mergeCell ref="G7: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4.140625" bestFit="1" customWidth="1"/>
    <col min="4" max="4" width="2.140625" customWidth="1"/>
    <col min="5" max="5" width="6.5703125" customWidth="1"/>
    <col min="9" max="9" width="5.7109375" bestFit="1" customWidth="1"/>
    <col min="13" max="13" width="5.7109375" bestFit="1" customWidth="1"/>
    <col min="17" max="17" width="5.7109375" bestFit="1" customWidth="1"/>
  </cols>
  <sheetData>
    <row r="1" spans="1:18" ht="15" customHeight="1" x14ac:dyDescent="0.25">
      <c r="A1" s="8" t="s">
        <v>1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55</v>
      </c>
      <c r="B3" s="54" t="s">
        <v>6</v>
      </c>
      <c r="C3" s="54"/>
      <c r="D3" s="54"/>
      <c r="E3" s="54"/>
      <c r="F3" s="54"/>
      <c r="G3" s="54"/>
      <c r="H3" s="54"/>
      <c r="I3" s="54"/>
      <c r="J3" s="54"/>
      <c r="K3" s="54"/>
      <c r="L3" s="54"/>
      <c r="M3" s="54"/>
      <c r="N3" s="54"/>
      <c r="O3" s="54"/>
      <c r="P3" s="54"/>
      <c r="Q3" s="54"/>
      <c r="R3" s="54"/>
    </row>
    <row r="4" spans="1:18" ht="15" customHeight="1" x14ac:dyDescent="0.25">
      <c r="A4" s="55" t="s">
        <v>1247</v>
      </c>
      <c r="B4" s="54" t="s">
        <v>6</v>
      </c>
      <c r="C4" s="54"/>
      <c r="D4" s="54"/>
      <c r="E4" s="54"/>
      <c r="F4" s="54"/>
      <c r="G4" s="54"/>
      <c r="H4" s="54"/>
      <c r="I4" s="54"/>
      <c r="J4" s="54"/>
      <c r="K4" s="54"/>
      <c r="L4" s="54"/>
      <c r="M4" s="54"/>
      <c r="N4" s="54"/>
      <c r="O4" s="54"/>
      <c r="P4" s="54"/>
      <c r="Q4" s="54"/>
      <c r="R4" s="54"/>
    </row>
    <row r="5" spans="1:18" ht="15.75" thickBot="1" x14ac:dyDescent="0.3">
      <c r="A5" s="55"/>
      <c r="B5" s="58" t="s">
        <v>549</v>
      </c>
      <c r="C5" s="132"/>
      <c r="D5" s="239" t="s">
        <v>1158</v>
      </c>
      <c r="E5" s="239"/>
      <c r="F5" s="239"/>
      <c r="G5" s="239"/>
      <c r="H5" s="239"/>
      <c r="I5" s="239"/>
      <c r="J5" s="239"/>
      <c r="K5" s="239"/>
      <c r="L5" s="239"/>
      <c r="M5" s="239"/>
      <c r="N5" s="239"/>
      <c r="O5" s="239"/>
      <c r="P5" s="239"/>
      <c r="Q5" s="239"/>
      <c r="R5" s="139"/>
    </row>
    <row r="6" spans="1:18" ht="15.75" thickTop="1" x14ac:dyDescent="0.25">
      <c r="A6" s="55"/>
      <c r="B6" s="58" t="s">
        <v>549</v>
      </c>
      <c r="C6" s="199"/>
      <c r="D6" s="252" t="s">
        <v>1159</v>
      </c>
      <c r="E6" s="252"/>
      <c r="F6" s="201"/>
      <c r="G6" s="199"/>
      <c r="H6" s="252" t="s">
        <v>1160</v>
      </c>
      <c r="I6" s="252"/>
      <c r="J6" s="201"/>
      <c r="K6" s="199"/>
      <c r="L6" s="252" t="s">
        <v>1161</v>
      </c>
      <c r="M6" s="252"/>
      <c r="N6" s="201"/>
      <c r="O6" s="199"/>
      <c r="P6" s="252" t="s">
        <v>313</v>
      </c>
      <c r="Q6" s="252"/>
      <c r="R6" s="201"/>
    </row>
    <row r="7" spans="1:18" ht="15.75" thickBot="1" x14ac:dyDescent="0.3">
      <c r="A7" s="55"/>
      <c r="B7" s="58" t="s">
        <v>549</v>
      </c>
      <c r="C7" s="199"/>
      <c r="D7" s="239">
        <v>2013</v>
      </c>
      <c r="E7" s="239"/>
      <c r="F7" s="200"/>
      <c r="G7" s="199"/>
      <c r="H7" s="239">
        <v>2013</v>
      </c>
      <c r="I7" s="239"/>
      <c r="J7" s="200"/>
      <c r="K7" s="199"/>
      <c r="L7" s="239">
        <v>2013</v>
      </c>
      <c r="M7" s="239"/>
      <c r="N7" s="200"/>
      <c r="O7" s="199"/>
      <c r="P7" s="239">
        <v>2013</v>
      </c>
      <c r="Q7" s="239"/>
      <c r="R7" s="200"/>
    </row>
    <row r="8" spans="1:18" ht="15.75" thickTop="1" x14ac:dyDescent="0.25">
      <c r="A8" s="55"/>
      <c r="B8" s="58" t="s">
        <v>549</v>
      </c>
      <c r="C8" s="140"/>
      <c r="D8" s="174" t="s">
        <v>362</v>
      </c>
      <c r="E8" s="174"/>
      <c r="F8" s="174"/>
      <c r="G8" s="174"/>
      <c r="H8" s="174"/>
      <c r="I8" s="174"/>
      <c r="J8" s="174"/>
      <c r="K8" s="174"/>
      <c r="L8" s="174"/>
      <c r="M8" s="174"/>
      <c r="N8" s="174"/>
      <c r="O8" s="174"/>
      <c r="P8" s="174"/>
      <c r="Q8" s="174"/>
      <c r="R8" s="141"/>
    </row>
    <row r="9" spans="1:18" x14ac:dyDescent="0.25">
      <c r="A9" s="55"/>
      <c r="B9" s="132"/>
      <c r="C9" s="132"/>
      <c r="D9" s="132"/>
      <c r="E9" s="195"/>
      <c r="F9" s="137"/>
      <c r="G9" s="132"/>
      <c r="H9" s="132"/>
      <c r="I9" s="195"/>
      <c r="J9" s="137"/>
      <c r="K9" s="132"/>
      <c r="L9" s="132"/>
      <c r="M9" s="195"/>
      <c r="N9" s="137"/>
      <c r="O9" s="132"/>
      <c r="P9" s="132"/>
      <c r="Q9" s="195"/>
      <c r="R9" s="137"/>
    </row>
    <row r="10" spans="1:18" x14ac:dyDescent="0.25">
      <c r="A10" s="55"/>
      <c r="B10" s="86" t="s">
        <v>1162</v>
      </c>
      <c r="C10" s="86"/>
      <c r="D10" s="86" t="s">
        <v>365</v>
      </c>
      <c r="E10" s="147">
        <v>15689</v>
      </c>
      <c r="F10" s="143"/>
      <c r="G10" s="86"/>
      <c r="H10" s="86"/>
      <c r="I10" s="147">
        <v>15662</v>
      </c>
      <c r="J10" s="143"/>
      <c r="K10" s="86"/>
      <c r="L10" s="86"/>
      <c r="M10" s="147">
        <v>15556</v>
      </c>
      <c r="N10" s="143"/>
      <c r="O10" s="86"/>
      <c r="P10" s="86"/>
      <c r="Q10" s="147">
        <v>15407</v>
      </c>
      <c r="R10" s="143"/>
    </row>
    <row r="11" spans="1:18" x14ac:dyDescent="0.25">
      <c r="A11" s="55"/>
      <c r="B11" s="150" t="s">
        <v>1075</v>
      </c>
      <c r="C11" s="150"/>
      <c r="D11" s="150"/>
      <c r="E11" s="151">
        <v>2500</v>
      </c>
      <c r="F11" s="145"/>
      <c r="G11" s="150"/>
      <c r="H11" s="150"/>
      <c r="I11" s="151">
        <v>2360</v>
      </c>
      <c r="J11" s="145"/>
      <c r="K11" s="150"/>
      <c r="L11" s="150"/>
      <c r="M11" s="151">
        <v>2326</v>
      </c>
      <c r="N11" s="145"/>
      <c r="O11" s="150"/>
      <c r="P11" s="150"/>
      <c r="Q11" s="151">
        <v>2328</v>
      </c>
      <c r="R11" s="145"/>
    </row>
    <row r="12" spans="1:18" x14ac:dyDescent="0.25">
      <c r="A12" s="55"/>
      <c r="B12" s="86" t="s">
        <v>102</v>
      </c>
      <c r="C12" s="86"/>
      <c r="D12" s="86"/>
      <c r="E12" s="147">
        <v>13189</v>
      </c>
      <c r="F12" s="143"/>
      <c r="G12" s="86"/>
      <c r="H12" s="86"/>
      <c r="I12" s="147">
        <v>13302</v>
      </c>
      <c r="J12" s="143"/>
      <c r="K12" s="86"/>
      <c r="L12" s="86"/>
      <c r="M12" s="147">
        <v>13230</v>
      </c>
      <c r="N12" s="143"/>
      <c r="O12" s="86"/>
      <c r="P12" s="86"/>
      <c r="Q12" s="147">
        <v>13079</v>
      </c>
      <c r="R12" s="143"/>
    </row>
    <row r="13" spans="1:18" x14ac:dyDescent="0.25">
      <c r="A13" s="55"/>
      <c r="B13" s="150" t="s">
        <v>103</v>
      </c>
      <c r="C13" s="150"/>
      <c r="D13" s="150"/>
      <c r="E13" s="151">
        <v>1745</v>
      </c>
      <c r="F13" s="145"/>
      <c r="G13" s="150"/>
      <c r="H13" s="150"/>
      <c r="I13" s="151">
        <v>2414</v>
      </c>
      <c r="J13" s="145"/>
      <c r="K13" s="150"/>
      <c r="L13" s="150"/>
      <c r="M13" s="151">
        <v>1887</v>
      </c>
      <c r="N13" s="145"/>
      <c r="O13" s="150"/>
      <c r="P13" s="150"/>
      <c r="Q13" s="151">
        <v>1392</v>
      </c>
      <c r="R13" s="145"/>
    </row>
    <row r="14" spans="1:18" x14ac:dyDescent="0.25">
      <c r="A14" s="55"/>
      <c r="B14" s="86" t="s">
        <v>1163</v>
      </c>
      <c r="C14" s="86"/>
      <c r="D14" s="86"/>
      <c r="E14" s="147">
        <v>4814</v>
      </c>
      <c r="F14" s="143"/>
      <c r="G14" s="86"/>
      <c r="H14" s="86"/>
      <c r="I14" s="147">
        <v>5226</v>
      </c>
      <c r="J14" s="143"/>
      <c r="K14" s="86"/>
      <c r="L14" s="86"/>
      <c r="M14" s="147">
        <v>4862</v>
      </c>
      <c r="N14" s="143"/>
      <c r="O14" s="86"/>
      <c r="P14" s="86"/>
      <c r="Q14" s="147">
        <v>3595</v>
      </c>
      <c r="R14" s="143"/>
    </row>
    <row r="15" spans="1:18" x14ac:dyDescent="0.25">
      <c r="A15" s="55"/>
      <c r="B15" s="150" t="s">
        <v>1164</v>
      </c>
      <c r="C15" s="150"/>
      <c r="D15" s="150"/>
      <c r="E15" s="151">
        <v>10761</v>
      </c>
      <c r="F15" s="145"/>
      <c r="G15" s="150"/>
      <c r="H15" s="150"/>
      <c r="I15" s="151">
        <v>10288</v>
      </c>
      <c r="J15" s="145"/>
      <c r="K15" s="150"/>
      <c r="L15" s="150"/>
      <c r="M15" s="151">
        <v>10214</v>
      </c>
      <c r="N15" s="145"/>
      <c r="O15" s="150"/>
      <c r="P15" s="150"/>
      <c r="Q15" s="151">
        <v>9103</v>
      </c>
      <c r="R15" s="145"/>
    </row>
    <row r="16" spans="1:18" x14ac:dyDescent="0.25">
      <c r="A16" s="55"/>
      <c r="B16" s="86" t="s">
        <v>127</v>
      </c>
      <c r="C16" s="86"/>
      <c r="D16" s="86"/>
      <c r="E16" s="147">
        <v>3776</v>
      </c>
      <c r="F16" s="143"/>
      <c r="G16" s="86"/>
      <c r="H16" s="86"/>
      <c r="I16" s="147">
        <v>4002</v>
      </c>
      <c r="J16" s="143"/>
      <c r="K16" s="86"/>
      <c r="L16" s="86"/>
      <c r="M16" s="147">
        <v>4202</v>
      </c>
      <c r="N16" s="143"/>
      <c r="O16" s="86"/>
      <c r="P16" s="86"/>
      <c r="Q16" s="147">
        <v>4366</v>
      </c>
      <c r="R16" s="143"/>
    </row>
    <row r="17" spans="1:18" x14ac:dyDescent="0.25">
      <c r="A17" s="55"/>
      <c r="B17" s="150" t="s">
        <v>1165</v>
      </c>
      <c r="C17" s="150"/>
      <c r="D17" s="150"/>
      <c r="E17" s="152">
        <v>0.56999999999999995</v>
      </c>
      <c r="F17" s="145"/>
      <c r="G17" s="150"/>
      <c r="H17" s="150"/>
      <c r="I17" s="152">
        <v>0.6</v>
      </c>
      <c r="J17" s="145"/>
      <c r="K17" s="150"/>
      <c r="L17" s="150"/>
      <c r="M17" s="152">
        <v>0.63</v>
      </c>
      <c r="N17" s="145"/>
      <c r="O17" s="150"/>
      <c r="P17" s="150"/>
      <c r="Q17" s="152">
        <v>0.65</v>
      </c>
      <c r="R17" s="145"/>
    </row>
    <row r="18" spans="1:18" x14ac:dyDescent="0.25">
      <c r="A18" s="55"/>
      <c r="B18" s="86" t="s">
        <v>1166</v>
      </c>
      <c r="C18" s="86"/>
      <c r="D18" s="86"/>
      <c r="E18" s="148">
        <v>0.56999999999999995</v>
      </c>
      <c r="F18" s="143"/>
      <c r="G18" s="86"/>
      <c r="H18" s="86"/>
      <c r="I18" s="148">
        <v>0.6</v>
      </c>
      <c r="J18" s="143"/>
      <c r="K18" s="86"/>
      <c r="L18" s="86"/>
      <c r="M18" s="148">
        <v>0.63</v>
      </c>
      <c r="N18" s="143"/>
      <c r="O18" s="86"/>
      <c r="P18" s="86"/>
      <c r="Q18" s="148">
        <v>0.65</v>
      </c>
      <c r="R18" s="143"/>
    </row>
    <row r="19" spans="1:18" x14ac:dyDescent="0.25">
      <c r="A19" s="55"/>
      <c r="B19" s="58" t="s">
        <v>549</v>
      </c>
      <c r="C19" s="58"/>
      <c r="D19" s="132"/>
      <c r="E19" s="195"/>
      <c r="F19" s="137"/>
      <c r="G19" s="58"/>
      <c r="H19" s="132"/>
      <c r="I19" s="195"/>
      <c r="J19" s="137"/>
      <c r="K19" s="58"/>
      <c r="L19" s="132"/>
      <c r="M19" s="195"/>
      <c r="N19" s="137"/>
      <c r="O19" s="58"/>
      <c r="P19" s="132"/>
      <c r="Q19" s="195"/>
      <c r="R19" s="137"/>
    </row>
    <row r="20" spans="1:18" ht="15.75" thickBot="1" x14ac:dyDescent="0.3">
      <c r="A20" s="55"/>
      <c r="B20" s="58" t="s">
        <v>549</v>
      </c>
      <c r="C20" s="132"/>
      <c r="D20" s="239" t="s">
        <v>1158</v>
      </c>
      <c r="E20" s="239"/>
      <c r="F20" s="239"/>
      <c r="G20" s="239"/>
      <c r="H20" s="239"/>
      <c r="I20" s="239"/>
      <c r="J20" s="239"/>
      <c r="K20" s="239"/>
      <c r="L20" s="239"/>
      <c r="M20" s="239"/>
      <c r="N20" s="239"/>
      <c r="O20" s="239"/>
      <c r="P20" s="239"/>
      <c r="Q20" s="239"/>
      <c r="R20" s="139"/>
    </row>
    <row r="21" spans="1:18" ht="15.75" thickTop="1" x14ac:dyDescent="0.25">
      <c r="A21" s="55"/>
      <c r="B21" s="58" t="s">
        <v>549</v>
      </c>
      <c r="C21" s="199"/>
      <c r="D21" s="252" t="s">
        <v>1159</v>
      </c>
      <c r="E21" s="252"/>
      <c r="F21" s="201"/>
      <c r="G21" s="199"/>
      <c r="H21" s="252" t="s">
        <v>1160</v>
      </c>
      <c r="I21" s="252"/>
      <c r="J21" s="201"/>
      <c r="K21" s="199"/>
      <c r="L21" s="252" t="s">
        <v>1161</v>
      </c>
      <c r="M21" s="252"/>
      <c r="N21" s="201"/>
      <c r="O21" s="199"/>
      <c r="P21" s="252" t="s">
        <v>313</v>
      </c>
      <c r="Q21" s="252"/>
      <c r="R21" s="201"/>
    </row>
    <row r="22" spans="1:18" ht="15.75" thickBot="1" x14ac:dyDescent="0.3">
      <c r="A22" s="55"/>
      <c r="B22" s="58" t="s">
        <v>549</v>
      </c>
      <c r="C22" s="199"/>
      <c r="D22" s="239">
        <v>2012</v>
      </c>
      <c r="E22" s="239"/>
      <c r="F22" s="200"/>
      <c r="G22" s="199"/>
      <c r="H22" s="239">
        <v>2012</v>
      </c>
      <c r="I22" s="239"/>
      <c r="J22" s="200"/>
      <c r="K22" s="199"/>
      <c r="L22" s="239">
        <v>2012</v>
      </c>
      <c r="M22" s="239"/>
      <c r="N22" s="200"/>
      <c r="O22" s="199"/>
      <c r="P22" s="239">
        <v>2012</v>
      </c>
      <c r="Q22" s="239"/>
      <c r="R22" s="200"/>
    </row>
    <row r="23" spans="1:18" ht="15.75" thickTop="1" x14ac:dyDescent="0.25">
      <c r="A23" s="55"/>
      <c r="B23" s="58" t="s">
        <v>549</v>
      </c>
      <c r="C23" s="140"/>
      <c r="D23" s="174" t="s">
        <v>362</v>
      </c>
      <c r="E23" s="174"/>
      <c r="F23" s="174"/>
      <c r="G23" s="174"/>
      <c r="H23" s="174"/>
      <c r="I23" s="174"/>
      <c r="J23" s="174"/>
      <c r="K23" s="174"/>
      <c r="L23" s="174"/>
      <c r="M23" s="174"/>
      <c r="N23" s="174"/>
      <c r="O23" s="174"/>
      <c r="P23" s="174"/>
      <c r="Q23" s="174"/>
      <c r="R23" s="141"/>
    </row>
    <row r="24" spans="1:18" x14ac:dyDescent="0.25">
      <c r="A24" s="55"/>
      <c r="B24" s="132"/>
      <c r="C24" s="132"/>
      <c r="D24" s="132"/>
      <c r="E24" s="195"/>
      <c r="F24" s="137"/>
      <c r="G24" s="132"/>
      <c r="H24" s="132"/>
      <c r="I24" s="195"/>
      <c r="J24" s="137"/>
      <c r="K24" s="132"/>
      <c r="L24" s="132"/>
      <c r="M24" s="195"/>
      <c r="N24" s="137"/>
      <c r="O24" s="132"/>
      <c r="P24" s="132"/>
      <c r="Q24" s="195"/>
      <c r="R24" s="137"/>
    </row>
    <row r="25" spans="1:18" x14ac:dyDescent="0.25">
      <c r="A25" s="55"/>
      <c r="B25" s="86" t="s">
        <v>1162</v>
      </c>
      <c r="C25" s="86"/>
      <c r="D25" s="86" t="s">
        <v>365</v>
      </c>
      <c r="E25" s="147">
        <v>15930</v>
      </c>
      <c r="F25" s="143"/>
      <c r="G25" s="86"/>
      <c r="H25" s="86"/>
      <c r="I25" s="147">
        <v>16002</v>
      </c>
      <c r="J25" s="143"/>
      <c r="K25" s="86"/>
      <c r="L25" s="86"/>
      <c r="M25" s="147">
        <v>15891</v>
      </c>
      <c r="N25" s="143"/>
      <c r="O25" s="86"/>
      <c r="P25" s="86"/>
      <c r="Q25" s="147">
        <v>15847</v>
      </c>
      <c r="R25" s="143"/>
    </row>
    <row r="26" spans="1:18" x14ac:dyDescent="0.25">
      <c r="A26" s="55"/>
      <c r="B26" s="150" t="s">
        <v>1075</v>
      </c>
      <c r="C26" s="150"/>
      <c r="D26" s="150"/>
      <c r="E26" s="151">
        <v>3311</v>
      </c>
      <c r="F26" s="145"/>
      <c r="G26" s="150"/>
      <c r="H26" s="150"/>
      <c r="I26" s="151">
        <v>3016</v>
      </c>
      <c r="J26" s="145"/>
      <c r="K26" s="150"/>
      <c r="L26" s="150"/>
      <c r="M26" s="151">
        <v>2911</v>
      </c>
      <c r="N26" s="145"/>
      <c r="O26" s="150"/>
      <c r="P26" s="150"/>
      <c r="Q26" s="151">
        <v>2796</v>
      </c>
      <c r="R26" s="145"/>
    </row>
    <row r="27" spans="1:18" x14ac:dyDescent="0.25">
      <c r="A27" s="55"/>
      <c r="B27" s="86" t="s">
        <v>102</v>
      </c>
      <c r="C27" s="86"/>
      <c r="D27" s="86"/>
      <c r="E27" s="147">
        <v>12619</v>
      </c>
      <c r="F27" s="143"/>
      <c r="G27" s="86"/>
      <c r="H27" s="86"/>
      <c r="I27" s="147">
        <v>12986</v>
      </c>
      <c r="J27" s="143"/>
      <c r="K27" s="86"/>
      <c r="L27" s="86"/>
      <c r="M27" s="147">
        <v>12980</v>
      </c>
      <c r="N27" s="143"/>
      <c r="O27" s="86"/>
      <c r="P27" s="86"/>
      <c r="Q27" s="147">
        <v>13051</v>
      </c>
      <c r="R27" s="143"/>
    </row>
    <row r="28" spans="1:18" x14ac:dyDescent="0.25">
      <c r="A28" s="55"/>
      <c r="B28" s="150" t="s">
        <v>103</v>
      </c>
      <c r="C28" s="150"/>
      <c r="D28" s="150"/>
      <c r="E28" s="151">
        <v>2216</v>
      </c>
      <c r="F28" s="145"/>
      <c r="G28" s="150"/>
      <c r="H28" s="150"/>
      <c r="I28" s="151">
        <v>1950</v>
      </c>
      <c r="J28" s="145"/>
      <c r="K28" s="150"/>
      <c r="L28" s="150"/>
      <c r="M28" s="151">
        <v>2401</v>
      </c>
      <c r="N28" s="145"/>
      <c r="O28" s="150"/>
      <c r="P28" s="150"/>
      <c r="Q28" s="151">
        <v>1574</v>
      </c>
      <c r="R28" s="145"/>
    </row>
    <row r="29" spans="1:18" x14ac:dyDescent="0.25">
      <c r="A29" s="55"/>
      <c r="B29" s="86" t="s">
        <v>1163</v>
      </c>
      <c r="C29" s="86"/>
      <c r="D29" s="86"/>
      <c r="E29" s="147">
        <v>5267</v>
      </c>
      <c r="F29" s="143"/>
      <c r="G29" s="86"/>
      <c r="H29" s="86"/>
      <c r="I29" s="147">
        <v>5022</v>
      </c>
      <c r="J29" s="143"/>
      <c r="K29" s="86"/>
      <c r="L29" s="86"/>
      <c r="M29" s="147">
        <v>5748</v>
      </c>
      <c r="N29" s="143"/>
      <c r="O29" s="86"/>
      <c r="P29" s="86"/>
      <c r="Q29" s="147">
        <v>5457</v>
      </c>
      <c r="R29" s="143"/>
    </row>
    <row r="30" spans="1:18" x14ac:dyDescent="0.25">
      <c r="A30" s="55"/>
      <c r="B30" s="150" t="s">
        <v>1164</v>
      </c>
      <c r="C30" s="150"/>
      <c r="D30" s="150"/>
      <c r="E30" s="151">
        <v>10923</v>
      </c>
      <c r="F30" s="145"/>
      <c r="G30" s="150"/>
      <c r="H30" s="150"/>
      <c r="I30" s="151">
        <v>11245</v>
      </c>
      <c r="J30" s="145"/>
      <c r="K30" s="150"/>
      <c r="L30" s="150"/>
      <c r="M30" s="151">
        <v>10612</v>
      </c>
      <c r="N30" s="145"/>
      <c r="O30" s="150"/>
      <c r="P30" s="150"/>
      <c r="Q30" s="151">
        <v>11288</v>
      </c>
      <c r="R30" s="145"/>
    </row>
    <row r="31" spans="1:18" x14ac:dyDescent="0.25">
      <c r="A31" s="55"/>
      <c r="B31" s="86" t="s">
        <v>127</v>
      </c>
      <c r="C31" s="86"/>
      <c r="D31" s="86"/>
      <c r="E31" s="147">
        <v>3302</v>
      </c>
      <c r="F31" s="143"/>
      <c r="G31" s="86"/>
      <c r="H31" s="86"/>
      <c r="I31" s="147">
        <v>3361</v>
      </c>
      <c r="J31" s="143"/>
      <c r="K31" s="86"/>
      <c r="L31" s="86"/>
      <c r="M31" s="147">
        <v>3876</v>
      </c>
      <c r="N31" s="143"/>
      <c r="O31" s="86"/>
      <c r="P31" s="86"/>
      <c r="Q31" s="147">
        <v>3896</v>
      </c>
      <c r="R31" s="143"/>
    </row>
    <row r="32" spans="1:18" x14ac:dyDescent="0.25">
      <c r="A32" s="55"/>
      <c r="B32" s="150" t="s">
        <v>1165</v>
      </c>
      <c r="C32" s="150"/>
      <c r="D32" s="150"/>
      <c r="E32" s="152">
        <v>0.49</v>
      </c>
      <c r="F32" s="145"/>
      <c r="G32" s="150"/>
      <c r="H32" s="150"/>
      <c r="I32" s="152">
        <v>0.5</v>
      </c>
      <c r="J32" s="145"/>
      <c r="K32" s="150"/>
      <c r="L32" s="150"/>
      <c r="M32" s="152">
        <v>0.57999999999999996</v>
      </c>
      <c r="N32" s="145"/>
      <c r="O32" s="150"/>
      <c r="P32" s="150"/>
      <c r="Q32" s="152">
        <v>0.57999999999999996</v>
      </c>
      <c r="R32" s="145"/>
    </row>
    <row r="33" spans="1:18" x14ac:dyDescent="0.25">
      <c r="A33" s="55"/>
      <c r="B33" s="86" t="s">
        <v>1166</v>
      </c>
      <c r="C33" s="86"/>
      <c r="D33" s="86"/>
      <c r="E33" s="148">
        <v>0.49</v>
      </c>
      <c r="F33" s="143"/>
      <c r="G33" s="86"/>
      <c r="H33" s="86"/>
      <c r="I33" s="148">
        <v>0.5</v>
      </c>
      <c r="J33" s="143"/>
      <c r="K33" s="86"/>
      <c r="L33" s="86"/>
      <c r="M33" s="148">
        <v>0.57999999999999996</v>
      </c>
      <c r="N33" s="143"/>
      <c r="O33" s="86"/>
      <c r="P33" s="86"/>
      <c r="Q33" s="148">
        <v>0.57999999999999996</v>
      </c>
      <c r="R33" s="143"/>
    </row>
  </sheetData>
  <mergeCells count="26">
    <mergeCell ref="B4:R4"/>
    <mergeCell ref="D22:E22"/>
    <mergeCell ref="H22:I22"/>
    <mergeCell ref="L22:M22"/>
    <mergeCell ref="P22:Q22"/>
    <mergeCell ref="D23:Q23"/>
    <mergeCell ref="A1:A2"/>
    <mergeCell ref="B1:R1"/>
    <mergeCell ref="B2:R2"/>
    <mergeCell ref="B3:R3"/>
    <mergeCell ref="A4:A33"/>
    <mergeCell ref="D8:Q8"/>
    <mergeCell ref="D20:Q20"/>
    <mergeCell ref="D21:E21"/>
    <mergeCell ref="H21:I21"/>
    <mergeCell ref="L21:M21"/>
    <mergeCell ref="P21:Q21"/>
    <mergeCell ref="D5:Q5"/>
    <mergeCell ref="D6:E6"/>
    <mergeCell ref="H6:I6"/>
    <mergeCell ref="L6:M6"/>
    <mergeCell ref="P6:Q6"/>
    <mergeCell ref="D7:E7"/>
    <mergeCell ref="H7:I7"/>
    <mergeCell ref="L7:M7"/>
    <mergeCell ref="P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8</v>
      </c>
      <c r="B1" s="8" t="s">
        <v>1</v>
      </c>
      <c r="C1" s="8"/>
      <c r="D1" s="8"/>
    </row>
    <row r="2" spans="1:4" x14ac:dyDescent="0.25">
      <c r="A2" s="8"/>
      <c r="B2" s="1" t="s">
        <v>2</v>
      </c>
      <c r="C2" s="1" t="s">
        <v>35</v>
      </c>
      <c r="D2" s="1" t="s">
        <v>91</v>
      </c>
    </row>
    <row r="3" spans="1:4" x14ac:dyDescent="0.25">
      <c r="A3" s="3" t="s">
        <v>216</v>
      </c>
      <c r="B3" s="4" t="s">
        <v>6</v>
      </c>
      <c r="C3" s="4" t="s">
        <v>6</v>
      </c>
      <c r="D3" s="4" t="s">
        <v>6</v>
      </c>
    </row>
    <row r="4" spans="1:4" ht="45" x14ac:dyDescent="0.25">
      <c r="A4" s="2" t="s">
        <v>1249</v>
      </c>
      <c r="B4" s="5">
        <v>6678914</v>
      </c>
      <c r="C4" s="5">
        <v>6678215</v>
      </c>
      <c r="D4" s="5">
        <v>6676774</v>
      </c>
    </row>
    <row r="5" spans="1:4" ht="30" x14ac:dyDescent="0.25">
      <c r="A5" s="2" t="s">
        <v>1250</v>
      </c>
      <c r="B5" s="4" t="s">
        <v>71</v>
      </c>
      <c r="C5" s="4" t="s">
        <v>71</v>
      </c>
      <c r="D5" s="4" t="s">
        <v>71</v>
      </c>
    </row>
    <row r="6" spans="1:4" ht="45" x14ac:dyDescent="0.25">
      <c r="A6" s="2" t="s">
        <v>1251</v>
      </c>
      <c r="B6" s="5">
        <v>6678914</v>
      </c>
      <c r="C6" s="5">
        <v>6678215</v>
      </c>
      <c r="D6" s="5">
        <v>66767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4</v>
      </c>
      <c r="B2" s="1" t="s">
        <v>2</v>
      </c>
      <c r="C2" s="1" t="s">
        <v>35</v>
      </c>
      <c r="D2" s="1" t="s">
        <v>91</v>
      </c>
    </row>
    <row r="3" spans="1:4" x14ac:dyDescent="0.25">
      <c r="A3" s="3" t="s">
        <v>140</v>
      </c>
      <c r="B3" s="4" t="s">
        <v>6</v>
      </c>
      <c r="C3" s="4" t="s">
        <v>6</v>
      </c>
      <c r="D3" s="4" t="s">
        <v>6</v>
      </c>
    </row>
    <row r="4" spans="1:4" ht="60" x14ac:dyDescent="0.25">
      <c r="A4" s="2" t="s">
        <v>141</v>
      </c>
      <c r="B4" s="6">
        <v>-895</v>
      </c>
      <c r="C4" s="6">
        <v>312</v>
      </c>
      <c r="D4" s="6">
        <v>10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5" bestFit="1" customWidth="1"/>
    <col min="3" max="4" width="12.28515625" bestFit="1" customWidth="1"/>
  </cols>
  <sheetData>
    <row r="1" spans="1:4" ht="15" customHeight="1" x14ac:dyDescent="0.25">
      <c r="A1" s="1" t="s">
        <v>1252</v>
      </c>
      <c r="B1" s="8" t="s">
        <v>1</v>
      </c>
      <c r="C1" s="8"/>
      <c r="D1" s="8"/>
    </row>
    <row r="2" spans="1:4" ht="30" x14ac:dyDescent="0.25">
      <c r="A2" s="1" t="s">
        <v>90</v>
      </c>
      <c r="B2" s="1" t="s">
        <v>2</v>
      </c>
      <c r="C2" s="1" t="s">
        <v>35</v>
      </c>
      <c r="D2" s="1" t="s">
        <v>91</v>
      </c>
    </row>
    <row r="3" spans="1:4" x14ac:dyDescent="0.25">
      <c r="A3" s="3" t="s">
        <v>216</v>
      </c>
      <c r="B3" s="4" t="s">
        <v>6</v>
      </c>
      <c r="C3" s="4" t="s">
        <v>6</v>
      </c>
      <c r="D3" s="4" t="s">
        <v>6</v>
      </c>
    </row>
    <row r="4" spans="1:4" ht="30" x14ac:dyDescent="0.25">
      <c r="A4" s="2" t="s">
        <v>1253</v>
      </c>
      <c r="B4" s="4" t="s">
        <v>1254</v>
      </c>
      <c r="C4" s="4" t="s">
        <v>6</v>
      </c>
      <c r="D4" s="4" t="s">
        <v>6</v>
      </c>
    </row>
    <row r="5" spans="1:4" x14ac:dyDescent="0.25">
      <c r="A5" s="2" t="s">
        <v>1255</v>
      </c>
      <c r="B5" s="4" t="s">
        <v>1256</v>
      </c>
      <c r="C5" s="4" t="s">
        <v>6</v>
      </c>
      <c r="D5" s="4" t="s">
        <v>6</v>
      </c>
    </row>
    <row r="6" spans="1:4" x14ac:dyDescent="0.25">
      <c r="A6" s="2" t="s">
        <v>1257</v>
      </c>
      <c r="B6" s="4" t="s">
        <v>1258</v>
      </c>
      <c r="C6" s="4" t="s">
        <v>6</v>
      </c>
      <c r="D6" s="4" t="s">
        <v>6</v>
      </c>
    </row>
    <row r="7" spans="1:4" ht="45" x14ac:dyDescent="0.25">
      <c r="A7" s="2" t="s">
        <v>1259</v>
      </c>
      <c r="B7" s="4" t="s">
        <v>1260</v>
      </c>
      <c r="C7" s="4" t="s">
        <v>6</v>
      </c>
      <c r="D7" s="4" t="s">
        <v>6</v>
      </c>
    </row>
    <row r="8" spans="1:4" x14ac:dyDescent="0.25">
      <c r="A8" s="2" t="s">
        <v>1261</v>
      </c>
      <c r="B8" s="6">
        <v>500</v>
      </c>
      <c r="C8" s="4" t="s">
        <v>6</v>
      </c>
      <c r="D8" s="4" t="s">
        <v>6</v>
      </c>
    </row>
    <row r="9" spans="1:4" x14ac:dyDescent="0.25">
      <c r="A9" s="2" t="s">
        <v>1262</v>
      </c>
      <c r="B9" s="6">
        <v>31</v>
      </c>
      <c r="C9" s="6">
        <v>19</v>
      </c>
      <c r="D9" s="4" t="s">
        <v>6</v>
      </c>
    </row>
    <row r="10" spans="1:4" ht="45" x14ac:dyDescent="0.25">
      <c r="A10" s="2" t="s">
        <v>1263</v>
      </c>
      <c r="B10" s="5">
        <v>145250</v>
      </c>
      <c r="C10" s="5">
        <v>214490</v>
      </c>
      <c r="D10" s="5">
        <v>272280</v>
      </c>
    </row>
    <row r="11" spans="1:4" x14ac:dyDescent="0.25">
      <c r="A11" s="2" t="s">
        <v>1264</v>
      </c>
      <c r="B11" s="4" t="s">
        <v>6</v>
      </c>
      <c r="C11" s="4" t="s">
        <v>6</v>
      </c>
      <c r="D11" s="4" t="s">
        <v>6</v>
      </c>
    </row>
    <row r="12" spans="1:4" ht="30" x14ac:dyDescent="0.25">
      <c r="A12" s="3" t="s">
        <v>1265</v>
      </c>
      <c r="B12" s="4" t="s">
        <v>6</v>
      </c>
      <c r="C12" s="4" t="s">
        <v>6</v>
      </c>
      <c r="D12" s="4" t="s">
        <v>6</v>
      </c>
    </row>
    <row r="13" spans="1:4" ht="30" x14ac:dyDescent="0.25">
      <c r="A13" s="2" t="s">
        <v>1266</v>
      </c>
      <c r="B13" s="4" t="s">
        <v>1267</v>
      </c>
      <c r="C13" s="4" t="s">
        <v>6</v>
      </c>
      <c r="D13" s="4" t="s">
        <v>6</v>
      </c>
    </row>
    <row r="14" spans="1:4" ht="30" x14ac:dyDescent="0.25">
      <c r="A14" s="2" t="s">
        <v>1268</v>
      </c>
      <c r="B14" s="4" t="s">
        <v>1269</v>
      </c>
      <c r="C14" s="4" t="s">
        <v>6</v>
      </c>
      <c r="D14" s="4" t="s">
        <v>6</v>
      </c>
    </row>
    <row r="15" spans="1:4" x14ac:dyDescent="0.25">
      <c r="A15" s="2" t="s">
        <v>1270</v>
      </c>
      <c r="B15" s="4" t="s">
        <v>6</v>
      </c>
      <c r="C15" s="4" t="s">
        <v>6</v>
      </c>
      <c r="D15" s="4" t="s">
        <v>6</v>
      </c>
    </row>
    <row r="16" spans="1:4" ht="30" x14ac:dyDescent="0.25">
      <c r="A16" s="3" t="s">
        <v>1265</v>
      </c>
      <c r="B16" s="4" t="s">
        <v>6</v>
      </c>
      <c r="C16" s="4" t="s">
        <v>6</v>
      </c>
      <c r="D16" s="4" t="s">
        <v>6</v>
      </c>
    </row>
    <row r="17" spans="1:4" ht="30" x14ac:dyDescent="0.25">
      <c r="A17" s="2" t="s">
        <v>1266</v>
      </c>
      <c r="B17" s="4" t="s">
        <v>1271</v>
      </c>
      <c r="C17" s="4" t="s">
        <v>6</v>
      </c>
      <c r="D17" s="4" t="s">
        <v>6</v>
      </c>
    </row>
    <row r="18" spans="1:4" ht="30" x14ac:dyDescent="0.25">
      <c r="A18" s="2" t="s">
        <v>1268</v>
      </c>
      <c r="B18" s="4" t="s">
        <v>1272</v>
      </c>
      <c r="C18" s="4" t="s">
        <v>6</v>
      </c>
      <c r="D18"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3</v>
      </c>
      <c r="B1" s="8" t="s">
        <v>2</v>
      </c>
      <c r="C1" s="8" t="s">
        <v>35</v>
      </c>
    </row>
    <row r="2" spans="1:3" ht="30" x14ac:dyDescent="0.25">
      <c r="A2" s="1" t="s">
        <v>34</v>
      </c>
      <c r="B2" s="8"/>
      <c r="C2" s="8"/>
    </row>
    <row r="3" spans="1:3" x14ac:dyDescent="0.25">
      <c r="A3" s="3" t="s">
        <v>1274</v>
      </c>
      <c r="B3" s="4" t="s">
        <v>6</v>
      </c>
      <c r="C3" s="4" t="s">
        <v>6</v>
      </c>
    </row>
    <row r="4" spans="1:3" x14ac:dyDescent="0.25">
      <c r="A4" s="2" t="s">
        <v>1275</v>
      </c>
      <c r="B4" s="6">
        <v>36766</v>
      </c>
      <c r="C4" s="6">
        <v>39566</v>
      </c>
    </row>
    <row r="5" spans="1:3" x14ac:dyDescent="0.25">
      <c r="A5" s="2" t="s">
        <v>1276</v>
      </c>
      <c r="B5" s="4" t="s">
        <v>6</v>
      </c>
      <c r="C5" s="4" t="s">
        <v>6</v>
      </c>
    </row>
    <row r="6" spans="1:3" x14ac:dyDescent="0.25">
      <c r="A6" s="3" t="s">
        <v>1274</v>
      </c>
      <c r="B6" s="4" t="s">
        <v>6</v>
      </c>
      <c r="C6" s="4" t="s">
        <v>6</v>
      </c>
    </row>
    <row r="7" spans="1:3" x14ac:dyDescent="0.25">
      <c r="A7" s="2" t="s">
        <v>1275</v>
      </c>
      <c r="B7" s="6">
        <v>6957</v>
      </c>
      <c r="C7" s="6">
        <v>61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1.42578125" customWidth="1"/>
    <col min="3" max="3" width="3.140625" customWidth="1"/>
    <col min="4" max="4" width="15" customWidth="1"/>
  </cols>
  <sheetData>
    <row r="1" spans="1:4" ht="60" x14ac:dyDescent="0.25">
      <c r="A1" s="1" t="s">
        <v>1277</v>
      </c>
      <c r="B1" s="8" t="s">
        <v>2</v>
      </c>
      <c r="C1" s="8"/>
      <c r="D1" s="8" t="s">
        <v>35</v>
      </c>
    </row>
    <row r="2" spans="1:4" ht="30" x14ac:dyDescent="0.25">
      <c r="A2" s="1" t="s">
        <v>34</v>
      </c>
      <c r="B2" s="8"/>
      <c r="C2" s="8"/>
      <c r="D2" s="8"/>
    </row>
    <row r="3" spans="1:4" x14ac:dyDescent="0.25">
      <c r="A3" s="3" t="s">
        <v>1278</v>
      </c>
      <c r="B3" s="4" t="s">
        <v>6</v>
      </c>
      <c r="C3" s="4"/>
      <c r="D3" s="4" t="s">
        <v>6</v>
      </c>
    </row>
    <row r="4" spans="1:4" x14ac:dyDescent="0.25">
      <c r="A4" s="2" t="s">
        <v>1279</v>
      </c>
      <c r="B4" s="6">
        <v>665744</v>
      </c>
      <c r="C4" s="4"/>
      <c r="D4" s="6">
        <v>639308</v>
      </c>
    </row>
    <row r="5" spans="1:4" x14ac:dyDescent="0.25">
      <c r="A5" s="2" t="s">
        <v>1280</v>
      </c>
      <c r="B5" s="5">
        <v>4833</v>
      </c>
      <c r="C5" s="4"/>
      <c r="D5" s="5">
        <v>17148</v>
      </c>
    </row>
    <row r="6" spans="1:4" x14ac:dyDescent="0.25">
      <c r="A6" s="2" t="s">
        <v>1281</v>
      </c>
      <c r="B6" s="5">
        <v>-20598</v>
      </c>
      <c r="C6" s="4"/>
      <c r="D6" s="5">
        <v>-1717</v>
      </c>
    </row>
    <row r="7" spans="1:4" x14ac:dyDescent="0.25">
      <c r="A7" s="2" t="s">
        <v>1282</v>
      </c>
      <c r="B7" s="5">
        <v>649979</v>
      </c>
      <c r="C7" s="4"/>
      <c r="D7" s="5">
        <v>654739</v>
      </c>
    </row>
    <row r="8" spans="1:4" ht="30" x14ac:dyDescent="0.25">
      <c r="A8" s="2" t="s">
        <v>657</v>
      </c>
      <c r="B8" s="4" t="s">
        <v>6</v>
      </c>
      <c r="C8" s="4"/>
      <c r="D8" s="4" t="s">
        <v>6</v>
      </c>
    </row>
    <row r="9" spans="1:4" x14ac:dyDescent="0.25">
      <c r="A9" s="3" t="s">
        <v>1278</v>
      </c>
      <c r="B9" s="4" t="s">
        <v>6</v>
      </c>
      <c r="C9" s="4"/>
      <c r="D9" s="4" t="s">
        <v>6</v>
      </c>
    </row>
    <row r="10" spans="1:4" x14ac:dyDescent="0.25">
      <c r="A10" s="2" t="s">
        <v>1279</v>
      </c>
      <c r="B10" s="5">
        <v>233697</v>
      </c>
      <c r="C10" s="4"/>
      <c r="D10" s="5">
        <v>230609</v>
      </c>
    </row>
    <row r="11" spans="1:4" x14ac:dyDescent="0.25">
      <c r="A11" s="2" t="s">
        <v>1280</v>
      </c>
      <c r="B11" s="4">
        <v>597</v>
      </c>
      <c r="C11" s="4"/>
      <c r="D11" s="5">
        <v>1726</v>
      </c>
    </row>
    <row r="12" spans="1:4" x14ac:dyDescent="0.25">
      <c r="A12" s="2" t="s">
        <v>1281</v>
      </c>
      <c r="B12" s="5">
        <v>-10232</v>
      </c>
      <c r="C12" s="4"/>
      <c r="D12" s="4">
        <v>-279</v>
      </c>
    </row>
    <row r="13" spans="1:4" x14ac:dyDescent="0.25">
      <c r="A13" s="2" t="s">
        <v>1282</v>
      </c>
      <c r="B13" s="5">
        <v>224062</v>
      </c>
      <c r="C13" s="4"/>
      <c r="D13" s="5">
        <v>232056</v>
      </c>
    </row>
    <row r="14" spans="1:4" ht="30" x14ac:dyDescent="0.25">
      <c r="A14" s="2" t="s">
        <v>658</v>
      </c>
      <c r="B14" s="4" t="s">
        <v>6</v>
      </c>
      <c r="C14" s="4"/>
      <c r="D14" s="4" t="s">
        <v>6</v>
      </c>
    </row>
    <row r="15" spans="1:4" x14ac:dyDescent="0.25">
      <c r="A15" s="3" t="s">
        <v>1278</v>
      </c>
      <c r="B15" s="4" t="s">
        <v>6</v>
      </c>
      <c r="C15" s="4"/>
      <c r="D15" s="4" t="s">
        <v>6</v>
      </c>
    </row>
    <row r="16" spans="1:4" x14ac:dyDescent="0.25">
      <c r="A16" s="2" t="s">
        <v>1279</v>
      </c>
      <c r="B16" s="5">
        <v>112408</v>
      </c>
      <c r="C16" s="4"/>
      <c r="D16" s="5">
        <v>127913</v>
      </c>
    </row>
    <row r="17" spans="1:4" x14ac:dyDescent="0.25">
      <c r="A17" s="2" t="s">
        <v>1280</v>
      </c>
      <c r="B17" s="5">
        <v>1293</v>
      </c>
      <c r="C17" s="4"/>
      <c r="D17" s="5">
        <v>8269</v>
      </c>
    </row>
    <row r="18" spans="1:4" x14ac:dyDescent="0.25">
      <c r="A18" s="2" t="s">
        <v>1281</v>
      </c>
      <c r="B18" s="5">
        <v>-3267</v>
      </c>
      <c r="C18" s="4"/>
      <c r="D18" s="4">
        <v>-193</v>
      </c>
    </row>
    <row r="19" spans="1:4" x14ac:dyDescent="0.25">
      <c r="A19" s="2" t="s">
        <v>1282</v>
      </c>
      <c r="B19" s="5">
        <v>110434</v>
      </c>
      <c r="C19" s="4"/>
      <c r="D19" s="5">
        <v>135989</v>
      </c>
    </row>
    <row r="20" spans="1:4" x14ac:dyDescent="0.25">
      <c r="A20" s="2" t="s">
        <v>1283</v>
      </c>
      <c r="B20" s="4" t="s">
        <v>6</v>
      </c>
      <c r="C20" s="4"/>
      <c r="D20" s="4" t="s">
        <v>6</v>
      </c>
    </row>
    <row r="21" spans="1:4" x14ac:dyDescent="0.25">
      <c r="A21" s="3" t="s">
        <v>1278</v>
      </c>
      <c r="B21" s="4" t="s">
        <v>6</v>
      </c>
      <c r="C21" s="4"/>
      <c r="D21" s="4" t="s">
        <v>6</v>
      </c>
    </row>
    <row r="22" spans="1:4" ht="17.25" x14ac:dyDescent="0.25">
      <c r="A22" s="2" t="s">
        <v>1279</v>
      </c>
      <c r="B22" s="5">
        <v>132586</v>
      </c>
      <c r="C22" s="266" t="s">
        <v>1284</v>
      </c>
      <c r="D22" s="5">
        <v>106757</v>
      </c>
    </row>
    <row r="23" spans="1:4" ht="17.25" x14ac:dyDescent="0.25">
      <c r="A23" s="2" t="s">
        <v>1280</v>
      </c>
      <c r="B23" s="4">
        <v>968</v>
      </c>
      <c r="C23" s="266" t="s">
        <v>1284</v>
      </c>
      <c r="D23" s="5">
        <v>3373</v>
      </c>
    </row>
    <row r="24" spans="1:4" ht="17.25" x14ac:dyDescent="0.25">
      <c r="A24" s="2" t="s">
        <v>1281</v>
      </c>
      <c r="B24" s="5">
        <v>-3583</v>
      </c>
      <c r="C24" s="266" t="s">
        <v>1284</v>
      </c>
      <c r="D24" s="4">
        <v>-10</v>
      </c>
    </row>
    <row r="25" spans="1:4" ht="17.25" x14ac:dyDescent="0.25">
      <c r="A25" s="2" t="s">
        <v>1282</v>
      </c>
      <c r="B25" s="5">
        <v>129971</v>
      </c>
      <c r="C25" s="266" t="s">
        <v>1284</v>
      </c>
      <c r="D25" s="5">
        <v>110120</v>
      </c>
    </row>
    <row r="26" spans="1:4" x14ac:dyDescent="0.25">
      <c r="A26" s="2" t="s">
        <v>1285</v>
      </c>
      <c r="B26" s="4" t="s">
        <v>6</v>
      </c>
      <c r="C26" s="4"/>
      <c r="D26" s="4" t="s">
        <v>6</v>
      </c>
    </row>
    <row r="27" spans="1:4" x14ac:dyDescent="0.25">
      <c r="A27" s="3" t="s">
        <v>1278</v>
      </c>
      <c r="B27" s="4" t="s">
        <v>6</v>
      </c>
      <c r="C27" s="4"/>
      <c r="D27" s="4" t="s">
        <v>6</v>
      </c>
    </row>
    <row r="28" spans="1:4" x14ac:dyDescent="0.25">
      <c r="A28" s="2" t="s">
        <v>1279</v>
      </c>
      <c r="B28" s="5">
        <v>81031</v>
      </c>
      <c r="C28" s="4"/>
      <c r="D28" s="5">
        <v>78101</v>
      </c>
    </row>
    <row r="29" spans="1:4" x14ac:dyDescent="0.25">
      <c r="A29" s="2" t="s">
        <v>1280</v>
      </c>
      <c r="B29" s="4">
        <v>456</v>
      </c>
      <c r="C29" s="4"/>
      <c r="D29" s="5">
        <v>1590</v>
      </c>
    </row>
    <row r="30" spans="1:4" x14ac:dyDescent="0.25">
      <c r="A30" s="2" t="s">
        <v>1281</v>
      </c>
      <c r="B30" s="5">
        <v>-1765</v>
      </c>
      <c r="C30" s="4"/>
      <c r="D30" s="4">
        <v>-93</v>
      </c>
    </row>
    <row r="31" spans="1:4" x14ac:dyDescent="0.25">
      <c r="A31" s="2" t="s">
        <v>1282</v>
      </c>
      <c r="B31" s="5">
        <v>79722</v>
      </c>
      <c r="C31" s="4"/>
      <c r="D31" s="5">
        <v>79598</v>
      </c>
    </row>
    <row r="32" spans="1:4" x14ac:dyDescent="0.25">
      <c r="A32" s="2" t="s">
        <v>667</v>
      </c>
      <c r="B32" s="4" t="s">
        <v>6</v>
      </c>
      <c r="C32" s="4"/>
      <c r="D32" s="4" t="s">
        <v>6</v>
      </c>
    </row>
    <row r="33" spans="1:4" x14ac:dyDescent="0.25">
      <c r="A33" s="3" t="s">
        <v>1278</v>
      </c>
      <c r="B33" s="4" t="s">
        <v>6</v>
      </c>
      <c r="C33" s="4"/>
      <c r="D33" s="4" t="s">
        <v>6</v>
      </c>
    </row>
    <row r="34" spans="1:4" x14ac:dyDescent="0.25">
      <c r="A34" s="2" t="s">
        <v>1279</v>
      </c>
      <c r="B34" s="4" t="s">
        <v>6</v>
      </c>
      <c r="C34" s="4"/>
      <c r="D34" s="5">
        <v>1915</v>
      </c>
    </row>
    <row r="35" spans="1:4" x14ac:dyDescent="0.25">
      <c r="A35" s="2" t="s">
        <v>1280</v>
      </c>
      <c r="B35" s="4" t="s">
        <v>6</v>
      </c>
      <c r="C35" s="4"/>
      <c r="D35" s="4">
        <v>28</v>
      </c>
    </row>
    <row r="36" spans="1:4" x14ac:dyDescent="0.25">
      <c r="A36" s="2" t="s">
        <v>1281</v>
      </c>
      <c r="B36" s="4" t="s">
        <v>6</v>
      </c>
      <c r="C36" s="4"/>
      <c r="D36" s="4">
        <v>-195</v>
      </c>
    </row>
    <row r="37" spans="1:4" x14ac:dyDescent="0.25">
      <c r="A37" s="2" t="s">
        <v>1282</v>
      </c>
      <c r="B37" s="4" t="s">
        <v>6</v>
      </c>
      <c r="C37" s="4"/>
      <c r="D37" s="5">
        <v>1748</v>
      </c>
    </row>
    <row r="38" spans="1:4" x14ac:dyDescent="0.25">
      <c r="A38" s="2" t="s">
        <v>662</v>
      </c>
      <c r="B38" s="4" t="s">
        <v>6</v>
      </c>
      <c r="C38" s="4"/>
      <c r="D38" s="4" t="s">
        <v>6</v>
      </c>
    </row>
    <row r="39" spans="1:4" x14ac:dyDescent="0.25">
      <c r="A39" s="3" t="s">
        <v>1278</v>
      </c>
      <c r="B39" s="4" t="s">
        <v>6</v>
      </c>
      <c r="C39" s="4"/>
      <c r="D39" s="4" t="s">
        <v>6</v>
      </c>
    </row>
    <row r="40" spans="1:4" x14ac:dyDescent="0.25">
      <c r="A40" s="2" t="s">
        <v>1279</v>
      </c>
      <c r="B40" s="5">
        <v>106022</v>
      </c>
      <c r="C40" s="4"/>
      <c r="D40" s="5">
        <v>94013</v>
      </c>
    </row>
    <row r="41" spans="1:4" x14ac:dyDescent="0.25">
      <c r="A41" s="2" t="s">
        <v>1280</v>
      </c>
      <c r="B41" s="5">
        <v>1519</v>
      </c>
      <c r="C41" s="4"/>
      <c r="D41" s="5">
        <v>2162</v>
      </c>
    </row>
    <row r="42" spans="1:4" x14ac:dyDescent="0.25">
      <c r="A42" s="2" t="s">
        <v>1281</v>
      </c>
      <c r="B42" s="5">
        <v>-1751</v>
      </c>
      <c r="C42" s="4"/>
      <c r="D42" s="4">
        <v>-947</v>
      </c>
    </row>
    <row r="43" spans="1:4" x14ac:dyDescent="0.25">
      <c r="A43" s="2" t="s">
        <v>1282</v>
      </c>
      <c r="B43" s="6">
        <v>105790</v>
      </c>
      <c r="C43" s="4"/>
      <c r="D43" s="6">
        <v>95228</v>
      </c>
    </row>
    <row r="44" spans="1:4" x14ac:dyDescent="0.25">
      <c r="A44" s="54"/>
      <c r="B44" s="54"/>
      <c r="C44" s="54"/>
      <c r="D44" s="54"/>
    </row>
    <row r="45" spans="1:4" ht="15" customHeight="1" x14ac:dyDescent="0.25">
      <c r="A45" s="2" t="s">
        <v>1284</v>
      </c>
      <c r="B45" s="55" t="s">
        <v>1286</v>
      </c>
      <c r="C45" s="55"/>
      <c r="D45" s="55"/>
    </row>
  </sheetData>
  <mergeCells count="4">
    <mergeCell ref="B1:C2"/>
    <mergeCell ref="D1:D2"/>
    <mergeCell ref="A44:D44"/>
    <mergeCell ref="B45:D4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8" t="s">
        <v>1</v>
      </c>
      <c r="C1" s="8"/>
      <c r="D1" s="8"/>
    </row>
    <row r="2" spans="1:4" ht="30" x14ac:dyDescent="0.25">
      <c r="A2" s="1" t="s">
        <v>34</v>
      </c>
      <c r="B2" s="1" t="s">
        <v>2</v>
      </c>
      <c r="C2" s="1" t="s">
        <v>35</v>
      </c>
      <c r="D2" s="1" t="s">
        <v>91</v>
      </c>
    </row>
    <row r="3" spans="1:4" ht="45" x14ac:dyDescent="0.25">
      <c r="A3" s="3" t="s">
        <v>1288</v>
      </c>
      <c r="B3" s="4" t="s">
        <v>6</v>
      </c>
      <c r="C3" s="4" t="s">
        <v>6</v>
      </c>
      <c r="D3" s="4" t="s">
        <v>6</v>
      </c>
    </row>
    <row r="4" spans="1:4" x14ac:dyDescent="0.25">
      <c r="A4" s="2" t="s">
        <v>392</v>
      </c>
      <c r="B4" s="6">
        <v>175524</v>
      </c>
      <c r="C4" s="6">
        <v>170284</v>
      </c>
      <c r="D4" s="6">
        <v>92878</v>
      </c>
    </row>
    <row r="5" spans="1:4" x14ac:dyDescent="0.25">
      <c r="A5" s="2" t="s">
        <v>393</v>
      </c>
      <c r="B5" s="5">
        <v>1981</v>
      </c>
      <c r="C5" s="5">
        <v>1655</v>
      </c>
      <c r="D5" s="5">
        <v>1411</v>
      </c>
    </row>
    <row r="6" spans="1:4" x14ac:dyDescent="0.25">
      <c r="A6" s="2" t="s">
        <v>394</v>
      </c>
      <c r="B6" s="6">
        <v>-2914</v>
      </c>
      <c r="C6" s="6">
        <v>-1349</v>
      </c>
      <c r="D6" s="6">
        <v>-35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9</v>
      </c>
      <c r="B1" s="8" t="s">
        <v>2</v>
      </c>
    </row>
    <row r="2" spans="1:2" ht="30" x14ac:dyDescent="0.25">
      <c r="A2" s="1" t="s">
        <v>34</v>
      </c>
      <c r="B2" s="8"/>
    </row>
    <row r="3" spans="1:2" x14ac:dyDescent="0.25">
      <c r="A3" s="3" t="s">
        <v>1290</v>
      </c>
      <c r="B3" s="4" t="s">
        <v>6</v>
      </c>
    </row>
    <row r="4" spans="1:2" x14ac:dyDescent="0.25">
      <c r="A4" s="2" t="s">
        <v>1291</v>
      </c>
      <c r="B4" s="6">
        <v>5008</v>
      </c>
    </row>
    <row r="5" spans="1:2" x14ac:dyDescent="0.25">
      <c r="A5" s="2" t="s">
        <v>1292</v>
      </c>
      <c r="B5" s="5">
        <v>70123</v>
      </c>
    </row>
    <row r="6" spans="1:2" x14ac:dyDescent="0.25">
      <c r="A6" s="2" t="s">
        <v>1293</v>
      </c>
      <c r="B6" s="5">
        <v>164199</v>
      </c>
    </row>
    <row r="7" spans="1:2" x14ac:dyDescent="0.25">
      <c r="A7" s="2" t="s">
        <v>1294</v>
      </c>
      <c r="B7" s="5">
        <v>426414</v>
      </c>
    </row>
    <row r="8" spans="1:2" x14ac:dyDescent="0.25">
      <c r="A8" s="2" t="s">
        <v>1279</v>
      </c>
      <c r="B8" s="5">
        <v>665744</v>
      </c>
    </row>
    <row r="9" spans="1:2" x14ac:dyDescent="0.25">
      <c r="A9" s="3" t="s">
        <v>1295</v>
      </c>
      <c r="B9" s="4" t="s">
        <v>6</v>
      </c>
    </row>
    <row r="10" spans="1:2" x14ac:dyDescent="0.25">
      <c r="A10" s="2" t="s">
        <v>1291</v>
      </c>
      <c r="B10" s="5">
        <v>5029</v>
      </c>
    </row>
    <row r="11" spans="1:2" x14ac:dyDescent="0.25">
      <c r="A11" s="2" t="s">
        <v>1292</v>
      </c>
      <c r="B11" s="5">
        <v>71302</v>
      </c>
    </row>
    <row r="12" spans="1:2" x14ac:dyDescent="0.25">
      <c r="A12" s="2" t="s">
        <v>1293</v>
      </c>
      <c r="B12" s="5">
        <v>157631</v>
      </c>
    </row>
    <row r="13" spans="1:2" x14ac:dyDescent="0.25">
      <c r="A13" s="2" t="s">
        <v>1294</v>
      </c>
      <c r="B13" s="5">
        <v>416017</v>
      </c>
    </row>
    <row r="14" spans="1:2" x14ac:dyDescent="0.25">
      <c r="A14" s="2" t="s">
        <v>1282</v>
      </c>
      <c r="B14" s="6">
        <v>64997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6</v>
      </c>
      <c r="B1" s="8" t="s">
        <v>2</v>
      </c>
      <c r="C1" s="8" t="s">
        <v>35</v>
      </c>
    </row>
    <row r="2" spans="1:3" ht="30" x14ac:dyDescent="0.25">
      <c r="A2" s="1" t="s">
        <v>34</v>
      </c>
      <c r="B2" s="8"/>
      <c r="C2" s="8"/>
    </row>
    <row r="3" spans="1:3" ht="30" x14ac:dyDescent="0.25">
      <c r="A3" s="3" t="s">
        <v>1297</v>
      </c>
      <c r="B3" s="4" t="s">
        <v>6</v>
      </c>
      <c r="C3" s="4" t="s">
        <v>6</v>
      </c>
    </row>
    <row r="4" spans="1:3" ht="30" x14ac:dyDescent="0.25">
      <c r="A4" s="2" t="s">
        <v>1298</v>
      </c>
      <c r="B4" s="6">
        <v>373167</v>
      </c>
      <c r="C4" s="6">
        <v>115813</v>
      </c>
    </row>
    <row r="5" spans="1:3" x14ac:dyDescent="0.25">
      <c r="A5" s="2" t="s">
        <v>1299</v>
      </c>
      <c r="B5" s="5">
        <v>16087</v>
      </c>
      <c r="C5" s="4">
        <v>780</v>
      </c>
    </row>
    <row r="6" spans="1:3" ht="30" x14ac:dyDescent="0.25">
      <c r="A6" s="2" t="s">
        <v>1300</v>
      </c>
      <c r="B6" s="5">
        <v>58707</v>
      </c>
      <c r="C6" s="5">
        <v>15280</v>
      </c>
    </row>
    <row r="7" spans="1:3" x14ac:dyDescent="0.25">
      <c r="A7" s="2" t="s">
        <v>1301</v>
      </c>
      <c r="B7" s="5">
        <v>4511</v>
      </c>
      <c r="C7" s="4">
        <v>937</v>
      </c>
    </row>
    <row r="8" spans="1:3" x14ac:dyDescent="0.25">
      <c r="A8" s="2" t="s">
        <v>1302</v>
      </c>
      <c r="B8" s="5">
        <v>431874</v>
      </c>
      <c r="C8" s="5">
        <v>131093</v>
      </c>
    </row>
    <row r="9" spans="1:3" x14ac:dyDescent="0.25">
      <c r="A9" s="2" t="s">
        <v>1303</v>
      </c>
      <c r="B9" s="5">
        <v>20598</v>
      </c>
      <c r="C9" s="5">
        <v>1717</v>
      </c>
    </row>
    <row r="10" spans="1:3" ht="30" x14ac:dyDescent="0.25">
      <c r="A10" s="2" t="s">
        <v>657</v>
      </c>
      <c r="B10" s="4" t="s">
        <v>6</v>
      </c>
      <c r="C10" s="4" t="s">
        <v>6</v>
      </c>
    </row>
    <row r="11" spans="1:3" ht="30" x14ac:dyDescent="0.25">
      <c r="A11" s="3" t="s">
        <v>1297</v>
      </c>
      <c r="B11" s="4" t="s">
        <v>6</v>
      </c>
      <c r="C11" s="4" t="s">
        <v>6</v>
      </c>
    </row>
    <row r="12" spans="1:3" ht="30" x14ac:dyDescent="0.25">
      <c r="A12" s="2" t="s">
        <v>1298</v>
      </c>
      <c r="B12" s="5">
        <v>142173</v>
      </c>
      <c r="C12" s="5">
        <v>68680</v>
      </c>
    </row>
    <row r="13" spans="1:3" x14ac:dyDescent="0.25">
      <c r="A13" s="2" t="s">
        <v>1299</v>
      </c>
      <c r="B13" s="5">
        <v>7149</v>
      </c>
      <c r="C13" s="4">
        <v>279</v>
      </c>
    </row>
    <row r="14" spans="1:3" ht="30" x14ac:dyDescent="0.25">
      <c r="A14" s="2" t="s">
        <v>1300</v>
      </c>
      <c r="B14" s="5">
        <v>29452</v>
      </c>
      <c r="C14" s="4" t="s">
        <v>71</v>
      </c>
    </row>
    <row r="15" spans="1:3" x14ac:dyDescent="0.25">
      <c r="A15" s="2" t="s">
        <v>1301</v>
      </c>
      <c r="B15" s="5">
        <v>3083</v>
      </c>
      <c r="C15" s="4" t="s">
        <v>71</v>
      </c>
    </row>
    <row r="16" spans="1:3" x14ac:dyDescent="0.25">
      <c r="A16" s="2" t="s">
        <v>1302</v>
      </c>
      <c r="B16" s="5">
        <v>171625</v>
      </c>
      <c r="C16" s="5">
        <v>68680</v>
      </c>
    </row>
    <row r="17" spans="1:3" x14ac:dyDescent="0.25">
      <c r="A17" s="2" t="s">
        <v>1303</v>
      </c>
      <c r="B17" s="5">
        <v>10232</v>
      </c>
      <c r="C17" s="4">
        <v>279</v>
      </c>
    </row>
    <row r="18" spans="1:3" ht="30" x14ac:dyDescent="0.25">
      <c r="A18" s="2" t="s">
        <v>658</v>
      </c>
      <c r="B18" s="4" t="s">
        <v>6</v>
      </c>
      <c r="C18" s="4" t="s">
        <v>6</v>
      </c>
    </row>
    <row r="19" spans="1:3" ht="30" x14ac:dyDescent="0.25">
      <c r="A19" s="3" t="s">
        <v>1297</v>
      </c>
      <c r="B19" s="4" t="s">
        <v>6</v>
      </c>
      <c r="C19" s="4" t="s">
        <v>6</v>
      </c>
    </row>
    <row r="20" spans="1:3" ht="30" x14ac:dyDescent="0.25">
      <c r="A20" s="2" t="s">
        <v>1298</v>
      </c>
      <c r="B20" s="5">
        <v>55273</v>
      </c>
      <c r="C20" s="5">
        <v>14202</v>
      </c>
    </row>
    <row r="21" spans="1:3" x14ac:dyDescent="0.25">
      <c r="A21" s="2" t="s">
        <v>1299</v>
      </c>
      <c r="B21" s="5">
        <v>2765</v>
      </c>
      <c r="C21" s="4">
        <v>193</v>
      </c>
    </row>
    <row r="22" spans="1:3" ht="30" x14ac:dyDescent="0.25">
      <c r="A22" s="2" t="s">
        <v>1300</v>
      </c>
      <c r="B22" s="5">
        <v>6911</v>
      </c>
      <c r="C22" s="4" t="s">
        <v>71</v>
      </c>
    </row>
    <row r="23" spans="1:3" x14ac:dyDescent="0.25">
      <c r="A23" s="2" t="s">
        <v>1301</v>
      </c>
      <c r="B23" s="4">
        <v>502</v>
      </c>
      <c r="C23" s="4" t="s">
        <v>71</v>
      </c>
    </row>
    <row r="24" spans="1:3" x14ac:dyDescent="0.25">
      <c r="A24" s="2" t="s">
        <v>1302</v>
      </c>
      <c r="B24" s="5">
        <v>62184</v>
      </c>
      <c r="C24" s="5">
        <v>14202</v>
      </c>
    </row>
    <row r="25" spans="1:3" x14ac:dyDescent="0.25">
      <c r="A25" s="2" t="s">
        <v>1303</v>
      </c>
      <c r="B25" s="5">
        <v>3267</v>
      </c>
      <c r="C25" s="4">
        <v>193</v>
      </c>
    </row>
    <row r="26" spans="1:3" x14ac:dyDescent="0.25">
      <c r="A26" s="2" t="s">
        <v>1283</v>
      </c>
      <c r="B26" s="4" t="s">
        <v>6</v>
      </c>
      <c r="C26" s="4" t="s">
        <v>6</v>
      </c>
    </row>
    <row r="27" spans="1:3" ht="30" x14ac:dyDescent="0.25">
      <c r="A27" s="3" t="s">
        <v>1297</v>
      </c>
      <c r="B27" s="4" t="s">
        <v>6</v>
      </c>
      <c r="C27" s="4" t="s">
        <v>6</v>
      </c>
    </row>
    <row r="28" spans="1:3" ht="30" x14ac:dyDescent="0.25">
      <c r="A28" s="2" t="s">
        <v>1298</v>
      </c>
      <c r="B28" s="5">
        <v>90413</v>
      </c>
      <c r="C28" s="5">
        <v>2047</v>
      </c>
    </row>
    <row r="29" spans="1:3" x14ac:dyDescent="0.25">
      <c r="A29" s="2" t="s">
        <v>1299</v>
      </c>
      <c r="B29" s="5">
        <v>3496</v>
      </c>
      <c r="C29" s="4">
        <v>10</v>
      </c>
    </row>
    <row r="30" spans="1:3" ht="30" x14ac:dyDescent="0.25">
      <c r="A30" s="2" t="s">
        <v>1300</v>
      </c>
      <c r="B30" s="5">
        <v>1681</v>
      </c>
      <c r="C30" s="4" t="s">
        <v>71</v>
      </c>
    </row>
    <row r="31" spans="1:3" x14ac:dyDescent="0.25">
      <c r="A31" s="2" t="s">
        <v>1301</v>
      </c>
      <c r="B31" s="4">
        <v>87</v>
      </c>
      <c r="C31" s="4" t="s">
        <v>71</v>
      </c>
    </row>
    <row r="32" spans="1:3" x14ac:dyDescent="0.25">
      <c r="A32" s="2" t="s">
        <v>1302</v>
      </c>
      <c r="B32" s="5">
        <v>92094</v>
      </c>
      <c r="C32" s="5">
        <v>2047</v>
      </c>
    </row>
    <row r="33" spans="1:3" x14ac:dyDescent="0.25">
      <c r="A33" s="2" t="s">
        <v>1303</v>
      </c>
      <c r="B33" s="5">
        <v>3583</v>
      </c>
      <c r="C33" s="4">
        <v>10</v>
      </c>
    </row>
    <row r="34" spans="1:3" x14ac:dyDescent="0.25">
      <c r="A34" s="2" t="s">
        <v>1285</v>
      </c>
      <c r="B34" s="4" t="s">
        <v>6</v>
      </c>
      <c r="C34" s="4" t="s">
        <v>6</v>
      </c>
    </row>
    <row r="35" spans="1:3" ht="30" x14ac:dyDescent="0.25">
      <c r="A35" s="3" t="s">
        <v>1297</v>
      </c>
      <c r="B35" s="4" t="s">
        <v>6</v>
      </c>
      <c r="C35" s="4" t="s">
        <v>6</v>
      </c>
    </row>
    <row r="36" spans="1:3" ht="30" x14ac:dyDescent="0.25">
      <c r="A36" s="2" t="s">
        <v>1298</v>
      </c>
      <c r="B36" s="5">
        <v>56620</v>
      </c>
      <c r="C36" s="5">
        <v>10658</v>
      </c>
    </row>
    <row r="37" spans="1:3" x14ac:dyDescent="0.25">
      <c r="A37" s="2" t="s">
        <v>1299</v>
      </c>
      <c r="B37" s="5">
        <v>1765</v>
      </c>
      <c r="C37" s="4">
        <v>93</v>
      </c>
    </row>
    <row r="38" spans="1:3" ht="30" x14ac:dyDescent="0.25">
      <c r="A38" s="2" t="s">
        <v>1300</v>
      </c>
      <c r="B38" s="4" t="s">
        <v>71</v>
      </c>
      <c r="C38" s="4" t="s">
        <v>71</v>
      </c>
    </row>
    <row r="39" spans="1:3" x14ac:dyDescent="0.25">
      <c r="A39" s="2" t="s">
        <v>1301</v>
      </c>
      <c r="B39" s="4" t="s">
        <v>71</v>
      </c>
      <c r="C39" s="4" t="s">
        <v>71</v>
      </c>
    </row>
    <row r="40" spans="1:3" x14ac:dyDescent="0.25">
      <c r="A40" s="2" t="s">
        <v>1302</v>
      </c>
      <c r="B40" s="5">
        <v>56620</v>
      </c>
      <c r="C40" s="5">
        <v>10658</v>
      </c>
    </row>
    <row r="41" spans="1:3" x14ac:dyDescent="0.25">
      <c r="A41" s="2" t="s">
        <v>1303</v>
      </c>
      <c r="B41" s="5">
        <v>1765</v>
      </c>
      <c r="C41" s="4">
        <v>93</v>
      </c>
    </row>
    <row r="42" spans="1:3" x14ac:dyDescent="0.25">
      <c r="A42" s="2" t="s">
        <v>667</v>
      </c>
      <c r="B42" s="4" t="s">
        <v>6</v>
      </c>
      <c r="C42" s="4" t="s">
        <v>6</v>
      </c>
    </row>
    <row r="43" spans="1:3" ht="30" x14ac:dyDescent="0.25">
      <c r="A43" s="3" t="s">
        <v>1297</v>
      </c>
      <c r="B43" s="4" t="s">
        <v>6</v>
      </c>
      <c r="C43" s="4" t="s">
        <v>6</v>
      </c>
    </row>
    <row r="44" spans="1:3" ht="30" x14ac:dyDescent="0.25">
      <c r="A44" s="2" t="s">
        <v>1298</v>
      </c>
      <c r="B44" s="4" t="s">
        <v>6</v>
      </c>
      <c r="C44" s="4" t="s">
        <v>71</v>
      </c>
    </row>
    <row r="45" spans="1:3" x14ac:dyDescent="0.25">
      <c r="A45" s="2" t="s">
        <v>1299</v>
      </c>
      <c r="B45" s="4" t="s">
        <v>6</v>
      </c>
      <c r="C45" s="4" t="s">
        <v>71</v>
      </c>
    </row>
    <row r="46" spans="1:3" ht="30" x14ac:dyDescent="0.25">
      <c r="A46" s="2" t="s">
        <v>1300</v>
      </c>
      <c r="B46" s="4" t="s">
        <v>6</v>
      </c>
      <c r="C46" s="5">
        <v>1309</v>
      </c>
    </row>
    <row r="47" spans="1:3" x14ac:dyDescent="0.25">
      <c r="A47" s="2" t="s">
        <v>1301</v>
      </c>
      <c r="B47" s="4" t="s">
        <v>6</v>
      </c>
      <c r="C47" s="4">
        <v>195</v>
      </c>
    </row>
    <row r="48" spans="1:3" x14ac:dyDescent="0.25">
      <c r="A48" s="2" t="s">
        <v>1302</v>
      </c>
      <c r="B48" s="4" t="s">
        <v>6</v>
      </c>
      <c r="C48" s="5">
        <v>1309</v>
      </c>
    </row>
    <row r="49" spans="1:3" x14ac:dyDescent="0.25">
      <c r="A49" s="2" t="s">
        <v>1303</v>
      </c>
      <c r="B49" s="4" t="s">
        <v>6</v>
      </c>
      <c r="C49" s="4">
        <v>195</v>
      </c>
    </row>
    <row r="50" spans="1:3" x14ac:dyDescent="0.25">
      <c r="A50" s="2" t="s">
        <v>662</v>
      </c>
      <c r="B50" s="4" t="s">
        <v>6</v>
      </c>
      <c r="C50" s="4" t="s">
        <v>6</v>
      </c>
    </row>
    <row r="51" spans="1:3" ht="30" x14ac:dyDescent="0.25">
      <c r="A51" s="3" t="s">
        <v>1297</v>
      </c>
      <c r="B51" s="4" t="s">
        <v>6</v>
      </c>
      <c r="C51" s="4" t="s">
        <v>6</v>
      </c>
    </row>
    <row r="52" spans="1:3" ht="30" x14ac:dyDescent="0.25">
      <c r="A52" s="2" t="s">
        <v>1298</v>
      </c>
      <c r="B52" s="5">
        <v>28688</v>
      </c>
      <c r="C52" s="5">
        <v>20226</v>
      </c>
    </row>
    <row r="53" spans="1:3" x14ac:dyDescent="0.25">
      <c r="A53" s="2" t="s">
        <v>1299</v>
      </c>
      <c r="B53" s="4">
        <v>912</v>
      </c>
      <c r="C53" s="4">
        <v>205</v>
      </c>
    </row>
    <row r="54" spans="1:3" ht="30" x14ac:dyDescent="0.25">
      <c r="A54" s="2" t="s">
        <v>1300</v>
      </c>
      <c r="B54" s="5">
        <v>20663</v>
      </c>
      <c r="C54" s="5">
        <v>13971</v>
      </c>
    </row>
    <row r="55" spans="1:3" x14ac:dyDescent="0.25">
      <c r="A55" s="2" t="s">
        <v>1301</v>
      </c>
      <c r="B55" s="4">
        <v>839</v>
      </c>
      <c r="C55" s="4">
        <v>742</v>
      </c>
    </row>
    <row r="56" spans="1:3" x14ac:dyDescent="0.25">
      <c r="A56" s="2" t="s">
        <v>1302</v>
      </c>
      <c r="B56" s="5">
        <v>49351</v>
      </c>
      <c r="C56" s="5">
        <v>34197</v>
      </c>
    </row>
    <row r="57" spans="1:3" x14ac:dyDescent="0.25">
      <c r="A57" s="2" t="s">
        <v>1303</v>
      </c>
      <c r="B57" s="6">
        <v>1751</v>
      </c>
      <c r="C57" s="6">
        <v>9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8" t="s">
        <v>1</v>
      </c>
      <c r="C1" s="8"/>
    </row>
    <row r="2" spans="1:3" ht="30" x14ac:dyDescent="0.25">
      <c r="A2" s="1" t="s">
        <v>34</v>
      </c>
      <c r="B2" s="1" t="s">
        <v>2</v>
      </c>
      <c r="C2" s="1" t="s">
        <v>35</v>
      </c>
    </row>
    <row r="3" spans="1:3" ht="45" x14ac:dyDescent="0.25">
      <c r="A3" s="3" t="s">
        <v>1305</v>
      </c>
      <c r="B3" s="4" t="s">
        <v>6</v>
      </c>
      <c r="C3" s="4" t="s">
        <v>6</v>
      </c>
    </row>
    <row r="4" spans="1:3" x14ac:dyDescent="0.25">
      <c r="A4" s="2" t="s">
        <v>477</v>
      </c>
      <c r="B4" s="6">
        <v>586</v>
      </c>
      <c r="C4" s="6">
        <v>673</v>
      </c>
    </row>
    <row r="5" spans="1:3" ht="60" x14ac:dyDescent="0.25">
      <c r="A5" s="2" t="s">
        <v>444</v>
      </c>
      <c r="B5" s="4" t="s">
        <v>71</v>
      </c>
      <c r="C5" s="4" t="s">
        <v>71</v>
      </c>
    </row>
    <row r="6" spans="1:3" ht="30" x14ac:dyDescent="0.25">
      <c r="A6" s="2" t="s">
        <v>427</v>
      </c>
      <c r="B6" s="4">
        <v>-586</v>
      </c>
      <c r="C6" s="4">
        <v>-96</v>
      </c>
    </row>
    <row r="7" spans="1:3" ht="90" x14ac:dyDescent="0.25">
      <c r="A7" s="2" t="s">
        <v>446</v>
      </c>
      <c r="B7" s="4" t="s">
        <v>71</v>
      </c>
      <c r="C7" s="4" t="s">
        <v>71</v>
      </c>
    </row>
    <row r="8" spans="1:3" ht="30" x14ac:dyDescent="0.25">
      <c r="A8" s="2" t="s">
        <v>447</v>
      </c>
      <c r="B8" s="4" t="s">
        <v>6</v>
      </c>
      <c r="C8" s="4" t="s">
        <v>71</v>
      </c>
    </row>
    <row r="9" spans="1:3" ht="60" x14ac:dyDescent="0.25">
      <c r="A9" s="2" t="s">
        <v>448</v>
      </c>
      <c r="B9" s="4" t="s">
        <v>71</v>
      </c>
      <c r="C9" s="4" t="s">
        <v>71</v>
      </c>
    </row>
    <row r="10" spans="1:3" ht="60" x14ac:dyDescent="0.25">
      <c r="A10" s="2" t="s">
        <v>1306</v>
      </c>
      <c r="B10" s="4" t="s">
        <v>71</v>
      </c>
      <c r="C10" s="4">
        <v>9</v>
      </c>
    </row>
    <row r="11" spans="1:3" x14ac:dyDescent="0.25">
      <c r="A11" s="2" t="s">
        <v>490</v>
      </c>
      <c r="B11" s="4" t="s">
        <v>71</v>
      </c>
      <c r="C11" s="6">
        <v>58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07</v>
      </c>
      <c r="B1" s="8" t="s">
        <v>1</v>
      </c>
      <c r="C1" s="8"/>
    </row>
    <row r="2" spans="1:3" ht="30" x14ac:dyDescent="0.25">
      <c r="A2" s="1" t="s">
        <v>34</v>
      </c>
      <c r="B2" s="1" t="s">
        <v>2</v>
      </c>
      <c r="C2" s="1" t="s">
        <v>35</v>
      </c>
    </row>
    <row r="3" spans="1:3" x14ac:dyDescent="0.25">
      <c r="A3" s="1"/>
      <c r="B3" s="1" t="s">
        <v>1308</v>
      </c>
      <c r="C3" s="1" t="s">
        <v>1308</v>
      </c>
    </row>
    <row r="4" spans="1:3" x14ac:dyDescent="0.25">
      <c r="A4" s="3" t="s">
        <v>1309</v>
      </c>
      <c r="B4" s="4" t="s">
        <v>6</v>
      </c>
      <c r="C4" s="4" t="s">
        <v>6</v>
      </c>
    </row>
    <row r="5" spans="1:3" ht="30" x14ac:dyDescent="0.25">
      <c r="A5" s="2" t="s">
        <v>1310</v>
      </c>
      <c r="B5" s="4" t="s">
        <v>1311</v>
      </c>
      <c r="C5" s="4" t="s">
        <v>1311</v>
      </c>
    </row>
    <row r="6" spans="1:3" x14ac:dyDescent="0.25">
      <c r="A6" s="2" t="s">
        <v>1312</v>
      </c>
      <c r="B6" s="4">
        <v>4</v>
      </c>
      <c r="C6" s="4">
        <v>2</v>
      </c>
    </row>
    <row r="7" spans="1:3" ht="45" x14ac:dyDescent="0.25">
      <c r="A7" s="2" t="s">
        <v>1313</v>
      </c>
      <c r="B7" s="6">
        <v>238948</v>
      </c>
      <c r="C7" s="6">
        <v>245531</v>
      </c>
    </row>
    <row r="8" spans="1:3" x14ac:dyDescent="0.25">
      <c r="A8" s="2" t="s">
        <v>1314</v>
      </c>
      <c r="B8" s="4" t="s">
        <v>6</v>
      </c>
      <c r="C8" s="4" t="s">
        <v>6</v>
      </c>
    </row>
    <row r="9" spans="1:3" x14ac:dyDescent="0.25">
      <c r="A9" s="3" t="s">
        <v>1309</v>
      </c>
      <c r="B9" s="4" t="s">
        <v>6</v>
      </c>
      <c r="C9" s="4" t="s">
        <v>6</v>
      </c>
    </row>
    <row r="10" spans="1:3" x14ac:dyDescent="0.25">
      <c r="A10" s="2" t="s">
        <v>1315</v>
      </c>
      <c r="B10" s="5">
        <v>15595</v>
      </c>
      <c r="C10" s="4" t="s">
        <v>6</v>
      </c>
    </row>
    <row r="11" spans="1:3" x14ac:dyDescent="0.25">
      <c r="A11" s="2" t="s">
        <v>1316</v>
      </c>
      <c r="B11" s="267">
        <v>0.11849999999999999</v>
      </c>
      <c r="C11" s="4" t="s">
        <v>6</v>
      </c>
    </row>
    <row r="12" spans="1:3" x14ac:dyDescent="0.25">
      <c r="A12" s="2" t="s">
        <v>1317</v>
      </c>
      <c r="B12" s="4" t="s">
        <v>6</v>
      </c>
      <c r="C12" s="4" t="s">
        <v>6</v>
      </c>
    </row>
    <row r="13" spans="1:3" x14ac:dyDescent="0.25">
      <c r="A13" s="3" t="s">
        <v>1309</v>
      </c>
      <c r="B13" s="4" t="s">
        <v>6</v>
      </c>
      <c r="C13" s="4" t="s">
        <v>6</v>
      </c>
    </row>
    <row r="14" spans="1:3" x14ac:dyDescent="0.25">
      <c r="A14" s="2" t="s">
        <v>1315</v>
      </c>
      <c r="B14" s="5">
        <v>14610</v>
      </c>
      <c r="C14" s="4" t="s">
        <v>6</v>
      </c>
    </row>
    <row r="15" spans="1:3" x14ac:dyDescent="0.25">
      <c r="A15" s="2" t="s">
        <v>1316</v>
      </c>
      <c r="B15" s="267">
        <v>0.111</v>
      </c>
      <c r="C15" s="4" t="s">
        <v>6</v>
      </c>
    </row>
    <row r="16" spans="1:3" x14ac:dyDescent="0.25">
      <c r="A16" s="2" t="s">
        <v>1318</v>
      </c>
      <c r="B16" s="4" t="s">
        <v>6</v>
      </c>
      <c r="C16" s="4" t="s">
        <v>6</v>
      </c>
    </row>
    <row r="17" spans="1:3" x14ac:dyDescent="0.25">
      <c r="A17" s="3" t="s">
        <v>1309</v>
      </c>
      <c r="B17" s="4" t="s">
        <v>6</v>
      </c>
      <c r="C17" s="4" t="s">
        <v>6</v>
      </c>
    </row>
    <row r="18" spans="1:3" x14ac:dyDescent="0.25">
      <c r="A18" s="2" t="s">
        <v>1315</v>
      </c>
      <c r="B18" s="5">
        <v>13616</v>
      </c>
      <c r="C18" s="4" t="s">
        <v>6</v>
      </c>
    </row>
    <row r="19" spans="1:3" x14ac:dyDescent="0.25">
      <c r="A19" s="2" t="s">
        <v>1316</v>
      </c>
      <c r="B19" s="267">
        <v>0.10349999999999999</v>
      </c>
      <c r="C19" s="4" t="s">
        <v>6</v>
      </c>
    </row>
    <row r="20" spans="1:3" x14ac:dyDescent="0.25">
      <c r="A20" s="2" t="s">
        <v>1319</v>
      </c>
      <c r="B20" s="4" t="s">
        <v>6</v>
      </c>
      <c r="C20" s="4" t="s">
        <v>6</v>
      </c>
    </row>
    <row r="21" spans="1:3" x14ac:dyDescent="0.25">
      <c r="A21" s="3" t="s">
        <v>1309</v>
      </c>
      <c r="B21" s="4" t="s">
        <v>6</v>
      </c>
      <c r="C21" s="4" t="s">
        <v>6</v>
      </c>
    </row>
    <row r="22" spans="1:3" x14ac:dyDescent="0.25">
      <c r="A22" s="2" t="s">
        <v>1315</v>
      </c>
      <c r="B22" s="5">
        <v>13399</v>
      </c>
      <c r="C22" s="5">
        <v>13931</v>
      </c>
    </row>
    <row r="23" spans="1:3" x14ac:dyDescent="0.25">
      <c r="A23" s="2" t="s">
        <v>1316</v>
      </c>
      <c r="B23" s="267">
        <v>0.1018</v>
      </c>
      <c r="C23" s="267">
        <v>0.1026</v>
      </c>
    </row>
    <row r="24" spans="1:3" x14ac:dyDescent="0.25">
      <c r="A24" s="2" t="s">
        <v>1320</v>
      </c>
      <c r="B24" s="4" t="s">
        <v>6</v>
      </c>
      <c r="C24" s="4" t="s">
        <v>6</v>
      </c>
    </row>
    <row r="25" spans="1:3" x14ac:dyDescent="0.25">
      <c r="A25" s="3" t="s">
        <v>1309</v>
      </c>
      <c r="B25" s="4" t="s">
        <v>6</v>
      </c>
      <c r="C25" s="4" t="s">
        <v>6</v>
      </c>
    </row>
    <row r="26" spans="1:3" x14ac:dyDescent="0.25">
      <c r="A26" s="2" t="s">
        <v>1315</v>
      </c>
      <c r="B26" s="4" t="s">
        <v>6</v>
      </c>
      <c r="C26" s="6">
        <v>15414</v>
      </c>
    </row>
    <row r="27" spans="1:3" x14ac:dyDescent="0.25">
      <c r="A27" s="2" t="s">
        <v>1316</v>
      </c>
      <c r="B27" s="4" t="s">
        <v>6</v>
      </c>
      <c r="C27" s="267">
        <v>0.113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1</v>
      </c>
      <c r="B1" s="1" t="s">
        <v>2</v>
      </c>
      <c r="C1" s="1" t="s">
        <v>35</v>
      </c>
    </row>
    <row r="2" spans="1:3" x14ac:dyDescent="0.25">
      <c r="A2" s="8"/>
      <c r="B2" s="1" t="s">
        <v>1322</v>
      </c>
      <c r="C2" s="1" t="s">
        <v>1322</v>
      </c>
    </row>
    <row r="3" spans="1:3" x14ac:dyDescent="0.25">
      <c r="A3" s="2" t="s">
        <v>1323</v>
      </c>
      <c r="B3" s="4" t="s">
        <v>6</v>
      </c>
      <c r="C3" s="4" t="s">
        <v>6</v>
      </c>
    </row>
    <row r="4" spans="1:3" ht="30" x14ac:dyDescent="0.25">
      <c r="A4" s="3" t="s">
        <v>1297</v>
      </c>
      <c r="B4" s="4" t="s">
        <v>6</v>
      </c>
      <c r="C4" s="4" t="s">
        <v>6</v>
      </c>
    </row>
    <row r="5" spans="1:3" ht="30" x14ac:dyDescent="0.25">
      <c r="A5" s="2" t="s">
        <v>1324</v>
      </c>
      <c r="B5" s="4">
        <v>397</v>
      </c>
      <c r="C5" s="4">
        <v>385</v>
      </c>
    </row>
    <row r="6" spans="1:3" ht="30" x14ac:dyDescent="0.25">
      <c r="A6" s="2" t="s">
        <v>1325</v>
      </c>
      <c r="B6" s="4">
        <v>230</v>
      </c>
      <c r="C6" s="4">
        <v>65</v>
      </c>
    </row>
    <row r="7" spans="1:3" ht="30" x14ac:dyDescent="0.25">
      <c r="A7" s="2" t="s">
        <v>1326</v>
      </c>
      <c r="B7" s="267">
        <v>0.34460000000000002</v>
      </c>
      <c r="C7" s="267">
        <v>0.7250999999999999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27</v>
      </c>
      <c r="B1" s="1" t="s">
        <v>1328</v>
      </c>
      <c r="C1" s="1" t="s">
        <v>1</v>
      </c>
    </row>
    <row r="2" spans="1:3" ht="30" x14ac:dyDescent="0.25">
      <c r="A2" s="1" t="s">
        <v>34</v>
      </c>
      <c r="B2" s="8" t="s">
        <v>1329</v>
      </c>
      <c r="C2" s="1" t="s">
        <v>35</v>
      </c>
    </row>
    <row r="3" spans="1:3" x14ac:dyDescent="0.25">
      <c r="A3" s="1"/>
      <c r="B3" s="8"/>
      <c r="C3" s="1" t="s">
        <v>1322</v>
      </c>
    </row>
    <row r="4" spans="1:3" ht="30" x14ac:dyDescent="0.25">
      <c r="A4" s="3" t="s">
        <v>1297</v>
      </c>
      <c r="B4" s="4" t="s">
        <v>6</v>
      </c>
      <c r="C4" s="4" t="s">
        <v>6</v>
      </c>
    </row>
    <row r="5" spans="1:3" ht="45" x14ac:dyDescent="0.25">
      <c r="A5" s="2" t="s">
        <v>1330</v>
      </c>
      <c r="B5" s="4" t="s">
        <v>6</v>
      </c>
      <c r="C5" s="6">
        <v>4</v>
      </c>
    </row>
    <row r="6" spans="1:3" ht="45" x14ac:dyDescent="0.25">
      <c r="A6" s="2" t="s">
        <v>1331</v>
      </c>
      <c r="B6" s="4" t="s">
        <v>6</v>
      </c>
      <c r="C6" s="4" t="s">
        <v>6</v>
      </c>
    </row>
    <row r="7" spans="1:3" ht="30" x14ac:dyDescent="0.25">
      <c r="A7" s="3" t="s">
        <v>1297</v>
      </c>
      <c r="B7" s="4" t="s">
        <v>6</v>
      </c>
      <c r="C7" s="4" t="s">
        <v>6</v>
      </c>
    </row>
    <row r="8" spans="1:3" ht="45" x14ac:dyDescent="0.25">
      <c r="A8" s="2" t="s">
        <v>1332</v>
      </c>
      <c r="B8" s="4" t="s">
        <v>6</v>
      </c>
      <c r="C8" s="5">
        <v>189718</v>
      </c>
    </row>
    <row r="9" spans="1:3" ht="30" x14ac:dyDescent="0.25">
      <c r="A9" s="2" t="s">
        <v>1333</v>
      </c>
      <c r="B9" s="4" t="s">
        <v>6</v>
      </c>
      <c r="C9" s="267">
        <v>0.9909</v>
      </c>
    </row>
    <row r="10" spans="1:3" ht="45" x14ac:dyDescent="0.25">
      <c r="A10" s="2" t="s">
        <v>1334</v>
      </c>
      <c r="B10" s="4" t="s">
        <v>6</v>
      </c>
      <c r="C10" s="4" t="s">
        <v>6</v>
      </c>
    </row>
    <row r="11" spans="1:3" ht="30" x14ac:dyDescent="0.25">
      <c r="A11" s="3" t="s">
        <v>1297</v>
      </c>
      <c r="B11" s="4" t="s">
        <v>6</v>
      </c>
      <c r="C11" s="4" t="s">
        <v>6</v>
      </c>
    </row>
    <row r="12" spans="1:3" ht="45" x14ac:dyDescent="0.25">
      <c r="A12" s="2" t="s">
        <v>1332</v>
      </c>
      <c r="B12" s="4" t="s">
        <v>6</v>
      </c>
      <c r="C12" s="5">
        <v>1748</v>
      </c>
    </row>
    <row r="13" spans="1:3" ht="30" x14ac:dyDescent="0.25">
      <c r="A13" s="2" t="s">
        <v>1324</v>
      </c>
      <c r="B13" s="4" t="s">
        <v>6</v>
      </c>
      <c r="C13" s="4">
        <v>4</v>
      </c>
    </row>
    <row r="14" spans="1:3" ht="30" x14ac:dyDescent="0.25">
      <c r="A14" s="2" t="s">
        <v>1325</v>
      </c>
      <c r="B14" s="4" t="s">
        <v>6</v>
      </c>
      <c r="C14" s="4">
        <v>3</v>
      </c>
    </row>
    <row r="15" spans="1:3" x14ac:dyDescent="0.25">
      <c r="A15" s="2" t="s">
        <v>1281</v>
      </c>
      <c r="B15" s="4" t="s">
        <v>6</v>
      </c>
      <c r="C15" s="4">
        <v>195</v>
      </c>
    </row>
    <row r="16" spans="1:3" ht="30" x14ac:dyDescent="0.25">
      <c r="A16" s="2" t="s">
        <v>1335</v>
      </c>
      <c r="B16" s="4" t="s">
        <v>6</v>
      </c>
      <c r="C16" s="4">
        <v>3</v>
      </c>
    </row>
    <row r="17" spans="1:3" ht="30" x14ac:dyDescent="0.25">
      <c r="A17" s="2" t="s">
        <v>1336</v>
      </c>
      <c r="B17" s="4">
        <v>9</v>
      </c>
      <c r="C17" s="4" t="s">
        <v>6</v>
      </c>
    </row>
    <row r="18" spans="1:3" ht="30" x14ac:dyDescent="0.25">
      <c r="A18" s="2" t="s">
        <v>171</v>
      </c>
      <c r="B18" s="4">
        <v>13</v>
      </c>
      <c r="C18" s="4" t="s">
        <v>6</v>
      </c>
    </row>
    <row r="19" spans="1:3" ht="45" x14ac:dyDescent="0.25">
      <c r="A19" s="2" t="s">
        <v>1337</v>
      </c>
      <c r="B19" s="4" t="s">
        <v>6</v>
      </c>
      <c r="C19" s="4" t="s">
        <v>6</v>
      </c>
    </row>
    <row r="20" spans="1:3" ht="30" x14ac:dyDescent="0.25">
      <c r="A20" s="3" t="s">
        <v>1297</v>
      </c>
      <c r="B20" s="4" t="s">
        <v>6</v>
      </c>
      <c r="C20" s="4" t="s">
        <v>6</v>
      </c>
    </row>
    <row r="21" spans="1:3" ht="30" x14ac:dyDescent="0.25">
      <c r="A21" s="2" t="s">
        <v>1324</v>
      </c>
      <c r="B21" s="4" t="s">
        <v>6</v>
      </c>
      <c r="C21" s="4">
        <v>3</v>
      </c>
    </row>
    <row r="22" spans="1:3" x14ac:dyDescent="0.25">
      <c r="A22" s="2" t="s">
        <v>1338</v>
      </c>
      <c r="B22" s="4" t="s">
        <v>6</v>
      </c>
      <c r="C22" s="6">
        <v>1576</v>
      </c>
    </row>
    <row r="23" spans="1:3" ht="30" x14ac:dyDescent="0.25">
      <c r="A23" s="2" t="s">
        <v>1339</v>
      </c>
      <c r="B23" s="4" t="s">
        <v>6</v>
      </c>
      <c r="C23" s="267">
        <v>0.1</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7.28515625" bestFit="1" customWidth="1"/>
    <col min="5" max="5" width="13.7109375" bestFit="1" customWidth="1"/>
    <col min="6" max="6" width="36.5703125" bestFit="1" customWidth="1"/>
  </cols>
  <sheetData>
    <row r="1" spans="1:7" ht="15" customHeight="1" x14ac:dyDescent="0.25">
      <c r="A1" s="1" t="s">
        <v>142</v>
      </c>
      <c r="B1" s="8" t="s">
        <v>143</v>
      </c>
      <c r="C1" s="8" t="s">
        <v>73</v>
      </c>
      <c r="D1" s="8" t="s">
        <v>74</v>
      </c>
      <c r="E1" s="8" t="s">
        <v>144</v>
      </c>
      <c r="F1" s="8" t="s">
        <v>76</v>
      </c>
      <c r="G1" s="8" t="s">
        <v>145</v>
      </c>
    </row>
    <row r="2" spans="1:7" ht="30" x14ac:dyDescent="0.25">
      <c r="A2" s="1" t="s">
        <v>90</v>
      </c>
      <c r="B2" s="8"/>
      <c r="C2" s="8"/>
      <c r="D2" s="8"/>
      <c r="E2" s="8"/>
      <c r="F2" s="8"/>
      <c r="G2" s="8"/>
    </row>
    <row r="3" spans="1:7" x14ac:dyDescent="0.25">
      <c r="A3" s="2" t="s">
        <v>146</v>
      </c>
      <c r="B3" s="6">
        <v>20025</v>
      </c>
      <c r="C3" s="6">
        <v>62618</v>
      </c>
      <c r="D3" s="6">
        <v>19548</v>
      </c>
      <c r="E3" s="4" t="s">
        <v>6</v>
      </c>
      <c r="F3" s="6">
        <v>-2233</v>
      </c>
      <c r="G3" s="6">
        <v>99958</v>
      </c>
    </row>
    <row r="4" spans="1:7" x14ac:dyDescent="0.25">
      <c r="A4" s="2" t="s">
        <v>147</v>
      </c>
      <c r="B4" s="5">
        <v>6675000</v>
      </c>
      <c r="C4" s="4" t="s">
        <v>6</v>
      </c>
      <c r="D4" s="4" t="s">
        <v>6</v>
      </c>
      <c r="E4" s="4" t="s">
        <v>6</v>
      </c>
      <c r="F4" s="4" t="s">
        <v>6</v>
      </c>
      <c r="G4" s="4" t="s">
        <v>6</v>
      </c>
    </row>
    <row r="5" spans="1:7" ht="30" x14ac:dyDescent="0.25">
      <c r="A5" s="3" t="s">
        <v>148</v>
      </c>
      <c r="B5" s="4" t="s">
        <v>6</v>
      </c>
      <c r="C5" s="4" t="s">
        <v>6</v>
      </c>
      <c r="D5" s="4" t="s">
        <v>6</v>
      </c>
      <c r="E5" s="4" t="s">
        <v>6</v>
      </c>
      <c r="F5" s="4" t="s">
        <v>6</v>
      </c>
      <c r="G5" s="4" t="s">
        <v>6</v>
      </c>
    </row>
    <row r="6" spans="1:7" x14ac:dyDescent="0.25">
      <c r="A6" s="2" t="s">
        <v>127</v>
      </c>
      <c r="B6" s="4" t="s">
        <v>6</v>
      </c>
      <c r="C6" s="4" t="s">
        <v>6</v>
      </c>
      <c r="D6" s="5">
        <v>11045</v>
      </c>
      <c r="E6" s="4" t="s">
        <v>6</v>
      </c>
      <c r="F6" s="4" t="s">
        <v>6</v>
      </c>
      <c r="G6" s="5">
        <v>11045</v>
      </c>
    </row>
    <row r="7" spans="1:7" x14ac:dyDescent="0.25">
      <c r="A7" s="2" t="s">
        <v>149</v>
      </c>
      <c r="B7" s="4" t="s">
        <v>6</v>
      </c>
      <c r="C7" s="4" t="s">
        <v>6</v>
      </c>
      <c r="D7" s="4" t="s">
        <v>6</v>
      </c>
      <c r="E7" s="4" t="s">
        <v>6</v>
      </c>
      <c r="F7" s="5">
        <v>5869</v>
      </c>
      <c r="G7" s="5">
        <v>5869</v>
      </c>
    </row>
    <row r="8" spans="1:7" x14ac:dyDescent="0.25">
      <c r="A8" s="2" t="s">
        <v>150</v>
      </c>
      <c r="B8" s="4" t="s">
        <v>6</v>
      </c>
      <c r="C8" s="4">
        <v>127</v>
      </c>
      <c r="D8" s="4" t="s">
        <v>6</v>
      </c>
      <c r="E8" s="4" t="s">
        <v>6</v>
      </c>
      <c r="F8" s="4" t="s">
        <v>6</v>
      </c>
      <c r="G8" s="4">
        <v>127</v>
      </c>
    </row>
    <row r="9" spans="1:7" x14ac:dyDescent="0.25">
      <c r="A9" s="2" t="s">
        <v>151</v>
      </c>
      <c r="B9" s="4">
        <v>8</v>
      </c>
      <c r="C9" s="4">
        <v>22</v>
      </c>
      <c r="D9" s="4" t="s">
        <v>6</v>
      </c>
      <c r="E9" s="4" t="s">
        <v>6</v>
      </c>
      <c r="F9" s="4" t="s">
        <v>6</v>
      </c>
      <c r="G9" s="4">
        <v>30</v>
      </c>
    </row>
    <row r="10" spans="1:7" ht="30" x14ac:dyDescent="0.25">
      <c r="A10" s="2" t="s">
        <v>152</v>
      </c>
      <c r="B10" s="5">
        <v>3000</v>
      </c>
      <c r="C10" s="4" t="s">
        <v>6</v>
      </c>
      <c r="D10" s="4" t="s">
        <v>6</v>
      </c>
      <c r="E10" s="4" t="s">
        <v>6</v>
      </c>
      <c r="F10" s="4" t="s">
        <v>6</v>
      </c>
      <c r="G10" s="4" t="s">
        <v>6</v>
      </c>
    </row>
    <row r="11" spans="1:7" x14ac:dyDescent="0.25">
      <c r="A11" s="2" t="s">
        <v>153</v>
      </c>
      <c r="B11" s="5">
        <v>20033</v>
      </c>
      <c r="C11" s="5">
        <v>62767</v>
      </c>
      <c r="D11" s="5">
        <v>30593</v>
      </c>
      <c r="E11" s="4" t="s">
        <v>6</v>
      </c>
      <c r="F11" s="5">
        <v>3636</v>
      </c>
      <c r="G11" s="5">
        <v>117029</v>
      </c>
    </row>
    <row r="12" spans="1:7" x14ac:dyDescent="0.25">
      <c r="A12" s="2" t="s">
        <v>154</v>
      </c>
      <c r="B12" s="5">
        <v>6678000</v>
      </c>
      <c r="C12" s="4" t="s">
        <v>6</v>
      </c>
      <c r="D12" s="4" t="s">
        <v>6</v>
      </c>
      <c r="E12" s="4" t="s">
        <v>6</v>
      </c>
      <c r="F12" s="4" t="s">
        <v>6</v>
      </c>
      <c r="G12" s="4" t="s">
        <v>6</v>
      </c>
    </row>
    <row r="13" spans="1:7" ht="30" x14ac:dyDescent="0.25">
      <c r="A13" s="3" t="s">
        <v>148</v>
      </c>
      <c r="B13" s="4" t="s">
        <v>6</v>
      </c>
      <c r="C13" s="4" t="s">
        <v>6</v>
      </c>
      <c r="D13" s="4" t="s">
        <v>6</v>
      </c>
      <c r="E13" s="4" t="s">
        <v>6</v>
      </c>
      <c r="F13" s="4" t="s">
        <v>6</v>
      </c>
      <c r="G13" s="4" t="s">
        <v>6</v>
      </c>
    </row>
    <row r="14" spans="1:7" x14ac:dyDescent="0.25">
      <c r="A14" s="2" t="s">
        <v>127</v>
      </c>
      <c r="B14" s="4" t="s">
        <v>6</v>
      </c>
      <c r="C14" s="4" t="s">
        <v>6</v>
      </c>
      <c r="D14" s="5">
        <v>14435</v>
      </c>
      <c r="E14" s="4" t="s">
        <v>6</v>
      </c>
      <c r="F14" s="4" t="s">
        <v>6</v>
      </c>
      <c r="G14" s="5">
        <v>14435</v>
      </c>
    </row>
    <row r="15" spans="1:7" x14ac:dyDescent="0.25">
      <c r="A15" s="2" t="s">
        <v>149</v>
      </c>
      <c r="B15" s="4" t="s">
        <v>6</v>
      </c>
      <c r="C15" s="4" t="s">
        <v>6</v>
      </c>
      <c r="D15" s="4" t="s">
        <v>6</v>
      </c>
      <c r="E15" s="4" t="s">
        <v>6</v>
      </c>
      <c r="F15" s="5">
        <v>4316</v>
      </c>
      <c r="G15" s="5">
        <v>4316</v>
      </c>
    </row>
    <row r="16" spans="1:7" x14ac:dyDescent="0.25">
      <c r="A16" s="2" t="s">
        <v>150</v>
      </c>
      <c r="B16" s="4" t="s">
        <v>6</v>
      </c>
      <c r="C16" s="4">
        <v>45</v>
      </c>
      <c r="D16" s="4" t="s">
        <v>6</v>
      </c>
      <c r="E16" s="4" t="s">
        <v>6</v>
      </c>
      <c r="F16" s="4" t="s">
        <v>6</v>
      </c>
      <c r="G16" s="4">
        <v>45</v>
      </c>
    </row>
    <row r="17" spans="1:7" x14ac:dyDescent="0.25">
      <c r="A17" s="2" t="s">
        <v>151</v>
      </c>
      <c r="B17" s="4">
        <v>8</v>
      </c>
      <c r="C17" s="4">
        <v>23</v>
      </c>
      <c r="D17" s="4" t="s">
        <v>6</v>
      </c>
      <c r="E17" s="4">
        <v>10</v>
      </c>
      <c r="F17" s="4" t="s">
        <v>6</v>
      </c>
      <c r="G17" s="4">
        <v>41</v>
      </c>
    </row>
    <row r="18" spans="1:7" ht="30" x14ac:dyDescent="0.25">
      <c r="A18" s="2" t="s">
        <v>152</v>
      </c>
      <c r="B18" s="5">
        <v>2000</v>
      </c>
      <c r="C18" s="4" t="s">
        <v>6</v>
      </c>
      <c r="D18" s="4" t="s">
        <v>6</v>
      </c>
      <c r="E18" s="4" t="s">
        <v>6</v>
      </c>
      <c r="F18" s="4" t="s">
        <v>6</v>
      </c>
      <c r="G18" s="4" t="s">
        <v>6</v>
      </c>
    </row>
    <row r="19" spans="1:7" x14ac:dyDescent="0.25">
      <c r="A19" s="2" t="s">
        <v>155</v>
      </c>
      <c r="B19" s="4" t="s">
        <v>6</v>
      </c>
      <c r="C19" s="4" t="s">
        <v>6</v>
      </c>
      <c r="D19" s="4" t="s">
        <v>6</v>
      </c>
      <c r="E19" s="4">
        <v>-83</v>
      </c>
      <c r="F19" s="4" t="s">
        <v>6</v>
      </c>
      <c r="G19" s="4">
        <v>-83</v>
      </c>
    </row>
    <row r="20" spans="1:7" x14ac:dyDescent="0.25">
      <c r="A20" s="2" t="s">
        <v>156</v>
      </c>
      <c r="B20" s="5">
        <v>20041</v>
      </c>
      <c r="C20" s="5">
        <v>62835</v>
      </c>
      <c r="D20" s="5">
        <v>45028</v>
      </c>
      <c r="E20" s="4">
        <v>-73</v>
      </c>
      <c r="F20" s="5">
        <v>7952</v>
      </c>
      <c r="G20" s="5">
        <v>135783</v>
      </c>
    </row>
    <row r="21" spans="1:7" x14ac:dyDescent="0.25">
      <c r="A21" s="2" t="s">
        <v>157</v>
      </c>
      <c r="B21" s="5">
        <v>6680000</v>
      </c>
      <c r="C21" s="4" t="s">
        <v>6</v>
      </c>
      <c r="D21" s="4" t="s">
        <v>6</v>
      </c>
      <c r="E21" s="4" t="s">
        <v>6</v>
      </c>
      <c r="F21" s="4" t="s">
        <v>6</v>
      </c>
      <c r="G21" s="5">
        <v>6680225</v>
      </c>
    </row>
    <row r="22" spans="1:7" ht="30" x14ac:dyDescent="0.25">
      <c r="A22" s="3" t="s">
        <v>148</v>
      </c>
      <c r="B22" s="4" t="s">
        <v>6</v>
      </c>
      <c r="C22" s="4" t="s">
        <v>6</v>
      </c>
      <c r="D22" s="4" t="s">
        <v>6</v>
      </c>
      <c r="E22" s="4" t="s">
        <v>6</v>
      </c>
      <c r="F22" s="4" t="s">
        <v>6</v>
      </c>
      <c r="G22" s="4" t="s">
        <v>6</v>
      </c>
    </row>
    <row r="23" spans="1:7" x14ac:dyDescent="0.25">
      <c r="A23" s="2" t="s">
        <v>127</v>
      </c>
      <c r="B23" s="4" t="s">
        <v>6</v>
      </c>
      <c r="C23" s="4" t="s">
        <v>6</v>
      </c>
      <c r="D23" s="5">
        <v>16346</v>
      </c>
      <c r="E23" s="4" t="s">
        <v>6</v>
      </c>
      <c r="F23" s="4" t="s">
        <v>6</v>
      </c>
      <c r="G23" s="5">
        <v>16346</v>
      </c>
    </row>
    <row r="24" spans="1:7" x14ac:dyDescent="0.25">
      <c r="A24" s="2" t="s">
        <v>149</v>
      </c>
      <c r="B24" s="4" t="s">
        <v>6</v>
      </c>
      <c r="C24" s="4" t="s">
        <v>6</v>
      </c>
      <c r="D24" s="4" t="s">
        <v>6</v>
      </c>
      <c r="E24" s="4" t="s">
        <v>6</v>
      </c>
      <c r="F24" s="5">
        <v>-18053</v>
      </c>
      <c r="G24" s="5">
        <v>-18053</v>
      </c>
    </row>
    <row r="25" spans="1:7" x14ac:dyDescent="0.25">
      <c r="A25" s="2" t="s">
        <v>150</v>
      </c>
      <c r="B25" s="4" t="s">
        <v>6</v>
      </c>
      <c r="C25" s="4">
        <v>6</v>
      </c>
      <c r="D25" s="4" t="s">
        <v>6</v>
      </c>
      <c r="E25" s="4" t="s">
        <v>6</v>
      </c>
      <c r="F25" s="4" t="s">
        <v>6</v>
      </c>
      <c r="G25" s="4">
        <v>6</v>
      </c>
    </row>
    <row r="26" spans="1:7" x14ac:dyDescent="0.25">
      <c r="A26" s="2" t="s">
        <v>151</v>
      </c>
      <c r="B26" s="4" t="s">
        <v>6</v>
      </c>
      <c r="C26" s="4">
        <v>13</v>
      </c>
      <c r="D26" s="4" t="s">
        <v>6</v>
      </c>
      <c r="E26" s="4">
        <v>36</v>
      </c>
      <c r="F26" s="4" t="s">
        <v>6</v>
      </c>
      <c r="G26" s="4">
        <v>49</v>
      </c>
    </row>
    <row r="27" spans="1:7" ht="30" x14ac:dyDescent="0.25">
      <c r="A27" s="2" t="s">
        <v>158</v>
      </c>
      <c r="B27" s="4" t="s">
        <v>6</v>
      </c>
      <c r="C27" s="4" t="s">
        <v>6</v>
      </c>
      <c r="D27" s="5">
        <v>-2605</v>
      </c>
      <c r="E27" s="4" t="s">
        <v>6</v>
      </c>
      <c r="F27" s="4" t="s">
        <v>6</v>
      </c>
      <c r="G27" s="5">
        <v>-2605</v>
      </c>
    </row>
    <row r="28" spans="1:7" x14ac:dyDescent="0.25">
      <c r="A28" s="2" t="s">
        <v>159</v>
      </c>
      <c r="B28" s="4" t="s">
        <v>6</v>
      </c>
      <c r="C28" s="4">
        <v>9</v>
      </c>
      <c r="D28" s="4" t="s">
        <v>6</v>
      </c>
      <c r="E28" s="4">
        <v>34</v>
      </c>
      <c r="F28" s="4" t="s">
        <v>6</v>
      </c>
      <c r="G28" s="4">
        <v>43</v>
      </c>
    </row>
    <row r="29" spans="1:7" x14ac:dyDescent="0.25">
      <c r="A29" s="2" t="s">
        <v>160</v>
      </c>
      <c r="B29" s="6">
        <v>20041</v>
      </c>
      <c r="C29" s="6">
        <v>62863</v>
      </c>
      <c r="D29" s="6">
        <v>58769</v>
      </c>
      <c r="E29" s="6">
        <v>-3</v>
      </c>
      <c r="F29" s="6">
        <v>-10101</v>
      </c>
      <c r="G29" s="6">
        <v>131569</v>
      </c>
    </row>
    <row r="30" spans="1:7" x14ac:dyDescent="0.25">
      <c r="A30" s="2" t="s">
        <v>161</v>
      </c>
      <c r="B30" s="5">
        <v>6680000</v>
      </c>
      <c r="C30" s="4" t="s">
        <v>6</v>
      </c>
      <c r="D30" s="4" t="s">
        <v>6</v>
      </c>
      <c r="E30" s="4" t="s">
        <v>6</v>
      </c>
      <c r="F30" s="4" t="s">
        <v>6</v>
      </c>
      <c r="G30" s="5">
        <v>668022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0</v>
      </c>
      <c r="B1" s="8" t="s">
        <v>1</v>
      </c>
      <c r="C1" s="8"/>
    </row>
    <row r="2" spans="1:3" ht="30" x14ac:dyDescent="0.25">
      <c r="A2" s="1" t="s">
        <v>34</v>
      </c>
      <c r="B2" s="1" t="s">
        <v>2</v>
      </c>
      <c r="C2" s="1" t="s">
        <v>35</v>
      </c>
    </row>
    <row r="3" spans="1:3" x14ac:dyDescent="0.25">
      <c r="A3" s="1"/>
      <c r="B3" s="1" t="s">
        <v>1308</v>
      </c>
      <c r="C3" s="1" t="s">
        <v>1308</v>
      </c>
    </row>
    <row r="4" spans="1:3" x14ac:dyDescent="0.25">
      <c r="A4" s="1"/>
      <c r="B4" s="1" t="s">
        <v>1322</v>
      </c>
      <c r="C4" s="1"/>
    </row>
    <row r="5" spans="1:3" ht="30" x14ac:dyDescent="0.25">
      <c r="A5" s="3" t="s">
        <v>1297</v>
      </c>
      <c r="B5" s="4" t="s">
        <v>6</v>
      </c>
      <c r="C5" s="4" t="s">
        <v>6</v>
      </c>
    </row>
    <row r="6" spans="1:3" x14ac:dyDescent="0.25">
      <c r="A6" s="2" t="s">
        <v>40</v>
      </c>
      <c r="B6" s="6">
        <v>649979</v>
      </c>
      <c r="C6" s="6">
        <v>654739</v>
      </c>
    </row>
    <row r="7" spans="1:3" x14ac:dyDescent="0.25">
      <c r="A7" s="2" t="s">
        <v>1312</v>
      </c>
      <c r="B7" s="4">
        <v>4</v>
      </c>
      <c r="C7" s="4">
        <v>2</v>
      </c>
    </row>
    <row r="8" spans="1:3" x14ac:dyDescent="0.25">
      <c r="A8" s="2" t="s">
        <v>420</v>
      </c>
      <c r="B8" s="4" t="s">
        <v>6</v>
      </c>
      <c r="C8" s="4" t="s">
        <v>6</v>
      </c>
    </row>
    <row r="9" spans="1:3" ht="30" x14ac:dyDescent="0.25">
      <c r="A9" s="3" t="s">
        <v>1297</v>
      </c>
      <c r="B9" s="4" t="s">
        <v>6</v>
      </c>
      <c r="C9" s="4" t="s">
        <v>6</v>
      </c>
    </row>
    <row r="10" spans="1:3" ht="30" x14ac:dyDescent="0.25">
      <c r="A10" s="2" t="s">
        <v>1324</v>
      </c>
      <c r="B10" s="4">
        <v>45</v>
      </c>
      <c r="C10" s="4">
        <v>38</v>
      </c>
    </row>
    <row r="11" spans="1:3" x14ac:dyDescent="0.25">
      <c r="A11" s="2" t="s">
        <v>40</v>
      </c>
      <c r="B11" s="5">
        <v>105790</v>
      </c>
      <c r="C11" s="5">
        <v>95228</v>
      </c>
    </row>
    <row r="12" spans="1:3" ht="30" x14ac:dyDescent="0.25">
      <c r="A12" s="2" t="s">
        <v>1325</v>
      </c>
      <c r="B12" s="4">
        <v>23</v>
      </c>
      <c r="C12" s="4">
        <v>16</v>
      </c>
    </row>
    <row r="13" spans="1:3" x14ac:dyDescent="0.25">
      <c r="A13" s="2" t="s">
        <v>1281</v>
      </c>
      <c r="B13" s="5">
        <v>1751</v>
      </c>
      <c r="C13" s="4">
        <v>947</v>
      </c>
    </row>
    <row r="14" spans="1:3" ht="30" x14ac:dyDescent="0.25">
      <c r="A14" s="2" t="s">
        <v>1341</v>
      </c>
      <c r="B14" s="4">
        <v>2</v>
      </c>
      <c r="C14" s="4">
        <v>3</v>
      </c>
    </row>
    <row r="15" spans="1:3" x14ac:dyDescent="0.25">
      <c r="A15" s="2" t="s">
        <v>1312</v>
      </c>
      <c r="B15" s="4">
        <v>2</v>
      </c>
      <c r="C15" s="4">
        <v>2</v>
      </c>
    </row>
    <row r="16" spans="1:3" ht="45" x14ac:dyDescent="0.25">
      <c r="A16" s="2" t="s">
        <v>1342</v>
      </c>
      <c r="B16" s="4">
        <v>1</v>
      </c>
      <c r="C16" s="4">
        <v>1</v>
      </c>
    </row>
    <row r="17" spans="1:3" ht="45" x14ac:dyDescent="0.25">
      <c r="A17" s="2" t="s">
        <v>1343</v>
      </c>
      <c r="B17" s="4">
        <v>250</v>
      </c>
      <c r="C17" s="4">
        <v>250</v>
      </c>
    </row>
    <row r="18" spans="1:3" ht="30" x14ac:dyDescent="0.25">
      <c r="A18" s="2" t="s">
        <v>1344</v>
      </c>
      <c r="B18" s="4" t="s">
        <v>6</v>
      </c>
      <c r="C18" s="4" t="s">
        <v>6</v>
      </c>
    </row>
    <row r="19" spans="1:3" ht="30" x14ac:dyDescent="0.25">
      <c r="A19" s="3" t="s">
        <v>1297</v>
      </c>
      <c r="B19" s="4" t="s">
        <v>6</v>
      </c>
      <c r="C19" s="4" t="s">
        <v>6</v>
      </c>
    </row>
    <row r="20" spans="1:3" ht="30" x14ac:dyDescent="0.25">
      <c r="A20" s="2" t="s">
        <v>1324</v>
      </c>
      <c r="B20" s="4">
        <v>1</v>
      </c>
      <c r="C20" s="4">
        <v>1</v>
      </c>
    </row>
    <row r="21" spans="1:3" ht="30" x14ac:dyDescent="0.25">
      <c r="A21" s="2" t="s">
        <v>1339</v>
      </c>
      <c r="B21" s="267">
        <v>0.1</v>
      </c>
      <c r="C21" s="267">
        <v>0.1</v>
      </c>
    </row>
    <row r="22" spans="1:3" x14ac:dyDescent="0.25">
      <c r="A22" s="2" t="s">
        <v>1338</v>
      </c>
      <c r="B22" s="6">
        <v>110</v>
      </c>
      <c r="C22" s="6">
        <v>1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45</v>
      </c>
      <c r="B1" s="8" t="s">
        <v>2</v>
      </c>
      <c r="C1" s="8" t="s">
        <v>35</v>
      </c>
      <c r="D1" s="8" t="s">
        <v>91</v>
      </c>
      <c r="E1" s="8" t="s">
        <v>1346</v>
      </c>
    </row>
    <row r="2" spans="1:5" ht="30" x14ac:dyDescent="0.25">
      <c r="A2" s="1" t="s">
        <v>34</v>
      </c>
      <c r="B2" s="8"/>
      <c r="C2" s="8"/>
      <c r="D2" s="8"/>
      <c r="E2" s="8"/>
    </row>
    <row r="3" spans="1:5" x14ac:dyDescent="0.25">
      <c r="A3" s="3" t="s">
        <v>456</v>
      </c>
      <c r="B3" s="4" t="s">
        <v>6</v>
      </c>
      <c r="C3" s="4" t="s">
        <v>6</v>
      </c>
      <c r="D3" s="4" t="s">
        <v>6</v>
      </c>
      <c r="E3" s="4" t="s">
        <v>6</v>
      </c>
    </row>
    <row r="4" spans="1:5" x14ac:dyDescent="0.25">
      <c r="A4" s="2" t="s">
        <v>43</v>
      </c>
      <c r="B4" s="6">
        <v>26409</v>
      </c>
      <c r="C4" s="6">
        <v>28846</v>
      </c>
      <c r="D4" s="4" t="s">
        <v>6</v>
      </c>
      <c r="E4" s="4" t="s">
        <v>6</v>
      </c>
    </row>
    <row r="5" spans="1:5" x14ac:dyDescent="0.25">
      <c r="A5" s="2" t="s">
        <v>44</v>
      </c>
      <c r="B5" s="5">
        <v>879304</v>
      </c>
      <c r="C5" s="5">
        <v>842601</v>
      </c>
      <c r="D5" s="4" t="s">
        <v>6</v>
      </c>
      <c r="E5" s="4" t="s">
        <v>6</v>
      </c>
    </row>
    <row r="6" spans="1:5" x14ac:dyDescent="0.25">
      <c r="A6" s="2" t="s">
        <v>42</v>
      </c>
      <c r="B6" s="4" t="s">
        <v>6</v>
      </c>
      <c r="C6" s="4" t="s">
        <v>6</v>
      </c>
      <c r="D6" s="4" t="s">
        <v>6</v>
      </c>
      <c r="E6" s="4" t="s">
        <v>6</v>
      </c>
    </row>
    <row r="7" spans="1:5" x14ac:dyDescent="0.25">
      <c r="A7" s="3" t="s">
        <v>513</v>
      </c>
      <c r="B7" s="4" t="s">
        <v>6</v>
      </c>
      <c r="C7" s="4" t="s">
        <v>6</v>
      </c>
      <c r="D7" s="4" t="s">
        <v>6</v>
      </c>
      <c r="E7" s="4" t="s">
        <v>6</v>
      </c>
    </row>
    <row r="8" spans="1:5" x14ac:dyDescent="0.25">
      <c r="A8" s="2" t="s">
        <v>455</v>
      </c>
      <c r="B8" s="5">
        <v>202074</v>
      </c>
      <c r="C8" s="5">
        <v>174553</v>
      </c>
      <c r="D8" s="4" t="s">
        <v>6</v>
      </c>
      <c r="E8" s="4" t="s">
        <v>6</v>
      </c>
    </row>
    <row r="9" spans="1:5" x14ac:dyDescent="0.25">
      <c r="A9" s="3" t="s">
        <v>456</v>
      </c>
      <c r="B9" s="4" t="s">
        <v>6</v>
      </c>
      <c r="C9" s="4" t="s">
        <v>6</v>
      </c>
      <c r="D9" s="4" t="s">
        <v>6</v>
      </c>
      <c r="E9" s="4" t="s">
        <v>6</v>
      </c>
    </row>
    <row r="10" spans="1:5" x14ac:dyDescent="0.25">
      <c r="A10" s="2" t="s">
        <v>739</v>
      </c>
      <c r="B10" s="5">
        <v>353353</v>
      </c>
      <c r="C10" s="5">
        <v>343663</v>
      </c>
      <c r="D10" s="4" t="s">
        <v>6</v>
      </c>
      <c r="E10" s="4" t="s">
        <v>6</v>
      </c>
    </row>
    <row r="11" spans="1:5" x14ac:dyDescent="0.25">
      <c r="A11" s="2" t="s">
        <v>469</v>
      </c>
      <c r="B11" s="5">
        <v>175295</v>
      </c>
      <c r="C11" s="5">
        <v>168039</v>
      </c>
      <c r="D11" s="4" t="s">
        <v>6</v>
      </c>
      <c r="E11" s="4" t="s">
        <v>6</v>
      </c>
    </row>
    <row r="12" spans="1:5" ht="30" x14ac:dyDescent="0.25">
      <c r="A12" s="2" t="s">
        <v>740</v>
      </c>
      <c r="B12" s="5">
        <v>160498</v>
      </c>
      <c r="C12" s="5">
        <v>171750</v>
      </c>
      <c r="D12" s="4" t="s">
        <v>6</v>
      </c>
      <c r="E12" s="4" t="s">
        <v>6</v>
      </c>
    </row>
    <row r="13" spans="1:5" x14ac:dyDescent="0.25">
      <c r="A13" s="2" t="s">
        <v>460</v>
      </c>
      <c r="B13" s="5">
        <v>14260</v>
      </c>
      <c r="C13" s="5">
        <v>13392</v>
      </c>
      <c r="D13" s="4" t="s">
        <v>6</v>
      </c>
      <c r="E13" s="4" t="s">
        <v>6</v>
      </c>
    </row>
    <row r="14" spans="1:5" x14ac:dyDescent="0.25">
      <c r="A14" s="2" t="s">
        <v>42</v>
      </c>
      <c r="B14" s="5">
        <v>905480</v>
      </c>
      <c r="C14" s="5">
        <v>871397</v>
      </c>
      <c r="D14" s="4" t="s">
        <v>6</v>
      </c>
      <c r="E14" s="4" t="s">
        <v>6</v>
      </c>
    </row>
    <row r="15" spans="1:5" x14ac:dyDescent="0.25">
      <c r="A15" s="2" t="s">
        <v>43</v>
      </c>
      <c r="B15" s="5">
        <v>26409</v>
      </c>
      <c r="C15" s="5">
        <v>28846</v>
      </c>
      <c r="D15" s="5">
        <v>29046</v>
      </c>
      <c r="E15" s="5">
        <v>26657</v>
      </c>
    </row>
    <row r="16" spans="1:5" ht="30" x14ac:dyDescent="0.25">
      <c r="A16" s="2" t="s">
        <v>461</v>
      </c>
      <c r="B16" s="4">
        <v>-233</v>
      </c>
      <c r="C16" s="4">
        <v>-50</v>
      </c>
      <c r="D16" s="4" t="s">
        <v>6</v>
      </c>
      <c r="E16" s="4" t="s">
        <v>6</v>
      </c>
    </row>
    <row r="17" spans="1:5" x14ac:dyDescent="0.25">
      <c r="A17" s="2" t="s">
        <v>44</v>
      </c>
      <c r="B17" s="6">
        <v>879304</v>
      </c>
      <c r="C17" s="6">
        <v>842601</v>
      </c>
      <c r="D17" s="4" t="s">
        <v>6</v>
      </c>
      <c r="E17" s="4" t="s">
        <v>6</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8" t="s">
        <v>1</v>
      </c>
      <c r="C1" s="8"/>
      <c r="D1" s="8"/>
    </row>
    <row r="2" spans="1:4" ht="30" x14ac:dyDescent="0.25">
      <c r="A2" s="1" t="s">
        <v>34</v>
      </c>
      <c r="B2" s="1" t="s">
        <v>2</v>
      </c>
      <c r="C2" s="1" t="s">
        <v>35</v>
      </c>
      <c r="D2" s="1" t="s">
        <v>91</v>
      </c>
    </row>
    <row r="3" spans="1:4" ht="30" x14ac:dyDescent="0.25">
      <c r="A3" s="3" t="s">
        <v>1348</v>
      </c>
      <c r="B3" s="4" t="s">
        <v>6</v>
      </c>
      <c r="C3" s="4" t="s">
        <v>6</v>
      </c>
      <c r="D3" s="4" t="s">
        <v>6</v>
      </c>
    </row>
    <row r="4" spans="1:4" x14ac:dyDescent="0.25">
      <c r="A4" s="2" t="s">
        <v>490</v>
      </c>
      <c r="B4" s="6">
        <v>26409</v>
      </c>
      <c r="C4" s="6">
        <v>28846</v>
      </c>
      <c r="D4" s="4" t="s">
        <v>6</v>
      </c>
    </row>
    <row r="5" spans="1:4" x14ac:dyDescent="0.25">
      <c r="A5" s="2" t="s">
        <v>42</v>
      </c>
      <c r="B5" s="4" t="s">
        <v>6</v>
      </c>
      <c r="C5" s="4" t="s">
        <v>6</v>
      </c>
      <c r="D5" s="4" t="s">
        <v>6</v>
      </c>
    </row>
    <row r="6" spans="1:4" ht="30" x14ac:dyDescent="0.25">
      <c r="A6" s="3" t="s">
        <v>1348</v>
      </c>
      <c r="B6" s="4" t="s">
        <v>6</v>
      </c>
      <c r="C6" s="4" t="s">
        <v>6</v>
      </c>
      <c r="D6" s="4" t="s">
        <v>6</v>
      </c>
    </row>
    <row r="7" spans="1:4" x14ac:dyDescent="0.25">
      <c r="A7" s="2" t="s">
        <v>477</v>
      </c>
      <c r="B7" s="5">
        <v>28846</v>
      </c>
      <c r="C7" s="5">
        <v>29046</v>
      </c>
      <c r="D7" s="5">
        <v>26657</v>
      </c>
    </row>
    <row r="8" spans="1:4" x14ac:dyDescent="0.25">
      <c r="A8" s="2" t="s">
        <v>478</v>
      </c>
      <c r="B8" s="5">
        <v>-10926</v>
      </c>
      <c r="C8" s="5">
        <v>-9374</v>
      </c>
      <c r="D8" s="5">
        <v>-11074</v>
      </c>
    </row>
    <row r="9" spans="1:4" x14ac:dyDescent="0.25">
      <c r="A9" s="2" t="s">
        <v>487</v>
      </c>
      <c r="B9" s="5">
        <v>1051</v>
      </c>
      <c r="C9" s="5">
        <v>1033</v>
      </c>
      <c r="D9" s="4">
        <v>879</v>
      </c>
    </row>
    <row r="10" spans="1:4" x14ac:dyDescent="0.25">
      <c r="A10" s="2" t="s">
        <v>488</v>
      </c>
      <c r="B10" s="5">
        <v>7438</v>
      </c>
      <c r="C10" s="5">
        <v>8141</v>
      </c>
      <c r="D10" s="5">
        <v>12584</v>
      </c>
    </row>
    <row r="11" spans="1:4" x14ac:dyDescent="0.25">
      <c r="A11" s="2" t="s">
        <v>490</v>
      </c>
      <c r="B11" s="5">
        <v>26409</v>
      </c>
      <c r="C11" s="5">
        <v>28846</v>
      </c>
      <c r="D11" s="5">
        <v>29046</v>
      </c>
    </row>
    <row r="12" spans="1:4" ht="30" x14ac:dyDescent="0.25">
      <c r="A12" s="2" t="s">
        <v>1349</v>
      </c>
      <c r="B12" s="4" t="s">
        <v>6</v>
      </c>
      <c r="C12" s="4" t="s">
        <v>6</v>
      </c>
      <c r="D12" s="4" t="s">
        <v>6</v>
      </c>
    </row>
    <row r="13" spans="1:4" ht="30" x14ac:dyDescent="0.25">
      <c r="A13" s="3" t="s">
        <v>1348</v>
      </c>
      <c r="B13" s="4" t="s">
        <v>6</v>
      </c>
      <c r="C13" s="4" t="s">
        <v>6</v>
      </c>
      <c r="D13" s="4" t="s">
        <v>6</v>
      </c>
    </row>
    <row r="14" spans="1:4" x14ac:dyDescent="0.25">
      <c r="A14" s="2" t="s">
        <v>477</v>
      </c>
      <c r="B14" s="5">
        <v>4368</v>
      </c>
      <c r="C14" s="5">
        <v>4183</v>
      </c>
      <c r="D14" s="5">
        <v>3463</v>
      </c>
    </row>
    <row r="15" spans="1:4" x14ac:dyDescent="0.25">
      <c r="A15" s="2" t="s">
        <v>478</v>
      </c>
      <c r="B15" s="4">
        <v>-335</v>
      </c>
      <c r="C15" s="4">
        <v>-919</v>
      </c>
      <c r="D15" s="5">
        <v>-2296</v>
      </c>
    </row>
    <row r="16" spans="1:4" x14ac:dyDescent="0.25">
      <c r="A16" s="2" t="s">
        <v>487</v>
      </c>
      <c r="B16" s="4">
        <v>88</v>
      </c>
      <c r="C16" s="4">
        <v>241</v>
      </c>
      <c r="D16" s="4">
        <v>162</v>
      </c>
    </row>
    <row r="17" spans="1:4" x14ac:dyDescent="0.25">
      <c r="A17" s="2" t="s">
        <v>488</v>
      </c>
      <c r="B17" s="5">
        <v>1653</v>
      </c>
      <c r="C17" s="4">
        <v>863</v>
      </c>
      <c r="D17" s="5">
        <v>2854</v>
      </c>
    </row>
    <row r="18" spans="1:4" x14ac:dyDescent="0.25">
      <c r="A18" s="2" t="s">
        <v>490</v>
      </c>
      <c r="B18" s="5">
        <v>5774</v>
      </c>
      <c r="C18" s="5">
        <v>4368</v>
      </c>
      <c r="D18" s="5">
        <v>4183</v>
      </c>
    </row>
    <row r="19" spans="1:4" x14ac:dyDescent="0.25">
      <c r="A19" s="2" t="s">
        <v>1350</v>
      </c>
      <c r="B19" s="4" t="s">
        <v>6</v>
      </c>
      <c r="C19" s="4" t="s">
        <v>6</v>
      </c>
      <c r="D19" s="4" t="s">
        <v>6</v>
      </c>
    </row>
    <row r="20" spans="1:4" ht="30" x14ac:dyDescent="0.25">
      <c r="A20" s="3" t="s">
        <v>1348</v>
      </c>
      <c r="B20" s="4" t="s">
        <v>6</v>
      </c>
      <c r="C20" s="4" t="s">
        <v>6</v>
      </c>
      <c r="D20" s="4" t="s">
        <v>6</v>
      </c>
    </row>
    <row r="21" spans="1:4" x14ac:dyDescent="0.25">
      <c r="A21" s="2" t="s">
        <v>477</v>
      </c>
      <c r="B21" s="5">
        <v>6825</v>
      </c>
      <c r="C21" s="5">
        <v>6285</v>
      </c>
      <c r="D21" s="5">
        <v>3921</v>
      </c>
    </row>
    <row r="22" spans="1:4" x14ac:dyDescent="0.25">
      <c r="A22" s="2" t="s">
        <v>478</v>
      </c>
      <c r="B22" s="5">
        <v>-3286</v>
      </c>
      <c r="C22" s="5">
        <v>-1671</v>
      </c>
      <c r="D22" s="4">
        <v>-851</v>
      </c>
    </row>
    <row r="23" spans="1:4" x14ac:dyDescent="0.25">
      <c r="A23" s="2" t="s">
        <v>487</v>
      </c>
      <c r="B23" s="4">
        <v>9</v>
      </c>
      <c r="C23" s="4">
        <v>43</v>
      </c>
      <c r="D23" s="4">
        <v>120</v>
      </c>
    </row>
    <row r="24" spans="1:4" x14ac:dyDescent="0.25">
      <c r="A24" s="2" t="s">
        <v>488</v>
      </c>
      <c r="B24" s="5">
        <v>2158</v>
      </c>
      <c r="C24" s="5">
        <v>2168</v>
      </c>
      <c r="D24" s="5">
        <v>3095</v>
      </c>
    </row>
    <row r="25" spans="1:4" x14ac:dyDescent="0.25">
      <c r="A25" s="2" t="s">
        <v>490</v>
      </c>
      <c r="B25" s="5">
        <v>5706</v>
      </c>
      <c r="C25" s="5">
        <v>6825</v>
      </c>
      <c r="D25" s="5">
        <v>6285</v>
      </c>
    </row>
    <row r="26" spans="1:4" x14ac:dyDescent="0.25">
      <c r="A26" s="2" t="s">
        <v>1351</v>
      </c>
      <c r="B26" s="4" t="s">
        <v>6</v>
      </c>
      <c r="C26" s="4" t="s">
        <v>6</v>
      </c>
      <c r="D26" s="4" t="s">
        <v>6</v>
      </c>
    </row>
    <row r="27" spans="1:4" ht="30" x14ac:dyDescent="0.25">
      <c r="A27" s="3" t="s">
        <v>1348</v>
      </c>
      <c r="B27" s="4" t="s">
        <v>6</v>
      </c>
      <c r="C27" s="4" t="s">
        <v>6</v>
      </c>
      <c r="D27" s="4" t="s">
        <v>6</v>
      </c>
    </row>
    <row r="28" spans="1:4" x14ac:dyDescent="0.25">
      <c r="A28" s="2" t="s">
        <v>477</v>
      </c>
      <c r="B28" s="5">
        <v>4047</v>
      </c>
      <c r="C28" s="5">
        <v>4476</v>
      </c>
      <c r="D28" s="5">
        <v>4777</v>
      </c>
    </row>
    <row r="29" spans="1:4" x14ac:dyDescent="0.25">
      <c r="A29" s="2" t="s">
        <v>478</v>
      </c>
      <c r="B29" s="4">
        <v>-183</v>
      </c>
      <c r="C29" s="4">
        <v>-610</v>
      </c>
      <c r="D29" s="4">
        <v>-621</v>
      </c>
    </row>
    <row r="30" spans="1:4" x14ac:dyDescent="0.25">
      <c r="A30" s="2" t="s">
        <v>487</v>
      </c>
      <c r="B30" s="4">
        <v>12</v>
      </c>
      <c r="C30" s="4">
        <v>126</v>
      </c>
      <c r="D30" s="4" t="s">
        <v>71</v>
      </c>
    </row>
    <row r="31" spans="1:4" x14ac:dyDescent="0.25">
      <c r="A31" s="2" t="s">
        <v>488</v>
      </c>
      <c r="B31" s="4">
        <v>-601</v>
      </c>
      <c r="C31" s="4">
        <v>55</v>
      </c>
      <c r="D31" s="4">
        <v>320</v>
      </c>
    </row>
    <row r="32" spans="1:4" x14ac:dyDescent="0.25">
      <c r="A32" s="2" t="s">
        <v>490</v>
      </c>
      <c r="B32" s="5">
        <v>3275</v>
      </c>
      <c r="C32" s="5">
        <v>4047</v>
      </c>
      <c r="D32" s="5">
        <v>4476</v>
      </c>
    </row>
    <row r="33" spans="1:4" x14ac:dyDescent="0.25">
      <c r="A33" s="2" t="s">
        <v>1352</v>
      </c>
      <c r="B33" s="4" t="s">
        <v>6</v>
      </c>
      <c r="C33" s="4" t="s">
        <v>6</v>
      </c>
      <c r="D33" s="4" t="s">
        <v>6</v>
      </c>
    </row>
    <row r="34" spans="1:4" ht="30" x14ac:dyDescent="0.25">
      <c r="A34" s="3" t="s">
        <v>1348</v>
      </c>
      <c r="B34" s="4" t="s">
        <v>6</v>
      </c>
      <c r="C34" s="4" t="s">
        <v>6</v>
      </c>
      <c r="D34" s="4" t="s">
        <v>6</v>
      </c>
    </row>
    <row r="35" spans="1:4" x14ac:dyDescent="0.25">
      <c r="A35" s="2" t="s">
        <v>477</v>
      </c>
      <c r="B35" s="5">
        <v>5677</v>
      </c>
      <c r="C35" s="5">
        <v>5607</v>
      </c>
      <c r="D35" s="5">
        <v>5372</v>
      </c>
    </row>
    <row r="36" spans="1:4" x14ac:dyDescent="0.25">
      <c r="A36" s="2" t="s">
        <v>478</v>
      </c>
      <c r="B36" s="5">
        <v>-1404</v>
      </c>
      <c r="C36" s="5">
        <v>-2211</v>
      </c>
      <c r="D36" s="5">
        <v>-2489</v>
      </c>
    </row>
    <row r="37" spans="1:4" x14ac:dyDescent="0.25">
      <c r="A37" s="2" t="s">
        <v>487</v>
      </c>
      <c r="B37" s="4">
        <v>117</v>
      </c>
      <c r="C37" s="4">
        <v>88</v>
      </c>
      <c r="D37" s="4">
        <v>56</v>
      </c>
    </row>
    <row r="38" spans="1:4" x14ac:dyDescent="0.25">
      <c r="A38" s="2" t="s">
        <v>488</v>
      </c>
      <c r="B38" s="5">
        <v>1200</v>
      </c>
      <c r="C38" s="5">
        <v>2193</v>
      </c>
      <c r="D38" s="5">
        <v>2668</v>
      </c>
    </row>
    <row r="39" spans="1:4" x14ac:dyDescent="0.25">
      <c r="A39" s="2" t="s">
        <v>490</v>
      </c>
      <c r="B39" s="5">
        <v>5590</v>
      </c>
      <c r="C39" s="5">
        <v>5677</v>
      </c>
      <c r="D39" s="5">
        <v>5607</v>
      </c>
    </row>
    <row r="40" spans="1:4" x14ac:dyDescent="0.25">
      <c r="A40" s="2" t="s">
        <v>1353</v>
      </c>
      <c r="B40" s="4" t="s">
        <v>6</v>
      </c>
      <c r="C40" s="4" t="s">
        <v>6</v>
      </c>
      <c r="D40" s="4" t="s">
        <v>6</v>
      </c>
    </row>
    <row r="41" spans="1:4" ht="30" x14ac:dyDescent="0.25">
      <c r="A41" s="3" t="s">
        <v>1348</v>
      </c>
      <c r="B41" s="4" t="s">
        <v>6</v>
      </c>
      <c r="C41" s="4" t="s">
        <v>6</v>
      </c>
      <c r="D41" s="4" t="s">
        <v>6</v>
      </c>
    </row>
    <row r="42" spans="1:4" x14ac:dyDescent="0.25">
      <c r="A42" s="2" t="s">
        <v>477</v>
      </c>
      <c r="B42" s="5">
        <v>4533</v>
      </c>
      <c r="C42" s="5">
        <v>4236</v>
      </c>
      <c r="D42" s="5">
        <v>5097</v>
      </c>
    </row>
    <row r="43" spans="1:4" x14ac:dyDescent="0.25">
      <c r="A43" s="2" t="s">
        <v>478</v>
      </c>
      <c r="B43" s="5">
        <v>-2663</v>
      </c>
      <c r="C43" s="5">
        <v>-2095</v>
      </c>
      <c r="D43" s="5">
        <v>-1289</v>
      </c>
    </row>
    <row r="44" spans="1:4" x14ac:dyDescent="0.25">
      <c r="A44" s="2" t="s">
        <v>487</v>
      </c>
      <c r="B44" s="4">
        <v>283</v>
      </c>
      <c r="C44" s="4">
        <v>41</v>
      </c>
      <c r="D44" s="4">
        <v>93</v>
      </c>
    </row>
    <row r="45" spans="1:4" x14ac:dyDescent="0.25">
      <c r="A45" s="2" t="s">
        <v>488</v>
      </c>
      <c r="B45" s="4">
        <v>954</v>
      </c>
      <c r="C45" s="5">
        <v>2351</v>
      </c>
      <c r="D45" s="4">
        <v>335</v>
      </c>
    </row>
    <row r="46" spans="1:4" x14ac:dyDescent="0.25">
      <c r="A46" s="2" t="s">
        <v>490</v>
      </c>
      <c r="B46" s="5">
        <v>3107</v>
      </c>
      <c r="C46" s="5">
        <v>4533</v>
      </c>
      <c r="D46" s="5">
        <v>4236</v>
      </c>
    </row>
    <row r="47" spans="1:4" x14ac:dyDescent="0.25">
      <c r="A47" s="2" t="s">
        <v>1354</v>
      </c>
      <c r="B47" s="4" t="s">
        <v>6</v>
      </c>
      <c r="C47" s="4" t="s">
        <v>6</v>
      </c>
      <c r="D47" s="4" t="s">
        <v>6</v>
      </c>
    </row>
    <row r="48" spans="1:4" ht="30" x14ac:dyDescent="0.25">
      <c r="A48" s="3" t="s">
        <v>1348</v>
      </c>
      <c r="B48" s="4" t="s">
        <v>6</v>
      </c>
      <c r="C48" s="4" t="s">
        <v>6</v>
      </c>
      <c r="D48" s="4" t="s">
        <v>6</v>
      </c>
    </row>
    <row r="49" spans="1:4" x14ac:dyDescent="0.25">
      <c r="A49" s="2" t="s">
        <v>477</v>
      </c>
      <c r="B49" s="5">
        <v>2903</v>
      </c>
      <c r="C49" s="5">
        <v>3819</v>
      </c>
      <c r="D49" s="5">
        <v>3396</v>
      </c>
    </row>
    <row r="50" spans="1:4" x14ac:dyDescent="0.25">
      <c r="A50" s="2" t="s">
        <v>478</v>
      </c>
      <c r="B50" s="5">
        <v>-2435</v>
      </c>
      <c r="C50" s="5">
        <v>-1056</v>
      </c>
      <c r="D50" s="5">
        <v>-2829</v>
      </c>
    </row>
    <row r="51" spans="1:4" x14ac:dyDescent="0.25">
      <c r="A51" s="2" t="s">
        <v>487</v>
      </c>
      <c r="B51" s="4">
        <v>194</v>
      </c>
      <c r="C51" s="4">
        <v>168</v>
      </c>
      <c r="D51" s="4">
        <v>13</v>
      </c>
    </row>
    <row r="52" spans="1:4" x14ac:dyDescent="0.25">
      <c r="A52" s="2" t="s">
        <v>488</v>
      </c>
      <c r="B52" s="5">
        <v>1717</v>
      </c>
      <c r="C52" s="4">
        <v>-28</v>
      </c>
      <c r="D52" s="5">
        <v>3239</v>
      </c>
    </row>
    <row r="53" spans="1:4" x14ac:dyDescent="0.25">
      <c r="A53" s="2" t="s">
        <v>490</v>
      </c>
      <c r="B53" s="5">
        <v>2379</v>
      </c>
      <c r="C53" s="5">
        <v>2903</v>
      </c>
      <c r="D53" s="5">
        <v>3819</v>
      </c>
    </row>
    <row r="54" spans="1:4" x14ac:dyDescent="0.25">
      <c r="A54" s="2" t="s">
        <v>1355</v>
      </c>
      <c r="B54" s="4" t="s">
        <v>6</v>
      </c>
      <c r="C54" s="4" t="s">
        <v>6</v>
      </c>
      <c r="D54" s="4" t="s">
        <v>6</v>
      </c>
    </row>
    <row r="55" spans="1:4" ht="30" x14ac:dyDescent="0.25">
      <c r="A55" s="3" t="s">
        <v>1348</v>
      </c>
      <c r="B55" s="4" t="s">
        <v>6</v>
      </c>
      <c r="C55" s="4" t="s">
        <v>6</v>
      </c>
      <c r="D55" s="4" t="s">
        <v>6</v>
      </c>
    </row>
    <row r="56" spans="1:4" x14ac:dyDescent="0.25">
      <c r="A56" s="2" t="s">
        <v>477</v>
      </c>
      <c r="B56" s="4">
        <v>493</v>
      </c>
      <c r="C56" s="4">
        <v>440</v>
      </c>
      <c r="D56" s="4">
        <v>631</v>
      </c>
    </row>
    <row r="57" spans="1:4" x14ac:dyDescent="0.25">
      <c r="A57" s="2" t="s">
        <v>478</v>
      </c>
      <c r="B57" s="4">
        <v>-620</v>
      </c>
      <c r="C57" s="4">
        <v>-812</v>
      </c>
      <c r="D57" s="4">
        <v>-699</v>
      </c>
    </row>
    <row r="58" spans="1:4" x14ac:dyDescent="0.25">
      <c r="A58" s="2" t="s">
        <v>487</v>
      </c>
      <c r="B58" s="4">
        <v>348</v>
      </c>
      <c r="C58" s="4">
        <v>326</v>
      </c>
      <c r="D58" s="4">
        <v>435</v>
      </c>
    </row>
    <row r="59" spans="1:4" x14ac:dyDescent="0.25">
      <c r="A59" s="2" t="s">
        <v>488</v>
      </c>
      <c r="B59" s="4">
        <v>357</v>
      </c>
      <c r="C59" s="4">
        <v>539</v>
      </c>
      <c r="D59" s="4">
        <v>73</v>
      </c>
    </row>
    <row r="60" spans="1:4" x14ac:dyDescent="0.25">
      <c r="A60" s="2" t="s">
        <v>490</v>
      </c>
      <c r="B60" s="6">
        <v>578</v>
      </c>
      <c r="C60" s="6">
        <v>493</v>
      </c>
      <c r="D60" s="6">
        <v>44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56</v>
      </c>
      <c r="B1" s="8" t="s">
        <v>2</v>
      </c>
      <c r="C1" s="8" t="s">
        <v>35</v>
      </c>
      <c r="D1" s="8" t="s">
        <v>91</v>
      </c>
      <c r="E1" s="8" t="s">
        <v>1346</v>
      </c>
    </row>
    <row r="2" spans="1:5" ht="30" x14ac:dyDescent="0.25">
      <c r="A2" s="1" t="s">
        <v>34</v>
      </c>
      <c r="B2" s="8"/>
      <c r="C2" s="8"/>
      <c r="D2" s="8"/>
      <c r="E2" s="8"/>
    </row>
    <row r="3" spans="1:5" x14ac:dyDescent="0.25">
      <c r="A3" s="3" t="s">
        <v>476</v>
      </c>
      <c r="B3" s="4" t="s">
        <v>6</v>
      </c>
      <c r="C3" s="4" t="s">
        <v>6</v>
      </c>
      <c r="D3" s="4" t="s">
        <v>6</v>
      </c>
      <c r="E3" s="4" t="s">
        <v>6</v>
      </c>
    </row>
    <row r="4" spans="1:5" x14ac:dyDescent="0.25">
      <c r="A4" s="2" t="s">
        <v>902</v>
      </c>
      <c r="B4" s="6">
        <v>26409</v>
      </c>
      <c r="C4" s="6">
        <v>28846</v>
      </c>
      <c r="D4" s="4" t="s">
        <v>6</v>
      </c>
      <c r="E4" s="4" t="s">
        <v>6</v>
      </c>
    </row>
    <row r="5" spans="1:5" x14ac:dyDescent="0.25">
      <c r="A5" s="2" t="s">
        <v>42</v>
      </c>
      <c r="B5" s="4" t="s">
        <v>6</v>
      </c>
      <c r="C5" s="4" t="s">
        <v>6</v>
      </c>
      <c r="D5" s="4" t="s">
        <v>6</v>
      </c>
      <c r="E5" s="4" t="s">
        <v>6</v>
      </c>
    </row>
    <row r="6" spans="1:5" x14ac:dyDescent="0.25">
      <c r="A6" s="3" t="s">
        <v>476</v>
      </c>
      <c r="B6" s="4" t="s">
        <v>6</v>
      </c>
      <c r="C6" s="4" t="s">
        <v>6</v>
      </c>
      <c r="D6" s="4" t="s">
        <v>6</v>
      </c>
      <c r="E6" s="4" t="s">
        <v>6</v>
      </c>
    </row>
    <row r="7" spans="1:5" x14ac:dyDescent="0.25">
      <c r="A7" s="2" t="s">
        <v>511</v>
      </c>
      <c r="B7" s="4" t="s">
        <v>71</v>
      </c>
      <c r="C7" s="4" t="s">
        <v>71</v>
      </c>
      <c r="D7" s="4" t="s">
        <v>6</v>
      </c>
      <c r="E7" s="4" t="s">
        <v>6</v>
      </c>
    </row>
    <row r="8" spans="1:5" x14ac:dyDescent="0.25">
      <c r="A8" s="2" t="s">
        <v>512</v>
      </c>
      <c r="B8" s="5">
        <v>26409</v>
      </c>
      <c r="C8" s="5">
        <v>28846</v>
      </c>
      <c r="D8" s="4" t="s">
        <v>6</v>
      </c>
      <c r="E8" s="4" t="s">
        <v>6</v>
      </c>
    </row>
    <row r="9" spans="1:5" x14ac:dyDescent="0.25">
      <c r="A9" s="2" t="s">
        <v>902</v>
      </c>
      <c r="B9" s="5">
        <v>26409</v>
      </c>
      <c r="C9" s="5">
        <v>28846</v>
      </c>
      <c r="D9" s="5">
        <v>29046</v>
      </c>
      <c r="E9" s="5">
        <v>26657</v>
      </c>
    </row>
    <row r="10" spans="1:5" x14ac:dyDescent="0.25">
      <c r="A10" s="3" t="s">
        <v>513</v>
      </c>
      <c r="B10" s="4" t="s">
        <v>6</v>
      </c>
      <c r="C10" s="4" t="s">
        <v>6</v>
      </c>
      <c r="D10" s="4" t="s">
        <v>6</v>
      </c>
      <c r="E10" s="4" t="s">
        <v>6</v>
      </c>
    </row>
    <row r="11" spans="1:5" x14ac:dyDescent="0.25">
      <c r="A11" s="2" t="s">
        <v>511</v>
      </c>
      <c r="B11" s="5">
        <v>24316</v>
      </c>
      <c r="C11" s="5">
        <v>29526</v>
      </c>
      <c r="D11" s="4" t="s">
        <v>6</v>
      </c>
      <c r="E11" s="4" t="s">
        <v>6</v>
      </c>
    </row>
    <row r="12" spans="1:5" x14ac:dyDescent="0.25">
      <c r="A12" s="2" t="s">
        <v>512</v>
      </c>
      <c r="B12" s="5">
        <v>881164</v>
      </c>
      <c r="C12" s="5">
        <v>841871</v>
      </c>
      <c r="D12" s="4" t="s">
        <v>6</v>
      </c>
      <c r="E12" s="4" t="s">
        <v>6</v>
      </c>
    </row>
    <row r="13" spans="1:5" x14ac:dyDescent="0.25">
      <c r="A13" s="2" t="s">
        <v>42</v>
      </c>
      <c r="B13" s="5">
        <v>905480</v>
      </c>
      <c r="C13" s="5">
        <v>871397</v>
      </c>
      <c r="D13" s="4" t="s">
        <v>6</v>
      </c>
      <c r="E13" s="4" t="s">
        <v>6</v>
      </c>
    </row>
    <row r="14" spans="1:5" ht="30" x14ac:dyDescent="0.25">
      <c r="A14" s="2" t="s">
        <v>1349</v>
      </c>
      <c r="B14" s="4" t="s">
        <v>6</v>
      </c>
      <c r="C14" s="4" t="s">
        <v>6</v>
      </c>
      <c r="D14" s="4" t="s">
        <v>6</v>
      </c>
      <c r="E14" s="4" t="s">
        <v>6</v>
      </c>
    </row>
    <row r="15" spans="1:5" x14ac:dyDescent="0.25">
      <c r="A15" s="3" t="s">
        <v>476</v>
      </c>
      <c r="B15" s="4" t="s">
        <v>6</v>
      </c>
      <c r="C15" s="4" t="s">
        <v>6</v>
      </c>
      <c r="D15" s="4" t="s">
        <v>6</v>
      </c>
      <c r="E15" s="4" t="s">
        <v>6</v>
      </c>
    </row>
    <row r="16" spans="1:5" x14ac:dyDescent="0.25">
      <c r="A16" s="2" t="s">
        <v>511</v>
      </c>
      <c r="B16" s="4" t="s">
        <v>71</v>
      </c>
      <c r="C16" s="4" t="s">
        <v>71</v>
      </c>
      <c r="D16" s="4" t="s">
        <v>6</v>
      </c>
      <c r="E16" s="4" t="s">
        <v>6</v>
      </c>
    </row>
    <row r="17" spans="1:5" x14ac:dyDescent="0.25">
      <c r="A17" s="2" t="s">
        <v>512</v>
      </c>
      <c r="B17" s="5">
        <v>5774</v>
      </c>
      <c r="C17" s="5">
        <v>4368</v>
      </c>
      <c r="D17" s="4" t="s">
        <v>6</v>
      </c>
      <c r="E17" s="4" t="s">
        <v>6</v>
      </c>
    </row>
    <row r="18" spans="1:5" x14ac:dyDescent="0.25">
      <c r="A18" s="2" t="s">
        <v>902</v>
      </c>
      <c r="B18" s="5">
        <v>5774</v>
      </c>
      <c r="C18" s="5">
        <v>4368</v>
      </c>
      <c r="D18" s="5">
        <v>4183</v>
      </c>
      <c r="E18" s="5">
        <v>3463</v>
      </c>
    </row>
    <row r="19" spans="1:5" x14ac:dyDescent="0.25">
      <c r="A19" s="3" t="s">
        <v>513</v>
      </c>
      <c r="B19" s="4" t="s">
        <v>6</v>
      </c>
      <c r="C19" s="4" t="s">
        <v>6</v>
      </c>
      <c r="D19" s="4" t="s">
        <v>6</v>
      </c>
      <c r="E19" s="4" t="s">
        <v>6</v>
      </c>
    </row>
    <row r="20" spans="1:5" x14ac:dyDescent="0.25">
      <c r="A20" s="2" t="s">
        <v>511</v>
      </c>
      <c r="B20" s="4">
        <v>257</v>
      </c>
      <c r="C20" s="5">
        <v>1067</v>
      </c>
      <c r="D20" s="4" t="s">
        <v>6</v>
      </c>
      <c r="E20" s="4" t="s">
        <v>6</v>
      </c>
    </row>
    <row r="21" spans="1:5" x14ac:dyDescent="0.25">
      <c r="A21" s="2" t="s">
        <v>512</v>
      </c>
      <c r="B21" s="5">
        <v>201817</v>
      </c>
      <c r="C21" s="5">
        <v>173486</v>
      </c>
      <c r="D21" s="4" t="s">
        <v>6</v>
      </c>
      <c r="E21" s="4" t="s">
        <v>6</v>
      </c>
    </row>
    <row r="22" spans="1:5" x14ac:dyDescent="0.25">
      <c r="A22" s="2" t="s">
        <v>42</v>
      </c>
      <c r="B22" s="5">
        <v>202074</v>
      </c>
      <c r="C22" s="5">
        <v>174553</v>
      </c>
      <c r="D22" s="4" t="s">
        <v>6</v>
      </c>
      <c r="E22" s="4" t="s">
        <v>6</v>
      </c>
    </row>
    <row r="23" spans="1:5" x14ac:dyDescent="0.25">
      <c r="A23" s="2" t="s">
        <v>1350</v>
      </c>
      <c r="B23" s="4" t="s">
        <v>6</v>
      </c>
      <c r="C23" s="4" t="s">
        <v>6</v>
      </c>
      <c r="D23" s="4" t="s">
        <v>6</v>
      </c>
      <c r="E23" s="4" t="s">
        <v>6</v>
      </c>
    </row>
    <row r="24" spans="1:5" x14ac:dyDescent="0.25">
      <c r="A24" s="3" t="s">
        <v>476</v>
      </c>
      <c r="B24" s="4" t="s">
        <v>6</v>
      </c>
      <c r="C24" s="4" t="s">
        <v>6</v>
      </c>
      <c r="D24" s="4" t="s">
        <v>6</v>
      </c>
      <c r="E24" s="4" t="s">
        <v>6</v>
      </c>
    </row>
    <row r="25" spans="1:5" x14ac:dyDescent="0.25">
      <c r="A25" s="2" t="s">
        <v>511</v>
      </c>
      <c r="B25" s="4" t="s">
        <v>71</v>
      </c>
      <c r="C25" s="4" t="s">
        <v>71</v>
      </c>
      <c r="D25" s="4" t="s">
        <v>6</v>
      </c>
      <c r="E25" s="4" t="s">
        <v>6</v>
      </c>
    </row>
    <row r="26" spans="1:5" x14ac:dyDescent="0.25">
      <c r="A26" s="2" t="s">
        <v>512</v>
      </c>
      <c r="B26" s="5">
        <v>5706</v>
      </c>
      <c r="C26" s="5">
        <v>6825</v>
      </c>
      <c r="D26" s="4" t="s">
        <v>6</v>
      </c>
      <c r="E26" s="4" t="s">
        <v>6</v>
      </c>
    </row>
    <row r="27" spans="1:5" x14ac:dyDescent="0.25">
      <c r="A27" s="2" t="s">
        <v>902</v>
      </c>
      <c r="B27" s="5">
        <v>5706</v>
      </c>
      <c r="C27" s="5">
        <v>6825</v>
      </c>
      <c r="D27" s="5">
        <v>6285</v>
      </c>
      <c r="E27" s="5">
        <v>3921</v>
      </c>
    </row>
    <row r="28" spans="1:5" x14ac:dyDescent="0.25">
      <c r="A28" s="3" t="s">
        <v>513</v>
      </c>
      <c r="B28" s="4" t="s">
        <v>6</v>
      </c>
      <c r="C28" s="4" t="s">
        <v>6</v>
      </c>
      <c r="D28" s="4" t="s">
        <v>6</v>
      </c>
      <c r="E28" s="4" t="s">
        <v>6</v>
      </c>
    </row>
    <row r="29" spans="1:5" x14ac:dyDescent="0.25">
      <c r="A29" s="2" t="s">
        <v>511</v>
      </c>
      <c r="B29" s="4">
        <v>791</v>
      </c>
      <c r="C29" s="4">
        <v>298</v>
      </c>
      <c r="D29" s="4" t="s">
        <v>6</v>
      </c>
      <c r="E29" s="4" t="s">
        <v>6</v>
      </c>
    </row>
    <row r="30" spans="1:5" x14ac:dyDescent="0.25">
      <c r="A30" s="2" t="s">
        <v>512</v>
      </c>
      <c r="B30" s="5">
        <v>215516</v>
      </c>
      <c r="C30" s="5">
        <v>206083</v>
      </c>
      <c r="D30" s="4" t="s">
        <v>6</v>
      </c>
      <c r="E30" s="4" t="s">
        <v>6</v>
      </c>
    </row>
    <row r="31" spans="1:5" x14ac:dyDescent="0.25">
      <c r="A31" s="2" t="s">
        <v>42</v>
      </c>
      <c r="B31" s="5">
        <v>216307</v>
      </c>
      <c r="C31" s="5">
        <v>206381</v>
      </c>
      <c r="D31" s="4" t="s">
        <v>6</v>
      </c>
      <c r="E31" s="4" t="s">
        <v>6</v>
      </c>
    </row>
    <row r="32" spans="1:5" x14ac:dyDescent="0.25">
      <c r="A32" s="2" t="s">
        <v>1351</v>
      </c>
      <c r="B32" s="4" t="s">
        <v>6</v>
      </c>
      <c r="C32" s="4" t="s">
        <v>6</v>
      </c>
      <c r="D32" s="4" t="s">
        <v>6</v>
      </c>
      <c r="E32" s="4" t="s">
        <v>6</v>
      </c>
    </row>
    <row r="33" spans="1:5" x14ac:dyDescent="0.25">
      <c r="A33" s="3" t="s">
        <v>476</v>
      </c>
      <c r="B33" s="4" t="s">
        <v>6</v>
      </c>
      <c r="C33" s="4" t="s">
        <v>6</v>
      </c>
      <c r="D33" s="4" t="s">
        <v>6</v>
      </c>
      <c r="E33" s="4" t="s">
        <v>6</v>
      </c>
    </row>
    <row r="34" spans="1:5" x14ac:dyDescent="0.25">
      <c r="A34" s="2" t="s">
        <v>511</v>
      </c>
      <c r="B34" s="4" t="s">
        <v>71</v>
      </c>
      <c r="C34" s="4" t="s">
        <v>71</v>
      </c>
      <c r="D34" s="4" t="s">
        <v>6</v>
      </c>
      <c r="E34" s="4" t="s">
        <v>6</v>
      </c>
    </row>
    <row r="35" spans="1:5" x14ac:dyDescent="0.25">
      <c r="A35" s="2" t="s">
        <v>512</v>
      </c>
      <c r="B35" s="5">
        <v>3275</v>
      </c>
      <c r="C35" s="5">
        <v>4047</v>
      </c>
      <c r="D35" s="4" t="s">
        <v>6</v>
      </c>
      <c r="E35" s="4" t="s">
        <v>6</v>
      </c>
    </row>
    <row r="36" spans="1:5" x14ac:dyDescent="0.25">
      <c r="A36" s="2" t="s">
        <v>902</v>
      </c>
      <c r="B36" s="5">
        <v>3275</v>
      </c>
      <c r="C36" s="5">
        <v>4047</v>
      </c>
      <c r="D36" s="5">
        <v>4476</v>
      </c>
      <c r="E36" s="5">
        <v>4777</v>
      </c>
    </row>
    <row r="37" spans="1:5" x14ac:dyDescent="0.25">
      <c r="A37" s="3" t="s">
        <v>513</v>
      </c>
      <c r="B37" s="4" t="s">
        <v>6</v>
      </c>
      <c r="C37" s="4" t="s">
        <v>6</v>
      </c>
      <c r="D37" s="4" t="s">
        <v>6</v>
      </c>
      <c r="E37" s="4" t="s">
        <v>6</v>
      </c>
    </row>
    <row r="38" spans="1:5" x14ac:dyDescent="0.25">
      <c r="A38" s="2" t="s">
        <v>511</v>
      </c>
      <c r="B38" s="5">
        <v>10985</v>
      </c>
      <c r="C38" s="5">
        <v>12619</v>
      </c>
      <c r="D38" s="4" t="s">
        <v>6</v>
      </c>
      <c r="E38" s="4" t="s">
        <v>6</v>
      </c>
    </row>
    <row r="39" spans="1:5" x14ac:dyDescent="0.25">
      <c r="A39" s="2" t="s">
        <v>512</v>
      </c>
      <c r="B39" s="5">
        <v>126061</v>
      </c>
      <c r="C39" s="5">
        <v>124663</v>
      </c>
      <c r="D39" s="4" t="s">
        <v>6</v>
      </c>
      <c r="E39" s="4" t="s">
        <v>6</v>
      </c>
    </row>
    <row r="40" spans="1:5" x14ac:dyDescent="0.25">
      <c r="A40" s="2" t="s">
        <v>42</v>
      </c>
      <c r="B40" s="5">
        <v>137046</v>
      </c>
      <c r="C40" s="5">
        <v>137282</v>
      </c>
      <c r="D40" s="4" t="s">
        <v>6</v>
      </c>
      <c r="E40" s="4" t="s">
        <v>6</v>
      </c>
    </row>
    <row r="41" spans="1:5" x14ac:dyDescent="0.25">
      <c r="A41" s="2" t="s">
        <v>1352</v>
      </c>
      <c r="B41" s="4" t="s">
        <v>6</v>
      </c>
      <c r="C41" s="4" t="s">
        <v>6</v>
      </c>
      <c r="D41" s="4" t="s">
        <v>6</v>
      </c>
      <c r="E41" s="4" t="s">
        <v>6</v>
      </c>
    </row>
    <row r="42" spans="1:5" x14ac:dyDescent="0.25">
      <c r="A42" s="3" t="s">
        <v>476</v>
      </c>
      <c r="B42" s="4" t="s">
        <v>6</v>
      </c>
      <c r="C42" s="4" t="s">
        <v>6</v>
      </c>
      <c r="D42" s="4" t="s">
        <v>6</v>
      </c>
      <c r="E42" s="4" t="s">
        <v>6</v>
      </c>
    </row>
    <row r="43" spans="1:5" x14ac:dyDescent="0.25">
      <c r="A43" s="2" t="s">
        <v>511</v>
      </c>
      <c r="B43" s="4" t="s">
        <v>71</v>
      </c>
      <c r="C43" s="4" t="s">
        <v>71</v>
      </c>
      <c r="D43" s="4" t="s">
        <v>6</v>
      </c>
      <c r="E43" s="4" t="s">
        <v>6</v>
      </c>
    </row>
    <row r="44" spans="1:5" x14ac:dyDescent="0.25">
      <c r="A44" s="2" t="s">
        <v>512</v>
      </c>
      <c r="B44" s="5">
        <v>5590</v>
      </c>
      <c r="C44" s="5">
        <v>5677</v>
      </c>
      <c r="D44" s="4" t="s">
        <v>6</v>
      </c>
      <c r="E44" s="4" t="s">
        <v>6</v>
      </c>
    </row>
    <row r="45" spans="1:5" x14ac:dyDescent="0.25">
      <c r="A45" s="2" t="s">
        <v>902</v>
      </c>
      <c r="B45" s="5">
        <v>5590</v>
      </c>
      <c r="C45" s="5">
        <v>5677</v>
      </c>
      <c r="D45" s="5">
        <v>5607</v>
      </c>
      <c r="E45" s="5">
        <v>5372</v>
      </c>
    </row>
    <row r="46" spans="1:5" x14ac:dyDescent="0.25">
      <c r="A46" s="3" t="s">
        <v>513</v>
      </c>
      <c r="B46" s="4" t="s">
        <v>6</v>
      </c>
      <c r="C46" s="4" t="s">
        <v>6</v>
      </c>
      <c r="D46" s="4" t="s">
        <v>6</v>
      </c>
      <c r="E46" s="4" t="s">
        <v>6</v>
      </c>
    </row>
    <row r="47" spans="1:5" x14ac:dyDescent="0.25">
      <c r="A47" s="2" t="s">
        <v>511</v>
      </c>
      <c r="B47" s="5">
        <v>4228</v>
      </c>
      <c r="C47" s="5">
        <v>5467</v>
      </c>
      <c r="D47" s="4" t="s">
        <v>6</v>
      </c>
      <c r="E47" s="4" t="s">
        <v>6</v>
      </c>
    </row>
    <row r="48" spans="1:5" x14ac:dyDescent="0.25">
      <c r="A48" s="2" t="s">
        <v>512</v>
      </c>
      <c r="B48" s="5">
        <v>171067</v>
      </c>
      <c r="C48" s="5">
        <v>162572</v>
      </c>
      <c r="D48" s="4" t="s">
        <v>6</v>
      </c>
      <c r="E48" s="4" t="s">
        <v>6</v>
      </c>
    </row>
    <row r="49" spans="1:5" x14ac:dyDescent="0.25">
      <c r="A49" s="2" t="s">
        <v>42</v>
      </c>
      <c r="B49" s="5">
        <v>175295</v>
      </c>
      <c r="C49" s="5">
        <v>168039</v>
      </c>
      <c r="D49" s="4" t="s">
        <v>6</v>
      </c>
      <c r="E49" s="4" t="s">
        <v>6</v>
      </c>
    </row>
    <row r="50" spans="1:5" x14ac:dyDescent="0.25">
      <c r="A50" s="2" t="s">
        <v>1353</v>
      </c>
      <c r="B50" s="4" t="s">
        <v>6</v>
      </c>
      <c r="C50" s="4" t="s">
        <v>6</v>
      </c>
      <c r="D50" s="4" t="s">
        <v>6</v>
      </c>
      <c r="E50" s="4" t="s">
        <v>6</v>
      </c>
    </row>
    <row r="51" spans="1:5" x14ac:dyDescent="0.25">
      <c r="A51" s="3" t="s">
        <v>476</v>
      </c>
      <c r="B51" s="4" t="s">
        <v>6</v>
      </c>
      <c r="C51" s="4" t="s">
        <v>6</v>
      </c>
      <c r="D51" s="4" t="s">
        <v>6</v>
      </c>
      <c r="E51" s="4" t="s">
        <v>6</v>
      </c>
    </row>
    <row r="52" spans="1:5" x14ac:dyDescent="0.25">
      <c r="A52" s="2" t="s">
        <v>511</v>
      </c>
      <c r="B52" s="4" t="s">
        <v>71</v>
      </c>
      <c r="C52" s="4" t="s">
        <v>71</v>
      </c>
      <c r="D52" s="4" t="s">
        <v>6</v>
      </c>
      <c r="E52" s="4" t="s">
        <v>6</v>
      </c>
    </row>
    <row r="53" spans="1:5" x14ac:dyDescent="0.25">
      <c r="A53" s="2" t="s">
        <v>512</v>
      </c>
      <c r="B53" s="5">
        <v>3107</v>
      </c>
      <c r="C53" s="5">
        <v>4533</v>
      </c>
      <c r="D53" s="4" t="s">
        <v>6</v>
      </c>
      <c r="E53" s="4" t="s">
        <v>6</v>
      </c>
    </row>
    <row r="54" spans="1:5" x14ac:dyDescent="0.25">
      <c r="A54" s="2" t="s">
        <v>902</v>
      </c>
      <c r="B54" s="5">
        <v>3107</v>
      </c>
      <c r="C54" s="5">
        <v>4533</v>
      </c>
      <c r="D54" s="5">
        <v>4236</v>
      </c>
      <c r="E54" s="5">
        <v>5097</v>
      </c>
    </row>
    <row r="55" spans="1:5" x14ac:dyDescent="0.25">
      <c r="A55" s="3" t="s">
        <v>513</v>
      </c>
      <c r="B55" s="4" t="s">
        <v>6</v>
      </c>
      <c r="C55" s="4" t="s">
        <v>6</v>
      </c>
      <c r="D55" s="4" t="s">
        <v>6</v>
      </c>
      <c r="E55" s="4" t="s">
        <v>6</v>
      </c>
    </row>
    <row r="56" spans="1:5" x14ac:dyDescent="0.25">
      <c r="A56" s="2" t="s">
        <v>511</v>
      </c>
      <c r="B56" s="5">
        <v>2585</v>
      </c>
      <c r="C56" s="5">
        <v>8098</v>
      </c>
      <c r="D56" s="4" t="s">
        <v>6</v>
      </c>
      <c r="E56" s="4" t="s">
        <v>6</v>
      </c>
    </row>
    <row r="57" spans="1:5" x14ac:dyDescent="0.25">
      <c r="A57" s="2" t="s">
        <v>512</v>
      </c>
      <c r="B57" s="5">
        <v>120980</v>
      </c>
      <c r="C57" s="5">
        <v>136514</v>
      </c>
      <c r="D57" s="4" t="s">
        <v>6</v>
      </c>
      <c r="E57" s="4" t="s">
        <v>6</v>
      </c>
    </row>
    <row r="58" spans="1:5" x14ac:dyDescent="0.25">
      <c r="A58" s="2" t="s">
        <v>42</v>
      </c>
      <c r="B58" s="5">
        <v>123565</v>
      </c>
      <c r="C58" s="5">
        <v>144612</v>
      </c>
      <c r="D58" s="4" t="s">
        <v>6</v>
      </c>
      <c r="E58" s="4" t="s">
        <v>6</v>
      </c>
    </row>
    <row r="59" spans="1:5" x14ac:dyDescent="0.25">
      <c r="A59" s="2" t="s">
        <v>1354</v>
      </c>
      <c r="B59" s="4" t="s">
        <v>6</v>
      </c>
      <c r="C59" s="4" t="s">
        <v>6</v>
      </c>
      <c r="D59" s="4" t="s">
        <v>6</v>
      </c>
      <c r="E59" s="4" t="s">
        <v>6</v>
      </c>
    </row>
    <row r="60" spans="1:5" x14ac:dyDescent="0.25">
      <c r="A60" s="3" t="s">
        <v>476</v>
      </c>
      <c r="B60" s="4" t="s">
        <v>6</v>
      </c>
      <c r="C60" s="4" t="s">
        <v>6</v>
      </c>
      <c r="D60" s="4" t="s">
        <v>6</v>
      </c>
      <c r="E60" s="4" t="s">
        <v>6</v>
      </c>
    </row>
    <row r="61" spans="1:5" x14ac:dyDescent="0.25">
      <c r="A61" s="2" t="s">
        <v>511</v>
      </c>
      <c r="B61" s="4" t="s">
        <v>71</v>
      </c>
      <c r="C61" s="4" t="s">
        <v>71</v>
      </c>
      <c r="D61" s="4" t="s">
        <v>6</v>
      </c>
      <c r="E61" s="4" t="s">
        <v>6</v>
      </c>
    </row>
    <row r="62" spans="1:5" x14ac:dyDescent="0.25">
      <c r="A62" s="2" t="s">
        <v>512</v>
      </c>
      <c r="B62" s="5">
        <v>2379</v>
      </c>
      <c r="C62" s="5">
        <v>2903</v>
      </c>
      <c r="D62" s="4" t="s">
        <v>6</v>
      </c>
      <c r="E62" s="4" t="s">
        <v>6</v>
      </c>
    </row>
    <row r="63" spans="1:5" x14ac:dyDescent="0.25">
      <c r="A63" s="2" t="s">
        <v>902</v>
      </c>
      <c r="B63" s="5">
        <v>2379</v>
      </c>
      <c r="C63" s="5">
        <v>2903</v>
      </c>
      <c r="D63" s="5">
        <v>3819</v>
      </c>
      <c r="E63" s="5">
        <v>3396</v>
      </c>
    </row>
    <row r="64" spans="1:5" x14ac:dyDescent="0.25">
      <c r="A64" s="3" t="s">
        <v>513</v>
      </c>
      <c r="B64" s="4" t="s">
        <v>6</v>
      </c>
      <c r="C64" s="4" t="s">
        <v>6</v>
      </c>
      <c r="D64" s="4" t="s">
        <v>6</v>
      </c>
      <c r="E64" s="4" t="s">
        <v>6</v>
      </c>
    </row>
    <row r="65" spans="1:5" x14ac:dyDescent="0.25">
      <c r="A65" s="2" t="s">
        <v>511</v>
      </c>
      <c r="B65" s="5">
        <v>5470</v>
      </c>
      <c r="C65" s="5">
        <v>1968</v>
      </c>
      <c r="D65" s="4" t="s">
        <v>6</v>
      </c>
      <c r="E65" s="4" t="s">
        <v>6</v>
      </c>
    </row>
    <row r="66" spans="1:5" x14ac:dyDescent="0.25">
      <c r="A66" s="2" t="s">
        <v>512</v>
      </c>
      <c r="B66" s="5">
        <v>31463</v>
      </c>
      <c r="C66" s="5">
        <v>25170</v>
      </c>
      <c r="D66" s="4" t="s">
        <v>6</v>
      </c>
      <c r="E66" s="4" t="s">
        <v>6</v>
      </c>
    </row>
    <row r="67" spans="1:5" x14ac:dyDescent="0.25">
      <c r="A67" s="2" t="s">
        <v>42</v>
      </c>
      <c r="B67" s="5">
        <v>36933</v>
      </c>
      <c r="C67" s="5">
        <v>27138</v>
      </c>
      <c r="D67" s="4" t="s">
        <v>6</v>
      </c>
      <c r="E67" s="4" t="s">
        <v>6</v>
      </c>
    </row>
    <row r="68" spans="1:5" x14ac:dyDescent="0.25">
      <c r="A68" s="2" t="s">
        <v>1355</v>
      </c>
      <c r="B68" s="4" t="s">
        <v>6</v>
      </c>
      <c r="C68" s="4" t="s">
        <v>6</v>
      </c>
      <c r="D68" s="4" t="s">
        <v>6</v>
      </c>
      <c r="E68" s="4" t="s">
        <v>6</v>
      </c>
    </row>
    <row r="69" spans="1:5" x14ac:dyDescent="0.25">
      <c r="A69" s="3" t="s">
        <v>476</v>
      </c>
      <c r="B69" s="4" t="s">
        <v>6</v>
      </c>
      <c r="C69" s="4" t="s">
        <v>6</v>
      </c>
      <c r="D69" s="4" t="s">
        <v>6</v>
      </c>
      <c r="E69" s="4" t="s">
        <v>6</v>
      </c>
    </row>
    <row r="70" spans="1:5" x14ac:dyDescent="0.25">
      <c r="A70" s="2" t="s">
        <v>511</v>
      </c>
      <c r="B70" s="4" t="s">
        <v>71</v>
      </c>
      <c r="C70" s="4" t="s">
        <v>71</v>
      </c>
      <c r="D70" s="4" t="s">
        <v>6</v>
      </c>
      <c r="E70" s="4" t="s">
        <v>6</v>
      </c>
    </row>
    <row r="71" spans="1:5" x14ac:dyDescent="0.25">
      <c r="A71" s="2" t="s">
        <v>512</v>
      </c>
      <c r="B71" s="4">
        <v>578</v>
      </c>
      <c r="C71" s="4">
        <v>493</v>
      </c>
      <c r="D71" s="4" t="s">
        <v>6</v>
      </c>
      <c r="E71" s="4" t="s">
        <v>6</v>
      </c>
    </row>
    <row r="72" spans="1:5" x14ac:dyDescent="0.25">
      <c r="A72" s="2" t="s">
        <v>902</v>
      </c>
      <c r="B72" s="4">
        <v>578</v>
      </c>
      <c r="C72" s="4">
        <v>493</v>
      </c>
      <c r="D72" s="4">
        <v>440</v>
      </c>
      <c r="E72" s="4">
        <v>631</v>
      </c>
    </row>
    <row r="73" spans="1:5" x14ac:dyDescent="0.25">
      <c r="A73" s="3" t="s">
        <v>513</v>
      </c>
      <c r="B73" s="4" t="s">
        <v>6</v>
      </c>
      <c r="C73" s="4" t="s">
        <v>6</v>
      </c>
      <c r="D73" s="4" t="s">
        <v>6</v>
      </c>
      <c r="E73" s="4" t="s">
        <v>6</v>
      </c>
    </row>
    <row r="74" spans="1:5" x14ac:dyDescent="0.25">
      <c r="A74" s="2" t="s">
        <v>511</v>
      </c>
      <c r="B74" s="4" t="s">
        <v>71</v>
      </c>
      <c r="C74" s="4">
        <v>9</v>
      </c>
      <c r="D74" s="4" t="s">
        <v>6</v>
      </c>
      <c r="E74" s="4" t="s">
        <v>6</v>
      </c>
    </row>
    <row r="75" spans="1:5" x14ac:dyDescent="0.25">
      <c r="A75" s="2" t="s">
        <v>512</v>
      </c>
      <c r="B75" s="5">
        <v>14260</v>
      </c>
      <c r="C75" s="5">
        <v>13383</v>
      </c>
      <c r="D75" s="4" t="s">
        <v>6</v>
      </c>
      <c r="E75" s="4" t="s">
        <v>6</v>
      </c>
    </row>
    <row r="76" spans="1:5" x14ac:dyDescent="0.25">
      <c r="A76" s="2" t="s">
        <v>42</v>
      </c>
      <c r="B76" s="6">
        <v>14260</v>
      </c>
      <c r="C76" s="6">
        <v>13392</v>
      </c>
      <c r="D76" s="4" t="s">
        <v>6</v>
      </c>
      <c r="E76" s="4" t="s">
        <v>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2" width="36" customWidth="1"/>
    <col min="3" max="3" width="20.5703125" customWidth="1"/>
    <col min="4" max="4" width="36" customWidth="1"/>
    <col min="5" max="5" width="20.5703125" customWidth="1"/>
  </cols>
  <sheetData>
    <row r="1" spans="1:5" ht="15" customHeight="1" x14ac:dyDescent="0.25">
      <c r="A1" s="1" t="s">
        <v>1357</v>
      </c>
      <c r="B1" s="8" t="s">
        <v>1</v>
      </c>
      <c r="C1" s="8"/>
      <c r="D1" s="8"/>
      <c r="E1" s="8"/>
    </row>
    <row r="2" spans="1:5" ht="30" x14ac:dyDescent="0.25">
      <c r="A2" s="1" t="s">
        <v>34</v>
      </c>
      <c r="B2" s="8" t="s">
        <v>2</v>
      </c>
      <c r="C2" s="8"/>
      <c r="D2" s="8" t="s">
        <v>35</v>
      </c>
      <c r="E2" s="8"/>
    </row>
    <row r="3" spans="1:5" x14ac:dyDescent="0.25">
      <c r="A3" s="3" t="s">
        <v>1358</v>
      </c>
      <c r="B3" s="4" t="s">
        <v>6</v>
      </c>
      <c r="C3" s="4"/>
      <c r="D3" s="4" t="s">
        <v>6</v>
      </c>
      <c r="E3" s="4"/>
    </row>
    <row r="4" spans="1:5" ht="17.25" x14ac:dyDescent="0.25">
      <c r="A4" s="2" t="s">
        <v>1359</v>
      </c>
      <c r="B4" s="6">
        <v>29690</v>
      </c>
      <c r="C4" s="266" t="s">
        <v>1284</v>
      </c>
      <c r="D4" s="6">
        <v>37591</v>
      </c>
      <c r="E4" s="266" t="s">
        <v>1284</v>
      </c>
    </row>
    <row r="5" spans="1:5" ht="17.25" x14ac:dyDescent="0.25">
      <c r="A5" s="2" t="s">
        <v>572</v>
      </c>
      <c r="B5" s="5">
        <v>24316</v>
      </c>
      <c r="C5" s="266" t="s">
        <v>1360</v>
      </c>
      <c r="D5" s="5">
        <v>29526</v>
      </c>
      <c r="E5" s="266" t="s">
        <v>1360</v>
      </c>
    </row>
    <row r="6" spans="1:5" ht="17.25" x14ac:dyDescent="0.25">
      <c r="A6" s="2" t="s">
        <v>1361</v>
      </c>
      <c r="B6" s="5">
        <v>26507</v>
      </c>
      <c r="C6" s="266" t="s">
        <v>1284</v>
      </c>
      <c r="D6" s="5">
        <v>33583</v>
      </c>
      <c r="E6" s="266" t="s">
        <v>1284</v>
      </c>
    </row>
    <row r="7" spans="1:5" x14ac:dyDescent="0.25">
      <c r="A7" s="3" t="s">
        <v>537</v>
      </c>
      <c r="B7" s="4" t="s">
        <v>6</v>
      </c>
      <c r="C7" s="4"/>
      <c r="D7" s="4" t="s">
        <v>6</v>
      </c>
      <c r="E7" s="4"/>
    </row>
    <row r="8" spans="1:5" x14ac:dyDescent="0.25">
      <c r="A8" s="2" t="s">
        <v>1359</v>
      </c>
      <c r="B8" s="4" t="s">
        <v>71</v>
      </c>
      <c r="C8" s="4"/>
      <c r="D8" s="4" t="s">
        <v>71</v>
      </c>
      <c r="E8" s="4"/>
    </row>
    <row r="9" spans="1:5" ht="17.25" x14ac:dyDescent="0.25">
      <c r="A9" s="2" t="s">
        <v>572</v>
      </c>
      <c r="B9" s="4" t="s">
        <v>71</v>
      </c>
      <c r="C9" s="266" t="s">
        <v>1362</v>
      </c>
      <c r="D9" s="4" t="s">
        <v>71</v>
      </c>
      <c r="E9" s="266" t="s">
        <v>1362</v>
      </c>
    </row>
    <row r="10" spans="1:5" x14ac:dyDescent="0.25">
      <c r="A10" s="2" t="s">
        <v>1363</v>
      </c>
      <c r="B10" s="4" t="s">
        <v>71</v>
      </c>
      <c r="C10" s="4"/>
      <c r="D10" s="4" t="s">
        <v>71</v>
      </c>
      <c r="E10" s="4"/>
    </row>
    <row r="11" spans="1:5" x14ac:dyDescent="0.25">
      <c r="A11" s="2" t="s">
        <v>1361</v>
      </c>
      <c r="B11" s="4" t="s">
        <v>71</v>
      </c>
      <c r="C11" s="4"/>
      <c r="D11" s="4" t="s">
        <v>71</v>
      </c>
      <c r="E11" s="4"/>
    </row>
    <row r="12" spans="1:5" ht="30" x14ac:dyDescent="0.25">
      <c r="A12" s="3" t="s">
        <v>1364</v>
      </c>
      <c r="B12" s="4" t="s">
        <v>6</v>
      </c>
      <c r="C12" s="4"/>
      <c r="D12" s="4" t="s">
        <v>6</v>
      </c>
      <c r="E12" s="4"/>
    </row>
    <row r="13" spans="1:5" x14ac:dyDescent="0.25">
      <c r="A13" s="2" t="s">
        <v>1359</v>
      </c>
      <c r="B13" s="5">
        <v>29690</v>
      </c>
      <c r="C13" s="4"/>
      <c r="D13" s="5">
        <v>37591</v>
      </c>
      <c r="E13" s="4"/>
    </row>
    <row r="14" spans="1:5" ht="17.25" x14ac:dyDescent="0.25">
      <c r="A14" s="2" t="s">
        <v>572</v>
      </c>
      <c r="B14" s="5">
        <v>24316</v>
      </c>
      <c r="C14" s="266" t="s">
        <v>1362</v>
      </c>
      <c r="D14" s="5">
        <v>29526</v>
      </c>
      <c r="E14" s="266" t="s">
        <v>1362</v>
      </c>
    </row>
    <row r="15" spans="1:5" x14ac:dyDescent="0.25">
      <c r="A15" s="2" t="s">
        <v>1363</v>
      </c>
      <c r="B15" s="4" t="s">
        <v>71</v>
      </c>
      <c r="C15" s="4"/>
      <c r="D15" s="4" t="s">
        <v>71</v>
      </c>
      <c r="E15" s="4"/>
    </row>
    <row r="16" spans="1:5" x14ac:dyDescent="0.25">
      <c r="A16" s="2" t="s">
        <v>1361</v>
      </c>
      <c r="B16" s="5">
        <v>26507</v>
      </c>
      <c r="C16" s="4"/>
      <c r="D16" s="5">
        <v>33583</v>
      </c>
      <c r="E16" s="4"/>
    </row>
    <row r="17" spans="1:5" ht="30" x14ac:dyDescent="0.25">
      <c r="A17" s="2" t="s">
        <v>1365</v>
      </c>
      <c r="B17" s="4" t="s">
        <v>6</v>
      </c>
      <c r="C17" s="4"/>
      <c r="D17" s="4" t="s">
        <v>6</v>
      </c>
      <c r="E17" s="4"/>
    </row>
    <row r="18" spans="1:5" x14ac:dyDescent="0.25">
      <c r="A18" s="3" t="s">
        <v>1358</v>
      </c>
      <c r="B18" s="4" t="s">
        <v>6</v>
      </c>
      <c r="C18" s="4"/>
      <c r="D18" s="4" t="s">
        <v>6</v>
      </c>
      <c r="E18" s="4"/>
    </row>
    <row r="19" spans="1:5" ht="17.25" x14ac:dyDescent="0.25">
      <c r="A19" s="2" t="s">
        <v>1359</v>
      </c>
      <c r="B19" s="4" t="s">
        <v>71</v>
      </c>
      <c r="C19" s="266" t="s">
        <v>1284</v>
      </c>
      <c r="D19" s="4">
        <v>449</v>
      </c>
      <c r="E19" s="266" t="s">
        <v>1284</v>
      </c>
    </row>
    <row r="20" spans="1:5" ht="17.25" x14ac:dyDescent="0.25">
      <c r="A20" s="2" t="s">
        <v>572</v>
      </c>
      <c r="B20" s="4" t="s">
        <v>71</v>
      </c>
      <c r="C20" s="266" t="s">
        <v>1360</v>
      </c>
      <c r="D20" s="4">
        <v>179</v>
      </c>
      <c r="E20" s="266" t="s">
        <v>1360</v>
      </c>
    </row>
    <row r="21" spans="1:5" ht="17.25" x14ac:dyDescent="0.25">
      <c r="A21" s="2" t="s">
        <v>1361</v>
      </c>
      <c r="B21" s="4" t="s">
        <v>71</v>
      </c>
      <c r="C21" s="266" t="s">
        <v>1284</v>
      </c>
      <c r="D21" s="4">
        <v>319</v>
      </c>
      <c r="E21" s="266" t="s">
        <v>1284</v>
      </c>
    </row>
    <row r="22" spans="1:5" x14ac:dyDescent="0.25">
      <c r="A22" s="3" t="s">
        <v>537</v>
      </c>
      <c r="B22" s="4" t="s">
        <v>6</v>
      </c>
      <c r="C22" s="4"/>
      <c r="D22" s="4" t="s">
        <v>6</v>
      </c>
      <c r="E22" s="4"/>
    </row>
    <row r="23" spans="1:5" x14ac:dyDescent="0.25">
      <c r="A23" s="2" t="s">
        <v>1359</v>
      </c>
      <c r="B23" s="4" t="s">
        <v>71</v>
      </c>
      <c r="C23" s="4"/>
      <c r="D23" s="4" t="s">
        <v>71</v>
      </c>
      <c r="E23" s="4"/>
    </row>
    <row r="24" spans="1:5" ht="17.25" x14ac:dyDescent="0.25">
      <c r="A24" s="2" t="s">
        <v>572</v>
      </c>
      <c r="B24" s="4" t="s">
        <v>71</v>
      </c>
      <c r="C24" s="266" t="s">
        <v>1362</v>
      </c>
      <c r="D24" s="4" t="s">
        <v>71</v>
      </c>
      <c r="E24" s="266" t="s">
        <v>1362</v>
      </c>
    </row>
    <row r="25" spans="1:5" x14ac:dyDescent="0.25">
      <c r="A25" s="2" t="s">
        <v>1363</v>
      </c>
      <c r="B25" s="4" t="s">
        <v>71</v>
      </c>
      <c r="C25" s="4"/>
      <c r="D25" s="4" t="s">
        <v>71</v>
      </c>
      <c r="E25" s="4"/>
    </row>
    <row r="26" spans="1:5" x14ac:dyDescent="0.25">
      <c r="A26" s="2" t="s">
        <v>1361</v>
      </c>
      <c r="B26" s="4" t="s">
        <v>71</v>
      </c>
      <c r="C26" s="4"/>
      <c r="D26" s="4" t="s">
        <v>71</v>
      </c>
      <c r="E26" s="4"/>
    </row>
    <row r="27" spans="1:5" ht="30" x14ac:dyDescent="0.25">
      <c r="A27" s="2" t="s">
        <v>1366</v>
      </c>
      <c r="B27" s="4" t="s">
        <v>6</v>
      </c>
      <c r="C27" s="4"/>
      <c r="D27" s="4" t="s">
        <v>6</v>
      </c>
      <c r="E27" s="4"/>
    </row>
    <row r="28" spans="1:5" x14ac:dyDescent="0.25">
      <c r="A28" s="3" t="s">
        <v>1358</v>
      </c>
      <c r="B28" s="4" t="s">
        <v>6</v>
      </c>
      <c r="C28" s="4"/>
      <c r="D28" s="4" t="s">
        <v>6</v>
      </c>
      <c r="E28" s="4"/>
    </row>
    <row r="29" spans="1:5" ht="17.25" x14ac:dyDescent="0.25">
      <c r="A29" s="2" t="s">
        <v>1359</v>
      </c>
      <c r="B29" s="4" t="s">
        <v>71</v>
      </c>
      <c r="C29" s="266" t="s">
        <v>1284</v>
      </c>
      <c r="D29" s="4" t="s">
        <v>71</v>
      </c>
      <c r="E29" s="266" t="s">
        <v>1284</v>
      </c>
    </row>
    <row r="30" spans="1:5" ht="17.25" x14ac:dyDescent="0.25">
      <c r="A30" s="2" t="s">
        <v>572</v>
      </c>
      <c r="B30" s="4" t="s">
        <v>71</v>
      </c>
      <c r="C30" s="266" t="s">
        <v>1360</v>
      </c>
      <c r="D30" s="4" t="s">
        <v>71</v>
      </c>
      <c r="E30" s="266" t="s">
        <v>1360</v>
      </c>
    </row>
    <row r="31" spans="1:5" ht="17.25" x14ac:dyDescent="0.25">
      <c r="A31" s="2" t="s">
        <v>1361</v>
      </c>
      <c r="B31" s="4" t="s">
        <v>71</v>
      </c>
      <c r="C31" s="266" t="s">
        <v>1284</v>
      </c>
      <c r="D31" s="4" t="s">
        <v>71</v>
      </c>
      <c r="E31" s="266" t="s">
        <v>1284</v>
      </c>
    </row>
    <row r="32" spans="1:5" x14ac:dyDescent="0.25">
      <c r="A32" s="3" t="s">
        <v>537</v>
      </c>
      <c r="B32" s="4" t="s">
        <v>6</v>
      </c>
      <c r="C32" s="4"/>
      <c r="D32" s="4" t="s">
        <v>6</v>
      </c>
      <c r="E32" s="4"/>
    </row>
    <row r="33" spans="1:5" x14ac:dyDescent="0.25">
      <c r="A33" s="2" t="s">
        <v>1359</v>
      </c>
      <c r="B33" s="4" t="s">
        <v>71</v>
      </c>
      <c r="C33" s="4"/>
      <c r="D33" s="4" t="s">
        <v>71</v>
      </c>
      <c r="E33" s="4"/>
    </row>
    <row r="34" spans="1:5" ht="17.25" x14ac:dyDescent="0.25">
      <c r="A34" s="2" t="s">
        <v>572</v>
      </c>
      <c r="B34" s="4" t="s">
        <v>71</v>
      </c>
      <c r="C34" s="266" t="s">
        <v>1362</v>
      </c>
      <c r="D34" s="4" t="s">
        <v>71</v>
      </c>
      <c r="E34" s="266" t="s">
        <v>1362</v>
      </c>
    </row>
    <row r="35" spans="1:5" x14ac:dyDescent="0.25">
      <c r="A35" s="2" t="s">
        <v>1363</v>
      </c>
      <c r="B35" s="4" t="s">
        <v>71</v>
      </c>
      <c r="C35" s="4"/>
      <c r="D35" s="4" t="s">
        <v>71</v>
      </c>
      <c r="E35" s="4"/>
    </row>
    <row r="36" spans="1:5" x14ac:dyDescent="0.25">
      <c r="A36" s="2" t="s">
        <v>1361</v>
      </c>
      <c r="B36" s="4" t="s">
        <v>6</v>
      </c>
      <c r="C36" s="4"/>
      <c r="D36" s="4" t="s">
        <v>71</v>
      </c>
      <c r="E36" s="4"/>
    </row>
    <row r="37" spans="1:5" ht="30" x14ac:dyDescent="0.25">
      <c r="A37" s="2" t="s">
        <v>1367</v>
      </c>
      <c r="B37" s="4" t="s">
        <v>6</v>
      </c>
      <c r="C37" s="4"/>
      <c r="D37" s="4" t="s">
        <v>6</v>
      </c>
      <c r="E37" s="4"/>
    </row>
    <row r="38" spans="1:5" x14ac:dyDescent="0.25">
      <c r="A38" s="3" t="s">
        <v>1358</v>
      </c>
      <c r="B38" s="4" t="s">
        <v>6</v>
      </c>
      <c r="C38" s="4"/>
      <c r="D38" s="4" t="s">
        <v>6</v>
      </c>
      <c r="E38" s="4"/>
    </row>
    <row r="39" spans="1:5" ht="17.25" x14ac:dyDescent="0.25">
      <c r="A39" s="2" t="s">
        <v>1359</v>
      </c>
      <c r="B39" s="4">
        <v>300</v>
      </c>
      <c r="C39" s="266" t="s">
        <v>1284</v>
      </c>
      <c r="D39" s="4">
        <v>333</v>
      </c>
      <c r="E39" s="266" t="s">
        <v>1284</v>
      </c>
    </row>
    <row r="40" spans="1:5" ht="17.25" x14ac:dyDescent="0.25">
      <c r="A40" s="2" t="s">
        <v>572</v>
      </c>
      <c r="B40" s="4">
        <v>257</v>
      </c>
      <c r="C40" s="266" t="s">
        <v>1360</v>
      </c>
      <c r="D40" s="4">
        <v>307</v>
      </c>
      <c r="E40" s="266" t="s">
        <v>1360</v>
      </c>
    </row>
    <row r="41" spans="1:5" ht="17.25" x14ac:dyDescent="0.25">
      <c r="A41" s="2" t="s">
        <v>1361</v>
      </c>
      <c r="B41" s="4">
        <v>280</v>
      </c>
      <c r="C41" s="266" t="s">
        <v>1284</v>
      </c>
      <c r="D41" s="4">
        <v>332</v>
      </c>
      <c r="E41" s="266" t="s">
        <v>1284</v>
      </c>
    </row>
    <row r="42" spans="1:5" x14ac:dyDescent="0.25">
      <c r="A42" s="3" t="s">
        <v>537</v>
      </c>
      <c r="B42" s="4" t="s">
        <v>6</v>
      </c>
      <c r="C42" s="4"/>
      <c r="D42" s="4" t="s">
        <v>6</v>
      </c>
      <c r="E42" s="4"/>
    </row>
    <row r="43" spans="1:5" x14ac:dyDescent="0.25">
      <c r="A43" s="2" t="s">
        <v>1359</v>
      </c>
      <c r="B43" s="4" t="s">
        <v>71</v>
      </c>
      <c r="C43" s="4"/>
      <c r="D43" s="4" t="s">
        <v>71</v>
      </c>
      <c r="E43" s="4"/>
    </row>
    <row r="44" spans="1:5" ht="17.25" x14ac:dyDescent="0.25">
      <c r="A44" s="2" t="s">
        <v>572</v>
      </c>
      <c r="B44" s="4" t="s">
        <v>71</v>
      </c>
      <c r="C44" s="266" t="s">
        <v>1362</v>
      </c>
      <c r="D44" s="4" t="s">
        <v>71</v>
      </c>
      <c r="E44" s="266" t="s">
        <v>1362</v>
      </c>
    </row>
    <row r="45" spans="1:5" x14ac:dyDescent="0.25">
      <c r="A45" s="2" t="s">
        <v>1363</v>
      </c>
      <c r="B45" s="4" t="s">
        <v>71</v>
      </c>
      <c r="C45" s="4"/>
      <c r="D45" s="4" t="s">
        <v>71</v>
      </c>
      <c r="E45" s="4"/>
    </row>
    <row r="46" spans="1:5" x14ac:dyDescent="0.25">
      <c r="A46" s="2" t="s">
        <v>1361</v>
      </c>
      <c r="B46" s="4" t="s">
        <v>71</v>
      </c>
      <c r="C46" s="4"/>
      <c r="D46" s="4" t="s">
        <v>71</v>
      </c>
      <c r="E46" s="4"/>
    </row>
    <row r="47" spans="1:5" ht="30" x14ac:dyDescent="0.25">
      <c r="A47" s="2" t="s">
        <v>1368</v>
      </c>
      <c r="B47" s="4" t="s">
        <v>6</v>
      </c>
      <c r="C47" s="4"/>
      <c r="D47" s="4" t="s">
        <v>6</v>
      </c>
      <c r="E47" s="4"/>
    </row>
    <row r="48" spans="1:5" x14ac:dyDescent="0.25">
      <c r="A48" s="3" t="s">
        <v>1358</v>
      </c>
      <c r="B48" s="4" t="s">
        <v>6</v>
      </c>
      <c r="C48" s="4"/>
      <c r="D48" s="4" t="s">
        <v>6</v>
      </c>
      <c r="E48" s="4"/>
    </row>
    <row r="49" spans="1:5" ht="17.25" x14ac:dyDescent="0.25">
      <c r="A49" s="2" t="s">
        <v>1359</v>
      </c>
      <c r="B49" s="4" t="s">
        <v>71</v>
      </c>
      <c r="C49" s="266" t="s">
        <v>1284</v>
      </c>
      <c r="D49" s="4">
        <v>581</v>
      </c>
      <c r="E49" s="266" t="s">
        <v>1284</v>
      </c>
    </row>
    <row r="50" spans="1:5" ht="17.25" x14ac:dyDescent="0.25">
      <c r="A50" s="2" t="s">
        <v>572</v>
      </c>
      <c r="B50" s="4" t="s">
        <v>71</v>
      </c>
      <c r="C50" s="266" t="s">
        <v>1360</v>
      </c>
      <c r="D50" s="4">
        <v>581</v>
      </c>
      <c r="E50" s="266" t="s">
        <v>1360</v>
      </c>
    </row>
    <row r="51" spans="1:5" ht="17.25" x14ac:dyDescent="0.25">
      <c r="A51" s="2" t="s">
        <v>1361</v>
      </c>
      <c r="B51" s="4" t="s">
        <v>71</v>
      </c>
      <c r="C51" s="266" t="s">
        <v>1284</v>
      </c>
      <c r="D51" s="4">
        <v>579</v>
      </c>
      <c r="E51" s="266" t="s">
        <v>1284</v>
      </c>
    </row>
    <row r="52" spans="1:5" x14ac:dyDescent="0.25">
      <c r="A52" s="3" t="s">
        <v>537</v>
      </c>
      <c r="B52" s="4" t="s">
        <v>6</v>
      </c>
      <c r="C52" s="4"/>
      <c r="D52" s="4" t="s">
        <v>6</v>
      </c>
      <c r="E52" s="4"/>
    </row>
    <row r="53" spans="1:5" x14ac:dyDescent="0.25">
      <c r="A53" s="2" t="s">
        <v>1359</v>
      </c>
      <c r="B53" s="4" t="s">
        <v>71</v>
      </c>
      <c r="C53" s="4"/>
      <c r="D53" s="4" t="s">
        <v>71</v>
      </c>
      <c r="E53" s="4"/>
    </row>
    <row r="54" spans="1:5" ht="17.25" x14ac:dyDescent="0.25">
      <c r="A54" s="2" t="s">
        <v>572</v>
      </c>
      <c r="B54" s="4" t="s">
        <v>71</v>
      </c>
      <c r="C54" s="266" t="s">
        <v>1362</v>
      </c>
      <c r="D54" s="4" t="s">
        <v>71</v>
      </c>
      <c r="E54" s="266" t="s">
        <v>1362</v>
      </c>
    </row>
    <row r="55" spans="1:5" x14ac:dyDescent="0.25">
      <c r="A55" s="2" t="s">
        <v>1363</v>
      </c>
      <c r="B55" s="4" t="s">
        <v>71</v>
      </c>
      <c r="C55" s="4"/>
      <c r="D55" s="4" t="s">
        <v>71</v>
      </c>
      <c r="E55" s="4"/>
    </row>
    <row r="56" spans="1:5" x14ac:dyDescent="0.25">
      <c r="A56" s="2" t="s">
        <v>1361</v>
      </c>
      <c r="B56" s="4" t="s">
        <v>71</v>
      </c>
      <c r="C56" s="4"/>
      <c r="D56" s="4" t="s">
        <v>71</v>
      </c>
      <c r="E56" s="4"/>
    </row>
    <row r="57" spans="1:5" ht="30" x14ac:dyDescent="0.25">
      <c r="A57" s="2" t="s">
        <v>1369</v>
      </c>
      <c r="B57" s="4" t="s">
        <v>6</v>
      </c>
      <c r="C57" s="4"/>
      <c r="D57" s="4" t="s">
        <v>6</v>
      </c>
      <c r="E57" s="4"/>
    </row>
    <row r="58" spans="1:5" x14ac:dyDescent="0.25">
      <c r="A58" s="3" t="s">
        <v>1358</v>
      </c>
      <c r="B58" s="4" t="s">
        <v>6</v>
      </c>
      <c r="C58" s="4"/>
      <c r="D58" s="4" t="s">
        <v>6</v>
      </c>
      <c r="E58" s="4"/>
    </row>
    <row r="59" spans="1:5" ht="17.25" x14ac:dyDescent="0.25">
      <c r="A59" s="2" t="s">
        <v>1359</v>
      </c>
      <c r="B59" s="4" t="s">
        <v>71</v>
      </c>
      <c r="C59" s="266" t="s">
        <v>1284</v>
      </c>
      <c r="D59" s="4" t="s">
        <v>71</v>
      </c>
      <c r="E59" s="266" t="s">
        <v>1284</v>
      </c>
    </row>
    <row r="60" spans="1:5" ht="17.25" x14ac:dyDescent="0.25">
      <c r="A60" s="2" t="s">
        <v>572</v>
      </c>
      <c r="B60" s="4" t="s">
        <v>71</v>
      </c>
      <c r="C60" s="266" t="s">
        <v>1360</v>
      </c>
      <c r="D60" s="4" t="s">
        <v>71</v>
      </c>
      <c r="E60" s="266" t="s">
        <v>1360</v>
      </c>
    </row>
    <row r="61" spans="1:5" ht="17.25" x14ac:dyDescent="0.25">
      <c r="A61" s="2" t="s">
        <v>1361</v>
      </c>
      <c r="B61" s="4" t="s">
        <v>71</v>
      </c>
      <c r="C61" s="266" t="s">
        <v>1284</v>
      </c>
      <c r="D61" s="4" t="s">
        <v>71</v>
      </c>
      <c r="E61" s="266" t="s">
        <v>1284</v>
      </c>
    </row>
    <row r="62" spans="1:5" x14ac:dyDescent="0.25">
      <c r="A62" s="3" t="s">
        <v>537</v>
      </c>
      <c r="B62" s="4" t="s">
        <v>6</v>
      </c>
      <c r="C62" s="4"/>
      <c r="D62" s="4" t="s">
        <v>6</v>
      </c>
      <c r="E62" s="4"/>
    </row>
    <row r="63" spans="1:5" x14ac:dyDescent="0.25">
      <c r="A63" s="2" t="s">
        <v>1359</v>
      </c>
      <c r="B63" s="4" t="s">
        <v>71</v>
      </c>
      <c r="C63" s="4"/>
      <c r="D63" s="4" t="s">
        <v>71</v>
      </c>
      <c r="E63" s="4"/>
    </row>
    <row r="64" spans="1:5" ht="17.25" x14ac:dyDescent="0.25">
      <c r="A64" s="2" t="s">
        <v>572</v>
      </c>
      <c r="B64" s="4" t="s">
        <v>71</v>
      </c>
      <c r="C64" s="266" t="s">
        <v>1362</v>
      </c>
      <c r="D64" s="4" t="s">
        <v>71</v>
      </c>
      <c r="E64" s="266" t="s">
        <v>1362</v>
      </c>
    </row>
    <row r="65" spans="1:5" x14ac:dyDescent="0.25">
      <c r="A65" s="2" t="s">
        <v>1363</v>
      </c>
      <c r="B65" s="4" t="s">
        <v>71</v>
      </c>
      <c r="C65" s="4"/>
      <c r="D65" s="4" t="s">
        <v>71</v>
      </c>
      <c r="E65" s="4"/>
    </row>
    <row r="66" spans="1:5" x14ac:dyDescent="0.25">
      <c r="A66" s="2" t="s">
        <v>1361</v>
      </c>
      <c r="B66" s="4" t="s">
        <v>71</v>
      </c>
      <c r="C66" s="4"/>
      <c r="D66" s="4" t="s">
        <v>71</v>
      </c>
      <c r="E66" s="4"/>
    </row>
    <row r="67" spans="1:5" ht="30" x14ac:dyDescent="0.25">
      <c r="A67" s="2" t="s">
        <v>1370</v>
      </c>
      <c r="B67" s="4" t="s">
        <v>6</v>
      </c>
      <c r="C67" s="4"/>
      <c r="D67" s="4" t="s">
        <v>6</v>
      </c>
      <c r="E67" s="4"/>
    </row>
    <row r="68" spans="1:5" x14ac:dyDescent="0.25">
      <c r="A68" s="3" t="s">
        <v>1358</v>
      </c>
      <c r="B68" s="4" t="s">
        <v>6</v>
      </c>
      <c r="C68" s="4"/>
      <c r="D68" s="4" t="s">
        <v>6</v>
      </c>
      <c r="E68" s="4"/>
    </row>
    <row r="69" spans="1:5" ht="17.25" x14ac:dyDescent="0.25">
      <c r="A69" s="2" t="s">
        <v>1359</v>
      </c>
      <c r="B69" s="4">
        <v>861</v>
      </c>
      <c r="C69" s="266" t="s">
        <v>1284</v>
      </c>
      <c r="D69" s="4">
        <v>304</v>
      </c>
      <c r="E69" s="266" t="s">
        <v>1284</v>
      </c>
    </row>
    <row r="70" spans="1:5" ht="17.25" x14ac:dyDescent="0.25">
      <c r="A70" s="2" t="s">
        <v>572</v>
      </c>
      <c r="B70" s="4">
        <v>791</v>
      </c>
      <c r="C70" s="266" t="s">
        <v>1360</v>
      </c>
      <c r="D70" s="4">
        <v>298</v>
      </c>
      <c r="E70" s="266" t="s">
        <v>1360</v>
      </c>
    </row>
    <row r="71" spans="1:5" ht="17.25" x14ac:dyDescent="0.25">
      <c r="A71" s="2" t="s">
        <v>1361</v>
      </c>
      <c r="B71" s="4">
        <v>775</v>
      </c>
      <c r="C71" s="266" t="s">
        <v>1284</v>
      </c>
      <c r="D71" s="4">
        <v>323</v>
      </c>
      <c r="E71" s="266" t="s">
        <v>1284</v>
      </c>
    </row>
    <row r="72" spans="1:5" x14ac:dyDescent="0.25">
      <c r="A72" s="3" t="s">
        <v>537</v>
      </c>
      <c r="B72" s="4" t="s">
        <v>6</v>
      </c>
      <c r="C72" s="4"/>
      <c r="D72" s="4" t="s">
        <v>6</v>
      </c>
      <c r="E72" s="4"/>
    </row>
    <row r="73" spans="1:5" x14ac:dyDescent="0.25">
      <c r="A73" s="2" t="s">
        <v>1359</v>
      </c>
      <c r="B73" s="4" t="s">
        <v>71</v>
      </c>
      <c r="C73" s="4"/>
      <c r="D73" s="4" t="s">
        <v>71</v>
      </c>
      <c r="E73" s="4"/>
    </row>
    <row r="74" spans="1:5" ht="17.25" x14ac:dyDescent="0.25">
      <c r="A74" s="2" t="s">
        <v>572</v>
      </c>
      <c r="B74" s="4" t="s">
        <v>71</v>
      </c>
      <c r="C74" s="266" t="s">
        <v>1362</v>
      </c>
      <c r="D74" s="4" t="s">
        <v>71</v>
      </c>
      <c r="E74" s="266" t="s">
        <v>1362</v>
      </c>
    </row>
    <row r="75" spans="1:5" x14ac:dyDescent="0.25">
      <c r="A75" s="2" t="s">
        <v>1363</v>
      </c>
      <c r="B75" s="4" t="s">
        <v>71</v>
      </c>
      <c r="C75" s="4"/>
      <c r="D75" s="4" t="s">
        <v>71</v>
      </c>
      <c r="E75" s="4"/>
    </row>
    <row r="76" spans="1:5" x14ac:dyDescent="0.25">
      <c r="A76" s="2" t="s">
        <v>1361</v>
      </c>
      <c r="B76" s="4" t="s">
        <v>71</v>
      </c>
      <c r="C76" s="4"/>
      <c r="D76" s="4" t="s">
        <v>71</v>
      </c>
      <c r="E76" s="4"/>
    </row>
    <row r="77" spans="1:5" ht="30" x14ac:dyDescent="0.25">
      <c r="A77" s="2" t="s">
        <v>1371</v>
      </c>
      <c r="B77" s="4" t="s">
        <v>6</v>
      </c>
      <c r="C77" s="4"/>
      <c r="D77" s="4" t="s">
        <v>6</v>
      </c>
      <c r="E77" s="4"/>
    </row>
    <row r="78" spans="1:5" x14ac:dyDescent="0.25">
      <c r="A78" s="3" t="s">
        <v>1358</v>
      </c>
      <c r="B78" s="4" t="s">
        <v>6</v>
      </c>
      <c r="C78" s="4"/>
      <c r="D78" s="4" t="s">
        <v>6</v>
      </c>
      <c r="E78" s="4"/>
    </row>
    <row r="79" spans="1:5" ht="17.25" x14ac:dyDescent="0.25">
      <c r="A79" s="2" t="s">
        <v>1359</v>
      </c>
      <c r="B79" s="5">
        <v>11385</v>
      </c>
      <c r="C79" s="266" t="s">
        <v>1284</v>
      </c>
      <c r="D79" s="5">
        <v>13019</v>
      </c>
      <c r="E79" s="266" t="s">
        <v>1284</v>
      </c>
    </row>
    <row r="80" spans="1:5" ht="17.25" x14ac:dyDescent="0.25">
      <c r="A80" s="2" t="s">
        <v>572</v>
      </c>
      <c r="B80" s="5">
        <v>10985</v>
      </c>
      <c r="C80" s="266" t="s">
        <v>1360</v>
      </c>
      <c r="D80" s="5">
        <v>12619</v>
      </c>
      <c r="E80" s="266" t="s">
        <v>1360</v>
      </c>
    </row>
    <row r="81" spans="1:5" ht="17.25" x14ac:dyDescent="0.25">
      <c r="A81" s="2" t="s">
        <v>1361</v>
      </c>
      <c r="B81" s="5">
        <v>10964</v>
      </c>
      <c r="C81" s="266" t="s">
        <v>1284</v>
      </c>
      <c r="D81" s="5">
        <v>12934</v>
      </c>
      <c r="E81" s="266" t="s">
        <v>1284</v>
      </c>
    </row>
    <row r="82" spans="1:5" x14ac:dyDescent="0.25">
      <c r="A82" s="3" t="s">
        <v>537</v>
      </c>
      <c r="B82" s="4" t="s">
        <v>6</v>
      </c>
      <c r="C82" s="4"/>
      <c r="D82" s="4" t="s">
        <v>6</v>
      </c>
      <c r="E82" s="4"/>
    </row>
    <row r="83" spans="1:5" x14ac:dyDescent="0.25">
      <c r="A83" s="2" t="s">
        <v>1359</v>
      </c>
      <c r="B83" s="4" t="s">
        <v>71</v>
      </c>
      <c r="C83" s="4"/>
      <c r="D83" s="4" t="s">
        <v>71</v>
      </c>
      <c r="E83" s="4"/>
    </row>
    <row r="84" spans="1:5" ht="17.25" x14ac:dyDescent="0.25">
      <c r="A84" s="2" t="s">
        <v>572</v>
      </c>
      <c r="B84" s="4" t="s">
        <v>71</v>
      </c>
      <c r="C84" s="266" t="s">
        <v>1362</v>
      </c>
      <c r="D84" s="4" t="s">
        <v>71</v>
      </c>
      <c r="E84" s="266" t="s">
        <v>1362</v>
      </c>
    </row>
    <row r="85" spans="1:5" x14ac:dyDescent="0.25">
      <c r="A85" s="2" t="s">
        <v>1363</v>
      </c>
      <c r="B85" s="4" t="s">
        <v>71</v>
      </c>
      <c r="C85" s="4"/>
      <c r="D85" s="4" t="s">
        <v>71</v>
      </c>
      <c r="E85" s="4"/>
    </row>
    <row r="86" spans="1:5" x14ac:dyDescent="0.25">
      <c r="A86" s="2" t="s">
        <v>1361</v>
      </c>
      <c r="B86" s="4" t="s">
        <v>71</v>
      </c>
      <c r="C86" s="4"/>
      <c r="D86" s="4" t="s">
        <v>71</v>
      </c>
      <c r="E86" s="4"/>
    </row>
    <row r="87" spans="1:5" ht="30" x14ac:dyDescent="0.25">
      <c r="A87" s="2" t="s">
        <v>1372</v>
      </c>
      <c r="B87" s="4" t="s">
        <v>6</v>
      </c>
      <c r="C87" s="4"/>
      <c r="D87" s="4" t="s">
        <v>6</v>
      </c>
      <c r="E87" s="4"/>
    </row>
    <row r="88" spans="1:5" x14ac:dyDescent="0.25">
      <c r="A88" s="3" t="s">
        <v>1358</v>
      </c>
      <c r="B88" s="4" t="s">
        <v>6</v>
      </c>
      <c r="C88" s="4"/>
      <c r="D88" s="4" t="s">
        <v>6</v>
      </c>
      <c r="E88" s="4"/>
    </row>
    <row r="89" spans="1:5" ht="17.25" x14ac:dyDescent="0.25">
      <c r="A89" s="2" t="s">
        <v>1359</v>
      </c>
      <c r="B89" s="5">
        <v>6080</v>
      </c>
      <c r="C89" s="266" t="s">
        <v>1284</v>
      </c>
      <c r="D89" s="5">
        <v>7408</v>
      </c>
      <c r="E89" s="266" t="s">
        <v>1284</v>
      </c>
    </row>
    <row r="90" spans="1:5" ht="17.25" x14ac:dyDescent="0.25">
      <c r="A90" s="2" t="s">
        <v>572</v>
      </c>
      <c r="B90" s="5">
        <v>4045</v>
      </c>
      <c r="C90" s="266" t="s">
        <v>1360</v>
      </c>
      <c r="D90" s="5">
        <v>5242</v>
      </c>
      <c r="E90" s="266" t="s">
        <v>1360</v>
      </c>
    </row>
    <row r="91" spans="1:5" ht="17.25" x14ac:dyDescent="0.25">
      <c r="A91" s="2" t="s">
        <v>1361</v>
      </c>
      <c r="B91" s="5">
        <v>4626</v>
      </c>
      <c r="C91" s="266" t="s">
        <v>1284</v>
      </c>
      <c r="D91" s="5">
        <v>5856</v>
      </c>
      <c r="E91" s="266" t="s">
        <v>1284</v>
      </c>
    </row>
    <row r="92" spans="1:5" x14ac:dyDescent="0.25">
      <c r="A92" s="3" t="s">
        <v>537</v>
      </c>
      <c r="B92" s="4" t="s">
        <v>6</v>
      </c>
      <c r="C92" s="4"/>
      <c r="D92" s="4" t="s">
        <v>6</v>
      </c>
      <c r="E92" s="4"/>
    </row>
    <row r="93" spans="1:5" x14ac:dyDescent="0.25">
      <c r="A93" s="2" t="s">
        <v>1359</v>
      </c>
      <c r="B93" s="4" t="s">
        <v>71</v>
      </c>
      <c r="C93" s="4"/>
      <c r="D93" s="4" t="s">
        <v>71</v>
      </c>
      <c r="E93" s="4"/>
    </row>
    <row r="94" spans="1:5" ht="17.25" x14ac:dyDescent="0.25">
      <c r="A94" s="2" t="s">
        <v>572</v>
      </c>
      <c r="B94" s="4" t="s">
        <v>71</v>
      </c>
      <c r="C94" s="266" t="s">
        <v>1362</v>
      </c>
      <c r="D94" s="4" t="s">
        <v>71</v>
      </c>
      <c r="E94" s="266" t="s">
        <v>1362</v>
      </c>
    </row>
    <row r="95" spans="1:5" x14ac:dyDescent="0.25">
      <c r="A95" s="2" t="s">
        <v>1363</v>
      </c>
      <c r="B95" s="4" t="s">
        <v>71</v>
      </c>
      <c r="C95" s="4"/>
      <c r="D95" s="4" t="s">
        <v>71</v>
      </c>
      <c r="E95" s="4"/>
    </row>
    <row r="96" spans="1:5" x14ac:dyDescent="0.25">
      <c r="A96" s="2" t="s">
        <v>1361</v>
      </c>
      <c r="B96" s="4" t="s">
        <v>71</v>
      </c>
      <c r="C96" s="4"/>
      <c r="D96" s="4" t="s">
        <v>71</v>
      </c>
      <c r="E96" s="4"/>
    </row>
    <row r="97" spans="1:5" ht="30" x14ac:dyDescent="0.25">
      <c r="A97" s="2" t="s">
        <v>1373</v>
      </c>
      <c r="B97" s="4" t="s">
        <v>6</v>
      </c>
      <c r="C97" s="4"/>
      <c r="D97" s="4" t="s">
        <v>6</v>
      </c>
      <c r="E97" s="4"/>
    </row>
    <row r="98" spans="1:5" x14ac:dyDescent="0.25">
      <c r="A98" s="3" t="s">
        <v>1358</v>
      </c>
      <c r="B98" s="4" t="s">
        <v>6</v>
      </c>
      <c r="C98" s="4"/>
      <c r="D98" s="4" t="s">
        <v>6</v>
      </c>
      <c r="E98" s="4"/>
    </row>
    <row r="99" spans="1:5" ht="17.25" x14ac:dyDescent="0.25">
      <c r="A99" s="2" t="s">
        <v>1359</v>
      </c>
      <c r="B99" s="4">
        <v>254</v>
      </c>
      <c r="C99" s="266" t="s">
        <v>1284</v>
      </c>
      <c r="D99" s="4">
        <v>292</v>
      </c>
      <c r="E99" s="266" t="s">
        <v>1284</v>
      </c>
    </row>
    <row r="100" spans="1:5" ht="17.25" x14ac:dyDescent="0.25">
      <c r="A100" s="2" t="s">
        <v>572</v>
      </c>
      <c r="B100" s="4">
        <v>183</v>
      </c>
      <c r="C100" s="266" t="s">
        <v>1360</v>
      </c>
      <c r="D100" s="4">
        <v>225</v>
      </c>
      <c r="E100" s="266" t="s">
        <v>1360</v>
      </c>
    </row>
    <row r="101" spans="1:5" ht="17.25" x14ac:dyDescent="0.25">
      <c r="A101" s="2" t="s">
        <v>1361</v>
      </c>
      <c r="B101" s="4">
        <v>190</v>
      </c>
      <c r="C101" s="266" t="s">
        <v>1284</v>
      </c>
      <c r="D101" s="4">
        <v>242</v>
      </c>
      <c r="E101" s="266" t="s">
        <v>1284</v>
      </c>
    </row>
    <row r="102" spans="1:5" x14ac:dyDescent="0.25">
      <c r="A102" s="3" t="s">
        <v>537</v>
      </c>
      <c r="B102" s="4" t="s">
        <v>6</v>
      </c>
      <c r="C102" s="4"/>
      <c r="D102" s="4" t="s">
        <v>6</v>
      </c>
      <c r="E102" s="4"/>
    </row>
    <row r="103" spans="1:5" x14ac:dyDescent="0.25">
      <c r="A103" s="2" t="s">
        <v>1359</v>
      </c>
      <c r="B103" s="4" t="s">
        <v>71</v>
      </c>
      <c r="C103" s="4"/>
      <c r="D103" s="4" t="s">
        <v>71</v>
      </c>
      <c r="E103" s="4"/>
    </row>
    <row r="104" spans="1:5" ht="17.25" x14ac:dyDescent="0.25">
      <c r="A104" s="2" t="s">
        <v>572</v>
      </c>
      <c r="B104" s="4" t="s">
        <v>71</v>
      </c>
      <c r="C104" s="266" t="s">
        <v>1362</v>
      </c>
      <c r="D104" s="4" t="s">
        <v>71</v>
      </c>
      <c r="E104" s="266" t="s">
        <v>1362</v>
      </c>
    </row>
    <row r="105" spans="1:5" x14ac:dyDescent="0.25">
      <c r="A105" s="2" t="s">
        <v>1363</v>
      </c>
      <c r="B105" s="4" t="s">
        <v>71</v>
      </c>
      <c r="C105" s="4"/>
      <c r="D105" s="4" t="s">
        <v>71</v>
      </c>
      <c r="E105" s="4"/>
    </row>
    <row r="106" spans="1:5" x14ac:dyDescent="0.25">
      <c r="A106" s="2" t="s">
        <v>1361</v>
      </c>
      <c r="B106" s="4" t="s">
        <v>71</v>
      </c>
      <c r="C106" s="4"/>
      <c r="D106" s="4" t="s">
        <v>71</v>
      </c>
      <c r="E106" s="4"/>
    </row>
    <row r="107" spans="1:5" ht="30" x14ac:dyDescent="0.25">
      <c r="A107" s="2" t="s">
        <v>1374</v>
      </c>
      <c r="B107" s="4" t="s">
        <v>6</v>
      </c>
      <c r="C107" s="4"/>
      <c r="D107" s="4" t="s">
        <v>6</v>
      </c>
      <c r="E107" s="4"/>
    </row>
    <row r="108" spans="1:5" x14ac:dyDescent="0.25">
      <c r="A108" s="3" t="s">
        <v>1358</v>
      </c>
      <c r="B108" s="4" t="s">
        <v>6</v>
      </c>
      <c r="C108" s="4"/>
      <c r="D108" s="4" t="s">
        <v>6</v>
      </c>
      <c r="E108" s="4"/>
    </row>
    <row r="109" spans="1:5" ht="17.25" x14ac:dyDescent="0.25">
      <c r="A109" s="2" t="s">
        <v>1359</v>
      </c>
      <c r="B109" s="4">
        <v>290</v>
      </c>
      <c r="C109" s="266" t="s">
        <v>1284</v>
      </c>
      <c r="D109" s="4" t="s">
        <v>71</v>
      </c>
      <c r="E109" s="266" t="s">
        <v>1284</v>
      </c>
    </row>
    <row r="110" spans="1:5" ht="17.25" x14ac:dyDescent="0.25">
      <c r="A110" s="2" t="s">
        <v>572</v>
      </c>
      <c r="B110" s="4">
        <v>290</v>
      </c>
      <c r="C110" s="266" t="s">
        <v>1360</v>
      </c>
      <c r="D110" s="4" t="s">
        <v>71</v>
      </c>
      <c r="E110" s="266" t="s">
        <v>1360</v>
      </c>
    </row>
    <row r="111" spans="1:5" ht="17.25" x14ac:dyDescent="0.25">
      <c r="A111" s="2" t="s">
        <v>1361</v>
      </c>
      <c r="B111" s="4">
        <v>289</v>
      </c>
      <c r="C111" s="266" t="s">
        <v>1284</v>
      </c>
      <c r="D111" s="4" t="s">
        <v>71</v>
      </c>
      <c r="E111" s="266" t="s">
        <v>1284</v>
      </c>
    </row>
    <row r="112" spans="1:5" x14ac:dyDescent="0.25">
      <c r="A112" s="3" t="s">
        <v>537</v>
      </c>
      <c r="B112" s="4" t="s">
        <v>6</v>
      </c>
      <c r="C112" s="4"/>
      <c r="D112" s="4" t="s">
        <v>6</v>
      </c>
      <c r="E112" s="4"/>
    </row>
    <row r="113" spans="1:5" x14ac:dyDescent="0.25">
      <c r="A113" s="2" t="s">
        <v>1359</v>
      </c>
      <c r="B113" s="4" t="s">
        <v>71</v>
      </c>
      <c r="C113" s="4"/>
      <c r="D113" s="4" t="s">
        <v>71</v>
      </c>
      <c r="E113" s="4"/>
    </row>
    <row r="114" spans="1:5" ht="17.25" x14ac:dyDescent="0.25">
      <c r="A114" s="2" t="s">
        <v>572</v>
      </c>
      <c r="B114" s="4" t="s">
        <v>71</v>
      </c>
      <c r="C114" s="266" t="s">
        <v>1362</v>
      </c>
      <c r="D114" s="4" t="s">
        <v>71</v>
      </c>
      <c r="E114" s="266" t="s">
        <v>1362</v>
      </c>
    </row>
    <row r="115" spans="1:5" x14ac:dyDescent="0.25">
      <c r="A115" s="2" t="s">
        <v>1363</v>
      </c>
      <c r="B115" s="4" t="s">
        <v>71</v>
      </c>
      <c r="C115" s="4"/>
      <c r="D115" s="4" t="s">
        <v>71</v>
      </c>
      <c r="E115" s="4"/>
    </row>
    <row r="116" spans="1:5" x14ac:dyDescent="0.25">
      <c r="A116" s="2" t="s">
        <v>1361</v>
      </c>
      <c r="B116" s="4" t="s">
        <v>71</v>
      </c>
      <c r="C116" s="4"/>
      <c r="D116" s="4" t="s">
        <v>71</v>
      </c>
      <c r="E116" s="4"/>
    </row>
    <row r="117" spans="1:5" ht="30" x14ac:dyDescent="0.25">
      <c r="A117" s="2" t="s">
        <v>1375</v>
      </c>
      <c r="B117" s="4" t="s">
        <v>6</v>
      </c>
      <c r="C117" s="4"/>
      <c r="D117" s="4" t="s">
        <v>6</v>
      </c>
      <c r="E117" s="4"/>
    </row>
    <row r="118" spans="1:5" x14ac:dyDescent="0.25">
      <c r="A118" s="3" t="s">
        <v>1358</v>
      </c>
      <c r="B118" s="4" t="s">
        <v>6</v>
      </c>
      <c r="C118" s="4"/>
      <c r="D118" s="4" t="s">
        <v>6</v>
      </c>
      <c r="E118" s="4"/>
    </row>
    <row r="119" spans="1:5" ht="17.25" x14ac:dyDescent="0.25">
      <c r="A119" s="2" t="s">
        <v>1359</v>
      </c>
      <c r="B119" s="5">
        <v>10520</v>
      </c>
      <c r="C119" s="266" t="s">
        <v>1284</v>
      </c>
      <c r="D119" s="5">
        <v>15191</v>
      </c>
      <c r="E119" s="266" t="s">
        <v>1284</v>
      </c>
    </row>
    <row r="120" spans="1:5" ht="17.25" x14ac:dyDescent="0.25">
      <c r="A120" s="2" t="s">
        <v>572</v>
      </c>
      <c r="B120" s="5">
        <v>7765</v>
      </c>
      <c r="C120" s="266" t="s">
        <v>1360</v>
      </c>
      <c r="D120" s="5">
        <v>10066</v>
      </c>
      <c r="E120" s="266" t="s">
        <v>1360</v>
      </c>
    </row>
    <row r="121" spans="1:5" ht="17.25" x14ac:dyDescent="0.25">
      <c r="A121" s="2" t="s">
        <v>1361</v>
      </c>
      <c r="B121" s="5">
        <v>9383</v>
      </c>
      <c r="C121" s="266" t="s">
        <v>1284</v>
      </c>
      <c r="D121" s="5">
        <v>12977</v>
      </c>
      <c r="E121" s="266" t="s">
        <v>1284</v>
      </c>
    </row>
    <row r="122" spans="1:5" x14ac:dyDescent="0.25">
      <c r="A122" s="3" t="s">
        <v>537</v>
      </c>
      <c r="B122" s="4" t="s">
        <v>6</v>
      </c>
      <c r="C122" s="4"/>
      <c r="D122" s="4" t="s">
        <v>6</v>
      </c>
      <c r="E122" s="4"/>
    </row>
    <row r="123" spans="1:5" x14ac:dyDescent="0.25">
      <c r="A123" s="2" t="s">
        <v>1359</v>
      </c>
      <c r="B123" s="4" t="s">
        <v>71</v>
      </c>
      <c r="C123" s="4"/>
      <c r="D123" s="4" t="s">
        <v>71</v>
      </c>
      <c r="E123" s="4"/>
    </row>
    <row r="124" spans="1:5" ht="17.25" x14ac:dyDescent="0.25">
      <c r="A124" s="2" t="s">
        <v>572</v>
      </c>
      <c r="B124" s="4" t="s">
        <v>71</v>
      </c>
      <c r="C124" s="266" t="s">
        <v>1362</v>
      </c>
      <c r="D124" s="4" t="s">
        <v>71</v>
      </c>
      <c r="E124" s="266" t="s">
        <v>1362</v>
      </c>
    </row>
    <row r="125" spans="1:5" x14ac:dyDescent="0.25">
      <c r="A125" s="2" t="s">
        <v>1363</v>
      </c>
      <c r="B125" s="4" t="s">
        <v>71</v>
      </c>
      <c r="C125" s="4"/>
      <c r="D125" s="4" t="s">
        <v>71</v>
      </c>
      <c r="E125" s="4"/>
    </row>
    <row r="126" spans="1:5" x14ac:dyDescent="0.25">
      <c r="A126" s="2" t="s">
        <v>1361</v>
      </c>
      <c r="B126" s="4" t="s">
        <v>71</v>
      </c>
      <c r="C126" s="4"/>
      <c r="D126" s="4" t="s">
        <v>71</v>
      </c>
      <c r="E126" s="4"/>
    </row>
    <row r="127" spans="1:5" x14ac:dyDescent="0.25">
      <c r="A127" s="2" t="s">
        <v>257</v>
      </c>
      <c r="B127" s="4" t="s">
        <v>6</v>
      </c>
      <c r="C127" s="4"/>
      <c r="D127" s="4" t="s">
        <v>6</v>
      </c>
      <c r="E127" s="4"/>
    </row>
    <row r="128" spans="1:5" x14ac:dyDescent="0.25">
      <c r="A128" s="3" t="s">
        <v>1358</v>
      </c>
      <c r="B128" s="4" t="s">
        <v>6</v>
      </c>
      <c r="C128" s="4"/>
      <c r="D128" s="4" t="s">
        <v>6</v>
      </c>
      <c r="E128" s="4"/>
    </row>
    <row r="129" spans="1:5" ht="17.25" x14ac:dyDescent="0.25">
      <c r="A129" s="2" t="s">
        <v>1359</v>
      </c>
      <c r="B129" s="4" t="s">
        <v>71</v>
      </c>
      <c r="C129" s="266" t="s">
        <v>1284</v>
      </c>
      <c r="D129" s="4">
        <v>14</v>
      </c>
      <c r="E129" s="266" t="s">
        <v>1284</v>
      </c>
    </row>
    <row r="130" spans="1:5" ht="17.25" x14ac:dyDescent="0.25">
      <c r="A130" s="2" t="s">
        <v>572</v>
      </c>
      <c r="B130" s="4" t="s">
        <v>71</v>
      </c>
      <c r="C130" s="266" t="s">
        <v>1360</v>
      </c>
      <c r="D130" s="4">
        <v>9</v>
      </c>
      <c r="E130" s="266" t="s">
        <v>1360</v>
      </c>
    </row>
    <row r="131" spans="1:5" ht="17.25" x14ac:dyDescent="0.25">
      <c r="A131" s="2" t="s">
        <v>1361</v>
      </c>
      <c r="B131" s="4" t="s">
        <v>71</v>
      </c>
      <c r="C131" s="266" t="s">
        <v>1284</v>
      </c>
      <c r="D131" s="4">
        <v>21</v>
      </c>
      <c r="E131" s="266" t="s">
        <v>1284</v>
      </c>
    </row>
    <row r="132" spans="1:5" x14ac:dyDescent="0.25">
      <c r="A132" s="3" t="s">
        <v>537</v>
      </c>
      <c r="B132" s="4" t="s">
        <v>6</v>
      </c>
      <c r="C132" s="4"/>
      <c r="D132" s="4" t="s">
        <v>6</v>
      </c>
      <c r="E132" s="4"/>
    </row>
    <row r="133" spans="1:5" x14ac:dyDescent="0.25">
      <c r="A133" s="2" t="s">
        <v>1359</v>
      </c>
      <c r="B133" s="4" t="s">
        <v>71</v>
      </c>
      <c r="C133" s="4"/>
      <c r="D133" s="4" t="s">
        <v>71</v>
      </c>
      <c r="E133" s="4"/>
    </row>
    <row r="134" spans="1:5" ht="17.25" x14ac:dyDescent="0.25">
      <c r="A134" s="2" t="s">
        <v>572</v>
      </c>
      <c r="B134" s="4" t="s">
        <v>71</v>
      </c>
      <c r="C134" s="266" t="s">
        <v>1362</v>
      </c>
      <c r="D134" s="4" t="s">
        <v>71</v>
      </c>
      <c r="E134" s="266" t="s">
        <v>1362</v>
      </c>
    </row>
    <row r="135" spans="1:5" x14ac:dyDescent="0.25">
      <c r="A135" s="2" t="s">
        <v>1363</v>
      </c>
      <c r="B135" s="4" t="s">
        <v>71</v>
      </c>
      <c r="C135" s="4"/>
      <c r="D135" s="4" t="s">
        <v>71</v>
      </c>
      <c r="E135" s="4"/>
    </row>
    <row r="136" spans="1:5" x14ac:dyDescent="0.25">
      <c r="A136" s="2" t="s">
        <v>1361</v>
      </c>
      <c r="B136" s="4" t="s">
        <v>71</v>
      </c>
      <c r="C136" s="4"/>
      <c r="D136" s="4" t="s">
        <v>71</v>
      </c>
      <c r="E136" s="4"/>
    </row>
    <row r="137" spans="1:5" x14ac:dyDescent="0.25">
      <c r="A137" s="54"/>
      <c r="B137" s="54"/>
      <c r="C137" s="54"/>
      <c r="D137" s="54"/>
      <c r="E137" s="54"/>
    </row>
    <row r="138" spans="1:5" ht="15" customHeight="1" x14ac:dyDescent="0.25">
      <c r="A138" s="2" t="s">
        <v>1284</v>
      </c>
      <c r="B138" s="55" t="s">
        <v>1376</v>
      </c>
      <c r="C138" s="55"/>
      <c r="D138" s="55"/>
      <c r="E138" s="55"/>
    </row>
    <row r="139" spans="1:5" ht="15" customHeight="1" x14ac:dyDescent="0.25">
      <c r="A139" s="2" t="s">
        <v>1362</v>
      </c>
      <c r="B139" s="55" t="s">
        <v>1377</v>
      </c>
      <c r="C139" s="55"/>
      <c r="D139" s="55"/>
      <c r="E139" s="55"/>
    </row>
  </sheetData>
  <mergeCells count="6">
    <mergeCell ref="B1:E1"/>
    <mergeCell ref="B2:C2"/>
    <mergeCell ref="D2:E2"/>
    <mergeCell ref="A137:E137"/>
    <mergeCell ref="B138:E138"/>
    <mergeCell ref="B139:E13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8" t="s">
        <v>1</v>
      </c>
      <c r="C1" s="8"/>
      <c r="D1" s="8"/>
    </row>
    <row r="2" spans="1:4" ht="30" x14ac:dyDescent="0.25">
      <c r="A2" s="1" t="s">
        <v>34</v>
      </c>
      <c r="B2" s="1" t="s">
        <v>2</v>
      </c>
      <c r="C2" s="1" t="s">
        <v>35</v>
      </c>
      <c r="D2" s="1" t="s">
        <v>91</v>
      </c>
    </row>
    <row r="3" spans="1:4" ht="30" x14ac:dyDescent="0.25">
      <c r="A3" s="3" t="s">
        <v>1379</v>
      </c>
      <c r="B3" s="4" t="s">
        <v>6</v>
      </c>
      <c r="C3" s="4" t="s">
        <v>6</v>
      </c>
      <c r="D3" s="4" t="s">
        <v>6</v>
      </c>
    </row>
    <row r="4" spans="1:4" x14ac:dyDescent="0.25">
      <c r="A4" s="2" t="s">
        <v>1380</v>
      </c>
      <c r="B4" s="6">
        <v>819</v>
      </c>
      <c r="C4" s="6">
        <v>139</v>
      </c>
      <c r="D4" s="6">
        <v>69</v>
      </c>
    </row>
    <row r="5" spans="1:4" x14ac:dyDescent="0.25">
      <c r="A5" s="2" t="s">
        <v>1381</v>
      </c>
      <c r="B5" s="4">
        <v>819</v>
      </c>
      <c r="C5" s="4">
        <v>139</v>
      </c>
      <c r="D5" s="4">
        <v>69</v>
      </c>
    </row>
    <row r="6" spans="1:4" ht="30" x14ac:dyDescent="0.25">
      <c r="A6" s="2" t="s">
        <v>1365</v>
      </c>
      <c r="B6" s="4" t="s">
        <v>6</v>
      </c>
      <c r="C6" s="4" t="s">
        <v>6</v>
      </c>
      <c r="D6" s="4" t="s">
        <v>6</v>
      </c>
    </row>
    <row r="7" spans="1:4" ht="30" x14ac:dyDescent="0.25">
      <c r="A7" s="3" t="s">
        <v>1379</v>
      </c>
      <c r="B7" s="4" t="s">
        <v>6</v>
      </c>
      <c r="C7" s="4" t="s">
        <v>6</v>
      </c>
      <c r="D7" s="4" t="s">
        <v>6</v>
      </c>
    </row>
    <row r="8" spans="1:4" x14ac:dyDescent="0.25">
      <c r="A8" s="2" t="s">
        <v>1380</v>
      </c>
      <c r="B8" s="4" t="s">
        <v>71</v>
      </c>
      <c r="C8" s="4" t="s">
        <v>71</v>
      </c>
      <c r="D8" s="4" t="s">
        <v>6</v>
      </c>
    </row>
    <row r="9" spans="1:4" x14ac:dyDescent="0.25">
      <c r="A9" s="2" t="s">
        <v>1381</v>
      </c>
      <c r="B9" s="4" t="s">
        <v>71</v>
      </c>
      <c r="C9" s="4" t="s">
        <v>71</v>
      </c>
      <c r="D9" s="4" t="s">
        <v>6</v>
      </c>
    </row>
    <row r="10" spans="1:4" ht="30" x14ac:dyDescent="0.25">
      <c r="A10" s="2" t="s">
        <v>1366</v>
      </c>
      <c r="B10" s="4" t="s">
        <v>6</v>
      </c>
      <c r="C10" s="4" t="s">
        <v>6</v>
      </c>
      <c r="D10" s="4" t="s">
        <v>6</v>
      </c>
    </row>
    <row r="11" spans="1:4" ht="30" x14ac:dyDescent="0.25">
      <c r="A11" s="3" t="s">
        <v>1379</v>
      </c>
      <c r="B11" s="4" t="s">
        <v>6</v>
      </c>
      <c r="C11" s="4" t="s">
        <v>6</v>
      </c>
      <c r="D11" s="4" t="s">
        <v>6</v>
      </c>
    </row>
    <row r="12" spans="1:4" x14ac:dyDescent="0.25">
      <c r="A12" s="2" t="s">
        <v>1380</v>
      </c>
      <c r="B12" s="4" t="s">
        <v>71</v>
      </c>
      <c r="C12" s="4" t="s">
        <v>71</v>
      </c>
      <c r="D12" s="4" t="s">
        <v>6</v>
      </c>
    </row>
    <row r="13" spans="1:4" x14ac:dyDescent="0.25">
      <c r="A13" s="2" t="s">
        <v>1381</v>
      </c>
      <c r="B13" s="4" t="s">
        <v>71</v>
      </c>
      <c r="C13" s="4" t="s">
        <v>71</v>
      </c>
      <c r="D13" s="4" t="s">
        <v>6</v>
      </c>
    </row>
    <row r="14" spans="1:4" ht="30" x14ac:dyDescent="0.25">
      <c r="A14" s="2" t="s">
        <v>1367</v>
      </c>
      <c r="B14" s="4" t="s">
        <v>6</v>
      </c>
      <c r="C14" s="4" t="s">
        <v>6</v>
      </c>
      <c r="D14" s="4" t="s">
        <v>6</v>
      </c>
    </row>
    <row r="15" spans="1:4" ht="30" x14ac:dyDescent="0.25">
      <c r="A15" s="3" t="s">
        <v>1379</v>
      </c>
      <c r="B15" s="4" t="s">
        <v>6</v>
      </c>
      <c r="C15" s="4" t="s">
        <v>6</v>
      </c>
      <c r="D15" s="4" t="s">
        <v>6</v>
      </c>
    </row>
    <row r="16" spans="1:4" x14ac:dyDescent="0.25">
      <c r="A16" s="2" t="s">
        <v>1380</v>
      </c>
      <c r="B16" s="4" t="s">
        <v>71</v>
      </c>
      <c r="C16" s="4" t="s">
        <v>71</v>
      </c>
      <c r="D16" s="4">
        <v>31</v>
      </c>
    </row>
    <row r="17" spans="1:4" x14ac:dyDescent="0.25">
      <c r="A17" s="2" t="s">
        <v>1381</v>
      </c>
      <c r="B17" s="4" t="s">
        <v>71</v>
      </c>
      <c r="C17" s="4" t="s">
        <v>71</v>
      </c>
      <c r="D17" s="4">
        <v>31</v>
      </c>
    </row>
    <row r="18" spans="1:4" ht="30" x14ac:dyDescent="0.25">
      <c r="A18" s="2" t="s">
        <v>1368</v>
      </c>
      <c r="B18" s="4" t="s">
        <v>6</v>
      </c>
      <c r="C18" s="4" t="s">
        <v>6</v>
      </c>
      <c r="D18" s="4" t="s">
        <v>6</v>
      </c>
    </row>
    <row r="19" spans="1:4" ht="30" x14ac:dyDescent="0.25">
      <c r="A19" s="3" t="s">
        <v>1379</v>
      </c>
      <c r="B19" s="4" t="s">
        <v>6</v>
      </c>
      <c r="C19" s="4" t="s">
        <v>6</v>
      </c>
      <c r="D19" s="4" t="s">
        <v>6</v>
      </c>
    </row>
    <row r="20" spans="1:4" x14ac:dyDescent="0.25">
      <c r="A20" s="2" t="s">
        <v>1380</v>
      </c>
      <c r="B20" s="4" t="s">
        <v>71</v>
      </c>
      <c r="C20" s="4" t="s">
        <v>71</v>
      </c>
      <c r="D20" s="4" t="s">
        <v>6</v>
      </c>
    </row>
    <row r="21" spans="1:4" x14ac:dyDescent="0.25">
      <c r="A21" s="2" t="s">
        <v>1381</v>
      </c>
      <c r="B21" s="4" t="s">
        <v>71</v>
      </c>
      <c r="C21" s="4" t="s">
        <v>71</v>
      </c>
      <c r="D21" s="4" t="s">
        <v>6</v>
      </c>
    </row>
    <row r="22" spans="1:4" ht="30" x14ac:dyDescent="0.25">
      <c r="A22" s="2" t="s">
        <v>1369</v>
      </c>
      <c r="B22" s="4" t="s">
        <v>6</v>
      </c>
      <c r="C22" s="4" t="s">
        <v>6</v>
      </c>
      <c r="D22" s="4" t="s">
        <v>6</v>
      </c>
    </row>
    <row r="23" spans="1:4" ht="30" x14ac:dyDescent="0.25">
      <c r="A23" s="3" t="s">
        <v>1379</v>
      </c>
      <c r="B23" s="4" t="s">
        <v>6</v>
      </c>
      <c r="C23" s="4" t="s">
        <v>6</v>
      </c>
      <c r="D23" s="4" t="s">
        <v>6</v>
      </c>
    </row>
    <row r="24" spans="1:4" x14ac:dyDescent="0.25">
      <c r="A24" s="2" t="s">
        <v>1380</v>
      </c>
      <c r="B24" s="4" t="s">
        <v>71</v>
      </c>
      <c r="C24" s="4" t="s">
        <v>71</v>
      </c>
      <c r="D24" s="4" t="s">
        <v>6</v>
      </c>
    </row>
    <row r="25" spans="1:4" x14ac:dyDescent="0.25">
      <c r="A25" s="2" t="s">
        <v>1381</v>
      </c>
      <c r="B25" s="4" t="s">
        <v>71</v>
      </c>
      <c r="C25" s="4" t="s">
        <v>71</v>
      </c>
      <c r="D25" s="4" t="s">
        <v>6</v>
      </c>
    </row>
    <row r="26" spans="1:4" ht="30" x14ac:dyDescent="0.25">
      <c r="A26" s="2" t="s">
        <v>1370</v>
      </c>
      <c r="B26" s="4" t="s">
        <v>6</v>
      </c>
      <c r="C26" s="4" t="s">
        <v>6</v>
      </c>
      <c r="D26" s="4" t="s">
        <v>6</v>
      </c>
    </row>
    <row r="27" spans="1:4" ht="30" x14ac:dyDescent="0.25">
      <c r="A27" s="3" t="s">
        <v>1379</v>
      </c>
      <c r="B27" s="4" t="s">
        <v>6</v>
      </c>
      <c r="C27" s="4" t="s">
        <v>6</v>
      </c>
      <c r="D27" s="4" t="s">
        <v>6</v>
      </c>
    </row>
    <row r="28" spans="1:4" x14ac:dyDescent="0.25">
      <c r="A28" s="2" t="s">
        <v>1380</v>
      </c>
      <c r="B28" s="4">
        <v>8</v>
      </c>
      <c r="C28" s="4">
        <v>9</v>
      </c>
      <c r="D28" s="4">
        <v>16</v>
      </c>
    </row>
    <row r="29" spans="1:4" x14ac:dyDescent="0.25">
      <c r="A29" s="2" t="s">
        <v>1381</v>
      </c>
      <c r="B29" s="4">
        <v>8</v>
      </c>
      <c r="C29" s="4">
        <v>9</v>
      </c>
      <c r="D29" s="4">
        <v>16</v>
      </c>
    </row>
    <row r="30" spans="1:4" ht="30" x14ac:dyDescent="0.25">
      <c r="A30" s="2" t="s">
        <v>1371</v>
      </c>
      <c r="B30" s="4" t="s">
        <v>6</v>
      </c>
      <c r="C30" s="4" t="s">
        <v>6</v>
      </c>
      <c r="D30" s="4" t="s">
        <v>6</v>
      </c>
    </row>
    <row r="31" spans="1:4" ht="30" x14ac:dyDescent="0.25">
      <c r="A31" s="3" t="s">
        <v>1379</v>
      </c>
      <c r="B31" s="4" t="s">
        <v>6</v>
      </c>
      <c r="C31" s="4" t="s">
        <v>6</v>
      </c>
      <c r="D31" s="4" t="s">
        <v>6</v>
      </c>
    </row>
    <row r="32" spans="1:4" x14ac:dyDescent="0.25">
      <c r="A32" s="2" t="s">
        <v>1380</v>
      </c>
      <c r="B32" s="4">
        <v>751</v>
      </c>
      <c r="C32" s="4">
        <v>120</v>
      </c>
      <c r="D32" s="4" t="s">
        <v>6</v>
      </c>
    </row>
    <row r="33" spans="1:4" x14ac:dyDescent="0.25">
      <c r="A33" s="2" t="s">
        <v>1381</v>
      </c>
      <c r="B33" s="4">
        <v>751</v>
      </c>
      <c r="C33" s="4">
        <v>120</v>
      </c>
      <c r="D33" s="4" t="s">
        <v>6</v>
      </c>
    </row>
    <row r="34" spans="1:4" ht="30" x14ac:dyDescent="0.25">
      <c r="A34" s="2" t="s">
        <v>1372</v>
      </c>
      <c r="B34" s="4" t="s">
        <v>6</v>
      </c>
      <c r="C34" s="4" t="s">
        <v>6</v>
      </c>
      <c r="D34" s="4" t="s">
        <v>6</v>
      </c>
    </row>
    <row r="35" spans="1:4" ht="30" x14ac:dyDescent="0.25">
      <c r="A35" s="3" t="s">
        <v>1379</v>
      </c>
      <c r="B35" s="4" t="s">
        <v>6</v>
      </c>
      <c r="C35" s="4" t="s">
        <v>6</v>
      </c>
      <c r="D35" s="4" t="s">
        <v>6</v>
      </c>
    </row>
    <row r="36" spans="1:4" x14ac:dyDescent="0.25">
      <c r="A36" s="2" t="s">
        <v>1380</v>
      </c>
      <c r="B36" s="4">
        <v>19</v>
      </c>
      <c r="C36" s="4">
        <v>4</v>
      </c>
      <c r="D36" s="4">
        <v>15</v>
      </c>
    </row>
    <row r="37" spans="1:4" x14ac:dyDescent="0.25">
      <c r="A37" s="2" t="s">
        <v>1381</v>
      </c>
      <c r="B37" s="4">
        <v>19</v>
      </c>
      <c r="C37" s="4">
        <v>4</v>
      </c>
      <c r="D37" s="4">
        <v>15</v>
      </c>
    </row>
    <row r="38" spans="1:4" ht="30" x14ac:dyDescent="0.25">
      <c r="A38" s="2" t="s">
        <v>1373</v>
      </c>
      <c r="B38" s="4" t="s">
        <v>6</v>
      </c>
      <c r="C38" s="4" t="s">
        <v>6</v>
      </c>
      <c r="D38" s="4" t="s">
        <v>6</v>
      </c>
    </row>
    <row r="39" spans="1:4" ht="30" x14ac:dyDescent="0.25">
      <c r="A39" s="3" t="s">
        <v>1379</v>
      </c>
      <c r="B39" s="4" t="s">
        <v>6</v>
      </c>
      <c r="C39" s="4" t="s">
        <v>6</v>
      </c>
      <c r="D39" s="4" t="s">
        <v>6</v>
      </c>
    </row>
    <row r="40" spans="1:4" x14ac:dyDescent="0.25">
      <c r="A40" s="2" t="s">
        <v>1380</v>
      </c>
      <c r="B40" s="4">
        <v>5</v>
      </c>
      <c r="C40" s="4">
        <v>6</v>
      </c>
      <c r="D40" s="4">
        <v>7</v>
      </c>
    </row>
    <row r="41" spans="1:4" x14ac:dyDescent="0.25">
      <c r="A41" s="2" t="s">
        <v>1381</v>
      </c>
      <c r="B41" s="4">
        <v>5</v>
      </c>
      <c r="C41" s="4">
        <v>6</v>
      </c>
      <c r="D41" s="4">
        <v>7</v>
      </c>
    </row>
    <row r="42" spans="1:4" ht="30" x14ac:dyDescent="0.25">
      <c r="A42" s="2" t="s">
        <v>1374</v>
      </c>
      <c r="B42" s="4" t="s">
        <v>6</v>
      </c>
      <c r="C42" s="4" t="s">
        <v>6</v>
      </c>
      <c r="D42" s="4" t="s">
        <v>6</v>
      </c>
    </row>
    <row r="43" spans="1:4" ht="30" x14ac:dyDescent="0.25">
      <c r="A43" s="3" t="s">
        <v>1379</v>
      </c>
      <c r="B43" s="4" t="s">
        <v>6</v>
      </c>
      <c r="C43" s="4" t="s">
        <v>6</v>
      </c>
      <c r="D43" s="4" t="s">
        <v>6</v>
      </c>
    </row>
    <row r="44" spans="1:4" x14ac:dyDescent="0.25">
      <c r="A44" s="2" t="s">
        <v>1380</v>
      </c>
      <c r="B44" s="4" t="s">
        <v>71</v>
      </c>
      <c r="C44" s="4" t="s">
        <v>71</v>
      </c>
      <c r="D44" s="4" t="s">
        <v>6</v>
      </c>
    </row>
    <row r="45" spans="1:4" x14ac:dyDescent="0.25">
      <c r="A45" s="2" t="s">
        <v>1381</v>
      </c>
      <c r="B45" s="4" t="s">
        <v>71</v>
      </c>
      <c r="C45" s="4" t="s">
        <v>71</v>
      </c>
      <c r="D45" s="4" t="s">
        <v>6</v>
      </c>
    </row>
    <row r="46" spans="1:4" ht="30" x14ac:dyDescent="0.25">
      <c r="A46" s="2" t="s">
        <v>1375</v>
      </c>
      <c r="B46" s="4" t="s">
        <v>6</v>
      </c>
      <c r="C46" s="4" t="s">
        <v>6</v>
      </c>
      <c r="D46" s="4" t="s">
        <v>6</v>
      </c>
    </row>
    <row r="47" spans="1:4" ht="30" x14ac:dyDescent="0.25">
      <c r="A47" s="3" t="s">
        <v>1379</v>
      </c>
      <c r="B47" s="4" t="s">
        <v>6</v>
      </c>
      <c r="C47" s="4" t="s">
        <v>6</v>
      </c>
      <c r="D47" s="4" t="s">
        <v>6</v>
      </c>
    </row>
    <row r="48" spans="1:4" x14ac:dyDescent="0.25">
      <c r="A48" s="2" t="s">
        <v>1380</v>
      </c>
      <c r="B48" s="4">
        <v>36</v>
      </c>
      <c r="C48" s="4" t="s">
        <v>71</v>
      </c>
      <c r="D48" s="4" t="s">
        <v>6</v>
      </c>
    </row>
    <row r="49" spans="1:4" x14ac:dyDescent="0.25">
      <c r="A49" s="2" t="s">
        <v>1381</v>
      </c>
      <c r="B49" s="4">
        <v>36</v>
      </c>
      <c r="C49" s="4" t="s">
        <v>71</v>
      </c>
      <c r="D49" s="4" t="s">
        <v>6</v>
      </c>
    </row>
    <row r="50" spans="1:4" x14ac:dyDescent="0.25">
      <c r="A50" s="2" t="s">
        <v>257</v>
      </c>
      <c r="B50" s="4" t="s">
        <v>6</v>
      </c>
      <c r="C50" s="4" t="s">
        <v>6</v>
      </c>
      <c r="D50" s="4" t="s">
        <v>6</v>
      </c>
    </row>
    <row r="51" spans="1:4" ht="30" x14ac:dyDescent="0.25">
      <c r="A51" s="3" t="s">
        <v>1379</v>
      </c>
      <c r="B51" s="4" t="s">
        <v>6</v>
      </c>
      <c r="C51" s="4" t="s">
        <v>6</v>
      </c>
      <c r="D51" s="4" t="s">
        <v>6</v>
      </c>
    </row>
    <row r="52" spans="1:4" x14ac:dyDescent="0.25">
      <c r="A52" s="2" t="s">
        <v>1380</v>
      </c>
      <c r="B52" s="4" t="s">
        <v>71</v>
      </c>
      <c r="C52" s="4" t="s">
        <v>71</v>
      </c>
      <c r="D52" s="4" t="s">
        <v>6</v>
      </c>
    </row>
    <row r="53" spans="1:4" x14ac:dyDescent="0.25">
      <c r="A53" s="2" t="s">
        <v>1381</v>
      </c>
      <c r="B53" s="4" t="s">
        <v>71</v>
      </c>
      <c r="C53" s="4" t="s">
        <v>71</v>
      </c>
      <c r="D53"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8" t="s">
        <v>2</v>
      </c>
      <c r="C1" s="8" t="s">
        <v>35</v>
      </c>
    </row>
    <row r="2" spans="1:3" ht="30" x14ac:dyDescent="0.25">
      <c r="A2" s="1" t="s">
        <v>34</v>
      </c>
      <c r="B2" s="8"/>
      <c r="C2" s="8"/>
    </row>
    <row r="3" spans="1:3" ht="45" x14ac:dyDescent="0.25">
      <c r="A3" s="3" t="s">
        <v>1383</v>
      </c>
      <c r="B3" s="4" t="s">
        <v>6</v>
      </c>
      <c r="C3" s="4" t="s">
        <v>6</v>
      </c>
    </row>
    <row r="4" spans="1:3" x14ac:dyDescent="0.25">
      <c r="A4" s="2" t="s">
        <v>1384</v>
      </c>
      <c r="B4" s="6">
        <v>7391</v>
      </c>
      <c r="C4" s="6">
        <v>7151</v>
      </c>
    </row>
    <row r="5" spans="1:3" x14ac:dyDescent="0.25">
      <c r="A5" s="2" t="s">
        <v>1385</v>
      </c>
      <c r="B5" s="4" t="s">
        <v>71</v>
      </c>
      <c r="C5" s="4" t="s">
        <v>71</v>
      </c>
    </row>
    <row r="6" spans="1:3" x14ac:dyDescent="0.25">
      <c r="A6" s="2" t="s">
        <v>1386</v>
      </c>
      <c r="B6" s="5">
        <v>19427</v>
      </c>
      <c r="C6" s="5">
        <v>30197</v>
      </c>
    </row>
    <row r="7" spans="1:3" x14ac:dyDescent="0.25">
      <c r="A7" s="2" t="s">
        <v>1387</v>
      </c>
      <c r="B7" s="5">
        <v>26818</v>
      </c>
      <c r="C7" s="5">
        <v>37348</v>
      </c>
    </row>
    <row r="8" spans="1:3" x14ac:dyDescent="0.25">
      <c r="A8" s="2" t="s">
        <v>1388</v>
      </c>
      <c r="B8" s="5">
        <v>878662</v>
      </c>
      <c r="C8" s="5">
        <v>834049</v>
      </c>
    </row>
    <row r="9" spans="1:3" x14ac:dyDescent="0.25">
      <c r="A9" s="2" t="s">
        <v>42</v>
      </c>
      <c r="B9" s="5">
        <v>905480</v>
      </c>
      <c r="C9" s="5">
        <v>871397</v>
      </c>
    </row>
    <row r="10" spans="1:3" ht="30" x14ac:dyDescent="0.25">
      <c r="A10" s="2" t="s">
        <v>1365</v>
      </c>
      <c r="B10" s="4" t="s">
        <v>6</v>
      </c>
      <c r="C10" s="4" t="s">
        <v>6</v>
      </c>
    </row>
    <row r="11" spans="1:3" ht="45" x14ac:dyDescent="0.25">
      <c r="A11" s="3" t="s">
        <v>1383</v>
      </c>
      <c r="B11" s="4" t="s">
        <v>6</v>
      </c>
      <c r="C11" s="4" t="s">
        <v>6</v>
      </c>
    </row>
    <row r="12" spans="1:3" x14ac:dyDescent="0.25">
      <c r="A12" s="2" t="s">
        <v>1384</v>
      </c>
      <c r="B12" s="4">
        <v>536</v>
      </c>
      <c r="C12" s="4">
        <v>151</v>
      </c>
    </row>
    <row r="13" spans="1:3" x14ac:dyDescent="0.25">
      <c r="A13" s="2" t="s">
        <v>1385</v>
      </c>
      <c r="B13" s="4" t="s">
        <v>71</v>
      </c>
      <c r="C13" s="4" t="s">
        <v>71</v>
      </c>
    </row>
    <row r="14" spans="1:3" x14ac:dyDescent="0.25">
      <c r="A14" s="2" t="s">
        <v>1386</v>
      </c>
      <c r="B14" s="4">
        <v>64</v>
      </c>
      <c r="C14" s="4">
        <v>341</v>
      </c>
    </row>
    <row r="15" spans="1:3" x14ac:dyDescent="0.25">
      <c r="A15" s="2" t="s">
        <v>1387</v>
      </c>
      <c r="B15" s="4">
        <v>600</v>
      </c>
      <c r="C15" s="4">
        <v>492</v>
      </c>
    </row>
    <row r="16" spans="1:3" x14ac:dyDescent="0.25">
      <c r="A16" s="2" t="s">
        <v>1388</v>
      </c>
      <c r="B16" s="5">
        <v>115193</v>
      </c>
      <c r="C16" s="5">
        <v>108673</v>
      </c>
    </row>
    <row r="17" spans="1:3" x14ac:dyDescent="0.25">
      <c r="A17" s="2" t="s">
        <v>42</v>
      </c>
      <c r="B17" s="5">
        <v>115793</v>
      </c>
      <c r="C17" s="5">
        <v>109165</v>
      </c>
    </row>
    <row r="18" spans="1:3" ht="30" x14ac:dyDescent="0.25">
      <c r="A18" s="2" t="s">
        <v>1366</v>
      </c>
      <c r="B18" s="4" t="s">
        <v>6</v>
      </c>
      <c r="C18" s="4" t="s">
        <v>6</v>
      </c>
    </row>
    <row r="19" spans="1:3" ht="45" x14ac:dyDescent="0.25">
      <c r="A19" s="3" t="s">
        <v>1383</v>
      </c>
      <c r="B19" s="4" t="s">
        <v>6</v>
      </c>
      <c r="C19" s="4" t="s">
        <v>6</v>
      </c>
    </row>
    <row r="20" spans="1:3" x14ac:dyDescent="0.25">
      <c r="A20" s="2" t="s">
        <v>1384</v>
      </c>
      <c r="B20" s="4" t="s">
        <v>71</v>
      </c>
      <c r="C20" s="4" t="s">
        <v>71</v>
      </c>
    </row>
    <row r="21" spans="1:3" x14ac:dyDescent="0.25">
      <c r="A21" s="2" t="s">
        <v>1385</v>
      </c>
      <c r="B21" s="4" t="s">
        <v>71</v>
      </c>
      <c r="C21" s="4" t="s">
        <v>71</v>
      </c>
    </row>
    <row r="22" spans="1:3" x14ac:dyDescent="0.25">
      <c r="A22" s="2" t="s">
        <v>1386</v>
      </c>
      <c r="B22" s="4" t="s">
        <v>71</v>
      </c>
      <c r="C22" s="4" t="s">
        <v>71</v>
      </c>
    </row>
    <row r="23" spans="1:3" x14ac:dyDescent="0.25">
      <c r="A23" s="2" t="s">
        <v>1387</v>
      </c>
      <c r="B23" s="4" t="s">
        <v>71</v>
      </c>
      <c r="C23" s="4" t="s">
        <v>71</v>
      </c>
    </row>
    <row r="24" spans="1:3" x14ac:dyDescent="0.25">
      <c r="A24" s="2" t="s">
        <v>1388</v>
      </c>
      <c r="B24" s="5">
        <v>6048</v>
      </c>
      <c r="C24" s="5">
        <v>2854</v>
      </c>
    </row>
    <row r="25" spans="1:3" x14ac:dyDescent="0.25">
      <c r="A25" s="2" t="s">
        <v>42</v>
      </c>
      <c r="B25" s="5">
        <v>6048</v>
      </c>
      <c r="C25" s="5">
        <v>2854</v>
      </c>
    </row>
    <row r="26" spans="1:3" ht="30" x14ac:dyDescent="0.25">
      <c r="A26" s="2" t="s">
        <v>1367</v>
      </c>
      <c r="B26" s="4" t="s">
        <v>6</v>
      </c>
      <c r="C26" s="4" t="s">
        <v>6</v>
      </c>
    </row>
    <row r="27" spans="1:3" ht="45" x14ac:dyDescent="0.25">
      <c r="A27" s="3" t="s">
        <v>1383</v>
      </c>
      <c r="B27" s="4" t="s">
        <v>6</v>
      </c>
      <c r="C27" s="4" t="s">
        <v>6</v>
      </c>
    </row>
    <row r="28" spans="1:3" x14ac:dyDescent="0.25">
      <c r="A28" s="2" t="s">
        <v>1384</v>
      </c>
      <c r="B28" s="4">
        <v>567</v>
      </c>
      <c r="C28" s="4" t="s">
        <v>71</v>
      </c>
    </row>
    <row r="29" spans="1:3" x14ac:dyDescent="0.25">
      <c r="A29" s="2" t="s">
        <v>1385</v>
      </c>
      <c r="B29" s="4" t="s">
        <v>71</v>
      </c>
      <c r="C29" s="4" t="s">
        <v>71</v>
      </c>
    </row>
    <row r="30" spans="1:3" x14ac:dyDescent="0.25">
      <c r="A30" s="2" t="s">
        <v>1386</v>
      </c>
      <c r="B30" s="4">
        <v>257</v>
      </c>
      <c r="C30" s="4">
        <v>639</v>
      </c>
    </row>
    <row r="31" spans="1:3" x14ac:dyDescent="0.25">
      <c r="A31" s="2" t="s">
        <v>1387</v>
      </c>
      <c r="B31" s="4">
        <v>824</v>
      </c>
      <c r="C31" s="4">
        <v>639</v>
      </c>
    </row>
    <row r="32" spans="1:3" x14ac:dyDescent="0.25">
      <c r="A32" s="2" t="s">
        <v>1388</v>
      </c>
      <c r="B32" s="5">
        <v>9833</v>
      </c>
      <c r="C32" s="5">
        <v>7366</v>
      </c>
    </row>
    <row r="33" spans="1:3" x14ac:dyDescent="0.25">
      <c r="A33" s="2" t="s">
        <v>42</v>
      </c>
      <c r="B33" s="5">
        <v>10657</v>
      </c>
      <c r="C33" s="5">
        <v>8005</v>
      </c>
    </row>
    <row r="34" spans="1:3" ht="30" x14ac:dyDescent="0.25">
      <c r="A34" s="2" t="s">
        <v>1368</v>
      </c>
      <c r="B34" s="4" t="s">
        <v>6</v>
      </c>
      <c r="C34" s="4" t="s">
        <v>6</v>
      </c>
    </row>
    <row r="35" spans="1:3" ht="45" x14ac:dyDescent="0.25">
      <c r="A35" s="3" t="s">
        <v>1383</v>
      </c>
      <c r="B35" s="4" t="s">
        <v>6</v>
      </c>
      <c r="C35" s="4" t="s">
        <v>6</v>
      </c>
    </row>
    <row r="36" spans="1:3" x14ac:dyDescent="0.25">
      <c r="A36" s="2" t="s">
        <v>1384</v>
      </c>
      <c r="B36" s="4">
        <v>310</v>
      </c>
      <c r="C36" s="4">
        <v>165</v>
      </c>
    </row>
    <row r="37" spans="1:3" x14ac:dyDescent="0.25">
      <c r="A37" s="2" t="s">
        <v>1385</v>
      </c>
      <c r="B37" s="4" t="s">
        <v>71</v>
      </c>
      <c r="C37" s="4" t="s">
        <v>71</v>
      </c>
    </row>
    <row r="38" spans="1:3" x14ac:dyDescent="0.25">
      <c r="A38" s="2" t="s">
        <v>1386</v>
      </c>
      <c r="B38" s="4">
        <v>332</v>
      </c>
      <c r="C38" s="5">
        <v>1291</v>
      </c>
    </row>
    <row r="39" spans="1:3" x14ac:dyDescent="0.25">
      <c r="A39" s="2" t="s">
        <v>1387</v>
      </c>
      <c r="B39" s="4">
        <v>642</v>
      </c>
      <c r="C39" s="5">
        <v>1456</v>
      </c>
    </row>
    <row r="40" spans="1:3" x14ac:dyDescent="0.25">
      <c r="A40" s="2" t="s">
        <v>1388</v>
      </c>
      <c r="B40" s="5">
        <v>33953</v>
      </c>
      <c r="C40" s="5">
        <v>36319</v>
      </c>
    </row>
    <row r="41" spans="1:3" x14ac:dyDescent="0.25">
      <c r="A41" s="2" t="s">
        <v>42</v>
      </c>
      <c r="B41" s="5">
        <v>34595</v>
      </c>
      <c r="C41" s="5">
        <v>37775</v>
      </c>
    </row>
    <row r="42" spans="1:3" ht="30" x14ac:dyDescent="0.25">
      <c r="A42" s="2" t="s">
        <v>1369</v>
      </c>
      <c r="B42" s="4" t="s">
        <v>6</v>
      </c>
      <c r="C42" s="4" t="s">
        <v>6</v>
      </c>
    </row>
    <row r="43" spans="1:3" ht="45" x14ac:dyDescent="0.25">
      <c r="A43" s="3" t="s">
        <v>1383</v>
      </c>
      <c r="B43" s="4" t="s">
        <v>6</v>
      </c>
      <c r="C43" s="4" t="s">
        <v>6</v>
      </c>
    </row>
    <row r="44" spans="1:3" x14ac:dyDescent="0.25">
      <c r="A44" s="2" t="s">
        <v>1384</v>
      </c>
      <c r="B44" s="4">
        <v>13</v>
      </c>
      <c r="C44" s="4" t="s">
        <v>71</v>
      </c>
    </row>
    <row r="45" spans="1:3" x14ac:dyDescent="0.25">
      <c r="A45" s="2" t="s">
        <v>1385</v>
      </c>
      <c r="B45" s="4" t="s">
        <v>71</v>
      </c>
      <c r="C45" s="4" t="s">
        <v>71</v>
      </c>
    </row>
    <row r="46" spans="1:3" x14ac:dyDescent="0.25">
      <c r="A46" s="2" t="s">
        <v>1386</v>
      </c>
      <c r="B46" s="4">
        <v>75</v>
      </c>
      <c r="C46" s="4">
        <v>87</v>
      </c>
    </row>
    <row r="47" spans="1:3" x14ac:dyDescent="0.25">
      <c r="A47" s="2" t="s">
        <v>1387</v>
      </c>
      <c r="B47" s="4">
        <v>88</v>
      </c>
      <c r="C47" s="4">
        <v>87</v>
      </c>
    </row>
    <row r="48" spans="1:3" x14ac:dyDescent="0.25">
      <c r="A48" s="2" t="s">
        <v>1388</v>
      </c>
      <c r="B48" s="5">
        <v>34893</v>
      </c>
      <c r="C48" s="5">
        <v>16667</v>
      </c>
    </row>
    <row r="49" spans="1:3" x14ac:dyDescent="0.25">
      <c r="A49" s="2" t="s">
        <v>42</v>
      </c>
      <c r="B49" s="5">
        <v>34981</v>
      </c>
      <c r="C49" s="5">
        <v>16754</v>
      </c>
    </row>
    <row r="50" spans="1:3" ht="30" x14ac:dyDescent="0.25">
      <c r="A50" s="2" t="s">
        <v>1370</v>
      </c>
      <c r="B50" s="4" t="s">
        <v>6</v>
      </c>
      <c r="C50" s="4" t="s">
        <v>6</v>
      </c>
    </row>
    <row r="51" spans="1:3" ht="45" x14ac:dyDescent="0.25">
      <c r="A51" s="3" t="s">
        <v>1383</v>
      </c>
      <c r="B51" s="4" t="s">
        <v>6</v>
      </c>
      <c r="C51" s="4" t="s">
        <v>6</v>
      </c>
    </row>
    <row r="52" spans="1:3" x14ac:dyDescent="0.25">
      <c r="A52" s="2" t="s">
        <v>1384</v>
      </c>
      <c r="B52" s="4">
        <v>525</v>
      </c>
      <c r="C52" s="5">
        <v>1053</v>
      </c>
    </row>
    <row r="53" spans="1:3" x14ac:dyDescent="0.25">
      <c r="A53" s="2" t="s">
        <v>1385</v>
      </c>
      <c r="B53" s="4" t="s">
        <v>71</v>
      </c>
      <c r="C53" s="4" t="s">
        <v>71</v>
      </c>
    </row>
    <row r="54" spans="1:3" x14ac:dyDescent="0.25">
      <c r="A54" s="2" t="s">
        <v>1386</v>
      </c>
      <c r="B54" s="4">
        <v>394</v>
      </c>
      <c r="C54" s="4">
        <v>776</v>
      </c>
    </row>
    <row r="55" spans="1:3" x14ac:dyDescent="0.25">
      <c r="A55" s="2" t="s">
        <v>1387</v>
      </c>
      <c r="B55" s="4">
        <v>919</v>
      </c>
      <c r="C55" s="5">
        <v>1829</v>
      </c>
    </row>
    <row r="56" spans="1:3" x14ac:dyDescent="0.25">
      <c r="A56" s="2" t="s">
        <v>1388</v>
      </c>
      <c r="B56" s="5">
        <v>215388</v>
      </c>
      <c r="C56" s="5">
        <v>204552</v>
      </c>
    </row>
    <row r="57" spans="1:3" x14ac:dyDescent="0.25">
      <c r="A57" s="2" t="s">
        <v>42</v>
      </c>
      <c r="B57" s="5">
        <v>216307</v>
      </c>
      <c r="C57" s="5">
        <v>206381</v>
      </c>
    </row>
    <row r="58" spans="1:3" ht="30" x14ac:dyDescent="0.25">
      <c r="A58" s="2" t="s">
        <v>1371</v>
      </c>
      <c r="B58" s="4" t="s">
        <v>6</v>
      </c>
      <c r="C58" s="4" t="s">
        <v>6</v>
      </c>
    </row>
    <row r="59" spans="1:3" ht="45" x14ac:dyDescent="0.25">
      <c r="A59" s="3" t="s">
        <v>1383</v>
      </c>
      <c r="B59" s="4" t="s">
        <v>6</v>
      </c>
      <c r="C59" s="4" t="s">
        <v>6</v>
      </c>
    </row>
    <row r="60" spans="1:3" x14ac:dyDescent="0.25">
      <c r="A60" s="2" t="s">
        <v>1384</v>
      </c>
      <c r="B60" s="4">
        <v>30</v>
      </c>
      <c r="C60" s="4">
        <v>820</v>
      </c>
    </row>
    <row r="61" spans="1:3" x14ac:dyDescent="0.25">
      <c r="A61" s="2" t="s">
        <v>1385</v>
      </c>
      <c r="B61" s="4" t="s">
        <v>71</v>
      </c>
      <c r="C61" s="4" t="s">
        <v>71</v>
      </c>
    </row>
    <row r="62" spans="1:3" x14ac:dyDescent="0.25">
      <c r="A62" s="2" t="s">
        <v>1386</v>
      </c>
      <c r="B62" s="5">
        <v>4433</v>
      </c>
      <c r="C62" s="5">
        <v>10960</v>
      </c>
    </row>
    <row r="63" spans="1:3" x14ac:dyDescent="0.25">
      <c r="A63" s="2" t="s">
        <v>1387</v>
      </c>
      <c r="B63" s="5">
        <v>4463</v>
      </c>
      <c r="C63" s="5">
        <v>11780</v>
      </c>
    </row>
    <row r="64" spans="1:3" x14ac:dyDescent="0.25">
      <c r="A64" s="2" t="s">
        <v>1388</v>
      </c>
      <c r="B64" s="5">
        <v>132583</v>
      </c>
      <c r="C64" s="5">
        <v>125502</v>
      </c>
    </row>
    <row r="65" spans="1:3" x14ac:dyDescent="0.25">
      <c r="A65" s="2" t="s">
        <v>42</v>
      </c>
      <c r="B65" s="5">
        <v>137046</v>
      </c>
      <c r="C65" s="5">
        <v>137282</v>
      </c>
    </row>
    <row r="66" spans="1:3" ht="30" x14ac:dyDescent="0.25">
      <c r="A66" s="2" t="s">
        <v>1372</v>
      </c>
      <c r="B66" s="4" t="s">
        <v>6</v>
      </c>
      <c r="C66" s="4" t="s">
        <v>6</v>
      </c>
    </row>
    <row r="67" spans="1:3" ht="45" x14ac:dyDescent="0.25">
      <c r="A67" s="3" t="s">
        <v>1383</v>
      </c>
      <c r="B67" s="4" t="s">
        <v>6</v>
      </c>
      <c r="C67" s="4" t="s">
        <v>6</v>
      </c>
    </row>
    <row r="68" spans="1:3" x14ac:dyDescent="0.25">
      <c r="A68" s="2" t="s">
        <v>1384</v>
      </c>
      <c r="B68" s="5">
        <v>4821</v>
      </c>
      <c r="C68" s="5">
        <v>3848</v>
      </c>
    </row>
    <row r="69" spans="1:3" x14ac:dyDescent="0.25">
      <c r="A69" s="2" t="s">
        <v>1385</v>
      </c>
      <c r="B69" s="4" t="s">
        <v>71</v>
      </c>
      <c r="C69" s="4" t="s">
        <v>71</v>
      </c>
    </row>
    <row r="70" spans="1:3" x14ac:dyDescent="0.25">
      <c r="A70" s="2" t="s">
        <v>1386</v>
      </c>
      <c r="B70" s="5">
        <v>5607</v>
      </c>
      <c r="C70" s="5">
        <v>5923</v>
      </c>
    </row>
    <row r="71" spans="1:3" x14ac:dyDescent="0.25">
      <c r="A71" s="2" t="s">
        <v>1387</v>
      </c>
      <c r="B71" s="5">
        <v>10428</v>
      </c>
      <c r="C71" s="5">
        <v>9771</v>
      </c>
    </row>
    <row r="72" spans="1:3" x14ac:dyDescent="0.25">
      <c r="A72" s="2" t="s">
        <v>1388</v>
      </c>
      <c r="B72" s="5">
        <v>156584</v>
      </c>
      <c r="C72" s="5">
        <v>150365</v>
      </c>
    </row>
    <row r="73" spans="1:3" x14ac:dyDescent="0.25">
      <c r="A73" s="2" t="s">
        <v>42</v>
      </c>
      <c r="B73" s="5">
        <v>167012</v>
      </c>
      <c r="C73" s="5">
        <v>160136</v>
      </c>
    </row>
    <row r="74" spans="1:3" ht="30" x14ac:dyDescent="0.25">
      <c r="A74" s="2" t="s">
        <v>1373</v>
      </c>
      <c r="B74" s="4" t="s">
        <v>6</v>
      </c>
      <c r="C74" s="4" t="s">
        <v>6</v>
      </c>
    </row>
    <row r="75" spans="1:3" ht="45" x14ac:dyDescent="0.25">
      <c r="A75" s="3" t="s">
        <v>1383</v>
      </c>
      <c r="B75" s="4" t="s">
        <v>6</v>
      </c>
      <c r="C75" s="4" t="s">
        <v>6</v>
      </c>
    </row>
    <row r="76" spans="1:3" x14ac:dyDescent="0.25">
      <c r="A76" s="2" t="s">
        <v>1384</v>
      </c>
      <c r="B76" s="4">
        <v>235</v>
      </c>
      <c r="C76" s="4">
        <v>69</v>
      </c>
    </row>
    <row r="77" spans="1:3" x14ac:dyDescent="0.25">
      <c r="A77" s="2" t="s">
        <v>1385</v>
      </c>
      <c r="B77" s="4" t="s">
        <v>71</v>
      </c>
      <c r="C77" s="4" t="s">
        <v>71</v>
      </c>
    </row>
    <row r="78" spans="1:3" x14ac:dyDescent="0.25">
      <c r="A78" s="2" t="s">
        <v>1386</v>
      </c>
      <c r="B78" s="4">
        <v>287</v>
      </c>
      <c r="C78" s="4">
        <v>368</v>
      </c>
    </row>
    <row r="79" spans="1:3" x14ac:dyDescent="0.25">
      <c r="A79" s="2" t="s">
        <v>1387</v>
      </c>
      <c r="B79" s="4">
        <v>522</v>
      </c>
      <c r="C79" s="4">
        <v>437</v>
      </c>
    </row>
    <row r="80" spans="1:3" x14ac:dyDescent="0.25">
      <c r="A80" s="2" t="s">
        <v>1388</v>
      </c>
      <c r="B80" s="5">
        <v>7761</v>
      </c>
      <c r="C80" s="5">
        <v>7466</v>
      </c>
    </row>
    <row r="81" spans="1:3" x14ac:dyDescent="0.25">
      <c r="A81" s="2" t="s">
        <v>42</v>
      </c>
      <c r="B81" s="5">
        <v>8283</v>
      </c>
      <c r="C81" s="5">
        <v>7903</v>
      </c>
    </row>
    <row r="82" spans="1:3" ht="30" x14ac:dyDescent="0.25">
      <c r="A82" s="2" t="s">
        <v>1374</v>
      </c>
      <c r="B82" s="4" t="s">
        <v>6</v>
      </c>
      <c r="C82" s="4" t="s">
        <v>6</v>
      </c>
    </row>
    <row r="83" spans="1:3" ht="45" x14ac:dyDescent="0.25">
      <c r="A83" s="3" t="s">
        <v>1383</v>
      </c>
      <c r="B83" s="4" t="s">
        <v>6</v>
      </c>
      <c r="C83" s="4" t="s">
        <v>6</v>
      </c>
    </row>
    <row r="84" spans="1:3" x14ac:dyDescent="0.25">
      <c r="A84" s="2" t="s">
        <v>1384</v>
      </c>
      <c r="B84" s="4" t="s">
        <v>71</v>
      </c>
      <c r="C84" s="4">
        <v>168</v>
      </c>
    </row>
    <row r="85" spans="1:3" x14ac:dyDescent="0.25">
      <c r="A85" s="2" t="s">
        <v>1385</v>
      </c>
      <c r="B85" s="4" t="s">
        <v>71</v>
      </c>
      <c r="C85" s="4" t="s">
        <v>71</v>
      </c>
    </row>
    <row r="86" spans="1:3" x14ac:dyDescent="0.25">
      <c r="A86" s="2" t="s">
        <v>1386</v>
      </c>
      <c r="B86" s="4">
        <v>290</v>
      </c>
      <c r="C86" s="4">
        <v>68</v>
      </c>
    </row>
    <row r="87" spans="1:3" x14ac:dyDescent="0.25">
      <c r="A87" s="2" t="s">
        <v>1387</v>
      </c>
      <c r="B87" s="4">
        <v>290</v>
      </c>
      <c r="C87" s="4">
        <v>236</v>
      </c>
    </row>
    <row r="88" spans="1:3" x14ac:dyDescent="0.25">
      <c r="A88" s="2" t="s">
        <v>1388</v>
      </c>
      <c r="B88" s="5">
        <v>44939</v>
      </c>
      <c r="C88" s="5">
        <v>45104</v>
      </c>
    </row>
    <row r="89" spans="1:3" x14ac:dyDescent="0.25">
      <c r="A89" s="2" t="s">
        <v>42</v>
      </c>
      <c r="B89" s="5">
        <v>45229</v>
      </c>
      <c r="C89" s="5">
        <v>45340</v>
      </c>
    </row>
    <row r="90" spans="1:3" ht="30" x14ac:dyDescent="0.25">
      <c r="A90" s="2" t="s">
        <v>1375</v>
      </c>
      <c r="B90" s="4" t="s">
        <v>6</v>
      </c>
      <c r="C90" s="4" t="s">
        <v>6</v>
      </c>
    </row>
    <row r="91" spans="1:3" ht="45" x14ac:dyDescent="0.25">
      <c r="A91" s="3" t="s">
        <v>1383</v>
      </c>
      <c r="B91" s="4" t="s">
        <v>6</v>
      </c>
      <c r="C91" s="4" t="s">
        <v>6</v>
      </c>
    </row>
    <row r="92" spans="1:3" x14ac:dyDescent="0.25">
      <c r="A92" s="2" t="s">
        <v>1384</v>
      </c>
      <c r="B92" s="4">
        <v>263</v>
      </c>
      <c r="C92" s="4">
        <v>811</v>
      </c>
    </row>
    <row r="93" spans="1:3" x14ac:dyDescent="0.25">
      <c r="A93" s="2" t="s">
        <v>1385</v>
      </c>
      <c r="B93" s="4" t="s">
        <v>71</v>
      </c>
      <c r="C93" s="4" t="s">
        <v>71</v>
      </c>
    </row>
    <row r="94" spans="1:3" x14ac:dyDescent="0.25">
      <c r="A94" s="2" t="s">
        <v>1386</v>
      </c>
      <c r="B94" s="5">
        <v>7617</v>
      </c>
      <c r="C94" s="5">
        <v>9644</v>
      </c>
    </row>
    <row r="95" spans="1:3" x14ac:dyDescent="0.25">
      <c r="A95" s="2" t="s">
        <v>1387</v>
      </c>
      <c r="B95" s="5">
        <v>7880</v>
      </c>
      <c r="C95" s="5">
        <v>10455</v>
      </c>
    </row>
    <row r="96" spans="1:3" x14ac:dyDescent="0.25">
      <c r="A96" s="2" t="s">
        <v>1388</v>
      </c>
      <c r="B96" s="5">
        <v>107389</v>
      </c>
      <c r="C96" s="5">
        <v>115955</v>
      </c>
    </row>
    <row r="97" spans="1:3" x14ac:dyDescent="0.25">
      <c r="A97" s="2" t="s">
        <v>42</v>
      </c>
      <c r="B97" s="5">
        <v>115269</v>
      </c>
      <c r="C97" s="5">
        <v>126410</v>
      </c>
    </row>
    <row r="98" spans="1:3" x14ac:dyDescent="0.25">
      <c r="A98" s="2" t="s">
        <v>257</v>
      </c>
      <c r="B98" s="4" t="s">
        <v>6</v>
      </c>
      <c r="C98" s="4" t="s">
        <v>6</v>
      </c>
    </row>
    <row r="99" spans="1:3" ht="45" x14ac:dyDescent="0.25">
      <c r="A99" s="3" t="s">
        <v>1383</v>
      </c>
      <c r="B99" s="4" t="s">
        <v>6</v>
      </c>
      <c r="C99" s="4" t="s">
        <v>6</v>
      </c>
    </row>
    <row r="100" spans="1:3" x14ac:dyDescent="0.25">
      <c r="A100" s="2" t="s">
        <v>1384</v>
      </c>
      <c r="B100" s="4">
        <v>91</v>
      </c>
      <c r="C100" s="4">
        <v>66</v>
      </c>
    </row>
    <row r="101" spans="1:3" x14ac:dyDescent="0.25">
      <c r="A101" s="2" t="s">
        <v>1385</v>
      </c>
      <c r="B101" s="4" t="s">
        <v>71</v>
      </c>
      <c r="C101" s="4" t="s">
        <v>71</v>
      </c>
    </row>
    <row r="102" spans="1:3" x14ac:dyDescent="0.25">
      <c r="A102" s="2" t="s">
        <v>1386</v>
      </c>
      <c r="B102" s="4">
        <v>71</v>
      </c>
      <c r="C102" s="4">
        <v>100</v>
      </c>
    </row>
    <row r="103" spans="1:3" x14ac:dyDescent="0.25">
      <c r="A103" s="2" t="s">
        <v>1387</v>
      </c>
      <c r="B103" s="4">
        <v>162</v>
      </c>
      <c r="C103" s="4">
        <v>166</v>
      </c>
    </row>
    <row r="104" spans="1:3" x14ac:dyDescent="0.25">
      <c r="A104" s="2" t="s">
        <v>1388</v>
      </c>
      <c r="B104" s="5">
        <v>14098</v>
      </c>
      <c r="C104" s="5">
        <v>13226</v>
      </c>
    </row>
    <row r="105" spans="1:3" x14ac:dyDescent="0.25">
      <c r="A105" s="2" t="s">
        <v>42</v>
      </c>
      <c r="B105" s="6">
        <v>14260</v>
      </c>
      <c r="C105" s="6">
        <v>1339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9</v>
      </c>
      <c r="B1" s="1" t="s">
        <v>2</v>
      </c>
      <c r="C1" s="1" t="s">
        <v>35</v>
      </c>
    </row>
    <row r="2" spans="1:3" ht="30" x14ac:dyDescent="0.25">
      <c r="A2" s="1" t="s">
        <v>34</v>
      </c>
      <c r="B2" s="1" t="s">
        <v>1390</v>
      </c>
      <c r="C2" s="1" t="s">
        <v>1390</v>
      </c>
    </row>
    <row r="3" spans="1:3" ht="30" x14ac:dyDescent="0.25">
      <c r="A3" s="3" t="s">
        <v>1391</v>
      </c>
      <c r="B3" s="4" t="s">
        <v>6</v>
      </c>
      <c r="C3" s="4" t="s">
        <v>6</v>
      </c>
    </row>
    <row r="4" spans="1:3" x14ac:dyDescent="0.25">
      <c r="A4" s="2" t="s">
        <v>1392</v>
      </c>
      <c r="B4" s="4">
        <v>18</v>
      </c>
      <c r="C4" s="4">
        <v>15</v>
      </c>
    </row>
    <row r="5" spans="1:3" x14ac:dyDescent="0.25">
      <c r="A5" s="2" t="s">
        <v>572</v>
      </c>
      <c r="B5" s="6">
        <v>8132</v>
      </c>
      <c r="C5" s="6">
        <v>2711</v>
      </c>
    </row>
    <row r="6" spans="1:3" ht="30" x14ac:dyDescent="0.25">
      <c r="A6" s="2" t="s">
        <v>1365</v>
      </c>
      <c r="B6" s="4" t="s">
        <v>6</v>
      </c>
      <c r="C6" s="4" t="s">
        <v>6</v>
      </c>
    </row>
    <row r="7" spans="1:3" ht="30" x14ac:dyDescent="0.25">
      <c r="A7" s="3" t="s">
        <v>1391</v>
      </c>
      <c r="B7" s="4" t="s">
        <v>6</v>
      </c>
      <c r="C7" s="4" t="s">
        <v>6</v>
      </c>
    </row>
    <row r="8" spans="1:3" x14ac:dyDescent="0.25">
      <c r="A8" s="2" t="s">
        <v>1392</v>
      </c>
      <c r="B8" s="4" t="s">
        <v>71</v>
      </c>
      <c r="C8" s="4">
        <v>1</v>
      </c>
    </row>
    <row r="9" spans="1:3" x14ac:dyDescent="0.25">
      <c r="A9" s="2" t="s">
        <v>572</v>
      </c>
      <c r="B9" s="4" t="s">
        <v>71</v>
      </c>
      <c r="C9" s="4">
        <v>127</v>
      </c>
    </row>
    <row r="10" spans="1:3" ht="30" x14ac:dyDescent="0.25">
      <c r="A10" s="2" t="s">
        <v>1366</v>
      </c>
      <c r="B10" s="4" t="s">
        <v>6</v>
      </c>
      <c r="C10" s="4" t="s">
        <v>6</v>
      </c>
    </row>
    <row r="11" spans="1:3" ht="30" x14ac:dyDescent="0.25">
      <c r="A11" s="3" t="s">
        <v>1391</v>
      </c>
      <c r="B11" s="4" t="s">
        <v>6</v>
      </c>
      <c r="C11" s="4" t="s">
        <v>6</v>
      </c>
    </row>
    <row r="12" spans="1:3" x14ac:dyDescent="0.25">
      <c r="A12" s="2" t="s">
        <v>1392</v>
      </c>
      <c r="B12" s="4" t="s">
        <v>71</v>
      </c>
      <c r="C12" s="4" t="s">
        <v>71</v>
      </c>
    </row>
    <row r="13" spans="1:3" x14ac:dyDescent="0.25">
      <c r="A13" s="2" t="s">
        <v>572</v>
      </c>
      <c r="B13" s="4" t="s">
        <v>71</v>
      </c>
      <c r="C13" s="4" t="s">
        <v>71</v>
      </c>
    </row>
    <row r="14" spans="1:3" ht="30" x14ac:dyDescent="0.25">
      <c r="A14" s="2" t="s">
        <v>1367</v>
      </c>
      <c r="B14" s="4" t="s">
        <v>6</v>
      </c>
      <c r="C14" s="4" t="s">
        <v>6</v>
      </c>
    </row>
    <row r="15" spans="1:3" ht="30" x14ac:dyDescent="0.25">
      <c r="A15" s="3" t="s">
        <v>1391</v>
      </c>
      <c r="B15" s="4" t="s">
        <v>6</v>
      </c>
      <c r="C15" s="4" t="s">
        <v>6</v>
      </c>
    </row>
    <row r="16" spans="1:3" x14ac:dyDescent="0.25">
      <c r="A16" s="2" t="s">
        <v>1392</v>
      </c>
      <c r="B16" s="4" t="s">
        <v>71</v>
      </c>
      <c r="C16" s="4" t="s">
        <v>71</v>
      </c>
    </row>
    <row r="17" spans="1:3" x14ac:dyDescent="0.25">
      <c r="A17" s="2" t="s">
        <v>572</v>
      </c>
      <c r="B17" s="4" t="s">
        <v>71</v>
      </c>
      <c r="C17" s="4" t="s">
        <v>71</v>
      </c>
    </row>
    <row r="18" spans="1:3" ht="30" x14ac:dyDescent="0.25">
      <c r="A18" s="2" t="s">
        <v>1368</v>
      </c>
      <c r="B18" s="4" t="s">
        <v>6</v>
      </c>
      <c r="C18" s="4" t="s">
        <v>6</v>
      </c>
    </row>
    <row r="19" spans="1:3" ht="30" x14ac:dyDescent="0.25">
      <c r="A19" s="3" t="s">
        <v>1391</v>
      </c>
      <c r="B19" s="4" t="s">
        <v>6</v>
      </c>
      <c r="C19" s="4" t="s">
        <v>6</v>
      </c>
    </row>
    <row r="20" spans="1:3" x14ac:dyDescent="0.25">
      <c r="A20" s="2" t="s">
        <v>1392</v>
      </c>
      <c r="B20" s="4" t="s">
        <v>71</v>
      </c>
      <c r="C20" s="4" t="s">
        <v>71</v>
      </c>
    </row>
    <row r="21" spans="1:3" x14ac:dyDescent="0.25">
      <c r="A21" s="2" t="s">
        <v>572</v>
      </c>
      <c r="B21" s="4" t="s">
        <v>71</v>
      </c>
      <c r="C21" s="4" t="s">
        <v>71</v>
      </c>
    </row>
    <row r="22" spans="1:3" ht="30" x14ac:dyDescent="0.25">
      <c r="A22" s="2" t="s">
        <v>1369</v>
      </c>
      <c r="B22" s="4" t="s">
        <v>6</v>
      </c>
      <c r="C22" s="4" t="s">
        <v>6</v>
      </c>
    </row>
    <row r="23" spans="1:3" ht="30" x14ac:dyDescent="0.25">
      <c r="A23" s="3" t="s">
        <v>1391</v>
      </c>
      <c r="B23" s="4" t="s">
        <v>6</v>
      </c>
      <c r="C23" s="4" t="s">
        <v>6</v>
      </c>
    </row>
    <row r="24" spans="1:3" x14ac:dyDescent="0.25">
      <c r="A24" s="2" t="s">
        <v>1392</v>
      </c>
      <c r="B24" s="4" t="s">
        <v>71</v>
      </c>
      <c r="C24" s="4" t="s">
        <v>71</v>
      </c>
    </row>
    <row r="25" spans="1:3" x14ac:dyDescent="0.25">
      <c r="A25" s="2" t="s">
        <v>572</v>
      </c>
      <c r="B25" s="4" t="s">
        <v>71</v>
      </c>
      <c r="C25" s="4" t="s">
        <v>71</v>
      </c>
    </row>
    <row r="26" spans="1:3" ht="30" x14ac:dyDescent="0.25">
      <c r="A26" s="2" t="s">
        <v>1370</v>
      </c>
      <c r="B26" s="4" t="s">
        <v>6</v>
      </c>
      <c r="C26" s="4" t="s">
        <v>6</v>
      </c>
    </row>
    <row r="27" spans="1:3" ht="30" x14ac:dyDescent="0.25">
      <c r="A27" s="3" t="s">
        <v>1391</v>
      </c>
      <c r="B27" s="4" t="s">
        <v>6</v>
      </c>
      <c r="C27" s="4" t="s">
        <v>6</v>
      </c>
    </row>
    <row r="28" spans="1:3" x14ac:dyDescent="0.25">
      <c r="A28" s="2" t="s">
        <v>1392</v>
      </c>
      <c r="B28" s="4">
        <v>3</v>
      </c>
      <c r="C28" s="4">
        <v>1</v>
      </c>
    </row>
    <row r="29" spans="1:3" x14ac:dyDescent="0.25">
      <c r="A29" s="2" t="s">
        <v>572</v>
      </c>
      <c r="B29" s="4">
        <v>791</v>
      </c>
      <c r="C29" s="4">
        <v>178</v>
      </c>
    </row>
    <row r="30" spans="1:3" ht="30" x14ac:dyDescent="0.25">
      <c r="A30" s="2" t="s">
        <v>1371</v>
      </c>
      <c r="B30" s="4" t="s">
        <v>6</v>
      </c>
      <c r="C30" s="4" t="s">
        <v>6</v>
      </c>
    </row>
    <row r="31" spans="1:3" ht="30" x14ac:dyDescent="0.25">
      <c r="A31" s="3" t="s">
        <v>1391</v>
      </c>
      <c r="B31" s="4" t="s">
        <v>6</v>
      </c>
      <c r="C31" s="4" t="s">
        <v>6</v>
      </c>
    </row>
    <row r="32" spans="1:3" x14ac:dyDescent="0.25">
      <c r="A32" s="2" t="s">
        <v>1392</v>
      </c>
      <c r="B32" s="4">
        <v>4</v>
      </c>
      <c r="C32" s="4">
        <v>3</v>
      </c>
    </row>
    <row r="33" spans="1:3" x14ac:dyDescent="0.25">
      <c r="A33" s="2" t="s">
        <v>572</v>
      </c>
      <c r="B33" s="5">
        <v>5782</v>
      </c>
      <c r="C33" s="4">
        <v>835</v>
      </c>
    </row>
    <row r="34" spans="1:3" ht="30" x14ac:dyDescent="0.25">
      <c r="A34" s="2" t="s">
        <v>1372</v>
      </c>
      <c r="B34" s="4" t="s">
        <v>6</v>
      </c>
      <c r="C34" s="4" t="s">
        <v>6</v>
      </c>
    </row>
    <row r="35" spans="1:3" ht="30" x14ac:dyDescent="0.25">
      <c r="A35" s="3" t="s">
        <v>1391</v>
      </c>
      <c r="B35" s="4" t="s">
        <v>6</v>
      </c>
      <c r="C35" s="4" t="s">
        <v>6</v>
      </c>
    </row>
    <row r="36" spans="1:3" x14ac:dyDescent="0.25">
      <c r="A36" s="2" t="s">
        <v>1392</v>
      </c>
      <c r="B36" s="4">
        <v>8</v>
      </c>
      <c r="C36" s="4">
        <v>8</v>
      </c>
    </row>
    <row r="37" spans="1:3" x14ac:dyDescent="0.25">
      <c r="A37" s="2" t="s">
        <v>572</v>
      </c>
      <c r="B37" s="5">
        <v>1307</v>
      </c>
      <c r="C37" s="5">
        <v>1374</v>
      </c>
    </row>
    <row r="38" spans="1:3" ht="30" x14ac:dyDescent="0.25">
      <c r="A38" s="2" t="s">
        <v>1373</v>
      </c>
      <c r="B38" s="4" t="s">
        <v>6</v>
      </c>
      <c r="C38" s="4" t="s">
        <v>6</v>
      </c>
    </row>
    <row r="39" spans="1:3" ht="30" x14ac:dyDescent="0.25">
      <c r="A39" s="3" t="s">
        <v>1391</v>
      </c>
      <c r="B39" s="4" t="s">
        <v>6</v>
      </c>
      <c r="C39" s="4" t="s">
        <v>6</v>
      </c>
    </row>
    <row r="40" spans="1:3" x14ac:dyDescent="0.25">
      <c r="A40" s="2" t="s">
        <v>1392</v>
      </c>
      <c r="B40" s="4">
        <v>2</v>
      </c>
      <c r="C40" s="4">
        <v>2</v>
      </c>
    </row>
    <row r="41" spans="1:3" x14ac:dyDescent="0.25">
      <c r="A41" s="2" t="s">
        <v>572</v>
      </c>
      <c r="B41" s="4">
        <v>182</v>
      </c>
      <c r="C41" s="4">
        <v>197</v>
      </c>
    </row>
    <row r="42" spans="1:3" ht="30" x14ac:dyDescent="0.25">
      <c r="A42" s="2" t="s">
        <v>1374</v>
      </c>
      <c r="B42" s="4" t="s">
        <v>6</v>
      </c>
      <c r="C42" s="4" t="s">
        <v>6</v>
      </c>
    </row>
    <row r="43" spans="1:3" ht="30" x14ac:dyDescent="0.25">
      <c r="A43" s="3" t="s">
        <v>1391</v>
      </c>
      <c r="B43" s="4" t="s">
        <v>6</v>
      </c>
      <c r="C43" s="4" t="s">
        <v>6</v>
      </c>
    </row>
    <row r="44" spans="1:3" x14ac:dyDescent="0.25">
      <c r="A44" s="2" t="s">
        <v>1392</v>
      </c>
      <c r="B44" s="4" t="s">
        <v>71</v>
      </c>
      <c r="C44" s="4" t="s">
        <v>71</v>
      </c>
    </row>
    <row r="45" spans="1:3" x14ac:dyDescent="0.25">
      <c r="A45" s="2" t="s">
        <v>572</v>
      </c>
      <c r="B45" s="4" t="s">
        <v>71</v>
      </c>
      <c r="C45" s="4" t="s">
        <v>71</v>
      </c>
    </row>
    <row r="46" spans="1:3" ht="30" x14ac:dyDescent="0.25">
      <c r="A46" s="2" t="s">
        <v>1375</v>
      </c>
      <c r="B46" s="4" t="s">
        <v>6</v>
      </c>
      <c r="C46" s="4" t="s">
        <v>6</v>
      </c>
    </row>
    <row r="47" spans="1:3" ht="30" x14ac:dyDescent="0.25">
      <c r="A47" s="3" t="s">
        <v>1391</v>
      </c>
      <c r="B47" s="4" t="s">
        <v>6</v>
      </c>
      <c r="C47" s="4" t="s">
        <v>6</v>
      </c>
    </row>
    <row r="48" spans="1:3" x14ac:dyDescent="0.25">
      <c r="A48" s="2" t="s">
        <v>1392</v>
      </c>
      <c r="B48" s="4">
        <v>1</v>
      </c>
      <c r="C48" s="4" t="s">
        <v>71</v>
      </c>
    </row>
    <row r="49" spans="1:3" x14ac:dyDescent="0.25">
      <c r="A49" s="2" t="s">
        <v>572</v>
      </c>
      <c r="B49" s="4">
        <v>70</v>
      </c>
      <c r="C49" s="4" t="s">
        <v>71</v>
      </c>
    </row>
    <row r="50" spans="1:3" x14ac:dyDescent="0.25">
      <c r="A50" s="2" t="s">
        <v>257</v>
      </c>
      <c r="B50" s="4" t="s">
        <v>6</v>
      </c>
      <c r="C50" s="4" t="s">
        <v>6</v>
      </c>
    </row>
    <row r="51" spans="1:3" ht="30" x14ac:dyDescent="0.25">
      <c r="A51" s="3" t="s">
        <v>1391</v>
      </c>
      <c r="B51" s="4" t="s">
        <v>6</v>
      </c>
      <c r="C51" s="4" t="s">
        <v>6</v>
      </c>
    </row>
    <row r="52" spans="1:3" x14ac:dyDescent="0.25">
      <c r="A52" s="2" t="s">
        <v>1392</v>
      </c>
      <c r="B52" s="4" t="s">
        <v>71</v>
      </c>
      <c r="C52" s="4" t="s">
        <v>71</v>
      </c>
    </row>
    <row r="53" spans="1:3" x14ac:dyDescent="0.25">
      <c r="A53" s="2" t="s">
        <v>572</v>
      </c>
      <c r="B53" s="4" t="s">
        <v>71</v>
      </c>
      <c r="C53" s="4" t="s">
        <v>7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3</v>
      </c>
      <c r="B1" s="8" t="s">
        <v>1</v>
      </c>
      <c r="C1" s="8"/>
    </row>
    <row r="2" spans="1:3" ht="30" x14ac:dyDescent="0.25">
      <c r="A2" s="1" t="s">
        <v>34</v>
      </c>
      <c r="B2" s="1" t="s">
        <v>2</v>
      </c>
      <c r="C2" s="1" t="s">
        <v>35</v>
      </c>
    </row>
    <row r="3" spans="1:3" x14ac:dyDescent="0.25">
      <c r="A3" s="1"/>
      <c r="B3" s="1" t="s">
        <v>1390</v>
      </c>
      <c r="C3" s="1" t="s">
        <v>1390</v>
      </c>
    </row>
    <row r="4" spans="1:3" ht="30" x14ac:dyDescent="0.25">
      <c r="A4" s="3" t="s">
        <v>1391</v>
      </c>
      <c r="B4" s="4" t="s">
        <v>6</v>
      </c>
      <c r="C4" s="4" t="s">
        <v>6</v>
      </c>
    </row>
    <row r="5" spans="1:3" x14ac:dyDescent="0.25">
      <c r="A5" s="2" t="s">
        <v>1392</v>
      </c>
      <c r="B5" s="4">
        <v>8</v>
      </c>
      <c r="C5" s="4">
        <v>7</v>
      </c>
    </row>
    <row r="6" spans="1:3" ht="30" x14ac:dyDescent="0.25">
      <c r="A6" s="2" t="s">
        <v>1394</v>
      </c>
      <c r="B6" s="6">
        <v>7223</v>
      </c>
      <c r="C6" s="6">
        <v>1893</v>
      </c>
    </row>
    <row r="7" spans="1:3" ht="30" x14ac:dyDescent="0.25">
      <c r="A7" s="2" t="s">
        <v>1395</v>
      </c>
      <c r="B7" s="5">
        <v>6766</v>
      </c>
      <c r="C7" s="5">
        <v>1130</v>
      </c>
    </row>
    <row r="8" spans="1:3" ht="30" x14ac:dyDescent="0.25">
      <c r="A8" s="2" t="s">
        <v>1365</v>
      </c>
      <c r="B8" s="4" t="s">
        <v>6</v>
      </c>
      <c r="C8" s="4" t="s">
        <v>6</v>
      </c>
    </row>
    <row r="9" spans="1:3" ht="30" x14ac:dyDescent="0.25">
      <c r="A9" s="3" t="s">
        <v>1391</v>
      </c>
      <c r="B9" s="4" t="s">
        <v>6</v>
      </c>
      <c r="C9" s="4" t="s">
        <v>6</v>
      </c>
    </row>
    <row r="10" spans="1:3" x14ac:dyDescent="0.25">
      <c r="A10" s="2" t="s">
        <v>1392</v>
      </c>
      <c r="B10" s="4" t="s">
        <v>71</v>
      </c>
      <c r="C10" s="4">
        <v>1</v>
      </c>
    </row>
    <row r="11" spans="1:3" ht="30" x14ac:dyDescent="0.25">
      <c r="A11" s="2" t="s">
        <v>1394</v>
      </c>
      <c r="B11" s="4" t="s">
        <v>71</v>
      </c>
      <c r="C11" s="4">
        <v>233</v>
      </c>
    </row>
    <row r="12" spans="1:3" ht="30" x14ac:dyDescent="0.25">
      <c r="A12" s="2" t="s">
        <v>1395</v>
      </c>
      <c r="B12" s="4" t="s">
        <v>71</v>
      </c>
      <c r="C12" s="4">
        <v>127</v>
      </c>
    </row>
    <row r="13" spans="1:3" ht="30" x14ac:dyDescent="0.25">
      <c r="A13" s="2" t="s">
        <v>1366</v>
      </c>
      <c r="B13" s="4" t="s">
        <v>6</v>
      </c>
      <c r="C13" s="4" t="s">
        <v>6</v>
      </c>
    </row>
    <row r="14" spans="1:3" ht="30" x14ac:dyDescent="0.25">
      <c r="A14" s="3" t="s">
        <v>1391</v>
      </c>
      <c r="B14" s="4" t="s">
        <v>6</v>
      </c>
      <c r="C14" s="4" t="s">
        <v>6</v>
      </c>
    </row>
    <row r="15" spans="1:3" x14ac:dyDescent="0.25">
      <c r="A15" s="2" t="s">
        <v>1392</v>
      </c>
      <c r="B15" s="4" t="s">
        <v>71</v>
      </c>
      <c r="C15" s="4" t="s">
        <v>71</v>
      </c>
    </row>
    <row r="16" spans="1:3" ht="30" x14ac:dyDescent="0.25">
      <c r="A16" s="2" t="s">
        <v>1394</v>
      </c>
      <c r="B16" s="4" t="s">
        <v>71</v>
      </c>
      <c r="C16" s="4" t="s">
        <v>71</v>
      </c>
    </row>
    <row r="17" spans="1:3" ht="30" x14ac:dyDescent="0.25">
      <c r="A17" s="2" t="s">
        <v>1395</v>
      </c>
      <c r="B17" s="4" t="s">
        <v>71</v>
      </c>
      <c r="C17" s="4" t="s">
        <v>71</v>
      </c>
    </row>
    <row r="18" spans="1:3" ht="30" x14ac:dyDescent="0.25">
      <c r="A18" s="2" t="s">
        <v>1367</v>
      </c>
      <c r="B18" s="4" t="s">
        <v>6</v>
      </c>
      <c r="C18" s="4" t="s">
        <v>6</v>
      </c>
    </row>
    <row r="19" spans="1:3" ht="30" x14ac:dyDescent="0.25">
      <c r="A19" s="3" t="s">
        <v>1391</v>
      </c>
      <c r="B19" s="4" t="s">
        <v>6</v>
      </c>
      <c r="C19" s="4" t="s">
        <v>6</v>
      </c>
    </row>
    <row r="20" spans="1:3" x14ac:dyDescent="0.25">
      <c r="A20" s="2" t="s">
        <v>1392</v>
      </c>
      <c r="B20" s="4" t="s">
        <v>71</v>
      </c>
      <c r="C20" s="4" t="s">
        <v>71</v>
      </c>
    </row>
    <row r="21" spans="1:3" ht="30" x14ac:dyDescent="0.25">
      <c r="A21" s="2" t="s">
        <v>1394</v>
      </c>
      <c r="B21" s="4" t="s">
        <v>71</v>
      </c>
      <c r="C21" s="4" t="s">
        <v>71</v>
      </c>
    </row>
    <row r="22" spans="1:3" ht="30" x14ac:dyDescent="0.25">
      <c r="A22" s="2" t="s">
        <v>1395</v>
      </c>
      <c r="B22" s="4" t="s">
        <v>71</v>
      </c>
      <c r="C22" s="4" t="s">
        <v>71</v>
      </c>
    </row>
    <row r="23" spans="1:3" ht="30" x14ac:dyDescent="0.25">
      <c r="A23" s="2" t="s">
        <v>1368</v>
      </c>
      <c r="B23" s="4" t="s">
        <v>6</v>
      </c>
      <c r="C23" s="4" t="s">
        <v>6</v>
      </c>
    </row>
    <row r="24" spans="1:3" ht="30" x14ac:dyDescent="0.25">
      <c r="A24" s="3" t="s">
        <v>1391</v>
      </c>
      <c r="B24" s="4" t="s">
        <v>6</v>
      </c>
      <c r="C24" s="4" t="s">
        <v>6</v>
      </c>
    </row>
    <row r="25" spans="1:3" x14ac:dyDescent="0.25">
      <c r="A25" s="2" t="s">
        <v>1392</v>
      </c>
      <c r="B25" s="4" t="s">
        <v>71</v>
      </c>
      <c r="C25" s="4" t="s">
        <v>71</v>
      </c>
    </row>
    <row r="26" spans="1:3" ht="30" x14ac:dyDescent="0.25">
      <c r="A26" s="2" t="s">
        <v>1394</v>
      </c>
      <c r="B26" s="4" t="s">
        <v>71</v>
      </c>
      <c r="C26" s="4" t="s">
        <v>71</v>
      </c>
    </row>
    <row r="27" spans="1:3" ht="30" x14ac:dyDescent="0.25">
      <c r="A27" s="2" t="s">
        <v>1395</v>
      </c>
      <c r="B27" s="4" t="s">
        <v>71</v>
      </c>
      <c r="C27" s="4" t="s">
        <v>71</v>
      </c>
    </row>
    <row r="28" spans="1:3" ht="30" x14ac:dyDescent="0.25">
      <c r="A28" s="2" t="s">
        <v>1369</v>
      </c>
      <c r="B28" s="4" t="s">
        <v>6</v>
      </c>
      <c r="C28" s="4" t="s">
        <v>6</v>
      </c>
    </row>
    <row r="29" spans="1:3" ht="30" x14ac:dyDescent="0.25">
      <c r="A29" s="3" t="s">
        <v>1391</v>
      </c>
      <c r="B29" s="4" t="s">
        <v>6</v>
      </c>
      <c r="C29" s="4" t="s">
        <v>6</v>
      </c>
    </row>
    <row r="30" spans="1:3" x14ac:dyDescent="0.25">
      <c r="A30" s="2" t="s">
        <v>1392</v>
      </c>
      <c r="B30" s="4" t="s">
        <v>71</v>
      </c>
      <c r="C30" s="4" t="s">
        <v>71</v>
      </c>
    </row>
    <row r="31" spans="1:3" ht="30" x14ac:dyDescent="0.25">
      <c r="A31" s="2" t="s">
        <v>1394</v>
      </c>
      <c r="B31" s="4" t="s">
        <v>71</v>
      </c>
      <c r="C31" s="4" t="s">
        <v>71</v>
      </c>
    </row>
    <row r="32" spans="1:3" ht="30" x14ac:dyDescent="0.25">
      <c r="A32" s="2" t="s">
        <v>1395</v>
      </c>
      <c r="B32" s="4" t="s">
        <v>71</v>
      </c>
      <c r="C32" s="4" t="s">
        <v>71</v>
      </c>
    </row>
    <row r="33" spans="1:3" ht="30" x14ac:dyDescent="0.25">
      <c r="A33" s="2" t="s">
        <v>1370</v>
      </c>
      <c r="B33" s="4" t="s">
        <v>6</v>
      </c>
      <c r="C33" s="4" t="s">
        <v>6</v>
      </c>
    </row>
    <row r="34" spans="1:3" ht="30" x14ac:dyDescent="0.25">
      <c r="A34" s="3" t="s">
        <v>1391</v>
      </c>
      <c r="B34" s="4" t="s">
        <v>6</v>
      </c>
      <c r="C34" s="4" t="s">
        <v>6</v>
      </c>
    </row>
    <row r="35" spans="1:3" x14ac:dyDescent="0.25">
      <c r="A35" s="2" t="s">
        <v>1392</v>
      </c>
      <c r="B35" s="4">
        <v>2</v>
      </c>
      <c r="C35" s="4" t="s">
        <v>71</v>
      </c>
    </row>
    <row r="36" spans="1:3" ht="30" x14ac:dyDescent="0.25">
      <c r="A36" s="2" t="s">
        <v>1394</v>
      </c>
      <c r="B36" s="4">
        <v>762</v>
      </c>
      <c r="C36" s="4" t="s">
        <v>71</v>
      </c>
    </row>
    <row r="37" spans="1:3" ht="30" x14ac:dyDescent="0.25">
      <c r="A37" s="2" t="s">
        <v>1395</v>
      </c>
      <c r="B37" s="4">
        <v>632</v>
      </c>
      <c r="C37" s="4" t="s">
        <v>71</v>
      </c>
    </row>
    <row r="38" spans="1:3" ht="30" x14ac:dyDescent="0.25">
      <c r="A38" s="2" t="s">
        <v>1371</v>
      </c>
      <c r="B38" s="4" t="s">
        <v>6</v>
      </c>
      <c r="C38" s="4" t="s">
        <v>6</v>
      </c>
    </row>
    <row r="39" spans="1:3" ht="30" x14ac:dyDescent="0.25">
      <c r="A39" s="3" t="s">
        <v>1391</v>
      </c>
      <c r="B39" s="4" t="s">
        <v>6</v>
      </c>
      <c r="C39" s="4" t="s">
        <v>6</v>
      </c>
    </row>
    <row r="40" spans="1:3" x14ac:dyDescent="0.25">
      <c r="A40" s="2" t="s">
        <v>1392</v>
      </c>
      <c r="B40" s="4">
        <v>3</v>
      </c>
      <c r="C40" s="4">
        <v>1</v>
      </c>
    </row>
    <row r="41" spans="1:3" ht="30" x14ac:dyDescent="0.25">
      <c r="A41" s="2" t="s">
        <v>1394</v>
      </c>
      <c r="B41" s="5">
        <v>5779</v>
      </c>
      <c r="C41" s="4">
        <v>208</v>
      </c>
    </row>
    <row r="42" spans="1:3" ht="30" x14ac:dyDescent="0.25">
      <c r="A42" s="2" t="s">
        <v>1395</v>
      </c>
      <c r="B42" s="5">
        <v>5662</v>
      </c>
      <c r="C42" s="4">
        <v>130</v>
      </c>
    </row>
    <row r="43" spans="1:3" ht="30" x14ac:dyDescent="0.25">
      <c r="A43" s="2" t="s">
        <v>1372</v>
      </c>
      <c r="B43" s="4" t="s">
        <v>6</v>
      </c>
      <c r="C43" s="4" t="s">
        <v>6</v>
      </c>
    </row>
    <row r="44" spans="1:3" ht="30" x14ac:dyDescent="0.25">
      <c r="A44" s="3" t="s">
        <v>1391</v>
      </c>
      <c r="B44" s="4" t="s">
        <v>6</v>
      </c>
      <c r="C44" s="4" t="s">
        <v>6</v>
      </c>
    </row>
    <row r="45" spans="1:3" x14ac:dyDescent="0.25">
      <c r="A45" s="2" t="s">
        <v>1392</v>
      </c>
      <c r="B45" s="4">
        <v>2</v>
      </c>
      <c r="C45" s="4">
        <v>4</v>
      </c>
    </row>
    <row r="46" spans="1:3" ht="30" x14ac:dyDescent="0.25">
      <c r="A46" s="2" t="s">
        <v>1394</v>
      </c>
      <c r="B46" s="4">
        <v>552</v>
      </c>
      <c r="C46" s="5">
        <v>1266</v>
      </c>
    </row>
    <row r="47" spans="1:3" ht="30" x14ac:dyDescent="0.25">
      <c r="A47" s="2" t="s">
        <v>1395</v>
      </c>
      <c r="B47" s="4">
        <v>402</v>
      </c>
      <c r="C47" s="4">
        <v>746</v>
      </c>
    </row>
    <row r="48" spans="1:3" ht="30" x14ac:dyDescent="0.25">
      <c r="A48" s="2" t="s">
        <v>1373</v>
      </c>
      <c r="B48" s="4" t="s">
        <v>6</v>
      </c>
      <c r="C48" s="4" t="s">
        <v>6</v>
      </c>
    </row>
    <row r="49" spans="1:3" ht="30" x14ac:dyDescent="0.25">
      <c r="A49" s="3" t="s">
        <v>1391</v>
      </c>
      <c r="B49" s="4" t="s">
        <v>6</v>
      </c>
      <c r="C49" s="4" t="s">
        <v>6</v>
      </c>
    </row>
    <row r="50" spans="1:3" x14ac:dyDescent="0.25">
      <c r="A50" s="2" t="s">
        <v>1392</v>
      </c>
      <c r="B50" s="4" t="s">
        <v>71</v>
      </c>
      <c r="C50" s="4">
        <v>1</v>
      </c>
    </row>
    <row r="51" spans="1:3" ht="30" x14ac:dyDescent="0.25">
      <c r="A51" s="2" t="s">
        <v>1394</v>
      </c>
      <c r="B51" s="4" t="s">
        <v>71</v>
      </c>
      <c r="C51" s="4">
        <v>186</v>
      </c>
    </row>
    <row r="52" spans="1:3" ht="30" x14ac:dyDescent="0.25">
      <c r="A52" s="2" t="s">
        <v>1395</v>
      </c>
      <c r="B52" s="4" t="s">
        <v>71</v>
      </c>
      <c r="C52" s="4">
        <v>127</v>
      </c>
    </row>
    <row r="53" spans="1:3" ht="30" x14ac:dyDescent="0.25">
      <c r="A53" s="2" t="s">
        <v>1374</v>
      </c>
      <c r="B53" s="4" t="s">
        <v>6</v>
      </c>
      <c r="C53" s="4" t="s">
        <v>6</v>
      </c>
    </row>
    <row r="54" spans="1:3" ht="30" x14ac:dyDescent="0.25">
      <c r="A54" s="3" t="s">
        <v>1391</v>
      </c>
      <c r="B54" s="4" t="s">
        <v>6</v>
      </c>
      <c r="C54" s="4" t="s">
        <v>6</v>
      </c>
    </row>
    <row r="55" spans="1:3" x14ac:dyDescent="0.25">
      <c r="A55" s="2" t="s">
        <v>1392</v>
      </c>
      <c r="B55" s="4" t="s">
        <v>71</v>
      </c>
      <c r="C55" s="4" t="s">
        <v>71</v>
      </c>
    </row>
    <row r="56" spans="1:3" ht="30" x14ac:dyDescent="0.25">
      <c r="A56" s="2" t="s">
        <v>1394</v>
      </c>
      <c r="B56" s="4" t="s">
        <v>71</v>
      </c>
      <c r="C56" s="4" t="s">
        <v>71</v>
      </c>
    </row>
    <row r="57" spans="1:3" ht="30" x14ac:dyDescent="0.25">
      <c r="A57" s="2" t="s">
        <v>1395</v>
      </c>
      <c r="B57" s="4" t="s">
        <v>71</v>
      </c>
      <c r="C57" s="4" t="s">
        <v>71</v>
      </c>
    </row>
    <row r="58" spans="1:3" ht="30" x14ac:dyDescent="0.25">
      <c r="A58" s="2" t="s">
        <v>1375</v>
      </c>
      <c r="B58" s="4" t="s">
        <v>6</v>
      </c>
      <c r="C58" s="4" t="s">
        <v>6</v>
      </c>
    </row>
    <row r="59" spans="1:3" ht="30" x14ac:dyDescent="0.25">
      <c r="A59" s="3" t="s">
        <v>1391</v>
      </c>
      <c r="B59" s="4" t="s">
        <v>6</v>
      </c>
      <c r="C59" s="4" t="s">
        <v>6</v>
      </c>
    </row>
    <row r="60" spans="1:3" x14ac:dyDescent="0.25">
      <c r="A60" s="2" t="s">
        <v>1392</v>
      </c>
      <c r="B60" s="4">
        <v>1</v>
      </c>
      <c r="C60" s="4" t="s">
        <v>71</v>
      </c>
    </row>
    <row r="61" spans="1:3" ht="30" x14ac:dyDescent="0.25">
      <c r="A61" s="2" t="s">
        <v>1394</v>
      </c>
      <c r="B61" s="4">
        <v>130</v>
      </c>
      <c r="C61" s="4" t="s">
        <v>71</v>
      </c>
    </row>
    <row r="62" spans="1:3" ht="30" x14ac:dyDescent="0.25">
      <c r="A62" s="2" t="s">
        <v>1395</v>
      </c>
      <c r="B62" s="4">
        <v>70</v>
      </c>
      <c r="C62" s="4" t="s">
        <v>71</v>
      </c>
    </row>
    <row r="63" spans="1:3" x14ac:dyDescent="0.25">
      <c r="A63" s="2" t="s">
        <v>257</v>
      </c>
      <c r="B63" s="4" t="s">
        <v>6</v>
      </c>
      <c r="C63" s="4" t="s">
        <v>6</v>
      </c>
    </row>
    <row r="64" spans="1:3" ht="30" x14ac:dyDescent="0.25">
      <c r="A64" s="3" t="s">
        <v>1391</v>
      </c>
      <c r="B64" s="4" t="s">
        <v>6</v>
      </c>
      <c r="C64" s="4" t="s">
        <v>6</v>
      </c>
    </row>
    <row r="65" spans="1:3" x14ac:dyDescent="0.25">
      <c r="A65" s="2" t="s">
        <v>1392</v>
      </c>
      <c r="B65" s="4" t="s">
        <v>71</v>
      </c>
      <c r="C65" s="4" t="s">
        <v>71</v>
      </c>
    </row>
    <row r="66" spans="1:3" ht="30" x14ac:dyDescent="0.25">
      <c r="A66" s="2" t="s">
        <v>1394</v>
      </c>
      <c r="B66" s="4" t="s">
        <v>71</v>
      </c>
      <c r="C66" s="4" t="s">
        <v>71</v>
      </c>
    </row>
    <row r="67" spans="1:3" ht="30" x14ac:dyDescent="0.25">
      <c r="A67" s="2" t="s">
        <v>1395</v>
      </c>
      <c r="B67" s="4" t="s">
        <v>71</v>
      </c>
      <c r="C67" s="4" t="s">
        <v>7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6</v>
      </c>
      <c r="B1" s="8" t="s">
        <v>2</v>
      </c>
      <c r="C1" s="8" t="s">
        <v>35</v>
      </c>
    </row>
    <row r="2" spans="1:3" ht="30" x14ac:dyDescent="0.25">
      <c r="A2" s="1" t="s">
        <v>34</v>
      </c>
      <c r="B2" s="8"/>
      <c r="C2" s="8"/>
    </row>
    <row r="3" spans="1:3" ht="45" x14ac:dyDescent="0.25">
      <c r="A3" s="3" t="s">
        <v>1383</v>
      </c>
      <c r="B3" s="4" t="s">
        <v>6</v>
      </c>
      <c r="C3" s="4" t="s">
        <v>6</v>
      </c>
    </row>
    <row r="4" spans="1:3" x14ac:dyDescent="0.25">
      <c r="A4" s="2" t="s">
        <v>42</v>
      </c>
      <c r="B4" s="6">
        <v>905480</v>
      </c>
      <c r="C4" s="6">
        <v>871397</v>
      </c>
    </row>
    <row r="5" spans="1:3" ht="30" x14ac:dyDescent="0.25">
      <c r="A5" s="2" t="s">
        <v>1365</v>
      </c>
      <c r="B5" s="4" t="s">
        <v>6</v>
      </c>
      <c r="C5" s="4" t="s">
        <v>6</v>
      </c>
    </row>
    <row r="6" spans="1:3" ht="45" x14ac:dyDescent="0.25">
      <c r="A6" s="3" t="s">
        <v>1383</v>
      </c>
      <c r="B6" s="4" t="s">
        <v>6</v>
      </c>
      <c r="C6" s="4" t="s">
        <v>6</v>
      </c>
    </row>
    <row r="7" spans="1:3" x14ac:dyDescent="0.25">
      <c r="A7" s="2" t="s">
        <v>42</v>
      </c>
      <c r="B7" s="5">
        <v>115793</v>
      </c>
      <c r="C7" s="5">
        <v>109165</v>
      </c>
    </row>
    <row r="8" spans="1:3" ht="30" x14ac:dyDescent="0.25">
      <c r="A8" s="2" t="s">
        <v>1366</v>
      </c>
      <c r="B8" s="4" t="s">
        <v>6</v>
      </c>
      <c r="C8" s="4" t="s">
        <v>6</v>
      </c>
    </row>
    <row r="9" spans="1:3" ht="45" x14ac:dyDescent="0.25">
      <c r="A9" s="3" t="s">
        <v>1383</v>
      </c>
      <c r="B9" s="4" t="s">
        <v>6</v>
      </c>
      <c r="C9" s="4" t="s">
        <v>6</v>
      </c>
    </row>
    <row r="10" spans="1:3" x14ac:dyDescent="0.25">
      <c r="A10" s="2" t="s">
        <v>42</v>
      </c>
      <c r="B10" s="5">
        <v>6048</v>
      </c>
      <c r="C10" s="5">
        <v>2854</v>
      </c>
    </row>
    <row r="11" spans="1:3" ht="30" x14ac:dyDescent="0.25">
      <c r="A11" s="2" t="s">
        <v>1367</v>
      </c>
      <c r="B11" s="4" t="s">
        <v>6</v>
      </c>
      <c r="C11" s="4" t="s">
        <v>6</v>
      </c>
    </row>
    <row r="12" spans="1:3" ht="45" x14ac:dyDescent="0.25">
      <c r="A12" s="3" t="s">
        <v>1383</v>
      </c>
      <c r="B12" s="4" t="s">
        <v>6</v>
      </c>
      <c r="C12" s="4" t="s">
        <v>6</v>
      </c>
    </row>
    <row r="13" spans="1:3" x14ac:dyDescent="0.25">
      <c r="A13" s="2" t="s">
        <v>42</v>
      </c>
      <c r="B13" s="5">
        <v>10657</v>
      </c>
      <c r="C13" s="5">
        <v>8005</v>
      </c>
    </row>
    <row r="14" spans="1:3" ht="30" x14ac:dyDescent="0.25">
      <c r="A14" s="2" t="s">
        <v>1368</v>
      </c>
      <c r="B14" s="4" t="s">
        <v>6</v>
      </c>
      <c r="C14" s="4" t="s">
        <v>6</v>
      </c>
    </row>
    <row r="15" spans="1:3" ht="45" x14ac:dyDescent="0.25">
      <c r="A15" s="3" t="s">
        <v>1383</v>
      </c>
      <c r="B15" s="4" t="s">
        <v>6</v>
      </c>
      <c r="C15" s="4" t="s">
        <v>6</v>
      </c>
    </row>
    <row r="16" spans="1:3" x14ac:dyDescent="0.25">
      <c r="A16" s="2" t="s">
        <v>42</v>
      </c>
      <c r="B16" s="5">
        <v>34595</v>
      </c>
      <c r="C16" s="5">
        <v>37775</v>
      </c>
    </row>
    <row r="17" spans="1:3" ht="30" x14ac:dyDescent="0.25">
      <c r="A17" s="2" t="s">
        <v>1369</v>
      </c>
      <c r="B17" s="4" t="s">
        <v>6</v>
      </c>
      <c r="C17" s="4" t="s">
        <v>6</v>
      </c>
    </row>
    <row r="18" spans="1:3" ht="45" x14ac:dyDescent="0.25">
      <c r="A18" s="3" t="s">
        <v>1383</v>
      </c>
      <c r="B18" s="4" t="s">
        <v>6</v>
      </c>
      <c r="C18" s="4" t="s">
        <v>6</v>
      </c>
    </row>
    <row r="19" spans="1:3" x14ac:dyDescent="0.25">
      <c r="A19" s="2" t="s">
        <v>42</v>
      </c>
      <c r="B19" s="5">
        <v>34981</v>
      </c>
      <c r="C19" s="5">
        <v>16754</v>
      </c>
    </row>
    <row r="20" spans="1:3" x14ac:dyDescent="0.25">
      <c r="A20" s="2" t="s">
        <v>1397</v>
      </c>
      <c r="B20" s="4" t="s">
        <v>6</v>
      </c>
      <c r="C20" s="4" t="s">
        <v>6</v>
      </c>
    </row>
    <row r="21" spans="1:3" ht="45" x14ac:dyDescent="0.25">
      <c r="A21" s="3" t="s">
        <v>1383</v>
      </c>
      <c r="B21" s="4" t="s">
        <v>6</v>
      </c>
      <c r="C21" s="4" t="s">
        <v>6</v>
      </c>
    </row>
    <row r="22" spans="1:3" x14ac:dyDescent="0.25">
      <c r="A22" s="2" t="s">
        <v>42</v>
      </c>
      <c r="B22" s="5">
        <v>216307</v>
      </c>
      <c r="C22" s="5">
        <v>206381</v>
      </c>
    </row>
    <row r="23" spans="1:3" x14ac:dyDescent="0.25">
      <c r="A23" s="2" t="s">
        <v>1398</v>
      </c>
      <c r="B23" s="4" t="s">
        <v>6</v>
      </c>
      <c r="C23" s="4" t="s">
        <v>6</v>
      </c>
    </row>
    <row r="24" spans="1:3" ht="45" x14ac:dyDescent="0.25">
      <c r="A24" s="3" t="s">
        <v>1383</v>
      </c>
      <c r="B24" s="4" t="s">
        <v>6</v>
      </c>
      <c r="C24" s="4" t="s">
        <v>6</v>
      </c>
    </row>
    <row r="25" spans="1:3" x14ac:dyDescent="0.25">
      <c r="A25" s="2" t="s">
        <v>42</v>
      </c>
      <c r="B25" s="5">
        <v>137046</v>
      </c>
      <c r="C25" s="5">
        <v>137282</v>
      </c>
    </row>
    <row r="26" spans="1:3" ht="30" x14ac:dyDescent="0.25">
      <c r="A26" s="2" t="s">
        <v>1372</v>
      </c>
      <c r="B26" s="4" t="s">
        <v>6</v>
      </c>
      <c r="C26" s="4" t="s">
        <v>6</v>
      </c>
    </row>
    <row r="27" spans="1:3" ht="45" x14ac:dyDescent="0.25">
      <c r="A27" s="3" t="s">
        <v>1383</v>
      </c>
      <c r="B27" s="4" t="s">
        <v>6</v>
      </c>
      <c r="C27" s="4" t="s">
        <v>6</v>
      </c>
    </row>
    <row r="28" spans="1:3" x14ac:dyDescent="0.25">
      <c r="A28" s="2" t="s">
        <v>42</v>
      </c>
      <c r="B28" s="5">
        <v>167012</v>
      </c>
      <c r="C28" s="5">
        <v>160136</v>
      </c>
    </row>
    <row r="29" spans="1:3" ht="30" x14ac:dyDescent="0.25">
      <c r="A29" s="2" t="s">
        <v>1373</v>
      </c>
      <c r="B29" s="4" t="s">
        <v>6</v>
      </c>
      <c r="C29" s="4" t="s">
        <v>6</v>
      </c>
    </row>
    <row r="30" spans="1:3" ht="45" x14ac:dyDescent="0.25">
      <c r="A30" s="3" t="s">
        <v>1383</v>
      </c>
      <c r="B30" s="4" t="s">
        <v>6</v>
      </c>
      <c r="C30" s="4" t="s">
        <v>6</v>
      </c>
    </row>
    <row r="31" spans="1:3" x14ac:dyDescent="0.25">
      <c r="A31" s="2" t="s">
        <v>42</v>
      </c>
      <c r="B31" s="5">
        <v>8283</v>
      </c>
      <c r="C31" s="5">
        <v>7903</v>
      </c>
    </row>
    <row r="32" spans="1:3" ht="30" x14ac:dyDescent="0.25">
      <c r="A32" s="2" t="s">
        <v>1374</v>
      </c>
      <c r="B32" s="4" t="s">
        <v>6</v>
      </c>
      <c r="C32" s="4" t="s">
        <v>6</v>
      </c>
    </row>
    <row r="33" spans="1:3" ht="45" x14ac:dyDescent="0.25">
      <c r="A33" s="3" t="s">
        <v>1383</v>
      </c>
      <c r="B33" s="4" t="s">
        <v>6</v>
      </c>
      <c r="C33" s="4" t="s">
        <v>6</v>
      </c>
    </row>
    <row r="34" spans="1:3" x14ac:dyDescent="0.25">
      <c r="A34" s="2" t="s">
        <v>42</v>
      </c>
      <c r="B34" s="5">
        <v>45229</v>
      </c>
      <c r="C34" s="5">
        <v>45340</v>
      </c>
    </row>
    <row r="35" spans="1:3" ht="30" x14ac:dyDescent="0.25">
      <c r="A35" s="2" t="s">
        <v>1375</v>
      </c>
      <c r="B35" s="4" t="s">
        <v>6</v>
      </c>
      <c r="C35" s="4" t="s">
        <v>6</v>
      </c>
    </row>
    <row r="36" spans="1:3" ht="45" x14ac:dyDescent="0.25">
      <c r="A36" s="3" t="s">
        <v>1383</v>
      </c>
      <c r="B36" s="4" t="s">
        <v>6</v>
      </c>
      <c r="C36" s="4" t="s">
        <v>6</v>
      </c>
    </row>
    <row r="37" spans="1:3" x14ac:dyDescent="0.25">
      <c r="A37" s="2" t="s">
        <v>42</v>
      </c>
      <c r="B37" s="5">
        <v>115269</v>
      </c>
      <c r="C37" s="5">
        <v>126410</v>
      </c>
    </row>
    <row r="38" spans="1:3" x14ac:dyDescent="0.25">
      <c r="A38" s="2" t="s">
        <v>257</v>
      </c>
      <c r="B38" s="4" t="s">
        <v>6</v>
      </c>
      <c r="C38" s="4" t="s">
        <v>6</v>
      </c>
    </row>
    <row r="39" spans="1:3" ht="45" x14ac:dyDescent="0.25">
      <c r="A39" s="3" t="s">
        <v>1383</v>
      </c>
      <c r="B39" s="4" t="s">
        <v>6</v>
      </c>
      <c r="C39" s="4" t="s">
        <v>6</v>
      </c>
    </row>
    <row r="40" spans="1:3" x14ac:dyDescent="0.25">
      <c r="A40" s="2" t="s">
        <v>42</v>
      </c>
      <c r="B40" s="5">
        <v>14260</v>
      </c>
      <c r="C40" s="5">
        <v>13392</v>
      </c>
    </row>
    <row r="41" spans="1:3" x14ac:dyDescent="0.25">
      <c r="A41" s="2" t="s">
        <v>588</v>
      </c>
      <c r="B41" s="4" t="s">
        <v>6</v>
      </c>
      <c r="C41" s="4" t="s">
        <v>6</v>
      </c>
    </row>
    <row r="42" spans="1:3" ht="45" x14ac:dyDescent="0.25">
      <c r="A42" s="3" t="s">
        <v>1383</v>
      </c>
      <c r="B42" s="4" t="s">
        <v>6</v>
      </c>
      <c r="C42" s="4" t="s">
        <v>6</v>
      </c>
    </row>
    <row r="43" spans="1:3" x14ac:dyDescent="0.25">
      <c r="A43" s="2" t="s">
        <v>42</v>
      </c>
      <c r="B43" s="5">
        <v>809009</v>
      </c>
      <c r="C43" s="5">
        <v>751542</v>
      </c>
    </row>
    <row r="44" spans="1:3" ht="30" x14ac:dyDescent="0.25">
      <c r="A44" s="2" t="s">
        <v>1399</v>
      </c>
      <c r="B44" s="4" t="s">
        <v>6</v>
      </c>
      <c r="C44" s="4" t="s">
        <v>6</v>
      </c>
    </row>
    <row r="45" spans="1:3" ht="45" x14ac:dyDescent="0.25">
      <c r="A45" s="3" t="s">
        <v>1383</v>
      </c>
      <c r="B45" s="4" t="s">
        <v>6</v>
      </c>
      <c r="C45" s="4" t="s">
        <v>6</v>
      </c>
    </row>
    <row r="46" spans="1:3" x14ac:dyDescent="0.25">
      <c r="A46" s="2" t="s">
        <v>42</v>
      </c>
      <c r="B46" s="5">
        <v>101134</v>
      </c>
      <c r="C46" s="5">
        <v>98380</v>
      </c>
    </row>
    <row r="47" spans="1:3" ht="30" x14ac:dyDescent="0.25">
      <c r="A47" s="2" t="s">
        <v>1400</v>
      </c>
      <c r="B47" s="4" t="s">
        <v>6</v>
      </c>
      <c r="C47" s="4" t="s">
        <v>6</v>
      </c>
    </row>
    <row r="48" spans="1:3" ht="45" x14ac:dyDescent="0.25">
      <c r="A48" s="3" t="s">
        <v>1383</v>
      </c>
      <c r="B48" s="4" t="s">
        <v>6</v>
      </c>
      <c r="C48" s="4" t="s">
        <v>6</v>
      </c>
    </row>
    <row r="49" spans="1:3" x14ac:dyDescent="0.25">
      <c r="A49" s="2" t="s">
        <v>42</v>
      </c>
      <c r="B49" s="5">
        <v>6048</v>
      </c>
      <c r="C49" s="4" t="s">
        <v>71</v>
      </c>
    </row>
    <row r="50" spans="1:3" ht="30" x14ac:dyDescent="0.25">
      <c r="A50" s="2" t="s">
        <v>1401</v>
      </c>
      <c r="B50" s="4" t="s">
        <v>6</v>
      </c>
      <c r="C50" s="4" t="s">
        <v>6</v>
      </c>
    </row>
    <row r="51" spans="1:3" ht="45" x14ac:dyDescent="0.25">
      <c r="A51" s="3" t="s">
        <v>1383</v>
      </c>
      <c r="B51" s="4" t="s">
        <v>6</v>
      </c>
      <c r="C51" s="4" t="s">
        <v>6</v>
      </c>
    </row>
    <row r="52" spans="1:3" x14ac:dyDescent="0.25">
      <c r="A52" s="2" t="s">
        <v>42</v>
      </c>
      <c r="B52" s="5">
        <v>9705</v>
      </c>
      <c r="C52" s="5">
        <v>6382</v>
      </c>
    </row>
    <row r="53" spans="1:3" ht="30" x14ac:dyDescent="0.25">
      <c r="A53" s="2" t="s">
        <v>1402</v>
      </c>
      <c r="B53" s="4" t="s">
        <v>6</v>
      </c>
      <c r="C53" s="4" t="s">
        <v>6</v>
      </c>
    </row>
    <row r="54" spans="1:3" ht="45" x14ac:dyDescent="0.25">
      <c r="A54" s="3" t="s">
        <v>1383</v>
      </c>
      <c r="B54" s="4" t="s">
        <v>6</v>
      </c>
      <c r="C54" s="4" t="s">
        <v>6</v>
      </c>
    </row>
    <row r="55" spans="1:3" x14ac:dyDescent="0.25">
      <c r="A55" s="2" t="s">
        <v>42</v>
      </c>
      <c r="B55" s="5">
        <v>33576</v>
      </c>
      <c r="C55" s="5">
        <v>35021</v>
      </c>
    </row>
    <row r="56" spans="1:3" ht="30" x14ac:dyDescent="0.25">
      <c r="A56" s="2" t="s">
        <v>1403</v>
      </c>
      <c r="B56" s="4" t="s">
        <v>6</v>
      </c>
      <c r="C56" s="4" t="s">
        <v>6</v>
      </c>
    </row>
    <row r="57" spans="1:3" ht="45" x14ac:dyDescent="0.25">
      <c r="A57" s="3" t="s">
        <v>1383</v>
      </c>
      <c r="B57" s="4" t="s">
        <v>6</v>
      </c>
      <c r="C57" s="4" t="s">
        <v>6</v>
      </c>
    </row>
    <row r="58" spans="1:3" x14ac:dyDescent="0.25">
      <c r="A58" s="2" t="s">
        <v>42</v>
      </c>
      <c r="B58" s="5">
        <v>34545</v>
      </c>
      <c r="C58" s="5">
        <v>16303</v>
      </c>
    </row>
    <row r="59" spans="1:3" x14ac:dyDescent="0.25">
      <c r="A59" s="2" t="s">
        <v>1404</v>
      </c>
      <c r="B59" s="4" t="s">
        <v>6</v>
      </c>
      <c r="C59" s="4" t="s">
        <v>6</v>
      </c>
    </row>
    <row r="60" spans="1:3" ht="45" x14ac:dyDescent="0.25">
      <c r="A60" s="3" t="s">
        <v>1383</v>
      </c>
      <c r="B60" s="4" t="s">
        <v>6</v>
      </c>
      <c r="C60" s="4" t="s">
        <v>6</v>
      </c>
    </row>
    <row r="61" spans="1:3" x14ac:dyDescent="0.25">
      <c r="A61" s="2" t="s">
        <v>42</v>
      </c>
      <c r="B61" s="5">
        <v>199218</v>
      </c>
      <c r="C61" s="5">
        <v>183290</v>
      </c>
    </row>
    <row r="62" spans="1:3" x14ac:dyDescent="0.25">
      <c r="A62" s="2" t="s">
        <v>1405</v>
      </c>
      <c r="B62" s="4" t="s">
        <v>6</v>
      </c>
      <c r="C62" s="4" t="s">
        <v>6</v>
      </c>
    </row>
    <row r="63" spans="1:3" ht="45" x14ac:dyDescent="0.25">
      <c r="A63" s="3" t="s">
        <v>1383</v>
      </c>
      <c r="B63" s="4" t="s">
        <v>6</v>
      </c>
      <c r="C63" s="4" t="s">
        <v>6</v>
      </c>
    </row>
    <row r="64" spans="1:3" x14ac:dyDescent="0.25">
      <c r="A64" s="2" t="s">
        <v>42</v>
      </c>
      <c r="B64" s="5">
        <v>119057</v>
      </c>
      <c r="C64" s="5">
        <v>115151</v>
      </c>
    </row>
    <row r="65" spans="1:3" ht="30" x14ac:dyDescent="0.25">
      <c r="A65" s="2" t="s">
        <v>1406</v>
      </c>
      <c r="B65" s="4" t="s">
        <v>6</v>
      </c>
      <c r="C65" s="4" t="s">
        <v>6</v>
      </c>
    </row>
    <row r="66" spans="1:3" ht="45" x14ac:dyDescent="0.25">
      <c r="A66" s="3" t="s">
        <v>1383</v>
      </c>
      <c r="B66" s="4" t="s">
        <v>6</v>
      </c>
      <c r="C66" s="4" t="s">
        <v>6</v>
      </c>
    </row>
    <row r="67" spans="1:3" x14ac:dyDescent="0.25">
      <c r="A67" s="2" t="s">
        <v>42</v>
      </c>
      <c r="B67" s="5">
        <v>146379</v>
      </c>
      <c r="C67" s="5">
        <v>142061</v>
      </c>
    </row>
    <row r="68" spans="1:3" ht="30" x14ac:dyDescent="0.25">
      <c r="A68" s="2" t="s">
        <v>1407</v>
      </c>
      <c r="B68" s="4" t="s">
        <v>6</v>
      </c>
      <c r="C68" s="4" t="s">
        <v>6</v>
      </c>
    </row>
    <row r="69" spans="1:3" ht="45" x14ac:dyDescent="0.25">
      <c r="A69" s="3" t="s">
        <v>1383</v>
      </c>
      <c r="B69" s="4" t="s">
        <v>6</v>
      </c>
      <c r="C69" s="4" t="s">
        <v>6</v>
      </c>
    </row>
    <row r="70" spans="1:3" x14ac:dyDescent="0.25">
      <c r="A70" s="2" t="s">
        <v>42</v>
      </c>
      <c r="B70" s="5">
        <v>7426</v>
      </c>
      <c r="C70" s="5">
        <v>7044</v>
      </c>
    </row>
    <row r="71" spans="1:3" ht="30" x14ac:dyDescent="0.25">
      <c r="A71" s="2" t="s">
        <v>1408</v>
      </c>
      <c r="B71" s="4" t="s">
        <v>6</v>
      </c>
      <c r="C71" s="4" t="s">
        <v>6</v>
      </c>
    </row>
    <row r="72" spans="1:3" ht="45" x14ac:dyDescent="0.25">
      <c r="A72" s="3" t="s">
        <v>1383</v>
      </c>
      <c r="B72" s="4" t="s">
        <v>6</v>
      </c>
      <c r="C72" s="4" t="s">
        <v>6</v>
      </c>
    </row>
    <row r="73" spans="1:3" x14ac:dyDescent="0.25">
      <c r="A73" s="2" t="s">
        <v>42</v>
      </c>
      <c r="B73" s="5">
        <v>44939</v>
      </c>
      <c r="C73" s="5">
        <v>44463</v>
      </c>
    </row>
    <row r="74" spans="1:3" ht="30" x14ac:dyDescent="0.25">
      <c r="A74" s="2" t="s">
        <v>1409</v>
      </c>
      <c r="B74" s="4" t="s">
        <v>6</v>
      </c>
      <c r="C74" s="4" t="s">
        <v>6</v>
      </c>
    </row>
    <row r="75" spans="1:3" ht="45" x14ac:dyDescent="0.25">
      <c r="A75" s="3" t="s">
        <v>1383</v>
      </c>
      <c r="B75" s="4" t="s">
        <v>6</v>
      </c>
      <c r="C75" s="4" t="s">
        <v>6</v>
      </c>
    </row>
    <row r="76" spans="1:3" x14ac:dyDescent="0.25">
      <c r="A76" s="2" t="s">
        <v>42</v>
      </c>
      <c r="B76" s="5">
        <v>93071</v>
      </c>
      <c r="C76" s="5">
        <v>90460</v>
      </c>
    </row>
    <row r="77" spans="1:3" x14ac:dyDescent="0.25">
      <c r="A77" s="2" t="s">
        <v>1410</v>
      </c>
      <c r="B77" s="4" t="s">
        <v>6</v>
      </c>
      <c r="C77" s="4" t="s">
        <v>6</v>
      </c>
    </row>
    <row r="78" spans="1:3" ht="45" x14ac:dyDescent="0.25">
      <c r="A78" s="3" t="s">
        <v>1383</v>
      </c>
      <c r="B78" s="4" t="s">
        <v>6</v>
      </c>
      <c r="C78" s="4" t="s">
        <v>6</v>
      </c>
    </row>
    <row r="79" spans="1:3" x14ac:dyDescent="0.25">
      <c r="A79" s="2" t="s">
        <v>42</v>
      </c>
      <c r="B79" s="5">
        <v>13911</v>
      </c>
      <c r="C79" s="5">
        <v>12987</v>
      </c>
    </row>
    <row r="80" spans="1:3" x14ac:dyDescent="0.25">
      <c r="A80" s="2" t="s">
        <v>589</v>
      </c>
      <c r="B80" s="4" t="s">
        <v>6</v>
      </c>
      <c r="C80" s="4" t="s">
        <v>6</v>
      </c>
    </row>
    <row r="81" spans="1:3" ht="45" x14ac:dyDescent="0.25">
      <c r="A81" s="3" t="s">
        <v>1383</v>
      </c>
      <c r="B81" s="4" t="s">
        <v>6</v>
      </c>
      <c r="C81" s="4" t="s">
        <v>6</v>
      </c>
    </row>
    <row r="82" spans="1:3" x14ac:dyDescent="0.25">
      <c r="A82" s="2" t="s">
        <v>42</v>
      </c>
      <c r="B82" s="5">
        <v>54319</v>
      </c>
      <c r="C82" s="5">
        <v>64665</v>
      </c>
    </row>
    <row r="83" spans="1:3" ht="30" x14ac:dyDescent="0.25">
      <c r="A83" s="2" t="s">
        <v>1411</v>
      </c>
      <c r="B83" s="4" t="s">
        <v>6</v>
      </c>
      <c r="C83" s="4" t="s">
        <v>6</v>
      </c>
    </row>
    <row r="84" spans="1:3" ht="45" x14ac:dyDescent="0.25">
      <c r="A84" s="3" t="s">
        <v>1383</v>
      </c>
      <c r="B84" s="4" t="s">
        <v>6</v>
      </c>
      <c r="C84" s="4" t="s">
        <v>6</v>
      </c>
    </row>
    <row r="85" spans="1:3" x14ac:dyDescent="0.25">
      <c r="A85" s="2" t="s">
        <v>42</v>
      </c>
      <c r="B85" s="5">
        <v>9707</v>
      </c>
      <c r="C85" s="5">
        <v>7885</v>
      </c>
    </row>
    <row r="86" spans="1:3" ht="30" x14ac:dyDescent="0.25">
      <c r="A86" s="2" t="s">
        <v>1412</v>
      </c>
      <c r="B86" s="4" t="s">
        <v>6</v>
      </c>
      <c r="C86" s="4" t="s">
        <v>6</v>
      </c>
    </row>
    <row r="87" spans="1:3" ht="45" x14ac:dyDescent="0.25">
      <c r="A87" s="3" t="s">
        <v>1383</v>
      </c>
      <c r="B87" s="4" t="s">
        <v>6</v>
      </c>
      <c r="C87" s="4" t="s">
        <v>6</v>
      </c>
    </row>
    <row r="88" spans="1:3" x14ac:dyDescent="0.25">
      <c r="A88" s="2" t="s">
        <v>42</v>
      </c>
      <c r="B88" s="4" t="s">
        <v>71</v>
      </c>
      <c r="C88" s="5">
        <v>2854</v>
      </c>
    </row>
    <row r="89" spans="1:3" ht="30" x14ac:dyDescent="0.25">
      <c r="A89" s="2" t="s">
        <v>1413</v>
      </c>
      <c r="B89" s="4" t="s">
        <v>6</v>
      </c>
      <c r="C89" s="4" t="s">
        <v>6</v>
      </c>
    </row>
    <row r="90" spans="1:3" ht="45" x14ac:dyDescent="0.25">
      <c r="A90" s="3" t="s">
        <v>1383</v>
      </c>
      <c r="B90" s="4" t="s">
        <v>6</v>
      </c>
      <c r="C90" s="4" t="s">
        <v>6</v>
      </c>
    </row>
    <row r="91" spans="1:3" x14ac:dyDescent="0.25">
      <c r="A91" s="2" t="s">
        <v>42</v>
      </c>
      <c r="B91" s="4" t="s">
        <v>71</v>
      </c>
      <c r="C91" s="4" t="s">
        <v>71</v>
      </c>
    </row>
    <row r="92" spans="1:3" ht="30" x14ac:dyDescent="0.25">
      <c r="A92" s="2" t="s">
        <v>1414</v>
      </c>
      <c r="B92" s="4" t="s">
        <v>6</v>
      </c>
      <c r="C92" s="4" t="s">
        <v>6</v>
      </c>
    </row>
    <row r="93" spans="1:3" ht="45" x14ac:dyDescent="0.25">
      <c r="A93" s="3" t="s">
        <v>1383</v>
      </c>
      <c r="B93" s="4" t="s">
        <v>6</v>
      </c>
      <c r="C93" s="4" t="s">
        <v>6</v>
      </c>
    </row>
    <row r="94" spans="1:3" x14ac:dyDescent="0.25">
      <c r="A94" s="2" t="s">
        <v>42</v>
      </c>
      <c r="B94" s="4">
        <v>486</v>
      </c>
      <c r="C94" s="5">
        <v>1259</v>
      </c>
    </row>
    <row r="95" spans="1:3" ht="30" x14ac:dyDescent="0.25">
      <c r="A95" s="2" t="s">
        <v>1415</v>
      </c>
      <c r="B95" s="4" t="s">
        <v>6</v>
      </c>
      <c r="C95" s="4" t="s">
        <v>6</v>
      </c>
    </row>
    <row r="96" spans="1:3" ht="45" x14ac:dyDescent="0.25">
      <c r="A96" s="3" t="s">
        <v>1383</v>
      </c>
      <c r="B96" s="4" t="s">
        <v>6</v>
      </c>
      <c r="C96" s="4" t="s">
        <v>6</v>
      </c>
    </row>
    <row r="97" spans="1:3" x14ac:dyDescent="0.25">
      <c r="A97" s="2" t="s">
        <v>42</v>
      </c>
      <c r="B97" s="4">
        <v>322</v>
      </c>
      <c r="C97" s="4">
        <v>325</v>
      </c>
    </row>
    <row r="98" spans="1:3" x14ac:dyDescent="0.25">
      <c r="A98" s="2" t="s">
        <v>1416</v>
      </c>
      <c r="B98" s="4" t="s">
        <v>6</v>
      </c>
      <c r="C98" s="4" t="s">
        <v>6</v>
      </c>
    </row>
    <row r="99" spans="1:3" ht="45" x14ac:dyDescent="0.25">
      <c r="A99" s="3" t="s">
        <v>1383</v>
      </c>
      <c r="B99" s="4" t="s">
        <v>6</v>
      </c>
      <c r="C99" s="4" t="s">
        <v>6</v>
      </c>
    </row>
    <row r="100" spans="1:3" x14ac:dyDescent="0.25">
      <c r="A100" s="2" t="s">
        <v>42</v>
      </c>
      <c r="B100" s="5">
        <v>10888</v>
      </c>
      <c r="C100" s="5">
        <v>14076</v>
      </c>
    </row>
    <row r="101" spans="1:3" x14ac:dyDescent="0.25">
      <c r="A101" s="2" t="s">
        <v>1417</v>
      </c>
      <c r="B101" s="4" t="s">
        <v>6</v>
      </c>
      <c r="C101" s="4" t="s">
        <v>6</v>
      </c>
    </row>
    <row r="102" spans="1:3" ht="45" x14ac:dyDescent="0.25">
      <c r="A102" s="3" t="s">
        <v>1383</v>
      </c>
      <c r="B102" s="4" t="s">
        <v>6</v>
      </c>
      <c r="C102" s="4" t="s">
        <v>6</v>
      </c>
    </row>
    <row r="103" spans="1:3" x14ac:dyDescent="0.25">
      <c r="A103" s="2" t="s">
        <v>42</v>
      </c>
      <c r="B103" s="5">
        <v>5654</v>
      </c>
      <c r="C103" s="5">
        <v>8339</v>
      </c>
    </row>
    <row r="104" spans="1:3" ht="30" x14ac:dyDescent="0.25">
      <c r="A104" s="2" t="s">
        <v>1418</v>
      </c>
      <c r="B104" s="4" t="s">
        <v>6</v>
      </c>
      <c r="C104" s="4" t="s">
        <v>6</v>
      </c>
    </row>
    <row r="105" spans="1:3" ht="45" x14ac:dyDescent="0.25">
      <c r="A105" s="3" t="s">
        <v>1383</v>
      </c>
      <c r="B105" s="4" t="s">
        <v>6</v>
      </c>
      <c r="C105" s="4" t="s">
        <v>6</v>
      </c>
    </row>
    <row r="106" spans="1:3" x14ac:dyDescent="0.25">
      <c r="A106" s="2" t="s">
        <v>42</v>
      </c>
      <c r="B106" s="5">
        <v>13226</v>
      </c>
      <c r="C106" s="5">
        <v>10029</v>
      </c>
    </row>
    <row r="107" spans="1:3" ht="30" x14ac:dyDescent="0.25">
      <c r="A107" s="2" t="s">
        <v>1419</v>
      </c>
      <c r="B107" s="4" t="s">
        <v>6</v>
      </c>
      <c r="C107" s="4" t="s">
        <v>6</v>
      </c>
    </row>
    <row r="108" spans="1:3" ht="45" x14ac:dyDescent="0.25">
      <c r="A108" s="3" t="s">
        <v>1383</v>
      </c>
      <c r="B108" s="4" t="s">
        <v>6</v>
      </c>
      <c r="C108" s="4" t="s">
        <v>6</v>
      </c>
    </row>
    <row r="109" spans="1:3" x14ac:dyDescent="0.25">
      <c r="A109" s="2" t="s">
        <v>42</v>
      </c>
      <c r="B109" s="4">
        <v>501</v>
      </c>
      <c r="C109" s="4">
        <v>420</v>
      </c>
    </row>
    <row r="110" spans="1:3" ht="30" x14ac:dyDescent="0.25">
      <c r="A110" s="2" t="s">
        <v>1420</v>
      </c>
      <c r="B110" s="4" t="s">
        <v>6</v>
      </c>
      <c r="C110" s="4" t="s">
        <v>6</v>
      </c>
    </row>
    <row r="111" spans="1:3" ht="45" x14ac:dyDescent="0.25">
      <c r="A111" s="3" t="s">
        <v>1383</v>
      </c>
      <c r="B111" s="4" t="s">
        <v>6</v>
      </c>
      <c r="C111" s="4" t="s">
        <v>6</v>
      </c>
    </row>
    <row r="112" spans="1:3" x14ac:dyDescent="0.25">
      <c r="A112" s="2" t="s">
        <v>42</v>
      </c>
      <c r="B112" s="4" t="s">
        <v>71</v>
      </c>
      <c r="C112" s="4">
        <v>810</v>
      </c>
    </row>
    <row r="113" spans="1:3" ht="30" x14ac:dyDescent="0.25">
      <c r="A113" s="2" t="s">
        <v>1421</v>
      </c>
      <c r="B113" s="4" t="s">
        <v>6</v>
      </c>
      <c r="C113" s="4" t="s">
        <v>6</v>
      </c>
    </row>
    <row r="114" spans="1:3" ht="45" x14ac:dyDescent="0.25">
      <c r="A114" s="3" t="s">
        <v>1383</v>
      </c>
      <c r="B114" s="4" t="s">
        <v>6</v>
      </c>
      <c r="C114" s="4" t="s">
        <v>6</v>
      </c>
    </row>
    <row r="115" spans="1:3" x14ac:dyDescent="0.25">
      <c r="A115" s="2" t="s">
        <v>42</v>
      </c>
      <c r="B115" s="5">
        <v>13310</v>
      </c>
      <c r="C115" s="5">
        <v>18422</v>
      </c>
    </row>
    <row r="116" spans="1:3" x14ac:dyDescent="0.25">
      <c r="A116" s="2" t="s">
        <v>1422</v>
      </c>
      <c r="B116" s="4" t="s">
        <v>6</v>
      </c>
      <c r="C116" s="4" t="s">
        <v>6</v>
      </c>
    </row>
    <row r="117" spans="1:3" ht="45" x14ac:dyDescent="0.25">
      <c r="A117" s="3" t="s">
        <v>1383</v>
      </c>
      <c r="B117" s="4" t="s">
        <v>6</v>
      </c>
      <c r="C117" s="4" t="s">
        <v>6</v>
      </c>
    </row>
    <row r="118" spans="1:3" x14ac:dyDescent="0.25">
      <c r="A118" s="2" t="s">
        <v>42</v>
      </c>
      <c r="B118" s="4">
        <v>225</v>
      </c>
      <c r="C118" s="4">
        <v>246</v>
      </c>
    </row>
    <row r="119" spans="1:3" x14ac:dyDescent="0.25">
      <c r="A119" s="2" t="s">
        <v>590</v>
      </c>
      <c r="B119" s="4" t="s">
        <v>6</v>
      </c>
      <c r="C119" s="4" t="s">
        <v>6</v>
      </c>
    </row>
    <row r="120" spans="1:3" ht="45" x14ac:dyDescent="0.25">
      <c r="A120" s="3" t="s">
        <v>1383</v>
      </c>
      <c r="B120" s="4" t="s">
        <v>6</v>
      </c>
      <c r="C120" s="4" t="s">
        <v>6</v>
      </c>
    </row>
    <row r="121" spans="1:3" x14ac:dyDescent="0.25">
      <c r="A121" s="2" t="s">
        <v>42</v>
      </c>
      <c r="B121" s="5">
        <v>42152</v>
      </c>
      <c r="C121" s="5">
        <v>55190</v>
      </c>
    </row>
    <row r="122" spans="1:3" ht="30" x14ac:dyDescent="0.25">
      <c r="A122" s="2" t="s">
        <v>1423</v>
      </c>
      <c r="B122" s="4" t="s">
        <v>6</v>
      </c>
      <c r="C122" s="4" t="s">
        <v>6</v>
      </c>
    </row>
    <row r="123" spans="1:3" ht="45" x14ac:dyDescent="0.25">
      <c r="A123" s="3" t="s">
        <v>1383</v>
      </c>
      <c r="B123" s="4" t="s">
        <v>6</v>
      </c>
      <c r="C123" s="4" t="s">
        <v>6</v>
      </c>
    </row>
    <row r="124" spans="1:3" x14ac:dyDescent="0.25">
      <c r="A124" s="2" t="s">
        <v>42</v>
      </c>
      <c r="B124" s="5">
        <v>4952</v>
      </c>
      <c r="C124" s="5">
        <v>2900</v>
      </c>
    </row>
    <row r="125" spans="1:3" ht="30" x14ac:dyDescent="0.25">
      <c r="A125" s="2" t="s">
        <v>1424</v>
      </c>
      <c r="B125" s="4" t="s">
        <v>6</v>
      </c>
      <c r="C125" s="4" t="s">
        <v>6</v>
      </c>
    </row>
    <row r="126" spans="1:3" ht="45" x14ac:dyDescent="0.25">
      <c r="A126" s="3" t="s">
        <v>1383</v>
      </c>
      <c r="B126" s="4" t="s">
        <v>6</v>
      </c>
      <c r="C126" s="4" t="s">
        <v>6</v>
      </c>
    </row>
    <row r="127" spans="1:3" x14ac:dyDescent="0.25">
      <c r="A127" s="2" t="s">
        <v>42</v>
      </c>
      <c r="B127" s="4" t="s">
        <v>71</v>
      </c>
      <c r="C127" s="4" t="s">
        <v>71</v>
      </c>
    </row>
    <row r="128" spans="1:3" ht="30" x14ac:dyDescent="0.25">
      <c r="A128" s="2" t="s">
        <v>1425</v>
      </c>
      <c r="B128" s="4" t="s">
        <v>6</v>
      </c>
      <c r="C128" s="4" t="s">
        <v>6</v>
      </c>
    </row>
    <row r="129" spans="1:3" ht="45" x14ac:dyDescent="0.25">
      <c r="A129" s="3" t="s">
        <v>1383</v>
      </c>
      <c r="B129" s="4" t="s">
        <v>6</v>
      </c>
      <c r="C129" s="4" t="s">
        <v>6</v>
      </c>
    </row>
    <row r="130" spans="1:3" x14ac:dyDescent="0.25">
      <c r="A130" s="2" t="s">
        <v>42</v>
      </c>
      <c r="B130" s="4">
        <v>952</v>
      </c>
      <c r="C130" s="5">
        <v>1623</v>
      </c>
    </row>
    <row r="131" spans="1:3" ht="30" x14ac:dyDescent="0.25">
      <c r="A131" s="2" t="s">
        <v>1426</v>
      </c>
      <c r="B131" s="4" t="s">
        <v>6</v>
      </c>
      <c r="C131" s="4" t="s">
        <v>6</v>
      </c>
    </row>
    <row r="132" spans="1:3" ht="45" x14ac:dyDescent="0.25">
      <c r="A132" s="3" t="s">
        <v>1383</v>
      </c>
      <c r="B132" s="4" t="s">
        <v>6</v>
      </c>
      <c r="C132" s="4" t="s">
        <v>6</v>
      </c>
    </row>
    <row r="133" spans="1:3" x14ac:dyDescent="0.25">
      <c r="A133" s="2" t="s">
        <v>42</v>
      </c>
      <c r="B133" s="4">
        <v>533</v>
      </c>
      <c r="C133" s="5">
        <v>1495</v>
      </c>
    </row>
    <row r="134" spans="1:3" ht="30" x14ac:dyDescent="0.25">
      <c r="A134" s="2" t="s">
        <v>1427</v>
      </c>
      <c r="B134" s="4" t="s">
        <v>6</v>
      </c>
      <c r="C134" s="4" t="s">
        <v>6</v>
      </c>
    </row>
    <row r="135" spans="1:3" ht="45" x14ac:dyDescent="0.25">
      <c r="A135" s="3" t="s">
        <v>1383</v>
      </c>
      <c r="B135" s="4" t="s">
        <v>6</v>
      </c>
      <c r="C135" s="4" t="s">
        <v>6</v>
      </c>
    </row>
    <row r="136" spans="1:3" x14ac:dyDescent="0.25">
      <c r="A136" s="2" t="s">
        <v>42</v>
      </c>
      <c r="B136" s="4">
        <v>114</v>
      </c>
      <c r="C136" s="4">
        <v>126</v>
      </c>
    </row>
    <row r="137" spans="1:3" x14ac:dyDescent="0.25">
      <c r="A137" s="2" t="s">
        <v>1428</v>
      </c>
      <c r="B137" s="4" t="s">
        <v>6</v>
      </c>
      <c r="C137" s="4" t="s">
        <v>6</v>
      </c>
    </row>
    <row r="138" spans="1:3" ht="45" x14ac:dyDescent="0.25">
      <c r="A138" s="3" t="s">
        <v>1383</v>
      </c>
      <c r="B138" s="4" t="s">
        <v>6</v>
      </c>
      <c r="C138" s="4" t="s">
        <v>6</v>
      </c>
    </row>
    <row r="139" spans="1:3" x14ac:dyDescent="0.25">
      <c r="A139" s="2" t="s">
        <v>42</v>
      </c>
      <c r="B139" s="5">
        <v>6201</v>
      </c>
      <c r="C139" s="5">
        <v>9015</v>
      </c>
    </row>
    <row r="140" spans="1:3" ht="30" x14ac:dyDescent="0.25">
      <c r="A140" s="2" t="s">
        <v>1429</v>
      </c>
      <c r="B140" s="4" t="s">
        <v>6</v>
      </c>
      <c r="C140" s="4" t="s">
        <v>6</v>
      </c>
    </row>
    <row r="141" spans="1:3" ht="45" x14ac:dyDescent="0.25">
      <c r="A141" s="3" t="s">
        <v>1383</v>
      </c>
      <c r="B141" s="4" t="s">
        <v>6</v>
      </c>
      <c r="C141" s="4" t="s">
        <v>6</v>
      </c>
    </row>
    <row r="142" spans="1:3" x14ac:dyDescent="0.25">
      <c r="A142" s="2" t="s">
        <v>42</v>
      </c>
      <c r="B142" s="5">
        <v>12335</v>
      </c>
      <c r="C142" s="5">
        <v>13792</v>
      </c>
    </row>
    <row r="143" spans="1:3" ht="30" x14ac:dyDescent="0.25">
      <c r="A143" s="2" t="s">
        <v>1430</v>
      </c>
      <c r="B143" s="4" t="s">
        <v>6</v>
      </c>
      <c r="C143" s="4" t="s">
        <v>6</v>
      </c>
    </row>
    <row r="144" spans="1:3" ht="45" x14ac:dyDescent="0.25">
      <c r="A144" s="3" t="s">
        <v>1383</v>
      </c>
      <c r="B144" s="4" t="s">
        <v>6</v>
      </c>
      <c r="C144" s="4" t="s">
        <v>6</v>
      </c>
    </row>
    <row r="145" spans="1:3" x14ac:dyDescent="0.25">
      <c r="A145" s="2" t="s">
        <v>42</v>
      </c>
      <c r="B145" s="5">
        <v>7407</v>
      </c>
      <c r="C145" s="5">
        <v>8046</v>
      </c>
    </row>
    <row r="146" spans="1:3" ht="30" x14ac:dyDescent="0.25">
      <c r="A146" s="2" t="s">
        <v>1431</v>
      </c>
      <c r="B146" s="4" t="s">
        <v>6</v>
      </c>
      <c r="C146" s="4" t="s">
        <v>6</v>
      </c>
    </row>
    <row r="147" spans="1:3" ht="45" x14ac:dyDescent="0.25">
      <c r="A147" s="3" t="s">
        <v>1383</v>
      </c>
      <c r="B147" s="4" t="s">
        <v>6</v>
      </c>
      <c r="C147" s="4" t="s">
        <v>6</v>
      </c>
    </row>
    <row r="148" spans="1:3" x14ac:dyDescent="0.25">
      <c r="A148" s="2" t="s">
        <v>42</v>
      </c>
      <c r="B148" s="4">
        <v>356</v>
      </c>
      <c r="C148" s="4">
        <v>439</v>
      </c>
    </row>
    <row r="149" spans="1:3" ht="45" x14ac:dyDescent="0.25">
      <c r="A149" s="2" t="s">
        <v>1432</v>
      </c>
      <c r="B149" s="4" t="s">
        <v>6</v>
      </c>
      <c r="C149" s="4" t="s">
        <v>6</v>
      </c>
    </row>
    <row r="150" spans="1:3" ht="45" x14ac:dyDescent="0.25">
      <c r="A150" s="3" t="s">
        <v>1383</v>
      </c>
      <c r="B150" s="4" t="s">
        <v>6</v>
      </c>
      <c r="C150" s="4" t="s">
        <v>6</v>
      </c>
    </row>
    <row r="151" spans="1:3" x14ac:dyDescent="0.25">
      <c r="A151" s="2" t="s">
        <v>42</v>
      </c>
      <c r="B151" s="4">
        <v>290</v>
      </c>
      <c r="C151" s="4">
        <v>67</v>
      </c>
    </row>
    <row r="152" spans="1:3" ht="30" x14ac:dyDescent="0.25">
      <c r="A152" s="2" t="s">
        <v>1433</v>
      </c>
      <c r="B152" s="4" t="s">
        <v>6</v>
      </c>
      <c r="C152" s="4" t="s">
        <v>6</v>
      </c>
    </row>
    <row r="153" spans="1:3" ht="45" x14ac:dyDescent="0.25">
      <c r="A153" s="3" t="s">
        <v>1383</v>
      </c>
      <c r="B153" s="4" t="s">
        <v>6</v>
      </c>
      <c r="C153" s="4" t="s">
        <v>6</v>
      </c>
    </row>
    <row r="154" spans="1:3" x14ac:dyDescent="0.25">
      <c r="A154" s="2" t="s">
        <v>42</v>
      </c>
      <c r="B154" s="5">
        <v>8888</v>
      </c>
      <c r="C154" s="5">
        <v>17528</v>
      </c>
    </row>
    <row r="155" spans="1:3" x14ac:dyDescent="0.25">
      <c r="A155" s="2" t="s">
        <v>1434</v>
      </c>
      <c r="B155" s="4" t="s">
        <v>6</v>
      </c>
      <c r="C155" s="4" t="s">
        <v>6</v>
      </c>
    </row>
    <row r="156" spans="1:3" ht="45" x14ac:dyDescent="0.25">
      <c r="A156" s="3" t="s">
        <v>1383</v>
      </c>
      <c r="B156" s="4" t="s">
        <v>6</v>
      </c>
      <c r="C156" s="4" t="s">
        <v>6</v>
      </c>
    </row>
    <row r="157" spans="1:3" x14ac:dyDescent="0.25">
      <c r="A157" s="2" t="s">
        <v>42</v>
      </c>
      <c r="B157" s="4">
        <v>124</v>
      </c>
      <c r="C157" s="4">
        <v>159</v>
      </c>
    </row>
    <row r="158" spans="1:3" x14ac:dyDescent="0.25">
      <c r="A158" s="2" t="s">
        <v>591</v>
      </c>
      <c r="B158" s="4" t="s">
        <v>6</v>
      </c>
      <c r="C158" s="4" t="s">
        <v>6</v>
      </c>
    </row>
    <row r="159" spans="1:3" ht="45" x14ac:dyDescent="0.25">
      <c r="A159" s="3" t="s">
        <v>1383</v>
      </c>
      <c r="B159" s="4" t="s">
        <v>6</v>
      </c>
      <c r="C159" s="4" t="s">
        <v>6</v>
      </c>
    </row>
    <row r="160" spans="1:3" x14ac:dyDescent="0.25">
      <c r="A160" s="2" t="s">
        <v>42</v>
      </c>
      <c r="B160" s="4" t="s">
        <v>71</v>
      </c>
      <c r="C160" s="4" t="s">
        <v>71</v>
      </c>
    </row>
    <row r="161" spans="1:3" ht="30" x14ac:dyDescent="0.25">
      <c r="A161" s="2" t="s">
        <v>1435</v>
      </c>
      <c r="B161" s="4" t="s">
        <v>6</v>
      </c>
      <c r="C161" s="4" t="s">
        <v>6</v>
      </c>
    </row>
    <row r="162" spans="1:3" ht="45" x14ac:dyDescent="0.25">
      <c r="A162" s="3" t="s">
        <v>1383</v>
      </c>
      <c r="B162" s="4" t="s">
        <v>6</v>
      </c>
      <c r="C162" s="4" t="s">
        <v>6</v>
      </c>
    </row>
    <row r="163" spans="1:3" x14ac:dyDescent="0.25">
      <c r="A163" s="2" t="s">
        <v>42</v>
      </c>
      <c r="B163" s="4" t="s">
        <v>71</v>
      </c>
      <c r="C163" s="4" t="s">
        <v>71</v>
      </c>
    </row>
    <row r="164" spans="1:3" ht="30" x14ac:dyDescent="0.25">
      <c r="A164" s="2" t="s">
        <v>1436</v>
      </c>
      <c r="B164" s="4" t="s">
        <v>6</v>
      </c>
      <c r="C164" s="4" t="s">
        <v>6</v>
      </c>
    </row>
    <row r="165" spans="1:3" ht="45" x14ac:dyDescent="0.25">
      <c r="A165" s="3" t="s">
        <v>1383</v>
      </c>
      <c r="B165" s="4" t="s">
        <v>6</v>
      </c>
      <c r="C165" s="4" t="s">
        <v>6</v>
      </c>
    </row>
    <row r="166" spans="1:3" x14ac:dyDescent="0.25">
      <c r="A166" s="2" t="s">
        <v>42</v>
      </c>
      <c r="B166" s="4" t="s">
        <v>71</v>
      </c>
      <c r="C166" s="4" t="s">
        <v>71</v>
      </c>
    </row>
    <row r="167" spans="1:3" ht="30" x14ac:dyDescent="0.25">
      <c r="A167" s="2" t="s">
        <v>1437</v>
      </c>
      <c r="B167" s="4" t="s">
        <v>6</v>
      </c>
      <c r="C167" s="4" t="s">
        <v>6</v>
      </c>
    </row>
    <row r="168" spans="1:3" ht="45" x14ac:dyDescent="0.25">
      <c r="A168" s="3" t="s">
        <v>1383</v>
      </c>
      <c r="B168" s="4" t="s">
        <v>6</v>
      </c>
      <c r="C168" s="4" t="s">
        <v>6</v>
      </c>
    </row>
    <row r="169" spans="1:3" x14ac:dyDescent="0.25">
      <c r="A169" s="2" t="s">
        <v>42</v>
      </c>
      <c r="B169" s="4" t="s">
        <v>71</v>
      </c>
      <c r="C169" s="4" t="s">
        <v>71</v>
      </c>
    </row>
    <row r="170" spans="1:3" ht="30" x14ac:dyDescent="0.25">
      <c r="A170" s="2" t="s">
        <v>1438</v>
      </c>
      <c r="B170" s="4" t="s">
        <v>6</v>
      </c>
      <c r="C170" s="4" t="s">
        <v>6</v>
      </c>
    </row>
    <row r="171" spans="1:3" ht="45" x14ac:dyDescent="0.25">
      <c r="A171" s="3" t="s">
        <v>1383</v>
      </c>
      <c r="B171" s="4" t="s">
        <v>6</v>
      </c>
      <c r="C171" s="4" t="s">
        <v>6</v>
      </c>
    </row>
    <row r="172" spans="1:3" x14ac:dyDescent="0.25">
      <c r="A172" s="2" t="s">
        <v>42</v>
      </c>
      <c r="B172" s="4" t="s">
        <v>71</v>
      </c>
      <c r="C172" s="4" t="s">
        <v>71</v>
      </c>
    </row>
    <row r="173" spans="1:3" ht="30" x14ac:dyDescent="0.25">
      <c r="A173" s="2" t="s">
        <v>1439</v>
      </c>
      <c r="B173" s="4" t="s">
        <v>6</v>
      </c>
      <c r="C173" s="4" t="s">
        <v>6</v>
      </c>
    </row>
    <row r="174" spans="1:3" ht="45" x14ac:dyDescent="0.25">
      <c r="A174" s="3" t="s">
        <v>1383</v>
      </c>
      <c r="B174" s="4" t="s">
        <v>6</v>
      </c>
      <c r="C174" s="4" t="s">
        <v>6</v>
      </c>
    </row>
    <row r="175" spans="1:3" x14ac:dyDescent="0.25">
      <c r="A175" s="2" t="s">
        <v>42</v>
      </c>
      <c r="B175" s="4" t="s">
        <v>71</v>
      </c>
      <c r="C175" s="4" t="s">
        <v>71</v>
      </c>
    </row>
    <row r="176" spans="1:3" x14ac:dyDescent="0.25">
      <c r="A176" s="2" t="s">
        <v>1440</v>
      </c>
      <c r="B176" s="4" t="s">
        <v>6</v>
      </c>
      <c r="C176" s="4" t="s">
        <v>6</v>
      </c>
    </row>
    <row r="177" spans="1:3" ht="45" x14ac:dyDescent="0.25">
      <c r="A177" s="3" t="s">
        <v>1383</v>
      </c>
      <c r="B177" s="4" t="s">
        <v>6</v>
      </c>
      <c r="C177" s="4" t="s">
        <v>6</v>
      </c>
    </row>
    <row r="178" spans="1:3" x14ac:dyDescent="0.25">
      <c r="A178" s="2" t="s">
        <v>42</v>
      </c>
      <c r="B178" s="4" t="s">
        <v>71</v>
      </c>
      <c r="C178" s="4" t="s">
        <v>71</v>
      </c>
    </row>
    <row r="179" spans="1:3" x14ac:dyDescent="0.25">
      <c r="A179" s="2" t="s">
        <v>1441</v>
      </c>
      <c r="B179" s="4" t="s">
        <v>6</v>
      </c>
      <c r="C179" s="4" t="s">
        <v>6</v>
      </c>
    </row>
    <row r="180" spans="1:3" ht="45" x14ac:dyDescent="0.25">
      <c r="A180" s="3" t="s">
        <v>1383</v>
      </c>
      <c r="B180" s="4" t="s">
        <v>6</v>
      </c>
      <c r="C180" s="4" t="s">
        <v>6</v>
      </c>
    </row>
    <row r="181" spans="1:3" x14ac:dyDescent="0.25">
      <c r="A181" s="2" t="s">
        <v>42</v>
      </c>
      <c r="B181" s="4" t="s">
        <v>71</v>
      </c>
      <c r="C181" s="4" t="s">
        <v>71</v>
      </c>
    </row>
    <row r="182" spans="1:3" ht="30" x14ac:dyDescent="0.25">
      <c r="A182" s="2" t="s">
        <v>1442</v>
      </c>
      <c r="B182" s="4" t="s">
        <v>6</v>
      </c>
      <c r="C182" s="4" t="s">
        <v>6</v>
      </c>
    </row>
    <row r="183" spans="1:3" ht="45" x14ac:dyDescent="0.25">
      <c r="A183" s="3" t="s">
        <v>1383</v>
      </c>
      <c r="B183" s="4" t="s">
        <v>6</v>
      </c>
      <c r="C183" s="4" t="s">
        <v>6</v>
      </c>
    </row>
    <row r="184" spans="1:3" x14ac:dyDescent="0.25">
      <c r="A184" s="2" t="s">
        <v>42</v>
      </c>
      <c r="B184" s="4" t="s">
        <v>71</v>
      </c>
      <c r="C184" s="4" t="s">
        <v>71</v>
      </c>
    </row>
    <row r="185" spans="1:3" ht="30" x14ac:dyDescent="0.25">
      <c r="A185" s="2" t="s">
        <v>1443</v>
      </c>
      <c r="B185" s="4" t="s">
        <v>6</v>
      </c>
      <c r="C185" s="4" t="s">
        <v>6</v>
      </c>
    </row>
    <row r="186" spans="1:3" ht="45" x14ac:dyDescent="0.25">
      <c r="A186" s="3" t="s">
        <v>1383</v>
      </c>
      <c r="B186" s="4" t="s">
        <v>6</v>
      </c>
      <c r="C186" s="4" t="s">
        <v>6</v>
      </c>
    </row>
    <row r="187" spans="1:3" x14ac:dyDescent="0.25">
      <c r="A187" s="2" t="s">
        <v>42</v>
      </c>
      <c r="B187" s="4" t="s">
        <v>71</v>
      </c>
      <c r="C187" s="4" t="s">
        <v>71</v>
      </c>
    </row>
    <row r="188" spans="1:3" ht="30" x14ac:dyDescent="0.25">
      <c r="A188" s="2" t="s">
        <v>1444</v>
      </c>
      <c r="B188" s="4" t="s">
        <v>6</v>
      </c>
      <c r="C188" s="4" t="s">
        <v>6</v>
      </c>
    </row>
    <row r="189" spans="1:3" ht="45" x14ac:dyDescent="0.25">
      <c r="A189" s="3" t="s">
        <v>1383</v>
      </c>
      <c r="B189" s="4" t="s">
        <v>6</v>
      </c>
      <c r="C189" s="4" t="s">
        <v>6</v>
      </c>
    </row>
    <row r="190" spans="1:3" x14ac:dyDescent="0.25">
      <c r="A190" s="2" t="s">
        <v>42</v>
      </c>
      <c r="B190" s="4" t="s">
        <v>71</v>
      </c>
      <c r="C190" s="4" t="s">
        <v>71</v>
      </c>
    </row>
    <row r="191" spans="1:3" ht="30" x14ac:dyDescent="0.25">
      <c r="A191" s="2" t="s">
        <v>1445</v>
      </c>
      <c r="B191" s="4" t="s">
        <v>6</v>
      </c>
      <c r="C191" s="4" t="s">
        <v>6</v>
      </c>
    </row>
    <row r="192" spans="1:3" ht="45" x14ac:dyDescent="0.25">
      <c r="A192" s="3" t="s">
        <v>1383</v>
      </c>
      <c r="B192" s="4" t="s">
        <v>6</v>
      </c>
      <c r="C192" s="4" t="s">
        <v>6</v>
      </c>
    </row>
    <row r="193" spans="1:3" x14ac:dyDescent="0.25">
      <c r="A193" s="2" t="s">
        <v>42</v>
      </c>
      <c r="B193" s="4" t="s">
        <v>71</v>
      </c>
      <c r="C193" s="4" t="s">
        <v>71</v>
      </c>
    </row>
    <row r="194" spans="1:3" x14ac:dyDescent="0.25">
      <c r="A194" s="2" t="s">
        <v>1446</v>
      </c>
      <c r="B194" s="4" t="s">
        <v>6</v>
      </c>
      <c r="C194" s="4" t="s">
        <v>6</v>
      </c>
    </row>
    <row r="195" spans="1:3" ht="45" x14ac:dyDescent="0.25">
      <c r="A195" s="3" t="s">
        <v>1383</v>
      </c>
      <c r="B195" s="4" t="s">
        <v>6</v>
      </c>
      <c r="C195" s="4" t="s">
        <v>6</v>
      </c>
    </row>
    <row r="196" spans="1:3" x14ac:dyDescent="0.25">
      <c r="A196" s="2" t="s">
        <v>42</v>
      </c>
      <c r="B196" s="4" t="s">
        <v>71</v>
      </c>
      <c r="C196" s="4" t="s">
        <v>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2</v>
      </c>
      <c r="B1" s="1" t="s">
        <v>1</v>
      </c>
    </row>
    <row r="2" spans="1:2" x14ac:dyDescent="0.25">
      <c r="A2" s="8"/>
      <c r="B2" s="1" t="s">
        <v>2</v>
      </c>
    </row>
    <row r="3" spans="1:2" ht="30" x14ac:dyDescent="0.25">
      <c r="A3" s="3" t="s">
        <v>163</v>
      </c>
      <c r="B3" s="4" t="s">
        <v>6</v>
      </c>
    </row>
    <row r="4" spans="1:2" ht="30" x14ac:dyDescent="0.25">
      <c r="A4" s="2" t="s">
        <v>164</v>
      </c>
      <c r="B4" s="9">
        <v>0.39</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447</v>
      </c>
      <c r="B1" s="1" t="s">
        <v>1</v>
      </c>
    </row>
    <row r="2" spans="1:2" ht="30" x14ac:dyDescent="0.25">
      <c r="A2" s="1" t="s">
        <v>34</v>
      </c>
      <c r="B2" s="1" t="s">
        <v>2</v>
      </c>
    </row>
    <row r="3" spans="1:2" ht="45" x14ac:dyDescent="0.25">
      <c r="A3" s="2" t="s">
        <v>1448</v>
      </c>
      <c r="B3" s="4" t="s">
        <v>6</v>
      </c>
    </row>
    <row r="4" spans="1:2" ht="30" x14ac:dyDescent="0.25">
      <c r="A4" s="3" t="s">
        <v>1449</v>
      </c>
      <c r="B4" s="4" t="s">
        <v>6</v>
      </c>
    </row>
    <row r="5" spans="1:2" x14ac:dyDescent="0.25">
      <c r="A5" s="2" t="s">
        <v>596</v>
      </c>
      <c r="B5" s="6">
        <v>27497</v>
      </c>
    </row>
    <row r="6" spans="1:2" x14ac:dyDescent="0.25">
      <c r="A6" s="2" t="s">
        <v>597</v>
      </c>
      <c r="B6" s="5">
        <v>27484</v>
      </c>
    </row>
    <row r="7" spans="1:2" x14ac:dyDescent="0.25">
      <c r="A7" s="2" t="s">
        <v>598</v>
      </c>
      <c r="B7" s="5">
        <v>-28160</v>
      </c>
    </row>
    <row r="8" spans="1:2" x14ac:dyDescent="0.25">
      <c r="A8" s="2" t="s">
        <v>600</v>
      </c>
      <c r="B8" s="6">
        <v>2682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7" width="12.28515625" bestFit="1" customWidth="1"/>
    <col min="8" max="8" width="21.5703125" bestFit="1" customWidth="1"/>
    <col min="9" max="10" width="19" bestFit="1" customWidth="1"/>
  </cols>
  <sheetData>
    <row r="1" spans="1:10" ht="15" customHeight="1" x14ac:dyDescent="0.25">
      <c r="A1" s="1" t="s">
        <v>1450</v>
      </c>
      <c r="B1" s="8" t="s">
        <v>1</v>
      </c>
      <c r="C1" s="8"/>
      <c r="D1" s="8"/>
      <c r="E1" s="8"/>
      <c r="F1" s="8"/>
      <c r="G1" s="8"/>
      <c r="H1" s="8" t="s">
        <v>1328</v>
      </c>
      <c r="I1" s="8"/>
      <c r="J1" s="8"/>
    </row>
    <row r="2" spans="1:10" ht="30" x14ac:dyDescent="0.25">
      <c r="A2" s="1" t="s">
        <v>34</v>
      </c>
      <c r="B2" s="8" t="s">
        <v>2</v>
      </c>
      <c r="C2" s="8" t="s">
        <v>35</v>
      </c>
      <c r="D2" s="1" t="s">
        <v>2</v>
      </c>
      <c r="E2" s="1" t="s">
        <v>35</v>
      </c>
      <c r="F2" s="1" t="s">
        <v>2</v>
      </c>
      <c r="G2" s="1" t="s">
        <v>35</v>
      </c>
      <c r="H2" s="1" t="s">
        <v>4</v>
      </c>
      <c r="I2" s="1" t="s">
        <v>1454</v>
      </c>
      <c r="J2" s="1" t="s">
        <v>35</v>
      </c>
    </row>
    <row r="3" spans="1:10" x14ac:dyDescent="0.25">
      <c r="A3" s="1"/>
      <c r="B3" s="8"/>
      <c r="C3" s="8"/>
      <c r="D3" s="1" t="s">
        <v>1451</v>
      </c>
      <c r="E3" s="1" t="s">
        <v>1451</v>
      </c>
      <c r="F3" s="1" t="s">
        <v>1452</v>
      </c>
      <c r="G3" s="1" t="s">
        <v>1452</v>
      </c>
      <c r="H3" s="1" t="s">
        <v>1453</v>
      </c>
      <c r="I3" s="1" t="s">
        <v>1455</v>
      </c>
      <c r="J3" s="1" t="s">
        <v>1456</v>
      </c>
    </row>
    <row r="4" spans="1:10" x14ac:dyDescent="0.25">
      <c r="A4" s="1"/>
      <c r="B4" s="8"/>
      <c r="C4" s="8"/>
      <c r="D4" s="1"/>
      <c r="E4" s="1"/>
      <c r="F4" s="1"/>
      <c r="G4" s="1"/>
      <c r="H4" s="1" t="s">
        <v>1390</v>
      </c>
      <c r="I4" s="1" t="s">
        <v>1390</v>
      </c>
      <c r="J4" s="1" t="s">
        <v>1390</v>
      </c>
    </row>
    <row r="5" spans="1:10" ht="30" x14ac:dyDescent="0.25">
      <c r="A5" s="3" t="s">
        <v>1379</v>
      </c>
      <c r="B5" s="4" t="s">
        <v>6</v>
      </c>
      <c r="C5" s="4" t="s">
        <v>6</v>
      </c>
      <c r="D5" s="4" t="s">
        <v>6</v>
      </c>
      <c r="E5" s="4" t="s">
        <v>6</v>
      </c>
      <c r="F5" s="4" t="s">
        <v>6</v>
      </c>
      <c r="G5" s="4" t="s">
        <v>6</v>
      </c>
      <c r="H5" s="4" t="s">
        <v>6</v>
      </c>
      <c r="I5" s="4" t="s">
        <v>6</v>
      </c>
      <c r="J5" s="4" t="s">
        <v>6</v>
      </c>
    </row>
    <row r="6" spans="1:10" ht="30" x14ac:dyDescent="0.25">
      <c r="A6" s="2" t="s">
        <v>1457</v>
      </c>
      <c r="B6" s="6">
        <v>8132</v>
      </c>
      <c r="C6" s="6">
        <v>2711</v>
      </c>
      <c r="D6" s="4" t="s">
        <v>6</v>
      </c>
      <c r="E6" s="4" t="s">
        <v>6</v>
      </c>
      <c r="F6" s="4" t="s">
        <v>6</v>
      </c>
      <c r="G6" s="4" t="s">
        <v>6</v>
      </c>
      <c r="H6" s="4" t="s">
        <v>6</v>
      </c>
      <c r="I6" s="4" t="s">
        <v>6</v>
      </c>
      <c r="J6" s="4" t="s">
        <v>6</v>
      </c>
    </row>
    <row r="7" spans="1:10" x14ac:dyDescent="0.25">
      <c r="A7" s="2" t="s">
        <v>1458</v>
      </c>
      <c r="B7" s="4" t="s">
        <v>6</v>
      </c>
      <c r="C7" s="4" t="s">
        <v>6</v>
      </c>
      <c r="D7" s="267">
        <v>0.02</v>
      </c>
      <c r="E7" s="4" t="s">
        <v>6</v>
      </c>
      <c r="F7" s="267">
        <v>3.15E-2</v>
      </c>
      <c r="G7" s="4" t="s">
        <v>6</v>
      </c>
      <c r="H7" s="4" t="s">
        <v>6</v>
      </c>
      <c r="I7" s="4" t="s">
        <v>6</v>
      </c>
      <c r="J7" s="4" t="s">
        <v>6</v>
      </c>
    </row>
    <row r="8" spans="1:10" x14ac:dyDescent="0.25">
      <c r="A8" s="2" t="s">
        <v>1459</v>
      </c>
      <c r="B8" s="4" t="s">
        <v>6</v>
      </c>
      <c r="C8" s="4" t="s">
        <v>6</v>
      </c>
      <c r="D8" s="4" t="s">
        <v>1460</v>
      </c>
      <c r="E8" s="4" t="s">
        <v>6</v>
      </c>
      <c r="F8" s="4" t="s">
        <v>1461</v>
      </c>
      <c r="G8" s="4" t="s">
        <v>6</v>
      </c>
      <c r="H8" s="4" t="s">
        <v>6</v>
      </c>
      <c r="I8" s="4" t="s">
        <v>6</v>
      </c>
      <c r="J8" s="4" t="s">
        <v>6</v>
      </c>
    </row>
    <row r="9" spans="1:10" x14ac:dyDescent="0.25">
      <c r="A9" s="2" t="s">
        <v>1462</v>
      </c>
      <c r="B9" s="4" t="s">
        <v>1254</v>
      </c>
      <c r="C9" s="4" t="s">
        <v>6</v>
      </c>
      <c r="D9" s="4" t="s">
        <v>6</v>
      </c>
      <c r="E9" s="4" t="s">
        <v>6</v>
      </c>
      <c r="F9" s="4" t="s">
        <v>6</v>
      </c>
      <c r="G9" s="4" t="s">
        <v>6</v>
      </c>
      <c r="H9" s="4" t="s">
        <v>6</v>
      </c>
      <c r="I9" s="4" t="s">
        <v>6</v>
      </c>
      <c r="J9" s="4" t="s">
        <v>6</v>
      </c>
    </row>
    <row r="10" spans="1:10" x14ac:dyDescent="0.25">
      <c r="A10" s="2" t="s">
        <v>1463</v>
      </c>
      <c r="B10" s="4" t="s">
        <v>6</v>
      </c>
      <c r="C10" s="4" t="s">
        <v>6</v>
      </c>
      <c r="D10" s="4" t="s">
        <v>6</v>
      </c>
      <c r="E10" s="4" t="s">
        <v>6</v>
      </c>
      <c r="F10" s="4" t="s">
        <v>6</v>
      </c>
      <c r="G10" s="4" t="s">
        <v>6</v>
      </c>
      <c r="H10" s="4">
        <v>492</v>
      </c>
      <c r="I10" s="4">
        <v>18</v>
      </c>
      <c r="J10" s="4">
        <v>33</v>
      </c>
    </row>
    <row r="11" spans="1:10" x14ac:dyDescent="0.25">
      <c r="A11" s="2" t="s">
        <v>1464</v>
      </c>
      <c r="B11" s="4" t="s">
        <v>6</v>
      </c>
      <c r="C11" s="4" t="s">
        <v>6</v>
      </c>
      <c r="D11" s="4" t="s">
        <v>6</v>
      </c>
      <c r="E11" s="4" t="s">
        <v>6</v>
      </c>
      <c r="F11" s="4" t="s">
        <v>6</v>
      </c>
      <c r="G11" s="4" t="s">
        <v>6</v>
      </c>
      <c r="H11" s="4" t="s">
        <v>6</v>
      </c>
      <c r="I11" s="4">
        <v>18</v>
      </c>
      <c r="J11" s="4">
        <v>33</v>
      </c>
    </row>
    <row r="12" spans="1:10" x14ac:dyDescent="0.25">
      <c r="A12" s="2" t="s">
        <v>1465</v>
      </c>
      <c r="B12" s="4" t="s">
        <v>6</v>
      </c>
      <c r="C12" s="4" t="s">
        <v>6</v>
      </c>
      <c r="D12" s="4" t="s">
        <v>6</v>
      </c>
      <c r="E12" s="4" t="s">
        <v>6</v>
      </c>
      <c r="F12" s="4" t="s">
        <v>6</v>
      </c>
      <c r="G12" s="4" t="s">
        <v>6</v>
      </c>
      <c r="H12" s="4">
        <v>1</v>
      </c>
      <c r="I12" s="4">
        <v>1</v>
      </c>
      <c r="J12" s="4">
        <v>1</v>
      </c>
    </row>
    <row r="13" spans="1:10" ht="30" x14ac:dyDescent="0.25">
      <c r="A13" s="2" t="s">
        <v>1466</v>
      </c>
      <c r="B13" s="4">
        <v>151</v>
      </c>
      <c r="C13" s="4">
        <v>105</v>
      </c>
      <c r="D13" s="4" t="s">
        <v>6</v>
      </c>
      <c r="E13" s="4" t="s">
        <v>6</v>
      </c>
      <c r="F13" s="4" t="s">
        <v>6</v>
      </c>
      <c r="G13" s="4" t="s">
        <v>6</v>
      </c>
      <c r="H13" s="4" t="s">
        <v>6</v>
      </c>
      <c r="I13" s="4" t="s">
        <v>6</v>
      </c>
      <c r="J13" s="4" t="s">
        <v>6</v>
      </c>
    </row>
    <row r="14" spans="1:10" x14ac:dyDescent="0.25">
      <c r="A14" s="2" t="s">
        <v>1467</v>
      </c>
      <c r="B14" s="4">
        <v>151</v>
      </c>
      <c r="C14" s="4">
        <v>105</v>
      </c>
      <c r="D14" s="4" t="s">
        <v>6</v>
      </c>
      <c r="E14" s="4" t="s">
        <v>6</v>
      </c>
      <c r="F14" s="4" t="s">
        <v>6</v>
      </c>
      <c r="G14" s="4" t="s">
        <v>6</v>
      </c>
      <c r="H14" s="4" t="s">
        <v>6</v>
      </c>
      <c r="I14" s="4" t="s">
        <v>6</v>
      </c>
      <c r="J14" s="4" t="s">
        <v>6</v>
      </c>
    </row>
    <row r="15" spans="1:10" ht="30" x14ac:dyDescent="0.25">
      <c r="A15" s="2" t="s">
        <v>1468</v>
      </c>
      <c r="B15" s="5">
        <v>17695</v>
      </c>
      <c r="C15" s="5">
        <v>10527</v>
      </c>
      <c r="D15" s="4" t="s">
        <v>6</v>
      </c>
      <c r="E15" s="4" t="s">
        <v>6</v>
      </c>
      <c r="F15" s="4" t="s">
        <v>6</v>
      </c>
      <c r="G15" s="4" t="s">
        <v>6</v>
      </c>
      <c r="H15" s="4" t="s">
        <v>6</v>
      </c>
      <c r="I15" s="4" t="s">
        <v>6</v>
      </c>
      <c r="J15" s="4" t="s">
        <v>6</v>
      </c>
    </row>
    <row r="16" spans="1:10" x14ac:dyDescent="0.25">
      <c r="A16" s="2" t="s">
        <v>1469</v>
      </c>
      <c r="B16" s="4" t="s">
        <v>6</v>
      </c>
      <c r="C16" s="4" t="s">
        <v>6</v>
      </c>
      <c r="D16" s="4" t="s">
        <v>1470</v>
      </c>
      <c r="E16" s="4" t="s">
        <v>1470</v>
      </c>
      <c r="F16" s="4" t="s">
        <v>1471</v>
      </c>
      <c r="G16" s="4" t="s">
        <v>1472</v>
      </c>
      <c r="H16" s="4" t="s">
        <v>6</v>
      </c>
      <c r="I16" s="4" t="s">
        <v>6</v>
      </c>
      <c r="J16" s="4" t="s">
        <v>6</v>
      </c>
    </row>
    <row r="17" spans="1:10" ht="45" x14ac:dyDescent="0.25">
      <c r="A17" s="2" t="s">
        <v>1473</v>
      </c>
      <c r="B17" s="6">
        <v>14050</v>
      </c>
      <c r="C17" s="4" t="s">
        <v>6</v>
      </c>
      <c r="D17" s="4" t="s">
        <v>6</v>
      </c>
      <c r="E17" s="4" t="s">
        <v>6</v>
      </c>
      <c r="F17" s="4" t="s">
        <v>6</v>
      </c>
      <c r="G17" s="4" t="s">
        <v>6</v>
      </c>
      <c r="H17" s="4" t="s">
        <v>6</v>
      </c>
      <c r="I17" s="4" t="s">
        <v>6</v>
      </c>
      <c r="J17" s="4" t="s">
        <v>6</v>
      </c>
    </row>
  </sheetData>
  <mergeCells count="4">
    <mergeCell ref="B1:G1"/>
    <mergeCell ref="H1:J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1</v>
      </c>
      <c r="C1" s="8"/>
      <c r="D1" s="8"/>
    </row>
    <row r="2" spans="1:4" ht="30" x14ac:dyDescent="0.25">
      <c r="A2" s="1" t="s">
        <v>34</v>
      </c>
      <c r="B2" s="1" t="s">
        <v>2</v>
      </c>
      <c r="C2" s="1" t="s">
        <v>35</v>
      </c>
      <c r="D2" s="1" t="s">
        <v>91</v>
      </c>
    </row>
    <row r="3" spans="1:4" x14ac:dyDescent="0.25">
      <c r="A3" s="3" t="s">
        <v>1475</v>
      </c>
      <c r="B3" s="4" t="s">
        <v>6</v>
      </c>
      <c r="C3" s="4" t="s">
        <v>6</v>
      </c>
      <c r="D3" s="4" t="s">
        <v>6</v>
      </c>
    </row>
    <row r="4" spans="1:4" x14ac:dyDescent="0.25">
      <c r="A4" s="2" t="s">
        <v>606</v>
      </c>
      <c r="B4" s="6">
        <v>3490</v>
      </c>
      <c r="C4" s="6">
        <v>6209</v>
      </c>
      <c r="D4" s="6">
        <v>7751</v>
      </c>
    </row>
    <row r="5" spans="1:4" x14ac:dyDescent="0.25">
      <c r="A5" s="2" t="s">
        <v>607</v>
      </c>
      <c r="B5" s="5">
        <v>1074</v>
      </c>
      <c r="C5" s="5">
        <v>7561</v>
      </c>
      <c r="D5" s="5">
        <v>6053</v>
      </c>
    </row>
    <row r="6" spans="1:4" x14ac:dyDescent="0.25">
      <c r="A6" s="2" t="s">
        <v>608</v>
      </c>
      <c r="B6" s="4">
        <v>-600</v>
      </c>
      <c r="C6" s="5">
        <v>-1150</v>
      </c>
      <c r="D6" s="5">
        <v>-1464</v>
      </c>
    </row>
    <row r="7" spans="1:4" x14ac:dyDescent="0.25">
      <c r="A7" s="2" t="s">
        <v>612</v>
      </c>
      <c r="B7" s="5">
        <v>-2908</v>
      </c>
      <c r="C7" s="5">
        <v>-8495</v>
      </c>
      <c r="D7" s="5">
        <v>-5696</v>
      </c>
    </row>
    <row r="8" spans="1:4" x14ac:dyDescent="0.25">
      <c r="A8" s="2" t="s">
        <v>616</v>
      </c>
      <c r="B8" s="4">
        <v>-42</v>
      </c>
      <c r="C8" s="4">
        <v>-635</v>
      </c>
      <c r="D8" s="4">
        <v>-435</v>
      </c>
    </row>
    <row r="9" spans="1:4" x14ac:dyDescent="0.25">
      <c r="A9" s="2" t="s">
        <v>620</v>
      </c>
      <c r="B9" s="6">
        <v>1014</v>
      </c>
      <c r="C9" s="6">
        <v>3490</v>
      </c>
      <c r="D9" s="6">
        <v>620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8" t="s">
        <v>1</v>
      </c>
      <c r="C1" s="8"/>
      <c r="D1" s="8"/>
    </row>
    <row r="2" spans="1:4" ht="30" x14ac:dyDescent="0.25">
      <c r="A2" s="1" t="s">
        <v>34</v>
      </c>
      <c r="B2" s="1" t="s">
        <v>2</v>
      </c>
      <c r="C2" s="1" t="s">
        <v>35</v>
      </c>
      <c r="D2" s="1" t="s">
        <v>91</v>
      </c>
    </row>
    <row r="3" spans="1:4" ht="30" x14ac:dyDescent="0.25">
      <c r="A3" s="3" t="s">
        <v>1477</v>
      </c>
      <c r="B3" s="4" t="s">
        <v>6</v>
      </c>
      <c r="C3" s="4" t="s">
        <v>6</v>
      </c>
      <c r="D3" s="4" t="s">
        <v>6</v>
      </c>
    </row>
    <row r="4" spans="1:4" x14ac:dyDescent="0.25">
      <c r="A4" s="2" t="s">
        <v>477</v>
      </c>
      <c r="B4" s="6">
        <v>1087</v>
      </c>
      <c r="C4" s="6">
        <v>2538</v>
      </c>
      <c r="D4" s="6">
        <v>2115</v>
      </c>
    </row>
    <row r="5" spans="1:4" x14ac:dyDescent="0.25">
      <c r="A5" s="2" t="s">
        <v>608</v>
      </c>
      <c r="B5" s="4">
        <v>600</v>
      </c>
      <c r="C5" s="5">
        <v>1150</v>
      </c>
      <c r="D5" s="5">
        <v>1464</v>
      </c>
    </row>
    <row r="6" spans="1:4" x14ac:dyDescent="0.25">
      <c r="A6" s="2" t="s">
        <v>612</v>
      </c>
      <c r="B6" s="5">
        <v>-1636</v>
      </c>
      <c r="C6" s="5">
        <v>-2601</v>
      </c>
      <c r="D6" s="5">
        <v>-1041</v>
      </c>
    </row>
    <row r="7" spans="1:4" x14ac:dyDescent="0.25">
      <c r="A7" s="2" t="s">
        <v>490</v>
      </c>
      <c r="B7" s="6">
        <v>51</v>
      </c>
      <c r="C7" s="6">
        <v>1087</v>
      </c>
      <c r="D7" s="6">
        <v>253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8" t="s">
        <v>1</v>
      </c>
      <c r="C1" s="8"/>
      <c r="D1" s="8"/>
    </row>
    <row r="2" spans="1:4" ht="30" x14ac:dyDescent="0.25">
      <c r="A2" s="1" t="s">
        <v>34</v>
      </c>
      <c r="B2" s="1" t="s">
        <v>2</v>
      </c>
      <c r="C2" s="1" t="s">
        <v>35</v>
      </c>
      <c r="D2" s="1" t="s">
        <v>91</v>
      </c>
    </row>
    <row r="3" spans="1:4" x14ac:dyDescent="0.25">
      <c r="A3" s="3" t="s">
        <v>603</v>
      </c>
      <c r="B3" s="4" t="s">
        <v>6</v>
      </c>
      <c r="C3" s="4" t="s">
        <v>6</v>
      </c>
      <c r="D3" s="4" t="s">
        <v>6</v>
      </c>
    </row>
    <row r="4" spans="1:4" x14ac:dyDescent="0.25">
      <c r="A4" s="2" t="s">
        <v>616</v>
      </c>
      <c r="B4" s="6">
        <v>42</v>
      </c>
      <c r="C4" s="6">
        <v>635</v>
      </c>
      <c r="D4" s="6">
        <v>435</v>
      </c>
    </row>
    <row r="5" spans="1:4" x14ac:dyDescent="0.25">
      <c r="A5" s="2" t="s">
        <v>1479</v>
      </c>
      <c r="B5" s="4">
        <v>85</v>
      </c>
      <c r="C5" s="4">
        <v>196</v>
      </c>
      <c r="D5" s="4">
        <v>283</v>
      </c>
    </row>
    <row r="6" spans="1:4" x14ac:dyDescent="0.25">
      <c r="A6" s="2" t="s">
        <v>608</v>
      </c>
      <c r="B6" s="4">
        <v>600</v>
      </c>
      <c r="C6" s="5">
        <v>1150</v>
      </c>
      <c r="D6" s="5">
        <v>1464</v>
      </c>
    </row>
    <row r="7" spans="1:4" x14ac:dyDescent="0.25">
      <c r="A7" s="2" t="s">
        <v>1480</v>
      </c>
      <c r="B7" s="6">
        <v>727</v>
      </c>
      <c r="C7" s="6">
        <v>1981</v>
      </c>
      <c r="D7" s="6">
        <v>218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1</v>
      </c>
      <c r="B1" s="8" t="s">
        <v>2</v>
      </c>
      <c r="C1" s="8" t="s">
        <v>35</v>
      </c>
    </row>
    <row r="2" spans="1:3" ht="30" x14ac:dyDescent="0.25">
      <c r="A2" s="1" t="s">
        <v>34</v>
      </c>
      <c r="B2" s="8"/>
      <c r="C2" s="8"/>
    </row>
    <row r="3" spans="1:3" x14ac:dyDescent="0.25">
      <c r="A3" s="3" t="s">
        <v>656</v>
      </c>
      <c r="B3" s="4" t="s">
        <v>6</v>
      </c>
      <c r="C3" s="4" t="s">
        <v>6</v>
      </c>
    </row>
    <row r="4" spans="1:3" x14ac:dyDescent="0.25">
      <c r="A4" s="2" t="s">
        <v>40</v>
      </c>
      <c r="B4" s="6">
        <v>649979</v>
      </c>
      <c r="C4" s="6">
        <v>654739</v>
      </c>
    </row>
    <row r="5" spans="1:3" ht="30" x14ac:dyDescent="0.25">
      <c r="A5" s="2" t="s">
        <v>1482</v>
      </c>
      <c r="B5" s="4" t="s">
        <v>6</v>
      </c>
      <c r="C5" s="4" t="s">
        <v>6</v>
      </c>
    </row>
    <row r="6" spans="1:3" x14ac:dyDescent="0.25">
      <c r="A6" s="3" t="s">
        <v>656</v>
      </c>
      <c r="B6" s="4" t="s">
        <v>6</v>
      </c>
      <c r="C6" s="4" t="s">
        <v>6</v>
      </c>
    </row>
    <row r="7" spans="1:3" x14ac:dyDescent="0.25">
      <c r="A7" s="2" t="s">
        <v>40</v>
      </c>
      <c r="B7" s="5">
        <v>649979</v>
      </c>
      <c r="C7" s="5">
        <v>654739</v>
      </c>
    </row>
    <row r="8" spans="1:3" x14ac:dyDescent="0.25">
      <c r="A8" s="2" t="s">
        <v>41</v>
      </c>
      <c r="B8" s="5">
        <v>10638</v>
      </c>
      <c r="C8" s="5">
        <v>30051</v>
      </c>
    </row>
    <row r="9" spans="1:3" x14ac:dyDescent="0.25">
      <c r="A9" s="2" t="s">
        <v>664</v>
      </c>
      <c r="B9" s="4">
        <v>31</v>
      </c>
      <c r="C9" s="4">
        <v>19</v>
      </c>
    </row>
    <row r="10" spans="1:3" x14ac:dyDescent="0.25">
      <c r="A10" s="2" t="s">
        <v>1483</v>
      </c>
      <c r="B10" s="5">
        <v>660648</v>
      </c>
      <c r="C10" s="5">
        <v>684809</v>
      </c>
    </row>
    <row r="11" spans="1:3" x14ac:dyDescent="0.25">
      <c r="A11" s="3" t="s">
        <v>665</v>
      </c>
      <c r="B11" s="4" t="s">
        <v>6</v>
      </c>
      <c r="C11" s="4" t="s">
        <v>6</v>
      </c>
    </row>
    <row r="12" spans="1:3" x14ac:dyDescent="0.25">
      <c r="A12" s="2" t="s">
        <v>666</v>
      </c>
      <c r="B12" s="4">
        <v>768</v>
      </c>
      <c r="C12" s="5">
        <v>2416</v>
      </c>
    </row>
    <row r="13" spans="1:3" x14ac:dyDescent="0.25">
      <c r="A13" s="2" t="s">
        <v>1484</v>
      </c>
      <c r="B13" s="4">
        <v>768</v>
      </c>
      <c r="C13" s="5">
        <v>2416</v>
      </c>
    </row>
    <row r="14" spans="1:3" ht="45" x14ac:dyDescent="0.25">
      <c r="A14" s="2" t="s">
        <v>1485</v>
      </c>
      <c r="B14" s="4" t="s">
        <v>6</v>
      </c>
      <c r="C14" s="4" t="s">
        <v>6</v>
      </c>
    </row>
    <row r="15" spans="1:3" x14ac:dyDescent="0.25">
      <c r="A15" s="3" t="s">
        <v>656</v>
      </c>
      <c r="B15" s="4" t="s">
        <v>6</v>
      </c>
      <c r="C15" s="4" t="s">
        <v>6</v>
      </c>
    </row>
    <row r="16" spans="1:3" x14ac:dyDescent="0.25">
      <c r="A16" s="2" t="s">
        <v>40</v>
      </c>
      <c r="B16" s="5">
        <v>224062</v>
      </c>
      <c r="C16" s="5">
        <v>232056</v>
      </c>
    </row>
    <row r="17" spans="1:3" ht="45" x14ac:dyDescent="0.25">
      <c r="A17" s="2" t="s">
        <v>1486</v>
      </c>
      <c r="B17" s="4" t="s">
        <v>6</v>
      </c>
      <c r="C17" s="4" t="s">
        <v>6</v>
      </c>
    </row>
    <row r="18" spans="1:3" x14ac:dyDescent="0.25">
      <c r="A18" s="3" t="s">
        <v>656</v>
      </c>
      <c r="B18" s="4" t="s">
        <v>6</v>
      </c>
      <c r="C18" s="4" t="s">
        <v>6</v>
      </c>
    </row>
    <row r="19" spans="1:3" x14ac:dyDescent="0.25">
      <c r="A19" s="2" t="s">
        <v>40</v>
      </c>
      <c r="B19" s="5">
        <v>110434</v>
      </c>
      <c r="C19" s="5">
        <v>135989</v>
      </c>
    </row>
    <row r="20" spans="1:3" ht="30" x14ac:dyDescent="0.25">
      <c r="A20" s="2" t="s">
        <v>1487</v>
      </c>
      <c r="B20" s="4" t="s">
        <v>6</v>
      </c>
      <c r="C20" s="4" t="s">
        <v>6</v>
      </c>
    </row>
    <row r="21" spans="1:3" x14ac:dyDescent="0.25">
      <c r="A21" s="3" t="s">
        <v>656</v>
      </c>
      <c r="B21" s="4" t="s">
        <v>6</v>
      </c>
      <c r="C21" s="4" t="s">
        <v>6</v>
      </c>
    </row>
    <row r="22" spans="1:3" x14ac:dyDescent="0.25">
      <c r="A22" s="2" t="s">
        <v>40</v>
      </c>
      <c r="B22" s="5">
        <v>129971</v>
      </c>
      <c r="C22" s="5">
        <v>110120</v>
      </c>
    </row>
    <row r="23" spans="1:3" ht="30" x14ac:dyDescent="0.25">
      <c r="A23" s="2" t="s">
        <v>1488</v>
      </c>
      <c r="B23" s="4" t="s">
        <v>6</v>
      </c>
      <c r="C23" s="4" t="s">
        <v>6</v>
      </c>
    </row>
    <row r="24" spans="1:3" x14ac:dyDescent="0.25">
      <c r="A24" s="3" t="s">
        <v>656</v>
      </c>
      <c r="B24" s="4" t="s">
        <v>6</v>
      </c>
      <c r="C24" s="4" t="s">
        <v>6</v>
      </c>
    </row>
    <row r="25" spans="1:3" x14ac:dyDescent="0.25">
      <c r="A25" s="2" t="s">
        <v>40</v>
      </c>
      <c r="B25" s="5">
        <v>79722</v>
      </c>
      <c r="C25" s="5">
        <v>79598</v>
      </c>
    </row>
    <row r="26" spans="1:3" ht="30" x14ac:dyDescent="0.25">
      <c r="A26" s="2" t="s">
        <v>1489</v>
      </c>
      <c r="B26" s="4" t="s">
        <v>6</v>
      </c>
      <c r="C26" s="4" t="s">
        <v>6</v>
      </c>
    </row>
    <row r="27" spans="1:3" x14ac:dyDescent="0.25">
      <c r="A27" s="3" t="s">
        <v>656</v>
      </c>
      <c r="B27" s="4" t="s">
        <v>6</v>
      </c>
      <c r="C27" s="4" t="s">
        <v>6</v>
      </c>
    </row>
    <row r="28" spans="1:3" x14ac:dyDescent="0.25">
      <c r="A28" s="2" t="s">
        <v>40</v>
      </c>
      <c r="B28" s="4" t="s">
        <v>6</v>
      </c>
      <c r="C28" s="5">
        <v>1748</v>
      </c>
    </row>
    <row r="29" spans="1:3" ht="30" x14ac:dyDescent="0.25">
      <c r="A29" s="2" t="s">
        <v>1490</v>
      </c>
      <c r="B29" s="4" t="s">
        <v>6</v>
      </c>
      <c r="C29" s="4" t="s">
        <v>6</v>
      </c>
    </row>
    <row r="30" spans="1:3" x14ac:dyDescent="0.25">
      <c r="A30" s="3" t="s">
        <v>656</v>
      </c>
      <c r="B30" s="4" t="s">
        <v>6</v>
      </c>
      <c r="C30" s="4" t="s">
        <v>6</v>
      </c>
    </row>
    <row r="31" spans="1:3" x14ac:dyDescent="0.25">
      <c r="A31" s="2" t="s">
        <v>40</v>
      </c>
      <c r="B31" s="5">
        <v>105790</v>
      </c>
      <c r="C31" s="5">
        <v>95228</v>
      </c>
    </row>
    <row r="32" spans="1:3" ht="45" x14ac:dyDescent="0.25">
      <c r="A32" s="2" t="s">
        <v>1491</v>
      </c>
      <c r="B32" s="4" t="s">
        <v>6</v>
      </c>
      <c r="C32" s="4" t="s">
        <v>6</v>
      </c>
    </row>
    <row r="33" spans="1:3" x14ac:dyDescent="0.25">
      <c r="A33" s="3" t="s">
        <v>656</v>
      </c>
      <c r="B33" s="4" t="s">
        <v>6</v>
      </c>
      <c r="C33" s="4" t="s">
        <v>6</v>
      </c>
    </row>
    <row r="34" spans="1:3" x14ac:dyDescent="0.25">
      <c r="A34" s="2" t="s">
        <v>40</v>
      </c>
      <c r="B34" s="4" t="s">
        <v>71</v>
      </c>
      <c r="C34" s="4" t="s">
        <v>71</v>
      </c>
    </row>
    <row r="35" spans="1:3" x14ac:dyDescent="0.25">
      <c r="A35" s="2" t="s">
        <v>41</v>
      </c>
      <c r="B35" s="4" t="s">
        <v>71</v>
      </c>
      <c r="C35" s="4" t="s">
        <v>71</v>
      </c>
    </row>
    <row r="36" spans="1:3" x14ac:dyDescent="0.25">
      <c r="A36" s="2" t="s">
        <v>664</v>
      </c>
      <c r="B36" s="4" t="s">
        <v>71</v>
      </c>
      <c r="C36" s="4" t="s">
        <v>71</v>
      </c>
    </row>
    <row r="37" spans="1:3" x14ac:dyDescent="0.25">
      <c r="A37" s="2" t="s">
        <v>1483</v>
      </c>
      <c r="B37" s="4" t="s">
        <v>71</v>
      </c>
      <c r="C37" s="4" t="s">
        <v>71</v>
      </c>
    </row>
    <row r="38" spans="1:3" x14ac:dyDescent="0.25">
      <c r="A38" s="3" t="s">
        <v>665</v>
      </c>
      <c r="B38" s="4" t="s">
        <v>6</v>
      </c>
      <c r="C38" s="4" t="s">
        <v>6</v>
      </c>
    </row>
    <row r="39" spans="1:3" x14ac:dyDescent="0.25">
      <c r="A39" s="2" t="s">
        <v>666</v>
      </c>
      <c r="B39" s="4" t="s">
        <v>71</v>
      </c>
      <c r="C39" s="4" t="s">
        <v>71</v>
      </c>
    </row>
    <row r="40" spans="1:3" x14ac:dyDescent="0.25">
      <c r="A40" s="2" t="s">
        <v>1484</v>
      </c>
      <c r="B40" s="4" t="s">
        <v>71</v>
      </c>
      <c r="C40" s="4" t="s">
        <v>71</v>
      </c>
    </row>
    <row r="41" spans="1:3" ht="60" x14ac:dyDescent="0.25">
      <c r="A41" s="2" t="s">
        <v>1492</v>
      </c>
      <c r="B41" s="4" t="s">
        <v>6</v>
      </c>
      <c r="C41" s="4" t="s">
        <v>6</v>
      </c>
    </row>
    <row r="42" spans="1:3" x14ac:dyDescent="0.25">
      <c r="A42" s="3" t="s">
        <v>656</v>
      </c>
      <c r="B42" s="4" t="s">
        <v>6</v>
      </c>
      <c r="C42" s="4" t="s">
        <v>6</v>
      </c>
    </row>
    <row r="43" spans="1:3" x14ac:dyDescent="0.25">
      <c r="A43" s="2" t="s">
        <v>40</v>
      </c>
      <c r="B43" s="4" t="s">
        <v>71</v>
      </c>
      <c r="C43" s="4" t="s">
        <v>71</v>
      </c>
    </row>
    <row r="44" spans="1:3" ht="60" x14ac:dyDescent="0.25">
      <c r="A44" s="2" t="s">
        <v>1493</v>
      </c>
      <c r="B44" s="4" t="s">
        <v>6</v>
      </c>
      <c r="C44" s="4" t="s">
        <v>6</v>
      </c>
    </row>
    <row r="45" spans="1:3" x14ac:dyDescent="0.25">
      <c r="A45" s="3" t="s">
        <v>656</v>
      </c>
      <c r="B45" s="4" t="s">
        <v>6</v>
      </c>
      <c r="C45" s="4" t="s">
        <v>6</v>
      </c>
    </row>
    <row r="46" spans="1:3" x14ac:dyDescent="0.25">
      <c r="A46" s="2" t="s">
        <v>40</v>
      </c>
      <c r="B46" s="4" t="s">
        <v>71</v>
      </c>
      <c r="C46" s="4" t="s">
        <v>71</v>
      </c>
    </row>
    <row r="47" spans="1:3" ht="60" x14ac:dyDescent="0.25">
      <c r="A47" s="2" t="s">
        <v>1494</v>
      </c>
      <c r="B47" s="4" t="s">
        <v>6</v>
      </c>
      <c r="C47" s="4" t="s">
        <v>6</v>
      </c>
    </row>
    <row r="48" spans="1:3" x14ac:dyDescent="0.25">
      <c r="A48" s="3" t="s">
        <v>656</v>
      </c>
      <c r="B48" s="4" t="s">
        <v>6</v>
      </c>
      <c r="C48" s="4" t="s">
        <v>6</v>
      </c>
    </row>
    <row r="49" spans="1:3" x14ac:dyDescent="0.25">
      <c r="A49" s="2" t="s">
        <v>40</v>
      </c>
      <c r="B49" s="4" t="s">
        <v>71</v>
      </c>
      <c r="C49" s="4" t="s">
        <v>71</v>
      </c>
    </row>
    <row r="50" spans="1:3" ht="45" x14ac:dyDescent="0.25">
      <c r="A50" s="2" t="s">
        <v>1495</v>
      </c>
      <c r="B50" s="4" t="s">
        <v>6</v>
      </c>
      <c r="C50" s="4" t="s">
        <v>6</v>
      </c>
    </row>
    <row r="51" spans="1:3" x14ac:dyDescent="0.25">
      <c r="A51" s="3" t="s">
        <v>656</v>
      </c>
      <c r="B51" s="4" t="s">
        <v>6</v>
      </c>
      <c r="C51" s="4" t="s">
        <v>6</v>
      </c>
    </row>
    <row r="52" spans="1:3" x14ac:dyDescent="0.25">
      <c r="A52" s="2" t="s">
        <v>40</v>
      </c>
      <c r="B52" s="4" t="s">
        <v>71</v>
      </c>
      <c r="C52" s="4" t="s">
        <v>71</v>
      </c>
    </row>
    <row r="53" spans="1:3" ht="45" x14ac:dyDescent="0.25">
      <c r="A53" s="2" t="s">
        <v>1496</v>
      </c>
      <c r="B53" s="4" t="s">
        <v>6</v>
      </c>
      <c r="C53" s="4" t="s">
        <v>6</v>
      </c>
    </row>
    <row r="54" spans="1:3" x14ac:dyDescent="0.25">
      <c r="A54" s="3" t="s">
        <v>656</v>
      </c>
      <c r="B54" s="4" t="s">
        <v>6</v>
      </c>
      <c r="C54" s="4" t="s">
        <v>6</v>
      </c>
    </row>
    <row r="55" spans="1:3" x14ac:dyDescent="0.25">
      <c r="A55" s="2" t="s">
        <v>40</v>
      </c>
      <c r="B55" s="4" t="s">
        <v>71</v>
      </c>
      <c r="C55" s="4" t="s">
        <v>71</v>
      </c>
    </row>
    <row r="56" spans="1:3" ht="45" x14ac:dyDescent="0.25">
      <c r="A56" s="2" t="s">
        <v>1497</v>
      </c>
      <c r="B56" s="4" t="s">
        <v>6</v>
      </c>
      <c r="C56" s="4" t="s">
        <v>6</v>
      </c>
    </row>
    <row r="57" spans="1:3" x14ac:dyDescent="0.25">
      <c r="A57" s="3" t="s">
        <v>656</v>
      </c>
      <c r="B57" s="4" t="s">
        <v>6</v>
      </c>
      <c r="C57" s="4" t="s">
        <v>6</v>
      </c>
    </row>
    <row r="58" spans="1:3" x14ac:dyDescent="0.25">
      <c r="A58" s="2" t="s">
        <v>40</v>
      </c>
      <c r="B58" s="4" t="s">
        <v>71</v>
      </c>
      <c r="C58" s="4" t="s">
        <v>71</v>
      </c>
    </row>
    <row r="59" spans="1:3" ht="30" x14ac:dyDescent="0.25">
      <c r="A59" s="2" t="s">
        <v>1498</v>
      </c>
      <c r="B59" s="4" t="s">
        <v>6</v>
      </c>
      <c r="C59" s="4" t="s">
        <v>6</v>
      </c>
    </row>
    <row r="60" spans="1:3" x14ac:dyDescent="0.25">
      <c r="A60" s="3" t="s">
        <v>656</v>
      </c>
      <c r="B60" s="4" t="s">
        <v>6</v>
      </c>
      <c r="C60" s="4" t="s">
        <v>6</v>
      </c>
    </row>
    <row r="61" spans="1:3" x14ac:dyDescent="0.25">
      <c r="A61" s="2" t="s">
        <v>40</v>
      </c>
      <c r="B61" s="5">
        <v>649869</v>
      </c>
      <c r="C61" s="5">
        <v>653055</v>
      </c>
    </row>
    <row r="62" spans="1:3" x14ac:dyDescent="0.25">
      <c r="A62" s="2" t="s">
        <v>41</v>
      </c>
      <c r="B62" s="5">
        <v>10638</v>
      </c>
      <c r="C62" s="5">
        <v>30051</v>
      </c>
    </row>
    <row r="63" spans="1:3" x14ac:dyDescent="0.25">
      <c r="A63" s="2" t="s">
        <v>664</v>
      </c>
      <c r="B63" s="4">
        <v>31</v>
      </c>
      <c r="C63" s="4">
        <v>19</v>
      </c>
    </row>
    <row r="64" spans="1:3" x14ac:dyDescent="0.25">
      <c r="A64" s="2" t="s">
        <v>1483</v>
      </c>
      <c r="B64" s="5">
        <v>660538</v>
      </c>
      <c r="C64" s="5">
        <v>683125</v>
      </c>
    </row>
    <row r="65" spans="1:3" x14ac:dyDescent="0.25">
      <c r="A65" s="3" t="s">
        <v>665</v>
      </c>
      <c r="B65" s="4" t="s">
        <v>6</v>
      </c>
      <c r="C65" s="4" t="s">
        <v>6</v>
      </c>
    </row>
    <row r="66" spans="1:3" x14ac:dyDescent="0.25">
      <c r="A66" s="2" t="s">
        <v>666</v>
      </c>
      <c r="B66" s="4">
        <v>768</v>
      </c>
      <c r="C66" s="5">
        <v>2416</v>
      </c>
    </row>
    <row r="67" spans="1:3" x14ac:dyDescent="0.25">
      <c r="A67" s="2" t="s">
        <v>1484</v>
      </c>
      <c r="B67" s="4">
        <v>768</v>
      </c>
      <c r="C67" s="5">
        <v>2416</v>
      </c>
    </row>
    <row r="68" spans="1:3" ht="60" x14ac:dyDescent="0.25">
      <c r="A68" s="2" t="s">
        <v>1499</v>
      </c>
      <c r="B68" s="4" t="s">
        <v>6</v>
      </c>
      <c r="C68" s="4" t="s">
        <v>6</v>
      </c>
    </row>
    <row r="69" spans="1:3" x14ac:dyDescent="0.25">
      <c r="A69" s="3" t="s">
        <v>656</v>
      </c>
      <c r="B69" s="4" t="s">
        <v>6</v>
      </c>
      <c r="C69" s="4" t="s">
        <v>6</v>
      </c>
    </row>
    <row r="70" spans="1:3" x14ac:dyDescent="0.25">
      <c r="A70" s="2" t="s">
        <v>40</v>
      </c>
      <c r="B70" s="5">
        <v>224062</v>
      </c>
      <c r="C70" s="5">
        <v>232056</v>
      </c>
    </row>
    <row r="71" spans="1:3" ht="60" x14ac:dyDescent="0.25">
      <c r="A71" s="2" t="s">
        <v>1500</v>
      </c>
      <c r="B71" s="4" t="s">
        <v>6</v>
      </c>
      <c r="C71" s="4" t="s">
        <v>6</v>
      </c>
    </row>
    <row r="72" spans="1:3" x14ac:dyDescent="0.25">
      <c r="A72" s="3" t="s">
        <v>656</v>
      </c>
      <c r="B72" s="4" t="s">
        <v>6</v>
      </c>
      <c r="C72" s="4" t="s">
        <v>6</v>
      </c>
    </row>
    <row r="73" spans="1:3" x14ac:dyDescent="0.25">
      <c r="A73" s="2" t="s">
        <v>40</v>
      </c>
      <c r="B73" s="5">
        <v>110434</v>
      </c>
      <c r="C73" s="5">
        <v>135989</v>
      </c>
    </row>
    <row r="74" spans="1:3" ht="45" x14ac:dyDescent="0.25">
      <c r="A74" s="2" t="s">
        <v>1501</v>
      </c>
      <c r="B74" s="4" t="s">
        <v>6</v>
      </c>
      <c r="C74" s="4" t="s">
        <v>6</v>
      </c>
    </row>
    <row r="75" spans="1:3" x14ac:dyDescent="0.25">
      <c r="A75" s="3" t="s">
        <v>656</v>
      </c>
      <c r="B75" s="4" t="s">
        <v>6</v>
      </c>
      <c r="C75" s="4" t="s">
        <v>6</v>
      </c>
    </row>
    <row r="76" spans="1:3" x14ac:dyDescent="0.25">
      <c r="A76" s="2" t="s">
        <v>40</v>
      </c>
      <c r="B76" s="5">
        <v>129971</v>
      </c>
      <c r="C76" s="5">
        <v>110120</v>
      </c>
    </row>
    <row r="77" spans="1:3" ht="45" x14ac:dyDescent="0.25">
      <c r="A77" s="2" t="s">
        <v>1502</v>
      </c>
      <c r="B77" s="4" t="s">
        <v>6</v>
      </c>
      <c r="C77" s="4" t="s">
        <v>6</v>
      </c>
    </row>
    <row r="78" spans="1:3" x14ac:dyDescent="0.25">
      <c r="A78" s="3" t="s">
        <v>656</v>
      </c>
      <c r="B78" s="4" t="s">
        <v>6</v>
      </c>
      <c r="C78" s="4" t="s">
        <v>6</v>
      </c>
    </row>
    <row r="79" spans="1:3" x14ac:dyDescent="0.25">
      <c r="A79" s="2" t="s">
        <v>40</v>
      </c>
      <c r="B79" s="5">
        <v>79722</v>
      </c>
      <c r="C79" s="5">
        <v>79598</v>
      </c>
    </row>
    <row r="80" spans="1:3" ht="45" x14ac:dyDescent="0.25">
      <c r="A80" s="2" t="s">
        <v>1503</v>
      </c>
      <c r="B80" s="4" t="s">
        <v>6</v>
      </c>
      <c r="C80" s="4" t="s">
        <v>6</v>
      </c>
    </row>
    <row r="81" spans="1:3" x14ac:dyDescent="0.25">
      <c r="A81" s="3" t="s">
        <v>656</v>
      </c>
      <c r="B81" s="4" t="s">
        <v>6</v>
      </c>
      <c r="C81" s="4" t="s">
        <v>6</v>
      </c>
    </row>
    <row r="82" spans="1:3" x14ac:dyDescent="0.25">
      <c r="A82" s="2" t="s">
        <v>40</v>
      </c>
      <c r="B82" s="4" t="s">
        <v>6</v>
      </c>
      <c r="C82" s="4">
        <v>172</v>
      </c>
    </row>
    <row r="83" spans="1:3" ht="45" x14ac:dyDescent="0.25">
      <c r="A83" s="2" t="s">
        <v>1504</v>
      </c>
      <c r="B83" s="4" t="s">
        <v>6</v>
      </c>
      <c r="C83" s="4" t="s">
        <v>6</v>
      </c>
    </row>
    <row r="84" spans="1:3" x14ac:dyDescent="0.25">
      <c r="A84" s="3" t="s">
        <v>656</v>
      </c>
      <c r="B84" s="4" t="s">
        <v>6</v>
      </c>
      <c r="C84" s="4" t="s">
        <v>6</v>
      </c>
    </row>
    <row r="85" spans="1:3" x14ac:dyDescent="0.25">
      <c r="A85" s="2" t="s">
        <v>40</v>
      </c>
      <c r="B85" s="5">
        <v>105680</v>
      </c>
      <c r="C85" s="5">
        <v>95120</v>
      </c>
    </row>
    <row r="86" spans="1:3" ht="30" x14ac:dyDescent="0.25">
      <c r="A86" s="2" t="s">
        <v>1505</v>
      </c>
      <c r="B86" s="4" t="s">
        <v>6</v>
      </c>
      <c r="C86" s="4" t="s">
        <v>6</v>
      </c>
    </row>
    <row r="87" spans="1:3" x14ac:dyDescent="0.25">
      <c r="A87" s="3" t="s">
        <v>656</v>
      </c>
      <c r="B87" s="4" t="s">
        <v>6</v>
      </c>
      <c r="C87" s="4" t="s">
        <v>6</v>
      </c>
    </row>
    <row r="88" spans="1:3" x14ac:dyDescent="0.25">
      <c r="A88" s="2" t="s">
        <v>40</v>
      </c>
      <c r="B88" s="4">
        <v>110</v>
      </c>
      <c r="C88" s="5">
        <v>1684</v>
      </c>
    </row>
    <row r="89" spans="1:3" x14ac:dyDescent="0.25">
      <c r="A89" s="2" t="s">
        <v>41</v>
      </c>
      <c r="B89" s="4" t="s">
        <v>71</v>
      </c>
      <c r="C89" s="4" t="s">
        <v>71</v>
      </c>
    </row>
    <row r="90" spans="1:3" x14ac:dyDescent="0.25">
      <c r="A90" s="2" t="s">
        <v>664</v>
      </c>
      <c r="B90" s="4" t="s">
        <v>71</v>
      </c>
      <c r="C90" s="4" t="s">
        <v>71</v>
      </c>
    </row>
    <row r="91" spans="1:3" x14ac:dyDescent="0.25">
      <c r="A91" s="2" t="s">
        <v>1483</v>
      </c>
      <c r="B91" s="4">
        <v>110</v>
      </c>
      <c r="C91" s="5">
        <v>1684</v>
      </c>
    </row>
    <row r="92" spans="1:3" x14ac:dyDescent="0.25">
      <c r="A92" s="3" t="s">
        <v>665</v>
      </c>
      <c r="B92" s="4" t="s">
        <v>6</v>
      </c>
      <c r="C92" s="4" t="s">
        <v>6</v>
      </c>
    </row>
    <row r="93" spans="1:3" x14ac:dyDescent="0.25">
      <c r="A93" s="2" t="s">
        <v>666</v>
      </c>
      <c r="B93" s="4" t="s">
        <v>71</v>
      </c>
      <c r="C93" s="4" t="s">
        <v>71</v>
      </c>
    </row>
    <row r="94" spans="1:3" x14ac:dyDescent="0.25">
      <c r="A94" s="2" t="s">
        <v>1484</v>
      </c>
      <c r="B94" s="4" t="s">
        <v>71</v>
      </c>
      <c r="C94" s="4" t="s">
        <v>71</v>
      </c>
    </row>
    <row r="95" spans="1:3" ht="60" x14ac:dyDescent="0.25">
      <c r="A95" s="2" t="s">
        <v>1506</v>
      </c>
      <c r="B95" s="4" t="s">
        <v>6</v>
      </c>
      <c r="C95" s="4" t="s">
        <v>6</v>
      </c>
    </row>
    <row r="96" spans="1:3" x14ac:dyDescent="0.25">
      <c r="A96" s="3" t="s">
        <v>656</v>
      </c>
      <c r="B96" s="4" t="s">
        <v>6</v>
      </c>
      <c r="C96" s="4" t="s">
        <v>6</v>
      </c>
    </row>
    <row r="97" spans="1:3" x14ac:dyDescent="0.25">
      <c r="A97" s="2" t="s">
        <v>40</v>
      </c>
      <c r="B97" s="4" t="s">
        <v>71</v>
      </c>
      <c r="C97" s="4" t="s">
        <v>71</v>
      </c>
    </row>
    <row r="98" spans="1:3" ht="60" x14ac:dyDescent="0.25">
      <c r="A98" s="2" t="s">
        <v>1507</v>
      </c>
      <c r="B98" s="4" t="s">
        <v>6</v>
      </c>
      <c r="C98" s="4" t="s">
        <v>6</v>
      </c>
    </row>
    <row r="99" spans="1:3" x14ac:dyDescent="0.25">
      <c r="A99" s="3" t="s">
        <v>656</v>
      </c>
      <c r="B99" s="4" t="s">
        <v>6</v>
      </c>
      <c r="C99" s="4" t="s">
        <v>6</v>
      </c>
    </row>
    <row r="100" spans="1:3" x14ac:dyDescent="0.25">
      <c r="A100" s="2" t="s">
        <v>40</v>
      </c>
      <c r="B100" s="4" t="s">
        <v>71</v>
      </c>
      <c r="C100" s="4" t="s">
        <v>71</v>
      </c>
    </row>
    <row r="101" spans="1:3" ht="45" x14ac:dyDescent="0.25">
      <c r="A101" s="2" t="s">
        <v>1508</v>
      </c>
      <c r="B101" s="4" t="s">
        <v>6</v>
      </c>
      <c r="C101" s="4" t="s">
        <v>6</v>
      </c>
    </row>
    <row r="102" spans="1:3" x14ac:dyDescent="0.25">
      <c r="A102" s="3" t="s">
        <v>656</v>
      </c>
      <c r="B102" s="4" t="s">
        <v>6</v>
      </c>
      <c r="C102" s="4" t="s">
        <v>6</v>
      </c>
    </row>
    <row r="103" spans="1:3" x14ac:dyDescent="0.25">
      <c r="A103" s="2" t="s">
        <v>40</v>
      </c>
      <c r="B103" s="4" t="s">
        <v>71</v>
      </c>
      <c r="C103" s="4" t="s">
        <v>71</v>
      </c>
    </row>
    <row r="104" spans="1:3" ht="45" x14ac:dyDescent="0.25">
      <c r="A104" s="2" t="s">
        <v>1509</v>
      </c>
      <c r="B104" s="4" t="s">
        <v>6</v>
      </c>
      <c r="C104" s="4" t="s">
        <v>6</v>
      </c>
    </row>
    <row r="105" spans="1:3" x14ac:dyDescent="0.25">
      <c r="A105" s="3" t="s">
        <v>656</v>
      </c>
      <c r="B105" s="4" t="s">
        <v>6</v>
      </c>
      <c r="C105" s="4" t="s">
        <v>6</v>
      </c>
    </row>
    <row r="106" spans="1:3" x14ac:dyDescent="0.25">
      <c r="A106" s="2" t="s">
        <v>40</v>
      </c>
      <c r="B106" s="4" t="s">
        <v>71</v>
      </c>
      <c r="C106" s="4" t="s">
        <v>71</v>
      </c>
    </row>
    <row r="107" spans="1:3" ht="45" x14ac:dyDescent="0.25">
      <c r="A107" s="2" t="s">
        <v>1510</v>
      </c>
      <c r="B107" s="4" t="s">
        <v>6</v>
      </c>
      <c r="C107" s="4" t="s">
        <v>6</v>
      </c>
    </row>
    <row r="108" spans="1:3" x14ac:dyDescent="0.25">
      <c r="A108" s="3" t="s">
        <v>656</v>
      </c>
      <c r="B108" s="4" t="s">
        <v>6</v>
      </c>
      <c r="C108" s="4" t="s">
        <v>6</v>
      </c>
    </row>
    <row r="109" spans="1:3" x14ac:dyDescent="0.25">
      <c r="A109" s="2" t="s">
        <v>40</v>
      </c>
      <c r="B109" s="4" t="s">
        <v>71</v>
      </c>
      <c r="C109" s="5">
        <v>1576</v>
      </c>
    </row>
    <row r="110" spans="1:3" ht="45" x14ac:dyDescent="0.25">
      <c r="A110" s="2" t="s">
        <v>1511</v>
      </c>
      <c r="B110" s="4" t="s">
        <v>6</v>
      </c>
      <c r="C110" s="4" t="s">
        <v>6</v>
      </c>
    </row>
    <row r="111" spans="1:3" x14ac:dyDescent="0.25">
      <c r="A111" s="3" t="s">
        <v>656</v>
      </c>
      <c r="B111" s="4" t="s">
        <v>6</v>
      </c>
      <c r="C111" s="4" t="s">
        <v>6</v>
      </c>
    </row>
    <row r="112" spans="1:3" x14ac:dyDescent="0.25">
      <c r="A112" s="2" t="s">
        <v>40</v>
      </c>
      <c r="B112" s="6">
        <v>110</v>
      </c>
      <c r="C112" s="6">
        <v>1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2</v>
      </c>
      <c r="B1" s="8" t="s">
        <v>1</v>
      </c>
      <c r="C1" s="8"/>
    </row>
    <row r="2" spans="1:3" ht="30" x14ac:dyDescent="0.25">
      <c r="A2" s="1" t="s">
        <v>34</v>
      </c>
      <c r="B2" s="1" t="s">
        <v>2</v>
      </c>
      <c r="C2" s="1" t="s">
        <v>35</v>
      </c>
    </row>
    <row r="3" spans="1:3" ht="60" x14ac:dyDescent="0.25">
      <c r="A3" s="3" t="s">
        <v>1513</v>
      </c>
      <c r="B3" s="4" t="s">
        <v>6</v>
      </c>
      <c r="C3" s="4" t="s">
        <v>6</v>
      </c>
    </row>
    <row r="4" spans="1:3" x14ac:dyDescent="0.25">
      <c r="A4" s="2" t="s">
        <v>477</v>
      </c>
      <c r="B4" s="6">
        <v>1684</v>
      </c>
      <c r="C4" s="6">
        <v>4349</v>
      </c>
    </row>
    <row r="5" spans="1:3" ht="45" x14ac:dyDescent="0.25">
      <c r="A5" s="3" t="s">
        <v>1514</v>
      </c>
      <c r="B5" s="4" t="s">
        <v>6</v>
      </c>
      <c r="C5" s="4" t="s">
        <v>6</v>
      </c>
    </row>
    <row r="6" spans="1:3" x14ac:dyDescent="0.25">
      <c r="A6" s="2" t="s">
        <v>678</v>
      </c>
      <c r="B6" s="4">
        <v>129</v>
      </c>
      <c r="C6" s="4">
        <v>31</v>
      </c>
    </row>
    <row r="7" spans="1:3" x14ac:dyDescent="0.25">
      <c r="A7" s="2" t="s">
        <v>679</v>
      </c>
      <c r="B7" s="4" t="s">
        <v>71</v>
      </c>
      <c r="C7" s="4">
        <v>-9</v>
      </c>
    </row>
    <row r="8" spans="1:3" ht="30" x14ac:dyDescent="0.25">
      <c r="A8" s="2" t="s">
        <v>680</v>
      </c>
      <c r="B8" s="4">
        <v>42</v>
      </c>
      <c r="C8" s="4">
        <v>313</v>
      </c>
    </row>
    <row r="9" spans="1:3" ht="30" x14ac:dyDescent="0.25">
      <c r="A9" s="3" t="s">
        <v>681</v>
      </c>
      <c r="B9" s="4" t="s">
        <v>6</v>
      </c>
      <c r="C9" s="4" t="s">
        <v>6</v>
      </c>
    </row>
    <row r="10" spans="1:3" x14ac:dyDescent="0.25">
      <c r="A10" s="2" t="s">
        <v>682</v>
      </c>
      <c r="B10" s="4" t="s">
        <v>71</v>
      </c>
      <c r="C10" s="4" t="s">
        <v>71</v>
      </c>
    </row>
    <row r="11" spans="1:3" x14ac:dyDescent="0.25">
      <c r="A11" s="2" t="s">
        <v>683</v>
      </c>
      <c r="B11" s="5">
        <v>-1620</v>
      </c>
      <c r="C11" s="5">
        <v>-1595</v>
      </c>
    </row>
    <row r="12" spans="1:3" x14ac:dyDescent="0.25">
      <c r="A12" s="2" t="s">
        <v>685</v>
      </c>
      <c r="B12" s="4" t="s">
        <v>71</v>
      </c>
      <c r="C12" s="4" t="s">
        <v>71</v>
      </c>
    </row>
    <row r="13" spans="1:3" x14ac:dyDescent="0.25">
      <c r="A13" s="2" t="s">
        <v>686</v>
      </c>
      <c r="B13" s="4" t="s">
        <v>71</v>
      </c>
      <c r="C13" s="4" t="s">
        <v>71</v>
      </c>
    </row>
    <row r="14" spans="1:3" x14ac:dyDescent="0.25">
      <c r="A14" s="2" t="s">
        <v>598</v>
      </c>
      <c r="B14" s="4">
        <v>-125</v>
      </c>
      <c r="C14" s="4">
        <v>-478</v>
      </c>
    </row>
    <row r="15" spans="1:3" x14ac:dyDescent="0.25">
      <c r="A15" s="2" t="s">
        <v>688</v>
      </c>
      <c r="B15" s="4" t="s">
        <v>71</v>
      </c>
      <c r="C15" s="4" t="s">
        <v>71</v>
      </c>
    </row>
    <row r="16" spans="1:3" x14ac:dyDescent="0.25">
      <c r="A16" s="2" t="s">
        <v>689</v>
      </c>
      <c r="B16" s="4" t="s">
        <v>71</v>
      </c>
      <c r="C16" s="4">
        <v>-927</v>
      </c>
    </row>
    <row r="17" spans="1:3" x14ac:dyDescent="0.25">
      <c r="A17" s="2" t="s">
        <v>490</v>
      </c>
      <c r="B17" s="4">
        <v>110</v>
      </c>
      <c r="C17" s="5">
        <v>1684</v>
      </c>
    </row>
    <row r="18" spans="1:3" x14ac:dyDescent="0.25">
      <c r="A18" s="2" t="s">
        <v>667</v>
      </c>
      <c r="B18" s="4" t="s">
        <v>6</v>
      </c>
      <c r="C18" s="4" t="s">
        <v>6</v>
      </c>
    </row>
    <row r="19" spans="1:3" ht="60" x14ac:dyDescent="0.25">
      <c r="A19" s="3" t="s">
        <v>1513</v>
      </c>
      <c r="B19" s="4" t="s">
        <v>6</v>
      </c>
      <c r="C19" s="4" t="s">
        <v>6</v>
      </c>
    </row>
    <row r="20" spans="1:3" x14ac:dyDescent="0.25">
      <c r="A20" s="2" t="s">
        <v>477</v>
      </c>
      <c r="B20" s="5">
        <v>1576</v>
      </c>
      <c r="C20" s="5">
        <v>1908</v>
      </c>
    </row>
    <row r="21" spans="1:3" ht="45" x14ac:dyDescent="0.25">
      <c r="A21" s="3" t="s">
        <v>1514</v>
      </c>
      <c r="B21" s="4" t="s">
        <v>6</v>
      </c>
      <c r="C21" s="4" t="s">
        <v>6</v>
      </c>
    </row>
    <row r="22" spans="1:3" x14ac:dyDescent="0.25">
      <c r="A22" s="2" t="s">
        <v>678</v>
      </c>
      <c r="B22" s="4">
        <v>129</v>
      </c>
      <c r="C22" s="4">
        <v>31</v>
      </c>
    </row>
    <row r="23" spans="1:3" x14ac:dyDescent="0.25">
      <c r="A23" s="2" t="s">
        <v>679</v>
      </c>
      <c r="B23" s="4" t="s">
        <v>71</v>
      </c>
      <c r="C23" s="4">
        <v>-9</v>
      </c>
    </row>
    <row r="24" spans="1:3" ht="30" x14ac:dyDescent="0.25">
      <c r="A24" s="2" t="s">
        <v>680</v>
      </c>
      <c r="B24" s="4">
        <v>40</v>
      </c>
      <c r="C24" s="4">
        <v>219</v>
      </c>
    </row>
    <row r="25" spans="1:3" ht="30" x14ac:dyDescent="0.25">
      <c r="A25" s="3" t="s">
        <v>681</v>
      </c>
      <c r="B25" s="4" t="s">
        <v>6</v>
      </c>
      <c r="C25" s="4" t="s">
        <v>6</v>
      </c>
    </row>
    <row r="26" spans="1:3" x14ac:dyDescent="0.25">
      <c r="A26" s="2" t="s">
        <v>682</v>
      </c>
      <c r="B26" s="4" t="s">
        <v>71</v>
      </c>
      <c r="C26" s="4" t="s">
        <v>71</v>
      </c>
    </row>
    <row r="27" spans="1:3" x14ac:dyDescent="0.25">
      <c r="A27" s="2" t="s">
        <v>683</v>
      </c>
      <c r="B27" s="5">
        <v>-1620</v>
      </c>
      <c r="C27" s="4">
        <v>-95</v>
      </c>
    </row>
    <row r="28" spans="1:3" x14ac:dyDescent="0.25">
      <c r="A28" s="2" t="s">
        <v>685</v>
      </c>
      <c r="B28" s="4" t="s">
        <v>71</v>
      </c>
      <c r="C28" s="4" t="s">
        <v>71</v>
      </c>
    </row>
    <row r="29" spans="1:3" x14ac:dyDescent="0.25">
      <c r="A29" s="2" t="s">
        <v>686</v>
      </c>
      <c r="B29" s="4" t="s">
        <v>71</v>
      </c>
      <c r="C29" s="4" t="s">
        <v>71</v>
      </c>
    </row>
    <row r="30" spans="1:3" x14ac:dyDescent="0.25">
      <c r="A30" s="2" t="s">
        <v>598</v>
      </c>
      <c r="B30" s="4">
        <v>-125</v>
      </c>
      <c r="C30" s="4">
        <v>-478</v>
      </c>
    </row>
    <row r="31" spans="1:3" x14ac:dyDescent="0.25">
      <c r="A31" s="2" t="s">
        <v>688</v>
      </c>
      <c r="B31" s="4" t="s">
        <v>71</v>
      </c>
      <c r="C31" s="4" t="s">
        <v>71</v>
      </c>
    </row>
    <row r="32" spans="1:3" x14ac:dyDescent="0.25">
      <c r="A32" s="2" t="s">
        <v>689</v>
      </c>
      <c r="B32" s="4" t="s">
        <v>71</v>
      </c>
      <c r="C32" s="4" t="s">
        <v>71</v>
      </c>
    </row>
    <row r="33" spans="1:3" x14ac:dyDescent="0.25">
      <c r="A33" s="2" t="s">
        <v>490</v>
      </c>
      <c r="B33" s="4" t="s">
        <v>71</v>
      </c>
      <c r="C33" s="5">
        <v>1576</v>
      </c>
    </row>
    <row r="34" spans="1:3" x14ac:dyDescent="0.25">
      <c r="A34" s="2" t="s">
        <v>1515</v>
      </c>
      <c r="B34" s="4" t="s">
        <v>6</v>
      </c>
      <c r="C34" s="4" t="s">
        <v>6</v>
      </c>
    </row>
    <row r="35" spans="1:3" ht="60" x14ac:dyDescent="0.25">
      <c r="A35" s="3" t="s">
        <v>1513</v>
      </c>
      <c r="B35" s="4" t="s">
        <v>6</v>
      </c>
      <c r="C35" s="4" t="s">
        <v>6</v>
      </c>
    </row>
    <row r="36" spans="1:3" x14ac:dyDescent="0.25">
      <c r="A36" s="2" t="s">
        <v>477</v>
      </c>
      <c r="B36" s="4">
        <v>108</v>
      </c>
      <c r="C36" s="5">
        <v>2441</v>
      </c>
    </row>
    <row r="37" spans="1:3" ht="45" x14ac:dyDescent="0.25">
      <c r="A37" s="3" t="s">
        <v>1514</v>
      </c>
      <c r="B37" s="4" t="s">
        <v>6</v>
      </c>
      <c r="C37" s="4" t="s">
        <v>6</v>
      </c>
    </row>
    <row r="38" spans="1:3" x14ac:dyDescent="0.25">
      <c r="A38" s="2" t="s">
        <v>678</v>
      </c>
      <c r="B38" s="4" t="s">
        <v>71</v>
      </c>
      <c r="C38" s="4" t="s">
        <v>71</v>
      </c>
    </row>
    <row r="39" spans="1:3" x14ac:dyDescent="0.25">
      <c r="A39" s="2" t="s">
        <v>679</v>
      </c>
      <c r="B39" s="4" t="s">
        <v>71</v>
      </c>
      <c r="C39" s="4" t="s">
        <v>71</v>
      </c>
    </row>
    <row r="40" spans="1:3" ht="30" x14ac:dyDescent="0.25">
      <c r="A40" s="2" t="s">
        <v>680</v>
      </c>
      <c r="B40" s="4">
        <v>2</v>
      </c>
      <c r="C40" s="4">
        <v>94</v>
      </c>
    </row>
    <row r="41" spans="1:3" ht="30" x14ac:dyDescent="0.25">
      <c r="A41" s="3" t="s">
        <v>681</v>
      </c>
      <c r="B41" s="4" t="s">
        <v>6</v>
      </c>
      <c r="C41" s="4" t="s">
        <v>6</v>
      </c>
    </row>
    <row r="42" spans="1:3" x14ac:dyDescent="0.25">
      <c r="A42" s="2" t="s">
        <v>682</v>
      </c>
      <c r="B42" s="4" t="s">
        <v>71</v>
      </c>
      <c r="C42" s="4" t="s">
        <v>71</v>
      </c>
    </row>
    <row r="43" spans="1:3" x14ac:dyDescent="0.25">
      <c r="A43" s="2" t="s">
        <v>683</v>
      </c>
      <c r="B43" s="4" t="s">
        <v>71</v>
      </c>
      <c r="C43" s="5">
        <v>-1500</v>
      </c>
    </row>
    <row r="44" spans="1:3" x14ac:dyDescent="0.25">
      <c r="A44" s="2" t="s">
        <v>685</v>
      </c>
      <c r="B44" s="4" t="s">
        <v>71</v>
      </c>
      <c r="C44" s="4" t="s">
        <v>71</v>
      </c>
    </row>
    <row r="45" spans="1:3" x14ac:dyDescent="0.25">
      <c r="A45" s="2" t="s">
        <v>686</v>
      </c>
      <c r="B45" s="4" t="s">
        <v>71</v>
      </c>
      <c r="C45" s="4" t="s">
        <v>71</v>
      </c>
    </row>
    <row r="46" spans="1:3" x14ac:dyDescent="0.25">
      <c r="A46" s="2" t="s">
        <v>598</v>
      </c>
      <c r="B46" s="4" t="s">
        <v>71</v>
      </c>
      <c r="C46" s="4" t="s">
        <v>71</v>
      </c>
    </row>
    <row r="47" spans="1:3" x14ac:dyDescent="0.25">
      <c r="A47" s="2" t="s">
        <v>688</v>
      </c>
      <c r="B47" s="4" t="s">
        <v>71</v>
      </c>
      <c r="C47" s="4" t="s">
        <v>71</v>
      </c>
    </row>
    <row r="48" spans="1:3" x14ac:dyDescent="0.25">
      <c r="A48" s="2" t="s">
        <v>689</v>
      </c>
      <c r="B48" s="4" t="s">
        <v>71</v>
      </c>
      <c r="C48" s="4">
        <v>-927</v>
      </c>
    </row>
    <row r="49" spans="1:3" x14ac:dyDescent="0.25">
      <c r="A49" s="2" t="s">
        <v>490</v>
      </c>
      <c r="B49" s="6">
        <v>110</v>
      </c>
      <c r="C49" s="6">
        <v>10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6</v>
      </c>
      <c r="B1" s="8" t="s">
        <v>1</v>
      </c>
      <c r="C1" s="8"/>
    </row>
    <row r="2" spans="1:3" ht="30" x14ac:dyDescent="0.25">
      <c r="A2" s="1" t="s">
        <v>34</v>
      </c>
      <c r="B2" s="1" t="s">
        <v>2</v>
      </c>
      <c r="C2" s="1" t="s">
        <v>35</v>
      </c>
    </row>
    <row r="3" spans="1:3" ht="45" x14ac:dyDescent="0.25">
      <c r="A3" s="3" t="s">
        <v>1517</v>
      </c>
      <c r="B3" s="4" t="s">
        <v>6</v>
      </c>
      <c r="C3" s="4" t="s">
        <v>6</v>
      </c>
    </row>
    <row r="4" spans="1:3" ht="45" x14ac:dyDescent="0.25">
      <c r="A4" s="2" t="s">
        <v>1332</v>
      </c>
      <c r="B4" s="5">
        <v>649979</v>
      </c>
      <c r="C4" s="5">
        <v>654739</v>
      </c>
    </row>
    <row r="5" spans="1:3" ht="30" x14ac:dyDescent="0.25">
      <c r="A5" s="2" t="s">
        <v>1518</v>
      </c>
      <c r="B5" s="4" t="s">
        <v>6</v>
      </c>
      <c r="C5" s="4" t="s">
        <v>6</v>
      </c>
    </row>
    <row r="6" spans="1:3" ht="45" x14ac:dyDescent="0.25">
      <c r="A6" s="3" t="s">
        <v>1517</v>
      </c>
      <c r="B6" s="4" t="s">
        <v>6</v>
      </c>
      <c r="C6" s="4" t="s">
        <v>6</v>
      </c>
    </row>
    <row r="7" spans="1:3" ht="45" x14ac:dyDescent="0.25">
      <c r="A7" s="2" t="s">
        <v>1332</v>
      </c>
      <c r="B7" s="4">
        <v>110</v>
      </c>
      <c r="C7" s="5">
        <v>1684</v>
      </c>
    </row>
    <row r="8" spans="1:3" ht="30" x14ac:dyDescent="0.25">
      <c r="A8" s="2" t="s">
        <v>1519</v>
      </c>
      <c r="B8" s="4" t="s">
        <v>6</v>
      </c>
      <c r="C8" s="4" t="s">
        <v>6</v>
      </c>
    </row>
    <row r="9" spans="1:3" ht="45" x14ac:dyDescent="0.25">
      <c r="A9" s="3" t="s">
        <v>1517</v>
      </c>
      <c r="B9" s="4" t="s">
        <v>6</v>
      </c>
      <c r="C9" s="4" t="s">
        <v>6</v>
      </c>
    </row>
    <row r="10" spans="1:3" ht="45" x14ac:dyDescent="0.25">
      <c r="A10" s="2" t="s">
        <v>1332</v>
      </c>
      <c r="B10" s="4">
        <v>110</v>
      </c>
      <c r="C10" s="4">
        <v>108</v>
      </c>
    </row>
    <row r="11" spans="1:3" ht="45" x14ac:dyDescent="0.25">
      <c r="A11" s="2" t="s">
        <v>1520</v>
      </c>
      <c r="B11" s="4" t="s">
        <v>6</v>
      </c>
      <c r="C11" s="4" t="s">
        <v>6</v>
      </c>
    </row>
    <row r="12" spans="1:3" ht="45" x14ac:dyDescent="0.25">
      <c r="A12" s="3" t="s">
        <v>1517</v>
      </c>
      <c r="B12" s="4" t="s">
        <v>6</v>
      </c>
      <c r="C12" s="4" t="s">
        <v>6</v>
      </c>
    </row>
    <row r="13" spans="1:3" x14ac:dyDescent="0.25">
      <c r="A13" s="2" t="s">
        <v>1521</v>
      </c>
      <c r="B13" s="267">
        <v>0.1</v>
      </c>
      <c r="C13" s="267">
        <v>0.1</v>
      </c>
    </row>
    <row r="14" spans="1:3" ht="30" x14ac:dyDescent="0.25">
      <c r="A14" s="2" t="s">
        <v>1522</v>
      </c>
      <c r="B14" s="4" t="s">
        <v>6</v>
      </c>
      <c r="C14" s="4" t="s">
        <v>6</v>
      </c>
    </row>
    <row r="15" spans="1:3" ht="45" x14ac:dyDescent="0.25">
      <c r="A15" s="3" t="s">
        <v>1517</v>
      </c>
      <c r="B15" s="4" t="s">
        <v>6</v>
      </c>
      <c r="C15" s="4" t="s">
        <v>6</v>
      </c>
    </row>
    <row r="16" spans="1:3" ht="45" x14ac:dyDescent="0.25">
      <c r="A16" s="2" t="s">
        <v>1332</v>
      </c>
      <c r="B16" s="4" t="s">
        <v>71</v>
      </c>
      <c r="C16" s="5">
        <v>1576</v>
      </c>
    </row>
    <row r="17" spans="1:3" ht="45" x14ac:dyDescent="0.25">
      <c r="A17" s="2" t="s">
        <v>1523</v>
      </c>
      <c r="B17" s="4" t="s">
        <v>6</v>
      </c>
      <c r="C17" s="4" t="s">
        <v>6</v>
      </c>
    </row>
    <row r="18" spans="1:3" ht="45" x14ac:dyDescent="0.25">
      <c r="A18" s="3" t="s">
        <v>1517</v>
      </c>
      <c r="B18" s="4" t="s">
        <v>6</v>
      </c>
      <c r="C18" s="4" t="s">
        <v>6</v>
      </c>
    </row>
    <row r="19" spans="1:3" x14ac:dyDescent="0.25">
      <c r="A19" s="2" t="s">
        <v>1524</v>
      </c>
      <c r="B19" s="4" t="s">
        <v>6</v>
      </c>
      <c r="C19" s="267">
        <v>0.55000000000000004</v>
      </c>
    </row>
    <row r="20" spans="1:3" x14ac:dyDescent="0.25">
      <c r="A20" s="2" t="s">
        <v>1521</v>
      </c>
      <c r="B20" s="4" t="s">
        <v>6</v>
      </c>
      <c r="C20" s="267">
        <v>0.1</v>
      </c>
    </row>
    <row r="21" spans="1:3" ht="45" x14ac:dyDescent="0.25">
      <c r="A21" s="2" t="s">
        <v>1525</v>
      </c>
      <c r="B21" s="4" t="s">
        <v>6</v>
      </c>
      <c r="C21" s="4" t="s">
        <v>6</v>
      </c>
    </row>
    <row r="22" spans="1:3" ht="45" x14ac:dyDescent="0.25">
      <c r="A22" s="3" t="s">
        <v>1517</v>
      </c>
      <c r="B22" s="4" t="s">
        <v>6</v>
      </c>
      <c r="C22" s="4" t="s">
        <v>6</v>
      </c>
    </row>
    <row r="23" spans="1:3" x14ac:dyDescent="0.25">
      <c r="A23" s="2" t="s">
        <v>1526</v>
      </c>
      <c r="B23" s="4" t="s">
        <v>6</v>
      </c>
      <c r="C23" s="267">
        <v>0.05</v>
      </c>
    </row>
    <row r="24" spans="1:3" x14ac:dyDescent="0.25">
      <c r="A24" s="2" t="s">
        <v>1527</v>
      </c>
      <c r="B24" s="4" t="s">
        <v>6</v>
      </c>
      <c r="C24" s="267">
        <v>8.5000000000000006E-2</v>
      </c>
    </row>
    <row r="25" spans="1:3" ht="45" x14ac:dyDescent="0.25">
      <c r="A25" s="2" t="s">
        <v>1528</v>
      </c>
      <c r="B25" s="4" t="s">
        <v>6</v>
      </c>
      <c r="C25" s="4" t="s">
        <v>6</v>
      </c>
    </row>
    <row r="26" spans="1:3" ht="45" x14ac:dyDescent="0.25">
      <c r="A26" s="3" t="s">
        <v>1517</v>
      </c>
      <c r="B26" s="4" t="s">
        <v>6</v>
      </c>
      <c r="C26" s="4" t="s">
        <v>6</v>
      </c>
    </row>
    <row r="27" spans="1:3" x14ac:dyDescent="0.25">
      <c r="A27" s="2" t="s">
        <v>1526</v>
      </c>
      <c r="B27" s="4" t="s">
        <v>6</v>
      </c>
      <c r="C27" s="267">
        <v>7.0000000000000007E-2</v>
      </c>
    </row>
    <row r="28" spans="1:3" x14ac:dyDescent="0.25">
      <c r="A28" s="2" t="s">
        <v>1527</v>
      </c>
      <c r="B28" s="4" t="s">
        <v>6</v>
      </c>
      <c r="C28" s="267">
        <v>0.30280000000000001</v>
      </c>
    </row>
    <row r="29" spans="1:3" ht="45" x14ac:dyDescent="0.25">
      <c r="A29" s="2" t="s">
        <v>1529</v>
      </c>
      <c r="B29" s="4" t="s">
        <v>6</v>
      </c>
      <c r="C29" s="4" t="s">
        <v>6</v>
      </c>
    </row>
    <row r="30" spans="1:3" ht="45" x14ac:dyDescent="0.25">
      <c r="A30" s="3" t="s">
        <v>1517</v>
      </c>
      <c r="B30" s="4" t="s">
        <v>6</v>
      </c>
      <c r="C30" s="4" t="s">
        <v>6</v>
      </c>
    </row>
    <row r="31" spans="1:3" x14ac:dyDescent="0.25">
      <c r="A31" s="2" t="s">
        <v>1526</v>
      </c>
      <c r="B31" s="4" t="s">
        <v>6</v>
      </c>
      <c r="C31" s="267">
        <v>5.6899999999999999E-2</v>
      </c>
    </row>
    <row r="32" spans="1:3" x14ac:dyDescent="0.25">
      <c r="A32" s="2" t="s">
        <v>1527</v>
      </c>
      <c r="B32" s="4" t="s">
        <v>6</v>
      </c>
      <c r="C32" s="267">
        <v>0.161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0</v>
      </c>
      <c r="B1" s="8" t="s">
        <v>1</v>
      </c>
      <c r="C1" s="8"/>
      <c r="D1" s="8"/>
    </row>
    <row r="2" spans="1:4" ht="30" x14ac:dyDescent="0.25">
      <c r="A2" s="1" t="s">
        <v>34</v>
      </c>
      <c r="B2" s="1" t="s">
        <v>2</v>
      </c>
      <c r="C2" s="1" t="s">
        <v>35</v>
      </c>
      <c r="D2" s="1" t="s">
        <v>91</v>
      </c>
    </row>
    <row r="3" spans="1:4" ht="30" x14ac:dyDescent="0.25">
      <c r="A3" s="2" t="s">
        <v>1522</v>
      </c>
      <c r="B3" s="4" t="s">
        <v>6</v>
      </c>
      <c r="C3" s="4" t="s">
        <v>6</v>
      </c>
      <c r="D3" s="4" t="s">
        <v>6</v>
      </c>
    </row>
    <row r="4" spans="1:4" ht="45" x14ac:dyDescent="0.25">
      <c r="A4" s="3" t="s">
        <v>1514</v>
      </c>
      <c r="B4" s="4" t="s">
        <v>6</v>
      </c>
      <c r="C4" s="4" t="s">
        <v>6</v>
      </c>
      <c r="D4" s="4" t="s">
        <v>6</v>
      </c>
    </row>
    <row r="5" spans="1:4" ht="30" x14ac:dyDescent="0.25">
      <c r="A5" s="2" t="s">
        <v>1531</v>
      </c>
      <c r="B5" s="4" t="s">
        <v>71</v>
      </c>
      <c r="C5" s="6">
        <v>-9</v>
      </c>
      <c r="D5" s="6">
        <v>-102</v>
      </c>
    </row>
    <row r="6" spans="1:4" x14ac:dyDescent="0.25">
      <c r="A6" s="2" t="s">
        <v>725</v>
      </c>
      <c r="B6" s="4" t="s">
        <v>71</v>
      </c>
      <c r="C6" s="4" t="s">
        <v>71</v>
      </c>
      <c r="D6" s="4" t="s">
        <v>71</v>
      </c>
    </row>
    <row r="7" spans="1:4" ht="60" x14ac:dyDescent="0.25">
      <c r="A7" s="2" t="s">
        <v>1532</v>
      </c>
      <c r="B7" s="4" t="s">
        <v>71</v>
      </c>
      <c r="C7" s="6">
        <v>-9</v>
      </c>
      <c r="D7" s="6">
        <v>-10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6.5703125" customWidth="1"/>
    <col min="3" max="3" width="5.85546875" customWidth="1"/>
    <col min="4" max="4" width="23" customWidth="1"/>
  </cols>
  <sheetData>
    <row r="1" spans="1:4" ht="75" x14ac:dyDescent="0.25">
      <c r="A1" s="1" t="s">
        <v>1533</v>
      </c>
      <c r="B1" s="8" t="s">
        <v>2</v>
      </c>
      <c r="C1" s="8"/>
      <c r="D1" s="8" t="s">
        <v>35</v>
      </c>
    </row>
    <row r="2" spans="1:4" ht="30" x14ac:dyDescent="0.25">
      <c r="A2" s="1" t="s">
        <v>34</v>
      </c>
      <c r="B2" s="8"/>
      <c r="C2" s="8"/>
      <c r="D2" s="8"/>
    </row>
    <row r="3" spans="1:4" x14ac:dyDescent="0.25">
      <c r="A3" s="2" t="s">
        <v>1534</v>
      </c>
      <c r="B3" s="4" t="s">
        <v>6</v>
      </c>
      <c r="C3" s="4"/>
      <c r="D3" s="4" t="s">
        <v>6</v>
      </c>
    </row>
    <row r="4" spans="1:4" x14ac:dyDescent="0.25">
      <c r="A4" s="3" t="s">
        <v>656</v>
      </c>
      <c r="B4" s="4" t="s">
        <v>6</v>
      </c>
      <c r="C4" s="4"/>
      <c r="D4" s="4" t="s">
        <v>6</v>
      </c>
    </row>
    <row r="5" spans="1:4" x14ac:dyDescent="0.25">
      <c r="A5" s="2" t="s">
        <v>1483</v>
      </c>
      <c r="B5" s="6">
        <v>9284</v>
      </c>
      <c r="C5" s="4"/>
      <c r="D5" s="6">
        <v>15255</v>
      </c>
    </row>
    <row r="6" spans="1:4" x14ac:dyDescent="0.25">
      <c r="A6" s="2" t="s">
        <v>1535</v>
      </c>
      <c r="B6" s="4" t="s">
        <v>6</v>
      </c>
      <c r="C6" s="4"/>
      <c r="D6" s="4" t="s">
        <v>6</v>
      </c>
    </row>
    <row r="7" spans="1:4" x14ac:dyDescent="0.25">
      <c r="A7" s="3" t="s">
        <v>656</v>
      </c>
      <c r="B7" s="4" t="s">
        <v>6</v>
      </c>
      <c r="C7" s="4"/>
      <c r="D7" s="4" t="s">
        <v>6</v>
      </c>
    </row>
    <row r="8" spans="1:4" ht="17.25" x14ac:dyDescent="0.25">
      <c r="A8" s="2" t="s">
        <v>1483</v>
      </c>
      <c r="B8" s="5">
        <v>9135</v>
      </c>
      <c r="C8" s="266" t="s">
        <v>1284</v>
      </c>
      <c r="D8" s="5">
        <v>12760</v>
      </c>
    </row>
    <row r="9" spans="1:4" ht="30" x14ac:dyDescent="0.25">
      <c r="A9" s="2" t="s">
        <v>1536</v>
      </c>
      <c r="B9" s="4" t="s">
        <v>6</v>
      </c>
      <c r="C9" s="4"/>
      <c r="D9" s="4" t="s">
        <v>6</v>
      </c>
    </row>
    <row r="10" spans="1:4" x14ac:dyDescent="0.25">
      <c r="A10" s="3" t="s">
        <v>656</v>
      </c>
      <c r="B10" s="4" t="s">
        <v>6</v>
      </c>
      <c r="C10" s="4"/>
      <c r="D10" s="4" t="s">
        <v>6</v>
      </c>
    </row>
    <row r="11" spans="1:4" x14ac:dyDescent="0.25">
      <c r="A11" s="2" t="s">
        <v>1483</v>
      </c>
      <c r="B11" s="4">
        <v>149</v>
      </c>
      <c r="C11" s="4"/>
      <c r="D11" s="5">
        <v>2495</v>
      </c>
    </row>
    <row r="12" spans="1:4" ht="45" x14ac:dyDescent="0.25">
      <c r="A12" s="2" t="s">
        <v>1537</v>
      </c>
      <c r="B12" s="4" t="s">
        <v>6</v>
      </c>
      <c r="C12" s="4"/>
      <c r="D12" s="4" t="s">
        <v>6</v>
      </c>
    </row>
    <row r="13" spans="1:4" x14ac:dyDescent="0.25">
      <c r="A13" s="3" t="s">
        <v>656</v>
      </c>
      <c r="B13" s="4" t="s">
        <v>6</v>
      </c>
      <c r="C13" s="4"/>
      <c r="D13" s="4" t="s">
        <v>6</v>
      </c>
    </row>
    <row r="14" spans="1:4" x14ac:dyDescent="0.25">
      <c r="A14" s="2" t="s">
        <v>1483</v>
      </c>
      <c r="B14" s="4" t="s">
        <v>6</v>
      </c>
      <c r="C14" s="4"/>
      <c r="D14" s="4">
        <v>179</v>
      </c>
    </row>
    <row r="15" spans="1:4" ht="30" x14ac:dyDescent="0.25">
      <c r="A15" s="2" t="s">
        <v>1538</v>
      </c>
      <c r="B15" s="4" t="s">
        <v>6</v>
      </c>
      <c r="C15" s="4"/>
      <c r="D15" s="4" t="s">
        <v>6</v>
      </c>
    </row>
    <row r="16" spans="1:4" x14ac:dyDescent="0.25">
      <c r="A16" s="3" t="s">
        <v>656</v>
      </c>
      <c r="B16" s="4" t="s">
        <v>6</v>
      </c>
      <c r="C16" s="4"/>
      <c r="D16" s="4" t="s">
        <v>6</v>
      </c>
    </row>
    <row r="17" spans="1:4" ht="17.25" x14ac:dyDescent="0.25">
      <c r="A17" s="2" t="s">
        <v>1483</v>
      </c>
      <c r="B17" s="4">
        <v>939</v>
      </c>
      <c r="C17" s="266" t="s">
        <v>1284</v>
      </c>
      <c r="D17" s="5">
        <v>1702</v>
      </c>
    </row>
    <row r="18" spans="1:4" ht="30" x14ac:dyDescent="0.25">
      <c r="A18" s="2" t="s">
        <v>1539</v>
      </c>
      <c r="B18" s="4" t="s">
        <v>6</v>
      </c>
      <c r="C18" s="4"/>
      <c r="D18" s="4" t="s">
        <v>6</v>
      </c>
    </row>
    <row r="19" spans="1:4" x14ac:dyDescent="0.25">
      <c r="A19" s="3" t="s">
        <v>656</v>
      </c>
      <c r="B19" s="4" t="s">
        <v>6</v>
      </c>
      <c r="C19" s="4"/>
      <c r="D19" s="4" t="s">
        <v>6</v>
      </c>
    </row>
    <row r="20" spans="1:4" x14ac:dyDescent="0.25">
      <c r="A20" s="2" t="s">
        <v>1483</v>
      </c>
      <c r="B20" s="4">
        <v>149</v>
      </c>
      <c r="C20" s="4"/>
      <c r="D20" s="5">
        <v>2102</v>
      </c>
    </row>
    <row r="21" spans="1:4" ht="30" x14ac:dyDescent="0.25">
      <c r="A21" s="2" t="s">
        <v>1540</v>
      </c>
      <c r="B21" s="4" t="s">
        <v>6</v>
      </c>
      <c r="C21" s="4"/>
      <c r="D21" s="4" t="s">
        <v>6</v>
      </c>
    </row>
    <row r="22" spans="1:4" x14ac:dyDescent="0.25">
      <c r="A22" s="3" t="s">
        <v>656</v>
      </c>
      <c r="B22" s="4" t="s">
        <v>6</v>
      </c>
      <c r="C22" s="4"/>
      <c r="D22" s="4" t="s">
        <v>6</v>
      </c>
    </row>
    <row r="23" spans="1:4" ht="17.25" x14ac:dyDescent="0.25">
      <c r="A23" s="2" t="s">
        <v>1483</v>
      </c>
      <c r="B23" s="5">
        <v>2505</v>
      </c>
      <c r="C23" s="266" t="s">
        <v>1284</v>
      </c>
      <c r="D23" s="5">
        <v>3769</v>
      </c>
    </row>
    <row r="24" spans="1:4" ht="45" x14ac:dyDescent="0.25">
      <c r="A24" s="2" t="s">
        <v>1541</v>
      </c>
      <c r="B24" s="4" t="s">
        <v>6</v>
      </c>
      <c r="C24" s="4"/>
      <c r="D24" s="4" t="s">
        <v>6</v>
      </c>
    </row>
    <row r="25" spans="1:4" x14ac:dyDescent="0.25">
      <c r="A25" s="3" t="s">
        <v>656</v>
      </c>
      <c r="B25" s="4" t="s">
        <v>6</v>
      </c>
      <c r="C25" s="4"/>
      <c r="D25" s="4" t="s">
        <v>6</v>
      </c>
    </row>
    <row r="26" spans="1:4" ht="17.25" x14ac:dyDescent="0.25">
      <c r="A26" s="2" t="s">
        <v>1483</v>
      </c>
      <c r="B26" s="5">
        <v>5691</v>
      </c>
      <c r="C26" s="266" t="s">
        <v>1284</v>
      </c>
      <c r="D26" s="5">
        <v>7101</v>
      </c>
    </row>
    <row r="27" spans="1:4" ht="45" x14ac:dyDescent="0.25">
      <c r="A27" s="2" t="s">
        <v>1542</v>
      </c>
      <c r="B27" s="4" t="s">
        <v>6</v>
      </c>
      <c r="C27" s="4"/>
      <c r="D27" s="4" t="s">
        <v>6</v>
      </c>
    </row>
    <row r="28" spans="1:4" x14ac:dyDescent="0.25">
      <c r="A28" s="3" t="s">
        <v>656</v>
      </c>
      <c r="B28" s="4" t="s">
        <v>6</v>
      </c>
      <c r="C28" s="4"/>
      <c r="D28" s="4" t="s">
        <v>6</v>
      </c>
    </row>
    <row r="29" spans="1:4" x14ac:dyDescent="0.25">
      <c r="A29" s="2" t="s">
        <v>1483</v>
      </c>
      <c r="B29" s="4" t="s">
        <v>6</v>
      </c>
      <c r="C29" s="4"/>
      <c r="D29" s="4">
        <v>393</v>
      </c>
    </row>
    <row r="30" spans="1:4" ht="30" x14ac:dyDescent="0.25">
      <c r="A30" s="2" t="s">
        <v>1543</v>
      </c>
      <c r="B30" s="4" t="s">
        <v>6</v>
      </c>
      <c r="C30" s="4"/>
      <c r="D30" s="4" t="s">
        <v>6</v>
      </c>
    </row>
    <row r="31" spans="1:4" x14ac:dyDescent="0.25">
      <c r="A31" s="3" t="s">
        <v>656</v>
      </c>
      <c r="B31" s="4" t="s">
        <v>6</v>
      </c>
      <c r="C31" s="4"/>
      <c r="D31" s="4" t="s">
        <v>6</v>
      </c>
    </row>
    <row r="32" spans="1:4" x14ac:dyDescent="0.25">
      <c r="A32" s="2" t="s">
        <v>1483</v>
      </c>
      <c r="B32" s="4" t="s">
        <v>6</v>
      </c>
      <c r="C32" s="4"/>
      <c r="D32" s="4">
        <v>9</v>
      </c>
    </row>
    <row r="33" spans="1:4" ht="30" x14ac:dyDescent="0.25">
      <c r="A33" s="2" t="s">
        <v>1544</v>
      </c>
      <c r="B33" s="4" t="s">
        <v>6</v>
      </c>
      <c r="C33" s="4"/>
      <c r="D33" s="4" t="s">
        <v>6</v>
      </c>
    </row>
    <row r="34" spans="1:4" x14ac:dyDescent="0.25">
      <c r="A34" s="3" t="s">
        <v>656</v>
      </c>
      <c r="B34" s="4" t="s">
        <v>6</v>
      </c>
      <c r="C34" s="4"/>
      <c r="D34" s="4" t="s">
        <v>6</v>
      </c>
    </row>
    <row r="35" spans="1:4" x14ac:dyDescent="0.25">
      <c r="A35" s="2" t="s">
        <v>1483</v>
      </c>
      <c r="B35" s="4" t="s">
        <v>71</v>
      </c>
      <c r="C35" s="4"/>
      <c r="D35" s="4" t="s">
        <v>71</v>
      </c>
    </row>
    <row r="36" spans="1:4" ht="45" x14ac:dyDescent="0.25">
      <c r="A36" s="2" t="s">
        <v>1545</v>
      </c>
      <c r="B36" s="4" t="s">
        <v>6</v>
      </c>
      <c r="C36" s="4"/>
      <c r="D36" s="4" t="s">
        <v>6</v>
      </c>
    </row>
    <row r="37" spans="1:4" x14ac:dyDescent="0.25">
      <c r="A37" s="3" t="s">
        <v>656</v>
      </c>
      <c r="B37" s="4" t="s">
        <v>6</v>
      </c>
      <c r="C37" s="4"/>
      <c r="D37" s="4" t="s">
        <v>6</v>
      </c>
    </row>
    <row r="38" spans="1:4" ht="17.25" x14ac:dyDescent="0.25">
      <c r="A38" s="2" t="s">
        <v>1483</v>
      </c>
      <c r="B38" s="4" t="s">
        <v>71</v>
      </c>
      <c r="C38" s="266" t="s">
        <v>1284</v>
      </c>
      <c r="D38" s="4" t="s">
        <v>71</v>
      </c>
    </row>
    <row r="39" spans="1:4" ht="45" x14ac:dyDescent="0.25">
      <c r="A39" s="2" t="s">
        <v>1546</v>
      </c>
      <c r="B39" s="4" t="s">
        <v>6</v>
      </c>
      <c r="C39" s="4"/>
      <c r="D39" s="4" t="s">
        <v>6</v>
      </c>
    </row>
    <row r="40" spans="1:4" x14ac:dyDescent="0.25">
      <c r="A40" s="3" t="s">
        <v>656</v>
      </c>
      <c r="B40" s="4" t="s">
        <v>6</v>
      </c>
      <c r="C40" s="4"/>
      <c r="D40" s="4" t="s">
        <v>6</v>
      </c>
    </row>
    <row r="41" spans="1:4" x14ac:dyDescent="0.25">
      <c r="A41" s="2" t="s">
        <v>1483</v>
      </c>
      <c r="B41" s="4" t="s">
        <v>71</v>
      </c>
      <c r="C41" s="4"/>
      <c r="D41" s="4" t="s">
        <v>71</v>
      </c>
    </row>
    <row r="42" spans="1:4" ht="60" x14ac:dyDescent="0.25">
      <c r="A42" s="2" t="s">
        <v>1547</v>
      </c>
      <c r="B42" s="4" t="s">
        <v>6</v>
      </c>
      <c r="C42" s="4"/>
      <c r="D42" s="4" t="s">
        <v>6</v>
      </c>
    </row>
    <row r="43" spans="1:4" x14ac:dyDescent="0.25">
      <c r="A43" s="3" t="s">
        <v>656</v>
      </c>
      <c r="B43" s="4" t="s">
        <v>6</v>
      </c>
      <c r="C43" s="4"/>
      <c r="D43" s="4" t="s">
        <v>6</v>
      </c>
    </row>
    <row r="44" spans="1:4" x14ac:dyDescent="0.25">
      <c r="A44" s="2" t="s">
        <v>1483</v>
      </c>
      <c r="B44" s="4" t="s">
        <v>6</v>
      </c>
      <c r="C44" s="4"/>
      <c r="D44" s="4" t="s">
        <v>71</v>
      </c>
    </row>
    <row r="45" spans="1:4" ht="45" x14ac:dyDescent="0.25">
      <c r="A45" s="2" t="s">
        <v>1548</v>
      </c>
      <c r="B45" s="4" t="s">
        <v>6</v>
      </c>
      <c r="C45" s="4"/>
      <c r="D45" s="4" t="s">
        <v>6</v>
      </c>
    </row>
    <row r="46" spans="1:4" x14ac:dyDescent="0.25">
      <c r="A46" s="3" t="s">
        <v>656</v>
      </c>
      <c r="B46" s="4" t="s">
        <v>6</v>
      </c>
      <c r="C46" s="4"/>
      <c r="D46" s="4" t="s">
        <v>6</v>
      </c>
    </row>
    <row r="47" spans="1:4" ht="17.25" x14ac:dyDescent="0.25">
      <c r="A47" s="2" t="s">
        <v>1483</v>
      </c>
      <c r="B47" s="4" t="s">
        <v>71</v>
      </c>
      <c r="C47" s="266" t="s">
        <v>1284</v>
      </c>
      <c r="D47" s="4" t="s">
        <v>71</v>
      </c>
    </row>
    <row r="48" spans="1:4" ht="45" x14ac:dyDescent="0.25">
      <c r="A48" s="2" t="s">
        <v>1549</v>
      </c>
      <c r="B48" s="4" t="s">
        <v>6</v>
      </c>
      <c r="C48" s="4"/>
      <c r="D48" s="4" t="s">
        <v>6</v>
      </c>
    </row>
    <row r="49" spans="1:4" x14ac:dyDescent="0.25">
      <c r="A49" s="3" t="s">
        <v>656</v>
      </c>
      <c r="B49" s="4" t="s">
        <v>6</v>
      </c>
      <c r="C49" s="4"/>
      <c r="D49" s="4" t="s">
        <v>6</v>
      </c>
    </row>
    <row r="50" spans="1:4" x14ac:dyDescent="0.25">
      <c r="A50" s="2" t="s">
        <v>1483</v>
      </c>
      <c r="B50" s="4" t="s">
        <v>71</v>
      </c>
      <c r="C50" s="4"/>
      <c r="D50" s="4" t="s">
        <v>71</v>
      </c>
    </row>
    <row r="51" spans="1:4" ht="45" x14ac:dyDescent="0.25">
      <c r="A51" s="2" t="s">
        <v>1550</v>
      </c>
      <c r="B51" s="4" t="s">
        <v>6</v>
      </c>
      <c r="C51" s="4"/>
      <c r="D51" s="4" t="s">
        <v>6</v>
      </c>
    </row>
    <row r="52" spans="1:4" x14ac:dyDescent="0.25">
      <c r="A52" s="3" t="s">
        <v>656</v>
      </c>
      <c r="B52" s="4" t="s">
        <v>6</v>
      </c>
      <c r="C52" s="4"/>
      <c r="D52" s="4" t="s">
        <v>6</v>
      </c>
    </row>
    <row r="53" spans="1:4" ht="17.25" x14ac:dyDescent="0.25">
      <c r="A53" s="2" t="s">
        <v>1483</v>
      </c>
      <c r="B53" s="4" t="s">
        <v>71</v>
      </c>
      <c r="C53" s="266" t="s">
        <v>1284</v>
      </c>
      <c r="D53" s="4" t="s">
        <v>71</v>
      </c>
    </row>
    <row r="54" spans="1:4" ht="60" x14ac:dyDescent="0.25">
      <c r="A54" s="2" t="s">
        <v>1551</v>
      </c>
      <c r="B54" s="4" t="s">
        <v>6</v>
      </c>
      <c r="C54" s="4"/>
      <c r="D54" s="4" t="s">
        <v>6</v>
      </c>
    </row>
    <row r="55" spans="1:4" x14ac:dyDescent="0.25">
      <c r="A55" s="3" t="s">
        <v>656</v>
      </c>
      <c r="B55" s="4" t="s">
        <v>6</v>
      </c>
      <c r="C55" s="4"/>
      <c r="D55" s="4" t="s">
        <v>6</v>
      </c>
    </row>
    <row r="56" spans="1:4" ht="17.25" x14ac:dyDescent="0.25">
      <c r="A56" s="2" t="s">
        <v>1483</v>
      </c>
      <c r="B56" s="4" t="s">
        <v>71</v>
      </c>
      <c r="C56" s="266" t="s">
        <v>1284</v>
      </c>
      <c r="D56" s="4" t="s">
        <v>71</v>
      </c>
    </row>
    <row r="57" spans="1:4" ht="60" x14ac:dyDescent="0.25">
      <c r="A57" s="2" t="s">
        <v>1552</v>
      </c>
      <c r="B57" s="4" t="s">
        <v>6</v>
      </c>
      <c r="C57" s="4"/>
      <c r="D57" s="4" t="s">
        <v>6</v>
      </c>
    </row>
    <row r="58" spans="1:4" x14ac:dyDescent="0.25">
      <c r="A58" s="3" t="s">
        <v>656</v>
      </c>
      <c r="B58" s="4" t="s">
        <v>6</v>
      </c>
      <c r="C58" s="4"/>
      <c r="D58" s="4" t="s">
        <v>6</v>
      </c>
    </row>
    <row r="59" spans="1:4" x14ac:dyDescent="0.25">
      <c r="A59" s="2" t="s">
        <v>1483</v>
      </c>
      <c r="B59" s="4" t="s">
        <v>6</v>
      </c>
      <c r="C59" s="4"/>
      <c r="D59" s="4" t="s">
        <v>71</v>
      </c>
    </row>
    <row r="60" spans="1:4" ht="45" x14ac:dyDescent="0.25">
      <c r="A60" s="2" t="s">
        <v>1553</v>
      </c>
      <c r="B60" s="4" t="s">
        <v>6</v>
      </c>
      <c r="C60" s="4"/>
      <c r="D60" s="4" t="s">
        <v>6</v>
      </c>
    </row>
    <row r="61" spans="1:4" x14ac:dyDescent="0.25">
      <c r="A61" s="3" t="s">
        <v>656</v>
      </c>
      <c r="B61" s="4" t="s">
        <v>6</v>
      </c>
      <c r="C61" s="4"/>
      <c r="D61" s="4" t="s">
        <v>6</v>
      </c>
    </row>
    <row r="62" spans="1:4" x14ac:dyDescent="0.25">
      <c r="A62" s="2" t="s">
        <v>1483</v>
      </c>
      <c r="B62" s="4" t="s">
        <v>6</v>
      </c>
      <c r="C62" s="4"/>
      <c r="D62" s="4" t="s">
        <v>71</v>
      </c>
    </row>
    <row r="63" spans="1:4" ht="30" x14ac:dyDescent="0.25">
      <c r="A63" s="2" t="s">
        <v>1554</v>
      </c>
      <c r="B63" s="4" t="s">
        <v>6</v>
      </c>
      <c r="C63" s="4"/>
      <c r="D63" s="4" t="s">
        <v>6</v>
      </c>
    </row>
    <row r="64" spans="1:4" x14ac:dyDescent="0.25">
      <c r="A64" s="3" t="s">
        <v>656</v>
      </c>
      <c r="B64" s="4" t="s">
        <v>6</v>
      </c>
      <c r="C64" s="4"/>
      <c r="D64" s="4" t="s">
        <v>6</v>
      </c>
    </row>
    <row r="65" spans="1:4" x14ac:dyDescent="0.25">
      <c r="A65" s="2" t="s">
        <v>1483</v>
      </c>
      <c r="B65" s="4" t="s">
        <v>71</v>
      </c>
      <c r="C65" s="4"/>
      <c r="D65" s="4" t="s">
        <v>71</v>
      </c>
    </row>
    <row r="66" spans="1:4" ht="30" x14ac:dyDescent="0.25">
      <c r="A66" s="2" t="s">
        <v>1555</v>
      </c>
      <c r="B66" s="4" t="s">
        <v>6</v>
      </c>
      <c r="C66" s="4"/>
      <c r="D66" s="4" t="s">
        <v>6</v>
      </c>
    </row>
    <row r="67" spans="1:4" x14ac:dyDescent="0.25">
      <c r="A67" s="3" t="s">
        <v>656</v>
      </c>
      <c r="B67" s="4" t="s">
        <v>6</v>
      </c>
      <c r="C67" s="4"/>
      <c r="D67" s="4" t="s">
        <v>6</v>
      </c>
    </row>
    <row r="68" spans="1:4" ht="17.25" x14ac:dyDescent="0.25">
      <c r="A68" s="2" t="s">
        <v>1483</v>
      </c>
      <c r="B68" s="4" t="s">
        <v>71</v>
      </c>
      <c r="C68" s="266" t="s">
        <v>1284</v>
      </c>
      <c r="D68" s="4" t="s">
        <v>71</v>
      </c>
    </row>
    <row r="69" spans="1:4" ht="30" x14ac:dyDescent="0.25">
      <c r="A69" s="2" t="s">
        <v>1556</v>
      </c>
      <c r="B69" s="4" t="s">
        <v>6</v>
      </c>
      <c r="C69" s="4"/>
      <c r="D69" s="4" t="s">
        <v>6</v>
      </c>
    </row>
    <row r="70" spans="1:4" x14ac:dyDescent="0.25">
      <c r="A70" s="3" t="s">
        <v>656</v>
      </c>
      <c r="B70" s="4" t="s">
        <v>6</v>
      </c>
      <c r="C70" s="4"/>
      <c r="D70" s="4" t="s">
        <v>6</v>
      </c>
    </row>
    <row r="71" spans="1:4" x14ac:dyDescent="0.25">
      <c r="A71" s="2" t="s">
        <v>1483</v>
      </c>
      <c r="B71" s="4" t="s">
        <v>71</v>
      </c>
      <c r="C71" s="4"/>
      <c r="D71" s="4" t="s">
        <v>71</v>
      </c>
    </row>
    <row r="72" spans="1:4" ht="45" x14ac:dyDescent="0.25">
      <c r="A72" s="2" t="s">
        <v>1557</v>
      </c>
      <c r="B72" s="4" t="s">
        <v>6</v>
      </c>
      <c r="C72" s="4"/>
      <c r="D72" s="4" t="s">
        <v>6</v>
      </c>
    </row>
    <row r="73" spans="1:4" x14ac:dyDescent="0.25">
      <c r="A73" s="3" t="s">
        <v>656</v>
      </c>
      <c r="B73" s="4" t="s">
        <v>6</v>
      </c>
      <c r="C73" s="4"/>
      <c r="D73" s="4" t="s">
        <v>6</v>
      </c>
    </row>
    <row r="74" spans="1:4" x14ac:dyDescent="0.25">
      <c r="A74" s="2" t="s">
        <v>1483</v>
      </c>
      <c r="B74" s="4" t="s">
        <v>6</v>
      </c>
      <c r="C74" s="4"/>
      <c r="D74" s="4" t="s">
        <v>71</v>
      </c>
    </row>
    <row r="75" spans="1:4" ht="45" x14ac:dyDescent="0.25">
      <c r="A75" s="2" t="s">
        <v>1558</v>
      </c>
      <c r="B75" s="4" t="s">
        <v>6</v>
      </c>
      <c r="C75" s="4"/>
      <c r="D75" s="4" t="s">
        <v>6</v>
      </c>
    </row>
    <row r="76" spans="1:4" x14ac:dyDescent="0.25">
      <c r="A76" s="3" t="s">
        <v>656</v>
      </c>
      <c r="B76" s="4" t="s">
        <v>6</v>
      </c>
      <c r="C76" s="4"/>
      <c r="D76" s="4" t="s">
        <v>6</v>
      </c>
    </row>
    <row r="77" spans="1:4" ht="17.25" x14ac:dyDescent="0.25">
      <c r="A77" s="2" t="s">
        <v>1483</v>
      </c>
      <c r="B77" s="4" t="s">
        <v>71</v>
      </c>
      <c r="C77" s="266" t="s">
        <v>1284</v>
      </c>
      <c r="D77" s="4" t="s">
        <v>71</v>
      </c>
    </row>
    <row r="78" spans="1:4" ht="45" x14ac:dyDescent="0.25">
      <c r="A78" s="2" t="s">
        <v>1559</v>
      </c>
      <c r="B78" s="4" t="s">
        <v>6</v>
      </c>
      <c r="C78" s="4"/>
      <c r="D78" s="4" t="s">
        <v>6</v>
      </c>
    </row>
    <row r="79" spans="1:4" x14ac:dyDescent="0.25">
      <c r="A79" s="3" t="s">
        <v>656</v>
      </c>
      <c r="B79" s="4" t="s">
        <v>6</v>
      </c>
      <c r="C79" s="4"/>
      <c r="D79" s="4" t="s">
        <v>6</v>
      </c>
    </row>
    <row r="80" spans="1:4" x14ac:dyDescent="0.25">
      <c r="A80" s="2" t="s">
        <v>1483</v>
      </c>
      <c r="B80" s="4" t="s">
        <v>71</v>
      </c>
      <c r="C80" s="4"/>
      <c r="D80" s="4" t="s">
        <v>71</v>
      </c>
    </row>
    <row r="81" spans="1:4" ht="45" x14ac:dyDescent="0.25">
      <c r="A81" s="2" t="s">
        <v>1560</v>
      </c>
      <c r="B81" s="4" t="s">
        <v>6</v>
      </c>
      <c r="C81" s="4"/>
      <c r="D81" s="4" t="s">
        <v>6</v>
      </c>
    </row>
    <row r="82" spans="1:4" x14ac:dyDescent="0.25">
      <c r="A82" s="3" t="s">
        <v>656</v>
      </c>
      <c r="B82" s="4" t="s">
        <v>6</v>
      </c>
      <c r="C82" s="4"/>
      <c r="D82" s="4" t="s">
        <v>6</v>
      </c>
    </row>
    <row r="83" spans="1:4" ht="17.25" x14ac:dyDescent="0.25">
      <c r="A83" s="2" t="s">
        <v>1483</v>
      </c>
      <c r="B83" s="4" t="s">
        <v>71</v>
      </c>
      <c r="C83" s="266" t="s">
        <v>1284</v>
      </c>
      <c r="D83" s="4" t="s">
        <v>71</v>
      </c>
    </row>
    <row r="84" spans="1:4" ht="45" x14ac:dyDescent="0.25">
      <c r="A84" s="2" t="s">
        <v>1561</v>
      </c>
      <c r="B84" s="4" t="s">
        <v>6</v>
      </c>
      <c r="C84" s="4"/>
      <c r="D84" s="4" t="s">
        <v>6</v>
      </c>
    </row>
    <row r="85" spans="1:4" x14ac:dyDescent="0.25">
      <c r="A85" s="3" t="s">
        <v>656</v>
      </c>
      <c r="B85" s="4" t="s">
        <v>6</v>
      </c>
      <c r="C85" s="4"/>
      <c r="D85" s="4" t="s">
        <v>6</v>
      </c>
    </row>
    <row r="86" spans="1:4" ht="17.25" x14ac:dyDescent="0.25">
      <c r="A86" s="2" t="s">
        <v>1483</v>
      </c>
      <c r="B86" s="4" t="s">
        <v>71</v>
      </c>
      <c r="C86" s="266" t="s">
        <v>1284</v>
      </c>
      <c r="D86" s="4" t="s">
        <v>71</v>
      </c>
    </row>
    <row r="87" spans="1:4" ht="60" x14ac:dyDescent="0.25">
      <c r="A87" s="2" t="s">
        <v>1562</v>
      </c>
      <c r="B87" s="4" t="s">
        <v>6</v>
      </c>
      <c r="C87" s="4"/>
      <c r="D87" s="4" t="s">
        <v>6</v>
      </c>
    </row>
    <row r="88" spans="1:4" x14ac:dyDescent="0.25">
      <c r="A88" s="3" t="s">
        <v>656</v>
      </c>
      <c r="B88" s="4" t="s">
        <v>6</v>
      </c>
      <c r="C88" s="4"/>
      <c r="D88" s="4" t="s">
        <v>6</v>
      </c>
    </row>
    <row r="89" spans="1:4" x14ac:dyDescent="0.25">
      <c r="A89" s="2" t="s">
        <v>1483</v>
      </c>
      <c r="B89" s="4" t="s">
        <v>6</v>
      </c>
      <c r="C89" s="4"/>
      <c r="D89" s="4" t="s">
        <v>71</v>
      </c>
    </row>
    <row r="90" spans="1:4" ht="45" x14ac:dyDescent="0.25">
      <c r="A90" s="2" t="s">
        <v>1563</v>
      </c>
      <c r="B90" s="4" t="s">
        <v>6</v>
      </c>
      <c r="C90" s="4"/>
      <c r="D90" s="4" t="s">
        <v>6</v>
      </c>
    </row>
    <row r="91" spans="1:4" x14ac:dyDescent="0.25">
      <c r="A91" s="3" t="s">
        <v>656</v>
      </c>
      <c r="B91" s="4" t="s">
        <v>6</v>
      </c>
      <c r="C91" s="4"/>
      <c r="D91" s="4" t="s">
        <v>6</v>
      </c>
    </row>
    <row r="92" spans="1:4" x14ac:dyDescent="0.25">
      <c r="A92" s="2" t="s">
        <v>1483</v>
      </c>
      <c r="B92" s="4" t="s">
        <v>6</v>
      </c>
      <c r="C92" s="4"/>
      <c r="D92" s="4" t="s">
        <v>71</v>
      </c>
    </row>
    <row r="93" spans="1:4" x14ac:dyDescent="0.25">
      <c r="A93" s="2" t="s">
        <v>1564</v>
      </c>
      <c r="B93" s="4" t="s">
        <v>6</v>
      </c>
      <c r="C93" s="4"/>
      <c r="D93" s="4" t="s">
        <v>6</v>
      </c>
    </row>
    <row r="94" spans="1:4" x14ac:dyDescent="0.25">
      <c r="A94" s="3" t="s">
        <v>656</v>
      </c>
      <c r="B94" s="4" t="s">
        <v>6</v>
      </c>
      <c r="C94" s="4"/>
      <c r="D94" s="4" t="s">
        <v>6</v>
      </c>
    </row>
    <row r="95" spans="1:4" x14ac:dyDescent="0.25">
      <c r="A95" s="2" t="s">
        <v>1483</v>
      </c>
      <c r="B95" s="5">
        <v>9284</v>
      </c>
      <c r="C95" s="4"/>
      <c r="D95" s="5">
        <v>15255</v>
      </c>
    </row>
    <row r="96" spans="1:4" ht="30" x14ac:dyDescent="0.25">
      <c r="A96" s="2" t="s">
        <v>1565</v>
      </c>
      <c r="B96" s="4" t="s">
        <v>6</v>
      </c>
      <c r="C96" s="4"/>
      <c r="D96" s="4" t="s">
        <v>6</v>
      </c>
    </row>
    <row r="97" spans="1:4" x14ac:dyDescent="0.25">
      <c r="A97" s="3" t="s">
        <v>656</v>
      </c>
      <c r="B97" s="4" t="s">
        <v>6</v>
      </c>
      <c r="C97" s="4"/>
      <c r="D97" s="4" t="s">
        <v>6</v>
      </c>
    </row>
    <row r="98" spans="1:4" ht="17.25" x14ac:dyDescent="0.25">
      <c r="A98" s="2" t="s">
        <v>1483</v>
      </c>
      <c r="B98" s="5">
        <v>9135</v>
      </c>
      <c r="C98" s="266" t="s">
        <v>1284</v>
      </c>
      <c r="D98" s="5">
        <v>12760</v>
      </c>
    </row>
    <row r="99" spans="1:4" ht="30" x14ac:dyDescent="0.25">
      <c r="A99" s="2" t="s">
        <v>1566</v>
      </c>
      <c r="B99" s="4" t="s">
        <v>6</v>
      </c>
      <c r="C99" s="4"/>
      <c r="D99" s="4" t="s">
        <v>6</v>
      </c>
    </row>
    <row r="100" spans="1:4" x14ac:dyDescent="0.25">
      <c r="A100" s="3" t="s">
        <v>656</v>
      </c>
      <c r="B100" s="4" t="s">
        <v>6</v>
      </c>
      <c r="C100" s="4"/>
      <c r="D100" s="4" t="s">
        <v>6</v>
      </c>
    </row>
    <row r="101" spans="1:4" x14ac:dyDescent="0.25">
      <c r="A101" s="2" t="s">
        <v>1483</v>
      </c>
      <c r="B101" s="4">
        <v>149</v>
      </c>
      <c r="C101" s="4"/>
      <c r="D101" s="5">
        <v>2495</v>
      </c>
    </row>
    <row r="102" spans="1:4" ht="45" x14ac:dyDescent="0.25">
      <c r="A102" s="2" t="s">
        <v>1567</v>
      </c>
      <c r="B102" s="4" t="s">
        <v>6</v>
      </c>
      <c r="C102" s="4"/>
      <c r="D102" s="4" t="s">
        <v>6</v>
      </c>
    </row>
    <row r="103" spans="1:4" x14ac:dyDescent="0.25">
      <c r="A103" s="3" t="s">
        <v>656</v>
      </c>
      <c r="B103" s="4" t="s">
        <v>6</v>
      </c>
      <c r="C103" s="4"/>
      <c r="D103" s="4" t="s">
        <v>6</v>
      </c>
    </row>
    <row r="104" spans="1:4" x14ac:dyDescent="0.25">
      <c r="A104" s="2" t="s">
        <v>1483</v>
      </c>
      <c r="B104" s="4" t="s">
        <v>6</v>
      </c>
      <c r="C104" s="4"/>
      <c r="D104" s="4">
        <v>179</v>
      </c>
    </row>
    <row r="105" spans="1:4" ht="45" x14ac:dyDescent="0.25">
      <c r="A105" s="2" t="s">
        <v>1568</v>
      </c>
      <c r="B105" s="4" t="s">
        <v>6</v>
      </c>
      <c r="C105" s="4"/>
      <c r="D105" s="4" t="s">
        <v>6</v>
      </c>
    </row>
    <row r="106" spans="1:4" x14ac:dyDescent="0.25">
      <c r="A106" s="3" t="s">
        <v>656</v>
      </c>
      <c r="B106" s="4" t="s">
        <v>6</v>
      </c>
      <c r="C106" s="4"/>
      <c r="D106" s="4" t="s">
        <v>6</v>
      </c>
    </row>
    <row r="107" spans="1:4" ht="17.25" x14ac:dyDescent="0.25">
      <c r="A107" s="2" t="s">
        <v>1483</v>
      </c>
      <c r="B107" s="4">
        <v>939</v>
      </c>
      <c r="C107" s="266" t="s">
        <v>1284</v>
      </c>
      <c r="D107" s="5">
        <v>1702</v>
      </c>
    </row>
    <row r="108" spans="1:4" ht="45" x14ac:dyDescent="0.25">
      <c r="A108" s="2" t="s">
        <v>1569</v>
      </c>
      <c r="B108" s="4" t="s">
        <v>6</v>
      </c>
      <c r="C108" s="4"/>
      <c r="D108" s="4" t="s">
        <v>6</v>
      </c>
    </row>
    <row r="109" spans="1:4" x14ac:dyDescent="0.25">
      <c r="A109" s="3" t="s">
        <v>656</v>
      </c>
      <c r="B109" s="4" t="s">
        <v>6</v>
      </c>
      <c r="C109" s="4"/>
      <c r="D109" s="4" t="s">
        <v>6</v>
      </c>
    </row>
    <row r="110" spans="1:4" x14ac:dyDescent="0.25">
      <c r="A110" s="2" t="s">
        <v>1483</v>
      </c>
      <c r="B110" s="4">
        <v>149</v>
      </c>
      <c r="C110" s="4"/>
      <c r="D110" s="5">
        <v>2102</v>
      </c>
    </row>
    <row r="111" spans="1:4" ht="30" x14ac:dyDescent="0.25">
      <c r="A111" s="2" t="s">
        <v>1570</v>
      </c>
      <c r="B111" s="4" t="s">
        <v>6</v>
      </c>
      <c r="C111" s="4"/>
      <c r="D111" s="4" t="s">
        <v>6</v>
      </c>
    </row>
    <row r="112" spans="1:4" x14ac:dyDescent="0.25">
      <c r="A112" s="3" t="s">
        <v>656</v>
      </c>
      <c r="B112" s="4" t="s">
        <v>6</v>
      </c>
      <c r="C112" s="4"/>
      <c r="D112" s="4" t="s">
        <v>6</v>
      </c>
    </row>
    <row r="113" spans="1:4" ht="17.25" x14ac:dyDescent="0.25">
      <c r="A113" s="2" t="s">
        <v>1483</v>
      </c>
      <c r="B113" s="5">
        <v>2505</v>
      </c>
      <c r="C113" s="266" t="s">
        <v>1284</v>
      </c>
      <c r="D113" s="5">
        <v>3769</v>
      </c>
    </row>
    <row r="114" spans="1:4" ht="45" x14ac:dyDescent="0.25">
      <c r="A114" s="2" t="s">
        <v>1571</v>
      </c>
      <c r="B114" s="4" t="s">
        <v>6</v>
      </c>
      <c r="C114" s="4"/>
      <c r="D114" s="4" t="s">
        <v>6</v>
      </c>
    </row>
    <row r="115" spans="1:4" x14ac:dyDescent="0.25">
      <c r="A115" s="3" t="s">
        <v>656</v>
      </c>
      <c r="B115" s="4" t="s">
        <v>6</v>
      </c>
      <c r="C115" s="4"/>
      <c r="D115" s="4" t="s">
        <v>6</v>
      </c>
    </row>
    <row r="116" spans="1:4" ht="17.25" x14ac:dyDescent="0.25">
      <c r="A116" s="2" t="s">
        <v>1483</v>
      </c>
      <c r="B116" s="5">
        <v>5691</v>
      </c>
      <c r="C116" s="266" t="s">
        <v>1284</v>
      </c>
      <c r="D116" s="5">
        <v>7101</v>
      </c>
    </row>
    <row r="117" spans="1:4" ht="45" x14ac:dyDescent="0.25">
      <c r="A117" s="2" t="s">
        <v>1572</v>
      </c>
      <c r="B117" s="4" t="s">
        <v>6</v>
      </c>
      <c r="C117" s="4"/>
      <c r="D117" s="4" t="s">
        <v>6</v>
      </c>
    </row>
    <row r="118" spans="1:4" x14ac:dyDescent="0.25">
      <c r="A118" s="3" t="s">
        <v>656</v>
      </c>
      <c r="B118" s="4" t="s">
        <v>6</v>
      </c>
      <c r="C118" s="4"/>
      <c r="D118" s="4" t="s">
        <v>6</v>
      </c>
    </row>
    <row r="119" spans="1:4" x14ac:dyDescent="0.25">
      <c r="A119" s="2" t="s">
        <v>1483</v>
      </c>
      <c r="B119" s="4" t="s">
        <v>6</v>
      </c>
      <c r="C119" s="4"/>
      <c r="D119" s="4">
        <v>393</v>
      </c>
    </row>
    <row r="120" spans="1:4" ht="30" x14ac:dyDescent="0.25">
      <c r="A120" s="2" t="s">
        <v>1573</v>
      </c>
      <c r="B120" s="4" t="s">
        <v>6</v>
      </c>
      <c r="C120" s="4"/>
      <c r="D120" s="4" t="s">
        <v>6</v>
      </c>
    </row>
    <row r="121" spans="1:4" x14ac:dyDescent="0.25">
      <c r="A121" s="3" t="s">
        <v>656</v>
      </c>
      <c r="B121" s="4" t="s">
        <v>6</v>
      </c>
      <c r="C121" s="4"/>
      <c r="D121" s="4" t="s">
        <v>6</v>
      </c>
    </row>
    <row r="122" spans="1:4" x14ac:dyDescent="0.25">
      <c r="A122" s="2" t="s">
        <v>1483</v>
      </c>
      <c r="B122" s="4" t="s">
        <v>6</v>
      </c>
      <c r="C122" s="4"/>
      <c r="D122" s="6">
        <v>9</v>
      </c>
    </row>
    <row r="123" spans="1:4" x14ac:dyDescent="0.25">
      <c r="A123" s="54"/>
      <c r="B123" s="54"/>
      <c r="C123" s="54"/>
      <c r="D123" s="54"/>
    </row>
    <row r="124" spans="1:4" ht="15" customHeight="1" x14ac:dyDescent="0.25">
      <c r="A124" s="2" t="s">
        <v>1284</v>
      </c>
      <c r="B124" s="55" t="s">
        <v>1574</v>
      </c>
      <c r="C124" s="55"/>
      <c r="D124" s="55"/>
    </row>
  </sheetData>
  <mergeCells count="4">
    <mergeCell ref="B1:C2"/>
    <mergeCell ref="D1:D2"/>
    <mergeCell ref="A123:D123"/>
    <mergeCell ref="B124:D1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1</v>
      </c>
      <c r="C1" s="8"/>
      <c r="D1" s="8"/>
    </row>
    <row r="2" spans="1:4" ht="30" x14ac:dyDescent="0.25">
      <c r="A2" s="1" t="s">
        <v>34</v>
      </c>
      <c r="B2" s="1" t="s">
        <v>2</v>
      </c>
      <c r="C2" s="1" t="s">
        <v>35</v>
      </c>
      <c r="D2" s="1" t="s">
        <v>91</v>
      </c>
    </row>
    <row r="3" spans="1:4" x14ac:dyDescent="0.25">
      <c r="A3" s="3" t="s">
        <v>166</v>
      </c>
      <c r="B3" s="4" t="s">
        <v>6</v>
      </c>
      <c r="C3" s="4" t="s">
        <v>6</v>
      </c>
      <c r="D3" s="4" t="s">
        <v>6</v>
      </c>
    </row>
    <row r="4" spans="1:4" x14ac:dyDescent="0.25">
      <c r="A4" s="2" t="s">
        <v>127</v>
      </c>
      <c r="B4" s="6">
        <v>16346</v>
      </c>
      <c r="C4" s="6">
        <v>14435</v>
      </c>
      <c r="D4" s="6">
        <v>11045</v>
      </c>
    </row>
    <row r="5" spans="1:4" ht="45" x14ac:dyDescent="0.25">
      <c r="A5" s="3" t="s">
        <v>167</v>
      </c>
      <c r="B5" s="4" t="s">
        <v>6</v>
      </c>
      <c r="C5" s="4" t="s">
        <v>6</v>
      </c>
      <c r="D5" s="4" t="s">
        <v>6</v>
      </c>
    </row>
    <row r="6" spans="1:4" x14ac:dyDescent="0.25">
      <c r="A6" s="2" t="s">
        <v>168</v>
      </c>
      <c r="B6" s="5">
        <v>1869</v>
      </c>
      <c r="C6" s="5">
        <v>2101</v>
      </c>
      <c r="D6" s="5">
        <v>2434</v>
      </c>
    </row>
    <row r="7" spans="1:4" x14ac:dyDescent="0.25">
      <c r="A7" s="2" t="s">
        <v>169</v>
      </c>
      <c r="B7" s="4">
        <v>877</v>
      </c>
      <c r="C7" s="4">
        <v>-431</v>
      </c>
      <c r="D7" s="5">
        <v>-1865</v>
      </c>
    </row>
    <row r="8" spans="1:4" x14ac:dyDescent="0.25">
      <c r="A8" s="2" t="s">
        <v>103</v>
      </c>
      <c r="B8" s="5">
        <v>7438</v>
      </c>
      <c r="C8" s="5">
        <v>8141</v>
      </c>
      <c r="D8" s="5">
        <v>12584</v>
      </c>
    </row>
    <row r="9" spans="1:4" ht="30" x14ac:dyDescent="0.25">
      <c r="A9" s="2" t="s">
        <v>170</v>
      </c>
      <c r="B9" s="4">
        <v>895</v>
      </c>
      <c r="C9" s="4">
        <v>-321</v>
      </c>
      <c r="D9" s="5">
        <v>-1119</v>
      </c>
    </row>
    <row r="10" spans="1:4" ht="30" x14ac:dyDescent="0.25">
      <c r="A10" s="2" t="s">
        <v>171</v>
      </c>
      <c r="B10" s="4" t="s">
        <v>6</v>
      </c>
      <c r="C10" s="4">
        <v>9</v>
      </c>
      <c r="D10" s="4">
        <v>102</v>
      </c>
    </row>
    <row r="11" spans="1:4" ht="30" x14ac:dyDescent="0.25">
      <c r="A11" s="2" t="s">
        <v>172</v>
      </c>
      <c r="B11" s="5">
        <v>5235</v>
      </c>
      <c r="C11" s="5">
        <v>5215</v>
      </c>
      <c r="D11" s="5">
        <v>3443</v>
      </c>
    </row>
    <row r="12" spans="1:4" ht="30" x14ac:dyDescent="0.25">
      <c r="A12" s="2" t="s">
        <v>116</v>
      </c>
      <c r="B12" s="5">
        <v>-1187</v>
      </c>
      <c r="C12" s="5">
        <v>-1112</v>
      </c>
      <c r="D12" s="5">
        <v>-1035</v>
      </c>
    </row>
    <row r="13" spans="1:4" ht="30" x14ac:dyDescent="0.25">
      <c r="A13" s="2" t="s">
        <v>173</v>
      </c>
      <c r="B13" s="4">
        <v>-150</v>
      </c>
      <c r="C13" s="4" t="s">
        <v>6</v>
      </c>
      <c r="D13" s="4" t="s">
        <v>6</v>
      </c>
    </row>
    <row r="14" spans="1:4" x14ac:dyDescent="0.25">
      <c r="A14" s="2" t="s">
        <v>150</v>
      </c>
      <c r="B14" s="4">
        <v>6</v>
      </c>
      <c r="C14" s="4">
        <v>45</v>
      </c>
      <c r="D14" s="4">
        <v>127</v>
      </c>
    </row>
    <row r="15" spans="1:4" ht="30" x14ac:dyDescent="0.25">
      <c r="A15" s="2" t="s">
        <v>174</v>
      </c>
      <c r="B15" s="4" t="s">
        <v>6</v>
      </c>
      <c r="C15" s="4" t="s">
        <v>6</v>
      </c>
      <c r="D15" s="4">
        <v>407</v>
      </c>
    </row>
    <row r="16" spans="1:4" ht="30" x14ac:dyDescent="0.25">
      <c r="A16" s="2" t="s">
        <v>175</v>
      </c>
      <c r="B16" s="4">
        <v>-26</v>
      </c>
      <c r="C16" s="4">
        <v>-10</v>
      </c>
      <c r="D16" s="4">
        <v>-71</v>
      </c>
    </row>
    <row r="17" spans="1:4" x14ac:dyDescent="0.25">
      <c r="A17" s="2" t="s">
        <v>176</v>
      </c>
      <c r="B17" s="4">
        <v>42</v>
      </c>
      <c r="C17" s="4">
        <v>635</v>
      </c>
      <c r="D17" s="4">
        <v>435</v>
      </c>
    </row>
    <row r="18" spans="1:4" ht="30" x14ac:dyDescent="0.25">
      <c r="A18" s="2" t="s">
        <v>177</v>
      </c>
      <c r="B18" s="4">
        <v>600</v>
      </c>
      <c r="C18" s="5">
        <v>1150</v>
      </c>
      <c r="D18" s="5">
        <v>1464</v>
      </c>
    </row>
    <row r="19" spans="1:4" x14ac:dyDescent="0.25">
      <c r="A19" s="2" t="s">
        <v>107</v>
      </c>
      <c r="B19" s="5">
        <v>-6843</v>
      </c>
      <c r="C19" s="5">
        <v>-9368</v>
      </c>
      <c r="D19" s="5">
        <v>-7075</v>
      </c>
    </row>
    <row r="20" spans="1:4" x14ac:dyDescent="0.25">
      <c r="A20" s="2" t="s">
        <v>178</v>
      </c>
      <c r="B20" s="5">
        <v>-222747</v>
      </c>
      <c r="C20" s="5">
        <v>-298448</v>
      </c>
      <c r="D20" s="5">
        <v>-242606</v>
      </c>
    </row>
    <row r="21" spans="1:4" ht="30" x14ac:dyDescent="0.25">
      <c r="A21" s="2" t="s">
        <v>179</v>
      </c>
      <c r="B21" s="5">
        <v>249003</v>
      </c>
      <c r="C21" s="5">
        <v>307379</v>
      </c>
      <c r="D21" s="5">
        <v>233411</v>
      </c>
    </row>
    <row r="22" spans="1:4" ht="30" x14ac:dyDescent="0.25">
      <c r="A22" s="2" t="s">
        <v>180</v>
      </c>
      <c r="B22" s="4">
        <v>382</v>
      </c>
      <c r="C22" s="4">
        <v>-356</v>
      </c>
      <c r="D22" s="4">
        <v>135</v>
      </c>
    </row>
    <row r="23" spans="1:4" x14ac:dyDescent="0.25">
      <c r="A23" s="2" t="s">
        <v>181</v>
      </c>
      <c r="B23" s="5">
        <v>-1735</v>
      </c>
      <c r="C23" s="5">
        <v>1549</v>
      </c>
      <c r="D23" s="4">
        <v>560</v>
      </c>
    </row>
    <row r="24" spans="1:4" ht="30" x14ac:dyDescent="0.25">
      <c r="A24" s="2" t="s">
        <v>182</v>
      </c>
      <c r="B24" s="4">
        <v>-678</v>
      </c>
      <c r="C24" s="5">
        <v>2896</v>
      </c>
      <c r="D24" s="4">
        <v>967</v>
      </c>
    </row>
    <row r="25" spans="1:4" ht="30" x14ac:dyDescent="0.25">
      <c r="A25" s="2" t="s">
        <v>183</v>
      </c>
      <c r="B25" s="5">
        <v>49327</v>
      </c>
      <c r="C25" s="5">
        <v>33509</v>
      </c>
      <c r="D25" s="5">
        <v>13343</v>
      </c>
    </row>
    <row r="26" spans="1:4" x14ac:dyDescent="0.25">
      <c r="A26" s="3" t="s">
        <v>184</v>
      </c>
      <c r="B26" s="4" t="s">
        <v>6</v>
      </c>
      <c r="C26" s="4" t="s">
        <v>6</v>
      </c>
      <c r="D26" s="4" t="s">
        <v>6</v>
      </c>
    </row>
    <row r="27" spans="1:4" ht="30" x14ac:dyDescent="0.25">
      <c r="A27" s="2" t="s">
        <v>185</v>
      </c>
      <c r="B27" s="5">
        <v>175524</v>
      </c>
      <c r="C27" s="5">
        <v>170284</v>
      </c>
      <c r="D27" s="5">
        <v>92878</v>
      </c>
    </row>
    <row r="28" spans="1:4" ht="30" x14ac:dyDescent="0.25">
      <c r="A28" s="2" t="s">
        <v>186</v>
      </c>
      <c r="B28" s="5">
        <v>93530</v>
      </c>
      <c r="C28" s="5">
        <v>208707</v>
      </c>
      <c r="D28" s="5">
        <v>209554</v>
      </c>
    </row>
    <row r="29" spans="1:4" x14ac:dyDescent="0.25">
      <c r="A29" s="2" t="s">
        <v>187</v>
      </c>
      <c r="B29" s="5">
        <v>-301618</v>
      </c>
      <c r="C29" s="5">
        <v>-427656</v>
      </c>
      <c r="D29" s="5">
        <v>-310139</v>
      </c>
    </row>
    <row r="30" spans="1:4" x14ac:dyDescent="0.25">
      <c r="A30" s="2" t="s">
        <v>188</v>
      </c>
      <c r="B30" s="4">
        <v>-900</v>
      </c>
      <c r="C30" s="4">
        <v>-500</v>
      </c>
      <c r="D30" s="4">
        <v>-38</v>
      </c>
    </row>
    <row r="31" spans="1:4" ht="30" x14ac:dyDescent="0.25">
      <c r="A31" s="2" t="s">
        <v>189</v>
      </c>
      <c r="B31" s="5">
        <v>1326</v>
      </c>
      <c r="C31" s="4">
        <v>290</v>
      </c>
      <c r="D31" s="4">
        <v>659</v>
      </c>
    </row>
    <row r="32" spans="1:4" x14ac:dyDescent="0.25">
      <c r="A32" s="2" t="s">
        <v>190</v>
      </c>
      <c r="B32" s="5">
        <v>-44929</v>
      </c>
      <c r="C32" s="5">
        <v>-41337</v>
      </c>
      <c r="D32" s="5">
        <v>11837</v>
      </c>
    </row>
    <row r="33" spans="1:4" x14ac:dyDescent="0.25">
      <c r="A33" s="2" t="s">
        <v>191</v>
      </c>
      <c r="B33" s="4" t="s">
        <v>6</v>
      </c>
      <c r="C33" s="5">
        <v>-3000</v>
      </c>
      <c r="D33" s="5">
        <v>-5500</v>
      </c>
    </row>
    <row r="34" spans="1:4" ht="30" x14ac:dyDescent="0.25">
      <c r="A34" s="2" t="s">
        <v>192</v>
      </c>
      <c r="B34" s="4">
        <v>417</v>
      </c>
      <c r="C34" s="4" t="s">
        <v>6</v>
      </c>
      <c r="D34" s="4" t="s">
        <v>6</v>
      </c>
    </row>
    <row r="35" spans="1:4" x14ac:dyDescent="0.25">
      <c r="A35" s="2" t="s">
        <v>193</v>
      </c>
      <c r="B35" s="5">
        <v>-2790</v>
      </c>
      <c r="C35" s="4">
        <v>-640</v>
      </c>
      <c r="D35" s="4">
        <v>-737</v>
      </c>
    </row>
    <row r="36" spans="1:4" x14ac:dyDescent="0.25">
      <c r="A36" s="2" t="s">
        <v>194</v>
      </c>
      <c r="B36" s="5">
        <v>2622</v>
      </c>
      <c r="C36" s="5">
        <v>8495</v>
      </c>
      <c r="D36" s="5">
        <v>5696</v>
      </c>
    </row>
    <row r="37" spans="1:4" ht="30" x14ac:dyDescent="0.25">
      <c r="A37" s="2" t="s">
        <v>195</v>
      </c>
      <c r="B37" s="4">
        <v>89</v>
      </c>
      <c r="C37" s="4">
        <v>12</v>
      </c>
      <c r="D37" s="4">
        <v>182</v>
      </c>
    </row>
    <row r="38" spans="1:4" ht="30" x14ac:dyDescent="0.25">
      <c r="A38" s="2" t="s">
        <v>196</v>
      </c>
      <c r="B38" s="5">
        <v>-76729</v>
      </c>
      <c r="C38" s="5">
        <v>-85345</v>
      </c>
      <c r="D38" s="5">
        <v>4392</v>
      </c>
    </row>
    <row r="39" spans="1:4" x14ac:dyDescent="0.25">
      <c r="A39" s="3" t="s">
        <v>197</v>
      </c>
      <c r="B39" s="4" t="s">
        <v>6</v>
      </c>
      <c r="C39" s="4" t="s">
        <v>6</v>
      </c>
      <c r="D39" s="4" t="s">
        <v>6</v>
      </c>
    </row>
    <row r="40" spans="1:4" x14ac:dyDescent="0.25">
      <c r="A40" s="2" t="s">
        <v>198</v>
      </c>
      <c r="B40" s="5">
        <v>33531</v>
      </c>
      <c r="C40" s="5">
        <v>2050</v>
      </c>
      <c r="D40" s="5">
        <v>8485</v>
      </c>
    </row>
    <row r="41" spans="1:4" ht="45" x14ac:dyDescent="0.25">
      <c r="A41" s="2" t="s">
        <v>199</v>
      </c>
      <c r="B41" s="4">
        <v>-168</v>
      </c>
      <c r="C41" s="4">
        <v>275</v>
      </c>
      <c r="D41" s="4">
        <v>-117</v>
      </c>
    </row>
    <row r="42" spans="1:4" ht="30" x14ac:dyDescent="0.25">
      <c r="A42" s="2" t="s">
        <v>65</v>
      </c>
      <c r="B42" s="5">
        <v>20000</v>
      </c>
      <c r="C42" s="5">
        <v>37000</v>
      </c>
      <c r="D42" s="4" t="s">
        <v>6</v>
      </c>
    </row>
    <row r="43" spans="1:4" ht="30" x14ac:dyDescent="0.25">
      <c r="A43" s="2" t="s">
        <v>200</v>
      </c>
      <c r="B43" s="5">
        <v>-20000</v>
      </c>
      <c r="C43" s="5">
        <v>-12000</v>
      </c>
      <c r="D43" s="5">
        <v>-21407</v>
      </c>
    </row>
    <row r="44" spans="1:4" x14ac:dyDescent="0.25">
      <c r="A44" s="2" t="s">
        <v>201</v>
      </c>
      <c r="B44" s="4" t="s">
        <v>6</v>
      </c>
      <c r="C44" s="5">
        <v>-1400</v>
      </c>
      <c r="D44" s="4" t="s">
        <v>6</v>
      </c>
    </row>
    <row r="45" spans="1:4" ht="30" x14ac:dyDescent="0.25">
      <c r="A45" s="2" t="s">
        <v>202</v>
      </c>
      <c r="B45" s="4">
        <v>49</v>
      </c>
      <c r="C45" s="4">
        <v>41</v>
      </c>
      <c r="D45" s="4">
        <v>30</v>
      </c>
    </row>
    <row r="46" spans="1:4" x14ac:dyDescent="0.25">
      <c r="A46" s="2" t="s">
        <v>155</v>
      </c>
      <c r="B46" s="4" t="s">
        <v>6</v>
      </c>
      <c r="C46" s="4">
        <v>-83</v>
      </c>
      <c r="D46" s="4" t="s">
        <v>6</v>
      </c>
    </row>
    <row r="47" spans="1:4" x14ac:dyDescent="0.25">
      <c r="A47" s="2" t="s">
        <v>203</v>
      </c>
      <c r="B47" s="5">
        <v>-2605</v>
      </c>
      <c r="C47" s="4" t="s">
        <v>6</v>
      </c>
      <c r="D47" s="4" t="s">
        <v>6</v>
      </c>
    </row>
    <row r="48" spans="1:4" ht="30" x14ac:dyDescent="0.25">
      <c r="A48" s="2" t="s">
        <v>204</v>
      </c>
      <c r="B48" s="4">
        <v>43</v>
      </c>
      <c r="C48" s="4" t="s">
        <v>6</v>
      </c>
      <c r="D48" s="4" t="s">
        <v>6</v>
      </c>
    </row>
    <row r="49" spans="1:4" ht="30" x14ac:dyDescent="0.25">
      <c r="A49" s="2" t="s">
        <v>205</v>
      </c>
      <c r="B49" s="5">
        <v>30850</v>
      </c>
      <c r="C49" s="5">
        <v>25883</v>
      </c>
      <c r="D49" s="5">
        <v>-13009</v>
      </c>
    </row>
    <row r="50" spans="1:4" ht="30" x14ac:dyDescent="0.25">
      <c r="A50" s="2" t="s">
        <v>206</v>
      </c>
      <c r="B50" s="5">
        <v>3448</v>
      </c>
      <c r="C50" s="5">
        <v>-25953</v>
      </c>
      <c r="D50" s="5">
        <v>4726</v>
      </c>
    </row>
    <row r="51" spans="1:4" ht="30" x14ac:dyDescent="0.25">
      <c r="A51" s="2" t="s">
        <v>207</v>
      </c>
      <c r="B51" s="5">
        <v>43888</v>
      </c>
      <c r="C51" s="5">
        <v>69841</v>
      </c>
      <c r="D51" s="5">
        <v>65115</v>
      </c>
    </row>
    <row r="52" spans="1:4" ht="30" x14ac:dyDescent="0.25">
      <c r="A52" s="2" t="s">
        <v>208</v>
      </c>
      <c r="B52" s="5">
        <v>47336</v>
      </c>
      <c r="C52" s="5">
        <v>43888</v>
      </c>
      <c r="D52" s="5">
        <v>69841</v>
      </c>
    </row>
    <row r="53" spans="1:4" ht="30" x14ac:dyDescent="0.25">
      <c r="A53" s="3" t="s">
        <v>209</v>
      </c>
      <c r="B53" s="4" t="s">
        <v>6</v>
      </c>
      <c r="C53" s="4" t="s">
        <v>6</v>
      </c>
      <c r="D53" s="4" t="s">
        <v>6</v>
      </c>
    </row>
    <row r="54" spans="1:4" x14ac:dyDescent="0.25">
      <c r="A54" s="2" t="s">
        <v>210</v>
      </c>
      <c r="B54" s="5">
        <v>9704</v>
      </c>
      <c r="C54" s="5">
        <v>12280</v>
      </c>
      <c r="D54" s="5">
        <v>17890</v>
      </c>
    </row>
    <row r="55" spans="1:4" x14ac:dyDescent="0.25">
      <c r="A55" s="2" t="s">
        <v>211</v>
      </c>
      <c r="B55" s="5">
        <v>6740</v>
      </c>
      <c r="C55" s="5">
        <v>5944</v>
      </c>
      <c r="D55" s="5">
        <v>6682</v>
      </c>
    </row>
    <row r="56" spans="1:4" ht="30" x14ac:dyDescent="0.25">
      <c r="A56" s="3" t="s">
        <v>212</v>
      </c>
      <c r="B56" s="4" t="s">
        <v>6</v>
      </c>
      <c r="C56" s="4" t="s">
        <v>6</v>
      </c>
      <c r="D56" s="4" t="s">
        <v>6</v>
      </c>
    </row>
    <row r="57" spans="1:4" ht="30" x14ac:dyDescent="0.25">
      <c r="A57" s="2" t="s">
        <v>213</v>
      </c>
      <c r="B57" s="5">
        <v>1074</v>
      </c>
      <c r="C57" s="5">
        <v>7561</v>
      </c>
      <c r="D57" s="5">
        <v>6053</v>
      </c>
    </row>
    <row r="58" spans="1:4" ht="30" x14ac:dyDescent="0.25">
      <c r="A58" s="2" t="s">
        <v>214</v>
      </c>
      <c r="B58" s="6">
        <v>286</v>
      </c>
      <c r="C58" s="6">
        <v>1553</v>
      </c>
      <c r="D58" s="6">
        <v>142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6.5703125" customWidth="1"/>
    <col min="3" max="3" width="5.85546875" customWidth="1"/>
    <col min="4" max="4" width="23" customWidth="1"/>
  </cols>
  <sheetData>
    <row r="1" spans="1:4" ht="15" customHeight="1" x14ac:dyDescent="0.25">
      <c r="A1" s="1" t="s">
        <v>1575</v>
      </c>
      <c r="B1" s="8" t="s">
        <v>1</v>
      </c>
      <c r="C1" s="8"/>
      <c r="D1" s="8"/>
    </row>
    <row r="2" spans="1:4" ht="30" x14ac:dyDescent="0.25">
      <c r="A2" s="1" t="s">
        <v>34</v>
      </c>
      <c r="B2" s="8" t="s">
        <v>2</v>
      </c>
      <c r="C2" s="8"/>
      <c r="D2" s="1" t="s">
        <v>35</v>
      </c>
    </row>
    <row r="3" spans="1:4" x14ac:dyDescent="0.25">
      <c r="A3" s="3" t="s">
        <v>656</v>
      </c>
      <c r="B3" s="4" t="s">
        <v>6</v>
      </c>
      <c r="C3" s="4"/>
      <c r="D3" s="4" t="s">
        <v>6</v>
      </c>
    </row>
    <row r="4" spans="1:4" x14ac:dyDescent="0.25">
      <c r="A4" s="2" t="s">
        <v>1483</v>
      </c>
      <c r="B4" s="5">
        <v>9284</v>
      </c>
      <c r="C4" s="4"/>
      <c r="D4" s="5">
        <v>15255</v>
      </c>
    </row>
    <row r="5" spans="1:4" x14ac:dyDescent="0.25">
      <c r="A5" s="2" t="s">
        <v>737</v>
      </c>
      <c r="B5" s="4" t="s">
        <v>6</v>
      </c>
      <c r="C5" s="4"/>
      <c r="D5" s="4" t="s">
        <v>6</v>
      </c>
    </row>
    <row r="6" spans="1:4" x14ac:dyDescent="0.25">
      <c r="A6" s="3" t="s">
        <v>656</v>
      </c>
      <c r="B6" s="4" t="s">
        <v>6</v>
      </c>
      <c r="C6" s="4"/>
      <c r="D6" s="4" t="s">
        <v>6</v>
      </c>
    </row>
    <row r="7" spans="1:4" ht="17.25" x14ac:dyDescent="0.25">
      <c r="A7" s="2" t="s">
        <v>1483</v>
      </c>
      <c r="B7" s="5">
        <v>9135</v>
      </c>
      <c r="C7" s="266" t="s">
        <v>1284</v>
      </c>
      <c r="D7" s="5">
        <v>12760</v>
      </c>
    </row>
    <row r="8" spans="1:4" ht="30" x14ac:dyDescent="0.25">
      <c r="A8" s="2" t="s">
        <v>1576</v>
      </c>
      <c r="B8" s="4" t="s">
        <v>6</v>
      </c>
      <c r="C8" s="4"/>
      <c r="D8" s="4" t="s">
        <v>6</v>
      </c>
    </row>
    <row r="9" spans="1:4" x14ac:dyDescent="0.25">
      <c r="A9" s="3" t="s">
        <v>656</v>
      </c>
      <c r="B9" s="4" t="s">
        <v>6</v>
      </c>
      <c r="C9" s="4"/>
      <c r="D9" s="4" t="s">
        <v>6</v>
      </c>
    </row>
    <row r="10" spans="1:4" x14ac:dyDescent="0.25">
      <c r="A10" s="2" t="s">
        <v>1483</v>
      </c>
      <c r="B10" s="4" t="s">
        <v>6</v>
      </c>
      <c r="C10" s="4"/>
      <c r="D10" s="4">
        <v>179</v>
      </c>
    </row>
    <row r="11" spans="1:4" ht="30" x14ac:dyDescent="0.25">
      <c r="A11" s="2" t="s">
        <v>1577</v>
      </c>
      <c r="B11" s="4" t="s">
        <v>6</v>
      </c>
      <c r="C11" s="4"/>
      <c r="D11" s="4" t="s">
        <v>6</v>
      </c>
    </row>
    <row r="12" spans="1:4" x14ac:dyDescent="0.25">
      <c r="A12" s="3" t="s">
        <v>656</v>
      </c>
      <c r="B12" s="4" t="s">
        <v>6</v>
      </c>
      <c r="C12" s="4"/>
      <c r="D12" s="4" t="s">
        <v>6</v>
      </c>
    </row>
    <row r="13" spans="1:4" ht="17.25" x14ac:dyDescent="0.25">
      <c r="A13" s="2" t="s">
        <v>1483</v>
      </c>
      <c r="B13" s="4">
        <v>939</v>
      </c>
      <c r="C13" s="266" t="s">
        <v>1284</v>
      </c>
      <c r="D13" s="5">
        <v>1702</v>
      </c>
    </row>
    <row r="14" spans="1:4" ht="30" x14ac:dyDescent="0.25">
      <c r="A14" s="2" t="s">
        <v>1578</v>
      </c>
      <c r="B14" s="4" t="s">
        <v>6</v>
      </c>
      <c r="C14" s="4"/>
      <c r="D14" s="4" t="s">
        <v>6</v>
      </c>
    </row>
    <row r="15" spans="1:4" x14ac:dyDescent="0.25">
      <c r="A15" s="3" t="s">
        <v>656</v>
      </c>
      <c r="B15" s="4" t="s">
        <v>6</v>
      </c>
      <c r="C15" s="4"/>
      <c r="D15" s="4" t="s">
        <v>6</v>
      </c>
    </row>
    <row r="16" spans="1:4" ht="30" x14ac:dyDescent="0.25">
      <c r="A16" s="2" t="s">
        <v>1579</v>
      </c>
      <c r="B16" s="267">
        <v>0</v>
      </c>
      <c r="C16" s="4"/>
      <c r="D16" s="267">
        <v>0</v>
      </c>
    </row>
    <row r="17" spans="1:4" ht="30" x14ac:dyDescent="0.25">
      <c r="A17" s="2" t="s">
        <v>1580</v>
      </c>
      <c r="B17" s="4" t="s">
        <v>6</v>
      </c>
      <c r="C17" s="4"/>
      <c r="D17" s="4" t="s">
        <v>6</v>
      </c>
    </row>
    <row r="18" spans="1:4" x14ac:dyDescent="0.25">
      <c r="A18" s="3" t="s">
        <v>656</v>
      </c>
      <c r="B18" s="4" t="s">
        <v>6</v>
      </c>
      <c r="C18" s="4"/>
      <c r="D18" s="4" t="s">
        <v>6</v>
      </c>
    </row>
    <row r="19" spans="1:4" ht="30" x14ac:dyDescent="0.25">
      <c r="A19" s="2" t="s">
        <v>1579</v>
      </c>
      <c r="B19" s="267">
        <v>0.70989999999999998</v>
      </c>
      <c r="C19" s="4"/>
      <c r="D19" s="267">
        <v>0.70989999999999998</v>
      </c>
    </row>
    <row r="20" spans="1:4" ht="45" x14ac:dyDescent="0.25">
      <c r="A20" s="2" t="s">
        <v>1581</v>
      </c>
      <c r="B20" s="4" t="s">
        <v>6</v>
      </c>
      <c r="C20" s="4"/>
      <c r="D20" s="4" t="s">
        <v>6</v>
      </c>
    </row>
    <row r="21" spans="1:4" x14ac:dyDescent="0.25">
      <c r="A21" s="3" t="s">
        <v>656</v>
      </c>
      <c r="B21" s="4" t="s">
        <v>6</v>
      </c>
      <c r="C21" s="4"/>
      <c r="D21" s="4" t="s">
        <v>6</v>
      </c>
    </row>
    <row r="22" spans="1:4" ht="30" x14ac:dyDescent="0.25">
      <c r="A22" s="2" t="s">
        <v>1579</v>
      </c>
      <c r="B22" s="267">
        <v>0.20380000000000001</v>
      </c>
      <c r="C22" s="4"/>
      <c r="D22" s="267">
        <v>0.2112</v>
      </c>
    </row>
    <row r="23" spans="1:4" ht="30" x14ac:dyDescent="0.25">
      <c r="A23" s="2" t="s">
        <v>1582</v>
      </c>
      <c r="B23" s="4" t="s">
        <v>6</v>
      </c>
      <c r="C23" s="4"/>
      <c r="D23" s="4" t="s">
        <v>6</v>
      </c>
    </row>
    <row r="24" spans="1:4" x14ac:dyDescent="0.25">
      <c r="A24" s="3" t="s">
        <v>656</v>
      </c>
      <c r="B24" s="4" t="s">
        <v>6</v>
      </c>
      <c r="C24" s="4"/>
      <c r="D24" s="4" t="s">
        <v>6</v>
      </c>
    </row>
    <row r="25" spans="1:4" x14ac:dyDescent="0.25">
      <c r="A25" s="2" t="s">
        <v>1583</v>
      </c>
      <c r="B25" s="267">
        <v>0.09</v>
      </c>
      <c r="C25" s="4"/>
      <c r="D25" s="4" t="s">
        <v>6</v>
      </c>
    </row>
    <row r="26" spans="1:4" ht="30" x14ac:dyDescent="0.25">
      <c r="A26" s="2" t="s">
        <v>1584</v>
      </c>
      <c r="B26" s="4" t="s">
        <v>6</v>
      </c>
      <c r="C26" s="4"/>
      <c r="D26" s="4" t="s">
        <v>6</v>
      </c>
    </row>
    <row r="27" spans="1:4" x14ac:dyDescent="0.25">
      <c r="A27" s="3" t="s">
        <v>656</v>
      </c>
      <c r="B27" s="4" t="s">
        <v>6</v>
      </c>
      <c r="C27" s="4"/>
      <c r="D27" s="4" t="s">
        <v>6</v>
      </c>
    </row>
    <row r="28" spans="1:4" x14ac:dyDescent="0.25">
      <c r="A28" s="2" t="s">
        <v>1583</v>
      </c>
      <c r="B28" s="4" t="s">
        <v>6</v>
      </c>
      <c r="C28" s="4"/>
      <c r="D28" s="267">
        <v>8.5000000000000006E-2</v>
      </c>
    </row>
    <row r="29" spans="1:4" ht="30" x14ac:dyDescent="0.25">
      <c r="A29" s="2" t="s">
        <v>1585</v>
      </c>
      <c r="B29" s="4" t="s">
        <v>6</v>
      </c>
      <c r="C29" s="4"/>
      <c r="D29" s="4" t="s">
        <v>6</v>
      </c>
    </row>
    <row r="30" spans="1:4" x14ac:dyDescent="0.25">
      <c r="A30" s="3" t="s">
        <v>656</v>
      </c>
      <c r="B30" s="4" t="s">
        <v>6</v>
      </c>
      <c r="C30" s="4"/>
      <c r="D30" s="4" t="s">
        <v>6</v>
      </c>
    </row>
    <row r="31" spans="1:4" x14ac:dyDescent="0.25">
      <c r="A31" s="2" t="s">
        <v>1583</v>
      </c>
      <c r="B31" s="4" t="s">
        <v>6</v>
      </c>
      <c r="C31" s="4"/>
      <c r="D31" s="267">
        <v>0.1</v>
      </c>
    </row>
    <row r="32" spans="1:4" ht="45" x14ac:dyDescent="0.25">
      <c r="A32" s="2" t="s">
        <v>1586</v>
      </c>
      <c r="B32" s="4" t="s">
        <v>6</v>
      </c>
      <c r="C32" s="4"/>
      <c r="D32" s="4" t="s">
        <v>6</v>
      </c>
    </row>
    <row r="33" spans="1:4" x14ac:dyDescent="0.25">
      <c r="A33" s="3" t="s">
        <v>656</v>
      </c>
      <c r="B33" s="4" t="s">
        <v>6</v>
      </c>
      <c r="C33" s="4"/>
      <c r="D33" s="4" t="s">
        <v>6</v>
      </c>
    </row>
    <row r="34" spans="1:4" x14ac:dyDescent="0.25">
      <c r="A34" s="2" t="s">
        <v>1583</v>
      </c>
      <c r="B34" s="4" t="s">
        <v>6</v>
      </c>
      <c r="C34" s="4"/>
      <c r="D34" s="267">
        <v>9.4E-2</v>
      </c>
    </row>
    <row r="35" spans="1:4" ht="30" x14ac:dyDescent="0.25">
      <c r="A35" s="2" t="s">
        <v>1587</v>
      </c>
      <c r="B35" s="4" t="s">
        <v>6</v>
      </c>
      <c r="C35" s="4"/>
      <c r="D35" s="4" t="s">
        <v>6</v>
      </c>
    </row>
    <row r="36" spans="1:4" x14ac:dyDescent="0.25">
      <c r="A36" s="3" t="s">
        <v>656</v>
      </c>
      <c r="B36" s="4" t="s">
        <v>6</v>
      </c>
      <c r="C36" s="4"/>
      <c r="D36" s="4" t="s">
        <v>6</v>
      </c>
    </row>
    <row r="37" spans="1:4" ht="17.25" x14ac:dyDescent="0.25">
      <c r="A37" s="2" t="s">
        <v>1483</v>
      </c>
      <c r="B37" s="5">
        <v>2505</v>
      </c>
      <c r="C37" s="266" t="s">
        <v>1284</v>
      </c>
      <c r="D37" s="5">
        <v>3769</v>
      </c>
    </row>
    <row r="38" spans="1:4" ht="30" x14ac:dyDescent="0.25">
      <c r="A38" s="2" t="s">
        <v>1588</v>
      </c>
      <c r="B38" s="4" t="s">
        <v>6</v>
      </c>
      <c r="C38" s="4"/>
      <c r="D38" s="4" t="s">
        <v>6</v>
      </c>
    </row>
    <row r="39" spans="1:4" x14ac:dyDescent="0.25">
      <c r="A39" s="3" t="s">
        <v>656</v>
      </c>
      <c r="B39" s="4" t="s">
        <v>6</v>
      </c>
      <c r="C39" s="4"/>
      <c r="D39" s="4" t="s">
        <v>6</v>
      </c>
    </row>
    <row r="40" spans="1:4" ht="30" x14ac:dyDescent="0.25">
      <c r="A40" s="2" t="s">
        <v>1579</v>
      </c>
      <c r="B40" s="267">
        <v>0</v>
      </c>
      <c r="C40" s="4"/>
      <c r="D40" s="267">
        <v>0</v>
      </c>
    </row>
    <row r="41" spans="1:4" ht="30" x14ac:dyDescent="0.25">
      <c r="A41" s="2" t="s">
        <v>1589</v>
      </c>
      <c r="B41" s="4" t="s">
        <v>6</v>
      </c>
      <c r="C41" s="4"/>
      <c r="D41" s="4" t="s">
        <v>6</v>
      </c>
    </row>
    <row r="42" spans="1:4" x14ac:dyDescent="0.25">
      <c r="A42" s="3" t="s">
        <v>656</v>
      </c>
      <c r="B42" s="4" t="s">
        <v>6</v>
      </c>
      <c r="C42" s="4"/>
      <c r="D42" s="4" t="s">
        <v>6</v>
      </c>
    </row>
    <row r="43" spans="1:4" ht="30" x14ac:dyDescent="0.25">
      <c r="A43" s="2" t="s">
        <v>1579</v>
      </c>
      <c r="B43" s="267">
        <v>0.18759999999999999</v>
      </c>
      <c r="C43" s="4"/>
      <c r="D43" s="267">
        <v>0.49149999999999999</v>
      </c>
    </row>
    <row r="44" spans="1:4" ht="45" x14ac:dyDescent="0.25">
      <c r="A44" s="2" t="s">
        <v>1590</v>
      </c>
      <c r="B44" s="4" t="s">
        <v>6</v>
      </c>
      <c r="C44" s="4"/>
      <c r="D44" s="4" t="s">
        <v>6</v>
      </c>
    </row>
    <row r="45" spans="1:4" x14ac:dyDescent="0.25">
      <c r="A45" s="3" t="s">
        <v>656</v>
      </c>
      <c r="B45" s="4" t="s">
        <v>6</v>
      </c>
      <c r="C45" s="4"/>
      <c r="D45" s="4" t="s">
        <v>6</v>
      </c>
    </row>
    <row r="46" spans="1:4" ht="30" x14ac:dyDescent="0.25">
      <c r="A46" s="2" t="s">
        <v>1579</v>
      </c>
      <c r="B46" s="267">
        <v>6.8500000000000005E-2</v>
      </c>
      <c r="C46" s="4"/>
      <c r="D46" s="267">
        <v>0.12280000000000001</v>
      </c>
    </row>
    <row r="47" spans="1:4" ht="30" x14ac:dyDescent="0.25">
      <c r="A47" s="2" t="s">
        <v>1591</v>
      </c>
      <c r="B47" s="4" t="s">
        <v>6</v>
      </c>
      <c r="C47" s="4"/>
      <c r="D47" s="4" t="s">
        <v>6</v>
      </c>
    </row>
    <row r="48" spans="1:4" x14ac:dyDescent="0.25">
      <c r="A48" s="3" t="s">
        <v>656</v>
      </c>
      <c r="B48" s="4" t="s">
        <v>6</v>
      </c>
      <c r="C48" s="4"/>
      <c r="D48" s="4" t="s">
        <v>6</v>
      </c>
    </row>
    <row r="49" spans="1:4" ht="17.25" x14ac:dyDescent="0.25">
      <c r="A49" s="2" t="s">
        <v>1483</v>
      </c>
      <c r="B49" s="5">
        <v>5691</v>
      </c>
      <c r="C49" s="266" t="s">
        <v>1284</v>
      </c>
      <c r="D49" s="5">
        <v>7101</v>
      </c>
    </row>
    <row r="50" spans="1:4" ht="45" x14ac:dyDescent="0.25">
      <c r="A50" s="2" t="s">
        <v>1592</v>
      </c>
      <c r="B50" s="4" t="s">
        <v>6</v>
      </c>
      <c r="C50" s="4"/>
      <c r="D50" s="4" t="s">
        <v>6</v>
      </c>
    </row>
    <row r="51" spans="1:4" x14ac:dyDescent="0.25">
      <c r="A51" s="3" t="s">
        <v>656</v>
      </c>
      <c r="B51" s="4" t="s">
        <v>6</v>
      </c>
      <c r="C51" s="4"/>
      <c r="D51" s="4" t="s">
        <v>6</v>
      </c>
    </row>
    <row r="52" spans="1:4" ht="30" x14ac:dyDescent="0.25">
      <c r="A52" s="2" t="s">
        <v>1579</v>
      </c>
      <c r="B52" s="267">
        <v>0</v>
      </c>
      <c r="C52" s="4"/>
      <c r="D52" s="267">
        <v>0</v>
      </c>
    </row>
    <row r="53" spans="1:4" ht="45" x14ac:dyDescent="0.25">
      <c r="A53" s="2" t="s">
        <v>1593</v>
      </c>
      <c r="B53" s="4" t="s">
        <v>6</v>
      </c>
      <c r="C53" s="4"/>
      <c r="D53" s="4" t="s">
        <v>6</v>
      </c>
    </row>
    <row r="54" spans="1:4" x14ac:dyDescent="0.25">
      <c r="A54" s="3" t="s">
        <v>656</v>
      </c>
      <c r="B54" s="4" t="s">
        <v>6</v>
      </c>
      <c r="C54" s="4"/>
      <c r="D54" s="4" t="s">
        <v>6</v>
      </c>
    </row>
    <row r="55" spans="1:4" ht="30" x14ac:dyDescent="0.25">
      <c r="A55" s="2" t="s">
        <v>1579</v>
      </c>
      <c r="B55" s="267">
        <v>0.65</v>
      </c>
      <c r="C55" s="4"/>
      <c r="D55" s="267">
        <v>0.63329999999999997</v>
      </c>
    </row>
    <row r="56" spans="1:4" ht="45" x14ac:dyDescent="0.25">
      <c r="A56" s="2" t="s">
        <v>1594</v>
      </c>
      <c r="B56" s="4" t="s">
        <v>6</v>
      </c>
      <c r="C56" s="4"/>
      <c r="D56" s="4" t="s">
        <v>6</v>
      </c>
    </row>
    <row r="57" spans="1:4" x14ac:dyDescent="0.25">
      <c r="A57" s="3" t="s">
        <v>656</v>
      </c>
      <c r="B57" s="4" t="s">
        <v>6</v>
      </c>
      <c r="C57" s="4"/>
      <c r="D57" s="4" t="s">
        <v>6</v>
      </c>
    </row>
    <row r="58" spans="1:4" ht="30" x14ac:dyDescent="0.25">
      <c r="A58" s="2" t="s">
        <v>1579</v>
      </c>
      <c r="B58" s="267">
        <v>0.20849999999999999</v>
      </c>
      <c r="C58" s="4"/>
      <c r="D58" s="267">
        <v>0.13969999999999999</v>
      </c>
    </row>
    <row r="59" spans="1:4" ht="45" x14ac:dyDescent="0.25">
      <c r="A59" s="2" t="s">
        <v>1595</v>
      </c>
      <c r="B59" s="4" t="s">
        <v>6</v>
      </c>
      <c r="C59" s="4"/>
      <c r="D59" s="4" t="s">
        <v>6</v>
      </c>
    </row>
    <row r="60" spans="1:4" x14ac:dyDescent="0.25">
      <c r="A60" s="3" t="s">
        <v>656</v>
      </c>
      <c r="B60" s="4" t="s">
        <v>6</v>
      </c>
      <c r="C60" s="4"/>
      <c r="D60" s="4" t="s">
        <v>6</v>
      </c>
    </row>
    <row r="61" spans="1:4" x14ac:dyDescent="0.25">
      <c r="A61" s="2" t="s">
        <v>972</v>
      </c>
      <c r="B61" s="267">
        <v>0.12</v>
      </c>
      <c r="C61" s="4"/>
      <c r="D61" s="4" t="s">
        <v>6</v>
      </c>
    </row>
    <row r="62" spans="1:4" x14ac:dyDescent="0.25">
      <c r="A62" s="2" t="s">
        <v>1583</v>
      </c>
      <c r="B62" s="267">
        <v>7.2499999999999995E-2</v>
      </c>
      <c r="C62" s="4"/>
      <c r="D62" s="4" t="s">
        <v>6</v>
      </c>
    </row>
    <row r="63" spans="1:4" ht="45" x14ac:dyDescent="0.25">
      <c r="A63" s="2" t="s">
        <v>1596</v>
      </c>
      <c r="B63" s="4" t="s">
        <v>6</v>
      </c>
      <c r="C63" s="4"/>
      <c r="D63" s="4" t="s">
        <v>6</v>
      </c>
    </row>
    <row r="64" spans="1:4" x14ac:dyDescent="0.25">
      <c r="A64" s="3" t="s">
        <v>656</v>
      </c>
      <c r="B64" s="4" t="s">
        <v>6</v>
      </c>
      <c r="C64" s="4"/>
      <c r="D64" s="4" t="s">
        <v>6</v>
      </c>
    </row>
    <row r="65" spans="1:4" x14ac:dyDescent="0.25">
      <c r="A65" s="2" t="s">
        <v>972</v>
      </c>
      <c r="B65" s="4" t="s">
        <v>6</v>
      </c>
      <c r="C65" s="4"/>
      <c r="D65" s="267">
        <v>0.12</v>
      </c>
    </row>
    <row r="66" spans="1:4" ht="45" x14ac:dyDescent="0.25">
      <c r="A66" s="2" t="s">
        <v>1597</v>
      </c>
      <c r="B66" s="4" t="s">
        <v>6</v>
      </c>
      <c r="C66" s="4"/>
      <c r="D66" s="4" t="s">
        <v>6</v>
      </c>
    </row>
    <row r="67" spans="1:4" x14ac:dyDescent="0.25">
      <c r="A67" s="3" t="s">
        <v>656</v>
      </c>
      <c r="B67" s="4" t="s">
        <v>6</v>
      </c>
      <c r="C67" s="4"/>
      <c r="D67" s="4" t="s">
        <v>6</v>
      </c>
    </row>
    <row r="68" spans="1:4" x14ac:dyDescent="0.25">
      <c r="A68" s="2" t="s">
        <v>972</v>
      </c>
      <c r="B68" s="4" t="s">
        <v>6</v>
      </c>
      <c r="C68" s="4"/>
      <c r="D68" s="267">
        <v>0.17</v>
      </c>
    </row>
    <row r="69" spans="1:4" ht="45" x14ac:dyDescent="0.25">
      <c r="A69" s="2" t="s">
        <v>1598</v>
      </c>
      <c r="B69" s="4" t="s">
        <v>6</v>
      </c>
      <c r="C69" s="4"/>
      <c r="D69" s="4" t="s">
        <v>6</v>
      </c>
    </row>
    <row r="70" spans="1:4" x14ac:dyDescent="0.25">
      <c r="A70" s="3" t="s">
        <v>656</v>
      </c>
      <c r="B70" s="4" t="s">
        <v>6</v>
      </c>
      <c r="C70" s="4"/>
      <c r="D70" s="4" t="s">
        <v>6</v>
      </c>
    </row>
    <row r="71" spans="1:4" x14ac:dyDescent="0.25">
      <c r="A71" s="2" t="s">
        <v>972</v>
      </c>
      <c r="B71" s="4" t="s">
        <v>6</v>
      </c>
      <c r="C71" s="4"/>
      <c r="D71" s="267">
        <v>0.1489</v>
      </c>
    </row>
    <row r="72" spans="1:4" x14ac:dyDescent="0.25">
      <c r="A72" s="2" t="s">
        <v>1599</v>
      </c>
      <c r="B72" s="4" t="s">
        <v>6</v>
      </c>
      <c r="C72" s="4"/>
      <c r="D72" s="4" t="s">
        <v>6</v>
      </c>
    </row>
    <row r="73" spans="1:4" x14ac:dyDescent="0.25">
      <c r="A73" s="3" t="s">
        <v>656</v>
      </c>
      <c r="B73" s="4" t="s">
        <v>6</v>
      </c>
      <c r="C73" s="4"/>
      <c r="D73" s="4" t="s">
        <v>6</v>
      </c>
    </row>
    <row r="74" spans="1:4" x14ac:dyDescent="0.25">
      <c r="A74" s="2" t="s">
        <v>1483</v>
      </c>
      <c r="B74" s="4" t="s">
        <v>6</v>
      </c>
      <c r="C74" s="4"/>
      <c r="D74" s="4">
        <v>9</v>
      </c>
    </row>
    <row r="75" spans="1:4" x14ac:dyDescent="0.25">
      <c r="A75" s="2" t="s">
        <v>50</v>
      </c>
      <c r="B75" s="4" t="s">
        <v>6</v>
      </c>
      <c r="C75" s="4"/>
      <c r="D75" s="4" t="s">
        <v>6</v>
      </c>
    </row>
    <row r="76" spans="1:4" x14ac:dyDescent="0.25">
      <c r="A76" s="3" t="s">
        <v>656</v>
      </c>
      <c r="B76" s="4" t="s">
        <v>6</v>
      </c>
      <c r="C76" s="4"/>
      <c r="D76" s="4" t="s">
        <v>6</v>
      </c>
    </row>
    <row r="77" spans="1:4" x14ac:dyDescent="0.25">
      <c r="A77" s="2" t="s">
        <v>1483</v>
      </c>
      <c r="B77" s="4">
        <v>149</v>
      </c>
      <c r="C77" s="4"/>
      <c r="D77" s="5">
        <v>2495</v>
      </c>
    </row>
    <row r="78" spans="1:4" ht="30" x14ac:dyDescent="0.25">
      <c r="A78" s="2" t="s">
        <v>1600</v>
      </c>
      <c r="B78" s="4" t="s">
        <v>6</v>
      </c>
      <c r="C78" s="4"/>
      <c r="D78" s="4" t="s">
        <v>6</v>
      </c>
    </row>
    <row r="79" spans="1:4" x14ac:dyDescent="0.25">
      <c r="A79" s="3" t="s">
        <v>656</v>
      </c>
      <c r="B79" s="4" t="s">
        <v>6</v>
      </c>
      <c r="C79" s="4"/>
      <c r="D79" s="4" t="s">
        <v>6</v>
      </c>
    </row>
    <row r="80" spans="1:4" x14ac:dyDescent="0.25">
      <c r="A80" s="2" t="s">
        <v>1483</v>
      </c>
      <c r="B80" s="4">
        <v>149</v>
      </c>
      <c r="C80" s="4"/>
      <c r="D80" s="5">
        <v>2102</v>
      </c>
    </row>
    <row r="81" spans="1:4" ht="45" x14ac:dyDescent="0.25">
      <c r="A81" s="2" t="s">
        <v>1601</v>
      </c>
      <c r="B81" s="4" t="s">
        <v>6</v>
      </c>
      <c r="C81" s="4"/>
      <c r="D81" s="4" t="s">
        <v>6</v>
      </c>
    </row>
    <row r="82" spans="1:4" x14ac:dyDescent="0.25">
      <c r="A82" s="3" t="s">
        <v>656</v>
      </c>
      <c r="B82" s="4" t="s">
        <v>6</v>
      </c>
      <c r="C82" s="4"/>
      <c r="D82" s="4" t="s">
        <v>6</v>
      </c>
    </row>
    <row r="83" spans="1:4" ht="30" x14ac:dyDescent="0.25">
      <c r="A83" s="2" t="s">
        <v>1579</v>
      </c>
      <c r="B83" s="267">
        <v>0.05</v>
      </c>
      <c r="C83" s="4"/>
      <c r="D83" s="267">
        <v>7.9899999999999999E-2</v>
      </c>
    </row>
    <row r="84" spans="1:4" ht="45" x14ac:dyDescent="0.25">
      <c r="A84" s="2" t="s">
        <v>1602</v>
      </c>
      <c r="B84" s="4" t="s">
        <v>6</v>
      </c>
      <c r="C84" s="4"/>
      <c r="D84" s="4" t="s">
        <v>6</v>
      </c>
    </row>
    <row r="85" spans="1:4" x14ac:dyDescent="0.25">
      <c r="A85" s="3" t="s">
        <v>656</v>
      </c>
      <c r="B85" s="4" t="s">
        <v>6</v>
      </c>
      <c r="C85" s="4"/>
      <c r="D85" s="4" t="s">
        <v>6</v>
      </c>
    </row>
    <row r="86" spans="1:4" ht="30" x14ac:dyDescent="0.25">
      <c r="A86" s="2" t="s">
        <v>1579</v>
      </c>
      <c r="B86" s="267">
        <v>0.5</v>
      </c>
      <c r="C86" s="4"/>
      <c r="D86" s="267">
        <v>0.2286</v>
      </c>
    </row>
    <row r="87" spans="1:4" ht="45" x14ac:dyDescent="0.25">
      <c r="A87" s="2" t="s">
        <v>1603</v>
      </c>
      <c r="B87" s="4" t="s">
        <v>6</v>
      </c>
      <c r="C87" s="4"/>
      <c r="D87" s="4" t="s">
        <v>6</v>
      </c>
    </row>
    <row r="88" spans="1:4" x14ac:dyDescent="0.25">
      <c r="A88" s="3" t="s">
        <v>656</v>
      </c>
      <c r="B88" s="4" t="s">
        <v>6</v>
      </c>
      <c r="C88" s="4"/>
      <c r="D88" s="4" t="s">
        <v>6</v>
      </c>
    </row>
    <row r="89" spans="1:4" ht="30" x14ac:dyDescent="0.25">
      <c r="A89" s="2" t="s">
        <v>1579</v>
      </c>
      <c r="B89" s="267">
        <v>0.27500000000000002</v>
      </c>
      <c r="C89" s="4"/>
      <c r="D89" s="267">
        <v>0.15429999999999999</v>
      </c>
    </row>
    <row r="90" spans="1:4" ht="30" x14ac:dyDescent="0.25">
      <c r="A90" s="2" t="s">
        <v>1604</v>
      </c>
      <c r="B90" s="4" t="s">
        <v>6</v>
      </c>
      <c r="C90" s="4"/>
      <c r="D90" s="4" t="s">
        <v>6</v>
      </c>
    </row>
    <row r="91" spans="1:4" x14ac:dyDescent="0.25">
      <c r="A91" s="3" t="s">
        <v>656</v>
      </c>
      <c r="B91" s="4" t="s">
        <v>6</v>
      </c>
      <c r="C91" s="4"/>
      <c r="D91" s="4" t="s">
        <v>6</v>
      </c>
    </row>
    <row r="92" spans="1:4" x14ac:dyDescent="0.25">
      <c r="A92" s="2" t="s">
        <v>1483</v>
      </c>
      <c r="B92" s="4" t="s">
        <v>6</v>
      </c>
      <c r="C92" s="4"/>
      <c r="D92" s="4">
        <v>393</v>
      </c>
    </row>
    <row r="93" spans="1:4" ht="45" x14ac:dyDescent="0.25">
      <c r="A93" s="2" t="s">
        <v>1605</v>
      </c>
      <c r="B93" s="4" t="s">
        <v>6</v>
      </c>
      <c r="C93" s="4"/>
      <c r="D93" s="4" t="s">
        <v>6</v>
      </c>
    </row>
    <row r="94" spans="1:4" x14ac:dyDescent="0.25">
      <c r="A94" s="3" t="s">
        <v>656</v>
      </c>
      <c r="B94" s="4" t="s">
        <v>6</v>
      </c>
      <c r="C94" s="4"/>
      <c r="D94" s="4" t="s">
        <v>6</v>
      </c>
    </row>
    <row r="95" spans="1:4" ht="30" x14ac:dyDescent="0.25">
      <c r="A95" s="2" t="s">
        <v>1579</v>
      </c>
      <c r="B95" s="4" t="s">
        <v>6</v>
      </c>
      <c r="C95" s="4"/>
      <c r="D95" s="267">
        <v>0</v>
      </c>
    </row>
    <row r="96" spans="1:4" ht="45" x14ac:dyDescent="0.25">
      <c r="A96" s="2" t="s">
        <v>1606</v>
      </c>
      <c r="B96" s="4" t="s">
        <v>6</v>
      </c>
      <c r="C96" s="4"/>
      <c r="D96" s="4" t="s">
        <v>6</v>
      </c>
    </row>
    <row r="97" spans="1:4" x14ac:dyDescent="0.25">
      <c r="A97" s="3" t="s">
        <v>656</v>
      </c>
      <c r="B97" s="4" t="s">
        <v>6</v>
      </c>
      <c r="C97" s="4"/>
      <c r="D97" s="4" t="s">
        <v>6</v>
      </c>
    </row>
    <row r="98" spans="1:4" ht="30" x14ac:dyDescent="0.25">
      <c r="A98" s="2" t="s">
        <v>1579</v>
      </c>
      <c r="B98" s="4" t="s">
        <v>6</v>
      </c>
      <c r="C98" s="4"/>
      <c r="D98" s="267">
        <v>0.39950000000000002</v>
      </c>
    </row>
    <row r="99" spans="1:4" ht="45" x14ac:dyDescent="0.25">
      <c r="A99" s="2" t="s">
        <v>1607</v>
      </c>
      <c r="B99" s="4" t="s">
        <v>6</v>
      </c>
      <c r="C99" s="4"/>
      <c r="D99" s="4" t="s">
        <v>6</v>
      </c>
    </row>
    <row r="100" spans="1:4" x14ac:dyDescent="0.25">
      <c r="A100" s="3" t="s">
        <v>656</v>
      </c>
      <c r="B100" s="4" t="s">
        <v>6</v>
      </c>
      <c r="C100" s="4"/>
      <c r="D100" s="4" t="s">
        <v>6</v>
      </c>
    </row>
    <row r="101" spans="1:4" ht="30" x14ac:dyDescent="0.25">
      <c r="A101" s="2" t="s">
        <v>1579</v>
      </c>
      <c r="B101" s="4" t="s">
        <v>6</v>
      </c>
      <c r="C101" s="4"/>
      <c r="D101" s="267">
        <v>0.2109</v>
      </c>
    </row>
    <row r="102" spans="1:4" x14ac:dyDescent="0.25">
      <c r="A102" s="54"/>
      <c r="B102" s="54"/>
      <c r="C102" s="54"/>
      <c r="D102" s="54"/>
    </row>
    <row r="103" spans="1:4" ht="15" customHeight="1" x14ac:dyDescent="0.25">
      <c r="A103" s="2" t="s">
        <v>1284</v>
      </c>
      <c r="B103" s="55" t="s">
        <v>1574</v>
      </c>
      <c r="C103" s="55"/>
      <c r="D103" s="55"/>
    </row>
  </sheetData>
  <mergeCells count="4">
    <mergeCell ref="B1:D1"/>
    <mergeCell ref="B2:C2"/>
    <mergeCell ref="A102:D102"/>
    <mergeCell ref="B103:D10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08</v>
      </c>
      <c r="B1" s="8" t="s">
        <v>2</v>
      </c>
      <c r="C1" s="8" t="s">
        <v>35</v>
      </c>
      <c r="D1" s="8" t="s">
        <v>91</v>
      </c>
      <c r="E1" s="8" t="s">
        <v>1346</v>
      </c>
    </row>
    <row r="2" spans="1:5" ht="30" x14ac:dyDescent="0.25">
      <c r="A2" s="1" t="s">
        <v>34</v>
      </c>
      <c r="B2" s="8"/>
      <c r="C2" s="8"/>
      <c r="D2" s="8"/>
      <c r="E2" s="8"/>
    </row>
    <row r="3" spans="1:5" x14ac:dyDescent="0.25">
      <c r="A3" s="3" t="s">
        <v>806</v>
      </c>
      <c r="B3" s="4" t="s">
        <v>6</v>
      </c>
      <c r="C3" s="4" t="s">
        <v>6</v>
      </c>
      <c r="D3" s="4" t="s">
        <v>6</v>
      </c>
      <c r="E3" s="4" t="s">
        <v>6</v>
      </c>
    </row>
    <row r="4" spans="1:5" x14ac:dyDescent="0.25">
      <c r="A4" s="2" t="s">
        <v>39</v>
      </c>
      <c r="B4" s="6">
        <v>47336</v>
      </c>
      <c r="C4" s="6">
        <v>43888</v>
      </c>
      <c r="D4" s="6">
        <v>69841</v>
      </c>
      <c r="E4" s="6">
        <v>65115</v>
      </c>
    </row>
    <row r="5" spans="1:5" x14ac:dyDescent="0.25">
      <c r="A5" s="2" t="s">
        <v>1609</v>
      </c>
      <c r="B5" s="4" t="s">
        <v>6</v>
      </c>
      <c r="C5" s="4" t="s">
        <v>6</v>
      </c>
      <c r="D5" s="4" t="s">
        <v>6</v>
      </c>
      <c r="E5" s="4" t="s">
        <v>6</v>
      </c>
    </row>
    <row r="6" spans="1:5" x14ac:dyDescent="0.25">
      <c r="A6" s="3" t="s">
        <v>806</v>
      </c>
      <c r="B6" s="4" t="s">
        <v>6</v>
      </c>
      <c r="C6" s="4" t="s">
        <v>6</v>
      </c>
      <c r="D6" s="4" t="s">
        <v>6</v>
      </c>
      <c r="E6" s="4" t="s">
        <v>6</v>
      </c>
    </row>
    <row r="7" spans="1:5" x14ac:dyDescent="0.25">
      <c r="A7" s="2" t="s">
        <v>39</v>
      </c>
      <c r="B7" s="5">
        <v>47336</v>
      </c>
      <c r="C7" s="5">
        <v>43888</v>
      </c>
      <c r="D7" s="4" t="s">
        <v>6</v>
      </c>
      <c r="E7" s="4" t="s">
        <v>6</v>
      </c>
    </row>
    <row r="8" spans="1:5" x14ac:dyDescent="0.25">
      <c r="A8" s="2" t="s">
        <v>44</v>
      </c>
      <c r="B8" s="5">
        <v>870169</v>
      </c>
      <c r="C8" s="5">
        <v>827786</v>
      </c>
      <c r="D8" s="4" t="s">
        <v>6</v>
      </c>
      <c r="E8" s="4" t="s">
        <v>6</v>
      </c>
    </row>
    <row r="9" spans="1:5" x14ac:dyDescent="0.25">
      <c r="A9" s="2" t="s">
        <v>49</v>
      </c>
      <c r="B9" s="5">
        <v>4870</v>
      </c>
      <c r="C9" s="5">
        <v>5296</v>
      </c>
      <c r="D9" s="4" t="s">
        <v>6</v>
      </c>
      <c r="E9" s="4" t="s">
        <v>6</v>
      </c>
    </row>
    <row r="10" spans="1:5" x14ac:dyDescent="0.25">
      <c r="A10" s="3" t="s">
        <v>808</v>
      </c>
      <c r="B10" s="4" t="s">
        <v>6</v>
      </c>
      <c r="C10" s="4" t="s">
        <v>6</v>
      </c>
      <c r="D10" s="4" t="s">
        <v>6</v>
      </c>
      <c r="E10" s="4" t="s">
        <v>6</v>
      </c>
    </row>
    <row r="11" spans="1:5" x14ac:dyDescent="0.25">
      <c r="A11" s="2" t="s">
        <v>1211</v>
      </c>
      <c r="B11" s="5">
        <v>377996</v>
      </c>
      <c r="C11" s="5">
        <v>391448</v>
      </c>
      <c r="D11" s="4" t="s">
        <v>6</v>
      </c>
      <c r="E11" s="4" t="s">
        <v>6</v>
      </c>
    </row>
    <row r="12" spans="1:5" x14ac:dyDescent="0.25">
      <c r="A12" s="2" t="s">
        <v>1212</v>
      </c>
      <c r="B12" s="5">
        <v>1076807</v>
      </c>
      <c r="C12" s="5">
        <v>1029824</v>
      </c>
      <c r="D12" s="4" t="s">
        <v>6</v>
      </c>
      <c r="E12" s="4" t="s">
        <v>6</v>
      </c>
    </row>
    <row r="13" spans="1:5" ht="30" x14ac:dyDescent="0.25">
      <c r="A13" s="2" t="s">
        <v>64</v>
      </c>
      <c r="B13" s="4">
        <v>808</v>
      </c>
      <c r="C13" s="4">
        <v>976</v>
      </c>
      <c r="D13" s="4" t="s">
        <v>6</v>
      </c>
      <c r="E13" s="4" t="s">
        <v>6</v>
      </c>
    </row>
    <row r="14" spans="1:5" x14ac:dyDescent="0.25">
      <c r="A14" s="2" t="s">
        <v>795</v>
      </c>
      <c r="B14" s="5">
        <v>64000</v>
      </c>
      <c r="C14" s="5">
        <v>64000</v>
      </c>
      <c r="D14" s="4" t="s">
        <v>6</v>
      </c>
      <c r="E14" s="4" t="s">
        <v>6</v>
      </c>
    </row>
    <row r="15" spans="1:5" x14ac:dyDescent="0.25">
      <c r="A15" s="2" t="s">
        <v>67</v>
      </c>
      <c r="B15" s="5">
        <v>21547</v>
      </c>
      <c r="C15" s="5">
        <v>21547</v>
      </c>
      <c r="D15" s="4" t="s">
        <v>6</v>
      </c>
      <c r="E15" s="4" t="s">
        <v>6</v>
      </c>
    </row>
    <row r="16" spans="1:5" ht="30" x14ac:dyDescent="0.25">
      <c r="A16" s="2" t="s">
        <v>1482</v>
      </c>
      <c r="B16" s="4" t="s">
        <v>6</v>
      </c>
      <c r="C16" s="4" t="s">
        <v>6</v>
      </c>
      <c r="D16" s="4" t="s">
        <v>6</v>
      </c>
      <c r="E16" s="4" t="s">
        <v>6</v>
      </c>
    </row>
    <row r="17" spans="1:5" x14ac:dyDescent="0.25">
      <c r="A17" s="3" t="s">
        <v>806</v>
      </c>
      <c r="B17" s="4" t="s">
        <v>6</v>
      </c>
      <c r="C17" s="4" t="s">
        <v>6</v>
      </c>
      <c r="D17" s="4" t="s">
        <v>6</v>
      </c>
      <c r="E17" s="4" t="s">
        <v>6</v>
      </c>
    </row>
    <row r="18" spans="1:5" x14ac:dyDescent="0.25">
      <c r="A18" s="2" t="s">
        <v>39</v>
      </c>
      <c r="B18" s="5">
        <v>47336</v>
      </c>
      <c r="C18" s="5">
        <v>43888</v>
      </c>
      <c r="D18" s="4" t="s">
        <v>6</v>
      </c>
      <c r="E18" s="4" t="s">
        <v>6</v>
      </c>
    </row>
    <row r="19" spans="1:5" x14ac:dyDescent="0.25">
      <c r="A19" s="2" t="s">
        <v>44</v>
      </c>
      <c r="B19" s="5">
        <v>869348</v>
      </c>
      <c r="C19" s="5">
        <v>828301</v>
      </c>
      <c r="D19" s="4" t="s">
        <v>6</v>
      </c>
      <c r="E19" s="4" t="s">
        <v>6</v>
      </c>
    </row>
    <row r="20" spans="1:5" x14ac:dyDescent="0.25">
      <c r="A20" s="2" t="s">
        <v>49</v>
      </c>
      <c r="B20" s="4" t="s">
        <v>71</v>
      </c>
      <c r="C20" s="4" t="s">
        <v>71</v>
      </c>
      <c r="D20" s="4" t="s">
        <v>6</v>
      </c>
      <c r="E20" s="4" t="s">
        <v>6</v>
      </c>
    </row>
    <row r="21" spans="1:5" x14ac:dyDescent="0.25">
      <c r="A21" s="3" t="s">
        <v>808</v>
      </c>
      <c r="B21" s="4" t="s">
        <v>6</v>
      </c>
      <c r="C21" s="4" t="s">
        <v>6</v>
      </c>
      <c r="D21" s="4" t="s">
        <v>6</v>
      </c>
      <c r="E21" s="4" t="s">
        <v>6</v>
      </c>
    </row>
    <row r="22" spans="1:5" x14ac:dyDescent="0.25">
      <c r="A22" s="2" t="s">
        <v>1211</v>
      </c>
      <c r="B22" s="5">
        <v>379247</v>
      </c>
      <c r="C22" s="5">
        <v>392944</v>
      </c>
      <c r="D22" s="4" t="s">
        <v>6</v>
      </c>
      <c r="E22" s="4" t="s">
        <v>6</v>
      </c>
    </row>
    <row r="23" spans="1:5" x14ac:dyDescent="0.25">
      <c r="A23" s="2" t="s">
        <v>1212</v>
      </c>
      <c r="B23" s="5">
        <v>1076807</v>
      </c>
      <c r="C23" s="5">
        <v>1029824</v>
      </c>
      <c r="D23" s="4" t="s">
        <v>6</v>
      </c>
      <c r="E23" s="4" t="s">
        <v>6</v>
      </c>
    </row>
    <row r="24" spans="1:5" ht="30" x14ac:dyDescent="0.25">
      <c r="A24" s="2" t="s">
        <v>64</v>
      </c>
      <c r="B24" s="4">
        <v>808</v>
      </c>
      <c r="C24" s="4">
        <v>976</v>
      </c>
      <c r="D24" s="4" t="s">
        <v>6</v>
      </c>
      <c r="E24" s="4" t="s">
        <v>6</v>
      </c>
    </row>
    <row r="25" spans="1:5" x14ac:dyDescent="0.25">
      <c r="A25" s="2" t="s">
        <v>795</v>
      </c>
      <c r="B25" s="5">
        <v>68309</v>
      </c>
      <c r="C25" s="5">
        <v>70802</v>
      </c>
      <c r="D25" s="4" t="s">
        <v>6</v>
      </c>
      <c r="E25" s="4" t="s">
        <v>6</v>
      </c>
    </row>
    <row r="26" spans="1:5" x14ac:dyDescent="0.25">
      <c r="A26" s="2" t="s">
        <v>67</v>
      </c>
      <c r="B26" s="5">
        <v>16258</v>
      </c>
      <c r="C26" s="5">
        <v>16097</v>
      </c>
      <c r="D26" s="4" t="s">
        <v>6</v>
      </c>
      <c r="E26" s="4" t="s">
        <v>6</v>
      </c>
    </row>
    <row r="27" spans="1:5" ht="45" x14ac:dyDescent="0.25">
      <c r="A27" s="2" t="s">
        <v>1491</v>
      </c>
      <c r="B27" s="4" t="s">
        <v>6</v>
      </c>
      <c r="C27" s="4" t="s">
        <v>6</v>
      </c>
      <c r="D27" s="4" t="s">
        <v>6</v>
      </c>
      <c r="E27" s="4" t="s">
        <v>6</v>
      </c>
    </row>
    <row r="28" spans="1:5" x14ac:dyDescent="0.25">
      <c r="A28" s="3" t="s">
        <v>806</v>
      </c>
      <c r="B28" s="4" t="s">
        <v>6</v>
      </c>
      <c r="C28" s="4" t="s">
        <v>6</v>
      </c>
      <c r="D28" s="4" t="s">
        <v>6</v>
      </c>
      <c r="E28" s="4" t="s">
        <v>6</v>
      </c>
    </row>
    <row r="29" spans="1:5" x14ac:dyDescent="0.25">
      <c r="A29" s="2" t="s">
        <v>39</v>
      </c>
      <c r="B29" s="5">
        <v>47336</v>
      </c>
      <c r="C29" s="5">
        <v>43888</v>
      </c>
      <c r="D29" s="4" t="s">
        <v>6</v>
      </c>
      <c r="E29" s="4" t="s">
        <v>6</v>
      </c>
    </row>
    <row r="30" spans="1:5" x14ac:dyDescent="0.25">
      <c r="A30" s="2" t="s">
        <v>44</v>
      </c>
      <c r="B30" s="4" t="s">
        <v>71</v>
      </c>
      <c r="C30" s="4" t="s">
        <v>71</v>
      </c>
      <c r="D30" s="4" t="s">
        <v>6</v>
      </c>
      <c r="E30" s="4" t="s">
        <v>6</v>
      </c>
    </row>
    <row r="31" spans="1:5" x14ac:dyDescent="0.25">
      <c r="A31" s="3" t="s">
        <v>808</v>
      </c>
      <c r="B31" s="4" t="s">
        <v>6</v>
      </c>
      <c r="C31" s="4" t="s">
        <v>6</v>
      </c>
      <c r="D31" s="4" t="s">
        <v>6</v>
      </c>
      <c r="E31" s="4" t="s">
        <v>6</v>
      </c>
    </row>
    <row r="32" spans="1:5" x14ac:dyDescent="0.25">
      <c r="A32" s="2" t="s">
        <v>1211</v>
      </c>
      <c r="B32" s="4" t="s">
        <v>71</v>
      </c>
      <c r="C32" s="4" t="s">
        <v>71</v>
      </c>
      <c r="D32" s="4" t="s">
        <v>6</v>
      </c>
      <c r="E32" s="4" t="s">
        <v>6</v>
      </c>
    </row>
    <row r="33" spans="1:5" x14ac:dyDescent="0.25">
      <c r="A33" s="2" t="s">
        <v>1212</v>
      </c>
      <c r="B33" s="5">
        <v>1076807</v>
      </c>
      <c r="C33" s="5">
        <v>1029824</v>
      </c>
      <c r="D33" s="4" t="s">
        <v>6</v>
      </c>
      <c r="E33" s="4" t="s">
        <v>6</v>
      </c>
    </row>
    <row r="34" spans="1:5" ht="30" x14ac:dyDescent="0.25">
      <c r="A34" s="2" t="s">
        <v>64</v>
      </c>
      <c r="B34" s="4">
        <v>808</v>
      </c>
      <c r="C34" s="4">
        <v>976</v>
      </c>
      <c r="D34" s="4" t="s">
        <v>6</v>
      </c>
      <c r="E34" s="4" t="s">
        <v>6</v>
      </c>
    </row>
    <row r="35" spans="1:5" x14ac:dyDescent="0.25">
      <c r="A35" s="2" t="s">
        <v>795</v>
      </c>
      <c r="B35" s="4" t="s">
        <v>71</v>
      </c>
      <c r="C35" s="4" t="s">
        <v>71</v>
      </c>
      <c r="D35" s="4" t="s">
        <v>6</v>
      </c>
      <c r="E35" s="4" t="s">
        <v>6</v>
      </c>
    </row>
    <row r="36" spans="1:5" x14ac:dyDescent="0.25">
      <c r="A36" s="2" t="s">
        <v>67</v>
      </c>
      <c r="B36" s="4" t="s">
        <v>71</v>
      </c>
      <c r="C36" s="4" t="s">
        <v>71</v>
      </c>
      <c r="D36" s="4" t="s">
        <v>6</v>
      </c>
      <c r="E36" s="4" t="s">
        <v>6</v>
      </c>
    </row>
    <row r="37" spans="1:5" ht="30" x14ac:dyDescent="0.25">
      <c r="A37" s="2" t="s">
        <v>1498</v>
      </c>
      <c r="B37" s="4" t="s">
        <v>6</v>
      </c>
      <c r="C37" s="4" t="s">
        <v>6</v>
      </c>
      <c r="D37" s="4" t="s">
        <v>6</v>
      </c>
      <c r="E37" s="4" t="s">
        <v>6</v>
      </c>
    </row>
    <row r="38" spans="1:5" x14ac:dyDescent="0.25">
      <c r="A38" s="3" t="s">
        <v>806</v>
      </c>
      <c r="B38" s="4" t="s">
        <v>6</v>
      </c>
      <c r="C38" s="4" t="s">
        <v>6</v>
      </c>
      <c r="D38" s="4" t="s">
        <v>6</v>
      </c>
      <c r="E38" s="4" t="s">
        <v>6</v>
      </c>
    </row>
    <row r="39" spans="1:5" x14ac:dyDescent="0.25">
      <c r="A39" s="2" t="s">
        <v>39</v>
      </c>
      <c r="B39" s="4" t="s">
        <v>71</v>
      </c>
      <c r="C39" s="4" t="s">
        <v>71</v>
      </c>
      <c r="D39" s="4" t="s">
        <v>6</v>
      </c>
      <c r="E39" s="4" t="s">
        <v>6</v>
      </c>
    </row>
    <row r="40" spans="1:5" x14ac:dyDescent="0.25">
      <c r="A40" s="2" t="s">
        <v>44</v>
      </c>
      <c r="B40" s="4" t="s">
        <v>71</v>
      </c>
      <c r="C40" s="4" t="s">
        <v>71</v>
      </c>
      <c r="D40" s="4" t="s">
        <v>6</v>
      </c>
      <c r="E40" s="4" t="s">
        <v>6</v>
      </c>
    </row>
    <row r="41" spans="1:5" x14ac:dyDescent="0.25">
      <c r="A41" s="3" t="s">
        <v>808</v>
      </c>
      <c r="B41" s="4" t="s">
        <v>6</v>
      </c>
      <c r="C41" s="4" t="s">
        <v>6</v>
      </c>
      <c r="D41" s="4" t="s">
        <v>6</v>
      </c>
      <c r="E41" s="4" t="s">
        <v>6</v>
      </c>
    </row>
    <row r="42" spans="1:5" x14ac:dyDescent="0.25">
      <c r="A42" s="2" t="s">
        <v>1211</v>
      </c>
      <c r="B42" s="5">
        <v>379247</v>
      </c>
      <c r="C42" s="5">
        <v>392944</v>
      </c>
      <c r="D42" s="4" t="s">
        <v>6</v>
      </c>
      <c r="E42" s="4" t="s">
        <v>6</v>
      </c>
    </row>
    <row r="43" spans="1:5" x14ac:dyDescent="0.25">
      <c r="A43" s="2" t="s">
        <v>1212</v>
      </c>
      <c r="B43" s="4" t="s">
        <v>71</v>
      </c>
      <c r="C43" s="4" t="s">
        <v>71</v>
      </c>
      <c r="D43" s="4" t="s">
        <v>6</v>
      </c>
      <c r="E43" s="4" t="s">
        <v>6</v>
      </c>
    </row>
    <row r="44" spans="1:5" ht="30" x14ac:dyDescent="0.25">
      <c r="A44" s="2" t="s">
        <v>64</v>
      </c>
      <c r="B44" s="4" t="s">
        <v>71</v>
      </c>
      <c r="C44" s="4" t="s">
        <v>71</v>
      </c>
      <c r="D44" s="4" t="s">
        <v>6</v>
      </c>
      <c r="E44" s="4" t="s">
        <v>6</v>
      </c>
    </row>
    <row r="45" spans="1:5" x14ac:dyDescent="0.25">
      <c r="A45" s="2" t="s">
        <v>795</v>
      </c>
      <c r="B45" s="5">
        <v>68309</v>
      </c>
      <c r="C45" s="5">
        <v>70802</v>
      </c>
      <c r="D45" s="4" t="s">
        <v>6</v>
      </c>
      <c r="E45" s="4" t="s">
        <v>6</v>
      </c>
    </row>
    <row r="46" spans="1:5" x14ac:dyDescent="0.25">
      <c r="A46" s="2" t="s">
        <v>67</v>
      </c>
      <c r="B46" s="4" t="s">
        <v>71</v>
      </c>
      <c r="C46" s="4" t="s">
        <v>71</v>
      </c>
      <c r="D46" s="4" t="s">
        <v>6</v>
      </c>
      <c r="E46" s="4" t="s">
        <v>6</v>
      </c>
    </row>
    <row r="47" spans="1:5" ht="30" x14ac:dyDescent="0.25">
      <c r="A47" s="2" t="s">
        <v>1518</v>
      </c>
      <c r="B47" s="4" t="s">
        <v>6</v>
      </c>
      <c r="C47" s="4" t="s">
        <v>6</v>
      </c>
      <c r="D47" s="4" t="s">
        <v>6</v>
      </c>
      <c r="E47" s="4" t="s">
        <v>6</v>
      </c>
    </row>
    <row r="48" spans="1:5" x14ac:dyDescent="0.25">
      <c r="A48" s="3" t="s">
        <v>806</v>
      </c>
      <c r="B48" s="4" t="s">
        <v>6</v>
      </c>
      <c r="C48" s="4" t="s">
        <v>6</v>
      </c>
      <c r="D48" s="4" t="s">
        <v>6</v>
      </c>
      <c r="E48" s="4" t="s">
        <v>6</v>
      </c>
    </row>
    <row r="49" spans="1:5" x14ac:dyDescent="0.25">
      <c r="A49" s="2" t="s">
        <v>39</v>
      </c>
      <c r="B49" s="4" t="s">
        <v>71</v>
      </c>
      <c r="C49" s="4" t="s">
        <v>71</v>
      </c>
      <c r="D49" s="4" t="s">
        <v>6</v>
      </c>
      <c r="E49" s="4" t="s">
        <v>6</v>
      </c>
    </row>
    <row r="50" spans="1:5" x14ac:dyDescent="0.25">
      <c r="A50" s="2" t="s">
        <v>44</v>
      </c>
      <c r="B50" s="5">
        <v>869348</v>
      </c>
      <c r="C50" s="5">
        <v>828301</v>
      </c>
      <c r="D50" s="4" t="s">
        <v>6</v>
      </c>
      <c r="E50" s="4" t="s">
        <v>6</v>
      </c>
    </row>
    <row r="51" spans="1:5" x14ac:dyDescent="0.25">
      <c r="A51" s="3" t="s">
        <v>808</v>
      </c>
      <c r="B51" s="4" t="s">
        <v>6</v>
      </c>
      <c r="C51" s="4" t="s">
        <v>6</v>
      </c>
      <c r="D51" s="4" t="s">
        <v>6</v>
      </c>
      <c r="E51" s="4" t="s">
        <v>6</v>
      </c>
    </row>
    <row r="52" spans="1:5" x14ac:dyDescent="0.25">
      <c r="A52" s="2" t="s">
        <v>1211</v>
      </c>
      <c r="B52" s="4" t="s">
        <v>71</v>
      </c>
      <c r="C52" s="4" t="s">
        <v>71</v>
      </c>
      <c r="D52" s="4" t="s">
        <v>6</v>
      </c>
      <c r="E52" s="4" t="s">
        <v>6</v>
      </c>
    </row>
    <row r="53" spans="1:5" x14ac:dyDescent="0.25">
      <c r="A53" s="2" t="s">
        <v>1212</v>
      </c>
      <c r="B53" s="4" t="s">
        <v>71</v>
      </c>
      <c r="C53" s="4" t="s">
        <v>71</v>
      </c>
      <c r="D53" s="4" t="s">
        <v>6</v>
      </c>
      <c r="E53" s="4" t="s">
        <v>6</v>
      </c>
    </row>
    <row r="54" spans="1:5" ht="30" x14ac:dyDescent="0.25">
      <c r="A54" s="2" t="s">
        <v>64</v>
      </c>
      <c r="B54" s="4" t="s">
        <v>71</v>
      </c>
      <c r="C54" s="4" t="s">
        <v>71</v>
      </c>
      <c r="D54" s="4" t="s">
        <v>6</v>
      </c>
      <c r="E54" s="4" t="s">
        <v>6</v>
      </c>
    </row>
    <row r="55" spans="1:5" x14ac:dyDescent="0.25">
      <c r="A55" s="2" t="s">
        <v>795</v>
      </c>
      <c r="B55" s="4" t="s">
        <v>71</v>
      </c>
      <c r="C55" s="4" t="s">
        <v>71</v>
      </c>
      <c r="D55" s="4" t="s">
        <v>6</v>
      </c>
      <c r="E55" s="4" t="s">
        <v>6</v>
      </c>
    </row>
    <row r="56" spans="1:5" x14ac:dyDescent="0.25">
      <c r="A56" s="2" t="s">
        <v>67</v>
      </c>
      <c r="B56" s="6">
        <v>16258</v>
      </c>
      <c r="C56" s="6">
        <v>16097</v>
      </c>
      <c r="D56" s="4" t="s">
        <v>6</v>
      </c>
      <c r="E56" s="4" t="s">
        <v>6</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3.85546875" bestFit="1" customWidth="1"/>
  </cols>
  <sheetData>
    <row r="1" spans="1:6" ht="15" customHeight="1" x14ac:dyDescent="0.25">
      <c r="A1" s="1" t="s">
        <v>1610</v>
      </c>
      <c r="B1" s="8" t="s">
        <v>1</v>
      </c>
      <c r="C1" s="8"/>
      <c r="D1" s="1"/>
      <c r="E1" s="1"/>
      <c r="F1" s="1"/>
    </row>
    <row r="2" spans="1:6" ht="30" x14ac:dyDescent="0.25">
      <c r="A2" s="1" t="s">
        <v>34</v>
      </c>
      <c r="B2" s="8" t="s">
        <v>2</v>
      </c>
      <c r="C2" s="8" t="s">
        <v>35</v>
      </c>
      <c r="D2" s="1" t="s">
        <v>35</v>
      </c>
      <c r="E2" s="1" t="s">
        <v>1612</v>
      </c>
      <c r="F2" s="1" t="s">
        <v>1329</v>
      </c>
    </row>
    <row r="3" spans="1:6" x14ac:dyDescent="0.25">
      <c r="A3" s="1"/>
      <c r="B3" s="8"/>
      <c r="C3" s="8"/>
      <c r="D3" s="1" t="s">
        <v>1611</v>
      </c>
      <c r="E3" s="1" t="s">
        <v>1611</v>
      </c>
      <c r="F3" s="1" t="s">
        <v>1611</v>
      </c>
    </row>
    <row r="4" spans="1:6" ht="30" x14ac:dyDescent="0.25">
      <c r="A4" s="1"/>
      <c r="B4" s="8"/>
      <c r="C4" s="8"/>
      <c r="D4" s="1" t="s">
        <v>657</v>
      </c>
      <c r="E4" s="1" t="s">
        <v>657</v>
      </c>
      <c r="F4" s="1" t="s">
        <v>1515</v>
      </c>
    </row>
    <row r="5" spans="1:6" x14ac:dyDescent="0.25">
      <c r="A5" s="1"/>
      <c r="B5" s="8"/>
      <c r="C5" s="8"/>
      <c r="D5" s="1" t="s">
        <v>1322</v>
      </c>
      <c r="E5" s="1" t="s">
        <v>1322</v>
      </c>
      <c r="F5" s="1" t="s">
        <v>1322</v>
      </c>
    </row>
    <row r="6" spans="1:6" ht="45" x14ac:dyDescent="0.25">
      <c r="A6" s="3" t="s">
        <v>1517</v>
      </c>
      <c r="B6" s="4" t="s">
        <v>6</v>
      </c>
      <c r="C6" s="4" t="s">
        <v>6</v>
      </c>
      <c r="D6" s="4" t="s">
        <v>6</v>
      </c>
      <c r="E6" s="4" t="s">
        <v>6</v>
      </c>
      <c r="F6" s="4" t="s">
        <v>6</v>
      </c>
    </row>
    <row r="7" spans="1:6" ht="30" x14ac:dyDescent="0.25">
      <c r="A7" s="2" t="s">
        <v>1613</v>
      </c>
      <c r="B7" s="4" t="s">
        <v>6</v>
      </c>
      <c r="C7" s="4" t="s">
        <v>6</v>
      </c>
      <c r="D7" s="4">
        <v>3</v>
      </c>
      <c r="E7" s="4">
        <v>4</v>
      </c>
      <c r="F7" s="4" t="s">
        <v>6</v>
      </c>
    </row>
    <row r="8" spans="1:6" ht="30" x14ac:dyDescent="0.25">
      <c r="A8" s="2" t="s">
        <v>1614</v>
      </c>
      <c r="B8" s="4" t="s">
        <v>6</v>
      </c>
      <c r="C8" s="4" t="s">
        <v>6</v>
      </c>
      <c r="D8" s="4" t="s">
        <v>6</v>
      </c>
      <c r="E8" s="4" t="s">
        <v>6</v>
      </c>
      <c r="F8" s="4">
        <v>1</v>
      </c>
    </row>
    <row r="9" spans="1:6" ht="45" x14ac:dyDescent="0.25">
      <c r="A9" s="2" t="s">
        <v>1615</v>
      </c>
      <c r="B9" s="4" t="s">
        <v>6</v>
      </c>
      <c r="C9" s="4" t="s">
        <v>6</v>
      </c>
      <c r="D9" s="6">
        <v>14183</v>
      </c>
      <c r="E9" s="6">
        <v>13533</v>
      </c>
      <c r="F9" s="4" t="s">
        <v>6</v>
      </c>
    </row>
    <row r="10" spans="1:6" ht="45" x14ac:dyDescent="0.25">
      <c r="A10" s="2" t="s">
        <v>1616</v>
      </c>
      <c r="B10" s="4" t="s">
        <v>6</v>
      </c>
      <c r="C10" s="4" t="s">
        <v>6</v>
      </c>
      <c r="D10" s="4" t="s">
        <v>6</v>
      </c>
      <c r="E10" s="4" t="s">
        <v>6</v>
      </c>
      <c r="F10" s="4">
        <v>927</v>
      </c>
    </row>
    <row r="11" spans="1:6" x14ac:dyDescent="0.25">
      <c r="A11" s="2" t="s">
        <v>1617</v>
      </c>
      <c r="B11" s="5">
        <v>9135</v>
      </c>
      <c r="C11" s="5">
        <v>12760</v>
      </c>
      <c r="D11" s="4" t="s">
        <v>6</v>
      </c>
      <c r="E11" s="4" t="s">
        <v>6</v>
      </c>
      <c r="F11" s="4" t="s">
        <v>6</v>
      </c>
    </row>
    <row r="12" spans="1:6" x14ac:dyDescent="0.25">
      <c r="A12" s="2" t="s">
        <v>1618</v>
      </c>
      <c r="B12" s="5">
        <v>2879</v>
      </c>
      <c r="C12" s="5">
        <v>5527</v>
      </c>
      <c r="D12" s="4" t="s">
        <v>6</v>
      </c>
      <c r="E12" s="4" t="s">
        <v>6</v>
      </c>
      <c r="F12" s="4" t="s">
        <v>6</v>
      </c>
    </row>
    <row r="13" spans="1:6" ht="30" x14ac:dyDescent="0.25">
      <c r="A13" s="2" t="s">
        <v>1619</v>
      </c>
      <c r="B13" s="4">
        <v>149</v>
      </c>
      <c r="C13" s="5">
        <v>2495</v>
      </c>
      <c r="D13" s="4" t="s">
        <v>6</v>
      </c>
      <c r="E13" s="4" t="s">
        <v>6</v>
      </c>
      <c r="F13" s="4" t="s">
        <v>6</v>
      </c>
    </row>
    <row r="14" spans="1:6" ht="30" x14ac:dyDescent="0.25">
      <c r="A14" s="2" t="s">
        <v>1620</v>
      </c>
      <c r="B14" s="4">
        <v>200</v>
      </c>
      <c r="C14" s="5">
        <v>3582</v>
      </c>
      <c r="D14" s="4" t="s">
        <v>6</v>
      </c>
      <c r="E14" s="4" t="s">
        <v>6</v>
      </c>
      <c r="F14" s="4" t="s">
        <v>6</v>
      </c>
    </row>
    <row r="15" spans="1:6" x14ac:dyDescent="0.25">
      <c r="A15" s="2" t="s">
        <v>1621</v>
      </c>
      <c r="B15" s="4">
        <v>51</v>
      </c>
      <c r="C15" s="5">
        <v>1087</v>
      </c>
      <c r="D15" s="4" t="s">
        <v>6</v>
      </c>
      <c r="E15" s="4" t="s">
        <v>6</v>
      </c>
      <c r="F15" s="4" t="s">
        <v>6</v>
      </c>
    </row>
    <row r="16" spans="1:6" x14ac:dyDescent="0.25">
      <c r="A16" s="2" t="s">
        <v>1622</v>
      </c>
      <c r="B16" s="6">
        <v>51</v>
      </c>
      <c r="C16" s="6">
        <v>862</v>
      </c>
      <c r="D16" s="4" t="s">
        <v>6</v>
      </c>
      <c r="E16" s="4" t="s">
        <v>6</v>
      </c>
      <c r="F16" s="4" t="s">
        <v>6</v>
      </c>
    </row>
  </sheetData>
  <mergeCells count="3">
    <mergeCell ref="B1:C1"/>
    <mergeCell ref="B2:B5"/>
    <mergeCell ref="C2: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3</v>
      </c>
      <c r="B1" s="8" t="s">
        <v>2</v>
      </c>
      <c r="C1" s="8" t="s">
        <v>35</v>
      </c>
    </row>
    <row r="2" spans="1:3" ht="30" x14ac:dyDescent="0.25">
      <c r="A2" s="1" t="s">
        <v>34</v>
      </c>
      <c r="B2" s="8"/>
      <c r="C2" s="8"/>
    </row>
    <row r="3" spans="1:3" ht="30" x14ac:dyDescent="0.25">
      <c r="A3" s="3" t="s">
        <v>1265</v>
      </c>
      <c r="B3" s="4" t="s">
        <v>6</v>
      </c>
      <c r="C3" s="4" t="s">
        <v>6</v>
      </c>
    </row>
    <row r="4" spans="1:3" x14ac:dyDescent="0.25">
      <c r="A4" s="2" t="s">
        <v>1624</v>
      </c>
      <c r="B4" s="6">
        <v>51538</v>
      </c>
      <c r="C4" s="6">
        <v>48992</v>
      </c>
    </row>
    <row r="5" spans="1:3" x14ac:dyDescent="0.25">
      <c r="A5" s="2" t="s">
        <v>818</v>
      </c>
      <c r="B5" s="5">
        <v>24535</v>
      </c>
      <c r="C5" s="5">
        <v>22847</v>
      </c>
    </row>
    <row r="6" spans="1:3" x14ac:dyDescent="0.25">
      <c r="A6" s="2" t="s">
        <v>1625</v>
      </c>
      <c r="B6" s="5">
        <v>27003</v>
      </c>
      <c r="C6" s="5">
        <v>26145</v>
      </c>
    </row>
    <row r="7" spans="1:3" x14ac:dyDescent="0.25">
      <c r="A7" s="2" t="s">
        <v>815</v>
      </c>
      <c r="B7" s="4" t="s">
        <v>6</v>
      </c>
      <c r="C7" s="4" t="s">
        <v>6</v>
      </c>
    </row>
    <row r="8" spans="1:3" ht="30" x14ac:dyDescent="0.25">
      <c r="A8" s="3" t="s">
        <v>1265</v>
      </c>
      <c r="B8" s="4" t="s">
        <v>6</v>
      </c>
      <c r="C8" s="4" t="s">
        <v>6</v>
      </c>
    </row>
    <row r="9" spans="1:3" x14ac:dyDescent="0.25">
      <c r="A9" s="2" t="s">
        <v>1624</v>
      </c>
      <c r="B9" s="5">
        <v>8402</v>
      </c>
      <c r="C9" s="5">
        <v>7847</v>
      </c>
    </row>
    <row r="10" spans="1:3" x14ac:dyDescent="0.25">
      <c r="A10" s="2" t="s">
        <v>816</v>
      </c>
      <c r="B10" s="4" t="s">
        <v>6</v>
      </c>
      <c r="C10" s="4" t="s">
        <v>6</v>
      </c>
    </row>
    <row r="11" spans="1:3" ht="30" x14ac:dyDescent="0.25">
      <c r="A11" s="3" t="s">
        <v>1265</v>
      </c>
      <c r="B11" s="4" t="s">
        <v>6</v>
      </c>
      <c r="C11" s="4" t="s">
        <v>6</v>
      </c>
    </row>
    <row r="12" spans="1:3" x14ac:dyDescent="0.25">
      <c r="A12" s="2" t="s">
        <v>1624</v>
      </c>
      <c r="B12" s="5">
        <v>24654</v>
      </c>
      <c r="C12" s="5">
        <v>24327</v>
      </c>
    </row>
    <row r="13" spans="1:3" x14ac:dyDescent="0.25">
      <c r="A13" s="2" t="s">
        <v>817</v>
      </c>
      <c r="B13" s="4" t="s">
        <v>6</v>
      </c>
      <c r="C13" s="4" t="s">
        <v>6</v>
      </c>
    </row>
    <row r="14" spans="1:3" ht="30" x14ac:dyDescent="0.25">
      <c r="A14" s="3" t="s">
        <v>1265</v>
      </c>
      <c r="B14" s="4" t="s">
        <v>6</v>
      </c>
      <c r="C14" s="4" t="s">
        <v>6</v>
      </c>
    </row>
    <row r="15" spans="1:3" x14ac:dyDescent="0.25">
      <c r="A15" s="2" t="s">
        <v>1624</v>
      </c>
      <c r="B15" s="6">
        <v>18482</v>
      </c>
      <c r="C15" s="6">
        <v>1681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8" t="s">
        <v>1</v>
      </c>
      <c r="C1" s="8"/>
      <c r="D1" s="8"/>
    </row>
    <row r="2" spans="1:4" ht="30" x14ac:dyDescent="0.25">
      <c r="A2" s="1" t="s">
        <v>34</v>
      </c>
      <c r="B2" s="1" t="s">
        <v>2</v>
      </c>
      <c r="C2" s="1" t="s">
        <v>35</v>
      </c>
      <c r="D2" s="1" t="s">
        <v>91</v>
      </c>
    </row>
    <row r="3" spans="1:4" ht="30" x14ac:dyDescent="0.25">
      <c r="A3" s="3" t="s">
        <v>812</v>
      </c>
      <c r="B3" s="4" t="s">
        <v>6</v>
      </c>
      <c r="C3" s="4" t="s">
        <v>6</v>
      </c>
      <c r="D3" s="4" t="s">
        <v>6</v>
      </c>
    </row>
    <row r="4" spans="1:4" x14ac:dyDescent="0.25">
      <c r="A4" s="2" t="s">
        <v>168</v>
      </c>
      <c r="B4" s="6">
        <v>1869</v>
      </c>
      <c r="C4" s="6">
        <v>2101</v>
      </c>
      <c r="D4" s="6">
        <v>243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27</v>
      </c>
      <c r="B1" s="8" t="s">
        <v>2</v>
      </c>
    </row>
    <row r="2" spans="1:2" ht="30" x14ac:dyDescent="0.25">
      <c r="A2" s="1" t="s">
        <v>34</v>
      </c>
      <c r="B2" s="8"/>
    </row>
    <row r="3" spans="1:2" ht="30" x14ac:dyDescent="0.25">
      <c r="A3" s="3" t="s">
        <v>820</v>
      </c>
      <c r="B3" s="4" t="s">
        <v>6</v>
      </c>
    </row>
    <row r="4" spans="1:2" x14ac:dyDescent="0.25">
      <c r="A4" s="2">
        <v>2014</v>
      </c>
      <c r="B4" s="6">
        <v>208</v>
      </c>
    </row>
    <row r="5" spans="1:2" x14ac:dyDescent="0.25">
      <c r="A5" s="2">
        <v>2015</v>
      </c>
      <c r="B5" s="4">
        <v>197</v>
      </c>
    </row>
    <row r="6" spans="1:2" x14ac:dyDescent="0.25">
      <c r="A6" s="2">
        <v>2016</v>
      </c>
      <c r="B6" s="4">
        <v>143</v>
      </c>
    </row>
    <row r="7" spans="1:2" x14ac:dyDescent="0.25">
      <c r="A7" s="2">
        <v>2017</v>
      </c>
      <c r="B7" s="4">
        <v>48</v>
      </c>
    </row>
    <row r="8" spans="1:2" x14ac:dyDescent="0.25">
      <c r="A8" s="2">
        <v>2018</v>
      </c>
      <c r="B8" s="4">
        <v>2</v>
      </c>
    </row>
    <row r="9" spans="1:2" x14ac:dyDescent="0.25">
      <c r="A9" s="2" t="s">
        <v>823</v>
      </c>
      <c r="B9" s="4" t="s">
        <v>71</v>
      </c>
    </row>
    <row r="10" spans="1:2" ht="30" x14ac:dyDescent="0.25">
      <c r="A10" s="2" t="s">
        <v>1628</v>
      </c>
      <c r="B10" s="6">
        <v>59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8" t="s">
        <v>1</v>
      </c>
      <c r="C1" s="8"/>
      <c r="D1" s="8"/>
    </row>
    <row r="2" spans="1:4" ht="30" x14ac:dyDescent="0.25">
      <c r="A2" s="1" t="s">
        <v>34</v>
      </c>
      <c r="B2" s="1" t="s">
        <v>2</v>
      </c>
      <c r="C2" s="1" t="s">
        <v>35</v>
      </c>
      <c r="D2" s="1" t="s">
        <v>91</v>
      </c>
    </row>
    <row r="3" spans="1:4" ht="30" x14ac:dyDescent="0.25">
      <c r="A3" s="3" t="s">
        <v>820</v>
      </c>
      <c r="B3" s="4" t="s">
        <v>6</v>
      </c>
      <c r="C3" s="4" t="s">
        <v>6</v>
      </c>
      <c r="D3" s="4" t="s">
        <v>6</v>
      </c>
    </row>
    <row r="4" spans="1:4" x14ac:dyDescent="0.25">
      <c r="A4" s="2" t="s">
        <v>1630</v>
      </c>
      <c r="B4" s="6">
        <v>258</v>
      </c>
      <c r="C4" s="6">
        <v>280</v>
      </c>
      <c r="D4" s="6">
        <v>26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1</v>
      </c>
      <c r="B1" s="8" t="s">
        <v>1</v>
      </c>
      <c r="C1" s="8"/>
    </row>
    <row r="2" spans="1:3" ht="30" x14ac:dyDescent="0.25">
      <c r="A2" s="1" t="s">
        <v>34</v>
      </c>
      <c r="B2" s="1" t="s">
        <v>2</v>
      </c>
      <c r="C2" s="1" t="s">
        <v>35</v>
      </c>
    </row>
    <row r="3" spans="1:3" x14ac:dyDescent="0.25">
      <c r="A3" s="2" t="s">
        <v>1632</v>
      </c>
      <c r="B3" s="4" t="s">
        <v>6</v>
      </c>
      <c r="C3" s="4" t="s">
        <v>6</v>
      </c>
    </row>
    <row r="4" spans="1:3" ht="30" x14ac:dyDescent="0.25">
      <c r="A4" s="3" t="s">
        <v>1633</v>
      </c>
      <c r="B4" s="4" t="s">
        <v>6</v>
      </c>
      <c r="C4" s="4" t="s">
        <v>6</v>
      </c>
    </row>
    <row r="5" spans="1:3" x14ac:dyDescent="0.25">
      <c r="A5" s="2" t="s">
        <v>1634</v>
      </c>
      <c r="B5" s="6">
        <v>188919</v>
      </c>
      <c r="C5" s="6">
        <v>182043</v>
      </c>
    </row>
    <row r="6" spans="1:3" x14ac:dyDescent="0.25">
      <c r="A6" s="2" t="s">
        <v>1635</v>
      </c>
      <c r="B6" s="5">
        <v>50202</v>
      </c>
      <c r="C6" s="5">
        <v>38242</v>
      </c>
    </row>
    <row r="7" spans="1:3" ht="30" x14ac:dyDescent="0.25">
      <c r="A7" s="2" t="s">
        <v>1636</v>
      </c>
      <c r="B7" s="4" t="s">
        <v>6</v>
      </c>
      <c r="C7" s="4" t="s">
        <v>6</v>
      </c>
    </row>
    <row r="8" spans="1:3" ht="30" x14ac:dyDescent="0.25">
      <c r="A8" s="3" t="s">
        <v>1633</v>
      </c>
      <c r="B8" s="4" t="s">
        <v>6</v>
      </c>
      <c r="C8" s="4" t="s">
        <v>6</v>
      </c>
    </row>
    <row r="9" spans="1:3" x14ac:dyDescent="0.25">
      <c r="A9" s="2" t="s">
        <v>1637</v>
      </c>
      <c r="B9" s="267">
        <v>1.9E-2</v>
      </c>
      <c r="C9" s="267">
        <v>2.4E-2</v>
      </c>
    </row>
    <row r="10" spans="1:3" ht="30" x14ac:dyDescent="0.25">
      <c r="A10" s="2" t="s">
        <v>1638</v>
      </c>
      <c r="B10" s="4" t="s">
        <v>6</v>
      </c>
      <c r="C10" s="4" t="s">
        <v>6</v>
      </c>
    </row>
    <row r="11" spans="1:3" ht="30" x14ac:dyDescent="0.25">
      <c r="A11" s="3" t="s">
        <v>1633</v>
      </c>
      <c r="B11" s="4" t="s">
        <v>6</v>
      </c>
      <c r="C11" s="4" t="s">
        <v>6</v>
      </c>
    </row>
    <row r="12" spans="1:3" x14ac:dyDescent="0.25">
      <c r="A12" s="2" t="s">
        <v>1637</v>
      </c>
      <c r="B12" s="267">
        <v>0.16</v>
      </c>
      <c r="C12" s="267">
        <v>0.16</v>
      </c>
    </row>
    <row r="13" spans="1:3" x14ac:dyDescent="0.25">
      <c r="A13" s="2" t="s">
        <v>1639</v>
      </c>
      <c r="B13" s="4" t="s">
        <v>6</v>
      </c>
      <c r="C13" s="4" t="s">
        <v>6</v>
      </c>
    </row>
    <row r="14" spans="1:3" ht="30" x14ac:dyDescent="0.25">
      <c r="A14" s="3" t="s">
        <v>1633</v>
      </c>
      <c r="B14" s="4" t="s">
        <v>6</v>
      </c>
      <c r="C14" s="4" t="s">
        <v>6</v>
      </c>
    </row>
    <row r="15" spans="1:3" x14ac:dyDescent="0.25">
      <c r="A15" s="2" t="s">
        <v>1634</v>
      </c>
      <c r="B15" s="6">
        <v>4050</v>
      </c>
      <c r="C15" s="6">
        <v>705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0</v>
      </c>
      <c r="B1" s="8" t="s">
        <v>2</v>
      </c>
    </row>
    <row r="2" spans="1:2" ht="30" x14ac:dyDescent="0.25">
      <c r="A2" s="1" t="s">
        <v>34</v>
      </c>
      <c r="B2" s="8"/>
    </row>
    <row r="3" spans="1:2" x14ac:dyDescent="0.25">
      <c r="A3" s="2" t="s">
        <v>1641</v>
      </c>
      <c r="B3" s="4" t="s">
        <v>6</v>
      </c>
    </row>
    <row r="4" spans="1:2" x14ac:dyDescent="0.25">
      <c r="A4" s="3" t="s">
        <v>1642</v>
      </c>
      <c r="B4" s="4" t="s">
        <v>6</v>
      </c>
    </row>
    <row r="5" spans="1:2" x14ac:dyDescent="0.25">
      <c r="A5" s="2">
        <v>2014</v>
      </c>
      <c r="B5" s="6">
        <v>142705</v>
      </c>
    </row>
    <row r="6" spans="1:2" x14ac:dyDescent="0.25">
      <c r="A6" s="2">
        <v>2015</v>
      </c>
      <c r="B6" s="5">
        <v>102829</v>
      </c>
    </row>
    <row r="7" spans="1:2" x14ac:dyDescent="0.25">
      <c r="A7" s="2">
        <v>2016</v>
      </c>
      <c r="B7" s="5">
        <v>49187</v>
      </c>
    </row>
    <row r="8" spans="1:2" x14ac:dyDescent="0.25">
      <c r="A8" s="2">
        <v>2017</v>
      </c>
      <c r="B8" s="5">
        <v>64713</v>
      </c>
    </row>
    <row r="9" spans="1:2" x14ac:dyDescent="0.25">
      <c r="A9" s="2">
        <v>2018</v>
      </c>
      <c r="B9" s="5">
        <v>18019</v>
      </c>
    </row>
    <row r="10" spans="1:2" x14ac:dyDescent="0.25">
      <c r="A10" s="2" t="s">
        <v>831</v>
      </c>
      <c r="B10" s="4">
        <v>543</v>
      </c>
    </row>
    <row r="11" spans="1:2" x14ac:dyDescent="0.25">
      <c r="A11" s="2" t="s">
        <v>145</v>
      </c>
      <c r="B11" s="6">
        <v>37799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43</v>
      </c>
      <c r="B1" s="8" t="s">
        <v>2</v>
      </c>
      <c r="C1" s="8" t="s">
        <v>35</v>
      </c>
    </row>
    <row r="2" spans="1:3" ht="30" x14ac:dyDescent="0.25">
      <c r="A2" s="1" t="s">
        <v>34</v>
      </c>
      <c r="B2" s="8"/>
      <c r="C2" s="8"/>
    </row>
    <row r="3" spans="1:3" x14ac:dyDescent="0.25">
      <c r="A3" s="3" t="s">
        <v>828</v>
      </c>
      <c r="B3" s="4" t="s">
        <v>6</v>
      </c>
      <c r="C3" s="4" t="s">
        <v>6</v>
      </c>
    </row>
    <row r="4" spans="1:3" x14ac:dyDescent="0.25">
      <c r="A4" s="2" t="s">
        <v>1644</v>
      </c>
      <c r="B4" s="6">
        <v>161706</v>
      </c>
      <c r="C4" s="6">
        <v>15369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3" width="36.5703125" bestFit="1" customWidth="1"/>
    <col min="4" max="4" width="15.5703125" customWidth="1"/>
    <col min="5" max="5" width="15.140625" customWidth="1"/>
    <col min="6" max="8" width="15.5703125" customWidth="1"/>
    <col min="9" max="9" width="15.140625" customWidth="1"/>
    <col min="10" max="12" width="15.5703125" customWidth="1"/>
    <col min="13" max="13" width="15.140625" customWidth="1"/>
    <col min="14" max="14" width="15.570312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6</v>
      </c>
      <c r="B3" s="54" t="s">
        <v>6</v>
      </c>
      <c r="C3" s="54"/>
      <c r="D3" s="54"/>
      <c r="E3" s="54"/>
      <c r="F3" s="54"/>
      <c r="G3" s="54"/>
      <c r="H3" s="54"/>
      <c r="I3" s="54"/>
      <c r="J3" s="54"/>
      <c r="K3" s="54"/>
      <c r="L3" s="54"/>
      <c r="M3" s="54"/>
      <c r="N3" s="54"/>
    </row>
    <row r="4" spans="1:14" ht="15" customHeight="1" x14ac:dyDescent="0.25">
      <c r="A4" s="55" t="s">
        <v>215</v>
      </c>
      <c r="B4" s="54" t="s">
        <v>6</v>
      </c>
      <c r="C4" s="54"/>
      <c r="D4" s="54"/>
      <c r="E4" s="54"/>
      <c r="F4" s="54"/>
      <c r="G4" s="54"/>
      <c r="H4" s="54"/>
      <c r="I4" s="54"/>
      <c r="J4" s="54"/>
      <c r="K4" s="54"/>
      <c r="L4" s="54"/>
      <c r="M4" s="54"/>
      <c r="N4" s="54"/>
    </row>
    <row r="5" spans="1:14" x14ac:dyDescent="0.25">
      <c r="A5" s="55"/>
      <c r="B5" s="56" t="s">
        <v>217</v>
      </c>
      <c r="C5" s="56"/>
      <c r="D5" s="56"/>
      <c r="E5" s="56"/>
      <c r="F5" s="56"/>
      <c r="G5" s="56"/>
      <c r="H5" s="56"/>
      <c r="I5" s="56"/>
      <c r="J5" s="56"/>
      <c r="K5" s="56"/>
      <c r="L5" s="56"/>
      <c r="M5" s="56"/>
      <c r="N5" s="56"/>
    </row>
    <row r="6" spans="1:14" x14ac:dyDescent="0.25">
      <c r="A6" s="55"/>
      <c r="B6" s="54"/>
      <c r="C6" s="54"/>
      <c r="D6" s="54"/>
      <c r="E6" s="54"/>
      <c r="F6" s="54"/>
      <c r="G6" s="54"/>
      <c r="H6" s="54"/>
      <c r="I6" s="54"/>
      <c r="J6" s="54"/>
      <c r="K6" s="54"/>
      <c r="L6" s="54"/>
      <c r="M6" s="54"/>
      <c r="N6" s="54"/>
    </row>
    <row r="7" spans="1:14" ht="25.5" x14ac:dyDescent="0.25">
      <c r="A7" s="55"/>
      <c r="B7" s="12" t="s">
        <v>218</v>
      </c>
      <c r="C7" s="13" t="s">
        <v>219</v>
      </c>
    </row>
    <row r="8" spans="1:14" x14ac:dyDescent="0.25">
      <c r="A8" s="55"/>
      <c r="B8" s="54"/>
      <c r="C8" s="54"/>
      <c r="D8" s="54"/>
      <c r="E8" s="54"/>
      <c r="F8" s="54"/>
      <c r="G8" s="54"/>
      <c r="H8" s="54"/>
      <c r="I8" s="54"/>
      <c r="J8" s="54"/>
      <c r="K8" s="54"/>
      <c r="L8" s="54"/>
      <c r="M8" s="54"/>
      <c r="N8" s="54"/>
    </row>
    <row r="9" spans="1:14" ht="25.5" customHeight="1" x14ac:dyDescent="0.25">
      <c r="A9" s="55"/>
      <c r="B9" s="50" t="s">
        <v>220</v>
      </c>
      <c r="C9" s="50"/>
      <c r="D9" s="50"/>
      <c r="E9" s="50"/>
      <c r="F9" s="50"/>
      <c r="G9" s="50"/>
      <c r="H9" s="50"/>
      <c r="I9" s="50"/>
      <c r="J9" s="50"/>
      <c r="K9" s="50"/>
      <c r="L9" s="50"/>
      <c r="M9" s="50"/>
      <c r="N9" s="50"/>
    </row>
    <row r="10" spans="1:14" x14ac:dyDescent="0.25">
      <c r="A10" s="55"/>
      <c r="B10" s="54"/>
      <c r="C10" s="54"/>
      <c r="D10" s="54"/>
      <c r="E10" s="54"/>
      <c r="F10" s="54"/>
      <c r="G10" s="54"/>
      <c r="H10" s="54"/>
      <c r="I10" s="54"/>
      <c r="J10" s="54"/>
      <c r="K10" s="54"/>
      <c r="L10" s="54"/>
      <c r="M10" s="54"/>
      <c r="N10" s="54"/>
    </row>
    <row r="11" spans="1:14" ht="38.25" customHeight="1" x14ac:dyDescent="0.25">
      <c r="A11" s="55"/>
      <c r="B11" s="50" t="s">
        <v>221</v>
      </c>
      <c r="C11" s="50"/>
      <c r="D11" s="50"/>
      <c r="E11" s="50"/>
      <c r="F11" s="50"/>
      <c r="G11" s="50"/>
      <c r="H11" s="50"/>
      <c r="I11" s="50"/>
      <c r="J11" s="50"/>
      <c r="K11" s="50"/>
      <c r="L11" s="50"/>
      <c r="M11" s="50"/>
      <c r="N11" s="50"/>
    </row>
    <row r="12" spans="1:14" x14ac:dyDescent="0.25">
      <c r="A12" s="55"/>
      <c r="B12" s="54"/>
      <c r="C12" s="54"/>
      <c r="D12" s="54"/>
      <c r="E12" s="54"/>
      <c r="F12" s="54"/>
      <c r="G12" s="54"/>
      <c r="H12" s="54"/>
      <c r="I12" s="54"/>
      <c r="J12" s="54"/>
      <c r="K12" s="54"/>
      <c r="L12" s="54"/>
      <c r="M12" s="54"/>
      <c r="N12" s="54"/>
    </row>
    <row r="13" spans="1:14" x14ac:dyDescent="0.25">
      <c r="A13" s="55"/>
      <c r="B13" s="12" t="s">
        <v>222</v>
      </c>
      <c r="C13" s="13" t="s">
        <v>223</v>
      </c>
    </row>
    <row r="14" spans="1:14" x14ac:dyDescent="0.25">
      <c r="A14" s="55"/>
      <c r="B14" s="54"/>
      <c r="C14" s="54"/>
      <c r="D14" s="54"/>
      <c r="E14" s="54"/>
      <c r="F14" s="54"/>
      <c r="G14" s="54"/>
      <c r="H14" s="54"/>
      <c r="I14" s="54"/>
      <c r="J14" s="54"/>
      <c r="K14" s="54"/>
      <c r="L14" s="54"/>
      <c r="M14" s="54"/>
      <c r="N14" s="54"/>
    </row>
    <row r="15" spans="1:14" x14ac:dyDescent="0.25">
      <c r="A15" s="55"/>
      <c r="B15" s="50" t="s">
        <v>224</v>
      </c>
      <c r="C15" s="50"/>
      <c r="D15" s="50"/>
      <c r="E15" s="50"/>
      <c r="F15" s="50"/>
      <c r="G15" s="50"/>
      <c r="H15" s="50"/>
      <c r="I15" s="50"/>
      <c r="J15" s="50"/>
      <c r="K15" s="50"/>
      <c r="L15" s="50"/>
      <c r="M15" s="50"/>
      <c r="N15" s="50"/>
    </row>
    <row r="16" spans="1:14" x14ac:dyDescent="0.25">
      <c r="A16" s="55"/>
      <c r="B16" s="54"/>
      <c r="C16" s="54"/>
      <c r="D16" s="54"/>
      <c r="E16" s="54"/>
      <c r="F16" s="54"/>
      <c r="G16" s="54"/>
      <c r="H16" s="54"/>
      <c r="I16" s="54"/>
      <c r="J16" s="54"/>
      <c r="K16" s="54"/>
      <c r="L16" s="54"/>
      <c r="M16" s="54"/>
      <c r="N16" s="54"/>
    </row>
    <row r="17" spans="1:14" x14ac:dyDescent="0.25">
      <c r="A17" s="55"/>
      <c r="B17" s="12" t="s">
        <v>225</v>
      </c>
      <c r="C17" s="13" t="s">
        <v>226</v>
      </c>
    </row>
    <row r="18" spans="1:14" x14ac:dyDescent="0.25">
      <c r="A18" s="55"/>
      <c r="B18" s="54"/>
      <c r="C18" s="54"/>
      <c r="D18" s="54"/>
      <c r="E18" s="54"/>
      <c r="F18" s="54"/>
      <c r="G18" s="54"/>
      <c r="H18" s="54"/>
      <c r="I18" s="54"/>
      <c r="J18" s="54"/>
      <c r="K18" s="54"/>
      <c r="L18" s="54"/>
      <c r="M18" s="54"/>
      <c r="N18" s="54"/>
    </row>
    <row r="19" spans="1:14" ht="25.5" customHeight="1" x14ac:dyDescent="0.25">
      <c r="A19" s="55"/>
      <c r="B19" s="50" t="s">
        <v>227</v>
      </c>
      <c r="C19" s="50"/>
      <c r="D19" s="50"/>
      <c r="E19" s="50"/>
      <c r="F19" s="50"/>
      <c r="G19" s="50"/>
      <c r="H19" s="50"/>
      <c r="I19" s="50"/>
      <c r="J19" s="50"/>
      <c r="K19" s="50"/>
      <c r="L19" s="50"/>
      <c r="M19" s="50"/>
      <c r="N19" s="50"/>
    </row>
    <row r="20" spans="1:14" x14ac:dyDescent="0.25">
      <c r="A20" s="55"/>
      <c r="B20" s="54"/>
      <c r="C20" s="54"/>
      <c r="D20" s="54"/>
      <c r="E20" s="54"/>
      <c r="F20" s="54"/>
      <c r="G20" s="54"/>
      <c r="H20" s="54"/>
      <c r="I20" s="54"/>
      <c r="J20" s="54"/>
      <c r="K20" s="54"/>
      <c r="L20" s="54"/>
      <c r="M20" s="54"/>
      <c r="N20" s="54"/>
    </row>
    <row r="21" spans="1:14" x14ac:dyDescent="0.25">
      <c r="A21" s="55"/>
      <c r="B21" s="12" t="s">
        <v>228</v>
      </c>
      <c r="C21" s="13" t="s">
        <v>229</v>
      </c>
    </row>
    <row r="22" spans="1:14" x14ac:dyDescent="0.25">
      <c r="A22" s="55"/>
      <c r="B22" s="54"/>
      <c r="C22" s="54"/>
      <c r="D22" s="54"/>
      <c r="E22" s="54"/>
      <c r="F22" s="54"/>
      <c r="G22" s="54"/>
      <c r="H22" s="54"/>
      <c r="I22" s="54"/>
      <c r="J22" s="54"/>
      <c r="K22" s="54"/>
      <c r="L22" s="54"/>
      <c r="M22" s="54"/>
      <c r="N22" s="54"/>
    </row>
    <row r="23" spans="1:14" ht="25.5" customHeight="1" x14ac:dyDescent="0.25">
      <c r="A23" s="55"/>
      <c r="B23" s="50" t="s">
        <v>230</v>
      </c>
      <c r="C23" s="50"/>
      <c r="D23" s="50"/>
      <c r="E23" s="50"/>
      <c r="F23" s="50"/>
      <c r="G23" s="50"/>
      <c r="H23" s="50"/>
      <c r="I23" s="50"/>
      <c r="J23" s="50"/>
      <c r="K23" s="50"/>
      <c r="L23" s="50"/>
      <c r="M23" s="50"/>
      <c r="N23" s="50"/>
    </row>
    <row r="24" spans="1:14" x14ac:dyDescent="0.25">
      <c r="A24" s="55"/>
      <c r="B24" s="54"/>
      <c r="C24" s="54"/>
      <c r="D24" s="54"/>
      <c r="E24" s="54"/>
      <c r="F24" s="54"/>
      <c r="G24" s="54"/>
      <c r="H24" s="54"/>
      <c r="I24" s="54"/>
      <c r="J24" s="54"/>
      <c r="K24" s="54"/>
      <c r="L24" s="54"/>
      <c r="M24" s="54"/>
      <c r="N24" s="54"/>
    </row>
    <row r="25" spans="1:14" x14ac:dyDescent="0.25">
      <c r="A25" s="55"/>
      <c r="B25" s="12" t="s">
        <v>231</v>
      </c>
      <c r="C25" s="13" t="s">
        <v>232</v>
      </c>
    </row>
    <row r="26" spans="1:14" x14ac:dyDescent="0.25">
      <c r="A26" s="55"/>
      <c r="B26" s="54"/>
      <c r="C26" s="54"/>
      <c r="D26" s="54"/>
      <c r="E26" s="54"/>
      <c r="F26" s="54"/>
      <c r="G26" s="54"/>
      <c r="H26" s="54"/>
      <c r="I26" s="54"/>
      <c r="J26" s="54"/>
      <c r="K26" s="54"/>
      <c r="L26" s="54"/>
      <c r="M26" s="54"/>
      <c r="N26" s="54"/>
    </row>
    <row r="27" spans="1:14" ht="25.5" customHeight="1" x14ac:dyDescent="0.25">
      <c r="A27" s="55"/>
      <c r="B27" s="50" t="s">
        <v>233</v>
      </c>
      <c r="C27" s="50"/>
      <c r="D27" s="50"/>
      <c r="E27" s="50"/>
      <c r="F27" s="50"/>
      <c r="G27" s="50"/>
      <c r="H27" s="50"/>
      <c r="I27" s="50"/>
      <c r="J27" s="50"/>
      <c r="K27" s="50"/>
      <c r="L27" s="50"/>
      <c r="M27" s="50"/>
      <c r="N27" s="50"/>
    </row>
    <row r="28" spans="1:14" x14ac:dyDescent="0.25">
      <c r="A28" s="55"/>
      <c r="B28" s="54"/>
      <c r="C28" s="54"/>
      <c r="D28" s="54"/>
      <c r="E28" s="54"/>
      <c r="F28" s="54"/>
      <c r="G28" s="54"/>
      <c r="H28" s="54"/>
      <c r="I28" s="54"/>
      <c r="J28" s="54"/>
      <c r="K28" s="54"/>
      <c r="L28" s="54"/>
      <c r="M28" s="54"/>
      <c r="N28" s="54"/>
    </row>
    <row r="29" spans="1:14" ht="25.5" customHeight="1" x14ac:dyDescent="0.25">
      <c r="A29" s="55"/>
      <c r="B29" s="50" t="s">
        <v>234</v>
      </c>
      <c r="C29" s="50"/>
      <c r="D29" s="50"/>
      <c r="E29" s="50"/>
      <c r="F29" s="50"/>
      <c r="G29" s="50"/>
      <c r="H29" s="50"/>
      <c r="I29" s="50"/>
      <c r="J29" s="50"/>
      <c r="K29" s="50"/>
      <c r="L29" s="50"/>
      <c r="M29" s="50"/>
      <c r="N29" s="50"/>
    </row>
    <row r="30" spans="1:14" x14ac:dyDescent="0.25">
      <c r="A30" s="55"/>
      <c r="B30" s="54"/>
      <c r="C30" s="54"/>
      <c r="D30" s="54"/>
      <c r="E30" s="54"/>
      <c r="F30" s="54"/>
      <c r="G30" s="54"/>
      <c r="H30" s="54"/>
      <c r="I30" s="54"/>
      <c r="J30" s="54"/>
      <c r="K30" s="54"/>
      <c r="L30" s="54"/>
      <c r="M30" s="54"/>
      <c r="N30" s="54"/>
    </row>
    <row r="31" spans="1:14" ht="63.75" customHeight="1" x14ac:dyDescent="0.25">
      <c r="A31" s="55"/>
      <c r="B31" s="50" t="s">
        <v>235</v>
      </c>
      <c r="C31" s="50"/>
      <c r="D31" s="50"/>
      <c r="E31" s="50"/>
      <c r="F31" s="50"/>
      <c r="G31" s="50"/>
      <c r="H31" s="50"/>
      <c r="I31" s="50"/>
      <c r="J31" s="50"/>
      <c r="K31" s="50"/>
      <c r="L31" s="50"/>
      <c r="M31" s="50"/>
      <c r="N31" s="50"/>
    </row>
    <row r="32" spans="1:14" x14ac:dyDescent="0.25">
      <c r="A32" s="55"/>
      <c r="B32" s="54"/>
      <c r="C32" s="54"/>
      <c r="D32" s="54"/>
      <c r="E32" s="54"/>
      <c r="F32" s="54"/>
      <c r="G32" s="54"/>
      <c r="H32" s="54"/>
      <c r="I32" s="54"/>
      <c r="J32" s="54"/>
      <c r="K32" s="54"/>
      <c r="L32" s="54"/>
      <c r="M32" s="54"/>
      <c r="N32" s="54"/>
    </row>
    <row r="33" spans="1:14" ht="25.5" customHeight="1" x14ac:dyDescent="0.25">
      <c r="A33" s="55"/>
      <c r="B33" s="50" t="s">
        <v>236</v>
      </c>
      <c r="C33" s="50"/>
      <c r="D33" s="50"/>
      <c r="E33" s="50"/>
      <c r="F33" s="50"/>
      <c r="G33" s="50"/>
      <c r="H33" s="50"/>
      <c r="I33" s="50"/>
      <c r="J33" s="50"/>
      <c r="K33" s="50"/>
      <c r="L33" s="50"/>
      <c r="M33" s="50"/>
      <c r="N33" s="50"/>
    </row>
    <row r="34" spans="1:14" x14ac:dyDescent="0.25">
      <c r="A34" s="55"/>
      <c r="B34" s="54"/>
      <c r="C34" s="54"/>
      <c r="D34" s="54"/>
      <c r="E34" s="54"/>
      <c r="F34" s="54"/>
      <c r="G34" s="54"/>
      <c r="H34" s="54"/>
      <c r="I34" s="54"/>
      <c r="J34" s="54"/>
      <c r="K34" s="54"/>
      <c r="L34" s="54"/>
      <c r="M34" s="54"/>
      <c r="N34" s="54"/>
    </row>
    <row r="35" spans="1:14" x14ac:dyDescent="0.25">
      <c r="A35" s="55"/>
      <c r="B35" s="12" t="s">
        <v>237</v>
      </c>
      <c r="C35" s="13" t="s">
        <v>238</v>
      </c>
    </row>
    <row r="36" spans="1:14" x14ac:dyDescent="0.25">
      <c r="A36" s="55"/>
      <c r="B36" s="54"/>
      <c r="C36" s="54"/>
      <c r="D36" s="54"/>
      <c r="E36" s="54"/>
      <c r="F36" s="54"/>
      <c r="G36" s="54"/>
      <c r="H36" s="54"/>
      <c r="I36" s="54"/>
      <c r="J36" s="54"/>
      <c r="K36" s="54"/>
      <c r="L36" s="54"/>
      <c r="M36" s="54"/>
      <c r="N36" s="54"/>
    </row>
    <row r="37" spans="1:14" ht="25.5" customHeight="1" x14ac:dyDescent="0.25">
      <c r="A37" s="55"/>
      <c r="B37" s="50" t="s">
        <v>239</v>
      </c>
      <c r="C37" s="50"/>
      <c r="D37" s="50"/>
      <c r="E37" s="50"/>
      <c r="F37" s="50"/>
      <c r="G37" s="50"/>
      <c r="H37" s="50"/>
      <c r="I37" s="50"/>
      <c r="J37" s="50"/>
      <c r="K37" s="50"/>
      <c r="L37" s="50"/>
      <c r="M37" s="50"/>
      <c r="N37" s="50"/>
    </row>
    <row r="38" spans="1:14" x14ac:dyDescent="0.25">
      <c r="A38" s="55"/>
      <c r="B38" s="54"/>
      <c r="C38" s="54"/>
      <c r="D38" s="54"/>
      <c r="E38" s="54"/>
      <c r="F38" s="54"/>
      <c r="G38" s="54"/>
      <c r="H38" s="54"/>
      <c r="I38" s="54"/>
      <c r="J38" s="54"/>
      <c r="K38" s="54"/>
      <c r="L38" s="54"/>
      <c r="M38" s="54"/>
      <c r="N38" s="54"/>
    </row>
    <row r="39" spans="1:14" x14ac:dyDescent="0.25">
      <c r="A39" s="55"/>
      <c r="B39" s="50" t="s">
        <v>240</v>
      </c>
      <c r="C39" s="50"/>
      <c r="D39" s="50"/>
      <c r="E39" s="50"/>
      <c r="F39" s="50"/>
      <c r="G39" s="50"/>
      <c r="H39" s="50"/>
      <c r="I39" s="50"/>
      <c r="J39" s="50"/>
      <c r="K39" s="50"/>
      <c r="L39" s="50"/>
      <c r="M39" s="50"/>
      <c r="N39" s="50"/>
    </row>
    <row r="40" spans="1:14" x14ac:dyDescent="0.25">
      <c r="A40" s="55"/>
      <c r="B40" s="54"/>
      <c r="C40" s="54"/>
      <c r="D40" s="54"/>
      <c r="E40" s="54"/>
      <c r="F40" s="54"/>
      <c r="G40" s="54"/>
      <c r="H40" s="54"/>
      <c r="I40" s="54"/>
      <c r="J40" s="54"/>
      <c r="K40" s="54"/>
      <c r="L40" s="54"/>
      <c r="M40" s="54"/>
      <c r="N40" s="54"/>
    </row>
    <row r="41" spans="1:14" ht="38.25" customHeight="1" x14ac:dyDescent="0.25">
      <c r="A41" s="55"/>
      <c r="B41" s="50" t="s">
        <v>241</v>
      </c>
      <c r="C41" s="50"/>
      <c r="D41" s="50"/>
      <c r="E41" s="50"/>
      <c r="F41" s="50"/>
      <c r="G41" s="50"/>
      <c r="H41" s="50"/>
      <c r="I41" s="50"/>
      <c r="J41" s="50"/>
      <c r="K41" s="50"/>
      <c r="L41" s="50"/>
      <c r="M41" s="50"/>
      <c r="N41" s="50"/>
    </row>
    <row r="42" spans="1:14" x14ac:dyDescent="0.25">
      <c r="A42" s="55"/>
      <c r="B42" s="54"/>
      <c r="C42" s="54"/>
      <c r="D42" s="54"/>
      <c r="E42" s="54"/>
      <c r="F42" s="54"/>
      <c r="G42" s="54"/>
      <c r="H42" s="54"/>
      <c r="I42" s="54"/>
      <c r="J42" s="54"/>
      <c r="K42" s="54"/>
      <c r="L42" s="54"/>
      <c r="M42" s="54"/>
      <c r="N42" s="54"/>
    </row>
    <row r="43" spans="1:14" ht="38.25" customHeight="1" x14ac:dyDescent="0.25">
      <c r="A43" s="55"/>
      <c r="B43" s="50" t="s">
        <v>242</v>
      </c>
      <c r="C43" s="50"/>
      <c r="D43" s="50"/>
      <c r="E43" s="50"/>
      <c r="F43" s="50"/>
      <c r="G43" s="50"/>
      <c r="H43" s="50"/>
      <c r="I43" s="50"/>
      <c r="J43" s="50"/>
      <c r="K43" s="50"/>
      <c r="L43" s="50"/>
      <c r="M43" s="50"/>
      <c r="N43" s="50"/>
    </row>
    <row r="44" spans="1:14" x14ac:dyDescent="0.25">
      <c r="A44" s="55"/>
      <c r="B44" s="54"/>
      <c r="C44" s="54"/>
      <c r="D44" s="54"/>
      <c r="E44" s="54"/>
      <c r="F44" s="54"/>
      <c r="G44" s="54"/>
      <c r="H44" s="54"/>
      <c r="I44" s="54"/>
      <c r="J44" s="54"/>
      <c r="K44" s="54"/>
      <c r="L44" s="54"/>
      <c r="M44" s="54"/>
      <c r="N44" s="54"/>
    </row>
    <row r="45" spans="1:14" x14ac:dyDescent="0.25">
      <c r="A45" s="55"/>
      <c r="B45" s="50" t="s">
        <v>243</v>
      </c>
      <c r="C45" s="50"/>
      <c r="D45" s="50"/>
      <c r="E45" s="50"/>
      <c r="F45" s="50"/>
      <c r="G45" s="50"/>
      <c r="H45" s="50"/>
      <c r="I45" s="50"/>
      <c r="J45" s="50"/>
      <c r="K45" s="50"/>
      <c r="L45" s="50"/>
      <c r="M45" s="50"/>
      <c r="N45" s="50"/>
    </row>
    <row r="46" spans="1:14" x14ac:dyDescent="0.25">
      <c r="A46" s="55"/>
      <c r="B46" s="54"/>
      <c r="C46" s="54"/>
      <c r="D46" s="54"/>
      <c r="E46" s="54"/>
      <c r="F46" s="54"/>
      <c r="G46" s="54"/>
      <c r="H46" s="54"/>
      <c r="I46" s="54"/>
      <c r="J46" s="54"/>
      <c r="K46" s="54"/>
      <c r="L46" s="54"/>
      <c r="M46" s="54"/>
      <c r="N46" s="54"/>
    </row>
    <row r="47" spans="1:14" ht="25.5" customHeight="1" x14ac:dyDescent="0.25">
      <c r="A47" s="55"/>
      <c r="B47" s="50" t="s">
        <v>244</v>
      </c>
      <c r="C47" s="50"/>
      <c r="D47" s="50"/>
      <c r="E47" s="50"/>
      <c r="F47" s="50"/>
      <c r="G47" s="50"/>
      <c r="H47" s="50"/>
      <c r="I47" s="50"/>
      <c r="J47" s="50"/>
      <c r="K47" s="50"/>
      <c r="L47" s="50"/>
      <c r="M47" s="50"/>
      <c r="N47" s="50"/>
    </row>
    <row r="48" spans="1:14" x14ac:dyDescent="0.25">
      <c r="A48" s="55"/>
      <c r="B48" s="54"/>
      <c r="C48" s="54"/>
      <c r="D48" s="54"/>
      <c r="E48" s="54"/>
      <c r="F48" s="54"/>
      <c r="G48" s="54"/>
      <c r="H48" s="54"/>
      <c r="I48" s="54"/>
      <c r="J48" s="54"/>
      <c r="K48" s="54"/>
      <c r="L48" s="54"/>
      <c r="M48" s="54"/>
      <c r="N48" s="54"/>
    </row>
    <row r="49" spans="1:14" x14ac:dyDescent="0.25">
      <c r="A49" s="55"/>
      <c r="B49" s="50" t="s">
        <v>245</v>
      </c>
      <c r="C49" s="50"/>
      <c r="D49" s="50"/>
      <c r="E49" s="50"/>
      <c r="F49" s="50"/>
      <c r="G49" s="50"/>
      <c r="H49" s="50"/>
      <c r="I49" s="50"/>
      <c r="J49" s="50"/>
      <c r="K49" s="50"/>
      <c r="L49" s="50"/>
      <c r="M49" s="50"/>
      <c r="N49" s="50"/>
    </row>
    <row r="50" spans="1:14" x14ac:dyDescent="0.25">
      <c r="A50" s="55"/>
      <c r="B50" s="54"/>
      <c r="C50" s="54"/>
      <c r="D50" s="54"/>
      <c r="E50" s="54"/>
      <c r="F50" s="54"/>
      <c r="G50" s="54"/>
      <c r="H50" s="54"/>
      <c r="I50" s="54"/>
      <c r="J50" s="54"/>
      <c r="K50" s="54"/>
      <c r="L50" s="54"/>
      <c r="M50" s="54"/>
      <c r="N50" s="54"/>
    </row>
    <row r="51" spans="1:14" ht="38.25" customHeight="1" x14ac:dyDescent="0.25">
      <c r="A51" s="55"/>
      <c r="B51" s="50" t="s">
        <v>246</v>
      </c>
      <c r="C51" s="50"/>
      <c r="D51" s="50"/>
      <c r="E51" s="50"/>
      <c r="F51" s="50"/>
      <c r="G51" s="50"/>
      <c r="H51" s="50"/>
      <c r="I51" s="50"/>
      <c r="J51" s="50"/>
      <c r="K51" s="50"/>
      <c r="L51" s="50"/>
      <c r="M51" s="50"/>
      <c r="N51" s="50"/>
    </row>
    <row r="52" spans="1:14" x14ac:dyDescent="0.25">
      <c r="A52" s="55"/>
      <c r="B52" s="54"/>
      <c r="C52" s="54"/>
      <c r="D52" s="54"/>
      <c r="E52" s="54"/>
      <c r="F52" s="54"/>
      <c r="G52" s="54"/>
      <c r="H52" s="54"/>
      <c r="I52" s="54"/>
      <c r="J52" s="54"/>
      <c r="K52" s="54"/>
      <c r="L52" s="54"/>
      <c r="M52" s="54"/>
      <c r="N52" s="54"/>
    </row>
    <row r="53" spans="1:14" x14ac:dyDescent="0.25">
      <c r="A53" s="55"/>
      <c r="B53" s="50" t="s">
        <v>247</v>
      </c>
      <c r="C53" s="50"/>
      <c r="D53" s="50"/>
      <c r="E53" s="50"/>
      <c r="F53" s="50"/>
      <c r="G53" s="50"/>
      <c r="H53" s="50"/>
      <c r="I53" s="50"/>
      <c r="J53" s="50"/>
      <c r="K53" s="50"/>
      <c r="L53" s="50"/>
      <c r="M53" s="50"/>
      <c r="N53" s="50"/>
    </row>
    <row r="54" spans="1:14" x14ac:dyDescent="0.25">
      <c r="A54" s="55"/>
      <c r="B54" s="54"/>
      <c r="C54" s="54"/>
      <c r="D54" s="54"/>
      <c r="E54" s="54"/>
      <c r="F54" s="54"/>
      <c r="G54" s="54"/>
      <c r="H54" s="54"/>
      <c r="I54" s="54"/>
      <c r="J54" s="54"/>
      <c r="K54" s="54"/>
      <c r="L54" s="54"/>
      <c r="M54" s="54"/>
      <c r="N54" s="54"/>
    </row>
    <row r="55" spans="1:14" ht="51" customHeight="1" x14ac:dyDescent="0.25">
      <c r="A55" s="55"/>
      <c r="B55" s="50" t="s">
        <v>248</v>
      </c>
      <c r="C55" s="50"/>
      <c r="D55" s="50"/>
      <c r="E55" s="50"/>
      <c r="F55" s="50"/>
      <c r="G55" s="50"/>
      <c r="H55" s="50"/>
      <c r="I55" s="50"/>
      <c r="J55" s="50"/>
      <c r="K55" s="50"/>
      <c r="L55" s="50"/>
      <c r="M55" s="50"/>
      <c r="N55" s="50"/>
    </row>
    <row r="56" spans="1:14" x14ac:dyDescent="0.25">
      <c r="A56" s="55"/>
      <c r="B56" s="54"/>
      <c r="C56" s="54"/>
      <c r="D56" s="54"/>
      <c r="E56" s="54"/>
      <c r="F56" s="54"/>
      <c r="G56" s="54"/>
      <c r="H56" s="54"/>
      <c r="I56" s="54"/>
      <c r="J56" s="54"/>
      <c r="K56" s="54"/>
      <c r="L56" s="54"/>
      <c r="M56" s="54"/>
      <c r="N56" s="54"/>
    </row>
    <row r="57" spans="1:14" ht="51" customHeight="1" x14ac:dyDescent="0.25">
      <c r="A57" s="55"/>
      <c r="B57" s="50" t="s">
        <v>249</v>
      </c>
      <c r="C57" s="50"/>
      <c r="D57" s="50"/>
      <c r="E57" s="50"/>
      <c r="F57" s="50"/>
      <c r="G57" s="50"/>
      <c r="H57" s="50"/>
      <c r="I57" s="50"/>
      <c r="J57" s="50"/>
      <c r="K57" s="50"/>
      <c r="L57" s="50"/>
      <c r="M57" s="50"/>
      <c r="N57" s="50"/>
    </row>
    <row r="58" spans="1:14" x14ac:dyDescent="0.25">
      <c r="A58" s="55"/>
      <c r="B58" s="54"/>
      <c r="C58" s="54"/>
      <c r="D58" s="54"/>
      <c r="E58" s="54"/>
      <c r="F58" s="54"/>
      <c r="G58" s="54"/>
      <c r="H58" s="54"/>
      <c r="I58" s="54"/>
      <c r="J58" s="54"/>
      <c r="K58" s="54"/>
      <c r="L58" s="54"/>
      <c r="M58" s="54"/>
      <c r="N58" s="54"/>
    </row>
    <row r="59" spans="1:14" x14ac:dyDescent="0.25">
      <c r="A59" s="55"/>
      <c r="B59" s="50" t="s">
        <v>250</v>
      </c>
      <c r="C59" s="50"/>
      <c r="D59" s="50"/>
      <c r="E59" s="50"/>
      <c r="F59" s="50"/>
      <c r="G59" s="50"/>
      <c r="H59" s="50"/>
      <c r="I59" s="50"/>
      <c r="J59" s="50"/>
      <c r="K59" s="50"/>
      <c r="L59" s="50"/>
      <c r="M59" s="50"/>
      <c r="N59" s="50"/>
    </row>
    <row r="60" spans="1:14" x14ac:dyDescent="0.25">
      <c r="A60" s="55"/>
      <c r="B60" s="54"/>
      <c r="C60" s="54"/>
      <c r="D60" s="54"/>
      <c r="E60" s="54"/>
      <c r="F60" s="54"/>
      <c r="G60" s="54"/>
      <c r="H60" s="54"/>
      <c r="I60" s="54"/>
      <c r="J60" s="54"/>
      <c r="K60" s="54"/>
      <c r="L60" s="54"/>
      <c r="M60" s="54"/>
      <c r="N60" s="54"/>
    </row>
    <row r="61" spans="1:14" ht="25.5" x14ac:dyDescent="0.25">
      <c r="A61" s="55"/>
      <c r="B61" s="15" t="s">
        <v>251</v>
      </c>
      <c r="C61" s="12" t="s">
        <v>252</v>
      </c>
    </row>
    <row r="62" spans="1:14" x14ac:dyDescent="0.25">
      <c r="A62" s="55"/>
      <c r="B62" s="15" t="s">
        <v>251</v>
      </c>
      <c r="C62" s="12" t="s">
        <v>253</v>
      </c>
    </row>
    <row r="63" spans="1:14" ht="25.5" x14ac:dyDescent="0.25">
      <c r="A63" s="55"/>
      <c r="B63" s="15" t="s">
        <v>251</v>
      </c>
      <c r="C63" s="12" t="s">
        <v>254</v>
      </c>
    </row>
    <row r="64" spans="1:14" x14ac:dyDescent="0.25">
      <c r="A64" s="55"/>
      <c r="B64" s="15" t="s">
        <v>251</v>
      </c>
      <c r="C64" s="12" t="s">
        <v>255</v>
      </c>
    </row>
    <row r="65" spans="1:14" x14ac:dyDescent="0.25">
      <c r="A65" s="55"/>
      <c r="B65" s="15" t="s">
        <v>251</v>
      </c>
      <c r="C65" s="12" t="s">
        <v>256</v>
      </c>
    </row>
    <row r="66" spans="1:14" x14ac:dyDescent="0.25">
      <c r="A66" s="55"/>
      <c r="B66" s="15" t="s">
        <v>251</v>
      </c>
      <c r="C66" s="12" t="s">
        <v>257</v>
      </c>
    </row>
    <row r="67" spans="1:14" x14ac:dyDescent="0.25">
      <c r="A67" s="55"/>
      <c r="B67" s="54"/>
      <c r="C67" s="54"/>
      <c r="D67" s="54"/>
      <c r="E67" s="54"/>
      <c r="F67" s="54"/>
      <c r="G67" s="54"/>
      <c r="H67" s="54"/>
      <c r="I67" s="54"/>
      <c r="J67" s="54"/>
      <c r="K67" s="54"/>
      <c r="L67" s="54"/>
      <c r="M67" s="54"/>
      <c r="N67" s="54"/>
    </row>
    <row r="68" spans="1:14" x14ac:dyDescent="0.25">
      <c r="A68" s="55"/>
      <c r="B68" s="50" t="s">
        <v>258</v>
      </c>
      <c r="C68" s="50"/>
      <c r="D68" s="50"/>
      <c r="E68" s="50"/>
      <c r="F68" s="50"/>
      <c r="G68" s="50"/>
      <c r="H68" s="50"/>
      <c r="I68" s="50"/>
      <c r="J68" s="50"/>
      <c r="K68" s="50"/>
      <c r="L68" s="50"/>
      <c r="M68" s="50"/>
      <c r="N68" s="50"/>
    </row>
    <row r="69" spans="1:14" x14ac:dyDescent="0.25">
      <c r="A69" s="55"/>
      <c r="B69" s="54"/>
      <c r="C69" s="54"/>
      <c r="D69" s="54"/>
      <c r="E69" s="54"/>
      <c r="F69" s="54"/>
      <c r="G69" s="54"/>
      <c r="H69" s="54"/>
      <c r="I69" s="54"/>
      <c r="J69" s="54"/>
      <c r="K69" s="54"/>
      <c r="L69" s="54"/>
      <c r="M69" s="54"/>
      <c r="N69" s="54"/>
    </row>
    <row r="70" spans="1:14" ht="38.25" customHeight="1" x14ac:dyDescent="0.25">
      <c r="A70" s="55"/>
      <c r="B70" s="50" t="s">
        <v>259</v>
      </c>
      <c r="C70" s="50"/>
      <c r="D70" s="50"/>
      <c r="E70" s="50"/>
      <c r="F70" s="50"/>
      <c r="G70" s="50"/>
      <c r="H70" s="50"/>
      <c r="I70" s="50"/>
      <c r="J70" s="50"/>
      <c r="K70" s="50"/>
      <c r="L70" s="50"/>
      <c r="M70" s="50"/>
      <c r="N70" s="50"/>
    </row>
    <row r="71" spans="1:14" x14ac:dyDescent="0.25">
      <c r="A71" s="55"/>
      <c r="B71" s="54"/>
      <c r="C71" s="54"/>
      <c r="D71" s="54"/>
      <c r="E71" s="54"/>
      <c r="F71" s="54"/>
      <c r="G71" s="54"/>
      <c r="H71" s="54"/>
      <c r="I71" s="54"/>
      <c r="J71" s="54"/>
      <c r="K71" s="54"/>
      <c r="L71" s="54"/>
      <c r="M71" s="54"/>
      <c r="N71" s="54"/>
    </row>
    <row r="72" spans="1:14" x14ac:dyDescent="0.25">
      <c r="A72" s="55"/>
      <c r="B72" s="50" t="s">
        <v>260</v>
      </c>
      <c r="C72" s="50"/>
      <c r="D72" s="50"/>
      <c r="E72" s="50"/>
      <c r="F72" s="50"/>
      <c r="G72" s="50"/>
      <c r="H72" s="50"/>
      <c r="I72" s="50"/>
      <c r="J72" s="50"/>
      <c r="K72" s="50"/>
      <c r="L72" s="50"/>
      <c r="M72" s="50"/>
      <c r="N72" s="50"/>
    </row>
    <row r="73" spans="1:14" x14ac:dyDescent="0.25">
      <c r="A73" s="55"/>
      <c r="B73" s="54"/>
      <c r="C73" s="54"/>
      <c r="D73" s="54"/>
      <c r="E73" s="54"/>
      <c r="F73" s="54"/>
      <c r="G73" s="54"/>
      <c r="H73" s="54"/>
      <c r="I73" s="54"/>
      <c r="J73" s="54"/>
      <c r="K73" s="54"/>
      <c r="L73" s="54"/>
      <c r="M73" s="54"/>
      <c r="N73" s="54"/>
    </row>
    <row r="74" spans="1:14" ht="38.25" customHeight="1" x14ac:dyDescent="0.25">
      <c r="A74" s="55"/>
      <c r="B74" s="50" t="s">
        <v>261</v>
      </c>
      <c r="C74" s="50"/>
      <c r="D74" s="50"/>
      <c r="E74" s="50"/>
      <c r="F74" s="50"/>
      <c r="G74" s="50"/>
      <c r="H74" s="50"/>
      <c r="I74" s="50"/>
      <c r="J74" s="50"/>
      <c r="K74" s="50"/>
      <c r="L74" s="50"/>
      <c r="M74" s="50"/>
      <c r="N74" s="50"/>
    </row>
    <row r="75" spans="1:14" x14ac:dyDescent="0.25">
      <c r="A75" s="55"/>
      <c r="B75" s="54"/>
      <c r="C75" s="54"/>
      <c r="D75" s="54"/>
      <c r="E75" s="54"/>
      <c r="F75" s="54"/>
      <c r="G75" s="54"/>
      <c r="H75" s="54"/>
      <c r="I75" s="54"/>
      <c r="J75" s="54"/>
      <c r="K75" s="54"/>
      <c r="L75" s="54"/>
      <c r="M75" s="54"/>
      <c r="N75" s="54"/>
    </row>
    <row r="76" spans="1:14" ht="38.25" customHeight="1" x14ac:dyDescent="0.25">
      <c r="A76" s="55"/>
      <c r="B76" s="50" t="s">
        <v>262</v>
      </c>
      <c r="C76" s="50"/>
      <c r="D76" s="50"/>
      <c r="E76" s="50"/>
      <c r="F76" s="50"/>
      <c r="G76" s="50"/>
      <c r="H76" s="50"/>
      <c r="I76" s="50"/>
      <c r="J76" s="50"/>
      <c r="K76" s="50"/>
      <c r="L76" s="50"/>
      <c r="M76" s="50"/>
      <c r="N76" s="50"/>
    </row>
    <row r="77" spans="1:14" x14ac:dyDescent="0.25">
      <c r="A77" s="55"/>
      <c r="B77" s="54"/>
      <c r="C77" s="54"/>
      <c r="D77" s="54"/>
      <c r="E77" s="54"/>
      <c r="F77" s="54"/>
      <c r="G77" s="54"/>
      <c r="H77" s="54"/>
      <c r="I77" s="54"/>
      <c r="J77" s="54"/>
      <c r="K77" s="54"/>
      <c r="L77" s="54"/>
      <c r="M77" s="54"/>
      <c r="N77" s="54"/>
    </row>
    <row r="78" spans="1:14" ht="25.5" customHeight="1" x14ac:dyDescent="0.25">
      <c r="A78" s="55"/>
      <c r="B78" s="50" t="s">
        <v>263</v>
      </c>
      <c r="C78" s="50"/>
      <c r="D78" s="50"/>
      <c r="E78" s="50"/>
      <c r="F78" s="50"/>
      <c r="G78" s="50"/>
      <c r="H78" s="50"/>
      <c r="I78" s="50"/>
      <c r="J78" s="50"/>
      <c r="K78" s="50"/>
      <c r="L78" s="50"/>
      <c r="M78" s="50"/>
      <c r="N78" s="50"/>
    </row>
    <row r="79" spans="1:14" x14ac:dyDescent="0.25">
      <c r="A79" s="55"/>
      <c r="B79" s="54"/>
      <c r="C79" s="54"/>
      <c r="D79" s="54"/>
      <c r="E79" s="54"/>
      <c r="F79" s="54"/>
      <c r="G79" s="54"/>
      <c r="H79" s="54"/>
      <c r="I79" s="54"/>
      <c r="J79" s="54"/>
      <c r="K79" s="54"/>
      <c r="L79" s="54"/>
      <c r="M79" s="54"/>
      <c r="N79" s="54"/>
    </row>
    <row r="80" spans="1:14" ht="25.5" customHeight="1" x14ac:dyDescent="0.25">
      <c r="A80" s="55"/>
      <c r="B80" s="50" t="s">
        <v>264</v>
      </c>
      <c r="C80" s="50"/>
      <c r="D80" s="50"/>
      <c r="E80" s="50"/>
      <c r="F80" s="50"/>
      <c r="G80" s="50"/>
      <c r="H80" s="50"/>
      <c r="I80" s="50"/>
      <c r="J80" s="50"/>
      <c r="K80" s="50"/>
      <c r="L80" s="50"/>
      <c r="M80" s="50"/>
      <c r="N80" s="50"/>
    </row>
    <row r="81" spans="1:14" x14ac:dyDescent="0.25">
      <c r="A81" s="55"/>
      <c r="B81" s="54"/>
      <c r="C81" s="54"/>
      <c r="D81" s="54"/>
      <c r="E81" s="54"/>
      <c r="F81" s="54"/>
      <c r="G81" s="54"/>
      <c r="H81" s="54"/>
      <c r="I81" s="54"/>
      <c r="J81" s="54"/>
      <c r="K81" s="54"/>
      <c r="L81" s="54"/>
      <c r="M81" s="54"/>
      <c r="N81" s="54"/>
    </row>
    <row r="82" spans="1:14" ht="38.25" customHeight="1" x14ac:dyDescent="0.25">
      <c r="A82" s="55"/>
      <c r="B82" s="50" t="s">
        <v>265</v>
      </c>
      <c r="C82" s="50"/>
      <c r="D82" s="50"/>
      <c r="E82" s="50"/>
      <c r="F82" s="50"/>
      <c r="G82" s="50"/>
      <c r="H82" s="50"/>
      <c r="I82" s="50"/>
      <c r="J82" s="50"/>
      <c r="K82" s="50"/>
      <c r="L82" s="50"/>
      <c r="M82" s="50"/>
      <c r="N82" s="50"/>
    </row>
    <row r="83" spans="1:14" x14ac:dyDescent="0.25">
      <c r="A83" s="55"/>
      <c r="B83" s="54"/>
      <c r="C83" s="54"/>
      <c r="D83" s="54"/>
      <c r="E83" s="54"/>
      <c r="F83" s="54"/>
      <c r="G83" s="54"/>
      <c r="H83" s="54"/>
      <c r="I83" s="54"/>
      <c r="J83" s="54"/>
      <c r="K83" s="54"/>
      <c r="L83" s="54"/>
      <c r="M83" s="54"/>
      <c r="N83" s="54"/>
    </row>
    <row r="84" spans="1:14" ht="25.5" customHeight="1" x14ac:dyDescent="0.25">
      <c r="A84" s="55"/>
      <c r="B84" s="50" t="s">
        <v>266</v>
      </c>
      <c r="C84" s="50"/>
      <c r="D84" s="50"/>
      <c r="E84" s="50"/>
      <c r="F84" s="50"/>
      <c r="G84" s="50"/>
      <c r="H84" s="50"/>
      <c r="I84" s="50"/>
      <c r="J84" s="50"/>
      <c r="K84" s="50"/>
      <c r="L84" s="50"/>
      <c r="M84" s="50"/>
      <c r="N84" s="50"/>
    </row>
    <row r="85" spans="1:14" x14ac:dyDescent="0.25">
      <c r="A85" s="55"/>
      <c r="B85" s="54"/>
      <c r="C85" s="54"/>
      <c r="D85" s="54"/>
      <c r="E85" s="54"/>
      <c r="F85" s="54"/>
      <c r="G85" s="54"/>
      <c r="H85" s="54"/>
      <c r="I85" s="54"/>
      <c r="J85" s="54"/>
      <c r="K85" s="54"/>
      <c r="L85" s="54"/>
      <c r="M85" s="54"/>
      <c r="N85" s="54"/>
    </row>
    <row r="86" spans="1:14" ht="25.5" customHeight="1" x14ac:dyDescent="0.25">
      <c r="A86" s="55"/>
      <c r="B86" s="50" t="s">
        <v>267</v>
      </c>
      <c r="C86" s="50"/>
      <c r="D86" s="50"/>
      <c r="E86" s="50"/>
      <c r="F86" s="50"/>
      <c r="G86" s="50"/>
      <c r="H86" s="50"/>
      <c r="I86" s="50"/>
      <c r="J86" s="50"/>
      <c r="K86" s="50"/>
      <c r="L86" s="50"/>
      <c r="M86" s="50"/>
      <c r="N86" s="50"/>
    </row>
    <row r="87" spans="1:14" x14ac:dyDescent="0.25">
      <c r="A87" s="55"/>
      <c r="B87" s="54"/>
      <c r="C87" s="54"/>
      <c r="D87" s="54"/>
      <c r="E87" s="54"/>
      <c r="F87" s="54"/>
      <c r="G87" s="54"/>
      <c r="H87" s="54"/>
      <c r="I87" s="54"/>
      <c r="J87" s="54"/>
      <c r="K87" s="54"/>
      <c r="L87" s="54"/>
      <c r="M87" s="54"/>
      <c r="N87" s="54"/>
    </row>
    <row r="88" spans="1:14" x14ac:dyDescent="0.25">
      <c r="A88" s="55"/>
      <c r="B88" s="56" t="s">
        <v>268</v>
      </c>
      <c r="C88" s="56"/>
      <c r="D88" s="56"/>
      <c r="E88" s="56"/>
      <c r="F88" s="56"/>
      <c r="G88" s="56"/>
      <c r="H88" s="56"/>
      <c r="I88" s="56"/>
      <c r="J88" s="56"/>
      <c r="K88" s="56"/>
      <c r="L88" s="56"/>
      <c r="M88" s="56"/>
      <c r="N88" s="56"/>
    </row>
    <row r="89" spans="1:14" x14ac:dyDescent="0.25">
      <c r="A89" s="55"/>
      <c r="B89" s="54"/>
      <c r="C89" s="54"/>
      <c r="D89" s="54"/>
      <c r="E89" s="54"/>
      <c r="F89" s="54"/>
      <c r="G89" s="54"/>
      <c r="H89" s="54"/>
      <c r="I89" s="54"/>
      <c r="J89" s="54"/>
      <c r="K89" s="54"/>
      <c r="L89" s="54"/>
      <c r="M89" s="54"/>
      <c r="N89" s="54"/>
    </row>
    <row r="90" spans="1:14" ht="25.5" customHeight="1" x14ac:dyDescent="0.25">
      <c r="A90" s="55"/>
      <c r="B90" s="50" t="s">
        <v>269</v>
      </c>
      <c r="C90" s="50"/>
      <c r="D90" s="50"/>
      <c r="E90" s="50"/>
      <c r="F90" s="50"/>
      <c r="G90" s="50"/>
      <c r="H90" s="50"/>
      <c r="I90" s="50"/>
      <c r="J90" s="50"/>
      <c r="K90" s="50"/>
      <c r="L90" s="50"/>
      <c r="M90" s="50"/>
      <c r="N90" s="50"/>
    </row>
    <row r="91" spans="1:14" x14ac:dyDescent="0.25">
      <c r="A91" s="55"/>
      <c r="B91" s="54"/>
      <c r="C91" s="54"/>
      <c r="D91" s="54"/>
      <c r="E91" s="54"/>
      <c r="F91" s="54"/>
      <c r="G91" s="54"/>
      <c r="H91" s="54"/>
      <c r="I91" s="54"/>
      <c r="J91" s="54"/>
      <c r="K91" s="54"/>
      <c r="L91" s="54"/>
      <c r="M91" s="54"/>
      <c r="N91" s="54"/>
    </row>
    <row r="92" spans="1:14" ht="25.5" x14ac:dyDescent="0.25">
      <c r="A92" s="55"/>
      <c r="B92" s="15" t="s">
        <v>251</v>
      </c>
      <c r="C92" s="12" t="s">
        <v>270</v>
      </c>
    </row>
    <row r="93" spans="1:14" ht="140.25" x14ac:dyDescent="0.25">
      <c r="A93" s="55"/>
      <c r="B93" s="15" t="s">
        <v>251</v>
      </c>
      <c r="C93" s="12" t="s">
        <v>271</v>
      </c>
    </row>
    <row r="94" spans="1:14" x14ac:dyDescent="0.25">
      <c r="A94" s="55"/>
      <c r="B94" s="54"/>
      <c r="C94" s="54"/>
      <c r="D94" s="54"/>
      <c r="E94" s="54"/>
      <c r="F94" s="54"/>
      <c r="G94" s="54"/>
      <c r="H94" s="54"/>
      <c r="I94" s="54"/>
      <c r="J94" s="54"/>
      <c r="K94" s="54"/>
      <c r="L94" s="54"/>
      <c r="M94" s="54"/>
      <c r="N94" s="54"/>
    </row>
    <row r="95" spans="1:14" ht="25.5" x14ac:dyDescent="0.25">
      <c r="A95" s="55"/>
      <c r="B95" s="15" t="s">
        <v>272</v>
      </c>
      <c r="C95" s="12" t="s">
        <v>273</v>
      </c>
    </row>
    <row r="96" spans="1:14" ht="25.5" x14ac:dyDescent="0.25">
      <c r="A96" s="55"/>
      <c r="B96" s="15" t="s">
        <v>272</v>
      </c>
      <c r="C96" s="12" t="s">
        <v>274</v>
      </c>
    </row>
    <row r="97" spans="1:14" x14ac:dyDescent="0.25">
      <c r="A97" s="55"/>
      <c r="B97" s="15" t="s">
        <v>272</v>
      </c>
      <c r="C97" s="12" t="s">
        <v>275</v>
      </c>
    </row>
    <row r="98" spans="1:14" ht="51" x14ac:dyDescent="0.25">
      <c r="A98" s="55"/>
      <c r="B98" s="15" t="s">
        <v>272</v>
      </c>
      <c r="C98" s="12" t="s">
        <v>276</v>
      </c>
    </row>
    <row r="99" spans="1:14" ht="25.5" x14ac:dyDescent="0.25">
      <c r="A99" s="55"/>
      <c r="B99" s="15" t="s">
        <v>272</v>
      </c>
      <c r="C99" s="12" t="s">
        <v>277</v>
      </c>
    </row>
    <row r="100" spans="1:14" x14ac:dyDescent="0.25">
      <c r="A100" s="55"/>
      <c r="B100" s="54"/>
      <c r="C100" s="54"/>
      <c r="D100" s="54"/>
      <c r="E100" s="54"/>
      <c r="F100" s="54"/>
      <c r="G100" s="54"/>
      <c r="H100" s="54"/>
      <c r="I100" s="54"/>
      <c r="J100" s="54"/>
      <c r="K100" s="54"/>
      <c r="L100" s="54"/>
      <c r="M100" s="54"/>
      <c r="N100" s="54"/>
    </row>
    <row r="101" spans="1:14" ht="25.5" x14ac:dyDescent="0.25">
      <c r="A101" s="55"/>
      <c r="B101" s="15" t="s">
        <v>272</v>
      </c>
      <c r="C101" s="12" t="s">
        <v>278</v>
      </c>
    </row>
    <row r="102" spans="1:14" ht="25.5" x14ac:dyDescent="0.25">
      <c r="A102" s="55"/>
      <c r="B102" s="15" t="s">
        <v>272</v>
      </c>
      <c r="C102" s="12" t="s">
        <v>279</v>
      </c>
    </row>
    <row r="103" spans="1:14" ht="25.5" x14ac:dyDescent="0.25">
      <c r="A103" s="55"/>
      <c r="B103" s="15" t="s">
        <v>272</v>
      </c>
      <c r="C103" s="12" t="s">
        <v>280</v>
      </c>
    </row>
    <row r="104" spans="1:14" x14ac:dyDescent="0.25">
      <c r="A104" s="55"/>
      <c r="B104" s="15" t="s">
        <v>272</v>
      </c>
      <c r="C104" s="12" t="s">
        <v>281</v>
      </c>
    </row>
    <row r="105" spans="1:14" x14ac:dyDescent="0.25">
      <c r="A105" s="55"/>
      <c r="B105" s="54"/>
      <c r="C105" s="54"/>
      <c r="D105" s="54"/>
      <c r="E105" s="54"/>
      <c r="F105" s="54"/>
      <c r="G105" s="54"/>
      <c r="H105" s="54"/>
      <c r="I105" s="54"/>
      <c r="J105" s="54"/>
      <c r="K105" s="54"/>
      <c r="L105" s="54"/>
      <c r="M105" s="54"/>
      <c r="N105" s="54"/>
    </row>
    <row r="106" spans="1:14" ht="38.25" x14ac:dyDescent="0.25">
      <c r="A106" s="55"/>
      <c r="B106" s="15" t="s">
        <v>251</v>
      </c>
      <c r="C106" s="12" t="s">
        <v>282</v>
      </c>
    </row>
    <row r="107" spans="1:14" ht="51" x14ac:dyDescent="0.25">
      <c r="A107" s="55"/>
      <c r="B107" s="15" t="s">
        <v>251</v>
      </c>
      <c r="C107" s="12" t="s">
        <v>283</v>
      </c>
    </row>
    <row r="108" spans="1:14" x14ac:dyDescent="0.25">
      <c r="A108" s="55"/>
      <c r="B108" s="54"/>
      <c r="C108" s="54"/>
      <c r="D108" s="54"/>
      <c r="E108" s="54"/>
      <c r="F108" s="54"/>
      <c r="G108" s="54"/>
      <c r="H108" s="54"/>
      <c r="I108" s="54"/>
      <c r="J108" s="54"/>
      <c r="K108" s="54"/>
      <c r="L108" s="54"/>
      <c r="M108" s="54"/>
      <c r="N108" s="54"/>
    </row>
    <row r="109" spans="1:14" x14ac:dyDescent="0.25">
      <c r="A109" s="55"/>
      <c r="B109" s="50" t="s">
        <v>284</v>
      </c>
      <c r="C109" s="50"/>
      <c r="D109" s="50"/>
      <c r="E109" s="50"/>
      <c r="F109" s="50"/>
      <c r="G109" s="50"/>
      <c r="H109" s="50"/>
      <c r="I109" s="50"/>
      <c r="J109" s="50"/>
      <c r="K109" s="50"/>
      <c r="L109" s="50"/>
      <c r="M109" s="50"/>
      <c r="N109" s="50"/>
    </row>
    <row r="110" spans="1:14" x14ac:dyDescent="0.25">
      <c r="A110" s="55"/>
      <c r="B110" s="54"/>
      <c r="C110" s="54"/>
      <c r="D110" s="54"/>
      <c r="E110" s="54"/>
      <c r="F110" s="54"/>
      <c r="G110" s="54"/>
      <c r="H110" s="54"/>
      <c r="I110" s="54"/>
      <c r="J110" s="54"/>
      <c r="K110" s="54"/>
      <c r="L110" s="54"/>
      <c r="M110" s="54"/>
      <c r="N110" s="54"/>
    </row>
    <row r="111" spans="1:14" x14ac:dyDescent="0.25">
      <c r="A111" s="55"/>
      <c r="B111" s="50" t="s">
        <v>285</v>
      </c>
      <c r="C111" s="50"/>
      <c r="D111" s="50"/>
      <c r="E111" s="50"/>
      <c r="F111" s="50"/>
      <c r="G111" s="50"/>
      <c r="H111" s="50"/>
      <c r="I111" s="50"/>
      <c r="J111" s="50"/>
      <c r="K111" s="50"/>
      <c r="L111" s="50"/>
      <c r="M111" s="50"/>
      <c r="N111" s="50"/>
    </row>
    <row r="112" spans="1:14" x14ac:dyDescent="0.25">
      <c r="A112" s="55"/>
      <c r="B112" s="54"/>
      <c r="C112" s="54"/>
      <c r="D112" s="54"/>
      <c r="E112" s="54"/>
      <c r="F112" s="54"/>
      <c r="G112" s="54"/>
      <c r="H112" s="54"/>
      <c r="I112" s="54"/>
      <c r="J112" s="54"/>
      <c r="K112" s="54"/>
      <c r="L112" s="54"/>
      <c r="M112" s="54"/>
      <c r="N112" s="54"/>
    </row>
    <row r="113" spans="1:14" ht="25.5" customHeight="1" x14ac:dyDescent="0.25">
      <c r="A113" s="55"/>
      <c r="B113" s="50" t="s">
        <v>286</v>
      </c>
      <c r="C113" s="50"/>
      <c r="D113" s="50"/>
      <c r="E113" s="50"/>
      <c r="F113" s="50"/>
      <c r="G113" s="50"/>
      <c r="H113" s="50"/>
      <c r="I113" s="50"/>
      <c r="J113" s="50"/>
      <c r="K113" s="50"/>
      <c r="L113" s="50"/>
      <c r="M113" s="50"/>
      <c r="N113" s="50"/>
    </row>
    <row r="114" spans="1:14" x14ac:dyDescent="0.25">
      <c r="A114" s="55"/>
      <c r="B114" s="54"/>
      <c r="C114" s="54"/>
      <c r="D114" s="54"/>
      <c r="E114" s="54"/>
      <c r="F114" s="54"/>
      <c r="G114" s="54"/>
      <c r="H114" s="54"/>
      <c r="I114" s="54"/>
      <c r="J114" s="54"/>
      <c r="K114" s="54"/>
      <c r="L114" s="54"/>
      <c r="M114" s="54"/>
      <c r="N114" s="54"/>
    </row>
    <row r="115" spans="1:14" x14ac:dyDescent="0.25">
      <c r="A115" s="55"/>
      <c r="B115" s="50" t="s">
        <v>287</v>
      </c>
      <c r="C115" s="50"/>
      <c r="D115" s="50"/>
      <c r="E115" s="50"/>
      <c r="F115" s="50"/>
      <c r="G115" s="50"/>
      <c r="H115" s="50"/>
      <c r="I115" s="50"/>
      <c r="J115" s="50"/>
      <c r="K115" s="50"/>
      <c r="L115" s="50"/>
      <c r="M115" s="50"/>
      <c r="N115" s="50"/>
    </row>
    <row r="116" spans="1:14" x14ac:dyDescent="0.25">
      <c r="A116" s="55"/>
      <c r="B116" s="54"/>
      <c r="C116" s="54"/>
      <c r="D116" s="54"/>
      <c r="E116" s="54"/>
      <c r="F116" s="54"/>
      <c r="G116" s="54"/>
      <c r="H116" s="54"/>
      <c r="I116" s="54"/>
      <c r="J116" s="54"/>
      <c r="K116" s="54"/>
      <c r="L116" s="54"/>
      <c r="M116" s="54"/>
      <c r="N116" s="54"/>
    </row>
    <row r="117" spans="1:14" x14ac:dyDescent="0.25">
      <c r="A117" s="55"/>
      <c r="B117" s="50" t="s">
        <v>288</v>
      </c>
      <c r="C117" s="50"/>
      <c r="D117" s="50"/>
      <c r="E117" s="50"/>
      <c r="F117" s="50"/>
      <c r="G117" s="50"/>
      <c r="H117" s="50"/>
      <c r="I117" s="50"/>
      <c r="J117" s="50"/>
      <c r="K117" s="50"/>
      <c r="L117" s="50"/>
      <c r="M117" s="50"/>
      <c r="N117" s="50"/>
    </row>
    <row r="118" spans="1:14" x14ac:dyDescent="0.25">
      <c r="A118" s="55"/>
      <c r="B118" s="54"/>
      <c r="C118" s="54"/>
      <c r="D118" s="54"/>
      <c r="E118" s="54"/>
      <c r="F118" s="54"/>
      <c r="G118" s="54"/>
      <c r="H118" s="54"/>
      <c r="I118" s="54"/>
      <c r="J118" s="54"/>
      <c r="K118" s="54"/>
      <c r="L118" s="54"/>
      <c r="M118" s="54"/>
      <c r="N118" s="54"/>
    </row>
    <row r="119" spans="1:14" ht="38.25" customHeight="1" x14ac:dyDescent="0.25">
      <c r="A119" s="55"/>
      <c r="B119" s="50" t="s">
        <v>289</v>
      </c>
      <c r="C119" s="50"/>
      <c r="D119" s="50"/>
      <c r="E119" s="50"/>
      <c r="F119" s="50"/>
      <c r="G119" s="50"/>
      <c r="H119" s="50"/>
      <c r="I119" s="50"/>
      <c r="J119" s="50"/>
      <c r="K119" s="50"/>
      <c r="L119" s="50"/>
      <c r="M119" s="50"/>
      <c r="N119" s="50"/>
    </row>
    <row r="120" spans="1:14" x14ac:dyDescent="0.25">
      <c r="A120" s="55"/>
      <c r="B120" s="54"/>
      <c r="C120" s="54"/>
      <c r="D120" s="54"/>
      <c r="E120" s="54"/>
      <c r="F120" s="54"/>
      <c r="G120" s="54"/>
      <c r="H120" s="54"/>
      <c r="I120" s="54"/>
      <c r="J120" s="54"/>
      <c r="K120" s="54"/>
      <c r="L120" s="54"/>
      <c r="M120" s="54"/>
      <c r="N120" s="54"/>
    </row>
    <row r="121" spans="1:14" x14ac:dyDescent="0.25">
      <c r="A121" s="55"/>
      <c r="B121" s="12" t="s">
        <v>290</v>
      </c>
      <c r="C121" s="13" t="s">
        <v>291</v>
      </c>
    </row>
    <row r="122" spans="1:14" x14ac:dyDescent="0.25">
      <c r="A122" s="55"/>
      <c r="B122" s="54"/>
      <c r="C122" s="54"/>
      <c r="D122" s="54"/>
      <c r="E122" s="54"/>
      <c r="F122" s="54"/>
      <c r="G122" s="54"/>
      <c r="H122" s="54"/>
      <c r="I122" s="54"/>
      <c r="J122" s="54"/>
      <c r="K122" s="54"/>
      <c r="L122" s="54"/>
      <c r="M122" s="54"/>
      <c r="N122" s="54"/>
    </row>
    <row r="123" spans="1:14" ht="25.5" customHeight="1" x14ac:dyDescent="0.25">
      <c r="A123" s="55"/>
      <c r="B123" s="50" t="s">
        <v>292</v>
      </c>
      <c r="C123" s="50"/>
      <c r="D123" s="50"/>
      <c r="E123" s="50"/>
      <c r="F123" s="50"/>
      <c r="G123" s="50"/>
      <c r="H123" s="50"/>
      <c r="I123" s="50"/>
      <c r="J123" s="50"/>
      <c r="K123" s="50"/>
      <c r="L123" s="50"/>
      <c r="M123" s="50"/>
      <c r="N123" s="50"/>
    </row>
    <row r="124" spans="1:14" x14ac:dyDescent="0.25">
      <c r="A124" s="55"/>
      <c r="B124" s="54"/>
      <c r="C124" s="54"/>
      <c r="D124" s="54"/>
      <c r="E124" s="54"/>
      <c r="F124" s="54"/>
      <c r="G124" s="54"/>
      <c r="H124" s="54"/>
      <c r="I124" s="54"/>
      <c r="J124" s="54"/>
      <c r="K124" s="54"/>
      <c r="L124" s="54"/>
      <c r="M124" s="54"/>
      <c r="N124" s="54"/>
    </row>
    <row r="125" spans="1:14" x14ac:dyDescent="0.25">
      <c r="A125" s="55"/>
      <c r="B125" s="12" t="s">
        <v>293</v>
      </c>
      <c r="C125" s="13" t="s">
        <v>294</v>
      </c>
    </row>
    <row r="126" spans="1:14" x14ac:dyDescent="0.25">
      <c r="A126" s="55"/>
      <c r="B126" s="54"/>
      <c r="C126" s="54"/>
      <c r="D126" s="54"/>
      <c r="E126" s="54"/>
      <c r="F126" s="54"/>
      <c r="G126" s="54"/>
      <c r="H126" s="54"/>
      <c r="I126" s="54"/>
      <c r="J126" s="54"/>
      <c r="K126" s="54"/>
      <c r="L126" s="54"/>
      <c r="M126" s="54"/>
      <c r="N126" s="54"/>
    </row>
    <row r="127" spans="1:14" ht="25.5" customHeight="1" x14ac:dyDescent="0.25">
      <c r="A127" s="55"/>
      <c r="B127" s="50" t="s">
        <v>295</v>
      </c>
      <c r="C127" s="50"/>
      <c r="D127" s="50"/>
      <c r="E127" s="50"/>
      <c r="F127" s="50"/>
      <c r="G127" s="50"/>
      <c r="H127" s="50"/>
      <c r="I127" s="50"/>
      <c r="J127" s="50"/>
      <c r="K127" s="50"/>
      <c r="L127" s="50"/>
      <c r="M127" s="50"/>
      <c r="N127" s="50"/>
    </row>
    <row r="128" spans="1:14" x14ac:dyDescent="0.25">
      <c r="A128" s="55"/>
      <c r="B128" s="54"/>
      <c r="C128" s="54"/>
      <c r="D128" s="54"/>
      <c r="E128" s="54"/>
      <c r="F128" s="54"/>
      <c r="G128" s="54"/>
      <c r="H128" s="54"/>
      <c r="I128" s="54"/>
      <c r="J128" s="54"/>
      <c r="K128" s="54"/>
      <c r="L128" s="54"/>
      <c r="M128" s="54"/>
      <c r="N128" s="54"/>
    </row>
    <row r="129" spans="1:14" x14ac:dyDescent="0.25">
      <c r="A129" s="55"/>
      <c r="B129" s="12" t="s">
        <v>296</v>
      </c>
      <c r="C129" s="13" t="s">
        <v>297</v>
      </c>
    </row>
    <row r="130" spans="1:14" x14ac:dyDescent="0.25">
      <c r="A130" s="55"/>
      <c r="B130" s="54"/>
      <c r="C130" s="54"/>
      <c r="D130" s="54"/>
      <c r="E130" s="54"/>
      <c r="F130" s="54"/>
      <c r="G130" s="54"/>
      <c r="H130" s="54"/>
      <c r="I130" s="54"/>
      <c r="J130" s="54"/>
      <c r="K130" s="54"/>
      <c r="L130" s="54"/>
      <c r="M130" s="54"/>
      <c r="N130" s="54"/>
    </row>
    <row r="131" spans="1:14" ht="25.5" customHeight="1" x14ac:dyDescent="0.25">
      <c r="A131" s="55"/>
      <c r="B131" s="50" t="s">
        <v>298</v>
      </c>
      <c r="C131" s="50"/>
      <c r="D131" s="50"/>
      <c r="E131" s="50"/>
      <c r="F131" s="50"/>
      <c r="G131" s="50"/>
      <c r="H131" s="50"/>
      <c r="I131" s="50"/>
      <c r="J131" s="50"/>
      <c r="K131" s="50"/>
      <c r="L131" s="50"/>
      <c r="M131" s="50"/>
      <c r="N131" s="50"/>
    </row>
    <row r="132" spans="1:14" x14ac:dyDescent="0.25">
      <c r="A132" s="55"/>
      <c r="B132" s="54"/>
      <c r="C132" s="54"/>
      <c r="D132" s="54"/>
      <c r="E132" s="54"/>
      <c r="F132" s="54"/>
      <c r="G132" s="54"/>
      <c r="H132" s="54"/>
      <c r="I132" s="54"/>
      <c r="J132" s="54"/>
      <c r="K132" s="54"/>
      <c r="L132" s="54"/>
      <c r="M132" s="54"/>
      <c r="N132" s="54"/>
    </row>
    <row r="133" spans="1:14" x14ac:dyDescent="0.25">
      <c r="A133" s="55"/>
      <c r="B133" s="12" t="s">
        <v>299</v>
      </c>
      <c r="C133" s="13" t="s">
        <v>300</v>
      </c>
    </row>
    <row r="134" spans="1:14" x14ac:dyDescent="0.25">
      <c r="A134" s="55"/>
      <c r="B134" s="54"/>
      <c r="C134" s="54"/>
      <c r="D134" s="54"/>
      <c r="E134" s="54"/>
      <c r="F134" s="54"/>
      <c r="G134" s="54"/>
      <c r="H134" s="54"/>
      <c r="I134" s="54"/>
      <c r="J134" s="54"/>
      <c r="K134" s="54"/>
      <c r="L134" s="54"/>
      <c r="M134" s="54"/>
      <c r="N134" s="54"/>
    </row>
    <row r="135" spans="1:14" ht="25.5" customHeight="1" x14ac:dyDescent="0.25">
      <c r="A135" s="55"/>
      <c r="B135" s="50" t="s">
        <v>301</v>
      </c>
      <c r="C135" s="50"/>
      <c r="D135" s="50"/>
      <c r="E135" s="50"/>
      <c r="F135" s="50"/>
      <c r="G135" s="50"/>
      <c r="H135" s="50"/>
      <c r="I135" s="50"/>
      <c r="J135" s="50"/>
      <c r="K135" s="50"/>
      <c r="L135" s="50"/>
      <c r="M135" s="50"/>
      <c r="N135" s="50"/>
    </row>
    <row r="136" spans="1:14" x14ac:dyDescent="0.25">
      <c r="A136" s="55"/>
      <c r="B136" s="54"/>
      <c r="C136" s="54"/>
      <c r="D136" s="54"/>
      <c r="E136" s="54"/>
      <c r="F136" s="54"/>
      <c r="G136" s="54"/>
      <c r="H136" s="54"/>
      <c r="I136" s="54"/>
      <c r="J136" s="54"/>
      <c r="K136" s="54"/>
      <c r="L136" s="54"/>
      <c r="M136" s="54"/>
      <c r="N136" s="54"/>
    </row>
    <row r="137" spans="1:14" x14ac:dyDescent="0.25">
      <c r="A137" s="55"/>
      <c r="B137" s="16" t="s">
        <v>302</v>
      </c>
      <c r="C137" s="13" t="s">
        <v>303</v>
      </c>
    </row>
    <row r="138" spans="1:14" x14ac:dyDescent="0.25">
      <c r="A138" s="55"/>
      <c r="B138" s="54"/>
      <c r="C138" s="54"/>
      <c r="D138" s="54"/>
      <c r="E138" s="54"/>
      <c r="F138" s="54"/>
      <c r="G138" s="54"/>
      <c r="H138" s="54"/>
      <c r="I138" s="54"/>
      <c r="J138" s="54"/>
      <c r="K138" s="54"/>
      <c r="L138" s="54"/>
      <c r="M138" s="54"/>
      <c r="N138" s="54"/>
    </row>
    <row r="139" spans="1:14" ht="25.5" customHeight="1" x14ac:dyDescent="0.25">
      <c r="A139" s="55"/>
      <c r="B139" s="50" t="s">
        <v>304</v>
      </c>
      <c r="C139" s="50"/>
      <c r="D139" s="50"/>
      <c r="E139" s="50"/>
      <c r="F139" s="50"/>
      <c r="G139" s="50"/>
      <c r="H139" s="50"/>
      <c r="I139" s="50"/>
      <c r="J139" s="50"/>
      <c r="K139" s="50"/>
      <c r="L139" s="50"/>
      <c r="M139" s="50"/>
      <c r="N139" s="50"/>
    </row>
    <row r="140" spans="1:14" x14ac:dyDescent="0.25">
      <c r="A140" s="55"/>
      <c r="B140" s="54"/>
      <c r="C140" s="54"/>
      <c r="D140" s="54"/>
      <c r="E140" s="54"/>
      <c r="F140" s="54"/>
      <c r="G140" s="54"/>
      <c r="H140" s="54"/>
      <c r="I140" s="54"/>
      <c r="J140" s="54"/>
      <c r="K140" s="54"/>
      <c r="L140" s="54"/>
      <c r="M140" s="54"/>
      <c r="N140" s="54"/>
    </row>
    <row r="141" spans="1:14" x14ac:dyDescent="0.25">
      <c r="A141" s="55"/>
      <c r="B141" s="12" t="s">
        <v>305</v>
      </c>
      <c r="C141" s="13" t="s">
        <v>306</v>
      </c>
    </row>
    <row r="142" spans="1:14" x14ac:dyDescent="0.25">
      <c r="A142" s="55"/>
      <c r="B142" s="54"/>
      <c r="C142" s="54"/>
      <c r="D142" s="54"/>
      <c r="E142" s="54"/>
      <c r="F142" s="54"/>
      <c r="G142" s="54"/>
      <c r="H142" s="54"/>
      <c r="I142" s="54"/>
      <c r="J142" s="54"/>
      <c r="K142" s="54"/>
      <c r="L142" s="54"/>
      <c r="M142" s="54"/>
      <c r="N142" s="54"/>
    </row>
    <row r="143" spans="1:14" ht="25.5" customHeight="1" x14ac:dyDescent="0.25">
      <c r="A143" s="55"/>
      <c r="B143" s="50" t="s">
        <v>307</v>
      </c>
      <c r="C143" s="50"/>
      <c r="D143" s="50"/>
      <c r="E143" s="50"/>
      <c r="F143" s="50"/>
      <c r="G143" s="50"/>
      <c r="H143" s="50"/>
      <c r="I143" s="50"/>
      <c r="J143" s="50"/>
      <c r="K143" s="50"/>
      <c r="L143" s="50"/>
      <c r="M143" s="50"/>
      <c r="N143" s="50"/>
    </row>
    <row r="144" spans="1:14" x14ac:dyDescent="0.25">
      <c r="A144" s="55"/>
      <c r="B144" s="54"/>
      <c r="C144" s="54"/>
      <c r="D144" s="54"/>
      <c r="E144" s="54"/>
      <c r="F144" s="54"/>
      <c r="G144" s="54"/>
      <c r="H144" s="54"/>
      <c r="I144" s="54"/>
      <c r="J144" s="54"/>
      <c r="K144" s="54"/>
      <c r="L144" s="54"/>
      <c r="M144" s="54"/>
      <c r="N144" s="54"/>
    </row>
    <row r="145" spans="1:14" ht="25.5" customHeight="1" x14ac:dyDescent="0.25">
      <c r="A145" s="55"/>
      <c r="B145" s="50" t="s">
        <v>308</v>
      </c>
      <c r="C145" s="50"/>
      <c r="D145" s="50"/>
      <c r="E145" s="50"/>
      <c r="F145" s="50"/>
      <c r="G145" s="50"/>
      <c r="H145" s="50"/>
      <c r="I145" s="50"/>
      <c r="J145" s="50"/>
      <c r="K145" s="50"/>
      <c r="L145" s="50"/>
      <c r="M145" s="50"/>
      <c r="N145" s="50"/>
    </row>
    <row r="146" spans="1:14" x14ac:dyDescent="0.25">
      <c r="A146" s="55"/>
      <c r="B146" s="54"/>
      <c r="C146" s="54"/>
      <c r="D146" s="54"/>
      <c r="E146" s="54"/>
      <c r="F146" s="54"/>
      <c r="G146" s="54"/>
      <c r="H146" s="54"/>
      <c r="I146" s="54"/>
      <c r="J146" s="54"/>
      <c r="K146" s="54"/>
      <c r="L146" s="54"/>
      <c r="M146" s="54"/>
      <c r="N146" s="54"/>
    </row>
    <row r="147" spans="1:14" x14ac:dyDescent="0.25">
      <c r="A147" s="55"/>
      <c r="B147" s="50" t="s">
        <v>309</v>
      </c>
      <c r="C147" s="50"/>
      <c r="D147" s="50"/>
      <c r="E147" s="50"/>
      <c r="F147" s="50"/>
      <c r="G147" s="50"/>
      <c r="H147" s="50"/>
      <c r="I147" s="50"/>
      <c r="J147" s="50"/>
      <c r="K147" s="50"/>
      <c r="L147" s="50"/>
      <c r="M147" s="50"/>
      <c r="N147" s="50"/>
    </row>
    <row r="148" spans="1:14" x14ac:dyDescent="0.25">
      <c r="A148" s="55"/>
      <c r="B148" s="54"/>
      <c r="C148" s="54"/>
      <c r="D148" s="54"/>
      <c r="E148" s="54"/>
      <c r="F148" s="54"/>
      <c r="G148" s="54"/>
      <c r="H148" s="54"/>
      <c r="I148" s="54"/>
      <c r="J148" s="54"/>
      <c r="K148" s="54"/>
      <c r="L148" s="54"/>
      <c r="M148" s="54"/>
      <c r="N148" s="54"/>
    </row>
    <row r="149" spans="1:14" x14ac:dyDescent="0.25">
      <c r="A149" s="55"/>
      <c r="B149" s="12" t="s">
        <v>310</v>
      </c>
      <c r="C149" s="12" t="s">
        <v>311</v>
      </c>
    </row>
    <row r="150" spans="1:14" x14ac:dyDescent="0.25">
      <c r="A150" s="55"/>
      <c r="B150" s="54"/>
      <c r="C150" s="54"/>
      <c r="D150" s="54"/>
      <c r="E150" s="54"/>
      <c r="F150" s="54"/>
      <c r="G150" s="54"/>
      <c r="H150" s="54"/>
      <c r="I150" s="54"/>
      <c r="J150" s="54"/>
      <c r="K150" s="54"/>
      <c r="L150" s="54"/>
      <c r="M150" s="54"/>
      <c r="N150" s="54"/>
    </row>
    <row r="151" spans="1:14" ht="25.5" customHeight="1" x14ac:dyDescent="0.25">
      <c r="A151" s="55"/>
      <c r="B151" s="50" t="s">
        <v>312</v>
      </c>
      <c r="C151" s="50"/>
      <c r="D151" s="50"/>
      <c r="E151" s="50"/>
      <c r="F151" s="50"/>
      <c r="G151" s="50"/>
      <c r="H151" s="50"/>
      <c r="I151" s="50"/>
      <c r="J151" s="50"/>
      <c r="K151" s="50"/>
      <c r="L151" s="50"/>
      <c r="M151" s="50"/>
      <c r="N151" s="50"/>
    </row>
    <row r="152" spans="1:14" x14ac:dyDescent="0.25">
      <c r="A152" s="55"/>
      <c r="B152" s="14"/>
      <c r="C152" s="14"/>
      <c r="D152" s="50"/>
      <c r="E152" s="50"/>
      <c r="F152" s="18"/>
      <c r="G152" s="14"/>
      <c r="H152" s="50"/>
      <c r="I152" s="50"/>
      <c r="J152" s="18"/>
      <c r="K152" s="14"/>
      <c r="L152" s="50"/>
      <c r="M152" s="50"/>
      <c r="N152" s="18"/>
    </row>
    <row r="153" spans="1:14" ht="15.75" thickBot="1" x14ac:dyDescent="0.3">
      <c r="A153" s="55"/>
      <c r="B153" s="14"/>
      <c r="C153" s="14"/>
      <c r="D153" s="51" t="s">
        <v>313</v>
      </c>
      <c r="E153" s="51"/>
      <c r="F153" s="51"/>
      <c r="G153" s="51"/>
      <c r="H153" s="51"/>
      <c r="I153" s="51"/>
      <c r="J153" s="51"/>
      <c r="K153" s="51"/>
      <c r="L153" s="51"/>
      <c r="M153" s="51"/>
      <c r="N153" s="23"/>
    </row>
    <row r="154" spans="1:14" ht="16.5" thickTop="1" thickBot="1" x14ac:dyDescent="0.3">
      <c r="A154" s="55"/>
      <c r="B154" s="14"/>
      <c r="C154" s="14"/>
      <c r="D154" s="52">
        <v>2013</v>
      </c>
      <c r="E154" s="52"/>
      <c r="F154" s="23"/>
      <c r="G154" s="14"/>
      <c r="H154" s="52">
        <v>2012</v>
      </c>
      <c r="I154" s="52"/>
      <c r="J154" s="23"/>
      <c r="K154" s="14"/>
      <c r="L154" s="52">
        <v>2011</v>
      </c>
      <c r="M154" s="52"/>
      <c r="N154" s="23"/>
    </row>
    <row r="155" spans="1:14" ht="15.75" thickTop="1" x14ac:dyDescent="0.25">
      <c r="A155" s="55"/>
      <c r="B155" s="10"/>
      <c r="C155" s="25"/>
      <c r="D155" s="53"/>
      <c r="E155" s="53"/>
      <c r="F155" s="18"/>
      <c r="G155" s="25"/>
      <c r="H155" s="53"/>
      <c r="I155" s="53"/>
      <c r="J155" s="18"/>
      <c r="K155" s="25"/>
      <c r="L155" s="53"/>
      <c r="M155" s="53"/>
      <c r="N155" s="18"/>
    </row>
    <row r="156" spans="1:14" ht="39" x14ac:dyDescent="0.25">
      <c r="A156" s="55"/>
      <c r="B156" s="27" t="s">
        <v>314</v>
      </c>
      <c r="C156" s="29"/>
      <c r="D156" s="27"/>
      <c r="E156" s="31">
        <v>6678914</v>
      </c>
      <c r="F156" s="33"/>
      <c r="G156" s="29"/>
      <c r="H156" s="27"/>
      <c r="I156" s="31">
        <v>6678215</v>
      </c>
      <c r="J156" s="33"/>
      <c r="K156" s="29"/>
      <c r="L156" s="27"/>
      <c r="M156" s="31">
        <v>6676774</v>
      </c>
      <c r="N156" s="33"/>
    </row>
    <row r="157" spans="1:14" ht="27" thickBot="1" x14ac:dyDescent="0.3">
      <c r="A157" s="55"/>
      <c r="B157" s="35" t="s">
        <v>315</v>
      </c>
      <c r="C157" s="37"/>
      <c r="D157" s="39"/>
      <c r="E157" s="41" t="s">
        <v>316</v>
      </c>
      <c r="F157" s="43"/>
      <c r="G157" s="37"/>
      <c r="H157" s="39"/>
      <c r="I157" s="41" t="s">
        <v>316</v>
      </c>
      <c r="J157" s="43"/>
      <c r="K157" s="37"/>
      <c r="L157" s="39"/>
      <c r="M157" s="41" t="s">
        <v>316</v>
      </c>
      <c r="N157" s="43"/>
    </row>
    <row r="158" spans="1:14" ht="27.75" thickTop="1" thickBot="1" x14ac:dyDescent="0.3">
      <c r="A158" s="55"/>
      <c r="B158" s="27" t="s">
        <v>317</v>
      </c>
      <c r="C158" s="29"/>
      <c r="D158" s="45"/>
      <c r="E158" s="47">
        <v>6678914</v>
      </c>
      <c r="F158" s="49"/>
      <c r="G158" s="29"/>
      <c r="H158" s="45"/>
      <c r="I158" s="47">
        <v>6678215</v>
      </c>
      <c r="J158" s="49"/>
      <c r="K158" s="29"/>
      <c r="L158" s="45"/>
      <c r="M158" s="47">
        <v>6676774</v>
      </c>
      <c r="N158" s="49"/>
    </row>
    <row r="159" spans="1:14" ht="15.75" thickTop="1" x14ac:dyDescent="0.25">
      <c r="A159" s="55"/>
      <c r="B159" s="57"/>
      <c r="C159" s="57"/>
      <c r="D159" s="57"/>
      <c r="E159" s="57"/>
      <c r="F159" s="57"/>
      <c r="G159" s="57"/>
      <c r="H159" s="57"/>
      <c r="I159" s="57"/>
      <c r="J159" s="57"/>
      <c r="K159" s="57"/>
      <c r="L159" s="57"/>
      <c r="M159" s="57"/>
      <c r="N159" s="57"/>
    </row>
    <row r="160" spans="1:14" x14ac:dyDescent="0.25">
      <c r="A160" s="55"/>
      <c r="B160" s="12" t="s">
        <v>318</v>
      </c>
      <c r="C160" s="13" t="s">
        <v>319</v>
      </c>
    </row>
    <row r="161" spans="1:14" x14ac:dyDescent="0.25">
      <c r="A161" s="55"/>
      <c r="B161" s="54"/>
      <c r="C161" s="54"/>
      <c r="D161" s="54"/>
      <c r="E161" s="54"/>
      <c r="F161" s="54"/>
      <c r="G161" s="54"/>
      <c r="H161" s="54"/>
      <c r="I161" s="54"/>
      <c r="J161" s="54"/>
      <c r="K161" s="54"/>
      <c r="L161" s="54"/>
      <c r="M161" s="54"/>
      <c r="N161" s="54"/>
    </row>
    <row r="162" spans="1:14" x14ac:dyDescent="0.25">
      <c r="A162" s="55"/>
      <c r="B162" s="50" t="s">
        <v>320</v>
      </c>
      <c r="C162" s="50"/>
      <c r="D162" s="50"/>
      <c r="E162" s="50"/>
      <c r="F162" s="50"/>
      <c r="G162" s="50"/>
      <c r="H162" s="50"/>
      <c r="I162" s="50"/>
      <c r="J162" s="50"/>
      <c r="K162" s="50"/>
      <c r="L162" s="50"/>
      <c r="M162" s="50"/>
      <c r="N162" s="50"/>
    </row>
    <row r="163" spans="1:14" x14ac:dyDescent="0.25">
      <c r="A163" s="55"/>
      <c r="B163" s="54"/>
      <c r="C163" s="54"/>
      <c r="D163" s="54"/>
      <c r="E163" s="54"/>
      <c r="F163" s="54"/>
      <c r="G163" s="54"/>
      <c r="H163" s="54"/>
      <c r="I163" s="54"/>
      <c r="J163" s="54"/>
      <c r="K163" s="54"/>
      <c r="L163" s="54"/>
      <c r="M163" s="54"/>
      <c r="N163" s="54"/>
    </row>
    <row r="164" spans="1:14" x14ac:dyDescent="0.25">
      <c r="A164" s="55"/>
      <c r="B164" s="12" t="s">
        <v>321</v>
      </c>
      <c r="C164" s="13" t="s">
        <v>322</v>
      </c>
    </row>
    <row r="165" spans="1:14" x14ac:dyDescent="0.25">
      <c r="A165" s="55"/>
      <c r="B165" s="54"/>
      <c r="C165" s="54"/>
      <c r="D165" s="54"/>
      <c r="E165" s="54"/>
      <c r="F165" s="54"/>
      <c r="G165" s="54"/>
      <c r="H165" s="54"/>
      <c r="I165" s="54"/>
      <c r="J165" s="54"/>
      <c r="K165" s="54"/>
      <c r="L165" s="54"/>
      <c r="M165" s="54"/>
      <c r="N165" s="54"/>
    </row>
    <row r="166" spans="1:14" ht="25.5" customHeight="1" x14ac:dyDescent="0.25">
      <c r="A166" s="55"/>
      <c r="B166" s="50" t="s">
        <v>323</v>
      </c>
      <c r="C166" s="50"/>
      <c r="D166" s="50"/>
      <c r="E166" s="50"/>
      <c r="F166" s="50"/>
      <c r="G166" s="50"/>
      <c r="H166" s="50"/>
      <c r="I166" s="50"/>
      <c r="J166" s="50"/>
      <c r="K166" s="50"/>
      <c r="L166" s="50"/>
      <c r="M166" s="50"/>
      <c r="N166" s="50"/>
    </row>
    <row r="167" spans="1:14" x14ac:dyDescent="0.25">
      <c r="A167" s="55"/>
      <c r="B167" s="54"/>
      <c r="C167" s="54"/>
      <c r="D167" s="54"/>
      <c r="E167" s="54"/>
      <c r="F167" s="54"/>
      <c r="G167" s="54"/>
      <c r="H167" s="54"/>
      <c r="I167" s="54"/>
      <c r="J167" s="54"/>
      <c r="K167" s="54"/>
      <c r="L167" s="54"/>
      <c r="M167" s="54"/>
      <c r="N167" s="54"/>
    </row>
    <row r="168" spans="1:14" x14ac:dyDescent="0.25">
      <c r="A168" s="55"/>
      <c r="B168" s="12" t="s">
        <v>324</v>
      </c>
      <c r="C168" s="13" t="s">
        <v>325</v>
      </c>
    </row>
    <row r="169" spans="1:14" x14ac:dyDescent="0.25">
      <c r="A169" s="55"/>
      <c r="B169" s="54"/>
      <c r="C169" s="54"/>
      <c r="D169" s="54"/>
      <c r="E169" s="54"/>
      <c r="F169" s="54"/>
      <c r="G169" s="54"/>
      <c r="H169" s="54"/>
      <c r="I169" s="54"/>
      <c r="J169" s="54"/>
      <c r="K169" s="54"/>
      <c r="L169" s="54"/>
      <c r="M169" s="54"/>
      <c r="N169" s="54"/>
    </row>
    <row r="170" spans="1:14" ht="51" customHeight="1" x14ac:dyDescent="0.25">
      <c r="A170" s="55"/>
      <c r="B170" s="50" t="s">
        <v>326</v>
      </c>
      <c r="C170" s="50"/>
      <c r="D170" s="50"/>
      <c r="E170" s="50"/>
      <c r="F170" s="50"/>
      <c r="G170" s="50"/>
      <c r="H170" s="50"/>
      <c r="I170" s="50"/>
      <c r="J170" s="50"/>
      <c r="K170" s="50"/>
      <c r="L170" s="50"/>
      <c r="M170" s="50"/>
      <c r="N170" s="50"/>
    </row>
    <row r="171" spans="1:14" x14ac:dyDescent="0.25">
      <c r="A171" s="55"/>
      <c r="B171" s="54"/>
      <c r="C171" s="54"/>
      <c r="D171" s="54"/>
      <c r="E171" s="54"/>
      <c r="F171" s="54"/>
      <c r="G171" s="54"/>
      <c r="H171" s="54"/>
      <c r="I171" s="54"/>
      <c r="J171" s="54"/>
      <c r="K171" s="54"/>
      <c r="L171" s="54"/>
      <c r="M171" s="54"/>
      <c r="N171" s="54"/>
    </row>
    <row r="172" spans="1:14" ht="51" customHeight="1" x14ac:dyDescent="0.25">
      <c r="A172" s="55"/>
      <c r="B172" s="50" t="s">
        <v>327</v>
      </c>
      <c r="C172" s="50"/>
      <c r="D172" s="50"/>
      <c r="E172" s="50"/>
      <c r="F172" s="50"/>
      <c r="G172" s="50"/>
      <c r="H172" s="50"/>
      <c r="I172" s="50"/>
      <c r="J172" s="50"/>
      <c r="K172" s="50"/>
      <c r="L172" s="50"/>
      <c r="M172" s="50"/>
      <c r="N172" s="50"/>
    </row>
    <row r="173" spans="1:14" x14ac:dyDescent="0.25">
      <c r="A173" s="55"/>
      <c r="B173" s="54"/>
      <c r="C173" s="54"/>
      <c r="D173" s="54"/>
      <c r="E173" s="54"/>
      <c r="F173" s="54"/>
      <c r="G173" s="54"/>
      <c r="H173" s="54"/>
      <c r="I173" s="54"/>
      <c r="J173" s="54"/>
      <c r="K173" s="54"/>
      <c r="L173" s="54"/>
      <c r="M173" s="54"/>
      <c r="N173" s="54"/>
    </row>
    <row r="174" spans="1:14" x14ac:dyDescent="0.25">
      <c r="A174" s="55"/>
      <c r="B174" s="12" t="s">
        <v>328</v>
      </c>
      <c r="C174" s="13" t="s">
        <v>329</v>
      </c>
    </row>
    <row r="175" spans="1:14" x14ac:dyDescent="0.25">
      <c r="A175" s="55"/>
      <c r="B175" s="54"/>
      <c r="C175" s="54"/>
      <c r="D175" s="54"/>
      <c r="E175" s="54"/>
      <c r="F175" s="54"/>
      <c r="G175" s="54"/>
      <c r="H175" s="54"/>
      <c r="I175" s="54"/>
      <c r="J175" s="54"/>
      <c r="K175" s="54"/>
      <c r="L175" s="54"/>
      <c r="M175" s="54"/>
      <c r="N175" s="54"/>
    </row>
    <row r="176" spans="1:14" ht="25.5" customHeight="1" x14ac:dyDescent="0.25">
      <c r="A176" s="55"/>
      <c r="B176" s="50" t="s">
        <v>330</v>
      </c>
      <c r="C176" s="50"/>
      <c r="D176" s="50"/>
      <c r="E176" s="50"/>
      <c r="F176" s="50"/>
      <c r="G176" s="50"/>
      <c r="H176" s="50"/>
      <c r="I176" s="50"/>
      <c r="J176" s="50"/>
      <c r="K176" s="50"/>
      <c r="L176" s="50"/>
      <c r="M176" s="50"/>
      <c r="N176" s="50"/>
    </row>
    <row r="177" spans="1:14" x14ac:dyDescent="0.25">
      <c r="A177" s="55"/>
      <c r="B177" s="54"/>
      <c r="C177" s="54"/>
      <c r="D177" s="54"/>
      <c r="E177" s="54"/>
      <c r="F177" s="54"/>
      <c r="G177" s="54"/>
      <c r="H177" s="54"/>
      <c r="I177" s="54"/>
      <c r="J177" s="54"/>
      <c r="K177" s="54"/>
      <c r="L177" s="54"/>
      <c r="M177" s="54"/>
      <c r="N177" s="54"/>
    </row>
    <row r="178" spans="1:14" x14ac:dyDescent="0.25">
      <c r="A178" s="55"/>
      <c r="B178" s="12" t="s">
        <v>331</v>
      </c>
      <c r="C178" s="13" t="s">
        <v>332</v>
      </c>
    </row>
    <row r="179" spans="1:14" x14ac:dyDescent="0.25">
      <c r="A179" s="55"/>
      <c r="B179" s="54"/>
      <c r="C179" s="54"/>
      <c r="D179" s="54"/>
      <c r="E179" s="54"/>
      <c r="F179" s="54"/>
      <c r="G179" s="54"/>
      <c r="H179" s="54"/>
      <c r="I179" s="54"/>
      <c r="J179" s="54"/>
      <c r="K179" s="54"/>
      <c r="L179" s="54"/>
      <c r="M179" s="54"/>
      <c r="N179" s="54"/>
    </row>
    <row r="180" spans="1:14" ht="25.5" customHeight="1" x14ac:dyDescent="0.25">
      <c r="A180" s="55"/>
      <c r="B180" s="50" t="s">
        <v>333</v>
      </c>
      <c r="C180" s="50"/>
      <c r="D180" s="50"/>
      <c r="E180" s="50"/>
      <c r="F180" s="50"/>
      <c r="G180" s="50"/>
      <c r="H180" s="50"/>
      <c r="I180" s="50"/>
      <c r="J180" s="50"/>
      <c r="K180" s="50"/>
      <c r="L180" s="50"/>
      <c r="M180" s="50"/>
      <c r="N180" s="50"/>
    </row>
    <row r="181" spans="1:14" x14ac:dyDescent="0.25">
      <c r="A181" s="55"/>
      <c r="B181" s="54"/>
      <c r="C181" s="54"/>
      <c r="D181" s="54"/>
      <c r="E181" s="54"/>
      <c r="F181" s="54"/>
      <c r="G181" s="54"/>
      <c r="H181" s="54"/>
      <c r="I181" s="54"/>
      <c r="J181" s="54"/>
      <c r="K181" s="54"/>
      <c r="L181" s="54"/>
      <c r="M181" s="54"/>
      <c r="N181" s="54"/>
    </row>
    <row r="182" spans="1:14" x14ac:dyDescent="0.25">
      <c r="A182" s="55"/>
      <c r="B182" s="12" t="s">
        <v>334</v>
      </c>
      <c r="C182" s="13" t="s">
        <v>335</v>
      </c>
    </row>
    <row r="183" spans="1:14" x14ac:dyDescent="0.25">
      <c r="A183" s="55"/>
      <c r="B183" s="54"/>
      <c r="C183" s="54"/>
      <c r="D183" s="54"/>
      <c r="E183" s="54"/>
      <c r="F183" s="54"/>
      <c r="G183" s="54"/>
      <c r="H183" s="54"/>
      <c r="I183" s="54"/>
      <c r="J183" s="54"/>
      <c r="K183" s="54"/>
      <c r="L183" s="54"/>
      <c r="M183" s="54"/>
      <c r="N183" s="54"/>
    </row>
    <row r="184" spans="1:14" ht="63.75" customHeight="1" x14ac:dyDescent="0.25">
      <c r="A184" s="55"/>
      <c r="B184" s="50" t="s">
        <v>336</v>
      </c>
      <c r="C184" s="50"/>
      <c r="D184" s="50"/>
      <c r="E184" s="50"/>
      <c r="F184" s="50"/>
      <c r="G184" s="50"/>
      <c r="H184" s="50"/>
      <c r="I184" s="50"/>
      <c r="J184" s="50"/>
      <c r="K184" s="50"/>
      <c r="L184" s="50"/>
      <c r="M184" s="50"/>
      <c r="N184" s="50"/>
    </row>
    <row r="185" spans="1:14" x14ac:dyDescent="0.25">
      <c r="A185" s="55"/>
      <c r="B185" s="54"/>
      <c r="C185" s="54"/>
      <c r="D185" s="54"/>
      <c r="E185" s="54"/>
      <c r="F185" s="54"/>
      <c r="G185" s="54"/>
      <c r="H185" s="54"/>
      <c r="I185" s="54"/>
      <c r="J185" s="54"/>
      <c r="K185" s="54"/>
      <c r="L185" s="54"/>
      <c r="M185" s="54"/>
      <c r="N185" s="54"/>
    </row>
    <row r="186" spans="1:14" ht="25.5" customHeight="1" x14ac:dyDescent="0.25">
      <c r="A186" s="55"/>
      <c r="B186" s="50" t="s">
        <v>337</v>
      </c>
      <c r="C186" s="50"/>
      <c r="D186" s="50"/>
      <c r="E186" s="50"/>
      <c r="F186" s="50"/>
      <c r="G186" s="50"/>
      <c r="H186" s="50"/>
      <c r="I186" s="50"/>
      <c r="J186" s="50"/>
      <c r="K186" s="50"/>
      <c r="L186" s="50"/>
      <c r="M186" s="50"/>
      <c r="N186" s="50"/>
    </row>
    <row r="187" spans="1:14" x14ac:dyDescent="0.25">
      <c r="A187" s="55"/>
      <c r="B187" s="54"/>
      <c r="C187" s="54"/>
      <c r="D187" s="54"/>
      <c r="E187" s="54"/>
      <c r="F187" s="54"/>
      <c r="G187" s="54"/>
      <c r="H187" s="54"/>
      <c r="I187" s="54"/>
      <c r="J187" s="54"/>
      <c r="K187" s="54"/>
      <c r="L187" s="54"/>
      <c r="M187" s="54"/>
      <c r="N187" s="54"/>
    </row>
    <row r="188" spans="1:14" ht="51" customHeight="1" x14ac:dyDescent="0.25">
      <c r="A188" s="55"/>
      <c r="B188" s="50" t="s">
        <v>338</v>
      </c>
      <c r="C188" s="50"/>
      <c r="D188" s="50"/>
      <c r="E188" s="50"/>
      <c r="F188" s="50"/>
      <c r="G188" s="50"/>
      <c r="H188" s="50"/>
      <c r="I188" s="50"/>
      <c r="J188" s="50"/>
      <c r="K188" s="50"/>
      <c r="L188" s="50"/>
      <c r="M188" s="50"/>
      <c r="N188" s="50"/>
    </row>
    <row r="189" spans="1:14" x14ac:dyDescent="0.25">
      <c r="A189" s="55"/>
      <c r="B189" s="54"/>
      <c r="C189" s="54"/>
      <c r="D189" s="54"/>
      <c r="E189" s="54"/>
      <c r="F189" s="54"/>
      <c r="G189" s="54"/>
      <c r="H189" s="54"/>
      <c r="I189" s="54"/>
      <c r="J189" s="54"/>
      <c r="K189" s="54"/>
      <c r="L189" s="54"/>
      <c r="M189" s="54"/>
      <c r="N189" s="54"/>
    </row>
    <row r="190" spans="1:14" ht="38.25" customHeight="1" x14ac:dyDescent="0.25">
      <c r="A190" s="55"/>
      <c r="B190" s="50" t="s">
        <v>339</v>
      </c>
      <c r="C190" s="50"/>
      <c r="D190" s="50"/>
      <c r="E190" s="50"/>
      <c r="F190" s="50"/>
      <c r="G190" s="50"/>
      <c r="H190" s="50"/>
      <c r="I190" s="50"/>
      <c r="J190" s="50"/>
      <c r="K190" s="50"/>
      <c r="L190" s="50"/>
      <c r="M190" s="50"/>
      <c r="N190" s="50"/>
    </row>
    <row r="191" spans="1:14" x14ac:dyDescent="0.25">
      <c r="A191" s="55"/>
      <c r="B191" s="54"/>
      <c r="C191" s="54"/>
      <c r="D191" s="54"/>
      <c r="E191" s="54"/>
      <c r="F191" s="54"/>
      <c r="G191" s="54"/>
      <c r="H191" s="54"/>
      <c r="I191" s="54"/>
      <c r="J191" s="54"/>
      <c r="K191" s="54"/>
      <c r="L191" s="54"/>
      <c r="M191" s="54"/>
      <c r="N191" s="54"/>
    </row>
    <row r="192" spans="1:14" x14ac:dyDescent="0.25">
      <c r="A192" s="55"/>
      <c r="B192" s="12" t="s">
        <v>340</v>
      </c>
      <c r="C192" s="13" t="s">
        <v>341</v>
      </c>
    </row>
    <row r="193" spans="1:14" x14ac:dyDescent="0.25">
      <c r="A193" s="55"/>
      <c r="B193" s="54"/>
      <c r="C193" s="54"/>
      <c r="D193" s="54"/>
      <c r="E193" s="54"/>
      <c r="F193" s="54"/>
      <c r="G193" s="54"/>
      <c r="H193" s="54"/>
      <c r="I193" s="54"/>
      <c r="J193" s="54"/>
      <c r="K193" s="54"/>
      <c r="L193" s="54"/>
      <c r="M193" s="54"/>
      <c r="N193" s="54"/>
    </row>
    <row r="194" spans="1:14" x14ac:dyDescent="0.25">
      <c r="A194" s="55"/>
      <c r="B194" s="50" t="s">
        <v>342</v>
      </c>
      <c r="C194" s="50"/>
      <c r="D194" s="50"/>
      <c r="E194" s="50"/>
      <c r="F194" s="50"/>
      <c r="G194" s="50"/>
      <c r="H194" s="50"/>
      <c r="I194" s="50"/>
      <c r="J194" s="50"/>
      <c r="K194" s="50"/>
      <c r="L194" s="50"/>
      <c r="M194" s="50"/>
      <c r="N194" s="50"/>
    </row>
    <row r="195" spans="1:14" x14ac:dyDescent="0.25">
      <c r="A195" s="55"/>
      <c r="B195" s="54"/>
      <c r="C195" s="54"/>
      <c r="D195" s="54"/>
      <c r="E195" s="54"/>
      <c r="F195" s="54"/>
      <c r="G195" s="54"/>
      <c r="H195" s="54"/>
      <c r="I195" s="54"/>
      <c r="J195" s="54"/>
      <c r="K195" s="54"/>
      <c r="L195" s="54"/>
      <c r="M195" s="54"/>
      <c r="N195" s="54"/>
    </row>
    <row r="196" spans="1:14" x14ac:dyDescent="0.25">
      <c r="A196" s="55"/>
      <c r="B196" s="12" t="s">
        <v>343</v>
      </c>
      <c r="C196" s="13" t="s">
        <v>344</v>
      </c>
    </row>
    <row r="197" spans="1:14" x14ac:dyDescent="0.25">
      <c r="A197" s="55"/>
      <c r="B197" s="54"/>
      <c r="C197" s="54"/>
      <c r="D197" s="54"/>
      <c r="E197" s="54"/>
      <c r="F197" s="54"/>
      <c r="G197" s="54"/>
      <c r="H197" s="54"/>
      <c r="I197" s="54"/>
      <c r="J197" s="54"/>
      <c r="K197" s="54"/>
      <c r="L197" s="54"/>
      <c r="M197" s="54"/>
      <c r="N197" s="54"/>
    </row>
    <row r="198" spans="1:14" x14ac:dyDescent="0.25">
      <c r="A198" s="55"/>
      <c r="B198" s="50" t="s">
        <v>345</v>
      </c>
      <c r="C198" s="50"/>
      <c r="D198" s="50"/>
      <c r="E198" s="50"/>
      <c r="F198" s="50"/>
      <c r="G198" s="50"/>
      <c r="H198" s="50"/>
      <c r="I198" s="50"/>
      <c r="J198" s="50"/>
      <c r="K198" s="50"/>
      <c r="L198" s="50"/>
      <c r="M198" s="50"/>
      <c r="N198" s="50"/>
    </row>
  </sheetData>
  <mergeCells count="163">
    <mergeCell ref="B197:N197"/>
    <mergeCell ref="B198:N198"/>
    <mergeCell ref="B189:N189"/>
    <mergeCell ref="B190:N190"/>
    <mergeCell ref="B191:N191"/>
    <mergeCell ref="B193:N193"/>
    <mergeCell ref="B194:N194"/>
    <mergeCell ref="B195:N195"/>
    <mergeCell ref="B183:N183"/>
    <mergeCell ref="B184:N184"/>
    <mergeCell ref="B185:N185"/>
    <mergeCell ref="B186:N186"/>
    <mergeCell ref="B187:N187"/>
    <mergeCell ref="B188:N188"/>
    <mergeCell ref="B175:N175"/>
    <mergeCell ref="B176:N176"/>
    <mergeCell ref="B177:N177"/>
    <mergeCell ref="B179:N179"/>
    <mergeCell ref="B180:N180"/>
    <mergeCell ref="B181:N181"/>
    <mergeCell ref="B167:N167"/>
    <mergeCell ref="B169:N169"/>
    <mergeCell ref="B170:N170"/>
    <mergeCell ref="B171:N171"/>
    <mergeCell ref="B172:N172"/>
    <mergeCell ref="B173:N173"/>
    <mergeCell ref="B159:N159"/>
    <mergeCell ref="B161:N161"/>
    <mergeCell ref="B162:N162"/>
    <mergeCell ref="B163:N163"/>
    <mergeCell ref="B165:N165"/>
    <mergeCell ref="B166:N166"/>
    <mergeCell ref="B145:N145"/>
    <mergeCell ref="B146:N146"/>
    <mergeCell ref="B147:N147"/>
    <mergeCell ref="B148:N148"/>
    <mergeCell ref="B150:N150"/>
    <mergeCell ref="B151:N151"/>
    <mergeCell ref="B138:N138"/>
    <mergeCell ref="B139:N139"/>
    <mergeCell ref="B140:N140"/>
    <mergeCell ref="B142:N142"/>
    <mergeCell ref="B143:N143"/>
    <mergeCell ref="B144:N144"/>
    <mergeCell ref="B130:N130"/>
    <mergeCell ref="B131:N131"/>
    <mergeCell ref="B132:N132"/>
    <mergeCell ref="B134:N134"/>
    <mergeCell ref="B135:N135"/>
    <mergeCell ref="B136:N136"/>
    <mergeCell ref="B122:N122"/>
    <mergeCell ref="B123:N123"/>
    <mergeCell ref="B124:N124"/>
    <mergeCell ref="B126:N126"/>
    <mergeCell ref="B127:N127"/>
    <mergeCell ref="B128:N128"/>
    <mergeCell ref="B115:N115"/>
    <mergeCell ref="B116:N116"/>
    <mergeCell ref="B117:N117"/>
    <mergeCell ref="B118:N118"/>
    <mergeCell ref="B119:N119"/>
    <mergeCell ref="B120:N120"/>
    <mergeCell ref="B109:N109"/>
    <mergeCell ref="B110:N110"/>
    <mergeCell ref="B111:N111"/>
    <mergeCell ref="B112:N112"/>
    <mergeCell ref="B113:N113"/>
    <mergeCell ref="B114:N114"/>
    <mergeCell ref="B90:N90"/>
    <mergeCell ref="B91:N91"/>
    <mergeCell ref="B94:N94"/>
    <mergeCell ref="B100:N100"/>
    <mergeCell ref="B105:N105"/>
    <mergeCell ref="B108:N108"/>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0:N60"/>
    <mergeCell ref="B67:N67"/>
    <mergeCell ref="B68:N68"/>
    <mergeCell ref="B69:N69"/>
    <mergeCell ref="B70:N70"/>
    <mergeCell ref="B71:N71"/>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29:N29"/>
    <mergeCell ref="B30:N30"/>
    <mergeCell ref="B31:N31"/>
    <mergeCell ref="B32:N32"/>
    <mergeCell ref="B33:N33"/>
    <mergeCell ref="B34:N34"/>
    <mergeCell ref="B22:N22"/>
    <mergeCell ref="B23:N23"/>
    <mergeCell ref="B24:N24"/>
    <mergeCell ref="B26:N26"/>
    <mergeCell ref="B27:N27"/>
    <mergeCell ref="B28:N28"/>
    <mergeCell ref="B14:N14"/>
    <mergeCell ref="B15:N15"/>
    <mergeCell ref="B16:N16"/>
    <mergeCell ref="B18:N18"/>
    <mergeCell ref="B19:N19"/>
    <mergeCell ref="B20:N20"/>
    <mergeCell ref="B6:N6"/>
    <mergeCell ref="B8:N8"/>
    <mergeCell ref="B9:N9"/>
    <mergeCell ref="B10:N10"/>
    <mergeCell ref="B11:N11"/>
    <mergeCell ref="B12:N12"/>
    <mergeCell ref="D155:E155"/>
    <mergeCell ref="H155:I155"/>
    <mergeCell ref="L155:M155"/>
    <mergeCell ref="A1:A2"/>
    <mergeCell ref="B1:N1"/>
    <mergeCell ref="B2:N2"/>
    <mergeCell ref="B3:N3"/>
    <mergeCell ref="A4:A198"/>
    <mergeCell ref="B4:N4"/>
    <mergeCell ref="B5:N5"/>
    <mergeCell ref="D152:E152"/>
    <mergeCell ref="H152:I152"/>
    <mergeCell ref="L152:M152"/>
    <mergeCell ref="D153:M153"/>
    <mergeCell ref="D154:E154"/>
    <mergeCell ref="H154:I154"/>
    <mergeCell ref="L154:M1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1</v>
      </c>
      <c r="C1" s="8"/>
      <c r="D1" s="8"/>
    </row>
    <row r="2" spans="1:4" ht="30" x14ac:dyDescent="0.25">
      <c r="A2" s="1" t="s">
        <v>34</v>
      </c>
      <c r="B2" s="1" t="s">
        <v>2</v>
      </c>
      <c r="C2" s="1" t="s">
        <v>35</v>
      </c>
      <c r="D2" s="1" t="s">
        <v>91</v>
      </c>
    </row>
    <row r="3" spans="1:4" ht="30" x14ac:dyDescent="0.25">
      <c r="A3" s="3" t="s">
        <v>792</v>
      </c>
      <c r="B3" s="4" t="s">
        <v>6</v>
      </c>
      <c r="C3" s="4" t="s">
        <v>6</v>
      </c>
      <c r="D3" s="4" t="s">
        <v>6</v>
      </c>
    </row>
    <row r="4" spans="1:4" x14ac:dyDescent="0.25">
      <c r="A4" s="2" t="s">
        <v>842</v>
      </c>
      <c r="B4" s="6">
        <v>808</v>
      </c>
      <c r="C4" s="6">
        <v>976</v>
      </c>
      <c r="D4" s="4" t="s">
        <v>6</v>
      </c>
    </row>
    <row r="5" spans="1:4" ht="30" x14ac:dyDescent="0.25">
      <c r="A5" s="2" t="s">
        <v>1646</v>
      </c>
      <c r="B5" s="4" t="s">
        <v>6</v>
      </c>
      <c r="C5" s="4" t="s">
        <v>6</v>
      </c>
      <c r="D5" s="4" t="s">
        <v>6</v>
      </c>
    </row>
    <row r="6" spans="1:4" ht="30" x14ac:dyDescent="0.25">
      <c r="A6" s="3" t="s">
        <v>792</v>
      </c>
      <c r="B6" s="4" t="s">
        <v>6</v>
      </c>
      <c r="C6" s="4" t="s">
        <v>6</v>
      </c>
      <c r="D6" s="4" t="s">
        <v>6</v>
      </c>
    </row>
    <row r="7" spans="1:4" ht="30" x14ac:dyDescent="0.25">
      <c r="A7" s="2" t="s">
        <v>837</v>
      </c>
      <c r="B7" s="267">
        <v>4.0000000000000001E-3</v>
      </c>
      <c r="C7" s="267">
        <v>4.0000000000000001E-3</v>
      </c>
      <c r="D7" s="267">
        <v>7.4999999999999997E-3</v>
      </c>
    </row>
    <row r="8" spans="1:4" ht="30" x14ac:dyDescent="0.25">
      <c r="A8" s="2" t="s">
        <v>1647</v>
      </c>
      <c r="B8" s="267">
        <v>5.0000000000000001E-3</v>
      </c>
      <c r="C8" s="267">
        <v>6.3E-3</v>
      </c>
      <c r="D8" s="267">
        <v>8.0999999999999996E-3</v>
      </c>
    </row>
    <row r="9" spans="1:4" x14ac:dyDescent="0.25">
      <c r="A9" s="2" t="s">
        <v>840</v>
      </c>
      <c r="B9" s="5">
        <v>1247</v>
      </c>
      <c r="C9" s="5">
        <v>1895</v>
      </c>
      <c r="D9" s="4">
        <v>741</v>
      </c>
    </row>
    <row r="10" spans="1:4" ht="30" x14ac:dyDescent="0.25">
      <c r="A10" s="2" t="s">
        <v>841</v>
      </c>
      <c r="B10" s="5">
        <v>10718</v>
      </c>
      <c r="C10" s="5">
        <v>10745</v>
      </c>
      <c r="D10" s="4">
        <v>724</v>
      </c>
    </row>
    <row r="11" spans="1:4" x14ac:dyDescent="0.25">
      <c r="A11" s="2" t="s">
        <v>842</v>
      </c>
      <c r="B11" s="6">
        <v>808</v>
      </c>
      <c r="C11" s="6">
        <v>976</v>
      </c>
      <c r="D11" s="6">
        <v>7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8</v>
      </c>
      <c r="B1" s="8" t="s">
        <v>2</v>
      </c>
      <c r="C1" s="8" t="s">
        <v>35</v>
      </c>
    </row>
    <row r="2" spans="1:3" ht="30" x14ac:dyDescent="0.25">
      <c r="A2" s="1" t="s">
        <v>34</v>
      </c>
      <c r="B2" s="8"/>
      <c r="C2" s="8"/>
    </row>
    <row r="3" spans="1:3" ht="30" x14ac:dyDescent="0.25">
      <c r="A3" s="3" t="s">
        <v>1649</v>
      </c>
      <c r="B3" s="4" t="s">
        <v>6</v>
      </c>
      <c r="C3" s="4" t="s">
        <v>6</v>
      </c>
    </row>
    <row r="4" spans="1:3" ht="45" x14ac:dyDescent="0.25">
      <c r="A4" s="2" t="s">
        <v>1650</v>
      </c>
      <c r="B4" s="6">
        <v>64000</v>
      </c>
      <c r="C4" s="6">
        <v>64000</v>
      </c>
    </row>
    <row r="5" spans="1:3" ht="45" x14ac:dyDescent="0.25">
      <c r="A5" s="2" t="s">
        <v>1651</v>
      </c>
      <c r="B5" s="267">
        <v>2.8899999999999999E-2</v>
      </c>
      <c r="C5" s="267">
        <v>2.8899999999999999E-2</v>
      </c>
    </row>
    <row r="6" spans="1:3" x14ac:dyDescent="0.25">
      <c r="A6" s="2" t="s">
        <v>1652</v>
      </c>
      <c r="B6" s="4" t="s">
        <v>6</v>
      </c>
      <c r="C6" s="4" t="s">
        <v>6</v>
      </c>
    </row>
    <row r="7" spans="1:3" ht="30" x14ac:dyDescent="0.25">
      <c r="A7" s="3" t="s">
        <v>1649</v>
      </c>
      <c r="B7" s="4" t="s">
        <v>6</v>
      </c>
      <c r="C7" s="4" t="s">
        <v>6</v>
      </c>
    </row>
    <row r="8" spans="1:3" ht="45" x14ac:dyDescent="0.25">
      <c r="A8" s="2" t="s">
        <v>1650</v>
      </c>
      <c r="B8" s="5">
        <v>15000</v>
      </c>
      <c r="C8" s="5">
        <v>15000</v>
      </c>
    </row>
    <row r="9" spans="1:3" ht="30" x14ac:dyDescent="0.25">
      <c r="A9" s="2" t="s">
        <v>1653</v>
      </c>
      <c r="B9" s="267">
        <v>1.29E-2</v>
      </c>
      <c r="C9" s="267">
        <v>1.29E-2</v>
      </c>
    </row>
    <row r="10" spans="1:3" x14ac:dyDescent="0.25">
      <c r="A10" s="2" t="s">
        <v>1654</v>
      </c>
      <c r="B10" s="4" t="s">
        <v>6</v>
      </c>
      <c r="C10" s="4" t="s">
        <v>6</v>
      </c>
    </row>
    <row r="11" spans="1:3" ht="30" x14ac:dyDescent="0.25">
      <c r="A11" s="3" t="s">
        <v>1649</v>
      </c>
      <c r="B11" s="4" t="s">
        <v>6</v>
      </c>
      <c r="C11" s="4" t="s">
        <v>6</v>
      </c>
    </row>
    <row r="12" spans="1:3" ht="45" x14ac:dyDescent="0.25">
      <c r="A12" s="2" t="s">
        <v>1650</v>
      </c>
      <c r="B12" s="5">
        <v>10000</v>
      </c>
      <c r="C12" s="5">
        <v>10000</v>
      </c>
    </row>
    <row r="13" spans="1:3" ht="30" x14ac:dyDescent="0.25">
      <c r="A13" s="2" t="s">
        <v>1653</v>
      </c>
      <c r="B13" s="267">
        <v>1.03E-2</v>
      </c>
      <c r="C13" s="267">
        <v>1.03E-2</v>
      </c>
    </row>
    <row r="14" spans="1:3" x14ac:dyDescent="0.25">
      <c r="A14" s="2" t="s">
        <v>1655</v>
      </c>
      <c r="B14" s="4" t="s">
        <v>6</v>
      </c>
      <c r="C14" s="4" t="s">
        <v>6</v>
      </c>
    </row>
    <row r="15" spans="1:3" ht="30" x14ac:dyDescent="0.25">
      <c r="A15" s="3" t="s">
        <v>1649</v>
      </c>
      <c r="B15" s="4" t="s">
        <v>6</v>
      </c>
      <c r="C15" s="4" t="s">
        <v>6</v>
      </c>
    </row>
    <row r="16" spans="1:3" ht="45" x14ac:dyDescent="0.25">
      <c r="A16" s="2" t="s">
        <v>1650</v>
      </c>
      <c r="B16" s="5">
        <v>10000</v>
      </c>
      <c r="C16" s="5">
        <v>10000</v>
      </c>
    </row>
    <row r="17" spans="1:3" ht="30" x14ac:dyDescent="0.25">
      <c r="A17" s="2" t="s">
        <v>1653</v>
      </c>
      <c r="B17" s="267">
        <v>4.41E-2</v>
      </c>
      <c r="C17" s="267">
        <v>4.41E-2</v>
      </c>
    </row>
    <row r="18" spans="1:3" x14ac:dyDescent="0.25">
      <c r="A18" s="2" t="s">
        <v>1656</v>
      </c>
      <c r="B18" s="4" t="s">
        <v>6</v>
      </c>
      <c r="C18" s="4" t="s">
        <v>6</v>
      </c>
    </row>
    <row r="19" spans="1:3" ht="30" x14ac:dyDescent="0.25">
      <c r="A19" s="3" t="s">
        <v>1649</v>
      </c>
      <c r="B19" s="4" t="s">
        <v>6</v>
      </c>
      <c r="C19" s="4" t="s">
        <v>6</v>
      </c>
    </row>
    <row r="20" spans="1:3" ht="45" x14ac:dyDescent="0.25">
      <c r="A20" s="2" t="s">
        <v>1650</v>
      </c>
      <c r="B20" s="5">
        <v>10000</v>
      </c>
      <c r="C20" s="5">
        <v>10000</v>
      </c>
    </row>
    <row r="21" spans="1:3" ht="30" x14ac:dyDescent="0.25">
      <c r="A21" s="2" t="s">
        <v>1653</v>
      </c>
      <c r="B21" s="267">
        <v>2.4799999999999999E-2</v>
      </c>
      <c r="C21" s="267">
        <v>2.4799999999999999E-2</v>
      </c>
    </row>
    <row r="22" spans="1:3" ht="30" x14ac:dyDescent="0.25">
      <c r="A22" s="2" t="s">
        <v>1657</v>
      </c>
      <c r="B22" s="4" t="s">
        <v>6</v>
      </c>
      <c r="C22" s="4" t="s">
        <v>6</v>
      </c>
    </row>
    <row r="23" spans="1:3" ht="30" x14ac:dyDescent="0.25">
      <c r="A23" s="3" t="s">
        <v>1649</v>
      </c>
      <c r="B23" s="4" t="s">
        <v>6</v>
      </c>
      <c r="C23" s="4" t="s">
        <v>6</v>
      </c>
    </row>
    <row r="24" spans="1:3" ht="45" x14ac:dyDescent="0.25">
      <c r="A24" s="2" t="s">
        <v>1650</v>
      </c>
      <c r="B24" s="5">
        <v>5000</v>
      </c>
      <c r="C24" s="5">
        <v>5000</v>
      </c>
    </row>
    <row r="25" spans="1:3" ht="30" x14ac:dyDescent="0.25">
      <c r="A25" s="2" t="s">
        <v>1653</v>
      </c>
      <c r="B25" s="267">
        <v>4.1000000000000002E-2</v>
      </c>
      <c r="C25" s="267">
        <v>4.1000000000000002E-2</v>
      </c>
    </row>
    <row r="26" spans="1:3" ht="30" x14ac:dyDescent="0.25">
      <c r="A26" s="2" t="s">
        <v>1658</v>
      </c>
      <c r="B26" s="4" t="s">
        <v>6</v>
      </c>
      <c r="C26" s="4" t="s">
        <v>6</v>
      </c>
    </row>
    <row r="27" spans="1:3" ht="30" x14ac:dyDescent="0.25">
      <c r="A27" s="3" t="s">
        <v>1649</v>
      </c>
      <c r="B27" s="4" t="s">
        <v>6</v>
      </c>
      <c r="C27" s="4" t="s">
        <v>6</v>
      </c>
    </row>
    <row r="28" spans="1:3" ht="45" x14ac:dyDescent="0.25">
      <c r="A28" s="2" t="s">
        <v>1650</v>
      </c>
      <c r="B28" s="5">
        <v>8000</v>
      </c>
      <c r="C28" s="5">
        <v>8000</v>
      </c>
    </row>
    <row r="29" spans="1:3" ht="30" x14ac:dyDescent="0.25">
      <c r="A29" s="2" t="s">
        <v>1653</v>
      </c>
      <c r="B29" s="267">
        <v>4.7500000000000001E-2</v>
      </c>
      <c r="C29" s="267">
        <v>4.7500000000000001E-2</v>
      </c>
    </row>
    <row r="30" spans="1:3" ht="30" x14ac:dyDescent="0.25">
      <c r="A30" s="2" t="s">
        <v>1659</v>
      </c>
      <c r="B30" s="4" t="s">
        <v>6</v>
      </c>
      <c r="C30" s="4" t="s">
        <v>6</v>
      </c>
    </row>
    <row r="31" spans="1:3" ht="30" x14ac:dyDescent="0.25">
      <c r="A31" s="3" t="s">
        <v>1649</v>
      </c>
      <c r="B31" s="4" t="s">
        <v>6</v>
      </c>
      <c r="C31" s="4" t="s">
        <v>6</v>
      </c>
    </row>
    <row r="32" spans="1:3" ht="45" x14ac:dyDescent="0.25">
      <c r="A32" s="2" t="s">
        <v>1650</v>
      </c>
      <c r="B32" s="6">
        <v>6000</v>
      </c>
      <c r="C32" s="6">
        <v>6000</v>
      </c>
    </row>
    <row r="33" spans="1:3" ht="30" x14ac:dyDescent="0.25">
      <c r="A33" s="2" t="s">
        <v>1653</v>
      </c>
      <c r="B33" s="267">
        <v>4.6800000000000001E-2</v>
      </c>
      <c r="C33" s="267">
        <v>4.6800000000000001E-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60</v>
      </c>
      <c r="B1" s="8" t="s">
        <v>2</v>
      </c>
      <c r="C1" s="8" t="s">
        <v>35</v>
      </c>
    </row>
    <row r="2" spans="1:3" ht="30" x14ac:dyDescent="0.25">
      <c r="A2" s="1" t="s">
        <v>34</v>
      </c>
      <c r="B2" s="8"/>
      <c r="C2" s="8"/>
    </row>
    <row r="3" spans="1:3" ht="45" x14ac:dyDescent="0.25">
      <c r="A3" s="2" t="s">
        <v>1661</v>
      </c>
      <c r="B3" s="4" t="s">
        <v>6</v>
      </c>
      <c r="C3" s="4" t="s">
        <v>6</v>
      </c>
    </row>
    <row r="4" spans="1:3" ht="30" x14ac:dyDescent="0.25">
      <c r="A4" s="3" t="s">
        <v>1662</v>
      </c>
      <c r="B4" s="4" t="s">
        <v>6</v>
      </c>
      <c r="C4" s="4" t="s">
        <v>6</v>
      </c>
    </row>
    <row r="5" spans="1:3" ht="30" x14ac:dyDescent="0.25">
      <c r="A5" s="2" t="s">
        <v>64</v>
      </c>
      <c r="B5" s="6">
        <v>1755</v>
      </c>
      <c r="C5" s="6">
        <v>43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3</v>
      </c>
      <c r="B1" s="8" t="s">
        <v>2</v>
      </c>
    </row>
    <row r="2" spans="1:2" ht="30" x14ac:dyDescent="0.25">
      <c r="A2" s="1" t="s">
        <v>34</v>
      </c>
      <c r="B2" s="8"/>
    </row>
    <row r="3" spans="1:2" x14ac:dyDescent="0.25">
      <c r="A3" s="2" t="s">
        <v>1664</v>
      </c>
      <c r="B3" s="4" t="s">
        <v>6</v>
      </c>
    </row>
    <row r="4" spans="1:2" ht="30" x14ac:dyDescent="0.25">
      <c r="A4" s="3" t="s">
        <v>1649</v>
      </c>
      <c r="B4" s="4" t="s">
        <v>6</v>
      </c>
    </row>
    <row r="5" spans="1:2" ht="30" x14ac:dyDescent="0.25">
      <c r="A5" s="2" t="s">
        <v>1665</v>
      </c>
      <c r="B5" s="267">
        <v>0.69</v>
      </c>
    </row>
    <row r="6" spans="1:2" ht="30" x14ac:dyDescent="0.25">
      <c r="A6" s="2" t="s">
        <v>1666</v>
      </c>
      <c r="B6" s="6">
        <v>82136</v>
      </c>
    </row>
    <row r="7" spans="1:2" x14ac:dyDescent="0.25">
      <c r="A7" s="2" t="s">
        <v>1667</v>
      </c>
      <c r="B7" s="4" t="s">
        <v>6</v>
      </c>
    </row>
    <row r="8" spans="1:2" ht="30" x14ac:dyDescent="0.25">
      <c r="A8" s="3" t="s">
        <v>1649</v>
      </c>
      <c r="B8" s="4" t="s">
        <v>6</v>
      </c>
    </row>
    <row r="9" spans="1:2" ht="30" x14ac:dyDescent="0.25">
      <c r="A9" s="2" t="s">
        <v>1665</v>
      </c>
      <c r="B9" s="267">
        <v>0.56999999999999995</v>
      </c>
    </row>
    <row r="10" spans="1:2" ht="30" x14ac:dyDescent="0.25">
      <c r="A10" s="2" t="s">
        <v>1666</v>
      </c>
      <c r="B10" s="6">
        <v>54791</v>
      </c>
    </row>
    <row r="11" spans="1:2" ht="30" x14ac:dyDescent="0.25">
      <c r="A11" s="2" t="s">
        <v>1668</v>
      </c>
      <c r="B11" s="4" t="s">
        <v>6</v>
      </c>
    </row>
    <row r="12" spans="1:2" ht="30" x14ac:dyDescent="0.25">
      <c r="A12" s="3" t="s">
        <v>1649</v>
      </c>
      <c r="B12" s="4" t="s">
        <v>6</v>
      </c>
    </row>
    <row r="13" spans="1:2" ht="30" x14ac:dyDescent="0.25">
      <c r="A13" s="2" t="s">
        <v>1669</v>
      </c>
      <c r="B13" s="267">
        <v>0.1</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0</v>
      </c>
      <c r="B1" s="8" t="s">
        <v>2</v>
      </c>
      <c r="C1" s="8" t="s">
        <v>35</v>
      </c>
    </row>
    <row r="2" spans="1:3" ht="30" x14ac:dyDescent="0.25">
      <c r="A2" s="1" t="s">
        <v>34</v>
      </c>
      <c r="B2" s="8"/>
      <c r="C2" s="8"/>
    </row>
    <row r="3" spans="1:3" ht="30" x14ac:dyDescent="0.25">
      <c r="A3" s="2" t="s">
        <v>1671</v>
      </c>
      <c r="B3" s="4" t="s">
        <v>6</v>
      </c>
      <c r="C3" s="4" t="s">
        <v>6</v>
      </c>
    </row>
    <row r="4" spans="1:3" x14ac:dyDescent="0.25">
      <c r="A4" s="3" t="s">
        <v>1672</v>
      </c>
      <c r="B4" s="4" t="s">
        <v>6</v>
      </c>
      <c r="C4" s="4" t="s">
        <v>6</v>
      </c>
    </row>
    <row r="5" spans="1:3" x14ac:dyDescent="0.25">
      <c r="A5" s="2" t="s">
        <v>1673</v>
      </c>
      <c r="B5" s="6">
        <v>0</v>
      </c>
      <c r="C5" s="6">
        <v>0</v>
      </c>
    </row>
    <row r="6" spans="1:3" ht="30" x14ac:dyDescent="0.25">
      <c r="A6" s="2" t="s">
        <v>1665</v>
      </c>
      <c r="B6" s="267">
        <v>0.82</v>
      </c>
      <c r="C6" s="4" t="s">
        <v>6</v>
      </c>
    </row>
    <row r="7" spans="1:3" ht="30" x14ac:dyDescent="0.25">
      <c r="A7" s="2" t="s">
        <v>1666</v>
      </c>
      <c r="B7" s="6">
        <v>66197</v>
      </c>
      <c r="C7" s="4" t="s">
        <v>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 min="5" max="5" width="12.28515625" bestFit="1" customWidth="1"/>
    <col min="6" max="6" width="16.42578125" bestFit="1" customWidth="1"/>
  </cols>
  <sheetData>
    <row r="1" spans="1:6" ht="15" customHeight="1" x14ac:dyDescent="0.25">
      <c r="A1" s="1" t="s">
        <v>1674</v>
      </c>
      <c r="B1" s="1" t="s">
        <v>1675</v>
      </c>
      <c r="C1" s="8" t="s">
        <v>1676</v>
      </c>
      <c r="D1" s="8"/>
      <c r="E1" s="8"/>
      <c r="F1" s="1" t="s">
        <v>1</v>
      </c>
    </row>
    <row r="2" spans="1:6" ht="30" x14ac:dyDescent="0.25">
      <c r="A2" s="1" t="s">
        <v>34</v>
      </c>
      <c r="B2" s="268">
        <v>41043</v>
      </c>
      <c r="C2" s="268">
        <v>39964</v>
      </c>
      <c r="D2" s="1" t="s">
        <v>1677</v>
      </c>
      <c r="E2" s="1" t="s">
        <v>1678</v>
      </c>
      <c r="F2" s="1" t="s">
        <v>2</v>
      </c>
    </row>
    <row r="3" spans="1:6" x14ac:dyDescent="0.25">
      <c r="A3" s="2" t="s">
        <v>1679</v>
      </c>
      <c r="B3" s="4" t="s">
        <v>6</v>
      </c>
      <c r="C3" s="4" t="s">
        <v>6</v>
      </c>
      <c r="D3" s="4" t="s">
        <v>6</v>
      </c>
      <c r="E3" s="4" t="s">
        <v>6</v>
      </c>
      <c r="F3" s="4" t="s">
        <v>6</v>
      </c>
    </row>
    <row r="4" spans="1:6" x14ac:dyDescent="0.25">
      <c r="A4" s="3" t="s">
        <v>1680</v>
      </c>
      <c r="B4" s="4" t="s">
        <v>6</v>
      </c>
      <c r="C4" s="4" t="s">
        <v>6</v>
      </c>
      <c r="D4" s="4" t="s">
        <v>6</v>
      </c>
      <c r="E4" s="4" t="s">
        <v>6</v>
      </c>
      <c r="F4" s="4" t="s">
        <v>6</v>
      </c>
    </row>
    <row r="5" spans="1:6" x14ac:dyDescent="0.25">
      <c r="A5" s="2" t="s">
        <v>1681</v>
      </c>
      <c r="B5" s="4" t="s">
        <v>6</v>
      </c>
      <c r="C5" s="6">
        <v>2947</v>
      </c>
      <c r="D5" s="6">
        <v>10000</v>
      </c>
      <c r="E5" s="6">
        <v>10000</v>
      </c>
      <c r="F5" s="4" t="s">
        <v>6</v>
      </c>
    </row>
    <row r="6" spans="1:6" ht="30" x14ac:dyDescent="0.25">
      <c r="A6" s="2" t="s">
        <v>1682</v>
      </c>
      <c r="B6" s="4" t="s">
        <v>6</v>
      </c>
      <c r="C6" s="267">
        <v>0.08</v>
      </c>
      <c r="D6" s="267">
        <v>1.4E-2</v>
      </c>
      <c r="E6" s="267">
        <v>1.4E-2</v>
      </c>
      <c r="F6" s="267">
        <v>1.6400000000000001E-2</v>
      </c>
    </row>
    <row r="7" spans="1:6" x14ac:dyDescent="0.25">
      <c r="A7" s="2" t="s">
        <v>1683</v>
      </c>
      <c r="B7" s="5">
        <v>1400</v>
      </c>
      <c r="C7" s="4" t="s">
        <v>6</v>
      </c>
      <c r="D7" s="4" t="s">
        <v>6</v>
      </c>
      <c r="E7" s="4" t="s">
        <v>6</v>
      </c>
      <c r="F7" s="4" t="s">
        <v>6</v>
      </c>
    </row>
    <row r="8" spans="1:6" x14ac:dyDescent="0.25">
      <c r="A8" s="2" t="s">
        <v>1684</v>
      </c>
      <c r="B8" s="4" t="s">
        <v>6</v>
      </c>
      <c r="C8" s="4" t="s">
        <v>6</v>
      </c>
      <c r="D8" s="4" t="s">
        <v>6</v>
      </c>
      <c r="E8" s="4" t="s">
        <v>6</v>
      </c>
      <c r="F8" s="4" t="s">
        <v>6</v>
      </c>
    </row>
    <row r="9" spans="1:6" x14ac:dyDescent="0.25">
      <c r="A9" s="3" t="s">
        <v>1680</v>
      </c>
      <c r="B9" s="4" t="s">
        <v>6</v>
      </c>
      <c r="C9" s="4" t="s">
        <v>6</v>
      </c>
      <c r="D9" s="4" t="s">
        <v>6</v>
      </c>
      <c r="E9" s="4" t="s">
        <v>6</v>
      </c>
      <c r="F9" s="4" t="s">
        <v>6</v>
      </c>
    </row>
    <row r="10" spans="1:6" ht="30" x14ac:dyDescent="0.25">
      <c r="A10" s="2" t="s">
        <v>1682</v>
      </c>
      <c r="B10" s="4" t="s">
        <v>6</v>
      </c>
      <c r="C10" s="4" t="s">
        <v>6</v>
      </c>
      <c r="D10" s="267">
        <v>1.4E-2</v>
      </c>
      <c r="E10" s="4" t="s">
        <v>6</v>
      </c>
      <c r="F10" s="4" t="s">
        <v>6</v>
      </c>
    </row>
    <row r="11" spans="1:6" ht="30" x14ac:dyDescent="0.25">
      <c r="A11" s="2" t="s">
        <v>1685</v>
      </c>
      <c r="B11" s="4" t="s">
        <v>6</v>
      </c>
      <c r="C11" s="4" t="s">
        <v>6</v>
      </c>
      <c r="D11" s="5">
        <v>10000</v>
      </c>
      <c r="E11" s="4" t="s">
        <v>6</v>
      </c>
      <c r="F11" s="4" t="s">
        <v>6</v>
      </c>
    </row>
    <row r="12" spans="1:6" ht="45" x14ac:dyDescent="0.25">
      <c r="A12" s="2" t="s">
        <v>1686</v>
      </c>
      <c r="B12" s="4" t="s">
        <v>6</v>
      </c>
      <c r="C12" s="4" t="s">
        <v>6</v>
      </c>
      <c r="D12" s="267">
        <v>1</v>
      </c>
      <c r="E12" s="4" t="s">
        <v>6</v>
      </c>
      <c r="F12" s="4" t="s">
        <v>6</v>
      </c>
    </row>
    <row r="13" spans="1:6" ht="30" x14ac:dyDescent="0.25">
      <c r="A13" s="2" t="s">
        <v>1687</v>
      </c>
      <c r="B13" s="4" t="s">
        <v>6</v>
      </c>
      <c r="C13" s="4" t="s">
        <v>6</v>
      </c>
      <c r="D13" s="6">
        <v>1</v>
      </c>
      <c r="E13" s="4" t="s">
        <v>6</v>
      </c>
      <c r="F13" s="4" t="s">
        <v>6</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8" t="s">
        <v>1</v>
      </c>
      <c r="C1" s="8"/>
      <c r="D1" s="8"/>
    </row>
    <row r="2" spans="1:4" ht="30" x14ac:dyDescent="0.25">
      <c r="A2" s="1" t="s">
        <v>34</v>
      </c>
      <c r="B2" s="1" t="s">
        <v>2</v>
      </c>
      <c r="C2" s="1" t="s">
        <v>35</v>
      </c>
      <c r="D2" s="1" t="s">
        <v>91</v>
      </c>
    </row>
    <row r="3" spans="1:4" x14ac:dyDescent="0.25">
      <c r="A3" s="3" t="s">
        <v>867</v>
      </c>
      <c r="B3" s="4" t="s">
        <v>6</v>
      </c>
      <c r="C3" s="4" t="s">
        <v>6</v>
      </c>
      <c r="D3" s="4" t="s">
        <v>6</v>
      </c>
    </row>
    <row r="4" spans="1:4" x14ac:dyDescent="0.25">
      <c r="A4" s="2" t="s">
        <v>868</v>
      </c>
      <c r="B4" s="6">
        <v>5838</v>
      </c>
      <c r="C4" s="6">
        <v>6531</v>
      </c>
      <c r="D4" s="6">
        <v>6098</v>
      </c>
    </row>
    <row r="5" spans="1:4" x14ac:dyDescent="0.25">
      <c r="A5" s="2" t="s">
        <v>869</v>
      </c>
      <c r="B5" s="4">
        <v>432</v>
      </c>
      <c r="C5" s="4">
        <v>386</v>
      </c>
      <c r="D5" s="4">
        <v>330</v>
      </c>
    </row>
    <row r="6" spans="1:4" x14ac:dyDescent="0.25">
      <c r="A6" s="2" t="s">
        <v>870</v>
      </c>
      <c r="B6" s="5">
        <v>6270</v>
      </c>
      <c r="C6" s="5">
        <v>6917</v>
      </c>
      <c r="D6" s="5">
        <v>6428</v>
      </c>
    </row>
    <row r="7" spans="1:4" x14ac:dyDescent="0.25">
      <c r="A7" s="3" t="s">
        <v>871</v>
      </c>
      <c r="B7" s="4" t="s">
        <v>6</v>
      </c>
      <c r="C7" s="4" t="s">
        <v>6</v>
      </c>
      <c r="D7" s="4" t="s">
        <v>6</v>
      </c>
    </row>
    <row r="8" spans="1:4" x14ac:dyDescent="0.25">
      <c r="A8" s="2" t="s">
        <v>868</v>
      </c>
      <c r="B8" s="4">
        <v>761</v>
      </c>
      <c r="C8" s="4">
        <v>-533</v>
      </c>
      <c r="D8" s="5">
        <v>-1768</v>
      </c>
    </row>
    <row r="9" spans="1:4" x14ac:dyDescent="0.25">
      <c r="A9" s="2" t="s">
        <v>869</v>
      </c>
      <c r="B9" s="4">
        <v>116</v>
      </c>
      <c r="C9" s="4">
        <v>102</v>
      </c>
      <c r="D9" s="4">
        <v>-97</v>
      </c>
    </row>
    <row r="10" spans="1:4" x14ac:dyDescent="0.25">
      <c r="A10" s="2" t="s">
        <v>875</v>
      </c>
      <c r="B10" s="4">
        <v>877</v>
      </c>
      <c r="C10" s="4">
        <v>-431</v>
      </c>
      <c r="D10" s="5">
        <v>-1865</v>
      </c>
    </row>
    <row r="11" spans="1:4" x14ac:dyDescent="0.25">
      <c r="A11" s="2" t="s">
        <v>878</v>
      </c>
      <c r="B11" s="6">
        <v>7147</v>
      </c>
      <c r="C11" s="6">
        <v>6486</v>
      </c>
      <c r="D11" s="6">
        <v>456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9</v>
      </c>
      <c r="B1" s="8" t="s">
        <v>1</v>
      </c>
      <c r="C1" s="8"/>
      <c r="D1" s="8"/>
    </row>
    <row r="2" spans="1:4" ht="30" x14ac:dyDescent="0.25">
      <c r="A2" s="1" t="s">
        <v>34</v>
      </c>
      <c r="B2" s="1" t="s">
        <v>2</v>
      </c>
      <c r="C2" s="1" t="s">
        <v>35</v>
      </c>
      <c r="D2" s="1" t="s">
        <v>91</v>
      </c>
    </row>
    <row r="3" spans="1:4" x14ac:dyDescent="0.25">
      <c r="A3" s="3" t="s">
        <v>863</v>
      </c>
      <c r="B3" s="4" t="s">
        <v>6</v>
      </c>
      <c r="C3" s="4" t="s">
        <v>6</v>
      </c>
      <c r="D3" s="4" t="s">
        <v>6</v>
      </c>
    </row>
    <row r="4" spans="1:4" ht="30" x14ac:dyDescent="0.25">
      <c r="A4" s="2" t="s">
        <v>1690</v>
      </c>
      <c r="B4" s="6">
        <v>8223</v>
      </c>
      <c r="C4" s="6">
        <v>7322</v>
      </c>
      <c r="D4" s="6">
        <v>5461</v>
      </c>
    </row>
    <row r="5" spans="1:4" x14ac:dyDescent="0.25">
      <c r="A5" s="3" t="s">
        <v>882</v>
      </c>
      <c r="B5" s="4" t="s">
        <v>6</v>
      </c>
      <c r="C5" s="4" t="s">
        <v>6</v>
      </c>
      <c r="D5" s="4" t="s">
        <v>6</v>
      </c>
    </row>
    <row r="6" spans="1:4" x14ac:dyDescent="0.25">
      <c r="A6" s="2" t="s">
        <v>883</v>
      </c>
      <c r="B6" s="5">
        <v>-1040</v>
      </c>
      <c r="C6" s="4">
        <v>-927</v>
      </c>
      <c r="D6" s="4">
        <v>-773</v>
      </c>
    </row>
    <row r="7" spans="1:4" x14ac:dyDescent="0.25">
      <c r="A7" s="2" t="s">
        <v>887</v>
      </c>
      <c r="B7" s="4">
        <v>33</v>
      </c>
      <c r="C7" s="4">
        <v>35</v>
      </c>
      <c r="D7" s="4">
        <v>47</v>
      </c>
    </row>
    <row r="8" spans="1:4" ht="30" x14ac:dyDescent="0.25">
      <c r="A8" s="2" t="s">
        <v>1691</v>
      </c>
      <c r="B8" s="4">
        <v>356</v>
      </c>
      <c r="C8" s="4">
        <v>286</v>
      </c>
      <c r="D8" s="4">
        <v>151</v>
      </c>
    </row>
    <row r="9" spans="1:4" ht="30" x14ac:dyDescent="0.25">
      <c r="A9" s="2" t="s">
        <v>1692</v>
      </c>
      <c r="B9" s="4">
        <v>-415</v>
      </c>
      <c r="C9" s="4">
        <v>-389</v>
      </c>
      <c r="D9" s="4">
        <v>-362</v>
      </c>
    </row>
    <row r="10" spans="1:4" ht="30" x14ac:dyDescent="0.25">
      <c r="A10" s="2" t="s">
        <v>1693</v>
      </c>
      <c r="B10" s="4">
        <v>-51</v>
      </c>
      <c r="C10" s="4" t="s">
        <v>71</v>
      </c>
      <c r="D10" s="4" t="s">
        <v>71</v>
      </c>
    </row>
    <row r="11" spans="1:4" ht="30" x14ac:dyDescent="0.25">
      <c r="A11" s="2" t="s">
        <v>895</v>
      </c>
      <c r="B11" s="4">
        <v>2</v>
      </c>
      <c r="C11" s="4">
        <v>16</v>
      </c>
      <c r="D11" s="4">
        <v>44</v>
      </c>
    </row>
    <row r="12" spans="1:4" x14ac:dyDescent="0.25">
      <c r="A12" s="2" t="s">
        <v>896</v>
      </c>
      <c r="B12" s="4">
        <v>80</v>
      </c>
      <c r="C12" s="4">
        <v>72</v>
      </c>
      <c r="D12" s="4">
        <v>63</v>
      </c>
    </row>
    <row r="13" spans="1:4" x14ac:dyDescent="0.25">
      <c r="A13" s="2" t="s">
        <v>897</v>
      </c>
      <c r="B13" s="4">
        <v>-41</v>
      </c>
      <c r="C13" s="4">
        <v>71</v>
      </c>
      <c r="D13" s="4">
        <v>-68</v>
      </c>
    </row>
    <row r="14" spans="1:4" x14ac:dyDescent="0.25">
      <c r="A14" s="2" t="s">
        <v>878</v>
      </c>
      <c r="B14" s="6">
        <v>7147</v>
      </c>
      <c r="C14" s="6">
        <v>6486</v>
      </c>
      <c r="D14" s="6">
        <v>456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94</v>
      </c>
      <c r="B1" s="8" t="s">
        <v>2</v>
      </c>
      <c r="C1" s="8" t="s">
        <v>35</v>
      </c>
    </row>
    <row r="2" spans="1:3" ht="30" x14ac:dyDescent="0.25">
      <c r="A2" s="1" t="s">
        <v>34</v>
      </c>
      <c r="B2" s="8"/>
      <c r="C2" s="8"/>
    </row>
    <row r="3" spans="1:3" x14ac:dyDescent="0.25">
      <c r="A3" s="3" t="s">
        <v>901</v>
      </c>
      <c r="B3" s="4" t="s">
        <v>6</v>
      </c>
      <c r="C3" s="4" t="s">
        <v>6</v>
      </c>
    </row>
    <row r="4" spans="1:3" x14ac:dyDescent="0.25">
      <c r="A4" s="2" t="s">
        <v>902</v>
      </c>
      <c r="B4" s="6">
        <v>10098</v>
      </c>
      <c r="C4" s="6">
        <v>11059</v>
      </c>
    </row>
    <row r="5" spans="1:3" x14ac:dyDescent="0.25">
      <c r="A5" s="2" t="s">
        <v>903</v>
      </c>
      <c r="B5" s="5">
        <v>4064</v>
      </c>
      <c r="C5" s="5">
        <v>3944</v>
      </c>
    </row>
    <row r="6" spans="1:3" x14ac:dyDescent="0.25">
      <c r="A6" s="2" t="s">
        <v>904</v>
      </c>
      <c r="B6" s="4" t="s">
        <v>6</v>
      </c>
      <c r="C6" s="4">
        <v>417</v>
      </c>
    </row>
    <row r="7" spans="1:3" ht="30" x14ac:dyDescent="0.25">
      <c r="A7" s="2" t="s">
        <v>905</v>
      </c>
      <c r="B7" s="4">
        <v>299</v>
      </c>
      <c r="C7" s="4">
        <v>940</v>
      </c>
    </row>
    <row r="8" spans="1:3" ht="30" x14ac:dyDescent="0.25">
      <c r="A8" s="2" t="s">
        <v>906</v>
      </c>
      <c r="B8" s="5">
        <v>6132</v>
      </c>
      <c r="C8" s="4" t="s">
        <v>71</v>
      </c>
    </row>
    <row r="9" spans="1:3" x14ac:dyDescent="0.25">
      <c r="A9" s="2" t="s">
        <v>475</v>
      </c>
      <c r="B9" s="4">
        <v>872</v>
      </c>
      <c r="C9" s="4">
        <v>716</v>
      </c>
    </row>
    <row r="10" spans="1:3" x14ac:dyDescent="0.25">
      <c r="A10" s="2" t="s">
        <v>907</v>
      </c>
      <c r="B10" s="5">
        <v>21465</v>
      </c>
      <c r="C10" s="5">
        <v>17076</v>
      </c>
    </row>
    <row r="11" spans="1:3" x14ac:dyDescent="0.25">
      <c r="A11" s="3" t="s">
        <v>908</v>
      </c>
      <c r="B11" s="4" t="s">
        <v>6</v>
      </c>
      <c r="C11" s="4" t="s">
        <v>6</v>
      </c>
    </row>
    <row r="12" spans="1:3" ht="30" x14ac:dyDescent="0.25">
      <c r="A12" s="2" t="s">
        <v>909</v>
      </c>
      <c r="B12" s="4" t="s">
        <v>6</v>
      </c>
      <c r="C12" s="5">
        <v>-6002</v>
      </c>
    </row>
    <row r="13" spans="1:3" x14ac:dyDescent="0.25">
      <c r="A13" s="2" t="s">
        <v>904</v>
      </c>
      <c r="B13" s="4">
        <v>-20</v>
      </c>
      <c r="C13" s="4" t="s">
        <v>6</v>
      </c>
    </row>
    <row r="14" spans="1:3" x14ac:dyDescent="0.25">
      <c r="A14" s="2" t="s">
        <v>168</v>
      </c>
      <c r="B14" s="4">
        <v>-18</v>
      </c>
      <c r="C14" s="4">
        <v>-320</v>
      </c>
    </row>
    <row r="15" spans="1:3" x14ac:dyDescent="0.25">
      <c r="A15" s="2" t="s">
        <v>914</v>
      </c>
      <c r="B15" s="4">
        <v>-316</v>
      </c>
      <c r="C15" s="4">
        <v>-300</v>
      </c>
    </row>
    <row r="16" spans="1:3" x14ac:dyDescent="0.25">
      <c r="A16" s="2" t="s">
        <v>475</v>
      </c>
      <c r="B16" s="4">
        <v>-88</v>
      </c>
      <c r="C16" s="4">
        <v>-48</v>
      </c>
    </row>
    <row r="17" spans="1:3" x14ac:dyDescent="0.25">
      <c r="A17" s="2" t="s">
        <v>919</v>
      </c>
      <c r="B17" s="4">
        <v>-442</v>
      </c>
      <c r="C17" s="5">
        <v>-6670</v>
      </c>
    </row>
    <row r="18" spans="1:3" x14ac:dyDescent="0.25">
      <c r="A18" s="2" t="s">
        <v>922</v>
      </c>
      <c r="B18" s="6">
        <v>21023</v>
      </c>
      <c r="C18" s="6">
        <v>1040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5</v>
      </c>
      <c r="B1" s="8" t="s">
        <v>1</v>
      </c>
      <c r="C1" s="8"/>
      <c r="D1" s="8"/>
    </row>
    <row r="2" spans="1:4" x14ac:dyDescent="0.25">
      <c r="A2" s="8"/>
      <c r="B2" s="1" t="s">
        <v>2</v>
      </c>
      <c r="C2" s="1" t="s">
        <v>35</v>
      </c>
      <c r="D2" s="1" t="s">
        <v>91</v>
      </c>
    </row>
    <row r="3" spans="1:4" x14ac:dyDescent="0.25">
      <c r="A3" s="3" t="s">
        <v>863</v>
      </c>
      <c r="B3" s="4" t="s">
        <v>6</v>
      </c>
      <c r="C3" s="4" t="s">
        <v>6</v>
      </c>
      <c r="D3" s="4" t="s">
        <v>6</v>
      </c>
    </row>
    <row r="4" spans="1:4" ht="30" x14ac:dyDescent="0.25">
      <c r="A4" s="2" t="s">
        <v>1696</v>
      </c>
      <c r="B4" s="267">
        <v>0.35</v>
      </c>
      <c r="C4" s="267">
        <v>0.35</v>
      </c>
      <c r="D4" s="267">
        <v>0.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Cash_and_Due_From_Banks</vt:lpstr>
      <vt:lpstr>Investment_Securities</vt:lpstr>
      <vt:lpstr>Loans</vt:lpstr>
      <vt:lpstr>Real_Estate_Owned</vt:lpstr>
      <vt:lpstr>Fair_Value_Measurements</vt:lpstr>
      <vt:lpstr>Premises_and_Equipment</vt:lpstr>
      <vt:lpstr>Commitments</vt:lpstr>
      <vt:lpstr>Deposits</vt:lpstr>
      <vt:lpstr>Borrowings</vt:lpstr>
      <vt:lpstr>Subordinated_Debentures</vt:lpstr>
      <vt:lpstr>Income_Taxes</vt:lpstr>
      <vt:lpstr>Related_Party_Transactions</vt:lpstr>
      <vt:lpstr>Regulatory_Capital_Requirement</vt:lpstr>
      <vt:lpstr>Employee_Benefit_Plans</vt:lpstr>
      <vt:lpstr>Stock_Option_Plan</vt:lpstr>
      <vt:lpstr>Other_Operating_Expenses</vt:lpstr>
      <vt:lpstr>Interest_Rate_Swap_Derivatives</vt:lpstr>
      <vt:lpstr>Parent_Company_Only_Condensed_</vt:lpstr>
      <vt:lpstr>Other_Comprehensive_Income_Los</vt:lpstr>
      <vt:lpstr>Quarterly_Financial_Data_Unaud</vt:lpstr>
      <vt:lpstr>Summary_of_Significant_Account1</vt:lpstr>
      <vt:lpstr>Summary_of_Significant_Account2</vt:lpstr>
      <vt:lpstr>Investment_Securities_Tables</vt:lpstr>
      <vt:lpstr>Loans_Tables</vt:lpstr>
      <vt:lpstr>Real_Estate_Owned_Tables</vt:lpstr>
      <vt:lpstr>Fair_Value_Measurements_Tables</vt:lpstr>
      <vt:lpstr>Premises_and_Equipment_Tables</vt:lpstr>
      <vt:lpstr>Commitments_Tables</vt:lpstr>
      <vt:lpstr>Deposits_Tables</vt:lpstr>
      <vt:lpstr>Borrowings_Tables</vt:lpstr>
      <vt:lpstr>Income_Taxes_Tables</vt:lpstr>
      <vt:lpstr>Regulatory_Capital_Requirement1</vt:lpstr>
      <vt:lpstr>Employee_Benefit_Plans_Tables</vt:lpstr>
      <vt:lpstr>Stock_Option_Plan_Tables</vt:lpstr>
      <vt:lpstr>Other_Operating_Expenses_Table</vt:lpstr>
      <vt:lpstr>Interest_Rate_Swap_Derivatives1</vt:lpstr>
      <vt:lpstr>Parent_Company_Only_Condensed_1</vt:lpstr>
      <vt:lpstr>Other_Comprehensive_Income_Los1</vt:lpstr>
      <vt:lpstr>Quarterly_Financial_Data_Unaud1</vt:lpstr>
      <vt:lpstr>Summary_of_Significant_Account3</vt:lpstr>
      <vt:lpstr>Summary_of_Significant_Account4</vt:lpstr>
      <vt:lpstr>Cash_and_Due_From_Banks_Detail</vt:lpstr>
      <vt:lpstr>Investment_Securities_Amortize</vt:lpstr>
      <vt:lpstr>Investment_Securities_Proceeds</vt:lpstr>
      <vt:lpstr>Investment_Securities_Amortize1</vt:lpstr>
      <vt:lpstr>Investment_Securities_Investme</vt:lpstr>
      <vt:lpstr>Investment_Securities_Rollforw</vt:lpstr>
      <vt:lpstr>Investment_Securities_Detail_T</vt:lpstr>
      <vt:lpstr>Investment_Securities_Detail_T1</vt:lpstr>
      <vt:lpstr>Investment_Securities_Detail_T2</vt:lpstr>
      <vt:lpstr>Investment_Securities_Detail_T3</vt:lpstr>
      <vt:lpstr>Loans_Summary_of_loans_Details</vt:lpstr>
      <vt:lpstr>Loans_Activity_in_allowance_fo</vt:lpstr>
      <vt:lpstr>Loans_Allowance_for_loan_losse</vt:lpstr>
      <vt:lpstr>Loans_Loans_individually_evalu</vt:lpstr>
      <vt:lpstr>Loans_Information_for_interest</vt:lpstr>
      <vt:lpstr>Loans_Aging_of_recorded_invest</vt:lpstr>
      <vt:lpstr>Loans_Troubled_debt_restructur</vt:lpstr>
      <vt:lpstr>Loans_Loans_by_class_modified_</vt:lpstr>
      <vt:lpstr>Loans_Risk_category_of_loans_b</vt:lpstr>
      <vt:lpstr>Loans_Activity_in_loans_outsta</vt:lpstr>
      <vt:lpstr>Loans_Detail_Textuals</vt:lpstr>
      <vt:lpstr>Real_Estate_Owned_Roll_forward</vt:lpstr>
      <vt:lpstr>Real_Estate_Owned_Activity_in_</vt:lpstr>
      <vt:lpstr>Real_Estate_Owned_Expenses_rel</vt:lpstr>
      <vt:lpstr>Fair_Value_Measurements_Balanc</vt:lpstr>
      <vt:lpstr>Fair_Value_Measurements_Reconc</vt:lpstr>
      <vt:lpstr>Fair_Value_Measurements_Quanti</vt:lpstr>
      <vt:lpstr>Fair_Value_Measurements_Change</vt:lpstr>
      <vt:lpstr>Fair_Value_Measurements_Assets</vt:lpstr>
      <vt:lpstr>Fair_Value_Measurements_Quanti1</vt:lpstr>
      <vt:lpstr>Fair_Value_Measurements_Carryi</vt:lpstr>
      <vt:lpstr>Fair_Value_Measurements_Detail</vt:lpstr>
      <vt:lpstr>Premises_and_Equipment_Premise</vt:lpstr>
      <vt:lpstr>Premises_and_Equipment_Detail_</vt:lpstr>
      <vt:lpstr>Commitments_Minimum_future_lea</vt:lpstr>
      <vt:lpstr>Commitments_Detail_Textuals</vt:lpstr>
      <vt:lpstr>Commitments_Detail_Textuals_1</vt:lpstr>
      <vt:lpstr>Deposits_Maturities_of_certifi</vt:lpstr>
      <vt:lpstr>Deposits_Detail_Textuals</vt:lpstr>
      <vt:lpstr>Borrowings_Pertinent_data_rela</vt:lpstr>
      <vt:lpstr>Borrowings_Advances_from_feder</vt:lpstr>
      <vt:lpstr>Borrowings_Securities_Sold_Und</vt:lpstr>
      <vt:lpstr>Recovered_Sheet1</vt:lpstr>
      <vt:lpstr>Borrowings_Other_Borrowed_Fund</vt:lpstr>
      <vt:lpstr>Subordinated_Debentures_Detail</vt:lpstr>
      <vt:lpstr>Income_Taxes_Income_tax_benefi</vt:lpstr>
      <vt:lpstr>Income_Taxes_Income_before_inc</vt:lpstr>
      <vt:lpstr>Income_Taxes_Tax_effects_of_te</vt:lpstr>
      <vt:lpstr>Income_Taxes_Detail_Textuals</vt:lpstr>
      <vt:lpstr>Related_Party_Transactions_Det</vt:lpstr>
      <vt:lpstr>Regulatory_Capital_Requirement2</vt:lpstr>
      <vt:lpstr>Regulatory_Capital_Requirement3</vt:lpstr>
      <vt:lpstr>Employee_Benefit_Plans_Status_</vt:lpstr>
      <vt:lpstr>Employee_Benefit_Plans_Assumpt</vt:lpstr>
      <vt:lpstr>Employee_Benefit_Plans_Total_c</vt:lpstr>
      <vt:lpstr>Employee_Benefit_Plans_Estimat</vt:lpstr>
      <vt:lpstr>Employee_Benefit_Plans_Detail_</vt:lpstr>
      <vt:lpstr>Stock_Option_Plan_Activity_for</vt:lpstr>
      <vt:lpstr>Stock_Option_Plan_Information_</vt:lpstr>
      <vt:lpstr>Stock_Option_Plan_Information_1</vt:lpstr>
      <vt:lpstr>Stock_Option_Plan_Detail_Textu</vt:lpstr>
      <vt:lpstr>Stock_Option_Plan_Detail_Textu1</vt:lpstr>
      <vt:lpstr>Stock_Option_Plan_Detail_Textu2</vt:lpstr>
      <vt:lpstr>Other_Operating_Expenses_Compo</vt:lpstr>
      <vt:lpstr>Other_Operating_Expenses_Detai</vt:lpstr>
      <vt:lpstr>Interest_Rate_Swap_Derivatives2</vt:lpstr>
      <vt:lpstr>Interest_Rate_Swap_Derivatives3</vt:lpstr>
      <vt:lpstr>Parent_Company_Only_Condensed_2</vt:lpstr>
      <vt:lpstr>Parent_Company_Only_Condensed_3</vt:lpstr>
      <vt:lpstr>Parent_Company_Only_Condensed_4</vt:lpstr>
      <vt:lpstr>Other_Comprehensive_Income_Los2</vt:lpstr>
      <vt:lpstr>Other_Comprehensive_Income_Los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3:34Z</dcterms:created>
  <dcterms:modified xsi:type="dcterms:W3CDTF">2014-02-26T21:43:34Z</dcterms:modified>
</cp:coreProperties>
</file>